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Description 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gment, Geographic and Other I" sheetId="9" state="visible" r:id="rId9"/>
    <sheet xmlns:r="http://schemas.openxmlformats.org/officeDocument/2006/relationships" name="Classification of Financial Ins" sheetId="10" state="visible" r:id="rId10"/>
    <sheet xmlns:r="http://schemas.openxmlformats.org/officeDocument/2006/relationships" name="Restricted Deposit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Financial Assets at Fair Value " sheetId="14" state="visible" r:id="rId14"/>
    <sheet xmlns:r="http://schemas.openxmlformats.org/officeDocument/2006/relationships" name="Financial Assets at Fair Valu_2" sheetId="15" state="visible" r:id="rId15"/>
    <sheet xmlns:r="http://schemas.openxmlformats.org/officeDocument/2006/relationships" name="Available-for-sale Financial As" sheetId="16" state="visible" r:id="rId16"/>
    <sheet xmlns:r="http://schemas.openxmlformats.org/officeDocument/2006/relationships" name="Financial Assets at Amortized C" sheetId="17" state="visible" r:id="rId17"/>
    <sheet xmlns:r="http://schemas.openxmlformats.org/officeDocument/2006/relationships" name="Held-to-maturity Investments" sheetId="18" state="visible" r:id="rId18"/>
    <sheet xmlns:r="http://schemas.openxmlformats.org/officeDocument/2006/relationships" name="Derivatives" sheetId="19" state="visible" r:id="rId19"/>
    <sheet xmlns:r="http://schemas.openxmlformats.org/officeDocument/2006/relationships" name="Other Financial Assets" sheetId="20" state="visible" r:id="rId20"/>
    <sheet xmlns:r="http://schemas.openxmlformats.org/officeDocument/2006/relationships" name="Inventories" sheetId="21" state="visible" r:id="rId21"/>
    <sheet xmlns:r="http://schemas.openxmlformats.org/officeDocument/2006/relationships" name="Finance Lease Receivables" sheetId="22" state="visible" r:id="rId22"/>
    <sheet xmlns:r="http://schemas.openxmlformats.org/officeDocument/2006/relationships" name="Non-Financial Assets" sheetId="23" state="visible" r:id="rId23"/>
    <sheet xmlns:r="http://schemas.openxmlformats.org/officeDocument/2006/relationships" name="Consolidated Subsidiaries" sheetId="24" state="visible" r:id="rId24"/>
    <sheet xmlns:r="http://schemas.openxmlformats.org/officeDocument/2006/relationships" name="Investments in Associates and J" sheetId="25" state="visible" r:id="rId25"/>
    <sheet xmlns:r="http://schemas.openxmlformats.org/officeDocument/2006/relationships" name="Property, Plant and Equipment" sheetId="26" state="visible" r:id="rId26"/>
    <sheet xmlns:r="http://schemas.openxmlformats.org/officeDocument/2006/relationships" name="Investment Properties" sheetId="27" state="visible" r:id="rId27"/>
    <sheet xmlns:r="http://schemas.openxmlformats.org/officeDocument/2006/relationships" name="Construction Services Contracts" sheetId="28" state="visible" r:id="rId28"/>
    <sheet xmlns:r="http://schemas.openxmlformats.org/officeDocument/2006/relationships" name="Intangible Assets other than Go" sheetId="29" state="visible" r:id="rId29"/>
    <sheet xmlns:r="http://schemas.openxmlformats.org/officeDocument/2006/relationships" name="Trade and Other Payables" sheetId="30" state="visible" r:id="rId30"/>
    <sheet xmlns:r="http://schemas.openxmlformats.org/officeDocument/2006/relationships" name="Borrowings and Debt Securities" sheetId="31" state="visible" r:id="rId31"/>
    <sheet xmlns:r="http://schemas.openxmlformats.org/officeDocument/2006/relationships" name="Finance Lease Liabilities" sheetId="32" state="visible" r:id="rId32"/>
    <sheet xmlns:r="http://schemas.openxmlformats.org/officeDocument/2006/relationships" name="Employment Benefits" sheetId="33" state="visible" r:id="rId33"/>
    <sheet xmlns:r="http://schemas.openxmlformats.org/officeDocument/2006/relationships" name="Provisions" sheetId="34" state="visible" r:id="rId34"/>
    <sheet xmlns:r="http://schemas.openxmlformats.org/officeDocument/2006/relationships" name="Government Grants" sheetId="35" state="visible" r:id="rId35"/>
    <sheet xmlns:r="http://schemas.openxmlformats.org/officeDocument/2006/relationships" name="Deferred Revenues" sheetId="36" state="visible" r:id="rId36"/>
    <sheet xmlns:r="http://schemas.openxmlformats.org/officeDocument/2006/relationships" name="Non-financial Liabilities" sheetId="37" state="visible" r:id="rId37"/>
    <sheet xmlns:r="http://schemas.openxmlformats.org/officeDocument/2006/relationships" name="Contributed Capital" sheetId="38" state="visible" r:id="rId38"/>
    <sheet xmlns:r="http://schemas.openxmlformats.org/officeDocument/2006/relationships" name="Retained Earnings and Dividends" sheetId="39" state="visible" r:id="rId39"/>
    <sheet xmlns:r="http://schemas.openxmlformats.org/officeDocument/2006/relationships" name="Statement of Appropriation of R" sheetId="40" state="visible" r:id="rId40"/>
    <sheet xmlns:r="http://schemas.openxmlformats.org/officeDocument/2006/relationships" name="Hybrid Bonds" sheetId="41" state="visible" r:id="rId41"/>
    <sheet xmlns:r="http://schemas.openxmlformats.org/officeDocument/2006/relationships" name="Other Components of Equity" sheetId="42" state="visible" r:id="rId42"/>
    <sheet xmlns:r="http://schemas.openxmlformats.org/officeDocument/2006/relationships" name="Sales" sheetId="43" state="visible" r:id="rId43"/>
    <sheet xmlns:r="http://schemas.openxmlformats.org/officeDocument/2006/relationships" name="Selling and Administrative Expe" sheetId="44" state="visible" r:id="rId44"/>
    <sheet xmlns:r="http://schemas.openxmlformats.org/officeDocument/2006/relationships" name="Other Income and Expense" sheetId="45" state="visible" r:id="rId45"/>
    <sheet xmlns:r="http://schemas.openxmlformats.org/officeDocument/2006/relationships" name="Other Gains (Losses)" sheetId="46" state="visible" r:id="rId46"/>
    <sheet xmlns:r="http://schemas.openxmlformats.org/officeDocument/2006/relationships" name="Finance Income" sheetId="47" state="visible" r:id="rId47"/>
    <sheet xmlns:r="http://schemas.openxmlformats.org/officeDocument/2006/relationships" name="Finance Expenses" sheetId="48" state="visible" r:id="rId48"/>
    <sheet xmlns:r="http://schemas.openxmlformats.org/officeDocument/2006/relationships" name="Income Taxes" sheetId="49" state="visible" r:id="rId49"/>
    <sheet xmlns:r="http://schemas.openxmlformats.org/officeDocument/2006/relationships" name="Assets Held-for-Sale" sheetId="50" state="visible" r:id="rId50"/>
    <sheet xmlns:r="http://schemas.openxmlformats.org/officeDocument/2006/relationships" name="Expenses Classified by Nature" sheetId="51" state="visible" r:id="rId51"/>
    <sheet xmlns:r="http://schemas.openxmlformats.org/officeDocument/2006/relationships" name="Earnings Per Share" sheetId="52" state="visible" r:id="rId52"/>
    <sheet xmlns:r="http://schemas.openxmlformats.org/officeDocument/2006/relationships" name="Risk Management" sheetId="53" state="visible" r:id="rId53"/>
    <sheet xmlns:r="http://schemas.openxmlformats.org/officeDocument/2006/relationships" name="Service Concession Arrangements" sheetId="54" state="visible" r:id="rId54"/>
    <sheet xmlns:r="http://schemas.openxmlformats.org/officeDocument/2006/relationships" name="Related Parties" sheetId="55" state="visible" r:id="rId55"/>
    <sheet xmlns:r="http://schemas.openxmlformats.org/officeDocument/2006/relationships" name="Non-Cash Transactions" sheetId="56" state="visible" r:id="rId56"/>
    <sheet xmlns:r="http://schemas.openxmlformats.org/officeDocument/2006/relationships" name="Commitments for Expenditure" sheetId="57" state="visible" r:id="rId57"/>
    <sheet xmlns:r="http://schemas.openxmlformats.org/officeDocument/2006/relationships" name="Contingencies and Commitments" sheetId="58" state="visible" r:id="rId58"/>
    <sheet xmlns:r="http://schemas.openxmlformats.org/officeDocument/2006/relationships" name="Subsequent Events" sheetId="59" state="visible" r:id="rId59"/>
    <sheet xmlns:r="http://schemas.openxmlformats.org/officeDocument/2006/relationships" name="Basis of Preparation (Policies)" sheetId="60" state="visible" r:id="rId60"/>
    <sheet xmlns:r="http://schemas.openxmlformats.org/officeDocument/2006/relationships" name="Significant Accounting Polici_2" sheetId="61" state="visible" r:id="rId61"/>
    <sheet xmlns:r="http://schemas.openxmlformats.org/officeDocument/2006/relationships" name="Reporting Entity (Description_2" sheetId="62" state="visible" r:id="rId62"/>
    <sheet xmlns:r="http://schemas.openxmlformats.org/officeDocument/2006/relationships" name="Basis of Preparation (Tables)" sheetId="63" state="visible" r:id="rId63"/>
    <sheet xmlns:r="http://schemas.openxmlformats.org/officeDocument/2006/relationships" name="Significant Accounting Polici_3" sheetId="64" state="visible" r:id="rId64"/>
    <sheet xmlns:r="http://schemas.openxmlformats.org/officeDocument/2006/relationships" name="Segment, Geographic and Other_2" sheetId="65" state="visible" r:id="rId65"/>
    <sheet xmlns:r="http://schemas.openxmlformats.org/officeDocument/2006/relationships" name="Classification of Financial I_2" sheetId="66" state="visible" r:id="rId66"/>
    <sheet xmlns:r="http://schemas.openxmlformats.org/officeDocument/2006/relationships" name="Restricted Deposits (Tables)" sheetId="67" state="visible" r:id="rId67"/>
    <sheet xmlns:r="http://schemas.openxmlformats.org/officeDocument/2006/relationships" name="Cash and Cash Equivalents (Tabl" sheetId="68" state="visible" r:id="rId68"/>
    <sheet xmlns:r="http://schemas.openxmlformats.org/officeDocument/2006/relationships" name="Trade and Other Receivables (Ta" sheetId="69" state="visible" r:id="rId69"/>
    <sheet xmlns:r="http://schemas.openxmlformats.org/officeDocument/2006/relationships" name="Financial Assets at Fair Valu_3" sheetId="70" state="visible" r:id="rId70"/>
    <sheet xmlns:r="http://schemas.openxmlformats.org/officeDocument/2006/relationships" name="Financial Assets at Fair Valu_4" sheetId="71" state="visible" r:id="rId71"/>
    <sheet xmlns:r="http://schemas.openxmlformats.org/officeDocument/2006/relationships" name="Available-for-sale Financial _2" sheetId="72" state="visible" r:id="rId72"/>
    <sheet xmlns:r="http://schemas.openxmlformats.org/officeDocument/2006/relationships" name="Financial Assets at Amortized_2" sheetId="73" state="visible" r:id="rId73"/>
    <sheet xmlns:r="http://schemas.openxmlformats.org/officeDocument/2006/relationships" name="Held-to-maturity Investments (T" sheetId="74" state="visible" r:id="rId74"/>
    <sheet xmlns:r="http://schemas.openxmlformats.org/officeDocument/2006/relationships" name="Derivatives (Tables)" sheetId="75" state="visible" r:id="rId75"/>
    <sheet xmlns:r="http://schemas.openxmlformats.org/officeDocument/2006/relationships" name="Other Financial Assets (Tables)" sheetId="76" state="visible" r:id="rId76"/>
    <sheet xmlns:r="http://schemas.openxmlformats.org/officeDocument/2006/relationships" name="Inventories (Tables)" sheetId="77" state="visible" r:id="rId77"/>
    <sheet xmlns:r="http://schemas.openxmlformats.org/officeDocument/2006/relationships" name="Finance Lease Receivables (Tabl" sheetId="78" state="visible" r:id="rId78"/>
    <sheet xmlns:r="http://schemas.openxmlformats.org/officeDocument/2006/relationships" name="Non-Financial Assets (Tables)" sheetId="79" state="visible" r:id="rId79"/>
    <sheet xmlns:r="http://schemas.openxmlformats.org/officeDocument/2006/relationships" name="Consolidated Subsidiaries (Tabl" sheetId="80" state="visible" r:id="rId80"/>
    <sheet xmlns:r="http://schemas.openxmlformats.org/officeDocument/2006/relationships" name="Investments in Associates and_2" sheetId="81" state="visible" r:id="rId81"/>
    <sheet xmlns:r="http://schemas.openxmlformats.org/officeDocument/2006/relationships" name="Property, Plant and Equipment (" sheetId="82" state="visible" r:id="rId82"/>
    <sheet xmlns:r="http://schemas.openxmlformats.org/officeDocument/2006/relationships" name="Investment Properties (Tables)" sheetId="83" state="visible" r:id="rId83"/>
    <sheet xmlns:r="http://schemas.openxmlformats.org/officeDocument/2006/relationships" name="Construction Services Contrac_2" sheetId="84" state="visible" r:id="rId84"/>
    <sheet xmlns:r="http://schemas.openxmlformats.org/officeDocument/2006/relationships" name="Intangible Assets other than _2" sheetId="85" state="visible" r:id="rId85"/>
    <sheet xmlns:r="http://schemas.openxmlformats.org/officeDocument/2006/relationships" name="Trade and Other Payables (Table" sheetId="86" state="visible" r:id="rId86"/>
    <sheet xmlns:r="http://schemas.openxmlformats.org/officeDocument/2006/relationships" name="Borrowings and Debt Securities " sheetId="87" state="visible" r:id="rId87"/>
    <sheet xmlns:r="http://schemas.openxmlformats.org/officeDocument/2006/relationships" name="Finance Lease Liabilities (Tabl" sheetId="88" state="visible" r:id="rId88"/>
    <sheet xmlns:r="http://schemas.openxmlformats.org/officeDocument/2006/relationships" name="Employment Benefits (Tables)" sheetId="89" state="visible" r:id="rId89"/>
    <sheet xmlns:r="http://schemas.openxmlformats.org/officeDocument/2006/relationships" name="Provisions (Tables)" sheetId="90" state="visible" r:id="rId90"/>
    <sheet xmlns:r="http://schemas.openxmlformats.org/officeDocument/2006/relationships" name="Government Grants (Tables)" sheetId="91" state="visible" r:id="rId91"/>
    <sheet xmlns:r="http://schemas.openxmlformats.org/officeDocument/2006/relationships" name="Deferred Revenues (Tables)" sheetId="92" state="visible" r:id="rId92"/>
    <sheet xmlns:r="http://schemas.openxmlformats.org/officeDocument/2006/relationships" name="Non-financial Liabilities (Tabl" sheetId="93" state="visible" r:id="rId93"/>
    <sheet xmlns:r="http://schemas.openxmlformats.org/officeDocument/2006/relationships" name="Contributed Capital (Tables)" sheetId="94" state="visible" r:id="rId94"/>
    <sheet xmlns:r="http://schemas.openxmlformats.org/officeDocument/2006/relationships" name="Retained Earnings and Dividen_2" sheetId="95" state="visible" r:id="rId95"/>
    <sheet xmlns:r="http://schemas.openxmlformats.org/officeDocument/2006/relationships" name="Statement of Appropriation of_2" sheetId="96" state="visible" r:id="rId96"/>
    <sheet xmlns:r="http://schemas.openxmlformats.org/officeDocument/2006/relationships" name="Hybrid Bonds (Tables)" sheetId="97" state="visible" r:id="rId97"/>
    <sheet xmlns:r="http://schemas.openxmlformats.org/officeDocument/2006/relationships" name="Other Components of Equity (Tab" sheetId="98" state="visible" r:id="rId98"/>
    <sheet xmlns:r="http://schemas.openxmlformats.org/officeDocument/2006/relationships" name="Sales (Tables)" sheetId="99" state="visible" r:id="rId99"/>
    <sheet xmlns:r="http://schemas.openxmlformats.org/officeDocument/2006/relationships" name="Selling and Administrative Ex_2" sheetId="100" state="visible" r:id="rId100"/>
    <sheet xmlns:r="http://schemas.openxmlformats.org/officeDocument/2006/relationships" name="Other Income and Expense (Table" sheetId="101" state="visible" r:id="rId101"/>
    <sheet xmlns:r="http://schemas.openxmlformats.org/officeDocument/2006/relationships" name="Other Gains (Losses) (Tables)" sheetId="102" state="visible" r:id="rId102"/>
    <sheet xmlns:r="http://schemas.openxmlformats.org/officeDocument/2006/relationships" name="Finance Income (Tables)" sheetId="103" state="visible" r:id="rId103"/>
    <sheet xmlns:r="http://schemas.openxmlformats.org/officeDocument/2006/relationships" name="Finance Expenses (Tables)" sheetId="104" state="visible" r:id="rId104"/>
    <sheet xmlns:r="http://schemas.openxmlformats.org/officeDocument/2006/relationships" name="Income tax expense (Tables)" sheetId="105" state="visible" r:id="rId105"/>
    <sheet xmlns:r="http://schemas.openxmlformats.org/officeDocument/2006/relationships" name="Assets Held-for-Sale (Tables)" sheetId="106" state="visible" r:id="rId106"/>
    <sheet xmlns:r="http://schemas.openxmlformats.org/officeDocument/2006/relationships" name="Expenses Classified by Nature (" sheetId="107" state="visible" r:id="rId107"/>
    <sheet xmlns:r="http://schemas.openxmlformats.org/officeDocument/2006/relationships" name="Earnings per share (Tables)" sheetId="108" state="visible" r:id="rId108"/>
    <sheet xmlns:r="http://schemas.openxmlformats.org/officeDocument/2006/relationships" name="Risk Management (Tables)" sheetId="109" state="visible" r:id="rId109"/>
    <sheet xmlns:r="http://schemas.openxmlformats.org/officeDocument/2006/relationships" name="Service Concession Arrangemen_2" sheetId="110" state="visible" r:id="rId110"/>
    <sheet xmlns:r="http://schemas.openxmlformats.org/officeDocument/2006/relationships" name="Related parties (Tables)" sheetId="111" state="visible" r:id="rId111"/>
    <sheet xmlns:r="http://schemas.openxmlformats.org/officeDocument/2006/relationships" name="Non-Cash Transactions (Tables)" sheetId="112" state="visible" r:id="rId112"/>
    <sheet xmlns:r="http://schemas.openxmlformats.org/officeDocument/2006/relationships" name="Commitments for Expenditure (Ta" sheetId="113" state="visible" r:id="rId113"/>
    <sheet xmlns:r="http://schemas.openxmlformats.org/officeDocument/2006/relationships" name="Contingencies and Commitments (" sheetId="114" state="visible" r:id="rId114"/>
    <sheet xmlns:r="http://schemas.openxmlformats.org/officeDocument/2006/relationships" name="Subsequent Events (Tables)" sheetId="115" state="visible" r:id="rId115"/>
    <sheet xmlns:r="http://schemas.openxmlformats.org/officeDocument/2006/relationships" name="General Information (Details)" sheetId="116" state="visible" r:id="rId116"/>
    <sheet xmlns:r="http://schemas.openxmlformats.org/officeDocument/2006/relationships" name="Shareholders Information (Detai" sheetId="117" state="visible" r:id="rId117"/>
    <sheet xmlns:r="http://schemas.openxmlformats.org/officeDocument/2006/relationships" name="Explanation of initial applicat" sheetId="118" state="visible" r:id="rId118"/>
    <sheet xmlns:r="http://schemas.openxmlformats.org/officeDocument/2006/relationships" name="Impairment Explanation of initi" sheetId="119" state="visible" r:id="rId119"/>
    <sheet xmlns:r="http://schemas.openxmlformats.org/officeDocument/2006/relationships" name="Significant Basis Of Preparatio" sheetId="120" state="visible" r:id="rId120"/>
    <sheet xmlns:r="http://schemas.openxmlformats.org/officeDocument/2006/relationships" name="Significant Basis Of Preparat_2" sheetId="121" state="visible" r:id="rId121"/>
    <sheet xmlns:r="http://schemas.openxmlformats.org/officeDocument/2006/relationships" name="Operating segments (Details)" sheetId="122" state="visible" r:id="rId122"/>
    <sheet xmlns:r="http://schemas.openxmlformats.org/officeDocument/2006/relationships" name="Geographical areas (Details)" sheetId="123" state="visible" r:id="rId123"/>
    <sheet xmlns:r="http://schemas.openxmlformats.org/officeDocument/2006/relationships" name="Classification of Financial I_3" sheetId="124" state="visible" r:id="rId124"/>
    <sheet xmlns:r="http://schemas.openxmlformats.org/officeDocument/2006/relationships" name="Classification of Financial I_4" sheetId="125" state="visible" r:id="rId125"/>
    <sheet xmlns:r="http://schemas.openxmlformats.org/officeDocument/2006/relationships" name="Classification of Financial I_5" sheetId="126" state="visible" r:id="rId126"/>
    <sheet xmlns:r="http://schemas.openxmlformats.org/officeDocument/2006/relationships" name="Restricted Deposits (Details)" sheetId="127" state="visible" r:id="rId127"/>
    <sheet xmlns:r="http://schemas.openxmlformats.org/officeDocument/2006/relationships" name="Cash and Cash Equivalents (Deta" sheetId="128" state="visible" r:id="rId128"/>
    <sheet xmlns:r="http://schemas.openxmlformats.org/officeDocument/2006/relationships" name="Trade and Other Receivables - T" sheetId="129" state="visible" r:id="rId129"/>
    <sheet xmlns:r="http://schemas.openxmlformats.org/officeDocument/2006/relationships" name="Trade and Other Receivables - O" sheetId="130" state="visible" r:id="rId130"/>
    <sheet xmlns:r="http://schemas.openxmlformats.org/officeDocument/2006/relationships" name="Trade and Other Receivables - C" sheetId="131" state="visible" r:id="rId131"/>
    <sheet xmlns:r="http://schemas.openxmlformats.org/officeDocument/2006/relationships" name="Financial Assets at Fair Valu_5" sheetId="132" state="visible" r:id="rId132"/>
    <sheet xmlns:r="http://schemas.openxmlformats.org/officeDocument/2006/relationships" name="Changes in financial assets at " sheetId="133" state="visible" r:id="rId133"/>
    <sheet xmlns:r="http://schemas.openxmlformats.org/officeDocument/2006/relationships" name="Financial Assets at Fair Valu_6" sheetId="134" state="visible" r:id="rId134"/>
    <sheet xmlns:r="http://schemas.openxmlformats.org/officeDocument/2006/relationships" name="Changes in available-for-sale f" sheetId="135" state="visible" r:id="rId135"/>
    <sheet xmlns:r="http://schemas.openxmlformats.org/officeDocument/2006/relationships" name="Available-for-sale Financial _3" sheetId="136" state="visible" r:id="rId136"/>
    <sheet xmlns:r="http://schemas.openxmlformats.org/officeDocument/2006/relationships" name="Financial Assets at Amortized_3" sheetId="137" state="visible" r:id="rId137"/>
    <sheet xmlns:r="http://schemas.openxmlformats.org/officeDocument/2006/relationships" name="Held-to-maturity Investments (D" sheetId="138" state="visible" r:id="rId138"/>
    <sheet xmlns:r="http://schemas.openxmlformats.org/officeDocument/2006/relationships" name="Held-to-maturity Investments - " sheetId="139" state="visible" r:id="rId139"/>
    <sheet xmlns:r="http://schemas.openxmlformats.org/officeDocument/2006/relationships" name="Derivative Instrument (Details)" sheetId="140" state="visible" r:id="rId140"/>
    <sheet xmlns:r="http://schemas.openxmlformats.org/officeDocument/2006/relationships" name="Derivative Currency swap forwar" sheetId="141" state="visible" r:id="rId141"/>
    <sheet xmlns:r="http://schemas.openxmlformats.org/officeDocument/2006/relationships" name="Derivative Currency swap contra" sheetId="142" state="visible" r:id="rId142"/>
    <sheet xmlns:r="http://schemas.openxmlformats.org/officeDocument/2006/relationships" name="Derivative Interest rate swap c" sheetId="143" state="visible" r:id="rId143"/>
    <sheet xmlns:r="http://schemas.openxmlformats.org/officeDocument/2006/relationships" name="Other-Financial Assets (Details" sheetId="144" state="visible" r:id="rId144"/>
    <sheet xmlns:r="http://schemas.openxmlformats.org/officeDocument/2006/relationships" name="Other-Financial Assets _ Loans " sheetId="145" state="visible" r:id="rId145"/>
    <sheet xmlns:r="http://schemas.openxmlformats.org/officeDocument/2006/relationships" name="Other-Financial Assets _ Change" sheetId="146" state="visible" r:id="rId146"/>
    <sheet xmlns:r="http://schemas.openxmlformats.org/officeDocument/2006/relationships" name="Long-term and short-term financ" sheetId="147" state="visible" r:id="rId147"/>
    <sheet xmlns:r="http://schemas.openxmlformats.org/officeDocument/2006/relationships" name="Inventories (Details)" sheetId="148" state="visible" r:id="rId148"/>
    <sheet xmlns:r="http://schemas.openxmlformats.org/officeDocument/2006/relationships" name="Finance Lease Receivables (Deta" sheetId="149" state="visible" r:id="rId149"/>
    <sheet xmlns:r="http://schemas.openxmlformats.org/officeDocument/2006/relationships" name="Changes in the allowance for do" sheetId="150" state="visible" r:id="rId150"/>
    <sheet xmlns:r="http://schemas.openxmlformats.org/officeDocument/2006/relationships" name="Non-Financial Assets (Details)" sheetId="151" state="visible" r:id="rId151"/>
    <sheet xmlns:r="http://schemas.openxmlformats.org/officeDocument/2006/relationships" name="Consolidated subsidiaries (Deta" sheetId="152" state="visible" r:id="rId152"/>
    <sheet xmlns:r="http://schemas.openxmlformats.org/officeDocument/2006/relationships" name="Summary of financial informatio" sheetId="153" state="visible" r:id="rId153"/>
    <sheet xmlns:r="http://schemas.openxmlformats.org/officeDocument/2006/relationships" name="Details of non-controlling inte" sheetId="154" state="visible" r:id="rId154"/>
    <sheet xmlns:r="http://schemas.openxmlformats.org/officeDocument/2006/relationships" name="Gain (loss) from Disposals of s" sheetId="155" state="visible" r:id="rId155"/>
    <sheet xmlns:r="http://schemas.openxmlformats.org/officeDocument/2006/relationships" name="Cashflows From Disposaled subsi" sheetId="156" state="visible" r:id="rId156"/>
    <sheet xmlns:r="http://schemas.openxmlformats.org/officeDocument/2006/relationships" name="Cash dividends received from su" sheetId="157" state="visible" r:id="rId157"/>
    <sheet xmlns:r="http://schemas.openxmlformats.org/officeDocument/2006/relationships" name="Investments in Associates (Deta" sheetId="158" state="visible" r:id="rId158"/>
    <sheet xmlns:r="http://schemas.openxmlformats.org/officeDocument/2006/relationships" name="Investments in Joint Ventures (" sheetId="159" state="visible" r:id="rId159"/>
    <sheet xmlns:r="http://schemas.openxmlformats.org/officeDocument/2006/relationships" name="Property, Plant and Equipment_2" sheetId="160" state="visible" r:id="rId160"/>
    <sheet xmlns:r="http://schemas.openxmlformats.org/officeDocument/2006/relationships" name="Investment properties, net (Det" sheetId="161" state="visible" r:id="rId161"/>
    <sheet xmlns:r="http://schemas.openxmlformats.org/officeDocument/2006/relationships" name="Income and expenses on investme" sheetId="162" state="visible" r:id="rId162"/>
    <sheet xmlns:r="http://schemas.openxmlformats.org/officeDocument/2006/relationships" name="The fair value of investment pr" sheetId="163" state="visible" r:id="rId163"/>
    <sheet xmlns:r="http://schemas.openxmlformats.org/officeDocument/2006/relationships" name="Construction Services Contrac_3" sheetId="164" state="visible" r:id="rId164"/>
    <sheet xmlns:r="http://schemas.openxmlformats.org/officeDocument/2006/relationships" name="Construction Services Contrac_4" sheetId="165" state="visible" r:id="rId165"/>
    <sheet xmlns:r="http://schemas.openxmlformats.org/officeDocument/2006/relationships" name="Detailed information about inta" sheetId="166" state="visible" r:id="rId166"/>
    <sheet xmlns:r="http://schemas.openxmlformats.org/officeDocument/2006/relationships" name="Intangible Assets other than _3" sheetId="167" state="visible" r:id="rId167"/>
    <sheet xmlns:r="http://schemas.openxmlformats.org/officeDocument/2006/relationships" name="Research and development expens" sheetId="168" state="visible" r:id="rId168"/>
    <sheet xmlns:r="http://schemas.openxmlformats.org/officeDocument/2006/relationships" name="Trade and Other Payables (Detai" sheetId="169" state="visible" r:id="rId169"/>
    <sheet xmlns:r="http://schemas.openxmlformats.org/officeDocument/2006/relationships" name="Borrowings and Debt Securitie_2" sheetId="170" state="visible" r:id="rId170"/>
    <sheet xmlns:r="http://schemas.openxmlformats.org/officeDocument/2006/relationships" name="Borrowings and Debt Securitie_3" sheetId="171" state="visible" r:id="rId171"/>
    <sheet xmlns:r="http://schemas.openxmlformats.org/officeDocument/2006/relationships" name="Borrowings and Debt Securitie_4" sheetId="172" state="visible" r:id="rId172"/>
    <sheet xmlns:r="http://schemas.openxmlformats.org/officeDocument/2006/relationships" name="Borrowings and Debt Securitie_5" sheetId="173" state="visible" r:id="rId173"/>
    <sheet xmlns:r="http://schemas.openxmlformats.org/officeDocument/2006/relationships" name="Borrowings and Debt Securitie_6" sheetId="174" state="visible" r:id="rId174"/>
    <sheet xmlns:r="http://schemas.openxmlformats.org/officeDocument/2006/relationships" name="Finance Lease Liabilities (Deta" sheetId="175" state="visible" r:id="rId175"/>
    <sheet xmlns:r="http://schemas.openxmlformats.org/officeDocument/2006/relationships" name="Finance Lease Liabilities _ Liq" sheetId="176" state="visible" r:id="rId176"/>
    <sheet xmlns:r="http://schemas.openxmlformats.org/officeDocument/2006/relationships" name="Finance Lease Liabilities _ Lea" sheetId="177" state="visible" r:id="rId177"/>
    <sheet xmlns:r="http://schemas.openxmlformats.org/officeDocument/2006/relationships" name="Changes in finance lease liabil" sheetId="178" state="visible" r:id="rId178"/>
    <sheet xmlns:r="http://schemas.openxmlformats.org/officeDocument/2006/relationships" name="Employment benefit obligations " sheetId="179" state="visible" r:id="rId179"/>
    <sheet xmlns:r="http://schemas.openxmlformats.org/officeDocument/2006/relationships" name="Principal assumptions on actuar" sheetId="180" state="visible" r:id="rId180"/>
    <sheet xmlns:r="http://schemas.openxmlformats.org/officeDocument/2006/relationships" name="Details of expense relating to " sheetId="181" state="visible" r:id="rId181"/>
    <sheet xmlns:r="http://schemas.openxmlformats.org/officeDocument/2006/relationships" name="Details of expense relating t_2" sheetId="182" state="visible" r:id="rId182"/>
    <sheet xmlns:r="http://schemas.openxmlformats.org/officeDocument/2006/relationships" name="Defined benefit plan assets and" sheetId="183" state="visible" r:id="rId183"/>
    <sheet xmlns:r="http://schemas.openxmlformats.org/officeDocument/2006/relationships" name="Net defined benefit liability (" sheetId="184" state="visible" r:id="rId184"/>
    <sheet xmlns:r="http://schemas.openxmlformats.org/officeDocument/2006/relationships" name="Details of the fair value of pl" sheetId="185" state="visible" r:id="rId185"/>
    <sheet xmlns:r="http://schemas.openxmlformats.org/officeDocument/2006/relationships" name="Gain (loss) on remeasurement, n" sheetId="186" state="visible" r:id="rId186"/>
    <sheet xmlns:r="http://schemas.openxmlformats.org/officeDocument/2006/relationships" name="Provisions (Details)" sheetId="187" state="visible" r:id="rId187"/>
    <sheet xmlns:r="http://schemas.openxmlformats.org/officeDocument/2006/relationships" name="Changes in government grants (D" sheetId="188" state="visible" r:id="rId188"/>
    <sheet xmlns:r="http://schemas.openxmlformats.org/officeDocument/2006/relationships" name="Deferred Revenues (Details)" sheetId="189" state="visible" r:id="rId189"/>
    <sheet xmlns:r="http://schemas.openxmlformats.org/officeDocument/2006/relationships" name="Non-financial Liabilities (Deta" sheetId="190" state="visible" r:id="rId190"/>
    <sheet xmlns:r="http://schemas.openxmlformats.org/officeDocument/2006/relationships" name="Details of shares issued (Detai" sheetId="191" state="visible" r:id="rId191"/>
    <sheet xmlns:r="http://schemas.openxmlformats.org/officeDocument/2006/relationships" name="Details in number of outstandin" sheetId="192" state="visible" r:id="rId192"/>
    <sheet xmlns:r="http://schemas.openxmlformats.org/officeDocument/2006/relationships" name="Details of share premium (Detai" sheetId="193" state="visible" r:id="rId193"/>
    <sheet xmlns:r="http://schemas.openxmlformats.org/officeDocument/2006/relationships" name="Retained Earnings (Details)" sheetId="194" state="visible" r:id="rId194"/>
    <sheet xmlns:r="http://schemas.openxmlformats.org/officeDocument/2006/relationships" name="Changes in retained earnings (D" sheetId="195" state="visible" r:id="rId195"/>
    <sheet xmlns:r="http://schemas.openxmlformats.org/officeDocument/2006/relationships" name="Dividends Paid (Details)" sheetId="196" state="visible" r:id="rId196"/>
    <sheet xmlns:r="http://schemas.openxmlformats.org/officeDocument/2006/relationships" name="Changes in Reserve of remeasure" sheetId="197" state="visible" r:id="rId197"/>
    <sheet xmlns:r="http://schemas.openxmlformats.org/officeDocument/2006/relationships" name="Statement of Appropriation of_3" sheetId="198" state="visible" r:id="rId198"/>
    <sheet xmlns:r="http://schemas.openxmlformats.org/officeDocument/2006/relationships" name="Hybrid bond (Details)" sheetId="199" state="visible" r:id="rId199"/>
    <sheet xmlns:r="http://schemas.openxmlformats.org/officeDocument/2006/relationships" name="Other Components Of Equity (Det" sheetId="200" state="visible" r:id="rId200"/>
    <sheet xmlns:r="http://schemas.openxmlformats.org/officeDocument/2006/relationships" name="Timing of revenue recognition (" sheetId="201" state="visible" r:id="rId201"/>
    <sheet xmlns:r="http://schemas.openxmlformats.org/officeDocument/2006/relationships" name="Selling and Administrative Ex_3" sheetId="202" state="visible" r:id="rId202"/>
    <sheet xmlns:r="http://schemas.openxmlformats.org/officeDocument/2006/relationships" name="Other Income and Expense (Detai" sheetId="203" state="visible" r:id="rId203"/>
    <sheet xmlns:r="http://schemas.openxmlformats.org/officeDocument/2006/relationships" name="Other Gains (Losses) (Details)" sheetId="204" state="visible" r:id="rId204"/>
    <sheet xmlns:r="http://schemas.openxmlformats.org/officeDocument/2006/relationships" name="Finance Income (Details)" sheetId="205" state="visible" r:id="rId205"/>
    <sheet xmlns:r="http://schemas.openxmlformats.org/officeDocument/2006/relationships" name="Finance Expenses (Details)" sheetId="206" state="visible" r:id="rId206"/>
    <sheet xmlns:r="http://schemas.openxmlformats.org/officeDocument/2006/relationships" name="Income tax expense (benefit) (D" sheetId="207" state="visible" r:id="rId207"/>
    <sheet xmlns:r="http://schemas.openxmlformats.org/officeDocument/2006/relationships" name="Income tax expense _ Reconcilia" sheetId="208" state="visible" r:id="rId208"/>
    <sheet xmlns:r="http://schemas.openxmlformats.org/officeDocument/2006/relationships" name="Deferred tax expenses by origin" sheetId="209" state="visible" r:id="rId209"/>
    <sheet xmlns:r="http://schemas.openxmlformats.org/officeDocument/2006/relationships" name="Deferred tax assets and liabili" sheetId="210" state="visible" r:id="rId210"/>
    <sheet xmlns:r="http://schemas.openxmlformats.org/officeDocument/2006/relationships" name="Details of deductible temporary" sheetId="211" state="visible" r:id="rId211"/>
    <sheet xmlns:r="http://schemas.openxmlformats.org/officeDocument/2006/relationships" name="Assets Held-for-Sale (Details)" sheetId="212" state="visible" r:id="rId212"/>
    <sheet xmlns:r="http://schemas.openxmlformats.org/officeDocument/2006/relationships" name="Expenses by nature (Details)" sheetId="213" state="visible" r:id="rId213"/>
    <sheet xmlns:r="http://schemas.openxmlformats.org/officeDocument/2006/relationships" name="Basic earnings (loss) per share" sheetId="214" state="visible" r:id="rId214"/>
    <sheet xmlns:r="http://schemas.openxmlformats.org/officeDocument/2006/relationships" name="Diluted earnings (loss) per sha" sheetId="215" state="visible" r:id="rId215"/>
    <sheet xmlns:r="http://schemas.openxmlformats.org/officeDocument/2006/relationships" name="Capital risk management (Detail" sheetId="216" state="visible" r:id="rId216"/>
    <sheet xmlns:r="http://schemas.openxmlformats.org/officeDocument/2006/relationships" name="Maximum exposure to credit risk" sheetId="217" state="visible" r:id="rId217"/>
    <sheet xmlns:r="http://schemas.openxmlformats.org/officeDocument/2006/relationships" name="Sensitivity analysis for actuar" sheetId="218" state="visible" r:id="rId218"/>
    <sheet xmlns:r="http://schemas.openxmlformats.org/officeDocument/2006/relationships" name="Principal assumptions on provis" sheetId="219" state="visible" r:id="rId219"/>
    <sheet xmlns:r="http://schemas.openxmlformats.org/officeDocument/2006/relationships" name="Sensitivity analysis for provis" sheetId="220" state="visible" r:id="rId220"/>
    <sheet xmlns:r="http://schemas.openxmlformats.org/officeDocument/2006/relationships" name="Foreign currency risk (Details)" sheetId="221" state="visible" r:id="rId221"/>
    <sheet xmlns:r="http://schemas.openxmlformats.org/officeDocument/2006/relationships" name="Sensitivity analysis for Foreig" sheetId="222" state="visible" r:id="rId222"/>
    <sheet xmlns:r="http://schemas.openxmlformats.org/officeDocument/2006/relationships" name="Interest rate risk (Details)" sheetId="223" state="visible" r:id="rId223"/>
    <sheet xmlns:r="http://schemas.openxmlformats.org/officeDocument/2006/relationships" name="Sensitivity analysis for Intere" sheetId="224" state="visible" r:id="rId224"/>
    <sheet xmlns:r="http://schemas.openxmlformats.org/officeDocument/2006/relationships" name="Sensitivity analysis for electr" sheetId="225" state="visible" r:id="rId225"/>
    <sheet xmlns:r="http://schemas.openxmlformats.org/officeDocument/2006/relationships" name="Maturity analysis for non-deriv" sheetId="226" state="visible" r:id="rId226"/>
    <sheet xmlns:r="http://schemas.openxmlformats.org/officeDocument/2006/relationships" name="Maturity analysis for non-der_2" sheetId="227" state="visible" r:id="rId227"/>
    <sheet xmlns:r="http://schemas.openxmlformats.org/officeDocument/2006/relationships" name="Maturity analysis for derivativ" sheetId="228" state="visible" r:id="rId228"/>
    <sheet xmlns:r="http://schemas.openxmlformats.org/officeDocument/2006/relationships" name="Fair value measurement of instr" sheetId="229" state="visible" r:id="rId229"/>
    <sheet xmlns:r="http://schemas.openxmlformats.org/officeDocument/2006/relationships" name="Significant unobservable inputs" sheetId="230" state="visible" r:id="rId230"/>
    <sheet xmlns:r="http://schemas.openxmlformats.org/officeDocument/2006/relationships" name="Fair value measurement of asset" sheetId="231" state="visible" r:id="rId231"/>
    <sheet xmlns:r="http://schemas.openxmlformats.org/officeDocument/2006/relationships" name="Fair value measurement of liabi" sheetId="232" state="visible" r:id="rId232"/>
    <sheet xmlns:r="http://schemas.openxmlformats.org/officeDocument/2006/relationships" name="Reconciliation of changes in fa" sheetId="233" state="visible" r:id="rId233"/>
    <sheet xmlns:r="http://schemas.openxmlformats.org/officeDocument/2006/relationships" name="Service Concession Arrangemen_3" sheetId="234" state="visible" r:id="rId234"/>
    <sheet xmlns:r="http://schemas.openxmlformats.org/officeDocument/2006/relationships" name="Transactions between related pa" sheetId="235" state="visible" r:id="rId235"/>
    <sheet xmlns:r="http://schemas.openxmlformats.org/officeDocument/2006/relationships" name="Loans transactions between rela" sheetId="236" state="visible" r:id="rId236"/>
    <sheet xmlns:r="http://schemas.openxmlformats.org/officeDocument/2006/relationships" name="Borrowings transactions between" sheetId="237" state="visible" r:id="rId237"/>
    <sheet xmlns:r="http://schemas.openxmlformats.org/officeDocument/2006/relationships" name="Guarantees provided between the" sheetId="238" state="visible" r:id="rId238"/>
    <sheet xmlns:r="http://schemas.openxmlformats.org/officeDocument/2006/relationships" name="Derivatives transactions betwee" sheetId="239" state="visible" r:id="rId239"/>
    <sheet xmlns:r="http://schemas.openxmlformats.org/officeDocument/2006/relationships" name="Key management personnel compen" sheetId="240" state="visible" r:id="rId240"/>
    <sheet xmlns:r="http://schemas.openxmlformats.org/officeDocument/2006/relationships" name="Significant non-cash investing " sheetId="241" state="visible" r:id="rId241"/>
    <sheet xmlns:r="http://schemas.openxmlformats.org/officeDocument/2006/relationships" name="Commitments for Expenditure (De" sheetId="242" state="visible" r:id="rId242"/>
    <sheet xmlns:r="http://schemas.openxmlformats.org/officeDocument/2006/relationships" name="Contracts for inventory purchas" sheetId="243" state="visible" r:id="rId243"/>
    <sheet xmlns:r="http://schemas.openxmlformats.org/officeDocument/2006/relationships" name="Litigation Case (Details)" sheetId="244" state="visible" r:id="rId244"/>
    <sheet xmlns:r="http://schemas.openxmlformats.org/officeDocument/2006/relationships" name="Commitments and Contingencies D" sheetId="245" state="visible" r:id="rId245"/>
    <sheet xmlns:r="http://schemas.openxmlformats.org/officeDocument/2006/relationships" name="Assets pledged as collateral (D" sheetId="246" state="visible" r:id="rId246"/>
    <sheet xmlns:r="http://schemas.openxmlformats.org/officeDocument/2006/relationships" name="Subsequent Events (Details)" sheetId="247" state="visible" r:id="rId247"/>
  </sheets>
  <definedNames/>
  <calcPr calcId="124519" fullCalcOnLoad="1"/>
</workbook>
</file>

<file path=xl/sharedStrings.xml><?xml version="1.0" encoding="utf-8"?>
<sst xmlns="http://schemas.openxmlformats.org/spreadsheetml/2006/main" uniqueCount="3727">
  <si>
    <t>Document And Entity Information</t>
  </si>
  <si>
    <t>12 Months Ended</t>
  </si>
  <si>
    <t>Dec. 31, 2018shares</t>
  </si>
  <si>
    <t>Document and entity information [Abstract]</t>
  </si>
  <si>
    <t>Entity registrant name</t>
  </si>
  <si>
    <t>KOREA ELECTRIC POWER CORP</t>
  </si>
  <si>
    <t>Trading Symbol</t>
  </si>
  <si>
    <t>KEP</t>
  </si>
  <si>
    <t>Entity central index key</t>
  </si>
  <si>
    <t>0000887225</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Consolidated Statements Of Financial Position - KRW (₩) ₩ in Millions</t>
  </si>
  <si>
    <t>Dec. 31, 2018</t>
  </si>
  <si>
    <t>Dec. 31, 2017</t>
  </si>
  <si>
    <t>Dec. 31, 2016</t>
  </si>
  <si>
    <t>Current assets</t>
  </si>
  <si>
    <t>Cash and cash equivalents (Notes 5,6,7 and 48)</t>
  </si>
  <si>
    <t>Current financial assets, net (Notes 5,9,12,13,14,15 and 48)</t>
  </si>
  <si>
    <t>Trade and other receivables, net (Notes 5,8,17,23,48,49 and 50)</t>
  </si>
  <si>
    <t>Inventories, net (Notes 16)</t>
  </si>
  <si>
    <t>Income tax refund receivables (Notes 44)</t>
  </si>
  <si>
    <t>Current non-financial assets (Notes 18)</t>
  </si>
  <si>
    <t>Assets held for sale (Notes 45)</t>
  </si>
  <si>
    <t>Total current assets</t>
  </si>
  <si>
    <t>Non-current assets</t>
  </si>
  <si>
    <t>Non-current financial assets, net (Notes 5,6,9,10,11,12,13,14,15 and 48)</t>
  </si>
  <si>
    <t>Non-current trade and other receivables, net (Notes 5,8,17,48,49 and 50)</t>
  </si>
  <si>
    <t>Property, plant and equipment, net (Notes 21,30 and 52)</t>
  </si>
  <si>
    <t>Investment properties, net (Notes 22 and 30)</t>
  </si>
  <si>
    <t>Goodwill (Notes 19)</t>
  </si>
  <si>
    <t>Intangible assets other than goodwill, net (Notes 24,30 and 49)</t>
  </si>
  <si>
    <t>Investments in associates (Notes 4 and 20)</t>
  </si>
  <si>
    <t>Investments in joint ventures (Notes 4 and 20)</t>
  </si>
  <si>
    <t>Deferred tax assets (Notes 44)</t>
  </si>
  <si>
    <t>Non-current non-financial assets (Notes 18)</t>
  </si>
  <si>
    <t>Total non-current assets</t>
  </si>
  <si>
    <t>Total Assets (Notes 4)</t>
  </si>
  <si>
    <t>Current liabilities</t>
  </si>
  <si>
    <t>Trade and other payables, net (Note 5,25,27,48 and 50)</t>
  </si>
  <si>
    <t>Current financial liabilities, net (Note 5,14,26,48 and 50)</t>
  </si>
  <si>
    <t>Income tax payables (Note 44)</t>
  </si>
  <si>
    <t>Current non-financial liabilities (Note 23,31 and 32)</t>
  </si>
  <si>
    <t>Current provisions (Note 29 and 48)</t>
  </si>
  <si>
    <t>Total current liabilities</t>
  </si>
  <si>
    <t>Non-current liabilities</t>
  </si>
  <si>
    <t>Non-current trade and other payables, net (Note 5,25,27,48 and 50)</t>
  </si>
  <si>
    <t>Non-current financial liabilities, net (Note 5,14,26,48 and 50)</t>
  </si>
  <si>
    <t>Non-current non-financial liabilities (Note 31 and 32)</t>
  </si>
  <si>
    <t>Employee benefits liabilities, net (Note 28 and 48)</t>
  </si>
  <si>
    <t>Deferred tax liabilities (Note 44)</t>
  </si>
  <si>
    <t>Non-current provisions (Note 29 and 48)</t>
  </si>
  <si>
    <t>Total non-current liabilities</t>
  </si>
  <si>
    <t>Total liabilities (Note 4)</t>
  </si>
  <si>
    <t>Equity</t>
  </si>
  <si>
    <t>Contributed capital (Note 1,33 and 48)</t>
  </si>
  <si>
    <t>Share capital</t>
  </si>
  <si>
    <t>Share premium</t>
  </si>
  <si>
    <t>Retained earnings (Note 34)</t>
  </si>
  <si>
    <t>Legal reserves</t>
  </si>
  <si>
    <t>[1]</t>
  </si>
  <si>
    <t>Voluntary reserves</t>
  </si>
  <si>
    <t>Unappropriated retained earnings</t>
  </si>
  <si>
    <t>Other components of equity (Note 37)</t>
  </si>
  <si>
    <t>Other capital surplus</t>
  </si>
  <si>
    <t>Accumulated other comprehensive loss</t>
  </si>
  <si>
    <t>Other equity</t>
  </si>
  <si>
    <t>Equity attributable to owners of the controlling company</t>
  </si>
  <si>
    <t>Non-controlling interests (Note 19 and 36)</t>
  </si>
  <si>
    <t>Total equity</t>
  </si>
  <si>
    <t>Total equity and liabilities</t>
  </si>
  <si>
    <t>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capital or offset against accumulated deficit by the resolution of the shareholders.</t>
  </si>
  <si>
    <t>Consolidated Statements Of Comprehensive Income - KRW (₩) ₩ in Millions</t>
  </si>
  <si>
    <t>Statement of comprehensive income [Abstract]</t>
  </si>
  <si>
    <t>Sales (Notes 4,38,48 and 50)</t>
  </si>
  <si>
    <t>Sales of goods</t>
  </si>
  <si>
    <t>Sales of construction services (Note 23)</t>
  </si>
  <si>
    <t>Sales of services</t>
  </si>
  <si>
    <t>Cost of sales (Notes 16,28,46 and 50)</t>
  </si>
  <si>
    <t>Cost of sales of goods</t>
  </si>
  <si>
    <t>Cost of sales of construction services</t>
  </si>
  <si>
    <t>Cost of sales of services</t>
  </si>
  <si>
    <t>Gross profit</t>
  </si>
  <si>
    <t>Selling and administrative expenses (Note 28,39,46 and 50)</t>
  </si>
  <si>
    <t>Other income (Note 40)</t>
  </si>
  <si>
    <t>Other expenses (Note 40)</t>
  </si>
  <si>
    <t>Other gains (losses), net (Note 41)</t>
  </si>
  <si>
    <t>Operating profit (loss) (Note 4)</t>
  </si>
  <si>
    <t>Finance income (Note 5,14 and 42)</t>
  </si>
  <si>
    <t>Finance expenses (Note 5,14 and 43)</t>
  </si>
  <si>
    <t>Profit (loss) related to associates, joint ventures and subsidiaries (Note 4 and 20)</t>
  </si>
  <si>
    <t>Share in profit of associates and joint ventures</t>
  </si>
  <si>
    <t>Gain on disposal of investments in associates and joint ventures</t>
  </si>
  <si>
    <t>Gain on disposal of investments in subsidiaries (Note 16)</t>
  </si>
  <si>
    <t>Share in loss of associates and joint ventures</t>
  </si>
  <si>
    <t>Loss on disposal of investments in associates and joint ventures</t>
  </si>
  <si>
    <t>Impairment loss on investments in associates and joint ventures (Note 20)</t>
  </si>
  <si>
    <t>Profit (loss) before income tax</t>
  </si>
  <si>
    <t>Income tax benefit (expense) (Note 44)</t>
  </si>
  <si>
    <t>Profit (loss) for the period</t>
  </si>
  <si>
    <t>Other comprehensive income (loss) (Note 5,14,28,34 and 37)</t>
  </si>
  <si>
    <t>Items that will not be reclassified subsequently to profit or loss:</t>
  </si>
  <si>
    <t>Remeasurements of defined benefit liability, net of tax (Note 28 and 34)</t>
  </si>
  <si>
    <t>Share in other comprehensive loss of associates and joint ventures, net of tax (Note 34)</t>
  </si>
  <si>
    <t>Net change in fair value of equity Investments at fair value through other comprehensive loss (Note 37)</t>
  </si>
  <si>
    <t>Items that are or may be reclassified subsequently to profit or loss:</t>
  </si>
  <si>
    <t>Net change in the unrealized fair value of available-for-sale financial assets, net of tax (Note 37)</t>
  </si>
  <si>
    <t>Net change in the unrealized fair value of derivatives using cash flow hedge accounting, net of tax (Note 5,14 and 37)</t>
  </si>
  <si>
    <t>Foreign currency translation of foreign operations, net of tax (Note 37)</t>
  </si>
  <si>
    <t>Share in other comprehensive income (loss) of associates and joint ventures, net of tax (Note 37)</t>
  </si>
  <si>
    <t>Total comprehensive income (loss) for the period</t>
  </si>
  <si>
    <t>Profit or loss attributable to:</t>
  </si>
  <si>
    <t>Owners of the controlling company (Note 47)</t>
  </si>
  <si>
    <t>Non-controlling interests</t>
  </si>
  <si>
    <t>Total comprehensive income (loss) attributable to:</t>
  </si>
  <si>
    <t>Owners of the controlling company</t>
  </si>
  <si>
    <t>Other comprehensive income (loss)</t>
  </si>
  <si>
    <t>Earnings (loss) per share (in won) (Note 47)</t>
  </si>
  <si>
    <t>Basic and diluted earnings per share</t>
  </si>
  <si>
    <t>Consolidated Statements Of Changes In Equity - KRW (₩) ₩ in Millions</t>
  </si>
  <si>
    <t>Total</t>
  </si>
  <si>
    <t>Equity attributable to owners of parent</t>
  </si>
  <si>
    <t>Contributed capital</t>
  </si>
  <si>
    <t>Retained earnings</t>
  </si>
  <si>
    <t>Other Components Of Equity</t>
  </si>
  <si>
    <t>Balance at Dec. 31, 2015</t>
  </si>
  <si>
    <t>Comprehensive income</t>
  </si>
  <si>
    <t>Remeasurements of defined benefit liability, net of tax</t>
  </si>
  <si>
    <t>Share in other comprehensive income (loss) of associates and joint ventures, net of tax</t>
  </si>
  <si>
    <t>Net change in the unrealized fair value of available-for-sale financial assets, net of tax</t>
  </si>
  <si>
    <t>Net change in the unrealized fair value of derivatives using cash flow hedge accounting, net of tax</t>
  </si>
  <si>
    <t>Foreign currency translation of foreign operations, net of tax</t>
  </si>
  <si>
    <t>Dividends paid</t>
  </si>
  <si>
    <t>Issuance of share capital by subsidiaries</t>
  </si>
  <si>
    <t>Equity transaction within consolidation scope - other than issuance of share capital</t>
  </si>
  <si>
    <t>Changes in consolidation scope</t>
  </si>
  <si>
    <t>Dividends paid (hybrid bond)</t>
  </si>
  <si>
    <t>Other changes in equity</t>
  </si>
  <si>
    <t>Balance at Dec. 31, 2016</t>
  </si>
  <si>
    <t>Repayment of hybrid securities</t>
  </si>
  <si>
    <t>Balance at Dec. 31, 2017</t>
  </si>
  <si>
    <t>Effect of change in accounting policy</t>
  </si>
  <si>
    <t>Net change in fair value of equity investments at fair value through other comprehensive income</t>
  </si>
  <si>
    <t>Balance at Dec. 31, 2018</t>
  </si>
  <si>
    <t>Consolidated Statements Of Cash Flows - KRW (₩) ₩ in Millions</t>
  </si>
  <si>
    <t>Cash flows from (used in) operating activities</t>
  </si>
  <si>
    <t>Adjustments for:</t>
  </si>
  <si>
    <t>Income Tax expense (benefit)</t>
  </si>
  <si>
    <t>Depreciation</t>
  </si>
  <si>
    <t>Amortisation</t>
  </si>
  <si>
    <t>Employee benefits expense</t>
  </si>
  <si>
    <t>Bad debt expense</t>
  </si>
  <si>
    <t>Interest expense</t>
  </si>
  <si>
    <t>Losses on sale of financial assets</t>
  </si>
  <si>
    <t>Losses on disposals of property, plant and equipment</t>
  </si>
  <si>
    <t>Loss on abandonment of property, plant, and equipment</t>
  </si>
  <si>
    <t>Impairment loss on property, plant and equipment</t>
  </si>
  <si>
    <t>Impairment loss on intangible assets</t>
  </si>
  <si>
    <t>Losses on disposal of intangible assets</t>
  </si>
  <si>
    <t>Increase to provisions</t>
  </si>
  <si>
    <t>Loss (gain) on foreign currency translation, net</t>
  </si>
  <si>
    <t>Gain on valuation of financial assets at fair value through profit or loss</t>
  </si>
  <si>
    <t>Loss on valuation of financial assets at fair value through profit or loss</t>
  </si>
  <si>
    <t>Valuation and transaction loss (gain) on derivative instruments, net</t>
  </si>
  <si>
    <t>Share in loss (income) of associates and joint ventures, net</t>
  </si>
  <si>
    <t>Gains on disposal of financial assets</t>
  </si>
  <si>
    <t>Gains on disposal of property plant, and equipment</t>
  </si>
  <si>
    <t>Gains on disposal of intangible assets</t>
  </si>
  <si>
    <t>Impairment loss on investments in associates and joint ventures</t>
  </si>
  <si>
    <t>Gain on disposal of investments in subsidiaries</t>
  </si>
  <si>
    <t>Interest income</t>
  </si>
  <si>
    <t>Dividends income</t>
  </si>
  <si>
    <t>Impairment loss on available-for-sale financial assets</t>
  </si>
  <si>
    <t>Other inflows (outflows) of cash</t>
  </si>
  <si>
    <t>Adjustments for Cash flows from operating activities</t>
  </si>
  <si>
    <t>Changes in:</t>
  </si>
  <si>
    <t>Trade receivables</t>
  </si>
  <si>
    <t>Non-trade receivables</t>
  </si>
  <si>
    <t>Accrued income</t>
  </si>
  <si>
    <t>Other receivables</t>
  </si>
  <si>
    <t>Other current assets</t>
  </si>
  <si>
    <t>Inventories</t>
  </si>
  <si>
    <t>Other non-current assets</t>
  </si>
  <si>
    <t>Trade payables</t>
  </si>
  <si>
    <t>Non-trade payables</t>
  </si>
  <si>
    <t>Accrued expenses</t>
  </si>
  <si>
    <t>Other payables</t>
  </si>
  <si>
    <t>Other current liabilities</t>
  </si>
  <si>
    <t>Other non-current liabilities</t>
  </si>
  <si>
    <t>Investments in associates and joint ventures (dividends received)</t>
  </si>
  <si>
    <t>Provisions</t>
  </si>
  <si>
    <t>Payments of employee benefit obligations</t>
  </si>
  <si>
    <t>Plan assets</t>
  </si>
  <si>
    <t>Changes in assets and liabilities Cash flows from operating activities</t>
  </si>
  <si>
    <t>Cash generated from operating activities</t>
  </si>
  <si>
    <t>Dividends received (available-for-sale financial assets)</t>
  </si>
  <si>
    <t>Interest paid</t>
  </si>
  <si>
    <t>Interest received</t>
  </si>
  <si>
    <t>Income taxes paid</t>
  </si>
  <si>
    <t>Net cash flows from operating activities</t>
  </si>
  <si>
    <t>Cash flows from investing activities</t>
  </si>
  <si>
    <t>Proceeds from disposals of associates and joint ventures</t>
  </si>
  <si>
    <t>Acquisition of associates and joint ventures</t>
  </si>
  <si>
    <t>Proceeds from sales of property, plant and equipment</t>
  </si>
  <si>
    <t>Acquisition of property, plant and equipment</t>
  </si>
  <si>
    <t>Proceeds from sales of intangible assets</t>
  </si>
  <si>
    <t>Acquisition of intangible assets</t>
  </si>
  <si>
    <t>Proceeds from disposals of financial assets</t>
  </si>
  <si>
    <t>Acquisition of financial assets</t>
  </si>
  <si>
    <t>Increase in loans</t>
  </si>
  <si>
    <t>Collection of loans</t>
  </si>
  <si>
    <t>Increase in deposits</t>
  </si>
  <si>
    <t>Decrease in deposits</t>
  </si>
  <si>
    <t>Proceeds from disposals of assets held-for-sale</t>
  </si>
  <si>
    <t>Receipt of government grants</t>
  </si>
  <si>
    <t>Net cash inflow from changes in consolidation scope</t>
  </si>
  <si>
    <t>Other cash inflow (outflow) from investing activities, net</t>
  </si>
  <si>
    <t>Net cash flows used in investing activities</t>
  </si>
  <si>
    <t>Cash flows from financing activities</t>
  </si>
  <si>
    <t>Proceeds from (Repayment of) short-term borrowings, Net</t>
  </si>
  <si>
    <t>Proceeds from long-term borrowings and debt securities</t>
  </si>
  <si>
    <t>Repayment of long-term borrowings and debt securities</t>
  </si>
  <si>
    <t>Payment of finance lease liabilities</t>
  </si>
  <si>
    <t>Settlement of derivative instruments, net</t>
  </si>
  <si>
    <t>Change in non-controlling interest</t>
  </si>
  <si>
    <t>Repayment of hybrid bond</t>
  </si>
  <si>
    <t>Other cash outflow from financing activities, net</t>
  </si>
  <si>
    <t>Net cash flows from (used in) financing activities</t>
  </si>
  <si>
    <t>Net increase (decrease) in cash and cash equivalents before effect of exchange rate changes</t>
  </si>
  <si>
    <t>Effect of exchange rate fluctuations on cash held</t>
  </si>
  <si>
    <t>Net increase (decrease) in cash and cash equivalents</t>
  </si>
  <si>
    <t>Cash and cash equivalents at January 1</t>
  </si>
  <si>
    <t>Cash and cash equivalents at December 31</t>
  </si>
  <si>
    <t>KRW8,104 million of impairment loss on the intangible assets under development in relation to the technology development of heat transfer tube owned by KEPCO Nuclear Fuel Co., Ltd., 96.36% owned subsidiary, is included.</t>
  </si>
  <si>
    <t>Reporting Entity (Description of the controlling company)</t>
  </si>
  <si>
    <t>Reporting Entity (Description of the controlling company) [Abstract]</t>
  </si>
  <si>
    <t xml:space="preserve">1.
Reporting Entity (Description of the controlling company) Korea Electric Power Corporation (“KEPCO”) was incorporated on January 1, 1982 in accordance with the Korea Electric Power Corporation Act (the “KEPCO Act”) to engage in the generation, transmission and distribution of electricity and development of electric power resources in the Republic of Korea. KEPCO also provides power plant construction services. KEPCO’s stock was listed on the Korea Stock Exchange on August 10, 1989 and KEPCO listed its Depository Receipts (DR) on the New York Stock Exchange on October 27, 1994. KEPCO’s head office is located in Naju, Jeollanam-do. As of December 31, 2018, KEPCO’s share capital amounts to ￦3,209,820 million and KEPCO’s shareholders are as follows:
Number of shares Percentage of ownership
Government of the Republic of Korea 116,841,794 18.20 %
Korea Development Bank 211,235,264 32.90 %
Foreign investors 173,769,250 27.07 %
Other 140,117,769 21.83 %
641,964,077 100.00 %
In accordance with the Restructuring Plan enacted on January 21, 1999 by the Ministry of Trade, Industry and Energy, KEPCO spun off its power generation divisions on April 2, 2001, resulting in the establishment of six power generation subsidiaries. </t>
  </si>
  <si>
    <t>Basis of Preparation</t>
  </si>
  <si>
    <t>Basis of Preparation [Abstract]</t>
  </si>
  <si>
    <t>2.
Basis of Preparation The consolidated financial statements of Korea Electric Power Corporation and subsidiaries (the “Company”) were authorized for issuance by the Board of Directors on February 22, 2019.
(1)
Statement of compliance These consolidated financial statements have been prepared in accordance with International Financial Reporting Standards (“IFRS”) as issued by the International Accounting Standards Board (“IASB”).
(2)
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3)
Functional and presentation currency These consolidated financial statements are presented in Korean won (“Won”), which is KEPCO’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nbilled revenue Energy delivered but not metered nor billed is estimated at the reporting date based on consumption statistics and selling price estimates. Determination of the unbilled revenues at the end of the reporting period is sensitive to the estimated consumptions and prices based on statistics. Unbilled revenue recognized as of December 31, 2017 and 2018 are ￦1,672,385 million and ￦1,671,117 million, respectively.
(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has decided to shut down the Wolsong unit 1 on the grounds that its deficit was increasing and its economic efficiency was low due to the unoptimistic utilization rate. In addition, KHNP has also decided to discontinue the construction of Cheonji unit 1 and 2 and Daejin unit 1 and 2 pursuant to the government policy. For this reason, the Company recognized impairment loss and other expenses as described in note 21, note 40 and note 53. Among the new nuclear power plants under construction, Shin-Hanul unit 3 and 4, for which approval for power generation business was previously obtained, are not included in the decision to suspend construction of the board of directors of KHNP. However, considering the decision to shut down Wolsong unit 1 and suspended construction of Cheonji unit 1 and 2 and Daejin unit 1 and 2, it is highly likely that the construction of Shin-Hanul unit 3 and 4 will be suspended according to the government’s policy. For this reason, the Company recognized impairment loss as described in note 21 and note 53, as the Company believes that there was a significant change in its operating environment during the year ended December 31,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20 – Investments in Associates and Joint Ventures
•
Note 21 – Property, Plant and Equipment
•
Note 23 – Construction Services Contracts
•
Note 48 – Risk Management Information about assumptions and estimation uncertainties that have a significant risk of resulting in a material adjustment within the next financial year is included in the following notes:
•
Note 28 – Employment Benefits
•
Note 44 – Income Taxes
(5)
Changes in accounting policies The Company has initially applied IFRS 9 ‘Financial Instruments’ and IFRS 15 ‘Revenue from Contracts with Customers’ from January 1, 2018. Due to the transition methods chosen by the Company in applying these standards, comparative information throughout these financial statements has not been restated to reflect the requirements of the new standards.
(i)
IFRS 9 ‘Financial Instruments’ IFRS 9 sets out requirements for recognizing and measuring financial assets, financial liabilities and certain contracts to buy or sell non-financial The Company has taken an exemption not to restate comparative information for prior periods upon adoption of IFRS 9. Accordingly, the information presented for 2017 and 2016 has not been restated and differences in the carrying amounts of financial instruments resulting from the adoption of IFRS 9 are recognized in retained earnings and other components in equity at January 1, 2018.
①
Classification and measurement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s is managed and its contractual cash flow characteristics. Under IFRS 9, derivatives embedded in contracts where the host is a financial asset in the scope of the standard are never separated. Instead, the hybrid financial instrument as a whole is assessed for classification. The adoption of IFRS 9 has not had a significant effect on the Company’s accounting policies related to financial liabilities and derivative financial instruments (for derivatives that are used as hedging instruments). The following table reconciles the carrying amounts of financial assets under IAS 39 to the carrying amounts under IFRS 9 on transition to IFRS 9 on January 1, 2018.
Original classification under IAS 39
New classification under IFRS 9 Original carrying amount under IAS 39 New carrying amount under IFRS 9
In millions of won
Financial assets at FVTPL FVTPL ￦ 111,512 111,512
Loans and receivables Amortized cost 15,203,663 14,405,570
Loans and receivables FVTPL — 791,324
Available-for-sale FVOCI 699,833 471,903
Available-for-sale FVTPL — 227,930
Held-to-maturity Amortized cost 3,144 3,144
Total financial assets (excluding derivative instruments) ￦ 16,018,152 16,011,383
②
Impairment of financial assets IFRS 9 replaces the ‘incurred loss’ model in IAS 39 with an ‘expected credit loss’ (ECL) model. The new impairment model applies to financial assets measured at amortized cost and debt investments at FVOCI, but not to investments in equity instruments. The Company has used an exemption not to restate comparative information for prior periods with respect to classification and measurement (including impairment) requirements. Differences in the carrying amounts of financial assets resulting from the adoption of IFRS 9 are recognized in other components of equity and retained earnings as at January 1, 2018 as follows:
Equity attributable to owners
Type Retained earnings Other of equity Non- controlling interests Total equity
In millions of won
Reclassification of cumulative gain or loss of available-for-sale ￦ 76,851 (76,851 ) — —
Remeasurement of expected credit loss
—Trade and other receivables (6,769 ) — — (6,769 )
—Income tax effect 1,846 — — 1,846
Total ￦ 71,928 (76,851 ) — (4,923 )
The detailed accounting policies under IFRS 9 are described in note 3.(21).
(ii)
IFRS 15 ‘Revenue from Contracts with Customers’ IFRS 15 ‘Revenue from Contracts with Customers’ replaced IAS 18 ‘Revenue’, IAS 11 ‘Construction Contracts’, SIC-31 Under IFRS 15, revenue is recognized when a customer obtains control of the goods or services. Determining the timing of the transfer of control at a point in time or over time requires judgment. The Company has retrospectively applied this standard and recognized the cumulative effect of the adoption of IFRS 15 at the date of initial application (January 1, 2018) and has retrospectively applied IFRS 15 to only those contracts that were not completed as of the date of initial application (January 1, 2018). Accordingly, the Company has not restated the comparative periods. IFRS 15 did not have a significant impact on the Company’s consolidated financial statements at the date of initial application (January 1, 2018). For additional information about the Company’s accounting policies relating to revenue recognition, see note 3.(7).
(iii)
IFRIC 22 ‘Foreign Currency Transactions and Advance Consideration’ The Company has adopted IFRIC 22 ‘Foreign Currency Transactions and Advance Consideration’ since January 1, 2018. IFRIC 22 ‘Foreign Currency Transactions and Advance Consideration’ clarifies the date of the transaction for the purpose of determining the exchange rate to use on initial recognition of the related asset, expense or income, when an entity has received or paid advance consideration in a foreign currency. Upon adoption of the interpretation, there is no significant impact on the Company’s consolidated financial statements.
(iv)
Amendments to IAS 40 ‘Investment Property’ The Company has adopted amendments to IAS 40 ‘Investment Property’ since January 1, 2018. Amendments to IAS 40 ‘Investment Property’ clarify when an entity should transfer a property asset to, or from, investment property. Upon adoption of the amendments, there is no significant impact on the Company’s consolidated financial statements.
(6)
Standards issued but not yet effective A number of new standards are effective for annual periods beginning after January 1, 2018 and earlier application is permitted; however, the Company has not early adopted the new or amended standards in preparing these consolidated financial statements.
(i)
IFRS 16 ‘Leases’
①
General information IFRS 16 replaces existing leases guidance, including IAS 17 ‘Leases’, IFRIC 4 ‘Determining whether an Arrangement contains a Lease’, SIC-15 SIC-27 The Company plans to apply IFRS 16 retrospectively with the cumulative effect of initially applying the standard recognized at the date of application initially on January 1, 2019. Therefore, the cumulative effect of adopting IFRS 16 will be recognized as an adjustment to the opening balance of retained earnings (or other component of equity, as appropriate) at January 1, 2019, with no restatement of comparative information. For a contract that is, or contains, a lease, and the Company shall account for each lease component within the contract as a lease separately from non-lease right-of-use low-value non-lease non-lease Lessor accounting remains similar to the existing guidance IAS 17 ‘Leases’—i.e. lessors continue to classify leases as finance or operating leases.
②
Identifying a lease The Company assesses whether the contract is, or contains, a lease at inception of a contract and also shall identify whether the contract is, or contains, a lease at the date of initial application. The definition of this new standard is mainly related to the control model. This standard classifies a lease contract and a service contract based on whether the identified asset is controlled by the customer. If the customer has all of the following rights, right-of-use
•
Right to obtain substantially all of the economic benefits from use of the identified asset
•
Right to direct the use of the identified asset The Company is still evaluating whether certain agreements related to the use of vessels, real estate and facilities contain leases that shall be accounted for in accordance with IFRS 16 as of the authorization date for issuance of these consolidated financial statements.
③
Lessee accounting The adoption of IFRS 16 will change the accounting of operating leases, which was previously not included in the consolidated statements of financial position under IAS 17, and at the date of initial application of IFRS 16, the Company shall account for all leases, except for short-term leases and leases of low-value
•
recognizes the present value of the lease payments that are not paid at the date of initial recognition in the consolidated statements of financial position as right-of-use
•
recognizes the depreciation charge for right-of-use
•
classifies cash payments for the principal portion (financial activities) and for the interest portion (operating activities) in the consolidated statements of cash flows
④
Lessor accounting Under IFRS 16, a lessor continues to classify each of its leases as either a finance leases or an operating leases. However, under IFRS 16, a lessor shall disclose additional information such as the nature of the lessor’s leasing activities and how the lessor manages the risk associated with any rights it retains in underlying assets. The Company has been analyzing the impact of the adoption of IFRS 16 on its consolidated financial statements. However, it is practically difficult to provide reasonable estimates of the impact until the Company has completed such analysis.</t>
  </si>
  <si>
    <t>Significant Accounting Policies</t>
  </si>
  <si>
    <t>Significant Accounting Policies [Abstract]</t>
  </si>
  <si>
    <t xml:space="preserve">3.
Significant Accounting Policies The significant accounting policies applied by the Company in preparation of its consolidated financial statements are included below. Except as described in note 2.(5), the Company applied the following significant accounting policies consistently for all periods presented.
(1)
Basis of consolidation The consolidated financial statements are the financial statements of a group in which the assets, liabilities, equity, income, expenses and cash flows of the parent and its subsidiaries are presented as those of a single economic entity. Subsidiaries are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2)
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income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 Income Taxes’ and IAS 19 ‘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3)
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income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income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income or loss on the disposal of the related assets or liabilities, the Company reclassifies the gain or loss from equity to income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4)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6)
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7)
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i)
Identify the performance obligations in the contract The Company is engaged in the generation, transmission and distribution of electricity and development of electric power resources, and electricity sales revenue accounts for 93.8% of consolidated revenue for the year ended December 31, 2018. Under IFRS 15, supplying electricity is a series of distinct goods or services identified as a single performance obligation. The Company is also engaged in contracts with customers for transmission and distribution, provision of power generation byproducts, EPC business, O&amp;M, etc. that are identified as separate performance obligations for each contract.
(ii)
Variable consideration The Company may be subject to a variation of consideration paid by the customer due to the progressive electricity billing system, discounts on electricity bills for policy purposes, penalties and delinquent payment, etc. The Company estimates an amount of variable consideration by using the expected value method that the Company expects to better predict the amount of consideration to which it will be entitled, and includes in the transaction price some or all of an amount of variable consideration only to the extent that it is highly probable that a significant reversal in the amount of cumulative revenue recognized will not occur when the uncertainty associated with the variable consideration is subsequently resolved.
(iii)
Performance obligations satisfied over time The Company satisfies its performance obligations for contracts such as EPC business, O&amp;M, etc. over time. The Company recognizes revenue based on the percentage-of-completion The Company recognizes revenue over time if one of the following criteria is met:
(a)
the customer simultaneously receives and consumes the benefits provided by the Company’s performance as the entity performs;
(b)
the Company’s performance creates or enhances an asset that the customer controls as the asset is created or enhanced; or
(c)
the Company’s performance does not create an asset with an alternative use to the entity and the entity has an enforceable right to payment for performance completed to date.
(8)
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
The Company as lessor Amounts due from lessees under finance leases are recognized as receivables at the amount of the Company’s net investment in the leases. Finance lease income is allocated to accounting periods so as to reflect a constant periodic rate of return on the Company’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ii)
The Company as lessee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income or loss, unless they are directly attributable to qualifying assets, in which case they are capitalized in accordance with the Company’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iii)
Determining whether an arrangement contains a lease At inception of an arrangement, the Company determines whether the arrangement is or contains a lease. At inception or on reassessment of an arrangement that contains a lease, the Company separates payments and other consideration required by the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9)
Foreign currencies 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3)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income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10)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income or loss in the period in which they are incurred.
(11)
Government grants and income related to transfer of assets from customer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The Company recovers a substantial amount of the cost related to its electric power distribution facilities from customers through the transfer of assets, while the remaining portion is recovered through electricity sales from such customers in the future. As such, the Company believes there exists a continued service obligation to the customers when the Company receives an item of property, equipment, or cash for constructing or acquiring an item of property or equipment, in exchange for supplying electricity to customers. The Company defers the amounts received, which are subsequently recognized as other income on a straight-line basis over the estimated service period which does not exceed the transferred asset’s useful life.
(12)
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13)
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income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14)
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unit-of-production The estimated useful lives of the Company’s property, plant and equipment are as follows:
Useful lives (years)
Buildings 8 ~ 40
Structures 8 ~ 50
Machinery 2 ~ 32
Vehicles 3 ~ 8
Loaded heavy water 30
Asset retirement costs 18, 30, 40, 60
Finance lease assets 6 ~ 32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As a result of such annual review, useful lives of certain structures and machinery were changed during the year ended December 31, 2018. Depreciation expenses decreased by ￦25,985 million for the year ended December 31, 2018. Depreciation expenses are expected to decrease by ￦157,333 million and ￦170,471 million for the years ending December 31, 2019 and 2020, respectively, and to increase by ￦353,789 million for the years after December 31, 2020. Property, plant and equipment are derecognized on disposal, or when no future economic benefits are expected from its use or disposal. Gains or losses arising from derecognition of a property, plant and equipment, measured as the difference between the net disposal proceeds and the carrying amount of the asset, are recognized in income or loss when the asset is derecognized.
(15)
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t>
  </si>
  <si>
    <t>Segment, Geographic and Other Information</t>
  </si>
  <si>
    <t>Segment, Geographic and Other Information [Abstract]</t>
  </si>
  <si>
    <t xml:space="preserve">4.
Segment, Geographic and Other Information
(1)
Segment determination and explanation of the measurements 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
(2)
Financial information of the segments for the years ended December 31, 2016, 2017 and 2018, respectively, are as follows:
2016
Segment Total segment revenue Intersegment revenue Revenue from external customers Depreciation and amortization Interest income Interest expense Profit (loss) related to associates and joint ventures Employee benefit expense Loss on abandonment of property, plant, and equipment Increase in provisions, net Operating profit (loss)
In millions of won
Transmission and distribution ￦ 59,862,284 1,890,489 57,971,795 3,226,700 80,882 844,200 (128,402 ) 162,326 424,356 711,430 5,274,308
Electric power generation (Nuclear) 11,168,579 11,129,385 39,194 3,130,820 33,111 474,590 (1,082 ) 70,582 — 576,223 3,770,165
Electric power generation (Non-nuclear) 21,394,223 20,561,044 833,179 2,523,306 24,171 359,607 (8,342 ) 79,846 2,133 276,619 3,211,684
Plant maintenance &amp; engineering service 2,618,388 2,190,207 428,181 98,843 10,672 2,156 478 86,268 — 221,301 210,680
Others 567,836 77,098 490,738 26,817 115,928 97,926 — 1,050 30 168 76,336
Consolidation adjustments (35,848,223 ) (35,848,223 ) — (45,498 ) (22,986 ) (25,611 ) — (26,319 ) — (3,009 ) (246,813 )
￦ 59,763,087 — 59,763,087 8,960,988 241,778 1,752,868 (137,348 ) 373,753 426,519 1,782,732 12,296,360
Finance income 791,543
Finance expense (2,437,087 )
Loss related to associates and joint ventures (137,348 )
Profit before income tax ￦ 10,513,468
2017
Segment Total segment revenue Intersegment revenue Revenue from external customers Depreciation and amortization Interest income Interest expense Profit (loss) related to associates and joint ventures Employee benefit expense Loss on abandonment of property, plant, and equipment Increase in provisions, net Operating profit (loss)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
2018
Segment Total Intersegment Revenue Depreciation Interest Interest Profit Employee Loss on Increase in Operating
In millions of won
Transmission and distribution ￦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 60,033,062 — 60,033,062 10,024,794 223,767 1,868,458 358,163 360,575 481,176 1,056,994 (685,109 )
Finance income 796,870
Finance expense (2,470,743 )
Gain related to associates and joint ventures 358,163
Loss before income tax ￦ (2,000,819 )
(3)
Information related to segment assets and segment liabilities as of and for the years ended December 31, 2017 and 2018 are as follows:
2017
Segment Segment Investments Acquisition of non-current Segment
In millions of won
Transmission and distribution ￦ 106,540,154 3,366,309 6,606,512 50,757,798
Electric power generation (Nuclear) 55,011,096 11,843 2,083,967 29,252,816
Electric power generation (Non-nuclear) 47,938,084 1,904,224 3,250,524 26,337,295
Plant maintenance &amp; engineering service 3,273,959 48,320 145,779 1,176,627
Others 7,798,400 — 569,447 3,013,743
Segment totals 220,561,693 5,330,696 12,656,229 110,538,279
Consolidation adjustments:
Elimination of inter-segment amounts (39,517,829 ) — 23,616 (5,239,156 )
Equity method adjustment 754,314 — — —
Deferred taxes 2,215 — — 5,339,450
Others (11,478 ) — — (1,814,299 )
(38,772,778 ) — 23,616 (1,714,005 )
Consolidated totals ￦ 181,788,915 5,330,696 12,679,845 108,824,274
2018
Segment Segment Investments Acquisition of non-current Segment
In millions of won
Transmission and distribution ￦ 107,486,379 3,671,897 6,323,504 53,404,610
Electric power generation (Nuclear) 55,792,704 43,038 2,187,077 30,484,104
Electric power generation (Non-nuclear) 49,296,392 2,114,203 3,435,222 27,558,156
Plant maintenance &amp; engineering service 3,431,068 49,207 111,393 1,200,390
Others 7,816,885 — 382,978 3,165,286
Segment totals 223,823,428 5,878,345 12,440,174 115,812,546
Consolidation adjustments:
Elimination of inter-segment amounts (41,026,970 ) — (62,717 ) (5,055,737 )
Equity method adjustment 964,234 — — —
Deferred taxes 2,131 — — (621 )
Others 1,486,238 — — 3,400,111
(38,574,367 ) — (62,717 ) (1,656,247 )
Consolidated totals ￦ 185,249,061 5,878,345 12,377,457 114,156,299
(4)
Geographic information Electric sales, the main operations of the Company, are conducted in the Republic of Korea where the controlling company is located. The following information on revenue from external customers and non-current
Geographical unit Revenue from external customers Non-current assets(*2)
2016 2017 2018 2016 2017 2018
In millions of won
Domestic ￦ 55,310,011 55,652,807 57,799,991 148,297,677 153,436,810 157,037,428
Overseas(*1) 4,453,076 3,683,082 2,233,071 4,474,699 4,497,535 3,299,346
￦ 59,763,087 59,335,889 60,033,062 152,772,376 157,934,345 160,336,774
(*1)
Middle East and other Asian countries make up the majority of overseas revenue and non-current non-current
(*2)
Amount excludes financial assets and deferred tax assets.
(5)
Information on significant customers There is no individual customer comprising more than 10% of the Company’s revenue for the years ended December 31, 2016, 2017 and 2018. </t>
  </si>
  <si>
    <t>Classification of Financial Instruments</t>
  </si>
  <si>
    <t>Classification of Financial Instruments [Abstract]</t>
  </si>
  <si>
    <t xml:space="preserve">5.
Classification of Financial Instruments
(1)
Classification of financial assets as of December 31, 2017 and 2018 are as follows:
2017
Financial Loans and Available-for-sale Held-to-maturity Derivative assets Total
In millions of won
Current assets
Cash and cash equivalents ￦ — 2,369,739 — — — 2,369,739
Current financial assets
Held-to-maturity — — — 5 — 5
Derivative assets 12,923 — — — 12 12,935
Other financial assets — 1,945,417 — — — 1,945,417
Trade and other receivables — 7,928,972 — — — 7,928,972
12,923 12,244,128 — 5 12 12,257,068
Non-current
Non-current
Available-for-sale — — 699,833 — — 699,833
Held-to-maturity — — — 3,139 — 3,139
Derivative assets 9,097 — — — 10,594 19,691
Other financial assets 111,512 1,204,738 — — — 1,316,250
Trade and other receivables — 1,754,797 — — — 1,754,797
120,609 2,959,535 699,833 3,139 10,594 3,793,710
￦ 133,532 15,203,663 699,833 3,144 10,606 16,050,778
2018
Financial Financial assets Financial Derivative assets Total
In millions of won
Current assets
Cash and cash equivalents ￦ — — 1,358,345 — 1,358,345
Current financial assets
Current financial assets at fair value through profit or loss 313,893 — — — 313,893
Current financial assets at amortized costs — — 11,956 — 11,956
Current derivative assets 13,936 — — 28,171 42,107
Other financial assets — — 1,991,939 — 1,991,939
Trade and other receivables — — 7,793,592 — 7,793,592
327,829 — 11,155,832 28,171 11,511,832
Non-current
Non-current
Non-current 607,042 — — — 607,042
Non-current — 399,495 — — 399,495
Non-current — — 2,086 — 2,086
Non-current 23,695 — — 36,533 60,228
Other financial assets — — 1,044,762 — 1,044,762
Trade and other receivables — — 1,819,845 — 1,819,845
630,737 399,495 2,866,693 36,533 3,933,458
￦ 958,566 399,495 14,022,525 64,704 15,445,290
(2)
Classification of financial liabilities as of December 31, 2017 and 2018 are as follows:
2017
Financial liabilities at fair value through profit or loss Financial liabilities Derivative liabilities Total
In millions of won
Current liabilities
Borrowings ￦ — 1,165,985 — 1,165,985
Debt securities — 7,957,300 — 7,957,300
Derivative liabilities 51,090 — 20,177 71,267
Trade and other payables — 5,999,521 — 5,999,521
51,090 15,122,806 20,177 15,194,073
Non-current
Borrowings — 2,434,624 — 2,434,624
Debt securities — 43,189,483 — 43,189,483
Derivative liabilities 99,839 — 256,953 356,792
Trade and other payables — 3,223,480 — 3,223,480
99,839 48,847,587 256,953 49,204,379
￦ 150,929 63,970,393 277,130 64,398,452
2018
Financial liabilities at fair value through profit or loss Financial liabilities Derivative liabilities Total
In millions of won
Current liabilities
Borrowings ￦ — 1,172,624 — 1,172,624
Debt securities — 6,788,824 — 6,788,824
Derivative liabilities 13,706 — 6,725 20,431
Trade and other payables — 6,405,395 — 6,405,395
13,706 14,366,843 6,725 14,387,274
Non-current
Borrowings — 3,258,015 — 3,258,015
Debt securities — 49,815,164 — 49,815,164
Derivative liabilities 85,304 — 206,428 291,732
Trade and other payables — 2,941,696 — 2,941,696
85,304 56,014,875 206,428 56,306,607
￦ 99,010 70,381,718 213,153 70,693,881
(3)
Classification of comprehensive income (loss) from financial instruments for the years ended December 31, 2016, 2017 and 2018 are as follows:
2016 2017 2018
In millions of won
Cash and cash equivalents Interest income ￦ 61,380 35,474 40,704
Financial assets at fair value through profit or loss Interest income — — 21,713
Gain on valuation of derivatives — — 34,117
Gain on transaction of derivatives — — 39,114
Gain on valuation of financial assets — — 1,879
Gain on disposal of financial assets — — 1,837
Financial assets at fair value through profit or loss Interest income — 290 —
Gain (loss) on valuation of derivatives 113,671 (214,100 ) —
Loss on transaction of derivatives (8,039 ) (37,266 ) —
Gain on valuation of financial assets — 12 —
Financial assets at fair value through other comprehensive income Dividends income — — 12,777
Available-for-sale Dividends income 9,446 11,477 —
Impairment loss on available-for-sale financial assets (86,703 ) (2,713 ) —
Gain (loss) on disposal of available-for-sale 1,473 (1,213 ) —
Financial assets at amortized cost Interest income — — 89
Held-to-maturity Interest income 97 82 —
Loans and receivables Interest income 25,106 30,014 21,925
Trade and other receivables Interest income 102,237 102,727 90,390
Short-term financial instruments Interest income 45,763 29,412 41,025
Long-term financial instruments Interest income 7,195 8,144 7,920
Other financial assets Interest income — — 1
Derivative assets (applying hedge accounting) Gain (loss) on valuation of derivatives (profit or loss) 145,458 (41,129 ) 69,799
Gain on valuation of derivatives (equity, before tax)(*) 50,047 2,453 8,600
Gain (loss) on transaction of derivatives (13,994 ) (58,299 ) 34,152
Financial liabilities at fair value through profit or loss Loss on valuation of derivatives — — (4,650 )
Gain on transaction of derivatives — — 36,046
Financial liabilities at fair value through profit or loss Gain (loss) on valuation of derivatives 23,225 (179,879 ) —
Gain (loss) on transaction of derivatives 17,045 (27,175 ) —
Financial liabilities carried at amortized cost
Interest expense of borrowings and debt securities (1,202,065 ) (1,240,727 ) (1,320,516 )
Loss on retirement of financial liabilities (23,000 ) (5 ) —
Interest expense of trade and other payables (68,375 ) (57,160 ) (42,830 )
Interest expense of others (482,428 ) (491,665 ) (505,112 )
Gain (loss) on foreign currency transactions and translations (290,485 ) 1,075,215 (356,159 )
Derivative liabilities (applying hedge accounting)
Gain (loss) on valuation of derivatives (profit or loss) 5,714 (439,559 ) 53,937
Gain (loss) on valuation of derivatives (equity, before tax)(*) (3,297 ) 29,431 (15,029 )
Gain (loss) on transaction of derivatives (51,450 ) (46,221 ) 37,985
(*)
Items are included in other comprehensive income or loss. All other income and gain amounts listed above are included in finance income, and all expense and losses listed above are included in finance expenses in the consolidated statements of comprehensive income or loss. </t>
  </si>
  <si>
    <t>Restricted Deposits</t>
  </si>
  <si>
    <t>Restricted Deposits [Abstract]</t>
  </si>
  <si>
    <t xml:space="preserve">6.
Restricted Deposits Restricted deposits as of December 31, 2017 and 2018 are as follows:
2017 2018
In millions of won
Cash and cash equivalents Escrow accounts ￦ 53 —
Deposits for government project 15,365 12,747
Collateral provided for borrowings 79,569 100,998
Collateral provided for lawsuit 2 3
Deposits for transmission regional support program 2,320 4,337
Decommissioning costs of nuclear power plants — 604
Short-term financial instruments Bidding guarantees 119 —
Restriction on withdrawal related to ‘win-win for small and medium enterprises 34,000 34,000
Current financial assets at fair value through profit or loss
Decommissioning costs of nuclear power plants — 29,451
Non-current
Decommissioning costs of nuclear power plants — 498,555
Financial assets at fair value through profit or loss
Decommissioning costs of nuclear power plants 108,512 —
Non-current available-for-sale
Decommissioning costs of nuclear power plants 214,156 —
Long-term financial instruments Escrow accounts — 69
Guarantee deposits for checking account 2 —
Guarantee deposits for banking accounts at oversea branches 302 315
Decommissioning costs of nuclear power plants 337,234 245,896
Funds for developing small and medium enterprises(*) 200,000 200,000
￦ 991,634 1,126,975
(*)
Deposits for small and medium enterprise at IBK and others for construction of Bitgaram Energy Valley and support for the high potential businesses as of December 31, 2017 and 2018. </t>
  </si>
  <si>
    <t>Cash and Cash Equivalents</t>
  </si>
  <si>
    <t>Cash and Cash Equivalents [Abstract]</t>
  </si>
  <si>
    <t>7.
Cash and Cash Equivalents Cash and cash equivalents as of December 31, 2017 and 2018 are as follows:
2017 2018
In millions of won
Cash ￦ 132 138
Other demand deposits 968,966 927,650
Short-term deposits classified as cash equivalents 559,239 211,424
Short-term investments classified as cash equivalents 841,402 219,133
￦ 2,369,739 1,358,345</t>
  </si>
  <si>
    <t>Trade and Other Receivables</t>
  </si>
  <si>
    <t>Trade and Other Receivables [Abstract]</t>
  </si>
  <si>
    <t>8.
Trade and Other Receivables
(1)
Trade and other receivables as of December 31, 2017 and 2018 are as follows:
2017
Gross amount Allowance for doubtful accounts Present value discount Book value
In millions of won
Current assets
Trade receivables ￦ 7,499,285 (173,583 ) — 7,325,702
Other receivables 614,212 (9,199 ) (1,743 ) 603,270
8,113,497 (182,782 ) (1,743 ) 7,928,972
Non-current
Trade receivables 449,191 — (414 ) 448,777
Other receivables 1,380,983 (68,809 ) (6,154 ) 1,306,020
1,830,174 (68,809 ) (6,568 ) 1,754,797
￦ 9,943,671 (251,591 ) (8,311 ) 9,683,769
2018
Gross amount Allowance for doubtful accounts Present value discount Book value
In millions of won
Current assets
Trade receivables ￦ 7,303,065 (215,775 ) — 7,087,290
Other receivables 728,560 (20,231 ) (2,027 ) 706,302
8,031,625 (236,006 ) (2,027 ) 7,793,592
Non-current
Trade receivables 415,318 (93 ) (448 ) 414,777
Other receivables 1,496,464 (84,495 ) (6,901 ) 1,405,068
1,911,782 (84,588 ) (7,349 ) 1,819,845
￦ 9,943,407 (320,594 ) (9,376 ) 9,613,437
(2)
Other receivables as of December 31, 2017 and 2018 are as follows:
2017
Gross amount Allowance for doubtful accounts Present value discount Book value
In millions of won
Current assets
Non-trade ￦ 314,256 (9,199 ) — 305,057
Accrued income 54,002 — — 54,002
Deposits 228,317 — (1,743 ) 226,574
Finance lease receivables 13,067 — — 13,067
Others 4,570 — — 4,570
614,212 (9,199 ) (1,743 ) 603,270
Non-current
Non-trade 112,983 (59,117 ) — 53,866
Accrued income 182 — — 182
Deposits 331,071 — (6,154 ) 324,917
Finance lease receivables 849,554 — — 849,554
Others 87,193 (9,692 ) — 77,501
1,380,983 (68,809 ) (6,154 ) 1,306,020
￦ 1,995,195 (78,008 ) (7,897 ) 1,909,290
2018
Gross amount Allowance for doubtful accounts Present value discount Book value
In millions of won
Current assets
Non-trade ￦ 298,587 (19,940 ) — 278,647
Accrued income 102,023 — — 102,023
Deposits 228,466 — (2,027 ) 226,439
Finance lease receivables 84,688 (291 ) — 84,397
Others 14,796 — — 14,796
728,560 (20,231 ) (2,027 ) 706,302
Non-current
Non-trade 136,432 (77,475 ) — 58,957
Deposits 376,211 — (6,901 ) 369,310
Finance lease receivables 898,658 (842 ) — 897,816
Others 85,163 (6,178 ) — 78,985
1,496,464 (84,495 ) (6,901 ) 1,405,068
￦ 2,225,024 (104,726 ) (8,928 ) 2,111,370
(3)
Trade and other receivables are classified as loans and receivables, and are measured using the effective interest method. No interest is accrued for trade receivables related to electricity for the duration between the billing date and the payment due dates. But once trade receivables are overdue, the Company imposes a monthly interest rate of 1.5% on the overdue trade receivables. The Company holds deposits of three months’ expected electricity usage for customers requesting temporary usage and customers with delinquent payments.
(4)
Aging analysis of trade receivables as of December 31, 2017 and 2018 are as follows:
2017 2018
In millions of won
Trade receivables: (not overdue) ￦ 7,698,604 7,419,648
Trade receivables: (overdue, not impaired) 7,117 —
Less than 60 days 7,117 —
Trade receivables: (impairment reviewed) 242,755 298,735
Less than 60 days — 2,525
60 ~ 90 days 39,070 37,266
90 ~ 120 days 17,502 16,033
120 days ~ 1 year 55,242 46,204
Over 1 year 130,941 196,707
7,948,476 7,718,383
Less: allowance for doubtful accounts (173,583 ) (215,868 )
Less: present value discount (414 ) (448 )
￦ 7,774,479 7,502,067
At the end of each reporting period, the Company assesses whether the credit to trade receivables is impaired. The Company recognizes loss allowances for trade receivables individually when there is any objective evidence that trade receivables are impaired and significant, and classifies the trade receivables that are not individually assessed as the trade receivables subject to be assessed on a collective basis. Also, from January 1, 2018, the Company recognizes loss allowances based on an ‘expected credit loss’ (ECL) model.
(5)
Aging analysis of other receivables as of December 31, 2017 and 2018 are as follows:
2017 2018
In millions of won
Other receivables: (not overdue) ￦ 1,810,075 2,075,601
Other receivables: (overdue, not impaired) 47,532 —
Less than 60 days 47,532 —
Other receivables: (impairment reviewed) 137,588 149,423
Less than 60 days — 24,782
60 ~ 90 days 44 1,007
90 ~ 120 days 1,017 10,997
120 days ~ 1 year 11,042 23,991
Over 1 year 125,485 88,646
1,995,195 2,225,024
Less: allowance for doubtful accounts (78,008 ) (104,726 )
Less: present value discount (7,897 ) (8,928 )
￦ 1,909,290 2,111,370
At the end of each reporting period, the Company assesses whether the credit to other receivables is impaired. The Company recognizes loss allowances for other receivables individually when there is any objective evidence that trade receivables are impaired and significant, and classifies the trade receivables that are not individually assessed as the trade receivables subject to be assessed on a collective basis. Also, from January 1, 2018, the Company recognizes loss allowances based on an ‘expected credit loss’ (ECL) model.
(6)
Changes in the allowance for doubtful accounts for the years ended December 31, 2016, 2017 and 2018 are as follows:
2016 2017 2018
Trade Other Trade Other Trade Other
In millions of won
Beginning balance ￦ 51,956 91,746 71,985 87,661 173,583 78,008
Effect of change in accounting policy — — — — 6,641 128
Loss allowance as at January 1, 2018 under IFRS 9 — — — — 180,224 78,136
Bad debt expense 38,719 233 126,714 1,778 41,498 17,817
Write-off (18,939 ) (928 ) (32,995 ) (3,129 ) (7,696 ) (244 )
Reversal — (5,489 ) — (2,166 ) (1,726 ) (143 )
Others 249 2,099 7,879 (6,136 ) 3,568 9,160
Ending balance ￦ 71,985 87,661 173,583 78,008 215,868 104,726</t>
  </si>
  <si>
    <t>Financial Assets at Fair Value through Profit or Loss</t>
  </si>
  <si>
    <t>Financial assets at fair value through profit or loss [Abstract]</t>
  </si>
  <si>
    <t>Financial Assets At Fair Value Through Profit Or Loss</t>
  </si>
  <si>
    <t xml:space="preserve">9.
Financial Assets at Fair Value through Profit or Loss
(1)
Financial assets at fair value through profit or loss as of December 31, 2018 are as follows:
2018
Current Non-current
In millions of won
Financial assets at fair value through profit or loss(*3)
Beneficiary securities(*1) ￦ 100 320,148
Cooperative(*1) — 5,052
Other(*2) 313,793 83,586
313,893 408,786
Financial assets designated as at fair value through profit or loss(*3)
Debt with embedded derivatives(*2) — 187,483
Other — 10,773
— 198,256
￦ 313,893 607,042
(*1)
For the year ended December 31, 2017, the Company had designated the financial assets as available-for-sale
(*2)
For the year ended December 31, 2017, the Company had designated the financial assets as long-term/short-term financial instrument (note 2.(5)).
(*3)
As of December 31, 2018, the Company invested ￦528,006 million exclusively for payment of decommissioning costs of nuclear power plants. </t>
  </si>
  <si>
    <t>Financial Assets at Fair Value through Other Comprehensive Income</t>
  </si>
  <si>
    <t>Financial assets at fair value through other comprehensive income [Abstract]</t>
  </si>
  <si>
    <t>Financial Assets At Fair Value Through Other Comprehensive Income</t>
  </si>
  <si>
    <t xml:space="preserve">10.
Financial Assets at Fair Value through Other Comprehensive Income
(1)
Changes in financial assets at fair value through other comprehensive income
2018
Beginning Effect of accounting policy(*) Acquisition Disposal Valuation Impairment Others Ending
In millions of won
Listed ￦ — 274,453 — (1 ) (63,007 ) — (1,389 ) 210,056
Unlisted — 197,450 — — (12,070 ) — 4,059 189,439
￦ — 471,903 — (1 ) (75,077 ) — 2,670 399,495
Current financial assets at fair value through other comprehensive income ￦ — — — — — — — —
Non-current ￦ — 471,903 — (1 ) (75,077 ) — 2,670 399,495
(*)
As described in note 2.(5), these financial assets were classified as available-for-sale
(2)
Financial assets at fair value through other comprehensive income as of December 31, 2018 are as follows:
2018
Shares Ownership Acquisition Book value Fair value
In millions of won
Listed
Korea District Heating Corp. 2,264,068 19.55 % ￦ 173,201 129,051 129,051
Ssangyong Motor Co., Ltd. 38,568 0.03 % 428 153 153
Korea Line Corp. 18 0.00 % 1 — —
Namkwang Engineering &amp; Construction Co., Ltd. 121 0.00 % 15 1 1
Bumyang Construction Co., Ltd. 35 0.00 % 2 — —
ELCOMTEC Co., Ltd. 32,875 0.04 % 217 61 61
PAN ocean Co., Ltd. 1,492 0.00 % 14 7 7
Dongbu Corporation 955 0.02 % 12 7 7
KSP Co., Ltd. 22,539 0.08 % 24 32 32
STX Heavy Industries Co., Ltd. 5,057 0.13 % 191 29 29
Codes Combine Co., Ltd. 291 0.00 % 1 1 1
PT Adaro Energy Tbk 480,000,000 1.50 % 71,554 44,790 44,790
Energy Fuels Inc. 1,711,814 1.91 % 16,819 5,435 5,435
Baralaba Coal Company Limited 99,763 0.07 % 18,445 — —
Denison Mines Corp. 58,284,000 10.42 % 84,134 30,122 30,122
Fission 3.0(*6) 75,000 0.14 % — 13 13
Fission Uranium Corp. 800,000 0.16 % 785 354 354
365,843 210,056 210,056
Unlisted
Intellectual Discovery Co., Ltd. 1,000,000 8.81 % 5,000 954 954
Hwan Young Steel Co., Ltd. 10,916 0.14 % 1,092 97 97
SAMBO AUTO. Co., Ltd. 15,066 0.02 % 38 38 38
Mobo Co., Ltd. 504 0.00 % 14 14 14
Dae Kwang Semiconductor Co., Ltd. 589 0.07 % 6 6 6
Sanbon Department Store 828 0.01 % 124 3 3
2018
Shares Ownership Acquisition Book value Fair value
In millions of won
Miju Steel Mfg. Co., Ltd. 1,097 0.23 % ￦ 50 50 50
Sungwon Co., Ltd.(*7) 117 0.07 % 15 15 15
Hana Civil Engineering Co., Ltd. 23 0.00 % 1 1 1
KC Development Co., Ltd. 839 0.02 % 6 6 6
IMHWA Corp. 329 0.11 % 5 5 5
DALIM Special Vehicle Co., Ltd. 58 0.08 % 10 10 10
ASA JEONJU Co., Ltd. 34,846 1.34 % 697 69 69
Moonkyung Silica Co., Ltd. 42 0.56 % — — —
Sungkwang Timber Co., Ltd. 9 0.34 % 4 4 4
Yongbo Co., Ltd. 61 0.20 % 3 3 3
HJ Steel Co., Ltd. 218 0.07 % 2 2 2
KS Remicon Co., Ltd. 12 0.04 % 3 3 3
Joongang Platec Co., Ltd. 3,591 0.75 % 72 35 35
Pyungsan SI Ltd. 434 0.01 % 9 9 9
Samgong Development Co., Ltd. 12 0.01 % 7 7 7
Joongang Development Co., Ltd. 540 0.12 % 8 8 8
AJS Co., Ltd. 12,906 0.23 % 32 32 32
SHIN-E 119 0.13 % 10 — —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Huimun Co., Ltd. 263 0.26 % 4 4 4
Young Sung Co., Ltd. 89 0.40 % 26 26 26
Yuil Industrial Electronics Co., Ltd. 804 0.32 % 15 15 15
DN TEK Inc. 12,401 0.29 % 61 5 5
Kwang Jin Structure Co., Ltd. 3,072 0.60 % 31 31 31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formerly, EverTechno. Co., Ltd.) 29,424 0.73 % 148 7 7
Autowel Co.,Ltd. 260 0.38 % 14 14 14
2018
Shares Ownership Acquisition Book value Fair value
In millions of won
Woobang Construction Co., Ltd. 8 0.00 % ￦ 8 8 8
Shin Pyung Co., Ltd. 6 0.03 % 3 3 3
JMC Heavy Industries Co., Ltd. 2,724 0.10 % 27 2 2
Najin Steel Co., Ltd. 37 0.06 % 5 5 5
Sinkwang Industry Co., Ltd. 1,091 1.68 % 5 5 5
Crystal Co., Ltd. 22 0.07 % 2 2 2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 Ltd. 133,333 4.35 % 200 200 200
Sunjin Power Tech Co., Ltd. 4,941 0.92 % 247 32 32
Haseung Industries Co., Ltd. 55 0.62 % 28 28 28
Beer Yeast Korea Inc. 1,388 0.43 % 7 7 7
Korea Bio Red Ginseng Co., Ltd. 194 0.09 % 10 10 10
B CON Co., Ltd. 96 1.16 % 6 6 6
SsangMa Machine Co., Ltd. 4 0.05 % 1 1 1
Ace Integration Co., Ltd 105 0.09 % 24 24 24
AceInti Agricultural Co., Ltd. 16 0.02 % 5 5 5
KyungDong Co., Ltd. 130 0.01 % 1 1 1
ChunWon Development Co., Ltd. 193 0.19 % 39 39 39
WonIl Co., Ltd. 999 0.15 % 50 50 50
SungLim Industrial Co., Ltd. 29 0.03 % 1 1 1
Korea Minerals Co., Ltd. 191 0.05 % 134 1 1
HyoDong Development Co., Ltd. 119 0.15 % 24 24 24
Haspe Tech Co., Ltd. 652 0.55 % 20 20 20
JoHyun Co., Ltd. 350 1.56 % 18 18 18
KC Co., Ltd. 5,107 0.17 % 26 26 26
SeongJi Industrial Co., Ltd. 41 0.05 % 1 1 1
Dong Yang Metal Co., Ltd. 2,951 1.97 % 161 147 147
Seyang Precision Ind. Co., Ltd. 829 0.23 % 41 41 41
Dooriwon Food System Co., Ltd. 13 0.27 % 1 1 1
ShinShin Co., Ltd 339 1.12 % 17 17 17
Kitorang Co., Ltd. 165 0.24 % 49 49 49
Sung Kwang Co., Ltd. 23 0.37 % 6 6 6
Shinheung petrol. Co. Ltd. 699 0.14 % 35 35 35
Force TEC Co., Ltd. 3,501 0.02 % 18 18 18
Samsung Tech Co., Ltd. 486 1.28 % 97 36 36
Tae Hyung Co., Ltd. 28 0.43 % 20 20 20
Samyangplant Co., Ltd. 323 0.60 % 16 16 16
Younil Metal Co., Ltd. 41 0.21 % 21 21 21
Myungjin Tech Co., Ltd. 20 0.54 % 4 4 4
Hankook Precision Ind Co., Ltd. 110 0.06 % 11 11 11
Borneo International Furniture Co., Ltd.(*4) 4,000 0.16 % 97 13 13
CJ Paradise Co., Ltd 24 0.02 % 12 12 12
Han Young Technology Company Co., Ltd. 35 0.00 % — — —
2018
Shares Ownership Acquisition Book value Fair value
In millions of won
STX Offshore &amp; Shipbuilding Co., Ltd 8,622 0.25 % ￦ 1,078 1,078 1,078
Ptotronics Co., Ltd. 843 0.42 % 84 6 6
NFT Co., Ltd. 136 0.40 % 8 8 8
Echoroba Co., Ltd. 157 0.02 % 3 3 3
Hyundaitech Co., Ltd. 1,363 0.87 % 27 27 27
Dasan Material Co. Ltd. 29 0.04 % 22 22 22
Fish World Co., Ltd. 47 0.21 % 2 2 2
SG Shinsung Engineering and Construction Co., Ltd. 10 0.00 % 6 6 6
Samdo Industry Electric Co., Ltd. 48 0.02 % 1 1 1
Taejung Industries Co., Ltd. 9,268 0.30 % 5 5 5
Shinsei Trading Co., Ltd. 64 0.72 % 6 6 6
Dynamic Co., Ltd. 111 0.19 % 3 3 3
Green Alchemy Co., Ltd. 38,202 1.48 % 191 17 17
Youone TBM Engineering &amp; Construction Co., Ltd. 615 0.27 % 31 31 31
KM Leatech 1,648 0.98 % 8 8 8
Wonil T&amp;I Co., Ltd. 229 0.17 % 23 23 23
Semist Co., Ltd. 555 0.80 % 3 3 3
DS POWER Co., Ltd. 580,000 2.34 % 2,900 916 916
Sewon Bus Co., Ltd 12 0.00 % — — —
Enertec Co., Ltd. 7,937 0.19 % 44 44 44
Sangji Co., Ltd. 20 0.26 % 4 4 4
Bellie Doughnuts Co., Ltd. 64 0.07 % 4 4 4
Possbell Engineering Co., Ltd. 36 0.64 % 1 1 1
AIRTECH Information communication Co., Ltd 2,379 0.60 % 12 12 12
CST co., ltd. 4,998 0.28 % 100 100 100
TN Inc. 1,416 2.00 % 71 71 71
Shin kwang Industrial Co., Ltd. 884 0.35 % 55 55 55
Kiscom Co., Ltd. 1,493 0.04 % 1 1 1
Seil Electronics Co., Ltd. 2,285 0.41 % 286 286 286
Wonil laser Co., Ltd 157 0.37 % 16 16 16
Pyung Hwa Industrial Co., Ltd. 3,388 3.00 % 85 85 85
Navanakorn Electric Co., Ltd.(*2) 4,442,800 26.93 % 17,216 17,126 17,126
PT. Kedap Sayaaq 671 10.00 % 18,540 — —
Set Holding(*3) 1,100,220 2.50 % 229,255 161,983 161,983
PT. Cirebon Energi Prasarana 22,420 10.00 % 2,612 2,507 2,507
KODE NOVUS 1 LLC(*5) — 10.00 % — — —
Choheung packing Co., Ltd. 61 0.13 % 12 12 12
Jaewoo Co., Ltd. 359 0.24 % 11 11 11
Wooyang HC Co., Ltd(*8) 1,375 0.01 % 159 159 159
Sungsan Parts Co., Ltd. 629 0.80 % 63 63 63
KMT Co., Ltd. 1,411 0.93 % 21 21 21
TheYeonriji Co., Ltd. 116 0.10 % 6 6 6
Flusys Co., Ltd. 9 0.08 % 2 2 2
DaeSung Frontier Co., Ltd. 2,203 1.11 % 221 221 221
DongSeo Electronics Co., Ltd. 323 0.07 % 16 16 16
Daewoo Display Co., Ltd. 177 0.03 % 5 5 5
Yeong-gwang Remicon Co., Ltd. 15 0.12 % 2 2 2
NTS Co., Ltd. 143 0.22 % 36 36 36
AID CO., LTD. 1,212 0.57 % 36 36 36
Changwon Eco-friendly 3 0.01 % — — —
2018
Shares Ownership Acquisition Book value Fair value
In millions of won
Kumo Hitech Co., Ltd. 6,697 0.53 % ￦ 100 100 100
Kyung Pyo Industry Co., Ltd. 186 0.76 % 19 19 19
Daedong Industry Co., Ltd. 617 0.55 % 46 46 46
Doosung Heavy Industries Co., Ltd. 53 0.06 % 5 5 5
Jangback Testiles Co., Ltd. 494 5.05 % 49 49 49
Samjoo Hightech Co., Ltd. 522 0.08 % 3 3 3
Samkwang Chemical Co., Ltd. 204 1.27 % 51 51 51
Taekwang Industry Co., Ltd. 1,327 0.48 % 93 93 93
Taekwang Precision Co., Ltd. 54 0.47 % 54 54 54
SG Corp. 213 0.54 % 21 21 21
Shinseung Chemical Industy Co., Ltd. 5 0.01 % 60 60 60
KJ Alloy Co., Ltd. 368 0.20 % 7 7 7
SM Hi-tech 22 0.39 % 22 22 22
Keum Mun Industry Co., Ltd. 1,320 0.97 % 330 330 330
Puruen Environment Co., Ltd. 967 1.34 % 19 19 19
Miretech Co., Ltd. 9,111 0.27 % 18 18 18
SIE Co., Ltd. 12 0.02 % 1 1 1
Soongwon Ind. Co., Ltd. 150 0.40 % 53 53 53
Sejin Hightech Co., Ltd. 17,980 0.16 % 18 18 18
Namcheong Corp. 7,096 0.28 % 284 284 284
Eun Sung Enterprise Co. 1,131 0.72 % 17 17 17
Dongdo Basalt Industry Co., Ltd. 182 1.50 % 73 73 73
Shinyoung Textiles Co., Ltd. 523 1.01 % 52 52 52
Bugook Cast Iron Co. 135 0.71 % 14 14 14
Ilwoo Steel Co., Ltd. 41 0.28 % 17 17 17
Dong-un 1,159 6.28 % 81 81 81
Wongwang Door Corp. 575 1.00 % 29 29 29
284,670 189,439 189,439
￦ 650,513 399,495 399,495
(*1)
The Company used initial cost as their fair value because there was not enough information to determine fair value, and the range of the estimated fair value is wide.
(*2)
Although the Company holds more than 20% of the equity shares of these investments, the Company cannot exercise significant influence.
(*3)
The Company has estimated the fair value of Set Holding by using the discounted cash flow method and has recognized the difference between its fair value and book value as gain or loss on valuation of financial assets at FVOCI in other comprehensive income or loss during the year ended December 31, 2018.
(*4)
The number of shares owned has changed due to capital reduction without refund (3:1), the stock merge (10,000:1) and the stock split (1:2,000) during the year ended December 31, 2018
(*5)
As described in note 20, this is reclassified to financial assets at FVOCI due to loss of significant influence of the Company.
(*6)
The number of shares owned has changed due to the stock merge (4:1) during the year ended December 31, 2018.
(*7)
The number of shares owned has changed due to the stock merge (5:1) during the year ended December 31, 2018.
(*8)
The number of shares owned has changed due to the stock merge (10:1) during the year ended December 31, 2018. </t>
  </si>
  <si>
    <t>Available-for-sale Financial Assets</t>
  </si>
  <si>
    <t>Available-for-sale Financial Assets [Abstract]</t>
  </si>
  <si>
    <t xml:space="preserve">11.
Available-for-sale
(1)
Changes in available-for-sale
2017
Beginning Acquisition Disposal(*1) Valuation Impairment Others Ending
In millions of won
Listed ￦ 268,171 106 — 8,156 (97 ) (1,883 ) 274,453
Unlisted 746,561 233,179 (461,423 ) (2,908 ) (2,616 ) (87,413 ) 425,380
￦ 1,014,732 233,285 (461,423 ) 5,248 (2,713 ) (89,296 ) 699,833
Short-term available-for-sale ￦ — — — — — — —
Long-term available-for-sale ￦ 1,014,732 233,285 (461,423 ) 5,248 (2,713 ) (89,296 ) 699,833
(*1)
The Company recognized gain and loss on disposal of available-for-sale
(2)
Available-for-sale
2017
Shares Ownership Acquisition Book value Fair value
In millions of won
Listed
Korea District Heating Corp. 2,264,068 19.55 % ￦ 173,201 165,277 165,277
Ssangyong Motor Co., Ltd. 38,568 0.03 % 428 197 197
Sungjee Construction. Co., Ltd. 10,530 0.01 % 49 8 8
Korea Line Corp. 18 0.00 % 1 — —
Namkwang Engineering &amp; Construction Co., Ltd. 46 0.00 % 15 — —
Bumyang Construction Co., Ltd.(*7) 35 0.00 % 2 — —
ELCOMTEC Co., Ltd. 32,875 0.04 % 217 72 72
PAN ocean Co., Ltd. 1,492 0.00 % 14 8 8
Dongbu Corporation(*6) 955 0.02 % 12 10 10
KSP Co., Ltd. 6,324 0.08 % 24 24 24
STX Heavy Industries Co., Ltd. 35,749 0.14 % 191 165 165
PT Adaro Energy Tbk 480,000,000 1.50 % 71,554 70,531 70,531
Energy Fuels Inc. 1,711,814 2.38 % 16,819 3,300 3,300
Baralaba Coal Company Limited 99,763 0.07 % 18,445 22 22
Denison Mines Corp. 58,284,000 10.42 % 84,134 34,292 34,292
Fission 3.0 300,000 0.14 % — 15 15
Fission Uranium Corp. 800,000 0.16 % 785 532 532
365,891 274,453 274,453
Unlisted
Korea investment—Korea EXIM Bank CERs Private Special Asset Investment Trust I 1,758,731,002 14.18 % 1,752 571 —
Troika Overseas Resource Development Private Equity Firm 13,340,012,100 3.66 % 13,340 1,553 —
IBK-AUCTUS 152 6.29 % 41 41 —
Global Dynasty Overseas Resource Development Private Equity Firm 2,242,437,289 7.46 % 2,242 2,242 —
2017
Shares Ownership Acquisition Book value Fair value
In millions of won
Intellectual Discovery, Ltd. 1,000,000 8.81 % ￦ 5,000 954 —
Hanwha-KOSEP New Renewable Energy Private Special Assets Investment Trust 1 4,176,751,013 5.00 % 4,328 4,328 —
Construction Guarantee(*2) 571 0.02 % 601 833 833
Plant &amp; Mechanical Contractors Financial Cooperative of Korea 144 0.03 % 126 126 —
Fire Guarantee 40 0.01 % 20 20 —
Korea Software Financial Cooperative 5,186 1.09 % 3,301 3,301 —
Engineering Financial Cooperative 486 0.05 % 60 60 —
Electric Contractors Financial Cooperative 1,000 0.04 % 216 216 —
Korea Specialty Contractor Financial Cooperative 476 0.01 % 417 417 —
Information &amp; Communication Financial Cooperative 121 0.02 % 26 26 —
Korea Electric Engineers Association 400 0.24 % 40 40 —
Samsung investment—Investment Pool for Public funds 1(*5) — — 53,220 53,739 53,739
Korea investment—Hanwha KT Master Lease Private Special Investment — — 26,586 26,591 26,591
Kyobo Royal-Class Repo Plus Fixed Income 1Y 2nd(*5) — — 33,000 33,008 33,008
Kyobo Royal-Class Repo Plus Fixed Income 2Y 1st(*5) — — 50,000 50,399 50,399
Kyobo Royal-Class Repo Plus A1 ABCP 1Y(*5) — — 50,000 50,419 50,419
Hwan Young Steel Co., Ltd. 10,916 0.14 % 1,092 97 —
SAMBO AUTO. Co., Ltd. 15,066 0.02 % 38 38 —
Mobo Co., Ltd. 504 0.00 % 14 14 —
Dae Kwang Semiconductor Co., Ltd. 589 0.07 % 6 6 —
Sanbon Department Store 828 0.01 % 124 3 —
Miju Steel Mfg. Co., Ltd. 99,804 0.23 % 50 50 —
Sungwon Co., Ltd. 589 0.07 % 15 15 —
Hana Civil Engineering Co., Ltd. 23 0.00 % 1 1 —
KC Development Co., Ltd. 839 0.02 % 6 6 —
IMHWA Corp. 329 0.11 % 5 5 —
DALIM Special Vehicle Co., Ltd. 58 0.08 % 10 10 —
ASA JEONJU Co., Ltd. 34,846 1.34 % 697 69 —
Moonkyung Silica Co., Ltd. 42 0.56 % — — —
Sungkwang Timber Co., Ltd. 9 0.34 % 4 4 —
Yongbo Co., Ltd. 61 0.20 % 3 3 —
HJ Steel Co., Ltd. 218 0.07 % 2 2 —
KS Remicon Co., Ltd. 12 0.04 % 3 3 —
Joongang Platec Co., Ltd. 3,591 0.75 % 72 35 —
Pyungsan SI Ltd. 434 0.01 % 9 9 —
Samgong Development Co., Ltd. 12 0.01 % 7 7 —
Joongang Development Co., Ltd. 540 0.12 % 8 8 —
AJS Co., Ltd. 12,906 0.23 % 32 32 —
SHIN-E 119 0.13 % 10 10 —
MSE Co., Ltd. 429 0.13 % 9 9 —
Ilrim Nano Tec Co., Ltd. 1,520 0.07 % 15 15 —
Youngjin Hi-Tech 2,512 0.25 % 126 21 —
Buyoung Co., Ltd. 270 0.00 % 3 3 —
2017
Shares Ownership Acquisition Book value Fair value
In millions of won
Ilsuk Co., Ltd. 152 0.17 % ￦ 10 10 —
Dongyang Telecom Co., Ltd. 1,760 0.01 % 11 11 —
Jongwon Remicon Co., Ltd. 31 0.18 % 13 13 —
Ace Heat Treating Co., Ltd. 477 1.43 % 72 72 —
Zyle Daewoo Motor Sales Co., Ltd. 22 0.00 % — — —
Daewoo Development Co., Ltd. 8 0.00 % — — —
Seyang Inc. 537 0.05 % 27 27 —
Seungri Enterprise Co., Ltd. 93 0.05 % 3 3 —
Onggane Food Co., Ltd 5 0.07 % 1 1 —
Shin-E 12 0.00 % 1 1 —
Ejung Ad Co., Ltd. 132 0.09 % 3 3 —
Solvus Co., Ltd. 1,056 0.04 % 3 3 —
Myung Co., Ltd. 89 0.05 % 2 2 —
Shinil Engineering Co., Ltd. 887 0.06 % 3 3 —
Biwang Industry Co., Ltd 406 0.04 % 2 2 —
Huimun Co., Ltd. 263 0.26 % 4 4 —
Young Sung Co., Ltd. 89 0.40 % 26 26 —
Yuil Industrial Electronics Co., Ltd. 804 0.32 % 15 15 —
DN TEK Inc. 12,401 0.29 % 61 5 —
Kwang Jin Structure Co., Ltd. 3,072 0.60 % 31 31 —
Woojin Industry Corporation 3 0.00 % 16 16 —
Kwang Sung Industry Co., Ltd. 325 0.35 % 7 7 —
Futech Mold Co., Ltd. 274 0.27 % 14 14 —
Woojoo Environment Ind. Co., Ltd. 101 0.11 % 13 13 —
CHONGATTI Agricultural Co., Inc. 57 0.10 % 4 4 —
Hyungji Esquire Co., Ltd. 55 0.02 % 22 22 —
Kolmar Pharma Co., Ltd. 1,426 0.01 % 52 3 —
Morado Co., Ltd. 209 0.04 % 2 2 —
Myung Sung Tex Co., Ltd. 20 0.00 % 2 2 —
Kwang Sung Co., Ltd. 610 0.53 % 31 31 —
EverTechno. Co., Ltd. 29,424 0.73 % 148 7 —
Autowel Co., Ltd. 260 0.38 % 14 14 —
Woobang Construction Co., Ltd. 8 0.00 % 8 8 —
Shin Pyung Co., Ltd. 6 0.03 % 3 3 —
JMC Heavy Industries Co., Ltd. 2,724 0.10 % 27 27 —
Najin Steel Co., Ltd. 37 0.06 % 5 5 —
Sinkwang Industry Co., Ltd. 1,091 1.68 % 5 5 —
Crystal Co., Ltd. 22 0.07 % 2 2 —
Elephant &amp; Friends Co., Ltd. 563 0.61 % 3 3 —
Mireco Co., Ltd. 109 0.25 % 11 11 —
L&amp;K Industry Co., Ltd. 1,615 0.60 % 24 24 —
JO Tech Co., Ltd. 1,263 0.62 % 25 25 —
Kendae Printing Co., Ltd. 422 0.60 % 21 21 —
Dauning Co., Ltd. 231 0.41 % 6 6 —
Korea Trecision Co., Ltd. 22 0.45 % 5 5 —
Ace Track Co., Ltd. 3,130 1.08 % 219 59 —
Taebok Machinery Co., Ltd. 109 1.08 % 11 11 —
Yoo-A 105 0.20 % 11 11 —
Dung Hwan Co., Ltd. 531 0.02 % 5 5 —
Hurim Biocell Co., Ltd. 113 0.00 % 5 5 —
Sunjin Power Tech Co., Ltd. 4,941 0.92 % 247 32 —
Smart Power Co., Ltd. 133,333 4.83 % 200 200 —
2017
Shares Ownership Acquisition Book value Fair value
In millions of won
Haseung Industries Co., Ltd. 55 0.62 % ￦ 28 28 —
Beer Yeast Korea Inc. 1,388 0.43 % 7 7 —
Daeryung Corporation 207 0.19 % 10 10 —
Korea Bio Red Ginseng Co., Ltd. 194 0.09 % 10 10 —
ENH Co., Ltd. 1,086 0.19 % 54 54 —
B CON Co., Ltd. 96 1.16 % 6 6 —
Chunil Metal Co., Ltd. 11 0.15 % 4 4 —
SsangMa Machine Co., Ltd. 4 0.05 % 1 1 —
SinJin Co., Ltd. 233 0.30 % 9 9 —
Ace Integration Co., Ltd 105 0.09 % 24 24 —
AceInti Agricultural Co., Ltd. 16 0.02 % 5 5 —
KyungDong Co., Ltd. 130 0.01 % 1 1 —
ChunWon Development Co., Ltd. 193 0.19 % 39 39 —
WonIl Co., Ltd. 999 0.15 % 50 50 —
SungLim Industrial Co., Ltd. 29 0.03 % 1 1 —
Korea Minerals Co., Ltd. 191 0.05 % 134 1 —
HyoDong Development Co., Ltd. 119 0.15 % 24 24 —
Haspe Tech Co., Ltd. 652 0.55 % 20 20 —
JoHyun Co., Ltd. 350 1.56 % 18 18 —
KC Co., Ltd. 5,107 0.17 % 3 3 —
SeongJi Industrial Co., Ltd. 41 0.05 % 1 1 —
DongKwang SD, Inc. 524 0.23 % 13 13 —
Dong Yang Metal Co., Ltd. 2,951 1.97 % 15 15 —
Seyang Precision Ind. Co., Ltd. 829 0.23 % 41 41 —
Dooriwon Food System Co., Ltd. 13 0.27 % 1 1 —
ShinShin Co., Ltd 339 1.12 % 17 17 —
Kitorang Co., Ltd. 165 0.24 % 49 49 —
Sung Kwang Co., Ltd. 23 0.37 % 6 6 —
Hyundai Metal Co., Ltd. 3,757 5.60 % 1,416 1,416 —
Shinheung petrol. Co. Ltd. 699 0.14 % 7 7 —
Force TEC Co., Ltd. 3,501 0.02 % 18 18 —
Haisung TPC Co., Ltd. 10,751 0.24 % 54 54 —
Samsung Tech Co., Ltd. 486 1.28 % 97 97 —
Tae Hyung Co., Ltd. 28 0.43 % 20 20 —
Samyangplant Co., Ltd. 323 0.60 % 16 16 —
Younil Metal Co., Ltd. 41 0.21 % 21 21 —
Myungjin Tech Co., Ltd. 20 0.54 % 4 4 —
Hankook Machine Tools Co., Ltd. 719 0.14 % 72 72 —
Hankook Precision Ind Co., Ltd. 110 0.06 % 11 11 —
Borneo International Furniture Co., Ltd. 64,037 0.28 % 97 14 —
CJ Paradise Co., Ltd 24 0.02 % 12 12 —
Han Young Technology Company Co., Ltd. 35 0.00 % — — —
Jungdo Aluminium Co., Ltd. 8,527 0.35 % 128 128 —
Ilheung Metal Co, Ltd. 280 0.83 % 28 28 —
STX Offshore &amp; Shipbuilding Co., Ltd 8,622 0.25 % 1,078 1,078 —
Ptotronics Co., Ltd. 151 0.07 % 2 2 —
NFT Co., Ltd. 136 0.40 % 8 8 —
Echoroba Co., Ltd. 157 0.02 % 3 3 —
Hyundaitech Co., Ltd. 1,363 0.87 % 27 27 —
Eco Alux Co., Ltd. 239 0.22 % 48 48 —
Daekyung Industry Co., Ltd. 9,112 0.94 % 13 13 —
Dasan Material Co. Ltd. 29 0.04 % — — —
2017
Shares Ownership Acquisition Book value Fair value
In millions of won
Fish World Co., Ltd. 47 0.21 % ￦ 2 2 —
SG Shinsung Engineering and Construction Co., Ltd. 10 0.00 % 6 6 —
Samdo Industry Electric Co., Ltd. 48 0.02 % 1 1 —
Taejung Industries Co., Ltd. 9,268 0.30 % 5 5 —
Shinsei Trading Co., Ltd. 64 0.72 % 1 1 —
Dynamic Co., Ltd. 111 0.19 % 3 3 —
Green Alchemy Co., Ltd. 38,202 1.48 % 191 191 —
IQ Power Asia Inc. 16,179 0.31 % 81 81 —
Youone TBM Engineering &amp; Construction Co., Ltd. 227,854 0.27 % 31 31 —
KM Leatech 1,648 0.98 % 8 8 —
Wonil T&amp;I Co., Ltd. 229 0.17 % 23 23 —
Semist Co., Ltd. 555 0.80 % 3 3 —
DS POWER Co., Ltd.(*8) 580,000 2.34 % 2,900 1,223 1,223
Navanakorn Electric Co., Ltd.(*3) 4,442,800 26.93 % 17,216 16,410 —
PT. Kedap Sayaaq 671 10.00 % 18,540 — —
Set Holding(*4) 1,100,220 2.50 % 229,255 171,242 171,242
PT. Cirebon Energi Prasarana 22,420 10.00 % 2,612 2,401 —
522,782 425,380 387,454
￦ 888,673 699,833 661,90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7, the Company invested in ￦214,156 million as beneficiary securities exclusively for payment of decommissioning cost of nuclear power plants. The Company has measured the fair value of the beneficiary securities based on its net asset value.
(*6)
The number of shares owned has changed due to the stock merge (9:7) during the year ended December 31, 2017.
(*7)
The number of shares increased due to the stock split (5:1).
(*8)
As described in note 20, this is reclassified to available-for-sale </t>
  </si>
  <si>
    <t>Financial Assets at Amortized Cost</t>
  </si>
  <si>
    <t>Financial Assets at Amortized Cost [Abstract]</t>
  </si>
  <si>
    <t xml:space="preserve">12.
Financial Assets at Amortized Cost Financial assets at amortized cost as of December 31, 2018 are as follows:
2018
Financial assets at amortized cost Government grants Allowance for doubtful accounts Others Book value
In millions of won
Government bonds ￦ 3,042 — — — 3,042
Financial bonds 11,000 — — — 11,000
￦ 14,042 — — — 14,042
Current ￦ 11,956 — — — 11,956
Non-current 2,086 — — — 2,086 </t>
  </si>
  <si>
    <t>Held-to-maturity Investments</t>
  </si>
  <si>
    <t>Held-to-maturity Investments [Abstract]</t>
  </si>
  <si>
    <t xml:space="preserve">13.
Held-to-maturity Held-to-maturity
2017
Beginning balance Acquisition Disposal Others Ending balance
In millions of won
Government bonds ￦ 3,244 250 (350 ) — 3,144
￦ 3,244 250 (350 ) — 3,144
Current ￦ 114 — (113 ) 4 5
Non-current 3,130 250 (237 ) (4 ) 3,139 </t>
  </si>
  <si>
    <t>Derivatives</t>
  </si>
  <si>
    <t>Derivatives [Abstract]</t>
  </si>
  <si>
    <t xml:space="preserve">14.
Derivatives
(1)
Derivatives as of December 31, 2017 and 2018 are as follows:
2017 2018
Current Non-current Current Non-current
In millions of won
Derivative assets
Currency forward ￦ 45 — 2,128 12,606
Currency swap 12 15,711 39,979 43,436
Interest rate swap — 2,697 — 2,342
Others(*1) 12,878 1,283 — 1,844
￦ 12,935 19,691 42,107 60,228
Derivative liabilities
Currency forward ￦ 7,862 1,278 1,956 —
Currency swap 61,997 296,098 14,881 233,690
Interest rate swap 1,408 59,416 1,439 58,042
Others(*2) — — 2,155 —
￦ 71,267 356,792 20,431 291,732
(*1)
The Company has a put option to sell shares of DS POWER Co., Ltd. and the fair value of the option is recorded in ‘Others’.
(*2)
The Company has an obligation to settle the convertible preferred stock to financial investors pursuant to the settlement contract with Samcheok Eco Materials Co., Ltd. and the fair value of the obligation is recorded in ‘Others’.
(2)
Currency forward contracts which are not designated as hedge instruments as of December 31, 2018 are as follows:
Contract date Maturity date Contract amounts Contract exchange rate (in won)
Counterparty Pay Receive
In millions of won and thousands of foreign currencies except contract exchange rate
KEB Hana Bank 2014.04.10 2021.07.12 ￦ 55,120 USD 52,000 ￦ 1,060.00
KEB Hana Bank 2014.04.28 2021.07.12 50,784 USD 48,000 1,058.00
Bank of America 2014.04.29 2021.07.12 105,400 USD 100,000 1,054.00
KEB Hana Bank 2014.05.09 2021.07.12 104,600 USD 100,000 1,046.00
KEB Hana Bank 2017.12.22 2021.07.12 105,079 USD 100,000 1,050.79
Korea Development Bank 2017.12.27 2021.07.12 104,849 USD 100,000 1,048.49
Mizuho Bank 2018.11.28 2019.01.02 6,768 USD 6,000 1,127.95
Mizuho Bank 2018.12.07 2019.01.11 11,169 USD 10,000 1,116.90
CCB 2018.12.11 2019.01.14 11,280 USD 10,000 1,127.96
Nonghyup Bank 2018.12.17 2019.01.22 11,295 USD 10,000 1,129.45
Korea Development Bank 2018.12.18 2019.01.22 11,279 USD 10,000 1,127.85
Morgan Stanley 2018.12.19 2019.01.23 11,233 USD 10,000 1,123.30
Standard Chartered 2018.12.19 2019.01.24 11,235 USD 10,000 1,123.50
Kookmin Bank 2018.12.20 2019.01.28 11,273 USD 10,000 1,127.25
Woori Bank 2018.12.20 2019.01.28 11,272 USD 10,000 1,127.15
KEB Hana Bank 2018.12.21 2019.01.29 13,459 USD 12,000 1,121.60
Morgan Stanley 2018.12.24 2019.01.30 11,289 USD 10,000 1,128.87
CCB 2018.12.26 2019.01.31 11,246 USD 10,000 1,124.60
Standard Chartered 2018.12.26 2019.01.31 5,624 USD 5,000 1,124.75
Nonghyup Bank 2018.12.27 2019.02.01 5,610 USD 5,000 1,121.90
KEB Hana Bank 2018.12.27 2019.02.01 5,606 USD 5,000 1,121.15
Standard Chartered 2018.12.28 2019.02.07 5,589 USD 5,000 1,117.80
KEB Hana Bank 2018.12.28 2019.02.07 5,584 USD 5,000 1,116.70
Mizuho Bank 2018.12.28 2019.02.07 11,172 USD 10,000 1,117.15
Societe Generale 2018.11.29 2019.01.04 11,206 USD 10,000 1,120.60
ING Bank 2018.12.20 2019.01.15 11,279 USD 10,000 1,127.89
ING Bank 2018.12.26 2019.01.23 11,248 USD 10,000 1,124.77
Nova Scotia 2018.12.07 2019.01.10 14,518 USD 13,000 1,116.80
Mizuho Bank 2018.12.06 2019.01.04 11,167 USD 10,000 1,116.67
Credit Agricole 2018.12.27 2019.01.23 11,208 USD 10,000 1,120.75
Korea Development Bank 2018.12.13 2019.01.10 4,490 USD 4,000 1,122.60
Korea Development Bank 2018.12.24 2019.01.10 13,497 USD 12,000 1,124.74
Korea Development Bank 2018.12.21 2019.01.15 10,103 USD 9,000 1,122.50
Korea Development Bank 2018.12.27 2019.01.23 11,207 USD 10,000 1,120.68
Korea Development Bank 2018.12.28 2019.01.23 13,412 USD 12,000 1,117.64
Societe Generale 2018.12.19 2019.01.21 7,853 USD 7,000 1,121.85
Societe Generale 2018.12.21 2019.01.28 8,974 USD 8,000 1,121.75
MUFG 2018.12.19 2019.01.21 6,730 USD 6,000 1,121.70
MUFG 2018.12.28 2019.02.07 8,929 USD 8,000 1,116.15
Nova Scotia 2018.12.19 2019.01.22 4,486 USD 4,000 1,121.50
Nova Scotia 2018.12.21 2019.01.28 8,976 USD 8,000 1,121.95
Nova Scotia 2018.12.27 2019.01.31 7,832 USD 7,000 1,118.90
Nonghyup Bank 2018.12.28 2019.02.07 10,041 USD 9,000 1,115.70
BNP Paribas 2018.12.28 2019.02.07 8,930 USD 8,000 1,116.30
CCB 2018.12.28 2019.02.07 7,812 USD 7,000 1,116.05
Credit Agricole 2018.12.28 2019.02.07 ￦ 7,812 USD 7,000 ￦ 1,115.95
KEB Hana Bank 2018.12.05 2019.01.07 16,697 USD 15,000 1,113.15
KEB Hana Bank 2018.12.07 2019.01.07 15,672 USD 14,000 1,119.43
Busan Bank 2018.12.28 2019.01.07 6,477 USD 5,800 1,116.70
Nonghyup Bank 2018.12.12 2019.01.07 3,380 USD 3,000 1,126.60
KEB Hana Bank 2018.12.13 2019.01.15 7,849 USD 7,000 1,121.25
Shinhan Bank 2018.12.20 2019.01.22 29,320 USD 26,000 1,127.68
Nonghyup Bank 2018.12.28 2019.02.15 53,666 USD 48,000 1,118.05
Credit Agricole 2018.11.02 2019.02.07 3,039 USD 2,729 1,113.60
Credit Agricole 2018.11.05 2019.02.07 5,564 USD 5,000 1,112.70
Nova Scotia 2018.11.07 2019.02.13 5,567 USD 5,000 1,113.40
Nova Scotia 2018.11.07 2019.02.13 4,458 USD 4,000 1,114.40
Societe Generale 2018.11.29 2019.03.04 5,568 USD 5,000 1,113.50
Societe Generale 2018.11.29 2019.03.04 3,674 USD 3,297 1,114.50
Credit Agricole 2018.12.03 2019.03.05 256 USD 231 1,109.10
Nova Scotia 2018.12.04 2019.03.06 5,522 USD 5,000 1,104.30
Nova Scotia 2018.12.04 2019.03.06 5,527 USD 5,000 1,105.30
Nova Scotia 2018.12.20 2019.03.26 5,589 USD 5,000 1,117.80
Nova Scotia 2018.12.20 2019.03.26 1,751 USD 1,565 1,118.80
Nova Scotia 2018.12.28 2019.04.02 5,565 USD 5,000 1,113.00
Nova Scotia 2018.12.28 2019.04.02 5,569 USD 5,000 1,113.80
Nova Scotia 2018.12.28 2019.04.02 5,576 USD 5,000 1,115.20
Nova Scotia 2018.12.28 2019.04.03 5,553 USD 5,000 1,110.60
Nova Scotia 2018.12.28 2019.04.03 5,558 USD 5,000 1,111.60
Nova Scotia 2018.12.28 2019.04.03 5,563 USD 5,000 1,112.60
(3)
Currency swap contracts which are not designated as hedge instruments as of December 31, 2018 are as follows:
Counterparty Contract year Contract amount Contract interest rate Contract (in won)
Pay Receive Pay Receive
In millions of won and thousands of foreign currencies except contract exchange rate
Credit Suisse 2014~2019 ￦ 118,632 CHF 100,000 2.98 % 1.50 % ￦ 1,186.32
Standard Chartered 2014~2019 114,903 CHF 100,000 4.00 % 1.50 % 1,149.03
Standard Chartered 2014~2029 102,470 USD 100,000 3.14 % 3.57 % 1,024.70
Societe Generale 2014~2024 105,017 USD 100,000 4.92 % 5.13 % 1,050.17
KEB Hana Bank 2015~2024 107,970 USD 100,000 4.75 % 5.13 % 1,079.70
Credit Agricole 2015~2024 94,219 USD 86,920 4.85 % 5.13 % 1,083.97
Citibank 2012~2022 112,930 USD 100,000 2.79 % 3.00 % 1,129.30
JP Morgan 2012~2022 112,930 USD 100,000 2.79 % 3.00 % 1,129.30
Bank of America 2012~2022 112,930 USD 100,000 2.79 % 3.00 % 1,129.30
Shinhan Bank 2016~2022 112,930 USD 100,000 2.79 % 3.00 % 1,129.30
HSBC 2012~2022 111,770 USD 100,000 2.89 % 3.00 % 1,117.70
KEB Hana Bank 2012~2022 111,770 USD 100,000 2.87 % 3.00 % 1,117.70
Standard Chartered 2012~2022 111,770 USD 100,000 2.89 % 3.00 % 1,117.70
Deutsche Bank 2012~2022 55,885 USD 50,000 2.79 % 3.00 % 1,117.70
HSBC 2014~2019 105,260 USD 100,000 2.48 % 2.38 % 1,052.60
Standard Chartered 2014~2019 ￦ 105,260 USD 100,000 2.48 % 2.38 % ￦ 1,052.60
Korea Development Bank 2016~2019 105,260 USD 100,000 2.48 % 2.38 % 1,052.60
Nomura 2015~2025 111,190 USD 100,000 2.60 % 3.25 % 1,111.90
Korea Development Bank 2015~2025 111,190 USD 100,000 2.62 % 3.25 % 1,111.90
Woori Bank 2015~2025 55,595 USD 50,000 2.62 % 3.25 % 1,111.90
KEB Hana Bank 2015~2025 55,595 USD 50,000 2.62 % 3.25 % 1,111.90
Woori Bank 2017~2027 111,610 USD 100,000 2.25 % 3.13 % 1,116.10
Korea Development Bank 2017~2027 111,610 USD 100,000 2.31 % 3.13 % 1,116.10
KEB Hana Bank 2017~2027 111,610 USD 100,000 2.31 % 3.13 % 1,116.10
Korea Development Bank 2018~2028 108,600 HKD 800,000 2.69 % 3.35 % 135.75
Shinhan Bank 2018~2028 115,387 HKD 850,000 2.66 % 3.35 % 135.75
Korea Development Bank 2018~2023 170,280 USD 150,000 2.15 % 3.75 % 1,135.20
Woori Bank 2018~2023 170,280 USD 150,000 2.18 % 3.75 % 1,135.20
KEB Hana Bank 2018~2023 113,520 USD 100,000 2.17 % 3.75 % 1,135.20
Shinhan Bank 2018~2023 227,040 USD 200,000 2.17 % 3.75 % 1,135.20
(4)
Currency swap contracts which are designated as hedge instruments as of December 31, 2018 are as follows:
Counterparty Contract year
Contract amount
Contract interest rate Contract (in won)
Pay Receive Pay Receive
In millions of won and thousands of foreign currencies except contract exchange rate information
HSBC 2014~2020 ￦ 99,901 AUD 100,000 3.52% 5.75% ￦ 999.01
HSBC 2014~2020 100,482 AUD 100,000 3.48% 5.75% 1,004.82
Standard Chartered 2013~2020 USD 117,250 AUD 125,000 3M Libor+1.25% 5.75% 0.94
Standard Chartered 2014~2020 ￦ 126,032 USD 117,250 3.55% 3M Libor+1.25% 1,074.90
Korea Development Bank 2017~2020 114,580 USD 100,000 1.75% 2.38% 1,145.80
KEB Hana Bank 2017~2020 114,580 USD 100,000 1.75% 2.38% 1,145.80
Export-import bank of Korea 2017~2020 114,580 USD 100,000 1.75% 2.38% 1,145.80
JP Morgan 2014~2019 107,190 USD 100,000 3M Libor+3.25% 2.75% 1,071.90
Morgan Stanley 2014~2019 107,190 USD 100,000 3M Libor+3.25% 2.75% 1,071.90
Deutsche Bank 2014~2019 107,190 USD 100,000 3M Libor+3.25% 2.75% 1,071.90
Korea Development Bank 2016~2021 121,000 USD 100,000 2.15% 2.50% 1,210.00
Morgan Stanley 2016~2021 121,000 USD 100,000 3M Libor+2.10% 2.50% 1,210.00
BNP Paribas 2016~2021 121,000 USD 100,000 3M Libor+2.10% 2.50% 1,210.00
Nomura 2017~2037 52,457 EUR 40,000 2.60% 1.70% 1,311.42
Nomura 2017~2037 59,423 SEK 450,000 2.62% 2.36% 132.05
Credit Agricole 2013~2019 118,343 CHF 100,000 3.47% 1.63% 1,183.43
Morgan Stanley 2013~2019 59,172 CHF 50,000 3.40% 1.63% 1,183.43
Nomura 2013~2019 59,172 CHF 50,000 3.47% 1.63% 1,183.43
Standard Chartered 2014~2019 104,490 USD 100,000 2.77% 2.63% 1,044.90
Credit Agricole 2014~2019 104,490 USD 100,000 2.77% 2.63% 1,044.90
Morgan Stanley 2014~2019 104,490 USD 100,000 2.70% 2.63% 1,044.90
Korea Development Bank 2018~2023 320,880 USD 300,000 2.03% 3.75% 1,069.60
KEB Hana Bank 2018~2021 212,960 USD 200,000 2.10% 3.00% 1,064.80
Korea Development Bank 2018~2021 ￦ 212,960 USD 200,000 2.10% 3.00% ￦ 1,064.80
Credit Agricole 2014~2020 110,680 USD 100,000 2.29% 2.50% 1,106.80
Societe Generale 2014~2020 55,340 USD 50,000 2.16% 2.50% 1,106.80
KEB Hana Bank 2014~2020 55,340 USD 50,000 2.16% 2.50% 1,106.80
KEB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KEB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169,335 USD 150,000 2.26% 3.88% 1,128.90
Woori Bank 2018~2023 169,335 USD 150,000 2.26% 3.88% 1,128.90
Credit Agricole 2018~2023 112,890 USD 100,000 2.26% 3.88% 1,128.90
KEB Hana Bank 2018~2023 56,445 USD 50,000 2.26% 3.88% 1,128.90
Kookmin Bank 2018~2023 56,445 USD 50,000 2.26% 3.88% 1,128.90
(5)
Interest rate swap contracts which are not designated as hedge instruments as of December 31, 2018 are as follows:
Counterparty Contract Contract amount Contract interest rate per annum
Pay Receive
In millions of
KEB Hana Bank 2017~2022 ￦ 100,000 2.01% 3M CD+0.24%
KEB Hana Bank 2017~2022 100,000 2.06% 3M CD+0.27%
Nomura(*1) 2017~2037 30,000 2.05% 3.08%
KEB Hana Bank 2017~2021 200,000 2.45% 3M CD+0.32%
Nomura(*2) 2018~2038 30,000 2.56% 3.75%
KEB Hana Bank 2018~2023 200,000 2.15% 3M CD+0.19%
KEB Hana Bank 2018~2023 200,000 2.17% 3M CD+0.19%
KEB Hana Bank 2018~2023 150,000 2.03% 3M CD+0.21%
Societe Generale 2017~2022 200,000 3M Libor+3.44% 3.77%
Export-import bank of Korea 2015~2031 USD 15,893 2.67% 6M USD Libor
ING Bank 2015~2031 USD 7,861 2.67% 6M USD Libor
BNP Paribas 2015~2031 USD 7,861 2.67% 6M USD Libor
(*1)
2.05% of the contract paying interest rate is applied for five years from the date of issuance, and 3M CD+0.10% is applied thereafter.
(*2)
2.56% of the contract paying interest rate is applied for five years from the date of issuance, and 3M CD+0.10% is applied thereafter.
(6)
Interest rate swap contracts which are designated as hedge instruments as of December 31, 2018 are as follows:
Counterparty Contract Contract amount Contract interest rate per annum
Pay Receive
In millions of
BNP Paribas 2009~2027 USD 92,120 4.16% 6M USD Libor
KFW 2009~2027 USD 92,120 4.16% 6M USD Libor
Credit Agricole 2018~2033 USD 92,686 3.98%~4.10% 6M USD Libor
SMBC 2018~2033 USD 121,205 4.05%~4.18% 6M USD Libor
Mizuho Bank 2016~2019 USD 36,890 1.56% 1.65%
SMBC 2016~2019 USD 36,890 1.56% 1.65%
Export-import bank of Korea 2016~2036 USD 2,564 3.00% 4.99%
(7)
Gain and loss on valuation and transaction of derivatives for the years ended December 31, 2016, 2017 and 2018 are as follows and included in finance income and costs in the consolidated statements of comprehensive income (loss):
Net income effects of Net income effects of Accumulated other comprehensive income (loss) (*)
2016 2017 2018 2016 2017 2018 2016 2017 2018
In millions of won
Currency forward ￦ 15,993 (41,889 ) 12,632 4,266 (28,223 ) 23,991 — — —
Currency swap 253,035 (843,747 ) 145,088 (68,266 ) (137,376 ) 123,670 40,031 26,810 (12,516 )
Interest rate swap 8,517 6,909 (2,949 ) 7,562 (3,362 ) (364 ) 6,719 5,074 6,087
Other derivatives 10,523 4,060 (1,568 ) — — — — — —
￦ 288,068 (874,667 ) 153,203 (56,438 ) (168,961 ) 147,297 46,750 31,884 (6,429 )
(*)
For the year ended December 31, 2018, the net gain on valuation of derivatives applying cash flow hedge accounting of ￦211 million, net of tax, is included in other comprehensive income or loss. </t>
  </si>
  <si>
    <t>Other Financial Assets</t>
  </si>
  <si>
    <t>Other Financial Assets [Abstract]</t>
  </si>
  <si>
    <t>15.
Other Financial Assets
(1)
Other financial assets as of December 31, 2017 and 2018 are as follows:
2017 2018
Current Non-current Current Non-current
In millions of won
Loans and receivables ￦ 244,309 711,069 123,657 639,673
Allowance for doubtful accounts — (8,948 ) (12 ) (4,940 )
Present value discount (976 ) (39,813 ) (992 ) (38,712 )
Long-term / short-term financial instruments(*1) 1,702,084 542,430 1,869,286 448,741
Financial assets at fair value through profit or loss(*1) — 111,512 — —
￦ 1,945,417 1,316,250 1,991,939 1,044,762
(*1)
Certain financial assets at fair value previously recognized as other financial assets is reclassified to financial assets at fair value through profit or loss upon the adoption of IFRS 9 ‘Financial Instruments’.
(2)
Loans and receivables as of December 31, 2017 and 2018 are as follows:
2017
Face value Allowance for Present value Book value
In millions of won
Short-term loans and receivables
Loans for tuition ￦ 33,763 — (976 ) 32,787
Loans for housing 14,126 — — 14,126
Fisheries loan 352 — — 352
Other loans 196,068 — — 196,068
244,309 — (976 ) 243,333
Long-term loans and receivables
Loans for tuition 408,803 — (39,716 ) 369,087
Loans for housing 140,452 — — 140,452
Loans for related parties 94,581 (8,948 ) — 85,633
Fisheries loan 960 — (97 ) 863
Other loans 66,273 — — 66,273
711,069 (8,948 ) (39,813 ) 662,308
￦ 955,378 (8,948 ) (40,789 ) 905,641
2018
Face value Allowance for Present value Book value
In millions of won
Short-term loans and receivables
Loans for tuition ￦ 33,333 — (992 ) 32,341
Loans for housing 15,572 — — 15,572
Fisheries loan 320 — — 320
Other loans 74,432 (12 ) — 74,420
123,657 (12 ) (992 ) 122,653
Long-term loans and receivables
Loans for tuition 414,893 — (38,659 ) 376,234
Loans for housing 167,723 — — 167,723
Loans for related parties 46,798 (4,930 ) — 41,868
Fisheries loan 640 — (53 ) 587
Other loans 9,619 (10 ) — 9,609
639,673 (4,940 ) (38,712 ) 596,021
￦ 763,330 (4,952 ) (39,704 ) 718,674
(3)
Changes in the allowance for doubtful accounts of loans for the years ended December 31, 2016, 2017 and 2018 are as follows:
2016 2017 2018
In millions of won
Beginning balance ￦ — 4,532 8,948
Bad debt expense 4,352 2,465 22
Other 180 1,951 (4,018 )
Ending balance ￦ 4,532 8,948 4,952
(4)
Long-term and short-term financial instruments as of December 31, 2017 and 2018 are as follows:
2017 2018
Current Non-current Current Non-current
In millions of won
Time deposits ￦ 1,479,034 2 1,602,285 63,358
ABCP 145,000 65,600 — —
CP 58,050 — — —
CD 10,000 — 10,000 —
RP 10,000 1,634 — —
Others — 475,194 257,001 385,383
￦ 1,702,084 542,430 1,869,286 448,741</t>
  </si>
  <si>
    <t>Inventories [Abstract]</t>
  </si>
  <si>
    <t xml:space="preserve">16.
Inventories Inventories as of December 31, 2017 and 2018 are as follows:
2017
Acquisition cost Valuation allowance Book value
In millions of won
Raw materials ￦ 3,528,835 (2,829 ) 3,526,006
Merchandise 107 — 107
Work-in-progress 138,709 (1,028 ) 137,681
Finished goods 72,923 (1,517 ) 71,406
Supplies 1,581,661 (3,940 ) 1,577,721
Inventories in transit 679,358 — 679,358
Other inventories 9,807 — 9,807
￦ 6,011,400 (9,314 ) 6,002,086
2018
Acquisition cost Valuation allowance Book value
In millions of won
Raw materials ￦ 3,886,739 (2,609 ) 3,884,130
Work-in-progress 189,907 (1,028 ) 188,879
Finished goods 50,526 — 50,526
Supplies 1,858,751 (3,907 ) 1,854,844
Inventories in transit 1,196,113 — 1,196,113
Other inventories 13,761 — 13,761
￦ 7,195,797 (7,544 ) 7,188,253
The reversals of the allowance for loss on inventory valuation due to increase in the net realizable value of inventory deducted from cost of sales for the years ended December 31, 2016, 2017 and 2018 were ￦2,473 million, ￦437 million and ￦3,723 million, respectively. The amounts of loss from inventory valuation included in other gains or losses for the years ended December 31, 2016, 2017 and 2018 were ￦2,683 million, ￦3,875 million and ￦1,953 million, respectively. </t>
  </si>
  <si>
    <t>Finance Lease Receivables</t>
  </si>
  <si>
    <t>Finance Lease Receivables [Abstract]</t>
  </si>
  <si>
    <t>17.
Finance Lease Receivables
(1)
Finance lease contracts The Company entered into a power purchase agreement (“PPA”) with Jordan Electric Power Company to provide a 373MW level Qatrana gas combined power plant over a 25 year lease term, and accounts for the PPA as a finance lease. Also, the Company has fly-ash
(2)
Finance lease receivables as of December 31, 2017 and 2018 are as follows and included in current and non-current
2017 2018
Minimum lease Present value of lease payments Minimum lease Present value
In millions of won
Less than 1 year ￦ 49,542 13,067 124,918 84,688
1 ~ 5 years 381,181 203,990 467,518 223,622
More than 5 years 1,398,449 645,564 1,333,016 675,036
￦ 1,829,172 862,621 1,925,452 983,346
Allowance for doubtful accounts — (1,133 )
￦ 862,621 982,213
(3)
There are no impaired finance lease receivables as of December 31, 2016 and 2017, and changes in the allowance for doubtful accounts of finance lease receivables for the year ended December 31, 2018 are as follows:
2018
In millions of won
Beginning balance ￦ —
Bad debt expense 1,133
Write-off —
Other —
Ending balance ￦ 1,133</t>
  </si>
  <si>
    <t>Non-Financial Assets</t>
  </si>
  <si>
    <t>Non-Financial Assets [Abstract]</t>
  </si>
  <si>
    <t xml:space="preserve">18.
Non-Financial Non-financial
2017 2018
Current Non-current Current Non-current
In millions of won
Advance payment ￦ 109,743 43,872 156,073 160,628
Prepaid expenses 251,715 90,118 290,944 90,449
Others(*1) 392,534 112,828 431,871 76,075
￦ 753,992 246,818 878,888 327,152
(*1)
Details of others as of December 31, 2017 and 2018 are as follows:
2017 2018
Current Non-current Current Non-current
In millions of won
Tax refund receivables ￦ 89,762 1,940 82,348 1,276
Greenhouse gas emissions rights 135,211 — 93,749 —
Other quick assets(*2) 167,561 110,888 255,774 74,799
￦ 392,534 112,828 431,871 76,075
(*2)
The Company has recognized ￦92,128 million of its rights in connection with the securities of Orano Expansion as non-current non-financial </t>
  </si>
  <si>
    <t>Consolidated Subsidiaries</t>
  </si>
  <si>
    <t>Consolidated Subsidiaries [Abstract]</t>
  </si>
  <si>
    <t>19.
Consolidated Subsidiaries
(1)
Consolidated subsidiaries as of December 31, 2017 and 2018 are as follows:
Percentage of ownership (%)
Subsidiaries
Key operation activities
Location 2017 2018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Ltd.(*2) Power generation KOREA 49.00 % 49.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Canada Energy Ltd. Resources development CANADA 100.00 %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79.64 % 79.64 %
Korea Electric Power Nigeria Ltd. Operation of utility plant NIGERIA 100.00 % 100.00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96.36 % 96.36 %
PT KEPCO Resource Indonesia Holding company INDONESIA 100.00 %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4) Recycling fly ashes KOREA 86.22 % 86.22 %
Commerce and Industry Energy Co., Ltd.(*5) Power generation KOREA 59.03 % 59.03 %
KEPCO Singapore Holdings Pte., Ltd. Holding company SINGAPORE 100.00 % 100.00 %
KOWEPO India Private Limited(*6) Holding company INDIA 100.00 % —
KEPCO KPS Philippines Corp. Utility plant maintenance and others PHILIPPINES 51.00 % 51.00 %
KOSPO Chile SpA Holding company CHILE 100.00 % 100.00 %
PT. KOWEPO Sumsel Operation And Maintenance Services Utility plant maintenance and others INDONESIA 95.00 % 95.00 %
HeeMang Sunlight Power Co., Ltd. Operation of utility plant KOREA 100.00 % 100.00 %
Fujeij Wind Power Company Operation of utility plant JORDAN 100.00 % 100.00 %
KOSPO Youngnam Power Co., Ltd. Operation of utility plant KOREA 50.00 % 50.00 %
HI Carbon Professional Private Special Asset Investment Trust 1 Holding company KOREA 96.67 % 96.67 %
Chitose Solar Power Plant LLC Power generation JAPAN 80.10 % 80.10 %
KEPCO Energy Solution Co. Ltd. Energy service KOREA 100.00 % 100.00 %
Solar School Plant Co., Ltd. Power generation KOREA 100.00 % 100.00 %
KOSPO Power Services Limitada Utility plant maintenance and others CHILE 65.00 % 65.00 %
Energy New Industry Specialized Investment Private Investment Trust Holding company KOREA 99.75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Cogentrix Solar Services, LLC Holding company USA 50.10 % —
Solar Investments I, LLC Holding company USA 50.10 % —
KEPCO Solar of Alamosa, LLC (formerly, Cogentrix of Alamosa, LLC) Power generation USA 50.10 % 50.10 %
KEPCO-LG Holding company USA 70.00 % 70.00 %
Mangilao Investment LLC Holding company USA 70.00 % 70.00 %
KEPCO-LG Power generation USA 70.00 % 70.00 %
Jeju Hanlim Offshore Wind Co., Ltd. Power generation KOREA 70.22 % 68.84 %
PT. Siborpa Eco Power Construction and operation of utility plant INDONESIA 64.71 % 55.00 %
BSK E-New Holding company KOREA 81.47 % 80.86 %
e-New Holding company KOREA 75.92 % 75.36 %
Songhyun e-New Holding company KOREA 80.45 % 79.85 %
PT. Korea Energy Indonesia Utility plant maintenance and others INDONESIA — 95.00 %
KOLAT SpA Utility plant maintenance and others CHILE — 100.00 %
KEPCO California, LLC Holding company USA — 100.00 %
KEPCO Mojave Holdings, LLC Holding company USA — 100.00 %
Incheon Fuel Cell Co., Ltd. Power generation KOREA — 60.00 %
KOEN Service Co., Ltd. Facility maintenance and service KOREA — 100.00 %
KOMIPO Service Co., Ltd. Facility maintenance and service KOREA — 100.00 %
KOWEPO Service Co., Ltd. Facility maintenance and service KOREA — 100.00 %
KOSPO Service Co., Ltd. Facility maintenance and service KOREA — 100.00 %
EWP Service Co., Ltd. Facility maintenance and service KOREA — 100.00 %
PT. KOMIPO Energy Indonesia Utility plant maintenance and others INDONESIA — 95.00 %
(*1)
Considering treasury stocks, the effective percentage of ownership is 66.08%.
(*2)
These subsidiaries are included in the consolidated financial statements as the Company obtained the majority of the voting power through the shareholders’ agreement.
(*3)
As of reporting date, the annual reporting period of all subsidiaries is December 31, except for Mira Power Limited which is November 30.
(*4)
The effective percentage of ownership has increased to 86.22% since Long Lasting Value exercised the put option to sell its investment to KOSEP during the year ended December 31, 2017.
(*5)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6)
KOWEPO India Private Limited was in the process of liquidating its business as of December 31, 2018 and has been reclassified to assets held-for-sale,
(2)
Subsidiaries newly included in or excluded from consolidation for the year ended December 31, 2018 are as follows: Subsidiaries included in consolidation during the year ended December 31, 2018.
Subsidiary
Reason
PT. Korea Energy Indonesia Newly established
KOLAT SpA Newly established
KEPCO California, LLC Newly established
KEPCO Mojave Holdings, LLC Newly established
Incheon Fuel Cell Co., Ltd. Newly established
KOEN Service Co., Ltd. Newly established
KOMIPO Service Co., Ltd. Newly established
KOWEPO Service Co., Ltd. Newly established
KOSPO Service Co., Ltd. Newly established
EWP Service Co., Ltd. Newly established
PT. KOMIPO Energy Indonesia Newly established
Subsidiaries
excluded from consolidation during the year ended December 31, 2018.
Subsidiary
Reason
KEPCO Canada Energy Ltd. Liquidated
Cogentrix Solar Services, LLC Liquidated
Solar Investments I, LLC Liquidated
PT KEPCO Resource Indonesia Liquidated
KOWEPO India Private Limited Liquidating
(3)
Summary of financial information of consolidated subsidiaries as of and for the years ended December 31, 2017 and 2018 are as follows:
2017
Subsidiaries Total assets Total liabilities Sales Profit (loss) for the period
In millions of won
Korea Hydro &amp; Nuclear Power Co., Ltd. ￦ 55,011,096 29,252,816 9,415,751 854,346
Korea South-East Power Co., Ltd. 9,879,577 4,844,184 5,387,846 130,371
Korea Midland Power Co., Ltd. 9,893,822 6,148,173 4,167,009 104,591
Korea Western Power Co., Ltd. 9,660,426 5,739,534 4,199,079 110,939
Korea Southern Power Co., Ltd. 9,648,741 5,401,216 4,397,552 98,817
Korea East-West Power Co., Ltd. 8,855,518 4,204,187 4,644,330 217,599
KEPCO Engineering &amp; Construction Company, Inc. 762,166 305,134 490,193 21,222
KEPCO Plant Service &amp; Engineering Co., Ltd. 1,195,086 294,689 1,232,113 135,482
KEPCO Nuclear Fuel Co., Ltd. 792,187 421,088 279,664 4,557
KEPCO KDN Co., Ltd. 524,520 155,715 619,470 48,968
Garolim Tidal Power Plant Co., Ltd. 619 345 — (12 )
KEPCO International HongKong Ltd. 153,529 1 — 4,380
KEPCO International Philippines Inc. 102,323 886 — 47,201
KEPCO Gansu International Ltd. 11,567 493 — (29 )
KEPCO Philippines Holdings Inc. 127,922 2,621 — 43,218
KEPCO Philippines Corporation 6,293 114 — 2,098
KEPCO Ilijan Corporation 474,624 57,801 109,183 66,320
KEPCO Lebanon SARL 1,069 9,281 — (219 )
KEPCO Neimenggu International Ltd. 165,937 — — 500
KEPCO Shanxi International Ltd. 497,990 193,309 — 3,796
KOMIPO Global Pte Ltd. 225,411 1,497 — 21,858
KEPCO Canada Energy Ltd. 132 22 — (32 )
KEPCO Netherlands B.V. 114,911 49 — 17,309
KOREA Imouraren Uranium Investment Corp. 151,278 131 — 1,490
KEPCO Australia Pty., Ltd. 466,654 569 — (568 )
KOSEP Australia Pty., Ltd. 27,076 333 12,096 1,601
KOMIPO Australia Pty., Ltd. 31,441 4,691 12,096 1,133
KOWEPO Australia Pty., Ltd. 31,586 4,691 12,096 1,232
KOSPO Australia Pty., Ltd. 29,472 4,221 12,096 (2,759 )
KEPCO Middle East Holding Company 95,812 90,842 — 2,913
Qatrana Electric Power Company 460,206 327,401 18,892 23,310
KHNP Canada Energy, Ltd. 51,994 31 — (92 )
KEPCO Bylong Australia Pty., Ltd. 242,364 277,549 — 20,271
Korea Waterbury Uranium Limited Partnership 20,886 136 — (59 )
Korea Electric Power Nigeria Ltd. 238 76 2,164 29
KEPCO Holdings de Mexico 235 30 — (20 )
KST Electric Power Company 546,242 478,230 120,126 16,154
KEPCO Energy Service Company 1,793 451 6,773 976
KEPCO Netherlands S3 B.V. 46,642 53 — 2,382
PT. KOMIPO Pembangkitan Jawa Bali 11,261 4,769 20,956 4,666
PT. Cirebon Power Service 2,808 155 7,439 592
2017
Subsidiaries Total assets Total liabilities Sales Profit (loss) for the period
In millions of won
KOWEPO International Corporation ￦ — 8 — (2 )
KOSPO Jordan LLC 24,077 13,594 7,331 953
EWP Philippines Corporation 1,708 836 — (17 )
EWP America Inc.(*1) 79,854 67,308 23,543 (9,737 )
KNF Canada Energy Limited 1,884 31 — (43 )
PT KEPCO Resource Indonesia 491 — — (311 )
EWP Barbados 1 SRL 235,096 450 — (2,585 )
Gyeonggi Green Energy Co., Ltd. 282,408 199,160 95,192 3,203
PT. Tanggamus Electric Power 179,317 160,144 34,281 4,640
Gyeongju Wind Power Co., Ltd. 112,279 82,124 7,219 2,400
KOMIPO America Inc. 10,505 521 — 2,071
KOSEP USA, INC. 184 9,065 — 26,997
PT. EWP Indonesia 2,035 23 — 1,916
KEPCO Netherlands J3 B.V. 122,612 76 — 12,115
Korea Offshore Wind Power Co., Ltd. 190,195 1,985 — (6,997 )
Global One Pioneer B.V. 151 38 — (80 )
Global Energy Pioneer B.V. 309 41 — (87 )
Mira Power Limited 208,150 163,198 — 737
KOSEP Material Co., Ltd. 2,751 1,448 3,128 320
Commerce and Industry Energy Co., Ltd. 99,129 87,926 30,577 (749 )
KEPCO Singapore Holdings Pte., Ltd. 3,265 4 — (24 )
KOWEPO India Private Limited 781 — — (46 )
KEPCO KPS Philippines Corp. 6,636 235 6,840 555
KOSPO Chile SpA 133,570 50,109 — 1,066
PT. KOWEPO Sumsel Operation And Maintenance Services 1,350 279 7,651 659
HeeMang Sunlight Power Co., Ltd. 6,876 3,395 105 (229 )
Fujeij Wind Power Company 165,636 156,099 — 8,836
KOSPO Youngnam Power Co.,Ltd. 412,785 333,302 68,973 939
HI Carbon Professional Private Special Asset Investment Trust 1 3,002 — — 12
Chitose Solar Power Plant LLC 136,098 121,622 7,083 4,100
KEPCO Energy Solution Co. Ltd. 313,401 12,376 5,544 1,325
Solar School Plant Co., Ltd. 201,482 599 67 874
KOSPO Power Services Limitada 3,901 887 11,067 666
Energy New Industry Specialized Investment Private Investment Trust(*3) 506,207 2,118 — 52
KOEN Bylong Pty., Ltd. 5,875 — — —
KOMIPO Bylong Pty., Ltd. 5,875 — — —
KOWEPO Bylong Pty., Ltd. 5,875 — — —
KOSPO Bylong Pty., Ltd. 5,875 — — —
EWP Bylong Pty., Ltd. 5,875 — — —
KOWEPO Lao International 3,259 1,452 3,624 1,881
KEPCO US Inc. 16,913 — — —
KEPCO Alamosa LLC 33,144 492 — (218 )
Cogentrix Solar Services, LLC(*2) 84,458 53,116 8,958 (112 )
2017
Subsidiaries Total assets Total liabilities Sales Profit (loss) for the period
In millions of won
KEPCO-LG ￦ 24,131 24,395 — (278 )
Mangilao Investment LLC 24,131 — — —
KEPCO-LG 24,002 134 — (278 )
Jeju Hanlim Offshore Wind Co., Ltd. 36 — — —
PT. Siborpa Eco Power 11,562 214 — (518 )
(*1)
Financial information of EWP America Inc. includes that of six other subsidiaries, EWP Renewable Corporation, DG Fairhaven Power, LLC, DG Whitefield, LLC, Springfield Power, LLC, California Power Holdings, LLC, and EWPRC Biomass Holdings, LLC.
(*2)
Financial information of Cogentrix Solar Services, LLC includes that of two other subsidiaries, Solar Investments I, LLC and KEPCO Solar of Alamosa, LLC (formerly, Cogentrix of Alamosa, LLC).
(*3)
Financial information of Energy New Industry Specialized Investment Private Investment Trust includes that of three other subsidiaries, BSK E-New e-New e-New
2018
Subsidiaries Total assets Total liabilities Sales Profit (loss) for the period
In millions of won
Korea Hydro &amp; Nuclear Power Co., Ltd. ￦ 55,792,704 30,484,104 8,858,717 (137,613 )
Korea South-East Power Co., Ltd. 9,997,758 4,948,553 5,521,038 25,736
Korea Midland Power Co., Ltd. 10,839,218 7,088,013 4,368,467 (38,142 )
Korea Western Power Co., Ltd. 9,902,752 5,965,410 4,841,261 (28,157 )
Korea Southern Power Co., Ltd. 9,810,985 5,463,721 5,539,793 55,439
Korea East-West Power Co., Ltd. 8,744,380 4,092,460 4,933,525 3,345
KEPCO Engineering &amp; Construction Company, Inc. 771,480 310,100 433,701 12,937
KEPCO Plant Service &amp; Engineering Co., Ltd. 1,275,365 296,428 1,239,604 160,791
KEPCO Nuclear Fuel Co., Ltd. 817,416 434,439 230,667 15,835
KEPCO KDN Co., Ltd. 566,807 159,423 622,154 60,016
Garolim Tidal Power Plant Co., Ltd. 608 345 — (11 )
KEPCO International HongKong Ltd. 140,101 1 — 3,307
KEPCO International Philippines Inc. 107,948 1,475 — 52,539
KEPCO Gansu International Ltd. 12,047 515 — (24 )
KEPCO Philippines Holdings Inc. 188,551 9,775 — 53,219
KEPCO Philippines Corporation 6,394 213 — 54
KEPCO Ilijan Corporation 431,444 53,413 99,844 49,631
KEPCO Lebanon SARL 1,509 9,686 — 413
KEPCO Neimenggu International Ltd. 194,336 — — 20,829
KEPCO Shanxi International Ltd. 519,991 201,732 — 290
KOMIPO Global Pte Ltd. 250,456 961 — 11,478
KEPCO Netherlands B.V. 130,460 77 — 26,550
KOREA Imouraren Uranium Investment Corp. 63,517 171 — (89,852 )
KEPCO Australia Pty., Ltd. 439,719 14 — 49
KOSEP Australia Pty., Ltd. 37,057 2,832 20,294 7,315
KOMIPO Australia Pty., Ltd. 39,066 4,659 20,294 7,193
KOWEPO Australia Pty., Ltd. 39,341 4,702 20,294 7,316
KOSPO Australia Pty., Ltd. 36,525 3,585 20,294 9,520
KEPCO Middle East Holding Company 101,201 92,862 — 3,043
Qatrana Electric Power Company 484,383 326,486 18,766 21,170
KHNP Canada Energy, Ltd. 49,776 35 — (26 )
KEPCO Bylong Australia Pty., Ltd. 254,398 315,921 — (29,573 )
Korea Waterbury Uranium Limited Partnership 20,890 142 — (74 )
2018
Subsidiaries Total assets Total liabilities Sales Profit (loss) for the period
In millions of won
Korea Electric Power Nigeria Ltd. ￦ 112 39 727 (93 )
KEPCO Holdings de Mexico 248 57 — (11 )
KST Electric Power Company 535,807 457,867 109,735 10,274
KEPCO Energy Service Company 1,940 1,454 5,117 (232 )
KEPCO Netherlands S3 B.V. 46,518 38 — 1,226
PT. KOMIPO Pembangkitan Jawa Bali 11,405 5,472 20,320 3,925
PT. Cirebon Power Service 1,588 273 7,228 177
KOWEPO International Corporation — 8 — —
KOSPO Jordan LLC 16,315 3,432 34,371 1,907
EWP Philippines Corporation 1,684 829 — (11 )
EWP America Inc.(*1) 72,525 4,903 29,557 (4,483 )
KNF Canada Energy Limited 1,801 20 — (45 )
EWP Barbados 1 SRL 268,033 1,581 688 11,221
Gyeonggi Green Energy Co., Ltd. 293,812 185,043 96,442 25,121
PT. Tanggamus Electric Power 216,321 187,502 26,832 9,338
Gyeongju Wind Power Co., Ltd. 122,303 83,348 21,906 8,803
KOMIPO America Inc. 10,092 572 — (885 )
KOSEP USA, INC. 1 4,857 — 4,341
PT. EWP Indonesia 7,444 14 — 3,138
KEPCO Netherlands J3 B.V. 115,978 77 — (104 )
Korea Offshore Wind Power Co., Ltd. 216,114 36,377 — (8,473 )
Global One Pioneer B.V. 162 87 — (113 )
Global Energy Pioneer B.V. 325 74 — (102 )
Mira Power Limited 277,525 213,104 — (980 )
KOSEP Material Co., Ltd. 2,862 1,249 3,240 377
Commerce and Industry Energy Co., Ltd. 92,872 88,009 27,937 (6,091 )
KEPCO Singapore Holdings Pte., Ltd. 582 9 — (31 )
KEPCO KPS Philippines Corp. 7,501 358 4,815 766
KOSPO Chile SpA 139,814 57,502 — 1,016
PT. KOWEPO Sumsel Operation And Maintenance Services 1,313 394 4,343 (654 )
HeeMang Sunlight Power Co., Ltd. 10,915 7,626 146 (192 )
Fujeij Wind Power Company 217,796 212,435 — (1,033 )
KOSPO Youngnam Power Co., Ltd. 413,472 325,589 369,669 8,155
HI Carbon Professional Private Special Asset Investment Trust 1 3,002 — — 12
Chitose Solar Power Plant LLC 115,505 105,079 15,022 872
KEPCO Energy Solution Co. Ltd. 304,103 849 5,584 2,532
Solar School Plant Co., Ltd. 204,282 1,366 1,149 2,033
KOSPO Power Services Limitada 3,045 596 9,610 1,132
Energy New Industry Specialized Investment Private Investment Trust(*2) 66,498 1,014 — (1,140 )
KOEN Bylong Pty., Ltd. 5,544 26 — (10 )
KOMIPO Bylong Pty., Ltd. 5,544 26 — (25 )
KOWEPO Bylong Pty., Ltd. 5,544 26 — —
KOSPO Bylong Pty., Ltd. 5,544 26 — (25 )
EWP Bylong Pty., Ltd. 5,544 16 — (15 )
KOWEPO Lao International 3,800 1,015 2,899 895
KEPCO US Inc. 16,640 — — 6
KEPCO Alamosa LLC 32,346 79 750 (688 )
KEPCO Solar of Alamosa, LLC (formerly, Cogentrix of Alamosa, LLC) 64,223 48,819 9,015 200
KEPCO-LG 25,642 27,197 — (1,144 )
2018
Subsidiaries Total assets Total liabilities Sales Profit (loss) for the period
In millions of won
Mangilao Investment LLC ￦ 25,641 — — —
KEPCO-LG 25,406 146 — (104 )
Jeju Hanlim Offshore Wind Co., Ltd. 16,557 328 — (925 )
PT. Siborpa Eco Power 12,363 141 — (1,771 )
PT. Korea Energy Indonesia 1,183 60 1,459 223
KOLAT SpA 38,362 474 585 (186 )
KEPCO California, LLC 42,171 21 — (332 )
KEPCO Mojave Holdings, LLC 103,189 65,730 — (3,959 )
Incheon Fuel Cell Co., Ltd. 23,626 415 — (201 )
KOEN Service Co., Ltd. 583 31 — (48 )
KOMIPO Service Co., Ltd. 576 17 — (41 )
KOWEPO Service Co., Ltd. 750 227 — (77 )
KOSPO Service Co., Ltd. 576 6 — (30 )
EWP Service Co., Ltd. 667 97 — (30 )
PT. KOMIPO Energy Indonesia 2,236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4)
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KOSPO Youngnam Power Co., Ltd. Dividends can only be paid when all conditions of the loan agreement are satisfied or prior written consent of financial institutions is obtained.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5)
Details of non-controlling
2016
Description KEPCO Ilijan KEPCO Plant KEPCO Construction Others Total
In millions of won
Percentage of ownership 49.00 % 49.00 % 33.92 %
Current assets ￦ 154,758 553,924 270,553 1,211,510 2,190,745
Non-current assets 403,272 532,497 516,043 2,379,882 3,831,694
Current liabilities (19,256 ) (264,506 ) (286,444 ) (297,510 ) (867,716 )
Non-current liabilities (39,193 ) (36,984 ) (78,232 ) (1,919,924 ) (2,074,333 )
Net assets 499,581 784,931 421,920 1,373,958 3,080,390
Book value of non-controlling interest 244,794 384,616 143,115 684,093 1,456,618
Sales 116,667 1,214,304 506,012 674,461 2,511,444
Profit for the period 51,552 86,657 17,796 102,170 258,175
Profit for the period attributable to non-controlling interest 25,260 42,462 6,036 26,709 100,467
Cash flows from operating activities 102,546 121,240 18,748 84,086 326,620
Cash flows from investing activities (117 ) 79,807 (7,556 ) (367,674 ) (295,540 )
Cash flows from financing activities before dividends to non-controlling interest (56,863 ) (39,911 ) (1,634 ) 877,863 779,455
Dividends to non-controlling interest (55,705 ) (36,139 ) (2,539 ) (22,054 ) (116,437 )
Effect of exchange rate fluctuation 1,529 127 (854 ) 7,216 8,018
Net increase (decrease) of cash and cash equivalents (8,610 ) 125,124 6,165 579,437 702,116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2018
Description KEPCO Ilijan KEPCO Plant KEPCO Construction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6)
Changes in goodwill
(i)
Details of goodwill as of December 31, 2017 and 2018 are as follows:
2017 2018
In millions of won
Acquisition cost ￦ 2,582 2,582
Accumulated impairment — —
Carrying book value ￦ 2,582 2,582
(ii)
There are no changes in goodwill for the years ended December 31, 2017 and 2018.
(7)
Disposals of subsidiaries KEPCO Canada Uranium Investment Limited Partnership was dissolved and the Company liquidated DG Kings Plaza, LLC during the year ended December 31, 2016. Also, the Company liquidated KEPCO Canada Energy Ltd., Cogentrix Solar Services, LLC, Solar Investments I, LLC, and PT KEPCO Resource Indonesia during the year ended December 31, 2018.
(i)
The fair value of proceeds from disposal as of December 31, 2016, 2017 and 2018, respectively, are as follows:
2016 2017 2018
In millions of won
Consideration received in cash ￦ 898 — 160
Net assets transferred due to dissolution or liquidation 34,148 — —
￦ 35,046 — 160
(ii)
The carrying value of assets and liabilities of subsidiaries as of the date the Company lost its control during the years ended December 31, 2016, 2017 and 2018, respectively, are as follows:
2016 2017 2018
In millions of won
Current assets
Cash and cash equivalents ￦ 898 — 175
Current financial assets 81 — —
Trade and other receivables — — 11
Non-current
Available-for-sale 34,089 — —
Current liabilities
Current financial liabilities (22 ) — —
Trade and other payables — — (28 )
￦ 35,046 — 158
(iii)
Gain from disposals of subsidiaries for the years ended December 31, 2016, 2017 and 2018, respectively, are as follows:
2016 2017 2018
In millions of won
Fair value of sale price ￦ 35,046 — 160
Net assets disposed (35,046 ) — (158 )
Non-controlling — — —
Realization of unrealized gain — — 70
Other comprehensive income — — —
Gain from disposals of subsidiaries(*1) ￦ — — 72
(*1)
Gain from disposals of subsidiaries is included in the consolidated statements of comprehensive income (loss).
(iv)
Net cash flow from sales of subsidiaries for the years ended December 31, 2016, 2017 and 2018, respectively, are as follows:
2016 2017 2018
In millions of won
Consideration received in cash ￦ 898 — 160
Less: cash held by disposed subsidiaries (898 ) — (175 )
Net cash flow ￦ — — (15 )
(8)
Cash dividends received from subsidiaries for the years ended December 31, 2016, 2017 and 2018, respectively, are as follows:
Subsidiaries 2016 2017 2018
In millions of won
Korea Hydro &amp; Nuclear Power Co., Ltd. ￦ 635,200 543,072 281,234
Korea South-East Power Co., Ltd. 124,169 106,546 33,928
Korea Midland Power Co., Ltd. 23,073 54,305 26,581
Korea Western Power Co., Ltd. 36,238 66,992 28,996
Korea Southern Power Co., Ltd. 17,849 60,630 25,780
Korea East-West Power Co., Ltd. 67,906 94,430 61,408
KEPCO Engineering &amp; Construction Company, Inc. 5,069 2,765 5,531
KEPCO Plant Service &amp; Engineering Co., Ltd. 39,911 15,607 33,739
KEPCO Nuclear Fuel Co., Ltd. 3,411 3,231 1,077
KEPCO KDN Co., Ltd. 3,392 4,352 13,888
KEPCO International HongKong Ltd. 9,107 4,304 23,314
KEPCO International Philippines Inc. 61,862 44,906 52,507
KEPCO Ilijan Corporation 57,979 50,849 53,900
KEPCO Philippines Holdings Inc. 17,747 26,023 —
KEPCO Neimenggu International Ltd. 10,735 — —
KOMIPO Global Pte Ltd. 10,432 — —
Qatrana Electric Power Company 8,331 5,939 6,240
KOSPO Jordan LLC 1,095 — —
KEPCO Energy Service Company 294 — —
EWP Philippines Corporation — — —
KEPCO Netherlands S3 B.V. — — 3,115
PT. KOMIPO Pembangkitan Jawa Bali 3,222 3,188 20,658
KEPCO Netherlands J3 B.V. 12,507 — 12,090
Gyeongju Wind Power Co., Ltd. 679 — —
Energy New Industry Specialized Investment Private Investment Trust — 291 —
HI Carbon Professional Private Special Asset Investment Trust 1 — 11 11
KOSPO Power Services Limitada — 425 993
Cogentrix Solar Services, LLC — 344 —
KEPCO Netherlands B.V. — — 17,424
PT. Cirebon Power Service — — 382
Chitose Solar Power Plant LLC — — 1,986
￦ 1,150,208 1,088,210 704,782</t>
  </si>
  <si>
    <t>Investments in Associates and Joint Ventures</t>
  </si>
  <si>
    <t>Investments in Associates and Joint Ventures [Abstract]</t>
  </si>
  <si>
    <t>20.
Investments in Associates and Joint Ventures
(1)
Investments in associates and joint ventures as of December 31, 2017 and 2018 are as follows:
2017
Investees
Key operation activities
Location Percentage of Acquisition Book
In millions of won
&lt;Associates&gt;
Korea Gas Corporation(*1) Importing and wholesaling LNG KOREA 20.47 % ￦ 94,500 1,618,868
Korea Electric Power Industrial Development Co., Ltd. Electricity metering and others KOREA 29.00 % 4,727 21,838
YTN Co., Ltd. Broadcasting KOREA 21.43 % 59,000 40,606
Cheongna Energy Co., Ltd.
Generating and distributing vapor and hot/cold water KOREA 43.90 % 48,353 8,337
Gangwon Wind Power Co., Ltd.(*2) Power generation KOREA 15.00 % 5,725 13,855
Hyundai Green Power Co., Ltd. Power generation KOREA 29.00 % 88,885 114,806
Korea Power Exchange(*5) Management of power market and others KOREA 100.00 % 127,839 237,631
AMEC Partners Korea Ltd.(*3) Resources development KOREA 19.00 % 707 215
Hyundai Energy Co., Ltd.(*8) Power generation KOREA 30.66 % 71,070 —
Ecollite Co., Ltd. Artificial light-weight aggregate KOREA 36.10 % 1,516 —
Taebaek Wind Power Co., Ltd. Power generation KOREA 25.00 % 3,810 5,319
Taeback Guinemi Wind Power Co., Ltd. Power generation KOREA 25.00 % 3,420 3,089
Pyeongchang Wind Power Co., Ltd. Power generation KOREA 25.00 % 3,875 4,136
Daeryun Power Co., Ltd.(*3, 9) Power generation KOREA 13.13 % 25,477 25,113
Changjuk Wind Power Co., Ltd. Power generation KOREA 30.00 % 3,801 7,515
KNH Solar Co., Ltd. Power generation KOREA 27.00 % 1,296 2,218
SPC Power Corporation Power generation PHILIPPINES 38.00 % 20,635 52,283
Gemeng International Energy Co., Ltd. Power generation CHINA 34.00 % 413,153 649,973
PT. Cirebon Electric Power Power generation INDONESIA 27.50 % 40,365 97,410
KNOC Nigerian East Oil Co., Ltd.(*4) Resources development NIGERIA 14.63 % 12 —
KNOC Nigerian West Oil Co., Ltd.(*4) Resources development NIGERIA 14.63 % 12 —
PT Wampu Electric Power Power generation INDONESIA 46.00 % 21,292 29,403
PT. Bayan Resources TBK Resources development INDONESIA 20.00 % 615,860 451,831
S-Power Power generation KOREA 49.00 % 132,300 116,945
Pioneer Gas Power Limited(*7) Power generation INDIA 38.50 % 49,831 38,659
Eurasia Energy Holdings Power generation and resources development RUSSIA 40.00 % 461 —
Xe-Pian Xe-Namnoy Power generation LAOS 25.00 % 71,481 61,779
Hadong Mineral Fiber Co., Ltd.(*3) Recycling fly ashes KOREA 8.33 % 50 —
Green Biomass Co., Ltd.(*11, 14) Power generation KOREA 8.80 % 714 208
PT. Mutiara Jawa
Manufacturing and operating floating coal terminal INDONESIA 29.00 % 2,978 —
Samcheok Eco Materials Co., Ltd.(*10) Recycling fly ashes KOREA 2.35 % 686 —
Noeul Green Energy Co., Ltd. Power generation KOREA 29.00 % 1,740 2,067
Naepo Green Energy Co., Ltd. Power generation KOREA 41.67 % 29,200 20,598
Goseong Green Energy Co., Ltd.(*2) Power generation KOREA 1.12 % 2,900 2,597
Gangneung Eco Power Co., Ltd.(*2) Power generation KOREA 1.61 % 2,900 2,583
Shin Pyeongtaek Power Co., Ltd. Power generation KOREA 40.00 % 43,920 34,903
Heang Bok Do Si Photovoltaic Power Co., Ltd. Power generation KOREA 28.00 % 194 187
Dongducheon Dream Power Co., Ltd. Power generation KOREA 33.61 % 111,134 53,233
Jinbhuvish Power Generation Pvt. Ltd.(*2) Power generation INDIA 5.16 % 9,000 —
SE Green Energy Co., Ltd. Power generation KOREA 47.76 % 3,821 3,476
Daegu Photovoltaic Co., Ltd. Power generation KOREA 29.00 % 1,230 1,718
Jeongam Wind Power Co., Ltd. Power generation KOREA 40.00 % 5,580 3,763
Korea Power Engineering Service Co., Ltd. Construction and service KOREA 29.00 % 290 3,659
Busan Green Energy Co., Ltd. Power generation KOREA 29.00 % 5,243 7,363
Gunsan Bio Energy Co., Ltd.(*2) Power generation KOREA 18.87 % 1,000 —
Korea Electric Vehicle Charging Service Electric vehicle charge service KOREA 28.00 % 2,604 1,749
Ulleungdo Natural Energy Co., Ltd. Renewable power generation KOREA 29.85 % 8,000 6,370
Korea Nuclear Partners Co., Ltd. Electric material agency KOREA 29.00 % ￦ 290 383
Tamra Offshore Wind Power Co., Ltd. Power generation KOREA 27.00 % 8,910 8,560
Korea Electric Power Corporation Fund(*12)
Developing electric enterprises KOREA 98.09 % 51,500 47,974
Energy Infra Asset Management Co., Ltd.(*3) Asset management KOREA 9.90 % 297 476
Daegu clean Energy Co., Ltd. Renewable power generation KOREA 28.00 % 140 11
YaksuESS Co., Ltd Installing ESS related equipment KOREA 29.00 % 210 194
Nepal Water &amp; Energy Development Company Private Limited(*15)
Construction and operation of utility plant NEPAL 62.13 % 33,577 30,498
Gwangyang Green Energy Co., Ltd. Power generation KOREA 20.00 % 2,000 1,772
PND solar., Ltd Power generation KOREA 29.00 % 1,250 1,250
2,240,761 3,837,421
&lt;Joint ventures&gt;
KEPCO-Uhde Inc.(*6) Power generation KOREA 52.80 % 11,355 258
Eco Biomass Energy Sdn. Bhd.(*6) Power generation MALAYSIA 61.53 % 14,439 —
Datang Chaoyang Renewable Power Co., Ltd. Power generation CHINA 40.00 % 27,660 27,262
Shuweihat Asia Power Investment B.V. Holding company NETHERLANDS 49.00 % 46,037 15,675
Shuweihat Asia Operation &amp; Maintenance Company(*6) Maintenance of utility plant CAYMAN 55.00 % 30 663
Waterbury Lake Uranium L.P. Resources development CANADA 35.76 % 26,602 19,781
ASM-BG Power generation BULGARIA 50.00 % 16,101 21,202
RES Technology AD Power generation BULGARIA 50.00 % 15,595 14,375
KV Holdings, Inc. Power generation PHILIPPINES 40.00 % 2,103 1,918
KEPCO SPC Power Corporation(*6)
Construction and operation of utility plant PHILIPPINES 75.20 % 94,579 217,094
Gansu Datang Yumen Wind Power Co., Ltd. Power generation CHINA 40.00 % 16,621 10,840
Datang Chifeng Renewable Power Co., Ltd. Power generation CHINA 40.00 % 121,928 171,055
Datang KEPCO Chaoyang Renewable Power Co., Ltd. Power generation CHINA 40.00 % 10,858 11,060
Rabigh Electricity Company Power generation SAUDI ARABIA 40.00 % 109,743 99,356
Rabigh Operation &amp; Maintenance Company Limited Maintenance of utility plant SAUDI ARABIA 40.00 % 70 3,987
Jamaica Public Service Company Limited Power generation JAMAICA 40.00 % 301,910 221,153
KW Nuclear Components Co., Ltd. Manufacturing KOREA 45.00 % 833 6,703
Busan Shinho Solar Power Co., Ltd. Power generation KOREA 25.00 % 2,100 4,346
GS Donghae Electric Power Co., Ltd. Power generation KOREA 34.00 % 204,000 220,727
Global Trade Of Power System Co., Ltd. Exporting products and technology of small or medium business by proxy KOREA 29.00 % 290 577
Expressway Solar-light Power Generation Co., Ltd. Power generation KOREA 29.00 % 1,856 2,463
KODE NOVUS I LLC Power generation USA 50.00 % 19,213 —
KODE NOVUS II LLC Power generation USA 50.00 % 12,756 —
Daejung Offshore Wind Power Co., Ltd. Power generation KOREA 49.90 % 5,190 2,969
Amman Asia Electric Power Company(*6) Power generation JORDAN 60.00 % 111,476 145,676
KAPES, Inc.(*6) R&amp;D KOREA 51.00 % 5,629 7,476
Dangjin Eco Power Co., Ltd. Power generation KOREA 34.00 % 61,540 57,928
Honam Wind Power Co., Ltd. Power generation KOREA 29.00 % 3,480 4,302
Chun-cheon Energy Co., Ltd. Power generation KOREA 29.90 % 52,700 48,118
Yeonggwangbaeksu Wind Power Co., Ltd.(*3) Power generation KOREA 15.00 % 3,000 2,734
Nghi Son 2 Power LLC Power generation VIETNAM 50.00 % 2,781 183
Kelar S.A(*6) Power generation CHILE 65.00 % 77,220 67,233
PT. Tanjung Power Indonesia Power generation INDONESIA 35.00 % 746 1,776
Incheon New Power Co., Ltd. Power generation KOREA 29.00 % 461 619
Seokmun Energy Co., Ltd. Power generation KOREA 29.00 % ￦ 15,370 13,786
Daehan Wind Power PSC Power generation JORDAN 50.00 % 285 —
Barakah One Company(*13) Power generation UAE 18.00 % 118 626
Nawah Energy Company(*13) Operation of utility plant UAE 18.00 % 296 258
MOMENTUM International thermonuclear experimental reactor construction management FRANCE 33.33 % 1 391
Daegu Green Power Co., Ltd. Power generation KOREA 29.00 % 46,225 42,391
Yeonggwang Wind Power Co., Ltd. Power generation KOREA 41.00 % 15,375 15,294
Chester Solar IV SpA(*6) Power generation CHILE 81.82 % 1,700 1,700
Chester Solar V SpA(*6) Power generation CHILE 81.82 % 525 525
Diego de Almagro Solar SpA(*6) Power generation CHILE 81.82 % 2,091 2,091
South Jamaica Power Company Limited Power generation JAMAICA 20.00 % 7,090 6,704
1,469,978 1,493,275
3,710,739 5,330,696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100%. However, according to the shareholders’ agreement, all critical financial and operating decisions must be agreed to by all ownership parties. For these reasons, the entities are classified as joint ventures.
(*7)
As of reporting date, the annual reporting period of all associates and joint ventures ends on December 31, except for Pioneer Gas Power Limited whose reporting period ends on March 31.
(*8)
As of December 31, 2017,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effective percentage of ownership is 19.45% considering stock purchase options.
(*10)
The Company’s effective percentage of ownership excluding the redeemable convertible preferred stock is 25.54%.
(*11)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2)
The effective percentage of ownership is more than 50% but the Company does not hold control over relevant business while it exercises significant influence by participating in the Investment Decision Committee. For this reason, the entity is classified as an associate.
(*13)
The effective percentage of ownership is less than 20% but the Company has joint control over the entity as decisions on the major activities require the unanimous consent of the parties that collectively control the entity
(*14)
The percentage of ownership decreased since the Company did not participate in the capital increase of Green Biomass Co., Ltd. during the period.
(*15)
The effective percentage of ownership is more than 50% but the Company does not hold control over the entity according to the shareholders’ agreement. For this reason, the entity is classified as an associate.
2018
Investees
Key operation activities Location Percentage of Acquisition Book value
In millions of won
&lt;Associates&gt;
Korea Gas Corporation(*1) Importing and wholesaling LNG KOREA 20.47 % ￦ 94,500 1,701,848
Korea Electric Power Industrial Development Co., Ltd. Electricity metering and others KOREA 29.00 % 4,727 21,838
YTN Co., Ltd. Broadcasting KOREA 21.43 % 59,000 40,338
Cheongna Energy Co., Ltd.
Generating and distributing vapor and hot/cold water KOREA 43.90 % 48,353 3,465
Gangwon Wind Power Co., Ltd.(*2) Power generation KOREA 15.00 % 5,725 13,220
Hyundai Green Power Co., Ltd. Power generation KOREA 29.00 % 88,885 127,160
Korea Power Exchange(*5)
Management of power market and others KOREA 100.00 % 127,839 251,802
AMEC Partners Korea Ltd.(*3) Resources development KOREA 19.00 % 707 209
Hyundai Energy Co., Ltd.(*8) Power generation KOREA 30.66 % 71,070 —
Ecollite Co., Ltd. Artificial light-weight aggregate KOREA 36.10 % 1,516 —
Taebaek Wind Power Co., Ltd. Power generation KOREA 25.00 % 3,810 5,665
Taeback Guinemi Wind Power Co., Ltd. Power generation KOREA 25.00 % 3,420 2,569
Pyeongchang Wind Power Co., Ltd. Power generation KOREA 25.00 % 3,875 5,419
Daeryun Power Co., Ltd.(*3) Power generation KOREA 9.34 % 40,854 26,099
Changjuk Wind Power Co., Ltd. Power generation KOREA 30.00 % 3,801 8,086
KNH Solar Co., Ltd. Power generation KOREA 27.00 % 1,296 2,337
SPC Power Corporation Power generation PHILIPPINES 38.00 % 20,635 57,558
Gemeng International Energy Co., Ltd. Power generation CHINA 34.00 % 413,153 647,010
PT. Cirebon Electric Power Power generation INDONESIA 27.50 % 40,365 108,628
KNOC Nigerian East Oil Co., Ltd.(*4) Resources development NIGERIA 14.63 % 12 —
KNOC Nigerian West Oil Co., Ltd.(*4) Resources development NIGERIA 14.63 % 12 —
PT Wampu Electric Power Power generation INDONESIA 46.00 % 21,292 31,097
PT. Bayan Resources TBK Resources development INDONESIA 20.00 % 615,860 511,646
S-Power Power generation KOREA 49.00 % 132,300 114,566
Pioneer Gas Power Limited(*7) Power generation INDIA 38.50 % 49,831 20,395
Eurasia Energy Holdings
Power generation and resources development RUSSIA 40.00 % 461 —
Xe-Pian Xe-Namnoy Power generation LAOS 25.00 % 84,374 77,165
Hadong Mineral Fiber Co., Ltd.(*3) Recycling fly ashes KOREA 8.33 % 50 —
Green Biomass Co., Ltd.(*10) Power generation KOREA 8.80 % 714 115
PT. Mutiara Jawa
Manufacturing and operating floating coal terminal INDONESIA 29.00 % 2,978 365
Samcheok Eco Materials Co., Ltd.(*9) Recycling fly ashes KOREA 2.35 % 686 —
Noeul Green Energy Co., Ltd. Power generation KOREA 29.00 % 1,740 8,015
Naepo Green Energy Co., Ltd. Power generation KOREA 41.67 % 29,200 —
Goseong Green Energy Co., Ltd.(*2) Power generation KOREA 1.12 % 2,900 2,459
Gangneung Eco Power Co., Ltd.(*2) Power generation KOREA 1.61 % 2,900 2,495
Shin Pyeongtaek Power Co., Ltd. Power generation KOREA 40.00 % 72,000 67,600
Heang Bok Do Si Photovoltaic Power Co., Ltd. Power generation KOREA 28.00 % 194 202
Dongducheon Dream Power Co., Ltd.(*14) Power generation KOREA 33.61 % 148,105 76,386
Jinbhuvish Power Generation Pvt. Ltd.(*2) Power generation INDIA 5.16 % 9,000 —
SE Green Energy Co., Ltd. Power generation KOREA 47.76 % 3,821 3,366
Daegu Photovoltaic Co., Ltd. Power generation KOREA 29.00 % 1,230 2,002
Jeongam Wind Power Co., Ltd. Power generation KOREA 40.00 % 5,580 4,589
Korea Power Engineering Service Co., Ltd. Construction and service KOREA 29.00 % 290 4,333
Busan Green Energy Co., Ltd. Power generation KOREA 29.00 % 5,243 12,537
Gunsan Bio Energy Co., Ltd.(*2) Power generation KOREA 18.87 % 1,000 —
Korea Electric Vehicle Charging Service Electric vehicle charge service KOREA 28.00 % 2,800 1,593
Ulleungdo Natural Energy Co., Ltd. Renewable power generation KOREA 29.85 % ￦ 8,000 4,628
Korea Nuclear Partners Co., Ltd. Electric material agency KOREA 29.00 % 290 175
Tamra Offshore Wind Power Co., Ltd. Power generation KOREA 27.00 % 8,910 10,401
Korea Electric Power Corporation Fund(*11) Developing electric enterprises KOREA 98.09 % 51,500 47,189
Energy Infra Asset Management Co., Ltd.(*3) Asset management KOREA 9.90 % 297 665
Daegu clean Energy Co., Ltd. Renewable power generation KOREA 28.00 % 140 17
YaksuESS Co., Ltd Installing ESS related equipment KOREA 29.00 % 210 460
Nepal Water &amp; Energy Development Company Private Limited(*13)
Construction and operation of utility plant NEPAL 57.67 % 33,577 30,961
Gwangyang Green Energy Co., Ltd. Power generation KOREA 20.00 % 2,000 1,206
PND solar., Ltd Power generation KOREA 29.00 % 1,250 1,020
Hyundai Eco Energy Co., Ltd.(*2) Power generation KOREA 19.00 % 3,610 3,388
YeongGwang Yaksu Wind Electric. Co., Ltd(*2) Power generation KOREA 9.63 % 533 533
￦ 2,338,421 4,064,820
&lt;Joint ventures&gt;
KEPCO-Uhde Inc.(*6) Power generation KOREA 52.80 % ￦ 11,355 188
Eco Biomass Energy Sdn. Bhd.(*6) Power generation MALAYSIA 61.53 % 14,439 —
Shuweihat Asia Power Investment B.V. Holding company NETHERLANDS 49.00 % 44,405 27,251
Shuweihat Asia Operation &amp; Maintenance Company(*6) Maintenance of utility plant CAYMAN 55.00 % 30 792
Waterbury Lake Uranium L.P. Resources development CANADA 34.07 % 26,602 19,032
ASM-BG Power generation BULGARIA 50.00 % 16,101 21,379
RES Technology AD Power generation BULGARIA 50.00 % 15,595 15,209
KV Holdings, Inc. Power generation PHILIPPINES 40.00 % 2,103 1,918
KEPCO SPC Power Corporation(*6)
Construction and operation of utility plant PHILIPPINES 75.20 % 94,579 208,306
Gansu Datang Yumen Wind Power Co., Ltd. Power generation CHINA 40.00 % 16,621 9,981
Datang Chifeng Renewable Power Co., Ltd. Power generation CHINA 40.00 % 121,928 166,162
Datang KEPCO Chaoyang Renewable Power Co., Ltd. Power generation CHINA 40.00 % 10,858 39,442
Rabigh Electricity Company Power generation SAUDI ARABIA 40.00 % 109,743 105,328
Rabigh Operation &amp; Maintenance Company Limited Maintenance of utility plant SAUDI ARABIA 40.00 % 70 5,834
Jamaica Public Service Company Limited Power generation JAMAICA 40.00 % 301,910 239,632
KW Nuclear Components Co., Ltd. Manufacturing KOREA 45.00 % 833 7,708
Busan Shinho Solar Power Co., Ltd. Power generation KOREA 25.00 % 2,100 4,761
GS Donghae Electric Power Co., Ltd. Power generation KOREA 34.00 % 204,000 240,591
Global Trade Of Power System Co., Ltd.
Exporting products and technology of small or medium business by proxy KOREA 29.00 % 290 515
Expressway Solar-light Power Generation Co., Ltd. Power generation KOREA 29.00 % 1,856 2,676
Daejung Offshore Wind Power Co., Ltd. Power generation KOREA 49.90 % 5,190 2,669
Amman Asia Electric Power Company(*6) Power generation JORDAN 60.00 % 111,476 177,357
KAPES, Inc.(*6) R&amp;D KOREA 51.00 % 5,629 9,079
Dangjin Eco Power Co., Ltd. Power generation KOREA 34.00 % 61,540 19,912
Honam Wind Power Co., Ltd. Power generation KOREA 29.00 % ￦ 3,480 4,860
Chun-cheon Energy Co., Ltd. Power generation KOREA 29.90 % 52,700 42,505
Yeonggwangbaeksu Wind Power Co., Ltd.(*3) Power generation KOREA 15.00 % 3,000 2,843
Nghi Son 2 Power LLC Power generation VIETNAM 50.00 % 2,781 —
Kelar S.A(*6) Power generation CHILE 65.00 % 78,060 72,824
PT. Tanjung Power Indonesia Power generation INDONESIA 35.00 % 746 7,081
Incheon New Power Co., Ltd. Power generation KOREA 29.00 % 461 579
Seokmun Energy Co., Ltd. Power generation KOREA 29.00 % 15,370 16,751
Daehan Wind Power PSC Power generation JORDAN 50.00 % 3,191 1,632
Barakah One Company(*12) Power generation UAE 18.00 % 118 3,807
Nawah Energy Company(*12) Operation of utility plant UAE 18.00 % 296 274
MOMENTUM International thermonuclear experimental reactor construction management FRANCE 33.33 % 1 582
Daegu Green Power Co., Ltd. Power generation KOREA 29.00 % 46,225 41,110
Yeonggwang Wind Power Co., Ltd. Power generation KOREA 41.00 % 15,375 15,304
Chester Solar IV SpA(*6) Power generation CHILE 81.82 % 1,700 1,851
Chester Solar V SpA(*6) Power generation CHILE 81.82 % 525 474
Diego de Almagro Solar SpA(*6) Power generation CHILE 81.82 % 2,091 1,663
South Jamaica Power Company Limited Power generation JAMAICA 20.00 % 16,231 16,124
Daesan Green Energy Co., Ltd. Power generation KOREA 35.00 % 17,850 17,433
RE Holiday Holdings LLC Power generation USA 50.00 % 42,948 51,094
RE Pioneer Holdings LLC Power generation USA 50.00 % 27,891 38,898
RE Barren Ridge 1 Holdings LLC Power generation USA 50.00 % 28,021 41,415
RE Astoria 2 LandCo LLC Power generation USA 50.00 % 5,188 5,410
RE Barren Ridge LandCo LLC Power generation USA 50.00 % 2,187 1,898
Laurel SpA(*6) Power generation CHILE 81.82 % 1,222 921
KIAMCO KOWEPO Bannerton Hold Co Pty Ltd(*3) Power generation AUSTRALIA 12.37 % 4,095 3,940
Chile Solar JV SpA Power generation CHILE 50.00 % 36,654 36,865
Taebaek Gadeoksan Wind Power Co., Ltd. Power generation KOREA 46.58 % 8,500 8,508
Cheong-Song Noraesan Wind Power Co., Ltd. Power generation KOREA 24.76 % 2,073 2,073
Chester Solar I SpA(*6) Power generation CHILE 81.82 % 1,181 1,181
Solar Philippines Calatagan Corporation Power generation PHILIPPINES 38.00 % 47,903 47,903
1,647,317 1,813,525
￦ 3,985,738 5,878,345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redeemable convertible preferred stock.
(2)
The fair value of associates which are actively traded on an open market and have a readily available market value as of December 31, 2017 and 2018 are as follows:
Investees 2017 2018
In millions of won
&lt;Associates&gt;
Korea Electric Power Industrial Development Co., Ltd. ￦ 38,667 33,609
Korea Gas Corporation(*) 804,195 910,980
YTN Co., Ltd. 18,855 18,900
SPC Power Corporation 72,616 72,710
PT. Bayan Resources TBK 558,267 1,017,601
(*)
The carrying amount of Korea Gas Corporation (“KOGAS”) is ￦1,701,848 million as of December 31, 2018 and management has determined that there is objective evidence of impairment. As a result of the impairment test, the Company has not recognized any impairment loss as the value in use is greater than the carrying amount. The recoverable amount of KOGAS based on its value in use is calculated by considering the long-term natural gas supply and demand programs of future cash flows approved by Ministry of Trade, Industry &amp; Energy and the discount rate of 4.80%.
(3)
Changes in investments in associates and joint ventures for the years ended December 31, 2017 and 2018 are as follows:
2017
Investees Beginning Acquisition Disposal Dividends Share of Other (loss) Others Ending
In millions of won
&lt;Associates&gt;
Korea Gas Corporation ￦ 1,933,877 — — — (242,232 ) (72,648 ) (129 ) 1,618,868
Korea Electric Power Industrial Development Co., Ltd. 20,475 — — (2,061 ) 3,428 102 (106 ) 21,838
YTN Co., Ltd. 38,156 — — (135 ) 1,095 929 561 40,606
Cheongna Energy Co., Ltd. 12,373 — — — (4,036 ) — — 8,337
Gangwon Wind Power Co., Ltd. 13,069 — — (852 ) 1,638 — — 13,855
Hyundai Green Power Co., Ltd. 115,998 — — (8,889 ) 7,697 — — 114,806
Korea Power Exchange 223,238 — — — 8,831 — 5,562 237,631
AMEC Partners Korea Ltd. 225 — — — (10 ) — — 215
Hyundai Energy Co., Ltd. 1,031 — — — (3,498 ) — 2,467 —
Ecollite Co., Ltd. — — — — — — — —
Taebaek Wind Power Co., Ltd. 4,750 — — — 569 — — 5,319
Taeback Guinemi Wind Power Co., Ltd. 3,131 — — — (42 ) — — 3,089
Pyeongchang Wind Power Co., Ltd. 3,383 — — — 753 — — 4,136
Daeryun Power Co., Ltd. 29,873 — — — (4,762 ) — 2 25,113
Changjuk Wind Power Co., Ltd. 6,930 — — (111 ) 696 — — 7,515
KNH Solar Co., Ltd. 2,073 — — — 145 — — 2,218
SPC Power Corporation 56,818 — — (5,562 ) 4,310 (3,276 ) (7 ) 52,283
Gemeng International Energy Co., Ltd. 680,065 — — (13,365 ) 6,953 (23,680 ) — 649,973
PT. Cirebon Electric Power 96,658 — — (550 ) 10,685 2,232 (11,615 ) 97,410
KNOC Nigerian East Oil Co., Ltd. — — — — (1,914 ) 1,536 378 —
KNOC Nigerian West Oil Co., Ltd. — — — — (1,712 ) 1,407 305 —
PT Wampu Electric Power 23,188 — — — 9,336 — (3,121 ) 29,403
PT. Bayan Resources TBK 402,667 — — — 34,122 14,982 60 451,831
S-Power 123,912 — — — (6,982 ) — 15 116,945
Pioneer Gas Power Limited 50,740 — — — (11,119 ) (1,238 ) 276 38,659
Eurasia Energy Holdings — — — — — — — —
Xe-Pian Xe-Namnoy 51,544 22,362 — — (4,264 ) (7,863 ) — 61,779
Hadong Mineral Fiber Co., Ltd. — — — — (31 ) — 31 —
Green Biomass Co., Ltd. 47 — — — (112 ) — 273 208
PT. Mutiara Jawa — — — — — — — —
Samcheok Eco Materials Co., Ltd. — — — — — — — —
Noeul Green Energy Co., Ltd. 1,217 — — — 850 — — 2,067
Naepo Green Energy Co., Ltd.(*2) 25,438 — — — (1,400 ) — (3,440 ) 20,598
Goseong Green Energy Co., Ltd. 2,663 — — — (66 ) — — 2,597
Gangneung Eco Power Co., Ltd. 2,646 — — — (63 ) — — 2,583
Shin Pyeongtaek Power Co., Ltd. — 43,880 — — (10,998 ) (3,617 ) 5,638 34,903
Heang Bok Do Si Photovoltaic Power Co., Ltd. 181 — — — 6 — — 187
DS POWER Co., Ltd.(*4) 7,190 — — — (1,321 ) — (5,869 ) —
Dongducheon Dream Power Co., Ltd.(*1,3) 46,876 — — — (10,980 ) — 17,337 53,233
KS Solar Co., Ltd. 604 — (613 ) — — 9 — —
Jinbhuvish Power Generation Pvt. Ltd. — — — — — — — —
SE Green Energy Co., Ltd. 3,525 — — — (49 ) — — 3,476
Daegu Photovoltaic Co., Ltd. 1,700 — — (349 ) 367 — — 1,718
Jeongam Wind Power Co., Ltd. 4,000 — — — (237 ) — — 3,763
Korea Power Engineering Service Co., Ltd. 2,810 — — (191 ) 1,030 — 10 3,659
Busan Green Energy Co., Ltd. ￦ 13,803 — (9,320 ) — 2,884 — (4 ) 7,363
Gunsan Bio Energy Co., Ltd. — — — — — — — —
Korea Electric Vehicle Charging Service 1,103 1,008 — — (362 ) — — 1,749
Ulleungdo Natural Energy Co., Ltd. 6,894 — — — (524 ) — — 6,370
Korea Nuclear Partners Co., Ltd. 248 — — — 135 — — 383
Tamra Offshore Wind Power 7,015 — — — 1,545 — — 8,560
Korea Electric Power Corporation Fund 50,856 — — — (2,171 ) (711 ) — 47,974
Energy Infra Asset Management 259 — — — 217 — — 476
Daegu clean Energy Co., Ltd. 140 — — — (129 ) — — 11
YaksuESS Co., Ltd 196 — — — (2 ) — — 194
Nepal Water &amp; Energy Development Company Private Limited 18,667 15,009 — — (677 ) (2,501 ) — 30,498
Gwangyang Green Energy Co., Ltd. — 2,000 — — (228 ) — — 1,772
PND solar., Ltd — 1,250 — — — — — 1,250
4,092,252 85,509 (9,933 ) (32,065 ) (212,629 ) (94,337 ) 8,624 3,837,421
&lt;Joint ventures&gt;
KEPCO-Uhde Inc. 301 — — — (43 ) — — 258
Eco Biomass Energy Sdn. Bhd. — — — — — — — —
Datang Chaoyang Renewable Power 28,239 — — (839 ) 840 (978 ) — 27,262
Shuweihat Asia Power Investment B.V. — — — (1,707 ) 4,275 12,457 650 15,675
Shuweihat Asia Operation &amp; Maintenance Company 450 — — (770 ) 1,055 (172 ) 100 663
Waterbury Lake Uranium L.P. 21,314 — — — (23 ) (949 ) (561 ) 19,781
ASM-BG 21,488 — — (946 ) (150 ) 810 — 21,202
RES Technology AD 13,582 — — — 1,053 (260 ) — 14,375
KV Holdings, Inc. 2,098 — — — 61 (241 ) — 1,918
KEPCO SPC Power Corporation 245,367 — — (37,443 ) 42,359 (33,230 ) 41 217,094
Canada Korea Uranium Limited partnership — — — — — — — —
Gansu Datang Yumen Wind Power 12,821 — — — (1,299 ) (682 ) — 10,840
Datang Chifeng Renewable Power 166,535 — — — 14,079 (9,559 ) — 171,055
Datang KEPCO Chaoyang Renewable Power Co., Ltd. 10,843 — — — 837 (620 ) — 11,060
Rabigh Electricity Company 97,802 — — (18,112 ) 35,769 (15,227 ) (876 ) 99,356
Rabigh Operation &amp; Maintenance Company Limited 4,427 — — (2,130 ) 2,236 (546 ) — 3,987
Jamaica Public Service Company Limited 249,453 — — — — (28,300 ) — 221,153
KW Nuclear Components Co., Ltd. 7,133 — — (208 ) (222 ) — — 6,703
Busan Shinho Solar Power Co., Ltd. 3,814 — — (63 ) 595 — — 4,346
GS Donghae Electric Power Co., Ltd. 205,948 — — — 14,714 — 65 220,727
Global Trade Of Power System 477 — — — 100 — — 577
Expressway Solar-light Power Generation Co., Ltd. 2,343 — — — 120 — — 2,463
KODE NOVUS I LLC ￦ — — — — — — — —
KODE NOVUS II LLC — — — — — — — —
Daejung Offshore Wind Power 3,015 200 — — (246 ) — — 2,969
Amman Asia Electric Power Company 153,857 — — (12,213 ) 19,957 (15,925 ) — 145,676
KAPES, Inc. 4,758 — — — 2,752 — (34 ) 7,476
Dangjin Eco Power Co., Ltd. 53,253 5,440 — — (752 ) (3 ) (10 ) 57,928
Honam Wind Power Co., Ltd. 4,451 — — (487 ) 338 — — 4,302
Chun-cheon Energy Co., Ltd. 50,592 — — — (2,474 ) — — 48,118
Yeonggwangbaeksu Wind Power Co., Ltd. 2,689 — — — 45 — — 2,734
Nghi Son 2 Power LLC 229 993 — — (1,039 ) — — 183
Kelar S.A — 73,040 — — (633 ) (5,175 ) 1 67,233
PT. Tanjung Power Indonesia 1,946 — — — 2,112 (2,281 ) (1 ) 1,776
Incheon New Power Co., Ltd. 563 — — — 56 — — 619
Seokmun Energy Co., Ltd. 391 14,790 — — (1,219 ) (176 ) — 13,786
Daehan Wind Power PSC 16 — — — (40 ) 22 2 —
Barakah One Company 116 — — — 570 (60 ) — 626
Nawah Energy Company 290 — — — (5 ) (27 ) — 258
MOMENTUM 67 — — — 321 3 — 391
Daegu Green Power Co., Ltd. 47,528 — — — (5,133 ) — (4 ) 42,391
Yeonggwang Wind Power Co., Ltd. — 15,375 — — (25 ) (56 ) — 15,294
Chester Solar IV SpA — 1,700 — — — — — 1,700
Chester Solar V SpA — 525 — — — — — 525
Diego de Almagro Solar SpA — 2,091 — — — — — 2,091
South Jamaica Power Company Limited — 7,090 — — — — (386 ) 6,704
1,418,196 121,244 — (74,918 ) 130,941 (101,175 ) (1,013 ) 1,493,275
￦ 5,510,448 206,753 (9,933 ) (106,983 ) (81,688 ) (195,512 ) 7,611 5,330,696
(*1)
It was determined that there is objective evidence of impairment due to prolonged operating losses. As a result, the Company recognized an impairment loss of ￦23,798 million in impairment loss on investments in associates and joint ventures for the year ended December 31,</t>
  </si>
  <si>
    <t>Property, Plant and Equipment</t>
  </si>
  <si>
    <t>Property, Plant and Equipment [Abstract]</t>
  </si>
  <si>
    <t xml:space="preserve">21.
Property, Plant and Equipment
(1)
Property, plant and equipment as of December 31, 2017 and 2018 are as follows:
2017
Acquisition cost Government grants Accumulated depreciation Accumulated losses Book value
In millions of won
Land ￦ 13,318,542 (21,968 ) — — 13,296,574
Buildings 18,777,678 (63,539 ) (6,722,376 ) (1,776 ) 11,989,987
Structures 66,184,484 (196,414 ) (22,071,667 ) (8,039 ) 43,908,364
Machinery 75,826,292 (183,188 ) (28,904,982 ) (45,512 ) 46,692,610
Ships 4,175 — (3,772 ) — 403
Vehicles 276,425 (6,322 ) (195,260 ) (127 ) 74,716
Equipment 1,440,870 (761 ) (1,020,192 ) (6 ) 419,911
Tools 1,010,537 (1,027 ) (809,842 ) (32 ) 199,636
Construction-in-progress 25,610,649 (49,084 ) — (38,108 ) 25,523,457
Finance lease assets 2,390,680 (27 ) (2,093,001 ) — 297,652
Asset retirement costs 9,395,821 — (3,356,337 ) — 6,039,484
Others 11,247,021 — (8,807,401 ) — 2,439,620
￦ 225,483,174 (522,330 ) (73,984,830 ) (93,600 ) 150,882,414
2018
Acquisition cost Government grants Accumulated depreciation Accumulated losses Book value
In millions of won
Land ￦ 13,554,292 (21,968 ) — — 13,532,324
Buildings 19,431,536 (63,189 ) (7,494,176 ) (3,669 ) 11,870,502
Structures 66,335,506 (190,854 ) (23,615,312 ) (8,399 ) 42,520,941
Machinery 82,047,823 (173,242 ) (34,151,878 ) (439,350 ) 47,283,353
Ships 3,655 — (3,353 ) — 302
Vehicles 287,954 (4,220 ) (215,649 ) (116 ) 67,969
Equipment 1,558,309 (418 ) (1,175,408 ) (42 ) 382,441
Tools 1,073,145 (675 ) (880,432 ) (38 ) 192,000
Construction-in-progress 29,026,880 (54,740 ) — (205,713 ) 28,766,427
Finance lease assets 2,390,701 (26 ) (2,194,971 ) — 195,704
Asset retirement costs 9,424,181 — (3,706,004 ) (146,423 ) 5,571,754
Others 11,875,394 — (9,515,917 ) — 2,359,477
￦ 237,009,376 (509,332 ) (82,953,100 ) (803,750 ) 152,743,194
(2)
Changes in property, plant and equipment for the years ended December 31, 2017 and 2018 are as follows:
2017
Beginning Acquisition Disposal Depreciation Impairment(*1) Others Ending balance
In millions of won
Land ￦ 12,969,741 32,773 (8,961 ) — — 324,989 13,318,542
(Government grants) (3,204 ) — 5 — — (18,769 ) (21,968 )
Buildings 11,784,624 40,592 (19,715 ) (794,804 ) (923 ) 1,043,752 12,053,526
(Government grants) (61,188 ) (900 ) 28 5,996 — (7,475 ) (63,539 )
Structures 43,330,415 428 (519,366 ) (2,421,168 ) (6,856 ) 3,721,325 44,104,778
(Government grants) (197,641 ) — 1,905 10,011 — (10,689 ) (196,414 )
Machinery 43,421,945 421,892 (242,428 ) (4,821,595 ) (43,121 ) 8,139,105 46,875,798
(Government grants) (111,064 ) (10,834 ) 489 17,390 — (79,169 ) (183,188 )
Ships 550 — — (147 ) — — 403
Vehicles 70,970 3,447 (174 ) (34,236 ) (127 ) 41,158 81,038
(Government grants) (107 ) (107 ) 14 1,070 — (7,192 ) (6,322 )
Equipment 376,395 53,529 (413 ) (158,614 ) (6 ) 149,781 420,672
(Government grants) (732 ) (43 ) — 454 — (440 ) (761 )
Tools 179,032 30,990 (166 ) (74,909 ) (32 ) 65,748 200,663
(Government grants) (430 ) — — 354 — (951 ) (1,027 )
Construction-in-progress 27,296,260 11,996,508 (6,487 ) — — (13,713,740 ) 25,572,541
(Government grants) (135,807 ) (42,728 ) — — — 129,451 (49,084 )
Finance lease assets 406,353 — (29,696 ) (107,390 ) — 28,412 297,679
(Government grants) — — — 1 — (28 ) (27 )
Asset retirement costs 4,065,412 — — (518,565 ) — 2,492,637 6,039,484
Others 2,351,532 10,411 (28 ) (762,711 ) — 840,416 2,439,620
￦ 145,743,056 12,535,958 (824,993 ) (9,658,863 ) (51,065 ) 3,138,321 150,882,414
(*1)
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
2018
Beginning Acquisition Disposal Depreciation Impairment(*1) Others Ending balance
In millions of won
Land ￦ 13,318,542 2,254 (18,240 ) — — 251,736 13,554,292
(Government grants) (21,968 ) — — — — — (21,968 )
Buildings 12,053,526 10,156 (8,545 ) (767,845 ) (1,896 ) 648,295 11,933,691
(Government grants) (63,539 ) (4,213 ) 31 6,836 — (2,304 ) (63,189 )
Structures 44,104,778 11,123 (587,278 ) (2,476,278 ) (360 ) 1,659,810 42,711,795
(Government grants) (196,414 ) — 3,270 10,292 — (8,002 ) (190,854 )
Machinery(*2) 46,875,798 460,676 (250,159 ) (4,973,252 ) (393,839 ) 5,737,371 47,456,595
(Government grants) (183,188 ) (1,185 ) 823 18,099 — (7,791 ) (173,242 )
Ships 403 — — (103 ) — 2 302
Vehicles 81,038 2,774 (402 ) (32,620 ) — 21,399 72,189
(Government grants) (6,322 ) (45 ) — 2,146 — 1 (4,220 )
Equipment 420,672 36,884 (265 ) (187,821 ) (36 ) 113,425 382,859
(Government grants) (761 ) (22 ) — 365 — — (418 )
Tools 200,663 12,331 (268 ) (83,283 ) (6 ) 63,238 192,675
(Government grants) (1,027 ) (44 ) — 432 — (36 ) (675 )
Construction-in-progress 25,572,541 11,749,397 (47,463 ) — (167,603 ) (8,285,705 ) 28,821,167
(Government grants) (49,084 ) (23,895 ) — — — 18,239 (54,740 )
Finance lease assets 297,679 — — (101,888 ) — (61 ) 195,730
(Government grants) (27 ) — — 1 — — (26 )
Asset retirement costs 6,039,484 1,988 — (610,435 ) (146,424 ) 287,141 5,571,754
Others 2,439,620 8,691 (715 ) (709,579 ) — 621,460 2,359,477
￦ 150,882,414 12,266,870 (909,211 ) (9,904,933 ) (710,164 ) 1,118,218 152,743,194
(*1)
Korea Hydro &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 The amount includes impairment loss of ￦703,133 million in relation to Wolsong unit 1, and Shin-Hanul unit 3 and 4 as described in note 2, and the loss of ￦7,031 million due to fire at Taean unit 2.
(*2)
As described in note 29, the amount of acquisition of machinery includes ￦204,787 million of that the Company believes the possibility of economic outflow is probable on the request for additional construction costs of Hyundai E&amp;C, GS Engineering &amp; Construction Corp. and Hansol SeenTec Co., Ltd. </t>
  </si>
  <si>
    <t>Investment Properties</t>
  </si>
  <si>
    <t>Investment Properties [Abstract]</t>
  </si>
  <si>
    <t xml:space="preserve">22.
Investment Properties
(1)
Investment properties as of December 31, 2017 and 2018 are as follows:
2017
Acquisition cost Government Accumulated Book value
In millions of won
Land ￦ 264,205 — — 264,205
Buildings 36,165 (83 ) (15,573 ) 20,509
￦ 300,370 (83 ) (15,573 ) 284,714
2018
Acquisition cost Government Accumulated Book value
In millions of won
Land ￦ 139,940 — — 139,940
Buildings 34,801 (50 ) (15,132 ) 19,619
￦ 174,741 (50 ) (15,132 ) 159,559
(2)
Changes in investment properties for the years ended December 31, 2017 and 2018 are as follows:
2017
Beginning balance Depreciation Others Ending
In millions of won
Land ￦ 336,421 — (72,216 ) 264,205
Buildings 17,323 (1,178 ) 4,447 20,592
(Government grants) (64 ) 2 (21 ) (83 )
￦ 353,680 (1,176 ) (67,790 ) 284,714
2018
Beginning balance Depreciation Others Ending
In millions of won
Land ￦ 264,205 — (124,265 ) 139,940
Buildings 20,592 (924 ) 1 19,669
(Government grants) (83 ) 1 32 (50 )
￦ 284,714 (923 ) (124,232 ) 159,559
(3)
Income and expenses related to investment properties for the years ended December 31, 2017 and 2018 are as follows:
2017 2018
In millions of won
Rental income ￦ 9,581 9,494
Operating and maintenance expenses related to rental income (1,172 ) (923 )
￦ 8,409 8,571
(4)
Fair value of investment properties as of December 31, 2017 and 2018 are as follows:
2017 2018
Book value Fair value Book value Fair value
In millions of won
Land ￦ 264,205 309,241 139,940 167,178
Buildings 20,509 23,319 19,619 23,276
￦ 284,714 332,560 159,559 190,454
The fair values of the investment properties as of the reporting date were determined in consideration of the fluctuation on the publicly announced individual land price after the IFRS transition date (January 1, 2010).
(5)
All of the Company’s investment property is held under freehold interests. </t>
  </si>
  <si>
    <t>Construction Services Contracts</t>
  </si>
  <si>
    <t>Construction Services Contracts [Abstract]</t>
  </si>
  <si>
    <t xml:space="preserve">23.
Construction Services Contracts
(1)
Changes in total contract amount in which revenue is not yet recognized for the years ended December 31, 2016, 2017 and 2018 are as follows:
2016
Beginning balance Increase Recognized as revenue Ending
In millions of won
Nuclear power plant construction in UAE and others ￦ 12,308,839 (1,045,094 ) (4,026,857 ) 7,236,888
(*)
For the year ended December 31, 2016, the increased balance of contracts from new orders and other is ￦718,118 million and the decreased balance of contracts due to changes in scope of construction work is ￦1,763,212 million.
2017
Beginning balance Increase (de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2018
Beginning balance Increase Recognized as revenue Ending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2)
Accumulated earned revenue, expense and others related to the Company’s construction contracts as of December 31, 2017 and 2018 are as follows:
2017
Accumulated earned revenue Accumulated expense Accumulated profit Unearned advance receipts
In millions of won
Nuclear power plant construction in UAE and others ￦ 18,236,992 16,937,772 1,299,220 —
2018
Accumulated earned revenue Accumulated expense Accumulated profit Unearned advance receipts
In millions of won
Nuclear power plant construction in UAE and others ￦ 19,801,220 18,651,188 1,150,032 —
(3)
Gross amount due from customers recognized as assets and due to customers recognized as liabilities for contract work as of December 31, 2017 and 2018 are as follows:
2017 2018
Assets(*1) Liabilities(*2) Assets(*1) Liabilities(*2)
In millions of won
Nuclear power plant construction in ￦ 55,755 542,921 36,232 350,460
(*1)
Included in trade and other receivables, net, in the consolidated statements of financial position.
(*2)
Included in non-financial </t>
  </si>
  <si>
    <t>Intangible Assets other than Goodwill</t>
  </si>
  <si>
    <t>Intangible Assets other than Goodwill [Abstract]</t>
  </si>
  <si>
    <t xml:space="preserve">24.
Intangible Assets other than Goodwill
(1)
Intangible assets as of December 31, 2017 and 2018 are as follows:
2017
Acquisition Government Accumulated Accumulated Book value
In millions of won
Software ￦ 534,191 (486 ) (408,300 ) — 125,405
Licenses and franchises 3,398 — (3,398 ) — —
Copyrights, patents rights and other industrial rights 43,857 — (19,876 ) — 23,981
Mining rights 553,876 — (14,243 ) — 539,633
Development expenditures 836,996 (3,702 ) (752,478 ) — 80,816
Intangible assets under development 143,851 (10,540 ) — (3,941 ) 129,370
Usage rights of donated assets and other 459,682 (11 ) (358,024 ) — 101,647
Leasehold rights 24,306 — (19,262 ) — 5,044
Others 297,289 — (103,995 ) (12,069 ) 181,225
￦ 2,897,446 (14,739 ) (1,679,576 ) (16,010 ) 1,187,121
2018
Acquisition Government Accumulated Accumulated Book value
In millions of won
Software ￦ 619,662 (420 ) (461,981 ) — 157,261
Licenses and franchises 3,398 — (3,398 ) — —
Copyrights, patents rights and other industrial rights 97,033 — (29,921 ) — 67,112
Mining rights 561,945 — (27,421 ) — 534,524
Development expenditures 878,462 (2,110 ) (785,976 ) — 90,376
Intangible assets under development 83,381 (10,564 ) — (12,845 ) 59,972
Usage rights of donated assets and other 459,682 — (372,671 ) — 87,011
Leasehold rights 25,482 — (19,930 ) — 5,552
Greenhouse gas emissions rights 7,050 — — — 7,050
Others 333,621 — (104,486 ) (12,051 ) 217,084
￦ 3,069,716 (13,094 ) (1,805,784 ) (24,896 ) 1,225,942
(2)
Changes in intangible assets for the years ended December 31, 2017 and 2018 are as follows:
2017
Beginning Acquisition Disposal Amortization Impairment Others Ending
In millions of won
Software ￦ 93,221 12,700 (5 ) (44,809 ) — 64,784 125,891
(Government grants) (595 ) (17 ) — 255 — (129 ) (486 )
Copyrights, patents rights and other industrial rights 20,081 30 (7 ) (3,350 ) — 7,227 23,981
Mining rights 538,860 26,751 (272 ) (4,640 ) — (21,066 ) 539,633
Development expenditures 62,405 494 — (25,924 ) — 47,543 84,518
(Government grants) (5,152 ) — — 2,811 — (1,361 ) (3,702 )
Intangible assets under development 115,533 56,527 — — (20 ) (32,130 ) 139,910
(Government grants) (11,090 ) — — — — 550 (10,540 )
Usage rights of donated assets and other 84,102 — — (14,462 ) — 32,018 101,658
(Government grants) (21 ) — — 10 — — (11 )
Leasehold rights 4,632 — — (545 ) — 957 5,044
Greenhouse gas emissions rights 6,283 — — — — (6,283 ) —
Others 72,562 47,402 (377 ) (23,018 ) 54 84,602 181,225
(Government grants) — — — — — — —
￦ 980,821 143,887 (661 ) (113,672 ) 34 176,712 1,187,121
2018
Beginning Acquisition Disposal Amortization Impairment(*) Others Ending
In millions of won
Software ￦ 125,891 10,861 (1 ) (53,755 ) — 74,685 157,681
(Government grants) (486 ) — — 254 — (188 ) (420 )
Licenses and franchises 23,981 28 — (8,665 ) (13 ) 51,781 67,112
Copyrights, patents rights and other industrial rights 539,633 29,687 — (3,186 ) — (31,610 ) 534,524
Development expenditures 84,518 823 — (27,100 ) — 34,245 92,486
(Government grants) (3,702 ) — — 1,591 — 1 (2,110 )
Intangible assets under development 139,910 67,383 — — (8,912 ) (127,845 ) 70,536
(Government grants) (10,540 ) — — — 799 (823 ) (10,564 )
Usage rights of donated assets and other 101,658 — — (13,307 ) — (1,340 ) 87,011
(Government grants) (11 ) — — 11 — — —
Leasehold rights 5,044 — — (667 ) — 1,175 5,552
Greenhouse gas emissions rights — — — — — 7,050 7,050
Others 181,225 1,805 (8 ) (14,114 ) (14 ) 48,190 217,084
(Government grants) — — — — — — —
￦ 1,187,121 110,587 (9 ) (118,938 ) (8,140 ) 55,321 1,225,942
(*)
￦8,104 million of impairment loss on the intangible assets under development in relation to the technology development of heat transfer tube owned by KEPCO Nuclear Fuel Co., Ltd., 96.36% owned subsidiary, is included. (3) Significant specific intangible assets as of December 31, 2017 and 2018 are as follows:
2017
Type
Description
Currency Amount
Remaining useful lives
In millions of won and thousands of Australian dollars
Software ERP system and others KRW 1,135
3 years and 2 months ~ 3 years and 4 months
AMI GATEWAY S/W KRW 3,528 3 years and 2 months
Copyrights, patents rights and other industrial rights
Smart technology verification and standard design project conducting right
KRW
11,724
4 years and 9 months
Mining rights Mining right of Bylong mine AUD 401,225 — (*)
Development expenditures Electricity sales information system KRW 29,391 4 years and 3 months
Intangible assets under development Contributions to ARP NRC DC KRW 46,458 —
Usage rights of donated assets and others
Sejong Haengbogdosi sharing charge Dangjin power plant load facility usage right
KRW KRW
40,460 20,463
8 years and 11 months 3 years and 3 months
Others Occupancy and use of public waters KRW 103,269 18 years and 11 months
(*)
Mining rights are amortized using the units-of-production
2018
Type
Description
Currency Amount
Remaining useful lives
In millions of won and thousands of Australian dollars
Software ERP system and others KRW 783
2 years and 2 months ~ 2 years and 4 months
Electricity sales information system KRW 6,477 4 years
Copyrights, patents rights and other industrial rights
Smart technology verification and standard design project conducting right
KRW
9,256
3 years and 9 months
Contributions to ARP NRC DC KRW 46,594 9 years
Mining rights Mining right of Bylong mine AUD 401,225 — (*)
Development expenditures Electricity sales information system KRW 22,337 3 years and 3 months
Usage rights of donated assets and others
Sejong Haengbogdosi sharing charge Dangjin power plant load facility usage right
KRW KRW
35,923
7 years and 11 months 2 years and 3 months
Others Occupancy and use of public waters KRW 97,858 17 years and 11 months
(*)
Mining rights are amortized using the units-of-production
(4)
For the years ended December 31, 2016, 2017 and 2018, the Company recognized research and development expenses of 705,504 million, 721,437 million and 723,888 million, respectively. </t>
  </si>
  <si>
    <t>Trade and Other Payables</t>
  </si>
  <si>
    <t>Trade and Other Payables [Abstract]</t>
  </si>
  <si>
    <t>25.
Trade and Other Payables Trade and other payables as of December 31, 2017 and 2018 are as follows:
2017 2018
Current Non-current Current Non-current
In millions of won
Trade payables ￦ 2,936,990 — 3,411,830 —
Other trade payables 1,649,933 2,825,039 1,630,860 2,626,876
Accrued expenses 1,087,844 1,951 1,127,796 1,859
Leasehold deposits received 1,562 1,308 1,949 1,084
Other deposits received 186,817 102,896 169,317 72,453
Finance lease liabilities 131,792 286,468 57,200 226,606
Dividends payable 4,448 — 6,443 —
Others(*) 135 5,818 — 12,818
￦ 5,999,521 3,223,480 6,405,395 2,941,696
(*)
Details of others as of December 31, 2017 and 2018 are as follows:
2017 2018
Current Non-current Current Non-current
In millions of won
Advance received from local governments ￦ — 5,818 — 5,818
Others 135 — — 7,000
￦ 135 5,818 — 12,818</t>
  </si>
  <si>
    <t>Borrowings and Debt Securities</t>
  </si>
  <si>
    <t>Borrowings and Debt Securities [Abstract]</t>
  </si>
  <si>
    <t>26.
Borrowings and Debt Securities
(1)
Borrowings and debt securities as of December 31, 2017 and 2018 are as follows:
2017 2018
In millions of won
Current liabilities
Short-term borrowings ￦ 1,038,328 860,602
Current portion of long-term borrowings 128,543 312,994
Current portion of debt securities 7,961,182 6,790,778
Less : Current portion of discount on long-term borrowings (886 ) (972 )
Less : Current portion of discount on debt securities (3,882 ) (1,974 )
Add : Current portion of premium on debt securities — 20
9,123,285 7,961,448
Non-current
Long-term borrowings 2,455,737 3,280,015
Debt securities 43,270,825 49,905,077
Less : Discount on long-term borrowings (21,113 ) (22,000 )
Less : Discount on debt securities (81,424 ) (89,913 )
Add: Premium on debt securities 82 —
45,624,107 53,073,179
￦ 54,747,392 61,034,627
(2)
Repayment schedule of borrowings and debt securities as of December 31, 2017 and 2018 are as follows:
2017
Type Borrowings Debt Securities
In millions of won
Less than 1 year ￦ 1,166,871 7,961,182
1~ 5 years 1,117,222 25,047,075
Over 5 years 1,338,515 18,223,750
￦ 3,622,608 51,232,007
2018
Type Borrowings Debt Securities
In millions of won
Less than 1 year ￦ 1,173,596 6,790,778
1~ 5 years 1,911,226 30,175,734
Over 5 years 1,368,789 19,729,343
￦ 4,453,611 56,695,855
(3)
Short-term borrowings as of December 31, 2017 and 2018 are as follows:
2017
Type
Creditor Interest rate (%) Maturity Foreign currency Local currency
In millions of won and thousands of foreign currencies
Local short-term
1.57~2.47 2018.01.12~ 2018.09.19 — ￦ 686,561
Foreign short-term SCNT and others 4.60~6.50 2018.12.03 USD 8,955 9,594
Foreign short-term
Export-import Bank of 3M 2018.12.18 AUD 327,259 273,314
Local bank overdraft Nonghyup Bank 3.04 2018.01.02 — 51,300
Local bank overdraft Woori Bank Standard overdraft 2018.02.27 — 17,559
￦ 1,038,328
2018
Type
Creditor Interest rate (%) Maturity Foreign currency Local currency
In millions of won and thousands of foreign currencies
Local short-term
2.05~2.51 2019.01.04~ 2019.02.20 — ￦ 674,000
Foreign short-term SCNT and others 4.60~6.50 2019.12.03 USD 8,955 10,013
Foreign short-term BDO Unibank 6.59 2020.12.17(*) PHP 450,000 9,581
Local bank overdraft Nonghyup Bank 2.59~3.09 2019.01.10~ 2019.12.31 — 142,773
Local bank overdraft Woori Bank Standard overdraft 2019.02.26 — 24,235
￦ 860,602
(*)
The contractual maturity is 2020 but is classified as short-term borrowing due to intention of early payment in 3 months after borrowing.
(4)
Long-term borrowings as of December 31, 201 7 8
2017
Type Interest rate (%) Maturity Foreign currency Local currency
In millions of won and thousands of foreign currencies
Local long-term borrowings
Korea Development Bank Others 0.50 2018~2044 — ￦ 4,909
Facility 2.45~4.60 2023~2028 — 68,883
Facility 1yr KoFC bond rate +0.31 2018 — 25,000
Operating funds 2.59~3.04 2018~2020 — 47,000
Operating funds 1yr KoFC bond 2020 — 14,000
KEB Hana Bank Commercial Paper 3M CD+0.24~0.32 2021~2022 — 400,000
Facility 4.60 2028 — 15,038
Facility 3yr KTB rate-1.25 2018~2028 — 8,947
IBK PF Refinancing CD+1.25 2030 — 22,500
Export-Import Bank of Korea Project loans 1.50 2026 — 25,042
Operating funds 2.21 2020 — 35,000
Korea Energy Agency Development of power resources 3yr KTB rate-2.25 2023~2025 — 6,765
Facility 3yr KTB rate-2.25 2018~2024 — 3,121
Project loans — 2022~2025 — 3,733
Others KTB rate -2.25 2024~2028 — 18,455
Shinhan Bank Collateral borrowing 2.32 2019 — 30,000
Facility CB rate +1.10 2028 — 22,557
Operating funds 2.70 2018 — 15,000
Others 4.10 2035 — 105,000
Others Standard overdraft rate+1.10 2035 — 105,000
Kookmin Bank Facility 3.16 2020 — 10,000
Facility MOR+0.79 2023 — 35,000
Others Facility 1.75~4.60 2026~2029 — 148,423
Facility CB rate+1.10~1.20 2022~2028 — 46,278
PF Refinancing 4.10 2030 — 62,500
Others 4.50~8.00 2022~2039 — 102,346
1,380,497
Foreign long-term borrowings
Korea Energy Agency Project loans — 2021~2023 USD 8,744 9,368
Export-Import Bank of Korea and others Direct loan and others 1M Libor+1.80~ 3.20 2036 USD 64,913 69,548
Direct loan and others 3M Libor+2.75~ 3.70 2027 JOD 168,663 254,514
Commercial loan and others 3M Libor+1.50~ 2.50 2030~2033 USD 289,026 309,662
PF Loan 6M Libor+1.70~ 2.50 2032 USD 123,253 132,054
SCNT and others Shareholder’s loan 6.50~8.00 2023 USD 41,718 ￦ 44,697
Shareholder’s loan 8.00 2031 JOD 5,136 7,750
PT PJB Shareholder’s loan 12.75 2019 IDR 10,932,568 864
Samsung Life Insurance and others Syndicated Loan 3.10 2032 JPY 5,325,000 50,540
Woori Bank and others Syndicated Loan JPY 6M Libor+2.00 2032 JPY 3,435,000 32,602
SMBC and others Equity Bridge Loan 1M Libor+0.90 2019 USD 70,986 76,054
IFC and others Others 6M Libor+5.00 2031 PKR 16,652,350 161,195
Federal Financing Bank PF loan 2.39 2031 USD 48,366 51,819
Others Others — 2019 USD 2,907 3,116
1,203,783
2,584,280
Less : Discount of long-term borrowings
(21,999 )
Less : Current portion of long-term borrowings
(128,543 )
Add : Current portion of discount on long-term borrowings
886
￦ 2,434,624
2018
Type
Interest rate (%)
Maturity Foreign currency Local currency
In millions of won and thousands of foreign currencies
Local long-term borrowings
Korea Development Bank Others 0.50 2019~2044 — ￦ 4,154
Facility 2.45~4.60 2023~2028 — 66,793
Operating funds 2.59~3.56 2020~2021 — 67,000
Operating funds
1yr KoFC bond rate +0.95 2020 — 14,000
KEB Hana Bank Commercial Paper 3M CD+0.19~0.32 2021~2023 — 950,000
Facility 4.60 2028 — 13,781
Facility 3yr KTB rate-1.25 2019~2028 — 8,072
IBK PF Refinancing CD+1.25 2030 — 22,500
Export-Import Bank of Korea Project loans 1.50 2026 — 22,096
Operating funds 2.21 2020 — 35,000
Korea Energy Agency Development of power resources
3yr KTB rate-2.25
2023~2025 — 5,558
Facility 3yr KTB rate-2.25 2019~2024 — 2,589
Project loans — 2023 — 1,197
Others KTB rate -2.25 2024~2028 — 17,347
Shinhan Bank Collateral borrowing 2.32 2019 — 30,000
Facility CB rate+1.10 2028 — 20,672
Others 3.95 2035 — 103,851
Others Standard overdraft rate+1.00 2035 — 103,851
Kookmin Bank Facility 3.16 2020 — ￦ 10,000
Facility MOR+0.79 2023 — 30,333
Others Facility 1.75~4.60 2026~2036 — 168,080
Facility CB rate+1.10~1.60 2023~2036 — 52,810
PF Refinancing 4.10 2030 — 62,500
Others 4.50~7.90 2022~2039 — 102,347
1,914,531
Foreign long-term borrowings
Korea Energy Agency Project loans — 2021~2023 USD 8,744 9,776
Export-Import Bank of Korea and others Direct loan and others 1M Libor+1.80~3.20 2036 USD 123,909 138,542
Direct loan and others 3M Libor+2.75~3.70 2027 JOD 158,524 249,783
Commercial loan and others 3M Libor+1.50~2.50 2030~2033 USD 277,538 310,315
PF Loan 6M Libor+1.70~2.50 2032 USD 126,798 141,773
SCNT and others Shareholder’s loan 8.00 2031 JOD 4,853 7,647
Shareholder’s loan 6.50~8.00 2023 USD 44,680 49,956
Others 3.88 2021 USD 278,105 310,427
PT PJB Shareholder’s loan 12.75 2019 IDR 5,569,304 428
Samsung Life Insurance and others Syndicated Loan 3.10 2032 JPY 5,286,835 53,565
Woori Bank and others Syndicated Loan JPY 6M Libor+2.00 2032 JPY 3,410,381 34,553
SMBC and others Equity Bridge Loan 1M Libor+0.90 2019 USD 44,019 49,218
IFC and others Others 6M Libor+5.00 2031 PKR 25,900,420 206,944
Federal Financing Bank and others PF loan 2.39~13.00 2031~2038 USD 102,322 114,406
Others Others — 2019 USD 1,025 1,145
1,678,478
3,593,009
Less : Discount of long-term borrowings (22,972 )
Less : Current portion of long-term borrowings (312,994 )
Add : Current portion of discount on long-term borrowings 972
￦ 3,258,015
(5)
Local debt securities as of December 31, 2017 and 2018 are as follows:
Issue date Maturity Interest rate (%) 2017 2018
In millions of won
Electricity Bonds 2009.12.03~ 2018.12.04 2019.01.08~ 2048.10.29 1.62~5.45 ￦ 20,700,000 24,480,000
Electricity Bonds 2013.06.25 2018.06.25 3M CD+0.31 150,000 —
Corporate Bonds(*1) 2009.05.04~ 2018.11.09` 2019.01.21~ 2048.11.09 1.36~6.00 21,122,708 23,223,228
41,972,708 47,703,228
Less : Discount on local debt securities (37,816 ) (41,247 )
Less : Current portion of local debt securities (5,200,000 ) (5,330,000 )
Add : Current portion of discount on local debt securities 923 1,035
￦ 36,735,815 42,333,016
(*1)
Corporate bonds of HeeMang Sunlight Power Co., Ltd. amounting to ￦2,697 million can be redeemed every March 31 after five years from its issue date, March 31, 2016.
(6)
Foreign debt securities as of December 31, 2017 and 2018 are as follows:
2017
Type Issue date Maturity Interest rate (%) Foreign currency Local currency
In millions of won and thousands of foreign currencies
FY-96 1996.04.01~ 1996.12.06 2026.12.01~ 2096.04.01 6.00~8.37 USD 249,070 ￦ 266,854
FY-97 1997.01.31~ 1997.08.04 2027.02.01~ 2027.08.01 6.75~7.00 USD 314,717 337,188
FY-04 2004.04.23 2034.04.23 5.13 USD 286,920 307,406
FY-08 2008.11.27 2018.11.27 4.19 JPY 20,000,000 189,822
FY-11 2011.07.13 2021.07.13 4.75 USD 500,000 535,700
FY-12 2012.09.19 2022.09.19 3.00 USD 750,000 803,550
FY-13 2013.02.05~ 2013.11.27 2018.02.05~ 2018.11.27 1.88~2.88 USD 1,900,000 2,035,660
FY-13 2013.09.26~ 2013.10.23 2019.03.26~ 2019.04.23 1.50~1.63 CHF 400,000 437,888
FY-13 2013.09.25 2020.09.25 5.75 AUD 325,000 271,427
FY-13 2013.02.20~ 2013.07.25 2018.02.20~ 2018.07.25 3M Libor+0.84~1.50 USD 500,000 535,700
FY-14 2014.02.11~ 2014.12.02 2019.02.11~ 2029.07.30 2.38~3.57 USD 1,500,000 1,607,100
FY-15 2015.06.15 2025.06.15 3.25 USD 300,000 321,420
FY-16 2016.01.21 2021.07.21 2.50 USD 300,000 321,420
FY-17 2017.04.12~ 2017.07.25 2020.04.12~ 2027.07.25 2.38~3.13 USD 1,100,000 1,178,540
FY-17 2017.10.30 2037.10.30 1.70 EUR 40,000 51,170
FY-17 2017.11.16 2037.11.16 2.36 SEK 450,000 58,454
9,259,299
Less : Discount on foreign debt securities (47,490 )
Add : Premium on foreign debt securities 82
Less : Current portion of foreign debt securities (2,761,182 )
Add : Current portion of discount on foreign debt securities 2,959
￦ 6,453,668
2018
Type Issue date Maturity Interest rate (%) Foreign currency Local currency
In millions of won and thousands of foreign currencies
FY-96 1996.04.01~ 1996.12.06 2026.12.01~ 2096.04.01 6.00~8.37 USD 249,071 ￦ 278,488
FY-97 1997.01.31~ 1997.08.04 2027.02.01~ 2027.08.01 6.75~7.00 USD 314,717 351,885
FY-04 2004.04.23 2034.04.23 5.13 USD 286,920 320,805
FY-11 2011.07.13 2021.07.13 4.75 USD 500,000 559,050
FY-12 2012.09.19 2022.09.19 3.00 USD 750,000 838,575
FY-13 2013.09.26~ 2013.10.23 2019.03.26~ 2019.04.23 1.50~1.63 CHF 400,000 454,488
FY-13 2013.09.25 2020.09.25 5.75 AUD 325,000 256,038
FY-14 2014.02.11~ 2014.12.02 2019.02.11~ 2029.07.30 2.38~3.57 USD 1,500,000 1,677,150
FY-15 2015.06.15 2025.06.15 3.25 USD 300,000 335,430
FY-16 2016.01.21 2021.07.21 2.50 USD 300,000 335,430
FY-17 2017.04.12~ 2017.07.25 2020.04.12~ 2027.07.25 2.38~3.13 USD 1,100,000 1,229,910
FY-17 2017.10.30 2037.10.30 1.70 EUR 40,000 51,166
FY-17 2017.11.16 2037.11.16 2.36 SEK 450,000 56,061
FY-18 2018.01.29~ 2018.07.25 2021.01.29~ 2023.07.25 3.00~3.88 USD 1,800,000 2,012,580
FY-18 2018.03.13 2028.03.13 3.35 HKD 1,650,000 235,571
8,992,627
Less : Discount on foreign debt securities (50,640 )
Add : Premium on foreign debt securities 20
Less : Current portion of foreign debt securities (1,460,778 )
Add : Current portion of discount on foreign debt securities 939
Less: Current portion of premium on foreign debt securities (20 )
￦ 7,482,148
(7)
Changes in borrowings and debt securities for the years ended December 31, 2017 and 2018 are as follows:
2017 2018
In millions of won
Beginning balance ￦ 53,639,205 54,747,392
Cash flow 2,269,513 5,972,336
Effect of exchange rate fluctuations (1,169,418 ) 322,515
Others 8,092 (7,616 )
Ending balance ￦ 54,747,392 61,034,627</t>
  </si>
  <si>
    <t>Finance Lease Liabilities</t>
  </si>
  <si>
    <t>Finance Lease Liabilities [Abstract]</t>
  </si>
  <si>
    <t>27.
Finance Lease Liabilities
(1)
Lease contracts The Company entered into power purchase agreements (“PPA”) with GS EPS and two other providers. The Company recognizes these PPAs as finance leases; under the PPAs, there is no transfer of ownership or bargain purchase option of the plants at the end of the agreement, however, the present value of the future minimum power purchase payments equals substantially all of the plants’ respective fair values over a twenty-year period which makes up the major part of the respective plant’s economic life.
(2)
Finance lease liabilities as of December 31, 2017 and 2018 are as follows and are included in current and non-current
2017 2018
Minimum lease Present value of Minimum lease Present value of
In millions of won
Less than 1 year ￦ 174,534 131,792 87,709 57,200
1 ~ 5 years 272,994 204,069 228,783 170,676
More than 5 years 108,748 82,399 65,250 55,930
￦ 556,276 418,260 381,742 283,806
(3)
Current and non-current
2017 2018
In millions of won
Current finance lease liabilities ￦ 131,792 57,200
Non-current 286,468 226,606
￦ 418,260 283,806
(4)
Minimum lease payment and contingent rent payment recognized as an expense as a lessee for the years ended December 31, 2017 and 2018 are as follows:
2017 2018
In millions of won
Minimum lease payment ￦ 158,859 111,530
Contingent rent payment (21,024 ) (18,872 )
(5)
Changes in finance lease liabilities for the years ended December 31, 2017 and 2018 are as follows:
2017 2018
In millions of won
Beginning balance ￦ 541,179 418,260
Cash flow (122,919 ) (134,454 )
Acquisition of finance lease assets — —
Ending balance ￦ 418,260 283,806</t>
  </si>
  <si>
    <t>Employment Benefits</t>
  </si>
  <si>
    <t>Employment Benefits [Abstract]</t>
  </si>
  <si>
    <t xml:space="preserve">28.
Employment Benefits
(1)
Employment benefit obligations as of December 31, 2017 and 2018 are as follows:
2017 2018
In millions of won
Net defined benefit obligations ￦ 1,476,201 1,638,785
Other long-term employee benefit obligations 6,868 6,284
￦ 1,483,069 1,645,069
(2)
Principal assumptions on actuarial valuation as of December 31, 2017 and 2018 are as follows:
2017 2018
Discount rate 2.75%~2.90% 2.24%~2.90%
Future salary and benefit levels 4.88% 4.88%
Weighted average duration 13.40 years 13.71 years
(3)
Details of expense relating to defined benefit plans for the years ended December 31, 2016, 2017 and 2018 are as follows:
2016 2017 2018
In millions of won
Current service cost ￦ 378,930 392,820 369,899
Interest cost 67,104 79,524 87,687
Expected return on plan assets (23,612 ) (31,307 ) (42,135 )
Loss from settlement (706 ) (1,055 ) (767 )
￦ 421,716 439,982 414,684
Expenses as described above are recognized in those items below in the financial statements.
2016 2017 2018
In millions of won
Cost of sales ￦ 312,391 332,249 308,672
Selling and administrative expenses 61,362 59,111 51,903
Others (Construction-in-progress 47,963 48,622 54,109
￦ 421,716 439,982 414,684
In addition, for the years ended December 31, 2016, 2017 and 2018, employee benefit obligations expenses of ￦62,435 million, ￦65,603 million and ￦66,833 million, respectively, are recognized as cost of sales, and ￦11,450 million, ￦11,983 million and ￦13,204 million, respectively, are recognized as selling and administrative expenses, and ￦14,024 million, ￦13,332 million and ￦14,189 million, respectively, are recognized as construction-in-progress
(4)
Details of defined benefit obligations as of December 31, 2017 and 2018 are as follows:
2017 2018
In millions of won
Present value of defined benefit obligation from funded plans ￦ 2,951,842 3,414,116
Fair value of plan assets (1,475,641 ) (1,775,331 )
1,476,201 1,638,785
Present value of defined benefit obligation from unfunded plans — —
Net liabilities incurred from defined benefit plans ￦ 1,476,201 1,638,785
(5)
Changes in the present value of defined benefit obligations for the years ended December 31, 2017 and 2018 are as follows:
2017 2018
In millions of won
Beginning balance ￦ 2,867,377 2,951,842
Current service cost 392,820 369,899
Interest cost(*) 79,524 87,687
Remeasurement component (258,223 ) 154,939
Loss from settlement (1,055 ) (767 )
Actual payments (128,707 ) (149,454 )
Others 106 (30 )
Ending balance ￦ 2,951,842 3,414,116
(*)
Corporate bond (AAA rated) yield at year-end
(6)
Changes in the fair value of plan assets for the years ended December 31, 2017 and 2018 are as follows:
2017 2018
In millions of won
Beginning balance ￦ 1,188,907 1,475,641
Expected return 31,307 42,135
Remeasurement component (10,435 ) (12,308 )
Contributions by the employers 325,080 330,064
Actual payments (59,218 ) (60,201 )
Ending balance ￦ 1,475,641 1,775,331
In addition, loss on accumulated remeasurement component amounting to ￦43,513 million and ￦219,381 million has been recognized as other comprehensive income or loss for the years ended December 31, 2017 and 2018, respectively.
(7)
Details of the fair value of plan assets as of December 31, 2017 and 2018 are as follows:
2017 2018
In millions of won
Equity instruments ￦ 79,204 96,823
Debt instruments 517,040 510,184
Bank deposit 293,477 275,518
Others 585,920 892,806
￦ 1,475,641 1,775,331
For the years ended December 31, 2017 and 2018, actual returns on plan assets amounted to ￦20,782 million and ￦29,827 million, respectively.
(8)
Remeasurement component recognized in other comprehensive income (loss) for the years ended December 31, 2017 and 2018 are as follows:
2017 2018
In millions of won
Actuarial gain from changes in financial assumptions ￦ (300,058 ) 186,428
Experience adjustments, etc. 41,835 (31,489 )
Expected return 10,435 12,308
￦ (247,788 ) 167,247
Remeasurement component recognized as other comprehensive income or loss is recorded in retained earnings. </t>
  </si>
  <si>
    <t>Provisions [Abstract]</t>
  </si>
  <si>
    <t xml:space="preserve">29.
Provisions
(1)
Provisions as of December 31, 2017 and 2018 are as follows:
2017 2018
Current Non-current Current Non-current
In millions of won
Employment benefits
Provisions for employment benefits ￦ 913,787 — 976,347 —
Litigation
Litigation provisions 48,621 24,955 40,157 37,636
Decommissioning cost
Nuclear plants — 13,007,228 — 13,388,134
Spent fuel — 1,339,046 — 1,291,354
Radioactive waste 11,494 1,626,877 4,310 1,680,698
PCBs — 180,087 — 147,668
Other recovery provisions — 6,659 — 10,477
Others
Power plant regional support program 153,756 — 137,668 —
Transmission regional support program 243,365 — 151,698 —
Provisions for tax 61 — 6,845 —
Provisions for financial guarantee — 23,475 1,320 14,266
Provisions for RPS 271,624 — 93,919 —
Provisions for greenhouse gas emissions obligations 414,252 — 136,187 —
Others 80,538 16,387 46,347 15,515
￦ 2,137,498 16,224,714 1,594,798 16,585,748
(2)
Changes in provisions for the years ended December 31, 2017 and 2018 are as follows:
2017
Beginning Increase in Payment Reversal Others Ending balance
In millions of won
Employment benefits
Provisions for employment benefits ￦ 810,607 984,896 (880,255 ) (1,461 ) — 913,787
Litigation
Litigation provisions 198,237 34,629 (152,461 ) (7,096 ) 267 73,576
Decommissioning cost
Nuclear plants 10,195,928 2,818,033 (6,733 ) — — 13,007,228
Spent fuel 1,374,225 307,682 (342,861 ) — — 1,339,046
Radioactive waste 1,479,502 222,632 (63,763 ) — — 1,638,371
PCBs 191,744 5,309 (14,266 ) (2,700 ) — 180,087
Other recovery provisions 507 5,939 — — 213 6,659
Others
Power plant regional support program 152,851 94,039 (103,889 ) — 10,755 153,756
Transmission regional support program 282,608 143,178 (182,421 ) — — 243,365
Provisions for tax 242 — (25 ) (136 ) (20 ) 61
Provisions for financial guarantee 29,665 3,760 — (9,945 ) (5 ) 23,475
Provisions for RPS 417,404 242,946 (388,726 ) — — 271,624
Provisions for greenhouse gas emissions obligations 249,644 422,666 (256,758 ) (1,300 ) — 414,252
Others(*) 43,975 6,639 (3,348 ) (26,477 ) 76,136 96,925
￦ 15,427,139 5,292,348 (2,395,506 ) (49,115 ) 87,346 18,362,212
(*)
The Company believes that the possibility of economic outflow is probable on the cost of construction suspension of Shin-Kori unit 5 and 6 for three months. For this reason, the Company recognized ￦77,261 million of provision as addition to construction-in-progress.
2018
Beginning Increase in Payment Reversal Others Ending balance
In millions of won
Employment benefits
Provisions for employment benefits ￦ 913,787 912,440 (843,281 ) (6,599 ) — 976,347
Litigation
Litigation provisions(*) 73,576 234,517 (216,187 ) (13,847 ) (266 ) 77,793
Decommissioning cost
Nuclear plants 13,007,228 411,316 (30,410 ) — — 13,388,134
Spent fuel 1,339,046 435,007 (482,699 ) — — 1,291,354
Radioactive waste 1,638,371 112,815 (66,178 ) — — 1,685,008
PCBs 180,087 4,600 (13,758 ) (23,261 ) — 147,668
Other recovery provisions 6,659 2,125 — — 1,693 10,477
Others
Power plant regional support program 153,756 46,366 (71,978 ) — 9,524 137,668
Transmission regional support program 243,365 141,661 (233,328 ) — — 151,698
Provisions for tax 61 6,821 — — (37 ) 6,845
Provisions for financial guarantee 23,475 1,179 (67 ) (8,432 ) (569 ) 15,586
Provisions for RPS 271,624 297,802 (475,507 ) — — 93,919
Provisions for greenhouse gas emissions obligations 414,252 131,860 (350,356 ) (59,569 ) — 136,187
Others 96,925 44,732 (82,632 ) (745 ) 3,582 61,862
￦ 18,362,212 2,783,241 (2,866,381 ) (112,453 ) 13,927 18,180,546
(*)
As described in note 53.(1), the Company believes that the possibility of economic outflow is probable on the request for additional construction costs of Hyundai E&amp;C, GS Engineering &amp; Construction Corp. and Hansol SeenTec Co., Ltd. For this reason, the Company recognized ￦204,787 million of provision as addition to property, plant and equipment. </t>
  </si>
  <si>
    <t>Government Grants</t>
  </si>
  <si>
    <t>Government grants [Abstract]</t>
  </si>
  <si>
    <t>30.
Government Grants
(1)
Government grants as of December 31, 2017 and 2018 are as follows:
2017 2018
In millions of won
Land ￦ (21,968 ) (21,968 )
Buildings (63,539 ) (63,189 )
Structures (196,414 ) (190,854 )
Machinery (183,188 ) (173,242 )
Vehicles (6,322 ) (4,220 )
Equipment (761 ) (418 )
Tools (1,027 ) (675 )
Construction-in-progress (49,084 ) (54,740 )
Finance lease assets (27 ) (26 )
Investment properties (83 ) (50 )
Software (486 ) (420 )
Development expenditures (3,702 ) (2,110 )
Intangible assets under development (10,540 ) (10,564 )
Usage rights of donated assets and other (11 ) —
Other intangible assets other than goodwill — —
￦ (537,152 ) (522,476 )
(2)
Changes in government grants for the years ended December 31, 2017 and 2018 are as follows:
2017
Beginning Receipt Acquisition Offset the Disposal Others Ending
In millions of won
Cash ￦ — (55,533 ) — — — 55,533 —
Land (3,204 ) — — — 5 (18,769 ) (21,968 )
Buildings (61,188 ) — — 5,996 28 (8,375 ) (63,539 )
Structures (197,641 ) — — 10,011 1,905 (10,689 ) (196,414 )
Machinery (111,064 ) — — 17,390 489 (90,003 ) (183,188 )
Vehicles (107 ) — — 1,070 14 (7,299 ) (6,322 )
Equipment (732 ) — — 454 — (483 ) (761 )
Tools (430 ) — — 354 — (951 ) (1,027 )
Construction-in-progress (135,807 ) — 129,451 — — (42,728 ) (49,084 )
Finance lease assets — — — 1 — (28 ) (27 )
Investment properties (64 ) — — 2 — (21 ) (83 )
Software (595 ) — — 255 — (146 ) (486 )
Development expenditures (5,152 ) — — 2,811 — (1,361 ) (3,702 )
Intangible assets under development (11,090 ) — — — — 550 (10,540 )
Usage rights of donated assets and other (21 ) — — 10 — — (11 )
Others — — — — — — —
￦ (527,095 ) (55,533 ) 129,451 38,354 2,441 (124,770 ) (537,152 )
2018
Beginning Receipt Acquisition Offset the Disposal Others Ending
In millions of won
Cash ￦ — (30,416 ) — — — 30,416 —
Land (21,968 ) — — — — — (21,968 )
Buildings (63,539 ) — — 6,836 31 (6,517 ) (63,189 )
Structures (196,414 ) — — 10,292 3,270 (8,002 ) (190,854 )
Machinery (183,188 ) — — 18,099 823 (8,976 ) (173,242 )
Vehicles (6,322 ) — — 2,146 — (44 ) (4,220 )
Equipment (761 ) — — 365 — (22 ) (418 )
Tools (1,027 ) — — 432 — (80 ) (675 )
Construction-in-progress (49,084 ) — 18,239 — — (23,895 ) (54,740 )
Finance lease assets (27 ) — — 1 — — (26 )
Investment properties (83 ) — — 1 — 32 (50 )
Software (486 ) — — 254 — (188 ) (420 )
Development expenditures (3,702 ) — — 1,591 — 1 (2,110 )
Intangible assets under development (10,540 ) — — — — (24 ) (10,564 )
Usage rights of donated assets and other (11 ) — — 11 — — —
Others — — — — — — —
￦ (537,152 ) (30,416 ) 18,239 40,028 4,124 (17,299 ) (522,476 )</t>
  </si>
  <si>
    <t>Deferred Revenues</t>
  </si>
  <si>
    <t>Deferred Revenues [Abstract]</t>
  </si>
  <si>
    <t>31.
Deferred Revenues Deferred revenue related to the Company’s construction contracts for the years ended December 31, 2017 and 2018 are as follows which included in current and non-current non-financial
2017 2018
In millions of won
Beginning balance ￦ 7,825,765 8,325,181
Increase during the current year 978,389 875,930
Recognized as revenue during the current year (478,973 ) (594,548 )
Ending balance ￦ 8,325,181 8,606,563</t>
  </si>
  <si>
    <t>Non-financial Liabilities</t>
  </si>
  <si>
    <t>Other Liabilities Disclosure [Abstract]</t>
  </si>
  <si>
    <t>32.
Non-financial Non-financial
2017 2018
Current Non-current Current Non-current
In millions of won
Advance received ￦ 3,772,713 181,612 3,724,238 80,937
Unearned revenue 41,593 19,718 63,038 4,690
Deferred revenue 476,631 7,848,550 556,072 8,050,491
Withholdings 164,370 10,529 172,454 10,856
Others 1,129,001 12,025 1,058,239 13,059
￦ 5,584,308 8,072,434 5,574,041 8,160,033</t>
  </si>
  <si>
    <t>Contributed Capital</t>
  </si>
  <si>
    <t>Disclosure of classes of share capital [Abstract]</t>
  </si>
  <si>
    <t xml:space="preserve">33.
Contributed Capital
(1)
Details of shares issued as of December 31, 2017 and 2018 are as follows:
2017
Shares authorized Shares issued Par value per share (in won) Owned by Owned by Total
In millions of won except share information
Common shares 1,200,000,000 641,964,077 ￦ 5,000 1,640,385 1,569,435 3,209,820
(*)
Korea Development Bank’s interest of ￦1,056,176 million is included.
2018
Shares authorized Shares issued Par value per share (in won) Owned by Owned by Total
In millions of won except share information
Common shares 1,200,000,000 641,964,077 ￦ 5,000 1,640,385 1,569,435 3,209,820
(*)
Korea Development Bank’s interest of ￦1,056,176 million is included.
(2)
Details in number of outstanding capital stock for the years ended December 31, 2017 and 2018 are as follows.
2017 2018
Number of shares
Beginning balance 641,964,077 641,964,077
Ending balance 641,964,077 641,964,077
(3)
Details of share premium as of December 31, 2017 and 2018 are as follows:
2017 2018
In millions of won
Share premium ￦ 843,758 843,758 </t>
  </si>
  <si>
    <t>Retained Earnings and Dividends Paid</t>
  </si>
  <si>
    <t>Disclosure of Retained Earnings and Dividends Paid [Abstract]</t>
  </si>
  <si>
    <t>34.
Retained Earnings and Dividends Paid
(1)
Details of retained earnings as of December 31, 2017 and 2018 are as follows:
2017 2018
In millions of won
Legal reserve(*) ￦ 1,604,910 1,604,910
Voluntary reserves 34,833,844 35,906,267
Retained earnings before appropriations 16,931,804 14,007,942
Retained earnings ￦ 53,370,558 51,519,119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2)
Details of voluntary reserves as of December 31, 2017 and 2018 are as follows:
2017 2018
In millions of won
Reserve for investment on social overhead capital ￦ 5,277,449 5,277,449
Reserve for research and human development(*) 330,000 330,000
Reserve for business expansion 29,016,395 30,088,818
Reserve for equalizing dividends 210,000 210,000
￦ 34,833,844 35,906,267
(*)
The reserve for research and human development is appropriated by KEPCO to use as qualified tax credits to reduce corporate tax liabilities. The reserve is available for cash dividends for a certain period as defined by the Restriction of Special Taxation Act of Korea.
(3)
Changes in retained earnings for the years ended December 31, 2017 and 2018 are as follows:
2017 2018
In millions of won
Beginning balance ￦ 53,173,871 53,370,558
Effect of change in accounting policy — 71,928
Net profit (loss) for the period attributed to owner of the Company 1,298,720 (1,314,567 )
Changes in equity method retained earnings 10,065 (1,153 )
Remeasurements of defined benefit liability, net of tax 158,991 (100,495 )
Dividends paid (1,271,089 ) (507,152 )
Ending balance ￦ 53,370,558 51,519,119
(4)
Dividends paid for the years ended December 31, 2016, 2017 and 2018 are as follows:
2016
In millions of won Number of shares issued Number of treasury stocks Number of shares eligible for dividends Dividends paid per share Dividends paid
(In won)
Common shares 641,964,077 — 641,964,077 ￦ 3,100 1,990,089
2017
In millions of won Number of shares issued Number of treasury stocks Number of shares eligible for dividends Dividends paid per share Dividends paid
(In won)
Common shares 641,964,077 — 641,964,077 ￦ 1,980 1,271,089
2018
In millions of won Number of shares issued Number of treasury stocks Number of shares eligible for dividends Dividends paid per share Dividends paid
(In won)
Common shares 641,964,077 — 641,964,077 ￦ 790 507,152
(5)
Changes in retained earnings of investments in associates and joint ventures for the years ended December 31, 2017 and 2018 are as follows:
2017 2018
In millions of won
Beginning balance ￦ (4,943 ) 5,122
Changes 10,065 (1,153 )
Ending balance ￦ 5,122 3,969
(6)
Changes in remeasurement components for the years ended December 31, 2017 and 2018 are as follows:
2017 2018
In millions of won
Beginning balance ￦ (222,997 ) (43,513 )
Changes 239,636 (154,198 )
Income tax effect (80,645 ) 53,703
Transfer to reserve for business expansion 20,493 (75,373 )
Ending balance ￦ (43,513 ) (219,381 )</t>
  </si>
  <si>
    <t>Statement of Appropriation of Retained Earnings</t>
  </si>
  <si>
    <t>Statement of Appropriation of Retained Earnings [Abstract]</t>
  </si>
  <si>
    <t xml:space="preserve">35.
Statement of Disposition of Deficit For the year ended December 31, 2017, KEPCO’s retained earnings were appropriated on March 30, 2018. For the year ended December 31, 2018, KEPCO’s deficits are expected to be appropriated on March 22, 2019. Statements of disposition of deficit and appropriation of retained earnings of KEPCO, the controlling company, for the years ended December 31, 2017 and 2018, respectively, are as follows:
2017 2018
In millions of won except for
I.   Retained earnings before appropriations (undisposed deficit)
Unappropriated retained earnings carried over from prior years ￦ — —
Effect of change in accounting policy — 39,813
Net income (loss) 1,506,852 (1,095,213 )
Remeasurements of the defined benefit plan 72,723 (65,442 )
1,579,575 (1,120,842 )
II. Transfer from voluntary reserves — 1,120,842
III.  Subtotal (I+II) 1,579,575 —
IV.  Appropriations of retained earnings (1,579,575 ) —
Legal reserve — —
Dividends (government, individual) Amount of dividends per share (%) :
Current year—￦0 Prior year—￦790 (16%) (507,152 ) —
Reserve for business expansion (1,072,423 ) —
V. Unappropriated retained earnings to be carried over forward to subsequent year — — </t>
  </si>
  <si>
    <t>Hybrid Bonds</t>
  </si>
  <si>
    <t>Hybrid Bonds [Abstract]</t>
  </si>
  <si>
    <t xml:space="preserve">36.
Hybrid Bonds Hybrid bonds classified as equity (non-controlling
Issuer
Hybrid bond Issued date Maturity Yield (%) 2017 2018
In millions of won
Korea South-East Power Co., Ltd. 1st hybrid bond 2012.12.07 2042.12.06 4.38 ￦ 170,000 170,000
Korea South-East Power Co., Ltd. 2nd hybrid bond 2012.12.07 2042.12.06 4.44 230,000 230,000
Expense of issuance
(1,090 ) (1,090 )
￦ 398,910 398,910
Although these instruments have contractual maturity dates, the contractual agreements allow these subsidiaries to indefinitely extend the maturity dates and defer the payment of interest without modification to the other terms of the instruments. When the Company decides not to pay dividends on ordinary shares, they are not required to pay interest on the hybrid bonds. Substantially, as these instruments have no contractual obligation to pay principal and interest, these instruments have been classified as equity (non-controlling </t>
  </si>
  <si>
    <t>Other Components of Equity</t>
  </si>
  <si>
    <t>Other Components of Equity [Abstract]</t>
  </si>
  <si>
    <t>37.
Other Components of Equity
(1)
Other components of equity of the parent as of December 31, 2017 and 2018 are as follows:
2017 2018
In millions of won
Other capital surplus ￦ 1,233,793 1,234,825
Accumulated other comprehensive loss (271,457 ) (358,570 )
Other equity 13,294,973 13,294,973
￦ 14,257,309 14,171,228
(2)
Changes in other capital surplus for the years ended December 31, 2017 and 2018 are as follows:
2017 2018
Gains on treasury stocks Others Subtotal Gains on disposal of treasury stocks Others Subtotal
In millions of won
Beginning balance ￦ 387,524 847,622 1,235,146 387,524 846,269 1,233,793
Issuance of share capital of subsidiary — (1,378 ) (1,378 ) — 1,032 1,032
Others — 25 25 — — —
Ending balance ￦ 387,524 846,269 1,233,793 387,524 847,301 1,234,825
(3)
Changes in accumulated other comprehensive income (loss) for the years ended December 31, 2017 and 2018 are as follows:
2017
Available-for-sale financial asset valuation reserve Shares in other Income (loss) of investments in associates and Reserve for overseas translation credit Reserve for gain (loss) on derivatives Total
In millions of won
Beginning balance ￦ 36,370 221,455 (223,056 ) (68,644 ) (33,875 )
Changes in the unrealized fair value of available-for-sale (7,102 ) — — — (7,102 )
Shares in other comprehensive loss of associates and joint ventures, net of tax — (154,991 ) — — (154,991 )
Foreign currency translation of foreign operations, net of tax — — (95,103 ) — (95,103 )
Net change in the unrealized fair value of derivatives using cash flow hedge accounting, net of tax — — — 19,614 19,614
Ending balance ￦ 29,268 66,464 (318,159 ) (49,030 ) (271,457 )
2018
Financial asset at fair value through other comprehensive income valuation reserve Shares in other income of investments in associates and Reserve for overseas translation credit Reserve for gain (loss) on derivatives Total
In millions of won
Beginning balance ￦ 29,268 66,464 (318,159 ) (49,030 ) (271,457 )
Effect of change in accounting Policy (76,851 ) — — — (76,851 )
Changes in the unrealized fair value of financial assets at FVOCI, net of tax (34,125 ) — — — (34,125 )
Shares in other comprehensive income of associates and joint ventures, net of tax — 57,089 — — 57,089
Foreign currency translation of foreign operations, net of tax — — (32,086 ) — (32,086 )
Net change in the unrealized fair value of derivatives using cash flow hedge accounting, net of tax — — — (1,140 ) (1,140 )
Ending balance ￦ (81,708 ) 123,553 (350,245 ) (50,170 ) (358,570 )
(4)
Details of changes in other equity for the years ended December 31, 2017 and 2018 are as follows:
2017 2018
In millions of won
Statutory revaluation reserve ￦ 13,295,098 13,295,098
Changes in other equity (125 ) (125 )
￦ 13,294,973 13,294,973</t>
  </si>
  <si>
    <t>Sales</t>
  </si>
  <si>
    <t>Revenue [Abstract]</t>
  </si>
  <si>
    <t>38.
Sales
Details
of sales for the years ended December 31, 2016, 2017 and 2018 are as follows:
2016 2017 2018
Domestic Overseas Domestic Overseas Domestic Overseas
In millions of won
[Type of goods and services]
Sales of goods ￦ 54,982,095 397,392 55,373,316 399,232 57,514,866 382,938
Electricity 54,304,529 — 54,649,882 — 56,842,011 —
Heat supply 181,597 — 205,838 — 216,117 —
Others 495,969 397,392 517,596 399,232 456,738 382,938
Sales of service 195,697 161,046 186,990 164,167 176,539 216,328
Sales of construction services 132,219 3,894,638 92,501 3,119,683 108,586 1,633,805
￦ 55,310,011 4,453,076 55,652,807 3,683,082 57,799,991 2,233,071
[Timing of revenue recognition]
Performance obligations satisfied at a point in time ￦ 54,982,095 397,392 55,373,316 399,232 57,514,866 382,938
Performance obligations satisfied over time 327,916 4,055,684 279,491 3,283,850 285,125 1,850,133
￦ 55,310,011 4,453,076 55,652,807 3,683,082 57,799,991 2,233,071</t>
  </si>
  <si>
    <t>Selling and Administrative Expenses</t>
  </si>
  <si>
    <t>Selling, general and administrative expense [Abstract]</t>
  </si>
  <si>
    <t>39.
Selling and Administrative Expenses
(1)
Selling and administrative expenses for the years ended December 31, 2016, 2017 and 2018 are as follows:
2016 2017 2018
In millions of won
Salaries ￦ 734,930 735,383 757,819
Retirement benefit expense 72,812 71,094 65,107
Welfare and benefit expense 162,243 179,406 132,089
Insurance expense 11,513 15,414 12,181
Depreciation 169,431 190,245 214,499
Amortization of intangible assets 35,171 44,990 54,153
Bad debt expense 38,719 126,714 39,784
Commission 605,879 673,740 714,096
Advertising expense 34,658 114,519 30,894
Training expense 6,314 7,027 6,277
Vehicle maintenance expense 10,390 9,998 10,148
Publishing expense 3,643 3,672 3,307
Business promotion expense 3,477 3,700 2,785
Rent expense 40,020 38,380 42,851
Telecommunication expense 25,448 24,916 23,505
Transportation expense 596 495 686
Taxes and dues 46,531 48,395 46,424
Expendable supplies expense 6,834 7,731 6,166
Water, light and heating expense 9,720 10,545 12,629
Repairs and maintenance expense 75,122 63,477 62,580
Ordinary development expense 188,063 211,417 215,494
Travel expense 16,115 16,658 14,363
Clothing expense 8,273 8,410 10,108
Survey and analysis expense 666 698 705
Membership fee 1,132 1,122 1,043
Others 331,532 154,709 148,197
￦ 2,639,232 2,762,855 2,627,890
(2)
Other selling and administrative expenses for the years ended December 31, 2016, 2017 and 2018 are as follows:
2016 2017 2018
In millions of won
Accommodation development expenses ￦ 186,896 55,799 52,822
Miscellaneous wages 31,907 32,300 32,447
Litigation and filing expenses 12,328 11,881 12,853
Compensation for damages 60,341 12,297 19,193
Outsourcing expenses 3,530 2,647 3,036
Reward expenses 3,267 2,786 2,713
Overseas market development expenses 2,177 1,876 1,361
Others 31,086 35,123 23,772
￦ 331,532 154,709 148,197</t>
  </si>
  <si>
    <t>Other Income and Expense</t>
  </si>
  <si>
    <t>Disclosure of other operating income (expense) [Abstract]</t>
  </si>
  <si>
    <t xml:space="preserve">40.
Other Income and Expense
(1)
Other income for the years ended December 31, 2016, 2017 and 2018 are as follows:
2016 2017 2018
In millions of won
Reversal of other provisions ￦ 22,034 35,265 12,700
Reversal of other allowance for doubtful accounts 5,489 2,166 143
Gains on government grants 111 430 482
Gains on assets contributed 12,254 4,218 17,336
Gains on liabilities exempted 1,959 3,166 10,303
Compensation and reparations revenue 114,530 89,196 89,901
Revenue from research contracts 13,143 12,580 6,818
Income related to transfer of assets from customers 427,297 478,973 594,548
Rental income 211,580 192,136 186,631
Others 31,787 50,988 51,032
￦ 840,184 869,118 969,894
(2)
Details of others of other income for the years ended December 31, 2016, 2017 and 2018 are as follows:
2016 2017 2018
In millions of won
Refund of claim for rectification ￦ 8,722 9,655 8,933
Adjustment of research project 4,148 3,884 2,267
Maintenance expenses on lease building 354 135 176
Training expenses 4,478 3,045 3,220
Deposit redemption 991 34 7
Reversal of expenses on litigation 893 360 753
Revenue on royalty fee 2,486 2,888 6,909
Reimbursement of insurance fee — 1,498 7,145
Gains on guarantee contracts 2,796 456 39
Others 6,919 29,033 21,583
￦ 31,787 50,988 51,032
(3)
Other expense for the years ended December 31, 2016, 2017 and 2018 are as follows:
2016 2017 2018
In millions of won
Compensation and indemnification expense ￦ — 37 23,437
Accretion expenses of other provisions 4,556 7,535 41,924
Depreciation expenses on investment properties 678 1,176 923
Depreciation expenses on idle assets 6,639 6,644 6,547
Other bad debt expense 4,585 1,778 17,827
Donations 114,094 119,421 63,743
Others 58,072 43,464 76,929
￦ 188,624 180,055 231,330
(4)
Details of others of other expense for the years ended December 31, 2016, 2017 and 2018 are as follows:
2016 2017 2018
In millions of won
Operating expenses related to the idle assets ￦ 459 136 47
Research grants 1,461 1,180 461
Supporting expenses on farming and fishing village 15,201 11,956 13,537
Operating expenses on fitness center 2,706 3,498 4,788
Expenses on adjustment of research and development grants — 806 404
Taxes and dues 4,582 2,270 199
Expenses on R&amp;D supporting 690 5,459 53
Others(*) 32,973 18,159 57,440
￦ 58,072 43,464 76,929
(*)
Others include ￦38,886 million of impairment loss on construction-in-progress </t>
  </si>
  <si>
    <t>Other Gains (Losses)</t>
  </si>
  <si>
    <t>Other Gains (Losses) [Abstract]</t>
  </si>
  <si>
    <t>41.
Other Gains (Losses)
(1)
Composition of other gains (losses) for the years ended December 31, 2016, 2017 and 2018 are as follows:
2016 2017 2018
In millions of won
Other gains
Gains on disposal of property, plant, and equipment ￦ 74,035 48,316 98,077
Gains on disposal of intangible assets — 564 12
Reversal of impairment loss on intangible assets 3 54 17
Gains on foreign currency translation 15,311 20,485 14,905
Gains on foreign currency transaction 55,377 93,151 47,297
Gains on insurance proceeds — 400 —
Others 187,792 269,562 221,556
Other losses
Losses on disposal of property, plant and equipment (42,715 ) (70,514 ) (60,704 )
Losses on disposal of intangible assets (158 ) (183 ) (43 )
Impairment loss on property, plant and equipment — (51,067 ) (710,162 )
Impairment loss on intangible assets (3,945 ) (20 ) (8,112 )
Impairment loss on other non-current — — (87,024 )
Losses on foreign currency translation (23,835 ) (25,495 ) (7,678 )
Losses on foreign currency transaction (72,058 ) (36,241 ) (65,366 )
Others (119,309 ) (92,385 ) (63,899 )
￦ 70,498 156,627 (621,124 )
(2)
Details of others of other gains for the years ended December 31, 2016, 2017 and 2018 are as follows:
2016 2017 2018
In millions of won
Gains on disposal of inventories ￦ 9,494 6,024 6,350
Gains on valuation of inventories 2 — —
Gains on proxy collection of TV license fee 38,991 39,711 40,450
Gains on compensation of impaired electric poles 3,650 1,526 1,166
Gains on compensation for infringement on contract 3,040 18,990 3,648
Gains on harbor facilities dues 2,957 3,025 3,803
Gains on technical fees 1,271 2,105 2,026
Reversal of occupation development training fees 1,756 1,697 1,602
Gains on disposal of waste 4,222 4,261 4,232
Gains on insurance 3,786 10,410 22,382
Gains on tax rebate 5,226 2,161 542
Gains on other commission 4,639 4,790 4,347
Gains on research tasks 10 — —
Gains on settlement and others 2,188 — —
Gains on sales of greenhouse gas emissions rights 46 — —
Others 106,514 174,862 131,008
￦ 187,792 269,562 221,556
(3)
Details of others of other losses for the years ended December 31, 2016, 2017 and 2018 are as follows:
2016 2017 2018
In millions of won
Losses on valuation of inventories ￦ 2,683 3,875 1,953
Losses on disposal of inventories 3,092 3,273 3,555
Losses due to disaster 1,522 5,374 2,129
Losses on rounding adjustment of electric charge surtax 1,260 1,253 1,265
Losses on adjustments of levies 1,184 1 —
Forfeit of taxes and dues 4,582 656 —
Losses on litigation 2,581 — —
Others 102,405 77,953 54,997
￦ 119,309 92,385 63,899</t>
  </si>
  <si>
    <t>Finance Income</t>
  </si>
  <si>
    <t>Finance income [Abstract]</t>
  </si>
  <si>
    <t>42.
Finance Income
(1)
Finance income for the years ended December 31, 2016, 2017 and 2018 are as follows:
2016 2017 2018
In millions of won
Interest income ￦ 241,778 206,143 223,767
Dividends income 9,446 11,477 12,777
Gains on disposal of financial assets 1,482 1,130 1,838
Gains on valuation of Financial assets at fair value through profit or loss — 12 8,495
Gains on valuation of derivatives 293,830 16,165 199,943
Gains on transaction of derivatives 45,549 29,257 179,745
Gains on foreign currency translation 161,905 1,115,832 143,254
Gains on foreign currency transaction 37,553 150,602 27,051
￦ 791,543 1,530,618 796,870
(2)
Interest income included in finance income for the years ended December 31, 2016, 2017 and 2018 are as follows:
2016 2017 2018
In millions of won
Cash and cash equivalents ￦ 61,380 35,474 40,704
Financial assets at fair value through profit or loss — 290 21,713
Financial assets at amortized cost — — 89
Held-to-maturity 97 82 —
Loans 25,106 30,014 21,925
Short-term financial instrument 45,763 29,412 41,025
Long-term financial instrument 7,195 8,144 7,920
Other financial assets — — 1
Trade and other receivables 102,237 102,727 90,390
￦ 241,778 206,143 223,767</t>
  </si>
  <si>
    <t>Finance Expenses</t>
  </si>
  <si>
    <t>Finance Expenses [Abstract]</t>
  </si>
  <si>
    <t xml:space="preserve">43.
Finance Expenses
(1)
Finance expenses for the years ended December 31, 2016, 2017 and 2018 are as follows:
2016 2017 2018
In millions of won
Interest expense ￦ 1,752,868 1,789,552 1,868,458
Losses on sale of financial assets 9 2,343 1
Losses on valuation of financial assets at fair value through profit or loss — — 6,616
Impairment of available-for-sale 86,703 2,713 —
Losses on valuation of derivatives 5,762 890,832 46,740
Losses on transaction of derivatives 101,987 198,218 32,448
Losses on foreign currency translation 406,849 207,944 393,859
Losses on foreign currency transaction 57,889 35,175 121,763
Losses on repayment of financial liabilities 23,000 5 —
Other 2,020 1,170 858
￦ 2,437,087 3,127,952 2,470,743
(2)
Interest expense included in finance expenses for the years ended December 31, 2016, 2017 and 2018 are as follows:
2016 2017 2018
In millions of won
Trade and other payables ￦ 68,375 57,160 42,830
Short-term borrowings 6,969 35,891 32,545
Long-term borrowings 91,584 87,011 92,243
Debt securities 1,922,900 1,698,232 1,771,544
Other financial liabilities 482,428 491,665 505,112
2,572,256 2,369,959 2,444,274
Less: Capitalized borrowing costs (819,388 ) (580,407 ) (575,816 )
￦ 1,752,868 1,789,552 1,868,458
Capitalization rates for the years ended December 31, 2016, 2017 and 2018 are 2.29%~4.16%, 2.30%~3.60% and 2.17%~3.86%, respectively. </t>
  </si>
  <si>
    <t>Income Taxes</t>
  </si>
  <si>
    <t>Income tax expense (benefit) [Abstract]</t>
  </si>
  <si>
    <t xml:space="preserve">44.
Income Taxes
(1)
Income tax expense (benefit) for the years ended December 31, 2016, 2017 and 2018 are as follows:
2016 2017 2018
In millions of won
Current income tax expense
Payment of income tax ￦ 2,689,640 881,583 378,715
Adjustment in respect of prior years due to change in estimate 231,113 4,484 (195,648 )
Current income tax directly recognized in equity 30,059 (56,098 ) 101,528
Effect of change in accounting policy — — 1,780
2,950,812 829,969 286,375
Deferred income tax expense
Generation and realization of temporary differences 509,762 1,283,012 (495,658 )
Changes of unrecognized tax losses, tax credit and temporary differences for prior periods (86,845 ) 44,573 (28,509 )
Changes in deferred tax on tax losses carryforwards — — (572,305 )
Tax credit carryforwards (8,588 ) 15,270 (16,224 )
414,329 1,342,855 (1,112,696 )
Income tax expense (benefit) ￦ 3,365,141 2,172,824 (826,321 )
(2)
Reconciliation between actual income tax expense and amount computed by applying the statutory tax rate to income before income taxes for the years ended December 31, 2016, 2017 and 2018 are as follows:
2016 2017 2018
In millions of won
Income (loss) before income tax ￦ 10,513,468 3,614,218 (2,000,819 )
Income tax expense (benefit) computed at applicable tax rate(*1) 2,544,259 874,641 (550,225 )
Adjustments
Effect of applying gradual tax rate (5,082 ) (5,082 ) (1,408 )
Effect of non-taxable (29,554 ) (32,032 ) (1,705 )
Effect of non-deductible 22,258 15,032 40,151
Effect of tax losses that are not recognized as deferred tax asset — — 2,086
Effects of tax credits and deduction (194,731 ) (161,069 ) (39,471 )
Recognition (reversal) of unrecognized deferred tax asset, net (86,845 ) 44,573 (28,509 )
Effect of change in deferred tax due to change in tax rate — 1,055,154 261
Deferred income tax related to investments in subsidiaries and associates 862,956 394,145 (52,618 )
Others, net 20,767 (17,022 ) 765
589,769 1,293,699 (80,448 )
Adjustment in respect of prior years due to change in estimate 231,113 4,484 (195,648 )
Income tax expense (benefit) ￦ 3,365,141 2,172,824 (826,321 )
Effective tax rate 32 % 60 % (*2 )
(*1)
Applicable tax rate is 24.2% as of December 31, 2016 and 2017, and 27.5% as of December 31, 2018.
(*2)
The effective tax rate for the year ended December 31, 2018 is not calculated for income tax benefit.
(3)
Income tax directly adjusted to shareholders’ equity (except for accumulated other comprehensive income (loss)) for the years ended December 31, 2016, 2017 and 2018 are as follows:
2016 2017 2018
In millions of won
Dividends of hybrid bond ￦ 5,253 5,248 4,273
Gain on disposal of investments in subsidiaries (7,006 ) — —
Effect of change in effective tax rate — (25 ) —
￦ (1,753 ) 5,223 4,273
(4)
Income tax recognized as other comprehensive income (loss) for the years ended December 31, 2016, 2017 and 2018 are as follows:
2016 2017 2018
In millions of won
Income tax recognized as other comprehensive income (loss)
Gain on valuation of financial assets at fair value through other comprehensive income ￦ — — 35,798
Loss on valuation of available-for-sale (8,143 ) (2,551 ) —
Net change in the unrealized fair value of derivatives using cash flow hedge accounting, net of tax (18,335 ) (11,016 ) 6,639
Remeasurement of defined benefit obligations 49,986 (80,645 ) 53,703
Investments in associates 7,731 8,649 6,592
Others 573 24,242 (5,477 )
￦ 31,812 (61,321 ) 97,255
(5)
Changes in deferred income tax assets (liabilities) recognized in the statements of financial position for the years ended December 31, 2017 and 2018 are as follows:
2017
Beginning balance Amounts Amount Amounts recognized directly in equity Ending balance
In millions of won
Deferred income tax on temporary differences
Employee benefits ￦ 493,331 86,008 (80,645 ) — 498,694
Cash flow hedge (53,583 ) 130,044 (11,016 ) — 65,445
Investments in associates or subsidiaries (7,166,345 ) (1,510,295 ) 8,649 (25 ) (8,668,016 )
Property, plant and equipment (5,527,318 ) (1,333,122 ) — — (6,860,440 )
Finance lease (345,431 ) (81,518 ) — — (426,949 )
Intangible assets 8,987 (1,339 ) — — 7,648
Financial assets at fair value through profit or loss (62 ) 952 — — 890
Available-for-sale (68,347 ) 62,055 (2,551 ) — (8,843 )
Deferred revenue 213,859 16,852 — — 230,711
Provisions 3,583,371 1,239,462 — — 4,822,833
Doubtful receivables 2,696 (2,637 ) — — 59
Other finance liabilities 30,249 (2,742 ) — 5,248 32,755
Gains or losses on foreign exchange translation 138,938 (140,292 ) — — (1,354 )
Allowance for doubtful accounts 17,252 25,679 — — 42,931
Accrued income (5,367 ) 3,542 — — (1,825 )
Special deduction for property, plant and equipment (194,309 ) (6,618 ) — — (200,927 )
Reserve for research and human development (12,883 ) 9,842 — — (3,041 )
Others 695,870 232,642 24,242 — 952,754
(8,189,092 ) (1,271,485 ) (61,321 ) 5,223 (9,516,675 )
Deferred income tax on unused tax losses and tax credit
Tax losses — — — — —
Tax credit 35,703 (15,272 ) — — 20,431
35,703 (15,272 ) — — 20,431
￦ (8,153,389 ) (1,286,757 ) (61,321 ) 5,223 (9,496,244 )
2018
Beginning balance Amounts Amount Amounts recognized directly in equity Ending balance
In millions of won
Deferred income tax on temporary differences
Employee benefits ￦ 498,694 42,144 53,703 — 594,541
Cash flow hedge 65,445 (32,623 ) 6,639 — 39,461
Investments in associates or subsidiaries (8,668,016 ) (5,447 ) 6,592 — (8,666,871 )
Property, plant and equipment (6,860,440 ) 337,662 — — (6,522,778 )
Finance lease (426,949 ) (26,125 ) — — (453,074 )
Intangible assets 7,648 (1,593 ) — — 6,055
Financial assets at fair value through profit or loss 890 (871 ) — — 19
Financial assets at fair value through other comprehensive income (8,843 ) (1,379 ) 35,798 — 25,576
Deferred revenue 230,711 (10,969 ) — — 219,742
Provisions 4,822,833 (21,887 ) — — 4,800,946
Doubtful receivables 59 — — — 59
Other finance liabilities 32,755 2,465 — 4,273 39,493
Gains or losses on foreign exchange translation (1,354 ) 28,434 — — 27,080
Allowance for doubtful accounts 42,931 15,825 — — 58,756
Accrued income (1,825 ) (1,089 ) — — (2,914 )
Special deduction for property, plant and equipment (200,927 ) (10,819 ) — — (211,746 )
Reserve for research and human development (3,041 ) 3,041 — — —
Others 952,754 105,869 (5,477 ) — 1,053,146
(9,516,675 ) 422,638 97,255 4,273 (8,992,509 )
Deferred income tax on unused tax losses and tax credit
Unused tax losses — 554,457 — — 554,457
Excess of donation limit — 17,848 — — 17,848
Tax credit 20,431 16,225 — — 36,656
20,431 588,530 — — 608,961
￦ (9,496,244 ) 1,011,168 97,255 4,273 (8,383,548 )
(6)
Deferred income tax assets (liabilities) recognized in the statements of financial position as of December 31, 2017 and 2018 are as follows:
2017 2018
In millions of won
Deferred income tax assets ￦ 919,153 1,233,761
Deferred income tax liabilities (10,415,397 ) (9,617,309 )
￦ (9,496,244 ) (8,383,548 )
(7)
Details of deductible temporary differences, tax losses and unused tax credits for which no deferred income tax assets were recognized as of December 31, 2017 and 2018 are as follows:
2017 2018
In millions of won
Deductible temporary differences ￦ 444,426 442,391 </t>
  </si>
  <si>
    <t>Assets Held-for-Sale</t>
  </si>
  <si>
    <t>Assets Held-for-Sale [Abstract]</t>
  </si>
  <si>
    <t xml:space="preserve">45.
Assets Held-for-Sale Assets held-for-sale
2017 2018
In millions of won
Land(*1) ￦ 2,765 2,765
Building(*1) 19,369 19,369
Investments in associates(*2, 3, 4) 5,837 —
Investments in subsidiaries(*5) — 747
￦ 27,971 22,881
(*1)
The board of directors of KEPCO Engineering &amp; Construction Company, Inc., a subsidiary of the Company, determined to dispose the office building in Yongin as part of the government’s plan to relocate state-run held-for-sale.
(*2)
Korea Western Power Co., Ltd., a subsidiary of the Company, planned to dispose certain portion of its investment in Dongducheon Dream Power Co., Ltd. and had classified the relevant book value as non-current held-for-sale.
(*3)
Korea Hydro &amp; Nuclear Power Co., Ltd., a subsidiary of the Company, initiated efforts to sell its shares in Yeongwol Energy Station Co., Ltd. during the year ended December 31, 2016, and sold its shares in Yeongwol Energy Station Co. during the year ended December 31, 2018.
(*4)
KEPCO Engineering &amp; Construction Company, Inc., a subsidiary of the Company, exercised a put option to sell the shares of DS POWER Co., Ltd. on December 11, 2017 and the shares were sold on February 28, 2018.
(*5)
KOWEPO India Private Limited was in the process of liquidating its business as of December 31, 2018 and has been reclassified to assets held-for-sale, </t>
  </si>
  <si>
    <t>Expenses Classified by Nature</t>
  </si>
  <si>
    <t>Expenses Classified by Nature [Abstract]</t>
  </si>
  <si>
    <t>46.
Expenses Classified by Nature Expenses classified by nature for the years ended December 31, 2016, 2017 and 2018 are as follows:
2016
Selling and Cost of sales Total
In millions of won
Raw materials used ￦ — 13,470,586 13,470,586
Salaries 734,930 3,425,712 4,160,642
Retirement benefit expense 72,812 374,826 447,638
Welfare and benefit expense 162,243 507,691 669,934
Insurance expense 11,513 79,987 91,500
Depreciation 169,431 8,704,525 8,873,956
Amortization of intangible assets 35,171 44,544 79,715
Bad debt expense 38,719 — 38,719
Commission 605,879 423,179 1,029,058
Advertising expense 34,658 9,693 44,351
Training expense 6,314 13,347 19,661
Vehicle maintenance expense 10,390 7,016 17,406
Publishing expense 3,643 4,615 8,258
Business promotion expense 3,477 4,836 8,313
Rent expense 40,020 133,670 173,690
Telecommunication expense 25,448 75,925 101,373
Transportation expense 596 5,153 5,749
Taxes and dues 46,531 464,962 511,493
Expendable supplies expense 6,834 34,668 41,502
Water, light and heating expense 9,720 25,820 35,540
Repairs and maintenance expense 75,122 1,896,656 1,971,778
Ordinary development expense 188,063 517,441 705,504
Travel expense 16,115 63,611 79,726
Clothing expense 8,273 5,363 13,636
Survey and analysis expense 666 3,209 3,875
Membership fee 1,132 8,714 9,846
Power purchase — 10,755,739 10,755,739
Others 331,532 4,488,065 4,819,597
￦ 2,639,232 45,549,553 48,188,785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t>
  </si>
  <si>
    <t>Earnings Per Share</t>
  </si>
  <si>
    <t>Earnings per share [Abstract]</t>
  </si>
  <si>
    <t>Earnings per share</t>
  </si>
  <si>
    <t xml:space="preserve">47.
Earnings (Loss) Per Share
(1)
Basic earnings (loss) per share for the years ended December 31, 2016, 2017 and 2018 are as follows:
Type 2016 2017 2018
In won
Basic earnings (loss) per share ￦ 10,980 2,023 (2,048 )
(2)
Diluted earnings (loss) per share for the years ended December 31, 2016, 2017 and 2018 are as follows:
Type 2016 2017 2018
In won
Diluted earnings (loss) per share ￦ 10,980 2,023 (2,048 )
(3)
Basic earnings (loss) per share Net profit (loss) for the period and weighted average number of common shares used in the calculation of basic earnings (loss) per share for the years ended December 31, 2016, 2017 and 2018 are as follows:
Type 2016 2017 2018
In millions of won except number of shares
Net profit (loss) attributable to controlling interest ￦ 7,048,581 1,298,720 (1,314,567 )
Profit (loss) used in the calculation of total basic earnings (loss) per share 7,048,581 1,298,720 (1,314,567 )
Weighted average number of common shares 641,964,077 641,964,077 641,964,077
(4)
Diluted earnings (loss) per share Diluted earnings (loss) per share is calculated by applying adjusted weighted average number of common shares under the assumption that all dilutive potential common shares are converted to common shares. Earnings (loss) used in the calculation of total diluted earnings per share for the years ended December 31, 2016, 2017 and 2018 are as follows:
Type 2016 2017 2018
In millions of won
Profit (loss) used in the calculation of total diluted earnings (loss) per share ￦ 7,048,581 1,298,720 (1,314,567 ) Weighted average common shares used in calculating diluted earnings (loss) per share are adjusted from weighted average common shares used in calculating basic earnings (loss) per share. Detailed information of the adjustment for the years ended December 31, 2016, 2017 and 2018 are as follows:
Type 2016 2017 2018
In number of shares
Weighted average number of common shares 641,964,077 641,964,077 641,964,077
Diluted weighted average number of shares 641,964,077 641,964,077 641,964,077
(5)
There are no potential dilutive instruments and diluted earnings (loss) per share are same as basic earnings (loss) per share for the years ended December 31, 2016, 2017 and 2018. </t>
  </si>
  <si>
    <t>Risk Management</t>
  </si>
  <si>
    <t>Risk Management [Abstract]</t>
  </si>
  <si>
    <t xml:space="preserve">48.
Risk Management
(1)
Capital risk management The Company manages its capital to ensure that entities in the Company will be able to continue while maximizing the return to shareholder through the optimization of the debt and equity balance. The capital structure of the Company consists of net debt (offset by cash and cash equivalents) and equity. The Company’s overall capital risk management strategy remains consistent with the prior year. Details of the Company’s capital management accounts as of December 31, 2017 and 2018 are as follows:
2017 2018
In millions of won
Total borrowings and debt securities ￦ 54,747,392 61,034,627
Cash and cash equivalents 2,369,739 1,358,345
Net borrowings and debt securities 52,377,653 59,676,282
Total shareholder’s equity 72,964,641 71,092,762
Debt to equity ratio 71.78 % 83.94 %
(2)
Financial risk management The Company is exposed to various risks related to its financial instruments, such as, market risk (currency risk, interest rate risk, price risk), credit risk. The Company monitors and manages the financial risks relating to the operations of the Company through internal risk reports which analyze exposures by degree and magnitude of risks. The Company uses derivative financial instruments to hedge certain risk exposures. The Company’s overall financial risk management strategy remains consistent with the prior year.
(i)
Credit risk Credit risk is the risk of finance loss to the Company if a customer or counterparty to a financial instrument fails to meet its contractual obligations, and arises primarily from the sales activities, securities and derivatives. In addition, credit risk exposure may exist within financial guarantees and unused line of credits. As these financial institutions the Company makes transactions with are reputable financial institutions, the credit risk from them are considered limited. The Company decides credit transaction limits based on evaluation of client’s credit, through information obtained from the credit bureau and disclosed financial position at committing contracts.
①
Credit risk management Electricity sales, the main operations of the Company are the necessity for daily life and industrial activities of Korean nationals, and have importance as one of the national key industries. The Company dominates the domestic market supplying electricity to customers. The Company is not exposed to significant credit risk as customers of the Company are diverse and are from various industries and areas. The Company uses publicly available information and its own internal data related to trade receivables, to rate its major customers and to measure the credit risk that a counter party will default on a contractual obligation. For the incurred but not recognized loss, it is measured considering overdue period.
②
Impairment and allowance account In accordance with the Company policies, individual material financial assets are assessed on a regular basis, trade receivables that are assessed not to be impaired individually are, in addition, assessed for impairment on a collective basis. Value of the acquired collateral (including the confirmation of feasibility) and estimated collectable amounts are included in this assessment. Allowance for bad debts assessed on a collective basis are recognized for (i) the group of assets which individually are not material and (ii) incurred but not recognized losses that are assessed using statistical methods, judgment and past experience. Book values of the financial assets represent the maximum exposed amounts of the credit risk. Details of the Company’s level of maximum exposure to credit risk as of December 31, 2017 and 2018 are as follows:
2017 2018
In millions of won
Cash and cash equivalents ￦ 2,369,739 1,358,345
Financial assets at fair value through profit or loss — 920,935
Financial assets at fair value through profit or loss 111,512 —
Derivative assets (trading) 22,020 37,631
Equity investment at fair value through other comprehensive income — 399,495
Available-for-sale 699,833 —
Financial assets at amortized cost — 14,042
Held-to-maturity 3,144 —
Loans 905,641 718,674
Long-term/short-term financial instruments 2,244,514 2,318,027
Derivative assets (applying hedge accounting) 10,606 64,704
Trade and other receivables 9,683,769 9,613,437
Financial guarantee contracts(*) 1,154,862 1,310,817
(*)
Maximum exposure associated with the financial guarantee contracts is the maximum amounts of the obligation. As of the reporting date, there are no financial assets and non-financial
(ii)
Market risk Market risk is the risk that the Company’s fair values of the financial instruments or future cash flows are affected by the changes in the market. Market risk consists of interest rate risk, currency risk and other price risk.
(iii)
Sensitivity analysis Significant assets and liabilities with uncertainties in underlying assumptions
①
Defined benefit obligation A sensitivity analysis of defined benefit obligation assuming a 1% increase and decrease movements in the actuarial valuation assumptions as of December 31, 2017 and 2018 are as follows:
2017 2018
Type
Accounts 1% Increase 1% Decrease 1% Increase 1% Decrease
In millions of won
Future salary increases
Increase (decrease) in defined benefit obligation ￦ 354,852 (305,494 ) 416,956 (363,820 )
Discount rate Increase (decrease) in defined benefit obligation (313,597 ) 377,148 (377,221 ) 445,833 Changes of employee benefits assuming a 1% increase and decrease movements in discount rate on plan asset for the years ended December 31, 2017 and 2018 are ￦8,926 million and ￦14,646 million, respectively.
②
Provisions Changes in provisions due to movements in underlying assumptions as of December 31, 2017 and 2018 are as follows:
Type Accounts 2017 2018
PCBs Inflation rate 1.23 % 1.27 %
Discount rate 2.55 % 2.18 %
Nuclear plants Inflation rate 1.21 % 1.21 %
Discount rate 2.94 % 2.94 %
Spent fuel Inflation rate 2.93 % 2.93 %
Discount rate 4.49 % 4.49 % A sensitivity analysis of provisions assuming a 0.1% increase and decrease movements in the underlying assumptions as of December 31, 2017 and 2018 are as follows:
2017 2018
Type Accounts 0.1% Increase 0.1% Decrease 0.1% Increase 0.1% Decrease
In millions of won
Discount rate PCBs ￦ (811 ) 816 (623 ) 627
Nuclear plants (262,949 ) 270,370 (256,513 ) 263,595
Spent fuel (51,015 ) 52,997 (49,182 ) 51,098
Inflation rate PCBs 826 (822 ) 632 (629 )
Nuclear plants 287,926 (280,249 ) 294,984 (287,110 )
Spent fuel 53,763 (51,823 ) 51,837 (49,961 ) Management judgment effected by uncertainties in underlying assumptions
①
Foreign currency risk The Company undertakes transactions denominated in foreign currencies; consequently, exposures to exchange rate fluctuations arise. The carrying amounts of the Company’s foreign currency denominated monetary assets and monetary liabilities as of December 31, 2017 and 2018 are as follows:
Assets Liabilities
Type 2017 2018 2017 2018
In thousands of foreign currencies
AED 5,693 10,513 2,049 5,890
AUD 145 143 652,259 717,712
BDT 60,208 71,575 1,001 1,175
BWP 797 1,214 — —
CAD 82 96 171 4
CHF — — 400,004 400,000
CNY 13,007 — 26,140 26,140
EUR 5,708 337 68,003 105,673
GBP 3 — 2,327 1
HKD — — — 1,650,000
IDR 167,775 60,568 — 206,935
INR 1,228,259 1,228,795 227,078 183,963
JOD 1,624 2,764 5 5
JPY 799,501 35,935 21,624,128 390,921
KZT 359 319 — —
MGA 2,762,572 3,318,447 319,581 170,641
NOK — — 482 —
PHP 189,261 709,285 125,431 66,985
PKR 251,190 305,542 4,676 3,588
SAR 1,191 2,024 44 —
SEK — — 449,002 450,000
USD 1,653,858 1,422,510 8,321,335 8,103,602
UYU 12,955 39,898 10,586 4,253
ZAR 361 170 4 4
MMK — 25,208 — —
GHS — 25,794 — — A sensitivity analysis on the Company’s income for the period assuming a 10% increase and decrease in currency exchange rates as of December 31, 2017 and 2018 are as follows:
2017 2018
Type 10% Increase 10% Decrease 10% Increase 10% Decrease
In millions of won
Increase (decrease) of profit before ￦ (844,122 ) 844,122 (887,561 ) 887,561
Increase (decrease) of shareholder’s (844,122 ) 844,122 (887,561 ) 887,561
(*)
The effect on the shareholders’ equity excluding the impact of income taxes. The sensitivity analysis above is conducted for monetary assets and liabilities denominated in foreign currencies other than functional currency, without consideration of hedge effect of related derivatives, as of December 31, 2017 and 2018. To manage its foreign currency risk related to foreign currency denominated receivables and payables, the Company has a policy to enter into currency forward agreements. In addition, to manage its foreign currency risk related to foreign currency denominated expected sales transactions and purchase transactions, the Company enters into cross-currency swap agreements.
②
Interest rate risk The Company is exposed to interest rate risk due to its borrowing with floating interest rates. A 1% increase or decrease is used when reporting interest rate risk internally to key management personnel and represents management’s assessment of the reasonably possible change in interest rates. The Company’s borrowings and debt securities with floating interest rates as of December 31, 2017 and 2018 are as follows:
Type 2017 2018
In millions of won
Short-term borrowings ￦ 290,873 24,235
Long-term borrowings 1,743,252 2,358,860
Debt securities 685,700 —
￦ 2,719,825 2,383,095
A sensitivity analysis on the Company’s long-term borrowings and debt securities assuming a 1% increase and decrease in interest rates, without consideration of hedge effect of related derivatives for the years ended December 31, 2017 and 2018 are as follows:
2017 2018
Type 1% Increase 1% Decrease 1% Increase 1% Decrease
In millions of won
Increase (decrease) of profit before income tax ￦ (27,198 ) 27,198 (23,831 ) 23,831
Increase (decrease) of shareholder’s equity(*) (27,198 ) 27,198 (23,831 ) 23,831
(*)
The effect on the shareholders’ equity excluding the impact of income taxes. To manage its interest rate risks, the Company enters into certain interest swap agreements or maintains an appropriate mix of fixed and floating rate borrowings.
③
Electricity rates risk The Company is exposed to electricity rates risk due to the rate regulation of the government which considers the effect of electricity rate on the national economy. A sensitivity analysis on the Company’s income for the period assuming a 1% increase and decrease in price of electricity for the years ended December 31, 2017 and 2018 are as follows:
2017 2018
Type 1% Increase 1% Decrease 1% Increase 1% Decrease
In millions of won
Increase (decrease) of profit before income tax ￦ 546,499 (546,499 ) 568,420 (568,420 )
Increase (decrease) of shareholder’s equity(*) 546,499 (546,499 ) 568,420 (568,420 )
(*)
The effect on the shareholders’ equity excluding the impact of income taxes.
(iv)
Liquidity risk The Company has established an appropriate liquidity risk management framework for the management of the Company’s short, medium and long-term funding and liquidity management requirements. The Company manages liquidity risk by continuously monitoring forecasted and actual cash flows, and by matching the maturity profiles of financial assets and liabilities. In addition, the Company has established credit lines on its trade financing and bank overdrafts, and through payment guarantees it has received, it maintains an adequate credit (borrowing) line. In addition, the Company has the ability to utilize excess cash or long-term borrowings for major construction investments. The following table shows the details of maturities of non-derivative non-derivative
2017
Type Less than 1 year 1~2 Years 2~5 Years More than 5 years Total
In millions of won
Borrowings and debt securities ￦ 10,748,437 7,948,320 21,331,394 22,694,867 62,723,018
Finance lease liabilities 174,534 87,709 185,284 108,749 556,276
Trade and other payables 5,867,729 301,165 698,289 1,937,558 8,804,741
Financial guarantee contracts(*) 7,081 18,054 1,049,667 80,060 1,154,862
￦ 16,797,781 8,355,248 23,264,634 24,821,234 73,238,897
2018
Type Less than 1 year 1~2 Years 2~5 Years More than 5 years Total
In millions of won
Borrowings and debt securities ￦ 10,204,471 9,274,378 28,143,311 25,312,534 72,934,694
Finance lease liabilities 87,709 87,709 141,074 65,250 381,742
Trade and other payables 6,348,195 150,479 375,661 2,188,950 9,063,285
Financial guarantee contracts(*) 91,722 855,488 363,607 — 1,310,817
￦ 16,732,097 10,368,054 29,023,653 27,566,734 83,690,538
(*)
This represents the total guarantee amounts associated with the financial guarantee contracts. Financial guarantee liabilities which are recognized as of December 31, 2017 and 2018 are ￦23,475 million and ￦15,586 million, respectively. The expected maturities for non-derivative
2017
Type Less than 1 year 1~5 Years More than 5 years Other(*) Total
In millions of won
Cash and cash equivalents ￦ 2,369,739 — — — 2,369,739
Available-for-sale — — 214,156 485,677 699,833
Held-to-maturity 5 3,139 — — 3,144
Loans 244,309 261,672 429,628 10,821 946,430
Long-term/short-term financial instruments 1,702,084 201,821 340,304 305 2,244,514
Financial assets at fair value through profit or loss — — 111,512 — 111,512
Trade and other receivables 7,930,715 920,539 788,795 52,031 9,692,080
￦ 12,246,852 1,387,171 1,884,395 548,834 16,067,252
2018
Type Less than 1 year 1~5 Years More than 5 years Other(*) Total
In millions of won
Cash and cash equivalents ￦ 1,358,345 — — — 1,358,345
Equity investment at fair value through other comprehensive income — — — 399,495 399,495
Financial assets at amortized cost 11,956 2,086 — — 14,042
Loans 123,646 314,744 319,988 — 758,378
Long-term/short-term financial instruments 1,869,286 278,899 164,057 5,785 2,318,027
Financial assets at fair value through profit or loss 313,893 81,828 483,398 41,816 920,935
Trade and other receivables 7,795,619 1,067,800 701,743 57,651 9,622,813
￦ 11,472,745 1,745,357 1,669,186 504,747 15,392,035
(*)
The maturities cannot be presently determined. Derivative liabilities classified by maturity periods which from reporting date to maturity date of contract as of December 31, 2017 and 2018 are as follows:
2017
Type Less than 1 year 1~2 Years 2~5 Years More than 5 years Total
In millions of won
Net settlement
—Trading ￦ (774 ) — — — (774 )
Gross settlement
—Trading (51,496 ) (19,887 ) (16,597 ) (4,967 ) (92,947 )
—Hedging (17,547 ) (28,977 ) (192,205 ) (44,137 ) (282,866 )
￦ (69,817 ) (48,864 ) (208,802 ) (49,104 ) (376,587 )
2018
Type Less than 1 year 1~2 Years 2~5 Years More than 5 years Total
In millions of won
Net settlement
—Trading ￦ — — — — —
Gross settlement
—Trading 5,734 16,565 28,283 40,124 90,706
—Hedging 5,154 (43,447 ) 71,840 (40,917 ) (7,370 )
￦ 10,888 (26,882 ) 100,123 (793 ) 83,336
(3)
Fair value risk The fair value of the Company’s actively-traded financial instruments (i.e. FVTPL, FVOCI, etc.) is based on the traded market-price as of the reporting period end. The fair value of the Company’s financial assets is the amount which the asset could be exchanged for or the amount a liability could be settled for. The fair values of financial instruments where no active market exists or where quoted prices are not otherwise available are determined by using valuation techniques. Valuation techniques include using recent arm’s length market transactions between knowledgeable, willing parties, if available, reference to the current fair value of another instrument that is substantially the same, discounted cash flow analysis and option pricing models. If there is a valuation technique commonly used by market participants to price the instrument and that technique has been demonstrated to provide reliable estimates of prices obtained in actual market transactions, the Company uses that technique. For trade receivables and payables, the Company considers the carrying value net of impairment as fair value. While for disclosure purposes, the fair value of financial liabilities is estimated by discounting a financial instruments with similar contractual cash flows based on the effective interest method.
(i)
Fair value and book value of financial assets and liabilities as of December 31, 2017 and 2018 are as follows:
2017 2018
Type Book value Fair value Book value Fair value
In millions of won
Assets recognized at fair value
Financial assets at fair value through other comprehensive income ￦ — — 399,495 399,495
Available-for-sale 699,833 699,833 — —
Derivative assets (trading) 22,020 22,020 37,631 37,631
Derivative assets (applying hedge accounting) 10,606 10,606 64,704 64,704
Long-term financial instruments 542,430 542,430 — —
Short-term financial instruments 1,702,084 1,702,084 — —
Financial assets at fair value through profit or loss — — 920,935 920,935
Financial assets at fair value through profit or loss 111,512 111,512 — —
￦ 3,088,485 3,088,485 1,422,765 1,422,765
Assets carried at amortized cost
Financial assets at amortized cost ￦ — — 14,042 14,042
Held-to-maturity 3,144 3,144 — —
Loans and receivables 905,641 905,641 718,674 718,674
Long-term financial instruments — — 448,741 448,741
Short-term financial instruments — — 1,869,286 1,869,286
Trade and other receivables 9,683,769 9,683,769 9,613,437 9,613,437
Cash and cash equivalents 2,369,739 2,369,739 1,358,345 1,358,345
￦ 12,962,293 12,962,293 14,022,525 14,022,525
Liabilities recognized at fair value
Derivative liabilities (trading) ￦ 150,929 150,929 99,010 99,010
Derivative liabilities (applying hedge accounting) 277,130 277,130 213,153 213,153
￦ 428,059 428,059 312,163 312,163
Liabilities carried at amortized cost
Secured borrowings ￦ 1,055,554 1,055,554 741,029 741,029
Unsecured bond 51,146,783 53,436,659 56,603,988 58,804,070
Finance lease liabilities 418,260 418,260 283,806 283,806
Unsecured borrowings 2,476,196 2,477,055 3,522,602 3,950,517
Trade and other payables(*2) 8,804,741 8,804,741 9,063,285 9,063,285
Bank overdraft 68,859 68,859 167,008 167,008
￦ 63,970,393 66,261,128 70,381,718 73,009,715
(*1)
Book value of equity securities held by the Company that were measured at cost as of December 31, 2017 is ￦37,926 million as a quoted market price does not exist in an active market and its fair value cannot be measured reliably.
(*2)
Excludes finance lease liabilities.
(ii)
Interest rates used for determining fair value The interest rates used to discount estimated cash flows, when applicable, are based on the government yield curve at the reporting date plus an adequate credit spread. The discount rate used for calculating fair value as of December 31, 2017 and 2018 are as follows:
Type 2017 2018
Derivatives 0.03% ~ 4.16% 0.02% ~ 4.16%
Borrowings and debt securities 0.08% ~ 4.38% 0.51% ~ 5.14%
Finance lease 9.00% ~ 10.83% 3.50% ~ 10.83%
(iii)
Fair value hierarchy The following table provides an analysis of financial instruments that are measured subsequent to initial recognition at fair value, classified as Level 1, 2 or 3, based on the degree to which the fair value is observable. Level 1: Unadjusted quoted prices in active markets for identical assets or liabilities; Level 2: Inputs other than quoted prices that are observable for the asset or liability either directly or indirectly; and Level 3: Inputs that are not based on observable market data. Fair values of financial instruments by hierarchy level as of December 31, 2017 and 2018 are as follows:
2017
Type Level 1 Level 2 Level 3 Total
In millions of won
Financial assets at fair value
Available-for-sale ￦ 274,453 214,156 173,298 661,907
Derivative assets — 18,466 14,160 32,626
Financial assets at fair value through profit or loss — 111,512 — 111,512
￦ 274,453 344,134 187,458 806,045
Financial liabilities at fair value
Derivative liabilities ￦ — 428,059 — 428,059
2018
Type Level 1 Level 2 Level 3 Total
In millions of won
Financial assets at fair value
Financial assets at fair value through other comprehensive income ￦ 210,056 — 189,439 399,495
Derivative assets — 100,490 1,845 102,335
Financial assets at fair value through profit or loss 106,600 809,283 5,052 920,935
￦ 316,656 909,773 196,336 1,422,765,
Financial liabilities at fair value
Derivative liabilities ￦ — 310,008 2,155 312,163
The fair value of financial assets (FVTPL and FVOCI) publicly traded is measured at the closing bid price quoted at the end of the reporting period. Meanwhile, the fair value of unquoted financial assets (FVTPL and FVOCI) is calculated using the valuation results from an external pricing service in which weighted average borrowing rates of interest of evaluated companies are used as a discount rate. The fair value of derivatives is measured using valuation model which is determined at the present value of estimated future cash flows discounted at current market interest rate. Changes of financial assets and liabilities which are classified as level 3 for the years ended December 31, 2017 and 2018 are as follows:
2017
Beginning Acquisition Reclassified Valuation Disposal Foreign Ending
In millions of won
Financial assets at fair value
Available-for-sale
Unlisted securities ￦ 269,461 — (92,128 ) (6,201 ) — 2,166 173,298
2018
Beginning Effect of Acquisition Reclassified Valuation Disposal Foreign Ending
In millions of won
Financial assets at fair value
Financial assets at fair value through profit or loss
Cooperative ￦ — 5,038 — — 14 — — 5,052
Financial assets at fair value through other comprehensive income
Unlisted securities — 197,450 — — (11,744 ) (326 ) 4,059 189,439 </t>
  </si>
  <si>
    <t>Service Concession Arrangements</t>
  </si>
  <si>
    <t>Service Concession Arrangements [Abstract]</t>
  </si>
  <si>
    <t xml:space="preserve">49.
Service Concession Arrangements
(1)
Gas Complex
(i)
Significant terms and concession period of the arrangement The Company has entered into a contract with National Power Corporation (the “NPC”), based in the Republic of the Philippines whereby the Company can collect the electricity rates which are composed of fixed costs and variable costs during the concession period from 2002 to 2022 after building, rehabilitating, and operating the power plant.
(ii)
Rights and classification of the arrangement The Company has the rights to use and own the power plant during the concession period from 2002 to 2022. At the end of the concession period, the Company has an obligation to transfer its ownership of the power plant to NPC.
(iii)
The Company’s expected future collections of service concession arrangements as of December 31, 2018 are as follows:
Type Amounts
In millions of won
Less than 1 year ￦ 116,790
1~ 2 years 116,790
2~ 3 years 116,790
Over 3 years 48,663
￦ 399,033
(2)
Hydroelectric Power Generation at Semangka, Indonesia (BOT)
(i)
Significant terms and concession period of the arrangement The Company has entered into a contract with PT. Perusahaan Listrik Negara (the “PLN”) whereby the Company provides electricity generated and charge tariff rates designed to recover capital cost, fixed O&amp;M cost, water usage cost, variable O&amp;M cost and special facilities cost during the concession period after building, rehabilitating, and operating the power plant for approximately 30 years (2018~2048) subsequent to the completion of plant construction.
(ii)
Rights and classification of the arrangement The Company has the rights to use and own the power plant during the concession period from 2018 to 2048. At the end of the concession period, PNL has an option to take over the ownership of the power plant from the Company.
(iii)
The Company’s expected future collections of service concession arrangements as of December 31, 2018 are as follows:
Type Amounts
In millions of won
Less than 1 year ￦ 27,803
1~ 2 years 27,929
2~ 3 years 27,863
Over 3 years 595,706
￦ 679,301
(iv)
Accumulated contract costs and profits related to the Company’s contract in process as of December 31, 2018 are ￦163,309 million and ￦9,673 million, respectively. There are no amount due from customers and advance receipts in progress. </t>
  </si>
  <si>
    <t>Related Parties</t>
  </si>
  <si>
    <t>Related Parties [Abstract]</t>
  </si>
  <si>
    <t>50.
Related Parties
(1)
Related parties of the Company as of December 31, 2018 are as follows:
Type
Related party
Parent Republic of Korea government
Subsidiaries (106 subsidiaries) Korea Hydro &amp; Nuclear Power Co., Ltd., Korea South-East Power Co., Ltd., Korea Midland Power Co., Ltd., Korea Western Power Co., Ltd., Korea Southern Power Co., Ltd., Korea East-West Power Co., Ltd., KEPCO Engineering &amp; Construction Company, Inc., KEPCO Plant Service &amp; Engineering Co., Ltd., KEPCO Nuclear Fuel Co., Ltd., KEPCO KDN Co., Ltd., Garolim Tidal Power Plant Co., Ltd., Gyeonggi Green Energy Co., Ltd., Korea Offshore Wind Power Co., Ltd., KOSEP Material Co., Ltd., KEPCO International HongKong Ltd., KEPCO International Philippines Inc., KEPCO Philippines Corporation, KEPCO Ilijan Corporation, KEPCO Gansu International Ltd., KEPCO Philippines Holdings Inc., KEPCO Lebanon SARL, KEPCO Neimenggu International Ltd., KEPCO Australia Pty., Ltd., KEPCO Shanxi International Ltd., KOMIPO Global Pte Ltd., KOSEP Australia Pty., Ltd., KOMIPO Australia Pty., Ltd., KOWEPO Australia Pty., Ltd.,KOSPO Australia Pty., Ltd., KEPCO Netherlands B.V., KOREA Imouraren Uranium Investment Corp., KEPCO Middle East Holding Company, Qatrana Electric Power Company, Korea Electric Power Nigeria Ltd., KOWEPO International Corporation, KOSPO Jordan LLC, Korea Waterbury Uranium Limited Partnership, PT. Cirebon Power Service, EWP America Inc., KHNP Canada Energy, Ltd., KEPCO Bylong Australia Pty., Ltd., KNF Canada Energy Limited, KEPCO Holdings de Mexico, KST Electric Power Company, KEPCO Energy Service Company, KEPCO Netherlands S3 B.V., PT. KOMIPO Pembangkitan Jawa Bali, EWP (Barbados) 1 SRL, PT. Tanggamus Electric Power, KOMIPO America Inc, KOSEP USA, INC., PT. EWP Indonesia, KEPCO Netherlands J3 B.V., Global One Pioneer B.V., Global Energy Pioneer B.V., Mira Power Limited, EWP Philippines Corporation, KEPCO Singapore Holdings Pte., Ltd., KEPCO KPS Philippines Corp., KOSPO Chile SpA, PT. KOWEPO Sumsel Operation And Maintenance Services, Commerce and Industry Energy Co., Ltd., Gyeongju Wind Power Co., Ltd., California Power Holdings, LLC, DG Fairhaven Power, LLC, DG Whitefield, LLC, EWP Renewable Corporation, EWPRC Biomass Holdings, LLC, Springfield Power, LLC, HeeMang Sunlight Power Co., Ltd., Fujeij Wind Power Company, KOSPO Youngnam Power Co., Ltd., HI Carbon Professional Private Special Asset Investment Trust 1, Chitose Solar Power Plant LLC., Solar School Plant Co., Ltd., KEPCO Energy Solution Co. Ltd., KOSPO Power Services Limitada, KOEN Bylong Pty., Ltd., KOWEPO Bylong Pty., Ltd., KOSPO Bylong Pty., Ltd., EWP Bylong Pty., Ltd., KOWEPO Lao International, KOMIPO Bylong Pty Ltd., Energy New Industry Specialized Investment Private Investment Trust., KEPCO US Inc., KEPCO Alamosa LLC, KEPCO Solar of Alamosa, LLC (formerly, Cogentrix of Alamosa, LLC), KEPCO-LG KEPCO-LG e-New e-New
E-New
Associates (58 associates) Dongducheon Dream Power Co., Ltd., Korea Gas Corporation, SE Green Energy Co., Ltd., Daegu Photovoltaic Co., Ltd., Jeongam Wind Power Co., Ltd., Korea Power Engineering Service Co., Ltd., Heang Bok Do Si Photovoltaic Power Co., Ltd., Korea Electric Power Industrial Development Co., Ltd., Goseong Green Energy Co., Ltd., Gangneung Eco Power Co., Ltd., Shin Pyeongtaek Power Co., Ltd., Naepo Green Energy Co., Ltd., Noeul Green Energy Co., Ltd., YTN Co., Ltd., Cheongna Energy Co., Ltd., Samcheok Eco Materials Co., Ltd., Gangwon Wind Power Co., Ltd., Gwangyang Green Energy Co., Ltd., Hyundai Green Power Co., Ltd., Korea Power Exchange, AMEC Partners Korea Ltd., Hyundai Energy Co., Ltd., Ecollite Co., Ltd., Taebaek Wind Power Co., Ltd., Taeback Guinemi Wind Power Co., Ltd., Pyeongchang Wind Power Co., Ltd., Daeryun Power Co., Ltd., Changjuk Wind Power Co., Ltd., KNH Solar Co., Ltd., S-Power Xe-Pian Xe-Namnoy
Joint ventures (55 joint ventures) Daegu Green Power Co., Ltd., KEPCO SPC Power Corporation, Daejung Offshore Wind Power Co., Ltd., KAPES, Inc., Dangjin Eco Power Co., Ltd., Honam Wind Power Co., Ltd., Seokmun Energy Co., Ltd., Incheon New Power Co., Ltd., Chun-cheon Energy Co., Ltd., Yeonggwangbaeksu Wind Power Co., Ltd., KW Nuclear Components Co., Ltd., KEPCO-Uhde Inc., GS Donghae Electric Power Co., Ltd., Busan Shinho Solar Power Co., Ltd., Global Trade Of Power System Co., Ltd., Expressway Solar-light Power Generation Co., Ltd., Gansu Datang Yumen Wind Power Co., Ltd., Datang Chifeng Renewable Power Co., Ltd., Rabigh Electricity Company, Eco Biomass Energy Sdn. Bhd., Rabigh Operation &amp; Maintenance Company Limited, Datang KEPCO Chaoyang Renewable Power Co., Ltd., Shuweihat Asia Power Investment B.V., Shuweihat Asia Operation &amp; Maintenance Company, Waterbury Lake Uranium L.P., ASM-BG
Yeonggwang Wind Power Co., Ltd., Chester Solar IV SpA, Chester Solar V SpA, Diego de Almagro Solar SpA, South Jamaica Power Company Limited, Daesan Green Energy Co.,Ltd., RE Holiday Holdings LLC, RE Pioneer Holdings LLC, RE Barren Ridge 1 Holdings LLC, RE Astoria 2 LandCo LLC, RE Barren Ridge LandCo LLC, Laurel SpA, KIAMCO KOWEPO Bannerton Hold Co Pty Ltd, Chile Solar JV SpA, Taebaek Gadeoksan Wind Power Co., Ltd., Cheong-Song Noraesan Wind Power Co., Ltd., Chester Solar I SpA, Solar Philippines Calatagan Corporation
Others (2 others) Korea Development Bank, KOWEPO India Private Limited
(2)
Transactions between the Company and its subsidiaries are eliminated during the consolidation and are not disclosed in notes.
(3)
Related party transactions for the years ended December 31, 2016, 2017 and 2018 are as follows: &lt;Sales and Others&gt;
Sales and others
Company name Transaction type 2016 2017 2018
In millions of won
&lt;Associates&gt;
Dongducheon Dream Power Co., Ltd. Electricity sales ￦ 15,221 17,041 6,093
Korea Gas Corporation Electricity sales 89,030 88,011 99,933
Daegu Photovoltaic Co., Ltd. Electricity sales — 349 128
Jeongam Wind Power Co., Ltd. Electricity sales 6 30 724
Korea Power Engineering Service Co., Ltd. Service 1,455 1,317 840
KS Solar Co., Ltd. Electricity sales 20 5 —
Heang Bok Do Si Photovoltaic Power Co., Ltd. Electricity sales 2 2 2
Korea Electric Power Industrial Development Co., Ltd. Service 10,723 14,044 10,422
Goseong Green Energy Co., Ltd. Electricity sales 9,195 24,069 10,024
Gangneung Eco Power Co., Ltd. Service 5,223 2,391 4,928
Shin Pyeongtaek Power Co., Ltd. Electricity sales 3,579 9,025 8,468
Naepo Green Energy Co., Ltd. Electricity sales 104 185 160
Noeul Green Energy Co., Ltd. Electricity sales 177 32 30
Samcheok Eco Materials Co., Ltd. Electricity sales 64 237 605
YTN Co., Ltd. Electricity sales 1,785 1,987 2,043
Busan Green Energy Co., Ltd. Electricity sales 133 120 19
Gunsan Bio Energy Co., Ltd. Electricity sales 6 — 3,611
Korea Electric Vehicle Charging Service Electricity sales 89 700 578
Ulleungdo Natural Energy Co., Ltd. Service 691 1,013 292
Tamra Offshore Wind Power Co., Ltd. Electricity sales 12 55 58
Daegu clean Energy Co., Ltd. Electricity sales — 421 126
Cheongna Energy Co., Ltd. Service 6,831 7,980 11,688
Gangwon Wind Power Co., Ltd. Electricity sales 1,273 994 2,402
Gwangyang Green Energy Co., Ltd. Electricity sales — — 874
Hyundai Green Power Co., Ltd. Design service 14,835 14,280 14,031
Korea Power Exchange Service 7,141 8,446 6,854
Hyundai Energy Co., Ltd. Service 24,719 15,627 1,718
Taebaek Wind Power Co., Ltd. Service 796 813 614
Pyeongchang Wind Power Co., Ltd. Design service 497 1,176 1,166
Daeryun Power Co., Ltd. Electricity sales 1,516 1,796 1,731
Changjuk Wind Power Co., Ltd. Electricity sales 863 788 758
KNH Solar Co., Ltd. Electricity sales 17 17 17
S-Power Service ￦ 5,994 12,852 9,118
PND solar., Ltd Electricity sales — — 12
Busan Solar Co., Ltd. Electricity sales 8 — —
Green Biomass Co., Ltd. Electricity sales 2 — —
SPC Power Corporation Dividend income 8,346 5,562 9,549
Gemeng International Energy Co., Ltd. Dividend income 16,476 13,365 11,246
PT. Cirebon Electric Power Dividend income — 550 4,432
Dolphin Property Limited Dividend income 35 — —
PT. Bayan Resources TBK Service 160 717 33,817
Nepal Water &amp; Energy Development Company Private Limited Service 375 900 536
Pioneer Gas Power Limited Rental income and others 164 62 26
Xe-Pian Xe-Namnoy Service 773 661 672
PT. Mutiara Jawa Rental income and others — 47 40
&lt;Joint ventures&gt;
Daegu Green Power Co., Ltd. Electricity sales 768 1,131 1,022
KEPCO SPC Power Corporation Service 10,344 45,005 43,141
Daejung Offshore Wind Power Co., Ltd. Electricity sales 1 1 1
KAPES, Inc. Commission 1,176 1,420 648
Dangjin Eco Power Co., Ltd. Technical fee 1,787 670 3,424
Honam Wind Power Co., Ltd. Electricity sales 169 552 415
Seokmun Energy Co., Ltd. Service 1,627 1,765 1,897
Incheon New Power Co., Ltd. Construction revenue 524 539 568
Chun-cheon Energy Co., Ltd. Electricity sales 3,079 4,855 2,471
Yeonggwangbaeksu Wind Power Co., Ltd. Electricity sales 1,591 1,654 1,540
Yeonggwang Wind Power Co., Ltd. Electricity sales — — 46
KW Nuclear Components Co., Ltd. Service 3,327 644 839
KEPCO-Uhde Inc. Service 6 34 17
GS Donghae Electric Power Co., Ltd. Electricity sales 12,994 11,204 7,238
Busan Shinho Solar Power Co., Ltd. Electricity sales 210 87 362
Datang Chifeng Renewable Power Co., Ltd. Interest income 8,216 500 19,013
Rabigh Electricity Company Service 699 19,179 29,167
Rabigh Operation &amp; Maintenance Company Limited Service 2,395 2,784 1,707
Datang Chaoyang Renewable Power Co., Ltd. Dividend income — 839 —
Shuweihat Asia Power Investment B.V. Dividend income 2,957 1,707 499
Shuweihat Asia Operation &amp; Maintenance Company Service 1,179 1,319 1,046
ASM-BG Service 322 1,062 1,153
Jamaica Public Service Company Limited Service 1,905 — 5,160
KV Holdings, Inc. Dividend income 302 — 735
Datang KEPCO Chaoyang Renewable Co., Ltd. Dividend income 440 — —
Amman Asia Electric Power Company Service 21,915 14,205 16,569
Kelar S.A Service 1,702 570 —
Nghi Son 2 Power LLC Service — 2,693 25,880
Barakah One Company Service 25,244 7,059 7,777
Nawah Energy Company Service — 34,421 51,144
South Jamaica Power Company Limited Service — — 152
RE Holiday Holdings LLC Dividend income — — 112
RE Pioneer Holdings LLC Dividend income — — 979
RE Barren Ridge 1 Holdings LLC Dividend income — — 1,114
RE Astoria 2 LandCo LLC Dividend income — — 504
RE Barren Ridge LandCo LLC Dividend income — — 202
&lt;Others&gt;
Yeongwol Energy Station Co., Ltd. Service 858 830 373
DS POWER Co., Ltd. Service 35,133 5,819 565
Korea Development Bank Electricity sales 3,102 3,239 3,524
Interest income 3,164 1,685 4,438 &lt;Purchase and Others&gt;
Purchase and others
Company name Transaction type 2016 2017 2018
In millions of won
&lt;Associates&gt;
Dongducheon Dream Power Co., Ltd. Electricity purchase ￦ 946,463 813,440 828,547
Korea Gas Corporation Purchase of power generation 3,633,198 3,245,519 5,191,243
Daegu Photovoltaic Co., Ltd. REC purchase 3,243 3,646 3,745
Korea Power Engineering Service Service 723 1,292 1,765
KS Solar Co., Ltd. REC purchase 4,080 900 —
Heang Bok Do Si Photovoltaic Power Rental fee and others 410 570 455
Korea Electric Power Industrial Development Co., Ltd.
Electricity metering service
250,057 289,293 261,668
Gangneung Eco Power Co., Ltd. Service — — 19
Noeul Green Energy Co., Ltd. Service — 15,862 18,282
Samcheok Eco Materials Co., Ltd. Electricity purchase — 14 3,819
YTN Co., Ltd. Advertisement fee 554 731 322
Busan Green Energy Co., Ltd. Service — 12,189 25,123
Korea Electric Vehicle Charging Service Service — 1,093 605
Ulleungdo Natural Energy Co., Ltd. Electricity purchase 60 119 63
Tamra Offshore Wind Power Co., Ltd. Electricity purchase — 2,105 8,371
Cheongna Energy Co., Ltd. Service 73 59 58
Gangwon Wind Power Co., Ltd. Electricity purchase 22,780 25,968 25,407
Hyundai Green Power Co., Ltd. Electricity purchase 469,547 458,378 480,815
Korea Power Exchange Trading Fees 91,433 207,855 137,489
Hyundai Energy Co., Ltd. Electricity purchase 1,313 87,607 3,445
Taebaek Wind Power Co., Ltd. REC purchase 5,741 6,534 8,582
Pyeongchang Wind Power Co., Ltd. Service 1,594 4,033 6,994
Daeryun Power Co., Ltd. Electricity purchase 244,023 146,189 184,063
Changjuk Wind Power Co., Ltd. Electricity purchase 5,786 6,981 7,929
KNH Solar Co., Ltd. Electricity purchase 4,006 3,947 3,586
S-Power Electricity purchase 437,206 457,329 507,875
Busan Solar Co., Ltd. Electricity purchase 1,079 — —
Hadong Mineral Fiber Co., Ltd. Service — — 60
Green Biomass Co., Ltd. Woodchip purchase 2,232 1,345 440
YeongGwang Yaksu Wind Electric. Co., Ltd Electricity purchase — — 2,437
Nepal Water &amp; Energy Development Company Private Limited Service — 72 31
&lt;Joint ventures&gt;
Daegu Green Power Co., Ltd. Electricity purchase 263,797 252,024 287,008
KAPES, Inc. Service 140,555 164,165 77,758
Honam Wind Power Co., Ltd. Electricity purchase 6,776 5,962 7,700
Seokmun Energy Co., Ltd. REC purchase — 21,674 31,759
Chun-cheon Energy Co., Ltd. REC purchase — 194,136 320,954
Yeonggwangbaeksu Wind Power Co., Ltd. Electricity purchase 11,208 11,124 11,366
GS Donghae Electric Power Co., Ltd. Electricity purchase 903 351,367 780,233
Busan Shinho Solar Power Co., Ltd. REC purchase 6,770 7,984 7,901
Global Trade Of Power System Co., Ltd. Service 882 414 565
Expressway Solar-light Power Generation Co., Ltd. Electricity purchase 2,942 2,941 3,513
ASM-BG Service — — 1
Jamaica Public Service Company Limited Service 127 154 83
Barakah One Company Service — 2,631 1,145
South Jamaica Power Company Limited Service — — 67
&lt;Others&gt;
Yeongwol Energy Station Co., Ltd. REC purchase 14,875 14,256 4,019
Korea Development Bank Interest expense 8,231 4,573 5,043
Dividend paid 654,829 418,407 166,876
(4)
Receivables and payables arising from related party transactions as of December 31, 2017 and 2018 are as follows:
Receivables Payables
Company name Type 2017 2018 2017 2018
In millions of won
&lt;Associates&gt;
Dongducheon Dream Power Co., Ltd. Trade receivables ￦ 2,230 332 — —
Non-trade receivables and others 655 298 — —
Trade payables — — 77,817 74,651
Non-trade — — — 10
Korea Gas Corporation Trade receivables 9,833 9,439 — —
Non-trade 339 498 — —
Trade payables — — 524,881 601,092
Non-trade — — 569 314
Daegu Photovoltaic Co., Ltd. Trade payables — — 71 83
Jeongam Wind Power Co., Ltd. Trade receivables — 151 — —
Non-trade — — 4 2
Korea Electric Power Industrial Development Co., Ltd. Trade receivables 333 278 — —
Non-trade 42 51 — —
Non-trade — — 18,006 13,102
Goseong Green Energy Co., Ltd. Non-trade 19 — — —
Non-trade — — 7,140 43,020
Gangneung Eco Power Co., Ltd. Trade receivables 1 1 — —
Non-trade 4,747 99 — —
Shin Pyeongtaek Power Co., Ltd. Trade receivables — 123 — —
Non-trade 210 242 — —
Non-trade — — 52 82
Naepo Green Energy Co., Ltd. Trade receivables 17 17 — —
Noeul Green Energy Co., Ltd. Trade receivables 3 3 — —
Non-trade — — 2,041 8,774
Samcheok Eco Materials Co., Ltd. Trade receivables 20 61 — —
YTN Co., Ltd. Trade receivables 98 98 — —
Non-trade — — 209 11
Busan Green Energy Co., Ltd. Trade receivables 7 1 — —
Non-trade 1,691 — — —
Non-trade — — — 10,882
Gunsan Bio Energy Co., Ltd. Non-trade — 3,458 — —
Korea Electric Vehicle Charging Service Trade receivables 23 69 — —
Non-trade — 354 — —
Trade payables — — 45 —
Non-trade — — — 56
Daegu Clean Energy Co., Ltd. Non-trade — 17 — —
Cheongna Energy Co., Ltd. Trade receivables 182 183 — —
Non-trade — — 1 —
Gangwon Wind Power Co., Ltd. Trade receivables 6 10 — —
Trade payables — — 3,033 2,547
Hyundai Green Power Co., Ltd. Trade receivables 946 390 — —
Trade payables — — 32,589 38,072
Korea Power Exchange Trade receivables 463 847 — —
Non-trade 128 229 — —
Non-trade — — 1,142 1,214
Hyundai Energy Co., Ltd. Trade receivables ￦ 49 57 — —
Non-trade 6,598 9,664 — —
Trade payables — — 223 259
Non-trade — — 13,796 8,021
&lt;Associates&gt;
Ecollite Co., Ltd. Non-trade receivables and others 210 210 — —
Taebaek Wind Power Co., Ltd. Trade receivables 116 — — —
Trade payables — — 533 453
Non-trade — — 121 291
Pyeongchang Wind Power Co., Ltd. Trade receivables 3 4 — —
Non-trade — — 163 25
Daeryun Power Co., Ltd. Trade receivables 162 178 — —
Trade payables — — 15,706 15,845
Changjuk Wind Power Co., Ltd. Trade receivables 101 — — —
Trade payables — — 515 455
Non-trade — — 546 273
KNH Solar Co., Ltd. Trade receivables 1 1 — —
Non-trade — — 193 —
S-Power Trade receivables 117 922 — —
Non-trade 5,183 34 — —
Trade payables — — 25,061 56,897
Non-trade — — — 16
Green Biomass Co., Ltd. Non-trade — — 85 —
PND solar., Ltd Trade receivables — 3 — —
YeongGwang Yaksu Wind Electric. Co., Ltd Trade payables — — — 2,679
SPC Power Corporation Non-trade 76 73 — —
Nepal Water &amp; Energy Development Company Private Limited Non-trade 227 311 — —
Xe-Pian Xe-Namnoy Non-trade 53 61 — —
PT. Mutiara Jawa Non-trade — 10 — —
&lt;Joint ventures&gt;
Daegu Green Power Co., Ltd. Trade receivables 98 110 — —
Non-trade 10 12 — —
Trade payables — — 25,257 32,609
KAPES, Inc. Non-trade — 253 — —
Trade payables — — 55 —
Non-trade — — — 338
Dangjin Eco Power Co., Ltd. Non-trade 1,211 18 — —
Non-trade — — 41 —
Honam Wind Power Co., Ltd. Trade payables — — 381 432
Non-trade — — 3,013 3,573
Seokmun Energy Co., Ltd. Trade receivables 93 39 — —
Non-trade 276 303 — —
Non-trade — — 3,052 5,043
Incheon New Power Co., Ltd. Trade receivables ￦ 128 128 — —
Chun-cheon Energy Co., Ltd. Trade receivables 129 20 — —
Non-trade 252 308 — —
Trade payables — — 29,676 33,796
&lt;Joint ventures&gt;
Yeonggwangbaeksu Wind Power Trade receivables 7 7 — —
Non-trade receivables and others 144 — — —
Trade payables — — 619 736
Non-trade — — 1,300 789
Yeonggwang Wind Power Trade receivables — 10 — —
KW Nuclear Components Trade receivables 4 4 — —
Non-trade — 31 — —
KEPCO-Uhde Inc. Non-trade — — 4 4
GS Donghae Electric Power Trade receivables 450 245 — —
Non-trade 1,892 2,537 — —
Trade payables — — 73,570 69,820
Non-trade — — — 59
Busan Shinho Solar Power Trade receivables 2 2 — —
Trade payables — — 159 175
Non-trade — — 811 717
Datang Chifeng Renewable Power Co., Ltd. Non-trade 82 — — —
Rabigh Operation &amp; Maintenance Company Limited Non-trade 869 449 — —
ASM-BG Non-trade 37 38 — —
Jamaica Public Service Company Limited Trade receivables — 594 — —
Non-trade — — — 24
Amman Asia Electric Power Company Trade receivables 2,675 — — —
Non-trade — — — 18,351
Nawah Energy Company Trade receivables 10,419 29,614 — —
Non-trade — 253 — —
&lt;Others&gt;
Yeongwol Energy Station Trade receivables 7,068 — — —
DS POWER Co., Ltd. Trade receivables 340 — — —
Korea Development Bank Accrued interest income 204 1,147 — —
Non-trade 501,029 12,125 — —
Non-trade — — 200 218
Derivatives 569 27,306 22,398 18,095
(5)
Loans and others arising from related party transactions as of December 31, 2017 and 2018 are as follows:
Type
Company name
Beginning Loans Collection Others Ending balance
In millions of won
Associates
KNOC Nigerian East Oil Co., Ltd., KNOC Nigerian West Oil Co., Ltd. ￦ 26,341 229 — 1,064 27,634
(Allowance for doubtful accounts) (16,551 ) — 4,072 6,414 (6,065 )
Associates PT. Cirebon Electric Power 15,436 1,283 (8,522 ) 499 8,696
Associates Xe-Pian Xe-Namnoy 1,413 — — — 1,413
Associates PT Wampu Electric Power 13,288 970 — 622 14,880
Associates Gunsan Bio Energy Co., Ltd. 9,396 — — — 9,396
Associates Hyundai Energy Co., Ltd. 2,465 — — — 2,465
(Allowance for doubtful accounts) (2,465 ) — — — (2,465 )
Joint ventures KEPCO SPC Power Corporation 17,249 — (17,715 ) 466 —
Joint ventures Datang Chifeng Renewable Power Co., Ltd. 7,245 — (7,440 ) 195 —
Joint ventures Nghi Son 2 Power LLC — 4,566 (4,566 ) — —
Joint ventures KODE NOVUS II LLC (*) 4,018 — — (4,018 ) —
(Allowance for doubtful accounts) (*) (4,018 ) — — 4,018 —
Joint ventures Kelar S.A 46,620 — — 2,074 48,694
Joint ventures Daehan Wind Power PSC 1,211 — (606 ) (605 ) —
Joint ventures Chester Solar IV SpA 4,607 — (4,607 ) — —
Joint ventures Chun-cheon Energy Co., Ltd. — 616 — — 616
￦ 126,255 7,664 (39,384 ) 10,729 105,264
(*)
The loans of KODE NOVUS II LLC is eliminated because the Company sold all of its shares of KODE NOVUS II LLC during the year ended December 31, 2018 as described in note 20.
(6)
Borrowings arising from related party transactions as of December 31, 2017 and 2018 are as follows:
Related parties
Type Beginning balance Borrowings Repayment Others Ending balance
In millions of won
Korea Development Bank Facility ￦ 93,883 1,200 (28,290 ) — 66,793
Others 4,909 — (755 ) — 4,154
Operating funds 61,000 32,000 (12,000 ) — 81,000
Syndicated Loan 16,301 — (125 ) 1,100 17,276
(7)
Guarantees provided to associates or joint ventures as of December 31, 2018 are as follows:
Primary guarantor
Principal obligor
Type of guarantees Credit limit
Guarantee
In millions of won and thousands of foreign currencies
Korea Electric Power Corporation
Shuweihat Asia Operation &amp; Maintenance Company
Performance guarantees
USD 11,000
SAPCO
Korea Electric Power Corporation
Rabigh Operation &amp; Maintenance Company Limited
Performance guarantees and others
USD 1,387
RABEC
Korea Electric Power Corporation
Barakah One Company
Debt guarantees
USD 900,000
Export-Import Bank of Korea and others
Performance guarantees and others USD 3,404,275 Export-Import Bank of Korea and others
Korea Electric Power Corporation
RE Holiday Holdings LLC
Performance guarantees
USD 223,000
EPS Renewables Holdings, LLC, Santander Bank and others
Korea Electric Power Corporation
RE Pioneer Holdings LLC
Performance guarantees
USD 170,000
EPS Renewables Holdings, LLC, Santander Bank and others
Korea Electric Power Corporation
RE Barren Ridge 1 Holdings LLC
Performance guarantees
USD 149,000
Firstar Development, LLC, Santander Bank and others
Korea Electric Power Corporation
Nghi Son 2 Power LLC
Performance guarantees
USD 28,000
SMBC Ho Chi Minh
Korea Western Power Co., Ltd.
Cheongna Energy Co., Ltd.
Collateralized money invested
KRW 3,465
KEB Hana Bank and others
Guarantees for supplemental funding and others(*1) — KEB Hana Bank and others
Korea Western Power Co., Ltd.
Xe-Pian Xe-Namnoy
Payment guarantees for business reserve
USD 2,500
Krung Thai Bank
Collateralized money invested KRW 77,165 Krung Thai Bank
Impounding bonus guarantees USD 5,000 SK E&amp;C
Korea Western Power Co., Ltd.
Rabigh Operation &amp; Maintenance Company Limited
Performance guarantees and others
SAR 5,600
Saudi Arabia British Bank
Korea Western Power Co., Ltd.
Daegu Photovoltaic Co., Ltd.
Collateralized money invested
KRW 2,002
Korea Development Bank
Korea Western Power Co., Ltd.
Dongducheon Dream Power Co., Ltd.
Collateralized money invested(*7)
KRW 41,389
Kookmin Bank and others
Debt guarantees KRW 20,300 BNK Securities and others
Korea Western Power Co., Ltd. PT. Mutiara Jawa Collateralized money invested KRW 365 Woori Bank
Korea Western Power Co., Ltd.
Heang Bok Do Si Photovoltaic Power Co., Ltd.
Collateralized money invested
KRW 202
Nonghyup Bank
Korea Western Power Co., Ltd.
Shin Pyeongtaek Power Co., Ltd.
Collateralized money invested
KRW 67,600
Kookmin Bank
Guarantees for supplemental funding(*1) — Kookmin Bank
Korea East-West Power Co., Ltd.
Busan Shinho Solar Power Co., Ltd.
Collateralized money invested
KRW 4,761
Korea Development Bank and others
Korea East-West Power Co., Ltd.
Seokmun Energy Co., Ltd.
Collateralized money invested
KRW 16,751
Kookmin Bank and others
Korea East-West Power Co., Ltd.
Chun-cheon Energy Co., Ltd.
Collateralized money invested
KRW 42,505
Kookmin Bank and others
Guarantees for supplemental funding(*1) KRW 20,000 Kookmin Bank and others
Korea East-West Power Co., Ltd.
Honam Wind Power Co., Ltd.
Collateralized money invested
KRW 4,860
Shinhan Bank and others
Korea East-West Power Co., Ltd.
GS Donghae Electric Power Co., Ltd.
Collateralized money invested
KRW 240,591
Korea Development Bank and others
Korea East-West Power Co., Ltd.
Yeonggwangbaeksu Wind Power Co., Ltd.
Collateralized money invested
KRW 2,843
Kookmin Bank and others
Korea East-West Power Co., Ltd.
Yeonggwang Wind Power Co., Ltd.
Collateralized money invested
KRW 15,304
KDB Capital Corporation and others
Korea East-West Power Co., Ltd.
Daesan Green Energy Co., Ltd.
Collateralized money invested
KRW 17,433
IBK
Korea East-West Power Co., Ltd.
Taebaek Gadeoksan Wind Power Co., Ltd.
Collateralized money invested
KRW 8,508
Samsung Fire &amp; Marine Insurance Co., Ltd. and others
Korea East-West Power Co., Ltd.
PT. Tanjung Power Indonesia
Debt guarantees
USD 46,983
MUFG Bank, Ltd.(MUFG) (formerly, the Bank of Tokyo Mitsubishi UFJ, Ltd.(BTMU)) and others
Other guarantees USD 3,150 PT Adaro Indonesia
Korea East-West Power Co., Ltd.
South Jamaica Power Company Limited
Performance guarantees
USD 14,400
Societe Generale
EWP Barbados 1 SRL South Jamaica Power Company Limited Guarantees for supplemental funding(*1, 3) USD 18,350 JCSD Trustee Services Limited and others
Korea Southern Power Co., Ltd.
KNH Solar Co., Ltd.
Collateralized money invested
KRW 2,337
Shinhan Bank and Kyobo
Performance guarantees and guarantees for supplemental funding(*1) — Life Insurance Co., Ltd.
Korea Southern Power Co., Ltd.
Daeryun Power Co., Ltd.
Collateralized money invested
KRW 26,099
Korea Development Bank and others
Guarantees for supplemental funding and others(*1) — Korea Development Bank and others
Korea Southern Power Co., Ltd.
Changjuk Wind Power Co., Ltd.
Collateralized money invested
KRW 8,086
Shinhan Bank
Guarantees for supplemental funding(*1) — Shinhan Bank
Korea Southern Power Co., Ltd.
Daegu Green Power Co., Ltd.
Collateralized money invested
KRW 41,110
Shinhan Bank and others
Korea Southern Power Co., Ltd.
Kelar S.A
Performance guarantees
USD 63,707
KEB Hana Bank, SMBC, Mizuho Bank, MUFG, Natixis
Korea Southern Power Co., Ltd.
Daehan Wind Power PSC
Debt guarantees
USD 18,200
Shinhan Bank
Performance guarantees USD 3,000 Shinhan Bank
Guarantees for supplemental funding(*1) — Shinhan Bank
Korea Southern Power Co., Ltd.
Pyeongchang Wind Power Co., Ltd.
Collateralized money invested
KRW 5,419
Woori Bank and Shinhan Bank and others
Performance guarantees — Woori Bank and Shinhan Bank and others
Korea Southern Power Co., Ltd.
Taebaek Wind Power Co., Ltd.
Guarantees for supplemental funding(*1)
—
Shinhan Bank and others
Korea Southern Power Co., Ltd.
Jeongam Wind Power Co., Ltd.
Collateralized money invested
KRW 4,589
IBK, SK Securities Co., Ltd. and others
Performance guarantees — IBK, SK Securities Co., Ltd. and others
Korea Southern Power Co., Ltd.
Samcheok Eco Materials Co., Ltd.
Payment guarantees(*4)
—
SEM Investment Co., Ltd.
Korea Midland Power Co., Ltd.
Hyundai Green Power Co., Ltd.
Collateralized money invested
KRW 127,160
Korea Development Bank and others
Korea Midland Power Co., Ltd.
PT. Cirebon Electric Power
Debt guarantees
USD 11,825
Mizuho Bank
Korea Midland Power Co., Ltd.
PT Wampu Electric Power
Debt guarantees
USD 4,854
SMBC
Korea Midland Power Co., Ltd.
YaksuESS Co., Ltd
Collateralized money invested
KRW 460
Hanwha Life Insurance Co., Ltd.
Guarantees for supplemental funding(*1) — Hanwha Life Insurance Co., Ltd.
Korea Midland Power Co., Ltd.
YeongGwang Yaksu Wind Electric. Co., Ltd
Collateralized money invested
KRW 533
Hanwha Life Insurance Co., Ltd. and others
Korea South-East Power Co., Ltd.
Hyundai Energy Co., Ltd.
Collateralized money invested(*5)
—
Korea Development Bank and others
Guarantees for supplemental funding and others(*1,6) KRW 78,600 Korea Development Bank and others
Korea South-East Power Co., Ltd.
RES Technology AD
Collateralized money invested
KRW 15,209
UniCredit Bulbank and others
Korea South-East Power Co., Ltd.
ASM-BG
Collateralized money invested
KRW 21,379
UniCredit Bulbank and others
Korea South-East Power Co., Ltd.
Expressway Solar-light Power Generation Co., Ltd.
Guarantees for supplemental funding(*1, 2)
KRW 2,500
Woori Bank
Korea South-East Power Co., Ltd.
S-Power
Collateralized money invested
KRW 114,566
Korea Development Bank and others
Korea South-East Power Co., Ltd.
Goseong Green Energy Co., Ltd.
Collateralized money invested
KRW 2,459
Kyobo Life Insurance Co., Ltd. and others
Korea South-East Power Co., Ltd.
Gangneung Eco Power Co., Ltd.
Collateralized money invested
KRW 2,495
Kyobo Life Insurance Co., Ltd. and others
Korea South-East Power Co., Ltd.
PND solar., Ltd.
Collateralized money invested
KRW 1,020
IBK and others
Korea South-East Power Co., Ltd.
Tamra Offshore Wind Power Co., Ltd.
Collateralized money invested
KRW 10,401
Nonghyup Life Insurance Co., Ltd. and others
Korea South-East Power Co., Ltd.
Hyundai Eco Energy Co., Ltd.
Collateralized money invested
KRW 3,388
Samsung Life Insurance and others
Korea Hydro &amp; Nuclear Power Co., Ltd.
Noeul Green Energy Co., Ltd.
Collateralized money invested
KRW 8,016
KEB Hana Bank and others
Korea Hydro &amp; Nuclear Power Co., Ltd.
Busan Green Energy Co., Ltd.
Collateralized money invested
KRW 12,537
Shinhan Bank and others
KEPCO Plant Service &amp; Engineering Co., Ltd.
Incheon New Power Co., Ltd.
Collateralized money invested
KRW 579
Shinhan Bank
Guarantees for supplemental funding and others(*1) — Shinhan Bank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4,730 thousand and the total amount of guarantees is USD 8,257.5 thousand which consists of USD 3,670 thousand of EWP (Barbados) 1 SRL’s contribution obligation and USD 4,587.5 thousand of South Jamaica Energy Holding Limited’s portion (50%) of contribution obligation.
(*4)
The Company has the obligation to purchase the stocks should preferred stockholders elect to sell their stocks on the expected sell date (3 years from preferred stock payment date) and is required to guarantee the promised yield when preferred stockholders sell their stocks. In relation to this guarantee, the Company has recognized ￦2,155 million of derivative liabilities as of December 31, 2018.
(*5)
The Company recognized impairment loss on all of the equity securities of Hyundai Energy Co., Ltd. in prior years, and the acquisition cost of the securities provided as collateral is ￦47,067 million.
(*6)
Pursuant to the guarantee agreement, the Company recognized other provisions of ￦40,898 million as the possibility of economic outflow to fulfill the obligation was probable and the amount could be reasonably estimated.
(*7)
The common stocks of Dongducheon Dream Power Co., Ltd. held by the Company were pledged as collateral.
(8)
As of December 31, 2018, there is no financial guarantee contract provided by related parties.
(9)
Derivatives transactions with related parties as of December 31, 2018 are as follows:
(i)
Currency Swap
Counterparty Contract Contract Amount Contract interest rate per annum Contract exchange rate
Pay Receive Pay (%) Receive (%)
In millions of won and thousands of foreign currencies
Korea Development Bank 2016~2019 ￦ 105,260 USD 100,000 2.48 % 2.38 % ￦ 1,052.60
2015~2025 111,190 USD 100,000 2.62 % 3.25 % 1,111.90
2017~2027 111,610 USD 100,000 2.31 % 3.13 % 1,116.10
2018~2028 108,600 HKD 800,000 2.69 % 3.35 % 135.75
2018~2023 170,280 USD 150,000 2.15 % 3.75 % 1,135.20
2017~2020 114,580 USD 100,000 1.75 % 2.38 % 1,145.80
2016~2021 121,000 USD 100,000 2.15 % 2.50 % 1,210.00
2018~2023 320,880 USD 300,000 2.03 % 3.75 % 1,069.60
2018~2021 212,960 USD 200,000 2.10 % 3.00 % 1,064.80
2017~2022 113,300 USD 100,000 1.94 % 2.63 % 1,133.00
2018~2023 169,335 USD 150,000 2.26 % 3.88 % 1,128.90
(ii)
Currency forward
Counterparty Contract date Maturity date Contract amounts Contract exchange rate
Pay Receive
In millions of won and thousands of foreign currencies
Korea Development Bank 2017.12.27 2021.07.12 ￦ 104,849 USD 100,000 ￦ 1,048.49
2018.12.18 2019.01.22 11,279 USD 10,000 1,127.85
2018.12.13 2019.01.10 4,490 USD 4,000 1,122.60
2018.12.24 2019.01.10 13,497 USD 12,000 1,124.74
2018.12.21 2019.01.15 10,103 USD 9,000 1,122.50
2018.12.27 2019.01.23 11,207 USD 10,000 1,120.68
2018.12.28 2019.01.23 13,412 USD 12,000 1,117.64
(10)
Salaries and other compensations to the key members of management of the Company for the years ended December 31, 2016, 2017 and 2018 are as follows:
Type 2016 2017 2018
In millions of won
Salaries ￦ 1,463 1,271 1,106
Employee benefits 33 54 24
￦ 1,496 1,325 1,130</t>
  </si>
  <si>
    <t>Non-Cash Transactions</t>
  </si>
  <si>
    <t>Non-Cash Transactions [Abstract]</t>
  </si>
  <si>
    <t xml:space="preserve">51.
Non-Cash Significant non-cash
Transactions 2016 2017 2018
In millions of won
Transfer from construction-in-progress ￦ 19,971,599 13,676,233 8,656,252
Recognition of asset retirement cost and related provision for decommissioning costs 470,941 2,494,802 310,272
Transfer from provision for disposal of spent nuclear fuel to accrued expenses 283,675 342,861 482,699 </t>
  </si>
  <si>
    <t>Commitments for Expenditure</t>
  </si>
  <si>
    <t>Commitments for Expenditure [Abstract]</t>
  </si>
  <si>
    <t xml:space="preserve">52.
Commitments for Expenditure
(1)
The commitments for acquisition of property, plant and equipment as of December 31, 2017 and 2018 are as follows:
2017 2018
Contracts Amounts Balance Amounts Balance
In millions of won
Purchase of switch (25.8kV Eco) 12,450 ￦ 50,526 35,494 50,526 —
Purchase of cable (PVC,1C,2000SQ) 153,000M and others (Shin-Bupyung-Youngseo) 50,256 42,857 56,183 37,309
Purchase of cable (PVC, 1C, 2500SQ) 103,374M and others (Bukdangjin-Shintangjung) 42,500 29,987 44,315 31,801
Purchase of GIS (362KV 6300A 63KA) 23CB – YoungseoS/S 34,500 34,500 34,500 34,500
Purchase of GIS (362KV 6300A 63KA) 27CB – KwangyangS/S 37,476 18,044 37,694 10,491
Purchase of GIS (800KV 8000A 50KA) 10CB – Shin-JungbuS/S 63,730 44,955 63,730 —
Purchase of transformer (765/345/23kV 666.7MVA, 2TANK) 6 units – Shin-JungbuS/S 37,500 37,500 37,500 —
Purchase of cable (TR CNCE-W/AL,1C,400SQ) 78,076 76,762 78,076 —
Purchase of Concrete Poles (10M, 350KGF) 121,900 and 6 others 133,387 112,981 133,387 13,343
Advanced E-Type 65,408 64,592 65,408 —
Purchase of Ground Switch (44-D-A125, 56,482 55,990 56,482 —
Purchase of cable (TR CNCE-W/AL,1C,400SQ) — — 66,240 38,998
Purchase of cable (FR CNCO-W,1C,325SQ) — — 57,475 48,598
Purchase of switch (Eco) 9,360 units — — 40,631 34,797
Construction of Shin-Kori units (#3,4) 7,363,514 93,637 7,363,514 3,211
Construction of Shin-Kori units (#5,6) 8,625,387 6,757,146 8,625,387 5,930,099
Construction of Shin-Hanul units (#1,2) 7,982,342 1,015,813 7,982,342 355,704
Construction of Shin-Hanul units (#3,4)(*) 8,261,818 8,097,056 — —
Other 26 contracts 262,400 114,041 269,681 161,243
Purchase of main machine for construction of Seoul Combined units (#1,2) 361,203 99,031 365,164 51,165
Construction of Seoul Combined units (#1,2) 227,685 60,568 285,890 27,125
Purchase of smoke eliminating machine for construction of Shin-Boryeong units (#1,2) 169,544 36,417 172,609 13,986
Service of designing Shin-Boryeong units (#1,2) 127,810 16,371 120,199 1,076
Purchase of main machine for construction of Shin-Boryeong units (#1,2) 866,065 4,981 866,065 4,981
Construction of Shin-Boryeong units (#1,2) 316,190 23,100 309,466 —
Purchase of furnace for construction of Shin-Seocheon thermal power plant 302,030 222,555 305,209 74,631
Purchase of turbine generator for construction of Shin-Seocheon thermal power plant 104,402 83,522 104,402 57,968
Electricity construction of Shin-Seocheon thermal power plant 200,453 196,993 217,848 174,122
Purchase of main machine for Jeju LNG combined 166,287 15,409 166,287 11,272
Purchase of coal handling machine for construction of Taean (#9,10) and IGCC units (conditional contract for installation) 193,375 5,129 205,764 282
Purchase of furnace for construction of Taean units (#9,10) 566,945 33,817 556,504 18,502
Service of designing Taean units (#9,10) 111,322 13,671 112,344 13,338
Purchase of turbine generator for construction of Taean units (#9,10) 205,267 550 214,462 10,422
Purchase of oxygen plant for construction of Taean IGCC units 94,564 199 96,068 1,552
Service of designing Taean IGCC plant units 44,802 2,669 46,001 3,161
Purchase of furnace for construction of Samcheok units (#1,2) 1,082,641 5,963 1,092,287 12,215
Purchase of coal handling machine for construction of Samcheok units (#1,2) 304,924 52,362 307,925 48,736
Service of designing Samcheok units (#1,2) 114,047 4,745 103,679 —
Purchase of turbine main equipment for Samcheok units (#1,2) 215,333 874 212,188 348
Purchase of main equipment for Namjeju — — 146,594 134,949
(*)
The Company recognized impairment loss in relation to Shin-Hanul unit 3 and 4, and there are no legally binding commitments for expenditure as of December 31, 2018.
(2)
As of December 31, 2018, details of contracts for inventory purchase commitment are as follows: The Company imports all of its uranium ore concentrates from sources outside Korea (including the United States, United Kingdom, Kazakhstan, France, Russia, South Africa, Canada and Australia) which are paid for with currencies other than Won, primarily in U.S. dollars. In order to ensure stable supply, the Company entered into long-term and medium-term contracts with various suppliers, and supplements such supplies with purchases of fuels on spot markets. The long-term and medium-term contract periods vary among contractors and the stages of fuel manufacturing process. Contract prices for processing of uranium are generally based on market prices. Contract periods for ore concentrates, conversion, enrichment and design and fabrication are as follows:
Type Periods Contracted quantity
Concentrate 2018 ~ 2030 48,162 Ton U3O8
Transformed 2018 ~ 2030 23,484 Ton U
Enrichment 2018 ~ 2030 25,530 Ton SWU
Molded 2018 ~ 2022 520 Ton U </t>
  </si>
  <si>
    <t>Contingencies and Commitments</t>
  </si>
  <si>
    <t>Contingencies and Commitments [Abstract]</t>
  </si>
  <si>
    <t xml:space="preserve">53.
Contingencies and Commitments
(1)
Ongoing litigations and claims related with contingent liabilities and contingent assets as of December 31, 2017 and 2018 are as follows:
2017 2018
Number Claim Number Claim
In millions of won
As the defendant 565 ￦ 477,719 570 673,882
As the plaintiff 185 690,934 174 793,491 As of December 31, 2018, among the litigations mentioned above, there are ongoing litigations of KHNP, a subsidiary of KEPCO, against KEPCO Engineering &amp; Construction Company, Inc., a subsidiary of KEPCO, as a co-defendant A group of plaintiffs (consisting 2,167 individuals) filed a lawsuit against NSSC regarding NSSC’s approval on May 18, 2015 of extending the operation of Wolsong unit 1 nuclear power plant. The appeal was ongoing as of December 31, 2018. Also, Greenpeace and others filed an administrative litigation against NSSC requesting cancelation of the construction permit of Shin-Kori unit 5 and 6, which was ongoing as of December 31, 2018. The Company joined these litigations as a stakeholder with the permission of the Court. As described in note 2.(4), on June 15, 2018, the board of directors of KHNP, a subsidiary of KEPCO, has decided to shut down the Wolsong unit 1. Accordingly, the Company recognized a full impairment loss of ￦570,408 million. Also, the provision for decommissioning costs of the Wolsong unit 1 has increased by ￦28,196 million as the timing of actual cash outflows was accelerated due to the shortened operating period. As of December 31, 2018, in connection with Shin-Hanul unit 3 &amp; 4, the Company has received communications from a vendor for costs incurred for the preliminary work of the main equipment and associated compensation due to the discontinuation of the construction. The Company does not believe that it has a present obligation for this vendor, and that it is probable that the Company will prevail if a lawsuit is filed against the Company. In addition, the Company cannot reliably estimate the potential outflow related to the obligation, if any. The long-term service contract between Gyeonggi Green Energy Co., Ltd. (Gyeonggi Green Energy) and its fuel cell supplier expired during the year ended December 31, 2018. Based on the agreement with the creditors of Gyeonggi Green Energy, as Gyeonggi Green Energy was unable to renew the fuel cell supply contract by December 31, 2018, the creditors have the right to request immediate repayment of the related borrowings from Gyeonggi Green Energy or to take over the all shares held by KHNP. Depending on the result of this negotiation, the schedule of repayment of borrowings of Gyeonggi Green Energy Co., Ltd. may be adjusted accordingly. As of December 31, 2018, Gyeonggi Green Energy Co., Ltd. is in negotiations to renew the contract. The Company is the defendant against a number of claims. The followings are potentially significant ongoing claims pertaining to the Company.
①
Hyundai Engineering &amp; Construction Co., Ltd. (“Hyundai E&amp;C”), SK Engineering &amp; Construction Co., Ltd. and GS Engineering &amp; Construction Co., Ltd. filed a lawsuit for increase in contract bill against KHNP in September 2013, in relation to the design changes on the plant construction of Shin-Hanul 1 &amp; 2. KHNP has paid the claim amounts in full upon the first ruling and believes that the contingent liabilities related to the other pending lawsuits are not significant.
②
In December 2013, the Supreme Court of Korea ruled that regular bonuses also fall under the category of ordinary wages on the condition that those bonuses are paid regularly and uniformly. Also, the Supreme Court ruled that employees are entitled to retroactively demand certain wages based on the new ordinary wages that include regular bonuses as additional wages. However, the request may be limited to the extent of the principle of good faith. The Company believes that the possibility of economic outflow is probable on the ongoing and the expected lawsuit. For this reason, the Company recognized ￦39,139 million of other provision in relation to the lawsuit as of December 31, 2018. Except these significant ongoing claims, there are 12 arbitration cases pertaining to the Company as of December 31, 2018 and the significant arbitration cases for the year ended December 31, 2018 are as follows:
①
KEPCO and KEPCO KDN Co., Ltd., a subsidiary of KEPCO, have been accused of breach of contract in relation to ERP software, which is provided by SAP Korea Ltd. The litigation was filed in the International Chamber of Commerce International Court of Arbitration but the Company has not recognized any provision because the probability of economic benefit outflow is remote and the related amount cannot be reliably estimated.
②
Hyundai Samsung Joint Venture (HSJV), one of the subcontractors of the Company, filed an arbitration against the Company at the London Court of International Arbitration (LCIA) in 2016 due to disagreements in UAE nuclear power plant construction project, but the Company has not recognized any losses because the probability of economic benefit outflow is remote and the related amount cannot be reasonably estimated.
③
In 2016, Hyundai E&amp;C, GS Engineering &amp; Construction Corp. and Hansol SeenTec Co., Ltd. filed an arbitration against the Company to the Korea Commercial Arbitration Board in relation to the request for additional construction costs. As described in note 29.(2), the Company recognized the litigation provisions of ￦204,787 million in relation to this arbitration case and made the payment according to the results of this arbitration during the year ended December 31, 2018.
④
In 2016, Halla Corporation filed on arbitration against the Company to the Korea Commercial Arbitration Board in relation to the request for additional construction costs and the Company filed on arbitration against Halla Corporation to the Korea Commercial Arbitration Board in relation to the request for a penalty payment for the delayed construction work. The Company has recognized ￦19,754 million of provision for the best estimate of the expenditure required to fulfill its obligations in relation to this arbitration as of December 31, 2018.
⑤
In connection with the electric power IT modernization project in Kerala, India, Enzen, a subcontractor, filed an arbitration against the Company to the Indian Council of Arbitration due to disagreements in the contract, but the Company has not recognized any losses because the probability of economic benefit outflow is remote and the related amount cannot be reasonably estimated.
(2)
Guarantees of payments and commitments provided to other companies as of December 31, 2017 and 2018 are as follows:
①
In order to secure its status as a shareholder of Navanakorn Electric Co., Ltd., the Company has signed a fund supplement contract. According to the contract, in case Navanakorn Electric Co., Ltd. does not have sufficient funds for its operation or repayment of borrowings, the Company bears a payment obligation in proportion to its ownership.
②
The Company has outstanding borrowings with a limit of USD 275,600 thousand from its creditors such as International Finance Corporation. Regarding the borrowing contract, the Company has guaranteed capital contribution of USD 69,808 thousand and additional contribution up to USD 19,000 thousand for contingencies, if any. Moreover, for one of the electricity purchasers, Central Power Purchasing Agency Guarantee Ltd., the Company has provided payment guarantee up to USD 2,777 thousand, in case of construction delay or insufficient contract volume after commencement of the construction.
③
The Company has provided PT. Perusahaan Listrik Negara performance guarantee up to USD 2,293 thousand and Mizuho bank and others investment guarantee up to USD 43,500 thousand in proportion to its ownership in the electricity purchase contract with PT. Cirebon Energi Prasarana in relation to the second electric power generation business in Cirebon, Indonesia.
④
The Company has provided MUFG Bank, Ltd. (MUFG) (formerly, the Bank of Tokyo Mitsubishi UFJ. Ltd. (BTMU)) borrowing guarantee up to USD 41,258 thousand proportion to its ownership in the equity bridge loan guarantee with PT. Cirebon Energi Prasarana in relation to the second electric power generation business in Cirebon, Indonesia.
⑤
The Company has provided the Export-Import Bank of Korea, BNP Paribas and ING Bank guarantee of mutual investment of USD 2,192 thousand, which is equivalent to the ownership interest of PT BS Energy and PT Nusantara Hydro Alam, in order to guarantee the expenses related to hydroelectric power business of Tanggamus, Indonesia.
⑥
The Company has provided the Export-Import Bank of Korea and SMBC guarantee of mutual investment of USD 401 thousand, which is equivalent to the ownership interest of PT Mega Power Mandiri, in order to guarantee the expenses related to hydroelectric power business of PT Wampu Electric Power, an associate of the Company.
(3)
Credit lines provided by financial institutions as of December 31, 2018 are as follows:
Commitments Financial institutions Currency Limited amount Exercised amount
In millions of won and thousands of foreign
Commitments on bank-overdraft Nonghyup Bank and KRW 1,855,000 167,010
Commitments on bank-daylight overdraft Nonghyup Bank KRW 280,000 —
Limit amount available for CP KEB Hana Bank and KRW 1,050,000 —
Limit amount available for card KEB Hana Bank and KRW 55,904 2,740
Banco de Oro PHP 5,000 5,000
Loan limit Kookmin Bank and KRW 1,238,500 612,197
DBS Bank and USD 1,840,700 20,000
Certification of payment on payables from foreign country Kookmin Bank and USD 44,680 4,754
Certification of payment on L/C Shinhan Bank and USD 992,434 252,392
Certification of performance guarantee on contract KEB Hana Bank and EUR 4,158 4,158
KEB Hana Bank and INR 237,321 237,321
Korea Development JPY 637,322 637,322
Seoul Guarantee Insurance and others KRW 89,335 72,802
First Abu Dhabi USD 923,915 830,314
KEB Hana Bank SAR 6,508 6,508
Bank of Kathmandu NPR 36,304 36,304
KEB Hana Bank CAD 617 617
Certification of bidding KEB Hana Bank and USD 110,000 3,199
Shinhan Bank ZAR 55,730 55,730
Advance payment bond, Warranty bond, Retention bond and others Export-Import Bank USD 3,934,928 3,220,418
Others Shinhan Bank JPY 381,210 381,210
Nonghyup Bank and KRW 307,436 7,088
Export-Import Bank USD 1,171,470 842,897
Inclusive credit Shinhan Bank INR 70,028 70,028
KEB Hana Bank KRW 258,000 12,278
KEB Hana Bank and USD 30,930 18,245
Trade finance BNP Paribas and USD 800,000 —
(4)
As of December 31, 2018, blank check and assets provided as collaterals or pledges to financial institutions by the Company are follows:
Guarantor
Guarantee
Type of guarantee
Currency Amount
Description
In millions of won and thousands of foreign currencies
Korea Southern Power Co., Ltd.
Korea Development Bank and others Shareholdings of DS Power Co., Ltd. KRW 916 Collateral for borrowings
Mira Power Limited International Finance Corporation and others Property, plant and equipment and others USD 275,600 Collateral for borrowings(*2)
Gyeonggi Green Energy Co., Ltd.
Korea Development Bank and others Cash and cash equivalents KRW 327,080 Collateral for borrowings(*1)
Commerce and Industry Energy Co., Ltd. IBK and others Land, buildings, structures and machinery and others KRW 110,500 Collateral for borrowings(*1)
KOSPO Youngnam Power Co., Ltd. Shinhan Bank and others Cash and cash equivalents KRW 396,120 Collateral for borrowings(*1)
Gyeongju Wind Power Co., Ltd. Samsung Fire &amp; Marine Insurance Co., Ltd. and others Property, plant and equipment and others KRW 110,240 Collateral for borrowings(*1)
Korea Offshore Wind Power Co., Ltd Woori Bank and others Utility plant and others KRW 293,400 Collateral for borrowings
Qatrana Electric Power Company The Islamic Development Bank and others Finance lease receivable and property, plant and equipment and others JOD 236,570 Collateral for borrowings(*2)
KST Electric Power Company The Export—Import Bank of Korea and others Finance lease receivable and property, plant and equipment and others USD 337,000 Collateral for borrowings(*2)
(*1)
As of December 31, 2018, the Company has established guarantees for pledge for transfer of rights of long-term borrowings, pledge for insurance claims, pledge for shares, etc.
(*2)
This is based on the amount of loan commitment limit. The Company has ￦1,197 million of project loans from Korea Energy Agency as of December 31, 2018. The Company has provided a blank check as repayment guarantee.
(5)
The Company temporarily suspended operations of the Gangneung hydroelectric generating plant, with a carrying amount of ￦81,900 million as of December 31, 2018, to improve the quality of water used in generating electricity. The expenses related to the suspension of operations of ￦47 million and depreciation on the utility plant of ￦6,547 million are recorded in other expenses for the year ended December 31, 2018. Regarding the improvement of water quality, the results of damages compensation for the local residents cannot be reasonably estimated, and the Company is in negotiations with Gangneung City and related stakeholders to restart the Gangneung hydroelectric generating plant as of December 31, 2018.
(6)
Due to the Korean government’s announcement of suspension of operation in the Gaeseong Industrial District, it is uncertain if the Company can exercise the property rights for the Company’s facility in the Gaeseong Industrial District as of December 31, 2018. The book value of facility is ￦17,522 million and the amount of trade receivables related to the companies residing in Gaeseong industrial complex is ￦2,911 million. The ultimate outcome of this event cannot be reasonably estimated.
(7)
As of December 31, 2018, five subsidiaries of KEPCO, including Korea South-East Power Co., Ltd., have entered into consecutive voyage charter contracts with shipping companies, including Korea Line Corporation, for the stable transportation of overseas bituminous coal used for power generation. As of December 31, 2018, there are 73 vessels under contract and the average remaining contract period is about 9 years. </t>
  </si>
  <si>
    <t>Subsequent Events</t>
  </si>
  <si>
    <t>Subsequent Events [Abstract]</t>
  </si>
  <si>
    <t>54.
Subsequent Events Subsequent to December 31, 2018, Korea Midland Power Co., Ltd., Korea Western Power Co., Ltd. and Korea East-West Power Co., Ltd. issued foreign bond, corporate bonds and non-guaranteed
Company Name
Type Issue date Maturity Interest rate (%) Amount
In millions of won and thousands of foreign currencies
Korea Midland Power Co., Ltd. #7 foreign bond 2019.01.22 2022.01.22 3.38 % USD 300,000
#47-1 2019.02.08 2039.02.08 2.19 % KRW 160,000
#47-2 2019.02.08 2049.02.08 2.17 % KRW 120,000
Korea Western Power Co., Ltd. #2 Swiss Franc bond 2019.02.27 2024.02.27 0.13 % CHF 200,000
Korea East-West Power Co., Ltd.
#32-1 non-guaranteed
2019.03.07
2039.03.07
2.18
%
KRW 40,000
#32-2 non-guaranteed 2019.03.07 2049.03.07 2.16 % KRW 40,000 On January 9, 2019, Korea Western Power Co., Ltd., a subsidiary of KEPCO, has completed the liquidation of KOWEPO India Private Limited, which was classified as assets held-for-sale.</t>
  </si>
  <si>
    <t>Basis of Preparation (Policies)</t>
  </si>
  <si>
    <t>Statement of compliance</t>
  </si>
  <si>
    <t xml:space="preserve">Statement of compliance These consolidated financial statements have been prepared in accordance with International Financial Reporting Standards (“IFRS”) as issued by the International Accounting Standards Board (“IASB”). </t>
  </si>
  <si>
    <t>Basis of measurement</t>
  </si>
  <si>
    <t xml:space="preserve">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t>
  </si>
  <si>
    <t>Functional and presentation currency</t>
  </si>
  <si>
    <t xml:space="preserve">Functional and presentation currency These consolidated financial statements are presented in Korean won (“Won”), which is KEPCO’s functional and presentation currency. </t>
  </si>
  <si>
    <t>Use of estimates and judgments</t>
  </si>
  <si>
    <t xml:space="preserve">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nbilled revenue Energy delivered but not metered nor billed is estimated at the reporting date based on consumption statistics and selling price estimates. Determination of the unbilled revenues at the end of the reporting period is sensitive to the estimated consumptions and prices based on statistics. Unbilled revenue recognized as of December 31, 2017 and 2018 are ￦1,672,385 million and ￦1,671,117 million, respectively.
(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has decided to shut down the Wolsong unit 1 on the grounds that its deficit was increasing and its economic efficiency was low due to the unoptimistic utilization rate. In addition, KHNP has also decided to discontinue the construction of Cheonji unit 1 and 2 and Daejin unit 1 and 2 pursuant to the government policy. For this reason, the Company recognized impairment loss and other expenses as described in note 21, note 40 and note 53. Among the new nuclear power plants under construction, Shin-Hanul unit 3 and 4, for which approval for power generation business was previously obtained, are not included in the decision to suspend construction of the board of directors of KHNP. However, considering the decision to shut down Wolsong unit 1 and suspended construction of Cheonji unit 1 and 2 and Daejin unit 1 and 2, it is highly likely that the construction of Shin-Hanul unit 3 and 4 will be suspended according to the government’s policy. For this reason, the Company recognized impairment loss as described in note 21 and note 53, as the Company believes that there was a significant change in its operating environment during the year ended December 31,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20 – Investments in Associates and Joint Ventures
•
Note 21 – Property, Plant and Equipment
•
Note 23 – Construction Services Contracts
•
Note 48 – Risk Management Information about assumptions and estimation uncertainties that have a significant risk of resulting in a material adjustment within the next financial year is included in the following notes:
•
Note 28 – Employment Benefits
•
Note 44 – Income Taxes </t>
  </si>
  <si>
    <t>Changes in accounting policies</t>
  </si>
  <si>
    <t xml:space="preserve">Changes in accounting policies The Company has initially applied IFRS 9 ‘Financial Instruments’ and IFRS 15 ‘Revenue from Contracts with Customers’ from January 1, 2018. Due to the transition methods chosen by the Company in applying these standards, comparative information throughout these financial statements has not been restated to reflect the requirements of the new standards.
(i)
IFRS 9 ‘Financial Instruments’ IFRS 9 sets out requirements for recognizing and measuring financial assets, financial liabilities and certain contracts to buy or sell non-financial The Company has taken an exemption not to restate comparative information for prior periods upon adoption of IFRS 9. Accordingly, the information presented for 2017 and 2016 has not been restated and differences in the carrying amounts of financial instruments resulting from the adoption of IFRS 9 are recognized in retained earnings and other components in equity at January 1, 2018.
①
Classification and measurement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s is managed and its contractual cash flow characteristics. Under IFRS 9, derivatives embedded in contracts where the host is a financial asset in the scope of the standard are never separated. Instead, the hybrid financial instrument as a whole is assessed for classification. The adoption of IFRS 9 has not had a significant effect on the Company’s accounting policies related to financial liabilities and derivative financial instruments (for derivatives that are used as hedging instruments). The following table reconciles the carrying amounts of financial assets under IAS 39 to the carrying amounts under IFRS 9 on transition to IFRS 9 on January 1, 2018.
Original classification under IAS 39
New classification under IFRS 9 Original carrying amount under IAS 39 New carrying amount under IFRS 9
In millions of won
Financial assets at FVTPL FVTPL ￦ 111,512 111,512
Loans and receivables Amortized cost 15,203,663 14,405,570
Loans and receivables FVTPL — 791,324
Available-for-sale FVOCI 699,833 471,903
Available-for-sale FVTPL — 227,930
Held-to-maturity Amortized cost 3,144 3,144
Total financial assets (excluding derivative instruments) ￦ 16,018,152 16,011,383
②
Impairment of financial assets IFRS 9 replaces the ‘incurred loss’ model in IAS 39 with an ‘expected credit loss’ (ECL) model. The new impairment model applies to financial assets measured at amortized cost and debt investments at FVOCI, but not to investments in equity instruments. The Company has used an exemption not to restate comparative information for prior periods with respect to classification and measurement (including impairment) requirements. Differences in the carrying amounts of financial assets resulting from the adoption of IFRS 9 are recognized in other components of equity and retained earnings as at January 1, 2018 as follows:
Equity attributable to owners
Type Retained earnings Other of equity Non- controlling interests Total equity
In millions of won
Reclassification of cumulative gain or loss of available-for-sale ￦ 76,851 (76,851 ) — —
Remeasurement of expected credit loss
—Trade and other receivables (6,769 ) — — (6,769 )
—Income tax effect 1,846 — — 1,846
Total ￦ 71,928 (76,851 ) — (4,923 )
The detailed accounting policies under IFRS 9 are described in note 3.(21).
(ii)
IFRS 15 ‘Revenue from Contracts with Customers’ IFRS 15 ‘Revenue from Contracts with Customers’ replaced IAS 18 ‘Revenue’, IAS 11 ‘Construction Contracts’, SIC-31 Under IFRS 15, revenue is recognized when a customer obtains control of the goods or services. Determining the timing of the transfer of control at a point in time or over time requires judgment. The Company has retrospectively applied this standard and recognized the cumulative effect of the adoption of IFRS 15 at the date of initial application (January 1, 2018) and has retrospectively applied IFRS 15 to only those contracts that were not completed as of the date of initial application (January 1, 2018). Accordingly, the Company has not restated the comparative periods. IFRS 15 did not have a significant impact on the Company’s consolidated financial statements at the date of initial application (January 1, 2018). For additional information about the Company’s accounting policies relating to revenue recognition, see note 3.(7).
(iii)
IFRIC 22 ‘Foreign Currency Transactions and Advance Consideration’ The Company has adopted IFRIC 22 ‘Foreign Currency Transactions and Advance Consideration’ since January 1, 2018. IFRIC 22 ‘Foreign Currency Transactions and Advance Consideration’ clarifies the date of the transaction for the purpose of determining the exchange rate to use on initial recognition of the related asset, expense or income, when an entity has received or paid advance consideration in a foreign currency. Upon adoption of the interpretation, there is no significant impact on the Company’s consolidated financial statements.
(iv)
Amendments to IAS 40 ‘Investment Property’ The Company has adopted amendments to IAS 40 ‘Investment Property’ since January 1, 2018. Amendments to IAS 40 ‘Investment Property’ clarify when an entity should transfer a property asset to, or from, investment property. Upon adoption of the amendments, there is no significant impact on the Company’s consolidated financial statements. </t>
  </si>
  <si>
    <t>Standards issued but not yet effective</t>
  </si>
  <si>
    <t xml:space="preserve">Standards issued but not yet effective A number of new standards are effective for annual periods beginning after January 1, 2018 and earlier application is permitted; however, the Company has not early adopted the new or amended standards in preparing these consolidated financial statements.
(i)
IFRS 16 ‘Leases’
①
General information IFRS 16 replaces existing leases guidance, including IAS 17 ‘Leases’, IFRIC 4 ‘Determining whether an Arrangement contains a Lease’, SIC-15 SIC-27 The Company plans to apply IFRS 16 retrospectively with the cumulative effect of initially applying the standard recognized at the date of initial application on January 1, 2019. Therefore, the cumulative effect of adopting IFRS 16 will be recognized as an adjustment to the opening balance of retained earnings (or other component of equity, as appropriate) at January 1, 2019, with no restatement of comparative information. For a contract that is, or contains, a lease, and the Company shall account for each lease component within the contract as a lease separately from non-lease right-of-use low-value non-lease non-lease Lessor accounting remains similar to the existing guidance IAS 17 ‘Leases’—i.e. lessors continue to classify leases as finance or operating leases.
②
Identifying a lease The Company assesses whether the contract is, or contains, a lease at inception of a contract and also shall identify whether the contract is, or contains, a lease at the date of initial application. The definition of this new standard is mainly related to the control model. This standard classifies a lease contract and a service contract based on whether the identified asset is controlled by the customer. If the customer has all of the following rights, right-of-use
•
Right to obtain substantially all of the economic benefits from use of the identified asset
•
Right to direct the use of the identified asset The Company is still evaluating whether certain agreements related to the use of vessels, real estate and facilities contain leases that shall be accounted for in accordance with IFRS 16 as of the authorization date for issuance of these consolidated financial statements.
③
Lessee accounting The adoption of IFRS 16 will change the accounting of operating leases, which was previously not included in the consolidated statements of financial position under IAS 17, and at the date of initial application of IFRS 16, the Company shall account for all leases, except for short-term leases and leases of low-value
•
recognizes the present value of the lease payments that are not paid at the date of initial recognition in the consolidated statements of financial position as right-of-use
•
recognizes the depreciation charge for right-of-use
•
classifies cash payments for the principal portion (financial activities) and for the interest portion (operating activities) in the consolidated statements of cash flows
④
Lessor accounting Under IFRS 16, a lessor continues to classify each of its leases as either a finance leases or an operating leases. However, under IFRS 16, a lessor shall disclose additional information such as the nature of the lessor’s leasing activities and how the lessor manages the risk associated with any rights it retains in underlying assets. The Company has been analyzing the impact of the adoption of IFRS 16 on its consolidated financial statements. However, it is practically difficult to provide reasonable estimates of the impact until the Company has completed such analysis. </t>
  </si>
  <si>
    <t>Significant Accounting Policies (Policies)</t>
  </si>
  <si>
    <t>Basis of consolidation</t>
  </si>
  <si>
    <t xml:space="preserve">Basis of consolidation The consolidated financial statements are the financial statements of a group in which the assets, liabilities, equity, income, expenses and cash flows of the parent and its subsidiaries are presented as those of a single economic entity. Subsidiaries are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si>
  <si>
    <t>Business combinations</t>
  </si>
  <si>
    <t xml:space="preserve">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income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 Income Taxes’ and IAS 19 ‘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t>
  </si>
  <si>
    <t>Investments in associates</t>
  </si>
  <si>
    <t xml:space="preserve">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income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income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income or loss on the disposal of the related assets or liabilities, the Company reclassifies the gain or loss from equity to income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t>
  </si>
  <si>
    <t>Joint arrangements</t>
  </si>
  <si>
    <t xml:space="preserve">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t>
  </si>
  <si>
    <t>Non-current assets held for sale</t>
  </si>
  <si>
    <t xml:space="preserve">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t>
  </si>
  <si>
    <t>Goodwill</t>
  </si>
  <si>
    <t xml:space="preserve">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Revenue from Contracts with Customers</t>
  </si>
  <si>
    <t xml:space="preserve">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i)
Identify the performance obligations in the contract The Company is engaged in the generation, transmission and distribution of electricity and development of electric power resources, and electricity sales revenue accounts for 93.8% of consolidated revenue for the year ended December 31, 2018. Under IFRS 15, supplying electricity is a series of distinct goods or services identified as a single performance obligation. The Company is also engaged in contracts with customers for transmission and distribution, provision of power generation byproducts, EPC business, O&amp;M, etc. that are identified as separate performance obligations for each contract.
(ii)
Variable consideration The Company may be subject to a variation of consideration paid by the customer due to the progressive electricity billing system, discounts on electricity bills for policy purposes, penalties and delinquent payment, etc. The Company estimates an amount of variable consideration by using the expected value method that the Company expects to better predict the amount of consideration to which it will be entitled, and includes in the transaction price some or all of an amount of variable consideration only to the extent that it is highly probable that a significant reversal in the amount of cumulative revenue recognized will not occur when the uncertainty associated with the variable consideration is subsequently resolved.
(iii)
Performance obligations satisfied over time The Company satisfies its performance obligations for contracts such as EPC business, O&amp;M, etc. over time. The Company recognizes revenue based on the percentage-of-completion The Company recognizes revenue over time if one of the following criteria is met:
(a)
the customer simultaneously receives and consumes the benefits provided by the Company’s performance as the entity performs;
(b)
the Company’s performance creates or enhances an asset that the customer controls as the asset is created or enhanced; or
(c)
the Company’s performance does not create an asset with an alternative use to the entity and the entity has an enforceable right to payment for performance completed to date. </t>
  </si>
  <si>
    <t>Leases</t>
  </si>
  <si>
    <t xml:space="preserve">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
The Company as lessor Amounts due from lessees under finance leases are recognized as receivables at the amount of the Company’s net investment in the leases. Finance lease income is allocated to accounting periods so as to reflect a constant periodic rate of return on the Company’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ii)
The Company as lessee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income or loss, unless they are directly attributable to qualifying assets, in which case they are capitalized in accordance with the Company’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iii)
Determining whether an arrangement contains a lease At inception of an arrangement, the Company determines whether the arrangement is or contains a lease. At inception or on reassessment of an arrangement that contains a lease, the Company separates payments and other consideration required by the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t>
  </si>
  <si>
    <t>Foreign currencies</t>
  </si>
  <si>
    <t xml:space="preserve">Foreign currencies 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3)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income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t>
  </si>
  <si>
    <t>Borrowing costs</t>
  </si>
  <si>
    <t xml:space="preserve">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income or loss in the period in which they are incurred. </t>
  </si>
  <si>
    <t>Government grants</t>
  </si>
  <si>
    <t xml:space="preserve">Government grants and income related to transfer of assets from customer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The Company recovers a substantial amount of the cost related to its electric power distribution facilities from customers through the transfer of assets, while the remaining portion is recovered through electricity sales from such customers in the future. As such, the Company believes there exists a continued service obligation to the customers when the Company receives an item of property, equipment, or cash for constructing or acquiring an item of property or equipment, in exchange for supplying electricity to customers. The Company defers the amounts received, which are subsequently recognized as other income on a straight-line basis over the estimated service period which does not exceed the transferred asset’s useful life. </t>
  </si>
  <si>
    <t>Employee benefits</t>
  </si>
  <si>
    <t xml:space="preserve">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t>
  </si>
  <si>
    <t>Income taxes</t>
  </si>
  <si>
    <t xml:space="preserve">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income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si>
  <si>
    <t>Property, plant and equipment</t>
  </si>
  <si>
    <t xml:space="preserve">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unit-of-production The estimated useful lives of the Company’s property, plant and equipment are as follows:
Useful lives (years)
Buildings 8 ~ 40
Structures 8 ~ 50
Machinery 2 ~ 32
Vehicles 3 ~ 8
Loaded heavy water 30
Asset retirement costs 18, 30, 40, 60
Finance lease assets 6 ~ 32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As a result of such annual review, useful lives of certain structures and machinery were changed during the year ended December 31, 2018. Depreciation expenses decreased by ￦25,985 million for the year ended December 31, 2018. Depreciation expenses are expected to decrease by ￦157,333 million and ￦170,471 million for the years ending December 31, 2019 and 2020, respectively, and to increase by ￦353,789 million for the years after December 31, 2020. Property, plant and equipment are derecognized on disposal, or when no future economic benefits are expected from its use or disposal. Gains or losses arising from derecognition of a property, plant and equipment, measured as the difference between the net disposal proceeds and the carrying amount of the asset, are recognized in income or loss when the asset is derecognized. </t>
  </si>
  <si>
    <t>Investment property</t>
  </si>
  <si>
    <t xml:space="preserve">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Investment property except for land, are depreciated on a straight-line basis over 8 ~ 40 years as estimated useful lives.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t>
  </si>
  <si>
    <t>Intangible assets</t>
  </si>
  <si>
    <t xml:space="preserve">Intangible assets
(i)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i)
Research and developmen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n the development expenditure does not meet the criteria listed above, an internally-generated intangible asset cannot be recognized and the expenditure is recognized in income or loss in the period in which it is incurred. Internally-generated intangible assets are reported at cost less accumulated amortization and accumulated impairment losses. The estimated useful lives and amortization methods of the Company’s intangible assets are as follows:
Useful lives (years) Amortization methods
Usage rights for donated assets 10 ~ 20 Straight line
Software 4, 5 Straight line
Industrial rights 5 ~ 10 Straight line
Development expenses 5 Straight line
Leasehold rights 10 Straight line
Mining right — Unit of production
Others 3 ~ 50 or Indefinite Straight line
(iii)
Intangible assets acquired in a business combination Intangible assets that are acquired in a business combination are recognized separately from goodwill are initially recognized at their fair value at the acquisition date. Subsequent to initial recognition, intangible assets acquired in a business combination are reported at cost less accumulated amortization and accumulated impairment losses, on the same basis as intangible assets that are acquired separately.
(iv)
Derecognition of intangible assets An intangible asset is derecognized on disposal, or when no future economic benefits are expected from its use or disposal. Gains or losses arising from derecognition of an intangible asset are measured as the difference between the net disposal proceeds and the carrying amount of the asset, and are recognized in income or loss when the asset is derecognized. </t>
  </si>
  <si>
    <t>Greenhouse gas emissions rights (allowances) and obligations</t>
  </si>
  <si>
    <t xml:space="preserve">Greenhouse gas emissions rights (allowances) and obligations In connection with Enforcement of Allocation and Trading of Greenhouse Gas Emissions Allowances, the Company applies the following accounting policies for greenhouse gas emissions rights and obligations.
(i)
Greenhouse gas emissions rights Greenhouse gas emissions rights consist of the allowances received free of charge from the government and the ones purchased. The cost of the greenhouse gas emissions rights includes expenditures arising directly from the acquisition and any other costs incurred during normal course of the acquisition. Greenhouse gas emissions rights are held by the Company to fulfill the legal obligation and recorded as intangible assets. To the extent that the portion to be submitted to the government within one year from the end of reporting period, the greenhouse gas emissions rights are classified as current assets. Greenhouse gas emissions rights recorded as intangible assets are initially measured at cost and substantially remeasured at cost less accumulated impairment losses. Greenhouse gas emissions rights are derecognized on submission to the government or when no future economic benefits are expected from its use or disposal.
(ii)
Greenhouse gas emissions obligations Greenhouse gas emissions obligations are the Company’s present legal obligation to submit the greenhouse gas emissions allowances to the government and recognized when an outflow of resources is probable and a reliable estimate can be made of the amount of the obligation. Greenhouse gas emissions obligations are measured as the sum of the carrying amount of the allocated rights that will be submitted to the government and the best estimate of expenditure required to settle the obligation at the end of the reporting period for any excess emission. </t>
  </si>
  <si>
    <t>Impairment of non-financial assets other than goodwill</t>
  </si>
  <si>
    <t xml:space="preserve">Impairment of non-financial At the end of each reporting period, the Company reviews the carrying amounts of its tangible and intangible assets with definite useful lives to determine whether there is any indication that those assets may have been impaired.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a cash-generating unit) is estimated to be less than its carrying amount, the carrying amount of the asset (or the cash-generating unit) is reduced to its recoverable amount. An impairment loss is recognized immediately in profit or loss, unless the relevant asset is carried at a revalued amount, in which case the impairment loss is treated as a revaluation decrease. When an impairment loss subsequently reverses, the carrying amount of the asset (or a cash-generating unit) is increased to the revised estimate of its recoverable amount, to the exten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 </t>
  </si>
  <si>
    <t xml:space="preserve">Inventories Inventories are measured at the lower of cost and net realizable value. Cost of inventories for inventories in transit are measured by using specific identification method. Cost of inventories, except for those in transit, are measured under the weighted average method and consists of the purchase price, cost of conversion and other costs incurred in bringing the inventories to their present location and condition. Net realizable value is the estimated selling price in the ordinary course of business, less the estimated costs of completion and selling expenses.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of inventories recognized as an expense in the period in which the reversal occurs. </t>
  </si>
  <si>
    <t xml:space="preserve">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i)
Provision for employment benefits The Company determines the provision for employment benefits as the incentive payments based on the results of the individual performance evaluation or management assessment.
(ii)
Provision for decommissioning costs of nuclear power plants The Company records the fair value of estimated decommissioning costs as a liability in the period in which the Company incurs a legal obligation associated with retirement of long-lived assets that result from acquisition, construction, development and/or normal use of the assets. Accretion expense consists of period-to-period
(iii)
Provision for disposal of spent nuclear fuel Under the Radioactive Waste Management Act, the Company is levied to pay the spent nuclear fuel fund for the management of spent nuclear fuel. The Company recognizes the provision of present value of the payments.
(iv)
Provision for low and intermediate radioactive wastes Under the Radioactive Waste Management Act, the Company recognizes the provision for the disposal of low and intermediate radioactive wastes in best estimate of the expenditure required to settle the present obligation.
(v)
Provision for Polychlorinated Biphenyls (“PCBs”) Under the regulation of Persistent Organic Pollutants Management Act, enacted in 2007, the Company is required to remove PCBs, a toxin, from the insulating oil of its transformers by 2025. As a result of the enactments, the Company is required to inspect the PCBs contents of transformers and dispose of PCBs in excess of safety standards under the legally settled procedures. The Company’s estimates and assumptions used to determine fair value can be affected by many factors, such as the estimated costs of inspection and disposal, inflation rate, discount rate, regulations and the general economy.
(vi)
Provisions for power plant regional support program Power plant regional support programs consist of scholarship programs to local students, local economy support programs, local culture support programs, environment development programs, and local welfare programs. The Company recognizes the provision in relation to power plant regional support program.
(vii)
Provisions for transmission and transformation facilities-neighboring areas support program The Company has present obligation to conduct transmission and transformation facilities-neighboring areas support program under Act on assistance to transmission and transformation facilities-neighboring areas. The Company recognizes the provision of estimated amount to fulfill the obligation.
(viii)
Renewable Portfolio Standard (“RPS”) provisions RPS program is required to generate a specified percentage of total electricity to be generated in the form of renewable energy and provisions are recognized for the governmental regulations to require the production of energies from renewable energy sources such as solar, wind and biomass. </t>
  </si>
  <si>
    <t>Financial instruments</t>
  </si>
  <si>
    <t xml:space="preserve">Financial instruments The Company recognizes financial assets and financial liabilities in the statement of financial position when the Company becomes a party to the contractual provisions of the instrument. Upon initial recognition, financial assets and financial liabilities are measured at their fair value plus, in the case of a financial asset or financial liabilities not at fair value through profit or loss, transaction costs that are directly attributable to the asset’s acquisition or issuance.
(i)
Classification and measurement of financial assets The Company classifies financial assets into three principal categories; measured at amortized cost, fair value through other comprehensive income (FVOCI) and fair value through profit or loss (FVTPL) based on the business model in which assets are managed and their cash flow characteristics. The company assesses the hybrid financial instrument in which derivatives embedded as whole for classification.
Cash flow characteristics
Business model
Solely payments of principal and interest (SPPI)
Other than SPPI
To collect contractual cash flows Amortized cost FVTPL(*2)
Both collecting contractual cash flows and selling financial assets FVOCI(*1)
To sell financial assets FVTPL
(*1)
To eliminate or reduce an accounting mismatch, the Company may elect to recognize the amount of change in fair value in profit or loss.
(*2)
On initial recognition of an equity investment that is not held for trading, the Company may irrevocably elect to present subsequent changes in the investment’s fair value in OCI. ① A financial asset is measured at amortized cost if it meets both of the following conditions and is not designated as at FVTPL: 1) it is held within a business model whose objective is to hold assets to collect contractual cash flows; and 2) its contractual terms of the financial asset give rise on specified dates to cash flows that are solely payments of principal and interest on the principal amount outstanding. ② A financial asset is measured at FVOCI if it meets both of the following conditions and is not designated as at FVTPL: 1) it is held within a business model whose objective is achieved by both collecting contractual cash flows and selling financial assets; and 2) its contractual terms of the financial asset give rise on specified dates to cash flow that are solely payments of principal and interest on the principal amount outstanding. ③ All financial assets not classified as measured at amortized cost or FVOCI as described above are measured at FVTPL. On initial recognition of equity investment that is not held for trading, the Company may irrevocably elect to present subsequent changes in fair value in OCI, and will not reclassify (recycle) the those items in OCI to profit or loss subsequently.
(ii)
Classification and measurement of financial liabilities Financial liabilities are classified as FVTPL or other financial liabilities. ① A financial liability is classified as at FVTPL if it is classified as held-for-trading, ② A non-derivative
(iii)
Impairment: Financial assets and contract assets The Company applies a forward-looking ‘expected credit loss’ (ECL) model for debt instruments, lease receivables, contractual assets, loan commitments and financial guarantee contracts. The Company recognizes loss allowances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d Under IFRS 9, the Company always measures the loss allowance at an amount equal to lifetime expected credit losses for trade receivables or contract assets that result from transactions that are within the scope of IFRS 15 and that do not contain a significant financing component in accordance with IFRS 15 and if the trade receivables or contract assets include a significant financing component, the Company may choose as its accounting policy to measure the loss allowance at an amount equal to lifetime expected credit losses. The Company has chosen to measure the loss allowance at an amount equal to lifetime expected credit losses for the trade receivables, contract assets and lease receivables that contain a significant financing component.
(iv)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statement of financial position, but retains either all or substantially all of the risks and rewards of the transferred assets. In these cases, the transferred assets are not derecognized. The Company derecognizes a financial liability when it contractual obligations are discharged or cancelled, or expire. On derecognition of a financial liability, the difference between the carrying amount extinguished and the consideration paid (including any non-cash </t>
  </si>
  <si>
    <t xml:space="preserve">Service Concession Arrangements The Company recognizes revenues from construction services and operating services related to service concession arrangements in accordance with IFRS 15 ’ Revenue from Contracts with Customers’. The Company recognizes a financial asset to the extent that it has an unconditional contractual right to receive cash or another financial asset for the construction services and an intangible asset to the extent that it receives a right (license) to charge users of the public service. Borrowing costs attributable to the arrangement are recognized as an expense in the period in which they are incurred unless the Company has a contractual right to receive an intangible asset (a right to charge users of the public service). In this case, borrowing costs attributable to the arrangement are capitalized during the construction phase of the arrangement. </t>
  </si>
  <si>
    <t>Derivative financial instruments, including hedge accounting</t>
  </si>
  <si>
    <t xml:space="preserve">Derivative financial instruments, including hedge accounting The Company enters into a variety of derivative financial instruments to manage its exposure to interest rate and foreign exchange rate risk, including foreign exchange forward contracts, interest rate swaps and cross currency swaps and others. Derivatives are initially recognized at fair value. Subsequent to initial recognition, derivatives are measured at fair value. The resulting gain or loss is recognized in income or loss immediately unless the derivative is designated and effective as a hedging instrument, in such case the timing of the recognition in income or loss depends on the nature of the hedge relationship. A derivative with a positive fair value is recognized as a financial asset; a derivative with a negative fair value is recognized as a financial liability. A derivative is presented as a non-current non-current
(i)
Separable embedded derivatives Derivatives embedded in other financial instruments or other host contracts are treated as separate derivatives when their risks and characteristics are not closely related to those of the host contracts and when the host contracts are not measured at FVTPL. An embedded derivative is presented as a non-current non-current
(ii)
Hedge accounting The Company designates certain hedging instruments, which include derivatives, embedded derivatives and non-derivativ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iii)
Fair value hedges Changes in the fair value of derivatives that are designated and qualify as fair value hedges are recognized in income or loss immediately, together with any changes in the fair value of the hedged asset or liability that are attributable to the hedged risk. The changes in the fair value of the hedging instrument and the change in the hedged item attributable to the hedged risk relating to the hedged items are recognized in the consolidated statements of comprehensive income. Hedge accounting is discontinued when the Company revokes the hedging relationship, when the hedging instrument expires or is sold, terminated, or exercised, or when it no longer qualifies for hedge accounting. The fair value adjustment to the carrying amount of the hedged item arising from the hedged risk is amortized as income or loss as of that date.
(iv)
Cash flow hedges The effective portion of changes in the fair value of derivatives that are designated and qualify as cash flow hedges is recognized in other comprehensive income. The gain or loss relating to the ineffective portion is recognized immediately in income or loss, and is included in the ‘finance income and expense’. Amounts previously recognized in other comprehensive income and accumulated in equity are reclassified to income or loss in the periods when the hedged item is recognized in income or loss, in the same line of the consolidated statement of comprehensive income as the recognized hedged item. However, when the forecast transaction that is hedged results in the recognition of a non-financial non-financial non-financial non-financial Hedge accounting is discontinued when the Company revokes the hedging relationship, when the hedging instrument expires or is sold, terminated, or exercised, or it no longer qualifies for hedge accounting. Any gain or loss accumulated in equity at that time remains in equity and is recognized when the forecast transaction is ultimately recognized in income or loss. When a forecast transaction is no longer expected to occur, the gain or loss accumulated in equity is recognized immediately in income or loss. </t>
  </si>
  <si>
    <t>Reporting Entity (Description of the controlling company) (Tables)</t>
  </si>
  <si>
    <t>The Company's shareholders</t>
  </si>
  <si>
    <t>As of December 31, 2018, KEPCO’s share capital amounts to ￦3,209,820 million and KEPCO’s shareholders are as follows:
Number of shares Percentage of ownership
Government of the Republic of Korea 116,841,794 18.20 %
Korea Development Bank 211,235,264 32.90 %
Foreign investors 173,769,250 27.07 %
Other 140,117,769 21.83 %
641,964,077 100.00 %</t>
  </si>
  <si>
    <t>Basis of Preparation (Tables)</t>
  </si>
  <si>
    <t>Classification and measurement of financial assets and financial liabilities</t>
  </si>
  <si>
    <t>The following table reconciles the carrying amounts of financial assets under IAS 39 to the carrying amounts under IFRS 9 on transition to IFRS 9 on January 1, 2018.
Original classification under IAS 39
New classification under IFRS 9 Original carrying amount under IAS 39 New carrying amount under IFRS 9
In millions of won
Financial assets at FVTPL FVTPL ￦ 111,512 111,512
Loans and receivables Amortized cost 15,203,663 14,405,570
Loans and receivables FVTPL — 791,324
Available-for-sale FVOCI 699,833 471,903
Available-for-sale FVTPL — 227,930
Held-to-maturity Amortized cost 3,144 3,144
Total financial assets (excluding derivative instruments) ￦ 16,018,152 16,011,383</t>
  </si>
  <si>
    <t>Impairment of financial assets</t>
  </si>
  <si>
    <t>The Company has used an exemption not to restate comparative information for prior periods with respect to classification and measurement (including impairment) requirements. Differences in the carrying amounts of financial assets resulting from the adoption of IFRS 9 are recognized in other components of equity and retained earnings as at January 1, 2018 as follows:
Equity attributable to owners
Type Retained earnings Other of equity Non- controlling interests Total equity
In millions of won
Reclassification of cumulative gain or loss of available-for-sale ￦ 76,851 (76,851 ) — —
Remeasurement of expected credit loss
—Trade and other receivables (6,769 ) — — (6,769 )
—Income tax effect 1,846 — — 1,846
Total ￦ 71,928 (76,851 ) — (4,923 )</t>
  </si>
  <si>
    <t>Significant Accounting Policies (Tables)</t>
  </si>
  <si>
    <t>Property, plant and equipment, estimated useful lives</t>
  </si>
  <si>
    <t>The estimated useful lives of the Company’s property, plant and equipment are as follows:
Useful lives (years)
Buildings 8 ~ 40
Structures 8 ~ 50
Machinery 2 ~ 32
Vehicles 3 ~ 8
Loaded heavy water 30
Asset retirement costs 18, 30, 40, 60
Finance lease assets 6 ~ 32
Ships 9
Others 4 ~ 15</t>
  </si>
  <si>
    <t>Intangible assets, estimated useful lives</t>
  </si>
  <si>
    <t xml:space="preserve">The estimated useful lives and amortization methods of the Company’s intangible assets are as follows:
Useful lives (years) Amortization methods
Usage rights for donated assets 10 ~ 20 Straight line
Software 4, 5 Straight line
Industrial rights 5 ~ 10 Straight line
Development expenses 5 Straight line
Leasehold rights 10 Straight line
Mining right — Unit of production
Others 3 ~ 50 or Indefinite Straight line </t>
  </si>
  <si>
    <t>Segment, Geographic and Other Information (Tables)</t>
  </si>
  <si>
    <t>Segment determination and explanation of the measurements</t>
  </si>
  <si>
    <t xml:space="preserve">Segment determination and explanation of the measurements 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 </t>
  </si>
  <si>
    <t>Financial information of the segments</t>
  </si>
  <si>
    <t>Financial information of the segments for the years ended December 31, 2016, 2017 and 2018, respectively, are as follows:
2016
Segment Total segment revenue Intersegment revenue Revenue from external customers Depreciation and amortization Interest income Interest expense Profit (loss) related to associates and joint ventures Employee benefit expense Loss on abandonment of property, plant, and equipment Increase in provisions, net Operating profit (loss)
In millions of won
Transmission and distribution ￦ 59,862,284 1,890,489 57,971,795 3,226,700 80,882 844,200 (128,402 ) 162,326 424,356 711,430 5,274,308
Electric power generation (Nuclear) 11,168,579 11,129,385 39,194 3,130,820 33,111 474,590 (1,082 ) 70,582 — 576,223 3,770,165
Electric power generation (Non-nuclear) 21,394,223 20,561,044 833,179 2,523,306 24,171 359,607 (8,342 ) 79,846 2,133 276,619 3,211,684
Plant maintenance &amp; engineering service 2,618,388 2,190,207 428,181 98,843 10,672 2,156 478 86,268 — 221,301 210,680
Others 567,836 77,098 490,738 26,817 115,928 97,926 — 1,050 30 168 76,336
Consolidation adjustments (35,848,223 ) (35,848,223 ) — (45,498 ) (22,986 ) (25,611 ) — (26,319 ) — (3,009 ) (246,813 )
￦ 59,763,087 — 59,763,087 8,960,988 241,778 1,752,868 (137,348 ) 373,753 426,519 1,782,732 12,296,360
Finance income 791,543
Finance expense (2,437,087 )
Loss related to associates and joint ventures (137,348 )
Profit before income tax ￦ 10,513,468
2017
Segment Total segment revenue Intersegment revenue Revenue from external customers Depreciation and amortization Interest income Interest expense Profit (loss) related to associates and joint ventures Employee benefit expense Loss on abandonment of property, plant, and equipment Increase in provisions, net Operating profit (loss)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
2018
Segment Total Intersegment Revenue Depreciation Interest Interest Profit Employee Loss on Increase in Operating
In millions of won
Transmission and distribution ￦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 60,033,062 — 60,033,062 10,024,794 223,767 1,868,458 358,163 360,575 481,176 1,056,994 (685,109 )
Finance income 796,870
Finance expense (2,470,743 )
Gain related to associates and joint ventures 358,163
Loss before income tax ￦ (2,000,819 )</t>
  </si>
  <si>
    <t>Information related to segment assets and liabilities</t>
  </si>
  <si>
    <t>2017
Segment Segment Investments Acquisition of non-current Segment
In millions of won
Transmission and distribution ￦ 106,540,154 3,366,309 6,606,512 50,757,798
Electric power generation (Nuclear) 55,011,096 11,843 2,083,967 29,252,816
Electric power generation (Non-nuclear) 47,938,084 1,904,224 3,250,524 26,337,295
Plant maintenance &amp; engineering service 3,273,959 48,320 145,779 1,176,627
Others 7,798,400 — 569,447 3,013,743
Segment totals 220,561,693 5,330,696 12,656,229 110,538,279
Consolidation adjustments:
Elimination of inter-segment amounts (39,517,829 ) — 23,616 (5,239,156 )
Equity method adjustment 754,314 — — —
Deferred taxes 2,215 — — 5,339,450
Others (11,478 ) — — (1,814,299 )
(38,772,778 ) — 23,616 (1,714,005 )
Consolidated totals ￦ 181,788,915 5,330,696 12,679,845 108,824,274
2018
Segment Segment Investments Acquisition of non-current Segment
In millions of won
Transmission and distribution ￦ 107,486,379 3,671,897 6,323,504 53,404,610
Electric power generation (Nuclear) 55,792,704 43,038 2,187,077 30,484,104
Electric power generation (Non-nuclear) 49,296,392 2,114,203 3,435,222 27,558,156
Plant maintenance &amp; engineering service 3,431,068 49,207 111,393 1,200,390
Others 7,816,885 — 382,978 3,165,286
Segment totals 223,823,428 5,878,345 12,440,174 115,812,546
Consolidation adjustments:
Elimination of inter-segment amounts (41,026,970 ) — (62,717 ) (5,055,737 )
Equity method adjustment 964,234 — — —
Deferred taxes 2,131 — — (621 )
Others 1,486,238 — — 3,400,111
(38,574,367 ) — (62,717 ) (1,656,247 )
Consolidated totals ￦ 185,249,061 5,878,345 12,377,457 114,156,299</t>
  </si>
  <si>
    <t>Geographic information</t>
  </si>
  <si>
    <t xml:space="preserve">Electric sales, the main operations of the Company, are conducted in the Republic of Korea where the controlling company is located. The following information on revenue from external customers and non-current
Geographical unit Revenue from external customers Non-current assets(*2)
2016 2017 2018 2016 2017 2018
In millions of won
Domestic ￦ 55,310,011 55,652,807 57,799,991 148,297,677 153,436,810 157,037,428
Overseas(*1) 4,453,076 3,683,082 2,233,071 4,474,699 4,497,535 3,299,346
￦ 59,763,087 59,335,889 60,033,062 152,772,376 157,934,345 160,336,774
(*1)
Middle East and other Asian countries make up the majority of overseas revenue and non-current non-current
(*2)
Amount excludes financial assets and deferred tax assets. </t>
  </si>
  <si>
    <t>Information on significant customers</t>
  </si>
  <si>
    <t>Information on significant customers There is no individual customer comprising more than 10% of the Company’s revenue for the years ended December 31, 2016, 2017 and 2018.</t>
  </si>
  <si>
    <t>Classification of Financial Instruments (Tables)</t>
  </si>
  <si>
    <t>Classification of financial assets</t>
  </si>
  <si>
    <t>Classification of financial assets as of December 31, 2017 and 2018 are as follows:
2017
Financial Loans and Available-for-sale Held-to-maturity Derivative assets Total
In millions of won
Current assets
Cash and cash equivalents ￦ — 2,369,739 — — — 2,369,739
Current financial assets
Held-to-maturity — — — 5 — 5
Derivative assets 12,923 — — — 12 12,935
Other financial assets — 1,945,417 — — — 1,945,417
Trade and other receivables — 7,928,972 — — — 7,928,972
12,923 12,244,128 — 5 12 12,257,068
Non-current
Non-current
Available-for-sale — — 699,833 — — 699,833
Held-to-maturity — — — 3,139 — 3,139
Derivative assets 9,097 — — — 10,594 19,691
Other financial assets 111,512 1,204,738 — — — 1,316,250
Trade and other receivables — 1,754,797 — — — 1,754,797
120,609 2,959,535 699,833 3,139 10,594 3,793,710
￦ 133,532 15,203,663 699,833 3,144 10,606 16,050,778
2018
Financial Financial assets Financial Derivative assets Total
In millions of won
Current assets
Cash and cash equivalents ￦ — — 1,358,345 — 1,358,345
Current financial assets
Current financial assets at fair value through profit or loss 313,893 — — — 313,893
Current financial assets at amortized costs — — 11,956 — 11,956
Current derivative assets 13,936 — — 28,171 42,107
Other financial assets — — 1,991,939 — 1,991,939
Trade and other receivables — — 7,793,592 — 7,793,592
327,829 — 11,155,832 28,171 11,511,832
Non-current
Non-current
Non-current 607,042 — — — 607,042
Non-current — 399,495 — — 399,495
Non-current — — 2,086 — 2,086
Non-current 23,695 — — 36,533 60,228
Other financial assets — — 1,044,762 — 1,044,762
Trade and other receivables — — 1,819,845 — 1,819,845
630,737 399,495 2,866,693 36,533 3,933,458
￦ 958,566 399,495 14,022,525 64,704 15,445,290</t>
  </si>
  <si>
    <t>Classification of financial liabilities</t>
  </si>
  <si>
    <t>Classification of financial liabilities as of December 31, 2017 and 2018 are as follows:
2017
Financial liabilities at fair value through profit or loss Financial liabilities Derivative liabilities Total
In millions of won
Current liabilities
Borrowings ￦ — 1,165,985 — 1,165,985
Debt securities — 7,957,300 — 7,957,300
Derivative liabilities 51,090 — 20,177 71,267
Trade and other payables — 5,999,521 — 5,999,521
51,090 15,122,806 20,177 15,194,073
Non-current
Borrowings — 2,434,624 — 2,434,624
Debt securities — 43,189,483 — 43,189,483
Derivative liabilities 99,839 — 256,953 356,792
Trade and other payables — 3,223,480 — 3,223,480
99,839 48,847,587 256,953 49,204,379
￦ 150,929 63,970,393 277,130 64,398,452
2018
Financial liabilities at fair value through profit or loss Financial liabilities Derivative liabilities Total
In millions of won
Current liabilities
Borrowings ￦ — 1,172,624 — 1,172,624
Debt securities — 6,788,824 — 6,788,824
Derivative liabilities 13,706 — 6,725 20,431
Trade and other payables — 6,405,395 — 6,405,395
13,706 14,366,843 6,725 14,387,274
Non-current
Borrowings — 3,258,015 — 3,258,015
Debt securities — 49,815,164 — 49,815,164
Derivative liabilities 85,304 — 206,428 291,732
Trade and other payables — 2,941,696 — 2,941,696
85,304 56,014,875 206,428 56,306,607
￦ 99,010 70,381,718 213,153 70,693,881</t>
  </si>
  <si>
    <t>Classification of comprehensive income (loss) from financial instruments</t>
  </si>
  <si>
    <t xml:space="preserve">Classification of comprehensive income (loss) from financial instruments for the years ended December 31, 2016, 2017 and 2018 are as follows:
2016 2017 2018
In millions of won
Cash and cash equivalents Interest income ￦ 61,380 35,474 40,704
Financial assets at fair value through profit or loss Interest income — — 21,713
Gain on valuation of derivatives — — 34,117
Gain on transaction of derivatives — — 39,114
Gain on valuation of financial assets — — 1,879
Gain on disposal of financial assets — — 1,837
Financial assets at fair value through profit or loss Interest income — 290 —
Gain (loss) on valuation of derivatives 113,671 (214,100 ) —
Loss on transaction of derivatives (8,039 ) (37,266 ) —
Gain on valuation of financial assets — 12 —
Financial assets at fair value through other comprehensive income Dividends income — — 12,777
Available-for-sale Dividends income 9,446 11,477 —
Impairment loss on available-for-sale financial assets (86,703 ) (2,713 ) —
Gain (loss) on disposal of available-for-sale 1,473 (1,213 ) —
Financial assets at amortized cost Interest income — — 89
Held-to-maturity Interest income 97 82 —
Loans and receivables Interest income 25,106 30,014 21,925
Trade and other receivables Interest income 102,237 102,727 90,390
Short-term financial instruments Interest income 45,763 29,412 41,025
Long-term financial instruments Interest income 7,195 8,144 7,920
Other financial assets Interest income — — 1
Derivative assets (applying hedge accounting) Gain (loss) on valuation of derivatives (profit or loss) 145,458 (41,129 ) 69,799
Gain on valuation of derivatives (equity, before tax)(*) 50,047 2,453 8,600
Gain (loss) on transaction of derivatives (13,994 ) (58,299 ) 34,152
Financial liabilities at fair value through profit or loss Loss on valuation of derivatives — — (4,650 )
Gain on transaction of derivatives — — 36,046
Financial liabilities at fair value through profit or loss Gain (loss) on valuation of derivatives 23,225 (179,879 ) —
Gain (loss) on transaction of derivatives 17,045 (27,175 ) —
Financial liabilities carried at amortized cost
Interest expense of borrowings and debt securities (1,202,065 ) (1,240,727 ) (1,320,516 )
Loss on retirement of financial liabilities (23,000 ) (5 ) —
Interest expense of trade and other payables (68,375 ) (57,160 ) (42,830 )
Interest expense of others (482,428 ) (491,665 ) (505,112 )
Gain (loss) on foreign currency transactions and translations (290,485 ) 1,075,215 (356,159 )
Derivative liabilities (applying hedge accounting)
Gain (loss) on valuation of derivatives (profit or loss) 5,714 (439,559 ) 53,937
Gain (loss) on valuation of derivatives (equity, before tax)(*) (3,297 ) 29,431 (15,029 )
Gain (loss) on transaction of derivatives (51,450 ) (46,221 ) 37,985
(*)
Items are included in other comprehensive income or loss. All other income and gain amounts listed above are included in finance income, and all expense and losses listed above are included in finance expenses in the consolidated statements of comprehensive income or loss. </t>
  </si>
  <si>
    <t>Restricted Deposits (Tables)</t>
  </si>
  <si>
    <t xml:space="preserve">Restricted deposits as of December 31, 2017 and 2018 are as follows:
2017 2018
In millions of won
Cash and cash equivalents Escrow accounts ￦ 53 —
Deposits for government project 15,365 12,747
Collateral provided for borrowings 79,569 100,998
Collateral provided for lawsuit 2 3
Deposits for transmission regional support program 2,320 4,337
Decommissioning costs of nuclear power plants — 604
Short-term financial instruments Bidding guarantees 119 —
Restriction on withdrawal related to ‘win-win for small and medium enterprises 34,000 34,000
Current financial assets at fair value through profit or loss
Decommissioning costs of nuclear power plants — 29,451
Non-current
Decommissioning costs of nuclear power plants — 498,555
Financial assets at fair value through profit or loss
Decommissioning costs of nuclear power plants 108,512 —
Non-current available-for-sale
Decommissioning costs of nuclear power plants 214,156 —
Long-term financial instruments Escrow accounts — 69
Guarantee deposits for checking account 2 —
Guarantee deposits for banking accounts at oversea branches 302 315
Decommissioning costs of nuclear power plants 337,234 245,896
Funds for developing small and medium enterprises(*) 200,000 200,000
￦ 991,634 1,126,975
(*)
Deposits for small and medium enterprise at IBK and others for construction of Bitgaram Energy Valley and support for the high potential businesses as of December 31, 2017 and 2018. </t>
  </si>
  <si>
    <t>Cash and Cash Equivalents (Tables)</t>
  </si>
  <si>
    <t>Cash and cash equivalents as of December 31, 2017 and 2018 are as follows:
2017 2018
In millions of won
Cash ￦ 132 138
Other demand deposits 968,966 927,650
Short-term deposits classified as cash equivalents 559,239 211,424
Short-term investments classified as cash equivalents 841,402 219,133
￦ 2,369,739 1,358,345</t>
  </si>
  <si>
    <t>Trade and Other Receivables (Tables)</t>
  </si>
  <si>
    <t>Trade and other receivables as of December 31, 2017 and 2018 are as follows:
2017
Gross amount Allowance for doubtful accounts Present value discount Book value
In millions of won
Current assets
Trade receivables ￦ 7,499,285 (173,583 ) — 7,325,702
Other receivables 614,212 (9,199 ) (1,743 ) 603,270
8,113,497 (182,782 ) (1,743 ) 7,928,972
Non-current
Trade receivables 449,191 — (414 ) 448,777
Other receivables 1,380,983 (68,809 ) (6,154 ) 1,306,020
1,830,174 (68,809 ) (6,568 ) 1,754,797
￦ 9,943,671 (251,591 ) (8,311 ) 9,683,769
2018
Gross amount Allowance for doubtful accounts Present value discount Book value
In millions of won
Current assets
Trade receivables ￦ 7,303,065 (215,775 ) — 7,087,290
Other receivables 728,560 (20,231 ) (2,027 ) 706,302
8,031,625 (236,006 ) (2,027 ) 7,793,592
Non-current
Trade receivables 415,318 (93 ) (448 ) 414,777
Other receivables 1,496,464 (84,495 ) (6,901 ) 1,405,068
1,911,782 (84,588 ) (7,349 ) 1,819,845
￦ 9,943,407 (320,594 ) (9,376 ) 9,613,437</t>
  </si>
  <si>
    <t>Other receivables as of December 31, 2017 and 2018 are as follows:
2017
Gross amount Allowance for doubtful accounts Present value discount Book value
In millions of won
Current assets
Non-trade ￦ 314,256 (9,199 ) — 305,057
Accrued income 54,002 — — 54,002
Deposits 228,317 — (1,743 ) 226,574
Finance lease receivables 13,067 — — 13,067
Others 4,570 — — 4,570
614,212 (9,199 ) (1,743 ) 603,270
Non-current
Non-trade 112,983 (59,117 ) — 53,866
Accrued income 182 — — 182
Deposits 331,071 — (6,154 ) 324,917
Finance lease receivables 849,554 — — 849,554
Others 87,193 (9,692 ) — 77,501
1,380,983 (68,809 ) (6,154 ) 1,306,020
￦ 1,995,195 (78,008 ) (7,897 ) 1,909,290
2018
Gross amount Allowance for doubtful accounts Present value discount Book value
In millions of won
Current assets
Non-trade ￦ 298,587 (19,940 ) — 278,647
Accrued income 102,023 — — 102,023
Deposits 228,466 — (2,027 ) 226,439
Finance lease receivables 84,688 (291 ) — 84,397
Others 14,796 — — 14,796
728,560 (20,231 ) (2,027 ) 706,302
Non-current
Non-trade 136,432 (77,475 ) — 58,957
Deposits 376,211 — (6,901 ) 369,310
Finance lease receivables 898,658 (842 ) — 897,816
Others 85,163 (6,178 ) — 78,985
1,496,464 (84,495 ) (6,901 ) 1,405,068
￦ 2,225,024 (104,726 ) (8,928 ) 2,111,370</t>
  </si>
  <si>
    <t>Aging analysis of trade receivables</t>
  </si>
  <si>
    <t>Aging analysis of trade receivables as of December 31, 2017 and 2018 are as follows:
2017 2018
In millions of won
Trade receivables: (not overdue) ￦ 7,698,604 7,419,648
Trade receivables: (overdue, not impaired) 7,117 —
Less than 60 days 7,117 —
Trade receivables: (impairment reviewed) 242,755 298,735
Less than 60 days — 2,525
60 ~ 90 days 39,070 37,266
90 ~ 120 days 17,502 16,033
120 days ~ 1 year 55,242 46,204
Over 1 year 130,941 196,707
7,948,476 7,718,383
Less: allowance for doubtful accounts (173,583 ) (215,868 )
Less: present value discount (414 ) (448 )
￦ 7,774,479 7,502,067</t>
  </si>
  <si>
    <t>Aging analysis of other receivables</t>
  </si>
  <si>
    <t>Aging analysis of other receivables as of December 31, 2017 and 2018 are as follows:
2017 2018
In millions of won
Other receivables: (not overdue) ￦ 1,810,075 2,075,601
Other receivables: (overdue, not impaired) 47,532 —
Less than 60 days 47,532 —
Other receivables: (impairment reviewed) 137,588 149,423
Less than 60 days — 24,782
60 ~ 90 days 44 1,007
90 ~ 120 days 1,017 10,997
120 days ~ 1 year 11,042 23,991
Over 1 year 125,485 88,646
1,995,195 2,225,024
Less: allowance for doubtful accounts (78,008 ) (104,726 )
Less: present value discount (7,897 ) (8,928 )
￦ 1,909,290 2,111,370</t>
  </si>
  <si>
    <t>Changes in the allowance for doubtful accounts</t>
  </si>
  <si>
    <t>Changes in the allowance for doubtful accounts for the years ended December 31, 2016, 2017 and 2018 are as follows:
2016 2017 2018
Trade Other Trade Other Trade Other
In millions of won
Beginning balance ￦ 51,956 91,746 71,985 87,661 173,583 78,008
Effect of change in accounting policy — — — — 6,641 128
Loss allowance as at January 1, 2018 under IFRS 9 — — — — 180,224 78,136
Bad debt expense 38,719 233 126,714 1,778 41,498 17,817
Write-off (18,939 ) (928 ) (32,995 ) (3,129 ) (7,696 ) (244 )
Reversal — (5,489 ) — (2,166 ) (1,726 ) (143 )
Others 249 2,099 7,879 (6,136 ) 3,568 9,160
Ending balance ￦ 71,985 87,661 173,583 78,008 215,868 104,726</t>
  </si>
  <si>
    <t>Financial Assets at Fair Value through Profit or Loss (Tables)</t>
  </si>
  <si>
    <t xml:space="preserve">Financial assets at fair value through profit or loss as of December 31, 2018 are as follows:
2018
Current Non-current
In millions of won
Financial assets at fair value through profit or loss(*3)
Beneficiary securities(*1) ￦ 100 320,148
Cooperative(*1) — 5,052
Other(*2) 313,793 83,586
313,893 408,786
Financial assets designated as at fair value through profit or loss(*3)
Debt with embedded derivatives(*2) — 187,483
Other — 10,773
— 198,256
￦ 313,893 607,042
(*1)
For the year ended December 31, 2017, the Company had designated the financial assets as available-for-sale
(*2)
For the year ended December 31, 2017, the Company had designated the financial assets as long-term/short-term financial instrument (note 2.(5)).
(*3)
As of December 31, 2018, the Company invested ￦528,006 million exclusively for payment of decommissioning costs of nuclear power plants. </t>
  </si>
  <si>
    <t>Financial Assets at Fair Value through Other Comprehensive Income (Tables)</t>
  </si>
  <si>
    <t>Changes in financial assets at fair value through other comprehensive income</t>
  </si>
  <si>
    <t xml:space="preserve">Changes in financial assets at fair value through other comprehensive income
2018
Beginning Effect of accounting policy(*) Acquisition Disposal Valuation Impairment Others Ending
In millions of won
Listed ￦ — 274,453 — (1 ) (63,007 ) — (1,389 ) 210,056
Unlisted — 197,450 — — (12,070 ) — 4,059 189,439
￦ — 471,903 — (1 ) (75,077 ) — 2,670 399,495
Current financial assets at fair value through other comprehensive income ￦ — — — — — — — —
Non-current ￦ — 471,903 — (1 ) (75,077 ) — 2,670 399,495
(*)
As described in note 2.(5), these financial assets were classified as available-for-sale </t>
  </si>
  <si>
    <t xml:space="preserve">Financial assets at fair value through other comprehensive income as of December 31, 2018 are as follows:
2018
Shares Ownership Acquisition Book value Fair value
In millions of won
Listed
Korea District Heating Corp. 2,264,068 19.55 % ￦ 173,201 129,051 129,051
Ssangyong Motor Co., Ltd. 38,568 0.03 % 428 153 153
Korea Line Corp. 18 0.00 % 1 — —
Namkwang Engineering &amp; Construction Co., Ltd. 121 0.00 % 15 1 1
Bumyang Construction Co., Ltd. 35 0.00 % 2 — —
ELCOMTEC Co., Ltd. 32,875 0.04 % 217 61 61
PAN ocean Co., Ltd. 1,492 0.00 % 14 7 7
Dongbu Corporation 955 0.02 % 12 7 7
KSP Co., Ltd. 22,539 0.08 % 24 32 32
STX Heavy Industries Co., Ltd. 5,057 0.13 % 191 29 29
Codes Combine Co., Ltd. 291 0.00 % 1 1 1
PT Adaro Energy Tbk 480,000,000 1.50 % 71,554 44,790 44,790
Energy Fuels Inc. 1,711,814 1.91 % 16,819 5,435 5,435
Baralaba Coal Company Limited 99,763 0.07 % 18,445 — —
Denison Mines Corp. 58,284,000 10.42 % 84,134 30,122 30,122
Fission 3.0(*6) 75,000 0.14 % — 13 13
Fission Uranium Corp. 800,000 0.16 % 785 354 354
365,843 210,056 210,056
Unlisted
Intellectual Discovery Co., Ltd. 1,000,000 8.81 % 5,000 954 954
Hwan Young Steel Co., Ltd. 10,916 0.14 % 1,092 97 97
SAMBO AUTO. Co., Ltd. 15,066 0.02 % 38 38 38
Mobo Co., Ltd. 504 0.00 % 14 14 14
Dae Kwang Semiconductor Co., Ltd. 589 0.07 % 6 6 6
Sanbon Department Store 828 0.01 % 124 3 3
2018
Shares Ownership Acquisition Book value Fair value
In millions of won
Miju Steel Mfg. Co., Ltd. 1,097 0.23 % ￦ 50 50 50
Sungwon Co., Ltd.(*7) 117 0.07 % 15 15 15
Hana Civil Engineering Co., Ltd. 23 0.00 % 1 1 1
KC Development Co., Ltd. 839 0.02 % 6 6 6
IMHWA Corp. 329 0.11 % 5 5 5
DALIM Special Vehicle Co., Ltd. 58 0.08 % 10 10 10
ASA JEONJU Co., Ltd. 34,846 1.34 % 697 69 69
Moonkyung Silica Co., Ltd. 42 0.56 % — — —
Sungkwang Timber Co., Ltd. 9 0.34 % 4 4 4
Yongbo Co., Ltd. 61 0.20 % 3 3 3
HJ Steel Co., Ltd. 218 0.07 % 2 2 2
KS Remicon Co., Ltd. 12 0.04 % 3 3 3
Joongang Platec Co., Ltd. 3,591 0.75 % 72 35 35
Pyungsan SI Ltd. 434 0.01 % 9 9 9
Samgong Development Co., Ltd. 12 0.01 % 7 7 7
Joongang Development Co., Ltd. 540 0.12 % 8 8 8
AJS Co., Ltd. 12,906 0.23 % 32 32 32
SHIN-E 119 0.13 % 10 — —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Huimun Co., Ltd. 263 0.26 % 4 4 4
Young Sung Co., Ltd. 89 0.40 % 26 26 26
Yuil Industrial Electronics Co., Ltd. 804 0.32 % 15 15 15
DN TEK Inc. 12,401 0.29 % 61 5 5
Kwang Jin Structure Co., Ltd. 3,072 0.60 % 31 31 31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formerly, EverTechno. Co., Ltd.) 29,424 0.73 % 148 7 7
Autowel Co.,Ltd. 260 0.38 % 14 14 14
2018
Shares Ownership Acquisition Book value Fair value
In millions of won
Woobang Construction Co., Ltd. 8 0.00 % ￦ 8 8 8
Shin Pyung Co., Ltd. 6 0.03 % 3 3 3
JMC Heavy Industries Co., Ltd. 2,724 0.10 % 27 2 2
Najin Steel Co., Ltd. 37 0.06 % 5 5 5
Sinkwang Industry Co., Ltd. 1,091 1.68 % 5 5 5
Crystal Co., Ltd. 22 0.07 % 2 2 2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 Ltd. 133,333 4.35 % 200 200 200
Sunjin Power Tech Co., Ltd. 4,941 0.92 % 247 32 32
Haseung Industries Co., Ltd. 55 0.62 % 28 28 28
Beer Yeast Korea Inc. 1,388 0.43 % 7 7 7
Korea Bio Red Ginseng Co., Ltd. 194 0.09 % 10 10 10
B CON Co., Ltd. 96 1.16 % 6 6 6
SsangMa Machine Co., Ltd. 4 0.05 % 1 1 1
Ace Integration Co., Ltd 105 0.09 % 24 24 24
AceInti Agricultural Co., Ltd. 16 0.02 % 5 5 5
KyungDong Co., Ltd. 130 0.01 % 1 1 1
ChunWon Development Co., Ltd. 193 0.19 % 39 39 39
WonIl Co., Ltd. 999 0.15 % 50 50 50
SungLim Industrial Co., Ltd. 29 0.03 % 1 1 1
Korea Minerals Co., Ltd. 191 0.05 % 134 1 1
HyoDong Development Co., Ltd. 119 0.15 % 24 24 24
Haspe Tech Co., Ltd. 652 0.55 % 20 20 20
JoHyun Co., Ltd. 350 1.56 % 18 18 18
KC Co., Ltd. 5,107 0.17 % 26 26 26
SeongJi Industrial Co., Ltd. 41 0.05 % 1 1 1
Dong Yang Metal Co., Ltd. 2,951 1.97 % 161 147 147
Seyang Precision Ind. Co., Ltd. 829 0.23 % 41 41 41
Dooriwon Food System Co., Ltd. 13 0.27 % 1 1 1
ShinShin Co., Ltd 339 1.12 % 17 17 17
Kitorang Co., Ltd. 165 0.24 % 49 49 49
Sung Kwang Co., Ltd. 23 0.37 % 6 6 6
Shinheung petrol. Co. Ltd. 699 0.14 % 35 35 35
Force TEC Co., Ltd. 3,501 0.02 % 18 18 18
Samsung Tech Co., Ltd. 486 1.28 % 97 36 36
Tae Hyung Co., Ltd. 28 0.43 % 20 20 20
Samyangplant Co., Ltd. 323 0.60 % 16 16 16
Younil Metal Co., Ltd. 41 0.21 % 21 21 21
Myungjin Tech Co., Ltd. 20 0.54 % 4 4 4
Hankook Precision Ind Co., Ltd. 110 0.06 % 11 11 11
Borneo International Furniture Co., Ltd.(*4) 4,000 0.16 % 97 13 13
CJ Paradise Co., Ltd 24 0.02 % 12 12 12
Han Young Technology Company Co., Ltd. 35 0.00 % — — —
2018
Shares Ownership Acquisition Book value Fair value
In millions of won
STX Offshore &amp; Shipbuilding Co., Ltd 8,622 0.25 % ￦ 1,078 1,078 1,078
Ptotronics Co., Ltd. 843 0.42 % 84 6 6
NFT Co., Ltd. 136 0.40 % 8 8 8
Echoroba Co., Ltd. 157 0.02 % 3 3 3
Hyundaitech Co., Ltd. 1,363 0.87 % 27 27 27
Dasan Material Co. Ltd. 29 0.04 % 22 22 22
Fish World Co., Ltd. 47 0.21 % 2 2 2
SG Shinsung Engineering and Construction Co., Ltd. 10 0.00 % 6 6 6
Samdo Industry Electric Co., Ltd. 48 0.02 % 1 1 1
Taejung Industries Co., Ltd. 9,268 0.30 % 5 5 5
Shinsei Trading Co., Ltd. 64 0.72 % 6 6 6
Dynamic Co., Ltd. 111 0.19 % 3 3 3
Green Alchemy Co., Ltd. 38,202 1.48 % 191 17 17
Youone TBM Engineering &amp; Construction Co., Ltd. 615 0.27 % 31 31 31
KM Leatech 1,648 0.98 % 8 8 8
Wonil T&amp;I Co., Ltd. 229 0.17 % 23 23 23
Semist Co., Ltd. 555 0.80 % 3 3 3
DS POWER Co., Ltd. 580,000 2.34 % 2,900 916 916
Sewon Bus Co., Ltd 12 0.00 % — — —
Enertec Co., Ltd. 7,937 0.19 % 44 44 44
Sangji Co., Ltd. 20 0.26 % 4 4 4
Bellie Doughnuts Co., Ltd. 64 0.07 % 4 4 4
Possbell Engineering Co., Ltd. 36 0.64 % 1 1 1
AIRTECH Information communication Co., Ltd 2,379 0.60 % 12 12 12
CST co., ltd. 4,998 0.28 % 100 100 100
TN Inc. 1,416 2.00 % 71 71 71
Shin kwang Industrial Co., Ltd. 884 0.35 % 55 55 55
Kiscom Co., Ltd. 1,493 0.04 % 1 1 1
Seil Electronics Co., Ltd. 2,285 0.41 % 286 286 286
Wonil laser Co., Ltd 157 0.37 % 16 16 16
Pyung Hwa Industrial Co., Ltd. 3,388 3.00 % 85 85 85
Navanakorn Electric Co., Ltd.(*2) 4,442,800 26.93 % 17,216 17,126 17,126
PT. Kedap Sayaaq 671 10.00 % 18,540 — —
Set Holding(*3) 1,100,220 2.50 % 229,255 161,983 161,983
PT. Cirebon Energi Prasarana 22,420 10.00 % 2,612 2,507 2,507
KODE NOVUS 1 LLC(*5) — 10.00 % — — —
Choheung packing Co., Ltd. 61 0.13 % 12 12 12
Jaewoo Co., Ltd. 359 0.24 % 11 11 11
Wooyang HC Co., Ltd(*8) 1,375 0.01 % 159 159 159
Sungsan Parts Co., Ltd. 629 0.80 % 63 63 63
KMT Co., Ltd. 1,411 0.93 % 21 21 21
TheYeonriji Co., Ltd. 116 0.10 % 6 6 6
Flusys Co., Ltd. 9 0.08 % 2 2 2
DaeSung Frontier Co., Ltd. 2,203 1.11 % 221 221 221
DongSeo Electronics Co., Ltd. 323 0.07 % 16 16 16
Daewoo Display Co., Ltd. 177 0.03 % 5 5 5
Yeong-gwang Remicon Co., Ltd. 15 0.12 % 2 2 2
NTS Co., Ltd. 143 0.22 % 36 36 36
AID CO., LTD. 1,212 0.57 % 36 36 36
Changwon Eco-friendly 3 0.01 % — — —
2018
Shares Ownership Acquisition Book value Fair value
In millions of won
Kumo Hitech Co., Ltd. 6,697 0.53 % ￦ 100 100 100
Kyung Pyo Industry Co., Ltd. 186 0.76 % 19 19 19
Daedong Industry Co., Ltd. 617 0.55 % 46 46 46
Doosung Heavy Industries Co., Ltd. 53 0.06 % 5 5 5
Jangback Testiles Co., Ltd. 494 5.05 % 49 49 49
Samjoo Hightech Co., Ltd. 522 0.08 % 3 3 3
Samkwang Chemical Co., Ltd. 204 1.27 % 51 51 51
Taekwang Industry Co., Ltd. 1,327 0.48 % 93 93 93
Taekwang Precision Co., Ltd. 54 0.47 % 54 54 54
SG Corp. 213 0.54 % 21 21 21
Shinseung Chemical Industy Co., Ltd. 5 0.01 % 60 60 60
KJ Alloy Co., Ltd. 368 0.20 % 7 7 7
SM Hi-tech 22 0.39 % 22 22 22
Keum Mun Industry Co., Ltd. 1,320 0.97 % 330 330 330
Puruen Environment Co., Ltd. 967 1.34 % 19 19 19
Miretech Co., Ltd. 9,111 0.27 % 18 18 18
SIE Co., Ltd. 12 0.02 % 1 1 1
Soongwon Ind. Co., Ltd. 150 0.40 % 53 53 53
Sejin Hightech Co., Ltd. 17,980 0.16 % 18 18 18
Namcheong Corp. 7,096 0.28 % 284 284 284
Eun Sung Enterprise Co. 1,131 0.72 % 17 17 17
Dongdo Basalt Industry Co., Ltd. 182 1.50 % 73 73 73
Shinyoung Textiles Co., Ltd. 523 1.01 % 52 52 52
Bugook Cast Iron Co. 135 0.71 % 14 14 14
Ilwoo Steel Co., Ltd. 41 0.28 % 17 17 17
Dong-un 1,159 6.28 % 81 81 81
Wongwang Door Corp. 575 1.00 % 29 29 29
284,670 189,439 189,439
￦ 650,513 399,495 399,495
(*1)
The Company used initial cost as their fair value because there was not enough information to determine fair value, and the range of the estimated fair value is wide.
(*2)
Although the Company holds more than 20% of the equity shares of these investments, the Company cannot exercise significant influence.
(*3)
The Company has estimated the fair value of Set Holding by using the discounted cash flow method and has recognized the difference between its fair value and book value as gain or loss on valuation of financial assets at FVOCI in other comprehensive income or loss during the year ended December 31, 2018.
(*4)
The number of shares owned has changed due to capital reduction without refund (3:1), the stock merge (10,000:1) and the stock split (1:2,000) during the year ended December 31, 2018
(*5)
As described in note 20, this is reclassified to financial assets at FVOCI due to loss of significant influence of the Company.
(*6)
The number of shares owned has changed due to the stock merge (4:1) during the year ended December 31, 2018.
(*7)
The number of shares owned has changed due to the stock merge (5:1) during the year ended December 31, 2018.
(*8)
The number of shares owned has changed due to the stock merge (10:1) during the year ended December 31, 2018. </t>
  </si>
  <si>
    <t>Available-for-sale Financial Assets (Tables)</t>
  </si>
  <si>
    <t>Changes in available-for-sale financial assets</t>
  </si>
  <si>
    <t xml:space="preserve">Changes in available-for-sale
2017
Beginning Acquisition Disposal(*1) Valuation Impairment Others Ending
In millions of won
Listed ￦ 268,171 106 — 8,156 (97 ) (1,883 ) 274,453
Unlisted 746,561 233,179 (461,423 ) (2,908 ) (2,616 ) (87,413 ) 425,380
￦ 1,014,732 233,285 (461,423 ) 5,248 (2,713 ) (89,296 ) 699,833
Short-term available-for-sale ￦ — — — — — — —
Long-term available-for-sale ￦ 1,014,732 233,285 (461,423 ) 5,248 (2,713 ) (89,296 ) 699,833
(*1)
The Company recognized gain and loss on disposal of available-for-sale </t>
  </si>
  <si>
    <t>Available-for-sale financial assets</t>
  </si>
  <si>
    <t xml:space="preserve">Available-for-sale
2017
Shares Ownership Acquisition Book value Fair value
In millions of won
Listed
Korea District Heating Corp. 2,264,068 19.55 % ￦ 173,201 165,277 165,277
Ssangyong Motor Co., Ltd. 38,568 0.03 % 428 197 197
Sungjee Construction. Co., Ltd. 10,530 0.01 % 49 8 8
Korea Line Corp. 18 0.00 % 1 — —
Namkwang Engineering &amp; Construction Co., Ltd. 46 0.00 % 15 — —
Bumyang Construction Co., Ltd.(*7) 35 0.00 % 2 — —
ELCOMTEC Co., Ltd. 32,875 0.04 % 217 72 72
PAN ocean Co., Ltd. 1,492 0.00 % 14 8 8
Dongbu Corporation(*6) 955 0.02 % 12 10 10
KSP Co., Ltd. 6,324 0.08 % 24 24 24
STX Heavy Industries Co., Ltd. 35,749 0.14 % 191 165 165
PT Adaro Energy Tbk 480,000,000 1.50 % 71,554 70,531 70,531
Energy Fuels Inc. 1,711,814 2.38 % 16,819 3,300 3,300
Baralaba Coal Company Limited 99,763 0.07 % 18,445 22 22
Denison Mines Corp. 58,284,000 10.42 % 84,134 34,292 34,292
Fission 3.0 300,000 0.14 % — 15 15
Fission Uranium Corp. 800,000 0.16 % 785 532 532
365,891 274,453 274,453
Unlisted
Korea investment—Korea EXIM Bank CERs Private Special Asset Investment Trust I 1,758,731,002 14.18 % 1,752 571 —
Troika Overseas Resource Development Private Equity Firm 13,340,012,100 3.66 % 13,340 1,553 —
IBK-AUCTUS 152 6.29 % 41 41 —
Global Dynasty Overseas Resource Development Private Equity Firm 2,242,437,289 7.46 % 2,242 2,242 —
2017
Shares Ownership Acquisition Book value Fair value
In millions of won
Intellectual Discovery, Ltd. 1,000,000 8.81 % ￦ 5,000 954 —
Hanwha-KOSEP New Renewable Energy Private Special Assets Investment Trust 1 4,176,751,013 5.00 % 4,328 4,328 —
Construction Guarantee(*2) 571 0.02 % 601 833 833
Plant &amp; Mechanical Contractors Financial Cooperative of Korea 144 0.03 % 126 126 —
Fire Guarantee 40 0.01 % 20 20 —
Korea Software Financial Cooperative 5,186 1.09 % 3,301 3,301 —
Engineering Financial Cooperative 486 0.05 % 60 60 —
Electric Contractors Financial Cooperative 1,000 0.04 % 216 216 —
Korea Specialty Contractor Financial Cooperative 476 0.01 % 417 417 —
Information &amp; Communication Financial Cooperative 121 0.02 % 26 26 —
Korea Electric Engineers Association 400 0.24 % 40 40 —
Samsung investment—Investment Pool for Public funds 1(*5) — — 53,220 53,739 53,739
Korea investment—Hanwha KT Master Lease Private Special Investment — — 26,586 26,591 26,591
Kyobo Royal-Class Repo Plus Fixed Income 1Y 2nd(*5) — — 33,000 33,008 33,008
Kyobo Royal-Class Repo Plus Fixed Income 2Y 1st(*5) — — 50,000 50,399 50,399
Kyobo Royal-Class Repo Plus A1 ABCP 1Y(*5) — — 50,000 50,419 50,419
Hwan Young Steel Co., Ltd. 10,916 0.14 % 1,092 97 —
SAMBO AUTO. Co., Ltd. 15,066 0.02 % 38 38 —
Mobo Co., Ltd. 504 0.00 % 14 14 —
Dae Kwang Semiconductor Co., Ltd. 589 0.07 % 6 6 —
Sanbon Department Store 828 0.01 % 124 3 —
Miju Steel Mfg. Co., Ltd. 99,804 0.23 % 50 50 —
Sungwon Co., Ltd. 589 0.07 % 15 15 —
Hana Civil Engineering Co., Ltd. 23 0.00 % 1 1 —
KC Development Co., Ltd. 839 0.02 % 6 6 —
IMHWA Corp. 329 0.11 % 5 5 —
DALIM Special Vehicle Co., Ltd. 58 0.08 % 10 10 —
ASA JEONJU Co., Ltd. 34,846 1.34 % 697 69 —
Moonkyung Silica Co., Ltd. 42 0.56 % — — —
Sungkwang Timber Co., Ltd. 9 0.34 % 4 4 —
Yongbo Co., Ltd. 61 0.20 % 3 3 —
HJ Steel Co., Ltd. 218 0.07 % 2 2 —
KS Remicon Co., Ltd. 12 0.04 % 3 3 —
Joongang Platec Co., Ltd. 3,591 0.75 % 72 35 —
Pyungsan SI Ltd. 434 0.01 % 9 9 —
Samgong Development Co., Ltd. 12 0.01 % 7 7 —
Joongang Development Co., Ltd. 540 0.12 % 8 8 —
AJS Co., Ltd. 12,906 0.23 % 32 32 —
SHIN-E 119 0.13 % 10 10 —
MSE Co., Ltd. 429 0.13 % 9 9 —
Ilrim Nano Tec Co., Ltd. 1,520 0.07 % 15 15 —
Youngjin Hi-Tech 2,512 0.25 % 126 21 —
Buyoung Co., Ltd. 270 0.00 % 3 3 —
2017
Shares Ownership Acquisition Book value Fair value
In millions of won
Ilsuk Co., Ltd. 152 0.17 % ￦ 10 10 —
Dongyang Telecom Co., Ltd. 1,760 0.01 % 11 11 —
Jongwon Remicon Co., Ltd. 31 0.18 % 13 13 —
Ace Heat Treating Co., Ltd. 477 1.43 % 72 72 —
Zyle Daewoo Motor Sales Co., Ltd. 22 0.00 % — — —
Daewoo Development Co., Ltd. 8 0.00 % — — —
Seyang Inc. 537 0.05 % 27 27 —
Seungri Enterprise Co., Ltd. 93 0.05 % 3 3 —
Onggane Food Co., Ltd 5 0.07 % 1 1 —
Shin-E 12 0.00 % 1 1 —
Ejung Ad Co., Ltd. 132 0.09 % 3 3 —
Solvus Co., Ltd. 1,056 0.04 % 3 3 —
Myung Co., Ltd. 89 0.05 % 2 2 —
Shinil Engineering Co., Ltd. 887 0.06 % 3 3 —
Biwang Industry Co., Ltd 406 0.04 % 2 2 —
Huimun Co., Ltd. 263 0.26 % 4 4 —
Young Sung Co., Ltd. 89 0.40 % 26 26 —
Yuil Industrial Electronics Co., Ltd. 804 0.32 % 15 15 —
DN TEK Inc. 12,401 0.29 % 61 5 —
Kwang Jin Structure Co., Ltd. 3,072 0.60 % 31 31 —
Woojin Industry Corporation 3 0.00 % 16 16 —
Kwang Sung Industry Co., Ltd. 325 0.35 % 7 7 —
Futech Mold Co., Ltd. 274 0.27 % 14 14 —
Woojoo Environment Ind. Co., Ltd. 101 0.11 % 13 13 —
CHONGATTI Agricultural Co., Inc. 57 0.10 % 4 4 —
Hyungji Esquire Co., Ltd. 55 0.02 % 22 22 —
Kolmar Pharma Co., Ltd. 1,426 0.01 % 52 3 —
Morado Co., Ltd. 209 0.04 % 2 2 —
Myung Sung Tex Co., Ltd. 20 0.00 % 2 2 —
Kwang Sung Co., Ltd. 610 0.53 % 31 31 —
EverTechno. Co., Ltd. 29,424 0.73 % 148 7 —
Autowel Co., Ltd. 260 0.38 % 14 14 —
Woobang Construction Co., Ltd. 8 0.00 % 8 8 —
Shin Pyung Co., Ltd. 6 0.03 % 3 3 —
JMC Heavy Industries Co., Ltd. 2,724 0.10 % 27 27 —
Najin Steel Co., Ltd. 37 0.06 % 5 5 —
Sinkwang Industry Co., Ltd. 1,091 1.68 % 5 5 —
Crystal Co., Ltd. 22 0.07 % 2 2 —
Elephant &amp; Friends Co., Ltd. 563 0.61 % 3 3 —
Mireco Co., Ltd. 109 0.25 % 11 11 —
L&amp;K Industry Co., Ltd. 1,615 0.60 % 24 24 —
JO Tech Co., Ltd. 1,263 0.62 % 25 25 —
Kendae Printing Co., Ltd. 422 0.60 % 21 21 —
Dauning Co., Ltd. 231 0.41 % 6 6 —
Korea Trecision Co., Ltd. 22 0.45 % 5 5 —
Ace Track Co., Ltd. 3,130 1.08 % 219 59 —
Taebok Machinery Co., Ltd. 109 1.08 % 11 11 —
Yoo-A 105 0.20 % 11 11 —
Dung Hwan Co., Ltd. 531 0.02 % 5 5 —
Hurim Biocell Co., Ltd. 113 0.00 % 5 5 —
Sunjin Power Tech Co., Ltd. 4,941 0.92 % 247 32 —
Smart Power Co., Ltd. 133,333 4.83 % 200 200 —
2017
Shares Ownership Acquisition Book value Fair value
In millions of won
Haseung Industries Co., Ltd. 55 0.62 % ￦ 28 28 —
Beer Yeast Korea Inc. 1,388 0.43 % 7 7 —
Daeryung Corporation 207 0.19 % 10 10 —
Korea Bio Red Ginseng Co., Ltd. 194 0.09 % 10 10 —
ENH Co., Ltd. 1,086 0.19 % 54 54 —
B CON Co., Ltd. 96 1.16 % 6 6 —
Chunil Metal Co., Ltd. 11 0.15 % 4 4 —
SsangMa Machine Co., Ltd. 4 0.05 % 1 1 —
SinJin Co., Ltd. 233 0.30 % 9 9 —
Ace Integration Co., Ltd 105 0.09 % 24 24 —
AceInti Agricultural Co., Ltd. 16 0.02 % 5 5 —
KyungDong Co., Ltd. 130 0.01 % 1 1 —
ChunWon Development Co., Ltd. 193 0.19 % 39 39 —
WonIl Co., Ltd. 999 0.15 % 50 50 —
SungLim Industrial Co., Ltd. 29 0.03 % 1 1 —
Korea Minerals Co., Ltd. 191 0.05 % 134 1 —
HyoDong Development Co., Ltd. 119 0.15 % 24 24 —
Haspe Tech Co., Ltd. 652 0.55 % 20 20 —
JoHyun Co., Ltd. 350 1.56 % 18 18 —
KC Co., Ltd. 5,107 0.17 % 3 3 —
SeongJi Industrial Co., Ltd. 41 0.05 % 1 1 —
DongKwang SD, Inc. 524 0.23 % 13 13 —
Dong Yang Metal Co., Ltd. 2,951 1.97 % 15 15 —
Seyang Precision Ind. Co., Ltd. 829 0.23 % 41 41 —
Dooriwon Food System Co., Ltd. 13 0.27 % 1 1 —
ShinShin Co., Ltd 339 1.12 % 17 17 —
Kitorang Co., Ltd. 165 0.24 % 49 49 —
Sung Kwang Co., Ltd. 23 0.37 % 6 6 —
Hyundai Metal Co., Ltd. 3,757 5.60 % 1,416 1,416 —
Shinheung petrol. Co. Ltd. 699 0.14 % 7 7 —
Force TEC Co., Ltd. 3,501 0.02 % 18 18 —
Haisung TPC Co., Ltd. 10,751 0.24 % 54 54 —
Samsung Tech Co., Ltd. 486 1.28 % 97 97 —
Tae Hyung Co., Ltd. 28 0.43 % 20 20 —
Samyangplant Co., Ltd. 323 0.60 % 16 16 —
Younil Metal Co., Ltd. 41 0.21 % 21 21 —
Myungjin Tech Co., Ltd. 20 0.54 % 4 4 —
Hankook Machine Tools Co., Ltd. 719 0.14 % 72 72 —
Hankook Precision Ind Co., Ltd. 110 0.06 % 11 11 —
Borneo International Furniture Co., Ltd. 64,037 0.28 % 97 14 —
CJ Paradise Co., Ltd 24 0.02 % 12 12 —
Han Young Technology Company Co., Ltd. 35 0.00 % — — —
Jungdo Aluminium Co., Ltd. 8,527 0.35 % 128 128 —
Ilheung Metal Co, Ltd. 280 0.83 % 28 28 —
STX Offshore &amp; Shipbuilding Co., Ltd 8,622 0.25 % 1,078 1,078 —
Ptotronics Co., Ltd. 151 0.07 % 2 2 —
NFT Co., Ltd. 136 0.40 % 8 8 —
Echoroba Co., Ltd. 157 0.02 % 3 3 —
Hyundaitech Co., Ltd. 1,363 0.87 % 27 27 —
Eco Alux Co., Ltd. 239 0.22 % 48 48 —
Daekyung Industry Co., Ltd. 9,112 0.94 % 13 13 —
Dasan Material Co. Ltd. 29 0.04 % — — —
2017
Shares Ownership Acquisition Book value Fair value
In millions of won
Fish World Co., Ltd. 47 0.21 % ￦ 2 2 —
SG Shinsung Engineering and Construction Co., Ltd. 10 0.00 % 6 6 —
Samdo Industry Electric Co., Ltd. 48 0.02 % 1 1 —
Taejung Industries Co., Ltd. 9,268 0.30 % 5 5 —
Shinsei Trading Co., Ltd. 64 0.72 % 1 1 —
Dynamic Co., Ltd. 111 0.19 % 3 3 —
Green Alchemy Co., Ltd. 38,202 1.48 % 191 191 —
IQ Power Asia Inc. 16,179 0.31 % 81 81 —
Youone TBM Engineering &amp; Construction Co., Ltd. 227,854 0.27 % 31 31 —
KM Leatech 1,648 0.98 % 8 8 —
Wonil T&amp;I Co., Ltd. 229 0.17 % 23 23 —
Semist Co., Ltd. 555 0.80 % 3 3 —
DS POWER Co., Ltd.(*8) 580,000 2.34 % 2,900 1,223 1,223
Navanakorn Electric Co., Ltd.(*3) 4,442,800 26.93 % 17,216 16,410 —
PT. Kedap Sayaaq 671 10.00 % 18,540 — —
Set Holding(*4) 1,100,220 2.50 % 229,255 171,242 171,242
PT. Cirebon Energi Prasarana 22,420 10.00 % 2,612 2,401 —
522,782 425,380 387,454
￦ 888,673 699,833 661,90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7, the Company invested in ￦214,156 million as beneficiary securities exclusively for payment of decommissioning cost of nuclear power plants. The Company has measured the fair value of the beneficiary securities based on its net asset value.
(*6)
The number of shares owned has changed due to the stock merge (9:7) during the year ended December 31, 2017.
(*7)
The number of shares increased due to the stock split (5:1).
(*8)
As described in note 20, this is reclassified to available-for-sale </t>
  </si>
  <si>
    <t>Financial Assets at Amortized Cost (Tables)</t>
  </si>
  <si>
    <t xml:space="preserve">Financial assets at amortized cost as of December 31, 2018 are as follows:
2018
Financial assets at amortized cost Government grants Allowance for doubtful accounts Others Book value
In millions of won
Government bonds ￦ 3,042 — — — 3,042
Financial bonds 11,000 — — — 11,000
￦ 14,042 — — — 14,042
Current ￦ 11,956 — — — 11,956
Non-current 2,086 — — — 2,086 </t>
  </si>
  <si>
    <t>Held-to-maturity Investments (Tables)</t>
  </si>
  <si>
    <t xml:space="preserve">Held-to-maturity
2017
Beginning balance Acquisition Disposal Others Ending balance
In millions of won
Government bonds ￦ 3,244 250 (350 ) — 3,144
￦ 3,244 250 (350 ) — 3,144
Current ￦ 114 — (113 ) 4 5
Non-current 3,130 250 (237 ) (4 ) 3,139 </t>
  </si>
  <si>
    <t>Derivatives (Tables)</t>
  </si>
  <si>
    <t>Derivatives as of December 31, 2017 and 2018 are as follows:
2017 2018
Current Non-current Current Non-current
In millions of won
Derivative assets
Currency forward ￦ 45 — 2,128 12,606
Currency swap 12 15,711 39,979 43,436
Interest rate swap — 2,697 — 2,342
Others(*1) 12,878 1,283 — 1,844
￦ 12,935 19,691 42,107 60,228
Derivative liabilities
Currency forward ￦ 7,862 1,278 1,956 —
Currency swap 61,997 296,098 14,881 233,690
Interest rate swap 1,408 59,416 1,439 58,042
Others(*2) — — 2,155 —
￦ 71,267 356,792 20,431 291,732
(*1)
The Company has a put option to sell shares of DS POWER Co., Ltd. and the fair value of the option is recorded in ‘Others’.
(*2)
The Company has an obligation to settle the convertible preferred stock to financial investors pursuant to the settlement contract with Samcheok Eco Materials Co., Ltd. and the fair value of the obligation is recorded in ‘Others’.</t>
  </si>
  <si>
    <t>Currency forward contracts which are not designated as hedge instruments</t>
  </si>
  <si>
    <t xml:space="preserve">Currency forward contracts which are not designated as hedge instruments as of December 31, 2018 are as follows:
Contract date Maturity date Contract amounts Contract exchange rate (in won)
Counterparty Pay Receive
In millions of won and thousands of foreign currencies except contract exchange rate
KEB Hana Bank 2014.04.10 2021.07.12 ￦ 55,120 USD 52,000 ￦ 1,060.00
KEB Hana Bank 2014.04.28 2021.07.12 50,784 USD 48,000 1,058.00
Bank of America 2014.04.29 2021.07.12 105,400 USD 100,000 1,054.00
KEB Hana Bank 2014.05.09 2021.07.12 104,600 USD 100,000 1,046.00
KEB Hana Bank 2017.12.22 2021.07.12 105,079 USD 100,000 1,050.79
Korea Development Bank 2017.12.27 2021.07.12 104,849 USD 100,000 1,048.49
Mizuho Bank 2018.11.28 2019.01.02 6,768 USD 6,000 1,127.95
Mizuho Bank 2018.12.07 2019.01.11 11,169 USD 10,000 1,116.90
CCB 2018.12.11 2019.01.14 11,280 USD 10,000 1,127.96
Nonghyup Bank 2018.12.17 2019.01.22 11,295 USD 10,000 1,129.45
Korea Development Bank 2018.12.18 2019.01.22 11,279 USD 10,000 1,127.85
Morgan Stanley 2018.12.19 2019.01.23 11,233 USD 10,000 1,123.30
Standard Chartered 2018.12.19 2019.01.24 11,235 USD 10,000 1,123.50
Kookmin Bank 2018.12.20 2019.01.28 11,273 USD 10,000 1,127.25
Woori Bank 2018.12.20 2019.01.28 11,272 USD 10,000 1,127.15
KEB Hana Bank 2018.12.21 2019.01.29 13,459 USD 12,000 1,121.60
Morgan Stanley 2018.12.24 2019.01.30 11,289 USD 10,000 1,128.87
CCB 2018.12.26 2019.01.31 11,246 USD 10,000 1,124.60
Standard Chartered 2018.12.26 2019.01.31 5,624 USD 5,000 1,124.75
Nonghyup Bank 2018.12.27 2019.02.01 5,610 USD 5,000 1,121.90
KEB Hana Bank 2018.12.27 2019.02.01 5,606 USD 5,000 1,121.15
Standard Chartered 2018.12.28 2019.02.07 5,589 USD 5,000 1,117.80
KEB Hana Bank 2018.12.28 2019.02.07 5,584 USD 5,000 1,116.70
Mizuho Bank 2018.12.28 2019.02.07 11,172 USD 10,000 1,117.15
Societe Generale 2018.11.29 2019.01.04 11,206 USD 10,000 1,120.60
ING Bank 2018.12.20 2019.01.15 11,279 USD 10,000 1,127.89
ING Bank 2018.12.26 2019.01.23 11,248 USD 10,000 1,124.77
Nova Scotia 2018.12.07 2019.01.10 14,518 USD 13,000 1,116.80
Mizuho Bank 2018.12.06 2019.01.04 11,167 USD 10,000 1,116.67
Credit Agricole 2018.12.27 2019.01.23 11,208 USD 10,000 1,120.75
Korea Development Bank 2018.12.13 2019.01.10 4,490 USD 4,000 1,122.60
Korea Development Bank 2018.12.24 2019.01.10 13,497 USD 12,000 1,124.74
Korea Development Bank 2018.12.21 2019.01.15 10,103 USD 9,000 1,122.50
Korea Development Bank 2018.12.27 2019.01.23 11,207 USD 10,000 1,120.68
Korea Development Bank 2018.12.28 2019.01.23 13,412 USD 12,000 1,117.64
Societe Generale 2018.12.19 2019.01.21 7,853 USD 7,000 1,121.85
Societe Generale 2018.12.21 2019.01.28 8,974 USD 8,000 1,121.75
MUFG 2018.12.19 2019.01.21 6,730 USD 6,000 1,121.70
MUFG 2018.12.28 2019.02.07 8,929 USD 8,000 1,116.15
Nova Scotia 2018.12.19 2019.01.22 4,486 USD 4,000 1,121.50
Nova Scotia 2018.12.21 2019.01.28 8,976 USD 8,000 1,121.95
Nova Scotia 2018.12.27 2019.01.31 7,832 USD 7,000 1,118.90
Nonghyup Bank 2018.12.28 2019.02.07 10,041 USD 9,000 1,115.70
BNP Paribas 2018.12.28 2019.02.07 8,930 USD 8,000 1,116.30
CCB 2018.12.28 2019.02.07 7,812 USD 7,000 1,116.05
Credit Agricole 2018.12.28 2019.02.07 ￦ 7,812 USD 7,000 ￦ 1,115.95
KEB Hana Bank 2018.12.05 2019.01.07 16,697 USD 15,000 1,113.15
KEB Hana Bank 2018.12.07 2019.01.07 15,672 USD 14,000 1,119.43
Busan Bank 2018.12.28 2019.01.07 6,477 USD 5,800 1,116.70
Nonghyup Bank 2018.12.12 2019.01.07 3,380 USD 3,000 1,126.60
KEB Hana Bank 2018.12.13 2019.01.15 7,849 USD 7,000 1,121.25
Shinhan Bank 2018.12.20 2019.01.22 29,320 USD 26,000 1,127.68
Nonghyup Bank 2018.12.28 2019.02.15 53,666 USD 48,000 1,118.05
Credit Agricole 2018.11.02 2019.02.07 3,039 USD 2,729 1,113.60
Credit Agricole 2018.11.05 2019.02.07 5,564 USD 5,000 1,112.70
Nova Scotia 2018.11.07 2019.02.13 5,567 USD 5,000 1,113.40
Nova Scotia 2018.11.07 2019.02.13 4,458 USD 4,000 1,114.40
Societe Generale 2018.11.29 2019.03.04 5,568 USD 5,000 1,113.50
Societe Generale 2018.11.29 2019.03.04 3,674 USD 3,297 1,114.50
Credit Agricole 2018.12.03 2019.03.05 256 USD 231 1,109.10
Nova Scotia 2018.12.04 2019.03.06 5,522 USD 5,000 1,104.30
Nova Scotia 2018.12.04 2019.03.06 5,527 USD 5,000 1,105.30
Nova Scotia 2018.12.20 2019.03.26 5,589 USD 5,000 1,117.80
Nova Scotia 2018.12.20 2019.03.26 1,751 USD 1,565 1,118.80
Nova Scotia 2018.12.28 2019.04.02 5,565 USD 5,000 1,113.00
Nova Scotia 2018.12.28 2019.04.02 5,569 USD 5,000 1,113.80
Nova Scotia 2018.12.28 2019.04.02 5,576 USD 5,000 1,115.20
Nova Scotia 2018.12.28 2019.04.03 5,553 USD 5,000 1,110.60
Nova Scotia 2018.12.28 2019.04.03 5,558 USD 5,000 1,111.60
Nova Scotia 2018.12.28 2019.04.03 5,563 USD 5,000 1,112.60 </t>
  </si>
  <si>
    <t>Currency swap contracts which are not designated as hedge instruments</t>
  </si>
  <si>
    <t xml:space="preserve">Currency swap contracts which are not designated as hedge instruments as of December 31, 2018 are as follows:
Counterparty Contract year Contract amount Contract interest rate Contract (in won)
Pay Receive Pay Receive
In millions of won and thousands of foreign currencies except contract exchange rate
Credit Suisse 2014~2019 ￦ 118,632 CHF 100,000 2.98 % 1.50 % ￦ 1,186.32
Standard Chartered 2014~2019 114,903 CHF 100,000 4.00 % 1.50 % 1,149.03
Standard Chartered 2014~2029 102,470 USD 100,000 3.14 % 3.57 % 1,024.70
Societe Generale 2014~2024 105,017 USD 100,000 4.92 % 5.13 % 1,050.17
KEB Hana Bank 2015~2024 107,970 USD 100,000 4.75 % 5.13 % 1,079.70
Credit Agricole 2015~2024 94,219 USD 86,920 4.85 % 5.13 % 1,083.97
Citibank 2012~2022 112,930 USD 100,000 2.79 % 3.00 % 1,129.30
JP Morgan 2012~2022 112,930 USD 100,000 2.79 % 3.00 % 1,129.30
Bank of America 2012~2022 112,930 USD 100,000 2.79 % 3.00 % 1,129.30
Shinhan Bank 2016~2022 112,930 USD 100,000 2.79 % 3.00 % 1,129.30
HSBC 2012~2022 111,770 USD 100,000 2.89 % 3.00 % 1,117.70
KEB Hana Bank 2012~2022 111,770 USD 100,000 2.87 % 3.00 % 1,117.70
Standard Chartered 2012~2022 111,770 USD 100,000 2.89 % 3.00 % 1,117.70
Deutsche Bank 2012~2022 55,885 USD 50,000 2.79 % 3.00 % 1,117.70
HSBC 2014~2019 105,260 USD 100,000 2.48 % 2.38 % 1,052.60
Standard Chartered 2014~2019 ￦ 105,260 USD 100,000 2.48 % 2.38 % ￦ 1,052.60
Korea Development Bank 2016~2019 105,260 USD 100,000 2.48 % 2.38 % 1,052.60
Nomura 2015~2025 111,190 USD 100,000 2.60 % 3.25 % 1,111.90
Korea Development Bank 2015~2025 111,190 USD 100,000 2.62 % 3.25 % 1,111.90
Woori Bank 2015~2025 55,595 USD 50,000 2.62 % 3.25 % 1,111.90
KEB Hana Bank 2015~2025 55,595 USD 50,000 2.62 % 3.25 % 1,111.90
Woori Bank 2017~2027 111,610 USD 100,000 2.25 % 3.13 % 1,116.10
Korea Development Bank 2017~2027 111,610 USD 100,000 2.31 % 3.13 % 1,116.10
KEB Hana Bank 2017~2027 111,610 USD 100,000 2.31 % 3.13 % 1,116.10
Korea Development Bank 2018~2028 108,600 HKD 800,000 2.69 % 3.35 % 135.75
Shinhan Bank 2018~2028 115,387 HKD 850,000 2.66 % 3.35 % 135.75
Korea Development Bank 2018~2023 170,280 USD 150,000 2.15 % 3.75 % 1,135.20
Woori Bank 2018~2023 170,280 USD 150,000 2.18 % 3.75 % 1,135.20
KEB Hana Bank 2018~2023 113,520 USD 100,000 2.17 % 3.75 % 1,135.20
Shinhan Bank 2018~2023 227,040 USD 200,000 2.17 % 3.75 % 1,135.20 </t>
  </si>
  <si>
    <t>Currency swap contracts which are designated as hedge instruments</t>
  </si>
  <si>
    <t xml:space="preserve">Currency swap contracts which are designated as hedge instruments as of December 31, 2018 are as follows:
Counterparty Contract year
Contract amount
Contract interest rate Contract (in won)
Pay Receive Pay Receive
In millions of won and thousands of foreign currencies except contract exchange rate information
HSBC 2014~2020 ￦ 99,901 AUD 100,000 3.52% 5.75% ￦ 999.01
HSBC 2014~2020 100,482 AUD 100,000 3.48% 5.75% 1,004.82
Standard Chartered 2013~2020 USD 117,250 AUD 125,000 3M Libor+1.25% 5.75% 0.94
Standard Chartered 2014~2020 ￦ 126,032 USD 117,250 3.55% 3M Libor+1.25% 1,074.90
Korea Development Bank 2017~2020 114,580 USD 100,000 1.75% 2.38% 1,145.80
KEB Hana Bank 2017~2020 114,580 USD 100,000 1.75% 2.38% 1,145.80
Export-import bank of Korea 2017~2020 114,580 USD 100,000 1.75% 2.38% 1,145.80
JP Morgan 2014~2019 107,190 USD 100,000 3M Libor+3.25% 2.75% 1,071.90
Morgan Stanley 2014~2019 107,190 USD 100,000 3M Libor+3.25% 2.75% 1,071.90
Deutsche Bank 2014~2019 107,190 USD 100,000 3M Libor+3.25% 2.75% 1,071.90
Korea Development Bank 2016~2021 121,000 USD 100,000 2.15% 2.50% 1,210.00
Morgan Stanley 2016~2021 121,000 USD 100,000 3M Libor+2.10% 2.50% 1,210.00
BNP Paribas 2016~2021 121,000 USD 100,000 3M Libor+2.10% 2.50% 1,210.00
Nomura 2017~2037 52,457 EUR 40,000 2.60% 1.70% 1,311.42
Nomura 2017~2037 59,423 SEK 450,000 2.62% 2.36% 132.05
Credit Agricole 2013~2019 118,343 CHF 100,000 3.47% 1.63% 1,183.43
Morgan Stanley 2013~2019 59,172 CHF 50,000 3.40% 1.63% 1,183.43
Nomura 2013~2019 59,172 CHF 50,000 3.47% 1.63% 1,183.43
Standard Chartered 2014~2019 104,490 USD 100,000 2.77% 2.63% 1,044.90
Credit Agricole 2014~2019 104,490 USD 100,000 2.77% 2.63% 1,044.90
Morgan Stanley 2014~2019 104,490 USD 100,000 2.70% 2.63% 1,044.90
Korea Development Bank 2018~2023 320,880 USD 300,000 2.03% 3.75% 1,069.60
KEB Hana Bank 2018~2021 212,960 USD 200,000 2.10% 3.00% 1,064.80
Korea Development Bank 2018~2021 ￦ 212,960 USD 200,000 2.10% 3.00% ￦ 1,064.80
Credit Agricole 2014~2020 110,680 USD 100,000 2.29% 2.50% 1,106.80
Societe Generale 2014~2020 55,340 USD 50,000 2.16% 2.50% 1,106.80
KEB Hana Bank 2014~2020 55,340 USD 50,000 2.16% 2.50% 1,106.80
KEB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KEB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169,335 USD 150,000 2.26% 3.88% 1,128.90
Woori Bank 2018~2023 169,335 USD 150,000 2.26% 3.88% 1,128.90
Credit Agricole 2018~2023 112,890 USD 100,000 2.26% 3.88% 1,128.90
KEB Hana Bank 2018~2023 56,445 USD 50,000 2.26% 3.88% 1,128.90
Kookmin Bank 2018~2023 56,445 USD 50,000 2.26% 3.88% 1,128.90 </t>
  </si>
  <si>
    <t>Interest rate swap contracts which are not designated as hedge instruments</t>
  </si>
  <si>
    <t xml:space="preserve">Interest rate swap contracts which are not designated as hedge instruments as of December 31, 2018 are as follows:
Counterparty Contract Contract amount Contract interest rate per annum
Pay Receive
In millions of
KEB Hana Bank 2017~2022 ￦ 100,000 2.01% 3M CD+0.24%
KEB Hana Bank 2017~2022 100,000 2.06% 3M CD+0.27%
Nomura(*1) 2017~2037 30,000 2.05% 3.08%
KEB Hana Bank 2017~2021 200,000 2.45% 3M CD+0.32%
Nomura(*2) 2018~2038 30,000 2.56% 3.75%
KEB Hana Bank 2018~2023 200,000 2.15% 3M CD+0.19%
KEB Hana Bank 2018~2023 200,000 2.17% 3M CD+0.19%
KEB Hana Bank 2018~2023 150,000 2.03% 3M CD+0.21%
Societe Generale 2017~2022 200,000 3M Libor+3.44% 3.77%
Export-import bank of Korea 2015~2031 USD 15,893 2.67% 6M USD Libor
ING Bank 2015~2031 USD 7,861 2.67% 6M USD Libor
BNP Paribas 2015~2031 USD 7,861 2.67% 6M USD Libor
(*1)
2.05% of the contract paying interest rate is applied for five years from the date of issuance, and 3M CD+0.10% is applied thereafter.
(*2)
2.56% of the contract paying interest rate is applied for five years from the date of issuance, and 3M CD+0.10% is applied thereafter. </t>
  </si>
  <si>
    <t>Interest rate swap contracts which are designated as hedge instruments</t>
  </si>
  <si>
    <t xml:space="preserve">Interest rate swap contracts which are designated as hedge instruments as of December 31, 2018 are as follows:
Counterparty Contract Contract amount Contract interest rate per annum
Pay Receive
In millions of
BNP Paribas 2009~2027 USD 92,120 4.16% 6M USD Libor
KFW 2009~2027 USD 92,120 4.16% 6M USD Libor
Credit Agricole 2018~2033 USD 92,686 3.98%~4.10% 6M USD Libor
SMBC 2018~2033 USD 121,205 4.05%~4.18% 6M USD Libor
Mizuho Bank 2016~2019 USD 36,890 1.56% 1.65%
SMBC 2016~2019 USD 36,890 1.56% 1.65%
Export-import bank of Korea 2016~2036 USD 2,564 3.00% 4.99% </t>
  </si>
  <si>
    <t>Gain and loss on valuation and transaction of derivatives</t>
  </si>
  <si>
    <t xml:space="preserve">Gain and loss on valuation and transaction of derivatives for the years ended December 31, 2016, 2017 and 2018 are as follows and included in finance income and costs in the consolidated statements of comprehensive income (loss):
Net income effects of Net income effects of Accumulated other comprehensive income (loss) (*)
2016 2017 2018 2016 2017 2018 2016 2017 2018
In millions of won
Currency forward ￦ 15,993 (41,889 ) 12,632 4,266 (28,223 ) 23,991 — — —
Currency swap 253,035 (843,747 ) 145,088 (68,266 ) (137,376 ) 123,670 40,031 26,810 (12,516 )
Interest rate swap 8,517 6,909 (2,949 ) 7,562 (3,362 ) (364 ) 6,719 5,074 6,087
Other derivatives 10,523 4,060 (1,568 ) — — — — — —
￦ 288,068 (874,667 ) 153,203 (56,438 ) (168,961 ) 147,297 46,750 31,884 (6,429 )
(*)
For the year ended December 31, 2018, the net gain on valuation of derivatives applying cash flow hedge accounting of ￦211 million, net of tax, is included in other comprehensive income or loss. </t>
  </si>
  <si>
    <t>Other Financial Assets (Tables)</t>
  </si>
  <si>
    <t xml:space="preserve">Other financial assets as of December 31, 2017 and 2018 are as follows:
2017 2018
Current Non-current Current Non-current
In millions of won
Loans and receivables ￦ 244,309 711,069 123,657 639,673
Allowance for doubtful accounts — (8,948 ) (12 ) (4,940 )
Present value discount (976 ) (39,813 ) (992 ) (38,712 )
Long-term / short-term financial instruments(*1) 1,702,084 542,430 1,869,286 448,741
Financial assets at fair value through profit or loss(*1) — 111,512 — —
￦ 1,945,417 1,316,250 1,991,939 1,044,762
(*1)
Certain financial assets at fair value previously recognized as other financial assets is reclassified to financial assets at fair value through profit or loss upon the adoption of IFRS 9 ‘Financial Instruments’. </t>
  </si>
  <si>
    <t>Loans and receivables</t>
  </si>
  <si>
    <t>2017
Face value Allowance for Present value Book value
In millions of won
Short-term loans and receivables
Loans for tuition ￦ 33,763 — (976 ) 32,787
Loans for housing 14,126 — — 14,126
Fisheries loan 352 — — 352
Other loans 196,068 — — 196,068
244,309 — (976 ) 243,333
Long-term loans and receivables
Loans for tuition 408,803 — (39,716 ) 369,087
Loans for housing 140,452 — — 140,452
Loans for related parties 94,581 (8,948 ) — 85,633
Fisheries loan 960 — (97 ) 863
Other loans 66,273 — — 66,273
711,069 (8,948 ) (39,813 ) 662,308
￦ 955,378 (8,948 ) (40,789 ) 905,641
2018
Face value Allowance for Present value Book value
In millions of won
Short-term loans and receivables
Loans for tuition ￦ 33,333 — (992 ) 32,341
Loans for housing 15,572 — — 15,572
Fisheries loan 320 — — 320
Other loans 74,432 (12 ) — 74,420
123,657 (12 ) (992 ) 122,653
Long-term loans and receivables
Loans for tuition 414,893 — (38,659 ) 376,234
Loans for housing 167,723 — — 167,723
Loans for related parties 46,798 (4,930 ) — 41,868
Fisheries loan 640 — (53 ) 587
Other loans 9,619 (10 ) — 9,609
639,673 (4,940 ) (38,712 ) 596,021
￦ 763,330 (4,952 ) (39,704 ) 718,674</t>
  </si>
  <si>
    <t>Changes in the allowance for doubtful accounts of loans and receivables</t>
  </si>
  <si>
    <t>Changes in the allowance for doubtful accounts of loans for the years ended December 31, 2016, 2017 and 2018 are as follows:
2016 2017 2018
In millions of won
Beginning balance ￦ — 4,532 8,948
Bad debt expense 4,352 2,465 22
Other 180 1,951 (4,018 )
Ending balance ￦ 4,532 8,948 4,952</t>
  </si>
  <si>
    <t>Long-term and short-term financial instruments</t>
  </si>
  <si>
    <t>Long-term and short-term financial instruments as of December 31, 2017 and 2018 are as follows:
2017 2018
Current Non-current Current Non-current
In millions of won
Time deposits ￦ 1,479,034 2 1,602,285 63,358
ABCP 145,000 65,600 — —
CP 58,050 — — —
CD 10,000 — 10,000 —
RP 10,000 1,634 — —
Others — 475,194 257,001 385,383
￦ 1,702,084 542,430 1,869,286 448,741</t>
  </si>
  <si>
    <t>Inventories (Tables)</t>
  </si>
  <si>
    <t>Inventories as of December 31, 2017 and 2018 are as follows:
2017
Acquisition cost Valuation allowance Book value
In millions of won
Raw materials ￦ 3,528,835 (2,829 ) 3,526,006
Merchandise 107 — 107
Work-in-progress 138,709 (1,028 ) 137,681
Finished goods 72,923 (1,517 ) 71,406
Supplies 1,581,661 (3,940 ) 1,577,721
Inventories in transit 679,358 — 679,358
Other inventories 9,807 — 9,807
￦ 6,011,400 (9,314 ) 6,002,086
2018
Acquisition cost Valuation allowance Book value
In millions of won
Raw materials ￦ 3,886,739 (2,609 ) 3,884,130
Work-in-progress 189,907 (1,028 ) 188,879
Finished goods 50,526 — 50,526
Supplies 1,858,751 (3,907 ) 1,854,844
Inventories in transit 1,196,113 — 1,196,113
Other inventories 13,761 — 13,761
￦ 7,195,797 (7,544 ) 7,188,253</t>
  </si>
  <si>
    <t>Finance Lease Receivables (Tables)</t>
  </si>
  <si>
    <t>non-current
2017 2018
Minimum lease Present value of lease payments Minimum lease Present value
In millions of won
Less than 1 year ￦ 49,542 13,067 124,918 84,688
1 ~ 5 years 381,181 203,990 467,518 223,622
More than 5 years 1,398,449 645,564 1,333,016 675,036
￦ 1,829,172 862,621 1,925,452 983,346
Allowance for doubtful accounts — (1,133 )
￦ 862,621 982,213</t>
  </si>
  <si>
    <t>Changes in the allowance for doubtful accounts of finance lease receivables</t>
  </si>
  <si>
    <t>There are no impaired finance lease receivables as of December 31, 2016 and 2017, and changes in the allowance for doubtful accounts of finance lease receivables for the year ended December 31, 2018 are as follows:
2018
In millions of won
Beginning balance ￦ —
Bad debt expense 1,133
Write-off —
Other —
Ending balance ￦ 1,133</t>
  </si>
  <si>
    <t>Non-Financial Assets (Tables)</t>
  </si>
  <si>
    <t xml:space="preserve">Non-financial
2017 2018
Current Non-current Current Non-current
In millions of won
Advance payment ￦ 109,743 43,872 156,073 160,628
Prepaid expenses 251,715 90,118 290,944 90,449
Others(*1) 392,534 112,828 431,871 76,075
￦ 753,992 246,818 878,888 327,152
(*1)
Details of others as of December 31, 2017 and 2018 are as follows:
2017 2018
Current Non-current Current Non-current
In millions of won
Tax refund receivables ￦ 89,762 1,940 82,348 1,276
Greenhouse gas emissions rights 135,211 — 93,749 —
Other quick assets(*2) 167,561 110,888 255,774 74,799
￦ 392,534 112,828 431,871 76,075
(*2)
The Company has recognized ￦92,128 million of its rights in connection with the securities of Orano Expansion as non-current non-financial </t>
  </si>
  <si>
    <t>Consolidated Subsidiaries (Tables)</t>
  </si>
  <si>
    <t xml:space="preserve">Consolidated subsidiaries as of December 31, 2017 and 2018 are as follows:
Percentage of ownership (%)
Subsidiaries
Key operation activities
Location 2017 2018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Ltd.(*2) Power generation KOREA 49.00 % 49.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Canada Energy Ltd. Resources development CANADA 100.00 %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79.64 % 79.64 %
Korea Electric Power Nigeria Ltd. Operation of utility plant NIGERIA 100.00 % 100.00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96.36 % 96.36 %
PT KEPCO Resource Indonesia Holding company INDONESIA 100.00 %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4) Recycling fly ashes KOREA 86.22 % 86.22 %
Commerce and Industry Energy Co., Ltd.(*5) Power generation KOREA 59.03 % 59.03 %
KEPCO Singapore Holdings Pte., Ltd. Holding company SINGAPORE 100.00 % 100.00 %
KOWEPO India Private Limited(*6) Holding company INDIA 100.00 % —
KEPCO KPS Philippines Corp. Utility plant maintenance and others PHILIPPINES 51.00 % 51.00 %
KOSPO Chile SpA Holding company CHILE 100.00 % 100.00 %
PT. KOWEPO Sumsel Operation And Maintenance Services Utility plant maintenance and others INDONESIA 95.00 % 95.00 %
HeeMang Sunlight Power Co., Ltd. Operation of utility plant KOREA 100.00 % 100.00 %
Fujeij Wind Power Company Operation of utility plant JORDAN 100.00 % 100.00 %
KOSPO Youngnam Power Co., Ltd. Operation of utility plant KOREA 50.00 % 50.00 %
HI Carbon Professional Private Special Asset Investment Trust 1 Holding company KOREA 96.67 % 96.67 %
Chitose Solar Power Plant LLC Power generation JAPAN 80.10 % 80.10 %
KEPCO Energy Solution Co. Ltd. Energy service KOREA 100.00 % 100.00 %
Solar School Plant Co., Ltd. Power generation KOREA 100.00 % 100.00 %
KOSPO Power Services Limitada Utility plant maintenance and others CHILE 65.00 % 65.00 %
Energy New Industry Specialized Investment Private Investment Trust Holding company KOREA 99.75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Cogentrix Solar Services, LLC Holding company USA 50.10 % —
Solar Investments I, LLC Holding company USA 50.10 % —
KEPCO Solar of Alamosa, LLC (formerly, Cogentrix of Alamosa, LLC) Power generation USA 50.10 % 50.10 %
KEPCO-LG Holding company USA 70.00 % 70.00 %
Mangilao Investment LLC Holding company USA 70.00 % 70.00 %
KEPCO-LG Power generation USA 70.00 % 70.00 %
Jeju Hanlim Offshore Wind Co., Ltd. Power generation KOREA 70.22 % 68.84 %
PT. Siborpa Eco Power Construction and operation of utility plant INDONESIA 64.71 % 55.00 %
BSK E-New Holding company KOREA 81.47 % 80.86 %
e-New Holding company KOREA 75.92 % 75.36 %
Songhyun e-New Holding company KOREA 80.45 % 79.85 %
PT. Korea Energy Indonesia Utility plant maintenance and others INDONESIA — 95.00 %
KOLAT SpA Utility plant maintenance and others CHILE — 100.00 %
KEPCO California, LLC Holding company USA — 100.00 %
KEPCO Mojave Holdings, LLC Holding company USA — 100.00 %
Incheon Fuel Cell Co., Ltd. Power generation KOREA — 60.00 %
KOEN Service Co., Ltd. Facility maintenance and service KOREA — 100.00 %
KOMIPO Service Co., Ltd. Facility maintenance and service KOREA — 100.00 %
KOWEPO Service Co., Ltd. Facility maintenance and service KOREA — 100.00 %
KOSPO Service Co., Ltd. Facility maintenance and service KOREA — 100.00 %
EWP Service Co., Ltd. Facility maintenance and service KOREA — 100.00 %
PT. KOMIPO Energy Indonesia Utility plant maintenance and others INDONESIA — 95.00 %
(*1)
Considering treasury stocks, the effective percentage of ownership is 66.08%.
(*2)
These subsidiaries are included in the consolidated financial statements as the Company obtained the majority of the voting power through the shareholders’ agreement.
(*3)
As of reporting date, the annual reporting period of all subsidiaries is December 31, except for Mira Power Limited which is November 30.
(*4)
The effective percentage of ownership has increased to 86.22% since Long Lasting Value exercised the put option to sell its investment to KOSEP during the year ended December 31, 2017.
(*5)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6)
KOWEPO India Private Limited was in the process of liquidating its business as of December 31, 2018 and has been reclassified to assets held-for-sale, </t>
  </si>
  <si>
    <t>Subsidiaries newly included in or excluded from consolidation</t>
  </si>
  <si>
    <t xml:space="preserve">Subsidiaries newly included in or excluded from consolidation for the year ended December 31, 2018 are as follows: Subsidiaries included in consolidation during the year ended December 31, 2018.
Subsidiary
Reason
PT. Korea Energy Indonesia Newly established
KOLAT SpA Newly established
KEPCO California, LLC Newly established
KEPCO Mojave Holdings, LLC Newly established
Incheon Fuel Cell Co., Ltd. Newly established
KOEN Service Co., Ltd. Newly established
KOMIPO Service Co., Ltd. Newly established
KOWEPO Service Co., Ltd. Newly established
KOSPO Service Co., Ltd. Newly established
EWP Service Co., Ltd. Newly established
PT. KOMIPO Energy Indonesia Newly established
Subsidiaries
excluded from consolidation during the year ended December 31, 2018.
Subsidiary
Reason
KEPCO Canada Energy Ltd. Liquidated
Cogentrix Solar Services, LLC Liquidated
Solar Investments I, LLC Liquidated
PT KEPCO Resource Indonesia Liquidated
KOWEPO India Private Limited Liquidating </t>
  </si>
  <si>
    <t>Summary of financial information of consolidated subsidiaries</t>
  </si>
  <si>
    <t xml:space="preserve">Summary of financial information of consolidated subsidiaries as of and for the years ended December 31, 2017 and 2018 are as follows:
2017
Subsidiaries Total assets Total liabilities Sales Profit (loss) for the period
In millions of won
Korea Hydro &amp; Nuclear Power Co., Ltd. ￦ 55,011,096 29,252,816 9,415,751 854,346
Korea South-East Power Co., Ltd. 9,879,577 4,844,184 5,387,846 130,371
Korea Midland Power Co., Ltd. 9,893,822 6,148,173 4,167,009 104,591
Korea Western Power Co., Ltd. 9,660,426 5,739,534 4,199,079 110,939
Korea Southern Power Co., Ltd. 9,648,741 5,401,216 4,397,552 98,817
Korea East-West Power Co., Ltd. 8,855,518 4,204,187 4,644,330 217,599
KEPCO Engineering &amp; Construction Company, Inc. 762,166 305,134 490,193 21,222
KEPCO Plant Service &amp; Engineering Co., Ltd. 1,195,086 294,689 1,232,113 135,482
KEPCO Nuclear Fuel Co., Ltd. 792,187 421,088 279,664 4,557
KEPCO KDN Co., Ltd. 524,520 155,715 619,470 48,968
Garolim Tidal Power Plant Co., Ltd. 619 345 — (12 )
KEPCO International HongKong Ltd. 153,529 1 — 4,380
KEPCO International Philippines Inc. 102,323 886 — 47,201
KEPCO Gansu International Ltd. 11,567 493 — (29 )
KEPCO Philippines Holdings Inc. 127,922 2,621 — 43,218
KEPCO Philippines Corporation 6,293 114 — 2,098
KEPCO Ilijan Corporation 474,624 57,801 109,183 66,320
KEPCO Lebanon SARL 1,069 9,281 — (219 )
KEPCO Neimenggu International Ltd. 165,937 — — 500
KEPCO Shanxi International Ltd. 497,990 193,309 — 3,796
KOMIPO Global Pte Ltd. 225,411 1,497 — 21,858
KEPCO Canada Energy Ltd. 132 22 — (32 )
KEPCO Netherlands B.V. 114,911 49 — 17,309
KOREA Imouraren Uranium Investment Corp. 151,278 131 — 1,490
KEPCO Australia Pty., Ltd. 466,654 569 — (568 )
KOSEP Australia Pty., Ltd. 27,076 333 12,096 1,601
KOMIPO Australia Pty., Ltd. 31,441 4,691 12,096 1,133
KOWEPO Australia Pty., Ltd. 31,586 4,691 12,096 1,232
KOSPO Australia Pty., Ltd. 29,472 4,221 12,096 (2,759 )
KEPCO Middle East Holding Company 95,812 90,842 — 2,913
Qatrana Electric Power Company 460,206 327,401 18,892 23,310
KHNP Canada Energy, Ltd. 51,994 31 — (92 )
KEPCO Bylong Australia Pty., Ltd. 242,364 277,549 — 20,271
Korea Waterbury Uranium Limited Partnership 20,886 136 — (59 )
Korea Electric Power Nigeria Ltd. 238 76 2,164 29
KEPCO Holdings de Mexico 235 30 — (20 )
KST Electric Power Company 546,242 478,230 120,126 16,154
KEPCO Energy Service Company 1,793 451 6,773 976
KEPCO Netherlands S3 B.V. 46,642 53 — 2,382
PT. KOMIPO Pembangkitan Jawa Bali 11,261 4,769 20,956 4,666
PT. Cirebon Power Service 2,808 155 7,439 592
2017
Subsidiaries Total assets Total liabilities Sales Profit (loss) for the period
In millions of won
KOWEPO International Corporation ￦ — 8 — (2 )
KOSPO Jordan LLC 24,077 13,594 7,331 953
EWP Philippines Corporation 1,708 836 — (17 )
EWP America Inc.(*1) 79,854 67,308 23,543 (9,737 )
KNF Canada Energy Limited 1,884 31 — (43 )
PT KEPCO Resource Indonesia 491 — — (311 )
EWP Barbados 1 SRL 235,096 450 — (2,585 )
Gyeonggi Green Energy Co., Ltd. 282,408 199,160 95,192 3,203
PT. Tanggamus Electric Power 179,317 160,144 34,281 4,640
Gyeongju Wind Power Co., Ltd. 112,279 82,124 7,219 2,400
KOMIPO America Inc. 10,505 521 — 2,071
KOSEP USA, INC. 184 9,065 — 26,997
PT. EWP Indonesia 2,035 23 — 1,916
KEPCO Netherlands J3 B.V. 122,612 76 — 12,115
Korea Offshore Wind Power Co., Ltd. 190,195 1,985 — (6,997 )
Global One Pioneer B.V. 151 38 — (80 )
Global Energy Pioneer B.V. 309 41 — (87 )
Mira Power Limited 208,150 163,198 — 737
KOSEP Material Co., Ltd. 2,751 1,448 3,128 320
Commerce and Industry Energy Co., Ltd. 99,129 87,926 30,577 (749 )
KEPCO Singapore Holdings Pte., Ltd. 3,265 4 — (24 )
KOWEPO India Private Limited 781 — — (46 )
KEPCO KPS Philippines Corp. 6,636 235 6,840 555
KOSPO Chile SpA 133,570 50,109 — 1,066
PT. KOWEPO Sumsel Operation And Maintenance Services 1,350 279 7,651 659
HeeMang Sunlight Power Co., Ltd. 6,876 3,395 105 (229 )
Fujeij Wind Power Company 165,636 156,099 — 8,836
KOSPO Youngnam Power Co.,Ltd. 412,785 333,302 68,973 939
HI Carbon Professional Private Special Asset Investment Trust 1 3,002 — — 12
Chitose Solar Power Plant LLC 136,098 121,622 7,083 4,100
KEPCO Energy Solution Co. Ltd. 313,401 12,376 5,544 1,325
Solar School Plant Co., Ltd. 201,482 599 67 874
KOSPO Power Services Limitada 3,901 887 11,067 666
Energy New Industry Specialized Investment Private Investment Trust(*3) 506,207 2,118 — 52
KOEN Bylong Pty., Ltd. 5,875 — — —
KOMIPO Bylong Pty., Ltd. 5,875 — — —
KOWEPO Bylong Pty., Ltd. 5,875 — — —
KOSPO Bylong Pty., Ltd. 5,875 — — —
EWP Bylong Pty., Ltd. 5,875 — — —
KOWEPO Lao International 3,259 1,452 3,624 1,881
KEPCO US Inc. 16,913 — — —
KEPCO Alamosa LLC 33,144 492 — (218 )
Cogentrix Solar Services, LLC(*2) 84,458 53,116 8,958 (112 )
2017
Subsidiaries Total assets Total liabilities Sales Profit (loss) for the period
In millions of won
KEPCO-LG ￦ 24,131 24,395 — (278 )
Mangilao Investment LLC 24,131 — — —
KEPCO-LG 24,002 134 — (278 )
Jeju Hanlim Offshore Wind Co., Ltd. 36 — — —
PT. Siborpa Eco Power 11,562 214 — (518 )
(*1)
Financial information of EWP America Inc. includes that of six other subsidiaries, EWP Renewable Corporation, DG Fairhaven Power, LLC, DG Whitefield, LLC, Springfield Power, LLC, California Power Holdings, LLC, and EWPRC Biomass Holdings, LLC.
(*2)
Financial information of Cogentrix Solar Services, LLC includes that of two other subsidiaries, Solar Investments I, LLC and KEPCO Solar of Alamosa, LLC (formerly, Cogentrix of Alamosa, LLC).
(*3)
Financial information of Energy New Industry Specialized Investment Private Investment Trust includes that of three other subsidiaries, BSK E-New e-New e-New
2018
Subsidiaries Total assets Total liabilities Sales Profit (loss) for the period
In millions of won
Korea Hydro &amp; Nuclear Power Co., Ltd. ￦ 55,792,704 30,484,104 8,858,717 (137,613 )
Korea South-East Power Co., Ltd. 9,997,758 4,948,553 5,521,038 25,736
Korea Midland Power Co., Ltd. 10,839,218 7,088,013 4,368,467 (38,142 )
Korea Western Power Co., Ltd. 9,902,752 5,965,410 4,841,261 (28,157 )
Korea Southern Power Co., Ltd. 9,810,985 5,463,721 5,539,793 55,439
Korea East-West Power Co., Ltd. 8,744,380 4,092,460 4,933,525 3,345
KEPCO Engineering &amp; Construction Company, Inc. 771,480 310,100 433,701 12,937
KEPCO Plant Service &amp; Engineering Co., Ltd. 1,275,365 296,428 1,239,604 160,791
KEPCO Nuclear Fuel Co., Ltd. 817,416 434,439 230,667 15,835
KEPCO KDN Co., Ltd. 566,807 159,423 622,154 60,016
Garolim Tidal Power Plant Co., Ltd. 608 345 — (11 )
KEPCO International HongKong Ltd. 140,101 1 — 3,307
KEPCO International Philippines Inc. 107,948 1,475 — 52,539
KEPCO Gansu International Ltd. 12,047 515 — (24 )
KEPCO Philippines Holdings Inc. 188,551 9,775 — 53,219
KEPCO Philippines Corporation 6,394 213 — 54
KEPCO Ilijan Corporation 431,444 53,413 99,844 49,631
KEPCO Lebanon SARL 1,509 9,686 — 413
KEPCO Neimenggu International Ltd. 194,336 — — 20,829
KEPCO Shanxi International Ltd. 519,991 201,732 — 290
KOMIPO Global Pte Ltd. 250,456 961 — 11,478
KEPCO Netherlands B.V. 130,460 77 — 26,550
KOREA Imouraren Uranium Investment Corp. 63,517 171 — (89,852 )
KEPCO Australia Pty., Ltd. 439,719 14 — 49
KOSEP Australia Pty., Ltd. 37,057 2,832 20,294 7,315
KOMIPO Australia Pty., Ltd. 39,066 4,659 20,294 7,193
KOWEPO Australia Pty., Ltd. 39,341 4,702 20,294 7,316
KOSPO Australia Pty., Ltd. 36,525 3,585 20,294 9,520
KEPCO Middle East Holding Company 101,201 92,862 — 3,043
Qatrana Electric Power Company 484,383 326,486 18,766 21,170
KHNP Canada Energy, Ltd. 49,776 35 — (26 )
KEPCO Bylong Australia Pty., Ltd. 254,398 315,921 — (29,573 )
Korea Waterbury Uranium Limited Partnership 20,890 142 — (74 )
2018
Subsidiaries Total assets Total liabilities Sales Profit (loss) for the period
In millions of won
Korea Electric Power Nigeria Ltd. ￦ 112 39 727 (93 )
KEPCO Holdings de Mexico 248 57 — (11 )
KST Electric Power Company 535,807 457,867 109,735 10,274
KEPCO Energy Service Company 1,940 1,454 5,117 (232 )
KEPCO Netherlands S3 B.V. 46,518 38 — 1,226
PT. KOMIPO Pembangkitan Jawa Bali 11,405 5,472 20,320 3,925
PT. Cirebon Power Service 1,588 273 7,228 177
KOWEPO International Corporation — 8 — —
KOSPO Jordan LLC 16,315 3,432 34,371 1,907
EWP Philippines Corporation 1,684 829 — (11 )
EWP America Inc.(*1) 72,525 4,903 29,557 (4,483 )
KNF Canada Energy Limited 1,801 20 — (45 )
EWP Barbados 1 SRL 268,033 1,581 688 11,221
Gyeonggi Green Energy Co., Ltd. 293,812 185,043 96,442 25,121
PT. Tanggamus Electric Power 216,321 187,502 26,832 9,338
Gyeongju Wind Power Co., Ltd. 122,303 83,348 21,906 8,803
KOMIPO America Inc. 10,092 572 — (885 )
KOSEP USA, INC. 1 4,857 — 4,341
PT. EWP Indonesia 7,444 14 — 3,138
KEPCO Netherlands J3 B.V. 115,978 77 — (104 )
Korea Offshore Wind Power Co., Ltd. 216,114 36,377 — (8,473 )
Global One Pioneer B.V. 162 87 — (113 )
Global Energy Pioneer B.V. 325 74 — (102 )
Mira Power Limited 277,525 213,104 — (980 )
KOSEP Material Co., Ltd. 2,862 1,249 3,240 377
Commerce and Industry Energy Co., Ltd. 92,872 88,009 27,937 (6,091 )
KEPCO Singapore Holdings Pte., Ltd. 582 9 — (31 )
KEPCO KPS Philippines Corp. 7,501 358 4,815 766
KOSPO Chile SpA 139,814 57,502 — 1,016
PT. KOWEPO Sumsel Operation And Maintenance Services 1,313 394 4,343 (654 )
HeeMang Sunlight Power Co., Ltd. 10,915 7,626 146 (192 )
Fujeij Wind Power Company 217,796 212,435 — (1,033 )
KOSPO Youngnam Power Co., Ltd. 413,472 325,589 369,669 8,155
HI Carbon Professional Private Special Asset Investment Trust 1 3,002 — — 12
Chitose Solar Power Plant LLC 115,505 105,079 15,022 872
KEPCO Energy Solution Co. Ltd. 304,103 849 5,584 2,532
Solar School Plant Co., Ltd. 204,282 1,366 1,149 2,033
KOSPO Power Services Limitada 3,045 596 9,610 1,132
Energy New Industry Specialized Investment Private Investment Trust(*2) 66,498 1,014 — (1,140 )
KOEN Bylong Pty., Ltd. 5,544 26 — (10 )
KOMIPO Bylong Pty., Ltd. 5,544 26 — (25 )
KOWEPO Bylong Pty., Ltd. 5,544 26 — —
KOSPO Bylong Pty., Ltd. 5,544 26 — (25 )
EWP Bylong Pty., Ltd. 5,544 16 — (15 )
KOWEPO Lao International 3,800 1,015 2,899 895
KEPCO US Inc. 16,640 — — 6
KEPCO Alamosa LLC 32,346 79 750 (688 )
KEPCO Solar of Alamosa, LLC (formerly, Cogentrix of Alamosa, LLC) 64,223 48,819 9,015 200
KEPCO-LG 25,642 27,197 — (1,144 )
2018
Subsidiaries Total assets Total liabilities Sales Profit (loss) for the period
In millions of won
Mangilao Investment LLC ￦ 25,641 — — —
KEPCO-LG 25,406 146 — (104 )
Jeju Hanlim Offshore Wind Co., Ltd. 16,557 328 — (925 )
PT. Siborpa Eco Power 12,363 141 — (1,771 )
PT. Korea Energy Indonesia 1,183 60 1,459 223
KOLAT SpA 38,362 474 585 (186 )
KEPCO California, LLC 42,171 21 — (332 )
KEPCO Mojave Holdings, LLC 103,189 65,730 — (3,959 )
Incheon Fuel Cell Co., Ltd. 23,626 415 — (201 )
KOEN Service Co., Ltd. 583 31 — (48 )
KOMIPO Service Co., Ltd. 576 17 — (41 )
KOWEPO Service Co., Ltd. 750 227 — (77 )
KOSPO Service Co., Ltd. 576 6 — (30 )
EWP Service Co., Ltd. 667 97 — (30 )
PT. KOMIPO Energy Indonesia 2,236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t>
  </si>
  <si>
    <t>Significant restrictions on abilities to subsidiaries</t>
  </si>
  <si>
    <t xml:space="preserve">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KOSPO Youngnam Power Co., Ltd. Dividends can only be paid when all conditions of the loan agreement are satisfied or prior written consent of financial institutions is obtained.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t>
  </si>
  <si>
    <t>Details of non-controlling interest prior to intra-group eliminations</t>
  </si>
  <si>
    <t xml:space="preserve">Details of non-controlling
2016
Description KEPCO Ilijan KEPCO Plant KEPCO Construction Others Total
In millions of won
Percentage of ownership 49.00 % 49.00 % 33.92 %
Current assets ￦ 154,758 553,924 270,553 1,211,510 2,190,745
Non-current assets 403,272 532,497 516,043 2,379,882 3,831,694
Current liabilities (19,256 ) (264,506 ) (286,444 ) (297,510 ) (867,716 )
Non-current liabilities (39,193 ) (36,984 ) (78,232 ) (1,919,924 ) (2,074,333 )
Net assets 499,581 784,931 421,920 1,373,958 3,080,390
Book value of non-controlling interest 244,794 384,616 143,115 684,093 1,456,618
Sales 116,667 1,214,304 506,012 674,461 2,511,444
Profit for the period 51,552 86,657 17,796 102,170 258,175
Profit for the period attributable to non-controlling interest 25,260 42,462 6,036 26,709 100,467
Cash flows from operating activities 102,546 121,240 18,748 84,086 326,620
Cash flows from investing activities (117 ) 79,807 (7,556 ) (367,674 ) (295,540 )
Cash flows from financing activities before dividends to non-controlling interest (56,863 ) (39,911 ) (1,634 ) 877,863 779,455
Dividends to non-controlling interest (55,705 ) (36,139 ) (2,539 ) (22,054 ) (116,437 )
Effect of exchange rate fluctuation 1,529 127 (854 ) 7,216 8,018
Net increase (decrease) of cash and cash equivalents (8,610 ) 125,124 6,165 579,437 702,116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2018
Description KEPCO Ilijan KEPCO Plant KEPCO Construction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t>
  </si>
  <si>
    <t>Changes in goodwill</t>
  </si>
  <si>
    <t>2017 2018
In millions of won
Acquisition cost ￦ 2,582 2,582
Accumulated impairment — —
Carrying book value ￦ 2,582 2,582</t>
  </si>
  <si>
    <t>Disposals of subsidiaries</t>
  </si>
  <si>
    <t>(i)
The fair value of proceeds from disposal as of December 31, 2016, 2017 and 2018, respectively, are as follows:
2016 2017 2018
In millions of won
Consideration received in cash ￦ 898 — 160
Net assets transferred due to dissolution or liquidation 34,148 — —
￦ 35,046 — 160
(ii)
The carrying value of assets and liabilities of subsidiaries as of the date the Company lost its control during the years ended December 31, 2016, 2017 and 2018, respectively, are as follows:
2016 2017 2018
In millions of won
Current assets
Cash and cash equivalents ￦ 898 — 175
Current financial assets 81 — —
Trade and other receivables — — 11
Non-current
Available-for-sale 34,089 — —
Current liabilities
Current financial liabilities (22 ) — —
Trade and other payables — — (28 )
￦ 35,046 — 158
(iii)
Gain from disposals of subsidiaries for the years ended December 31, 2016, 2017 and 2018, respectively, are as follows:
2016 2017 2018
In millions of won
Fair value of sale price ￦ 35,046 — 160
Net assets disposed (35,046 ) — (158 )
Non-controlling — — —
Realization of unrealized gain — — 70
Other comprehensive income — — —
Gain from disposals of subsidiaries(*1) ￦ — — 72
(*1)
Gain from disposals of subsidiaries is included in the consolidated statements of comprehensive income (loss).
(iv)
Net cash flow from sales of subsidiaries for the years ended December 31, 2016, 2017 and 2018, respectively, are as follows:
2016 2017 2018
In millions of won
Consideration received in cash ￦ 898 — 160
Less: cash held by disposed subsidiaries (898 ) — (175 )
Net cash flow ￦ — — (15 )</t>
  </si>
  <si>
    <t>Cash dividends received from subsidiaries</t>
  </si>
  <si>
    <t>Subsidiaries 2016 2017 2018
In millions of won
Korea Hydro &amp; Nuclear Power Co., Ltd. ￦ 635,200 543,072 281,234
Korea South-East Power Co., Ltd. 124,169 106,546 33,928
Korea Midland Power Co., Ltd. 23,073 54,305 26,581
Korea Western Power Co., Ltd. 36,238 66,992 28,996
Korea Southern Power Co., Ltd. 17,849 60,630 25,780
Korea East-West Power Co., Ltd. 67,906 94,430 61,408
KEPCO Engineering &amp; Construction Company, Inc. 5,069 2,765 5,531
KEPCO Plant Service &amp; Engineering Co., Ltd. 39,911 15,607 33,739
KEPCO Nuclear Fuel Co., Ltd. 3,411 3,231 1,077
KEPCO KDN Co., Ltd. 3,392 4,352 13,888
KEPCO International HongKong Ltd. 9,107 4,304 23,314
KEPCO International Philippines Inc. 61,862 44,906 52,507
KEPCO Ilijan Corporation 57,979 50,849 53,900
KEPCO Philippines Holdings Inc. 17,747 26,023 —
KEPCO Neimenggu International Ltd. 10,735 — —
KOMIPO Global Pte Ltd. 10,432 — —
Qatrana Electric Power Company 8,331 5,939 6,240
KOSPO Jordan LLC 1,095 — —
KEPCO Energy Service Company 294 — —
EWP Philippines Corporation — — —
KEPCO Netherlands S3 B.V. — — 3,115
PT. KOMIPO Pembangkitan Jawa Bali 3,222 3,188 20,658
KEPCO Netherlands J3 B.V. 12,507 — 12,090
Gyeongju Wind Power Co., Ltd. 679 — —
Energy New Industry Specialized Investment Private Investment Trust — 291 —
HI Carbon Professional Private Special Asset Investment Trust 1 — 11 11
KOSPO Power Services Limitada — 425 993
Cogentrix Solar Services, LLC — 344 —
KEPCO Netherlands B.V. — — 17,424
PT. Cirebon Power Service — — 382
Chitose Solar Power Plant LLC — — 1,986
￦ 1,150,208 1,088,210 704,782</t>
  </si>
  <si>
    <t>Investments in Associates and Joint Ventures (Tables)</t>
  </si>
  <si>
    <t xml:space="preserve">Investments in associates and joint ventures as of December 31, 2017 and 2018 are as follows:
2017
Investees
Key operation activities
Location Percentage of Acquisition Book
In millions of won
&lt;Associates&gt;
Korea Gas Corporation(*1) Importing and wholesaling LNG KOREA 20.47 % ￦ 94,500 1,618,868
Korea Electric Power Industrial Development Co., Ltd. Electricity metering and others KOREA 29.00 % 4,727 21,838
YTN Co., Ltd. Broadcasting KOREA 21.43 % 59,000 40,606
Cheongna Energy Co., Ltd.
Generating and distributing vapor and hot/cold water KOREA 43.90 % 48,353 8,337
Gangwon Wind Power Co., Ltd.(*2) Power generation KOREA 15.00 % 5,725 13,855
Hyundai Green Power Co., Ltd. Power generation KOREA 29.00 % 88,885 114,806
Korea Power Exchange(*5) Management of power market and others KOREA 100.00 % 127,839 237,631
AMEC Partners Korea Ltd.(*3) Resources development KOREA 19.00 % 707 215
Hyundai Energy Co., Ltd.(*8) Power generation KOREA 30.66 % 71,070 —
Ecollite Co., Ltd. Artificial light-weight aggregate KOREA 36.10 % 1,516 —
Taebaek Wind Power Co., Ltd. Power generation KOREA 25.00 % 3,810 5,319
Taeback Guinemi Wind Power Co., Ltd. Power generation KOREA 25.00 % 3,420 3,089
Pyeongchang Wind Power Co., Ltd. Power generation KOREA 25.00 % 3,875 4,136
Daeryun Power Co., Ltd.(*3, 9) Power generation KOREA 13.13 % 25,477 25,113
Changjuk Wind Power Co., Ltd. Power generation KOREA 30.00 % 3,801 7,515
KNH Solar Co., Ltd. Power generation KOREA 27.00 % 1,296 2,218
SPC Power Corporation Power generation PHILIPPINES 38.00 % 20,635 52,283
Gemeng International Energy Co., Ltd. Power generation CHINA 34.00 % 413,153 649,973
PT. Cirebon Electric Power Power generation INDONESIA 27.50 % 40,365 97,410
KNOC Nigerian East Oil Co., Ltd.(*4) Resources development NIGERIA 14.63 % 12 —
KNOC Nigerian West Oil Co., Ltd.(*4) Resources development NIGERIA 14.63 % 12 —
PT Wampu Electric Power Power generation INDONESIA 46.00 % 21,292 29,403
PT. Bayan Resources TBK Resources development INDONESIA 20.00 % 615,860 451,831
S-Power Power generation KOREA 49.00 % 132,300 116,945
Pioneer Gas Power Limited(*7) Power generation INDIA 38.50 % 49,831 38,659
Eurasia Energy Holdings Power generation and resources development RUSSIA 40.00 % 461 —
Xe-Pian Xe-Namnoy Power generation LAOS 25.00 % 71,481 61,779
Hadong Mineral Fiber Co., Ltd.(*3) Recycling fly ashes KOREA 8.33 % 50 —
Green Biomass Co., Ltd.(*11, 14) Power generation KOREA 8.80 % 714 208
PT. Mutiara Jawa
Manufacturing and operating floating coal terminal INDONESIA 29.00 % 2,978 —
Samcheok Eco Materials Co., Ltd.(*10) Recycling fly ashes KOREA 2.35 % 686 —
Noeul Green Energy Co., Ltd. Power generation KOREA 29.00 % 1,740 2,067
Naepo Green Energy Co., Ltd. Power generation KOREA 41.67 % 29,200 20,598
Goseong Green Energy Co., Ltd.(*2) Power generation KOREA 1.12 % 2,900 2,597
Gangneung Eco Power Co., Ltd.(*2) Power generation KOREA 1.61 % 2,900 2,583
Shin Pyeongtaek Power Co., Ltd. Power generation KOREA 40.00 % 43,920 34,903
Heang Bok Do Si Photovoltaic Power Co., Ltd. Power generation KOREA 28.00 % 194 187
Dongducheon Dream Power Co., Ltd. Power generation KOREA 33.61 % 111,134 53,233
Jinbhuvish Power Generation Pvt. Ltd.(*2) Power generation INDIA 5.16 % 9,000 —
SE Green Energy Co., Ltd. Power generation KOREA 47.76 % 3,821 3,476
Daegu Photovoltaic Co., Ltd. Power generation KOREA 29.00 % 1,230 1,718
Jeongam Wind Power Co., Ltd. Power generation KOREA 40.00 % 5,580 3,763
Korea Power Engineering Service Co., Ltd. Construction and service KOREA 29.00 % 290 3,659
Busan Green Energy Co., Ltd. Power generation KOREA 29.00 % 5,243 7,363
Gunsan Bio Energy Co., Ltd.(*2) Power generation KOREA 18.87 % 1,000 —
Korea Electric Vehicle Charging Service Electric vehicle charge service KOREA 28.00 % 2,604 1,749
Ulleungdo Natural Energy Co., Ltd. Renewable power generation KOREA 29.85 % 8,000 6,370
Korea Nuclear Partners Co., Ltd. Electric material agency KOREA 29.00 % ￦ 290 383
Tamra Offshore Wind Power Co., Ltd. Power generation KOREA 27.00 % 8,910 8,560
Korea Electric Power Corporation Fund(*12)
Developing electric enterprises KOREA 98.09 % 51,500 47,974
Energy Infra Asset Management Co., Ltd.(*3) Asset management KOREA 9.90 % 297 476
Daegu clean Energy Co., Ltd. Renewable power generation KOREA 28.00 % 140 11
YaksuESS Co., Ltd Installing ESS related equipment KOREA 29.00 % 210 194
Nepal Water &amp; Energy Development Company Private Limited(*15)
Construction and operation of utility plant NEPAL 62.13 % 33,577 30,498
Gwangyang Green Energy Co., Ltd. Power generation KOREA 20.00 % 2,000 1,772
PND solar., Ltd Power generation KOREA 29.00 % 1,250 1,250
2,240,761 3,837,421
&lt;Joint ventures&gt;
KEPCO-Uhde Inc.(*6) Power generation KOREA 52.80 % 11,355 258
Eco Biomass Energy Sdn. Bhd.(*6) Power generation MALAYSIA 61.53 % 14,439 —
Datang Chaoyang Renewable Power Co., Ltd. Power generation CHINA 40.00 % 27,660 27,262
Shuweihat Asia Power Investment B.V. Holding company NETHERLANDS 49.00 % 46,037 15,675
Shuweihat Asia Operation &amp; Maintenance Company(*6) Maintenance of utility plant CAYMAN 55.00 % 30 663
Waterbury Lake Uranium L.P. Resources development CANADA 35.76 % 26,602 19,781
ASM-BG Power generation BULGARIA 50.00 % 16,101 21,202
RES Technology AD Power generation BULGARIA 50.00 % 15,595 14,375
KV Holdings, Inc. Power generation PHILIPPINES 40.00 % 2,103 1,918
KEPCO SPC Power Corporation(*6)
Construction and operation of utility plant PHILIPPINES 75.20 % 94,579 217,094
Gansu Datang Yumen Wind Power Co., Ltd. Power generation CHINA 40.00 % 16,621 10,840
Datang Chifeng Renewable Power Co., Ltd. Power generation CHINA 40.00 % 121,928 171,055
Datang KEPCO Chaoyang Renewable Power Co., Ltd. Power generation CHINA 40.00 % 10,858 11,060
Rabigh Electricity Company Power generation SAUDI ARABIA 40.00 % 109,743 99,356
Rabigh Operation &amp; Maintenance Company Limited Maintenance of utility plant SAUDI ARABIA 40.00 % 70 3,987
Jamaica Public Service Company Limited Power generation JAMAICA 40.00 % 301,910 221,153
KW Nuclear Components Co., Ltd. Manufacturing KOREA 45.00 % 833 6,703
Busan Shinho Solar Power Co., Ltd. Power generation KOREA 25.00 % 2,100 4,346
GS Donghae Electric Power Co., Ltd. Power generation KOREA 34.00 % 204,000 220,727
Global Trade Of Power System Co., Ltd. Exporting products and technology of small or medium business by proxy KOREA 29.00 % 290 577
Expressway Solar-light Power Generation Co., Ltd. Power generation KOREA 29.00 % 1,856 2,463
KODE NOVUS I LLC Power generation USA 50.00 % 19,213 —
KODE NOVUS II LLC Power generation USA 50.00 % 12,756 —
Daejung Offshore Wind Power Co., Ltd. Power generation KOREA 49.90 % 5,190 2,969
Amman Asia Electric Power Company(*6) Power generation JORDAN 60.00 % 111,476 145,676
KAPES, Inc.(*6) R&amp;D KOREA 51.00 % 5,629 7,476
Dangjin Eco Power Co., Ltd. Power generation KOREA 34.00 % 61,540 57,928
Honam Wind Power Co., Ltd. Power generation KOREA 29.00 % 3,480 4,302
Chun-cheon Energy Co., Ltd. Power generation KOREA 29.90 % 52,700 48,118
Yeonggwangbaeksu Wind Power Co., Ltd.(*3) Power generation KOREA 15.00 % 3,000 2,734
Nghi Son 2 Power LLC Power generation VIETNAM 50.00 % 2,781 183
Kelar S.A(*6) Power generation CHILE 65.00 % 77,220 67,233
PT. Tanjung Power Indonesia Power generation INDONESIA 35.00 % 746 1,776
Incheon New Power Co., Ltd. Power generation KOREA 29.00 % 461 619
Seokmun Energy Co., Ltd. Power generation KOREA 29.00 % ￦ 15,370 13,786
Daehan Wind Power PSC Power generation JORDAN 50.00 % 285 —
Barakah One Company(*13) Power generation UAE 18.00 % 118 626
Nawah Energy Company(*13) Operation of utility plant UAE 18.00 % 296 258
MOMENTUM International thermonuclear experimental reactor construction management FRANCE 33.33 % 1 391
Daegu Green Power Co., Ltd. Power generation KOREA 29.00 % 46,225 42,391
Yeonggwang Wind Power Co., Ltd. Power generation KOREA 41.00 % 15,375 15,294
Chester Solar IV SpA(*6) Power generation CHILE 81.82 % 1,700 1,700
Chester Solar V SpA(*6) Power generation CHILE 81.82 % 525 525
Diego de Almagro Solar SpA(*6) Power generation CHILE 81.82 % 2,091 2,091
South Jamaica Power Company Limited Power generation JAMAICA 20.00 % 7,090 6,704
1,469,978 1,493,275
3,710,739 5,330,696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100%. However, according to the shareholders’ agreement, all critical financial and operating decisions must be agreed to by all ownership parties. For these reasons, the entities are classified as joint ventures.
(*7)
As of reporting date, the annual reporting period of all associates and joint ventures ends on December 31, except for Pioneer Gas Power Limited whose reporting period ends on March 31.
(*8)
As of December 31, 2017,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effective percentage of ownership is 19.45% considering stock purchase options.
(*10)
The Company’s effective percentage of ownership excluding the redeemable convertible preferred stock is 25.54%.
(*11)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2)
The effective percentage of ownership is more than 50% but the Company does not hold control over relevant business while it exercises significant influence by participating in the Investment Decision Committee. For this reason, the entity is classified as an associate.
(*13)
The effective percentage of ownership is less than 20% but the Company has joint control over the entity as decisions on the major activities require the unanimous consent of the parties that collectively control the entity
(*14)
The percentage of ownership decreased since the Company did not participate in the capital increase of Green Biomass Co., Ltd. during the period.
(*15)
The effective percentage of ownership is more than 50% but the Company does not hold control over the entity according to the shareholders’ agreement. For this reason, the entity is classified as an associate.
2018
Investees
Key operation activities Location Percentage of Acquisition Book value
In millions of won
&lt;Associates&gt;
Korea Gas Corporation(*1) Importing and wholesaling LNG KOREA 20.47 % ￦ 94,500 1,701,848
Korea Electric Power Industrial Development Co., Ltd. Electricity metering and others KOREA 29.00 % 4,727 21,838
YTN Co., Ltd. Broadcasting KOREA 21.43 % 59,000 40,338
Cheongna Energy Co., Ltd.
Generating and distributing vapor and hot/cold water KOREA 43.90 % 48,353 3,465
Gangwon Wind Power Co., Ltd.(*2) Power generation KOREA 15.00 % 5,725 13,220
Hyundai Green Power Co., Ltd. Power generation KOREA 29.00 % 88,885 127,160
Korea Power Exchange(*5)
Management of power market and others KOREA 100.00 % 127,839 251,802
AMEC Partners Korea Ltd.(*3) Resources development KOREA 19.00 % 707 209
Hyundai Energy Co., Ltd.(*8) Power generation KOREA 30.66 % 71,070 —
Ecollite Co., Ltd. Artificial light-weight aggregate KOREA 36.10 % 1,516 —
Taebaek Wind Power Co., Ltd. Power generation KOREA 25.00 % 3,810 5,665
Taeback Guinemi Wind Power Co., Ltd. Power generation KOREA 25.00 % 3,420 2,569
Pyeongchang Wind Power Co., Ltd. Power generation KOREA 25.00 % 3,875 5,419
Daeryun Power Co., Ltd.(*3) Power generation KOREA 9.34 % 40,854 26,099
Changjuk Wind Power Co., Ltd. Power generation KOREA 30.00 % 3,801 8,086
KNH Solar Co., Ltd. Power generation KOREA 27.00 % 1,296 2,337
SPC Power Corporation Power generation PHILIPPINES 38.00 % 20,635 57,558
Gemeng International Energy Co., Ltd. Power generation CHINA 34.00 % 413,153 647,010
PT. Cirebon Electric Power Power generation INDONESIA 27.50 % 40,365 108,628
KNOC Nigerian East Oil Co., Ltd.(*4) Resources development NIGERIA 14.63 % 12 —
KNOC Nigerian West Oil Co., Ltd.(*4) Resources development NIGERIA 14.63 % 12 —
PT Wampu Electric Power Power generation INDONESIA 46.00 % 21,292 31,097
PT. Bayan Resources TBK Resources development INDONESIA 20.00 % 615,860 511,646
S-Power Power generation KOREA 49.00 % 132,300 114,566
Pioneer Gas Power Limited(*7) Power generation INDIA 38.50 % 49,831 20,395
Eurasia Energy Holdings
Power generation and resources development RUSSIA 40.00 % 461 —
Xe-Pian Xe-Namnoy Power generation LAOS 25.00 % 84,374 77,165
Hadong Mineral Fiber Co., Ltd.(*3) Recycling fly ashes KOREA 8.33 % 50 —
Green Biomass Co., Ltd.(*10) Power generation KOREA 8.80 % 714 115
PT. Mutiara Jawa
Manufacturing and operating floating coal terminal INDONESIA 29.00 % 2,978 365
Samcheok Eco Materials Co., Ltd.(*9) Recycling fly ashes KOREA 2.35 % 686 —
Noeul Green Energy Co., Ltd. Power generation KOREA 29.00 % 1,740 8,015
Naepo Green Energy Co., Ltd. Power generation KOREA 41.67 % 29,200 —
Goseong Green Energy Co., Ltd.(*2) Power generation KOREA 1.12 % 2,900 2,459
Gangneung Eco Power Co., Ltd.(*2) Power generation KOREA 1.61 % 2,900 2,495
Shin Pyeongtaek Power Co., Ltd. Power generation KOREA 40.00 % 72,000 67,600
Heang Bok Do Si Photovoltaic Power Co., Ltd. Power generation KOREA 28.00 % 194 202
Dongducheon Dream Power Co., Ltd.(*14) Power generation KOREA 33.61 % 148,105 76,386
Jinbhuvish Power Generation Pvt. Ltd.(*2) Power generation INDIA 5.16 % 9,000 —
SE Green Energy Co., Ltd. Power generation KOREA 47.76 % 3,821 3,366
Daegu Photovoltaic Co., Ltd. Power generation KOREA 29.00 % 1,230 2,002
Jeongam Wind Power Co., Ltd. Power generation KOREA 40.00 % 5,580 4,589
Korea Power Engineering Service Co., Ltd. Construction and service KOREA 29.00 % 290 4,333
Busan Green Energy Co., Ltd. Power generation KOREA 29.00 % 5,243 12,537
Gunsan Bio Energy Co., Ltd.(*2) Power generation KOREA 18.87 % 1,000 —
Korea Electric Vehicle Charging Service Electric vehicle charge service KOREA 28.00 % 2,800 1,593
Ulleungdo Natural Energy Co., Ltd. Renewable power generation KOREA 29.85 % ￦ 8,000 4,628
Korea Nuclear Partners Co., Ltd. Electric material agency KOREA 29.00 % 290 175
Tamra Offshore Wind Power Co., Ltd. Power generation KOREA 27.00 % 8,910 10,401
Korea Electric Power Corporation Fund(*11) Developing electric enterprises KOREA 98.09 % 51,500 47,189
Energy Infra Asset Management Co., Ltd.(*3) Asset management KOREA 9.90 % 297 665
Daegu clean Energy Co., Ltd. Renewable power generation KOREA 28.00 % 140 17
YaksuESS Co., Ltd Installing ESS related equipment KOREA 29.00 % 210 460
Nepal Water &amp; Energy Development Company Private Limited(*13)
Construction and operation of utility plant NEPAL 57.67 % 33,577 30,961
Gwangyang Green Energy Co., Ltd. Power generation KOREA 20.00 % 2,000 1,206
PND solar., Ltd Power generation KOREA 29.00 % 1,250 1,020
Hyundai Eco Energy Co., Ltd.(*2) Power generation KOREA 19.00 % 3,610 3,388
YeongGwang Yaksu Wind Electric. Co., Ltd(*2) Power generation KOREA 9.63 % 533 533
￦ 2,338,421 4,064,820
&lt;Joint ventures&gt;
KEPCO-Uhde Inc.(*6) Power generation KOREA 52.80 % ￦ 11,355 188
Eco Biomass Energy Sdn. Bhd.(*6) Power generation MALAYSIA 61.53 % 14,439 —
Shuweihat Asia Power Investment B.V. Holding company NETHERLANDS 49.00 % 44,405 27,251
Shuweihat Asia Operation &amp; Maintenance Company(*6) Maintenance of utility plant CAYMAN 55.00 % 30 792
Waterbury Lake Uranium L.P. Resources development CANADA 34.07 % 26,602 19,032
ASM-BG Power generation BULGARIA 50.00 % 16,101 21,379
RES Technology AD Power generation BULGARIA 50.00 % 15,595 15,209
KV Holdings, Inc. Power generation PHILIPPINES 40.00 % 2,103 1,918
KEPCO SPC Power Corporation(*6)
Construction and operation of utility plant PHILIPPINES 75.20 % 94,579 208,306
Gansu Datang Yumen Wind Power Co., Ltd. Power generation CHINA 40.00 % 16,621 9,981
Datang Chifeng Renewable Power Co., Ltd. Power generation CHINA 40.00 % 121,928 166,162
Datang KEPCO Chaoyang Renewable Power Co., Ltd. Power generation CHINA 40.00 % 10,858 39,442
Rabigh Electricity Company Power generation SAUDI ARABIA 40.00 % 109,743 105,328
Rabigh Operation &amp; Maintenance Company Limited Maintenance of utility plant SAUDI ARABIA 40.00 % 70 5,834
Jamaica Public Service Company Limited Power generation JAMAICA 40.00 % 301,910 239,632
KW Nuclear Components Co., Ltd. Manufacturing KOREA 45.00 % 833 7,708
Busan Shinho Solar Power Co., Ltd. Power generation KOREA 25.00 % 2,100 4,761
GS Donghae Electric Power Co., Ltd. Power generation KOREA 34.00 % 204,000 240,591
Global Trade Of Power System Co., Ltd.
Exporting products and technology of small or medium business by proxy KOREA 29.00 % 290 515
Expressway Solar-light Power Generation Co., Ltd. Power generation KOREA 29.00 % 1,856 2,676
Daejung Offshore Wind Power Co., Ltd. Power generation KOREA 49.90 % 5,190 2,669
Amman Asia Electric Power Company(*6) Power generation JORDAN 60.00 % 111,476 177,357
KAPES, Inc.(*6) R&amp;D KOREA 51.00 % 5,629 9,079
Dangjin Eco Power Co., Ltd. Power generation KOREA 34.00 % 61,540 19,912
Honam Wind Power Co., Ltd. Power generation KOREA 29.00 % ￦ 3,480 4,860
Chun-cheon Energy Co., Ltd. Power generation KOREA 29.90 % 52,700 42,505
Yeonggwangbaeksu Wind Power Co., Ltd.(*3) Power generation KOREA 15.00 % 3,000 2,843
Nghi Son 2 Power LLC Power generation VIETNAM 50.00 % 2,781 —
Kelar S.A(*6) Power generation CHILE 65.00 % 78,060 72,824
PT. Tanjung Power Indonesia Power generation INDONESIA 35.00 % 746 7,081
Incheon New Power Co., Ltd. Power generation KOREA 29.00 % 461 579
Seokmun Energy Co., Ltd. Power generation KOREA 29.00 % 15,370 16,751
Daehan Wind Power PSC Power generation JORDAN 50.00 % 3,191 1,632
Barakah One Company(*12) Power generation UAE 18.00 % 118 3,807
Nawah Energy Company(*12) Operation of utility plant UAE 18.00 % 296 274
MOMENTUM International thermonuclear experimental reactor construction management FRANCE 33.33 % 1 582
Daegu Green Power Co., Ltd. Power generation KOREA 29.00 % 46,225 41,110
Yeonggwang Wind Power Co., Ltd. Power generation KOREA 41.00 % 15,375 15,304
Chester Solar IV SpA(*6) Power generation CHILE 81.82 % 1,700 1,851
Chester Solar V SpA(*6) Power generation CHILE 81.82 % 525 474
Diego de Almagro Solar SpA(*6) Power generation CHILE 81.82 % 2,091 1,663
South Jamaica Power Company Limited Power generation JAMAICA 20.00 % 16,231 16,124
Daesan Green Energy Co., Ltd. Power generation KOREA 35.00 % 17,850 17,433
RE Holiday Holdings LLC Power generation USA 50.00 % 42,948 51,094
RE Pioneer Holdings LLC Power generation USA 50.00 % 27,891 38,898
RE Barren Ridge 1 Holdings LLC Power generation USA 50.00 % 28,021 41,415
RE Astoria 2 LandCo LLC Power generation USA 50.00 % 5,188 5,410
RE Barren Ridge LandCo LLC Power generation USA 50.00 % 2,187 1,898
Laurel SpA(*6) Power generation CHILE 81.82 % 1,222 921
KIAMCO KOWEPO Bannerton Hold Co Pty Ltd(*3) Power generation AUSTRALIA 12.37 % 4,095 3,940
Chile Solar JV SpA Power generation CHILE 50.00 % 36,654 36,865
Taebaek Gadeoksan Wind Power Co., Ltd. Power generation KOREA 46.58 % 8,500 8,508
Cheong-Song Noraesan Wind Power Co., Ltd. Power generation KOREA 24.76 % 2,073 2,073
Chester Solar I SpA(*6) Power generation CHILE 81.82 % 1,181 1,181
Solar Philippines Calatagan Corporation Power generation PHILIPPINES 38.00 % 47,903 47,903
1,647,317 1,813,525
￦ 3,985,738 5,878,345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redeemable convertible preferred stock. </t>
  </si>
  <si>
    <t>The fair value of associates</t>
  </si>
  <si>
    <t xml:space="preserve">The fair value of associates which are actively traded on an open market and have a readily available market value as of December 31, 2017 and 2018 are as follows:
Investees 2017 2018
In millions of won
&lt;Associates&gt;
Korea Electric Power Industrial Development Co., Ltd. ￦ 38,667 33,609
Korea Gas Corporation(*) 804,195 910,980
YTN Co., Ltd. 18,855 18,900
SPC Power Corporation 72,616 72,710
PT. Bayan Resources TBK 558,267 1,017,601
(*)
The carrying amount of Korea Gas Corporation (“KOGAS”) is ￦1,701,848 million as of December 31, 2018 and management has determined that there is objective evidence of impairment. As a result of the impairment test, the Company has not recognized any impairment loss as the value in use is greater than the carrying amount. The recoverable amount of KOGAS based on its value in use is calculated by considering the long-term natural gas supply and demand programs of future cash flows approved by Ministry of Trade, Industry &amp; Energy and the discount rate of 4.80%. </t>
  </si>
  <si>
    <t>Changes in investments in associates and joint ventures</t>
  </si>
  <si>
    <t xml:space="preserve">Changes in investments in associates and joint ventures for the years ended December 31, 2017 and 2018 are as follows:
2017
Investees Beginning Acquisition Disposal Dividends Share of Other (loss) Others Ending
In millions of won
&lt;Associates&gt;
Korea Gas Corporation ￦ 1,933,877 — — — (242,232 ) (72,648 ) (129 ) 1,618,868
Korea Electric Power Industrial Development Co., Ltd. 20,475 — — (2,061 ) 3,428 102 (106 ) 21,838
YTN Co., Ltd. 38,156 — — (135 ) 1,095 929 561 40,606
Cheongna Energy Co., Ltd. 12,373 — — — (4,036 ) — — 8,337
Gangwon Wind Power Co., Ltd. 13,069 — — (852 ) 1,638 — — 13,855
Hyundai Green Power Co., Ltd. 115,998 — — (8,889 ) 7,697 — — 114,806
Korea Power Exchange 223,238 — — — 8,831 — 5,562 237,631
AMEC Partners Korea Ltd. 225 — — — (10 ) — — 215
Hyundai Energy Co., Ltd. 1,031 — — — (3,498 ) — 2,467 —
Ecollite Co., Ltd. — — — — — — — —
Taebaek Wind Power Co., Ltd. 4,750 — — — 569 — — 5,319
Taeback Guinemi Wind Power Co., Ltd. 3,131 — — — (42 ) — — 3,089
Pyeongchang Wind Power Co., Ltd. 3,383 — — — 753 — — 4,136
Daeryun Power Co., Ltd. 29,873 — — — (4,762 ) — 2 25,113
Changjuk Wind Power Co., Ltd. 6,930 — — (111 ) 696 — — 7,515
KNH Solar Co., Ltd. 2,073 — — — 145 — — 2,218
SPC Power Corporation 56,818 — — (5,562 ) 4,310 (3,276 ) (7 ) 52,283
Gemeng International Energy Co., Ltd. 680,065 — — (13,365 ) 6,953 (23,680 ) — 649,973
PT. Cirebon Electric Power 96,658 — — (550 ) 10,685 2,232 (11,615 ) 97,410
KNOC Nigerian East Oil Co., Ltd. — — — — (1,914 ) 1,536 378 —
KNOC Nigerian West Oil Co., Ltd. — — — — (1,712 ) 1,407 305 —
PT Wampu Electric Power 23,188 — — — 9,336 — (3,121 ) 29,403
PT. Bayan Resources TBK 402,667 — — — 34,122 14,982 60 451,831
S-Power 123,912 — — — (6,982 ) — 15 116,945
Pioneer Gas Power Limited 50,740 — — — (11,119 ) (1,238 ) 276 38,659
Eurasia Energy Holdings — — — — — — — —
Xe-Pian Xe-Namnoy 51,544 22,362 — — (4,264 ) (7,863 ) — 61,779
Hadong Mineral Fiber Co., Ltd. — — — — (31 ) — 31 —
Green Biomass Co., Ltd. 47 — — — (112 ) — 273 208
PT. Mutiara Jawa — — — — — — — —
Samcheok Eco Materials Co., Ltd. — — — — — — — —
Noeul Green Energy Co., Ltd. 1,217 — — — 850 — — 2,067
Naepo Green Energy Co., Ltd.(*2) 25,438 — — — (1,400 ) — (3,440 ) 20,598
Goseong Green Energy Co., Ltd. 2,663 — — — (66 ) — — 2,597
Gangneung Eco Power Co., Ltd. 2,646 — — — (63 ) — — 2,583
Shin Pyeongtaek Power Co., Ltd. — 43,880 — — (10,998 ) (3,617 ) 5,638 34,903
Heang Bok Do Si Photovoltaic Power Co., Ltd. 181 — — — 6 — — 187
DS POWER Co., Ltd.(*4) 7,190 — — — (1,321 ) — (5,869 ) —
Dongducheon Dream Power Co., Ltd.(*1,3) 46,876 — — — (10,980 ) — 17,337 53,233
KS Solar Co., Ltd. 604 — (613 ) — — 9 — —
Jinbhuvish Power Generation Pvt. Ltd. — — — — — — — —
SE Green Energy Co., Ltd. 3,525 — — — (49 ) — — 3,476
Daegu Photovoltaic Co., Ltd. 1,700 — — (349 ) 367 — — 1,718
Jeongam Wind Power Co., Ltd. 4,000 — — — (237 ) — — 3,763
Korea Power Engineering Service Co., Ltd. 2,810 — — (191 ) 1,030 — 10 3,659
Busan Green Energy Co., Ltd. ￦ 13,803 — (9,320 ) — 2,884 — (4 ) 7,363
Gunsan Bio Energy Co., Ltd. — — — — — — — —
Korea Electric Vehicle Charging Service 1,103 1,008 — — (362 ) — — 1,749
Ulleungdo Natural Energy Co., Ltd. 6,894 — — — (524 ) — — 6,370
Korea Nuclear Partners Co., Ltd. 248 — — — 135 — — 383
Tamra Offshore Wind Power 7,015 — — — 1,545 — — 8,560
Korea Electric Power Corporation Fund 50,856 — — — (2,171 ) (711 ) — 47,974
Energy Infra Asset Management 259 — — — 217 — — 476
Daegu clean Energy Co., Ltd. 140 — — — (129 ) — — 11
YaksuESS Co., Ltd 196 — — — (2 ) — — 194
Nepal Water &amp; Energy Development Company Private Limited 18,667 15,009 — — (677 ) (2,501 ) — 30,498
Gwangyang Green Energy Co., Ltd. — 2,000 — — (228 ) — — 1,772
PND solar., Ltd — 1,250 — — — — — 1,250
4,092,252 85,509 (9,933 ) (32,065 ) (212,629 ) (94,337 ) 8,624 3,837,421
&lt;Joint ventures&gt;
KEPCO-Uhde Inc. 301 — — — (43 ) — — 258
Eco Biomass Energy Sdn. Bhd. — — — — — — — —
Datang Chaoyang Renewable Power 28,239 — — (839 ) 840 (978 ) — 27,262
Shuweihat Asia Power Investment B.V. — — — (1,707 ) 4,275 12,457 650 15,675
Shuweihat Asia Operation &amp; Maintenance Company 450 — — (770 ) 1,055 (172 ) 100 663
Waterbury Lake Uranium L.P. 21,314 — — — (23 ) (949 ) (561 ) 19,781
ASM-BG 21,488 — — (946 ) (150 ) 810 — 21,202
RES Technology AD 13,582 — — — 1,053 (260 ) — 14,375
KV Holdings, Inc. 2,098 — — — 61 (241 ) — 1,918
KEPCO SPC Power Corporation 245,367 — — (37,443 ) 42,359 (33,230 ) 41 217,094
Canada Korea Uranium Limited partnership — — — — — — — —
Gansu Datang Yumen Wind Power 12,821 — — — (1,299 ) (682 ) — 10,840
Datang Chifeng Renewable Power 166,535 — — — 14,079 (9,559 ) — 171,055
Datang KEPCO Chaoyang Renewable Power Co., Ltd. 10,843 — — — 837 (620 ) — 11,060
Rabigh Electricity Company 97,802 — — (18,112 ) 35,769 (15,227 ) (876 ) 99,356
Rabigh Operation &amp; Maintenance Company Limited 4,427 — — (2,130 ) 2,236 (546 ) — 3,987
Jamaica Public Service Company Limited 249,453 — — — — (28,300 ) — 221,153
KW Nuclear Components Co., Ltd. 7,133 — — (208 ) (222 ) — — 6,703
Busan Shinho Solar Power Co., Ltd. 3,814 — — (63 ) 595 — — 4,346
GS Donghae Electric Power Co., Ltd. 205,948 — — — 14,714 — 65 220,727
Global Trade Of Power System 477 — — — 100 — — 577
Expressway Solar-light Power Generation Co., Ltd. 2,343 — — — 120 — — 2,463
KODE NOVUS I LLC ￦ — — — — — — — —
KODE NOVUS II LLC — — — — — — — —
Daejung Offshore Wind Power 3,015 200 — — (246 ) — — 2,969
Amman Asia Electric Power Company 153,857 — — (12,213 ) 19,957 (15,925 ) — 145,676
KAPES, Inc. 4,758 — — — 2,752 — (34 ) 7,476
Dangjin Eco Power Co., Ltd. 53,253 5,440 — — (752 ) (3 ) (10 ) 57,928
Honam Wind Power Co., Ltd. 4,451 — — (487 ) 338 — — 4,302
Chun-cheon Energy Co., Ltd. 50,592 — — — (2,474 ) — — 48,118
Yeonggwangbaeksu Wind Power Co., Ltd. 2,689 — — — 45 — — 2,734
Nghi Son 2 Power LLC 229 993 — — (1,039 ) — — 183
Kelar S.A — 73,040 — — (633 ) (5,175 ) 1 67,233
PT. Tanjung Power Indonesia 1,946 — — — 2,112 (2,281 ) (1 ) 1,776
Incheon New Power Co., Ltd. 563 — — — 56 — — 619
Seokmun Energy Co., Ltd. 391 14,790 — — (1,219 ) (176 ) — 13,786
Daehan Wind Power PSC 16 — — — (40 ) 22 2 —
Barakah One Company 116 — — — 570 (60 ) — 626
Nawah Energy Company 290 — — — (5 ) (27 ) — 258
MOMENTUM 67 — — — 321 3 — 391
Daegu Green Power Co., Ltd. 47,528 — — — (5,133 ) — (4 ) 42,391
Yeonggwang Wind Power Co., Ltd. — 15,375 — — (25 ) (56 ) — 15,294
Chester Solar IV SpA — 1,700 — — — — — 1,700
Chester Solar V SpA — 525 — — — — — 525
Diego de Almagro Solar SpA — 2,091 — — — — — 2,091
South Jamaica Power Company Limited — 7,090 — — — — (386 ) 6,704
1,418,196 121,244 — (74,918 ) 130,941 (101,175 ) (1,013 ) 1,493,275
￦ 5,510,448 206,753 (9,933 ) (106,983 ) (81,688 ) (195,512 ) 7,611 5,330,696
(*1)
It was determined that there is objective evidence of impairment due to prolonged operating losses. As a result, the Company recognized an impairment loss of ￦23,798 million in impairment loss on investments in associates and joint ventures for the year ended December 31, 2017.
(*2)
It was determined that there is objective evidence of impairment due to prolonged operating losses. As a result, the Company recognized an impairment loss of ￦3,440 million in impairment loss on investments in associates and joint ventures for the year ended December 31, 2017.
(*3)
‘Others’ include ￦41,170 million of assets held-for-sale
(*4)
‘Others’ include ￦4,438 million of assets held-for-sale available-for-sale
2018
Investees Beginning balance Acquisition Disposal Dividends received Share of income (loss) Other comprehensive income (loss) Others Ending balance
In millions of won
&lt;Associates&gt;
Korea Gas Corporation ￦ 1,618,868 — — — 107,952 (24,843 ) (129 ) 1,701,848
Korea Electric Power Industrial Development Co., Ltd. 21,838 — — (1,872 ) 2,584 (102 ) (610 ) 21,838
YTN Co., Ltd. 40,606 — — (180 ) 545 (186 ) (447 ) 40,338
Cheongna Energy Co., Ltd. 8,337 — — — (4,872 ) — — 3,465
Gangwon Wind Power Co., Ltd. 13,855 — — (2,272 ) 1,637 — — 13,220
Hyundai Green Power Co., Ltd. 114,806 — — (8,889 ) 21,243 — — 127,160
Korea Power Exchange 237,631 — — — 16,031 — (1,860 ) 251,802
AMEC Partners Korea Ltd. 215 — — — (6 ) — — 209
Hyundai Energy Co., Ltd. — — — — — — — —
Ecollite Co., Ltd. — — — — — — — —
Taebaek Wind Power Co., Ltd. 5,319 — — (196 ) 542 — — 5,665
Taeback Guinemi Wind Power Co., Ltd. 3,089 — — — (520 ) — — 2,569
Pyeongchang Wind Power Co., Ltd. 4,136 — — — 1,283 — — 5,419
Daeryun Power Co., Ltd.(*5) 25,113 — — — (189 ) 184 991 26,099
Changjuk Wind Power Co., Ltd. 7,515 — — (416 ) 987 — — 8,086
KNH Solar Co., Ltd. 2,218 — — — 119 — — 2,337
SPC Power Corporation 52,283 — — (9,549 ) 4,235 10,578 11 57,558
Gemeng International Energy Co., Ltd. 649,973 — — (11,246 ) 15,156 (6,873 ) — 647,010
PT. Cirebon Electric Power 97,410 — — (4,432 ) 9,385 6,265 — 108,628
KNOC Nigerian East Oil Co., Ltd. — — — — 2,615 (471 ) (2,144 ) —
KNOC Nigerian West Oil Co., Ltd. — — — — 2,342 (414 ) (1,928 ) —
PT Wampu Electric Power 29,403 — — — 408 1,286 — 31,097
PT. Bayan Resources TBK 451,831 — — (33,651 ) 74,776 18,690 — 511,646
S-Power 116,945 — — — (2,326 ) — (53 ) 114,566
Pioneer Gas Power Limited 38,659 — — — (17,684 ) (580 ) — 20,395
Eurasia Energy Holdings — — — — — — — —
Xe-Pian Xe-Namnoy 61,779 12,893 — — (479 ) 2,972 — 77,165
Hadong Mineral Fiber Co., Ltd. — — — — — — — —
Green Biomass Co., Ltd. 208 — — — (93 ) — — 115
PT. Mutiara Jawa — — — — 349 16 — 365
Samcheok Eco Materials Co., Ltd. — — — — — — — —
Noeul Green Energy Co., Ltd. 2,067 — — — 5,687 — 261 8,015
Naepo Green Energy Co., Ltd.(*4) 20,598 — — — (13,511 ) — (7,087 ) —
Goseong Green Energy Co., Ltd. 2,597 — — — (138 ) — — 2,459
Gangneung Eco Power Co., Ltd. 2,583 — — — (88 ) — — 2,495
Shin Pyeongtaek Power Co., Ltd. 34,903 28,080 — — (2,946 ) 6,673 890 67,600
Heang Bok Do Si Photovoltaic Power Co., Ltd. 187 — — — 15 — — 202
Dongducheon Dream Power Co., Ltd. 53,233 36,971 — — (13,824 ) — 6 76,386
Jinbhuvish Power Generation Pvt. Ltd. — — — — — — — —
SE Green Energy Co., Ltd. 3,476 — — — (110 ) — — 3,366
Daegu Photovoltaic Co., Ltd. 1,718 — — (128 ) 412 — — 2,002
Jeongam Wind Power Co., Ltd. 3,763 — — — 826 — — 4,589
Korea Power Engineering Service Co., Ltd. 3,659 — — (218 ) 929 — (37 ) 4,333
Busan Green Energy Co., Ltd. 7,363 — — — 5,037 — 137 12,537
Gunsan Bio Energy Co., Ltd. — — — — — — — —
Korea Electric Vehicle Charging Service 1,749 196 — — (352 ) — — 1,593
Ulleungdo Natural Energy Co., Ltd. ￦ 6,370 — — — (1,749 ) — 7 4,628
Korea Nuclear Partners Co., Ltd. 383 — — — (208 ) — — 175
Tamra Offshore Wind Power Co., Ltd. 8,560 — — — 1,841 — — 10,401
Korea Electric Power Corporation Fund 47,974 — — — (505 ) (280 ) — 47,189
Energy Infra Asset Management Co., Ltd. 476 — — — 189 — — 665
Daegu clean Energy Co., Ltd. 11 — — — 6 — — 17
YaksuESS Co., Ltd 194 — — — 266 — — 460
Nepal Water &amp; Energy Development Company Private Limited 30,498 — — — (770 ) 1,233 — 30,961
Gwangyang Green Energy Co., Ltd. 1,772 — — — (566 ) — — 1,206
PND solar., Ltd 1,250 — — — (230 ) — — 1,020
Hyundai Eco Energy Co., Ltd. — 3,610 — — (222 ) — 3,388
YeongGwang Yaksu Wind Electric. Co., Ltd — 533 — — — — — 533
3,837,421 82,283 — (73,049 ) 216,009 14,148 (11,992 ) 4,064,820
&lt;Joint ventures&gt;
KEPCO-Uhde Inc. 258 — — — (70 ) — — 188
Eco Biomass Energy Sdn. Bhd. — — — — — — — —
Datang Chaoyang Renewable Power Co., Ltd.(*3) 27,262 — — — 743 1,009 (29,014 ) —
Shuweihat Asia Power Investment B.V. 15,675 — (1,632 ) (499 ) 3,075 10,632 — 27,251
Shuweihat Asia Operation &amp; Maintenance Company 663 — — (859 ) 946 42 — 792
Waterbury Lake Uranium L.P. 19,781 — — — (3 ) (746 ) — 19,032
ASM-BG 21,202 — — (1,039 ) 2,236 (1,020 ) — 21,379
RES Technology AD 14,375 — — — 812 22 — 15,209
KV Holdings, Inc. 1,918 — — (735 ) 772 (37 ) — 1,918
KEPCO SPC Power Corporation 217,094 — — (41,601 ) 44,909 (12,092 ) (4 ) 208,306
Gansu Datang Yumen Wind Power Co., Ltd. 10,840 — — — (818 ) (41 ) — 9,981
Datang Chifeng Renewable Power Co., Ltd. 171,055 — — (18,859 ) 14,808 (842 ) — 166,162
Datang KEPCO Chaoyang Renewable Power Co., Ltd.(*3) 11,060 — — — 582 (1,214 ) 29,014 39,442
Rabigh Electricity Company 99,356 — — (29,067 ) 13,305 22,371 (637 ) 105,328
Rabigh Operation &amp; Maintenance Company Limited 3,987 — — (1,147 ) 2,820 174 — 5,834
Jamaica Public Service Company Limited 221,153 — — (4,472 ) 13,099 9,852 — 239,632
KW Nuclear Components Co., Ltd. 6,703 — — (208 ) 1,213 — — 7,708
Busan Shinho Solar Power Co., Ltd. 4,346 — — (340 ) 755 — — 4,761
GS Donghae Electric Power Co., Ltd. 220,727 — — — 20,061 — (197 ) 240,591
Global Trade Of Power System Co., Ltd. 577 — — — (62 ) — — 515
Expressway Solar-light Power Generation Co., Ltd. 2,463 — — — 213 — — 2,676
KODE NOVUS I LLC(*1) — — — — — 1,374 (1,374 ) —
KODE NOVUS II LLC(*2) — — — — — 810 (810 ) —
Daejung Offshore Wind Power Co., Ltd. 2,969 — — — (300 ) — — 2,669
Amman Asia Electric Power Company ￦ 145,676 — — — 19,604 12,077 — 177,357
KAPES, Inc. 7,476 — — — 1,543 — 60 9,079
Dangjin Eco Power Co., Ltd. 57,928 — — — (38,042 ) (65 ) 91 19,912
Honam Wind Power Co., Ltd. 4,302 — — (348 ) 906 — — 4,860
Chun-cheon Energy Co., Ltd. 48,118 — — — (5,613 ) — — 42,505
Yeonggwangbaeksu Wind Power Co., Ltd. 2,734 — — — 109 — — 2,843
Nghi Son 2 Power LLC 183 — — — 2,657 (2,840 ) — —
Kelar S.A 67,233 — — — 2,732 2,859 — 72,824
PT. Tanjung Power Indonesia 1,776 — — — 3,373 1,928 4 7,081
Incheon New Power Co., Ltd. 619 — — (41 ) 1 — — 579
Seokmun Energy Co., Ltd. 13,786 — — — 2,965 — — 16,751
Daehan Wind Power PSC — 2,288 — — (1,311 ) 37 618 1,632
Barakah One Company 626 — — — 2,162 1,019 — 3,807
Nawah Energy Company 258 — — — 4 12 — 274
MOMENTUM 391 — — — 195 (4 ) — 582
Daegu Green Power Co., Ltd. 42,391 — — — (1,283 ) — 2 41,110
Yeonggwang Wind Power Co., Ltd. 15,294 — — — 10 — — 15,304
Chester Solar IV SpA 1,700 — — — 301 (150 ) — 1,851
Chester Solar V SpA 525 — — — (21 ) (30 ) — 474
Diego de Almagro Solar SpA 2,091 — — — (299 ) (129 ) — 1,663
South Jamaica Power Company Limited 6,704 9,141 — — (184 ) 463 — 16,124
Daesan Green Energy Co., Ltd. — 17,850 — — (417 ) — — 17,433
RE Holiday Holdings LLC — 42,948 — (112 ) 8,055 203 — 51,094
RE Pioneer Holdings LLC — 27,891 — (979 ) 11,585 401 — 38,898
RE Barren Ridge 1 Holdings LLC — 28,021 — (1,114 ) 13,994 514 — 41,415
RE Astoria 2 LandCo LLC — 5,188 — (504 ) 866 (140 ) — 5,410
RE Barren Ridge LandCo LLC — 2,187 — (202 ) (25 ) (62 ) — 1,898
Laurel SpA — 1,222 — — (309 ) 8 — 921
KIAMCO KOWEPO Bannerton Hold Co Pty Ltd — 4,095 — — (23 ) (132 ) — 3,940
Chile Solar JV SpA — 36,654 — — 4,453 (5,278 ) 1,036 36,865
Taebaek Gadeoksan Wind Power Co., Ltd. — 8,500 — — 8 — — 8,508
Cheong-Song Noraesan Wind Power Co., Ltd. — 2,073 — — — — — 2,073
Chester Solar I SpA — 1,181 — — — — — 1,181
Solar Philippines Calatagan Corporation — 47,903 — — — — — 47,903
1,493,275 237,142 (1,632 ) (102,126 ) 147,092 40,985 (1,211 ) 1,813,525
￦ 5,330,696 319,425 (1,632 ) (175,175 ) 363,101 55,133 (13,203 ) 5,878,345
(*1)
The Company reclassified its shares of KODE NOVUS I LLC to financial assets at FVOCI during the year ended December 31, 2018 due to non-participation
(*2)
The Company sold all of its shares of KODE NOVUS II LLC during the year ended December 31, 2018.
(*3)
Datang Chaoyang Renewable Power Co., Ltd. was merged with Datang KEPCO Chaoyang Renewable Power Co., Ltd. during the year ended December 31, 2018.
(*4)
It was determined that there is objective evidence of impairment due to prolonged operating losses. As a result, the Company recognized an impairment loss of ￦7,087 million in impairment loss on investments in associates and joint ventures for the year ended December 31, 2018.
(*5)
It was determined that there is objective evidence of impairment due to prolonged operating losses. As a result, the Company recognized an impairment loss of ￦820 million in impairment loss on investments in associates and joint ventures for the year ended December 31, 2018. </t>
  </si>
  <si>
    <t>Summary of financial information of associates and joint ventures</t>
  </si>
  <si>
    <t xml:space="preserve">Summary of financial information of associates and joint ventures as of and for the years ended December 31, 2017 and 2018 are as follows:
2017
Investees Total assets Total liabilities Sales Profit (loss) for the period
In millions of won
&lt;Associates&gt;
Korea Gas Corporation ￦ 37,139,439 28,999,025 22,172,305 (1,205,110 )
Korea Electric Power Industrial Development Co., Ltd. 155,033 79,730 334,547 16,126
YTN Co., Ltd. 298,122 108,554 131,080 3,638
Cheongna Energy Co., Ltd. 461,958 448,535 56,533 (9,203 )
Gangwon Wind Power Co., Ltd. 94,281 2,243 25,963 11,121
Hyundai Green Power Co., Ltd. 1,150,729 754,846 477,373 26,543
Korea Power Exchange 263,499 25,868 105,107 8,831
AMEC Partners Korea Ltd. 1,135 4 1 (53 )
Hyundai Energy Co., Ltd. 474,939 511,486 92,992 (43,317 )
Ecollite Co., Ltd. 2,052 352 — (121 )
Taebaek Wind Power Co., Ltd. 39,227 17,953 7,056 2,312
Taeback Guinemi Wind Power Co., Ltd. 12,369 12 — (140 )
Pyeongchang Wind Power Co., Ltd. 77,152 60,606 11,907 3,038
Daeryun Power Co., Ltd. 779,258 655,377 156,508 (23,978 )
Changjuk Wind Power Co., Ltd. 35,794 10,745 6,981 2,317
KNH Solar Co., Ltd. 24,432 16,215 3,947 628
SPC Power Corporation 137,586 — 68,149 37,395
Gemeng International Energy Co., Ltd. 6,496,294 4,584,608 1,334,833 21,769
PT. Cirebon Electric Power 903,429 549,212 280,452 38,448
KNOC Nigerian East Oil Co., Ltd. 241,808 329,639 — (10,754 )
KNOC Nigerian West Oil Co., Ltd. 147,185 227,588 — (9,768 )
PT Wampu Electric Power 212,095 148,177 779 8,114
PT. Bayan Resources TBK 908,106 556,881 811,515 243,621
S-Power 859,633 617,224 489,042 (14,470 )
Pioneer Gas Power Limited 339,271 296,898 8,215 (27,796 )
Eurasia Energy Holdings 548 978 — —
Xe-Pian Xe-Namnoy 858,789 607,462 — (16,677 )
Hadong Mineral Fiber Co., Ltd. 203 231 — (260 )
Green Biomass Co., Ltd. 6,379 4,018 2,337 (956 )
PT. Mutiara Jawa 27,098 29,670 13,574 3,455
Samcheok Eco Materials Co., Ltd. 23,729 270 15 (541 )
Noeul Green Energy Co., Ltd. 127,980 120,852 43,099 2,932
Naepo Green Energy Co., Ltd. 121,375 71,945 5,696 (5,603 )
Goseong Green Energy Co., Ltd. 1,081,238 841,330 — (5,811 )
Gangneung Eco Power Co., Ltd. 186,765 20,344 — (3,407 )
Shin Pyeongtaek Power Co., Ltd. 175,870 90,662 — (4,585 )
Heang Bok Do Si Photovoltaic Power Co., Ltd. 2,782 2,120 451 22
Dongducheon Dream Power Co., Ltd. 1,575,175 1,365,845 813,440 (33,740 )
Jinbhuvish Power Generation Pvt. Ltd. 66,047 13,640 — —
SE Green Energy Co., Ltd. 7,278 — — (103 )
Daegu Photovoltaic Co., Ltd. 17,262 11,339 3,714 1,263
Jeongam Wind Power Co., Ltd. 67,427 58,019 — (580 )
Korea Power Engineering Service Co., Ltd. 15,738 3,121 22,283 3,783
Busan Green Energy Co., Ltd. ￦ 193,253 167,864 34,280 9,946
Gunsan Bio Energy Co., Ltd. 9,648 16,462 — (6,109 )
Korea Electric Vehicle Charging Service 14,650 8,404 8,399 (1,295 )
Ulleungdo Natural Energy Co., Ltd. 25,842 4,501 — (1,758 )
Korea Nuclear Partners Co., Ltd. 2,033 711 1,345 465
Tamra Offshore Wind Power Co., Ltd. 163,740 132,036 4,392 (191 )
Korea Electric Power Corporation Fund 49,170 265 666 (2,213 )
Energy Infra Asset Management Co., Ltd. 5,240 431 5,807 2,203
Daegu clean Energy Co., Ltd. 252 212 — (460 )
YaksuESS Co., Ltd 7,105 6,437 381 (6 )
Nepal Water &amp; Energy Development Company Private Limited 58,121 11,670 — (968 )
Gwangyang Green Energy Co., Ltd. 20,165 11,393 — (1,139 )
PND solar., Ltd 10,508 6,729 — (406 )
&lt;Joint ventures&gt;
KEPCO-Uhde Inc. 515 7 — (86 )
Eco Biomass Energy Sdn. Bhd. — — — —
Datang Chaoyang Renewable Power Co., Ltd. 138,463 70,309 17,776 2,149
Shuweihat Asia Power Investment B.V. 32,001 10 — (170 )
Shuweihat Asia Operation &amp; Maintenance Company 1,220 14 2,580 1,918
Waterbury Lake Uranium L.P. 55,563 250 — —
ASM-BG 87,110 44,706 12,611 (262 )
RES Technology AD 71,595 42,845 7,793 2,164
KV Holdings, Inc. 4,795 — 671 677
KEPCO SPC Power Corporation 318,911 30,222 186,725 57,364
Gansu Datang Yumen Wind Power Co., Ltd. 81,960 54,859 6,938 (3,253 )
Datang Chifeng Renewable Power Co., Ltd. 762,605 334,843 113,329 35,294
Datang KEPCO Chaoyang Renewable Power Co., Ltd. 60,913 33,264 8,442 2,094
Rabigh Electricity Company 2,364,522 1,936,403 287,105 78,948
Rabigh Operation &amp; Maintenance Company Limited 19,992 10,025 22,668 5,668
Jamaica Public Service Company Limited 1,276,279 752,617 946,365 24,601
KW Nuclear Components Co., Ltd. 25,693 10,221 6,486 1,493
Busan Shinho Solar Power Co., Ltd. 47,959 30,573 7,984 2,383
GS Donghae Electric Power Co., Ltd. 2,179,465 1,530,266 351,814 43,180
Global Trade Of Power System Co., Ltd. 3,576 1,586 4,079 365
Expressway Solar-light Power Generation Co., Ltd. 19,143 10,651 3,018 643
KODE NOVUS I LLC 755 108,132 14 (8,117 )
KODE NOVUS II LLC 292 47,683 — (6,018 )
Daejung Offshore Wind Power Co., Ltd. 6,193 243 — (493 )
Amman Asia Electric Power Company 759,114 516,174 18,034 33,514
KAPES, Inc. 70,679 56,021 129,962 5,397
Dangjin Eco Power Co., Ltd. 163,197 521 — (2,182 )
Honam Wind Power Co., Ltd. 39,675 24,951 5,961 1,166
Chun-cheon Energy Co., Ltd. 699,652 538,733 164,294 (8,145 )
Yeonggwangbaeksu Wind Power Co., Ltd. ￦ 94,810 76,621 11,124 297
Nghi Son 2 Power LLC 741 376 — (2,068 )
Kelar S.A 613,293 513,101 90,435 17,590
PT. Tanjung Power Indonesia 374,702 369,627 209,923 6,219
Incheon New Power Co., Ltd. 7,194 5,059 2,972 184
Seokmun Energy Co., Ltd. 247,735 200,197 35,135 (3,939 )
Daehan Wind Power PSC 928 1,752 — (904 )
Barakah One Company 17,574,885 17,571,409 — (1,358 )
Nawah Energy Company 1,459 23 — (11 )
MOMENTUM 5,028 3,854 11,555 939
Daegu Green Power Co., Ltd. 602,809 531,103 256,359 (17,700 )
Yeonggwang Wind Power Co., Ltd. 212,802 176,062 — (62 )
Chester Solar IV SpA 11,660 9,626 331 151
Chester Solar V SpA 2,081 1,569 — (49 )
Diego de Almagro Solar SpA 8,266 5,830 — (103 )
South Jamaica Power Company Limited 153,958 120,436 — (755 )
2018
Investees Total assets Total liabilities Sales Profit (loss) for the period
In millions of won
&lt;Associates&gt;
Korea Gas Corporation(*1) ￦ 39,689,692 31,186,488 26,185,038 523,480
Korea Electric Power Industrial Development Co., Ltd. 144,425 69,123 325,694 9,987
YTN Co., Ltd. 286,964 98,682 132,382 1,587
Cheongna Energy Co., Ltd. 431,234 428,921 64,594 (11,110 )
Gangwon Wind Power Co., Ltd. 89,614 1,805 25,407 10,926
Hyundai Green Power Co., Ltd. 1,127,220 688,738 501,798 66,925
Korea Power Exchange 304,318 52,516 108,571 16,031
AMEC Partners Korea Ltd. 1,113 14 — (26 )
Hyundai Energy Co., Ltd. 470,818 527,590 101,998 (33,947 )
Ecollite Co., Ltd. 1,944 312 — (68 )
Taebaek Wind Power Co., Ltd. 36,986 14,325 8,233 2,170
Taeback Guinemi Wind Power Co., Ltd. 10,929 653 — (2,082 )
Pyeongchang Wind Power Co., Ltd. 82,038 60,362 12,615 4,249
Daeryun Power Co., Ltd. 798,569 510,358 62,252 (4,958 )
Changjuk Wind Power Co., Ltd. 33,148 6,194 7,929 3,291
KNH Solar Co., Ltd. 22,598 13,942 3,586 439
SPC Power Corporation 225,599 16,819 50,317 37,355
Gemeng International Energy Co., Ltd. 7,155,937 4,420,561 1,921,367 120,558
PT. Cirebon Electric Power 876,069 481,061 274,962 33,144
KNOC Nigerian East Oil Co., Ltd. 78,841 152,017 — (398 )
KNOC Nigerian West Oil Co., Ltd. 70,437 137,663 — (400 )
PT Wampu Electric Power 223,009 155,406 13,463 4,624
PT. Bayan Resources TBK 1,388,199 566,890 1,707,387 521,666
S-Power 825,354 588,022 551,378 (6,185 )
Pioneer Gas Power Limited 311,742 316,810 — (45,934 )
Eurasia Energy Holdings 572 1,020 — —
Xe-Pian Xe-Namnoy ￦ 1,015,013 702,187 — (1,214 )
Hadong Mineral Fiber Co., Ltd. 203 231 — —
Green Biomass Co., Ltd. 4,411 3,107 909 (1,057 )
PT. Mutiara Jawa 24,022 22,763 14,393 3,917
Samcheok Eco Materials Co., Ltd. 24,391 2,921 4,135 (1,836 )
Noeul Green Energy Co., Ltd. 147,886 120,249 58,686 19,453
Naepo Green Energy Co., Ltd. 93,194 76,190 6,459 (6,623 )
Goseong Green Energy Co., Ltd. 1,891,662 1,659,415 — (7,323 )
Gangneung Eco Power Co., Ltd. 813,938 651,621 — (4,194 )
Shin Pyeongtaek Power Co., Ltd. 674,100 511,582 — 682
Heang Bok Do Si Photovoltaic Power Co., Ltd. 2,630 1,915 455 52
Dongducheon Dream Power Co., Ltd. 1,512,510 1,244,178 828,430 (22,864 )
Jinbhuvish Power Generation Pvt. Ltd. 63,163 13,044 — —
SE Green Energy Co., Ltd. 7,048 — — (230 )
Daegu Photovoltaic Co., Ltd. 16,828 9,923 3,695 1,645
Jeongam Wind Power Co., Ltd. 93,444 81,971 1,559 2,154
Korea Power Engineering Service Co., Ltd. 18,609 3,666 20,809 3,207
Busan Green Energy Co., Ltd. 195,227 151,995 77,011 17,370
Gunsan Bio Energy Co., Ltd. 8,990 20,660 — (4,420 )
Korea Electric Vehicle Charging Service 15,019 9,328 8,615 (1,056 )
Ulleungdo Natural Energy Co., Ltd. 17,134 1,625 — (5,855 )
Korea Nuclear Partners Co., Ltd. 615 12 80 (707 )
Tamra Offshore Wind Power Co., Ltd. 170,238 131,717 21,701 4,077
Korea Electric Power Corporation Fund 48,280 176 1,315 (649 )
Energy Infra Asset Management Co., Ltd. 7,225 507 5,757 2,193
Daegu clean Energy Co., Ltd. 389 328 — (190 )
YaksuESS Co., Ltd 7,525 5,944 2,094 1,259
Nepal Water &amp; Energy Development Company Private Limited 55,453 4,249 — (984 )
Gwangyang Green Energy Co., Ltd. 29,234 23,293 — (2,831 )
PND solar., Ltd 42,283 39,297 1,094 (795 )
Hyundai Eco Energy Co., Ltd. 165,555 148,852 — (2,193 )
YeongGwang Yaksu Wind Electric. Co., Ltd 46,027 43,606 7,604 (493 )
&lt;Joint ventures&gt;
KEPCO-Uhde Inc. 403 34 18 (139 )
Eco Biomass Energy Sdn. Bhd. — — — —
Shuweihat Asia Power Investment B.V. 55,614 — — (187 )
Shuweihat Asia Operation &amp; Maintenance Company 1,472 31 2,391 1,719
Waterbury Lake Uranium L.P. 55,933 64 — —
ASM-BG 84,924 42,166 12,745 4,406
RES Technology AD 69,609 39,192 7,879 1,567
KV Holdings, Inc. 4,795 — 8 1,257
KEPCO SPC Power Corporation 312,093 35,091 184,046 59,543
Gansu Datang Yumen Wind Power Co., Ltd. 79,354 54,402 8,323 (2,046 )
Datang Chifeng Renewable Power Co., Ltd. 751,551 336,024 117,270 37,159
Datang KEPCO Chaoyang Renewable Power Co., Ltd. 190,951 92,347 18,824 2,557
Rabigh Electricity Company 2,448,690 2,003,050 274,184 38,789
Rabigh Operation &amp; Maintenance Company Limited ￦ 26,172 11,587 26,387 7,173
Jamaica Public Service Company Limited 1,396,421 827,837 992,677 32,507
KW Nuclear Components Co., Ltd. 24,598 7,077 6,031 2,543
Busan Shinho Solar Power Co., Ltd. 45,538 26,494 7,901 3,018
GS Donghae Electric Power Co., Ltd. 2,259,129 1,551,509 787,425 58,976
Global Trade Of Power System Co., Ltd. 2,039 263 1,368 (134 )
Expressway Solar-light Power Generation Co., Ltd. 18,443 9,215 2,986 692
Daejung Offshore Wind Power Co., Ltd. 6,440 1,091 — (590 )
Amman Asia Electric Power Company 792,532 496,791 23,676 32,674
KAPES, Inc. 82,494 64,691 57,047 4,710
Dangjin Eco Power Co., Ltd. 51,125 260 — (111,789 )
Honam Wind Power Co., Ltd. 43,713 27,066 7,700 3,122
Chun-cheon Energy Co., Ltd. 666,050 523,904 320,950 (19,133 )
Yeonggwangbaeksu Wind Power Co., Ltd. 99,368 80,450 11,366 734
Nghi Son 2 Power LLC 477,947 561,266 144,381 8,979
Kelar S.A 626,206 518,135 87,507 8,587
PT. Tanjung Power Indonesia 505,551 485,321 109,029 9,717
Incheon New Power Co., Ltd. 6,559 4,563 2,687 3
Seokmun Energy Co., Ltd. 253,544 195,782 50,052 10,224
Daehan Wind Power PSC 33,081 29,817 — (1,799 )
Barakah One Company 21,480,187 21,459,035 — (3,062 )
Nawah Energy Company 70,386 68,864 — —
MOMENTUM 7,476 5,730 16,933 520
Daegu Green Power Co., Ltd. 591,263 523,972 291,734 (4,424 )
Yeonggwang Wind Power Co., Ltd. 255,777 219,013 — (145 )
Chester Solar IV SpA 15,307 13,114 1,415 609
Chester Solar V SpA 4,759 4,324 298 (19 )
Diego de Almagro Solar SpA 21,317 19,399 78 (340 )
South Jamaica Power Company Limited 294,341 213,723 — (932 )
Daesan Green Energy Co., Ltd. 52,582 2,774 — (1,192 )
RE Holiday Holdings LLC 334,742 232,553 9,451 1,319
RE Pioneer Holdings LLC 252,512 174,717 12,364 6,544
RE Barren Ridge 1 Holdings LLC 221,304 138,473 10,567 8,625
RE Astoria 2 Land Co LLC 11,030 210 619 583
RE Barren Ridge Land Co LLC 3,881 84 248 230
Laurel SpA 5,475 4,572 — (369 )
KIAMCO KOWEPO Bannerton Hold Co Pty Ltd 31,958 173 — (222 )
Chile Solar JV SpA 73,740 10 73 8,906
Taebaek Gadeoksan Wind Power Co., Ltd. 18,766 499 — 18
Cheong-Song Noraesan Wind Power Co., Ltd. 8,221 24 — —
Chester Solar I SpA 1,712 562 — (81 )
Solar Philippines Calatagan Corporation 121,650 51,219 16,689 8,732
(*1)
The profit for the year ended December 31, 2018 is net of net income attributable to non-controlling </t>
  </si>
  <si>
    <t>Financial information of associates and joint ventures in consolidated financial statements</t>
  </si>
  <si>
    <t xml:space="preserve">Financial information of associates and joint ventures reconciled to the Company’s investments in consolidated financial statements as of December 31, 2017 and 2018 are as follows:
2017
Investees Net Percentage of ownership(*) Share in net Investment differential Intercompany transaction Others Book value
In millions of won
&lt;Associates&gt;
Korea Gas Corporation ￦ 8,140,414 21.57 % 1,755,887 — — (137,019 ) 1,618,868
Korea Electric Power Industrial Development Co., Ltd. 75,303 29.00 % 21,838 — — — 21,838
YTN Co., Ltd. 189,568 21.43 % 40,624 — (18 ) — 40,606
Cheongna Energy Co., Ltd. 13,423 43.90 % 5,893 2,584 (140 ) — 8,337
Gangwon Wind Power Co., Ltd. 92,038 15.00 % 13,806 — — 49 13,855
Hyundai Green Power Co., Ltd. 395,883 29.00 % 114,806 — — — 114,806
Korea Power Exchange 237,631 100.00 % 237,631 — — — 237,631
AMEC Partners Korea Ltd. 1,131 19.00 % 215 — — — 215
Hyundai Energy Co., Ltd. (36,547 ) 46.30 % (16,921 ) — (1,037 ) 17,958 —
Ecollite Co., Ltd. 1,700 36.10 % 614 — — (614 ) —
Taebaek Wind Power Co., Ltd. 21,274 25.00 % 5,319 — — — 5,319
Taeback Guinemi Wind Power Co., Ltd. 12,357 25.00 % 3,089 — — — 3,089
Pyeongchang Wind Power Co., Ltd. 16,546 25.00 % 4,136 — — — 4,136
Daeryun Power Co., Ltd. 123,881 19.45 % 24,095 1,014 — 4 25,113
Changjuk Wind Power Co., Ltd. 25,049 30.00 % 7,515 — — — 7,515
KNH Solar Co., Ltd. 8,217 27.00 % 2,218 — — — 2,218
SPC Power Corporation 137,586 38.00 % 52,283 — — — 52,283
Gemeng International Energy Co., Ltd. 1,911,686 34.00 % 649,973 — — — 649,973
PT. Cirebon Electric Power 354,217 27.50 % 97,410 — — — 97,410
KNOC Nigerian East Oil Co., Ltd. (87,831 ) 14.63 % (12,850 ) — — 12,850 —
KNOC Nigerian West Oil Co., Ltd. (80,403 ) 14.63 % (11,763 ) — — 11,763 —
PT Wampu Electric Power 63,918 46.00 % 29,403 — — — 29,403
PT. Bayan Resources TBK 351,225 20.00 % 70,245 482,109 — (100,523 ) 451,831
S-Power 242,409 49.00 % 118,780 — (1,835 ) — 116,945
Pioneer Gas Power Limited 42,373 38.50 % 16,314 22,278 — 67 38,659
Eurasia Energy Holdings (430 ) 40.00 % (172 ) — — 172 —
Xe-Pian Xe-Namnoy 251,327 25.00 % 62,832 74 (838 ) (289 ) 61,779
Hadong Mineral Fiber Co., Ltd. (28 ) 8.33 % (2 ) — — 2 —
Green Biomass Co., Ltd. 2,361 8.80 % 208 — — — 208
PT. Mutiara Jawa (2,572 ) 29.00 % (746 ) — — 746 —
Samcheok Eco Materials Co., Ltd. 23,459 2.35 % 551 — — (551 ) —
Noeul Green Energy Co., Ltd. 7,128 29.00 % 2,067 — — — 2,067
Naepo Green Energy Co., Ltd. 49,430 41.67 % 20,598 — — — 20,598
Goseong Green Energy Co., Ltd. 239,908 1.12 % 2,676 — (79 ) — 2,597
Gangneung Eco Power Co., Ltd. 166,421 1.61 % 2,681 — (98 ) — 2,583
Shin Pyeongtaek Power Co., Ltd. 85,208 40.00 % 34,083 7,808 (6,988 ) — 34,903
Heang Bok Do Si Photovoltaic Power Co., Ltd. 662 28.00 % 185 — — 2 187
Dongducheon Dream Power Co., Ltd. 209,330 33.61 % 70,356 — (4,409 ) (12,714 ) 53,233
Jinbhuvish Power Generation Pvt. Ltd. 52,407 5.16 % 2,704 — — (2,704 ) —
SE Green Energy Co., Ltd. 7,278 47.76 % 3,476 — — — 3,476
Daegu Photovoltaic Co., Ltd. 5,923 29.00 % 1,718 — — — 1,718
Jeongam Wind Power Co., Ltd. 9,408 40.00 % 3,763 — — — 3,763
Korea Power Engineering Service Co., Ltd. 12,617 29.00 % 3,659 — — — 3,659
Busan Green Energy Co., Ltd. 25,389 29.00 % 7,363 — — — 7,363
Gunsan Bio Energy Co., Ltd. (6,814 ) 18.87 % (1,286 ) — — 1,286 —
Korea Electric Vehicle Charging Service 6,246 28.00 % 1,749 — — — 1,749
Ulleungdo Natural Energy Co., Ltd. 21,341 29.85 % 6,370 — — — 6,370
Korea Nuclear Partners Co., Ltd. 1,322 29.00 % 383 — — — 383
Tamra Offshore Wind Power Co., Ltd. 31,704 27.00 % 8,560 — — — 8,560
Korea Electric Power Corporation Fund 48,905 98.09 % 47,971 — — 3 47,974
Energy Infra Asset Management Co., Ltd. 4,809 9.90 % 476 — — — 476
Daegu clean Energy Co., Ltd. 40 28.00 % 11 — — — 11
YaksuESS Co., Ltd 668 29.00 % 193 — — 1 194
Nepal Water &amp; Energy Development Company Private Limited 46,451 62.13 % 28,860 972 — 666 30,498
Gwangyang Green Energy Co., Ltd. ￦ 8,772 20.00 % 1,754 18 — — 1,772
PND solar., Ltd 3,779 29.00 % 1,096 154 — — 1,250
&lt;Joint ventures&gt;
KEPCO-Uhde Inc. 508 50.85 % 258 — — — 258
Eco Biomass Energy Sdn. Bhd. — 61.53 % — — — — —
Datang Chaoyang Renewable Power Co., Ltd. 68,154 40.00 % 27,262 — — — 27,262
Shuweihat Asia Power Investment B.V. 31,991 49.00 % 15,675 — — — 15,675
Shuweihat Asia Operation &amp; Maintenance Company 1,206 55.00 % 663 — — — 663
Waterbury Lake Uranium L.P. 55,313 35.76 % 19,780 — — 1 19,781
ASM-BG 42,404 50.00 % 21,202 — — — 21,202
RES Technology AD 28,750 50.00 % 14,375 — — — 14,375
KV Holdings, Inc. 4,795 40.00 % 1,918 — — — 1,918
KEPCO SPC Power Corporation 288,689 75.20 % 217,094 — — — 217,094
Gansu Datang Yumen Wind Power Co., Ltd. 27,101 40.00 % 10,840 — — — 10,840
Datang Chifeng Renewable Power Co., Ltd. 427,762 40.00 % 171,105 — — (50 ) 171,055
Datang KEPCO Chaoyang Renewable Power Co., Ltd. 27,649 40.00 % 11,060 — — — 11,060
Rabigh Electricity Company 428,119 40.00 % 171,248 — (70,978 ) (914 ) 99,356
Rabigh Operation &amp; Maintenance Company Limited 9,967 40.00 % 3,987 — — — 3,987
Jamaica Public Service Company Limited 523,662 40.00 % 209,464 (80,161 ) — 91,850 221,153
KW Nuclear Components Co., Ltd. 15,472 45.00 % 6,962 — — (259 ) 6,703
Busan Shinho Solar Power Co., Ltd. 17,386 25.00 % 4,346 — — — 4,346
GS Donghae Electric Power Co., Ltd. 649,199 34.00 % 220,727 — — — 220,727
Global Trade Of Power System Co., Ltd. 1,990 29.00 % 577 — — — 577
Expressway Solar-light Power Generation Co., Ltd. 8,492 29.00 % 2,463 — — — 2,463
KODE NOVUS I LLC (107,377 ) 50.00 % (53,689 ) — — 53,689 —
KODE NOVUS II LLC (47,391 ) 50.00 % (23,696 ) — — 23,696 —
Daejung Offshore Wind Power Co., Ltd. 5,950 49.90 % 2,969 — — — 2,969
Amman Asia Electric Power Company 242,940 60.00 % 145,764 — — (88 ) 145,676
KAPES, Inc. 14,658 51.00 % 7,476 — — — 7,476
Dangjin Eco Power Co., Ltd. 162,676 34.00 % 55,310 2,618 — — 57,928
Honam Wind Power Co., Ltd. 14,724 29.00 % 4,270 32 — — 4,302
Chun-cheon Energy Co., Ltd. 160,919 29.90 % 48,115 3 — — 48,118
Yeonggwangbaeksu Wind Power Co., Ltd. 18,189 15.00 % 2,728 6 — — 2,734
Nghi Son 2 Power LLC 365 50.00 % 183 — — — 183
Kelar S.A 100,192 65.00 % 65,125 2,424 — (316 ) 67,233
PT. Tanjung Power Indonesia 5,075 35.00 % 1,776 — — — 1,776
Incheon New Power Co., Ltd. 2,135 29.00 % 619 — — — 619
Seokmun Energy Co., Ltd. 47,538 29.00 % 13,786 — — — 13,786
Daehan Wind Power PSC (824 ) 50.00 % (412 ) — — 412 —
Barakah One Company 3,476 18.00 % 626 — — — 626
Nawah Energy Company 1,436 18.00 % 258 — — — 258
MOMENTUM 1,174 33.33 % 391 — — — 391
Daegu Green Power Co., Ltd. 71,706 29.00 % 20,795 — 84 21,512 42,391
Yeonggwang Wind Power Co., Ltd. 36,740 41.00 % 15,063 231 — — 15,294
Chester Solar IV SpA 2,034 81.82 % 1,664 — — 36 1,700
Chester Solar V SpA 512 81.82 % 419 — — 106 525
Diego de Almagro Solar SpA 2,436 81.82 % 1,993 — — 98 2,091
South Jamaica Power Company Limited 33,522 20.00 % 6,704 — — — 6,704
(*)
The percentage of ownership shown above is after considering the treasury stocks and others.
2018
Investees Net assets Percentage of Share in net assets Investment differential Intercompany transaction Others Book value
In millions of won
&lt;Associates&gt;
Korea Gas Corporation ￦ 8,503,204 21.57 % 1,834,141 — — (132,293 ) 1,701,848
Korea Electric Power Industrial Development Co., Ltd. 75,302 29.00 % 21,838 — — — 21,838
YTN Co., Ltd. 188,282 21.43 % 40,346 — (6 ) (2 ) 40,338
Cheongna Energy Co., Ltd. 2,313 43.90 % 1,015 2,584 (134 ) — 3,465
Gangwon Wind Power Co., Ltd. 87,809 15.00 % 13,171 — — 49 13,220
Hyundai Green Power Co., Ltd. 438,482 29.00 % 127,160 — — — 127,160
Korea Power Exchange 251,802 100.00 % 251,802 — — — 251,802
AMEC Partners Korea Ltd. 1,099 19.00 % 209 — — — 209
Hyundai Energy Co., Ltd. (56,772 ) 46.30 % (26,285 ) — (996 ) 27,281 —
Ecollite Co., Ltd. 1,632 36.10 % 589 — — (589 ) —
Taebaek Wind Power Co., Ltd. 22,661 25.00 % 5,665 — — — 5,665
Taeback Guinemi Wind Power Co., Ltd. 10,276 25.00 % 2,569 — — — 2,569
Pyeongchang Wind Power Co., Ltd. 21,676 25.00 % 5,419 — — — 5,419
Daeryun Power Co., Ltd. 288,211 9.34 % 26,919 — — (820 ) 26,099
Changjuk Wind Power Co., Ltd. 26,954 30.00 % 8,086 — — — 8,086
KNH Solar Co., Ltd. 8,656 27.00 % 2,337 — — — 2,337
SPC Power Corporation 208,780 38.00 % 79,336 — — (21,778 ) 57,558
Gemeng International Energy Co., Ltd. 2,735,376 34.00 % 930,028 — — (283,018 ) 647,010
PT. Cirebon Electric Power 395,008 27.50 % 108,628 — — — 108,628
KNOC Nigerian East Oil Co., Ltd. (73,176 ) 14.63 % (10,706 ) — — 10,706 —
KNOC Nigerian West Oil Co., Ltd. (67,226 ) 14.63 % (9,835 ) — — 9,835 —
PT Wampu Electric Power 67,603 46.00 % 31,097 — — — 31,097
PT. Bayan Resources TBK 821,309 20.00 % 164,262 423,763 — (76,379 ) 511,646
S-Power 237,332 49.00 % 116,293 — (1,727 ) — 114,566
Pioneer Gas Power Limited (5,068 ) 38.50 % (1,951 ) 22,278 — 68 20,395
Eurasia Energy Holdings (448 ) 40.00 % (179 ) — — 179 —
Xe-Pian Xe-Namnoy 312,826 25.00 % 78,207 253 (1,006 ) (289 ) 77,165
Hadong Mineral Fiber Co., Ltd. (28 ) 8.33 % (2 ) — — 2 —
Green Biomass Co., Ltd. 1,304 8.80 % 115 — — — 115
PT. Mutiara Jawa 1,259 29.00 % 365 — — — 365
Samcheok Eco Materials Co., Ltd. 21,470 2.35 % 505 — — (505 ) —
Noeul Green Energy Co., Ltd. 27,637 29.00 % 8,015 — — — 8,015
Naepo Green Energy Co., Ltd. 17,004 41.67 % 7,085 — — (7,085 ) —
Goseong Green Energy Co., Ltd. 232,247 1.12 % 2,590 — (131 ) — 2,459
Gangneung Eco Power Co., Ltd. 162,317 1.61 % 2,615 — (120 ) — 2,495
Shin Pyeongtaek Power Co., Ltd. 162,518 40.00 % 65,007 12,800 (10,207 ) — 67,600
Heang Bok Do Si Photovoltaic Power Co., Ltd. 715 28.00 % 200 — — 2 202
Dongducheon Dream Power Co., Ltd. 268,332 34.01 % 91,260 1,757 (4,049 ) (12,582 ) 76,386
Jinbhuvish Power Generation Pvt. Ltd. 50,119 5.16 % 2,586 — — (2,586 ) —
SE Green Energy Co., Ltd. 7,048 47.76 % 3,366 — — — 3,366
Daegu Photovoltaic Co., Ltd. 6,905 29.00 % 2,002 — — — 2,002
Jeongam Wind Power Co., Ltd. 11,473 40.00 % 4,589 — — — 4,589
Korea Power Engineering Service Co., Ltd. 14,943 29.00 % 4,333 — — — 4,333
Busan Green Energy Co., Ltd. 43,232 29.00 % 12,537 — — — 12,537
Gunsan Bio Energy Co., Ltd. (11,670 ) 18.87 % (2,202 ) — — 2,202 —
Korea Electric Vehicle Charging Service 5,691 28.00 % 1,593 — — — 1,593
Ulleungdo Natural Energy Co., Ltd. 15,509 29.85 % 4,629 — — (1 ) 4,628
Korea Nuclear Partners Co., Ltd. 603 29.00 % 175 — — — 175
Tamra Offshore Wind Power Co., Ltd. 38,521 27.00 % 10,401 — — — 10,401
Korea Electric Power Corporation Fund 48,104 98.09 % 47,185 — — 4 47,189
Energy Infra Asset Management Co., Ltd. 6,718 9.90 % 665 — — — 665
Daegu clean Energy Co., Ltd. 61 28.00 % 17 — — — 17
YaksuESS Co., Ltd 1,581 29.00 % 458 — — 2 460
Nepal Water &amp; Energy Development Company Private Limited 51,204 57.67 % 29,529 972 — 460 30,961
Gwangyang Green Energy Co., Ltd. 5,941 20.00 % 1,188 18 — — 1,206
PND solar., Ltd 2,986 29.00 % 866 154 — — 1,020
Hyundai Eco Energy Co., Ltd. 16,703 19.00 % 3,174 214 — — 3,388
YeongGwang Yaksu Wind Electric. Co., Ltd 2,421 9.63 % 233 300 — — 533
&lt;Joint ventures&gt;
KEPCO-Uhde Inc. ￦ 369 50.85 % 188 — — — 188
Eco Biomass Energy Sdn. Bhd. — 61.53 % — — — — —
Shuweihat Asia Power Investment B.V. 55,614 49.00 % 27,251 — — — 27,251
Shuweihat Asia Operation &amp; Maintenance Company 1,441 55.00 % 793 — — (1 ) 792
Waterbury Lake Uranium L.P. 55,869 34.07 % 19,032 — — — 19,032
ASM-BG 42,758 50.00 % 21,379 — — — 21,379
RES Technology AD 30,417 50.00 % 15,209 — — — 15,209
KV Holdings, Inc. 4,795 40.00 % 1,918 — — — 1,918
KEPCO SPC Power Corporation 277,002 75.20 % 208,306 — — — 208,306
Gansu Datang Yumen Wind Power Co., Ltd. 24,952 40.00 % 9,981 — — — 9,981
Datang Chifeng Renewable Power Co., Ltd. 415,527 40.00 % 166,211 — — (49 ) 166,162
Datang KEPCO Chaoyang Renewable Power Co., Ltd. 98,604 40.00 % 39,442 — — — 39,442
Rabigh Electricity Company 445,640 40.00 % 178,256 — (70,977 ) (1,951 ) 105,328
Rabigh Operation &amp; Maintenance Company Limited 14,585 40.00 % 5,834 — — — 5,834
Jamaica Public Service Company Limited 568,584 40.00 % 227,434 (80,161 ) — 92,359 239,632
KW Nuclear Components Co., Ltd. 17,521 45.00 % 7,884 — — (176 ) 7,708
Busan Shinho Solar Power Co., Ltd. 19,044 25.00 % 4,761 — — — 4,761
GS Donghae Electric Power Co., Ltd. 707,620 34.00 % 240,591 — — — 240,591
Global Trade Of Power System Co., Ltd. 1,776 29.00 % 515 — — — 515
Expressway Solar-light Power Generation Co., Ltd. 9,228 29.00 % 2,676 — — — 2,676
Daejung Offshore Wind Power Co., Ltd. 5,349 49.90 % 2,669 — — — 2,669
Amman Asia Electric Power Company 295,741 60.00 % 177,445 — — (88 ) 177,357
KAPES, Inc. 17,803 51.00 % 9,079 — — — 9,079
Dangjin Eco Power Co., Ltd. 50,865 34.00 % 17,294 2,618 — — 19,912
Honam Wind Power Co., Ltd. 16,647 29.00 % 4,828 32 — — 4,860
Chun-cheon Energy Co., Ltd. 142,146 29.90 % 42,502 3 — — 42,505
Yeonggwangbaeksu Wind Power Co., Ltd. 18,918 15.00 % 2,837 6 — — 2,843
Nghi Son 2 Power LLC (83,319 ) 50.00 % (41,660 ) — — 41,660 —
Kelar S.A 108,071 65.00 % 70,246 2,470 — 108 72,824
PT. Tanjung Power Indonesia 20,230 35.00 % 7,081 — — — 7,081
Incheon New Power Co., Ltd. 1,996 29.00 % 579 — — — 579
Seokmun Energy Co., Ltd. 57,762 29.00 % 16,751 — — — 16,751
Daehan Wind Power PSC 3,264 50.00 % 1,632 — — — 1,632
Barakah One Company 21,152 18.00 % 3,807 — — — 3,807
Nawah Energy Company 1,522 18.00 % 274 — — — 274
MOMENTUM 1,746 33.33 % 582 — — — 582
Daegu Green Power Co., Ltd. 67,291 29.00 % 19,514 84 — 21,512 41,110
Yeonggwang Wind Power Co., Ltd. 36,764 41.00 % 15,074 230 — — 15,304
Chester Solar IV SpA 2,193 81.82 % 1,794 57 — — 1,851
Chester Solar V SpA 435 81.82 % 356 118 — — 474
Diego de Almagro Solar SpA 1,918 81.82 % 1,569 94 — — 1,663
South Jamaica Power Company Limited 80,618 20.00 % 16,124 — — — 16,124
Daesan Green Energy Co., Ltd. 49,808 35.00 % 17,433 — — — 17,433
RE Holiday Holdings LLC 102,189 50.00 % 51,094 — — — 51,094
RE Pioneer Holdings LLC 77,795 50.00 % 38,898 — — — 38,898
RE Barren Ridge 1 Holdings LLC 82,831 50.00 % 41,415 — — — 41,415
RE Astoria 2 LandCo LLC 10,820 50.00 % 5,410 — — — 5,410
RE Barren Ridge LandCo LLC 3,797 50.00 % 1,898 — — — 1,898
Laurel SpA 903 81.82 % 739 182 — — 921
KIAMCO KOWEPO Bannerton Hold Co Pty Ltd 31,785 12.37 % 3,931 9 — — 3,940
Chile Solar JV SpA 73,730 50.00 % 36,865 — — — 36,865
Taebaek Gadeoksan Wind Power Co., Ltd. 18,267 46.58 % 8,508 — — — 8,508
Cheong-Song Noraesan Wind Power Co., Ltd. 8,197 24.76 % 2,029 44 — — 2,073
Chester Solar I SpA 1,150 81.82 % 940 241 — — 1,181
Solar Philippines Calatagan Corporation 70,431 38.00 % 26,764 21,139 — — 47,903
(*)
The percentage of ownership shown above is after considering the treasury stocks and others. </t>
  </si>
  <si>
    <t>Unrecognized equity interest in investments in associates and joint ventures</t>
  </si>
  <si>
    <t xml:space="preserve">As of December 31, 2017 and 2018, unrecognized equity interest in investments in associates and joint ventures whose book value has been reduced to zero due to accumulated losses are as follows:
2017 2018
Unrecognized Accumulated unrecognized Unrecognized Accumulated unrecognized
In millions of won
Shin Pyeongtaek Power Co., Ltd. ￦ (2,537 ) — — —
Kelar S.A (61,309 ) — — —
Hadong Mineral Fiber Co., Ltd. (3 ) 2 — 2
PT. Mutiara Jawa (1,159 ) 746 (746 ) —
Eurasia Energy Holdings (22 ) 172 7 179
KODE NOVUS I LLC 8,706 53,689 — —
KODE NOVUS II LLC 181 23,696 — —
Gunsan Bio Energy Co., Ltd. 1,154 1,286 916 2,202
Daehan Wind Power PSC 412 412 (412 ) —
Hyundai Energy Co., Ltd. — — 25,841 25,841
Nghi Son 2 Power LLC — — 41,659 41,659
Samcheok Eco Materials Co., Ltd. — — 1,285 1,285 </t>
  </si>
  <si>
    <t>Shareholders' agreements on investments in associates and joint ventures</t>
  </si>
  <si>
    <t xml:space="preserve">As of December 31, 2018, shareholders’ agreements on investments in associates and joint ventures that may cause future economic resource or cash outflows are as follows:
(i)
Gemeng International Energy Co., Ltd. Gemeng International Energy Co., Ltd., issued put options on 8% of its shares to its financial investors, KEPCO Woori Sprott PEF (NPS Co-Pa
(ii)
Hyundai Energy Co., Ltd. 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
(iii)
Taebaek Wind Power Co., Ltd. In case non-controlling
(iv)
Pyeongchang Wind Power Co., Ltd. In case non-controlling
(v)
Jeongam Wind Power Co., Ltd. In case non-controlling
(vi)
Daejung Offshore Wind Power Co., Ltd. In case Samsung Heavy Industries Co., Ltd., a co-participant
(vii)
Hyundai Green Power Co., Ltd. As of December 31, 2018, Hyundai Green Power Co., Ltd., an associate of the Company, which engages in the byproduct gas power generating business, entered into a project financing agreement with a limit of ￦852.1 billion with Korea Development Bank and others. At a certain period in the future, the Company has call option against the financial investors (Korea Development Bank and others) and also has an obligation to purchase its shares when claimed by the financial investors. At a certain period in the future, the Company has put option against Hyundai Steel Company and a third party designated by Hyundai Steel Company (collectively, “Hyundai Steel Company”), the operating investor of Hyundai Green Power Co., Ltd., according to the conditions of the agreement and also has an obligation to sell its shares upon request from Hyundai Steel Company.
(viii)
YeongGwang Yaksu Wind Electric. Co., Ltd As of December 31, 2018, YeongGwang Yaksu Wind Electric. Co., Ltd, an associate of the Company, which engages in the wind power generating business, entered into a project financing agreement with a limit of ￦46.8 billion with Hanwha Life Insurance Co., Ltd. and others. </t>
  </si>
  <si>
    <t>Significant restrictions on its abilities to associates or joint ventures</t>
  </si>
  <si>
    <t xml:space="preserve">Significant restrictions on the Company’s abilities on associates or joint ventures are as follows:
Company
Nature and extent of any significant restrictions
Daeryun Power Co., Ltd. Principals on subordinated loans or dividends can only be paid when all conditions of the loan agreement are satisfied or prior written consent of financial institutions is obtained.
Changjuk Wind Power Co., Ltd. Principals on subordinated loans or dividends can only be paid when all conditions of the loan agreement are satisfied or prior written consent of financial institutions is obtained.
Taebaek Wind Power Co., Ltd. Financial institutions can reject or defer an approval with regard to the request for fund executions on subordinated loans of shareholders in order to pay senior loans based on the loan agreement.
Pyeongchang Wind Power Co., Ltd. Principals on subordinated loans or dividends can only be paid when all conditions of the loan agreement are satisfied or prior written consent of financial institutions is obtained.
Daegu Green Power Co., Ltd. 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
KNH Solar Co., Ltd. Principal and interest, dividends to shareholders cannot be paid without written consent of financial institutions. </t>
  </si>
  <si>
    <t>Property, Plant and Equipment (Tables)</t>
  </si>
  <si>
    <t>Property, plant and equipment as of December 31, 2017 and 2018 are as follows:
2017
Acquisition cost Government grants Accumulated depreciation Accumulated losses Book value
In millions of won
Land ￦ 13,318,542 (21,968 ) — — 13,296,574
Buildings 18,777,678 (63,539 ) (6,722,376 ) (1,776 ) 11,989,987
Structures 66,184,484 (196,414 ) (22,071,667 ) (8,039 ) 43,908,364
Machinery 75,826,292 (183,188 ) (28,904,982 ) (45,512 ) 46,692,610
Ships 4,175 — (3,772 ) — 403
Vehicles 276,425 (6,322 ) (195,260 ) (127 ) 74,716
Equipment 1,440,870 (761 ) (1,020,192 ) (6 ) 419,911
Tools 1,010,537 (1,027 ) (809,842 ) (32 ) 199,636
Construction-in-progress 25,610,649 (49,084 ) — (38,108 ) 25,523,457
Finance lease assets 2,390,680 (27 ) (2,093,001 ) — 297,652
Asset retirement costs 9,395,821 — (3,356,337 ) — 6,039,484
Others 11,247,021 — (8,807,401 ) — 2,439,620
￦ 225,483,174 (522,330 ) (73,984,830 ) (93,600 ) 150,882,414
2018
Acquisition cost Government grants Accumulated depreciation Accumulated losses Book value
In millions of won
Land ￦ 13,554,292 (21,968 ) — — 13,532,324
Buildings 19,431,536 (63,189 ) (7,494,176 ) (3,669 ) 11,870,502
Structures 66,335,506 (190,854 ) (23,615,312 ) (8,399 ) 42,520,941
Machinery 82,047,823 (173,242 ) (34,151,878 ) (439,350 ) 47,283,353
Ships 3,655 — (3,353 ) — 302
Vehicles 287,954 (4,220 ) (215,649 ) (116 ) 67,969
Equipment 1,558,309 (418 ) (1,175,408 ) (42 ) 382,441
Tools 1,073,145 (675 ) (880,432 ) (38 ) 192,000
Construction-in-progress 29,026,880 (54,740 ) — (205,713 ) 28,766,427
Finance lease assets 2,390,701 (26 ) (2,194,971 ) — 195,704
Asset retirement costs 9,424,181 — (3,706,004 ) (146,423 ) 5,571,754
Others 11,875,394 — (9,515,917 ) — 2,359,477
￦ 237,009,376 (509,332 ) (82,953,100 ) (803,750 ) 152,743,194</t>
  </si>
  <si>
    <t>Changes in property, plant and equipment</t>
  </si>
  <si>
    <t xml:space="preserve">Changes in property, plant and equipment for the years ended December 31, 2017 and 2018 are as follows:
2017
Beginning Acquisition Disposal Depreciation Impairment(*1) Others Ending balance
In millions of won
Land ￦ 12,969,741 32,773 (8,961 ) — — 324,989 13,318,542
(Government grants) (3,204 ) — 5 — — (18,769 ) (21,968 )
Buildings 11,784,624 40,592 (19,715 ) (794,804 ) (923 ) 1,043,752 12,053,526
(Government grants) (61,188 ) (900 ) 28 5,996 — (7,475 ) (63,539 )
Structures 43,330,415 428 (519,366 ) (2,421,168 ) (6,856 ) 3,721,325 44,104,778
(Government grants) (197,641 ) — 1,905 10,011 — (10,689 ) (196,414 )
Machinery 43,421,945 421,892 (242,428 ) (4,821,595 ) (43,121 ) 8,139,105 46,875,798
(Government grants) (111,064 ) (10,834 ) 489 17,390 — (79,169 ) (183,188 )
Ships 550 — — (147 ) — — 403
Vehicles 70,970 3,447 (174 ) (34,236 ) (127 ) 41,158 81,038
(Government grants) (107 ) (107 ) 14 1,070 — (7,192 ) (6,322 )
Equipment 376,395 53,529 (413 ) (158,614 ) (6 ) 149,781 420,672
(Government grants) (732 ) (43 ) — 454 — (440 ) (761 )
Tools 179,032 30,990 (166 ) (74,909 ) (32 ) 65,748 200,663
(Government grants) (430 ) — — 354 — (951 ) (1,027 )
Construction-in-progress 27,296,260 11,996,508 (6,487 ) — — (13,713,740 ) 25,572,541
(Government grants) (135,807 ) (42,728 ) — — — 129,451 (49,084 )
Finance lease assets 406,353 — (29,696 ) (107,390 ) — 28,412 297,679
(Government grants) — — — 1 — (28 ) (27 )
Asset retirement costs 4,065,412 — — (518,565 ) — 2,492,637 6,039,484
Others 2,351,532 10,411 (28 ) (762,711 ) — 840,416 2,439,620
￦ 145,743,056 12,535,958 (824,993 ) (9,658,863 ) (51,065 ) 3,138,321 150,882,414
(*1)
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
2018
Beginning Acquisition Disposal Depreciation Impairment(*1) Others Ending balance
In millions of won
Land ￦ 13,318,542 2,254 (18,240 ) — — 251,736 13,554,292
(Government grants) (21,968 ) — — — — — (21,968 )
Buildings 12,053,526 10,156 (8,545 ) (767,845 ) (1,896 ) 648,295 11,933,691
(Government grants) (63,539 ) (4,213 ) 31 6,836 — (2,304 ) (63,189 )
Structures 44,104,778 11,123 (587,278 ) (2,476,278 ) (360 ) 1,659,810 42,711,795
(Government grants) (196,414 ) — 3,270 10,292 — (8,002 ) (190,854 )
Machinery(*2) 46,875,798 460,676 (250,159 ) (4,973,252 ) (393,839 ) 5,737,371 47,456,595
(Government grants) (183,188 ) (1,185 ) 823 18,099 — (7,791 ) (173,242 )
Ships 403 — — (103 ) — 2 302
Vehicles 81,038 2,774 (402 ) (32,620 ) — 21,399 72,189
(Government grants) (6,322 ) (45 ) — 2,146 — 1 (4,220 )
Equipment 420,672 36,884 (265 ) (187,821 ) (36 ) 113,425 382,859
(Government grants) (761 ) (22 ) — 365 — — (418 )
Tools 200,663 12,331 (268 ) (83,283 ) (6 ) 63,238 192,675
(Government grants) (1,027 ) (44 ) — 432 — (36 ) (675 )
Construction-in-progress 25,572,541 11,749,397 (47,463 ) — (167,603 ) (8,285,705 ) 28,821,167
(Government grants) (49,084 ) (23,895 ) — — — 18,239 (54,740 )
Finance lease assets 297,679 — — (101,888 ) — (61 ) 195,730
(Government grants) (27 ) — — 1 — — (26 )
Asset retirement costs 6,039,484 1,988 — (610,435 ) (146,424 ) 287,141 5,571,754
Others 2,439,620 8,691 (715 ) (709,579 ) — 621,460 2,359,477
￦ 150,882,414 12,266,870 (909,211 ) (9,904,933 ) (710,164 ) 1,118,218 152,743,194
(*1)
Korea Hydro &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 The amount includes impairment loss of ￦703,133 million in relation to Wolsong unit 1, and Shin-Hanul unit 3 and 4 as described in note 2, and the loss of ￦7,031 million due to fire at Taean unit 2.
(*2)
As described in note 29, the amount of acquisition of machinery includes ￦204,787 million of that the Company believes the possibility of economic outflow is probable on the request for additional construction costs of Hyundai E&amp;C, GS Engineering &amp; Construction Corp. and Hansol SeenTec Co., Ltd. </t>
  </si>
  <si>
    <t>Investment Properties (Tables)</t>
  </si>
  <si>
    <t>Investment properties as of December 31, 2017 and 2018 are as follows:
2017
Acquisition cost Government Accumulated Book value
In millions of won
Land ￦ 264,205 — — 264,205
Buildings 36,165 (83 ) (15,573 ) 20,509
￦ 300,370 (83 ) (15,573 ) 284,714
2018
Acquisition cost Government Accumulated Book value
In millions of won
Land ￦ 139,940 — — 139,940
Buildings 34,801 (50 ) (15,132 ) 19,619
￦ 174,741 (50 ) (15,132 ) 159,559</t>
  </si>
  <si>
    <t>Changes in investment properties</t>
  </si>
  <si>
    <t>Changes in investment properties for the years ended December 31, 2017 and 2018 are as follows:
2017
Beginning balance Depreciation Others Ending
In millions of won
Land ￦ 336,421 — (72,216 ) 264,205
Buildings 17,323 (1,178 ) 4,447 20,592
(Government grants) (64 ) 2 (21 ) (83 )
￦ 353,680 (1,176 ) (67,790 ) 284,714
2018
Beginning balance Depreciation Others Ending
In millions of won
Land ￦ 264,205 — (124,265 ) 139,940
Buildings 20,592 (924 ) 1 19,669
(Government grants) (83 ) 1 32 (50 )
￦ 284,714 (923 ) (124,232 ) 159,559</t>
  </si>
  <si>
    <t>Income and expenses related to investment properties</t>
  </si>
  <si>
    <t>Income and expenses related to investment properties for the years ended December 31, 2017 and 2018 are as follows:
2017 2018
In millions of won
Rental income ￦ 9,581 9,494
Operating and maintenance expenses related to rental income (1,172 ) (923 )
￦ 8,409 8,571</t>
  </si>
  <si>
    <t>Fair value of investment properties</t>
  </si>
  <si>
    <t xml:space="preserve">Fair value of investment properties as of December 31, 2017 and 2018 are as follows:
2017 2018
Book value Fair value Book value Fair value
In millions of won
Land ￦ 264,205 309,241 139,940 167,178
Buildings 20,509 23,319 19,619 23,276
￦ 284,714 332,560 159,559 190,454
The fair values of the investment properties as of the reporting date were determined in consideration of the fluctuation on the publicly announced individual land price after the IFRS transition date (January 1, 2010). </t>
  </si>
  <si>
    <t>Construction Services Contracts (Tables)</t>
  </si>
  <si>
    <t>Changes in total contract amount in which revenue is not yet recognized</t>
  </si>
  <si>
    <t xml:space="preserve">Changes in total contract amount in which revenue is not yet recognized for the years ended December 31, 2016, 2017 and 2018 are as follows:
2016
Beginning balance Increase Recognized as revenue Ending
In millions of won
Nuclear power plant construction in UAE and others ￦ 12,308,839 (1,045,094 ) (4,026,857 ) 7,236,888
(*)
For the year ended December 31, 2016, the increased balance of contracts from new orders and other is ￦718,118 million and the decreased balance of contracts due to changes in scope of construction work is ￦1,763,212 million.
2017
Beginning balance Increase (de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2018
Beginning balance Increase Recognized as revenue Ending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t>
  </si>
  <si>
    <t>Accumulated earned revenue, expense and others</t>
  </si>
  <si>
    <t xml:space="preserve">2017
Accumulated earned revenue Accumulated expense Accumulated profit Unearned advance receipts
In millions of won
Nuclear power plant construction in UAE and others ￦ 18,236,992 16,937,772 1,299,220 —
2018
Accumulated earned revenue Accumulated expense Accumulated profit Unearned advance receipts
In millions of won
Nuclear power plant construction in UAE and others ￦ 19,801,220 18,651,188 1,150,032 — </t>
  </si>
  <si>
    <t>Gross amount of assets and liabilities for contract</t>
  </si>
  <si>
    <t xml:space="preserve">Gross amount due from customers recognized as assets and due to customers recognized as liabilities for contract work as of December 31, 2017 and 2018 are as follows:
2017 2018
Assets(*1) Liabilities(*2) Assets(*1) Liabilities(*2)
In millions of won
Nuclear power plant construction in ￦ 55,755 542,921 36,232 350,460
(*1)
Included in trade and other receivables, net, in the consolidated statements of financial position.
(*2)
Included in non-financial </t>
  </si>
  <si>
    <t>Intangible Assets other than Goodwill (Tables)</t>
  </si>
  <si>
    <t>Intangible assets as of December 31, 2017 and 2018 are as follows:
2017
Acquisition Government Accumulated Accumulated Book value
In millions of won
Software ￦ 534,191 (486 ) (408,300 ) — 125,405
Licenses and franchises 3,398 — (3,398 ) — —
Copyrights, patents rights and other industrial rights 43,857 — (19,876 ) — 23,981
Mining rights 553,876 — (14,243 ) — 539,633
Development expenditures 836,996 (3,702 ) (752,478 ) — 80,816
Intangible assets under development 143,851 (10,540 ) — (3,941 ) 129,370
Usage rights of donated assets and other 459,682 (11 ) (358,024 ) — 101,647
Leasehold rights 24,306 — (19,262 ) — 5,044
Others 297,289 — (103,995 ) (12,069 ) 181,225
￦ 2,897,446 (14,739 ) (1,679,576 ) (16,010 ) 1,187,121
2018
Acquisition Government Accumulated Accumulated Book value
In millions of won
Software ￦ 619,662 (420 ) (461,981 ) — 157,261
Licenses and franchises 3,398 — (3,398 ) — —
Copyrights, patents rights and other industrial rights 97,033 — (29,921 ) — 67,112
Mining rights 561,945 — (27,421 ) — 534,524
Development expenditures 878,462 (2,110 ) (785,976 ) — 90,376
Intangible assets under development 83,381 (10,564 ) — (12,845 ) 59,972
Usage rights of donated assets and other 459,682 — (372,671 ) — 87,011
Leasehold rights 25,482 — (19,930 ) — 5,552
Greenhouse gas emissions rights 7,050 — — — 7,050
Others 333,621 — (104,486 ) (12,051 ) 217,084
￦ 3,069,716 (13,094 ) (1,805,784 ) (24,896 ) 1,225,942</t>
  </si>
  <si>
    <t>Changes in intangible assets</t>
  </si>
  <si>
    <t xml:space="preserve">Changes in intangible assets for the years ended December 31, 2017 and 2018 are as follows:
2017
Beginning Acquisition Disposal Amortization Impairment Others Ending
In millions of won
Software ￦ 93,221 12,700 (5 ) (44,809 ) — 64,784 125,891
(Government grants) (595 ) (17 ) — 255 — (129 ) (486 )
Copyrights, patents rights and other industrial rights 20,081 30 (7 ) (3,350 ) — 7,227 23,981
Mining rights 538,860 26,751 (272 ) (4,640 ) — (21,066 ) 539,633
Development expenditures 62,405 494 — (25,924 ) — 47,543 84,518
(Government grants) (5,152 ) — — 2,811 — (1,361 ) (3,702 )
Intangible assets under development 115,533 56,527 — — (20 ) (32,130 ) 139,910
(Government grants) (11,090 ) — — — — 550 (10,540 )
Usage rights of donated assets and other 84,102 — — (14,462 ) — 32,018 101,658
(Government grants) (21 ) — — 10 — — (11 )
Leasehold rights 4,632 — — (545 ) — 957 5,044
Greenhouse gas emissions rights 6,283 — — — — (6,283 ) —
Others 72,562 47,402 (377 ) (23,018 ) 54 84,602 181,225
(Government grants) — — — — — — —
￦ 980,821 143,887 (661 ) (113,672 ) 34 176,712 1,187,121
2018
Beginning Acquisition Disposal Amortization Impairment(*) Others Ending
In millions of won
Software ￦ 125,891 10,861 (1 ) (53,755 ) — 74,685 157,681
(Government grants) (486 ) — — 254 — (188 ) (420 )
Licenses and franchises 23,981 28 — (8,665 ) (13 ) 51,781 67,112
Copyrights, patents rights and other industrial rights 539,633 29,687 — (3,186 ) — (31,610 ) 534,524
Development expenditures 84,518 823 — (27,100 ) — 34,245 92,486
(Government grants) (3,702 ) — — 1,591 — 1 (2,110 )
Intangible assets under development 139,910 67,383 — — (8,912 ) (127,845 ) 70,536
(Government grants) (10,540 ) — — — 799 (823 ) (10,564 )
Usage rights of donated assets and other 101,658 — — (13,307 ) — (1,340 ) 87,011
(Government grants) (11 ) — — 11 — — —
Leasehold rights 5,044 — — (667 ) — 1,175 5,552
Greenhouse gas emissions rights — — — — — 7,050 7,050
Others 181,225 1,805 (8 ) (14,114 ) (14 ) 48,190 217,084
(Government grants) — — — — — — —
￦ 1,187,121 110,587 (9 ) (118,938 ) (8,140 ) 55,321 1,225,942
(*)
￦8,104 million of impairment loss on the intangible assets under development in relation to the technology development of heat transfer tube owned by KEPCO Nuclear Fuel Co., Ltd., 96.36% owned subsidiary, is included. </t>
  </si>
  <si>
    <t>Significant specific intangible assets</t>
  </si>
  <si>
    <t xml:space="preserve">Significant specific intangible assets as of December 31, 2017 and 2018 are as follows:
2017
Type
Description
Currency Amount
Remaining useful lives
In millions of won and thousands of Australian dollars
Software ERP system and others KRW 1,135
3 years and 2 months ~ 3 years and 4 months
AMI GATEWAY S/W KRW 3,528 3 years and 2 months
Copyrights, patents rights and other industrial rights
Smart technology verification and standard design project conducting right
KRW
11,724
4 years and 9 months
Mining rights Mining right of Bylong mine AUD 401,225 — (*)
Development expenditures Electricity sales information system KRW 29,391 4 years and 3 months
Intangible assets under development Contributions to ARP NRC DC KRW 46,458 —
Usage rights of donated assets and others
Sejong Haengbogdosi sharing charge Dangjin power plant load facility usage right
KRW KRW
40,460 20,463
8 years and 11 months 3 years and 3 months
Others Occupancy and use of public waters KRW 103,269 18 years and 11 months
(*)
Mining rights are amortized using the units-of-production
2018
Type
Description
Currency Amount
Remaining useful lives
In millions of won and thousands of Australian dollars
Software ERP system and others KRW 783
2 years and 2 months ~ 2 years and 4 months
Electricity sales information system KRW 6,477 4 years
Copyrights, patents rights and other industrial rights
Smart technology verification and standard design project conducting right
KRW
9,256
3 years and 9 months
Contributions to ARP NRC DC KRW 46,594 9 years
Mining rights Mining right of Bylong mine AUD 401,225 — (*)
Development expenditures Electricity sales information system KRW 22,337 3 years and 3 months
Usage rights of donated assets and others
Sejong Haengbogdosi sharing charge Dangjin power plant load facility usage right
KRW KRW
35,923
7 years and 11 months 2 years and 3 months
Others Occupancy and use of public waters KRW 97,858 17 years and 11 months
(*)
Mining rights are amortized using the units-of-production </t>
  </si>
  <si>
    <t>Recognized research and development expenses</t>
  </si>
  <si>
    <t>For the years ended December 31, 2016, 2017 and 2018, the Company recognized research and development expenses of ￦ 705,504 million, ￦ 721,437 million and ￦ 723,888 million, respectively.</t>
  </si>
  <si>
    <t>Trade and Other Payables (Tables)</t>
  </si>
  <si>
    <t>Trade and other payables as of December 31, 2017 and 2018 are as follows:
2017 2018
Current Non-current Current Non-current
In millions of won
Trade payables ￦ 2,936,990 — 3,411,830 —
Other trade payables 1,649,933 2,825,039 1,630,860 2,626,876
Accrued expenses 1,087,844 1,951 1,127,796 1,859
Leasehold deposits received 1,562 1,308 1,949 1,084
Other deposits received 186,817 102,896 169,317 72,453
Finance lease liabilities 131,792 286,468 57,200 226,606
Dividends payable 4,448 — 6,443 —
Others(*) 135 5,818 — 12,818
￦ 5,999,521 3,223,480 6,405,395 2,941,696
(*)
Details of others as of December 31, 2017 and 2018 are as follows:
2017 2018
Current Non-current Current Non-current
In millions of won
Advance received from local governments ￦ — 5,818 — 5,818
Others 135 — — 7,000
￦ 135 5,818 — 12,818</t>
  </si>
  <si>
    <t>Borrowings and Debt Securities (Tables)</t>
  </si>
  <si>
    <t>Borrowings and debt securities as of December 31, 2017 and 2018 are as follows:
2017 2018
In millions of won
Current liabilities
Short-term borrowings ￦ 1,038,328 860,602
Current portion of long-term borrowings 128,543 312,994
Current portion of debt securities 7,961,182 6,790,778
Less : Current portion of discount on long-term borrowings (886 ) (972 )
Less : Current portion of discount on debt securities (3,882 ) (1,974 )
Add : Current portion of premium on debt securities — 20
9,123,285 7,961,448
Non-current
Long-term borrowings 2,455,737 3,280,015
Debt securities 43,270,825 49,905,077
Less : Discount on long-term borrowings (21,113 ) (22,000 )
Less : Discount on debt securities (81,424 ) (89,913 )
Add: Premium on debt securities 82 —
45,624,107 53,073,179
￦ 54,747,392 61,034,627</t>
  </si>
  <si>
    <t>Repayment schedule of borrowings and debt securities</t>
  </si>
  <si>
    <t>Repayment schedule of borrowings and debt securities as of December 31, 2017 and 2018 are as follows:
2017
Type Borrowings Debt Securities
In millions of won
Less than 1 year ￦ 1,166,871 7,961,182
1~ 5 years 1,117,222 25,047,075
Over 5 years 1,338,515 18,223,750
￦ 3,622,608 51,232,007
2018
Type Borrowings Debt Securities
In millions of won
Less than 1 year ￦ 1,173,596 6,790,778
1~ 5 years 1,911,226 30,175,734
Over 5 years 1,368,789 19,729,343
￦ 4,453,611 56,695,855</t>
  </si>
  <si>
    <t>Short-term borrowings</t>
  </si>
  <si>
    <t xml:space="preserve">Short-term borrowings as of December 31, 2017 and 2018 are as follows:
2017
Type
Creditor Interest rate (%) Maturity Foreign currency Local currency
In millions of won and thousands of foreign currencies
Local short-term
1.57~2.47 2018.01.12~ 2018.09.19 — ￦ 686,561
Foreign short-term SCNT and others 4.60~6.50 2018.12.03 USD 8,955 9,594
Foreign short-term
Export-import Bank of 3M 2018.12.18 AUD 327,259 273,314
Local bank overdraft Nonghyup Bank 3.04 2018.01.02 — 51,300
Local bank overdraft Woori Bank Standard overdraft 2018.02.27 — 17,559
￦ 1,038,328
2018
Type
Creditor Interest rate (%) Maturity Foreign currency Local currency
In millions of won and thousands of foreign currencies
Local short-term
2.05~2.51 2019.01.04~ 2019.02.20 — ￦ 674,000
Foreign short-term SCNT and others 4.60~6.50 2019.12.03 USD 8,955 10,013
Foreign short-term BDO Unibank 6.59 2020.12.17(*) PHP 450,000 9,581
Local bank overdraft Nonghyup Bank 2.59~3.09 2019.01.10~ 2019.12.31 — 142,773
Local bank overdraft Woori Bank Standard overdraft 2019.02.26 — 24,235
￦ 860,602
(*)
The contractual maturity is 2020 but is classified as short-term borrowing due to intention of early payment in 3 months after borrowing. </t>
  </si>
  <si>
    <t>Long-term borrowings</t>
  </si>
  <si>
    <t>7 8
2017
Type Interest rate (%) Maturity Foreign currency Local currency
In millions of won and thousands of foreign currencies
Local long-term borrowings
Korea Development Bank Others 0.50 2018~2044 — ￦ 4,909
Facility 2.45~4.60 2023~2028 — 68,883
Facility 1yr KoFC bond rate +0.31 2018 — 25,000
Operating funds 2.59~3.04 2018~2020 — 47,000
Operating funds 1yr KoFC bond 2020 — 14,000
KEB Hana Bank Commercial Paper 3M CD+0.24~0.32 2021~2022 — 400,000
Facility 4.60 2028 — 15,038
Facility 3yr KTB rate-1.25 2018~2028 — 8,947
IBK PF Refinancing CD+1.25 2030 — 22,500
Export-Import Bank of Korea Project loans 1.50 2026 — 25,042
Operating funds 2.21 2020 — 35,000
Korea Energy Agency Development of power resources 3yr KTB rate-2.25 2023~2025 — 6,765
Facility 3yr KTB rate-2.25 2018~2024 — 3,121
Project loans — 2022~2025 — 3,733
Others KTB rate -2.25 2024~2028 — 18,455
Shinhan Bank Collateral borrowing 2.32 2019 — 30,000
Facility CB rate +1.10 2028 — 22,557
Operating funds 2.70 2018 — 15,000
Others 4.10 2035 — 105,000
Others Standard overdraft rate+1.10 2035 — 105,000
Kookmin Bank Facility 3.16 2020 — 10,000
Facility MOR+0.79 2023 — 35,000
Others Facility 1.75~4.60 2026~2029 — 148,423
Facility CB rate+1.10~1.20 2022~2028 — 46,278
PF Refinancing 4.10 2030 — 62,500
Others 4.50~8.00 2022~2039 — 102,346
1,380,497
Foreign long-term borrowings
Korea Energy Agency Project loans — 2021~2023 USD 8,744 9,368
Export-Import Bank of Korea and others Direct loan and others 1M Libor+1.80~ 3.20 2036 USD 64,913 69,548
Direct loan and others 3M Libor+2.75~ 3.70 2027 JOD 168,663 254,514
Commercial loan and others 3M Libor+1.50~ 2.50 2030~2033 USD 289,026 309,662
PF Loan 6M Libor+1.70~ 2.50 2032 USD 123,253 132,054
SCNT and others Shareholder’s loan 6.50~8.00 2023 USD 41,718 ￦ 44,697
Shareholder’s loan 8.00 2031 JOD 5,136 7,750
PT PJB Shareholder’s loan 12.75 2019 IDR 10,932,568 864
Samsung Life Insurance and others Syndicated Loan 3.10 2032 JPY 5,325,000 50,540
Woori Bank and others Syndicated Loan JPY 6M Libor+2.00 2032 JPY 3,435,000 32,602
SMBC and others Equity Bridge Loan 1M Libor+0.90 2019 USD 70,986 76,054
IFC and others Others 6M Libor+5.00 2031 PKR 16,652,350 161,195
Federal Financing Bank PF loan 2.39 2031 USD 48,366 51,819
Others Others — 2019 USD 2,907 3,116
1,203,783
2,584,280
Less : Discount of long-term borrowings
(21,999 )
Less : Current portion of long-term borrowings
(128,543 )
Add : Current portion of discount on long-term borrowings
886
￦ 2,434,624
2018
Type
Interest rate (%)
Maturity Foreign currency Local currency
In millions of won and thousands of foreign currencies
Local long-term borrowings
Korea Development Bank Others 0.50 2019~2044 — ￦ 4,154
Facility 2.45~4.60 2023~2028 — 66,793
Operating funds 2.59~3.56 2020~2021 — 67,000
Operating funds
1yr KoFC bond rate +0.95 2020 — 14,000
KEB Hana Bank Commercial Paper 3M CD+0.19~0.32 2021~2023 — 950,000
Facility 4.60 2028 — 13,781
Facility 3yr KTB rate-1.25 2019~2028 — 8,072
IBK PF Refinancing CD+1.25 2030 — 22,500
Export-Import Bank of Korea Project loans 1.50 2026 — 22,096
Operating funds 2.21 2020 — 35,000
Korea Energy Agency Development of power resources
3yr KTB rate-2.25
2023~2025 — 5,558
Facility 3yr KTB rate-2.25 2019~2024 — 2,589
Project loans — 2023 — 1,197
Others KTB rate -2.25 2024~2028 — 17,347
Shinhan Bank Collateral borrowing 2.32 2019 — 30,000
Facility CB rate+1.10 2028 — 20,672
Others 3.95 2035 — 103,851
Others Standard overdraft rate+1.00 2035 — 103,851
Kookmin Bank Facility 3.16 2020 — ￦ 10,000
Facility MOR+0.79 2023 — 30,333
Others Facility 1.75~4.60 2026~2036 — 168,080
Facility CB rate+1.10~1.60 2023~2036 — 52,810
PF Refinancing 4.10 2030 — 62,500
Others 4.50~7.90 2022~2039 — 102,347
1,914,531
Foreign long-term borrowings
Korea Energy Agency Project loans — 2021~2023 USD 8,744 9,776
Export-Import Bank of Korea and others Direct loan and others 1M Libor+1.80~3.20 2036 USD 123,909 138,542
Direct loan and others 3M Libor+2.75~3.70 2027 JOD 158,524 249,783
Commercial loan and others 3M Libor+1.50~2.50 2030~2033 USD 277,538 310,315
PF Loan 6M Libor+1.70~2.50 2032 USD 126,798 141,773
SCNT and others Shareholder’s loan 8.00 2031 JOD 4,853 7,647
Shareholder’s loan 6.50~8.00 2023 USD 44,680 49,956
Others 3.88 2021 USD 278,105 310,427
PT PJB Shareholder’s loan 12.75 2019 IDR 5,569,304 428
Samsung Life Insurance and others Syndicated Loan 3.10 2032 JPY 5,286,835 53,565
Woori Bank and others Syndicated Loan JPY 6M Libor+2.00 2032 JPY 3,410,381 34,553
SMBC and others Equity Bridge Loan 1M Libor+0.90 2019 USD 44,019 49,218
IFC and others Others 6M Libor+5.00 2031 PKR 25,900,420 206,944
Federal Financing Bank and others PF loan 2.39~13.00 2031~2038 USD 102,322 114,406
Others Others — 2019 USD 1,025 1,145
1,678,478
3,593,009
Less : Discount of long-term borrowings (22,972 )
Less : Current portion of long-term borrowings (312,994 )
Add : Current portion of discount on long-term borrowings 972
￦ 3,258,015</t>
  </si>
  <si>
    <t>Local debt securities</t>
  </si>
  <si>
    <t xml:space="preserve">Local debt securities as of December 31, 2017 and 2018 are as follows:
Issue date Maturity Interest rate (%) 2017 2018
In millions of won
Electricity Bonds 2009.12.03~ 2018.12.04 2019.01.08~ 2048.10.29 1.62~5.45 ￦ 20,700,000 24,480,000
Electricity Bonds 2013.06.25 2018.06.25 3M CD+0.31 150,000 —
Corporate Bonds(*1) 2009.05.04~ 2018.11.09` 2019.01.21~ 2048.11.09 1.36~6.00 21,122,708 23,223,228
41,972,708 47,703,228
Less : Discount on local debt securities (37,816 ) (41,247 )
Less : Current portion of local debt securities (5,200,000 ) (5,330,000 )
Add : Current portion of discount on local debt securities 923 1,035
￦ 36,735,815 42,333,016
(*1)
Corporate bonds of HeeMang Sunlight Power Co., Ltd. amounting to ￦2,697 million can be redeemed every March 31 after five years from its issue date, March 31, 2016. </t>
  </si>
  <si>
    <t>Foreign debt securities</t>
  </si>
  <si>
    <t>Foreign debt securities as of December 31, 2017 and 2018 are as follows:
2017
Type Issue date Maturity Interest rate (%) Foreign currency Local currency
In millions of won and thousands of foreign currencies
FY-96 1996.04.01~ 1996.12.06 2026.12.01~ 2096.04.01 6.00~8.37 USD 249,070 ￦ 266,854
FY-97 1997.01.31~ 1997.08.04 2027.02.01~ 2027.08.01 6.75~7.00 USD 314,717 337,188
FY-04 2004.04.23 2034.04.23 5.13 USD 286,920 307,406
FY-08 2008.11.27 2018.11.27 4.19 JPY 20,000,000 189,822
FY-11 2011.07.13 2021.07.13 4.75 USD 500,000 535,700
FY-12 2012.09.19 2022.09.19 3.00 USD 750,000 803,550
FY-13 2013.02.05~ 2013.11.27 2018.02.05~ 2018.11.27 1.88~2.88 USD 1,900,000 2,035,660
FY-13 2013.09.26~ 2013.10.23 2019.03.26~ 2019.04.23 1.50~1.63 CHF 400,000 437,888
FY-13 2013.09.25 2020.09.25 5.75 AUD 325,000 271,427
FY-13 2013.02.20~ 2013.07.25 2018.02.20~ 2018.07.25 3M Libor+0.84~1.50 USD 500,000 535,700
FY-14 2014.02.11~ 2014.12.02 2019.02.11~ 2029.07.30 2.38~3.57 USD 1,500,000 1,607,100
FY-15 2015.06.15 2025.06.15 3.25 USD 300,000 321,420
FY-16 2016.01.21 2021.07.21 2.50 USD 300,000 321,420
FY-17 2017.04.12~ 2017.07.25 2020.04.12~ 2027.07.25 2.38~3.13 USD 1,100,000 1,178,540
FY-17 2017.10.30 2037.10.30 1.70 EUR 40,000 51,170
FY-17 2017.11.16 2037.11.16 2.36 SEK 450,000 58,454
9,259,299
Less : Discount on foreign debt securities (47,490 )
Add : Premium on foreign debt securities 82
Less : Current portion of foreign debt securities (2,761,182 )
Add : Current portion of discount on foreign debt securities 2,959
￦ 6,453,668
2018
Type Issue date Maturity Interest rate (%) Foreign currency Local currency
In millions of won and thousands of foreign currencies
FY-96 1996.04.01~ 1996.12.06 2026.12.01~ 2096.04.01 6.00~8.37 USD 249,071 ￦ 278,488
FY-97 1997.01.31~ 1997.08.04 2027.02.01~ 2027.08.01 6.75~7.00 USD 314,717 351,885
FY-04 2004.04.23 2034.04.23 5.13 USD 286,920 320,805
FY-11 2011.07.13 2021.07.13 4.75 USD 500,000 559,050
FY-12 2012.09.19 2022.09.19 3.00 USD 750,000 838,575
FY-13 2013.09.26~ 2013.10.23 2019.03.26~ 2019.04.23 1.50~1.63 CHF 400,000 454,488
FY-13 2013.09.25 2020.09.25 5.75 AUD 325,000 256,038
FY-14 2014.02.11~ 2014.12.02 2019.02.11~ 2029.07.30 2.38~3.57 USD 1,500,000 1,677,150
FY-15 2015.06.15 2025.06.15 3.25 USD 300,000 335,430
FY-16 2016.01.21 2021.07.21 2.50 USD 300,000 335,430
FY-17 2017.04.12~ 2017.07.25 2020.04.12~ 2027.07.25 2.38~3.13 USD 1,100,000 1,229,910
FY-17 2017.10.30 2037.10.30 1.70 EUR 40,000 51,166
FY-17 2017.11.16 2037.11.16 2.36 SEK 450,000 56,061
FY-18 2018.01.29~ 2018.07.25 2021.01.29~ 2023.07.25 3.00~3.88 USD 1,800,000 2,012,580
FY-18 2018.03.13 2028.03.13 3.35 HKD 1,650,000 235,571
8,992,627
Less : Discount on foreign debt securities (50,640 )
Add : Premium on foreign debt securities 20
Less : Current portion of foreign debt securities (1,460,778 )
Add : Current portion of discount on foreign debt securities 939
Less: Current portion of premium on foreign debt securities (20 )
￦ 7,482,148</t>
  </si>
  <si>
    <t>Changes in borrowings and debt securities</t>
  </si>
  <si>
    <t>Changes in borrowings and debt securities for the years ended December 31, 2017 and 2018 are as follows:
2017 2018
In millions of won
Beginning balance ￦ 53,639,205 54,747,392
Cash flow 2,269,513 5,972,336
Effect of exchange rate fluctuations (1,169,418 ) 322,515
Others 8,092 (7,616 )
Ending balance ￦ 54,747,392 61,034,627</t>
  </si>
  <si>
    <t>Finance Lease Liabilities (Tables)</t>
  </si>
  <si>
    <t>Finance lease liabilities as of December 31, 2017 and 2018 are as follows and are included in current and non-current
2017 2018
Minimum lease Present value of Minimum lease Present value of
In millions of won
Less than 1 year ￦ 174,534 131,792 87,709 57,200
1 ~ 5 years 272,994 204,069 228,783 170,676
More than 5 years 108,748 82,399 65,250 55,930
￦ 556,276 418,260 381,742 283,806</t>
  </si>
  <si>
    <t>Current and non-current portion of financial lease liabilities</t>
  </si>
  <si>
    <t>Current and non-current
2017 2018
In millions of won
Current finance lease liabilities ￦ 131,792 57,200
Non-current 286,468 226,606
￦ 418,260 283,806</t>
  </si>
  <si>
    <t>Minimum lease payment and contingent rent payment recognized as an expense</t>
  </si>
  <si>
    <t xml:space="preserve">Minimum lease payment and contingent rent payment recognized as an expense as a lessee for the years ended December 31, 2017 and 2018 are as follows:
2017 2018
In millions of won
Minimum lease payment ￦ 158,859 111,530
Contingent rent payment (21,024 ) (18,872 ) </t>
  </si>
  <si>
    <t>Changes in finance lease liabilities</t>
  </si>
  <si>
    <t>Changes in finance lease liabilities for the years ended December 31, 2017 and 2018 are as follows:
2017 2018
In millions of won
Beginning balance ￦ 541,179 418,260
Cash flow (122,919 ) (134,454 )
Acquisition of finance lease assets — —
Ending balance ￦ 418,260 283,806</t>
  </si>
  <si>
    <t>Employment Benefits (Tables)</t>
  </si>
  <si>
    <t>Employment benefit obligations as of December 31, 2017 and 2018 are as follows:
2017 2018
In millions of won
Net defined benefit obligations ￦ 1,476,201 1,638,785
Other long-term employee benefit obligations 6,868 6,284
￦ 1,483,069 1,645,069</t>
  </si>
  <si>
    <t>Principal assumptions on actuarial valuation</t>
  </si>
  <si>
    <t xml:space="preserve">Principal assumptions on actuarial valuation as of December 31, 2017 and 2018 are as follows:
2017 2018
Discount rate 2.75%~2.90% 2.24%~2.90%
Future salary and benefit levels 4.88% 4.88%
Weighted average duration 13.40 years 13.71 years </t>
  </si>
  <si>
    <t>Details of expense relating to defined benefit plans</t>
  </si>
  <si>
    <t xml:space="preserve">Details of expense relating to defined benefit plans for the years ended December 31, 2016, 2017 and 2018 are as follows:
2016 2017 2018
In millions of won
Current service cost ￦ 378,930 392,820 369,899
Interest cost 67,104 79,524 87,687
Expected return on plan assets (23,612 ) (31,307 ) (42,135 )
Loss from settlement (706 ) (1,055 ) (767 )
￦ 421,716 439,982 414,684
Expenses as described above are recognized in those items below in the financial statements.
2016 2017 2018
In millions of won
Cost of sales ￦ 312,391 332,249 308,672
Selling and administrative expenses 61,362 59,111 51,903
Others (Construction-in-progress 47,963 48,622 54,109
￦ 421,716 439,982 414,684
In addition, for the years ended December 31, 2016, 2017 and 2018, employee benefit obligations expenses of ￦62,435 million, ￦65,603 million and ￦66,833 million, respectively, are recognized as cost of sales, and ￦11,450 million, ￦11,983 million and ￦13,204 million, respectively, are recognized as selling and administrative expenses, and ￦14,024 million, ￦13,332 million and ￦14,189 million, respectively, are recognized as construction-in-progress </t>
  </si>
  <si>
    <t>Details of defined benefits</t>
  </si>
  <si>
    <t>Details of defined benefit obligations as of December 31, 2017 and 2018 are as follows:
2017 2018
In millions of won
Present value of defined benefit obligation from funded plans ￦ 2,951,842 3,414,116
Fair value of plan assets (1,475,641 ) (1,775,331 )
1,476,201 1,638,785
Present value of defined benefit obligation from unfunded plans — —
Net liabilities incurred from defined benefit plans ￦ 1,476,201 1,638,785</t>
  </si>
  <si>
    <t>Changes in the present value of defined benefits</t>
  </si>
  <si>
    <t xml:space="preserve">2017 2018
In millions of won
Beginning balance ￦ 2,867,377 2,951,842
Current service cost 392,820 369,899
Interest cost(*) 79,524 87,687
Remeasurement component (258,223 ) 154,939
Loss from settlement (1,055 ) (767 )
Actual payments (128,707 ) (149,454 )
Others 106 (30 )
Ending balance ￦ 2,951,842 3,414,116
(*)
Corporate bond (AAA rated) yield at year-end </t>
  </si>
  <si>
    <t>Changes in the fair value of plan assets</t>
  </si>
  <si>
    <t>Changes in the fair value of plan assets for the years ended December 31, 2017 and 2018 are as follows:
2017 2018
In millions of won
Beginning balance ￦ 1,188,907 1,475,641
Expected return 31,307 42,135
Remeasurement component (10,435 ) (12,308 )
Contributions by the employers 325,080 330,064
Actual payments (59,218 ) (60,201 )
Ending balance ￦ 1,475,641 1,775,331
In addition, loss on accumulated remeasurement component amounting to ￦43,513 million and ￦219,381 million has been recognized as other comprehensive income or loss for the years ended December 31, 2017 and 2018, respectively.</t>
  </si>
  <si>
    <t>Details of the fair value of plan assets</t>
  </si>
  <si>
    <t>Details of the fair value of plan assets as of December 31, 2017 and 2018 are as follows:
2017 2018
In millions of won
Equity instruments ￦ 79,204 96,823
Debt instruments 517,040 510,184
Bank deposit 293,477 275,518
Others 585,920 892,806
￦ 1,475,641 1,775,331
For the years ended December 31, 2017 and 2018, actual returns on plan assets amounted to ￦20,782 million and ￦29,827 million, respectively.</t>
  </si>
  <si>
    <t>Remeasurement component recognized in other comprehensive income (loss)</t>
  </si>
  <si>
    <t>Remeasurement component recognized in other comprehensive income (loss) for the years ended December 31, 2017 and 2018 are as follows:
2017 2018
In millions of won
Actuarial gain from changes in financial assumptions ￦ (300,058 ) 186,428
Experience adjustments, etc. 41,835 (31,489 )
Expected return 10,435 12,308
￦ (247,788 ) 167,247
Remeasurement component recognized as other comprehensive income or loss is recorded in retained earnings.</t>
  </si>
  <si>
    <t>Provisions (Tables)</t>
  </si>
  <si>
    <t>Provisions as of December 31, 2017 and 2018 are as follows:
2017 2018
Current Non-current Current Non-current
In millions of won
Employment benefits
Provisions for employment benefits ￦ 913,787 — 976,347 —
Litigation
Litigation provisions 48,621 24,955 40,157 37,636
Decommissioning cost
Nuclear plants — 13,007,228 — 13,388,134
Spent fuel — 1,339,046 — 1,291,354
Radioactive waste 11,494 1,626,877 4,310 1,680,698
PCBs — 180,087 — 147,668
Other recovery provisions — 6,659 — 10,477
Others
Power plant regional support program 153,756 — 137,668 —
Transmission regional support program 243,365 — 151,698 —
Provisions for tax 61 — 6,845 —
Provisions for financial guarantee — 23,475 1,320 14,266
Provisions for RPS 271,624 — 93,919 —
Provisions for greenhouse gas emissions obligations 414,252 — 136,187 —
Others 80,538 16,387 46,347 15,515
￦ 2,137,498 16,224,714 1,594,798 16,585,748</t>
  </si>
  <si>
    <t>Changes in provisions</t>
  </si>
  <si>
    <t xml:space="preserve">Changes in provisions for the years ended December 31, 2017 and 2018 are as follows:
2017
Beginning Increase in Payment Reversal Others Ending balance
In millions of won
Employment benefits
Provisions for employment benefits ￦ 810,607 984,896 (880,255 ) (1,461 ) — 913,787
Litigation
Litigation provisions 198,237 34,629 (152,461 ) (7,096 ) 267 73,576
Decommissioning cost
Nuclear plants 10,195,928 2,818,033 (6,733 ) — — 13,007,228
Spent fuel 1,374,225 307,682 (342,861 ) — — 1,339,046
Radioactive waste 1,479,502 222,632 (63,763 ) — — 1,638,371
PCBs 191,744 5,309 (14,266 ) (2,700 ) — 180,087
Other recovery provisions 507 5,939 — — 213 6,659
Others
Power plant regional support program 152,851 94,039 (103,889 ) — 10,755 153,756
Transmission regional support program 282,608 143,178 (182,421 ) — — 243,365
Provisions for tax 242 — (25 ) (136 ) (20 ) 61
Provisions for financial guarantee 29,665 3,760 — (9,945 ) (5 ) 23,475
Provisions for RPS 417,404 242,946 (388,726 ) — — 271,624
Provisions for greenhouse gas emissions obligations 249,644 422,666 (256,758 ) (1,300 ) — 414,252
Others(*) 43,975 6,639 (3,348 ) (26,477 ) 76,136 96,925
￦ 15,427,139 5,292,348 (2,395,506 ) (49,115 ) 87,346 18,362,212
(*)
The Company believes that the possibility of economic outflow is probable on the cost of construction suspension of Shin-Kori unit 5 and 6 for three months. For this reason, the Company recognized ￦77,261 million of provision as addition to construction-in-progress.
2018
Beginning Increase in Payment Reversal Others Ending balance
In millions of won
Employment benefits
Provisions for employment benefits ￦ 913,787 912,440 (843,281 ) (6,599 ) — 976,347
Litigation
Litigation provisions(*) 73,576 234,517 (216,187 ) (13,847 ) (266 ) 77,793
Decommissioning cost
Nuclear plants 13,007,228 411,316 (30,410 ) — — 13,388,134
Spent fuel 1,339,046 435,007 (482,699 ) — — 1,291,354
Radioactive waste 1,638,371 112,815 (66,178 ) — — 1,685,008
PCBs 180,087 4,600 (13,758 ) (23,261 ) — 147,668
Other recovery provisions 6,659 2,125 — — 1,693 10,477
Others
Power plant regional support program 153,756 46,366 (71,978 ) — 9,524 137,668
Transmission regional support program 243,365 141,661 (233,328 ) — — 151,698
Provisions for tax 61 6,821 — — (37 ) 6,845
Provisions for financial guarantee 23,475 1,179 (67 ) (8,432 ) (569 ) 15,586
Provisions for RPS 271,624 297,802 (475,507 ) — — 93,919
Provisions for greenhouse gas emissions obligations 414,252 131,860 (350,356 ) (59,569 ) — 136,187
Others 96,925 44,732 (82,632 ) (745 ) 3,582 61,862
￦ 18,362,212 2,783,241 (2,866,381 ) (112,453 ) 13,927 18,180,546
(*)
As described in note 53.(1), the Company believes that the possibility of economic outflow is probable on the request for additional construction costs of Hyundai E&amp;C, GS Engineering &amp; Construction Corp. and Hansol SeenTec Co., Ltd. For this reason, the Company recognized ￦204,787 million of provision as addition to property, plant and equipment. </t>
  </si>
  <si>
    <t>Government Grants (Tables)</t>
  </si>
  <si>
    <t>Government grants as of December 31, 2017 and 2018 are as follows:
2017 2018
In millions of won
Land ￦ (21,968 ) (21,968 )
Buildings (63,539 ) (63,189 )
Structures (196,414 ) (190,854 )
Machinery (183,188 ) (173,242 )
Vehicles (6,322 ) (4,220 )
Equipment (761 ) (418 )
Tools (1,027 ) (675 )
Construction-in-progress (49,084 ) (54,740 )
Finance lease assets (27 ) (26 )
Investment properties (83 ) (50 )
Software (486 ) (420 )
Development expenditures (3,702 ) (2,110 )
Intangible assets under development (10,540 ) (10,564 )
Usage rights of donated assets and other (11 ) —
Other intangible assets other than goodwill — —
￦ (537,152 ) (522,476 )</t>
  </si>
  <si>
    <t>Changes in government Grants</t>
  </si>
  <si>
    <t>Changes in government grants for the years ended December 31, 2017 and 2018 are as follows:
2017
Beginning Receipt Acquisition Offset the Disposal Others Ending
In millions of won
Cash ￦ — (55,533 ) — — — 55,533 —
Land (3,204 ) — — — 5 (18,769 ) (21,968 )
Buildings (61,188 ) — — 5,996 28 (8,375 ) (63,539 )
Structures (197,641 ) — — 10,011 1,905 (10,689 ) (196,414 )
Machinery (111,064 ) — — 17,390 489 (90,003 ) (183,188 )
Vehicles (107 ) — — 1,070 14 (7,299 ) (6,322 )
Equipment (732 ) — — 454 — (483 ) (761 )
Tools (430 ) — — 354 — (951 ) (1,027 )
Construction-in-progress (135,807 ) — 129,451 — — (42,728 ) (49,084 )
Finance lease assets — — — 1 — (28 ) (27 )
Investment properties (64 ) — — 2 — (21 ) (83 )
Software (595 ) — — 255 — (146 ) (486 )
Development expenditures (5,152 ) — — 2,811 — (1,361 ) (3,702 )
Intangible assets under development (11,090 ) — — — — 550 (10,540 )
Usage rights of donated assets and other (21 ) — — 10 — — (11 )
Others — — — — — — —
￦ (527,095 ) (55,533 ) 129,451 38,354 2,441 (124,770 ) (537,152 )
2018
Beginning Receipt Acquisition Offset the Disposal Others Ending
In millions of won
Cash ￦ — (30,416 ) — — — 30,416 —
Land (21,968 ) — — — — — (21,968 )
Buildings (63,539 ) — — 6,836 31 (6,517 ) (63,189 )
Structures (196,414 ) — — 10,292 3,270 (8,002 ) (190,854 )
Machinery (183,188 ) — — 18,099 823 (8,976 ) (173,242 )
Vehicles (6,322 ) — — 2,146 — (44 ) (4,220 )
Equipment (761 ) — — 365 — (22 ) (418 )
Tools (1,027 ) — — 432 — (80 ) (675 )
Construction-in-progress (49,084 ) — 18,239 — — (23,895 ) (54,740 )
Finance lease assets (27 ) — — 1 — — (26 )
Investment properties (83 ) — — 1 — 32 (50 )
Software (486 ) — — 254 — (188 ) (420 )
Development expenditures (3,702 ) — — 1,591 — 1 (2,110 )
Intangible assets under development (10,540 ) — — — — (24 ) (10,564 )
Usage rights of donated assets and other (11 ) — — 11 — — —
Others — — — — — — —
￦ (537,152 ) (30,416 ) 18,239 40,028 4,124 (17,299 ) (522,476 )</t>
  </si>
  <si>
    <t>Deferred Revenues (Tables)</t>
  </si>
  <si>
    <t>Deferred revenue related to the Company’s construction contracts for the years ended December 31, 2017 and 2018 are as follows which included in current and non-current non-financial
2017 2018
In millions of won
Beginning balance ￦ 7,825,765 8,325,181
Increase during the current year 978,389 875,930
Recognized as revenue during the current year (478,973 ) (594,548 )
Ending balance ￦ 8,325,181 8,606,563</t>
  </si>
  <si>
    <t>Non-financial Liabilities (Tables)</t>
  </si>
  <si>
    <t>Non-financial
2017 2018
Current Non-current Current Non-current
In millions of won
Advance received ￦ 3,772,713 181,612 3,724,238 80,937
Unearned revenue 41,593 19,718 63,038 4,690
Deferred revenue 476,631 7,848,550 556,072 8,050,491
Withholdings 164,370 10,529 172,454 10,856
Others 1,129,001 12,025 1,058,239 13,059
￦ 5,584,308 8,072,434 5,574,041 8,160,033</t>
  </si>
  <si>
    <t>Contributed Capital (Tables)</t>
  </si>
  <si>
    <t>Issued Capital</t>
  </si>
  <si>
    <t xml:space="preserve">Details of shares issued as of December 31, 2017 and 2018 are as follows:
2017
Shares authorized Shares issued Par value per share (in won) Owned by Owned by Total
In millions of won except share information
Common shares 1,200,000,000 641,964,077 ￦ 5,000 1,640,385 1,569,435 3,209,820
(*)
Korea Development Bank’s interest of ￦1,056,176 million is included.
2018
Shares authorized Shares issued Par value per share (in won) Owned by Owned by Total
In millions of won except share information
Common shares 1,200,000,000 641,964,077 ￦ 5,000 1,640,385 1,569,435 3,209,820
(*)
Korea Development Bank’s interest of ￦1,056,176 million is included. </t>
  </si>
  <si>
    <t>Number of Issued Capital</t>
  </si>
  <si>
    <t>Details in number of outstanding capital stock for the years ended December 31, 2017 and 2018 are as follows.
2017 2018
Number of shares
Beginning balance 641,964,077 641,964,077
Ending balance 641,964,077 641,964,077</t>
  </si>
  <si>
    <t xml:space="preserve">Details of share premium as of December 31, 2017 and 2018 are as follows:
2017 2018
In millions of won
Share premium ￦ 843,758 843,758 </t>
  </si>
  <si>
    <t>Retained Earnings and Dividends Paid (Tables)</t>
  </si>
  <si>
    <t>Retained Earnings</t>
  </si>
  <si>
    <t xml:space="preserve">Details of retained earnings as of December 31, 2017 and 2018 are as follows:
2017 2018
In millions of won
Legal reserve(*) ￦ 1,604,910 1,604,910
Voluntary reserves 34,833,844 35,906,267
Retained earnings before appropriations 16,931,804 14,007,942
Retained earnings ￦ 53,370,558 51,519,119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t>
  </si>
  <si>
    <t xml:space="preserve">Details of voluntary reserves as of December 31, 2017 and 2018 are as follows:
2017 2018
In millions of won
Reserve for investment on social overhead capital ￦ 5,277,449 5,277,449
Reserve for research and human development(*) 330,000 330,000
Reserve for business expansion 29,016,395 30,088,818
Reserve for equalizing dividends 210,000 210,000
￦ 34,833,844 35,906,267
(*)
The reserve for research and human development is appropriated by KEPCO to use as qualified tax credits to reduce corporate tax liabilities. The reserve is available for cash dividends for a certain period as defined by the Restriction of Special Taxation Act of Korea. </t>
  </si>
  <si>
    <t>Changes in Retained Earnings</t>
  </si>
  <si>
    <t>Changes in retained earnings for the years ended December 31, 2017 and 2018 are as follows:
2017 2018
In millions of won
Beginning balance ￦ 53,173,871 53,370,558
Effect of change in accounting policy — 71,928
Net profit (loss) for the period attributed to owner of the Company 1,298,720 (1,314,567 )
Changes in equity method retained earnings 10,065 (1,153 )
Remeasurements of defined benefit liability, net of tax 158,991 (100,495 )
Dividends paid (1,271,089 ) (507,152 )
Ending balance ￦ 53,370,558 51,519,119</t>
  </si>
  <si>
    <t>Dividends Paid</t>
  </si>
  <si>
    <t xml:space="preserve">Dividends paid for the years ended December 31, 2016, 2017 and 2018 are as follows:
2016
In millions of won Number of shares issued Number of treasury stocks Number of shares eligible for dividends Dividends paid per share Dividends paid
(In won)
Common shares 641,964,077 — 641,964,077 ￦ 3,100 1,990,089
2017
In millions of won Number of shares issued Number of treasury stocks Number of shares eligible for dividends Dividends paid per share Dividends paid
(In won)
Common shares 641,964,077 — 641,964,077 ￦ 1,980 1,271,089
2018
In millions of won Number of shares issued Number of treasury stocks Number of shares eligible for dividends Dividends paid per share Dividends paid
(In won)
Common shares 641,964,077 — 641,964,077 ￦ 790 507,152 </t>
  </si>
  <si>
    <t>Changes in retained earnings of investments in associates and joint ventures</t>
  </si>
  <si>
    <t>Changes in retained earnings of investments in associates and joint ventures for the years ended December 31, 2017 and 2018 are as follows:
2017 2018
In millions of won
Beginning balance ￦ (4,943 ) 5,122
Changes 10,065 (1,153 )
Ending balance ￦ 5,122 3,969</t>
  </si>
  <si>
    <t>Changes in retained earnings of remeasurement components</t>
  </si>
  <si>
    <t>Changes in remeasurement components for the years ended December 31, 2017 and 2018 are as follows:
2017 2018
In millions of won
Beginning balance ￦ (222,997 ) (43,513 )
Changes 239,636 (154,198 )
Income tax effect (80,645 ) 53,703
Transfer to reserve for business expansion 20,493 (75,373 )
Ending balance ￦ (43,513 ) (219,381 )</t>
  </si>
  <si>
    <t>Statement of Appropriation of Retained Earnings (Tables)</t>
  </si>
  <si>
    <t xml:space="preserve">For the year ended December 31, 2017, KEPCO’s retained earnings were appropriated on March 30, 2018. For the year ended December 31, 2018, KEPCO’s deficits are expected to be appropriated on March 22, 2019. Statements of disposition of deficit and appropriation of retained earnings of KEPCO, the controlling company, for the years ended December 31, 2017 and 2018, respectively, are as follows:
2017 2018
In millions of won except for
I.   Retained earnings before appropriations (undisposed deficit)
Unappropriated retained earnings carried over from prior years ￦ — —
Effect of change in accounting policy — 39,813
Net income (loss) 1,506,852 (1,095,213 )
Remeasurements of the defined benefit plan 72,723 (65,442 )
1,579,575 (1,120,842 )
II. Transfer from voluntary reserves — 1,120,842
III.  Subtotal (I+II) 1,579,575 —
IV.  Appropriations of retained earnings (1,579,575 ) —
Legal reserve — —
Dividends (government, individual) Amount of dividends per share (%) :
Current year—￦0 Prior year—￦790 (16%) (507,152 ) —
Reserve for business expansion (1,072,423 ) —
V. Unappropriated retained earnings to be carried over forward to subsequent year — — </t>
  </si>
  <si>
    <t>Hybrid Bonds (Tables)</t>
  </si>
  <si>
    <t>Hybrid bonds classified as equity (non-controlling
Issuer
Hybrid bond Issued date Maturity Yield (%) 2017 2018
In millions of won
Korea South-East Power Co., Ltd. 1st hybrid bond 2012.12.07 2042.12.06 4.38 ￦ 170,000 170,000
Korea South-East Power Co., Ltd. 2nd hybrid bond 2012.12.07 2042.12.06 4.44 230,000 230,000
Expense of issuance
(1,090 ) (1,090 )
￦ 398,910 398,910</t>
  </si>
  <si>
    <t>Other Components of Equity (Tables)</t>
  </si>
  <si>
    <t>Other components of equity of the parent as of December 31, 2017 and 2018 are as follows:
2017 2018
In millions of won
Other capital surplus ￦ 1,233,793 1,234,825
Accumulated other comprehensive loss (271,457 ) (358,570 )
Other equity 13,294,973 13,294,973
￦ 14,257,309 14,171,228</t>
  </si>
  <si>
    <t>Changes in other capital surplus</t>
  </si>
  <si>
    <t>Changes in other capital surplus for the years ended December 31, 2017 and 2018 are as follows:
2017 2018
Gains on treasury stocks Others Subtotal Gains on disposal of treasury stocks Others Subtotal
In millions of won
Beginning balance ￦ 387,524 847,622 1,235,146 387,524 846,269 1,233,793
Issuance of share capital of subsidiary — (1,378 ) (1,378 ) — 1,032 1,032
Others — 25 25 — — —
Ending balance ￦ 387,524 846,269 1,233,793 387,524 847,301 1,234,825</t>
  </si>
  <si>
    <t>Changes in accumulated other comprehensive income (loss)</t>
  </si>
  <si>
    <t>Changes in accumulated other comprehensive income (loss) for the years ended December 31, 2017 and 2018 are as follows:
2017
Available-for-sale financial asset valuation reserve Shares in other Income (loss) of investments in associates and Reserve for overseas translation credit Reserve for gain (loss) on derivatives Total
In millions of won
Beginning balance ￦ 36,370 221,455 (223,056 ) (68,644 ) (33,875 )
Changes in the unrealized fair value of available-for-sale (7,102 ) — — — (7,102 )
Shares in other comprehensive loss of associates and joint ventures, net of tax — (154,991 ) — — (154,991 )
Foreign currency translation of foreign operations, net of tax — — (95,103 ) — (95,103 )
Net change in the unrealized fair value of derivatives using cash flow hedge accounting, net of tax — — — 19,614 19,614
Ending balance ￦ 29,268 66,464 (318,159 ) (49,030 ) (271,457 )
2018
Financial asset at fair value through other comprehensive income valuation reserve Shares in other income of investments in associates and Reserve for overseas translation credit Reserve for gain (loss) on derivatives Total
In millions of won
Beginning balance ￦ 29,268 66,464 (318,159 ) (49,030 ) (271,457 )
Effect of change in accounting Policy (76,851 ) — — — (76,851 )
Changes in the unrealized fair value of financial assets at FVOCI, net of tax (34,125 ) — — — (34,125 )
Shares in other comprehensive income of associates and joint ventures, net of tax — 57,089 — — 57,089
Foreign currency translation of foreign operations, net of tax — — (32,086 ) — (32,086 )
Net change in the unrealized fair value of derivatives using cash flow hedge accounting, net of tax — — — (1,140 ) (1,140 )
Ending balance ￦ (81,708 ) 123,553 (350,245 ) (50,170 ) (358,570 )</t>
  </si>
  <si>
    <t>Changes in other equity</t>
  </si>
  <si>
    <t>Details of changes in other equity for the years ended December 31, 2017 and 2018 are as follows:
2017 2018
In millions of won
Statutory revaluation reserve ￦ 13,295,098 13,295,098
Changes in other equity (125 ) (125 )
￦ 13,294,973 13,294,973</t>
  </si>
  <si>
    <t>Sales (Tables)</t>
  </si>
  <si>
    <t>Details
of sales for the years ended December 31, 2016, 2017 and 2018 are as follows:
2016 2017 2018
Domestic Overseas Domestic Overseas Domestic Overseas
In millions of won
[Type of goods and services]
Sales of goods ￦ 54,982,095 397,392 55,373,316 399,232 57,514,866 382,938
Electricity 54,304,529 — 54,649,882 — 56,842,011 —
Heat supply 181,597 — 205,838 — 216,117 —
Others 495,969 397,392 517,596 399,232 456,738 382,938
Sales of service 195,697 161,046 186,990 164,167 176,539 216,328
Sales of construction services 132,219 3,894,638 92,501 3,119,683 108,586 1,633,805
￦ 55,310,011 4,453,076 55,652,807 3,683,082 57,799,991 2,233,071
[Timing of revenue recognition]
Performance obligations satisfied at a point in time ￦ 54,982,095 397,392 55,373,316 399,232 57,514,866 382,938
Performance obligations satisfied over time 327,916 4,055,684 279,491 3,283,850 285,125 1,850,133
￦ 55,310,011 4,453,076 55,652,807 3,683,082 57,799,991 2,233,071</t>
  </si>
  <si>
    <t>Selling and Administrative Expenses (Tables)</t>
  </si>
  <si>
    <t>Selling and administrative expenses for the years ended December 31, 2016, 2017 and 2018 are as follows:
2016 2017 2018
In millions of won
Salaries ￦ 734,930 735,383 757,819
Retirement benefit expense 72,812 71,094 65,107
Welfare and benefit expense 162,243 179,406 132,089
Insurance expense 11,513 15,414 12,181
Depreciation 169,431 190,245 214,499
Amortization of intangible assets 35,171 44,990 54,153
Bad debt expense 38,719 126,714 39,784
Commission 605,879 673,740 714,096
Advertising expense 34,658 114,519 30,894
Training expense 6,314 7,027 6,277
Vehicle maintenance expense 10,390 9,998 10,148
Publishing expense 3,643 3,672 3,307
Business promotion expense 3,477 3,700 2,785
Rent expense 40,020 38,380 42,851
Telecommunication expense 25,448 24,916 23,505
Transportation expense 596 495 686
Taxes and dues 46,531 48,395 46,424
Expendable supplies expense 6,834 7,731 6,166
Water, light and heating expense 9,720 10,545 12,629
Repairs and maintenance expense 75,122 63,477 62,580
Ordinary development expense 188,063 211,417 215,494
Travel expense 16,115 16,658 14,363
Clothing expense 8,273 8,410 10,108
Survey and analysis expense 666 698 705
Membership fee 1,132 1,122 1,043
Others 331,532 154,709 148,197
￦ 2,639,232 2,762,855 2,627,890</t>
  </si>
  <si>
    <t>Other selling and administrative expenses</t>
  </si>
  <si>
    <t>Other selling and administrative expenses for the years ended December 31, 2016, 2017 and 2018 are as follows:
2016 2017 2018
In millions of won
Accommodation development expenses ￦ 186,896 55,799 52,822
Miscellaneous wages 31,907 32,300 32,447
Litigation and filing expenses 12,328 11,881 12,853
Compensation for damages 60,341 12,297 19,193
Outsourcing expenses 3,530 2,647 3,036
Reward expenses 3,267 2,786 2,713
Overseas market development expenses 2,177 1,876 1,361
Others 31,086 35,123 23,772
￦ 331,532 154,709 148,197</t>
  </si>
  <si>
    <t>Other Income and Expense (Tables)</t>
  </si>
  <si>
    <t>Other Income</t>
  </si>
  <si>
    <t>Other income for the years ended December 31, 2016, 2017 and 2018 are as follows:
2016 2017 2018
In millions of won
Reversal of other provisions ￦ 22,034 35,265 12,700
Reversal of other allowance for doubtful accounts 5,489 2,166 143
Gains on government grants 111 430 482
Gains on assets contributed 12,254 4,218 17,336
Gains on liabilities exempted 1,959 3,166 10,303
Compensation and reparations revenue 114,530 89,196 89,901
Revenue from research contracts 13,143 12,580 6,818
Income related to transfer of assets from customers 427,297 478,973 594,548
Rental income 211,580 192,136 186,631
Others 31,787 50,988 51,032
￦ 840,184 869,118 969,894</t>
  </si>
  <si>
    <t>Details of others of other income</t>
  </si>
  <si>
    <t>Details of others of other income for the years ended December 31, 2016, 2017 and 2018 are as follows:
2016 2017 2018
In millions of won
Refund of claim for rectification ￦ 8,722 9,655 8,933
Adjustment of research project 4,148 3,884 2,267
Maintenance expenses on lease building 354 135 176
Training expenses 4,478 3,045 3,220
Deposit redemption 991 34 7
Reversal of expenses on litigation 893 360 753
Revenue on royalty fee 2,486 2,888 6,909
Reimbursement of insurance fee — 1,498 7,145
Gains on guarantee contracts 2,796 456 39
Others 6,919 29,033 21,583
￦ 31,787 50,988 51,032</t>
  </si>
  <si>
    <t>Other Expense</t>
  </si>
  <si>
    <t>Other expense for the years ended December 31, 2016, 2017 and 2018 are as follows:
2016 2017 2018
In millions of won
Compensation and indemnification expense ￦ — 37 23,437
Accretion expenses of other provisions 4,556 7,535 41,924
Depreciation expenses on investment properties 678 1,176 923
Depreciation expenses on idle assets 6,639 6,644 6,547
Other bad debt expense 4,585 1,778 17,827
Donations 114,094 119,421 63,743
Others 58,072 43,464 76,929
￦ 188,624 180,055 231,330</t>
  </si>
  <si>
    <t>Details of others of other expense</t>
  </si>
  <si>
    <t xml:space="preserve">Details of others of other expense for the years ended December 31, 2016, 2017 and 2018 are as follows:
2016 2017 2018
In millions of won
Operating expenses related to the idle assets ￦ 459 136 47
Research grants 1,461 1,180 461
Supporting expenses on farming and fishing village 15,201 11,956 13,537
Operating expenses on fitness center 2,706 3,498 4,788
Expenses on adjustment of research and development grants — 806 404
Taxes and dues 4,582 2,270 199
Expenses on R&amp;D supporting 690 5,459 53
Others(*) 32,973 18,159 57,440
￦ 58,072 43,464 76,929
(*)
Others include ￦38,886 million of impairment loss on construction-in-progress </t>
  </si>
  <si>
    <t>Other Gains (Losses) (Tables)</t>
  </si>
  <si>
    <t>Composition of other gains (losses) for the years ended December 31, 2016, 2017 and 2018 are as follows:
2016 2017 2018
In millions of won
Other gains
Gains on disposal of property, plant, and equipment ￦ 74,035 48,316 98,077
Gains on disposal of intangible assets — 564 12
Reversal of impairment loss on intangible assets 3 54 17
Gains on foreign currency translation 15,311 20,485 14,905
Gains on foreign currency transaction 55,377 93,151 47,297
Gains on insurance proceeds — 400 —
Others 187,792 269,562 221,556
Other losses
Losses on disposal of property, plant and equipment (42,715 ) (70,514 ) (60,704 )
Losses on disposal of intangible assets (158 ) (183 ) (43 )
Impairment loss on property, plant and equipment — (51,067 ) (710,162 )
Impairment loss on intangible assets (3,945 ) (20 ) (8,112 )
Impairment loss on other non-current — — (87,024 )
Losses on foreign currency translation (23,835 ) (25,495 ) (7,678 )
Losses on foreign currency transaction (72,058 ) (36,241 ) (65,366 )
Others (119,309 ) (92,385 ) (63,899 )
￦ 70,498 156,627 (621,124 )</t>
  </si>
  <si>
    <t>Details of others of other gains</t>
  </si>
  <si>
    <t>Details of others of other gains for the years ended December 31, 2016, 2017 and 2018 are as follows:
2016 2017 2018
In millions of won
Gains on disposal of inventories ￦ 9,494 6,024 6,350
Gains on valuation of inventories 2 — —
Gains on proxy collection of TV license fee 38,991 39,711 40,450
Gains on compensation of impaired electric poles 3,650 1,526 1,166
Gains on compensation for infringement on contract 3,040 18,990 3,648
Gains on harbor facilities dues 2,957 3,025 3,803
Gains on technical fees 1,271 2,105 2,026
Reversal of occupation development training fees 1,756 1,697 1,602
Gains on disposal of waste 4,222 4,261 4,232
Gains on insurance 3,786 10,410 22,382
Gains on tax rebate 5,226 2,161 542
Gains on other commission 4,639 4,790 4,347
Gains on research tasks 10 — —
Gains on settlement and others 2,188 — —
Gains on sales of greenhouse gas emissions rights 46 — —
Others 106,514 174,862 131,008
￦ 187,792 269,562 221,556</t>
  </si>
  <si>
    <t>Details of others of other losses</t>
  </si>
  <si>
    <t>Details of others of other losses for the years ended December 31, 2016, 2017 and 2018 are as follows:
2016 2017 2018
In millions of won
Losses on valuation of inventories ￦ 2,683 3,875 1,953
Losses on disposal of inventories 3,092 3,273 3,555
Losses due to disaster 1,522 5,374 2,129
Losses on rounding adjustment of electric charge surtax 1,260 1,253 1,265
Losses on adjustments of levies 1,184 1 —
Forfeit of taxes and dues 4,582 656 —
Losses on litigation 2,581 — —
Others 102,405 77,953 54,997
￦ 119,309 92,385 63,899</t>
  </si>
  <si>
    <t>Finance Income (Tables)</t>
  </si>
  <si>
    <t>2016 2017 2018
In millions of won
Interest income ￦ 241,778 206,143 223,767
Dividends income 9,446 11,477 12,777
Gains on disposal of financial assets 1,482 1,130 1,838
Gains on valuation of Financial assets at fair value through profit or loss — 12 8,495
Gains on valuation of derivatives 293,830 16,165 199,943
Gains on transaction of derivatives 45,549 29,257 179,745
Gains on foreign currency translation 161,905 1,115,832 143,254
Gains on foreign currency transaction 37,553 150,602 27,051
￦ 791,543 1,530,618 796,870</t>
  </si>
  <si>
    <t>Interest Income</t>
  </si>
  <si>
    <t>Interest income included in finance income for the years ended December 31, 2016, 2017 and 2018 are as follows:
2016 2017 2018
In millions of won
Cash and cash equivalents ￦ 61,380 35,474 40,704
Financial assets at fair value through profit or loss — 290 21,713
Financial assets at amortized cost — — 89
Held-to-maturity 97 82 —
Loans 25,106 30,014 21,925
Short-term financial instrument 45,763 29,412 41,025
Long-term financial instrument 7,195 8,144 7,920
Other financial assets — — 1
Trade and other receivables 102,237 102,727 90,390
￦ 241,778 206,143 223,767</t>
  </si>
  <si>
    <t>Finance Expenses (Tables)</t>
  </si>
  <si>
    <t>Finance expenses for the years ended December 31, 2016, 2017 and 2018 are as follows:
2016 2017 2018
In millions of won
Interest expense ￦ 1,752,868 1,789,552 1,868,458
Losses on sale of financial assets 9 2,343 1
Losses on valuation of financial assets at fair value through profit or loss — — 6,616
Impairment of available-for-sale 86,703 2,713 —
Losses on valuation of derivatives 5,762 890,832 46,740
Losses on transaction of derivatives 101,987 198,218 32,448
Losses on foreign currency translation 406,849 207,944 393,859
Losses on foreign currency transaction 57,889 35,175 121,763
Losses on repayment of financial liabilities 23,000 5 —
Other 2,020 1,170 858
￦ 2,437,087 3,127,952 2,470,743</t>
  </si>
  <si>
    <t>Interest Expenses</t>
  </si>
  <si>
    <t>Interest expense included in finance expenses for the years ended December 31, 2016, 2017 and 2018 are as follows:
2016 2017 2018
In millions of won
Trade and other payables ￦ 68,375 57,160 42,830
Short-term borrowings 6,969 35,891 32,545
Long-term borrowings 91,584 87,011 92,243
Debt securities 1,922,900 1,698,232 1,771,544
Other financial liabilities 482,428 491,665 505,112
2,572,256 2,369,959 2,444,274
Less: Capitalized borrowing costs (819,388 ) (580,407 ) (575,816 )
￦ 1,752,868 1,789,552 1,868,458
Capitalization rates for the years ended December 31, 2016, 2017 and 2018 are 2.29%~4.16%, 2.30%~3.60% and 2.17%~3.86%, respectively.</t>
  </si>
  <si>
    <t>Income tax expense (Tables)</t>
  </si>
  <si>
    <t>Income tax expense</t>
  </si>
  <si>
    <t>Income tax expense (benefit) for the years ended December 31, 2016, 2017 and 2018 are as follows:
2016 2017 2018
In millions of won
Current income tax expense
Payment of income tax ￦ 2,689,640 881,583 378,715
Adjustment in respect of prior years due to change in estimate 231,113 4,484 (195,648 )
Current income tax directly recognized in equity 30,059 (56,098 ) 101,528
Effect of change in accounting policy — — 1,780
2,950,812 829,969 286,375
Deferred income tax expense
Generation and realization of temporary differences 509,762 1,283,012 (495,658 )
Changes of unrecognized tax losses, tax credit and temporary differences for prior periods (86,845 ) 44,573 (28,509 )
Changes in deferred tax on tax losses carryforwards — — (572,305 )
Tax credit carryforwards (8,588 ) 15,270 (16,224 )
414,329 1,342,855 (1,112,696 )
Income tax expense (benefit) ￦ 3,365,141 2,172,824 (826,321 )</t>
  </si>
  <si>
    <t>Reconciliation between actual income tax expense and amount computed by applying the statutory tax rate</t>
  </si>
  <si>
    <t xml:space="preserve">Reconciliation between actual income tax expense and amount computed by applying the statutory tax rate to income before income taxes for the years ended December 31, 2016, 2017 and 2018 are as follows:
2016 2017 2018
In millions of won
Income (loss) before income tax ￦ 10,513,468 3,614,218 (2,000,819 )
Income tax expense (benefit) computed at applicable tax rate(*1) 2,544,259 874,641 (550,225 )
Adjustments
Effect of applying gradual tax rate (5,082 ) (5,082 ) (1,408 )
Effect of non-taxable (29,554 ) (32,032 ) (1,705 )
Effect of non-deductible 22,258 15,032 40,151
Effect of tax losses that are not recognized as deferred tax asset — — 2,086
Effects of tax credits and deduction (194,731 ) (161,069 ) (39,471 )
Recognition (reversal) of unrecognized deferred tax asset, net (86,845 ) 44,573 (28,509 )
Effect of change in deferred tax due to change in tax rate — 1,055,154 261
Deferred income tax related to investments in subsidiaries and associates 862,956 394,145 (52,618 )
Others, net 20,767 (17,022 ) 765
589,769 1,293,699 (80,448 )
Adjustment in respect of prior years due to change in estimate 231,113 4,484 (195,648 )
Income tax expense (benefit) ￦ 3,365,141 2,172,824 (826,321 )
Effective tax rate 32 % 60 % (*2 )
(*1)
Applicable tax rate is 24.2% as of December 31, 2016 and 2017, and 27.5% as of December 31, 2018.
(*2)
The effective tax rate for the year ended December 31, 2018 is not calculated for income tax benefit. </t>
  </si>
  <si>
    <t>Income tax directly adjusted to shareholders' equity (except for accumulated other comprehensive income (loss))</t>
  </si>
  <si>
    <t>Income tax directly adjusted to shareholders’ equity (except for accumulated other comprehensive income (loss)) for the years ended December 31, 2016, 2017 and 2018 are as follows:
2016 2017 2018
In millions of won
Dividends of hybrid bond ￦ 5,253 5,248 4,273
Gain on disposal of investments in subsidiaries (7,006 ) — —
Effect of change in effective tax rate — (25 ) —
￦ (1,753 ) 5,223 4,273</t>
  </si>
  <si>
    <t>Income tax recognized as other comprehensive income (loss)</t>
  </si>
  <si>
    <t>Income tax recognized as other comprehensive income (loss) for the years ended December 31, 2016, 2017 and 2018 are as follows:
2016 2017 2018
In millions of won
Income tax recognized as other comprehensive income (loss)
Gain on valuation of financial assets at fair value through other comprehensive income ￦ — — 35,798
Loss on valuation of available-for-sale (8,143 ) (2,551 ) —
Net change in the unrealized fair value of derivatives using cash flow hedge accounting, net of tax (18,335 ) (11,016 ) 6,639
Remeasurement of defined benefit obligations 49,986 (80,645 ) 53,703
Investments in associates 7,731 8,649 6,592
Others 573 24,242 (5,477 )
￦ 31,812 (61,321 ) 97,255</t>
  </si>
  <si>
    <t>Changes in deferred income tax assets (liabilities)</t>
  </si>
  <si>
    <t>Changes in deferred income tax assets (liabilities) recognized in the statements of financial position for the years ended December 31, 2017 and 2018 are as follows:
2017
Beginning balance Amounts Amount Amounts recognized directly in equity Ending balance
In millions of won
Deferred income tax on temporary differences
Employee benefits ￦ 493,331 86,008 (80,645 ) — 498,694
Cash flow hedge (53,583 ) 130,044 (11,016 ) — 65,445
Investments in associates or subsidiaries (7,166,345 ) (1,510,295 ) 8,649 (25 ) (8,668,016 )
Property, plant and equipment (5,527,318 ) (1,333,122 ) — — (6,860,440 )
Finance lease (345,431 ) (81,518 ) — — (426,949 )
Intangible assets 8,987 (1,339 ) — — 7,648
Financial assets at fair value through profit or loss (62 ) 952 — — 890
Available-for-sale (68,347 ) 62,055 (2,551 ) — (8,843 )
Deferred revenue 213,859 16,852 — — 230,711
Provisions 3,583,371 1,239,462 — — 4,822,833
Doubtful receivables 2,696 (2,637 ) — — 59
Other finance liabilities 30,249 (2,742 ) — 5,248 32,755
Gains or losses on foreign exchange translation 138,938 (140,292 ) — — (1,354 )
Allowance for doubtful accounts 17,252 25,679 — — 42,931
Accrued income (5,367 ) 3,542 — — (1,825 )
Special deduction for property, plant and equipment (194,309 ) (6,618 ) — — (200,927 )
Reserve for research and human development (12,883 ) 9,842 — — (3,041 )
Others 695,870 232,642 24,242 — 952,754
(8,189,092 ) (1,271,485 ) (61,321 ) 5,223 (9,516,675 )
Deferred income tax on unused tax losses and tax credit
Tax losses — — — — —
Tax credit 35,703 (15,272 ) — — 20,431
35,703 (15,272 ) — — 20,431
￦ (8,153,389 ) (1,286,757 ) (61,321 ) 5,223 (9,496,244 )
2018
Beginning balance Amounts Amount Amounts recognized directly in equity Ending balance
In millions of won
Deferred income tax on temporary differences
Employee benefits ￦ 498,694 42,144 53,703 — 594,541
Cash flow hedge 65,445 (32,623 ) 6,639 — 39,461
Investments in associates or subsidiaries (8,668,016 ) (5,447 ) 6,592 — (8,666,871 )
Property, plant and equipment (6,860,440 ) 337,662 — — (6,522,778 )
Finance lease (426,949 ) (26,125 ) — — (453,074 )
Intangible assets 7,648 (1,593 ) — — 6,055
Financial assets at fair value through profit or loss 890 (871 ) — — 19
Financial assets at fair value through other comprehensive income (8,843 ) (1,379 ) 35,798 — 25,576
Deferred revenue 230,711 (10,969 ) — — 219,742
Provisions 4,822,833 (21,887 ) — — 4,800,946
Doubtful receivables 59 — — — 59
Other finance liabilities 32,755 2,465 — 4,273 39,493
Gains or losses on foreign exchange translation (1,354 ) 28,434 — — 27,080
Allowance for doubtful accounts 42,931 15,825 — — 58,756
Accrued income (1,825 ) (1,089 ) — — (2,914 )
Special deduction for property, plant and equipment (200,927 ) (10,819 ) — — (211,746 )
Reserve for research and human development (3,041 ) 3,041 — — —
Others 952,754 105,869 (5,477 ) — 1,053,146
(9,516,675 ) 422,638 97,255 4,273 (8,992,509 )
Deferred income tax on unused tax losses and tax credit
Unused tax losses — 554,457 — — 554,457
Excess of donation limit — 17,848 — — 17,848
Tax credit 20,431 16,225 — — 36,656
20,431 588,530 — — 608,961
￦ (9,496,244 ) 1,011,168 97,255 4,273 (8,383,548 )</t>
  </si>
  <si>
    <t>Deferred income tax assets (liabilities)</t>
  </si>
  <si>
    <t>Deferred income tax assets (liabilities) recognized in the statements of financial position as of December 31, 2017 and 2018 are as follows:
2017 2018
In millions of won
Deferred income tax assets ￦ 919,153 1,233,761
Deferred income tax liabilities (10,415,397 ) (9,617,309 )
￦ (9,496,244 ) (8,383,548 )</t>
  </si>
  <si>
    <t>Details of deductible temporary differences, tax losses and unused tax credits for which no deferred income tax assets were recognized</t>
  </si>
  <si>
    <t xml:space="preserve">Details of deductible temporary differences, tax losses and unused tax credits for which no deferred income tax assets were recognized as of December 31, 2017 and 2018 are as follows:
2017 2018
In millions of won
Deductible temporary differences ￦ 444,426 442,391 </t>
  </si>
  <si>
    <t>Assets Held-for-Sale (Tables)</t>
  </si>
  <si>
    <t xml:space="preserve">Assets held-for-sale
2017 2018
In millions of won
Land(*1) ￦ 2,765 2,765
Building(*1) 19,369 19,369
Investments in associates(*2, 3, 4) 5,837 —
Investments in subsidiaries(*5) — 747
￦ 27,971 22,881
(*1)
The board of directors of KEPCO Engineering &amp; Construction Company, Inc., a subsidiary of the Company, determined to dispose the office building in Yongin as part of the government’s plan to relocate state-run held-for-sale.
(*2)
Korea Western Power Co., Ltd., a subsidiary of the Company, planned to dispose certain portion of its investment in Dongducheon Dream Power Co., Ltd. and had classified the relevant book value as non-current held-for-sale.
(*3)
Korea Hydro &amp; Nuclear Power Co., Ltd., a subsidiary of the Company, initiated efforts to sell its shares in Yeongwol Energy Station Co., Ltd. during the year ended December 31, 2016, and sold its shares in Yeongwol Energy Station Co. during the year ended December 31, 2018.
(*4)
KEPCO Engineering &amp; Construction Company, Inc., a subsidiary of the Company, exercised a put option to sell the shares of DS POWER Co., Ltd. on December 11, 2017 and the shares were sold on February 28, 2018.
(*5)
KOWEPO India Private Limited was in the process of liquidating its business as of December 31, 2018 and has been reclassified to assets held-for-sale, </t>
  </si>
  <si>
    <t>Expenses Classified by Nature (Tables)</t>
  </si>
  <si>
    <t>Expenses classified by nature for the years ended December 31, 2016, 2017 and 2018 are as follows:
2016
Selling and Cost of sales Total
In millions of won
Raw materials used ￦ — 13,470,586 13,470,586
Salaries 734,930 3,425,712 4,160,642
Retirement benefit expense 72,812 374,826 447,638
Welfare and benefit expense 162,243 507,691 669,934
Insurance expense 11,513 79,987 91,500
Depreciation 169,431 8,704,525 8,873,956
Amortization of intangible assets 35,171 44,544 79,715
Bad debt expense 38,719 — 38,719
Commission 605,879 423,179 1,029,058
Advertising expense 34,658 9,693 44,351
Training expense 6,314 13,347 19,661
Vehicle maintenance expense 10,390 7,016 17,406
Publishing expense 3,643 4,615 8,258
Business promotion expense 3,477 4,836 8,313
Rent expense 40,020 133,670 173,690
Telecommunication expense 25,448 75,925 101,373
Transportation expense 596 5,153 5,749
Taxes and dues 46,531 464,962 511,493
Expendable supplies expense 6,834 34,668 41,502
Water, light and heating expense 9,720 25,820 35,540
Repairs and maintenance expense 75,122 1,896,656 1,971,778
Ordinary development expense 188,063 517,441 705,504
Travel expense 16,115 63,611 79,726
Clothing expense 8,273 5,363 13,636
Survey and analysis expense 666 3,209 3,875
Membership fee 1,132 8,714 9,846
Power purchase — 10,755,739 10,755,739
Others 331,532 4,488,065 4,819,597
￦ 2,639,232 45,549,553 48,188,785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t>
  </si>
  <si>
    <t>Earnings per share (Tables)</t>
  </si>
  <si>
    <t>Basic earnings per share</t>
  </si>
  <si>
    <t xml:space="preserve">Basic earnings (loss) per share for the years ended December 31, 2016, 2017 and 2018 are as follows:
Type 2016 2017 2018
In won
Basic earnings (loss) per share ￦ 10,980 2,023 (2,048 ) </t>
  </si>
  <si>
    <t>Diluted earnings per share</t>
  </si>
  <si>
    <t xml:space="preserve">Diluted earnings (loss) per share for the years ended December 31, 2016, 2017 and 2018 are as follows:
Type 2016 2017 2018
In won
Diluted earnings (loss) per share ￦ 10,980 2,023 (2,048 ) </t>
  </si>
  <si>
    <t>Calculation of Basic earnings per share</t>
  </si>
  <si>
    <t xml:space="preserve">Net profit (loss) for the period and weighted average number of common shares used in the calculation of basic earnings (loss) per share for the years ended December 31, 2016, 2017 and 2018 are as follows:
Type 2016 2017 2018
In millions of won except number of shares
Net profit (loss) attributable to controlling interest ￦ 7,048,581 1,298,720 (1,314,567 )
Profit (loss) used in the calculation of total basic earnings (loss) per share 7,048,581 1,298,720 (1,314,567 )
Weighted average number of common shares 641,964,077 641,964,077 641,964,077 </t>
  </si>
  <si>
    <t>Calculation of Diluted earnings per share</t>
  </si>
  <si>
    <t xml:space="preserve">Earnings (loss) used in the calculation of total diluted earnings per share for the years ended December 31, 2016, 2017 and 2018 are as follows:
Type 2016 2017 2018
In millions of won
Profit (loss) used in the calculation of total diluted earnings (loss) per share ￦ 7,048,581 1,298,720 (1,314,567 ) Weighted average common shares used in calculating diluted earnings (loss) per share are adjusted from weighted average common shares used in calculating basic earnings (loss) per share. Detailed information of the adjustment for the years ended December 31, 2016, 2017 and 2018 are as follows:
Type 2016 2017 2018
In number of shares
Weighted average number of common shares 641,964,077 641,964,077 641,964,077
Diluted weighted average number of shares 641,964,077 641,964,077 641,964,077 </t>
  </si>
  <si>
    <t>Risk Management (Tables)</t>
  </si>
  <si>
    <t>Capital risk management</t>
  </si>
  <si>
    <t xml:space="preserve">Details of the Company’s capital management accounts as of December 31, 2017 and 2018 are as follows:
2017 2018
In millions of won
Total borrowings and debt securities ￦ 54,747,392 61,034,627
Cash and cash equivalents 2,369,739 1,358,345
Net borrowings and debt securities 52,377,653 59,676,282
Total shareholder’s equity 72,964,641 71,092,762
Debt to equity ratio 71.78 % 83.94 % </t>
  </si>
  <si>
    <t>Credit risk management</t>
  </si>
  <si>
    <t xml:space="preserve">Book values of the financial assets represent the maximum exposed amounts of the credit risk. Details of the Company’s level of maximum exposure to credit risk as of December 31, 2017 and 2018 are as follows:
2017 2018
In millions of won
Cash and cash equivalents ￦ 2,369,739 1,358,345
Financial assets at fair value through profit or loss — 920,935
Financial assets at fair value through profit or loss 111,512 —
Derivative assets (trading) 22,020 37,631
Equity investment at fair value through other comprehensive income — 399,495
Available-for-sale 699,833 —
Financial assets at amortized cost — 14,042
Held-to-maturity 3,144 —
Loans 905,641 718,674
Long-term/short-term financial instruments 2,244,514 2,318,027
Derivative assets (applying hedge accounting) 10,606 64,704
Trade and other receivables 9,683,769 9,613,437
Financial guarantee contracts(*) 1,154,862 1,310,817
(*)
Maximum exposure associated with the financial guarantee contracts is the maximum amounts of the obligation. As of the reporting date, there are no financial assets and non-financial </t>
  </si>
  <si>
    <t>Sensitivity analysis of Defined benefit obligation</t>
  </si>
  <si>
    <t>A sensitivity analysis of defined benefit obligation assuming a 1% increase and decrease movements in the actuarial valuation assumptions as of December 31, 2017 and 2018 are as follows:
2017 2018
Type
Accounts 1% Increase 1% Decrease 1% Increase 1% Decrease
In millions of won
Future salary increases
Increase (decrease) in defined benefit obligation ￦ 354,852 (305,494 ) 416,956 (363,820 )
Discount rate Increase (decrease) in defined benefit obligation (313,597 ) 377,148 (377,221 ) 445,833 Changes of employee benefits assuming a 1% increase and decrease movements in discount rate on plan asset for the years ended December 31, 2017 and 2018 are ￦8,926 million and ￦14,646 million, respectively.</t>
  </si>
  <si>
    <t>Changes in provisions due to movements in underlying assumptions</t>
  </si>
  <si>
    <t xml:space="preserve">Changes in provisions due to movements in underlying assumptions as of December 31, 2017 and 2018 are as follows:
Type Accounts 2017 2018
PCBs Inflation rate 1.23 % 1.27 %
Discount rate 2.55 % 2.18 %
Nuclear plants Inflation rate 1.21 % 1.21 %
Discount rate 2.94 % 2.94 %
Spent fuel Inflation rate 2.93 % 2.93 %
Discount rate 4.49 % 4.49 % </t>
  </si>
  <si>
    <t>Sensitivity analysis of Provisions due to movements in underlying assumptions</t>
  </si>
  <si>
    <t xml:space="preserve">A sensitivity analysis of provisions assuming a 0.1% increase and decrease movements in the underlying assumptions as of December 31, 2017 and 2018 are as follows:
2017 2018
Type Accounts 0.1% Increase 0.1% Decrease 0.1% Increase 0.1% Decrease
In millions of won
Discount rate PCBs ￦ (811 ) 816 (623 ) 627
Nuclear plants (262,949 ) 270,370 (256,513 ) 263,595
Spent fuel (51,015 ) 52,997 (49,182 ) 51,098
Inflation rate PCBs 826 (822 ) 632 (629 )
Nuclear plants 287,926 (280,249 ) 294,984 (287,110 )
Spent fuel 53,763 (51,823 ) 51,837 (49,961 ) </t>
  </si>
  <si>
    <t>Foreign currency risk</t>
  </si>
  <si>
    <t xml:space="preserve">The Company undertakes transactions denominated in foreign currencies; consequently, exposures to exchange rate fluctuations arise. The carrying amounts of the Company’s foreign currency denominated monetary assets and monetary liabilities as of December 31, 2017 and 2018 are as follows:
Assets Liabilities
Type 2017 2018 2017 2018
In thousands of foreign currencies
AED 5,693 10,513 2,049 5,890
AUD 145 143 652,259 717,712
BDT 60,208 71,575 1,001 1,175
BWP 797 1,214 — —
CAD 82 96 171 4
CHF — — 400,004 400,000
CNY 13,007 — 26,140 26,140
EUR 5,708 337 68,003 105,673
GBP 3 — 2,327 1
HKD — — — 1,650,000
IDR 167,775 60,568 — 206,935
INR 1,228,259 1,228,795 227,078 183,963
JOD 1,624 2,764 5 5
JPY 799,501 35,935 21,624,128 390,921
KZT 359 319 — —
MGA 2,762,572 3,318,447 319,581 170,641
NOK — — 482 —
PHP 189,261 709,285 125,431 66,985
PKR 251,190 305,542 4,676 3,588
SAR 1,191 2,024 44 —
SEK — — 449,002 450,000
USD 1,653,858 1,422,510 8,321,335 8,103,602
UYU 12,955 39,898 10,586 4,253
ZAR 361 170 4 4
MMK — 25,208 — —
GHS — 25,794 — — </t>
  </si>
  <si>
    <t>Sensitivity analysis of Foreign currency risk</t>
  </si>
  <si>
    <t>A sensitivity analysis on the Company’s income for the period assuming a 10% increase and decrease in currency exchange rates as of December 31, 2017 and 2018 are as follows:
2017 2018
Type 10% Increase 10% Decrease 10% Increase 10% Decrease
In millions of won
Increase (decrease) of profit before ￦ (844,122 ) 844,122 (887,561 ) 887,561
Increase (decrease) of shareholder’s (844,122 ) 844,122 (887,561 ) 887,561
(*)
The effect on the shareholders’ equity excluding the impact of income taxes.</t>
  </si>
  <si>
    <t>Interest rate risk</t>
  </si>
  <si>
    <t>The Company’s borrowings and debt securities with floating interest rates as of December 31, 2017 and 2018 are as follows:
Type 2017 2018
In millions of won
Short-term borrowings ￦ 290,873 24,235
Long-term borrowings 1,743,252 2,358,860
Debt securities 685,700 —
￦ 2,719,825 2,383,095</t>
  </si>
  <si>
    <t>Sensitivity analysis of Interest rate risk</t>
  </si>
  <si>
    <t>A sensitivity analysis on the Company’s long-term borrowings and debt securities assuming a 1% increase and decrease in interest rates, without consideration of hedge effect of related derivatives for the years ended December 31, 2017 and 2018 are as follows:
2017 2018
Type 1% Increase 1% Decrease 1% Increase 1% Decrease
In millions of won
Increase (decrease) of profit before income tax ￦ (27,198 ) 27,198 (23,831 ) 23,831
Increase (decrease) of shareholder’s equity(*) (27,198 ) 27,198 (23,831 ) 23,831
(*)
The effect on the shareholders’ equity excluding the impact of income taxes.</t>
  </si>
  <si>
    <t>Electricity rates risk</t>
  </si>
  <si>
    <t>A sensitivity analysis on the Company’s income for the period assuming a 1% increase and decrease in price of electricity for the years ended December 31, 2017 and 2018 are as follows:
2017 2018
Type 1% Increase 1% Decrease 1% Increase 1% Decrease
In millions of won
Increase (decrease) of profit before income tax ￦ 546,499 (546,499 ) 568,420 (568,420 )
Increase (decrease) of shareholder’s equity(*) 546,499 (546,499 ) 568,420 (568,420 )
(*)
The effect on the shareholders’ equity excluding the impact of income taxes.</t>
  </si>
  <si>
    <t>Details of maturities of non-derivative financial liabilities</t>
  </si>
  <si>
    <t>The following table shows the details of maturities of non-derivative non-derivative
2017
Type Less than 1 year 1~2 Years 2~5 Years More than 5 years Total
In millions of won
Borrowings and debt securities ￦ 10,748,437 7,948,320 21,331,394 22,694,867 62,723,018
Finance lease liabilities 174,534 87,709 185,284 108,749 556,276
Trade and other payables 5,867,729 301,165 698,289 1,937,558 8,804,741
Financial guarantee contracts(*) 7,081 18,054 1,049,667 80,060 1,154,862
￦ 16,797,781 8,355,248 23,264,634 24,821,234 73,238,897
2018
Type Less than 1 year 1~2 Years 2~5 Years More than 5 years Total
In millions of won
Borrowings and debt securities ￦ 10,204,471 9,274,378 28,143,311 25,312,534 72,934,694
Finance lease liabilities 87,709 87,709 141,074 65,250 381,742
Trade and other payables 6,348,195 150,479 375,661 2,188,950 9,063,285
Financial guarantee contracts(*) 91,722 855,488 363,607 — 1,310,817
￦ 16,732,097 10,368,054 29,023,653 27,566,734 83,690,538
(*)
This represents the total guarantee amounts associated with the financial guarantee contracts. Financial guarantee liabilities which are recognized as of December 31, 2017 and 2018 are ￦23,475 million and ￦15,586 million, respectively.</t>
  </si>
  <si>
    <t>The expected maturities for non-derivative financial assets</t>
  </si>
  <si>
    <t>The expected maturities for non-derivative
2017
Type Less than 1 year 1~5 Years More than 5 years Other(*) Total
In millions of won
Cash and cash equivalents ￦ 2,369,739 — — — 2,369,739
Available-for-sale — — 214,156 485,677 699,833
Held-to-maturity 5 3,139 — — 3,144
Loans 244,309 261,672 429,628 10,821 946,430
Long-term/short-term financial instruments 1,702,084 201,821 340,304 305 2,244,514
Financial assets at fair value through profit or loss — — 111,512 — 111,512
Trade and other receivables 7,930,715 920,539 788,795 52,031 9,692,080
￦ 12,246,852 1,387,171 1,884,395 548,834 16,067,252
2018
Type Less than 1 year 1~5 Years More than 5 years Other(*) Total
In millions of won
Cash and cash equivalents ￦ 1,358,345 — — — 1,358,345
Equity investment at fair value through other comprehensive income — — — 399,495 399,495
Financial assets at amortized cost 11,956 2,086 — — 14,042
Loans 123,646 314,744 319,988 — 758,378
Long-term/short-term financial instruments 1,869,286 278,899 164,057 5,785 2,318,027
Financial assets at fair value through profit or loss 313,893 81,828 483,398 41,816 920,935
Trade and other receivables 7,795,619 1,067,800 701,743 57,651 9,622,813
￦ 11,472,745 1,745,357 1,669,186 504,747 15,392,035
(*)
The maturities cannot be presently determined.</t>
  </si>
  <si>
    <t>Derivative liabilities classified by maturity periods which from reporting date to maturity date of contract</t>
  </si>
  <si>
    <t>Derivative liabilities classified by maturity periods which from reporting date to maturity date of contract as of December 31, 2017 and 2018 are as follows:
2017
Type Less than 1 year 1~2 Years 2~5 Years More than 5 years Total
In millions of won
Net settlement
—Trading ￦ (774 ) — — — (774 )
Gross settlement
—Trading (51,496 ) (19,887 ) (16,597 ) (4,967 ) (92,947 )
—Hedging (17,547 ) (28,977 ) (192,205 ) (44,137 ) (282,866 )
￦ (69,817 ) (48,864 ) (208,802 ) (49,104 ) (376,587 )
2018
Type Less than 1 year 1~2 Years 2~5 Years More than 5 years Total
In millions of won
Net settlement
—Trading ￦ — — — — —
Gross settlement
—Trading 5,734 16,565 28,283 40,124 90,706
—Hedging 5,154 (43,447 ) 71,840 (40,917 ) (7,370 )
￦ 10,888 (26,882 ) 100,123 (793 ) 83,336</t>
  </si>
  <si>
    <t>Fair value and book value of financial assets and liabilities</t>
  </si>
  <si>
    <t>Fair value and book value of financial assets and liabilities as of December 31, 2017 and 2018 are as follows:
2017 2018
Type Book value Fair value Book value Fair value
In millions of won
Assets recognized at fair value
Financial assets at fair value through other comprehensive income ￦ — — 399,495 399,495
Available-for-sale 699,833 699,833 — —
Derivative assets (trading) 22,020 22,020 37,631 37,631
Derivative assets (applying hedge accounting) 10,606 10,606 64,704 64,704
Long-term financial instruments 542,430 542,430 — —
Short-term financial instruments 1,702,084 1,702,084 — —
Financial assets at fair value through profit or loss — — 920,935 920,935
Financial assets at fair value through profit or loss 111,512 111,512 — —
￦ 3,088,485 3,088,485 1,422,765 1,422,765
Assets carried at amortized cost
Financial assets at amortized cost ￦ — — 14,042 14,042
Held-to-maturity 3,144 3,144 — —
Loans and receivables 905,641 905,641 718,674 718,674
Long-term financial instruments — — 448,741 448,741
Short-term financial instruments — — 1,869,286 1,869,286
Trade and other receivables 9,683,769 9,683,769 9,613,437 9,613,437
Cash and cash equivalents 2,369,739 2,369,739 1,358,345 1,358,345
￦ 12,962,293 12,962,293 14,022,525 14,022,525
Liabilities recognized at fair value
Derivative liabilities (trading) ￦ 150,929 150,929 99,010 99,010
Derivative liabilities (applying hedge accounting) 277,130 277,130 213,153 213,153
￦ 428,059 428,059 312,163 312,163
Liabilities carried at amortized cost
Secured borrowings ￦ 1,055,554 1,055,554 741,029 741,029
Unsecured bond 51,146,783 53,436,659 56,603,988 58,804,070
Finance lease liabilities 418,260 418,260 283,806 283,806
Unsecured borrowings 2,476,196 2,477,055 3,522,602 3,950,517
Trade and other payables(*2) 8,804,741 8,804,741 9,063,285 9,063,285
Bank overdraft 68,859 68,859 167,008 167,008
￦ 63,970,393 66,261,128 70,381,718 73,009,715
(*1)
Book value of equity securities held by the Company that were measured at cost as of December 31, 2017 is ￦37,926 million as a quoted market price does not exist in an active market and its fair value cannot be measured reliably.
(*2)
Excludes finance lease liabilities.</t>
  </si>
  <si>
    <t>Interest rates used for determining fair value</t>
  </si>
  <si>
    <t xml:space="preserve">The discount rate used for calculating fair value as of December 31, 2017 and 2018 are as follows:
Type 2017 2018
Derivatives 0.03% ~ 4.16% 0.02% ~ 4.16%
Borrowings and debt securities 0.08% ~ 4.38% 0.51% ~ 5.14%
Finance lease 9.00% ~ 10.83% 3.50% ~ 10.83% </t>
  </si>
  <si>
    <t>Fair value hierarchy</t>
  </si>
  <si>
    <t>Fair values of financial instruments by hierarchy level as of December 31, 2017 and 2018 are as follows:
2017
Type Level 1 Level 2 Level 3 Total
In millions of won
Financial assets at fair value
Available-for-sale ￦ 274,453 214,156 173,298 661,907
Derivative assets — 18,466 14,160 32,626
Financial assets at fair value through profit or loss — 111,512 — 111,512
￦ 274,453 344,134 187,458 806,045
Financial liabilities at fair value
Derivative liabilities ￦ — 428,059 — 428,059
2018
Type Level 1 Level 2 Level 3 Total
In millions of won
Financial assets at fair value
Financial assets at fair value through other comprehensive income ￦ 210,056 — 189,439 399,495
Derivative assets — 100,490 1,845 102,335
Financial assets at fair value through profit or loss 106,600 809,283 5,052 920,935
￦ 316,656 909,773 196,336 1,422,765,
Financial liabilities at fair value
Derivative liabilities ￦ — 310,008 2,155 312,163</t>
  </si>
  <si>
    <t>Changes of financial assets and liabilities which are classified as level 3</t>
  </si>
  <si>
    <t xml:space="preserve">Changes of financial assets and liabilities which are classified as level 3 for the years ended December 31, 2017 and 2018 are as follows:
2017
Beginning Acquisition Reclassified Valuation Disposal Foreign Ending
In millions of won
Financial assets at fair value
Available-for-sale
Unlisted securities ￦ 269,461 — (92,128 ) (6,201 ) — 2,166 173,298
2018
Beginning Effect of Acquisition Reclassified Valuation Disposal Foreign Ending
In millions of won
Financial assets at fair value
Financial assets at fair value through profit or loss
Cooperative ￦ — 5,038 — — 14 — — 5,052
Financial assets at fair value through other comprehensive income
Unlisted securities — 197,450 — — (11,744 ) (326 ) 4,059 189,439 </t>
  </si>
  <si>
    <t>Service Concession Arrangements (Tables)</t>
  </si>
  <si>
    <t>Gas Complex Thermal Power Plant at Ilijan, Philippines</t>
  </si>
  <si>
    <t>The Company’s expected future collections of service concession arrangements as of December 31, 2018 are as follows:
Type Amounts
In millions of won
Less than 1 year ￦ 116,790
1~ 2 years 116,790
2~ 3 years 116,790
Over 3 years 48,663
￦ 399,033</t>
  </si>
  <si>
    <t>Hydroelectric Power Generation at Semangka, Indonesia</t>
  </si>
  <si>
    <t>The Company’s expected future collections of service concession arrangements as of December 31, 2018 are as follows:
Type Amounts
In millions of won
Less than 1 year ￦ 27,803
1~ 2 years 27,929
2~ 3 years 27,863
Over 3 years 595,706
￦ 679,301</t>
  </si>
  <si>
    <t>Related parties (Tables)</t>
  </si>
  <si>
    <t>Related Party Transactions</t>
  </si>
  <si>
    <t xml:space="preserve">Related party transactions for the years ended December 31, 2016, 2017 and 2018 are as follows: &lt;Sales and Others&gt;
Sales and others
Company name Transaction type 2016 2017 2018
In millions of won
&lt;Associates&gt;
Dongducheon Dream Power Co., Ltd. Electricity sales ￦ 15,221 17,041 6,093
Korea Gas Corporation Electricity sales 89,030 88,011 99,933
Daegu Photovoltaic Co., Ltd. Electricity sales — 349 128
Jeongam Wind Power Co., Ltd. Electricity sales 6 30 724
Korea Power Engineering Service Co., Ltd. Service 1,455 1,317 840
KS Solar Co., Ltd. Electricity sales 20 5 —
Heang Bok Do Si Photovoltaic Power Co., Ltd. Electricity sales 2 2 2
Korea Electric Power Industrial Development Co., Ltd. Service 10,723 14,044 10,422
Goseong Green Energy Co., Ltd. Electricity sales 9,195 24,069 10,024
Gangneung Eco Power Co., Ltd. Service 5,223 2,391 4,928
Shin Pyeongtaek Power Co., Ltd. Electricity sales 3,579 9,025 8,468
Naepo Green Energy Co., Ltd. Electricity sales 104 185 160
Noeul Green Energy Co., Ltd. Electricity sales 177 32 30
Samcheok Eco Materials Co., Ltd. Electricity sales 64 237 605
YTN Co., Ltd. Electricity sales 1,785 1,987 2,043
Busan Green Energy Co., Ltd. Electricity sales 133 120 19
Gunsan Bio Energy Co., Ltd. Electricity sales 6 — 3,611
Korea Electric Vehicle Charging Service Electricity sales 89 700 578
Ulleungdo Natural Energy Co., Ltd. Service 691 1,013 292
Tamra Offshore Wind Power Co., Ltd. Electricity sales 12 55 58
Daegu clean Energy Co., Ltd. Electricity sales — 421 126
Cheongna Energy Co., Ltd. Service 6,831 7,980 11,688
Gangwon Wind Power Co., Ltd. Electricity sales 1,273 994 2,402
Gwangyang Green Energy Co., Ltd. Electricity sales — — 874
Hyundai Green Power Co., Ltd. Design service 14,835 14,280 14,031
Korea Power Exchange Service 7,141 8,446 6,854
Hyundai Energy Co., Ltd. Service 24,719 15,627 1,718
Taebaek Wind Power Co., Ltd. Service 796 813 614
Pyeongchang Wind Power Co., Ltd. Design service 497 1,176 1,166
Daeryun Power Co., Ltd. Electricity sales 1,516 1,796 1,731
Changjuk Wind Power Co., Ltd. Electricity sales 863 788 758
KNH Solar Co., Ltd. Electricity sales 17 17 17
S-Power Service ￦ 5,994 12,852 9,118
PND solar., Ltd Electricity sales — — 12
Busan Solar Co., Ltd. Electricity sales 8 — —
Green Biomass Co., Ltd. Electricity sales 2 — —
SPC Power Corporation Dividend income 8,346 5,562 9,549
Gemeng International Energy Co., Ltd. Dividend income 16,476 13,365 11,246
PT. Cirebon Electric Power Dividend income — 550 4,432
Dolphin Property Limited Dividend income 35 — —
PT. Bayan Resources TBK Service 160 717 33,817
Nepal Water &amp; Energy Development Company Private Limited Service 375 900 536
Pioneer Gas Power Limited Rental income and others 164 62 26
Xe-Pian Xe-Namnoy Service 773 661 672
PT. Mutiara Jawa Rental income and others — 47 40
&lt;Joint ventures&gt;
Daegu Green Power Co., Ltd. Electricity sales 768 1,131 1,022
KEPCO SPC Power Corporation Service 10,344 45,005 43,141
Daejung Offshore Wind Power Co., Ltd. Electricity sales 1 1 1
KAPES, Inc. Commission 1,176 1,420 648
Dangjin Eco Power Co., Ltd. Technical fee 1,787 670 3,424
Honam Wind Power Co., Ltd. Electricity sales 169 552 415
Seokmun Energy Co., Ltd. Service 1,627 1,765 1,897
Incheon New Power Co., Ltd. Construction revenue 524 539 568
Chun-cheon Energy Co., Ltd. Electricity sales 3,079 4,855 2,471
Yeonggwangbaeksu Wind Power Co., Ltd. Electricity sales 1,591 1,654 1,540
Yeonggwang Wind Power Co., Ltd. Electricity sales — — 46
KW Nuclear Components Co., Ltd. Service 3,327 644 839
KEPCO-Uhde Inc. Service 6 34 17
GS Donghae Electric Power Co., Ltd. Electricity sales 12,994 11,204 7,238
Busan Shinho Solar Power Co., Ltd. Electricity sales 210 87 362
Datang Chifeng Renewable Power Co., Ltd. Interest income 8,216 500 19,013
Rabigh Electricity Company Service 699 19,179 29,167
Rabigh Operation &amp; Maintenance Company Limited Service 2,395 2,784 1,707
Datang Chaoyang Renewable Power Co., Ltd. Dividend income — 839 —
Shuweihat Asia Power Investment B.V. Dividend income 2,957 1,707 499
Shuweihat Asia Operation &amp; Maintenance Company Service 1,179 1,319 1,046
ASM-BG Service 322 1,062 1,153
Jamaica Public Service Company Limited Service 1,905 — 5,160
KV Holdings, Inc. Dividend income 302 — 735
Datang KEPCO Chaoyang Renewable Co., Ltd. Dividend income 440 — —
Amman Asia Electric Power Company Service 21,915 14,205 16,569
Kelar S.A Service 1,702 570 —
Nghi Son 2 Power LLC Service — 2,693 25,880
Barakah One Company Service 25,244 7,059 7,777
Nawah Energy Company Service — 34,421 51,144
South Jamaica Power Company Limited Service — — 152
RE Holiday Holdings LLC Dividend income — — 112
RE Pioneer Holdings LLC Dividend income — — 979
RE Barren Ridge 1 Holdings LLC Dividend income — — 1,114
RE Astoria 2 LandCo LLC Dividend income — — 504
RE Barren Ridge LandCo LLC Dividend income — — 202
&lt;Others&gt;
Yeongwol Energy Station Co., Ltd. Service 858 830 373
DS POWER Co., Ltd. Service 35,133 5,819 565
Korea Development Bank Electricity sales 3,102 3,239 3,524
Interest income 3,164 1,685 4,438 &lt;Purchase and Others&gt;
Purchase and others
Company name Transaction type 2016 2017 2018
In millions of won
&lt;Associates&gt;
Dongducheon Dream Power Co., Ltd. Electricity purchase ￦ 946,463 813,440 828,547
Korea Gas Corporation Purchase of power generation 3,633,198 3,245,519 5,191,243
Daegu Photovoltaic Co., Ltd. REC purchase 3,243 3,646 3,745
Korea Power Engineering Service Service 723 1,292 1,765
KS Solar Co., Ltd. REC purchase 4,080 900 —
Heang Bok Do Si Photovoltaic Power Rental fee and others 410 570 455
Korea Electric Power Industrial Development Co., Ltd.
Electricity metering service
250,057 289,293 261,668
Gangneung Eco Power Co., Ltd. Service — — 19
Noeul Green Energy Co., Ltd. Service — 15,862 18,282
Samcheok Eco Materials Co., Ltd. Electricity purchase — 14 3,819
YTN Co., Ltd. Advertisement fee 554 731 322
Busan Green Energy Co., Ltd. Service — 12,189 25,123
Korea Electric Vehicle Charging Service Service — 1,093 605
Ulleungdo Natural Energy Co., Ltd. Electricity purchase 60 119 63
Tamra Offshore Wind Power Co., Ltd. Electricity purchase — 2,105 8,371
Cheongna Energy Co., Ltd. Service 73 59 58
Gangwon Wind Power Co., Ltd. Electricity purchase 22,780 25,968 25,407
Hyundai Green Power Co., Ltd. Electricity purchase 469,547 458,378 480,815
Korea Power Exchange Trading Fees 91,433 207,855 137,489
Hyundai Energy Co., Ltd. Electricity purchase 1,313 87,607 3,445
Taebaek Wind Power Co., Ltd. REC purchase 5,741 6,534 8,582
Pyeongchang Wind Power Co., Ltd. Service 1,594 4,033 6,994
Daeryun Power Co., Ltd. Electricity purchase 244,023 146,189 184,063
Changjuk Wind Power Co., Ltd. Electricity purchase 5,786 6,981 7,929
KNH Solar Co., Ltd. Electricity purchase 4,006 3,947 3,586
S-Power Electricity purchase 437,206 457,329 507,875
Busan Solar Co., Ltd. Electricity purchase 1,079 — —
Hadong Mineral Fiber Co., Ltd. Service — — 60
Green Biomass Co., Ltd. Woodchip purchase 2,232 1,345 440
YeongGwang Yaksu Wind Electric. Co., Ltd Electricity purchase — — 2,437
Nepal Water &amp; Energy Development Company Private Limited Service — 72 31
&lt;Joint ventures&gt;
Daegu Green Power Co., Ltd. Electricity purchase 263,797 252,024 287,008
KAPES, Inc. Service 140,555 164,165 77,758
Honam Wind Power Co., Ltd. Electricity purchase 6,776 5,962 7,700
Seokmun Energy Co., Ltd. REC purchase — 21,674 31,759
Chun-cheon Energy Co., Ltd. REC purchase — 194,136 320,954
Yeonggwangbaeksu Wind Power Co., Ltd. Electricity purchase 11,208 11,124 11,366
GS Donghae Electric Power Co., Ltd. Electricity purchase 903 351,367 780,233
Busan Shinho Solar Power Co., Ltd. REC purchase 6,770 7,984 7,901
Global Trade Of Power System Co., Ltd. Service 882 414 565
Expressway Solar-light Power Generation Co., Ltd. Electricity purchase 2,942 2,941 3,513
ASM-BG Service — — 1
Jamaica Public Service Company Limited Service 127 154 83
Barakah One Company Service — 2,631 1,145
South Jamaica Power Company Limited Service — — 67
&lt;Others&gt;
Yeongwol Energy Station Co., Ltd. REC purchase 14,875 14,256 4,019
Korea Development Bank Interest expense 8,231 4,573 5,043
Dividend paid 654,829 418,407 166,876 </t>
  </si>
  <si>
    <t>Receivables and payables arising from related party transactions</t>
  </si>
  <si>
    <t xml:space="preserve">Receivables and payables arising from related party transactions as of December 31, 2017 and 2018 are as follows:
Receivables Payables
Company name Type 2017 2018 2017 2018
In millions of won
&lt;Associates&gt;
Dongducheon Dream Power Co., Ltd. Trade receivables ￦ 2,230 332 — —
Non-trade receivables and others 655 298 — —
Trade payables — — 77,817 74,651
Non-trade — — — 10
Korea Gas Corporation Trade receivables 9,833 9,439 — —
Non-trade 339 498 — —
Trade payables — — 524,881 601,092
Non-trade — — 569 314
Daegu Photovoltaic Co., Ltd. Trade payables — — 71 83
Jeongam Wind Power Co., Ltd. Trade receivables — 151 — —
Non-trade — — 4 2
Korea Electric Power Industrial Development Co., Ltd. Trade receivables 333 278 — —
Non-trade 42 51 — —
Non-trade — — 18,006 13,102
Goseong Green Energy Co., Ltd. Non-trade 19 — — —
Non-trade — — 7,140 43,020
Gangneung Eco Power Co., Ltd. Trade receivables 1 1 — —
Non-trade 4,747 99 — —
Shin Pyeongtaek Power Co., Ltd. Trade receivables — 123 — —
Non-trade 210 242 — —
Non-trade — — 52 82
Naepo Green Energy Co., Ltd. Trade receivables 17 17 — —
Noeul Green Energy Co., Ltd. Trade receivables 3 3 — —
Non-trade — — 2,041 8,774
Samcheok Eco Materials Co., Ltd. Trade receivables 20 61 — —
YTN Co., Ltd. Trade receivables 98 98 — —
Non-trade — — 209 11
Busan Green Energy Co., Ltd. Trade receivables 7 1 — —
Non-trade 1,691 — — —
Non-trade — — — 10,882
Gunsan Bio Energy Co., Ltd. Non-trade — 3,458 — —
Korea Electric Vehicle Charging Service Trade receivables 23 69 — —
Non-trade — 354 — —
Trade payables — — 45 —
Non-trade — — — 56
Daegu Clean Energy Co., Ltd. Non-trade — 17 — —
Cheongna Energy Co., Ltd. Trade receivables 182 183 — —
Non-trade — — 1 —
Gangwon Wind Power Co., Ltd. Trade receivables 6 10 — —
Trade payables — — 3,033 2,547
Hyundai Green Power Co., Ltd. Trade receivables 946 390 — —
Trade payables — — 32,589 38,072
Korea Power Exchange Trade receivables 463 847 — —
Non-trade 128 229 — —
Non-trade — — 1,142 1,214
Hyundai Energy Co., Ltd. Trade receivables ￦ 49 57 — —
Non-trade 6,598 9,664 — —
Trade payables — — 223 259
Non-trade — — 13,796 8,021
&lt;Associates&gt;
Ecollite Co., Ltd. Non-trade receivables and others 210 210 — —
Taebaek Wind Power Co., Ltd. Trade receivables 116 — — —
Trade payables — — 533 453
Non-trade — — 121 291
Pyeongchang Wind Power Co., Ltd. Trade receivables 3 4 — —
Non-trade — — 163 25
Daeryun Power Co., Ltd. Trade receivables 162 178 — —
Trade payables — — 15,706 15,845
Changjuk Wind Power Co., Ltd. Trade receivables 101 — — —
Trade payables — — 515 455
Non-trade — — 546 273
KNH Solar Co., Ltd. Trade receivables 1 1 — —
Non-trade — — 193 —
S-Power Trade receivables 117 922 — —
Non-trade 5,183 34 — —
Trade payables — — 25,061 56,897
Non-trade — — — 16
Green Biomass Co., Ltd. Non-trade — — 85 —
PND solar., Ltd Trade receivables — 3 — —
YeongGwang Yaksu Wind Electric. Co., Ltd Trade payables — — — 2,679
SPC Power Corporation Non-trade 76 73 — —
Nepal Water &amp; Energy Development Company Private Limited Non-trade 227 311 — —
Xe-Pian Xe-Namnoy Non-trade 53 61 — —
PT. Mutiara Jawa Non-trade — 10 — —
&lt;Joint ventures&gt;
Daegu Green Power Co., Ltd. Trade receivables 98 110 — —
Non-trade 10 12 — —
Trade payables — — 25,257 32,609
KAPES, Inc. Non-trade — 253 — —
Trade payables — — 55 —
Non-trade — — — 338
Dangjin Eco Power Co., Ltd. Non-trade 1,211 18 — —
Non-trade — — 41 —
Honam Wind Power Co., Ltd. Trade payables — — 381 432
Non-trade — — 3,013 3,573
Seokmun Energy Co., Ltd. Trade receivables 93 39 — —
Non-trade 276 303 — —
Non-trade — — 3,052 5,043
Incheon New Power Co., Ltd. Trade receivables ￦ 128 128 — —
Chun-cheon Energy Co., Ltd. Trade receivables 129 20 — —
Non-trade 252 308 — —
Trade payables — — 29,676 33,796
&lt;Joint ventures&gt;
Yeonggwangbaeksu Wind Power Trade receivables 7 7 — —
Non-trade receivables and others 144 — — —
Trade payables — — 619 736
Non-trade — — 1,300 789
Yeonggwang Wind Power Trade receivables — 10 — —
KW Nuclear Components Trade receivables 4 4 — —
Non-trade — 31 — —
KEPCO-Uhde Inc. Non-trade — — 4 4
GS Donghae Electric Power Trade receivables 450 245 — —
Non-trade 1,892 2,537 — —
Trade payables — — 73,570 69,820
Non-trade — — — 59
Busan Shinho Solar Power Trade receivables 2 2 — —
Trade payables — — 159 175
Non-trade — — 811 717
Datang Chifeng Renewable Power Co., Ltd. Non-trade 82 — — —
Rabigh Operation &amp; Maintenance Company Limited Non-trade 869 449 — —
ASM-BG Non-trade 37 38 — —
Jamaica Public Service Company Limited Trade receivables — 594 — —
Non-trade — — — 24
Amman Asia Electric Power Company Trade receivables 2,675 — — —
Non-trade — — — 18,351
Nawah Energy Company Trade receivables 10,419 29,614 — —
Non-trade — 253 — —
&lt;Others&gt;
Yeongwol Energy Station Trade receivables 7,068 — — —
DS POWER Co., Ltd. Trade receivables 340 — — —
Korea Development Bank Accrued interest income 204 1,147 — —
Non-trade 501,029 12,125 — —
Non-trade — — 200 218
Derivatives 569 27,306 22,398 18,095 </t>
  </si>
  <si>
    <t>Loans and others arising from related party transactions</t>
  </si>
  <si>
    <t xml:space="preserve">Loans and others arising from related party transactions as of December 31, 2017 and 2018 are as follows:
Type
Company name
Beginning Loans Collection Others Ending balance
In millions of won
Associates
KNOC Nigerian East Oil Co., Ltd., KNOC Nigerian West Oil Co., Ltd. ￦ 26,341 229 — 1,064 27,634
(Allowance for doubtful accounts) (16,551 ) — 4,072 6,414 (6,065 )
Associates PT. Cirebon Electric Power 15,436 1,283 (8,522 ) 499 8,696
Associates Xe-Pian Xe-Namnoy 1,413 — — — 1,413
Associates PT Wampu Electric Power 13,288 970 — 622 14,880
Associates Gunsan Bio Energy Co., Ltd. 9,396 — — — 9,396
Associates Hyundai Energy Co., Ltd. 2,465 — — — 2,465
(Allowance for doubtful accounts) (2,465 ) — — — (2,465 )
Joint ventures KEPCO SPC Power Corporation 17,249 — (17,715 ) 466 —
Joint ventures Datang Chifeng Renewable Power Co., Ltd. 7,245 — (7,440 ) 195 —
Joint ventures Nghi Son 2 Power LLC — 4,566 (4,566 ) — —
Joint ventures KODE NOVUS II LLC (*) 4,018 — — (4,018 ) —
(Allowance for doubtful accounts) (*) (4,018 ) — — 4,018 —
Joint ventures Kelar S.A 46,620 — — 2,074 48,694
Joint ventures Daehan Wind Power PSC 1,211 — (606 ) (605 ) —
Joint ventures Chester Solar IV SpA 4,607 — (4,607 ) — —
Joint ventures Chun-cheon Energy Co., Ltd. — 616 — — 616
￦ 126,255 7,664 (39,384 ) 10,729 105,264
(*)
The loans of KODE NOVUS II LLC is eliminated because the Company sold all of its shares of KODE NOVUS II LLC during the year ended December 31, 2018 as described in note 20. </t>
  </si>
  <si>
    <t>Borrowings arising from related party transactions</t>
  </si>
  <si>
    <t xml:space="preserve">Borrowings arising from related party transactions as of December 31, 2017 and 2018 are as follows:
Related parties
Type Beginning balance Borrowings Repayment Others Ending balance
In millions of won
Korea Development Bank Facility ￦ 93,883 1,200 (28,290 ) — 66,793
Others 4,909 — (755 ) — 4,154
Operating funds 61,000 32,000 (12,000 ) — 81,000
Syndicated Loan 16,301 — (125 ) 1,100 17,276 </t>
  </si>
  <si>
    <t>Guarantees provided to associates or joint ventures</t>
  </si>
  <si>
    <t xml:space="preserve">Guarantees provided to associates or joint ventures as of December 31, 2018 are as follows:
Primary guarantor
Principal obligor
Type of guarantees Credit limit
Guarantee
In millions of won and thousands of foreign currencies
Korea Electric Power Corporation
Shuweihat Asia Operation &amp; Maintenance Company
Performance guarantees
USD 11,000
SAPCO
Korea Electric Power Corporation
Rabigh Operation &amp; Maintenance Company Limited
Performance guarantees and others
USD 1,387
RABEC
Korea Electric Power Corporation
Barakah One Company
Debt guarantees
USD 900,000
Export-Import Bank of Korea and others
Performance guarantees and others USD 3,404,275 Export-Import Bank of Korea and others
Korea Electric Power Corporation
RE Holiday Holdings LLC
Performance guarantees
USD 223,000
EPS Renewables Holdings, LLC, Santander Bank and others
Korea Electric Power Corporation
RE Pioneer Holdings LLC
Performance guarantees
USD 170,000
EPS Renewables Holdings, LLC, Santander Bank and others
Korea Electric Power Corporation
RE Barren Ridge 1 Holdings LLC
Performance guarantees
USD 149,000
Firstar Development, LLC, Santander Bank and others
Korea Electric Power Corporation
Nghi Son 2 Power LLC
Performance guarantees
USD 28,000
SMBC Ho Chi Minh
Korea Western Power Co., Ltd.
Cheongna Energy Co., Ltd.
Collateralized money invested
KRW 3,465
KEB Hana Bank and others
Guarantees for supplemental funding and others(*1) — KEB Hana Bank and others
Korea Western Power Co., Ltd.
Xe-Pian Xe-Namnoy
Payment guarantees for business reserve
USD 2,500
Krung Thai Bank
Collateralized money invested KRW 77,165 Krung Thai Bank
Impounding bonus guarantees USD 5,000 SK E&amp;C
Korea Western Power Co., Ltd.
Rabigh Operation &amp; Maintenance Company Limited
Performance guarantees and others
SAR 5,600
Saudi Arabia British Bank
Korea Western Power Co., Ltd.
Daegu Photovoltaic Co., Ltd.
Collateralized money invested
KRW 2,002
Korea Development Bank
Korea Western Power Co., Ltd.
Dongducheon Dream Power Co., Ltd.
Collateralized money invested(*7)
KRW 41,389
Kookmin Bank and others
Debt guarantees KRW 20,300 BNK Securities and others
Korea Western Power Co., Ltd. PT. Mutiara Jawa Collateralized money invested KRW 365 Woori Bank
Korea Western Power Co., Ltd.
Heang Bok Do Si Photovoltaic Power Co., Ltd.
Collateralized money invested
KRW 202
Nonghyup Bank
Korea Western Power Co., Ltd.
Shin Pyeongtaek Power Co., Ltd.
Collateralized money invested
KRW 67,600
Kookmin Bank
Guarantees for supplemental funding(*1) — Kookmin Bank
Korea East-West Power Co., Ltd.
Busan Shinho Solar Power Co., Ltd.
Collateralized money invested
KRW 4,761
Korea Development Bank and others
Korea East-West Power Co., Ltd.
Seokmun Energy Co., Ltd.
Collateralized money invested
KRW 16,751
Kookmin Bank and others
Korea East-West Power Co., Ltd.
Chun-cheon Energy Co., Ltd.
Collateralized money invested
KRW 42,505
Kookmin Bank and others
Guarantees for supplemental funding(*1) KRW 20,000 Kookmin Bank and others
Korea East-West Power Co., Ltd.
Honam Wind Power Co., Ltd.
Collateralized money invested
KRW 4,860
Shinhan Bank and others
Korea East-West Power Co., Ltd.
GS Donghae Electric Power Co., Ltd.
Collateralized money invested
KRW 240,591
Korea Development Bank and others
Korea East-West Power Co., Ltd.
Yeonggwangbaeksu Wind Power Co., Ltd.
Collateralized money invested
KRW 2,843
Kookmin Bank and others
Korea East-West Power Co., Ltd.
Yeonggwang Wind Power Co., Ltd.
Collateralized money invested
KRW 15,304
KDB Capital Corporation and others
Korea East-West Power Co., Ltd.
Daesan Green Energy Co., Ltd.
Collateralized money invested
KRW 17,433
IBK
Korea East-West Power Co., Ltd.
Taebaek Gadeoksan Wind Power Co., Ltd.
Collateralized money invested
KRW 8,508
Samsung Fire &amp; Marine Insurance Co., Ltd. and others
Korea East-West Power Co., Ltd.
PT. Tanjung Power Indonesia
Debt guarantees
USD 46,983
MUFG Bank, Ltd.(MUFG) (formerly, the Bank of Tokyo Mitsubishi UFJ, Ltd.(BTMU)) and others
Other guarantees USD 3,150 PT Adaro Indonesia
Korea East-West Power Co., Ltd.
South Jamaica Power Company Limited
Performance guarantees
USD 14,400
Societe Generale
EWP Barbados 1 SRL South Jamaica Power Company Limited Guarantees for supplemental funding(*1, 3) USD 18,350 JCSD Trustee Services Limited and others
Korea Southern Power Co., Ltd.
KNH Solar Co., Ltd.
Collateralized money invested
KRW 2,337
Shinhan Bank and Kyobo
Performance guarantees and guarantees for supplemental funding(*1) — Life Insurance Co., Ltd.
Korea Southern Power Co., Ltd.
Daeryun Power Co., Ltd.
Collateralized money invested
KRW 26,099
Korea Development Bank and others
Guarantees for supplemental funding and others(*1) — Korea Development Bank and others
Korea Southern Power Co., Ltd.
Changjuk Wind Power Co., Ltd.
Collateralized money invested
KRW 8,086
Shinhan Bank
Guarantees for supplemental funding(*1) — Shinhan Bank
Korea Southern Power Co., Ltd.
Daegu Green Power Co., Ltd.
Collateralized money invested
KRW 41,110
Shinhan Bank and others
Korea Southern Power Co., Ltd.
Kelar S.A
Performance guarantees
USD 63,707
KEB Hana Bank, SMBC, Mizuho Bank, MUFG, Natixis
Korea Southern Power Co., Ltd.
Daehan Wind Power PSC
Debt guarantees
USD 18,200
Shinhan Bank
Performance guarantees USD 3,000 Shinhan Bank
Guarantees for supplemental funding(*1) — Shinhan Bank
Korea Southern Power Co., Ltd.
Pyeongchang Wind Power Co., Ltd.
Collateralized money invested
KRW 5,419
Woori Bank and Shinhan Bank and others
Performance guarantees — Woori Bank and Shinhan Bank and others
Korea Southern Power Co., Ltd.
Taebaek Wind Power Co., Ltd.
Guarantees for supplemental funding(*1)
—
Shinhan Bank and others
Korea Southern Power Co., Ltd.
Jeongam Wind Power Co., Ltd.
Collateralized money invested
KRW 4,589
IBK, SK Securities Co., Ltd. and others
Performance guarantees — IBK, SK Securities Co., Ltd. and others
Korea Southern Power Co., Ltd.
Samcheok Eco Materials Co., Ltd.
Payment guarantees(*4)
—
SEM Investment Co., Ltd.
Korea Midland Power Co., Ltd.
Hyundai Green Power Co., Ltd.
Collateralized money invested
KRW 127,160
Korea Development Bank and others
Korea Midland Power Co., Ltd.
PT. Cirebon Electric Power
Debt guarantees
USD 11,825
Mizuho Bank
Korea Midland Power Co., Ltd.
PT Wampu Electric Power
Debt guarantees
USD 4,854
SMBC
Korea Midland Power Co., Ltd.
YaksuESS Co., Ltd
Collateralized money invested
KRW 460
Hanwha Life Insurance Co., Ltd.
Guarantees for supplemental funding(*1) — Hanwha Life Insurance Co., Ltd.
Korea Midland Power Co., Ltd.
YeongGwang Yaksu Wind Electric. Co., Ltd
Collateralized money invested
KRW 533
Hanwha Life Insurance Co., Ltd. and others
Korea South-East Power Co., Ltd.
Hyundai Energy Co., Ltd.
Collateralized money invested(*5)
—
Korea Development Bank and others
Guarantees for supplemental funding and others(*1,6) KRW 78,600 Korea Development Bank and others
Korea South-East Power Co., Ltd.
RES Technology AD
Collateralized money invested
KRW 15,209
UniCredit Bulbank and others
Korea South-East Power Co., Ltd.
ASM-BG
Collateralized money invested
KRW 21,379
UniCredit Bulbank and others
Korea South-East Power Co., Ltd.
Expressway Solar-light Power Generation Co., Ltd.
Guarantees for supplemental funding(*1, 2)
KRW 2,500
Woori Bank
Korea South-East Power Co., Ltd.
S-Power
Collateralized money invested
KRW 114,566
Korea Development Bank and others
Korea South-East Power Co., Ltd.
Goseong Green Energy Co., Ltd.
Collateralized money invested
KRW 2,459
Kyobo Life Insurance Co., Ltd. and others
Korea South-East Power Co., Ltd.
Gangneung Eco Power Co., Ltd.
Collateralized money invested
KRW 2,495
Kyobo Life Insurance Co., Ltd. and others
Korea South-East Power Co., Ltd.
PND solar., Ltd.
Collateralized money invested
KRW 1,020
IBK and others
Korea South-East Power Co., Ltd.
Tamra Offshore Wind Power Co., Ltd.
Collateralized money invested
KRW 10,401
Nonghyup Life Insurance Co., Ltd. and others
Korea South-East Power Co., Ltd.
Hyundai Eco Energy Co., Ltd.
Collateralized money invested
KRW 3,388
Samsung Life Insurance and others
Korea Hydro &amp; Nuclear Power Co., Ltd.
Noeul Green Energy Co., Ltd.
Collateralized money invested
KRW 8,016
KEB Hana Bank and others
Korea Hydro &amp; Nuclear Power Co., Ltd.
Busan Green Energy Co., Ltd.
Collateralized money invested
KRW 12,537
Shinhan Bank and others
KEPCO Plant Service &amp; Engineering Co., Ltd.
Incheon New Power Co., Ltd.
Collateralized money invested
KRW 579
Shinhan Bank
Guarantees for supplemental funding and others(*1) — Shinhan Bank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4,730 thousand and the total amount of guarantees is USD 8,257.5 thousand which consists of USD 3,670 thousand of EWP (Barbados) 1 SRL’s contribution obligation and USD 4,587.5 thousand of South Jamaica Energy Holding Limited’s portion (50%) of contribution obligation.
(*4)
The Company has the obligation to purchase the stocks should preferred stockholders elect to sell their stocks on the expected sell date (3 years from preferred stock payment date) and is required to guarantee the promised yield when preferred stockholders sell their stocks. In relation to this guarantee, the Company has recognized ￦2,155 million of derivative liabilities as of December 31, 2018.
(*5)
The Company recognized impairment loss on all of the equity securities of Hyundai Energy Co., Ltd. in prior years, and the acquisition cost of the securities provided as collateral is ￦47,067 million.
(*6)
Pursuant to the guarantee agreement, the Company recognized other provisions of ￦40,898 million as the possibility of economic outflow to fulfill the obligation was probable and the amount could be reasonably estimated.
(*7)
The common stocks of Dongducheon Dream Power Co., Ltd. held by the Company were pledged as collateral. </t>
  </si>
  <si>
    <t>Derivatives transactions with related parties</t>
  </si>
  <si>
    <t xml:space="preserve">Derivatives transactions with related parties as of December 31, 2018 are as follows:
(i)
Currency Swap
Counterparty Contract Contract Amount Contract interest rate per annum Contract exchange rate
Pay Receive Pay (%) Receive (%)
In millions of won and thousands of foreign currencies
Korea Development Bank 2016~2019 ￦ 105,260 USD 100,000 2.48 % 2.38 % ￦ 1,052.60
2015~2025 111,190 USD 100,000 2.62 % 3.25 % 1,111.90
2017~2027 111,610 USD 100,000 2.31 % 3.13 % 1,116.10
2018~2028 108,600 HKD 800,000 2.69 % 3.35 % 135.75
2018~2023 170,280 USD 150,000 2.15 % 3.75 % 1,135.20
2017~2020 114,580 USD 100,000 1.75 % 2.38 % 1,145.80
2016~2021 121,000 USD 100,000 2.15 % 2.50 % 1,210.00
2018~2023 320,880 USD 300,000 2.03 % 3.75 % 1,069.60
2018~2021 212,960 USD 200,000 2.10 % 3.00 % 1,064.80
2017~2022 113,300 USD 100,000 1.94 % 2.63 % 1,133.00
2018~2023 169,335 USD 150,000 2.26 % 3.88 % 1,128.90
(ii)
Currency forward
Counterparty Contract date Maturity date Contract amounts Contract exchange rate
Pay Receive
In millions of won and thousands of foreign currencies
Korea Development Bank 2017.12.27 2021.07.12 ￦ 104,849 USD 100,000 ￦ 1,048.49
2018.12.18 2019.01.22 11,279 USD 10,000 1,127.85
2018.12.13 2019.01.10 4,490 USD 4,000 1,122.60
2018.12.24 2019.01.10 13,497 USD 12,000 1,124.74
2018.12.21 2019.01.15 10,103 USD 9,000 1,122.50
2018.12.27 2019.01.23 11,207 USD 10,000 1,120.68
2018.12.28 2019.01.23 13,412 USD 12,000 1,117.64 </t>
  </si>
  <si>
    <t>Salaries and other compensations to the key members of management of the Company</t>
  </si>
  <si>
    <t>Salaries and other compensations to the key members of management of the Company for the years ended December 31, 2016, 2017 and 2018 are as follows:
Type 2016 2017 2018
In millions of won
Salaries ￦ 1,463 1,271 1,106
Employee benefits 33 54 24
￦ 1,496 1,325 1,130</t>
  </si>
  <si>
    <t>Non-Cash Transactions (Tables)</t>
  </si>
  <si>
    <t>Significant non-cash activities</t>
  </si>
  <si>
    <t xml:space="preserve">Significant non-cash
Transactions 2016 2017 2018
In millions of won
Transfer from construction-in-progress ￦ 19,971,599 13,676,233 8,656,252
Recognition of asset retirement cost and related provision for decommissioning costs 470,941 2,494,802 310,272
Transfer from provision for disposal of spent nuclear fuel to accrued expenses 283,675 342,861 482,699 </t>
  </si>
  <si>
    <t>Commitments for Expenditure (Tables)</t>
  </si>
  <si>
    <t>Commitments for acquisition of property, plant and equipment</t>
  </si>
  <si>
    <t xml:space="preserve">The commitments for acquisition of property, plant and equipment as of December 31, 2017 and 2018 are as follows:
2017 2018
Contracts Amounts Balance Amounts Balance
In millions of won
Purchase of switch (25.8kV Eco) 12,450 ￦ 50,526 35,494 50,526 —
Purchase of cable (PVC,1C,2000SQ) 153,000M and others (Shin-Bupyung-Youngseo) 50,256 42,857 56,183 37,309
Purchase of cable (PVC, 1C, 2500SQ) 103,374M and others (Bukdangjin-Shintangjung) 42,500 29,987 44,315 31,801
Purchase of GIS (362KV 6300A 63KA) 23CB – YoungseoS/S 34,500 34,500 34,500 34,500
Purchase of GIS (362KV 6300A 63KA) 27CB – KwangyangS/S 37,476 18,044 37,694 10,491
Purchase of GIS (800KV 8000A 50KA) 10CB – Shin-JungbuS/S 63,730 44,955 63,730 —
Purchase of transformer (765/345/23kV 666.7MVA, 2TANK) 6 units – Shin-JungbuS/S 37,500 37,500 37,500 —
Purchase of cable (TR CNCE-W/AL,1C,400SQ) 78,076 76,762 78,076 —
Purchase of Concrete Poles (10M, 350KGF) 121,900 and 6 others 133,387 112,981 133,387 13,343
Advanced E-Type 65,408 64,592 65,408 —
Purchase of Ground Switch (44-D-A125, 56,482 55,990 56,482 —
Purchase of cable (TR CNCE-W/AL,1C,400SQ) — — 66,240 38,998
Purchase of cable (FR CNCO-W,1C,325SQ) — — 57,475 48,598
Purchase of switch (Eco) 9,360 units — — 40,631 34,797
Construction of Shin-Kori units (#3,4) 7,363,514 93,637 7,363,514 3,211
Construction of Shin-Kori units (#5,6) 8,625,387 6,757,146 8,625,387 5,930,099
Construction of Shin-Hanul units (#1,2) 7,982,342 1,015,813 7,982,342 355,704
Construction of Shin-Hanul units (#3,4)(*) 8,261,818 8,097,056 — —
Other 26 contracts 262,400 114,041 269,681 161,243
Purchase of main machine for construction of Seoul Combined units (#1,2) 361,203 99,031 365,164 51,165
Construction of Seoul Combined units (#1,2) 227,685 60,568 285,890 27,125
Purchase of smoke eliminating machine for construction of Shin-Boryeong units (#1,2) 169,544 36,417 172,609 13,986
Service of designing Shin-Boryeong units (#1,2) 127,810 16,371 120,199 1,076
Purchase of main machine for construction of Shin-Boryeong units (#1,2) 866,065 4,981 866,065 4,981
Construction of Shin-Boryeong units (#1,2) 316,190 23,100 309,466 —
Purchase of furnace for construction of Shin-Seocheon thermal power plant 302,030 222,555 305,209 74,631
Purchase of turbine generator for construction of Shin-Seocheon thermal power plant 104,402 83,522 104,402 57,968
Electricity construction of Shin-Seocheon thermal power plant 200,453 196,993 217,848 174,122
Purchase of main machine for Jeju LNG combined 166,287 15,409 166,287 11,272
Purchase of coal handling machine for construction of Taean (#9,10) and IGCC units (conditional contract for installation) 193,375 5,129 205,764 282
Purchase of furnace for construction of Taean units (#9,10) 566,945 33,817 556,504 18,502
Service of designing Taean units (#9,10) 111,322 13,671 112,344 13,338
Purchase of turbine generator for construction of Taean units (#9,10) 205,267 550 214,462 10,422
Purchase of oxygen plant for construction of Taean IGCC units 94,564 199 96,068 1,552
Service of designing Taean IGCC plant units 44,802 2,669 46,001 3,161
Purchase of furnace for construction of Samcheok units (#1,2) 1,082,641 5,963 1,092,287 12,215
Purchase of coal handling machine for construction of Samcheok units (#1,2) 304,924 52,362 307,925 48,736
Service of designing Samcheok units (#1,2) 114,047 4,745 103,679 —
Purchase of turbine main equipment for Samcheok units (#1,2) 215,333 874 212,188 348
Purchase of main equipment for Namjeju — — 146,594 134,949
(*)
The Company recognized impairment loss in relation to Shin-Hanul unit 3 and 4, and there are no legally binding commitments for expenditure as of December 31, 2018. </t>
  </si>
  <si>
    <t>Commitments for inventory purchase</t>
  </si>
  <si>
    <t xml:space="preserve">Contract periods for ore concentrates, conversion, enrichment and design and fabrication are as follows:
Type Periods Contracted quantity
Concentrate 2018 ~ 2030 48,162 Ton U3O8
Transformed 2018 ~ 2030 23,484 Ton U
Enrichment 2018 ~ 2030 25,530 Ton SWU
Molded 2018 ~ 2022 520 Ton U </t>
  </si>
  <si>
    <t>Contingencies and Commitments (Tables)</t>
  </si>
  <si>
    <t>Ongoing litigations related with contingent liabilities and contingent assets</t>
  </si>
  <si>
    <t xml:space="preserve">Ongoing litigations and claims related with contingent liabilities and contingent assets as of December 31, 2017 and 2018 are as follows:
2017 2018
Number Claim Number Claim
In millions of won
As the defendant 565 ￦ 477,719 570 673,882
As the plaintiff 185 690,934 174 793,491 </t>
  </si>
  <si>
    <t>Credit lines provided by financial institutions</t>
  </si>
  <si>
    <t xml:space="preserve">Credit lines provided by financial institutions as of December 31, 2018 are as follows:
Commitments Financial institutions Currency Limited amount Exercised amount
In millions of won and thousands of foreign
Commitments on bank-overdraft Nonghyup Bank and KRW 1,855,000 167,010
Commitments on bank-daylight overdraft Nonghyup Bank KRW 280,000 —
Limit amount available for CP KEB Hana Bank and KRW 1,050,000 —
Limit amount available for card KEB Hana Bank and KRW 55,904 2,740
Banco de Oro PHP 5,000 5,000
Loan limit Kookmin Bank and KRW 1,238,500 612,197
DBS Bank and USD 1,840,700 20,000
Certification of payment on payables from foreign country Kookmin Bank and USD 44,680 4,754
Certification of payment on L/C Shinhan Bank and USD 992,434 252,392
Certification of performance guarantee on contract KEB Hana Bank and EUR 4,158 4,158
KEB Hana Bank and INR 237,321 237,321
Korea Development JPY 637,322 637,322
Seoul Guarantee Insurance and others KRW 89,335 72,802
First Abu Dhabi USD 923,915 830,314
KEB Hana Bank SAR 6,508 6,508
Bank of Kathmandu NPR 36,304 36,304
KEB Hana Bank CAD 617 617
Certification of bidding KEB Hana Bank and USD 110,000 3,199
Shinhan Bank ZAR 55,730 55,730
Advance payment bond, Warranty bond, Retention bond and others Export-Import Bank USD 3,934,928 3,220,418
Others Shinhan Bank JPY 381,210 381,210
Nonghyup Bank and KRW 307,436 7,088
Export-Import Bank USD 1,171,470 842,897
Inclusive credit Shinhan Bank INR 70,028 70,028
KEB Hana Bank KRW 258,000 12,278
KEB Hana Bank and USD 30,930 18,245
Trade finance BNP Paribas and USD 800,000 — </t>
  </si>
  <si>
    <t>Blank check and assets provided as collaterals or pledges to financial institutions by the Company</t>
  </si>
  <si>
    <t xml:space="preserve">As of December 31, 2018, blank check and assets provided as collaterals or pledges to financial institutions by the Company are follows:
Guarantor
Guarantee
Type of guarantee
Currency Amount
Description
In millions of won and thousands of foreign currencies
Korea Southern Power Co., Ltd.
Korea Development Bank and others Shareholdings of DS Power Co., Ltd. KRW 916 Collateral for borrowings
Mira Power Limited International Finance Corporation and others Property, plant and equipment and others USD 275,600 Collateral for borrowings(*2)
Gyeonggi Green Energy Co., Ltd.
Korea Development Bank and others Cash and cash equivalents KRW 327,080 Collateral for borrowings(*1)
Commerce and Industry Energy Co., Ltd. IBK and others Land, buildings, structures and machinery and others KRW 110,500 Collateral for borrowings(*1)
KOSPO Youngnam Power Co., Ltd. Shinhan Bank and others Cash and cash equivalents KRW 396,120 Collateral for borrowings(*1)
Gyeongju Wind Power Co., Ltd. Samsung Fire &amp; Marine Insurance Co., Ltd. and others Property, plant and equipment and others KRW 110,240 Collateral for borrowings(*1)
Korea Offshore Wind Power Co., Ltd Woori Bank and others Utility plant and others KRW 293,400 Collateral for borrowings
Qatrana Electric Power Company The Islamic Development Bank and others Finance lease receivable and property, plant and equipment and others JOD 236,570 Collateral for borrowings(*2)
KST Electric Power Company The Export—Import Bank of Korea and others Finance lease receivable and property, plant and equipment and others USD 337,000 Collateral for borrowings(*2)
(*1)
As of December 31, 2018, the Company has established guarantees for pledge for transfer of rights of long-term borrowings, pledge for insurance claims, pledge for shares, etc.
(*2)
This is based on the amount of loan commitment limit. The Company has ￦1,197 million of project loans from Korea Energy Agency as of December 31, 2018. The Company has provided a blank check as repayment guarantee. </t>
  </si>
  <si>
    <t>Subsequent Events (Tables)</t>
  </si>
  <si>
    <t xml:space="preserve">Subsequent to December 31, 2018, Korea Midland Power Co., Ltd., Korea Western Power Co., Ltd. and Korea East-West Power Co., Ltd. issued foreign bond, corporate bonds and non-guaranteed
Company Name
Type Issue date Maturity Interest rate (%) Amount
In millions of won and thousands of foreign currencies
Korea Midland Power Co., Ltd. #7 foreign bond 2019.01.22 2022.01.22 3.38 % USD 300,000
#47-1 2019.02.08 2039.02.08 2.19 % KRW 160,000
#47-2 2019.02.08 2049.02.08 2.17 % KRW 120,000
Korea Western Power Co., Ltd. #2 Swiss Franc bond 2019.02.27 2024.02.27 0.13 % CHF 200,000
Korea East-West Power Co., Ltd.
#32-1 non-guaranteed
2019.03.07
2039.03.07
2.18
%
KRW 40,000
#32-2 non-guaranteed 2019.03.07 2049.03.07 2.16 % KRW 40,000 </t>
  </si>
  <si>
    <t>General Information (Details) - KRW (₩) ₩ in Millions</t>
  </si>
  <si>
    <t>Name of reporting entity or other means of identification</t>
  </si>
  <si>
    <t>Korea Electric Power Corporation and subsidiaries</t>
  </si>
  <si>
    <t>Name of parent entity</t>
  </si>
  <si>
    <t>Korea Electric Power Corporation</t>
  </si>
  <si>
    <t>Entity Incorporation, Date of Incorporation</t>
  </si>
  <si>
    <t>Incorporated on January 1, 1982 in accordance with the Korea Electric Power Corporation Act (the "KEPCO Act")</t>
  </si>
  <si>
    <t>Description of nature of entity's operations and principal activities</t>
  </si>
  <si>
    <t>Engage in the generation, transmission and distribution of electricity and development of electric power resources. KEPCO also provides power plant construction services.</t>
  </si>
  <si>
    <t>Country of incorporation</t>
  </si>
  <si>
    <t>Republic of Korea.</t>
  </si>
  <si>
    <t>Information of listing on stock market</t>
  </si>
  <si>
    <t>KEPCO's stock was listed on the Korea Stock Exchange on August 10, 1989 and KEPCO listed its Depository Receipts (DR) on the New York Stock Exchange on October 27, 1994.</t>
  </si>
  <si>
    <t>Address of registered office of entity</t>
  </si>
  <si>
    <t>KEPCO's head office is located in Naju, Jeollanam-do.</t>
  </si>
  <si>
    <t>Issued capital</t>
  </si>
  <si>
    <t>Shareholders Information (Details) - shares</t>
  </si>
  <si>
    <t>Disclosure of shareholders information [Line Items]</t>
  </si>
  <si>
    <t>Number of shares</t>
  </si>
  <si>
    <t>Percentage of ownership</t>
  </si>
  <si>
    <t>100.00%</t>
  </si>
  <si>
    <t>Government of the Republic of Korea</t>
  </si>
  <si>
    <t>18.20%</t>
  </si>
  <si>
    <t>Korea Development Bank</t>
  </si>
  <si>
    <t>32.90%</t>
  </si>
  <si>
    <t>Foreign investors</t>
  </si>
  <si>
    <t>27.07%</t>
  </si>
  <si>
    <t>Other Shareholders</t>
  </si>
  <si>
    <t>21.83%</t>
  </si>
  <si>
    <t>Explanation of initial application of IFRS 9 (Details) ₩ in Millions</t>
  </si>
  <si>
    <t>Jan. 01, 2018KRW (₩)</t>
  </si>
  <si>
    <t>Disclosure of Explanation of initial application of IFRS 9 [Line Items]</t>
  </si>
  <si>
    <t>Financial assets, carrying amount immediately before initial application of IFRS 9</t>
  </si>
  <si>
    <t>Financial assets, carrying amount immediately after initial application of IFRS 9</t>
  </si>
  <si>
    <t>Financial assets at FVTPL | Financial assets at FVTPL</t>
  </si>
  <si>
    <t>Loans and receivables | Amortized cost</t>
  </si>
  <si>
    <t>Loans and receivables | Financial assets at FVTPL</t>
  </si>
  <si>
    <t>Available-for-sale financial assets | FVOCI</t>
  </si>
  <si>
    <t>Available-for-sale financial assets | Financial assets at FVTPL</t>
  </si>
  <si>
    <t>Held-to-maturity investments | Amortized cost</t>
  </si>
  <si>
    <t>Impairment Explanation of initial application of IFRS 9 (Details) ₩ in Millions</t>
  </si>
  <si>
    <t>Disclosure of Impairment Explanation of initial application of IFRS 9 [Line Items]</t>
  </si>
  <si>
    <t>Reclassification of cumulative gain or loss of available-for-sale financial assets</t>
  </si>
  <si>
    <t>Remeasurement of expected credit loss</t>
  </si>
  <si>
    <t>- Trade and other receivables</t>
  </si>
  <si>
    <t>- Income tax effect</t>
  </si>
  <si>
    <t>Significant Basis Of Preparation And Accounting Policies_Estimated economic useful lives for premises and equipment except for land (Details)</t>
  </si>
  <si>
    <t>Buildings</t>
  </si>
  <si>
    <t>Disclosure of useful life of property plant and equipment [Line Items]</t>
  </si>
  <si>
    <t>Useful lives (years)</t>
  </si>
  <si>
    <t>8 ~ 40</t>
  </si>
  <si>
    <t>Structures</t>
  </si>
  <si>
    <t>8 ~ 50</t>
  </si>
  <si>
    <t>Machinery</t>
  </si>
  <si>
    <t>2 ~ 32</t>
  </si>
  <si>
    <t>Vehicles</t>
  </si>
  <si>
    <t>3 ~ 8</t>
  </si>
  <si>
    <t>Loaded heavy water</t>
  </si>
  <si>
    <t>30</t>
  </si>
  <si>
    <t>Asset retirement costs</t>
  </si>
  <si>
    <t>18, 30, 40, 60</t>
  </si>
  <si>
    <t>Finance lease assets</t>
  </si>
  <si>
    <t>6 ~ 32</t>
  </si>
  <si>
    <t>Ships</t>
  </si>
  <si>
    <t>9</t>
  </si>
  <si>
    <t>Others</t>
  </si>
  <si>
    <t>4 ~ 15</t>
  </si>
  <si>
    <t>Significant Basis Of Preparation And Accounting Policies_Estimated useful life for intangible assets (Details)</t>
  </si>
  <si>
    <t>Usage rights for donated assets</t>
  </si>
  <si>
    <t>Disclosure of intangible assets with indefinite useful life [Line Items]</t>
  </si>
  <si>
    <t>10 ~ 20</t>
  </si>
  <si>
    <t>Amortization methods</t>
  </si>
  <si>
    <t>Straight line</t>
  </si>
  <si>
    <t>Software</t>
  </si>
  <si>
    <t>4, 5</t>
  </si>
  <si>
    <t>Industrial rights</t>
  </si>
  <si>
    <t>5, 10</t>
  </si>
  <si>
    <t>Development expenses</t>
  </si>
  <si>
    <t>5</t>
  </si>
  <si>
    <t>Leasehold rights</t>
  </si>
  <si>
    <t>10</t>
  </si>
  <si>
    <t>Mining rights</t>
  </si>
  <si>
    <t>-</t>
  </si>
  <si>
    <t>Unit of production</t>
  </si>
  <si>
    <t>Other intangible assets</t>
  </si>
  <si>
    <t>3 ~ 50 or Indefinite</t>
  </si>
  <si>
    <t>Operating segments (Details) - KRW (₩) ₩ in Millions</t>
  </si>
  <si>
    <t>Disclosure of operating segments [Line Items]</t>
  </si>
  <si>
    <t>Total segment revenue</t>
  </si>
  <si>
    <t>Intersegment revenue</t>
  </si>
  <si>
    <t>Revenue from external customers</t>
  </si>
  <si>
    <t>Depreciation and amortisation</t>
  </si>
  <si>
    <t>Employee benefit expense</t>
  </si>
  <si>
    <t>Loss on abandonment of property, plant and equipment</t>
  </si>
  <si>
    <t>Increase in provisions, net</t>
  </si>
  <si>
    <t>Operating profit (loss)</t>
  </si>
  <si>
    <t>Finance income</t>
  </si>
  <si>
    <t>Finance expense</t>
  </si>
  <si>
    <t>Profit (loss) related to associates and joint ventures</t>
  </si>
  <si>
    <t>Segment assets</t>
  </si>
  <si>
    <t>Investments in associates and joint ventures</t>
  </si>
  <si>
    <t>Acquisition of non-current assets</t>
  </si>
  <si>
    <t>Segment liabilities</t>
  </si>
  <si>
    <t>Operating segments</t>
  </si>
  <si>
    <t>Operating segments | Transmission and distribution</t>
  </si>
  <si>
    <t>Operating segments | Electric power generation (Nuclear)</t>
  </si>
  <si>
    <t>Operating segments | Electric power generation (Non-nuclear)</t>
  </si>
  <si>
    <t>Operating segments | Plant maintenance &amp; engineering service</t>
  </si>
  <si>
    <t>Operating segments | Others</t>
  </si>
  <si>
    <t>Material reconciling items</t>
  </si>
  <si>
    <t>Elimination of intersegment amounts</t>
  </si>
  <si>
    <t>Equity method adjustment</t>
  </si>
  <si>
    <t>Deferred taxes</t>
  </si>
  <si>
    <t>Geographical areas (Details) - KRW (₩) ₩ in Millions</t>
  </si>
  <si>
    <t>Revenue</t>
  </si>
  <si>
    <t>Electricity</t>
  </si>
  <si>
    <t>Heat supply</t>
  </si>
  <si>
    <t>Sales of construction services</t>
  </si>
  <si>
    <t>Total revenue from external customers</t>
  </si>
  <si>
    <t>Domestic</t>
  </si>
  <si>
    <t>Overseas</t>
  </si>
  <si>
    <t>[2]</t>
  </si>
  <si>
    <t>[1],[2]</t>
  </si>
  <si>
    <t>Amount excludes financial assets and deferred tax assets.</t>
  </si>
  <si>
    <t>Middle East and other Asian countries make up the majority of overseas revenue and non-current assets. Since the overseas revenue or non-current assets attributable to particular countries are not material, they are not disclosed individually.</t>
  </si>
  <si>
    <t>Classification of Financial Instruments - Classification of financial assets (Details) - KRW (₩) ₩ in Millions</t>
  </si>
  <si>
    <t>Dec. 31, 2015</t>
  </si>
  <si>
    <t>Disclosure of Classification by categories of financial assets [Line Items]</t>
  </si>
  <si>
    <t>Cash and cash equivalents</t>
  </si>
  <si>
    <t>Categories of current financial assets</t>
  </si>
  <si>
    <t>Held-to-maturity investments</t>
  </si>
  <si>
    <t>Current financial assets at fair value through profit or loss</t>
  </si>
  <si>
    <t>Current financial assets at amortised cost</t>
  </si>
  <si>
    <t>Current Derivative assets</t>
  </si>
  <si>
    <t>Other financial assets</t>
  </si>
  <si>
    <t>Trade and other receivables</t>
  </si>
  <si>
    <t>Total current financial assets And Cash and cash equivalents</t>
  </si>
  <si>
    <t>Non-current financial assets at fair value through profit or loss</t>
  </si>
  <si>
    <t>Non-current financial assets at fair value through other comprehensive income</t>
  </si>
  <si>
    <t>Non-current financial assets at amortised cost</t>
  </si>
  <si>
    <t>Non-current Derivative assets</t>
  </si>
  <si>
    <t>Total non-current financial assets</t>
  </si>
  <si>
    <t>Total financial assets</t>
  </si>
  <si>
    <t>Financial assets at fair value through profit or loss</t>
  </si>
  <si>
    <t>Financial assets at fair value through other comprehensive income</t>
  </si>
  <si>
    <t>Financial assets at amortized cost</t>
  </si>
  <si>
    <t>Financial assets available-for-sale</t>
  </si>
  <si>
    <t>Derivative assets (applying hedge accounting)</t>
  </si>
  <si>
    <t>As of December 31, 2018, the Company invested KRW528,006 million exclusively for payment of decommissioning costs of nuclear power plants.</t>
  </si>
  <si>
    <t>Certain financial assets at fair value previously recognized as other financial assets is reclassified to financial assets at fair value through profit or loss upon the adoption of IFRS 9 'Financial Instruments'.</t>
  </si>
  <si>
    <t>Classification of Financial Instruments - Classification of financial liabilities (Details) - KRW (₩) ₩ in Millions</t>
  </si>
  <si>
    <t>Categories of current financial liabilities</t>
  </si>
  <si>
    <t>Borrowings</t>
  </si>
  <si>
    <t>Debt securities</t>
  </si>
  <si>
    <t>Derivative liabilities</t>
  </si>
  <si>
    <t>Trade and other payables</t>
  </si>
  <si>
    <t>Total current financial liabilities</t>
  </si>
  <si>
    <t>Categories of non-current financial liabilities</t>
  </si>
  <si>
    <t>Total non-current financial liabilities</t>
  </si>
  <si>
    <t>Total financial liabilities</t>
  </si>
  <si>
    <t>Financial liabilities at fair value through profit or loss</t>
  </si>
  <si>
    <t>Financial liabilities recognized at amortized cost</t>
  </si>
  <si>
    <t>Derivative liabilities (using hedge accounting)</t>
  </si>
  <si>
    <t>Classification of Financial Instruments - Classification of comprehensive income (loss) from financial instruments (Details) - KRW (₩) ₩ in Millions</t>
  </si>
  <si>
    <t>Income, expense, gains or losses of financial instruments</t>
  </si>
  <si>
    <t>Dividend income</t>
  </si>
  <si>
    <t>Impairment of available-for-sale financial assets</t>
  </si>
  <si>
    <t>Gain (loss) on valuation of derivatives</t>
  </si>
  <si>
    <t>Gain (loss) on transaction of derivatives</t>
  </si>
  <si>
    <t>Gain (loss) on valuation of derivatives (equity, before tax)</t>
  </si>
  <si>
    <t>Gain (loss) on valuation of financial assets</t>
  </si>
  <si>
    <t>Gain on disposal of financial assets</t>
  </si>
  <si>
    <t>Interest expense of borrowings and debt securities</t>
  </si>
  <si>
    <t>Interest expense of trade and other payables</t>
  </si>
  <si>
    <t>Interest expense of others</t>
  </si>
  <si>
    <t>Gain (loss) on foreign currency transactions and translations</t>
  </si>
  <si>
    <t>Gain (loss) on disposal of available-for-sale financial assets</t>
  </si>
  <si>
    <t>Short-term financial instruments</t>
  </si>
  <si>
    <t>Long-term financial instruments</t>
  </si>
  <si>
    <t>Financial liabilities carried at amortized cost</t>
  </si>
  <si>
    <t>Loss on retirement of financial liabilities</t>
  </si>
  <si>
    <t>Items are included in other comprehensive income or loss. All other income and gain amounts listed above are included in finance income, and all expense and losses listed above are included in finance expenses in the consolidated statements of comprehensive income or loss.</t>
  </si>
  <si>
    <t>Restricted Deposits (Details) - KRW (₩) ₩ in Millions</t>
  </si>
  <si>
    <t>Restricted Deposits [Line Items]</t>
  </si>
  <si>
    <t>Total Restricted Deposits</t>
  </si>
  <si>
    <t>Escrow accounts</t>
  </si>
  <si>
    <t>Deposits for government project</t>
  </si>
  <si>
    <t>Collateral provided for borrowings</t>
  </si>
  <si>
    <t>Collateral provided for lawsuit</t>
  </si>
  <si>
    <t>Deposits for transmission regional support program</t>
  </si>
  <si>
    <t>Decommissioning costs of nuclear power plants</t>
  </si>
  <si>
    <t>Bidding guarantees</t>
  </si>
  <si>
    <t>Restriction on withdrawal related to 'win-win growth program' for small and medium enterprises</t>
  </si>
  <si>
    <t>Guarantee deposits for checking account</t>
  </si>
  <si>
    <t>Guarantee deposits for banking accounts at oversea branches</t>
  </si>
  <si>
    <t>Funds for developing small and medium enterprises</t>
  </si>
  <si>
    <t>Current Financial assets at fair value through other comprehensive income</t>
  </si>
  <si>
    <t>Non-Current Financial assets at fair value through other comprehensive income</t>
  </si>
  <si>
    <t>Deposits for small and medium enterprise at IBK and others for construction of Bitgaram Energy Valley and support for the high potential businesses as of December 31, 2017 and 2018.</t>
  </si>
  <si>
    <t>Cash and Cash Equivalents (Details) - KRW (₩) ₩ in Millions</t>
  </si>
  <si>
    <t>Total cash</t>
  </si>
  <si>
    <t>Demand Deposit Accounts</t>
  </si>
  <si>
    <t>Short-term deposits, classified as cash equivalents</t>
  </si>
  <si>
    <t>Short-term investments, classified as cash equivalents</t>
  </si>
  <si>
    <t>Total cash and cash equivalents</t>
  </si>
  <si>
    <t>Trade and Other Receivables - Trade and other receivables (Details) - KRW (₩) ₩ in Millions</t>
  </si>
  <si>
    <t>Trade and other current receivables [Abstract]</t>
  </si>
  <si>
    <t>Deposits</t>
  </si>
  <si>
    <t>Finance lease receivables</t>
  </si>
  <si>
    <t>Subtotal of current tade and other receivables</t>
  </si>
  <si>
    <t>Trade and other non-current receivables [Abstract]</t>
  </si>
  <si>
    <t>Other non-current receivables</t>
  </si>
  <si>
    <t>Subtotal of non-current tade and other receivables</t>
  </si>
  <si>
    <t>Gross amount</t>
  </si>
  <si>
    <t>Allowance for doubtful accounts</t>
  </si>
  <si>
    <t>Present value discount</t>
  </si>
  <si>
    <t>Trade and Other Receivables - Other receivables (Details) - KRW (₩) ₩ in Millions</t>
  </si>
  <si>
    <t>Trade and Other Receivables [Line Items]</t>
  </si>
  <si>
    <t>Current</t>
  </si>
  <si>
    <t>Less than 60 days</t>
  </si>
  <si>
    <t>Trade and Other receivables: (impairment reviewed)</t>
  </si>
  <si>
    <t>60 ~ 90 days</t>
  </si>
  <si>
    <t>90 ~ 120 days</t>
  </si>
  <si>
    <t>120 days ~ 1year</t>
  </si>
  <si>
    <t>Over 1 year</t>
  </si>
  <si>
    <t>Less: Present value discount</t>
  </si>
  <si>
    <t>Trade and Other Receivables - Changes in the allowance for doubtful accounts (Details) - KRW (₩) ₩ in Millions</t>
  </si>
  <si>
    <t>Jan. 01, 2018</t>
  </si>
  <si>
    <t>Reconciliation of changes in allowance account for credit losses of financial assets [Line Items]</t>
  </si>
  <si>
    <t>Beginning balance</t>
  </si>
  <si>
    <t>Loss allowance as at January 1, 2018 under IFRS 9</t>
  </si>
  <si>
    <t>Changes in allowance account for credit losses of financial assets</t>
  </si>
  <si>
    <t>Write-off</t>
  </si>
  <si>
    <t>Reversal</t>
  </si>
  <si>
    <t>Ending balance</t>
  </si>
  <si>
    <t>Financial Assets at Fair Value through Profit or Loss (Details) ₩ in Millions</t>
  </si>
  <si>
    <t>Dec. 31, 2018KRW (₩)</t>
  </si>
  <si>
    <t>Financial Assets At Fair Value Through Profit Or Loss [Line Items]</t>
  </si>
  <si>
    <t>Financial assets at fair value through profit or loss | Beneficiary securities</t>
  </si>
  <si>
    <t>Financial assets at fair value through profit or loss | Cooperative securities</t>
  </si>
  <si>
    <t>Financial assets at fair value through profit or loss | Other</t>
  </si>
  <si>
    <t>[3]</t>
  </si>
  <si>
    <t>Financial assets designated as at fair value through profit or loss</t>
  </si>
  <si>
    <t>Financial assets designated as at fair value through profit or loss | Debt with embedded derivatives</t>
  </si>
  <si>
    <t>Financial assets designated as at fair value through profit or loss | Other</t>
  </si>
  <si>
    <t>For the year ended December 31, 2017, the Company had designated the financial assets as available-for-sale (note 2.(5)).</t>
  </si>
  <si>
    <t>For the year ended December 31, 2017, the Company had designated the financial assets as long-term/short-term financial instrument (note 2.(5)).</t>
  </si>
  <si>
    <t>Changes in financial assets at fair value through other comprehensive income (Details) ₩ in Millions</t>
  </si>
  <si>
    <t>Changes in financial assets at fair value through other comprehensive income [Line Items]</t>
  </si>
  <si>
    <t>Acquisition</t>
  </si>
  <si>
    <t>Disposal</t>
  </si>
  <si>
    <t>Valuation</t>
  </si>
  <si>
    <t>Impairment</t>
  </si>
  <si>
    <t>Ending Balance</t>
  </si>
  <si>
    <t>Listed equity securities</t>
  </si>
  <si>
    <t>Unlisted equity securities</t>
  </si>
  <si>
    <t>Current Financial assets at fair value through profit or loss, category</t>
  </si>
  <si>
    <t>Non-Current Financial assets at fair value through profit or loss, category</t>
  </si>
  <si>
    <t>As described in note 2.(5), these financial assets were classified as available-for-sale as of December 31, 2017.</t>
  </si>
  <si>
    <t>The Company used initial cost as their fair value because there was not enough information to determine fair value, and the range of the estimated fair value is wide.</t>
  </si>
  <si>
    <t>Financial Assets at Fair Value through Other Comprehensive Income (Details) - KRW (₩) ₩ in Millions</t>
  </si>
  <si>
    <t>Financial assets at fair value through other comprehensive income [Line Items]</t>
  </si>
  <si>
    <t>Acquisition Cost</t>
  </si>
  <si>
    <t>Book value</t>
  </si>
  <si>
    <t>Fair value</t>
  </si>
  <si>
    <t>Korea District Heating Corp.</t>
  </si>
  <si>
    <t>Shares</t>
  </si>
  <si>
    <t>Ownership</t>
  </si>
  <si>
    <t>19.55%</t>
  </si>
  <si>
    <t>Ssangyong Motor Co., Ltd.</t>
  </si>
  <si>
    <t>0.03%</t>
  </si>
  <si>
    <t>Korea Line Corp.</t>
  </si>
  <si>
    <t>0.00%</t>
  </si>
  <si>
    <t>Namkwang Engineering &amp; Construction Co., Ltd.</t>
  </si>
  <si>
    <t>Bumyang Construction Co., Ltd.</t>
  </si>
  <si>
    <t>ELCOMTEC Co., Ltd.</t>
  </si>
  <si>
    <t>0.04%</t>
  </si>
  <si>
    <t>PAN ocean Co., Ltd.</t>
  </si>
  <si>
    <t>Dongbu Corporation</t>
  </si>
  <si>
    <t>0.02%</t>
  </si>
  <si>
    <t>KSP Co., Ltd. [Member]</t>
  </si>
  <si>
    <t>0.08%</t>
  </si>
  <si>
    <t>STX Heavy Industries Co., Ltd.</t>
  </si>
  <si>
    <t>0.13%</t>
  </si>
  <si>
    <t>Codes Combine Co., Ltd.</t>
  </si>
  <si>
    <t>PT Adaro Energy Tbk</t>
  </si>
  <si>
    <t>1.50%</t>
  </si>
  <si>
    <t>Energy Fuels Inc.</t>
  </si>
  <si>
    <t>1.91%</t>
  </si>
  <si>
    <t>Baralaba Coal Company Limited</t>
  </si>
  <si>
    <t>0.07%</t>
  </si>
  <si>
    <t>Denison Mines Corp.</t>
  </si>
  <si>
    <t>10.42%</t>
  </si>
  <si>
    <t>Fission 3.0 [Member]</t>
  </si>
  <si>
    <t>0.14%</t>
  </si>
  <si>
    <t>Fission Uranium Corp.</t>
  </si>
  <si>
    <t>0.16%</t>
  </si>
  <si>
    <t>Intellectual Discovery, Ltd.</t>
  </si>
  <si>
    <t>8.81%</t>
  </si>
  <si>
    <t>Hwan Young Steel Co., Ltd.</t>
  </si>
  <si>
    <t>SAMBO AUTO. Co., Ltd.</t>
  </si>
  <si>
    <t>Mobo Co., Ltd.</t>
  </si>
  <si>
    <t>Dae Kwang Semiconductor Co., Ltd.</t>
  </si>
  <si>
    <t>Sanbon Department Store</t>
  </si>
  <si>
    <t>0.01%</t>
  </si>
  <si>
    <t>Miju Steel Mfg. Co., Ltd.</t>
  </si>
  <si>
    <t>0.23%</t>
  </si>
  <si>
    <t>Sungwon Co., Ltd.</t>
  </si>
  <si>
    <t>Hana Civil Engineering Co., Ltd.</t>
  </si>
  <si>
    <t>KC Development Co., Ltd.</t>
  </si>
  <si>
    <t>IMHWA Corp.</t>
  </si>
  <si>
    <t>0.11%</t>
  </si>
  <si>
    <t>DALIM Special Vehicle Co., Ltd.</t>
  </si>
  <si>
    <t>ASA JEONJU Co., Ltd.</t>
  </si>
  <si>
    <t>1.34%</t>
  </si>
  <si>
    <t>Moonkyung Silica Co., Ltd.</t>
  </si>
  <si>
    <t>0.56%</t>
  </si>
  <si>
    <t>Sungkwang Timber Co., Ltd.</t>
  </si>
  <si>
    <t>0.34%</t>
  </si>
  <si>
    <t>Yongbo Co., Ltd.</t>
  </si>
  <si>
    <t>0.20%</t>
  </si>
  <si>
    <t>HJ Steel Co., Ltd.</t>
  </si>
  <si>
    <t>KS Remicon Co., Ltd.</t>
  </si>
  <si>
    <t>Joongang Platec Co., Ltd.</t>
  </si>
  <si>
    <t>0.75%</t>
  </si>
  <si>
    <t>Pyungsan SI Ltd.</t>
  </si>
  <si>
    <t>Samgong Development Co., Ltd.</t>
  </si>
  <si>
    <t>Joongang Development Co., Ltd.</t>
  </si>
  <si>
    <t>0.12%</t>
  </si>
  <si>
    <t>AJS Co., Ltd.</t>
  </si>
  <si>
    <t>SHIN-E B&amp;P Co., Ltd.</t>
  </si>
  <si>
    <t>MSE Co., Ltd.</t>
  </si>
  <si>
    <t>Ilrim Nano Tec Co., Ltd.</t>
  </si>
  <si>
    <t>Youngjin Hi-Tech Co., Ltd.</t>
  </si>
  <si>
    <t>0.25%</t>
  </si>
  <si>
    <t>Buyoung Co., Ltd.</t>
  </si>
  <si>
    <t>Ilsuk Co., Ltd.</t>
  </si>
  <si>
    <t>0.17%</t>
  </si>
  <si>
    <t>Dongyang Telecom Co., Ltd.</t>
  </si>
  <si>
    <t>Jongwon Remicon Co., Ltd.</t>
  </si>
  <si>
    <t>0.18%</t>
  </si>
  <si>
    <t>Zyle Daewoo Motor Sales Co., Ltd.</t>
  </si>
  <si>
    <t>Daewoo Development Co., Ltd.</t>
  </si>
  <si>
    <t>Seyang Inc.</t>
  </si>
  <si>
    <t>0.05%</t>
  </si>
  <si>
    <t>Seungri Enterprise Co., Ltd.</t>
  </si>
  <si>
    <t>Onggane Food Co., Ltd</t>
  </si>
  <si>
    <t>Shin-E P&amp;C Co., Ltd.</t>
  </si>
  <si>
    <t>0.64%</t>
  </si>
  <si>
    <t>Ejung Ad Co., Ltd.</t>
  </si>
  <si>
    <t>0.09%</t>
  </si>
  <si>
    <t>Solvus Co., Ltd.</t>
  </si>
  <si>
    <t>Myung Co., Ltd.</t>
  </si>
  <si>
    <t>Shinil Engineering Co., Ltd.</t>
  </si>
  <si>
    <t>0.06%</t>
  </si>
  <si>
    <t>Biwang Industry Co., Ltd</t>
  </si>
  <si>
    <t>Huimun Co., Ltd.</t>
  </si>
  <si>
    <t>0.26%</t>
  </si>
  <si>
    <t>Young Sung Co., Ltd.</t>
  </si>
  <si>
    <t>0.40%</t>
  </si>
  <si>
    <t>Yuil Industrial Electronics Co., Ltd.</t>
  </si>
  <si>
    <t>0.32%</t>
  </si>
  <si>
    <t>DN TEK Inc.</t>
  </si>
  <si>
    <t>0.29%</t>
  </si>
  <si>
    <t>Kwang Jin Structure Co., Ltd.</t>
  </si>
  <si>
    <t>0.60%</t>
  </si>
  <si>
    <t>Woojin Industry Corporation</t>
  </si>
  <si>
    <t>Kwang Sung Industry Co., Ltd.</t>
  </si>
  <si>
    <t>0.35%</t>
  </si>
  <si>
    <t>Futech Mold Co., Ltd.</t>
  </si>
  <si>
    <t>0.27%</t>
  </si>
  <si>
    <t>Woojoo Environment Ind. Co., Ltd.</t>
  </si>
  <si>
    <t>Hyungji Esquire Co., Ltd.</t>
  </si>
  <si>
    <t>Kolmar Pharma Co., Ltd.</t>
  </si>
  <si>
    <t>Morado Co., Ltd.</t>
  </si>
  <si>
    <t>Myung Sung Tex Co., Ltd.</t>
  </si>
  <si>
    <t>Kwang Sung Co., Ltd.</t>
  </si>
  <si>
    <t>0.53%</t>
  </si>
  <si>
    <t>Seen Business and Technology co., Ltd. (formerly, EverTechno. Co.,Ltd.)</t>
  </si>
  <si>
    <t>0.73%</t>
  </si>
  <si>
    <t>Autowel Co.,Ltd.</t>
  </si>
  <si>
    <t>0.38%</t>
  </si>
  <si>
    <t>Woobang Construction Co., Ltd.</t>
  </si>
  <si>
    <t>Shin Pyung Co., Ltd.</t>
  </si>
  <si>
    <t>JMC Heavy Industries Co., Ltd.</t>
  </si>
  <si>
    <t>0.10%</t>
  </si>
  <si>
    <t>Najin Steel Co., Ltd.</t>
  </si>
  <si>
    <t>Sinkwang Industry Co., Ltd.</t>
  </si>
  <si>
    <t>1.68%</t>
  </si>
  <si>
    <t>Crystal Co., Ltd.</t>
  </si>
  <si>
    <t>Elephant &amp; Friends Co., Ltd.</t>
  </si>
  <si>
    <t>0.61%</t>
  </si>
  <si>
    <t>Mireco Co., Ltd.</t>
  </si>
  <si>
    <t>L&amp;K Industry Co., Ltd.</t>
  </si>
  <si>
    <t>JO Tech Co., Ltd.</t>
  </si>
  <si>
    <t>0.62%</t>
  </si>
  <si>
    <t>Kendae Printing Co., Ltd.</t>
  </si>
  <si>
    <t>Dauning Co., Ltd.</t>
  </si>
  <si>
    <t>0.41%</t>
  </si>
  <si>
    <t>Korea Trecision Co., Ltd.</t>
  </si>
  <si>
    <t>0.45%</t>
  </si>
  <si>
    <t>Ace Track Co., Ltd.</t>
  </si>
  <si>
    <t>1.08%</t>
  </si>
  <si>
    <t>Yoo-A Construction Co., Ltd.</t>
  </si>
  <si>
    <t>Dung Hwan Co., Ltd.</t>
  </si>
  <si>
    <t>Hurim Biocell Co., Ltd.</t>
  </si>
  <si>
    <t>Smart Power Co.,Ltd.</t>
  </si>
  <si>
    <t>4.35%</t>
  </si>
  <si>
    <t>Sunjin Power Tech Co., Ltd.</t>
  </si>
  <si>
    <t>0.92%</t>
  </si>
  <si>
    <t>Haseung Industries Co.,Ltd.</t>
  </si>
  <si>
    <t>Beer Yeast Korea Inc.</t>
  </si>
  <si>
    <t>0.43%</t>
  </si>
  <si>
    <t>Korea Bio Red Ginseng Co.,Ltd.</t>
  </si>
  <si>
    <t>B CON Co.,Ltd.</t>
  </si>
  <si>
    <t>1.16%</t>
  </si>
  <si>
    <t>SsangMa Machine Co., Ltd.</t>
  </si>
  <si>
    <t>Ace Integration Co., Ltd</t>
  </si>
  <si>
    <t>AceInti Agricultural Co., Ltd.</t>
  </si>
  <si>
    <t>KyungDong Co., Ltd.</t>
  </si>
  <si>
    <t>ChunWon Development Co., Ltd.</t>
  </si>
  <si>
    <t>0.19%</t>
  </si>
  <si>
    <t>WonIl Co., Ltd.</t>
  </si>
  <si>
    <t>0.15%</t>
  </si>
  <si>
    <t>SungLim Industrial Co., Ltd.</t>
  </si>
  <si>
    <t>Korea Minerals Co., Ltd.</t>
  </si>
  <si>
    <t>HyoDong Development Co., Ltd.</t>
  </si>
  <si>
    <t>Haspe Tech Co., Ltd.</t>
  </si>
  <si>
    <t>0.55%</t>
  </si>
  <si>
    <t>JoHyun Co., Ltd.</t>
  </si>
  <si>
    <t>1.56%</t>
  </si>
  <si>
    <t>KC Co., Ltd.</t>
  </si>
  <si>
    <t>SeongJi Industrial Co.,Ltd.</t>
  </si>
  <si>
    <t>Dong Yang Metal Co., Ltd.</t>
  </si>
  <si>
    <t>1.97%</t>
  </si>
  <si>
    <t>Seyang Precision Ind.Co., Ltd.</t>
  </si>
  <si>
    <t>Dooriwon Food System Co., Ltd.</t>
  </si>
  <si>
    <t>ShinShin Co., Ltd.</t>
  </si>
  <si>
    <t>1.12%</t>
  </si>
  <si>
    <t>Kitorang Co., Ltd.</t>
  </si>
  <si>
    <t>0.24%</t>
  </si>
  <si>
    <t>Sung Kwang Co., Ltd.</t>
  </si>
  <si>
    <t>0.37%</t>
  </si>
  <si>
    <t>Shinheung petrol. Co. Ltd.</t>
  </si>
  <si>
    <t>Force TEC Co., Ltd.</t>
  </si>
  <si>
    <t>Samsung Tech Co., Ltd.</t>
  </si>
  <si>
    <t>1.28%</t>
  </si>
  <si>
    <t>Tae Hyung Co., Ltd.</t>
  </si>
  <si>
    <t>Samyangplant Co., Ltd.</t>
  </si>
  <si>
    <t>Younil Metal Co., Ltd.</t>
  </si>
  <si>
    <t>0.21%</t>
  </si>
  <si>
    <t>Myungjin Tech Co., Ltd.</t>
  </si>
  <si>
    <t>0.54%</t>
  </si>
  <si>
    <t>Hankook Precision Ind Co., Ltd.</t>
  </si>
  <si>
    <t>Borneo International Furniture Co., Ltd.</t>
  </si>
  <si>
    <t>[4]</t>
  </si>
  <si>
    <t>CJ Paradise Co.,Ltd.</t>
  </si>
  <si>
    <t>Han Young Technology Company Co.,Ltd.</t>
  </si>
  <si>
    <t>STX Offshore &amp; Shipbuilding Co., Ltd</t>
  </si>
  <si>
    <t>Ptotronics Co., Ltd.</t>
  </si>
  <si>
    <t>0.42%</t>
  </si>
  <si>
    <t>NFT Co., Ltd.</t>
  </si>
  <si>
    <t>Echoroba Co.,Ltd.</t>
  </si>
  <si>
    <t>Hyundaitech Co.,Ltd.</t>
  </si>
  <si>
    <t>0.87%</t>
  </si>
  <si>
    <t>Dasan Material Co.Ltd.</t>
  </si>
  <si>
    <t>Fish World Co.,Ltd.</t>
  </si>
  <si>
    <t>SG Shinsung Engineering and Construction Co., Ltd.</t>
  </si>
  <si>
    <t>Samdo Industry Electric Co.,Ltd.</t>
  </si>
  <si>
    <t>Taejung Industries Co.,Ltd.</t>
  </si>
  <si>
    <t>0.30%</t>
  </si>
  <si>
    <t>Shinsei Trading Co., Ltd.</t>
  </si>
  <si>
    <t>0.72%</t>
  </si>
  <si>
    <t>Dynamic Co., Ltd.</t>
  </si>
  <si>
    <t>Green Alchemy Co.,Ltd.</t>
  </si>
  <si>
    <t>1.48%</t>
  </si>
  <si>
    <t>Youone TBM Engineering &amp; Construction Co., Ltd.</t>
  </si>
  <si>
    <t>KM Leatech</t>
  </si>
  <si>
    <t>0.98%</t>
  </si>
  <si>
    <t>Wonil T&amp;I Co., Ltd.</t>
  </si>
  <si>
    <t>Semist Co.,Ltd.</t>
  </si>
  <si>
    <t>0.80%</t>
  </si>
  <si>
    <t>DS POWER Co., Ltd.</t>
  </si>
  <si>
    <t>2.34%</t>
  </si>
  <si>
    <t>Sewon Bus Co.,Ltd</t>
  </si>
  <si>
    <t>Enertec Co., Ltd.</t>
  </si>
  <si>
    <t>Sangji Co., Ltd.</t>
  </si>
  <si>
    <t>Bellie Doughnuts Co., Ltd.</t>
  </si>
  <si>
    <t>Possbell Engineering Co., Ltd.</t>
  </si>
  <si>
    <t>AIRTECH Information communication Co., Ltd</t>
  </si>
  <si>
    <t>CST co.,ltd.</t>
  </si>
  <si>
    <t>0.28%</t>
  </si>
  <si>
    <t>TN Inc.</t>
  </si>
  <si>
    <t>2.00%</t>
  </si>
  <si>
    <t>Shin kwang Industrial Co., Ltd.</t>
  </si>
  <si>
    <t>Kiscom Co., Ltd.</t>
  </si>
  <si>
    <t>Seil Electronics Co.,Ltd.</t>
  </si>
  <si>
    <t>Wonil laser Co., Ltd</t>
  </si>
  <si>
    <t>Pyung Hwa Industrial Co.,Ltd.</t>
  </si>
  <si>
    <t>3.00%</t>
  </si>
  <si>
    <t>Navanakorn Electric Co., Ltd.</t>
  </si>
  <si>
    <t>[5]</t>
  </si>
  <si>
    <t>26.93%</t>
  </si>
  <si>
    <t>PT. Kedap Sayaaq</t>
  </si>
  <si>
    <t>10.00%</t>
  </si>
  <si>
    <t>Set Holding</t>
  </si>
  <si>
    <t>[6]</t>
  </si>
  <si>
    <t>2.50%</t>
  </si>
  <si>
    <t>PT. Cirebon Energi Prasarana</t>
  </si>
  <si>
    <t>KODE NOVUS 1 LLC</t>
  </si>
  <si>
    <t>[7]</t>
  </si>
  <si>
    <t>Choheung packing Co.,Ltd.</t>
  </si>
  <si>
    <t>Jaewoo Co., Ltd.</t>
  </si>
  <si>
    <t>Wooyang HC Co., Ltd</t>
  </si>
  <si>
    <t>[8]</t>
  </si>
  <si>
    <t>Sungsan Parts Co., Ltd.</t>
  </si>
  <si>
    <t>KMT Co., Ltd.</t>
  </si>
  <si>
    <t>0.93%</t>
  </si>
  <si>
    <t>TheYeonriji Co., Ltd.</t>
  </si>
  <si>
    <t>Flusys Co., Ltd.</t>
  </si>
  <si>
    <t>DaeSung Frontier Co., Ltd.</t>
  </si>
  <si>
    <t>1.11%</t>
  </si>
  <si>
    <t>DongSeo Electronics Co., Ltd.</t>
  </si>
  <si>
    <t>Daewoo Display Co., Ltd.</t>
  </si>
  <si>
    <t>Yeong-gwang Remicon Co., Ltd.</t>
  </si>
  <si>
    <t>NTS Co., Ltd.</t>
  </si>
  <si>
    <t>0.22%</t>
  </si>
  <si>
    <t>AID CO.,LTD.</t>
  </si>
  <si>
    <t>0.57%</t>
  </si>
  <si>
    <t>Changwon Eco-friendly farming corporation</t>
  </si>
  <si>
    <t>Kumo Hitech Co., Ltd.</t>
  </si>
  <si>
    <t>Kyung Pyo Industry Co., Ltd.</t>
  </si>
  <si>
    <t>0.76%</t>
  </si>
  <si>
    <t>Daedong Industry Co., Ltd.</t>
  </si>
  <si>
    <t>Doosung Heavy Industries Co., Ltd.</t>
  </si>
  <si>
    <t>Jangback Testiles Co., Ltd.</t>
  </si>
  <si>
    <t>5.05%</t>
  </si>
  <si>
    <t>Samjoo Hightech Co., Ltd.</t>
  </si>
  <si>
    <t>Samkwang Chemical Co., Ltd.</t>
  </si>
  <si>
    <t>1.27%</t>
  </si>
  <si>
    <t>Taekwang Industry Co., Ltd.</t>
  </si>
  <si>
    <t>0.48%</t>
  </si>
  <si>
    <t>Taekwang Precision Co., Ltd.</t>
  </si>
  <si>
    <t>0.47%</t>
  </si>
  <si>
    <t>SG Corp.</t>
  </si>
  <si>
    <t>Shinseung Chemical Industy Co., Ltd.</t>
  </si>
  <si>
    <t>KJ Alloy Co., Ltd.</t>
  </si>
  <si>
    <t>SM Hi-tech Co., Ltd.</t>
  </si>
  <si>
    <t>0.39%</t>
  </si>
  <si>
    <t>Keum Mun Industry Co., Ltd.</t>
  </si>
  <si>
    <t>0.97%</t>
  </si>
  <si>
    <t>Puruen Environment Co., Ltd.</t>
  </si>
  <si>
    <t>Miretech Co., Ltd.</t>
  </si>
  <si>
    <t>SIE Co., Ltd.</t>
  </si>
  <si>
    <t>Soongwon Ind. Co., Ltd.</t>
  </si>
  <si>
    <t>Sejin Hightech Co., Ltd.</t>
  </si>
  <si>
    <t>Namcheong Corp.</t>
  </si>
  <si>
    <t>Eun Sung Enterprise Co.</t>
  </si>
  <si>
    <t>Dongdo Basalt Industry Co., Ltd.</t>
  </si>
  <si>
    <t>Shinyoung Textiles Co., Ltd.</t>
  </si>
  <si>
    <t>1.01%</t>
  </si>
  <si>
    <t>Bugook Cast Iron Co.</t>
  </si>
  <si>
    <t>0.71%</t>
  </si>
  <si>
    <t>Ilwoo Steel Co., Ltd.</t>
  </si>
  <si>
    <t>Dong-un Tech Co., Ltd.</t>
  </si>
  <si>
    <t>6.28%</t>
  </si>
  <si>
    <t>Wongwang Door Corp.</t>
  </si>
  <si>
    <t>1.00%</t>
  </si>
  <si>
    <t>The number of shares owned has changed due to the stock merge (4:1) during the year ended December 31, 2018.</t>
  </si>
  <si>
    <t>The number of shares owned has changed due to the stock merge (5:1) during the year ended December 31, 2018.</t>
  </si>
  <si>
    <t>The number of shares owned has changed due to capital reduction without refund (3:1), the stock merge (10,000:1) and the stock split (1:2,000) during the year ended December 31, 2018</t>
  </si>
  <si>
    <t>Although the Company holds more than 20% of the equity shares of these investments, the Company cannot exercise significant influence.</t>
  </si>
  <si>
    <t>The Company has estimated the fair value of Set Holding by using the discounted cash flow method and has recognized the difference between its fair value and book value as gain or loss on valuation of financial assets at FVOCI in other comprehensive income or loss during the year ended December 31, 2018.</t>
  </si>
  <si>
    <t>As described in note 20, this is reclassified to financial assets at FVOCI due to loss of significant influence of the Company.</t>
  </si>
  <si>
    <t>The number of shares owned has changed due to the stock merge (10:1) during the year ended December 31, 2018.</t>
  </si>
  <si>
    <t>Changes in available-for-sale financial assets (Details) - KRW (₩) ₩ in Millions</t>
  </si>
  <si>
    <t>Changes in available-for-sale financial assets [Line Items]</t>
  </si>
  <si>
    <t>The Company recognized gain and loss on disposal of available-for-sale financial assets amounted to KRW1,130 million and KRW2,343 million, respectively, from the partial sales of Hanwha-KOSEP New Renewable Energy Private Special Assets Investment Trust 1 and others for the year ended December 31, 2017.</t>
  </si>
  <si>
    <t>Investments in unlisted equity securities held by the Company for which a quoted market price does not exist in an active market and fair value cannot be measured reliably were measured at cost less impairment, if any.</t>
  </si>
  <si>
    <t>Available-for-sale Financial Assets (Details) - KRW (₩) ₩ in Millions</t>
  </si>
  <si>
    <t>Available-for-sale financial assets [Line Items]</t>
  </si>
  <si>
    <t>Acquisition cost</t>
  </si>
  <si>
    <t>Sungjee Construction. Co., Ltd.</t>
  </si>
  <si>
    <t>2.38%</t>
  </si>
  <si>
    <t>Korea investment - Korea EXIM Bank CERs Private Special Assets Investment Trust I</t>
  </si>
  <si>
    <t>14.18%</t>
  </si>
  <si>
    <t>Troika Overseas Resource Development Private Equity Firm</t>
  </si>
  <si>
    <t>3.66%</t>
  </si>
  <si>
    <t>IBK-AUCTUS Green Growth Private Equity firm</t>
  </si>
  <si>
    <t>6.29%</t>
  </si>
  <si>
    <t>Global Dynasty Overseas Resource Development Private Equity Firm</t>
  </si>
  <si>
    <t>7.46%</t>
  </si>
  <si>
    <t>Hanwha-KOSEP New Renewable Energy Private Special Assets Investment Trust 1</t>
  </si>
  <si>
    <t>5.00%</t>
  </si>
  <si>
    <t>Construction Guarantee</t>
  </si>
  <si>
    <t>Plant &amp; Mechanical Contractors Financial Cooperative of Korea</t>
  </si>
  <si>
    <t>Fire Guarantee</t>
  </si>
  <si>
    <t>Korea Software Financial Cooperative</t>
  </si>
  <si>
    <t>1.09%</t>
  </si>
  <si>
    <t>Engineering Financial Cooperative</t>
  </si>
  <si>
    <t>Electric Contractors Financial Cooperative</t>
  </si>
  <si>
    <t>Korea Specialty Contractor Financial Cooperative</t>
  </si>
  <si>
    <t>Information &amp; Communication Financial Cooperative</t>
  </si>
  <si>
    <t>Korea Electric Engineers Association</t>
  </si>
  <si>
    <t>Samsung investment - Investment Pool for Public funds 1</t>
  </si>
  <si>
    <t>Korea investment - Hanwha KT Master Lease Private Special Investment Trust</t>
  </si>
  <si>
    <t>Kyobo Royal-Class Repo Plus Fixed Income 1Y 2nd</t>
  </si>
  <si>
    <t>Kyobo Royal-Class Repo Plus Fixed Income 2Y 1st</t>
  </si>
  <si>
    <t>Kyobo Royal-Class Repo Plus A1 ABCP 1Y</t>
  </si>
  <si>
    <t>Ace Heat Treating Co., Ltd.</t>
  </si>
  <si>
    <t>1.43%</t>
  </si>
  <si>
    <t>Cheongatti Co., Ltd.</t>
  </si>
  <si>
    <t>EverTechno. Co.,Ltd.</t>
  </si>
  <si>
    <t>Taebok Machinery Co., Ltd.</t>
  </si>
  <si>
    <t>4.83%</t>
  </si>
  <si>
    <t>Daeryung Corporation</t>
  </si>
  <si>
    <t>ENH Co.,Ltd.</t>
  </si>
  <si>
    <t>Chunil Metal Co., Ltd.</t>
  </si>
  <si>
    <t>SinJin Co., Ltd.</t>
  </si>
  <si>
    <t>PT. Kedap Saayq</t>
  </si>
  <si>
    <t>DongKwang SD, Inc.</t>
  </si>
  <si>
    <t>Hyundai Metal Co., Ltd.</t>
  </si>
  <si>
    <t>5.60%</t>
  </si>
  <si>
    <t>Haisung Industrial Systems Co., Ltd.</t>
  </si>
  <si>
    <t>Hankook Machine Tools Co., Ltd.</t>
  </si>
  <si>
    <t>Jungdo Aluminium Co.,Ltd.</t>
  </si>
  <si>
    <t>Ilheung Metal Co, Ltd.</t>
  </si>
  <si>
    <t>0.83%</t>
  </si>
  <si>
    <t>Eco Alux Co.,Ltd.</t>
  </si>
  <si>
    <t>Daekyung Industry Co.,Ltd.</t>
  </si>
  <si>
    <t>0.94%</t>
  </si>
  <si>
    <t>IQ Power Asia Inc.</t>
  </si>
  <si>
    <t>0.31%</t>
  </si>
  <si>
    <t>The number of shares increased due to the stock split (5:1).</t>
  </si>
  <si>
    <t>The number of shares owned has changed due to the stock merge (9:7) during the year ended December 31, 2017.</t>
  </si>
  <si>
    <t>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financial assets in other comprehensive income or loss during the year ended December 31, 2017.</t>
  </si>
  <si>
    <t>As of December 31, 2017, the Company invested in KRW214,156 million as beneficiary securities exclusively for payment of decommissioning cost of nuclear power plants. The Company has measured the fair value of the beneficiary securities based on its net asset value.</t>
  </si>
  <si>
    <t>The Company has estimated the fair value of Set Holding by using the discounted cash flow method and has recognized the difference between its fair value and book value as gain or loss on valuation of available-for-sale financial assets in other comprehensive income or loss during the year ended December 31, 2017.</t>
  </si>
  <si>
    <t>As described in note 20, this is reclassified to available-for-sale financial assets due to loss of significant influence of the Company.</t>
  </si>
  <si>
    <t>Financial Assets at Amortized Cost (Details) ₩ in Millions</t>
  </si>
  <si>
    <t>Financial Assets at Amortized Cost [Line Items]</t>
  </si>
  <si>
    <t>Current financial assets at amortized costs</t>
  </si>
  <si>
    <t>Non-current financial assets at amortized costs</t>
  </si>
  <si>
    <t>Financial assets at amortized costs</t>
  </si>
  <si>
    <t>Gross carrying amount [Member]</t>
  </si>
  <si>
    <t>Government bonds</t>
  </si>
  <si>
    <t>Government bonds | Gross carrying amount [Member]</t>
  </si>
  <si>
    <t>Government bonds | Government grants</t>
  </si>
  <si>
    <t>Government bonds | Allowance for doubtful accounts</t>
  </si>
  <si>
    <t>Financial bonds</t>
  </si>
  <si>
    <t>Financial bonds | Gross carrying amount [Member]</t>
  </si>
  <si>
    <t>Financial bonds | Government grants</t>
  </si>
  <si>
    <t>Financial bonds | Allowance for doubtful accounts</t>
  </si>
  <si>
    <t>Held-to-maturity Investments (Details) ₩ in Millions</t>
  </si>
  <si>
    <t>Dec. 31, 2017KRW (₩)</t>
  </si>
  <si>
    <t>Changes in held-to-maturity investments [Line Items]</t>
  </si>
  <si>
    <t>Acquisitions</t>
  </si>
  <si>
    <t>Disposals</t>
  </si>
  <si>
    <t>Held-to-maturity Investments - Liquidity classification (Details) ₩ in Millions</t>
  </si>
  <si>
    <t>Current Held to maturity Investments</t>
  </si>
  <si>
    <t>NonCurrent Held to maturity Investments</t>
  </si>
  <si>
    <t>Derivative Instrument (Details) - KRW (₩) ₩ in Millions</t>
  </si>
  <si>
    <t>Derivative [Line Items]</t>
  </si>
  <si>
    <t>Current derivative financial assets</t>
  </si>
  <si>
    <t>Non-current derivative financial assets</t>
  </si>
  <si>
    <t>Current derivative financial liabilities</t>
  </si>
  <si>
    <t>Non-current derivative financial liabilities</t>
  </si>
  <si>
    <t>Disclosure of Gain and loss on valuation and transaction of derivatives and included in finance income and costs in the consolidated statements of comprehensive income (loss)</t>
  </si>
  <si>
    <t>Net income effects of valuation gain (loss)</t>
  </si>
  <si>
    <t>Net income effects of transaction gain (loss)</t>
  </si>
  <si>
    <t>Accumulated other comprehensive income (loss)</t>
  </si>
  <si>
    <t>Currency forward</t>
  </si>
  <si>
    <t>Currency swap</t>
  </si>
  <si>
    <t>Interest rate swap</t>
  </si>
  <si>
    <t>For the year ended December 31, 2018, the net gain on valuation of derivatives applying cash flow hedge accounting of KRW211 million, net of tax, is included in other comprehensive income or loss.</t>
  </si>
  <si>
    <t>The Company has a put option to sell shares of DS POWER Co., Ltd. and the fair value of the option is recorded in 'Others'.</t>
  </si>
  <si>
    <t>The Company has an obligation to settle the convertible preferred stock to financial investors pursuant to the settlement contract with Samcheok Eco Materials Co., Ltd. and the fair value of the obligation is recorded in 'Others'.</t>
  </si>
  <si>
    <t>Derivative Currency swap forward contract List (Details) - 12 months ended Dec. 31, 2018 - Currency forward contracts $ in Thousands, ₩ in Millions</t>
  </si>
  <si>
    <t>KRW (₩)</t>
  </si>
  <si>
    <t>USD ($)</t>
  </si>
  <si>
    <t>Disclosure of Derivative Currency forward contract detail list [Line Items]</t>
  </si>
  <si>
    <t>Counterparty</t>
  </si>
  <si>
    <t>KEB Hana Bank</t>
  </si>
  <si>
    <t>Contract date</t>
  </si>
  <si>
    <t>Apr. 10,
		2014</t>
  </si>
  <si>
    <t>Matrurity date</t>
  </si>
  <si>
    <t>Jul. 12,
		2021</t>
  </si>
  <si>
    <t>Contract Amount Pay | ₩</t>
  </si>
  <si>
    <t>Contract Amount Receive | $</t>
  </si>
  <si>
    <t>Contract exchange rate</t>
  </si>
  <si>
    <t>Apr. 28,
		2014</t>
  </si>
  <si>
    <t>Bank of America</t>
  </si>
  <si>
    <t>Apr. 29,
		2014</t>
  </si>
  <si>
    <t>May 9,
		2014</t>
  </si>
  <si>
    <t>Dec. 22,
		2017</t>
  </si>
  <si>
    <t>Dec. 27,
		2017</t>
  </si>
  <si>
    <t>Mizuho Bank</t>
  </si>
  <si>
    <t>Nov. 28,
		2018</t>
  </si>
  <si>
    <t>Jan. 2,
		2019</t>
  </si>
  <si>
    <t>Dec. 7,
		2018</t>
  </si>
  <si>
    <t>Jan. 11,
		2019</t>
  </si>
  <si>
    <t>CCB</t>
  </si>
  <si>
    <t>Dec. 11,
		2018</t>
  </si>
  <si>
    <t>Jan. 14,
		2019</t>
  </si>
  <si>
    <t>Nonghyup Bank</t>
  </si>
  <si>
    <t>Dec. 17,
		2018</t>
  </si>
  <si>
    <t>Jan. 22,
		2019</t>
  </si>
  <si>
    <t>Dec. 18,
		2018</t>
  </si>
  <si>
    <t>Morgan Stanley</t>
  </si>
  <si>
    <t>Dec. 19,
		2018</t>
  </si>
  <si>
    <t>Jan. 23,
		2019</t>
  </si>
  <si>
    <t>Standard Chartered</t>
  </si>
  <si>
    <t>Jan. 24,
		2019</t>
  </si>
  <si>
    <t>Kookmin Bank</t>
  </si>
  <si>
    <t>Dec. 20,
		2018</t>
  </si>
  <si>
    <t>Jan. 28,
		2019</t>
  </si>
  <si>
    <t>Woori Bank</t>
  </si>
  <si>
    <t>Dec. 21,
		2018</t>
  </si>
  <si>
    <t>Jan. 29,
		2019</t>
  </si>
  <si>
    <t>Dec. 24,
		2018</t>
  </si>
  <si>
    <t>Jan. 30,
		2019</t>
  </si>
  <si>
    <t>Dec. 26,
		2018</t>
  </si>
  <si>
    <t>Jan. 31,
		2019</t>
  </si>
  <si>
    <t>Dec. 27,
		2018</t>
  </si>
  <si>
    <t>Feb. 1,
		2019</t>
  </si>
  <si>
    <t>Dec. 28,
		2018</t>
  </si>
  <si>
    <t>Feb. 7,
		2019</t>
  </si>
  <si>
    <t>Societe Generale</t>
  </si>
  <si>
    <t>Nov. 29,
		2018</t>
  </si>
  <si>
    <t>Jan. 4,
		2019</t>
  </si>
  <si>
    <t>ING Bank</t>
  </si>
  <si>
    <t>Jan. 15,
		2019</t>
  </si>
  <si>
    <t>Nova Scotia</t>
  </si>
  <si>
    <t>Jan. 10,
		2019</t>
  </si>
  <si>
    <t>Dec. 6,
		2018</t>
  </si>
  <si>
    <t>Credit Agricole</t>
  </si>
  <si>
    <t>Dec. 13,
		2018</t>
  </si>
  <si>
    <t>Jan. 21,
		2019</t>
  </si>
  <si>
    <t>MUFG</t>
  </si>
  <si>
    <t>BNP Paribas</t>
  </si>
  <si>
    <t>Dec. 5,
		2018</t>
  </si>
  <si>
    <t>Jan. 7,
		2019</t>
  </si>
  <si>
    <t>Busan Bank</t>
  </si>
  <si>
    <t>Dec. 12,
		2018</t>
  </si>
  <si>
    <t>Shinhan Bank</t>
  </si>
  <si>
    <t>Feb. 15,
		2019</t>
  </si>
  <si>
    <t>Nov. 2,
		2018</t>
  </si>
  <si>
    <t>Nov. 5,
		2018</t>
  </si>
  <si>
    <t>Nov. 7,
		2018</t>
  </si>
  <si>
    <t>Feb. 13,
		2019</t>
  </si>
  <si>
    <t>Mar. 4,
		2019</t>
  </si>
  <si>
    <t>Dec. 3,
		2018</t>
  </si>
  <si>
    <t>Mar. 5,
		2019</t>
  </si>
  <si>
    <t>Dec. 4,
		2018</t>
  </si>
  <si>
    <t>Mar. 6,
		2019</t>
  </si>
  <si>
    <t>Mar. 26,
		2019</t>
  </si>
  <si>
    <t>Apr. 2,
		2019</t>
  </si>
  <si>
    <t>Apr. 3,
		2019</t>
  </si>
  <si>
    <t>Derivative Currency swap contract List (Details) - 12 months ended Dec. 31, 2018 - Currency swap contracts € in Thousands, kr in Thousands, SFr in Thousands, $ in Thousands, $ in Thousands, $ in Thousands, ₩ in Millions</t>
  </si>
  <si>
    <t>EUR (€)</t>
  </si>
  <si>
    <t>CHF (SFr)</t>
  </si>
  <si>
    <t>HKD ($)</t>
  </si>
  <si>
    <t>AUD ($)</t>
  </si>
  <si>
    <t>SEK (kr)</t>
  </si>
  <si>
    <t>Not Designated as Hedging Instrument</t>
  </si>
  <si>
    <t>Disclosure of Derivative Currency swap contract detail list [Line Items]</t>
  </si>
  <si>
    <t>Credit Suisse</t>
  </si>
  <si>
    <t>Contract Amount Pay</t>
  </si>
  <si>
    <t>Contract Amount Receive | SFr</t>
  </si>
  <si>
    <t>Derivative, Term of Contract</t>
  </si>
  <si>
    <t>2014~2019</t>
  </si>
  <si>
    <t>Contract Interest rate Pay</t>
  </si>
  <si>
    <t>2.98%</t>
  </si>
  <si>
    <t>Contract Interest rate Receive</t>
  </si>
  <si>
    <t>4.00%</t>
  </si>
  <si>
    <t>2014~2029</t>
  </si>
  <si>
    <t>3.14%</t>
  </si>
  <si>
    <t>3.57%</t>
  </si>
  <si>
    <t>2014~2024</t>
  </si>
  <si>
    <t>4.92%</t>
  </si>
  <si>
    <t>5.13%</t>
  </si>
  <si>
    <t>2015~2024</t>
  </si>
  <si>
    <t>4.75%</t>
  </si>
  <si>
    <t>4.85%</t>
  </si>
  <si>
    <t>Citibank</t>
  </si>
  <si>
    <t>2012~2022</t>
  </si>
  <si>
    <t>2.79%</t>
  </si>
  <si>
    <t>JP Morgan</t>
  </si>
  <si>
    <t>2016~2022</t>
  </si>
  <si>
    <t>HSBC</t>
  </si>
  <si>
    <t>2.89%</t>
  </si>
  <si>
    <t>2.87%</t>
  </si>
  <si>
    <t>Deutsche Bank</t>
  </si>
  <si>
    <t>2.48%</t>
  </si>
  <si>
    <t>2016~2019</t>
  </si>
  <si>
    <t>Nomura</t>
  </si>
  <si>
    <t>2015~2025</t>
  </si>
  <si>
    <t>2.60%</t>
  </si>
  <si>
    <t>3.25%</t>
  </si>
  <si>
    <t>2.62%</t>
  </si>
  <si>
    <t>2017~2027</t>
  </si>
  <si>
    <t>2.25%</t>
  </si>
  <si>
    <t>3.13%</t>
  </si>
  <si>
    <t>2.31%</t>
  </si>
  <si>
    <t>2018~2028</t>
  </si>
  <si>
    <t>2.69%</t>
  </si>
  <si>
    <t>3.35%</t>
  </si>
  <si>
    <t>2.66%</t>
  </si>
  <si>
    <t>2018~2023</t>
  </si>
  <si>
    <t>2.15%</t>
  </si>
  <si>
    <t>3.75%</t>
  </si>
  <si>
    <t>2.18%</t>
  </si>
  <si>
    <t>2.17%</t>
  </si>
  <si>
    <t>Designated as Hedging Instrument</t>
  </si>
  <si>
    <t>2014~2020</t>
  </si>
  <si>
    <t>3.52%</t>
  </si>
  <si>
    <t>5.75%</t>
  </si>
  <si>
    <t>3.48%</t>
  </si>
  <si>
    <t>Contract Amount Pay | $</t>
  </si>
  <si>
    <t>2013~2020</t>
  </si>
  <si>
    <t>Libor(3M)+1.25%</t>
  </si>
  <si>
    <t>3.55%</t>
  </si>
  <si>
    <t>2017~2020</t>
  </si>
  <si>
    <t>1.75%</t>
  </si>
  <si>
    <t>Export-import bank of Korea</t>
  </si>
  <si>
    <t>3M Libor+3.25%</t>
  </si>
  <si>
    <t>2.75%</t>
  </si>
  <si>
    <t>2016~2021</t>
  </si>
  <si>
    <t>3M Libor+2.10%</t>
  </si>
  <si>
    <t>Contract Amount Receive | €</t>
  </si>
  <si>
    <t>2017~2037</t>
  </si>
  <si>
    <t>1.70%</t>
  </si>
  <si>
    <t>Contract Amount Receive | kr</t>
  </si>
  <si>
    <t>2.36%</t>
  </si>
  <si>
    <t>2013~2019</t>
  </si>
  <si>
    <t>3.47%</t>
  </si>
  <si>
    <t>1.63%</t>
  </si>
  <si>
    <t>3.40%</t>
  </si>
  <si>
    <t>2.77%</t>
  </si>
  <si>
    <t>2.63%</t>
  </si>
  <si>
    <t>2.70%</t>
  </si>
  <si>
    <t>2.03%</t>
  </si>
  <si>
    <t>2018~2021</t>
  </si>
  <si>
    <t>2.10%</t>
  </si>
  <si>
    <t>2.29%</t>
  </si>
  <si>
    <t>2.16%</t>
  </si>
  <si>
    <t>2.21%</t>
  </si>
  <si>
    <t>2017~2022</t>
  </si>
  <si>
    <t>1.94%</t>
  </si>
  <si>
    <t>1.95%</t>
  </si>
  <si>
    <t>2.26%</t>
  </si>
  <si>
    <t>3.88%</t>
  </si>
  <si>
    <t>Derivative Interest rate swap contract List (Details) - 12 months ended Dec. 31, 2018 - Interest rate swap contracts $ in Thousands, ₩ in Millions</t>
  </si>
  <si>
    <t>Not Designated as Hedging Instrument [Member]</t>
  </si>
  <si>
    <t>Disclosure of Derivative Interest rate swap contract detail list [Line Items]</t>
  </si>
  <si>
    <t>2.01%</t>
  </si>
  <si>
    <t>3M CD+0.24%</t>
  </si>
  <si>
    <t>Contract amount | ₩</t>
  </si>
  <si>
    <t>2.06%</t>
  </si>
  <si>
    <t>3M CD+0.27%</t>
  </si>
  <si>
    <t>2.05%</t>
  </si>
  <si>
    <t>3.08%</t>
  </si>
  <si>
    <t>2017~2021</t>
  </si>
  <si>
    <t>2.45%</t>
  </si>
  <si>
    <t>3M CD+0.32%</t>
  </si>
  <si>
    <t>2018~2038</t>
  </si>
  <si>
    <t>2.56%</t>
  </si>
  <si>
    <t>3M CD+0.19%</t>
  </si>
  <si>
    <t>3M CD+0.21%</t>
  </si>
  <si>
    <t>3M Libor+3.44%</t>
  </si>
  <si>
    <t>3.77%</t>
  </si>
  <si>
    <t>2015~2031</t>
  </si>
  <si>
    <t>2.67%</t>
  </si>
  <si>
    <t>6M USD Libor</t>
  </si>
  <si>
    <t>Contract amount</t>
  </si>
  <si>
    <t>Designated as Hedging Instrument [Member]</t>
  </si>
  <si>
    <t>2009~2027</t>
  </si>
  <si>
    <t>4.16%</t>
  </si>
  <si>
    <t>KFW</t>
  </si>
  <si>
    <t>2018~2033</t>
  </si>
  <si>
    <t>3.98%~4.10%</t>
  </si>
  <si>
    <t>SMBC</t>
  </si>
  <si>
    <t>4.05%~4.18%</t>
  </si>
  <si>
    <t>1.65%</t>
  </si>
  <si>
    <t>2016~2036</t>
  </si>
  <si>
    <t>4.99%</t>
  </si>
  <si>
    <t>2.05% of the contract paying interest rate is applied for five years from the date of issuance, and 3M CD+0.10% is applied thereafter.</t>
  </si>
  <si>
    <t>2.56% of the contract paying interest rate is applied for five years from the date of issuance, and 3M CD+0.10% is applied thereafter.</t>
  </si>
  <si>
    <t>Other-Financial Assets (Details) - KRW (₩) ₩ in Millions</t>
  </si>
  <si>
    <t>Other Financial Assets [Line Items]</t>
  </si>
  <si>
    <t>Current Other financial assets</t>
  </si>
  <si>
    <t>Non-Current Other financial assets</t>
  </si>
  <si>
    <t>Loans and receivables | Gross amount</t>
  </si>
  <si>
    <t>Loans and receivables | Allowance for doubtful accounts</t>
  </si>
  <si>
    <t>Loans and receivables | Present value discount</t>
  </si>
  <si>
    <t>Other-Financial Assets : Loans and receivables (Details) - KRW (₩) ₩ in Millions</t>
  </si>
  <si>
    <t>Loans and Leases Receivable Disclosure [Line Items]</t>
  </si>
  <si>
    <t>Short-term loans and receivables</t>
  </si>
  <si>
    <t>Loans for tuition</t>
  </si>
  <si>
    <t>Loans for housing</t>
  </si>
  <si>
    <t>Loans for related parties</t>
  </si>
  <si>
    <t>Fisheries loan</t>
  </si>
  <si>
    <t>Other loans</t>
  </si>
  <si>
    <t>Short-term loans and receivables | Gross amount</t>
  </si>
  <si>
    <t>Short-term loans and receivables | Allowance for doubtful accounts</t>
  </si>
  <si>
    <t>Short-term loans and receivables | Present value discount</t>
  </si>
  <si>
    <t>Long-term loans and receivables</t>
  </si>
  <si>
    <t>Long-term loans and receivables | Gross amount</t>
  </si>
  <si>
    <t>Long-term loans and receivables | Allowance for doubtful accounts</t>
  </si>
  <si>
    <t>Long-term loans and receivables | Present value discount</t>
  </si>
  <si>
    <t>Other-Financial Assets : Changes in the allowance for doubtful accounts of Loans and receivables (Details) - KRW (₩) ₩ in Millions</t>
  </si>
  <si>
    <t>Allowance for doubtful accounts [Abstract]</t>
  </si>
  <si>
    <t>Other</t>
  </si>
  <si>
    <t>Long-term and short-term financial instruments (Details) - KRW (₩) ₩ in Millions</t>
  </si>
  <si>
    <t>Long / short-term financial instruments [Line Items]</t>
  </si>
  <si>
    <t>Time deposits</t>
  </si>
  <si>
    <t>ABCP</t>
  </si>
  <si>
    <t>CP</t>
  </si>
  <si>
    <t>CD</t>
  </si>
  <si>
    <t>RP</t>
  </si>
  <si>
    <t>Long / short-term financial instruments</t>
  </si>
  <si>
    <t>Inventories (Details) - KRW (₩) ₩ in Millions</t>
  </si>
  <si>
    <t>Inventory [Line Items]</t>
  </si>
  <si>
    <t>Raw materials</t>
  </si>
  <si>
    <t>Merchandise</t>
  </si>
  <si>
    <t>Work-in-progress</t>
  </si>
  <si>
    <t>Finished goods</t>
  </si>
  <si>
    <t>Supplies</t>
  </si>
  <si>
    <t>Inventories in transit</t>
  </si>
  <si>
    <t>Other inventories</t>
  </si>
  <si>
    <t>Total Inventories</t>
  </si>
  <si>
    <t>Valuation allowance</t>
  </si>
  <si>
    <t>Finance Lease Receivables (Details) - KRW (₩) ₩ in Millions</t>
  </si>
  <si>
    <t>Finance lease receivables of the Group as lessor [Line Items]</t>
  </si>
  <si>
    <t>Present value of minimum lease payment</t>
  </si>
  <si>
    <t>Minimum lease payment</t>
  </si>
  <si>
    <t>Gross amount | Not Later Than 1 Year</t>
  </si>
  <si>
    <t>Gross amount | 1~5 Years</t>
  </si>
  <si>
    <t>Gross amount | More than 5 years</t>
  </si>
  <si>
    <t>Changes in the allowance for doubtful accounts of finance lease receivables (Details) ₩ in Millions</t>
  </si>
  <si>
    <t>Changes in the allowance for doubtful accounts of finance lease receivables [Abstract]</t>
  </si>
  <si>
    <t>Non-Financial Assets (Details) - KRW (₩) ₩ in Millions</t>
  </si>
  <si>
    <t>Other Current Assets</t>
  </si>
  <si>
    <t>Non-Financial Assets [Line Items]</t>
  </si>
  <si>
    <t>Advance payment</t>
  </si>
  <si>
    <t>Prepaid Expense</t>
  </si>
  <si>
    <t>Miscellaneous Non-Financial Assets</t>
  </si>
  <si>
    <t>Tax refund receivables</t>
  </si>
  <si>
    <t>Greenhouse gas emissions rights</t>
  </si>
  <si>
    <t>Other quick assets</t>
  </si>
  <si>
    <t>Other Noncurrent Assets</t>
  </si>
  <si>
    <t>The Company has recognized KRW92,128 million of its rights in connection with the securities of Orano Expansion as non-current non-financial assets as of December 31, 2017 and 2018. The Company recognized an impairment loss of KRW87,023 million as it was determined that there is objective evidence of impairment related to its equity interest in and loans to Orano Expansion for the year ended December 31, 2018.</t>
  </si>
  <si>
    <t>Consolidated subsidiaries (Details)</t>
  </si>
  <si>
    <t>Korea Hydro &amp; Nuclear Power</t>
  </si>
  <si>
    <t>Disclosure - Ownership of KEPCO and its material consolidated subsidiaries [Line Items]</t>
  </si>
  <si>
    <t>Key operation activities</t>
  </si>
  <si>
    <t>Power generation</t>
  </si>
  <si>
    <t>Country of incorporation of subsidiary</t>
  </si>
  <si>
    <t>KOREA</t>
  </si>
  <si>
    <t>Proportion of ownership interest in subsidiary</t>
  </si>
  <si>
    <t>Korea South-East Power</t>
  </si>
  <si>
    <t>Korea Midland Power</t>
  </si>
  <si>
    <t>Korea Western Power</t>
  </si>
  <si>
    <t>Korea Southern Power</t>
  </si>
  <si>
    <t>Korea East-West Power</t>
  </si>
  <si>
    <t>KEPCO Engineering &amp; Construction Company</t>
  </si>
  <si>
    <t>Architectural engineering for utility plant and others</t>
  </si>
  <si>
    <t>65.77%</t>
  </si>
  <si>
    <t>KEPCO Plant Service &amp; Engineering</t>
  </si>
  <si>
    <t>Utility plant maintenance and others</t>
  </si>
  <si>
    <t>51.00%</t>
  </si>
  <si>
    <t>KEPCO Nuclear Fuel</t>
  </si>
  <si>
    <t>Nuclear fuel</t>
  </si>
  <si>
    <t>96.36%</t>
  </si>
  <si>
    <t>KEPCO KDN</t>
  </si>
  <si>
    <t>Electric power information technology and others</t>
  </si>
  <si>
    <t>Garolim Tidal Power Plant</t>
  </si>
  <si>
    <t>49.00%</t>
  </si>
  <si>
    <t>KEPCO International HongKong</t>
  </si>
  <si>
    <t>Holding company</t>
  </si>
  <si>
    <t>HONG KONG</t>
  </si>
  <si>
    <t>KEPCO International Philippines</t>
  </si>
  <si>
    <t>PHILIPPINES</t>
  </si>
  <si>
    <t>KEPCO Gansu International</t>
  </si>
  <si>
    <t>KEPCO Philippines Holdings</t>
  </si>
  <si>
    <t>KEPCO Philippines Corporation</t>
  </si>
  <si>
    <t>Operation of utility plant</t>
  </si>
  <si>
    <t>KEPCO Ilijan Corporation</t>
  </si>
  <si>
    <t>Construction and operation of  utility plant</t>
  </si>
  <si>
    <t>KEPCO Lebanon SARL</t>
  </si>
  <si>
    <t>LEBANON</t>
  </si>
  <si>
    <t>KEPCO Neimenggu International</t>
  </si>
  <si>
    <t>KEPCO Shanxi International</t>
  </si>
  <si>
    <t>KOMIPO Global Pte</t>
  </si>
  <si>
    <t>SINGAPORE</t>
  </si>
  <si>
    <t>KEPCO Canada Energy</t>
  </si>
  <si>
    <t>Resources development</t>
  </si>
  <si>
    <t>CANADA</t>
  </si>
  <si>
    <t>Reason</t>
  </si>
  <si>
    <t>Liquidated</t>
  </si>
  <si>
    <t>KEPCO Netherlands B.V.</t>
  </si>
  <si>
    <t>NETHERLANDS</t>
  </si>
  <si>
    <t>KOREA Imouraren Uranium Investment Corp.</t>
  </si>
  <si>
    <t>FRANCE</t>
  </si>
  <si>
    <t>KEPCO Australia</t>
  </si>
  <si>
    <t>AUSTRALIA</t>
  </si>
  <si>
    <t>KOSEP Australia</t>
  </si>
  <si>
    <t>KOMIPO Australia</t>
  </si>
  <si>
    <t>KOWEPO Australia</t>
  </si>
  <si>
    <t>KOSPO Australia</t>
  </si>
  <si>
    <t>KEPCO Middle East Holding Company</t>
  </si>
  <si>
    <t>BAHRAIN</t>
  </si>
  <si>
    <t>Qatrana Electric Power Company</t>
  </si>
  <si>
    <t>Construction and operation of utility plant</t>
  </si>
  <si>
    <t>JORDAN</t>
  </si>
  <si>
    <t>80.00%</t>
  </si>
  <si>
    <t>KHNP Canada Energy</t>
  </si>
  <si>
    <t>KEPCO Bylong Australia</t>
  </si>
  <si>
    <t>Korea Waterbury Uranium Limited Partnership</t>
  </si>
  <si>
    <t>79.64%</t>
  </si>
  <si>
    <t>Korea Electric Power Nigeria</t>
  </si>
  <si>
    <t>NIGERIA</t>
  </si>
  <si>
    <t>KEPCO Holdings de Mexico</t>
  </si>
  <si>
    <t>MEXICO</t>
  </si>
  <si>
    <t>KST Electric Power Company</t>
  </si>
  <si>
    <t>56.00%</t>
  </si>
  <si>
    <t>KEPCO Energy Service Company</t>
  </si>
  <si>
    <t>KEPCO Netherlands S3 B.V.</t>
  </si>
  <si>
    <t>PT. KOMIPO Pembangkitan Jawa Bali</t>
  </si>
  <si>
    <t>INDONESIA</t>
  </si>
  <si>
    <t>PT. Cirebon Power Service</t>
  </si>
  <si>
    <t>27.50%</t>
  </si>
  <si>
    <t>KOWEPO International Corporation</t>
  </si>
  <si>
    <t>99.99%</t>
  </si>
  <si>
    <t>KOSPO Jordan</t>
  </si>
  <si>
    <t>EWP Philippines Corporation</t>
  </si>
  <si>
    <t>EWP America</t>
  </si>
  <si>
    <t>USA</t>
  </si>
  <si>
    <t>EWP Renewable</t>
  </si>
  <si>
    <t>DG Fairhaven Power</t>
  </si>
  <si>
    <t>DG Whitefield</t>
  </si>
  <si>
    <t>Springfield Power</t>
  </si>
  <si>
    <t>KNF Canada Energy Limited</t>
  </si>
  <si>
    <t>PT KEPCO Resource Indonesia</t>
  </si>
  <si>
    <t>EWP Barbados 1 SRL</t>
  </si>
  <si>
    <t>BARBADOS</t>
  </si>
  <si>
    <t>California Power Holdings</t>
  </si>
  <si>
    <t>Gyeonggi Green Energy</t>
  </si>
  <si>
    <t>62.01%</t>
  </si>
  <si>
    <t>PT. Tanggamus Electric Power</t>
  </si>
  <si>
    <t>52.50%</t>
  </si>
  <si>
    <t>Gyeongju Wind Power</t>
  </si>
  <si>
    <t>70.00%</t>
  </si>
  <si>
    <t>KOMIPO America</t>
  </si>
  <si>
    <t>EWPRC Biomass Holdings</t>
  </si>
  <si>
    <t>KOSEP USA INC.</t>
  </si>
  <si>
    <t>PT. EWP Indonesia</t>
  </si>
  <si>
    <t>99.96%</t>
  </si>
  <si>
    <t>KEPCO Netherlands J3 B.V.</t>
  </si>
  <si>
    <t>Korea Offshore Wind Power</t>
  </si>
  <si>
    <t>Global One Pioneer B.V.</t>
  </si>
  <si>
    <t>Global Energy Pioneer B.V.</t>
  </si>
  <si>
    <t>Mira Power Limited</t>
  </si>
  <si>
    <t>PAKISTAN</t>
  </si>
  <si>
    <t>76.00%</t>
  </si>
  <si>
    <t>KOSEP Material</t>
  </si>
  <si>
    <t>Recycling fly ashes</t>
  </si>
  <si>
    <t>86.22%</t>
  </si>
  <si>
    <t>Commerce and Industry Energy</t>
  </si>
  <si>
    <t>59.03%</t>
  </si>
  <si>
    <t>KEPCO Singapore Holdings Pte.</t>
  </si>
  <si>
    <t>KOWEPO India Private Limited</t>
  </si>
  <si>
    <t>INDIA</t>
  </si>
  <si>
    <t>Liquidating</t>
  </si>
  <si>
    <t>KEPCO KPS Philippines Corp.</t>
  </si>
  <si>
    <t>KOSPO Chile SpA</t>
  </si>
  <si>
    <t>CHILE</t>
  </si>
  <si>
    <t>PT. KOWEPO Sumsel Operation and Maintenance Services</t>
  </si>
  <si>
    <t>95.00%</t>
  </si>
  <si>
    <t>HeeMang Sunlight Power</t>
  </si>
  <si>
    <t>Fujeij Wind Power Company</t>
  </si>
  <si>
    <t>KOSPO Youngnam Power</t>
  </si>
  <si>
    <t>50.00%</t>
  </si>
  <si>
    <t>HI Carbon Professional Private Special Asset Investment Trust 1</t>
  </si>
  <si>
    <t>96.67%</t>
  </si>
  <si>
    <t>Chitose Solar Power Plant LLC</t>
  </si>
  <si>
    <t>JAPAN</t>
  </si>
  <si>
    <t>80.10%</t>
  </si>
  <si>
    <t>KEPCO Energy Solution</t>
  </si>
  <si>
    <t>Energy service</t>
  </si>
  <si>
    <t>Solar School Plant</t>
  </si>
  <si>
    <t>KOSPO Power Services Limitada</t>
  </si>
  <si>
    <t>65.00%</t>
  </si>
  <si>
    <t>Energy New Industry Specialized Investment Private Investment Trust</t>
  </si>
  <si>
    <t>99.01%</t>
  </si>
  <si>
    <t>99.75%</t>
  </si>
  <si>
    <t>KOEN Bylong</t>
  </si>
  <si>
    <t>KOMIPO Bylong</t>
  </si>
  <si>
    <t>KOWEPO Bylong</t>
  </si>
  <si>
    <t>KOSPO Bylong</t>
  </si>
  <si>
    <t>EWP Bylong</t>
  </si>
  <si>
    <t>KOWEPO Lao International</t>
  </si>
  <si>
    <t>LAOS</t>
  </si>
  <si>
    <t>KEPCO US</t>
  </si>
  <si>
    <t>KEPCO Alamosa</t>
  </si>
  <si>
    <t>50.51%</t>
  </si>
  <si>
    <t>Cogentrix Solar Services</t>
  </si>
  <si>
    <t>Solar Investments I</t>
  </si>
  <si>
    <t>Cogentrix of Alamosa</t>
  </si>
  <si>
    <t>KEPCO-LG CNS Mangilao Holdings</t>
  </si>
  <si>
    <t>Mangilao Investment</t>
  </si>
  <si>
    <t>KEPCO-LG CNS Mangilao Solar</t>
  </si>
  <si>
    <t>Jeju Hanlim Offshore Wind Co</t>
  </si>
  <si>
    <t>68.84%</t>
  </si>
  <si>
    <t>70.22%</t>
  </si>
  <si>
    <t>PT. Siborpa Eco Power</t>
  </si>
  <si>
    <t>55.00%</t>
  </si>
  <si>
    <t>64.71%</t>
  </si>
  <si>
    <t>BSK E-New Industry Fund VII</t>
  </si>
  <si>
    <t>80.86%</t>
  </si>
  <si>
    <t>81.47%</t>
  </si>
  <si>
    <t>e-New Industry LB Fund 1</t>
  </si>
  <si>
    <t>75.36%</t>
  </si>
  <si>
    <t>75.92%</t>
  </si>
  <si>
    <t>Songhyun e-New Industry Fund</t>
  </si>
  <si>
    <t>79.85%</t>
  </si>
  <si>
    <t>80.45%</t>
  </si>
  <si>
    <t>PT. Korea Energy Indonesia</t>
  </si>
  <si>
    <t>Newly Established</t>
  </si>
  <si>
    <t>KOLAT SpA</t>
  </si>
  <si>
    <t>KEPCO California, LLC</t>
  </si>
  <si>
    <t>KEPCO Mojave Holdings, LLC</t>
  </si>
  <si>
    <t>Incheon Fuel Cell Co., Ltd.</t>
  </si>
  <si>
    <t>60.00%</t>
  </si>
  <si>
    <t>KOEN Service Co., Ltd.</t>
  </si>
  <si>
    <t>Facility maintenance and service</t>
  </si>
  <si>
    <t>KOMIPO Service Co., Ltd.</t>
  </si>
  <si>
    <t>KOWEPO Service Co., Ltd.</t>
  </si>
  <si>
    <t>KOSPO Service Co., Ltd</t>
  </si>
  <si>
    <t>EWP Service Co., Ltd.</t>
  </si>
  <si>
    <t>PT. KOMIPO Energy Indonesia</t>
  </si>
  <si>
    <t>Considering treasury stocks, the effective percentage of ownership is 66.08%.</t>
  </si>
  <si>
    <t>These subsidiaries are included in the consolidated financial statements as the Company obtained the majority of the voting power through the shareholders' agreement.</t>
  </si>
  <si>
    <t>As of reporting date, the annual reporting period of all subsidiaries is December 31, except for Mira Power Limited which is November 30.</t>
  </si>
  <si>
    <t>The effective percentage of ownership has increased to 86.22% since Long Lasting Value exercised the put option to sell its investment to KOSEP during the year ended December 31, 2017.</t>
  </si>
  <si>
    <t>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t>
  </si>
  <si>
    <t>KOWEPO India Private Limited was in the process of liquidating its business as of December 31, 2018 and has been reclassified to assets held-for-sale, accordingly.</t>
  </si>
  <si>
    <t>Summary of financial information of consolidated subsidiaries (Details) - KRW (₩) ₩ in Millions</t>
  </si>
  <si>
    <t>Disclosure - Summary of financial information of consolidated subsidiaries [Line Items]</t>
  </si>
  <si>
    <t>Total assets</t>
  </si>
  <si>
    <t>Total liabilities</t>
  </si>
  <si>
    <t>Financial information of EWP America Inc. includes that of six other subsidiaries, EWP Renewable Corporation, DG Fairhaven Power, LLC, DG Whitefield, LLC, Springfield Power, LLC, California Power Holdings, LLC, and EWPRC Biomass Holdings, LLC.</t>
  </si>
  <si>
    <t>Financial information of Energy New Industry Specialized Investment Private Investment Trust includes that of three other subsidiaries, BSK E-New Industry Fund VII, e-New Industry LB Fund 1 and Songhyun e-New Industry Fund.</t>
  </si>
  <si>
    <t>Financial information of Cogentrix Solar Services, LLC includes that of two other subsidiaries, Solar Investments I, LLC and KEPCO Solar of Alamosa, LLC (formerly, Cogentrix of Alamosa, LLC).</t>
  </si>
  <si>
    <t>Details of non-controlling interest prior to intra-group eliminations (Details) - KRW (₩) ₩ in Millions</t>
  </si>
  <si>
    <t>Subsidiaries [Member]</t>
  </si>
  <si>
    <t>Disclosure - Details of non-controlling interest prior to intra-group eliminations [Line Items]</t>
  </si>
  <si>
    <t>Current assets of subsidiaries</t>
  </si>
  <si>
    <t>Non-current assets of subsidiaries</t>
  </si>
  <si>
    <t>Current liabilities of subsidiaries</t>
  </si>
  <si>
    <t>Non-current liabilities of subsidiaries</t>
  </si>
  <si>
    <t>Net assets of subsidiaries</t>
  </si>
  <si>
    <t>Book value of non-controlling interest</t>
  </si>
  <si>
    <t>Sales of subsidiaries</t>
  </si>
  <si>
    <t>Profit for the period of subsidiaries</t>
  </si>
  <si>
    <t>Profit for the period attributable to non-controlling interest of subsidiaries</t>
  </si>
  <si>
    <t>Cash flows from operating activities of subsidiaries</t>
  </si>
  <si>
    <t>Cash flows from investing activities of subsidiaries</t>
  </si>
  <si>
    <t>Cash flows from financing activities before dividends to non-controlling interest of subsidiaries</t>
  </si>
  <si>
    <t>Dividends to non-controlling interest of subsidiaries</t>
  </si>
  <si>
    <t>Effect of exchange rate fluctuation of subsidiaries</t>
  </si>
  <si>
    <t>Net increase (decrease) of cash and cash equivalents of subsidiaries</t>
  </si>
  <si>
    <t>Percentage of noncontrolling interest</t>
  </si>
  <si>
    <t>33.92%</t>
  </si>
  <si>
    <t>Gain (loss) from Disposals of subsidiaries (Details) - KRW (₩) ₩ in Millions</t>
  </si>
  <si>
    <t>Disclosure of Gain (loss) of Disposaled subsidiaries [Line Items]</t>
  </si>
  <si>
    <t>gain (loss) of Disposaled subsidiaries</t>
  </si>
  <si>
    <t>Fair value of Disposaled subsidiaries</t>
  </si>
  <si>
    <t>Consideration received in cash</t>
  </si>
  <si>
    <t>Net assets transferred due to dissolution</t>
  </si>
  <si>
    <t>Carrying value of Disposaled subsidiaries</t>
  </si>
  <si>
    <t>Total current financial assets</t>
  </si>
  <si>
    <t>Current financial liabilities</t>
  </si>
  <si>
    <t>Realization of unrealized gain</t>
  </si>
  <si>
    <t>Other comprehensive income</t>
  </si>
  <si>
    <t>Gain from disposals of subsidiaries is included in the consolidated statements of comprehensive income (loss).</t>
  </si>
  <si>
    <t>Cashflows From Disposaled subsidiaries (Details) - KRW (₩) ₩ in Millions</t>
  </si>
  <si>
    <t>Disclosure of Cashflows From Disposaled subsidiaries [Line Items]</t>
  </si>
  <si>
    <t>Net cash flow of Disposaled subsidiaries</t>
  </si>
  <si>
    <t>Less: cash held by disposed subsidiaries</t>
  </si>
  <si>
    <t>Cash dividends received from subsidiaries (Details) - KRW (₩) ₩ in Millions</t>
  </si>
  <si>
    <t>Subsidiaries</t>
  </si>
  <si>
    <t>Disclosure of Cash dividends received from subsidiaries [Line Items]</t>
  </si>
  <si>
    <t>Investments in Associates (Details) - KRW (₩) ₩ in Millions</t>
  </si>
  <si>
    <t>Disclosure of associates [Line Items]</t>
  </si>
  <si>
    <t>Dividends received</t>
  </si>
  <si>
    <t>Share of income (loss)</t>
  </si>
  <si>
    <t>Others (book value)</t>
  </si>
  <si>
    <t>Korea Gas Corporation</t>
  </si>
  <si>
    <t>Importing and wholesaling LNG</t>
  </si>
  <si>
    <t>Location</t>
  </si>
  <si>
    <t>20.47%</t>
  </si>
  <si>
    <t>Share in net assets</t>
  </si>
  <si>
    <t>Net assets</t>
  </si>
  <si>
    <t>Investment differential</t>
  </si>
  <si>
    <t>Intercompany transaction</t>
  </si>
  <si>
    <t>Others (consolidated FS)</t>
  </si>
  <si>
    <t>Sales of Associates</t>
  </si>
  <si>
    <t>Profit (loss) for the period of Associates</t>
  </si>
  <si>
    <t>Korea Electric Power Industrial Development Co., Ltd.</t>
  </si>
  <si>
    <t>Electricity metering and others</t>
  </si>
  <si>
    <t>29.00%</t>
  </si>
  <si>
    <t>YTN Co., Ltd.</t>
  </si>
  <si>
    <t>Broadcasting</t>
  </si>
  <si>
    <t>21.43%</t>
  </si>
  <si>
    <t>Cheongna Energy Co., Ltd.</t>
  </si>
  <si>
    <t>Generating and distributing vapor and hot/cold water</t>
  </si>
  <si>
    <t>43.90%</t>
  </si>
  <si>
    <t>Gangwon Wind Power Co., Ltd.</t>
  </si>
  <si>
    <t>[2],[5]</t>
  </si>
  <si>
    <t>15.00%</t>
  </si>
  <si>
    <t>Hyundai Green Power Co., Ltd.</t>
  </si>
  <si>
    <t>Shareholders' agreements that may cause future economic resource or cash outflows</t>
  </si>
  <si>
    <t>As of December 31, 2018, Hyundai Green Power Co., Ltd., an associate of the Company, which engages in the byproduct gas power generating business, entered into a project financing agreement with a limit of W852.1 billion with Korea Development Bank and others.  At a certain period in the future, the Company has call option against the financial investors (Korea Development Bank and others) and also has an obligation to purchase its shares when claimed by the financial investors.  At a certain period in the future, the Company has put option against Hyundai Steel Company and a third party designated by Hyundai Steel Company (collectively, "Hyundai Steel Company"), the operating investor of Hyundai Green Power Co., Ltd., according to the conditions of the agreement and also has an obligation to sell its shares upon request from Hyundai Steel Company.</t>
  </si>
  <si>
    <t>As of December 31, 2017, Hyundai Green Power Co., Ltd., an associate of the Company, which engages in the byproduct gas power generating business, entered into a project financing agreement with a limit of KRW919.2 billion with Korea Development Bank and others. At a certain period in the future, the Company has an appraisal right against the financial investors (Korea Development Bank and others) and also has an obligation to sell its shares when claimed by the financial investors. At a certain period in the future, the Company has an appraisal right against Hyundai Steel Company and a third party designated by Hyundai Steel Company (collectively, "Hyundai Steel Company"), the operating investor of Hyundai Green Power Co., Ltd., according to the conditions of the agreement and also has an obligation to sell its shares when claimed by Hyundai Steel Company.</t>
  </si>
  <si>
    <t>Korea Power Exchange</t>
  </si>
  <si>
    <t>Management of power market and others</t>
  </si>
  <si>
    <t>[2],[6]</t>
  </si>
  <si>
    <t>AMEC Partners Korea Ltd.</t>
  </si>
  <si>
    <t>[2],[7]</t>
  </si>
  <si>
    <t>19.00%</t>
  </si>
  <si>
    <t>Hyundai Energy</t>
  </si>
  <si>
    <t>[9]</t>
  </si>
  <si>
    <t>30.66%</t>
  </si>
  <si>
    <t>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t>
  </si>
  <si>
    <t>Ecollite Co., Ltd.</t>
  </si>
  <si>
    <t>Artificial light-weight aggregate</t>
  </si>
  <si>
    <t>36.10%</t>
  </si>
  <si>
    <t>Taebaek Wind Power Co., Ltd.</t>
  </si>
  <si>
    <t>25.00%</t>
  </si>
  <si>
    <t>In case non-controlling shareholders decide to dispose of their shares in Taebaek Wind Power Co., Ltd. after the warrant period of defect repair for wind power generator has expired, the Company acquires those shares at fair value.  The acquisition is to be made after the conditions of the acquisition are discussed among the parties involved, with consideration of various factors such as financial status and business situation.</t>
  </si>
  <si>
    <t>In case non-controlling shareholders decide to dispose of their shares in Taebaek Wind Power Co., Ltd. after the warrant period of defect repair for wind power generator has expired, the Company acquires those shares at fair value. The acquisition is to be made after the conditions of the acquisition are discussed among the parties involved, with consideration of various factors such as financial status and business situation.</t>
  </si>
  <si>
    <t>Significant restrictions on its abilities</t>
  </si>
  <si>
    <t>Financial institutions can reject or defer an approval with regard to the request for fund executions on subordinated loans of shareholders in order to pay senior loans based on the loan agreement.</t>
  </si>
  <si>
    <t>Taeback Guinemi Wind Power Co., Ltd. (formerly, Muju Wind Power Co., Ltd.)</t>
  </si>
  <si>
    <t>Pyeongchang Wind Power Co., Ltd.</t>
  </si>
  <si>
    <t>In case non-controlling shareholders decide to dispose of their shares in Pyeongchang Wind Power Co., Ltd. after commercial operation of the power plant has started, the Company acquires those shares at fair value.  The acquisition is to be made after the conditions of the acquisition are discussed among the parties involved, with the careful consideration of various factors such as financial status and business situation.</t>
  </si>
  <si>
    <t>In case non-controlling shareholders decide to dispose of their shares in Pyeongchang Wind Power Co., Ltd. after commercial operation of the power plant has started, the Company acquires those shares at fair value. The acquisition is to be made after the conditions of the acquisition are discussed among the parties involved, with the careful consideration of various factors such as financial status and business situation.</t>
  </si>
  <si>
    <t>Principals on subordinated loans or dividends can only be paid when all conditions of the loan agreement are satisfied or prior written consent of financial institutions is obtained.</t>
  </si>
  <si>
    <t>Daeryun Power Co., Ltd.</t>
  </si>
  <si>
    <t>[10]</t>
  </si>
  <si>
    <t>9.34%</t>
  </si>
  <si>
    <t>13.13%</t>
  </si>
  <si>
    <t>[7],[10]</t>
  </si>
  <si>
    <t>[11]</t>
  </si>
  <si>
    <t>Changjuk Wind Power Co., Ltd.</t>
  </si>
  <si>
    <t>30.00%</t>
  </si>
  <si>
    <t>KNH Solar Co., Ltd.</t>
  </si>
  <si>
    <t>27.00%</t>
  </si>
  <si>
    <t>Principal and interest, dividends to shareholders cannot be paid without written consent of financial institutions.</t>
  </si>
  <si>
    <t>SPC Power Corporation</t>
  </si>
  <si>
    <t>38.00%</t>
  </si>
  <si>
    <t>Gemeng International Energy Co., Ltd.</t>
  </si>
  <si>
    <t>CHINA</t>
  </si>
  <si>
    <t>34.00%</t>
  </si>
  <si>
    <t xml:space="preserve">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Company provided a performance guarantee on this agreement. </t>
  </si>
  <si>
    <t>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Company provided a performance guarantee on this agreement.</t>
  </si>
  <si>
    <t>PT. Cirebon Electric Power</t>
  </si>
  <si>
    <t>KNOC Nigerian East Oil</t>
  </si>
  <si>
    <t>[12]</t>
  </si>
  <si>
    <t>[2],[12]</t>
  </si>
  <si>
    <t>14.63%</t>
  </si>
  <si>
    <t>KNOC Nigerian West Oil</t>
  </si>
  <si>
    <t>PT Wampu Electric Power</t>
  </si>
  <si>
    <t>46.00%</t>
  </si>
  <si>
    <t>PT. Bayan Resources TBK</t>
  </si>
  <si>
    <t>20.00%</t>
  </si>
  <si>
    <t>S-Power Co., Ltd.</t>
  </si>
  <si>
    <t>Pioneer Gas Power Limited</t>
  </si>
  <si>
    <t>[13]</t>
  </si>
  <si>
    <t>[2],[13]</t>
  </si>
  <si>
    <t>38.50%</t>
  </si>
  <si>
    <t>Eurasia Energy Holdings</t>
  </si>
  <si>
    <t>Power generation and resources development</t>
  </si>
  <si>
    <t>RUSSIA</t>
  </si>
  <si>
    <t>40.00%</t>
  </si>
  <si>
    <t>Unrecognized equity interest</t>
  </si>
  <si>
    <t>Accumulated unrecognized equity interest</t>
  </si>
  <si>
    <t>Xe-Pian Xe-Namnoy Power</t>
  </si>
  <si>
    <t>Hadong Mineral Fiber Co., Ltd.</t>
  </si>
  <si>
    <t>8.33%</t>
  </si>
  <si>
    <t>Green Biomass Co., Ltd.</t>
  </si>
  <si>
    <t>[14]</t>
  </si>
  <si>
    <t>[15]</t>
  </si>
  <si>
    <t>[2],[14]</t>
  </si>
  <si>
    <t>8.80%</t>
  </si>
  <si>
    <t>[14],[15]</t>
  </si>
  <si>
    <t>PT. Mutiara Jawa</t>
  </si>
  <si>
    <t>Manufacturing and operating floating coal terminal</t>
  </si>
  <si>
    <t>Samcheok Eco Materials Co., Ltd.</t>
  </si>
  <si>
    <t>[16]</t>
  </si>
  <si>
    <t>[2],[16]</t>
  </si>
  <si>
    <t>2.35%</t>
  </si>
  <si>
    <t>The Company has the rights to purchase the stocks should preferred stockholders elect to sell their stocks on the expected sell date (3 years from preferred stock payment date) and is required to guarantee the promised yield when preferred stockholders sell their stocks.</t>
  </si>
  <si>
    <t>Noeul Green Energy Co., Ltd.</t>
  </si>
  <si>
    <t>Naepo Green Energy Co., Ltd.</t>
  </si>
  <si>
    <t>41.67%</t>
  </si>
  <si>
    <t>[17]</t>
  </si>
  <si>
    <t>[18]</t>
  </si>
  <si>
    <t>Goseong Green Energy Co., Ltd.</t>
  </si>
  <si>
    <t>Gangneung Eco Power Co., Ltd.</t>
  </si>
  <si>
    <t>1.61%</t>
  </si>
  <si>
    <t>Shin Pyeongtaek Power Co., Ltd.</t>
  </si>
  <si>
    <t>Heang Bok Do Si Photovoltaic Power Co., Ltd.</t>
  </si>
  <si>
    <t>28.00%</t>
  </si>
  <si>
    <t>[19]</t>
  </si>
  <si>
    <t>Dongducheon Dream Power Co., Ltd.</t>
  </si>
  <si>
    <t>[20]</t>
  </si>
  <si>
    <t>33.61%</t>
  </si>
  <si>
    <t>[21],[22]</t>
  </si>
  <si>
    <t>KS Solar Co., Ltd.</t>
  </si>
  <si>
    <t>Jinbhuvish Power Generation Pvt. Ltd.</t>
  </si>
  <si>
    <t>5.16%</t>
  </si>
  <si>
    <t>SE Green Energy Co., Ltd.</t>
  </si>
  <si>
    <t>47.76%</t>
  </si>
  <si>
    <t>Daegu Photovoltaic Co., Ltd.</t>
  </si>
  <si>
    <t>Jeongam Wind Power Co., Ltd.</t>
  </si>
  <si>
    <t>In case non-controlling shareholders decide to dispose of their shares in Jeongam Wind Power Co., Ltd. after the construction of the power plant has been completed, the Company is obligated to acquire those shares at fair value</t>
  </si>
  <si>
    <t>In case non-controlling shareholders decide to dispose of their shares in Jeongam Wind Power Co., Ltd. after the construction of the power plant has been completed, the Company is obligated to acquire those shares at fair value.</t>
  </si>
  <si>
    <t>Korea Power Engineering Service Co., Ltd.</t>
  </si>
  <si>
    <t>Construction and service</t>
  </si>
  <si>
    <t>Busan Green Energy Co., Ltd.</t>
  </si>
  <si>
    <t>Gunsan Bio Energy Co., Ltd.</t>
  </si>
  <si>
    <t>18.87%</t>
  </si>
  <si>
    <t>Korea Electric Vehicle Charging Service</t>
  </si>
  <si>
    <t>Electric vehicle charge service</t>
  </si>
  <si>
    <t>Ulleungdo Natural Energy Co., Ltd.</t>
  </si>
  <si>
    <t>Renewable power generation</t>
  </si>
  <si>
    <t>29.85%</t>
  </si>
  <si>
    <t>Korea Nuclear Partners Co., Ltd.</t>
  </si>
  <si>
    <t>Electric material agency</t>
  </si>
  <si>
    <t>Tamra Offshore Wind Power Co., Ltd.</t>
  </si>
  <si>
    <t>Korea Electric Power Corporation Fund</t>
  </si>
  <si>
    <t>[23]</t>
  </si>
  <si>
    <t>Developing electric enterprises</t>
  </si>
  <si>
    <t>[2],[23]</t>
  </si>
  <si>
    <t>98.09%</t>
  </si>
  <si>
    <t>Energy Infra Asset Management Co., Ltd.</t>
  </si>
  <si>
    <t>Asset management</t>
  </si>
  <si>
    <t>9.90%</t>
  </si>
  <si>
    <t>Daegu clean Energy Co., Ltd.</t>
  </si>
  <si>
    <t>YaksuESS Co., Ltd</t>
  </si>
  <si>
    <t>Installing ESS related equipment</t>
  </si>
  <si>
    <t>Nepal Water &amp; Energy Development Company Private Limited</t>
  </si>
  <si>
    <t>[24]</t>
  </si>
  <si>
    <t>NEPAL</t>
  </si>
  <si>
    <t>[2],[24]</t>
  </si>
  <si>
    <t>57.67%</t>
  </si>
  <si>
    <t>62.13%</t>
  </si>
  <si>
    <t>Gwangyang Green Energy Co., Ltd</t>
  </si>
  <si>
    <t>PND solar., Ltd</t>
  </si>
  <si>
    <t>Hyundai Eco Energy Co., Ltd.</t>
  </si>
  <si>
    <t>YeongGwang Yaksu Wind Electric. Co., Ltd</t>
  </si>
  <si>
    <t>9.63%</t>
  </si>
  <si>
    <t xml:space="preserve">As of December 31, 2018, YeongGwang Yaksu Wind Electric. Co., Ltd, an associate of the Company, which engages in the wind power generating business, entered into a project financing agreement with a limit of W46.8 billion with Hanwha Life Insurance Co., Ltd. and others. </t>
  </si>
  <si>
    <t>The effective percentage of ownership is 21.57% considering treasury stocks.</t>
  </si>
  <si>
    <t>The percentage of ownership shown above is after considering the treasury stocks and others.</t>
  </si>
  <si>
    <t>The carrying amount of Korea Gas Corporation ("KOGAS") is KRW1,701,848 million as of December 31, 2018 and management has determined that there is objective evidence of impairment. As a result of the impairment test, the Company has not recognized any impairment loss as the value in use is greater than the carrying amount. The recoverable amount of KOGAS based on its value in use is calculated by considering the long-term natural gas supply and demand programs of future cash flows approved by Ministry of Trade, Industry &amp;amp; Energy and the discount rate of 4.80%.</t>
  </si>
  <si>
    <t>The profit for the year ended December 31, 2018 is net of net income attributable to non-controlling interests.</t>
  </si>
  <si>
    <t>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t>
  </si>
  <si>
    <t>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t>
  </si>
  <si>
    <t>The effective percentage of ownership is less than 20%. However, the Company can exercise significant influence by virtue of its contractual right to appoint a director to the board of directors of the entity.</t>
  </si>
  <si>
    <t>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t>
  </si>
  <si>
    <t>As of December 31, 2017,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t>
  </si>
  <si>
    <t>The effective percentage of ownership is 19.45% considering stock purchase options.</t>
  </si>
  <si>
    <t>It was determined that there is objective evidence of impairment due to prolonged operating losses. As a result, the Company recognized an impairment loss of KRW820 million in impairment loss on investments in associates and joint ventures for the year ended December 31, 2018.</t>
  </si>
  <si>
    <t>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t>
  </si>
  <si>
    <t>As of reporting date, the annual reporting period of all associates and joint ventures ends on December 31, except for Pioneer Gas Power Limited whose reporting period ends on March 31.</t>
  </si>
  <si>
    <t>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t>
  </si>
  <si>
    <t>The percentage of ownership decreased since the Company did not participate in the capital increase of Green Biomass Co., Ltd. during the period.</t>
  </si>
  <si>
    <t>The Company's effective percentage of ownership excluding the redeemable convertible preferred stock is 25.54%.</t>
  </si>
  <si>
    <t>It was determined that there is objective evidence of impairment due to prolonged operating losses. As a result, the Company recognized an impairment loss of KRW3,440 million in impairment loss on investments in associates and joint ventures for the year ended December 31, 2017.</t>
  </si>
  <si>
    <t>It was determined that there is objective evidence of impairment due to prolonged operating losses. As a result, the Company recognized an impairment loss of KRW7,087 million in impairment loss on investments in associates and joint ventures for the year ended December 31, 2018.</t>
  </si>
  <si>
    <t>'Others' include KRW4,438 million of assets held-for-sale (note 45), and also include KRW1,439 million of available-for-sale financial assets which is reclassified due to loss of significant influence.</t>
  </si>
  <si>
    <t>The effective percentage of ownership is 34.01% considering redeemable convertible preferred stock.</t>
  </si>
  <si>
    <t>[21]</t>
  </si>
  <si>
    <t>'Others' include KRW41,170 million of assets held-for-sale (note 45).</t>
  </si>
  <si>
    <t>[22]</t>
  </si>
  <si>
    <t>It was determined that there is objective evidence of impairment due to prolonged operating losses. As a result, the Company recognized an impairment loss of KRW23,798 million in impairment loss on investments in associates and joint ventures for the year ended December 31, 2017.</t>
  </si>
  <si>
    <t>The effective percentage of ownership is more than 50% but the Company does not hold control over relevant business while it exercises significant influence by participating in the Investment Decision Committee. For this reason, the entity is classified as an associate.</t>
  </si>
  <si>
    <t>The effective percentage of ownership is more than 50% but the Company does not hold control over the entity according to the shareholders' agreement. For this reason, the entity is classified as an associate.</t>
  </si>
  <si>
    <t>Investments in Joint Ventures (Details) - KRW (₩) ₩ in Millions</t>
  </si>
  <si>
    <t>Disclosure of joint ventures [Line Items]</t>
  </si>
  <si>
    <t>Book value [Abstract]</t>
  </si>
  <si>
    <t>KEPCO-Uhde Inc.</t>
  </si>
  <si>
    <t>52.80%</t>
  </si>
  <si>
    <t>Sales of JointVentures</t>
  </si>
  <si>
    <t>Profit (loss) for the period of JointVentures</t>
  </si>
  <si>
    <t>Eco Biomass Energy Sdn. Bhd.</t>
  </si>
  <si>
    <t>MALAYSIA</t>
  </si>
  <si>
    <t>61.53%</t>
  </si>
  <si>
    <t>Datang Chaoyang Renewable Power Co., Ltd.</t>
  </si>
  <si>
    <t>Shuweihat Asia Power Investment B.V.</t>
  </si>
  <si>
    <t>Shuweihat Asia Operation &amp; Maintenance Company</t>
  </si>
  <si>
    <t>Maintenance of utility plant</t>
  </si>
  <si>
    <t>CAYMAN</t>
  </si>
  <si>
    <t>Waterbury Lake Uranium L.P.</t>
  </si>
  <si>
    <t>34.07%</t>
  </si>
  <si>
    <t>35.76%</t>
  </si>
  <si>
    <t>ASM-BG Investicii AD</t>
  </si>
  <si>
    <t>BULGARIA</t>
  </si>
  <si>
    <t>RES Technology AD</t>
  </si>
  <si>
    <t>KV Holdings, Inc.</t>
  </si>
  <si>
    <t>KEPCO SPC Power Corporation</t>
  </si>
  <si>
    <t>75.20%</t>
  </si>
  <si>
    <t>Gansu Datang Yumen Wind Power Co., Ltd.</t>
  </si>
  <si>
    <t>Datang Chifeng Renewable Power</t>
  </si>
  <si>
    <t>Datang KEPCO Chaoyang Renewable Power Co., Ltd.</t>
  </si>
  <si>
    <t>Rabigh Electricity Company</t>
  </si>
  <si>
    <t>SAUDI ARABIA</t>
  </si>
  <si>
    <t>Rabigh Operation &amp; Maintenance Company</t>
  </si>
  <si>
    <t>Jamaica Public Service Company Limited</t>
  </si>
  <si>
    <t>JAMAICA</t>
  </si>
  <si>
    <t>KW Nuclear Components Co., Ltd.</t>
  </si>
  <si>
    <t>Manufacturing</t>
  </si>
  <si>
    <t>45.00%</t>
  </si>
  <si>
    <t>Busan Shinho Solar Power Co., Ltd.</t>
  </si>
  <si>
    <t>GS Donghae Electric Power Co., Ltd.</t>
  </si>
  <si>
    <t>Global Trade Of Power System Co., Ltd.</t>
  </si>
  <si>
    <t>Exporting products and technology of small or medium business by proxy</t>
  </si>
  <si>
    <t>Expressway Solar-light Power Generation Co., Ltd.</t>
  </si>
  <si>
    <t>KODE NOVUS I LLC</t>
  </si>
  <si>
    <t>KODE NOVUS II LLC</t>
  </si>
  <si>
    <t>Daejung Offshore Wind Power Co., Ltd.</t>
  </si>
  <si>
    <t>49.90%</t>
  </si>
  <si>
    <t>In case Samsung Heavy Industries Co., Ltd., a co-participant of the joint venture agreement, decides to dispose of its shares in Daejung Offshore Wind Power Co., Ltd., the Company is obligated to acquire those shares after evaluating the economic feasibility of the facilities installed by Samsung Heavy Industries Co., Ltd.</t>
  </si>
  <si>
    <t>Amman Asia Electric Power Company</t>
  </si>
  <si>
    <t>KAPES, Inc.</t>
  </si>
  <si>
    <t>R&amp;D</t>
  </si>
  <si>
    <t>Dangjin Eco Power Co., Ltd.</t>
  </si>
  <si>
    <t>Honam Wind Power Co., Ltd.</t>
  </si>
  <si>
    <t>Chun-cheon Energy Co., Ltd.</t>
  </si>
  <si>
    <t>29.90%</t>
  </si>
  <si>
    <t>Yeonggwangbaeksu Wind Power Co., Ltd.</t>
  </si>
  <si>
    <t>[3],[7]</t>
  </si>
  <si>
    <t>Nghi Son 2 Power LLC</t>
  </si>
  <si>
    <t>VIETNAM</t>
  </si>
  <si>
    <t>Kelar S.A</t>
  </si>
  <si>
    <t>PT. Tanjung Power Indonesia</t>
  </si>
  <si>
    <t>35.00%</t>
  </si>
  <si>
    <t>Incheon New Power Co., Ltd.</t>
  </si>
  <si>
    <t>Seokmun Energy Co., Ltd.</t>
  </si>
  <si>
    <t>Daehan Wind Power PSC</t>
  </si>
  <si>
    <t>Barakah One Company</t>
  </si>
  <si>
    <t>UAE</t>
  </si>
  <si>
    <t>[3],[8]</t>
  </si>
  <si>
    <t>18.00%</t>
  </si>
  <si>
    <t>Nawah Energy Company</t>
  </si>
  <si>
    <t>MOMENTUM</t>
  </si>
  <si>
    <t>International thermonuclear experimental reactor construction management</t>
  </si>
  <si>
    <t>33.33%</t>
  </si>
  <si>
    <t>Daegu Green Power</t>
  </si>
  <si>
    <t>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t>
  </si>
  <si>
    <t>Yeonggwang Wind Power Co., Ltd</t>
  </si>
  <si>
    <t>41.00%</t>
  </si>
  <si>
    <t>Chester Solar IV SpA</t>
  </si>
  <si>
    <t>81.82%</t>
  </si>
  <si>
    <t>Chester Solar V SpA</t>
  </si>
  <si>
    <t>Diego de Almagro Solar SpA</t>
  </si>
  <si>
    <t>South Jamaica Power Company Limited</t>
  </si>
  <si>
    <t>Daesan Green Energy Co., Ltd.</t>
  </si>
  <si>
    <t xml:space="preserve">Power generation </t>
  </si>
  <si>
    <t>RE Holiday Holdings LLC</t>
  </si>
  <si>
    <t>RE Pioneer Holdings LLC</t>
  </si>
  <si>
    <t>RE Barren Ridge 1 Holdings LLC</t>
  </si>
  <si>
    <t>RE Astoria 2 LandCo LLC</t>
  </si>
  <si>
    <t>RE Barren Ridge LandCo LLC</t>
  </si>
  <si>
    <t>Laurel SpA</t>
  </si>
  <si>
    <t>[1],[3]</t>
  </si>
  <si>
    <t>KIAMCO KOWEPO Bannerton Hold Co Pty Ltd</t>
  </si>
  <si>
    <t>12.37%</t>
  </si>
  <si>
    <t>Chile Solar JV SpA</t>
  </si>
  <si>
    <t>Taebaek Gadeoksan Wind Power Co., Ltd.</t>
  </si>
  <si>
    <t>46.58%</t>
  </si>
  <si>
    <t>Cheong-Song Noraesan Wind Power Co., Ltd.</t>
  </si>
  <si>
    <t>24.76%</t>
  </si>
  <si>
    <t>Chester Solar I SpA</t>
  </si>
  <si>
    <t>Solar Philippines Calatagan Corporation</t>
  </si>
  <si>
    <t>The effective percentage of ownership is more than 50%. However, according to the shareholders' agreement, all critical financial and operating decisions must be agreed to by all ownership parties. For this reason, the entities are classified as joint ventures.</t>
  </si>
  <si>
    <t>The effective percentage of ownership is more than 100%. However, according to the shareholders' agreement, all critical financial and operating decisions must be agreed to by all ownership parties. For these reasons, the entities are classified as joint ventures.</t>
  </si>
  <si>
    <t>Datang Chaoyang Renewable Power Co., Ltd. was merged with Datang KEPCO Chaoyang Renewable Power Co., Ltd. during the year ended December 31, 2018.</t>
  </si>
  <si>
    <t>The Company reclassified its shares of KODE NOVUS I LLC to financial assets at FVOCI during the year ended December 31, 2018 due to non-participation of capital increase that resulted in loss of significant influence.</t>
  </si>
  <si>
    <t>The Company sold all of its shares of KODE NOVUS II LLC during the year ended December 31, 2018.</t>
  </si>
  <si>
    <t>The effective percentage of ownership is less than 20% but the Company has joint control over the entity as decisions on the major activities require the unanimous consent of the parties that collectively control the entity</t>
  </si>
  <si>
    <t>Property, Plant and Equipment (Details) - KRW (₩) ₩ in Millions</t>
  </si>
  <si>
    <t>Changes in property and equipment [Line Items]</t>
  </si>
  <si>
    <t>Land</t>
  </si>
  <si>
    <t>Land | Carrying Amount Other than Government Grants [Member]</t>
  </si>
  <si>
    <t>Land | Acquisition cost</t>
  </si>
  <si>
    <t>Land | Government grants</t>
  </si>
  <si>
    <t>Buildings | Carrying Amount Other than Government Grants [Member]</t>
  </si>
  <si>
    <t>Buildings | Acquisition cost</t>
  </si>
  <si>
    <t>Buildings | Accumulated depreciation</t>
  </si>
  <si>
    <t>Buildings | Accumulated impairment losses</t>
  </si>
  <si>
    <t>Buildings | Government grants</t>
  </si>
  <si>
    <t>Structures | Carrying Amount Other than Government Grants [Member]</t>
  </si>
  <si>
    <t>Structures | Acquisition cost</t>
  </si>
  <si>
    <t>Structures | Accumulated depreciation</t>
  </si>
  <si>
    <t>Structures | Accumulated impairment losses</t>
  </si>
  <si>
    <t>Structures | Government grants</t>
  </si>
  <si>
    <t>Machinery | Carrying Amount Other than Government Grants [Member]</t>
  </si>
  <si>
    <t>Machinery | Acquisition cost</t>
  </si>
  <si>
    <t>Machinery | Accumulated depreciation</t>
  </si>
  <si>
    <t>Machinery | Accumulated impairment losses</t>
  </si>
  <si>
    <t>Machinery | Government grants</t>
  </si>
  <si>
    <t>Ships | Carrying Amount Other than Government Grants [Member]</t>
  </si>
  <si>
    <t>Ships | Acquisition cost</t>
  </si>
  <si>
    <t>Ships | Accumulated depreciation</t>
  </si>
  <si>
    <t>Vehicles | Carrying Amount Other than Government Grants [Member]</t>
  </si>
  <si>
    <t>Vehicles | Acquisition cost</t>
  </si>
  <si>
    <t>Vehicles | Accumulated depreciation</t>
  </si>
  <si>
    <t>Vehicles | Accumulated impairment losses</t>
  </si>
  <si>
    <t>Vehicles | Government grants</t>
  </si>
  <si>
    <t>Equipment</t>
  </si>
  <si>
    <t>Equipment | Carrying Amount Other than Government Grants [Member]</t>
  </si>
  <si>
    <t>Equipment | Acquisition cost</t>
  </si>
  <si>
    <t>Equipment | Accumulated depreciation</t>
  </si>
  <si>
    <t>Equipment | Accumulated impairment losses</t>
  </si>
  <si>
    <t>Equipment | Government grants</t>
  </si>
  <si>
    <t>Tools</t>
  </si>
  <si>
    <t>Tools | Carrying Amount Other than Government Grants [Member]</t>
  </si>
  <si>
    <t>Tools | Acquisition cost</t>
  </si>
  <si>
    <t>Tools | Accumulated depreciation</t>
  </si>
  <si>
    <t>Tools | Accumulated impairment losses</t>
  </si>
  <si>
    <t>Tools | Government grants</t>
  </si>
  <si>
    <t>Construction in progress</t>
  </si>
  <si>
    <t>Construction in progress | Carrying Amount Other than Government Grants [Member]</t>
  </si>
  <si>
    <t>Construction in progress | Acquisition cost</t>
  </si>
  <si>
    <t>Construction in progress | Accumulated impairment losses</t>
  </si>
  <si>
    <t>Construction in progress | Government grants</t>
  </si>
  <si>
    <t>Finance lease assets | Carrying Amount Other than Government Grants [Member]</t>
  </si>
  <si>
    <t>Finance lease assets | Acquisition cost</t>
  </si>
  <si>
    <t>Finance lease assets | Accumulated depreciation</t>
  </si>
  <si>
    <t>Finance lease assets | Government grants</t>
  </si>
  <si>
    <t>Retirements, property, plant and equipment</t>
  </si>
  <si>
    <t>Retirements, property, plant and equipment | Carrying Amount Other than Government Grants [Member]</t>
  </si>
  <si>
    <t>Retirements, property, plant and equipment | Acquisition cost</t>
  </si>
  <si>
    <t>Retirements, property, plant and equipment | Accumulated depreciation</t>
  </si>
  <si>
    <t>Other property, plant and equipment</t>
  </si>
  <si>
    <t>Other property, plant and equipment | Carrying Amount Other than Government Grants [Member]</t>
  </si>
  <si>
    <t>Other property, plant and equipment | Acquisition cost</t>
  </si>
  <si>
    <t>Other property, plant and equipment | Accumulated depreciation</t>
  </si>
  <si>
    <t>Korea Hydro &amp;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 The amount includes impairment loss of KRW703,133 million in relation to Wolsong unit 1, and Shin-Hanul unit 3 and 4 as described in note 2, and the loss of KRW7,031 million due to fire at Taean unit 2.</t>
  </si>
  <si>
    <t>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t>
  </si>
  <si>
    <t>As described in note 29, the amount of acquisition of machinery includes KRW204,787 million of that the Company believes the possibility of economic outflow is probable on the request for additional construction costs of Hyundai E&amp;amp;C, GS Engineering &amp;amp; Construction Corp. and Hansol SeenTec Co., Ltd.</t>
  </si>
  <si>
    <t>Investment properties, net (Details) - KRW (₩) ₩ in Millions</t>
  </si>
  <si>
    <t>Disclosure of detailed information about investment property [Line Items]</t>
  </si>
  <si>
    <t>Endings balance</t>
  </si>
  <si>
    <t>Carrying Amount Other than Government Grants</t>
  </si>
  <si>
    <t>Accumulated depreciation</t>
  </si>
  <si>
    <t>Investment property - Land</t>
  </si>
  <si>
    <t>Investment property - Land | Carrying Amount Other than Government Grants</t>
  </si>
  <si>
    <t>Investment property - Land | Acquisition cost</t>
  </si>
  <si>
    <t>Investment property - Buildings</t>
  </si>
  <si>
    <t>Investment property - Buildings | Carrying Amount Other than Government Grants</t>
  </si>
  <si>
    <t>Investment property - Buildings | Acquisition cost</t>
  </si>
  <si>
    <t>Investment property - Buildings | Accumulated depreciation</t>
  </si>
  <si>
    <t>Investment property - Buildings | Government grants</t>
  </si>
  <si>
    <t>Income and expenses on investment property (Details) - KRW (₩) ₩ in Millions</t>
  </si>
  <si>
    <t>Income and expenses on investment property [Abstract]</t>
  </si>
  <si>
    <t>Rental income</t>
  </si>
  <si>
    <t>Operating and maintenance expenses related to rental income</t>
  </si>
  <si>
    <t>Rental income from investment property, net of direct operating expense</t>
  </si>
  <si>
    <t>The fair value of investment property (Details) - KRW (₩) ₩ in Millions</t>
  </si>
  <si>
    <t>Disclosure - The fair value of investment property [Line Items]</t>
  </si>
  <si>
    <t>Fair value of Investment property</t>
  </si>
  <si>
    <t>Carrying amount of Investment property</t>
  </si>
  <si>
    <t>Construction Services Contracts (Details) - KRW (₩) ₩ in Millions</t>
  </si>
  <si>
    <t>Increase and decrease</t>
  </si>
  <si>
    <t>New orders and other</t>
  </si>
  <si>
    <t>Changes in scope of construction work</t>
  </si>
  <si>
    <t>Increase (decrease) in Construction contracts</t>
  </si>
  <si>
    <t>Recognized as revenue</t>
  </si>
  <si>
    <t>For the year ended December 31, 2018, the increased balance of contracts from new orders and foreign exchange impact is KRW1,207,097 million and the decreased balance of contracts due to changes in scope of construction work is KRW20,513 million.</t>
  </si>
  <si>
    <t>For the year ended December 31, 2017, the increased balance of contracts from new orders and other is KRW438,142 million and the decreased balance of contracts due to changes in scope of construction work is KRW286,251 million.</t>
  </si>
  <si>
    <t>For the year ended December 31, 2016, the increased balance of contracts from new orders and other is KRW718,118 million and the decreased balance of contracts due to changes in scope of construction work is KRW1,763,212 million.</t>
  </si>
  <si>
    <t>Construction Services Contracts, Continued (Details) - KRW (₩) ₩ in Millions</t>
  </si>
  <si>
    <t>Accumulated earned revenue</t>
  </si>
  <si>
    <t>Accumulated expense</t>
  </si>
  <si>
    <t>Accumulated profit</t>
  </si>
  <si>
    <t>Unearned advance receipts</t>
  </si>
  <si>
    <t>Contract with Customer, Asset and Liability</t>
  </si>
  <si>
    <t>Assets</t>
  </si>
  <si>
    <t>Liabilities</t>
  </si>
  <si>
    <t>Included in trade and other receivables, net, in the consolidated statements of financial position.</t>
  </si>
  <si>
    <t>Included in non-financial liabilities in the consolidated statements of financial position.</t>
  </si>
  <si>
    <t>Detailed information about intangible assets (Details) - KRW (₩) ₩ in Millions</t>
  </si>
  <si>
    <t>Disclosure of detailed information about intangible assets [Line Items]</t>
  </si>
  <si>
    <t>Net carrying value</t>
  </si>
  <si>
    <t>Reconciliation of changes in intangible assets other than goodwill</t>
  </si>
  <si>
    <t>Changes in intangible assets other than goodwill</t>
  </si>
  <si>
    <t>Impairment loss</t>
  </si>
  <si>
    <t>Intangible assets other than goodwill</t>
  </si>
  <si>
    <t>Amortization</t>
  </si>
  <si>
    <t>Intangible assets other than goodwill | Carrying Amount Other than Government Grants</t>
  </si>
  <si>
    <t>Intangible assets other than goodwill | Acquisition cost</t>
  </si>
  <si>
    <t>Intangible assets other than goodwill | Accumulated amortization</t>
  </si>
  <si>
    <t>Intangible assets other than goodwill | Accumulated impairment [Member]</t>
  </si>
  <si>
    <t>Intangible assets other than goodwill | Government grants</t>
  </si>
  <si>
    <t>Software | Carrying Amount Other than Government Grants</t>
  </si>
  <si>
    <t>Software | Acquisition cost</t>
  </si>
  <si>
    <t>Software | Accumulated amortization</t>
  </si>
  <si>
    <t>Software | Government grants</t>
  </si>
  <si>
    <t>Licences and franchises</t>
  </si>
  <si>
    <t>Licences and franchises | Acquisition cost</t>
  </si>
  <si>
    <t>Licences and franchises | Accumulated amortization</t>
  </si>
  <si>
    <t>Copyrights, patents rights and other industrial rights</t>
  </si>
  <si>
    <t>Copyrights, patents rights and other industrial rights | Carrying Amount Other than Government Grants</t>
  </si>
  <si>
    <t>Copyrights, patents rights and other industrial rights | Acquisition cost</t>
  </si>
  <si>
    <t>Copyrights, patents rights and other industrial rights | Accumulated amortization</t>
  </si>
  <si>
    <t>Mining rights | Carrying Amount Other than Government Grants</t>
  </si>
  <si>
    <t>Mining rights | Acquisition cost</t>
  </si>
  <si>
    <t>Mining rights | Accumulated amortization</t>
  </si>
  <si>
    <t>Development expenditures</t>
  </si>
  <si>
    <t>Development expenditures | Carrying Amount Other than Government Grants</t>
  </si>
  <si>
    <t>Development expenditures | Acquisition cost</t>
  </si>
  <si>
    <t>Development expenditures | Accumulated amortization</t>
  </si>
  <si>
    <t>Development expenditures | Government grants</t>
  </si>
  <si>
    <t>Intangible assets under development</t>
  </si>
  <si>
    <t>Intangible assets under development | Carrying Amount Other than Government Grants</t>
  </si>
  <si>
    <t>Intangible assets under development | Acquisition cost</t>
  </si>
  <si>
    <t>Intangible assets under development | Accumulated impairment [Member]</t>
  </si>
  <si>
    <t>Intangible assets under development | Government grants</t>
  </si>
  <si>
    <t>Usage rights of donated assets and other</t>
  </si>
  <si>
    <t>Usage rights of donated assets and other | Carrying Amount Other than Government Grants</t>
  </si>
  <si>
    <t>Usage rights of donated assets and other | Acquisition cost</t>
  </si>
  <si>
    <t>Usage rights of donated assets and other | Accumulated amortization</t>
  </si>
  <si>
    <t>Usage rights of donated assets and other | Government grants</t>
  </si>
  <si>
    <t>Leasehold rights | Carrying Amount Other than Government Grants</t>
  </si>
  <si>
    <t>Leasehold rights | Acquisition cost</t>
  </si>
  <si>
    <t>Leasehold rights | Accumulated amortization</t>
  </si>
  <si>
    <t>Greenhouse gas emissions rights | Carrying Amount Other than Government Grants</t>
  </si>
  <si>
    <t>Greenhouse gas emissions rights | Acquisition cost</t>
  </si>
  <si>
    <t>Others | Carrying Amount Other than Government Grants</t>
  </si>
  <si>
    <t>Others | Acquisition cost</t>
  </si>
  <si>
    <t>Others | Accumulated amortization</t>
  </si>
  <si>
    <t>Others | Accumulated impairment [Member]</t>
  </si>
  <si>
    <t>Others | Government grants</t>
  </si>
  <si>
    <t>Goodwill | Acquisition cost</t>
  </si>
  <si>
    <t>Intangible Assets other than Goodwill (Details) $ in Thousands, ₩ in Millions</t>
  </si>
  <si>
    <t>Dec. 31, 2018AUD ($)</t>
  </si>
  <si>
    <t>Dec. 31, 2017AUD ($)</t>
  </si>
  <si>
    <t>Software | ERP system and others</t>
  </si>
  <si>
    <t>Disclosure of intangible assets material to entity [Line Items]</t>
  </si>
  <si>
    <t>Carrying value</t>
  </si>
  <si>
    <t>Remaining amortisation period of intangible assets material to entity</t>
  </si>
  <si>
    <t>2 years and 2 months ~ 
2 years and 4 months</t>
  </si>
  <si>
    <t>3 years and 2 months ~ 
3 years and 4 months</t>
  </si>
  <si>
    <t>Software | AMI GATEWAY S/W</t>
  </si>
  <si>
    <t>3 years and 2 months</t>
  </si>
  <si>
    <t>Software | Electricity sales information system</t>
  </si>
  <si>
    <t>4 years</t>
  </si>
  <si>
    <t>Copyrights, patents rights and other industrial rights | Smart technology verification and standard design project conducting right</t>
  </si>
  <si>
    <t>3 years and 9 months</t>
  </si>
  <si>
    <t>4 years and 9 months</t>
  </si>
  <si>
    <t>Copyrights, patents rights and other industrial rights | Contributions to ARP NRC DC</t>
  </si>
  <si>
    <t>9 years</t>
  </si>
  <si>
    <t>Mining rights | Mining right of Bylong mine</t>
  </si>
  <si>
    <t>Carrying value | $</t>
  </si>
  <si>
    <t>Mining rights are amortized using the units-of-production method and the amortization has not commenced yet.</t>
  </si>
  <si>
    <t>Development expenditures | Electricity sales information system</t>
  </si>
  <si>
    <t>3 years and 3 months</t>
  </si>
  <si>
    <t>4 years 3 months</t>
  </si>
  <si>
    <t>Intangible assets under development | Contributions to ARP NRC DC</t>
  </si>
  <si>
    <t>Usage rights of donated assets and other | Dangjin power plant load facility usage right</t>
  </si>
  <si>
    <t>2 years 3 months</t>
  </si>
  <si>
    <t>3 years 3 months</t>
  </si>
  <si>
    <t>Usage rights of donated assets and other | Sejong Haengbogdosi sharing charge</t>
  </si>
  <si>
    <t>7 years and 11 months</t>
  </si>
  <si>
    <t>8 years and 11 months</t>
  </si>
  <si>
    <t>Others | Occupancy and use of public waters</t>
  </si>
  <si>
    <t>17 years 11 months</t>
  </si>
  <si>
    <t>18 years 11 months</t>
  </si>
  <si>
    <t>Research and development expenses (Details) - KRW (₩) ₩ in Millions</t>
  </si>
  <si>
    <t>Research and Development Expense [Abstract]</t>
  </si>
  <si>
    <t>Research and development expense</t>
  </si>
  <si>
    <t>Trade and Other Payables (Details) - KRW (₩) ₩ in Millions</t>
  </si>
  <si>
    <t>Trade and other payables [Line Items]</t>
  </si>
  <si>
    <t>Other trade payables</t>
  </si>
  <si>
    <t>Leasehold deposits received</t>
  </si>
  <si>
    <t>Other deposits received</t>
  </si>
  <si>
    <t>Finance lease liabilities</t>
  </si>
  <si>
    <t>Dividends payable</t>
  </si>
  <si>
    <t>Trade and other payables Others</t>
  </si>
  <si>
    <t>Advance received from local governments</t>
  </si>
  <si>
    <t>Total trade and other payables</t>
  </si>
  <si>
    <t>Current trade and other payables</t>
  </si>
  <si>
    <t>Non-current trade and other payables</t>
  </si>
  <si>
    <t>Borrowings and Debt Securities (Details) - KRW (₩) ₩ in Millions</t>
  </si>
  <si>
    <t>Current Borrowings and Debt Securities</t>
  </si>
  <si>
    <t>Current portion of long-term borrowings</t>
  </si>
  <si>
    <t>Current portion of debt securities</t>
  </si>
  <si>
    <t>Less : Current portion of discount on long-term borrowings</t>
  </si>
  <si>
    <t>Less : Current portion of discount on debt securities</t>
  </si>
  <si>
    <t>Add : Current portion of premium on debt securities</t>
  </si>
  <si>
    <t>Non-current Borrowings and Debt Securities</t>
  </si>
  <si>
    <t>Less : Discount on long-term borrowings</t>
  </si>
  <si>
    <t>Less : Discount on debt securities</t>
  </si>
  <si>
    <t>Add : Premium on debt securities</t>
  </si>
  <si>
    <t>Cash flow</t>
  </si>
  <si>
    <t>Effect of exchange rate fluctuations</t>
  </si>
  <si>
    <t>Borrowings and Debt Securities - Repayment schedule of borrowings and debt securities (Details) - KRW (₩) ₩ in Millions</t>
  </si>
  <si>
    <t>Repayment schedule of borrowings and debt securities [Line Items]</t>
  </si>
  <si>
    <t>Debt Securities</t>
  </si>
  <si>
    <t>Less than 1 year</t>
  </si>
  <si>
    <t>1~5 Years</t>
  </si>
  <si>
    <t>Over 5 Years</t>
  </si>
  <si>
    <t>Borrowings and Debt Securities : Short-term borrowings (Details) ₱ in Thousands, $ in Thousands, $ in Thousands, ₩ in Millions</t>
  </si>
  <si>
    <t>Dec. 31, 2018USD ($)</t>
  </si>
  <si>
    <t>Dec. 31, 2018PHP (₱)</t>
  </si>
  <si>
    <t>Dec. 31, 2017USD ($)</t>
  </si>
  <si>
    <t>Disclosure of detailed information about Short-term borrowings [Line Items]</t>
  </si>
  <si>
    <t>Local short-term borrowings</t>
  </si>
  <si>
    <t>Name of Creditor</t>
  </si>
  <si>
    <t>KTB Investment and securities and others</t>
  </si>
  <si>
    <t>Borrowings interest rate</t>
  </si>
  <si>
    <t>2.05~2.51</t>
  </si>
  <si>
    <t>1.57~2.47</t>
  </si>
  <si>
    <t>Borrowings, maturity</t>
  </si>
  <si>
    <t>2019.01.04~
2019.02.20</t>
  </si>
  <si>
    <t>2018.01.12~
2018.09.19</t>
  </si>
  <si>
    <t>Foreign short-term borrowings</t>
  </si>
  <si>
    <t>SCNT and others</t>
  </si>
  <si>
    <t>4.60~6.50</t>
  </si>
  <si>
    <t>2019.12.03</t>
  </si>
  <si>
    <t>2018.12.03</t>
  </si>
  <si>
    <t>BDO Unibank</t>
  </si>
  <si>
    <t>Export-import Bank of Korea</t>
  </si>
  <si>
    <t>6.59</t>
  </si>
  <si>
    <t>3M Libor+0.41~0.63</t>
  </si>
  <si>
    <t>2020.12.17 (*) The contractual maturity is 2020 but is classified as short-term borrowing due to intention of early payment in 3 months after borrowing.</t>
  </si>
  <si>
    <t>2018.12.18</t>
  </si>
  <si>
    <t>Local bank overdraft</t>
  </si>
  <si>
    <t>2.59~3.09</t>
  </si>
  <si>
    <t>3.04</t>
  </si>
  <si>
    <t>2019.01.10~
2019.12.31</t>
  </si>
  <si>
    <t>2018.01.02</t>
  </si>
  <si>
    <t>Standard overdraft rate+1.09</t>
  </si>
  <si>
    <t>Standard overdraft rate+1.12</t>
  </si>
  <si>
    <t>2019.02.26</t>
  </si>
  <si>
    <t>2018.02.27</t>
  </si>
  <si>
    <t>Borrowings and Debt Securities : Long-term borrowings (Details) ₨ in Thousands, ¥ in Thousands, Rp in Thousands, JD in Thousands, $ in Thousands, ₩ in Millions</t>
  </si>
  <si>
    <t>Dec. 31, 2018JPY (¥)</t>
  </si>
  <si>
    <t>Dec. 31, 2018JOD (JD)</t>
  </si>
  <si>
    <t>Dec. 31, 2018IDR (Rp)</t>
  </si>
  <si>
    <t>Dec. 31, 2018PKR (₨)</t>
  </si>
  <si>
    <t>Dec. 31, 2017JPY (¥)</t>
  </si>
  <si>
    <t>Dec. 31, 2017JOD (JD)</t>
  </si>
  <si>
    <t>Dec. 31, 2017IDR (Rp)</t>
  </si>
  <si>
    <t>Dec. 31, 2017PKR (₨)</t>
  </si>
  <si>
    <t>Disclosure of detailed information about Long-term borrowings [Line Items]</t>
  </si>
  <si>
    <t>Less : Current portion of long-term borrowings</t>
  </si>
  <si>
    <t>Add : Current portion of discount on long-term borrowings</t>
  </si>
  <si>
    <t>Local long-term borrowings</t>
  </si>
  <si>
    <t>Purpose of borrowings</t>
  </si>
  <si>
    <t>0.50</t>
  </si>
  <si>
    <t>2019~2044</t>
  </si>
  <si>
    <t>2018~2044</t>
  </si>
  <si>
    <t>Facility</t>
  </si>
  <si>
    <t>2.45~4.60</t>
  </si>
  <si>
    <t>2023~2028</t>
  </si>
  <si>
    <t>1yr KoFC bond rate+0.31</t>
  </si>
  <si>
    <t>Operating funds</t>
  </si>
  <si>
    <t>2.59~3.04</t>
  </si>
  <si>
    <t>2020~2021</t>
  </si>
  <si>
    <t>2018~2020</t>
  </si>
  <si>
    <t>1yr KoFC bond rate+0.95</t>
  </si>
  <si>
    <t>2020</t>
  </si>
  <si>
    <t>Commercial Paper</t>
  </si>
  <si>
    <t>3M CD+0.24~0.32</t>
  </si>
  <si>
    <t>2021~2022</t>
  </si>
  <si>
    <t>4.60</t>
  </si>
  <si>
    <t>2028</t>
  </si>
  <si>
    <t>3yr KTB rate-1.25</t>
  </si>
  <si>
    <t>2019~2028</t>
  </si>
  <si>
    <t>IBK</t>
  </si>
  <si>
    <t>PF Refinancing</t>
  </si>
  <si>
    <t>CD+1.25</t>
  </si>
  <si>
    <t>2030</t>
  </si>
  <si>
    <t>Export-Import Bank of Korea</t>
  </si>
  <si>
    <t>Project loans</t>
  </si>
  <si>
    <t>1.5</t>
  </si>
  <si>
    <t>2026</t>
  </si>
  <si>
    <t>2.21</t>
  </si>
  <si>
    <t>Korea Energy Agency</t>
  </si>
  <si>
    <t>Development of power resouces</t>
  </si>
  <si>
    <t>3yr KTB rate-2.25</t>
  </si>
  <si>
    <t>2023~2025</t>
  </si>
  <si>
    <t>2019~2024</t>
  </si>
  <si>
    <t>2018~2024</t>
  </si>
  <si>
    <t>2023</t>
  </si>
  <si>
    <t>2022~2025</t>
  </si>
  <si>
    <t>KTB rate -2.25</t>
  </si>
  <si>
    <t>2024~2028</t>
  </si>
  <si>
    <t>Shinhan Bank and others</t>
  </si>
  <si>
    <t>Collateral borrowing</t>
  </si>
  <si>
    <t>2.32</t>
  </si>
  <si>
    <t>2019</t>
  </si>
  <si>
    <t>Facility loan</t>
  </si>
  <si>
    <t>CB rate+1.10</t>
  </si>
  <si>
    <t>2.70</t>
  </si>
  <si>
    <t>3.95</t>
  </si>
  <si>
    <t>4.10</t>
  </si>
  <si>
    <t>2035</t>
  </si>
  <si>
    <t>Standard overdraft
rate +1.10</t>
  </si>
  <si>
    <t>MOR+0.79</t>
  </si>
  <si>
    <t>3.16</t>
  </si>
  <si>
    <t>Other Creditors</t>
  </si>
  <si>
    <t>1.75~4.60</t>
  </si>
  <si>
    <t>2026~2036</t>
  </si>
  <si>
    <t>2026~2029</t>
  </si>
  <si>
    <t>CB rate+1.10~1.20</t>
  </si>
  <si>
    <t>2023~2036</t>
  </si>
  <si>
    <t>2022~2028</t>
  </si>
  <si>
    <t>4.1</t>
  </si>
  <si>
    <t>4.50~7.90</t>
  </si>
  <si>
    <t>4.50~8.00</t>
  </si>
  <si>
    <t>2022~2039</t>
  </si>
  <si>
    <t>Foreign long-term borrowings</t>
  </si>
  <si>
    <t>3.88</t>
  </si>
  <si>
    <t>2021</t>
  </si>
  <si>
    <t>2021~2023</t>
  </si>
  <si>
    <t>Export-Import Bank of Korea and others</t>
  </si>
  <si>
    <t>Direct loan and others</t>
  </si>
  <si>
    <t>1M Libor+1.80~3.20</t>
  </si>
  <si>
    <t>2036</t>
  </si>
  <si>
    <t>3M Libor+2.75~3.70</t>
  </si>
  <si>
    <t>2027</t>
  </si>
  <si>
    <t>Commercial loan and others</t>
  </si>
  <si>
    <t>3M Libor+1.50~2.50</t>
  </si>
  <si>
    <t>2030~2033</t>
  </si>
  <si>
    <t>PF Loan</t>
  </si>
  <si>
    <t>6M Libor+1.70~2.50</t>
  </si>
  <si>
    <t>2032</t>
  </si>
  <si>
    <t>Shareholder's loan</t>
  </si>
  <si>
    <t>6.50~8.00</t>
  </si>
  <si>
    <t>8</t>
  </si>
  <si>
    <t>2031</t>
  </si>
  <si>
    <t>PT PJB</t>
  </si>
  <si>
    <t>12.75</t>
  </si>
  <si>
    <t>Samsung Life Insurance and others</t>
  </si>
  <si>
    <t>Syndicated loan</t>
  </si>
  <si>
    <t>3.10</t>
  </si>
  <si>
    <t>Woori Bank and others</t>
  </si>
  <si>
    <t>JPY 6M Libor +2.00</t>
  </si>
  <si>
    <t>SMBC and others</t>
  </si>
  <si>
    <t>Equity Bridge Loan</t>
  </si>
  <si>
    <t>1M Libor+0.90</t>
  </si>
  <si>
    <t>IFC and others</t>
  </si>
  <si>
    <t>6M Libor+5.00</t>
  </si>
  <si>
    <t>Federal Financing Bank</t>
  </si>
  <si>
    <t>PF loan</t>
  </si>
  <si>
    <t>2.39~13</t>
  </si>
  <si>
    <t>2.39</t>
  </si>
  <si>
    <t>2031~2038</t>
  </si>
  <si>
    <t>Borrowings and Debt Securities : Local debt securities and Foreign debt securities (Details) € in Thousands, ¥ in Thousands, kr in Thousands, SFr in Thousands, $ in Thousands, $ in Thousands, $ in Thousands, ₩ in Millions</t>
  </si>
  <si>
    <t>Dec. 31, 2018EUR (€)</t>
  </si>
  <si>
    <t>Dec. 31, 2018CHF (SFr)</t>
  </si>
  <si>
    <t>Dec. 31, 2018HKD ($)</t>
  </si>
  <si>
    <t>Dec. 31, 2018SEK (kr)</t>
  </si>
  <si>
    <t>Dec. 31, 2017EUR (€)</t>
  </si>
  <si>
    <t>Dec. 31, 2017CHF (SFr)</t>
  </si>
  <si>
    <t>Dec. 31, 2017SEK (kr)</t>
  </si>
  <si>
    <t>Debt Instrument [Line Items]</t>
  </si>
  <si>
    <t>Bonds issued</t>
  </si>
  <si>
    <t>Less : Current portion of debt securities</t>
  </si>
  <si>
    <t>Add : Current portion of discount on debt securities</t>
  </si>
  <si>
    <t>Less: Current portion of premium on foreign debt securities</t>
  </si>
  <si>
    <t>Local Debt securities</t>
  </si>
  <si>
    <t>Electricity Bonds</t>
  </si>
  <si>
    <t>Debt Instrument, Issuance Date</t>
  </si>
  <si>
    <t>2009.12.03~
2018.12.04</t>
  </si>
  <si>
    <t>2009.12.03~
2017.12.14</t>
  </si>
  <si>
    <t>Debt Instrument, Maturity Date, Description</t>
  </si>
  <si>
    <t>2019.01.08~
2048.10.29</t>
  </si>
  <si>
    <t>2018.01.07~
2037.09.18</t>
  </si>
  <si>
    <t>Interest rate (%)</t>
  </si>
  <si>
    <t>1.62~5.45</t>
  </si>
  <si>
    <t>2013.06.25</t>
  </si>
  <si>
    <t>2018.06.25</t>
  </si>
  <si>
    <t>3M CD+0.31</t>
  </si>
  <si>
    <t>Corporate bonds</t>
  </si>
  <si>
    <t>2009.05.04~
2018.11.09</t>
  </si>
  <si>
    <t>2009.05.04~
2017.11.10</t>
  </si>
  <si>
    <t>2019.01.21~2048.11.09</t>
  </si>
  <si>
    <t>2018.01.18~2047.10.17</t>
  </si>
  <si>
    <t>1.36~6.00</t>
  </si>
  <si>
    <t>1.36~5.84</t>
  </si>
  <si>
    <t>Foreign Debt securities</t>
  </si>
  <si>
    <t>FY-96</t>
  </si>
  <si>
    <t>1996.04.01~1996.12.06</t>
  </si>
  <si>
    <t>2026.12.01~2096.04.01</t>
  </si>
  <si>
    <t>2026.12.06~2096.04.01</t>
  </si>
  <si>
    <t>6.00~8.37</t>
  </si>
  <si>
    <t>FY-97</t>
  </si>
  <si>
    <t>1997.01.31~1997.08.04</t>
  </si>
  <si>
    <t>2027.02.01~2027.08.01</t>
  </si>
  <si>
    <t>6.75~7.00</t>
  </si>
  <si>
    <t>FY-04</t>
  </si>
  <si>
    <t>2004.04.23</t>
  </si>
  <si>
    <t>2034.04.23</t>
  </si>
  <si>
    <t>5.13</t>
  </si>
  <si>
    <t>FY-08</t>
  </si>
  <si>
    <t>2008.11.27</t>
  </si>
  <si>
    <t>2018.11.27</t>
  </si>
  <si>
    <t>4.19</t>
  </si>
  <si>
    <t>FY-11</t>
  </si>
  <si>
    <t>2011.07.13</t>
  </si>
  <si>
    <t>2021.07.13</t>
  </si>
  <si>
    <t>4.75</t>
  </si>
  <si>
    <t>FY-12</t>
  </si>
  <si>
    <t>2012.09.19</t>
  </si>
  <si>
    <t>2022.09.19</t>
  </si>
  <si>
    <t>3</t>
  </si>
  <si>
    <t>FY-13</t>
  </si>
  <si>
    <t>2013.02.05~2013.11.27</t>
  </si>
  <si>
    <t>2018.02.05~2018.11.27</t>
  </si>
  <si>
    <t>1.88~2.88</t>
  </si>
  <si>
    <t>2013.09.26~2013.10.23</t>
  </si>
  <si>
    <t>2019.03.26~2019.04.23</t>
  </si>
  <si>
    <t>1.50~1.63</t>
  </si>
  <si>
    <t>2013.09.25</t>
  </si>
  <si>
    <t>2020.09.25</t>
  </si>
  <si>
    <t>5.75</t>
  </si>
  <si>
    <t>2013.02.20~2013.07.25</t>
  </si>
  <si>
    <t>2018.02.20~2018.07.25</t>
  </si>
  <si>
    <t>3M Libor+0.84~1.50</t>
  </si>
  <si>
    <t>FY-14</t>
  </si>
  <si>
    <t>2014.02.11~2014.12.02</t>
  </si>
  <si>
    <t>2019.02.11~2029.07.30</t>
  </si>
  <si>
    <t>2.38~3.57</t>
  </si>
  <si>
    <t>FY-15</t>
  </si>
  <si>
    <t>2015.06.15</t>
  </si>
  <si>
    <t>2025.06.15</t>
  </si>
  <si>
    <t>3.25</t>
  </si>
  <si>
    <t>FY-16</t>
  </si>
  <si>
    <t>2016.01.21</t>
  </si>
  <si>
    <t>2021.07.21</t>
  </si>
  <si>
    <t>2.50</t>
  </si>
  <si>
    <t>FY-17</t>
  </si>
  <si>
    <t>2017.04.12~2017.07.25</t>
  </si>
  <si>
    <t>2020.04.12~2027.07.25</t>
  </si>
  <si>
    <t>2.38~3.13</t>
  </si>
  <si>
    <t>2017.10.30</t>
  </si>
  <si>
    <t>2037.10.30</t>
  </si>
  <si>
    <t>1.70</t>
  </si>
  <si>
    <t>2017.11.16</t>
  </si>
  <si>
    <t>2037.11.16</t>
  </si>
  <si>
    <t>2.36</t>
  </si>
  <si>
    <t>FY-18</t>
  </si>
  <si>
    <t>2018.01.29~2018.07.25</t>
  </si>
  <si>
    <t>2021.01.29~2023.07.25</t>
  </si>
  <si>
    <t>3.00~3.88</t>
  </si>
  <si>
    <t>2018.03.13</t>
  </si>
  <si>
    <t>2028.03.13</t>
  </si>
  <si>
    <t>3.35</t>
  </si>
  <si>
    <t>Corporate bonds of HeeMang Sunlight Power Co., Ltd. amounting to KRW2,697 million can be redeemed every March 31 after five years from its issue date, March 31, 2016.</t>
  </si>
  <si>
    <t>Finance Lease Liabilities (Details) - KRW (₩) ₩ in Millions</t>
  </si>
  <si>
    <t>Finance Lease Liabilities [Line Items]</t>
  </si>
  <si>
    <t>Minimum lease payments</t>
  </si>
  <si>
    <t>Present value of minimum lease payments</t>
  </si>
  <si>
    <t>More than 5 years</t>
  </si>
  <si>
    <t>Finance Lease Liabilities : Liquidity classification (Details) - KRW (₩) ₩ in Millions</t>
  </si>
  <si>
    <t>Current finance lease liabilities</t>
  </si>
  <si>
    <t>Non-current finance lease liabilities</t>
  </si>
  <si>
    <t>Total Finance Lease Liabilities</t>
  </si>
  <si>
    <t>Finance Lease Liabilities : Lease payments recognized as an expense from a lessee position (Details) - KRW (₩) ₩ in Millions</t>
  </si>
  <si>
    <t>Lease and sublease payments recognised as expense [Abstract]</t>
  </si>
  <si>
    <t>Contingent rent payment</t>
  </si>
  <si>
    <t>Changes in finance lease liabilities (Details) - KRW (₩) ₩ in Millions</t>
  </si>
  <si>
    <t>Disclosure - Changes in finance lease liabilities [Abstract]</t>
  </si>
  <si>
    <t>Beginning balance of Finance Lease Liabilities</t>
  </si>
  <si>
    <t>Acquisition of finance lease assets</t>
  </si>
  <si>
    <t>Ending balance of Finance Lease Liabilities</t>
  </si>
  <si>
    <t>Employment benefit obligations (Details) - KRW (₩) ₩ in Millions</t>
  </si>
  <si>
    <t>Net defined benefit obligations</t>
  </si>
  <si>
    <t>Other long-term employee benefit obligations</t>
  </si>
  <si>
    <t>Employee benefits liabilities, net</t>
  </si>
  <si>
    <t>Principal assumptions on actuarial valuation (Details) - ₩ / shares</t>
  </si>
  <si>
    <t>Disclosure - Principal assumptions on actuarial valuation [Abstract]</t>
  </si>
  <si>
    <t>Discount rate</t>
  </si>
  <si>
    <t>2.24% ~ 2.90%</t>
  </si>
  <si>
    <t>2.75% ~ 2.90%</t>
  </si>
  <si>
    <t>Future salary and benefit levels</t>
  </si>
  <si>
    <t>4.88%</t>
  </si>
  <si>
    <t>Weighted average duration</t>
  </si>
  <si>
    <t>Details of expense relating to defined benefit plans (Details) - KRW (₩) ₩ in Millions</t>
  </si>
  <si>
    <t>Disclosure - Details of expense relating to defined benefit plans [Abstract]</t>
  </si>
  <si>
    <t>Current service cost</t>
  </si>
  <si>
    <t>Interest cost</t>
  </si>
  <si>
    <t>Expected return on plan assets</t>
  </si>
  <si>
    <t>Loss from settlement</t>
  </si>
  <si>
    <t>Defined benefit</t>
  </si>
  <si>
    <t>Details of expense relating to defined benefit plans by nature (Details) - KRW (₩) ₩ in Millions</t>
  </si>
  <si>
    <t>Disclosure - Details of expense relating to defined benefit plans by nature [Abstract]</t>
  </si>
  <si>
    <t>Defined benefit allocated to Cost of sales</t>
  </si>
  <si>
    <t>Defined benefit allocated to Selling, general and administrative expense</t>
  </si>
  <si>
    <t>Defined benefit allocated to others</t>
  </si>
  <si>
    <t>Defined benefit plan assets and liabilities (Details) - KRW (₩) ₩ in Millions</t>
  </si>
  <si>
    <t>Disclosure - Defined benefit plan assets and liabilities [Abstract]</t>
  </si>
  <si>
    <t>Present value of defined benefit obligation from funded plans</t>
  </si>
  <si>
    <t>Fair value of plan assets</t>
  </si>
  <si>
    <t>Net surplus (deficit) in plan</t>
  </si>
  <si>
    <t>Present value of defined benefit obligation from unfunded plans</t>
  </si>
  <si>
    <t>Net liabilities incurred from defined benefit plans</t>
  </si>
  <si>
    <t>Net defined benefit liability (asset) (Details) - KRW (₩) ₩ in Millions</t>
  </si>
  <si>
    <t>Disclosure of defined benefit plans [Line Items]</t>
  </si>
  <si>
    <t>Changes in net defined benefit liability (asset)</t>
  </si>
  <si>
    <t>Remeasurement component</t>
  </si>
  <si>
    <t>Defined benefit obligation</t>
  </si>
  <si>
    <t>Interest expense (income)</t>
  </si>
  <si>
    <t>Actual payments</t>
  </si>
  <si>
    <t>Contributions by the employers</t>
  </si>
  <si>
    <t>Corporate bond (AAA rated) yield at year-end is applied to measure the interest cost on employee benefit obligations.</t>
  </si>
  <si>
    <t>Details of the fair value of plan assets (Details) - KRW (₩) ₩ in Millions</t>
  </si>
  <si>
    <t>Disclosure of fair value of plan assets [Abstract]</t>
  </si>
  <si>
    <t>Equity instruments</t>
  </si>
  <si>
    <t>Debt instruments</t>
  </si>
  <si>
    <t>Bank deposit</t>
  </si>
  <si>
    <t>Gain (loss) on remeasurement, net defined benefit liability (asset) (Details) - KRW (₩) ₩ in Millions</t>
  </si>
  <si>
    <t>Gain (loss) on remeasurement, net defined benefit liability (asset) [Abstract]</t>
  </si>
  <si>
    <t>Actuarial gain from changes in financial assumptions</t>
  </si>
  <si>
    <t>Experience adjustments</t>
  </si>
  <si>
    <t>Expected return</t>
  </si>
  <si>
    <t>Total loss (gain) on remeasurement, net defined benefit liability (asset)</t>
  </si>
  <si>
    <t>Provisions (Details) - KRW (₩) ₩ in Millions</t>
  </si>
  <si>
    <t>Disclosure of other provisions [Line Items]</t>
  </si>
  <si>
    <t>Reconciliation of changes in other provisions</t>
  </si>
  <si>
    <t>Changes in other provisions</t>
  </si>
  <si>
    <t>Increase in provision</t>
  </si>
  <si>
    <t>Payment</t>
  </si>
  <si>
    <t>Reversal of unused amount</t>
  </si>
  <si>
    <t>Current Provisions</t>
  </si>
  <si>
    <t>Noncurrent Provisions</t>
  </si>
  <si>
    <t>Provisions for employment benefits</t>
  </si>
  <si>
    <t>Provisions for employment benefits | Current Provisions</t>
  </si>
  <si>
    <t>Litigation provisions</t>
  </si>
  <si>
    <t>Litigation provisions | Current Provisions</t>
  </si>
  <si>
    <t>Litigation provisions | Noncurrent Provisions</t>
  </si>
  <si>
    <t>Provisions For Nuclear Plants Restoration</t>
  </si>
  <si>
    <t>Provisions For Nuclear Plants Restoration | Noncurrent Provisions</t>
  </si>
  <si>
    <t>Spent fuel recovery provisions</t>
  </si>
  <si>
    <t>Spent fuel recovery provisions | Noncurrent Provisions</t>
  </si>
  <si>
    <t>Waste recovery provisions</t>
  </si>
  <si>
    <t>Waste recovery provisions | Current Provisions</t>
  </si>
  <si>
    <t>Waste recovery provisions | Noncurrent Provisions</t>
  </si>
  <si>
    <t>PCBs recovery provisions</t>
  </si>
  <si>
    <t>PCBs recovery provisions | Noncurrent Provisions</t>
  </si>
  <si>
    <t>Other recovery provisions</t>
  </si>
  <si>
    <t>Other recovery provisions | Noncurrent Provisions</t>
  </si>
  <si>
    <t>Power plant regional support program provisions</t>
  </si>
  <si>
    <t>Power plant regional support program provisions | Current Provisions</t>
  </si>
  <si>
    <t>Transmission regional support program provisions</t>
  </si>
  <si>
    <t>Transmission regional support program provisions | Current Provisions</t>
  </si>
  <si>
    <t>Provisions for tax</t>
  </si>
  <si>
    <t>Provisions for tax | Current Provisions</t>
  </si>
  <si>
    <t>Provisions for tax | Noncurrent Provisions</t>
  </si>
  <si>
    <t>Provisions for financial guarantee</t>
  </si>
  <si>
    <t>Provisions for financial guarantee | Current Provisions</t>
  </si>
  <si>
    <t>Provisions for financial guarantee | Noncurrent Provisions</t>
  </si>
  <si>
    <t>Provisions for RPS</t>
  </si>
  <si>
    <t>Provisions for RPS | Current Provisions</t>
  </si>
  <si>
    <t>Provisions for greenhouse gas emissions obligations</t>
  </si>
  <si>
    <t>Provisions for greenhouse gas emissions obligations | Current Provisions</t>
  </si>
  <si>
    <t>Others | Current Provisions</t>
  </si>
  <si>
    <t>Others | Noncurrent Provisions</t>
  </si>
  <si>
    <t>As described in note 53.(1), the Company believes that the possibility of economic outflow is probable on the request for additional construction costs of Hyundai E&amp;amp;C, GS Engineering &amp;amp; Construction Corp. and Hansol SeenTec Co., Ltd. For this reason, the Company recognized KRW204,787 million of provision as addition to property, plant and equipment.</t>
  </si>
  <si>
    <t>The Company believes that the possibility of economic outflow is probable on the cost of construction suspension of Shin-Kori unit 5 and 6 for three months. For this reason, the Company recognized KRW77,261 million of provision as addition to construction-in-progress.</t>
  </si>
  <si>
    <t>Changes in government grants (Details) - KRW (₩) ₩ in Millions</t>
  </si>
  <si>
    <t>Government grants [Line Items]</t>
  </si>
  <si>
    <t>Changes in government grants</t>
  </si>
  <si>
    <t>Receipt</t>
  </si>
  <si>
    <t>Offset the items of depreciation expense and others</t>
  </si>
  <si>
    <t>Cash</t>
  </si>
  <si>
    <t>Investment properties</t>
  </si>
  <si>
    <t>Deferred Revenues (Details) - KRW (₩) ₩ in Millions</t>
  </si>
  <si>
    <t>Deferred Revenue [Abstract]</t>
  </si>
  <si>
    <t>Deferred Revenue, Beginning Balance</t>
  </si>
  <si>
    <t>Increase during the current year / period</t>
  </si>
  <si>
    <t>Recognized as revenue during the current year / period</t>
  </si>
  <si>
    <t>Deferred Revenue, Ending Balance</t>
  </si>
  <si>
    <t>Non-financial Liabilities (Details) - KRW (₩) ₩ in Millions</t>
  </si>
  <si>
    <t>Other Current Liabilities</t>
  </si>
  <si>
    <t>Disclosure - Other liabilities [Line Items]</t>
  </si>
  <si>
    <t>Advances received</t>
  </si>
  <si>
    <t>Deferred revenue</t>
  </si>
  <si>
    <t>Withholdings</t>
  </si>
  <si>
    <t>Other nonfincial liabilities</t>
  </si>
  <si>
    <t>Other Noncurrent Liabilities</t>
  </si>
  <si>
    <t>Details of shares issued (Details) - KRW (₩) ₩ in Millions</t>
  </si>
  <si>
    <t>Common shares [Line Items]</t>
  </si>
  <si>
    <t>Common shares</t>
  </si>
  <si>
    <t>Owned by government</t>
  </si>
  <si>
    <t>Owned by others</t>
  </si>
  <si>
    <t>Korea Development Bank's interest of KRW1,056,176 million is included.</t>
  </si>
  <si>
    <t>Details in number of outstanding capital stock (Details) - ₩ / shares</t>
  </si>
  <si>
    <t>Shares authorized</t>
  </si>
  <si>
    <t>Shares issued</t>
  </si>
  <si>
    <t>Par value per share</t>
  </si>
  <si>
    <t>Details of share premium (Details) - KRW (₩) ₩ in Millions</t>
  </si>
  <si>
    <t>Share premium [Abstract]</t>
  </si>
  <si>
    <t>Retained Earnings (Details) - KRW (₩) ₩ in Millions</t>
  </si>
  <si>
    <t>Retained Earnings Note Disclosure [Abstract]</t>
  </si>
  <si>
    <t>Reserve for investment on social overhead capital</t>
  </si>
  <si>
    <t>Reserve for research and human development</t>
  </si>
  <si>
    <t>Reserve for business expansion</t>
  </si>
  <si>
    <t>Reserve for equalizing dividends</t>
  </si>
  <si>
    <t>Retained earnings before appropriations</t>
  </si>
  <si>
    <t>The reserve for research and human development is appropriated by KEPCO to use as qualified tax credits to reduce corporate tax liabilities. The reserve is available for cash dividends for a certain period as defined by the Restriction of Special Taxation Act of Korea.</t>
  </si>
  <si>
    <t>Changes in retained earnings (Details) - KRW (₩) ₩ in Millions</t>
  </si>
  <si>
    <t>Disclosure of Changes in retained earnings [Abstract]</t>
  </si>
  <si>
    <t>Net profit for the period attributed to owner of the Company</t>
  </si>
  <si>
    <t>Changes in equity method retained earnings</t>
  </si>
  <si>
    <t>Changes</t>
  </si>
  <si>
    <t>Dividend paid</t>
  </si>
  <si>
    <t>Dividends Paid (Details) - KRW (₩) ₩ / shares in Units, ₩ in Millions</t>
  </si>
  <si>
    <t>Dividends [Abstract]</t>
  </si>
  <si>
    <t>Number of shares issued</t>
  </si>
  <si>
    <t>Treasury Stock, Common, Shares</t>
  </si>
  <si>
    <t>Number of shares eligible for dividends</t>
  </si>
  <si>
    <t>Dividends paid per share (In won)</t>
  </si>
  <si>
    <t>Changes in Reserve of remeasurements (Details) - KRW (₩) ₩ in Millions</t>
  </si>
  <si>
    <t>Disclosure of Changes in Reserve of remeasurements [Abstract]</t>
  </si>
  <si>
    <t>Income tax effect</t>
  </si>
  <si>
    <t>Transfer to reserve for business expansion</t>
  </si>
  <si>
    <t>Statement of Appropriation of retained earnings (Details) - KRW (₩) ₩ in Millions</t>
  </si>
  <si>
    <t>Unappropriated retained earnings carried over from prior years</t>
  </si>
  <si>
    <t>Net income (loss)</t>
  </si>
  <si>
    <t>Remeasurements of defined benefit plans</t>
  </si>
  <si>
    <t>Transfer from voluntary reserves</t>
  </si>
  <si>
    <t>Subtotal (I+II)</t>
  </si>
  <si>
    <t>Appropriations of retained earnings</t>
  </si>
  <si>
    <t>Legal reserve</t>
  </si>
  <si>
    <t>Dividends (government, individual) Amount of dividends per share (%) : Current year - W790 (16%) Prior year - W1,980 (40%)</t>
  </si>
  <si>
    <t>Unappropriated retained earnings to be carried over to subsequent year</t>
  </si>
  <si>
    <t>Hybrid bond (Details) - KRW (₩) ₩ in Millions</t>
  </si>
  <si>
    <t>Hybrid bond [Line Items]</t>
  </si>
  <si>
    <t>Amount</t>
  </si>
  <si>
    <t>Korea South-East Power | 1st bond-type hybrid bond</t>
  </si>
  <si>
    <t>Issue date</t>
  </si>
  <si>
    <t>Dec. 7,
		2012</t>
  </si>
  <si>
    <t>Maturity date</t>
  </si>
  <si>
    <t>Dec. 6,
		2042</t>
  </si>
  <si>
    <t>Yield (%)</t>
  </si>
  <si>
    <t>4.38%</t>
  </si>
  <si>
    <t>Korea South-East Power | 2nd bond-type hybrid bond</t>
  </si>
  <si>
    <t>4.44%</t>
  </si>
  <si>
    <t>Expense of issuance</t>
  </si>
  <si>
    <t>Other Components Of Equity (Details) - KRW (₩) ₩ in Millions</t>
  </si>
  <si>
    <t>Changes In Other Components Of Equity [Line Items]</t>
  </si>
  <si>
    <t>Disposal of subsidiary</t>
  </si>
  <si>
    <t>Issuance of share capital of subsidiary</t>
  </si>
  <si>
    <t>Changes in the unrealized fair value of available- for-sale financial assets, net of tax</t>
  </si>
  <si>
    <t>Changes in the unrealized fair value of financial assets at FVOCI, net of tax</t>
  </si>
  <si>
    <t>Shares in other comprehensive loss of associates and joint ventures, net of tax</t>
  </si>
  <si>
    <t>Gains on disposal of Treasury stocks</t>
  </si>
  <si>
    <t>Other Capital Surplus Other Than Gainson Disposal Of Treasury Stocks</t>
  </si>
  <si>
    <t>Available-for-sale financial asset valuation reserve</t>
  </si>
  <si>
    <t>Shares in other comprehensive Income (loss) of investments in associates and joint ventures</t>
  </si>
  <si>
    <t>Reserve for overseas operations translation credit</t>
  </si>
  <si>
    <t>Reserve for gain (loss) on valuation of derivatives</t>
  </si>
  <si>
    <t>Statutory revaluation reserve</t>
  </si>
  <si>
    <t>Timing of revenue recognition (Details) - KRW (₩) ₩ in Millions</t>
  </si>
  <si>
    <t>Disclosure of performance obligations [Line Items]</t>
  </si>
  <si>
    <t>Domestic | Performance obligations satisfied at point in time</t>
  </si>
  <si>
    <t>Domestic | Performance obligations satisfied over time</t>
  </si>
  <si>
    <t>Overseas | Performance obligations satisfied at point in time</t>
  </si>
  <si>
    <t>Overseas | Performance obligations satisfied over time</t>
  </si>
  <si>
    <t>Selling and Administrative Expenses (Details) - KRW (₩) ₩ in Millions</t>
  </si>
  <si>
    <t>Expenses by nature [Line Items]</t>
  </si>
  <si>
    <t>Raw materials used</t>
  </si>
  <si>
    <t>Salaries</t>
  </si>
  <si>
    <t>Welfare and benefit expense</t>
  </si>
  <si>
    <t>Insurance expense</t>
  </si>
  <si>
    <t>Amortization of intangible assets</t>
  </si>
  <si>
    <t>Commission</t>
  </si>
  <si>
    <t>Advertising expense</t>
  </si>
  <si>
    <t>Training expense</t>
  </si>
  <si>
    <t>Vehicle maintenance expense</t>
  </si>
  <si>
    <t>Publishing expense</t>
  </si>
  <si>
    <t>Business promotion expense</t>
  </si>
  <si>
    <t>Rent expense</t>
  </si>
  <si>
    <t>Telecommunication expense</t>
  </si>
  <si>
    <t>Transportation expense</t>
  </si>
  <si>
    <t>Taxes and dues</t>
  </si>
  <si>
    <t>Expendable supplies expense</t>
  </si>
  <si>
    <t>Water, light and heating expense</t>
  </si>
  <si>
    <t>Repairs and maintenance expense</t>
  </si>
  <si>
    <t>Ordinary development expense</t>
  </si>
  <si>
    <t>Travel expense</t>
  </si>
  <si>
    <t>Clothing expense</t>
  </si>
  <si>
    <t>Survey and analysis expense</t>
  </si>
  <si>
    <t>Membership fee</t>
  </si>
  <si>
    <t>Power purchase</t>
  </si>
  <si>
    <t>Disclosure - Other selling and administrative expenses</t>
  </si>
  <si>
    <t>Accommodation development expenses</t>
  </si>
  <si>
    <t>Miscellaneous wages</t>
  </si>
  <si>
    <t>Litigation and filing expenses</t>
  </si>
  <si>
    <t>Compensation for damages</t>
  </si>
  <si>
    <t>Outsourcing expenses</t>
  </si>
  <si>
    <t>Reward expenses</t>
  </si>
  <si>
    <t>Overseas market development expenses</t>
  </si>
  <si>
    <t>General and administrative expenses</t>
  </si>
  <si>
    <t>Cost of sales</t>
  </si>
  <si>
    <t>Total expenses, by nature</t>
  </si>
  <si>
    <t>Selling and administrative expense</t>
  </si>
  <si>
    <t>Other Income and Expense (Details) - KRW (₩) ₩ in Millions</t>
  </si>
  <si>
    <t>Other non-operating income [Abstract]</t>
  </si>
  <si>
    <t>Reversal of other provisions</t>
  </si>
  <si>
    <t>Reversal of allowance for doubtful accounts</t>
  </si>
  <si>
    <t>Gains on government grants</t>
  </si>
  <si>
    <t>Gains on assets contributed</t>
  </si>
  <si>
    <t>Gains on liabilities exempted</t>
  </si>
  <si>
    <t>Compensation and reparations revenue</t>
  </si>
  <si>
    <t>Revenue from research contracts</t>
  </si>
  <si>
    <t>Income related to transfer of assets from customers</t>
  </si>
  <si>
    <t>Others of Other Income</t>
  </si>
  <si>
    <t>Refund of claim for rectification</t>
  </si>
  <si>
    <t>Adjustment of research project</t>
  </si>
  <si>
    <t>Maintenance expenses on lease building</t>
  </si>
  <si>
    <t>Training expenses</t>
  </si>
  <si>
    <t>Deposit redemption</t>
  </si>
  <si>
    <t>Reversal of expenses on litigation</t>
  </si>
  <si>
    <t>Revenue on royalty fee</t>
  </si>
  <si>
    <t>Reimbursement of insurance fee</t>
  </si>
  <si>
    <t>Gains on guarantee contracts</t>
  </si>
  <si>
    <t>Miscellaneous other non-operating income</t>
  </si>
  <si>
    <t>Other non-operating income</t>
  </si>
  <si>
    <t>Other non-operating expense</t>
  </si>
  <si>
    <t>Compensation and indemnification expense</t>
  </si>
  <si>
    <t>Accretion expenses of other provisions</t>
  </si>
  <si>
    <t>Depreciation expenses on investment properties</t>
  </si>
  <si>
    <t>Depreciation expenses on idle assets</t>
  </si>
  <si>
    <t>Other bad debt expense</t>
  </si>
  <si>
    <t>Donations</t>
  </si>
  <si>
    <t>Others of Other Expense</t>
  </si>
  <si>
    <t>Operating expenses related to the idle assets</t>
  </si>
  <si>
    <t>Research grants</t>
  </si>
  <si>
    <t>Supporting expenses on farming and fishing village</t>
  </si>
  <si>
    <t>Operating expenses on fitness center</t>
  </si>
  <si>
    <t>Expenses on adjustment of research and development grants</t>
  </si>
  <si>
    <t>Expenses on R&amp;D supporting</t>
  </si>
  <si>
    <t>Miscellaneous other non-operating expense</t>
  </si>
  <si>
    <t>Others include KRW38,886 million of impairment loss on construction-in-progress of Cheonji unit 1 and 2 and Daejin unit 1 and 2 as described in note 2.</t>
  </si>
  <si>
    <t>Other Gains (Losses) (Details) - KRW (₩) ₩ in Millions</t>
  </si>
  <si>
    <t>Other gains</t>
  </si>
  <si>
    <t>Gains on disposal of property, plant and equipment</t>
  </si>
  <si>
    <t>Reversal of impairment loss on intangible assets</t>
  </si>
  <si>
    <t>Gains on foreign currency translation</t>
  </si>
  <si>
    <t>Gains on foreign currency transaction</t>
  </si>
  <si>
    <t>Gains on insurance proceeds</t>
  </si>
  <si>
    <t>Miscellaneous Other Gains</t>
  </si>
  <si>
    <t>Gains on disposal of inventories</t>
  </si>
  <si>
    <t>Gains on valuation of inventories</t>
  </si>
  <si>
    <t>Gains on proxy collection of TV license fee</t>
  </si>
  <si>
    <t>Gains on compensation of impaired electric poles</t>
  </si>
  <si>
    <t>Gains on compensation for infringement on contract</t>
  </si>
  <si>
    <t>Gains on harbor facilities dues</t>
  </si>
  <si>
    <t>Gains on technical fees</t>
  </si>
  <si>
    <t>Reversal of occupation development training fees</t>
  </si>
  <si>
    <t>Gains on disposal of waste</t>
  </si>
  <si>
    <t>Gains on insurance</t>
  </si>
  <si>
    <t>Gains on tax rebate</t>
  </si>
  <si>
    <t>Gains on other commission</t>
  </si>
  <si>
    <t>Gains on research tasks</t>
  </si>
  <si>
    <t>Gains on settlement and others</t>
  </si>
  <si>
    <t>Gains on sales of greenhouse gas emissions rights</t>
  </si>
  <si>
    <t>Others of Miscellaneous Other Gains</t>
  </si>
  <si>
    <t>Other losses</t>
  </si>
  <si>
    <t>Losses on disposal of property, plant and equipment</t>
  </si>
  <si>
    <t>Impairment loss on other non-current assets</t>
  </si>
  <si>
    <t>Losses on foreign currency translation</t>
  </si>
  <si>
    <t>Losses on foreign currency transaction</t>
  </si>
  <si>
    <t>Miscellaneous Other Losses</t>
  </si>
  <si>
    <t>Losses on valuation of inventories</t>
  </si>
  <si>
    <t>Losses on disposal of inventories</t>
  </si>
  <si>
    <t>Losses due to disaster</t>
  </si>
  <si>
    <t>Losses on rounding adjustment of electric charge surtax</t>
  </si>
  <si>
    <t>Losses on adjustments of levies</t>
  </si>
  <si>
    <t>Forfeit of taxes and dues</t>
  </si>
  <si>
    <t>Losses on litigation</t>
  </si>
  <si>
    <t>Others Of Miscellaneous Other Losses</t>
  </si>
  <si>
    <t>Net other gains</t>
  </si>
  <si>
    <t>Finance Income (Details) - KRW (₩) ₩ in Millions</t>
  </si>
  <si>
    <t>Short-term financial instrument</t>
  </si>
  <si>
    <t>Long-term financial instrument</t>
  </si>
  <si>
    <t>Total Interest Income</t>
  </si>
  <si>
    <t>Gains on valuation of Financial assets at fair value through profit or loss</t>
  </si>
  <si>
    <t>Gains on valuation of derivatives</t>
  </si>
  <si>
    <t>Gains on transaction of derivatives</t>
  </si>
  <si>
    <t>Gains on foreign currency translation of Finance Income</t>
  </si>
  <si>
    <t>Total Finance Income</t>
  </si>
  <si>
    <t>Finance Expenses (Details) - KRW (₩) ₩ in Millions</t>
  </si>
  <si>
    <t>Interest Expense</t>
  </si>
  <si>
    <t>Other financial liabilities</t>
  </si>
  <si>
    <t>Interest Expense (Before Capitalizing borrowing costs)</t>
  </si>
  <si>
    <t>Less: Capitalized borrowing costs</t>
  </si>
  <si>
    <t>Losses on valuation of financial assets at fair value through profit or loss</t>
  </si>
  <si>
    <t>Losses on valuation of derivatives</t>
  </si>
  <si>
    <t>Losses on transaction of derivatives</t>
  </si>
  <si>
    <t>Losses on repayment of financial liabilities</t>
  </si>
  <si>
    <t>Other Finance Expenses</t>
  </si>
  <si>
    <t>Total Finance Expense</t>
  </si>
  <si>
    <t>Income tax expense (benefit) (Details) - KRW (₩) ₩ in Millions</t>
  </si>
  <si>
    <t>Current income tax expense</t>
  </si>
  <si>
    <t>Payment of income tax</t>
  </si>
  <si>
    <t>Adjustment in respect of prior years due to change in estimate</t>
  </si>
  <si>
    <t>Current income tax directly recognized in equity</t>
  </si>
  <si>
    <t>Dividends of hybrid securities</t>
  </si>
  <si>
    <t>Effect of change in effective tax rate</t>
  </si>
  <si>
    <t>Gain on valuation of financial assets at fair value through other comprehensive income</t>
  </si>
  <si>
    <t>Gain (loss) on valuation of available-for-sale financial assets</t>
  </si>
  <si>
    <t>Remeasurements of defined benefit obligations</t>
  </si>
  <si>
    <t>Deferred income tax expense (benefit)</t>
  </si>
  <si>
    <t>Generation and realization of temporary differences</t>
  </si>
  <si>
    <t>Changes of unrecognized tax losses, tax credit and temporary differences for prior periods</t>
  </si>
  <si>
    <t>Changes in deferred tax on tax losses carryforwards</t>
  </si>
  <si>
    <t>Tax credit carryforwards</t>
  </si>
  <si>
    <t>Income tax expense (benefit)</t>
  </si>
  <si>
    <t>Income tax expense : Reconciliation between actual income tax expense and amount computed by applying the statutory tax rate to income before income taxes (Details) - KRW (₩) ₩ in Millions</t>
  </si>
  <si>
    <t>Disclosure - Income tax expense calculated by multiplying net income before tax with the tax rate [Abstract]</t>
  </si>
  <si>
    <t>Income (loss) before income tax</t>
  </si>
  <si>
    <t>Income tax expense (benefit) computed at applicable tax rate</t>
  </si>
  <si>
    <t>Adjustments</t>
  </si>
  <si>
    <t>Effect of applying gradual tax rate</t>
  </si>
  <si>
    <t>Effect of non-taxable income</t>
  </si>
  <si>
    <t>Effect of non-deductible expenses</t>
  </si>
  <si>
    <t>Effect of tax losses that are not recognized as deferred tax asset</t>
  </si>
  <si>
    <t>Effects of tax credits and deduction</t>
  </si>
  <si>
    <t>Recognition (reversal) of unrecognized deferred tax asset, net</t>
  </si>
  <si>
    <t>Effect of change in deferred tax due to change in tax rate</t>
  </si>
  <si>
    <t>Deferred income tax related to investments in subsidiaries and associates</t>
  </si>
  <si>
    <t>Others, net</t>
  </si>
  <si>
    <t>Effective tax rate</t>
  </si>
  <si>
    <t>32.00%</t>
  </si>
  <si>
    <t>Applicable tax rate is 24.2% as of December 31, 2016 and 2017, and 27.5% as of December 31, 2018.</t>
  </si>
  <si>
    <t>The effective tax rate for the year ended December 31, 2018 is not calculated for income tax benefit.</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Amounts recognized in profit or loss</t>
  </si>
  <si>
    <t>Amount recognized in other comprehensive income (loss)</t>
  </si>
  <si>
    <t>Amounts recognized directly in equity</t>
  </si>
  <si>
    <t>Deferred income tax on temporary differences</t>
  </si>
  <si>
    <t>Cash flow hedges</t>
  </si>
  <si>
    <t>Investments in associates or subsidiaries</t>
  </si>
  <si>
    <t>Finance lease</t>
  </si>
  <si>
    <t>Intangible Assets</t>
  </si>
  <si>
    <t>Provisions, others</t>
  </si>
  <si>
    <t>Doubtful receivables</t>
  </si>
  <si>
    <t>Other finance liabilities</t>
  </si>
  <si>
    <t>Gains or losses on foreign exchange translation</t>
  </si>
  <si>
    <t>Special deduction for property, plant and equipment</t>
  </si>
  <si>
    <t>Deferred income tax on unused tax losses and tax credit</t>
  </si>
  <si>
    <t>Unused tax losses</t>
  </si>
  <si>
    <t>Excess of donation limit</t>
  </si>
  <si>
    <t>Tax credit</t>
  </si>
  <si>
    <t>Deferred tax assets and liabilities presented on a gross basis prior to any offsetting (Details) - KRW (₩) ₩ in Millions</t>
  </si>
  <si>
    <t>Disclosure - Deferred tax assets and liabilities presented on a gross basis prior to any offsetting [Abstract]</t>
  </si>
  <si>
    <t>Deferred income tax assets</t>
  </si>
  <si>
    <t>Deferred income tax liabilities</t>
  </si>
  <si>
    <t>Net Deferred income tax assets(liabilities)</t>
  </si>
  <si>
    <t>Details of deductible temporary differences, tax losses and unused tax credits not recognized in the deferred income tax assets (Details) - KRW (₩) ₩ in Millions</t>
  </si>
  <si>
    <t>Disclosure of temporary difference, unused tax losses and unused tax credits [Abstract]</t>
  </si>
  <si>
    <t>Deductible temporary differences</t>
  </si>
  <si>
    <t>Assets Held-for-Sale (Details) - KRW (₩) ₩ in Millions</t>
  </si>
  <si>
    <t>Building</t>
  </si>
  <si>
    <t>[2],[3],[4]</t>
  </si>
  <si>
    <t>Investments in subsidiaries</t>
  </si>
  <si>
    <t>The board of directors of KEPCO Engineering &amp;amp; Construction Company, Inc., a subsidiary of the Company, determined to dispose the office building in Yongin as part of the government's plan to relocate state-run companies for balanced national development and moved the head office to Kimchun, Kyungsangbukdo, in 2015. As the Company believes the book value of Yongin office will be recovered by a disposal transaction rather than continuous operation, it reclassified buildings, land and structures as assets held-for-sale.</t>
  </si>
  <si>
    <t>KEPCO Engineering &amp;amp; Construction Company, Inc., a subsidiary of the Company, exercised a put option to sell the shares of DS POWER Co., Ltd. on December 11, 2017 and the shares were sold on February 28, 2018.</t>
  </si>
  <si>
    <t>Korea Hydro &amp;amp; Nuclear Power Co., Ltd., a subsidiary of the Company, initiated efforts to sell its shares in Yeongwol Energy Station Co., Ltd. during the year ended December 31, 2016, and sold its shares in Yeongwol Energy Station Co. during the year ended December 31, 2018.</t>
  </si>
  <si>
    <t>Korea Western Power Co., Ltd., a subsidiary of the Company, planned to dispose certain portion of its investment in Dongducheon Dream Power Co., Ltd. and had classified the relevant book value as non-current assets held-for-sale. However, due to uncertainty of sale, it reclassified the relevant book value to investments in associates during the year ended December 31, 2017.</t>
  </si>
  <si>
    <t>Expenses by nature (Details) - KRW (₩) ₩ in Millions</t>
  </si>
  <si>
    <t>Rental expense</t>
  </si>
  <si>
    <t>Basic earnings (loss) per share (Details) - KRW (₩) ₩ / shares in Units, ₩ in Millions</t>
  </si>
  <si>
    <t>Basic earnings (loss) per share [Abstract]</t>
  </si>
  <si>
    <t>Net profit (loss) for the period attributed to owner of the Company</t>
  </si>
  <si>
    <t>Profit (loss) used in the calculation of total basic earnings (loss) per share</t>
  </si>
  <si>
    <t>Weighted average number of common shares</t>
  </si>
  <si>
    <t>Basic earnings (loss) per share</t>
  </si>
  <si>
    <t>Diluted earnings (loss) per share (Details) - KRW (₩) ₩ / shares in Units, ₩ in Millions</t>
  </si>
  <si>
    <t>Diluted earnings (loss) per share [Abstract]</t>
  </si>
  <si>
    <t>Profit (loss) used in the calculation of total diluted earnings (loss) per share</t>
  </si>
  <si>
    <t>Diluted weighted average number of shares</t>
  </si>
  <si>
    <t>Diluted earnings (loss) per share</t>
  </si>
  <si>
    <t>Capital risk management (Details) - KRW (₩) ₩ in Millions</t>
  </si>
  <si>
    <t>Disclosure of Capital risk management [Abstract]</t>
  </si>
  <si>
    <t>Total borrowings and debt securities</t>
  </si>
  <si>
    <t>Net borrowings and debt securities</t>
  </si>
  <si>
    <t>Total shareholder's equity</t>
  </si>
  <si>
    <t>Debt to equity ratio</t>
  </si>
  <si>
    <t>83.94%</t>
  </si>
  <si>
    <t>71.78%</t>
  </si>
  <si>
    <t>Maximum exposure to credit risk (Details) - KRW (₩) ₩ in Millions</t>
  </si>
  <si>
    <t>Disclosure of detailed information about financial instruments [Line Items]</t>
  </si>
  <si>
    <t>Maximum exposure to credit risk</t>
  </si>
  <si>
    <t>Long-term/short-term financial instruments</t>
  </si>
  <si>
    <t>Maximum exposure associated with the financial guarantee contracts is the maximum amounts of the obligation.</t>
  </si>
  <si>
    <t>Sensitivity analysis for actuarial assumptions (Details) - KRW (₩) ₩ in Millions</t>
  </si>
  <si>
    <t>Actuarial assumption of expected rates of salary increases</t>
  </si>
  <si>
    <t>Disclosure of sensitivity analysis for actuarial assumptions [Line Items]</t>
  </si>
  <si>
    <t>1% Increase</t>
  </si>
  <si>
    <t>1% Decrease</t>
  </si>
  <si>
    <t>Actuarial assumption of discount rates</t>
  </si>
  <si>
    <t>Principal assumptions on provisions valuation (Details)</t>
  </si>
  <si>
    <t>PCBs</t>
  </si>
  <si>
    <t>Disclosure of Principal assumptions on provisions valuation [Line Items]</t>
  </si>
  <si>
    <t>Inflation rate</t>
  </si>
  <si>
    <t>1.23%</t>
  </si>
  <si>
    <t>2.55%</t>
  </si>
  <si>
    <t>Nuclear plants</t>
  </si>
  <si>
    <t>1.21%</t>
  </si>
  <si>
    <t>2.94%</t>
  </si>
  <si>
    <t>Spent fuel</t>
  </si>
  <si>
    <t>2.93%</t>
  </si>
  <si>
    <t>4.49%</t>
  </si>
  <si>
    <t>Sensitivity analysis for provisions assumptions (Details) - KRW (₩) ₩ in Millions</t>
  </si>
  <si>
    <t>PCBs | Discount rate</t>
  </si>
  <si>
    <t>Disclosure of Sensitivity analysis for provisions assumptions [Line Items]</t>
  </si>
  <si>
    <t>0.1% Increase</t>
  </si>
  <si>
    <t>0.1% Decrease</t>
  </si>
  <si>
    <t>PCBs | Inflation rate</t>
  </si>
  <si>
    <t>Nuclear plants | Discount rate</t>
  </si>
  <si>
    <t>Nuclear plants | Inflation rate</t>
  </si>
  <si>
    <t>Spent fuel | Discount rate</t>
  </si>
  <si>
    <t>Spent fuel | Inflation rate</t>
  </si>
  <si>
    <t>Foreign currency risk (Details) ₸ in Thousands, ₱ in Thousands, € in Thousands, ₨ in Thousands, ₨ in Thousands, ৳ in Thousands, ر.س in Thousands, د.إ in Thousands, ¥ in Thousands, ¥ in Thousands, £ in Thousands, kr in Thousands, kr in Thousands, SFr in Thousands, Rp in Thousands, R in Thousands, P in Thousands, K in Thousands, JD in Thousands, GH₵ in Thousands, Ar in Thousands, $ in Thousands, $ in Thousands, $ in Thousands, $ in Thousands, $ in Thousands</t>
  </si>
  <si>
    <t>Dec. 31, 2018INR (₨)</t>
  </si>
  <si>
    <t>Dec. 31, 2018SAR (ر.س)</t>
  </si>
  <si>
    <t>Dec. 31, 2018CAD ($)</t>
  </si>
  <si>
    <t>Dec. 31, 2018ZAR (R)</t>
  </si>
  <si>
    <t>Dec. 31, 2018AED (د.إ)</t>
  </si>
  <si>
    <t>Dec. 31, 2018BDT (৳)</t>
  </si>
  <si>
    <t>Dec. 31, 2018BWP (P)</t>
  </si>
  <si>
    <t>Dec. 31, 2018CNY (¥)</t>
  </si>
  <si>
    <t>Dec. 31, 2018GBP (£)</t>
  </si>
  <si>
    <t>Dec. 31, 2018KZT (₸)</t>
  </si>
  <si>
    <t>Dec. 31, 2018MGA (Ar)</t>
  </si>
  <si>
    <t>Dec. 31, 2018NOK (kr)</t>
  </si>
  <si>
    <t>Dec. 31, 2018UYU ($)</t>
  </si>
  <si>
    <t>Dec. 31, 2018MMK (K)</t>
  </si>
  <si>
    <t>Dec. 31, 2018GHS (GH₵)</t>
  </si>
  <si>
    <t>Dec. 31, 2017PHP (₱)</t>
  </si>
  <si>
    <t>Dec. 31, 2017INR (₨)</t>
  </si>
  <si>
    <t>Dec. 31, 2017SAR (ر.س)</t>
  </si>
  <si>
    <t>Dec. 31, 2017CAD ($)</t>
  </si>
  <si>
    <t>Dec. 31, 2017ZAR (R)</t>
  </si>
  <si>
    <t>Dec. 31, 2017AED (د.إ)</t>
  </si>
  <si>
    <t>Dec. 31, 2017BDT (৳)</t>
  </si>
  <si>
    <t>Dec. 31, 2017BWP (P)</t>
  </si>
  <si>
    <t>Dec. 31, 2017CNY (¥)</t>
  </si>
  <si>
    <t>Dec. 31, 2017GBP (£)</t>
  </si>
  <si>
    <t>Dec. 31, 2017KZT (₸)</t>
  </si>
  <si>
    <t>Dec. 31, 2017MGA (Ar)</t>
  </si>
  <si>
    <t>Dec. 31, 2017NOK (kr)</t>
  </si>
  <si>
    <t>Dec. 31, 2017UYU ($)</t>
  </si>
  <si>
    <t>Disclosure of Foreign currency risk [Abstract]</t>
  </si>
  <si>
    <t>ر.س 2,024</t>
  </si>
  <si>
    <t>د.إ 10,513</t>
  </si>
  <si>
    <t>ر.س 1,191</t>
  </si>
  <si>
    <t>د.إ 5,693</t>
  </si>
  <si>
    <t>ر.س 0</t>
  </si>
  <si>
    <t>د.إ 5,890</t>
  </si>
  <si>
    <t>ر.س 44</t>
  </si>
  <si>
    <t>د.إ 2,049</t>
  </si>
  <si>
    <t>Sensitivity analysis for Foreign currency exchange rates (Details) - KRW (₩) ₩ in Millions</t>
  </si>
  <si>
    <t>Increase (decrease) of income before income tax</t>
  </si>
  <si>
    <t>Disclosure of Sensitivity analysis for Foreign currency exchange rates [Line Items]</t>
  </si>
  <si>
    <t>10% Increase</t>
  </si>
  <si>
    <t>10% Decrease</t>
  </si>
  <si>
    <t>Increase (decrease) of shareholder's equity</t>
  </si>
  <si>
    <t>The effect on the shareholders' equity excluding the impact of income taxes.</t>
  </si>
  <si>
    <t>Interest rate risk (Details) - KRW (₩) ₩ in Millions</t>
  </si>
  <si>
    <t>Disclosure of financial instruments by type of interest rate [Line Items]</t>
  </si>
  <si>
    <t>Floating interest rate [Member]</t>
  </si>
  <si>
    <t>Sensitivity analysis for Interest rates (Details) - KRW (₩) ₩ in Millions</t>
  </si>
  <si>
    <t>Disclosure of Sensitivity analysis for Interest rates [Line Items]</t>
  </si>
  <si>
    <t>Sensitivity analysis for electricity rates (Details) - KRW (₩) ₩ in Millions</t>
  </si>
  <si>
    <t>Disclosure of Sensitivity analysis for electricity rates [Line Items]</t>
  </si>
  <si>
    <t>Maturity analysis for non-derivative financial liabilities (Details) - KRW (₩) ₩ in Millions</t>
  </si>
  <si>
    <t>Disclosure of maturity analysis for non-derivative financial liabilities [Line Items]</t>
  </si>
  <si>
    <t>Borrowings and debt securities</t>
  </si>
  <si>
    <t>Financial guarantee contracts</t>
  </si>
  <si>
    <t>Non-derivative financial liabilities, undiscounted cash flows</t>
  </si>
  <si>
    <t>1~2 Years</t>
  </si>
  <si>
    <t>2~5 Years</t>
  </si>
  <si>
    <t>This represents the total guarantee amounts associated with the financial guarantee contracts. Financial guarantee liabilities which are recognized as of December 31, 2017 and 2018 are KRW23,475 million and KRW15,586 million, respectively.</t>
  </si>
  <si>
    <t>Maturity analysis for non-derivative financial assets (Details) - KRW (₩) ₩ in Millions</t>
  </si>
  <si>
    <t>Disclosure of maturity analysis for financial assets held for managing liquidity risk [Line Items]</t>
  </si>
  <si>
    <t>Equity investment at fair value through other comprehensive income</t>
  </si>
  <si>
    <t>Financial assets at amortised cost</t>
  </si>
  <si>
    <t>Financial assets held for managing liquidity risk</t>
  </si>
  <si>
    <t>The maturities cannot be presently determined.</t>
  </si>
  <si>
    <t>Maturity analysis for derivative financial liabilities (Details) - KRW (₩) ₩ in Millions</t>
  </si>
  <si>
    <t>Disclosure of maturity analysis for derivative financial liabilities [Line Items]</t>
  </si>
  <si>
    <t>Derivative financial liabilities, undiscounted cash flows</t>
  </si>
  <si>
    <t>Net settlement | Not Designated as Hedging Instrument</t>
  </si>
  <si>
    <t>Gross settlement | Not Designated as Hedging Instrument</t>
  </si>
  <si>
    <t>Gross settlement | Designated as Hedging Instrument</t>
  </si>
  <si>
    <t>Less than 1 year | Net settlement | Not Designated as Hedging Instrument</t>
  </si>
  <si>
    <t>Less than 1 year | Gross settlement | Not Designated as Hedging Instrument</t>
  </si>
  <si>
    <t>Less than 1 year | Gross settlement | Designated as Hedging Instrument</t>
  </si>
  <si>
    <t>1~2 Years | Gross settlement | Not Designated as Hedging Instrument</t>
  </si>
  <si>
    <t>1~2 Years | Gross settlement | Designated as Hedging Instrument</t>
  </si>
  <si>
    <t>2~5 Years | Gross settlement | Not Designated as Hedging Instrument</t>
  </si>
  <si>
    <t>2~5 Years | Gross settlement | Designated as Hedging Instrument</t>
  </si>
  <si>
    <t>More than 5 years | Gross settlement | Not Designated as Hedging Instrument</t>
  </si>
  <si>
    <t>More than 5 years | Gross settlement | Designated as Hedging Instrument</t>
  </si>
  <si>
    <t>Fair value measurement of instruments (Details) - KRW (₩) ₩ in Millions</t>
  </si>
  <si>
    <t>Financial assets, category | Assets recognized at fair value</t>
  </si>
  <si>
    <t>Disclosure of fair value measurement of instruments [Line Items]</t>
  </si>
  <si>
    <t>Financial assets, category | Assets carried at amortized cost</t>
  </si>
  <si>
    <t>Financial assets at fair value through other comprehensive income | Assets recognized at fair value</t>
  </si>
  <si>
    <t>Available-for-sale financial assets | Assets recognized at fair value</t>
  </si>
  <si>
    <t>Derivative Financial Instruments, Assets | Not Designated as Hedging Instrument | Assets recognized at fair value</t>
  </si>
  <si>
    <t>Derivative Financial Instruments, Assets | Designated as Hedging Instrument | Assets recognized at fair value</t>
  </si>
  <si>
    <t>Long-term financial instruments | Assets recognized at fair value</t>
  </si>
  <si>
    <t>Long-term financial instruments | Assets carried at amortized cost</t>
  </si>
  <si>
    <t>Short-term financial instruments | Assets recognized at fair value</t>
  </si>
  <si>
    <t>Short-term financial instruments | Assets carried at amortized cost</t>
  </si>
  <si>
    <t>Financial assets at fair value through profit or loss | Assets recognized at fair value</t>
  </si>
  <si>
    <t>Financial assets at amortized cost | Assets carried at amortized cost</t>
  </si>
  <si>
    <t>Held-to-maturity investments | Assets carried at amortized cost</t>
  </si>
  <si>
    <t>Loans and receivables | Assets carried at amortized cost</t>
  </si>
  <si>
    <t>Trade receivables | Assets carried at amortized cost</t>
  </si>
  <si>
    <t>Cash and Cash Equivalents | Assets carried at amortized cost</t>
  </si>
  <si>
    <t>Liabilities | Assets recognized at fair value</t>
  </si>
  <si>
    <t>Liabilities | Assets carried at amortized cost</t>
  </si>
  <si>
    <t>Derivative Financial Instruments, Liabilities | Not Designated as Hedging Instrument | Assets recognized at fair value</t>
  </si>
  <si>
    <t>Derivative Financial Instruments, Liabilities | Designated as Hedging Instrument | Assets recognized at fair value</t>
  </si>
  <si>
    <t>Secured borrowings | Assets carried at amortized cost</t>
  </si>
  <si>
    <t>Unsecured bond | Assets carried at amortized cost</t>
  </si>
  <si>
    <t>Finance lease liabilities | Assets carried at amortized cost</t>
  </si>
  <si>
    <t>Unsecured borrowings | Assets carried at amortized cost</t>
  </si>
  <si>
    <t>Trade and other payables | Assets carried at amortized cost</t>
  </si>
  <si>
    <t>Bank overdraft | Assets carried at amortized cost</t>
  </si>
  <si>
    <t>Book value of equity securities held by the Company that were measured at cost as of December 31, 2017 is KRW37,926 million as a quoted market price does not exist in an active market and its fair value cannot be measured reliably.</t>
  </si>
  <si>
    <t>Excludes finance lease liabilities.</t>
  </si>
  <si>
    <t>Significant unobservable inputs used in fair value measurement of liabilities (Details)</t>
  </si>
  <si>
    <t>Disclosure of significant unobservable inputs used in fair value measurement of liabilities [Line Items]</t>
  </si>
  <si>
    <t>Interest rate, significant unobservable inputs, liabilities</t>
  </si>
  <si>
    <t>0.02% ~ 4.16%</t>
  </si>
  <si>
    <t>0.03% ~ 4.16%</t>
  </si>
  <si>
    <t>0.51% ~ 5.14%</t>
  </si>
  <si>
    <t>0.08% ~ 4.38%</t>
  </si>
  <si>
    <t>3.50% ~ 10.83%</t>
  </si>
  <si>
    <t>9.00% ~ 10.83%</t>
  </si>
  <si>
    <t>Fair value measurement of assets (Details) - KRW (₩) ₩ in Millions</t>
  </si>
  <si>
    <t>Disclosure of fair value measurement of assets [Line Items]</t>
  </si>
  <si>
    <t>At fair value</t>
  </si>
  <si>
    <t>Derivative assets</t>
  </si>
  <si>
    <t>At fair value | Level 1</t>
  </si>
  <si>
    <t>At fair value | Level 2</t>
  </si>
  <si>
    <t>At fair value | Level 3</t>
  </si>
  <si>
    <t>Fair value measurement of liabilities (Details) - At fair value - KRW (₩) ₩ in Millions</t>
  </si>
  <si>
    <t>Disclosure of fair value measurement of liabilities [Line Items]</t>
  </si>
  <si>
    <t>Level 2</t>
  </si>
  <si>
    <t>Level 3</t>
  </si>
  <si>
    <t>Reconciliation of changes in fair value measurement, assets (Details) - At fair value - Level 3 - KRW (₩) ₩ in Millions</t>
  </si>
  <si>
    <t>Financial assets available-for-sale, category [Member]</t>
  </si>
  <si>
    <t>Reconciliation of changes in fair value measurement, assets [Line Items]</t>
  </si>
  <si>
    <t>Changes in fair value measurement, assets</t>
  </si>
  <si>
    <t>Reclassified category</t>
  </si>
  <si>
    <t>Foreign currency translation</t>
  </si>
  <si>
    <t>Financial assets at fair value through profit or loss, category [Member]</t>
  </si>
  <si>
    <t>Financial assets at fair value through other comprehensive income [Member]</t>
  </si>
  <si>
    <t>Service Concession Arrangements (Details) ₩ in Millions</t>
  </si>
  <si>
    <t>Disclosure of detailed information about service concession arrangements [Line Items]</t>
  </si>
  <si>
    <t>Gas Complex - Thermal Power Plant at Ilijan, Philippines (BOT)</t>
  </si>
  <si>
    <t>Hydroelectric Power Generation at Semangka, Indonesia (BOT)</t>
  </si>
  <si>
    <t>2~3 Years</t>
  </si>
  <si>
    <t>Over 3 years</t>
  </si>
  <si>
    <t>Transactions between related parties (Details) - KRW (₩) ₩ in Millions</t>
  </si>
  <si>
    <t>Disclosure of transactions between related parties [Line Items]</t>
  </si>
  <si>
    <t>Electricity sales</t>
  </si>
  <si>
    <t>Electricity purchase</t>
  </si>
  <si>
    <t>Outstanding balances for related party transactions [Abstract]</t>
  </si>
  <si>
    <t>Non-trade receivables and others</t>
  </si>
  <si>
    <t>Non-trade payables and others</t>
  </si>
  <si>
    <t>Purchase of power generation fuel</t>
  </si>
  <si>
    <t>REC purchase</t>
  </si>
  <si>
    <t>Service sales</t>
  </si>
  <si>
    <t>Service purchase</t>
  </si>
  <si>
    <t>Rental fee and others</t>
  </si>
  <si>
    <t>Electricity metering service fee</t>
  </si>
  <si>
    <t>Advertisement fee</t>
  </si>
  <si>
    <t>Korea Electric Vehicle Charge Service</t>
  </si>
  <si>
    <t>Design service</t>
  </si>
  <si>
    <t>Trading Fees</t>
  </si>
  <si>
    <t>Busan Solar</t>
  </si>
  <si>
    <t>Woodchip purchase</t>
  </si>
  <si>
    <t>Dolphin Property Limited</t>
  </si>
  <si>
    <t>Rental income and others</t>
  </si>
  <si>
    <t>Technical fee</t>
  </si>
  <si>
    <t>Construction revenue</t>
  </si>
  <si>
    <t>Expressway Solar-light Power</t>
  </si>
  <si>
    <t>Accrued interest income</t>
  </si>
  <si>
    <t>Yeongwol Energy Station Co., Ltd.</t>
  </si>
  <si>
    <t>Loans transactions between related parties (Details) ₩ in Millions</t>
  </si>
  <si>
    <t>Disclosure of Loans transactions between related parties [Line Items]</t>
  </si>
  <si>
    <t>Changes in Loans receivable transactions between related parties</t>
  </si>
  <si>
    <t>Loans</t>
  </si>
  <si>
    <t>Collection</t>
  </si>
  <si>
    <t>Hyundai Energy | Gross carrying amount [Member]</t>
  </si>
  <si>
    <t>Hyundai Energy | Accumulated impairment [Member]</t>
  </si>
  <si>
    <t>Gunsan Bio Energy Co., Ltd. | Gross carrying amount [Member]</t>
  </si>
  <si>
    <t>KNOC Nigerian East &amp; West Oil | Gross carrying amount [Member]</t>
  </si>
  <si>
    <t>KNOC Nigerian East &amp; West Oil | Accumulated impairment [Member]</t>
  </si>
  <si>
    <t>PT Wampu Electric Power | Gross carrying amount [Member]</t>
  </si>
  <si>
    <t>PT. Cirebon Electric Power | Gross carrying amount [Member]</t>
  </si>
  <si>
    <t>Xe-Pian Xe-Namnoy Power | Gross carrying amount [Member]</t>
  </si>
  <si>
    <t>Daehan Wind Power PSC | Gross carrying amount [Member]</t>
  </si>
  <si>
    <t>Datang Chifeng Renewable Power | Gross carrying amount [Member]</t>
  </si>
  <si>
    <t>Nghi Son 2 Power LLC | Gross carrying amount [Member]</t>
  </si>
  <si>
    <t>Kelar S.A | Gross carrying amount [Member]</t>
  </si>
  <si>
    <t>KEPCO SPC Power Corporation | Gross carrying amount [Member]</t>
  </si>
  <si>
    <t>KODE NOVUS II LLC | Gross carrying amount [Member]</t>
  </si>
  <si>
    <t>KODE NOVUS II LLC | Accumulated impairment [Member]</t>
  </si>
  <si>
    <t>Chester Solar IV SpA | Gross carrying amount [Member]</t>
  </si>
  <si>
    <t>Chun-cheon Energy Co., Ltd. | Gross carrying amount [Member]</t>
  </si>
  <si>
    <t>The loans of KODE NOVUS II LLC is eliminated because the Company sold all of its shares of KODE NOVUS II LLC during the year ended December 31, 2018 as described in note 20.</t>
  </si>
  <si>
    <t>Borrowings transactions between related parties (Details) - Korea Development Bank ₩ in Millions</t>
  </si>
  <si>
    <t>Disclosure of Borrowings transactions between related parties [Line Items]</t>
  </si>
  <si>
    <t>Changes in Borrowings transactions between related parties [Abstract]</t>
  </si>
  <si>
    <t>Repayment</t>
  </si>
  <si>
    <t>Syndicated Loan</t>
  </si>
  <si>
    <t>Guarantees provided between the related parties (Details) ر.س in Thousands, $ in Thousands, ₩ in Millions</t>
  </si>
  <si>
    <t>Performance guarantees</t>
  </si>
  <si>
    <t>Disclosure of Guarantees provided between the related parties [Line Items]</t>
  </si>
  <si>
    <t>Name of Primary guarantor</t>
  </si>
  <si>
    <t>Name of Guarantee</t>
  </si>
  <si>
    <t>Name of Principal obligor</t>
  </si>
  <si>
    <t>SAPCO</t>
  </si>
  <si>
    <t>Amount of guarantees | $</t>
  </si>
  <si>
    <t>Performance guarantees and others</t>
  </si>
  <si>
    <t>Rabigh Operation &amp; Maintenance Company Limited</t>
  </si>
  <si>
    <t>RABEC</t>
  </si>
  <si>
    <t>Debt guarantees</t>
  </si>
  <si>
    <t>EPS Renewables Holdings, LLC, Santander Bank and others</t>
  </si>
  <si>
    <t>Firstar Development, LLC, Santander Bank and others</t>
  </si>
  <si>
    <t>SMBC Ho Chi Minh</t>
  </si>
  <si>
    <t>Collateralized money invested</t>
  </si>
  <si>
    <t xml:space="preserve">Korea Western Power Co., Ltd. </t>
  </si>
  <si>
    <t>KEB Hana Bank and others</t>
  </si>
  <si>
    <t>Amount of guarantees</t>
  </si>
  <si>
    <t>Guarantees for supplemental funding and others</t>
  </si>
  <si>
    <t>Korea Western Power Co., Ltd.</t>
  </si>
  <si>
    <t>Payment guarantees for business reserve</t>
  </si>
  <si>
    <t>Xe-Pian Xe-Namnoy Power Co., Ltd.</t>
  </si>
  <si>
    <t>Krung Thai Bank</t>
  </si>
  <si>
    <t>Impounding bonus guarantees</t>
  </si>
  <si>
    <t>SK E&amp;C</t>
  </si>
  <si>
    <t>Saudi Arabia British Bank</t>
  </si>
  <si>
    <t>Amount of guarantees | ر.س</t>
  </si>
  <si>
    <t>ر.س 5,600</t>
  </si>
  <si>
    <t xml:space="preserve">Kookmin Bank and others </t>
  </si>
  <si>
    <t>BNK Securities and others</t>
  </si>
  <si>
    <t>Guarantees for supplemental funding</t>
  </si>
  <si>
    <t>Shin Pyeongtaek Power Co.,Ltd.</t>
  </si>
  <si>
    <t>Korea East-West Power Co., Ltd.</t>
  </si>
  <si>
    <t>Korea Development Bank and others</t>
  </si>
  <si>
    <t>Kookmin Bank and others</t>
  </si>
  <si>
    <t>Yeonggwang Wind Power Co., Ltd.</t>
  </si>
  <si>
    <t>KDB Capital Corporation and others</t>
  </si>
  <si>
    <t>Samsung Fire &amp; Marine Insurance Co., Ltd. and others</t>
  </si>
  <si>
    <t>MUFG Bank, Ltd.(MUFG) (formerly, the Bank of Tokyo Mitsubishi UFJ, Ltd.(BTMU)) and others</t>
  </si>
  <si>
    <t>Other guarantees</t>
  </si>
  <si>
    <t>PT Adaro Indonesia</t>
  </si>
  <si>
    <t>JCSD Trustee Services Limited and others</t>
  </si>
  <si>
    <t>Korea Southern Power Co., Ltd.</t>
  </si>
  <si>
    <t>Shinhan Bank and Kyobo Life Insurance Co., Ltd.</t>
  </si>
  <si>
    <t>Performance guarantees and guarantees for supplemental funding</t>
  </si>
  <si>
    <t>Daegu Green Power Co., Ltd.</t>
  </si>
  <si>
    <t>KEB Hana Bank, SMBC, Mizuho Bank, MUFG, Natixis</t>
  </si>
  <si>
    <t>Woori Bank and Shinhan Bank and others</t>
  </si>
  <si>
    <t>IBK, SK Securities Co., Ltd. and others</t>
  </si>
  <si>
    <t>Payment guarantees</t>
  </si>
  <si>
    <t>SEM Investment Co., Ltd.</t>
  </si>
  <si>
    <t>Korea Midland Power Co., Ltd.</t>
  </si>
  <si>
    <t xml:space="preserve">Hyundai Green Power Co., Ltd. </t>
  </si>
  <si>
    <t>Hanwha Life Insurance Co., Ltd.</t>
  </si>
  <si>
    <t>Hanwha Life Insurance Co., Ltd. and others</t>
  </si>
  <si>
    <t>Korea South-East Power Co., Ltd.</t>
  </si>
  <si>
    <t>Hyundai Energy Co., Ltd.</t>
  </si>
  <si>
    <t>Performance guarantees and guarantees for supplemental funding and others</t>
  </si>
  <si>
    <t>[1],[6]</t>
  </si>
  <si>
    <t>UniCredit Bulbank and others</t>
  </si>
  <si>
    <t>[1],[7]</t>
  </si>
  <si>
    <t>Kyobo Life Insurance Co., Ltd. and others</t>
  </si>
  <si>
    <t>PND solar., Ltd.</t>
  </si>
  <si>
    <t>IBK and others</t>
  </si>
  <si>
    <t>Nonghyup Life Insurance Co., Ltd. and others</t>
  </si>
  <si>
    <t>Korea Hydro &amp; Nuclear Power Co., Ltd.</t>
  </si>
  <si>
    <t>KEPCO Plant Service &amp; Engineering Co., Ltd.</t>
  </si>
  <si>
    <t>The Company guarantees to provide supplemental funding for business with respect to excessive business expenses or insufficient repayment of borrowings.</t>
  </si>
  <si>
    <t>The common stocks of Dongducheon Dream Power Co., Ltd. held by the Company were pledged as collateral.</t>
  </si>
  <si>
    <t>This includes a guarantee for the shareholder's capital payment in connection with the business of 190MW gas complex thermal power plant in Jamaica. EWP Barbados 1 SRL's capital contribution amount is USD 14,730 thousand and the total amount of guarantees is USD 8,257.5 thousand which consists of USD 3,670 thousand of EWP (Barbados) 1 SRL's contribution obligation and USD 4,587.5 thousand of South Jamaica Energy Holding Limited's portion (50%) of contribution obligation.</t>
  </si>
  <si>
    <t>The Company has the obligation to purchase the stocks should preferred stockholders elect to sell their stocks on the expected sell date (3 years from preferred stock payment date) and is required to guarantee the promised yield when preferred stockholders sell their stocks. In relation to this guarantee, the Company has recognized KRW2,155 million of derivative liabilities as of December 31, 2018.</t>
  </si>
  <si>
    <t>The Company recognized impairment loss on all of the equity securities of Hyundai Energy Co., Ltd. in prior years, and the acquisition cost of the securities provided as collateral is KRW47,067 million</t>
  </si>
  <si>
    <t>Pursuant to the guarantee agreement, the Company recognized other provisions of KRW40,898 million as the possibility of economic outflow to fulfill the obligation was probable and the amount could be reasonably estimated.</t>
  </si>
  <si>
    <t>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t>
  </si>
  <si>
    <t>Derivatives transactions between related parties (Details) - 12 months ended Dec. 31, 2018 - Korea Development Bank $ in Thousands, ₩ in Millions</t>
  </si>
  <si>
    <t>Cross Currency Interest Rate Contract</t>
  </si>
  <si>
    <t>Disclosure of Derivatives transactions between related parties [Line Items]</t>
  </si>
  <si>
    <t>Contract year</t>
  </si>
  <si>
    <t>Pay, Contract Amount | ₩</t>
  </si>
  <si>
    <t>Receive, Contract Amount | $</t>
  </si>
  <si>
    <t>19.4%</t>
  </si>
  <si>
    <t>Cross Currency Forward Contract</t>
  </si>
  <si>
    <t>Key management personnel compensation (Details) - KRW (₩) ₩ in Millions</t>
  </si>
  <si>
    <t>Disclosure of Key management personnel compensation [Abstract]</t>
  </si>
  <si>
    <t>Significant non-cash investing and financing transactions (Details) - KRW (₩) ₩ in Millions</t>
  </si>
  <si>
    <t>Transfer from construction-in-progress to other assets</t>
  </si>
  <si>
    <t>Recognition of asset retirement cost and related provision for decommissioning costs</t>
  </si>
  <si>
    <t>Transfer from provision for disposal of spent nuclear fuel to accrued expenses</t>
  </si>
  <si>
    <t>Commitments for Expenditure (Details) - KRW (₩) ₩ in Millions</t>
  </si>
  <si>
    <t>Purchase of switch (25.8kV Eco) 12,450</t>
  </si>
  <si>
    <t>Disclosure of Commitments for Expenditure [Line Items]</t>
  </si>
  <si>
    <t>Commitments for Expenditure amounts</t>
  </si>
  <si>
    <t>Commitments for Expenditure balance</t>
  </si>
  <si>
    <t>Purchase of cable (PVC,1C,2000SQ) 153,000M and others (Shin-Bupyung-Youngseo)</t>
  </si>
  <si>
    <t>Purchase of cable (PVC, 1C, 2500SQ) 103,374M and others (Bukdangjin-Shintangjung)</t>
  </si>
  <si>
    <t>Purchase of GIS (362KV 6300A 63KA) 23CB - YoungseoS/S</t>
  </si>
  <si>
    <t>Purchase of GIS (362KV 6300A 63KA) 27CB - KwangyangS/S</t>
  </si>
  <si>
    <t>Purchase of GIS (800KV 8000A 50KA) 10CB - Shin-JungbuS/S</t>
  </si>
  <si>
    <t>Purchase of transformer (765/345/23kV 666.7MVA, 2TANK) 6 units - Shin-JungbuS/S</t>
  </si>
  <si>
    <t>Purchase of cable (TR CNCE-W/AL,1C,400SQ) 4,645,000M</t>
  </si>
  <si>
    <t>Purchase of Concrete Poles (10M, 350KGF) 121,900 and 6 others</t>
  </si>
  <si>
    <t>Advanced E-Type low voltage electricity meter 1,600,000 units</t>
  </si>
  <si>
    <t>Purchase of Ground Switch (44-D-A125, 600AX4) and 1 other 4,016 units</t>
  </si>
  <si>
    <t>Purchase of cable (TR CNCE-W/AL,1C,400SQ) 3,504,000M</t>
  </si>
  <si>
    <t>Purchase of cable (FR CNCO-W,1C,325SQ) 1,400,000</t>
  </si>
  <si>
    <t>Purchase of switch (Eco) 9,360 units</t>
  </si>
  <si>
    <t>Construction of Shin-Kori units (#3,4)</t>
  </si>
  <si>
    <t>Construction of Shin-Kori units (#5,6)</t>
  </si>
  <si>
    <t>Construction of Shin-Hanul units (#1,2)</t>
  </si>
  <si>
    <t>Construction of Shin-Hanul units (#3,4)</t>
  </si>
  <si>
    <t>Other 27 contracts</t>
  </si>
  <si>
    <t>Purchase of main machine for construction of Seoul Combined units (#1,2)</t>
  </si>
  <si>
    <t>Construction of Seoul Combined units (#1,2)</t>
  </si>
  <si>
    <t>Purchase of smoke eliminating machine for construction of Shin-Boryeong units (#1,2)</t>
  </si>
  <si>
    <t>Service of designing Shin-Boryeong units (#1,2)</t>
  </si>
  <si>
    <t>Purchase of main machine for construction of Shin-Boryeong units (#1,2)</t>
  </si>
  <si>
    <t>Construction of Shin-Boryeong units (#1,2)</t>
  </si>
  <si>
    <t>Purchase of furnace for construction of Shin-Seocheon thermal power plant</t>
  </si>
  <si>
    <t>Purchase of turbine generator for construction of Shin-Seocheon thermal power plant</t>
  </si>
  <si>
    <t>Electricity construction of Shin-Seocheon thermal power plant</t>
  </si>
  <si>
    <t>Purchase of main machine for Jeju LNG combined</t>
  </si>
  <si>
    <t>Purchase of coal handling machine for construction of Taean (#9,10) and IGCC units (conditional contract for installation)</t>
  </si>
  <si>
    <t>Purchase of furnace for construction of Taean units (#9,10)</t>
  </si>
  <si>
    <t>Service of designing Taean units (#9,10)</t>
  </si>
  <si>
    <t>Purchase of turbine generator for construction of Taean units (#9,10)</t>
  </si>
  <si>
    <t>Purchase of oxygen plant for construction of Taean IGCC units</t>
  </si>
  <si>
    <t>Service of designing Taean IGCC plant units</t>
  </si>
  <si>
    <t>Purchase of furnace for construction of Samcheok units (#1,2)</t>
  </si>
  <si>
    <t>Purchase of coal handling machine for construction of Samcheok units (#1,2)</t>
  </si>
  <si>
    <t>Service of designing Samcheok units (#1,2)</t>
  </si>
  <si>
    <t>Purchase of turbine main equipment for Samcheok units (#1,2)</t>
  </si>
  <si>
    <t>Purchase of main equipment for Namjeju</t>
  </si>
  <si>
    <t>The Company recognized impairment loss in relation to Shin-Hanul unit 3 and 4, and there are no legally binding commitments for expenditure as of December 31, 2018.</t>
  </si>
  <si>
    <t>Contracts for inventory purchase commitment (Details)</t>
  </si>
  <si>
    <t>Concentrate</t>
  </si>
  <si>
    <t>Disclosure of contracts for inventory purchase commitment [Line Items]</t>
  </si>
  <si>
    <t>Periods</t>
  </si>
  <si>
    <t>2018 ~ 2030</t>
  </si>
  <si>
    <t>Contracted amounts</t>
  </si>
  <si>
    <t>48,162 Ton U3O8</t>
  </si>
  <si>
    <t>Transformed</t>
  </si>
  <si>
    <t>23,484 Ton U</t>
  </si>
  <si>
    <t>Enrichment</t>
  </si>
  <si>
    <t>25,530 Ton SWU</t>
  </si>
  <si>
    <t>Molded</t>
  </si>
  <si>
    <t>2018 ~ 2022</t>
  </si>
  <si>
    <t>520 Ton U</t>
  </si>
  <si>
    <t>Litigation Case (Details) ₩ in Millions</t>
  </si>
  <si>
    <t>Dec. 31, 2018KRW (₩)₩ / shares</t>
  </si>
  <si>
    <t>Dec. 31, 2017KRW (₩)₩ / shares</t>
  </si>
  <si>
    <t>As the defendant</t>
  </si>
  <si>
    <t>Litigation Case [Line Items]</t>
  </si>
  <si>
    <t>Number of cases | ₩ / shares</t>
  </si>
  <si>
    <t>Claim amount | ₩</t>
  </si>
  <si>
    <t>As the plaintiff</t>
  </si>
  <si>
    <t>Commitments and Contingencies Disclosure (Details) - 12 months ended Dec. 31, 2018 ₱ in Thousands, € in Thousands, ₨ in Thousands, ₨ in Thousands, ر.س in Thousands, ¥ in Thousands, R in Thousands, $ in Thousands, $ in Thousands, ₩ in Millions</t>
  </si>
  <si>
    <t>JPY (¥)</t>
  </si>
  <si>
    <t>PHP (₱)</t>
  </si>
  <si>
    <t>INR (₨)</t>
  </si>
  <si>
    <t>SAR (ر.س)</t>
  </si>
  <si>
    <t>CAD ($)</t>
  </si>
  <si>
    <t>NPR (₨)</t>
  </si>
  <si>
    <t>ZAR (R)</t>
  </si>
  <si>
    <t>Commitments on bank-overdraft</t>
  </si>
  <si>
    <t>Commitments and Contingencies Disclosure [Line Items]</t>
  </si>
  <si>
    <t>Financial institutions</t>
  </si>
  <si>
    <t>Nonghyup Bank and others</t>
  </si>
  <si>
    <t>Limited amount | ₩</t>
  </si>
  <si>
    <t>Exercised amount | ₩</t>
  </si>
  <si>
    <t>Commitments on bank-daylight overdraft</t>
  </si>
  <si>
    <t>Limit amount available for CP</t>
  </si>
  <si>
    <t>Limit amount available for card</t>
  </si>
  <si>
    <t>Banco de Oro</t>
  </si>
  <si>
    <t>Limited amount | ₱</t>
  </si>
  <si>
    <t>Exercised amount | ₱</t>
  </si>
  <si>
    <t>Loan limit</t>
  </si>
  <si>
    <t>DBS Bank and others</t>
  </si>
  <si>
    <t>Limited amount</t>
  </si>
  <si>
    <t>Exercised amount</t>
  </si>
  <si>
    <t>Certification of payment on payables from foreign country</t>
  </si>
  <si>
    <t>Certification of payment on L/C</t>
  </si>
  <si>
    <t>Certification of performance guarantee on contract</t>
  </si>
  <si>
    <t>Limited amount | €</t>
  </si>
  <si>
    <t>Exercised amount | €</t>
  </si>
  <si>
    <t>Limited amount | ₨</t>
  </si>
  <si>
    <t>Exercised amount | ₨</t>
  </si>
  <si>
    <t>Limited amount | ¥</t>
  </si>
  <si>
    <t>Exercised amount | ¥</t>
  </si>
  <si>
    <t>Seoul Guarantee Insurance and others</t>
  </si>
  <si>
    <t>First Abu Dhabi Bank and others</t>
  </si>
  <si>
    <t>Limited amount | ر.س</t>
  </si>
  <si>
    <t>ر.س 6,508</t>
  </si>
  <si>
    <t>Exercised amount | ر.س</t>
  </si>
  <si>
    <t>Bank of Kathmandu</t>
  </si>
  <si>
    <t>Certification of bidding</t>
  </si>
  <si>
    <t>Limited amount | R</t>
  </si>
  <si>
    <t>Exercised amount | R</t>
  </si>
  <si>
    <t>Advance payment bond, Warranty bond, Retention bond and others</t>
  </si>
  <si>
    <t>Other commitments</t>
  </si>
  <si>
    <t xml:space="preserve">Export-Import Bank of Korea and others
</t>
  </si>
  <si>
    <t>Inclusive credit</t>
  </si>
  <si>
    <t>Trade finance [Member]</t>
  </si>
  <si>
    <t>BNP Paribas and others</t>
  </si>
  <si>
    <t>Assets pledged as collateral (Details) - 12 months ended Dec. 31, 2018 JD in Thousands, $ in Thousands, ₩ in Millions</t>
  </si>
  <si>
    <t>JOD (JD)</t>
  </si>
  <si>
    <t>Land, buildings, structures and machinery and others</t>
  </si>
  <si>
    <t>Disclsoure of assets pledged as collateral [Line Items]</t>
  </si>
  <si>
    <t>Name of Guarantor</t>
  </si>
  <si>
    <t>Commerce and Industry Energy Co., Ltd.</t>
  </si>
  <si>
    <t>Value of collateral</t>
  </si>
  <si>
    <t>Description of assets pledged as collateral description</t>
  </si>
  <si>
    <t>Collateral for borrowings</t>
  </si>
  <si>
    <t>Shareholdings of DS Power Co., Ltd.</t>
  </si>
  <si>
    <t xml:space="preserve">Korea Southern Power Co., Ltd
</t>
  </si>
  <si>
    <t>Property, plant and equipment and others 1</t>
  </si>
  <si>
    <t xml:space="preserve">Mira Power Limited
</t>
  </si>
  <si>
    <t xml:space="preserve">International Finance Corporation and others
</t>
  </si>
  <si>
    <t>Value of collateral | $</t>
  </si>
  <si>
    <t xml:space="preserve">Gyeonggi Green Energy Co., Ltd.
</t>
  </si>
  <si>
    <t xml:space="preserve">Korea Development Bank and others
</t>
  </si>
  <si>
    <t xml:space="preserve">KOSPO Youngnam Power Co., Ltd.
</t>
  </si>
  <si>
    <t xml:space="preserve">Shinhan Bank and others
</t>
  </si>
  <si>
    <t>Property, plant and equipment and others</t>
  </si>
  <si>
    <t>Gyeongju Wind Power Co., Ltd.</t>
  </si>
  <si>
    <t xml:space="preserve">Samsung Fire &amp; Marine Insurance Co., Ltd. And others  
</t>
  </si>
  <si>
    <t>Utility plant and others</t>
  </si>
  <si>
    <t xml:space="preserve">Korea Offshore Wind Power Co., Ltd
</t>
  </si>
  <si>
    <t xml:space="preserve">Woori Bank and others
</t>
  </si>
  <si>
    <t>Finance Lease receivable and property, plant and equipment and others</t>
  </si>
  <si>
    <t>The Islamic Development Bank and others</t>
  </si>
  <si>
    <t>Value of collateral | JD</t>
  </si>
  <si>
    <t>Finance Lease receivable and others</t>
  </si>
  <si>
    <t>The Export - Import Bank of Korea and others</t>
  </si>
  <si>
    <t>As of December 31, 2018, the Company has established guarantees for pledge for transfer of rights of long-term borrowings, pledge for insurance claims, pledge for shares, etc.</t>
  </si>
  <si>
    <t>This is based on the amount of loan commitment limit.</t>
  </si>
  <si>
    <t>Subsequent Events (Details) ₩ in Millions</t>
  </si>
  <si>
    <t>#7 foreign bond</t>
  </si>
  <si>
    <t>Subsequent Events - Issuance of bonds [Line Items]</t>
  </si>
  <si>
    <t>company name</t>
  </si>
  <si>
    <t>Maturity</t>
  </si>
  <si>
    <t>Jan. 22,
		2022</t>
  </si>
  <si>
    <t>3.38%</t>
  </si>
  <si>
    <t>Amounts issued for the subsequent period</t>
  </si>
  <si>
    <t>#47-1 corporate bond</t>
  </si>
  <si>
    <t>Feb. 8,
		2019</t>
  </si>
  <si>
    <t>Feb. 8,
		2039</t>
  </si>
  <si>
    <t>2.19%</t>
  </si>
  <si>
    <t>#47-2 corporate bond</t>
  </si>
  <si>
    <t>Feb. 8,
		2049</t>
  </si>
  <si>
    <t>#2 Swiss Franc bond</t>
  </si>
  <si>
    <t>Feb. 27,
		2019</t>
  </si>
  <si>
    <t>Feb. 27,
		2024</t>
  </si>
  <si>
    <t>#32-1 non-guaranteed corporate bond</t>
  </si>
  <si>
    <t>Mar. 7,
		2019</t>
  </si>
  <si>
    <t>Mar. 7,
		2039</t>
  </si>
  <si>
    <t>#32-2 non-guaranteed corporate bond</t>
  </si>
  <si>
    <t>Mar. 7,
		2049</t>
  </si>
</sst>
</file>

<file path=xl/styles.xml><?xml version="1.0" encoding="utf-8"?>
<styleSheet xmlns="http://schemas.openxmlformats.org/spreadsheetml/2006/main">
  <numFmts count="19">
    <numFmt formatCode="_(&quot;₩ &quot;#,##0_);_(&quot;₩ &quot;(#,##0)" numFmtId="164"/>
    <numFmt formatCode="_(&quot;$ &quot;#,##0_);_(&quot;$ &quot;(#,##0)" numFmtId="165"/>
    <numFmt formatCode="_(&quot;SFr &quot;#,##0_);_(&quot;SFr &quot;(#,##0)" numFmtId="166"/>
    <numFmt formatCode="_(&quot;€ &quot;#,##0_);_(&quot;€ &quot;(#,##0)" numFmtId="167"/>
    <numFmt formatCode="_(&quot;kr &quot;#,##0_);_(&quot;kr &quot;(#,##0)" numFmtId="168"/>
    <numFmt formatCode="#,##0.0_);(#,##0.0)" numFmtId="169"/>
    <numFmt formatCode="_(&quot;₱ &quot;#,##0_);_(&quot;₱ &quot;(#,##0)" numFmtId="170"/>
    <numFmt formatCode="_(&quot;JD &quot;#,##0_);_(&quot;JD &quot;(#,##0)" numFmtId="171"/>
    <numFmt formatCode="_(&quot;Rp &quot;#,##0_);_(&quot;Rp &quot;(#,##0)" numFmtId="172"/>
    <numFmt formatCode="_(&quot;¥ &quot;#,##0_);_(&quot;¥ &quot;(#,##0)" numFmtId="173"/>
    <numFmt formatCode="_(&quot;₨ &quot;#,##0_);_(&quot;₨ &quot;(#,##0)" numFmtId="174"/>
    <numFmt formatCode="_(&quot;R &quot;#,##0_);_(&quot;R &quot;(#,##0)" numFmtId="175"/>
    <numFmt formatCode="_(&quot;৳ &quot;#,##0_);_(&quot;৳ &quot;(#,##0)" numFmtId="176"/>
    <numFmt formatCode="_(&quot;P &quot;#,##0_);_(&quot;P &quot;(#,##0)" numFmtId="177"/>
    <numFmt formatCode="_(&quot;£ &quot;#,##0_);_(&quot;£ &quot;(#,##0)" numFmtId="178"/>
    <numFmt formatCode="_(&quot;₸ &quot;#,##0_);_(&quot;₸ &quot;(#,##0)" numFmtId="179"/>
    <numFmt formatCode="_(&quot;Ar &quot;#,##0_);_(&quot;Ar &quot;(#,##0)" numFmtId="180"/>
    <numFmt formatCode="_(&quot;K &quot;#,##0_);_(&quot;K &quot;(#,##0)" numFmtId="181"/>
    <numFmt formatCode="_(&quot;GH₵ &quot;#,##0_);_(&quot;GH₵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sharedStrings.xml" Type="http://schemas.openxmlformats.org/officeDocument/2006/relationships/sharedStrings"/><Relationship Id="rId249" Target="styles.xml" Type="http://schemas.openxmlformats.org/officeDocument/2006/relationships/styles"/><Relationship Id="rId2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15</v>
      </c>
    </row>
    <row r="18" spans="1:2">
      <c r="A18" s="4" t="s">
        <v>30</v>
      </c>
      <c r="B18" s="4" t="s">
        <v>15</v>
      </c>
    </row>
    <row r="19" spans="1:2">
      <c r="A19" s="4" t="s">
        <v>31</v>
      </c>
      <c r="B19" s="5" t="n">
        <v>641964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33</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706</v>
      </c>
      <c r="B1" s="2" t="s">
        <v>1</v>
      </c>
    </row>
    <row r="2" spans="1:2">
      <c r="B2" s="2" t="s">
        <v>33</v>
      </c>
    </row>
    <row r="3" spans="1:2">
      <c r="A3" s="3" t="s">
        <v>369</v>
      </c>
    </row>
    <row r="4" spans="1:2">
      <c r="A4" s="4" t="s">
        <v>368</v>
      </c>
      <c r="B4" s="4" t="s">
        <v>707</v>
      </c>
    </row>
    <row r="5" spans="1:2">
      <c r="A5" s="4" t="s">
        <v>708</v>
      </c>
      <c r="B5" s="4" t="s">
        <v>70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710</v>
      </c>
      <c r="B1" s="2" t="s">
        <v>1</v>
      </c>
    </row>
    <row r="2" spans="1:2">
      <c r="B2" s="2" t="s">
        <v>33</v>
      </c>
    </row>
    <row r="3" spans="1:2">
      <c r="A3" s="3" t="s">
        <v>372</v>
      </c>
    </row>
    <row r="4" spans="1:2">
      <c r="A4" s="4" t="s">
        <v>711</v>
      </c>
      <c r="B4" s="4" t="s">
        <v>712</v>
      </c>
    </row>
    <row r="5" spans="1:2">
      <c r="A5" s="4" t="s">
        <v>713</v>
      </c>
      <c r="B5" s="4" t="s">
        <v>714</v>
      </c>
    </row>
    <row r="6" spans="1:2">
      <c r="A6" s="4" t="s">
        <v>715</v>
      </c>
      <c r="B6" s="4" t="s">
        <v>716</v>
      </c>
    </row>
    <row r="7" spans="1:2">
      <c r="A7" s="4" t="s">
        <v>717</v>
      </c>
      <c r="B7" s="4" t="s">
        <v>7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719</v>
      </c>
      <c r="B1" s="2" t="s">
        <v>1</v>
      </c>
    </row>
    <row r="2" spans="1:2">
      <c r="B2" s="2" t="s">
        <v>33</v>
      </c>
    </row>
    <row r="3" spans="1:2">
      <c r="A3" s="3" t="s">
        <v>375</v>
      </c>
    </row>
    <row r="4" spans="1:2">
      <c r="A4" s="4" t="s">
        <v>374</v>
      </c>
      <c r="B4" s="4" t="s">
        <v>720</v>
      </c>
    </row>
    <row r="5" spans="1:2">
      <c r="A5" s="4" t="s">
        <v>721</v>
      </c>
      <c r="B5" s="4" t="s">
        <v>722</v>
      </c>
    </row>
    <row r="6" spans="1:2">
      <c r="A6" s="4" t="s">
        <v>723</v>
      </c>
      <c r="B6" s="4" t="s">
        <v>7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725</v>
      </c>
      <c r="B1" s="2" t="s">
        <v>1</v>
      </c>
    </row>
    <row r="2" spans="1:2">
      <c r="B2" s="2" t="s">
        <v>33</v>
      </c>
    </row>
    <row r="3" spans="1:2">
      <c r="A3" s="3" t="s">
        <v>378</v>
      </c>
    </row>
    <row r="4" spans="1:2">
      <c r="A4" s="4" t="s">
        <v>377</v>
      </c>
      <c r="B4" s="4" t="s">
        <v>726</v>
      </c>
    </row>
    <row r="5" spans="1:2">
      <c r="A5" s="4" t="s">
        <v>727</v>
      </c>
      <c r="B5" s="4" t="s">
        <v>7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729</v>
      </c>
      <c r="B1" s="2" t="s">
        <v>1</v>
      </c>
    </row>
    <row r="2" spans="1:2">
      <c r="B2" s="2" t="s">
        <v>33</v>
      </c>
    </row>
    <row r="3" spans="1:2">
      <c r="A3" s="3" t="s">
        <v>381</v>
      </c>
    </row>
    <row r="4" spans="1:2">
      <c r="A4" s="4" t="s">
        <v>380</v>
      </c>
      <c r="B4" s="4" t="s">
        <v>730</v>
      </c>
    </row>
    <row r="5" spans="1:2">
      <c r="A5" s="4" t="s">
        <v>731</v>
      </c>
      <c r="B5" s="4" t="s">
        <v>7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33</v>
      </c>
      <c r="B1" s="2" t="s">
        <v>1</v>
      </c>
    </row>
    <row r="2" spans="1:2">
      <c r="B2" s="2" t="s">
        <v>33</v>
      </c>
    </row>
    <row r="3" spans="1:2">
      <c r="A3" s="3" t="s">
        <v>384</v>
      </c>
    </row>
    <row r="4" spans="1:2">
      <c r="A4" s="4" t="s">
        <v>734</v>
      </c>
      <c r="B4" s="4" t="s">
        <v>735</v>
      </c>
    </row>
    <row r="5" spans="1:2">
      <c r="A5" s="4" t="s">
        <v>736</v>
      </c>
      <c r="B5" s="4" t="s">
        <v>737</v>
      </c>
    </row>
    <row r="6" spans="1:2">
      <c r="A6" s="4" t="s">
        <v>738</v>
      </c>
      <c r="B6" s="4" t="s">
        <v>739</v>
      </c>
    </row>
    <row r="7" spans="1:2">
      <c r="A7" s="4" t="s">
        <v>740</v>
      </c>
      <c r="B7" s="4" t="s">
        <v>741</v>
      </c>
    </row>
    <row r="8" spans="1:2">
      <c r="A8" s="4" t="s">
        <v>742</v>
      </c>
      <c r="B8" s="4" t="s">
        <v>743</v>
      </c>
    </row>
    <row r="9" spans="1:2">
      <c r="A9" s="4" t="s">
        <v>744</v>
      </c>
      <c r="B9" s="4" t="s">
        <v>745</v>
      </c>
    </row>
    <row r="10" spans="1:2">
      <c r="A10" s="4" t="s">
        <v>746</v>
      </c>
      <c r="B10" s="4" t="s">
        <v>74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8</v>
      </c>
      <c r="B1" s="2" t="s">
        <v>1</v>
      </c>
    </row>
    <row r="2" spans="1:2">
      <c r="B2" s="2" t="s">
        <v>33</v>
      </c>
    </row>
    <row r="3" spans="1:2">
      <c r="A3" s="3" t="s">
        <v>387</v>
      </c>
    </row>
    <row r="4" spans="1:2">
      <c r="A4" s="4" t="s">
        <v>386</v>
      </c>
      <c r="B4" s="4" t="s">
        <v>7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0</v>
      </c>
      <c r="B1" s="2" t="s">
        <v>1</v>
      </c>
    </row>
    <row r="2" spans="1:2">
      <c r="B2" s="2" t="s">
        <v>33</v>
      </c>
    </row>
    <row r="3" spans="1:2">
      <c r="A3" s="3" t="s">
        <v>390</v>
      </c>
    </row>
    <row r="4" spans="1:2">
      <c r="A4" s="4" t="s">
        <v>389</v>
      </c>
      <c r="B4" s="4" t="s">
        <v>75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752</v>
      </c>
      <c r="B1" s="2" t="s">
        <v>1</v>
      </c>
    </row>
    <row r="2" spans="1:2">
      <c r="B2" s="2" t="s">
        <v>33</v>
      </c>
    </row>
    <row r="3" spans="1:2">
      <c r="A3" s="3" t="s">
        <v>393</v>
      </c>
    </row>
    <row r="4" spans="1:2">
      <c r="A4" s="4" t="s">
        <v>753</v>
      </c>
      <c r="B4" s="4" t="s">
        <v>754</v>
      </c>
    </row>
    <row r="5" spans="1:2">
      <c r="A5" s="4" t="s">
        <v>755</v>
      </c>
      <c r="B5" s="4" t="s">
        <v>756</v>
      </c>
    </row>
    <row r="6" spans="1:2">
      <c r="A6" s="4" t="s">
        <v>757</v>
      </c>
      <c r="B6" s="4" t="s">
        <v>758</v>
      </c>
    </row>
    <row r="7" spans="1:2">
      <c r="A7" s="4" t="s">
        <v>759</v>
      </c>
      <c r="B7" s="4" t="s">
        <v>76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33</v>
      </c>
    </row>
    <row r="3" spans="1:2">
      <c r="A3" s="3" t="s">
        <v>397</v>
      </c>
    </row>
    <row r="4" spans="1:2">
      <c r="A4" s="4" t="s">
        <v>762</v>
      </c>
      <c r="B4" s="4" t="s">
        <v>763</v>
      </c>
    </row>
    <row r="5" spans="1:2">
      <c r="A5" s="4" t="s">
        <v>764</v>
      </c>
      <c r="B5" s="4" t="s">
        <v>765</v>
      </c>
    </row>
    <row r="6" spans="1:2">
      <c r="A6" s="4" t="s">
        <v>766</v>
      </c>
      <c r="B6" s="4" t="s">
        <v>767</v>
      </c>
    </row>
    <row r="7" spans="1:2">
      <c r="A7" s="4" t="s">
        <v>768</v>
      </c>
      <c r="B7" s="4" t="s">
        <v>769</v>
      </c>
    </row>
    <row r="8" spans="1:2">
      <c r="A8" s="4" t="s">
        <v>770</v>
      </c>
      <c r="B8" s="4" t="s">
        <v>771</v>
      </c>
    </row>
    <row r="9" spans="1:2">
      <c r="A9" s="4" t="s">
        <v>772</v>
      </c>
      <c r="B9" s="4" t="s">
        <v>773</v>
      </c>
    </row>
    <row r="10" spans="1:2">
      <c r="A10" s="4" t="s">
        <v>774</v>
      </c>
      <c r="B10" s="4" t="s">
        <v>775</v>
      </c>
    </row>
    <row r="11" spans="1:2">
      <c r="A11" s="4" t="s">
        <v>776</v>
      </c>
      <c r="B11" s="4" t="s">
        <v>777</v>
      </c>
    </row>
    <row r="12" spans="1:2">
      <c r="A12" s="4" t="s">
        <v>778</v>
      </c>
      <c r="B12" s="4" t="s">
        <v>779</v>
      </c>
    </row>
    <row r="13" spans="1:2">
      <c r="A13" s="4" t="s">
        <v>780</v>
      </c>
      <c r="B13" s="4" t="s">
        <v>781</v>
      </c>
    </row>
    <row r="14" spans="1:2">
      <c r="A14" s="4" t="s">
        <v>782</v>
      </c>
      <c r="B14" s="4" t="s">
        <v>783</v>
      </c>
    </row>
    <row r="15" spans="1:2">
      <c r="A15" s="4" t="s">
        <v>784</v>
      </c>
      <c r="B15" s="4" t="s">
        <v>785</v>
      </c>
    </row>
    <row r="16" spans="1:2">
      <c r="A16" s="4" t="s">
        <v>786</v>
      </c>
      <c r="B16" s="4" t="s">
        <v>787</v>
      </c>
    </row>
    <row r="17" spans="1:2">
      <c r="A17" s="4" t="s">
        <v>788</v>
      </c>
      <c r="B17" s="4" t="s">
        <v>789</v>
      </c>
    </row>
    <row r="18" spans="1:2">
      <c r="A18" s="4" t="s">
        <v>790</v>
      </c>
      <c r="B18" s="4" t="s">
        <v>791</v>
      </c>
    </row>
    <row r="19" spans="1:2">
      <c r="A19" s="4" t="s">
        <v>792</v>
      </c>
      <c r="B19" s="4" t="s">
        <v>793</v>
      </c>
    </row>
    <row r="20" spans="1:2">
      <c r="A20" s="4" t="s">
        <v>794</v>
      </c>
      <c r="B20" s="4" t="s">
        <v>7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33</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796</v>
      </c>
      <c r="B1" s="2" t="s">
        <v>1</v>
      </c>
    </row>
    <row r="2" spans="1:2">
      <c r="B2" s="2" t="s">
        <v>33</v>
      </c>
    </row>
    <row r="3" spans="1:2">
      <c r="A3" s="3" t="s">
        <v>400</v>
      </c>
    </row>
    <row r="4" spans="1:2">
      <c r="A4" s="4" t="s">
        <v>797</v>
      </c>
      <c r="B4" s="4" t="s">
        <v>798</v>
      </c>
    </row>
    <row r="5" spans="1:2">
      <c r="A5" s="4" t="s">
        <v>799</v>
      </c>
      <c r="B5" s="4" t="s">
        <v>8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01</v>
      </c>
      <c r="B1" s="2" t="s">
        <v>1</v>
      </c>
    </row>
    <row r="2" spans="1:2">
      <c r="B2" s="2" t="s">
        <v>33</v>
      </c>
    </row>
    <row r="3" spans="1:2">
      <c r="A3" s="3" t="s">
        <v>403</v>
      </c>
    </row>
    <row r="4" spans="1:2">
      <c r="A4" s="4" t="s">
        <v>802</v>
      </c>
      <c r="B4" s="4" t="s">
        <v>803</v>
      </c>
    </row>
    <row r="5" spans="1:2">
      <c r="A5" s="4" t="s">
        <v>804</v>
      </c>
      <c r="B5" s="4" t="s">
        <v>805</v>
      </c>
    </row>
    <row r="6" spans="1:2">
      <c r="A6" s="4" t="s">
        <v>806</v>
      </c>
      <c r="B6" s="4" t="s">
        <v>807</v>
      </c>
    </row>
    <row r="7" spans="1:2">
      <c r="A7" s="4" t="s">
        <v>808</v>
      </c>
      <c r="B7" s="4" t="s">
        <v>809</v>
      </c>
    </row>
    <row r="8" spans="1:2">
      <c r="A8" s="4" t="s">
        <v>810</v>
      </c>
      <c r="B8" s="4" t="s">
        <v>811</v>
      </c>
    </row>
    <row r="9" spans="1:2">
      <c r="A9" s="4" t="s">
        <v>812</v>
      </c>
      <c r="B9" s="4" t="s">
        <v>813</v>
      </c>
    </row>
    <row r="10" spans="1:2">
      <c r="A10" s="4" t="s">
        <v>814</v>
      </c>
      <c r="B10" s="4" t="s">
        <v>8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6</v>
      </c>
      <c r="B1" s="2" t="s">
        <v>1</v>
      </c>
    </row>
    <row r="2" spans="1:2">
      <c r="B2" s="2" t="s">
        <v>33</v>
      </c>
    </row>
    <row r="3" spans="1:2">
      <c r="A3" s="3" t="s">
        <v>406</v>
      </c>
    </row>
    <row r="4" spans="1:2">
      <c r="A4" s="4" t="s">
        <v>817</v>
      </c>
      <c r="B4" s="4" t="s">
        <v>81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819</v>
      </c>
      <c r="B1" s="2" t="s">
        <v>1</v>
      </c>
    </row>
    <row r="2" spans="1:2">
      <c r="B2" s="2" t="s">
        <v>33</v>
      </c>
    </row>
    <row r="3" spans="1:2">
      <c r="A3" s="3" t="s">
        <v>409</v>
      </c>
    </row>
    <row r="4" spans="1:2">
      <c r="A4" s="4" t="s">
        <v>820</v>
      </c>
      <c r="B4" s="4" t="s">
        <v>821</v>
      </c>
    </row>
    <row r="5" spans="1:2">
      <c r="A5" s="4" t="s">
        <v>822</v>
      </c>
      <c r="B5" s="4" t="s">
        <v>8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24</v>
      </c>
      <c r="B1" s="2" t="s">
        <v>1</v>
      </c>
    </row>
    <row r="2" spans="1:2">
      <c r="B2" s="2" t="s">
        <v>33</v>
      </c>
    </row>
    <row r="3" spans="1:2">
      <c r="A3" s="3" t="s">
        <v>412</v>
      </c>
    </row>
    <row r="4" spans="1:2">
      <c r="A4" s="4" t="s">
        <v>825</v>
      </c>
      <c r="B4" s="4" t="s">
        <v>826</v>
      </c>
    </row>
    <row r="5" spans="1:2">
      <c r="A5" s="4" t="s">
        <v>827</v>
      </c>
      <c r="B5" s="4" t="s">
        <v>828</v>
      </c>
    </row>
    <row r="6" spans="1:2">
      <c r="A6" s="4" t="s">
        <v>829</v>
      </c>
      <c r="B6" s="4" t="s">
        <v>83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1</v>
      </c>
      <c r="B1" s="2" t="s">
        <v>1</v>
      </c>
    </row>
    <row r="2" spans="1:2">
      <c r="B2" s="2" t="s">
        <v>33</v>
      </c>
    </row>
    <row r="3" spans="1:2">
      <c r="A3" s="3" t="s">
        <v>415</v>
      </c>
    </row>
    <row r="4" spans="1:2">
      <c r="A4" s="4" t="s">
        <v>414</v>
      </c>
      <c r="B4" s="4" t="s">
        <v>83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33</v>
      </c>
      <c r="B1" s="2" t="s">
        <v>1</v>
      </c>
    </row>
    <row r="2" spans="1:3">
      <c r="B2" s="2" t="s">
        <v>33</v>
      </c>
      <c r="C2" s="2" t="s">
        <v>34</v>
      </c>
    </row>
    <row r="3" spans="1:3">
      <c r="A3" s="3" t="s">
        <v>255</v>
      </c>
    </row>
    <row r="4" spans="1:3">
      <c r="A4" s="4" t="s">
        <v>834</v>
      </c>
      <c r="B4" s="4" t="s">
        <v>835</v>
      </c>
    </row>
    <row r="5" spans="1:3">
      <c r="A5" s="4" t="s">
        <v>836</v>
      </c>
      <c r="B5" s="4" t="s">
        <v>837</v>
      </c>
    </row>
    <row r="6" spans="1:3">
      <c r="A6" s="4" t="s">
        <v>838</v>
      </c>
      <c r="B6" s="4" t="s">
        <v>839</v>
      </c>
    </row>
    <row r="7" spans="1:3">
      <c r="A7" s="4" t="s">
        <v>840</v>
      </c>
      <c r="B7" s="4" t="s">
        <v>841</v>
      </c>
    </row>
    <row r="8" spans="1:3">
      <c r="A8" s="4" t="s">
        <v>842</v>
      </c>
      <c r="B8" s="4" t="s">
        <v>843</v>
      </c>
    </row>
    <row r="9" spans="1:3">
      <c r="A9" s="4" t="s">
        <v>844</v>
      </c>
      <c r="B9" s="4" t="s">
        <v>845</v>
      </c>
    </row>
    <row r="10" spans="1:3">
      <c r="A10" s="4" t="s">
        <v>846</v>
      </c>
      <c r="B10" s="4" t="s">
        <v>847</v>
      </c>
    </row>
    <row r="11" spans="1:3">
      <c r="A11" s="4" t="s">
        <v>848</v>
      </c>
      <c r="B11" s="6" t="n">
        <v>3209820</v>
      </c>
      <c r="C11" s="6" t="n">
        <v>32098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49</v>
      </c>
      <c r="B1" s="2" t="s">
        <v>33</v>
      </c>
      <c r="C1" s="2" t="s">
        <v>34</v>
      </c>
      <c r="D1" s="2" t="s">
        <v>35</v>
      </c>
    </row>
    <row r="2" spans="1:4">
      <c r="A2" s="3" t="s">
        <v>850</v>
      </c>
    </row>
    <row r="3" spans="1:4">
      <c r="A3" s="4" t="s">
        <v>851</v>
      </c>
      <c r="B3" s="5" t="n">
        <v>641964077</v>
      </c>
      <c r="C3" s="5" t="n">
        <v>641964077</v>
      </c>
      <c r="D3" s="5" t="n">
        <v>641964077</v>
      </c>
    </row>
    <row r="4" spans="1:4">
      <c r="A4" s="4" t="s">
        <v>852</v>
      </c>
      <c r="B4" s="4" t="s">
        <v>853</v>
      </c>
    </row>
    <row r="5" spans="1:4">
      <c r="A5" s="4" t="s">
        <v>854</v>
      </c>
    </row>
    <row r="6" spans="1:4">
      <c r="A6" s="3" t="s">
        <v>850</v>
      </c>
    </row>
    <row r="7" spans="1:4">
      <c r="A7" s="4" t="s">
        <v>851</v>
      </c>
      <c r="B7" s="5" t="n">
        <v>116841794</v>
      </c>
    </row>
    <row r="8" spans="1:4">
      <c r="A8" s="4" t="s">
        <v>852</v>
      </c>
      <c r="B8" s="4" t="s">
        <v>855</v>
      </c>
    </row>
    <row r="9" spans="1:4">
      <c r="A9" s="4" t="s">
        <v>856</v>
      </c>
    </row>
    <row r="10" spans="1:4">
      <c r="A10" s="3" t="s">
        <v>850</v>
      </c>
    </row>
    <row r="11" spans="1:4">
      <c r="A11" s="4" t="s">
        <v>851</v>
      </c>
      <c r="B11" s="5" t="n">
        <v>211235264</v>
      </c>
    </row>
    <row r="12" spans="1:4">
      <c r="A12" s="4" t="s">
        <v>852</v>
      </c>
      <c r="B12" s="4" t="s">
        <v>857</v>
      </c>
    </row>
    <row r="13" spans="1:4">
      <c r="A13" s="4" t="s">
        <v>858</v>
      </c>
    </row>
    <row r="14" spans="1:4">
      <c r="A14" s="3" t="s">
        <v>850</v>
      </c>
    </row>
    <row r="15" spans="1:4">
      <c r="A15" s="4" t="s">
        <v>851</v>
      </c>
      <c r="B15" s="5" t="n">
        <v>173769250</v>
      </c>
    </row>
    <row r="16" spans="1:4">
      <c r="A16" s="4" t="s">
        <v>852</v>
      </c>
      <c r="B16" s="4" t="s">
        <v>859</v>
      </c>
    </row>
    <row r="17" spans="1:4">
      <c r="A17" s="4" t="s">
        <v>860</v>
      </c>
    </row>
    <row r="18" spans="1:4">
      <c r="A18" s="3" t="s">
        <v>850</v>
      </c>
    </row>
    <row r="19" spans="1:4">
      <c r="A19" s="4" t="s">
        <v>851</v>
      </c>
      <c r="B19" s="5" t="n">
        <v>140117769</v>
      </c>
    </row>
    <row r="20" spans="1:4">
      <c r="A20" s="4" t="s">
        <v>852</v>
      </c>
      <c r="B20" s="4" t="s">
        <v>8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863</v>
      </c>
    </row>
    <row r="2" spans="1:2">
      <c r="A2" s="3" t="s">
        <v>864</v>
      </c>
    </row>
    <row r="3" spans="1:2">
      <c r="A3" s="4" t="s">
        <v>865</v>
      </c>
      <c r="B3" s="6" t="n">
        <v>16018152</v>
      </c>
    </row>
    <row r="4" spans="1:2">
      <c r="A4" s="4" t="s">
        <v>866</v>
      </c>
      <c r="B4" s="5" t="n">
        <v>16011383</v>
      </c>
    </row>
    <row r="5" spans="1:2">
      <c r="A5" s="4" t="s">
        <v>867</v>
      </c>
    </row>
    <row r="6" spans="1:2">
      <c r="A6" s="3" t="s">
        <v>864</v>
      </c>
    </row>
    <row r="7" spans="1:2">
      <c r="A7" s="4" t="s">
        <v>865</v>
      </c>
      <c r="B7" s="5" t="n">
        <v>111512</v>
      </c>
    </row>
    <row r="8" spans="1:2">
      <c r="A8" s="4" t="s">
        <v>866</v>
      </c>
      <c r="B8" s="5" t="n">
        <v>111512</v>
      </c>
    </row>
    <row r="9" spans="1:2">
      <c r="A9" s="4" t="s">
        <v>868</v>
      </c>
    </row>
    <row r="10" spans="1:2">
      <c r="A10" s="3" t="s">
        <v>864</v>
      </c>
    </row>
    <row r="11" spans="1:2">
      <c r="A11" s="4" t="s">
        <v>865</v>
      </c>
      <c r="B11" s="5" t="n">
        <v>15203663</v>
      </c>
    </row>
    <row r="12" spans="1:2">
      <c r="A12" s="4" t="s">
        <v>866</v>
      </c>
      <c r="B12" s="5" t="n">
        <v>14405570</v>
      </c>
    </row>
    <row r="13" spans="1:2">
      <c r="A13" s="4" t="s">
        <v>869</v>
      </c>
    </row>
    <row r="14" spans="1:2">
      <c r="A14" s="3" t="s">
        <v>864</v>
      </c>
    </row>
    <row r="15" spans="1:2">
      <c r="A15" s="4" t="s">
        <v>865</v>
      </c>
      <c r="B15" s="5" t="n">
        <v>0</v>
      </c>
    </row>
    <row r="16" spans="1:2">
      <c r="A16" s="4" t="s">
        <v>866</v>
      </c>
      <c r="B16" s="5" t="n">
        <v>791324</v>
      </c>
    </row>
    <row r="17" spans="1:2">
      <c r="A17" s="4" t="s">
        <v>870</v>
      </c>
    </row>
    <row r="18" spans="1:2">
      <c r="A18" s="3" t="s">
        <v>864</v>
      </c>
    </row>
    <row r="19" spans="1:2">
      <c r="A19" s="4" t="s">
        <v>865</v>
      </c>
      <c r="B19" s="5" t="n">
        <v>699833</v>
      </c>
    </row>
    <row r="20" spans="1:2">
      <c r="A20" s="4" t="s">
        <v>866</v>
      </c>
      <c r="B20" s="5" t="n">
        <v>471903</v>
      </c>
    </row>
    <row r="21" spans="1:2">
      <c r="A21" s="4" t="s">
        <v>871</v>
      </c>
    </row>
    <row r="22" spans="1:2">
      <c r="A22" s="3" t="s">
        <v>864</v>
      </c>
    </row>
    <row r="23" spans="1:2">
      <c r="A23" s="4" t="s">
        <v>865</v>
      </c>
      <c r="B23" s="5" t="n">
        <v>0</v>
      </c>
    </row>
    <row r="24" spans="1:2">
      <c r="A24" s="4" t="s">
        <v>866</v>
      </c>
      <c r="B24" s="5" t="n">
        <v>227930</v>
      </c>
    </row>
    <row r="25" spans="1:2">
      <c r="A25" s="4" t="s">
        <v>872</v>
      </c>
    </row>
    <row r="26" spans="1:2">
      <c r="A26" s="3" t="s">
        <v>864</v>
      </c>
    </row>
    <row r="27" spans="1:2">
      <c r="A27" s="4" t="s">
        <v>865</v>
      </c>
      <c r="B27" s="5" t="n">
        <v>3144</v>
      </c>
    </row>
    <row r="28" spans="1:2">
      <c r="A28" s="4" t="s">
        <v>866</v>
      </c>
      <c r="B28" s="6" t="n">
        <v>31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863</v>
      </c>
    </row>
    <row r="2" spans="1:2">
      <c r="A2" s="3" t="s">
        <v>874</v>
      </c>
    </row>
    <row r="3" spans="1:2">
      <c r="A3" s="4" t="s">
        <v>875</v>
      </c>
      <c r="B3" s="6" t="n">
        <v>0</v>
      </c>
    </row>
    <row r="4" spans="1:2">
      <c r="A4" s="3" t="s">
        <v>876</v>
      </c>
    </row>
    <row r="5" spans="1:2">
      <c r="A5" s="4" t="s">
        <v>877</v>
      </c>
      <c r="B5" s="5" t="n">
        <v>-6769</v>
      </c>
    </row>
    <row r="6" spans="1:2">
      <c r="A6" s="4" t="s">
        <v>878</v>
      </c>
      <c r="B6" s="5" t="n">
        <v>1846</v>
      </c>
    </row>
    <row r="7" spans="1:2">
      <c r="A7" s="4" t="s">
        <v>140</v>
      </c>
      <c r="B7" s="5" t="n">
        <v>-4923</v>
      </c>
    </row>
    <row r="8" spans="1:2">
      <c r="A8" s="4" t="s">
        <v>141</v>
      </c>
    </row>
    <row r="9" spans="1:2">
      <c r="A9" s="3" t="s">
        <v>876</v>
      </c>
    </row>
    <row r="10" spans="1:2">
      <c r="A10" s="4" t="s">
        <v>140</v>
      </c>
      <c r="B10" s="5" t="n">
        <v>-4923</v>
      </c>
    </row>
    <row r="11" spans="1:2">
      <c r="A11" s="4" t="s">
        <v>143</v>
      </c>
    </row>
    <row r="12" spans="1:2">
      <c r="A12" s="3" t="s">
        <v>874</v>
      </c>
    </row>
    <row r="13" spans="1:2">
      <c r="A13" s="4" t="s">
        <v>875</v>
      </c>
      <c r="B13" s="5" t="n">
        <v>76851</v>
      </c>
    </row>
    <row r="14" spans="1:2">
      <c r="A14" s="3" t="s">
        <v>876</v>
      </c>
    </row>
    <row r="15" spans="1:2">
      <c r="A15" s="4" t="s">
        <v>877</v>
      </c>
      <c r="B15" s="5" t="n">
        <v>-6769</v>
      </c>
    </row>
    <row r="16" spans="1:2">
      <c r="A16" s="4" t="s">
        <v>878</v>
      </c>
      <c r="B16" s="5" t="n">
        <v>1846</v>
      </c>
    </row>
    <row r="17" spans="1:2">
      <c r="A17" s="4" t="s">
        <v>140</v>
      </c>
      <c r="B17" s="5" t="n">
        <v>71928</v>
      </c>
    </row>
    <row r="18" spans="1:2">
      <c r="A18" s="4" t="s">
        <v>144</v>
      </c>
    </row>
    <row r="19" spans="1:2">
      <c r="A19" s="3" t="s">
        <v>874</v>
      </c>
    </row>
    <row r="20" spans="1:2">
      <c r="A20" s="4" t="s">
        <v>875</v>
      </c>
      <c r="B20" s="5" t="n">
        <v>-76851</v>
      </c>
    </row>
    <row r="21" spans="1:2">
      <c r="A21" s="3" t="s">
        <v>876</v>
      </c>
    </row>
    <row r="22" spans="1:2">
      <c r="A22" s="4" t="s">
        <v>877</v>
      </c>
      <c r="B22" s="5" t="n">
        <v>0</v>
      </c>
    </row>
    <row r="23" spans="1:2">
      <c r="A23" s="4" t="s">
        <v>878</v>
      </c>
      <c r="B23" s="5" t="n">
        <v>0</v>
      </c>
    </row>
    <row r="24" spans="1:2">
      <c r="A24" s="4" t="s">
        <v>140</v>
      </c>
      <c r="B24" s="5" t="n">
        <v>-76851</v>
      </c>
    </row>
    <row r="25" spans="1:2">
      <c r="A25" s="4" t="s">
        <v>133</v>
      </c>
    </row>
    <row r="26" spans="1:2">
      <c r="A26" s="3" t="s">
        <v>874</v>
      </c>
    </row>
    <row r="27" spans="1:2">
      <c r="A27" s="4" t="s">
        <v>875</v>
      </c>
      <c r="B27" s="5" t="n">
        <v>0</v>
      </c>
    </row>
    <row r="28" spans="1:2">
      <c r="A28" s="3" t="s">
        <v>876</v>
      </c>
    </row>
    <row r="29" spans="1:2">
      <c r="A29" s="4" t="s">
        <v>877</v>
      </c>
      <c r="B29" s="5" t="n">
        <v>0</v>
      </c>
    </row>
    <row r="30" spans="1:2">
      <c r="A30" s="4" t="s">
        <v>878</v>
      </c>
      <c r="B30" s="5" t="n">
        <v>0</v>
      </c>
    </row>
    <row r="31" spans="1:2">
      <c r="A31" s="4" t="s">
        <v>140</v>
      </c>
      <c r="B31"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33</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879</v>
      </c>
      <c r="B1" s="2" t="s">
        <v>1</v>
      </c>
    </row>
    <row r="2" spans="1:2">
      <c r="B2" s="2" t="s">
        <v>33</v>
      </c>
    </row>
    <row r="3" spans="1:2">
      <c r="A3" s="4" t="s">
        <v>880</v>
      </c>
    </row>
    <row r="4" spans="1:2">
      <c r="A4" s="3" t="s">
        <v>881</v>
      </c>
    </row>
    <row r="5" spans="1:2">
      <c r="A5" s="4" t="s">
        <v>882</v>
      </c>
      <c r="B5" s="4" t="s">
        <v>883</v>
      </c>
    </row>
    <row r="6" spans="1:2">
      <c r="A6" s="4" t="s">
        <v>884</v>
      </c>
    </row>
    <row r="7" spans="1:2">
      <c r="A7" s="3" t="s">
        <v>881</v>
      </c>
    </row>
    <row r="8" spans="1:2">
      <c r="A8" s="4" t="s">
        <v>882</v>
      </c>
      <c r="B8" s="4" t="s">
        <v>885</v>
      </c>
    </row>
    <row r="9" spans="1:2">
      <c r="A9" s="4" t="s">
        <v>886</v>
      </c>
    </row>
    <row r="10" spans="1:2">
      <c r="A10" s="3" t="s">
        <v>881</v>
      </c>
    </row>
    <row r="11" spans="1:2">
      <c r="A11" s="4" t="s">
        <v>882</v>
      </c>
      <c r="B11" s="4" t="s">
        <v>887</v>
      </c>
    </row>
    <row r="12" spans="1:2">
      <c r="A12" s="4" t="s">
        <v>888</v>
      </c>
    </row>
    <row r="13" spans="1:2">
      <c r="A13" s="3" t="s">
        <v>881</v>
      </c>
    </row>
    <row r="14" spans="1:2">
      <c r="A14" s="4" t="s">
        <v>882</v>
      </c>
      <c r="B14" s="4" t="s">
        <v>889</v>
      </c>
    </row>
    <row r="15" spans="1:2">
      <c r="A15" s="4" t="s">
        <v>890</v>
      </c>
    </row>
    <row r="16" spans="1:2">
      <c r="A16" s="3" t="s">
        <v>881</v>
      </c>
    </row>
    <row r="17" spans="1:2">
      <c r="A17" s="4" t="s">
        <v>882</v>
      </c>
      <c r="B17" s="4" t="s">
        <v>891</v>
      </c>
    </row>
    <row r="18" spans="1:2">
      <c r="A18" s="4" t="s">
        <v>892</v>
      </c>
    </row>
    <row r="19" spans="1:2">
      <c r="A19" s="3" t="s">
        <v>881</v>
      </c>
    </row>
    <row r="20" spans="1:2">
      <c r="A20" s="4" t="s">
        <v>882</v>
      </c>
      <c r="B20" s="4" t="s">
        <v>893</v>
      </c>
    </row>
    <row r="21" spans="1:2">
      <c r="A21" s="4" t="s">
        <v>894</v>
      </c>
    </row>
    <row r="22" spans="1:2">
      <c r="A22" s="3" t="s">
        <v>881</v>
      </c>
    </row>
    <row r="23" spans="1:2">
      <c r="A23" s="4" t="s">
        <v>882</v>
      </c>
      <c r="B23" s="4" t="s">
        <v>895</v>
      </c>
    </row>
    <row r="24" spans="1:2">
      <c r="A24" s="4" t="s">
        <v>896</v>
      </c>
    </row>
    <row r="25" spans="1:2">
      <c r="A25" s="3" t="s">
        <v>881</v>
      </c>
    </row>
    <row r="26" spans="1:2">
      <c r="A26" s="4" t="s">
        <v>882</v>
      </c>
      <c r="B26" s="4" t="s">
        <v>897</v>
      </c>
    </row>
    <row r="27" spans="1:2">
      <c r="A27" s="4" t="s">
        <v>898</v>
      </c>
    </row>
    <row r="28" spans="1:2">
      <c r="A28" s="3" t="s">
        <v>881</v>
      </c>
    </row>
    <row r="29" spans="1:2">
      <c r="A29" s="4" t="s">
        <v>882</v>
      </c>
      <c r="B29" s="4" t="s">
        <v>89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33</v>
      </c>
    </row>
    <row r="3" spans="1:2">
      <c r="A3" s="4" t="s">
        <v>901</v>
      </c>
    </row>
    <row r="4" spans="1:2">
      <c r="A4" s="3" t="s">
        <v>902</v>
      </c>
    </row>
    <row r="5" spans="1:2">
      <c r="A5" s="4" t="s">
        <v>882</v>
      </c>
      <c r="B5" s="4" t="s">
        <v>903</v>
      </c>
    </row>
    <row r="6" spans="1:2">
      <c r="A6" s="4" t="s">
        <v>904</v>
      </c>
      <c r="B6" s="4" t="s">
        <v>905</v>
      </c>
    </row>
    <row r="7" spans="1:2">
      <c r="A7" s="4" t="s">
        <v>906</v>
      </c>
    </row>
    <row r="8" spans="1:2">
      <c r="A8" s="3" t="s">
        <v>902</v>
      </c>
    </row>
    <row r="9" spans="1:2">
      <c r="A9" s="4" t="s">
        <v>882</v>
      </c>
      <c r="B9" s="4" t="s">
        <v>907</v>
      </c>
    </row>
    <row r="10" spans="1:2">
      <c r="A10" s="4" t="s">
        <v>904</v>
      </c>
      <c r="B10" s="4" t="s">
        <v>905</v>
      </c>
    </row>
    <row r="11" spans="1:2">
      <c r="A11" s="4" t="s">
        <v>908</v>
      </c>
    </row>
    <row r="12" spans="1:2">
      <c r="A12" s="3" t="s">
        <v>902</v>
      </c>
    </row>
    <row r="13" spans="1:2">
      <c r="A13" s="4" t="s">
        <v>882</v>
      </c>
      <c r="B13" s="4" t="s">
        <v>909</v>
      </c>
    </row>
    <row r="14" spans="1:2">
      <c r="A14" s="4" t="s">
        <v>904</v>
      </c>
      <c r="B14" s="4" t="s">
        <v>905</v>
      </c>
    </row>
    <row r="15" spans="1:2">
      <c r="A15" s="4" t="s">
        <v>910</v>
      </c>
    </row>
    <row r="16" spans="1:2">
      <c r="A16" s="3" t="s">
        <v>902</v>
      </c>
    </row>
    <row r="17" spans="1:2">
      <c r="A17" s="4" t="s">
        <v>882</v>
      </c>
      <c r="B17" s="4" t="s">
        <v>911</v>
      </c>
    </row>
    <row r="18" spans="1:2">
      <c r="A18" s="4" t="s">
        <v>904</v>
      </c>
      <c r="B18" s="4" t="s">
        <v>905</v>
      </c>
    </row>
    <row r="19" spans="1:2">
      <c r="A19" s="4" t="s">
        <v>912</v>
      </c>
    </row>
    <row r="20" spans="1:2">
      <c r="A20" s="3" t="s">
        <v>902</v>
      </c>
    </row>
    <row r="21" spans="1:2">
      <c r="A21" s="4" t="s">
        <v>882</v>
      </c>
      <c r="B21" s="4" t="s">
        <v>913</v>
      </c>
    </row>
    <row r="22" spans="1:2">
      <c r="A22" s="4" t="s">
        <v>904</v>
      </c>
      <c r="B22" s="4" t="s">
        <v>905</v>
      </c>
    </row>
    <row r="23" spans="1:2">
      <c r="A23" s="4" t="s">
        <v>914</v>
      </c>
    </row>
    <row r="24" spans="1:2">
      <c r="A24" s="3" t="s">
        <v>902</v>
      </c>
    </row>
    <row r="25" spans="1:2">
      <c r="A25" s="4" t="s">
        <v>882</v>
      </c>
      <c r="B25" s="4" t="s">
        <v>915</v>
      </c>
    </row>
    <row r="26" spans="1:2">
      <c r="A26" s="4" t="s">
        <v>904</v>
      </c>
      <c r="B26" s="4" t="s">
        <v>916</v>
      </c>
    </row>
    <row r="27" spans="1:2">
      <c r="A27" s="4" t="s">
        <v>917</v>
      </c>
    </row>
    <row r="28" spans="1:2">
      <c r="A28" s="3" t="s">
        <v>902</v>
      </c>
    </row>
    <row r="29" spans="1:2">
      <c r="A29" s="4" t="s">
        <v>882</v>
      </c>
      <c r="B29" s="4" t="s">
        <v>918</v>
      </c>
    </row>
    <row r="30" spans="1:2">
      <c r="A30" s="4" t="s">
        <v>904</v>
      </c>
      <c r="B30" s="4" t="s">
        <v>90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9</v>
      </c>
      <c r="B1" s="2" t="s">
        <v>1</v>
      </c>
    </row>
    <row r="2" spans="1:4">
      <c r="B2" s="2" t="s">
        <v>33</v>
      </c>
      <c r="C2" s="2" t="s">
        <v>34</v>
      </c>
      <c r="D2" s="2" t="s">
        <v>35</v>
      </c>
    </row>
    <row r="3" spans="1:4">
      <c r="A3" s="3" t="s">
        <v>920</v>
      </c>
    </row>
    <row r="4" spans="1:4">
      <c r="A4" s="4" t="s">
        <v>921</v>
      </c>
      <c r="B4" s="6" t="n">
        <v>60033062</v>
      </c>
      <c r="C4" s="6" t="n">
        <v>59335889</v>
      </c>
      <c r="D4" s="6" t="n">
        <v>59763087</v>
      </c>
    </row>
    <row r="5" spans="1:4">
      <c r="A5" s="4" t="s">
        <v>922</v>
      </c>
      <c r="B5" s="5" t="n">
        <v>0</v>
      </c>
      <c r="C5" s="5" t="n">
        <v>0</v>
      </c>
      <c r="D5" s="5" t="n">
        <v>0</v>
      </c>
    </row>
    <row r="6" spans="1:4">
      <c r="A6" s="4" t="s">
        <v>923</v>
      </c>
      <c r="B6" s="5" t="n">
        <v>60033062</v>
      </c>
      <c r="C6" s="5" t="n">
        <v>59335889</v>
      </c>
      <c r="D6" s="5" t="n">
        <v>59763087</v>
      </c>
    </row>
    <row r="7" spans="1:4">
      <c r="A7" s="4" t="s">
        <v>924</v>
      </c>
      <c r="B7" s="5" t="n">
        <v>10024794</v>
      </c>
      <c r="C7" s="5" t="n">
        <v>9773711</v>
      </c>
      <c r="D7" s="5" t="n">
        <v>8960988</v>
      </c>
    </row>
    <row r="8" spans="1:4">
      <c r="A8" s="4" t="s">
        <v>190</v>
      </c>
      <c r="B8" s="5" t="n">
        <v>223767</v>
      </c>
      <c r="C8" s="5" t="n">
        <v>206143</v>
      </c>
      <c r="D8" s="5" t="n">
        <v>241778</v>
      </c>
    </row>
    <row r="9" spans="1:4">
      <c r="A9" s="4" t="s">
        <v>172</v>
      </c>
      <c r="B9" s="5" t="n">
        <v>1868458</v>
      </c>
      <c r="C9" s="5" t="n">
        <v>1789552</v>
      </c>
      <c r="D9" s="5" t="n">
        <v>1752868</v>
      </c>
    </row>
    <row r="10" spans="1:4">
      <c r="A10" s="4" t="s">
        <v>925</v>
      </c>
      <c r="B10" s="5" t="n">
        <v>360575</v>
      </c>
      <c r="C10" s="5" t="n">
        <v>391360</v>
      </c>
      <c r="D10" s="5" t="n">
        <v>373753</v>
      </c>
    </row>
    <row r="11" spans="1:4">
      <c r="A11" s="4" t="s">
        <v>926</v>
      </c>
      <c r="B11" s="5" t="n">
        <v>481176</v>
      </c>
      <c r="C11" s="5" t="n">
        <v>424091</v>
      </c>
      <c r="D11" s="5" t="n">
        <v>426519</v>
      </c>
    </row>
    <row r="12" spans="1:4">
      <c r="A12" s="4" t="s">
        <v>927</v>
      </c>
      <c r="B12" s="5" t="n">
        <v>1056994</v>
      </c>
      <c r="C12" s="5" t="n">
        <v>1690120</v>
      </c>
      <c r="D12" s="5" t="n">
        <v>1782732</v>
      </c>
    </row>
    <row r="13" spans="1:4">
      <c r="A13" s="4" t="s">
        <v>928</v>
      </c>
      <c r="B13" s="5" t="n">
        <v>-685109</v>
      </c>
      <c r="C13" s="5" t="n">
        <v>5319869</v>
      </c>
      <c r="D13" s="5" t="n">
        <v>12296360</v>
      </c>
    </row>
    <row r="14" spans="1:4">
      <c r="A14" s="4" t="s">
        <v>929</v>
      </c>
      <c r="B14" s="5" t="n">
        <v>796870</v>
      </c>
      <c r="C14" s="5" t="n">
        <v>1530618</v>
      </c>
      <c r="D14" s="5" t="n">
        <v>791543</v>
      </c>
    </row>
    <row r="15" spans="1:4">
      <c r="A15" s="4" t="s">
        <v>930</v>
      </c>
      <c r="B15" s="5" t="n">
        <v>-2470743</v>
      </c>
      <c r="C15" s="5" t="n">
        <v>-3127952</v>
      </c>
      <c r="D15" s="5" t="n">
        <v>-2437087</v>
      </c>
    </row>
    <row r="16" spans="1:4">
      <c r="A16" s="4" t="s">
        <v>931</v>
      </c>
      <c r="B16" s="5" t="n">
        <v>358163</v>
      </c>
      <c r="C16" s="5" t="n">
        <v>-108317</v>
      </c>
      <c r="D16" s="5" t="n">
        <v>-137348</v>
      </c>
    </row>
    <row r="17" spans="1:4">
      <c r="A17" s="4" t="s">
        <v>117</v>
      </c>
      <c r="B17" s="5" t="n">
        <v>-2000819</v>
      </c>
      <c r="C17" s="5" t="n">
        <v>3614218</v>
      </c>
      <c r="D17" s="5" t="n">
        <v>10513468</v>
      </c>
    </row>
    <row r="18" spans="1:4">
      <c r="A18" s="4" t="s">
        <v>932</v>
      </c>
      <c r="B18" s="5" t="n">
        <v>185249061</v>
      </c>
      <c r="C18" s="5" t="n">
        <v>181788915</v>
      </c>
      <c r="D18" s="5" t="n">
        <v>177837042</v>
      </c>
    </row>
    <row r="19" spans="1:4">
      <c r="A19" s="4" t="s">
        <v>933</v>
      </c>
      <c r="B19" s="5" t="n">
        <v>5878345</v>
      </c>
      <c r="C19" s="5" t="n">
        <v>5330696</v>
      </c>
      <c r="D19" s="5" t="n">
        <v>5510448</v>
      </c>
    </row>
    <row r="20" spans="1:4">
      <c r="A20" s="4" t="s">
        <v>934</v>
      </c>
      <c r="B20" s="5" t="n">
        <v>12377457</v>
      </c>
      <c r="C20" s="5" t="n">
        <v>12679845</v>
      </c>
      <c r="D20" s="5" t="n">
        <v>12153211</v>
      </c>
    </row>
    <row r="21" spans="1:4">
      <c r="A21" s="4" t="s">
        <v>935</v>
      </c>
      <c r="B21" s="5" t="n">
        <v>114156299</v>
      </c>
      <c r="C21" s="5" t="n">
        <v>108824274</v>
      </c>
      <c r="D21" s="5" t="n">
        <v>104786497</v>
      </c>
    </row>
    <row r="22" spans="1:4">
      <c r="A22" s="4" t="s">
        <v>936</v>
      </c>
    </row>
    <row r="23" spans="1:4">
      <c r="A23" s="3" t="s">
        <v>920</v>
      </c>
    </row>
    <row r="24" spans="1:4">
      <c r="A24" s="4" t="s">
        <v>921</v>
      </c>
      <c r="B24" s="5" t="n">
        <v>97262180</v>
      </c>
      <c r="C24" s="5" t="n">
        <v>94974836</v>
      </c>
      <c r="D24" s="5" t="n">
        <v>95611310</v>
      </c>
    </row>
    <row r="25" spans="1:4">
      <c r="A25" s="4" t="s">
        <v>922</v>
      </c>
      <c r="B25" s="5" t="n">
        <v>37229118</v>
      </c>
      <c r="C25" s="5" t="n">
        <v>35638947</v>
      </c>
      <c r="D25" s="5" t="n">
        <v>35848223</v>
      </c>
    </row>
    <row r="26" spans="1:4">
      <c r="A26" s="4" t="s">
        <v>923</v>
      </c>
      <c r="B26" s="5" t="n">
        <v>60033062</v>
      </c>
      <c r="C26" s="5" t="n">
        <v>59335889</v>
      </c>
      <c r="D26" s="5" t="n">
        <v>59763087</v>
      </c>
    </row>
    <row r="27" spans="1:4">
      <c r="A27" s="4" t="s">
        <v>924</v>
      </c>
      <c r="B27" s="5" t="n">
        <v>10081743</v>
      </c>
      <c r="C27" s="5" t="n">
        <v>9833297</v>
      </c>
      <c r="D27" s="5" t="n">
        <v>9006486</v>
      </c>
    </row>
    <row r="28" spans="1:4">
      <c r="A28" s="4" t="s">
        <v>190</v>
      </c>
      <c r="B28" s="5" t="n">
        <v>268043</v>
      </c>
      <c r="C28" s="5" t="n">
        <v>230685</v>
      </c>
      <c r="D28" s="5" t="n">
        <v>264764</v>
      </c>
    </row>
    <row r="29" spans="1:4">
      <c r="A29" s="4" t="s">
        <v>172</v>
      </c>
      <c r="B29" s="5" t="n">
        <v>1912094</v>
      </c>
      <c r="C29" s="5" t="n">
        <v>1818399</v>
      </c>
      <c r="D29" s="5" t="n">
        <v>1778479</v>
      </c>
    </row>
    <row r="30" spans="1:4">
      <c r="A30" s="4" t="s">
        <v>925</v>
      </c>
      <c r="B30" s="5" t="n">
        <v>391055</v>
      </c>
      <c r="C30" s="5" t="n">
        <v>421827</v>
      </c>
      <c r="D30" s="5" t="n">
        <v>400072</v>
      </c>
    </row>
    <row r="31" spans="1:4">
      <c r="A31" s="4" t="s">
        <v>926</v>
      </c>
      <c r="B31" s="5" t="n">
        <v>481176</v>
      </c>
      <c r="C31" s="5" t="n">
        <v>424091</v>
      </c>
      <c r="D31" s="5" t="n">
        <v>426519</v>
      </c>
    </row>
    <row r="32" spans="1:4">
      <c r="A32" s="4" t="s">
        <v>927</v>
      </c>
      <c r="B32" s="5" t="n">
        <v>1049005</v>
      </c>
      <c r="C32" s="5" t="n">
        <v>2076867</v>
      </c>
      <c r="D32" s="5" t="n">
        <v>1785741</v>
      </c>
    </row>
    <row r="33" spans="1:4">
      <c r="A33" s="4" t="s">
        <v>928</v>
      </c>
      <c r="B33" s="5" t="n">
        <v>-557368</v>
      </c>
      <c r="C33" s="5" t="n">
        <v>5152814</v>
      </c>
      <c r="D33" s="5" t="n">
        <v>12543173</v>
      </c>
    </row>
    <row r="34" spans="1:4">
      <c r="A34" s="4" t="s">
        <v>931</v>
      </c>
      <c r="B34" s="5" t="n">
        <v>358163</v>
      </c>
      <c r="C34" s="5" t="n">
        <v>-108317</v>
      </c>
      <c r="D34" s="5" t="n">
        <v>-137348</v>
      </c>
    </row>
    <row r="35" spans="1:4">
      <c r="A35" s="4" t="s">
        <v>932</v>
      </c>
      <c r="B35" s="5" t="n">
        <v>223823428</v>
      </c>
      <c r="C35" s="5" t="n">
        <v>220561693</v>
      </c>
      <c r="D35" s="5" t="n">
        <v>216061727</v>
      </c>
    </row>
    <row r="36" spans="1:4">
      <c r="A36" s="4" t="s">
        <v>933</v>
      </c>
      <c r="B36" s="5" t="n">
        <v>5878345</v>
      </c>
      <c r="C36" s="5" t="n">
        <v>5330696</v>
      </c>
      <c r="D36" s="5" t="n">
        <v>5510448</v>
      </c>
    </row>
    <row r="37" spans="1:4">
      <c r="A37" s="4" t="s">
        <v>934</v>
      </c>
      <c r="B37" s="5" t="n">
        <v>12440174</v>
      </c>
      <c r="C37" s="5" t="n">
        <v>12656229</v>
      </c>
      <c r="D37" s="5" t="n">
        <v>12345112</v>
      </c>
    </row>
    <row r="38" spans="1:4">
      <c r="A38" s="4" t="s">
        <v>935</v>
      </c>
      <c r="B38" s="5" t="n">
        <v>115812546</v>
      </c>
      <c r="C38" s="5" t="n">
        <v>110538279</v>
      </c>
      <c r="D38" s="5" t="n">
        <v>107405716</v>
      </c>
    </row>
    <row r="39" spans="1:4">
      <c r="A39" s="4" t="s">
        <v>937</v>
      </c>
    </row>
    <row r="40" spans="1:4">
      <c r="A40" s="3" t="s">
        <v>920</v>
      </c>
    </row>
    <row r="41" spans="1:4">
      <c r="A41" s="4" t="s">
        <v>921</v>
      </c>
      <c r="B41" s="5" t="n">
        <v>59676952</v>
      </c>
      <c r="C41" s="5" t="n">
        <v>59486766</v>
      </c>
      <c r="D41" s="5" t="n">
        <v>59862284</v>
      </c>
    </row>
    <row r="42" spans="1:4">
      <c r="A42" s="4" t="s">
        <v>922</v>
      </c>
      <c r="B42" s="5" t="n">
        <v>1393120</v>
      </c>
      <c r="C42" s="5" t="n">
        <v>2044160</v>
      </c>
      <c r="D42" s="5" t="n">
        <v>1890489</v>
      </c>
    </row>
    <row r="43" spans="1:4">
      <c r="A43" s="4" t="s">
        <v>923</v>
      </c>
      <c r="B43" s="5" t="n">
        <v>58283832</v>
      </c>
      <c r="C43" s="5" t="n">
        <v>57442606</v>
      </c>
      <c r="D43" s="5" t="n">
        <v>57971795</v>
      </c>
    </row>
    <row r="44" spans="1:4">
      <c r="A44" s="4" t="s">
        <v>924</v>
      </c>
      <c r="B44" s="5" t="n">
        <v>3555158</v>
      </c>
      <c r="C44" s="5" t="n">
        <v>3466410</v>
      </c>
      <c r="D44" s="5" t="n">
        <v>3226700</v>
      </c>
    </row>
    <row r="45" spans="1:4">
      <c r="A45" s="4" t="s">
        <v>190</v>
      </c>
      <c r="B45" s="5" t="n">
        <v>77925</v>
      </c>
      <c r="C45" s="5" t="n">
        <v>49987</v>
      </c>
      <c r="D45" s="5" t="n">
        <v>80882</v>
      </c>
    </row>
    <row r="46" spans="1:4">
      <c r="A46" s="4" t="s">
        <v>172</v>
      </c>
      <c r="B46" s="5" t="n">
        <v>708329</v>
      </c>
      <c r="C46" s="5" t="n">
        <v>737971</v>
      </c>
      <c r="D46" s="5" t="n">
        <v>844200</v>
      </c>
    </row>
    <row r="47" spans="1:4">
      <c r="A47" s="4" t="s">
        <v>925</v>
      </c>
      <c r="B47" s="5" t="n">
        <v>144180</v>
      </c>
      <c r="C47" s="5" t="n">
        <v>158738</v>
      </c>
      <c r="D47" s="5" t="n">
        <v>162326</v>
      </c>
    </row>
    <row r="48" spans="1:4">
      <c r="A48" s="4" t="s">
        <v>926</v>
      </c>
      <c r="B48" s="5" t="n">
        <v>424774</v>
      </c>
      <c r="C48" s="5" t="n">
        <v>384595</v>
      </c>
      <c r="D48" s="5" t="n">
        <v>424356</v>
      </c>
    </row>
    <row r="49" spans="1:4">
      <c r="A49" s="4" t="s">
        <v>927</v>
      </c>
      <c r="B49" s="5" t="n">
        <v>580931</v>
      </c>
      <c r="C49" s="5" t="n">
        <v>885195</v>
      </c>
      <c r="D49" s="5" t="n">
        <v>711430</v>
      </c>
    </row>
    <row r="50" spans="1:4">
      <c r="A50" s="4" t="s">
        <v>928</v>
      </c>
      <c r="B50" s="5" t="n">
        <v>-1814363</v>
      </c>
      <c r="C50" s="5" t="n">
        <v>1902634</v>
      </c>
      <c r="D50" s="5" t="n">
        <v>5274308</v>
      </c>
    </row>
    <row r="51" spans="1:4">
      <c r="A51" s="4" t="s">
        <v>931</v>
      </c>
      <c r="B51" s="5" t="n">
        <v>287268</v>
      </c>
      <c r="C51" s="5" t="n">
        <v>-105166</v>
      </c>
      <c r="D51" s="5" t="n">
        <v>-128402</v>
      </c>
    </row>
    <row r="52" spans="1:4">
      <c r="A52" s="4" t="s">
        <v>932</v>
      </c>
      <c r="B52" s="5" t="n">
        <v>107486379</v>
      </c>
      <c r="C52" s="5" t="n">
        <v>106540154</v>
      </c>
      <c r="D52" s="5" t="n">
        <v>105321129</v>
      </c>
    </row>
    <row r="53" spans="1:4">
      <c r="A53" s="4" t="s">
        <v>933</v>
      </c>
      <c r="B53" s="5" t="n">
        <v>3671897</v>
      </c>
      <c r="C53" s="5" t="n">
        <v>3366309</v>
      </c>
      <c r="D53" s="5" t="n">
        <v>4121462</v>
      </c>
    </row>
    <row r="54" spans="1:4">
      <c r="A54" s="4" t="s">
        <v>934</v>
      </c>
      <c r="B54" s="5" t="n">
        <v>6323504</v>
      </c>
      <c r="C54" s="5" t="n">
        <v>6606512</v>
      </c>
      <c r="D54" s="5" t="n">
        <v>6345004</v>
      </c>
    </row>
    <row r="55" spans="1:4">
      <c r="A55" s="4" t="s">
        <v>935</v>
      </c>
      <c r="B55" s="5" t="n">
        <v>53404610</v>
      </c>
      <c r="C55" s="5" t="n">
        <v>50757798</v>
      </c>
      <c r="D55" s="5" t="n">
        <v>49854420</v>
      </c>
    </row>
    <row r="56" spans="1:4">
      <c r="A56" s="4" t="s">
        <v>938</v>
      </c>
    </row>
    <row r="57" spans="1:4">
      <c r="A57" s="3" t="s">
        <v>920</v>
      </c>
    </row>
    <row r="58" spans="1:4">
      <c r="A58" s="4" t="s">
        <v>921</v>
      </c>
      <c r="B58" s="5" t="n">
        <v>8858717</v>
      </c>
      <c r="C58" s="5" t="n">
        <v>9415752</v>
      </c>
      <c r="D58" s="5" t="n">
        <v>11168579</v>
      </c>
    </row>
    <row r="59" spans="1:4">
      <c r="A59" s="4" t="s">
        <v>922</v>
      </c>
      <c r="B59" s="5" t="n">
        <v>8833787</v>
      </c>
      <c r="C59" s="5" t="n">
        <v>9359468</v>
      </c>
      <c r="D59" s="5" t="n">
        <v>11129385</v>
      </c>
    </row>
    <row r="60" spans="1:4">
      <c r="A60" s="4" t="s">
        <v>923</v>
      </c>
      <c r="B60" s="5" t="n">
        <v>24930</v>
      </c>
      <c r="C60" s="5" t="n">
        <v>56284</v>
      </c>
      <c r="D60" s="5" t="n">
        <v>39194</v>
      </c>
    </row>
    <row r="61" spans="1:4">
      <c r="A61" s="4" t="s">
        <v>924</v>
      </c>
      <c r="B61" s="5" t="n">
        <v>3088019</v>
      </c>
      <c r="C61" s="5" t="n">
        <v>3267510</v>
      </c>
      <c r="D61" s="5" t="n">
        <v>3130820</v>
      </c>
    </row>
    <row r="62" spans="1:4">
      <c r="A62" s="4" t="s">
        <v>190</v>
      </c>
      <c r="B62" s="5" t="n">
        <v>30422</v>
      </c>
      <c r="C62" s="5" t="n">
        <v>21034</v>
      </c>
      <c r="D62" s="5" t="n">
        <v>33111</v>
      </c>
    </row>
    <row r="63" spans="1:4">
      <c r="A63" s="4" t="s">
        <v>172</v>
      </c>
      <c r="B63" s="5" t="n">
        <v>503161</v>
      </c>
      <c r="C63" s="5" t="n">
        <v>487503</v>
      </c>
      <c r="D63" s="5" t="n">
        <v>474590</v>
      </c>
    </row>
    <row r="64" spans="1:4">
      <c r="A64" s="4" t="s">
        <v>925</v>
      </c>
      <c r="B64" s="5" t="n">
        <v>76467</v>
      </c>
      <c r="C64" s="5" t="n">
        <v>80809</v>
      </c>
      <c r="D64" s="5" t="n">
        <v>70582</v>
      </c>
    </row>
    <row r="65" spans="1:4">
      <c r="A65" s="4" t="s">
        <v>926</v>
      </c>
      <c r="B65" s="5" t="n">
        <v>38886</v>
      </c>
      <c r="C65" s="5" t="n">
        <v>0</v>
      </c>
      <c r="D65" s="5" t="n">
        <v>0</v>
      </c>
    </row>
    <row r="66" spans="1:4">
      <c r="A66" s="4" t="s">
        <v>927</v>
      </c>
      <c r="B66" s="5" t="n">
        <v>520167</v>
      </c>
      <c r="C66" s="5" t="n">
        <v>801800</v>
      </c>
      <c r="D66" s="5" t="n">
        <v>576223</v>
      </c>
    </row>
    <row r="67" spans="1:4">
      <c r="A67" s="4" t="s">
        <v>928</v>
      </c>
      <c r="B67" s="5" t="n">
        <v>357401</v>
      </c>
      <c r="C67" s="5" t="n">
        <v>1347794</v>
      </c>
      <c r="D67" s="5" t="n">
        <v>3770165</v>
      </c>
    </row>
    <row r="68" spans="1:4">
      <c r="A68" s="4" t="s">
        <v>931</v>
      </c>
      <c r="B68" s="5" t="n">
        <v>9946</v>
      </c>
      <c r="C68" s="5" t="n">
        <v>3637</v>
      </c>
      <c r="D68" s="5" t="n">
        <v>-1082</v>
      </c>
    </row>
    <row r="69" spans="1:4">
      <c r="A69" s="4" t="s">
        <v>932</v>
      </c>
      <c r="B69" s="5" t="n">
        <v>55792704</v>
      </c>
      <c r="C69" s="5" t="n">
        <v>55011096</v>
      </c>
      <c r="D69" s="5" t="n">
        <v>52782915</v>
      </c>
    </row>
    <row r="70" spans="1:4">
      <c r="A70" s="4" t="s">
        <v>933</v>
      </c>
      <c r="B70" s="5" t="n">
        <v>43038</v>
      </c>
      <c r="C70" s="5" t="n">
        <v>11843</v>
      </c>
      <c r="D70" s="5" t="n">
        <v>15384</v>
      </c>
    </row>
    <row r="71" spans="1:4">
      <c r="A71" s="4" t="s">
        <v>934</v>
      </c>
      <c r="B71" s="5" t="n">
        <v>2187077</v>
      </c>
      <c r="C71" s="5" t="n">
        <v>2083967</v>
      </c>
      <c r="D71" s="5" t="n">
        <v>1945610</v>
      </c>
    </row>
    <row r="72" spans="1:4">
      <c r="A72" s="4" t="s">
        <v>935</v>
      </c>
      <c r="B72" s="5" t="n">
        <v>30484104</v>
      </c>
      <c r="C72" s="5" t="n">
        <v>29252816</v>
      </c>
      <c r="D72" s="5" t="n">
        <v>27366938</v>
      </c>
    </row>
    <row r="73" spans="1:4">
      <c r="A73" s="4" t="s">
        <v>939</v>
      </c>
    </row>
    <row r="74" spans="1:4">
      <c r="A74" s="3" t="s">
        <v>920</v>
      </c>
    </row>
    <row r="75" spans="1:4">
      <c r="A75" s="4" t="s">
        <v>921</v>
      </c>
      <c r="B75" s="5" t="n">
        <v>25204085</v>
      </c>
      <c r="C75" s="5" t="n">
        <v>22795816</v>
      </c>
      <c r="D75" s="5" t="n">
        <v>21394223</v>
      </c>
    </row>
    <row r="76" spans="1:4">
      <c r="A76" s="4" t="s">
        <v>922</v>
      </c>
      <c r="B76" s="5" t="n">
        <v>24389816</v>
      </c>
      <c r="C76" s="5" t="n">
        <v>21885251</v>
      </c>
      <c r="D76" s="5" t="n">
        <v>20561044</v>
      </c>
    </row>
    <row r="77" spans="1:4">
      <c r="A77" s="4" t="s">
        <v>923</v>
      </c>
      <c r="B77" s="5" t="n">
        <v>814269</v>
      </c>
      <c r="C77" s="5" t="n">
        <v>910565</v>
      </c>
      <c r="D77" s="5" t="n">
        <v>833179</v>
      </c>
    </row>
    <row r="78" spans="1:4">
      <c r="A78" s="4" t="s">
        <v>924</v>
      </c>
      <c r="B78" s="5" t="n">
        <v>3269023</v>
      </c>
      <c r="C78" s="5" t="n">
        <v>2954375</v>
      </c>
      <c r="D78" s="5" t="n">
        <v>2523306</v>
      </c>
    </row>
    <row r="79" spans="1:4">
      <c r="A79" s="4" t="s">
        <v>190</v>
      </c>
      <c r="B79" s="5" t="n">
        <v>29313</v>
      </c>
      <c r="C79" s="5" t="n">
        <v>18860</v>
      </c>
      <c r="D79" s="5" t="n">
        <v>24171</v>
      </c>
    </row>
    <row r="80" spans="1:4">
      <c r="A80" s="4" t="s">
        <v>172</v>
      </c>
      <c r="B80" s="5" t="n">
        <v>577441</v>
      </c>
      <c r="C80" s="5" t="n">
        <v>486176</v>
      </c>
      <c r="D80" s="5" t="n">
        <v>359607</v>
      </c>
    </row>
    <row r="81" spans="1:4">
      <c r="A81" s="4" t="s">
        <v>925</v>
      </c>
      <c r="B81" s="5" t="n">
        <v>91140</v>
      </c>
      <c r="C81" s="5" t="n">
        <v>94075</v>
      </c>
      <c r="D81" s="5" t="n">
        <v>79846</v>
      </c>
    </row>
    <row r="82" spans="1:4">
      <c r="A82" s="4" t="s">
        <v>926</v>
      </c>
      <c r="B82" s="5" t="n">
        <v>17516</v>
      </c>
      <c r="C82" s="5" t="n">
        <v>39335</v>
      </c>
      <c r="D82" s="5" t="n">
        <v>2133</v>
      </c>
    </row>
    <row r="83" spans="1:4">
      <c r="A83" s="4" t="s">
        <v>927</v>
      </c>
      <c r="B83" s="5" t="n">
        <v>-227234</v>
      </c>
      <c r="C83" s="5" t="n">
        <v>171457</v>
      </c>
      <c r="D83" s="5" t="n">
        <v>276619</v>
      </c>
    </row>
    <row r="84" spans="1:4">
      <c r="A84" s="4" t="s">
        <v>928</v>
      </c>
      <c r="B84" s="5" t="n">
        <v>482418</v>
      </c>
      <c r="C84" s="5" t="n">
        <v>1523497</v>
      </c>
      <c r="D84" s="5" t="n">
        <v>3211684</v>
      </c>
    </row>
    <row r="85" spans="1:4">
      <c r="A85" s="4" t="s">
        <v>931</v>
      </c>
      <c r="B85" s="5" t="n">
        <v>58993</v>
      </c>
      <c r="C85" s="5" t="n">
        <v>-6718</v>
      </c>
      <c r="D85" s="5" t="n">
        <v>-8342</v>
      </c>
    </row>
    <row r="86" spans="1:4">
      <c r="A86" s="4" t="s">
        <v>932</v>
      </c>
      <c r="B86" s="5" t="n">
        <v>49296392</v>
      </c>
      <c r="C86" s="5" t="n">
        <v>47938084</v>
      </c>
      <c r="D86" s="5" t="n">
        <v>47427642</v>
      </c>
    </row>
    <row r="87" spans="1:4">
      <c r="A87" s="4" t="s">
        <v>933</v>
      </c>
      <c r="B87" s="5" t="n">
        <v>2114203</v>
      </c>
      <c r="C87" s="5" t="n">
        <v>1904224</v>
      </c>
      <c r="D87" s="5" t="n">
        <v>1320203</v>
      </c>
    </row>
    <row r="88" spans="1:4">
      <c r="A88" s="4" t="s">
        <v>934</v>
      </c>
      <c r="B88" s="5" t="n">
        <v>3435222</v>
      </c>
      <c r="C88" s="5" t="n">
        <v>3250524</v>
      </c>
      <c r="D88" s="5" t="n">
        <v>3508313</v>
      </c>
    </row>
    <row r="89" spans="1:4">
      <c r="A89" s="4" t="s">
        <v>935</v>
      </c>
      <c r="B89" s="5" t="n">
        <v>27558156</v>
      </c>
      <c r="C89" s="5" t="n">
        <v>26337295</v>
      </c>
      <c r="D89" s="5" t="n">
        <v>26205049</v>
      </c>
    </row>
    <row r="90" spans="1:4">
      <c r="A90" s="4" t="s">
        <v>940</v>
      </c>
    </row>
    <row r="91" spans="1:4">
      <c r="A91" s="3" t="s">
        <v>920</v>
      </c>
    </row>
    <row r="92" spans="1:4">
      <c r="A92" s="4" t="s">
        <v>921</v>
      </c>
      <c r="B92" s="5" t="n">
        <v>2526126</v>
      </c>
      <c r="C92" s="5" t="n">
        <v>2621440</v>
      </c>
      <c r="D92" s="5" t="n">
        <v>2618388</v>
      </c>
    </row>
    <row r="93" spans="1:4">
      <c r="A93" s="4" t="s">
        <v>922</v>
      </c>
      <c r="B93" s="5" t="n">
        <v>2170959</v>
      </c>
      <c r="C93" s="5" t="n">
        <v>2211716</v>
      </c>
      <c r="D93" s="5" t="n">
        <v>2190207</v>
      </c>
    </row>
    <row r="94" spans="1:4">
      <c r="A94" s="4" t="s">
        <v>923</v>
      </c>
      <c r="B94" s="5" t="n">
        <v>355167</v>
      </c>
      <c r="C94" s="5" t="n">
        <v>409724</v>
      </c>
      <c r="D94" s="5" t="n">
        <v>428181</v>
      </c>
    </row>
    <row r="95" spans="1:4">
      <c r="A95" s="4" t="s">
        <v>924</v>
      </c>
      <c r="B95" s="5" t="n">
        <v>114030</v>
      </c>
      <c r="C95" s="5" t="n">
        <v>109001</v>
      </c>
      <c r="D95" s="5" t="n">
        <v>98843</v>
      </c>
    </row>
    <row r="96" spans="1:4">
      <c r="A96" s="4" t="s">
        <v>190</v>
      </c>
      <c r="B96" s="5" t="n">
        <v>12505</v>
      </c>
      <c r="C96" s="5" t="n">
        <v>10801</v>
      </c>
      <c r="D96" s="5" t="n">
        <v>10672</v>
      </c>
    </row>
    <row r="97" spans="1:4">
      <c r="A97" s="4" t="s">
        <v>172</v>
      </c>
      <c r="B97" s="5" t="n">
        <v>4126</v>
      </c>
      <c r="C97" s="5" t="n">
        <v>2967</v>
      </c>
      <c r="D97" s="5" t="n">
        <v>2156</v>
      </c>
    </row>
    <row r="98" spans="1:4">
      <c r="A98" s="4" t="s">
        <v>925</v>
      </c>
      <c r="B98" s="5" t="n">
        <v>77526</v>
      </c>
      <c r="C98" s="5" t="n">
        <v>87344</v>
      </c>
      <c r="D98" s="5" t="n">
        <v>86268</v>
      </c>
    </row>
    <row r="99" spans="1:4">
      <c r="A99" s="4" t="s">
        <v>926</v>
      </c>
      <c r="B99" s="5" t="n">
        <v>0</v>
      </c>
      <c r="C99" s="5" t="n">
        <v>161</v>
      </c>
      <c r="D99" s="5" t="n">
        <v>0</v>
      </c>
    </row>
    <row r="100" spans="1:4">
      <c r="A100" s="4" t="s">
        <v>927</v>
      </c>
      <c r="B100" s="5" t="n">
        <v>174785</v>
      </c>
      <c r="C100" s="5" t="n">
        <v>219382</v>
      </c>
      <c r="D100" s="5" t="n">
        <v>221301</v>
      </c>
    </row>
    <row r="101" spans="1:4">
      <c r="A101" s="4" t="s">
        <v>928</v>
      </c>
      <c r="B101" s="5" t="n">
        <v>314755</v>
      </c>
      <c r="C101" s="5" t="n">
        <v>265593</v>
      </c>
      <c r="D101" s="5" t="n">
        <v>210680</v>
      </c>
    </row>
    <row r="102" spans="1:4">
      <c r="A102" s="4" t="s">
        <v>931</v>
      </c>
      <c r="B102" s="5" t="n">
        <v>1956</v>
      </c>
      <c r="C102" s="5" t="n">
        <v>-70</v>
      </c>
      <c r="D102" s="5" t="n">
        <v>478</v>
      </c>
    </row>
    <row r="103" spans="1:4">
      <c r="A103" s="4" t="s">
        <v>932</v>
      </c>
      <c r="B103" s="5" t="n">
        <v>3431068</v>
      </c>
      <c r="C103" s="5" t="n">
        <v>3273959</v>
      </c>
      <c r="D103" s="5" t="n">
        <v>3106909</v>
      </c>
    </row>
    <row r="104" spans="1:4">
      <c r="A104" s="4" t="s">
        <v>933</v>
      </c>
      <c r="B104" s="5" t="n">
        <v>49207</v>
      </c>
      <c r="C104" s="5" t="n">
        <v>48320</v>
      </c>
      <c r="D104" s="5" t="n">
        <v>53399</v>
      </c>
    </row>
    <row r="105" spans="1:4">
      <c r="A105" s="4" t="s">
        <v>934</v>
      </c>
      <c r="B105" s="5" t="n">
        <v>111393</v>
      </c>
      <c r="C105" s="5" t="n">
        <v>145779</v>
      </c>
      <c r="D105" s="5" t="n">
        <v>180715</v>
      </c>
    </row>
    <row r="106" spans="1:4">
      <c r="A106" s="4" t="s">
        <v>935</v>
      </c>
      <c r="B106" s="5" t="n">
        <v>1200390</v>
      </c>
      <c r="C106" s="5" t="n">
        <v>1176627</v>
      </c>
      <c r="D106" s="5" t="n">
        <v>1218047</v>
      </c>
    </row>
    <row r="107" spans="1:4">
      <c r="A107" s="4" t="s">
        <v>941</v>
      </c>
    </row>
    <row r="108" spans="1:4">
      <c r="A108" s="3" t="s">
        <v>920</v>
      </c>
    </row>
    <row r="109" spans="1:4">
      <c r="A109" s="4" t="s">
        <v>921</v>
      </c>
      <c r="B109" s="5" t="n">
        <v>996300</v>
      </c>
      <c r="C109" s="5" t="n">
        <v>655062</v>
      </c>
      <c r="D109" s="5" t="n">
        <v>567836</v>
      </c>
    </row>
    <row r="110" spans="1:4">
      <c r="A110" s="4" t="s">
        <v>922</v>
      </c>
      <c r="B110" s="5" t="n">
        <v>441436</v>
      </c>
      <c r="C110" s="5" t="n">
        <v>138352</v>
      </c>
      <c r="D110" s="5" t="n">
        <v>77098</v>
      </c>
    </row>
    <row r="111" spans="1:4">
      <c r="A111" s="4" t="s">
        <v>923</v>
      </c>
      <c r="B111" s="5" t="n">
        <v>554864</v>
      </c>
      <c r="C111" s="5" t="n">
        <v>516710</v>
      </c>
      <c r="D111" s="5" t="n">
        <v>490738</v>
      </c>
    </row>
    <row r="112" spans="1:4">
      <c r="A112" s="4" t="s">
        <v>924</v>
      </c>
      <c r="B112" s="5" t="n">
        <v>55513</v>
      </c>
      <c r="C112" s="5" t="n">
        <v>36001</v>
      </c>
      <c r="D112" s="5" t="n">
        <v>26817</v>
      </c>
    </row>
    <row r="113" spans="1:4">
      <c r="A113" s="4" t="s">
        <v>190</v>
      </c>
      <c r="B113" s="5" t="n">
        <v>117878</v>
      </c>
      <c r="C113" s="5" t="n">
        <v>130003</v>
      </c>
      <c r="D113" s="5" t="n">
        <v>115928</v>
      </c>
    </row>
    <row r="114" spans="1:4">
      <c r="A114" s="4" t="s">
        <v>172</v>
      </c>
      <c r="B114" s="5" t="n">
        <v>119037</v>
      </c>
      <c r="C114" s="5" t="n">
        <v>103782</v>
      </c>
      <c r="D114" s="5" t="n">
        <v>97926</v>
      </c>
    </row>
    <row r="115" spans="1:4">
      <c r="A115" s="4" t="s">
        <v>925</v>
      </c>
      <c r="B115" s="5" t="n">
        <v>1742</v>
      </c>
      <c r="C115" s="5" t="n">
        <v>861</v>
      </c>
      <c r="D115" s="5" t="n">
        <v>1050</v>
      </c>
    </row>
    <row r="116" spans="1:4">
      <c r="A116" s="4" t="s">
        <v>926</v>
      </c>
      <c r="B116" s="5" t="n">
        <v>0</v>
      </c>
      <c r="C116" s="5" t="n">
        <v>0</v>
      </c>
      <c r="D116" s="5" t="n">
        <v>30</v>
      </c>
    </row>
    <row r="117" spans="1:4">
      <c r="A117" s="4" t="s">
        <v>927</v>
      </c>
      <c r="B117" s="5" t="n">
        <v>356</v>
      </c>
      <c r="C117" s="5" t="n">
        <v>-967</v>
      </c>
      <c r="D117" s="5" t="n">
        <v>168</v>
      </c>
    </row>
    <row r="118" spans="1:4">
      <c r="A118" s="4" t="s">
        <v>928</v>
      </c>
      <c r="B118" s="5" t="n">
        <v>102421</v>
      </c>
      <c r="C118" s="5" t="n">
        <v>113296</v>
      </c>
      <c r="D118" s="5" t="n">
        <v>76336</v>
      </c>
    </row>
    <row r="119" spans="1:4">
      <c r="A119" s="4" t="s">
        <v>931</v>
      </c>
      <c r="B119" s="5" t="n">
        <v>0</v>
      </c>
      <c r="C119" s="5" t="n">
        <v>0</v>
      </c>
      <c r="D119" s="5" t="n">
        <v>0</v>
      </c>
    </row>
    <row r="120" spans="1:4">
      <c r="A120" s="4" t="s">
        <v>932</v>
      </c>
      <c r="B120" s="5" t="n">
        <v>7816885</v>
      </c>
      <c r="C120" s="5" t="n">
        <v>7798400</v>
      </c>
      <c r="D120" s="5" t="n">
        <v>7423132</v>
      </c>
    </row>
    <row r="121" spans="1:4">
      <c r="A121" s="4" t="s">
        <v>933</v>
      </c>
      <c r="B121" s="5" t="n">
        <v>0</v>
      </c>
      <c r="C121" s="5" t="n">
        <v>0</v>
      </c>
      <c r="D121" s="5" t="n">
        <v>0</v>
      </c>
    </row>
    <row r="122" spans="1:4">
      <c r="A122" s="4" t="s">
        <v>934</v>
      </c>
      <c r="B122" s="5" t="n">
        <v>382978</v>
      </c>
      <c r="C122" s="5" t="n">
        <v>569447</v>
      </c>
      <c r="D122" s="5" t="n">
        <v>365470</v>
      </c>
    </row>
    <row r="123" spans="1:4">
      <c r="A123" s="4" t="s">
        <v>935</v>
      </c>
      <c r="B123" s="5" t="n">
        <v>3165286</v>
      </c>
      <c r="C123" s="5" t="n">
        <v>3013743</v>
      </c>
      <c r="D123" s="5" t="n">
        <v>2761262</v>
      </c>
    </row>
    <row r="124" spans="1:4">
      <c r="A124" s="4" t="s">
        <v>942</v>
      </c>
    </row>
    <row r="125" spans="1:4">
      <c r="A125" s="3" t="s">
        <v>920</v>
      </c>
    </row>
    <row r="126" spans="1:4">
      <c r="A126" s="4" t="s">
        <v>921</v>
      </c>
      <c r="B126" s="5" t="n">
        <v>-37229118</v>
      </c>
      <c r="C126" s="5" t="n">
        <v>-35638947</v>
      </c>
      <c r="D126" s="5" t="n">
        <v>-35848223</v>
      </c>
    </row>
    <row r="127" spans="1:4">
      <c r="A127" s="4" t="s">
        <v>922</v>
      </c>
      <c r="B127" s="5" t="n">
        <v>-37229118</v>
      </c>
      <c r="C127" s="5" t="n">
        <v>-35638947</v>
      </c>
      <c r="D127" s="5" t="n">
        <v>-35848223</v>
      </c>
    </row>
    <row r="128" spans="1:4">
      <c r="A128" s="4" t="s">
        <v>924</v>
      </c>
      <c r="B128" s="5" t="n">
        <v>-56949</v>
      </c>
      <c r="C128" s="5" t="n">
        <v>-59586</v>
      </c>
      <c r="D128" s="5" t="n">
        <v>-45498</v>
      </c>
    </row>
    <row r="129" spans="1:4">
      <c r="A129" s="4" t="s">
        <v>190</v>
      </c>
      <c r="B129" s="5" t="n">
        <v>-44276</v>
      </c>
      <c r="C129" s="5" t="n">
        <v>-24542</v>
      </c>
      <c r="D129" s="5" t="n">
        <v>-22986</v>
      </c>
    </row>
    <row r="130" spans="1:4">
      <c r="A130" s="4" t="s">
        <v>172</v>
      </c>
      <c r="B130" s="5" t="n">
        <v>-43636</v>
      </c>
      <c r="C130" s="5" t="n">
        <v>-28847</v>
      </c>
      <c r="D130" s="5" t="n">
        <v>-25611</v>
      </c>
    </row>
    <row r="131" spans="1:4">
      <c r="A131" s="4" t="s">
        <v>925</v>
      </c>
      <c r="B131" s="5" t="n">
        <v>-30480</v>
      </c>
      <c r="C131" s="5" t="n">
        <v>-30467</v>
      </c>
      <c r="D131" s="5" t="n">
        <v>-26319</v>
      </c>
    </row>
    <row r="132" spans="1:4">
      <c r="A132" s="4" t="s">
        <v>927</v>
      </c>
      <c r="B132" s="5" t="n">
        <v>7989</v>
      </c>
      <c r="C132" s="5" t="n">
        <v>-386747</v>
      </c>
      <c r="D132" s="5" t="n">
        <v>-3009</v>
      </c>
    </row>
    <row r="133" spans="1:4">
      <c r="A133" s="4" t="s">
        <v>928</v>
      </c>
      <c r="B133" s="5" t="n">
        <v>-127741</v>
      </c>
      <c r="C133" s="5" t="n">
        <v>167055</v>
      </c>
      <c r="D133" s="5" t="n">
        <v>-246813</v>
      </c>
    </row>
    <row r="134" spans="1:4">
      <c r="A134" s="4" t="s">
        <v>932</v>
      </c>
      <c r="B134" s="5" t="n">
        <v>-38574367</v>
      </c>
      <c r="C134" s="5" t="n">
        <v>-38772778</v>
      </c>
      <c r="D134" s="5" t="n">
        <v>-38224685</v>
      </c>
    </row>
    <row r="135" spans="1:4">
      <c r="A135" s="4" t="s">
        <v>933</v>
      </c>
      <c r="B135" s="5" t="n">
        <v>0</v>
      </c>
      <c r="C135" s="5" t="n">
        <v>0</v>
      </c>
      <c r="D135" s="5" t="n">
        <v>0</v>
      </c>
    </row>
    <row r="136" spans="1:4">
      <c r="A136" s="4" t="s">
        <v>934</v>
      </c>
      <c r="B136" s="5" t="n">
        <v>-62717</v>
      </c>
      <c r="C136" s="5" t="n">
        <v>23616</v>
      </c>
      <c r="D136" s="5" t="n">
        <v>-191901</v>
      </c>
    </row>
    <row r="137" spans="1:4">
      <c r="A137" s="4" t="s">
        <v>935</v>
      </c>
      <c r="B137" s="5" t="n">
        <v>-1656247</v>
      </c>
      <c r="C137" s="5" t="n">
        <v>-1714005</v>
      </c>
      <c r="D137" s="6" t="n">
        <v>-2619219</v>
      </c>
    </row>
    <row r="138" spans="1:4">
      <c r="A138" s="4" t="s">
        <v>943</v>
      </c>
    </row>
    <row r="139" spans="1:4">
      <c r="A139" s="3" t="s">
        <v>920</v>
      </c>
    </row>
    <row r="140" spans="1:4">
      <c r="A140" s="4" t="s">
        <v>932</v>
      </c>
      <c r="B140" s="5" t="n">
        <v>-41026970</v>
      </c>
      <c r="C140" s="5" t="n">
        <v>-39517829</v>
      </c>
    </row>
    <row r="141" spans="1:4">
      <c r="A141" s="4" t="s">
        <v>933</v>
      </c>
      <c r="B141" s="5" t="n">
        <v>0</v>
      </c>
      <c r="C141" s="5" t="n">
        <v>0</v>
      </c>
    </row>
    <row r="142" spans="1:4">
      <c r="A142" s="4" t="s">
        <v>934</v>
      </c>
      <c r="B142" s="5" t="n">
        <v>-62717</v>
      </c>
      <c r="C142" s="5" t="n">
        <v>23616</v>
      </c>
    </row>
    <row r="143" spans="1:4">
      <c r="A143" s="4" t="s">
        <v>935</v>
      </c>
      <c r="B143" s="5" t="n">
        <v>-5055737</v>
      </c>
      <c r="C143" s="5" t="n">
        <v>-5239156</v>
      </c>
    </row>
    <row r="144" spans="1:4">
      <c r="A144" s="4" t="s">
        <v>944</v>
      </c>
    </row>
    <row r="145" spans="1:4">
      <c r="A145" s="3" t="s">
        <v>920</v>
      </c>
    </row>
    <row r="146" spans="1:4">
      <c r="A146" s="4" t="s">
        <v>932</v>
      </c>
      <c r="B146" s="5" t="n">
        <v>964234</v>
      </c>
      <c r="C146" s="5" t="n">
        <v>754314</v>
      </c>
    </row>
    <row r="147" spans="1:4">
      <c r="A147" s="4" t="s">
        <v>933</v>
      </c>
      <c r="B147" s="5" t="n">
        <v>0</v>
      </c>
      <c r="C147" s="5" t="n">
        <v>0</v>
      </c>
    </row>
    <row r="148" spans="1:4">
      <c r="A148" s="4" t="s">
        <v>934</v>
      </c>
      <c r="B148" s="5" t="n">
        <v>0</v>
      </c>
      <c r="C148" s="5" t="n">
        <v>0</v>
      </c>
    </row>
    <row r="149" spans="1:4">
      <c r="A149" s="4" t="s">
        <v>935</v>
      </c>
      <c r="B149" s="5" t="n">
        <v>0</v>
      </c>
      <c r="C149" s="5" t="n">
        <v>0</v>
      </c>
    </row>
    <row r="150" spans="1:4">
      <c r="A150" s="4" t="s">
        <v>945</v>
      </c>
    </row>
    <row r="151" spans="1:4">
      <c r="A151" s="3" t="s">
        <v>920</v>
      </c>
    </row>
    <row r="152" spans="1:4">
      <c r="A152" s="4" t="s">
        <v>932</v>
      </c>
      <c r="B152" s="5" t="n">
        <v>2131</v>
      </c>
      <c r="C152" s="5" t="n">
        <v>2215</v>
      </c>
    </row>
    <row r="153" spans="1:4">
      <c r="A153" s="4" t="s">
        <v>933</v>
      </c>
      <c r="B153" s="5" t="n">
        <v>0</v>
      </c>
      <c r="C153" s="5" t="n">
        <v>0</v>
      </c>
    </row>
    <row r="154" spans="1:4">
      <c r="A154" s="4" t="s">
        <v>934</v>
      </c>
      <c r="B154" s="5" t="n">
        <v>0</v>
      </c>
      <c r="C154" s="5" t="n">
        <v>0</v>
      </c>
    </row>
    <row r="155" spans="1:4">
      <c r="A155" s="4" t="s">
        <v>935</v>
      </c>
      <c r="B155" s="5" t="n">
        <v>-621</v>
      </c>
      <c r="C155" s="5" t="n">
        <v>5339450</v>
      </c>
    </row>
    <row r="156" spans="1:4">
      <c r="A156" s="4" t="s">
        <v>898</v>
      </c>
    </row>
    <row r="157" spans="1:4">
      <c r="A157" s="3" t="s">
        <v>920</v>
      </c>
    </row>
    <row r="158" spans="1:4">
      <c r="A158" s="4" t="s">
        <v>932</v>
      </c>
      <c r="B158" s="5" t="n">
        <v>1486238</v>
      </c>
      <c r="C158" s="5" t="n">
        <v>-11478</v>
      </c>
    </row>
    <row r="159" spans="1:4">
      <c r="A159" s="4" t="s">
        <v>933</v>
      </c>
      <c r="B159" s="5" t="n">
        <v>0</v>
      </c>
      <c r="C159" s="5" t="n">
        <v>0</v>
      </c>
    </row>
    <row r="160" spans="1:4">
      <c r="A160" s="4" t="s">
        <v>934</v>
      </c>
      <c r="B160" s="5" t="n">
        <v>0</v>
      </c>
      <c r="C160" s="5" t="n">
        <v>0</v>
      </c>
    </row>
    <row r="161" spans="1:4">
      <c r="A161" s="4" t="s">
        <v>935</v>
      </c>
      <c r="B161" s="6" t="n">
        <v>3400111</v>
      </c>
      <c r="C161" s="6" t="n">
        <v>-18142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946</v>
      </c>
      <c r="C1" s="2" t="s">
        <v>1</v>
      </c>
    </row>
    <row r="2" spans="1:5">
      <c r="C2" s="2" t="s">
        <v>33</v>
      </c>
      <c r="D2" s="2" t="s">
        <v>34</v>
      </c>
      <c r="E2" s="2" t="s">
        <v>35</v>
      </c>
    </row>
    <row r="3" spans="1:5">
      <c r="A3" s="3" t="s">
        <v>947</v>
      </c>
    </row>
    <row r="4" spans="1:5">
      <c r="A4" s="4" t="s">
        <v>948</v>
      </c>
      <c r="C4" s="6" t="n">
        <v>56842011</v>
      </c>
      <c r="D4" s="6" t="n">
        <v>54649882</v>
      </c>
      <c r="E4" s="6" t="n">
        <v>54304529</v>
      </c>
    </row>
    <row r="5" spans="1:5">
      <c r="A5" s="4" t="s">
        <v>949</v>
      </c>
      <c r="C5" s="5" t="n">
        <v>216117</v>
      </c>
      <c r="D5" s="5" t="n">
        <v>205838</v>
      </c>
      <c r="E5" s="5" t="n">
        <v>181597</v>
      </c>
    </row>
    <row r="6" spans="1:5">
      <c r="A6" s="4" t="s">
        <v>898</v>
      </c>
      <c r="C6" s="5" t="n">
        <v>839676</v>
      </c>
      <c r="D6" s="5" t="n">
        <v>916828</v>
      </c>
      <c r="E6" s="5" t="n">
        <v>893361</v>
      </c>
    </row>
    <row r="7" spans="1:5">
      <c r="A7" s="4" t="s">
        <v>95</v>
      </c>
      <c r="C7" s="5" t="n">
        <v>57897804</v>
      </c>
      <c r="D7" s="5" t="n">
        <v>55772548</v>
      </c>
      <c r="E7" s="5" t="n">
        <v>55379487</v>
      </c>
    </row>
    <row r="8" spans="1:5">
      <c r="A8" s="4" t="s">
        <v>97</v>
      </c>
      <c r="C8" s="5" t="n">
        <v>392867</v>
      </c>
      <c r="D8" s="5" t="n">
        <v>351157</v>
      </c>
      <c r="E8" s="5" t="n">
        <v>356743</v>
      </c>
    </row>
    <row r="9" spans="1:5">
      <c r="A9" s="4" t="s">
        <v>950</v>
      </c>
      <c r="C9" s="5" t="n">
        <v>1742391</v>
      </c>
      <c r="D9" s="5" t="n">
        <v>3212184</v>
      </c>
      <c r="E9" s="5" t="n">
        <v>4026857</v>
      </c>
    </row>
    <row r="10" spans="1:5">
      <c r="A10" s="4" t="s">
        <v>951</v>
      </c>
      <c r="C10" s="5" t="n">
        <v>60033062</v>
      </c>
      <c r="D10" s="5" t="n">
        <v>59335889</v>
      </c>
      <c r="E10" s="5" t="n">
        <v>59763087</v>
      </c>
    </row>
    <row r="11" spans="1:5">
      <c r="A11" s="4" t="s">
        <v>45</v>
      </c>
      <c r="B11" s="4" t="s">
        <v>80</v>
      </c>
      <c r="C11" s="5" t="n">
        <v>160336774</v>
      </c>
      <c r="D11" s="5" t="n">
        <v>157934345</v>
      </c>
      <c r="E11" s="5" t="n">
        <v>152772376</v>
      </c>
    </row>
    <row r="12" spans="1:5">
      <c r="A12" s="4" t="s">
        <v>952</v>
      </c>
    </row>
    <row r="13" spans="1:5">
      <c r="A13" s="3" t="s">
        <v>947</v>
      </c>
    </row>
    <row r="14" spans="1:5">
      <c r="A14" s="4" t="s">
        <v>948</v>
      </c>
      <c r="C14" s="5" t="n">
        <v>56842011</v>
      </c>
      <c r="D14" s="5" t="n">
        <v>54649882</v>
      </c>
      <c r="E14" s="5" t="n">
        <v>54304529</v>
      </c>
    </row>
    <row r="15" spans="1:5">
      <c r="A15" s="4" t="s">
        <v>949</v>
      </c>
      <c r="C15" s="5" t="n">
        <v>216117</v>
      </c>
      <c r="D15" s="5" t="n">
        <v>205838</v>
      </c>
      <c r="E15" s="5" t="n">
        <v>181597</v>
      </c>
    </row>
    <row r="16" spans="1:5">
      <c r="A16" s="4" t="s">
        <v>898</v>
      </c>
      <c r="C16" s="5" t="n">
        <v>456738</v>
      </c>
      <c r="D16" s="5" t="n">
        <v>517596</v>
      </c>
      <c r="E16" s="5" t="n">
        <v>495969</v>
      </c>
    </row>
    <row r="17" spans="1:5">
      <c r="A17" s="4" t="s">
        <v>95</v>
      </c>
      <c r="C17" s="5" t="n">
        <v>57514866</v>
      </c>
      <c r="D17" s="5" t="n">
        <v>55373316</v>
      </c>
      <c r="E17" s="5" t="n">
        <v>54982095</v>
      </c>
    </row>
    <row r="18" spans="1:5">
      <c r="A18" s="4" t="s">
        <v>97</v>
      </c>
      <c r="C18" s="5" t="n">
        <v>176539</v>
      </c>
      <c r="D18" s="5" t="n">
        <v>186990</v>
      </c>
      <c r="E18" s="5" t="n">
        <v>195697</v>
      </c>
    </row>
    <row r="19" spans="1:5">
      <c r="A19" s="4" t="s">
        <v>950</v>
      </c>
      <c r="C19" s="5" t="n">
        <v>108586</v>
      </c>
      <c r="D19" s="5" t="n">
        <v>92501</v>
      </c>
      <c r="E19" s="5" t="n">
        <v>132219</v>
      </c>
    </row>
    <row r="20" spans="1:5">
      <c r="A20" s="4" t="s">
        <v>951</v>
      </c>
      <c r="C20" s="5" t="n">
        <v>57799991</v>
      </c>
      <c r="D20" s="5" t="n">
        <v>55652807</v>
      </c>
      <c r="E20" s="5" t="n">
        <v>55310011</v>
      </c>
    </row>
    <row r="21" spans="1:5">
      <c r="A21" s="4" t="s">
        <v>45</v>
      </c>
      <c r="B21" s="4" t="s">
        <v>80</v>
      </c>
      <c r="C21" s="5" t="n">
        <v>157037428</v>
      </c>
      <c r="D21" s="5" t="n">
        <v>153436810</v>
      </c>
      <c r="E21" s="5" t="n">
        <v>148297677</v>
      </c>
    </row>
    <row r="22" spans="1:5">
      <c r="A22" s="4" t="s">
        <v>953</v>
      </c>
    </row>
    <row r="23" spans="1:5">
      <c r="A23" s="3" t="s">
        <v>947</v>
      </c>
    </row>
    <row r="24" spans="1:5">
      <c r="A24" s="4" t="s">
        <v>948</v>
      </c>
      <c r="C24" s="5" t="n">
        <v>0</v>
      </c>
      <c r="D24" s="5" t="n">
        <v>0</v>
      </c>
      <c r="E24" s="5" t="n">
        <v>0</v>
      </c>
    </row>
    <row r="25" spans="1:5">
      <c r="A25" s="4" t="s">
        <v>949</v>
      </c>
      <c r="C25" s="5" t="n">
        <v>0</v>
      </c>
      <c r="D25" s="5" t="n">
        <v>0</v>
      </c>
      <c r="E25" s="5" t="n">
        <v>0</v>
      </c>
    </row>
    <row r="26" spans="1:5">
      <c r="A26" s="4" t="s">
        <v>898</v>
      </c>
      <c r="C26" s="5" t="n">
        <v>382938</v>
      </c>
      <c r="D26" s="5" t="n">
        <v>399232</v>
      </c>
      <c r="E26" s="5" t="n">
        <v>397392</v>
      </c>
    </row>
    <row r="27" spans="1:5">
      <c r="A27" s="4" t="s">
        <v>95</v>
      </c>
      <c r="C27" s="5" t="n">
        <v>382938</v>
      </c>
      <c r="D27" s="5" t="n">
        <v>399232</v>
      </c>
      <c r="E27" s="5" t="n">
        <v>397392</v>
      </c>
    </row>
    <row r="28" spans="1:5">
      <c r="A28" s="4" t="s">
        <v>97</v>
      </c>
      <c r="C28" s="5" t="n">
        <v>216328</v>
      </c>
      <c r="D28" s="5" t="n">
        <v>164167</v>
      </c>
      <c r="E28" s="5" t="n">
        <v>161046</v>
      </c>
    </row>
    <row r="29" spans="1:5">
      <c r="A29" s="4" t="s">
        <v>950</v>
      </c>
      <c r="C29" s="5" t="n">
        <v>1633805</v>
      </c>
      <c r="D29" s="5" t="n">
        <v>3119683</v>
      </c>
      <c r="E29" s="5" t="n">
        <v>3894638</v>
      </c>
    </row>
    <row r="30" spans="1:5">
      <c r="A30" s="4" t="s">
        <v>951</v>
      </c>
      <c r="B30" s="4" t="s">
        <v>954</v>
      </c>
      <c r="C30" s="5" t="n">
        <v>2233071</v>
      </c>
      <c r="D30" s="5" t="n">
        <v>3683082</v>
      </c>
      <c r="E30" s="5" t="n">
        <v>4453076</v>
      </c>
    </row>
    <row r="31" spans="1:5">
      <c r="A31" s="4" t="s">
        <v>45</v>
      </c>
      <c r="B31" s="4" t="s">
        <v>955</v>
      </c>
      <c r="C31" s="6" t="n">
        <v>3299346</v>
      </c>
      <c r="D31" s="6" t="n">
        <v>4497535</v>
      </c>
      <c r="E31" s="6" t="n">
        <v>4474699</v>
      </c>
    </row>
    <row r="32" spans="1:5"/>
    <row r="33" spans="1:5">
      <c r="A33" s="4" t="s">
        <v>80</v>
      </c>
      <c r="B33" s="4" t="s">
        <v>956</v>
      </c>
    </row>
    <row r="34" spans="1:5">
      <c r="A34" s="4" t="s">
        <v>954</v>
      </c>
      <c r="B34" s="4" t="s">
        <v>957</v>
      </c>
    </row>
  </sheetData>
  <mergeCells count="5">
    <mergeCell ref="A1:B2"/>
    <mergeCell ref="C1:E1"/>
    <mergeCell ref="A32:D32"/>
    <mergeCell ref="B33:D33"/>
    <mergeCell ref="B34:D3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8</v>
      </c>
      <c r="C1" s="2" t="s">
        <v>33</v>
      </c>
      <c r="D1" s="2" t="s">
        <v>34</v>
      </c>
      <c r="E1" s="2" t="s">
        <v>35</v>
      </c>
      <c r="F1" s="2" t="s">
        <v>959</v>
      </c>
    </row>
    <row r="2" spans="1:6">
      <c r="A2" s="3" t="s">
        <v>960</v>
      </c>
    </row>
    <row r="3" spans="1:6">
      <c r="A3" s="4" t="s">
        <v>961</v>
      </c>
      <c r="C3" s="6" t="n">
        <v>1358345</v>
      </c>
      <c r="D3" s="6" t="n">
        <v>2369739</v>
      </c>
      <c r="E3" s="6" t="n">
        <v>3051353</v>
      </c>
      <c r="F3" s="6" t="n">
        <v>3783065</v>
      </c>
    </row>
    <row r="4" spans="1:6">
      <c r="A4" s="3" t="s">
        <v>962</v>
      </c>
    </row>
    <row r="5" spans="1:6">
      <c r="A5" s="4" t="s">
        <v>963</v>
      </c>
      <c r="D5" s="5" t="n">
        <v>5</v>
      </c>
    </row>
    <row r="6" spans="1:6">
      <c r="A6" s="4" t="s">
        <v>964</v>
      </c>
      <c r="B6" s="4" t="s">
        <v>80</v>
      </c>
      <c r="C6" s="5" t="n">
        <v>313893</v>
      </c>
    </row>
    <row r="7" spans="1:6">
      <c r="A7" s="4" t="s">
        <v>965</v>
      </c>
      <c r="C7" s="5" t="n">
        <v>11956</v>
      </c>
    </row>
    <row r="8" spans="1:6">
      <c r="A8" s="4" t="s">
        <v>966</v>
      </c>
      <c r="C8" s="5" t="n">
        <v>42107</v>
      </c>
      <c r="D8" s="5" t="n">
        <v>12935</v>
      </c>
      <c r="E8" s="5" t="n">
        <v>193283</v>
      </c>
    </row>
    <row r="9" spans="1:6">
      <c r="A9" s="4" t="s">
        <v>967</v>
      </c>
      <c r="C9" s="5" t="n">
        <v>1991939</v>
      </c>
      <c r="D9" s="5" t="n">
        <v>1945417</v>
      </c>
    </row>
    <row r="10" spans="1:6">
      <c r="A10" s="4" t="s">
        <v>968</v>
      </c>
      <c r="C10" s="5" t="n">
        <v>7793592</v>
      </c>
      <c r="D10" s="5" t="n">
        <v>7928972</v>
      </c>
    </row>
    <row r="11" spans="1:6">
      <c r="A11" s="4" t="s">
        <v>969</v>
      </c>
      <c r="C11" s="5" t="n">
        <v>11511832</v>
      </c>
      <c r="D11" s="5" t="n">
        <v>12257068</v>
      </c>
    </row>
    <row r="12" spans="1:6">
      <c r="A12" s="3" t="s">
        <v>306</v>
      </c>
    </row>
    <row r="13" spans="1:6">
      <c r="A13" s="4" t="s">
        <v>527</v>
      </c>
      <c r="D13" s="5" t="n">
        <v>699833</v>
      </c>
    </row>
    <row r="14" spans="1:6">
      <c r="A14" s="4" t="s">
        <v>963</v>
      </c>
      <c r="D14" s="5" t="n">
        <v>3139</v>
      </c>
    </row>
    <row r="15" spans="1:6">
      <c r="A15" s="4" t="s">
        <v>970</v>
      </c>
      <c r="B15" s="4" t="s">
        <v>80</v>
      </c>
      <c r="C15" s="5" t="n">
        <v>607042</v>
      </c>
    </row>
    <row r="16" spans="1:6">
      <c r="A16" s="4" t="s">
        <v>971</v>
      </c>
      <c r="C16" s="5" t="n">
        <v>399495</v>
      </c>
    </row>
    <row r="17" spans="1:6">
      <c r="A17" s="4" t="s">
        <v>972</v>
      </c>
      <c r="C17" s="5" t="n">
        <v>2086</v>
      </c>
    </row>
    <row r="18" spans="1:6">
      <c r="A18" s="4" t="s">
        <v>973</v>
      </c>
      <c r="C18" s="5" t="n">
        <v>60228</v>
      </c>
      <c r="D18" s="5" t="n">
        <v>19691</v>
      </c>
      <c r="E18" s="6" t="n">
        <v>588091</v>
      </c>
    </row>
    <row r="19" spans="1:6">
      <c r="A19" s="4" t="s">
        <v>967</v>
      </c>
      <c r="C19" s="5" t="n">
        <v>1044762</v>
      </c>
      <c r="D19" s="5" t="n">
        <v>1316250</v>
      </c>
    </row>
    <row r="20" spans="1:6">
      <c r="A20" s="4" t="s">
        <v>968</v>
      </c>
      <c r="C20" s="5" t="n">
        <v>1819845</v>
      </c>
      <c r="D20" s="5" t="n">
        <v>1754797</v>
      </c>
    </row>
    <row r="21" spans="1:6">
      <c r="A21" s="4" t="s">
        <v>974</v>
      </c>
      <c r="C21" s="5" t="n">
        <v>3933458</v>
      </c>
      <c r="D21" s="5" t="n">
        <v>3793710</v>
      </c>
    </row>
    <row r="22" spans="1:6">
      <c r="A22" s="4" t="s">
        <v>975</v>
      </c>
      <c r="C22" s="5" t="n">
        <v>15445290</v>
      </c>
      <c r="D22" s="5" t="n">
        <v>16050778</v>
      </c>
    </row>
    <row r="23" spans="1:6">
      <c r="A23" s="4" t="s">
        <v>976</v>
      </c>
    </row>
    <row r="24" spans="1:6">
      <c r="A24" s="3" t="s">
        <v>960</v>
      </c>
    </row>
    <row r="25" spans="1:6">
      <c r="A25" s="4" t="s">
        <v>961</v>
      </c>
      <c r="C25" s="5" t="n">
        <v>0</v>
      </c>
      <c r="D25" s="5" t="n">
        <v>0</v>
      </c>
    </row>
    <row r="26" spans="1:6">
      <c r="A26" s="3" t="s">
        <v>962</v>
      </c>
    </row>
    <row r="27" spans="1:6">
      <c r="A27" s="4" t="s">
        <v>963</v>
      </c>
      <c r="D27" s="5" t="n">
        <v>0</v>
      </c>
    </row>
    <row r="28" spans="1:6">
      <c r="A28" s="4" t="s">
        <v>964</v>
      </c>
      <c r="C28" s="5" t="n">
        <v>313893</v>
      </c>
    </row>
    <row r="29" spans="1:6">
      <c r="A29" s="4" t="s">
        <v>965</v>
      </c>
      <c r="C29" s="5" t="n">
        <v>0</v>
      </c>
    </row>
    <row r="30" spans="1:6">
      <c r="A30" s="4" t="s">
        <v>966</v>
      </c>
      <c r="C30" s="5" t="n">
        <v>13936</v>
      </c>
      <c r="D30" s="5" t="n">
        <v>12923</v>
      </c>
    </row>
    <row r="31" spans="1:6">
      <c r="A31" s="4" t="s">
        <v>967</v>
      </c>
      <c r="B31" s="4" t="s">
        <v>954</v>
      </c>
      <c r="C31" s="5" t="n">
        <v>0</v>
      </c>
      <c r="D31" s="5" t="n">
        <v>0</v>
      </c>
    </row>
    <row r="32" spans="1:6">
      <c r="A32" s="4" t="s">
        <v>968</v>
      </c>
      <c r="C32" s="5" t="n">
        <v>0</v>
      </c>
      <c r="D32" s="5" t="n">
        <v>0</v>
      </c>
    </row>
    <row r="33" spans="1:6">
      <c r="A33" s="4" t="s">
        <v>969</v>
      </c>
      <c r="C33" s="5" t="n">
        <v>327829</v>
      </c>
      <c r="D33" s="5" t="n">
        <v>12923</v>
      </c>
    </row>
    <row r="34" spans="1:6">
      <c r="A34" s="3" t="s">
        <v>306</v>
      </c>
    </row>
    <row r="35" spans="1:6">
      <c r="A35" s="4" t="s">
        <v>527</v>
      </c>
      <c r="D35" s="5" t="n">
        <v>0</v>
      </c>
    </row>
    <row r="36" spans="1:6">
      <c r="A36" s="4" t="s">
        <v>963</v>
      </c>
      <c r="D36" s="5" t="n">
        <v>0</v>
      </c>
    </row>
    <row r="37" spans="1:6">
      <c r="A37" s="4" t="s">
        <v>970</v>
      </c>
      <c r="C37" s="5" t="n">
        <v>607042</v>
      </c>
    </row>
    <row r="38" spans="1:6">
      <c r="A38" s="4" t="s">
        <v>971</v>
      </c>
      <c r="C38" s="5" t="n">
        <v>0</v>
      </c>
    </row>
    <row r="39" spans="1:6">
      <c r="A39" s="4" t="s">
        <v>972</v>
      </c>
      <c r="C39" s="5" t="n">
        <v>0</v>
      </c>
    </row>
    <row r="40" spans="1:6">
      <c r="A40" s="4" t="s">
        <v>973</v>
      </c>
      <c r="C40" s="5" t="n">
        <v>23695</v>
      </c>
      <c r="D40" s="5" t="n">
        <v>9097</v>
      </c>
    </row>
    <row r="41" spans="1:6">
      <c r="A41" s="4" t="s">
        <v>967</v>
      </c>
      <c r="B41" s="4" t="s">
        <v>954</v>
      </c>
      <c r="C41" s="5" t="n">
        <v>0</v>
      </c>
      <c r="D41" s="5" t="n">
        <v>111512</v>
      </c>
    </row>
    <row r="42" spans="1:6">
      <c r="A42" s="4" t="s">
        <v>968</v>
      </c>
      <c r="C42" s="5" t="n">
        <v>0</v>
      </c>
      <c r="D42" s="5" t="n">
        <v>0</v>
      </c>
    </row>
    <row r="43" spans="1:6">
      <c r="A43" s="4" t="s">
        <v>974</v>
      </c>
      <c r="C43" s="5" t="n">
        <v>630737</v>
      </c>
      <c r="D43" s="5" t="n">
        <v>120609</v>
      </c>
    </row>
    <row r="44" spans="1:6">
      <c r="A44" s="4" t="s">
        <v>975</v>
      </c>
      <c r="C44" s="5" t="n">
        <v>958566</v>
      </c>
      <c r="D44" s="5" t="n">
        <v>133532</v>
      </c>
    </row>
    <row r="45" spans="1:6">
      <c r="A45" s="4" t="s">
        <v>977</v>
      </c>
    </row>
    <row r="46" spans="1:6">
      <c r="A46" s="3" t="s">
        <v>960</v>
      </c>
    </row>
    <row r="47" spans="1:6">
      <c r="A47" s="4" t="s">
        <v>961</v>
      </c>
      <c r="C47" s="5" t="n">
        <v>0</v>
      </c>
    </row>
    <row r="48" spans="1:6">
      <c r="A48" s="3" t="s">
        <v>962</v>
      </c>
    </row>
    <row r="49" spans="1:6">
      <c r="A49" s="4" t="s">
        <v>964</v>
      </c>
      <c r="C49" s="5" t="n">
        <v>0</v>
      </c>
    </row>
    <row r="50" spans="1:6">
      <c r="A50" s="4" t="s">
        <v>965</v>
      </c>
      <c r="C50" s="5" t="n">
        <v>0</v>
      </c>
    </row>
    <row r="51" spans="1:6">
      <c r="A51" s="4" t="s">
        <v>966</v>
      </c>
      <c r="C51" s="5" t="n">
        <v>0</v>
      </c>
    </row>
    <row r="52" spans="1:6">
      <c r="A52" s="4" t="s">
        <v>967</v>
      </c>
      <c r="C52" s="5" t="n">
        <v>0</v>
      </c>
    </row>
    <row r="53" spans="1:6">
      <c r="A53" s="4" t="s">
        <v>968</v>
      </c>
      <c r="C53" s="5" t="n">
        <v>0</v>
      </c>
    </row>
    <row r="54" spans="1:6">
      <c r="A54" s="4" t="s">
        <v>969</v>
      </c>
      <c r="C54" s="5" t="n">
        <v>0</v>
      </c>
    </row>
    <row r="55" spans="1:6">
      <c r="A55" s="3" t="s">
        <v>306</v>
      </c>
    </row>
    <row r="56" spans="1:6">
      <c r="A56" s="4" t="s">
        <v>970</v>
      </c>
      <c r="C56" s="5" t="n">
        <v>0</v>
      </c>
    </row>
    <row r="57" spans="1:6">
      <c r="A57" s="4" t="s">
        <v>971</v>
      </c>
      <c r="C57" s="5" t="n">
        <v>399495</v>
      </c>
    </row>
    <row r="58" spans="1:6">
      <c r="A58" s="4" t="s">
        <v>972</v>
      </c>
      <c r="C58" s="5" t="n">
        <v>0</v>
      </c>
    </row>
    <row r="59" spans="1:6">
      <c r="A59" s="4" t="s">
        <v>973</v>
      </c>
      <c r="C59" s="5" t="n">
        <v>0</v>
      </c>
    </row>
    <row r="60" spans="1:6">
      <c r="A60" s="4" t="s">
        <v>967</v>
      </c>
      <c r="C60" s="5" t="n">
        <v>0</v>
      </c>
    </row>
    <row r="61" spans="1:6">
      <c r="A61" s="4" t="s">
        <v>968</v>
      </c>
      <c r="C61" s="5" t="n">
        <v>0</v>
      </c>
    </row>
    <row r="62" spans="1:6">
      <c r="A62" s="4" t="s">
        <v>974</v>
      </c>
      <c r="C62" s="5" t="n">
        <v>399495</v>
      </c>
    </row>
    <row r="63" spans="1:6">
      <c r="A63" s="4" t="s">
        <v>975</v>
      </c>
      <c r="C63" s="5" t="n">
        <v>399495</v>
      </c>
    </row>
    <row r="64" spans="1:6">
      <c r="A64" s="4" t="s">
        <v>978</v>
      </c>
    </row>
    <row r="65" spans="1:6">
      <c r="A65" s="3" t="s">
        <v>960</v>
      </c>
    </row>
    <row r="66" spans="1:6">
      <c r="A66" s="4" t="s">
        <v>961</v>
      </c>
      <c r="C66" s="5" t="n">
        <v>1358345</v>
      </c>
    </row>
    <row r="67" spans="1:6">
      <c r="A67" s="3" t="s">
        <v>962</v>
      </c>
    </row>
    <row r="68" spans="1:6">
      <c r="A68" s="4" t="s">
        <v>965</v>
      </c>
      <c r="C68" s="5" t="n">
        <v>11956</v>
      </c>
    </row>
    <row r="69" spans="1:6">
      <c r="A69" s="4" t="s">
        <v>966</v>
      </c>
      <c r="C69" s="5" t="n">
        <v>0</v>
      </c>
    </row>
    <row r="70" spans="1:6">
      <c r="A70" s="4" t="s">
        <v>967</v>
      </c>
      <c r="C70" s="5" t="n">
        <v>1991939</v>
      </c>
    </row>
    <row r="71" spans="1:6">
      <c r="A71" s="4" t="s">
        <v>968</v>
      </c>
      <c r="C71" s="5" t="n">
        <v>7793592</v>
      </c>
    </row>
    <row r="72" spans="1:6">
      <c r="A72" s="4" t="s">
        <v>969</v>
      </c>
      <c r="C72" s="5" t="n">
        <v>11155832</v>
      </c>
    </row>
    <row r="73" spans="1:6">
      <c r="A73" s="3" t="s">
        <v>306</v>
      </c>
    </row>
    <row r="74" spans="1:6">
      <c r="A74" s="4" t="s">
        <v>970</v>
      </c>
      <c r="C74" s="5" t="n">
        <v>0</v>
      </c>
    </row>
    <row r="75" spans="1:6">
      <c r="A75" s="4" t="s">
        <v>971</v>
      </c>
      <c r="C75" s="5" t="n">
        <v>0</v>
      </c>
    </row>
    <row r="76" spans="1:6">
      <c r="A76" s="4" t="s">
        <v>972</v>
      </c>
      <c r="C76" s="5" t="n">
        <v>2086</v>
      </c>
    </row>
    <row r="77" spans="1:6">
      <c r="A77" s="4" t="s">
        <v>973</v>
      </c>
      <c r="C77" s="5" t="n">
        <v>0</v>
      </c>
    </row>
    <row r="78" spans="1:6">
      <c r="A78" s="4" t="s">
        <v>967</v>
      </c>
      <c r="C78" s="5" t="n">
        <v>1044762</v>
      </c>
    </row>
    <row r="79" spans="1:6">
      <c r="A79" s="4" t="s">
        <v>968</v>
      </c>
      <c r="C79" s="5" t="n">
        <v>1819845</v>
      </c>
    </row>
    <row r="80" spans="1:6">
      <c r="A80" s="4" t="s">
        <v>974</v>
      </c>
      <c r="C80" s="5" t="n">
        <v>2866693</v>
      </c>
    </row>
    <row r="81" spans="1:6">
      <c r="A81" s="4" t="s">
        <v>975</v>
      </c>
      <c r="C81" s="5" t="n">
        <v>14022525</v>
      </c>
    </row>
    <row r="82" spans="1:6">
      <c r="A82" s="4" t="s">
        <v>549</v>
      </c>
    </row>
    <row r="83" spans="1:6">
      <c r="A83" s="3" t="s">
        <v>960</v>
      </c>
    </row>
    <row r="84" spans="1:6">
      <c r="A84" s="4" t="s">
        <v>961</v>
      </c>
      <c r="D84" s="5" t="n">
        <v>2369739</v>
      </c>
    </row>
    <row r="85" spans="1:6">
      <c r="A85" s="3" t="s">
        <v>962</v>
      </c>
    </row>
    <row r="86" spans="1:6">
      <c r="A86" s="4" t="s">
        <v>963</v>
      </c>
      <c r="D86" s="5" t="n">
        <v>0</v>
      </c>
    </row>
    <row r="87" spans="1:6">
      <c r="A87" s="4" t="s">
        <v>966</v>
      </c>
      <c r="D87" s="5" t="n">
        <v>0</v>
      </c>
    </row>
    <row r="88" spans="1:6">
      <c r="A88" s="4" t="s">
        <v>967</v>
      </c>
      <c r="D88" s="5" t="n">
        <v>1945417</v>
      </c>
    </row>
    <row r="89" spans="1:6">
      <c r="A89" s="4" t="s">
        <v>968</v>
      </c>
      <c r="D89" s="5" t="n">
        <v>7928972</v>
      </c>
    </row>
    <row r="90" spans="1:6">
      <c r="A90" s="4" t="s">
        <v>969</v>
      </c>
      <c r="D90" s="5" t="n">
        <v>12244128</v>
      </c>
    </row>
    <row r="91" spans="1:6">
      <c r="A91" s="3" t="s">
        <v>306</v>
      </c>
    </row>
    <row r="92" spans="1:6">
      <c r="A92" s="4" t="s">
        <v>527</v>
      </c>
      <c r="D92" s="5" t="n">
        <v>0</v>
      </c>
    </row>
    <row r="93" spans="1:6">
      <c r="A93" s="4" t="s">
        <v>963</v>
      </c>
      <c r="D93" s="5" t="n">
        <v>0</v>
      </c>
    </row>
    <row r="94" spans="1:6">
      <c r="A94" s="4" t="s">
        <v>973</v>
      </c>
      <c r="D94" s="5" t="n">
        <v>0</v>
      </c>
    </row>
    <row r="95" spans="1:6">
      <c r="A95" s="4" t="s">
        <v>967</v>
      </c>
      <c r="D95" s="5" t="n">
        <v>1204738</v>
      </c>
    </row>
    <row r="96" spans="1:6">
      <c r="A96" s="4" t="s">
        <v>968</v>
      </c>
      <c r="D96" s="5" t="n">
        <v>1754797</v>
      </c>
    </row>
    <row r="97" spans="1:6">
      <c r="A97" s="4" t="s">
        <v>974</v>
      </c>
      <c r="D97" s="5" t="n">
        <v>2959535</v>
      </c>
    </row>
    <row r="98" spans="1:6">
      <c r="A98" s="4" t="s">
        <v>975</v>
      </c>
      <c r="D98" s="5" t="n">
        <v>15203663</v>
      </c>
    </row>
    <row r="99" spans="1:6">
      <c r="A99" s="4" t="s">
        <v>979</v>
      </c>
    </row>
    <row r="100" spans="1:6">
      <c r="A100" s="3" t="s">
        <v>960</v>
      </c>
    </row>
    <row r="101" spans="1:6">
      <c r="A101" s="4" t="s">
        <v>961</v>
      </c>
      <c r="D101" s="5" t="n">
        <v>0</v>
      </c>
    </row>
    <row r="102" spans="1:6">
      <c r="A102" s="3" t="s">
        <v>962</v>
      </c>
    </row>
    <row r="103" spans="1:6">
      <c r="A103" s="4" t="s">
        <v>963</v>
      </c>
      <c r="D103" s="5" t="n">
        <v>0</v>
      </c>
    </row>
    <row r="104" spans="1:6">
      <c r="A104" s="4" t="s">
        <v>966</v>
      </c>
      <c r="D104" s="5" t="n">
        <v>0</v>
      </c>
    </row>
    <row r="105" spans="1:6">
      <c r="A105" s="4" t="s">
        <v>967</v>
      </c>
      <c r="D105" s="5" t="n">
        <v>0</v>
      </c>
    </row>
    <row r="106" spans="1:6">
      <c r="A106" s="4" t="s">
        <v>968</v>
      </c>
      <c r="D106" s="5" t="n">
        <v>0</v>
      </c>
    </row>
    <row r="107" spans="1:6">
      <c r="A107" s="4" t="s">
        <v>969</v>
      </c>
      <c r="D107" s="5" t="n">
        <v>0</v>
      </c>
    </row>
    <row r="108" spans="1:6">
      <c r="A108" s="3" t="s">
        <v>306</v>
      </c>
    </row>
    <row r="109" spans="1:6">
      <c r="A109" s="4" t="s">
        <v>527</v>
      </c>
      <c r="D109" s="5" t="n">
        <v>699833</v>
      </c>
    </row>
    <row r="110" spans="1:6">
      <c r="A110" s="4" t="s">
        <v>963</v>
      </c>
      <c r="D110" s="5" t="n">
        <v>0</v>
      </c>
    </row>
    <row r="111" spans="1:6">
      <c r="A111" s="4" t="s">
        <v>973</v>
      </c>
      <c r="D111" s="5" t="n">
        <v>0</v>
      </c>
    </row>
    <row r="112" spans="1:6">
      <c r="A112" s="4" t="s">
        <v>967</v>
      </c>
      <c r="D112" s="5" t="n">
        <v>0</v>
      </c>
    </row>
    <row r="113" spans="1:6">
      <c r="A113" s="4" t="s">
        <v>968</v>
      </c>
      <c r="D113" s="5" t="n">
        <v>0</v>
      </c>
    </row>
    <row r="114" spans="1:6">
      <c r="A114" s="4" t="s">
        <v>974</v>
      </c>
      <c r="D114" s="5" t="n">
        <v>699833</v>
      </c>
    </row>
    <row r="115" spans="1:6">
      <c r="A115" s="4" t="s">
        <v>975</v>
      </c>
      <c r="D115" s="5" t="n">
        <v>699833</v>
      </c>
    </row>
    <row r="116" spans="1:6">
      <c r="A116" s="4" t="s">
        <v>963</v>
      </c>
    </row>
    <row r="117" spans="1:6">
      <c r="A117" s="3" t="s">
        <v>960</v>
      </c>
    </row>
    <row r="118" spans="1:6">
      <c r="A118" s="4" t="s">
        <v>961</v>
      </c>
      <c r="D118" s="5" t="n">
        <v>0</v>
      </c>
    </row>
    <row r="119" spans="1:6">
      <c r="A119" s="3" t="s">
        <v>962</v>
      </c>
    </row>
    <row r="120" spans="1:6">
      <c r="A120" s="4" t="s">
        <v>963</v>
      </c>
      <c r="D120" s="5" t="n">
        <v>5</v>
      </c>
    </row>
    <row r="121" spans="1:6">
      <c r="A121" s="4" t="s">
        <v>966</v>
      </c>
      <c r="D121" s="5" t="n">
        <v>0</v>
      </c>
    </row>
    <row r="122" spans="1:6">
      <c r="A122" s="4" t="s">
        <v>967</v>
      </c>
      <c r="D122" s="5" t="n">
        <v>0</v>
      </c>
    </row>
    <row r="123" spans="1:6">
      <c r="A123" s="4" t="s">
        <v>968</v>
      </c>
      <c r="D123" s="5" t="n">
        <v>0</v>
      </c>
    </row>
    <row r="124" spans="1:6">
      <c r="A124" s="4" t="s">
        <v>969</v>
      </c>
      <c r="D124" s="5" t="n">
        <v>5</v>
      </c>
    </row>
    <row r="125" spans="1:6">
      <c r="A125" s="3" t="s">
        <v>306</v>
      </c>
    </row>
    <row r="126" spans="1:6">
      <c r="A126" s="4" t="s">
        <v>527</v>
      </c>
      <c r="D126" s="5" t="n">
        <v>0</v>
      </c>
    </row>
    <row r="127" spans="1:6">
      <c r="A127" s="4" t="s">
        <v>963</v>
      </c>
      <c r="D127" s="5" t="n">
        <v>3139</v>
      </c>
    </row>
    <row r="128" spans="1:6">
      <c r="A128" s="4" t="s">
        <v>973</v>
      </c>
      <c r="D128" s="5" t="n">
        <v>0</v>
      </c>
    </row>
    <row r="129" spans="1:6">
      <c r="A129" s="4" t="s">
        <v>967</v>
      </c>
      <c r="D129" s="5" t="n">
        <v>0</v>
      </c>
    </row>
    <row r="130" spans="1:6">
      <c r="A130" s="4" t="s">
        <v>968</v>
      </c>
      <c r="D130" s="5" t="n">
        <v>0</v>
      </c>
    </row>
    <row r="131" spans="1:6">
      <c r="A131" s="4" t="s">
        <v>974</v>
      </c>
      <c r="D131" s="5" t="n">
        <v>3139</v>
      </c>
    </row>
    <row r="132" spans="1:6">
      <c r="A132" s="4" t="s">
        <v>975</v>
      </c>
      <c r="D132" s="5" t="n">
        <v>3144</v>
      </c>
    </row>
    <row r="133" spans="1:6">
      <c r="A133" s="4" t="s">
        <v>980</v>
      </c>
    </row>
    <row r="134" spans="1:6">
      <c r="A134" s="3" t="s">
        <v>960</v>
      </c>
    </row>
    <row r="135" spans="1:6">
      <c r="A135" s="4" t="s">
        <v>961</v>
      </c>
      <c r="C135" s="5" t="n">
        <v>0</v>
      </c>
      <c r="D135" s="5" t="n">
        <v>0</v>
      </c>
    </row>
    <row r="136" spans="1:6">
      <c r="A136" s="3" t="s">
        <v>962</v>
      </c>
    </row>
    <row r="137" spans="1:6">
      <c r="A137" s="4" t="s">
        <v>963</v>
      </c>
      <c r="D137" s="5" t="n">
        <v>0</v>
      </c>
    </row>
    <row r="138" spans="1:6">
      <c r="A138" s="4" t="s">
        <v>964</v>
      </c>
      <c r="C138" s="5" t="n">
        <v>0</v>
      </c>
    </row>
    <row r="139" spans="1:6">
      <c r="A139" s="4" t="s">
        <v>965</v>
      </c>
      <c r="C139" s="5" t="n">
        <v>0</v>
      </c>
    </row>
    <row r="140" spans="1:6">
      <c r="A140" s="4" t="s">
        <v>966</v>
      </c>
      <c r="C140" s="5" t="n">
        <v>28171</v>
      </c>
      <c r="D140" s="5" t="n">
        <v>12</v>
      </c>
    </row>
    <row r="141" spans="1:6">
      <c r="A141" s="4" t="s">
        <v>967</v>
      </c>
      <c r="C141" s="5" t="n">
        <v>0</v>
      </c>
      <c r="D141" s="5" t="n">
        <v>0</v>
      </c>
    </row>
    <row r="142" spans="1:6">
      <c r="A142" s="4" t="s">
        <v>968</v>
      </c>
      <c r="C142" s="5" t="n">
        <v>0</v>
      </c>
      <c r="D142" s="5" t="n">
        <v>0</v>
      </c>
    </row>
    <row r="143" spans="1:6">
      <c r="A143" s="4" t="s">
        <v>969</v>
      </c>
      <c r="C143" s="5" t="n">
        <v>28171</v>
      </c>
      <c r="D143" s="5" t="n">
        <v>12</v>
      </c>
    </row>
    <row r="144" spans="1:6">
      <c r="A144" s="3" t="s">
        <v>306</v>
      </c>
    </row>
    <row r="145" spans="1:6">
      <c r="A145" s="4" t="s">
        <v>527</v>
      </c>
      <c r="D145" s="5" t="n">
        <v>0</v>
      </c>
    </row>
    <row r="146" spans="1:6">
      <c r="A146" s="4" t="s">
        <v>963</v>
      </c>
      <c r="D146" s="5" t="n">
        <v>0</v>
      </c>
    </row>
    <row r="147" spans="1:6">
      <c r="A147" s="4" t="s">
        <v>970</v>
      </c>
      <c r="C147" s="5" t="n">
        <v>0</v>
      </c>
    </row>
    <row r="148" spans="1:6">
      <c r="A148" s="4" t="s">
        <v>971</v>
      </c>
      <c r="C148" s="5" t="n">
        <v>0</v>
      </c>
    </row>
    <row r="149" spans="1:6">
      <c r="A149" s="4" t="s">
        <v>972</v>
      </c>
      <c r="C149" s="5" t="n">
        <v>0</v>
      </c>
    </row>
    <row r="150" spans="1:6">
      <c r="A150" s="4" t="s">
        <v>973</v>
      </c>
      <c r="C150" s="5" t="n">
        <v>36533</v>
      </c>
      <c r="D150" s="5" t="n">
        <v>10594</v>
      </c>
    </row>
    <row r="151" spans="1:6">
      <c r="A151" s="4" t="s">
        <v>967</v>
      </c>
      <c r="C151" s="5" t="n">
        <v>0</v>
      </c>
      <c r="D151" s="5" t="n">
        <v>0</v>
      </c>
    </row>
    <row r="152" spans="1:6">
      <c r="A152" s="4" t="s">
        <v>968</v>
      </c>
      <c r="C152" s="5" t="n">
        <v>0</v>
      </c>
      <c r="D152" s="5" t="n">
        <v>0</v>
      </c>
    </row>
    <row r="153" spans="1:6">
      <c r="A153" s="4" t="s">
        <v>974</v>
      </c>
      <c r="C153" s="5" t="n">
        <v>36533</v>
      </c>
      <c r="D153" s="5" t="n">
        <v>10594</v>
      </c>
    </row>
    <row r="154" spans="1:6">
      <c r="A154" s="4" t="s">
        <v>975</v>
      </c>
      <c r="C154" s="6" t="n">
        <v>64704</v>
      </c>
      <c r="D154" s="6" t="n">
        <v>10606</v>
      </c>
    </row>
    <row r="155" spans="1:6"/>
    <row r="156" spans="1:6">
      <c r="A156" s="4" t="s">
        <v>80</v>
      </c>
      <c r="B156" s="4" t="s">
        <v>981</v>
      </c>
    </row>
    <row r="157" spans="1:6">
      <c r="A157" s="4" t="s">
        <v>954</v>
      </c>
      <c r="B157" s="4" t="s">
        <v>982</v>
      </c>
    </row>
  </sheetData>
  <mergeCells count="4">
    <mergeCell ref="A1:B1"/>
    <mergeCell ref="A155:E155"/>
    <mergeCell ref="B156:E156"/>
    <mergeCell ref="B157:E15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33</v>
      </c>
      <c r="C1" s="2" t="s">
        <v>34</v>
      </c>
      <c r="D1" s="2" t="s">
        <v>35</v>
      </c>
    </row>
    <row r="2" spans="1:4">
      <c r="A2" s="3" t="s">
        <v>984</v>
      </c>
    </row>
    <row r="3" spans="1:4">
      <c r="A3" s="4" t="s">
        <v>985</v>
      </c>
      <c r="B3" s="6" t="n">
        <v>1172624</v>
      </c>
      <c r="C3" s="6" t="n">
        <v>1165985</v>
      </c>
    </row>
    <row r="4" spans="1:4">
      <c r="A4" s="4" t="s">
        <v>986</v>
      </c>
      <c r="B4" s="5" t="n">
        <v>6788824</v>
      </c>
      <c r="C4" s="5" t="n">
        <v>7957300</v>
      </c>
    </row>
    <row r="5" spans="1:4">
      <c r="A5" s="4" t="s">
        <v>987</v>
      </c>
      <c r="B5" s="5" t="n">
        <v>20431</v>
      </c>
      <c r="C5" s="5" t="n">
        <v>71267</v>
      </c>
      <c r="D5" s="6" t="n">
        <v>3251</v>
      </c>
    </row>
    <row r="6" spans="1:4">
      <c r="A6" s="4" t="s">
        <v>988</v>
      </c>
      <c r="B6" s="5" t="n">
        <v>6405395</v>
      </c>
      <c r="C6" s="5" t="n">
        <v>5999521</v>
      </c>
    </row>
    <row r="7" spans="1:4">
      <c r="A7" s="4" t="s">
        <v>989</v>
      </c>
      <c r="B7" s="5" t="n">
        <v>14387274</v>
      </c>
      <c r="C7" s="5" t="n">
        <v>15194073</v>
      </c>
    </row>
    <row r="8" spans="1:4">
      <c r="A8" s="3" t="s">
        <v>990</v>
      </c>
    </row>
    <row r="9" spans="1:4">
      <c r="A9" s="4" t="s">
        <v>985</v>
      </c>
      <c r="B9" s="5" t="n">
        <v>3258015</v>
      </c>
      <c r="C9" s="5" t="n">
        <v>2434624</v>
      </c>
    </row>
    <row r="10" spans="1:4">
      <c r="A10" s="4" t="s">
        <v>986</v>
      </c>
      <c r="B10" s="5" t="n">
        <v>49815164</v>
      </c>
      <c r="C10" s="5" t="n">
        <v>43189483</v>
      </c>
    </row>
    <row r="11" spans="1:4">
      <c r="A11" s="4" t="s">
        <v>987</v>
      </c>
      <c r="B11" s="5" t="n">
        <v>291732</v>
      </c>
      <c r="C11" s="5" t="n">
        <v>356792</v>
      </c>
      <c r="D11" s="6" t="n">
        <v>135435</v>
      </c>
    </row>
    <row r="12" spans="1:4">
      <c r="A12" s="4" t="s">
        <v>988</v>
      </c>
      <c r="B12" s="5" t="n">
        <v>2941696</v>
      </c>
      <c r="C12" s="5" t="n">
        <v>3223480</v>
      </c>
    </row>
    <row r="13" spans="1:4">
      <c r="A13" s="4" t="s">
        <v>991</v>
      </c>
      <c r="B13" s="5" t="n">
        <v>56306607</v>
      </c>
      <c r="C13" s="5" t="n">
        <v>49204379</v>
      </c>
    </row>
    <row r="14" spans="1:4">
      <c r="A14" s="4" t="s">
        <v>992</v>
      </c>
      <c r="B14" s="5" t="n">
        <v>70693881</v>
      </c>
      <c r="C14" s="5" t="n">
        <v>64398452</v>
      </c>
    </row>
    <row r="15" spans="1:4">
      <c r="A15" s="4" t="s">
        <v>993</v>
      </c>
    </row>
    <row r="16" spans="1:4">
      <c r="A16" s="3" t="s">
        <v>984</v>
      </c>
    </row>
    <row r="17" spans="1:4">
      <c r="A17" s="4" t="s">
        <v>985</v>
      </c>
      <c r="B17" s="5" t="n">
        <v>0</v>
      </c>
      <c r="C17" s="5" t="n">
        <v>0</v>
      </c>
    </row>
    <row r="18" spans="1:4">
      <c r="A18" s="4" t="s">
        <v>986</v>
      </c>
      <c r="B18" s="5" t="n">
        <v>0</v>
      </c>
      <c r="C18" s="5" t="n">
        <v>0</v>
      </c>
    </row>
    <row r="19" spans="1:4">
      <c r="A19" s="4" t="s">
        <v>987</v>
      </c>
      <c r="B19" s="5" t="n">
        <v>13706</v>
      </c>
      <c r="C19" s="5" t="n">
        <v>51090</v>
      </c>
    </row>
    <row r="20" spans="1:4">
      <c r="A20" s="4" t="s">
        <v>988</v>
      </c>
      <c r="B20" s="5" t="n">
        <v>0</v>
      </c>
      <c r="C20" s="5" t="n">
        <v>0</v>
      </c>
    </row>
    <row r="21" spans="1:4">
      <c r="A21" s="4" t="s">
        <v>989</v>
      </c>
      <c r="B21" s="5" t="n">
        <v>13706</v>
      </c>
      <c r="C21" s="5" t="n">
        <v>51090</v>
      </c>
    </row>
    <row r="22" spans="1:4">
      <c r="A22" s="3" t="s">
        <v>990</v>
      </c>
    </row>
    <row r="23" spans="1:4">
      <c r="A23" s="4" t="s">
        <v>985</v>
      </c>
      <c r="B23" s="5" t="n">
        <v>0</v>
      </c>
      <c r="C23" s="5" t="n">
        <v>0</v>
      </c>
    </row>
    <row r="24" spans="1:4">
      <c r="A24" s="4" t="s">
        <v>986</v>
      </c>
      <c r="B24" s="5" t="n">
        <v>0</v>
      </c>
      <c r="C24" s="5" t="n">
        <v>0</v>
      </c>
    </row>
    <row r="25" spans="1:4">
      <c r="A25" s="4" t="s">
        <v>987</v>
      </c>
      <c r="B25" s="5" t="n">
        <v>85304</v>
      </c>
      <c r="C25" s="5" t="n">
        <v>99839</v>
      </c>
    </row>
    <row r="26" spans="1:4">
      <c r="A26" s="4" t="s">
        <v>988</v>
      </c>
      <c r="B26" s="5" t="n">
        <v>0</v>
      </c>
      <c r="C26" s="5" t="n">
        <v>0</v>
      </c>
    </row>
    <row r="27" spans="1:4">
      <c r="A27" s="4" t="s">
        <v>991</v>
      </c>
      <c r="B27" s="5" t="n">
        <v>85304</v>
      </c>
      <c r="C27" s="5" t="n">
        <v>99839</v>
      </c>
    </row>
    <row r="28" spans="1:4">
      <c r="A28" s="4" t="s">
        <v>992</v>
      </c>
      <c r="B28" s="5" t="n">
        <v>99010</v>
      </c>
      <c r="C28" s="5" t="n">
        <v>150929</v>
      </c>
    </row>
    <row r="29" spans="1:4">
      <c r="A29" s="4" t="s">
        <v>994</v>
      </c>
    </row>
    <row r="30" spans="1:4">
      <c r="A30" s="3" t="s">
        <v>984</v>
      </c>
    </row>
    <row r="31" spans="1:4">
      <c r="A31" s="4" t="s">
        <v>985</v>
      </c>
      <c r="B31" s="5" t="n">
        <v>1172624</v>
      </c>
      <c r="C31" s="5" t="n">
        <v>1165985</v>
      </c>
    </row>
    <row r="32" spans="1:4">
      <c r="A32" s="4" t="s">
        <v>986</v>
      </c>
      <c r="B32" s="5" t="n">
        <v>6788824</v>
      </c>
      <c r="C32" s="5" t="n">
        <v>7957300</v>
      </c>
    </row>
    <row r="33" spans="1:4">
      <c r="A33" s="4" t="s">
        <v>987</v>
      </c>
      <c r="B33" s="5" t="n">
        <v>0</v>
      </c>
      <c r="C33" s="5" t="n">
        <v>0</v>
      </c>
    </row>
    <row r="34" spans="1:4">
      <c r="A34" s="4" t="s">
        <v>988</v>
      </c>
      <c r="B34" s="5" t="n">
        <v>6405395</v>
      </c>
      <c r="C34" s="5" t="n">
        <v>5999521</v>
      </c>
    </row>
    <row r="35" spans="1:4">
      <c r="A35" s="4" t="s">
        <v>989</v>
      </c>
      <c r="B35" s="5" t="n">
        <v>14366843</v>
      </c>
      <c r="C35" s="5" t="n">
        <v>15122806</v>
      </c>
    </row>
    <row r="36" spans="1:4">
      <c r="A36" s="3" t="s">
        <v>990</v>
      </c>
    </row>
    <row r="37" spans="1:4">
      <c r="A37" s="4" t="s">
        <v>985</v>
      </c>
      <c r="B37" s="5" t="n">
        <v>3258015</v>
      </c>
      <c r="C37" s="5" t="n">
        <v>2434624</v>
      </c>
    </row>
    <row r="38" spans="1:4">
      <c r="A38" s="4" t="s">
        <v>986</v>
      </c>
      <c r="B38" s="5" t="n">
        <v>49815164</v>
      </c>
      <c r="C38" s="5" t="n">
        <v>43189483</v>
      </c>
    </row>
    <row r="39" spans="1:4">
      <c r="A39" s="4" t="s">
        <v>987</v>
      </c>
      <c r="B39" s="5" t="n">
        <v>0</v>
      </c>
      <c r="C39" s="5" t="n">
        <v>0</v>
      </c>
    </row>
    <row r="40" spans="1:4">
      <c r="A40" s="4" t="s">
        <v>988</v>
      </c>
      <c r="B40" s="5" t="n">
        <v>2941696</v>
      </c>
      <c r="C40" s="5" t="n">
        <v>3223480</v>
      </c>
    </row>
    <row r="41" spans="1:4">
      <c r="A41" s="4" t="s">
        <v>991</v>
      </c>
      <c r="B41" s="5" t="n">
        <v>56014875</v>
      </c>
      <c r="C41" s="5" t="n">
        <v>48847587</v>
      </c>
    </row>
    <row r="42" spans="1:4">
      <c r="A42" s="4" t="s">
        <v>992</v>
      </c>
      <c r="B42" s="5" t="n">
        <v>70381718</v>
      </c>
      <c r="C42" s="5" t="n">
        <v>63970393</v>
      </c>
    </row>
    <row r="43" spans="1:4">
      <c r="A43" s="4" t="s">
        <v>995</v>
      </c>
    </row>
    <row r="44" spans="1:4">
      <c r="A44" s="3" t="s">
        <v>984</v>
      </c>
    </row>
    <row r="45" spans="1:4">
      <c r="A45" s="4" t="s">
        <v>985</v>
      </c>
      <c r="B45" s="5" t="n">
        <v>0</v>
      </c>
      <c r="C45" s="5" t="n">
        <v>0</v>
      </c>
    </row>
    <row r="46" spans="1:4">
      <c r="A46" s="4" t="s">
        <v>986</v>
      </c>
      <c r="B46" s="5" t="n">
        <v>0</v>
      </c>
      <c r="C46" s="5" t="n">
        <v>0</v>
      </c>
    </row>
    <row r="47" spans="1:4">
      <c r="A47" s="4" t="s">
        <v>987</v>
      </c>
      <c r="B47" s="5" t="n">
        <v>6725</v>
      </c>
      <c r="C47" s="5" t="n">
        <v>20177</v>
      </c>
    </row>
    <row r="48" spans="1:4">
      <c r="A48" s="4" t="s">
        <v>988</v>
      </c>
      <c r="B48" s="5" t="n">
        <v>0</v>
      </c>
      <c r="C48" s="5" t="n">
        <v>0</v>
      </c>
    </row>
    <row r="49" spans="1:4">
      <c r="A49" s="4" t="s">
        <v>989</v>
      </c>
      <c r="B49" s="5" t="n">
        <v>6725</v>
      </c>
      <c r="C49" s="5" t="n">
        <v>20177</v>
      </c>
    </row>
    <row r="50" spans="1:4">
      <c r="A50" s="3" t="s">
        <v>990</v>
      </c>
    </row>
    <row r="51" spans="1:4">
      <c r="A51" s="4" t="s">
        <v>985</v>
      </c>
      <c r="B51" s="5" t="n">
        <v>0</v>
      </c>
      <c r="C51" s="5" t="n">
        <v>0</v>
      </c>
    </row>
    <row r="52" spans="1:4">
      <c r="A52" s="4" t="s">
        <v>986</v>
      </c>
      <c r="B52" s="5" t="n">
        <v>0</v>
      </c>
      <c r="C52" s="5" t="n">
        <v>0</v>
      </c>
    </row>
    <row r="53" spans="1:4">
      <c r="A53" s="4" t="s">
        <v>987</v>
      </c>
      <c r="B53" s="5" t="n">
        <v>206428</v>
      </c>
      <c r="C53" s="5" t="n">
        <v>256953</v>
      </c>
    </row>
    <row r="54" spans="1:4">
      <c r="A54" s="4" t="s">
        <v>988</v>
      </c>
      <c r="B54" s="5" t="n">
        <v>0</v>
      </c>
      <c r="C54" s="5" t="n">
        <v>0</v>
      </c>
    </row>
    <row r="55" spans="1:4">
      <c r="A55" s="4" t="s">
        <v>991</v>
      </c>
      <c r="B55" s="5" t="n">
        <v>206428</v>
      </c>
      <c r="C55" s="5" t="n">
        <v>256953</v>
      </c>
    </row>
    <row r="56" spans="1:4">
      <c r="A56" s="4" t="s">
        <v>992</v>
      </c>
      <c r="B56" s="6" t="n">
        <v>213153</v>
      </c>
      <c r="C56" s="6" t="n">
        <v>2771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6</v>
      </c>
      <c r="C1" s="2" t="s">
        <v>1</v>
      </c>
    </row>
    <row r="2" spans="1:5">
      <c r="C2" s="2" t="s">
        <v>33</v>
      </c>
      <c r="D2" s="2" t="s">
        <v>34</v>
      </c>
      <c r="E2" s="2" t="s">
        <v>35</v>
      </c>
    </row>
    <row r="3" spans="1:5">
      <c r="A3" s="3" t="s">
        <v>997</v>
      </c>
    </row>
    <row r="4" spans="1:5">
      <c r="A4" s="4" t="s">
        <v>190</v>
      </c>
      <c r="C4" s="6" t="n">
        <v>223767</v>
      </c>
      <c r="D4" s="6" t="n">
        <v>206143</v>
      </c>
      <c r="E4" s="6" t="n">
        <v>241778</v>
      </c>
    </row>
    <row r="5" spans="1:5">
      <c r="A5" s="4" t="s">
        <v>998</v>
      </c>
      <c r="C5" s="5" t="n">
        <v>12777</v>
      </c>
      <c r="D5" s="5" t="n">
        <v>11477</v>
      </c>
      <c r="E5" s="5" t="n">
        <v>9446</v>
      </c>
    </row>
    <row r="6" spans="1:5">
      <c r="A6" s="4" t="s">
        <v>999</v>
      </c>
      <c r="D6" s="5" t="n">
        <v>-2713</v>
      </c>
      <c r="E6" s="5" t="n">
        <v>-86703</v>
      </c>
    </row>
    <row r="7" spans="1:5">
      <c r="A7" s="4" t="s">
        <v>1000</v>
      </c>
      <c r="C7" s="5" t="n">
        <v>153203</v>
      </c>
      <c r="D7" s="5" t="n">
        <v>-874667</v>
      </c>
      <c r="E7" s="5" t="n">
        <v>288068</v>
      </c>
    </row>
    <row r="8" spans="1:5">
      <c r="A8" s="4" t="s">
        <v>1001</v>
      </c>
      <c r="C8" s="5" t="n">
        <v>147297</v>
      </c>
    </row>
    <row r="9" spans="1:5">
      <c r="A9" s="4" t="s">
        <v>1002</v>
      </c>
      <c r="C9" s="5" t="n">
        <v>-6429</v>
      </c>
    </row>
    <row r="10" spans="1:5">
      <c r="A10" s="4" t="s">
        <v>1003</v>
      </c>
      <c r="C10" s="5" t="n">
        <v>1879</v>
      </c>
      <c r="D10" s="5" t="n">
        <v>12</v>
      </c>
      <c r="E10" s="5" t="n">
        <v>0</v>
      </c>
    </row>
    <row r="11" spans="1:5">
      <c r="A11" s="4" t="s">
        <v>1004</v>
      </c>
      <c r="C11" s="5" t="n">
        <v>1837</v>
      </c>
    </row>
    <row r="12" spans="1:5">
      <c r="A12" s="4" t="s">
        <v>1005</v>
      </c>
      <c r="C12" s="5" t="n">
        <v>-1320516</v>
      </c>
    </row>
    <row r="13" spans="1:5">
      <c r="A13" s="4" t="s">
        <v>1006</v>
      </c>
      <c r="C13" s="5" t="n">
        <v>-42830</v>
      </c>
      <c r="D13" s="5" t="n">
        <v>-57160</v>
      </c>
      <c r="E13" s="5" t="n">
        <v>-68375</v>
      </c>
    </row>
    <row r="14" spans="1:5">
      <c r="A14" s="4" t="s">
        <v>1007</v>
      </c>
      <c r="C14" s="5" t="n">
        <v>-505112</v>
      </c>
      <c r="D14" s="5" t="n">
        <v>-491665</v>
      </c>
      <c r="E14" s="5" t="n">
        <v>-482428</v>
      </c>
    </row>
    <row r="15" spans="1:5">
      <c r="A15" s="4" t="s">
        <v>1008</v>
      </c>
      <c r="C15" s="5" t="n">
        <v>-356159</v>
      </c>
    </row>
    <row r="16" spans="1:5">
      <c r="A16" s="4" t="s">
        <v>272</v>
      </c>
    </row>
    <row r="17" spans="1:5">
      <c r="A17" s="3" t="s">
        <v>997</v>
      </c>
    </row>
    <row r="18" spans="1:5">
      <c r="A18" s="4" t="s">
        <v>190</v>
      </c>
      <c r="C18" s="5" t="n">
        <v>40704</v>
      </c>
      <c r="D18" s="5" t="n">
        <v>35474</v>
      </c>
      <c r="E18" s="5" t="n">
        <v>61380</v>
      </c>
    </row>
    <row r="19" spans="1:5">
      <c r="A19" s="4" t="s">
        <v>979</v>
      </c>
    </row>
    <row r="20" spans="1:5">
      <c r="A20" s="3" t="s">
        <v>997</v>
      </c>
    </row>
    <row r="21" spans="1:5">
      <c r="A21" s="4" t="s">
        <v>998</v>
      </c>
      <c r="D21" s="5" t="n">
        <v>11477</v>
      </c>
      <c r="E21" s="5" t="n">
        <v>9446</v>
      </c>
    </row>
    <row r="22" spans="1:5">
      <c r="A22" s="4" t="s">
        <v>999</v>
      </c>
      <c r="D22" s="5" t="n">
        <v>-2713</v>
      </c>
      <c r="E22" s="5" t="n">
        <v>-86703</v>
      </c>
    </row>
    <row r="23" spans="1:5">
      <c r="A23" s="4" t="s">
        <v>1009</v>
      </c>
      <c r="D23" s="5" t="n">
        <v>-1213</v>
      </c>
      <c r="E23" s="5" t="n">
        <v>1473</v>
      </c>
    </row>
    <row r="24" spans="1:5">
      <c r="A24" s="4" t="s">
        <v>978</v>
      </c>
    </row>
    <row r="25" spans="1:5">
      <c r="A25" s="3" t="s">
        <v>997</v>
      </c>
    </row>
    <row r="26" spans="1:5">
      <c r="A26" s="4" t="s">
        <v>190</v>
      </c>
      <c r="C26" s="5" t="n">
        <v>89</v>
      </c>
    </row>
    <row r="27" spans="1:5">
      <c r="A27" s="4" t="s">
        <v>963</v>
      </c>
    </row>
    <row r="28" spans="1:5">
      <c r="A28" s="3" t="s">
        <v>997</v>
      </c>
    </row>
    <row r="29" spans="1:5">
      <c r="A29" s="4" t="s">
        <v>190</v>
      </c>
      <c r="D29" s="5" t="n">
        <v>82</v>
      </c>
      <c r="E29" s="5" t="n">
        <v>97</v>
      </c>
    </row>
    <row r="30" spans="1:5">
      <c r="A30" s="4" t="s">
        <v>549</v>
      </c>
    </row>
    <row r="31" spans="1:5">
      <c r="A31" s="3" t="s">
        <v>997</v>
      </c>
    </row>
    <row r="32" spans="1:5">
      <c r="A32" s="4" t="s">
        <v>190</v>
      </c>
      <c r="C32" s="5" t="n">
        <v>21925</v>
      </c>
      <c r="D32" s="5" t="n">
        <v>30014</v>
      </c>
      <c r="E32" s="5" t="n">
        <v>25106</v>
      </c>
    </row>
    <row r="33" spans="1:5">
      <c r="A33" s="4" t="s">
        <v>968</v>
      </c>
    </row>
    <row r="34" spans="1:5">
      <c r="A34" s="3" t="s">
        <v>997</v>
      </c>
    </row>
    <row r="35" spans="1:5">
      <c r="A35" s="4" t="s">
        <v>190</v>
      </c>
      <c r="C35" s="5" t="n">
        <v>90390</v>
      </c>
      <c r="D35" s="5" t="n">
        <v>102727</v>
      </c>
      <c r="E35" s="5" t="n">
        <v>102237</v>
      </c>
    </row>
    <row r="36" spans="1:5">
      <c r="A36" s="4" t="s">
        <v>1010</v>
      </c>
    </row>
    <row r="37" spans="1:5">
      <c r="A37" s="3" t="s">
        <v>997</v>
      </c>
    </row>
    <row r="38" spans="1:5">
      <c r="A38" s="4" t="s">
        <v>190</v>
      </c>
      <c r="C38" s="5" t="n">
        <v>41025</v>
      </c>
      <c r="D38" s="5" t="n">
        <v>29412</v>
      </c>
      <c r="E38" s="5" t="n">
        <v>45763</v>
      </c>
    </row>
    <row r="39" spans="1:5">
      <c r="A39" s="4" t="s">
        <v>1011</v>
      </c>
    </row>
    <row r="40" spans="1:5">
      <c r="A40" s="3" t="s">
        <v>997</v>
      </c>
    </row>
    <row r="41" spans="1:5">
      <c r="A41" s="4" t="s">
        <v>190</v>
      </c>
      <c r="C41" s="5" t="n">
        <v>7920</v>
      </c>
      <c r="D41" s="5" t="n">
        <v>8144</v>
      </c>
      <c r="E41" s="5" t="n">
        <v>7195</v>
      </c>
    </row>
    <row r="42" spans="1:5">
      <c r="A42" s="4" t="s">
        <v>967</v>
      </c>
    </row>
    <row r="43" spans="1:5">
      <c r="A43" s="3" t="s">
        <v>997</v>
      </c>
    </row>
    <row r="44" spans="1:5">
      <c r="A44" s="4" t="s">
        <v>190</v>
      </c>
      <c r="C44" s="5" t="n">
        <v>1</v>
      </c>
    </row>
    <row r="45" spans="1:5">
      <c r="A45" s="4" t="s">
        <v>976</v>
      </c>
    </row>
    <row r="46" spans="1:5">
      <c r="A46" s="3" t="s">
        <v>997</v>
      </c>
    </row>
    <row r="47" spans="1:5">
      <c r="A47" s="4" t="s">
        <v>190</v>
      </c>
      <c r="C47" s="5" t="n">
        <v>21713</v>
      </c>
      <c r="D47" s="5" t="n">
        <v>290</v>
      </c>
    </row>
    <row r="48" spans="1:5">
      <c r="A48" s="4" t="s">
        <v>1000</v>
      </c>
      <c r="C48" s="5" t="n">
        <v>34117</v>
      </c>
      <c r="D48" s="5" t="n">
        <v>-214100</v>
      </c>
      <c r="E48" s="5" t="n">
        <v>113671</v>
      </c>
    </row>
    <row r="49" spans="1:5">
      <c r="A49" s="4" t="s">
        <v>1001</v>
      </c>
      <c r="C49" s="5" t="n">
        <v>39114</v>
      </c>
      <c r="D49" s="5" t="n">
        <v>-37266</v>
      </c>
      <c r="E49" s="5" t="n">
        <v>-8039</v>
      </c>
    </row>
    <row r="50" spans="1:5">
      <c r="A50" s="4" t="s">
        <v>1003</v>
      </c>
      <c r="C50" s="5" t="n">
        <v>1879</v>
      </c>
      <c r="D50" s="5" t="n">
        <v>12</v>
      </c>
    </row>
    <row r="51" spans="1:5">
      <c r="A51" s="4" t="s">
        <v>1004</v>
      </c>
      <c r="C51" s="5" t="n">
        <v>1837</v>
      </c>
    </row>
    <row r="52" spans="1:5">
      <c r="A52" s="4" t="s">
        <v>977</v>
      </c>
    </row>
    <row r="53" spans="1:5">
      <c r="A53" s="3" t="s">
        <v>997</v>
      </c>
    </row>
    <row r="54" spans="1:5">
      <c r="A54" s="4" t="s">
        <v>998</v>
      </c>
      <c r="C54" s="5" t="n">
        <v>12777</v>
      </c>
    </row>
    <row r="55" spans="1:5">
      <c r="A55" s="4" t="s">
        <v>980</v>
      </c>
    </row>
    <row r="56" spans="1:5">
      <c r="A56" s="3" t="s">
        <v>997</v>
      </c>
    </row>
    <row r="57" spans="1:5">
      <c r="A57" s="4" t="s">
        <v>1000</v>
      </c>
      <c r="C57" s="5" t="n">
        <v>69799</v>
      </c>
      <c r="D57" s="5" t="n">
        <v>-41129</v>
      </c>
      <c r="E57" s="5" t="n">
        <v>145458</v>
      </c>
    </row>
    <row r="58" spans="1:5">
      <c r="A58" s="4" t="s">
        <v>1001</v>
      </c>
      <c r="C58" s="5" t="n">
        <v>34152</v>
      </c>
      <c r="D58" s="5" t="n">
        <v>-58299</v>
      </c>
      <c r="E58" s="5" t="n">
        <v>-13994</v>
      </c>
    </row>
    <row r="59" spans="1:5">
      <c r="A59" s="4" t="s">
        <v>1002</v>
      </c>
      <c r="B59" s="4" t="s">
        <v>80</v>
      </c>
      <c r="C59" s="5" t="n">
        <v>8600</v>
      </c>
      <c r="D59" s="5" t="n">
        <v>2453</v>
      </c>
      <c r="E59" s="5" t="n">
        <v>50047</v>
      </c>
    </row>
    <row r="60" spans="1:5">
      <c r="A60" s="4" t="s">
        <v>1012</v>
      </c>
    </row>
    <row r="61" spans="1:5">
      <c r="A61" s="3" t="s">
        <v>997</v>
      </c>
    </row>
    <row r="62" spans="1:5">
      <c r="A62" s="4" t="s">
        <v>1005</v>
      </c>
      <c r="C62" s="5" t="n">
        <v>-1320516</v>
      </c>
      <c r="D62" s="5" t="n">
        <v>-1240727</v>
      </c>
      <c r="E62" s="5" t="n">
        <v>-1202065</v>
      </c>
    </row>
    <row r="63" spans="1:5">
      <c r="A63" s="4" t="s">
        <v>1006</v>
      </c>
      <c r="C63" s="5" t="n">
        <v>-42830</v>
      </c>
      <c r="D63" s="5" t="n">
        <v>-57160</v>
      </c>
      <c r="E63" s="5" t="n">
        <v>-68375</v>
      </c>
    </row>
    <row r="64" spans="1:5">
      <c r="A64" s="4" t="s">
        <v>1007</v>
      </c>
      <c r="C64" s="5" t="n">
        <v>-505112</v>
      </c>
      <c r="D64" s="5" t="n">
        <v>-491665</v>
      </c>
      <c r="E64" s="5" t="n">
        <v>-482428</v>
      </c>
    </row>
    <row r="65" spans="1:5">
      <c r="A65" s="4" t="s">
        <v>1013</v>
      </c>
      <c r="D65" s="5" t="n">
        <v>-5</v>
      </c>
      <c r="E65" s="5" t="n">
        <v>-23000</v>
      </c>
    </row>
    <row r="66" spans="1:5">
      <c r="A66" s="4" t="s">
        <v>1008</v>
      </c>
      <c r="C66" s="5" t="n">
        <v>-356159</v>
      </c>
      <c r="D66" s="5" t="n">
        <v>1075215</v>
      </c>
      <c r="E66" s="5" t="n">
        <v>-290485</v>
      </c>
    </row>
    <row r="67" spans="1:5">
      <c r="A67" s="4" t="s">
        <v>993</v>
      </c>
    </row>
    <row r="68" spans="1:5">
      <c r="A68" s="3" t="s">
        <v>997</v>
      </c>
    </row>
    <row r="69" spans="1:5">
      <c r="A69" s="4" t="s">
        <v>1000</v>
      </c>
      <c r="C69" s="5" t="n">
        <v>-4650</v>
      </c>
      <c r="D69" s="5" t="n">
        <v>-179879</v>
      </c>
      <c r="E69" s="5" t="n">
        <v>23225</v>
      </c>
    </row>
    <row r="70" spans="1:5">
      <c r="A70" s="4" t="s">
        <v>1001</v>
      </c>
      <c r="C70" s="5" t="n">
        <v>36046</v>
      </c>
      <c r="D70" s="5" t="n">
        <v>-27175</v>
      </c>
      <c r="E70" s="5" t="n">
        <v>17045</v>
      </c>
    </row>
    <row r="71" spans="1:5">
      <c r="A71" s="4" t="s">
        <v>995</v>
      </c>
    </row>
    <row r="72" spans="1:5">
      <c r="A72" s="3" t="s">
        <v>997</v>
      </c>
    </row>
    <row r="73" spans="1:5">
      <c r="A73" s="4" t="s">
        <v>1000</v>
      </c>
      <c r="C73" s="5" t="n">
        <v>53937</v>
      </c>
      <c r="D73" s="5" t="n">
        <v>-439559</v>
      </c>
      <c r="E73" s="5" t="n">
        <v>5714</v>
      </c>
    </row>
    <row r="74" spans="1:5">
      <c r="A74" s="4" t="s">
        <v>1001</v>
      </c>
      <c r="C74" s="5" t="n">
        <v>37985</v>
      </c>
      <c r="D74" s="5" t="n">
        <v>-46221</v>
      </c>
      <c r="E74" s="5" t="n">
        <v>-51450</v>
      </c>
    </row>
    <row r="75" spans="1:5">
      <c r="A75" s="4" t="s">
        <v>1002</v>
      </c>
      <c r="B75" s="4" t="s">
        <v>80</v>
      </c>
      <c r="C75" s="6" t="n">
        <v>-15029</v>
      </c>
      <c r="D75" s="6" t="n">
        <v>29431</v>
      </c>
      <c r="E75" s="6" t="n">
        <v>-3297</v>
      </c>
    </row>
    <row r="76" spans="1:5"/>
    <row r="77" spans="1:5">
      <c r="A77" s="4" t="s">
        <v>80</v>
      </c>
      <c r="B77" s="4" t="s">
        <v>1014</v>
      </c>
    </row>
  </sheetData>
  <mergeCells count="4">
    <mergeCell ref="A1:B2"/>
    <mergeCell ref="C1:E1"/>
    <mergeCell ref="A76:D76"/>
    <mergeCell ref="B77:D7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5</v>
      </c>
      <c r="C1" s="2" t="s">
        <v>33</v>
      </c>
      <c r="D1" s="2" t="s">
        <v>34</v>
      </c>
    </row>
    <row r="2" spans="1:4">
      <c r="A2" s="3" t="s">
        <v>1016</v>
      </c>
    </row>
    <row r="3" spans="1:4">
      <c r="A3" s="4" t="s">
        <v>1017</v>
      </c>
      <c r="C3" s="6" t="n">
        <v>1126975</v>
      </c>
      <c r="D3" s="6" t="n">
        <v>991634</v>
      </c>
    </row>
    <row r="4" spans="1:4">
      <c r="A4" s="4" t="s">
        <v>272</v>
      </c>
    </row>
    <row r="5" spans="1:4">
      <c r="A5" s="3" t="s">
        <v>1016</v>
      </c>
    </row>
    <row r="6" spans="1:4">
      <c r="A6" s="4" t="s">
        <v>1018</v>
      </c>
      <c r="C6" s="5" t="n">
        <v>0</v>
      </c>
      <c r="D6" s="5" t="n">
        <v>53</v>
      </c>
    </row>
    <row r="7" spans="1:4">
      <c r="A7" s="4" t="s">
        <v>1019</v>
      </c>
      <c r="C7" s="5" t="n">
        <v>12747</v>
      </c>
      <c r="D7" s="5" t="n">
        <v>15365</v>
      </c>
    </row>
    <row r="8" spans="1:4">
      <c r="A8" s="4" t="s">
        <v>1020</v>
      </c>
      <c r="C8" s="5" t="n">
        <v>100998</v>
      </c>
      <c r="D8" s="5" t="n">
        <v>79569</v>
      </c>
    </row>
    <row r="9" spans="1:4">
      <c r="A9" s="4" t="s">
        <v>1021</v>
      </c>
      <c r="C9" s="5" t="n">
        <v>3</v>
      </c>
      <c r="D9" s="5" t="n">
        <v>2</v>
      </c>
    </row>
    <row r="10" spans="1:4">
      <c r="A10" s="4" t="s">
        <v>1022</v>
      </c>
      <c r="C10" s="5" t="n">
        <v>4337</v>
      </c>
      <c r="D10" s="5" t="n">
        <v>2320</v>
      </c>
    </row>
    <row r="11" spans="1:4">
      <c r="A11" s="4" t="s">
        <v>1023</v>
      </c>
      <c r="C11" s="5" t="n">
        <v>604</v>
      </c>
      <c r="D11" s="5" t="n">
        <v>0</v>
      </c>
    </row>
    <row r="12" spans="1:4">
      <c r="A12" s="4" t="s">
        <v>979</v>
      </c>
    </row>
    <row r="13" spans="1:4">
      <c r="A13" s="3" t="s">
        <v>1016</v>
      </c>
    </row>
    <row r="14" spans="1:4">
      <c r="A14" s="4" t="s">
        <v>1023</v>
      </c>
      <c r="C14" s="5" t="n">
        <v>0</v>
      </c>
      <c r="D14" s="5" t="n">
        <v>214156</v>
      </c>
    </row>
    <row r="15" spans="1:4">
      <c r="A15" s="4" t="s">
        <v>1010</v>
      </c>
    </row>
    <row r="16" spans="1:4">
      <c r="A16" s="3" t="s">
        <v>1016</v>
      </c>
    </row>
    <row r="17" spans="1:4">
      <c r="A17" s="4" t="s">
        <v>1024</v>
      </c>
      <c r="C17" s="5" t="n">
        <v>0</v>
      </c>
      <c r="D17" s="5" t="n">
        <v>119</v>
      </c>
    </row>
    <row r="18" spans="1:4">
      <c r="A18" s="4" t="s">
        <v>1025</v>
      </c>
      <c r="C18" s="5" t="n">
        <v>34000</v>
      </c>
      <c r="D18" s="5" t="n">
        <v>34000</v>
      </c>
    </row>
    <row r="19" spans="1:4">
      <c r="A19" s="4" t="s">
        <v>1011</v>
      </c>
    </row>
    <row r="20" spans="1:4">
      <c r="A20" s="3" t="s">
        <v>1016</v>
      </c>
    </row>
    <row r="21" spans="1:4">
      <c r="A21" s="4" t="s">
        <v>1018</v>
      </c>
      <c r="C21" s="5" t="n">
        <v>69</v>
      </c>
      <c r="D21" s="5" t="n">
        <v>0</v>
      </c>
    </row>
    <row r="22" spans="1:4">
      <c r="A22" s="4" t="s">
        <v>1023</v>
      </c>
      <c r="C22" s="5" t="n">
        <v>245896</v>
      </c>
      <c r="D22" s="5" t="n">
        <v>337234</v>
      </c>
    </row>
    <row r="23" spans="1:4">
      <c r="A23" s="4" t="s">
        <v>1026</v>
      </c>
      <c r="C23" s="5" t="n">
        <v>0</v>
      </c>
      <c r="D23" s="5" t="n">
        <v>2</v>
      </c>
    </row>
    <row r="24" spans="1:4">
      <c r="A24" s="4" t="s">
        <v>1027</v>
      </c>
      <c r="C24" s="5" t="n">
        <v>315</v>
      </c>
      <c r="D24" s="5" t="n">
        <v>302</v>
      </c>
    </row>
    <row r="25" spans="1:4">
      <c r="A25" s="4" t="s">
        <v>1028</v>
      </c>
      <c r="B25" s="4" t="s">
        <v>80</v>
      </c>
      <c r="C25" s="5" t="n">
        <v>200000</v>
      </c>
      <c r="D25" s="5" t="n">
        <v>200000</v>
      </c>
    </row>
    <row r="26" spans="1:4">
      <c r="A26" s="4" t="s">
        <v>1029</v>
      </c>
    </row>
    <row r="27" spans="1:4">
      <c r="A27" s="3" t="s">
        <v>1016</v>
      </c>
    </row>
    <row r="28" spans="1:4">
      <c r="A28" s="4" t="s">
        <v>1023</v>
      </c>
      <c r="C28" s="5" t="n">
        <v>29451</v>
      </c>
      <c r="D28" s="5" t="n">
        <v>0</v>
      </c>
    </row>
    <row r="29" spans="1:4">
      <c r="A29" s="4" t="s">
        <v>1030</v>
      </c>
    </row>
    <row r="30" spans="1:4">
      <c r="A30" s="3" t="s">
        <v>1016</v>
      </c>
    </row>
    <row r="31" spans="1:4">
      <c r="A31" s="4" t="s">
        <v>1023</v>
      </c>
      <c r="C31" s="5" t="n">
        <v>498555</v>
      </c>
      <c r="D31" s="5" t="n">
        <v>0</v>
      </c>
    </row>
    <row r="32" spans="1:4">
      <c r="A32" s="4" t="s">
        <v>977</v>
      </c>
    </row>
    <row r="33" spans="1:4">
      <c r="A33" s="3" t="s">
        <v>1016</v>
      </c>
    </row>
    <row r="34" spans="1:4">
      <c r="A34" s="4" t="s">
        <v>1023</v>
      </c>
      <c r="C34" s="6" t="n">
        <v>0</v>
      </c>
      <c r="D34" s="6" t="n">
        <v>108512</v>
      </c>
    </row>
    <row r="35" spans="1:4"/>
    <row r="36" spans="1:4">
      <c r="A36" s="4" t="s">
        <v>80</v>
      </c>
      <c r="B36" s="4" t="s">
        <v>1031</v>
      </c>
    </row>
  </sheetData>
  <mergeCells count="3">
    <mergeCell ref="A1:B1"/>
    <mergeCell ref="A35:C35"/>
    <mergeCell ref="B36:C3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32</v>
      </c>
      <c r="B1" s="2" t="s">
        <v>33</v>
      </c>
      <c r="C1" s="2" t="s">
        <v>34</v>
      </c>
      <c r="D1" s="2" t="s">
        <v>35</v>
      </c>
      <c r="E1" s="2" t="s">
        <v>959</v>
      </c>
    </row>
    <row r="2" spans="1:5">
      <c r="A2" s="3" t="s">
        <v>273</v>
      </c>
    </row>
    <row r="3" spans="1:5">
      <c r="A3" s="4" t="s">
        <v>1033</v>
      </c>
      <c r="B3" s="6" t="n">
        <v>138</v>
      </c>
      <c r="C3" s="6" t="n">
        <v>132</v>
      </c>
      <c r="D3" s="6" t="n">
        <v>119</v>
      </c>
    </row>
    <row r="4" spans="1:5">
      <c r="A4" s="4" t="s">
        <v>1034</v>
      </c>
      <c r="B4" s="5" t="n">
        <v>927650</v>
      </c>
      <c r="C4" s="5" t="n">
        <v>968966</v>
      </c>
      <c r="D4" s="5" t="n">
        <v>1725785</v>
      </c>
    </row>
    <row r="5" spans="1:5">
      <c r="A5" s="4" t="s">
        <v>1035</v>
      </c>
      <c r="B5" s="5" t="n">
        <v>211424</v>
      </c>
      <c r="C5" s="5" t="n">
        <v>559239</v>
      </c>
      <c r="D5" s="5" t="n">
        <v>120594</v>
      </c>
    </row>
    <row r="6" spans="1:5">
      <c r="A6" s="4" t="s">
        <v>1036</v>
      </c>
      <c r="B6" s="5" t="n">
        <v>219133</v>
      </c>
      <c r="C6" s="5" t="n">
        <v>841402</v>
      </c>
      <c r="D6" s="5" t="n">
        <v>1204855</v>
      </c>
    </row>
    <row r="7" spans="1:5">
      <c r="A7" s="4" t="s">
        <v>1037</v>
      </c>
      <c r="B7" s="6" t="n">
        <v>1358345</v>
      </c>
      <c r="C7" s="6" t="n">
        <v>2369739</v>
      </c>
      <c r="D7" s="6" t="n">
        <v>3051353</v>
      </c>
      <c r="E7" s="6" t="n">
        <v>37830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33</v>
      </c>
      <c r="C1" s="2" t="s">
        <v>34</v>
      </c>
    </row>
    <row r="2" spans="1:3">
      <c r="A2" s="3" t="s">
        <v>1039</v>
      </c>
    </row>
    <row r="3" spans="1:3">
      <c r="A3" s="4" t="s">
        <v>196</v>
      </c>
      <c r="B3" s="6" t="n">
        <v>7087290</v>
      </c>
      <c r="C3" s="6" t="n">
        <v>7325702</v>
      </c>
    </row>
    <row r="4" spans="1:3">
      <c r="A4" s="4" t="s">
        <v>199</v>
      </c>
      <c r="B4" s="5" t="n">
        <v>706302</v>
      </c>
      <c r="C4" s="5" t="n">
        <v>603270</v>
      </c>
    </row>
    <row r="5" spans="1:3">
      <c r="A5" s="4" t="s">
        <v>197</v>
      </c>
      <c r="B5" s="5" t="n">
        <v>278647</v>
      </c>
      <c r="C5" s="5" t="n">
        <v>305057</v>
      </c>
    </row>
    <row r="6" spans="1:3">
      <c r="A6" s="4" t="s">
        <v>198</v>
      </c>
      <c r="B6" s="5" t="n">
        <v>102023</v>
      </c>
      <c r="C6" s="5" t="n">
        <v>54002</v>
      </c>
    </row>
    <row r="7" spans="1:3">
      <c r="A7" s="4" t="s">
        <v>1040</v>
      </c>
      <c r="B7" s="5" t="n">
        <v>226439</v>
      </c>
      <c r="C7" s="5" t="n">
        <v>226574</v>
      </c>
    </row>
    <row r="8" spans="1:3">
      <c r="A8" s="4" t="s">
        <v>1041</v>
      </c>
      <c r="B8" s="5" t="n">
        <v>84397</v>
      </c>
      <c r="C8" s="5" t="n">
        <v>13067</v>
      </c>
    </row>
    <row r="9" spans="1:3">
      <c r="A9" s="4" t="s">
        <v>898</v>
      </c>
      <c r="B9" s="5" t="n">
        <v>14796</v>
      </c>
      <c r="C9" s="5" t="n">
        <v>4570</v>
      </c>
    </row>
    <row r="10" spans="1:3">
      <c r="A10" s="4" t="s">
        <v>1042</v>
      </c>
      <c r="B10" s="5" t="n">
        <v>7793592</v>
      </c>
      <c r="C10" s="5" t="n">
        <v>7928972</v>
      </c>
    </row>
    <row r="11" spans="1:3">
      <c r="A11" s="3" t="s">
        <v>1043</v>
      </c>
    </row>
    <row r="12" spans="1:3">
      <c r="A12" s="4" t="s">
        <v>196</v>
      </c>
      <c r="B12" s="5" t="n">
        <v>414777</v>
      </c>
      <c r="C12" s="5" t="n">
        <v>448777</v>
      </c>
    </row>
    <row r="13" spans="1:3">
      <c r="A13" s="4" t="s">
        <v>1044</v>
      </c>
      <c r="B13" s="5" t="n">
        <v>1405068</v>
      </c>
      <c r="C13" s="5" t="n">
        <v>1306020</v>
      </c>
    </row>
    <row r="14" spans="1:3">
      <c r="A14" s="4" t="s">
        <v>197</v>
      </c>
      <c r="B14" s="5" t="n">
        <v>58957</v>
      </c>
      <c r="C14" s="5" t="n">
        <v>53866</v>
      </c>
    </row>
    <row r="15" spans="1:3">
      <c r="A15" s="4" t="s">
        <v>198</v>
      </c>
      <c r="C15" s="5" t="n">
        <v>182</v>
      </c>
    </row>
    <row r="16" spans="1:3">
      <c r="A16" s="4" t="s">
        <v>1040</v>
      </c>
      <c r="B16" s="5" t="n">
        <v>369310</v>
      </c>
      <c r="C16" s="5" t="n">
        <v>324917</v>
      </c>
    </row>
    <row r="17" spans="1:3">
      <c r="A17" s="4" t="s">
        <v>1041</v>
      </c>
      <c r="B17" s="5" t="n">
        <v>897816</v>
      </c>
      <c r="C17" s="5" t="n">
        <v>849554</v>
      </c>
    </row>
    <row r="18" spans="1:3">
      <c r="A18" s="4" t="s">
        <v>898</v>
      </c>
      <c r="B18" s="5" t="n">
        <v>78985</v>
      </c>
      <c r="C18" s="5" t="n">
        <v>77501</v>
      </c>
    </row>
    <row r="19" spans="1:3">
      <c r="A19" s="4" t="s">
        <v>1045</v>
      </c>
      <c r="B19" s="5" t="n">
        <v>1819845</v>
      </c>
      <c r="C19" s="5" t="n">
        <v>1754797</v>
      </c>
    </row>
    <row r="20" spans="1:3">
      <c r="A20" s="4" t="s">
        <v>199</v>
      </c>
      <c r="B20" s="5" t="n">
        <v>2111370</v>
      </c>
      <c r="C20" s="5" t="n">
        <v>1909290</v>
      </c>
    </row>
    <row r="21" spans="1:3">
      <c r="A21" s="4" t="s">
        <v>1046</v>
      </c>
    </row>
    <row r="22" spans="1:3">
      <c r="A22" s="3" t="s">
        <v>1039</v>
      </c>
    </row>
    <row r="23" spans="1:3">
      <c r="A23" s="4" t="s">
        <v>196</v>
      </c>
      <c r="B23" s="5" t="n">
        <v>7303065</v>
      </c>
      <c r="C23" s="5" t="n">
        <v>7499285</v>
      </c>
    </row>
    <row r="24" spans="1:3">
      <c r="A24" s="4" t="s">
        <v>199</v>
      </c>
      <c r="B24" s="5" t="n">
        <v>728560</v>
      </c>
      <c r="C24" s="5" t="n">
        <v>614212</v>
      </c>
    </row>
    <row r="25" spans="1:3">
      <c r="A25" s="4" t="s">
        <v>197</v>
      </c>
      <c r="B25" s="5" t="n">
        <v>298587</v>
      </c>
      <c r="C25" s="5" t="n">
        <v>314256</v>
      </c>
    </row>
    <row r="26" spans="1:3">
      <c r="A26" s="4" t="s">
        <v>198</v>
      </c>
      <c r="B26" s="5" t="n">
        <v>102023</v>
      </c>
      <c r="C26" s="5" t="n">
        <v>54002</v>
      </c>
    </row>
    <row r="27" spans="1:3">
      <c r="A27" s="4" t="s">
        <v>1040</v>
      </c>
      <c r="B27" s="5" t="n">
        <v>228466</v>
      </c>
      <c r="C27" s="5" t="n">
        <v>228317</v>
      </c>
    </row>
    <row r="28" spans="1:3">
      <c r="A28" s="4" t="s">
        <v>1041</v>
      </c>
      <c r="B28" s="5" t="n">
        <v>84688</v>
      </c>
      <c r="C28" s="5" t="n">
        <v>13067</v>
      </c>
    </row>
    <row r="29" spans="1:3">
      <c r="A29" s="4" t="s">
        <v>898</v>
      </c>
      <c r="B29" s="5" t="n">
        <v>14796</v>
      </c>
      <c r="C29" s="5" t="n">
        <v>4570</v>
      </c>
    </row>
    <row r="30" spans="1:3">
      <c r="A30" s="4" t="s">
        <v>1042</v>
      </c>
      <c r="B30" s="5" t="n">
        <v>8031625</v>
      </c>
      <c r="C30" s="5" t="n">
        <v>8113497</v>
      </c>
    </row>
    <row r="31" spans="1:3">
      <c r="A31" s="3" t="s">
        <v>1043</v>
      </c>
    </row>
    <row r="32" spans="1:3">
      <c r="A32" s="4" t="s">
        <v>196</v>
      </c>
      <c r="B32" s="5" t="n">
        <v>415318</v>
      </c>
      <c r="C32" s="5" t="n">
        <v>449191</v>
      </c>
    </row>
    <row r="33" spans="1:3">
      <c r="A33" s="4" t="s">
        <v>1044</v>
      </c>
      <c r="B33" s="5" t="n">
        <v>1496464</v>
      </c>
      <c r="C33" s="5" t="n">
        <v>1380983</v>
      </c>
    </row>
    <row r="34" spans="1:3">
      <c r="A34" s="4" t="s">
        <v>197</v>
      </c>
      <c r="B34" s="5" t="n">
        <v>136432</v>
      </c>
      <c r="C34" s="5" t="n">
        <v>112983</v>
      </c>
    </row>
    <row r="35" spans="1:3">
      <c r="A35" s="4" t="s">
        <v>198</v>
      </c>
      <c r="C35" s="5" t="n">
        <v>182</v>
      </c>
    </row>
    <row r="36" spans="1:3">
      <c r="A36" s="4" t="s">
        <v>1040</v>
      </c>
      <c r="B36" s="5" t="n">
        <v>376211</v>
      </c>
      <c r="C36" s="5" t="n">
        <v>331071</v>
      </c>
    </row>
    <row r="37" spans="1:3">
      <c r="A37" s="4" t="s">
        <v>1041</v>
      </c>
      <c r="B37" s="5" t="n">
        <v>898658</v>
      </c>
      <c r="C37" s="5" t="n">
        <v>849554</v>
      </c>
    </row>
    <row r="38" spans="1:3">
      <c r="A38" s="4" t="s">
        <v>898</v>
      </c>
      <c r="B38" s="5" t="n">
        <v>85163</v>
      </c>
      <c r="C38" s="5" t="n">
        <v>87193</v>
      </c>
    </row>
    <row r="39" spans="1:3">
      <c r="A39" s="4" t="s">
        <v>1045</v>
      </c>
      <c r="B39" s="5" t="n">
        <v>1911782</v>
      </c>
      <c r="C39" s="5" t="n">
        <v>1830174</v>
      </c>
    </row>
    <row r="40" spans="1:3">
      <c r="A40" s="4" t="s">
        <v>199</v>
      </c>
      <c r="B40" s="5" t="n">
        <v>2225024</v>
      </c>
      <c r="C40" s="5" t="n">
        <v>1995195</v>
      </c>
    </row>
    <row r="41" spans="1:3">
      <c r="A41" s="4" t="s">
        <v>1047</v>
      </c>
    </row>
    <row r="42" spans="1:3">
      <c r="A42" s="3" t="s">
        <v>1039</v>
      </c>
    </row>
    <row r="43" spans="1:3">
      <c r="A43" s="4" t="s">
        <v>196</v>
      </c>
      <c r="B43" s="5" t="n">
        <v>-215775</v>
      </c>
      <c r="C43" s="5" t="n">
        <v>-173583</v>
      </c>
    </row>
    <row r="44" spans="1:3">
      <c r="A44" s="4" t="s">
        <v>199</v>
      </c>
      <c r="B44" s="5" t="n">
        <v>-20231</v>
      </c>
      <c r="C44" s="5" t="n">
        <v>-9199</v>
      </c>
    </row>
    <row r="45" spans="1:3">
      <c r="A45" s="4" t="s">
        <v>197</v>
      </c>
      <c r="B45" s="5" t="n">
        <v>-19940</v>
      </c>
      <c r="C45" s="5" t="n">
        <v>-9199</v>
      </c>
    </row>
    <row r="46" spans="1:3">
      <c r="A46" s="4" t="s">
        <v>198</v>
      </c>
      <c r="B46" s="5" t="n">
        <v>0</v>
      </c>
      <c r="C46" s="5" t="n">
        <v>0</v>
      </c>
    </row>
    <row r="47" spans="1:3">
      <c r="A47" s="4" t="s">
        <v>1040</v>
      </c>
      <c r="B47" s="5" t="n">
        <v>0</v>
      </c>
      <c r="C47" s="5" t="n">
        <v>0</v>
      </c>
    </row>
    <row r="48" spans="1:3">
      <c r="A48" s="4" t="s">
        <v>1041</v>
      </c>
      <c r="B48" s="5" t="n">
        <v>-291</v>
      </c>
      <c r="C48" s="5" t="n">
        <v>0</v>
      </c>
    </row>
    <row r="49" spans="1:3">
      <c r="A49" s="4" t="s">
        <v>898</v>
      </c>
      <c r="B49" s="5" t="n">
        <v>0</v>
      </c>
      <c r="C49" s="5" t="n">
        <v>0</v>
      </c>
    </row>
    <row r="50" spans="1:3">
      <c r="A50" s="4" t="s">
        <v>1042</v>
      </c>
      <c r="B50" s="5" t="n">
        <v>-236006</v>
      </c>
      <c r="C50" s="5" t="n">
        <v>-182782</v>
      </c>
    </row>
    <row r="51" spans="1:3">
      <c r="A51" s="3" t="s">
        <v>1043</v>
      </c>
    </row>
    <row r="52" spans="1:3">
      <c r="A52" s="4" t="s">
        <v>196</v>
      </c>
      <c r="B52" s="5" t="n">
        <v>-93</v>
      </c>
      <c r="C52" s="5" t="n">
        <v>0</v>
      </c>
    </row>
    <row r="53" spans="1:3">
      <c r="A53" s="4" t="s">
        <v>1044</v>
      </c>
      <c r="B53" s="5" t="n">
        <v>-84495</v>
      </c>
      <c r="C53" s="5" t="n">
        <v>-68809</v>
      </c>
    </row>
    <row r="54" spans="1:3">
      <c r="A54" s="4" t="s">
        <v>197</v>
      </c>
      <c r="B54" s="5" t="n">
        <v>-77475</v>
      </c>
      <c r="C54" s="5" t="n">
        <v>-59117</v>
      </c>
    </row>
    <row r="55" spans="1:3">
      <c r="A55" s="4" t="s">
        <v>198</v>
      </c>
      <c r="C55" s="5" t="n">
        <v>0</v>
      </c>
    </row>
    <row r="56" spans="1:3">
      <c r="A56" s="4" t="s">
        <v>1040</v>
      </c>
      <c r="B56" s="5" t="n">
        <v>0</v>
      </c>
      <c r="C56" s="5" t="n">
        <v>0</v>
      </c>
    </row>
    <row r="57" spans="1:3">
      <c r="A57" s="4" t="s">
        <v>1041</v>
      </c>
      <c r="B57" s="5" t="n">
        <v>-842</v>
      </c>
      <c r="C57" s="5" t="n">
        <v>0</v>
      </c>
    </row>
    <row r="58" spans="1:3">
      <c r="A58" s="4" t="s">
        <v>898</v>
      </c>
      <c r="B58" s="5" t="n">
        <v>-6178</v>
      </c>
      <c r="C58" s="5" t="n">
        <v>-9692</v>
      </c>
    </row>
    <row r="59" spans="1:3">
      <c r="A59" s="4" t="s">
        <v>1045</v>
      </c>
      <c r="B59" s="5" t="n">
        <v>-84588</v>
      </c>
      <c r="C59" s="5" t="n">
        <v>-68809</v>
      </c>
    </row>
    <row r="60" spans="1:3">
      <c r="A60" s="4" t="s">
        <v>199</v>
      </c>
      <c r="B60" s="5" t="n">
        <v>-104726</v>
      </c>
      <c r="C60" s="5" t="n">
        <v>-78008</v>
      </c>
    </row>
    <row r="61" spans="1:3">
      <c r="A61" s="4" t="s">
        <v>1048</v>
      </c>
    </row>
    <row r="62" spans="1:3">
      <c r="A62" s="3" t="s">
        <v>1039</v>
      </c>
    </row>
    <row r="63" spans="1:3">
      <c r="A63" s="4" t="s">
        <v>196</v>
      </c>
      <c r="B63" s="5" t="n">
        <v>0</v>
      </c>
      <c r="C63" s="5" t="n">
        <v>0</v>
      </c>
    </row>
    <row r="64" spans="1:3">
      <c r="A64" s="4" t="s">
        <v>199</v>
      </c>
      <c r="B64" s="5" t="n">
        <v>-2027</v>
      </c>
      <c r="C64" s="5" t="n">
        <v>-1743</v>
      </c>
    </row>
    <row r="65" spans="1:3">
      <c r="A65" s="4" t="s">
        <v>197</v>
      </c>
      <c r="B65" s="5" t="n">
        <v>0</v>
      </c>
      <c r="C65" s="5" t="n">
        <v>0</v>
      </c>
    </row>
    <row r="66" spans="1:3">
      <c r="A66" s="4" t="s">
        <v>198</v>
      </c>
      <c r="B66" s="5" t="n">
        <v>0</v>
      </c>
      <c r="C66" s="5" t="n">
        <v>0</v>
      </c>
    </row>
    <row r="67" spans="1:3">
      <c r="A67" s="4" t="s">
        <v>1040</v>
      </c>
      <c r="B67" s="5" t="n">
        <v>-2027</v>
      </c>
      <c r="C67" s="5" t="n">
        <v>-1743</v>
      </c>
    </row>
    <row r="68" spans="1:3">
      <c r="A68" s="4" t="s">
        <v>1041</v>
      </c>
      <c r="B68" s="5" t="n">
        <v>0</v>
      </c>
      <c r="C68" s="5" t="n">
        <v>0</v>
      </c>
    </row>
    <row r="69" spans="1:3">
      <c r="A69" s="4" t="s">
        <v>898</v>
      </c>
      <c r="B69" s="5" t="n">
        <v>0</v>
      </c>
      <c r="C69" s="5" t="n">
        <v>0</v>
      </c>
    </row>
    <row r="70" spans="1:3">
      <c r="A70" s="4" t="s">
        <v>1042</v>
      </c>
      <c r="B70" s="5" t="n">
        <v>-2027</v>
      </c>
      <c r="C70" s="5" t="n">
        <v>-1743</v>
      </c>
    </row>
    <row r="71" spans="1:3">
      <c r="A71" s="3" t="s">
        <v>1043</v>
      </c>
    </row>
    <row r="72" spans="1:3">
      <c r="A72" s="4" t="s">
        <v>196</v>
      </c>
      <c r="B72" s="5" t="n">
        <v>-448</v>
      </c>
      <c r="C72" s="5" t="n">
        <v>-414</v>
      </c>
    </row>
    <row r="73" spans="1:3">
      <c r="A73" s="4" t="s">
        <v>1044</v>
      </c>
      <c r="B73" s="5" t="n">
        <v>-6901</v>
      </c>
      <c r="C73" s="5" t="n">
        <v>-6154</v>
      </c>
    </row>
    <row r="74" spans="1:3">
      <c r="A74" s="4" t="s">
        <v>197</v>
      </c>
      <c r="B74" s="5" t="n">
        <v>0</v>
      </c>
      <c r="C74" s="5" t="n">
        <v>0</v>
      </c>
    </row>
    <row r="75" spans="1:3">
      <c r="A75" s="4" t="s">
        <v>198</v>
      </c>
      <c r="C75" s="5" t="n">
        <v>0</v>
      </c>
    </row>
    <row r="76" spans="1:3">
      <c r="A76" s="4" t="s">
        <v>1040</v>
      </c>
      <c r="B76" s="5" t="n">
        <v>-6901</v>
      </c>
      <c r="C76" s="5" t="n">
        <v>-6154</v>
      </c>
    </row>
    <row r="77" spans="1:3">
      <c r="A77" s="4" t="s">
        <v>1041</v>
      </c>
      <c r="B77" s="5" t="n">
        <v>0</v>
      </c>
      <c r="C77" s="5" t="n">
        <v>0</v>
      </c>
    </row>
    <row r="78" spans="1:3">
      <c r="A78" s="4" t="s">
        <v>898</v>
      </c>
      <c r="B78" s="5" t="n">
        <v>0</v>
      </c>
      <c r="C78" s="5" t="n">
        <v>0</v>
      </c>
    </row>
    <row r="79" spans="1:3">
      <c r="A79" s="4" t="s">
        <v>1045</v>
      </c>
      <c r="B79" s="5" t="n">
        <v>-7349</v>
      </c>
      <c r="C79" s="5" t="n">
        <v>-6568</v>
      </c>
    </row>
    <row r="80" spans="1:3">
      <c r="A80" s="4" t="s">
        <v>199</v>
      </c>
      <c r="B80" s="6" t="n">
        <v>-8928</v>
      </c>
      <c r="C80" s="6" t="n">
        <v>-78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33</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33</v>
      </c>
      <c r="C1" s="2" t="s">
        <v>34</v>
      </c>
    </row>
    <row r="2" spans="1:3">
      <c r="A2" s="3" t="s">
        <v>1050</v>
      </c>
    </row>
    <row r="3" spans="1:3">
      <c r="A3" s="4" t="s">
        <v>196</v>
      </c>
      <c r="B3" s="6" t="n">
        <v>7502067</v>
      </c>
      <c r="C3" s="6" t="n">
        <v>7774479</v>
      </c>
    </row>
    <row r="4" spans="1:3">
      <c r="A4" s="4" t="s">
        <v>199</v>
      </c>
      <c r="B4" s="5" t="n">
        <v>2111370</v>
      </c>
      <c r="C4" s="5" t="n">
        <v>1909290</v>
      </c>
    </row>
    <row r="5" spans="1:3">
      <c r="A5" s="4" t="s">
        <v>1046</v>
      </c>
    </row>
    <row r="6" spans="1:3">
      <c r="A6" s="3" t="s">
        <v>1050</v>
      </c>
    </row>
    <row r="7" spans="1:3">
      <c r="A7" s="4" t="s">
        <v>196</v>
      </c>
      <c r="B7" s="5" t="n">
        <v>7718383</v>
      </c>
      <c r="C7" s="5" t="n">
        <v>7948476</v>
      </c>
    </row>
    <row r="8" spans="1:3">
      <c r="A8" s="4" t="s">
        <v>199</v>
      </c>
      <c r="B8" s="5" t="n">
        <v>2225024</v>
      </c>
      <c r="C8" s="5" t="n">
        <v>1995195</v>
      </c>
    </row>
    <row r="9" spans="1:3">
      <c r="A9" s="4" t="s">
        <v>1051</v>
      </c>
    </row>
    <row r="10" spans="1:3">
      <c r="A10" s="3" t="s">
        <v>1050</v>
      </c>
    </row>
    <row r="11" spans="1:3">
      <c r="A11" s="4" t="s">
        <v>196</v>
      </c>
      <c r="B11" s="5" t="n">
        <v>7419648</v>
      </c>
      <c r="C11" s="5" t="n">
        <v>7698604</v>
      </c>
    </row>
    <row r="12" spans="1:3">
      <c r="A12" s="4" t="s">
        <v>199</v>
      </c>
      <c r="B12" s="5" t="n">
        <v>2075601</v>
      </c>
      <c r="C12" s="5" t="n">
        <v>1810075</v>
      </c>
    </row>
    <row r="13" spans="1:3">
      <c r="A13" s="4" t="s">
        <v>1052</v>
      </c>
    </row>
    <row r="14" spans="1:3">
      <c r="A14" s="3" t="s">
        <v>1050</v>
      </c>
    </row>
    <row r="15" spans="1:3">
      <c r="A15" s="4" t="s">
        <v>196</v>
      </c>
      <c r="B15" s="5" t="n">
        <v>0</v>
      </c>
      <c r="C15" s="5" t="n">
        <v>7117</v>
      </c>
    </row>
    <row r="16" spans="1:3">
      <c r="A16" s="4" t="s">
        <v>199</v>
      </c>
      <c r="B16" s="5" t="n">
        <v>0</v>
      </c>
      <c r="C16" s="5" t="n">
        <v>47532</v>
      </c>
    </row>
    <row r="17" spans="1:3">
      <c r="A17" s="4" t="s">
        <v>1053</v>
      </c>
    </row>
    <row r="18" spans="1:3">
      <c r="A18" s="3" t="s">
        <v>1050</v>
      </c>
    </row>
    <row r="19" spans="1:3">
      <c r="A19" s="4" t="s">
        <v>196</v>
      </c>
      <c r="B19" s="5" t="n">
        <v>298735</v>
      </c>
      <c r="C19" s="5" t="n">
        <v>242755</v>
      </c>
    </row>
    <row r="20" spans="1:3">
      <c r="A20" s="4" t="s">
        <v>199</v>
      </c>
      <c r="B20" s="5" t="n">
        <v>149423</v>
      </c>
      <c r="C20" s="5" t="n">
        <v>137588</v>
      </c>
    </row>
    <row r="21" spans="1:3">
      <c r="A21" s="4" t="s">
        <v>1052</v>
      </c>
    </row>
    <row r="22" spans="1:3">
      <c r="A22" s="3" t="s">
        <v>1050</v>
      </c>
    </row>
    <row r="23" spans="1:3">
      <c r="A23" s="4" t="s">
        <v>196</v>
      </c>
      <c r="B23" s="5" t="n">
        <v>2525</v>
      </c>
      <c r="C23" s="5" t="n">
        <v>0</v>
      </c>
    </row>
    <row r="24" spans="1:3">
      <c r="A24" s="4" t="s">
        <v>199</v>
      </c>
      <c r="B24" s="5" t="n">
        <v>24782</v>
      </c>
      <c r="C24" s="5" t="n">
        <v>0</v>
      </c>
    </row>
    <row r="25" spans="1:3">
      <c r="A25" s="4" t="s">
        <v>1054</v>
      </c>
    </row>
    <row r="26" spans="1:3">
      <c r="A26" s="3" t="s">
        <v>1050</v>
      </c>
    </row>
    <row r="27" spans="1:3">
      <c r="A27" s="4" t="s">
        <v>196</v>
      </c>
      <c r="B27" s="5" t="n">
        <v>37266</v>
      </c>
      <c r="C27" s="5" t="n">
        <v>39070</v>
      </c>
    </row>
    <row r="28" spans="1:3">
      <c r="A28" s="4" t="s">
        <v>199</v>
      </c>
      <c r="B28" s="5" t="n">
        <v>1007</v>
      </c>
      <c r="C28" s="5" t="n">
        <v>44</v>
      </c>
    </row>
    <row r="29" spans="1:3">
      <c r="A29" s="4" t="s">
        <v>1055</v>
      </c>
    </row>
    <row r="30" spans="1:3">
      <c r="A30" s="3" t="s">
        <v>1050</v>
      </c>
    </row>
    <row r="31" spans="1:3">
      <c r="A31" s="4" t="s">
        <v>196</v>
      </c>
      <c r="B31" s="5" t="n">
        <v>16033</v>
      </c>
      <c r="C31" s="5" t="n">
        <v>17502</v>
      </c>
    </row>
    <row r="32" spans="1:3">
      <c r="A32" s="4" t="s">
        <v>199</v>
      </c>
      <c r="B32" s="5" t="n">
        <v>10997</v>
      </c>
      <c r="C32" s="5" t="n">
        <v>1017</v>
      </c>
    </row>
    <row r="33" spans="1:3">
      <c r="A33" s="4" t="s">
        <v>1056</v>
      </c>
    </row>
    <row r="34" spans="1:3">
      <c r="A34" s="3" t="s">
        <v>1050</v>
      </c>
    </row>
    <row r="35" spans="1:3">
      <c r="A35" s="4" t="s">
        <v>196</v>
      </c>
      <c r="B35" s="5" t="n">
        <v>46204</v>
      </c>
      <c r="C35" s="5" t="n">
        <v>55242</v>
      </c>
    </row>
    <row r="36" spans="1:3">
      <c r="A36" s="4" t="s">
        <v>199</v>
      </c>
      <c r="B36" s="5" t="n">
        <v>23991</v>
      </c>
      <c r="C36" s="5" t="n">
        <v>11042</v>
      </c>
    </row>
    <row r="37" spans="1:3">
      <c r="A37" s="4" t="s">
        <v>1057</v>
      </c>
    </row>
    <row r="38" spans="1:3">
      <c r="A38" s="3" t="s">
        <v>1050</v>
      </c>
    </row>
    <row r="39" spans="1:3">
      <c r="A39" s="4" t="s">
        <v>196</v>
      </c>
      <c r="B39" s="5" t="n">
        <v>196707</v>
      </c>
      <c r="C39" s="5" t="n">
        <v>130941</v>
      </c>
    </row>
    <row r="40" spans="1:3">
      <c r="A40" s="4" t="s">
        <v>199</v>
      </c>
      <c r="B40" s="5" t="n">
        <v>88646</v>
      </c>
      <c r="C40" s="5" t="n">
        <v>125485</v>
      </c>
    </row>
    <row r="41" spans="1:3">
      <c r="A41" s="4" t="s">
        <v>1047</v>
      </c>
    </row>
    <row r="42" spans="1:3">
      <c r="A42" s="3" t="s">
        <v>1050</v>
      </c>
    </row>
    <row r="43" spans="1:3">
      <c r="A43" s="4" t="s">
        <v>196</v>
      </c>
      <c r="B43" s="5" t="n">
        <v>-215868</v>
      </c>
      <c r="C43" s="5" t="n">
        <v>-173583</v>
      </c>
    </row>
    <row r="44" spans="1:3">
      <c r="A44" s="4" t="s">
        <v>199</v>
      </c>
      <c r="B44" s="5" t="n">
        <v>-104726</v>
      </c>
      <c r="C44" s="5" t="n">
        <v>-78008</v>
      </c>
    </row>
    <row r="45" spans="1:3">
      <c r="A45" s="4" t="s">
        <v>1058</v>
      </c>
    </row>
    <row r="46" spans="1:3">
      <c r="A46" s="3" t="s">
        <v>1050</v>
      </c>
    </row>
    <row r="47" spans="1:3">
      <c r="A47" s="4" t="s">
        <v>196</v>
      </c>
      <c r="B47" s="5" t="n">
        <v>-448</v>
      </c>
      <c r="C47" s="5" t="n">
        <v>-414</v>
      </c>
    </row>
    <row r="48" spans="1:3">
      <c r="A48" s="4" t="s">
        <v>199</v>
      </c>
      <c r="B48" s="6" t="n">
        <v>-8928</v>
      </c>
      <c r="C48" s="6" t="n">
        <v>-789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1060</v>
      </c>
      <c r="C1" s="2" t="s">
        <v>33</v>
      </c>
      <c r="D1" s="2" t="s">
        <v>34</v>
      </c>
      <c r="E1" s="2" t="s">
        <v>35</v>
      </c>
    </row>
    <row r="2" spans="1:5">
      <c r="A2" s="4" t="s">
        <v>196</v>
      </c>
    </row>
    <row r="3" spans="1:5">
      <c r="A3" s="3" t="s">
        <v>1061</v>
      </c>
    </row>
    <row r="4" spans="1:5">
      <c r="A4" s="4" t="s">
        <v>1062</v>
      </c>
      <c r="B4" s="6" t="n">
        <v>173583</v>
      </c>
      <c r="C4" s="6" t="n">
        <v>173583</v>
      </c>
      <c r="D4" s="6" t="n">
        <v>71985</v>
      </c>
      <c r="E4" s="6" t="n">
        <v>51956</v>
      </c>
    </row>
    <row r="5" spans="1:5">
      <c r="A5" s="4" t="s">
        <v>161</v>
      </c>
      <c r="B5" s="5" t="n">
        <v>6641</v>
      </c>
    </row>
    <row r="6" spans="1:5">
      <c r="A6" s="4" t="s">
        <v>1063</v>
      </c>
      <c r="B6" s="5" t="n">
        <v>180224</v>
      </c>
    </row>
    <row r="7" spans="1:5">
      <c r="A7" s="3" t="s">
        <v>1064</v>
      </c>
    </row>
    <row r="8" spans="1:5">
      <c r="A8" s="4" t="s">
        <v>171</v>
      </c>
      <c r="C8" s="5" t="n">
        <v>41498</v>
      </c>
      <c r="D8" s="5" t="n">
        <v>126714</v>
      </c>
      <c r="E8" s="5" t="n">
        <v>38719</v>
      </c>
    </row>
    <row r="9" spans="1:5">
      <c r="A9" s="4" t="s">
        <v>1065</v>
      </c>
      <c r="C9" s="5" t="n">
        <v>-7696</v>
      </c>
      <c r="D9" s="5" t="n">
        <v>-32995</v>
      </c>
      <c r="E9" s="5" t="n">
        <v>-18939</v>
      </c>
    </row>
    <row r="10" spans="1:5">
      <c r="A10" s="4" t="s">
        <v>1066</v>
      </c>
      <c r="C10" s="5" t="n">
        <v>-1726</v>
      </c>
      <c r="D10" s="5" t="n">
        <v>0</v>
      </c>
      <c r="E10" s="5" t="n">
        <v>0</v>
      </c>
    </row>
    <row r="11" spans="1:5">
      <c r="A11" s="4" t="s">
        <v>898</v>
      </c>
      <c r="C11" s="5" t="n">
        <v>3568</v>
      </c>
      <c r="D11" s="5" t="n">
        <v>7879</v>
      </c>
      <c r="E11" s="5" t="n">
        <v>249</v>
      </c>
    </row>
    <row r="12" spans="1:5">
      <c r="A12" s="4" t="s">
        <v>1067</v>
      </c>
      <c r="C12" s="5" t="n">
        <v>215868</v>
      </c>
      <c r="D12" s="5" t="n">
        <v>173583</v>
      </c>
      <c r="E12" s="5" t="n">
        <v>71985</v>
      </c>
    </row>
    <row r="13" spans="1:5">
      <c r="A13" s="4" t="s">
        <v>199</v>
      </c>
    </row>
    <row r="14" spans="1:5">
      <c r="A14" s="3" t="s">
        <v>1061</v>
      </c>
    </row>
    <row r="15" spans="1:5">
      <c r="A15" s="4" t="s">
        <v>1062</v>
      </c>
      <c r="B15" s="5" t="n">
        <v>78008</v>
      </c>
      <c r="C15" s="5" t="n">
        <v>78008</v>
      </c>
      <c r="D15" s="5" t="n">
        <v>87661</v>
      </c>
      <c r="E15" s="5" t="n">
        <v>91746</v>
      </c>
    </row>
    <row r="16" spans="1:5">
      <c r="A16" s="4" t="s">
        <v>161</v>
      </c>
      <c r="B16" s="5" t="n">
        <v>128</v>
      </c>
    </row>
    <row r="17" spans="1:5">
      <c r="A17" s="4" t="s">
        <v>1063</v>
      </c>
      <c r="B17" s="6" t="n">
        <v>78136</v>
      </c>
    </row>
    <row r="18" spans="1:5">
      <c r="A18" s="3" t="s">
        <v>1064</v>
      </c>
    </row>
    <row r="19" spans="1:5">
      <c r="A19" s="4" t="s">
        <v>171</v>
      </c>
      <c r="C19" s="5" t="n">
        <v>17817</v>
      </c>
      <c r="D19" s="5" t="n">
        <v>1778</v>
      </c>
      <c r="E19" s="5" t="n">
        <v>233</v>
      </c>
    </row>
    <row r="20" spans="1:5">
      <c r="A20" s="4" t="s">
        <v>1065</v>
      </c>
      <c r="C20" s="5" t="n">
        <v>-244</v>
      </c>
      <c r="D20" s="5" t="n">
        <v>-3129</v>
      </c>
      <c r="E20" s="5" t="n">
        <v>-928</v>
      </c>
    </row>
    <row r="21" spans="1:5">
      <c r="A21" s="4" t="s">
        <v>1066</v>
      </c>
      <c r="C21" s="5" t="n">
        <v>-143</v>
      </c>
      <c r="D21" s="5" t="n">
        <v>-2166</v>
      </c>
      <c r="E21" s="5" t="n">
        <v>-5489</v>
      </c>
    </row>
    <row r="22" spans="1:5">
      <c r="A22" s="4" t="s">
        <v>898</v>
      </c>
      <c r="C22" s="5" t="n">
        <v>9160</v>
      </c>
      <c r="D22" s="5" t="n">
        <v>-6136</v>
      </c>
      <c r="E22" s="5" t="n">
        <v>2099</v>
      </c>
    </row>
    <row r="23" spans="1:5">
      <c r="A23" s="4" t="s">
        <v>1067</v>
      </c>
      <c r="C23" s="6" t="n">
        <v>104726</v>
      </c>
      <c r="D23" s="6" t="n">
        <v>78008</v>
      </c>
      <c r="E23" s="6" t="n">
        <v>876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8</v>
      </c>
      <c r="B1" s="2" t="s">
        <v>1069</v>
      </c>
      <c r="C1" s="2" t="s">
        <v>80</v>
      </c>
    </row>
    <row r="2" spans="1:3">
      <c r="A2" s="3" t="s">
        <v>1070</v>
      </c>
    </row>
    <row r="3" spans="1:3">
      <c r="A3" s="4" t="s">
        <v>964</v>
      </c>
      <c r="B3" s="6" t="n">
        <v>313893</v>
      </c>
    </row>
    <row r="4" spans="1:3">
      <c r="A4" s="4" t="s">
        <v>970</v>
      </c>
      <c r="B4" s="5" t="n">
        <v>607042</v>
      </c>
    </row>
    <row r="5" spans="1:3">
      <c r="A5" s="4" t="s">
        <v>976</v>
      </c>
    </row>
    <row r="6" spans="1:3">
      <c r="A6" s="3" t="s">
        <v>1070</v>
      </c>
    </row>
    <row r="7" spans="1:3">
      <c r="A7" s="4" t="s">
        <v>964</v>
      </c>
      <c r="B7" s="5" t="n">
        <v>313893</v>
      </c>
    </row>
    <row r="8" spans="1:3">
      <c r="A8" s="4" t="s">
        <v>970</v>
      </c>
      <c r="B8" s="5" t="n">
        <v>408786</v>
      </c>
    </row>
    <row r="9" spans="1:3">
      <c r="A9" s="4" t="s">
        <v>1071</v>
      </c>
    </row>
    <row r="10" spans="1:3">
      <c r="A10" s="3" t="s">
        <v>1070</v>
      </c>
    </row>
    <row r="11" spans="1:3">
      <c r="A11" s="4" t="s">
        <v>964</v>
      </c>
      <c r="B11" s="5" t="n">
        <v>100</v>
      </c>
      <c r="C11" s="4" t="s">
        <v>954</v>
      </c>
    </row>
    <row r="12" spans="1:3">
      <c r="A12" s="4" t="s">
        <v>970</v>
      </c>
      <c r="B12" s="5" t="n">
        <v>320148</v>
      </c>
      <c r="C12" s="4" t="s">
        <v>954</v>
      </c>
    </row>
    <row r="13" spans="1:3">
      <c r="A13" s="4" t="s">
        <v>1072</v>
      </c>
    </row>
    <row r="14" spans="1:3">
      <c r="A14" s="3" t="s">
        <v>1070</v>
      </c>
    </row>
    <row r="15" spans="1:3">
      <c r="A15" s="4" t="s">
        <v>964</v>
      </c>
      <c r="B15" s="5" t="n">
        <v>0</v>
      </c>
      <c r="C15" s="4" t="s">
        <v>954</v>
      </c>
    </row>
    <row r="16" spans="1:3">
      <c r="A16" s="4" t="s">
        <v>970</v>
      </c>
      <c r="B16" s="5" t="n">
        <v>5052</v>
      </c>
      <c r="C16" s="4" t="s">
        <v>954</v>
      </c>
    </row>
    <row r="17" spans="1:3">
      <c r="A17" s="4" t="s">
        <v>1073</v>
      </c>
    </row>
    <row r="18" spans="1:3">
      <c r="A18" s="3" t="s">
        <v>1070</v>
      </c>
    </row>
    <row r="19" spans="1:3">
      <c r="A19" s="4" t="s">
        <v>964</v>
      </c>
      <c r="B19" s="5" t="n">
        <v>313793</v>
      </c>
      <c r="C19" s="4" t="s">
        <v>1074</v>
      </c>
    </row>
    <row r="20" spans="1:3">
      <c r="A20" s="4" t="s">
        <v>970</v>
      </c>
      <c r="B20" s="5" t="n">
        <v>83586</v>
      </c>
      <c r="C20" s="4" t="s">
        <v>1074</v>
      </c>
    </row>
    <row r="21" spans="1:3">
      <c r="A21" s="4" t="s">
        <v>1075</v>
      </c>
    </row>
    <row r="22" spans="1:3">
      <c r="A22" s="3" t="s">
        <v>1070</v>
      </c>
    </row>
    <row r="23" spans="1:3">
      <c r="A23" s="4" t="s">
        <v>964</v>
      </c>
      <c r="B23" s="5" t="n">
        <v>0</v>
      </c>
    </row>
    <row r="24" spans="1:3">
      <c r="A24" s="4" t="s">
        <v>970</v>
      </c>
      <c r="B24" s="5" t="n">
        <v>198256</v>
      </c>
    </row>
    <row r="25" spans="1:3">
      <c r="A25" s="4" t="s">
        <v>1076</v>
      </c>
    </row>
    <row r="26" spans="1:3">
      <c r="A26" s="3" t="s">
        <v>1070</v>
      </c>
    </row>
    <row r="27" spans="1:3">
      <c r="A27" s="4" t="s">
        <v>964</v>
      </c>
      <c r="B27" s="5" t="n">
        <v>0</v>
      </c>
      <c r="C27" s="4" t="s">
        <v>1074</v>
      </c>
    </row>
    <row r="28" spans="1:3">
      <c r="A28" s="4" t="s">
        <v>970</v>
      </c>
      <c r="B28" s="5" t="n">
        <v>187483</v>
      </c>
      <c r="C28" s="4" t="s">
        <v>1074</v>
      </c>
    </row>
    <row r="29" spans="1:3">
      <c r="A29" s="4" t="s">
        <v>1077</v>
      </c>
    </row>
    <row r="30" spans="1:3">
      <c r="A30" s="3" t="s">
        <v>1070</v>
      </c>
    </row>
    <row r="31" spans="1:3">
      <c r="A31" s="4" t="s">
        <v>964</v>
      </c>
      <c r="B31" s="5" t="n">
        <v>0</v>
      </c>
    </row>
    <row r="32" spans="1:3">
      <c r="A32" s="4" t="s">
        <v>970</v>
      </c>
      <c r="B32" s="6" t="n">
        <v>10773</v>
      </c>
    </row>
    <row r="33" spans="1:3"/>
    <row r="34" spans="1:3">
      <c r="A34" s="4" t="s">
        <v>80</v>
      </c>
      <c r="B34" s="4" t="s">
        <v>981</v>
      </c>
    </row>
    <row r="35" spans="1:3">
      <c r="A35" s="4" t="s">
        <v>954</v>
      </c>
      <c r="B35" s="4" t="s">
        <v>1078</v>
      </c>
    </row>
    <row r="36" spans="1:3">
      <c r="A36" s="4" t="s">
        <v>1074</v>
      </c>
      <c r="B36" s="4" t="s">
        <v>1079</v>
      </c>
    </row>
  </sheetData>
  <mergeCells count="4">
    <mergeCell ref="A33:C33"/>
    <mergeCell ref="B34:C34"/>
    <mergeCell ref="B35:C35"/>
    <mergeCell ref="B36:C3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0</v>
      </c>
      <c r="B1" s="2" t="s">
        <v>1</v>
      </c>
    </row>
    <row r="2" spans="1:3">
      <c r="B2" s="2" t="s">
        <v>1069</v>
      </c>
    </row>
    <row r="3" spans="1:3">
      <c r="A3" s="3" t="s">
        <v>1081</v>
      </c>
    </row>
    <row r="4" spans="1:3">
      <c r="A4" s="4" t="s">
        <v>1062</v>
      </c>
      <c r="B4" s="6" t="n">
        <v>0</v>
      </c>
    </row>
    <row r="5" spans="1:3">
      <c r="A5" s="4" t="s">
        <v>161</v>
      </c>
      <c r="B5" s="5" t="n">
        <v>471903</v>
      </c>
      <c r="C5" s="4" t="s">
        <v>80</v>
      </c>
    </row>
    <row r="6" spans="1:3">
      <c r="A6" s="4" t="s">
        <v>1082</v>
      </c>
      <c r="B6" s="5" t="n">
        <v>0</v>
      </c>
    </row>
    <row r="7" spans="1:3">
      <c r="A7" s="4" t="s">
        <v>1083</v>
      </c>
      <c r="B7" s="5" t="n">
        <v>-1</v>
      </c>
    </row>
    <row r="8" spans="1:3">
      <c r="A8" s="4" t="s">
        <v>1084</v>
      </c>
      <c r="B8" s="5" t="n">
        <v>-75077</v>
      </c>
    </row>
    <row r="9" spans="1:3">
      <c r="A9" s="4" t="s">
        <v>1085</v>
      </c>
      <c r="B9" s="5" t="n">
        <v>0</v>
      </c>
    </row>
    <row r="10" spans="1:3">
      <c r="A10" s="4" t="s">
        <v>898</v>
      </c>
      <c r="B10" s="5" t="n">
        <v>2670</v>
      </c>
    </row>
    <row r="11" spans="1:3">
      <c r="A11" s="4" t="s">
        <v>1086</v>
      </c>
      <c r="B11" s="5" t="n">
        <v>399495</v>
      </c>
    </row>
    <row r="12" spans="1:3">
      <c r="A12" s="4" t="s">
        <v>1087</v>
      </c>
    </row>
    <row r="13" spans="1:3">
      <c r="A13" s="3" t="s">
        <v>1081</v>
      </c>
    </row>
    <row r="14" spans="1:3">
      <c r="A14" s="4" t="s">
        <v>1062</v>
      </c>
      <c r="B14" s="5" t="n">
        <v>0</v>
      </c>
    </row>
    <row r="15" spans="1:3">
      <c r="A15" s="4" t="s">
        <v>161</v>
      </c>
      <c r="B15" s="5" t="n">
        <v>274453</v>
      </c>
      <c r="C15" s="4" t="s">
        <v>80</v>
      </c>
    </row>
    <row r="16" spans="1:3">
      <c r="A16" s="4" t="s">
        <v>1082</v>
      </c>
      <c r="B16" s="5" t="n">
        <v>0</v>
      </c>
    </row>
    <row r="17" spans="1:3">
      <c r="A17" s="4" t="s">
        <v>1083</v>
      </c>
      <c r="B17" s="5" t="n">
        <v>-1</v>
      </c>
    </row>
    <row r="18" spans="1:3">
      <c r="A18" s="4" t="s">
        <v>1084</v>
      </c>
      <c r="B18" s="5" t="n">
        <v>-63007</v>
      </c>
    </row>
    <row r="19" spans="1:3">
      <c r="A19" s="4" t="s">
        <v>1085</v>
      </c>
      <c r="B19" s="5" t="n">
        <v>0</v>
      </c>
    </row>
    <row r="20" spans="1:3">
      <c r="A20" s="4" t="s">
        <v>898</v>
      </c>
      <c r="B20" s="5" t="n">
        <v>-1389</v>
      </c>
    </row>
    <row r="21" spans="1:3">
      <c r="A21" s="4" t="s">
        <v>1086</v>
      </c>
      <c r="B21" s="5" t="n">
        <v>210056</v>
      </c>
    </row>
    <row r="22" spans="1:3">
      <c r="A22" s="4" t="s">
        <v>1088</v>
      </c>
    </row>
    <row r="23" spans="1:3">
      <c r="A23" s="3" t="s">
        <v>1081</v>
      </c>
    </row>
    <row r="24" spans="1:3">
      <c r="A24" s="4" t="s">
        <v>1062</v>
      </c>
      <c r="B24" s="5" t="n">
        <v>0</v>
      </c>
    </row>
    <row r="25" spans="1:3">
      <c r="A25" s="4" t="s">
        <v>161</v>
      </c>
      <c r="B25" s="5" t="n">
        <v>197450</v>
      </c>
      <c r="C25" s="4" t="s">
        <v>80</v>
      </c>
    </row>
    <row r="26" spans="1:3">
      <c r="A26" s="4" t="s">
        <v>1082</v>
      </c>
      <c r="B26" s="5" t="n">
        <v>0</v>
      </c>
    </row>
    <row r="27" spans="1:3">
      <c r="A27" s="4" t="s">
        <v>1083</v>
      </c>
      <c r="B27" s="5" t="n">
        <v>0</v>
      </c>
    </row>
    <row r="28" spans="1:3">
      <c r="A28" s="4" t="s">
        <v>1084</v>
      </c>
      <c r="B28" s="5" t="n">
        <v>-12070</v>
      </c>
    </row>
    <row r="29" spans="1:3">
      <c r="A29" s="4" t="s">
        <v>1085</v>
      </c>
      <c r="B29" s="5" t="n">
        <v>0</v>
      </c>
    </row>
    <row r="30" spans="1:3">
      <c r="A30" s="4" t="s">
        <v>898</v>
      </c>
      <c r="B30" s="5" t="n">
        <v>4059</v>
      </c>
    </row>
    <row r="31" spans="1:3">
      <c r="A31" s="4" t="s">
        <v>1086</v>
      </c>
      <c r="B31" s="5" t="n">
        <v>189439</v>
      </c>
      <c r="C31" s="4" t="s">
        <v>954</v>
      </c>
    </row>
    <row r="32" spans="1:3">
      <c r="A32" s="4" t="s">
        <v>1089</v>
      </c>
    </row>
    <row r="33" spans="1:3">
      <c r="A33" s="3" t="s">
        <v>1081</v>
      </c>
    </row>
    <row r="34" spans="1:3">
      <c r="A34" s="4" t="s">
        <v>1062</v>
      </c>
      <c r="B34" s="5" t="n">
        <v>0</v>
      </c>
    </row>
    <row r="35" spans="1:3">
      <c r="A35" s="4" t="s">
        <v>161</v>
      </c>
      <c r="B35" s="5" t="n">
        <v>0</v>
      </c>
      <c r="C35" s="4" t="s">
        <v>80</v>
      </c>
    </row>
    <row r="36" spans="1:3">
      <c r="A36" s="4" t="s">
        <v>1082</v>
      </c>
      <c r="B36" s="5" t="n">
        <v>0</v>
      </c>
    </row>
    <row r="37" spans="1:3">
      <c r="A37" s="4" t="s">
        <v>1083</v>
      </c>
      <c r="B37" s="5" t="n">
        <v>0</v>
      </c>
    </row>
    <row r="38" spans="1:3">
      <c r="A38" s="4" t="s">
        <v>1084</v>
      </c>
      <c r="B38" s="5" t="n">
        <v>0</v>
      </c>
    </row>
    <row r="39" spans="1:3">
      <c r="A39" s="4" t="s">
        <v>1085</v>
      </c>
      <c r="B39" s="5" t="n">
        <v>0</v>
      </c>
    </row>
    <row r="40" spans="1:3">
      <c r="A40" s="4" t="s">
        <v>898</v>
      </c>
      <c r="B40" s="5" t="n">
        <v>0</v>
      </c>
    </row>
    <row r="41" spans="1:3">
      <c r="A41" s="4" t="s">
        <v>1086</v>
      </c>
      <c r="B41" s="5" t="n">
        <v>0</v>
      </c>
    </row>
    <row r="42" spans="1:3">
      <c r="A42" s="4" t="s">
        <v>1090</v>
      </c>
    </row>
    <row r="43" spans="1:3">
      <c r="A43" s="3" t="s">
        <v>1081</v>
      </c>
    </row>
    <row r="44" spans="1:3">
      <c r="A44" s="4" t="s">
        <v>1062</v>
      </c>
      <c r="B44" s="5" t="n">
        <v>0</v>
      </c>
    </row>
    <row r="45" spans="1:3">
      <c r="A45" s="4" t="s">
        <v>161</v>
      </c>
      <c r="B45" s="5" t="n">
        <v>471903</v>
      </c>
      <c r="C45" s="4" t="s">
        <v>80</v>
      </c>
    </row>
    <row r="46" spans="1:3">
      <c r="A46" s="4" t="s">
        <v>1082</v>
      </c>
      <c r="B46" s="5" t="n">
        <v>0</v>
      </c>
    </row>
    <row r="47" spans="1:3">
      <c r="A47" s="4" t="s">
        <v>1083</v>
      </c>
      <c r="B47" s="5" t="n">
        <v>-1</v>
      </c>
    </row>
    <row r="48" spans="1:3">
      <c r="A48" s="4" t="s">
        <v>1084</v>
      </c>
      <c r="B48" s="5" t="n">
        <v>-75077</v>
      </c>
    </row>
    <row r="49" spans="1:3">
      <c r="A49" s="4" t="s">
        <v>1085</v>
      </c>
      <c r="B49" s="5" t="n">
        <v>0</v>
      </c>
    </row>
    <row r="50" spans="1:3">
      <c r="A50" s="4" t="s">
        <v>898</v>
      </c>
      <c r="B50" s="5" t="n">
        <v>2670</v>
      </c>
    </row>
    <row r="51" spans="1:3">
      <c r="A51" s="4" t="s">
        <v>1086</v>
      </c>
      <c r="B51" s="6" t="n">
        <v>399495</v>
      </c>
    </row>
    <row r="52" spans="1:3"/>
    <row r="53" spans="1:3">
      <c r="A53" s="4" t="s">
        <v>80</v>
      </c>
      <c r="B53" s="4" t="s">
        <v>1091</v>
      </c>
    </row>
    <row r="54" spans="1:3">
      <c r="A54" s="4" t="s">
        <v>954</v>
      </c>
      <c r="B54" s="4" t="s">
        <v>1092</v>
      </c>
    </row>
  </sheetData>
  <mergeCells count="6">
    <mergeCell ref="A1:A2"/>
    <mergeCell ref="B1:C1"/>
    <mergeCell ref="B2:C2"/>
    <mergeCell ref="A52:C52"/>
    <mergeCell ref="B53:C53"/>
    <mergeCell ref="B54:C5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93</v>
      </c>
      <c r="C1" s="2" t="s">
        <v>33</v>
      </c>
      <c r="E1" s="2" t="s">
        <v>34</v>
      </c>
    </row>
    <row r="2" spans="1:5">
      <c r="A2" s="3" t="s">
        <v>1094</v>
      </c>
    </row>
    <row r="3" spans="1:5">
      <c r="A3" s="4" t="s">
        <v>1095</v>
      </c>
      <c r="C3" s="6" t="n">
        <v>650513</v>
      </c>
    </row>
    <row r="4" spans="1:5">
      <c r="A4" s="4" t="s">
        <v>1096</v>
      </c>
      <c r="C4" s="5" t="n">
        <v>399495</v>
      </c>
      <c r="E4" s="6" t="n">
        <v>0</v>
      </c>
    </row>
    <row r="5" spans="1:5">
      <c r="A5" s="4" t="s">
        <v>1097</v>
      </c>
      <c r="C5" s="5" t="n">
        <v>399495</v>
      </c>
    </row>
    <row r="6" spans="1:5">
      <c r="A6" s="4" t="s">
        <v>1087</v>
      </c>
    </row>
    <row r="7" spans="1:5">
      <c r="A7" s="3" t="s">
        <v>1094</v>
      </c>
    </row>
    <row r="8" spans="1:5">
      <c r="A8" s="4" t="s">
        <v>1095</v>
      </c>
      <c r="C8" s="5" t="n">
        <v>365843</v>
      </c>
    </row>
    <row r="9" spans="1:5">
      <c r="A9" s="4" t="s">
        <v>1096</v>
      </c>
      <c r="C9" s="5" t="n">
        <v>210056</v>
      </c>
      <c r="E9" s="5" t="n">
        <v>0</v>
      </c>
    </row>
    <row r="10" spans="1:5">
      <c r="A10" s="4" t="s">
        <v>1097</v>
      </c>
      <c r="C10" s="6" t="n">
        <v>210056</v>
      </c>
    </row>
    <row r="11" spans="1:5">
      <c r="A11" s="4" t="s">
        <v>1098</v>
      </c>
    </row>
    <row r="12" spans="1:5">
      <c r="A12" s="3" t="s">
        <v>1094</v>
      </c>
    </row>
    <row r="13" spans="1:5">
      <c r="A13" s="4" t="s">
        <v>1099</v>
      </c>
      <c r="C13" s="5" t="n">
        <v>2264068</v>
      </c>
    </row>
    <row r="14" spans="1:5">
      <c r="A14" s="4" t="s">
        <v>1100</v>
      </c>
      <c r="C14" s="4" t="s">
        <v>1101</v>
      </c>
    </row>
    <row r="15" spans="1:5">
      <c r="A15" s="4" t="s">
        <v>1095</v>
      </c>
      <c r="C15" s="6" t="n">
        <v>173201</v>
      </c>
    </row>
    <row r="16" spans="1:5">
      <c r="A16" s="4" t="s">
        <v>1096</v>
      </c>
      <c r="C16" s="5" t="n">
        <v>129051</v>
      </c>
    </row>
    <row r="17" spans="1:5">
      <c r="A17" s="4" t="s">
        <v>1097</v>
      </c>
      <c r="C17" s="6" t="n">
        <v>129051</v>
      </c>
    </row>
    <row r="18" spans="1:5">
      <c r="A18" s="4" t="s">
        <v>1102</v>
      </c>
    </row>
    <row r="19" spans="1:5">
      <c r="A19" s="3" t="s">
        <v>1094</v>
      </c>
    </row>
    <row r="20" spans="1:5">
      <c r="A20" s="4" t="s">
        <v>1099</v>
      </c>
      <c r="C20" s="5" t="n">
        <v>38568</v>
      </c>
    </row>
    <row r="21" spans="1:5">
      <c r="A21" s="4" t="s">
        <v>1100</v>
      </c>
      <c r="C21" s="4" t="s">
        <v>1103</v>
      </c>
    </row>
    <row r="22" spans="1:5">
      <c r="A22" s="4" t="s">
        <v>1095</v>
      </c>
      <c r="C22" s="6" t="n">
        <v>428</v>
      </c>
    </row>
    <row r="23" spans="1:5">
      <c r="A23" s="4" t="s">
        <v>1096</v>
      </c>
      <c r="C23" s="5" t="n">
        <v>153</v>
      </c>
    </row>
    <row r="24" spans="1:5">
      <c r="A24" s="4" t="s">
        <v>1097</v>
      </c>
      <c r="C24" s="6" t="n">
        <v>153</v>
      </c>
    </row>
    <row r="25" spans="1:5">
      <c r="A25" s="4" t="s">
        <v>1104</v>
      </c>
    </row>
    <row r="26" spans="1:5">
      <c r="A26" s="3" t="s">
        <v>1094</v>
      </c>
    </row>
    <row r="27" spans="1:5">
      <c r="A27" s="4" t="s">
        <v>1099</v>
      </c>
      <c r="C27" s="5" t="n">
        <v>18</v>
      </c>
    </row>
    <row r="28" spans="1:5">
      <c r="A28" s="4" t="s">
        <v>1100</v>
      </c>
      <c r="C28" s="4" t="s">
        <v>1105</v>
      </c>
    </row>
    <row r="29" spans="1:5">
      <c r="A29" s="4" t="s">
        <v>1095</v>
      </c>
      <c r="C29" s="6" t="n">
        <v>1</v>
      </c>
    </row>
    <row r="30" spans="1:5">
      <c r="A30" s="4" t="s">
        <v>1096</v>
      </c>
      <c r="C30" s="5" t="n">
        <v>0</v>
      </c>
    </row>
    <row r="31" spans="1:5">
      <c r="A31" s="4" t="s">
        <v>1097</v>
      </c>
      <c r="C31" s="6" t="n">
        <v>0</v>
      </c>
    </row>
    <row r="32" spans="1:5">
      <c r="A32" s="4" t="s">
        <v>1106</v>
      </c>
    </row>
    <row r="33" spans="1:5">
      <c r="A33" s="3" t="s">
        <v>1094</v>
      </c>
    </row>
    <row r="34" spans="1:5">
      <c r="A34" s="4" t="s">
        <v>1099</v>
      </c>
      <c r="C34" s="5" t="n">
        <v>121</v>
      </c>
    </row>
    <row r="35" spans="1:5">
      <c r="A35" s="4" t="s">
        <v>1100</v>
      </c>
      <c r="C35" s="4" t="s">
        <v>1105</v>
      </c>
    </row>
    <row r="36" spans="1:5">
      <c r="A36" s="4" t="s">
        <v>1095</v>
      </c>
      <c r="C36" s="6" t="n">
        <v>15</v>
      </c>
    </row>
    <row r="37" spans="1:5">
      <c r="A37" s="4" t="s">
        <v>1096</v>
      </c>
      <c r="C37" s="5" t="n">
        <v>1</v>
      </c>
    </row>
    <row r="38" spans="1:5">
      <c r="A38" s="4" t="s">
        <v>1097</v>
      </c>
      <c r="C38" s="6" t="n">
        <v>1</v>
      </c>
    </row>
    <row r="39" spans="1:5">
      <c r="A39" s="4" t="s">
        <v>1107</v>
      </c>
    </row>
    <row r="40" spans="1:5">
      <c r="A40" s="3" t="s">
        <v>1094</v>
      </c>
    </row>
    <row r="41" spans="1:5">
      <c r="A41" s="4" t="s">
        <v>1099</v>
      </c>
      <c r="C41" s="5" t="n">
        <v>35</v>
      </c>
    </row>
    <row r="42" spans="1:5">
      <c r="A42" s="4" t="s">
        <v>1100</v>
      </c>
      <c r="C42" s="4" t="s">
        <v>1105</v>
      </c>
    </row>
    <row r="43" spans="1:5">
      <c r="A43" s="4" t="s">
        <v>1095</v>
      </c>
      <c r="C43" s="6" t="n">
        <v>2</v>
      </c>
    </row>
    <row r="44" spans="1:5">
      <c r="A44" s="4" t="s">
        <v>1096</v>
      </c>
      <c r="C44" s="5" t="n">
        <v>0</v>
      </c>
    </row>
    <row r="45" spans="1:5">
      <c r="A45" s="4" t="s">
        <v>1097</v>
      </c>
      <c r="C45" s="6" t="n">
        <v>0</v>
      </c>
    </row>
    <row r="46" spans="1:5">
      <c r="A46" s="4" t="s">
        <v>1108</v>
      </c>
    </row>
    <row r="47" spans="1:5">
      <c r="A47" s="3" t="s">
        <v>1094</v>
      </c>
    </row>
    <row r="48" spans="1:5">
      <c r="A48" s="4" t="s">
        <v>1099</v>
      </c>
      <c r="C48" s="5" t="n">
        <v>32875</v>
      </c>
    </row>
    <row r="49" spans="1:5">
      <c r="A49" s="4" t="s">
        <v>1100</v>
      </c>
      <c r="C49" s="4" t="s">
        <v>1109</v>
      </c>
    </row>
    <row r="50" spans="1:5">
      <c r="A50" s="4" t="s">
        <v>1095</v>
      </c>
      <c r="C50" s="6" t="n">
        <v>217</v>
      </c>
    </row>
    <row r="51" spans="1:5">
      <c r="A51" s="4" t="s">
        <v>1096</v>
      </c>
      <c r="C51" s="5" t="n">
        <v>61</v>
      </c>
    </row>
    <row r="52" spans="1:5">
      <c r="A52" s="4" t="s">
        <v>1097</v>
      </c>
      <c r="C52" s="6" t="n">
        <v>61</v>
      </c>
    </row>
    <row r="53" spans="1:5">
      <c r="A53" s="4" t="s">
        <v>1110</v>
      </c>
    </row>
    <row r="54" spans="1:5">
      <c r="A54" s="3" t="s">
        <v>1094</v>
      </c>
    </row>
    <row r="55" spans="1:5">
      <c r="A55" s="4" t="s">
        <v>1099</v>
      </c>
      <c r="C55" s="5" t="n">
        <v>1492</v>
      </c>
    </row>
    <row r="56" spans="1:5">
      <c r="A56" s="4" t="s">
        <v>1100</v>
      </c>
      <c r="C56" s="4" t="s">
        <v>1105</v>
      </c>
    </row>
    <row r="57" spans="1:5">
      <c r="A57" s="4" t="s">
        <v>1095</v>
      </c>
      <c r="C57" s="6" t="n">
        <v>14</v>
      </c>
    </row>
    <row r="58" spans="1:5">
      <c r="A58" s="4" t="s">
        <v>1096</v>
      </c>
      <c r="C58" s="5" t="n">
        <v>7</v>
      </c>
    </row>
    <row r="59" spans="1:5">
      <c r="A59" s="4" t="s">
        <v>1097</v>
      </c>
      <c r="C59" s="6" t="n">
        <v>7</v>
      </c>
    </row>
    <row r="60" spans="1:5">
      <c r="A60" s="4" t="s">
        <v>1111</v>
      </c>
    </row>
    <row r="61" spans="1:5">
      <c r="A61" s="3" t="s">
        <v>1094</v>
      </c>
    </row>
    <row r="62" spans="1:5">
      <c r="A62" s="4" t="s">
        <v>1099</v>
      </c>
      <c r="C62" s="5" t="n">
        <v>955</v>
      </c>
    </row>
    <row r="63" spans="1:5">
      <c r="A63" s="4" t="s">
        <v>1100</v>
      </c>
      <c r="C63" s="4" t="s">
        <v>1112</v>
      </c>
    </row>
    <row r="64" spans="1:5">
      <c r="A64" s="4" t="s">
        <v>1095</v>
      </c>
      <c r="C64" s="6" t="n">
        <v>12</v>
      </c>
    </row>
    <row r="65" spans="1:5">
      <c r="A65" s="4" t="s">
        <v>1096</v>
      </c>
      <c r="C65" s="5" t="n">
        <v>7</v>
      </c>
    </row>
    <row r="66" spans="1:5">
      <c r="A66" s="4" t="s">
        <v>1097</v>
      </c>
      <c r="C66" s="6" t="n">
        <v>7</v>
      </c>
    </row>
    <row r="67" spans="1:5">
      <c r="A67" s="4" t="s">
        <v>1113</v>
      </c>
    </row>
    <row r="68" spans="1:5">
      <c r="A68" s="3" t="s">
        <v>1094</v>
      </c>
    </row>
    <row r="69" spans="1:5">
      <c r="A69" s="4" t="s">
        <v>1099</v>
      </c>
      <c r="C69" s="5" t="n">
        <v>22539</v>
      </c>
    </row>
    <row r="70" spans="1:5">
      <c r="A70" s="4" t="s">
        <v>1100</v>
      </c>
      <c r="C70" s="4" t="s">
        <v>1114</v>
      </c>
    </row>
    <row r="71" spans="1:5">
      <c r="A71" s="4" t="s">
        <v>1095</v>
      </c>
      <c r="C71" s="6" t="n">
        <v>24</v>
      </c>
    </row>
    <row r="72" spans="1:5">
      <c r="A72" s="4" t="s">
        <v>1096</v>
      </c>
      <c r="C72" s="5" t="n">
        <v>32</v>
      </c>
    </row>
    <row r="73" spans="1:5">
      <c r="A73" s="4" t="s">
        <v>1097</v>
      </c>
      <c r="C73" s="6" t="n">
        <v>32</v>
      </c>
    </row>
    <row r="74" spans="1:5">
      <c r="A74" s="4" t="s">
        <v>1115</v>
      </c>
    </row>
    <row r="75" spans="1:5">
      <c r="A75" s="3" t="s">
        <v>1094</v>
      </c>
    </row>
    <row r="76" spans="1:5">
      <c r="A76" s="4" t="s">
        <v>1099</v>
      </c>
      <c r="C76" s="5" t="n">
        <v>5057</v>
      </c>
    </row>
    <row r="77" spans="1:5">
      <c r="A77" s="4" t="s">
        <v>1100</v>
      </c>
      <c r="C77" s="4" t="s">
        <v>1116</v>
      </c>
    </row>
    <row r="78" spans="1:5">
      <c r="A78" s="4" t="s">
        <v>1095</v>
      </c>
      <c r="C78" s="6" t="n">
        <v>191</v>
      </c>
    </row>
    <row r="79" spans="1:5">
      <c r="A79" s="4" t="s">
        <v>1096</v>
      </c>
      <c r="C79" s="5" t="n">
        <v>29</v>
      </c>
    </row>
    <row r="80" spans="1:5">
      <c r="A80" s="4" t="s">
        <v>1097</v>
      </c>
      <c r="C80" s="6" t="n">
        <v>29</v>
      </c>
    </row>
    <row r="81" spans="1:5">
      <c r="A81" s="4" t="s">
        <v>1117</v>
      </c>
    </row>
    <row r="82" spans="1:5">
      <c r="A82" s="3" t="s">
        <v>1094</v>
      </c>
    </row>
    <row r="83" spans="1:5">
      <c r="A83" s="4" t="s">
        <v>1099</v>
      </c>
      <c r="C83" s="5" t="n">
        <v>291</v>
      </c>
    </row>
    <row r="84" spans="1:5">
      <c r="A84" s="4" t="s">
        <v>1100</v>
      </c>
      <c r="C84" s="4" t="s">
        <v>1105</v>
      </c>
    </row>
    <row r="85" spans="1:5">
      <c r="A85" s="4" t="s">
        <v>1095</v>
      </c>
      <c r="C85" s="6" t="n">
        <v>1</v>
      </c>
    </row>
    <row r="86" spans="1:5">
      <c r="A86" s="4" t="s">
        <v>1096</v>
      </c>
      <c r="C86" s="5" t="n">
        <v>1</v>
      </c>
    </row>
    <row r="87" spans="1:5">
      <c r="A87" s="4" t="s">
        <v>1097</v>
      </c>
      <c r="C87" s="6" t="n">
        <v>1</v>
      </c>
    </row>
    <row r="88" spans="1:5">
      <c r="A88" s="4" t="s">
        <v>1118</v>
      </c>
    </row>
    <row r="89" spans="1:5">
      <c r="A89" s="3" t="s">
        <v>1094</v>
      </c>
    </row>
    <row r="90" spans="1:5">
      <c r="A90" s="4" t="s">
        <v>1099</v>
      </c>
      <c r="C90" s="5" t="n">
        <v>480000000</v>
      </c>
    </row>
    <row r="91" spans="1:5">
      <c r="A91" s="4" t="s">
        <v>1100</v>
      </c>
      <c r="C91" s="4" t="s">
        <v>1119</v>
      </c>
    </row>
    <row r="92" spans="1:5">
      <c r="A92" s="4" t="s">
        <v>1095</v>
      </c>
      <c r="C92" s="6" t="n">
        <v>71554</v>
      </c>
    </row>
    <row r="93" spans="1:5">
      <c r="A93" s="4" t="s">
        <v>1096</v>
      </c>
      <c r="C93" s="5" t="n">
        <v>44790</v>
      </c>
    </row>
    <row r="94" spans="1:5">
      <c r="A94" s="4" t="s">
        <v>1097</v>
      </c>
      <c r="C94" s="6" t="n">
        <v>44790</v>
      </c>
    </row>
    <row r="95" spans="1:5">
      <c r="A95" s="4" t="s">
        <v>1120</v>
      </c>
    </row>
    <row r="96" spans="1:5">
      <c r="A96" s="3" t="s">
        <v>1094</v>
      </c>
    </row>
    <row r="97" spans="1:5">
      <c r="A97" s="4" t="s">
        <v>1099</v>
      </c>
      <c r="C97" s="5" t="n">
        <v>1711814</v>
      </c>
    </row>
    <row r="98" spans="1:5">
      <c r="A98" s="4" t="s">
        <v>1100</v>
      </c>
      <c r="C98" s="4" t="s">
        <v>1121</v>
      </c>
    </row>
    <row r="99" spans="1:5">
      <c r="A99" s="4" t="s">
        <v>1095</v>
      </c>
      <c r="C99" s="6" t="n">
        <v>16819</v>
      </c>
    </row>
    <row r="100" spans="1:5">
      <c r="A100" s="4" t="s">
        <v>1096</v>
      </c>
      <c r="C100" s="5" t="n">
        <v>5435</v>
      </c>
    </row>
    <row r="101" spans="1:5">
      <c r="A101" s="4" t="s">
        <v>1097</v>
      </c>
      <c r="C101" s="6" t="n">
        <v>5435</v>
      </c>
    </row>
    <row r="102" spans="1:5">
      <c r="A102" s="4" t="s">
        <v>1122</v>
      </c>
    </row>
    <row r="103" spans="1:5">
      <c r="A103" s="3" t="s">
        <v>1094</v>
      </c>
    </row>
    <row r="104" spans="1:5">
      <c r="A104" s="4" t="s">
        <v>1099</v>
      </c>
      <c r="C104" s="5" t="n">
        <v>99763</v>
      </c>
    </row>
    <row r="105" spans="1:5">
      <c r="A105" s="4" t="s">
        <v>1100</v>
      </c>
      <c r="C105" s="4" t="s">
        <v>1123</v>
      </c>
    </row>
    <row r="106" spans="1:5">
      <c r="A106" s="4" t="s">
        <v>1095</v>
      </c>
      <c r="C106" s="6" t="n">
        <v>18445</v>
      </c>
    </row>
    <row r="107" spans="1:5">
      <c r="A107" s="4" t="s">
        <v>1096</v>
      </c>
      <c r="C107" s="5" t="n">
        <v>0</v>
      </c>
    </row>
    <row r="108" spans="1:5">
      <c r="A108" s="4" t="s">
        <v>1097</v>
      </c>
      <c r="C108" s="6" t="n">
        <v>0</v>
      </c>
    </row>
    <row r="109" spans="1:5">
      <c r="A109" s="4" t="s">
        <v>1124</v>
      </c>
    </row>
    <row r="110" spans="1:5">
      <c r="A110" s="3" t="s">
        <v>1094</v>
      </c>
    </row>
    <row r="111" spans="1:5">
      <c r="A111" s="4" t="s">
        <v>1099</v>
      </c>
      <c r="C111" s="5" t="n">
        <v>58284000</v>
      </c>
    </row>
    <row r="112" spans="1:5">
      <c r="A112" s="4" t="s">
        <v>1100</v>
      </c>
      <c r="C112" s="4" t="s">
        <v>1125</v>
      </c>
    </row>
    <row r="113" spans="1:5">
      <c r="A113" s="4" t="s">
        <v>1095</v>
      </c>
      <c r="C113" s="6" t="n">
        <v>84134</v>
      </c>
    </row>
    <row r="114" spans="1:5">
      <c r="A114" s="4" t="s">
        <v>1096</v>
      </c>
      <c r="C114" s="5" t="n">
        <v>30122</v>
      </c>
    </row>
    <row r="115" spans="1:5">
      <c r="A115" s="4" t="s">
        <v>1097</v>
      </c>
      <c r="C115" s="6" t="n">
        <v>30122</v>
      </c>
    </row>
    <row r="116" spans="1:5">
      <c r="A116" s="4" t="s">
        <v>1126</v>
      </c>
    </row>
    <row r="117" spans="1:5">
      <c r="A117" s="3" t="s">
        <v>1094</v>
      </c>
    </row>
    <row r="118" spans="1:5">
      <c r="A118" s="4" t="s">
        <v>1099</v>
      </c>
      <c r="B118" s="4" t="s">
        <v>80</v>
      </c>
      <c r="C118" s="5" t="n">
        <v>75000</v>
      </c>
    </row>
    <row r="119" spans="1:5">
      <c r="A119" s="4" t="s">
        <v>1100</v>
      </c>
      <c r="B119" s="4" t="s">
        <v>80</v>
      </c>
      <c r="C119" s="4" t="s">
        <v>1127</v>
      </c>
    </row>
    <row r="120" spans="1:5">
      <c r="A120" s="4" t="s">
        <v>1095</v>
      </c>
      <c r="B120" s="4" t="s">
        <v>80</v>
      </c>
      <c r="C120" s="6" t="n">
        <v>0</v>
      </c>
    </row>
    <row r="121" spans="1:5">
      <c r="A121" s="4" t="s">
        <v>1096</v>
      </c>
      <c r="B121" s="4" t="s">
        <v>80</v>
      </c>
      <c r="C121" s="5" t="n">
        <v>13</v>
      </c>
    </row>
    <row r="122" spans="1:5">
      <c r="A122" s="4" t="s">
        <v>1097</v>
      </c>
      <c r="B122" s="4" t="s">
        <v>80</v>
      </c>
      <c r="C122" s="6" t="n">
        <v>13</v>
      </c>
    </row>
    <row r="123" spans="1:5">
      <c r="A123" s="4" t="s">
        <v>1128</v>
      </c>
    </row>
    <row r="124" spans="1:5">
      <c r="A124" s="3" t="s">
        <v>1094</v>
      </c>
    </row>
    <row r="125" spans="1:5">
      <c r="A125" s="4" t="s">
        <v>1099</v>
      </c>
      <c r="C125" s="5" t="n">
        <v>800000</v>
      </c>
    </row>
    <row r="126" spans="1:5">
      <c r="A126" s="4" t="s">
        <v>1100</v>
      </c>
      <c r="C126" s="4" t="s">
        <v>1129</v>
      </c>
    </row>
    <row r="127" spans="1:5">
      <c r="A127" s="4" t="s">
        <v>1095</v>
      </c>
      <c r="C127" s="6" t="n">
        <v>785</v>
      </c>
    </row>
    <row r="128" spans="1:5">
      <c r="A128" s="4" t="s">
        <v>1096</v>
      </c>
      <c r="C128" s="5" t="n">
        <v>354</v>
      </c>
    </row>
    <row r="129" spans="1:5">
      <c r="A129" s="4" t="s">
        <v>1097</v>
      </c>
      <c r="C129" s="5" t="n">
        <v>354</v>
      </c>
    </row>
    <row r="130" spans="1:5">
      <c r="A130" s="4" t="s">
        <v>1088</v>
      </c>
    </row>
    <row r="131" spans="1:5">
      <c r="A131" s="3" t="s">
        <v>1094</v>
      </c>
    </row>
    <row r="132" spans="1:5">
      <c r="A132" s="4" t="s">
        <v>1095</v>
      </c>
      <c r="B132" s="4" t="s">
        <v>954</v>
      </c>
      <c r="C132" s="5" t="n">
        <v>284670</v>
      </c>
    </row>
    <row r="133" spans="1:5">
      <c r="A133" s="4" t="s">
        <v>1096</v>
      </c>
      <c r="C133" s="5" t="n">
        <v>189439</v>
      </c>
      <c r="D133" s="4" t="s">
        <v>954</v>
      </c>
      <c r="E133" s="6" t="n">
        <v>0</v>
      </c>
    </row>
    <row r="134" spans="1:5">
      <c r="A134" s="4" t="s">
        <v>1097</v>
      </c>
      <c r="B134" s="4" t="s">
        <v>954</v>
      </c>
      <c r="C134" s="6" t="n">
        <v>189439</v>
      </c>
    </row>
    <row r="135" spans="1:5">
      <c r="A135" s="4" t="s">
        <v>1130</v>
      </c>
    </row>
    <row r="136" spans="1:5">
      <c r="A136" s="3" t="s">
        <v>1094</v>
      </c>
    </row>
    <row r="137" spans="1:5">
      <c r="A137" s="4" t="s">
        <v>1099</v>
      </c>
      <c r="C137" s="5" t="n">
        <v>1000000</v>
      </c>
    </row>
    <row r="138" spans="1:5">
      <c r="A138" s="4" t="s">
        <v>1100</v>
      </c>
      <c r="C138" s="4" t="s">
        <v>1131</v>
      </c>
    </row>
    <row r="139" spans="1:5">
      <c r="A139" s="4" t="s">
        <v>1095</v>
      </c>
      <c r="C139" s="6" t="n">
        <v>5000</v>
      </c>
    </row>
    <row r="140" spans="1:5">
      <c r="A140" s="4" t="s">
        <v>1096</v>
      </c>
      <c r="C140" s="5" t="n">
        <v>954</v>
      </c>
    </row>
    <row r="141" spans="1:5">
      <c r="A141" s="4" t="s">
        <v>1097</v>
      </c>
      <c r="C141" s="6" t="n">
        <v>954</v>
      </c>
    </row>
    <row r="142" spans="1:5">
      <c r="A142" s="4" t="s">
        <v>1132</v>
      </c>
    </row>
    <row r="143" spans="1:5">
      <c r="A143" s="3" t="s">
        <v>1094</v>
      </c>
    </row>
    <row r="144" spans="1:5">
      <c r="A144" s="4" t="s">
        <v>1099</v>
      </c>
      <c r="C144" s="5" t="n">
        <v>10916</v>
      </c>
    </row>
    <row r="145" spans="1:5">
      <c r="A145" s="4" t="s">
        <v>1100</v>
      </c>
      <c r="C145" s="4" t="s">
        <v>1127</v>
      </c>
    </row>
    <row r="146" spans="1:5">
      <c r="A146" s="4" t="s">
        <v>1095</v>
      </c>
      <c r="C146" s="6" t="n">
        <v>1092</v>
      </c>
    </row>
    <row r="147" spans="1:5">
      <c r="A147" s="4" t="s">
        <v>1096</v>
      </c>
      <c r="C147" s="5" t="n">
        <v>97</v>
      </c>
    </row>
    <row r="148" spans="1:5">
      <c r="A148" s="4" t="s">
        <v>1097</v>
      </c>
      <c r="C148" s="6" t="n">
        <v>97</v>
      </c>
    </row>
    <row r="149" spans="1:5">
      <c r="A149" s="4" t="s">
        <v>1133</v>
      </c>
    </row>
    <row r="150" spans="1:5">
      <c r="A150" s="3" t="s">
        <v>1094</v>
      </c>
    </row>
    <row r="151" spans="1:5">
      <c r="A151" s="4" t="s">
        <v>1099</v>
      </c>
      <c r="C151" s="5" t="n">
        <v>15066</v>
      </c>
    </row>
    <row r="152" spans="1:5">
      <c r="A152" s="4" t="s">
        <v>1100</v>
      </c>
      <c r="C152" s="4" t="s">
        <v>1112</v>
      </c>
    </row>
    <row r="153" spans="1:5">
      <c r="A153" s="4" t="s">
        <v>1095</v>
      </c>
      <c r="C153" s="6" t="n">
        <v>38</v>
      </c>
    </row>
    <row r="154" spans="1:5">
      <c r="A154" s="4" t="s">
        <v>1096</v>
      </c>
      <c r="C154" s="5" t="n">
        <v>38</v>
      </c>
    </row>
    <row r="155" spans="1:5">
      <c r="A155" s="4" t="s">
        <v>1097</v>
      </c>
      <c r="C155" s="6" t="n">
        <v>38</v>
      </c>
    </row>
    <row r="156" spans="1:5">
      <c r="A156" s="4" t="s">
        <v>1134</v>
      </c>
    </row>
    <row r="157" spans="1:5">
      <c r="A157" s="3" t="s">
        <v>1094</v>
      </c>
    </row>
    <row r="158" spans="1:5">
      <c r="A158" s="4" t="s">
        <v>1099</v>
      </c>
      <c r="C158" s="5" t="n">
        <v>504</v>
      </c>
    </row>
    <row r="159" spans="1:5">
      <c r="A159" s="4" t="s">
        <v>1100</v>
      </c>
      <c r="C159" s="4" t="s">
        <v>1105</v>
      </c>
    </row>
    <row r="160" spans="1:5">
      <c r="A160" s="4" t="s">
        <v>1095</v>
      </c>
      <c r="C160" s="6" t="n">
        <v>14</v>
      </c>
    </row>
    <row r="161" spans="1:5">
      <c r="A161" s="4" t="s">
        <v>1096</v>
      </c>
      <c r="C161" s="5" t="n">
        <v>14</v>
      </c>
    </row>
    <row r="162" spans="1:5">
      <c r="A162" s="4" t="s">
        <v>1097</v>
      </c>
      <c r="C162" s="6" t="n">
        <v>14</v>
      </c>
    </row>
    <row r="163" spans="1:5">
      <c r="A163" s="4" t="s">
        <v>1135</v>
      </c>
    </row>
    <row r="164" spans="1:5">
      <c r="A164" s="3" t="s">
        <v>1094</v>
      </c>
    </row>
    <row r="165" spans="1:5">
      <c r="A165" s="4" t="s">
        <v>1099</v>
      </c>
      <c r="C165" s="5" t="n">
        <v>589</v>
      </c>
    </row>
    <row r="166" spans="1:5">
      <c r="A166" s="4" t="s">
        <v>1100</v>
      </c>
      <c r="C166" s="4" t="s">
        <v>1123</v>
      </c>
    </row>
    <row r="167" spans="1:5">
      <c r="A167" s="4" t="s">
        <v>1095</v>
      </c>
      <c r="C167" s="6" t="n">
        <v>6</v>
      </c>
    </row>
    <row r="168" spans="1:5">
      <c r="A168" s="4" t="s">
        <v>1096</v>
      </c>
      <c r="C168" s="5" t="n">
        <v>6</v>
      </c>
    </row>
    <row r="169" spans="1:5">
      <c r="A169" s="4" t="s">
        <v>1097</v>
      </c>
      <c r="C169" s="6" t="n">
        <v>6</v>
      </c>
    </row>
    <row r="170" spans="1:5">
      <c r="A170" s="4" t="s">
        <v>1136</v>
      </c>
    </row>
    <row r="171" spans="1:5">
      <c r="A171" s="3" t="s">
        <v>1094</v>
      </c>
    </row>
    <row r="172" spans="1:5">
      <c r="A172" s="4" t="s">
        <v>1099</v>
      </c>
      <c r="C172" s="5" t="n">
        <v>828</v>
      </c>
    </row>
    <row r="173" spans="1:5">
      <c r="A173" s="4" t="s">
        <v>1100</v>
      </c>
      <c r="C173" s="4" t="s">
        <v>1137</v>
      </c>
    </row>
    <row r="174" spans="1:5">
      <c r="A174" s="4" t="s">
        <v>1095</v>
      </c>
      <c r="C174" s="6" t="n">
        <v>124</v>
      </c>
    </row>
    <row r="175" spans="1:5">
      <c r="A175" s="4" t="s">
        <v>1096</v>
      </c>
      <c r="C175" s="5" t="n">
        <v>3</v>
      </c>
    </row>
    <row r="176" spans="1:5">
      <c r="A176" s="4" t="s">
        <v>1097</v>
      </c>
      <c r="C176" s="6" t="n">
        <v>3</v>
      </c>
    </row>
    <row r="177" spans="1:5">
      <c r="A177" s="4" t="s">
        <v>1138</v>
      </c>
    </row>
    <row r="178" spans="1:5">
      <c r="A178" s="3" t="s">
        <v>1094</v>
      </c>
    </row>
    <row r="179" spans="1:5">
      <c r="A179" s="4" t="s">
        <v>1099</v>
      </c>
      <c r="C179" s="5" t="n">
        <v>1097</v>
      </c>
    </row>
    <row r="180" spans="1:5">
      <c r="A180" s="4" t="s">
        <v>1100</v>
      </c>
      <c r="C180" s="4" t="s">
        <v>1139</v>
      </c>
    </row>
    <row r="181" spans="1:5">
      <c r="A181" s="4" t="s">
        <v>1095</v>
      </c>
      <c r="C181" s="6" t="n">
        <v>50</v>
      </c>
    </row>
    <row r="182" spans="1:5">
      <c r="A182" s="4" t="s">
        <v>1096</v>
      </c>
      <c r="C182" s="5" t="n">
        <v>50</v>
      </c>
    </row>
    <row r="183" spans="1:5">
      <c r="A183" s="4" t="s">
        <v>1097</v>
      </c>
      <c r="C183" s="6" t="n">
        <v>50</v>
      </c>
    </row>
    <row r="184" spans="1:5">
      <c r="A184" s="4" t="s">
        <v>1140</v>
      </c>
    </row>
    <row r="185" spans="1:5">
      <c r="A185" s="3" t="s">
        <v>1094</v>
      </c>
    </row>
    <row r="186" spans="1:5">
      <c r="A186" s="4" t="s">
        <v>1099</v>
      </c>
      <c r="B186" s="4" t="s">
        <v>1074</v>
      </c>
      <c r="C186" s="5" t="n">
        <v>117</v>
      </c>
    </row>
    <row r="187" spans="1:5">
      <c r="A187" s="4" t="s">
        <v>1100</v>
      </c>
      <c r="B187" s="4" t="s">
        <v>1074</v>
      </c>
      <c r="C187" s="4" t="s">
        <v>1123</v>
      </c>
    </row>
    <row r="188" spans="1:5">
      <c r="A188" s="4" t="s">
        <v>1095</v>
      </c>
      <c r="B188" s="4" t="s">
        <v>1074</v>
      </c>
      <c r="C188" s="6" t="n">
        <v>15</v>
      </c>
    </row>
    <row r="189" spans="1:5">
      <c r="A189" s="4" t="s">
        <v>1096</v>
      </c>
      <c r="B189" s="4" t="s">
        <v>1074</v>
      </c>
      <c r="C189" s="5" t="n">
        <v>15</v>
      </c>
    </row>
    <row r="190" spans="1:5">
      <c r="A190" s="4" t="s">
        <v>1097</v>
      </c>
      <c r="B190" s="4" t="s">
        <v>1074</v>
      </c>
      <c r="C190" s="6" t="n">
        <v>15</v>
      </c>
    </row>
    <row r="191" spans="1:5">
      <c r="A191" s="4" t="s">
        <v>1141</v>
      </c>
    </row>
    <row r="192" spans="1:5">
      <c r="A192" s="3" t="s">
        <v>1094</v>
      </c>
    </row>
    <row r="193" spans="1:5">
      <c r="A193" s="4" t="s">
        <v>1099</v>
      </c>
      <c r="C193" s="5" t="n">
        <v>23</v>
      </c>
    </row>
    <row r="194" spans="1:5">
      <c r="A194" s="4" t="s">
        <v>1100</v>
      </c>
      <c r="C194" s="4" t="s">
        <v>1105</v>
      </c>
    </row>
    <row r="195" spans="1:5">
      <c r="A195" s="4" t="s">
        <v>1095</v>
      </c>
      <c r="C195" s="6" t="n">
        <v>1</v>
      </c>
    </row>
    <row r="196" spans="1:5">
      <c r="A196" s="4" t="s">
        <v>1096</v>
      </c>
      <c r="C196" s="5" t="n">
        <v>1</v>
      </c>
    </row>
    <row r="197" spans="1:5">
      <c r="A197" s="4" t="s">
        <v>1097</v>
      </c>
      <c r="C197" s="6" t="n">
        <v>1</v>
      </c>
    </row>
    <row r="198" spans="1:5">
      <c r="A198" s="4" t="s">
        <v>1142</v>
      </c>
    </row>
    <row r="199" spans="1:5">
      <c r="A199" s="3" t="s">
        <v>1094</v>
      </c>
    </row>
    <row r="200" spans="1:5">
      <c r="A200" s="4" t="s">
        <v>1099</v>
      </c>
      <c r="C200" s="5" t="n">
        <v>839</v>
      </c>
    </row>
    <row r="201" spans="1:5">
      <c r="A201" s="4" t="s">
        <v>1100</v>
      </c>
      <c r="C201" s="4" t="s">
        <v>1112</v>
      </c>
    </row>
    <row r="202" spans="1:5">
      <c r="A202" s="4" t="s">
        <v>1095</v>
      </c>
      <c r="C202" s="6" t="n">
        <v>6</v>
      </c>
    </row>
    <row r="203" spans="1:5">
      <c r="A203" s="4" t="s">
        <v>1096</v>
      </c>
      <c r="C203" s="5" t="n">
        <v>6</v>
      </c>
    </row>
    <row r="204" spans="1:5">
      <c r="A204" s="4" t="s">
        <v>1097</v>
      </c>
      <c r="C204" s="6" t="n">
        <v>6</v>
      </c>
    </row>
    <row r="205" spans="1:5">
      <c r="A205" s="4" t="s">
        <v>1143</v>
      </c>
    </row>
    <row r="206" spans="1:5">
      <c r="A206" s="3" t="s">
        <v>1094</v>
      </c>
    </row>
    <row r="207" spans="1:5">
      <c r="A207" s="4" t="s">
        <v>1099</v>
      </c>
      <c r="C207" s="5" t="n">
        <v>329</v>
      </c>
    </row>
    <row r="208" spans="1:5">
      <c r="A208" s="4" t="s">
        <v>1100</v>
      </c>
      <c r="C208" s="4" t="s">
        <v>1144</v>
      </c>
    </row>
    <row r="209" spans="1:5">
      <c r="A209" s="4" t="s">
        <v>1095</v>
      </c>
      <c r="C209" s="6" t="n">
        <v>5</v>
      </c>
    </row>
    <row r="210" spans="1:5">
      <c r="A210" s="4" t="s">
        <v>1096</v>
      </c>
      <c r="C210" s="5" t="n">
        <v>5</v>
      </c>
    </row>
    <row r="211" spans="1:5">
      <c r="A211" s="4" t="s">
        <v>1097</v>
      </c>
      <c r="C211" s="6" t="n">
        <v>5</v>
      </c>
    </row>
    <row r="212" spans="1:5">
      <c r="A212" s="4" t="s">
        <v>1145</v>
      </c>
    </row>
    <row r="213" spans="1:5">
      <c r="A213" s="3" t="s">
        <v>1094</v>
      </c>
    </row>
    <row r="214" spans="1:5">
      <c r="A214" s="4" t="s">
        <v>1099</v>
      </c>
      <c r="C214" s="5" t="n">
        <v>58</v>
      </c>
    </row>
    <row r="215" spans="1:5">
      <c r="A215" s="4" t="s">
        <v>1100</v>
      </c>
      <c r="C215" s="4" t="s">
        <v>1114</v>
      </c>
    </row>
    <row r="216" spans="1:5">
      <c r="A216" s="4" t="s">
        <v>1095</v>
      </c>
      <c r="C216" s="6" t="n">
        <v>10</v>
      </c>
    </row>
    <row r="217" spans="1:5">
      <c r="A217" s="4" t="s">
        <v>1096</v>
      </c>
      <c r="C217" s="5" t="n">
        <v>10</v>
      </c>
    </row>
    <row r="218" spans="1:5">
      <c r="A218" s="4" t="s">
        <v>1097</v>
      </c>
      <c r="C218" s="6" t="n">
        <v>10</v>
      </c>
    </row>
    <row r="219" spans="1:5">
      <c r="A219" s="4" t="s">
        <v>1146</v>
      </c>
    </row>
    <row r="220" spans="1:5">
      <c r="A220" s="3" t="s">
        <v>1094</v>
      </c>
    </row>
    <row r="221" spans="1:5">
      <c r="A221" s="4" t="s">
        <v>1099</v>
      </c>
      <c r="C221" s="5" t="n">
        <v>34846</v>
      </c>
    </row>
    <row r="222" spans="1:5">
      <c r="A222" s="4" t="s">
        <v>1100</v>
      </c>
      <c r="C222" s="4" t="s">
        <v>1147</v>
      </c>
    </row>
    <row r="223" spans="1:5">
      <c r="A223" s="4" t="s">
        <v>1095</v>
      </c>
      <c r="C223" s="6" t="n">
        <v>697</v>
      </c>
    </row>
    <row r="224" spans="1:5">
      <c r="A224" s="4" t="s">
        <v>1096</v>
      </c>
      <c r="C224" s="5" t="n">
        <v>69</v>
      </c>
    </row>
    <row r="225" spans="1:5">
      <c r="A225" s="4" t="s">
        <v>1097</v>
      </c>
      <c r="C225" s="6" t="n">
        <v>69</v>
      </c>
    </row>
    <row r="226" spans="1:5">
      <c r="A226" s="4" t="s">
        <v>1148</v>
      </c>
    </row>
    <row r="227" spans="1:5">
      <c r="A227" s="3" t="s">
        <v>1094</v>
      </c>
    </row>
    <row r="228" spans="1:5">
      <c r="A228" s="4" t="s">
        <v>1099</v>
      </c>
      <c r="C228" s="5" t="n">
        <v>42</v>
      </c>
    </row>
    <row r="229" spans="1:5">
      <c r="A229" s="4" t="s">
        <v>1100</v>
      </c>
      <c r="C229" s="4" t="s">
        <v>1149</v>
      </c>
    </row>
    <row r="230" spans="1:5">
      <c r="A230" s="4" t="s">
        <v>1095</v>
      </c>
      <c r="C230" s="6" t="n">
        <v>0</v>
      </c>
    </row>
    <row r="231" spans="1:5">
      <c r="A231" s="4" t="s">
        <v>1096</v>
      </c>
      <c r="C231" s="5" t="n">
        <v>0</v>
      </c>
    </row>
    <row r="232" spans="1:5">
      <c r="A232" s="4" t="s">
        <v>1097</v>
      </c>
      <c r="C232" s="6" t="n">
        <v>0</v>
      </c>
    </row>
    <row r="233" spans="1:5">
      <c r="A233" s="4" t="s">
        <v>1150</v>
      </c>
    </row>
    <row r="234" spans="1:5">
      <c r="A234" s="3" t="s">
        <v>1094</v>
      </c>
    </row>
    <row r="235" spans="1:5">
      <c r="A235" s="4" t="s">
        <v>1099</v>
      </c>
      <c r="C235" s="5" t="n">
        <v>9</v>
      </c>
    </row>
    <row r="236" spans="1:5">
      <c r="A236" s="4" t="s">
        <v>1100</v>
      </c>
      <c r="C236" s="4" t="s">
        <v>1151</v>
      </c>
    </row>
    <row r="237" spans="1:5">
      <c r="A237" s="4" t="s">
        <v>1095</v>
      </c>
      <c r="C237" s="6" t="n">
        <v>4</v>
      </c>
    </row>
    <row r="238" spans="1:5">
      <c r="A238" s="4" t="s">
        <v>1096</v>
      </c>
      <c r="C238" s="5" t="n">
        <v>4</v>
      </c>
    </row>
    <row r="239" spans="1:5">
      <c r="A239" s="4" t="s">
        <v>1097</v>
      </c>
      <c r="C239" s="6" t="n">
        <v>4</v>
      </c>
    </row>
    <row r="240" spans="1:5">
      <c r="A240" s="4" t="s">
        <v>1152</v>
      </c>
    </row>
    <row r="241" spans="1:5">
      <c r="A241" s="3" t="s">
        <v>1094</v>
      </c>
    </row>
    <row r="242" spans="1:5">
      <c r="A242" s="4" t="s">
        <v>1099</v>
      </c>
      <c r="C242" s="5" t="n">
        <v>61</v>
      </c>
    </row>
    <row r="243" spans="1:5">
      <c r="A243" s="4" t="s">
        <v>1100</v>
      </c>
      <c r="C243" s="4" t="s">
        <v>1153</v>
      </c>
    </row>
    <row r="244" spans="1:5">
      <c r="A244" s="4" t="s">
        <v>1095</v>
      </c>
      <c r="C244" s="6" t="n">
        <v>3</v>
      </c>
    </row>
    <row r="245" spans="1:5">
      <c r="A245" s="4" t="s">
        <v>1096</v>
      </c>
      <c r="C245" s="5" t="n">
        <v>3</v>
      </c>
    </row>
    <row r="246" spans="1:5">
      <c r="A246" s="4" t="s">
        <v>1097</v>
      </c>
      <c r="C246" s="6" t="n">
        <v>3</v>
      </c>
    </row>
    <row r="247" spans="1:5">
      <c r="A247" s="4" t="s">
        <v>1154</v>
      </c>
    </row>
    <row r="248" spans="1:5">
      <c r="A248" s="3" t="s">
        <v>1094</v>
      </c>
    </row>
    <row r="249" spans="1:5">
      <c r="A249" s="4" t="s">
        <v>1099</v>
      </c>
      <c r="C249" s="5" t="n">
        <v>218</v>
      </c>
    </row>
    <row r="250" spans="1:5">
      <c r="A250" s="4" t="s">
        <v>1100</v>
      </c>
      <c r="C250" s="4" t="s">
        <v>1123</v>
      </c>
    </row>
    <row r="251" spans="1:5">
      <c r="A251" s="4" t="s">
        <v>1095</v>
      </c>
      <c r="C251" s="6" t="n">
        <v>2</v>
      </c>
    </row>
    <row r="252" spans="1:5">
      <c r="A252" s="4" t="s">
        <v>1096</v>
      </c>
      <c r="C252" s="5" t="n">
        <v>2</v>
      </c>
    </row>
    <row r="253" spans="1:5">
      <c r="A253" s="4" t="s">
        <v>1097</v>
      </c>
      <c r="C253" s="6" t="n">
        <v>2</v>
      </c>
    </row>
    <row r="254" spans="1:5">
      <c r="A254" s="4" t="s">
        <v>1155</v>
      </c>
    </row>
    <row r="255" spans="1:5">
      <c r="A255" s="3" t="s">
        <v>1094</v>
      </c>
    </row>
    <row r="256" spans="1:5">
      <c r="A256" s="4" t="s">
        <v>1099</v>
      </c>
      <c r="C256" s="5" t="n">
        <v>12</v>
      </c>
    </row>
    <row r="257" spans="1:5">
      <c r="A257" s="4" t="s">
        <v>1100</v>
      </c>
      <c r="C257" s="4" t="s">
        <v>1109</v>
      </c>
    </row>
    <row r="258" spans="1:5">
      <c r="A258" s="4" t="s">
        <v>1095</v>
      </c>
      <c r="C258" s="6" t="n">
        <v>3</v>
      </c>
    </row>
    <row r="259" spans="1:5">
      <c r="A259" s="4" t="s">
        <v>1096</v>
      </c>
      <c r="C259" s="5" t="n">
        <v>3</v>
      </c>
    </row>
    <row r="260" spans="1:5">
      <c r="A260" s="4" t="s">
        <v>1097</v>
      </c>
      <c r="C260" s="6" t="n">
        <v>3</v>
      </c>
    </row>
    <row r="261" spans="1:5">
      <c r="A261" s="4" t="s">
        <v>1156</v>
      </c>
    </row>
    <row r="262" spans="1:5">
      <c r="A262" s="3" t="s">
        <v>1094</v>
      </c>
    </row>
    <row r="263" spans="1:5">
      <c r="A263" s="4" t="s">
        <v>1099</v>
      </c>
      <c r="C263" s="5" t="n">
        <v>3591</v>
      </c>
    </row>
    <row r="264" spans="1:5">
      <c r="A264" s="4" t="s">
        <v>1100</v>
      </c>
      <c r="C264" s="4" t="s">
        <v>1157</v>
      </c>
    </row>
    <row r="265" spans="1:5">
      <c r="A265" s="4" t="s">
        <v>1095</v>
      </c>
      <c r="C265" s="6" t="n">
        <v>72</v>
      </c>
    </row>
    <row r="266" spans="1:5">
      <c r="A266" s="4" t="s">
        <v>1096</v>
      </c>
      <c r="C266" s="5" t="n">
        <v>35</v>
      </c>
    </row>
    <row r="267" spans="1:5">
      <c r="A267" s="4" t="s">
        <v>1097</v>
      </c>
      <c r="C267" s="6" t="n">
        <v>35</v>
      </c>
    </row>
    <row r="268" spans="1:5">
      <c r="A268" s="4" t="s">
        <v>1158</v>
      </c>
    </row>
    <row r="269" spans="1:5">
      <c r="A269" s="3" t="s">
        <v>1094</v>
      </c>
    </row>
    <row r="270" spans="1:5">
      <c r="A270" s="4" t="s">
        <v>1099</v>
      </c>
      <c r="C270" s="5" t="n">
        <v>434</v>
      </c>
    </row>
    <row r="271" spans="1:5">
      <c r="A271" s="4" t="s">
        <v>1100</v>
      </c>
      <c r="C271" s="4" t="s">
        <v>1137</v>
      </c>
    </row>
    <row r="272" spans="1:5">
      <c r="A272" s="4" t="s">
        <v>1095</v>
      </c>
      <c r="C272" s="6" t="n">
        <v>9</v>
      </c>
    </row>
    <row r="273" spans="1:5">
      <c r="A273" s="4" t="s">
        <v>1096</v>
      </c>
      <c r="C273" s="5" t="n">
        <v>9</v>
      </c>
    </row>
    <row r="274" spans="1:5">
      <c r="A274" s="4" t="s">
        <v>1097</v>
      </c>
      <c r="C274" s="6" t="n">
        <v>9</v>
      </c>
    </row>
    <row r="275" spans="1:5">
      <c r="A275" s="4" t="s">
        <v>1159</v>
      </c>
    </row>
    <row r="276" spans="1:5">
      <c r="A276" s="3" t="s">
        <v>1094</v>
      </c>
    </row>
    <row r="277" spans="1:5">
      <c r="A277" s="4" t="s">
        <v>1099</v>
      </c>
      <c r="C277" s="5" t="n">
        <v>12</v>
      </c>
    </row>
    <row r="278" spans="1:5">
      <c r="A278" s="4" t="s">
        <v>1100</v>
      </c>
      <c r="C278" s="4" t="s">
        <v>1137</v>
      </c>
    </row>
    <row r="279" spans="1:5">
      <c r="A279" s="4" t="s">
        <v>1095</v>
      </c>
      <c r="C279" s="6" t="n">
        <v>7</v>
      </c>
    </row>
    <row r="280" spans="1:5">
      <c r="A280" s="4" t="s">
        <v>1096</v>
      </c>
      <c r="C280" s="5" t="n">
        <v>7</v>
      </c>
    </row>
    <row r="281" spans="1:5">
      <c r="A281" s="4" t="s">
        <v>1097</v>
      </c>
      <c r="C281" s="6" t="n">
        <v>7</v>
      </c>
    </row>
    <row r="282" spans="1:5">
      <c r="A282" s="4" t="s">
        <v>1160</v>
      </c>
    </row>
    <row r="283" spans="1:5">
      <c r="A283" s="3" t="s">
        <v>1094</v>
      </c>
    </row>
    <row r="284" spans="1:5">
      <c r="A284" s="4" t="s">
        <v>1099</v>
      </c>
      <c r="C284" s="5" t="n">
        <v>540</v>
      </c>
    </row>
    <row r="285" spans="1:5">
      <c r="A285" s="4" t="s">
        <v>1100</v>
      </c>
      <c r="C285" s="4" t="s">
        <v>1161</v>
      </c>
    </row>
    <row r="286" spans="1:5">
      <c r="A286" s="4" t="s">
        <v>1095</v>
      </c>
      <c r="C286" s="6" t="n">
        <v>8</v>
      </c>
    </row>
    <row r="287" spans="1:5">
      <c r="A287" s="4" t="s">
        <v>1096</v>
      </c>
      <c r="C287" s="5" t="n">
        <v>8</v>
      </c>
    </row>
    <row r="288" spans="1:5">
      <c r="A288" s="4" t="s">
        <v>1097</v>
      </c>
      <c r="C288" s="6" t="n">
        <v>8</v>
      </c>
    </row>
    <row r="289" spans="1:5">
      <c r="A289" s="4" t="s">
        <v>1162</v>
      </c>
    </row>
    <row r="290" spans="1:5">
      <c r="A290" s="3" t="s">
        <v>1094</v>
      </c>
    </row>
    <row r="291" spans="1:5">
      <c r="A291" s="4" t="s">
        <v>1099</v>
      </c>
      <c r="C291" s="5" t="n">
        <v>12906</v>
      </c>
    </row>
    <row r="292" spans="1:5">
      <c r="A292" s="4" t="s">
        <v>1100</v>
      </c>
      <c r="C292" s="4" t="s">
        <v>1139</v>
      </c>
    </row>
    <row r="293" spans="1:5">
      <c r="A293" s="4" t="s">
        <v>1095</v>
      </c>
      <c r="C293" s="6" t="n">
        <v>32</v>
      </c>
    </row>
    <row r="294" spans="1:5">
      <c r="A294" s="4" t="s">
        <v>1096</v>
      </c>
      <c r="C294" s="5" t="n">
        <v>32</v>
      </c>
    </row>
    <row r="295" spans="1:5">
      <c r="A295" s="4" t="s">
        <v>1097</v>
      </c>
      <c r="C295" s="6" t="n">
        <v>32</v>
      </c>
    </row>
    <row r="296" spans="1:5">
      <c r="A296" s="4" t="s">
        <v>1163</v>
      </c>
    </row>
    <row r="297" spans="1:5">
      <c r="A297" s="3" t="s">
        <v>1094</v>
      </c>
    </row>
    <row r="298" spans="1:5">
      <c r="A298" s="4" t="s">
        <v>1099</v>
      </c>
      <c r="C298" s="5" t="n">
        <v>119</v>
      </c>
    </row>
    <row r="299" spans="1:5">
      <c r="A299" s="4" t="s">
        <v>1100</v>
      </c>
      <c r="C299" s="4" t="s">
        <v>1116</v>
      </c>
    </row>
    <row r="300" spans="1:5">
      <c r="A300" s="4" t="s">
        <v>1095</v>
      </c>
      <c r="C300" s="6" t="n">
        <v>10</v>
      </c>
    </row>
    <row r="301" spans="1:5">
      <c r="A301" s="4" t="s">
        <v>1096</v>
      </c>
      <c r="C301" s="5" t="n">
        <v>0</v>
      </c>
    </row>
    <row r="302" spans="1:5">
      <c r="A302" s="4" t="s">
        <v>1097</v>
      </c>
      <c r="C302" s="6" t="n">
        <v>0</v>
      </c>
    </row>
    <row r="303" spans="1:5">
      <c r="A303" s="4" t="s">
        <v>1164</v>
      </c>
    </row>
    <row r="304" spans="1:5">
      <c r="A304" s="3" t="s">
        <v>1094</v>
      </c>
    </row>
    <row r="305" spans="1:5">
      <c r="A305" s="4" t="s">
        <v>1099</v>
      </c>
      <c r="C305" s="5" t="n">
        <v>429</v>
      </c>
    </row>
    <row r="306" spans="1:5">
      <c r="A306" s="4" t="s">
        <v>1100</v>
      </c>
      <c r="C306" s="4" t="s">
        <v>1116</v>
      </c>
    </row>
    <row r="307" spans="1:5">
      <c r="A307" s="4" t="s">
        <v>1095</v>
      </c>
      <c r="C307" s="6" t="n">
        <v>9</v>
      </c>
    </row>
    <row r="308" spans="1:5">
      <c r="A308" s="4" t="s">
        <v>1096</v>
      </c>
      <c r="C308" s="5" t="n">
        <v>9</v>
      </c>
    </row>
    <row r="309" spans="1:5">
      <c r="A309" s="4" t="s">
        <v>1097</v>
      </c>
      <c r="C309" s="6" t="n">
        <v>9</v>
      </c>
    </row>
    <row r="310" spans="1:5">
      <c r="A310" s="4" t="s">
        <v>1165</v>
      </c>
    </row>
    <row r="311" spans="1:5">
      <c r="A311" s="3" t="s">
        <v>1094</v>
      </c>
    </row>
    <row r="312" spans="1:5">
      <c r="A312" s="4" t="s">
        <v>1099</v>
      </c>
      <c r="C312" s="5" t="n">
        <v>1520</v>
      </c>
    </row>
    <row r="313" spans="1:5">
      <c r="A313" s="4" t="s">
        <v>1100</v>
      </c>
      <c r="C313" s="4" t="s">
        <v>1123</v>
      </c>
    </row>
    <row r="314" spans="1:5">
      <c r="A314" s="4" t="s">
        <v>1095</v>
      </c>
      <c r="C314" s="6" t="n">
        <v>15</v>
      </c>
    </row>
    <row r="315" spans="1:5">
      <c r="A315" s="4" t="s">
        <v>1096</v>
      </c>
      <c r="C315" s="5" t="n">
        <v>15</v>
      </c>
    </row>
    <row r="316" spans="1:5">
      <c r="A316" s="4" t="s">
        <v>1097</v>
      </c>
      <c r="C316" s="6" t="n">
        <v>15</v>
      </c>
    </row>
    <row r="317" spans="1:5">
      <c r="A317" s="4" t="s">
        <v>1166</v>
      </c>
    </row>
    <row r="318" spans="1:5">
      <c r="A318" s="3" t="s">
        <v>1094</v>
      </c>
    </row>
    <row r="319" spans="1:5">
      <c r="A319" s="4" t="s">
        <v>1099</v>
      </c>
      <c r="C319" s="5" t="n">
        <v>2512</v>
      </c>
    </row>
    <row r="320" spans="1:5">
      <c r="A320" s="4" t="s">
        <v>1100</v>
      </c>
      <c r="C320" s="4" t="s">
        <v>1167</v>
      </c>
    </row>
    <row r="321" spans="1:5">
      <c r="A321" s="4" t="s">
        <v>1095</v>
      </c>
      <c r="C321" s="6" t="n">
        <v>126</v>
      </c>
    </row>
    <row r="322" spans="1:5">
      <c r="A322" s="4" t="s">
        <v>1096</v>
      </c>
      <c r="C322" s="5" t="n">
        <v>21</v>
      </c>
    </row>
    <row r="323" spans="1:5">
      <c r="A323" s="4" t="s">
        <v>1097</v>
      </c>
      <c r="C323" s="6" t="n">
        <v>21</v>
      </c>
    </row>
    <row r="324" spans="1:5">
      <c r="A324" s="4" t="s">
        <v>1168</v>
      </c>
    </row>
    <row r="325" spans="1:5">
      <c r="A325" s="3" t="s">
        <v>1094</v>
      </c>
    </row>
    <row r="326" spans="1:5">
      <c r="A326" s="4" t="s">
        <v>1099</v>
      </c>
      <c r="C326" s="5" t="n">
        <v>270</v>
      </c>
    </row>
    <row r="327" spans="1:5">
      <c r="A327" s="4" t="s">
        <v>1100</v>
      </c>
      <c r="C327" s="4" t="s">
        <v>1105</v>
      </c>
    </row>
    <row r="328" spans="1:5">
      <c r="A328" s="4" t="s">
        <v>1095</v>
      </c>
      <c r="C328" s="6" t="n">
        <v>3</v>
      </c>
    </row>
    <row r="329" spans="1:5">
      <c r="A329" s="4" t="s">
        <v>1096</v>
      </c>
      <c r="C329" s="5" t="n">
        <v>3</v>
      </c>
    </row>
    <row r="330" spans="1:5">
      <c r="A330" s="4" t="s">
        <v>1097</v>
      </c>
      <c r="C330" s="6" t="n">
        <v>3</v>
      </c>
    </row>
    <row r="331" spans="1:5">
      <c r="A331" s="4" t="s">
        <v>1169</v>
      </c>
    </row>
    <row r="332" spans="1:5">
      <c r="A332" s="3" t="s">
        <v>1094</v>
      </c>
    </row>
    <row r="333" spans="1:5">
      <c r="A333" s="4" t="s">
        <v>1099</v>
      </c>
      <c r="C333" s="5" t="n">
        <v>152</v>
      </c>
    </row>
    <row r="334" spans="1:5">
      <c r="A334" s="4" t="s">
        <v>1100</v>
      </c>
      <c r="C334" s="4" t="s">
        <v>1170</v>
      </c>
    </row>
    <row r="335" spans="1:5">
      <c r="A335" s="4" t="s">
        <v>1095</v>
      </c>
      <c r="C335" s="6" t="n">
        <v>10</v>
      </c>
    </row>
    <row r="336" spans="1:5">
      <c r="A336" s="4" t="s">
        <v>1096</v>
      </c>
      <c r="C336" s="5" t="n">
        <v>10</v>
      </c>
    </row>
    <row r="337" spans="1:5">
      <c r="A337" s="4" t="s">
        <v>1097</v>
      </c>
      <c r="C337" s="6" t="n">
        <v>10</v>
      </c>
    </row>
    <row r="338" spans="1:5">
      <c r="A338" s="4" t="s">
        <v>1171</v>
      </c>
    </row>
    <row r="339" spans="1:5">
      <c r="A339" s="3" t="s">
        <v>1094</v>
      </c>
    </row>
    <row r="340" spans="1:5">
      <c r="A340" s="4" t="s">
        <v>1099</v>
      </c>
      <c r="C340" s="5" t="n">
        <v>1760</v>
      </c>
    </row>
    <row r="341" spans="1:5">
      <c r="A341" s="4" t="s">
        <v>1100</v>
      </c>
      <c r="C341" s="4" t="s">
        <v>1137</v>
      </c>
    </row>
    <row r="342" spans="1:5">
      <c r="A342" s="4" t="s">
        <v>1095</v>
      </c>
      <c r="C342" s="6" t="n">
        <v>11</v>
      </c>
    </row>
    <row r="343" spans="1:5">
      <c r="A343" s="4" t="s">
        <v>1096</v>
      </c>
      <c r="C343" s="5" t="n">
        <v>11</v>
      </c>
    </row>
    <row r="344" spans="1:5">
      <c r="A344" s="4" t="s">
        <v>1097</v>
      </c>
      <c r="C344" s="6" t="n">
        <v>11</v>
      </c>
    </row>
    <row r="345" spans="1:5">
      <c r="A345" s="4" t="s">
        <v>1172</v>
      </c>
    </row>
    <row r="346" spans="1:5">
      <c r="A346" s="3" t="s">
        <v>1094</v>
      </c>
    </row>
    <row r="347" spans="1:5">
      <c r="A347" s="4" t="s">
        <v>1099</v>
      </c>
      <c r="C347" s="5" t="n">
        <v>31</v>
      </c>
    </row>
    <row r="348" spans="1:5">
      <c r="A348" s="4" t="s">
        <v>1100</v>
      </c>
      <c r="C348" s="4" t="s">
        <v>1173</v>
      </c>
    </row>
    <row r="349" spans="1:5">
      <c r="A349" s="4" t="s">
        <v>1095</v>
      </c>
      <c r="C349" s="6" t="n">
        <v>13</v>
      </c>
    </row>
    <row r="350" spans="1:5">
      <c r="A350" s="4" t="s">
        <v>1096</v>
      </c>
      <c r="C350" s="5" t="n">
        <v>13</v>
      </c>
    </row>
    <row r="351" spans="1:5">
      <c r="A351" s="4" t="s">
        <v>1097</v>
      </c>
      <c r="C351" s="6" t="n">
        <v>13</v>
      </c>
    </row>
    <row r="352" spans="1:5">
      <c r="A352" s="4" t="s">
        <v>1174</v>
      </c>
    </row>
    <row r="353" spans="1:5">
      <c r="A353" s="3" t="s">
        <v>1094</v>
      </c>
    </row>
    <row r="354" spans="1:5">
      <c r="A354" s="4" t="s">
        <v>1099</v>
      </c>
      <c r="C354" s="5" t="n">
        <v>22</v>
      </c>
    </row>
    <row r="355" spans="1:5">
      <c r="A355" s="4" t="s">
        <v>1100</v>
      </c>
      <c r="C355" s="4" t="s">
        <v>1105</v>
      </c>
    </row>
    <row r="356" spans="1:5">
      <c r="A356" s="4" t="s">
        <v>1095</v>
      </c>
      <c r="C356" s="6" t="n">
        <v>0</v>
      </c>
    </row>
    <row r="357" spans="1:5">
      <c r="A357" s="4" t="s">
        <v>1096</v>
      </c>
      <c r="C357" s="5" t="n">
        <v>0</v>
      </c>
    </row>
    <row r="358" spans="1:5">
      <c r="A358" s="4" t="s">
        <v>1097</v>
      </c>
      <c r="C358" s="6" t="n">
        <v>0</v>
      </c>
    </row>
    <row r="359" spans="1:5">
      <c r="A359" s="4" t="s">
        <v>1175</v>
      </c>
    </row>
    <row r="360" spans="1:5">
      <c r="A360" s="3" t="s">
        <v>1094</v>
      </c>
    </row>
    <row r="361" spans="1:5">
      <c r="A361" s="4" t="s">
        <v>1099</v>
      </c>
      <c r="C361" s="5" t="n">
        <v>8</v>
      </c>
    </row>
    <row r="362" spans="1:5">
      <c r="A362" s="4" t="s">
        <v>1100</v>
      </c>
      <c r="C362" s="4" t="s">
        <v>1105</v>
      </c>
    </row>
    <row r="363" spans="1:5">
      <c r="A363" s="4" t="s">
        <v>1095</v>
      </c>
      <c r="C363" s="6" t="n">
        <v>0</v>
      </c>
    </row>
    <row r="364" spans="1:5">
      <c r="A364" s="4" t="s">
        <v>1096</v>
      </c>
      <c r="C364" s="5" t="n">
        <v>0</v>
      </c>
    </row>
    <row r="365" spans="1:5">
      <c r="A365" s="4" t="s">
        <v>1097</v>
      </c>
      <c r="C365" s="6" t="n">
        <v>0</v>
      </c>
    </row>
    <row r="366" spans="1:5">
      <c r="A366" s="4" t="s">
        <v>1176</v>
      </c>
    </row>
    <row r="367" spans="1:5">
      <c r="A367" s="3" t="s">
        <v>1094</v>
      </c>
    </row>
    <row r="368" spans="1:5">
      <c r="A368" s="4" t="s">
        <v>1099</v>
      </c>
      <c r="C368" s="5" t="n">
        <v>537</v>
      </c>
    </row>
    <row r="369" spans="1:5">
      <c r="A369" s="4" t="s">
        <v>1100</v>
      </c>
      <c r="C369" s="4" t="s">
        <v>1177</v>
      </c>
    </row>
    <row r="370" spans="1:5">
      <c r="A370" s="4" t="s">
        <v>1095</v>
      </c>
      <c r="C370" s="6" t="n">
        <v>27</v>
      </c>
    </row>
    <row r="371" spans="1:5">
      <c r="A371" s="4" t="s">
        <v>1096</v>
      </c>
      <c r="C371" s="5" t="n">
        <v>27</v>
      </c>
    </row>
    <row r="372" spans="1:5">
      <c r="A372" s="4" t="s">
        <v>1097</v>
      </c>
      <c r="C372" s="6" t="n">
        <v>27</v>
      </c>
    </row>
    <row r="373" spans="1:5">
      <c r="A373" s="4" t="s">
        <v>1178</v>
      </c>
    </row>
    <row r="374" spans="1:5">
      <c r="A374" s="3" t="s">
        <v>1094</v>
      </c>
    </row>
    <row r="375" spans="1:5">
      <c r="A375" s="4" t="s">
        <v>1099</v>
      </c>
      <c r="C375" s="5" t="n">
        <v>93</v>
      </c>
    </row>
    <row r="376" spans="1:5">
      <c r="A376" s="4" t="s">
        <v>1100</v>
      </c>
      <c r="C376" s="4" t="s">
        <v>1177</v>
      </c>
    </row>
    <row r="377" spans="1:5">
      <c r="A377" s="4" t="s">
        <v>1095</v>
      </c>
      <c r="C377" s="6" t="n">
        <v>3</v>
      </c>
    </row>
    <row r="378" spans="1:5">
      <c r="A378" s="4" t="s">
        <v>1096</v>
      </c>
      <c r="C378" s="5" t="n">
        <v>3</v>
      </c>
    </row>
    <row r="379" spans="1:5">
      <c r="A379" s="4" t="s">
        <v>1097</v>
      </c>
      <c r="C379" s="6" t="n">
        <v>3</v>
      </c>
    </row>
    <row r="380" spans="1:5">
      <c r="A380" s="4" t="s">
        <v>1179</v>
      </c>
    </row>
    <row r="381" spans="1:5">
      <c r="A381" s="3" t="s">
        <v>1094</v>
      </c>
    </row>
    <row r="382" spans="1:5">
      <c r="A382" s="4" t="s">
        <v>1099</v>
      </c>
      <c r="C382" s="5" t="n">
        <v>5</v>
      </c>
    </row>
    <row r="383" spans="1:5">
      <c r="A383" s="4" t="s">
        <v>1100</v>
      </c>
      <c r="C383" s="4" t="s">
        <v>1123</v>
      </c>
    </row>
    <row r="384" spans="1:5">
      <c r="A384" s="4" t="s">
        <v>1095</v>
      </c>
      <c r="C384" s="6" t="n">
        <v>1</v>
      </c>
    </row>
    <row r="385" spans="1:5">
      <c r="A385" s="4" t="s">
        <v>1096</v>
      </c>
      <c r="C385" s="5" t="n">
        <v>1</v>
      </c>
    </row>
    <row r="386" spans="1:5">
      <c r="A386" s="4" t="s">
        <v>1097</v>
      </c>
      <c r="C386" s="6" t="n">
        <v>1</v>
      </c>
    </row>
    <row r="387" spans="1:5">
      <c r="A387" s="4" t="s">
        <v>1180</v>
      </c>
    </row>
    <row r="388" spans="1:5">
      <c r="A388" s="3" t="s">
        <v>1094</v>
      </c>
    </row>
    <row r="389" spans="1:5">
      <c r="A389" s="4" t="s">
        <v>1099</v>
      </c>
      <c r="C389" s="5" t="n">
        <v>1569</v>
      </c>
    </row>
    <row r="390" spans="1:5">
      <c r="A390" s="4" t="s">
        <v>1100</v>
      </c>
      <c r="C390" s="4" t="s">
        <v>1181</v>
      </c>
    </row>
    <row r="391" spans="1:5">
      <c r="A391" s="4" t="s">
        <v>1095</v>
      </c>
      <c r="C391" s="6" t="n">
        <v>111</v>
      </c>
    </row>
    <row r="392" spans="1:5">
      <c r="A392" s="4" t="s">
        <v>1096</v>
      </c>
      <c r="C392" s="5" t="n">
        <v>3</v>
      </c>
    </row>
    <row r="393" spans="1:5">
      <c r="A393" s="4" t="s">
        <v>1097</v>
      </c>
      <c r="C393" s="6" t="n">
        <v>3</v>
      </c>
    </row>
    <row r="394" spans="1:5">
      <c r="A394" s="4" t="s">
        <v>1182</v>
      </c>
    </row>
    <row r="395" spans="1:5">
      <c r="A395" s="3" t="s">
        <v>1094</v>
      </c>
    </row>
    <row r="396" spans="1:5">
      <c r="A396" s="4" t="s">
        <v>1099</v>
      </c>
      <c r="C396" s="5" t="n">
        <v>132</v>
      </c>
    </row>
    <row r="397" spans="1:5">
      <c r="A397" s="4" t="s">
        <v>1100</v>
      </c>
      <c r="C397" s="4" t="s">
        <v>1183</v>
      </c>
    </row>
    <row r="398" spans="1:5">
      <c r="A398" s="4" t="s">
        <v>1095</v>
      </c>
      <c r="C398" s="6" t="n">
        <v>3</v>
      </c>
    </row>
    <row r="399" spans="1:5">
      <c r="A399" s="4" t="s">
        <v>1096</v>
      </c>
      <c r="C399" s="5" t="n">
        <v>3</v>
      </c>
    </row>
    <row r="400" spans="1:5">
      <c r="A400" s="4" t="s">
        <v>1097</v>
      </c>
      <c r="C400" s="6" t="n">
        <v>3</v>
      </c>
    </row>
    <row r="401" spans="1:5">
      <c r="A401" s="4" t="s">
        <v>1184</v>
      </c>
    </row>
    <row r="402" spans="1:5">
      <c r="A402" s="3" t="s">
        <v>1094</v>
      </c>
    </row>
    <row r="403" spans="1:5">
      <c r="A403" s="4" t="s">
        <v>1099</v>
      </c>
      <c r="C403" s="5" t="n">
        <v>1056</v>
      </c>
    </row>
    <row r="404" spans="1:5">
      <c r="A404" s="4" t="s">
        <v>1100</v>
      </c>
      <c r="C404" s="4" t="s">
        <v>1109</v>
      </c>
    </row>
    <row r="405" spans="1:5">
      <c r="A405" s="4" t="s">
        <v>1095</v>
      </c>
      <c r="C405" s="6" t="n">
        <v>3</v>
      </c>
    </row>
    <row r="406" spans="1:5">
      <c r="A406" s="4" t="s">
        <v>1096</v>
      </c>
      <c r="C406" s="5" t="n">
        <v>3</v>
      </c>
    </row>
    <row r="407" spans="1:5">
      <c r="A407" s="4" t="s">
        <v>1097</v>
      </c>
      <c r="C407" s="6" t="n">
        <v>3</v>
      </c>
    </row>
    <row r="408" spans="1:5">
      <c r="A408" s="4" t="s">
        <v>1185</v>
      </c>
    </row>
    <row r="409" spans="1:5">
      <c r="A409" s="3" t="s">
        <v>1094</v>
      </c>
    </row>
    <row r="410" spans="1:5">
      <c r="A410" s="4" t="s">
        <v>1099</v>
      </c>
      <c r="C410" s="5" t="n">
        <v>89</v>
      </c>
    </row>
    <row r="411" spans="1:5">
      <c r="A411" s="4" t="s">
        <v>1100</v>
      </c>
      <c r="C411" s="4" t="s">
        <v>1177</v>
      </c>
    </row>
    <row r="412" spans="1:5">
      <c r="A412" s="4" t="s">
        <v>1095</v>
      </c>
      <c r="C412" s="6" t="n">
        <v>2</v>
      </c>
    </row>
    <row r="413" spans="1:5">
      <c r="A413" s="4" t="s">
        <v>1096</v>
      </c>
      <c r="C413" s="5" t="n">
        <v>2</v>
      </c>
    </row>
    <row r="414" spans="1:5">
      <c r="A414" s="4" t="s">
        <v>1097</v>
      </c>
      <c r="C414" s="6" t="n">
        <v>2</v>
      </c>
    </row>
    <row r="415" spans="1:5">
      <c r="A415" s="4" t="s">
        <v>1186</v>
      </c>
    </row>
    <row r="416" spans="1:5">
      <c r="A416" s="3" t="s">
        <v>1094</v>
      </c>
    </row>
    <row r="417" spans="1:5">
      <c r="A417" s="4" t="s">
        <v>1099</v>
      </c>
      <c r="C417" s="5" t="n">
        <v>887</v>
      </c>
    </row>
    <row r="418" spans="1:5">
      <c r="A418" s="4" t="s">
        <v>1100</v>
      </c>
      <c r="C418" s="4" t="s">
        <v>1187</v>
      </c>
    </row>
    <row r="419" spans="1:5">
      <c r="A419" s="4" t="s">
        <v>1095</v>
      </c>
      <c r="C419" s="6" t="n">
        <v>3</v>
      </c>
    </row>
    <row r="420" spans="1:5">
      <c r="A420" s="4" t="s">
        <v>1096</v>
      </c>
      <c r="C420" s="5" t="n">
        <v>3</v>
      </c>
    </row>
    <row r="421" spans="1:5">
      <c r="A421" s="4" t="s">
        <v>1097</v>
      </c>
      <c r="C421" s="6" t="n">
        <v>3</v>
      </c>
    </row>
    <row r="422" spans="1:5">
      <c r="A422" s="4" t="s">
        <v>1188</v>
      </c>
    </row>
    <row r="423" spans="1:5">
      <c r="A423" s="3" t="s">
        <v>1094</v>
      </c>
    </row>
    <row r="424" spans="1:5">
      <c r="A424" s="4" t="s">
        <v>1099</v>
      </c>
      <c r="C424" s="5" t="n">
        <v>406</v>
      </c>
    </row>
    <row r="425" spans="1:5">
      <c r="A425" s="4" t="s">
        <v>1100</v>
      </c>
      <c r="C425" s="4" t="s">
        <v>1109</v>
      </c>
    </row>
    <row r="426" spans="1:5">
      <c r="A426" s="4" t="s">
        <v>1095</v>
      </c>
      <c r="C426" s="6" t="n">
        <v>2</v>
      </c>
    </row>
    <row r="427" spans="1:5">
      <c r="A427" s="4" t="s">
        <v>1096</v>
      </c>
      <c r="C427" s="5" t="n">
        <v>2</v>
      </c>
    </row>
    <row r="428" spans="1:5">
      <c r="A428" s="4" t="s">
        <v>1097</v>
      </c>
      <c r="C428" s="6" t="n">
        <v>2</v>
      </c>
    </row>
    <row r="429" spans="1:5">
      <c r="A429" s="4" t="s">
        <v>1189</v>
      </c>
    </row>
    <row r="430" spans="1:5">
      <c r="A430" s="3" t="s">
        <v>1094</v>
      </c>
    </row>
    <row r="431" spans="1:5">
      <c r="A431" s="4" t="s">
        <v>1099</v>
      </c>
      <c r="C431" s="5" t="n">
        <v>263</v>
      </c>
    </row>
    <row r="432" spans="1:5">
      <c r="A432" s="4" t="s">
        <v>1100</v>
      </c>
      <c r="C432" s="4" t="s">
        <v>1190</v>
      </c>
    </row>
    <row r="433" spans="1:5">
      <c r="A433" s="4" t="s">
        <v>1095</v>
      </c>
      <c r="C433" s="6" t="n">
        <v>4</v>
      </c>
    </row>
    <row r="434" spans="1:5">
      <c r="A434" s="4" t="s">
        <v>1096</v>
      </c>
      <c r="C434" s="5" t="n">
        <v>4</v>
      </c>
    </row>
    <row r="435" spans="1:5">
      <c r="A435" s="4" t="s">
        <v>1097</v>
      </c>
      <c r="C435" s="6" t="n">
        <v>4</v>
      </c>
    </row>
    <row r="436" spans="1:5">
      <c r="A436" s="4" t="s">
        <v>1191</v>
      </c>
    </row>
    <row r="437" spans="1:5">
      <c r="A437" s="3" t="s">
        <v>1094</v>
      </c>
    </row>
    <row r="438" spans="1:5">
      <c r="A438" s="4" t="s">
        <v>1099</v>
      </c>
      <c r="C438" s="5" t="n">
        <v>89</v>
      </c>
    </row>
    <row r="439" spans="1:5">
      <c r="A439" s="4" t="s">
        <v>1100</v>
      </c>
      <c r="C439" s="4" t="s">
        <v>1192</v>
      </c>
    </row>
    <row r="440" spans="1:5">
      <c r="A440" s="4" t="s">
        <v>1095</v>
      </c>
      <c r="C440" s="6" t="n">
        <v>26</v>
      </c>
    </row>
    <row r="441" spans="1:5">
      <c r="A441" s="4" t="s">
        <v>1096</v>
      </c>
      <c r="C441" s="5" t="n">
        <v>26</v>
      </c>
    </row>
    <row r="442" spans="1:5">
      <c r="A442" s="4" t="s">
        <v>1097</v>
      </c>
      <c r="C442" s="6" t="n">
        <v>26</v>
      </c>
    </row>
    <row r="443" spans="1:5">
      <c r="A443" s="4" t="s">
        <v>1193</v>
      </c>
    </row>
    <row r="444" spans="1:5">
      <c r="A444" s="3" t="s">
        <v>1094</v>
      </c>
    </row>
    <row r="445" spans="1:5">
      <c r="A445" s="4" t="s">
        <v>1099</v>
      </c>
      <c r="C445" s="5" t="n">
        <v>804</v>
      </c>
    </row>
    <row r="446" spans="1:5">
      <c r="A446" s="4" t="s">
        <v>1100</v>
      </c>
      <c r="C446" s="4" t="s">
        <v>1194</v>
      </c>
    </row>
    <row r="447" spans="1:5">
      <c r="A447" s="4" t="s">
        <v>1095</v>
      </c>
      <c r="C447" s="6" t="n">
        <v>15</v>
      </c>
    </row>
    <row r="448" spans="1:5">
      <c r="A448" s="4" t="s">
        <v>1096</v>
      </c>
      <c r="C448" s="5" t="n">
        <v>15</v>
      </c>
    </row>
    <row r="449" spans="1:5">
      <c r="A449" s="4" t="s">
        <v>1097</v>
      </c>
      <c r="C449" s="6" t="n">
        <v>15</v>
      </c>
    </row>
    <row r="450" spans="1:5">
      <c r="A450" s="4" t="s">
        <v>1195</v>
      </c>
    </row>
    <row r="451" spans="1:5">
      <c r="A451" s="3" t="s">
        <v>1094</v>
      </c>
    </row>
    <row r="452" spans="1:5">
      <c r="A452" s="4" t="s">
        <v>1099</v>
      </c>
      <c r="C452" s="5" t="n">
        <v>12401</v>
      </c>
    </row>
    <row r="453" spans="1:5">
      <c r="A453" s="4" t="s">
        <v>1100</v>
      </c>
      <c r="C453" s="4" t="s">
        <v>1196</v>
      </c>
    </row>
    <row r="454" spans="1:5">
      <c r="A454" s="4" t="s">
        <v>1095</v>
      </c>
      <c r="C454" s="6" t="n">
        <v>61</v>
      </c>
    </row>
    <row r="455" spans="1:5">
      <c r="A455" s="4" t="s">
        <v>1096</v>
      </c>
      <c r="C455" s="5" t="n">
        <v>5</v>
      </c>
    </row>
    <row r="456" spans="1:5">
      <c r="A456" s="4" t="s">
        <v>1097</v>
      </c>
      <c r="C456" s="6" t="n">
        <v>5</v>
      </c>
    </row>
    <row r="457" spans="1:5">
      <c r="A457" s="4" t="s">
        <v>1197</v>
      </c>
    </row>
    <row r="458" spans="1:5">
      <c r="A458" s="3" t="s">
        <v>1094</v>
      </c>
    </row>
    <row r="459" spans="1:5">
      <c r="A459" s="4" t="s">
        <v>1099</v>
      </c>
      <c r="C459" s="5" t="n">
        <v>3072</v>
      </c>
    </row>
    <row r="460" spans="1:5">
      <c r="A460" s="4" t="s">
        <v>1100</v>
      </c>
      <c r="C460" s="4" t="s">
        <v>1198</v>
      </c>
    </row>
    <row r="461" spans="1:5">
      <c r="A461" s="4" t="s">
        <v>1095</v>
      </c>
      <c r="C461" s="6" t="n">
        <v>31</v>
      </c>
    </row>
    <row r="462" spans="1:5">
      <c r="A462" s="4" t="s">
        <v>1096</v>
      </c>
      <c r="C462" s="5" t="n">
        <v>31</v>
      </c>
    </row>
    <row r="463" spans="1:5">
      <c r="A463" s="4" t="s">
        <v>1097</v>
      </c>
      <c r="C463" s="6" t="n">
        <v>31</v>
      </c>
    </row>
    <row r="464" spans="1:5">
      <c r="A464" s="4" t="s">
        <v>1199</v>
      </c>
    </row>
    <row r="465" spans="1:5">
      <c r="A465" s="3" t="s">
        <v>1094</v>
      </c>
    </row>
    <row r="466" spans="1:5">
      <c r="A466" s="4" t="s">
        <v>1099</v>
      </c>
      <c r="C466" s="5" t="n">
        <v>3</v>
      </c>
    </row>
    <row r="467" spans="1:5">
      <c r="A467" s="4" t="s">
        <v>1100</v>
      </c>
      <c r="C467" s="4" t="s">
        <v>1105</v>
      </c>
    </row>
    <row r="468" spans="1:5">
      <c r="A468" s="4" t="s">
        <v>1095</v>
      </c>
      <c r="C468" s="6" t="n">
        <v>16</v>
      </c>
    </row>
    <row r="469" spans="1:5">
      <c r="A469" s="4" t="s">
        <v>1096</v>
      </c>
      <c r="C469" s="5" t="n">
        <v>16</v>
      </c>
    </row>
    <row r="470" spans="1:5">
      <c r="A470" s="4" t="s">
        <v>1097</v>
      </c>
      <c r="C470" s="6" t="n">
        <v>16</v>
      </c>
    </row>
    <row r="471" spans="1:5">
      <c r="A471" s="4" t="s">
        <v>1200</v>
      </c>
    </row>
    <row r="472" spans="1:5">
      <c r="A472" s="3" t="s">
        <v>1094</v>
      </c>
    </row>
    <row r="473" spans="1:5">
      <c r="A473" s="4" t="s">
        <v>1099</v>
      </c>
      <c r="C473" s="5" t="n">
        <v>325</v>
      </c>
    </row>
    <row r="474" spans="1:5">
      <c r="A474" s="4" t="s">
        <v>1100</v>
      </c>
      <c r="C474" s="4" t="s">
        <v>1201</v>
      </c>
    </row>
    <row r="475" spans="1:5">
      <c r="A475" s="4" t="s">
        <v>1095</v>
      </c>
      <c r="C475" s="6" t="n">
        <v>7</v>
      </c>
    </row>
    <row r="476" spans="1:5">
      <c r="A476" s="4" t="s">
        <v>1096</v>
      </c>
      <c r="C476" s="5" t="n">
        <v>7</v>
      </c>
    </row>
    <row r="477" spans="1:5">
      <c r="A477" s="4" t="s">
        <v>1097</v>
      </c>
      <c r="C477" s="6" t="n">
        <v>7</v>
      </c>
    </row>
    <row r="478" spans="1:5">
      <c r="A478" s="4" t="s">
        <v>1202</v>
      </c>
    </row>
    <row r="479" spans="1:5">
      <c r="A479" s="3" t="s">
        <v>1094</v>
      </c>
    </row>
    <row r="480" spans="1:5">
      <c r="A480" s="4" t="s">
        <v>1099</v>
      </c>
      <c r="C480" s="5" t="n">
        <v>274</v>
      </c>
    </row>
    <row r="481" spans="1:5">
      <c r="A481" s="4" t="s">
        <v>1100</v>
      </c>
      <c r="C481" s="4" t="s">
        <v>1203</v>
      </c>
    </row>
    <row r="482" spans="1:5">
      <c r="A482" s="4" t="s">
        <v>1095</v>
      </c>
      <c r="C482" s="6" t="n">
        <v>14</v>
      </c>
    </row>
    <row r="483" spans="1:5">
      <c r="A483" s="4" t="s">
        <v>1096</v>
      </c>
      <c r="C483" s="5" t="n">
        <v>14</v>
      </c>
    </row>
    <row r="484" spans="1:5">
      <c r="A484" s="4" t="s">
        <v>1097</v>
      </c>
      <c r="C484" s="6" t="n">
        <v>14</v>
      </c>
    </row>
    <row r="485" spans="1:5">
      <c r="A485" s="4" t="s">
        <v>1204</v>
      </c>
    </row>
    <row r="486" spans="1:5">
      <c r="A486" s="3" t="s">
        <v>1094</v>
      </c>
    </row>
    <row r="487" spans="1:5">
      <c r="A487" s="4" t="s">
        <v>1099</v>
      </c>
      <c r="C487" s="5" t="n">
        <v>101</v>
      </c>
    </row>
    <row r="488" spans="1:5">
      <c r="A488" s="4" t="s">
        <v>1100</v>
      </c>
      <c r="C488" s="4" t="s">
        <v>1144</v>
      </c>
    </row>
    <row r="489" spans="1:5">
      <c r="A489" s="4" t="s">
        <v>1095</v>
      </c>
      <c r="C489" s="6" t="n">
        <v>13</v>
      </c>
    </row>
    <row r="490" spans="1:5">
      <c r="A490" s="4" t="s">
        <v>1096</v>
      </c>
      <c r="C490" s="5" t="n">
        <v>13</v>
      </c>
    </row>
    <row r="491" spans="1:5">
      <c r="A491" s="4" t="s">
        <v>1097</v>
      </c>
      <c r="C491" s="6" t="n">
        <v>13</v>
      </c>
    </row>
    <row r="492" spans="1:5">
      <c r="A492" s="4" t="s">
        <v>1205</v>
      </c>
    </row>
    <row r="493" spans="1:5">
      <c r="A493" s="3" t="s">
        <v>1094</v>
      </c>
    </row>
    <row r="494" spans="1:5">
      <c r="A494" s="4" t="s">
        <v>1099</v>
      </c>
      <c r="C494" s="5" t="n">
        <v>61</v>
      </c>
    </row>
    <row r="495" spans="1:5">
      <c r="A495" s="4" t="s">
        <v>1100</v>
      </c>
      <c r="C495" s="4" t="s">
        <v>1112</v>
      </c>
    </row>
    <row r="496" spans="1:5">
      <c r="A496" s="4" t="s">
        <v>1095</v>
      </c>
      <c r="C496" s="6" t="n">
        <v>22</v>
      </c>
    </row>
    <row r="497" spans="1:5">
      <c r="A497" s="4" t="s">
        <v>1096</v>
      </c>
      <c r="C497" s="5" t="n">
        <v>22</v>
      </c>
    </row>
    <row r="498" spans="1:5">
      <c r="A498" s="4" t="s">
        <v>1097</v>
      </c>
      <c r="C498" s="6" t="n">
        <v>22</v>
      </c>
    </row>
    <row r="499" spans="1:5">
      <c r="A499" s="4" t="s">
        <v>1206</v>
      </c>
    </row>
    <row r="500" spans="1:5">
      <c r="A500" s="3" t="s">
        <v>1094</v>
      </c>
    </row>
    <row r="501" spans="1:5">
      <c r="A501" s="4" t="s">
        <v>1099</v>
      </c>
      <c r="C501" s="5" t="n">
        <v>1426</v>
      </c>
    </row>
    <row r="502" spans="1:5">
      <c r="A502" s="4" t="s">
        <v>1100</v>
      </c>
      <c r="C502" s="4" t="s">
        <v>1137</v>
      </c>
    </row>
    <row r="503" spans="1:5">
      <c r="A503" s="4" t="s">
        <v>1095</v>
      </c>
      <c r="C503" s="6" t="n">
        <v>52</v>
      </c>
    </row>
    <row r="504" spans="1:5">
      <c r="A504" s="4" t="s">
        <v>1096</v>
      </c>
      <c r="C504" s="5" t="n">
        <v>3</v>
      </c>
    </row>
    <row r="505" spans="1:5">
      <c r="A505" s="4" t="s">
        <v>1097</v>
      </c>
      <c r="C505" s="6" t="n">
        <v>3</v>
      </c>
    </row>
    <row r="506" spans="1:5">
      <c r="A506" s="4" t="s">
        <v>1207</v>
      </c>
    </row>
    <row r="507" spans="1:5">
      <c r="A507" s="3" t="s">
        <v>1094</v>
      </c>
    </row>
    <row r="508" spans="1:5">
      <c r="A508" s="4" t="s">
        <v>1099</v>
      </c>
      <c r="C508" s="5" t="n">
        <v>209</v>
      </c>
    </row>
    <row r="509" spans="1:5">
      <c r="A509" s="4" t="s">
        <v>1100</v>
      </c>
      <c r="C509" s="4" t="s">
        <v>1109</v>
      </c>
    </row>
    <row r="510" spans="1:5">
      <c r="A510" s="4" t="s">
        <v>1095</v>
      </c>
      <c r="C510" s="6" t="n">
        <v>2</v>
      </c>
    </row>
    <row r="511" spans="1:5">
      <c r="A511" s="4" t="s">
        <v>1096</v>
      </c>
      <c r="C511" s="5" t="n">
        <v>2</v>
      </c>
    </row>
    <row r="512" spans="1:5">
      <c r="A512" s="4" t="s">
        <v>1097</v>
      </c>
      <c r="C512" s="6" t="n">
        <v>2</v>
      </c>
    </row>
    <row r="513" spans="1:5">
      <c r="A513" s="4" t="s">
        <v>1208</v>
      </c>
    </row>
    <row r="514" spans="1:5">
      <c r="A514" s="3" t="s">
        <v>1094</v>
      </c>
    </row>
    <row r="515" spans="1:5">
      <c r="A515" s="4" t="s">
        <v>1099</v>
      </c>
      <c r="C515" s="5" t="n">
        <v>20</v>
      </c>
    </row>
    <row r="516" spans="1:5">
      <c r="A516" s="4" t="s">
        <v>1100</v>
      </c>
      <c r="C516" s="4" t="s">
        <v>1105</v>
      </c>
    </row>
    <row r="517" spans="1:5">
      <c r="A517" s="4" t="s">
        <v>1095</v>
      </c>
      <c r="C517" s="6" t="n">
        <v>2</v>
      </c>
    </row>
    <row r="518" spans="1:5">
      <c r="A518" s="4" t="s">
        <v>1096</v>
      </c>
      <c r="C518" s="5" t="n">
        <v>2</v>
      </c>
    </row>
    <row r="519" spans="1:5">
      <c r="A519" s="4" t="s">
        <v>1097</v>
      </c>
      <c r="C519" s="6" t="n">
        <v>2</v>
      </c>
    </row>
    <row r="520" spans="1:5">
      <c r="A520" s="4" t="s">
        <v>1209</v>
      </c>
    </row>
    <row r="521" spans="1:5">
      <c r="A521" s="3" t="s">
        <v>1094</v>
      </c>
    </row>
    <row r="522" spans="1:5">
      <c r="A522" s="4" t="s">
        <v>1099</v>
      </c>
      <c r="C522" s="5" t="n">
        <v>610</v>
      </c>
    </row>
    <row r="523" spans="1:5">
      <c r="A523" s="4" t="s">
        <v>1100</v>
      </c>
      <c r="C523" s="4" t="s">
        <v>1210</v>
      </c>
    </row>
    <row r="524" spans="1:5">
      <c r="A524" s="4" t="s">
        <v>1095</v>
      </c>
      <c r="C524" s="6" t="n">
        <v>31</v>
      </c>
    </row>
    <row r="525" spans="1:5">
      <c r="A525" s="4" t="s">
        <v>1096</v>
      </c>
      <c r="C525" s="5" t="n">
        <v>31</v>
      </c>
    </row>
    <row r="526" spans="1:5">
      <c r="A526" s="4" t="s">
        <v>1097</v>
      </c>
      <c r="C526" s="6" t="n">
        <v>31</v>
      </c>
    </row>
    <row r="527" spans="1:5">
      <c r="A527" s="4" t="s">
        <v>1211</v>
      </c>
    </row>
    <row r="528" spans="1:5">
      <c r="A528" s="3" t="s">
        <v>1094</v>
      </c>
    </row>
    <row r="529" spans="1:5">
      <c r="A529" s="4" t="s">
        <v>1099</v>
      </c>
      <c r="C529" s="5" t="n">
        <v>29424</v>
      </c>
    </row>
    <row r="530" spans="1:5">
      <c r="A530" s="4" t="s">
        <v>1100</v>
      </c>
      <c r="C530" s="4" t="s">
        <v>1212</v>
      </c>
    </row>
    <row r="531" spans="1:5">
      <c r="A531" s="4" t="s">
        <v>1095</v>
      </c>
      <c r="C531" s="6" t="n">
        <v>148</v>
      </c>
    </row>
    <row r="532" spans="1:5">
      <c r="A532" s="4" t="s">
        <v>1096</v>
      </c>
      <c r="C532" s="5" t="n">
        <v>7</v>
      </c>
    </row>
    <row r="533" spans="1:5">
      <c r="A533" s="4" t="s">
        <v>1097</v>
      </c>
      <c r="C533" s="6" t="n">
        <v>7</v>
      </c>
    </row>
    <row r="534" spans="1:5">
      <c r="A534" s="4" t="s">
        <v>1213</v>
      </c>
    </row>
    <row r="535" spans="1:5">
      <c r="A535" s="3" t="s">
        <v>1094</v>
      </c>
    </row>
    <row r="536" spans="1:5">
      <c r="A536" s="4" t="s">
        <v>1099</v>
      </c>
      <c r="C536" s="5" t="n">
        <v>260</v>
      </c>
    </row>
    <row r="537" spans="1:5">
      <c r="A537" s="4" t="s">
        <v>1100</v>
      </c>
      <c r="C537" s="4" t="s">
        <v>1214</v>
      </c>
    </row>
    <row r="538" spans="1:5">
      <c r="A538" s="4" t="s">
        <v>1095</v>
      </c>
      <c r="C538" s="6" t="n">
        <v>14</v>
      </c>
    </row>
    <row r="539" spans="1:5">
      <c r="A539" s="4" t="s">
        <v>1096</v>
      </c>
      <c r="C539" s="5" t="n">
        <v>14</v>
      </c>
    </row>
    <row r="540" spans="1:5">
      <c r="A540" s="4" t="s">
        <v>1097</v>
      </c>
      <c r="C540" s="6" t="n">
        <v>14</v>
      </c>
    </row>
    <row r="541" spans="1:5">
      <c r="A541" s="4" t="s">
        <v>1215</v>
      </c>
    </row>
    <row r="542" spans="1:5">
      <c r="A542" s="3" t="s">
        <v>1094</v>
      </c>
    </row>
    <row r="543" spans="1:5">
      <c r="A543" s="4" t="s">
        <v>1099</v>
      </c>
      <c r="C543" s="5" t="n">
        <v>8</v>
      </c>
    </row>
    <row r="544" spans="1:5">
      <c r="A544" s="4" t="s">
        <v>1100</v>
      </c>
      <c r="C544" s="4" t="s">
        <v>1105</v>
      </c>
    </row>
    <row r="545" spans="1:5">
      <c r="A545" s="4" t="s">
        <v>1095</v>
      </c>
      <c r="C545" s="6" t="n">
        <v>8</v>
      </c>
    </row>
    <row r="546" spans="1:5">
      <c r="A546" s="4" t="s">
        <v>1096</v>
      </c>
      <c r="C546" s="5" t="n">
        <v>8</v>
      </c>
    </row>
    <row r="547" spans="1:5">
      <c r="A547" s="4" t="s">
        <v>1097</v>
      </c>
      <c r="C547" s="6" t="n">
        <v>8</v>
      </c>
    </row>
    <row r="548" spans="1:5">
      <c r="A548" s="4" t="s">
        <v>1216</v>
      </c>
    </row>
    <row r="549" spans="1:5">
      <c r="A549" s="3" t="s">
        <v>1094</v>
      </c>
    </row>
    <row r="550" spans="1:5">
      <c r="A550" s="4" t="s">
        <v>1099</v>
      </c>
      <c r="C550" s="5" t="n">
        <v>6</v>
      </c>
    </row>
    <row r="551" spans="1:5">
      <c r="A551" s="4" t="s">
        <v>1100</v>
      </c>
      <c r="C551" s="4" t="s">
        <v>1103</v>
      </c>
    </row>
    <row r="552" spans="1:5">
      <c r="A552" s="4" t="s">
        <v>1095</v>
      </c>
      <c r="C552" s="6" t="n">
        <v>3</v>
      </c>
    </row>
    <row r="553" spans="1:5">
      <c r="A553" s="4" t="s">
        <v>1096</v>
      </c>
      <c r="C553" s="5" t="n">
        <v>3</v>
      </c>
    </row>
    <row r="554" spans="1:5">
      <c r="A554" s="4" t="s">
        <v>1097</v>
      </c>
      <c r="C554" s="6" t="n">
        <v>3</v>
      </c>
    </row>
    <row r="555" spans="1:5">
      <c r="A555" s="4" t="s">
        <v>1217</v>
      </c>
    </row>
    <row r="556" spans="1:5">
      <c r="A556" s="3" t="s">
        <v>1094</v>
      </c>
    </row>
    <row r="557" spans="1:5">
      <c r="A557" s="4" t="s">
        <v>1099</v>
      </c>
      <c r="C557" s="5" t="n">
        <v>2724</v>
      </c>
    </row>
    <row r="558" spans="1:5">
      <c r="A558" s="4" t="s">
        <v>1100</v>
      </c>
      <c r="C558" s="4" t="s">
        <v>1218</v>
      </c>
    </row>
    <row r="559" spans="1:5">
      <c r="A559" s="4" t="s">
        <v>1095</v>
      </c>
      <c r="C559" s="6" t="n">
        <v>27</v>
      </c>
    </row>
    <row r="560" spans="1:5">
      <c r="A560" s="4" t="s">
        <v>1096</v>
      </c>
      <c r="C560" s="5" t="n">
        <v>2</v>
      </c>
    </row>
    <row r="561" spans="1:5">
      <c r="A561" s="4" t="s">
        <v>1097</v>
      </c>
      <c r="C561" s="6" t="n">
        <v>2</v>
      </c>
    </row>
    <row r="562" spans="1:5">
      <c r="A562" s="4" t="s">
        <v>1219</v>
      </c>
    </row>
    <row r="563" spans="1:5">
      <c r="A563" s="3" t="s">
        <v>1094</v>
      </c>
    </row>
    <row r="564" spans="1:5">
      <c r="A564" s="4" t="s">
        <v>1099</v>
      </c>
      <c r="C564" s="5" t="n">
        <v>37</v>
      </c>
    </row>
    <row r="565" spans="1:5">
      <c r="A565" s="4" t="s">
        <v>1100</v>
      </c>
      <c r="C565" s="4" t="s">
        <v>1187</v>
      </c>
    </row>
    <row r="566" spans="1:5">
      <c r="A566" s="4" t="s">
        <v>1095</v>
      </c>
      <c r="C566" s="6" t="n">
        <v>5</v>
      </c>
    </row>
    <row r="567" spans="1:5">
      <c r="A567" s="4" t="s">
        <v>1096</v>
      </c>
      <c r="C567" s="5" t="n">
        <v>5</v>
      </c>
    </row>
    <row r="568" spans="1:5">
      <c r="A568" s="4" t="s">
        <v>1097</v>
      </c>
      <c r="C568" s="6" t="n">
        <v>5</v>
      </c>
    </row>
    <row r="569" spans="1:5">
      <c r="A569" s="4" t="s">
        <v>1220</v>
      </c>
    </row>
    <row r="570" spans="1:5">
      <c r="A570" s="3" t="s">
        <v>1094</v>
      </c>
    </row>
    <row r="571" spans="1:5">
      <c r="A571" s="4" t="s">
        <v>1099</v>
      </c>
      <c r="C571" s="5" t="n">
        <v>1091</v>
      </c>
    </row>
    <row r="572" spans="1:5">
      <c r="A572" s="4" t="s">
        <v>1100</v>
      </c>
      <c r="C572" s="4" t="s">
        <v>1221</v>
      </c>
    </row>
    <row r="573" spans="1:5">
      <c r="A573" s="4" t="s">
        <v>1095</v>
      </c>
      <c r="C573" s="6" t="n">
        <v>5</v>
      </c>
    </row>
    <row r="574" spans="1:5">
      <c r="A574" s="4" t="s">
        <v>1096</v>
      </c>
      <c r="C574" s="5" t="n">
        <v>5</v>
      </c>
    </row>
    <row r="575" spans="1:5">
      <c r="A575" s="4" t="s">
        <v>1097</v>
      </c>
      <c r="C575" s="6" t="n">
        <v>5</v>
      </c>
    </row>
    <row r="576" spans="1:5">
      <c r="A576" s="4" t="s">
        <v>1222</v>
      </c>
    </row>
    <row r="577" spans="1:5">
      <c r="A577" s="3" t="s">
        <v>1094</v>
      </c>
    </row>
    <row r="578" spans="1:5">
      <c r="A578" s="4" t="s">
        <v>1099</v>
      </c>
      <c r="C578" s="5" t="n">
        <v>22</v>
      </c>
    </row>
    <row r="579" spans="1:5">
      <c r="A579" s="4" t="s">
        <v>1100</v>
      </c>
      <c r="C579" s="4" t="s">
        <v>1123</v>
      </c>
    </row>
    <row r="580" spans="1:5">
      <c r="A580" s="4" t="s">
        <v>1095</v>
      </c>
      <c r="C580" s="6" t="n">
        <v>2</v>
      </c>
    </row>
    <row r="581" spans="1:5">
      <c r="A581" s="4" t="s">
        <v>1096</v>
      </c>
      <c r="C581" s="5" t="n">
        <v>2</v>
      </c>
    </row>
    <row r="582" spans="1:5">
      <c r="A582" s="4" t="s">
        <v>1097</v>
      </c>
      <c r="C582" s="6" t="n">
        <v>2</v>
      </c>
    </row>
    <row r="583" spans="1:5">
      <c r="A583" s="4" t="s">
        <v>1223</v>
      </c>
    </row>
    <row r="584" spans="1:5">
      <c r="A584" s="3" t="s">
        <v>1094</v>
      </c>
    </row>
    <row r="585" spans="1:5">
      <c r="A585" s="4" t="s">
        <v>1099</v>
      </c>
      <c r="C585" s="5" t="n">
        <v>563</v>
      </c>
    </row>
    <row r="586" spans="1:5">
      <c r="A586" s="4" t="s">
        <v>1100</v>
      </c>
      <c r="C586" s="4" t="s">
        <v>1224</v>
      </c>
    </row>
    <row r="587" spans="1:5">
      <c r="A587" s="4" t="s">
        <v>1095</v>
      </c>
      <c r="C587" s="6" t="n">
        <v>3</v>
      </c>
    </row>
    <row r="588" spans="1:5">
      <c r="A588" s="4" t="s">
        <v>1096</v>
      </c>
      <c r="C588" s="5" t="n">
        <v>3</v>
      </c>
    </row>
    <row r="589" spans="1:5">
      <c r="A589" s="4" t="s">
        <v>1097</v>
      </c>
      <c r="C589" s="6" t="n">
        <v>3</v>
      </c>
    </row>
    <row r="590" spans="1:5">
      <c r="A590" s="4" t="s">
        <v>1225</v>
      </c>
    </row>
    <row r="591" spans="1:5">
      <c r="A591" s="3" t="s">
        <v>1094</v>
      </c>
    </row>
    <row r="592" spans="1:5">
      <c r="A592" s="4" t="s">
        <v>1099</v>
      </c>
      <c r="C592" s="5" t="n">
        <v>109</v>
      </c>
    </row>
    <row r="593" spans="1:5">
      <c r="A593" s="4" t="s">
        <v>1100</v>
      </c>
      <c r="C593" s="4" t="s">
        <v>1167</v>
      </c>
    </row>
    <row r="594" spans="1:5">
      <c r="A594" s="4" t="s">
        <v>1095</v>
      </c>
      <c r="C594" s="6" t="n">
        <v>11</v>
      </c>
    </row>
    <row r="595" spans="1:5">
      <c r="A595" s="4" t="s">
        <v>1096</v>
      </c>
      <c r="C595" s="5" t="n">
        <v>11</v>
      </c>
    </row>
    <row r="596" spans="1:5">
      <c r="A596" s="4" t="s">
        <v>1097</v>
      </c>
      <c r="C596" s="6" t="n">
        <v>11</v>
      </c>
    </row>
    <row r="597" spans="1:5">
      <c r="A597" s="4" t="s">
        <v>1226</v>
      </c>
    </row>
    <row r="598" spans="1:5">
      <c r="A598" s="3" t="s">
        <v>1094</v>
      </c>
    </row>
    <row r="599" spans="1:5">
      <c r="A599" s="4" t="s">
        <v>1099</v>
      </c>
      <c r="C599" s="5" t="n">
        <v>1615</v>
      </c>
    </row>
    <row r="600" spans="1:5">
      <c r="A600" s="4" t="s">
        <v>1100</v>
      </c>
      <c r="C600" s="4" t="s">
        <v>1198</v>
      </c>
    </row>
    <row r="601" spans="1:5">
      <c r="A601" s="4" t="s">
        <v>1095</v>
      </c>
      <c r="C601" s="6" t="n">
        <v>24</v>
      </c>
    </row>
    <row r="602" spans="1:5">
      <c r="A602" s="4" t="s">
        <v>1096</v>
      </c>
      <c r="C602" s="5" t="n">
        <v>24</v>
      </c>
    </row>
    <row r="603" spans="1:5">
      <c r="A603" s="4" t="s">
        <v>1097</v>
      </c>
      <c r="C603" s="6" t="n">
        <v>24</v>
      </c>
    </row>
    <row r="604" spans="1:5">
      <c r="A604" s="4" t="s">
        <v>1227</v>
      </c>
    </row>
    <row r="605" spans="1:5">
      <c r="A605" s="3" t="s">
        <v>1094</v>
      </c>
    </row>
    <row r="606" spans="1:5">
      <c r="A606" s="4" t="s">
        <v>1099</v>
      </c>
      <c r="C606" s="5" t="n">
        <v>1263</v>
      </c>
    </row>
    <row r="607" spans="1:5">
      <c r="A607" s="4" t="s">
        <v>1100</v>
      </c>
      <c r="C607" s="4" t="s">
        <v>1228</v>
      </c>
    </row>
    <row r="608" spans="1:5">
      <c r="A608" s="4" t="s">
        <v>1095</v>
      </c>
      <c r="C608" s="6" t="n">
        <v>25</v>
      </c>
    </row>
    <row r="609" spans="1:5">
      <c r="A609" s="4" t="s">
        <v>1096</v>
      </c>
      <c r="C609" s="5" t="n">
        <v>25</v>
      </c>
    </row>
    <row r="610" spans="1:5">
      <c r="A610" s="4" t="s">
        <v>1097</v>
      </c>
      <c r="C610" s="6" t="n">
        <v>25</v>
      </c>
    </row>
    <row r="611" spans="1:5">
      <c r="A611" s="4" t="s">
        <v>1229</v>
      </c>
    </row>
    <row r="612" spans="1:5">
      <c r="A612" s="3" t="s">
        <v>1094</v>
      </c>
    </row>
    <row r="613" spans="1:5">
      <c r="A613" s="4" t="s">
        <v>1099</v>
      </c>
      <c r="C613" s="5" t="n">
        <v>422</v>
      </c>
    </row>
    <row r="614" spans="1:5">
      <c r="A614" s="4" t="s">
        <v>1100</v>
      </c>
      <c r="C614" s="4" t="s">
        <v>1198</v>
      </c>
    </row>
    <row r="615" spans="1:5">
      <c r="A615" s="4" t="s">
        <v>1095</v>
      </c>
      <c r="C615" s="6" t="n">
        <v>21</v>
      </c>
    </row>
    <row r="616" spans="1:5">
      <c r="A616" s="4" t="s">
        <v>1096</v>
      </c>
      <c r="C616" s="5" t="n">
        <v>21</v>
      </c>
    </row>
    <row r="617" spans="1:5">
      <c r="A617" s="4" t="s">
        <v>1097</v>
      </c>
      <c r="C617" s="6" t="n">
        <v>21</v>
      </c>
    </row>
    <row r="618" spans="1:5">
      <c r="A618" s="4" t="s">
        <v>1230</v>
      </c>
    </row>
    <row r="619" spans="1:5">
      <c r="A619" s="3" t="s">
        <v>1094</v>
      </c>
    </row>
    <row r="620" spans="1:5">
      <c r="A620" s="4" t="s">
        <v>1099</v>
      </c>
      <c r="C620" s="5" t="n">
        <v>231</v>
      </c>
    </row>
    <row r="621" spans="1:5">
      <c r="A621" s="4" t="s">
        <v>1100</v>
      </c>
      <c r="C621" s="4" t="s">
        <v>1231</v>
      </c>
    </row>
    <row r="622" spans="1:5">
      <c r="A622" s="4" t="s">
        <v>1095</v>
      </c>
      <c r="C622" s="6" t="n">
        <v>6</v>
      </c>
    </row>
    <row r="623" spans="1:5">
      <c r="A623" s="4" t="s">
        <v>1096</v>
      </c>
      <c r="C623" s="5" t="n">
        <v>6</v>
      </c>
    </row>
    <row r="624" spans="1:5">
      <c r="A624" s="4" t="s">
        <v>1097</v>
      </c>
      <c r="C624" s="6" t="n">
        <v>6</v>
      </c>
    </row>
    <row r="625" spans="1:5">
      <c r="A625" s="4" t="s">
        <v>1232</v>
      </c>
    </row>
    <row r="626" spans="1:5">
      <c r="A626" s="3" t="s">
        <v>1094</v>
      </c>
    </row>
    <row r="627" spans="1:5">
      <c r="A627" s="4" t="s">
        <v>1099</v>
      </c>
      <c r="C627" s="5" t="n">
        <v>22</v>
      </c>
    </row>
    <row r="628" spans="1:5">
      <c r="A628" s="4" t="s">
        <v>1100</v>
      </c>
      <c r="C628" s="4" t="s">
        <v>1233</v>
      </c>
    </row>
    <row r="629" spans="1:5">
      <c r="A629" s="4" t="s">
        <v>1095</v>
      </c>
      <c r="C629" s="6" t="n">
        <v>5</v>
      </c>
    </row>
    <row r="630" spans="1:5">
      <c r="A630" s="4" t="s">
        <v>1096</v>
      </c>
      <c r="C630" s="5" t="n">
        <v>5</v>
      </c>
    </row>
    <row r="631" spans="1:5">
      <c r="A631" s="4" t="s">
        <v>1097</v>
      </c>
      <c r="C631" s="6" t="n">
        <v>5</v>
      </c>
    </row>
    <row r="632" spans="1:5">
      <c r="A632" s="4" t="s">
        <v>1234</v>
      </c>
    </row>
    <row r="633" spans="1:5">
      <c r="A633" s="3" t="s">
        <v>1094</v>
      </c>
    </row>
    <row r="634" spans="1:5">
      <c r="A634" s="4" t="s">
        <v>1099</v>
      </c>
      <c r="C634" s="5" t="n">
        <v>3130</v>
      </c>
    </row>
    <row r="635" spans="1:5">
      <c r="A635" s="4" t="s">
        <v>1100</v>
      </c>
      <c r="C635" s="4" t="s">
        <v>1235</v>
      </c>
    </row>
    <row r="636" spans="1:5">
      <c r="A636" s="4" t="s">
        <v>1095</v>
      </c>
      <c r="C636" s="6" t="n">
        <v>219</v>
      </c>
    </row>
    <row r="637" spans="1:5">
      <c r="A637" s="4" t="s">
        <v>1096</v>
      </c>
      <c r="C637" s="5" t="n">
        <v>59</v>
      </c>
    </row>
    <row r="638" spans="1:5">
      <c r="A638" s="4" t="s">
        <v>1097</v>
      </c>
      <c r="C638" s="6" t="n">
        <v>59</v>
      </c>
    </row>
    <row r="639" spans="1:5">
      <c r="A639" s="4" t="s">
        <v>1236</v>
      </c>
    </row>
    <row r="640" spans="1:5">
      <c r="A640" s="3" t="s">
        <v>1094</v>
      </c>
    </row>
    <row r="641" spans="1:5">
      <c r="A641" s="4" t="s">
        <v>1099</v>
      </c>
      <c r="C641" s="5" t="n">
        <v>105</v>
      </c>
    </row>
    <row r="642" spans="1:5">
      <c r="A642" s="4" t="s">
        <v>1100</v>
      </c>
      <c r="C642" s="4" t="s">
        <v>1153</v>
      </c>
    </row>
    <row r="643" spans="1:5">
      <c r="A643" s="4" t="s">
        <v>1095</v>
      </c>
      <c r="C643" s="6" t="n">
        <v>11</v>
      </c>
    </row>
    <row r="644" spans="1:5">
      <c r="A644" s="4" t="s">
        <v>1096</v>
      </c>
      <c r="C644" s="5" t="n">
        <v>11</v>
      </c>
    </row>
    <row r="645" spans="1:5">
      <c r="A645" s="4" t="s">
        <v>1097</v>
      </c>
      <c r="C645" s="6" t="n">
        <v>11</v>
      </c>
    </row>
    <row r="646" spans="1:5">
      <c r="A646" s="4" t="s">
        <v>1237</v>
      </c>
    </row>
    <row r="647" spans="1:5">
      <c r="A647" s="3" t="s">
        <v>1094</v>
      </c>
    </row>
    <row r="648" spans="1:5">
      <c r="A648" s="4" t="s">
        <v>1099</v>
      </c>
      <c r="C648" s="5" t="n">
        <v>531</v>
      </c>
    </row>
    <row r="649" spans="1:5">
      <c r="A649" s="4" t="s">
        <v>1100</v>
      </c>
      <c r="C649" s="4" t="s">
        <v>1112</v>
      </c>
    </row>
    <row r="650" spans="1:5">
      <c r="A650" s="4" t="s">
        <v>1095</v>
      </c>
      <c r="C650" s="6" t="n">
        <v>5</v>
      </c>
    </row>
    <row r="651" spans="1:5">
      <c r="A651" s="4" t="s">
        <v>1096</v>
      </c>
      <c r="C651" s="5" t="n">
        <v>5</v>
      </c>
    </row>
    <row r="652" spans="1:5">
      <c r="A652" s="4" t="s">
        <v>1097</v>
      </c>
      <c r="C652" s="6" t="n">
        <v>5</v>
      </c>
    </row>
    <row r="653" spans="1:5">
      <c r="A653" s="4" t="s">
        <v>1238</v>
      </c>
    </row>
    <row r="654" spans="1:5">
      <c r="A654" s="3" t="s">
        <v>1094</v>
      </c>
    </row>
    <row r="655" spans="1:5">
      <c r="A655" s="4" t="s">
        <v>1099</v>
      </c>
      <c r="C655" s="5" t="n">
        <v>1021</v>
      </c>
    </row>
    <row r="656" spans="1:5">
      <c r="A656" s="4" t="s">
        <v>1100</v>
      </c>
      <c r="C656" s="4" t="s">
        <v>1105</v>
      </c>
    </row>
    <row r="657" spans="1:5">
      <c r="A657" s="4" t="s">
        <v>1095</v>
      </c>
      <c r="C657" s="6" t="n">
        <v>5</v>
      </c>
    </row>
    <row r="658" spans="1:5">
      <c r="A658" s="4" t="s">
        <v>1096</v>
      </c>
      <c r="C658" s="5" t="n">
        <v>5</v>
      </c>
    </row>
    <row r="659" spans="1:5">
      <c r="A659" s="4" t="s">
        <v>1097</v>
      </c>
      <c r="C659" s="6" t="n">
        <v>5</v>
      </c>
    </row>
    <row r="660" spans="1:5">
      <c r="A660" s="4" t="s">
        <v>1239</v>
      </c>
    </row>
    <row r="661" spans="1:5">
      <c r="A661" s="3" t="s">
        <v>1094</v>
      </c>
    </row>
    <row r="662" spans="1:5">
      <c r="A662" s="4" t="s">
        <v>1099</v>
      </c>
      <c r="C662" s="5" t="n">
        <v>133333</v>
      </c>
    </row>
    <row r="663" spans="1:5">
      <c r="A663" s="4" t="s">
        <v>1100</v>
      </c>
      <c r="C663" s="4" t="s">
        <v>1240</v>
      </c>
    </row>
    <row r="664" spans="1:5">
      <c r="A664" s="4" t="s">
        <v>1095</v>
      </c>
      <c r="C664" s="6" t="n">
        <v>200</v>
      </c>
    </row>
    <row r="665" spans="1:5">
      <c r="A665" s="4" t="s">
        <v>1096</v>
      </c>
      <c r="C665" s="5" t="n">
        <v>200</v>
      </c>
    </row>
    <row r="666" spans="1:5">
      <c r="A666" s="4" t="s">
        <v>1097</v>
      </c>
      <c r="C666" s="6" t="n">
        <v>200</v>
      </c>
    </row>
    <row r="667" spans="1:5">
      <c r="A667" s="4" t="s">
        <v>1241</v>
      </c>
    </row>
    <row r="668" spans="1:5">
      <c r="A668" s="3" t="s">
        <v>1094</v>
      </c>
    </row>
    <row r="669" spans="1:5">
      <c r="A669" s="4" t="s">
        <v>1099</v>
      </c>
      <c r="C669" s="5" t="n">
        <v>4941</v>
      </c>
    </row>
    <row r="670" spans="1:5">
      <c r="A670" s="4" t="s">
        <v>1100</v>
      </c>
      <c r="C670" s="4" t="s">
        <v>1242</v>
      </c>
    </row>
    <row r="671" spans="1:5">
      <c r="A671" s="4" t="s">
        <v>1095</v>
      </c>
      <c r="C671" s="6" t="n">
        <v>247</v>
      </c>
    </row>
    <row r="672" spans="1:5">
      <c r="A672" s="4" t="s">
        <v>1096</v>
      </c>
      <c r="C672" s="5" t="n">
        <v>32</v>
      </c>
    </row>
    <row r="673" spans="1:5">
      <c r="A673" s="4" t="s">
        <v>1097</v>
      </c>
      <c r="C673" s="6" t="n">
        <v>32</v>
      </c>
    </row>
    <row r="674" spans="1:5">
      <c r="A674" s="4" t="s">
        <v>1243</v>
      </c>
    </row>
    <row r="675" spans="1:5">
      <c r="A675" s="3" t="s">
        <v>1094</v>
      </c>
    </row>
    <row r="676" spans="1:5">
      <c r="A676" s="4" t="s">
        <v>1099</v>
      </c>
      <c r="C676" s="5" t="n">
        <v>55</v>
      </c>
    </row>
    <row r="677" spans="1:5">
      <c r="A677" s="4" t="s">
        <v>1100</v>
      </c>
      <c r="C677" s="4" t="s">
        <v>1228</v>
      </c>
    </row>
    <row r="678" spans="1:5">
      <c r="A678" s="4" t="s">
        <v>1095</v>
      </c>
      <c r="C678" s="6" t="n">
        <v>28</v>
      </c>
    </row>
    <row r="679" spans="1:5">
      <c r="A679" s="4" t="s">
        <v>1096</v>
      </c>
      <c r="C679" s="5" t="n">
        <v>28</v>
      </c>
    </row>
    <row r="680" spans="1:5">
      <c r="A680" s="4" t="s">
        <v>1097</v>
      </c>
      <c r="C680" s="6" t="n">
        <v>28</v>
      </c>
    </row>
    <row r="681" spans="1:5">
      <c r="A681" s="4" t="s">
        <v>1244</v>
      </c>
    </row>
    <row r="682" spans="1:5">
      <c r="A682" s="3" t="s">
        <v>1094</v>
      </c>
    </row>
    <row r="683" spans="1:5">
      <c r="A683" s="4" t="s">
        <v>1099</v>
      </c>
      <c r="C683" s="5" t="n">
        <v>1388</v>
      </c>
    </row>
    <row r="684" spans="1:5">
      <c r="A684" s="4" t="s">
        <v>1100</v>
      </c>
      <c r="C684" s="4" t="s">
        <v>1245</v>
      </c>
    </row>
    <row r="685" spans="1:5">
      <c r="A685" s="4" t="s">
        <v>1095</v>
      </c>
      <c r="C685" s="6" t="n">
        <v>7</v>
      </c>
    </row>
    <row r="686" spans="1:5">
      <c r="A686" s="4" t="s">
        <v>1096</v>
      </c>
      <c r="C686" s="5" t="n">
        <v>7</v>
      </c>
    </row>
    <row r="687" spans="1:5">
      <c r="A687" s="4" t="s">
        <v>1097</v>
      </c>
      <c r="C687" s="6" t="n">
        <v>7</v>
      </c>
    </row>
    <row r="688" spans="1:5">
      <c r="A688" s="4" t="s">
        <v>1246</v>
      </c>
    </row>
    <row r="689" spans="1:5">
      <c r="A689" s="3" t="s">
        <v>1094</v>
      </c>
    </row>
    <row r="690" spans="1:5">
      <c r="A690" s="4" t="s">
        <v>1099</v>
      </c>
      <c r="C690" s="5" t="n">
        <v>194</v>
      </c>
    </row>
    <row r="691" spans="1:5">
      <c r="A691" s="4" t="s">
        <v>1100</v>
      </c>
      <c r="C691" s="4" t="s">
        <v>1183</v>
      </c>
    </row>
    <row r="692" spans="1:5">
      <c r="A692" s="4" t="s">
        <v>1095</v>
      </c>
      <c r="C692" s="6" t="n">
        <v>10</v>
      </c>
    </row>
    <row r="693" spans="1:5">
      <c r="A693" s="4" t="s">
        <v>1096</v>
      </c>
      <c r="C693" s="5" t="n">
        <v>10</v>
      </c>
    </row>
    <row r="694" spans="1:5">
      <c r="A694" s="4" t="s">
        <v>1097</v>
      </c>
      <c r="C694" s="6" t="n">
        <v>10</v>
      </c>
    </row>
    <row r="695" spans="1:5">
      <c r="A695" s="4" t="s">
        <v>1247</v>
      </c>
    </row>
    <row r="696" spans="1:5">
      <c r="A696" s="3" t="s">
        <v>1094</v>
      </c>
    </row>
    <row r="697" spans="1:5">
      <c r="A697" s="4" t="s">
        <v>1099</v>
      </c>
      <c r="C697" s="5" t="n">
        <v>96</v>
      </c>
    </row>
    <row r="698" spans="1:5">
      <c r="A698" s="4" t="s">
        <v>1100</v>
      </c>
      <c r="C698" s="4" t="s">
        <v>1248</v>
      </c>
    </row>
    <row r="699" spans="1:5">
      <c r="A699" s="4" t="s">
        <v>1095</v>
      </c>
      <c r="C699" s="6" t="n">
        <v>6</v>
      </c>
    </row>
    <row r="700" spans="1:5">
      <c r="A700" s="4" t="s">
        <v>1096</v>
      </c>
      <c r="C700" s="5" t="n">
        <v>6</v>
      </c>
    </row>
    <row r="701" spans="1:5">
      <c r="A701" s="4" t="s">
        <v>1097</v>
      </c>
      <c r="C701" s="6" t="n">
        <v>6</v>
      </c>
    </row>
    <row r="702" spans="1:5">
      <c r="A702" s="4" t="s">
        <v>1249</v>
      </c>
    </row>
    <row r="703" spans="1:5">
      <c r="A703" s="3" t="s">
        <v>1094</v>
      </c>
    </row>
    <row r="704" spans="1:5">
      <c r="A704" s="4" t="s">
        <v>1099</v>
      </c>
      <c r="C704" s="5" t="n">
        <v>4</v>
      </c>
    </row>
    <row r="705" spans="1:5">
      <c r="A705" s="4" t="s">
        <v>1100</v>
      </c>
      <c r="C705" s="4" t="s">
        <v>1177</v>
      </c>
    </row>
    <row r="706" spans="1:5">
      <c r="A706" s="4" t="s">
        <v>1095</v>
      </c>
      <c r="C706" s="6" t="n">
        <v>1</v>
      </c>
    </row>
    <row r="707" spans="1:5">
      <c r="A707" s="4" t="s">
        <v>1096</v>
      </c>
      <c r="C707" s="5" t="n">
        <v>1</v>
      </c>
    </row>
    <row r="708" spans="1:5">
      <c r="A708" s="4" t="s">
        <v>1097</v>
      </c>
      <c r="C708" s="6" t="n">
        <v>1</v>
      </c>
    </row>
    <row r="709" spans="1:5">
      <c r="A709" s="4" t="s">
        <v>1250</v>
      </c>
    </row>
    <row r="710" spans="1:5">
      <c r="A710" s="3" t="s">
        <v>1094</v>
      </c>
    </row>
    <row r="711" spans="1:5">
      <c r="A711" s="4" t="s">
        <v>1099</v>
      </c>
      <c r="C711" s="5" t="n">
        <v>105</v>
      </c>
    </row>
    <row r="712" spans="1:5">
      <c r="A712" s="4" t="s">
        <v>1100</v>
      </c>
      <c r="C712" s="4" t="s">
        <v>1183</v>
      </c>
    </row>
    <row r="713" spans="1:5">
      <c r="A713" s="4" t="s">
        <v>1095</v>
      </c>
      <c r="C713" s="6" t="n">
        <v>24</v>
      </c>
    </row>
    <row r="714" spans="1:5">
      <c r="A714" s="4" t="s">
        <v>1096</v>
      </c>
      <c r="C714" s="5" t="n">
        <v>24</v>
      </c>
    </row>
    <row r="715" spans="1:5">
      <c r="A715" s="4" t="s">
        <v>1097</v>
      </c>
      <c r="C715" s="6" t="n">
        <v>24</v>
      </c>
    </row>
    <row r="716" spans="1:5">
      <c r="A716" s="4" t="s">
        <v>1251</v>
      </c>
    </row>
    <row r="717" spans="1:5">
      <c r="A717" s="3" t="s">
        <v>1094</v>
      </c>
    </row>
    <row r="718" spans="1:5">
      <c r="A718" s="4" t="s">
        <v>1099</v>
      </c>
      <c r="C718" s="5" t="n">
        <v>16</v>
      </c>
    </row>
    <row r="719" spans="1:5">
      <c r="A719" s="4" t="s">
        <v>1100</v>
      </c>
      <c r="C719" s="4" t="s">
        <v>1112</v>
      </c>
    </row>
    <row r="720" spans="1:5">
      <c r="A720" s="4" t="s">
        <v>1095</v>
      </c>
      <c r="C720" s="6" t="n">
        <v>5</v>
      </c>
    </row>
    <row r="721" spans="1:5">
      <c r="A721" s="4" t="s">
        <v>1096</v>
      </c>
      <c r="C721" s="5" t="n">
        <v>5</v>
      </c>
    </row>
    <row r="722" spans="1:5">
      <c r="A722" s="4" t="s">
        <v>1097</v>
      </c>
      <c r="C722" s="6" t="n">
        <v>5</v>
      </c>
    </row>
    <row r="723" spans="1:5">
      <c r="A723" s="4" t="s">
        <v>1252</v>
      </c>
    </row>
    <row r="724" spans="1:5">
      <c r="A724" s="3" t="s">
        <v>1094</v>
      </c>
    </row>
    <row r="725" spans="1:5">
      <c r="A725" s="4" t="s">
        <v>1099</v>
      </c>
      <c r="C725" s="5" t="n">
        <v>130</v>
      </c>
    </row>
    <row r="726" spans="1:5">
      <c r="A726" s="4" t="s">
        <v>1100</v>
      </c>
      <c r="C726" s="4" t="s">
        <v>1137</v>
      </c>
    </row>
    <row r="727" spans="1:5">
      <c r="A727" s="4" t="s">
        <v>1095</v>
      </c>
      <c r="C727" s="6" t="n">
        <v>1</v>
      </c>
    </row>
    <row r="728" spans="1:5">
      <c r="A728" s="4" t="s">
        <v>1096</v>
      </c>
      <c r="C728" s="5" t="n">
        <v>1</v>
      </c>
    </row>
    <row r="729" spans="1:5">
      <c r="A729" s="4" t="s">
        <v>1097</v>
      </c>
      <c r="C729" s="6" t="n">
        <v>1</v>
      </c>
    </row>
    <row r="730" spans="1:5">
      <c r="A730" s="4" t="s">
        <v>1253</v>
      </c>
    </row>
    <row r="731" spans="1:5">
      <c r="A731" s="3" t="s">
        <v>1094</v>
      </c>
    </row>
    <row r="732" spans="1:5">
      <c r="A732" s="4" t="s">
        <v>1099</v>
      </c>
      <c r="C732" s="5" t="n">
        <v>193</v>
      </c>
    </row>
    <row r="733" spans="1:5">
      <c r="A733" s="4" t="s">
        <v>1100</v>
      </c>
      <c r="C733" s="4" t="s">
        <v>1254</v>
      </c>
    </row>
    <row r="734" spans="1:5">
      <c r="A734" s="4" t="s">
        <v>1095</v>
      </c>
      <c r="C734" s="6" t="n">
        <v>39</v>
      </c>
    </row>
    <row r="735" spans="1:5">
      <c r="A735" s="4" t="s">
        <v>1096</v>
      </c>
      <c r="C735" s="5" t="n">
        <v>39</v>
      </c>
    </row>
    <row r="736" spans="1:5">
      <c r="A736" s="4" t="s">
        <v>1097</v>
      </c>
      <c r="C736" s="6" t="n">
        <v>39</v>
      </c>
    </row>
    <row r="737" spans="1:5">
      <c r="A737" s="4" t="s">
        <v>1255</v>
      </c>
    </row>
    <row r="738" spans="1:5">
      <c r="A738" s="3" t="s">
        <v>1094</v>
      </c>
    </row>
    <row r="739" spans="1:5">
      <c r="A739" s="4" t="s">
        <v>1099</v>
      </c>
      <c r="C739" s="5" t="n">
        <v>999</v>
      </c>
    </row>
    <row r="740" spans="1:5">
      <c r="A740" s="4" t="s">
        <v>1100</v>
      </c>
      <c r="C740" s="4" t="s">
        <v>1256</v>
      </c>
    </row>
    <row r="741" spans="1:5">
      <c r="A741" s="4" t="s">
        <v>1095</v>
      </c>
      <c r="C741" s="6" t="n">
        <v>50</v>
      </c>
    </row>
    <row r="742" spans="1:5">
      <c r="A742" s="4" t="s">
        <v>1096</v>
      </c>
      <c r="C742" s="5" t="n">
        <v>50</v>
      </c>
    </row>
    <row r="743" spans="1:5">
      <c r="A743" s="4" t="s">
        <v>1097</v>
      </c>
      <c r="C743" s="6" t="n">
        <v>50</v>
      </c>
    </row>
    <row r="744" spans="1:5">
      <c r="A744" s="4" t="s">
        <v>1257</v>
      </c>
    </row>
    <row r="745" spans="1:5">
      <c r="A745" s="3" t="s">
        <v>1094</v>
      </c>
    </row>
    <row r="746" spans="1:5">
      <c r="A746" s="4" t="s">
        <v>1099</v>
      </c>
      <c r="C746" s="5" t="n">
        <v>29</v>
      </c>
    </row>
    <row r="747" spans="1:5">
      <c r="A747" s="4" t="s">
        <v>1100</v>
      </c>
      <c r="C747" s="4" t="s">
        <v>1103</v>
      </c>
    </row>
    <row r="748" spans="1:5">
      <c r="A748" s="4" t="s">
        <v>1095</v>
      </c>
      <c r="C748" s="6" t="n">
        <v>1</v>
      </c>
    </row>
    <row r="749" spans="1:5">
      <c r="A749" s="4" t="s">
        <v>1096</v>
      </c>
      <c r="C749" s="5" t="n">
        <v>1</v>
      </c>
    </row>
    <row r="750" spans="1:5">
      <c r="A750" s="4" t="s">
        <v>1097</v>
      </c>
      <c r="C750" s="6" t="n">
        <v>1</v>
      </c>
    </row>
    <row r="751" spans="1:5">
      <c r="A751" s="4" t="s">
        <v>1258</v>
      </c>
    </row>
    <row r="752" spans="1:5">
      <c r="A752" s="3" t="s">
        <v>1094</v>
      </c>
    </row>
    <row r="753" spans="1:5">
      <c r="A753" s="4" t="s">
        <v>1099</v>
      </c>
      <c r="C753" s="5" t="n">
        <v>191</v>
      </c>
    </row>
    <row r="754" spans="1:5">
      <c r="A754" s="4" t="s">
        <v>1100</v>
      </c>
      <c r="C754" s="4" t="s">
        <v>1177</v>
      </c>
    </row>
    <row r="755" spans="1:5">
      <c r="A755" s="4" t="s">
        <v>1095</v>
      </c>
      <c r="C755" s="6" t="n">
        <v>134</v>
      </c>
    </row>
    <row r="756" spans="1:5">
      <c r="A756" s="4" t="s">
        <v>1096</v>
      </c>
      <c r="C756" s="5" t="n">
        <v>1</v>
      </c>
    </row>
    <row r="757" spans="1:5">
      <c r="A757" s="4" t="s">
        <v>1097</v>
      </c>
      <c r="C757" s="6" t="n">
        <v>1</v>
      </c>
    </row>
    <row r="758" spans="1:5">
      <c r="A758" s="4" t="s">
        <v>1259</v>
      </c>
    </row>
    <row r="759" spans="1:5">
      <c r="A759" s="3" t="s">
        <v>1094</v>
      </c>
    </row>
    <row r="760" spans="1:5">
      <c r="A760" s="4" t="s">
        <v>1099</v>
      </c>
      <c r="C760" s="5" t="n">
        <v>119</v>
      </c>
    </row>
    <row r="761" spans="1:5">
      <c r="A761" s="4" t="s">
        <v>1100</v>
      </c>
      <c r="C761" s="4" t="s">
        <v>1256</v>
      </c>
    </row>
    <row r="762" spans="1:5">
      <c r="A762" s="4" t="s">
        <v>1095</v>
      </c>
      <c r="C762" s="6" t="n">
        <v>24</v>
      </c>
    </row>
    <row r="763" spans="1:5">
      <c r="A763" s="4" t="s">
        <v>1096</v>
      </c>
      <c r="C763" s="5" t="n">
        <v>24</v>
      </c>
    </row>
    <row r="764" spans="1:5">
      <c r="A764" s="4" t="s">
        <v>1097</v>
      </c>
      <c r="C764" s="6" t="n">
        <v>24</v>
      </c>
    </row>
    <row r="765" spans="1:5">
      <c r="A765" s="4" t="s">
        <v>1260</v>
      </c>
    </row>
    <row r="766" spans="1:5">
      <c r="A766" s="3" t="s">
        <v>1094</v>
      </c>
    </row>
    <row r="767" spans="1:5">
      <c r="A767" s="4" t="s">
        <v>1099</v>
      </c>
      <c r="C767" s="5" t="n">
        <v>652</v>
      </c>
    </row>
    <row r="768" spans="1:5">
      <c r="A768" s="4" t="s">
        <v>1100</v>
      </c>
      <c r="C768" s="4" t="s">
        <v>1261</v>
      </c>
    </row>
    <row r="769" spans="1:5">
      <c r="A769" s="4" t="s">
        <v>1095</v>
      </c>
      <c r="C769" s="6" t="n">
        <v>20</v>
      </c>
    </row>
    <row r="770" spans="1:5">
      <c r="A770" s="4" t="s">
        <v>1096</v>
      </c>
      <c r="C770" s="5" t="n">
        <v>20</v>
      </c>
    </row>
    <row r="771" spans="1:5">
      <c r="A771" s="4" t="s">
        <v>1097</v>
      </c>
      <c r="C771" s="6" t="n">
        <v>20</v>
      </c>
    </row>
    <row r="772" spans="1:5">
      <c r="A772" s="4" t="s">
        <v>1262</v>
      </c>
    </row>
    <row r="773" spans="1:5">
      <c r="A773" s="3" t="s">
        <v>1094</v>
      </c>
    </row>
    <row r="774" spans="1:5">
      <c r="A774" s="4" t="s">
        <v>1099</v>
      </c>
      <c r="C774" s="5" t="n">
        <v>350</v>
      </c>
    </row>
    <row r="775" spans="1:5">
      <c r="A775" s="4" t="s">
        <v>1100</v>
      </c>
      <c r="C775" s="4" t="s">
        <v>1263</v>
      </c>
    </row>
    <row r="776" spans="1:5">
      <c r="A776" s="4" t="s">
        <v>1095</v>
      </c>
      <c r="C776" s="6" t="n">
        <v>18</v>
      </c>
    </row>
    <row r="777" spans="1:5">
      <c r="A777" s="4" t="s">
        <v>1096</v>
      </c>
      <c r="C777" s="5" t="n">
        <v>18</v>
      </c>
    </row>
    <row r="778" spans="1:5">
      <c r="A778" s="4" t="s">
        <v>1097</v>
      </c>
      <c r="C778" s="6" t="n">
        <v>18</v>
      </c>
    </row>
    <row r="779" spans="1:5">
      <c r="A779" s="4" t="s">
        <v>1264</v>
      </c>
    </row>
    <row r="780" spans="1:5">
      <c r="A780" s="3" t="s">
        <v>1094</v>
      </c>
    </row>
    <row r="781" spans="1:5">
      <c r="A781" s="4" t="s">
        <v>1099</v>
      </c>
      <c r="C781" s="5" t="n">
        <v>5107</v>
      </c>
    </row>
    <row r="782" spans="1:5">
      <c r="A782" s="4" t="s">
        <v>1100</v>
      </c>
      <c r="C782" s="4" t="s">
        <v>1170</v>
      </c>
    </row>
    <row r="783" spans="1:5">
      <c r="A783" s="4" t="s">
        <v>1095</v>
      </c>
      <c r="C783" s="6" t="n">
        <v>26</v>
      </c>
    </row>
    <row r="784" spans="1:5">
      <c r="A784" s="4" t="s">
        <v>1096</v>
      </c>
      <c r="C784" s="5" t="n">
        <v>26</v>
      </c>
    </row>
    <row r="785" spans="1:5">
      <c r="A785" s="4" t="s">
        <v>1097</v>
      </c>
      <c r="C785" s="6" t="n">
        <v>26</v>
      </c>
    </row>
    <row r="786" spans="1:5">
      <c r="A786" s="4" t="s">
        <v>1265</v>
      </c>
    </row>
    <row r="787" spans="1:5">
      <c r="A787" s="3" t="s">
        <v>1094</v>
      </c>
    </row>
    <row r="788" spans="1:5">
      <c r="A788" s="4" t="s">
        <v>1099</v>
      </c>
      <c r="C788" s="5" t="n">
        <v>41</v>
      </c>
    </row>
    <row r="789" spans="1:5">
      <c r="A789" s="4" t="s">
        <v>1100</v>
      </c>
      <c r="C789" s="4" t="s">
        <v>1177</v>
      </c>
    </row>
    <row r="790" spans="1:5">
      <c r="A790" s="4" t="s">
        <v>1095</v>
      </c>
      <c r="C790" s="6" t="n">
        <v>1</v>
      </c>
    </row>
    <row r="791" spans="1:5">
      <c r="A791" s="4" t="s">
        <v>1096</v>
      </c>
      <c r="C791" s="5" t="n">
        <v>1</v>
      </c>
    </row>
    <row r="792" spans="1:5">
      <c r="A792" s="4" t="s">
        <v>1097</v>
      </c>
      <c r="C792" s="6" t="n">
        <v>1</v>
      </c>
    </row>
    <row r="793" spans="1:5">
      <c r="A793" s="4" t="s">
        <v>1266</v>
      </c>
    </row>
    <row r="794" spans="1:5">
      <c r="A794" s="3" t="s">
        <v>1094</v>
      </c>
    </row>
    <row r="795" spans="1:5">
      <c r="A795" s="4" t="s">
        <v>1099</v>
      </c>
      <c r="C795" s="5" t="n">
        <v>2951</v>
      </c>
    </row>
    <row r="796" spans="1:5">
      <c r="A796" s="4" t="s">
        <v>1100</v>
      </c>
      <c r="C796" s="4" t="s">
        <v>1267</v>
      </c>
    </row>
    <row r="797" spans="1:5">
      <c r="A797" s="4" t="s">
        <v>1095</v>
      </c>
      <c r="C797" s="6" t="n">
        <v>161</v>
      </c>
    </row>
    <row r="798" spans="1:5">
      <c r="A798" s="4" t="s">
        <v>1096</v>
      </c>
      <c r="C798" s="5" t="n">
        <v>147</v>
      </c>
    </row>
    <row r="799" spans="1:5">
      <c r="A799" s="4" t="s">
        <v>1097</v>
      </c>
      <c r="C799" s="6" t="n">
        <v>147</v>
      </c>
    </row>
    <row r="800" spans="1:5">
      <c r="A800" s="4" t="s">
        <v>1268</v>
      </c>
    </row>
    <row r="801" spans="1:5">
      <c r="A801" s="3" t="s">
        <v>1094</v>
      </c>
    </row>
    <row r="802" spans="1:5">
      <c r="A802" s="4" t="s">
        <v>1099</v>
      </c>
      <c r="C802" s="5" t="n">
        <v>829</v>
      </c>
    </row>
    <row r="803" spans="1:5">
      <c r="A803" s="4" t="s">
        <v>1100</v>
      </c>
      <c r="C803" s="4" t="s">
        <v>1139</v>
      </c>
    </row>
    <row r="804" spans="1:5">
      <c r="A804" s="4" t="s">
        <v>1095</v>
      </c>
      <c r="C804" s="6" t="n">
        <v>41</v>
      </c>
    </row>
    <row r="805" spans="1:5">
      <c r="A805" s="4" t="s">
        <v>1096</v>
      </c>
      <c r="C805" s="5" t="n">
        <v>41</v>
      </c>
    </row>
    <row r="806" spans="1:5">
      <c r="A806" s="4" t="s">
        <v>1097</v>
      </c>
      <c r="C806" s="6" t="n">
        <v>41</v>
      </c>
    </row>
    <row r="807" spans="1:5">
      <c r="A807" s="4" t="s">
        <v>1269</v>
      </c>
    </row>
    <row r="808" spans="1:5">
      <c r="A808" s="3" t="s">
        <v>1094</v>
      </c>
    </row>
    <row r="809" spans="1:5">
      <c r="A809" s="4" t="s">
        <v>1099</v>
      </c>
      <c r="C809" s="5" t="n">
        <v>13</v>
      </c>
    </row>
    <row r="810" spans="1:5">
      <c r="A810" s="4" t="s">
        <v>1100</v>
      </c>
      <c r="C810" s="4" t="s">
        <v>1203</v>
      </c>
    </row>
    <row r="811" spans="1:5">
      <c r="A811" s="4" t="s">
        <v>1095</v>
      </c>
      <c r="C811" s="6" t="n">
        <v>1</v>
      </c>
    </row>
    <row r="812" spans="1:5">
      <c r="A812" s="4" t="s">
        <v>1096</v>
      </c>
      <c r="C812" s="5" t="n">
        <v>1</v>
      </c>
    </row>
    <row r="813" spans="1:5">
      <c r="A813" s="4" t="s">
        <v>1097</v>
      </c>
      <c r="C813" s="6" t="n">
        <v>1</v>
      </c>
    </row>
    <row r="814" spans="1:5">
      <c r="A814" s="4" t="s">
        <v>1270</v>
      </c>
    </row>
    <row r="815" spans="1:5">
      <c r="A815" s="3" t="s">
        <v>1094</v>
      </c>
    </row>
    <row r="816" spans="1:5">
      <c r="A816" s="4" t="s">
        <v>1099</v>
      </c>
      <c r="C816" s="5" t="n">
        <v>339</v>
      </c>
    </row>
    <row r="817" spans="1:5">
      <c r="A817" s="4" t="s">
        <v>1100</v>
      </c>
      <c r="C817" s="4" t="s">
        <v>1271</v>
      </c>
    </row>
    <row r="818" spans="1:5">
      <c r="A818" s="4" t="s">
        <v>1095</v>
      </c>
      <c r="C818" s="6" t="n">
        <v>17</v>
      </c>
    </row>
    <row r="819" spans="1:5">
      <c r="A819" s="4" t="s">
        <v>1096</v>
      </c>
      <c r="C819" s="5" t="n">
        <v>17</v>
      </c>
    </row>
    <row r="820" spans="1:5">
      <c r="A820" s="4" t="s">
        <v>1097</v>
      </c>
      <c r="C820" s="6" t="n">
        <v>17</v>
      </c>
    </row>
    <row r="821" spans="1:5">
      <c r="A821" s="4" t="s">
        <v>1272</v>
      </c>
    </row>
    <row r="822" spans="1:5">
      <c r="A822" s="3" t="s">
        <v>1094</v>
      </c>
    </row>
    <row r="823" spans="1:5">
      <c r="A823" s="4" t="s">
        <v>1099</v>
      </c>
      <c r="C823" s="5" t="n">
        <v>165</v>
      </c>
    </row>
    <row r="824" spans="1:5">
      <c r="A824" s="4" t="s">
        <v>1100</v>
      </c>
      <c r="C824" s="4" t="s">
        <v>1273</v>
      </c>
    </row>
    <row r="825" spans="1:5">
      <c r="A825" s="4" t="s">
        <v>1095</v>
      </c>
      <c r="C825" s="6" t="n">
        <v>49</v>
      </c>
    </row>
    <row r="826" spans="1:5">
      <c r="A826" s="4" t="s">
        <v>1096</v>
      </c>
      <c r="C826" s="5" t="n">
        <v>49</v>
      </c>
    </row>
    <row r="827" spans="1:5">
      <c r="A827" s="4" t="s">
        <v>1097</v>
      </c>
      <c r="C827" s="6" t="n">
        <v>49</v>
      </c>
    </row>
    <row r="828" spans="1:5">
      <c r="A828" s="4" t="s">
        <v>1274</v>
      </c>
    </row>
    <row r="829" spans="1:5">
      <c r="A829" s="3" t="s">
        <v>1094</v>
      </c>
    </row>
    <row r="830" spans="1:5">
      <c r="A830" s="4" t="s">
        <v>1099</v>
      </c>
      <c r="C830" s="5" t="n">
        <v>23</v>
      </c>
    </row>
    <row r="831" spans="1:5">
      <c r="A831" s="4" t="s">
        <v>1100</v>
      </c>
      <c r="C831" s="4" t="s">
        <v>1275</v>
      </c>
    </row>
    <row r="832" spans="1:5">
      <c r="A832" s="4" t="s">
        <v>1095</v>
      </c>
      <c r="C832" s="6" t="n">
        <v>6</v>
      </c>
    </row>
    <row r="833" spans="1:5">
      <c r="A833" s="4" t="s">
        <v>1096</v>
      </c>
      <c r="C833" s="5" t="n">
        <v>6</v>
      </c>
    </row>
    <row r="834" spans="1:5">
      <c r="A834" s="4" t="s">
        <v>1097</v>
      </c>
      <c r="C834" s="6" t="n">
        <v>6</v>
      </c>
    </row>
    <row r="835" spans="1:5">
      <c r="A835" s="4" t="s">
        <v>1276</v>
      </c>
    </row>
    <row r="836" spans="1:5">
      <c r="A836" s="3" t="s">
        <v>1094</v>
      </c>
    </row>
    <row r="837" spans="1:5">
      <c r="A837" s="4" t="s">
        <v>1099</v>
      </c>
      <c r="C837" s="5" t="n">
        <v>699</v>
      </c>
    </row>
    <row r="838" spans="1:5">
      <c r="A838" s="4" t="s">
        <v>1100</v>
      </c>
      <c r="C838" s="4" t="s">
        <v>1127</v>
      </c>
    </row>
    <row r="839" spans="1:5">
      <c r="A839" s="4" t="s">
        <v>1095</v>
      </c>
      <c r="C839" s="6" t="n">
        <v>35</v>
      </c>
    </row>
    <row r="840" spans="1:5">
      <c r="A840" s="4" t="s">
        <v>1096</v>
      </c>
      <c r="C840" s="5" t="n">
        <v>35</v>
      </c>
    </row>
    <row r="841" spans="1:5">
      <c r="A841" s="4" t="s">
        <v>1097</v>
      </c>
      <c r="C841" s="6" t="n">
        <v>35</v>
      </c>
    </row>
    <row r="842" spans="1:5">
      <c r="A842" s="4" t="s">
        <v>1277</v>
      </c>
    </row>
    <row r="843" spans="1:5">
      <c r="A843" s="3" t="s">
        <v>1094</v>
      </c>
    </row>
    <row r="844" spans="1:5">
      <c r="A844" s="4" t="s">
        <v>1099</v>
      </c>
      <c r="C844" s="5" t="n">
        <v>3501</v>
      </c>
    </row>
    <row r="845" spans="1:5">
      <c r="A845" s="4" t="s">
        <v>1100</v>
      </c>
      <c r="C845" s="4" t="s">
        <v>1112</v>
      </c>
    </row>
    <row r="846" spans="1:5">
      <c r="A846" s="4" t="s">
        <v>1095</v>
      </c>
      <c r="C846" s="6" t="n">
        <v>18</v>
      </c>
    </row>
    <row r="847" spans="1:5">
      <c r="A847" s="4" t="s">
        <v>1096</v>
      </c>
      <c r="C847" s="5" t="n">
        <v>18</v>
      </c>
    </row>
    <row r="848" spans="1:5">
      <c r="A848" s="4" t="s">
        <v>1097</v>
      </c>
      <c r="C848" s="6" t="n">
        <v>18</v>
      </c>
    </row>
    <row r="849" spans="1:5">
      <c r="A849" s="4" t="s">
        <v>1278</v>
      </c>
    </row>
    <row r="850" spans="1:5">
      <c r="A850" s="3" t="s">
        <v>1094</v>
      </c>
    </row>
    <row r="851" spans="1:5">
      <c r="A851" s="4" t="s">
        <v>1099</v>
      </c>
      <c r="C851" s="5" t="n">
        <v>486</v>
      </c>
    </row>
    <row r="852" spans="1:5">
      <c r="A852" s="4" t="s">
        <v>1100</v>
      </c>
      <c r="C852" s="4" t="s">
        <v>1279</v>
      </c>
    </row>
    <row r="853" spans="1:5">
      <c r="A853" s="4" t="s">
        <v>1095</v>
      </c>
      <c r="C853" s="6" t="n">
        <v>97</v>
      </c>
    </row>
    <row r="854" spans="1:5">
      <c r="A854" s="4" t="s">
        <v>1096</v>
      </c>
      <c r="C854" s="5" t="n">
        <v>36</v>
      </c>
    </row>
    <row r="855" spans="1:5">
      <c r="A855" s="4" t="s">
        <v>1097</v>
      </c>
      <c r="C855" s="6" t="n">
        <v>36</v>
      </c>
    </row>
    <row r="856" spans="1:5">
      <c r="A856" s="4" t="s">
        <v>1280</v>
      </c>
    </row>
    <row r="857" spans="1:5">
      <c r="A857" s="3" t="s">
        <v>1094</v>
      </c>
    </row>
    <row r="858" spans="1:5">
      <c r="A858" s="4" t="s">
        <v>1099</v>
      </c>
      <c r="C858" s="5" t="n">
        <v>28</v>
      </c>
    </row>
    <row r="859" spans="1:5">
      <c r="A859" s="4" t="s">
        <v>1100</v>
      </c>
      <c r="C859" s="4" t="s">
        <v>1245</v>
      </c>
    </row>
    <row r="860" spans="1:5">
      <c r="A860" s="4" t="s">
        <v>1095</v>
      </c>
      <c r="C860" s="6" t="n">
        <v>20</v>
      </c>
    </row>
    <row r="861" spans="1:5">
      <c r="A861" s="4" t="s">
        <v>1096</v>
      </c>
      <c r="C861" s="5" t="n">
        <v>20</v>
      </c>
    </row>
    <row r="862" spans="1:5">
      <c r="A862" s="4" t="s">
        <v>1097</v>
      </c>
      <c r="C862" s="6" t="n">
        <v>20</v>
      </c>
    </row>
    <row r="863" spans="1:5">
      <c r="A863" s="4" t="s">
        <v>1281</v>
      </c>
    </row>
    <row r="864" spans="1:5">
      <c r="A864" s="3" t="s">
        <v>1094</v>
      </c>
    </row>
    <row r="865" spans="1:5">
      <c r="A865" s="4" t="s">
        <v>1099</v>
      </c>
      <c r="C865" s="5" t="n">
        <v>323</v>
      </c>
    </row>
    <row r="866" spans="1:5">
      <c r="A866" s="4" t="s">
        <v>1100</v>
      </c>
      <c r="C866" s="4" t="s">
        <v>1198</v>
      </c>
    </row>
    <row r="867" spans="1:5">
      <c r="A867" s="4" t="s">
        <v>1095</v>
      </c>
      <c r="C867" s="6" t="n">
        <v>16</v>
      </c>
    </row>
    <row r="868" spans="1:5">
      <c r="A868" s="4" t="s">
        <v>1096</v>
      </c>
      <c r="C868" s="5" t="n">
        <v>16</v>
      </c>
    </row>
    <row r="869" spans="1:5">
      <c r="A869" s="4" t="s">
        <v>1097</v>
      </c>
      <c r="C869" s="6" t="n">
        <v>16</v>
      </c>
    </row>
    <row r="870" spans="1:5">
      <c r="A870" s="4" t="s">
        <v>1282</v>
      </c>
    </row>
    <row r="871" spans="1:5">
      <c r="A871" s="3" t="s">
        <v>1094</v>
      </c>
    </row>
    <row r="872" spans="1:5">
      <c r="A872" s="4" t="s">
        <v>1099</v>
      </c>
      <c r="C872" s="5" t="n">
        <v>41</v>
      </c>
    </row>
    <row r="873" spans="1:5">
      <c r="A873" s="4" t="s">
        <v>1100</v>
      </c>
      <c r="C873" s="4" t="s">
        <v>1283</v>
      </c>
    </row>
    <row r="874" spans="1:5">
      <c r="A874" s="4" t="s">
        <v>1095</v>
      </c>
      <c r="C874" s="6" t="n">
        <v>21</v>
      </c>
    </row>
    <row r="875" spans="1:5">
      <c r="A875" s="4" t="s">
        <v>1096</v>
      </c>
      <c r="C875" s="5" t="n">
        <v>21</v>
      </c>
    </row>
    <row r="876" spans="1:5">
      <c r="A876" s="4" t="s">
        <v>1097</v>
      </c>
      <c r="C876" s="6" t="n">
        <v>21</v>
      </c>
    </row>
    <row r="877" spans="1:5">
      <c r="A877" s="4" t="s">
        <v>1284</v>
      </c>
    </row>
    <row r="878" spans="1:5">
      <c r="A878" s="3" t="s">
        <v>1094</v>
      </c>
    </row>
    <row r="879" spans="1:5">
      <c r="A879" s="4" t="s">
        <v>1099</v>
      </c>
      <c r="C879" s="5" t="n">
        <v>20</v>
      </c>
    </row>
    <row r="880" spans="1:5">
      <c r="A880" s="4" t="s">
        <v>1100</v>
      </c>
      <c r="C880" s="4" t="s">
        <v>1285</v>
      </c>
    </row>
    <row r="881" spans="1:5">
      <c r="A881" s="4" t="s">
        <v>1095</v>
      </c>
      <c r="C881" s="6" t="n">
        <v>4</v>
      </c>
    </row>
    <row r="882" spans="1:5">
      <c r="A882" s="4" t="s">
        <v>1096</v>
      </c>
      <c r="C882" s="5" t="n">
        <v>4</v>
      </c>
    </row>
    <row r="883" spans="1:5">
      <c r="A883" s="4" t="s">
        <v>1097</v>
      </c>
      <c r="C883" s="6" t="n">
        <v>4</v>
      </c>
    </row>
    <row r="884" spans="1:5">
      <c r="A884" s="4" t="s">
        <v>1286</v>
      </c>
    </row>
    <row r="885" spans="1:5">
      <c r="A885" s="3" t="s">
        <v>1094</v>
      </c>
    </row>
    <row r="886" spans="1:5">
      <c r="A886" s="4" t="s">
        <v>1099</v>
      </c>
      <c r="C886" s="5" t="n">
        <v>110</v>
      </c>
    </row>
    <row r="887" spans="1:5">
      <c r="A887" s="4" t="s">
        <v>1100</v>
      </c>
      <c r="C887" s="4" t="s">
        <v>1187</v>
      </c>
    </row>
    <row r="888" spans="1:5">
      <c r="A888" s="4" t="s">
        <v>1095</v>
      </c>
      <c r="C888" s="6" t="n">
        <v>11</v>
      </c>
    </row>
    <row r="889" spans="1:5">
      <c r="A889" s="4" t="s">
        <v>1096</v>
      </c>
      <c r="C889" s="5" t="n">
        <v>11</v>
      </c>
    </row>
    <row r="890" spans="1:5">
      <c r="A890" s="4" t="s">
        <v>1097</v>
      </c>
      <c r="C890" s="6" t="n">
        <v>11</v>
      </c>
    </row>
    <row r="891" spans="1:5">
      <c r="A891" s="4" t="s">
        <v>1287</v>
      </c>
    </row>
    <row r="892" spans="1:5">
      <c r="A892" s="3" t="s">
        <v>1094</v>
      </c>
    </row>
    <row r="893" spans="1:5">
      <c r="A893" s="4" t="s">
        <v>1099</v>
      </c>
      <c r="B893" s="4" t="s">
        <v>1288</v>
      </c>
      <c r="C893" s="5" t="n">
        <v>4000</v>
      </c>
    </row>
    <row r="894" spans="1:5">
      <c r="A894" s="4" t="s">
        <v>1100</v>
      </c>
      <c r="B894" s="4" t="s">
        <v>1288</v>
      </c>
      <c r="C894" s="4" t="s">
        <v>1129</v>
      </c>
    </row>
    <row r="895" spans="1:5">
      <c r="A895" s="4" t="s">
        <v>1095</v>
      </c>
      <c r="B895" s="4" t="s">
        <v>1288</v>
      </c>
      <c r="C895" s="6" t="n">
        <v>97</v>
      </c>
    </row>
    <row r="896" spans="1:5">
      <c r="A896" s="4" t="s">
        <v>1096</v>
      </c>
      <c r="B896" s="4" t="s">
        <v>1288</v>
      </c>
      <c r="C896" s="5" t="n">
        <v>13</v>
      </c>
    </row>
    <row r="897" spans="1:5">
      <c r="A897" s="4" t="s">
        <v>1097</v>
      </c>
      <c r="B897" s="4" t="s">
        <v>1288</v>
      </c>
      <c r="C897" s="6" t="n">
        <v>13</v>
      </c>
    </row>
    <row r="898" spans="1:5">
      <c r="A898" s="4" t="s">
        <v>1289</v>
      </c>
    </row>
    <row r="899" spans="1:5">
      <c r="A899" s="3" t="s">
        <v>1094</v>
      </c>
    </row>
    <row r="900" spans="1:5">
      <c r="A900" s="4" t="s">
        <v>1099</v>
      </c>
      <c r="C900" s="5" t="n">
        <v>24</v>
      </c>
    </row>
    <row r="901" spans="1:5">
      <c r="A901" s="4" t="s">
        <v>1100</v>
      </c>
      <c r="C901" s="4" t="s">
        <v>1112</v>
      </c>
    </row>
    <row r="902" spans="1:5">
      <c r="A902" s="4" t="s">
        <v>1095</v>
      </c>
      <c r="C902" s="6" t="n">
        <v>12</v>
      </c>
    </row>
    <row r="903" spans="1:5">
      <c r="A903" s="4" t="s">
        <v>1096</v>
      </c>
      <c r="C903" s="5" t="n">
        <v>12</v>
      </c>
    </row>
    <row r="904" spans="1:5">
      <c r="A904" s="4" t="s">
        <v>1097</v>
      </c>
      <c r="C904" s="6" t="n">
        <v>12</v>
      </c>
    </row>
    <row r="905" spans="1:5">
      <c r="A905" s="4" t="s">
        <v>1290</v>
      </c>
    </row>
    <row r="906" spans="1:5">
      <c r="A906" s="3" t="s">
        <v>1094</v>
      </c>
    </row>
    <row r="907" spans="1:5">
      <c r="A907" s="4" t="s">
        <v>1099</v>
      </c>
      <c r="C907" s="5" t="n">
        <v>35</v>
      </c>
    </row>
    <row r="908" spans="1:5">
      <c r="A908" s="4" t="s">
        <v>1100</v>
      </c>
      <c r="C908" s="4" t="s">
        <v>1105</v>
      </c>
    </row>
    <row r="909" spans="1:5">
      <c r="A909" s="4" t="s">
        <v>1095</v>
      </c>
      <c r="C909" s="6" t="n">
        <v>0</v>
      </c>
    </row>
    <row r="910" spans="1:5">
      <c r="A910" s="4" t="s">
        <v>1096</v>
      </c>
      <c r="C910" s="5" t="n">
        <v>0</v>
      </c>
    </row>
    <row r="911" spans="1:5">
      <c r="A911" s="4" t="s">
        <v>1097</v>
      </c>
      <c r="C911" s="6" t="n">
        <v>0</v>
      </c>
    </row>
    <row r="912" spans="1:5">
      <c r="A912" s="4" t="s">
        <v>1291</v>
      </c>
    </row>
    <row r="913" spans="1:5">
      <c r="A913" s="3" t="s">
        <v>1094</v>
      </c>
    </row>
    <row r="914" spans="1:5">
      <c r="A914" s="4" t="s">
        <v>1099</v>
      </c>
      <c r="C914" s="5" t="n">
        <v>8622</v>
      </c>
    </row>
    <row r="915" spans="1:5">
      <c r="A915" s="4" t="s">
        <v>1100</v>
      </c>
      <c r="C915" s="4" t="s">
        <v>1167</v>
      </c>
    </row>
    <row r="916" spans="1:5">
      <c r="A916" s="4" t="s">
        <v>1095</v>
      </c>
      <c r="C916" s="6" t="n">
        <v>1078</v>
      </c>
    </row>
    <row r="917" spans="1:5">
      <c r="A917" s="4" t="s">
        <v>1096</v>
      </c>
      <c r="C917" s="5" t="n">
        <v>1078</v>
      </c>
    </row>
    <row r="918" spans="1:5">
      <c r="A918" s="4" t="s">
        <v>1097</v>
      </c>
      <c r="C918" s="6" t="n">
        <v>1078</v>
      </c>
    </row>
    <row r="919" spans="1:5">
      <c r="A919" s="4" t="s">
        <v>1292</v>
      </c>
    </row>
    <row r="920" spans="1:5">
      <c r="A920" s="3" t="s">
        <v>1094</v>
      </c>
    </row>
    <row r="921" spans="1:5">
      <c r="A921" s="4" t="s">
        <v>1099</v>
      </c>
      <c r="C921" s="5" t="n">
        <v>843</v>
      </c>
    </row>
    <row r="922" spans="1:5">
      <c r="A922" s="4" t="s">
        <v>1100</v>
      </c>
      <c r="C922" s="4" t="s">
        <v>1293</v>
      </c>
    </row>
    <row r="923" spans="1:5">
      <c r="A923" s="4" t="s">
        <v>1095</v>
      </c>
      <c r="C923" s="6" t="n">
        <v>84</v>
      </c>
    </row>
    <row r="924" spans="1:5">
      <c r="A924" s="4" t="s">
        <v>1096</v>
      </c>
      <c r="C924" s="5" t="n">
        <v>6</v>
      </c>
    </row>
    <row r="925" spans="1:5">
      <c r="A925" s="4" t="s">
        <v>1097</v>
      </c>
      <c r="C925" s="6" t="n">
        <v>6</v>
      </c>
    </row>
    <row r="926" spans="1:5">
      <c r="A926" s="4" t="s">
        <v>1294</v>
      </c>
    </row>
    <row r="927" spans="1:5">
      <c r="A927" s="3" t="s">
        <v>1094</v>
      </c>
    </row>
    <row r="928" spans="1:5">
      <c r="A928" s="4" t="s">
        <v>1099</v>
      </c>
      <c r="C928" s="5" t="n">
        <v>136</v>
      </c>
    </row>
    <row r="929" spans="1:5">
      <c r="A929" s="4" t="s">
        <v>1100</v>
      </c>
      <c r="C929" s="4" t="s">
        <v>1192</v>
      </c>
    </row>
    <row r="930" spans="1:5">
      <c r="A930" s="4" t="s">
        <v>1095</v>
      </c>
      <c r="C930" s="6" t="n">
        <v>8</v>
      </c>
    </row>
    <row r="931" spans="1:5">
      <c r="A931" s="4" t="s">
        <v>1096</v>
      </c>
      <c r="C931" s="5" t="n">
        <v>8</v>
      </c>
    </row>
    <row r="932" spans="1:5">
      <c r="A932" s="4" t="s">
        <v>1097</v>
      </c>
      <c r="C932" s="6" t="n">
        <v>8</v>
      </c>
    </row>
    <row r="933" spans="1:5">
      <c r="A933" s="4" t="s">
        <v>1295</v>
      </c>
    </row>
    <row r="934" spans="1:5">
      <c r="A934" s="3" t="s">
        <v>1094</v>
      </c>
    </row>
    <row r="935" spans="1:5">
      <c r="A935" s="4" t="s">
        <v>1099</v>
      </c>
      <c r="C935" s="5" t="n">
        <v>157</v>
      </c>
    </row>
    <row r="936" spans="1:5">
      <c r="A936" s="4" t="s">
        <v>1100</v>
      </c>
      <c r="C936" s="4" t="s">
        <v>1112</v>
      </c>
    </row>
    <row r="937" spans="1:5">
      <c r="A937" s="4" t="s">
        <v>1095</v>
      </c>
      <c r="C937" s="6" t="n">
        <v>3</v>
      </c>
    </row>
    <row r="938" spans="1:5">
      <c r="A938" s="4" t="s">
        <v>1096</v>
      </c>
      <c r="C938" s="5" t="n">
        <v>3</v>
      </c>
    </row>
    <row r="939" spans="1:5">
      <c r="A939" s="4" t="s">
        <v>1097</v>
      </c>
      <c r="C939" s="6" t="n">
        <v>3</v>
      </c>
    </row>
    <row r="940" spans="1:5">
      <c r="A940" s="4" t="s">
        <v>1296</v>
      </c>
    </row>
    <row r="941" spans="1:5">
      <c r="A941" s="3" t="s">
        <v>1094</v>
      </c>
    </row>
    <row r="942" spans="1:5">
      <c r="A942" s="4" t="s">
        <v>1099</v>
      </c>
      <c r="C942" s="5" t="n">
        <v>1363</v>
      </c>
    </row>
    <row r="943" spans="1:5">
      <c r="A943" s="4" t="s">
        <v>1100</v>
      </c>
      <c r="C943" s="4" t="s">
        <v>1297</v>
      </c>
    </row>
    <row r="944" spans="1:5">
      <c r="A944" s="4" t="s">
        <v>1095</v>
      </c>
      <c r="C944" s="6" t="n">
        <v>27</v>
      </c>
    </row>
    <row r="945" spans="1:5">
      <c r="A945" s="4" t="s">
        <v>1096</v>
      </c>
      <c r="C945" s="5" t="n">
        <v>27</v>
      </c>
    </row>
    <row r="946" spans="1:5">
      <c r="A946" s="4" t="s">
        <v>1097</v>
      </c>
      <c r="C946" s="6" t="n">
        <v>27</v>
      </c>
    </row>
    <row r="947" spans="1:5">
      <c r="A947" s="4" t="s">
        <v>1298</v>
      </c>
    </row>
    <row r="948" spans="1:5">
      <c r="A948" s="3" t="s">
        <v>1094</v>
      </c>
    </row>
    <row r="949" spans="1:5">
      <c r="A949" s="4" t="s">
        <v>1099</v>
      </c>
      <c r="C949" s="5" t="n">
        <v>29</v>
      </c>
    </row>
    <row r="950" spans="1:5">
      <c r="A950" s="4" t="s">
        <v>1100</v>
      </c>
      <c r="C950" s="4" t="s">
        <v>1109</v>
      </c>
    </row>
    <row r="951" spans="1:5">
      <c r="A951" s="4" t="s">
        <v>1095</v>
      </c>
      <c r="C951" s="6" t="n">
        <v>22</v>
      </c>
    </row>
    <row r="952" spans="1:5">
      <c r="A952" s="4" t="s">
        <v>1096</v>
      </c>
      <c r="C952" s="5" t="n">
        <v>22</v>
      </c>
    </row>
    <row r="953" spans="1:5">
      <c r="A953" s="4" t="s">
        <v>1097</v>
      </c>
      <c r="C953" s="6" t="n">
        <v>22</v>
      </c>
    </row>
    <row r="954" spans="1:5">
      <c r="A954" s="4" t="s">
        <v>1299</v>
      </c>
    </row>
    <row r="955" spans="1:5">
      <c r="A955" s="3" t="s">
        <v>1094</v>
      </c>
    </row>
    <row r="956" spans="1:5">
      <c r="A956" s="4" t="s">
        <v>1099</v>
      </c>
      <c r="C956" s="5" t="n">
        <v>47</v>
      </c>
    </row>
    <row r="957" spans="1:5">
      <c r="A957" s="4" t="s">
        <v>1100</v>
      </c>
      <c r="C957" s="4" t="s">
        <v>1283</v>
      </c>
    </row>
    <row r="958" spans="1:5">
      <c r="A958" s="4" t="s">
        <v>1095</v>
      </c>
      <c r="C958" s="6" t="n">
        <v>2</v>
      </c>
    </row>
    <row r="959" spans="1:5">
      <c r="A959" s="4" t="s">
        <v>1096</v>
      </c>
      <c r="C959" s="5" t="n">
        <v>2</v>
      </c>
    </row>
    <row r="960" spans="1:5">
      <c r="A960" s="4" t="s">
        <v>1097</v>
      </c>
      <c r="C960" s="6" t="n">
        <v>2</v>
      </c>
    </row>
    <row r="961" spans="1:5">
      <c r="A961" s="4" t="s">
        <v>1300</v>
      </c>
    </row>
    <row r="962" spans="1:5">
      <c r="A962" s="3" t="s">
        <v>1094</v>
      </c>
    </row>
    <row r="963" spans="1:5">
      <c r="A963" s="4" t="s">
        <v>1099</v>
      </c>
      <c r="C963" s="5" t="n">
        <v>10</v>
      </c>
    </row>
    <row r="964" spans="1:5">
      <c r="A964" s="4" t="s">
        <v>1100</v>
      </c>
      <c r="C964" s="4" t="s">
        <v>1105</v>
      </c>
    </row>
    <row r="965" spans="1:5">
      <c r="A965" s="4" t="s">
        <v>1095</v>
      </c>
      <c r="C965" s="6" t="n">
        <v>6</v>
      </c>
    </row>
    <row r="966" spans="1:5">
      <c r="A966" s="4" t="s">
        <v>1096</v>
      </c>
      <c r="C966" s="5" t="n">
        <v>6</v>
      </c>
    </row>
    <row r="967" spans="1:5">
      <c r="A967" s="4" t="s">
        <v>1097</v>
      </c>
      <c r="C967" s="6" t="n">
        <v>6</v>
      </c>
    </row>
    <row r="968" spans="1:5">
      <c r="A968" s="4" t="s">
        <v>1301</v>
      </c>
    </row>
    <row r="969" spans="1:5">
      <c r="A969" s="3" t="s">
        <v>1094</v>
      </c>
    </row>
    <row r="970" spans="1:5">
      <c r="A970" s="4" t="s">
        <v>1099</v>
      </c>
      <c r="C970" s="5" t="n">
        <v>48</v>
      </c>
    </row>
    <row r="971" spans="1:5">
      <c r="A971" s="4" t="s">
        <v>1100</v>
      </c>
      <c r="C971" s="4" t="s">
        <v>1112</v>
      </c>
    </row>
    <row r="972" spans="1:5">
      <c r="A972" s="4" t="s">
        <v>1095</v>
      </c>
      <c r="C972" s="6" t="n">
        <v>1</v>
      </c>
    </row>
    <row r="973" spans="1:5">
      <c r="A973" s="4" t="s">
        <v>1096</v>
      </c>
      <c r="C973" s="5" t="n">
        <v>1</v>
      </c>
    </row>
    <row r="974" spans="1:5">
      <c r="A974" s="4" t="s">
        <v>1097</v>
      </c>
      <c r="C974" s="6" t="n">
        <v>1</v>
      </c>
    </row>
    <row r="975" spans="1:5">
      <c r="A975" s="4" t="s">
        <v>1302</v>
      </c>
    </row>
    <row r="976" spans="1:5">
      <c r="A976" s="3" t="s">
        <v>1094</v>
      </c>
    </row>
    <row r="977" spans="1:5">
      <c r="A977" s="4" t="s">
        <v>1099</v>
      </c>
      <c r="C977" s="5" t="n">
        <v>9268</v>
      </c>
    </row>
    <row r="978" spans="1:5">
      <c r="A978" s="4" t="s">
        <v>1100</v>
      </c>
      <c r="C978" s="4" t="s">
        <v>1303</v>
      </c>
    </row>
    <row r="979" spans="1:5">
      <c r="A979" s="4" t="s">
        <v>1095</v>
      </c>
      <c r="C979" s="6" t="n">
        <v>5</v>
      </c>
    </row>
    <row r="980" spans="1:5">
      <c r="A980" s="4" t="s">
        <v>1096</v>
      </c>
      <c r="C980" s="5" t="n">
        <v>5</v>
      </c>
    </row>
    <row r="981" spans="1:5">
      <c r="A981" s="4" t="s">
        <v>1097</v>
      </c>
      <c r="C981" s="6" t="n">
        <v>5</v>
      </c>
    </row>
    <row r="982" spans="1:5">
      <c r="A982" s="4" t="s">
        <v>1304</v>
      </c>
    </row>
    <row r="983" spans="1:5">
      <c r="A983" s="3" t="s">
        <v>1094</v>
      </c>
    </row>
    <row r="984" spans="1:5">
      <c r="A984" s="4" t="s">
        <v>1099</v>
      </c>
      <c r="C984" s="5" t="n">
        <v>64</v>
      </c>
    </row>
    <row r="985" spans="1:5">
      <c r="A985" s="4" t="s">
        <v>1100</v>
      </c>
      <c r="C985" s="4" t="s">
        <v>1305</v>
      </c>
    </row>
    <row r="986" spans="1:5">
      <c r="A986" s="4" t="s">
        <v>1095</v>
      </c>
      <c r="C986" s="6" t="n">
        <v>6</v>
      </c>
    </row>
    <row r="987" spans="1:5">
      <c r="A987" s="4" t="s">
        <v>1096</v>
      </c>
      <c r="C987" s="5" t="n">
        <v>6</v>
      </c>
    </row>
    <row r="988" spans="1:5">
      <c r="A988" s="4" t="s">
        <v>1097</v>
      </c>
      <c r="C988" s="6" t="n">
        <v>6</v>
      </c>
    </row>
    <row r="989" spans="1:5">
      <c r="A989" s="4" t="s">
        <v>1306</v>
      </c>
    </row>
    <row r="990" spans="1:5">
      <c r="A990" s="3" t="s">
        <v>1094</v>
      </c>
    </row>
    <row r="991" spans="1:5">
      <c r="A991" s="4" t="s">
        <v>1099</v>
      </c>
      <c r="C991" s="5" t="n">
        <v>111</v>
      </c>
    </row>
    <row r="992" spans="1:5">
      <c r="A992" s="4" t="s">
        <v>1100</v>
      </c>
      <c r="C992" s="4" t="s">
        <v>1254</v>
      </c>
    </row>
    <row r="993" spans="1:5">
      <c r="A993" s="4" t="s">
        <v>1095</v>
      </c>
      <c r="C993" s="6" t="n">
        <v>3</v>
      </c>
    </row>
    <row r="994" spans="1:5">
      <c r="A994" s="4" t="s">
        <v>1096</v>
      </c>
      <c r="C994" s="5" t="n">
        <v>3</v>
      </c>
    </row>
    <row r="995" spans="1:5">
      <c r="A995" s="4" t="s">
        <v>1097</v>
      </c>
      <c r="C995" s="6" t="n">
        <v>3</v>
      </c>
    </row>
    <row r="996" spans="1:5">
      <c r="A996" s="4" t="s">
        <v>1307</v>
      </c>
    </row>
    <row r="997" spans="1:5">
      <c r="A997" s="3" t="s">
        <v>1094</v>
      </c>
    </row>
    <row r="998" spans="1:5">
      <c r="A998" s="4" t="s">
        <v>1099</v>
      </c>
      <c r="C998" s="5" t="n">
        <v>38202</v>
      </c>
    </row>
    <row r="999" spans="1:5">
      <c r="A999" s="4" t="s">
        <v>1100</v>
      </c>
      <c r="C999" s="4" t="s">
        <v>1308</v>
      </c>
    </row>
    <row r="1000" spans="1:5">
      <c r="A1000" s="4" t="s">
        <v>1095</v>
      </c>
      <c r="C1000" s="6" t="n">
        <v>191</v>
      </c>
    </row>
    <row r="1001" spans="1:5">
      <c r="A1001" s="4" t="s">
        <v>1096</v>
      </c>
      <c r="C1001" s="5" t="n">
        <v>17</v>
      </c>
    </row>
    <row r="1002" spans="1:5">
      <c r="A1002" s="4" t="s">
        <v>1097</v>
      </c>
      <c r="C1002" s="6" t="n">
        <v>17</v>
      </c>
    </row>
    <row r="1003" spans="1:5">
      <c r="A1003" s="4" t="s">
        <v>1309</v>
      </c>
    </row>
    <row r="1004" spans="1:5">
      <c r="A1004" s="3" t="s">
        <v>1094</v>
      </c>
    </row>
    <row r="1005" spans="1:5">
      <c r="A1005" s="4" t="s">
        <v>1099</v>
      </c>
      <c r="C1005" s="5" t="n">
        <v>615</v>
      </c>
    </row>
    <row r="1006" spans="1:5">
      <c r="A1006" s="4" t="s">
        <v>1100</v>
      </c>
      <c r="C1006" s="4" t="s">
        <v>1203</v>
      </c>
    </row>
    <row r="1007" spans="1:5">
      <c r="A1007" s="4" t="s">
        <v>1095</v>
      </c>
      <c r="C1007" s="6" t="n">
        <v>31</v>
      </c>
    </row>
    <row r="1008" spans="1:5">
      <c r="A1008" s="4" t="s">
        <v>1096</v>
      </c>
      <c r="C1008" s="5" t="n">
        <v>31</v>
      </c>
    </row>
    <row r="1009" spans="1:5">
      <c r="A1009" s="4" t="s">
        <v>1097</v>
      </c>
      <c r="C1009" s="6" t="n">
        <v>31</v>
      </c>
    </row>
    <row r="1010" spans="1:5">
      <c r="A1010" s="4" t="s">
        <v>1310</v>
      </c>
    </row>
    <row r="1011" spans="1:5">
      <c r="A1011" s="3" t="s">
        <v>1094</v>
      </c>
    </row>
    <row r="1012" spans="1:5">
      <c r="A1012" s="4" t="s">
        <v>1099</v>
      </c>
      <c r="C1012" s="5" t="n">
        <v>1648</v>
      </c>
    </row>
    <row r="1013" spans="1:5">
      <c r="A1013" s="4" t="s">
        <v>1100</v>
      </c>
      <c r="C1013" s="4" t="s">
        <v>1311</v>
      </c>
    </row>
    <row r="1014" spans="1:5">
      <c r="A1014" s="4" t="s">
        <v>1095</v>
      </c>
      <c r="C1014" s="6" t="n">
        <v>8</v>
      </c>
    </row>
    <row r="1015" spans="1:5">
      <c r="A1015" s="4" t="s">
        <v>1096</v>
      </c>
      <c r="C1015" s="5" t="n">
        <v>8</v>
      </c>
    </row>
    <row r="1016" spans="1:5">
      <c r="A1016" s="4" t="s">
        <v>1097</v>
      </c>
      <c r="C1016" s="6" t="n">
        <v>8</v>
      </c>
    </row>
    <row r="1017" spans="1:5">
      <c r="A1017" s="4" t="s">
        <v>1312</v>
      </c>
    </row>
    <row r="1018" spans="1:5">
      <c r="A1018" s="3" t="s">
        <v>1094</v>
      </c>
    </row>
    <row r="1019" spans="1:5">
      <c r="A1019" s="4" t="s">
        <v>1099</v>
      </c>
      <c r="C1019" s="5" t="n">
        <v>229</v>
      </c>
    </row>
    <row r="1020" spans="1:5">
      <c r="A1020" s="4" t="s">
        <v>1100</v>
      </c>
      <c r="C1020" s="4" t="s">
        <v>1170</v>
      </c>
    </row>
    <row r="1021" spans="1:5">
      <c r="A1021" s="4" t="s">
        <v>1095</v>
      </c>
      <c r="C1021" s="6" t="n">
        <v>23</v>
      </c>
    </row>
    <row r="1022" spans="1:5">
      <c r="A1022" s="4" t="s">
        <v>1096</v>
      </c>
      <c r="C1022" s="5" t="n">
        <v>23</v>
      </c>
    </row>
    <row r="1023" spans="1:5">
      <c r="A1023" s="4" t="s">
        <v>1097</v>
      </c>
      <c r="C1023" s="6" t="n">
        <v>23</v>
      </c>
    </row>
    <row r="1024" spans="1:5">
      <c r="A1024" s="4" t="s">
        <v>1313</v>
      </c>
    </row>
    <row r="1025" spans="1:5">
      <c r="A1025" s="3" t="s">
        <v>1094</v>
      </c>
    </row>
    <row r="1026" spans="1:5">
      <c r="A1026" s="4" t="s">
        <v>1099</v>
      </c>
      <c r="C1026" s="5" t="n">
        <v>555</v>
      </c>
    </row>
    <row r="1027" spans="1:5">
      <c r="A1027" s="4" t="s">
        <v>1100</v>
      </c>
      <c r="C1027" s="4" t="s">
        <v>1314</v>
      </c>
    </row>
    <row r="1028" spans="1:5">
      <c r="A1028" s="4" t="s">
        <v>1095</v>
      </c>
      <c r="C1028" s="6" t="n">
        <v>3</v>
      </c>
    </row>
    <row r="1029" spans="1:5">
      <c r="A1029" s="4" t="s">
        <v>1096</v>
      </c>
      <c r="C1029" s="5" t="n">
        <v>3</v>
      </c>
    </row>
    <row r="1030" spans="1:5">
      <c r="A1030" s="4" t="s">
        <v>1097</v>
      </c>
      <c r="C1030" s="6" t="n">
        <v>3</v>
      </c>
    </row>
    <row r="1031" spans="1:5">
      <c r="A1031" s="4" t="s">
        <v>1315</v>
      </c>
    </row>
    <row r="1032" spans="1:5">
      <c r="A1032" s="3" t="s">
        <v>1094</v>
      </c>
    </row>
    <row r="1033" spans="1:5">
      <c r="A1033" s="4" t="s">
        <v>1099</v>
      </c>
      <c r="C1033" s="5" t="n">
        <v>580000</v>
      </c>
    </row>
    <row r="1034" spans="1:5">
      <c r="A1034" s="4" t="s">
        <v>1100</v>
      </c>
      <c r="C1034" s="4" t="s">
        <v>1316</v>
      </c>
    </row>
    <row r="1035" spans="1:5">
      <c r="A1035" s="4" t="s">
        <v>1095</v>
      </c>
      <c r="C1035" s="6" t="n">
        <v>2900</v>
      </c>
    </row>
    <row r="1036" spans="1:5">
      <c r="A1036" s="4" t="s">
        <v>1096</v>
      </c>
      <c r="C1036" s="5" t="n">
        <v>916</v>
      </c>
    </row>
    <row r="1037" spans="1:5">
      <c r="A1037" s="4" t="s">
        <v>1097</v>
      </c>
      <c r="C1037" s="6" t="n">
        <v>916</v>
      </c>
    </row>
    <row r="1038" spans="1:5">
      <c r="A1038" s="4" t="s">
        <v>1317</v>
      </c>
    </row>
    <row r="1039" spans="1:5">
      <c r="A1039" s="3" t="s">
        <v>1094</v>
      </c>
    </row>
    <row r="1040" spans="1:5">
      <c r="A1040" s="4" t="s">
        <v>1099</v>
      </c>
      <c r="C1040" s="5" t="n">
        <v>12</v>
      </c>
    </row>
    <row r="1041" spans="1:5">
      <c r="A1041" s="4" t="s">
        <v>1100</v>
      </c>
      <c r="C1041" s="4" t="s">
        <v>1105</v>
      </c>
    </row>
    <row r="1042" spans="1:5">
      <c r="A1042" s="4" t="s">
        <v>1095</v>
      </c>
      <c r="C1042" s="6" t="n">
        <v>0</v>
      </c>
    </row>
    <row r="1043" spans="1:5">
      <c r="A1043" s="4" t="s">
        <v>1096</v>
      </c>
      <c r="C1043" s="5" t="n">
        <v>0</v>
      </c>
    </row>
    <row r="1044" spans="1:5">
      <c r="A1044" s="4" t="s">
        <v>1097</v>
      </c>
      <c r="C1044" s="6" t="n">
        <v>0</v>
      </c>
    </row>
    <row r="1045" spans="1:5">
      <c r="A1045" s="4" t="s">
        <v>1318</v>
      </c>
    </row>
    <row r="1046" spans="1:5">
      <c r="A1046" s="3" t="s">
        <v>1094</v>
      </c>
    </row>
    <row r="1047" spans="1:5">
      <c r="A1047" s="4" t="s">
        <v>1099</v>
      </c>
      <c r="C1047" s="5" t="n">
        <v>7937</v>
      </c>
    </row>
    <row r="1048" spans="1:5">
      <c r="A1048" s="4" t="s">
        <v>1100</v>
      </c>
      <c r="C1048" s="4" t="s">
        <v>1254</v>
      </c>
    </row>
    <row r="1049" spans="1:5">
      <c r="A1049" s="4" t="s">
        <v>1095</v>
      </c>
      <c r="C1049" s="6" t="n">
        <v>44</v>
      </c>
    </row>
    <row r="1050" spans="1:5">
      <c r="A1050" s="4" t="s">
        <v>1096</v>
      </c>
      <c r="C1050" s="5" t="n">
        <v>44</v>
      </c>
    </row>
    <row r="1051" spans="1:5">
      <c r="A1051" s="4" t="s">
        <v>1097</v>
      </c>
      <c r="C1051" s="6" t="n">
        <v>44</v>
      </c>
    </row>
    <row r="1052" spans="1:5">
      <c r="A1052" s="4" t="s">
        <v>1319</v>
      </c>
    </row>
    <row r="1053" spans="1:5">
      <c r="A1053" s="3" t="s">
        <v>1094</v>
      </c>
    </row>
    <row r="1054" spans="1:5">
      <c r="A1054" s="4" t="s">
        <v>1099</v>
      </c>
      <c r="C1054" s="5" t="n">
        <v>20</v>
      </c>
    </row>
    <row r="1055" spans="1:5">
      <c r="A1055" s="4" t="s">
        <v>1100</v>
      </c>
      <c r="C1055" s="4" t="s">
        <v>1190</v>
      </c>
    </row>
    <row r="1056" spans="1:5">
      <c r="A1056" s="4" t="s">
        <v>1095</v>
      </c>
      <c r="C1056" s="6" t="n">
        <v>4</v>
      </c>
    </row>
    <row r="1057" spans="1:5">
      <c r="A1057" s="4" t="s">
        <v>1096</v>
      </c>
      <c r="C1057" s="5" t="n">
        <v>4</v>
      </c>
    </row>
    <row r="1058" spans="1:5">
      <c r="A1058" s="4" t="s">
        <v>1097</v>
      </c>
      <c r="C1058" s="6" t="n">
        <v>4</v>
      </c>
    </row>
    <row r="1059" spans="1:5">
      <c r="A1059" s="4" t="s">
        <v>1320</v>
      </c>
    </row>
    <row r="1060" spans="1:5">
      <c r="A1060" s="3" t="s">
        <v>1094</v>
      </c>
    </row>
    <row r="1061" spans="1:5">
      <c r="A1061" s="4" t="s">
        <v>1099</v>
      </c>
      <c r="C1061" s="5" t="n">
        <v>64</v>
      </c>
    </row>
    <row r="1062" spans="1:5">
      <c r="A1062" s="4" t="s">
        <v>1100</v>
      </c>
      <c r="C1062" s="4" t="s">
        <v>1123</v>
      </c>
    </row>
    <row r="1063" spans="1:5">
      <c r="A1063" s="4" t="s">
        <v>1095</v>
      </c>
      <c r="C1063" s="6" t="n">
        <v>4</v>
      </c>
    </row>
    <row r="1064" spans="1:5">
      <c r="A1064" s="4" t="s">
        <v>1096</v>
      </c>
      <c r="C1064" s="5" t="n">
        <v>4</v>
      </c>
    </row>
    <row r="1065" spans="1:5">
      <c r="A1065" s="4" t="s">
        <v>1097</v>
      </c>
      <c r="C1065" s="6" t="n">
        <v>4</v>
      </c>
    </row>
    <row r="1066" spans="1:5">
      <c r="A1066" s="4" t="s">
        <v>1321</v>
      </c>
    </row>
    <row r="1067" spans="1:5">
      <c r="A1067" s="3" t="s">
        <v>1094</v>
      </c>
    </row>
    <row r="1068" spans="1:5">
      <c r="A1068" s="4" t="s">
        <v>1099</v>
      </c>
      <c r="C1068" s="5" t="n">
        <v>36</v>
      </c>
    </row>
    <row r="1069" spans="1:5">
      <c r="A1069" s="4" t="s">
        <v>1100</v>
      </c>
      <c r="C1069" s="4" t="s">
        <v>1181</v>
      </c>
    </row>
    <row r="1070" spans="1:5">
      <c r="A1070" s="4" t="s">
        <v>1095</v>
      </c>
      <c r="C1070" s="6" t="n">
        <v>1</v>
      </c>
    </row>
    <row r="1071" spans="1:5">
      <c r="A1071" s="4" t="s">
        <v>1096</v>
      </c>
      <c r="C1071" s="5" t="n">
        <v>1</v>
      </c>
    </row>
    <row r="1072" spans="1:5">
      <c r="A1072" s="4" t="s">
        <v>1097</v>
      </c>
      <c r="C1072" s="6" t="n">
        <v>1</v>
      </c>
    </row>
    <row r="1073" spans="1:5">
      <c r="A1073" s="4" t="s">
        <v>1322</v>
      </c>
    </row>
    <row r="1074" spans="1:5">
      <c r="A1074" s="3" t="s">
        <v>1094</v>
      </c>
    </row>
    <row r="1075" spans="1:5">
      <c r="A1075" s="4" t="s">
        <v>1099</v>
      </c>
      <c r="C1075" s="5" t="n">
        <v>2379</v>
      </c>
    </row>
    <row r="1076" spans="1:5">
      <c r="A1076" s="4" t="s">
        <v>1100</v>
      </c>
      <c r="C1076" s="4" t="s">
        <v>1198</v>
      </c>
    </row>
    <row r="1077" spans="1:5">
      <c r="A1077" s="4" t="s">
        <v>1095</v>
      </c>
      <c r="C1077" s="6" t="n">
        <v>12</v>
      </c>
    </row>
    <row r="1078" spans="1:5">
      <c r="A1078" s="4" t="s">
        <v>1096</v>
      </c>
      <c r="C1078" s="5" t="n">
        <v>12</v>
      </c>
    </row>
    <row r="1079" spans="1:5">
      <c r="A1079" s="4" t="s">
        <v>1097</v>
      </c>
      <c r="C1079" s="6" t="n">
        <v>12</v>
      </c>
    </row>
    <row r="1080" spans="1:5">
      <c r="A1080" s="4" t="s">
        <v>1323</v>
      </c>
    </row>
    <row r="1081" spans="1:5">
      <c r="A1081" s="3" t="s">
        <v>1094</v>
      </c>
    </row>
    <row r="1082" spans="1:5">
      <c r="A1082" s="4" t="s">
        <v>1099</v>
      </c>
      <c r="C1082" s="5" t="n">
        <v>4998</v>
      </c>
    </row>
    <row r="1083" spans="1:5">
      <c r="A1083" s="4" t="s">
        <v>1100</v>
      </c>
      <c r="C1083" s="4" t="s">
        <v>1324</v>
      </c>
    </row>
    <row r="1084" spans="1:5">
      <c r="A1084" s="4" t="s">
        <v>1095</v>
      </c>
      <c r="C1084" s="6" t="n">
        <v>100</v>
      </c>
    </row>
    <row r="1085" spans="1:5">
      <c r="A1085" s="4" t="s">
        <v>1096</v>
      </c>
      <c r="C1085" s="5" t="n">
        <v>100</v>
      </c>
    </row>
    <row r="1086" spans="1:5">
      <c r="A1086" s="4" t="s">
        <v>1097</v>
      </c>
      <c r="C1086" s="6" t="n">
        <v>100</v>
      </c>
    </row>
    <row r="1087" spans="1:5">
      <c r="A1087" s="4" t="s">
        <v>1325</v>
      </c>
    </row>
    <row r="1088" spans="1:5">
      <c r="A1088" s="3" t="s">
        <v>1094</v>
      </c>
    </row>
    <row r="1089" spans="1:5">
      <c r="A1089" s="4" t="s">
        <v>1099</v>
      </c>
      <c r="C1089" s="5" t="n">
        <v>1416</v>
      </c>
    </row>
    <row r="1090" spans="1:5">
      <c r="A1090" s="4" t="s">
        <v>1100</v>
      </c>
      <c r="C1090" s="4" t="s">
        <v>1326</v>
      </c>
    </row>
    <row r="1091" spans="1:5">
      <c r="A1091" s="4" t="s">
        <v>1095</v>
      </c>
      <c r="C1091" s="6" t="n">
        <v>71</v>
      </c>
    </row>
    <row r="1092" spans="1:5">
      <c r="A1092" s="4" t="s">
        <v>1096</v>
      </c>
      <c r="C1092" s="5" t="n">
        <v>71</v>
      </c>
    </row>
    <row r="1093" spans="1:5">
      <c r="A1093" s="4" t="s">
        <v>1097</v>
      </c>
      <c r="C1093" s="6" t="n">
        <v>71</v>
      </c>
    </row>
    <row r="1094" spans="1:5">
      <c r="A1094" s="4" t="s">
        <v>1327</v>
      </c>
    </row>
    <row r="1095" spans="1:5">
      <c r="A1095" s="3" t="s">
        <v>1094</v>
      </c>
    </row>
    <row r="1096" spans="1:5">
      <c r="A1096" s="4" t="s">
        <v>1099</v>
      </c>
      <c r="C1096" s="5" t="n">
        <v>884</v>
      </c>
    </row>
    <row r="1097" spans="1:5">
      <c r="A1097" s="4" t="s">
        <v>1100</v>
      </c>
      <c r="C1097" s="4" t="s">
        <v>1201</v>
      </c>
    </row>
    <row r="1098" spans="1:5">
      <c r="A1098" s="4" t="s">
        <v>1095</v>
      </c>
      <c r="C1098" s="6" t="n">
        <v>55</v>
      </c>
    </row>
    <row r="1099" spans="1:5">
      <c r="A1099" s="4" t="s">
        <v>1096</v>
      </c>
      <c r="C1099" s="5" t="n">
        <v>55</v>
      </c>
    </row>
    <row r="1100" spans="1:5">
      <c r="A1100" s="4" t="s">
        <v>1097</v>
      </c>
      <c r="C1100" s="6" t="n">
        <v>55</v>
      </c>
    </row>
    <row r="1101" spans="1:5">
      <c r="A1101" s="4" t="s">
        <v>1328</v>
      </c>
    </row>
    <row r="1102" spans="1:5">
      <c r="A1102" s="3" t="s">
        <v>1094</v>
      </c>
    </row>
    <row r="1103" spans="1:5">
      <c r="A1103" s="4" t="s">
        <v>1099</v>
      </c>
      <c r="C1103" s="5" t="n">
        <v>1493</v>
      </c>
    </row>
    <row r="1104" spans="1:5">
      <c r="A1104" s="4" t="s">
        <v>1100</v>
      </c>
      <c r="C1104" s="4" t="s">
        <v>1109</v>
      </c>
    </row>
    <row r="1105" spans="1:5">
      <c r="A1105" s="4" t="s">
        <v>1095</v>
      </c>
      <c r="C1105" s="6" t="n">
        <v>1</v>
      </c>
    </row>
    <row r="1106" spans="1:5">
      <c r="A1106" s="4" t="s">
        <v>1096</v>
      </c>
      <c r="C1106" s="5" t="n">
        <v>1</v>
      </c>
    </row>
    <row r="1107" spans="1:5">
      <c r="A1107" s="4" t="s">
        <v>1097</v>
      </c>
      <c r="C1107" s="6" t="n">
        <v>1</v>
      </c>
    </row>
    <row r="1108" spans="1:5">
      <c r="A1108" s="4" t="s">
        <v>1329</v>
      </c>
    </row>
    <row r="1109" spans="1:5">
      <c r="A1109" s="3" t="s">
        <v>1094</v>
      </c>
    </row>
    <row r="1110" spans="1:5">
      <c r="A1110" s="4" t="s">
        <v>1099</v>
      </c>
      <c r="C1110" s="5" t="n">
        <v>2285</v>
      </c>
    </row>
    <row r="1111" spans="1:5">
      <c r="A1111" s="4" t="s">
        <v>1100</v>
      </c>
      <c r="C1111" s="4" t="s">
        <v>1231</v>
      </c>
    </row>
    <row r="1112" spans="1:5">
      <c r="A1112" s="4" t="s">
        <v>1095</v>
      </c>
      <c r="C1112" s="6" t="n">
        <v>286</v>
      </c>
    </row>
    <row r="1113" spans="1:5">
      <c r="A1113" s="4" t="s">
        <v>1096</v>
      </c>
      <c r="C1113" s="5" t="n">
        <v>286</v>
      </c>
    </row>
    <row r="1114" spans="1:5">
      <c r="A1114" s="4" t="s">
        <v>1097</v>
      </c>
      <c r="C1114" s="6" t="n">
        <v>286</v>
      </c>
    </row>
    <row r="1115" spans="1:5">
      <c r="A1115" s="4" t="s">
        <v>1330</v>
      </c>
    </row>
    <row r="1116" spans="1:5">
      <c r="A1116" s="3" t="s">
        <v>1094</v>
      </c>
    </row>
    <row r="1117" spans="1:5">
      <c r="A1117" s="4" t="s">
        <v>1099</v>
      </c>
      <c r="C1117" s="5" t="n">
        <v>157</v>
      </c>
    </row>
    <row r="1118" spans="1:5">
      <c r="A1118" s="4" t="s">
        <v>1100</v>
      </c>
      <c r="C1118" s="4" t="s">
        <v>1275</v>
      </c>
    </row>
    <row r="1119" spans="1:5">
      <c r="A1119" s="4" t="s">
        <v>1095</v>
      </c>
      <c r="C1119" s="6" t="n">
        <v>16</v>
      </c>
    </row>
    <row r="1120" spans="1:5">
      <c r="A1120" s="4" t="s">
        <v>1096</v>
      </c>
      <c r="C1120" s="5" t="n">
        <v>16</v>
      </c>
    </row>
    <row r="1121" spans="1:5">
      <c r="A1121" s="4" t="s">
        <v>1097</v>
      </c>
      <c r="C1121" s="6" t="n">
        <v>16</v>
      </c>
    </row>
    <row r="1122" spans="1:5">
      <c r="A1122" s="4" t="s">
        <v>1331</v>
      </c>
    </row>
    <row r="1123" spans="1:5">
      <c r="A1123" s="3" t="s">
        <v>1094</v>
      </c>
    </row>
    <row r="1124" spans="1:5">
      <c r="A1124" s="4" t="s">
        <v>1099</v>
      </c>
      <c r="C1124" s="5" t="n">
        <v>3388</v>
      </c>
    </row>
    <row r="1125" spans="1:5">
      <c r="A1125" s="4" t="s">
        <v>1100</v>
      </c>
      <c r="C1125" s="4" t="s">
        <v>1332</v>
      </c>
    </row>
    <row r="1126" spans="1:5">
      <c r="A1126" s="4" t="s">
        <v>1095</v>
      </c>
      <c r="C1126" s="6" t="n">
        <v>85</v>
      </c>
    </row>
    <row r="1127" spans="1:5">
      <c r="A1127" s="4" t="s">
        <v>1096</v>
      </c>
      <c r="C1127" s="5" t="n">
        <v>85</v>
      </c>
    </row>
    <row r="1128" spans="1:5">
      <c r="A1128" s="4" t="s">
        <v>1097</v>
      </c>
      <c r="C1128" s="6" t="n">
        <v>85</v>
      </c>
    </row>
    <row r="1129" spans="1:5">
      <c r="A1129" s="4" t="s">
        <v>1333</v>
      </c>
    </row>
    <row r="1130" spans="1:5">
      <c r="A1130" s="3" t="s">
        <v>1094</v>
      </c>
    </row>
    <row r="1131" spans="1:5">
      <c r="A1131" s="4" t="s">
        <v>1099</v>
      </c>
      <c r="B1131" s="4" t="s">
        <v>1334</v>
      </c>
      <c r="C1131" s="5" t="n">
        <v>4442800</v>
      </c>
    </row>
    <row r="1132" spans="1:5">
      <c r="A1132" s="4" t="s">
        <v>1100</v>
      </c>
      <c r="B1132" s="4" t="s">
        <v>1334</v>
      </c>
      <c r="C1132" s="4" t="s">
        <v>1335</v>
      </c>
    </row>
    <row r="1133" spans="1:5">
      <c r="A1133" s="4" t="s">
        <v>1095</v>
      </c>
      <c r="B1133" s="4" t="s">
        <v>1334</v>
      </c>
      <c r="C1133" s="6" t="n">
        <v>17216</v>
      </c>
    </row>
    <row r="1134" spans="1:5">
      <c r="A1134" s="4" t="s">
        <v>1096</v>
      </c>
      <c r="B1134" s="4" t="s">
        <v>1334</v>
      </c>
      <c r="C1134" s="5" t="n">
        <v>17126</v>
      </c>
    </row>
    <row r="1135" spans="1:5">
      <c r="A1135" s="4" t="s">
        <v>1097</v>
      </c>
      <c r="B1135" s="4" t="s">
        <v>1334</v>
      </c>
      <c r="C1135" s="6" t="n">
        <v>17126</v>
      </c>
    </row>
    <row r="1136" spans="1:5">
      <c r="A1136" s="4" t="s">
        <v>1336</v>
      </c>
    </row>
    <row r="1137" spans="1:5">
      <c r="A1137" s="3" t="s">
        <v>1094</v>
      </c>
    </row>
    <row r="1138" spans="1:5">
      <c r="A1138" s="4" t="s">
        <v>1099</v>
      </c>
      <c r="C1138" s="5" t="n">
        <v>671</v>
      </c>
    </row>
    <row r="1139" spans="1:5">
      <c r="A1139" s="4" t="s">
        <v>1100</v>
      </c>
      <c r="C1139" s="4" t="s">
        <v>1337</v>
      </c>
    </row>
    <row r="1140" spans="1:5">
      <c r="A1140" s="4" t="s">
        <v>1095</v>
      </c>
      <c r="C1140" s="6" t="n">
        <v>18540</v>
      </c>
    </row>
    <row r="1141" spans="1:5">
      <c r="A1141" s="4" t="s">
        <v>1096</v>
      </c>
      <c r="C1141" s="5" t="n">
        <v>0</v>
      </c>
    </row>
    <row r="1142" spans="1:5">
      <c r="A1142" s="4" t="s">
        <v>1097</v>
      </c>
      <c r="C1142" s="6" t="n">
        <v>0</v>
      </c>
    </row>
    <row r="1143" spans="1:5">
      <c r="A1143" s="4" t="s">
        <v>1338</v>
      </c>
    </row>
    <row r="1144" spans="1:5">
      <c r="A1144" s="3" t="s">
        <v>1094</v>
      </c>
    </row>
    <row r="1145" spans="1:5">
      <c r="A1145" s="4" t="s">
        <v>1099</v>
      </c>
      <c r="B1145" s="4" t="s">
        <v>1339</v>
      </c>
      <c r="C1145" s="5" t="n">
        <v>1100220</v>
      </c>
    </row>
    <row r="1146" spans="1:5">
      <c r="A1146" s="4" t="s">
        <v>1100</v>
      </c>
      <c r="B1146" s="4" t="s">
        <v>1339</v>
      </c>
      <c r="C1146" s="4" t="s">
        <v>1340</v>
      </c>
    </row>
    <row r="1147" spans="1:5">
      <c r="A1147" s="4" t="s">
        <v>1095</v>
      </c>
      <c r="B1147" s="4" t="s">
        <v>1339</v>
      </c>
      <c r="C1147" s="6" t="n">
        <v>229255</v>
      </c>
    </row>
    <row r="1148" spans="1:5">
      <c r="A1148" s="4" t="s">
        <v>1096</v>
      </c>
      <c r="B1148" s="4" t="s">
        <v>1339</v>
      </c>
      <c r="C1148" s="5" t="n">
        <v>161983</v>
      </c>
    </row>
    <row r="1149" spans="1:5">
      <c r="A1149" s="4" t="s">
        <v>1097</v>
      </c>
      <c r="B1149" s="4" t="s">
        <v>1339</v>
      </c>
      <c r="C1149" s="6" t="n">
        <v>161983</v>
      </c>
    </row>
    <row r="1150" spans="1:5">
      <c r="A1150" s="4" t="s">
        <v>1341</v>
      </c>
    </row>
    <row r="1151" spans="1:5">
      <c r="A1151" s="3" t="s">
        <v>1094</v>
      </c>
    </row>
    <row r="1152" spans="1:5">
      <c r="A1152" s="4" t="s">
        <v>1099</v>
      </c>
      <c r="C1152" s="5" t="n">
        <v>22420</v>
      </c>
    </row>
    <row r="1153" spans="1:5">
      <c r="A1153" s="4" t="s">
        <v>1100</v>
      </c>
      <c r="C1153" s="4" t="s">
        <v>1337</v>
      </c>
    </row>
    <row r="1154" spans="1:5">
      <c r="A1154" s="4" t="s">
        <v>1095</v>
      </c>
      <c r="C1154" s="6" t="n">
        <v>2612</v>
      </c>
    </row>
    <row r="1155" spans="1:5">
      <c r="A1155" s="4" t="s">
        <v>1096</v>
      </c>
      <c r="C1155" s="5" t="n">
        <v>2507</v>
      </c>
    </row>
    <row r="1156" spans="1:5">
      <c r="A1156" s="4" t="s">
        <v>1097</v>
      </c>
      <c r="C1156" s="6" t="n">
        <v>2507</v>
      </c>
    </row>
    <row r="1157" spans="1:5">
      <c r="A1157" s="4" t="s">
        <v>1342</v>
      </c>
    </row>
    <row r="1158" spans="1:5">
      <c r="A1158" s="3" t="s">
        <v>1094</v>
      </c>
    </row>
    <row r="1159" spans="1:5">
      <c r="A1159" s="4" t="s">
        <v>1099</v>
      </c>
      <c r="B1159" s="4" t="s">
        <v>1343</v>
      </c>
      <c r="C1159" s="5" t="n">
        <v>0</v>
      </c>
    </row>
    <row r="1160" spans="1:5">
      <c r="A1160" s="4" t="s">
        <v>1100</v>
      </c>
      <c r="B1160" s="4" t="s">
        <v>1343</v>
      </c>
      <c r="C1160" s="4" t="s">
        <v>1337</v>
      </c>
    </row>
    <row r="1161" spans="1:5">
      <c r="A1161" s="4" t="s">
        <v>1095</v>
      </c>
      <c r="B1161" s="4" t="s">
        <v>1343</v>
      </c>
      <c r="C1161" s="6" t="n">
        <v>0</v>
      </c>
    </row>
    <row r="1162" spans="1:5">
      <c r="A1162" s="4" t="s">
        <v>1096</v>
      </c>
      <c r="B1162" s="4" t="s">
        <v>1343</v>
      </c>
      <c r="C1162" s="5" t="n">
        <v>0</v>
      </c>
    </row>
    <row r="1163" spans="1:5">
      <c r="A1163" s="4" t="s">
        <v>1097</v>
      </c>
      <c r="B1163" s="4" t="s">
        <v>1343</v>
      </c>
      <c r="C1163" s="6" t="n">
        <v>0</v>
      </c>
    </row>
    <row r="1164" spans="1:5">
      <c r="A1164" s="4" t="s">
        <v>1344</v>
      </c>
    </row>
    <row r="1165" spans="1:5">
      <c r="A1165" s="3" t="s">
        <v>1094</v>
      </c>
    </row>
    <row r="1166" spans="1:5">
      <c r="A1166" s="4" t="s">
        <v>1099</v>
      </c>
      <c r="C1166" s="5" t="n">
        <v>61</v>
      </c>
    </row>
    <row r="1167" spans="1:5">
      <c r="A1167" s="4" t="s">
        <v>1100</v>
      </c>
      <c r="C1167" s="4" t="s">
        <v>1116</v>
      </c>
    </row>
    <row r="1168" spans="1:5">
      <c r="A1168" s="4" t="s">
        <v>1095</v>
      </c>
      <c r="C1168" s="6" t="n">
        <v>12</v>
      </c>
    </row>
    <row r="1169" spans="1:5">
      <c r="A1169" s="4" t="s">
        <v>1096</v>
      </c>
      <c r="C1169" s="5" t="n">
        <v>12</v>
      </c>
    </row>
    <row r="1170" spans="1:5">
      <c r="A1170" s="4" t="s">
        <v>1097</v>
      </c>
      <c r="C1170" s="6" t="n">
        <v>12</v>
      </c>
    </row>
    <row r="1171" spans="1:5">
      <c r="A1171" s="4" t="s">
        <v>1345</v>
      </c>
    </row>
    <row r="1172" spans="1:5">
      <c r="A1172" s="3" t="s">
        <v>1094</v>
      </c>
    </row>
    <row r="1173" spans="1:5">
      <c r="A1173" s="4" t="s">
        <v>1099</v>
      </c>
      <c r="C1173" s="5" t="n">
        <v>359</v>
      </c>
    </row>
    <row r="1174" spans="1:5">
      <c r="A1174" s="4" t="s">
        <v>1100</v>
      </c>
      <c r="C1174" s="4" t="s">
        <v>1273</v>
      </c>
    </row>
    <row r="1175" spans="1:5">
      <c r="A1175" s="4" t="s">
        <v>1095</v>
      </c>
      <c r="C1175" s="6" t="n">
        <v>11</v>
      </c>
    </row>
    <row r="1176" spans="1:5">
      <c r="A1176" s="4" t="s">
        <v>1096</v>
      </c>
      <c r="C1176" s="5" t="n">
        <v>11</v>
      </c>
    </row>
    <row r="1177" spans="1:5">
      <c r="A1177" s="4" t="s">
        <v>1097</v>
      </c>
      <c r="C1177" s="6" t="n">
        <v>11</v>
      </c>
    </row>
    <row r="1178" spans="1:5">
      <c r="A1178" s="4" t="s">
        <v>1346</v>
      </c>
    </row>
    <row r="1179" spans="1:5">
      <c r="A1179" s="3" t="s">
        <v>1094</v>
      </c>
    </row>
    <row r="1180" spans="1:5">
      <c r="A1180" s="4" t="s">
        <v>1099</v>
      </c>
      <c r="B1180" s="4" t="s">
        <v>1347</v>
      </c>
      <c r="C1180" s="5" t="n">
        <v>1375</v>
      </c>
    </row>
    <row r="1181" spans="1:5">
      <c r="A1181" s="4" t="s">
        <v>1100</v>
      </c>
      <c r="B1181" s="4" t="s">
        <v>1347</v>
      </c>
      <c r="C1181" s="4" t="s">
        <v>1137</v>
      </c>
    </row>
    <row r="1182" spans="1:5">
      <c r="A1182" s="4" t="s">
        <v>1095</v>
      </c>
      <c r="B1182" s="4" t="s">
        <v>1347</v>
      </c>
      <c r="C1182" s="6" t="n">
        <v>159</v>
      </c>
    </row>
    <row r="1183" spans="1:5">
      <c r="A1183" s="4" t="s">
        <v>1096</v>
      </c>
      <c r="B1183" s="4" t="s">
        <v>1347</v>
      </c>
      <c r="C1183" s="5" t="n">
        <v>159</v>
      </c>
    </row>
    <row r="1184" spans="1:5">
      <c r="A1184" s="4" t="s">
        <v>1097</v>
      </c>
      <c r="B1184" s="4" t="s">
        <v>1347</v>
      </c>
      <c r="C1184" s="6" t="n">
        <v>159</v>
      </c>
    </row>
    <row r="1185" spans="1:5">
      <c r="A1185" s="4" t="s">
        <v>1348</v>
      </c>
    </row>
    <row r="1186" spans="1:5">
      <c r="A1186" s="3" t="s">
        <v>1094</v>
      </c>
    </row>
    <row r="1187" spans="1:5">
      <c r="A1187" s="4" t="s">
        <v>1099</v>
      </c>
      <c r="C1187" s="5" t="n">
        <v>629</v>
      </c>
    </row>
    <row r="1188" spans="1:5">
      <c r="A1188" s="4" t="s">
        <v>1100</v>
      </c>
      <c r="C1188" s="4" t="s">
        <v>1314</v>
      </c>
    </row>
    <row r="1189" spans="1:5">
      <c r="A1189" s="4" t="s">
        <v>1095</v>
      </c>
      <c r="C1189" s="6" t="n">
        <v>63</v>
      </c>
    </row>
    <row r="1190" spans="1:5">
      <c r="A1190" s="4" t="s">
        <v>1096</v>
      </c>
      <c r="C1190" s="5" t="n">
        <v>63</v>
      </c>
    </row>
    <row r="1191" spans="1:5">
      <c r="A1191" s="4" t="s">
        <v>1097</v>
      </c>
      <c r="C1191" s="6" t="n">
        <v>63</v>
      </c>
    </row>
    <row r="1192" spans="1:5">
      <c r="A1192" s="4" t="s">
        <v>1349</v>
      </c>
    </row>
    <row r="1193" spans="1:5">
      <c r="A1193" s="3" t="s">
        <v>1094</v>
      </c>
    </row>
    <row r="1194" spans="1:5">
      <c r="A1194" s="4" t="s">
        <v>1099</v>
      </c>
      <c r="C1194" s="5" t="n">
        <v>1411</v>
      </c>
    </row>
    <row r="1195" spans="1:5">
      <c r="A1195" s="4" t="s">
        <v>1100</v>
      </c>
      <c r="C1195" s="4" t="s">
        <v>1350</v>
      </c>
    </row>
    <row r="1196" spans="1:5">
      <c r="A1196" s="4" t="s">
        <v>1095</v>
      </c>
      <c r="C1196" s="6" t="n">
        <v>21</v>
      </c>
    </row>
    <row r="1197" spans="1:5">
      <c r="A1197" s="4" t="s">
        <v>1096</v>
      </c>
      <c r="C1197" s="5" t="n">
        <v>21</v>
      </c>
    </row>
    <row r="1198" spans="1:5">
      <c r="A1198" s="4" t="s">
        <v>1097</v>
      </c>
      <c r="C1198" s="6" t="n">
        <v>21</v>
      </c>
    </row>
    <row r="1199" spans="1:5">
      <c r="A1199" s="4" t="s">
        <v>1351</v>
      </c>
    </row>
    <row r="1200" spans="1:5">
      <c r="A1200" s="3" t="s">
        <v>1094</v>
      </c>
    </row>
    <row r="1201" spans="1:5">
      <c r="A1201" s="4" t="s">
        <v>1099</v>
      </c>
      <c r="C1201" s="5" t="n">
        <v>116</v>
      </c>
    </row>
    <row r="1202" spans="1:5">
      <c r="A1202" s="4" t="s">
        <v>1100</v>
      </c>
      <c r="C1202" s="4" t="s">
        <v>1218</v>
      </c>
    </row>
    <row r="1203" spans="1:5">
      <c r="A1203" s="4" t="s">
        <v>1095</v>
      </c>
      <c r="C1203" s="6" t="n">
        <v>6</v>
      </c>
    </row>
    <row r="1204" spans="1:5">
      <c r="A1204" s="4" t="s">
        <v>1096</v>
      </c>
      <c r="C1204" s="5" t="n">
        <v>6</v>
      </c>
    </row>
    <row r="1205" spans="1:5">
      <c r="A1205" s="4" t="s">
        <v>1097</v>
      </c>
      <c r="C1205" s="6" t="n">
        <v>6</v>
      </c>
    </row>
    <row r="1206" spans="1:5">
      <c r="A1206" s="4" t="s">
        <v>1352</v>
      </c>
    </row>
    <row r="1207" spans="1:5">
      <c r="A1207" s="3" t="s">
        <v>1094</v>
      </c>
    </row>
    <row r="1208" spans="1:5">
      <c r="A1208" s="4" t="s">
        <v>1099</v>
      </c>
      <c r="C1208" s="5" t="n">
        <v>9</v>
      </c>
    </row>
    <row r="1209" spans="1:5">
      <c r="A1209" s="4" t="s">
        <v>1100</v>
      </c>
      <c r="C1209" s="4" t="s">
        <v>1114</v>
      </c>
    </row>
    <row r="1210" spans="1:5">
      <c r="A1210" s="4" t="s">
        <v>1095</v>
      </c>
      <c r="C1210" s="6" t="n">
        <v>2</v>
      </c>
    </row>
    <row r="1211" spans="1:5">
      <c r="A1211" s="4" t="s">
        <v>1096</v>
      </c>
      <c r="C1211" s="5" t="n">
        <v>2</v>
      </c>
    </row>
    <row r="1212" spans="1:5">
      <c r="A1212" s="4" t="s">
        <v>1097</v>
      </c>
      <c r="C1212" s="6" t="n">
        <v>2</v>
      </c>
    </row>
    <row r="1213" spans="1:5">
      <c r="A1213" s="4" t="s">
        <v>1353</v>
      </c>
    </row>
    <row r="1214" spans="1:5">
      <c r="A1214" s="3" t="s">
        <v>1094</v>
      </c>
    </row>
    <row r="1215" spans="1:5">
      <c r="A1215" s="4" t="s">
        <v>1099</v>
      </c>
      <c r="C1215" s="5" t="n">
        <v>2203</v>
      </c>
    </row>
    <row r="1216" spans="1:5">
      <c r="A1216" s="4" t="s">
        <v>1100</v>
      </c>
      <c r="C1216" s="4" t="s">
        <v>1354</v>
      </c>
    </row>
    <row r="1217" spans="1:5">
      <c r="A1217" s="4" t="s">
        <v>1095</v>
      </c>
      <c r="C1217" s="6" t="n">
        <v>221</v>
      </c>
    </row>
    <row r="1218" spans="1:5">
      <c r="A1218" s="4" t="s">
        <v>1096</v>
      </c>
      <c r="C1218" s="5" t="n">
        <v>221</v>
      </c>
    </row>
    <row r="1219" spans="1:5">
      <c r="A1219" s="4" t="s">
        <v>1097</v>
      </c>
      <c r="C1219" s="6" t="n">
        <v>221</v>
      </c>
    </row>
    <row r="1220" spans="1:5">
      <c r="A1220" s="4" t="s">
        <v>1355</v>
      </c>
    </row>
    <row r="1221" spans="1:5">
      <c r="A1221" s="3" t="s">
        <v>1094</v>
      </c>
    </row>
    <row r="1222" spans="1:5">
      <c r="A1222" s="4" t="s">
        <v>1099</v>
      </c>
      <c r="C1222" s="5" t="n">
        <v>323</v>
      </c>
    </row>
    <row r="1223" spans="1:5">
      <c r="A1223" s="4" t="s">
        <v>1100</v>
      </c>
      <c r="C1223" s="4" t="s">
        <v>1123</v>
      </c>
    </row>
    <row r="1224" spans="1:5">
      <c r="A1224" s="4" t="s">
        <v>1095</v>
      </c>
      <c r="C1224" s="6" t="n">
        <v>16</v>
      </c>
    </row>
    <row r="1225" spans="1:5">
      <c r="A1225" s="4" t="s">
        <v>1096</v>
      </c>
      <c r="C1225" s="5" t="n">
        <v>16</v>
      </c>
    </row>
    <row r="1226" spans="1:5">
      <c r="A1226" s="4" t="s">
        <v>1097</v>
      </c>
      <c r="C1226" s="6" t="n">
        <v>16</v>
      </c>
    </row>
    <row r="1227" spans="1:5">
      <c r="A1227" s="4" t="s">
        <v>1356</v>
      </c>
    </row>
    <row r="1228" spans="1:5">
      <c r="A1228" s="3" t="s">
        <v>1094</v>
      </c>
    </row>
    <row r="1229" spans="1:5">
      <c r="A1229" s="4" t="s">
        <v>1099</v>
      </c>
      <c r="C1229" s="5" t="n">
        <v>177</v>
      </c>
    </row>
    <row r="1230" spans="1:5">
      <c r="A1230" s="4" t="s">
        <v>1100</v>
      </c>
      <c r="C1230" s="4" t="s">
        <v>1103</v>
      </c>
    </row>
    <row r="1231" spans="1:5">
      <c r="A1231" s="4" t="s">
        <v>1095</v>
      </c>
      <c r="C1231" s="6" t="n">
        <v>5</v>
      </c>
    </row>
    <row r="1232" spans="1:5">
      <c r="A1232" s="4" t="s">
        <v>1096</v>
      </c>
      <c r="C1232" s="5" t="n">
        <v>5</v>
      </c>
    </row>
    <row r="1233" spans="1:5">
      <c r="A1233" s="4" t="s">
        <v>1097</v>
      </c>
      <c r="C1233" s="6" t="n">
        <v>5</v>
      </c>
    </row>
    <row r="1234" spans="1:5">
      <c r="A1234" s="4" t="s">
        <v>1357</v>
      </c>
    </row>
    <row r="1235" spans="1:5">
      <c r="A1235" s="3" t="s">
        <v>1094</v>
      </c>
    </row>
    <row r="1236" spans="1:5">
      <c r="A1236" s="4" t="s">
        <v>1099</v>
      </c>
      <c r="C1236" s="5" t="n">
        <v>15</v>
      </c>
    </row>
    <row r="1237" spans="1:5">
      <c r="A1237" s="4" t="s">
        <v>1100</v>
      </c>
      <c r="C1237" s="4" t="s">
        <v>1161</v>
      </c>
    </row>
    <row r="1238" spans="1:5">
      <c r="A1238" s="4" t="s">
        <v>1095</v>
      </c>
      <c r="C1238" s="6" t="n">
        <v>2</v>
      </c>
    </row>
    <row r="1239" spans="1:5">
      <c r="A1239" s="4" t="s">
        <v>1096</v>
      </c>
      <c r="C1239" s="5" t="n">
        <v>2</v>
      </c>
    </row>
    <row r="1240" spans="1:5">
      <c r="A1240" s="4" t="s">
        <v>1097</v>
      </c>
      <c r="C1240" s="6" t="n">
        <v>2</v>
      </c>
    </row>
    <row r="1241" spans="1:5">
      <c r="A1241" s="4" t="s">
        <v>1358</v>
      </c>
    </row>
    <row r="1242" spans="1:5">
      <c r="A1242" s="3" t="s">
        <v>1094</v>
      </c>
    </row>
    <row r="1243" spans="1:5">
      <c r="A1243" s="4" t="s">
        <v>1099</v>
      </c>
      <c r="C1243" s="5" t="n">
        <v>143</v>
      </c>
    </row>
    <row r="1244" spans="1:5">
      <c r="A1244" s="4" t="s">
        <v>1100</v>
      </c>
      <c r="C1244" s="4" t="s">
        <v>1359</v>
      </c>
    </row>
    <row r="1245" spans="1:5">
      <c r="A1245" s="4" t="s">
        <v>1095</v>
      </c>
      <c r="C1245" s="6" t="n">
        <v>36</v>
      </c>
    </row>
    <row r="1246" spans="1:5">
      <c r="A1246" s="4" t="s">
        <v>1096</v>
      </c>
      <c r="C1246" s="5" t="n">
        <v>36</v>
      </c>
    </row>
    <row r="1247" spans="1:5">
      <c r="A1247" s="4" t="s">
        <v>1097</v>
      </c>
      <c r="C1247" s="6" t="n">
        <v>36</v>
      </c>
    </row>
    <row r="1248" spans="1:5">
      <c r="A1248" s="4" t="s">
        <v>1360</v>
      </c>
    </row>
    <row r="1249" spans="1:5">
      <c r="A1249" s="3" t="s">
        <v>1094</v>
      </c>
    </row>
    <row r="1250" spans="1:5">
      <c r="A1250" s="4" t="s">
        <v>1099</v>
      </c>
      <c r="C1250" s="5" t="n">
        <v>1212</v>
      </c>
    </row>
    <row r="1251" spans="1:5">
      <c r="A1251" s="4" t="s">
        <v>1100</v>
      </c>
      <c r="C1251" s="4" t="s">
        <v>1361</v>
      </c>
    </row>
    <row r="1252" spans="1:5">
      <c r="A1252" s="4" t="s">
        <v>1095</v>
      </c>
      <c r="C1252" s="6" t="n">
        <v>36</v>
      </c>
    </row>
    <row r="1253" spans="1:5">
      <c r="A1253" s="4" t="s">
        <v>1096</v>
      </c>
      <c r="C1253" s="5" t="n">
        <v>36</v>
      </c>
    </row>
    <row r="1254" spans="1:5">
      <c r="A1254" s="4" t="s">
        <v>1097</v>
      </c>
      <c r="C1254" s="6" t="n">
        <v>36</v>
      </c>
    </row>
    <row r="1255" spans="1:5">
      <c r="A1255" s="4" t="s">
        <v>1362</v>
      </c>
    </row>
    <row r="1256" spans="1:5">
      <c r="A1256" s="3" t="s">
        <v>1094</v>
      </c>
    </row>
    <row r="1257" spans="1:5">
      <c r="A1257" s="4" t="s">
        <v>1099</v>
      </c>
      <c r="C1257" s="5" t="n">
        <v>3</v>
      </c>
    </row>
    <row r="1258" spans="1:5">
      <c r="A1258" s="4" t="s">
        <v>1100</v>
      </c>
      <c r="C1258" s="4" t="s">
        <v>1137</v>
      </c>
    </row>
    <row r="1259" spans="1:5">
      <c r="A1259" s="4" t="s">
        <v>1095</v>
      </c>
      <c r="C1259" s="6" t="n">
        <v>0</v>
      </c>
    </row>
    <row r="1260" spans="1:5">
      <c r="A1260" s="4" t="s">
        <v>1096</v>
      </c>
      <c r="C1260" s="5" t="n">
        <v>0</v>
      </c>
    </row>
    <row r="1261" spans="1:5">
      <c r="A1261" s="4" t="s">
        <v>1097</v>
      </c>
      <c r="C1261" s="6" t="n">
        <v>0</v>
      </c>
    </row>
    <row r="1262" spans="1:5">
      <c r="A1262" s="4" t="s">
        <v>1363</v>
      </c>
    </row>
    <row r="1263" spans="1:5">
      <c r="A1263" s="3" t="s">
        <v>1094</v>
      </c>
    </row>
    <row r="1264" spans="1:5">
      <c r="A1264" s="4" t="s">
        <v>1099</v>
      </c>
      <c r="C1264" s="5" t="n">
        <v>6697</v>
      </c>
    </row>
    <row r="1265" spans="1:5">
      <c r="A1265" s="4" t="s">
        <v>1100</v>
      </c>
      <c r="C1265" s="4" t="s">
        <v>1210</v>
      </c>
    </row>
    <row r="1266" spans="1:5">
      <c r="A1266" s="4" t="s">
        <v>1095</v>
      </c>
      <c r="C1266" s="6" t="n">
        <v>100</v>
      </c>
    </row>
    <row r="1267" spans="1:5">
      <c r="A1267" s="4" t="s">
        <v>1096</v>
      </c>
      <c r="C1267" s="5" t="n">
        <v>100</v>
      </c>
    </row>
    <row r="1268" spans="1:5">
      <c r="A1268" s="4" t="s">
        <v>1097</v>
      </c>
      <c r="C1268" s="6" t="n">
        <v>100</v>
      </c>
    </row>
    <row r="1269" spans="1:5">
      <c r="A1269" s="4" t="s">
        <v>1364</v>
      </c>
    </row>
    <row r="1270" spans="1:5">
      <c r="A1270" s="3" t="s">
        <v>1094</v>
      </c>
    </row>
    <row r="1271" spans="1:5">
      <c r="A1271" s="4" t="s">
        <v>1099</v>
      </c>
      <c r="C1271" s="5" t="n">
        <v>186</v>
      </c>
    </row>
    <row r="1272" spans="1:5">
      <c r="A1272" s="4" t="s">
        <v>1100</v>
      </c>
      <c r="C1272" s="4" t="s">
        <v>1365</v>
      </c>
    </row>
    <row r="1273" spans="1:5">
      <c r="A1273" s="4" t="s">
        <v>1095</v>
      </c>
      <c r="C1273" s="6" t="n">
        <v>19</v>
      </c>
    </row>
    <row r="1274" spans="1:5">
      <c r="A1274" s="4" t="s">
        <v>1096</v>
      </c>
      <c r="C1274" s="5" t="n">
        <v>19</v>
      </c>
    </row>
    <row r="1275" spans="1:5">
      <c r="A1275" s="4" t="s">
        <v>1097</v>
      </c>
      <c r="C1275" s="6" t="n">
        <v>19</v>
      </c>
    </row>
    <row r="1276" spans="1:5">
      <c r="A1276" s="4" t="s">
        <v>1366</v>
      </c>
    </row>
    <row r="1277" spans="1:5">
      <c r="A1277" s="3" t="s">
        <v>1094</v>
      </c>
    </row>
    <row r="1278" spans="1:5">
      <c r="A1278" s="4" t="s">
        <v>1099</v>
      </c>
      <c r="C1278" s="5" t="n">
        <v>617</v>
      </c>
    </row>
    <row r="1279" spans="1:5">
      <c r="A1279" s="4" t="s">
        <v>1100</v>
      </c>
      <c r="C1279" s="4" t="s">
        <v>1261</v>
      </c>
    </row>
    <row r="1280" spans="1:5">
      <c r="A1280" s="4" t="s">
        <v>1095</v>
      </c>
      <c r="C1280" s="6" t="n">
        <v>46</v>
      </c>
    </row>
    <row r="1281" spans="1:5">
      <c r="A1281" s="4" t="s">
        <v>1096</v>
      </c>
      <c r="C1281" s="5" t="n">
        <v>46</v>
      </c>
    </row>
    <row r="1282" spans="1:5">
      <c r="A1282" s="4" t="s">
        <v>1097</v>
      </c>
      <c r="C1282" s="6" t="n">
        <v>46</v>
      </c>
    </row>
    <row r="1283" spans="1:5">
      <c r="A1283" s="4" t="s">
        <v>1367</v>
      </c>
    </row>
    <row r="1284" spans="1:5">
      <c r="A1284" s="3" t="s">
        <v>1094</v>
      </c>
    </row>
    <row r="1285" spans="1:5">
      <c r="A1285" s="4" t="s">
        <v>1099</v>
      </c>
      <c r="C1285" s="5" t="n">
        <v>53</v>
      </c>
    </row>
    <row r="1286" spans="1:5">
      <c r="A1286" s="4" t="s">
        <v>1100</v>
      </c>
      <c r="C1286" s="4" t="s">
        <v>1187</v>
      </c>
    </row>
    <row r="1287" spans="1:5">
      <c r="A1287" s="4" t="s">
        <v>1095</v>
      </c>
      <c r="C1287" s="6" t="n">
        <v>5</v>
      </c>
    </row>
    <row r="1288" spans="1:5">
      <c r="A1288" s="4" t="s">
        <v>1096</v>
      </c>
      <c r="C1288" s="5" t="n">
        <v>5</v>
      </c>
    </row>
    <row r="1289" spans="1:5">
      <c r="A1289" s="4" t="s">
        <v>1097</v>
      </c>
      <c r="C1289" s="6" t="n">
        <v>5</v>
      </c>
    </row>
    <row r="1290" spans="1:5">
      <c r="A1290" s="4" t="s">
        <v>1368</v>
      </c>
    </row>
    <row r="1291" spans="1:5">
      <c r="A1291" s="3" t="s">
        <v>1094</v>
      </c>
    </row>
    <row r="1292" spans="1:5">
      <c r="A1292" s="4" t="s">
        <v>1099</v>
      </c>
      <c r="C1292" s="5" t="n">
        <v>494</v>
      </c>
    </row>
    <row r="1293" spans="1:5">
      <c r="A1293" s="4" t="s">
        <v>1100</v>
      </c>
      <c r="C1293" s="4" t="s">
        <v>1369</v>
      </c>
    </row>
    <row r="1294" spans="1:5">
      <c r="A1294" s="4" t="s">
        <v>1095</v>
      </c>
      <c r="C1294" s="6" t="n">
        <v>49</v>
      </c>
    </row>
    <row r="1295" spans="1:5">
      <c r="A1295" s="4" t="s">
        <v>1096</v>
      </c>
      <c r="C1295" s="5" t="n">
        <v>49</v>
      </c>
    </row>
    <row r="1296" spans="1:5">
      <c r="A1296" s="4" t="s">
        <v>1097</v>
      </c>
      <c r="C1296" s="6" t="n">
        <v>49</v>
      </c>
    </row>
    <row r="1297" spans="1:5">
      <c r="A1297" s="4" t="s">
        <v>1370</v>
      </c>
    </row>
    <row r="1298" spans="1:5">
      <c r="A1298" s="3" t="s">
        <v>1094</v>
      </c>
    </row>
    <row r="1299" spans="1:5">
      <c r="A1299" s="4" t="s">
        <v>1099</v>
      </c>
      <c r="C1299" s="5" t="n">
        <v>522</v>
      </c>
    </row>
    <row r="1300" spans="1:5">
      <c r="A1300" s="4" t="s">
        <v>1100</v>
      </c>
      <c r="C1300" s="4" t="s">
        <v>1114</v>
      </c>
    </row>
    <row r="1301" spans="1:5">
      <c r="A1301" s="4" t="s">
        <v>1095</v>
      </c>
      <c r="C1301" s="6" t="n">
        <v>3</v>
      </c>
    </row>
    <row r="1302" spans="1:5">
      <c r="A1302" s="4" t="s">
        <v>1096</v>
      </c>
      <c r="C1302" s="5" t="n">
        <v>3</v>
      </c>
    </row>
    <row r="1303" spans="1:5">
      <c r="A1303" s="4" t="s">
        <v>1097</v>
      </c>
      <c r="C1303" s="6" t="n">
        <v>3</v>
      </c>
    </row>
    <row r="1304" spans="1:5">
      <c r="A1304" s="4" t="s">
        <v>1371</v>
      </c>
    </row>
    <row r="1305" spans="1:5">
      <c r="A1305" s="3" t="s">
        <v>1094</v>
      </c>
    </row>
    <row r="1306" spans="1:5">
      <c r="A1306" s="4" t="s">
        <v>1099</v>
      </c>
      <c r="C1306" s="5" t="n">
        <v>204</v>
      </c>
    </row>
    <row r="1307" spans="1:5">
      <c r="A1307" s="4" t="s">
        <v>1100</v>
      </c>
      <c r="C1307" s="4" t="s">
        <v>1372</v>
      </c>
    </row>
    <row r="1308" spans="1:5">
      <c r="A1308" s="4" t="s">
        <v>1095</v>
      </c>
      <c r="C1308" s="6" t="n">
        <v>51</v>
      </c>
    </row>
    <row r="1309" spans="1:5">
      <c r="A1309" s="4" t="s">
        <v>1096</v>
      </c>
      <c r="C1309" s="5" t="n">
        <v>51</v>
      </c>
    </row>
    <row r="1310" spans="1:5">
      <c r="A1310" s="4" t="s">
        <v>1097</v>
      </c>
      <c r="C1310" s="6" t="n">
        <v>51</v>
      </c>
    </row>
    <row r="1311" spans="1:5">
      <c r="A1311" s="4" t="s">
        <v>1373</v>
      </c>
    </row>
    <row r="1312" spans="1:5">
      <c r="A1312" s="3" t="s">
        <v>1094</v>
      </c>
    </row>
    <row r="1313" spans="1:5">
      <c r="A1313" s="4" t="s">
        <v>1099</v>
      </c>
      <c r="C1313" s="5" t="n">
        <v>1327</v>
      </c>
    </row>
    <row r="1314" spans="1:5">
      <c r="A1314" s="4" t="s">
        <v>1100</v>
      </c>
      <c r="C1314" s="4" t="s">
        <v>1374</v>
      </c>
    </row>
    <row r="1315" spans="1:5">
      <c r="A1315" s="4" t="s">
        <v>1095</v>
      </c>
      <c r="C1315" s="6" t="n">
        <v>93</v>
      </c>
    </row>
    <row r="1316" spans="1:5">
      <c r="A1316" s="4" t="s">
        <v>1096</v>
      </c>
      <c r="C1316" s="5" t="n">
        <v>93</v>
      </c>
    </row>
    <row r="1317" spans="1:5">
      <c r="A1317" s="4" t="s">
        <v>1097</v>
      </c>
      <c r="C1317" s="6" t="n">
        <v>93</v>
      </c>
    </row>
    <row r="1318" spans="1:5">
      <c r="A1318" s="4" t="s">
        <v>1375</v>
      </c>
    </row>
    <row r="1319" spans="1:5">
      <c r="A1319" s="3" t="s">
        <v>1094</v>
      </c>
    </row>
    <row r="1320" spans="1:5">
      <c r="A1320" s="4" t="s">
        <v>1099</v>
      </c>
      <c r="C1320" s="5" t="n">
        <v>54</v>
      </c>
    </row>
    <row r="1321" spans="1:5">
      <c r="A1321" s="4" t="s">
        <v>1100</v>
      </c>
      <c r="C1321" s="4" t="s">
        <v>1376</v>
      </c>
    </row>
    <row r="1322" spans="1:5">
      <c r="A1322" s="4" t="s">
        <v>1095</v>
      </c>
      <c r="C1322" s="6" t="n">
        <v>54</v>
      </c>
    </row>
    <row r="1323" spans="1:5">
      <c r="A1323" s="4" t="s">
        <v>1096</v>
      </c>
      <c r="C1323" s="5" t="n">
        <v>54</v>
      </c>
    </row>
    <row r="1324" spans="1:5">
      <c r="A1324" s="4" t="s">
        <v>1097</v>
      </c>
      <c r="C1324" s="6" t="n">
        <v>54</v>
      </c>
    </row>
    <row r="1325" spans="1:5">
      <c r="A1325" s="4" t="s">
        <v>1377</v>
      </c>
    </row>
    <row r="1326" spans="1:5">
      <c r="A1326" s="3" t="s">
        <v>1094</v>
      </c>
    </row>
    <row r="1327" spans="1:5">
      <c r="A1327" s="4" t="s">
        <v>1099</v>
      </c>
      <c r="C1327" s="5" t="n">
        <v>213</v>
      </c>
    </row>
    <row r="1328" spans="1:5">
      <c r="A1328" s="4" t="s">
        <v>1100</v>
      </c>
      <c r="C1328" s="4" t="s">
        <v>1285</v>
      </c>
    </row>
    <row r="1329" spans="1:5">
      <c r="A1329" s="4" t="s">
        <v>1095</v>
      </c>
      <c r="C1329" s="6" t="n">
        <v>21</v>
      </c>
    </row>
    <row r="1330" spans="1:5">
      <c r="A1330" s="4" t="s">
        <v>1096</v>
      </c>
      <c r="C1330" s="5" t="n">
        <v>21</v>
      </c>
    </row>
    <row r="1331" spans="1:5">
      <c r="A1331" s="4" t="s">
        <v>1097</v>
      </c>
      <c r="C1331" s="6" t="n">
        <v>21</v>
      </c>
    </row>
    <row r="1332" spans="1:5">
      <c r="A1332" s="4" t="s">
        <v>1378</v>
      </c>
    </row>
    <row r="1333" spans="1:5">
      <c r="A1333" s="3" t="s">
        <v>1094</v>
      </c>
    </row>
    <row r="1334" spans="1:5">
      <c r="A1334" s="4" t="s">
        <v>1099</v>
      </c>
      <c r="C1334" s="5" t="n">
        <v>5</v>
      </c>
    </row>
    <row r="1335" spans="1:5">
      <c r="A1335" s="4" t="s">
        <v>1100</v>
      </c>
      <c r="C1335" s="4" t="s">
        <v>1137</v>
      </c>
    </row>
    <row r="1336" spans="1:5">
      <c r="A1336" s="4" t="s">
        <v>1095</v>
      </c>
      <c r="C1336" s="6" t="n">
        <v>60</v>
      </c>
    </row>
    <row r="1337" spans="1:5">
      <c r="A1337" s="4" t="s">
        <v>1096</v>
      </c>
      <c r="C1337" s="5" t="n">
        <v>60</v>
      </c>
    </row>
    <row r="1338" spans="1:5">
      <c r="A1338" s="4" t="s">
        <v>1097</v>
      </c>
      <c r="C1338" s="6" t="n">
        <v>60</v>
      </c>
    </row>
    <row r="1339" spans="1:5">
      <c r="A1339" s="4" t="s">
        <v>1379</v>
      </c>
    </row>
    <row r="1340" spans="1:5">
      <c r="A1340" s="3" t="s">
        <v>1094</v>
      </c>
    </row>
    <row r="1341" spans="1:5">
      <c r="A1341" s="4" t="s">
        <v>1099</v>
      </c>
      <c r="C1341" s="5" t="n">
        <v>368</v>
      </c>
    </row>
    <row r="1342" spans="1:5">
      <c r="A1342" s="4" t="s">
        <v>1100</v>
      </c>
      <c r="C1342" s="4" t="s">
        <v>1153</v>
      </c>
    </row>
    <row r="1343" spans="1:5">
      <c r="A1343" s="4" t="s">
        <v>1095</v>
      </c>
      <c r="C1343" s="6" t="n">
        <v>7</v>
      </c>
    </row>
    <row r="1344" spans="1:5">
      <c r="A1344" s="4" t="s">
        <v>1096</v>
      </c>
      <c r="C1344" s="5" t="n">
        <v>7</v>
      </c>
    </row>
    <row r="1345" spans="1:5">
      <c r="A1345" s="4" t="s">
        <v>1097</v>
      </c>
      <c r="C1345" s="6" t="n">
        <v>7</v>
      </c>
    </row>
    <row r="1346" spans="1:5">
      <c r="A1346" s="4" t="s">
        <v>1380</v>
      </c>
    </row>
    <row r="1347" spans="1:5">
      <c r="A1347" s="3" t="s">
        <v>1094</v>
      </c>
    </row>
    <row r="1348" spans="1:5">
      <c r="A1348" s="4" t="s">
        <v>1099</v>
      </c>
      <c r="C1348" s="5" t="n">
        <v>22</v>
      </c>
    </row>
    <row r="1349" spans="1:5">
      <c r="A1349" s="4" t="s">
        <v>1100</v>
      </c>
      <c r="C1349" s="4" t="s">
        <v>1381</v>
      </c>
    </row>
    <row r="1350" spans="1:5">
      <c r="A1350" s="4" t="s">
        <v>1095</v>
      </c>
      <c r="C1350" s="6" t="n">
        <v>22</v>
      </c>
    </row>
    <row r="1351" spans="1:5">
      <c r="A1351" s="4" t="s">
        <v>1096</v>
      </c>
      <c r="C1351" s="5" t="n">
        <v>22</v>
      </c>
    </row>
    <row r="1352" spans="1:5">
      <c r="A1352" s="4" t="s">
        <v>1097</v>
      </c>
      <c r="C1352" s="6" t="n">
        <v>22</v>
      </c>
    </row>
    <row r="1353" spans="1:5">
      <c r="A1353" s="4" t="s">
        <v>1382</v>
      </c>
    </row>
    <row r="1354" spans="1:5">
      <c r="A1354" s="3" t="s">
        <v>1094</v>
      </c>
    </row>
    <row r="1355" spans="1:5">
      <c r="A1355" s="4" t="s">
        <v>1099</v>
      </c>
      <c r="C1355" s="5" t="n">
        <v>1320</v>
      </c>
    </row>
    <row r="1356" spans="1:5">
      <c r="A1356" s="4" t="s">
        <v>1100</v>
      </c>
      <c r="C1356" s="4" t="s">
        <v>1383</v>
      </c>
    </row>
    <row r="1357" spans="1:5">
      <c r="A1357" s="4" t="s">
        <v>1095</v>
      </c>
      <c r="C1357" s="6" t="n">
        <v>330</v>
      </c>
    </row>
    <row r="1358" spans="1:5">
      <c r="A1358" s="4" t="s">
        <v>1096</v>
      </c>
      <c r="C1358" s="5" t="n">
        <v>330</v>
      </c>
    </row>
    <row r="1359" spans="1:5">
      <c r="A1359" s="4" t="s">
        <v>1097</v>
      </c>
      <c r="C1359" s="6" t="n">
        <v>330</v>
      </c>
    </row>
    <row r="1360" spans="1:5">
      <c r="A1360" s="4" t="s">
        <v>1384</v>
      </c>
    </row>
    <row r="1361" spans="1:5">
      <c r="A1361" s="3" t="s">
        <v>1094</v>
      </c>
    </row>
    <row r="1362" spans="1:5">
      <c r="A1362" s="4" t="s">
        <v>1099</v>
      </c>
      <c r="C1362" s="5" t="n">
        <v>967</v>
      </c>
    </row>
    <row r="1363" spans="1:5">
      <c r="A1363" s="4" t="s">
        <v>1100</v>
      </c>
      <c r="C1363" s="4" t="s">
        <v>1147</v>
      </c>
    </row>
    <row r="1364" spans="1:5">
      <c r="A1364" s="4" t="s">
        <v>1095</v>
      </c>
      <c r="C1364" s="6" t="n">
        <v>19</v>
      </c>
    </row>
    <row r="1365" spans="1:5">
      <c r="A1365" s="4" t="s">
        <v>1096</v>
      </c>
      <c r="C1365" s="5" t="n">
        <v>19</v>
      </c>
    </row>
    <row r="1366" spans="1:5">
      <c r="A1366" s="4" t="s">
        <v>1097</v>
      </c>
      <c r="C1366" s="6" t="n">
        <v>19</v>
      </c>
    </row>
    <row r="1367" spans="1:5">
      <c r="A1367" s="4" t="s">
        <v>1385</v>
      </c>
    </row>
    <row r="1368" spans="1:5">
      <c r="A1368" s="3" t="s">
        <v>1094</v>
      </c>
    </row>
    <row r="1369" spans="1:5">
      <c r="A1369" s="4" t="s">
        <v>1099</v>
      </c>
      <c r="C1369" s="5" t="n">
        <v>9111</v>
      </c>
    </row>
    <row r="1370" spans="1:5">
      <c r="A1370" s="4" t="s">
        <v>1100</v>
      </c>
      <c r="C1370" s="4" t="s">
        <v>1203</v>
      </c>
    </row>
    <row r="1371" spans="1:5">
      <c r="A1371" s="4" t="s">
        <v>1095</v>
      </c>
      <c r="C1371" s="6" t="n">
        <v>18</v>
      </c>
    </row>
    <row r="1372" spans="1:5">
      <c r="A1372" s="4" t="s">
        <v>1096</v>
      </c>
      <c r="C1372" s="5" t="n">
        <v>18</v>
      </c>
    </row>
    <row r="1373" spans="1:5">
      <c r="A1373" s="4" t="s">
        <v>1097</v>
      </c>
      <c r="C1373" s="6" t="n">
        <v>18</v>
      </c>
    </row>
    <row r="1374" spans="1:5">
      <c r="A1374" s="4" t="s">
        <v>1386</v>
      </c>
    </row>
    <row r="1375" spans="1:5">
      <c r="A1375" s="3" t="s">
        <v>1094</v>
      </c>
    </row>
    <row r="1376" spans="1:5">
      <c r="A1376" s="4" t="s">
        <v>1099</v>
      </c>
      <c r="C1376" s="5" t="n">
        <v>12</v>
      </c>
    </row>
    <row r="1377" spans="1:5">
      <c r="A1377" s="4" t="s">
        <v>1100</v>
      </c>
      <c r="C1377" s="4" t="s">
        <v>1112</v>
      </c>
    </row>
    <row r="1378" spans="1:5">
      <c r="A1378" s="4" t="s">
        <v>1095</v>
      </c>
      <c r="C1378" s="6" t="n">
        <v>1</v>
      </c>
    </row>
    <row r="1379" spans="1:5">
      <c r="A1379" s="4" t="s">
        <v>1096</v>
      </c>
      <c r="C1379" s="5" t="n">
        <v>1</v>
      </c>
    </row>
    <row r="1380" spans="1:5">
      <c r="A1380" s="4" t="s">
        <v>1097</v>
      </c>
      <c r="C1380" s="6" t="n">
        <v>1</v>
      </c>
    </row>
    <row r="1381" spans="1:5">
      <c r="A1381" s="4" t="s">
        <v>1387</v>
      </c>
    </row>
    <row r="1382" spans="1:5">
      <c r="A1382" s="3" t="s">
        <v>1094</v>
      </c>
    </row>
    <row r="1383" spans="1:5">
      <c r="A1383" s="4" t="s">
        <v>1099</v>
      </c>
      <c r="C1383" s="5" t="n">
        <v>150</v>
      </c>
    </row>
    <row r="1384" spans="1:5">
      <c r="A1384" s="4" t="s">
        <v>1100</v>
      </c>
      <c r="C1384" s="4" t="s">
        <v>1192</v>
      </c>
    </row>
    <row r="1385" spans="1:5">
      <c r="A1385" s="4" t="s">
        <v>1095</v>
      </c>
      <c r="C1385" s="6" t="n">
        <v>53</v>
      </c>
    </row>
    <row r="1386" spans="1:5">
      <c r="A1386" s="4" t="s">
        <v>1096</v>
      </c>
      <c r="C1386" s="5" t="n">
        <v>53</v>
      </c>
    </row>
    <row r="1387" spans="1:5">
      <c r="A1387" s="4" t="s">
        <v>1097</v>
      </c>
      <c r="C1387" s="6" t="n">
        <v>53</v>
      </c>
    </row>
    <row r="1388" spans="1:5">
      <c r="A1388" s="4" t="s">
        <v>1388</v>
      </c>
    </row>
    <row r="1389" spans="1:5">
      <c r="A1389" s="3" t="s">
        <v>1094</v>
      </c>
    </row>
    <row r="1390" spans="1:5">
      <c r="A1390" s="4" t="s">
        <v>1099</v>
      </c>
      <c r="C1390" s="5" t="n">
        <v>17980</v>
      </c>
    </row>
    <row r="1391" spans="1:5">
      <c r="A1391" s="4" t="s">
        <v>1100</v>
      </c>
      <c r="C1391" s="4" t="s">
        <v>1129</v>
      </c>
    </row>
    <row r="1392" spans="1:5">
      <c r="A1392" s="4" t="s">
        <v>1095</v>
      </c>
      <c r="C1392" s="6" t="n">
        <v>18</v>
      </c>
    </row>
    <row r="1393" spans="1:5">
      <c r="A1393" s="4" t="s">
        <v>1096</v>
      </c>
      <c r="C1393" s="5" t="n">
        <v>18</v>
      </c>
    </row>
    <row r="1394" spans="1:5">
      <c r="A1394" s="4" t="s">
        <v>1097</v>
      </c>
      <c r="C1394" s="6" t="n">
        <v>18</v>
      </c>
    </row>
    <row r="1395" spans="1:5">
      <c r="A1395" s="4" t="s">
        <v>1389</v>
      </c>
    </row>
    <row r="1396" spans="1:5">
      <c r="A1396" s="3" t="s">
        <v>1094</v>
      </c>
    </row>
    <row r="1397" spans="1:5">
      <c r="A1397" s="4" t="s">
        <v>1099</v>
      </c>
      <c r="C1397" s="5" t="n">
        <v>7096</v>
      </c>
    </row>
    <row r="1398" spans="1:5">
      <c r="A1398" s="4" t="s">
        <v>1100</v>
      </c>
      <c r="C1398" s="4" t="s">
        <v>1324</v>
      </c>
    </row>
    <row r="1399" spans="1:5">
      <c r="A1399" s="4" t="s">
        <v>1095</v>
      </c>
      <c r="C1399" s="6" t="n">
        <v>284</v>
      </c>
    </row>
    <row r="1400" spans="1:5">
      <c r="A1400" s="4" t="s">
        <v>1096</v>
      </c>
      <c r="C1400" s="5" t="n">
        <v>284</v>
      </c>
    </row>
    <row r="1401" spans="1:5">
      <c r="A1401" s="4" t="s">
        <v>1097</v>
      </c>
      <c r="C1401" s="6" t="n">
        <v>284</v>
      </c>
    </row>
    <row r="1402" spans="1:5">
      <c r="A1402" s="4" t="s">
        <v>1390</v>
      </c>
    </row>
    <row r="1403" spans="1:5">
      <c r="A1403" s="3" t="s">
        <v>1094</v>
      </c>
    </row>
    <row r="1404" spans="1:5">
      <c r="A1404" s="4" t="s">
        <v>1099</v>
      </c>
      <c r="C1404" s="5" t="n">
        <v>1131</v>
      </c>
    </row>
    <row r="1405" spans="1:5">
      <c r="A1405" s="4" t="s">
        <v>1100</v>
      </c>
      <c r="C1405" s="4" t="s">
        <v>1305</v>
      </c>
    </row>
    <row r="1406" spans="1:5">
      <c r="A1406" s="4" t="s">
        <v>1095</v>
      </c>
      <c r="C1406" s="6" t="n">
        <v>17</v>
      </c>
    </row>
    <row r="1407" spans="1:5">
      <c r="A1407" s="4" t="s">
        <v>1096</v>
      </c>
      <c r="C1407" s="5" t="n">
        <v>17</v>
      </c>
    </row>
    <row r="1408" spans="1:5">
      <c r="A1408" s="4" t="s">
        <v>1097</v>
      </c>
      <c r="C1408" s="6" t="n">
        <v>17</v>
      </c>
    </row>
    <row r="1409" spans="1:5">
      <c r="A1409" s="4" t="s">
        <v>1391</v>
      </c>
    </row>
    <row r="1410" spans="1:5">
      <c r="A1410" s="3" t="s">
        <v>1094</v>
      </c>
    </row>
    <row r="1411" spans="1:5">
      <c r="A1411" s="4" t="s">
        <v>1099</v>
      </c>
      <c r="C1411" s="5" t="n">
        <v>182</v>
      </c>
    </row>
    <row r="1412" spans="1:5">
      <c r="A1412" s="4" t="s">
        <v>1100</v>
      </c>
      <c r="C1412" s="4" t="s">
        <v>1119</v>
      </c>
    </row>
    <row r="1413" spans="1:5">
      <c r="A1413" s="4" t="s">
        <v>1095</v>
      </c>
      <c r="C1413" s="6" t="n">
        <v>73</v>
      </c>
    </row>
    <row r="1414" spans="1:5">
      <c r="A1414" s="4" t="s">
        <v>1096</v>
      </c>
      <c r="C1414" s="5" t="n">
        <v>73</v>
      </c>
    </row>
    <row r="1415" spans="1:5">
      <c r="A1415" s="4" t="s">
        <v>1097</v>
      </c>
      <c r="C1415" s="6" t="n">
        <v>73</v>
      </c>
    </row>
    <row r="1416" spans="1:5">
      <c r="A1416" s="4" t="s">
        <v>1392</v>
      </c>
    </row>
    <row r="1417" spans="1:5">
      <c r="A1417" s="3" t="s">
        <v>1094</v>
      </c>
    </row>
    <row r="1418" spans="1:5">
      <c r="A1418" s="4" t="s">
        <v>1099</v>
      </c>
      <c r="C1418" s="5" t="n">
        <v>523</v>
      </c>
    </row>
    <row r="1419" spans="1:5">
      <c r="A1419" s="4" t="s">
        <v>1100</v>
      </c>
      <c r="C1419" s="4" t="s">
        <v>1393</v>
      </c>
    </row>
    <row r="1420" spans="1:5">
      <c r="A1420" s="4" t="s">
        <v>1095</v>
      </c>
      <c r="C1420" s="6" t="n">
        <v>52</v>
      </c>
    </row>
    <row r="1421" spans="1:5">
      <c r="A1421" s="4" t="s">
        <v>1096</v>
      </c>
      <c r="C1421" s="5" t="n">
        <v>52</v>
      </c>
    </row>
    <row r="1422" spans="1:5">
      <c r="A1422" s="4" t="s">
        <v>1097</v>
      </c>
      <c r="C1422" s="6" t="n">
        <v>52</v>
      </c>
    </row>
    <row r="1423" spans="1:5">
      <c r="A1423" s="4" t="s">
        <v>1394</v>
      </c>
    </row>
    <row r="1424" spans="1:5">
      <c r="A1424" s="3" t="s">
        <v>1094</v>
      </c>
    </row>
    <row r="1425" spans="1:5">
      <c r="A1425" s="4" t="s">
        <v>1099</v>
      </c>
      <c r="C1425" s="5" t="n">
        <v>135</v>
      </c>
    </row>
    <row r="1426" spans="1:5">
      <c r="A1426" s="4" t="s">
        <v>1100</v>
      </c>
      <c r="C1426" s="4" t="s">
        <v>1395</v>
      </c>
    </row>
    <row r="1427" spans="1:5">
      <c r="A1427" s="4" t="s">
        <v>1095</v>
      </c>
      <c r="C1427" s="6" t="n">
        <v>14</v>
      </c>
    </row>
    <row r="1428" spans="1:5">
      <c r="A1428" s="4" t="s">
        <v>1096</v>
      </c>
      <c r="C1428" s="5" t="n">
        <v>14</v>
      </c>
    </row>
    <row r="1429" spans="1:5">
      <c r="A1429" s="4" t="s">
        <v>1097</v>
      </c>
      <c r="C1429" s="6" t="n">
        <v>14</v>
      </c>
    </row>
    <row r="1430" spans="1:5">
      <c r="A1430" s="4" t="s">
        <v>1396</v>
      </c>
    </row>
    <row r="1431" spans="1:5">
      <c r="A1431" s="3" t="s">
        <v>1094</v>
      </c>
    </row>
    <row r="1432" spans="1:5">
      <c r="A1432" s="4" t="s">
        <v>1099</v>
      </c>
      <c r="C1432" s="5" t="n">
        <v>41</v>
      </c>
    </row>
    <row r="1433" spans="1:5">
      <c r="A1433" s="4" t="s">
        <v>1100</v>
      </c>
      <c r="C1433" s="4" t="s">
        <v>1324</v>
      </c>
    </row>
    <row r="1434" spans="1:5">
      <c r="A1434" s="4" t="s">
        <v>1095</v>
      </c>
      <c r="C1434" s="6" t="n">
        <v>17</v>
      </c>
    </row>
    <row r="1435" spans="1:5">
      <c r="A1435" s="4" t="s">
        <v>1096</v>
      </c>
      <c r="C1435" s="5" t="n">
        <v>17</v>
      </c>
    </row>
    <row r="1436" spans="1:5">
      <c r="A1436" s="4" t="s">
        <v>1097</v>
      </c>
      <c r="C1436" s="6" t="n">
        <v>17</v>
      </c>
    </row>
    <row r="1437" spans="1:5">
      <c r="A1437" s="4" t="s">
        <v>1397</v>
      </c>
    </row>
    <row r="1438" spans="1:5">
      <c r="A1438" s="3" t="s">
        <v>1094</v>
      </c>
    </row>
    <row r="1439" spans="1:5">
      <c r="A1439" s="4" t="s">
        <v>1099</v>
      </c>
      <c r="C1439" s="5" t="n">
        <v>1159</v>
      </c>
    </row>
    <row r="1440" spans="1:5">
      <c r="A1440" s="4" t="s">
        <v>1100</v>
      </c>
      <c r="C1440" s="4" t="s">
        <v>1398</v>
      </c>
    </row>
    <row r="1441" spans="1:5">
      <c r="A1441" s="4" t="s">
        <v>1095</v>
      </c>
      <c r="C1441" s="6" t="n">
        <v>81</v>
      </c>
    </row>
    <row r="1442" spans="1:5">
      <c r="A1442" s="4" t="s">
        <v>1096</v>
      </c>
      <c r="C1442" s="5" t="n">
        <v>81</v>
      </c>
    </row>
    <row r="1443" spans="1:5">
      <c r="A1443" s="4" t="s">
        <v>1097</v>
      </c>
      <c r="C1443" s="6" t="n">
        <v>81</v>
      </c>
    </row>
    <row r="1444" spans="1:5">
      <c r="A1444" s="4" t="s">
        <v>1399</v>
      </c>
    </row>
    <row r="1445" spans="1:5">
      <c r="A1445" s="3" t="s">
        <v>1094</v>
      </c>
    </row>
    <row r="1446" spans="1:5">
      <c r="A1446" s="4" t="s">
        <v>1099</v>
      </c>
      <c r="C1446" s="5" t="n">
        <v>575</v>
      </c>
    </row>
    <row r="1447" spans="1:5">
      <c r="A1447" s="4" t="s">
        <v>1100</v>
      </c>
      <c r="C1447" s="4" t="s">
        <v>1400</v>
      </c>
    </row>
    <row r="1448" spans="1:5">
      <c r="A1448" s="4" t="s">
        <v>1095</v>
      </c>
      <c r="C1448" s="6" t="n">
        <v>29</v>
      </c>
    </row>
    <row r="1449" spans="1:5">
      <c r="A1449" s="4" t="s">
        <v>1096</v>
      </c>
      <c r="C1449" s="5" t="n">
        <v>29</v>
      </c>
    </row>
    <row r="1450" spans="1:5">
      <c r="A1450" s="4" t="s">
        <v>1097</v>
      </c>
      <c r="C1450" s="6" t="n">
        <v>29</v>
      </c>
    </row>
    <row r="1451" spans="1:5"/>
    <row r="1452" spans="1:5">
      <c r="A1452" s="4" t="s">
        <v>80</v>
      </c>
      <c r="B1452" s="4" t="s">
        <v>1401</v>
      </c>
    </row>
    <row r="1453" spans="1:5">
      <c r="A1453" s="4" t="s">
        <v>954</v>
      </c>
      <c r="B1453" s="4" t="s">
        <v>1092</v>
      </c>
    </row>
    <row r="1454" spans="1:5">
      <c r="A1454" s="4" t="s">
        <v>1074</v>
      </c>
      <c r="B1454" s="4" t="s">
        <v>1402</v>
      </c>
    </row>
    <row r="1455" spans="1:5">
      <c r="A1455" s="4" t="s">
        <v>1288</v>
      </c>
      <c r="B1455" s="4" t="s">
        <v>1403</v>
      </c>
    </row>
    <row r="1456" spans="1:5">
      <c r="A1456" s="4" t="s">
        <v>1334</v>
      </c>
      <c r="B1456" s="4" t="s">
        <v>1404</v>
      </c>
    </row>
    <row r="1457" spans="1:5">
      <c r="A1457" s="4" t="s">
        <v>1339</v>
      </c>
      <c r="B1457" s="4" t="s">
        <v>1405</v>
      </c>
    </row>
    <row r="1458" spans="1:5">
      <c r="A1458" s="4" t="s">
        <v>1343</v>
      </c>
      <c r="B1458" s="4" t="s">
        <v>1406</v>
      </c>
    </row>
    <row r="1459" spans="1:5">
      <c r="A1459" s="4" t="s">
        <v>1347</v>
      </c>
      <c r="B1459" s="4" t="s">
        <v>1407</v>
      </c>
    </row>
  </sheetData>
  <mergeCells count="11">
    <mergeCell ref="A1:B1"/>
    <mergeCell ref="C1:D1"/>
    <mergeCell ref="A1451:D1451"/>
    <mergeCell ref="B1452:D1452"/>
    <mergeCell ref="B1453:D1453"/>
    <mergeCell ref="B1454:D1454"/>
    <mergeCell ref="B1455:D1455"/>
    <mergeCell ref="B1456:D1456"/>
    <mergeCell ref="B1457:D1457"/>
    <mergeCell ref="B1458:D1458"/>
    <mergeCell ref="B1459:D145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408</v>
      </c>
      <c r="C1" s="2" t="s">
        <v>1</v>
      </c>
    </row>
    <row r="2" spans="1:5">
      <c r="C2" s="2" t="s">
        <v>34</v>
      </c>
      <c r="E2" s="2" t="s">
        <v>35</v>
      </c>
    </row>
    <row r="3" spans="1:5">
      <c r="A3" s="3" t="s">
        <v>1409</v>
      </c>
    </row>
    <row r="4" spans="1:5">
      <c r="A4" s="4" t="s">
        <v>1062</v>
      </c>
      <c r="C4" s="6" t="n">
        <v>1014732</v>
      </c>
    </row>
    <row r="5" spans="1:5">
      <c r="A5" s="4" t="s">
        <v>1082</v>
      </c>
      <c r="C5" s="5" t="n">
        <v>233285</v>
      </c>
    </row>
    <row r="6" spans="1:5">
      <c r="A6" s="4" t="s">
        <v>1083</v>
      </c>
      <c r="B6" s="4" t="s">
        <v>80</v>
      </c>
      <c r="C6" s="5" t="n">
        <v>-461423</v>
      </c>
    </row>
    <row r="7" spans="1:5">
      <c r="A7" s="4" t="s">
        <v>1084</v>
      </c>
      <c r="C7" s="5" t="n">
        <v>5248</v>
      </c>
    </row>
    <row r="8" spans="1:5">
      <c r="A8" s="4" t="s">
        <v>1085</v>
      </c>
      <c r="C8" s="5" t="n">
        <v>-2713</v>
      </c>
      <c r="E8" s="6" t="n">
        <v>-86703</v>
      </c>
    </row>
    <row r="9" spans="1:5">
      <c r="A9" s="4" t="s">
        <v>898</v>
      </c>
      <c r="C9" s="5" t="n">
        <v>-89296</v>
      </c>
    </row>
    <row r="10" spans="1:5">
      <c r="A10" s="4" t="s">
        <v>1067</v>
      </c>
      <c r="C10" s="5" t="n">
        <v>699833</v>
      </c>
      <c r="E10" s="5" t="n">
        <v>1014732</v>
      </c>
    </row>
    <row r="11" spans="1:5">
      <c r="A11" s="4" t="s">
        <v>1087</v>
      </c>
    </row>
    <row r="12" spans="1:5">
      <c r="A12" s="3" t="s">
        <v>1409</v>
      </c>
    </row>
    <row r="13" spans="1:5">
      <c r="A13" s="4" t="s">
        <v>1062</v>
      </c>
      <c r="C13" s="5" t="n">
        <v>268171</v>
      </c>
    </row>
    <row r="14" spans="1:5">
      <c r="A14" s="4" t="s">
        <v>1082</v>
      </c>
      <c r="C14" s="5" t="n">
        <v>106</v>
      </c>
    </row>
    <row r="15" spans="1:5">
      <c r="A15" s="4" t="s">
        <v>1083</v>
      </c>
      <c r="B15" s="4" t="s">
        <v>80</v>
      </c>
      <c r="C15" s="5" t="n">
        <v>0</v>
      </c>
    </row>
    <row r="16" spans="1:5">
      <c r="A16" s="4" t="s">
        <v>1084</v>
      </c>
      <c r="C16" s="5" t="n">
        <v>8156</v>
      </c>
    </row>
    <row r="17" spans="1:5">
      <c r="A17" s="4" t="s">
        <v>1085</v>
      </c>
      <c r="C17" s="5" t="n">
        <v>-97</v>
      </c>
    </row>
    <row r="18" spans="1:5">
      <c r="A18" s="4" t="s">
        <v>898</v>
      </c>
      <c r="C18" s="5" t="n">
        <v>-1883</v>
      </c>
    </row>
    <row r="19" spans="1:5">
      <c r="A19" s="4" t="s">
        <v>1067</v>
      </c>
      <c r="C19" s="5" t="n">
        <v>274453</v>
      </c>
      <c r="E19" s="5" t="n">
        <v>268171</v>
      </c>
    </row>
    <row r="20" spans="1:5">
      <c r="A20" s="4" t="s">
        <v>1088</v>
      </c>
    </row>
    <row r="21" spans="1:5">
      <c r="A21" s="3" t="s">
        <v>1409</v>
      </c>
    </row>
    <row r="22" spans="1:5">
      <c r="A22" s="4" t="s">
        <v>1062</v>
      </c>
      <c r="C22" s="5" t="n">
        <v>746561</v>
      </c>
    </row>
    <row r="23" spans="1:5">
      <c r="A23" s="4" t="s">
        <v>1082</v>
      </c>
      <c r="C23" s="5" t="n">
        <v>233179</v>
      </c>
    </row>
    <row r="24" spans="1:5">
      <c r="A24" s="4" t="s">
        <v>1083</v>
      </c>
      <c r="B24" s="4" t="s">
        <v>80</v>
      </c>
      <c r="C24" s="5" t="n">
        <v>-461423</v>
      </c>
    </row>
    <row r="25" spans="1:5">
      <c r="A25" s="4" t="s">
        <v>1084</v>
      </c>
      <c r="C25" s="5" t="n">
        <v>-2908</v>
      </c>
    </row>
    <row r="26" spans="1:5">
      <c r="A26" s="4" t="s">
        <v>1085</v>
      </c>
      <c r="C26" s="5" t="n">
        <v>-2616</v>
      </c>
    </row>
    <row r="27" spans="1:5">
      <c r="A27" s="4" t="s">
        <v>898</v>
      </c>
      <c r="C27" s="5" t="n">
        <v>-87413</v>
      </c>
    </row>
    <row r="28" spans="1:5">
      <c r="A28" s="4" t="s">
        <v>1067</v>
      </c>
      <c r="C28" s="5" t="n">
        <v>425380</v>
      </c>
      <c r="D28" s="4" t="s">
        <v>954</v>
      </c>
      <c r="E28" s="5" t="n">
        <v>746561</v>
      </c>
    </row>
    <row r="29" spans="1:5">
      <c r="A29" s="4" t="s">
        <v>1089</v>
      </c>
    </row>
    <row r="30" spans="1:5">
      <c r="A30" s="3" t="s">
        <v>1409</v>
      </c>
    </row>
    <row r="31" spans="1:5">
      <c r="A31" s="4" t="s">
        <v>1062</v>
      </c>
      <c r="C31" s="5" t="n">
        <v>0</v>
      </c>
    </row>
    <row r="32" spans="1:5">
      <c r="A32" s="4" t="s">
        <v>1082</v>
      </c>
      <c r="C32" s="5" t="n">
        <v>0</v>
      </c>
    </row>
    <row r="33" spans="1:5">
      <c r="A33" s="4" t="s">
        <v>1083</v>
      </c>
      <c r="B33" s="4" t="s">
        <v>80</v>
      </c>
      <c r="C33" s="5" t="n">
        <v>0</v>
      </c>
    </row>
    <row r="34" spans="1:5">
      <c r="A34" s="4" t="s">
        <v>1084</v>
      </c>
      <c r="C34" s="5" t="n">
        <v>0</v>
      </c>
    </row>
    <row r="35" spans="1:5">
      <c r="A35" s="4" t="s">
        <v>1085</v>
      </c>
      <c r="C35" s="5" t="n">
        <v>0</v>
      </c>
    </row>
    <row r="36" spans="1:5">
      <c r="A36" s="4" t="s">
        <v>898</v>
      </c>
      <c r="C36" s="5" t="n">
        <v>0</v>
      </c>
    </row>
    <row r="37" spans="1:5">
      <c r="A37" s="4" t="s">
        <v>1067</v>
      </c>
      <c r="C37" s="5" t="n">
        <v>0</v>
      </c>
      <c r="E37" s="5" t="n">
        <v>0</v>
      </c>
    </row>
    <row r="38" spans="1:5">
      <c r="A38" s="4" t="s">
        <v>1090</v>
      </c>
    </row>
    <row r="39" spans="1:5">
      <c r="A39" s="3" t="s">
        <v>1409</v>
      </c>
    </row>
    <row r="40" spans="1:5">
      <c r="A40" s="4" t="s">
        <v>1062</v>
      </c>
      <c r="C40" s="5" t="n">
        <v>1014732</v>
      </c>
    </row>
    <row r="41" spans="1:5">
      <c r="A41" s="4" t="s">
        <v>1082</v>
      </c>
      <c r="C41" s="5" t="n">
        <v>233285</v>
      </c>
    </row>
    <row r="42" spans="1:5">
      <c r="A42" s="4" t="s">
        <v>1083</v>
      </c>
      <c r="B42" s="4" t="s">
        <v>80</v>
      </c>
      <c r="C42" s="5" t="n">
        <v>-461423</v>
      </c>
    </row>
    <row r="43" spans="1:5">
      <c r="A43" s="4" t="s">
        <v>1084</v>
      </c>
      <c r="C43" s="5" t="n">
        <v>5248</v>
      </c>
    </row>
    <row r="44" spans="1:5">
      <c r="A44" s="4" t="s">
        <v>1085</v>
      </c>
      <c r="C44" s="5" t="n">
        <v>-2713</v>
      </c>
    </row>
    <row r="45" spans="1:5">
      <c r="A45" s="4" t="s">
        <v>898</v>
      </c>
      <c r="C45" s="5" t="n">
        <v>-89296</v>
      </c>
    </row>
    <row r="46" spans="1:5">
      <c r="A46" s="4" t="s">
        <v>1067</v>
      </c>
      <c r="C46" s="6" t="n">
        <v>699833</v>
      </c>
      <c r="E46" s="6" t="n">
        <v>1014732</v>
      </c>
    </row>
    <row r="47" spans="1:5"/>
    <row r="48" spans="1:5">
      <c r="A48" s="4" t="s">
        <v>80</v>
      </c>
      <c r="B48" s="4" t="s">
        <v>1410</v>
      </c>
    </row>
    <row r="49" spans="1:5">
      <c r="A49" s="4" t="s">
        <v>954</v>
      </c>
      <c r="B49" s="4" t="s">
        <v>1411</v>
      </c>
    </row>
  </sheetData>
  <mergeCells count="6">
    <mergeCell ref="A1:B2"/>
    <mergeCell ref="C1:E1"/>
    <mergeCell ref="C2:D2"/>
    <mergeCell ref="A47:D47"/>
    <mergeCell ref="B48:D48"/>
    <mergeCell ref="B49:D4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12</v>
      </c>
      <c r="C1" s="2" t="s">
        <v>34</v>
      </c>
      <c r="E1" s="2" t="s">
        <v>35</v>
      </c>
    </row>
    <row r="2" spans="1:5">
      <c r="A2" s="3" t="s">
        <v>1413</v>
      </c>
    </row>
    <row r="3" spans="1:5">
      <c r="A3" s="4" t="s">
        <v>1414</v>
      </c>
      <c r="C3" s="6" t="n">
        <v>888673</v>
      </c>
    </row>
    <row r="4" spans="1:5">
      <c r="A4" s="4" t="s">
        <v>1096</v>
      </c>
      <c r="C4" s="5" t="n">
        <v>699833</v>
      </c>
      <c r="E4" s="6" t="n">
        <v>1014732</v>
      </c>
    </row>
    <row r="5" spans="1:5">
      <c r="A5" s="4" t="s">
        <v>1097</v>
      </c>
      <c r="C5" s="5" t="n">
        <v>661907</v>
      </c>
    </row>
    <row r="6" spans="1:5">
      <c r="A6" s="4" t="s">
        <v>1087</v>
      </c>
    </row>
    <row r="7" spans="1:5">
      <c r="A7" s="3" t="s">
        <v>1413</v>
      </c>
    </row>
    <row r="8" spans="1:5">
      <c r="A8" s="4" t="s">
        <v>1414</v>
      </c>
      <c r="C8" s="5" t="n">
        <v>365891</v>
      </c>
    </row>
    <row r="9" spans="1:5">
      <c r="A9" s="4" t="s">
        <v>1096</v>
      </c>
      <c r="C9" s="5" t="n">
        <v>274453</v>
      </c>
      <c r="E9" s="5" t="n">
        <v>268171</v>
      </c>
    </row>
    <row r="10" spans="1:5">
      <c r="A10" s="4" t="s">
        <v>1097</v>
      </c>
      <c r="C10" s="6" t="n">
        <v>274453</v>
      </c>
    </row>
    <row r="11" spans="1:5">
      <c r="A11" s="4" t="s">
        <v>1098</v>
      </c>
    </row>
    <row r="12" spans="1:5">
      <c r="A12" s="3" t="s">
        <v>1413</v>
      </c>
    </row>
    <row r="13" spans="1:5">
      <c r="A13" s="4" t="s">
        <v>1099</v>
      </c>
      <c r="C13" s="5" t="n">
        <v>2264068</v>
      </c>
    </row>
    <row r="14" spans="1:5">
      <c r="A14" s="4" t="s">
        <v>1100</v>
      </c>
      <c r="C14" s="4" t="s">
        <v>1101</v>
      </c>
    </row>
    <row r="15" spans="1:5">
      <c r="A15" s="4" t="s">
        <v>1414</v>
      </c>
      <c r="C15" s="6" t="n">
        <v>173201</v>
      </c>
    </row>
    <row r="16" spans="1:5">
      <c r="A16" s="4" t="s">
        <v>1096</v>
      </c>
      <c r="C16" s="5" t="n">
        <v>165277</v>
      </c>
    </row>
    <row r="17" spans="1:5">
      <c r="A17" s="4" t="s">
        <v>1097</v>
      </c>
      <c r="C17" s="6" t="n">
        <v>165277</v>
      </c>
    </row>
    <row r="18" spans="1:5">
      <c r="A18" s="4" t="s">
        <v>1102</v>
      </c>
    </row>
    <row r="19" spans="1:5">
      <c r="A19" s="3" t="s">
        <v>1413</v>
      </c>
    </row>
    <row r="20" spans="1:5">
      <c r="A20" s="4" t="s">
        <v>1099</v>
      </c>
      <c r="C20" s="5" t="n">
        <v>38568</v>
      </c>
    </row>
    <row r="21" spans="1:5">
      <c r="A21" s="4" t="s">
        <v>1100</v>
      </c>
      <c r="C21" s="4" t="s">
        <v>1103</v>
      </c>
    </row>
    <row r="22" spans="1:5">
      <c r="A22" s="4" t="s">
        <v>1414</v>
      </c>
      <c r="C22" s="6" t="n">
        <v>428</v>
      </c>
    </row>
    <row r="23" spans="1:5">
      <c r="A23" s="4" t="s">
        <v>1096</v>
      </c>
      <c r="C23" s="5" t="n">
        <v>197</v>
      </c>
    </row>
    <row r="24" spans="1:5">
      <c r="A24" s="4" t="s">
        <v>1097</v>
      </c>
      <c r="C24" s="6" t="n">
        <v>197</v>
      </c>
    </row>
    <row r="25" spans="1:5">
      <c r="A25" s="4" t="s">
        <v>1415</v>
      </c>
    </row>
    <row r="26" spans="1:5">
      <c r="A26" s="3" t="s">
        <v>1413</v>
      </c>
    </row>
    <row r="27" spans="1:5">
      <c r="A27" s="4" t="s">
        <v>1099</v>
      </c>
      <c r="C27" s="5" t="n">
        <v>10530</v>
      </c>
    </row>
    <row r="28" spans="1:5">
      <c r="A28" s="4" t="s">
        <v>1100</v>
      </c>
      <c r="C28" s="4" t="s">
        <v>1137</v>
      </c>
    </row>
    <row r="29" spans="1:5">
      <c r="A29" s="4" t="s">
        <v>1414</v>
      </c>
      <c r="C29" s="6" t="n">
        <v>49</v>
      </c>
    </row>
    <row r="30" spans="1:5">
      <c r="A30" s="4" t="s">
        <v>1096</v>
      </c>
      <c r="C30" s="5" t="n">
        <v>8</v>
      </c>
    </row>
    <row r="31" spans="1:5">
      <c r="A31" s="4" t="s">
        <v>1097</v>
      </c>
      <c r="C31" s="6" t="n">
        <v>8</v>
      </c>
    </row>
    <row r="32" spans="1:5">
      <c r="A32" s="4" t="s">
        <v>1104</v>
      </c>
    </row>
    <row r="33" spans="1:5">
      <c r="A33" s="3" t="s">
        <v>1413</v>
      </c>
    </row>
    <row r="34" spans="1:5">
      <c r="A34" s="4" t="s">
        <v>1099</v>
      </c>
      <c r="C34" s="5" t="n">
        <v>18</v>
      </c>
    </row>
    <row r="35" spans="1:5">
      <c r="A35" s="4" t="s">
        <v>1100</v>
      </c>
      <c r="C35" s="4" t="s">
        <v>1105</v>
      </c>
    </row>
    <row r="36" spans="1:5">
      <c r="A36" s="4" t="s">
        <v>1414</v>
      </c>
      <c r="C36" s="6" t="n">
        <v>1</v>
      </c>
    </row>
    <row r="37" spans="1:5">
      <c r="A37" s="4" t="s">
        <v>1106</v>
      </c>
    </row>
    <row r="38" spans="1:5">
      <c r="A38" s="3" t="s">
        <v>1413</v>
      </c>
    </row>
    <row r="39" spans="1:5">
      <c r="A39" s="4" t="s">
        <v>1099</v>
      </c>
      <c r="C39" s="5" t="n">
        <v>46</v>
      </c>
    </row>
    <row r="40" spans="1:5">
      <c r="A40" s="4" t="s">
        <v>1100</v>
      </c>
      <c r="C40" s="4" t="s">
        <v>1105</v>
      </c>
    </row>
    <row r="41" spans="1:5">
      <c r="A41" s="4" t="s">
        <v>1414</v>
      </c>
      <c r="C41" s="6" t="n">
        <v>15</v>
      </c>
    </row>
    <row r="42" spans="1:5">
      <c r="A42" s="4" t="s">
        <v>1107</v>
      </c>
    </row>
    <row r="43" spans="1:5">
      <c r="A43" s="3" t="s">
        <v>1413</v>
      </c>
    </row>
    <row r="44" spans="1:5">
      <c r="A44" s="4" t="s">
        <v>1099</v>
      </c>
      <c r="B44" s="4" t="s">
        <v>80</v>
      </c>
      <c r="C44" s="5" t="n">
        <v>35</v>
      </c>
    </row>
    <row r="45" spans="1:5">
      <c r="A45" s="4" t="s">
        <v>1100</v>
      </c>
      <c r="B45" s="4" t="s">
        <v>80</v>
      </c>
      <c r="C45" s="4" t="s">
        <v>1105</v>
      </c>
    </row>
    <row r="46" spans="1:5">
      <c r="A46" s="4" t="s">
        <v>1414</v>
      </c>
      <c r="B46" s="4" t="s">
        <v>80</v>
      </c>
      <c r="C46" s="6" t="n">
        <v>2</v>
      </c>
    </row>
    <row r="47" spans="1:5">
      <c r="A47" s="4" t="s">
        <v>1108</v>
      </c>
    </row>
    <row r="48" spans="1:5">
      <c r="A48" s="3" t="s">
        <v>1413</v>
      </c>
    </row>
    <row r="49" spans="1:5">
      <c r="A49" s="4" t="s">
        <v>1099</v>
      </c>
      <c r="C49" s="5" t="n">
        <v>32875</v>
      </c>
    </row>
    <row r="50" spans="1:5">
      <c r="A50" s="4" t="s">
        <v>1100</v>
      </c>
      <c r="C50" s="4" t="s">
        <v>1109</v>
      </c>
    </row>
    <row r="51" spans="1:5">
      <c r="A51" s="4" t="s">
        <v>1414</v>
      </c>
      <c r="C51" s="6" t="n">
        <v>217</v>
      </c>
    </row>
    <row r="52" spans="1:5">
      <c r="A52" s="4" t="s">
        <v>1096</v>
      </c>
      <c r="C52" s="5" t="n">
        <v>72</v>
      </c>
    </row>
    <row r="53" spans="1:5">
      <c r="A53" s="4" t="s">
        <v>1097</v>
      </c>
      <c r="C53" s="6" t="n">
        <v>72</v>
      </c>
    </row>
    <row r="54" spans="1:5">
      <c r="A54" s="4" t="s">
        <v>1110</v>
      </c>
    </row>
    <row r="55" spans="1:5">
      <c r="A55" s="3" t="s">
        <v>1413</v>
      </c>
    </row>
    <row r="56" spans="1:5">
      <c r="A56" s="4" t="s">
        <v>1099</v>
      </c>
      <c r="C56" s="5" t="n">
        <v>1492</v>
      </c>
    </row>
    <row r="57" spans="1:5">
      <c r="A57" s="4" t="s">
        <v>1100</v>
      </c>
      <c r="C57" s="4" t="s">
        <v>1105</v>
      </c>
    </row>
    <row r="58" spans="1:5">
      <c r="A58" s="4" t="s">
        <v>1414</v>
      </c>
      <c r="C58" s="6" t="n">
        <v>14</v>
      </c>
    </row>
    <row r="59" spans="1:5">
      <c r="A59" s="4" t="s">
        <v>1096</v>
      </c>
      <c r="C59" s="5" t="n">
        <v>8</v>
      </c>
    </row>
    <row r="60" spans="1:5">
      <c r="A60" s="4" t="s">
        <v>1097</v>
      </c>
      <c r="C60" s="6" t="n">
        <v>8</v>
      </c>
    </row>
    <row r="61" spans="1:5">
      <c r="A61" s="4" t="s">
        <v>1111</v>
      </c>
    </row>
    <row r="62" spans="1:5">
      <c r="A62" s="3" t="s">
        <v>1413</v>
      </c>
    </row>
    <row r="63" spans="1:5">
      <c r="A63" s="4" t="s">
        <v>1099</v>
      </c>
      <c r="B63" s="4" t="s">
        <v>954</v>
      </c>
      <c r="C63" s="5" t="n">
        <v>955</v>
      </c>
    </row>
    <row r="64" spans="1:5">
      <c r="A64" s="4" t="s">
        <v>1100</v>
      </c>
      <c r="B64" s="4" t="s">
        <v>954</v>
      </c>
      <c r="C64" s="4" t="s">
        <v>1112</v>
      </c>
    </row>
    <row r="65" spans="1:5">
      <c r="A65" s="4" t="s">
        <v>1414</v>
      </c>
      <c r="B65" s="4" t="s">
        <v>954</v>
      </c>
      <c r="C65" s="6" t="n">
        <v>12</v>
      </c>
    </row>
    <row r="66" spans="1:5">
      <c r="A66" s="4" t="s">
        <v>1096</v>
      </c>
      <c r="B66" s="4" t="s">
        <v>954</v>
      </c>
      <c r="C66" s="5" t="n">
        <v>10</v>
      </c>
    </row>
    <row r="67" spans="1:5">
      <c r="A67" s="4" t="s">
        <v>1097</v>
      </c>
      <c r="B67" s="4" t="s">
        <v>954</v>
      </c>
      <c r="C67" s="6" t="n">
        <v>10</v>
      </c>
    </row>
    <row r="68" spans="1:5">
      <c r="A68" s="4" t="s">
        <v>1113</v>
      </c>
    </row>
    <row r="69" spans="1:5">
      <c r="A69" s="3" t="s">
        <v>1413</v>
      </c>
    </row>
    <row r="70" spans="1:5">
      <c r="A70" s="4" t="s">
        <v>1099</v>
      </c>
      <c r="C70" s="5" t="n">
        <v>6324</v>
      </c>
    </row>
    <row r="71" spans="1:5">
      <c r="A71" s="4" t="s">
        <v>1100</v>
      </c>
      <c r="C71" s="4" t="s">
        <v>1114</v>
      </c>
    </row>
    <row r="72" spans="1:5">
      <c r="A72" s="4" t="s">
        <v>1414</v>
      </c>
      <c r="C72" s="6" t="n">
        <v>24</v>
      </c>
    </row>
    <row r="73" spans="1:5">
      <c r="A73" s="4" t="s">
        <v>1096</v>
      </c>
      <c r="C73" s="5" t="n">
        <v>24</v>
      </c>
    </row>
    <row r="74" spans="1:5">
      <c r="A74" s="4" t="s">
        <v>1097</v>
      </c>
      <c r="C74" s="6" t="n">
        <v>24</v>
      </c>
    </row>
    <row r="75" spans="1:5">
      <c r="A75" s="4" t="s">
        <v>1115</v>
      </c>
    </row>
    <row r="76" spans="1:5">
      <c r="A76" s="3" t="s">
        <v>1413</v>
      </c>
    </row>
    <row r="77" spans="1:5">
      <c r="A77" s="4" t="s">
        <v>1099</v>
      </c>
      <c r="C77" s="5" t="n">
        <v>35749</v>
      </c>
    </row>
    <row r="78" spans="1:5">
      <c r="A78" s="4" t="s">
        <v>1100</v>
      </c>
      <c r="C78" s="4" t="s">
        <v>1127</v>
      </c>
    </row>
    <row r="79" spans="1:5">
      <c r="A79" s="4" t="s">
        <v>1414</v>
      </c>
      <c r="C79" s="6" t="n">
        <v>191</v>
      </c>
    </row>
    <row r="80" spans="1:5">
      <c r="A80" s="4" t="s">
        <v>1096</v>
      </c>
      <c r="C80" s="5" t="n">
        <v>165</v>
      </c>
    </row>
    <row r="81" spans="1:5">
      <c r="A81" s="4" t="s">
        <v>1097</v>
      </c>
      <c r="C81" s="6" t="n">
        <v>165</v>
      </c>
    </row>
    <row r="82" spans="1:5">
      <c r="A82" s="4" t="s">
        <v>1118</v>
      </c>
    </row>
    <row r="83" spans="1:5">
      <c r="A83" s="3" t="s">
        <v>1413</v>
      </c>
    </row>
    <row r="84" spans="1:5">
      <c r="A84" s="4" t="s">
        <v>1099</v>
      </c>
      <c r="C84" s="5" t="n">
        <v>480000000</v>
      </c>
    </row>
    <row r="85" spans="1:5">
      <c r="A85" s="4" t="s">
        <v>1100</v>
      </c>
      <c r="C85" s="4" t="s">
        <v>1119</v>
      </c>
    </row>
    <row r="86" spans="1:5">
      <c r="A86" s="4" t="s">
        <v>1414</v>
      </c>
      <c r="C86" s="6" t="n">
        <v>71554</v>
      </c>
    </row>
    <row r="87" spans="1:5">
      <c r="A87" s="4" t="s">
        <v>1096</v>
      </c>
      <c r="C87" s="5" t="n">
        <v>70531</v>
      </c>
    </row>
    <row r="88" spans="1:5">
      <c r="A88" s="4" t="s">
        <v>1097</v>
      </c>
      <c r="C88" s="6" t="n">
        <v>70531</v>
      </c>
    </row>
    <row r="89" spans="1:5">
      <c r="A89" s="4" t="s">
        <v>1120</v>
      </c>
    </row>
    <row r="90" spans="1:5">
      <c r="A90" s="3" t="s">
        <v>1413</v>
      </c>
    </row>
    <row r="91" spans="1:5">
      <c r="A91" s="4" t="s">
        <v>1099</v>
      </c>
      <c r="C91" s="5" t="n">
        <v>1711814</v>
      </c>
    </row>
    <row r="92" spans="1:5">
      <c r="A92" s="4" t="s">
        <v>1100</v>
      </c>
      <c r="C92" s="4" t="s">
        <v>1416</v>
      </c>
    </row>
    <row r="93" spans="1:5">
      <c r="A93" s="4" t="s">
        <v>1414</v>
      </c>
      <c r="C93" s="6" t="n">
        <v>16819</v>
      </c>
    </row>
    <row r="94" spans="1:5">
      <c r="A94" s="4" t="s">
        <v>1096</v>
      </c>
      <c r="C94" s="5" t="n">
        <v>3300</v>
      </c>
    </row>
    <row r="95" spans="1:5">
      <c r="A95" s="4" t="s">
        <v>1097</v>
      </c>
      <c r="C95" s="6" t="n">
        <v>3300</v>
      </c>
    </row>
    <row r="96" spans="1:5">
      <c r="A96" s="4" t="s">
        <v>1122</v>
      </c>
    </row>
    <row r="97" spans="1:5">
      <c r="A97" s="3" t="s">
        <v>1413</v>
      </c>
    </row>
    <row r="98" spans="1:5">
      <c r="A98" s="4" t="s">
        <v>1099</v>
      </c>
      <c r="C98" s="5" t="n">
        <v>99763</v>
      </c>
    </row>
    <row r="99" spans="1:5">
      <c r="A99" s="4" t="s">
        <v>1100</v>
      </c>
      <c r="C99" s="4" t="s">
        <v>1123</v>
      </c>
    </row>
    <row r="100" spans="1:5">
      <c r="A100" s="4" t="s">
        <v>1414</v>
      </c>
      <c r="C100" s="6" t="n">
        <v>18445</v>
      </c>
    </row>
    <row r="101" spans="1:5">
      <c r="A101" s="4" t="s">
        <v>1096</v>
      </c>
      <c r="C101" s="5" t="n">
        <v>22</v>
      </c>
    </row>
    <row r="102" spans="1:5">
      <c r="A102" s="4" t="s">
        <v>1097</v>
      </c>
      <c r="C102" s="6" t="n">
        <v>22</v>
      </c>
    </row>
    <row r="103" spans="1:5">
      <c r="A103" s="4" t="s">
        <v>1124</v>
      </c>
    </row>
    <row r="104" spans="1:5">
      <c r="A104" s="3" t="s">
        <v>1413</v>
      </c>
    </row>
    <row r="105" spans="1:5">
      <c r="A105" s="4" t="s">
        <v>1099</v>
      </c>
      <c r="C105" s="5" t="n">
        <v>58284000</v>
      </c>
    </row>
    <row r="106" spans="1:5">
      <c r="A106" s="4" t="s">
        <v>1100</v>
      </c>
      <c r="C106" s="4" t="s">
        <v>1125</v>
      </c>
    </row>
    <row r="107" spans="1:5">
      <c r="A107" s="4" t="s">
        <v>1414</v>
      </c>
      <c r="C107" s="6" t="n">
        <v>84134</v>
      </c>
    </row>
    <row r="108" spans="1:5">
      <c r="A108" s="4" t="s">
        <v>1096</v>
      </c>
      <c r="C108" s="5" t="n">
        <v>34292</v>
      </c>
    </row>
    <row r="109" spans="1:5">
      <c r="A109" s="4" t="s">
        <v>1097</v>
      </c>
      <c r="C109" s="6" t="n">
        <v>34292</v>
      </c>
    </row>
    <row r="110" spans="1:5">
      <c r="A110" s="4" t="s">
        <v>1126</v>
      </c>
    </row>
    <row r="111" spans="1:5">
      <c r="A111" s="3" t="s">
        <v>1413</v>
      </c>
    </row>
    <row r="112" spans="1:5">
      <c r="A112" s="4" t="s">
        <v>1099</v>
      </c>
      <c r="C112" s="5" t="n">
        <v>300000</v>
      </c>
    </row>
    <row r="113" spans="1:5">
      <c r="A113" s="4" t="s">
        <v>1100</v>
      </c>
      <c r="C113" s="4" t="s">
        <v>1127</v>
      </c>
    </row>
    <row r="114" spans="1:5">
      <c r="A114" s="4" t="s">
        <v>1096</v>
      </c>
      <c r="C114" s="6" t="n">
        <v>15</v>
      </c>
    </row>
    <row r="115" spans="1:5">
      <c r="A115" s="4" t="s">
        <v>1097</v>
      </c>
      <c r="C115" s="6" t="n">
        <v>15</v>
      </c>
    </row>
    <row r="116" spans="1:5">
      <c r="A116" s="4" t="s">
        <v>1128</v>
      </c>
    </row>
    <row r="117" spans="1:5">
      <c r="A117" s="3" t="s">
        <v>1413</v>
      </c>
    </row>
    <row r="118" spans="1:5">
      <c r="A118" s="4" t="s">
        <v>1099</v>
      </c>
      <c r="C118" s="5" t="n">
        <v>800000</v>
      </c>
    </row>
    <row r="119" spans="1:5">
      <c r="A119" s="4" t="s">
        <v>1100</v>
      </c>
      <c r="C119" s="4" t="s">
        <v>1129</v>
      </c>
    </row>
    <row r="120" spans="1:5">
      <c r="A120" s="4" t="s">
        <v>1414</v>
      </c>
      <c r="C120" s="6" t="n">
        <v>785</v>
      </c>
    </row>
    <row r="121" spans="1:5">
      <c r="A121" s="4" t="s">
        <v>1096</v>
      </c>
      <c r="C121" s="5" t="n">
        <v>532</v>
      </c>
    </row>
    <row r="122" spans="1:5">
      <c r="A122" s="4" t="s">
        <v>1097</v>
      </c>
      <c r="C122" s="5" t="n">
        <v>532</v>
      </c>
    </row>
    <row r="123" spans="1:5">
      <c r="A123" s="4" t="s">
        <v>1088</v>
      </c>
    </row>
    <row r="124" spans="1:5">
      <c r="A124" s="3" t="s">
        <v>1413</v>
      </c>
    </row>
    <row r="125" spans="1:5">
      <c r="A125" s="4" t="s">
        <v>1414</v>
      </c>
      <c r="B125" s="4" t="s">
        <v>1074</v>
      </c>
      <c r="C125" s="5" t="n">
        <v>522782</v>
      </c>
    </row>
    <row r="126" spans="1:5">
      <c r="A126" s="4" t="s">
        <v>1096</v>
      </c>
      <c r="C126" s="5" t="n">
        <v>425380</v>
      </c>
      <c r="D126" s="4" t="s">
        <v>1074</v>
      </c>
      <c r="E126" s="6" t="n">
        <v>746561</v>
      </c>
    </row>
    <row r="127" spans="1:5">
      <c r="A127" s="4" t="s">
        <v>1097</v>
      </c>
      <c r="B127" s="4" t="s">
        <v>1074</v>
      </c>
      <c r="C127" s="6" t="n">
        <v>387454</v>
      </c>
    </row>
    <row r="128" spans="1:5">
      <c r="A128" s="4" t="s">
        <v>1417</v>
      </c>
    </row>
    <row r="129" spans="1:5">
      <c r="A129" s="3" t="s">
        <v>1413</v>
      </c>
    </row>
    <row r="130" spans="1:5">
      <c r="A130" s="4" t="s">
        <v>1099</v>
      </c>
      <c r="C130" s="5" t="n">
        <v>1758731002</v>
      </c>
    </row>
    <row r="131" spans="1:5">
      <c r="A131" s="4" t="s">
        <v>1100</v>
      </c>
      <c r="C131" s="4" t="s">
        <v>1418</v>
      </c>
    </row>
    <row r="132" spans="1:5">
      <c r="A132" s="4" t="s">
        <v>1414</v>
      </c>
      <c r="C132" s="6" t="n">
        <v>1752</v>
      </c>
    </row>
    <row r="133" spans="1:5">
      <c r="A133" s="4" t="s">
        <v>1096</v>
      </c>
      <c r="C133" s="6" t="n">
        <v>571</v>
      </c>
    </row>
    <row r="134" spans="1:5">
      <c r="A134" s="4" t="s">
        <v>1419</v>
      </c>
    </row>
    <row r="135" spans="1:5">
      <c r="A135" s="3" t="s">
        <v>1413</v>
      </c>
    </row>
    <row r="136" spans="1:5">
      <c r="A136" s="4" t="s">
        <v>1099</v>
      </c>
      <c r="C136" s="5" t="n">
        <v>13340012100</v>
      </c>
    </row>
    <row r="137" spans="1:5">
      <c r="A137" s="4" t="s">
        <v>1100</v>
      </c>
      <c r="C137" s="4" t="s">
        <v>1420</v>
      </c>
    </row>
    <row r="138" spans="1:5">
      <c r="A138" s="4" t="s">
        <v>1414</v>
      </c>
      <c r="C138" s="6" t="n">
        <v>13340</v>
      </c>
    </row>
    <row r="139" spans="1:5">
      <c r="A139" s="4" t="s">
        <v>1096</v>
      </c>
      <c r="C139" s="6" t="n">
        <v>1553</v>
      </c>
    </row>
    <row r="140" spans="1:5">
      <c r="A140" s="4" t="s">
        <v>1421</v>
      </c>
    </row>
    <row r="141" spans="1:5">
      <c r="A141" s="3" t="s">
        <v>1413</v>
      </c>
    </row>
    <row r="142" spans="1:5">
      <c r="A142" s="4" t="s">
        <v>1099</v>
      </c>
      <c r="C142" s="5" t="n">
        <v>152</v>
      </c>
    </row>
    <row r="143" spans="1:5">
      <c r="A143" s="4" t="s">
        <v>1100</v>
      </c>
      <c r="C143" s="4" t="s">
        <v>1422</v>
      </c>
    </row>
    <row r="144" spans="1:5">
      <c r="A144" s="4" t="s">
        <v>1414</v>
      </c>
      <c r="C144" s="6" t="n">
        <v>41</v>
      </c>
    </row>
    <row r="145" spans="1:5">
      <c r="A145" s="4" t="s">
        <v>1096</v>
      </c>
      <c r="C145" s="6" t="n">
        <v>41</v>
      </c>
    </row>
    <row r="146" spans="1:5">
      <c r="A146" s="4" t="s">
        <v>1423</v>
      </c>
    </row>
    <row r="147" spans="1:5">
      <c r="A147" s="3" t="s">
        <v>1413</v>
      </c>
    </row>
    <row r="148" spans="1:5">
      <c r="A148" s="4" t="s">
        <v>1099</v>
      </c>
      <c r="C148" s="5" t="n">
        <v>2242437289</v>
      </c>
    </row>
    <row r="149" spans="1:5">
      <c r="A149" s="4" t="s">
        <v>1100</v>
      </c>
      <c r="C149" s="4" t="s">
        <v>1424</v>
      </c>
    </row>
    <row r="150" spans="1:5">
      <c r="A150" s="4" t="s">
        <v>1414</v>
      </c>
      <c r="C150" s="6" t="n">
        <v>2242</v>
      </c>
    </row>
    <row r="151" spans="1:5">
      <c r="A151" s="4" t="s">
        <v>1096</v>
      </c>
      <c r="C151" s="6" t="n">
        <v>2242</v>
      </c>
    </row>
    <row r="152" spans="1:5">
      <c r="A152" s="4" t="s">
        <v>1130</v>
      </c>
    </row>
    <row r="153" spans="1:5">
      <c r="A153" s="3" t="s">
        <v>1413</v>
      </c>
    </row>
    <row r="154" spans="1:5">
      <c r="A154" s="4" t="s">
        <v>1099</v>
      </c>
      <c r="C154" s="5" t="n">
        <v>1000000</v>
      </c>
    </row>
    <row r="155" spans="1:5">
      <c r="A155" s="4" t="s">
        <v>1100</v>
      </c>
      <c r="C155" s="4" t="s">
        <v>1131</v>
      </c>
    </row>
    <row r="156" spans="1:5">
      <c r="A156" s="4" t="s">
        <v>1414</v>
      </c>
      <c r="C156" s="6" t="n">
        <v>5000</v>
      </c>
    </row>
    <row r="157" spans="1:5">
      <c r="A157" s="4" t="s">
        <v>1096</v>
      </c>
      <c r="C157" s="6" t="n">
        <v>954</v>
      </c>
    </row>
    <row r="158" spans="1:5">
      <c r="A158" s="4" t="s">
        <v>1425</v>
      </c>
    </row>
    <row r="159" spans="1:5">
      <c r="A159" s="3" t="s">
        <v>1413</v>
      </c>
    </row>
    <row r="160" spans="1:5">
      <c r="A160" s="4" t="s">
        <v>1099</v>
      </c>
      <c r="C160" s="5" t="n">
        <v>4176751013</v>
      </c>
    </row>
    <row r="161" spans="1:5">
      <c r="A161" s="4" t="s">
        <v>1100</v>
      </c>
      <c r="C161" s="4" t="s">
        <v>1426</v>
      </c>
    </row>
    <row r="162" spans="1:5">
      <c r="A162" s="4" t="s">
        <v>1414</v>
      </c>
      <c r="C162" s="6" t="n">
        <v>4328</v>
      </c>
    </row>
    <row r="163" spans="1:5">
      <c r="A163" s="4" t="s">
        <v>1096</v>
      </c>
      <c r="C163" s="6" t="n">
        <v>4328</v>
      </c>
    </row>
    <row r="164" spans="1:5">
      <c r="A164" s="4" t="s">
        <v>1427</v>
      </c>
    </row>
    <row r="165" spans="1:5">
      <c r="A165" s="3" t="s">
        <v>1413</v>
      </c>
    </row>
    <row r="166" spans="1:5">
      <c r="A166" s="4" t="s">
        <v>1099</v>
      </c>
      <c r="B166" s="4" t="s">
        <v>1288</v>
      </c>
      <c r="C166" s="5" t="n">
        <v>571</v>
      </c>
    </row>
    <row r="167" spans="1:5">
      <c r="A167" s="4" t="s">
        <v>1100</v>
      </c>
      <c r="B167" s="4" t="s">
        <v>1288</v>
      </c>
      <c r="C167" s="4" t="s">
        <v>1112</v>
      </c>
    </row>
    <row r="168" spans="1:5">
      <c r="A168" s="4" t="s">
        <v>1414</v>
      </c>
      <c r="B168" s="4" t="s">
        <v>1288</v>
      </c>
      <c r="C168" s="6" t="n">
        <v>601</v>
      </c>
    </row>
    <row r="169" spans="1:5">
      <c r="A169" s="4" t="s">
        <v>1096</v>
      </c>
      <c r="B169" s="4" t="s">
        <v>1288</v>
      </c>
      <c r="C169" s="5" t="n">
        <v>833</v>
      </c>
    </row>
    <row r="170" spans="1:5">
      <c r="A170" s="4" t="s">
        <v>1097</v>
      </c>
      <c r="B170" s="4" t="s">
        <v>1288</v>
      </c>
      <c r="C170" s="6" t="n">
        <v>833</v>
      </c>
    </row>
    <row r="171" spans="1:5">
      <c r="A171" s="4" t="s">
        <v>1428</v>
      </c>
    </row>
    <row r="172" spans="1:5">
      <c r="A172" s="3" t="s">
        <v>1413</v>
      </c>
    </row>
    <row r="173" spans="1:5">
      <c r="A173" s="4" t="s">
        <v>1099</v>
      </c>
      <c r="C173" s="5" t="n">
        <v>144</v>
      </c>
    </row>
    <row r="174" spans="1:5">
      <c r="A174" s="4" t="s">
        <v>1100</v>
      </c>
      <c r="C174" s="4" t="s">
        <v>1103</v>
      </c>
    </row>
    <row r="175" spans="1:5">
      <c r="A175" s="4" t="s">
        <v>1414</v>
      </c>
      <c r="C175" s="6" t="n">
        <v>126</v>
      </c>
    </row>
    <row r="176" spans="1:5">
      <c r="A176" s="4" t="s">
        <v>1096</v>
      </c>
      <c r="C176" s="6" t="n">
        <v>126</v>
      </c>
    </row>
    <row r="177" spans="1:5">
      <c r="A177" s="4" t="s">
        <v>1429</v>
      </c>
    </row>
    <row r="178" spans="1:5">
      <c r="A178" s="3" t="s">
        <v>1413</v>
      </c>
    </row>
    <row r="179" spans="1:5">
      <c r="A179" s="4" t="s">
        <v>1099</v>
      </c>
      <c r="C179" s="5" t="n">
        <v>40</v>
      </c>
    </row>
    <row r="180" spans="1:5">
      <c r="A180" s="4" t="s">
        <v>1100</v>
      </c>
      <c r="C180" s="4" t="s">
        <v>1137</v>
      </c>
    </row>
    <row r="181" spans="1:5">
      <c r="A181" s="4" t="s">
        <v>1414</v>
      </c>
      <c r="C181" s="6" t="n">
        <v>20</v>
      </c>
    </row>
    <row r="182" spans="1:5">
      <c r="A182" s="4" t="s">
        <v>1096</v>
      </c>
      <c r="C182" s="6" t="n">
        <v>20</v>
      </c>
    </row>
    <row r="183" spans="1:5">
      <c r="A183" s="4" t="s">
        <v>1430</v>
      </c>
    </row>
    <row r="184" spans="1:5">
      <c r="A184" s="3" t="s">
        <v>1413</v>
      </c>
    </row>
    <row r="185" spans="1:5">
      <c r="A185" s="4" t="s">
        <v>1099</v>
      </c>
      <c r="C185" s="5" t="n">
        <v>5186</v>
      </c>
    </row>
    <row r="186" spans="1:5">
      <c r="A186" s="4" t="s">
        <v>1100</v>
      </c>
      <c r="C186" s="4" t="s">
        <v>1431</v>
      </c>
    </row>
    <row r="187" spans="1:5">
      <c r="A187" s="4" t="s">
        <v>1414</v>
      </c>
      <c r="C187" s="6" t="n">
        <v>3301</v>
      </c>
    </row>
    <row r="188" spans="1:5">
      <c r="A188" s="4" t="s">
        <v>1096</v>
      </c>
      <c r="C188" s="6" t="n">
        <v>3301</v>
      </c>
    </row>
    <row r="189" spans="1:5">
      <c r="A189" s="4" t="s">
        <v>1432</v>
      </c>
    </row>
    <row r="190" spans="1:5">
      <c r="A190" s="3" t="s">
        <v>1413</v>
      </c>
    </row>
    <row r="191" spans="1:5">
      <c r="A191" s="4" t="s">
        <v>1099</v>
      </c>
      <c r="C191" s="5" t="n">
        <v>486</v>
      </c>
    </row>
    <row r="192" spans="1:5">
      <c r="A192" s="4" t="s">
        <v>1100</v>
      </c>
      <c r="C192" s="4" t="s">
        <v>1177</v>
      </c>
    </row>
    <row r="193" spans="1:5">
      <c r="A193" s="4" t="s">
        <v>1414</v>
      </c>
      <c r="C193" s="6" t="n">
        <v>60</v>
      </c>
    </row>
    <row r="194" spans="1:5">
      <c r="A194" s="4" t="s">
        <v>1096</v>
      </c>
      <c r="C194" s="6" t="n">
        <v>60</v>
      </c>
    </row>
    <row r="195" spans="1:5">
      <c r="A195" s="4" t="s">
        <v>1433</v>
      </c>
    </row>
    <row r="196" spans="1:5">
      <c r="A196" s="3" t="s">
        <v>1413</v>
      </c>
    </row>
    <row r="197" spans="1:5">
      <c r="A197" s="4" t="s">
        <v>1099</v>
      </c>
      <c r="C197" s="5" t="n">
        <v>1000</v>
      </c>
    </row>
    <row r="198" spans="1:5">
      <c r="A198" s="4" t="s">
        <v>1100</v>
      </c>
      <c r="C198" s="4" t="s">
        <v>1109</v>
      </c>
    </row>
    <row r="199" spans="1:5">
      <c r="A199" s="4" t="s">
        <v>1414</v>
      </c>
      <c r="C199" s="6" t="n">
        <v>216</v>
      </c>
    </row>
    <row r="200" spans="1:5">
      <c r="A200" s="4" t="s">
        <v>1096</v>
      </c>
      <c r="C200" s="6" t="n">
        <v>216</v>
      </c>
    </row>
    <row r="201" spans="1:5">
      <c r="A201" s="4" t="s">
        <v>1434</v>
      </c>
    </row>
    <row r="202" spans="1:5">
      <c r="A202" s="3" t="s">
        <v>1413</v>
      </c>
    </row>
    <row r="203" spans="1:5">
      <c r="A203" s="4" t="s">
        <v>1099</v>
      </c>
      <c r="C203" s="5" t="n">
        <v>476</v>
      </c>
    </row>
    <row r="204" spans="1:5">
      <c r="A204" s="4" t="s">
        <v>1100</v>
      </c>
      <c r="C204" s="4" t="s">
        <v>1137</v>
      </c>
    </row>
    <row r="205" spans="1:5">
      <c r="A205" s="4" t="s">
        <v>1414</v>
      </c>
      <c r="C205" s="6" t="n">
        <v>417</v>
      </c>
    </row>
    <row r="206" spans="1:5">
      <c r="A206" s="4" t="s">
        <v>1096</v>
      </c>
      <c r="C206" s="6" t="n">
        <v>417</v>
      </c>
    </row>
    <row r="207" spans="1:5">
      <c r="A207" s="4" t="s">
        <v>1435</v>
      </c>
    </row>
    <row r="208" spans="1:5">
      <c r="A208" s="3" t="s">
        <v>1413</v>
      </c>
    </row>
    <row r="209" spans="1:5">
      <c r="A209" s="4" t="s">
        <v>1099</v>
      </c>
      <c r="C209" s="5" t="n">
        <v>121</v>
      </c>
    </row>
    <row r="210" spans="1:5">
      <c r="A210" s="4" t="s">
        <v>1100</v>
      </c>
      <c r="C210" s="4" t="s">
        <v>1112</v>
      </c>
    </row>
    <row r="211" spans="1:5">
      <c r="A211" s="4" t="s">
        <v>1414</v>
      </c>
      <c r="C211" s="6" t="n">
        <v>26</v>
      </c>
    </row>
    <row r="212" spans="1:5">
      <c r="A212" s="4" t="s">
        <v>1096</v>
      </c>
      <c r="C212" s="6" t="n">
        <v>26</v>
      </c>
    </row>
    <row r="213" spans="1:5">
      <c r="A213" s="4" t="s">
        <v>1436</v>
      </c>
    </row>
    <row r="214" spans="1:5">
      <c r="A214" s="3" t="s">
        <v>1413</v>
      </c>
    </row>
    <row r="215" spans="1:5">
      <c r="A215" s="4" t="s">
        <v>1099</v>
      </c>
      <c r="C215" s="5" t="n">
        <v>400</v>
      </c>
    </row>
    <row r="216" spans="1:5">
      <c r="A216" s="4" t="s">
        <v>1100</v>
      </c>
      <c r="C216" s="4" t="s">
        <v>1273</v>
      </c>
    </row>
    <row r="217" spans="1:5">
      <c r="A217" s="4" t="s">
        <v>1414</v>
      </c>
      <c r="C217" s="6" t="n">
        <v>40</v>
      </c>
    </row>
    <row r="218" spans="1:5">
      <c r="A218" s="4" t="s">
        <v>1096</v>
      </c>
      <c r="C218" s="5" t="n">
        <v>40</v>
      </c>
    </row>
    <row r="219" spans="1:5">
      <c r="A219" s="4" t="s">
        <v>1437</v>
      </c>
    </row>
    <row r="220" spans="1:5">
      <c r="A220" s="3" t="s">
        <v>1413</v>
      </c>
    </row>
    <row r="221" spans="1:5">
      <c r="A221" s="4" t="s">
        <v>1414</v>
      </c>
      <c r="B221" s="4" t="s">
        <v>1334</v>
      </c>
      <c r="C221" s="5" t="n">
        <v>53220</v>
      </c>
    </row>
    <row r="222" spans="1:5">
      <c r="A222" s="4" t="s">
        <v>1096</v>
      </c>
      <c r="B222" s="4" t="s">
        <v>1334</v>
      </c>
      <c r="C222" s="5" t="n">
        <v>53739</v>
      </c>
    </row>
    <row r="223" spans="1:5">
      <c r="A223" s="4" t="s">
        <v>1097</v>
      </c>
      <c r="B223" s="4" t="s">
        <v>1334</v>
      </c>
      <c r="C223" s="5" t="n">
        <v>53739</v>
      </c>
    </row>
    <row r="224" spans="1:5">
      <c r="A224" s="4" t="s">
        <v>1438</v>
      </c>
    </row>
    <row r="225" spans="1:5">
      <c r="A225" s="3" t="s">
        <v>1413</v>
      </c>
    </row>
    <row r="226" spans="1:5">
      <c r="A226" s="4" t="s">
        <v>1414</v>
      </c>
      <c r="B226" s="4" t="s">
        <v>1334</v>
      </c>
      <c r="C226" s="5" t="n">
        <v>26586</v>
      </c>
    </row>
    <row r="227" spans="1:5">
      <c r="A227" s="4" t="s">
        <v>1096</v>
      </c>
      <c r="B227" s="4" t="s">
        <v>1334</v>
      </c>
      <c r="C227" s="5" t="n">
        <v>26591</v>
      </c>
    </row>
    <row r="228" spans="1:5">
      <c r="A228" s="4" t="s">
        <v>1097</v>
      </c>
      <c r="B228" s="4" t="s">
        <v>1334</v>
      </c>
      <c r="C228" s="5" t="n">
        <v>26591</v>
      </c>
    </row>
    <row r="229" spans="1:5">
      <c r="A229" s="4" t="s">
        <v>1439</v>
      </c>
    </row>
    <row r="230" spans="1:5">
      <c r="A230" s="3" t="s">
        <v>1413</v>
      </c>
    </row>
    <row r="231" spans="1:5">
      <c r="A231" s="4" t="s">
        <v>1414</v>
      </c>
      <c r="B231" s="4" t="s">
        <v>1334</v>
      </c>
      <c r="C231" s="5" t="n">
        <v>33000</v>
      </c>
    </row>
    <row r="232" spans="1:5">
      <c r="A232" s="4" t="s">
        <v>1096</v>
      </c>
      <c r="B232" s="4" t="s">
        <v>1334</v>
      </c>
      <c r="C232" s="5" t="n">
        <v>33008</v>
      </c>
    </row>
    <row r="233" spans="1:5">
      <c r="A233" s="4" t="s">
        <v>1097</v>
      </c>
      <c r="B233" s="4" t="s">
        <v>1334</v>
      </c>
      <c r="C233" s="5" t="n">
        <v>33008</v>
      </c>
    </row>
    <row r="234" spans="1:5">
      <c r="A234" s="4" t="s">
        <v>1440</v>
      </c>
    </row>
    <row r="235" spans="1:5">
      <c r="A235" s="3" t="s">
        <v>1413</v>
      </c>
    </row>
    <row r="236" spans="1:5">
      <c r="A236" s="4" t="s">
        <v>1414</v>
      </c>
      <c r="B236" s="4" t="s">
        <v>1334</v>
      </c>
      <c r="C236" s="5" t="n">
        <v>50000</v>
      </c>
    </row>
    <row r="237" spans="1:5">
      <c r="A237" s="4" t="s">
        <v>1096</v>
      </c>
      <c r="B237" s="4" t="s">
        <v>1334</v>
      </c>
      <c r="C237" s="5" t="n">
        <v>50399</v>
      </c>
    </row>
    <row r="238" spans="1:5">
      <c r="A238" s="4" t="s">
        <v>1097</v>
      </c>
      <c r="B238" s="4" t="s">
        <v>1334</v>
      </c>
      <c r="C238" s="5" t="n">
        <v>50399</v>
      </c>
    </row>
    <row r="239" spans="1:5">
      <c r="A239" s="4" t="s">
        <v>1441</v>
      </c>
    </row>
    <row r="240" spans="1:5">
      <c r="A240" s="3" t="s">
        <v>1413</v>
      </c>
    </row>
    <row r="241" spans="1:5">
      <c r="A241" s="4" t="s">
        <v>1414</v>
      </c>
      <c r="B241" s="4" t="s">
        <v>1334</v>
      </c>
      <c r="C241" s="5" t="n">
        <v>50000</v>
      </c>
    </row>
    <row r="242" spans="1:5">
      <c r="A242" s="4" t="s">
        <v>1096</v>
      </c>
      <c r="B242" s="4" t="s">
        <v>1334</v>
      </c>
      <c r="C242" s="5" t="n">
        <v>50419</v>
      </c>
    </row>
    <row r="243" spans="1:5">
      <c r="A243" s="4" t="s">
        <v>1097</v>
      </c>
      <c r="B243" s="4" t="s">
        <v>1334</v>
      </c>
      <c r="C243" s="6" t="n">
        <v>50419</v>
      </c>
    </row>
    <row r="244" spans="1:5">
      <c r="A244" s="4" t="s">
        <v>1132</v>
      </c>
    </row>
    <row r="245" spans="1:5">
      <c r="A245" s="3" t="s">
        <v>1413</v>
      </c>
    </row>
    <row r="246" spans="1:5">
      <c r="A246" s="4" t="s">
        <v>1099</v>
      </c>
      <c r="C246" s="5" t="n">
        <v>10916</v>
      </c>
    </row>
    <row r="247" spans="1:5">
      <c r="A247" s="4" t="s">
        <v>1100</v>
      </c>
      <c r="C247" s="4" t="s">
        <v>1127</v>
      </c>
    </row>
    <row r="248" spans="1:5">
      <c r="A248" s="4" t="s">
        <v>1414</v>
      </c>
      <c r="C248" s="6" t="n">
        <v>1092</v>
      </c>
    </row>
    <row r="249" spans="1:5">
      <c r="A249" s="4" t="s">
        <v>1096</v>
      </c>
      <c r="C249" s="6" t="n">
        <v>97</v>
      </c>
    </row>
    <row r="250" spans="1:5">
      <c r="A250" s="4" t="s">
        <v>1133</v>
      </c>
    </row>
    <row r="251" spans="1:5">
      <c r="A251" s="3" t="s">
        <v>1413</v>
      </c>
    </row>
    <row r="252" spans="1:5">
      <c r="A252" s="4" t="s">
        <v>1099</v>
      </c>
      <c r="C252" s="5" t="n">
        <v>15066</v>
      </c>
    </row>
    <row r="253" spans="1:5">
      <c r="A253" s="4" t="s">
        <v>1100</v>
      </c>
      <c r="C253" s="4" t="s">
        <v>1112</v>
      </c>
    </row>
    <row r="254" spans="1:5">
      <c r="A254" s="4" t="s">
        <v>1414</v>
      </c>
      <c r="C254" s="6" t="n">
        <v>38</v>
      </c>
    </row>
    <row r="255" spans="1:5">
      <c r="A255" s="4" t="s">
        <v>1096</v>
      </c>
      <c r="C255" s="6" t="n">
        <v>38</v>
      </c>
    </row>
    <row r="256" spans="1:5">
      <c r="A256" s="4" t="s">
        <v>1134</v>
      </c>
    </row>
    <row r="257" spans="1:5">
      <c r="A257" s="3" t="s">
        <v>1413</v>
      </c>
    </row>
    <row r="258" spans="1:5">
      <c r="A258" s="4" t="s">
        <v>1099</v>
      </c>
      <c r="C258" s="5" t="n">
        <v>504</v>
      </c>
    </row>
    <row r="259" spans="1:5">
      <c r="A259" s="4" t="s">
        <v>1100</v>
      </c>
      <c r="C259" s="4" t="s">
        <v>1105</v>
      </c>
    </row>
    <row r="260" spans="1:5">
      <c r="A260" s="4" t="s">
        <v>1414</v>
      </c>
      <c r="C260" s="6" t="n">
        <v>14</v>
      </c>
    </row>
    <row r="261" spans="1:5">
      <c r="A261" s="4" t="s">
        <v>1096</v>
      </c>
      <c r="C261" s="6" t="n">
        <v>14</v>
      </c>
    </row>
    <row r="262" spans="1:5">
      <c r="A262" s="4" t="s">
        <v>1135</v>
      </c>
    </row>
    <row r="263" spans="1:5">
      <c r="A263" s="3" t="s">
        <v>1413</v>
      </c>
    </row>
    <row r="264" spans="1:5">
      <c r="A264" s="4" t="s">
        <v>1099</v>
      </c>
      <c r="C264" s="5" t="n">
        <v>589</v>
      </c>
    </row>
    <row r="265" spans="1:5">
      <c r="A265" s="4" t="s">
        <v>1100</v>
      </c>
      <c r="C265" s="4" t="s">
        <v>1123</v>
      </c>
    </row>
    <row r="266" spans="1:5">
      <c r="A266" s="4" t="s">
        <v>1414</v>
      </c>
      <c r="C266" s="6" t="n">
        <v>6</v>
      </c>
    </row>
    <row r="267" spans="1:5">
      <c r="A267" s="4" t="s">
        <v>1096</v>
      </c>
      <c r="C267" s="6" t="n">
        <v>6</v>
      </c>
    </row>
    <row r="268" spans="1:5">
      <c r="A268" s="4" t="s">
        <v>1136</v>
      </c>
    </row>
    <row r="269" spans="1:5">
      <c r="A269" s="3" t="s">
        <v>1413</v>
      </c>
    </row>
    <row r="270" spans="1:5">
      <c r="A270" s="4" t="s">
        <v>1099</v>
      </c>
      <c r="C270" s="5" t="n">
        <v>828</v>
      </c>
    </row>
    <row r="271" spans="1:5">
      <c r="A271" s="4" t="s">
        <v>1100</v>
      </c>
      <c r="C271" s="4" t="s">
        <v>1137</v>
      </c>
    </row>
    <row r="272" spans="1:5">
      <c r="A272" s="4" t="s">
        <v>1414</v>
      </c>
      <c r="C272" s="6" t="n">
        <v>124</v>
      </c>
    </row>
    <row r="273" spans="1:5">
      <c r="A273" s="4" t="s">
        <v>1096</v>
      </c>
      <c r="C273" s="6" t="n">
        <v>3</v>
      </c>
    </row>
    <row r="274" spans="1:5">
      <c r="A274" s="4" t="s">
        <v>1138</v>
      </c>
    </row>
    <row r="275" spans="1:5">
      <c r="A275" s="3" t="s">
        <v>1413</v>
      </c>
    </row>
    <row r="276" spans="1:5">
      <c r="A276" s="4" t="s">
        <v>1099</v>
      </c>
      <c r="C276" s="5" t="n">
        <v>99804</v>
      </c>
    </row>
    <row r="277" spans="1:5">
      <c r="A277" s="4" t="s">
        <v>1100</v>
      </c>
      <c r="C277" s="4" t="s">
        <v>1139</v>
      </c>
    </row>
    <row r="278" spans="1:5">
      <c r="A278" s="4" t="s">
        <v>1414</v>
      </c>
      <c r="C278" s="6" t="n">
        <v>50</v>
      </c>
    </row>
    <row r="279" spans="1:5">
      <c r="A279" s="4" t="s">
        <v>1096</v>
      </c>
      <c r="C279" s="6" t="n">
        <v>50</v>
      </c>
    </row>
    <row r="280" spans="1:5">
      <c r="A280" s="4" t="s">
        <v>1140</v>
      </c>
    </row>
    <row r="281" spans="1:5">
      <c r="A281" s="3" t="s">
        <v>1413</v>
      </c>
    </row>
    <row r="282" spans="1:5">
      <c r="A282" s="4" t="s">
        <v>1099</v>
      </c>
      <c r="C282" s="5" t="n">
        <v>589</v>
      </c>
    </row>
    <row r="283" spans="1:5">
      <c r="A283" s="4" t="s">
        <v>1100</v>
      </c>
      <c r="C283" s="4" t="s">
        <v>1123</v>
      </c>
    </row>
    <row r="284" spans="1:5">
      <c r="A284" s="4" t="s">
        <v>1414</v>
      </c>
      <c r="C284" s="6" t="n">
        <v>15</v>
      </c>
    </row>
    <row r="285" spans="1:5">
      <c r="A285" s="4" t="s">
        <v>1096</v>
      </c>
      <c r="C285" s="6" t="n">
        <v>15</v>
      </c>
    </row>
    <row r="286" spans="1:5">
      <c r="A286" s="4" t="s">
        <v>1141</v>
      </c>
    </row>
    <row r="287" spans="1:5">
      <c r="A287" s="3" t="s">
        <v>1413</v>
      </c>
    </row>
    <row r="288" spans="1:5">
      <c r="A288" s="4" t="s">
        <v>1099</v>
      </c>
      <c r="C288" s="5" t="n">
        <v>23</v>
      </c>
    </row>
    <row r="289" spans="1:5">
      <c r="A289" s="4" t="s">
        <v>1100</v>
      </c>
      <c r="C289" s="4" t="s">
        <v>1105</v>
      </c>
    </row>
    <row r="290" spans="1:5">
      <c r="A290" s="4" t="s">
        <v>1414</v>
      </c>
      <c r="C290" s="6" t="n">
        <v>1</v>
      </c>
    </row>
    <row r="291" spans="1:5">
      <c r="A291" s="4" t="s">
        <v>1096</v>
      </c>
      <c r="C291" s="6" t="n">
        <v>1</v>
      </c>
    </row>
    <row r="292" spans="1:5">
      <c r="A292" s="4" t="s">
        <v>1142</v>
      </c>
    </row>
    <row r="293" spans="1:5">
      <c r="A293" s="3" t="s">
        <v>1413</v>
      </c>
    </row>
    <row r="294" spans="1:5">
      <c r="A294" s="4" t="s">
        <v>1099</v>
      </c>
      <c r="C294" s="5" t="n">
        <v>839</v>
      </c>
    </row>
    <row r="295" spans="1:5">
      <c r="A295" s="4" t="s">
        <v>1100</v>
      </c>
      <c r="C295" s="4" t="s">
        <v>1112</v>
      </c>
    </row>
    <row r="296" spans="1:5">
      <c r="A296" s="4" t="s">
        <v>1414</v>
      </c>
      <c r="C296" s="6" t="n">
        <v>6</v>
      </c>
    </row>
    <row r="297" spans="1:5">
      <c r="A297" s="4" t="s">
        <v>1096</v>
      </c>
      <c r="C297" s="6" t="n">
        <v>6</v>
      </c>
    </row>
    <row r="298" spans="1:5">
      <c r="A298" s="4" t="s">
        <v>1143</v>
      </c>
    </row>
    <row r="299" spans="1:5">
      <c r="A299" s="3" t="s">
        <v>1413</v>
      </c>
    </row>
    <row r="300" spans="1:5">
      <c r="A300" s="4" t="s">
        <v>1099</v>
      </c>
      <c r="C300" s="5" t="n">
        <v>329</v>
      </c>
    </row>
    <row r="301" spans="1:5">
      <c r="A301" s="4" t="s">
        <v>1100</v>
      </c>
      <c r="C301" s="4" t="s">
        <v>1144</v>
      </c>
    </row>
    <row r="302" spans="1:5">
      <c r="A302" s="4" t="s">
        <v>1414</v>
      </c>
      <c r="C302" s="6" t="n">
        <v>5</v>
      </c>
    </row>
    <row r="303" spans="1:5">
      <c r="A303" s="4" t="s">
        <v>1096</v>
      </c>
      <c r="C303" s="6" t="n">
        <v>5</v>
      </c>
    </row>
    <row r="304" spans="1:5">
      <c r="A304" s="4" t="s">
        <v>1145</v>
      </c>
    </row>
    <row r="305" spans="1:5">
      <c r="A305" s="3" t="s">
        <v>1413</v>
      </c>
    </row>
    <row r="306" spans="1:5">
      <c r="A306" s="4" t="s">
        <v>1099</v>
      </c>
      <c r="C306" s="5" t="n">
        <v>58</v>
      </c>
    </row>
    <row r="307" spans="1:5">
      <c r="A307" s="4" t="s">
        <v>1100</v>
      </c>
      <c r="C307" s="4" t="s">
        <v>1114</v>
      </c>
    </row>
    <row r="308" spans="1:5">
      <c r="A308" s="4" t="s">
        <v>1414</v>
      </c>
      <c r="C308" s="6" t="n">
        <v>10</v>
      </c>
    </row>
    <row r="309" spans="1:5">
      <c r="A309" s="4" t="s">
        <v>1096</v>
      </c>
      <c r="C309" s="6" t="n">
        <v>10</v>
      </c>
    </row>
    <row r="310" spans="1:5">
      <c r="A310" s="4" t="s">
        <v>1146</v>
      </c>
    </row>
    <row r="311" spans="1:5">
      <c r="A311" s="3" t="s">
        <v>1413</v>
      </c>
    </row>
    <row r="312" spans="1:5">
      <c r="A312" s="4" t="s">
        <v>1099</v>
      </c>
      <c r="C312" s="5" t="n">
        <v>34846</v>
      </c>
    </row>
    <row r="313" spans="1:5">
      <c r="A313" s="4" t="s">
        <v>1100</v>
      </c>
      <c r="C313" s="4" t="s">
        <v>1147</v>
      </c>
    </row>
    <row r="314" spans="1:5">
      <c r="A314" s="4" t="s">
        <v>1414</v>
      </c>
      <c r="C314" s="6" t="n">
        <v>697</v>
      </c>
    </row>
    <row r="315" spans="1:5">
      <c r="A315" s="4" t="s">
        <v>1096</v>
      </c>
      <c r="C315" s="6" t="n">
        <v>69</v>
      </c>
    </row>
    <row r="316" spans="1:5">
      <c r="A316" s="4" t="s">
        <v>1148</v>
      </c>
    </row>
    <row r="317" spans="1:5">
      <c r="A317" s="3" t="s">
        <v>1413</v>
      </c>
    </row>
    <row r="318" spans="1:5">
      <c r="A318" s="4" t="s">
        <v>1099</v>
      </c>
      <c r="C318" s="5" t="n">
        <v>42</v>
      </c>
    </row>
    <row r="319" spans="1:5">
      <c r="A319" s="4" t="s">
        <v>1100</v>
      </c>
      <c r="C319" s="4" t="s">
        <v>1149</v>
      </c>
    </row>
    <row r="320" spans="1:5">
      <c r="A320" s="4" t="s">
        <v>1150</v>
      </c>
    </row>
    <row r="321" spans="1:5">
      <c r="A321" s="3" t="s">
        <v>1413</v>
      </c>
    </row>
    <row r="322" spans="1:5">
      <c r="A322" s="4" t="s">
        <v>1099</v>
      </c>
      <c r="C322" s="5" t="n">
        <v>9</v>
      </c>
    </row>
    <row r="323" spans="1:5">
      <c r="A323" s="4" t="s">
        <v>1100</v>
      </c>
      <c r="C323" s="4" t="s">
        <v>1151</v>
      </c>
    </row>
    <row r="324" spans="1:5">
      <c r="A324" s="4" t="s">
        <v>1414</v>
      </c>
      <c r="C324" s="6" t="n">
        <v>4</v>
      </c>
    </row>
    <row r="325" spans="1:5">
      <c r="A325" s="4" t="s">
        <v>1096</v>
      </c>
      <c r="C325" s="6" t="n">
        <v>4</v>
      </c>
    </row>
    <row r="326" spans="1:5">
      <c r="A326" s="4" t="s">
        <v>1152</v>
      </c>
    </row>
    <row r="327" spans="1:5">
      <c r="A327" s="3" t="s">
        <v>1413</v>
      </c>
    </row>
    <row r="328" spans="1:5">
      <c r="A328" s="4" t="s">
        <v>1099</v>
      </c>
      <c r="C328" s="5" t="n">
        <v>61</v>
      </c>
    </row>
    <row r="329" spans="1:5">
      <c r="A329" s="4" t="s">
        <v>1100</v>
      </c>
      <c r="C329" s="4" t="s">
        <v>1153</v>
      </c>
    </row>
    <row r="330" spans="1:5">
      <c r="A330" s="4" t="s">
        <v>1414</v>
      </c>
      <c r="C330" s="6" t="n">
        <v>3</v>
      </c>
    </row>
    <row r="331" spans="1:5">
      <c r="A331" s="4" t="s">
        <v>1096</v>
      </c>
      <c r="C331" s="6" t="n">
        <v>3</v>
      </c>
    </row>
    <row r="332" spans="1:5">
      <c r="A332" s="4" t="s">
        <v>1154</v>
      </c>
    </row>
    <row r="333" spans="1:5">
      <c r="A333" s="3" t="s">
        <v>1413</v>
      </c>
    </row>
    <row r="334" spans="1:5">
      <c r="A334" s="4" t="s">
        <v>1099</v>
      </c>
      <c r="C334" s="5" t="n">
        <v>218</v>
      </c>
    </row>
    <row r="335" spans="1:5">
      <c r="A335" s="4" t="s">
        <v>1100</v>
      </c>
      <c r="C335" s="4" t="s">
        <v>1123</v>
      </c>
    </row>
    <row r="336" spans="1:5">
      <c r="A336" s="4" t="s">
        <v>1414</v>
      </c>
      <c r="C336" s="6" t="n">
        <v>2</v>
      </c>
    </row>
    <row r="337" spans="1:5">
      <c r="A337" s="4" t="s">
        <v>1096</v>
      </c>
      <c r="C337" s="6" t="n">
        <v>2</v>
      </c>
    </row>
    <row r="338" spans="1:5">
      <c r="A338" s="4" t="s">
        <v>1155</v>
      </c>
    </row>
    <row r="339" spans="1:5">
      <c r="A339" s="3" t="s">
        <v>1413</v>
      </c>
    </row>
    <row r="340" spans="1:5">
      <c r="A340" s="4" t="s">
        <v>1099</v>
      </c>
      <c r="C340" s="5" t="n">
        <v>12</v>
      </c>
    </row>
    <row r="341" spans="1:5">
      <c r="A341" s="4" t="s">
        <v>1100</v>
      </c>
      <c r="C341" s="4" t="s">
        <v>1109</v>
      </c>
    </row>
    <row r="342" spans="1:5">
      <c r="A342" s="4" t="s">
        <v>1414</v>
      </c>
      <c r="C342" s="6" t="n">
        <v>3</v>
      </c>
    </row>
    <row r="343" spans="1:5">
      <c r="A343" s="4" t="s">
        <v>1096</v>
      </c>
      <c r="C343" s="6" t="n">
        <v>3</v>
      </c>
    </row>
    <row r="344" spans="1:5">
      <c r="A344" s="4" t="s">
        <v>1156</v>
      </c>
    </row>
    <row r="345" spans="1:5">
      <c r="A345" s="3" t="s">
        <v>1413</v>
      </c>
    </row>
    <row r="346" spans="1:5">
      <c r="A346" s="4" t="s">
        <v>1099</v>
      </c>
      <c r="C346" s="5" t="n">
        <v>3591</v>
      </c>
    </row>
    <row r="347" spans="1:5">
      <c r="A347" s="4" t="s">
        <v>1100</v>
      </c>
      <c r="C347" s="4" t="s">
        <v>1157</v>
      </c>
    </row>
    <row r="348" spans="1:5">
      <c r="A348" s="4" t="s">
        <v>1414</v>
      </c>
      <c r="C348" s="6" t="n">
        <v>72</v>
      </c>
    </row>
    <row r="349" spans="1:5">
      <c r="A349" s="4" t="s">
        <v>1096</v>
      </c>
      <c r="C349" s="6" t="n">
        <v>35</v>
      </c>
    </row>
    <row r="350" spans="1:5">
      <c r="A350" s="4" t="s">
        <v>1158</v>
      </c>
    </row>
    <row r="351" spans="1:5">
      <c r="A351" s="3" t="s">
        <v>1413</v>
      </c>
    </row>
    <row r="352" spans="1:5">
      <c r="A352" s="4" t="s">
        <v>1099</v>
      </c>
      <c r="C352" s="5" t="n">
        <v>434</v>
      </c>
    </row>
    <row r="353" spans="1:5">
      <c r="A353" s="4" t="s">
        <v>1100</v>
      </c>
      <c r="C353" s="4" t="s">
        <v>1137</v>
      </c>
    </row>
    <row r="354" spans="1:5">
      <c r="A354" s="4" t="s">
        <v>1414</v>
      </c>
      <c r="C354" s="6" t="n">
        <v>9</v>
      </c>
    </row>
    <row r="355" spans="1:5">
      <c r="A355" s="4" t="s">
        <v>1096</v>
      </c>
      <c r="C355" s="6" t="n">
        <v>9</v>
      </c>
    </row>
    <row r="356" spans="1:5">
      <c r="A356" s="4" t="s">
        <v>1159</v>
      </c>
    </row>
    <row r="357" spans="1:5">
      <c r="A357" s="3" t="s">
        <v>1413</v>
      </c>
    </row>
    <row r="358" spans="1:5">
      <c r="A358" s="4" t="s">
        <v>1099</v>
      </c>
      <c r="C358" s="5" t="n">
        <v>12</v>
      </c>
    </row>
    <row r="359" spans="1:5">
      <c r="A359" s="4" t="s">
        <v>1100</v>
      </c>
      <c r="C359" s="4" t="s">
        <v>1137</v>
      </c>
    </row>
    <row r="360" spans="1:5">
      <c r="A360" s="4" t="s">
        <v>1414</v>
      </c>
      <c r="C360" s="6" t="n">
        <v>7</v>
      </c>
    </row>
    <row r="361" spans="1:5">
      <c r="A361" s="4" t="s">
        <v>1096</v>
      </c>
      <c r="C361" s="6" t="n">
        <v>7</v>
      </c>
    </row>
    <row r="362" spans="1:5">
      <c r="A362" s="4" t="s">
        <v>1160</v>
      </c>
    </row>
    <row r="363" spans="1:5">
      <c r="A363" s="3" t="s">
        <v>1413</v>
      </c>
    </row>
    <row r="364" spans="1:5">
      <c r="A364" s="4" t="s">
        <v>1099</v>
      </c>
      <c r="C364" s="5" t="n">
        <v>540</v>
      </c>
    </row>
    <row r="365" spans="1:5">
      <c r="A365" s="4" t="s">
        <v>1100</v>
      </c>
      <c r="C365" s="4" t="s">
        <v>1161</v>
      </c>
    </row>
    <row r="366" spans="1:5">
      <c r="A366" s="4" t="s">
        <v>1414</v>
      </c>
      <c r="C366" s="6" t="n">
        <v>8</v>
      </c>
    </row>
    <row r="367" spans="1:5">
      <c r="A367" s="4" t="s">
        <v>1096</v>
      </c>
      <c r="C367" s="6" t="n">
        <v>8</v>
      </c>
    </row>
    <row r="368" spans="1:5">
      <c r="A368" s="4" t="s">
        <v>1162</v>
      </c>
    </row>
    <row r="369" spans="1:5">
      <c r="A369" s="3" t="s">
        <v>1413</v>
      </c>
    </row>
    <row r="370" spans="1:5">
      <c r="A370" s="4" t="s">
        <v>1099</v>
      </c>
      <c r="C370" s="5" t="n">
        <v>12906</v>
      </c>
    </row>
    <row r="371" spans="1:5">
      <c r="A371" s="4" t="s">
        <v>1100</v>
      </c>
      <c r="C371" s="4" t="s">
        <v>1139</v>
      </c>
    </row>
    <row r="372" spans="1:5">
      <c r="A372" s="4" t="s">
        <v>1414</v>
      </c>
      <c r="C372" s="6" t="n">
        <v>32</v>
      </c>
    </row>
    <row r="373" spans="1:5">
      <c r="A373" s="4" t="s">
        <v>1096</v>
      </c>
      <c r="C373" s="6" t="n">
        <v>32</v>
      </c>
    </row>
    <row r="374" spans="1:5">
      <c r="A374" s="4" t="s">
        <v>1163</v>
      </c>
    </row>
    <row r="375" spans="1:5">
      <c r="A375" s="3" t="s">
        <v>1413</v>
      </c>
    </row>
    <row r="376" spans="1:5">
      <c r="A376" s="4" t="s">
        <v>1099</v>
      </c>
      <c r="C376" s="5" t="n">
        <v>119</v>
      </c>
    </row>
    <row r="377" spans="1:5">
      <c r="A377" s="4" t="s">
        <v>1100</v>
      </c>
      <c r="C377" s="4" t="s">
        <v>1116</v>
      </c>
    </row>
    <row r="378" spans="1:5">
      <c r="A378" s="4" t="s">
        <v>1414</v>
      </c>
      <c r="C378" s="6" t="n">
        <v>10</v>
      </c>
    </row>
    <row r="379" spans="1:5">
      <c r="A379" s="4" t="s">
        <v>1096</v>
      </c>
      <c r="C379" s="6" t="n">
        <v>10</v>
      </c>
    </row>
    <row r="380" spans="1:5">
      <c r="A380" s="4" t="s">
        <v>1164</v>
      </c>
    </row>
    <row r="381" spans="1:5">
      <c r="A381" s="3" t="s">
        <v>1413</v>
      </c>
    </row>
    <row r="382" spans="1:5">
      <c r="A382" s="4" t="s">
        <v>1099</v>
      </c>
      <c r="C382" s="5" t="n">
        <v>429</v>
      </c>
    </row>
    <row r="383" spans="1:5">
      <c r="A383" s="4" t="s">
        <v>1100</v>
      </c>
      <c r="C383" s="4" t="s">
        <v>1116</v>
      </c>
    </row>
    <row r="384" spans="1:5">
      <c r="A384" s="4" t="s">
        <v>1414</v>
      </c>
      <c r="C384" s="6" t="n">
        <v>9</v>
      </c>
    </row>
    <row r="385" spans="1:5">
      <c r="A385" s="4" t="s">
        <v>1096</v>
      </c>
      <c r="C385" s="6" t="n">
        <v>9</v>
      </c>
    </row>
    <row r="386" spans="1:5">
      <c r="A386" s="4" t="s">
        <v>1165</v>
      </c>
    </row>
    <row r="387" spans="1:5">
      <c r="A387" s="3" t="s">
        <v>1413</v>
      </c>
    </row>
    <row r="388" spans="1:5">
      <c r="A388" s="4" t="s">
        <v>1099</v>
      </c>
      <c r="C388" s="5" t="n">
        <v>1520</v>
      </c>
    </row>
    <row r="389" spans="1:5">
      <c r="A389" s="4" t="s">
        <v>1100</v>
      </c>
      <c r="C389" s="4" t="s">
        <v>1123</v>
      </c>
    </row>
    <row r="390" spans="1:5">
      <c r="A390" s="4" t="s">
        <v>1414</v>
      </c>
      <c r="C390" s="6" t="n">
        <v>15</v>
      </c>
    </row>
    <row r="391" spans="1:5">
      <c r="A391" s="4" t="s">
        <v>1096</v>
      </c>
      <c r="C391" s="6" t="n">
        <v>15</v>
      </c>
    </row>
    <row r="392" spans="1:5">
      <c r="A392" s="4" t="s">
        <v>1166</v>
      </c>
    </row>
    <row r="393" spans="1:5">
      <c r="A393" s="3" t="s">
        <v>1413</v>
      </c>
    </row>
    <row r="394" spans="1:5">
      <c r="A394" s="4" t="s">
        <v>1099</v>
      </c>
      <c r="C394" s="5" t="n">
        <v>2512</v>
      </c>
    </row>
    <row r="395" spans="1:5">
      <c r="A395" s="4" t="s">
        <v>1100</v>
      </c>
      <c r="C395" s="4" t="s">
        <v>1167</v>
      </c>
    </row>
    <row r="396" spans="1:5">
      <c r="A396" s="4" t="s">
        <v>1414</v>
      </c>
      <c r="C396" s="6" t="n">
        <v>126</v>
      </c>
    </row>
    <row r="397" spans="1:5">
      <c r="A397" s="4" t="s">
        <v>1096</v>
      </c>
      <c r="C397" s="6" t="n">
        <v>21</v>
      </c>
    </row>
    <row r="398" spans="1:5">
      <c r="A398" s="4" t="s">
        <v>1168</v>
      </c>
    </row>
    <row r="399" spans="1:5">
      <c r="A399" s="3" t="s">
        <v>1413</v>
      </c>
    </row>
    <row r="400" spans="1:5">
      <c r="A400" s="4" t="s">
        <v>1099</v>
      </c>
      <c r="C400" s="5" t="n">
        <v>270</v>
      </c>
    </row>
    <row r="401" spans="1:5">
      <c r="A401" s="4" t="s">
        <v>1100</v>
      </c>
      <c r="C401" s="4" t="s">
        <v>1105</v>
      </c>
    </row>
    <row r="402" spans="1:5">
      <c r="A402" s="4" t="s">
        <v>1414</v>
      </c>
      <c r="C402" s="6" t="n">
        <v>3</v>
      </c>
    </row>
    <row r="403" spans="1:5">
      <c r="A403" s="4" t="s">
        <v>1096</v>
      </c>
      <c r="C403" s="6" t="n">
        <v>3</v>
      </c>
    </row>
    <row r="404" spans="1:5">
      <c r="A404" s="4" t="s">
        <v>1169</v>
      </c>
    </row>
    <row r="405" spans="1:5">
      <c r="A405" s="3" t="s">
        <v>1413</v>
      </c>
    </row>
    <row r="406" spans="1:5">
      <c r="A406" s="4" t="s">
        <v>1099</v>
      </c>
      <c r="C406" s="5" t="n">
        <v>152</v>
      </c>
    </row>
    <row r="407" spans="1:5">
      <c r="A407" s="4" t="s">
        <v>1100</v>
      </c>
      <c r="C407" s="4" t="s">
        <v>1170</v>
      </c>
    </row>
    <row r="408" spans="1:5">
      <c r="A408" s="4" t="s">
        <v>1414</v>
      </c>
      <c r="C408" s="6" t="n">
        <v>10</v>
      </c>
    </row>
    <row r="409" spans="1:5">
      <c r="A409" s="4" t="s">
        <v>1096</v>
      </c>
      <c r="C409" s="6" t="n">
        <v>10</v>
      </c>
    </row>
    <row r="410" spans="1:5">
      <c r="A410" s="4" t="s">
        <v>1171</v>
      </c>
    </row>
    <row r="411" spans="1:5">
      <c r="A411" s="3" t="s">
        <v>1413</v>
      </c>
    </row>
    <row r="412" spans="1:5">
      <c r="A412" s="4" t="s">
        <v>1099</v>
      </c>
      <c r="C412" s="5" t="n">
        <v>1760</v>
      </c>
    </row>
    <row r="413" spans="1:5">
      <c r="A413" s="4" t="s">
        <v>1100</v>
      </c>
      <c r="C413" s="4" t="s">
        <v>1137</v>
      </c>
    </row>
    <row r="414" spans="1:5">
      <c r="A414" s="4" t="s">
        <v>1414</v>
      </c>
      <c r="C414" s="6" t="n">
        <v>11</v>
      </c>
    </row>
    <row r="415" spans="1:5">
      <c r="A415" s="4" t="s">
        <v>1096</v>
      </c>
      <c r="C415" s="6" t="n">
        <v>11</v>
      </c>
    </row>
    <row r="416" spans="1:5">
      <c r="A416" s="4" t="s">
        <v>1172</v>
      </c>
    </row>
    <row r="417" spans="1:5">
      <c r="A417" s="3" t="s">
        <v>1413</v>
      </c>
    </row>
    <row r="418" spans="1:5">
      <c r="A418" s="4" t="s">
        <v>1099</v>
      </c>
      <c r="C418" s="5" t="n">
        <v>31</v>
      </c>
    </row>
    <row r="419" spans="1:5">
      <c r="A419" s="4" t="s">
        <v>1100</v>
      </c>
      <c r="C419" s="4" t="s">
        <v>1173</v>
      </c>
    </row>
    <row r="420" spans="1:5">
      <c r="A420" s="4" t="s">
        <v>1414</v>
      </c>
      <c r="C420" s="6" t="n">
        <v>13</v>
      </c>
    </row>
    <row r="421" spans="1:5">
      <c r="A421" s="4" t="s">
        <v>1096</v>
      </c>
      <c r="C421" s="6" t="n">
        <v>13</v>
      </c>
    </row>
    <row r="422" spans="1:5">
      <c r="A422" s="4" t="s">
        <v>1442</v>
      </c>
    </row>
    <row r="423" spans="1:5">
      <c r="A423" s="3" t="s">
        <v>1413</v>
      </c>
    </row>
    <row r="424" spans="1:5">
      <c r="A424" s="4" t="s">
        <v>1099</v>
      </c>
      <c r="C424" s="5" t="n">
        <v>477</v>
      </c>
    </row>
    <row r="425" spans="1:5">
      <c r="A425" s="4" t="s">
        <v>1100</v>
      </c>
      <c r="C425" s="4" t="s">
        <v>1443</v>
      </c>
    </row>
    <row r="426" spans="1:5">
      <c r="A426" s="4" t="s">
        <v>1414</v>
      </c>
      <c r="C426" s="6" t="n">
        <v>72</v>
      </c>
    </row>
    <row r="427" spans="1:5">
      <c r="A427" s="4" t="s">
        <v>1096</v>
      </c>
      <c r="C427" s="6" t="n">
        <v>72</v>
      </c>
    </row>
    <row r="428" spans="1:5">
      <c r="A428" s="4" t="s">
        <v>1174</v>
      </c>
    </row>
    <row r="429" spans="1:5">
      <c r="A429" s="3" t="s">
        <v>1413</v>
      </c>
    </row>
    <row r="430" spans="1:5">
      <c r="A430" s="4" t="s">
        <v>1099</v>
      </c>
      <c r="C430" s="5" t="n">
        <v>22</v>
      </c>
    </row>
    <row r="431" spans="1:5">
      <c r="A431" s="4" t="s">
        <v>1100</v>
      </c>
      <c r="C431" s="4" t="s">
        <v>1105</v>
      </c>
    </row>
    <row r="432" spans="1:5">
      <c r="A432" s="4" t="s">
        <v>1175</v>
      </c>
    </row>
    <row r="433" spans="1:5">
      <c r="A433" s="3" t="s">
        <v>1413</v>
      </c>
    </row>
    <row r="434" spans="1:5">
      <c r="A434" s="4" t="s">
        <v>1099</v>
      </c>
      <c r="C434" s="5" t="n">
        <v>8</v>
      </c>
    </row>
    <row r="435" spans="1:5">
      <c r="A435" s="4" t="s">
        <v>1100</v>
      </c>
      <c r="C435" s="4" t="s">
        <v>1105</v>
      </c>
    </row>
    <row r="436" spans="1:5">
      <c r="A436" s="4" t="s">
        <v>1176</v>
      </c>
    </row>
    <row r="437" spans="1:5">
      <c r="A437" s="3" t="s">
        <v>1413</v>
      </c>
    </row>
    <row r="438" spans="1:5">
      <c r="A438" s="4" t="s">
        <v>1099</v>
      </c>
      <c r="C438" s="5" t="n">
        <v>537</v>
      </c>
    </row>
    <row r="439" spans="1:5">
      <c r="A439" s="4" t="s">
        <v>1100</v>
      </c>
      <c r="C439" s="4" t="s">
        <v>1177</v>
      </c>
    </row>
    <row r="440" spans="1:5">
      <c r="A440" s="4" t="s">
        <v>1414</v>
      </c>
      <c r="C440" s="6" t="n">
        <v>27</v>
      </c>
    </row>
    <row r="441" spans="1:5">
      <c r="A441" s="4" t="s">
        <v>1096</v>
      </c>
      <c r="C441" s="6" t="n">
        <v>27</v>
      </c>
    </row>
    <row r="442" spans="1:5">
      <c r="A442" s="4" t="s">
        <v>1178</v>
      </c>
    </row>
    <row r="443" spans="1:5">
      <c r="A443" s="3" t="s">
        <v>1413</v>
      </c>
    </row>
    <row r="444" spans="1:5">
      <c r="A444" s="4" t="s">
        <v>1099</v>
      </c>
      <c r="C444" s="5" t="n">
        <v>93</v>
      </c>
    </row>
    <row r="445" spans="1:5">
      <c r="A445" s="4" t="s">
        <v>1100</v>
      </c>
      <c r="C445" s="4" t="s">
        <v>1177</v>
      </c>
    </row>
    <row r="446" spans="1:5">
      <c r="A446" s="4" t="s">
        <v>1414</v>
      </c>
      <c r="C446" s="6" t="n">
        <v>3</v>
      </c>
    </row>
    <row r="447" spans="1:5">
      <c r="A447" s="4" t="s">
        <v>1096</v>
      </c>
      <c r="C447" s="6" t="n">
        <v>3</v>
      </c>
    </row>
    <row r="448" spans="1:5">
      <c r="A448" s="4" t="s">
        <v>1179</v>
      </c>
    </row>
    <row r="449" spans="1:5">
      <c r="A449" s="3" t="s">
        <v>1413</v>
      </c>
    </row>
    <row r="450" spans="1:5">
      <c r="A450" s="4" t="s">
        <v>1099</v>
      </c>
      <c r="C450" s="5" t="n">
        <v>5</v>
      </c>
    </row>
    <row r="451" spans="1:5">
      <c r="A451" s="4" t="s">
        <v>1100</v>
      </c>
      <c r="C451" s="4" t="s">
        <v>1123</v>
      </c>
    </row>
    <row r="452" spans="1:5">
      <c r="A452" s="4" t="s">
        <v>1414</v>
      </c>
      <c r="C452" s="6" t="n">
        <v>1</v>
      </c>
    </row>
    <row r="453" spans="1:5">
      <c r="A453" s="4" t="s">
        <v>1096</v>
      </c>
      <c r="C453" s="6" t="n">
        <v>1</v>
      </c>
    </row>
    <row r="454" spans="1:5">
      <c r="A454" s="4" t="s">
        <v>1180</v>
      </c>
    </row>
    <row r="455" spans="1:5">
      <c r="A455" s="3" t="s">
        <v>1413</v>
      </c>
    </row>
    <row r="456" spans="1:5">
      <c r="A456" s="4" t="s">
        <v>1099</v>
      </c>
      <c r="C456" s="5" t="n">
        <v>12</v>
      </c>
    </row>
    <row r="457" spans="1:5">
      <c r="A457" s="4" t="s">
        <v>1100</v>
      </c>
      <c r="C457" s="4" t="s">
        <v>1105</v>
      </c>
    </row>
    <row r="458" spans="1:5">
      <c r="A458" s="4" t="s">
        <v>1414</v>
      </c>
      <c r="C458" s="6" t="n">
        <v>1</v>
      </c>
    </row>
    <row r="459" spans="1:5">
      <c r="A459" s="4" t="s">
        <v>1096</v>
      </c>
      <c r="C459" s="6" t="n">
        <v>1</v>
      </c>
    </row>
    <row r="460" spans="1:5">
      <c r="A460" s="4" t="s">
        <v>1182</v>
      </c>
    </row>
    <row r="461" spans="1:5">
      <c r="A461" s="3" t="s">
        <v>1413</v>
      </c>
    </row>
    <row r="462" spans="1:5">
      <c r="A462" s="4" t="s">
        <v>1099</v>
      </c>
      <c r="C462" s="5" t="n">
        <v>132</v>
      </c>
    </row>
    <row r="463" spans="1:5">
      <c r="A463" s="4" t="s">
        <v>1100</v>
      </c>
      <c r="C463" s="4" t="s">
        <v>1183</v>
      </c>
    </row>
    <row r="464" spans="1:5">
      <c r="A464" s="4" t="s">
        <v>1414</v>
      </c>
      <c r="C464" s="6" t="n">
        <v>3</v>
      </c>
    </row>
    <row r="465" spans="1:5">
      <c r="A465" s="4" t="s">
        <v>1096</v>
      </c>
      <c r="C465" s="6" t="n">
        <v>3</v>
      </c>
    </row>
    <row r="466" spans="1:5">
      <c r="A466" s="4" t="s">
        <v>1184</v>
      </c>
    </row>
    <row r="467" spans="1:5">
      <c r="A467" s="3" t="s">
        <v>1413</v>
      </c>
    </row>
    <row r="468" spans="1:5">
      <c r="A468" s="4" t="s">
        <v>1099</v>
      </c>
      <c r="C468" s="5" t="n">
        <v>1056</v>
      </c>
    </row>
    <row r="469" spans="1:5">
      <c r="A469" s="4" t="s">
        <v>1100</v>
      </c>
      <c r="C469" s="4" t="s">
        <v>1109</v>
      </c>
    </row>
    <row r="470" spans="1:5">
      <c r="A470" s="4" t="s">
        <v>1414</v>
      </c>
      <c r="C470" s="6" t="n">
        <v>3</v>
      </c>
    </row>
    <row r="471" spans="1:5">
      <c r="A471" s="4" t="s">
        <v>1096</v>
      </c>
      <c r="C471" s="6" t="n">
        <v>3</v>
      </c>
    </row>
    <row r="472" spans="1:5">
      <c r="A472" s="4" t="s">
        <v>1185</v>
      </c>
    </row>
    <row r="473" spans="1:5">
      <c r="A473" s="3" t="s">
        <v>1413</v>
      </c>
    </row>
    <row r="474" spans="1:5">
      <c r="A474" s="4" t="s">
        <v>1099</v>
      </c>
      <c r="C474" s="5" t="n">
        <v>89</v>
      </c>
    </row>
    <row r="475" spans="1:5">
      <c r="A475" s="4" t="s">
        <v>1100</v>
      </c>
      <c r="C475" s="4" t="s">
        <v>1177</v>
      </c>
    </row>
    <row r="476" spans="1:5">
      <c r="A476" s="4" t="s">
        <v>1414</v>
      </c>
      <c r="C476" s="6" t="n">
        <v>2</v>
      </c>
    </row>
    <row r="477" spans="1:5">
      <c r="A477" s="4" t="s">
        <v>1096</v>
      </c>
      <c r="C477" s="6" t="n">
        <v>2</v>
      </c>
    </row>
    <row r="478" spans="1:5">
      <c r="A478" s="4" t="s">
        <v>1186</v>
      </c>
    </row>
    <row r="479" spans="1:5">
      <c r="A479" s="3" t="s">
        <v>1413</v>
      </c>
    </row>
    <row r="480" spans="1:5">
      <c r="A480" s="4" t="s">
        <v>1099</v>
      </c>
      <c r="C480" s="5" t="n">
        <v>887</v>
      </c>
    </row>
    <row r="481" spans="1:5">
      <c r="A481" s="4" t="s">
        <v>1100</v>
      </c>
      <c r="C481" s="4" t="s">
        <v>1187</v>
      </c>
    </row>
    <row r="482" spans="1:5">
      <c r="A482" s="4" t="s">
        <v>1414</v>
      </c>
      <c r="C482" s="6" t="n">
        <v>3</v>
      </c>
    </row>
    <row r="483" spans="1:5">
      <c r="A483" s="4" t="s">
        <v>1096</v>
      </c>
      <c r="C483" s="6" t="n">
        <v>3</v>
      </c>
    </row>
    <row r="484" spans="1:5">
      <c r="A484" s="4" t="s">
        <v>1188</v>
      </c>
    </row>
    <row r="485" spans="1:5">
      <c r="A485" s="3" t="s">
        <v>1413</v>
      </c>
    </row>
    <row r="486" spans="1:5">
      <c r="A486" s="4" t="s">
        <v>1099</v>
      </c>
      <c r="C486" s="5" t="n">
        <v>406</v>
      </c>
    </row>
    <row r="487" spans="1:5">
      <c r="A487" s="4" t="s">
        <v>1100</v>
      </c>
      <c r="C487" s="4" t="s">
        <v>1109</v>
      </c>
    </row>
    <row r="488" spans="1:5">
      <c r="A488" s="4" t="s">
        <v>1414</v>
      </c>
      <c r="C488" s="6" t="n">
        <v>2</v>
      </c>
    </row>
    <row r="489" spans="1:5">
      <c r="A489" s="4" t="s">
        <v>1096</v>
      </c>
      <c r="C489" s="6" t="n">
        <v>2</v>
      </c>
    </row>
    <row r="490" spans="1:5">
      <c r="A490" s="4" t="s">
        <v>1189</v>
      </c>
    </row>
    <row r="491" spans="1:5">
      <c r="A491" s="3" t="s">
        <v>1413</v>
      </c>
    </row>
    <row r="492" spans="1:5">
      <c r="A492" s="4" t="s">
        <v>1099</v>
      </c>
      <c r="C492" s="5" t="n">
        <v>263</v>
      </c>
    </row>
    <row r="493" spans="1:5">
      <c r="A493" s="4" t="s">
        <v>1100</v>
      </c>
      <c r="C493" s="4" t="s">
        <v>1190</v>
      </c>
    </row>
    <row r="494" spans="1:5">
      <c r="A494" s="4" t="s">
        <v>1414</v>
      </c>
      <c r="C494" s="6" t="n">
        <v>4</v>
      </c>
    </row>
    <row r="495" spans="1:5">
      <c r="A495" s="4" t="s">
        <v>1096</v>
      </c>
      <c r="C495" s="6" t="n">
        <v>4</v>
      </c>
    </row>
    <row r="496" spans="1:5">
      <c r="A496" s="4" t="s">
        <v>1191</v>
      </c>
    </row>
    <row r="497" spans="1:5">
      <c r="A497" s="3" t="s">
        <v>1413</v>
      </c>
    </row>
    <row r="498" spans="1:5">
      <c r="A498" s="4" t="s">
        <v>1099</v>
      </c>
      <c r="C498" s="5" t="n">
        <v>89</v>
      </c>
    </row>
    <row r="499" spans="1:5">
      <c r="A499" s="4" t="s">
        <v>1100</v>
      </c>
      <c r="C499" s="4" t="s">
        <v>1192</v>
      </c>
    </row>
    <row r="500" spans="1:5">
      <c r="A500" s="4" t="s">
        <v>1414</v>
      </c>
      <c r="C500" s="6" t="n">
        <v>26</v>
      </c>
    </row>
    <row r="501" spans="1:5">
      <c r="A501" s="4" t="s">
        <v>1096</v>
      </c>
      <c r="C501" s="6" t="n">
        <v>26</v>
      </c>
    </row>
    <row r="502" spans="1:5">
      <c r="A502" s="4" t="s">
        <v>1193</v>
      </c>
    </row>
    <row r="503" spans="1:5">
      <c r="A503" s="3" t="s">
        <v>1413</v>
      </c>
    </row>
    <row r="504" spans="1:5">
      <c r="A504" s="4" t="s">
        <v>1099</v>
      </c>
      <c r="C504" s="5" t="n">
        <v>804</v>
      </c>
    </row>
    <row r="505" spans="1:5">
      <c r="A505" s="4" t="s">
        <v>1100</v>
      </c>
      <c r="C505" s="4" t="s">
        <v>1194</v>
      </c>
    </row>
    <row r="506" spans="1:5">
      <c r="A506" s="4" t="s">
        <v>1414</v>
      </c>
      <c r="C506" s="6" t="n">
        <v>15</v>
      </c>
    </row>
    <row r="507" spans="1:5">
      <c r="A507" s="4" t="s">
        <v>1096</v>
      </c>
      <c r="C507" s="6" t="n">
        <v>15</v>
      </c>
    </row>
    <row r="508" spans="1:5">
      <c r="A508" s="4" t="s">
        <v>1195</v>
      </c>
    </row>
    <row r="509" spans="1:5">
      <c r="A509" s="3" t="s">
        <v>1413</v>
      </c>
    </row>
    <row r="510" spans="1:5">
      <c r="A510" s="4" t="s">
        <v>1099</v>
      </c>
      <c r="C510" s="5" t="n">
        <v>12401</v>
      </c>
    </row>
    <row r="511" spans="1:5">
      <c r="A511" s="4" t="s">
        <v>1100</v>
      </c>
      <c r="C511" s="4" t="s">
        <v>1196</v>
      </c>
    </row>
    <row r="512" spans="1:5">
      <c r="A512" s="4" t="s">
        <v>1414</v>
      </c>
      <c r="C512" s="6" t="n">
        <v>61</v>
      </c>
    </row>
    <row r="513" spans="1:5">
      <c r="A513" s="4" t="s">
        <v>1096</v>
      </c>
      <c r="C513" s="6" t="n">
        <v>5</v>
      </c>
    </row>
    <row r="514" spans="1:5">
      <c r="A514" s="4" t="s">
        <v>1197</v>
      </c>
    </row>
    <row r="515" spans="1:5">
      <c r="A515" s="3" t="s">
        <v>1413</v>
      </c>
    </row>
    <row r="516" spans="1:5">
      <c r="A516" s="4" t="s">
        <v>1099</v>
      </c>
      <c r="C516" s="5" t="n">
        <v>3072</v>
      </c>
    </row>
    <row r="517" spans="1:5">
      <c r="A517" s="4" t="s">
        <v>1100</v>
      </c>
      <c r="C517" s="4" t="s">
        <v>1198</v>
      </c>
    </row>
    <row r="518" spans="1:5">
      <c r="A518" s="4" t="s">
        <v>1414</v>
      </c>
      <c r="C518" s="6" t="n">
        <v>31</v>
      </c>
    </row>
    <row r="519" spans="1:5">
      <c r="A519" s="4" t="s">
        <v>1096</v>
      </c>
      <c r="C519" s="6" t="n">
        <v>31</v>
      </c>
    </row>
    <row r="520" spans="1:5">
      <c r="A520" s="4" t="s">
        <v>1199</v>
      </c>
    </row>
    <row r="521" spans="1:5">
      <c r="A521" s="3" t="s">
        <v>1413</v>
      </c>
    </row>
    <row r="522" spans="1:5">
      <c r="A522" s="4" t="s">
        <v>1099</v>
      </c>
      <c r="C522" s="5" t="n">
        <v>3</v>
      </c>
    </row>
    <row r="523" spans="1:5">
      <c r="A523" s="4" t="s">
        <v>1100</v>
      </c>
      <c r="C523" s="4" t="s">
        <v>1105</v>
      </c>
    </row>
    <row r="524" spans="1:5">
      <c r="A524" s="4" t="s">
        <v>1414</v>
      </c>
      <c r="C524" s="6" t="n">
        <v>16</v>
      </c>
    </row>
    <row r="525" spans="1:5">
      <c r="A525" s="4" t="s">
        <v>1096</v>
      </c>
      <c r="C525" s="6" t="n">
        <v>16</v>
      </c>
    </row>
    <row r="526" spans="1:5">
      <c r="A526" s="4" t="s">
        <v>1200</v>
      </c>
    </row>
    <row r="527" spans="1:5">
      <c r="A527" s="3" t="s">
        <v>1413</v>
      </c>
    </row>
    <row r="528" spans="1:5">
      <c r="A528" s="4" t="s">
        <v>1099</v>
      </c>
      <c r="C528" s="5" t="n">
        <v>325</v>
      </c>
    </row>
    <row r="529" spans="1:5">
      <c r="A529" s="4" t="s">
        <v>1100</v>
      </c>
      <c r="C529" s="4" t="s">
        <v>1201</v>
      </c>
    </row>
    <row r="530" spans="1:5">
      <c r="A530" s="4" t="s">
        <v>1414</v>
      </c>
      <c r="C530" s="6" t="n">
        <v>7</v>
      </c>
    </row>
    <row r="531" spans="1:5">
      <c r="A531" s="4" t="s">
        <v>1096</v>
      </c>
      <c r="C531" s="6" t="n">
        <v>7</v>
      </c>
    </row>
    <row r="532" spans="1:5">
      <c r="A532" s="4" t="s">
        <v>1202</v>
      </c>
    </row>
    <row r="533" spans="1:5">
      <c r="A533" s="3" t="s">
        <v>1413</v>
      </c>
    </row>
    <row r="534" spans="1:5">
      <c r="A534" s="4" t="s">
        <v>1099</v>
      </c>
      <c r="C534" s="5" t="n">
        <v>274</v>
      </c>
    </row>
    <row r="535" spans="1:5">
      <c r="A535" s="4" t="s">
        <v>1100</v>
      </c>
      <c r="C535" s="4" t="s">
        <v>1203</v>
      </c>
    </row>
    <row r="536" spans="1:5">
      <c r="A536" s="4" t="s">
        <v>1414</v>
      </c>
      <c r="C536" s="6" t="n">
        <v>14</v>
      </c>
    </row>
    <row r="537" spans="1:5">
      <c r="A537" s="4" t="s">
        <v>1096</v>
      </c>
      <c r="C537" s="6" t="n">
        <v>14</v>
      </c>
    </row>
    <row r="538" spans="1:5">
      <c r="A538" s="4" t="s">
        <v>1204</v>
      </c>
    </row>
    <row r="539" spans="1:5">
      <c r="A539" s="3" t="s">
        <v>1413</v>
      </c>
    </row>
    <row r="540" spans="1:5">
      <c r="A540" s="4" t="s">
        <v>1099</v>
      </c>
      <c r="C540" s="5" t="n">
        <v>101</v>
      </c>
    </row>
    <row r="541" spans="1:5">
      <c r="A541" s="4" t="s">
        <v>1100</v>
      </c>
      <c r="C541" s="4" t="s">
        <v>1144</v>
      </c>
    </row>
    <row r="542" spans="1:5">
      <c r="A542" s="4" t="s">
        <v>1414</v>
      </c>
      <c r="C542" s="6" t="n">
        <v>13</v>
      </c>
    </row>
    <row r="543" spans="1:5">
      <c r="A543" s="4" t="s">
        <v>1096</v>
      </c>
      <c r="C543" s="6" t="n">
        <v>13</v>
      </c>
    </row>
    <row r="544" spans="1:5">
      <c r="A544" s="4" t="s">
        <v>1444</v>
      </c>
    </row>
    <row r="545" spans="1:5">
      <c r="A545" s="3" t="s">
        <v>1413</v>
      </c>
    </row>
    <row r="546" spans="1:5">
      <c r="A546" s="4" t="s">
        <v>1099</v>
      </c>
      <c r="C546" s="5" t="n">
        <v>57</v>
      </c>
    </row>
    <row r="547" spans="1:5">
      <c r="A547" s="4" t="s">
        <v>1100</v>
      </c>
      <c r="C547" s="4" t="s">
        <v>1218</v>
      </c>
    </row>
    <row r="548" spans="1:5">
      <c r="A548" s="4" t="s">
        <v>1414</v>
      </c>
      <c r="C548" s="6" t="n">
        <v>4</v>
      </c>
    </row>
    <row r="549" spans="1:5">
      <c r="A549" s="4" t="s">
        <v>1096</v>
      </c>
      <c r="C549" s="6" t="n">
        <v>4</v>
      </c>
    </row>
    <row r="550" spans="1:5">
      <c r="A550" s="4" t="s">
        <v>1205</v>
      </c>
    </row>
    <row r="551" spans="1:5">
      <c r="A551" s="3" t="s">
        <v>1413</v>
      </c>
    </row>
    <row r="552" spans="1:5">
      <c r="A552" s="4" t="s">
        <v>1099</v>
      </c>
      <c r="C552" s="5" t="n">
        <v>55</v>
      </c>
    </row>
    <row r="553" spans="1:5">
      <c r="A553" s="4" t="s">
        <v>1100</v>
      </c>
      <c r="C553" s="4" t="s">
        <v>1112</v>
      </c>
    </row>
    <row r="554" spans="1:5">
      <c r="A554" s="4" t="s">
        <v>1414</v>
      </c>
      <c r="C554" s="6" t="n">
        <v>22</v>
      </c>
    </row>
    <row r="555" spans="1:5">
      <c r="A555" s="4" t="s">
        <v>1096</v>
      </c>
      <c r="C555" s="6" t="n">
        <v>22</v>
      </c>
    </row>
    <row r="556" spans="1:5">
      <c r="A556" s="4" t="s">
        <v>1206</v>
      </c>
    </row>
    <row r="557" spans="1:5">
      <c r="A557" s="3" t="s">
        <v>1413</v>
      </c>
    </row>
    <row r="558" spans="1:5">
      <c r="A558" s="4" t="s">
        <v>1099</v>
      </c>
      <c r="C558" s="5" t="n">
        <v>1426</v>
      </c>
    </row>
    <row r="559" spans="1:5">
      <c r="A559" s="4" t="s">
        <v>1100</v>
      </c>
      <c r="C559" s="4" t="s">
        <v>1137</v>
      </c>
    </row>
    <row r="560" spans="1:5">
      <c r="A560" s="4" t="s">
        <v>1414</v>
      </c>
      <c r="C560" s="6" t="n">
        <v>52</v>
      </c>
    </row>
    <row r="561" spans="1:5">
      <c r="A561" s="4" t="s">
        <v>1096</v>
      </c>
      <c r="C561" s="6" t="n">
        <v>3</v>
      </c>
    </row>
    <row r="562" spans="1:5">
      <c r="A562" s="4" t="s">
        <v>1207</v>
      </c>
    </row>
    <row r="563" spans="1:5">
      <c r="A563" s="3" t="s">
        <v>1413</v>
      </c>
    </row>
    <row r="564" spans="1:5">
      <c r="A564" s="4" t="s">
        <v>1099</v>
      </c>
      <c r="C564" s="5" t="n">
        <v>209</v>
      </c>
    </row>
    <row r="565" spans="1:5">
      <c r="A565" s="4" t="s">
        <v>1100</v>
      </c>
      <c r="C565" s="4" t="s">
        <v>1109</v>
      </c>
    </row>
    <row r="566" spans="1:5">
      <c r="A566" s="4" t="s">
        <v>1414</v>
      </c>
      <c r="C566" s="6" t="n">
        <v>2</v>
      </c>
    </row>
    <row r="567" spans="1:5">
      <c r="A567" s="4" t="s">
        <v>1096</v>
      </c>
      <c r="C567" s="6" t="n">
        <v>2</v>
      </c>
    </row>
    <row r="568" spans="1:5">
      <c r="A568" s="4" t="s">
        <v>1208</v>
      </c>
    </row>
    <row r="569" spans="1:5">
      <c r="A569" s="3" t="s">
        <v>1413</v>
      </c>
    </row>
    <row r="570" spans="1:5">
      <c r="A570" s="4" t="s">
        <v>1099</v>
      </c>
      <c r="C570" s="5" t="n">
        <v>20</v>
      </c>
    </row>
    <row r="571" spans="1:5">
      <c r="A571" s="4" t="s">
        <v>1100</v>
      </c>
      <c r="C571" s="4" t="s">
        <v>1105</v>
      </c>
    </row>
    <row r="572" spans="1:5">
      <c r="A572" s="4" t="s">
        <v>1414</v>
      </c>
      <c r="C572" s="6" t="n">
        <v>2</v>
      </c>
    </row>
    <row r="573" spans="1:5">
      <c r="A573" s="4" t="s">
        <v>1096</v>
      </c>
      <c r="C573" s="6" t="n">
        <v>2</v>
      </c>
    </row>
    <row r="574" spans="1:5">
      <c r="A574" s="4" t="s">
        <v>1209</v>
      </c>
    </row>
    <row r="575" spans="1:5">
      <c r="A575" s="3" t="s">
        <v>1413</v>
      </c>
    </row>
    <row r="576" spans="1:5">
      <c r="A576" s="4" t="s">
        <v>1099</v>
      </c>
      <c r="C576" s="5" t="n">
        <v>610</v>
      </c>
    </row>
    <row r="577" spans="1:5">
      <c r="A577" s="4" t="s">
        <v>1100</v>
      </c>
      <c r="C577" s="4" t="s">
        <v>1210</v>
      </c>
    </row>
    <row r="578" spans="1:5">
      <c r="A578" s="4" t="s">
        <v>1414</v>
      </c>
      <c r="C578" s="6" t="n">
        <v>31</v>
      </c>
    </row>
    <row r="579" spans="1:5">
      <c r="A579" s="4" t="s">
        <v>1096</v>
      </c>
      <c r="C579" s="6" t="n">
        <v>31</v>
      </c>
    </row>
    <row r="580" spans="1:5">
      <c r="A580" s="4" t="s">
        <v>1445</v>
      </c>
    </row>
    <row r="581" spans="1:5">
      <c r="A581" s="3" t="s">
        <v>1413</v>
      </c>
    </row>
    <row r="582" spans="1:5">
      <c r="A582" s="4" t="s">
        <v>1099</v>
      </c>
      <c r="C582" s="5" t="n">
        <v>29424</v>
      </c>
    </row>
    <row r="583" spans="1:5">
      <c r="A583" s="4" t="s">
        <v>1100</v>
      </c>
      <c r="C583" s="4" t="s">
        <v>1212</v>
      </c>
    </row>
    <row r="584" spans="1:5">
      <c r="A584" s="4" t="s">
        <v>1414</v>
      </c>
      <c r="C584" s="6" t="n">
        <v>148</v>
      </c>
    </row>
    <row r="585" spans="1:5">
      <c r="A585" s="4" t="s">
        <v>1096</v>
      </c>
      <c r="C585" s="6" t="n">
        <v>7</v>
      </c>
    </row>
    <row r="586" spans="1:5">
      <c r="A586" s="4" t="s">
        <v>1213</v>
      </c>
    </row>
    <row r="587" spans="1:5">
      <c r="A587" s="3" t="s">
        <v>1413</v>
      </c>
    </row>
    <row r="588" spans="1:5">
      <c r="A588" s="4" t="s">
        <v>1099</v>
      </c>
      <c r="C588" s="5" t="n">
        <v>260</v>
      </c>
    </row>
    <row r="589" spans="1:5">
      <c r="A589" s="4" t="s">
        <v>1100</v>
      </c>
      <c r="C589" s="4" t="s">
        <v>1214</v>
      </c>
    </row>
    <row r="590" spans="1:5">
      <c r="A590" s="4" t="s">
        <v>1414</v>
      </c>
      <c r="C590" s="6" t="n">
        <v>14</v>
      </c>
    </row>
    <row r="591" spans="1:5">
      <c r="A591" s="4" t="s">
        <v>1096</v>
      </c>
      <c r="C591" s="6" t="n">
        <v>14</v>
      </c>
    </row>
    <row r="592" spans="1:5">
      <c r="A592" s="4" t="s">
        <v>1215</v>
      </c>
    </row>
    <row r="593" spans="1:5">
      <c r="A593" s="3" t="s">
        <v>1413</v>
      </c>
    </row>
    <row r="594" spans="1:5">
      <c r="A594" s="4" t="s">
        <v>1099</v>
      </c>
      <c r="C594" s="5" t="n">
        <v>8</v>
      </c>
    </row>
    <row r="595" spans="1:5">
      <c r="A595" s="4" t="s">
        <v>1100</v>
      </c>
      <c r="C595" s="4" t="s">
        <v>1105</v>
      </c>
    </row>
    <row r="596" spans="1:5">
      <c r="A596" s="4" t="s">
        <v>1414</v>
      </c>
      <c r="C596" s="6" t="n">
        <v>8</v>
      </c>
    </row>
    <row r="597" spans="1:5">
      <c r="A597" s="4" t="s">
        <v>1096</v>
      </c>
      <c r="C597" s="6" t="n">
        <v>8</v>
      </c>
    </row>
    <row r="598" spans="1:5">
      <c r="A598" s="4" t="s">
        <v>1216</v>
      </c>
    </row>
    <row r="599" spans="1:5">
      <c r="A599" s="3" t="s">
        <v>1413</v>
      </c>
    </row>
    <row r="600" spans="1:5">
      <c r="A600" s="4" t="s">
        <v>1099</v>
      </c>
      <c r="C600" s="5" t="n">
        <v>6</v>
      </c>
    </row>
    <row r="601" spans="1:5">
      <c r="A601" s="4" t="s">
        <v>1100</v>
      </c>
      <c r="C601" s="4" t="s">
        <v>1103</v>
      </c>
    </row>
    <row r="602" spans="1:5">
      <c r="A602" s="4" t="s">
        <v>1414</v>
      </c>
      <c r="C602" s="6" t="n">
        <v>3</v>
      </c>
    </row>
    <row r="603" spans="1:5">
      <c r="A603" s="4" t="s">
        <v>1096</v>
      </c>
      <c r="C603" s="6" t="n">
        <v>3</v>
      </c>
    </row>
    <row r="604" spans="1:5">
      <c r="A604" s="4" t="s">
        <v>1217</v>
      </c>
    </row>
    <row r="605" spans="1:5">
      <c r="A605" s="3" t="s">
        <v>1413</v>
      </c>
    </row>
    <row r="606" spans="1:5">
      <c r="A606" s="4" t="s">
        <v>1099</v>
      </c>
      <c r="C606" s="5" t="n">
        <v>2724</v>
      </c>
    </row>
    <row r="607" spans="1:5">
      <c r="A607" s="4" t="s">
        <v>1100</v>
      </c>
      <c r="C607" s="4" t="s">
        <v>1218</v>
      </c>
    </row>
    <row r="608" spans="1:5">
      <c r="A608" s="4" t="s">
        <v>1414</v>
      </c>
      <c r="C608" s="6" t="n">
        <v>27</v>
      </c>
    </row>
    <row r="609" spans="1:5">
      <c r="A609" s="4" t="s">
        <v>1096</v>
      </c>
      <c r="C609" s="6" t="n">
        <v>27</v>
      </c>
    </row>
    <row r="610" spans="1:5">
      <c r="A610" s="4" t="s">
        <v>1219</v>
      </c>
    </row>
    <row r="611" spans="1:5">
      <c r="A611" s="3" t="s">
        <v>1413</v>
      </c>
    </row>
    <row r="612" spans="1:5">
      <c r="A612" s="4" t="s">
        <v>1099</v>
      </c>
      <c r="C612" s="5" t="n">
        <v>37</v>
      </c>
    </row>
    <row r="613" spans="1:5">
      <c r="A613" s="4" t="s">
        <v>1100</v>
      </c>
      <c r="C613" s="4" t="s">
        <v>1187</v>
      </c>
    </row>
    <row r="614" spans="1:5">
      <c r="A614" s="4" t="s">
        <v>1414</v>
      </c>
      <c r="C614" s="6" t="n">
        <v>5</v>
      </c>
    </row>
    <row r="615" spans="1:5">
      <c r="A615" s="4" t="s">
        <v>1096</v>
      </c>
      <c r="C615" s="6" t="n">
        <v>5</v>
      </c>
    </row>
    <row r="616" spans="1:5">
      <c r="A616" s="4" t="s">
        <v>1220</v>
      </c>
    </row>
    <row r="617" spans="1:5">
      <c r="A617" s="3" t="s">
        <v>1413</v>
      </c>
    </row>
    <row r="618" spans="1:5">
      <c r="A618" s="4" t="s">
        <v>1099</v>
      </c>
      <c r="C618" s="5" t="n">
        <v>1091</v>
      </c>
    </row>
    <row r="619" spans="1:5">
      <c r="A619" s="4" t="s">
        <v>1100</v>
      </c>
      <c r="C619" s="4" t="s">
        <v>1221</v>
      </c>
    </row>
    <row r="620" spans="1:5">
      <c r="A620" s="4" t="s">
        <v>1414</v>
      </c>
      <c r="C620" s="6" t="n">
        <v>5</v>
      </c>
    </row>
    <row r="621" spans="1:5">
      <c r="A621" s="4" t="s">
        <v>1096</v>
      </c>
      <c r="C621" s="6" t="n">
        <v>5</v>
      </c>
    </row>
    <row r="622" spans="1:5">
      <c r="A622" s="4" t="s">
        <v>1222</v>
      </c>
    </row>
    <row r="623" spans="1:5">
      <c r="A623" s="3" t="s">
        <v>1413</v>
      </c>
    </row>
    <row r="624" spans="1:5">
      <c r="A624" s="4" t="s">
        <v>1099</v>
      </c>
      <c r="C624" s="5" t="n">
        <v>22</v>
      </c>
    </row>
    <row r="625" spans="1:5">
      <c r="A625" s="4" t="s">
        <v>1100</v>
      </c>
      <c r="C625" s="4" t="s">
        <v>1123</v>
      </c>
    </row>
    <row r="626" spans="1:5">
      <c r="A626" s="4" t="s">
        <v>1414</v>
      </c>
      <c r="C626" s="6" t="n">
        <v>2</v>
      </c>
    </row>
    <row r="627" spans="1:5">
      <c r="A627" s="4" t="s">
        <v>1096</v>
      </c>
      <c r="C627" s="6" t="n">
        <v>2</v>
      </c>
    </row>
    <row r="628" spans="1:5">
      <c r="A628" s="4" t="s">
        <v>1223</v>
      </c>
    </row>
    <row r="629" spans="1:5">
      <c r="A629" s="3" t="s">
        <v>1413</v>
      </c>
    </row>
    <row r="630" spans="1:5">
      <c r="A630" s="4" t="s">
        <v>1099</v>
      </c>
      <c r="C630" s="5" t="n">
        <v>563</v>
      </c>
    </row>
    <row r="631" spans="1:5">
      <c r="A631" s="4" t="s">
        <v>1100</v>
      </c>
      <c r="C631" s="4" t="s">
        <v>1224</v>
      </c>
    </row>
    <row r="632" spans="1:5">
      <c r="A632" s="4" t="s">
        <v>1414</v>
      </c>
      <c r="C632" s="6" t="n">
        <v>3</v>
      </c>
    </row>
    <row r="633" spans="1:5">
      <c r="A633" s="4" t="s">
        <v>1096</v>
      </c>
      <c r="C633" s="6" t="n">
        <v>3</v>
      </c>
    </row>
    <row r="634" spans="1:5">
      <c r="A634" s="4" t="s">
        <v>1225</v>
      </c>
    </row>
    <row r="635" spans="1:5">
      <c r="A635" s="3" t="s">
        <v>1413</v>
      </c>
    </row>
    <row r="636" spans="1:5">
      <c r="A636" s="4" t="s">
        <v>1099</v>
      </c>
      <c r="C636" s="5" t="n">
        <v>109</v>
      </c>
    </row>
    <row r="637" spans="1:5">
      <c r="A637" s="4" t="s">
        <v>1100</v>
      </c>
      <c r="C637" s="4" t="s">
        <v>1167</v>
      </c>
    </row>
    <row r="638" spans="1:5">
      <c r="A638" s="4" t="s">
        <v>1414</v>
      </c>
      <c r="C638" s="6" t="n">
        <v>11</v>
      </c>
    </row>
    <row r="639" spans="1:5">
      <c r="A639" s="4" t="s">
        <v>1096</v>
      </c>
      <c r="C639" s="6" t="n">
        <v>11</v>
      </c>
    </row>
    <row r="640" spans="1:5">
      <c r="A640" s="4" t="s">
        <v>1226</v>
      </c>
    </row>
    <row r="641" spans="1:5">
      <c r="A641" s="3" t="s">
        <v>1413</v>
      </c>
    </row>
    <row r="642" spans="1:5">
      <c r="A642" s="4" t="s">
        <v>1099</v>
      </c>
      <c r="C642" s="5" t="n">
        <v>1615</v>
      </c>
    </row>
    <row r="643" spans="1:5">
      <c r="A643" s="4" t="s">
        <v>1100</v>
      </c>
      <c r="C643" s="4" t="s">
        <v>1198</v>
      </c>
    </row>
    <row r="644" spans="1:5">
      <c r="A644" s="4" t="s">
        <v>1414</v>
      </c>
      <c r="C644" s="6" t="n">
        <v>24</v>
      </c>
    </row>
    <row r="645" spans="1:5">
      <c r="A645" s="4" t="s">
        <v>1096</v>
      </c>
      <c r="C645" s="6" t="n">
        <v>24</v>
      </c>
    </row>
    <row r="646" spans="1:5">
      <c r="A646" s="4" t="s">
        <v>1227</v>
      </c>
    </row>
    <row r="647" spans="1:5">
      <c r="A647" s="3" t="s">
        <v>1413</v>
      </c>
    </row>
    <row r="648" spans="1:5">
      <c r="A648" s="4" t="s">
        <v>1099</v>
      </c>
      <c r="C648" s="5" t="n">
        <v>1263</v>
      </c>
    </row>
    <row r="649" spans="1:5">
      <c r="A649" s="4" t="s">
        <v>1100</v>
      </c>
      <c r="C649" s="4" t="s">
        <v>1228</v>
      </c>
    </row>
    <row r="650" spans="1:5">
      <c r="A650" s="4" t="s">
        <v>1414</v>
      </c>
      <c r="C650" s="6" t="n">
        <v>25</v>
      </c>
    </row>
    <row r="651" spans="1:5">
      <c r="A651" s="4" t="s">
        <v>1096</v>
      </c>
      <c r="C651" s="6" t="n">
        <v>25</v>
      </c>
    </row>
    <row r="652" spans="1:5">
      <c r="A652" s="4" t="s">
        <v>1229</v>
      </c>
    </row>
    <row r="653" spans="1:5">
      <c r="A653" s="3" t="s">
        <v>1413</v>
      </c>
    </row>
    <row r="654" spans="1:5">
      <c r="A654" s="4" t="s">
        <v>1099</v>
      </c>
      <c r="C654" s="5" t="n">
        <v>422</v>
      </c>
    </row>
    <row r="655" spans="1:5">
      <c r="A655" s="4" t="s">
        <v>1100</v>
      </c>
      <c r="C655" s="4" t="s">
        <v>1198</v>
      </c>
    </row>
    <row r="656" spans="1:5">
      <c r="A656" s="4" t="s">
        <v>1414</v>
      </c>
      <c r="C656" s="6" t="n">
        <v>21</v>
      </c>
    </row>
    <row r="657" spans="1:5">
      <c r="A657" s="4" t="s">
        <v>1096</v>
      </c>
      <c r="C657" s="6" t="n">
        <v>21</v>
      </c>
    </row>
    <row r="658" spans="1:5">
      <c r="A658" s="4" t="s">
        <v>1230</v>
      </c>
    </row>
    <row r="659" spans="1:5">
      <c r="A659" s="3" t="s">
        <v>1413</v>
      </c>
    </row>
    <row r="660" spans="1:5">
      <c r="A660" s="4" t="s">
        <v>1099</v>
      </c>
      <c r="C660" s="5" t="n">
        <v>231</v>
      </c>
    </row>
    <row r="661" spans="1:5">
      <c r="A661" s="4" t="s">
        <v>1100</v>
      </c>
      <c r="C661" s="4" t="s">
        <v>1231</v>
      </c>
    </row>
    <row r="662" spans="1:5">
      <c r="A662" s="4" t="s">
        <v>1414</v>
      </c>
      <c r="C662" s="6" t="n">
        <v>6</v>
      </c>
    </row>
    <row r="663" spans="1:5">
      <c r="A663" s="4" t="s">
        <v>1096</v>
      </c>
      <c r="C663" s="6" t="n">
        <v>6</v>
      </c>
    </row>
    <row r="664" spans="1:5">
      <c r="A664" s="4" t="s">
        <v>1232</v>
      </c>
    </row>
    <row r="665" spans="1:5">
      <c r="A665" s="3" t="s">
        <v>1413</v>
      </c>
    </row>
    <row r="666" spans="1:5">
      <c r="A666" s="4" t="s">
        <v>1099</v>
      </c>
      <c r="C666" s="5" t="n">
        <v>22</v>
      </c>
    </row>
    <row r="667" spans="1:5">
      <c r="A667" s="4" t="s">
        <v>1100</v>
      </c>
      <c r="C667" s="4" t="s">
        <v>1233</v>
      </c>
    </row>
    <row r="668" spans="1:5">
      <c r="A668" s="4" t="s">
        <v>1414</v>
      </c>
      <c r="C668" s="6" t="n">
        <v>5</v>
      </c>
    </row>
    <row r="669" spans="1:5">
      <c r="A669" s="4" t="s">
        <v>1096</v>
      </c>
      <c r="C669" s="6" t="n">
        <v>5</v>
      </c>
    </row>
    <row r="670" spans="1:5">
      <c r="A670" s="4" t="s">
        <v>1234</v>
      </c>
    </row>
    <row r="671" spans="1:5">
      <c r="A671" s="3" t="s">
        <v>1413</v>
      </c>
    </row>
    <row r="672" spans="1:5">
      <c r="A672" s="4" t="s">
        <v>1099</v>
      </c>
      <c r="C672" s="5" t="n">
        <v>3130</v>
      </c>
    </row>
    <row r="673" spans="1:5">
      <c r="A673" s="4" t="s">
        <v>1100</v>
      </c>
      <c r="C673" s="4" t="s">
        <v>1235</v>
      </c>
    </row>
    <row r="674" spans="1:5">
      <c r="A674" s="4" t="s">
        <v>1414</v>
      </c>
      <c r="C674" s="6" t="n">
        <v>219</v>
      </c>
    </row>
    <row r="675" spans="1:5">
      <c r="A675" s="4" t="s">
        <v>1096</v>
      </c>
      <c r="C675" s="6" t="n">
        <v>59</v>
      </c>
    </row>
    <row r="676" spans="1:5">
      <c r="A676" s="4" t="s">
        <v>1446</v>
      </c>
    </row>
    <row r="677" spans="1:5">
      <c r="A677" s="3" t="s">
        <v>1413</v>
      </c>
    </row>
    <row r="678" spans="1:5">
      <c r="A678" s="4" t="s">
        <v>1099</v>
      </c>
      <c r="C678" s="5" t="n">
        <v>109</v>
      </c>
    </row>
    <row r="679" spans="1:5">
      <c r="A679" s="4" t="s">
        <v>1100</v>
      </c>
      <c r="C679" s="4" t="s">
        <v>1235</v>
      </c>
    </row>
    <row r="680" spans="1:5">
      <c r="A680" s="4" t="s">
        <v>1414</v>
      </c>
      <c r="C680" s="6" t="n">
        <v>11</v>
      </c>
    </row>
    <row r="681" spans="1:5">
      <c r="A681" s="4" t="s">
        <v>1096</v>
      </c>
      <c r="C681" s="6" t="n">
        <v>11</v>
      </c>
    </row>
    <row r="682" spans="1:5">
      <c r="A682" s="4" t="s">
        <v>1236</v>
      </c>
    </row>
    <row r="683" spans="1:5">
      <c r="A683" s="3" t="s">
        <v>1413</v>
      </c>
    </row>
    <row r="684" spans="1:5">
      <c r="A684" s="4" t="s">
        <v>1099</v>
      </c>
      <c r="C684" s="5" t="n">
        <v>105</v>
      </c>
    </row>
    <row r="685" spans="1:5">
      <c r="A685" s="4" t="s">
        <v>1100</v>
      </c>
      <c r="C685" s="4" t="s">
        <v>1153</v>
      </c>
    </row>
    <row r="686" spans="1:5">
      <c r="A686" s="4" t="s">
        <v>1414</v>
      </c>
      <c r="C686" s="6" t="n">
        <v>11</v>
      </c>
    </row>
    <row r="687" spans="1:5">
      <c r="A687" s="4" t="s">
        <v>1096</v>
      </c>
      <c r="C687" s="6" t="n">
        <v>11</v>
      </c>
    </row>
    <row r="688" spans="1:5">
      <c r="A688" s="4" t="s">
        <v>1237</v>
      </c>
    </row>
    <row r="689" spans="1:5">
      <c r="A689" s="3" t="s">
        <v>1413</v>
      </c>
    </row>
    <row r="690" spans="1:5">
      <c r="A690" s="4" t="s">
        <v>1099</v>
      </c>
      <c r="C690" s="5" t="n">
        <v>531</v>
      </c>
    </row>
    <row r="691" spans="1:5">
      <c r="A691" s="4" t="s">
        <v>1100</v>
      </c>
      <c r="C691" s="4" t="s">
        <v>1112</v>
      </c>
    </row>
    <row r="692" spans="1:5">
      <c r="A692" s="4" t="s">
        <v>1414</v>
      </c>
      <c r="C692" s="6" t="n">
        <v>5</v>
      </c>
    </row>
    <row r="693" spans="1:5">
      <c r="A693" s="4" t="s">
        <v>1096</v>
      </c>
      <c r="C693" s="6" t="n">
        <v>5</v>
      </c>
    </row>
    <row r="694" spans="1:5">
      <c r="A694" s="4" t="s">
        <v>1238</v>
      </c>
    </row>
    <row r="695" spans="1:5">
      <c r="A695" s="3" t="s">
        <v>1413</v>
      </c>
    </row>
    <row r="696" spans="1:5">
      <c r="A696" s="4" t="s">
        <v>1099</v>
      </c>
      <c r="C696" s="5" t="n">
        <v>113</v>
      </c>
    </row>
    <row r="697" spans="1:5">
      <c r="A697" s="4" t="s">
        <v>1100</v>
      </c>
      <c r="C697" s="4" t="s">
        <v>1105</v>
      </c>
    </row>
    <row r="698" spans="1:5">
      <c r="A698" s="4" t="s">
        <v>1414</v>
      </c>
      <c r="C698" s="6" t="n">
        <v>5</v>
      </c>
    </row>
    <row r="699" spans="1:5">
      <c r="A699" s="4" t="s">
        <v>1096</v>
      </c>
      <c r="C699" s="6" t="n">
        <v>5</v>
      </c>
    </row>
    <row r="700" spans="1:5">
      <c r="A700" s="4" t="s">
        <v>1241</v>
      </c>
    </row>
    <row r="701" spans="1:5">
      <c r="A701" s="3" t="s">
        <v>1413</v>
      </c>
    </row>
    <row r="702" spans="1:5">
      <c r="A702" s="4" t="s">
        <v>1099</v>
      </c>
      <c r="C702" s="5" t="n">
        <v>4941</v>
      </c>
    </row>
    <row r="703" spans="1:5">
      <c r="A703" s="4" t="s">
        <v>1100</v>
      </c>
      <c r="C703" s="4" t="s">
        <v>1242</v>
      </c>
    </row>
    <row r="704" spans="1:5">
      <c r="A704" s="4" t="s">
        <v>1414</v>
      </c>
      <c r="C704" s="6" t="n">
        <v>247</v>
      </c>
    </row>
    <row r="705" spans="1:5">
      <c r="A705" s="4" t="s">
        <v>1096</v>
      </c>
      <c r="C705" s="6" t="n">
        <v>32</v>
      </c>
    </row>
    <row r="706" spans="1:5">
      <c r="A706" s="4" t="s">
        <v>1239</v>
      </c>
    </row>
    <row r="707" spans="1:5">
      <c r="A707" s="3" t="s">
        <v>1413</v>
      </c>
    </row>
    <row r="708" spans="1:5">
      <c r="A708" s="4" t="s">
        <v>1099</v>
      </c>
      <c r="C708" s="5" t="n">
        <v>133333</v>
      </c>
    </row>
    <row r="709" spans="1:5">
      <c r="A709" s="4" t="s">
        <v>1100</v>
      </c>
      <c r="C709" s="4" t="s">
        <v>1447</v>
      </c>
    </row>
    <row r="710" spans="1:5">
      <c r="A710" s="4" t="s">
        <v>1414</v>
      </c>
      <c r="C710" s="6" t="n">
        <v>200</v>
      </c>
    </row>
    <row r="711" spans="1:5">
      <c r="A711" s="4" t="s">
        <v>1096</v>
      </c>
      <c r="C711" s="6" t="n">
        <v>200</v>
      </c>
    </row>
    <row r="712" spans="1:5">
      <c r="A712" s="4" t="s">
        <v>1243</v>
      </c>
    </row>
    <row r="713" spans="1:5">
      <c r="A713" s="3" t="s">
        <v>1413</v>
      </c>
    </row>
    <row r="714" spans="1:5">
      <c r="A714" s="4" t="s">
        <v>1099</v>
      </c>
      <c r="C714" s="5" t="n">
        <v>55</v>
      </c>
    </row>
    <row r="715" spans="1:5">
      <c r="A715" s="4" t="s">
        <v>1100</v>
      </c>
      <c r="C715" s="4" t="s">
        <v>1228</v>
      </c>
    </row>
    <row r="716" spans="1:5">
      <c r="A716" s="4" t="s">
        <v>1414</v>
      </c>
      <c r="C716" s="6" t="n">
        <v>28</v>
      </c>
    </row>
    <row r="717" spans="1:5">
      <c r="A717" s="4" t="s">
        <v>1096</v>
      </c>
      <c r="C717" s="6" t="n">
        <v>28</v>
      </c>
    </row>
    <row r="718" spans="1:5">
      <c r="A718" s="4" t="s">
        <v>1244</v>
      </c>
    </row>
    <row r="719" spans="1:5">
      <c r="A719" s="3" t="s">
        <v>1413</v>
      </c>
    </row>
    <row r="720" spans="1:5">
      <c r="A720" s="4" t="s">
        <v>1099</v>
      </c>
      <c r="C720" s="5" t="n">
        <v>1388</v>
      </c>
    </row>
    <row r="721" spans="1:5">
      <c r="A721" s="4" t="s">
        <v>1100</v>
      </c>
      <c r="C721" s="4" t="s">
        <v>1245</v>
      </c>
    </row>
    <row r="722" spans="1:5">
      <c r="A722" s="4" t="s">
        <v>1414</v>
      </c>
      <c r="C722" s="6" t="n">
        <v>7</v>
      </c>
    </row>
    <row r="723" spans="1:5">
      <c r="A723" s="4" t="s">
        <v>1096</v>
      </c>
      <c r="C723" s="6" t="n">
        <v>7</v>
      </c>
    </row>
    <row r="724" spans="1:5">
      <c r="A724" s="4" t="s">
        <v>1448</v>
      </c>
    </row>
    <row r="725" spans="1:5">
      <c r="A725" s="3" t="s">
        <v>1413</v>
      </c>
    </row>
    <row r="726" spans="1:5">
      <c r="A726" s="4" t="s">
        <v>1099</v>
      </c>
      <c r="C726" s="5" t="n">
        <v>207</v>
      </c>
    </row>
    <row r="727" spans="1:5">
      <c r="A727" s="4" t="s">
        <v>1100</v>
      </c>
      <c r="C727" s="4" t="s">
        <v>1254</v>
      </c>
    </row>
    <row r="728" spans="1:5">
      <c r="A728" s="4" t="s">
        <v>1414</v>
      </c>
      <c r="C728" s="6" t="n">
        <v>10</v>
      </c>
    </row>
    <row r="729" spans="1:5">
      <c r="A729" s="4" t="s">
        <v>1096</v>
      </c>
      <c r="C729" s="6" t="n">
        <v>10</v>
      </c>
    </row>
    <row r="730" spans="1:5">
      <c r="A730" s="4" t="s">
        <v>1246</v>
      </c>
    </row>
    <row r="731" spans="1:5">
      <c r="A731" s="3" t="s">
        <v>1413</v>
      </c>
    </row>
    <row r="732" spans="1:5">
      <c r="A732" s="4" t="s">
        <v>1099</v>
      </c>
      <c r="C732" s="5" t="n">
        <v>194</v>
      </c>
    </row>
    <row r="733" spans="1:5">
      <c r="A733" s="4" t="s">
        <v>1100</v>
      </c>
      <c r="C733" s="4" t="s">
        <v>1183</v>
      </c>
    </row>
    <row r="734" spans="1:5">
      <c r="A734" s="4" t="s">
        <v>1414</v>
      </c>
      <c r="C734" s="6" t="n">
        <v>10</v>
      </c>
    </row>
    <row r="735" spans="1:5">
      <c r="A735" s="4" t="s">
        <v>1096</v>
      </c>
      <c r="C735" s="6" t="n">
        <v>10</v>
      </c>
    </row>
    <row r="736" spans="1:5">
      <c r="A736" s="4" t="s">
        <v>1449</v>
      </c>
    </row>
    <row r="737" spans="1:5">
      <c r="A737" s="3" t="s">
        <v>1413</v>
      </c>
    </row>
    <row r="738" spans="1:5">
      <c r="A738" s="4" t="s">
        <v>1099</v>
      </c>
      <c r="C738" s="5" t="n">
        <v>1086</v>
      </c>
    </row>
    <row r="739" spans="1:5">
      <c r="A739" s="4" t="s">
        <v>1100</v>
      </c>
      <c r="C739" s="4" t="s">
        <v>1254</v>
      </c>
    </row>
    <row r="740" spans="1:5">
      <c r="A740" s="4" t="s">
        <v>1414</v>
      </c>
      <c r="C740" s="6" t="n">
        <v>54</v>
      </c>
    </row>
    <row r="741" spans="1:5">
      <c r="A741" s="4" t="s">
        <v>1096</v>
      </c>
      <c r="C741" s="6" t="n">
        <v>54</v>
      </c>
    </row>
    <row r="742" spans="1:5">
      <c r="A742" s="4" t="s">
        <v>1247</v>
      </c>
    </row>
    <row r="743" spans="1:5">
      <c r="A743" s="3" t="s">
        <v>1413</v>
      </c>
    </row>
    <row r="744" spans="1:5">
      <c r="A744" s="4" t="s">
        <v>1099</v>
      </c>
      <c r="C744" s="5" t="n">
        <v>96</v>
      </c>
    </row>
    <row r="745" spans="1:5">
      <c r="A745" s="4" t="s">
        <v>1100</v>
      </c>
      <c r="C745" s="4" t="s">
        <v>1248</v>
      </c>
    </row>
    <row r="746" spans="1:5">
      <c r="A746" s="4" t="s">
        <v>1414</v>
      </c>
      <c r="C746" s="6" t="n">
        <v>6</v>
      </c>
    </row>
    <row r="747" spans="1:5">
      <c r="A747" s="4" t="s">
        <v>1096</v>
      </c>
      <c r="C747" s="6" t="n">
        <v>6</v>
      </c>
    </row>
    <row r="748" spans="1:5">
      <c r="A748" s="4" t="s">
        <v>1450</v>
      </c>
    </row>
    <row r="749" spans="1:5">
      <c r="A749" s="3" t="s">
        <v>1413</v>
      </c>
    </row>
    <row r="750" spans="1:5">
      <c r="A750" s="4" t="s">
        <v>1099</v>
      </c>
      <c r="C750" s="5" t="n">
        <v>11</v>
      </c>
    </row>
    <row r="751" spans="1:5">
      <c r="A751" s="4" t="s">
        <v>1100</v>
      </c>
      <c r="C751" s="4" t="s">
        <v>1256</v>
      </c>
    </row>
    <row r="752" spans="1:5">
      <c r="A752" s="4" t="s">
        <v>1414</v>
      </c>
      <c r="C752" s="6" t="n">
        <v>4</v>
      </c>
    </row>
    <row r="753" spans="1:5">
      <c r="A753" s="4" t="s">
        <v>1096</v>
      </c>
      <c r="C753" s="6" t="n">
        <v>4</v>
      </c>
    </row>
    <row r="754" spans="1:5">
      <c r="A754" s="4" t="s">
        <v>1249</v>
      </c>
    </row>
    <row r="755" spans="1:5">
      <c r="A755" s="3" t="s">
        <v>1413</v>
      </c>
    </row>
    <row r="756" spans="1:5">
      <c r="A756" s="4" t="s">
        <v>1099</v>
      </c>
      <c r="C756" s="5" t="n">
        <v>4</v>
      </c>
    </row>
    <row r="757" spans="1:5">
      <c r="A757" s="4" t="s">
        <v>1100</v>
      </c>
      <c r="C757" s="4" t="s">
        <v>1177</v>
      </c>
    </row>
    <row r="758" spans="1:5">
      <c r="A758" s="4" t="s">
        <v>1414</v>
      </c>
      <c r="C758" s="6" t="n">
        <v>1</v>
      </c>
    </row>
    <row r="759" spans="1:5">
      <c r="A759" s="4" t="s">
        <v>1096</v>
      </c>
      <c r="C759" s="6" t="n">
        <v>1</v>
      </c>
    </row>
    <row r="760" spans="1:5">
      <c r="A760" s="4" t="s">
        <v>1451</v>
      </c>
    </row>
    <row r="761" spans="1:5">
      <c r="A761" s="3" t="s">
        <v>1413</v>
      </c>
    </row>
    <row r="762" spans="1:5">
      <c r="A762" s="4" t="s">
        <v>1099</v>
      </c>
      <c r="C762" s="5" t="n">
        <v>233</v>
      </c>
    </row>
    <row r="763" spans="1:5">
      <c r="A763" s="4" t="s">
        <v>1100</v>
      </c>
      <c r="C763" s="4" t="s">
        <v>1303</v>
      </c>
    </row>
    <row r="764" spans="1:5">
      <c r="A764" s="4" t="s">
        <v>1414</v>
      </c>
      <c r="C764" s="6" t="n">
        <v>9</v>
      </c>
    </row>
    <row r="765" spans="1:5">
      <c r="A765" s="4" t="s">
        <v>1096</v>
      </c>
      <c r="C765" s="6" t="n">
        <v>9</v>
      </c>
    </row>
    <row r="766" spans="1:5">
      <c r="A766" s="4" t="s">
        <v>1250</v>
      </c>
    </row>
    <row r="767" spans="1:5">
      <c r="A767" s="3" t="s">
        <v>1413</v>
      </c>
    </row>
    <row r="768" spans="1:5">
      <c r="A768" s="4" t="s">
        <v>1099</v>
      </c>
      <c r="C768" s="5" t="n">
        <v>105</v>
      </c>
    </row>
    <row r="769" spans="1:5">
      <c r="A769" s="4" t="s">
        <v>1100</v>
      </c>
      <c r="C769" s="4" t="s">
        <v>1183</v>
      </c>
    </row>
    <row r="770" spans="1:5">
      <c r="A770" s="4" t="s">
        <v>1414</v>
      </c>
      <c r="C770" s="6" t="n">
        <v>24</v>
      </c>
    </row>
    <row r="771" spans="1:5">
      <c r="A771" s="4" t="s">
        <v>1096</v>
      </c>
      <c r="C771" s="6" t="n">
        <v>24</v>
      </c>
    </row>
    <row r="772" spans="1:5">
      <c r="A772" s="4" t="s">
        <v>1251</v>
      </c>
    </row>
    <row r="773" spans="1:5">
      <c r="A773" s="3" t="s">
        <v>1413</v>
      </c>
    </row>
    <row r="774" spans="1:5">
      <c r="A774" s="4" t="s">
        <v>1099</v>
      </c>
      <c r="C774" s="5" t="n">
        <v>16</v>
      </c>
    </row>
    <row r="775" spans="1:5">
      <c r="A775" s="4" t="s">
        <v>1100</v>
      </c>
      <c r="C775" s="4" t="s">
        <v>1112</v>
      </c>
    </row>
    <row r="776" spans="1:5">
      <c r="A776" s="4" t="s">
        <v>1414</v>
      </c>
      <c r="C776" s="6" t="n">
        <v>5</v>
      </c>
    </row>
    <row r="777" spans="1:5">
      <c r="A777" s="4" t="s">
        <v>1096</v>
      </c>
      <c r="C777" s="6" t="n">
        <v>5</v>
      </c>
    </row>
    <row r="778" spans="1:5">
      <c r="A778" s="4" t="s">
        <v>1252</v>
      </c>
    </row>
    <row r="779" spans="1:5">
      <c r="A779" s="3" t="s">
        <v>1413</v>
      </c>
    </row>
    <row r="780" spans="1:5">
      <c r="A780" s="4" t="s">
        <v>1099</v>
      </c>
      <c r="C780" s="5" t="n">
        <v>130</v>
      </c>
    </row>
    <row r="781" spans="1:5">
      <c r="A781" s="4" t="s">
        <v>1100</v>
      </c>
      <c r="C781" s="4" t="s">
        <v>1137</v>
      </c>
    </row>
    <row r="782" spans="1:5">
      <c r="A782" s="4" t="s">
        <v>1414</v>
      </c>
      <c r="C782" s="6" t="n">
        <v>1</v>
      </c>
    </row>
    <row r="783" spans="1:5">
      <c r="A783" s="4" t="s">
        <v>1096</v>
      </c>
      <c r="C783" s="6" t="n">
        <v>1</v>
      </c>
    </row>
    <row r="784" spans="1:5">
      <c r="A784" s="4" t="s">
        <v>1253</v>
      </c>
    </row>
    <row r="785" spans="1:5">
      <c r="A785" s="3" t="s">
        <v>1413</v>
      </c>
    </row>
    <row r="786" spans="1:5">
      <c r="A786" s="4" t="s">
        <v>1099</v>
      </c>
      <c r="C786" s="5" t="n">
        <v>193</v>
      </c>
    </row>
    <row r="787" spans="1:5">
      <c r="A787" s="4" t="s">
        <v>1100</v>
      </c>
      <c r="C787" s="4" t="s">
        <v>1254</v>
      </c>
    </row>
    <row r="788" spans="1:5">
      <c r="A788" s="4" t="s">
        <v>1414</v>
      </c>
      <c r="C788" s="6" t="n">
        <v>39</v>
      </c>
    </row>
    <row r="789" spans="1:5">
      <c r="A789" s="4" t="s">
        <v>1096</v>
      </c>
      <c r="C789" s="6" t="n">
        <v>39</v>
      </c>
    </row>
    <row r="790" spans="1:5">
      <c r="A790" s="4" t="s">
        <v>1255</v>
      </c>
    </row>
    <row r="791" spans="1:5">
      <c r="A791" s="3" t="s">
        <v>1413</v>
      </c>
    </row>
    <row r="792" spans="1:5">
      <c r="A792" s="4" t="s">
        <v>1099</v>
      </c>
      <c r="C792" s="5" t="n">
        <v>999</v>
      </c>
    </row>
    <row r="793" spans="1:5">
      <c r="A793" s="4" t="s">
        <v>1100</v>
      </c>
      <c r="C793" s="4" t="s">
        <v>1256</v>
      </c>
    </row>
    <row r="794" spans="1:5">
      <c r="A794" s="4" t="s">
        <v>1414</v>
      </c>
      <c r="C794" s="6" t="n">
        <v>50</v>
      </c>
    </row>
    <row r="795" spans="1:5">
      <c r="A795" s="4" t="s">
        <v>1096</v>
      </c>
      <c r="C795" s="6" t="n">
        <v>50</v>
      </c>
    </row>
    <row r="796" spans="1:5">
      <c r="A796" s="4" t="s">
        <v>1257</v>
      </c>
    </row>
    <row r="797" spans="1:5">
      <c r="A797" s="3" t="s">
        <v>1413</v>
      </c>
    </row>
    <row r="798" spans="1:5">
      <c r="A798" s="4" t="s">
        <v>1099</v>
      </c>
      <c r="C798" s="5" t="n">
        <v>29</v>
      </c>
    </row>
    <row r="799" spans="1:5">
      <c r="A799" s="4" t="s">
        <v>1100</v>
      </c>
      <c r="C799" s="4" t="s">
        <v>1103</v>
      </c>
    </row>
    <row r="800" spans="1:5">
      <c r="A800" s="4" t="s">
        <v>1414</v>
      </c>
      <c r="C800" s="6" t="n">
        <v>1</v>
      </c>
    </row>
    <row r="801" spans="1:5">
      <c r="A801" s="4" t="s">
        <v>1096</v>
      </c>
      <c r="C801" s="6" t="n">
        <v>1</v>
      </c>
    </row>
    <row r="802" spans="1:5">
      <c r="A802" s="4" t="s">
        <v>1258</v>
      </c>
    </row>
    <row r="803" spans="1:5">
      <c r="A803" s="3" t="s">
        <v>1413</v>
      </c>
    </row>
    <row r="804" spans="1:5">
      <c r="A804" s="4" t="s">
        <v>1099</v>
      </c>
      <c r="C804" s="5" t="n">
        <v>191</v>
      </c>
    </row>
    <row r="805" spans="1:5">
      <c r="A805" s="4" t="s">
        <v>1100</v>
      </c>
      <c r="C805" s="4" t="s">
        <v>1177</v>
      </c>
    </row>
    <row r="806" spans="1:5">
      <c r="A806" s="4" t="s">
        <v>1414</v>
      </c>
      <c r="C806" s="6" t="n">
        <v>134</v>
      </c>
    </row>
    <row r="807" spans="1:5">
      <c r="A807" s="4" t="s">
        <v>1096</v>
      </c>
      <c r="C807" s="6" t="n">
        <v>1</v>
      </c>
    </row>
    <row r="808" spans="1:5">
      <c r="A808" s="4" t="s">
        <v>1259</v>
      </c>
    </row>
    <row r="809" spans="1:5">
      <c r="A809" s="3" t="s">
        <v>1413</v>
      </c>
    </row>
    <row r="810" spans="1:5">
      <c r="A810" s="4" t="s">
        <v>1099</v>
      </c>
      <c r="C810" s="5" t="n">
        <v>119</v>
      </c>
    </row>
    <row r="811" spans="1:5">
      <c r="A811" s="4" t="s">
        <v>1100</v>
      </c>
      <c r="C811" s="4" t="s">
        <v>1256</v>
      </c>
    </row>
    <row r="812" spans="1:5">
      <c r="A812" s="4" t="s">
        <v>1414</v>
      </c>
      <c r="C812" s="6" t="n">
        <v>24</v>
      </c>
    </row>
    <row r="813" spans="1:5">
      <c r="A813" s="4" t="s">
        <v>1096</v>
      </c>
      <c r="C813" s="6" t="n">
        <v>24</v>
      </c>
    </row>
    <row r="814" spans="1:5">
      <c r="A814" s="4" t="s">
        <v>1260</v>
      </c>
    </row>
    <row r="815" spans="1:5">
      <c r="A815" s="3" t="s">
        <v>1413</v>
      </c>
    </row>
    <row r="816" spans="1:5">
      <c r="A816" s="4" t="s">
        <v>1099</v>
      </c>
      <c r="C816" s="5" t="n">
        <v>652</v>
      </c>
    </row>
    <row r="817" spans="1:5">
      <c r="A817" s="4" t="s">
        <v>1100</v>
      </c>
      <c r="C817" s="4" t="s">
        <v>1261</v>
      </c>
    </row>
    <row r="818" spans="1:5">
      <c r="A818" s="4" t="s">
        <v>1414</v>
      </c>
      <c r="C818" s="6" t="n">
        <v>20</v>
      </c>
    </row>
    <row r="819" spans="1:5">
      <c r="A819" s="4" t="s">
        <v>1096</v>
      </c>
      <c r="C819" s="6" t="n">
        <v>20</v>
      </c>
    </row>
    <row r="820" spans="1:5">
      <c r="A820" s="4" t="s">
        <v>1262</v>
      </c>
    </row>
    <row r="821" spans="1:5">
      <c r="A821" s="3" t="s">
        <v>1413</v>
      </c>
    </row>
    <row r="822" spans="1:5">
      <c r="A822" s="4" t="s">
        <v>1099</v>
      </c>
      <c r="C822" s="5" t="n">
        <v>350</v>
      </c>
    </row>
    <row r="823" spans="1:5">
      <c r="A823" s="4" t="s">
        <v>1100</v>
      </c>
      <c r="C823" s="4" t="s">
        <v>1263</v>
      </c>
    </row>
    <row r="824" spans="1:5">
      <c r="A824" s="4" t="s">
        <v>1414</v>
      </c>
      <c r="C824" s="6" t="n">
        <v>18</v>
      </c>
    </row>
    <row r="825" spans="1:5">
      <c r="A825" s="4" t="s">
        <v>1096</v>
      </c>
      <c r="C825" s="6" t="n">
        <v>18</v>
      </c>
    </row>
    <row r="826" spans="1:5">
      <c r="A826" s="4" t="s">
        <v>1264</v>
      </c>
    </row>
    <row r="827" spans="1:5">
      <c r="A827" s="3" t="s">
        <v>1413</v>
      </c>
    </row>
    <row r="828" spans="1:5">
      <c r="A828" s="4" t="s">
        <v>1099</v>
      </c>
      <c r="C828" s="5" t="n">
        <v>5107</v>
      </c>
    </row>
    <row r="829" spans="1:5">
      <c r="A829" s="4" t="s">
        <v>1100</v>
      </c>
      <c r="C829" s="4" t="s">
        <v>1170</v>
      </c>
    </row>
    <row r="830" spans="1:5">
      <c r="A830" s="4" t="s">
        <v>1414</v>
      </c>
      <c r="C830" s="6" t="n">
        <v>3</v>
      </c>
    </row>
    <row r="831" spans="1:5">
      <c r="A831" s="4" t="s">
        <v>1096</v>
      </c>
      <c r="C831" s="6" t="n">
        <v>3</v>
      </c>
    </row>
    <row r="832" spans="1:5">
      <c r="A832" s="4" t="s">
        <v>1265</v>
      </c>
    </row>
    <row r="833" spans="1:5">
      <c r="A833" s="3" t="s">
        <v>1413</v>
      </c>
    </row>
    <row r="834" spans="1:5">
      <c r="A834" s="4" t="s">
        <v>1099</v>
      </c>
      <c r="C834" s="5" t="n">
        <v>41</v>
      </c>
    </row>
    <row r="835" spans="1:5">
      <c r="A835" s="4" t="s">
        <v>1100</v>
      </c>
      <c r="C835" s="4" t="s">
        <v>1177</v>
      </c>
    </row>
    <row r="836" spans="1:5">
      <c r="A836" s="4" t="s">
        <v>1414</v>
      </c>
      <c r="C836" s="6" t="n">
        <v>1</v>
      </c>
    </row>
    <row r="837" spans="1:5">
      <c r="A837" s="4" t="s">
        <v>1096</v>
      </c>
      <c r="C837" s="6" t="n">
        <v>1</v>
      </c>
    </row>
    <row r="838" spans="1:5">
      <c r="A838" s="4" t="s">
        <v>1333</v>
      </c>
    </row>
    <row r="839" spans="1:5">
      <c r="A839" s="3" t="s">
        <v>1413</v>
      </c>
    </row>
    <row r="840" spans="1:5">
      <c r="A840" s="4" t="s">
        <v>1099</v>
      </c>
      <c r="B840" s="4" t="s">
        <v>1339</v>
      </c>
      <c r="C840" s="5" t="n">
        <v>4442800</v>
      </c>
    </row>
    <row r="841" spans="1:5">
      <c r="A841" s="4" t="s">
        <v>1100</v>
      </c>
      <c r="B841" s="4" t="s">
        <v>1339</v>
      </c>
      <c r="C841" s="4" t="s">
        <v>1335</v>
      </c>
    </row>
    <row r="842" spans="1:5">
      <c r="A842" s="4" t="s">
        <v>1414</v>
      </c>
      <c r="B842" s="4" t="s">
        <v>1339</v>
      </c>
      <c r="C842" s="6" t="n">
        <v>17216</v>
      </c>
    </row>
    <row r="843" spans="1:5">
      <c r="A843" s="4" t="s">
        <v>1096</v>
      </c>
      <c r="B843" s="4" t="s">
        <v>1339</v>
      </c>
      <c r="C843" s="6" t="n">
        <v>16410</v>
      </c>
    </row>
    <row r="844" spans="1:5">
      <c r="A844" s="4" t="s">
        <v>1452</v>
      </c>
    </row>
    <row r="845" spans="1:5">
      <c r="A845" s="3" t="s">
        <v>1413</v>
      </c>
    </row>
    <row r="846" spans="1:5">
      <c r="A846" s="4" t="s">
        <v>1099</v>
      </c>
      <c r="C846" s="5" t="n">
        <v>671</v>
      </c>
    </row>
    <row r="847" spans="1:5">
      <c r="A847" s="4" t="s">
        <v>1100</v>
      </c>
      <c r="C847" s="4" t="s">
        <v>1337</v>
      </c>
    </row>
    <row r="848" spans="1:5">
      <c r="A848" s="4" t="s">
        <v>1414</v>
      </c>
      <c r="C848" s="6" t="n">
        <v>18540</v>
      </c>
    </row>
    <row r="849" spans="1:5">
      <c r="A849" s="4" t="s">
        <v>1338</v>
      </c>
    </row>
    <row r="850" spans="1:5">
      <c r="A850" s="3" t="s">
        <v>1413</v>
      </c>
    </row>
    <row r="851" spans="1:5">
      <c r="A851" s="4" t="s">
        <v>1099</v>
      </c>
      <c r="B851" s="4" t="s">
        <v>1343</v>
      </c>
      <c r="C851" s="5" t="n">
        <v>1100220</v>
      </c>
    </row>
    <row r="852" spans="1:5">
      <c r="A852" s="4" t="s">
        <v>1100</v>
      </c>
      <c r="B852" s="4" t="s">
        <v>1343</v>
      </c>
      <c r="C852" s="4" t="s">
        <v>1340</v>
      </c>
    </row>
    <row r="853" spans="1:5">
      <c r="A853" s="4" t="s">
        <v>1414</v>
      </c>
      <c r="B853" s="4" t="s">
        <v>1343</v>
      </c>
      <c r="C853" s="6" t="n">
        <v>229255</v>
      </c>
    </row>
    <row r="854" spans="1:5">
      <c r="A854" s="4" t="s">
        <v>1096</v>
      </c>
      <c r="B854" s="4" t="s">
        <v>1343</v>
      </c>
      <c r="C854" s="5" t="n">
        <v>171242</v>
      </c>
    </row>
    <row r="855" spans="1:5">
      <c r="A855" s="4" t="s">
        <v>1097</v>
      </c>
      <c r="B855" s="4" t="s">
        <v>1343</v>
      </c>
      <c r="C855" s="6" t="n">
        <v>171242</v>
      </c>
    </row>
    <row r="856" spans="1:5">
      <c r="A856" s="4" t="s">
        <v>1341</v>
      </c>
    </row>
    <row r="857" spans="1:5">
      <c r="A857" s="3" t="s">
        <v>1413</v>
      </c>
    </row>
    <row r="858" spans="1:5">
      <c r="A858" s="4" t="s">
        <v>1099</v>
      </c>
      <c r="C858" s="5" t="n">
        <v>22420</v>
      </c>
    </row>
    <row r="859" spans="1:5">
      <c r="A859" s="4" t="s">
        <v>1100</v>
      </c>
      <c r="C859" s="4" t="s">
        <v>1337</v>
      </c>
    </row>
    <row r="860" spans="1:5">
      <c r="A860" s="4" t="s">
        <v>1414</v>
      </c>
      <c r="C860" s="6" t="n">
        <v>2612</v>
      </c>
    </row>
    <row r="861" spans="1:5">
      <c r="A861" s="4" t="s">
        <v>1096</v>
      </c>
      <c r="C861" s="6" t="n">
        <v>2401</v>
      </c>
    </row>
    <row r="862" spans="1:5">
      <c r="A862" s="4" t="s">
        <v>1453</v>
      </c>
    </row>
    <row r="863" spans="1:5">
      <c r="A863" s="3" t="s">
        <v>1413</v>
      </c>
    </row>
    <row r="864" spans="1:5">
      <c r="A864" s="4" t="s">
        <v>1099</v>
      </c>
      <c r="C864" s="5" t="n">
        <v>524</v>
      </c>
    </row>
    <row r="865" spans="1:5">
      <c r="A865" s="4" t="s">
        <v>1100</v>
      </c>
      <c r="C865" s="4" t="s">
        <v>1139</v>
      </c>
    </row>
    <row r="866" spans="1:5">
      <c r="A866" s="4" t="s">
        <v>1414</v>
      </c>
      <c r="C866" s="6" t="n">
        <v>13</v>
      </c>
    </row>
    <row r="867" spans="1:5">
      <c r="A867" s="4" t="s">
        <v>1096</v>
      </c>
      <c r="C867" s="6" t="n">
        <v>13</v>
      </c>
    </row>
    <row r="868" spans="1:5">
      <c r="A868" s="4" t="s">
        <v>1266</v>
      </c>
    </row>
    <row r="869" spans="1:5">
      <c r="A869" s="3" t="s">
        <v>1413</v>
      </c>
    </row>
    <row r="870" spans="1:5">
      <c r="A870" s="4" t="s">
        <v>1099</v>
      </c>
      <c r="C870" s="5" t="n">
        <v>2951</v>
      </c>
    </row>
    <row r="871" spans="1:5">
      <c r="A871" s="4" t="s">
        <v>1100</v>
      </c>
      <c r="C871" s="4" t="s">
        <v>1267</v>
      </c>
    </row>
    <row r="872" spans="1:5">
      <c r="A872" s="4" t="s">
        <v>1414</v>
      </c>
      <c r="C872" s="6" t="n">
        <v>15</v>
      </c>
    </row>
    <row r="873" spans="1:5">
      <c r="A873" s="4" t="s">
        <v>1096</v>
      </c>
      <c r="C873" s="6" t="n">
        <v>15</v>
      </c>
    </row>
    <row r="874" spans="1:5">
      <c r="A874" s="4" t="s">
        <v>1268</v>
      </c>
    </row>
    <row r="875" spans="1:5">
      <c r="A875" s="3" t="s">
        <v>1413</v>
      </c>
    </row>
    <row r="876" spans="1:5">
      <c r="A876" s="4" t="s">
        <v>1099</v>
      </c>
      <c r="C876" s="5" t="n">
        <v>829</v>
      </c>
    </row>
    <row r="877" spans="1:5">
      <c r="A877" s="4" t="s">
        <v>1100</v>
      </c>
      <c r="C877" s="4" t="s">
        <v>1139</v>
      </c>
    </row>
    <row r="878" spans="1:5">
      <c r="A878" s="4" t="s">
        <v>1414</v>
      </c>
      <c r="C878" s="6" t="n">
        <v>41</v>
      </c>
    </row>
    <row r="879" spans="1:5">
      <c r="A879" s="4" t="s">
        <v>1096</v>
      </c>
      <c r="C879" s="6" t="n">
        <v>41</v>
      </c>
    </row>
    <row r="880" spans="1:5">
      <c r="A880" s="4" t="s">
        <v>1269</v>
      </c>
    </row>
    <row r="881" spans="1:5">
      <c r="A881" s="3" t="s">
        <v>1413</v>
      </c>
    </row>
    <row r="882" spans="1:5">
      <c r="A882" s="4" t="s">
        <v>1099</v>
      </c>
      <c r="C882" s="5" t="n">
        <v>13</v>
      </c>
    </row>
    <row r="883" spans="1:5">
      <c r="A883" s="4" t="s">
        <v>1100</v>
      </c>
      <c r="C883" s="4" t="s">
        <v>1203</v>
      </c>
    </row>
    <row r="884" spans="1:5">
      <c r="A884" s="4" t="s">
        <v>1414</v>
      </c>
      <c r="C884" s="6" t="n">
        <v>1</v>
      </c>
    </row>
    <row r="885" spans="1:5">
      <c r="A885" s="4" t="s">
        <v>1096</v>
      </c>
      <c r="C885" s="6" t="n">
        <v>1</v>
      </c>
    </row>
    <row r="886" spans="1:5">
      <c r="A886" s="4" t="s">
        <v>1270</v>
      </c>
    </row>
    <row r="887" spans="1:5">
      <c r="A887" s="3" t="s">
        <v>1413</v>
      </c>
    </row>
    <row r="888" spans="1:5">
      <c r="A888" s="4" t="s">
        <v>1099</v>
      </c>
      <c r="C888" s="5" t="n">
        <v>339</v>
      </c>
    </row>
    <row r="889" spans="1:5">
      <c r="A889" s="4" t="s">
        <v>1100</v>
      </c>
      <c r="C889" s="4" t="s">
        <v>1271</v>
      </c>
    </row>
    <row r="890" spans="1:5">
      <c r="A890" s="4" t="s">
        <v>1414</v>
      </c>
      <c r="C890" s="6" t="n">
        <v>17</v>
      </c>
    </row>
    <row r="891" spans="1:5">
      <c r="A891" s="4" t="s">
        <v>1096</v>
      </c>
      <c r="C891" s="6" t="n">
        <v>17</v>
      </c>
    </row>
    <row r="892" spans="1:5">
      <c r="A892" s="4" t="s">
        <v>1272</v>
      </c>
    </row>
    <row r="893" spans="1:5">
      <c r="A893" s="3" t="s">
        <v>1413</v>
      </c>
    </row>
    <row r="894" spans="1:5">
      <c r="A894" s="4" t="s">
        <v>1099</v>
      </c>
      <c r="C894" s="5" t="n">
        <v>165</v>
      </c>
    </row>
    <row r="895" spans="1:5">
      <c r="A895" s="4" t="s">
        <v>1100</v>
      </c>
      <c r="C895" s="4" t="s">
        <v>1273</v>
      </c>
    </row>
    <row r="896" spans="1:5">
      <c r="A896" s="4" t="s">
        <v>1414</v>
      </c>
      <c r="C896" s="6" t="n">
        <v>49</v>
      </c>
    </row>
    <row r="897" spans="1:5">
      <c r="A897" s="4" t="s">
        <v>1096</v>
      </c>
      <c r="C897" s="6" t="n">
        <v>49</v>
      </c>
    </row>
    <row r="898" spans="1:5">
      <c r="A898" s="4" t="s">
        <v>1274</v>
      </c>
    </row>
    <row r="899" spans="1:5">
      <c r="A899" s="3" t="s">
        <v>1413</v>
      </c>
    </row>
    <row r="900" spans="1:5">
      <c r="A900" s="4" t="s">
        <v>1099</v>
      </c>
      <c r="C900" s="5" t="n">
        <v>23</v>
      </c>
    </row>
    <row r="901" spans="1:5">
      <c r="A901" s="4" t="s">
        <v>1100</v>
      </c>
      <c r="C901" s="4" t="s">
        <v>1275</v>
      </c>
    </row>
    <row r="902" spans="1:5">
      <c r="A902" s="4" t="s">
        <v>1414</v>
      </c>
      <c r="C902" s="6" t="n">
        <v>6</v>
      </c>
    </row>
    <row r="903" spans="1:5">
      <c r="A903" s="4" t="s">
        <v>1096</v>
      </c>
      <c r="C903" s="6" t="n">
        <v>6</v>
      </c>
    </row>
    <row r="904" spans="1:5">
      <c r="A904" s="4" t="s">
        <v>1454</v>
      </c>
    </row>
    <row r="905" spans="1:5">
      <c r="A905" s="3" t="s">
        <v>1413</v>
      </c>
    </row>
    <row r="906" spans="1:5">
      <c r="A906" s="4" t="s">
        <v>1099</v>
      </c>
      <c r="C906" s="5" t="n">
        <v>3757</v>
      </c>
    </row>
    <row r="907" spans="1:5">
      <c r="A907" s="4" t="s">
        <v>1100</v>
      </c>
      <c r="C907" s="4" t="s">
        <v>1455</v>
      </c>
    </row>
    <row r="908" spans="1:5">
      <c r="A908" s="4" t="s">
        <v>1414</v>
      </c>
      <c r="C908" s="6" t="n">
        <v>1416</v>
      </c>
    </row>
    <row r="909" spans="1:5">
      <c r="A909" s="4" t="s">
        <v>1096</v>
      </c>
      <c r="C909" s="6" t="n">
        <v>1416</v>
      </c>
    </row>
    <row r="910" spans="1:5">
      <c r="A910" s="4" t="s">
        <v>1276</v>
      </c>
    </row>
    <row r="911" spans="1:5">
      <c r="A911" s="3" t="s">
        <v>1413</v>
      </c>
    </row>
    <row r="912" spans="1:5">
      <c r="A912" s="4" t="s">
        <v>1099</v>
      </c>
      <c r="C912" s="5" t="n">
        <v>699</v>
      </c>
    </row>
    <row r="913" spans="1:5">
      <c r="A913" s="4" t="s">
        <v>1100</v>
      </c>
      <c r="C913" s="4" t="s">
        <v>1127</v>
      </c>
    </row>
    <row r="914" spans="1:5">
      <c r="A914" s="4" t="s">
        <v>1414</v>
      </c>
      <c r="C914" s="6" t="n">
        <v>7</v>
      </c>
    </row>
    <row r="915" spans="1:5">
      <c r="A915" s="4" t="s">
        <v>1096</v>
      </c>
      <c r="C915" s="6" t="n">
        <v>7</v>
      </c>
    </row>
    <row r="916" spans="1:5">
      <c r="A916" s="4" t="s">
        <v>1277</v>
      </c>
    </row>
    <row r="917" spans="1:5">
      <c r="A917" s="3" t="s">
        <v>1413</v>
      </c>
    </row>
    <row r="918" spans="1:5">
      <c r="A918" s="4" t="s">
        <v>1099</v>
      </c>
      <c r="C918" s="5" t="n">
        <v>3501</v>
      </c>
    </row>
    <row r="919" spans="1:5">
      <c r="A919" s="4" t="s">
        <v>1100</v>
      </c>
      <c r="C919" s="4" t="s">
        <v>1112</v>
      </c>
    </row>
    <row r="920" spans="1:5">
      <c r="A920" s="4" t="s">
        <v>1414</v>
      </c>
      <c r="C920" s="6" t="n">
        <v>18</v>
      </c>
    </row>
    <row r="921" spans="1:5">
      <c r="A921" s="4" t="s">
        <v>1096</v>
      </c>
      <c r="C921" s="6" t="n">
        <v>18</v>
      </c>
    </row>
    <row r="922" spans="1:5">
      <c r="A922" s="4" t="s">
        <v>1456</v>
      </c>
    </row>
    <row r="923" spans="1:5">
      <c r="A923" s="3" t="s">
        <v>1413</v>
      </c>
    </row>
    <row r="924" spans="1:5">
      <c r="A924" s="4" t="s">
        <v>1099</v>
      </c>
      <c r="C924" s="5" t="n">
        <v>10751</v>
      </c>
    </row>
    <row r="925" spans="1:5">
      <c r="A925" s="4" t="s">
        <v>1100</v>
      </c>
      <c r="C925" s="4" t="s">
        <v>1273</v>
      </c>
    </row>
    <row r="926" spans="1:5">
      <c r="A926" s="4" t="s">
        <v>1414</v>
      </c>
      <c r="C926" s="6" t="n">
        <v>54</v>
      </c>
    </row>
    <row r="927" spans="1:5">
      <c r="A927" s="4" t="s">
        <v>1096</v>
      </c>
      <c r="C927" s="6" t="n">
        <v>54</v>
      </c>
    </row>
    <row r="928" spans="1:5">
      <c r="A928" s="4" t="s">
        <v>1278</v>
      </c>
    </row>
    <row r="929" spans="1:5">
      <c r="A929" s="3" t="s">
        <v>1413</v>
      </c>
    </row>
    <row r="930" spans="1:5">
      <c r="A930" s="4" t="s">
        <v>1099</v>
      </c>
      <c r="C930" s="5" t="n">
        <v>486</v>
      </c>
    </row>
    <row r="931" spans="1:5">
      <c r="A931" s="4" t="s">
        <v>1100</v>
      </c>
      <c r="C931" s="4" t="s">
        <v>1279</v>
      </c>
    </row>
    <row r="932" spans="1:5">
      <c r="A932" s="4" t="s">
        <v>1414</v>
      </c>
      <c r="C932" s="6" t="n">
        <v>97</v>
      </c>
    </row>
    <row r="933" spans="1:5">
      <c r="A933" s="4" t="s">
        <v>1096</v>
      </c>
      <c r="C933" s="6" t="n">
        <v>97</v>
      </c>
    </row>
    <row r="934" spans="1:5">
      <c r="A934" s="4" t="s">
        <v>1280</v>
      </c>
    </row>
    <row r="935" spans="1:5">
      <c r="A935" s="3" t="s">
        <v>1413</v>
      </c>
    </row>
    <row r="936" spans="1:5">
      <c r="A936" s="4" t="s">
        <v>1099</v>
      </c>
      <c r="C936" s="5" t="n">
        <v>28</v>
      </c>
    </row>
    <row r="937" spans="1:5">
      <c r="A937" s="4" t="s">
        <v>1100</v>
      </c>
      <c r="C937" s="4" t="s">
        <v>1245</v>
      </c>
    </row>
    <row r="938" spans="1:5">
      <c r="A938" s="4" t="s">
        <v>1414</v>
      </c>
      <c r="C938" s="6" t="n">
        <v>20</v>
      </c>
    </row>
    <row r="939" spans="1:5">
      <c r="A939" s="4" t="s">
        <v>1096</v>
      </c>
      <c r="C939" s="6" t="n">
        <v>20</v>
      </c>
    </row>
    <row r="940" spans="1:5">
      <c r="A940" s="4" t="s">
        <v>1281</v>
      </c>
    </row>
    <row r="941" spans="1:5">
      <c r="A941" s="3" t="s">
        <v>1413</v>
      </c>
    </row>
    <row r="942" spans="1:5">
      <c r="A942" s="4" t="s">
        <v>1099</v>
      </c>
      <c r="C942" s="5" t="n">
        <v>323</v>
      </c>
    </row>
    <row r="943" spans="1:5">
      <c r="A943" s="4" t="s">
        <v>1100</v>
      </c>
      <c r="C943" s="4" t="s">
        <v>1198</v>
      </c>
    </row>
    <row r="944" spans="1:5">
      <c r="A944" s="4" t="s">
        <v>1414</v>
      </c>
      <c r="C944" s="6" t="n">
        <v>16</v>
      </c>
    </row>
    <row r="945" spans="1:5">
      <c r="A945" s="4" t="s">
        <v>1096</v>
      </c>
      <c r="C945" s="6" t="n">
        <v>16</v>
      </c>
    </row>
    <row r="946" spans="1:5">
      <c r="A946" s="4" t="s">
        <v>1282</v>
      </c>
    </row>
    <row r="947" spans="1:5">
      <c r="A947" s="3" t="s">
        <v>1413</v>
      </c>
    </row>
    <row r="948" spans="1:5">
      <c r="A948" s="4" t="s">
        <v>1099</v>
      </c>
      <c r="C948" s="5" t="n">
        <v>41</v>
      </c>
    </row>
    <row r="949" spans="1:5">
      <c r="A949" s="4" t="s">
        <v>1100</v>
      </c>
      <c r="C949" s="4" t="s">
        <v>1283</v>
      </c>
    </row>
    <row r="950" spans="1:5">
      <c r="A950" s="4" t="s">
        <v>1414</v>
      </c>
      <c r="C950" s="6" t="n">
        <v>21</v>
      </c>
    </row>
    <row r="951" spans="1:5">
      <c r="A951" s="4" t="s">
        <v>1096</v>
      </c>
      <c r="C951" s="6" t="n">
        <v>21</v>
      </c>
    </row>
    <row r="952" spans="1:5">
      <c r="A952" s="4" t="s">
        <v>1284</v>
      </c>
    </row>
    <row r="953" spans="1:5">
      <c r="A953" s="3" t="s">
        <v>1413</v>
      </c>
    </row>
    <row r="954" spans="1:5">
      <c r="A954" s="4" t="s">
        <v>1099</v>
      </c>
      <c r="C954" s="5" t="n">
        <v>20</v>
      </c>
    </row>
    <row r="955" spans="1:5">
      <c r="A955" s="4" t="s">
        <v>1100</v>
      </c>
      <c r="C955" s="4" t="s">
        <v>1285</v>
      </c>
    </row>
    <row r="956" spans="1:5">
      <c r="A956" s="4" t="s">
        <v>1414</v>
      </c>
      <c r="C956" s="6" t="n">
        <v>4</v>
      </c>
    </row>
    <row r="957" spans="1:5">
      <c r="A957" s="4" t="s">
        <v>1096</v>
      </c>
      <c r="C957" s="6" t="n">
        <v>4</v>
      </c>
    </row>
    <row r="958" spans="1:5">
      <c r="A958" s="4" t="s">
        <v>1457</v>
      </c>
    </row>
    <row r="959" spans="1:5">
      <c r="A959" s="3" t="s">
        <v>1413</v>
      </c>
    </row>
    <row r="960" spans="1:5">
      <c r="A960" s="4" t="s">
        <v>1099</v>
      </c>
      <c r="C960" s="5" t="n">
        <v>719</v>
      </c>
    </row>
    <row r="961" spans="1:5">
      <c r="A961" s="4" t="s">
        <v>1100</v>
      </c>
      <c r="C961" s="4" t="s">
        <v>1127</v>
      </c>
    </row>
    <row r="962" spans="1:5">
      <c r="A962" s="4" t="s">
        <v>1414</v>
      </c>
      <c r="C962" s="6" t="n">
        <v>72</v>
      </c>
    </row>
    <row r="963" spans="1:5">
      <c r="A963" s="4" t="s">
        <v>1096</v>
      </c>
      <c r="C963" s="6" t="n">
        <v>72</v>
      </c>
    </row>
    <row r="964" spans="1:5">
      <c r="A964" s="4" t="s">
        <v>1286</v>
      </c>
    </row>
    <row r="965" spans="1:5">
      <c r="A965" s="3" t="s">
        <v>1413</v>
      </c>
    </row>
    <row r="966" spans="1:5">
      <c r="A966" s="4" t="s">
        <v>1099</v>
      </c>
      <c r="C966" s="5" t="n">
        <v>110</v>
      </c>
    </row>
    <row r="967" spans="1:5">
      <c r="A967" s="4" t="s">
        <v>1100</v>
      </c>
      <c r="C967" s="4" t="s">
        <v>1187</v>
      </c>
    </row>
    <row r="968" spans="1:5">
      <c r="A968" s="4" t="s">
        <v>1414</v>
      </c>
      <c r="C968" s="6" t="n">
        <v>11</v>
      </c>
    </row>
    <row r="969" spans="1:5">
      <c r="A969" s="4" t="s">
        <v>1096</v>
      </c>
      <c r="C969" s="6" t="n">
        <v>11</v>
      </c>
    </row>
    <row r="970" spans="1:5">
      <c r="A970" s="4" t="s">
        <v>1287</v>
      </c>
    </row>
    <row r="971" spans="1:5">
      <c r="A971" s="3" t="s">
        <v>1413</v>
      </c>
    </row>
    <row r="972" spans="1:5">
      <c r="A972" s="4" t="s">
        <v>1099</v>
      </c>
      <c r="C972" s="5" t="n">
        <v>64037</v>
      </c>
    </row>
    <row r="973" spans="1:5">
      <c r="A973" s="4" t="s">
        <v>1100</v>
      </c>
      <c r="C973" s="4" t="s">
        <v>1324</v>
      </c>
    </row>
    <row r="974" spans="1:5">
      <c r="A974" s="4" t="s">
        <v>1414</v>
      </c>
      <c r="C974" s="6" t="n">
        <v>97</v>
      </c>
    </row>
    <row r="975" spans="1:5">
      <c r="A975" s="4" t="s">
        <v>1096</v>
      </c>
      <c r="C975" s="6" t="n">
        <v>14</v>
      </c>
    </row>
    <row r="976" spans="1:5">
      <c r="A976" s="4" t="s">
        <v>1289</v>
      </c>
    </row>
    <row r="977" spans="1:5">
      <c r="A977" s="3" t="s">
        <v>1413</v>
      </c>
    </row>
    <row r="978" spans="1:5">
      <c r="A978" s="4" t="s">
        <v>1099</v>
      </c>
      <c r="C978" s="5" t="n">
        <v>24</v>
      </c>
    </row>
    <row r="979" spans="1:5">
      <c r="A979" s="4" t="s">
        <v>1100</v>
      </c>
      <c r="C979" s="4" t="s">
        <v>1112</v>
      </c>
    </row>
    <row r="980" spans="1:5">
      <c r="A980" s="4" t="s">
        <v>1414</v>
      </c>
      <c r="C980" s="6" t="n">
        <v>12</v>
      </c>
    </row>
    <row r="981" spans="1:5">
      <c r="A981" s="4" t="s">
        <v>1096</v>
      </c>
      <c r="C981" s="6" t="n">
        <v>12</v>
      </c>
    </row>
    <row r="982" spans="1:5">
      <c r="A982" s="4" t="s">
        <v>1290</v>
      </c>
    </row>
    <row r="983" spans="1:5">
      <c r="A983" s="3" t="s">
        <v>1413</v>
      </c>
    </row>
    <row r="984" spans="1:5">
      <c r="A984" s="4" t="s">
        <v>1099</v>
      </c>
      <c r="C984" s="5" t="n">
        <v>35</v>
      </c>
    </row>
    <row r="985" spans="1:5">
      <c r="A985" s="4" t="s">
        <v>1100</v>
      </c>
      <c r="C985" s="4" t="s">
        <v>1105</v>
      </c>
    </row>
    <row r="986" spans="1:5">
      <c r="A986" s="4" t="s">
        <v>1458</v>
      </c>
    </row>
    <row r="987" spans="1:5">
      <c r="A987" s="3" t="s">
        <v>1413</v>
      </c>
    </row>
    <row r="988" spans="1:5">
      <c r="A988" s="4" t="s">
        <v>1099</v>
      </c>
      <c r="C988" s="5" t="n">
        <v>8527</v>
      </c>
    </row>
    <row r="989" spans="1:5">
      <c r="A989" s="4" t="s">
        <v>1100</v>
      </c>
      <c r="C989" s="4" t="s">
        <v>1201</v>
      </c>
    </row>
    <row r="990" spans="1:5">
      <c r="A990" s="4" t="s">
        <v>1414</v>
      </c>
      <c r="C990" s="6" t="n">
        <v>128</v>
      </c>
    </row>
    <row r="991" spans="1:5">
      <c r="A991" s="4" t="s">
        <v>1096</v>
      </c>
      <c r="C991" s="6" t="n">
        <v>128</v>
      </c>
    </row>
    <row r="992" spans="1:5">
      <c r="A992" s="4" t="s">
        <v>1459</v>
      </c>
    </row>
    <row r="993" spans="1:5">
      <c r="A993" s="3" t="s">
        <v>1413</v>
      </c>
    </row>
    <row r="994" spans="1:5">
      <c r="A994" s="4" t="s">
        <v>1099</v>
      </c>
      <c r="C994" s="5" t="n">
        <v>280</v>
      </c>
    </row>
    <row r="995" spans="1:5">
      <c r="A995" s="4" t="s">
        <v>1100</v>
      </c>
      <c r="C995" s="4" t="s">
        <v>1460</v>
      </c>
    </row>
    <row r="996" spans="1:5">
      <c r="A996" s="4" t="s">
        <v>1414</v>
      </c>
      <c r="C996" s="6" t="n">
        <v>28</v>
      </c>
    </row>
    <row r="997" spans="1:5">
      <c r="A997" s="4" t="s">
        <v>1096</v>
      </c>
      <c r="C997" s="6" t="n">
        <v>28</v>
      </c>
    </row>
    <row r="998" spans="1:5">
      <c r="A998" s="4" t="s">
        <v>1291</v>
      </c>
    </row>
    <row r="999" spans="1:5">
      <c r="A999" s="3" t="s">
        <v>1413</v>
      </c>
    </row>
    <row r="1000" spans="1:5">
      <c r="A1000" s="4" t="s">
        <v>1099</v>
      </c>
      <c r="C1000" s="5" t="n">
        <v>8622</v>
      </c>
    </row>
    <row r="1001" spans="1:5">
      <c r="A1001" s="4" t="s">
        <v>1100</v>
      </c>
      <c r="C1001" s="4" t="s">
        <v>1167</v>
      </c>
    </row>
    <row r="1002" spans="1:5">
      <c r="A1002" s="4" t="s">
        <v>1414</v>
      </c>
      <c r="C1002" s="6" t="n">
        <v>1078</v>
      </c>
    </row>
    <row r="1003" spans="1:5">
      <c r="A1003" s="4" t="s">
        <v>1096</v>
      </c>
      <c r="C1003" s="6" t="n">
        <v>1078</v>
      </c>
    </row>
    <row r="1004" spans="1:5">
      <c r="A1004" s="4" t="s">
        <v>1292</v>
      </c>
    </row>
    <row r="1005" spans="1:5">
      <c r="A1005" s="3" t="s">
        <v>1413</v>
      </c>
    </row>
    <row r="1006" spans="1:5">
      <c r="A1006" s="4" t="s">
        <v>1099</v>
      </c>
      <c r="C1006" s="5" t="n">
        <v>151</v>
      </c>
    </row>
    <row r="1007" spans="1:5">
      <c r="A1007" s="4" t="s">
        <v>1100</v>
      </c>
      <c r="C1007" s="4" t="s">
        <v>1123</v>
      </c>
    </row>
    <row r="1008" spans="1:5">
      <c r="A1008" s="4" t="s">
        <v>1414</v>
      </c>
      <c r="C1008" s="6" t="n">
        <v>2</v>
      </c>
    </row>
    <row r="1009" spans="1:5">
      <c r="A1009" s="4" t="s">
        <v>1096</v>
      </c>
      <c r="C1009" s="6" t="n">
        <v>2</v>
      </c>
    </row>
    <row r="1010" spans="1:5">
      <c r="A1010" s="4" t="s">
        <v>1294</v>
      </c>
    </row>
    <row r="1011" spans="1:5">
      <c r="A1011" s="3" t="s">
        <v>1413</v>
      </c>
    </row>
    <row r="1012" spans="1:5">
      <c r="A1012" s="4" t="s">
        <v>1099</v>
      </c>
      <c r="C1012" s="5" t="n">
        <v>136</v>
      </c>
    </row>
    <row r="1013" spans="1:5">
      <c r="A1013" s="4" t="s">
        <v>1100</v>
      </c>
      <c r="C1013" s="4" t="s">
        <v>1192</v>
      </c>
    </row>
    <row r="1014" spans="1:5">
      <c r="A1014" s="4" t="s">
        <v>1414</v>
      </c>
      <c r="C1014" s="6" t="n">
        <v>8</v>
      </c>
    </row>
    <row r="1015" spans="1:5">
      <c r="A1015" s="4" t="s">
        <v>1096</v>
      </c>
      <c r="C1015" s="6" t="n">
        <v>8</v>
      </c>
    </row>
    <row r="1016" spans="1:5">
      <c r="A1016" s="4" t="s">
        <v>1295</v>
      </c>
    </row>
    <row r="1017" spans="1:5">
      <c r="A1017" s="3" t="s">
        <v>1413</v>
      </c>
    </row>
    <row r="1018" spans="1:5">
      <c r="A1018" s="4" t="s">
        <v>1099</v>
      </c>
      <c r="C1018" s="5" t="n">
        <v>157</v>
      </c>
    </row>
    <row r="1019" spans="1:5">
      <c r="A1019" s="4" t="s">
        <v>1100</v>
      </c>
      <c r="C1019" s="4" t="s">
        <v>1112</v>
      </c>
    </row>
    <row r="1020" spans="1:5">
      <c r="A1020" s="4" t="s">
        <v>1414</v>
      </c>
      <c r="C1020" s="6" t="n">
        <v>3</v>
      </c>
    </row>
    <row r="1021" spans="1:5">
      <c r="A1021" s="4" t="s">
        <v>1096</v>
      </c>
      <c r="C1021" s="6" t="n">
        <v>3</v>
      </c>
    </row>
    <row r="1022" spans="1:5">
      <c r="A1022" s="4" t="s">
        <v>1296</v>
      </c>
    </row>
    <row r="1023" spans="1:5">
      <c r="A1023" s="3" t="s">
        <v>1413</v>
      </c>
    </row>
    <row r="1024" spans="1:5">
      <c r="A1024" s="4" t="s">
        <v>1099</v>
      </c>
      <c r="C1024" s="5" t="n">
        <v>1363</v>
      </c>
    </row>
    <row r="1025" spans="1:5">
      <c r="A1025" s="4" t="s">
        <v>1100</v>
      </c>
      <c r="C1025" s="4" t="s">
        <v>1297</v>
      </c>
    </row>
    <row r="1026" spans="1:5">
      <c r="A1026" s="4" t="s">
        <v>1414</v>
      </c>
      <c r="C1026" s="6" t="n">
        <v>27</v>
      </c>
    </row>
    <row r="1027" spans="1:5">
      <c r="A1027" s="4" t="s">
        <v>1096</v>
      </c>
      <c r="C1027" s="6" t="n">
        <v>27</v>
      </c>
    </row>
    <row r="1028" spans="1:5">
      <c r="A1028" s="4" t="s">
        <v>1461</v>
      </c>
    </row>
    <row r="1029" spans="1:5">
      <c r="A1029" s="3" t="s">
        <v>1413</v>
      </c>
    </row>
    <row r="1030" spans="1:5">
      <c r="A1030" s="4" t="s">
        <v>1099</v>
      </c>
      <c r="C1030" s="5" t="n">
        <v>239</v>
      </c>
    </row>
    <row r="1031" spans="1:5">
      <c r="A1031" s="4" t="s">
        <v>1100</v>
      </c>
      <c r="C1031" s="4" t="s">
        <v>1359</v>
      </c>
    </row>
    <row r="1032" spans="1:5">
      <c r="A1032" s="4" t="s">
        <v>1414</v>
      </c>
      <c r="C1032" s="6" t="n">
        <v>48</v>
      </c>
    </row>
    <row r="1033" spans="1:5">
      <c r="A1033" s="4" t="s">
        <v>1096</v>
      </c>
      <c r="C1033" s="6" t="n">
        <v>48</v>
      </c>
    </row>
    <row r="1034" spans="1:5">
      <c r="A1034" s="4" t="s">
        <v>1462</v>
      </c>
    </row>
    <row r="1035" spans="1:5">
      <c r="A1035" s="3" t="s">
        <v>1413</v>
      </c>
    </row>
    <row r="1036" spans="1:5">
      <c r="A1036" s="4" t="s">
        <v>1099</v>
      </c>
      <c r="C1036" s="5" t="n">
        <v>9112</v>
      </c>
    </row>
    <row r="1037" spans="1:5">
      <c r="A1037" s="4" t="s">
        <v>1100</v>
      </c>
      <c r="C1037" s="4" t="s">
        <v>1463</v>
      </c>
    </row>
    <row r="1038" spans="1:5">
      <c r="A1038" s="4" t="s">
        <v>1414</v>
      </c>
      <c r="C1038" s="6" t="n">
        <v>13</v>
      </c>
    </row>
    <row r="1039" spans="1:5">
      <c r="A1039" s="4" t="s">
        <v>1096</v>
      </c>
      <c r="C1039" s="6" t="n">
        <v>13</v>
      </c>
    </row>
    <row r="1040" spans="1:5">
      <c r="A1040" s="4" t="s">
        <v>1298</v>
      </c>
    </row>
    <row r="1041" spans="1:5">
      <c r="A1041" s="3" t="s">
        <v>1413</v>
      </c>
    </row>
    <row r="1042" spans="1:5">
      <c r="A1042" s="4" t="s">
        <v>1099</v>
      </c>
      <c r="C1042" s="5" t="n">
        <v>29</v>
      </c>
    </row>
    <row r="1043" spans="1:5">
      <c r="A1043" s="4" t="s">
        <v>1100</v>
      </c>
      <c r="C1043" s="4" t="s">
        <v>1109</v>
      </c>
    </row>
    <row r="1044" spans="1:5">
      <c r="A1044" s="4" t="s">
        <v>1299</v>
      </c>
    </row>
    <row r="1045" spans="1:5">
      <c r="A1045" s="3" t="s">
        <v>1413</v>
      </c>
    </row>
    <row r="1046" spans="1:5">
      <c r="A1046" s="4" t="s">
        <v>1099</v>
      </c>
      <c r="C1046" s="5" t="n">
        <v>47</v>
      </c>
    </row>
    <row r="1047" spans="1:5">
      <c r="A1047" s="4" t="s">
        <v>1100</v>
      </c>
      <c r="C1047" s="4" t="s">
        <v>1283</v>
      </c>
    </row>
    <row r="1048" spans="1:5">
      <c r="A1048" s="4" t="s">
        <v>1414</v>
      </c>
      <c r="C1048" s="6" t="n">
        <v>2</v>
      </c>
    </row>
    <row r="1049" spans="1:5">
      <c r="A1049" s="4" t="s">
        <v>1096</v>
      </c>
      <c r="C1049" s="6" t="n">
        <v>2</v>
      </c>
    </row>
    <row r="1050" spans="1:5">
      <c r="A1050" s="4" t="s">
        <v>1300</v>
      </c>
    </row>
    <row r="1051" spans="1:5">
      <c r="A1051" s="3" t="s">
        <v>1413</v>
      </c>
    </row>
    <row r="1052" spans="1:5">
      <c r="A1052" s="4" t="s">
        <v>1099</v>
      </c>
      <c r="C1052" s="5" t="n">
        <v>10</v>
      </c>
    </row>
    <row r="1053" spans="1:5">
      <c r="A1053" s="4" t="s">
        <v>1100</v>
      </c>
      <c r="C1053" s="4" t="s">
        <v>1105</v>
      </c>
    </row>
    <row r="1054" spans="1:5">
      <c r="A1054" s="4" t="s">
        <v>1414</v>
      </c>
      <c r="C1054" s="6" t="n">
        <v>6</v>
      </c>
    </row>
    <row r="1055" spans="1:5">
      <c r="A1055" s="4" t="s">
        <v>1096</v>
      </c>
      <c r="C1055" s="6" t="n">
        <v>6</v>
      </c>
    </row>
    <row r="1056" spans="1:5">
      <c r="A1056" s="4" t="s">
        <v>1301</v>
      </c>
    </row>
    <row r="1057" spans="1:5">
      <c r="A1057" s="3" t="s">
        <v>1413</v>
      </c>
    </row>
    <row r="1058" spans="1:5">
      <c r="A1058" s="4" t="s">
        <v>1099</v>
      </c>
      <c r="C1058" s="5" t="n">
        <v>48</v>
      </c>
    </row>
    <row r="1059" spans="1:5">
      <c r="A1059" s="4" t="s">
        <v>1100</v>
      </c>
      <c r="C1059" s="4" t="s">
        <v>1112</v>
      </c>
    </row>
    <row r="1060" spans="1:5">
      <c r="A1060" s="4" t="s">
        <v>1414</v>
      </c>
      <c r="C1060" s="6" t="n">
        <v>1</v>
      </c>
    </row>
    <row r="1061" spans="1:5">
      <c r="A1061" s="4" t="s">
        <v>1096</v>
      </c>
      <c r="C1061" s="6" t="n">
        <v>1</v>
      </c>
    </row>
    <row r="1062" spans="1:5">
      <c r="A1062" s="4" t="s">
        <v>1302</v>
      </c>
    </row>
    <row r="1063" spans="1:5">
      <c r="A1063" s="3" t="s">
        <v>1413</v>
      </c>
    </row>
    <row r="1064" spans="1:5">
      <c r="A1064" s="4" t="s">
        <v>1099</v>
      </c>
      <c r="C1064" s="5" t="n">
        <v>9268</v>
      </c>
    </row>
    <row r="1065" spans="1:5">
      <c r="A1065" s="4" t="s">
        <v>1100</v>
      </c>
      <c r="C1065" s="4" t="s">
        <v>1303</v>
      </c>
    </row>
    <row r="1066" spans="1:5">
      <c r="A1066" s="4" t="s">
        <v>1414</v>
      </c>
      <c r="C1066" s="6" t="n">
        <v>5</v>
      </c>
    </row>
    <row r="1067" spans="1:5">
      <c r="A1067" s="4" t="s">
        <v>1096</v>
      </c>
      <c r="C1067" s="6" t="n">
        <v>5</v>
      </c>
    </row>
    <row r="1068" spans="1:5">
      <c r="A1068" s="4" t="s">
        <v>1304</v>
      </c>
    </row>
    <row r="1069" spans="1:5">
      <c r="A1069" s="3" t="s">
        <v>1413</v>
      </c>
    </row>
    <row r="1070" spans="1:5">
      <c r="A1070" s="4" t="s">
        <v>1099</v>
      </c>
      <c r="C1070" s="5" t="n">
        <v>64</v>
      </c>
    </row>
    <row r="1071" spans="1:5">
      <c r="A1071" s="4" t="s">
        <v>1100</v>
      </c>
      <c r="C1071" s="4" t="s">
        <v>1305</v>
      </c>
    </row>
    <row r="1072" spans="1:5">
      <c r="A1072" s="4" t="s">
        <v>1414</v>
      </c>
      <c r="C1072" s="6" t="n">
        <v>1</v>
      </c>
    </row>
    <row r="1073" spans="1:5">
      <c r="A1073" s="4" t="s">
        <v>1096</v>
      </c>
      <c r="C1073" s="6" t="n">
        <v>1</v>
      </c>
    </row>
    <row r="1074" spans="1:5">
      <c r="A1074" s="4" t="s">
        <v>1306</v>
      </c>
    </row>
    <row r="1075" spans="1:5">
      <c r="A1075" s="3" t="s">
        <v>1413</v>
      </c>
    </row>
    <row r="1076" spans="1:5">
      <c r="A1076" s="4" t="s">
        <v>1099</v>
      </c>
      <c r="C1076" s="5" t="n">
        <v>111</v>
      </c>
    </row>
    <row r="1077" spans="1:5">
      <c r="A1077" s="4" t="s">
        <v>1100</v>
      </c>
      <c r="C1077" s="4" t="s">
        <v>1254</v>
      </c>
    </row>
    <row r="1078" spans="1:5">
      <c r="A1078" s="4" t="s">
        <v>1414</v>
      </c>
      <c r="C1078" s="6" t="n">
        <v>3</v>
      </c>
    </row>
    <row r="1079" spans="1:5">
      <c r="A1079" s="4" t="s">
        <v>1096</v>
      </c>
      <c r="C1079" s="6" t="n">
        <v>3</v>
      </c>
    </row>
    <row r="1080" spans="1:5">
      <c r="A1080" s="4" t="s">
        <v>1307</v>
      </c>
    </row>
    <row r="1081" spans="1:5">
      <c r="A1081" s="3" t="s">
        <v>1413</v>
      </c>
    </row>
    <row r="1082" spans="1:5">
      <c r="A1082" s="4" t="s">
        <v>1099</v>
      </c>
      <c r="C1082" s="5" t="n">
        <v>38202</v>
      </c>
    </row>
    <row r="1083" spans="1:5">
      <c r="A1083" s="4" t="s">
        <v>1100</v>
      </c>
      <c r="C1083" s="4" t="s">
        <v>1308</v>
      </c>
    </row>
    <row r="1084" spans="1:5">
      <c r="A1084" s="4" t="s">
        <v>1414</v>
      </c>
      <c r="C1084" s="6" t="n">
        <v>191</v>
      </c>
    </row>
    <row r="1085" spans="1:5">
      <c r="A1085" s="4" t="s">
        <v>1096</v>
      </c>
      <c r="C1085" s="6" t="n">
        <v>191</v>
      </c>
    </row>
    <row r="1086" spans="1:5">
      <c r="A1086" s="4" t="s">
        <v>1464</v>
      </c>
    </row>
    <row r="1087" spans="1:5">
      <c r="A1087" s="3" t="s">
        <v>1413</v>
      </c>
    </row>
    <row r="1088" spans="1:5">
      <c r="A1088" s="4" t="s">
        <v>1099</v>
      </c>
      <c r="C1088" s="5" t="n">
        <v>16179</v>
      </c>
    </row>
    <row r="1089" spans="1:5">
      <c r="A1089" s="4" t="s">
        <v>1100</v>
      </c>
      <c r="C1089" s="4" t="s">
        <v>1465</v>
      </c>
    </row>
    <row r="1090" spans="1:5">
      <c r="A1090" s="4" t="s">
        <v>1414</v>
      </c>
      <c r="C1090" s="6" t="n">
        <v>81</v>
      </c>
    </row>
    <row r="1091" spans="1:5">
      <c r="A1091" s="4" t="s">
        <v>1096</v>
      </c>
      <c r="C1091" s="6" t="n">
        <v>81</v>
      </c>
    </row>
    <row r="1092" spans="1:5">
      <c r="A1092" s="4" t="s">
        <v>1309</v>
      </c>
    </row>
    <row r="1093" spans="1:5">
      <c r="A1093" s="3" t="s">
        <v>1413</v>
      </c>
    </row>
    <row r="1094" spans="1:5">
      <c r="A1094" s="4" t="s">
        <v>1099</v>
      </c>
      <c r="C1094" s="5" t="n">
        <v>227854</v>
      </c>
    </row>
    <row r="1095" spans="1:5">
      <c r="A1095" s="4" t="s">
        <v>1100</v>
      </c>
      <c r="C1095" s="4" t="s">
        <v>1203</v>
      </c>
    </row>
    <row r="1096" spans="1:5">
      <c r="A1096" s="4" t="s">
        <v>1414</v>
      </c>
      <c r="C1096" s="6" t="n">
        <v>31</v>
      </c>
    </row>
    <row r="1097" spans="1:5">
      <c r="A1097" s="4" t="s">
        <v>1096</v>
      </c>
      <c r="C1097" s="6" t="n">
        <v>31</v>
      </c>
    </row>
    <row r="1098" spans="1:5">
      <c r="A1098" s="4" t="s">
        <v>1310</v>
      </c>
    </row>
    <row r="1099" spans="1:5">
      <c r="A1099" s="3" t="s">
        <v>1413</v>
      </c>
    </row>
    <row r="1100" spans="1:5">
      <c r="A1100" s="4" t="s">
        <v>1099</v>
      </c>
      <c r="C1100" s="5" t="n">
        <v>1648</v>
      </c>
    </row>
    <row r="1101" spans="1:5">
      <c r="A1101" s="4" t="s">
        <v>1100</v>
      </c>
      <c r="C1101" s="4" t="s">
        <v>1311</v>
      </c>
    </row>
    <row r="1102" spans="1:5">
      <c r="A1102" s="4" t="s">
        <v>1414</v>
      </c>
      <c r="C1102" s="6" t="n">
        <v>8</v>
      </c>
    </row>
    <row r="1103" spans="1:5">
      <c r="A1103" s="4" t="s">
        <v>1096</v>
      </c>
      <c r="C1103" s="6" t="n">
        <v>8</v>
      </c>
    </row>
    <row r="1104" spans="1:5">
      <c r="A1104" s="4" t="s">
        <v>1312</v>
      </c>
    </row>
    <row r="1105" spans="1:5">
      <c r="A1105" s="3" t="s">
        <v>1413</v>
      </c>
    </row>
    <row r="1106" spans="1:5">
      <c r="A1106" s="4" t="s">
        <v>1099</v>
      </c>
      <c r="C1106" s="5" t="n">
        <v>229</v>
      </c>
    </row>
    <row r="1107" spans="1:5">
      <c r="A1107" s="4" t="s">
        <v>1100</v>
      </c>
      <c r="C1107" s="4" t="s">
        <v>1170</v>
      </c>
    </row>
    <row r="1108" spans="1:5">
      <c r="A1108" s="4" t="s">
        <v>1414</v>
      </c>
      <c r="C1108" s="6" t="n">
        <v>23</v>
      </c>
    </row>
    <row r="1109" spans="1:5">
      <c r="A1109" s="4" t="s">
        <v>1096</v>
      </c>
      <c r="C1109" s="6" t="n">
        <v>23</v>
      </c>
    </row>
    <row r="1110" spans="1:5">
      <c r="A1110" s="4" t="s">
        <v>1313</v>
      </c>
    </row>
    <row r="1111" spans="1:5">
      <c r="A1111" s="3" t="s">
        <v>1413</v>
      </c>
    </row>
    <row r="1112" spans="1:5">
      <c r="A1112" s="4" t="s">
        <v>1099</v>
      </c>
      <c r="C1112" s="5" t="n">
        <v>555</v>
      </c>
    </row>
    <row r="1113" spans="1:5">
      <c r="A1113" s="4" t="s">
        <v>1100</v>
      </c>
      <c r="C1113" s="4" t="s">
        <v>1314</v>
      </c>
    </row>
    <row r="1114" spans="1:5">
      <c r="A1114" s="4" t="s">
        <v>1414</v>
      </c>
      <c r="C1114" s="6" t="n">
        <v>3</v>
      </c>
    </row>
    <row r="1115" spans="1:5">
      <c r="A1115" s="4" t="s">
        <v>1096</v>
      </c>
      <c r="C1115" s="6" t="n">
        <v>3</v>
      </c>
    </row>
    <row r="1116" spans="1:5">
      <c r="A1116" s="4" t="s">
        <v>1315</v>
      </c>
    </row>
    <row r="1117" spans="1:5">
      <c r="A1117" s="3" t="s">
        <v>1413</v>
      </c>
    </row>
    <row r="1118" spans="1:5">
      <c r="A1118" s="4" t="s">
        <v>1099</v>
      </c>
      <c r="B1118" s="4" t="s">
        <v>1347</v>
      </c>
      <c r="C1118" s="5" t="n">
        <v>580000</v>
      </c>
    </row>
    <row r="1119" spans="1:5">
      <c r="A1119" s="4" t="s">
        <v>1100</v>
      </c>
      <c r="B1119" s="4" t="s">
        <v>1347</v>
      </c>
      <c r="C1119" s="4" t="s">
        <v>1316</v>
      </c>
    </row>
    <row r="1120" spans="1:5">
      <c r="A1120" s="4" t="s">
        <v>1414</v>
      </c>
      <c r="B1120" s="4" t="s">
        <v>1347</v>
      </c>
      <c r="C1120" s="6" t="n">
        <v>2900</v>
      </c>
    </row>
    <row r="1121" spans="1:5">
      <c r="A1121" s="4" t="s">
        <v>1096</v>
      </c>
      <c r="B1121" s="4" t="s">
        <v>1347</v>
      </c>
      <c r="C1121" s="5" t="n">
        <v>1223</v>
      </c>
    </row>
    <row r="1122" spans="1:5">
      <c r="A1122" s="4" t="s">
        <v>1097</v>
      </c>
      <c r="B1122" s="4" t="s">
        <v>1347</v>
      </c>
      <c r="C1122" s="6" t="n">
        <v>1223</v>
      </c>
    </row>
    <row r="1123" spans="1:5"/>
    <row r="1124" spans="1:5">
      <c r="A1124" s="4" t="s">
        <v>80</v>
      </c>
      <c r="B1124" s="4" t="s">
        <v>1466</v>
      </c>
    </row>
    <row r="1125" spans="1:5">
      <c r="A1125" s="4" t="s">
        <v>954</v>
      </c>
      <c r="B1125" s="4" t="s">
        <v>1467</v>
      </c>
    </row>
    <row r="1126" spans="1:5">
      <c r="A1126" s="4" t="s">
        <v>1074</v>
      </c>
      <c r="B1126" s="4" t="s">
        <v>1411</v>
      </c>
    </row>
    <row r="1127" spans="1:5">
      <c r="A1127" s="4" t="s">
        <v>1288</v>
      </c>
      <c r="B1127" s="4" t="s">
        <v>1468</v>
      </c>
    </row>
    <row r="1128" spans="1:5">
      <c r="A1128" s="4" t="s">
        <v>1334</v>
      </c>
      <c r="B1128" s="4" t="s">
        <v>1469</v>
      </c>
    </row>
    <row r="1129" spans="1:5">
      <c r="A1129" s="4" t="s">
        <v>1339</v>
      </c>
      <c r="B1129" s="4" t="s">
        <v>1404</v>
      </c>
    </row>
    <row r="1130" spans="1:5">
      <c r="A1130" s="4" t="s">
        <v>1343</v>
      </c>
      <c r="B1130" s="4" t="s">
        <v>1470</v>
      </c>
    </row>
    <row r="1131" spans="1:5">
      <c r="A1131" s="4" t="s">
        <v>1347</v>
      </c>
      <c r="B1131" s="4" t="s">
        <v>1471</v>
      </c>
    </row>
  </sheetData>
  <mergeCells count="11">
    <mergeCell ref="A1:B1"/>
    <mergeCell ref="C1:D1"/>
    <mergeCell ref="A1123:D1123"/>
    <mergeCell ref="B1124:D1124"/>
    <mergeCell ref="B1125:D1125"/>
    <mergeCell ref="B1126:D1126"/>
    <mergeCell ref="B1127:D1127"/>
    <mergeCell ref="B1128:D1128"/>
    <mergeCell ref="B1129:D1129"/>
    <mergeCell ref="B1130:D1130"/>
    <mergeCell ref="B1131:D113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9"/>
    <col customWidth="1" max="2" min="2" width="21"/>
  </cols>
  <sheetData>
    <row r="1" spans="1:2">
      <c r="A1" s="1" t="s">
        <v>1472</v>
      </c>
      <c r="B1" s="2" t="s">
        <v>1069</v>
      </c>
    </row>
    <row r="2" spans="1:2">
      <c r="A2" s="3" t="s">
        <v>1473</v>
      </c>
    </row>
    <row r="3" spans="1:2">
      <c r="A3" s="4" t="s">
        <v>1474</v>
      </c>
      <c r="B3" s="6" t="n">
        <v>11956</v>
      </c>
    </row>
    <row r="4" spans="1:2">
      <c r="A4" s="4" t="s">
        <v>1475</v>
      </c>
      <c r="B4" s="5" t="n">
        <v>2086</v>
      </c>
    </row>
    <row r="5" spans="1:2">
      <c r="A5" s="4" t="s">
        <v>1476</v>
      </c>
      <c r="B5" s="5" t="n">
        <v>14042</v>
      </c>
    </row>
    <row r="6" spans="1:2">
      <c r="A6" s="4" t="s">
        <v>1477</v>
      </c>
    </row>
    <row r="7" spans="1:2">
      <c r="A7" s="3" t="s">
        <v>1473</v>
      </c>
    </row>
    <row r="8" spans="1:2">
      <c r="A8" s="4" t="s">
        <v>1474</v>
      </c>
      <c r="B8" s="5" t="n">
        <v>11956</v>
      </c>
    </row>
    <row r="9" spans="1:2">
      <c r="A9" s="4" t="s">
        <v>1475</v>
      </c>
      <c r="B9" s="5" t="n">
        <v>2086</v>
      </c>
    </row>
    <row r="10" spans="1:2">
      <c r="A10" s="4" t="s">
        <v>1476</v>
      </c>
      <c r="B10" s="5" t="n">
        <v>14042</v>
      </c>
    </row>
    <row r="11" spans="1:2">
      <c r="A11" s="4" t="s">
        <v>451</v>
      </c>
    </row>
    <row r="12" spans="1:2">
      <c r="A12" s="3" t="s">
        <v>1473</v>
      </c>
    </row>
    <row r="13" spans="1:2">
      <c r="A13" s="4" t="s">
        <v>1474</v>
      </c>
      <c r="B13" s="5" t="n">
        <v>0</v>
      </c>
    </row>
    <row r="14" spans="1:2">
      <c r="A14" s="4" t="s">
        <v>1475</v>
      </c>
      <c r="B14" s="5" t="n">
        <v>0</v>
      </c>
    </row>
    <row r="15" spans="1:2">
      <c r="A15" s="4" t="s">
        <v>1476</v>
      </c>
      <c r="B15" s="5" t="n">
        <v>0</v>
      </c>
    </row>
    <row r="16" spans="1:2">
      <c r="A16" s="4" t="s">
        <v>1047</v>
      </c>
    </row>
    <row r="17" spans="1:2">
      <c r="A17" s="3" t="s">
        <v>1473</v>
      </c>
    </row>
    <row r="18" spans="1:2">
      <c r="A18" s="4" t="s">
        <v>1474</v>
      </c>
      <c r="B18" s="5" t="n">
        <v>0</v>
      </c>
    </row>
    <row r="19" spans="1:2">
      <c r="A19" s="4" t="s">
        <v>1475</v>
      </c>
      <c r="B19" s="5" t="n">
        <v>0</v>
      </c>
    </row>
    <row r="20" spans="1:2">
      <c r="A20" s="4" t="s">
        <v>1476</v>
      </c>
      <c r="B20" s="5" t="n">
        <v>0</v>
      </c>
    </row>
    <row r="21" spans="1:2">
      <c r="A21" s="4" t="s">
        <v>1478</v>
      </c>
    </row>
    <row r="22" spans="1:2">
      <c r="A22" s="3" t="s">
        <v>1473</v>
      </c>
    </row>
    <row r="23" spans="1:2">
      <c r="A23" s="4" t="s">
        <v>1476</v>
      </c>
      <c r="B23" s="5" t="n">
        <v>3042</v>
      </c>
    </row>
    <row r="24" spans="1:2">
      <c r="A24" s="4" t="s">
        <v>1479</v>
      </c>
    </row>
    <row r="25" spans="1:2">
      <c r="A25" s="3" t="s">
        <v>1473</v>
      </c>
    </row>
    <row r="26" spans="1:2">
      <c r="A26" s="4" t="s">
        <v>1476</v>
      </c>
      <c r="B26" s="5" t="n">
        <v>3042</v>
      </c>
    </row>
    <row r="27" spans="1:2">
      <c r="A27" s="4" t="s">
        <v>1480</v>
      </c>
    </row>
    <row r="28" spans="1:2">
      <c r="A28" s="3" t="s">
        <v>1473</v>
      </c>
    </row>
    <row r="29" spans="1:2">
      <c r="A29" s="4" t="s">
        <v>1476</v>
      </c>
      <c r="B29" s="5" t="n">
        <v>0</v>
      </c>
    </row>
    <row r="30" spans="1:2">
      <c r="A30" s="4" t="s">
        <v>1481</v>
      </c>
    </row>
    <row r="31" spans="1:2">
      <c r="A31" s="3" t="s">
        <v>1473</v>
      </c>
    </row>
    <row r="32" spans="1:2">
      <c r="A32" s="4" t="s">
        <v>1476</v>
      </c>
      <c r="B32" s="5" t="n">
        <v>0</v>
      </c>
    </row>
    <row r="33" spans="1:2">
      <c r="A33" s="4" t="s">
        <v>1482</v>
      </c>
    </row>
    <row r="34" spans="1:2">
      <c r="A34" s="3" t="s">
        <v>1473</v>
      </c>
    </row>
    <row r="35" spans="1:2">
      <c r="A35" s="4" t="s">
        <v>1476</v>
      </c>
      <c r="B35" s="5" t="n">
        <v>11000</v>
      </c>
    </row>
    <row r="36" spans="1:2">
      <c r="A36" s="4" t="s">
        <v>1483</v>
      </c>
    </row>
    <row r="37" spans="1:2">
      <c r="A37" s="3" t="s">
        <v>1473</v>
      </c>
    </row>
    <row r="38" spans="1:2">
      <c r="A38" s="4" t="s">
        <v>1476</v>
      </c>
      <c r="B38" s="5" t="n">
        <v>11000</v>
      </c>
    </row>
    <row r="39" spans="1:2">
      <c r="A39" s="4" t="s">
        <v>1484</v>
      </c>
    </row>
    <row r="40" spans="1:2">
      <c r="A40" s="3" t="s">
        <v>1473</v>
      </c>
    </row>
    <row r="41" spans="1:2">
      <c r="A41" s="4" t="s">
        <v>1476</v>
      </c>
      <c r="B41" s="5" t="n">
        <v>0</v>
      </c>
    </row>
    <row r="42" spans="1:2">
      <c r="A42" s="4" t="s">
        <v>1485</v>
      </c>
    </row>
    <row r="43" spans="1:2">
      <c r="A43" s="3" t="s">
        <v>1473</v>
      </c>
    </row>
    <row r="44" spans="1:2">
      <c r="A44" s="4" t="s">
        <v>1476</v>
      </c>
      <c r="B44"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1486</v>
      </c>
      <c r="B1" s="2" t="s">
        <v>1</v>
      </c>
    </row>
    <row r="2" spans="1:2">
      <c r="B2" s="2" t="s">
        <v>1487</v>
      </c>
    </row>
    <row r="3" spans="1:2">
      <c r="A3" s="3" t="s">
        <v>1488</v>
      </c>
    </row>
    <row r="4" spans="1:2">
      <c r="A4" s="4" t="s">
        <v>1062</v>
      </c>
      <c r="B4" s="6" t="n">
        <v>3244</v>
      </c>
    </row>
    <row r="5" spans="1:2">
      <c r="A5" s="4" t="s">
        <v>1489</v>
      </c>
      <c r="B5" s="5" t="n">
        <v>250</v>
      </c>
    </row>
    <row r="6" spans="1:2">
      <c r="A6" s="4" t="s">
        <v>1490</v>
      </c>
      <c r="B6" s="5" t="n">
        <v>-350</v>
      </c>
    </row>
    <row r="7" spans="1:2">
      <c r="A7" s="4" t="s">
        <v>898</v>
      </c>
      <c r="B7" s="5" t="n">
        <v>0</v>
      </c>
    </row>
    <row r="8" spans="1:2">
      <c r="A8" s="4" t="s">
        <v>1067</v>
      </c>
      <c r="B8" s="5" t="n">
        <v>3144</v>
      </c>
    </row>
    <row r="9" spans="1:2">
      <c r="A9" s="4" t="s">
        <v>1478</v>
      </c>
    </row>
    <row r="10" spans="1:2">
      <c r="A10" s="3" t="s">
        <v>1488</v>
      </c>
    </row>
    <row r="11" spans="1:2">
      <c r="A11" s="4" t="s">
        <v>1062</v>
      </c>
      <c r="B11" s="5" t="n">
        <v>3244</v>
      </c>
    </row>
    <row r="12" spans="1:2">
      <c r="A12" s="4" t="s">
        <v>1489</v>
      </c>
      <c r="B12" s="5" t="n">
        <v>250</v>
      </c>
    </row>
    <row r="13" spans="1:2">
      <c r="A13" s="4" t="s">
        <v>1490</v>
      </c>
      <c r="B13" s="5" t="n">
        <v>-350</v>
      </c>
    </row>
    <row r="14" spans="1:2">
      <c r="A14" s="4" t="s">
        <v>898</v>
      </c>
      <c r="B14" s="5" t="n">
        <v>0</v>
      </c>
    </row>
    <row r="15" spans="1:2">
      <c r="A15" s="4" t="s">
        <v>1067</v>
      </c>
      <c r="B15" s="6" t="n">
        <v>314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91</v>
      </c>
      <c r="B1" s="2" t="s">
        <v>1</v>
      </c>
    </row>
    <row r="2" spans="1:2">
      <c r="B2" s="2" t="s">
        <v>1487</v>
      </c>
    </row>
    <row r="3" spans="1:2">
      <c r="A3" s="3" t="s">
        <v>1488</v>
      </c>
    </row>
    <row r="4" spans="1:2">
      <c r="A4" s="4" t="s">
        <v>1062</v>
      </c>
      <c r="B4" s="6" t="n">
        <v>3244</v>
      </c>
    </row>
    <row r="5" spans="1:2">
      <c r="A5" s="4" t="s">
        <v>1489</v>
      </c>
      <c r="B5" s="5" t="n">
        <v>250</v>
      </c>
    </row>
    <row r="6" spans="1:2">
      <c r="A6" s="4" t="s">
        <v>1490</v>
      </c>
      <c r="B6" s="5" t="n">
        <v>-350</v>
      </c>
    </row>
    <row r="7" spans="1:2">
      <c r="A7" s="4" t="s">
        <v>898</v>
      </c>
      <c r="B7" s="5" t="n">
        <v>0</v>
      </c>
    </row>
    <row r="8" spans="1:2">
      <c r="A8" s="4" t="s">
        <v>1067</v>
      </c>
      <c r="B8" s="5" t="n">
        <v>3144</v>
      </c>
    </row>
    <row r="9" spans="1:2">
      <c r="A9" s="4" t="s">
        <v>1492</v>
      </c>
    </row>
    <row r="10" spans="1:2">
      <c r="A10" s="3" t="s">
        <v>1488</v>
      </c>
    </row>
    <row r="11" spans="1:2">
      <c r="A11" s="4" t="s">
        <v>1062</v>
      </c>
      <c r="B11" s="5" t="n">
        <v>114</v>
      </c>
    </row>
    <row r="12" spans="1:2">
      <c r="A12" s="4" t="s">
        <v>1489</v>
      </c>
      <c r="B12" s="5" t="n">
        <v>0</v>
      </c>
    </row>
    <row r="13" spans="1:2">
      <c r="A13" s="4" t="s">
        <v>1490</v>
      </c>
      <c r="B13" s="5" t="n">
        <v>-113</v>
      </c>
    </row>
    <row r="14" spans="1:2">
      <c r="A14" s="4" t="s">
        <v>898</v>
      </c>
      <c r="B14" s="5" t="n">
        <v>4</v>
      </c>
    </row>
    <row r="15" spans="1:2">
      <c r="A15" s="4" t="s">
        <v>1067</v>
      </c>
      <c r="B15" s="5" t="n">
        <v>5</v>
      </c>
    </row>
    <row r="16" spans="1:2">
      <c r="A16" s="4" t="s">
        <v>1493</v>
      </c>
    </row>
    <row r="17" spans="1:2">
      <c r="A17" s="3" t="s">
        <v>1488</v>
      </c>
    </row>
    <row r="18" spans="1:2">
      <c r="A18" s="4" t="s">
        <v>1062</v>
      </c>
      <c r="B18" s="5" t="n">
        <v>3130</v>
      </c>
    </row>
    <row r="19" spans="1:2">
      <c r="A19" s="4" t="s">
        <v>1489</v>
      </c>
      <c r="B19" s="5" t="n">
        <v>250</v>
      </c>
    </row>
    <row r="20" spans="1:2">
      <c r="A20" s="4" t="s">
        <v>1490</v>
      </c>
      <c r="B20" s="5" t="n">
        <v>-237</v>
      </c>
    </row>
    <row r="21" spans="1:2">
      <c r="A21" s="4" t="s">
        <v>898</v>
      </c>
      <c r="B21" s="5" t="n">
        <v>-4</v>
      </c>
    </row>
    <row r="22" spans="1:2">
      <c r="A22" s="4" t="s">
        <v>1067</v>
      </c>
      <c r="B22" s="6" t="n">
        <v>3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33</v>
      </c>
    </row>
    <row r="3" spans="1:2">
      <c r="A3" s="3" t="s">
        <v>279</v>
      </c>
    </row>
    <row r="4" spans="1:2">
      <c r="A4" s="4" t="s">
        <v>280</v>
      </c>
      <c r="B4" s="4"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94</v>
      </c>
      <c r="B1" s="2" t="s">
        <v>1</v>
      </c>
    </row>
    <row r="2" spans="1:6">
      <c r="B2" s="2" t="s">
        <v>33</v>
      </c>
      <c r="D2" s="2" t="s">
        <v>34</v>
      </c>
      <c r="F2" s="2" t="s">
        <v>35</v>
      </c>
    </row>
    <row r="3" spans="1:6">
      <c r="A3" s="3" t="s">
        <v>1495</v>
      </c>
    </row>
    <row r="4" spans="1:6">
      <c r="A4" s="4" t="s">
        <v>1496</v>
      </c>
      <c r="B4" s="6" t="n">
        <v>42107</v>
      </c>
      <c r="D4" s="6" t="n">
        <v>12935</v>
      </c>
      <c r="F4" s="6" t="n">
        <v>193283</v>
      </c>
    </row>
    <row r="5" spans="1:6">
      <c r="A5" s="4" t="s">
        <v>1497</v>
      </c>
      <c r="B5" s="5" t="n">
        <v>60228</v>
      </c>
      <c r="D5" s="5" t="n">
        <v>19691</v>
      </c>
      <c r="F5" s="5" t="n">
        <v>588091</v>
      </c>
    </row>
    <row r="6" spans="1:6">
      <c r="A6" s="4" t="s">
        <v>1498</v>
      </c>
      <c r="B6" s="5" t="n">
        <v>20431</v>
      </c>
      <c r="D6" s="5" t="n">
        <v>71267</v>
      </c>
      <c r="F6" s="5" t="n">
        <v>3251</v>
      </c>
    </row>
    <row r="7" spans="1:6">
      <c r="A7" s="4" t="s">
        <v>1499</v>
      </c>
      <c r="B7" s="5" t="n">
        <v>291732</v>
      </c>
      <c r="D7" s="5" t="n">
        <v>356792</v>
      </c>
      <c r="F7" s="5" t="n">
        <v>135435</v>
      </c>
    </row>
    <row r="8" spans="1:6">
      <c r="A8" s="3" t="s">
        <v>1500</v>
      </c>
    </row>
    <row r="9" spans="1:6">
      <c r="A9" s="4" t="s">
        <v>1501</v>
      </c>
      <c r="B9" s="5" t="n">
        <v>153203</v>
      </c>
      <c r="D9" s="5" t="n">
        <v>-874667</v>
      </c>
      <c r="F9" s="5" t="n">
        <v>288068</v>
      </c>
    </row>
    <row r="10" spans="1:6">
      <c r="A10" s="4" t="s">
        <v>1502</v>
      </c>
      <c r="B10" s="5" t="n">
        <v>147297</v>
      </c>
      <c r="D10" s="5" t="n">
        <v>-168961</v>
      </c>
      <c r="F10" s="5" t="n">
        <v>-56438</v>
      </c>
    </row>
    <row r="11" spans="1:6">
      <c r="A11" s="4" t="s">
        <v>1503</v>
      </c>
      <c r="B11" s="5" t="n">
        <v>-6429</v>
      </c>
      <c r="C11" s="4" t="s">
        <v>80</v>
      </c>
      <c r="D11" s="5" t="n">
        <v>31884</v>
      </c>
      <c r="F11" s="5" t="n">
        <v>46750</v>
      </c>
    </row>
    <row r="12" spans="1:6">
      <c r="A12" s="4" t="s">
        <v>1504</v>
      </c>
    </row>
    <row r="13" spans="1:6">
      <c r="A13" s="3" t="s">
        <v>1495</v>
      </c>
    </row>
    <row r="14" spans="1:6">
      <c r="A14" s="4" t="s">
        <v>1496</v>
      </c>
      <c r="B14" s="5" t="n">
        <v>2128</v>
      </c>
      <c r="D14" s="5" t="n">
        <v>45</v>
      </c>
      <c r="F14" s="5" t="n">
        <v>8370</v>
      </c>
    </row>
    <row r="15" spans="1:6">
      <c r="A15" s="4" t="s">
        <v>1497</v>
      </c>
      <c r="B15" s="5" t="n">
        <v>12606</v>
      </c>
      <c r="D15" s="5" t="n">
        <v>0</v>
      </c>
      <c r="F15" s="5" t="n">
        <v>32806</v>
      </c>
    </row>
    <row r="16" spans="1:6">
      <c r="A16" s="4" t="s">
        <v>1498</v>
      </c>
      <c r="B16" s="5" t="n">
        <v>1956</v>
      </c>
      <c r="D16" s="5" t="n">
        <v>7862</v>
      </c>
      <c r="F16" s="5" t="n">
        <v>1153</v>
      </c>
    </row>
    <row r="17" spans="1:6">
      <c r="A17" s="4" t="s">
        <v>1499</v>
      </c>
      <c r="B17" s="5" t="n">
        <v>0</v>
      </c>
      <c r="D17" s="5" t="n">
        <v>1278</v>
      </c>
      <c r="F17" s="5" t="n">
        <v>34</v>
      </c>
    </row>
    <row r="18" spans="1:6">
      <c r="A18" s="3" t="s">
        <v>1500</v>
      </c>
    </row>
    <row r="19" spans="1:6">
      <c r="A19" s="4" t="s">
        <v>1501</v>
      </c>
      <c r="B19" s="5" t="n">
        <v>12632</v>
      </c>
      <c r="D19" s="5" t="n">
        <v>-41889</v>
      </c>
      <c r="F19" s="5" t="n">
        <v>15993</v>
      </c>
    </row>
    <row r="20" spans="1:6">
      <c r="A20" s="4" t="s">
        <v>1502</v>
      </c>
      <c r="B20" s="5" t="n">
        <v>23991</v>
      </c>
      <c r="D20" s="5" t="n">
        <v>-28223</v>
      </c>
      <c r="F20" s="5" t="n">
        <v>4266</v>
      </c>
    </row>
    <row r="21" spans="1:6">
      <c r="A21" s="4" t="s">
        <v>1503</v>
      </c>
      <c r="B21" s="5" t="n">
        <v>0</v>
      </c>
      <c r="C21" s="4" t="s">
        <v>80</v>
      </c>
      <c r="D21" s="5" t="n">
        <v>0</v>
      </c>
      <c r="F21" s="5" t="n">
        <v>0</v>
      </c>
    </row>
    <row r="22" spans="1:6">
      <c r="A22" s="4" t="s">
        <v>1505</v>
      </c>
    </row>
    <row r="23" spans="1:6">
      <c r="A23" s="3" t="s">
        <v>1495</v>
      </c>
    </row>
    <row r="24" spans="1:6">
      <c r="A24" s="4" t="s">
        <v>1496</v>
      </c>
      <c r="B24" s="5" t="n">
        <v>39979</v>
      </c>
      <c r="D24" s="5" t="n">
        <v>12</v>
      </c>
      <c r="F24" s="5" t="n">
        <v>184913</v>
      </c>
    </row>
    <row r="25" spans="1:6">
      <c r="A25" s="4" t="s">
        <v>1497</v>
      </c>
      <c r="B25" s="5" t="n">
        <v>43436</v>
      </c>
      <c r="D25" s="5" t="n">
        <v>15711</v>
      </c>
      <c r="F25" s="5" t="n">
        <v>540057</v>
      </c>
    </row>
    <row r="26" spans="1:6">
      <c r="A26" s="4" t="s">
        <v>1498</v>
      </c>
      <c r="B26" s="5" t="n">
        <v>14881</v>
      </c>
      <c r="D26" s="5" t="n">
        <v>61997</v>
      </c>
      <c r="F26" s="5" t="n">
        <v>0</v>
      </c>
    </row>
    <row r="27" spans="1:6">
      <c r="A27" s="4" t="s">
        <v>1499</v>
      </c>
      <c r="B27" s="5" t="n">
        <v>233690</v>
      </c>
      <c r="D27" s="5" t="n">
        <v>296098</v>
      </c>
      <c r="F27" s="5" t="n">
        <v>56612</v>
      </c>
    </row>
    <row r="28" spans="1:6">
      <c r="A28" s="3" t="s">
        <v>1500</v>
      </c>
    </row>
    <row r="29" spans="1:6">
      <c r="A29" s="4" t="s">
        <v>1501</v>
      </c>
      <c r="B29" s="5" t="n">
        <v>145088</v>
      </c>
      <c r="D29" s="5" t="n">
        <v>-843747</v>
      </c>
      <c r="F29" s="5" t="n">
        <v>253035</v>
      </c>
    </row>
    <row r="30" spans="1:6">
      <c r="A30" s="4" t="s">
        <v>1502</v>
      </c>
      <c r="B30" s="5" t="n">
        <v>123670</v>
      </c>
      <c r="D30" s="5" t="n">
        <v>-137376</v>
      </c>
      <c r="F30" s="5" t="n">
        <v>-68266</v>
      </c>
    </row>
    <row r="31" spans="1:6">
      <c r="A31" s="4" t="s">
        <v>1503</v>
      </c>
      <c r="B31" s="5" t="n">
        <v>-12516</v>
      </c>
      <c r="C31" s="4" t="s">
        <v>80</v>
      </c>
      <c r="D31" s="5" t="n">
        <v>26810</v>
      </c>
      <c r="F31" s="5" t="n">
        <v>40031</v>
      </c>
    </row>
    <row r="32" spans="1:6">
      <c r="A32" s="4" t="s">
        <v>1506</v>
      </c>
    </row>
    <row r="33" spans="1:6">
      <c r="A33" s="3" t="s">
        <v>1495</v>
      </c>
    </row>
    <row r="34" spans="1:6">
      <c r="A34" s="4" t="s">
        <v>1496</v>
      </c>
      <c r="B34" s="5" t="n">
        <v>0</v>
      </c>
      <c r="D34" s="5" t="n">
        <v>0</v>
      </c>
      <c r="F34" s="5" t="n">
        <v>0</v>
      </c>
    </row>
    <row r="35" spans="1:6">
      <c r="A35" s="4" t="s">
        <v>1497</v>
      </c>
      <c r="B35" s="5" t="n">
        <v>2342</v>
      </c>
      <c r="D35" s="5" t="n">
        <v>2697</v>
      </c>
      <c r="F35" s="5" t="n">
        <v>4705</v>
      </c>
    </row>
    <row r="36" spans="1:6">
      <c r="A36" s="4" t="s">
        <v>1498</v>
      </c>
      <c r="B36" s="5" t="n">
        <v>1439</v>
      </c>
      <c r="D36" s="5" t="n">
        <v>1408</v>
      </c>
      <c r="F36" s="5" t="n">
        <v>2098</v>
      </c>
    </row>
    <row r="37" spans="1:6">
      <c r="A37" s="4" t="s">
        <v>1499</v>
      </c>
      <c r="B37" s="5" t="n">
        <v>58042</v>
      </c>
      <c r="D37" s="5" t="n">
        <v>59416</v>
      </c>
      <c r="F37" s="5" t="n">
        <v>78789</v>
      </c>
    </row>
    <row r="38" spans="1:6">
      <c r="A38" s="3" t="s">
        <v>1500</v>
      </c>
    </row>
    <row r="39" spans="1:6">
      <c r="A39" s="4" t="s">
        <v>1501</v>
      </c>
      <c r="B39" s="5" t="n">
        <v>-2949</v>
      </c>
      <c r="D39" s="5" t="n">
        <v>6909</v>
      </c>
      <c r="F39" s="5" t="n">
        <v>8517</v>
      </c>
    </row>
    <row r="40" spans="1:6">
      <c r="A40" s="4" t="s">
        <v>1502</v>
      </c>
      <c r="B40" s="5" t="n">
        <v>-364</v>
      </c>
      <c r="D40" s="5" t="n">
        <v>-3362</v>
      </c>
      <c r="F40" s="5" t="n">
        <v>7562</v>
      </c>
    </row>
    <row r="41" spans="1:6">
      <c r="A41" s="4" t="s">
        <v>1503</v>
      </c>
      <c r="B41" s="5" t="n">
        <v>6087</v>
      </c>
      <c r="C41" s="4" t="s">
        <v>80</v>
      </c>
      <c r="D41" s="5" t="n">
        <v>5074</v>
      </c>
      <c r="F41" s="5" t="n">
        <v>6719</v>
      </c>
    </row>
    <row r="42" spans="1:6">
      <c r="A42" s="4" t="s">
        <v>898</v>
      </c>
    </row>
    <row r="43" spans="1:6">
      <c r="A43" s="3" t="s">
        <v>1495</v>
      </c>
    </row>
    <row r="44" spans="1:6">
      <c r="A44" s="4" t="s">
        <v>1496</v>
      </c>
      <c r="B44" s="5" t="n">
        <v>0</v>
      </c>
      <c r="C44" s="4" t="s">
        <v>954</v>
      </c>
      <c r="D44" s="5" t="n">
        <v>12878</v>
      </c>
      <c r="E44" s="4" t="s">
        <v>954</v>
      </c>
      <c r="F44" s="5" t="n">
        <v>0</v>
      </c>
    </row>
    <row r="45" spans="1:6">
      <c r="A45" s="4" t="s">
        <v>1497</v>
      </c>
      <c r="B45" s="5" t="n">
        <v>1844</v>
      </c>
      <c r="C45" s="4" t="s">
        <v>954</v>
      </c>
      <c r="D45" s="5" t="n">
        <v>1283</v>
      </c>
      <c r="E45" s="4" t="s">
        <v>954</v>
      </c>
      <c r="F45" s="5" t="n">
        <v>10523</v>
      </c>
    </row>
    <row r="46" spans="1:6">
      <c r="A46" s="4" t="s">
        <v>1498</v>
      </c>
      <c r="B46" s="5" t="n">
        <v>2155</v>
      </c>
      <c r="C46" s="4" t="s">
        <v>1074</v>
      </c>
      <c r="D46" s="5" t="n">
        <v>0</v>
      </c>
      <c r="E46" s="4" t="s">
        <v>1074</v>
      </c>
      <c r="F46" s="5" t="n">
        <v>0</v>
      </c>
    </row>
    <row r="47" spans="1:6">
      <c r="A47" s="4" t="s">
        <v>1499</v>
      </c>
      <c r="B47" s="5" t="n">
        <v>0</v>
      </c>
      <c r="C47" s="4" t="s">
        <v>1074</v>
      </c>
      <c r="D47" s="5" t="n">
        <v>0</v>
      </c>
      <c r="E47" s="4" t="s">
        <v>1074</v>
      </c>
      <c r="F47" s="5" t="n">
        <v>0</v>
      </c>
    </row>
    <row r="48" spans="1:6">
      <c r="A48" s="3" t="s">
        <v>1500</v>
      </c>
    </row>
    <row r="49" spans="1:6">
      <c r="A49" s="4" t="s">
        <v>1501</v>
      </c>
      <c r="B49" s="5" t="n">
        <v>-1568</v>
      </c>
      <c r="D49" s="5" t="n">
        <v>4060</v>
      </c>
      <c r="F49" s="5" t="n">
        <v>10523</v>
      </c>
    </row>
    <row r="50" spans="1:6">
      <c r="A50" s="4" t="s">
        <v>1502</v>
      </c>
      <c r="B50" s="5" t="n">
        <v>0</v>
      </c>
      <c r="D50" s="5" t="n">
        <v>0</v>
      </c>
      <c r="F50" s="5" t="n">
        <v>0</v>
      </c>
    </row>
    <row r="51" spans="1:6">
      <c r="A51" s="4" t="s">
        <v>1503</v>
      </c>
      <c r="B51" s="6" t="n">
        <v>0</v>
      </c>
      <c r="C51" s="4" t="s">
        <v>80</v>
      </c>
      <c r="D51" s="6" t="n">
        <v>0</v>
      </c>
      <c r="F51" s="6" t="n">
        <v>0</v>
      </c>
    </row>
    <row r="52" spans="1:6"/>
    <row r="53" spans="1:6">
      <c r="A53" s="4" t="s">
        <v>80</v>
      </c>
      <c r="B53" s="4" t="s">
        <v>1507</v>
      </c>
    </row>
    <row r="54" spans="1:6">
      <c r="A54" s="4" t="s">
        <v>954</v>
      </c>
      <c r="B54" s="4" t="s">
        <v>1508</v>
      </c>
    </row>
    <row r="55" spans="1:6">
      <c r="A55" s="4" t="s">
        <v>1074</v>
      </c>
      <c r="B55" s="4" t="s">
        <v>1509</v>
      </c>
    </row>
  </sheetData>
  <mergeCells count="8">
    <mergeCell ref="A1:A2"/>
    <mergeCell ref="B1:F1"/>
    <mergeCell ref="B2:C2"/>
    <mergeCell ref="D2:E2"/>
    <mergeCell ref="A52:F52"/>
    <mergeCell ref="B53:F53"/>
    <mergeCell ref="B54:F54"/>
    <mergeCell ref="B55:F5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510</v>
      </c>
      <c r="B1" s="2" t="s">
        <v>1511</v>
      </c>
      <c r="C1" s="2" t="s">
        <v>1512</v>
      </c>
    </row>
    <row r="2" spans="1:3">
      <c r="A2" s="3" t="s">
        <v>1513</v>
      </c>
    </row>
    <row r="3" spans="1:3">
      <c r="A3" s="4" t="s">
        <v>1514</v>
      </c>
      <c r="B3" s="4" t="s">
        <v>1515</v>
      </c>
      <c r="C3" s="4" t="s">
        <v>1515</v>
      </c>
    </row>
    <row r="4" spans="1:3">
      <c r="A4" s="4" t="s">
        <v>1516</v>
      </c>
      <c r="B4" s="4" t="s">
        <v>1517</v>
      </c>
      <c r="C4" s="4" t="s">
        <v>1517</v>
      </c>
    </row>
    <row r="5" spans="1:3">
      <c r="A5" s="4" t="s">
        <v>1518</v>
      </c>
      <c r="B5" s="4" t="s">
        <v>1519</v>
      </c>
      <c r="C5" s="4" t="s">
        <v>1519</v>
      </c>
    </row>
    <row r="6" spans="1:3">
      <c r="A6" s="4" t="s">
        <v>1520</v>
      </c>
      <c r="B6" s="6" t="n">
        <v>55120</v>
      </c>
    </row>
    <row r="7" spans="1:3">
      <c r="A7" s="4" t="s">
        <v>1521</v>
      </c>
      <c r="C7" s="7" t="n">
        <v>52000</v>
      </c>
    </row>
    <row r="8" spans="1:3">
      <c r="A8" s="4" t="s">
        <v>1522</v>
      </c>
      <c r="B8" s="5" t="n">
        <v>1060</v>
      </c>
      <c r="C8" s="5" t="n">
        <v>1060</v>
      </c>
    </row>
    <row r="9" spans="1:3">
      <c r="A9" s="4" t="s">
        <v>1514</v>
      </c>
      <c r="B9" s="4" t="s">
        <v>1515</v>
      </c>
      <c r="C9" s="4" t="s">
        <v>1515</v>
      </c>
    </row>
    <row r="10" spans="1:3">
      <c r="A10" s="4" t="s">
        <v>1516</v>
      </c>
      <c r="B10" s="4" t="s">
        <v>1523</v>
      </c>
      <c r="C10" s="4" t="s">
        <v>1523</v>
      </c>
    </row>
    <row r="11" spans="1:3">
      <c r="A11" s="4" t="s">
        <v>1518</v>
      </c>
      <c r="B11" s="4" t="s">
        <v>1519</v>
      </c>
      <c r="C11" s="4" t="s">
        <v>1519</v>
      </c>
    </row>
    <row r="12" spans="1:3">
      <c r="A12" s="4" t="s">
        <v>1520</v>
      </c>
      <c r="B12" s="6" t="n">
        <v>50784</v>
      </c>
    </row>
    <row r="13" spans="1:3">
      <c r="A13" s="4" t="s">
        <v>1521</v>
      </c>
      <c r="C13" s="7" t="n">
        <v>48000</v>
      </c>
    </row>
    <row r="14" spans="1:3">
      <c r="A14" s="4" t="s">
        <v>1522</v>
      </c>
      <c r="B14" s="5" t="n">
        <v>1058</v>
      </c>
      <c r="C14" s="5" t="n">
        <v>1058</v>
      </c>
    </row>
    <row r="15" spans="1:3">
      <c r="A15" s="4" t="s">
        <v>1514</v>
      </c>
      <c r="B15" s="4" t="s">
        <v>1524</v>
      </c>
      <c r="C15" s="4" t="s">
        <v>1524</v>
      </c>
    </row>
    <row r="16" spans="1:3">
      <c r="A16" s="4" t="s">
        <v>1516</v>
      </c>
      <c r="B16" s="4" t="s">
        <v>1525</v>
      </c>
      <c r="C16" s="4" t="s">
        <v>1525</v>
      </c>
    </row>
    <row r="17" spans="1:3">
      <c r="A17" s="4" t="s">
        <v>1518</v>
      </c>
      <c r="B17" s="4" t="s">
        <v>1519</v>
      </c>
      <c r="C17" s="4" t="s">
        <v>1519</v>
      </c>
    </row>
    <row r="18" spans="1:3">
      <c r="A18" s="4" t="s">
        <v>1520</v>
      </c>
      <c r="B18" s="6" t="n">
        <v>105400</v>
      </c>
    </row>
    <row r="19" spans="1:3">
      <c r="A19" s="4" t="s">
        <v>1521</v>
      </c>
      <c r="C19" s="7" t="n">
        <v>100000</v>
      </c>
    </row>
    <row r="20" spans="1:3">
      <c r="A20" s="4" t="s">
        <v>1522</v>
      </c>
      <c r="B20" s="5" t="n">
        <v>1054</v>
      </c>
      <c r="C20" s="5" t="n">
        <v>1054</v>
      </c>
    </row>
    <row r="21" spans="1:3">
      <c r="A21" s="4" t="s">
        <v>1514</v>
      </c>
      <c r="B21" s="4" t="s">
        <v>1515</v>
      </c>
      <c r="C21" s="4" t="s">
        <v>1515</v>
      </c>
    </row>
    <row r="22" spans="1:3">
      <c r="A22" s="4" t="s">
        <v>1516</v>
      </c>
      <c r="B22" s="4" t="s">
        <v>1526</v>
      </c>
      <c r="C22" s="4" t="s">
        <v>1526</v>
      </c>
    </row>
    <row r="23" spans="1:3">
      <c r="A23" s="4" t="s">
        <v>1518</v>
      </c>
      <c r="B23" s="4" t="s">
        <v>1519</v>
      </c>
      <c r="C23" s="4" t="s">
        <v>1519</v>
      </c>
    </row>
    <row r="24" spans="1:3">
      <c r="A24" s="4" t="s">
        <v>1520</v>
      </c>
      <c r="B24" s="6" t="n">
        <v>104600</v>
      </c>
    </row>
    <row r="25" spans="1:3">
      <c r="A25" s="4" t="s">
        <v>1521</v>
      </c>
      <c r="C25" s="7" t="n">
        <v>100000</v>
      </c>
    </row>
    <row r="26" spans="1:3">
      <c r="A26" s="4" t="s">
        <v>1522</v>
      </c>
      <c r="B26" s="5" t="n">
        <v>1046</v>
      </c>
      <c r="C26" s="5" t="n">
        <v>1046</v>
      </c>
    </row>
    <row r="27" spans="1:3">
      <c r="A27" s="4" t="s">
        <v>1514</v>
      </c>
      <c r="B27" s="4" t="s">
        <v>1515</v>
      </c>
      <c r="C27" s="4" t="s">
        <v>1515</v>
      </c>
    </row>
    <row r="28" spans="1:3">
      <c r="A28" s="4" t="s">
        <v>1516</v>
      </c>
      <c r="B28" s="4" t="s">
        <v>1527</v>
      </c>
      <c r="C28" s="4" t="s">
        <v>1527</v>
      </c>
    </row>
    <row r="29" spans="1:3">
      <c r="A29" s="4" t="s">
        <v>1518</v>
      </c>
      <c r="B29" s="4" t="s">
        <v>1519</v>
      </c>
      <c r="C29" s="4" t="s">
        <v>1519</v>
      </c>
    </row>
    <row r="30" spans="1:3">
      <c r="A30" s="4" t="s">
        <v>1520</v>
      </c>
      <c r="B30" s="6" t="n">
        <v>105079</v>
      </c>
    </row>
    <row r="31" spans="1:3">
      <c r="A31" s="4" t="s">
        <v>1521</v>
      </c>
      <c r="C31" s="7" t="n">
        <v>100000</v>
      </c>
    </row>
    <row r="32" spans="1:3">
      <c r="A32" s="4" t="s">
        <v>1522</v>
      </c>
      <c r="B32" s="8" t="n">
        <v>1050.79</v>
      </c>
      <c r="C32" s="8" t="n">
        <v>1050.79</v>
      </c>
    </row>
    <row r="33" spans="1:3">
      <c r="A33" s="4" t="s">
        <v>1514</v>
      </c>
      <c r="B33" s="4" t="s">
        <v>856</v>
      </c>
      <c r="C33" s="4" t="s">
        <v>856</v>
      </c>
    </row>
    <row r="34" spans="1:3">
      <c r="A34" s="4" t="s">
        <v>1516</v>
      </c>
      <c r="B34" s="4" t="s">
        <v>1528</v>
      </c>
      <c r="C34" s="4" t="s">
        <v>1528</v>
      </c>
    </row>
    <row r="35" spans="1:3">
      <c r="A35" s="4" t="s">
        <v>1518</v>
      </c>
      <c r="B35" s="4" t="s">
        <v>1519</v>
      </c>
      <c r="C35" s="4" t="s">
        <v>1519</v>
      </c>
    </row>
    <row r="36" spans="1:3">
      <c r="A36" s="4" t="s">
        <v>1520</v>
      </c>
      <c r="B36" s="6" t="n">
        <v>104849</v>
      </c>
    </row>
    <row r="37" spans="1:3">
      <c r="A37" s="4" t="s">
        <v>1521</v>
      </c>
      <c r="C37" s="7" t="n">
        <v>100000</v>
      </c>
    </row>
    <row r="38" spans="1:3">
      <c r="A38" s="4" t="s">
        <v>1522</v>
      </c>
      <c r="B38" s="8" t="n">
        <v>1048.49</v>
      </c>
      <c r="C38" s="8" t="n">
        <v>1048.49</v>
      </c>
    </row>
    <row r="39" spans="1:3">
      <c r="A39" s="4" t="s">
        <v>1514</v>
      </c>
      <c r="B39" s="4" t="s">
        <v>1529</v>
      </c>
      <c r="C39" s="4" t="s">
        <v>1529</v>
      </c>
    </row>
    <row r="40" spans="1:3">
      <c r="A40" s="4" t="s">
        <v>1516</v>
      </c>
      <c r="B40" s="4" t="s">
        <v>1530</v>
      </c>
      <c r="C40" s="4" t="s">
        <v>1530</v>
      </c>
    </row>
    <row r="41" spans="1:3">
      <c r="A41" s="4" t="s">
        <v>1518</v>
      </c>
      <c r="B41" s="4" t="s">
        <v>1531</v>
      </c>
      <c r="C41" s="4" t="s">
        <v>1531</v>
      </c>
    </row>
    <row r="42" spans="1:3">
      <c r="A42" s="4" t="s">
        <v>1520</v>
      </c>
      <c r="B42" s="6" t="n">
        <v>6768</v>
      </c>
    </row>
    <row r="43" spans="1:3">
      <c r="A43" s="4" t="s">
        <v>1521</v>
      </c>
      <c r="C43" s="7" t="n">
        <v>6000</v>
      </c>
    </row>
    <row r="44" spans="1:3">
      <c r="A44" s="4" t="s">
        <v>1522</v>
      </c>
      <c r="B44" s="8" t="n">
        <v>1127.95</v>
      </c>
      <c r="C44" s="8" t="n">
        <v>1127.95</v>
      </c>
    </row>
    <row r="45" spans="1:3">
      <c r="A45" s="4" t="s">
        <v>1514</v>
      </c>
      <c r="B45" s="4" t="s">
        <v>1529</v>
      </c>
      <c r="C45" s="4" t="s">
        <v>1529</v>
      </c>
    </row>
    <row r="46" spans="1:3">
      <c r="A46" s="4" t="s">
        <v>1516</v>
      </c>
      <c r="B46" s="4" t="s">
        <v>1532</v>
      </c>
      <c r="C46" s="4" t="s">
        <v>1532</v>
      </c>
    </row>
    <row r="47" spans="1:3">
      <c r="A47" s="4" t="s">
        <v>1518</v>
      </c>
      <c r="B47" s="4" t="s">
        <v>1533</v>
      </c>
      <c r="C47" s="4" t="s">
        <v>1533</v>
      </c>
    </row>
    <row r="48" spans="1:3">
      <c r="A48" s="4" t="s">
        <v>1520</v>
      </c>
      <c r="B48" s="6" t="n">
        <v>11169</v>
      </c>
    </row>
    <row r="49" spans="1:3">
      <c r="A49" s="4" t="s">
        <v>1521</v>
      </c>
      <c r="C49" s="7" t="n">
        <v>10000</v>
      </c>
    </row>
    <row r="50" spans="1:3">
      <c r="A50" s="4" t="s">
        <v>1522</v>
      </c>
      <c r="B50" s="8" t="n">
        <v>1116.9</v>
      </c>
      <c r="C50" s="8" t="n">
        <v>1116.9</v>
      </c>
    </row>
    <row r="51" spans="1:3">
      <c r="A51" s="4" t="s">
        <v>1514</v>
      </c>
      <c r="B51" s="4" t="s">
        <v>1534</v>
      </c>
      <c r="C51" s="4" t="s">
        <v>1534</v>
      </c>
    </row>
    <row r="52" spans="1:3">
      <c r="A52" s="4" t="s">
        <v>1516</v>
      </c>
      <c r="B52" s="4" t="s">
        <v>1535</v>
      </c>
      <c r="C52" s="4" t="s">
        <v>1535</v>
      </c>
    </row>
    <row r="53" spans="1:3">
      <c r="A53" s="4" t="s">
        <v>1518</v>
      </c>
      <c r="B53" s="4" t="s">
        <v>1536</v>
      </c>
      <c r="C53" s="4" t="s">
        <v>1536</v>
      </c>
    </row>
    <row r="54" spans="1:3">
      <c r="A54" s="4" t="s">
        <v>1520</v>
      </c>
      <c r="B54" s="6" t="n">
        <v>11280</v>
      </c>
    </row>
    <row r="55" spans="1:3">
      <c r="A55" s="4" t="s">
        <v>1521</v>
      </c>
      <c r="C55" s="7" t="n">
        <v>10000</v>
      </c>
    </row>
    <row r="56" spans="1:3">
      <c r="A56" s="4" t="s">
        <v>1522</v>
      </c>
      <c r="B56" s="8" t="n">
        <v>1127.96</v>
      </c>
      <c r="C56" s="8" t="n">
        <v>1127.96</v>
      </c>
    </row>
    <row r="57" spans="1:3">
      <c r="A57" s="4" t="s">
        <v>1514</v>
      </c>
      <c r="B57" s="4" t="s">
        <v>1537</v>
      </c>
      <c r="C57" s="4" t="s">
        <v>1537</v>
      </c>
    </row>
    <row r="58" spans="1:3">
      <c r="A58" s="4" t="s">
        <v>1516</v>
      </c>
      <c r="B58" s="4" t="s">
        <v>1538</v>
      </c>
      <c r="C58" s="4" t="s">
        <v>1538</v>
      </c>
    </row>
    <row r="59" spans="1:3">
      <c r="A59" s="4" t="s">
        <v>1518</v>
      </c>
      <c r="B59" s="4" t="s">
        <v>1539</v>
      </c>
      <c r="C59" s="4" t="s">
        <v>1539</v>
      </c>
    </row>
    <row r="60" spans="1:3">
      <c r="A60" s="4" t="s">
        <v>1520</v>
      </c>
      <c r="B60" s="6" t="n">
        <v>11295</v>
      </c>
    </row>
    <row r="61" spans="1:3">
      <c r="A61" s="4" t="s">
        <v>1521</v>
      </c>
      <c r="C61" s="7" t="n">
        <v>10000</v>
      </c>
    </row>
    <row r="62" spans="1:3">
      <c r="A62" s="4" t="s">
        <v>1522</v>
      </c>
      <c r="B62" s="8" t="n">
        <v>1129.45</v>
      </c>
      <c r="C62" s="8" t="n">
        <v>1129.45</v>
      </c>
    </row>
    <row r="63" spans="1:3">
      <c r="A63" s="4" t="s">
        <v>1514</v>
      </c>
      <c r="B63" s="4" t="s">
        <v>856</v>
      </c>
      <c r="C63" s="4" t="s">
        <v>856</v>
      </c>
    </row>
    <row r="64" spans="1:3">
      <c r="A64" s="4" t="s">
        <v>1516</v>
      </c>
      <c r="B64" s="4" t="s">
        <v>1540</v>
      </c>
      <c r="C64" s="4" t="s">
        <v>1540</v>
      </c>
    </row>
    <row r="65" spans="1:3">
      <c r="A65" s="4" t="s">
        <v>1518</v>
      </c>
      <c r="B65" s="4" t="s">
        <v>1539</v>
      </c>
      <c r="C65" s="4" t="s">
        <v>1539</v>
      </c>
    </row>
    <row r="66" spans="1:3">
      <c r="A66" s="4" t="s">
        <v>1520</v>
      </c>
      <c r="B66" s="6" t="n">
        <v>11279</v>
      </c>
    </row>
    <row r="67" spans="1:3">
      <c r="A67" s="4" t="s">
        <v>1521</v>
      </c>
      <c r="C67" s="7" t="n">
        <v>10000</v>
      </c>
    </row>
    <row r="68" spans="1:3">
      <c r="A68" s="4" t="s">
        <v>1522</v>
      </c>
      <c r="B68" s="8" t="n">
        <v>1127.85</v>
      </c>
      <c r="C68" s="8" t="n">
        <v>1127.85</v>
      </c>
    </row>
    <row r="69" spans="1:3">
      <c r="A69" s="4" t="s">
        <v>1514</v>
      </c>
      <c r="B69" s="4" t="s">
        <v>1541</v>
      </c>
      <c r="C69" s="4" t="s">
        <v>1541</v>
      </c>
    </row>
    <row r="70" spans="1:3">
      <c r="A70" s="4" t="s">
        <v>1516</v>
      </c>
      <c r="B70" s="4" t="s">
        <v>1542</v>
      </c>
      <c r="C70" s="4" t="s">
        <v>1542</v>
      </c>
    </row>
    <row r="71" spans="1:3">
      <c r="A71" s="4" t="s">
        <v>1518</v>
      </c>
      <c r="B71" s="4" t="s">
        <v>1543</v>
      </c>
      <c r="C71" s="4" t="s">
        <v>1543</v>
      </c>
    </row>
    <row r="72" spans="1:3">
      <c r="A72" s="4" t="s">
        <v>1520</v>
      </c>
      <c r="B72" s="6" t="n">
        <v>11233</v>
      </c>
    </row>
    <row r="73" spans="1:3">
      <c r="A73" s="4" t="s">
        <v>1521</v>
      </c>
      <c r="C73" s="7" t="n">
        <v>10000</v>
      </c>
    </row>
    <row r="74" spans="1:3">
      <c r="A74" s="4" t="s">
        <v>1522</v>
      </c>
      <c r="B74" s="8" t="n">
        <v>1123.3</v>
      </c>
      <c r="C74" s="8" t="n">
        <v>1123.3</v>
      </c>
    </row>
    <row r="75" spans="1:3">
      <c r="A75" s="4" t="s">
        <v>1514</v>
      </c>
      <c r="B75" s="4" t="s">
        <v>1544</v>
      </c>
      <c r="C75" s="4" t="s">
        <v>1544</v>
      </c>
    </row>
    <row r="76" spans="1:3">
      <c r="A76" s="4" t="s">
        <v>1516</v>
      </c>
      <c r="B76" s="4" t="s">
        <v>1542</v>
      </c>
      <c r="C76" s="4" t="s">
        <v>1542</v>
      </c>
    </row>
    <row r="77" spans="1:3">
      <c r="A77" s="4" t="s">
        <v>1518</v>
      </c>
      <c r="B77" s="4" t="s">
        <v>1545</v>
      </c>
      <c r="C77" s="4" t="s">
        <v>1545</v>
      </c>
    </row>
    <row r="78" spans="1:3">
      <c r="A78" s="4" t="s">
        <v>1520</v>
      </c>
      <c r="B78" s="6" t="n">
        <v>11235</v>
      </c>
    </row>
    <row r="79" spans="1:3">
      <c r="A79" s="4" t="s">
        <v>1521</v>
      </c>
      <c r="C79" s="7" t="n">
        <v>10000</v>
      </c>
    </row>
    <row r="80" spans="1:3">
      <c r="A80" s="4" t="s">
        <v>1522</v>
      </c>
      <c r="B80" s="8" t="n">
        <v>1123.5</v>
      </c>
      <c r="C80" s="8" t="n">
        <v>1123.5</v>
      </c>
    </row>
    <row r="81" spans="1:3">
      <c r="A81" s="4" t="s">
        <v>1514</v>
      </c>
      <c r="B81" s="4" t="s">
        <v>1546</v>
      </c>
      <c r="C81" s="4" t="s">
        <v>1546</v>
      </c>
    </row>
    <row r="82" spans="1:3">
      <c r="A82" s="4" t="s">
        <v>1516</v>
      </c>
      <c r="B82" s="4" t="s">
        <v>1547</v>
      </c>
      <c r="C82" s="4" t="s">
        <v>1547</v>
      </c>
    </row>
    <row r="83" spans="1:3">
      <c r="A83" s="4" t="s">
        <v>1518</v>
      </c>
      <c r="B83" s="4" t="s">
        <v>1548</v>
      </c>
      <c r="C83" s="4" t="s">
        <v>1548</v>
      </c>
    </row>
    <row r="84" spans="1:3">
      <c r="A84" s="4" t="s">
        <v>1520</v>
      </c>
      <c r="B84" s="6" t="n">
        <v>11273</v>
      </c>
    </row>
    <row r="85" spans="1:3">
      <c r="A85" s="4" t="s">
        <v>1521</v>
      </c>
      <c r="C85" s="7" t="n">
        <v>10000</v>
      </c>
    </row>
    <row r="86" spans="1:3">
      <c r="A86" s="4" t="s">
        <v>1522</v>
      </c>
      <c r="B86" s="8" t="n">
        <v>1127.25</v>
      </c>
      <c r="C86" s="8" t="n">
        <v>1127.25</v>
      </c>
    </row>
    <row r="87" spans="1:3">
      <c r="A87" s="4" t="s">
        <v>1514</v>
      </c>
      <c r="B87" s="4" t="s">
        <v>1549</v>
      </c>
      <c r="C87" s="4" t="s">
        <v>1549</v>
      </c>
    </row>
    <row r="88" spans="1:3">
      <c r="A88" s="4" t="s">
        <v>1516</v>
      </c>
      <c r="B88" s="4" t="s">
        <v>1547</v>
      </c>
      <c r="C88" s="4" t="s">
        <v>1547</v>
      </c>
    </row>
    <row r="89" spans="1:3">
      <c r="A89" s="4" t="s">
        <v>1518</v>
      </c>
      <c r="B89" s="4" t="s">
        <v>1548</v>
      </c>
      <c r="C89" s="4" t="s">
        <v>1548</v>
      </c>
    </row>
    <row r="90" spans="1:3">
      <c r="A90" s="4" t="s">
        <v>1520</v>
      </c>
      <c r="B90" s="6" t="n">
        <v>11272</v>
      </c>
    </row>
    <row r="91" spans="1:3">
      <c r="A91" s="4" t="s">
        <v>1521</v>
      </c>
      <c r="C91" s="7" t="n">
        <v>10000</v>
      </c>
    </row>
    <row r="92" spans="1:3">
      <c r="A92" s="4" t="s">
        <v>1522</v>
      </c>
      <c r="B92" s="8" t="n">
        <v>1127.15</v>
      </c>
      <c r="C92" s="8" t="n">
        <v>1127.15</v>
      </c>
    </row>
    <row r="93" spans="1:3">
      <c r="A93" s="4" t="s">
        <v>1514</v>
      </c>
      <c r="B93" s="4" t="s">
        <v>1515</v>
      </c>
      <c r="C93" s="4" t="s">
        <v>1515</v>
      </c>
    </row>
    <row r="94" spans="1:3">
      <c r="A94" s="4" t="s">
        <v>1516</v>
      </c>
      <c r="B94" s="4" t="s">
        <v>1550</v>
      </c>
      <c r="C94" s="4" t="s">
        <v>1550</v>
      </c>
    </row>
    <row r="95" spans="1:3">
      <c r="A95" s="4" t="s">
        <v>1518</v>
      </c>
      <c r="B95" s="4" t="s">
        <v>1551</v>
      </c>
      <c r="C95" s="4" t="s">
        <v>1551</v>
      </c>
    </row>
    <row r="96" spans="1:3">
      <c r="A96" s="4" t="s">
        <v>1520</v>
      </c>
      <c r="B96" s="6" t="n">
        <v>13459</v>
      </c>
    </row>
    <row r="97" spans="1:3">
      <c r="A97" s="4" t="s">
        <v>1521</v>
      </c>
      <c r="C97" s="7" t="n">
        <v>12000</v>
      </c>
    </row>
    <row r="98" spans="1:3">
      <c r="A98" s="4" t="s">
        <v>1522</v>
      </c>
      <c r="B98" s="8" t="n">
        <v>1121.6</v>
      </c>
      <c r="C98" s="8" t="n">
        <v>1121.6</v>
      </c>
    </row>
    <row r="99" spans="1:3">
      <c r="A99" s="4" t="s">
        <v>1514</v>
      </c>
      <c r="B99" s="4" t="s">
        <v>1541</v>
      </c>
      <c r="C99" s="4" t="s">
        <v>1541</v>
      </c>
    </row>
    <row r="100" spans="1:3">
      <c r="A100" s="4" t="s">
        <v>1516</v>
      </c>
      <c r="B100" s="4" t="s">
        <v>1552</v>
      </c>
      <c r="C100" s="4" t="s">
        <v>1552</v>
      </c>
    </row>
    <row r="101" spans="1:3">
      <c r="A101" s="4" t="s">
        <v>1518</v>
      </c>
      <c r="B101" s="4" t="s">
        <v>1553</v>
      </c>
      <c r="C101" s="4" t="s">
        <v>1553</v>
      </c>
    </row>
    <row r="102" spans="1:3">
      <c r="A102" s="4" t="s">
        <v>1520</v>
      </c>
      <c r="B102" s="6" t="n">
        <v>11289</v>
      </c>
    </row>
    <row r="103" spans="1:3">
      <c r="A103" s="4" t="s">
        <v>1521</v>
      </c>
      <c r="C103" s="7" t="n">
        <v>10000</v>
      </c>
    </row>
    <row r="104" spans="1:3">
      <c r="A104" s="4" t="s">
        <v>1522</v>
      </c>
      <c r="B104" s="8" t="n">
        <v>1128.87</v>
      </c>
      <c r="C104" s="8" t="n">
        <v>1128.87</v>
      </c>
    </row>
    <row r="105" spans="1:3">
      <c r="A105" s="4" t="s">
        <v>1514</v>
      </c>
      <c r="B105" s="4" t="s">
        <v>1534</v>
      </c>
      <c r="C105" s="4" t="s">
        <v>1534</v>
      </c>
    </row>
    <row r="106" spans="1:3">
      <c r="A106" s="4" t="s">
        <v>1516</v>
      </c>
      <c r="B106" s="4" t="s">
        <v>1554</v>
      </c>
      <c r="C106" s="4" t="s">
        <v>1554</v>
      </c>
    </row>
    <row r="107" spans="1:3">
      <c r="A107" s="4" t="s">
        <v>1518</v>
      </c>
      <c r="B107" s="4" t="s">
        <v>1555</v>
      </c>
      <c r="C107" s="4" t="s">
        <v>1555</v>
      </c>
    </row>
    <row r="108" spans="1:3">
      <c r="A108" s="4" t="s">
        <v>1520</v>
      </c>
      <c r="B108" s="6" t="n">
        <v>11246</v>
      </c>
    </row>
    <row r="109" spans="1:3">
      <c r="A109" s="4" t="s">
        <v>1521</v>
      </c>
      <c r="C109" s="7" t="n">
        <v>10000</v>
      </c>
    </row>
    <row r="110" spans="1:3">
      <c r="A110" s="4" t="s">
        <v>1522</v>
      </c>
      <c r="B110" s="8" t="n">
        <v>1124.6</v>
      </c>
      <c r="C110" s="8" t="n">
        <v>1124.6</v>
      </c>
    </row>
    <row r="111" spans="1:3">
      <c r="A111" s="4" t="s">
        <v>1514</v>
      </c>
      <c r="B111" s="4" t="s">
        <v>1544</v>
      </c>
      <c r="C111" s="4" t="s">
        <v>1544</v>
      </c>
    </row>
    <row r="112" spans="1:3">
      <c r="A112" s="4" t="s">
        <v>1516</v>
      </c>
      <c r="B112" s="4" t="s">
        <v>1554</v>
      </c>
      <c r="C112" s="4" t="s">
        <v>1554</v>
      </c>
    </row>
    <row r="113" spans="1:3">
      <c r="A113" s="4" t="s">
        <v>1518</v>
      </c>
      <c r="B113" s="4" t="s">
        <v>1555</v>
      </c>
      <c r="C113" s="4" t="s">
        <v>1555</v>
      </c>
    </row>
    <row r="114" spans="1:3">
      <c r="A114" s="4" t="s">
        <v>1520</v>
      </c>
      <c r="B114" s="6" t="n">
        <v>5624</v>
      </c>
    </row>
    <row r="115" spans="1:3">
      <c r="A115" s="4" t="s">
        <v>1521</v>
      </c>
      <c r="C115" s="7" t="n">
        <v>5000</v>
      </c>
    </row>
    <row r="116" spans="1:3">
      <c r="A116" s="4" t="s">
        <v>1522</v>
      </c>
      <c r="B116" s="8" t="n">
        <v>1124.75</v>
      </c>
      <c r="C116" s="8" t="n">
        <v>1124.75</v>
      </c>
    </row>
    <row r="117" spans="1:3">
      <c r="A117" s="4" t="s">
        <v>1514</v>
      </c>
      <c r="B117" s="4" t="s">
        <v>1537</v>
      </c>
      <c r="C117" s="4" t="s">
        <v>1537</v>
      </c>
    </row>
    <row r="118" spans="1:3">
      <c r="A118" s="4" t="s">
        <v>1516</v>
      </c>
      <c r="B118" s="4" t="s">
        <v>1556</v>
      </c>
      <c r="C118" s="4" t="s">
        <v>1556</v>
      </c>
    </row>
    <row r="119" spans="1:3">
      <c r="A119" s="4" t="s">
        <v>1518</v>
      </c>
      <c r="B119" s="4" t="s">
        <v>1557</v>
      </c>
      <c r="C119" s="4" t="s">
        <v>1557</v>
      </c>
    </row>
    <row r="120" spans="1:3">
      <c r="A120" s="4" t="s">
        <v>1520</v>
      </c>
      <c r="B120" s="6" t="n">
        <v>5610</v>
      </c>
    </row>
    <row r="121" spans="1:3">
      <c r="A121" s="4" t="s">
        <v>1521</v>
      </c>
      <c r="C121" s="7" t="n">
        <v>5000</v>
      </c>
    </row>
    <row r="122" spans="1:3">
      <c r="A122" s="4" t="s">
        <v>1522</v>
      </c>
      <c r="B122" s="8" t="n">
        <v>1121.9</v>
      </c>
      <c r="C122" s="8" t="n">
        <v>1121.9</v>
      </c>
    </row>
    <row r="123" spans="1:3">
      <c r="A123" s="4" t="s">
        <v>1514</v>
      </c>
      <c r="B123" s="4" t="s">
        <v>1515</v>
      </c>
      <c r="C123" s="4" t="s">
        <v>1515</v>
      </c>
    </row>
    <row r="124" spans="1:3">
      <c r="A124" s="4" t="s">
        <v>1516</v>
      </c>
      <c r="B124" s="4" t="s">
        <v>1556</v>
      </c>
      <c r="C124" s="4" t="s">
        <v>1556</v>
      </c>
    </row>
    <row r="125" spans="1:3">
      <c r="A125" s="4" t="s">
        <v>1518</v>
      </c>
      <c r="B125" s="4" t="s">
        <v>1557</v>
      </c>
      <c r="C125" s="4" t="s">
        <v>1557</v>
      </c>
    </row>
    <row r="126" spans="1:3">
      <c r="A126" s="4" t="s">
        <v>1520</v>
      </c>
      <c r="B126" s="6" t="n">
        <v>5606</v>
      </c>
    </row>
    <row r="127" spans="1:3">
      <c r="A127" s="4" t="s">
        <v>1521</v>
      </c>
      <c r="C127" s="7" t="n">
        <v>5000</v>
      </c>
    </row>
    <row r="128" spans="1:3">
      <c r="A128" s="4" t="s">
        <v>1522</v>
      </c>
      <c r="B128" s="8" t="n">
        <v>1121.15</v>
      </c>
      <c r="C128" s="8" t="n">
        <v>1121.15</v>
      </c>
    </row>
    <row r="129" spans="1:3">
      <c r="A129" s="4" t="s">
        <v>1514</v>
      </c>
      <c r="B129" s="4" t="s">
        <v>1544</v>
      </c>
      <c r="C129" s="4" t="s">
        <v>1544</v>
      </c>
    </row>
    <row r="130" spans="1:3">
      <c r="A130" s="4" t="s">
        <v>1516</v>
      </c>
      <c r="B130" s="4" t="s">
        <v>1558</v>
      </c>
      <c r="C130" s="4" t="s">
        <v>1558</v>
      </c>
    </row>
    <row r="131" spans="1:3">
      <c r="A131" s="4" t="s">
        <v>1518</v>
      </c>
      <c r="B131" s="4" t="s">
        <v>1559</v>
      </c>
      <c r="C131" s="4" t="s">
        <v>1559</v>
      </c>
    </row>
    <row r="132" spans="1:3">
      <c r="A132" s="4" t="s">
        <v>1520</v>
      </c>
      <c r="B132" s="6" t="n">
        <v>5589</v>
      </c>
    </row>
    <row r="133" spans="1:3">
      <c r="A133" s="4" t="s">
        <v>1521</v>
      </c>
      <c r="C133" s="7" t="n">
        <v>5000</v>
      </c>
    </row>
    <row r="134" spans="1:3">
      <c r="A134" s="4" t="s">
        <v>1522</v>
      </c>
      <c r="B134" s="8" t="n">
        <v>1117.8</v>
      </c>
      <c r="C134" s="8" t="n">
        <v>1117.8</v>
      </c>
    </row>
    <row r="135" spans="1:3">
      <c r="A135" s="4" t="s">
        <v>1514</v>
      </c>
      <c r="B135" s="4" t="s">
        <v>1515</v>
      </c>
      <c r="C135" s="4" t="s">
        <v>1515</v>
      </c>
    </row>
    <row r="136" spans="1:3">
      <c r="A136" s="4" t="s">
        <v>1516</v>
      </c>
      <c r="B136" s="4" t="s">
        <v>1558</v>
      </c>
      <c r="C136" s="4" t="s">
        <v>1558</v>
      </c>
    </row>
    <row r="137" spans="1:3">
      <c r="A137" s="4" t="s">
        <v>1518</v>
      </c>
      <c r="B137" s="4" t="s">
        <v>1559</v>
      </c>
      <c r="C137" s="4" t="s">
        <v>1559</v>
      </c>
    </row>
    <row r="138" spans="1:3">
      <c r="A138" s="4" t="s">
        <v>1520</v>
      </c>
      <c r="B138" s="6" t="n">
        <v>5584</v>
      </c>
    </row>
    <row r="139" spans="1:3">
      <c r="A139" s="4" t="s">
        <v>1521</v>
      </c>
      <c r="C139" s="7" t="n">
        <v>5000</v>
      </c>
    </row>
    <row r="140" spans="1:3">
      <c r="A140" s="4" t="s">
        <v>1522</v>
      </c>
      <c r="B140" s="8" t="n">
        <v>1116.7</v>
      </c>
      <c r="C140" s="8" t="n">
        <v>1116.7</v>
      </c>
    </row>
    <row r="141" spans="1:3">
      <c r="A141" s="4" t="s">
        <v>1514</v>
      </c>
      <c r="B141" s="4" t="s">
        <v>1529</v>
      </c>
      <c r="C141" s="4" t="s">
        <v>1529</v>
      </c>
    </row>
    <row r="142" spans="1:3">
      <c r="A142" s="4" t="s">
        <v>1516</v>
      </c>
      <c r="B142" s="4" t="s">
        <v>1558</v>
      </c>
      <c r="C142" s="4" t="s">
        <v>1558</v>
      </c>
    </row>
    <row r="143" spans="1:3">
      <c r="A143" s="4" t="s">
        <v>1518</v>
      </c>
      <c r="B143" s="4" t="s">
        <v>1559</v>
      </c>
      <c r="C143" s="4" t="s">
        <v>1559</v>
      </c>
    </row>
    <row r="144" spans="1:3">
      <c r="A144" s="4" t="s">
        <v>1520</v>
      </c>
      <c r="B144" s="6" t="n">
        <v>11172</v>
      </c>
    </row>
    <row r="145" spans="1:3">
      <c r="A145" s="4" t="s">
        <v>1521</v>
      </c>
      <c r="C145" s="7" t="n">
        <v>10000</v>
      </c>
    </row>
    <row r="146" spans="1:3">
      <c r="A146" s="4" t="s">
        <v>1522</v>
      </c>
      <c r="B146" s="8" t="n">
        <v>1117.15</v>
      </c>
      <c r="C146" s="8" t="n">
        <v>1117.15</v>
      </c>
    </row>
    <row r="147" spans="1:3">
      <c r="A147" s="4" t="s">
        <v>1514</v>
      </c>
      <c r="B147" s="4" t="s">
        <v>1560</v>
      </c>
      <c r="C147" s="4" t="s">
        <v>1560</v>
      </c>
    </row>
    <row r="148" spans="1:3">
      <c r="A148" s="4" t="s">
        <v>1516</v>
      </c>
      <c r="B148" s="4" t="s">
        <v>1561</v>
      </c>
      <c r="C148" s="4" t="s">
        <v>1561</v>
      </c>
    </row>
    <row r="149" spans="1:3">
      <c r="A149" s="4" t="s">
        <v>1518</v>
      </c>
      <c r="B149" s="4" t="s">
        <v>1562</v>
      </c>
      <c r="C149" s="4" t="s">
        <v>1562</v>
      </c>
    </row>
    <row r="150" spans="1:3">
      <c r="A150" s="4" t="s">
        <v>1520</v>
      </c>
      <c r="B150" s="6" t="n">
        <v>11206</v>
      </c>
    </row>
    <row r="151" spans="1:3">
      <c r="A151" s="4" t="s">
        <v>1521</v>
      </c>
      <c r="C151" s="7" t="n">
        <v>10000</v>
      </c>
    </row>
    <row r="152" spans="1:3">
      <c r="A152" s="4" t="s">
        <v>1522</v>
      </c>
      <c r="B152" s="8" t="n">
        <v>1120.6</v>
      </c>
      <c r="C152" s="8" t="n">
        <v>1120.6</v>
      </c>
    </row>
    <row r="153" spans="1:3">
      <c r="A153" s="4" t="s">
        <v>1514</v>
      </c>
      <c r="B153" s="4" t="s">
        <v>1563</v>
      </c>
      <c r="C153" s="4" t="s">
        <v>1563</v>
      </c>
    </row>
    <row r="154" spans="1:3">
      <c r="A154" s="4" t="s">
        <v>1516</v>
      </c>
      <c r="B154" s="4" t="s">
        <v>1547</v>
      </c>
      <c r="C154" s="4" t="s">
        <v>1547</v>
      </c>
    </row>
    <row r="155" spans="1:3">
      <c r="A155" s="4" t="s">
        <v>1518</v>
      </c>
      <c r="B155" s="4" t="s">
        <v>1564</v>
      </c>
      <c r="C155" s="4" t="s">
        <v>1564</v>
      </c>
    </row>
    <row r="156" spans="1:3">
      <c r="A156" s="4" t="s">
        <v>1520</v>
      </c>
      <c r="B156" s="6" t="n">
        <v>11279</v>
      </c>
    </row>
    <row r="157" spans="1:3">
      <c r="A157" s="4" t="s">
        <v>1521</v>
      </c>
      <c r="C157" s="7" t="n">
        <v>10000</v>
      </c>
    </row>
    <row r="158" spans="1:3">
      <c r="A158" s="4" t="s">
        <v>1522</v>
      </c>
      <c r="B158" s="8" t="n">
        <v>1127.89</v>
      </c>
      <c r="C158" s="8" t="n">
        <v>1127.89</v>
      </c>
    </row>
    <row r="159" spans="1:3">
      <c r="A159" s="4" t="s">
        <v>1514</v>
      </c>
      <c r="B159" s="4" t="s">
        <v>1563</v>
      </c>
      <c r="C159" s="4" t="s">
        <v>1563</v>
      </c>
    </row>
    <row r="160" spans="1:3">
      <c r="A160" s="4" t="s">
        <v>1516</v>
      </c>
      <c r="B160" s="4" t="s">
        <v>1554</v>
      </c>
      <c r="C160" s="4" t="s">
        <v>1554</v>
      </c>
    </row>
    <row r="161" spans="1:3">
      <c r="A161" s="4" t="s">
        <v>1518</v>
      </c>
      <c r="B161" s="4" t="s">
        <v>1543</v>
      </c>
      <c r="C161" s="4" t="s">
        <v>1543</v>
      </c>
    </row>
    <row r="162" spans="1:3">
      <c r="A162" s="4" t="s">
        <v>1520</v>
      </c>
      <c r="B162" s="6" t="n">
        <v>11248</v>
      </c>
    </row>
    <row r="163" spans="1:3">
      <c r="A163" s="4" t="s">
        <v>1521</v>
      </c>
      <c r="C163" s="7" t="n">
        <v>10000</v>
      </c>
    </row>
    <row r="164" spans="1:3">
      <c r="A164" s="4" t="s">
        <v>1522</v>
      </c>
      <c r="B164" s="8" t="n">
        <v>1124.77</v>
      </c>
      <c r="C164" s="8" t="n">
        <v>1124.77</v>
      </c>
    </row>
    <row r="165" spans="1:3">
      <c r="A165" s="4" t="s">
        <v>1514</v>
      </c>
      <c r="B165" s="4" t="s">
        <v>1565</v>
      </c>
      <c r="C165" s="4" t="s">
        <v>1565</v>
      </c>
    </row>
    <row r="166" spans="1:3">
      <c r="A166" s="4" t="s">
        <v>1516</v>
      </c>
      <c r="B166" s="4" t="s">
        <v>1532</v>
      </c>
      <c r="C166" s="4" t="s">
        <v>1532</v>
      </c>
    </row>
    <row r="167" spans="1:3">
      <c r="A167" s="4" t="s">
        <v>1518</v>
      </c>
      <c r="B167" s="4" t="s">
        <v>1566</v>
      </c>
      <c r="C167" s="4" t="s">
        <v>1566</v>
      </c>
    </row>
    <row r="168" spans="1:3">
      <c r="A168" s="4" t="s">
        <v>1520</v>
      </c>
      <c r="B168" s="6" t="n">
        <v>14518</v>
      </c>
    </row>
    <row r="169" spans="1:3">
      <c r="A169" s="4" t="s">
        <v>1521</v>
      </c>
      <c r="C169" s="7" t="n">
        <v>13000</v>
      </c>
    </row>
    <row r="170" spans="1:3">
      <c r="A170" s="4" t="s">
        <v>1522</v>
      </c>
      <c r="B170" s="8" t="n">
        <v>1116.8</v>
      </c>
      <c r="C170" s="8" t="n">
        <v>1116.8</v>
      </c>
    </row>
    <row r="171" spans="1:3">
      <c r="A171" s="4" t="s">
        <v>1514</v>
      </c>
      <c r="B171" s="4" t="s">
        <v>1529</v>
      </c>
      <c r="C171" s="4" t="s">
        <v>1529</v>
      </c>
    </row>
    <row r="172" spans="1:3">
      <c r="A172" s="4" t="s">
        <v>1516</v>
      </c>
      <c r="B172" s="4" t="s">
        <v>1567</v>
      </c>
      <c r="C172" s="4" t="s">
        <v>1567</v>
      </c>
    </row>
    <row r="173" spans="1:3">
      <c r="A173" s="4" t="s">
        <v>1518</v>
      </c>
      <c r="B173" s="4" t="s">
        <v>1562</v>
      </c>
      <c r="C173" s="4" t="s">
        <v>1562</v>
      </c>
    </row>
    <row r="174" spans="1:3">
      <c r="A174" s="4" t="s">
        <v>1520</v>
      </c>
      <c r="B174" s="6" t="n">
        <v>11167</v>
      </c>
    </row>
    <row r="175" spans="1:3">
      <c r="A175" s="4" t="s">
        <v>1521</v>
      </c>
      <c r="C175" s="7" t="n">
        <v>10000</v>
      </c>
    </row>
    <row r="176" spans="1:3">
      <c r="A176" s="4" t="s">
        <v>1522</v>
      </c>
      <c r="B176" s="8" t="n">
        <v>1116.67</v>
      </c>
      <c r="C176" s="8" t="n">
        <v>1116.67</v>
      </c>
    </row>
    <row r="177" spans="1:3">
      <c r="A177" s="4" t="s">
        <v>1514</v>
      </c>
      <c r="B177" s="4" t="s">
        <v>1568</v>
      </c>
      <c r="C177" s="4" t="s">
        <v>1568</v>
      </c>
    </row>
    <row r="178" spans="1:3">
      <c r="A178" s="4" t="s">
        <v>1516</v>
      </c>
      <c r="B178" s="4" t="s">
        <v>1556</v>
      </c>
      <c r="C178" s="4" t="s">
        <v>1556</v>
      </c>
    </row>
    <row r="179" spans="1:3">
      <c r="A179" s="4" t="s">
        <v>1518</v>
      </c>
      <c r="B179" s="4" t="s">
        <v>1543</v>
      </c>
      <c r="C179" s="4" t="s">
        <v>1543</v>
      </c>
    </row>
    <row r="180" spans="1:3">
      <c r="A180" s="4" t="s">
        <v>1520</v>
      </c>
      <c r="B180" s="6" t="n">
        <v>11208</v>
      </c>
    </row>
    <row r="181" spans="1:3">
      <c r="A181" s="4" t="s">
        <v>1521</v>
      </c>
      <c r="C181" s="7" t="n">
        <v>10000</v>
      </c>
    </row>
    <row r="182" spans="1:3">
      <c r="A182" s="4" t="s">
        <v>1522</v>
      </c>
      <c r="B182" s="8" t="n">
        <v>1120.75</v>
      </c>
      <c r="C182" s="8" t="n">
        <v>1120.75</v>
      </c>
    </row>
    <row r="183" spans="1:3">
      <c r="A183" s="4" t="s">
        <v>1514</v>
      </c>
      <c r="B183" s="4" t="s">
        <v>856</v>
      </c>
      <c r="C183" s="4" t="s">
        <v>856</v>
      </c>
    </row>
    <row r="184" spans="1:3">
      <c r="A184" s="4" t="s">
        <v>1516</v>
      </c>
      <c r="B184" s="4" t="s">
        <v>1569</v>
      </c>
      <c r="C184" s="4" t="s">
        <v>1569</v>
      </c>
    </row>
    <row r="185" spans="1:3">
      <c r="A185" s="4" t="s">
        <v>1518</v>
      </c>
      <c r="B185" s="4" t="s">
        <v>1566</v>
      </c>
      <c r="C185" s="4" t="s">
        <v>1566</v>
      </c>
    </row>
    <row r="186" spans="1:3">
      <c r="A186" s="4" t="s">
        <v>1520</v>
      </c>
      <c r="B186" s="6" t="n">
        <v>4490</v>
      </c>
    </row>
    <row r="187" spans="1:3">
      <c r="A187" s="4" t="s">
        <v>1521</v>
      </c>
      <c r="C187" s="7" t="n">
        <v>4000</v>
      </c>
    </row>
    <row r="188" spans="1:3">
      <c r="A188" s="4" t="s">
        <v>1522</v>
      </c>
      <c r="B188" s="8" t="n">
        <v>1122.6</v>
      </c>
      <c r="C188" s="8" t="n">
        <v>1122.6</v>
      </c>
    </row>
    <row r="189" spans="1:3">
      <c r="A189" s="4" t="s">
        <v>1514</v>
      </c>
      <c r="B189" s="4" t="s">
        <v>856</v>
      </c>
      <c r="C189" s="4" t="s">
        <v>856</v>
      </c>
    </row>
    <row r="190" spans="1:3">
      <c r="A190" s="4" t="s">
        <v>1516</v>
      </c>
      <c r="B190" s="4" t="s">
        <v>1552</v>
      </c>
      <c r="C190" s="4" t="s">
        <v>1552</v>
      </c>
    </row>
    <row r="191" spans="1:3">
      <c r="A191" s="4" t="s">
        <v>1518</v>
      </c>
      <c r="B191" s="4" t="s">
        <v>1566</v>
      </c>
      <c r="C191" s="4" t="s">
        <v>1566</v>
      </c>
    </row>
    <row r="192" spans="1:3">
      <c r="A192" s="4" t="s">
        <v>1520</v>
      </c>
      <c r="B192" s="6" t="n">
        <v>13497</v>
      </c>
    </row>
    <row r="193" spans="1:3">
      <c r="A193" s="4" t="s">
        <v>1521</v>
      </c>
      <c r="C193" s="7" t="n">
        <v>12000</v>
      </c>
    </row>
    <row r="194" spans="1:3">
      <c r="A194" s="4" t="s">
        <v>1522</v>
      </c>
      <c r="B194" s="8" t="n">
        <v>1124.74</v>
      </c>
      <c r="C194" s="8" t="n">
        <v>1124.74</v>
      </c>
    </row>
    <row r="195" spans="1:3">
      <c r="A195" s="4" t="s">
        <v>1514</v>
      </c>
      <c r="B195" s="4" t="s">
        <v>856</v>
      </c>
      <c r="C195" s="4" t="s">
        <v>856</v>
      </c>
    </row>
    <row r="196" spans="1:3">
      <c r="A196" s="4" t="s">
        <v>1516</v>
      </c>
      <c r="B196" s="4" t="s">
        <v>1550</v>
      </c>
      <c r="C196" s="4" t="s">
        <v>1550</v>
      </c>
    </row>
    <row r="197" spans="1:3">
      <c r="A197" s="4" t="s">
        <v>1518</v>
      </c>
      <c r="B197" s="4" t="s">
        <v>1564</v>
      </c>
      <c r="C197" s="4" t="s">
        <v>1564</v>
      </c>
    </row>
    <row r="198" spans="1:3">
      <c r="A198" s="4" t="s">
        <v>1520</v>
      </c>
      <c r="B198" s="6" t="n">
        <v>10103</v>
      </c>
    </row>
    <row r="199" spans="1:3">
      <c r="A199" s="4" t="s">
        <v>1521</v>
      </c>
      <c r="C199" s="7" t="n">
        <v>9000</v>
      </c>
    </row>
    <row r="200" spans="1:3">
      <c r="A200" s="4" t="s">
        <v>1522</v>
      </c>
      <c r="B200" s="8" t="n">
        <v>1122.5</v>
      </c>
      <c r="C200" s="8" t="n">
        <v>1122.5</v>
      </c>
    </row>
    <row r="201" spans="1:3">
      <c r="A201" s="4" t="s">
        <v>1514</v>
      </c>
      <c r="B201" s="4" t="s">
        <v>856</v>
      </c>
      <c r="C201" s="4" t="s">
        <v>856</v>
      </c>
    </row>
    <row r="202" spans="1:3">
      <c r="A202" s="4" t="s">
        <v>1516</v>
      </c>
      <c r="B202" s="4" t="s">
        <v>1556</v>
      </c>
      <c r="C202" s="4" t="s">
        <v>1556</v>
      </c>
    </row>
    <row r="203" spans="1:3">
      <c r="A203" s="4" t="s">
        <v>1518</v>
      </c>
      <c r="B203" s="4" t="s">
        <v>1543</v>
      </c>
      <c r="C203" s="4" t="s">
        <v>1543</v>
      </c>
    </row>
    <row r="204" spans="1:3">
      <c r="A204" s="4" t="s">
        <v>1520</v>
      </c>
      <c r="B204" s="6" t="n">
        <v>11207</v>
      </c>
    </row>
    <row r="205" spans="1:3">
      <c r="A205" s="4" t="s">
        <v>1521</v>
      </c>
      <c r="C205" s="7" t="n">
        <v>10000</v>
      </c>
    </row>
    <row r="206" spans="1:3">
      <c r="A206" s="4" t="s">
        <v>1522</v>
      </c>
      <c r="B206" s="8" t="n">
        <v>1120.68</v>
      </c>
      <c r="C206" s="8" t="n">
        <v>1120.68</v>
      </c>
    </row>
    <row r="207" spans="1:3">
      <c r="A207" s="4" t="s">
        <v>1514</v>
      </c>
      <c r="B207" s="4" t="s">
        <v>856</v>
      </c>
      <c r="C207" s="4" t="s">
        <v>856</v>
      </c>
    </row>
    <row r="208" spans="1:3">
      <c r="A208" s="4" t="s">
        <v>1516</v>
      </c>
      <c r="B208" s="4" t="s">
        <v>1558</v>
      </c>
      <c r="C208" s="4" t="s">
        <v>1558</v>
      </c>
    </row>
    <row r="209" spans="1:3">
      <c r="A209" s="4" t="s">
        <v>1518</v>
      </c>
      <c r="B209" s="4" t="s">
        <v>1543</v>
      </c>
      <c r="C209" s="4" t="s">
        <v>1543</v>
      </c>
    </row>
    <row r="210" spans="1:3">
      <c r="A210" s="4" t="s">
        <v>1520</v>
      </c>
      <c r="B210" s="6" t="n">
        <v>13412</v>
      </c>
    </row>
    <row r="211" spans="1:3">
      <c r="A211" s="4" t="s">
        <v>1521</v>
      </c>
      <c r="C211" s="7" t="n">
        <v>12000</v>
      </c>
    </row>
    <row r="212" spans="1:3">
      <c r="A212" s="4" t="s">
        <v>1522</v>
      </c>
      <c r="B212" s="8" t="n">
        <v>1117.64</v>
      </c>
      <c r="C212" s="8" t="n">
        <v>1117.64</v>
      </c>
    </row>
    <row r="213" spans="1:3">
      <c r="A213" s="4" t="s">
        <v>1514</v>
      </c>
      <c r="B213" s="4" t="s">
        <v>1560</v>
      </c>
      <c r="C213" s="4" t="s">
        <v>1560</v>
      </c>
    </row>
    <row r="214" spans="1:3">
      <c r="A214" s="4" t="s">
        <v>1516</v>
      </c>
      <c r="B214" s="4" t="s">
        <v>1542</v>
      </c>
      <c r="C214" s="4" t="s">
        <v>1542</v>
      </c>
    </row>
    <row r="215" spans="1:3">
      <c r="A215" s="4" t="s">
        <v>1518</v>
      </c>
      <c r="B215" s="4" t="s">
        <v>1570</v>
      </c>
      <c r="C215" s="4" t="s">
        <v>1570</v>
      </c>
    </row>
    <row r="216" spans="1:3">
      <c r="A216" s="4" t="s">
        <v>1520</v>
      </c>
      <c r="B216" s="6" t="n">
        <v>7853</v>
      </c>
    </row>
    <row r="217" spans="1:3">
      <c r="A217" s="4" t="s">
        <v>1521</v>
      </c>
      <c r="C217" s="7" t="n">
        <v>7000</v>
      </c>
    </row>
    <row r="218" spans="1:3">
      <c r="A218" s="4" t="s">
        <v>1522</v>
      </c>
      <c r="B218" s="8" t="n">
        <v>1121.85</v>
      </c>
      <c r="C218" s="8" t="n">
        <v>1121.85</v>
      </c>
    </row>
    <row r="219" spans="1:3">
      <c r="A219" s="4" t="s">
        <v>1514</v>
      </c>
      <c r="B219" s="4" t="s">
        <v>1560</v>
      </c>
      <c r="C219" s="4" t="s">
        <v>1560</v>
      </c>
    </row>
    <row r="220" spans="1:3">
      <c r="A220" s="4" t="s">
        <v>1516</v>
      </c>
      <c r="B220" s="4" t="s">
        <v>1550</v>
      </c>
      <c r="C220" s="4" t="s">
        <v>1550</v>
      </c>
    </row>
    <row r="221" spans="1:3">
      <c r="A221" s="4" t="s">
        <v>1518</v>
      </c>
      <c r="B221" s="4" t="s">
        <v>1548</v>
      </c>
      <c r="C221" s="4" t="s">
        <v>1548</v>
      </c>
    </row>
    <row r="222" spans="1:3">
      <c r="A222" s="4" t="s">
        <v>1520</v>
      </c>
      <c r="B222" s="6" t="n">
        <v>8974</v>
      </c>
    </row>
    <row r="223" spans="1:3">
      <c r="A223" s="4" t="s">
        <v>1521</v>
      </c>
      <c r="C223" s="7" t="n">
        <v>8000</v>
      </c>
    </row>
    <row r="224" spans="1:3">
      <c r="A224" s="4" t="s">
        <v>1522</v>
      </c>
      <c r="B224" s="8" t="n">
        <v>1121.75</v>
      </c>
      <c r="C224" s="8" t="n">
        <v>1121.75</v>
      </c>
    </row>
    <row r="225" spans="1:3">
      <c r="A225" s="4" t="s">
        <v>1514</v>
      </c>
      <c r="B225" s="4" t="s">
        <v>1571</v>
      </c>
      <c r="C225" s="4" t="s">
        <v>1571</v>
      </c>
    </row>
    <row r="226" spans="1:3">
      <c r="A226" s="4" t="s">
        <v>1516</v>
      </c>
      <c r="B226" s="4" t="s">
        <v>1542</v>
      </c>
      <c r="C226" s="4" t="s">
        <v>1542</v>
      </c>
    </row>
    <row r="227" spans="1:3">
      <c r="A227" s="4" t="s">
        <v>1518</v>
      </c>
      <c r="B227" s="4" t="s">
        <v>1570</v>
      </c>
      <c r="C227" s="4" t="s">
        <v>1570</v>
      </c>
    </row>
    <row r="228" spans="1:3">
      <c r="A228" s="4" t="s">
        <v>1520</v>
      </c>
      <c r="B228" s="6" t="n">
        <v>6730</v>
      </c>
    </row>
    <row r="229" spans="1:3">
      <c r="A229" s="4" t="s">
        <v>1521</v>
      </c>
      <c r="C229" s="7" t="n">
        <v>6000</v>
      </c>
    </row>
    <row r="230" spans="1:3">
      <c r="A230" s="4" t="s">
        <v>1522</v>
      </c>
      <c r="B230" s="8" t="n">
        <v>1121.7</v>
      </c>
      <c r="C230" s="8" t="n">
        <v>1121.7</v>
      </c>
    </row>
    <row r="231" spans="1:3">
      <c r="A231" s="4" t="s">
        <v>1514</v>
      </c>
      <c r="B231" s="4" t="s">
        <v>1571</v>
      </c>
      <c r="C231" s="4" t="s">
        <v>1571</v>
      </c>
    </row>
    <row r="232" spans="1:3">
      <c r="A232" s="4" t="s">
        <v>1516</v>
      </c>
      <c r="B232" s="4" t="s">
        <v>1558</v>
      </c>
      <c r="C232" s="4" t="s">
        <v>1558</v>
      </c>
    </row>
    <row r="233" spans="1:3">
      <c r="A233" s="4" t="s">
        <v>1518</v>
      </c>
      <c r="B233" s="4" t="s">
        <v>1559</v>
      </c>
      <c r="C233" s="4" t="s">
        <v>1559</v>
      </c>
    </row>
    <row r="234" spans="1:3">
      <c r="A234" s="4" t="s">
        <v>1520</v>
      </c>
      <c r="B234" s="6" t="n">
        <v>8929</v>
      </c>
    </row>
    <row r="235" spans="1:3">
      <c r="A235" s="4" t="s">
        <v>1521</v>
      </c>
      <c r="C235" s="7" t="n">
        <v>8000</v>
      </c>
    </row>
    <row r="236" spans="1:3">
      <c r="A236" s="4" t="s">
        <v>1522</v>
      </c>
      <c r="B236" s="8" t="n">
        <v>1116.15</v>
      </c>
      <c r="C236" s="8" t="n">
        <v>1116.15</v>
      </c>
    </row>
    <row r="237" spans="1:3">
      <c r="A237" s="4" t="s">
        <v>1514</v>
      </c>
      <c r="B237" s="4" t="s">
        <v>1565</v>
      </c>
      <c r="C237" s="4" t="s">
        <v>1565</v>
      </c>
    </row>
    <row r="238" spans="1:3">
      <c r="A238" s="4" t="s">
        <v>1516</v>
      </c>
      <c r="B238" s="4" t="s">
        <v>1542</v>
      </c>
      <c r="C238" s="4" t="s">
        <v>1542</v>
      </c>
    </row>
    <row r="239" spans="1:3">
      <c r="A239" s="4" t="s">
        <v>1518</v>
      </c>
      <c r="B239" s="4" t="s">
        <v>1539</v>
      </c>
      <c r="C239" s="4" t="s">
        <v>1539</v>
      </c>
    </row>
    <row r="240" spans="1:3">
      <c r="A240" s="4" t="s">
        <v>1520</v>
      </c>
      <c r="B240" s="6" t="n">
        <v>4486</v>
      </c>
    </row>
    <row r="241" spans="1:3">
      <c r="A241" s="4" t="s">
        <v>1521</v>
      </c>
      <c r="C241" s="7" t="n">
        <v>4000</v>
      </c>
    </row>
    <row r="242" spans="1:3">
      <c r="A242" s="4" t="s">
        <v>1522</v>
      </c>
      <c r="B242" s="8" t="n">
        <v>1121.5</v>
      </c>
      <c r="C242" s="8" t="n">
        <v>1121.5</v>
      </c>
    </row>
    <row r="243" spans="1:3">
      <c r="A243" s="4" t="s">
        <v>1514</v>
      </c>
      <c r="B243" s="4" t="s">
        <v>1565</v>
      </c>
      <c r="C243" s="4" t="s">
        <v>1565</v>
      </c>
    </row>
    <row r="244" spans="1:3">
      <c r="A244" s="4" t="s">
        <v>1516</v>
      </c>
      <c r="B244" s="4" t="s">
        <v>1550</v>
      </c>
      <c r="C244" s="4" t="s">
        <v>1550</v>
      </c>
    </row>
    <row r="245" spans="1:3">
      <c r="A245" s="4" t="s">
        <v>1518</v>
      </c>
      <c r="B245" s="4" t="s">
        <v>1548</v>
      </c>
      <c r="C245" s="4" t="s">
        <v>1548</v>
      </c>
    </row>
    <row r="246" spans="1:3">
      <c r="A246" s="4" t="s">
        <v>1520</v>
      </c>
      <c r="B246" s="6" t="n">
        <v>8976</v>
      </c>
    </row>
    <row r="247" spans="1:3">
      <c r="A247" s="4" t="s">
        <v>1521</v>
      </c>
      <c r="C247" s="7" t="n">
        <v>8000</v>
      </c>
    </row>
    <row r="248" spans="1:3">
      <c r="A248" s="4" t="s">
        <v>1522</v>
      </c>
      <c r="B248" s="8" t="n">
        <v>1121.95</v>
      </c>
      <c r="C248" s="8" t="n">
        <v>1121.95</v>
      </c>
    </row>
    <row r="249" spans="1:3">
      <c r="A249" s="4" t="s">
        <v>1514</v>
      </c>
      <c r="B249" s="4" t="s">
        <v>1565</v>
      </c>
      <c r="C249" s="4" t="s">
        <v>1565</v>
      </c>
    </row>
    <row r="250" spans="1:3">
      <c r="A250" s="4" t="s">
        <v>1516</v>
      </c>
      <c r="B250" s="4" t="s">
        <v>1556</v>
      </c>
      <c r="C250" s="4" t="s">
        <v>1556</v>
      </c>
    </row>
    <row r="251" spans="1:3">
      <c r="A251" s="4" t="s">
        <v>1518</v>
      </c>
      <c r="B251" s="4" t="s">
        <v>1555</v>
      </c>
      <c r="C251" s="4" t="s">
        <v>1555</v>
      </c>
    </row>
    <row r="252" spans="1:3">
      <c r="A252" s="4" t="s">
        <v>1520</v>
      </c>
      <c r="B252" s="6" t="n">
        <v>7832</v>
      </c>
    </row>
    <row r="253" spans="1:3">
      <c r="A253" s="4" t="s">
        <v>1521</v>
      </c>
      <c r="C253" s="7" t="n">
        <v>7000</v>
      </c>
    </row>
    <row r="254" spans="1:3">
      <c r="A254" s="4" t="s">
        <v>1522</v>
      </c>
      <c r="B254" s="8" t="n">
        <v>1118.9</v>
      </c>
      <c r="C254" s="8" t="n">
        <v>1118.9</v>
      </c>
    </row>
    <row r="255" spans="1:3">
      <c r="A255" s="4" t="s">
        <v>1514</v>
      </c>
      <c r="B255" s="4" t="s">
        <v>1537</v>
      </c>
      <c r="C255" s="4" t="s">
        <v>1537</v>
      </c>
    </row>
    <row r="256" spans="1:3">
      <c r="A256" s="4" t="s">
        <v>1516</v>
      </c>
      <c r="B256" s="4" t="s">
        <v>1558</v>
      </c>
      <c r="C256" s="4" t="s">
        <v>1558</v>
      </c>
    </row>
    <row r="257" spans="1:3">
      <c r="A257" s="4" t="s">
        <v>1518</v>
      </c>
      <c r="B257" s="4" t="s">
        <v>1559</v>
      </c>
      <c r="C257" s="4" t="s">
        <v>1559</v>
      </c>
    </row>
    <row r="258" spans="1:3">
      <c r="A258" s="4" t="s">
        <v>1520</v>
      </c>
      <c r="B258" s="6" t="n">
        <v>10041</v>
      </c>
    </row>
    <row r="259" spans="1:3">
      <c r="A259" s="4" t="s">
        <v>1521</v>
      </c>
      <c r="C259" s="7" t="n">
        <v>9000</v>
      </c>
    </row>
    <row r="260" spans="1:3">
      <c r="A260" s="4" t="s">
        <v>1522</v>
      </c>
      <c r="B260" s="8" t="n">
        <v>1115.7</v>
      </c>
      <c r="C260" s="8" t="n">
        <v>1115.7</v>
      </c>
    </row>
    <row r="261" spans="1:3">
      <c r="A261" s="4" t="s">
        <v>1514</v>
      </c>
      <c r="B261" s="4" t="s">
        <v>1572</v>
      </c>
      <c r="C261" s="4" t="s">
        <v>1572</v>
      </c>
    </row>
    <row r="262" spans="1:3">
      <c r="A262" s="4" t="s">
        <v>1516</v>
      </c>
      <c r="B262" s="4" t="s">
        <v>1558</v>
      </c>
      <c r="C262" s="4" t="s">
        <v>1558</v>
      </c>
    </row>
    <row r="263" spans="1:3">
      <c r="A263" s="4" t="s">
        <v>1518</v>
      </c>
      <c r="B263" s="4" t="s">
        <v>1559</v>
      </c>
      <c r="C263" s="4" t="s">
        <v>1559</v>
      </c>
    </row>
    <row r="264" spans="1:3">
      <c r="A264" s="4" t="s">
        <v>1520</v>
      </c>
      <c r="B264" s="6" t="n">
        <v>8930</v>
      </c>
    </row>
    <row r="265" spans="1:3">
      <c r="A265" s="4" t="s">
        <v>1521</v>
      </c>
      <c r="C265" s="7" t="n">
        <v>8000</v>
      </c>
    </row>
    <row r="266" spans="1:3">
      <c r="A266" s="4" t="s">
        <v>1522</v>
      </c>
      <c r="B266" s="8" t="n">
        <v>1116.3</v>
      </c>
      <c r="C266" s="8" t="n">
        <v>1116.3</v>
      </c>
    </row>
    <row r="267" spans="1:3">
      <c r="A267" s="4" t="s">
        <v>1514</v>
      </c>
      <c r="B267" s="4" t="s">
        <v>1534</v>
      </c>
      <c r="C267" s="4" t="s">
        <v>1534</v>
      </c>
    </row>
    <row r="268" spans="1:3">
      <c r="A268" s="4" t="s">
        <v>1516</v>
      </c>
      <c r="B268" s="4" t="s">
        <v>1558</v>
      </c>
      <c r="C268" s="4" t="s">
        <v>1558</v>
      </c>
    </row>
    <row r="269" spans="1:3">
      <c r="A269" s="4" t="s">
        <v>1518</v>
      </c>
      <c r="B269" s="4" t="s">
        <v>1559</v>
      </c>
      <c r="C269" s="4" t="s">
        <v>1559</v>
      </c>
    </row>
    <row r="270" spans="1:3">
      <c r="A270" s="4" t="s">
        <v>1520</v>
      </c>
      <c r="B270" s="6" t="n">
        <v>7812</v>
      </c>
    </row>
    <row r="271" spans="1:3">
      <c r="A271" s="4" t="s">
        <v>1521</v>
      </c>
      <c r="C271" s="7" t="n">
        <v>7000</v>
      </c>
    </row>
    <row r="272" spans="1:3">
      <c r="A272" s="4" t="s">
        <v>1522</v>
      </c>
      <c r="B272" s="8" t="n">
        <v>1116.05</v>
      </c>
      <c r="C272" s="8" t="n">
        <v>1116.05</v>
      </c>
    </row>
    <row r="273" spans="1:3">
      <c r="A273" s="4" t="s">
        <v>1514</v>
      </c>
      <c r="B273" s="4" t="s">
        <v>1568</v>
      </c>
      <c r="C273" s="4" t="s">
        <v>1568</v>
      </c>
    </row>
    <row r="274" spans="1:3">
      <c r="A274" s="4" t="s">
        <v>1516</v>
      </c>
      <c r="B274" s="4" t="s">
        <v>1558</v>
      </c>
      <c r="C274" s="4" t="s">
        <v>1558</v>
      </c>
    </row>
    <row r="275" spans="1:3">
      <c r="A275" s="4" t="s">
        <v>1518</v>
      </c>
      <c r="B275" s="4" t="s">
        <v>1559</v>
      </c>
      <c r="C275" s="4" t="s">
        <v>1559</v>
      </c>
    </row>
    <row r="276" spans="1:3">
      <c r="A276" s="4" t="s">
        <v>1520</v>
      </c>
      <c r="B276" s="6" t="n">
        <v>7812</v>
      </c>
    </row>
    <row r="277" spans="1:3">
      <c r="A277" s="4" t="s">
        <v>1521</v>
      </c>
      <c r="C277" s="7" t="n">
        <v>7000</v>
      </c>
    </row>
    <row r="278" spans="1:3">
      <c r="A278" s="4" t="s">
        <v>1522</v>
      </c>
      <c r="B278" s="8" t="n">
        <v>1115.95</v>
      </c>
      <c r="C278" s="8" t="n">
        <v>1115.95</v>
      </c>
    </row>
    <row r="279" spans="1:3">
      <c r="A279" s="4" t="s">
        <v>1514</v>
      </c>
      <c r="B279" s="4" t="s">
        <v>1515</v>
      </c>
      <c r="C279" s="4" t="s">
        <v>1515</v>
      </c>
    </row>
    <row r="280" spans="1:3">
      <c r="A280" s="4" t="s">
        <v>1516</v>
      </c>
      <c r="B280" s="4" t="s">
        <v>1573</v>
      </c>
      <c r="C280" s="4" t="s">
        <v>1573</v>
      </c>
    </row>
    <row r="281" spans="1:3">
      <c r="A281" s="4" t="s">
        <v>1518</v>
      </c>
      <c r="B281" s="4" t="s">
        <v>1574</v>
      </c>
      <c r="C281" s="4" t="s">
        <v>1574</v>
      </c>
    </row>
    <row r="282" spans="1:3">
      <c r="A282" s="4" t="s">
        <v>1520</v>
      </c>
      <c r="B282" s="6" t="n">
        <v>16697</v>
      </c>
    </row>
    <row r="283" spans="1:3">
      <c r="A283" s="4" t="s">
        <v>1521</v>
      </c>
      <c r="C283" s="7" t="n">
        <v>15000</v>
      </c>
    </row>
    <row r="284" spans="1:3">
      <c r="A284" s="4" t="s">
        <v>1522</v>
      </c>
      <c r="B284" s="8" t="n">
        <v>1113.15</v>
      </c>
      <c r="C284" s="8" t="n">
        <v>1113.15</v>
      </c>
    </row>
    <row r="285" spans="1:3">
      <c r="A285" s="4" t="s">
        <v>1514</v>
      </c>
      <c r="B285" s="4" t="s">
        <v>1515</v>
      </c>
      <c r="C285" s="4" t="s">
        <v>1515</v>
      </c>
    </row>
    <row r="286" spans="1:3">
      <c r="A286" s="4" t="s">
        <v>1516</v>
      </c>
      <c r="B286" s="4" t="s">
        <v>1532</v>
      </c>
      <c r="C286" s="4" t="s">
        <v>1532</v>
      </c>
    </row>
    <row r="287" spans="1:3">
      <c r="A287" s="4" t="s">
        <v>1518</v>
      </c>
      <c r="B287" s="4" t="s">
        <v>1574</v>
      </c>
      <c r="C287" s="4" t="s">
        <v>1574</v>
      </c>
    </row>
    <row r="288" spans="1:3">
      <c r="A288" s="4" t="s">
        <v>1520</v>
      </c>
      <c r="B288" s="6" t="n">
        <v>15672</v>
      </c>
    </row>
    <row r="289" spans="1:3">
      <c r="A289" s="4" t="s">
        <v>1521</v>
      </c>
      <c r="C289" s="7" t="n">
        <v>14000</v>
      </c>
    </row>
    <row r="290" spans="1:3">
      <c r="A290" s="4" t="s">
        <v>1522</v>
      </c>
      <c r="B290" s="8" t="n">
        <v>1119.43</v>
      </c>
      <c r="C290" s="8" t="n">
        <v>1119.43</v>
      </c>
    </row>
    <row r="291" spans="1:3">
      <c r="A291" s="4" t="s">
        <v>1514</v>
      </c>
      <c r="B291" s="4" t="s">
        <v>1575</v>
      </c>
      <c r="C291" s="4" t="s">
        <v>1575</v>
      </c>
    </row>
    <row r="292" spans="1:3">
      <c r="A292" s="4" t="s">
        <v>1516</v>
      </c>
      <c r="B292" s="4" t="s">
        <v>1558</v>
      </c>
      <c r="C292" s="4" t="s">
        <v>1558</v>
      </c>
    </row>
    <row r="293" spans="1:3">
      <c r="A293" s="4" t="s">
        <v>1518</v>
      </c>
      <c r="B293" s="4" t="s">
        <v>1574</v>
      </c>
      <c r="C293" s="4" t="s">
        <v>1574</v>
      </c>
    </row>
    <row r="294" spans="1:3">
      <c r="A294" s="4" t="s">
        <v>1520</v>
      </c>
      <c r="B294" s="6" t="n">
        <v>6477</v>
      </c>
    </row>
    <row r="295" spans="1:3">
      <c r="A295" s="4" t="s">
        <v>1521</v>
      </c>
      <c r="C295" s="7" t="n">
        <v>5800</v>
      </c>
    </row>
    <row r="296" spans="1:3">
      <c r="A296" s="4" t="s">
        <v>1522</v>
      </c>
      <c r="B296" s="8" t="n">
        <v>1116.7</v>
      </c>
      <c r="C296" s="8" t="n">
        <v>1116.7</v>
      </c>
    </row>
    <row r="297" spans="1:3">
      <c r="A297" s="4" t="s">
        <v>1514</v>
      </c>
      <c r="B297" s="4" t="s">
        <v>1537</v>
      </c>
      <c r="C297" s="4" t="s">
        <v>1537</v>
      </c>
    </row>
    <row r="298" spans="1:3">
      <c r="A298" s="4" t="s">
        <v>1516</v>
      </c>
      <c r="B298" s="4" t="s">
        <v>1576</v>
      </c>
      <c r="C298" s="4" t="s">
        <v>1576</v>
      </c>
    </row>
    <row r="299" spans="1:3">
      <c r="A299" s="4" t="s">
        <v>1518</v>
      </c>
      <c r="B299" s="4" t="s">
        <v>1574</v>
      </c>
      <c r="C299" s="4" t="s">
        <v>1574</v>
      </c>
    </row>
    <row r="300" spans="1:3">
      <c r="A300" s="4" t="s">
        <v>1520</v>
      </c>
      <c r="B300" s="6" t="n">
        <v>3380</v>
      </c>
    </row>
    <row r="301" spans="1:3">
      <c r="A301" s="4" t="s">
        <v>1521</v>
      </c>
      <c r="C301" s="7" t="n">
        <v>3000</v>
      </c>
    </row>
    <row r="302" spans="1:3">
      <c r="A302" s="4" t="s">
        <v>1522</v>
      </c>
      <c r="B302" s="8" t="n">
        <v>1126.6</v>
      </c>
      <c r="C302" s="8" t="n">
        <v>1126.6</v>
      </c>
    </row>
    <row r="303" spans="1:3">
      <c r="A303" s="4" t="s">
        <v>1514</v>
      </c>
      <c r="B303" s="4" t="s">
        <v>1515</v>
      </c>
      <c r="C303" s="4" t="s">
        <v>1515</v>
      </c>
    </row>
    <row r="304" spans="1:3">
      <c r="A304" s="4" t="s">
        <v>1516</v>
      </c>
      <c r="B304" s="4" t="s">
        <v>1569</v>
      </c>
      <c r="C304" s="4" t="s">
        <v>1569</v>
      </c>
    </row>
    <row r="305" spans="1:3">
      <c r="A305" s="4" t="s">
        <v>1518</v>
      </c>
      <c r="B305" s="4" t="s">
        <v>1564</v>
      </c>
      <c r="C305" s="4" t="s">
        <v>1564</v>
      </c>
    </row>
    <row r="306" spans="1:3">
      <c r="A306" s="4" t="s">
        <v>1520</v>
      </c>
      <c r="B306" s="6" t="n">
        <v>7849</v>
      </c>
    </row>
    <row r="307" spans="1:3">
      <c r="A307" s="4" t="s">
        <v>1521</v>
      </c>
      <c r="C307" s="7" t="n">
        <v>7000</v>
      </c>
    </row>
    <row r="308" spans="1:3">
      <c r="A308" s="4" t="s">
        <v>1522</v>
      </c>
      <c r="B308" s="8" t="n">
        <v>1121.25</v>
      </c>
      <c r="C308" s="8" t="n">
        <v>1121.25</v>
      </c>
    </row>
    <row r="309" spans="1:3">
      <c r="A309" s="4" t="s">
        <v>1514</v>
      </c>
      <c r="B309" s="4" t="s">
        <v>1577</v>
      </c>
      <c r="C309" s="4" t="s">
        <v>1577</v>
      </c>
    </row>
    <row r="310" spans="1:3">
      <c r="A310" s="4" t="s">
        <v>1516</v>
      </c>
      <c r="B310" s="4" t="s">
        <v>1547</v>
      </c>
      <c r="C310" s="4" t="s">
        <v>1547</v>
      </c>
    </row>
    <row r="311" spans="1:3">
      <c r="A311" s="4" t="s">
        <v>1518</v>
      </c>
      <c r="B311" s="4" t="s">
        <v>1539</v>
      </c>
      <c r="C311" s="4" t="s">
        <v>1539</v>
      </c>
    </row>
    <row r="312" spans="1:3">
      <c r="A312" s="4" t="s">
        <v>1520</v>
      </c>
      <c r="B312" s="6" t="n">
        <v>29320</v>
      </c>
    </row>
    <row r="313" spans="1:3">
      <c r="A313" s="4" t="s">
        <v>1521</v>
      </c>
      <c r="C313" s="7" t="n">
        <v>26000</v>
      </c>
    </row>
    <row r="314" spans="1:3">
      <c r="A314" s="4" t="s">
        <v>1522</v>
      </c>
      <c r="B314" s="8" t="n">
        <v>1127.68</v>
      </c>
      <c r="C314" s="8" t="n">
        <v>1127.68</v>
      </c>
    </row>
    <row r="315" spans="1:3">
      <c r="A315" s="4" t="s">
        <v>1514</v>
      </c>
      <c r="B315" s="4" t="s">
        <v>1537</v>
      </c>
      <c r="C315" s="4" t="s">
        <v>1537</v>
      </c>
    </row>
    <row r="316" spans="1:3">
      <c r="A316" s="4" t="s">
        <v>1516</v>
      </c>
      <c r="B316" s="4" t="s">
        <v>1558</v>
      </c>
      <c r="C316" s="4" t="s">
        <v>1558</v>
      </c>
    </row>
    <row r="317" spans="1:3">
      <c r="A317" s="4" t="s">
        <v>1518</v>
      </c>
      <c r="B317" s="4" t="s">
        <v>1578</v>
      </c>
      <c r="C317" s="4" t="s">
        <v>1578</v>
      </c>
    </row>
    <row r="318" spans="1:3">
      <c r="A318" s="4" t="s">
        <v>1520</v>
      </c>
      <c r="B318" s="6" t="n">
        <v>53666</v>
      </c>
    </row>
    <row r="319" spans="1:3">
      <c r="A319" s="4" t="s">
        <v>1521</v>
      </c>
      <c r="C319" s="7" t="n">
        <v>48000</v>
      </c>
    </row>
    <row r="320" spans="1:3">
      <c r="A320" s="4" t="s">
        <v>1522</v>
      </c>
      <c r="B320" s="8" t="n">
        <v>1118.05</v>
      </c>
      <c r="C320" s="8" t="n">
        <v>1118.05</v>
      </c>
    </row>
    <row r="321" spans="1:3">
      <c r="A321" s="4" t="s">
        <v>1514</v>
      </c>
      <c r="B321" s="4" t="s">
        <v>1568</v>
      </c>
      <c r="C321" s="4" t="s">
        <v>1568</v>
      </c>
    </row>
    <row r="322" spans="1:3">
      <c r="A322" s="4" t="s">
        <v>1516</v>
      </c>
      <c r="B322" s="4" t="s">
        <v>1579</v>
      </c>
      <c r="C322" s="4" t="s">
        <v>1579</v>
      </c>
    </row>
    <row r="323" spans="1:3">
      <c r="A323" s="4" t="s">
        <v>1518</v>
      </c>
      <c r="B323" s="4" t="s">
        <v>1559</v>
      </c>
      <c r="C323" s="4" t="s">
        <v>1559</v>
      </c>
    </row>
    <row r="324" spans="1:3">
      <c r="A324" s="4" t="s">
        <v>1520</v>
      </c>
      <c r="B324" s="6" t="n">
        <v>3039</v>
      </c>
    </row>
    <row r="325" spans="1:3">
      <c r="A325" s="4" t="s">
        <v>1521</v>
      </c>
      <c r="C325" s="7" t="n">
        <v>2729</v>
      </c>
    </row>
    <row r="326" spans="1:3">
      <c r="A326" s="4" t="s">
        <v>1522</v>
      </c>
      <c r="B326" s="8" t="n">
        <v>1113.6</v>
      </c>
      <c r="C326" s="8" t="n">
        <v>1113.6</v>
      </c>
    </row>
    <row r="327" spans="1:3">
      <c r="A327" s="4" t="s">
        <v>1514</v>
      </c>
      <c r="B327" s="4" t="s">
        <v>1568</v>
      </c>
      <c r="C327" s="4" t="s">
        <v>1568</v>
      </c>
    </row>
    <row r="328" spans="1:3">
      <c r="A328" s="4" t="s">
        <v>1516</v>
      </c>
      <c r="B328" s="4" t="s">
        <v>1580</v>
      </c>
      <c r="C328" s="4" t="s">
        <v>1580</v>
      </c>
    </row>
    <row r="329" spans="1:3">
      <c r="A329" s="4" t="s">
        <v>1518</v>
      </c>
      <c r="B329" s="4" t="s">
        <v>1559</v>
      </c>
      <c r="C329" s="4" t="s">
        <v>1559</v>
      </c>
    </row>
    <row r="330" spans="1:3">
      <c r="A330" s="4" t="s">
        <v>1520</v>
      </c>
      <c r="B330" s="6" t="n">
        <v>5564</v>
      </c>
    </row>
    <row r="331" spans="1:3">
      <c r="A331" s="4" t="s">
        <v>1521</v>
      </c>
      <c r="C331" s="7" t="n">
        <v>5000</v>
      </c>
    </row>
    <row r="332" spans="1:3">
      <c r="A332" s="4" t="s">
        <v>1522</v>
      </c>
      <c r="B332" s="8" t="n">
        <v>1112.7</v>
      </c>
      <c r="C332" s="8" t="n">
        <v>1112.7</v>
      </c>
    </row>
    <row r="333" spans="1:3">
      <c r="A333" s="4" t="s">
        <v>1514</v>
      </c>
      <c r="B333" s="4" t="s">
        <v>1565</v>
      </c>
      <c r="C333" s="4" t="s">
        <v>1565</v>
      </c>
    </row>
    <row r="334" spans="1:3">
      <c r="A334" s="4" t="s">
        <v>1516</v>
      </c>
      <c r="B334" s="4" t="s">
        <v>1581</v>
      </c>
      <c r="C334" s="4" t="s">
        <v>1581</v>
      </c>
    </row>
    <row r="335" spans="1:3">
      <c r="A335" s="4" t="s">
        <v>1518</v>
      </c>
      <c r="B335" s="4" t="s">
        <v>1582</v>
      </c>
      <c r="C335" s="4" t="s">
        <v>1582</v>
      </c>
    </row>
    <row r="336" spans="1:3">
      <c r="A336" s="4" t="s">
        <v>1520</v>
      </c>
      <c r="B336" s="6" t="n">
        <v>5567</v>
      </c>
    </row>
    <row r="337" spans="1:3">
      <c r="A337" s="4" t="s">
        <v>1521</v>
      </c>
      <c r="C337" s="7" t="n">
        <v>5000</v>
      </c>
    </row>
    <row r="338" spans="1:3">
      <c r="A338" s="4" t="s">
        <v>1522</v>
      </c>
      <c r="B338" s="8" t="n">
        <v>1113.4</v>
      </c>
      <c r="C338" s="8" t="n">
        <v>1113.4</v>
      </c>
    </row>
    <row r="339" spans="1:3">
      <c r="A339" s="4" t="s">
        <v>1514</v>
      </c>
      <c r="B339" s="4" t="s">
        <v>1565</v>
      </c>
      <c r="C339" s="4" t="s">
        <v>1565</v>
      </c>
    </row>
    <row r="340" spans="1:3">
      <c r="A340" s="4" t="s">
        <v>1516</v>
      </c>
      <c r="B340" s="4" t="s">
        <v>1581</v>
      </c>
      <c r="C340" s="4" t="s">
        <v>1581</v>
      </c>
    </row>
    <row r="341" spans="1:3">
      <c r="A341" s="4" t="s">
        <v>1518</v>
      </c>
      <c r="B341" s="4" t="s">
        <v>1582</v>
      </c>
      <c r="C341" s="4" t="s">
        <v>1582</v>
      </c>
    </row>
    <row r="342" spans="1:3">
      <c r="A342" s="4" t="s">
        <v>1520</v>
      </c>
      <c r="B342" s="6" t="n">
        <v>4458</v>
      </c>
    </row>
    <row r="343" spans="1:3">
      <c r="A343" s="4" t="s">
        <v>1521</v>
      </c>
      <c r="C343" s="7" t="n">
        <v>4000</v>
      </c>
    </row>
    <row r="344" spans="1:3">
      <c r="A344" s="4" t="s">
        <v>1522</v>
      </c>
      <c r="B344" s="8" t="n">
        <v>1114.4</v>
      </c>
      <c r="C344" s="8" t="n">
        <v>1114.4</v>
      </c>
    </row>
    <row r="345" spans="1:3">
      <c r="A345" s="4" t="s">
        <v>1514</v>
      </c>
      <c r="B345" s="4" t="s">
        <v>1560</v>
      </c>
      <c r="C345" s="4" t="s">
        <v>1560</v>
      </c>
    </row>
    <row r="346" spans="1:3">
      <c r="A346" s="4" t="s">
        <v>1516</v>
      </c>
      <c r="B346" s="4" t="s">
        <v>1561</v>
      </c>
      <c r="C346" s="4" t="s">
        <v>1561</v>
      </c>
    </row>
    <row r="347" spans="1:3">
      <c r="A347" s="4" t="s">
        <v>1518</v>
      </c>
      <c r="B347" s="4" t="s">
        <v>1583</v>
      </c>
      <c r="C347" s="4" t="s">
        <v>1583</v>
      </c>
    </row>
    <row r="348" spans="1:3">
      <c r="A348" s="4" t="s">
        <v>1520</v>
      </c>
      <c r="B348" s="6" t="n">
        <v>5568</v>
      </c>
    </row>
    <row r="349" spans="1:3">
      <c r="A349" s="4" t="s">
        <v>1521</v>
      </c>
      <c r="C349" s="7" t="n">
        <v>5000</v>
      </c>
    </row>
    <row r="350" spans="1:3">
      <c r="A350" s="4" t="s">
        <v>1522</v>
      </c>
      <c r="B350" s="8" t="n">
        <v>1113.5</v>
      </c>
      <c r="C350" s="8" t="n">
        <v>1113.5</v>
      </c>
    </row>
    <row r="351" spans="1:3">
      <c r="A351" s="4" t="s">
        <v>1514</v>
      </c>
      <c r="B351" s="4" t="s">
        <v>1560</v>
      </c>
      <c r="C351" s="4" t="s">
        <v>1560</v>
      </c>
    </row>
    <row r="352" spans="1:3">
      <c r="A352" s="4" t="s">
        <v>1516</v>
      </c>
      <c r="B352" s="4" t="s">
        <v>1561</v>
      </c>
      <c r="C352" s="4" t="s">
        <v>1561</v>
      </c>
    </row>
    <row r="353" spans="1:3">
      <c r="A353" s="4" t="s">
        <v>1518</v>
      </c>
      <c r="B353" s="4" t="s">
        <v>1583</v>
      </c>
      <c r="C353" s="4" t="s">
        <v>1583</v>
      </c>
    </row>
    <row r="354" spans="1:3">
      <c r="A354" s="4" t="s">
        <v>1520</v>
      </c>
      <c r="B354" s="6" t="n">
        <v>3674</v>
      </c>
    </row>
    <row r="355" spans="1:3">
      <c r="A355" s="4" t="s">
        <v>1521</v>
      </c>
      <c r="C355" s="7" t="n">
        <v>3297</v>
      </c>
    </row>
    <row r="356" spans="1:3">
      <c r="A356" s="4" t="s">
        <v>1522</v>
      </c>
      <c r="B356" s="8" t="n">
        <v>1114.5</v>
      </c>
      <c r="C356" s="8" t="n">
        <v>1114.5</v>
      </c>
    </row>
    <row r="357" spans="1:3">
      <c r="A357" s="4" t="s">
        <v>1514</v>
      </c>
      <c r="B357" s="4" t="s">
        <v>1568</v>
      </c>
      <c r="C357" s="4" t="s">
        <v>1568</v>
      </c>
    </row>
    <row r="358" spans="1:3">
      <c r="A358" s="4" t="s">
        <v>1516</v>
      </c>
      <c r="B358" s="4" t="s">
        <v>1584</v>
      </c>
      <c r="C358" s="4" t="s">
        <v>1584</v>
      </c>
    </row>
    <row r="359" spans="1:3">
      <c r="A359" s="4" t="s">
        <v>1518</v>
      </c>
      <c r="B359" s="4" t="s">
        <v>1585</v>
      </c>
      <c r="C359" s="4" t="s">
        <v>1585</v>
      </c>
    </row>
    <row r="360" spans="1:3">
      <c r="A360" s="4" t="s">
        <v>1520</v>
      </c>
      <c r="B360" s="6" t="n">
        <v>256</v>
      </c>
    </row>
    <row r="361" spans="1:3">
      <c r="A361" s="4" t="s">
        <v>1521</v>
      </c>
      <c r="C361" s="7" t="n">
        <v>231</v>
      </c>
    </row>
    <row r="362" spans="1:3">
      <c r="A362" s="4" t="s">
        <v>1522</v>
      </c>
      <c r="B362" s="8" t="n">
        <v>1109.1</v>
      </c>
      <c r="C362" s="8" t="n">
        <v>1109.1</v>
      </c>
    </row>
    <row r="363" spans="1:3">
      <c r="A363" s="4" t="s">
        <v>1514</v>
      </c>
      <c r="B363" s="4" t="s">
        <v>1565</v>
      </c>
      <c r="C363" s="4" t="s">
        <v>1565</v>
      </c>
    </row>
    <row r="364" spans="1:3">
      <c r="A364" s="4" t="s">
        <v>1516</v>
      </c>
      <c r="B364" s="4" t="s">
        <v>1586</v>
      </c>
      <c r="C364" s="4" t="s">
        <v>1586</v>
      </c>
    </row>
    <row r="365" spans="1:3">
      <c r="A365" s="4" t="s">
        <v>1518</v>
      </c>
      <c r="B365" s="4" t="s">
        <v>1587</v>
      </c>
      <c r="C365" s="4" t="s">
        <v>1587</v>
      </c>
    </row>
    <row r="366" spans="1:3">
      <c r="A366" s="4" t="s">
        <v>1520</v>
      </c>
      <c r="B366" s="6" t="n">
        <v>5522</v>
      </c>
    </row>
    <row r="367" spans="1:3">
      <c r="A367" s="4" t="s">
        <v>1521</v>
      </c>
      <c r="C367" s="7" t="n">
        <v>5000</v>
      </c>
    </row>
    <row r="368" spans="1:3">
      <c r="A368" s="4" t="s">
        <v>1522</v>
      </c>
      <c r="B368" s="8" t="n">
        <v>1104.3</v>
      </c>
      <c r="C368" s="8" t="n">
        <v>1104.3</v>
      </c>
    </row>
    <row r="369" spans="1:3">
      <c r="A369" s="4" t="s">
        <v>1514</v>
      </c>
      <c r="B369" s="4" t="s">
        <v>1565</v>
      </c>
      <c r="C369" s="4" t="s">
        <v>1565</v>
      </c>
    </row>
    <row r="370" spans="1:3">
      <c r="A370" s="4" t="s">
        <v>1516</v>
      </c>
      <c r="B370" s="4" t="s">
        <v>1586</v>
      </c>
      <c r="C370" s="4" t="s">
        <v>1586</v>
      </c>
    </row>
    <row r="371" spans="1:3">
      <c r="A371" s="4" t="s">
        <v>1518</v>
      </c>
      <c r="B371" s="4" t="s">
        <v>1587</v>
      </c>
      <c r="C371" s="4" t="s">
        <v>1587</v>
      </c>
    </row>
    <row r="372" spans="1:3">
      <c r="A372" s="4" t="s">
        <v>1520</v>
      </c>
      <c r="B372" s="6" t="n">
        <v>5527</v>
      </c>
    </row>
    <row r="373" spans="1:3">
      <c r="A373" s="4" t="s">
        <v>1521</v>
      </c>
      <c r="C373" s="7" t="n">
        <v>5000</v>
      </c>
    </row>
    <row r="374" spans="1:3">
      <c r="A374" s="4" t="s">
        <v>1522</v>
      </c>
      <c r="B374" s="8" t="n">
        <v>1105.3</v>
      </c>
      <c r="C374" s="8" t="n">
        <v>1105.3</v>
      </c>
    </row>
    <row r="375" spans="1:3">
      <c r="A375" s="4" t="s">
        <v>1514</v>
      </c>
      <c r="B375" s="4" t="s">
        <v>1565</v>
      </c>
      <c r="C375" s="4" t="s">
        <v>1565</v>
      </c>
    </row>
    <row r="376" spans="1:3">
      <c r="A376" s="4" t="s">
        <v>1516</v>
      </c>
      <c r="B376" s="4" t="s">
        <v>1547</v>
      </c>
      <c r="C376" s="4" t="s">
        <v>1547</v>
      </c>
    </row>
    <row r="377" spans="1:3">
      <c r="A377" s="4" t="s">
        <v>1518</v>
      </c>
      <c r="B377" s="4" t="s">
        <v>1588</v>
      </c>
      <c r="C377" s="4" t="s">
        <v>1588</v>
      </c>
    </row>
    <row r="378" spans="1:3">
      <c r="A378" s="4" t="s">
        <v>1520</v>
      </c>
      <c r="B378" s="6" t="n">
        <v>5589</v>
      </c>
    </row>
    <row r="379" spans="1:3">
      <c r="A379" s="4" t="s">
        <v>1521</v>
      </c>
      <c r="C379" s="7" t="n">
        <v>5000</v>
      </c>
    </row>
    <row r="380" spans="1:3">
      <c r="A380" s="4" t="s">
        <v>1522</v>
      </c>
      <c r="B380" s="8" t="n">
        <v>1117.8</v>
      </c>
      <c r="C380" s="8" t="n">
        <v>1117.8</v>
      </c>
    </row>
    <row r="381" spans="1:3">
      <c r="A381" s="4" t="s">
        <v>1514</v>
      </c>
      <c r="B381" s="4" t="s">
        <v>1565</v>
      </c>
      <c r="C381" s="4" t="s">
        <v>1565</v>
      </c>
    </row>
    <row r="382" spans="1:3">
      <c r="A382" s="4" t="s">
        <v>1516</v>
      </c>
      <c r="B382" s="4" t="s">
        <v>1547</v>
      </c>
      <c r="C382" s="4" t="s">
        <v>1547</v>
      </c>
    </row>
    <row r="383" spans="1:3">
      <c r="A383" s="4" t="s">
        <v>1518</v>
      </c>
      <c r="B383" s="4" t="s">
        <v>1588</v>
      </c>
      <c r="C383" s="4" t="s">
        <v>1588</v>
      </c>
    </row>
    <row r="384" spans="1:3">
      <c r="A384" s="4" t="s">
        <v>1520</v>
      </c>
      <c r="B384" s="6" t="n">
        <v>1751</v>
      </c>
    </row>
    <row r="385" spans="1:3">
      <c r="A385" s="4" t="s">
        <v>1521</v>
      </c>
      <c r="C385" s="7" t="n">
        <v>1565</v>
      </c>
    </row>
    <row r="386" spans="1:3">
      <c r="A386" s="4" t="s">
        <v>1522</v>
      </c>
      <c r="B386" s="8" t="n">
        <v>1118.8</v>
      </c>
      <c r="C386" s="8" t="n">
        <v>1118.8</v>
      </c>
    </row>
    <row r="387" spans="1:3">
      <c r="A387" s="4" t="s">
        <v>1514</v>
      </c>
      <c r="B387" s="4" t="s">
        <v>1565</v>
      </c>
      <c r="C387" s="4" t="s">
        <v>1565</v>
      </c>
    </row>
    <row r="388" spans="1:3">
      <c r="A388" s="4" t="s">
        <v>1516</v>
      </c>
      <c r="B388" s="4" t="s">
        <v>1558</v>
      </c>
      <c r="C388" s="4" t="s">
        <v>1558</v>
      </c>
    </row>
    <row r="389" spans="1:3">
      <c r="A389" s="4" t="s">
        <v>1518</v>
      </c>
      <c r="B389" s="4" t="s">
        <v>1589</v>
      </c>
      <c r="C389" s="4" t="s">
        <v>1589</v>
      </c>
    </row>
    <row r="390" spans="1:3">
      <c r="A390" s="4" t="s">
        <v>1520</v>
      </c>
      <c r="B390" s="6" t="n">
        <v>5565</v>
      </c>
    </row>
    <row r="391" spans="1:3">
      <c r="A391" s="4" t="s">
        <v>1521</v>
      </c>
      <c r="C391" s="7" t="n">
        <v>5000</v>
      </c>
    </row>
    <row r="392" spans="1:3">
      <c r="A392" s="4" t="s">
        <v>1522</v>
      </c>
      <c r="B392" s="5" t="n">
        <v>1113</v>
      </c>
      <c r="C392" s="5" t="n">
        <v>1113</v>
      </c>
    </row>
    <row r="393" spans="1:3">
      <c r="A393" s="4" t="s">
        <v>1514</v>
      </c>
      <c r="B393" s="4" t="s">
        <v>1565</v>
      </c>
      <c r="C393" s="4" t="s">
        <v>1565</v>
      </c>
    </row>
    <row r="394" spans="1:3">
      <c r="A394" s="4" t="s">
        <v>1516</v>
      </c>
      <c r="B394" s="4" t="s">
        <v>1558</v>
      </c>
      <c r="C394" s="4" t="s">
        <v>1558</v>
      </c>
    </row>
    <row r="395" spans="1:3">
      <c r="A395" s="4" t="s">
        <v>1518</v>
      </c>
      <c r="B395" s="4" t="s">
        <v>1589</v>
      </c>
      <c r="C395" s="4" t="s">
        <v>1589</v>
      </c>
    </row>
    <row r="396" spans="1:3">
      <c r="A396" s="4" t="s">
        <v>1520</v>
      </c>
      <c r="B396" s="6" t="n">
        <v>5569</v>
      </c>
    </row>
    <row r="397" spans="1:3">
      <c r="A397" s="4" t="s">
        <v>1521</v>
      </c>
      <c r="C397" s="7" t="n">
        <v>5000</v>
      </c>
    </row>
    <row r="398" spans="1:3">
      <c r="A398" s="4" t="s">
        <v>1522</v>
      </c>
      <c r="B398" s="8" t="n">
        <v>1113.8</v>
      </c>
      <c r="C398" s="8" t="n">
        <v>1113.8</v>
      </c>
    </row>
    <row r="399" spans="1:3">
      <c r="A399" s="4" t="s">
        <v>1514</v>
      </c>
      <c r="B399" s="4" t="s">
        <v>1565</v>
      </c>
      <c r="C399" s="4" t="s">
        <v>1565</v>
      </c>
    </row>
    <row r="400" spans="1:3">
      <c r="A400" s="4" t="s">
        <v>1516</v>
      </c>
      <c r="B400" s="4" t="s">
        <v>1558</v>
      </c>
      <c r="C400" s="4" t="s">
        <v>1558</v>
      </c>
    </row>
    <row r="401" spans="1:3">
      <c r="A401" s="4" t="s">
        <v>1518</v>
      </c>
      <c r="B401" s="4" t="s">
        <v>1589</v>
      </c>
      <c r="C401" s="4" t="s">
        <v>1589</v>
      </c>
    </row>
    <row r="402" spans="1:3">
      <c r="A402" s="4" t="s">
        <v>1520</v>
      </c>
      <c r="B402" s="6" t="n">
        <v>5576</v>
      </c>
    </row>
    <row r="403" spans="1:3">
      <c r="A403" s="4" t="s">
        <v>1521</v>
      </c>
      <c r="C403" s="7" t="n">
        <v>5000</v>
      </c>
    </row>
    <row r="404" spans="1:3">
      <c r="A404" s="4" t="s">
        <v>1522</v>
      </c>
      <c r="B404" s="8" t="n">
        <v>1115.2</v>
      </c>
      <c r="C404" s="8" t="n">
        <v>1115.2</v>
      </c>
    </row>
    <row r="405" spans="1:3">
      <c r="A405" s="4" t="s">
        <v>1514</v>
      </c>
      <c r="B405" s="4" t="s">
        <v>1565</v>
      </c>
      <c r="C405" s="4" t="s">
        <v>1565</v>
      </c>
    </row>
    <row r="406" spans="1:3">
      <c r="A406" s="4" t="s">
        <v>1516</v>
      </c>
      <c r="B406" s="4" t="s">
        <v>1558</v>
      </c>
      <c r="C406" s="4" t="s">
        <v>1558</v>
      </c>
    </row>
    <row r="407" spans="1:3">
      <c r="A407" s="4" t="s">
        <v>1518</v>
      </c>
      <c r="B407" s="4" t="s">
        <v>1590</v>
      </c>
      <c r="C407" s="4" t="s">
        <v>1590</v>
      </c>
    </row>
    <row r="408" spans="1:3">
      <c r="A408" s="4" t="s">
        <v>1520</v>
      </c>
      <c r="B408" s="6" t="n">
        <v>5553</v>
      </c>
    </row>
    <row r="409" spans="1:3">
      <c r="A409" s="4" t="s">
        <v>1521</v>
      </c>
      <c r="C409" s="7" t="n">
        <v>5000</v>
      </c>
    </row>
    <row r="410" spans="1:3">
      <c r="A410" s="4" t="s">
        <v>1522</v>
      </c>
      <c r="B410" s="8" t="n">
        <v>1110.6</v>
      </c>
      <c r="C410" s="8" t="n">
        <v>1110.6</v>
      </c>
    </row>
    <row r="411" spans="1:3">
      <c r="A411" s="4" t="s">
        <v>1514</v>
      </c>
      <c r="B411" s="4" t="s">
        <v>1565</v>
      </c>
      <c r="C411" s="4" t="s">
        <v>1565</v>
      </c>
    </row>
    <row r="412" spans="1:3">
      <c r="A412" s="4" t="s">
        <v>1516</v>
      </c>
      <c r="B412" s="4" t="s">
        <v>1558</v>
      </c>
      <c r="C412" s="4" t="s">
        <v>1558</v>
      </c>
    </row>
    <row r="413" spans="1:3">
      <c r="A413" s="4" t="s">
        <v>1518</v>
      </c>
      <c r="B413" s="4" t="s">
        <v>1590</v>
      </c>
      <c r="C413" s="4" t="s">
        <v>1590</v>
      </c>
    </row>
    <row r="414" spans="1:3">
      <c r="A414" s="4" t="s">
        <v>1520</v>
      </c>
      <c r="B414" s="6" t="n">
        <v>5558</v>
      </c>
    </row>
    <row r="415" spans="1:3">
      <c r="A415" s="4" t="s">
        <v>1521</v>
      </c>
      <c r="C415" s="7" t="n">
        <v>5000</v>
      </c>
    </row>
    <row r="416" spans="1:3">
      <c r="A416" s="4" t="s">
        <v>1522</v>
      </c>
      <c r="B416" s="8" t="n">
        <v>1111.6</v>
      </c>
      <c r="C416" s="8" t="n">
        <v>1111.6</v>
      </c>
    </row>
    <row r="417" spans="1:3">
      <c r="A417" s="4" t="s">
        <v>1514</v>
      </c>
      <c r="B417" s="4" t="s">
        <v>1565</v>
      </c>
      <c r="C417" s="4" t="s">
        <v>1565</v>
      </c>
    </row>
    <row r="418" spans="1:3">
      <c r="A418" s="4" t="s">
        <v>1516</v>
      </c>
      <c r="B418" s="4" t="s">
        <v>1558</v>
      </c>
      <c r="C418" s="4" t="s">
        <v>1558</v>
      </c>
    </row>
    <row r="419" spans="1:3">
      <c r="A419" s="4" t="s">
        <v>1518</v>
      </c>
      <c r="B419" s="4" t="s">
        <v>1590</v>
      </c>
      <c r="C419" s="4" t="s">
        <v>1590</v>
      </c>
    </row>
    <row r="420" spans="1:3">
      <c r="A420" s="4" t="s">
        <v>1520</v>
      </c>
      <c r="B420" s="6" t="n">
        <v>5563</v>
      </c>
    </row>
    <row r="421" spans="1:3">
      <c r="A421" s="4" t="s">
        <v>1521</v>
      </c>
      <c r="C421" s="7" t="n">
        <v>5000</v>
      </c>
    </row>
    <row r="422" spans="1:3">
      <c r="A422" s="4" t="s">
        <v>1522</v>
      </c>
      <c r="B422" s="8" t="n">
        <v>1112.6</v>
      </c>
      <c r="C422" s="8" t="n">
        <v>111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65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s>
  <sheetData>
    <row r="1" spans="1:8">
      <c r="A1" s="1" t="s">
        <v>1591</v>
      </c>
      <c r="B1" s="2" t="s">
        <v>1511</v>
      </c>
      <c r="C1" s="2" t="s">
        <v>1512</v>
      </c>
      <c r="D1" s="2" t="s">
        <v>1592</v>
      </c>
      <c r="E1" s="2" t="s">
        <v>1593</v>
      </c>
      <c r="F1" s="2" t="s">
        <v>1594</v>
      </c>
      <c r="G1" s="2" t="s">
        <v>1595</v>
      </c>
      <c r="H1" s="2" t="s">
        <v>1596</v>
      </c>
    </row>
    <row r="2" spans="1:8">
      <c r="A2" s="4" t="s">
        <v>1597</v>
      </c>
    </row>
    <row r="3" spans="1:8">
      <c r="A3" s="3" t="s">
        <v>1598</v>
      </c>
    </row>
    <row r="4" spans="1:8">
      <c r="A4" s="4" t="s">
        <v>1514</v>
      </c>
      <c r="B4" s="4" t="s">
        <v>1599</v>
      </c>
      <c r="C4" s="4" t="s">
        <v>1599</v>
      </c>
      <c r="D4" s="4" t="s">
        <v>1599</v>
      </c>
      <c r="E4" s="4" t="s">
        <v>1599</v>
      </c>
      <c r="F4" s="4" t="s">
        <v>1599</v>
      </c>
      <c r="G4" s="4" t="s">
        <v>1599</v>
      </c>
      <c r="H4" s="4" t="s">
        <v>1599</v>
      </c>
    </row>
    <row r="5" spans="1:8">
      <c r="A5" s="4" t="s">
        <v>1600</v>
      </c>
      <c r="B5" s="6" t="n">
        <v>118632</v>
      </c>
    </row>
    <row r="6" spans="1:8">
      <c r="A6" s="4" t="s">
        <v>1601</v>
      </c>
      <c r="E6" s="9" t="n">
        <v>100000</v>
      </c>
    </row>
    <row r="7" spans="1:8">
      <c r="A7" s="4" t="s">
        <v>1522</v>
      </c>
      <c r="B7" s="8" t="n">
        <v>1186.32</v>
      </c>
      <c r="C7" s="8" t="n">
        <v>1186.32</v>
      </c>
      <c r="D7" s="8" t="n">
        <v>1186.32</v>
      </c>
      <c r="E7" s="8" t="n">
        <v>1186.32</v>
      </c>
      <c r="F7" s="8" t="n">
        <v>1186.32</v>
      </c>
      <c r="G7" s="8" t="n">
        <v>1186.32</v>
      </c>
      <c r="H7" s="8" t="n">
        <v>1186.32</v>
      </c>
    </row>
    <row r="8" spans="1:8">
      <c r="A8" s="4" t="s">
        <v>1602</v>
      </c>
      <c r="B8" s="4" t="s">
        <v>1603</v>
      </c>
      <c r="C8" s="4" t="s">
        <v>1603</v>
      </c>
      <c r="D8" s="4" t="s">
        <v>1603</v>
      </c>
      <c r="E8" s="4" t="s">
        <v>1603</v>
      </c>
      <c r="F8" s="4" t="s">
        <v>1603</v>
      </c>
      <c r="G8" s="4" t="s">
        <v>1603</v>
      </c>
      <c r="H8" s="4" t="s">
        <v>1603</v>
      </c>
    </row>
    <row r="9" spans="1:8">
      <c r="A9" s="4" t="s">
        <v>1604</v>
      </c>
      <c r="B9" s="4" t="s">
        <v>1605</v>
      </c>
      <c r="C9" s="4" t="s">
        <v>1605</v>
      </c>
      <c r="D9" s="4" t="s">
        <v>1605</v>
      </c>
      <c r="E9" s="4" t="s">
        <v>1605</v>
      </c>
      <c r="F9" s="4" t="s">
        <v>1605</v>
      </c>
      <c r="G9" s="4" t="s">
        <v>1605</v>
      </c>
      <c r="H9" s="4" t="s">
        <v>1605</v>
      </c>
    </row>
    <row r="10" spans="1:8">
      <c r="A10" s="4" t="s">
        <v>1606</v>
      </c>
      <c r="B10" s="4" t="s">
        <v>1119</v>
      </c>
      <c r="C10" s="4" t="s">
        <v>1119</v>
      </c>
      <c r="D10" s="4" t="s">
        <v>1119</v>
      </c>
      <c r="E10" s="4" t="s">
        <v>1119</v>
      </c>
      <c r="F10" s="4" t="s">
        <v>1119</v>
      </c>
      <c r="G10" s="4" t="s">
        <v>1119</v>
      </c>
      <c r="H10" s="4" t="s">
        <v>1119</v>
      </c>
    </row>
    <row r="11" spans="1:8">
      <c r="A11" s="4" t="s">
        <v>1597</v>
      </c>
    </row>
    <row r="12" spans="1:8">
      <c r="A12" s="3" t="s">
        <v>1598</v>
      </c>
    </row>
    <row r="13" spans="1:8">
      <c r="A13" s="4" t="s">
        <v>1514</v>
      </c>
      <c r="B13" s="4" t="s">
        <v>1544</v>
      </c>
      <c r="C13" s="4" t="s">
        <v>1544</v>
      </c>
      <c r="D13" s="4" t="s">
        <v>1544</v>
      </c>
      <c r="E13" s="4" t="s">
        <v>1544</v>
      </c>
      <c r="F13" s="4" t="s">
        <v>1544</v>
      </c>
      <c r="G13" s="4" t="s">
        <v>1544</v>
      </c>
      <c r="H13" s="4" t="s">
        <v>1544</v>
      </c>
    </row>
    <row r="14" spans="1:8">
      <c r="A14" s="4" t="s">
        <v>1600</v>
      </c>
      <c r="B14" s="6" t="n">
        <v>114903</v>
      </c>
    </row>
    <row r="15" spans="1:8">
      <c r="A15" s="4" t="s">
        <v>1601</v>
      </c>
      <c r="E15" s="9" t="n">
        <v>100000</v>
      </c>
    </row>
    <row r="16" spans="1:8">
      <c r="A16" s="4" t="s">
        <v>1522</v>
      </c>
      <c r="B16" s="8" t="n">
        <v>1149.03</v>
      </c>
      <c r="C16" s="8" t="n">
        <v>1149.03</v>
      </c>
      <c r="D16" s="8" t="n">
        <v>1149.03</v>
      </c>
      <c r="E16" s="8" t="n">
        <v>1149.03</v>
      </c>
      <c r="F16" s="8" t="n">
        <v>1149.03</v>
      </c>
      <c r="G16" s="8" t="n">
        <v>1149.03</v>
      </c>
      <c r="H16" s="8" t="n">
        <v>1149.03</v>
      </c>
    </row>
    <row r="17" spans="1:8">
      <c r="A17" s="4" t="s">
        <v>1602</v>
      </c>
      <c r="B17" s="4" t="s">
        <v>1603</v>
      </c>
      <c r="C17" s="4" t="s">
        <v>1603</v>
      </c>
      <c r="D17" s="4" t="s">
        <v>1603</v>
      </c>
      <c r="E17" s="4" t="s">
        <v>1603</v>
      </c>
      <c r="F17" s="4" t="s">
        <v>1603</v>
      </c>
      <c r="G17" s="4" t="s">
        <v>1603</v>
      </c>
      <c r="H17" s="4" t="s">
        <v>1603</v>
      </c>
    </row>
    <row r="18" spans="1:8">
      <c r="A18" s="4" t="s">
        <v>1604</v>
      </c>
      <c r="B18" s="4" t="s">
        <v>1607</v>
      </c>
      <c r="C18" s="4" t="s">
        <v>1607</v>
      </c>
      <c r="D18" s="4" t="s">
        <v>1607</v>
      </c>
      <c r="E18" s="4" t="s">
        <v>1607</v>
      </c>
      <c r="F18" s="4" t="s">
        <v>1607</v>
      </c>
      <c r="G18" s="4" t="s">
        <v>1607</v>
      </c>
      <c r="H18" s="4" t="s">
        <v>1607</v>
      </c>
    </row>
    <row r="19" spans="1:8">
      <c r="A19" s="4" t="s">
        <v>1606</v>
      </c>
      <c r="B19" s="4" t="s">
        <v>1119</v>
      </c>
      <c r="C19" s="4" t="s">
        <v>1119</v>
      </c>
      <c r="D19" s="4" t="s">
        <v>1119</v>
      </c>
      <c r="E19" s="4" t="s">
        <v>1119</v>
      </c>
      <c r="F19" s="4" t="s">
        <v>1119</v>
      </c>
      <c r="G19" s="4" t="s">
        <v>1119</v>
      </c>
      <c r="H19" s="4" t="s">
        <v>1119</v>
      </c>
    </row>
    <row r="20" spans="1:8">
      <c r="A20" s="4" t="s">
        <v>1597</v>
      </c>
    </row>
    <row r="21" spans="1:8">
      <c r="A21" s="3" t="s">
        <v>1598</v>
      </c>
    </row>
    <row r="22" spans="1:8">
      <c r="A22" s="4" t="s">
        <v>1514</v>
      </c>
      <c r="B22" s="4" t="s">
        <v>1544</v>
      </c>
      <c r="C22" s="4" t="s">
        <v>1544</v>
      </c>
      <c r="D22" s="4" t="s">
        <v>1544</v>
      </c>
      <c r="E22" s="4" t="s">
        <v>1544</v>
      </c>
      <c r="F22" s="4" t="s">
        <v>1544</v>
      </c>
      <c r="G22" s="4" t="s">
        <v>1544</v>
      </c>
      <c r="H22" s="4" t="s">
        <v>1544</v>
      </c>
    </row>
    <row r="23" spans="1:8">
      <c r="A23" s="4" t="s">
        <v>1600</v>
      </c>
      <c r="B23" s="6" t="n">
        <v>102470</v>
      </c>
    </row>
    <row r="24" spans="1:8">
      <c r="A24" s="4" t="s">
        <v>1521</v>
      </c>
      <c r="C24" s="7" t="n">
        <v>100000</v>
      </c>
    </row>
    <row r="25" spans="1:8">
      <c r="A25" s="4" t="s">
        <v>1522</v>
      </c>
      <c r="B25" s="8" t="n">
        <v>1024.7</v>
      </c>
      <c r="C25" s="8" t="n">
        <v>1024.7</v>
      </c>
      <c r="D25" s="8" t="n">
        <v>1024.7</v>
      </c>
      <c r="E25" s="8" t="n">
        <v>1024.7</v>
      </c>
      <c r="F25" s="8" t="n">
        <v>1024.7</v>
      </c>
      <c r="G25" s="8" t="n">
        <v>1024.7</v>
      </c>
      <c r="H25" s="8" t="n">
        <v>1024.7</v>
      </c>
    </row>
    <row r="26" spans="1:8">
      <c r="A26" s="4" t="s">
        <v>1602</v>
      </c>
      <c r="B26" s="4" t="s">
        <v>1608</v>
      </c>
      <c r="C26" s="4" t="s">
        <v>1608</v>
      </c>
      <c r="D26" s="4" t="s">
        <v>1608</v>
      </c>
      <c r="E26" s="4" t="s">
        <v>1608</v>
      </c>
      <c r="F26" s="4" t="s">
        <v>1608</v>
      </c>
      <c r="G26" s="4" t="s">
        <v>1608</v>
      </c>
      <c r="H26" s="4" t="s">
        <v>1608</v>
      </c>
    </row>
    <row r="27" spans="1:8">
      <c r="A27" s="4" t="s">
        <v>1604</v>
      </c>
      <c r="B27" s="4" t="s">
        <v>1609</v>
      </c>
      <c r="C27" s="4" t="s">
        <v>1609</v>
      </c>
      <c r="D27" s="4" t="s">
        <v>1609</v>
      </c>
      <c r="E27" s="4" t="s">
        <v>1609</v>
      </c>
      <c r="F27" s="4" t="s">
        <v>1609</v>
      </c>
      <c r="G27" s="4" t="s">
        <v>1609</v>
      </c>
      <c r="H27" s="4" t="s">
        <v>1609</v>
      </c>
    </row>
    <row r="28" spans="1:8">
      <c r="A28" s="4" t="s">
        <v>1606</v>
      </c>
      <c r="B28" s="4" t="s">
        <v>1610</v>
      </c>
      <c r="C28" s="4" t="s">
        <v>1610</v>
      </c>
      <c r="D28" s="4" t="s">
        <v>1610</v>
      </c>
      <c r="E28" s="4" t="s">
        <v>1610</v>
      </c>
      <c r="F28" s="4" t="s">
        <v>1610</v>
      </c>
      <c r="G28" s="4" t="s">
        <v>1610</v>
      </c>
      <c r="H28" s="4" t="s">
        <v>1610</v>
      </c>
    </row>
    <row r="29" spans="1:8">
      <c r="A29" s="4" t="s">
        <v>1597</v>
      </c>
    </row>
    <row r="30" spans="1:8">
      <c r="A30" s="3" t="s">
        <v>1598</v>
      </c>
    </row>
    <row r="31" spans="1:8">
      <c r="A31" s="4" t="s">
        <v>1514</v>
      </c>
      <c r="B31" s="4" t="s">
        <v>1560</v>
      </c>
      <c r="C31" s="4" t="s">
        <v>1560</v>
      </c>
      <c r="D31" s="4" t="s">
        <v>1560</v>
      </c>
      <c r="E31" s="4" t="s">
        <v>1560</v>
      </c>
      <c r="F31" s="4" t="s">
        <v>1560</v>
      </c>
      <c r="G31" s="4" t="s">
        <v>1560</v>
      </c>
      <c r="H31" s="4" t="s">
        <v>1560</v>
      </c>
    </row>
    <row r="32" spans="1:8">
      <c r="A32" s="4" t="s">
        <v>1600</v>
      </c>
      <c r="B32" s="6" t="n">
        <v>105017</v>
      </c>
    </row>
    <row r="33" spans="1:8">
      <c r="A33" s="4" t="s">
        <v>1521</v>
      </c>
      <c r="C33" s="7" t="n">
        <v>100000</v>
      </c>
    </row>
    <row r="34" spans="1:8">
      <c r="A34" s="4" t="s">
        <v>1522</v>
      </c>
      <c r="B34" s="8" t="n">
        <v>1050.17</v>
      </c>
      <c r="C34" s="8" t="n">
        <v>1050.17</v>
      </c>
      <c r="D34" s="8" t="n">
        <v>1050.17</v>
      </c>
      <c r="E34" s="8" t="n">
        <v>1050.17</v>
      </c>
      <c r="F34" s="8" t="n">
        <v>1050.17</v>
      </c>
      <c r="G34" s="8" t="n">
        <v>1050.17</v>
      </c>
      <c r="H34" s="8" t="n">
        <v>1050.17</v>
      </c>
    </row>
    <row r="35" spans="1:8">
      <c r="A35" s="4" t="s">
        <v>1602</v>
      </c>
      <c r="B35" s="4" t="s">
        <v>1611</v>
      </c>
      <c r="C35" s="4" t="s">
        <v>1611</v>
      </c>
      <c r="D35" s="4" t="s">
        <v>1611</v>
      </c>
      <c r="E35" s="4" t="s">
        <v>1611</v>
      </c>
      <c r="F35" s="4" t="s">
        <v>1611</v>
      </c>
      <c r="G35" s="4" t="s">
        <v>1611</v>
      </c>
      <c r="H35" s="4" t="s">
        <v>1611</v>
      </c>
    </row>
    <row r="36" spans="1:8">
      <c r="A36" s="4" t="s">
        <v>1604</v>
      </c>
      <c r="B36" s="4" t="s">
        <v>1612</v>
      </c>
      <c r="C36" s="4" t="s">
        <v>1612</v>
      </c>
      <c r="D36" s="4" t="s">
        <v>1612</v>
      </c>
      <c r="E36" s="4" t="s">
        <v>1612</v>
      </c>
      <c r="F36" s="4" t="s">
        <v>1612</v>
      </c>
      <c r="G36" s="4" t="s">
        <v>1612</v>
      </c>
      <c r="H36" s="4" t="s">
        <v>1612</v>
      </c>
    </row>
    <row r="37" spans="1:8">
      <c r="A37" s="4" t="s">
        <v>1606</v>
      </c>
      <c r="B37" s="4" t="s">
        <v>1613</v>
      </c>
      <c r="C37" s="4" t="s">
        <v>1613</v>
      </c>
      <c r="D37" s="4" t="s">
        <v>1613</v>
      </c>
      <c r="E37" s="4" t="s">
        <v>1613</v>
      </c>
      <c r="F37" s="4" t="s">
        <v>1613</v>
      </c>
      <c r="G37" s="4" t="s">
        <v>1613</v>
      </c>
      <c r="H37" s="4" t="s">
        <v>1613</v>
      </c>
    </row>
    <row r="38" spans="1:8">
      <c r="A38" s="4" t="s">
        <v>1597</v>
      </c>
    </row>
    <row r="39" spans="1:8">
      <c r="A39" s="3" t="s">
        <v>1598</v>
      </c>
    </row>
    <row r="40" spans="1:8">
      <c r="A40" s="4" t="s">
        <v>1514</v>
      </c>
      <c r="B40" s="4" t="s">
        <v>1515</v>
      </c>
      <c r="C40" s="4" t="s">
        <v>1515</v>
      </c>
      <c r="D40" s="4" t="s">
        <v>1515</v>
      </c>
      <c r="E40" s="4" t="s">
        <v>1515</v>
      </c>
      <c r="F40" s="4" t="s">
        <v>1515</v>
      </c>
      <c r="G40" s="4" t="s">
        <v>1515</v>
      </c>
      <c r="H40" s="4" t="s">
        <v>1515</v>
      </c>
    </row>
    <row r="41" spans="1:8">
      <c r="A41" s="4" t="s">
        <v>1600</v>
      </c>
      <c r="B41" s="6" t="n">
        <v>107970</v>
      </c>
    </row>
    <row r="42" spans="1:8">
      <c r="A42" s="4" t="s">
        <v>1521</v>
      </c>
      <c r="C42" s="7" t="n">
        <v>100000</v>
      </c>
    </row>
    <row r="43" spans="1:8">
      <c r="A43" s="4" t="s">
        <v>1522</v>
      </c>
      <c r="B43" s="8" t="n">
        <v>1079.7</v>
      </c>
      <c r="C43" s="8" t="n">
        <v>1079.7</v>
      </c>
      <c r="D43" s="8" t="n">
        <v>1079.7</v>
      </c>
      <c r="E43" s="8" t="n">
        <v>1079.7</v>
      </c>
      <c r="F43" s="8" t="n">
        <v>1079.7</v>
      </c>
      <c r="G43" s="8" t="n">
        <v>1079.7</v>
      </c>
      <c r="H43" s="8" t="n">
        <v>1079.7</v>
      </c>
    </row>
    <row r="44" spans="1:8">
      <c r="A44" s="4" t="s">
        <v>1602</v>
      </c>
      <c r="B44" s="4" t="s">
        <v>1614</v>
      </c>
      <c r="C44" s="4" t="s">
        <v>1614</v>
      </c>
      <c r="D44" s="4" t="s">
        <v>1614</v>
      </c>
      <c r="E44" s="4" t="s">
        <v>1614</v>
      </c>
      <c r="F44" s="4" t="s">
        <v>1614</v>
      </c>
      <c r="G44" s="4" t="s">
        <v>1614</v>
      </c>
      <c r="H44" s="4" t="s">
        <v>1614</v>
      </c>
    </row>
    <row r="45" spans="1:8">
      <c r="A45" s="4" t="s">
        <v>1604</v>
      </c>
      <c r="B45" s="4" t="s">
        <v>1615</v>
      </c>
      <c r="C45" s="4" t="s">
        <v>1615</v>
      </c>
      <c r="D45" s="4" t="s">
        <v>1615</v>
      </c>
      <c r="E45" s="4" t="s">
        <v>1615</v>
      </c>
      <c r="F45" s="4" t="s">
        <v>1615</v>
      </c>
      <c r="G45" s="4" t="s">
        <v>1615</v>
      </c>
      <c r="H45" s="4" t="s">
        <v>1615</v>
      </c>
    </row>
    <row r="46" spans="1:8">
      <c r="A46" s="4" t="s">
        <v>1606</v>
      </c>
      <c r="B46" s="4" t="s">
        <v>1613</v>
      </c>
      <c r="C46" s="4" t="s">
        <v>1613</v>
      </c>
      <c r="D46" s="4" t="s">
        <v>1613</v>
      </c>
      <c r="E46" s="4" t="s">
        <v>1613</v>
      </c>
      <c r="F46" s="4" t="s">
        <v>1613</v>
      </c>
      <c r="G46" s="4" t="s">
        <v>1613</v>
      </c>
      <c r="H46" s="4" t="s">
        <v>1613</v>
      </c>
    </row>
    <row r="47" spans="1:8">
      <c r="A47" s="4" t="s">
        <v>1597</v>
      </c>
    </row>
    <row r="48" spans="1:8">
      <c r="A48" s="3" t="s">
        <v>1598</v>
      </c>
    </row>
    <row r="49" spans="1:8">
      <c r="A49" s="4" t="s">
        <v>1514</v>
      </c>
      <c r="B49" s="4" t="s">
        <v>1568</v>
      </c>
      <c r="C49" s="4" t="s">
        <v>1568</v>
      </c>
      <c r="D49" s="4" t="s">
        <v>1568</v>
      </c>
      <c r="E49" s="4" t="s">
        <v>1568</v>
      </c>
      <c r="F49" s="4" t="s">
        <v>1568</v>
      </c>
      <c r="G49" s="4" t="s">
        <v>1568</v>
      </c>
      <c r="H49" s="4" t="s">
        <v>1568</v>
      </c>
    </row>
    <row r="50" spans="1:8">
      <c r="A50" s="4" t="s">
        <v>1600</v>
      </c>
      <c r="B50" s="6" t="n">
        <v>94219</v>
      </c>
    </row>
    <row r="51" spans="1:8">
      <c r="A51" s="4" t="s">
        <v>1521</v>
      </c>
      <c r="C51" s="7" t="n">
        <v>86920</v>
      </c>
    </row>
    <row r="52" spans="1:8">
      <c r="A52" s="4" t="s">
        <v>1522</v>
      </c>
      <c r="B52" s="8" t="n">
        <v>1083.97</v>
      </c>
      <c r="C52" s="8" t="n">
        <v>1083.97</v>
      </c>
      <c r="D52" s="8" t="n">
        <v>1083.97</v>
      </c>
      <c r="E52" s="8" t="n">
        <v>1083.97</v>
      </c>
      <c r="F52" s="8" t="n">
        <v>1083.97</v>
      </c>
      <c r="G52" s="8" t="n">
        <v>1083.97</v>
      </c>
      <c r="H52" s="8" t="n">
        <v>1083.97</v>
      </c>
    </row>
    <row r="53" spans="1:8">
      <c r="A53" s="4" t="s">
        <v>1602</v>
      </c>
      <c r="B53" s="4" t="s">
        <v>1614</v>
      </c>
      <c r="C53" s="4" t="s">
        <v>1614</v>
      </c>
      <c r="D53" s="4" t="s">
        <v>1614</v>
      </c>
      <c r="E53" s="4" t="s">
        <v>1614</v>
      </c>
      <c r="F53" s="4" t="s">
        <v>1614</v>
      </c>
      <c r="G53" s="4" t="s">
        <v>1614</v>
      </c>
      <c r="H53" s="4" t="s">
        <v>1614</v>
      </c>
    </row>
    <row r="54" spans="1:8">
      <c r="A54" s="4" t="s">
        <v>1604</v>
      </c>
      <c r="B54" s="4" t="s">
        <v>1616</v>
      </c>
      <c r="C54" s="4" t="s">
        <v>1616</v>
      </c>
      <c r="D54" s="4" t="s">
        <v>1616</v>
      </c>
      <c r="E54" s="4" t="s">
        <v>1616</v>
      </c>
      <c r="F54" s="4" t="s">
        <v>1616</v>
      </c>
      <c r="G54" s="4" t="s">
        <v>1616</v>
      </c>
      <c r="H54" s="4" t="s">
        <v>1616</v>
      </c>
    </row>
    <row r="55" spans="1:8">
      <c r="A55" s="4" t="s">
        <v>1606</v>
      </c>
      <c r="B55" s="4" t="s">
        <v>1613</v>
      </c>
      <c r="C55" s="4" t="s">
        <v>1613</v>
      </c>
      <c r="D55" s="4" t="s">
        <v>1613</v>
      </c>
      <c r="E55" s="4" t="s">
        <v>1613</v>
      </c>
      <c r="F55" s="4" t="s">
        <v>1613</v>
      </c>
      <c r="G55" s="4" t="s">
        <v>1613</v>
      </c>
      <c r="H55" s="4" t="s">
        <v>1613</v>
      </c>
    </row>
    <row r="56" spans="1:8">
      <c r="A56" s="4" t="s">
        <v>1597</v>
      </c>
    </row>
    <row r="57" spans="1:8">
      <c r="A57" s="3" t="s">
        <v>1598</v>
      </c>
    </row>
    <row r="58" spans="1:8">
      <c r="A58" s="4" t="s">
        <v>1514</v>
      </c>
      <c r="B58" s="4" t="s">
        <v>1617</v>
      </c>
      <c r="C58" s="4" t="s">
        <v>1617</v>
      </c>
      <c r="D58" s="4" t="s">
        <v>1617</v>
      </c>
      <c r="E58" s="4" t="s">
        <v>1617</v>
      </c>
      <c r="F58" s="4" t="s">
        <v>1617</v>
      </c>
      <c r="G58" s="4" t="s">
        <v>1617</v>
      </c>
      <c r="H58" s="4" t="s">
        <v>1617</v>
      </c>
    </row>
    <row r="59" spans="1:8">
      <c r="A59" s="4" t="s">
        <v>1600</v>
      </c>
      <c r="B59" s="6" t="n">
        <v>112930</v>
      </c>
    </row>
    <row r="60" spans="1:8">
      <c r="A60" s="4" t="s">
        <v>1521</v>
      </c>
      <c r="C60" s="7" t="n">
        <v>100000</v>
      </c>
    </row>
    <row r="61" spans="1:8">
      <c r="A61" s="4" t="s">
        <v>1522</v>
      </c>
      <c r="B61" s="8" t="n">
        <v>1129.3</v>
      </c>
      <c r="C61" s="8" t="n">
        <v>1129.3</v>
      </c>
      <c r="D61" s="8" t="n">
        <v>1129.3</v>
      </c>
      <c r="E61" s="8" t="n">
        <v>1129.3</v>
      </c>
      <c r="F61" s="8" t="n">
        <v>1129.3</v>
      </c>
      <c r="G61" s="8" t="n">
        <v>1129.3</v>
      </c>
      <c r="H61" s="8" t="n">
        <v>1129.3</v>
      </c>
    </row>
    <row r="62" spans="1:8">
      <c r="A62" s="4" t="s">
        <v>1602</v>
      </c>
      <c r="B62" s="4" t="s">
        <v>1618</v>
      </c>
      <c r="C62" s="4" t="s">
        <v>1618</v>
      </c>
      <c r="D62" s="4" t="s">
        <v>1618</v>
      </c>
      <c r="E62" s="4" t="s">
        <v>1618</v>
      </c>
      <c r="F62" s="4" t="s">
        <v>1618</v>
      </c>
      <c r="G62" s="4" t="s">
        <v>1618</v>
      </c>
      <c r="H62" s="4" t="s">
        <v>1618</v>
      </c>
    </row>
    <row r="63" spans="1:8">
      <c r="A63" s="4" t="s">
        <v>1604</v>
      </c>
      <c r="B63" s="4" t="s">
        <v>1619</v>
      </c>
      <c r="C63" s="4" t="s">
        <v>1619</v>
      </c>
      <c r="D63" s="4" t="s">
        <v>1619</v>
      </c>
      <c r="E63" s="4" t="s">
        <v>1619</v>
      </c>
      <c r="F63" s="4" t="s">
        <v>1619</v>
      </c>
      <c r="G63" s="4" t="s">
        <v>1619</v>
      </c>
      <c r="H63" s="4" t="s">
        <v>1619</v>
      </c>
    </row>
    <row r="64" spans="1:8">
      <c r="A64" s="4" t="s">
        <v>1606</v>
      </c>
      <c r="B64" s="4" t="s">
        <v>1332</v>
      </c>
      <c r="C64" s="4" t="s">
        <v>1332</v>
      </c>
      <c r="D64" s="4" t="s">
        <v>1332</v>
      </c>
      <c r="E64" s="4" t="s">
        <v>1332</v>
      </c>
      <c r="F64" s="4" t="s">
        <v>1332</v>
      </c>
      <c r="G64" s="4" t="s">
        <v>1332</v>
      </c>
      <c r="H64" s="4" t="s">
        <v>1332</v>
      </c>
    </row>
    <row r="65" spans="1:8">
      <c r="A65" s="4" t="s">
        <v>1597</v>
      </c>
    </row>
    <row r="66" spans="1:8">
      <c r="A66" s="3" t="s">
        <v>1598</v>
      </c>
    </row>
    <row r="67" spans="1:8">
      <c r="A67" s="4" t="s">
        <v>1514</v>
      </c>
      <c r="B67" s="4" t="s">
        <v>1620</v>
      </c>
      <c r="C67" s="4" t="s">
        <v>1620</v>
      </c>
      <c r="D67" s="4" t="s">
        <v>1620</v>
      </c>
      <c r="E67" s="4" t="s">
        <v>1620</v>
      </c>
      <c r="F67" s="4" t="s">
        <v>1620</v>
      </c>
      <c r="G67" s="4" t="s">
        <v>1620</v>
      </c>
      <c r="H67" s="4" t="s">
        <v>1620</v>
      </c>
    </row>
    <row r="68" spans="1:8">
      <c r="A68" s="4" t="s">
        <v>1600</v>
      </c>
      <c r="B68" s="6" t="n">
        <v>112930</v>
      </c>
    </row>
    <row r="69" spans="1:8">
      <c r="A69" s="4" t="s">
        <v>1521</v>
      </c>
      <c r="C69" s="7" t="n">
        <v>100000</v>
      </c>
    </row>
    <row r="70" spans="1:8">
      <c r="A70" s="4" t="s">
        <v>1522</v>
      </c>
      <c r="B70" s="8" t="n">
        <v>1129.3</v>
      </c>
      <c r="C70" s="8" t="n">
        <v>1129.3</v>
      </c>
      <c r="D70" s="8" t="n">
        <v>1129.3</v>
      </c>
      <c r="E70" s="8" t="n">
        <v>1129.3</v>
      </c>
      <c r="F70" s="8" t="n">
        <v>1129.3</v>
      </c>
      <c r="G70" s="8" t="n">
        <v>1129.3</v>
      </c>
      <c r="H70" s="8" t="n">
        <v>1129.3</v>
      </c>
    </row>
    <row r="71" spans="1:8">
      <c r="A71" s="4" t="s">
        <v>1602</v>
      </c>
      <c r="B71" s="4" t="s">
        <v>1618</v>
      </c>
      <c r="C71" s="4" t="s">
        <v>1618</v>
      </c>
      <c r="D71" s="4" t="s">
        <v>1618</v>
      </c>
      <c r="E71" s="4" t="s">
        <v>1618</v>
      </c>
      <c r="F71" s="4" t="s">
        <v>1618</v>
      </c>
      <c r="G71" s="4" t="s">
        <v>1618</v>
      </c>
      <c r="H71" s="4" t="s">
        <v>1618</v>
      </c>
    </row>
    <row r="72" spans="1:8">
      <c r="A72" s="4" t="s">
        <v>1604</v>
      </c>
      <c r="B72" s="4" t="s">
        <v>1619</v>
      </c>
      <c r="C72" s="4" t="s">
        <v>1619</v>
      </c>
      <c r="D72" s="4" t="s">
        <v>1619</v>
      </c>
      <c r="E72" s="4" t="s">
        <v>1619</v>
      </c>
      <c r="F72" s="4" t="s">
        <v>1619</v>
      </c>
      <c r="G72" s="4" t="s">
        <v>1619</v>
      </c>
      <c r="H72" s="4" t="s">
        <v>1619</v>
      </c>
    </row>
    <row r="73" spans="1:8">
      <c r="A73" s="4" t="s">
        <v>1606</v>
      </c>
      <c r="B73" s="4" t="s">
        <v>1332</v>
      </c>
      <c r="C73" s="4" t="s">
        <v>1332</v>
      </c>
      <c r="D73" s="4" t="s">
        <v>1332</v>
      </c>
      <c r="E73" s="4" t="s">
        <v>1332</v>
      </c>
      <c r="F73" s="4" t="s">
        <v>1332</v>
      </c>
      <c r="G73" s="4" t="s">
        <v>1332</v>
      </c>
      <c r="H73" s="4" t="s">
        <v>1332</v>
      </c>
    </row>
    <row r="74" spans="1:8">
      <c r="A74" s="4" t="s">
        <v>1597</v>
      </c>
    </row>
    <row r="75" spans="1:8">
      <c r="A75" s="3" t="s">
        <v>1598</v>
      </c>
    </row>
    <row r="76" spans="1:8">
      <c r="A76" s="4" t="s">
        <v>1514</v>
      </c>
      <c r="B76" s="4" t="s">
        <v>1524</v>
      </c>
      <c r="C76" s="4" t="s">
        <v>1524</v>
      </c>
      <c r="D76" s="4" t="s">
        <v>1524</v>
      </c>
      <c r="E76" s="4" t="s">
        <v>1524</v>
      </c>
      <c r="F76" s="4" t="s">
        <v>1524</v>
      </c>
      <c r="G76" s="4" t="s">
        <v>1524</v>
      </c>
      <c r="H76" s="4" t="s">
        <v>1524</v>
      </c>
    </row>
    <row r="77" spans="1:8">
      <c r="A77" s="4" t="s">
        <v>1600</v>
      </c>
      <c r="B77" s="6" t="n">
        <v>112930</v>
      </c>
    </row>
    <row r="78" spans="1:8">
      <c r="A78" s="4" t="s">
        <v>1521</v>
      </c>
      <c r="C78" s="7" t="n">
        <v>100000</v>
      </c>
    </row>
    <row r="79" spans="1:8">
      <c r="A79" s="4" t="s">
        <v>1522</v>
      </c>
      <c r="B79" s="8" t="n">
        <v>1129.3</v>
      </c>
      <c r="C79" s="8" t="n">
        <v>1129.3</v>
      </c>
      <c r="D79" s="8" t="n">
        <v>1129.3</v>
      </c>
      <c r="E79" s="8" t="n">
        <v>1129.3</v>
      </c>
      <c r="F79" s="8" t="n">
        <v>1129.3</v>
      </c>
      <c r="G79" s="8" t="n">
        <v>1129.3</v>
      </c>
      <c r="H79" s="8" t="n">
        <v>1129.3</v>
      </c>
    </row>
    <row r="80" spans="1:8">
      <c r="A80" s="4" t="s">
        <v>1602</v>
      </c>
      <c r="B80" s="4" t="s">
        <v>1618</v>
      </c>
      <c r="C80" s="4" t="s">
        <v>1618</v>
      </c>
      <c r="D80" s="4" t="s">
        <v>1618</v>
      </c>
      <c r="E80" s="4" t="s">
        <v>1618</v>
      </c>
      <c r="F80" s="4" t="s">
        <v>1618</v>
      </c>
      <c r="G80" s="4" t="s">
        <v>1618</v>
      </c>
      <c r="H80" s="4" t="s">
        <v>1618</v>
      </c>
    </row>
    <row r="81" spans="1:8">
      <c r="A81" s="4" t="s">
        <v>1604</v>
      </c>
      <c r="B81" s="4" t="s">
        <v>1619</v>
      </c>
      <c r="C81" s="4" t="s">
        <v>1619</v>
      </c>
      <c r="D81" s="4" t="s">
        <v>1619</v>
      </c>
      <c r="E81" s="4" t="s">
        <v>1619</v>
      </c>
      <c r="F81" s="4" t="s">
        <v>1619</v>
      </c>
      <c r="G81" s="4" t="s">
        <v>1619</v>
      </c>
      <c r="H81" s="4" t="s">
        <v>1619</v>
      </c>
    </row>
    <row r="82" spans="1:8">
      <c r="A82" s="4" t="s">
        <v>1606</v>
      </c>
      <c r="B82" s="4" t="s">
        <v>1332</v>
      </c>
      <c r="C82" s="4" t="s">
        <v>1332</v>
      </c>
      <c r="D82" s="4" t="s">
        <v>1332</v>
      </c>
      <c r="E82" s="4" t="s">
        <v>1332</v>
      </c>
      <c r="F82" s="4" t="s">
        <v>1332</v>
      </c>
      <c r="G82" s="4" t="s">
        <v>1332</v>
      </c>
      <c r="H82" s="4" t="s">
        <v>1332</v>
      </c>
    </row>
    <row r="83" spans="1:8">
      <c r="A83" s="4" t="s">
        <v>1597</v>
      </c>
    </row>
    <row r="84" spans="1:8">
      <c r="A84" s="3" t="s">
        <v>1598</v>
      </c>
    </row>
    <row r="85" spans="1:8">
      <c r="A85" s="4" t="s">
        <v>1514</v>
      </c>
      <c r="B85" s="4" t="s">
        <v>1577</v>
      </c>
      <c r="C85" s="4" t="s">
        <v>1577</v>
      </c>
      <c r="D85" s="4" t="s">
        <v>1577</v>
      </c>
      <c r="E85" s="4" t="s">
        <v>1577</v>
      </c>
      <c r="F85" s="4" t="s">
        <v>1577</v>
      </c>
      <c r="G85" s="4" t="s">
        <v>1577</v>
      </c>
      <c r="H85" s="4" t="s">
        <v>1577</v>
      </c>
    </row>
    <row r="86" spans="1:8">
      <c r="A86" s="4" t="s">
        <v>1600</v>
      </c>
      <c r="B86" s="6" t="n">
        <v>112930</v>
      </c>
    </row>
    <row r="87" spans="1:8">
      <c r="A87" s="4" t="s">
        <v>1521</v>
      </c>
      <c r="C87" s="7" t="n">
        <v>100000</v>
      </c>
    </row>
    <row r="88" spans="1:8">
      <c r="A88" s="4" t="s">
        <v>1522</v>
      </c>
      <c r="B88" s="8" t="n">
        <v>1129.3</v>
      </c>
      <c r="C88" s="8" t="n">
        <v>1129.3</v>
      </c>
      <c r="D88" s="8" t="n">
        <v>1129.3</v>
      </c>
      <c r="E88" s="8" t="n">
        <v>1129.3</v>
      </c>
      <c r="F88" s="8" t="n">
        <v>1129.3</v>
      </c>
      <c r="G88" s="8" t="n">
        <v>1129.3</v>
      </c>
      <c r="H88" s="8" t="n">
        <v>1129.3</v>
      </c>
    </row>
    <row r="89" spans="1:8">
      <c r="A89" s="4" t="s">
        <v>1602</v>
      </c>
      <c r="B89" s="4" t="s">
        <v>1621</v>
      </c>
      <c r="C89" s="4" t="s">
        <v>1621</v>
      </c>
      <c r="D89" s="4" t="s">
        <v>1621</v>
      </c>
      <c r="E89" s="4" t="s">
        <v>1621</v>
      </c>
      <c r="F89" s="4" t="s">
        <v>1621</v>
      </c>
      <c r="G89" s="4" t="s">
        <v>1621</v>
      </c>
      <c r="H89" s="4" t="s">
        <v>1621</v>
      </c>
    </row>
    <row r="90" spans="1:8">
      <c r="A90" s="4" t="s">
        <v>1604</v>
      </c>
      <c r="B90" s="4" t="s">
        <v>1619</v>
      </c>
      <c r="C90" s="4" t="s">
        <v>1619</v>
      </c>
      <c r="D90" s="4" t="s">
        <v>1619</v>
      </c>
      <c r="E90" s="4" t="s">
        <v>1619</v>
      </c>
      <c r="F90" s="4" t="s">
        <v>1619</v>
      </c>
      <c r="G90" s="4" t="s">
        <v>1619</v>
      </c>
      <c r="H90" s="4" t="s">
        <v>1619</v>
      </c>
    </row>
    <row r="91" spans="1:8">
      <c r="A91" s="4" t="s">
        <v>1606</v>
      </c>
      <c r="B91" s="4" t="s">
        <v>1332</v>
      </c>
      <c r="C91" s="4" t="s">
        <v>1332</v>
      </c>
      <c r="D91" s="4" t="s">
        <v>1332</v>
      </c>
      <c r="E91" s="4" t="s">
        <v>1332</v>
      </c>
      <c r="F91" s="4" t="s">
        <v>1332</v>
      </c>
      <c r="G91" s="4" t="s">
        <v>1332</v>
      </c>
      <c r="H91" s="4" t="s">
        <v>1332</v>
      </c>
    </row>
    <row r="92" spans="1:8">
      <c r="A92" s="4" t="s">
        <v>1597</v>
      </c>
    </row>
    <row r="93" spans="1:8">
      <c r="A93" s="3" t="s">
        <v>1598</v>
      </c>
    </row>
    <row r="94" spans="1:8">
      <c r="A94" s="4" t="s">
        <v>1514</v>
      </c>
      <c r="B94" s="4" t="s">
        <v>1622</v>
      </c>
      <c r="C94" s="4" t="s">
        <v>1622</v>
      </c>
      <c r="D94" s="4" t="s">
        <v>1622</v>
      </c>
      <c r="E94" s="4" t="s">
        <v>1622</v>
      </c>
      <c r="F94" s="4" t="s">
        <v>1622</v>
      </c>
      <c r="G94" s="4" t="s">
        <v>1622</v>
      </c>
      <c r="H94" s="4" t="s">
        <v>1622</v>
      </c>
    </row>
    <row r="95" spans="1:8">
      <c r="A95" s="4" t="s">
        <v>1600</v>
      </c>
      <c r="B95" s="6" t="n">
        <v>111770</v>
      </c>
    </row>
    <row r="96" spans="1:8">
      <c r="A96" s="4" t="s">
        <v>1521</v>
      </c>
      <c r="C96" s="7" t="n">
        <v>100000</v>
      </c>
    </row>
    <row r="97" spans="1:8">
      <c r="A97" s="4" t="s">
        <v>1522</v>
      </c>
      <c r="B97" s="8" t="n">
        <v>1117.7</v>
      </c>
      <c r="C97" s="8" t="n">
        <v>1117.7</v>
      </c>
      <c r="D97" s="8" t="n">
        <v>1117.7</v>
      </c>
      <c r="E97" s="8" t="n">
        <v>1117.7</v>
      </c>
      <c r="F97" s="8" t="n">
        <v>1117.7</v>
      </c>
      <c r="G97" s="8" t="n">
        <v>1117.7</v>
      </c>
      <c r="H97" s="8" t="n">
        <v>1117.7</v>
      </c>
    </row>
    <row r="98" spans="1:8">
      <c r="A98" s="4" t="s">
        <v>1602</v>
      </c>
      <c r="B98" s="4" t="s">
        <v>1618</v>
      </c>
      <c r="C98" s="4" t="s">
        <v>1618</v>
      </c>
      <c r="D98" s="4" t="s">
        <v>1618</v>
      </c>
      <c r="E98" s="4" t="s">
        <v>1618</v>
      </c>
      <c r="F98" s="4" t="s">
        <v>1618</v>
      </c>
      <c r="G98" s="4" t="s">
        <v>1618</v>
      </c>
      <c r="H98" s="4" t="s">
        <v>1618</v>
      </c>
    </row>
    <row r="99" spans="1:8">
      <c r="A99" s="4" t="s">
        <v>1604</v>
      </c>
      <c r="B99" s="4" t="s">
        <v>1623</v>
      </c>
      <c r="C99" s="4" t="s">
        <v>1623</v>
      </c>
      <c r="D99" s="4" t="s">
        <v>1623</v>
      </c>
      <c r="E99" s="4" t="s">
        <v>1623</v>
      </c>
      <c r="F99" s="4" t="s">
        <v>1623</v>
      </c>
      <c r="G99" s="4" t="s">
        <v>1623</v>
      </c>
      <c r="H99" s="4" t="s">
        <v>1623</v>
      </c>
    </row>
    <row r="100" spans="1:8">
      <c r="A100" s="4" t="s">
        <v>1606</v>
      </c>
      <c r="B100" s="4" t="s">
        <v>1332</v>
      </c>
      <c r="C100" s="4" t="s">
        <v>1332</v>
      </c>
      <c r="D100" s="4" t="s">
        <v>1332</v>
      </c>
      <c r="E100" s="4" t="s">
        <v>1332</v>
      </c>
      <c r="F100" s="4" t="s">
        <v>1332</v>
      </c>
      <c r="G100" s="4" t="s">
        <v>1332</v>
      </c>
      <c r="H100" s="4" t="s">
        <v>1332</v>
      </c>
    </row>
    <row r="101" spans="1:8">
      <c r="A101" s="4" t="s">
        <v>1597</v>
      </c>
    </row>
    <row r="102" spans="1:8">
      <c r="A102" s="3" t="s">
        <v>1598</v>
      </c>
    </row>
    <row r="103" spans="1:8">
      <c r="A103" s="4" t="s">
        <v>1514</v>
      </c>
      <c r="B103" s="4" t="s">
        <v>1515</v>
      </c>
      <c r="C103" s="4" t="s">
        <v>1515</v>
      </c>
      <c r="D103" s="4" t="s">
        <v>1515</v>
      </c>
      <c r="E103" s="4" t="s">
        <v>1515</v>
      </c>
      <c r="F103" s="4" t="s">
        <v>1515</v>
      </c>
      <c r="G103" s="4" t="s">
        <v>1515</v>
      </c>
      <c r="H103" s="4" t="s">
        <v>1515</v>
      </c>
    </row>
    <row r="104" spans="1:8">
      <c r="A104" s="4" t="s">
        <v>1600</v>
      </c>
      <c r="B104" s="6" t="n">
        <v>111770</v>
      </c>
    </row>
    <row r="105" spans="1:8">
      <c r="A105" s="4" t="s">
        <v>1521</v>
      </c>
      <c r="C105" s="7" t="n">
        <v>100000</v>
      </c>
    </row>
    <row r="106" spans="1:8">
      <c r="A106" s="4" t="s">
        <v>1522</v>
      </c>
      <c r="B106" s="8" t="n">
        <v>1117.7</v>
      </c>
      <c r="C106" s="8" t="n">
        <v>1117.7</v>
      </c>
      <c r="D106" s="8" t="n">
        <v>1117.7</v>
      </c>
      <c r="E106" s="8" t="n">
        <v>1117.7</v>
      </c>
      <c r="F106" s="8" t="n">
        <v>1117.7</v>
      </c>
      <c r="G106" s="8" t="n">
        <v>1117.7</v>
      </c>
      <c r="H106" s="8" t="n">
        <v>1117.7</v>
      </c>
    </row>
    <row r="107" spans="1:8">
      <c r="A107" s="4" t="s">
        <v>1602</v>
      </c>
      <c r="B107" s="4" t="s">
        <v>1618</v>
      </c>
      <c r="C107" s="4" t="s">
        <v>1618</v>
      </c>
      <c r="D107" s="4" t="s">
        <v>1618</v>
      </c>
      <c r="E107" s="4" t="s">
        <v>1618</v>
      </c>
      <c r="F107" s="4" t="s">
        <v>1618</v>
      </c>
      <c r="G107" s="4" t="s">
        <v>1618</v>
      </c>
      <c r="H107" s="4" t="s">
        <v>1618</v>
      </c>
    </row>
    <row r="108" spans="1:8">
      <c r="A108" s="4" t="s">
        <v>1604</v>
      </c>
      <c r="B108" s="4" t="s">
        <v>1624</v>
      </c>
      <c r="C108" s="4" t="s">
        <v>1624</v>
      </c>
      <c r="D108" s="4" t="s">
        <v>1624</v>
      </c>
      <c r="E108" s="4" t="s">
        <v>1624</v>
      </c>
      <c r="F108" s="4" t="s">
        <v>1624</v>
      </c>
      <c r="G108" s="4" t="s">
        <v>1624</v>
      </c>
      <c r="H108" s="4" t="s">
        <v>1624</v>
      </c>
    </row>
    <row r="109" spans="1:8">
      <c r="A109" s="4" t="s">
        <v>1606</v>
      </c>
      <c r="B109" s="4" t="s">
        <v>1332</v>
      </c>
      <c r="C109" s="4" t="s">
        <v>1332</v>
      </c>
      <c r="D109" s="4" t="s">
        <v>1332</v>
      </c>
      <c r="E109" s="4" t="s">
        <v>1332</v>
      </c>
      <c r="F109" s="4" t="s">
        <v>1332</v>
      </c>
      <c r="G109" s="4" t="s">
        <v>1332</v>
      </c>
      <c r="H109" s="4" t="s">
        <v>1332</v>
      </c>
    </row>
    <row r="110" spans="1:8">
      <c r="A110" s="4" t="s">
        <v>1597</v>
      </c>
    </row>
    <row r="111" spans="1:8">
      <c r="A111" s="3" t="s">
        <v>1598</v>
      </c>
    </row>
    <row r="112" spans="1:8">
      <c r="A112" s="4" t="s">
        <v>1514</v>
      </c>
      <c r="B112" s="4" t="s">
        <v>1544</v>
      </c>
      <c r="C112" s="4" t="s">
        <v>1544</v>
      </c>
      <c r="D112" s="4" t="s">
        <v>1544</v>
      </c>
      <c r="E112" s="4" t="s">
        <v>1544</v>
      </c>
      <c r="F112" s="4" t="s">
        <v>1544</v>
      </c>
      <c r="G112" s="4" t="s">
        <v>1544</v>
      </c>
      <c r="H112" s="4" t="s">
        <v>1544</v>
      </c>
    </row>
    <row r="113" spans="1:8">
      <c r="A113" s="4" t="s">
        <v>1600</v>
      </c>
      <c r="B113" s="6" t="n">
        <v>111770</v>
      </c>
    </row>
    <row r="114" spans="1:8">
      <c r="A114" s="4" t="s">
        <v>1521</v>
      </c>
      <c r="C114" s="7" t="n">
        <v>100000</v>
      </c>
    </row>
    <row r="115" spans="1:8">
      <c r="A115" s="4" t="s">
        <v>1522</v>
      </c>
      <c r="B115" s="8" t="n">
        <v>1117.7</v>
      </c>
      <c r="C115" s="8" t="n">
        <v>1117.7</v>
      </c>
      <c r="D115" s="8" t="n">
        <v>1117.7</v>
      </c>
      <c r="E115" s="8" t="n">
        <v>1117.7</v>
      </c>
      <c r="F115" s="8" t="n">
        <v>1117.7</v>
      </c>
      <c r="G115" s="8" t="n">
        <v>1117.7</v>
      </c>
      <c r="H115" s="8" t="n">
        <v>1117.7</v>
      </c>
    </row>
    <row r="116" spans="1:8">
      <c r="A116" s="4" t="s">
        <v>1602</v>
      </c>
      <c r="B116" s="4" t="s">
        <v>1618</v>
      </c>
      <c r="C116" s="4" t="s">
        <v>1618</v>
      </c>
      <c r="D116" s="4" t="s">
        <v>1618</v>
      </c>
      <c r="E116" s="4" t="s">
        <v>1618</v>
      </c>
      <c r="F116" s="4" t="s">
        <v>1618</v>
      </c>
      <c r="G116" s="4" t="s">
        <v>1618</v>
      </c>
      <c r="H116" s="4" t="s">
        <v>1618</v>
      </c>
    </row>
    <row r="117" spans="1:8">
      <c r="A117" s="4" t="s">
        <v>1604</v>
      </c>
      <c r="B117" s="4" t="s">
        <v>1623</v>
      </c>
      <c r="C117" s="4" t="s">
        <v>1623</v>
      </c>
      <c r="D117" s="4" t="s">
        <v>1623</v>
      </c>
      <c r="E117" s="4" t="s">
        <v>1623</v>
      </c>
      <c r="F117" s="4" t="s">
        <v>1623</v>
      </c>
      <c r="G117" s="4" t="s">
        <v>1623</v>
      </c>
      <c r="H117" s="4" t="s">
        <v>1623</v>
      </c>
    </row>
    <row r="118" spans="1:8">
      <c r="A118" s="4" t="s">
        <v>1606</v>
      </c>
      <c r="B118" s="4" t="s">
        <v>1332</v>
      </c>
      <c r="C118" s="4" t="s">
        <v>1332</v>
      </c>
      <c r="D118" s="4" t="s">
        <v>1332</v>
      </c>
      <c r="E118" s="4" t="s">
        <v>1332</v>
      </c>
      <c r="F118" s="4" t="s">
        <v>1332</v>
      </c>
      <c r="G118" s="4" t="s">
        <v>1332</v>
      </c>
      <c r="H118" s="4" t="s">
        <v>1332</v>
      </c>
    </row>
    <row r="119" spans="1:8">
      <c r="A119" s="4" t="s">
        <v>1597</v>
      </c>
    </row>
    <row r="120" spans="1:8">
      <c r="A120" s="3" t="s">
        <v>1598</v>
      </c>
    </row>
    <row r="121" spans="1:8">
      <c r="A121" s="4" t="s">
        <v>1514</v>
      </c>
      <c r="B121" s="4" t="s">
        <v>1625</v>
      </c>
      <c r="C121" s="4" t="s">
        <v>1625</v>
      </c>
      <c r="D121" s="4" t="s">
        <v>1625</v>
      </c>
      <c r="E121" s="4" t="s">
        <v>1625</v>
      </c>
      <c r="F121" s="4" t="s">
        <v>1625</v>
      </c>
      <c r="G121" s="4" t="s">
        <v>1625</v>
      </c>
      <c r="H121" s="4" t="s">
        <v>1625</v>
      </c>
    </row>
    <row r="122" spans="1:8">
      <c r="A122" s="4" t="s">
        <v>1600</v>
      </c>
      <c r="B122" s="6" t="n">
        <v>55885</v>
      </c>
    </row>
    <row r="123" spans="1:8">
      <c r="A123" s="4" t="s">
        <v>1521</v>
      </c>
      <c r="C123" s="7" t="n">
        <v>50000</v>
      </c>
    </row>
    <row r="124" spans="1:8">
      <c r="A124" s="4" t="s">
        <v>1522</v>
      </c>
      <c r="B124" s="8" t="n">
        <v>1117.7</v>
      </c>
      <c r="C124" s="8" t="n">
        <v>1117.7</v>
      </c>
      <c r="D124" s="8" t="n">
        <v>1117.7</v>
      </c>
      <c r="E124" s="8" t="n">
        <v>1117.7</v>
      </c>
      <c r="F124" s="8" t="n">
        <v>1117.7</v>
      </c>
      <c r="G124" s="8" t="n">
        <v>1117.7</v>
      </c>
      <c r="H124" s="8" t="n">
        <v>1117.7</v>
      </c>
    </row>
    <row r="125" spans="1:8">
      <c r="A125" s="4" t="s">
        <v>1602</v>
      </c>
      <c r="B125" s="4" t="s">
        <v>1618</v>
      </c>
      <c r="C125" s="4" t="s">
        <v>1618</v>
      </c>
      <c r="D125" s="4" t="s">
        <v>1618</v>
      </c>
      <c r="E125" s="4" t="s">
        <v>1618</v>
      </c>
      <c r="F125" s="4" t="s">
        <v>1618</v>
      </c>
      <c r="G125" s="4" t="s">
        <v>1618</v>
      </c>
      <c r="H125" s="4" t="s">
        <v>1618</v>
      </c>
    </row>
    <row r="126" spans="1:8">
      <c r="A126" s="4" t="s">
        <v>1604</v>
      </c>
      <c r="B126" s="4" t="s">
        <v>1619</v>
      </c>
      <c r="C126" s="4" t="s">
        <v>1619</v>
      </c>
      <c r="D126" s="4" t="s">
        <v>1619</v>
      </c>
      <c r="E126" s="4" t="s">
        <v>1619</v>
      </c>
      <c r="F126" s="4" t="s">
        <v>1619</v>
      </c>
      <c r="G126" s="4" t="s">
        <v>1619</v>
      </c>
      <c r="H126" s="4" t="s">
        <v>1619</v>
      </c>
    </row>
    <row r="127" spans="1:8">
      <c r="A127" s="4" t="s">
        <v>1606</v>
      </c>
      <c r="B127" s="4" t="s">
        <v>1332</v>
      </c>
      <c r="C127" s="4" t="s">
        <v>1332</v>
      </c>
      <c r="D127" s="4" t="s">
        <v>1332</v>
      </c>
      <c r="E127" s="4" t="s">
        <v>1332</v>
      </c>
      <c r="F127" s="4" t="s">
        <v>1332</v>
      </c>
      <c r="G127" s="4" t="s">
        <v>1332</v>
      </c>
      <c r="H127" s="4" t="s">
        <v>1332</v>
      </c>
    </row>
    <row r="128" spans="1:8">
      <c r="A128" s="4" t="s">
        <v>1597</v>
      </c>
    </row>
    <row r="129" spans="1:8">
      <c r="A129" s="3" t="s">
        <v>1598</v>
      </c>
    </row>
    <row r="130" spans="1:8">
      <c r="A130" s="4" t="s">
        <v>1514</v>
      </c>
      <c r="B130" s="4" t="s">
        <v>1622</v>
      </c>
      <c r="C130" s="4" t="s">
        <v>1622</v>
      </c>
      <c r="D130" s="4" t="s">
        <v>1622</v>
      </c>
      <c r="E130" s="4" t="s">
        <v>1622</v>
      </c>
      <c r="F130" s="4" t="s">
        <v>1622</v>
      </c>
      <c r="G130" s="4" t="s">
        <v>1622</v>
      </c>
      <c r="H130" s="4" t="s">
        <v>1622</v>
      </c>
    </row>
    <row r="131" spans="1:8">
      <c r="A131" s="4" t="s">
        <v>1600</v>
      </c>
      <c r="B131" s="6" t="n">
        <v>105260</v>
      </c>
    </row>
    <row r="132" spans="1:8">
      <c r="A132" s="4" t="s">
        <v>1521</v>
      </c>
      <c r="C132" s="7" t="n">
        <v>100000</v>
      </c>
    </row>
    <row r="133" spans="1:8">
      <c r="A133" s="4" t="s">
        <v>1522</v>
      </c>
      <c r="B133" s="8" t="n">
        <v>1052.6</v>
      </c>
      <c r="C133" s="8" t="n">
        <v>1052.6</v>
      </c>
      <c r="D133" s="8" t="n">
        <v>1052.6</v>
      </c>
      <c r="E133" s="8" t="n">
        <v>1052.6</v>
      </c>
      <c r="F133" s="8" t="n">
        <v>1052.6</v>
      </c>
      <c r="G133" s="8" t="n">
        <v>1052.6</v>
      </c>
      <c r="H133" s="8" t="n">
        <v>1052.6</v>
      </c>
    </row>
    <row r="134" spans="1:8">
      <c r="A134" s="4" t="s">
        <v>1602</v>
      </c>
      <c r="B134" s="4" t="s">
        <v>1603</v>
      </c>
      <c r="C134" s="4" t="s">
        <v>1603</v>
      </c>
      <c r="D134" s="4" t="s">
        <v>1603</v>
      </c>
      <c r="E134" s="4" t="s">
        <v>1603</v>
      </c>
      <c r="F134" s="4" t="s">
        <v>1603</v>
      </c>
      <c r="G134" s="4" t="s">
        <v>1603</v>
      </c>
      <c r="H134" s="4" t="s">
        <v>1603</v>
      </c>
    </row>
    <row r="135" spans="1:8">
      <c r="A135" s="4" t="s">
        <v>1604</v>
      </c>
      <c r="B135" s="4" t="s">
        <v>1626</v>
      </c>
      <c r="C135" s="4" t="s">
        <v>1626</v>
      </c>
      <c r="D135" s="4" t="s">
        <v>1626</v>
      </c>
      <c r="E135" s="4" t="s">
        <v>1626</v>
      </c>
      <c r="F135" s="4" t="s">
        <v>1626</v>
      </c>
      <c r="G135" s="4" t="s">
        <v>1626</v>
      </c>
      <c r="H135" s="4" t="s">
        <v>1626</v>
      </c>
    </row>
    <row r="136" spans="1:8">
      <c r="A136" s="4" t="s">
        <v>1606</v>
      </c>
      <c r="B136" s="4" t="s">
        <v>1416</v>
      </c>
      <c r="C136" s="4" t="s">
        <v>1416</v>
      </c>
      <c r="D136" s="4" t="s">
        <v>1416</v>
      </c>
      <c r="E136" s="4" t="s">
        <v>1416</v>
      </c>
      <c r="F136" s="4" t="s">
        <v>1416</v>
      </c>
      <c r="G136" s="4" t="s">
        <v>1416</v>
      </c>
      <c r="H136" s="4" t="s">
        <v>1416</v>
      </c>
    </row>
    <row r="137" spans="1:8">
      <c r="A137" s="4" t="s">
        <v>1597</v>
      </c>
    </row>
    <row r="138" spans="1:8">
      <c r="A138" s="3" t="s">
        <v>1598</v>
      </c>
    </row>
    <row r="139" spans="1:8">
      <c r="A139" s="4" t="s">
        <v>1514</v>
      </c>
      <c r="B139" s="4" t="s">
        <v>1544</v>
      </c>
      <c r="C139" s="4" t="s">
        <v>1544</v>
      </c>
      <c r="D139" s="4" t="s">
        <v>1544</v>
      </c>
      <c r="E139" s="4" t="s">
        <v>1544</v>
      </c>
      <c r="F139" s="4" t="s">
        <v>1544</v>
      </c>
      <c r="G139" s="4" t="s">
        <v>1544</v>
      </c>
      <c r="H139" s="4" t="s">
        <v>1544</v>
      </c>
    </row>
    <row r="140" spans="1:8">
      <c r="A140" s="4" t="s">
        <v>1600</v>
      </c>
      <c r="B140" s="6" t="n">
        <v>105260</v>
      </c>
    </row>
    <row r="141" spans="1:8">
      <c r="A141" s="4" t="s">
        <v>1521</v>
      </c>
      <c r="C141" s="7" t="n">
        <v>100000</v>
      </c>
    </row>
    <row r="142" spans="1:8">
      <c r="A142" s="4" t="s">
        <v>1522</v>
      </c>
      <c r="B142" s="8" t="n">
        <v>1052.6</v>
      </c>
      <c r="C142" s="8" t="n">
        <v>1052.6</v>
      </c>
      <c r="D142" s="8" t="n">
        <v>1052.6</v>
      </c>
      <c r="E142" s="8" t="n">
        <v>1052.6</v>
      </c>
      <c r="F142" s="8" t="n">
        <v>1052.6</v>
      </c>
      <c r="G142" s="8" t="n">
        <v>1052.6</v>
      </c>
      <c r="H142" s="8" t="n">
        <v>1052.6</v>
      </c>
    </row>
    <row r="143" spans="1:8">
      <c r="A143" s="4" t="s">
        <v>1602</v>
      </c>
      <c r="B143" s="4" t="s">
        <v>1603</v>
      </c>
      <c r="C143" s="4" t="s">
        <v>1603</v>
      </c>
      <c r="D143" s="4" t="s">
        <v>1603</v>
      </c>
      <c r="E143" s="4" t="s">
        <v>1603</v>
      </c>
      <c r="F143" s="4" t="s">
        <v>1603</v>
      </c>
      <c r="G143" s="4" t="s">
        <v>1603</v>
      </c>
      <c r="H143" s="4" t="s">
        <v>1603</v>
      </c>
    </row>
    <row r="144" spans="1:8">
      <c r="A144" s="4" t="s">
        <v>1604</v>
      </c>
      <c r="B144" s="4" t="s">
        <v>1626</v>
      </c>
      <c r="C144" s="4" t="s">
        <v>1626</v>
      </c>
      <c r="D144" s="4" t="s">
        <v>1626</v>
      </c>
      <c r="E144" s="4" t="s">
        <v>1626</v>
      </c>
      <c r="F144" s="4" t="s">
        <v>1626</v>
      </c>
      <c r="G144" s="4" t="s">
        <v>1626</v>
      </c>
      <c r="H144" s="4" t="s">
        <v>1626</v>
      </c>
    </row>
    <row r="145" spans="1:8">
      <c r="A145" s="4" t="s">
        <v>1606</v>
      </c>
      <c r="B145" s="4" t="s">
        <v>1416</v>
      </c>
      <c r="C145" s="4" t="s">
        <v>1416</v>
      </c>
      <c r="D145" s="4" t="s">
        <v>1416</v>
      </c>
      <c r="E145" s="4" t="s">
        <v>1416</v>
      </c>
      <c r="F145" s="4" t="s">
        <v>1416</v>
      </c>
      <c r="G145" s="4" t="s">
        <v>1416</v>
      </c>
      <c r="H145" s="4" t="s">
        <v>1416</v>
      </c>
    </row>
    <row r="146" spans="1:8">
      <c r="A146" s="4" t="s">
        <v>1597</v>
      </c>
    </row>
    <row r="147" spans="1:8">
      <c r="A147" s="3" t="s">
        <v>1598</v>
      </c>
    </row>
    <row r="148" spans="1:8">
      <c r="A148" s="4" t="s">
        <v>1514</v>
      </c>
      <c r="B148" s="4" t="s">
        <v>856</v>
      </c>
      <c r="C148" s="4" t="s">
        <v>856</v>
      </c>
      <c r="D148" s="4" t="s">
        <v>856</v>
      </c>
      <c r="E148" s="4" t="s">
        <v>856</v>
      </c>
      <c r="F148" s="4" t="s">
        <v>856</v>
      </c>
      <c r="G148" s="4" t="s">
        <v>856</v>
      </c>
      <c r="H148" s="4" t="s">
        <v>856</v>
      </c>
    </row>
    <row r="149" spans="1:8">
      <c r="A149" s="4" t="s">
        <v>1600</v>
      </c>
      <c r="B149" s="6" t="n">
        <v>105260</v>
      </c>
    </row>
    <row r="150" spans="1:8">
      <c r="A150" s="4" t="s">
        <v>1521</v>
      </c>
      <c r="C150" s="7" t="n">
        <v>100000</v>
      </c>
    </row>
    <row r="151" spans="1:8">
      <c r="A151" s="4" t="s">
        <v>1522</v>
      </c>
      <c r="B151" s="8" t="n">
        <v>1052.6</v>
      </c>
      <c r="C151" s="8" t="n">
        <v>1052.6</v>
      </c>
      <c r="D151" s="8" t="n">
        <v>1052.6</v>
      </c>
      <c r="E151" s="8" t="n">
        <v>1052.6</v>
      </c>
      <c r="F151" s="8" t="n">
        <v>1052.6</v>
      </c>
      <c r="G151" s="8" t="n">
        <v>1052.6</v>
      </c>
      <c r="H151" s="8" t="n">
        <v>1052.6</v>
      </c>
    </row>
    <row r="152" spans="1:8">
      <c r="A152" s="4" t="s">
        <v>1602</v>
      </c>
      <c r="B152" s="4" t="s">
        <v>1627</v>
      </c>
      <c r="C152" s="4" t="s">
        <v>1627</v>
      </c>
      <c r="D152" s="4" t="s">
        <v>1627</v>
      </c>
      <c r="E152" s="4" t="s">
        <v>1627</v>
      </c>
      <c r="F152" s="4" t="s">
        <v>1627</v>
      </c>
      <c r="G152" s="4" t="s">
        <v>1627</v>
      </c>
      <c r="H152" s="4" t="s">
        <v>1627</v>
      </c>
    </row>
    <row r="153" spans="1:8">
      <c r="A153" s="4" t="s">
        <v>1604</v>
      </c>
      <c r="B153" s="4" t="s">
        <v>1626</v>
      </c>
      <c r="C153" s="4" t="s">
        <v>1626</v>
      </c>
      <c r="D153" s="4" t="s">
        <v>1626</v>
      </c>
      <c r="E153" s="4" t="s">
        <v>1626</v>
      </c>
      <c r="F153" s="4" t="s">
        <v>1626</v>
      </c>
      <c r="G153" s="4" t="s">
        <v>1626</v>
      </c>
      <c r="H153" s="4" t="s">
        <v>1626</v>
      </c>
    </row>
    <row r="154" spans="1:8">
      <c r="A154" s="4" t="s">
        <v>1606</v>
      </c>
      <c r="B154" s="4" t="s">
        <v>1416</v>
      </c>
      <c r="C154" s="4" t="s">
        <v>1416</v>
      </c>
      <c r="D154" s="4" t="s">
        <v>1416</v>
      </c>
      <c r="E154" s="4" t="s">
        <v>1416</v>
      </c>
      <c r="F154" s="4" t="s">
        <v>1416</v>
      </c>
      <c r="G154" s="4" t="s">
        <v>1416</v>
      </c>
      <c r="H154" s="4" t="s">
        <v>1416</v>
      </c>
    </row>
    <row r="155" spans="1:8">
      <c r="A155" s="4" t="s">
        <v>1597</v>
      </c>
    </row>
    <row r="156" spans="1:8">
      <c r="A156" s="3" t="s">
        <v>1598</v>
      </c>
    </row>
    <row r="157" spans="1:8">
      <c r="A157" s="4" t="s">
        <v>1514</v>
      </c>
      <c r="B157" s="4" t="s">
        <v>1628</v>
      </c>
      <c r="C157" s="4" t="s">
        <v>1628</v>
      </c>
      <c r="D157" s="4" t="s">
        <v>1628</v>
      </c>
      <c r="E157" s="4" t="s">
        <v>1628</v>
      </c>
      <c r="F157" s="4" t="s">
        <v>1628</v>
      </c>
      <c r="G157" s="4" t="s">
        <v>1628</v>
      </c>
      <c r="H157" s="4" t="s">
        <v>1628</v>
      </c>
    </row>
    <row r="158" spans="1:8">
      <c r="A158" s="4" t="s">
        <v>1600</v>
      </c>
      <c r="B158" s="6" t="n">
        <v>111190</v>
      </c>
    </row>
    <row r="159" spans="1:8">
      <c r="A159" s="4" t="s">
        <v>1521</v>
      </c>
      <c r="C159" s="7" t="n">
        <v>100000</v>
      </c>
    </row>
    <row r="160" spans="1:8">
      <c r="A160" s="4" t="s">
        <v>1522</v>
      </c>
      <c r="B160" s="8" t="n">
        <v>1111.9</v>
      </c>
      <c r="C160" s="8" t="n">
        <v>1111.9</v>
      </c>
      <c r="D160" s="8" t="n">
        <v>1111.9</v>
      </c>
      <c r="E160" s="8" t="n">
        <v>1111.9</v>
      </c>
      <c r="F160" s="8" t="n">
        <v>1111.9</v>
      </c>
      <c r="G160" s="8" t="n">
        <v>1111.9</v>
      </c>
      <c r="H160" s="8" t="n">
        <v>1111.9</v>
      </c>
    </row>
    <row r="161" spans="1:8">
      <c r="A161" s="4" t="s">
        <v>1602</v>
      </c>
      <c r="B161" s="4" t="s">
        <v>1629</v>
      </c>
      <c r="C161" s="4" t="s">
        <v>1629</v>
      </c>
      <c r="D161" s="4" t="s">
        <v>1629</v>
      </c>
      <c r="E161" s="4" t="s">
        <v>1629</v>
      </c>
      <c r="F161" s="4" t="s">
        <v>1629</v>
      </c>
      <c r="G161" s="4" t="s">
        <v>1629</v>
      </c>
      <c r="H161" s="4" t="s">
        <v>1629</v>
      </c>
    </row>
    <row r="162" spans="1:8">
      <c r="A162" s="4" t="s">
        <v>1604</v>
      </c>
      <c r="B162" s="4" t="s">
        <v>1630</v>
      </c>
      <c r="C162" s="4" t="s">
        <v>1630</v>
      </c>
      <c r="D162" s="4" t="s">
        <v>1630</v>
      </c>
      <c r="E162" s="4" t="s">
        <v>1630</v>
      </c>
      <c r="F162" s="4" t="s">
        <v>1630</v>
      </c>
      <c r="G162" s="4" t="s">
        <v>1630</v>
      </c>
      <c r="H162" s="4" t="s">
        <v>1630</v>
      </c>
    </row>
    <row r="163" spans="1:8">
      <c r="A163" s="4" t="s">
        <v>1606</v>
      </c>
      <c r="B163" s="4" t="s">
        <v>1631</v>
      </c>
      <c r="C163" s="4" t="s">
        <v>1631</v>
      </c>
      <c r="D163" s="4" t="s">
        <v>1631</v>
      </c>
      <c r="E163" s="4" t="s">
        <v>1631</v>
      </c>
      <c r="F163" s="4" t="s">
        <v>1631</v>
      </c>
      <c r="G163" s="4" t="s">
        <v>1631</v>
      </c>
      <c r="H163" s="4" t="s">
        <v>1631</v>
      </c>
    </row>
    <row r="164" spans="1:8">
      <c r="A164" s="4" t="s">
        <v>1597</v>
      </c>
    </row>
    <row r="165" spans="1:8">
      <c r="A165" s="3" t="s">
        <v>1598</v>
      </c>
    </row>
    <row r="166" spans="1:8">
      <c r="A166" s="4" t="s">
        <v>1514</v>
      </c>
      <c r="B166" s="4" t="s">
        <v>856</v>
      </c>
      <c r="C166" s="4" t="s">
        <v>856</v>
      </c>
      <c r="D166" s="4" t="s">
        <v>856</v>
      </c>
      <c r="E166" s="4" t="s">
        <v>856</v>
      </c>
      <c r="F166" s="4" t="s">
        <v>856</v>
      </c>
      <c r="G166" s="4" t="s">
        <v>856</v>
      </c>
      <c r="H166" s="4" t="s">
        <v>856</v>
      </c>
    </row>
    <row r="167" spans="1:8">
      <c r="A167" s="4" t="s">
        <v>1600</v>
      </c>
      <c r="B167" s="6" t="n">
        <v>111190</v>
      </c>
    </row>
    <row r="168" spans="1:8">
      <c r="A168" s="4" t="s">
        <v>1521</v>
      </c>
      <c r="C168" s="7" t="n">
        <v>100000</v>
      </c>
    </row>
    <row r="169" spans="1:8">
      <c r="A169" s="4" t="s">
        <v>1522</v>
      </c>
      <c r="B169" s="8" t="n">
        <v>1111.9</v>
      </c>
      <c r="C169" s="8" t="n">
        <v>1111.9</v>
      </c>
      <c r="D169" s="8" t="n">
        <v>1111.9</v>
      </c>
      <c r="E169" s="8" t="n">
        <v>1111.9</v>
      </c>
      <c r="F169" s="8" t="n">
        <v>1111.9</v>
      </c>
      <c r="G169" s="8" t="n">
        <v>1111.9</v>
      </c>
      <c r="H169" s="8" t="n">
        <v>1111.9</v>
      </c>
    </row>
    <row r="170" spans="1:8">
      <c r="A170" s="4" t="s">
        <v>1602</v>
      </c>
      <c r="B170" s="4" t="s">
        <v>1629</v>
      </c>
      <c r="C170" s="4" t="s">
        <v>1629</v>
      </c>
      <c r="D170" s="4" t="s">
        <v>1629</v>
      </c>
      <c r="E170" s="4" t="s">
        <v>1629</v>
      </c>
      <c r="F170" s="4" t="s">
        <v>1629</v>
      </c>
      <c r="G170" s="4" t="s">
        <v>1629</v>
      </c>
      <c r="H170" s="4" t="s">
        <v>1629</v>
      </c>
    </row>
    <row r="171" spans="1:8">
      <c r="A171" s="4" t="s">
        <v>1604</v>
      </c>
      <c r="B171" s="4" t="s">
        <v>1632</v>
      </c>
      <c r="C171" s="4" t="s">
        <v>1632</v>
      </c>
      <c r="D171" s="4" t="s">
        <v>1632</v>
      </c>
      <c r="E171" s="4" t="s">
        <v>1632</v>
      </c>
      <c r="F171" s="4" t="s">
        <v>1632</v>
      </c>
      <c r="G171" s="4" t="s">
        <v>1632</v>
      </c>
      <c r="H171" s="4" t="s">
        <v>1632</v>
      </c>
    </row>
    <row r="172" spans="1:8">
      <c r="A172" s="4" t="s">
        <v>1606</v>
      </c>
      <c r="B172" s="4" t="s">
        <v>1631</v>
      </c>
      <c r="C172" s="4" t="s">
        <v>1631</v>
      </c>
      <c r="D172" s="4" t="s">
        <v>1631</v>
      </c>
      <c r="E172" s="4" t="s">
        <v>1631</v>
      </c>
      <c r="F172" s="4" t="s">
        <v>1631</v>
      </c>
      <c r="G172" s="4" t="s">
        <v>1631</v>
      </c>
      <c r="H172" s="4" t="s">
        <v>1631</v>
      </c>
    </row>
    <row r="173" spans="1:8">
      <c r="A173" s="4" t="s">
        <v>1597</v>
      </c>
    </row>
    <row r="174" spans="1:8">
      <c r="A174" s="3" t="s">
        <v>1598</v>
      </c>
    </row>
    <row r="175" spans="1:8">
      <c r="A175" s="4" t="s">
        <v>1514</v>
      </c>
      <c r="B175" s="4" t="s">
        <v>1549</v>
      </c>
      <c r="C175" s="4" t="s">
        <v>1549</v>
      </c>
      <c r="D175" s="4" t="s">
        <v>1549</v>
      </c>
      <c r="E175" s="4" t="s">
        <v>1549</v>
      </c>
      <c r="F175" s="4" t="s">
        <v>1549</v>
      </c>
      <c r="G175" s="4" t="s">
        <v>1549</v>
      </c>
      <c r="H175" s="4" t="s">
        <v>1549</v>
      </c>
    </row>
    <row r="176" spans="1:8">
      <c r="A176" s="4" t="s">
        <v>1600</v>
      </c>
      <c r="B176" s="6" t="n">
        <v>55595</v>
      </c>
    </row>
    <row r="177" spans="1:8">
      <c r="A177" s="4" t="s">
        <v>1521</v>
      </c>
      <c r="C177" s="7" t="n">
        <v>50000</v>
      </c>
    </row>
    <row r="178" spans="1:8">
      <c r="A178" s="4" t="s">
        <v>1522</v>
      </c>
      <c r="B178" s="8" t="n">
        <v>1111.9</v>
      </c>
      <c r="C178" s="8" t="n">
        <v>1111.9</v>
      </c>
      <c r="D178" s="8" t="n">
        <v>1111.9</v>
      </c>
      <c r="E178" s="8" t="n">
        <v>1111.9</v>
      </c>
      <c r="F178" s="8" t="n">
        <v>1111.9</v>
      </c>
      <c r="G178" s="8" t="n">
        <v>1111.9</v>
      </c>
      <c r="H178" s="8" t="n">
        <v>1111.9</v>
      </c>
    </row>
    <row r="179" spans="1:8">
      <c r="A179" s="4" t="s">
        <v>1602</v>
      </c>
      <c r="B179" s="4" t="s">
        <v>1629</v>
      </c>
      <c r="C179" s="4" t="s">
        <v>1629</v>
      </c>
      <c r="D179" s="4" t="s">
        <v>1629</v>
      </c>
      <c r="E179" s="4" t="s">
        <v>1629</v>
      </c>
      <c r="F179" s="4" t="s">
        <v>1629</v>
      </c>
      <c r="G179" s="4" t="s">
        <v>1629</v>
      </c>
      <c r="H179" s="4" t="s">
        <v>1629</v>
      </c>
    </row>
    <row r="180" spans="1:8">
      <c r="A180" s="4" t="s">
        <v>1604</v>
      </c>
      <c r="B180" s="4" t="s">
        <v>1632</v>
      </c>
      <c r="C180" s="4" t="s">
        <v>1632</v>
      </c>
      <c r="D180" s="4" t="s">
        <v>1632</v>
      </c>
      <c r="E180" s="4" t="s">
        <v>1632</v>
      </c>
      <c r="F180" s="4" t="s">
        <v>1632</v>
      </c>
      <c r="G180" s="4" t="s">
        <v>1632</v>
      </c>
      <c r="H180" s="4" t="s">
        <v>1632</v>
      </c>
    </row>
    <row r="181" spans="1:8">
      <c r="A181" s="4" t="s">
        <v>1606</v>
      </c>
      <c r="B181" s="4" t="s">
        <v>1631</v>
      </c>
      <c r="C181" s="4" t="s">
        <v>1631</v>
      </c>
      <c r="D181" s="4" t="s">
        <v>1631</v>
      </c>
      <c r="E181" s="4" t="s">
        <v>1631</v>
      </c>
      <c r="F181" s="4" t="s">
        <v>1631</v>
      </c>
      <c r="G181" s="4" t="s">
        <v>1631</v>
      </c>
      <c r="H181" s="4" t="s">
        <v>1631</v>
      </c>
    </row>
    <row r="182" spans="1:8">
      <c r="A182" s="4" t="s">
        <v>1597</v>
      </c>
    </row>
    <row r="183" spans="1:8">
      <c r="A183" s="3" t="s">
        <v>1598</v>
      </c>
    </row>
    <row r="184" spans="1:8">
      <c r="A184" s="4" t="s">
        <v>1514</v>
      </c>
      <c r="B184" s="4" t="s">
        <v>1515</v>
      </c>
      <c r="C184" s="4" t="s">
        <v>1515</v>
      </c>
      <c r="D184" s="4" t="s">
        <v>1515</v>
      </c>
      <c r="E184" s="4" t="s">
        <v>1515</v>
      </c>
      <c r="F184" s="4" t="s">
        <v>1515</v>
      </c>
      <c r="G184" s="4" t="s">
        <v>1515</v>
      </c>
      <c r="H184" s="4" t="s">
        <v>1515</v>
      </c>
    </row>
    <row r="185" spans="1:8">
      <c r="A185" s="4" t="s">
        <v>1600</v>
      </c>
      <c r="B185" s="6" t="n">
        <v>55595</v>
      </c>
    </row>
    <row r="186" spans="1:8">
      <c r="A186" s="4" t="s">
        <v>1521</v>
      </c>
      <c r="C186" s="7" t="n">
        <v>50000</v>
      </c>
    </row>
    <row r="187" spans="1:8">
      <c r="A187" s="4" t="s">
        <v>1522</v>
      </c>
      <c r="B187" s="8" t="n">
        <v>1111.9</v>
      </c>
      <c r="C187" s="8" t="n">
        <v>1111.9</v>
      </c>
      <c r="D187" s="8" t="n">
        <v>1111.9</v>
      </c>
      <c r="E187" s="8" t="n">
        <v>1111.9</v>
      </c>
      <c r="F187" s="8" t="n">
        <v>1111.9</v>
      </c>
      <c r="G187" s="8" t="n">
        <v>1111.9</v>
      </c>
      <c r="H187" s="8" t="n">
        <v>1111.9</v>
      </c>
    </row>
    <row r="188" spans="1:8">
      <c r="A188" s="4" t="s">
        <v>1602</v>
      </c>
      <c r="B188" s="4" t="s">
        <v>1629</v>
      </c>
      <c r="C188" s="4" t="s">
        <v>1629</v>
      </c>
      <c r="D188" s="4" t="s">
        <v>1629</v>
      </c>
      <c r="E188" s="4" t="s">
        <v>1629</v>
      </c>
      <c r="F188" s="4" t="s">
        <v>1629</v>
      </c>
      <c r="G188" s="4" t="s">
        <v>1629</v>
      </c>
      <c r="H188" s="4" t="s">
        <v>1629</v>
      </c>
    </row>
    <row r="189" spans="1:8">
      <c r="A189" s="4" t="s">
        <v>1604</v>
      </c>
      <c r="B189" s="4" t="s">
        <v>1632</v>
      </c>
      <c r="C189" s="4" t="s">
        <v>1632</v>
      </c>
      <c r="D189" s="4" t="s">
        <v>1632</v>
      </c>
      <c r="E189" s="4" t="s">
        <v>1632</v>
      </c>
      <c r="F189" s="4" t="s">
        <v>1632</v>
      </c>
      <c r="G189" s="4" t="s">
        <v>1632</v>
      </c>
      <c r="H189" s="4" t="s">
        <v>1632</v>
      </c>
    </row>
    <row r="190" spans="1:8">
      <c r="A190" s="4" t="s">
        <v>1606</v>
      </c>
      <c r="B190" s="4" t="s">
        <v>1631</v>
      </c>
      <c r="C190" s="4" t="s">
        <v>1631</v>
      </c>
      <c r="D190" s="4" t="s">
        <v>1631</v>
      </c>
      <c r="E190" s="4" t="s">
        <v>1631</v>
      </c>
      <c r="F190" s="4" t="s">
        <v>1631</v>
      </c>
      <c r="G190" s="4" t="s">
        <v>1631</v>
      </c>
      <c r="H190" s="4" t="s">
        <v>1631</v>
      </c>
    </row>
    <row r="191" spans="1:8">
      <c r="A191" s="4" t="s">
        <v>1597</v>
      </c>
    </row>
    <row r="192" spans="1:8">
      <c r="A192" s="3" t="s">
        <v>1598</v>
      </c>
    </row>
    <row r="193" spans="1:8">
      <c r="A193" s="4" t="s">
        <v>1514</v>
      </c>
      <c r="B193" s="4" t="s">
        <v>1549</v>
      </c>
      <c r="C193" s="4" t="s">
        <v>1549</v>
      </c>
      <c r="D193" s="4" t="s">
        <v>1549</v>
      </c>
      <c r="E193" s="4" t="s">
        <v>1549</v>
      </c>
      <c r="F193" s="4" t="s">
        <v>1549</v>
      </c>
      <c r="G193" s="4" t="s">
        <v>1549</v>
      </c>
      <c r="H193" s="4" t="s">
        <v>1549</v>
      </c>
    </row>
    <row r="194" spans="1:8">
      <c r="A194" s="4" t="s">
        <v>1600</v>
      </c>
      <c r="B194" s="6" t="n">
        <v>111610</v>
      </c>
    </row>
    <row r="195" spans="1:8">
      <c r="A195" s="4" t="s">
        <v>1521</v>
      </c>
      <c r="C195" s="7" t="n">
        <v>100000</v>
      </c>
    </row>
    <row r="196" spans="1:8">
      <c r="A196" s="4" t="s">
        <v>1522</v>
      </c>
      <c r="B196" s="8" t="n">
        <v>1116.1</v>
      </c>
      <c r="C196" s="8" t="n">
        <v>1116.1</v>
      </c>
      <c r="D196" s="8" t="n">
        <v>1116.1</v>
      </c>
      <c r="E196" s="8" t="n">
        <v>1116.1</v>
      </c>
      <c r="F196" s="8" t="n">
        <v>1116.1</v>
      </c>
      <c r="G196" s="8" t="n">
        <v>1116.1</v>
      </c>
      <c r="H196" s="8" t="n">
        <v>1116.1</v>
      </c>
    </row>
    <row r="197" spans="1:8">
      <c r="A197" s="4" t="s">
        <v>1602</v>
      </c>
      <c r="B197" s="4" t="s">
        <v>1633</v>
      </c>
      <c r="C197" s="4" t="s">
        <v>1633</v>
      </c>
      <c r="D197" s="4" t="s">
        <v>1633</v>
      </c>
      <c r="E197" s="4" t="s">
        <v>1633</v>
      </c>
      <c r="F197" s="4" t="s">
        <v>1633</v>
      </c>
      <c r="G197" s="4" t="s">
        <v>1633</v>
      </c>
      <c r="H197" s="4" t="s">
        <v>1633</v>
      </c>
    </row>
    <row r="198" spans="1:8">
      <c r="A198" s="4" t="s">
        <v>1604</v>
      </c>
      <c r="B198" s="4" t="s">
        <v>1634</v>
      </c>
      <c r="C198" s="4" t="s">
        <v>1634</v>
      </c>
      <c r="D198" s="4" t="s">
        <v>1634</v>
      </c>
      <c r="E198" s="4" t="s">
        <v>1634</v>
      </c>
      <c r="F198" s="4" t="s">
        <v>1634</v>
      </c>
      <c r="G198" s="4" t="s">
        <v>1634</v>
      </c>
      <c r="H198" s="4" t="s">
        <v>1634</v>
      </c>
    </row>
    <row r="199" spans="1:8">
      <c r="A199" s="4" t="s">
        <v>1606</v>
      </c>
      <c r="B199" s="4" t="s">
        <v>1635</v>
      </c>
      <c r="C199" s="4" t="s">
        <v>1635</v>
      </c>
      <c r="D199" s="4" t="s">
        <v>1635</v>
      </c>
      <c r="E199" s="4" t="s">
        <v>1635</v>
      </c>
      <c r="F199" s="4" t="s">
        <v>1635</v>
      </c>
      <c r="G199" s="4" t="s">
        <v>1635</v>
      </c>
      <c r="H199" s="4" t="s">
        <v>1635</v>
      </c>
    </row>
    <row r="200" spans="1:8">
      <c r="A200" s="4" t="s">
        <v>1597</v>
      </c>
    </row>
    <row r="201" spans="1:8">
      <c r="A201" s="3" t="s">
        <v>1598</v>
      </c>
    </row>
    <row r="202" spans="1:8">
      <c r="A202" s="4" t="s">
        <v>1514</v>
      </c>
      <c r="B202" s="4" t="s">
        <v>856</v>
      </c>
      <c r="C202" s="4" t="s">
        <v>856</v>
      </c>
      <c r="D202" s="4" t="s">
        <v>856</v>
      </c>
      <c r="E202" s="4" t="s">
        <v>856</v>
      </c>
      <c r="F202" s="4" t="s">
        <v>856</v>
      </c>
      <c r="G202" s="4" t="s">
        <v>856</v>
      </c>
      <c r="H202" s="4" t="s">
        <v>856</v>
      </c>
    </row>
    <row r="203" spans="1:8">
      <c r="A203" s="4" t="s">
        <v>1600</v>
      </c>
      <c r="B203" s="6" t="n">
        <v>111610</v>
      </c>
    </row>
    <row r="204" spans="1:8">
      <c r="A204" s="4" t="s">
        <v>1521</v>
      </c>
      <c r="C204" s="7" t="n">
        <v>100000</v>
      </c>
    </row>
    <row r="205" spans="1:8">
      <c r="A205" s="4" t="s">
        <v>1522</v>
      </c>
      <c r="B205" s="8" t="n">
        <v>1116.1</v>
      </c>
      <c r="C205" s="8" t="n">
        <v>1116.1</v>
      </c>
      <c r="D205" s="8" t="n">
        <v>1116.1</v>
      </c>
      <c r="E205" s="8" t="n">
        <v>1116.1</v>
      </c>
      <c r="F205" s="8" t="n">
        <v>1116.1</v>
      </c>
      <c r="G205" s="8" t="n">
        <v>1116.1</v>
      </c>
      <c r="H205" s="8" t="n">
        <v>1116.1</v>
      </c>
    </row>
    <row r="206" spans="1:8">
      <c r="A206" s="4" t="s">
        <v>1602</v>
      </c>
      <c r="B206" s="4" t="s">
        <v>1633</v>
      </c>
      <c r="C206" s="4" t="s">
        <v>1633</v>
      </c>
      <c r="D206" s="4" t="s">
        <v>1633</v>
      </c>
      <c r="E206" s="4" t="s">
        <v>1633</v>
      </c>
      <c r="F206" s="4" t="s">
        <v>1633</v>
      </c>
      <c r="G206" s="4" t="s">
        <v>1633</v>
      </c>
      <c r="H206" s="4" t="s">
        <v>1633</v>
      </c>
    </row>
    <row r="207" spans="1:8">
      <c r="A207" s="4" t="s">
        <v>1604</v>
      </c>
      <c r="B207" s="4" t="s">
        <v>1636</v>
      </c>
      <c r="C207" s="4" t="s">
        <v>1636</v>
      </c>
      <c r="D207" s="4" t="s">
        <v>1636</v>
      </c>
      <c r="E207" s="4" t="s">
        <v>1636</v>
      </c>
      <c r="F207" s="4" t="s">
        <v>1636</v>
      </c>
      <c r="G207" s="4" t="s">
        <v>1636</v>
      </c>
      <c r="H207" s="4" t="s">
        <v>1636</v>
      </c>
    </row>
    <row r="208" spans="1:8">
      <c r="A208" s="4" t="s">
        <v>1606</v>
      </c>
      <c r="B208" s="4" t="s">
        <v>1635</v>
      </c>
      <c r="C208" s="4" t="s">
        <v>1635</v>
      </c>
      <c r="D208" s="4" t="s">
        <v>1635</v>
      </c>
      <c r="E208" s="4" t="s">
        <v>1635</v>
      </c>
      <c r="F208" s="4" t="s">
        <v>1635</v>
      </c>
      <c r="G208" s="4" t="s">
        <v>1635</v>
      </c>
      <c r="H208" s="4" t="s">
        <v>1635</v>
      </c>
    </row>
    <row r="209" spans="1:8">
      <c r="A209" s="4" t="s">
        <v>1597</v>
      </c>
    </row>
    <row r="210" spans="1:8">
      <c r="A210" s="3" t="s">
        <v>1598</v>
      </c>
    </row>
    <row r="211" spans="1:8">
      <c r="A211" s="4" t="s">
        <v>1514</v>
      </c>
      <c r="B211" s="4" t="s">
        <v>1515</v>
      </c>
      <c r="C211" s="4" t="s">
        <v>1515</v>
      </c>
      <c r="D211" s="4" t="s">
        <v>1515</v>
      </c>
      <c r="E211" s="4" t="s">
        <v>1515</v>
      </c>
      <c r="F211" s="4" t="s">
        <v>1515</v>
      </c>
      <c r="G211" s="4" t="s">
        <v>1515</v>
      </c>
      <c r="H211" s="4" t="s">
        <v>1515</v>
      </c>
    </row>
    <row r="212" spans="1:8">
      <c r="A212" s="4" t="s">
        <v>1600</v>
      </c>
      <c r="B212" s="6" t="n">
        <v>111610</v>
      </c>
    </row>
    <row r="213" spans="1:8">
      <c r="A213" s="4" t="s">
        <v>1521</v>
      </c>
      <c r="C213" s="7" t="n">
        <v>100000</v>
      </c>
    </row>
    <row r="214" spans="1:8">
      <c r="A214" s="4" t="s">
        <v>1522</v>
      </c>
      <c r="B214" s="8" t="n">
        <v>1116.1</v>
      </c>
      <c r="C214" s="8" t="n">
        <v>1116.1</v>
      </c>
      <c r="D214" s="8" t="n">
        <v>1116.1</v>
      </c>
      <c r="E214" s="8" t="n">
        <v>1116.1</v>
      </c>
      <c r="F214" s="8" t="n">
        <v>1116.1</v>
      </c>
      <c r="G214" s="8" t="n">
        <v>1116.1</v>
      </c>
      <c r="H214" s="8" t="n">
        <v>1116.1</v>
      </c>
    </row>
    <row r="215" spans="1:8">
      <c r="A215" s="4" t="s">
        <v>1602</v>
      </c>
      <c r="B215" s="4" t="s">
        <v>1633</v>
      </c>
      <c r="C215" s="4" t="s">
        <v>1633</v>
      </c>
      <c r="D215" s="4" t="s">
        <v>1633</v>
      </c>
      <c r="E215" s="4" t="s">
        <v>1633</v>
      </c>
      <c r="F215" s="4" t="s">
        <v>1633</v>
      </c>
      <c r="G215" s="4" t="s">
        <v>1633</v>
      </c>
      <c r="H215" s="4" t="s">
        <v>1633</v>
      </c>
    </row>
    <row r="216" spans="1:8">
      <c r="A216" s="4" t="s">
        <v>1604</v>
      </c>
      <c r="B216" s="4" t="s">
        <v>1636</v>
      </c>
      <c r="C216" s="4" t="s">
        <v>1636</v>
      </c>
      <c r="D216" s="4" t="s">
        <v>1636</v>
      </c>
      <c r="E216" s="4" t="s">
        <v>1636</v>
      </c>
      <c r="F216" s="4" t="s">
        <v>1636</v>
      </c>
      <c r="G216" s="4" t="s">
        <v>1636</v>
      </c>
      <c r="H216" s="4" t="s">
        <v>1636</v>
      </c>
    </row>
    <row r="217" spans="1:8">
      <c r="A217" s="4" t="s">
        <v>1606</v>
      </c>
      <c r="B217" s="4" t="s">
        <v>1635</v>
      </c>
      <c r="C217" s="4" t="s">
        <v>1635</v>
      </c>
      <c r="D217" s="4" t="s">
        <v>1635</v>
      </c>
      <c r="E217" s="4" t="s">
        <v>1635</v>
      </c>
      <c r="F217" s="4" t="s">
        <v>1635</v>
      </c>
      <c r="G217" s="4" t="s">
        <v>1635</v>
      </c>
      <c r="H217" s="4" t="s">
        <v>1635</v>
      </c>
    </row>
    <row r="218" spans="1:8">
      <c r="A218" s="4" t="s">
        <v>1597</v>
      </c>
    </row>
    <row r="219" spans="1:8">
      <c r="A219" s="3" t="s">
        <v>1598</v>
      </c>
    </row>
    <row r="220" spans="1:8">
      <c r="A220" s="4" t="s">
        <v>1514</v>
      </c>
      <c r="B220" s="4" t="s">
        <v>856</v>
      </c>
      <c r="C220" s="4" t="s">
        <v>856</v>
      </c>
      <c r="D220" s="4" t="s">
        <v>856</v>
      </c>
      <c r="E220" s="4" t="s">
        <v>856</v>
      </c>
      <c r="F220" s="4" t="s">
        <v>856</v>
      </c>
      <c r="G220" s="4" t="s">
        <v>856</v>
      </c>
      <c r="H220" s="4" t="s">
        <v>856</v>
      </c>
    </row>
    <row r="221" spans="1:8">
      <c r="A221" s="4" t="s">
        <v>1600</v>
      </c>
      <c r="B221" s="6" t="n">
        <v>108600</v>
      </c>
    </row>
    <row r="222" spans="1:8">
      <c r="A222" s="4" t="s">
        <v>1521</v>
      </c>
      <c r="F222" s="7" t="n">
        <v>800000</v>
      </c>
    </row>
    <row r="223" spans="1:8">
      <c r="A223" s="4" t="s">
        <v>1522</v>
      </c>
      <c r="B223" s="8" t="n">
        <v>135.75</v>
      </c>
      <c r="C223" s="8" t="n">
        <v>135.75</v>
      </c>
      <c r="D223" s="8" t="n">
        <v>135.75</v>
      </c>
      <c r="E223" s="8" t="n">
        <v>135.75</v>
      </c>
      <c r="F223" s="8" t="n">
        <v>135.75</v>
      </c>
      <c r="G223" s="8" t="n">
        <v>135.75</v>
      </c>
      <c r="H223" s="8" t="n">
        <v>135.75</v>
      </c>
    </row>
    <row r="224" spans="1:8">
      <c r="A224" s="4" t="s">
        <v>1602</v>
      </c>
      <c r="B224" s="4" t="s">
        <v>1637</v>
      </c>
      <c r="C224" s="4" t="s">
        <v>1637</v>
      </c>
      <c r="D224" s="4" t="s">
        <v>1637</v>
      </c>
      <c r="E224" s="4" t="s">
        <v>1637</v>
      </c>
      <c r="F224" s="4" t="s">
        <v>1637</v>
      </c>
      <c r="G224" s="4" t="s">
        <v>1637</v>
      </c>
      <c r="H224" s="4" t="s">
        <v>1637</v>
      </c>
    </row>
    <row r="225" spans="1:8">
      <c r="A225" s="4" t="s">
        <v>1604</v>
      </c>
      <c r="B225" s="4" t="s">
        <v>1638</v>
      </c>
      <c r="C225" s="4" t="s">
        <v>1638</v>
      </c>
      <c r="D225" s="4" t="s">
        <v>1638</v>
      </c>
      <c r="E225" s="4" t="s">
        <v>1638</v>
      </c>
      <c r="F225" s="4" t="s">
        <v>1638</v>
      </c>
      <c r="G225" s="4" t="s">
        <v>1638</v>
      </c>
      <c r="H225" s="4" t="s">
        <v>1638</v>
      </c>
    </row>
    <row r="226" spans="1:8">
      <c r="A226" s="4" t="s">
        <v>1606</v>
      </c>
      <c r="B226" s="4" t="s">
        <v>1639</v>
      </c>
      <c r="C226" s="4" t="s">
        <v>1639</v>
      </c>
      <c r="D226" s="4" t="s">
        <v>1639</v>
      </c>
      <c r="E226" s="4" t="s">
        <v>1639</v>
      </c>
      <c r="F226" s="4" t="s">
        <v>1639</v>
      </c>
      <c r="G226" s="4" t="s">
        <v>1639</v>
      </c>
      <c r="H226" s="4" t="s">
        <v>1639</v>
      </c>
    </row>
    <row r="227" spans="1:8">
      <c r="A227" s="4" t="s">
        <v>1597</v>
      </c>
    </row>
    <row r="228" spans="1:8">
      <c r="A228" s="3" t="s">
        <v>1598</v>
      </c>
    </row>
    <row r="229" spans="1:8">
      <c r="A229" s="4" t="s">
        <v>1514</v>
      </c>
      <c r="B229" s="4" t="s">
        <v>1577</v>
      </c>
      <c r="C229" s="4" t="s">
        <v>1577</v>
      </c>
      <c r="D229" s="4" t="s">
        <v>1577</v>
      </c>
      <c r="E229" s="4" t="s">
        <v>1577</v>
      </c>
      <c r="F229" s="4" t="s">
        <v>1577</v>
      </c>
      <c r="G229" s="4" t="s">
        <v>1577</v>
      </c>
      <c r="H229" s="4" t="s">
        <v>1577</v>
      </c>
    </row>
    <row r="230" spans="1:8">
      <c r="A230" s="4" t="s">
        <v>1600</v>
      </c>
      <c r="B230" s="6" t="n">
        <v>115387</v>
      </c>
    </row>
    <row r="231" spans="1:8">
      <c r="A231" s="4" t="s">
        <v>1521</v>
      </c>
      <c r="F231" s="7" t="n">
        <v>850000</v>
      </c>
    </row>
    <row r="232" spans="1:8">
      <c r="A232" s="4" t="s">
        <v>1522</v>
      </c>
      <c r="B232" s="8" t="n">
        <v>135.75</v>
      </c>
      <c r="C232" s="8" t="n">
        <v>135.75</v>
      </c>
      <c r="D232" s="8" t="n">
        <v>135.75</v>
      </c>
      <c r="E232" s="8" t="n">
        <v>135.75</v>
      </c>
      <c r="F232" s="8" t="n">
        <v>135.75</v>
      </c>
      <c r="G232" s="8" t="n">
        <v>135.75</v>
      </c>
      <c r="H232" s="8" t="n">
        <v>135.75</v>
      </c>
    </row>
    <row r="233" spans="1:8">
      <c r="A233" s="4" t="s">
        <v>1602</v>
      </c>
      <c r="B233" s="4" t="s">
        <v>1637</v>
      </c>
      <c r="C233" s="4" t="s">
        <v>1637</v>
      </c>
      <c r="D233" s="4" t="s">
        <v>1637</v>
      </c>
      <c r="E233" s="4" t="s">
        <v>1637</v>
      </c>
      <c r="F233" s="4" t="s">
        <v>1637</v>
      </c>
      <c r="G233" s="4" t="s">
        <v>1637</v>
      </c>
      <c r="H233" s="4" t="s">
        <v>1637</v>
      </c>
    </row>
    <row r="234" spans="1:8">
      <c r="A234" s="4" t="s">
        <v>1604</v>
      </c>
      <c r="B234" s="4" t="s">
        <v>1640</v>
      </c>
      <c r="C234" s="4" t="s">
        <v>1640</v>
      </c>
      <c r="D234" s="4" t="s">
        <v>1640</v>
      </c>
      <c r="E234" s="4" t="s">
        <v>1640</v>
      </c>
      <c r="F234" s="4" t="s">
        <v>1640</v>
      </c>
      <c r="G234" s="4" t="s">
        <v>1640</v>
      </c>
      <c r="H234" s="4" t="s">
        <v>1640</v>
      </c>
    </row>
    <row r="235" spans="1:8">
      <c r="A235" s="4" t="s">
        <v>1606</v>
      </c>
      <c r="B235" s="4" t="s">
        <v>1639</v>
      </c>
      <c r="C235" s="4" t="s">
        <v>1639</v>
      </c>
      <c r="D235" s="4" t="s">
        <v>1639</v>
      </c>
      <c r="E235" s="4" t="s">
        <v>1639</v>
      </c>
      <c r="F235" s="4" t="s">
        <v>1639</v>
      </c>
      <c r="G235" s="4" t="s">
        <v>1639</v>
      </c>
      <c r="H235" s="4" t="s">
        <v>1639</v>
      </c>
    </row>
    <row r="236" spans="1:8">
      <c r="A236" s="4" t="s">
        <v>1597</v>
      </c>
    </row>
    <row r="237" spans="1:8">
      <c r="A237" s="3" t="s">
        <v>1598</v>
      </c>
    </row>
    <row r="238" spans="1:8">
      <c r="A238" s="4" t="s">
        <v>1514</v>
      </c>
      <c r="B238" s="4" t="s">
        <v>856</v>
      </c>
      <c r="C238" s="4" t="s">
        <v>856</v>
      </c>
      <c r="D238" s="4" t="s">
        <v>856</v>
      </c>
      <c r="E238" s="4" t="s">
        <v>856</v>
      </c>
      <c r="F238" s="4" t="s">
        <v>856</v>
      </c>
      <c r="G238" s="4" t="s">
        <v>856</v>
      </c>
      <c r="H238" s="4" t="s">
        <v>856</v>
      </c>
    </row>
    <row r="239" spans="1:8">
      <c r="A239" s="4" t="s">
        <v>1600</v>
      </c>
      <c r="B239" s="6" t="n">
        <v>170280</v>
      </c>
    </row>
    <row r="240" spans="1:8">
      <c r="A240" s="4" t="s">
        <v>1521</v>
      </c>
      <c r="C240" s="7" t="n">
        <v>150000</v>
      </c>
    </row>
    <row r="241" spans="1:8">
      <c r="A241" s="4" t="s">
        <v>1522</v>
      </c>
      <c r="B241" s="8" t="n">
        <v>1135.2</v>
      </c>
      <c r="C241" s="8" t="n">
        <v>1135.2</v>
      </c>
      <c r="D241" s="8" t="n">
        <v>1135.2</v>
      </c>
      <c r="E241" s="8" t="n">
        <v>1135.2</v>
      </c>
      <c r="F241" s="8" t="n">
        <v>1135.2</v>
      </c>
      <c r="G241" s="8" t="n">
        <v>1135.2</v>
      </c>
      <c r="H241" s="8" t="n">
        <v>1135.2</v>
      </c>
    </row>
    <row r="242" spans="1:8">
      <c r="A242" s="4" t="s">
        <v>1602</v>
      </c>
      <c r="B242" s="4" t="s">
        <v>1641</v>
      </c>
      <c r="C242" s="4" t="s">
        <v>1641</v>
      </c>
      <c r="D242" s="4" t="s">
        <v>1641</v>
      </c>
      <c r="E242" s="4" t="s">
        <v>1641</v>
      </c>
      <c r="F242" s="4" t="s">
        <v>1641</v>
      </c>
      <c r="G242" s="4" t="s">
        <v>1641</v>
      </c>
      <c r="H242" s="4" t="s">
        <v>1641</v>
      </c>
    </row>
    <row r="243" spans="1:8">
      <c r="A243" s="4" t="s">
        <v>1604</v>
      </c>
      <c r="B243" s="4" t="s">
        <v>1642</v>
      </c>
      <c r="C243" s="4" t="s">
        <v>1642</v>
      </c>
      <c r="D243" s="4" t="s">
        <v>1642</v>
      </c>
      <c r="E243" s="4" t="s">
        <v>1642</v>
      </c>
      <c r="F243" s="4" t="s">
        <v>1642</v>
      </c>
      <c r="G243" s="4" t="s">
        <v>1642</v>
      </c>
      <c r="H243" s="4" t="s">
        <v>1642</v>
      </c>
    </row>
    <row r="244" spans="1:8">
      <c r="A244" s="4" t="s">
        <v>1606</v>
      </c>
      <c r="B244" s="4" t="s">
        <v>1643</v>
      </c>
      <c r="C244" s="4" t="s">
        <v>1643</v>
      </c>
      <c r="D244" s="4" t="s">
        <v>1643</v>
      </c>
      <c r="E244" s="4" t="s">
        <v>1643</v>
      </c>
      <c r="F244" s="4" t="s">
        <v>1643</v>
      </c>
      <c r="G244" s="4" t="s">
        <v>1643</v>
      </c>
      <c r="H244" s="4" t="s">
        <v>1643</v>
      </c>
    </row>
    <row r="245" spans="1:8">
      <c r="A245" s="4" t="s">
        <v>1597</v>
      </c>
    </row>
    <row r="246" spans="1:8">
      <c r="A246" s="3" t="s">
        <v>1598</v>
      </c>
    </row>
    <row r="247" spans="1:8">
      <c r="A247" s="4" t="s">
        <v>1514</v>
      </c>
      <c r="B247" s="4" t="s">
        <v>1549</v>
      </c>
      <c r="C247" s="4" t="s">
        <v>1549</v>
      </c>
      <c r="D247" s="4" t="s">
        <v>1549</v>
      </c>
      <c r="E247" s="4" t="s">
        <v>1549</v>
      </c>
      <c r="F247" s="4" t="s">
        <v>1549</v>
      </c>
      <c r="G247" s="4" t="s">
        <v>1549</v>
      </c>
      <c r="H247" s="4" t="s">
        <v>1549</v>
      </c>
    </row>
    <row r="248" spans="1:8">
      <c r="A248" s="4" t="s">
        <v>1600</v>
      </c>
      <c r="B248" s="6" t="n">
        <v>170280</v>
      </c>
    </row>
    <row r="249" spans="1:8">
      <c r="A249" s="4" t="s">
        <v>1521</v>
      </c>
      <c r="C249" s="7" t="n">
        <v>150000</v>
      </c>
    </row>
    <row r="250" spans="1:8">
      <c r="A250" s="4" t="s">
        <v>1522</v>
      </c>
      <c r="B250" s="8" t="n">
        <v>1135.2</v>
      </c>
      <c r="C250" s="8" t="n">
        <v>1135.2</v>
      </c>
      <c r="D250" s="8" t="n">
        <v>1135.2</v>
      </c>
      <c r="E250" s="8" t="n">
        <v>1135.2</v>
      </c>
      <c r="F250" s="8" t="n">
        <v>1135.2</v>
      </c>
      <c r="G250" s="8" t="n">
        <v>1135.2</v>
      </c>
      <c r="H250" s="8" t="n">
        <v>1135.2</v>
      </c>
    </row>
    <row r="251" spans="1:8">
      <c r="A251" s="4" t="s">
        <v>1602</v>
      </c>
      <c r="B251" s="4" t="s">
        <v>1641</v>
      </c>
      <c r="C251" s="4" t="s">
        <v>1641</v>
      </c>
      <c r="D251" s="4" t="s">
        <v>1641</v>
      </c>
      <c r="E251" s="4" t="s">
        <v>1641</v>
      </c>
      <c r="F251" s="4" t="s">
        <v>1641</v>
      </c>
      <c r="G251" s="4" t="s">
        <v>1641</v>
      </c>
      <c r="H251" s="4" t="s">
        <v>1641</v>
      </c>
    </row>
    <row r="252" spans="1:8">
      <c r="A252" s="4" t="s">
        <v>1604</v>
      </c>
      <c r="B252" s="4" t="s">
        <v>1644</v>
      </c>
      <c r="C252" s="4" t="s">
        <v>1644</v>
      </c>
      <c r="D252" s="4" t="s">
        <v>1644</v>
      </c>
      <c r="E252" s="4" t="s">
        <v>1644</v>
      </c>
      <c r="F252" s="4" t="s">
        <v>1644</v>
      </c>
      <c r="G252" s="4" t="s">
        <v>1644</v>
      </c>
      <c r="H252" s="4" t="s">
        <v>1644</v>
      </c>
    </row>
    <row r="253" spans="1:8">
      <c r="A253" s="4" t="s">
        <v>1606</v>
      </c>
      <c r="B253" s="4" t="s">
        <v>1643</v>
      </c>
      <c r="C253" s="4" t="s">
        <v>1643</v>
      </c>
      <c r="D253" s="4" t="s">
        <v>1643</v>
      </c>
      <c r="E253" s="4" t="s">
        <v>1643</v>
      </c>
      <c r="F253" s="4" t="s">
        <v>1643</v>
      </c>
      <c r="G253" s="4" t="s">
        <v>1643</v>
      </c>
      <c r="H253" s="4" t="s">
        <v>1643</v>
      </c>
    </row>
    <row r="254" spans="1:8">
      <c r="A254" s="4" t="s">
        <v>1597</v>
      </c>
    </row>
    <row r="255" spans="1:8">
      <c r="A255" s="3" t="s">
        <v>1598</v>
      </c>
    </row>
    <row r="256" spans="1:8">
      <c r="A256" s="4" t="s">
        <v>1514</v>
      </c>
      <c r="B256" s="4" t="s">
        <v>1515</v>
      </c>
      <c r="C256" s="4" t="s">
        <v>1515</v>
      </c>
      <c r="D256" s="4" t="s">
        <v>1515</v>
      </c>
      <c r="E256" s="4" t="s">
        <v>1515</v>
      </c>
      <c r="F256" s="4" t="s">
        <v>1515</v>
      </c>
      <c r="G256" s="4" t="s">
        <v>1515</v>
      </c>
      <c r="H256" s="4" t="s">
        <v>1515</v>
      </c>
    </row>
    <row r="257" spans="1:8">
      <c r="A257" s="4" t="s">
        <v>1600</v>
      </c>
      <c r="B257" s="6" t="n">
        <v>113520</v>
      </c>
    </row>
    <row r="258" spans="1:8">
      <c r="A258" s="4" t="s">
        <v>1521</v>
      </c>
      <c r="C258" s="7" t="n">
        <v>100000</v>
      </c>
    </row>
    <row r="259" spans="1:8">
      <c r="A259" s="4" t="s">
        <v>1522</v>
      </c>
      <c r="B259" s="8" t="n">
        <v>1135.2</v>
      </c>
      <c r="C259" s="8" t="n">
        <v>1135.2</v>
      </c>
      <c r="D259" s="8" t="n">
        <v>1135.2</v>
      </c>
      <c r="E259" s="8" t="n">
        <v>1135.2</v>
      </c>
      <c r="F259" s="8" t="n">
        <v>1135.2</v>
      </c>
      <c r="G259" s="8" t="n">
        <v>1135.2</v>
      </c>
      <c r="H259" s="8" t="n">
        <v>1135.2</v>
      </c>
    </row>
    <row r="260" spans="1:8">
      <c r="A260" s="4" t="s">
        <v>1602</v>
      </c>
      <c r="B260" s="4" t="s">
        <v>1641</v>
      </c>
      <c r="C260" s="4" t="s">
        <v>1641</v>
      </c>
      <c r="D260" s="4" t="s">
        <v>1641</v>
      </c>
      <c r="E260" s="4" t="s">
        <v>1641</v>
      </c>
      <c r="F260" s="4" t="s">
        <v>1641</v>
      </c>
      <c r="G260" s="4" t="s">
        <v>1641</v>
      </c>
      <c r="H260" s="4" t="s">
        <v>1641</v>
      </c>
    </row>
    <row r="261" spans="1:8">
      <c r="A261" s="4" t="s">
        <v>1604</v>
      </c>
      <c r="B261" s="4" t="s">
        <v>1645</v>
      </c>
      <c r="C261" s="4" t="s">
        <v>1645</v>
      </c>
      <c r="D261" s="4" t="s">
        <v>1645</v>
      </c>
      <c r="E261" s="4" t="s">
        <v>1645</v>
      </c>
      <c r="F261" s="4" t="s">
        <v>1645</v>
      </c>
      <c r="G261" s="4" t="s">
        <v>1645</v>
      </c>
      <c r="H261" s="4" t="s">
        <v>1645</v>
      </c>
    </row>
    <row r="262" spans="1:8">
      <c r="A262" s="4" t="s">
        <v>1606</v>
      </c>
      <c r="B262" s="4" t="s">
        <v>1643</v>
      </c>
      <c r="C262" s="4" t="s">
        <v>1643</v>
      </c>
      <c r="D262" s="4" t="s">
        <v>1643</v>
      </c>
      <c r="E262" s="4" t="s">
        <v>1643</v>
      </c>
      <c r="F262" s="4" t="s">
        <v>1643</v>
      </c>
      <c r="G262" s="4" t="s">
        <v>1643</v>
      </c>
      <c r="H262" s="4" t="s">
        <v>1643</v>
      </c>
    </row>
    <row r="263" spans="1:8">
      <c r="A263" s="4" t="s">
        <v>1597</v>
      </c>
    </row>
    <row r="264" spans="1:8">
      <c r="A264" s="3" t="s">
        <v>1598</v>
      </c>
    </row>
    <row r="265" spans="1:8">
      <c r="A265" s="4" t="s">
        <v>1514</v>
      </c>
      <c r="B265" s="4" t="s">
        <v>1577</v>
      </c>
      <c r="C265" s="4" t="s">
        <v>1577</v>
      </c>
      <c r="D265" s="4" t="s">
        <v>1577</v>
      </c>
      <c r="E265" s="4" t="s">
        <v>1577</v>
      </c>
      <c r="F265" s="4" t="s">
        <v>1577</v>
      </c>
      <c r="G265" s="4" t="s">
        <v>1577</v>
      </c>
      <c r="H265" s="4" t="s">
        <v>1577</v>
      </c>
    </row>
    <row r="266" spans="1:8">
      <c r="A266" s="4" t="s">
        <v>1600</v>
      </c>
      <c r="B266" s="6" t="n">
        <v>227040</v>
      </c>
    </row>
    <row r="267" spans="1:8">
      <c r="A267" s="4" t="s">
        <v>1521</v>
      </c>
      <c r="C267" s="7" t="n">
        <v>200000</v>
      </c>
    </row>
    <row r="268" spans="1:8">
      <c r="A268" s="4" t="s">
        <v>1522</v>
      </c>
      <c r="B268" s="8" t="n">
        <v>1135.2</v>
      </c>
      <c r="C268" s="8" t="n">
        <v>1135.2</v>
      </c>
      <c r="D268" s="8" t="n">
        <v>1135.2</v>
      </c>
      <c r="E268" s="8" t="n">
        <v>1135.2</v>
      </c>
      <c r="F268" s="8" t="n">
        <v>1135.2</v>
      </c>
      <c r="G268" s="8" t="n">
        <v>1135.2</v>
      </c>
      <c r="H268" s="8" t="n">
        <v>1135.2</v>
      </c>
    </row>
    <row r="269" spans="1:8">
      <c r="A269" s="4" t="s">
        <v>1602</v>
      </c>
      <c r="B269" s="4" t="s">
        <v>1641</v>
      </c>
      <c r="C269" s="4" t="s">
        <v>1641</v>
      </c>
      <c r="D269" s="4" t="s">
        <v>1641</v>
      </c>
      <c r="E269" s="4" t="s">
        <v>1641</v>
      </c>
      <c r="F269" s="4" t="s">
        <v>1641</v>
      </c>
      <c r="G269" s="4" t="s">
        <v>1641</v>
      </c>
      <c r="H269" s="4" t="s">
        <v>1641</v>
      </c>
    </row>
    <row r="270" spans="1:8">
      <c r="A270" s="4" t="s">
        <v>1604</v>
      </c>
      <c r="B270" s="4" t="s">
        <v>1645</v>
      </c>
      <c r="C270" s="4" t="s">
        <v>1645</v>
      </c>
      <c r="D270" s="4" t="s">
        <v>1645</v>
      </c>
      <c r="E270" s="4" t="s">
        <v>1645</v>
      </c>
      <c r="F270" s="4" t="s">
        <v>1645</v>
      </c>
      <c r="G270" s="4" t="s">
        <v>1645</v>
      </c>
      <c r="H270" s="4" t="s">
        <v>1645</v>
      </c>
    </row>
    <row r="271" spans="1:8">
      <c r="A271" s="4" t="s">
        <v>1606</v>
      </c>
      <c r="B271" s="4" t="s">
        <v>1643</v>
      </c>
      <c r="C271" s="4" t="s">
        <v>1643</v>
      </c>
      <c r="D271" s="4" t="s">
        <v>1643</v>
      </c>
      <c r="E271" s="4" t="s">
        <v>1643</v>
      </c>
      <c r="F271" s="4" t="s">
        <v>1643</v>
      </c>
      <c r="G271" s="4" t="s">
        <v>1643</v>
      </c>
      <c r="H271" s="4" t="s">
        <v>1643</v>
      </c>
    </row>
    <row r="272" spans="1:8">
      <c r="A272" s="4" t="s">
        <v>1646</v>
      </c>
    </row>
    <row r="273" spans="1:8">
      <c r="A273" s="3" t="s">
        <v>1598</v>
      </c>
    </row>
    <row r="274" spans="1:8">
      <c r="A274" s="4" t="s">
        <v>1514</v>
      </c>
      <c r="B274" s="4" t="s">
        <v>1622</v>
      </c>
      <c r="C274" s="4" t="s">
        <v>1622</v>
      </c>
      <c r="D274" s="4" t="s">
        <v>1622</v>
      </c>
      <c r="E274" s="4" t="s">
        <v>1622</v>
      </c>
      <c r="F274" s="4" t="s">
        <v>1622</v>
      </c>
      <c r="G274" s="4" t="s">
        <v>1622</v>
      </c>
      <c r="H274" s="4" t="s">
        <v>1622</v>
      </c>
    </row>
    <row r="275" spans="1:8">
      <c r="A275" s="4" t="s">
        <v>1600</v>
      </c>
      <c r="B275" s="6" t="n">
        <v>99901</v>
      </c>
    </row>
    <row r="276" spans="1:8">
      <c r="A276" s="4" t="s">
        <v>1521</v>
      </c>
      <c r="G276" s="7" t="n">
        <v>100000</v>
      </c>
    </row>
    <row r="277" spans="1:8">
      <c r="A277" s="4" t="s">
        <v>1522</v>
      </c>
      <c r="B277" s="8" t="n">
        <v>999.01</v>
      </c>
      <c r="C277" s="8" t="n">
        <v>999.01</v>
      </c>
      <c r="D277" s="8" t="n">
        <v>999.01</v>
      </c>
      <c r="E277" s="8" t="n">
        <v>999.01</v>
      </c>
      <c r="F277" s="8" t="n">
        <v>999.01</v>
      </c>
      <c r="G277" s="8" t="n">
        <v>999.01</v>
      </c>
      <c r="H277" s="8" t="n">
        <v>999.01</v>
      </c>
    </row>
    <row r="278" spans="1:8">
      <c r="A278" s="4" t="s">
        <v>1602</v>
      </c>
      <c r="B278" s="4" t="s">
        <v>1647</v>
      </c>
      <c r="C278" s="4" t="s">
        <v>1647</v>
      </c>
      <c r="D278" s="4" t="s">
        <v>1647</v>
      </c>
      <c r="E278" s="4" t="s">
        <v>1647</v>
      </c>
      <c r="F278" s="4" t="s">
        <v>1647</v>
      </c>
      <c r="G278" s="4" t="s">
        <v>1647</v>
      </c>
      <c r="H278" s="4" t="s">
        <v>1647</v>
      </c>
    </row>
    <row r="279" spans="1:8">
      <c r="A279" s="4" t="s">
        <v>1604</v>
      </c>
      <c r="B279" s="4" t="s">
        <v>1648</v>
      </c>
      <c r="C279" s="4" t="s">
        <v>1648</v>
      </c>
      <c r="D279" s="4" t="s">
        <v>1648</v>
      </c>
      <c r="E279" s="4" t="s">
        <v>1648</v>
      </c>
      <c r="F279" s="4" t="s">
        <v>1648</v>
      </c>
      <c r="G279" s="4" t="s">
        <v>1648</v>
      </c>
      <c r="H279" s="4" t="s">
        <v>1648</v>
      </c>
    </row>
    <row r="280" spans="1:8">
      <c r="A280" s="4" t="s">
        <v>1606</v>
      </c>
      <c r="B280" s="4" t="s">
        <v>1649</v>
      </c>
      <c r="C280" s="4" t="s">
        <v>1649</v>
      </c>
      <c r="D280" s="4" t="s">
        <v>1649</v>
      </c>
      <c r="E280" s="4" t="s">
        <v>1649</v>
      </c>
      <c r="F280" s="4" t="s">
        <v>1649</v>
      </c>
      <c r="G280" s="4" t="s">
        <v>1649</v>
      </c>
      <c r="H280" s="4" t="s">
        <v>1649</v>
      </c>
    </row>
    <row r="281" spans="1:8">
      <c r="A281" s="4" t="s">
        <v>1646</v>
      </c>
    </row>
    <row r="282" spans="1:8">
      <c r="A282" s="3" t="s">
        <v>1598</v>
      </c>
    </row>
    <row r="283" spans="1:8">
      <c r="A283" s="4" t="s">
        <v>1514</v>
      </c>
      <c r="B283" s="4" t="s">
        <v>1622</v>
      </c>
      <c r="C283" s="4" t="s">
        <v>1622</v>
      </c>
      <c r="D283" s="4" t="s">
        <v>1622</v>
      </c>
      <c r="E283" s="4" t="s">
        <v>1622</v>
      </c>
      <c r="F283" s="4" t="s">
        <v>1622</v>
      </c>
      <c r="G283" s="4" t="s">
        <v>1622</v>
      </c>
      <c r="H283" s="4" t="s">
        <v>1622</v>
      </c>
    </row>
    <row r="284" spans="1:8">
      <c r="A284" s="4" t="s">
        <v>1600</v>
      </c>
      <c r="B284" s="6" t="n">
        <v>100482</v>
      </c>
    </row>
    <row r="285" spans="1:8">
      <c r="A285" s="4" t="s">
        <v>1521</v>
      </c>
      <c r="G285" s="7" t="n">
        <v>100000</v>
      </c>
    </row>
    <row r="286" spans="1:8">
      <c r="A286" s="4" t="s">
        <v>1522</v>
      </c>
      <c r="B286" s="8" t="n">
        <v>1004.82</v>
      </c>
      <c r="C286" s="8" t="n">
        <v>1004.82</v>
      </c>
      <c r="D286" s="8" t="n">
        <v>1004.82</v>
      </c>
      <c r="E286" s="8" t="n">
        <v>1004.82</v>
      </c>
      <c r="F286" s="8" t="n">
        <v>1004.82</v>
      </c>
      <c r="G286" s="8" t="n">
        <v>1004.82</v>
      </c>
      <c r="H286" s="8" t="n">
        <v>1004.82</v>
      </c>
    </row>
    <row r="287" spans="1:8">
      <c r="A287" s="4" t="s">
        <v>1602</v>
      </c>
      <c r="B287" s="4" t="s">
        <v>1647</v>
      </c>
      <c r="C287" s="4" t="s">
        <v>1647</v>
      </c>
      <c r="D287" s="4" t="s">
        <v>1647</v>
      </c>
      <c r="E287" s="4" t="s">
        <v>1647</v>
      </c>
      <c r="F287" s="4" t="s">
        <v>1647</v>
      </c>
      <c r="G287" s="4" t="s">
        <v>1647</v>
      </c>
      <c r="H287" s="4" t="s">
        <v>1647</v>
      </c>
    </row>
    <row r="288" spans="1:8">
      <c r="A288" s="4" t="s">
        <v>1604</v>
      </c>
      <c r="B288" s="4" t="s">
        <v>1650</v>
      </c>
      <c r="C288" s="4" t="s">
        <v>1650</v>
      </c>
      <c r="D288" s="4" t="s">
        <v>1650</v>
      </c>
      <c r="E288" s="4" t="s">
        <v>1650</v>
      </c>
      <c r="F288" s="4" t="s">
        <v>1650</v>
      </c>
      <c r="G288" s="4" t="s">
        <v>1650</v>
      </c>
      <c r="H288" s="4" t="s">
        <v>1650</v>
      </c>
    </row>
    <row r="289" spans="1:8">
      <c r="A289" s="4" t="s">
        <v>1606</v>
      </c>
      <c r="B289" s="4" t="s">
        <v>1649</v>
      </c>
      <c r="C289" s="4" t="s">
        <v>1649</v>
      </c>
      <c r="D289" s="4" t="s">
        <v>1649</v>
      </c>
      <c r="E289" s="4" t="s">
        <v>1649</v>
      </c>
      <c r="F289" s="4" t="s">
        <v>1649</v>
      </c>
      <c r="G289" s="4" t="s">
        <v>1649</v>
      </c>
      <c r="H289" s="4" t="s">
        <v>1649</v>
      </c>
    </row>
    <row r="290" spans="1:8">
      <c r="A290" s="4" t="s">
        <v>1646</v>
      </c>
    </row>
    <row r="291" spans="1:8">
      <c r="A291" s="3" t="s">
        <v>1598</v>
      </c>
    </row>
    <row r="292" spans="1:8">
      <c r="A292" s="4" t="s">
        <v>1514</v>
      </c>
      <c r="B292" s="4" t="s">
        <v>1544</v>
      </c>
      <c r="C292" s="4" t="s">
        <v>1544</v>
      </c>
      <c r="D292" s="4" t="s">
        <v>1544</v>
      </c>
      <c r="E292" s="4" t="s">
        <v>1544</v>
      </c>
      <c r="F292" s="4" t="s">
        <v>1544</v>
      </c>
      <c r="G292" s="4" t="s">
        <v>1544</v>
      </c>
      <c r="H292" s="4" t="s">
        <v>1544</v>
      </c>
    </row>
    <row r="293" spans="1:8">
      <c r="A293" s="4" t="s">
        <v>1651</v>
      </c>
      <c r="C293" s="7" t="n">
        <v>117250</v>
      </c>
    </row>
    <row r="294" spans="1:8">
      <c r="A294" s="4" t="s">
        <v>1521</v>
      </c>
      <c r="G294" s="7" t="n">
        <v>125000</v>
      </c>
    </row>
    <row r="295" spans="1:8">
      <c r="A295" s="4" t="s">
        <v>1522</v>
      </c>
      <c r="B295" s="8" t="n">
        <v>0.9399999999999999</v>
      </c>
      <c r="C295" s="8" t="n">
        <v>0.9399999999999999</v>
      </c>
      <c r="D295" s="8" t="n">
        <v>0.9399999999999999</v>
      </c>
      <c r="E295" s="8" t="n">
        <v>0.9399999999999999</v>
      </c>
      <c r="F295" s="8" t="n">
        <v>0.9399999999999999</v>
      </c>
      <c r="G295" s="8" t="n">
        <v>0.9399999999999999</v>
      </c>
      <c r="H295" s="8" t="n">
        <v>0.9399999999999999</v>
      </c>
    </row>
    <row r="296" spans="1:8">
      <c r="A296" s="4" t="s">
        <v>1602</v>
      </c>
      <c r="B296" s="4" t="s">
        <v>1652</v>
      </c>
      <c r="C296" s="4" t="s">
        <v>1652</v>
      </c>
      <c r="D296" s="4" t="s">
        <v>1652</v>
      </c>
      <c r="E296" s="4" t="s">
        <v>1652</v>
      </c>
      <c r="F296" s="4" t="s">
        <v>1652</v>
      </c>
      <c r="G296" s="4" t="s">
        <v>1652</v>
      </c>
      <c r="H296" s="4" t="s">
        <v>1652</v>
      </c>
    </row>
    <row r="297" spans="1:8">
      <c r="A297" s="4" t="s">
        <v>1604</v>
      </c>
      <c r="B297" s="4" t="s">
        <v>1653</v>
      </c>
      <c r="C297" s="4" t="s">
        <v>1653</v>
      </c>
      <c r="D297" s="4" t="s">
        <v>1653</v>
      </c>
      <c r="E297" s="4" t="s">
        <v>1653</v>
      </c>
      <c r="F297" s="4" t="s">
        <v>1653</v>
      </c>
      <c r="G297" s="4" t="s">
        <v>1653</v>
      </c>
      <c r="H297" s="4" t="s">
        <v>1653</v>
      </c>
    </row>
    <row r="298" spans="1:8">
      <c r="A298" s="4" t="s">
        <v>1606</v>
      </c>
      <c r="B298" s="4" t="s">
        <v>1649</v>
      </c>
      <c r="C298" s="4" t="s">
        <v>1649</v>
      </c>
      <c r="D298" s="4" t="s">
        <v>1649</v>
      </c>
      <c r="E298" s="4" t="s">
        <v>1649</v>
      </c>
      <c r="F298" s="4" t="s">
        <v>1649</v>
      </c>
      <c r="G298" s="4" t="s">
        <v>1649</v>
      </c>
      <c r="H298" s="4" t="s">
        <v>1649</v>
      </c>
    </row>
    <row r="299" spans="1:8">
      <c r="A299" s="4" t="s">
        <v>1646</v>
      </c>
    </row>
    <row r="300" spans="1:8">
      <c r="A300" s="3" t="s">
        <v>1598</v>
      </c>
    </row>
    <row r="301" spans="1:8">
      <c r="A301" s="4" t="s">
        <v>1514</v>
      </c>
      <c r="B301" s="4" t="s">
        <v>1544</v>
      </c>
      <c r="C301" s="4" t="s">
        <v>1544</v>
      </c>
      <c r="D301" s="4" t="s">
        <v>1544</v>
      </c>
      <c r="E301" s="4" t="s">
        <v>1544</v>
      </c>
      <c r="F301" s="4" t="s">
        <v>1544</v>
      </c>
      <c r="G301" s="4" t="s">
        <v>1544</v>
      </c>
      <c r="H301" s="4" t="s">
        <v>1544</v>
      </c>
    </row>
    <row r="302" spans="1:8">
      <c r="A302" s="4" t="s">
        <v>1600</v>
      </c>
      <c r="B302" s="6" t="n">
        <v>126032</v>
      </c>
    </row>
    <row r="303" spans="1:8">
      <c r="A303" s="4" t="s">
        <v>1521</v>
      </c>
      <c r="C303" s="7" t="n">
        <v>117250</v>
      </c>
    </row>
    <row r="304" spans="1:8">
      <c r="A304" s="4" t="s">
        <v>1522</v>
      </c>
      <c r="B304" s="8" t="n">
        <v>1074.9</v>
      </c>
      <c r="C304" s="8" t="n">
        <v>1074.9</v>
      </c>
      <c r="D304" s="8" t="n">
        <v>1074.9</v>
      </c>
      <c r="E304" s="8" t="n">
        <v>1074.9</v>
      </c>
      <c r="F304" s="8" t="n">
        <v>1074.9</v>
      </c>
      <c r="G304" s="8" t="n">
        <v>1074.9</v>
      </c>
      <c r="H304" s="8" t="n">
        <v>1074.9</v>
      </c>
    </row>
    <row r="305" spans="1:8">
      <c r="A305" s="4" t="s">
        <v>1602</v>
      </c>
      <c r="B305" s="4" t="s">
        <v>1647</v>
      </c>
      <c r="C305" s="4" t="s">
        <v>1647</v>
      </c>
      <c r="D305" s="4" t="s">
        <v>1647</v>
      </c>
      <c r="E305" s="4" t="s">
        <v>1647</v>
      </c>
      <c r="F305" s="4" t="s">
        <v>1647</v>
      </c>
      <c r="G305" s="4" t="s">
        <v>1647</v>
      </c>
      <c r="H305" s="4" t="s">
        <v>1647</v>
      </c>
    </row>
    <row r="306" spans="1:8">
      <c r="A306" s="4" t="s">
        <v>1604</v>
      </c>
      <c r="B306" s="4" t="s">
        <v>1654</v>
      </c>
      <c r="C306" s="4" t="s">
        <v>1654</v>
      </c>
      <c r="D306" s="4" t="s">
        <v>1654</v>
      </c>
      <c r="E306" s="4" t="s">
        <v>1654</v>
      </c>
      <c r="F306" s="4" t="s">
        <v>1654</v>
      </c>
      <c r="G306" s="4" t="s">
        <v>1654</v>
      </c>
      <c r="H306" s="4" t="s">
        <v>1654</v>
      </c>
    </row>
    <row r="307" spans="1:8">
      <c r="A307" s="4" t="s">
        <v>1606</v>
      </c>
      <c r="B307" s="4" t="s">
        <v>1653</v>
      </c>
      <c r="C307" s="4" t="s">
        <v>1653</v>
      </c>
      <c r="D307" s="4" t="s">
        <v>1653</v>
      </c>
      <c r="E307" s="4" t="s">
        <v>1653</v>
      </c>
      <c r="F307" s="4" t="s">
        <v>1653</v>
      </c>
      <c r="G307" s="4" t="s">
        <v>1653</v>
      </c>
      <c r="H307" s="4" t="s">
        <v>1653</v>
      </c>
    </row>
    <row r="308" spans="1:8">
      <c r="A308" s="4" t="s">
        <v>1646</v>
      </c>
    </row>
    <row r="309" spans="1:8">
      <c r="A309" s="3" t="s">
        <v>1598</v>
      </c>
    </row>
    <row r="310" spans="1:8">
      <c r="A310" s="4" t="s">
        <v>1514</v>
      </c>
      <c r="B310" s="4" t="s">
        <v>856</v>
      </c>
      <c r="C310" s="4" t="s">
        <v>856</v>
      </c>
      <c r="D310" s="4" t="s">
        <v>856</v>
      </c>
      <c r="E310" s="4" t="s">
        <v>856</v>
      </c>
      <c r="F310" s="4" t="s">
        <v>856</v>
      </c>
      <c r="G310" s="4" t="s">
        <v>856</v>
      </c>
      <c r="H310" s="4" t="s">
        <v>856</v>
      </c>
    </row>
    <row r="311" spans="1:8">
      <c r="A311" s="4" t="s">
        <v>1600</v>
      </c>
      <c r="B311" s="6" t="n">
        <v>114580</v>
      </c>
    </row>
    <row r="312" spans="1:8">
      <c r="A312" s="4" t="s">
        <v>1521</v>
      </c>
      <c r="C312" s="7" t="n">
        <v>100000</v>
      </c>
    </row>
    <row r="313" spans="1:8">
      <c r="A313" s="4" t="s">
        <v>1522</v>
      </c>
      <c r="B313" s="8" t="n">
        <v>1145.8</v>
      </c>
      <c r="C313" s="8" t="n">
        <v>1145.8</v>
      </c>
      <c r="D313" s="8" t="n">
        <v>1145.8</v>
      </c>
      <c r="E313" s="8" t="n">
        <v>1145.8</v>
      </c>
      <c r="F313" s="8" t="n">
        <v>1145.8</v>
      </c>
      <c r="G313" s="8" t="n">
        <v>1145.8</v>
      </c>
      <c r="H313" s="8" t="n">
        <v>1145.8</v>
      </c>
    </row>
    <row r="314" spans="1:8">
      <c r="A314" s="4" t="s">
        <v>1602</v>
      </c>
      <c r="B314" s="4" t="s">
        <v>1655</v>
      </c>
      <c r="C314" s="4" t="s">
        <v>1655</v>
      </c>
      <c r="D314" s="4" t="s">
        <v>1655</v>
      </c>
      <c r="E314" s="4" t="s">
        <v>1655</v>
      </c>
      <c r="F314" s="4" t="s">
        <v>1655</v>
      </c>
      <c r="G314" s="4" t="s">
        <v>1655</v>
      </c>
      <c r="H314" s="4" t="s">
        <v>1655</v>
      </c>
    </row>
    <row r="315" spans="1:8">
      <c r="A315" s="4" t="s">
        <v>1604</v>
      </c>
      <c r="B315" s="4" t="s">
        <v>1656</v>
      </c>
      <c r="C315" s="4" t="s">
        <v>1656</v>
      </c>
      <c r="D315" s="4" t="s">
        <v>1656</v>
      </c>
      <c r="E315" s="4" t="s">
        <v>1656</v>
      </c>
      <c r="F315" s="4" t="s">
        <v>1656</v>
      </c>
      <c r="G315" s="4" t="s">
        <v>1656</v>
      </c>
      <c r="H315" s="4" t="s">
        <v>1656</v>
      </c>
    </row>
    <row r="316" spans="1:8">
      <c r="A316" s="4" t="s">
        <v>1606</v>
      </c>
      <c r="B316" s="4" t="s">
        <v>1416</v>
      </c>
      <c r="C316" s="4" t="s">
        <v>1416</v>
      </c>
      <c r="D316" s="4" t="s">
        <v>1416</v>
      </c>
      <c r="E316" s="4" t="s">
        <v>1416</v>
      </c>
      <c r="F316" s="4" t="s">
        <v>1416</v>
      </c>
      <c r="G316" s="4" t="s">
        <v>1416</v>
      </c>
      <c r="H316" s="4" t="s">
        <v>1416</v>
      </c>
    </row>
    <row r="317" spans="1:8">
      <c r="A317" s="4" t="s">
        <v>1646</v>
      </c>
    </row>
    <row r="318" spans="1:8">
      <c r="A318" s="3" t="s">
        <v>1598</v>
      </c>
    </row>
    <row r="319" spans="1:8">
      <c r="A319" s="4" t="s">
        <v>1514</v>
      </c>
      <c r="B319" s="4" t="s">
        <v>1515</v>
      </c>
      <c r="C319" s="4" t="s">
        <v>1515</v>
      </c>
      <c r="D319" s="4" t="s">
        <v>1515</v>
      </c>
      <c r="E319" s="4" t="s">
        <v>1515</v>
      </c>
      <c r="F319" s="4" t="s">
        <v>1515</v>
      </c>
      <c r="G319" s="4" t="s">
        <v>1515</v>
      </c>
      <c r="H319" s="4" t="s">
        <v>1515</v>
      </c>
    </row>
    <row r="320" spans="1:8">
      <c r="A320" s="4" t="s">
        <v>1600</v>
      </c>
      <c r="B320" s="6" t="n">
        <v>114580</v>
      </c>
    </row>
    <row r="321" spans="1:8">
      <c r="A321" s="4" t="s">
        <v>1521</v>
      </c>
      <c r="C321" s="7" t="n">
        <v>100000</v>
      </c>
    </row>
    <row r="322" spans="1:8">
      <c r="A322" s="4" t="s">
        <v>1522</v>
      </c>
      <c r="B322" s="8" t="n">
        <v>1145.8</v>
      </c>
      <c r="C322" s="8" t="n">
        <v>1145.8</v>
      </c>
      <c r="D322" s="8" t="n">
        <v>1145.8</v>
      </c>
      <c r="E322" s="8" t="n">
        <v>1145.8</v>
      </c>
      <c r="F322" s="8" t="n">
        <v>1145.8</v>
      </c>
      <c r="G322" s="8" t="n">
        <v>1145.8</v>
      </c>
      <c r="H322" s="8" t="n">
        <v>1145.8</v>
      </c>
    </row>
    <row r="323" spans="1:8">
      <c r="A323" s="4" t="s">
        <v>1602</v>
      </c>
      <c r="B323" s="4" t="s">
        <v>1655</v>
      </c>
      <c r="C323" s="4" t="s">
        <v>1655</v>
      </c>
      <c r="D323" s="4" t="s">
        <v>1655</v>
      </c>
      <c r="E323" s="4" t="s">
        <v>1655</v>
      </c>
      <c r="F323" s="4" t="s">
        <v>1655</v>
      </c>
      <c r="G323" s="4" t="s">
        <v>1655</v>
      </c>
      <c r="H323" s="4" t="s">
        <v>1655</v>
      </c>
    </row>
    <row r="324" spans="1:8">
      <c r="A324" s="4" t="s">
        <v>1604</v>
      </c>
      <c r="B324" s="4" t="s">
        <v>1656</v>
      </c>
      <c r="C324" s="4" t="s">
        <v>1656</v>
      </c>
      <c r="D324" s="4" t="s">
        <v>1656</v>
      </c>
      <c r="E324" s="4" t="s">
        <v>1656</v>
      </c>
      <c r="F324" s="4" t="s">
        <v>1656</v>
      </c>
      <c r="G324" s="4" t="s">
        <v>1656</v>
      </c>
      <c r="H324" s="4" t="s">
        <v>1656</v>
      </c>
    </row>
    <row r="325" spans="1:8">
      <c r="A325" s="4" t="s">
        <v>1606</v>
      </c>
      <c r="B325" s="4" t="s">
        <v>1416</v>
      </c>
      <c r="C325" s="4" t="s">
        <v>1416</v>
      </c>
      <c r="D325" s="4" t="s">
        <v>1416</v>
      </c>
      <c r="E325" s="4" t="s">
        <v>1416</v>
      </c>
      <c r="F325" s="4" t="s">
        <v>1416</v>
      </c>
      <c r="G325" s="4" t="s">
        <v>1416</v>
      </c>
      <c r="H325" s="4" t="s">
        <v>1416</v>
      </c>
    </row>
    <row r="326" spans="1:8">
      <c r="A326" s="4" t="s">
        <v>1646</v>
      </c>
    </row>
    <row r="327" spans="1:8">
      <c r="A327" s="3" t="s">
        <v>1598</v>
      </c>
    </row>
    <row r="328" spans="1:8">
      <c r="A328" s="4" t="s">
        <v>1514</v>
      </c>
      <c r="B328" s="4" t="s">
        <v>1657</v>
      </c>
      <c r="C328" s="4" t="s">
        <v>1657</v>
      </c>
      <c r="D328" s="4" t="s">
        <v>1657</v>
      </c>
      <c r="E328" s="4" t="s">
        <v>1657</v>
      </c>
      <c r="F328" s="4" t="s">
        <v>1657</v>
      </c>
      <c r="G328" s="4" t="s">
        <v>1657</v>
      </c>
      <c r="H328" s="4" t="s">
        <v>1657</v>
      </c>
    </row>
    <row r="329" spans="1:8">
      <c r="A329" s="4" t="s">
        <v>1600</v>
      </c>
      <c r="B329" s="6" t="n">
        <v>114580</v>
      </c>
    </row>
    <row r="330" spans="1:8">
      <c r="A330" s="4" t="s">
        <v>1521</v>
      </c>
      <c r="C330" s="7" t="n">
        <v>100000</v>
      </c>
    </row>
    <row r="331" spans="1:8">
      <c r="A331" s="4" t="s">
        <v>1522</v>
      </c>
      <c r="B331" s="8" t="n">
        <v>1145.8</v>
      </c>
      <c r="C331" s="8" t="n">
        <v>1145.8</v>
      </c>
      <c r="D331" s="8" t="n">
        <v>1145.8</v>
      </c>
      <c r="E331" s="8" t="n">
        <v>1145.8</v>
      </c>
      <c r="F331" s="8" t="n">
        <v>1145.8</v>
      </c>
      <c r="G331" s="8" t="n">
        <v>1145.8</v>
      </c>
      <c r="H331" s="8" t="n">
        <v>1145.8</v>
      </c>
    </row>
    <row r="332" spans="1:8">
      <c r="A332" s="4" t="s">
        <v>1602</v>
      </c>
      <c r="B332" s="4" t="s">
        <v>1655</v>
      </c>
      <c r="C332" s="4" t="s">
        <v>1655</v>
      </c>
      <c r="D332" s="4" t="s">
        <v>1655</v>
      </c>
      <c r="E332" s="4" t="s">
        <v>1655</v>
      </c>
      <c r="F332" s="4" t="s">
        <v>1655</v>
      </c>
      <c r="G332" s="4" t="s">
        <v>1655</v>
      </c>
      <c r="H332" s="4" t="s">
        <v>1655</v>
      </c>
    </row>
    <row r="333" spans="1:8">
      <c r="A333" s="4" t="s">
        <v>1604</v>
      </c>
      <c r="B333" s="4" t="s">
        <v>1656</v>
      </c>
      <c r="C333" s="4" t="s">
        <v>1656</v>
      </c>
      <c r="D333" s="4" t="s">
        <v>1656</v>
      </c>
      <c r="E333" s="4" t="s">
        <v>1656</v>
      </c>
      <c r="F333" s="4" t="s">
        <v>1656</v>
      </c>
      <c r="G333" s="4" t="s">
        <v>1656</v>
      </c>
      <c r="H333" s="4" t="s">
        <v>1656</v>
      </c>
    </row>
    <row r="334" spans="1:8">
      <c r="A334" s="4" t="s">
        <v>1606</v>
      </c>
      <c r="B334" s="4" t="s">
        <v>1416</v>
      </c>
      <c r="C334" s="4" t="s">
        <v>1416</v>
      </c>
      <c r="D334" s="4" t="s">
        <v>1416</v>
      </c>
      <c r="E334" s="4" t="s">
        <v>1416</v>
      </c>
      <c r="F334" s="4" t="s">
        <v>1416</v>
      </c>
      <c r="G334" s="4" t="s">
        <v>1416</v>
      </c>
      <c r="H334" s="4" t="s">
        <v>1416</v>
      </c>
    </row>
    <row r="335" spans="1:8">
      <c r="A335" s="4" t="s">
        <v>1646</v>
      </c>
    </row>
    <row r="336" spans="1:8">
      <c r="A336" s="3" t="s">
        <v>1598</v>
      </c>
    </row>
    <row r="337" spans="1:8">
      <c r="A337" s="4" t="s">
        <v>1514</v>
      </c>
      <c r="B337" s="4" t="s">
        <v>1620</v>
      </c>
      <c r="C337" s="4" t="s">
        <v>1620</v>
      </c>
      <c r="D337" s="4" t="s">
        <v>1620</v>
      </c>
      <c r="E337" s="4" t="s">
        <v>1620</v>
      </c>
      <c r="F337" s="4" t="s">
        <v>1620</v>
      </c>
      <c r="G337" s="4" t="s">
        <v>1620</v>
      </c>
      <c r="H337" s="4" t="s">
        <v>1620</v>
      </c>
    </row>
    <row r="338" spans="1:8">
      <c r="A338" s="4" t="s">
        <v>1600</v>
      </c>
      <c r="B338" s="6" t="n">
        <v>107190</v>
      </c>
    </row>
    <row r="339" spans="1:8">
      <c r="A339" s="4" t="s">
        <v>1521</v>
      </c>
      <c r="C339" s="7" t="n">
        <v>100000</v>
      </c>
    </row>
    <row r="340" spans="1:8">
      <c r="A340" s="4" t="s">
        <v>1522</v>
      </c>
      <c r="B340" s="8" t="n">
        <v>1071.9</v>
      </c>
      <c r="C340" s="8" t="n">
        <v>1071.9</v>
      </c>
      <c r="D340" s="8" t="n">
        <v>1071.9</v>
      </c>
      <c r="E340" s="8" t="n">
        <v>1071.9</v>
      </c>
      <c r="F340" s="8" t="n">
        <v>1071.9</v>
      </c>
      <c r="G340" s="8" t="n">
        <v>1071.9</v>
      </c>
      <c r="H340" s="8" t="n">
        <v>1071.9</v>
      </c>
    </row>
    <row r="341" spans="1:8">
      <c r="A341" s="4" t="s">
        <v>1602</v>
      </c>
      <c r="B341" s="4" t="s">
        <v>1603</v>
      </c>
      <c r="C341" s="4" t="s">
        <v>1603</v>
      </c>
      <c r="D341" s="4" t="s">
        <v>1603</v>
      </c>
      <c r="E341" s="4" t="s">
        <v>1603</v>
      </c>
      <c r="F341" s="4" t="s">
        <v>1603</v>
      </c>
      <c r="G341" s="4" t="s">
        <v>1603</v>
      </c>
      <c r="H341" s="4" t="s">
        <v>1603</v>
      </c>
    </row>
    <row r="342" spans="1:8">
      <c r="A342" s="4" t="s">
        <v>1604</v>
      </c>
      <c r="B342" s="4" t="s">
        <v>1658</v>
      </c>
      <c r="C342" s="4" t="s">
        <v>1658</v>
      </c>
      <c r="D342" s="4" t="s">
        <v>1658</v>
      </c>
      <c r="E342" s="4" t="s">
        <v>1658</v>
      </c>
      <c r="F342" s="4" t="s">
        <v>1658</v>
      </c>
      <c r="G342" s="4" t="s">
        <v>1658</v>
      </c>
      <c r="H342" s="4" t="s">
        <v>1658</v>
      </c>
    </row>
    <row r="343" spans="1:8">
      <c r="A343" s="4" t="s">
        <v>1606</v>
      </c>
      <c r="B343" s="4" t="s">
        <v>1659</v>
      </c>
      <c r="C343" s="4" t="s">
        <v>1659</v>
      </c>
      <c r="D343" s="4" t="s">
        <v>1659</v>
      </c>
      <c r="E343" s="4" t="s">
        <v>1659</v>
      </c>
      <c r="F343" s="4" t="s">
        <v>1659</v>
      </c>
      <c r="G343" s="4" t="s">
        <v>1659</v>
      </c>
      <c r="H343" s="4" t="s">
        <v>1659</v>
      </c>
    </row>
    <row r="344" spans="1:8">
      <c r="A344" s="4" t="s">
        <v>1646</v>
      </c>
    </row>
    <row r="345" spans="1:8">
      <c r="A345" s="3" t="s">
        <v>1598</v>
      </c>
    </row>
    <row r="346" spans="1:8">
      <c r="A346" s="4" t="s">
        <v>1514</v>
      </c>
      <c r="B346" s="4" t="s">
        <v>1541</v>
      </c>
      <c r="C346" s="4" t="s">
        <v>1541</v>
      </c>
      <c r="D346" s="4" t="s">
        <v>1541</v>
      </c>
      <c r="E346" s="4" t="s">
        <v>1541</v>
      </c>
      <c r="F346" s="4" t="s">
        <v>1541</v>
      </c>
      <c r="G346" s="4" t="s">
        <v>1541</v>
      </c>
      <c r="H346" s="4" t="s">
        <v>1541</v>
      </c>
    </row>
    <row r="347" spans="1:8">
      <c r="A347" s="4" t="s">
        <v>1600</v>
      </c>
      <c r="B347" s="6" t="n">
        <v>107190</v>
      </c>
    </row>
    <row r="348" spans="1:8">
      <c r="A348" s="4" t="s">
        <v>1521</v>
      </c>
      <c r="C348" s="7" t="n">
        <v>100000</v>
      </c>
    </row>
    <row r="349" spans="1:8">
      <c r="A349" s="4" t="s">
        <v>1522</v>
      </c>
      <c r="B349" s="8" t="n">
        <v>1071.9</v>
      </c>
      <c r="C349" s="8" t="n">
        <v>1071.9</v>
      </c>
      <c r="D349" s="8" t="n">
        <v>1071.9</v>
      </c>
      <c r="E349" s="8" t="n">
        <v>1071.9</v>
      </c>
      <c r="F349" s="8" t="n">
        <v>1071.9</v>
      </c>
      <c r="G349" s="8" t="n">
        <v>1071.9</v>
      </c>
      <c r="H349" s="8" t="n">
        <v>1071.9</v>
      </c>
    </row>
    <row r="350" spans="1:8">
      <c r="A350" s="4" t="s">
        <v>1602</v>
      </c>
      <c r="B350" s="4" t="s">
        <v>1603</v>
      </c>
      <c r="C350" s="4" t="s">
        <v>1603</v>
      </c>
      <c r="D350" s="4" t="s">
        <v>1603</v>
      </c>
      <c r="E350" s="4" t="s">
        <v>1603</v>
      </c>
      <c r="F350" s="4" t="s">
        <v>1603</v>
      </c>
      <c r="G350" s="4" t="s">
        <v>1603</v>
      </c>
      <c r="H350" s="4" t="s">
        <v>1603</v>
      </c>
    </row>
    <row r="351" spans="1:8">
      <c r="A351" s="4" t="s">
        <v>1604</v>
      </c>
      <c r="B351" s="4" t="s">
        <v>1658</v>
      </c>
      <c r="C351" s="4" t="s">
        <v>1658</v>
      </c>
      <c r="D351" s="4" t="s">
        <v>1658</v>
      </c>
      <c r="E351" s="4" t="s">
        <v>1658</v>
      </c>
      <c r="F351" s="4" t="s">
        <v>1658</v>
      </c>
      <c r="G351" s="4" t="s">
        <v>1658</v>
      </c>
      <c r="H351" s="4" t="s">
        <v>1658</v>
      </c>
    </row>
    <row r="352" spans="1:8">
      <c r="A352" s="4" t="s">
        <v>1606</v>
      </c>
      <c r="B352" s="4" t="s">
        <v>1659</v>
      </c>
      <c r="C352" s="4" t="s">
        <v>1659</v>
      </c>
      <c r="D352" s="4" t="s">
        <v>1659</v>
      </c>
      <c r="E352" s="4" t="s">
        <v>1659</v>
      </c>
      <c r="F352" s="4" t="s">
        <v>1659</v>
      </c>
      <c r="G352" s="4" t="s">
        <v>1659</v>
      </c>
      <c r="H352" s="4" t="s">
        <v>1659</v>
      </c>
    </row>
    <row r="353" spans="1:8">
      <c r="A353" s="4" t="s">
        <v>1646</v>
      </c>
    </row>
    <row r="354" spans="1:8">
      <c r="A354" s="3" t="s">
        <v>1598</v>
      </c>
    </row>
    <row r="355" spans="1:8">
      <c r="A355" s="4" t="s">
        <v>1514</v>
      </c>
      <c r="B355" s="4" t="s">
        <v>1625</v>
      </c>
      <c r="C355" s="4" t="s">
        <v>1625</v>
      </c>
      <c r="D355" s="4" t="s">
        <v>1625</v>
      </c>
      <c r="E355" s="4" t="s">
        <v>1625</v>
      </c>
      <c r="F355" s="4" t="s">
        <v>1625</v>
      </c>
      <c r="G355" s="4" t="s">
        <v>1625</v>
      </c>
      <c r="H355" s="4" t="s">
        <v>1625</v>
      </c>
    </row>
    <row r="356" spans="1:8">
      <c r="A356" s="4" t="s">
        <v>1600</v>
      </c>
      <c r="B356" s="6" t="n">
        <v>107190</v>
      </c>
    </row>
    <row r="357" spans="1:8">
      <c r="A357" s="4" t="s">
        <v>1521</v>
      </c>
      <c r="C357" s="7" t="n">
        <v>100000</v>
      </c>
    </row>
    <row r="358" spans="1:8">
      <c r="A358" s="4" t="s">
        <v>1522</v>
      </c>
      <c r="B358" s="8" t="n">
        <v>1071.9</v>
      </c>
      <c r="C358" s="8" t="n">
        <v>1071.9</v>
      </c>
      <c r="D358" s="8" t="n">
        <v>1071.9</v>
      </c>
      <c r="E358" s="8" t="n">
        <v>1071.9</v>
      </c>
      <c r="F358" s="8" t="n">
        <v>1071.9</v>
      </c>
      <c r="G358" s="8" t="n">
        <v>1071.9</v>
      </c>
      <c r="H358" s="8" t="n">
        <v>1071.9</v>
      </c>
    </row>
    <row r="359" spans="1:8">
      <c r="A359" s="4" t="s">
        <v>1602</v>
      </c>
      <c r="B359" s="4" t="s">
        <v>1603</v>
      </c>
      <c r="C359" s="4" t="s">
        <v>1603</v>
      </c>
      <c r="D359" s="4" t="s">
        <v>1603</v>
      </c>
      <c r="E359" s="4" t="s">
        <v>1603</v>
      </c>
      <c r="F359" s="4" t="s">
        <v>1603</v>
      </c>
      <c r="G359" s="4" t="s">
        <v>1603</v>
      </c>
      <c r="H359" s="4" t="s">
        <v>1603</v>
      </c>
    </row>
    <row r="360" spans="1:8">
      <c r="A360" s="4" t="s">
        <v>1604</v>
      </c>
      <c r="B360" s="4" t="s">
        <v>1658</v>
      </c>
      <c r="C360" s="4" t="s">
        <v>1658</v>
      </c>
      <c r="D360" s="4" t="s">
        <v>1658</v>
      </c>
      <c r="E360" s="4" t="s">
        <v>1658</v>
      </c>
      <c r="F360" s="4" t="s">
        <v>1658</v>
      </c>
      <c r="G360" s="4" t="s">
        <v>1658</v>
      </c>
      <c r="H360" s="4" t="s">
        <v>1658</v>
      </c>
    </row>
    <row r="361" spans="1:8">
      <c r="A361" s="4" t="s">
        <v>1606</v>
      </c>
      <c r="B361" s="4" t="s">
        <v>1659</v>
      </c>
      <c r="C361" s="4" t="s">
        <v>1659</v>
      </c>
      <c r="D361" s="4" t="s">
        <v>1659</v>
      </c>
      <c r="E361" s="4" t="s">
        <v>1659</v>
      </c>
      <c r="F361" s="4" t="s">
        <v>1659</v>
      </c>
      <c r="G361" s="4" t="s">
        <v>1659</v>
      </c>
      <c r="H361" s="4" t="s">
        <v>1659</v>
      </c>
    </row>
    <row r="362" spans="1:8">
      <c r="A362" s="4" t="s">
        <v>1646</v>
      </c>
    </row>
    <row r="363" spans="1:8">
      <c r="A363" s="3" t="s">
        <v>1598</v>
      </c>
    </row>
    <row r="364" spans="1:8">
      <c r="A364" s="4" t="s">
        <v>1514</v>
      </c>
      <c r="B364" s="4" t="s">
        <v>856</v>
      </c>
      <c r="C364" s="4" t="s">
        <v>856</v>
      </c>
      <c r="D364" s="4" t="s">
        <v>856</v>
      </c>
      <c r="E364" s="4" t="s">
        <v>856</v>
      </c>
      <c r="F364" s="4" t="s">
        <v>856</v>
      </c>
      <c r="G364" s="4" t="s">
        <v>856</v>
      </c>
      <c r="H364" s="4" t="s">
        <v>856</v>
      </c>
    </row>
    <row r="365" spans="1:8">
      <c r="A365" s="4" t="s">
        <v>1600</v>
      </c>
      <c r="B365" s="6" t="n">
        <v>121000</v>
      </c>
    </row>
    <row r="366" spans="1:8">
      <c r="A366" s="4" t="s">
        <v>1521</v>
      </c>
      <c r="C366" s="7" t="n">
        <v>100000</v>
      </c>
    </row>
    <row r="367" spans="1:8">
      <c r="A367" s="4" t="s">
        <v>1522</v>
      </c>
      <c r="B367" s="5" t="n">
        <v>1210</v>
      </c>
      <c r="C367" s="5" t="n">
        <v>1210</v>
      </c>
      <c r="D367" s="5" t="n">
        <v>1210</v>
      </c>
      <c r="E367" s="5" t="n">
        <v>1210</v>
      </c>
      <c r="F367" s="5" t="n">
        <v>1210</v>
      </c>
      <c r="G367" s="5" t="n">
        <v>1210</v>
      </c>
      <c r="H367" s="5" t="n">
        <v>1210</v>
      </c>
    </row>
    <row r="368" spans="1:8">
      <c r="A368" s="4" t="s">
        <v>1602</v>
      </c>
      <c r="B368" s="4" t="s">
        <v>1660</v>
      </c>
      <c r="C368" s="4" t="s">
        <v>1660</v>
      </c>
      <c r="D368" s="4" t="s">
        <v>1660</v>
      </c>
      <c r="E368" s="4" t="s">
        <v>1660</v>
      </c>
      <c r="F368" s="4" t="s">
        <v>1660</v>
      </c>
      <c r="G368" s="4" t="s">
        <v>1660</v>
      </c>
      <c r="H368" s="4" t="s">
        <v>1660</v>
      </c>
    </row>
    <row r="369" spans="1:8">
      <c r="A369" s="4" t="s">
        <v>1604</v>
      </c>
      <c r="B369" s="4" t="s">
        <v>1642</v>
      </c>
      <c r="C369" s="4" t="s">
        <v>1642</v>
      </c>
      <c r="D369" s="4" t="s">
        <v>1642</v>
      </c>
      <c r="E369" s="4" t="s">
        <v>1642</v>
      </c>
      <c r="F369" s="4" t="s">
        <v>1642</v>
      </c>
      <c r="G369" s="4" t="s">
        <v>1642</v>
      </c>
      <c r="H369" s="4" t="s">
        <v>1642</v>
      </c>
    </row>
    <row r="370" spans="1:8">
      <c r="A370" s="4" t="s">
        <v>1606</v>
      </c>
      <c r="B370" s="4" t="s">
        <v>1340</v>
      </c>
      <c r="C370" s="4" t="s">
        <v>1340</v>
      </c>
      <c r="D370" s="4" t="s">
        <v>1340</v>
      </c>
      <c r="E370" s="4" t="s">
        <v>1340</v>
      </c>
      <c r="F370" s="4" t="s">
        <v>1340</v>
      </c>
      <c r="G370" s="4" t="s">
        <v>1340</v>
      </c>
      <c r="H370" s="4" t="s">
        <v>1340</v>
      </c>
    </row>
    <row r="371" spans="1:8">
      <c r="A371" s="4" t="s">
        <v>1646</v>
      </c>
    </row>
    <row r="372" spans="1:8">
      <c r="A372" s="3" t="s">
        <v>1598</v>
      </c>
    </row>
    <row r="373" spans="1:8">
      <c r="A373" s="4" t="s">
        <v>1514</v>
      </c>
      <c r="B373" s="4" t="s">
        <v>1541</v>
      </c>
      <c r="C373" s="4" t="s">
        <v>1541</v>
      </c>
      <c r="D373" s="4" t="s">
        <v>1541</v>
      </c>
      <c r="E373" s="4" t="s">
        <v>1541</v>
      </c>
      <c r="F373" s="4" t="s">
        <v>1541</v>
      </c>
      <c r="G373" s="4" t="s">
        <v>1541</v>
      </c>
      <c r="H373" s="4" t="s">
        <v>1541</v>
      </c>
    </row>
    <row r="374" spans="1:8">
      <c r="A374" s="4" t="s">
        <v>1600</v>
      </c>
      <c r="B374" s="6" t="n">
        <v>121000</v>
      </c>
    </row>
    <row r="375" spans="1:8">
      <c r="A375" s="4" t="s">
        <v>1521</v>
      </c>
      <c r="C375" s="7" t="n">
        <v>100000</v>
      </c>
    </row>
    <row r="376" spans="1:8">
      <c r="A376" s="4" t="s">
        <v>1522</v>
      </c>
      <c r="B376" s="5" t="n">
        <v>1210</v>
      </c>
      <c r="C376" s="5" t="n">
        <v>1210</v>
      </c>
      <c r="D376" s="5" t="n">
        <v>1210</v>
      </c>
      <c r="E376" s="5" t="n">
        <v>1210</v>
      </c>
      <c r="F376" s="5" t="n">
        <v>1210</v>
      </c>
      <c r="G376" s="5" t="n">
        <v>1210</v>
      </c>
      <c r="H376" s="5" t="n">
        <v>1210</v>
      </c>
    </row>
    <row r="377" spans="1:8">
      <c r="A377" s="4" t="s">
        <v>1602</v>
      </c>
      <c r="B377" s="4" t="s">
        <v>1660</v>
      </c>
      <c r="C377" s="4" t="s">
        <v>1660</v>
      </c>
      <c r="D377" s="4" t="s">
        <v>1660</v>
      </c>
      <c r="E377" s="4" t="s">
        <v>1660</v>
      </c>
      <c r="F377" s="4" t="s">
        <v>1660</v>
      </c>
      <c r="G377" s="4" t="s">
        <v>1660</v>
      </c>
      <c r="H377" s="4" t="s">
        <v>1660</v>
      </c>
    </row>
    <row r="378" spans="1:8">
      <c r="A378" s="4" t="s">
        <v>1604</v>
      </c>
      <c r="B378" s="4" t="s">
        <v>1661</v>
      </c>
      <c r="C378" s="4" t="s">
        <v>1661</v>
      </c>
      <c r="D378" s="4" t="s">
        <v>1661</v>
      </c>
      <c r="E378" s="4" t="s">
        <v>1661</v>
      </c>
      <c r="F378" s="4" t="s">
        <v>1661</v>
      </c>
      <c r="G378" s="4" t="s">
        <v>1661</v>
      </c>
      <c r="H378" s="4" t="s">
        <v>1661</v>
      </c>
    </row>
    <row r="379" spans="1:8">
      <c r="A379" s="4" t="s">
        <v>1606</v>
      </c>
      <c r="B379" s="4" t="s">
        <v>1340</v>
      </c>
      <c r="C379" s="4" t="s">
        <v>1340</v>
      </c>
      <c r="D379" s="4" t="s">
        <v>1340</v>
      </c>
      <c r="E379" s="4" t="s">
        <v>1340</v>
      </c>
      <c r="F379" s="4" t="s">
        <v>1340</v>
      </c>
      <c r="G379" s="4" t="s">
        <v>1340</v>
      </c>
      <c r="H379" s="4" t="s">
        <v>1340</v>
      </c>
    </row>
    <row r="380" spans="1:8">
      <c r="A380" s="4" t="s">
        <v>1646</v>
      </c>
    </row>
    <row r="381" spans="1:8">
      <c r="A381" s="3" t="s">
        <v>1598</v>
      </c>
    </row>
    <row r="382" spans="1:8">
      <c r="A382" s="4" t="s">
        <v>1514</v>
      </c>
      <c r="B382" s="4" t="s">
        <v>1572</v>
      </c>
      <c r="C382" s="4" t="s">
        <v>1572</v>
      </c>
      <c r="D382" s="4" t="s">
        <v>1572</v>
      </c>
      <c r="E382" s="4" t="s">
        <v>1572</v>
      </c>
      <c r="F382" s="4" t="s">
        <v>1572</v>
      </c>
      <c r="G382" s="4" t="s">
        <v>1572</v>
      </c>
      <c r="H382" s="4" t="s">
        <v>1572</v>
      </c>
    </row>
    <row r="383" spans="1:8">
      <c r="A383" s="4" t="s">
        <v>1600</v>
      </c>
      <c r="B383" s="6" t="n">
        <v>121000</v>
      </c>
    </row>
    <row r="384" spans="1:8">
      <c r="A384" s="4" t="s">
        <v>1521</v>
      </c>
      <c r="C384" s="7" t="n">
        <v>100000</v>
      </c>
    </row>
    <row r="385" spans="1:8">
      <c r="A385" s="4" t="s">
        <v>1522</v>
      </c>
      <c r="B385" s="5" t="n">
        <v>1210</v>
      </c>
      <c r="C385" s="5" t="n">
        <v>1210</v>
      </c>
      <c r="D385" s="5" t="n">
        <v>1210</v>
      </c>
      <c r="E385" s="5" t="n">
        <v>1210</v>
      </c>
      <c r="F385" s="5" t="n">
        <v>1210</v>
      </c>
      <c r="G385" s="5" t="n">
        <v>1210</v>
      </c>
      <c r="H385" s="5" t="n">
        <v>1210</v>
      </c>
    </row>
    <row r="386" spans="1:8">
      <c r="A386" s="4" t="s">
        <v>1602</v>
      </c>
      <c r="B386" s="4" t="s">
        <v>1660</v>
      </c>
      <c r="C386" s="4" t="s">
        <v>1660</v>
      </c>
      <c r="D386" s="4" t="s">
        <v>1660</v>
      </c>
      <c r="E386" s="4" t="s">
        <v>1660</v>
      </c>
      <c r="F386" s="4" t="s">
        <v>1660</v>
      </c>
      <c r="G386" s="4" t="s">
        <v>1660</v>
      </c>
      <c r="H386" s="4" t="s">
        <v>1660</v>
      </c>
    </row>
    <row r="387" spans="1:8">
      <c r="A387" s="4" t="s">
        <v>1604</v>
      </c>
      <c r="B387" s="4" t="s">
        <v>1661</v>
      </c>
      <c r="C387" s="4" t="s">
        <v>1661</v>
      </c>
      <c r="D387" s="4" t="s">
        <v>1661</v>
      </c>
      <c r="E387" s="4" t="s">
        <v>1661</v>
      </c>
      <c r="F387" s="4" t="s">
        <v>1661</v>
      </c>
      <c r="G387" s="4" t="s">
        <v>1661</v>
      </c>
      <c r="H387" s="4" t="s">
        <v>1661</v>
      </c>
    </row>
    <row r="388" spans="1:8">
      <c r="A388" s="4" t="s">
        <v>1606</v>
      </c>
      <c r="B388" s="4" t="s">
        <v>1340</v>
      </c>
      <c r="C388" s="4" t="s">
        <v>1340</v>
      </c>
      <c r="D388" s="4" t="s">
        <v>1340</v>
      </c>
      <c r="E388" s="4" t="s">
        <v>1340</v>
      </c>
      <c r="F388" s="4" t="s">
        <v>1340</v>
      </c>
      <c r="G388" s="4" t="s">
        <v>1340</v>
      </c>
      <c r="H388" s="4" t="s">
        <v>1340</v>
      </c>
    </row>
    <row r="389" spans="1:8">
      <c r="A389" s="4" t="s">
        <v>1646</v>
      </c>
    </row>
    <row r="390" spans="1:8">
      <c r="A390" s="3" t="s">
        <v>1598</v>
      </c>
    </row>
    <row r="391" spans="1:8">
      <c r="A391" s="4" t="s">
        <v>1514</v>
      </c>
      <c r="B391" s="4" t="s">
        <v>1628</v>
      </c>
      <c r="C391" s="4" t="s">
        <v>1628</v>
      </c>
      <c r="D391" s="4" t="s">
        <v>1628</v>
      </c>
      <c r="E391" s="4" t="s">
        <v>1628</v>
      </c>
      <c r="F391" s="4" t="s">
        <v>1628</v>
      </c>
      <c r="G391" s="4" t="s">
        <v>1628</v>
      </c>
      <c r="H391" s="4" t="s">
        <v>1628</v>
      </c>
    </row>
    <row r="392" spans="1:8">
      <c r="A392" s="4" t="s">
        <v>1600</v>
      </c>
      <c r="B392" s="6" t="n">
        <v>52457</v>
      </c>
    </row>
    <row r="393" spans="1:8">
      <c r="A393" s="4" t="s">
        <v>1662</v>
      </c>
      <c r="D393" s="10" t="n">
        <v>40000</v>
      </c>
    </row>
    <row r="394" spans="1:8">
      <c r="A394" s="4" t="s">
        <v>1522</v>
      </c>
      <c r="B394" s="8" t="n">
        <v>1311.42</v>
      </c>
      <c r="C394" s="8" t="n">
        <v>1311.42</v>
      </c>
      <c r="D394" s="8" t="n">
        <v>1311.42</v>
      </c>
      <c r="E394" s="8" t="n">
        <v>1311.42</v>
      </c>
      <c r="F394" s="8" t="n">
        <v>1311.42</v>
      </c>
      <c r="G394" s="8" t="n">
        <v>1311.42</v>
      </c>
      <c r="H394" s="8" t="n">
        <v>1311.42</v>
      </c>
    </row>
    <row r="395" spans="1:8">
      <c r="A395" s="4" t="s">
        <v>1602</v>
      </c>
      <c r="B395" s="4" t="s">
        <v>1663</v>
      </c>
      <c r="C395" s="4" t="s">
        <v>1663</v>
      </c>
      <c r="D395" s="4" t="s">
        <v>1663</v>
      </c>
      <c r="E395" s="4" t="s">
        <v>1663</v>
      </c>
      <c r="F395" s="4" t="s">
        <v>1663</v>
      </c>
      <c r="G395" s="4" t="s">
        <v>1663</v>
      </c>
      <c r="H395" s="4" t="s">
        <v>1663</v>
      </c>
    </row>
    <row r="396" spans="1:8">
      <c r="A396" s="4" t="s">
        <v>1604</v>
      </c>
      <c r="B396" s="4" t="s">
        <v>1630</v>
      </c>
      <c r="C396" s="4" t="s">
        <v>1630</v>
      </c>
      <c r="D396" s="4" t="s">
        <v>1630</v>
      </c>
      <c r="E396" s="4" t="s">
        <v>1630</v>
      </c>
      <c r="F396" s="4" t="s">
        <v>1630</v>
      </c>
      <c r="G396" s="4" t="s">
        <v>1630</v>
      </c>
      <c r="H396" s="4" t="s">
        <v>1630</v>
      </c>
    </row>
    <row r="397" spans="1:8">
      <c r="A397" s="4" t="s">
        <v>1606</v>
      </c>
      <c r="B397" s="4" t="s">
        <v>1664</v>
      </c>
      <c r="C397" s="4" t="s">
        <v>1664</v>
      </c>
      <c r="D397" s="4" t="s">
        <v>1664</v>
      </c>
      <c r="E397" s="4" t="s">
        <v>1664</v>
      </c>
      <c r="F397" s="4" t="s">
        <v>1664</v>
      </c>
      <c r="G397" s="4" t="s">
        <v>1664</v>
      </c>
      <c r="H397" s="4" t="s">
        <v>1664</v>
      </c>
    </row>
    <row r="398" spans="1:8">
      <c r="A398" s="4" t="s">
        <v>1646</v>
      </c>
    </row>
    <row r="399" spans="1:8">
      <c r="A399" s="3" t="s">
        <v>1598</v>
      </c>
    </row>
    <row r="400" spans="1:8">
      <c r="A400" s="4" t="s">
        <v>1514</v>
      </c>
      <c r="B400" s="4" t="s">
        <v>1628</v>
      </c>
      <c r="C400" s="4" t="s">
        <v>1628</v>
      </c>
      <c r="D400" s="4" t="s">
        <v>1628</v>
      </c>
      <c r="E400" s="4" t="s">
        <v>1628</v>
      </c>
      <c r="F400" s="4" t="s">
        <v>1628</v>
      </c>
      <c r="G400" s="4" t="s">
        <v>1628</v>
      </c>
      <c r="H400" s="4" t="s">
        <v>1628</v>
      </c>
    </row>
    <row r="401" spans="1:8">
      <c r="A401" s="4" t="s">
        <v>1600</v>
      </c>
      <c r="B401" s="6" t="n">
        <v>59423</v>
      </c>
    </row>
    <row r="402" spans="1:8">
      <c r="A402" s="4" t="s">
        <v>1665</v>
      </c>
      <c r="H402" s="11" t="n">
        <v>450000</v>
      </c>
    </row>
    <row r="403" spans="1:8">
      <c r="A403" s="4" t="s">
        <v>1522</v>
      </c>
      <c r="B403" s="8" t="n">
        <v>132.05</v>
      </c>
      <c r="C403" s="8" t="n">
        <v>132.05</v>
      </c>
      <c r="D403" s="8" t="n">
        <v>132.05</v>
      </c>
      <c r="E403" s="8" t="n">
        <v>132.05</v>
      </c>
      <c r="F403" s="8" t="n">
        <v>132.05</v>
      </c>
      <c r="G403" s="8" t="n">
        <v>132.05</v>
      </c>
      <c r="H403" s="8" t="n">
        <v>132.05</v>
      </c>
    </row>
    <row r="404" spans="1:8">
      <c r="A404" s="4" t="s">
        <v>1602</v>
      </c>
      <c r="B404" s="4" t="s">
        <v>1663</v>
      </c>
      <c r="C404" s="4" t="s">
        <v>1663</v>
      </c>
      <c r="D404" s="4" t="s">
        <v>1663</v>
      </c>
      <c r="E404" s="4" t="s">
        <v>1663</v>
      </c>
      <c r="F404" s="4" t="s">
        <v>1663</v>
      </c>
      <c r="G404" s="4" t="s">
        <v>1663</v>
      </c>
      <c r="H404" s="4" t="s">
        <v>1663</v>
      </c>
    </row>
    <row r="405" spans="1:8">
      <c r="A405" s="4" t="s">
        <v>1604</v>
      </c>
      <c r="B405" s="4" t="s">
        <v>1632</v>
      </c>
      <c r="C405" s="4" t="s">
        <v>1632</v>
      </c>
      <c r="D405" s="4" t="s">
        <v>1632</v>
      </c>
      <c r="E405" s="4" t="s">
        <v>1632</v>
      </c>
      <c r="F405" s="4" t="s">
        <v>1632</v>
      </c>
      <c r="G405" s="4" t="s">
        <v>1632</v>
      </c>
      <c r="H405" s="4" t="s">
        <v>1632</v>
      </c>
    </row>
    <row r="406" spans="1:8">
      <c r="A406" s="4" t="s">
        <v>1606</v>
      </c>
      <c r="B406" s="4" t="s">
        <v>1666</v>
      </c>
      <c r="C406" s="4" t="s">
        <v>1666</v>
      </c>
      <c r="D406" s="4" t="s">
        <v>1666</v>
      </c>
      <c r="E406" s="4" t="s">
        <v>1666</v>
      </c>
      <c r="F406" s="4" t="s">
        <v>1666</v>
      </c>
      <c r="G406" s="4" t="s">
        <v>1666</v>
      </c>
      <c r="H406" s="4" t="s">
        <v>1666</v>
      </c>
    </row>
    <row r="407" spans="1:8">
      <c r="A407" s="4" t="s">
        <v>1646</v>
      </c>
    </row>
    <row r="408" spans="1:8">
      <c r="A408" s="3" t="s">
        <v>1598</v>
      </c>
    </row>
    <row r="409" spans="1:8">
      <c r="A409" s="4" t="s">
        <v>1514</v>
      </c>
      <c r="B409" s="4" t="s">
        <v>1568</v>
      </c>
      <c r="C409" s="4" t="s">
        <v>1568</v>
      </c>
      <c r="D409" s="4" t="s">
        <v>1568</v>
      </c>
      <c r="E409" s="4" t="s">
        <v>1568</v>
      </c>
      <c r="F409" s="4" t="s">
        <v>1568</v>
      </c>
      <c r="G409" s="4" t="s">
        <v>1568</v>
      </c>
      <c r="H409" s="4" t="s">
        <v>1568</v>
      </c>
    </row>
    <row r="410" spans="1:8">
      <c r="A410" s="4" t="s">
        <v>1600</v>
      </c>
      <c r="B410" s="6" t="n">
        <v>118343</v>
      </c>
    </row>
    <row r="411" spans="1:8">
      <c r="A411" s="4" t="s">
        <v>1601</v>
      </c>
      <c r="E411" s="9" t="n">
        <v>100000</v>
      </c>
    </row>
    <row r="412" spans="1:8">
      <c r="A412" s="4" t="s">
        <v>1522</v>
      </c>
      <c r="B412" s="8" t="n">
        <v>1183.43</v>
      </c>
      <c r="C412" s="8" t="n">
        <v>1183.43</v>
      </c>
      <c r="D412" s="8" t="n">
        <v>1183.43</v>
      </c>
      <c r="E412" s="8" t="n">
        <v>1183.43</v>
      </c>
      <c r="F412" s="8" t="n">
        <v>1183.43</v>
      </c>
      <c r="G412" s="8" t="n">
        <v>1183.43</v>
      </c>
      <c r="H412" s="8" t="n">
        <v>1183.43</v>
      </c>
    </row>
    <row r="413" spans="1:8">
      <c r="A413" s="4" t="s">
        <v>1602</v>
      </c>
      <c r="B413" s="4" t="s">
        <v>1667</v>
      </c>
      <c r="C413" s="4" t="s">
        <v>1667</v>
      </c>
      <c r="D413" s="4" t="s">
        <v>1667</v>
      </c>
      <c r="E413" s="4" t="s">
        <v>1667</v>
      </c>
      <c r="F413" s="4" t="s">
        <v>1667</v>
      </c>
      <c r="G413" s="4" t="s">
        <v>1667</v>
      </c>
      <c r="H413" s="4" t="s">
        <v>1667</v>
      </c>
    </row>
    <row r="414" spans="1:8">
      <c r="A414" s="4" t="s">
        <v>1604</v>
      </c>
      <c r="B414" s="4" t="s">
        <v>1668</v>
      </c>
      <c r="C414" s="4" t="s">
        <v>1668</v>
      </c>
      <c r="D414" s="4" t="s">
        <v>1668</v>
      </c>
      <c r="E414" s="4" t="s">
        <v>1668</v>
      </c>
      <c r="F414" s="4" t="s">
        <v>1668</v>
      </c>
      <c r="G414" s="4" t="s">
        <v>1668</v>
      </c>
      <c r="H414" s="4" t="s">
        <v>1668</v>
      </c>
    </row>
    <row r="415" spans="1:8">
      <c r="A415" s="4" t="s">
        <v>1606</v>
      </c>
      <c r="B415" s="4" t="s">
        <v>1669</v>
      </c>
      <c r="C415" s="4" t="s">
        <v>1669</v>
      </c>
      <c r="D415" s="4" t="s">
        <v>1669</v>
      </c>
      <c r="E415" s="4" t="s">
        <v>1669</v>
      </c>
      <c r="F415" s="4" t="s">
        <v>1669</v>
      </c>
      <c r="G415" s="4" t="s">
        <v>1669</v>
      </c>
      <c r="H415" s="4" t="s">
        <v>1669</v>
      </c>
    </row>
    <row r="416" spans="1:8">
      <c r="A416" s="4" t="s">
        <v>1646</v>
      </c>
    </row>
    <row r="417" spans="1:8">
      <c r="A417" s="3" t="s">
        <v>1598</v>
      </c>
    </row>
    <row r="418" spans="1:8">
      <c r="A418" s="4" t="s">
        <v>1514</v>
      </c>
      <c r="B418" s="4" t="s">
        <v>1541</v>
      </c>
      <c r="C418" s="4" t="s">
        <v>1541</v>
      </c>
      <c r="D418" s="4" t="s">
        <v>1541</v>
      </c>
      <c r="E418" s="4" t="s">
        <v>1541</v>
      </c>
      <c r="F418" s="4" t="s">
        <v>1541</v>
      </c>
      <c r="G418" s="4" t="s">
        <v>1541</v>
      </c>
      <c r="H418" s="4" t="s">
        <v>1541</v>
      </c>
    </row>
    <row r="419" spans="1:8">
      <c r="A419" s="4" t="s">
        <v>1600</v>
      </c>
      <c r="B419" s="6" t="n">
        <v>59172</v>
      </c>
    </row>
    <row r="420" spans="1:8">
      <c r="A420" s="4" t="s">
        <v>1601</v>
      </c>
      <c r="E420" s="9" t="n">
        <v>50000</v>
      </c>
    </row>
    <row r="421" spans="1:8">
      <c r="A421" s="4" t="s">
        <v>1522</v>
      </c>
      <c r="B421" s="8" t="n">
        <v>1183.43</v>
      </c>
      <c r="C421" s="8" t="n">
        <v>1183.43</v>
      </c>
      <c r="D421" s="8" t="n">
        <v>1183.43</v>
      </c>
      <c r="E421" s="8" t="n">
        <v>1183.43</v>
      </c>
      <c r="F421" s="8" t="n">
        <v>1183.43</v>
      </c>
      <c r="G421" s="8" t="n">
        <v>1183.43</v>
      </c>
      <c r="H421" s="8" t="n">
        <v>1183.43</v>
      </c>
    </row>
    <row r="422" spans="1:8">
      <c r="A422" s="4" t="s">
        <v>1602</v>
      </c>
      <c r="B422" s="4" t="s">
        <v>1667</v>
      </c>
      <c r="C422" s="4" t="s">
        <v>1667</v>
      </c>
      <c r="D422" s="4" t="s">
        <v>1667</v>
      </c>
      <c r="E422" s="4" t="s">
        <v>1667</v>
      </c>
      <c r="F422" s="4" t="s">
        <v>1667</v>
      </c>
      <c r="G422" s="4" t="s">
        <v>1667</v>
      </c>
      <c r="H422" s="4" t="s">
        <v>1667</v>
      </c>
    </row>
    <row r="423" spans="1:8">
      <c r="A423" s="4" t="s">
        <v>1604</v>
      </c>
      <c r="B423" s="4" t="s">
        <v>1670</v>
      </c>
      <c r="C423" s="4" t="s">
        <v>1670</v>
      </c>
      <c r="D423" s="4" t="s">
        <v>1670</v>
      </c>
      <c r="E423" s="4" t="s">
        <v>1670</v>
      </c>
      <c r="F423" s="4" t="s">
        <v>1670</v>
      </c>
      <c r="G423" s="4" t="s">
        <v>1670</v>
      </c>
      <c r="H423" s="4" t="s">
        <v>1670</v>
      </c>
    </row>
    <row r="424" spans="1:8">
      <c r="A424" s="4" t="s">
        <v>1606</v>
      </c>
      <c r="B424" s="4" t="s">
        <v>1669</v>
      </c>
      <c r="C424" s="4" t="s">
        <v>1669</v>
      </c>
      <c r="D424" s="4" t="s">
        <v>1669</v>
      </c>
      <c r="E424" s="4" t="s">
        <v>1669</v>
      </c>
      <c r="F424" s="4" t="s">
        <v>1669</v>
      </c>
      <c r="G424" s="4" t="s">
        <v>1669</v>
      </c>
      <c r="H424" s="4" t="s">
        <v>1669</v>
      </c>
    </row>
    <row r="425" spans="1:8">
      <c r="A425" s="4" t="s">
        <v>1646</v>
      </c>
    </row>
    <row r="426" spans="1:8">
      <c r="A426" s="3" t="s">
        <v>1598</v>
      </c>
    </row>
    <row r="427" spans="1:8">
      <c r="A427" s="4" t="s">
        <v>1514</v>
      </c>
      <c r="B427" s="4" t="s">
        <v>1628</v>
      </c>
      <c r="C427" s="4" t="s">
        <v>1628</v>
      </c>
      <c r="D427" s="4" t="s">
        <v>1628</v>
      </c>
      <c r="E427" s="4" t="s">
        <v>1628</v>
      </c>
      <c r="F427" s="4" t="s">
        <v>1628</v>
      </c>
      <c r="G427" s="4" t="s">
        <v>1628</v>
      </c>
      <c r="H427" s="4" t="s">
        <v>1628</v>
      </c>
    </row>
    <row r="428" spans="1:8">
      <c r="A428" s="4" t="s">
        <v>1600</v>
      </c>
      <c r="B428" s="6" t="n">
        <v>59172</v>
      </c>
    </row>
    <row r="429" spans="1:8">
      <c r="A429" s="4" t="s">
        <v>1601</v>
      </c>
      <c r="E429" s="9" t="n">
        <v>50000</v>
      </c>
    </row>
    <row r="430" spans="1:8">
      <c r="A430" s="4" t="s">
        <v>1522</v>
      </c>
      <c r="B430" s="8" t="n">
        <v>1183.43</v>
      </c>
      <c r="C430" s="8" t="n">
        <v>1183.43</v>
      </c>
      <c r="D430" s="8" t="n">
        <v>1183.43</v>
      </c>
      <c r="E430" s="8" t="n">
        <v>1183.43</v>
      </c>
      <c r="F430" s="8" t="n">
        <v>1183.43</v>
      </c>
      <c r="G430" s="8" t="n">
        <v>1183.43</v>
      </c>
      <c r="H430" s="8" t="n">
        <v>1183.43</v>
      </c>
    </row>
    <row r="431" spans="1:8">
      <c r="A431" s="4" t="s">
        <v>1602</v>
      </c>
      <c r="B431" s="4" t="s">
        <v>1667</v>
      </c>
      <c r="C431" s="4" t="s">
        <v>1667</v>
      </c>
      <c r="D431" s="4" t="s">
        <v>1667</v>
      </c>
      <c r="E431" s="4" t="s">
        <v>1667</v>
      </c>
      <c r="F431" s="4" t="s">
        <v>1667</v>
      </c>
      <c r="G431" s="4" t="s">
        <v>1667</v>
      </c>
      <c r="H431" s="4" t="s">
        <v>1667</v>
      </c>
    </row>
    <row r="432" spans="1:8">
      <c r="A432" s="4" t="s">
        <v>1604</v>
      </c>
      <c r="B432" s="4" t="s">
        <v>1668</v>
      </c>
      <c r="C432" s="4" t="s">
        <v>1668</v>
      </c>
      <c r="D432" s="4" t="s">
        <v>1668</v>
      </c>
      <c r="E432" s="4" t="s">
        <v>1668</v>
      </c>
      <c r="F432" s="4" t="s">
        <v>1668</v>
      </c>
      <c r="G432" s="4" t="s">
        <v>1668</v>
      </c>
      <c r="H432" s="4" t="s">
        <v>1668</v>
      </c>
    </row>
    <row r="433" spans="1:8">
      <c r="A433" s="4" t="s">
        <v>1606</v>
      </c>
      <c r="B433" s="4" t="s">
        <v>1669</v>
      </c>
      <c r="C433" s="4" t="s">
        <v>1669</v>
      </c>
      <c r="D433" s="4" t="s">
        <v>1669</v>
      </c>
      <c r="E433" s="4" t="s">
        <v>1669</v>
      </c>
      <c r="F433" s="4" t="s">
        <v>1669</v>
      </c>
      <c r="G433" s="4" t="s">
        <v>1669</v>
      </c>
      <c r="H433" s="4" t="s">
        <v>1669</v>
      </c>
    </row>
    <row r="434" spans="1:8">
      <c r="A434" s="4" t="s">
        <v>1646</v>
      </c>
    </row>
    <row r="435" spans="1:8">
      <c r="A435" s="3" t="s">
        <v>1598</v>
      </c>
    </row>
    <row r="436" spans="1:8">
      <c r="A436" s="4" t="s">
        <v>1514</v>
      </c>
      <c r="B436" s="4" t="s">
        <v>1544</v>
      </c>
      <c r="C436" s="4" t="s">
        <v>1544</v>
      </c>
      <c r="D436" s="4" t="s">
        <v>1544</v>
      </c>
      <c r="E436" s="4" t="s">
        <v>1544</v>
      </c>
      <c r="F436" s="4" t="s">
        <v>1544</v>
      </c>
      <c r="G436" s="4" t="s">
        <v>1544</v>
      </c>
      <c r="H436" s="4" t="s">
        <v>1544</v>
      </c>
    </row>
    <row r="437" spans="1:8">
      <c r="A437" s="4" t="s">
        <v>1600</v>
      </c>
      <c r="B437" s="6" t="n">
        <v>104490</v>
      </c>
    </row>
    <row r="438" spans="1:8">
      <c r="A438" s="4" t="s">
        <v>1521</v>
      </c>
      <c r="C438" s="7" t="n">
        <v>100000</v>
      </c>
    </row>
    <row r="439" spans="1:8">
      <c r="A439" s="4" t="s">
        <v>1522</v>
      </c>
      <c r="B439" s="8" t="n">
        <v>1044.9</v>
      </c>
      <c r="C439" s="8" t="n">
        <v>1044.9</v>
      </c>
      <c r="D439" s="8" t="n">
        <v>1044.9</v>
      </c>
      <c r="E439" s="8" t="n">
        <v>1044.9</v>
      </c>
      <c r="F439" s="8" t="n">
        <v>1044.9</v>
      </c>
      <c r="G439" s="8" t="n">
        <v>1044.9</v>
      </c>
      <c r="H439" s="8" t="n">
        <v>1044.9</v>
      </c>
    </row>
    <row r="440" spans="1:8">
      <c r="A440" s="4" t="s">
        <v>1602</v>
      </c>
      <c r="B440" s="4" t="s">
        <v>1603</v>
      </c>
      <c r="C440" s="4" t="s">
        <v>1603</v>
      </c>
      <c r="D440" s="4" t="s">
        <v>1603</v>
      </c>
      <c r="E440" s="4" t="s">
        <v>1603</v>
      </c>
      <c r="F440" s="4" t="s">
        <v>1603</v>
      </c>
      <c r="G440" s="4" t="s">
        <v>1603</v>
      </c>
      <c r="H440" s="4" t="s">
        <v>1603</v>
      </c>
    </row>
    <row r="441" spans="1:8">
      <c r="A441" s="4" t="s">
        <v>1604</v>
      </c>
      <c r="B441" s="4" t="s">
        <v>1671</v>
      </c>
      <c r="C441" s="4" t="s">
        <v>1671</v>
      </c>
      <c r="D441" s="4" t="s">
        <v>1671</v>
      </c>
      <c r="E441" s="4" t="s">
        <v>1671</v>
      </c>
      <c r="F441" s="4" t="s">
        <v>1671</v>
      </c>
      <c r="G441" s="4" t="s">
        <v>1671</v>
      </c>
      <c r="H441" s="4" t="s">
        <v>1671</v>
      </c>
    </row>
    <row r="442" spans="1:8">
      <c r="A442" s="4" t="s">
        <v>1606</v>
      </c>
      <c r="B442" s="4" t="s">
        <v>1672</v>
      </c>
      <c r="C442" s="4" t="s">
        <v>1672</v>
      </c>
      <c r="D442" s="4" t="s">
        <v>1672</v>
      </c>
      <c r="E442" s="4" t="s">
        <v>1672</v>
      </c>
      <c r="F442" s="4" t="s">
        <v>1672</v>
      </c>
      <c r="G442" s="4" t="s">
        <v>1672</v>
      </c>
      <c r="H442" s="4" t="s">
        <v>1672</v>
      </c>
    </row>
    <row r="443" spans="1:8">
      <c r="A443" s="4" t="s">
        <v>1646</v>
      </c>
    </row>
    <row r="444" spans="1:8">
      <c r="A444" s="3" t="s">
        <v>1598</v>
      </c>
    </row>
    <row r="445" spans="1:8">
      <c r="A445" s="4" t="s">
        <v>1514</v>
      </c>
      <c r="B445" s="4" t="s">
        <v>1568</v>
      </c>
      <c r="C445" s="4" t="s">
        <v>1568</v>
      </c>
      <c r="D445" s="4" t="s">
        <v>1568</v>
      </c>
      <c r="E445" s="4" t="s">
        <v>1568</v>
      </c>
      <c r="F445" s="4" t="s">
        <v>1568</v>
      </c>
      <c r="G445" s="4" t="s">
        <v>1568</v>
      </c>
      <c r="H445" s="4" t="s">
        <v>1568</v>
      </c>
    </row>
    <row r="446" spans="1:8">
      <c r="A446" s="4" t="s">
        <v>1600</v>
      </c>
      <c r="B446" s="6" t="n">
        <v>104490</v>
      </c>
    </row>
    <row r="447" spans="1:8">
      <c r="A447" s="4" t="s">
        <v>1521</v>
      </c>
      <c r="C447" s="7" t="n">
        <v>100000</v>
      </c>
    </row>
    <row r="448" spans="1:8">
      <c r="A448" s="4" t="s">
        <v>1522</v>
      </c>
      <c r="B448" s="8" t="n">
        <v>1044.9</v>
      </c>
      <c r="C448" s="8" t="n">
        <v>1044.9</v>
      </c>
      <c r="D448" s="8" t="n">
        <v>1044.9</v>
      </c>
      <c r="E448" s="8" t="n">
        <v>1044.9</v>
      </c>
      <c r="F448" s="8" t="n">
        <v>1044.9</v>
      </c>
      <c r="G448" s="8" t="n">
        <v>1044.9</v>
      </c>
      <c r="H448" s="8" t="n">
        <v>1044.9</v>
      </c>
    </row>
    <row r="449" spans="1:8">
      <c r="A449" s="4" t="s">
        <v>1602</v>
      </c>
      <c r="B449" s="4" t="s">
        <v>1603</v>
      </c>
      <c r="C449" s="4" t="s">
        <v>1603</v>
      </c>
      <c r="D449" s="4" t="s">
        <v>1603</v>
      </c>
      <c r="E449" s="4" t="s">
        <v>1603</v>
      </c>
      <c r="F449" s="4" t="s">
        <v>1603</v>
      </c>
      <c r="G449" s="4" t="s">
        <v>1603</v>
      </c>
      <c r="H449" s="4" t="s">
        <v>1603</v>
      </c>
    </row>
    <row r="450" spans="1:8">
      <c r="A450" s="4" t="s">
        <v>1604</v>
      </c>
      <c r="B450" s="4" t="s">
        <v>1671</v>
      </c>
      <c r="C450" s="4" t="s">
        <v>1671</v>
      </c>
      <c r="D450" s="4" t="s">
        <v>1671</v>
      </c>
      <c r="E450" s="4" t="s">
        <v>1671</v>
      </c>
      <c r="F450" s="4" t="s">
        <v>1671</v>
      </c>
      <c r="G450" s="4" t="s">
        <v>1671</v>
      </c>
      <c r="H450" s="4" t="s">
        <v>1671</v>
      </c>
    </row>
    <row r="451" spans="1:8">
      <c r="A451" s="4" t="s">
        <v>1606</v>
      </c>
      <c r="B451" s="4" t="s">
        <v>1672</v>
      </c>
      <c r="C451" s="4" t="s">
        <v>1672</v>
      </c>
      <c r="D451" s="4" t="s">
        <v>1672</v>
      </c>
      <c r="E451" s="4" t="s">
        <v>1672</v>
      </c>
      <c r="F451" s="4" t="s">
        <v>1672</v>
      </c>
      <c r="G451" s="4" t="s">
        <v>1672</v>
      </c>
      <c r="H451" s="4" t="s">
        <v>1672</v>
      </c>
    </row>
    <row r="452" spans="1:8">
      <c r="A452" s="4" t="s">
        <v>1646</v>
      </c>
    </row>
    <row r="453" spans="1:8">
      <c r="A453" s="3" t="s">
        <v>1598</v>
      </c>
    </row>
    <row r="454" spans="1:8">
      <c r="A454" s="4" t="s">
        <v>1514</v>
      </c>
      <c r="B454" s="4" t="s">
        <v>1541</v>
      </c>
      <c r="C454" s="4" t="s">
        <v>1541</v>
      </c>
      <c r="D454" s="4" t="s">
        <v>1541</v>
      </c>
      <c r="E454" s="4" t="s">
        <v>1541</v>
      </c>
      <c r="F454" s="4" t="s">
        <v>1541</v>
      </c>
      <c r="G454" s="4" t="s">
        <v>1541</v>
      </c>
      <c r="H454" s="4" t="s">
        <v>1541</v>
      </c>
    </row>
    <row r="455" spans="1:8">
      <c r="A455" s="4" t="s">
        <v>1600</v>
      </c>
      <c r="B455" s="6" t="n">
        <v>104490</v>
      </c>
    </row>
    <row r="456" spans="1:8">
      <c r="A456" s="4" t="s">
        <v>1521</v>
      </c>
      <c r="C456" s="7" t="n">
        <v>100000</v>
      </c>
    </row>
    <row r="457" spans="1:8">
      <c r="A457" s="4" t="s">
        <v>1522</v>
      </c>
      <c r="B457" s="8" t="n">
        <v>1044.9</v>
      </c>
      <c r="C457" s="8" t="n">
        <v>1044.9</v>
      </c>
      <c r="D457" s="8" t="n">
        <v>1044.9</v>
      </c>
      <c r="E457" s="8" t="n">
        <v>1044.9</v>
      </c>
      <c r="F457" s="8" t="n">
        <v>1044.9</v>
      </c>
      <c r="G457" s="8" t="n">
        <v>1044.9</v>
      </c>
      <c r="H457" s="8" t="n">
        <v>1044.9</v>
      </c>
    </row>
    <row r="458" spans="1:8">
      <c r="A458" s="4" t="s">
        <v>1602</v>
      </c>
      <c r="B458" s="4" t="s">
        <v>1603</v>
      </c>
      <c r="C458" s="4" t="s">
        <v>1603</v>
      </c>
      <c r="D458" s="4" t="s">
        <v>1603</v>
      </c>
      <c r="E458" s="4" t="s">
        <v>1603</v>
      </c>
      <c r="F458" s="4" t="s">
        <v>1603</v>
      </c>
      <c r="G458" s="4" t="s">
        <v>1603</v>
      </c>
      <c r="H458" s="4" t="s">
        <v>1603</v>
      </c>
    </row>
    <row r="459" spans="1:8">
      <c r="A459" s="4" t="s">
        <v>1604</v>
      </c>
      <c r="B459" s="4" t="s">
        <v>1673</v>
      </c>
      <c r="C459" s="4" t="s">
        <v>1673</v>
      </c>
      <c r="D459" s="4" t="s">
        <v>1673</v>
      </c>
      <c r="E459" s="4" t="s">
        <v>1673</v>
      </c>
      <c r="F459" s="4" t="s">
        <v>1673</v>
      </c>
      <c r="G459" s="4" t="s">
        <v>1673</v>
      </c>
      <c r="H459" s="4" t="s">
        <v>1673</v>
      </c>
    </row>
    <row r="460" spans="1:8">
      <c r="A460" s="4" t="s">
        <v>1606</v>
      </c>
      <c r="B460" s="4" t="s">
        <v>1672</v>
      </c>
      <c r="C460" s="4" t="s">
        <v>1672</v>
      </c>
      <c r="D460" s="4" t="s">
        <v>1672</v>
      </c>
      <c r="E460" s="4" t="s">
        <v>1672</v>
      </c>
      <c r="F460" s="4" t="s">
        <v>1672</v>
      </c>
      <c r="G460" s="4" t="s">
        <v>1672</v>
      </c>
      <c r="H460" s="4" t="s">
        <v>1672</v>
      </c>
    </row>
    <row r="461" spans="1:8">
      <c r="A461" s="4" t="s">
        <v>1646</v>
      </c>
    </row>
    <row r="462" spans="1:8">
      <c r="A462" s="3" t="s">
        <v>1598</v>
      </c>
    </row>
    <row r="463" spans="1:8">
      <c r="A463" s="4" t="s">
        <v>1514</v>
      </c>
      <c r="B463" s="4" t="s">
        <v>856</v>
      </c>
      <c r="C463" s="4" t="s">
        <v>856</v>
      </c>
      <c r="D463" s="4" t="s">
        <v>856</v>
      </c>
      <c r="E463" s="4" t="s">
        <v>856</v>
      </c>
      <c r="F463" s="4" t="s">
        <v>856</v>
      </c>
      <c r="G463" s="4" t="s">
        <v>856</v>
      </c>
      <c r="H463" s="4" t="s">
        <v>856</v>
      </c>
    </row>
    <row r="464" spans="1:8">
      <c r="A464" s="4" t="s">
        <v>1600</v>
      </c>
      <c r="B464" s="6" t="n">
        <v>320880</v>
      </c>
    </row>
    <row r="465" spans="1:8">
      <c r="A465" s="4" t="s">
        <v>1521</v>
      </c>
      <c r="C465" s="7" t="n">
        <v>300000</v>
      </c>
    </row>
    <row r="466" spans="1:8">
      <c r="A466" s="4" t="s">
        <v>1522</v>
      </c>
      <c r="B466" s="8" t="n">
        <v>1069.6</v>
      </c>
      <c r="C466" s="8" t="n">
        <v>1069.6</v>
      </c>
      <c r="D466" s="8" t="n">
        <v>1069.6</v>
      </c>
      <c r="E466" s="8" t="n">
        <v>1069.6</v>
      </c>
      <c r="F466" s="8" t="n">
        <v>1069.6</v>
      </c>
      <c r="G466" s="8" t="n">
        <v>1069.6</v>
      </c>
      <c r="H466" s="8" t="n">
        <v>1069.6</v>
      </c>
    </row>
    <row r="467" spans="1:8">
      <c r="A467" s="4" t="s">
        <v>1602</v>
      </c>
      <c r="B467" s="4" t="s">
        <v>1641</v>
      </c>
      <c r="C467" s="4" t="s">
        <v>1641</v>
      </c>
      <c r="D467" s="4" t="s">
        <v>1641</v>
      </c>
      <c r="E467" s="4" t="s">
        <v>1641</v>
      </c>
      <c r="F467" s="4" t="s">
        <v>1641</v>
      </c>
      <c r="G467" s="4" t="s">
        <v>1641</v>
      </c>
      <c r="H467" s="4" t="s">
        <v>1641</v>
      </c>
    </row>
    <row r="468" spans="1:8">
      <c r="A468" s="4" t="s">
        <v>1604</v>
      </c>
      <c r="B468" s="4" t="s">
        <v>1674</v>
      </c>
      <c r="C468" s="4" t="s">
        <v>1674</v>
      </c>
      <c r="D468" s="4" t="s">
        <v>1674</v>
      </c>
      <c r="E468" s="4" t="s">
        <v>1674</v>
      </c>
      <c r="F468" s="4" t="s">
        <v>1674</v>
      </c>
      <c r="G468" s="4" t="s">
        <v>1674</v>
      </c>
      <c r="H468" s="4" t="s">
        <v>1674</v>
      </c>
    </row>
    <row r="469" spans="1:8">
      <c r="A469" s="4" t="s">
        <v>1606</v>
      </c>
      <c r="B469" s="4" t="s">
        <v>1643</v>
      </c>
      <c r="C469" s="4" t="s">
        <v>1643</v>
      </c>
      <c r="D469" s="4" t="s">
        <v>1643</v>
      </c>
      <c r="E469" s="4" t="s">
        <v>1643</v>
      </c>
      <c r="F469" s="4" t="s">
        <v>1643</v>
      </c>
      <c r="G469" s="4" t="s">
        <v>1643</v>
      </c>
      <c r="H469" s="4" t="s">
        <v>1643</v>
      </c>
    </row>
    <row r="470" spans="1:8">
      <c r="A470" s="4" t="s">
        <v>1646</v>
      </c>
    </row>
    <row r="471" spans="1:8">
      <c r="A471" s="3" t="s">
        <v>1598</v>
      </c>
    </row>
    <row r="472" spans="1:8">
      <c r="A472" s="4" t="s">
        <v>1514</v>
      </c>
      <c r="B472" s="4" t="s">
        <v>1515</v>
      </c>
      <c r="C472" s="4" t="s">
        <v>1515</v>
      </c>
      <c r="D472" s="4" t="s">
        <v>1515</v>
      </c>
      <c r="E472" s="4" t="s">
        <v>1515</v>
      </c>
      <c r="F472" s="4" t="s">
        <v>1515</v>
      </c>
      <c r="G472" s="4" t="s">
        <v>1515</v>
      </c>
      <c r="H472" s="4" t="s">
        <v>1515</v>
      </c>
    </row>
    <row r="473" spans="1:8">
      <c r="A473" s="4" t="s">
        <v>1600</v>
      </c>
      <c r="B473" s="6" t="n">
        <v>212960</v>
      </c>
    </row>
    <row r="474" spans="1:8">
      <c r="A474" s="4" t="s">
        <v>1521</v>
      </c>
      <c r="C474" s="7" t="n">
        <v>200000</v>
      </c>
    </row>
    <row r="475" spans="1:8">
      <c r="A475" s="4" t="s">
        <v>1522</v>
      </c>
      <c r="B475" s="8" t="n">
        <v>1064.8</v>
      </c>
      <c r="C475" s="8" t="n">
        <v>1064.8</v>
      </c>
      <c r="D475" s="8" t="n">
        <v>1064.8</v>
      </c>
      <c r="E475" s="8" t="n">
        <v>1064.8</v>
      </c>
      <c r="F475" s="8" t="n">
        <v>1064.8</v>
      </c>
      <c r="G475" s="8" t="n">
        <v>1064.8</v>
      </c>
      <c r="H475" s="8" t="n">
        <v>1064.8</v>
      </c>
    </row>
    <row r="476" spans="1:8">
      <c r="A476" s="4" t="s">
        <v>1602</v>
      </c>
      <c r="B476" s="4" t="s">
        <v>1675</v>
      </c>
      <c r="C476" s="4" t="s">
        <v>1675</v>
      </c>
      <c r="D476" s="4" t="s">
        <v>1675</v>
      </c>
      <c r="E476" s="4" t="s">
        <v>1675</v>
      </c>
      <c r="F476" s="4" t="s">
        <v>1675</v>
      </c>
      <c r="G476" s="4" t="s">
        <v>1675</v>
      </c>
      <c r="H476" s="4" t="s">
        <v>1675</v>
      </c>
    </row>
    <row r="477" spans="1:8">
      <c r="A477" s="4" t="s">
        <v>1604</v>
      </c>
      <c r="B477" s="4" t="s">
        <v>1676</v>
      </c>
      <c r="C477" s="4" t="s">
        <v>1676</v>
      </c>
      <c r="D477" s="4" t="s">
        <v>1676</v>
      </c>
      <c r="E477" s="4" t="s">
        <v>1676</v>
      </c>
      <c r="F477" s="4" t="s">
        <v>1676</v>
      </c>
      <c r="G477" s="4" t="s">
        <v>1676</v>
      </c>
      <c r="H477" s="4" t="s">
        <v>1676</v>
      </c>
    </row>
    <row r="478" spans="1:8">
      <c r="A478" s="4" t="s">
        <v>1606</v>
      </c>
      <c r="B478" s="4" t="s">
        <v>1332</v>
      </c>
      <c r="C478" s="4" t="s">
        <v>1332</v>
      </c>
      <c r="D478" s="4" t="s">
        <v>1332</v>
      </c>
      <c r="E478" s="4" t="s">
        <v>1332</v>
      </c>
      <c r="F478" s="4" t="s">
        <v>1332</v>
      </c>
      <c r="G478" s="4" t="s">
        <v>1332</v>
      </c>
      <c r="H478" s="4" t="s">
        <v>1332</v>
      </c>
    </row>
    <row r="479" spans="1:8">
      <c r="A479" s="4" t="s">
        <v>1646</v>
      </c>
    </row>
    <row r="480" spans="1:8">
      <c r="A480" s="3" t="s">
        <v>1598</v>
      </c>
    </row>
    <row r="481" spans="1:8">
      <c r="A481" s="4" t="s">
        <v>1514</v>
      </c>
      <c r="B481" s="4" t="s">
        <v>856</v>
      </c>
      <c r="C481" s="4" t="s">
        <v>856</v>
      </c>
      <c r="D481" s="4" t="s">
        <v>856</v>
      </c>
      <c r="E481" s="4" t="s">
        <v>856</v>
      </c>
      <c r="F481" s="4" t="s">
        <v>856</v>
      </c>
      <c r="G481" s="4" t="s">
        <v>856</v>
      </c>
      <c r="H481" s="4" t="s">
        <v>856</v>
      </c>
    </row>
    <row r="482" spans="1:8">
      <c r="A482" s="4" t="s">
        <v>1600</v>
      </c>
      <c r="B482" s="6" t="n">
        <v>212960</v>
      </c>
    </row>
    <row r="483" spans="1:8">
      <c r="A483" s="4" t="s">
        <v>1521</v>
      </c>
      <c r="C483" s="7" t="n">
        <v>200000</v>
      </c>
    </row>
    <row r="484" spans="1:8">
      <c r="A484" s="4" t="s">
        <v>1522</v>
      </c>
      <c r="B484" s="8" t="n">
        <v>1064.8</v>
      </c>
      <c r="C484" s="8" t="n">
        <v>1064.8</v>
      </c>
      <c r="D484" s="8" t="n">
        <v>1064.8</v>
      </c>
      <c r="E484" s="8" t="n">
        <v>1064.8</v>
      </c>
      <c r="F484" s="8" t="n">
        <v>1064.8</v>
      </c>
      <c r="G484" s="8" t="n">
        <v>1064.8</v>
      </c>
      <c r="H484" s="8" t="n">
        <v>1064.8</v>
      </c>
    </row>
    <row r="485" spans="1:8">
      <c r="A485" s="4" t="s">
        <v>1602</v>
      </c>
      <c r="B485" s="4" t="s">
        <v>1675</v>
      </c>
      <c r="C485" s="4" t="s">
        <v>1675</v>
      </c>
      <c r="D485" s="4" t="s">
        <v>1675</v>
      </c>
      <c r="E485" s="4" t="s">
        <v>1675</v>
      </c>
      <c r="F485" s="4" t="s">
        <v>1675</v>
      </c>
      <c r="G485" s="4" t="s">
        <v>1675</v>
      </c>
      <c r="H485" s="4" t="s">
        <v>1675</v>
      </c>
    </row>
    <row r="486" spans="1:8">
      <c r="A486" s="4" t="s">
        <v>1604</v>
      </c>
      <c r="B486" s="4" t="s">
        <v>1676</v>
      </c>
      <c r="C486" s="4" t="s">
        <v>1676</v>
      </c>
      <c r="D486" s="4" t="s">
        <v>1676</v>
      </c>
      <c r="E486" s="4" t="s">
        <v>1676</v>
      </c>
      <c r="F486" s="4" t="s">
        <v>1676</v>
      </c>
      <c r="G486" s="4" t="s">
        <v>1676</v>
      </c>
      <c r="H486" s="4" t="s">
        <v>1676</v>
      </c>
    </row>
    <row r="487" spans="1:8">
      <c r="A487" s="4" t="s">
        <v>1606</v>
      </c>
      <c r="B487" s="4" t="s">
        <v>1332</v>
      </c>
      <c r="C487" s="4" t="s">
        <v>1332</v>
      </c>
      <c r="D487" s="4" t="s">
        <v>1332</v>
      </c>
      <c r="E487" s="4" t="s">
        <v>1332</v>
      </c>
      <c r="F487" s="4" t="s">
        <v>1332</v>
      </c>
      <c r="G487" s="4" t="s">
        <v>1332</v>
      </c>
      <c r="H487" s="4" t="s">
        <v>1332</v>
      </c>
    </row>
    <row r="488" spans="1:8">
      <c r="A488" s="4" t="s">
        <v>1646</v>
      </c>
    </row>
    <row r="489" spans="1:8">
      <c r="A489" s="3" t="s">
        <v>1598</v>
      </c>
    </row>
    <row r="490" spans="1:8">
      <c r="A490" s="4" t="s">
        <v>1514</v>
      </c>
      <c r="B490" s="4" t="s">
        <v>1568</v>
      </c>
      <c r="C490" s="4" t="s">
        <v>1568</v>
      </c>
      <c r="D490" s="4" t="s">
        <v>1568</v>
      </c>
      <c r="E490" s="4" t="s">
        <v>1568</v>
      </c>
      <c r="F490" s="4" t="s">
        <v>1568</v>
      </c>
      <c r="G490" s="4" t="s">
        <v>1568</v>
      </c>
      <c r="H490" s="4" t="s">
        <v>1568</v>
      </c>
    </row>
    <row r="491" spans="1:8">
      <c r="A491" s="4" t="s">
        <v>1600</v>
      </c>
      <c r="B491" s="6" t="n">
        <v>110680</v>
      </c>
    </row>
    <row r="492" spans="1:8">
      <c r="A492" s="4" t="s">
        <v>1521</v>
      </c>
      <c r="C492" s="7" t="n">
        <v>100000</v>
      </c>
    </row>
    <row r="493" spans="1:8">
      <c r="A493" s="4" t="s">
        <v>1522</v>
      </c>
      <c r="B493" s="8" t="n">
        <v>1106.8</v>
      </c>
      <c r="C493" s="8" t="n">
        <v>1106.8</v>
      </c>
      <c r="D493" s="8" t="n">
        <v>1106.8</v>
      </c>
      <c r="E493" s="8" t="n">
        <v>1106.8</v>
      </c>
      <c r="F493" s="8" t="n">
        <v>1106.8</v>
      </c>
      <c r="G493" s="8" t="n">
        <v>1106.8</v>
      </c>
      <c r="H493" s="8" t="n">
        <v>1106.8</v>
      </c>
    </row>
    <row r="494" spans="1:8">
      <c r="A494" s="4" t="s">
        <v>1602</v>
      </c>
      <c r="B494" s="4" t="s">
        <v>1647</v>
      </c>
      <c r="C494" s="4" t="s">
        <v>1647</v>
      </c>
      <c r="D494" s="4" t="s">
        <v>1647</v>
      </c>
      <c r="E494" s="4" t="s">
        <v>1647</v>
      </c>
      <c r="F494" s="4" t="s">
        <v>1647</v>
      </c>
      <c r="G494" s="4" t="s">
        <v>1647</v>
      </c>
      <c r="H494" s="4" t="s">
        <v>1647</v>
      </c>
    </row>
    <row r="495" spans="1:8">
      <c r="A495" s="4" t="s">
        <v>1604</v>
      </c>
      <c r="B495" s="4" t="s">
        <v>1677</v>
      </c>
      <c r="C495" s="4" t="s">
        <v>1677</v>
      </c>
      <c r="D495" s="4" t="s">
        <v>1677</v>
      </c>
      <c r="E495" s="4" t="s">
        <v>1677</v>
      </c>
      <c r="F495" s="4" t="s">
        <v>1677</v>
      </c>
      <c r="G495" s="4" t="s">
        <v>1677</v>
      </c>
      <c r="H495" s="4" t="s">
        <v>1677</v>
      </c>
    </row>
    <row r="496" spans="1:8">
      <c r="A496" s="4" t="s">
        <v>1606</v>
      </c>
      <c r="B496" s="4" t="s">
        <v>1340</v>
      </c>
      <c r="C496" s="4" t="s">
        <v>1340</v>
      </c>
      <c r="D496" s="4" t="s">
        <v>1340</v>
      </c>
      <c r="E496" s="4" t="s">
        <v>1340</v>
      </c>
      <c r="F496" s="4" t="s">
        <v>1340</v>
      </c>
      <c r="G496" s="4" t="s">
        <v>1340</v>
      </c>
      <c r="H496" s="4" t="s">
        <v>1340</v>
      </c>
    </row>
    <row r="497" spans="1:8">
      <c r="A497" s="4" t="s">
        <v>1646</v>
      </c>
    </row>
    <row r="498" spans="1:8">
      <c r="A498" s="3" t="s">
        <v>1598</v>
      </c>
    </row>
    <row r="499" spans="1:8">
      <c r="A499" s="4" t="s">
        <v>1514</v>
      </c>
      <c r="B499" s="4" t="s">
        <v>1560</v>
      </c>
      <c r="C499" s="4" t="s">
        <v>1560</v>
      </c>
      <c r="D499" s="4" t="s">
        <v>1560</v>
      </c>
      <c r="E499" s="4" t="s">
        <v>1560</v>
      </c>
      <c r="F499" s="4" t="s">
        <v>1560</v>
      </c>
      <c r="G499" s="4" t="s">
        <v>1560</v>
      </c>
      <c r="H499" s="4" t="s">
        <v>1560</v>
      </c>
    </row>
    <row r="500" spans="1:8">
      <c r="A500" s="4" t="s">
        <v>1600</v>
      </c>
      <c r="B500" s="6" t="n">
        <v>55340</v>
      </c>
    </row>
    <row r="501" spans="1:8">
      <c r="A501" s="4" t="s">
        <v>1521</v>
      </c>
      <c r="C501" s="7" t="n">
        <v>50000</v>
      </c>
    </row>
    <row r="502" spans="1:8">
      <c r="A502" s="4" t="s">
        <v>1522</v>
      </c>
      <c r="B502" s="8" t="n">
        <v>1106.8</v>
      </c>
      <c r="C502" s="8" t="n">
        <v>1106.8</v>
      </c>
      <c r="D502" s="8" t="n">
        <v>1106.8</v>
      </c>
      <c r="E502" s="8" t="n">
        <v>1106.8</v>
      </c>
      <c r="F502" s="8" t="n">
        <v>1106.8</v>
      </c>
      <c r="G502" s="8" t="n">
        <v>1106.8</v>
      </c>
      <c r="H502" s="8" t="n">
        <v>1106.8</v>
      </c>
    </row>
    <row r="503" spans="1:8">
      <c r="A503" s="4" t="s">
        <v>1602</v>
      </c>
      <c r="B503" s="4" t="s">
        <v>1647</v>
      </c>
      <c r="C503" s="4" t="s">
        <v>1647</v>
      </c>
      <c r="D503" s="4" t="s">
        <v>1647</v>
      </c>
      <c r="E503" s="4" t="s">
        <v>1647</v>
      </c>
      <c r="F503" s="4" t="s">
        <v>1647</v>
      </c>
      <c r="G503" s="4" t="s">
        <v>1647</v>
      </c>
      <c r="H503" s="4" t="s">
        <v>1647</v>
      </c>
    </row>
    <row r="504" spans="1:8">
      <c r="A504" s="4" t="s">
        <v>1604</v>
      </c>
      <c r="B504" s="4" t="s">
        <v>1678</v>
      </c>
      <c r="C504" s="4" t="s">
        <v>1678</v>
      </c>
      <c r="D504" s="4" t="s">
        <v>1678</v>
      </c>
      <c r="E504" s="4" t="s">
        <v>1678</v>
      </c>
      <c r="F504" s="4" t="s">
        <v>1678</v>
      </c>
      <c r="G504" s="4" t="s">
        <v>1678</v>
      </c>
      <c r="H504" s="4" t="s">
        <v>1678</v>
      </c>
    </row>
    <row r="505" spans="1:8">
      <c r="A505" s="4" t="s">
        <v>1606</v>
      </c>
      <c r="B505" s="4" t="s">
        <v>1340</v>
      </c>
      <c r="C505" s="4" t="s">
        <v>1340</v>
      </c>
      <c r="D505" s="4" t="s">
        <v>1340</v>
      </c>
      <c r="E505" s="4" t="s">
        <v>1340</v>
      </c>
      <c r="F505" s="4" t="s">
        <v>1340</v>
      </c>
      <c r="G505" s="4" t="s">
        <v>1340</v>
      </c>
      <c r="H505" s="4" t="s">
        <v>1340</v>
      </c>
    </row>
    <row r="506" spans="1:8">
      <c r="A506" s="4" t="s">
        <v>1646</v>
      </c>
    </row>
    <row r="507" spans="1:8">
      <c r="A507" s="3" t="s">
        <v>1598</v>
      </c>
    </row>
    <row r="508" spans="1:8">
      <c r="A508" s="4" t="s">
        <v>1514</v>
      </c>
      <c r="B508" s="4" t="s">
        <v>1515</v>
      </c>
      <c r="C508" s="4" t="s">
        <v>1515</v>
      </c>
      <c r="D508" s="4" t="s">
        <v>1515</v>
      </c>
      <c r="E508" s="4" t="s">
        <v>1515</v>
      </c>
      <c r="F508" s="4" t="s">
        <v>1515</v>
      </c>
      <c r="G508" s="4" t="s">
        <v>1515</v>
      </c>
      <c r="H508" s="4" t="s">
        <v>1515</v>
      </c>
    </row>
    <row r="509" spans="1:8">
      <c r="A509" s="4" t="s">
        <v>1600</v>
      </c>
      <c r="B509" s="6" t="n">
        <v>55340</v>
      </c>
    </row>
    <row r="510" spans="1:8">
      <c r="A510" s="4" t="s">
        <v>1521</v>
      </c>
      <c r="C510" s="7" t="n">
        <v>50000</v>
      </c>
    </row>
    <row r="511" spans="1:8">
      <c r="A511" s="4" t="s">
        <v>1522</v>
      </c>
      <c r="B511" s="8" t="n">
        <v>1106.8</v>
      </c>
      <c r="C511" s="8" t="n">
        <v>1106.8</v>
      </c>
      <c r="D511" s="8" t="n">
        <v>1106.8</v>
      </c>
      <c r="E511" s="8" t="n">
        <v>1106.8</v>
      </c>
      <c r="F511" s="8" t="n">
        <v>1106.8</v>
      </c>
      <c r="G511" s="8" t="n">
        <v>1106.8</v>
      </c>
      <c r="H511" s="8" t="n">
        <v>1106.8</v>
      </c>
    </row>
    <row r="512" spans="1:8">
      <c r="A512" s="4" t="s">
        <v>1602</v>
      </c>
      <c r="B512" s="4" t="s">
        <v>1647</v>
      </c>
      <c r="C512" s="4" t="s">
        <v>1647</v>
      </c>
      <c r="D512" s="4" t="s">
        <v>1647</v>
      </c>
      <c r="E512" s="4" t="s">
        <v>1647</v>
      </c>
      <c r="F512" s="4" t="s">
        <v>1647</v>
      </c>
      <c r="G512" s="4" t="s">
        <v>1647</v>
      </c>
      <c r="H512" s="4" t="s">
        <v>1647</v>
      </c>
    </row>
    <row r="513" spans="1:8">
      <c r="A513" s="4" t="s">
        <v>1604</v>
      </c>
      <c r="B513" s="4" t="s">
        <v>1678</v>
      </c>
      <c r="C513" s="4" t="s">
        <v>1678</v>
      </c>
      <c r="D513" s="4" t="s">
        <v>1678</v>
      </c>
      <c r="E513" s="4" t="s">
        <v>1678</v>
      </c>
      <c r="F513" s="4" t="s">
        <v>1678</v>
      </c>
      <c r="G513" s="4" t="s">
        <v>1678</v>
      </c>
      <c r="H513" s="4" t="s">
        <v>1678</v>
      </c>
    </row>
    <row r="514" spans="1:8">
      <c r="A514" s="4" t="s">
        <v>1606</v>
      </c>
      <c r="B514" s="4" t="s">
        <v>1340</v>
      </c>
      <c r="C514" s="4" t="s">
        <v>1340</v>
      </c>
      <c r="D514" s="4" t="s">
        <v>1340</v>
      </c>
      <c r="E514" s="4" t="s">
        <v>1340</v>
      </c>
      <c r="F514" s="4" t="s">
        <v>1340</v>
      </c>
      <c r="G514" s="4" t="s">
        <v>1340</v>
      </c>
      <c r="H514" s="4" t="s">
        <v>1340</v>
      </c>
    </row>
    <row r="515" spans="1:8">
      <c r="A515" s="4" t="s">
        <v>1646</v>
      </c>
    </row>
    <row r="516" spans="1:8">
      <c r="A516" s="3" t="s">
        <v>1598</v>
      </c>
    </row>
    <row r="517" spans="1:8">
      <c r="A517" s="4" t="s">
        <v>1514</v>
      </c>
      <c r="B517" s="4" t="s">
        <v>1515</v>
      </c>
      <c r="C517" s="4" t="s">
        <v>1515</v>
      </c>
      <c r="D517" s="4" t="s">
        <v>1515</v>
      </c>
      <c r="E517" s="4" t="s">
        <v>1515</v>
      </c>
      <c r="F517" s="4" t="s">
        <v>1515</v>
      </c>
      <c r="G517" s="4" t="s">
        <v>1515</v>
      </c>
      <c r="H517" s="4" t="s">
        <v>1515</v>
      </c>
    </row>
    <row r="518" spans="1:8">
      <c r="A518" s="4" t="s">
        <v>1600</v>
      </c>
      <c r="B518" s="6" t="n">
        <v>55340</v>
      </c>
    </row>
    <row r="519" spans="1:8">
      <c r="A519" s="4" t="s">
        <v>1521</v>
      </c>
      <c r="C519" s="7" t="n">
        <v>50000</v>
      </c>
    </row>
    <row r="520" spans="1:8">
      <c r="A520" s="4" t="s">
        <v>1522</v>
      </c>
      <c r="B520" s="8" t="n">
        <v>1106.8</v>
      </c>
      <c r="C520" s="8" t="n">
        <v>1106.8</v>
      </c>
      <c r="D520" s="8" t="n">
        <v>1106.8</v>
      </c>
      <c r="E520" s="8" t="n">
        <v>1106.8</v>
      </c>
      <c r="F520" s="8" t="n">
        <v>1106.8</v>
      </c>
      <c r="G520" s="8" t="n">
        <v>1106.8</v>
      </c>
      <c r="H520" s="8" t="n">
        <v>1106.8</v>
      </c>
    </row>
    <row r="521" spans="1:8">
      <c r="A521" s="4" t="s">
        <v>1602</v>
      </c>
      <c r="B521" s="4" t="s">
        <v>1647</v>
      </c>
      <c r="C521" s="4" t="s">
        <v>1647</v>
      </c>
      <c r="D521" s="4" t="s">
        <v>1647</v>
      </c>
      <c r="E521" s="4" t="s">
        <v>1647</v>
      </c>
      <c r="F521" s="4" t="s">
        <v>1647</v>
      </c>
      <c r="G521" s="4" t="s">
        <v>1647</v>
      </c>
      <c r="H521" s="4" t="s">
        <v>1647</v>
      </c>
    </row>
    <row r="522" spans="1:8">
      <c r="A522" s="4" t="s">
        <v>1604</v>
      </c>
      <c r="B522" s="4" t="s">
        <v>1679</v>
      </c>
      <c r="C522" s="4" t="s">
        <v>1679</v>
      </c>
      <c r="D522" s="4" t="s">
        <v>1679</v>
      </c>
      <c r="E522" s="4" t="s">
        <v>1679</v>
      </c>
      <c r="F522" s="4" t="s">
        <v>1679</v>
      </c>
      <c r="G522" s="4" t="s">
        <v>1679</v>
      </c>
      <c r="H522" s="4" t="s">
        <v>1679</v>
      </c>
    </row>
    <row r="523" spans="1:8">
      <c r="A523" s="4" t="s">
        <v>1606</v>
      </c>
      <c r="B523" s="4" t="s">
        <v>1340</v>
      </c>
      <c r="C523" s="4" t="s">
        <v>1340</v>
      </c>
      <c r="D523" s="4" t="s">
        <v>1340</v>
      </c>
      <c r="E523" s="4" t="s">
        <v>1340</v>
      </c>
      <c r="F523" s="4" t="s">
        <v>1340</v>
      </c>
      <c r="G523" s="4" t="s">
        <v>1340</v>
      </c>
      <c r="H523" s="4" t="s">
        <v>1340</v>
      </c>
    </row>
    <row r="524" spans="1:8">
      <c r="A524" s="4" t="s">
        <v>1646</v>
      </c>
    </row>
    <row r="525" spans="1:8">
      <c r="A525" s="3" t="s">
        <v>1598</v>
      </c>
    </row>
    <row r="526" spans="1:8">
      <c r="A526" s="4" t="s">
        <v>1514</v>
      </c>
      <c r="B526" s="4" t="s">
        <v>1544</v>
      </c>
      <c r="C526" s="4" t="s">
        <v>1544</v>
      </c>
      <c r="D526" s="4" t="s">
        <v>1544</v>
      </c>
      <c r="E526" s="4" t="s">
        <v>1544</v>
      </c>
      <c r="F526" s="4" t="s">
        <v>1544</v>
      </c>
      <c r="G526" s="4" t="s">
        <v>1544</v>
      </c>
      <c r="H526" s="4" t="s">
        <v>1544</v>
      </c>
    </row>
    <row r="527" spans="1:8">
      <c r="A527" s="4" t="s">
        <v>1600</v>
      </c>
      <c r="B527" s="6" t="n">
        <v>55340</v>
      </c>
    </row>
    <row r="528" spans="1:8">
      <c r="A528" s="4" t="s">
        <v>1521</v>
      </c>
      <c r="C528" s="7" t="n">
        <v>50000</v>
      </c>
    </row>
    <row r="529" spans="1:8">
      <c r="A529" s="4" t="s">
        <v>1522</v>
      </c>
      <c r="B529" s="8" t="n">
        <v>1106.8</v>
      </c>
      <c r="C529" s="8" t="n">
        <v>1106.8</v>
      </c>
      <c r="D529" s="8" t="n">
        <v>1106.8</v>
      </c>
      <c r="E529" s="8" t="n">
        <v>1106.8</v>
      </c>
      <c r="F529" s="8" t="n">
        <v>1106.8</v>
      </c>
      <c r="G529" s="8" t="n">
        <v>1106.8</v>
      </c>
      <c r="H529" s="8" t="n">
        <v>1106.8</v>
      </c>
    </row>
    <row r="530" spans="1:8">
      <c r="A530" s="4" t="s">
        <v>1602</v>
      </c>
      <c r="B530" s="4" t="s">
        <v>1647</v>
      </c>
      <c r="C530" s="4" t="s">
        <v>1647</v>
      </c>
      <c r="D530" s="4" t="s">
        <v>1647</v>
      </c>
      <c r="E530" s="4" t="s">
        <v>1647</v>
      </c>
      <c r="F530" s="4" t="s">
        <v>1647</v>
      </c>
      <c r="G530" s="4" t="s">
        <v>1647</v>
      </c>
      <c r="H530" s="4" t="s">
        <v>1647</v>
      </c>
    </row>
    <row r="531" spans="1:8">
      <c r="A531" s="4" t="s">
        <v>1604</v>
      </c>
      <c r="B531" s="4" t="s">
        <v>1679</v>
      </c>
      <c r="C531" s="4" t="s">
        <v>1679</v>
      </c>
      <c r="D531" s="4" t="s">
        <v>1679</v>
      </c>
      <c r="E531" s="4" t="s">
        <v>1679</v>
      </c>
      <c r="F531" s="4" t="s">
        <v>1679</v>
      </c>
      <c r="G531" s="4" t="s">
        <v>1679</v>
      </c>
      <c r="H531" s="4" t="s">
        <v>1679</v>
      </c>
    </row>
    <row r="532" spans="1:8">
      <c r="A532" s="4" t="s">
        <v>1606</v>
      </c>
      <c r="B532" s="4" t="s">
        <v>1340</v>
      </c>
      <c r="C532" s="4" t="s">
        <v>1340</v>
      </c>
      <c r="D532" s="4" t="s">
        <v>1340</v>
      </c>
      <c r="E532" s="4" t="s">
        <v>1340</v>
      </c>
      <c r="F532" s="4" t="s">
        <v>1340</v>
      </c>
      <c r="G532" s="4" t="s">
        <v>1340</v>
      </c>
      <c r="H532" s="4" t="s">
        <v>1340</v>
      </c>
    </row>
    <row r="533" spans="1:8">
      <c r="A533" s="4" t="s">
        <v>1646</v>
      </c>
    </row>
    <row r="534" spans="1:8">
      <c r="A534" s="3" t="s">
        <v>1598</v>
      </c>
    </row>
    <row r="535" spans="1:8">
      <c r="A535" s="4" t="s">
        <v>1514</v>
      </c>
      <c r="B535" s="4" t="s">
        <v>1622</v>
      </c>
      <c r="C535" s="4" t="s">
        <v>1622</v>
      </c>
      <c r="D535" s="4" t="s">
        <v>1622</v>
      </c>
      <c r="E535" s="4" t="s">
        <v>1622</v>
      </c>
      <c r="F535" s="4" t="s">
        <v>1622</v>
      </c>
      <c r="G535" s="4" t="s">
        <v>1622</v>
      </c>
      <c r="H535" s="4" t="s">
        <v>1622</v>
      </c>
    </row>
    <row r="536" spans="1:8">
      <c r="A536" s="4" t="s">
        <v>1600</v>
      </c>
      <c r="B536" s="6" t="n">
        <v>55340</v>
      </c>
    </row>
    <row r="537" spans="1:8">
      <c r="A537" s="4" t="s">
        <v>1521</v>
      </c>
      <c r="C537" s="7" t="n">
        <v>50000</v>
      </c>
    </row>
    <row r="538" spans="1:8">
      <c r="A538" s="4" t="s">
        <v>1522</v>
      </c>
      <c r="B538" s="8" t="n">
        <v>1106.8</v>
      </c>
      <c r="C538" s="8" t="n">
        <v>1106.8</v>
      </c>
      <c r="D538" s="8" t="n">
        <v>1106.8</v>
      </c>
      <c r="E538" s="8" t="n">
        <v>1106.8</v>
      </c>
      <c r="F538" s="8" t="n">
        <v>1106.8</v>
      </c>
      <c r="G538" s="8" t="n">
        <v>1106.8</v>
      </c>
      <c r="H538" s="8" t="n">
        <v>1106.8</v>
      </c>
    </row>
    <row r="539" spans="1:8">
      <c r="A539" s="4" t="s">
        <v>1602</v>
      </c>
      <c r="B539" s="4" t="s">
        <v>1647</v>
      </c>
      <c r="C539" s="4" t="s">
        <v>1647</v>
      </c>
      <c r="D539" s="4" t="s">
        <v>1647</v>
      </c>
      <c r="E539" s="4" t="s">
        <v>1647</v>
      </c>
      <c r="F539" s="4" t="s">
        <v>1647</v>
      </c>
      <c r="G539" s="4" t="s">
        <v>1647</v>
      </c>
      <c r="H539" s="4" t="s">
        <v>1647</v>
      </c>
    </row>
    <row r="540" spans="1:8">
      <c r="A540" s="4" t="s">
        <v>1604</v>
      </c>
      <c r="B540" s="4" t="s">
        <v>1679</v>
      </c>
      <c r="C540" s="4" t="s">
        <v>1679</v>
      </c>
      <c r="D540" s="4" t="s">
        <v>1679</v>
      </c>
      <c r="E540" s="4" t="s">
        <v>1679</v>
      </c>
      <c r="F540" s="4" t="s">
        <v>1679</v>
      </c>
      <c r="G540" s="4" t="s">
        <v>1679</v>
      </c>
      <c r="H540" s="4" t="s">
        <v>1679</v>
      </c>
    </row>
    <row r="541" spans="1:8">
      <c r="A541" s="4" t="s">
        <v>1606</v>
      </c>
      <c r="B541" s="4" t="s">
        <v>1340</v>
      </c>
      <c r="C541" s="4" t="s">
        <v>1340</v>
      </c>
      <c r="D541" s="4" t="s">
        <v>1340</v>
      </c>
      <c r="E541" s="4" t="s">
        <v>1340</v>
      </c>
      <c r="F541" s="4" t="s">
        <v>1340</v>
      </c>
      <c r="G541" s="4" t="s">
        <v>1340</v>
      </c>
      <c r="H541" s="4" t="s">
        <v>1340</v>
      </c>
    </row>
    <row r="542" spans="1:8">
      <c r="A542" s="4" t="s">
        <v>1646</v>
      </c>
    </row>
    <row r="543" spans="1:8">
      <c r="A543" s="3" t="s">
        <v>1598</v>
      </c>
    </row>
    <row r="544" spans="1:8">
      <c r="A544" s="4" t="s">
        <v>1514</v>
      </c>
      <c r="B544" s="4" t="s">
        <v>1628</v>
      </c>
      <c r="C544" s="4" t="s">
        <v>1628</v>
      </c>
      <c r="D544" s="4" t="s">
        <v>1628</v>
      </c>
      <c r="E544" s="4" t="s">
        <v>1628</v>
      </c>
      <c r="F544" s="4" t="s">
        <v>1628</v>
      </c>
      <c r="G544" s="4" t="s">
        <v>1628</v>
      </c>
      <c r="H544" s="4" t="s">
        <v>1628</v>
      </c>
    </row>
    <row r="545" spans="1:8">
      <c r="A545" s="4" t="s">
        <v>1600</v>
      </c>
      <c r="B545" s="6" t="n">
        <v>55340</v>
      </c>
    </row>
    <row r="546" spans="1:8">
      <c r="A546" s="4" t="s">
        <v>1521</v>
      </c>
      <c r="C546" s="7" t="n">
        <v>50000</v>
      </c>
    </row>
    <row r="547" spans="1:8">
      <c r="A547" s="4" t="s">
        <v>1522</v>
      </c>
      <c r="B547" s="8" t="n">
        <v>1106.8</v>
      </c>
      <c r="C547" s="8" t="n">
        <v>1106.8</v>
      </c>
      <c r="D547" s="8" t="n">
        <v>1106.8</v>
      </c>
      <c r="E547" s="8" t="n">
        <v>1106.8</v>
      </c>
      <c r="F547" s="8" t="n">
        <v>1106.8</v>
      </c>
      <c r="G547" s="8" t="n">
        <v>1106.8</v>
      </c>
      <c r="H547" s="8" t="n">
        <v>1106.8</v>
      </c>
    </row>
    <row r="548" spans="1:8">
      <c r="A548" s="4" t="s">
        <v>1602</v>
      </c>
      <c r="B548" s="4" t="s">
        <v>1647</v>
      </c>
      <c r="C548" s="4" t="s">
        <v>1647</v>
      </c>
      <c r="D548" s="4" t="s">
        <v>1647</v>
      </c>
      <c r="E548" s="4" t="s">
        <v>1647</v>
      </c>
      <c r="F548" s="4" t="s">
        <v>1647</v>
      </c>
      <c r="G548" s="4" t="s">
        <v>1647</v>
      </c>
      <c r="H548" s="4" t="s">
        <v>1647</v>
      </c>
    </row>
    <row r="549" spans="1:8">
      <c r="A549" s="4" t="s">
        <v>1604</v>
      </c>
      <c r="B549" s="4" t="s">
        <v>1679</v>
      </c>
      <c r="C549" s="4" t="s">
        <v>1679</v>
      </c>
      <c r="D549" s="4" t="s">
        <v>1679</v>
      </c>
      <c r="E549" s="4" t="s">
        <v>1679</v>
      </c>
      <c r="F549" s="4" t="s">
        <v>1679</v>
      </c>
      <c r="G549" s="4" t="s">
        <v>1679</v>
      </c>
      <c r="H549" s="4" t="s">
        <v>1679</v>
      </c>
    </row>
    <row r="550" spans="1:8">
      <c r="A550" s="4" t="s">
        <v>1606</v>
      </c>
      <c r="B550" s="4" t="s">
        <v>1340</v>
      </c>
      <c r="C550" s="4" t="s">
        <v>1340</v>
      </c>
      <c r="D550" s="4" t="s">
        <v>1340</v>
      </c>
      <c r="E550" s="4" t="s">
        <v>1340</v>
      </c>
      <c r="F550" s="4" t="s">
        <v>1340</v>
      </c>
      <c r="G550" s="4" t="s">
        <v>1340</v>
      </c>
      <c r="H550" s="4" t="s">
        <v>1340</v>
      </c>
    </row>
    <row r="551" spans="1:8">
      <c r="A551" s="4" t="s">
        <v>1646</v>
      </c>
    </row>
    <row r="552" spans="1:8">
      <c r="A552" s="3" t="s">
        <v>1598</v>
      </c>
    </row>
    <row r="553" spans="1:8">
      <c r="A553" s="4" t="s">
        <v>1514</v>
      </c>
      <c r="B553" s="4" t="s">
        <v>1572</v>
      </c>
      <c r="C553" s="4" t="s">
        <v>1572</v>
      </c>
      <c r="D553" s="4" t="s">
        <v>1572</v>
      </c>
      <c r="E553" s="4" t="s">
        <v>1572</v>
      </c>
      <c r="F553" s="4" t="s">
        <v>1572</v>
      </c>
      <c r="G553" s="4" t="s">
        <v>1572</v>
      </c>
      <c r="H553" s="4" t="s">
        <v>1572</v>
      </c>
    </row>
    <row r="554" spans="1:8">
      <c r="A554" s="4" t="s">
        <v>1600</v>
      </c>
      <c r="B554" s="6" t="n">
        <v>55340</v>
      </c>
    </row>
    <row r="555" spans="1:8">
      <c r="A555" s="4" t="s">
        <v>1521</v>
      </c>
      <c r="C555" s="7" t="n">
        <v>50000</v>
      </c>
    </row>
    <row r="556" spans="1:8">
      <c r="A556" s="4" t="s">
        <v>1522</v>
      </c>
      <c r="B556" s="8" t="n">
        <v>1106.8</v>
      </c>
      <c r="C556" s="8" t="n">
        <v>1106.8</v>
      </c>
      <c r="D556" s="8" t="n">
        <v>1106.8</v>
      </c>
      <c r="E556" s="8" t="n">
        <v>1106.8</v>
      </c>
      <c r="F556" s="8" t="n">
        <v>1106.8</v>
      </c>
      <c r="G556" s="8" t="n">
        <v>1106.8</v>
      </c>
      <c r="H556" s="8" t="n">
        <v>1106.8</v>
      </c>
    </row>
    <row r="557" spans="1:8">
      <c r="A557" s="4" t="s">
        <v>1602</v>
      </c>
      <c r="B557" s="4" t="s">
        <v>1647</v>
      </c>
      <c r="C557" s="4" t="s">
        <v>1647</v>
      </c>
      <c r="D557" s="4" t="s">
        <v>1647</v>
      </c>
      <c r="E557" s="4" t="s">
        <v>1647</v>
      </c>
      <c r="F557" s="4" t="s">
        <v>1647</v>
      </c>
      <c r="G557" s="4" t="s">
        <v>1647</v>
      </c>
      <c r="H557" s="4" t="s">
        <v>1647</v>
      </c>
    </row>
    <row r="558" spans="1:8">
      <c r="A558" s="4" t="s">
        <v>1604</v>
      </c>
      <c r="B558" s="4" t="s">
        <v>1679</v>
      </c>
      <c r="C558" s="4" t="s">
        <v>1679</v>
      </c>
      <c r="D558" s="4" t="s">
        <v>1679</v>
      </c>
      <c r="E558" s="4" t="s">
        <v>1679</v>
      </c>
      <c r="F558" s="4" t="s">
        <v>1679</v>
      </c>
      <c r="G558" s="4" t="s">
        <v>1679</v>
      </c>
      <c r="H558" s="4" t="s">
        <v>1679</v>
      </c>
    </row>
    <row r="559" spans="1:8">
      <c r="A559" s="4" t="s">
        <v>1606</v>
      </c>
      <c r="B559" s="4" t="s">
        <v>1340</v>
      </c>
      <c r="C559" s="4" t="s">
        <v>1340</v>
      </c>
      <c r="D559" s="4" t="s">
        <v>1340</v>
      </c>
      <c r="E559" s="4" t="s">
        <v>1340</v>
      </c>
      <c r="F559" s="4" t="s">
        <v>1340</v>
      </c>
      <c r="G559" s="4" t="s">
        <v>1340</v>
      </c>
      <c r="H559" s="4" t="s">
        <v>1340</v>
      </c>
    </row>
    <row r="560" spans="1:8">
      <c r="A560" s="4" t="s">
        <v>1646</v>
      </c>
    </row>
    <row r="561" spans="1:8">
      <c r="A561" s="3" t="s">
        <v>1598</v>
      </c>
    </row>
    <row r="562" spans="1:8">
      <c r="A562" s="4" t="s">
        <v>1514</v>
      </c>
      <c r="B562" s="4" t="s">
        <v>1622</v>
      </c>
      <c r="C562" s="4" t="s">
        <v>1622</v>
      </c>
      <c r="D562" s="4" t="s">
        <v>1622</v>
      </c>
      <c r="E562" s="4" t="s">
        <v>1622</v>
      </c>
      <c r="F562" s="4" t="s">
        <v>1622</v>
      </c>
      <c r="G562" s="4" t="s">
        <v>1622</v>
      </c>
      <c r="H562" s="4" t="s">
        <v>1622</v>
      </c>
    </row>
    <row r="563" spans="1:8">
      <c r="A563" s="4" t="s">
        <v>1600</v>
      </c>
      <c r="B563" s="6" t="n">
        <v>55340</v>
      </c>
    </row>
    <row r="564" spans="1:8">
      <c r="A564" s="4" t="s">
        <v>1521</v>
      </c>
      <c r="C564" s="7" t="n">
        <v>50000</v>
      </c>
    </row>
    <row r="565" spans="1:8">
      <c r="A565" s="4" t="s">
        <v>1522</v>
      </c>
      <c r="B565" s="8" t="n">
        <v>1106.8</v>
      </c>
      <c r="C565" s="8" t="n">
        <v>1106.8</v>
      </c>
      <c r="D565" s="8" t="n">
        <v>1106.8</v>
      </c>
      <c r="E565" s="8" t="n">
        <v>1106.8</v>
      </c>
      <c r="F565" s="8" t="n">
        <v>1106.8</v>
      </c>
      <c r="G565" s="8" t="n">
        <v>1106.8</v>
      </c>
      <c r="H565" s="8" t="n">
        <v>1106.8</v>
      </c>
    </row>
    <row r="566" spans="1:8">
      <c r="A566" s="4" t="s">
        <v>1602</v>
      </c>
      <c r="B566" s="4" t="s">
        <v>1647</v>
      </c>
      <c r="C566" s="4" t="s">
        <v>1647</v>
      </c>
      <c r="D566" s="4" t="s">
        <v>1647</v>
      </c>
      <c r="E566" s="4" t="s">
        <v>1647</v>
      </c>
      <c r="F566" s="4" t="s">
        <v>1647</v>
      </c>
      <c r="G566" s="4" t="s">
        <v>1647</v>
      </c>
      <c r="H566" s="4" t="s">
        <v>1647</v>
      </c>
    </row>
    <row r="567" spans="1:8">
      <c r="A567" s="4" t="s">
        <v>1604</v>
      </c>
      <c r="B567" s="4" t="s">
        <v>1679</v>
      </c>
      <c r="C567" s="4" t="s">
        <v>1679</v>
      </c>
      <c r="D567" s="4" t="s">
        <v>1679</v>
      </c>
      <c r="E567" s="4" t="s">
        <v>1679</v>
      </c>
      <c r="F567" s="4" t="s">
        <v>1679</v>
      </c>
      <c r="G567" s="4" t="s">
        <v>1679</v>
      </c>
      <c r="H567" s="4" t="s">
        <v>1679</v>
      </c>
    </row>
    <row r="568" spans="1:8">
      <c r="A568" s="4" t="s">
        <v>1606</v>
      </c>
      <c r="B568" s="4" t="s">
        <v>1340</v>
      </c>
      <c r="C568" s="4" t="s">
        <v>1340</v>
      </c>
      <c r="D568" s="4" t="s">
        <v>1340</v>
      </c>
      <c r="E568" s="4" t="s">
        <v>1340</v>
      </c>
      <c r="F568" s="4" t="s">
        <v>1340</v>
      </c>
      <c r="G568" s="4" t="s">
        <v>1340</v>
      </c>
      <c r="H568" s="4" t="s">
        <v>1340</v>
      </c>
    </row>
    <row r="569" spans="1:8">
      <c r="A569" s="4" t="s">
        <v>1646</v>
      </c>
    </row>
    <row r="570" spans="1:8">
      <c r="A570" s="3" t="s">
        <v>1598</v>
      </c>
    </row>
    <row r="571" spans="1:8">
      <c r="A571" s="4" t="s">
        <v>1514</v>
      </c>
      <c r="B571" s="4" t="s">
        <v>1515</v>
      </c>
      <c r="C571" s="4" t="s">
        <v>1515</v>
      </c>
      <c r="D571" s="4" t="s">
        <v>1515</v>
      </c>
      <c r="E571" s="4" t="s">
        <v>1515</v>
      </c>
      <c r="F571" s="4" t="s">
        <v>1515</v>
      </c>
      <c r="G571" s="4" t="s">
        <v>1515</v>
      </c>
      <c r="H571" s="4" t="s">
        <v>1515</v>
      </c>
    </row>
    <row r="572" spans="1:8">
      <c r="A572" s="4" t="s">
        <v>1600</v>
      </c>
      <c r="B572" s="6" t="n">
        <v>226600</v>
      </c>
    </row>
    <row r="573" spans="1:8">
      <c r="A573" s="4" t="s">
        <v>1521</v>
      </c>
      <c r="C573" s="7" t="n">
        <v>200000</v>
      </c>
    </row>
    <row r="574" spans="1:8">
      <c r="A574" s="4" t="s">
        <v>1522</v>
      </c>
      <c r="B574" s="5" t="n">
        <v>1133</v>
      </c>
      <c r="C574" s="5" t="n">
        <v>1133</v>
      </c>
      <c r="D574" s="5" t="n">
        <v>1133</v>
      </c>
      <c r="E574" s="5" t="n">
        <v>1133</v>
      </c>
      <c r="F574" s="5" t="n">
        <v>1133</v>
      </c>
      <c r="G574" s="5" t="n">
        <v>1133</v>
      </c>
      <c r="H574" s="5" t="n">
        <v>1133</v>
      </c>
    </row>
    <row r="575" spans="1:8">
      <c r="A575" s="4" t="s">
        <v>1602</v>
      </c>
      <c r="B575" s="4" t="s">
        <v>1680</v>
      </c>
      <c r="C575" s="4" t="s">
        <v>1680</v>
      </c>
      <c r="D575" s="4" t="s">
        <v>1680</v>
      </c>
      <c r="E575" s="4" t="s">
        <v>1680</v>
      </c>
      <c r="F575" s="4" t="s">
        <v>1680</v>
      </c>
      <c r="G575" s="4" t="s">
        <v>1680</v>
      </c>
      <c r="H575" s="4" t="s">
        <v>1680</v>
      </c>
    </row>
    <row r="576" spans="1:8">
      <c r="A576" s="4" t="s">
        <v>1604</v>
      </c>
      <c r="B576" s="4" t="s">
        <v>1681</v>
      </c>
      <c r="C576" s="4" t="s">
        <v>1681</v>
      </c>
      <c r="D576" s="4" t="s">
        <v>1681</v>
      </c>
      <c r="E576" s="4" t="s">
        <v>1681</v>
      </c>
      <c r="F576" s="4" t="s">
        <v>1681</v>
      </c>
      <c r="G576" s="4" t="s">
        <v>1681</v>
      </c>
      <c r="H576" s="4" t="s">
        <v>1681</v>
      </c>
    </row>
    <row r="577" spans="1:8">
      <c r="A577" s="4" t="s">
        <v>1606</v>
      </c>
      <c r="B577" s="4" t="s">
        <v>1672</v>
      </c>
      <c r="C577" s="4" t="s">
        <v>1672</v>
      </c>
      <c r="D577" s="4" t="s">
        <v>1672</v>
      </c>
      <c r="E577" s="4" t="s">
        <v>1672</v>
      </c>
      <c r="F577" s="4" t="s">
        <v>1672</v>
      </c>
      <c r="G577" s="4" t="s">
        <v>1672</v>
      </c>
      <c r="H577" s="4" t="s">
        <v>1672</v>
      </c>
    </row>
    <row r="578" spans="1:8">
      <c r="A578" s="4" t="s">
        <v>1646</v>
      </c>
    </row>
    <row r="579" spans="1:8">
      <c r="A579" s="3" t="s">
        <v>1598</v>
      </c>
    </row>
    <row r="580" spans="1:8">
      <c r="A580" s="4" t="s">
        <v>1514</v>
      </c>
      <c r="B580" s="4" t="s">
        <v>856</v>
      </c>
      <c r="C580" s="4" t="s">
        <v>856</v>
      </c>
      <c r="D580" s="4" t="s">
        <v>856</v>
      </c>
      <c r="E580" s="4" t="s">
        <v>856</v>
      </c>
      <c r="F580" s="4" t="s">
        <v>856</v>
      </c>
      <c r="G580" s="4" t="s">
        <v>856</v>
      </c>
      <c r="H580" s="4" t="s">
        <v>856</v>
      </c>
    </row>
    <row r="581" spans="1:8">
      <c r="A581" s="4" t="s">
        <v>1600</v>
      </c>
      <c r="B581" s="6" t="n">
        <v>113300</v>
      </c>
    </row>
    <row r="582" spans="1:8">
      <c r="A582" s="4" t="s">
        <v>1521</v>
      </c>
      <c r="C582" s="7" t="n">
        <v>100000</v>
      </c>
    </row>
    <row r="583" spans="1:8">
      <c r="A583" s="4" t="s">
        <v>1522</v>
      </c>
      <c r="B583" s="5" t="n">
        <v>1133</v>
      </c>
      <c r="C583" s="5" t="n">
        <v>1133</v>
      </c>
      <c r="D583" s="5" t="n">
        <v>1133</v>
      </c>
      <c r="E583" s="5" t="n">
        <v>1133</v>
      </c>
      <c r="F583" s="5" t="n">
        <v>1133</v>
      </c>
      <c r="G583" s="5" t="n">
        <v>1133</v>
      </c>
      <c r="H583" s="5" t="n">
        <v>1133</v>
      </c>
    </row>
    <row r="584" spans="1:8">
      <c r="A584" s="4" t="s">
        <v>1602</v>
      </c>
      <c r="B584" s="4" t="s">
        <v>1680</v>
      </c>
      <c r="C584" s="4" t="s">
        <v>1680</v>
      </c>
      <c r="D584" s="4" t="s">
        <v>1680</v>
      </c>
      <c r="E584" s="4" t="s">
        <v>1680</v>
      </c>
      <c r="F584" s="4" t="s">
        <v>1680</v>
      </c>
      <c r="G584" s="4" t="s">
        <v>1680</v>
      </c>
      <c r="H584" s="4" t="s">
        <v>1680</v>
      </c>
    </row>
    <row r="585" spans="1:8">
      <c r="A585" s="4" t="s">
        <v>1604</v>
      </c>
      <c r="B585" s="4" t="s">
        <v>1681</v>
      </c>
      <c r="C585" s="4" t="s">
        <v>1681</v>
      </c>
      <c r="D585" s="4" t="s">
        <v>1681</v>
      </c>
      <c r="E585" s="4" t="s">
        <v>1681</v>
      </c>
      <c r="F585" s="4" t="s">
        <v>1681</v>
      </c>
      <c r="G585" s="4" t="s">
        <v>1681</v>
      </c>
      <c r="H585" s="4" t="s">
        <v>1681</v>
      </c>
    </row>
    <row r="586" spans="1:8">
      <c r="A586" s="4" t="s">
        <v>1606</v>
      </c>
      <c r="B586" s="4" t="s">
        <v>1672</v>
      </c>
      <c r="C586" s="4" t="s">
        <v>1672</v>
      </c>
      <c r="D586" s="4" t="s">
        <v>1672</v>
      </c>
      <c r="E586" s="4" t="s">
        <v>1672</v>
      </c>
      <c r="F586" s="4" t="s">
        <v>1672</v>
      </c>
      <c r="G586" s="4" t="s">
        <v>1672</v>
      </c>
      <c r="H586" s="4" t="s">
        <v>1672</v>
      </c>
    </row>
    <row r="587" spans="1:8">
      <c r="A587" s="4" t="s">
        <v>1646</v>
      </c>
    </row>
    <row r="588" spans="1:8">
      <c r="A588" s="3" t="s">
        <v>1598</v>
      </c>
    </row>
    <row r="589" spans="1:8">
      <c r="A589" s="4" t="s">
        <v>1514</v>
      </c>
      <c r="B589" s="4" t="s">
        <v>1628</v>
      </c>
      <c r="C589" s="4" t="s">
        <v>1628</v>
      </c>
      <c r="D589" s="4" t="s">
        <v>1628</v>
      </c>
      <c r="E589" s="4" t="s">
        <v>1628</v>
      </c>
      <c r="F589" s="4" t="s">
        <v>1628</v>
      </c>
      <c r="G589" s="4" t="s">
        <v>1628</v>
      </c>
      <c r="H589" s="4" t="s">
        <v>1628</v>
      </c>
    </row>
    <row r="590" spans="1:8">
      <c r="A590" s="4" t="s">
        <v>1600</v>
      </c>
      <c r="B590" s="6" t="n">
        <v>113300</v>
      </c>
    </row>
    <row r="591" spans="1:8">
      <c r="A591" s="4" t="s">
        <v>1521</v>
      </c>
      <c r="C591" s="7" t="n">
        <v>100000</v>
      </c>
    </row>
    <row r="592" spans="1:8">
      <c r="A592" s="4" t="s">
        <v>1522</v>
      </c>
      <c r="B592" s="5" t="n">
        <v>1133</v>
      </c>
      <c r="C592" s="5" t="n">
        <v>1133</v>
      </c>
      <c r="D592" s="5" t="n">
        <v>1133</v>
      </c>
      <c r="E592" s="5" t="n">
        <v>1133</v>
      </c>
      <c r="F592" s="5" t="n">
        <v>1133</v>
      </c>
      <c r="G592" s="5" t="n">
        <v>1133</v>
      </c>
      <c r="H592" s="5" t="n">
        <v>1133</v>
      </c>
    </row>
    <row r="593" spans="1:8">
      <c r="A593" s="4" t="s">
        <v>1602</v>
      </c>
      <c r="B593" s="4" t="s">
        <v>1680</v>
      </c>
      <c r="C593" s="4" t="s">
        <v>1680</v>
      </c>
      <c r="D593" s="4" t="s">
        <v>1680</v>
      </c>
      <c r="E593" s="4" t="s">
        <v>1680</v>
      </c>
      <c r="F593" s="4" t="s">
        <v>1680</v>
      </c>
      <c r="G593" s="4" t="s">
        <v>1680</v>
      </c>
      <c r="H593" s="4" t="s">
        <v>1680</v>
      </c>
    </row>
    <row r="594" spans="1:8">
      <c r="A594" s="4" t="s">
        <v>1604</v>
      </c>
      <c r="B594" s="4" t="s">
        <v>1682</v>
      </c>
      <c r="C594" s="4" t="s">
        <v>1682</v>
      </c>
      <c r="D594" s="4" t="s">
        <v>1682</v>
      </c>
      <c r="E594" s="4" t="s">
        <v>1682</v>
      </c>
      <c r="F594" s="4" t="s">
        <v>1682</v>
      </c>
      <c r="G594" s="4" t="s">
        <v>1682</v>
      </c>
      <c r="H594" s="4" t="s">
        <v>1682</v>
      </c>
    </row>
    <row r="595" spans="1:8">
      <c r="A595" s="4" t="s">
        <v>1606</v>
      </c>
      <c r="B595" s="4" t="s">
        <v>1672</v>
      </c>
      <c r="C595" s="4" t="s">
        <v>1672</v>
      </c>
      <c r="D595" s="4" t="s">
        <v>1672</v>
      </c>
      <c r="E595" s="4" t="s">
        <v>1672</v>
      </c>
      <c r="F595" s="4" t="s">
        <v>1672</v>
      </c>
      <c r="G595" s="4" t="s">
        <v>1672</v>
      </c>
      <c r="H595" s="4" t="s">
        <v>1672</v>
      </c>
    </row>
    <row r="596" spans="1:8">
      <c r="A596" s="4" t="s">
        <v>1646</v>
      </c>
    </row>
    <row r="597" spans="1:8">
      <c r="A597" s="3" t="s">
        <v>1598</v>
      </c>
    </row>
    <row r="598" spans="1:8">
      <c r="A598" s="4" t="s">
        <v>1514</v>
      </c>
      <c r="B598" s="4" t="s">
        <v>1549</v>
      </c>
      <c r="C598" s="4" t="s">
        <v>1549</v>
      </c>
      <c r="D598" s="4" t="s">
        <v>1549</v>
      </c>
      <c r="E598" s="4" t="s">
        <v>1549</v>
      </c>
      <c r="F598" s="4" t="s">
        <v>1549</v>
      </c>
      <c r="G598" s="4" t="s">
        <v>1549</v>
      </c>
      <c r="H598" s="4" t="s">
        <v>1549</v>
      </c>
    </row>
    <row r="599" spans="1:8">
      <c r="A599" s="4" t="s">
        <v>1600</v>
      </c>
      <c r="B599" s="6" t="n">
        <v>56650</v>
      </c>
    </row>
    <row r="600" spans="1:8">
      <c r="A600" s="4" t="s">
        <v>1521</v>
      </c>
      <c r="C600" s="7" t="n">
        <v>50000</v>
      </c>
    </row>
    <row r="601" spans="1:8">
      <c r="A601" s="4" t="s">
        <v>1522</v>
      </c>
      <c r="B601" s="5" t="n">
        <v>1133</v>
      </c>
      <c r="C601" s="5" t="n">
        <v>1133</v>
      </c>
      <c r="D601" s="5" t="n">
        <v>1133</v>
      </c>
      <c r="E601" s="5" t="n">
        <v>1133</v>
      </c>
      <c r="F601" s="5" t="n">
        <v>1133</v>
      </c>
      <c r="G601" s="5" t="n">
        <v>1133</v>
      </c>
      <c r="H601" s="5" t="n">
        <v>1133</v>
      </c>
    </row>
    <row r="602" spans="1:8">
      <c r="A602" s="4" t="s">
        <v>1602</v>
      </c>
      <c r="B602" s="4" t="s">
        <v>1680</v>
      </c>
      <c r="C602" s="4" t="s">
        <v>1680</v>
      </c>
      <c r="D602" s="4" t="s">
        <v>1680</v>
      </c>
      <c r="E602" s="4" t="s">
        <v>1680</v>
      </c>
      <c r="F602" s="4" t="s">
        <v>1680</v>
      </c>
      <c r="G602" s="4" t="s">
        <v>1680</v>
      </c>
      <c r="H602" s="4" t="s">
        <v>1680</v>
      </c>
    </row>
    <row r="603" spans="1:8">
      <c r="A603" s="4" t="s">
        <v>1604</v>
      </c>
      <c r="B603" s="4" t="s">
        <v>1682</v>
      </c>
      <c r="C603" s="4" t="s">
        <v>1682</v>
      </c>
      <c r="D603" s="4" t="s">
        <v>1682</v>
      </c>
      <c r="E603" s="4" t="s">
        <v>1682</v>
      </c>
      <c r="F603" s="4" t="s">
        <v>1682</v>
      </c>
      <c r="G603" s="4" t="s">
        <v>1682</v>
      </c>
      <c r="H603" s="4" t="s">
        <v>1682</v>
      </c>
    </row>
    <row r="604" spans="1:8">
      <c r="A604" s="4" t="s">
        <v>1606</v>
      </c>
      <c r="B604" s="4" t="s">
        <v>1672</v>
      </c>
      <c r="C604" s="4" t="s">
        <v>1672</v>
      </c>
      <c r="D604" s="4" t="s">
        <v>1672</v>
      </c>
      <c r="E604" s="4" t="s">
        <v>1672</v>
      </c>
      <c r="F604" s="4" t="s">
        <v>1672</v>
      </c>
      <c r="G604" s="4" t="s">
        <v>1672</v>
      </c>
      <c r="H604" s="4" t="s">
        <v>1672</v>
      </c>
    </row>
    <row r="605" spans="1:8">
      <c r="A605" s="4" t="s">
        <v>1646</v>
      </c>
    </row>
    <row r="606" spans="1:8">
      <c r="A606" s="3" t="s">
        <v>1598</v>
      </c>
    </row>
    <row r="607" spans="1:8">
      <c r="A607" s="4" t="s">
        <v>1514</v>
      </c>
      <c r="B607" s="4" t="s">
        <v>1546</v>
      </c>
      <c r="C607" s="4" t="s">
        <v>1546</v>
      </c>
      <c r="D607" s="4" t="s">
        <v>1546</v>
      </c>
      <c r="E607" s="4" t="s">
        <v>1546</v>
      </c>
      <c r="F607" s="4" t="s">
        <v>1546</v>
      </c>
      <c r="G607" s="4" t="s">
        <v>1546</v>
      </c>
      <c r="H607" s="4" t="s">
        <v>1546</v>
      </c>
    </row>
    <row r="608" spans="1:8">
      <c r="A608" s="4" t="s">
        <v>1600</v>
      </c>
      <c r="B608" s="6" t="n">
        <v>56650</v>
      </c>
    </row>
    <row r="609" spans="1:8">
      <c r="A609" s="4" t="s">
        <v>1521</v>
      </c>
      <c r="C609" s="7" t="n">
        <v>50000</v>
      </c>
    </row>
    <row r="610" spans="1:8">
      <c r="A610" s="4" t="s">
        <v>1522</v>
      </c>
      <c r="B610" s="5" t="n">
        <v>1133</v>
      </c>
      <c r="C610" s="5" t="n">
        <v>1133</v>
      </c>
      <c r="D610" s="5" t="n">
        <v>1133</v>
      </c>
      <c r="E610" s="5" t="n">
        <v>1133</v>
      </c>
      <c r="F610" s="5" t="n">
        <v>1133</v>
      </c>
      <c r="G610" s="5" t="n">
        <v>1133</v>
      </c>
      <c r="H610" s="5" t="n">
        <v>1133</v>
      </c>
    </row>
    <row r="611" spans="1:8">
      <c r="A611" s="4" t="s">
        <v>1602</v>
      </c>
      <c r="B611" s="4" t="s">
        <v>1680</v>
      </c>
      <c r="C611" s="4" t="s">
        <v>1680</v>
      </c>
      <c r="D611" s="4" t="s">
        <v>1680</v>
      </c>
      <c r="E611" s="4" t="s">
        <v>1680</v>
      </c>
      <c r="F611" s="4" t="s">
        <v>1680</v>
      </c>
      <c r="G611" s="4" t="s">
        <v>1680</v>
      </c>
      <c r="H611" s="4" t="s">
        <v>1680</v>
      </c>
    </row>
    <row r="612" spans="1:8">
      <c r="A612" s="4" t="s">
        <v>1604</v>
      </c>
      <c r="B612" s="4" t="s">
        <v>1682</v>
      </c>
      <c r="C612" s="4" t="s">
        <v>1682</v>
      </c>
      <c r="D612" s="4" t="s">
        <v>1682</v>
      </c>
      <c r="E612" s="4" t="s">
        <v>1682</v>
      </c>
      <c r="F612" s="4" t="s">
        <v>1682</v>
      </c>
      <c r="G612" s="4" t="s">
        <v>1682</v>
      </c>
      <c r="H612" s="4" t="s">
        <v>1682</v>
      </c>
    </row>
    <row r="613" spans="1:8">
      <c r="A613" s="4" t="s">
        <v>1606</v>
      </c>
      <c r="B613" s="4" t="s">
        <v>1672</v>
      </c>
      <c r="C613" s="4" t="s">
        <v>1672</v>
      </c>
      <c r="D613" s="4" t="s">
        <v>1672</v>
      </c>
      <c r="E613" s="4" t="s">
        <v>1672</v>
      </c>
      <c r="F613" s="4" t="s">
        <v>1672</v>
      </c>
      <c r="G613" s="4" t="s">
        <v>1672</v>
      </c>
      <c r="H613" s="4" t="s">
        <v>1672</v>
      </c>
    </row>
    <row r="614" spans="1:8">
      <c r="A614" s="4" t="s">
        <v>1646</v>
      </c>
    </row>
    <row r="615" spans="1:8">
      <c r="A615" s="3" t="s">
        <v>1598</v>
      </c>
    </row>
    <row r="616" spans="1:8">
      <c r="A616" s="4" t="s">
        <v>1514</v>
      </c>
      <c r="B616" s="4" t="s">
        <v>856</v>
      </c>
      <c r="C616" s="4" t="s">
        <v>856</v>
      </c>
      <c r="D616" s="4" t="s">
        <v>856</v>
      </c>
      <c r="E616" s="4" t="s">
        <v>856</v>
      </c>
      <c r="F616" s="4" t="s">
        <v>856</v>
      </c>
      <c r="G616" s="4" t="s">
        <v>856</v>
      </c>
      <c r="H616" s="4" t="s">
        <v>856</v>
      </c>
    </row>
    <row r="617" spans="1:8">
      <c r="A617" s="4" t="s">
        <v>1600</v>
      </c>
      <c r="B617" s="6" t="n">
        <v>169335</v>
      </c>
    </row>
    <row r="618" spans="1:8">
      <c r="A618" s="4" t="s">
        <v>1521</v>
      </c>
      <c r="C618" s="7" t="n">
        <v>150000</v>
      </c>
    </row>
    <row r="619" spans="1:8">
      <c r="A619" s="4" t="s">
        <v>1522</v>
      </c>
      <c r="B619" s="12" t="n">
        <v>1128.9</v>
      </c>
      <c r="C619" s="12" t="n">
        <v>1128.9</v>
      </c>
      <c r="D619" s="12" t="n">
        <v>1128.9</v>
      </c>
      <c r="E619" s="12" t="n">
        <v>1128.9</v>
      </c>
      <c r="F619" s="12" t="n">
        <v>1128.9</v>
      </c>
      <c r="G619" s="12" t="n">
        <v>1128.9</v>
      </c>
      <c r="H619" s="12" t="n">
        <v>1128.9</v>
      </c>
    </row>
    <row r="620" spans="1:8">
      <c r="A620" s="4" t="s">
        <v>1602</v>
      </c>
      <c r="B620" s="4" t="s">
        <v>1641</v>
      </c>
      <c r="C620" s="4" t="s">
        <v>1641</v>
      </c>
      <c r="D620" s="4" t="s">
        <v>1641</v>
      </c>
      <c r="E620" s="4" t="s">
        <v>1641</v>
      </c>
      <c r="F620" s="4" t="s">
        <v>1641</v>
      </c>
      <c r="G620" s="4" t="s">
        <v>1641</v>
      </c>
      <c r="H620" s="4" t="s">
        <v>1641</v>
      </c>
    </row>
    <row r="621" spans="1:8">
      <c r="A621" s="4" t="s">
        <v>1604</v>
      </c>
      <c r="B621" s="4" t="s">
        <v>1683</v>
      </c>
      <c r="C621" s="4" t="s">
        <v>1683</v>
      </c>
      <c r="D621" s="4" t="s">
        <v>1683</v>
      </c>
      <c r="E621" s="4" t="s">
        <v>1683</v>
      </c>
      <c r="F621" s="4" t="s">
        <v>1683</v>
      </c>
      <c r="G621" s="4" t="s">
        <v>1683</v>
      </c>
      <c r="H621" s="4" t="s">
        <v>1683</v>
      </c>
    </row>
    <row r="622" spans="1:8">
      <c r="A622" s="4" t="s">
        <v>1606</v>
      </c>
      <c r="B622" s="4" t="s">
        <v>1684</v>
      </c>
      <c r="C622" s="4" t="s">
        <v>1684</v>
      </c>
      <c r="D622" s="4" t="s">
        <v>1684</v>
      </c>
      <c r="E622" s="4" t="s">
        <v>1684</v>
      </c>
      <c r="F622" s="4" t="s">
        <v>1684</v>
      </c>
      <c r="G622" s="4" t="s">
        <v>1684</v>
      </c>
      <c r="H622" s="4" t="s">
        <v>1684</v>
      </c>
    </row>
    <row r="623" spans="1:8">
      <c r="A623" s="4" t="s">
        <v>1646</v>
      </c>
    </row>
    <row r="624" spans="1:8">
      <c r="A624" s="3" t="s">
        <v>1598</v>
      </c>
    </row>
    <row r="625" spans="1:8">
      <c r="A625" s="4" t="s">
        <v>1514</v>
      </c>
      <c r="B625" s="4" t="s">
        <v>1549</v>
      </c>
      <c r="C625" s="4" t="s">
        <v>1549</v>
      </c>
      <c r="D625" s="4" t="s">
        <v>1549</v>
      </c>
      <c r="E625" s="4" t="s">
        <v>1549</v>
      </c>
      <c r="F625" s="4" t="s">
        <v>1549</v>
      </c>
      <c r="G625" s="4" t="s">
        <v>1549</v>
      </c>
      <c r="H625" s="4" t="s">
        <v>1549</v>
      </c>
    </row>
    <row r="626" spans="1:8">
      <c r="A626" s="4" t="s">
        <v>1600</v>
      </c>
      <c r="B626" s="6" t="n">
        <v>169335</v>
      </c>
    </row>
    <row r="627" spans="1:8">
      <c r="A627" s="4" t="s">
        <v>1521</v>
      </c>
      <c r="C627" s="7" t="n">
        <v>150000</v>
      </c>
    </row>
    <row r="628" spans="1:8">
      <c r="A628" s="4" t="s">
        <v>1522</v>
      </c>
      <c r="B628" s="12" t="n">
        <v>1128.9</v>
      </c>
      <c r="C628" s="12" t="n">
        <v>1128.9</v>
      </c>
      <c r="D628" s="12" t="n">
        <v>1128.9</v>
      </c>
      <c r="E628" s="12" t="n">
        <v>1128.9</v>
      </c>
      <c r="F628" s="12" t="n">
        <v>1128.9</v>
      </c>
      <c r="G628" s="12" t="n">
        <v>1128.9</v>
      </c>
      <c r="H628" s="12" t="n">
        <v>1128.9</v>
      </c>
    </row>
    <row r="629" spans="1:8">
      <c r="A629" s="4" t="s">
        <v>1602</v>
      </c>
      <c r="B629" s="4" t="s">
        <v>1641</v>
      </c>
      <c r="C629" s="4" t="s">
        <v>1641</v>
      </c>
      <c r="D629" s="4" t="s">
        <v>1641</v>
      </c>
      <c r="E629" s="4" t="s">
        <v>1641</v>
      </c>
      <c r="F629" s="4" t="s">
        <v>1641</v>
      </c>
      <c r="G629" s="4" t="s">
        <v>1641</v>
      </c>
      <c r="H629" s="4" t="s">
        <v>1641</v>
      </c>
    </row>
    <row r="630" spans="1:8">
      <c r="A630" s="4" t="s">
        <v>1604</v>
      </c>
      <c r="B630" s="4" t="s">
        <v>1683</v>
      </c>
      <c r="C630" s="4" t="s">
        <v>1683</v>
      </c>
      <c r="D630" s="4" t="s">
        <v>1683</v>
      </c>
      <c r="E630" s="4" t="s">
        <v>1683</v>
      </c>
      <c r="F630" s="4" t="s">
        <v>1683</v>
      </c>
      <c r="G630" s="4" t="s">
        <v>1683</v>
      </c>
      <c r="H630" s="4" t="s">
        <v>1683</v>
      </c>
    </row>
    <row r="631" spans="1:8">
      <c r="A631" s="4" t="s">
        <v>1606</v>
      </c>
      <c r="B631" s="4" t="s">
        <v>1684</v>
      </c>
      <c r="C631" s="4" t="s">
        <v>1684</v>
      </c>
      <c r="D631" s="4" t="s">
        <v>1684</v>
      </c>
      <c r="E631" s="4" t="s">
        <v>1684</v>
      </c>
      <c r="F631" s="4" t="s">
        <v>1684</v>
      </c>
      <c r="G631" s="4" t="s">
        <v>1684</v>
      </c>
      <c r="H631" s="4" t="s">
        <v>1684</v>
      </c>
    </row>
    <row r="632" spans="1:8">
      <c r="A632" s="4" t="s">
        <v>1646</v>
      </c>
    </row>
    <row r="633" spans="1:8">
      <c r="A633" s="3" t="s">
        <v>1598</v>
      </c>
    </row>
    <row r="634" spans="1:8">
      <c r="A634" s="4" t="s">
        <v>1514</v>
      </c>
      <c r="B634" s="4" t="s">
        <v>1568</v>
      </c>
      <c r="C634" s="4" t="s">
        <v>1568</v>
      </c>
      <c r="D634" s="4" t="s">
        <v>1568</v>
      </c>
      <c r="E634" s="4" t="s">
        <v>1568</v>
      </c>
      <c r="F634" s="4" t="s">
        <v>1568</v>
      </c>
      <c r="G634" s="4" t="s">
        <v>1568</v>
      </c>
      <c r="H634" s="4" t="s">
        <v>1568</v>
      </c>
    </row>
    <row r="635" spans="1:8">
      <c r="A635" s="4" t="s">
        <v>1600</v>
      </c>
      <c r="B635" s="6" t="n">
        <v>112890</v>
      </c>
    </row>
    <row r="636" spans="1:8">
      <c r="A636" s="4" t="s">
        <v>1521</v>
      </c>
      <c r="C636" s="7" t="n">
        <v>100000</v>
      </c>
    </row>
    <row r="637" spans="1:8">
      <c r="A637" s="4" t="s">
        <v>1522</v>
      </c>
      <c r="B637" s="12" t="n">
        <v>1128.9</v>
      </c>
      <c r="C637" s="12" t="n">
        <v>1128.9</v>
      </c>
      <c r="D637" s="12" t="n">
        <v>1128.9</v>
      </c>
      <c r="E637" s="12" t="n">
        <v>1128.9</v>
      </c>
      <c r="F637" s="12" t="n">
        <v>1128.9</v>
      </c>
      <c r="G637" s="12" t="n">
        <v>1128.9</v>
      </c>
      <c r="H637" s="12" t="n">
        <v>1128.9</v>
      </c>
    </row>
    <row r="638" spans="1:8">
      <c r="A638" s="4" t="s">
        <v>1602</v>
      </c>
      <c r="B638" s="4" t="s">
        <v>1641</v>
      </c>
      <c r="C638" s="4" t="s">
        <v>1641</v>
      </c>
      <c r="D638" s="4" t="s">
        <v>1641</v>
      </c>
      <c r="E638" s="4" t="s">
        <v>1641</v>
      </c>
      <c r="F638" s="4" t="s">
        <v>1641</v>
      </c>
      <c r="G638" s="4" t="s">
        <v>1641</v>
      </c>
      <c r="H638" s="4" t="s">
        <v>1641</v>
      </c>
    </row>
    <row r="639" spans="1:8">
      <c r="A639" s="4" t="s">
        <v>1604</v>
      </c>
      <c r="B639" s="4" t="s">
        <v>1683</v>
      </c>
      <c r="C639" s="4" t="s">
        <v>1683</v>
      </c>
      <c r="D639" s="4" t="s">
        <v>1683</v>
      </c>
      <c r="E639" s="4" t="s">
        <v>1683</v>
      </c>
      <c r="F639" s="4" t="s">
        <v>1683</v>
      </c>
      <c r="G639" s="4" t="s">
        <v>1683</v>
      </c>
      <c r="H639" s="4" t="s">
        <v>1683</v>
      </c>
    </row>
    <row r="640" spans="1:8">
      <c r="A640" s="4" t="s">
        <v>1606</v>
      </c>
      <c r="B640" s="4" t="s">
        <v>1684</v>
      </c>
      <c r="C640" s="4" t="s">
        <v>1684</v>
      </c>
      <c r="D640" s="4" t="s">
        <v>1684</v>
      </c>
      <c r="E640" s="4" t="s">
        <v>1684</v>
      </c>
      <c r="F640" s="4" t="s">
        <v>1684</v>
      </c>
      <c r="G640" s="4" t="s">
        <v>1684</v>
      </c>
      <c r="H640" s="4" t="s">
        <v>1684</v>
      </c>
    </row>
    <row r="641" spans="1:8">
      <c r="A641" s="4" t="s">
        <v>1646</v>
      </c>
    </row>
    <row r="642" spans="1:8">
      <c r="A642" s="3" t="s">
        <v>1598</v>
      </c>
    </row>
    <row r="643" spans="1:8">
      <c r="A643" s="4" t="s">
        <v>1514</v>
      </c>
      <c r="B643" s="4" t="s">
        <v>1515</v>
      </c>
      <c r="C643" s="4" t="s">
        <v>1515</v>
      </c>
      <c r="D643" s="4" t="s">
        <v>1515</v>
      </c>
      <c r="E643" s="4" t="s">
        <v>1515</v>
      </c>
      <c r="F643" s="4" t="s">
        <v>1515</v>
      </c>
      <c r="G643" s="4" t="s">
        <v>1515</v>
      </c>
      <c r="H643" s="4" t="s">
        <v>1515</v>
      </c>
    </row>
    <row r="644" spans="1:8">
      <c r="A644" s="4" t="s">
        <v>1600</v>
      </c>
      <c r="B644" s="6" t="n">
        <v>56445</v>
      </c>
    </row>
    <row r="645" spans="1:8">
      <c r="A645" s="4" t="s">
        <v>1521</v>
      </c>
      <c r="C645" s="7" t="n">
        <v>50000</v>
      </c>
    </row>
    <row r="646" spans="1:8">
      <c r="A646" s="4" t="s">
        <v>1522</v>
      </c>
      <c r="B646" s="12" t="n">
        <v>1128.9</v>
      </c>
      <c r="C646" s="12" t="n">
        <v>1128.9</v>
      </c>
      <c r="D646" s="12" t="n">
        <v>1128.9</v>
      </c>
      <c r="E646" s="12" t="n">
        <v>1128.9</v>
      </c>
      <c r="F646" s="12" t="n">
        <v>1128.9</v>
      </c>
      <c r="G646" s="12" t="n">
        <v>1128.9</v>
      </c>
      <c r="H646" s="12" t="n">
        <v>1128.9</v>
      </c>
    </row>
    <row r="647" spans="1:8">
      <c r="A647" s="4" t="s">
        <v>1602</v>
      </c>
      <c r="B647" s="4" t="s">
        <v>1641</v>
      </c>
      <c r="C647" s="4" t="s">
        <v>1641</v>
      </c>
      <c r="D647" s="4" t="s">
        <v>1641</v>
      </c>
      <c r="E647" s="4" t="s">
        <v>1641</v>
      </c>
      <c r="F647" s="4" t="s">
        <v>1641</v>
      </c>
      <c r="G647" s="4" t="s">
        <v>1641</v>
      </c>
      <c r="H647" s="4" t="s">
        <v>1641</v>
      </c>
    </row>
    <row r="648" spans="1:8">
      <c r="A648" s="4" t="s">
        <v>1604</v>
      </c>
      <c r="B648" s="4" t="s">
        <v>1683</v>
      </c>
      <c r="C648" s="4" t="s">
        <v>1683</v>
      </c>
      <c r="D648" s="4" t="s">
        <v>1683</v>
      </c>
      <c r="E648" s="4" t="s">
        <v>1683</v>
      </c>
      <c r="F648" s="4" t="s">
        <v>1683</v>
      </c>
      <c r="G648" s="4" t="s">
        <v>1683</v>
      </c>
      <c r="H648" s="4" t="s">
        <v>1683</v>
      </c>
    </row>
    <row r="649" spans="1:8">
      <c r="A649" s="4" t="s">
        <v>1606</v>
      </c>
      <c r="B649" s="4" t="s">
        <v>1684</v>
      </c>
      <c r="C649" s="4" t="s">
        <v>1684</v>
      </c>
      <c r="D649" s="4" t="s">
        <v>1684</v>
      </c>
      <c r="E649" s="4" t="s">
        <v>1684</v>
      </c>
      <c r="F649" s="4" t="s">
        <v>1684</v>
      </c>
      <c r="G649" s="4" t="s">
        <v>1684</v>
      </c>
      <c r="H649" s="4" t="s">
        <v>1684</v>
      </c>
    </row>
    <row r="650" spans="1:8">
      <c r="A650" s="4" t="s">
        <v>1646</v>
      </c>
    </row>
    <row r="651" spans="1:8">
      <c r="A651" s="3" t="s">
        <v>1598</v>
      </c>
    </row>
    <row r="652" spans="1:8">
      <c r="A652" s="4" t="s">
        <v>1514</v>
      </c>
      <c r="B652" s="4" t="s">
        <v>1546</v>
      </c>
      <c r="C652" s="4" t="s">
        <v>1546</v>
      </c>
      <c r="D652" s="4" t="s">
        <v>1546</v>
      </c>
      <c r="E652" s="4" t="s">
        <v>1546</v>
      </c>
      <c r="F652" s="4" t="s">
        <v>1546</v>
      </c>
      <c r="G652" s="4" t="s">
        <v>1546</v>
      </c>
      <c r="H652" s="4" t="s">
        <v>1546</v>
      </c>
    </row>
    <row r="653" spans="1:8">
      <c r="A653" s="4" t="s">
        <v>1600</v>
      </c>
      <c r="B653" s="6" t="n">
        <v>56445</v>
      </c>
    </row>
    <row r="654" spans="1:8">
      <c r="A654" s="4" t="s">
        <v>1521</v>
      </c>
      <c r="C654" s="7" t="n">
        <v>50000</v>
      </c>
    </row>
    <row r="655" spans="1:8">
      <c r="A655" s="4" t="s">
        <v>1522</v>
      </c>
      <c r="B655" s="12" t="n">
        <v>1128.9</v>
      </c>
      <c r="C655" s="12" t="n">
        <v>1128.9</v>
      </c>
      <c r="D655" s="12" t="n">
        <v>1128.9</v>
      </c>
      <c r="E655" s="12" t="n">
        <v>1128.9</v>
      </c>
      <c r="F655" s="12" t="n">
        <v>1128.9</v>
      </c>
      <c r="G655" s="12" t="n">
        <v>1128.9</v>
      </c>
      <c r="H655" s="12" t="n">
        <v>1128.9</v>
      </c>
    </row>
    <row r="656" spans="1:8">
      <c r="A656" s="4" t="s">
        <v>1602</v>
      </c>
      <c r="B656" s="4" t="s">
        <v>1641</v>
      </c>
      <c r="C656" s="4" t="s">
        <v>1641</v>
      </c>
      <c r="D656" s="4" t="s">
        <v>1641</v>
      </c>
      <c r="E656" s="4" t="s">
        <v>1641</v>
      </c>
      <c r="F656" s="4" t="s">
        <v>1641</v>
      </c>
      <c r="G656" s="4" t="s">
        <v>1641</v>
      </c>
      <c r="H656" s="4" t="s">
        <v>1641</v>
      </c>
    </row>
    <row r="657" spans="1:8">
      <c r="A657" s="4" t="s">
        <v>1604</v>
      </c>
      <c r="B657" s="4" t="s">
        <v>1683</v>
      </c>
      <c r="C657" s="4" t="s">
        <v>1683</v>
      </c>
      <c r="D657" s="4" t="s">
        <v>1683</v>
      </c>
      <c r="E657" s="4" t="s">
        <v>1683</v>
      </c>
      <c r="F657" s="4" t="s">
        <v>1683</v>
      </c>
      <c r="G657" s="4" t="s">
        <v>1683</v>
      </c>
      <c r="H657" s="4" t="s">
        <v>1683</v>
      </c>
    </row>
    <row r="658" spans="1:8">
      <c r="A658" s="4" t="s">
        <v>1606</v>
      </c>
      <c r="B658" s="4" t="s">
        <v>1684</v>
      </c>
      <c r="C658" s="4" t="s">
        <v>1684</v>
      </c>
      <c r="D658" s="4" t="s">
        <v>1684</v>
      </c>
      <c r="E658" s="4" t="s">
        <v>1684</v>
      </c>
      <c r="F658" s="4" t="s">
        <v>1684</v>
      </c>
      <c r="G658" s="4" t="s">
        <v>1684</v>
      </c>
      <c r="H658" s="4" t="s">
        <v>16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0"/>
  </cols>
  <sheetData>
    <row r="1" spans="1:4">
      <c r="A1" s="1" t="s">
        <v>1685</v>
      </c>
      <c r="C1" s="2" t="s">
        <v>1511</v>
      </c>
      <c r="D1" s="2" t="s">
        <v>1512</v>
      </c>
    </row>
    <row r="2" spans="1:4">
      <c r="A2" s="4" t="s">
        <v>1686</v>
      </c>
    </row>
    <row r="3" spans="1:4">
      <c r="A3" s="3" t="s">
        <v>1687</v>
      </c>
    </row>
    <row r="4" spans="1:4">
      <c r="A4" s="4" t="s">
        <v>1514</v>
      </c>
      <c r="C4" s="4" t="s">
        <v>1515</v>
      </c>
    </row>
    <row r="5" spans="1:4">
      <c r="A5" s="4" t="s">
        <v>1602</v>
      </c>
      <c r="C5" s="4" t="s">
        <v>1680</v>
      </c>
    </row>
    <row r="6" spans="1:4">
      <c r="A6" s="4" t="s">
        <v>1604</v>
      </c>
      <c r="C6" s="4" t="s">
        <v>1688</v>
      </c>
    </row>
    <row r="7" spans="1:4">
      <c r="A7" s="4" t="s">
        <v>1606</v>
      </c>
      <c r="C7" s="4" t="s">
        <v>1689</v>
      </c>
    </row>
    <row r="8" spans="1:4">
      <c r="A8" s="4" t="s">
        <v>1690</v>
      </c>
      <c r="C8" s="6" t="n">
        <v>100000</v>
      </c>
    </row>
    <row r="9" spans="1:4">
      <c r="A9" s="4" t="s">
        <v>1686</v>
      </c>
    </row>
    <row r="10" spans="1:4">
      <c r="A10" s="3" t="s">
        <v>1687</v>
      </c>
    </row>
    <row r="11" spans="1:4">
      <c r="A11" s="4" t="s">
        <v>1514</v>
      </c>
      <c r="C11" s="4" t="s">
        <v>1515</v>
      </c>
    </row>
    <row r="12" spans="1:4">
      <c r="A12" s="4" t="s">
        <v>1602</v>
      </c>
      <c r="C12" s="4" t="s">
        <v>1680</v>
      </c>
    </row>
    <row r="13" spans="1:4">
      <c r="A13" s="4" t="s">
        <v>1604</v>
      </c>
      <c r="C13" s="4" t="s">
        <v>1691</v>
      </c>
    </row>
    <row r="14" spans="1:4">
      <c r="A14" s="4" t="s">
        <v>1606</v>
      </c>
      <c r="C14" s="4" t="s">
        <v>1692</v>
      </c>
    </row>
    <row r="15" spans="1:4">
      <c r="A15" s="4" t="s">
        <v>1690</v>
      </c>
      <c r="C15" s="6" t="n">
        <v>100000</v>
      </c>
    </row>
    <row r="16" spans="1:4">
      <c r="A16" s="4" t="s">
        <v>1686</v>
      </c>
    </row>
    <row r="17" spans="1:4">
      <c r="A17" s="3" t="s">
        <v>1687</v>
      </c>
    </row>
    <row r="18" spans="1:4">
      <c r="A18" s="4" t="s">
        <v>1514</v>
      </c>
      <c r="B18" s="4" t="s">
        <v>80</v>
      </c>
      <c r="C18" s="4" t="s">
        <v>1628</v>
      </c>
    </row>
    <row r="19" spans="1:4">
      <c r="A19" s="4" t="s">
        <v>1602</v>
      </c>
      <c r="B19" s="4" t="s">
        <v>80</v>
      </c>
      <c r="C19" s="4" t="s">
        <v>1663</v>
      </c>
    </row>
    <row r="20" spans="1:4">
      <c r="A20" s="4" t="s">
        <v>1604</v>
      </c>
      <c r="B20" s="4" t="s">
        <v>80</v>
      </c>
      <c r="C20" s="4" t="s">
        <v>1693</v>
      </c>
    </row>
    <row r="21" spans="1:4">
      <c r="A21" s="4" t="s">
        <v>1606</v>
      </c>
      <c r="B21" s="4" t="s">
        <v>80</v>
      </c>
      <c r="C21" s="4" t="s">
        <v>1694</v>
      </c>
    </row>
    <row r="22" spans="1:4">
      <c r="A22" s="4" t="s">
        <v>1690</v>
      </c>
      <c r="B22" s="4" t="s">
        <v>80</v>
      </c>
      <c r="C22" s="6" t="n">
        <v>30000</v>
      </c>
    </row>
    <row r="23" spans="1:4">
      <c r="A23" s="4" t="s">
        <v>1686</v>
      </c>
    </row>
    <row r="24" spans="1:4">
      <c r="A24" s="3" t="s">
        <v>1687</v>
      </c>
    </row>
    <row r="25" spans="1:4">
      <c r="A25" s="4" t="s">
        <v>1514</v>
      </c>
      <c r="C25" s="4" t="s">
        <v>1515</v>
      </c>
    </row>
    <row r="26" spans="1:4">
      <c r="A26" s="4" t="s">
        <v>1602</v>
      </c>
      <c r="C26" s="4" t="s">
        <v>1695</v>
      </c>
    </row>
    <row r="27" spans="1:4">
      <c r="A27" s="4" t="s">
        <v>1604</v>
      </c>
      <c r="C27" s="4" t="s">
        <v>1696</v>
      </c>
    </row>
    <row r="28" spans="1:4">
      <c r="A28" s="4" t="s">
        <v>1606</v>
      </c>
      <c r="C28" s="4" t="s">
        <v>1697</v>
      </c>
    </row>
    <row r="29" spans="1:4">
      <c r="A29" s="4" t="s">
        <v>1690</v>
      </c>
      <c r="C29" s="6" t="n">
        <v>200000</v>
      </c>
    </row>
    <row r="30" spans="1:4">
      <c r="A30" s="4" t="s">
        <v>1686</v>
      </c>
    </row>
    <row r="31" spans="1:4">
      <c r="A31" s="3" t="s">
        <v>1687</v>
      </c>
    </row>
    <row r="32" spans="1:4">
      <c r="A32" s="4" t="s">
        <v>1514</v>
      </c>
      <c r="B32" s="4" t="s">
        <v>954</v>
      </c>
      <c r="C32" s="4" t="s">
        <v>1628</v>
      </c>
    </row>
    <row r="33" spans="1:4">
      <c r="A33" s="4" t="s">
        <v>1602</v>
      </c>
      <c r="B33" s="4" t="s">
        <v>954</v>
      </c>
      <c r="C33" s="4" t="s">
        <v>1698</v>
      </c>
    </row>
    <row r="34" spans="1:4">
      <c r="A34" s="4" t="s">
        <v>1604</v>
      </c>
      <c r="B34" s="4" t="s">
        <v>954</v>
      </c>
      <c r="C34" s="4" t="s">
        <v>1699</v>
      </c>
    </row>
    <row r="35" spans="1:4">
      <c r="A35" s="4" t="s">
        <v>1606</v>
      </c>
      <c r="B35" s="4" t="s">
        <v>954</v>
      </c>
      <c r="C35" s="4" t="s">
        <v>1643</v>
      </c>
    </row>
    <row r="36" spans="1:4">
      <c r="A36" s="4" t="s">
        <v>1690</v>
      </c>
      <c r="B36" s="4" t="s">
        <v>954</v>
      </c>
      <c r="C36" s="6" t="n">
        <v>30000</v>
      </c>
    </row>
    <row r="37" spans="1:4">
      <c r="A37" s="4" t="s">
        <v>1686</v>
      </c>
    </row>
    <row r="38" spans="1:4">
      <c r="A38" s="3" t="s">
        <v>1687</v>
      </c>
    </row>
    <row r="39" spans="1:4">
      <c r="A39" s="4" t="s">
        <v>1514</v>
      </c>
      <c r="C39" s="4" t="s">
        <v>1515</v>
      </c>
    </row>
    <row r="40" spans="1:4">
      <c r="A40" s="4" t="s">
        <v>1602</v>
      </c>
      <c r="C40" s="4" t="s">
        <v>1641</v>
      </c>
    </row>
    <row r="41" spans="1:4">
      <c r="A41" s="4" t="s">
        <v>1604</v>
      </c>
      <c r="C41" s="4" t="s">
        <v>1642</v>
      </c>
    </row>
    <row r="42" spans="1:4">
      <c r="A42" s="4" t="s">
        <v>1606</v>
      </c>
      <c r="C42" s="4" t="s">
        <v>1700</v>
      </c>
    </row>
    <row r="43" spans="1:4">
      <c r="A43" s="4" t="s">
        <v>1690</v>
      </c>
      <c r="C43" s="6" t="n">
        <v>200000</v>
      </c>
    </row>
    <row r="44" spans="1:4">
      <c r="A44" s="4" t="s">
        <v>1686</v>
      </c>
    </row>
    <row r="45" spans="1:4">
      <c r="A45" s="3" t="s">
        <v>1687</v>
      </c>
    </row>
    <row r="46" spans="1:4">
      <c r="A46" s="4" t="s">
        <v>1514</v>
      </c>
      <c r="C46" s="4" t="s">
        <v>1515</v>
      </c>
    </row>
    <row r="47" spans="1:4">
      <c r="A47" s="4" t="s">
        <v>1602</v>
      </c>
      <c r="C47" s="4" t="s">
        <v>1641</v>
      </c>
    </row>
    <row r="48" spans="1:4">
      <c r="A48" s="4" t="s">
        <v>1604</v>
      </c>
      <c r="C48" s="4" t="s">
        <v>1645</v>
      </c>
    </row>
    <row r="49" spans="1:4">
      <c r="A49" s="4" t="s">
        <v>1606</v>
      </c>
      <c r="C49" s="4" t="s">
        <v>1700</v>
      </c>
    </row>
    <row r="50" spans="1:4">
      <c r="A50" s="4" t="s">
        <v>1690</v>
      </c>
      <c r="C50" s="6" t="n">
        <v>200000</v>
      </c>
    </row>
    <row r="51" spans="1:4">
      <c r="A51" s="4" t="s">
        <v>1686</v>
      </c>
    </row>
    <row r="52" spans="1:4">
      <c r="A52" s="3" t="s">
        <v>1687</v>
      </c>
    </row>
    <row r="53" spans="1:4">
      <c r="A53" s="4" t="s">
        <v>1514</v>
      </c>
      <c r="C53" s="4" t="s">
        <v>1515</v>
      </c>
    </row>
    <row r="54" spans="1:4">
      <c r="A54" s="4" t="s">
        <v>1602</v>
      </c>
      <c r="C54" s="4" t="s">
        <v>1641</v>
      </c>
    </row>
    <row r="55" spans="1:4">
      <c r="A55" s="4" t="s">
        <v>1604</v>
      </c>
      <c r="C55" s="4" t="s">
        <v>1674</v>
      </c>
    </row>
    <row r="56" spans="1:4">
      <c r="A56" s="4" t="s">
        <v>1606</v>
      </c>
      <c r="C56" s="4" t="s">
        <v>1701</v>
      </c>
    </row>
    <row r="57" spans="1:4">
      <c r="A57" s="4" t="s">
        <v>1690</v>
      </c>
      <c r="C57" s="6" t="n">
        <v>150000</v>
      </c>
    </row>
    <row r="58" spans="1:4">
      <c r="A58" s="4" t="s">
        <v>1686</v>
      </c>
    </row>
    <row r="59" spans="1:4">
      <c r="A59" s="3" t="s">
        <v>1687</v>
      </c>
    </row>
    <row r="60" spans="1:4">
      <c r="A60" s="4" t="s">
        <v>1514</v>
      </c>
      <c r="C60" s="4" t="s">
        <v>1560</v>
      </c>
    </row>
    <row r="61" spans="1:4">
      <c r="A61" s="4" t="s">
        <v>1602</v>
      </c>
      <c r="C61" s="4" t="s">
        <v>1680</v>
      </c>
    </row>
    <row r="62" spans="1:4">
      <c r="A62" s="4" t="s">
        <v>1604</v>
      </c>
      <c r="C62" s="4" t="s">
        <v>1702</v>
      </c>
    </row>
    <row r="63" spans="1:4">
      <c r="A63" s="4" t="s">
        <v>1606</v>
      </c>
      <c r="C63" s="4" t="s">
        <v>1703</v>
      </c>
    </row>
    <row r="64" spans="1:4">
      <c r="A64" s="4" t="s">
        <v>1690</v>
      </c>
      <c r="C64" s="6" t="n">
        <v>200000</v>
      </c>
    </row>
    <row r="65" spans="1:4">
      <c r="A65" s="4" t="s">
        <v>1686</v>
      </c>
    </row>
    <row r="66" spans="1:4">
      <c r="A66" s="3" t="s">
        <v>1687</v>
      </c>
    </row>
    <row r="67" spans="1:4">
      <c r="A67" s="4" t="s">
        <v>1514</v>
      </c>
      <c r="C67" s="4" t="s">
        <v>1657</v>
      </c>
    </row>
    <row r="68" spans="1:4">
      <c r="A68" s="4" t="s">
        <v>1602</v>
      </c>
      <c r="C68" s="4" t="s">
        <v>1704</v>
      </c>
    </row>
    <row r="69" spans="1:4">
      <c r="A69" s="4" t="s">
        <v>1604</v>
      </c>
      <c r="C69" s="4" t="s">
        <v>1705</v>
      </c>
    </row>
    <row r="70" spans="1:4">
      <c r="A70" s="4" t="s">
        <v>1606</v>
      </c>
      <c r="C70" s="4" t="s">
        <v>1706</v>
      </c>
    </row>
    <row r="71" spans="1:4">
      <c r="A71" s="4" t="s">
        <v>1707</v>
      </c>
      <c r="D71" s="7" t="n">
        <v>15893</v>
      </c>
    </row>
    <row r="72" spans="1:4">
      <c r="A72" s="4" t="s">
        <v>1686</v>
      </c>
    </row>
    <row r="73" spans="1:4">
      <c r="A73" s="3" t="s">
        <v>1687</v>
      </c>
    </row>
    <row r="74" spans="1:4">
      <c r="A74" s="4" t="s">
        <v>1514</v>
      </c>
      <c r="C74" s="4" t="s">
        <v>1563</v>
      </c>
    </row>
    <row r="75" spans="1:4">
      <c r="A75" s="4" t="s">
        <v>1602</v>
      </c>
      <c r="C75" s="4" t="s">
        <v>1704</v>
      </c>
    </row>
    <row r="76" spans="1:4">
      <c r="A76" s="4" t="s">
        <v>1604</v>
      </c>
      <c r="C76" s="4" t="s">
        <v>1705</v>
      </c>
    </row>
    <row r="77" spans="1:4">
      <c r="A77" s="4" t="s">
        <v>1606</v>
      </c>
      <c r="C77" s="4" t="s">
        <v>1706</v>
      </c>
    </row>
    <row r="78" spans="1:4">
      <c r="A78" s="4" t="s">
        <v>1707</v>
      </c>
      <c r="D78" s="5" t="n">
        <v>7861</v>
      </c>
    </row>
    <row r="79" spans="1:4">
      <c r="A79" s="4" t="s">
        <v>1686</v>
      </c>
    </row>
    <row r="80" spans="1:4">
      <c r="A80" s="3" t="s">
        <v>1687</v>
      </c>
    </row>
    <row r="81" spans="1:4">
      <c r="A81" s="4" t="s">
        <v>1514</v>
      </c>
      <c r="C81" s="4" t="s">
        <v>1572</v>
      </c>
    </row>
    <row r="82" spans="1:4">
      <c r="A82" s="4" t="s">
        <v>1602</v>
      </c>
      <c r="C82" s="4" t="s">
        <v>1704</v>
      </c>
    </row>
    <row r="83" spans="1:4">
      <c r="A83" s="4" t="s">
        <v>1604</v>
      </c>
      <c r="C83" s="4" t="s">
        <v>1705</v>
      </c>
    </row>
    <row r="84" spans="1:4">
      <c r="A84" s="4" t="s">
        <v>1606</v>
      </c>
      <c r="C84" s="4" t="s">
        <v>1706</v>
      </c>
    </row>
    <row r="85" spans="1:4">
      <c r="A85" s="4" t="s">
        <v>1707</v>
      </c>
      <c r="D85" s="5" t="n">
        <v>7861</v>
      </c>
    </row>
    <row r="86" spans="1:4">
      <c r="A86" s="4" t="s">
        <v>1708</v>
      </c>
    </row>
    <row r="87" spans="1:4">
      <c r="A87" s="3" t="s">
        <v>1687</v>
      </c>
    </row>
    <row r="88" spans="1:4">
      <c r="A88" s="4" t="s">
        <v>1514</v>
      </c>
      <c r="C88" s="4" t="s">
        <v>1572</v>
      </c>
    </row>
    <row r="89" spans="1:4">
      <c r="A89" s="4" t="s">
        <v>1602</v>
      </c>
      <c r="C89" s="4" t="s">
        <v>1709</v>
      </c>
    </row>
    <row r="90" spans="1:4">
      <c r="A90" s="4" t="s">
        <v>1604</v>
      </c>
      <c r="C90" s="4" t="s">
        <v>1710</v>
      </c>
    </row>
    <row r="91" spans="1:4">
      <c r="A91" s="4" t="s">
        <v>1606</v>
      </c>
      <c r="C91" s="4" t="s">
        <v>1706</v>
      </c>
    </row>
    <row r="92" spans="1:4">
      <c r="A92" s="4" t="s">
        <v>1707</v>
      </c>
      <c r="D92" s="5" t="n">
        <v>92120</v>
      </c>
    </row>
    <row r="93" spans="1:4">
      <c r="A93" s="4" t="s">
        <v>1708</v>
      </c>
    </row>
    <row r="94" spans="1:4">
      <c r="A94" s="3" t="s">
        <v>1687</v>
      </c>
    </row>
    <row r="95" spans="1:4">
      <c r="A95" s="4" t="s">
        <v>1514</v>
      </c>
      <c r="C95" s="4" t="s">
        <v>1711</v>
      </c>
    </row>
    <row r="96" spans="1:4">
      <c r="A96" s="4" t="s">
        <v>1602</v>
      </c>
      <c r="C96" s="4" t="s">
        <v>1709</v>
      </c>
    </row>
    <row r="97" spans="1:4">
      <c r="A97" s="4" t="s">
        <v>1604</v>
      </c>
      <c r="C97" s="4" t="s">
        <v>1710</v>
      </c>
    </row>
    <row r="98" spans="1:4">
      <c r="A98" s="4" t="s">
        <v>1606</v>
      </c>
      <c r="C98" s="4" t="s">
        <v>1706</v>
      </c>
    </row>
    <row r="99" spans="1:4">
      <c r="A99" s="4" t="s">
        <v>1707</v>
      </c>
      <c r="D99" s="5" t="n">
        <v>92120</v>
      </c>
    </row>
    <row r="100" spans="1:4">
      <c r="A100" s="4" t="s">
        <v>1708</v>
      </c>
    </row>
    <row r="101" spans="1:4">
      <c r="A101" s="3" t="s">
        <v>1687</v>
      </c>
    </row>
    <row r="102" spans="1:4">
      <c r="A102" s="4" t="s">
        <v>1514</v>
      </c>
      <c r="C102" s="4" t="s">
        <v>1568</v>
      </c>
    </row>
    <row r="103" spans="1:4">
      <c r="A103" s="4" t="s">
        <v>1602</v>
      </c>
      <c r="C103" s="4" t="s">
        <v>1712</v>
      </c>
    </row>
    <row r="104" spans="1:4">
      <c r="A104" s="4" t="s">
        <v>1604</v>
      </c>
      <c r="C104" s="4" t="s">
        <v>1713</v>
      </c>
    </row>
    <row r="105" spans="1:4">
      <c r="A105" s="4" t="s">
        <v>1606</v>
      </c>
      <c r="C105" s="4" t="s">
        <v>1706</v>
      </c>
    </row>
    <row r="106" spans="1:4">
      <c r="A106" s="4" t="s">
        <v>1707</v>
      </c>
      <c r="D106" s="5" t="n">
        <v>92686</v>
      </c>
    </row>
    <row r="107" spans="1:4">
      <c r="A107" s="4" t="s">
        <v>1708</v>
      </c>
    </row>
    <row r="108" spans="1:4">
      <c r="A108" s="3" t="s">
        <v>1687</v>
      </c>
    </row>
    <row r="109" spans="1:4">
      <c r="A109" s="4" t="s">
        <v>1514</v>
      </c>
      <c r="C109" s="4" t="s">
        <v>1714</v>
      </c>
    </row>
    <row r="110" spans="1:4">
      <c r="A110" s="4" t="s">
        <v>1602</v>
      </c>
      <c r="C110" s="4" t="s">
        <v>1712</v>
      </c>
    </row>
    <row r="111" spans="1:4">
      <c r="A111" s="4" t="s">
        <v>1604</v>
      </c>
      <c r="C111" s="4" t="s">
        <v>1715</v>
      </c>
    </row>
    <row r="112" spans="1:4">
      <c r="A112" s="4" t="s">
        <v>1606</v>
      </c>
      <c r="C112" s="4" t="s">
        <v>1706</v>
      </c>
    </row>
    <row r="113" spans="1:4">
      <c r="A113" s="4" t="s">
        <v>1707</v>
      </c>
      <c r="D113" s="5" t="n">
        <v>121205</v>
      </c>
    </row>
    <row r="114" spans="1:4">
      <c r="A114" s="4" t="s">
        <v>1708</v>
      </c>
    </row>
    <row r="115" spans="1:4">
      <c r="A115" s="3" t="s">
        <v>1687</v>
      </c>
    </row>
    <row r="116" spans="1:4">
      <c r="A116" s="4" t="s">
        <v>1514</v>
      </c>
      <c r="C116" s="4" t="s">
        <v>1529</v>
      </c>
    </row>
    <row r="117" spans="1:4">
      <c r="A117" s="4" t="s">
        <v>1602</v>
      </c>
      <c r="C117" s="4" t="s">
        <v>1627</v>
      </c>
    </row>
    <row r="118" spans="1:4">
      <c r="A118" s="4" t="s">
        <v>1604</v>
      </c>
      <c r="C118" s="4" t="s">
        <v>1263</v>
      </c>
    </row>
    <row r="119" spans="1:4">
      <c r="A119" s="4" t="s">
        <v>1606</v>
      </c>
      <c r="C119" s="4" t="s">
        <v>1716</v>
      </c>
    </row>
    <row r="120" spans="1:4">
      <c r="A120" s="4" t="s">
        <v>1707</v>
      </c>
      <c r="D120" s="5" t="n">
        <v>36890</v>
      </c>
    </row>
    <row r="121" spans="1:4">
      <c r="A121" s="4" t="s">
        <v>1708</v>
      </c>
    </row>
    <row r="122" spans="1:4">
      <c r="A122" s="3" t="s">
        <v>1687</v>
      </c>
    </row>
    <row r="123" spans="1:4">
      <c r="A123" s="4" t="s">
        <v>1514</v>
      </c>
      <c r="C123" s="4" t="s">
        <v>1714</v>
      </c>
    </row>
    <row r="124" spans="1:4">
      <c r="A124" s="4" t="s">
        <v>1602</v>
      </c>
      <c r="C124" s="4" t="s">
        <v>1627</v>
      </c>
    </row>
    <row r="125" spans="1:4">
      <c r="A125" s="4" t="s">
        <v>1604</v>
      </c>
      <c r="C125" s="4" t="s">
        <v>1263</v>
      </c>
    </row>
    <row r="126" spans="1:4">
      <c r="A126" s="4" t="s">
        <v>1606</v>
      </c>
      <c r="C126" s="4" t="s">
        <v>1716</v>
      </c>
    </row>
    <row r="127" spans="1:4">
      <c r="A127" s="4" t="s">
        <v>1707</v>
      </c>
      <c r="D127" s="5" t="n">
        <v>36890</v>
      </c>
    </row>
    <row r="128" spans="1:4">
      <c r="A128" s="4" t="s">
        <v>1708</v>
      </c>
    </row>
    <row r="129" spans="1:4">
      <c r="A129" s="3" t="s">
        <v>1687</v>
      </c>
    </row>
    <row r="130" spans="1:4">
      <c r="A130" s="4" t="s">
        <v>1514</v>
      </c>
      <c r="C130" s="4" t="s">
        <v>1657</v>
      </c>
    </row>
    <row r="131" spans="1:4">
      <c r="A131" s="4" t="s">
        <v>1602</v>
      </c>
      <c r="C131" s="4" t="s">
        <v>1717</v>
      </c>
    </row>
    <row r="132" spans="1:4">
      <c r="A132" s="4" t="s">
        <v>1604</v>
      </c>
      <c r="C132" s="4" t="s">
        <v>1332</v>
      </c>
    </row>
    <row r="133" spans="1:4">
      <c r="A133" s="4" t="s">
        <v>1606</v>
      </c>
      <c r="C133" s="4" t="s">
        <v>1718</v>
      </c>
    </row>
    <row r="134" spans="1:4">
      <c r="A134" s="4" t="s">
        <v>1707</v>
      </c>
      <c r="D134" s="7" t="n">
        <v>2564</v>
      </c>
    </row>
    <row r="135" spans="1:4"/>
    <row r="136" spans="1:4">
      <c r="A136" s="4" t="s">
        <v>80</v>
      </c>
      <c r="B136" s="4" t="s">
        <v>1719</v>
      </c>
    </row>
    <row r="137" spans="1:4">
      <c r="A137" s="4" t="s">
        <v>954</v>
      </c>
      <c r="B137" s="4" t="s">
        <v>1720</v>
      </c>
    </row>
  </sheetData>
  <mergeCells count="4">
    <mergeCell ref="A1:B1"/>
    <mergeCell ref="A135:C135"/>
    <mergeCell ref="B136:C136"/>
    <mergeCell ref="B137:C13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721</v>
      </c>
      <c r="C1" s="2" t="s">
        <v>33</v>
      </c>
      <c r="D1" s="2" t="s">
        <v>34</v>
      </c>
    </row>
    <row r="2" spans="1:4">
      <c r="A2" s="3" t="s">
        <v>1722</v>
      </c>
    </row>
    <row r="3" spans="1:4">
      <c r="A3" s="4" t="s">
        <v>1723</v>
      </c>
      <c r="C3" s="6" t="n">
        <v>1991939</v>
      </c>
      <c r="D3" s="6" t="n">
        <v>1945417</v>
      </c>
    </row>
    <row r="4" spans="1:4">
      <c r="A4" s="4" t="s">
        <v>1724</v>
      </c>
      <c r="C4" s="5" t="n">
        <v>1044762</v>
      </c>
      <c r="D4" s="5" t="n">
        <v>1316250</v>
      </c>
    </row>
    <row r="5" spans="1:4">
      <c r="A5" s="4" t="s">
        <v>549</v>
      </c>
    </row>
    <row r="6" spans="1:4">
      <c r="A6" s="3" t="s">
        <v>1722</v>
      </c>
    </row>
    <row r="7" spans="1:4">
      <c r="A7" s="4" t="s">
        <v>1723</v>
      </c>
      <c r="C7" s="5" t="n">
        <v>122653</v>
      </c>
      <c r="D7" s="5" t="n">
        <v>243333</v>
      </c>
    </row>
    <row r="8" spans="1:4">
      <c r="A8" s="4" t="s">
        <v>1724</v>
      </c>
      <c r="C8" s="5" t="n">
        <v>596021</v>
      </c>
      <c r="D8" s="5" t="n">
        <v>662308</v>
      </c>
    </row>
    <row r="9" spans="1:4">
      <c r="A9" s="4" t="s">
        <v>1725</v>
      </c>
    </row>
    <row r="10" spans="1:4">
      <c r="A10" s="3" t="s">
        <v>1722</v>
      </c>
    </row>
    <row r="11" spans="1:4">
      <c r="A11" s="4" t="s">
        <v>1723</v>
      </c>
      <c r="C11" s="5" t="n">
        <v>123657</v>
      </c>
      <c r="D11" s="5" t="n">
        <v>244309</v>
      </c>
    </row>
    <row r="12" spans="1:4">
      <c r="A12" s="4" t="s">
        <v>1724</v>
      </c>
      <c r="C12" s="5" t="n">
        <v>639673</v>
      </c>
      <c r="D12" s="5" t="n">
        <v>711069</v>
      </c>
    </row>
    <row r="13" spans="1:4">
      <c r="A13" s="4" t="s">
        <v>1726</v>
      </c>
    </row>
    <row r="14" spans="1:4">
      <c r="A14" s="3" t="s">
        <v>1722</v>
      </c>
    </row>
    <row r="15" spans="1:4">
      <c r="A15" s="4" t="s">
        <v>1723</v>
      </c>
      <c r="C15" s="5" t="n">
        <v>-12</v>
      </c>
      <c r="D15" s="5" t="n">
        <v>0</v>
      </c>
    </row>
    <row r="16" spans="1:4">
      <c r="A16" s="4" t="s">
        <v>1724</v>
      </c>
      <c r="C16" s="5" t="n">
        <v>-4940</v>
      </c>
      <c r="D16" s="5" t="n">
        <v>-8948</v>
      </c>
    </row>
    <row r="17" spans="1:4">
      <c r="A17" s="4" t="s">
        <v>1727</v>
      </c>
    </row>
    <row r="18" spans="1:4">
      <c r="A18" s="3" t="s">
        <v>1722</v>
      </c>
    </row>
    <row r="19" spans="1:4">
      <c r="A19" s="4" t="s">
        <v>1723</v>
      </c>
      <c r="C19" s="5" t="n">
        <v>-992</v>
      </c>
      <c r="D19" s="5" t="n">
        <v>-976</v>
      </c>
    </row>
    <row r="20" spans="1:4">
      <c r="A20" s="4" t="s">
        <v>1724</v>
      </c>
      <c r="C20" s="5" t="n">
        <v>-38712</v>
      </c>
      <c r="D20" s="5" t="n">
        <v>-39813</v>
      </c>
    </row>
    <row r="21" spans="1:4">
      <c r="A21" s="4" t="s">
        <v>1010</v>
      </c>
    </row>
    <row r="22" spans="1:4">
      <c r="A22" s="3" t="s">
        <v>1722</v>
      </c>
    </row>
    <row r="23" spans="1:4">
      <c r="A23" s="4" t="s">
        <v>1723</v>
      </c>
      <c r="B23" s="4" t="s">
        <v>80</v>
      </c>
      <c r="C23" s="5" t="n">
        <v>1869286</v>
      </c>
      <c r="D23" s="5" t="n">
        <v>1702084</v>
      </c>
    </row>
    <row r="24" spans="1:4">
      <c r="A24" s="4" t="s">
        <v>1011</v>
      </c>
    </row>
    <row r="25" spans="1:4">
      <c r="A25" s="3" t="s">
        <v>1722</v>
      </c>
    </row>
    <row r="26" spans="1:4">
      <c r="A26" s="4" t="s">
        <v>1724</v>
      </c>
      <c r="B26" s="4" t="s">
        <v>80</v>
      </c>
      <c r="C26" s="5" t="n">
        <v>448741</v>
      </c>
      <c r="D26" s="5" t="n">
        <v>542430</v>
      </c>
    </row>
    <row r="27" spans="1:4">
      <c r="A27" s="4" t="s">
        <v>976</v>
      </c>
    </row>
    <row r="28" spans="1:4">
      <c r="A28" s="3" t="s">
        <v>1722</v>
      </c>
    </row>
    <row r="29" spans="1:4">
      <c r="A29" s="4" t="s">
        <v>1723</v>
      </c>
      <c r="B29" s="4" t="s">
        <v>80</v>
      </c>
      <c r="C29" s="5" t="n">
        <v>0</v>
      </c>
      <c r="D29" s="5" t="n">
        <v>0</v>
      </c>
    </row>
    <row r="30" spans="1:4">
      <c r="A30" s="4" t="s">
        <v>1724</v>
      </c>
      <c r="B30" s="4" t="s">
        <v>80</v>
      </c>
      <c r="C30" s="6" t="n">
        <v>0</v>
      </c>
      <c r="D30" s="6" t="n">
        <v>111512</v>
      </c>
    </row>
    <row r="31" spans="1:4"/>
    <row r="32" spans="1:4">
      <c r="A32" s="4" t="s">
        <v>80</v>
      </c>
      <c r="B32" s="4" t="s">
        <v>982</v>
      </c>
    </row>
  </sheetData>
  <mergeCells count="3">
    <mergeCell ref="A1:B1"/>
    <mergeCell ref="A31:C31"/>
    <mergeCell ref="B32:C3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33</v>
      </c>
      <c r="C1" s="2" t="s">
        <v>34</v>
      </c>
    </row>
    <row r="2" spans="1:3">
      <c r="A2" s="3" t="s">
        <v>1729</v>
      </c>
    </row>
    <row r="3" spans="1:3">
      <c r="A3" s="4" t="s">
        <v>549</v>
      </c>
      <c r="B3" s="6" t="n">
        <v>718674</v>
      </c>
      <c r="C3" s="6" t="n">
        <v>905641</v>
      </c>
    </row>
    <row r="4" spans="1:3">
      <c r="A4" s="4" t="s">
        <v>1046</v>
      </c>
    </row>
    <row r="5" spans="1:3">
      <c r="A5" s="3" t="s">
        <v>1729</v>
      </c>
    </row>
    <row r="6" spans="1:3">
      <c r="A6" s="4" t="s">
        <v>549</v>
      </c>
      <c r="B6" s="5" t="n">
        <v>763330</v>
      </c>
      <c r="C6" s="5" t="n">
        <v>955378</v>
      </c>
    </row>
    <row r="7" spans="1:3">
      <c r="A7" s="4" t="s">
        <v>1047</v>
      </c>
    </row>
    <row r="8" spans="1:3">
      <c r="A8" s="3" t="s">
        <v>1729</v>
      </c>
    </row>
    <row r="9" spans="1:3">
      <c r="A9" s="4" t="s">
        <v>549</v>
      </c>
      <c r="B9" s="5" t="n">
        <v>-4952</v>
      </c>
      <c r="C9" s="5" t="n">
        <v>-8948</v>
      </c>
    </row>
    <row r="10" spans="1:3">
      <c r="A10" s="4" t="s">
        <v>1048</v>
      </c>
    </row>
    <row r="11" spans="1:3">
      <c r="A11" s="3" t="s">
        <v>1729</v>
      </c>
    </row>
    <row r="12" spans="1:3">
      <c r="A12" s="4" t="s">
        <v>549</v>
      </c>
      <c r="B12" s="5" t="n">
        <v>-39704</v>
      </c>
      <c r="C12" s="5" t="n">
        <v>-40789</v>
      </c>
    </row>
    <row r="13" spans="1:3">
      <c r="A13" s="4" t="s">
        <v>1730</v>
      </c>
    </row>
    <row r="14" spans="1:3">
      <c r="A14" s="3" t="s">
        <v>1729</v>
      </c>
    </row>
    <row r="15" spans="1:3">
      <c r="A15" s="4" t="s">
        <v>1731</v>
      </c>
      <c r="B15" s="5" t="n">
        <v>32341</v>
      </c>
      <c r="C15" s="5" t="n">
        <v>32787</v>
      </c>
    </row>
    <row r="16" spans="1:3">
      <c r="A16" s="4" t="s">
        <v>1732</v>
      </c>
      <c r="B16" s="5" t="n">
        <v>15572</v>
      </c>
      <c r="C16" s="5" t="n">
        <v>14126</v>
      </c>
    </row>
    <row r="17" spans="1:3">
      <c r="A17" s="4" t="s">
        <v>1733</v>
      </c>
      <c r="B17" s="5" t="n">
        <v>0</v>
      </c>
      <c r="C17" s="5" t="n">
        <v>0</v>
      </c>
    </row>
    <row r="18" spans="1:3">
      <c r="A18" s="4" t="s">
        <v>1734</v>
      </c>
      <c r="B18" s="5" t="n">
        <v>320</v>
      </c>
      <c r="C18" s="5" t="n">
        <v>352</v>
      </c>
    </row>
    <row r="19" spans="1:3">
      <c r="A19" s="4" t="s">
        <v>1735</v>
      </c>
      <c r="B19" s="5" t="n">
        <v>74420</v>
      </c>
      <c r="C19" s="5" t="n">
        <v>196068</v>
      </c>
    </row>
    <row r="20" spans="1:3">
      <c r="A20" s="4" t="s">
        <v>549</v>
      </c>
      <c r="B20" s="5" t="n">
        <v>122653</v>
      </c>
      <c r="C20" s="5" t="n">
        <v>243333</v>
      </c>
    </row>
    <row r="21" spans="1:3">
      <c r="A21" s="4" t="s">
        <v>1736</v>
      </c>
    </row>
    <row r="22" spans="1:3">
      <c r="A22" s="3" t="s">
        <v>1729</v>
      </c>
    </row>
    <row r="23" spans="1:3">
      <c r="A23" s="4" t="s">
        <v>1731</v>
      </c>
      <c r="B23" s="5" t="n">
        <v>33333</v>
      </c>
      <c r="C23" s="5" t="n">
        <v>33763</v>
      </c>
    </row>
    <row r="24" spans="1:3">
      <c r="A24" s="4" t="s">
        <v>1732</v>
      </c>
      <c r="B24" s="5" t="n">
        <v>15572</v>
      </c>
      <c r="C24" s="5" t="n">
        <v>14126</v>
      </c>
    </row>
    <row r="25" spans="1:3">
      <c r="A25" s="4" t="s">
        <v>1733</v>
      </c>
      <c r="B25" s="5" t="n">
        <v>0</v>
      </c>
      <c r="C25" s="5" t="n">
        <v>0</v>
      </c>
    </row>
    <row r="26" spans="1:3">
      <c r="A26" s="4" t="s">
        <v>1734</v>
      </c>
      <c r="B26" s="5" t="n">
        <v>320</v>
      </c>
      <c r="C26" s="5" t="n">
        <v>352</v>
      </c>
    </row>
    <row r="27" spans="1:3">
      <c r="A27" s="4" t="s">
        <v>1735</v>
      </c>
      <c r="B27" s="5" t="n">
        <v>74432</v>
      </c>
      <c r="C27" s="5" t="n">
        <v>196068</v>
      </c>
    </row>
    <row r="28" spans="1:3">
      <c r="A28" s="4" t="s">
        <v>549</v>
      </c>
      <c r="B28" s="5" t="n">
        <v>123657</v>
      </c>
      <c r="C28" s="5" t="n">
        <v>244309</v>
      </c>
    </row>
    <row r="29" spans="1:3">
      <c r="A29" s="4" t="s">
        <v>1737</v>
      </c>
    </row>
    <row r="30" spans="1:3">
      <c r="A30" s="3" t="s">
        <v>1729</v>
      </c>
    </row>
    <row r="31" spans="1:3">
      <c r="A31" s="4" t="s">
        <v>1731</v>
      </c>
      <c r="B31" s="5" t="n">
        <v>0</v>
      </c>
      <c r="C31" s="5" t="n">
        <v>0</v>
      </c>
    </row>
    <row r="32" spans="1:3">
      <c r="A32" s="4" t="s">
        <v>1732</v>
      </c>
      <c r="B32" s="5" t="n">
        <v>0</v>
      </c>
      <c r="C32" s="5" t="n">
        <v>0</v>
      </c>
    </row>
    <row r="33" spans="1:3">
      <c r="A33" s="4" t="s">
        <v>1733</v>
      </c>
      <c r="B33" s="5" t="n">
        <v>0</v>
      </c>
      <c r="C33" s="5" t="n">
        <v>0</v>
      </c>
    </row>
    <row r="34" spans="1:3">
      <c r="A34" s="4" t="s">
        <v>1734</v>
      </c>
      <c r="B34" s="5" t="n">
        <v>0</v>
      </c>
      <c r="C34" s="5" t="n">
        <v>0</v>
      </c>
    </row>
    <row r="35" spans="1:3">
      <c r="A35" s="4" t="s">
        <v>1735</v>
      </c>
      <c r="B35" s="5" t="n">
        <v>-12</v>
      </c>
      <c r="C35" s="5" t="n">
        <v>0</v>
      </c>
    </row>
    <row r="36" spans="1:3">
      <c r="A36" s="4" t="s">
        <v>549</v>
      </c>
      <c r="B36" s="5" t="n">
        <v>-12</v>
      </c>
      <c r="C36" s="5" t="n">
        <v>0</v>
      </c>
    </row>
    <row r="37" spans="1:3">
      <c r="A37" s="4" t="s">
        <v>1738</v>
      </c>
    </row>
    <row r="38" spans="1:3">
      <c r="A38" s="3" t="s">
        <v>1729</v>
      </c>
    </row>
    <row r="39" spans="1:3">
      <c r="A39" s="4" t="s">
        <v>1731</v>
      </c>
      <c r="B39" s="5" t="n">
        <v>-992</v>
      </c>
      <c r="C39" s="5" t="n">
        <v>-976</v>
      </c>
    </row>
    <row r="40" spans="1:3">
      <c r="A40" s="4" t="s">
        <v>1732</v>
      </c>
      <c r="B40" s="5" t="n">
        <v>0</v>
      </c>
      <c r="C40" s="5" t="n">
        <v>0</v>
      </c>
    </row>
    <row r="41" spans="1:3">
      <c r="A41" s="4" t="s">
        <v>1733</v>
      </c>
      <c r="B41" s="5" t="n">
        <v>0</v>
      </c>
      <c r="C41" s="5" t="n">
        <v>0</v>
      </c>
    </row>
    <row r="42" spans="1:3">
      <c r="A42" s="4" t="s">
        <v>1734</v>
      </c>
      <c r="B42" s="5" t="n">
        <v>0</v>
      </c>
      <c r="C42" s="5" t="n">
        <v>0</v>
      </c>
    </row>
    <row r="43" spans="1:3">
      <c r="A43" s="4" t="s">
        <v>1735</v>
      </c>
      <c r="B43" s="5" t="n">
        <v>0</v>
      </c>
      <c r="C43" s="5" t="n">
        <v>0</v>
      </c>
    </row>
    <row r="44" spans="1:3">
      <c r="A44" s="4" t="s">
        <v>549</v>
      </c>
      <c r="B44" s="5" t="n">
        <v>-992</v>
      </c>
      <c r="C44" s="5" t="n">
        <v>-976</v>
      </c>
    </row>
    <row r="45" spans="1:3">
      <c r="A45" s="4" t="s">
        <v>1739</v>
      </c>
    </row>
    <row r="46" spans="1:3">
      <c r="A46" s="3" t="s">
        <v>1729</v>
      </c>
    </row>
    <row r="47" spans="1:3">
      <c r="A47" s="4" t="s">
        <v>1731</v>
      </c>
      <c r="B47" s="5" t="n">
        <v>376234</v>
      </c>
      <c r="C47" s="5" t="n">
        <v>369087</v>
      </c>
    </row>
    <row r="48" spans="1:3">
      <c r="A48" s="4" t="s">
        <v>1732</v>
      </c>
      <c r="B48" s="5" t="n">
        <v>167723</v>
      </c>
      <c r="C48" s="5" t="n">
        <v>140452</v>
      </c>
    </row>
    <row r="49" spans="1:3">
      <c r="A49" s="4" t="s">
        <v>1733</v>
      </c>
      <c r="B49" s="5" t="n">
        <v>41868</v>
      </c>
      <c r="C49" s="5" t="n">
        <v>85633</v>
      </c>
    </row>
    <row r="50" spans="1:3">
      <c r="A50" s="4" t="s">
        <v>1734</v>
      </c>
      <c r="B50" s="5" t="n">
        <v>587</v>
      </c>
      <c r="C50" s="5" t="n">
        <v>863</v>
      </c>
    </row>
    <row r="51" spans="1:3">
      <c r="A51" s="4" t="s">
        <v>1735</v>
      </c>
      <c r="B51" s="5" t="n">
        <v>9609</v>
      </c>
      <c r="C51" s="5" t="n">
        <v>66273</v>
      </c>
    </row>
    <row r="52" spans="1:3">
      <c r="A52" s="4" t="s">
        <v>549</v>
      </c>
      <c r="B52" s="5" t="n">
        <v>596021</v>
      </c>
      <c r="C52" s="5" t="n">
        <v>662308</v>
      </c>
    </row>
    <row r="53" spans="1:3">
      <c r="A53" s="4" t="s">
        <v>1740</v>
      </c>
    </row>
    <row r="54" spans="1:3">
      <c r="A54" s="3" t="s">
        <v>1729</v>
      </c>
    </row>
    <row r="55" spans="1:3">
      <c r="A55" s="4" t="s">
        <v>1731</v>
      </c>
      <c r="B55" s="5" t="n">
        <v>414893</v>
      </c>
      <c r="C55" s="5" t="n">
        <v>408803</v>
      </c>
    </row>
    <row r="56" spans="1:3">
      <c r="A56" s="4" t="s">
        <v>1732</v>
      </c>
      <c r="B56" s="5" t="n">
        <v>167723</v>
      </c>
      <c r="C56" s="5" t="n">
        <v>140452</v>
      </c>
    </row>
    <row r="57" spans="1:3">
      <c r="A57" s="4" t="s">
        <v>1733</v>
      </c>
      <c r="B57" s="5" t="n">
        <v>46798</v>
      </c>
      <c r="C57" s="5" t="n">
        <v>94581</v>
      </c>
    </row>
    <row r="58" spans="1:3">
      <c r="A58" s="4" t="s">
        <v>1734</v>
      </c>
      <c r="B58" s="5" t="n">
        <v>640</v>
      </c>
      <c r="C58" s="5" t="n">
        <v>960</v>
      </c>
    </row>
    <row r="59" spans="1:3">
      <c r="A59" s="4" t="s">
        <v>1735</v>
      </c>
      <c r="B59" s="5" t="n">
        <v>9619</v>
      </c>
      <c r="C59" s="5" t="n">
        <v>66273</v>
      </c>
    </row>
    <row r="60" spans="1:3">
      <c r="A60" s="4" t="s">
        <v>549</v>
      </c>
      <c r="B60" s="5" t="n">
        <v>639673</v>
      </c>
      <c r="C60" s="5" t="n">
        <v>711069</v>
      </c>
    </row>
    <row r="61" spans="1:3">
      <c r="A61" s="4" t="s">
        <v>1741</v>
      </c>
    </row>
    <row r="62" spans="1:3">
      <c r="A62" s="3" t="s">
        <v>1729</v>
      </c>
    </row>
    <row r="63" spans="1:3">
      <c r="A63" s="4" t="s">
        <v>1731</v>
      </c>
      <c r="B63" s="5" t="n">
        <v>0</v>
      </c>
      <c r="C63" s="5" t="n">
        <v>0</v>
      </c>
    </row>
    <row r="64" spans="1:3">
      <c r="A64" s="4" t="s">
        <v>1732</v>
      </c>
      <c r="B64" s="5" t="n">
        <v>0</v>
      </c>
      <c r="C64" s="5" t="n">
        <v>0</v>
      </c>
    </row>
    <row r="65" spans="1:3">
      <c r="A65" s="4" t="s">
        <v>1733</v>
      </c>
      <c r="B65" s="5" t="n">
        <v>-4930</v>
      </c>
      <c r="C65" s="5" t="n">
        <v>-8948</v>
      </c>
    </row>
    <row r="66" spans="1:3">
      <c r="A66" s="4" t="s">
        <v>1734</v>
      </c>
      <c r="B66" s="5" t="n">
        <v>0</v>
      </c>
      <c r="C66" s="5" t="n">
        <v>0</v>
      </c>
    </row>
    <row r="67" spans="1:3">
      <c r="A67" s="4" t="s">
        <v>1735</v>
      </c>
      <c r="B67" s="5" t="n">
        <v>-10</v>
      </c>
      <c r="C67" s="5" t="n">
        <v>0</v>
      </c>
    </row>
    <row r="68" spans="1:3">
      <c r="A68" s="4" t="s">
        <v>549</v>
      </c>
      <c r="B68" s="5" t="n">
        <v>-4940</v>
      </c>
      <c r="C68" s="5" t="n">
        <v>-8948</v>
      </c>
    </row>
    <row r="69" spans="1:3">
      <c r="A69" s="4" t="s">
        <v>1742</v>
      </c>
    </row>
    <row r="70" spans="1:3">
      <c r="A70" s="3" t="s">
        <v>1729</v>
      </c>
    </row>
    <row r="71" spans="1:3">
      <c r="A71" s="4" t="s">
        <v>1731</v>
      </c>
      <c r="B71" s="5" t="n">
        <v>-38659</v>
      </c>
      <c r="C71" s="5" t="n">
        <v>-39716</v>
      </c>
    </row>
    <row r="72" spans="1:3">
      <c r="A72" s="4" t="s">
        <v>1732</v>
      </c>
      <c r="B72" s="5" t="n">
        <v>0</v>
      </c>
      <c r="C72" s="5" t="n">
        <v>0</v>
      </c>
    </row>
    <row r="73" spans="1:3">
      <c r="A73" s="4" t="s">
        <v>1733</v>
      </c>
      <c r="B73" s="5" t="n">
        <v>0</v>
      </c>
      <c r="C73" s="5" t="n">
        <v>0</v>
      </c>
    </row>
    <row r="74" spans="1:3">
      <c r="A74" s="4" t="s">
        <v>1734</v>
      </c>
      <c r="B74" s="5" t="n">
        <v>-53</v>
      </c>
      <c r="C74" s="5" t="n">
        <v>-97</v>
      </c>
    </row>
    <row r="75" spans="1:3">
      <c r="A75" s="4" t="s">
        <v>1735</v>
      </c>
      <c r="B75" s="5" t="n">
        <v>0</v>
      </c>
      <c r="C75" s="5" t="n">
        <v>0</v>
      </c>
    </row>
    <row r="76" spans="1:3">
      <c r="A76" s="4" t="s">
        <v>549</v>
      </c>
      <c r="B76" s="6" t="n">
        <v>-38712</v>
      </c>
      <c r="C76" s="6" t="n">
        <v>-3981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33</v>
      </c>
      <c r="C2" s="2" t="s">
        <v>34</v>
      </c>
      <c r="D2" s="2" t="s">
        <v>35</v>
      </c>
    </row>
    <row r="3" spans="1:4">
      <c r="A3" s="3" t="s">
        <v>1744</v>
      </c>
    </row>
    <row r="4" spans="1:4">
      <c r="A4" s="4" t="s">
        <v>1062</v>
      </c>
      <c r="B4" s="6" t="n">
        <v>8948</v>
      </c>
      <c r="C4" s="6" t="n">
        <v>4532</v>
      </c>
      <c r="D4" s="6" t="n">
        <v>0</v>
      </c>
    </row>
    <row r="5" spans="1:4">
      <c r="A5" s="4" t="s">
        <v>171</v>
      </c>
      <c r="B5" s="5" t="n">
        <v>22</v>
      </c>
      <c r="C5" s="5" t="n">
        <v>2465</v>
      </c>
      <c r="D5" s="5" t="n">
        <v>4352</v>
      </c>
    </row>
    <row r="6" spans="1:4">
      <c r="A6" s="4" t="s">
        <v>1745</v>
      </c>
      <c r="B6" s="5" t="n">
        <v>-4018</v>
      </c>
      <c r="C6" s="5" t="n">
        <v>1951</v>
      </c>
      <c r="D6" s="5" t="n">
        <v>180</v>
      </c>
    </row>
    <row r="7" spans="1:4">
      <c r="A7" s="4" t="s">
        <v>1067</v>
      </c>
      <c r="B7" s="6" t="n">
        <v>4952</v>
      </c>
      <c r="C7" s="6" t="n">
        <v>8948</v>
      </c>
      <c r="D7" s="6" t="n">
        <v>453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33</v>
      </c>
      <c r="C1" s="2" t="s">
        <v>34</v>
      </c>
    </row>
    <row r="2" spans="1:3">
      <c r="A2" s="4" t="s">
        <v>1010</v>
      </c>
    </row>
    <row r="3" spans="1:3">
      <c r="A3" s="3" t="s">
        <v>1747</v>
      </c>
    </row>
    <row r="4" spans="1:3">
      <c r="A4" s="4" t="s">
        <v>1748</v>
      </c>
      <c r="B4" s="6" t="n">
        <v>1602285</v>
      </c>
      <c r="C4" s="6" t="n">
        <v>1479034</v>
      </c>
    </row>
    <row r="5" spans="1:3">
      <c r="A5" s="4" t="s">
        <v>1749</v>
      </c>
      <c r="B5" s="5" t="n">
        <v>0</v>
      </c>
      <c r="C5" s="5" t="n">
        <v>145000</v>
      </c>
    </row>
    <row r="6" spans="1:3">
      <c r="A6" s="4" t="s">
        <v>1750</v>
      </c>
      <c r="B6" s="5" t="n">
        <v>0</v>
      </c>
      <c r="C6" s="5" t="n">
        <v>58050</v>
      </c>
    </row>
    <row r="7" spans="1:3">
      <c r="A7" s="4" t="s">
        <v>1751</v>
      </c>
      <c r="B7" s="5" t="n">
        <v>10000</v>
      </c>
      <c r="C7" s="5" t="n">
        <v>10000</v>
      </c>
    </row>
    <row r="8" spans="1:3">
      <c r="A8" s="4" t="s">
        <v>1752</v>
      </c>
      <c r="B8" s="5" t="n">
        <v>0</v>
      </c>
      <c r="C8" s="5" t="n">
        <v>10000</v>
      </c>
    </row>
    <row r="9" spans="1:3">
      <c r="A9" s="4" t="s">
        <v>898</v>
      </c>
      <c r="B9" s="5" t="n">
        <v>257001</v>
      </c>
      <c r="C9" s="5" t="n">
        <v>0</v>
      </c>
    </row>
    <row r="10" spans="1:3">
      <c r="A10" s="4" t="s">
        <v>1753</v>
      </c>
      <c r="B10" s="5" t="n">
        <v>1869286</v>
      </c>
      <c r="C10" s="5" t="n">
        <v>1702084</v>
      </c>
    </row>
    <row r="11" spans="1:3">
      <c r="A11" s="4" t="s">
        <v>1011</v>
      </c>
    </row>
    <row r="12" spans="1:3">
      <c r="A12" s="3" t="s">
        <v>1747</v>
      </c>
    </row>
    <row r="13" spans="1:3">
      <c r="A13" s="4" t="s">
        <v>1748</v>
      </c>
      <c r="B13" s="5" t="n">
        <v>63358</v>
      </c>
      <c r="C13" s="5" t="n">
        <v>2</v>
      </c>
    </row>
    <row r="14" spans="1:3">
      <c r="A14" s="4" t="s">
        <v>1749</v>
      </c>
      <c r="B14" s="5" t="n">
        <v>0</v>
      </c>
      <c r="C14" s="5" t="n">
        <v>65600</v>
      </c>
    </row>
    <row r="15" spans="1:3">
      <c r="A15" s="4" t="s">
        <v>1750</v>
      </c>
      <c r="B15" s="5" t="n">
        <v>0</v>
      </c>
      <c r="C15" s="5" t="n">
        <v>0</v>
      </c>
    </row>
    <row r="16" spans="1:3">
      <c r="A16" s="4" t="s">
        <v>1751</v>
      </c>
      <c r="B16" s="5" t="n">
        <v>0</v>
      </c>
      <c r="C16" s="5" t="n">
        <v>0</v>
      </c>
    </row>
    <row r="17" spans="1:3">
      <c r="A17" s="4" t="s">
        <v>1752</v>
      </c>
      <c r="B17" s="5" t="n">
        <v>0</v>
      </c>
      <c r="C17" s="5" t="n">
        <v>1634</v>
      </c>
    </row>
    <row r="18" spans="1:3">
      <c r="A18" s="4" t="s">
        <v>898</v>
      </c>
      <c r="B18" s="5" t="n">
        <v>385383</v>
      </c>
      <c r="C18" s="5" t="n">
        <v>475194</v>
      </c>
    </row>
    <row r="19" spans="1:3">
      <c r="A19" s="4" t="s">
        <v>1753</v>
      </c>
      <c r="B19" s="6" t="n">
        <v>448741</v>
      </c>
      <c r="C19" s="6" t="n">
        <v>54243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54</v>
      </c>
      <c r="B1" s="2" t="s">
        <v>33</v>
      </c>
      <c r="C1" s="2" t="s">
        <v>34</v>
      </c>
    </row>
    <row r="2" spans="1:3">
      <c r="A2" s="3" t="s">
        <v>1755</v>
      </c>
    </row>
    <row r="3" spans="1:3">
      <c r="A3" s="4" t="s">
        <v>1756</v>
      </c>
      <c r="B3" s="6" t="n">
        <v>3884130</v>
      </c>
      <c r="C3" s="6" t="n">
        <v>3526006</v>
      </c>
    </row>
    <row r="4" spans="1:3">
      <c r="A4" s="4" t="s">
        <v>1757</v>
      </c>
      <c r="C4" s="5" t="n">
        <v>107</v>
      </c>
    </row>
    <row r="5" spans="1:3">
      <c r="A5" s="4" t="s">
        <v>1758</v>
      </c>
      <c r="B5" s="5" t="n">
        <v>188879</v>
      </c>
      <c r="C5" s="5" t="n">
        <v>137681</v>
      </c>
    </row>
    <row r="6" spans="1:3">
      <c r="A6" s="4" t="s">
        <v>1759</v>
      </c>
      <c r="B6" s="5" t="n">
        <v>50526</v>
      </c>
      <c r="C6" s="5" t="n">
        <v>71406</v>
      </c>
    </row>
    <row r="7" spans="1:3">
      <c r="A7" s="4" t="s">
        <v>1760</v>
      </c>
      <c r="B7" s="5" t="n">
        <v>1854844</v>
      </c>
      <c r="C7" s="5" t="n">
        <v>1577721</v>
      </c>
    </row>
    <row r="8" spans="1:3">
      <c r="A8" s="4" t="s">
        <v>1761</v>
      </c>
      <c r="B8" s="5" t="n">
        <v>1196113</v>
      </c>
      <c r="C8" s="5" t="n">
        <v>679358</v>
      </c>
    </row>
    <row r="9" spans="1:3">
      <c r="A9" s="4" t="s">
        <v>1762</v>
      </c>
      <c r="B9" s="5" t="n">
        <v>13761</v>
      </c>
      <c r="C9" s="5" t="n">
        <v>9807</v>
      </c>
    </row>
    <row r="10" spans="1:3">
      <c r="A10" s="4" t="s">
        <v>1763</v>
      </c>
      <c r="B10" s="5" t="n">
        <v>7188253</v>
      </c>
      <c r="C10" s="5" t="n">
        <v>6002086</v>
      </c>
    </row>
    <row r="11" spans="1:3">
      <c r="A11" s="4" t="s">
        <v>1414</v>
      </c>
    </row>
    <row r="12" spans="1:3">
      <c r="A12" s="3" t="s">
        <v>1755</v>
      </c>
    </row>
    <row r="13" spans="1:3">
      <c r="A13" s="4" t="s">
        <v>1756</v>
      </c>
      <c r="B13" s="5" t="n">
        <v>3886739</v>
      </c>
      <c r="C13" s="5" t="n">
        <v>3528835</v>
      </c>
    </row>
    <row r="14" spans="1:3">
      <c r="A14" s="4" t="s">
        <v>1757</v>
      </c>
      <c r="C14" s="5" t="n">
        <v>107</v>
      </c>
    </row>
    <row r="15" spans="1:3">
      <c r="A15" s="4" t="s">
        <v>1758</v>
      </c>
      <c r="B15" s="5" t="n">
        <v>189907</v>
      </c>
      <c r="C15" s="5" t="n">
        <v>138709</v>
      </c>
    </row>
    <row r="16" spans="1:3">
      <c r="A16" s="4" t="s">
        <v>1759</v>
      </c>
      <c r="B16" s="5" t="n">
        <v>50526</v>
      </c>
      <c r="C16" s="5" t="n">
        <v>72923</v>
      </c>
    </row>
    <row r="17" spans="1:3">
      <c r="A17" s="4" t="s">
        <v>1760</v>
      </c>
      <c r="B17" s="5" t="n">
        <v>1858751</v>
      </c>
      <c r="C17" s="5" t="n">
        <v>1581661</v>
      </c>
    </row>
    <row r="18" spans="1:3">
      <c r="A18" s="4" t="s">
        <v>1761</v>
      </c>
      <c r="B18" s="5" t="n">
        <v>1196113</v>
      </c>
      <c r="C18" s="5" t="n">
        <v>679358</v>
      </c>
    </row>
    <row r="19" spans="1:3">
      <c r="A19" s="4" t="s">
        <v>1762</v>
      </c>
      <c r="B19" s="5" t="n">
        <v>13761</v>
      </c>
      <c r="C19" s="5" t="n">
        <v>9807</v>
      </c>
    </row>
    <row r="20" spans="1:3">
      <c r="A20" s="4" t="s">
        <v>1763</v>
      </c>
      <c r="B20" s="5" t="n">
        <v>7195797</v>
      </c>
      <c r="C20" s="5" t="n">
        <v>6011400</v>
      </c>
    </row>
    <row r="21" spans="1:3">
      <c r="A21" s="4" t="s">
        <v>1764</v>
      </c>
    </row>
    <row r="22" spans="1:3">
      <c r="A22" s="3" t="s">
        <v>1755</v>
      </c>
    </row>
    <row r="23" spans="1:3">
      <c r="A23" s="4" t="s">
        <v>1756</v>
      </c>
      <c r="B23" s="5" t="n">
        <v>-2609</v>
      </c>
      <c r="C23" s="5" t="n">
        <v>-2829</v>
      </c>
    </row>
    <row r="24" spans="1:3">
      <c r="A24" s="4" t="s">
        <v>1757</v>
      </c>
      <c r="C24" s="5" t="n">
        <v>0</v>
      </c>
    </row>
    <row r="25" spans="1:3">
      <c r="A25" s="4" t="s">
        <v>1758</v>
      </c>
      <c r="B25" s="5" t="n">
        <v>-1028</v>
      </c>
      <c r="C25" s="5" t="n">
        <v>-1028</v>
      </c>
    </row>
    <row r="26" spans="1:3">
      <c r="A26" s="4" t="s">
        <v>1759</v>
      </c>
      <c r="B26" s="5" t="n">
        <v>0</v>
      </c>
      <c r="C26" s="5" t="n">
        <v>-1517</v>
      </c>
    </row>
    <row r="27" spans="1:3">
      <c r="A27" s="4" t="s">
        <v>1760</v>
      </c>
      <c r="B27" s="5" t="n">
        <v>-3907</v>
      </c>
      <c r="C27" s="5" t="n">
        <v>-3940</v>
      </c>
    </row>
    <row r="28" spans="1:3">
      <c r="A28" s="4" t="s">
        <v>1761</v>
      </c>
      <c r="B28" s="5" t="n">
        <v>0</v>
      </c>
      <c r="C28" s="5" t="n">
        <v>0</v>
      </c>
    </row>
    <row r="29" spans="1:3">
      <c r="A29" s="4" t="s">
        <v>1762</v>
      </c>
      <c r="B29" s="5" t="n">
        <v>0</v>
      </c>
      <c r="C29" s="5" t="n">
        <v>0</v>
      </c>
    </row>
    <row r="30" spans="1:3">
      <c r="A30" s="4" t="s">
        <v>1763</v>
      </c>
      <c r="B30" s="6" t="n">
        <v>-7544</v>
      </c>
      <c r="C30" s="6" t="n">
        <v>-931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765</v>
      </c>
      <c r="B1" s="2" t="s">
        <v>1</v>
      </c>
    </row>
    <row r="2" spans="1:3">
      <c r="B2" s="2" t="s">
        <v>33</v>
      </c>
      <c r="C2" s="2" t="s">
        <v>34</v>
      </c>
    </row>
    <row r="3" spans="1:3">
      <c r="A3" s="3" t="s">
        <v>1766</v>
      </c>
    </row>
    <row r="4" spans="1:3">
      <c r="A4" s="4" t="s">
        <v>1767</v>
      </c>
      <c r="B4" s="6" t="n">
        <v>982213</v>
      </c>
      <c r="C4" s="6" t="n">
        <v>862621</v>
      </c>
    </row>
    <row r="5" spans="1:3">
      <c r="A5" s="4" t="s">
        <v>1046</v>
      </c>
    </row>
    <row r="6" spans="1:3">
      <c r="A6" s="3" t="s">
        <v>1766</v>
      </c>
    </row>
    <row r="7" spans="1:3">
      <c r="A7" s="4" t="s">
        <v>1768</v>
      </c>
      <c r="B7" s="5" t="n">
        <v>1925452</v>
      </c>
      <c r="C7" s="5" t="n">
        <v>1829172</v>
      </c>
    </row>
    <row r="8" spans="1:3">
      <c r="A8" s="4" t="s">
        <v>1767</v>
      </c>
      <c r="B8" s="5" t="n">
        <v>983346</v>
      </c>
      <c r="C8" s="5" t="n">
        <v>862621</v>
      </c>
    </row>
    <row r="9" spans="1:3">
      <c r="A9" s="4" t="s">
        <v>1769</v>
      </c>
    </row>
    <row r="10" spans="1:3">
      <c r="A10" s="3" t="s">
        <v>1766</v>
      </c>
    </row>
    <row r="11" spans="1:3">
      <c r="A11" s="4" t="s">
        <v>1768</v>
      </c>
      <c r="B11" s="5" t="n">
        <v>124918</v>
      </c>
      <c r="C11" s="5" t="n">
        <v>49542</v>
      </c>
    </row>
    <row r="12" spans="1:3">
      <c r="A12" s="4" t="s">
        <v>1767</v>
      </c>
      <c r="B12" s="5" t="n">
        <v>84688</v>
      </c>
      <c r="C12" s="5" t="n">
        <v>13067</v>
      </c>
    </row>
    <row r="13" spans="1:3">
      <c r="A13" s="4" t="s">
        <v>1770</v>
      </c>
    </row>
    <row r="14" spans="1:3">
      <c r="A14" s="3" t="s">
        <v>1766</v>
      </c>
    </row>
    <row r="15" spans="1:3">
      <c r="A15" s="4" t="s">
        <v>1768</v>
      </c>
      <c r="B15" s="5" t="n">
        <v>467518</v>
      </c>
      <c r="C15" s="5" t="n">
        <v>381181</v>
      </c>
    </row>
    <row r="16" spans="1:3">
      <c r="A16" s="4" t="s">
        <v>1767</v>
      </c>
      <c r="B16" s="5" t="n">
        <v>223622</v>
      </c>
      <c r="C16" s="5" t="n">
        <v>203990</v>
      </c>
    </row>
    <row r="17" spans="1:3">
      <c r="A17" s="4" t="s">
        <v>1771</v>
      </c>
    </row>
    <row r="18" spans="1:3">
      <c r="A18" s="3" t="s">
        <v>1766</v>
      </c>
    </row>
    <row r="19" spans="1:3">
      <c r="A19" s="4" t="s">
        <v>1768</v>
      </c>
      <c r="B19" s="5" t="n">
        <v>1333016</v>
      </c>
      <c r="C19" s="5" t="n">
        <v>1398449</v>
      </c>
    </row>
    <row r="20" spans="1:3">
      <c r="A20" s="4" t="s">
        <v>1767</v>
      </c>
      <c r="B20" s="5" t="n">
        <v>675036</v>
      </c>
      <c r="C20" s="5" t="n">
        <v>645564</v>
      </c>
    </row>
    <row r="21" spans="1:3">
      <c r="A21" s="4" t="s">
        <v>1047</v>
      </c>
    </row>
    <row r="22" spans="1:3">
      <c r="A22" s="3" t="s">
        <v>1766</v>
      </c>
    </row>
    <row r="23" spans="1:3">
      <c r="A23" s="4" t="s">
        <v>1767</v>
      </c>
      <c r="B23" s="6" t="n">
        <v>-1133</v>
      </c>
      <c r="C23"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33</v>
      </c>
    </row>
    <row r="3" spans="1:2">
      <c r="A3" s="3" t="s">
        <v>283</v>
      </c>
    </row>
    <row r="4" spans="1:2">
      <c r="A4" s="4" t="s">
        <v>284</v>
      </c>
      <c r="B4" s="4" t="s">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72</v>
      </c>
      <c r="B1" s="2" t="s">
        <v>1</v>
      </c>
    </row>
    <row r="2" spans="1:2">
      <c r="B2" s="2" t="s">
        <v>1069</v>
      </c>
    </row>
    <row r="3" spans="1:2">
      <c r="A3" s="3" t="s">
        <v>1773</v>
      </c>
    </row>
    <row r="4" spans="1:2">
      <c r="A4" s="4" t="s">
        <v>1062</v>
      </c>
      <c r="B4" s="6" t="n">
        <v>0</v>
      </c>
    </row>
    <row r="5" spans="1:2">
      <c r="A5" s="4" t="s">
        <v>171</v>
      </c>
      <c r="B5" s="5" t="n">
        <v>1133</v>
      </c>
    </row>
    <row r="6" spans="1:2">
      <c r="A6" s="4" t="s">
        <v>1065</v>
      </c>
      <c r="B6" s="5" t="n">
        <v>0</v>
      </c>
    </row>
    <row r="7" spans="1:2">
      <c r="A7" s="4" t="s">
        <v>1745</v>
      </c>
      <c r="B7" s="5" t="n">
        <v>0</v>
      </c>
    </row>
    <row r="8" spans="1:2">
      <c r="A8" s="4" t="s">
        <v>1067</v>
      </c>
      <c r="B8" s="6" t="n">
        <v>113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774</v>
      </c>
      <c r="C1" s="2" t="s">
        <v>33</v>
      </c>
      <c r="D1" s="2" t="s">
        <v>34</v>
      </c>
    </row>
    <row r="2" spans="1:4">
      <c r="A2" s="4" t="s">
        <v>1775</v>
      </c>
    </row>
    <row r="3" spans="1:4">
      <c r="A3" s="3" t="s">
        <v>1776</v>
      </c>
    </row>
    <row r="4" spans="1:4">
      <c r="A4" s="4" t="s">
        <v>1777</v>
      </c>
      <c r="C4" s="6" t="n">
        <v>156073</v>
      </c>
      <c r="D4" s="6" t="n">
        <v>109743</v>
      </c>
    </row>
    <row r="5" spans="1:4">
      <c r="A5" s="4" t="s">
        <v>1778</v>
      </c>
      <c r="C5" s="5" t="n">
        <v>290944</v>
      </c>
      <c r="D5" s="5" t="n">
        <v>251715</v>
      </c>
    </row>
    <row r="6" spans="1:4">
      <c r="A6" s="3" t="s">
        <v>1779</v>
      </c>
    </row>
    <row r="7" spans="1:4">
      <c r="A7" s="4" t="s">
        <v>1780</v>
      </c>
      <c r="C7" s="5" t="n">
        <v>82348</v>
      </c>
      <c r="D7" s="5" t="n">
        <v>89762</v>
      </c>
    </row>
    <row r="8" spans="1:4">
      <c r="A8" s="4" t="s">
        <v>1781</v>
      </c>
      <c r="C8" s="5" t="n">
        <v>93749</v>
      </c>
      <c r="D8" s="5" t="n">
        <v>135211</v>
      </c>
    </row>
    <row r="9" spans="1:4">
      <c r="A9" s="4" t="s">
        <v>1782</v>
      </c>
      <c r="B9" s="4" t="s">
        <v>80</v>
      </c>
      <c r="C9" s="5" t="n">
        <v>255774</v>
      </c>
      <c r="D9" s="5" t="n">
        <v>167561</v>
      </c>
    </row>
    <row r="10" spans="1:4">
      <c r="A10" s="4" t="s">
        <v>1779</v>
      </c>
      <c r="C10" s="5" t="n">
        <v>431871</v>
      </c>
      <c r="D10" s="5" t="n">
        <v>392534</v>
      </c>
    </row>
    <row r="11" spans="1:4">
      <c r="A11" s="4" t="s">
        <v>306</v>
      </c>
      <c r="C11" s="5" t="n">
        <v>878888</v>
      </c>
      <c r="D11" s="5" t="n">
        <v>753992</v>
      </c>
    </row>
    <row r="12" spans="1:4">
      <c r="A12" s="4" t="s">
        <v>1783</v>
      </c>
    </row>
    <row r="13" spans="1:4">
      <c r="A13" s="3" t="s">
        <v>1776</v>
      </c>
    </row>
    <row r="14" spans="1:4">
      <c r="A14" s="4" t="s">
        <v>1777</v>
      </c>
      <c r="C14" s="5" t="n">
        <v>160628</v>
      </c>
      <c r="D14" s="5" t="n">
        <v>43872</v>
      </c>
    </row>
    <row r="15" spans="1:4">
      <c r="A15" s="4" t="s">
        <v>1778</v>
      </c>
      <c r="C15" s="5" t="n">
        <v>90449</v>
      </c>
      <c r="D15" s="5" t="n">
        <v>90118</v>
      </c>
    </row>
    <row r="16" spans="1:4">
      <c r="A16" s="3" t="s">
        <v>1779</v>
      </c>
    </row>
    <row r="17" spans="1:4">
      <c r="A17" s="4" t="s">
        <v>1780</v>
      </c>
      <c r="C17" s="5" t="n">
        <v>1276</v>
      </c>
      <c r="D17" s="5" t="n">
        <v>1940</v>
      </c>
    </row>
    <row r="18" spans="1:4">
      <c r="A18" s="4" t="s">
        <v>1781</v>
      </c>
      <c r="C18" s="5" t="n">
        <v>0</v>
      </c>
      <c r="D18" s="5" t="n">
        <v>0</v>
      </c>
    </row>
    <row r="19" spans="1:4">
      <c r="A19" s="4" t="s">
        <v>1782</v>
      </c>
      <c r="B19" s="4" t="s">
        <v>80</v>
      </c>
      <c r="C19" s="5" t="n">
        <v>74799</v>
      </c>
      <c r="D19" s="5" t="n">
        <v>110888</v>
      </c>
    </row>
    <row r="20" spans="1:4">
      <c r="A20" s="4" t="s">
        <v>1779</v>
      </c>
      <c r="C20" s="5" t="n">
        <v>76075</v>
      </c>
      <c r="D20" s="5" t="n">
        <v>112828</v>
      </c>
    </row>
    <row r="21" spans="1:4">
      <c r="A21" s="4" t="s">
        <v>306</v>
      </c>
      <c r="C21" s="6" t="n">
        <v>327152</v>
      </c>
      <c r="D21" s="6" t="n">
        <v>246818</v>
      </c>
    </row>
    <row r="22" spans="1:4"/>
    <row r="23" spans="1:4">
      <c r="A23" s="4" t="s">
        <v>80</v>
      </c>
      <c r="B23" s="4" t="s">
        <v>1784</v>
      </c>
    </row>
  </sheetData>
  <mergeCells count="3">
    <mergeCell ref="A1:B1"/>
    <mergeCell ref="A22:C22"/>
    <mergeCell ref="B23:C2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s>
  <sheetData>
    <row r="1" spans="1:4">
      <c r="A1" s="1" t="s">
        <v>1785</v>
      </c>
      <c r="C1" s="2" t="s">
        <v>1</v>
      </c>
    </row>
    <row r="2" spans="1:4">
      <c r="C2" s="2" t="s">
        <v>33</v>
      </c>
      <c r="D2" s="2" t="s">
        <v>34</v>
      </c>
    </row>
    <row r="3" spans="1:4">
      <c r="A3" s="4" t="s">
        <v>1786</v>
      </c>
    </row>
    <row r="4" spans="1:4">
      <c r="A4" s="3" t="s">
        <v>1787</v>
      </c>
    </row>
    <row r="5" spans="1:4">
      <c r="A5" s="4" t="s">
        <v>1788</v>
      </c>
      <c r="C5" s="4" t="s">
        <v>1789</v>
      </c>
      <c r="D5" s="4" t="s">
        <v>1789</v>
      </c>
    </row>
    <row r="6" spans="1:4">
      <c r="A6" s="4" t="s">
        <v>1790</v>
      </c>
      <c r="C6" s="4" t="s">
        <v>1791</v>
      </c>
      <c r="D6" s="4" t="s">
        <v>1791</v>
      </c>
    </row>
    <row r="7" spans="1:4">
      <c r="A7" s="4" t="s">
        <v>1792</v>
      </c>
      <c r="C7" s="4" t="s">
        <v>853</v>
      </c>
      <c r="D7" s="4" t="s">
        <v>853</v>
      </c>
    </row>
    <row r="8" spans="1:4">
      <c r="A8" s="4" t="s">
        <v>1793</v>
      </c>
    </row>
    <row r="9" spans="1:4">
      <c r="A9" s="3" t="s">
        <v>1787</v>
      </c>
    </row>
    <row r="10" spans="1:4">
      <c r="A10" s="4" t="s">
        <v>1788</v>
      </c>
      <c r="C10" s="4" t="s">
        <v>1789</v>
      </c>
      <c r="D10" s="4" t="s">
        <v>1789</v>
      </c>
    </row>
    <row r="11" spans="1:4">
      <c r="A11" s="4" t="s">
        <v>1790</v>
      </c>
      <c r="C11" s="4" t="s">
        <v>1791</v>
      </c>
      <c r="D11" s="4" t="s">
        <v>1791</v>
      </c>
    </row>
    <row r="12" spans="1:4">
      <c r="A12" s="4" t="s">
        <v>1792</v>
      </c>
      <c r="C12" s="4" t="s">
        <v>853</v>
      </c>
      <c r="D12" s="4" t="s">
        <v>853</v>
      </c>
    </row>
    <row r="13" spans="1:4">
      <c r="A13" s="4" t="s">
        <v>1794</v>
      </c>
    </row>
    <row r="14" spans="1:4">
      <c r="A14" s="3" t="s">
        <v>1787</v>
      </c>
    </row>
    <row r="15" spans="1:4">
      <c r="A15" s="4" t="s">
        <v>1788</v>
      </c>
      <c r="C15" s="4" t="s">
        <v>1789</v>
      </c>
      <c r="D15" s="4" t="s">
        <v>1789</v>
      </c>
    </row>
    <row r="16" spans="1:4">
      <c r="A16" s="4" t="s">
        <v>1790</v>
      </c>
      <c r="C16" s="4" t="s">
        <v>1791</v>
      </c>
      <c r="D16" s="4" t="s">
        <v>1791</v>
      </c>
    </row>
    <row r="17" spans="1:4">
      <c r="A17" s="4" t="s">
        <v>1792</v>
      </c>
      <c r="C17" s="4" t="s">
        <v>853</v>
      </c>
      <c r="D17" s="4" t="s">
        <v>853</v>
      </c>
    </row>
    <row r="18" spans="1:4">
      <c r="A18" s="4" t="s">
        <v>1795</v>
      </c>
    </row>
    <row r="19" spans="1:4">
      <c r="A19" s="3" t="s">
        <v>1787</v>
      </c>
    </row>
    <row r="20" spans="1:4">
      <c r="A20" s="4" t="s">
        <v>1788</v>
      </c>
      <c r="C20" s="4" t="s">
        <v>1789</v>
      </c>
      <c r="D20" s="4" t="s">
        <v>1789</v>
      </c>
    </row>
    <row r="21" spans="1:4">
      <c r="A21" s="4" t="s">
        <v>1790</v>
      </c>
      <c r="C21" s="4" t="s">
        <v>1791</v>
      </c>
      <c r="D21" s="4" t="s">
        <v>1791</v>
      </c>
    </row>
    <row r="22" spans="1:4">
      <c r="A22" s="4" t="s">
        <v>1792</v>
      </c>
      <c r="C22" s="4" t="s">
        <v>853</v>
      </c>
      <c r="D22" s="4" t="s">
        <v>853</v>
      </c>
    </row>
    <row r="23" spans="1:4">
      <c r="A23" s="4" t="s">
        <v>1796</v>
      </c>
    </row>
    <row r="24" spans="1:4">
      <c r="A24" s="3" t="s">
        <v>1787</v>
      </c>
    </row>
    <row r="25" spans="1:4">
      <c r="A25" s="4" t="s">
        <v>1788</v>
      </c>
      <c r="C25" s="4" t="s">
        <v>1789</v>
      </c>
      <c r="D25" s="4" t="s">
        <v>1789</v>
      </c>
    </row>
    <row r="26" spans="1:4">
      <c r="A26" s="4" t="s">
        <v>1790</v>
      </c>
      <c r="C26" s="4" t="s">
        <v>1791</v>
      </c>
      <c r="D26" s="4" t="s">
        <v>1791</v>
      </c>
    </row>
    <row r="27" spans="1:4">
      <c r="A27" s="4" t="s">
        <v>1792</v>
      </c>
      <c r="C27" s="4" t="s">
        <v>853</v>
      </c>
      <c r="D27" s="4" t="s">
        <v>853</v>
      </c>
    </row>
    <row r="28" spans="1:4">
      <c r="A28" s="4" t="s">
        <v>1797</v>
      </c>
    </row>
    <row r="29" spans="1:4">
      <c r="A29" s="3" t="s">
        <v>1787</v>
      </c>
    </row>
    <row r="30" spans="1:4">
      <c r="A30" s="4" t="s">
        <v>1788</v>
      </c>
      <c r="C30" s="4" t="s">
        <v>1789</v>
      </c>
      <c r="D30" s="4" t="s">
        <v>1789</v>
      </c>
    </row>
    <row r="31" spans="1:4">
      <c r="A31" s="4" t="s">
        <v>1790</v>
      </c>
      <c r="C31" s="4" t="s">
        <v>1791</v>
      </c>
      <c r="D31" s="4" t="s">
        <v>1791</v>
      </c>
    </row>
    <row r="32" spans="1:4">
      <c r="A32" s="4" t="s">
        <v>1792</v>
      </c>
      <c r="C32" s="4" t="s">
        <v>853</v>
      </c>
      <c r="D32" s="4" t="s">
        <v>853</v>
      </c>
    </row>
    <row r="33" spans="1:4">
      <c r="A33" s="4" t="s">
        <v>1798</v>
      </c>
    </row>
    <row r="34" spans="1:4">
      <c r="A34" s="3" t="s">
        <v>1787</v>
      </c>
    </row>
    <row r="35" spans="1:4">
      <c r="A35" s="4" t="s">
        <v>1788</v>
      </c>
      <c r="B35" s="4" t="s">
        <v>80</v>
      </c>
      <c r="C35" s="4" t="s">
        <v>1799</v>
      </c>
      <c r="D35" s="4" t="s">
        <v>1799</v>
      </c>
    </row>
    <row r="36" spans="1:4">
      <c r="A36" s="4" t="s">
        <v>1790</v>
      </c>
      <c r="B36" s="4" t="s">
        <v>80</v>
      </c>
      <c r="C36" s="4" t="s">
        <v>1791</v>
      </c>
      <c r="D36" s="4" t="s">
        <v>1791</v>
      </c>
    </row>
    <row r="37" spans="1:4">
      <c r="A37" s="4" t="s">
        <v>1792</v>
      </c>
      <c r="B37" s="4" t="s">
        <v>80</v>
      </c>
      <c r="C37" s="4" t="s">
        <v>1800</v>
      </c>
      <c r="D37" s="4" t="s">
        <v>1800</v>
      </c>
    </row>
    <row r="38" spans="1:4">
      <c r="A38" s="4" t="s">
        <v>1801</v>
      </c>
    </row>
    <row r="39" spans="1:4">
      <c r="A39" s="3" t="s">
        <v>1787</v>
      </c>
    </row>
    <row r="40" spans="1:4">
      <c r="A40" s="4" t="s">
        <v>1788</v>
      </c>
      <c r="C40" s="4" t="s">
        <v>1802</v>
      </c>
      <c r="D40" s="4" t="s">
        <v>1802</v>
      </c>
    </row>
    <row r="41" spans="1:4">
      <c r="A41" s="4" t="s">
        <v>1790</v>
      </c>
      <c r="C41" s="4" t="s">
        <v>1791</v>
      </c>
      <c r="D41" s="4" t="s">
        <v>1791</v>
      </c>
    </row>
    <row r="42" spans="1:4">
      <c r="A42" s="4" t="s">
        <v>1792</v>
      </c>
      <c r="C42" s="4" t="s">
        <v>1803</v>
      </c>
      <c r="D42" s="4" t="s">
        <v>1803</v>
      </c>
    </row>
    <row r="43" spans="1:4">
      <c r="A43" s="4" t="s">
        <v>1804</v>
      </c>
    </row>
    <row r="44" spans="1:4">
      <c r="A44" s="3" t="s">
        <v>1787</v>
      </c>
    </row>
    <row r="45" spans="1:4">
      <c r="A45" s="4" t="s">
        <v>1788</v>
      </c>
      <c r="C45" s="4" t="s">
        <v>1805</v>
      </c>
      <c r="D45" s="4" t="s">
        <v>1805</v>
      </c>
    </row>
    <row r="46" spans="1:4">
      <c r="A46" s="4" t="s">
        <v>1790</v>
      </c>
      <c r="C46" s="4" t="s">
        <v>1791</v>
      </c>
      <c r="D46" s="4" t="s">
        <v>1791</v>
      </c>
    </row>
    <row r="47" spans="1:4">
      <c r="A47" s="4" t="s">
        <v>1792</v>
      </c>
      <c r="C47" s="4" t="s">
        <v>1806</v>
      </c>
      <c r="D47" s="4" t="s">
        <v>1806</v>
      </c>
    </row>
    <row r="48" spans="1:4">
      <c r="A48" s="4" t="s">
        <v>1807</v>
      </c>
    </row>
    <row r="49" spans="1:4">
      <c r="A49" s="3" t="s">
        <v>1787</v>
      </c>
    </row>
    <row r="50" spans="1:4">
      <c r="A50" s="4" t="s">
        <v>1788</v>
      </c>
      <c r="C50" s="4" t="s">
        <v>1808</v>
      </c>
      <c r="D50" s="4" t="s">
        <v>1808</v>
      </c>
    </row>
    <row r="51" spans="1:4">
      <c r="A51" s="4" t="s">
        <v>1790</v>
      </c>
      <c r="C51" s="4" t="s">
        <v>1791</v>
      </c>
      <c r="D51" s="4" t="s">
        <v>1791</v>
      </c>
    </row>
    <row r="52" spans="1:4">
      <c r="A52" s="4" t="s">
        <v>1792</v>
      </c>
      <c r="C52" s="4" t="s">
        <v>853</v>
      </c>
      <c r="D52" s="4" t="s">
        <v>853</v>
      </c>
    </row>
    <row r="53" spans="1:4">
      <c r="A53" s="4" t="s">
        <v>1809</v>
      </c>
    </row>
    <row r="54" spans="1:4">
      <c r="A54" s="3" t="s">
        <v>1787</v>
      </c>
    </row>
    <row r="55" spans="1:4">
      <c r="A55" s="4" t="s">
        <v>1788</v>
      </c>
      <c r="B55" s="4" t="s">
        <v>954</v>
      </c>
      <c r="C55" s="4" t="s">
        <v>1789</v>
      </c>
      <c r="D55" s="4" t="s">
        <v>1789</v>
      </c>
    </row>
    <row r="56" spans="1:4">
      <c r="A56" s="4" t="s">
        <v>1790</v>
      </c>
      <c r="B56" s="4" t="s">
        <v>954</v>
      </c>
      <c r="C56" s="4" t="s">
        <v>1791</v>
      </c>
      <c r="D56" s="4" t="s">
        <v>1791</v>
      </c>
    </row>
    <row r="57" spans="1:4">
      <c r="A57" s="4" t="s">
        <v>1792</v>
      </c>
      <c r="B57" s="4" t="s">
        <v>954</v>
      </c>
      <c r="C57" s="4" t="s">
        <v>1810</v>
      </c>
      <c r="D57" s="4" t="s">
        <v>1810</v>
      </c>
    </row>
    <row r="58" spans="1:4">
      <c r="A58" s="4" t="s">
        <v>1811</v>
      </c>
    </row>
    <row r="59" spans="1:4">
      <c r="A59" s="3" t="s">
        <v>1787</v>
      </c>
    </row>
    <row r="60" spans="1:4">
      <c r="A60" s="4" t="s">
        <v>1788</v>
      </c>
      <c r="C60" s="4" t="s">
        <v>1812</v>
      </c>
      <c r="D60" s="4" t="s">
        <v>1812</v>
      </c>
    </row>
    <row r="61" spans="1:4">
      <c r="A61" s="4" t="s">
        <v>1790</v>
      </c>
      <c r="C61" s="4" t="s">
        <v>1813</v>
      </c>
      <c r="D61" s="4" t="s">
        <v>1813</v>
      </c>
    </row>
    <row r="62" spans="1:4">
      <c r="A62" s="4" t="s">
        <v>1792</v>
      </c>
      <c r="C62" s="4" t="s">
        <v>853</v>
      </c>
      <c r="D62" s="4" t="s">
        <v>853</v>
      </c>
    </row>
    <row r="63" spans="1:4">
      <c r="A63" s="4" t="s">
        <v>1814</v>
      </c>
    </row>
    <row r="64" spans="1:4">
      <c r="A64" s="3" t="s">
        <v>1787</v>
      </c>
    </row>
    <row r="65" spans="1:4">
      <c r="A65" s="4" t="s">
        <v>1788</v>
      </c>
      <c r="C65" s="4" t="s">
        <v>1812</v>
      </c>
      <c r="D65" s="4" t="s">
        <v>1812</v>
      </c>
    </row>
    <row r="66" spans="1:4">
      <c r="A66" s="4" t="s">
        <v>1790</v>
      </c>
      <c r="C66" s="4" t="s">
        <v>1815</v>
      </c>
      <c r="D66" s="4" t="s">
        <v>1815</v>
      </c>
    </row>
    <row r="67" spans="1:4">
      <c r="A67" s="4" t="s">
        <v>1792</v>
      </c>
      <c r="C67" s="4" t="s">
        <v>853</v>
      </c>
      <c r="D67" s="4" t="s">
        <v>853</v>
      </c>
    </row>
    <row r="68" spans="1:4">
      <c r="A68" s="4" t="s">
        <v>1816</v>
      </c>
    </row>
    <row r="69" spans="1:4">
      <c r="A69" s="3" t="s">
        <v>1787</v>
      </c>
    </row>
    <row r="70" spans="1:4">
      <c r="A70" s="4" t="s">
        <v>1788</v>
      </c>
      <c r="C70" s="4" t="s">
        <v>1812</v>
      </c>
      <c r="D70" s="4" t="s">
        <v>1812</v>
      </c>
    </row>
    <row r="71" spans="1:4">
      <c r="A71" s="4" t="s">
        <v>1790</v>
      </c>
      <c r="C71" s="4" t="s">
        <v>1813</v>
      </c>
      <c r="D71" s="4" t="s">
        <v>1813</v>
      </c>
    </row>
    <row r="72" spans="1:4">
      <c r="A72" s="4" t="s">
        <v>1792</v>
      </c>
      <c r="C72" s="4" t="s">
        <v>853</v>
      </c>
      <c r="D72" s="4" t="s">
        <v>853</v>
      </c>
    </row>
    <row r="73" spans="1:4">
      <c r="A73" s="4" t="s">
        <v>1817</v>
      </c>
    </row>
    <row r="74" spans="1:4">
      <c r="A74" s="3" t="s">
        <v>1787</v>
      </c>
    </row>
    <row r="75" spans="1:4">
      <c r="A75" s="4" t="s">
        <v>1788</v>
      </c>
      <c r="C75" s="4" t="s">
        <v>1812</v>
      </c>
      <c r="D75" s="4" t="s">
        <v>1812</v>
      </c>
    </row>
    <row r="76" spans="1:4">
      <c r="A76" s="4" t="s">
        <v>1790</v>
      </c>
      <c r="C76" s="4" t="s">
        <v>1815</v>
      </c>
      <c r="D76" s="4" t="s">
        <v>1815</v>
      </c>
    </row>
    <row r="77" spans="1:4">
      <c r="A77" s="4" t="s">
        <v>1792</v>
      </c>
      <c r="C77" s="4" t="s">
        <v>853</v>
      </c>
      <c r="D77" s="4" t="s">
        <v>853</v>
      </c>
    </row>
    <row r="78" spans="1:4">
      <c r="A78" s="4" t="s">
        <v>1818</v>
      </c>
    </row>
    <row r="79" spans="1:4">
      <c r="A79" s="3" t="s">
        <v>1787</v>
      </c>
    </row>
    <row r="80" spans="1:4">
      <c r="A80" s="4" t="s">
        <v>1788</v>
      </c>
      <c r="C80" s="4" t="s">
        <v>1819</v>
      </c>
      <c r="D80" s="4" t="s">
        <v>1819</v>
      </c>
    </row>
    <row r="81" spans="1:4">
      <c r="A81" s="4" t="s">
        <v>1790</v>
      </c>
      <c r="C81" s="4" t="s">
        <v>1815</v>
      </c>
      <c r="D81" s="4" t="s">
        <v>1815</v>
      </c>
    </row>
    <row r="82" spans="1:4">
      <c r="A82" s="4" t="s">
        <v>1792</v>
      </c>
      <c r="C82" s="4" t="s">
        <v>853</v>
      </c>
      <c r="D82" s="4" t="s">
        <v>853</v>
      </c>
    </row>
    <row r="83" spans="1:4">
      <c r="A83" s="4" t="s">
        <v>1820</v>
      </c>
    </row>
    <row r="84" spans="1:4">
      <c r="A84" s="3" t="s">
        <v>1787</v>
      </c>
    </row>
    <row r="85" spans="1:4">
      <c r="A85" s="4" t="s">
        <v>1788</v>
      </c>
      <c r="C85" s="4" t="s">
        <v>1821</v>
      </c>
      <c r="D85" s="4" t="s">
        <v>1821</v>
      </c>
    </row>
    <row r="86" spans="1:4">
      <c r="A86" s="4" t="s">
        <v>1790</v>
      </c>
      <c r="C86" s="4" t="s">
        <v>1815</v>
      </c>
      <c r="D86" s="4" t="s">
        <v>1815</v>
      </c>
    </row>
    <row r="87" spans="1:4">
      <c r="A87" s="4" t="s">
        <v>1792</v>
      </c>
      <c r="C87" s="4" t="s">
        <v>1803</v>
      </c>
      <c r="D87" s="4" t="s">
        <v>1803</v>
      </c>
    </row>
    <row r="88" spans="1:4">
      <c r="A88" s="4" t="s">
        <v>1822</v>
      </c>
    </row>
    <row r="89" spans="1:4">
      <c r="A89" s="3" t="s">
        <v>1787</v>
      </c>
    </row>
    <row r="90" spans="1:4">
      <c r="A90" s="4" t="s">
        <v>1788</v>
      </c>
      <c r="C90" s="4" t="s">
        <v>1819</v>
      </c>
      <c r="D90" s="4" t="s">
        <v>1819</v>
      </c>
    </row>
    <row r="91" spans="1:4">
      <c r="A91" s="4" t="s">
        <v>1790</v>
      </c>
      <c r="C91" s="4" t="s">
        <v>1823</v>
      </c>
      <c r="D91" s="4" t="s">
        <v>1823</v>
      </c>
    </row>
    <row r="92" spans="1:4">
      <c r="A92" s="4" t="s">
        <v>1792</v>
      </c>
      <c r="C92" s="4" t="s">
        <v>853</v>
      </c>
      <c r="D92" s="4" t="s">
        <v>853</v>
      </c>
    </row>
    <row r="93" spans="1:4">
      <c r="A93" s="4" t="s">
        <v>1824</v>
      </c>
    </row>
    <row r="94" spans="1:4">
      <c r="A94" s="3" t="s">
        <v>1787</v>
      </c>
    </row>
    <row r="95" spans="1:4">
      <c r="A95" s="4" t="s">
        <v>1788</v>
      </c>
      <c r="C95" s="4" t="s">
        <v>1812</v>
      </c>
      <c r="D95" s="4" t="s">
        <v>1812</v>
      </c>
    </row>
    <row r="96" spans="1:4">
      <c r="A96" s="4" t="s">
        <v>1790</v>
      </c>
      <c r="C96" s="4" t="s">
        <v>1813</v>
      </c>
      <c r="D96" s="4" t="s">
        <v>1813</v>
      </c>
    </row>
    <row r="97" spans="1:4">
      <c r="A97" s="4" t="s">
        <v>1792</v>
      </c>
      <c r="C97" s="4" t="s">
        <v>853</v>
      </c>
      <c r="D97" s="4" t="s">
        <v>853</v>
      </c>
    </row>
    <row r="98" spans="1:4">
      <c r="A98" s="4" t="s">
        <v>1825</v>
      </c>
    </row>
    <row r="99" spans="1:4">
      <c r="A99" s="3" t="s">
        <v>1787</v>
      </c>
    </row>
    <row r="100" spans="1:4">
      <c r="A100" s="4" t="s">
        <v>1788</v>
      </c>
      <c r="C100" s="4" t="s">
        <v>1812</v>
      </c>
      <c r="D100" s="4" t="s">
        <v>1812</v>
      </c>
    </row>
    <row r="101" spans="1:4">
      <c r="A101" s="4" t="s">
        <v>1790</v>
      </c>
      <c r="C101" s="4" t="s">
        <v>1813</v>
      </c>
      <c r="D101" s="4" t="s">
        <v>1813</v>
      </c>
    </row>
    <row r="102" spans="1:4">
      <c r="A102" s="4" t="s">
        <v>1792</v>
      </c>
      <c r="C102" s="4" t="s">
        <v>853</v>
      </c>
      <c r="D102" s="4" t="s">
        <v>853</v>
      </c>
    </row>
    <row r="103" spans="1:4">
      <c r="A103" s="4" t="s">
        <v>1826</v>
      </c>
    </row>
    <row r="104" spans="1:4">
      <c r="A104" s="3" t="s">
        <v>1787</v>
      </c>
    </row>
    <row r="105" spans="1:4">
      <c r="A105" s="4" t="s">
        <v>1788</v>
      </c>
      <c r="C105" s="4" t="s">
        <v>1812</v>
      </c>
      <c r="D105" s="4" t="s">
        <v>1812</v>
      </c>
    </row>
    <row r="106" spans="1:4">
      <c r="A106" s="4" t="s">
        <v>1790</v>
      </c>
      <c r="C106" s="4" t="s">
        <v>1827</v>
      </c>
      <c r="D106" s="4" t="s">
        <v>1827</v>
      </c>
    </row>
    <row r="107" spans="1:4">
      <c r="A107" s="4" t="s">
        <v>1792</v>
      </c>
      <c r="C107" s="4" t="s">
        <v>853</v>
      </c>
      <c r="D107" s="4" t="s">
        <v>853</v>
      </c>
    </row>
    <row r="108" spans="1:4">
      <c r="A108" s="4" t="s">
        <v>1828</v>
      </c>
    </row>
    <row r="109" spans="1:4">
      <c r="A109" s="3" t="s">
        <v>1787</v>
      </c>
    </row>
    <row r="110" spans="1:4">
      <c r="A110" s="4" t="s">
        <v>1788</v>
      </c>
      <c r="C110" s="4" t="s">
        <v>1829</v>
      </c>
      <c r="D110" s="4" t="s">
        <v>1829</v>
      </c>
    </row>
    <row r="111" spans="1:4">
      <c r="A111" s="4" t="s">
        <v>1790</v>
      </c>
      <c r="C111" s="4" t="s">
        <v>1830</v>
      </c>
      <c r="D111" s="4" t="s">
        <v>1830</v>
      </c>
    </row>
    <row r="112" spans="1:4">
      <c r="A112" s="4" t="s">
        <v>1792</v>
      </c>
      <c r="C112" s="4" t="s">
        <v>1105</v>
      </c>
      <c r="D112" s="4" t="s">
        <v>853</v>
      </c>
    </row>
    <row r="113" spans="1:4">
      <c r="A113" s="4" t="s">
        <v>1831</v>
      </c>
      <c r="C113" s="4" t="s">
        <v>1832</v>
      </c>
    </row>
    <row r="114" spans="1:4">
      <c r="A114" s="4" t="s">
        <v>1833</v>
      </c>
    </row>
    <row r="115" spans="1:4">
      <c r="A115" s="3" t="s">
        <v>1787</v>
      </c>
    </row>
    <row r="116" spans="1:4">
      <c r="A116" s="4" t="s">
        <v>1788</v>
      </c>
      <c r="C116" s="4" t="s">
        <v>1812</v>
      </c>
      <c r="D116" s="4" t="s">
        <v>1812</v>
      </c>
    </row>
    <row r="117" spans="1:4">
      <c r="A117" s="4" t="s">
        <v>1790</v>
      </c>
      <c r="C117" s="4" t="s">
        <v>1834</v>
      </c>
      <c r="D117" s="4" t="s">
        <v>1834</v>
      </c>
    </row>
    <row r="118" spans="1:4">
      <c r="A118" s="4" t="s">
        <v>1792</v>
      </c>
      <c r="C118" s="4" t="s">
        <v>853</v>
      </c>
      <c r="D118" s="4" t="s">
        <v>853</v>
      </c>
    </row>
    <row r="119" spans="1:4">
      <c r="A119" s="4" t="s">
        <v>1835</v>
      </c>
    </row>
    <row r="120" spans="1:4">
      <c r="A120" s="3" t="s">
        <v>1787</v>
      </c>
    </row>
    <row r="121" spans="1:4">
      <c r="A121" s="4" t="s">
        <v>1788</v>
      </c>
      <c r="C121" s="4" t="s">
        <v>1812</v>
      </c>
      <c r="D121" s="4" t="s">
        <v>1812</v>
      </c>
    </row>
    <row r="122" spans="1:4">
      <c r="A122" s="4" t="s">
        <v>1790</v>
      </c>
      <c r="C122" s="4" t="s">
        <v>1836</v>
      </c>
      <c r="D122" s="4" t="s">
        <v>1836</v>
      </c>
    </row>
    <row r="123" spans="1:4">
      <c r="A123" s="4" t="s">
        <v>1792</v>
      </c>
      <c r="C123" s="4" t="s">
        <v>853</v>
      </c>
      <c r="D123" s="4" t="s">
        <v>853</v>
      </c>
    </row>
    <row r="124" spans="1:4">
      <c r="A124" s="4" t="s">
        <v>1837</v>
      </c>
    </row>
    <row r="125" spans="1:4">
      <c r="A125" s="3" t="s">
        <v>1787</v>
      </c>
    </row>
    <row r="126" spans="1:4">
      <c r="A126" s="4" t="s">
        <v>1788</v>
      </c>
      <c r="C126" s="4" t="s">
        <v>1829</v>
      </c>
      <c r="D126" s="4" t="s">
        <v>1829</v>
      </c>
    </row>
    <row r="127" spans="1:4">
      <c r="A127" s="4" t="s">
        <v>1790</v>
      </c>
      <c r="C127" s="4" t="s">
        <v>1838</v>
      </c>
      <c r="D127" s="4" t="s">
        <v>1838</v>
      </c>
    </row>
    <row r="128" spans="1:4">
      <c r="A128" s="4" t="s">
        <v>1792</v>
      </c>
      <c r="C128" s="4" t="s">
        <v>853</v>
      </c>
      <c r="D128" s="4" t="s">
        <v>853</v>
      </c>
    </row>
    <row r="129" spans="1:4">
      <c r="A129" s="4" t="s">
        <v>1839</v>
      </c>
    </row>
    <row r="130" spans="1:4">
      <c r="A130" s="3" t="s">
        <v>1787</v>
      </c>
    </row>
    <row r="131" spans="1:4">
      <c r="A131" s="4" t="s">
        <v>1788</v>
      </c>
      <c r="C131" s="4" t="s">
        <v>1829</v>
      </c>
      <c r="D131" s="4" t="s">
        <v>1829</v>
      </c>
    </row>
    <row r="132" spans="1:4">
      <c r="A132" s="4" t="s">
        <v>1790</v>
      </c>
      <c r="C132" s="4" t="s">
        <v>1838</v>
      </c>
      <c r="D132" s="4" t="s">
        <v>1838</v>
      </c>
    </row>
    <row r="133" spans="1:4">
      <c r="A133" s="4" t="s">
        <v>1792</v>
      </c>
      <c r="C133" s="4" t="s">
        <v>853</v>
      </c>
      <c r="D133" s="4" t="s">
        <v>853</v>
      </c>
    </row>
    <row r="134" spans="1:4">
      <c r="A134" s="4" t="s">
        <v>1840</v>
      </c>
    </row>
    <row r="135" spans="1:4">
      <c r="A135" s="3" t="s">
        <v>1787</v>
      </c>
    </row>
    <row r="136" spans="1:4">
      <c r="A136" s="4" t="s">
        <v>1788</v>
      </c>
      <c r="C136" s="4" t="s">
        <v>1829</v>
      </c>
      <c r="D136" s="4" t="s">
        <v>1829</v>
      </c>
    </row>
    <row r="137" spans="1:4">
      <c r="A137" s="4" t="s">
        <v>1790</v>
      </c>
      <c r="C137" s="4" t="s">
        <v>1838</v>
      </c>
      <c r="D137" s="4" t="s">
        <v>1838</v>
      </c>
    </row>
    <row r="138" spans="1:4">
      <c r="A138" s="4" t="s">
        <v>1792</v>
      </c>
      <c r="C138" s="4" t="s">
        <v>853</v>
      </c>
      <c r="D138" s="4" t="s">
        <v>853</v>
      </c>
    </row>
    <row r="139" spans="1:4">
      <c r="A139" s="4" t="s">
        <v>1841</v>
      </c>
    </row>
    <row r="140" spans="1:4">
      <c r="A140" s="3" t="s">
        <v>1787</v>
      </c>
    </row>
    <row r="141" spans="1:4">
      <c r="A141" s="4" t="s">
        <v>1788</v>
      </c>
      <c r="C141" s="4" t="s">
        <v>1829</v>
      </c>
      <c r="D141" s="4" t="s">
        <v>1829</v>
      </c>
    </row>
    <row r="142" spans="1:4">
      <c r="A142" s="4" t="s">
        <v>1790</v>
      </c>
      <c r="C142" s="4" t="s">
        <v>1838</v>
      </c>
      <c r="D142" s="4" t="s">
        <v>1838</v>
      </c>
    </row>
    <row r="143" spans="1:4">
      <c r="A143" s="4" t="s">
        <v>1792</v>
      </c>
      <c r="C143" s="4" t="s">
        <v>853</v>
      </c>
      <c r="D143" s="4" t="s">
        <v>853</v>
      </c>
    </row>
    <row r="144" spans="1:4">
      <c r="A144" s="4" t="s">
        <v>1842</v>
      </c>
    </row>
    <row r="145" spans="1:4">
      <c r="A145" s="3" t="s">
        <v>1787</v>
      </c>
    </row>
    <row r="146" spans="1:4">
      <c r="A146" s="4" t="s">
        <v>1788</v>
      </c>
      <c r="C146" s="4" t="s">
        <v>1829</v>
      </c>
      <c r="D146" s="4" t="s">
        <v>1829</v>
      </c>
    </row>
    <row r="147" spans="1:4">
      <c r="A147" s="4" t="s">
        <v>1790</v>
      </c>
      <c r="C147" s="4" t="s">
        <v>1838</v>
      </c>
      <c r="D147" s="4" t="s">
        <v>1838</v>
      </c>
    </row>
    <row r="148" spans="1:4">
      <c r="A148" s="4" t="s">
        <v>1792</v>
      </c>
      <c r="C148" s="4" t="s">
        <v>853</v>
      </c>
      <c r="D148" s="4" t="s">
        <v>853</v>
      </c>
    </row>
    <row r="149" spans="1:4">
      <c r="A149" s="4" t="s">
        <v>1843</v>
      </c>
    </row>
    <row r="150" spans="1:4">
      <c r="A150" s="3" t="s">
        <v>1787</v>
      </c>
    </row>
    <row r="151" spans="1:4">
      <c r="A151" s="4" t="s">
        <v>1788</v>
      </c>
      <c r="C151" s="4" t="s">
        <v>1812</v>
      </c>
      <c r="D151" s="4" t="s">
        <v>1812</v>
      </c>
    </row>
    <row r="152" spans="1:4">
      <c r="A152" s="4" t="s">
        <v>1790</v>
      </c>
      <c r="C152" s="4" t="s">
        <v>1844</v>
      </c>
      <c r="D152" s="4" t="s">
        <v>1844</v>
      </c>
    </row>
    <row r="153" spans="1:4">
      <c r="A153" s="4" t="s">
        <v>1792</v>
      </c>
      <c r="C153" s="4" t="s">
        <v>853</v>
      </c>
      <c r="D153" s="4" t="s">
        <v>853</v>
      </c>
    </row>
    <row r="154" spans="1:4">
      <c r="A154" s="4" t="s">
        <v>1845</v>
      </c>
    </row>
    <row r="155" spans="1:4">
      <c r="A155" s="3" t="s">
        <v>1787</v>
      </c>
    </row>
    <row r="156" spans="1:4">
      <c r="A156" s="4" t="s">
        <v>1788</v>
      </c>
      <c r="C156" s="4" t="s">
        <v>1846</v>
      </c>
      <c r="D156" s="4" t="s">
        <v>1846</v>
      </c>
    </row>
    <row r="157" spans="1:4">
      <c r="A157" s="4" t="s">
        <v>1790</v>
      </c>
      <c r="C157" s="4" t="s">
        <v>1847</v>
      </c>
      <c r="D157" s="4" t="s">
        <v>1847</v>
      </c>
    </row>
    <row r="158" spans="1:4">
      <c r="A158" s="4" t="s">
        <v>1792</v>
      </c>
      <c r="C158" s="4" t="s">
        <v>1848</v>
      </c>
      <c r="D158" s="4" t="s">
        <v>1848</v>
      </c>
    </row>
    <row r="159" spans="1:4">
      <c r="A159" s="4" t="s">
        <v>1849</v>
      </c>
    </row>
    <row r="160" spans="1:4">
      <c r="A160" s="3" t="s">
        <v>1787</v>
      </c>
    </row>
    <row r="161" spans="1:4">
      <c r="A161" s="4" t="s">
        <v>1788</v>
      </c>
      <c r="C161" s="4" t="s">
        <v>1812</v>
      </c>
      <c r="D161" s="4" t="s">
        <v>1812</v>
      </c>
    </row>
    <row r="162" spans="1:4">
      <c r="A162" s="4" t="s">
        <v>1790</v>
      </c>
      <c r="C162" s="4" t="s">
        <v>1830</v>
      </c>
      <c r="D162" s="4" t="s">
        <v>1830</v>
      </c>
    </row>
    <row r="163" spans="1:4">
      <c r="A163" s="4" t="s">
        <v>1792</v>
      </c>
      <c r="C163" s="4" t="s">
        <v>853</v>
      </c>
      <c r="D163" s="4" t="s">
        <v>853</v>
      </c>
    </row>
    <row r="164" spans="1:4">
      <c r="A164" s="4" t="s">
        <v>1850</v>
      </c>
    </row>
    <row r="165" spans="1:4">
      <c r="A165" s="3" t="s">
        <v>1787</v>
      </c>
    </row>
    <row r="166" spans="1:4">
      <c r="A166" s="4" t="s">
        <v>1788</v>
      </c>
      <c r="C166" s="4" t="s">
        <v>1829</v>
      </c>
      <c r="D166" s="4" t="s">
        <v>1829</v>
      </c>
    </row>
    <row r="167" spans="1:4">
      <c r="A167" s="4" t="s">
        <v>1790</v>
      </c>
      <c r="C167" s="4" t="s">
        <v>1838</v>
      </c>
      <c r="D167" s="4" t="s">
        <v>1838</v>
      </c>
    </row>
    <row r="168" spans="1:4">
      <c r="A168" s="4" t="s">
        <v>1792</v>
      </c>
      <c r="C168" s="4" t="s">
        <v>853</v>
      </c>
      <c r="D168" s="4" t="s">
        <v>853</v>
      </c>
    </row>
    <row r="169" spans="1:4">
      <c r="A169" s="4" t="s">
        <v>1851</v>
      </c>
    </row>
    <row r="170" spans="1:4">
      <c r="A170" s="3" t="s">
        <v>1787</v>
      </c>
    </row>
    <row r="171" spans="1:4">
      <c r="A171" s="4" t="s">
        <v>1788</v>
      </c>
      <c r="C171" s="4" t="s">
        <v>1829</v>
      </c>
      <c r="D171" s="4" t="s">
        <v>1829</v>
      </c>
    </row>
    <row r="172" spans="1:4">
      <c r="A172" s="4" t="s">
        <v>1790</v>
      </c>
      <c r="C172" s="4" t="s">
        <v>1830</v>
      </c>
      <c r="D172" s="4" t="s">
        <v>1830</v>
      </c>
    </row>
    <row r="173" spans="1:4">
      <c r="A173" s="4" t="s">
        <v>1792</v>
      </c>
      <c r="C173" s="4" t="s">
        <v>1852</v>
      </c>
      <c r="D173" s="4" t="s">
        <v>1852</v>
      </c>
    </row>
    <row r="174" spans="1:4">
      <c r="A174" s="4" t="s">
        <v>1853</v>
      </c>
    </row>
    <row r="175" spans="1:4">
      <c r="A175" s="3" t="s">
        <v>1787</v>
      </c>
    </row>
    <row r="176" spans="1:4">
      <c r="A176" s="4" t="s">
        <v>1788</v>
      </c>
      <c r="C176" s="4" t="s">
        <v>1819</v>
      </c>
      <c r="D176" s="4" t="s">
        <v>1819</v>
      </c>
    </row>
    <row r="177" spans="1:4">
      <c r="A177" s="4" t="s">
        <v>1790</v>
      </c>
      <c r="C177" s="4" t="s">
        <v>1854</v>
      </c>
      <c r="D177" s="4" t="s">
        <v>1854</v>
      </c>
    </row>
    <row r="178" spans="1:4">
      <c r="A178" s="4" t="s">
        <v>1792</v>
      </c>
      <c r="C178" s="4" t="s">
        <v>853</v>
      </c>
      <c r="D178" s="4" t="s">
        <v>853</v>
      </c>
    </row>
    <row r="179" spans="1:4">
      <c r="A179" s="4" t="s">
        <v>1855</v>
      </c>
    </row>
    <row r="180" spans="1:4">
      <c r="A180" s="3" t="s">
        <v>1787</v>
      </c>
    </row>
    <row r="181" spans="1:4">
      <c r="A181" s="4" t="s">
        <v>1788</v>
      </c>
      <c r="C181" s="4" t="s">
        <v>1812</v>
      </c>
      <c r="D181" s="4" t="s">
        <v>1812</v>
      </c>
    </row>
    <row r="182" spans="1:4">
      <c r="A182" s="4" t="s">
        <v>1790</v>
      </c>
      <c r="C182" s="4" t="s">
        <v>1856</v>
      </c>
      <c r="D182" s="4" t="s">
        <v>1856</v>
      </c>
    </row>
    <row r="183" spans="1:4">
      <c r="A183" s="4" t="s">
        <v>1792</v>
      </c>
      <c r="C183" s="4" t="s">
        <v>853</v>
      </c>
      <c r="D183" s="4" t="s">
        <v>853</v>
      </c>
    </row>
    <row r="184" spans="1:4">
      <c r="A184" s="4" t="s">
        <v>1857</v>
      </c>
    </row>
    <row r="185" spans="1:4">
      <c r="A185" s="3" t="s">
        <v>1787</v>
      </c>
    </row>
    <row r="186" spans="1:4">
      <c r="A186" s="4" t="s">
        <v>1788</v>
      </c>
      <c r="C186" s="4" t="s">
        <v>1846</v>
      </c>
      <c r="D186" s="4" t="s">
        <v>1846</v>
      </c>
    </row>
    <row r="187" spans="1:4">
      <c r="A187" s="4" t="s">
        <v>1790</v>
      </c>
      <c r="C187" s="4" t="s">
        <v>1856</v>
      </c>
      <c r="D187" s="4" t="s">
        <v>1856</v>
      </c>
    </row>
    <row r="188" spans="1:4">
      <c r="A188" s="4" t="s">
        <v>1792</v>
      </c>
      <c r="C188" s="4" t="s">
        <v>1858</v>
      </c>
      <c r="D188" s="4" t="s">
        <v>1858</v>
      </c>
    </row>
    <row r="189" spans="1:4">
      <c r="A189" s="4" t="s">
        <v>1859</v>
      </c>
    </row>
    <row r="190" spans="1:4">
      <c r="A190" s="3" t="s">
        <v>1787</v>
      </c>
    </row>
    <row r="191" spans="1:4">
      <c r="A191" s="4" t="s">
        <v>1788</v>
      </c>
      <c r="C191" s="4" t="s">
        <v>1819</v>
      </c>
      <c r="D191" s="4" t="s">
        <v>1819</v>
      </c>
    </row>
    <row r="192" spans="1:4">
      <c r="A192" s="4" t="s">
        <v>1790</v>
      </c>
      <c r="C192" s="4" t="s">
        <v>1856</v>
      </c>
      <c r="D192" s="4" t="s">
        <v>1856</v>
      </c>
    </row>
    <row r="193" spans="1:4">
      <c r="A193" s="4" t="s">
        <v>1792</v>
      </c>
      <c r="C193" s="4" t="s">
        <v>853</v>
      </c>
      <c r="D193" s="4" t="s">
        <v>853</v>
      </c>
    </row>
    <row r="194" spans="1:4">
      <c r="A194" s="4" t="s">
        <v>1860</v>
      </c>
    </row>
    <row r="195" spans="1:4">
      <c r="A195" s="3" t="s">
        <v>1787</v>
      </c>
    </row>
    <row r="196" spans="1:4">
      <c r="A196" s="4" t="s">
        <v>1788</v>
      </c>
      <c r="C196" s="4" t="s">
        <v>1812</v>
      </c>
      <c r="D196" s="4" t="s">
        <v>1812</v>
      </c>
    </row>
    <row r="197" spans="1:4">
      <c r="A197" s="4" t="s">
        <v>1790</v>
      </c>
      <c r="C197" s="4" t="s">
        <v>1834</v>
      </c>
      <c r="D197" s="4" t="s">
        <v>1834</v>
      </c>
    </row>
    <row r="198" spans="1:4">
      <c r="A198" s="4" t="s">
        <v>1792</v>
      </c>
      <c r="C198" s="4" t="s">
        <v>853</v>
      </c>
      <c r="D198" s="4" t="s">
        <v>853</v>
      </c>
    </row>
    <row r="199" spans="1:4">
      <c r="A199" s="4" t="s">
        <v>1861</v>
      </c>
    </row>
    <row r="200" spans="1:4">
      <c r="A200" s="3" t="s">
        <v>1787</v>
      </c>
    </row>
    <row r="201" spans="1:4">
      <c r="A201" s="4" t="s">
        <v>1788</v>
      </c>
      <c r="C201" s="4" t="s">
        <v>1819</v>
      </c>
      <c r="D201" s="4" t="s">
        <v>1819</v>
      </c>
    </row>
    <row r="202" spans="1:4">
      <c r="A202" s="4" t="s">
        <v>1790</v>
      </c>
      <c r="C202" s="4" t="s">
        <v>1862</v>
      </c>
      <c r="D202" s="4" t="s">
        <v>1862</v>
      </c>
    </row>
    <row r="203" spans="1:4">
      <c r="A203" s="4" t="s">
        <v>1792</v>
      </c>
      <c r="C203" s="4" t="s">
        <v>1803</v>
      </c>
      <c r="D203" s="4" t="s">
        <v>1803</v>
      </c>
    </row>
    <row r="204" spans="1:4">
      <c r="A204" s="4" t="s">
        <v>1863</v>
      </c>
    </row>
    <row r="205" spans="1:4">
      <c r="A205" s="3" t="s">
        <v>1787</v>
      </c>
    </row>
    <row r="206" spans="1:4">
      <c r="A206" s="4" t="s">
        <v>1788</v>
      </c>
      <c r="B206" s="4" t="s">
        <v>954</v>
      </c>
      <c r="C206" s="4" t="s">
        <v>1819</v>
      </c>
      <c r="D206" s="4" t="s">
        <v>1819</v>
      </c>
    </row>
    <row r="207" spans="1:4">
      <c r="A207" s="4" t="s">
        <v>1790</v>
      </c>
      <c r="B207" s="4" t="s">
        <v>954</v>
      </c>
      <c r="C207" s="4" t="s">
        <v>1862</v>
      </c>
      <c r="D207" s="4" t="s">
        <v>1862</v>
      </c>
    </row>
    <row r="208" spans="1:4">
      <c r="A208" s="4" t="s">
        <v>1792</v>
      </c>
      <c r="B208" s="4" t="s">
        <v>954</v>
      </c>
      <c r="C208" s="4" t="s">
        <v>1864</v>
      </c>
      <c r="D208" s="4" t="s">
        <v>1864</v>
      </c>
    </row>
    <row r="209" spans="1:4">
      <c r="A209" s="4" t="s">
        <v>1865</v>
      </c>
    </row>
    <row r="210" spans="1:4">
      <c r="A210" s="3" t="s">
        <v>1787</v>
      </c>
    </row>
    <row r="211" spans="1:4">
      <c r="A211" s="4" t="s">
        <v>1788</v>
      </c>
      <c r="C211" s="4" t="s">
        <v>1819</v>
      </c>
      <c r="D211" s="4" t="s">
        <v>1819</v>
      </c>
    </row>
    <row r="212" spans="1:4">
      <c r="A212" s="4" t="s">
        <v>1790</v>
      </c>
      <c r="C212" s="4" t="s">
        <v>1815</v>
      </c>
      <c r="D212" s="4" t="s">
        <v>1815</v>
      </c>
    </row>
    <row r="213" spans="1:4">
      <c r="A213" s="4" t="s">
        <v>1792</v>
      </c>
      <c r="C213" s="4" t="s">
        <v>1866</v>
      </c>
      <c r="D213" s="4" t="s">
        <v>1866</v>
      </c>
    </row>
    <row r="214" spans="1:4">
      <c r="A214" s="4" t="s">
        <v>1867</v>
      </c>
    </row>
    <row r="215" spans="1:4">
      <c r="A215" s="3" t="s">
        <v>1787</v>
      </c>
    </row>
    <row r="216" spans="1:4">
      <c r="A216" s="4" t="s">
        <v>1788</v>
      </c>
      <c r="C216" s="4" t="s">
        <v>1819</v>
      </c>
      <c r="D216" s="4" t="s">
        <v>1819</v>
      </c>
    </row>
    <row r="217" spans="1:4">
      <c r="A217" s="4" t="s">
        <v>1790</v>
      </c>
      <c r="C217" s="4" t="s">
        <v>1847</v>
      </c>
      <c r="D217" s="4" t="s">
        <v>1847</v>
      </c>
    </row>
    <row r="218" spans="1:4">
      <c r="A218" s="4" t="s">
        <v>1792</v>
      </c>
      <c r="C218" s="4" t="s">
        <v>853</v>
      </c>
      <c r="D218" s="4" t="s">
        <v>853</v>
      </c>
    </row>
    <row r="219" spans="1:4">
      <c r="A219" s="4" t="s">
        <v>1868</v>
      </c>
    </row>
    <row r="220" spans="1:4">
      <c r="A220" s="3" t="s">
        <v>1787</v>
      </c>
    </row>
    <row r="221" spans="1:4">
      <c r="A221" s="4" t="s">
        <v>1788</v>
      </c>
      <c r="C221" s="4" t="s">
        <v>1812</v>
      </c>
      <c r="D221" s="4" t="s">
        <v>1812</v>
      </c>
    </row>
    <row r="222" spans="1:4">
      <c r="A222" s="4" t="s">
        <v>1790</v>
      </c>
      <c r="C222" s="4" t="s">
        <v>1815</v>
      </c>
      <c r="D222" s="4" t="s">
        <v>1815</v>
      </c>
    </row>
    <row r="223" spans="1:4">
      <c r="A223" s="4" t="s">
        <v>1792</v>
      </c>
      <c r="C223" s="4" t="s">
        <v>853</v>
      </c>
      <c r="D223" s="4" t="s">
        <v>853</v>
      </c>
    </row>
    <row r="224" spans="1:4">
      <c r="A224" s="4" t="s">
        <v>1869</v>
      </c>
    </row>
    <row r="225" spans="1:4">
      <c r="A225" s="3" t="s">
        <v>1787</v>
      </c>
    </row>
    <row r="226" spans="1:4">
      <c r="A226" s="4" t="s">
        <v>1788</v>
      </c>
      <c r="C226" s="4" t="s">
        <v>1812</v>
      </c>
      <c r="D226" s="4" t="s">
        <v>1812</v>
      </c>
    </row>
    <row r="227" spans="1:4">
      <c r="A227" s="4" t="s">
        <v>1790</v>
      </c>
      <c r="C227" s="4" t="s">
        <v>1870</v>
      </c>
      <c r="D227" s="4" t="s">
        <v>1870</v>
      </c>
    </row>
    <row r="228" spans="1:4">
      <c r="A228" s="4" t="s">
        <v>1792</v>
      </c>
      <c r="C228" s="4" t="s">
        <v>853</v>
      </c>
      <c r="D228" s="4" t="s">
        <v>853</v>
      </c>
    </row>
    <row r="229" spans="1:4">
      <c r="A229" s="4" t="s">
        <v>1871</v>
      </c>
    </row>
    <row r="230" spans="1:4">
      <c r="A230" s="3" t="s">
        <v>1787</v>
      </c>
    </row>
    <row r="231" spans="1:4">
      <c r="A231" s="4" t="s">
        <v>1788</v>
      </c>
      <c r="C231" s="4" t="s">
        <v>1812</v>
      </c>
      <c r="D231" s="4" t="s">
        <v>1812</v>
      </c>
    </row>
    <row r="232" spans="1:4">
      <c r="A232" s="4" t="s">
        <v>1790</v>
      </c>
      <c r="C232" s="4" t="s">
        <v>1870</v>
      </c>
      <c r="D232" s="4" t="s">
        <v>1870</v>
      </c>
    </row>
    <row r="233" spans="1:4">
      <c r="A233" s="4" t="s">
        <v>1792</v>
      </c>
      <c r="C233" s="4" t="s">
        <v>853</v>
      </c>
      <c r="D233" s="4" t="s">
        <v>853</v>
      </c>
    </row>
    <row r="234" spans="1:4">
      <c r="A234" s="4" t="s">
        <v>1872</v>
      </c>
    </row>
    <row r="235" spans="1:4">
      <c r="A235" s="3" t="s">
        <v>1787</v>
      </c>
    </row>
    <row r="236" spans="1:4">
      <c r="A236" s="4" t="s">
        <v>1788</v>
      </c>
      <c r="C236" s="4" t="s">
        <v>1789</v>
      </c>
      <c r="D236" s="4" t="s">
        <v>1789</v>
      </c>
    </row>
    <row r="237" spans="1:4">
      <c r="A237" s="4" t="s">
        <v>1790</v>
      </c>
      <c r="C237" s="4" t="s">
        <v>1870</v>
      </c>
      <c r="D237" s="4" t="s">
        <v>1870</v>
      </c>
    </row>
    <row r="238" spans="1:4">
      <c r="A238" s="4" t="s">
        <v>1792</v>
      </c>
      <c r="C238" s="4" t="s">
        <v>853</v>
      </c>
      <c r="D238" s="4" t="s">
        <v>853</v>
      </c>
    </row>
    <row r="239" spans="1:4">
      <c r="A239" s="4" t="s">
        <v>1873</v>
      </c>
    </row>
    <row r="240" spans="1:4">
      <c r="A240" s="3" t="s">
        <v>1787</v>
      </c>
    </row>
    <row r="241" spans="1:4">
      <c r="A241" s="4" t="s">
        <v>1788</v>
      </c>
      <c r="C241" s="4" t="s">
        <v>1789</v>
      </c>
      <c r="D241" s="4" t="s">
        <v>1789</v>
      </c>
    </row>
    <row r="242" spans="1:4">
      <c r="A242" s="4" t="s">
        <v>1790</v>
      </c>
      <c r="C242" s="4" t="s">
        <v>1870</v>
      </c>
      <c r="D242" s="4" t="s">
        <v>1870</v>
      </c>
    </row>
    <row r="243" spans="1:4">
      <c r="A243" s="4" t="s">
        <v>1792</v>
      </c>
      <c r="C243" s="4" t="s">
        <v>853</v>
      </c>
      <c r="D243" s="4" t="s">
        <v>853</v>
      </c>
    </row>
    <row r="244" spans="1:4">
      <c r="A244" s="4" t="s">
        <v>1874</v>
      </c>
    </row>
    <row r="245" spans="1:4">
      <c r="A245" s="3" t="s">
        <v>1787</v>
      </c>
    </row>
    <row r="246" spans="1:4">
      <c r="A246" s="4" t="s">
        <v>1788</v>
      </c>
      <c r="C246" s="4" t="s">
        <v>1789</v>
      </c>
      <c r="D246" s="4" t="s">
        <v>1789</v>
      </c>
    </row>
    <row r="247" spans="1:4">
      <c r="A247" s="4" t="s">
        <v>1790</v>
      </c>
      <c r="C247" s="4" t="s">
        <v>1870</v>
      </c>
      <c r="D247" s="4" t="s">
        <v>1870</v>
      </c>
    </row>
    <row r="248" spans="1:4">
      <c r="A248" s="4" t="s">
        <v>1792</v>
      </c>
      <c r="C248" s="4" t="s">
        <v>853</v>
      </c>
      <c r="D248" s="4" t="s">
        <v>853</v>
      </c>
    </row>
    <row r="249" spans="1:4">
      <c r="A249" s="4" t="s">
        <v>1875</v>
      </c>
    </row>
    <row r="250" spans="1:4">
      <c r="A250" s="3" t="s">
        <v>1787</v>
      </c>
    </row>
    <row r="251" spans="1:4">
      <c r="A251" s="4" t="s">
        <v>1788</v>
      </c>
      <c r="C251" s="4" t="s">
        <v>1812</v>
      </c>
      <c r="D251" s="4" t="s">
        <v>1812</v>
      </c>
    </row>
    <row r="252" spans="1:4">
      <c r="A252" s="4" t="s">
        <v>1790</v>
      </c>
      <c r="C252" s="4" t="s">
        <v>1830</v>
      </c>
      <c r="D252" s="4" t="s">
        <v>1830</v>
      </c>
    </row>
    <row r="253" spans="1:4">
      <c r="A253" s="4" t="s">
        <v>1792</v>
      </c>
      <c r="C253" s="4" t="s">
        <v>1806</v>
      </c>
      <c r="D253" s="4" t="s">
        <v>1806</v>
      </c>
    </row>
    <row r="254" spans="1:4">
      <c r="A254" s="4" t="s">
        <v>1876</v>
      </c>
    </row>
    <row r="255" spans="1:4">
      <c r="A255" s="3" t="s">
        <v>1787</v>
      </c>
    </row>
    <row r="256" spans="1:4">
      <c r="A256" s="4" t="s">
        <v>1788</v>
      </c>
      <c r="C256" s="4" t="s">
        <v>1812</v>
      </c>
      <c r="D256" s="4" t="s">
        <v>1812</v>
      </c>
    </row>
    <row r="257" spans="1:4">
      <c r="A257" s="4" t="s">
        <v>1790</v>
      </c>
      <c r="C257" s="4" t="s">
        <v>1862</v>
      </c>
      <c r="D257" s="4" t="s">
        <v>1862</v>
      </c>
    </row>
    <row r="258" spans="1:4">
      <c r="A258" s="4" t="s">
        <v>1792</v>
      </c>
      <c r="C258" s="4" t="s">
        <v>1105</v>
      </c>
      <c r="D258" s="4" t="s">
        <v>853</v>
      </c>
    </row>
    <row r="259" spans="1:4">
      <c r="A259" s="4" t="s">
        <v>1831</v>
      </c>
      <c r="C259" s="4" t="s">
        <v>1832</v>
      </c>
    </row>
    <row r="260" spans="1:4">
      <c r="A260" s="4" t="s">
        <v>1877</v>
      </c>
    </row>
    <row r="261" spans="1:4">
      <c r="A261" s="3" t="s">
        <v>1787</v>
      </c>
    </row>
    <row r="262" spans="1:4">
      <c r="A262" s="4" t="s">
        <v>1788</v>
      </c>
      <c r="C262" s="4" t="s">
        <v>1812</v>
      </c>
      <c r="D262" s="4" t="s">
        <v>1812</v>
      </c>
    </row>
    <row r="263" spans="1:4">
      <c r="A263" s="4" t="s">
        <v>1790</v>
      </c>
      <c r="C263" s="4" t="s">
        <v>1878</v>
      </c>
      <c r="D263" s="4" t="s">
        <v>1878</v>
      </c>
    </row>
    <row r="264" spans="1:4">
      <c r="A264" s="4" t="s">
        <v>1792</v>
      </c>
      <c r="C264" s="4" t="s">
        <v>853</v>
      </c>
      <c r="D264" s="4" t="s">
        <v>853</v>
      </c>
    </row>
    <row r="265" spans="1:4">
      <c r="A265" s="4" t="s">
        <v>1879</v>
      </c>
    </row>
    <row r="266" spans="1:4">
      <c r="A266" s="3" t="s">
        <v>1787</v>
      </c>
    </row>
    <row r="267" spans="1:4">
      <c r="A267" s="4" t="s">
        <v>1788</v>
      </c>
      <c r="C267" s="4" t="s">
        <v>1789</v>
      </c>
      <c r="D267" s="4" t="s">
        <v>1789</v>
      </c>
    </row>
    <row r="268" spans="1:4">
      <c r="A268" s="4" t="s">
        <v>1790</v>
      </c>
      <c r="C268" s="4" t="s">
        <v>1870</v>
      </c>
      <c r="D268" s="4" t="s">
        <v>1870</v>
      </c>
    </row>
    <row r="269" spans="1:4">
      <c r="A269" s="4" t="s">
        <v>1792</v>
      </c>
      <c r="C269" s="4" t="s">
        <v>853</v>
      </c>
      <c r="D269" s="4" t="s">
        <v>853</v>
      </c>
    </row>
    <row r="270" spans="1:4">
      <c r="A270" s="4" t="s">
        <v>1880</v>
      </c>
    </row>
    <row r="271" spans="1:4">
      <c r="A271" s="3" t="s">
        <v>1787</v>
      </c>
    </row>
    <row r="272" spans="1:4">
      <c r="A272" s="4" t="s">
        <v>1788</v>
      </c>
      <c r="C272" s="4" t="s">
        <v>1789</v>
      </c>
      <c r="D272" s="4" t="s">
        <v>1789</v>
      </c>
    </row>
    <row r="273" spans="1:4">
      <c r="A273" s="4" t="s">
        <v>1790</v>
      </c>
      <c r="C273" s="4" t="s">
        <v>1791</v>
      </c>
      <c r="D273" s="4" t="s">
        <v>1791</v>
      </c>
    </row>
    <row r="274" spans="1:4">
      <c r="A274" s="4" t="s">
        <v>1792</v>
      </c>
      <c r="C274" s="4" t="s">
        <v>1881</v>
      </c>
      <c r="D274" s="4" t="s">
        <v>1881</v>
      </c>
    </row>
    <row r="275" spans="1:4">
      <c r="A275" s="4" t="s">
        <v>1882</v>
      </c>
    </row>
    <row r="276" spans="1:4">
      <c r="A276" s="3" t="s">
        <v>1787</v>
      </c>
    </row>
    <row r="277" spans="1:4">
      <c r="A277" s="4" t="s">
        <v>1788</v>
      </c>
      <c r="C277" s="4" t="s">
        <v>1789</v>
      </c>
      <c r="D277" s="4" t="s">
        <v>1789</v>
      </c>
    </row>
    <row r="278" spans="1:4">
      <c r="A278" s="4" t="s">
        <v>1790</v>
      </c>
      <c r="C278" s="4" t="s">
        <v>1862</v>
      </c>
      <c r="D278" s="4" t="s">
        <v>1862</v>
      </c>
    </row>
    <row r="279" spans="1:4">
      <c r="A279" s="4" t="s">
        <v>1792</v>
      </c>
      <c r="C279" s="4" t="s">
        <v>1883</v>
      </c>
      <c r="D279" s="4" t="s">
        <v>1883</v>
      </c>
    </row>
    <row r="280" spans="1:4">
      <c r="A280" s="4" t="s">
        <v>1884</v>
      </c>
    </row>
    <row r="281" spans="1:4">
      <c r="A281" s="3" t="s">
        <v>1787</v>
      </c>
    </row>
    <row r="282" spans="1:4">
      <c r="A282" s="4" t="s">
        <v>1788</v>
      </c>
      <c r="C282" s="4" t="s">
        <v>1789</v>
      </c>
      <c r="D282" s="4" t="s">
        <v>1789</v>
      </c>
    </row>
    <row r="283" spans="1:4">
      <c r="A283" s="4" t="s">
        <v>1790</v>
      </c>
      <c r="C283" s="4" t="s">
        <v>1791</v>
      </c>
      <c r="D283" s="4" t="s">
        <v>1791</v>
      </c>
    </row>
    <row r="284" spans="1:4">
      <c r="A284" s="4" t="s">
        <v>1792</v>
      </c>
      <c r="C284" s="4" t="s">
        <v>1885</v>
      </c>
      <c r="D284" s="4" t="s">
        <v>1885</v>
      </c>
    </row>
    <row r="285" spans="1:4">
      <c r="A285" s="4" t="s">
        <v>1886</v>
      </c>
    </row>
    <row r="286" spans="1:4">
      <c r="A286" s="3" t="s">
        <v>1787</v>
      </c>
    </row>
    <row r="287" spans="1:4">
      <c r="A287" s="4" t="s">
        <v>1788</v>
      </c>
      <c r="C287" s="4" t="s">
        <v>1812</v>
      </c>
      <c r="D287" s="4" t="s">
        <v>1812</v>
      </c>
    </row>
    <row r="288" spans="1:4">
      <c r="A288" s="4" t="s">
        <v>1790</v>
      </c>
      <c r="C288" s="4" t="s">
        <v>1870</v>
      </c>
      <c r="D288" s="4" t="s">
        <v>1870</v>
      </c>
    </row>
    <row r="289" spans="1:4">
      <c r="A289" s="4" t="s">
        <v>1792</v>
      </c>
      <c r="C289" s="4" t="s">
        <v>853</v>
      </c>
      <c r="D289" s="4" t="s">
        <v>853</v>
      </c>
    </row>
    <row r="290" spans="1:4">
      <c r="A290" s="4" t="s">
        <v>1887</v>
      </c>
    </row>
    <row r="291" spans="1:4">
      <c r="A291" s="3" t="s">
        <v>1787</v>
      </c>
    </row>
    <row r="292" spans="1:4">
      <c r="A292" s="4" t="s">
        <v>1788</v>
      </c>
      <c r="C292" s="4" t="s">
        <v>1812</v>
      </c>
      <c r="D292" s="4" t="s">
        <v>1812</v>
      </c>
    </row>
    <row r="293" spans="1:4">
      <c r="A293" s="4" t="s">
        <v>1790</v>
      </c>
      <c r="C293" s="4" t="s">
        <v>1870</v>
      </c>
      <c r="D293" s="4" t="s">
        <v>1870</v>
      </c>
    </row>
    <row r="294" spans="1:4">
      <c r="A294" s="4" t="s">
        <v>1792</v>
      </c>
      <c r="C294" s="4" t="s">
        <v>853</v>
      </c>
      <c r="D294" s="4" t="s">
        <v>853</v>
      </c>
    </row>
    <row r="295" spans="1:4">
      <c r="A295" s="4" t="s">
        <v>1888</v>
      </c>
    </row>
    <row r="296" spans="1:4">
      <c r="A296" s="3" t="s">
        <v>1787</v>
      </c>
    </row>
    <row r="297" spans="1:4">
      <c r="A297" s="4" t="s">
        <v>1788</v>
      </c>
      <c r="C297" s="4" t="s">
        <v>1789</v>
      </c>
      <c r="D297" s="4" t="s">
        <v>1789</v>
      </c>
    </row>
    <row r="298" spans="1:4">
      <c r="A298" s="4" t="s">
        <v>1790</v>
      </c>
      <c r="C298" s="4" t="s">
        <v>1870</v>
      </c>
      <c r="D298" s="4" t="s">
        <v>1870</v>
      </c>
    </row>
    <row r="299" spans="1:4">
      <c r="A299" s="4" t="s">
        <v>1792</v>
      </c>
      <c r="C299" s="4" t="s">
        <v>853</v>
      </c>
      <c r="D299" s="4" t="s">
        <v>853</v>
      </c>
    </row>
    <row r="300" spans="1:4">
      <c r="A300" s="4" t="s">
        <v>1889</v>
      </c>
    </row>
    <row r="301" spans="1:4">
      <c r="A301" s="3" t="s">
        <v>1787</v>
      </c>
    </row>
    <row r="302" spans="1:4">
      <c r="A302" s="4" t="s">
        <v>1788</v>
      </c>
      <c r="C302" s="4" t="s">
        <v>1812</v>
      </c>
      <c r="D302" s="4" t="s">
        <v>1812</v>
      </c>
    </row>
    <row r="303" spans="1:4">
      <c r="A303" s="4" t="s">
        <v>1790</v>
      </c>
      <c r="C303" s="4" t="s">
        <v>1862</v>
      </c>
      <c r="D303" s="4" t="s">
        <v>1862</v>
      </c>
    </row>
    <row r="304" spans="1:4">
      <c r="A304" s="4" t="s">
        <v>1792</v>
      </c>
      <c r="C304" s="4" t="s">
        <v>1890</v>
      </c>
      <c r="D304" s="4" t="s">
        <v>1890</v>
      </c>
    </row>
    <row r="305" spans="1:4">
      <c r="A305" s="4" t="s">
        <v>1891</v>
      </c>
    </row>
    <row r="306" spans="1:4">
      <c r="A306" s="3" t="s">
        <v>1787</v>
      </c>
    </row>
    <row r="307" spans="1:4">
      <c r="A307" s="4" t="s">
        <v>1788</v>
      </c>
      <c r="C307" s="4" t="s">
        <v>1812</v>
      </c>
      <c r="D307" s="4" t="s">
        <v>1812</v>
      </c>
    </row>
    <row r="308" spans="1:4">
      <c r="A308" s="4" t="s">
        <v>1790</v>
      </c>
      <c r="C308" s="4" t="s">
        <v>1834</v>
      </c>
      <c r="D308" s="4" t="s">
        <v>1834</v>
      </c>
    </row>
    <row r="309" spans="1:4">
      <c r="A309" s="4" t="s">
        <v>1792</v>
      </c>
      <c r="C309" s="4" t="s">
        <v>853</v>
      </c>
      <c r="D309" s="4" t="s">
        <v>853</v>
      </c>
    </row>
    <row r="310" spans="1:4">
      <c r="A310" s="4" t="s">
        <v>1892</v>
      </c>
    </row>
    <row r="311" spans="1:4">
      <c r="A311" s="3" t="s">
        <v>1787</v>
      </c>
    </row>
    <row r="312" spans="1:4">
      <c r="A312" s="4" t="s">
        <v>1788</v>
      </c>
      <c r="C312" s="4" t="s">
        <v>1789</v>
      </c>
      <c r="D312" s="4" t="s">
        <v>1789</v>
      </c>
    </row>
    <row r="313" spans="1:4">
      <c r="A313" s="4" t="s">
        <v>1790</v>
      </c>
      <c r="C313" s="4" t="s">
        <v>1791</v>
      </c>
      <c r="D313" s="4" t="s">
        <v>1791</v>
      </c>
    </row>
    <row r="314" spans="1:4">
      <c r="A314" s="4" t="s">
        <v>1792</v>
      </c>
      <c r="C314" s="4" t="s">
        <v>853</v>
      </c>
      <c r="D314" s="4" t="s">
        <v>853</v>
      </c>
    </row>
    <row r="315" spans="1:4">
      <c r="A315" s="4" t="s">
        <v>1893</v>
      </c>
    </row>
    <row r="316" spans="1:4">
      <c r="A316" s="3" t="s">
        <v>1787</v>
      </c>
    </row>
    <row r="317" spans="1:4">
      <c r="A317" s="4" t="s">
        <v>1788</v>
      </c>
      <c r="C317" s="4" t="s">
        <v>1812</v>
      </c>
      <c r="D317" s="4" t="s">
        <v>1812</v>
      </c>
    </row>
    <row r="318" spans="1:4">
      <c r="A318" s="4" t="s">
        <v>1790</v>
      </c>
      <c r="C318" s="4" t="s">
        <v>1834</v>
      </c>
      <c r="D318" s="4" t="s">
        <v>1834</v>
      </c>
    </row>
    <row r="319" spans="1:4">
      <c r="A319" s="4" t="s">
        <v>1792</v>
      </c>
      <c r="C319" s="4" t="s">
        <v>853</v>
      </c>
      <c r="D319" s="4" t="s">
        <v>853</v>
      </c>
    </row>
    <row r="320" spans="1:4">
      <c r="A320" s="4" t="s">
        <v>1894</v>
      </c>
    </row>
    <row r="321" spans="1:4">
      <c r="A321" s="3" t="s">
        <v>1787</v>
      </c>
    </row>
    <row r="322" spans="1:4">
      <c r="A322" s="4" t="s">
        <v>1788</v>
      </c>
      <c r="C322" s="4" t="s">
        <v>1812</v>
      </c>
      <c r="D322" s="4" t="s">
        <v>1812</v>
      </c>
    </row>
    <row r="323" spans="1:4">
      <c r="A323" s="4" t="s">
        <v>1790</v>
      </c>
      <c r="C323" s="4" t="s">
        <v>1834</v>
      </c>
      <c r="D323" s="4" t="s">
        <v>1834</v>
      </c>
    </row>
    <row r="324" spans="1:4">
      <c r="A324" s="4" t="s">
        <v>1792</v>
      </c>
      <c r="C324" s="4" t="s">
        <v>853</v>
      </c>
      <c r="D324" s="4" t="s">
        <v>853</v>
      </c>
    </row>
    <row r="325" spans="1:4">
      <c r="A325" s="4" t="s">
        <v>1895</v>
      </c>
    </row>
    <row r="326" spans="1:4">
      <c r="A326" s="3" t="s">
        <v>1787</v>
      </c>
    </row>
    <row r="327" spans="1:4">
      <c r="A327" s="4" t="s">
        <v>1788</v>
      </c>
      <c r="B327" s="4" t="s">
        <v>1074</v>
      </c>
      <c r="C327" s="4" t="s">
        <v>1789</v>
      </c>
      <c r="D327" s="4" t="s">
        <v>1789</v>
      </c>
    </row>
    <row r="328" spans="1:4">
      <c r="A328" s="4" t="s">
        <v>1790</v>
      </c>
      <c r="B328" s="4" t="s">
        <v>1074</v>
      </c>
      <c r="C328" s="4" t="s">
        <v>1896</v>
      </c>
      <c r="D328" s="4" t="s">
        <v>1896</v>
      </c>
    </row>
    <row r="329" spans="1:4">
      <c r="A329" s="4" t="s">
        <v>1792</v>
      </c>
      <c r="B329" s="4" t="s">
        <v>1074</v>
      </c>
      <c r="C329" s="4" t="s">
        <v>1897</v>
      </c>
      <c r="D329" s="4" t="s">
        <v>1897</v>
      </c>
    </row>
    <row r="330" spans="1:4">
      <c r="A330" s="4" t="s">
        <v>1898</v>
      </c>
    </row>
    <row r="331" spans="1:4">
      <c r="A331" s="3" t="s">
        <v>1787</v>
      </c>
    </row>
    <row r="332" spans="1:4">
      <c r="A332" s="4" t="s">
        <v>1788</v>
      </c>
      <c r="B332" s="4" t="s">
        <v>1288</v>
      </c>
      <c r="C332" s="4" t="s">
        <v>1899</v>
      </c>
      <c r="D332" s="4" t="s">
        <v>1899</v>
      </c>
    </row>
    <row r="333" spans="1:4">
      <c r="A333" s="4" t="s">
        <v>1790</v>
      </c>
      <c r="B333" s="4" t="s">
        <v>1288</v>
      </c>
      <c r="C333" s="4" t="s">
        <v>1791</v>
      </c>
      <c r="D333" s="4" t="s">
        <v>1791</v>
      </c>
    </row>
    <row r="334" spans="1:4">
      <c r="A334" s="4" t="s">
        <v>1792</v>
      </c>
      <c r="B334" s="4" t="s">
        <v>1288</v>
      </c>
      <c r="C334" s="4" t="s">
        <v>1900</v>
      </c>
      <c r="D334" s="4" t="s">
        <v>1900</v>
      </c>
    </row>
    <row r="335" spans="1:4">
      <c r="A335" s="4" t="s">
        <v>1901</v>
      </c>
    </row>
    <row r="336" spans="1:4">
      <c r="A336" s="3" t="s">
        <v>1787</v>
      </c>
    </row>
    <row r="337" spans="1:4">
      <c r="A337" s="4" t="s">
        <v>1788</v>
      </c>
      <c r="B337" s="4" t="s">
        <v>1334</v>
      </c>
      <c r="C337" s="4" t="s">
        <v>1789</v>
      </c>
      <c r="D337" s="4" t="s">
        <v>1789</v>
      </c>
    </row>
    <row r="338" spans="1:4">
      <c r="A338" s="4" t="s">
        <v>1790</v>
      </c>
      <c r="B338" s="4" t="s">
        <v>1334</v>
      </c>
      <c r="C338" s="4" t="s">
        <v>1791</v>
      </c>
      <c r="D338" s="4" t="s">
        <v>1791</v>
      </c>
    </row>
    <row r="339" spans="1:4">
      <c r="A339" s="4" t="s">
        <v>1792</v>
      </c>
      <c r="B339" s="4" t="s">
        <v>1334</v>
      </c>
      <c r="C339" s="4" t="s">
        <v>1902</v>
      </c>
      <c r="D339" s="4" t="s">
        <v>1902</v>
      </c>
    </row>
    <row r="340" spans="1:4">
      <c r="A340" s="4" t="s">
        <v>1903</v>
      </c>
    </row>
    <row r="341" spans="1:4">
      <c r="A341" s="3" t="s">
        <v>1787</v>
      </c>
    </row>
    <row r="342" spans="1:4">
      <c r="A342" s="4" t="s">
        <v>1788</v>
      </c>
      <c r="C342" s="4" t="s">
        <v>1812</v>
      </c>
      <c r="D342" s="4" t="s">
        <v>1812</v>
      </c>
    </row>
    <row r="343" spans="1:4">
      <c r="A343" s="4" t="s">
        <v>1790</v>
      </c>
      <c r="C343" s="4" t="s">
        <v>1827</v>
      </c>
      <c r="D343" s="4" t="s">
        <v>1827</v>
      </c>
    </row>
    <row r="344" spans="1:4">
      <c r="A344" s="4" t="s">
        <v>1792</v>
      </c>
      <c r="C344" s="4" t="s">
        <v>853</v>
      </c>
      <c r="D344" s="4" t="s">
        <v>853</v>
      </c>
    </row>
    <row r="345" spans="1:4">
      <c r="A345" s="4" t="s">
        <v>1904</v>
      </c>
    </row>
    <row r="346" spans="1:4">
      <c r="A346" s="3" t="s">
        <v>1787</v>
      </c>
    </row>
    <row r="347" spans="1:4">
      <c r="A347" s="4" t="s">
        <v>1788</v>
      </c>
      <c r="B347" s="4" t="s">
        <v>1339</v>
      </c>
      <c r="C347" s="4" t="s">
        <v>1812</v>
      </c>
      <c r="D347" s="4" t="s">
        <v>1812</v>
      </c>
    </row>
    <row r="348" spans="1:4">
      <c r="A348" s="4" t="s">
        <v>1790</v>
      </c>
      <c r="B348" s="4" t="s">
        <v>1339</v>
      </c>
      <c r="C348" s="4" t="s">
        <v>1905</v>
      </c>
      <c r="D348" s="4" t="s">
        <v>1905</v>
      </c>
    </row>
    <row r="349" spans="1:4">
      <c r="A349" s="4" t="s">
        <v>1792</v>
      </c>
      <c r="B349" s="4" t="s">
        <v>1339</v>
      </c>
      <c r="C349" s="4" t="s">
        <v>1105</v>
      </c>
      <c r="D349" s="4" t="s">
        <v>853</v>
      </c>
    </row>
    <row r="350" spans="1:4">
      <c r="A350" s="4" t="s">
        <v>1831</v>
      </c>
      <c r="B350" s="4" t="s">
        <v>1339</v>
      </c>
      <c r="C350" s="4" t="s">
        <v>1906</v>
      </c>
    </row>
    <row r="351" spans="1:4">
      <c r="A351" s="4" t="s">
        <v>1907</v>
      </c>
    </row>
    <row r="352" spans="1:4">
      <c r="A352" s="3" t="s">
        <v>1787</v>
      </c>
    </row>
    <row r="353" spans="1:4">
      <c r="A353" s="4" t="s">
        <v>1788</v>
      </c>
      <c r="C353" s="4" t="s">
        <v>1802</v>
      </c>
      <c r="D353" s="4" t="s">
        <v>1802</v>
      </c>
    </row>
    <row r="354" spans="1:4">
      <c r="A354" s="4" t="s">
        <v>1790</v>
      </c>
      <c r="C354" s="4" t="s">
        <v>1815</v>
      </c>
      <c r="D354" s="4" t="s">
        <v>1815</v>
      </c>
    </row>
    <row r="355" spans="1:4">
      <c r="A355" s="4" t="s">
        <v>1792</v>
      </c>
      <c r="C355" s="4" t="s">
        <v>1803</v>
      </c>
      <c r="D355" s="4" t="s">
        <v>1803</v>
      </c>
    </row>
    <row r="356" spans="1:4">
      <c r="A356" s="4" t="s">
        <v>1908</v>
      </c>
    </row>
    <row r="357" spans="1:4">
      <c r="A357" s="3" t="s">
        <v>1787</v>
      </c>
    </row>
    <row r="358" spans="1:4">
      <c r="A358" s="4" t="s">
        <v>1788</v>
      </c>
      <c r="C358" s="4" t="s">
        <v>1812</v>
      </c>
      <c r="D358" s="4" t="s">
        <v>1812</v>
      </c>
    </row>
    <row r="359" spans="1:4">
      <c r="A359" s="4" t="s">
        <v>1790</v>
      </c>
      <c r="C359" s="4" t="s">
        <v>1909</v>
      </c>
      <c r="D359" s="4" t="s">
        <v>1909</v>
      </c>
    </row>
    <row r="360" spans="1:4">
      <c r="A360" s="4" t="s">
        <v>1792</v>
      </c>
      <c r="C360" s="4" t="s">
        <v>853</v>
      </c>
      <c r="D360" s="4" t="s">
        <v>853</v>
      </c>
    </row>
    <row r="361" spans="1:4">
      <c r="A361" s="4" t="s">
        <v>1910</v>
      </c>
    </row>
    <row r="362" spans="1:4">
      <c r="A362" s="3" t="s">
        <v>1787</v>
      </c>
    </row>
    <row r="363" spans="1:4">
      <c r="A363" s="4" t="s">
        <v>1788</v>
      </c>
      <c r="C363" s="4" t="s">
        <v>1802</v>
      </c>
      <c r="D363" s="4" t="s">
        <v>1802</v>
      </c>
    </row>
    <row r="364" spans="1:4">
      <c r="A364" s="4" t="s">
        <v>1790</v>
      </c>
      <c r="C364" s="4" t="s">
        <v>1862</v>
      </c>
      <c r="D364" s="4" t="s">
        <v>1862</v>
      </c>
    </row>
    <row r="365" spans="1:4">
      <c r="A365" s="4" t="s">
        <v>1792</v>
      </c>
      <c r="C365" s="4" t="s">
        <v>1911</v>
      </c>
      <c r="D365" s="4" t="s">
        <v>1911</v>
      </c>
    </row>
    <row r="366" spans="1:4">
      <c r="A366" s="4" t="s">
        <v>1912</v>
      </c>
    </row>
    <row r="367" spans="1:4">
      <c r="A367" s="3" t="s">
        <v>1787</v>
      </c>
    </row>
    <row r="368" spans="1:4">
      <c r="A368" s="4" t="s">
        <v>1788</v>
      </c>
      <c r="C368" s="4" t="s">
        <v>1819</v>
      </c>
      <c r="D368" s="4" t="s">
        <v>1819</v>
      </c>
    </row>
    <row r="369" spans="1:4">
      <c r="A369" s="4" t="s">
        <v>1790</v>
      </c>
      <c r="C369" s="4" t="s">
        <v>1791</v>
      </c>
      <c r="D369" s="4" t="s">
        <v>1791</v>
      </c>
    </row>
    <row r="370" spans="1:4">
      <c r="A370" s="4" t="s">
        <v>1792</v>
      </c>
      <c r="C370" s="4" t="s">
        <v>853</v>
      </c>
      <c r="D370" s="4" t="s">
        <v>853</v>
      </c>
    </row>
    <row r="371" spans="1:4">
      <c r="A371" s="4" t="s">
        <v>1913</v>
      </c>
    </row>
    <row r="372" spans="1:4">
      <c r="A372" s="3" t="s">
        <v>1787</v>
      </c>
    </row>
    <row r="373" spans="1:4">
      <c r="A373" s="4" t="s">
        <v>1788</v>
      </c>
      <c r="C373" s="4" t="s">
        <v>1819</v>
      </c>
      <c r="D373" s="4" t="s">
        <v>1819</v>
      </c>
    </row>
    <row r="374" spans="1:4">
      <c r="A374" s="4" t="s">
        <v>1790</v>
      </c>
      <c r="C374" s="4" t="s">
        <v>1847</v>
      </c>
      <c r="D374" s="4" t="s">
        <v>1847</v>
      </c>
    </row>
    <row r="375" spans="1:4">
      <c r="A375" s="4" t="s">
        <v>1792</v>
      </c>
      <c r="C375" s="4" t="s">
        <v>853</v>
      </c>
      <c r="D375" s="4" t="s">
        <v>853</v>
      </c>
    </row>
    <row r="376" spans="1:4">
      <c r="A376" s="4" t="s">
        <v>1914</v>
      </c>
    </row>
    <row r="377" spans="1:4">
      <c r="A377" s="3" t="s">
        <v>1787</v>
      </c>
    </row>
    <row r="378" spans="1:4">
      <c r="A378" s="4" t="s">
        <v>1788</v>
      </c>
      <c r="C378" s="4" t="s">
        <v>1819</v>
      </c>
      <c r="D378" s="4" t="s">
        <v>1819</v>
      </c>
    </row>
    <row r="379" spans="1:4">
      <c r="A379" s="4" t="s">
        <v>1790</v>
      </c>
      <c r="C379" s="4" t="s">
        <v>1791</v>
      </c>
      <c r="D379" s="4" t="s">
        <v>1791</v>
      </c>
    </row>
    <row r="380" spans="1:4">
      <c r="A380" s="4" t="s">
        <v>1792</v>
      </c>
      <c r="C380" s="4" t="s">
        <v>1915</v>
      </c>
      <c r="D380" s="4" t="s">
        <v>1915</v>
      </c>
    </row>
    <row r="381" spans="1:4">
      <c r="A381" s="4" t="s">
        <v>1916</v>
      </c>
    </row>
    <row r="382" spans="1:4">
      <c r="A382" s="3" t="s">
        <v>1787</v>
      </c>
    </row>
    <row r="383" spans="1:4">
      <c r="A383" s="4" t="s">
        <v>1788</v>
      </c>
      <c r="C383" s="4" t="s">
        <v>1812</v>
      </c>
      <c r="D383" s="4" t="s">
        <v>1812</v>
      </c>
    </row>
    <row r="384" spans="1:4">
      <c r="A384" s="4" t="s">
        <v>1790</v>
      </c>
      <c r="C384" s="4" t="s">
        <v>1791</v>
      </c>
      <c r="D384" s="4" t="s">
        <v>1791</v>
      </c>
    </row>
    <row r="385" spans="1:4">
      <c r="A385" s="4" t="s">
        <v>1792</v>
      </c>
      <c r="C385" s="4" t="s">
        <v>1917</v>
      </c>
      <c r="D385" s="4" t="s">
        <v>1917</v>
      </c>
    </row>
    <row r="386" spans="1:4">
      <c r="A386" s="4" t="s">
        <v>1918</v>
      </c>
    </row>
    <row r="387" spans="1:4">
      <c r="A387" s="3" t="s">
        <v>1787</v>
      </c>
    </row>
    <row r="388" spans="1:4">
      <c r="A388" s="4" t="s">
        <v>1788</v>
      </c>
      <c r="C388" s="4" t="s">
        <v>1789</v>
      </c>
      <c r="D388" s="4" t="s">
        <v>1789</v>
      </c>
    </row>
    <row r="389" spans="1:4">
      <c r="A389" s="4" t="s">
        <v>1790</v>
      </c>
      <c r="C389" s="4" t="s">
        <v>1919</v>
      </c>
      <c r="D389" s="4" t="s">
        <v>1919</v>
      </c>
    </row>
    <row r="390" spans="1:4">
      <c r="A390" s="4" t="s">
        <v>1792</v>
      </c>
      <c r="C390" s="4" t="s">
        <v>1920</v>
      </c>
      <c r="D390" s="4" t="s">
        <v>1920</v>
      </c>
    </row>
    <row r="391" spans="1:4">
      <c r="A391" s="4" t="s">
        <v>1921</v>
      </c>
    </row>
    <row r="392" spans="1:4">
      <c r="A392" s="3" t="s">
        <v>1787</v>
      </c>
    </row>
    <row r="393" spans="1:4">
      <c r="A393" s="4" t="s">
        <v>1788</v>
      </c>
      <c r="C393" s="4" t="s">
        <v>1922</v>
      </c>
      <c r="D393" s="4" t="s">
        <v>1922</v>
      </c>
    </row>
    <row r="394" spans="1:4">
      <c r="A394" s="4" t="s">
        <v>1790</v>
      </c>
      <c r="C394" s="4" t="s">
        <v>1791</v>
      </c>
      <c r="D394" s="4" t="s">
        <v>1791</v>
      </c>
    </row>
    <row r="395" spans="1:4">
      <c r="A395" s="4" t="s">
        <v>1792</v>
      </c>
      <c r="C395" s="4" t="s">
        <v>853</v>
      </c>
      <c r="D395" s="4" t="s">
        <v>853</v>
      </c>
    </row>
    <row r="396" spans="1:4">
      <c r="A396" s="4" t="s">
        <v>1923</v>
      </c>
    </row>
    <row r="397" spans="1:4">
      <c r="A397" s="3" t="s">
        <v>1787</v>
      </c>
    </row>
    <row r="398" spans="1:4">
      <c r="A398" s="4" t="s">
        <v>1788</v>
      </c>
      <c r="C398" s="4" t="s">
        <v>1789</v>
      </c>
      <c r="D398" s="4" t="s">
        <v>1789</v>
      </c>
    </row>
    <row r="399" spans="1:4">
      <c r="A399" s="4" t="s">
        <v>1790</v>
      </c>
      <c r="C399" s="4" t="s">
        <v>1791</v>
      </c>
      <c r="D399" s="4" t="s">
        <v>1791</v>
      </c>
    </row>
    <row r="400" spans="1:4">
      <c r="A400" s="4" t="s">
        <v>1792</v>
      </c>
      <c r="C400" s="4" t="s">
        <v>853</v>
      </c>
      <c r="D400" s="4" t="s">
        <v>853</v>
      </c>
    </row>
    <row r="401" spans="1:4">
      <c r="A401" s="4" t="s">
        <v>1924</v>
      </c>
    </row>
    <row r="402" spans="1:4">
      <c r="A402" s="3" t="s">
        <v>1787</v>
      </c>
    </row>
    <row r="403" spans="1:4">
      <c r="A403" s="4" t="s">
        <v>1788</v>
      </c>
      <c r="C403" s="4" t="s">
        <v>1802</v>
      </c>
      <c r="D403" s="4" t="s">
        <v>1802</v>
      </c>
    </row>
    <row r="404" spans="1:4">
      <c r="A404" s="4" t="s">
        <v>1790</v>
      </c>
      <c r="C404" s="4" t="s">
        <v>1909</v>
      </c>
      <c r="D404" s="4" t="s">
        <v>1909</v>
      </c>
    </row>
    <row r="405" spans="1:4">
      <c r="A405" s="4" t="s">
        <v>1792</v>
      </c>
      <c r="C405" s="4" t="s">
        <v>1925</v>
      </c>
      <c r="D405" s="4" t="s">
        <v>1925</v>
      </c>
    </row>
    <row r="406" spans="1:4">
      <c r="A406" s="4" t="s">
        <v>1926</v>
      </c>
    </row>
    <row r="407" spans="1:4">
      <c r="A407" s="3" t="s">
        <v>1787</v>
      </c>
    </row>
    <row r="408" spans="1:4">
      <c r="A408" s="4" t="s">
        <v>1788</v>
      </c>
      <c r="C408" s="4" t="s">
        <v>1812</v>
      </c>
      <c r="D408" s="4" t="s">
        <v>1812</v>
      </c>
    </row>
    <row r="409" spans="1:4">
      <c r="A409" s="4" t="s">
        <v>1790</v>
      </c>
      <c r="C409" s="4" t="s">
        <v>1791</v>
      </c>
      <c r="D409" s="4" t="s">
        <v>1791</v>
      </c>
    </row>
    <row r="410" spans="1:4">
      <c r="A410" s="4" t="s">
        <v>1792</v>
      </c>
      <c r="C410" s="4" t="s">
        <v>1927</v>
      </c>
      <c r="D410" s="4" t="s">
        <v>1928</v>
      </c>
    </row>
    <row r="411" spans="1:4">
      <c r="A411" s="4" t="s">
        <v>1929</v>
      </c>
    </row>
    <row r="412" spans="1:4">
      <c r="A412" s="3" t="s">
        <v>1787</v>
      </c>
    </row>
    <row r="413" spans="1:4">
      <c r="A413" s="4" t="s">
        <v>1788</v>
      </c>
      <c r="C413" s="4" t="s">
        <v>1829</v>
      </c>
      <c r="D413" s="4" t="s">
        <v>1829</v>
      </c>
    </row>
    <row r="414" spans="1:4">
      <c r="A414" s="4" t="s">
        <v>1790</v>
      </c>
      <c r="C414" s="4" t="s">
        <v>1838</v>
      </c>
      <c r="D414" s="4" t="s">
        <v>1838</v>
      </c>
    </row>
    <row r="415" spans="1:4">
      <c r="A415" s="4" t="s">
        <v>1792</v>
      </c>
      <c r="C415" s="4" t="s">
        <v>853</v>
      </c>
      <c r="D415" s="4" t="s">
        <v>853</v>
      </c>
    </row>
    <row r="416" spans="1:4">
      <c r="A416" s="4" t="s">
        <v>1930</v>
      </c>
    </row>
    <row r="417" spans="1:4">
      <c r="A417" s="3" t="s">
        <v>1787</v>
      </c>
    </row>
    <row r="418" spans="1:4">
      <c r="A418" s="4" t="s">
        <v>1788</v>
      </c>
      <c r="C418" s="4" t="s">
        <v>1829</v>
      </c>
      <c r="D418" s="4" t="s">
        <v>1829</v>
      </c>
    </row>
    <row r="419" spans="1:4">
      <c r="A419" s="4" t="s">
        <v>1790</v>
      </c>
      <c r="C419" s="4" t="s">
        <v>1838</v>
      </c>
      <c r="D419" s="4" t="s">
        <v>1838</v>
      </c>
    </row>
    <row r="420" spans="1:4">
      <c r="A420" s="4" t="s">
        <v>1792</v>
      </c>
      <c r="C420" s="4" t="s">
        <v>853</v>
      </c>
      <c r="D420" s="4" t="s">
        <v>853</v>
      </c>
    </row>
    <row r="421" spans="1:4">
      <c r="A421" s="4" t="s">
        <v>1931</v>
      </c>
    </row>
    <row r="422" spans="1:4">
      <c r="A422" s="3" t="s">
        <v>1787</v>
      </c>
    </row>
    <row r="423" spans="1:4">
      <c r="A423" s="4" t="s">
        <v>1788</v>
      </c>
      <c r="C423" s="4" t="s">
        <v>1829</v>
      </c>
      <c r="D423" s="4" t="s">
        <v>1829</v>
      </c>
    </row>
    <row r="424" spans="1:4">
      <c r="A424" s="4" t="s">
        <v>1790</v>
      </c>
      <c r="C424" s="4" t="s">
        <v>1838</v>
      </c>
      <c r="D424" s="4" t="s">
        <v>1838</v>
      </c>
    </row>
    <row r="425" spans="1:4">
      <c r="A425" s="4" t="s">
        <v>1792</v>
      </c>
      <c r="C425" s="4" t="s">
        <v>853</v>
      </c>
      <c r="D425" s="4" t="s">
        <v>853</v>
      </c>
    </row>
    <row r="426" spans="1:4">
      <c r="A426" s="4" t="s">
        <v>1932</v>
      </c>
    </row>
    <row r="427" spans="1:4">
      <c r="A427" s="3" t="s">
        <v>1787</v>
      </c>
    </row>
    <row r="428" spans="1:4">
      <c r="A428" s="4" t="s">
        <v>1788</v>
      </c>
      <c r="C428" s="4" t="s">
        <v>1829</v>
      </c>
      <c r="D428" s="4" t="s">
        <v>1829</v>
      </c>
    </row>
    <row r="429" spans="1:4">
      <c r="A429" s="4" t="s">
        <v>1790</v>
      </c>
      <c r="C429" s="4" t="s">
        <v>1838</v>
      </c>
      <c r="D429" s="4" t="s">
        <v>1838</v>
      </c>
    </row>
    <row r="430" spans="1:4">
      <c r="A430" s="4" t="s">
        <v>1792</v>
      </c>
      <c r="C430" s="4" t="s">
        <v>853</v>
      </c>
      <c r="D430" s="4" t="s">
        <v>853</v>
      </c>
    </row>
    <row r="431" spans="1:4">
      <c r="A431" s="4" t="s">
        <v>1933</v>
      </c>
    </row>
    <row r="432" spans="1:4">
      <c r="A432" s="3" t="s">
        <v>1787</v>
      </c>
    </row>
    <row r="433" spans="1:4">
      <c r="A433" s="4" t="s">
        <v>1788</v>
      </c>
      <c r="C433" s="4" t="s">
        <v>1829</v>
      </c>
      <c r="D433" s="4" t="s">
        <v>1829</v>
      </c>
    </row>
    <row r="434" spans="1:4">
      <c r="A434" s="4" t="s">
        <v>1790</v>
      </c>
      <c r="C434" s="4" t="s">
        <v>1838</v>
      </c>
      <c r="D434" s="4" t="s">
        <v>1838</v>
      </c>
    </row>
    <row r="435" spans="1:4">
      <c r="A435" s="4" t="s">
        <v>1792</v>
      </c>
      <c r="C435" s="4" t="s">
        <v>853</v>
      </c>
      <c r="D435" s="4" t="s">
        <v>853</v>
      </c>
    </row>
    <row r="436" spans="1:4">
      <c r="A436" s="4" t="s">
        <v>1934</v>
      </c>
    </row>
    <row r="437" spans="1:4">
      <c r="A437" s="3" t="s">
        <v>1787</v>
      </c>
    </row>
    <row r="438" spans="1:4">
      <c r="A438" s="4" t="s">
        <v>1788</v>
      </c>
      <c r="C438" s="4" t="s">
        <v>1802</v>
      </c>
      <c r="D438" s="4" t="s">
        <v>1802</v>
      </c>
    </row>
    <row r="439" spans="1:4">
      <c r="A439" s="4" t="s">
        <v>1790</v>
      </c>
      <c r="C439" s="4" t="s">
        <v>1935</v>
      </c>
      <c r="D439" s="4" t="s">
        <v>1935</v>
      </c>
    </row>
    <row r="440" spans="1:4">
      <c r="A440" s="4" t="s">
        <v>1792</v>
      </c>
      <c r="C440" s="4" t="s">
        <v>853</v>
      </c>
      <c r="D440" s="4" t="s">
        <v>853</v>
      </c>
    </row>
    <row r="441" spans="1:4">
      <c r="A441" s="4" t="s">
        <v>1936</v>
      </c>
    </row>
    <row r="442" spans="1:4">
      <c r="A442" s="3" t="s">
        <v>1787</v>
      </c>
    </row>
    <row r="443" spans="1:4">
      <c r="A443" s="4" t="s">
        <v>1788</v>
      </c>
      <c r="C443" s="4" t="s">
        <v>1812</v>
      </c>
      <c r="D443" s="4" t="s">
        <v>1812</v>
      </c>
    </row>
    <row r="444" spans="1:4">
      <c r="A444" s="4" t="s">
        <v>1790</v>
      </c>
      <c r="C444" s="4" t="s">
        <v>1870</v>
      </c>
      <c r="D444" s="4" t="s">
        <v>1870</v>
      </c>
    </row>
    <row r="445" spans="1:4">
      <c r="A445" s="4" t="s">
        <v>1792</v>
      </c>
      <c r="C445" s="4" t="s">
        <v>853</v>
      </c>
      <c r="D445" s="4" t="s">
        <v>853</v>
      </c>
    </row>
    <row r="446" spans="1:4">
      <c r="A446" s="4" t="s">
        <v>1937</v>
      </c>
    </row>
    <row r="447" spans="1:4">
      <c r="A447" s="3" t="s">
        <v>1787</v>
      </c>
    </row>
    <row r="448" spans="1:4">
      <c r="A448" s="4" t="s">
        <v>1788</v>
      </c>
      <c r="C448" s="4" t="s">
        <v>1812</v>
      </c>
      <c r="D448" s="4" t="s">
        <v>1812</v>
      </c>
    </row>
    <row r="449" spans="1:4">
      <c r="A449" s="4" t="s">
        <v>1790</v>
      </c>
      <c r="C449" s="4" t="s">
        <v>1870</v>
      </c>
      <c r="D449" s="4" t="s">
        <v>1870</v>
      </c>
    </row>
    <row r="450" spans="1:4">
      <c r="A450" s="4" t="s">
        <v>1792</v>
      </c>
      <c r="C450" s="4" t="s">
        <v>1938</v>
      </c>
      <c r="D450" s="4" t="s">
        <v>1938</v>
      </c>
    </row>
    <row r="451" spans="1:4">
      <c r="A451" s="4" t="s">
        <v>1939</v>
      </c>
    </row>
    <row r="452" spans="1:4">
      <c r="A452" s="3" t="s">
        <v>1787</v>
      </c>
    </row>
    <row r="453" spans="1:4">
      <c r="A453" s="4" t="s">
        <v>1788</v>
      </c>
      <c r="C453" s="4" t="s">
        <v>1812</v>
      </c>
      <c r="D453" s="4" t="s">
        <v>1812</v>
      </c>
    </row>
    <row r="454" spans="1:4">
      <c r="A454" s="4" t="s">
        <v>1790</v>
      </c>
      <c r="C454" s="4" t="s">
        <v>1870</v>
      </c>
      <c r="D454" s="4" t="s">
        <v>1870</v>
      </c>
    </row>
    <row r="455" spans="1:4">
      <c r="A455" s="4" t="s">
        <v>1792</v>
      </c>
      <c r="C455" s="4" t="s">
        <v>1105</v>
      </c>
      <c r="D455" s="4" t="s">
        <v>1938</v>
      </c>
    </row>
    <row r="456" spans="1:4">
      <c r="A456" s="4" t="s">
        <v>1831</v>
      </c>
      <c r="C456" s="4" t="s">
        <v>1832</v>
      </c>
    </row>
    <row r="457" spans="1:4">
      <c r="A457" s="4" t="s">
        <v>1940</v>
      </c>
    </row>
    <row r="458" spans="1:4">
      <c r="A458" s="3" t="s">
        <v>1787</v>
      </c>
    </row>
    <row r="459" spans="1:4">
      <c r="A459" s="4" t="s">
        <v>1788</v>
      </c>
      <c r="C459" s="4" t="s">
        <v>1812</v>
      </c>
      <c r="D459" s="4" t="s">
        <v>1812</v>
      </c>
    </row>
    <row r="460" spans="1:4">
      <c r="A460" s="4" t="s">
        <v>1790</v>
      </c>
      <c r="C460" s="4" t="s">
        <v>1870</v>
      </c>
      <c r="D460" s="4" t="s">
        <v>1870</v>
      </c>
    </row>
    <row r="461" spans="1:4">
      <c r="A461" s="4" t="s">
        <v>1792</v>
      </c>
      <c r="C461" s="4" t="s">
        <v>1105</v>
      </c>
      <c r="D461" s="4" t="s">
        <v>1938</v>
      </c>
    </row>
    <row r="462" spans="1:4">
      <c r="A462" s="4" t="s">
        <v>1831</v>
      </c>
      <c r="C462" s="4" t="s">
        <v>1832</v>
      </c>
    </row>
    <row r="463" spans="1:4">
      <c r="A463" s="4" t="s">
        <v>1941</v>
      </c>
    </row>
    <row r="464" spans="1:4">
      <c r="A464" s="3" t="s">
        <v>1787</v>
      </c>
    </row>
    <row r="465" spans="1:4">
      <c r="A465" s="4" t="s">
        <v>1788</v>
      </c>
      <c r="C465" s="4" t="s">
        <v>1789</v>
      </c>
      <c r="D465" s="4" t="s">
        <v>1789</v>
      </c>
    </row>
    <row r="466" spans="1:4">
      <c r="A466" s="4" t="s">
        <v>1790</v>
      </c>
      <c r="C466" s="4" t="s">
        <v>1870</v>
      </c>
      <c r="D466" s="4" t="s">
        <v>1870</v>
      </c>
    </row>
    <row r="467" spans="1:4">
      <c r="A467" s="4" t="s">
        <v>1792</v>
      </c>
      <c r="C467" s="4" t="s">
        <v>1938</v>
      </c>
      <c r="D467" s="4" t="s">
        <v>1938</v>
      </c>
    </row>
    <row r="468" spans="1:4">
      <c r="A468" s="4" t="s">
        <v>1942</v>
      </c>
    </row>
    <row r="469" spans="1:4">
      <c r="A469" s="3" t="s">
        <v>1787</v>
      </c>
    </row>
    <row r="470" spans="1:4">
      <c r="A470" s="4" t="s">
        <v>1788</v>
      </c>
      <c r="C470" s="4" t="s">
        <v>1812</v>
      </c>
      <c r="D470" s="4" t="s">
        <v>1812</v>
      </c>
    </row>
    <row r="471" spans="1:4">
      <c r="A471" s="4" t="s">
        <v>1790</v>
      </c>
      <c r="C471" s="4" t="s">
        <v>1870</v>
      </c>
      <c r="D471" s="4" t="s">
        <v>1870</v>
      </c>
    </row>
    <row r="472" spans="1:4">
      <c r="A472" s="4" t="s">
        <v>1792</v>
      </c>
      <c r="C472" s="4" t="s">
        <v>1885</v>
      </c>
      <c r="D472" s="4" t="s">
        <v>1885</v>
      </c>
    </row>
    <row r="473" spans="1:4">
      <c r="A473" s="4" t="s">
        <v>1943</v>
      </c>
    </row>
    <row r="474" spans="1:4">
      <c r="A474" s="3" t="s">
        <v>1787</v>
      </c>
    </row>
    <row r="475" spans="1:4">
      <c r="A475" s="4" t="s">
        <v>1788</v>
      </c>
      <c r="C475" s="4" t="s">
        <v>1812</v>
      </c>
      <c r="D475" s="4" t="s">
        <v>1812</v>
      </c>
    </row>
    <row r="476" spans="1:4">
      <c r="A476" s="4" t="s">
        <v>1790</v>
      </c>
      <c r="C476" s="4" t="s">
        <v>1870</v>
      </c>
      <c r="D476" s="4" t="s">
        <v>1870</v>
      </c>
    </row>
    <row r="477" spans="1:4">
      <c r="A477" s="4" t="s">
        <v>1792</v>
      </c>
      <c r="C477" s="4" t="s">
        <v>1885</v>
      </c>
      <c r="D477" s="4" t="s">
        <v>1885</v>
      </c>
    </row>
    <row r="478" spans="1:4">
      <c r="A478" s="4" t="s">
        <v>1944</v>
      </c>
    </row>
    <row r="479" spans="1:4">
      <c r="A479" s="3" t="s">
        <v>1787</v>
      </c>
    </row>
    <row r="480" spans="1:4">
      <c r="A480" s="4" t="s">
        <v>1788</v>
      </c>
      <c r="C480" s="4" t="s">
        <v>1789</v>
      </c>
      <c r="D480" s="4" t="s">
        <v>1789</v>
      </c>
    </row>
    <row r="481" spans="1:4">
      <c r="A481" s="4" t="s">
        <v>1790</v>
      </c>
      <c r="C481" s="4" t="s">
        <v>1870</v>
      </c>
      <c r="D481" s="4" t="s">
        <v>1870</v>
      </c>
    </row>
    <row r="482" spans="1:4">
      <c r="A482" s="4" t="s">
        <v>1792</v>
      </c>
      <c r="C482" s="4" t="s">
        <v>1885</v>
      </c>
      <c r="D482" s="4" t="s">
        <v>1885</v>
      </c>
    </row>
    <row r="483" spans="1:4">
      <c r="A483" s="4" t="s">
        <v>1945</v>
      </c>
    </row>
    <row r="484" spans="1:4">
      <c r="A484" s="3" t="s">
        <v>1787</v>
      </c>
    </row>
    <row r="485" spans="1:4">
      <c r="A485" s="4" t="s">
        <v>1788</v>
      </c>
      <c r="C485" s="4" t="s">
        <v>1789</v>
      </c>
      <c r="D485" s="4" t="s">
        <v>1789</v>
      </c>
    </row>
    <row r="486" spans="1:4">
      <c r="A486" s="4" t="s">
        <v>1790</v>
      </c>
      <c r="C486" s="4" t="s">
        <v>1791</v>
      </c>
      <c r="D486" s="4" t="s">
        <v>1791</v>
      </c>
    </row>
    <row r="487" spans="1:4">
      <c r="A487" s="4" t="s">
        <v>1792</v>
      </c>
      <c r="C487" s="4" t="s">
        <v>1946</v>
      </c>
      <c r="D487" s="4" t="s">
        <v>1947</v>
      </c>
    </row>
    <row r="488" spans="1:4">
      <c r="A488" s="4" t="s">
        <v>1948</v>
      </c>
    </row>
    <row r="489" spans="1:4">
      <c r="A489" s="3" t="s">
        <v>1787</v>
      </c>
    </row>
    <row r="490" spans="1:4">
      <c r="A490" s="4" t="s">
        <v>1788</v>
      </c>
      <c r="C490" s="4" t="s">
        <v>1846</v>
      </c>
      <c r="D490" s="4" t="s">
        <v>1846</v>
      </c>
    </row>
    <row r="491" spans="1:4">
      <c r="A491" s="4" t="s">
        <v>1790</v>
      </c>
      <c r="C491" s="4" t="s">
        <v>1862</v>
      </c>
      <c r="D491" s="4" t="s">
        <v>1862</v>
      </c>
    </row>
    <row r="492" spans="1:4">
      <c r="A492" s="4" t="s">
        <v>1792</v>
      </c>
      <c r="C492" s="4" t="s">
        <v>1949</v>
      </c>
      <c r="D492" s="4" t="s">
        <v>1950</v>
      </c>
    </row>
    <row r="493" spans="1:4">
      <c r="A493" s="4" t="s">
        <v>1951</v>
      </c>
    </row>
    <row r="494" spans="1:4">
      <c r="A494" s="3" t="s">
        <v>1787</v>
      </c>
    </row>
    <row r="495" spans="1:4">
      <c r="A495" s="4" t="s">
        <v>1788</v>
      </c>
      <c r="C495" s="4" t="s">
        <v>1812</v>
      </c>
      <c r="D495" s="4" t="s">
        <v>1812</v>
      </c>
    </row>
    <row r="496" spans="1:4">
      <c r="A496" s="4" t="s">
        <v>1790</v>
      </c>
      <c r="C496" s="4" t="s">
        <v>1791</v>
      </c>
      <c r="D496" s="4" t="s">
        <v>1791</v>
      </c>
    </row>
    <row r="497" spans="1:4">
      <c r="A497" s="4" t="s">
        <v>1792</v>
      </c>
      <c r="C497" s="4" t="s">
        <v>1952</v>
      </c>
      <c r="D497" s="4" t="s">
        <v>1953</v>
      </c>
    </row>
    <row r="498" spans="1:4">
      <c r="A498" s="4" t="s">
        <v>1954</v>
      </c>
    </row>
    <row r="499" spans="1:4">
      <c r="A499" s="3" t="s">
        <v>1787</v>
      </c>
    </row>
    <row r="500" spans="1:4">
      <c r="A500" s="4" t="s">
        <v>1788</v>
      </c>
      <c r="C500" s="4" t="s">
        <v>1812</v>
      </c>
      <c r="D500" s="4" t="s">
        <v>1812</v>
      </c>
    </row>
    <row r="501" spans="1:4">
      <c r="A501" s="4" t="s">
        <v>1790</v>
      </c>
      <c r="C501" s="4" t="s">
        <v>1791</v>
      </c>
      <c r="D501" s="4" t="s">
        <v>1791</v>
      </c>
    </row>
    <row r="502" spans="1:4">
      <c r="A502" s="4" t="s">
        <v>1792</v>
      </c>
      <c r="C502" s="4" t="s">
        <v>1955</v>
      </c>
      <c r="D502" s="4" t="s">
        <v>1956</v>
      </c>
    </row>
    <row r="503" spans="1:4">
      <c r="A503" s="4" t="s">
        <v>1957</v>
      </c>
    </row>
    <row r="504" spans="1:4">
      <c r="A504" s="3" t="s">
        <v>1787</v>
      </c>
    </row>
    <row r="505" spans="1:4">
      <c r="A505" s="4" t="s">
        <v>1788</v>
      </c>
      <c r="C505" s="4" t="s">
        <v>1812</v>
      </c>
      <c r="D505" s="4" t="s">
        <v>1812</v>
      </c>
    </row>
    <row r="506" spans="1:4">
      <c r="A506" s="4" t="s">
        <v>1790</v>
      </c>
      <c r="C506" s="4" t="s">
        <v>1791</v>
      </c>
      <c r="D506" s="4" t="s">
        <v>1791</v>
      </c>
    </row>
    <row r="507" spans="1:4">
      <c r="A507" s="4" t="s">
        <v>1792</v>
      </c>
      <c r="C507" s="4" t="s">
        <v>1958</v>
      </c>
      <c r="D507" s="4" t="s">
        <v>1959</v>
      </c>
    </row>
    <row r="508" spans="1:4">
      <c r="A508" s="4" t="s">
        <v>1960</v>
      </c>
    </row>
    <row r="509" spans="1:4">
      <c r="A509" s="3" t="s">
        <v>1787</v>
      </c>
    </row>
    <row r="510" spans="1:4">
      <c r="A510" s="4" t="s">
        <v>1788</v>
      </c>
      <c r="C510" s="4" t="s">
        <v>1802</v>
      </c>
    </row>
    <row r="511" spans="1:4">
      <c r="A511" s="4" t="s">
        <v>1790</v>
      </c>
      <c r="C511" s="4" t="s">
        <v>1862</v>
      </c>
    </row>
    <row r="512" spans="1:4">
      <c r="A512" s="4" t="s">
        <v>1792</v>
      </c>
      <c r="C512" s="4" t="s">
        <v>1911</v>
      </c>
    </row>
    <row r="513" spans="1:4">
      <c r="A513" s="4" t="s">
        <v>1831</v>
      </c>
      <c r="C513" s="4" t="s">
        <v>1961</v>
      </c>
    </row>
    <row r="514" spans="1:4">
      <c r="A514" s="4" t="s">
        <v>1962</v>
      </c>
    </row>
    <row r="515" spans="1:4">
      <c r="A515" s="3" t="s">
        <v>1787</v>
      </c>
    </row>
    <row r="516" spans="1:4">
      <c r="A516" s="4" t="s">
        <v>1788</v>
      </c>
      <c r="C516" s="4" t="s">
        <v>1802</v>
      </c>
    </row>
    <row r="517" spans="1:4">
      <c r="A517" s="4" t="s">
        <v>1790</v>
      </c>
      <c r="C517" s="4" t="s">
        <v>1909</v>
      </c>
    </row>
    <row r="518" spans="1:4">
      <c r="A518" s="4" t="s">
        <v>1792</v>
      </c>
      <c r="C518" s="4" t="s">
        <v>853</v>
      </c>
    </row>
    <row r="519" spans="1:4">
      <c r="A519" s="4" t="s">
        <v>1831</v>
      </c>
      <c r="C519" s="4" t="s">
        <v>1961</v>
      </c>
    </row>
    <row r="520" spans="1:4">
      <c r="A520" s="4" t="s">
        <v>1963</v>
      </c>
    </row>
    <row r="521" spans="1:4">
      <c r="A521" s="3" t="s">
        <v>1787</v>
      </c>
    </row>
    <row r="522" spans="1:4">
      <c r="A522" s="4" t="s">
        <v>1788</v>
      </c>
      <c r="C522" s="4" t="s">
        <v>1812</v>
      </c>
    </row>
    <row r="523" spans="1:4">
      <c r="A523" s="4" t="s">
        <v>1790</v>
      </c>
      <c r="C523" s="4" t="s">
        <v>1870</v>
      </c>
    </row>
    <row r="524" spans="1:4">
      <c r="A524" s="4" t="s">
        <v>1792</v>
      </c>
      <c r="C524" s="4" t="s">
        <v>853</v>
      </c>
    </row>
    <row r="525" spans="1:4">
      <c r="A525" s="4" t="s">
        <v>1831</v>
      </c>
      <c r="C525" s="4" t="s">
        <v>1961</v>
      </c>
    </row>
    <row r="526" spans="1:4">
      <c r="A526" s="4" t="s">
        <v>1964</v>
      </c>
    </row>
    <row r="527" spans="1:4">
      <c r="A527" s="3" t="s">
        <v>1787</v>
      </c>
    </row>
    <row r="528" spans="1:4">
      <c r="A528" s="4" t="s">
        <v>1788</v>
      </c>
      <c r="C528" s="4" t="s">
        <v>1812</v>
      </c>
    </row>
    <row r="529" spans="1:4">
      <c r="A529" s="4" t="s">
        <v>1790</v>
      </c>
      <c r="C529" s="4" t="s">
        <v>1870</v>
      </c>
    </row>
    <row r="530" spans="1:4">
      <c r="A530" s="4" t="s">
        <v>1792</v>
      </c>
      <c r="C530" s="4" t="s">
        <v>853</v>
      </c>
    </row>
    <row r="531" spans="1:4">
      <c r="A531" s="4" t="s">
        <v>1831</v>
      </c>
      <c r="C531" s="4" t="s">
        <v>1961</v>
      </c>
    </row>
    <row r="532" spans="1:4">
      <c r="A532" s="4" t="s">
        <v>1965</v>
      </c>
    </row>
    <row r="533" spans="1:4">
      <c r="A533" s="3" t="s">
        <v>1787</v>
      </c>
    </row>
    <row r="534" spans="1:4">
      <c r="A534" s="4" t="s">
        <v>1788</v>
      </c>
      <c r="C534" s="4" t="s">
        <v>1789</v>
      </c>
    </row>
    <row r="535" spans="1:4">
      <c r="A535" s="4" t="s">
        <v>1790</v>
      </c>
      <c r="C535" s="4" t="s">
        <v>1791</v>
      </c>
    </row>
    <row r="536" spans="1:4">
      <c r="A536" s="4" t="s">
        <v>1792</v>
      </c>
      <c r="C536" s="4" t="s">
        <v>1966</v>
      </c>
    </row>
    <row r="537" spans="1:4">
      <c r="A537" s="4" t="s">
        <v>1831</v>
      </c>
      <c r="C537" s="4" t="s">
        <v>1961</v>
      </c>
    </row>
    <row r="538" spans="1:4">
      <c r="A538" s="4" t="s">
        <v>1967</v>
      </c>
    </row>
    <row r="539" spans="1:4">
      <c r="A539" s="3" t="s">
        <v>1787</v>
      </c>
    </row>
    <row r="540" spans="1:4">
      <c r="A540" s="4" t="s">
        <v>1788</v>
      </c>
      <c r="C540" s="4" t="s">
        <v>1968</v>
      </c>
    </row>
    <row r="541" spans="1:4">
      <c r="A541" s="4" t="s">
        <v>1790</v>
      </c>
      <c r="C541" s="4" t="s">
        <v>1791</v>
      </c>
    </row>
    <row r="542" spans="1:4">
      <c r="A542" s="4" t="s">
        <v>1792</v>
      </c>
      <c r="C542" s="4" t="s">
        <v>853</v>
      </c>
    </row>
    <row r="543" spans="1:4">
      <c r="A543" s="4" t="s">
        <v>1831</v>
      </c>
      <c r="C543" s="4" t="s">
        <v>1961</v>
      </c>
    </row>
    <row r="544" spans="1:4">
      <c r="A544" s="4" t="s">
        <v>1969</v>
      </c>
    </row>
    <row r="545" spans="1:4">
      <c r="A545" s="3" t="s">
        <v>1787</v>
      </c>
    </row>
    <row r="546" spans="1:4">
      <c r="A546" s="4" t="s">
        <v>1788</v>
      </c>
      <c r="C546" s="4" t="s">
        <v>1968</v>
      </c>
    </row>
    <row r="547" spans="1:4">
      <c r="A547" s="4" t="s">
        <v>1790</v>
      </c>
      <c r="C547" s="4" t="s">
        <v>1791</v>
      </c>
    </row>
    <row r="548" spans="1:4">
      <c r="A548" s="4" t="s">
        <v>1792</v>
      </c>
      <c r="C548" s="4" t="s">
        <v>853</v>
      </c>
    </row>
    <row r="549" spans="1:4">
      <c r="A549" s="4" t="s">
        <v>1831</v>
      </c>
      <c r="C549" s="4" t="s">
        <v>1961</v>
      </c>
    </row>
    <row r="550" spans="1:4">
      <c r="A550" s="4" t="s">
        <v>1970</v>
      </c>
    </row>
    <row r="551" spans="1:4">
      <c r="A551" s="3" t="s">
        <v>1787</v>
      </c>
    </row>
    <row r="552" spans="1:4">
      <c r="A552" s="4" t="s">
        <v>1788</v>
      </c>
      <c r="C552" s="4" t="s">
        <v>1968</v>
      </c>
    </row>
    <row r="553" spans="1:4">
      <c r="A553" s="4" t="s">
        <v>1790</v>
      </c>
      <c r="C553" s="4" t="s">
        <v>1791</v>
      </c>
    </row>
    <row r="554" spans="1:4">
      <c r="A554" s="4" t="s">
        <v>1792</v>
      </c>
      <c r="C554" s="4" t="s">
        <v>853</v>
      </c>
    </row>
    <row r="555" spans="1:4">
      <c r="A555" s="4" t="s">
        <v>1831</v>
      </c>
      <c r="C555" s="4" t="s">
        <v>1961</v>
      </c>
    </row>
    <row r="556" spans="1:4">
      <c r="A556" s="4" t="s">
        <v>1971</v>
      </c>
    </row>
    <row r="557" spans="1:4">
      <c r="A557" s="3" t="s">
        <v>1787</v>
      </c>
    </row>
    <row r="558" spans="1:4">
      <c r="A558" s="4" t="s">
        <v>1788</v>
      </c>
      <c r="C558" s="4" t="s">
        <v>1968</v>
      </c>
    </row>
    <row r="559" spans="1:4">
      <c r="A559" s="4" t="s">
        <v>1790</v>
      </c>
      <c r="C559" s="4" t="s">
        <v>1791</v>
      </c>
    </row>
    <row r="560" spans="1:4">
      <c r="A560" s="4" t="s">
        <v>1792</v>
      </c>
      <c r="C560" s="4" t="s">
        <v>853</v>
      </c>
    </row>
    <row r="561" spans="1:4">
      <c r="A561" s="4" t="s">
        <v>1831</v>
      </c>
      <c r="C561" s="4" t="s">
        <v>1961</v>
      </c>
    </row>
    <row r="562" spans="1:4">
      <c r="A562" s="4" t="s">
        <v>1972</v>
      </c>
    </row>
    <row r="563" spans="1:4">
      <c r="A563" s="3" t="s">
        <v>1787</v>
      </c>
    </row>
    <row r="564" spans="1:4">
      <c r="A564" s="4" t="s">
        <v>1788</v>
      </c>
      <c r="C564" s="4" t="s">
        <v>1968</v>
      </c>
    </row>
    <row r="565" spans="1:4">
      <c r="A565" s="4" t="s">
        <v>1790</v>
      </c>
      <c r="C565" s="4" t="s">
        <v>1791</v>
      </c>
    </row>
    <row r="566" spans="1:4">
      <c r="A566" s="4" t="s">
        <v>1792</v>
      </c>
      <c r="C566" s="4" t="s">
        <v>853</v>
      </c>
    </row>
    <row r="567" spans="1:4">
      <c r="A567" s="4" t="s">
        <v>1831</v>
      </c>
      <c r="C567" s="4" t="s">
        <v>1961</v>
      </c>
    </row>
    <row r="568" spans="1:4">
      <c r="A568" s="4" t="s">
        <v>1973</v>
      </c>
    </row>
    <row r="569" spans="1:4">
      <c r="A569" s="3" t="s">
        <v>1787</v>
      </c>
    </row>
    <row r="570" spans="1:4">
      <c r="A570" s="4" t="s">
        <v>1788</v>
      </c>
      <c r="C570" s="4" t="s">
        <v>1802</v>
      </c>
    </row>
    <row r="571" spans="1:4">
      <c r="A571" s="4" t="s">
        <v>1790</v>
      </c>
      <c r="C571" s="4" t="s">
        <v>1862</v>
      </c>
    </row>
    <row r="572" spans="1:4">
      <c r="A572" s="4" t="s">
        <v>1792</v>
      </c>
      <c r="C572" s="4" t="s">
        <v>1911</v>
      </c>
    </row>
    <row r="573" spans="1:4">
      <c r="A573" s="4" t="s">
        <v>1831</v>
      </c>
      <c r="C573" s="4" t="s">
        <v>1961</v>
      </c>
    </row>
    <row r="574" spans="1:4"/>
    <row r="575" spans="1:4">
      <c r="A575" s="4" t="s">
        <v>80</v>
      </c>
      <c r="B575" s="4" t="s">
        <v>1974</v>
      </c>
    </row>
    <row r="576" spans="1:4">
      <c r="A576" s="4" t="s">
        <v>954</v>
      </c>
      <c r="B576" s="4" t="s">
        <v>1975</v>
      </c>
    </row>
    <row r="577" spans="1:4">
      <c r="A577" s="4" t="s">
        <v>1074</v>
      </c>
      <c r="B577" s="4" t="s">
        <v>1976</v>
      </c>
    </row>
    <row r="578" spans="1:4">
      <c r="A578" s="4" t="s">
        <v>1288</v>
      </c>
      <c r="B578" s="4" t="s">
        <v>1977</v>
      </c>
    </row>
    <row r="579" spans="1:4">
      <c r="A579" s="4" t="s">
        <v>1334</v>
      </c>
      <c r="B579" s="4" t="s">
        <v>1978</v>
      </c>
    </row>
    <row r="580" spans="1:4">
      <c r="A580" s="4" t="s">
        <v>1339</v>
      </c>
      <c r="B580" s="4" t="s">
        <v>1979</v>
      </c>
    </row>
  </sheetData>
  <mergeCells count="9">
    <mergeCell ref="A1:B2"/>
    <mergeCell ref="C1:D1"/>
    <mergeCell ref="A574:C574"/>
    <mergeCell ref="B575:C575"/>
    <mergeCell ref="B576:C576"/>
    <mergeCell ref="B577:C577"/>
    <mergeCell ref="B578:C578"/>
    <mergeCell ref="B579:C579"/>
    <mergeCell ref="B580:C58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980</v>
      </c>
      <c r="C1" s="2" t="s">
        <v>1</v>
      </c>
    </row>
    <row r="2" spans="1:5">
      <c r="C2" s="2" t="s">
        <v>33</v>
      </c>
      <c r="D2" s="2" t="s">
        <v>34</v>
      </c>
    </row>
    <row r="3" spans="1:5">
      <c r="A3" s="4" t="s">
        <v>1786</v>
      </c>
    </row>
    <row r="4" spans="1:5">
      <c r="A4" s="3" t="s">
        <v>1981</v>
      </c>
    </row>
    <row r="5" spans="1:5">
      <c r="A5" s="4" t="s">
        <v>1982</v>
      </c>
      <c r="C5" s="6" t="n">
        <v>55792704</v>
      </c>
      <c r="D5" s="6" t="n">
        <v>55011096</v>
      </c>
    </row>
    <row r="6" spans="1:5">
      <c r="A6" s="4" t="s">
        <v>1983</v>
      </c>
      <c r="C6" s="5" t="n">
        <v>30484104</v>
      </c>
      <c r="D6" s="5" t="n">
        <v>29252816</v>
      </c>
    </row>
    <row r="7" spans="1:5">
      <c r="A7" s="4" t="s">
        <v>365</v>
      </c>
      <c r="C7" s="5" t="n">
        <v>8858717</v>
      </c>
      <c r="D7" s="5" t="n">
        <v>9415751</v>
      </c>
    </row>
    <row r="8" spans="1:5">
      <c r="A8" s="4" t="s">
        <v>119</v>
      </c>
      <c r="C8" s="5" t="n">
        <v>-137613</v>
      </c>
      <c r="D8" s="5" t="n">
        <v>854346</v>
      </c>
    </row>
    <row r="9" spans="1:5">
      <c r="A9" s="4" t="s">
        <v>1793</v>
      </c>
    </row>
    <row r="10" spans="1:5">
      <c r="A10" s="3" t="s">
        <v>1981</v>
      </c>
    </row>
    <row r="11" spans="1:5">
      <c r="A11" s="4" t="s">
        <v>1982</v>
      </c>
      <c r="C11" s="5" t="n">
        <v>9997758</v>
      </c>
      <c r="D11" s="5" t="n">
        <v>9879577</v>
      </c>
    </row>
    <row r="12" spans="1:5">
      <c r="A12" s="4" t="s">
        <v>1983</v>
      </c>
      <c r="C12" s="5" t="n">
        <v>4948553</v>
      </c>
      <c r="D12" s="5" t="n">
        <v>4844184</v>
      </c>
    </row>
    <row r="13" spans="1:5">
      <c r="A13" s="4" t="s">
        <v>365</v>
      </c>
      <c r="C13" s="5" t="n">
        <v>5521038</v>
      </c>
      <c r="D13" s="5" t="n">
        <v>5387846</v>
      </c>
    </row>
    <row r="14" spans="1:5">
      <c r="A14" s="4" t="s">
        <v>119</v>
      </c>
      <c r="C14" s="5" t="n">
        <v>25736</v>
      </c>
      <c r="D14" s="5" t="n">
        <v>130371</v>
      </c>
    </row>
    <row r="15" spans="1:5">
      <c r="A15" s="4" t="s">
        <v>1794</v>
      </c>
    </row>
    <row r="16" spans="1:5">
      <c r="A16" s="3" t="s">
        <v>1981</v>
      </c>
    </row>
    <row r="17" spans="1:5">
      <c r="A17" s="4" t="s">
        <v>1982</v>
      </c>
      <c r="C17" s="5" t="n">
        <v>10839218</v>
      </c>
      <c r="D17" s="5" t="n">
        <v>9893822</v>
      </c>
    </row>
    <row r="18" spans="1:5">
      <c r="A18" s="4" t="s">
        <v>1983</v>
      </c>
      <c r="C18" s="5" t="n">
        <v>7088013</v>
      </c>
      <c r="D18" s="5" t="n">
        <v>6148173</v>
      </c>
    </row>
    <row r="19" spans="1:5">
      <c r="A19" s="4" t="s">
        <v>365</v>
      </c>
      <c r="C19" s="5" t="n">
        <v>4368467</v>
      </c>
      <c r="D19" s="5" t="n">
        <v>4167009</v>
      </c>
    </row>
    <row r="20" spans="1:5">
      <c r="A20" s="4" t="s">
        <v>119</v>
      </c>
      <c r="C20" s="5" t="n">
        <v>-38142</v>
      </c>
      <c r="D20" s="5" t="n">
        <v>104591</v>
      </c>
    </row>
    <row r="21" spans="1:5">
      <c r="A21" s="4" t="s">
        <v>1795</v>
      </c>
    </row>
    <row r="22" spans="1:5">
      <c r="A22" s="3" t="s">
        <v>1981</v>
      </c>
    </row>
    <row r="23" spans="1:5">
      <c r="A23" s="4" t="s">
        <v>1982</v>
      </c>
      <c r="C23" s="5" t="n">
        <v>9902752</v>
      </c>
      <c r="D23" s="5" t="n">
        <v>9660426</v>
      </c>
    </row>
    <row r="24" spans="1:5">
      <c r="A24" s="4" t="s">
        <v>1983</v>
      </c>
      <c r="C24" s="5" t="n">
        <v>5965410</v>
      </c>
      <c r="D24" s="5" t="n">
        <v>5739534</v>
      </c>
    </row>
    <row r="25" spans="1:5">
      <c r="A25" s="4" t="s">
        <v>365</v>
      </c>
      <c r="C25" s="5" t="n">
        <v>4841261</v>
      </c>
      <c r="D25" s="5" t="n">
        <v>4199079</v>
      </c>
    </row>
    <row r="26" spans="1:5">
      <c r="A26" s="4" t="s">
        <v>119</v>
      </c>
      <c r="C26" s="5" t="n">
        <v>-28157</v>
      </c>
      <c r="D26" s="5" t="n">
        <v>110939</v>
      </c>
    </row>
    <row r="27" spans="1:5">
      <c r="A27" s="4" t="s">
        <v>1796</v>
      </c>
    </row>
    <row r="28" spans="1:5">
      <c r="A28" s="3" t="s">
        <v>1981</v>
      </c>
    </row>
    <row r="29" spans="1:5">
      <c r="A29" s="4" t="s">
        <v>1982</v>
      </c>
      <c r="C29" s="5" t="n">
        <v>9810985</v>
      </c>
      <c r="D29" s="5" t="n">
        <v>9648741</v>
      </c>
    </row>
    <row r="30" spans="1:5">
      <c r="A30" s="4" t="s">
        <v>1983</v>
      </c>
      <c r="C30" s="5" t="n">
        <v>5463721</v>
      </c>
      <c r="D30" s="5" t="n">
        <v>5401216</v>
      </c>
    </row>
    <row r="31" spans="1:5">
      <c r="A31" s="4" t="s">
        <v>365</v>
      </c>
      <c r="C31" s="5" t="n">
        <v>5539793</v>
      </c>
      <c r="D31" s="5" t="n">
        <v>4397552</v>
      </c>
    </row>
    <row r="32" spans="1:5">
      <c r="A32" s="4" t="s">
        <v>119</v>
      </c>
      <c r="C32" s="5" t="n">
        <v>55439</v>
      </c>
      <c r="D32" s="5" t="n">
        <v>98817</v>
      </c>
    </row>
    <row r="33" spans="1:5">
      <c r="A33" s="4" t="s">
        <v>1797</v>
      </c>
    </row>
    <row r="34" spans="1:5">
      <c r="A34" s="3" t="s">
        <v>1981</v>
      </c>
    </row>
    <row r="35" spans="1:5">
      <c r="A35" s="4" t="s">
        <v>1982</v>
      </c>
      <c r="C35" s="5" t="n">
        <v>8744380</v>
      </c>
      <c r="D35" s="5" t="n">
        <v>8855518</v>
      </c>
    </row>
    <row r="36" spans="1:5">
      <c r="A36" s="4" t="s">
        <v>1983</v>
      </c>
      <c r="C36" s="5" t="n">
        <v>4092460</v>
      </c>
      <c r="D36" s="5" t="n">
        <v>4204187</v>
      </c>
    </row>
    <row r="37" spans="1:5">
      <c r="A37" s="4" t="s">
        <v>365</v>
      </c>
      <c r="C37" s="5" t="n">
        <v>4933525</v>
      </c>
      <c r="D37" s="5" t="n">
        <v>4644330</v>
      </c>
    </row>
    <row r="38" spans="1:5">
      <c r="A38" s="4" t="s">
        <v>119</v>
      </c>
      <c r="C38" s="5" t="n">
        <v>3345</v>
      </c>
      <c r="D38" s="5" t="n">
        <v>217599</v>
      </c>
    </row>
    <row r="39" spans="1:5">
      <c r="A39" s="4" t="s">
        <v>1798</v>
      </c>
    </row>
    <row r="40" spans="1:5">
      <c r="A40" s="3" t="s">
        <v>1981</v>
      </c>
    </row>
    <row r="41" spans="1:5">
      <c r="A41" s="4" t="s">
        <v>1982</v>
      </c>
      <c r="C41" s="5" t="n">
        <v>771480</v>
      </c>
      <c r="D41" s="5" t="n">
        <v>762166</v>
      </c>
    </row>
    <row r="42" spans="1:5">
      <c r="A42" s="4" t="s">
        <v>1983</v>
      </c>
      <c r="C42" s="5" t="n">
        <v>310100</v>
      </c>
      <c r="D42" s="5" t="n">
        <v>305134</v>
      </c>
    </row>
    <row r="43" spans="1:5">
      <c r="A43" s="4" t="s">
        <v>365</v>
      </c>
      <c r="C43" s="5" t="n">
        <v>433701</v>
      </c>
      <c r="D43" s="5" t="n">
        <v>490193</v>
      </c>
    </row>
    <row r="44" spans="1:5">
      <c r="A44" s="4" t="s">
        <v>119</v>
      </c>
      <c r="C44" s="5" t="n">
        <v>12937</v>
      </c>
      <c r="D44" s="5" t="n">
        <v>21222</v>
      </c>
    </row>
    <row r="45" spans="1:5">
      <c r="A45" s="4" t="s">
        <v>1801</v>
      </c>
    </row>
    <row r="46" spans="1:5">
      <c r="A46" s="3" t="s">
        <v>1981</v>
      </c>
    </row>
    <row r="47" spans="1:5">
      <c r="A47" s="4" t="s">
        <v>1982</v>
      </c>
      <c r="C47" s="5" t="n">
        <v>1275365</v>
      </c>
      <c r="D47" s="5" t="n">
        <v>1195086</v>
      </c>
    </row>
    <row r="48" spans="1:5">
      <c r="A48" s="4" t="s">
        <v>1983</v>
      </c>
      <c r="C48" s="5" t="n">
        <v>296428</v>
      </c>
      <c r="D48" s="5" t="n">
        <v>294689</v>
      </c>
    </row>
    <row r="49" spans="1:5">
      <c r="A49" s="4" t="s">
        <v>365</v>
      </c>
      <c r="C49" s="5" t="n">
        <v>1239604</v>
      </c>
      <c r="D49" s="5" t="n">
        <v>1232113</v>
      </c>
    </row>
    <row r="50" spans="1:5">
      <c r="A50" s="4" t="s">
        <v>119</v>
      </c>
      <c r="C50" s="5" t="n">
        <v>160791</v>
      </c>
      <c r="D50" s="5" t="n">
        <v>135482</v>
      </c>
    </row>
    <row r="51" spans="1:5">
      <c r="A51" s="4" t="s">
        <v>1804</v>
      </c>
    </row>
    <row r="52" spans="1:5">
      <c r="A52" s="3" t="s">
        <v>1981</v>
      </c>
    </row>
    <row r="53" spans="1:5">
      <c r="A53" s="4" t="s">
        <v>1982</v>
      </c>
      <c r="C53" s="5" t="n">
        <v>817416</v>
      </c>
      <c r="D53" s="5" t="n">
        <v>792187</v>
      </c>
    </row>
    <row r="54" spans="1:5">
      <c r="A54" s="4" t="s">
        <v>1983</v>
      </c>
      <c r="C54" s="5" t="n">
        <v>434439</v>
      </c>
      <c r="D54" s="5" t="n">
        <v>421088</v>
      </c>
    </row>
    <row r="55" spans="1:5">
      <c r="A55" s="4" t="s">
        <v>365</v>
      </c>
      <c r="C55" s="5" t="n">
        <v>230667</v>
      </c>
      <c r="D55" s="5" t="n">
        <v>279664</v>
      </c>
    </row>
    <row r="56" spans="1:5">
      <c r="A56" s="4" t="s">
        <v>119</v>
      </c>
      <c r="C56" s="5" t="n">
        <v>15835</v>
      </c>
      <c r="D56" s="5" t="n">
        <v>4557</v>
      </c>
    </row>
    <row r="57" spans="1:5">
      <c r="A57" s="4" t="s">
        <v>1807</v>
      </c>
    </row>
    <row r="58" spans="1:5">
      <c r="A58" s="3" t="s">
        <v>1981</v>
      </c>
    </row>
    <row r="59" spans="1:5">
      <c r="A59" s="4" t="s">
        <v>1982</v>
      </c>
      <c r="C59" s="5" t="n">
        <v>566807</v>
      </c>
      <c r="D59" s="5" t="n">
        <v>524520</v>
      </c>
    </row>
    <row r="60" spans="1:5">
      <c r="A60" s="4" t="s">
        <v>1983</v>
      </c>
      <c r="C60" s="5" t="n">
        <v>159423</v>
      </c>
      <c r="D60" s="5" t="n">
        <v>155715</v>
      </c>
    </row>
    <row r="61" spans="1:5">
      <c r="A61" s="4" t="s">
        <v>365</v>
      </c>
      <c r="C61" s="5" t="n">
        <v>622154</v>
      </c>
      <c r="D61" s="5" t="n">
        <v>619470</v>
      </c>
    </row>
    <row r="62" spans="1:5">
      <c r="A62" s="4" t="s">
        <v>119</v>
      </c>
      <c r="C62" s="5" t="n">
        <v>60016</v>
      </c>
      <c r="D62" s="5" t="n">
        <v>48968</v>
      </c>
    </row>
    <row r="63" spans="1:5">
      <c r="A63" s="4" t="s">
        <v>1809</v>
      </c>
    </row>
    <row r="64" spans="1:5">
      <c r="A64" s="3" t="s">
        <v>1981</v>
      </c>
    </row>
    <row r="65" spans="1:5">
      <c r="A65" s="4" t="s">
        <v>1982</v>
      </c>
      <c r="C65" s="5" t="n">
        <v>608</v>
      </c>
      <c r="D65" s="5" t="n">
        <v>619</v>
      </c>
    </row>
    <row r="66" spans="1:5">
      <c r="A66" s="4" t="s">
        <v>1983</v>
      </c>
      <c r="C66" s="5" t="n">
        <v>345</v>
      </c>
      <c r="D66" s="5" t="n">
        <v>345</v>
      </c>
    </row>
    <row r="67" spans="1:5">
      <c r="A67" s="4" t="s">
        <v>365</v>
      </c>
      <c r="C67" s="5" t="n">
        <v>0</v>
      </c>
      <c r="D67" s="5" t="n">
        <v>0</v>
      </c>
    </row>
    <row r="68" spans="1:5">
      <c r="A68" s="4" t="s">
        <v>119</v>
      </c>
      <c r="C68" s="5" t="n">
        <v>-11</v>
      </c>
      <c r="D68" s="5" t="n">
        <v>-12</v>
      </c>
    </row>
    <row r="69" spans="1:5">
      <c r="A69" s="4" t="s">
        <v>1811</v>
      </c>
    </row>
    <row r="70" spans="1:5">
      <c r="A70" s="3" t="s">
        <v>1981</v>
      </c>
    </row>
    <row r="71" spans="1:5">
      <c r="A71" s="4" t="s">
        <v>1982</v>
      </c>
      <c r="C71" s="5" t="n">
        <v>140101</v>
      </c>
      <c r="D71" s="5" t="n">
        <v>153529</v>
      </c>
    </row>
    <row r="72" spans="1:5">
      <c r="A72" s="4" t="s">
        <v>1983</v>
      </c>
      <c r="C72" s="5" t="n">
        <v>1</v>
      </c>
      <c r="D72" s="5" t="n">
        <v>1</v>
      </c>
    </row>
    <row r="73" spans="1:5">
      <c r="A73" s="4" t="s">
        <v>365</v>
      </c>
      <c r="C73" s="5" t="n">
        <v>0</v>
      </c>
      <c r="D73" s="5" t="n">
        <v>0</v>
      </c>
    </row>
    <row r="74" spans="1:5">
      <c r="A74" s="4" t="s">
        <v>119</v>
      </c>
      <c r="C74" s="5" t="n">
        <v>3307</v>
      </c>
      <c r="D74" s="5" t="n">
        <v>4380</v>
      </c>
    </row>
    <row r="75" spans="1:5">
      <c r="A75" s="4" t="s">
        <v>1814</v>
      </c>
    </row>
    <row r="76" spans="1:5">
      <c r="A76" s="3" t="s">
        <v>1981</v>
      </c>
    </row>
    <row r="77" spans="1:5">
      <c r="A77" s="4" t="s">
        <v>1982</v>
      </c>
      <c r="C77" s="5" t="n">
        <v>107948</v>
      </c>
      <c r="D77" s="5" t="n">
        <v>102323</v>
      </c>
    </row>
    <row r="78" spans="1:5">
      <c r="A78" s="4" t="s">
        <v>1983</v>
      </c>
      <c r="C78" s="5" t="n">
        <v>1475</v>
      </c>
      <c r="D78" s="5" t="n">
        <v>886</v>
      </c>
    </row>
    <row r="79" spans="1:5">
      <c r="A79" s="4" t="s">
        <v>365</v>
      </c>
      <c r="C79" s="5" t="n">
        <v>0</v>
      </c>
      <c r="D79" s="5" t="n">
        <v>0</v>
      </c>
    </row>
    <row r="80" spans="1:5">
      <c r="A80" s="4" t="s">
        <v>119</v>
      </c>
      <c r="C80" s="5" t="n">
        <v>52539</v>
      </c>
      <c r="D80" s="5" t="n">
        <v>47201</v>
      </c>
    </row>
    <row r="81" spans="1:5">
      <c r="A81" s="4" t="s">
        <v>1816</v>
      </c>
    </row>
    <row r="82" spans="1:5">
      <c r="A82" s="3" t="s">
        <v>1981</v>
      </c>
    </row>
    <row r="83" spans="1:5">
      <c r="A83" s="4" t="s">
        <v>1982</v>
      </c>
      <c r="C83" s="5" t="n">
        <v>12047</v>
      </c>
      <c r="D83" s="5" t="n">
        <v>11567</v>
      </c>
    </row>
    <row r="84" spans="1:5">
      <c r="A84" s="4" t="s">
        <v>1983</v>
      </c>
      <c r="C84" s="5" t="n">
        <v>515</v>
      </c>
      <c r="D84" s="5" t="n">
        <v>493</v>
      </c>
    </row>
    <row r="85" spans="1:5">
      <c r="A85" s="4" t="s">
        <v>365</v>
      </c>
      <c r="C85" s="5" t="n">
        <v>0</v>
      </c>
      <c r="D85" s="5" t="n">
        <v>0</v>
      </c>
    </row>
    <row r="86" spans="1:5">
      <c r="A86" s="4" t="s">
        <v>119</v>
      </c>
      <c r="C86" s="5" t="n">
        <v>-24</v>
      </c>
      <c r="D86" s="5" t="n">
        <v>-29</v>
      </c>
    </row>
    <row r="87" spans="1:5">
      <c r="A87" s="4" t="s">
        <v>1817</v>
      </c>
    </row>
    <row r="88" spans="1:5">
      <c r="A88" s="3" t="s">
        <v>1981</v>
      </c>
    </row>
    <row r="89" spans="1:5">
      <c r="A89" s="4" t="s">
        <v>1982</v>
      </c>
      <c r="C89" s="5" t="n">
        <v>188551</v>
      </c>
      <c r="D89" s="5" t="n">
        <v>127922</v>
      </c>
    </row>
    <row r="90" spans="1:5">
      <c r="A90" s="4" t="s">
        <v>1983</v>
      </c>
      <c r="C90" s="5" t="n">
        <v>9775</v>
      </c>
      <c r="D90" s="5" t="n">
        <v>2621</v>
      </c>
    </row>
    <row r="91" spans="1:5">
      <c r="A91" s="4" t="s">
        <v>365</v>
      </c>
      <c r="C91" s="5" t="n">
        <v>0</v>
      </c>
      <c r="D91" s="5" t="n">
        <v>0</v>
      </c>
    </row>
    <row r="92" spans="1:5">
      <c r="A92" s="4" t="s">
        <v>119</v>
      </c>
      <c r="C92" s="5" t="n">
        <v>53219</v>
      </c>
      <c r="D92" s="5" t="n">
        <v>43218</v>
      </c>
    </row>
    <row r="93" spans="1:5">
      <c r="A93" s="4" t="s">
        <v>1818</v>
      </c>
    </row>
    <row r="94" spans="1:5">
      <c r="A94" s="3" t="s">
        <v>1981</v>
      </c>
    </row>
    <row r="95" spans="1:5">
      <c r="A95" s="4" t="s">
        <v>1982</v>
      </c>
      <c r="C95" s="5" t="n">
        <v>6394</v>
      </c>
      <c r="D95" s="5" t="n">
        <v>6293</v>
      </c>
    </row>
    <row r="96" spans="1:5">
      <c r="A96" s="4" t="s">
        <v>1983</v>
      </c>
      <c r="C96" s="5" t="n">
        <v>213</v>
      </c>
      <c r="D96" s="5" t="n">
        <v>114</v>
      </c>
    </row>
    <row r="97" spans="1:5">
      <c r="A97" s="4" t="s">
        <v>365</v>
      </c>
      <c r="C97" s="5" t="n">
        <v>0</v>
      </c>
      <c r="D97" s="5" t="n">
        <v>0</v>
      </c>
    </row>
    <row r="98" spans="1:5">
      <c r="A98" s="4" t="s">
        <v>119</v>
      </c>
      <c r="C98" s="5" t="n">
        <v>54</v>
      </c>
      <c r="D98" s="5" t="n">
        <v>2098</v>
      </c>
    </row>
    <row r="99" spans="1:5">
      <c r="A99" s="4" t="s">
        <v>1820</v>
      </c>
    </row>
    <row r="100" spans="1:5">
      <c r="A100" s="3" t="s">
        <v>1981</v>
      </c>
    </row>
    <row r="101" spans="1:5">
      <c r="A101" s="4" t="s">
        <v>1982</v>
      </c>
      <c r="C101" s="5" t="n">
        <v>431444</v>
      </c>
      <c r="D101" s="5" t="n">
        <v>474624</v>
      </c>
    </row>
    <row r="102" spans="1:5">
      <c r="A102" s="4" t="s">
        <v>1983</v>
      </c>
      <c r="C102" s="5" t="n">
        <v>53413</v>
      </c>
      <c r="D102" s="5" t="n">
        <v>57801</v>
      </c>
    </row>
    <row r="103" spans="1:5">
      <c r="A103" s="4" t="s">
        <v>365</v>
      </c>
      <c r="C103" s="5" t="n">
        <v>99844</v>
      </c>
      <c r="D103" s="5" t="n">
        <v>109183</v>
      </c>
    </row>
    <row r="104" spans="1:5">
      <c r="A104" s="4" t="s">
        <v>119</v>
      </c>
      <c r="C104" s="5" t="n">
        <v>49631</v>
      </c>
      <c r="D104" s="5" t="n">
        <v>66320</v>
      </c>
    </row>
    <row r="105" spans="1:5">
      <c r="A105" s="4" t="s">
        <v>1822</v>
      </c>
    </row>
    <row r="106" spans="1:5">
      <c r="A106" s="3" t="s">
        <v>1981</v>
      </c>
    </row>
    <row r="107" spans="1:5">
      <c r="A107" s="4" t="s">
        <v>1982</v>
      </c>
      <c r="C107" s="5" t="n">
        <v>1509</v>
      </c>
      <c r="D107" s="5" t="n">
        <v>1069</v>
      </c>
    </row>
    <row r="108" spans="1:5">
      <c r="A108" s="4" t="s">
        <v>1983</v>
      </c>
      <c r="C108" s="5" t="n">
        <v>9686</v>
      </c>
      <c r="D108" s="5" t="n">
        <v>9281</v>
      </c>
    </row>
    <row r="109" spans="1:5">
      <c r="A109" s="4" t="s">
        <v>365</v>
      </c>
      <c r="C109" s="5" t="n">
        <v>0</v>
      </c>
      <c r="D109" s="5" t="n">
        <v>0</v>
      </c>
    </row>
    <row r="110" spans="1:5">
      <c r="A110" s="4" t="s">
        <v>119</v>
      </c>
      <c r="C110" s="5" t="n">
        <v>413</v>
      </c>
      <c r="D110" s="5" t="n">
        <v>-219</v>
      </c>
    </row>
    <row r="111" spans="1:5">
      <c r="A111" s="4" t="s">
        <v>1824</v>
      </c>
    </row>
    <row r="112" spans="1:5">
      <c r="A112" s="3" t="s">
        <v>1981</v>
      </c>
    </row>
    <row r="113" spans="1:5">
      <c r="A113" s="4" t="s">
        <v>1982</v>
      </c>
      <c r="C113" s="5" t="n">
        <v>194336</v>
      </c>
      <c r="D113" s="5" t="n">
        <v>165937</v>
      </c>
    </row>
    <row r="114" spans="1:5">
      <c r="A114" s="4" t="s">
        <v>1983</v>
      </c>
      <c r="C114" s="5" t="n">
        <v>0</v>
      </c>
      <c r="D114" s="5" t="n">
        <v>0</v>
      </c>
    </row>
    <row r="115" spans="1:5">
      <c r="A115" s="4" t="s">
        <v>365</v>
      </c>
      <c r="C115" s="5" t="n">
        <v>0</v>
      </c>
      <c r="D115" s="5" t="n">
        <v>0</v>
      </c>
    </row>
    <row r="116" spans="1:5">
      <c r="A116" s="4" t="s">
        <v>119</v>
      </c>
      <c r="C116" s="5" t="n">
        <v>20829</v>
      </c>
      <c r="D116" s="5" t="n">
        <v>500</v>
      </c>
    </row>
    <row r="117" spans="1:5">
      <c r="A117" s="4" t="s">
        <v>1825</v>
      </c>
    </row>
    <row r="118" spans="1:5">
      <c r="A118" s="3" t="s">
        <v>1981</v>
      </c>
    </row>
    <row r="119" spans="1:5">
      <c r="A119" s="4" t="s">
        <v>1982</v>
      </c>
      <c r="C119" s="5" t="n">
        <v>519991</v>
      </c>
      <c r="D119" s="5" t="n">
        <v>497990</v>
      </c>
    </row>
    <row r="120" spans="1:5">
      <c r="A120" s="4" t="s">
        <v>1983</v>
      </c>
      <c r="C120" s="5" t="n">
        <v>201732</v>
      </c>
      <c r="D120" s="5" t="n">
        <v>193309</v>
      </c>
    </row>
    <row r="121" spans="1:5">
      <c r="A121" s="4" t="s">
        <v>365</v>
      </c>
      <c r="C121" s="5" t="n">
        <v>0</v>
      </c>
      <c r="D121" s="5" t="n">
        <v>0</v>
      </c>
    </row>
    <row r="122" spans="1:5">
      <c r="A122" s="4" t="s">
        <v>119</v>
      </c>
      <c r="C122" s="5" t="n">
        <v>290</v>
      </c>
      <c r="D122" s="5" t="n">
        <v>3796</v>
      </c>
    </row>
    <row r="123" spans="1:5">
      <c r="A123" s="4" t="s">
        <v>1826</v>
      </c>
    </row>
    <row r="124" spans="1:5">
      <c r="A124" s="3" t="s">
        <v>1981</v>
      </c>
    </row>
    <row r="125" spans="1:5">
      <c r="A125" s="4" t="s">
        <v>1982</v>
      </c>
      <c r="C125" s="5" t="n">
        <v>250456</v>
      </c>
      <c r="D125" s="5" t="n">
        <v>225411</v>
      </c>
    </row>
    <row r="126" spans="1:5">
      <c r="A126" s="4" t="s">
        <v>1983</v>
      </c>
      <c r="C126" s="5" t="n">
        <v>961</v>
      </c>
      <c r="D126" s="5" t="n">
        <v>1497</v>
      </c>
    </row>
    <row r="127" spans="1:5">
      <c r="A127" s="4" t="s">
        <v>365</v>
      </c>
      <c r="C127" s="5" t="n">
        <v>0</v>
      </c>
      <c r="D127" s="5" t="n">
        <v>0</v>
      </c>
    </row>
    <row r="128" spans="1:5">
      <c r="A128" s="4" t="s">
        <v>119</v>
      </c>
      <c r="C128" s="5" t="n">
        <v>11478</v>
      </c>
      <c r="D128" s="5" t="n">
        <v>21858</v>
      </c>
    </row>
    <row r="129" spans="1:5">
      <c r="A129" s="4" t="s">
        <v>1828</v>
      </c>
    </row>
    <row r="130" spans="1:5">
      <c r="A130" s="3" t="s">
        <v>1981</v>
      </c>
    </row>
    <row r="131" spans="1:5">
      <c r="A131" s="4" t="s">
        <v>1982</v>
      </c>
      <c r="D131" s="5" t="n">
        <v>132</v>
      </c>
    </row>
    <row r="132" spans="1:5">
      <c r="A132" s="4" t="s">
        <v>1983</v>
      </c>
      <c r="D132" s="5" t="n">
        <v>22</v>
      </c>
    </row>
    <row r="133" spans="1:5">
      <c r="A133" s="4" t="s">
        <v>119</v>
      </c>
      <c r="D133" s="5" t="n">
        <v>-32</v>
      </c>
    </row>
    <row r="134" spans="1:5">
      <c r="A134" s="4" t="s">
        <v>1833</v>
      </c>
    </row>
    <row r="135" spans="1:5">
      <c r="A135" s="3" t="s">
        <v>1981</v>
      </c>
    </row>
    <row r="136" spans="1:5">
      <c r="A136" s="4" t="s">
        <v>1982</v>
      </c>
      <c r="C136" s="5" t="n">
        <v>130460</v>
      </c>
      <c r="D136" s="5" t="n">
        <v>114911</v>
      </c>
    </row>
    <row r="137" spans="1:5">
      <c r="A137" s="4" t="s">
        <v>1983</v>
      </c>
      <c r="C137" s="5" t="n">
        <v>77</v>
      </c>
      <c r="D137" s="5" t="n">
        <v>49</v>
      </c>
    </row>
    <row r="138" spans="1:5">
      <c r="A138" s="4" t="s">
        <v>365</v>
      </c>
      <c r="C138" s="5" t="n">
        <v>0</v>
      </c>
      <c r="D138" s="5" t="n">
        <v>0</v>
      </c>
    </row>
    <row r="139" spans="1:5">
      <c r="A139" s="4" t="s">
        <v>119</v>
      </c>
      <c r="C139" s="5" t="n">
        <v>26550</v>
      </c>
      <c r="D139" s="5" t="n">
        <v>17309</v>
      </c>
    </row>
    <row r="140" spans="1:5">
      <c r="A140" s="4" t="s">
        <v>1835</v>
      </c>
    </row>
    <row r="141" spans="1:5">
      <c r="A141" s="3" t="s">
        <v>1981</v>
      </c>
    </row>
    <row r="142" spans="1:5">
      <c r="A142" s="4" t="s">
        <v>1982</v>
      </c>
      <c r="C142" s="5" t="n">
        <v>63517</v>
      </c>
      <c r="D142" s="5" t="n">
        <v>151278</v>
      </c>
    </row>
    <row r="143" spans="1:5">
      <c r="A143" s="4" t="s">
        <v>1983</v>
      </c>
      <c r="C143" s="5" t="n">
        <v>171</v>
      </c>
      <c r="D143" s="5" t="n">
        <v>131</v>
      </c>
    </row>
    <row r="144" spans="1:5">
      <c r="A144" s="4" t="s">
        <v>365</v>
      </c>
      <c r="C144" s="5" t="n">
        <v>0</v>
      </c>
      <c r="D144" s="5" t="n">
        <v>0</v>
      </c>
    </row>
    <row r="145" spans="1:5">
      <c r="A145" s="4" t="s">
        <v>119</v>
      </c>
      <c r="C145" s="5" t="n">
        <v>-89852</v>
      </c>
      <c r="D145" s="5" t="n">
        <v>1490</v>
      </c>
    </row>
    <row r="146" spans="1:5">
      <c r="A146" s="4" t="s">
        <v>1837</v>
      </c>
    </row>
    <row r="147" spans="1:5">
      <c r="A147" s="3" t="s">
        <v>1981</v>
      </c>
    </row>
    <row r="148" spans="1:5">
      <c r="A148" s="4" t="s">
        <v>1982</v>
      </c>
      <c r="C148" s="5" t="n">
        <v>439719</v>
      </c>
      <c r="D148" s="5" t="n">
        <v>466654</v>
      </c>
    </row>
    <row r="149" spans="1:5">
      <c r="A149" s="4" t="s">
        <v>1983</v>
      </c>
      <c r="C149" s="5" t="n">
        <v>14</v>
      </c>
      <c r="D149" s="5" t="n">
        <v>569</v>
      </c>
    </row>
    <row r="150" spans="1:5">
      <c r="A150" s="4" t="s">
        <v>365</v>
      </c>
      <c r="C150" s="5" t="n">
        <v>0</v>
      </c>
      <c r="D150" s="5" t="n">
        <v>0</v>
      </c>
    </row>
    <row r="151" spans="1:5">
      <c r="A151" s="4" t="s">
        <v>119</v>
      </c>
      <c r="C151" s="5" t="n">
        <v>49</v>
      </c>
      <c r="D151" s="5" t="n">
        <v>-568</v>
      </c>
    </row>
    <row r="152" spans="1:5">
      <c r="A152" s="4" t="s">
        <v>1839</v>
      </c>
    </row>
    <row r="153" spans="1:5">
      <c r="A153" s="3" t="s">
        <v>1981</v>
      </c>
    </row>
    <row r="154" spans="1:5">
      <c r="A154" s="4" t="s">
        <v>1982</v>
      </c>
      <c r="C154" s="5" t="n">
        <v>37057</v>
      </c>
      <c r="D154" s="5" t="n">
        <v>27076</v>
      </c>
    </row>
    <row r="155" spans="1:5">
      <c r="A155" s="4" t="s">
        <v>1983</v>
      </c>
      <c r="C155" s="5" t="n">
        <v>2832</v>
      </c>
      <c r="D155" s="5" t="n">
        <v>333</v>
      </c>
    </row>
    <row r="156" spans="1:5">
      <c r="A156" s="4" t="s">
        <v>365</v>
      </c>
      <c r="C156" s="5" t="n">
        <v>20294</v>
      </c>
      <c r="D156" s="5" t="n">
        <v>12096</v>
      </c>
    </row>
    <row r="157" spans="1:5">
      <c r="A157" s="4" t="s">
        <v>119</v>
      </c>
      <c r="C157" s="5" t="n">
        <v>7315</v>
      </c>
      <c r="D157" s="5" t="n">
        <v>1601</v>
      </c>
    </row>
    <row r="158" spans="1:5">
      <c r="A158" s="4" t="s">
        <v>1840</v>
      </c>
    </row>
    <row r="159" spans="1:5">
      <c r="A159" s="3" t="s">
        <v>1981</v>
      </c>
    </row>
    <row r="160" spans="1:5">
      <c r="A160" s="4" t="s">
        <v>1982</v>
      </c>
      <c r="C160" s="5" t="n">
        <v>39066</v>
      </c>
      <c r="D160" s="5" t="n">
        <v>31441</v>
      </c>
    </row>
    <row r="161" spans="1:5">
      <c r="A161" s="4" t="s">
        <v>1983</v>
      </c>
      <c r="C161" s="5" t="n">
        <v>4659</v>
      </c>
      <c r="D161" s="5" t="n">
        <v>4691</v>
      </c>
    </row>
    <row r="162" spans="1:5">
      <c r="A162" s="4" t="s">
        <v>365</v>
      </c>
      <c r="C162" s="5" t="n">
        <v>20294</v>
      </c>
      <c r="D162" s="5" t="n">
        <v>12096</v>
      </c>
    </row>
    <row r="163" spans="1:5">
      <c r="A163" s="4" t="s">
        <v>119</v>
      </c>
      <c r="C163" s="5" t="n">
        <v>7193</v>
      </c>
      <c r="D163" s="5" t="n">
        <v>1133</v>
      </c>
    </row>
    <row r="164" spans="1:5">
      <c r="A164" s="4" t="s">
        <v>1841</v>
      </c>
    </row>
    <row r="165" spans="1:5">
      <c r="A165" s="3" t="s">
        <v>1981</v>
      </c>
    </row>
    <row r="166" spans="1:5">
      <c r="A166" s="4" t="s">
        <v>1982</v>
      </c>
      <c r="C166" s="5" t="n">
        <v>39341</v>
      </c>
      <c r="D166" s="5" t="n">
        <v>31586</v>
      </c>
    </row>
    <row r="167" spans="1:5">
      <c r="A167" s="4" t="s">
        <v>1983</v>
      </c>
      <c r="C167" s="5" t="n">
        <v>4702</v>
      </c>
      <c r="D167" s="5" t="n">
        <v>4691</v>
      </c>
    </row>
    <row r="168" spans="1:5">
      <c r="A168" s="4" t="s">
        <v>365</v>
      </c>
      <c r="C168" s="5" t="n">
        <v>20294</v>
      </c>
      <c r="D168" s="5" t="n">
        <v>12096</v>
      </c>
    </row>
    <row r="169" spans="1:5">
      <c r="A169" s="4" t="s">
        <v>119</v>
      </c>
      <c r="C169" s="5" t="n">
        <v>7316</v>
      </c>
      <c r="D169" s="5" t="n">
        <v>1232</v>
      </c>
    </row>
    <row r="170" spans="1:5">
      <c r="A170" s="4" t="s">
        <v>1842</v>
      </c>
    </row>
    <row r="171" spans="1:5">
      <c r="A171" s="3" t="s">
        <v>1981</v>
      </c>
    </row>
    <row r="172" spans="1:5">
      <c r="A172" s="4" t="s">
        <v>1982</v>
      </c>
      <c r="C172" s="5" t="n">
        <v>36525</v>
      </c>
      <c r="D172" s="5" t="n">
        <v>29472</v>
      </c>
    </row>
    <row r="173" spans="1:5">
      <c r="A173" s="4" t="s">
        <v>1983</v>
      </c>
      <c r="C173" s="5" t="n">
        <v>3585</v>
      </c>
      <c r="D173" s="5" t="n">
        <v>4221</v>
      </c>
    </row>
    <row r="174" spans="1:5">
      <c r="A174" s="4" t="s">
        <v>365</v>
      </c>
      <c r="C174" s="5" t="n">
        <v>20294</v>
      </c>
      <c r="D174" s="5" t="n">
        <v>12096</v>
      </c>
    </row>
    <row r="175" spans="1:5">
      <c r="A175" s="4" t="s">
        <v>119</v>
      </c>
      <c r="C175" s="5" t="n">
        <v>9520</v>
      </c>
      <c r="D175" s="5" t="n">
        <v>-2759</v>
      </c>
    </row>
    <row r="176" spans="1:5">
      <c r="A176" s="4" t="s">
        <v>1843</v>
      </c>
    </row>
    <row r="177" spans="1:5">
      <c r="A177" s="3" t="s">
        <v>1981</v>
      </c>
    </row>
    <row r="178" spans="1:5">
      <c r="A178" s="4" t="s">
        <v>1982</v>
      </c>
      <c r="C178" s="5" t="n">
        <v>101201</v>
      </c>
      <c r="D178" s="5" t="n">
        <v>95812</v>
      </c>
    </row>
    <row r="179" spans="1:5">
      <c r="A179" s="4" t="s">
        <v>1983</v>
      </c>
      <c r="C179" s="5" t="n">
        <v>92862</v>
      </c>
      <c r="D179" s="5" t="n">
        <v>90842</v>
      </c>
    </row>
    <row r="180" spans="1:5">
      <c r="A180" s="4" t="s">
        <v>365</v>
      </c>
      <c r="C180" s="5" t="n">
        <v>0</v>
      </c>
      <c r="D180" s="5" t="n">
        <v>0</v>
      </c>
    </row>
    <row r="181" spans="1:5">
      <c r="A181" s="4" t="s">
        <v>119</v>
      </c>
      <c r="C181" s="5" t="n">
        <v>3043</v>
      </c>
      <c r="D181" s="5" t="n">
        <v>2913</v>
      </c>
    </row>
    <row r="182" spans="1:5">
      <c r="A182" s="4" t="s">
        <v>1845</v>
      </c>
    </row>
    <row r="183" spans="1:5">
      <c r="A183" s="3" t="s">
        <v>1981</v>
      </c>
    </row>
    <row r="184" spans="1:5">
      <c r="A184" s="4" t="s">
        <v>1982</v>
      </c>
      <c r="C184" s="5" t="n">
        <v>484383</v>
      </c>
      <c r="D184" s="5" t="n">
        <v>460206</v>
      </c>
    </row>
    <row r="185" spans="1:5">
      <c r="A185" s="4" t="s">
        <v>1983</v>
      </c>
      <c r="C185" s="5" t="n">
        <v>326486</v>
      </c>
      <c r="D185" s="5" t="n">
        <v>327401</v>
      </c>
    </row>
    <row r="186" spans="1:5">
      <c r="A186" s="4" t="s">
        <v>365</v>
      </c>
      <c r="C186" s="5" t="n">
        <v>18766</v>
      </c>
      <c r="D186" s="5" t="n">
        <v>18892</v>
      </c>
    </row>
    <row r="187" spans="1:5">
      <c r="A187" s="4" t="s">
        <v>119</v>
      </c>
      <c r="C187" s="5" t="n">
        <v>21170</v>
      </c>
      <c r="D187" s="5" t="n">
        <v>23310</v>
      </c>
    </row>
    <row r="188" spans="1:5">
      <c r="A188" s="4" t="s">
        <v>1849</v>
      </c>
    </row>
    <row r="189" spans="1:5">
      <c r="A189" s="3" t="s">
        <v>1981</v>
      </c>
    </row>
    <row r="190" spans="1:5">
      <c r="A190" s="4" t="s">
        <v>1982</v>
      </c>
      <c r="C190" s="5" t="n">
        <v>49776</v>
      </c>
      <c r="D190" s="5" t="n">
        <v>51994</v>
      </c>
    </row>
    <row r="191" spans="1:5">
      <c r="A191" s="4" t="s">
        <v>1983</v>
      </c>
      <c r="C191" s="5" t="n">
        <v>35</v>
      </c>
      <c r="D191" s="5" t="n">
        <v>31</v>
      </c>
    </row>
    <row r="192" spans="1:5">
      <c r="A192" s="4" t="s">
        <v>365</v>
      </c>
      <c r="C192" s="5" t="n">
        <v>0</v>
      </c>
      <c r="D192" s="5" t="n">
        <v>0</v>
      </c>
    </row>
    <row r="193" spans="1:5">
      <c r="A193" s="4" t="s">
        <v>119</v>
      </c>
      <c r="C193" s="5" t="n">
        <v>-26</v>
      </c>
      <c r="D193" s="5" t="n">
        <v>-92</v>
      </c>
    </row>
    <row r="194" spans="1:5">
      <c r="A194" s="4" t="s">
        <v>1850</v>
      </c>
    </row>
    <row r="195" spans="1:5">
      <c r="A195" s="3" t="s">
        <v>1981</v>
      </c>
    </row>
    <row r="196" spans="1:5">
      <c r="A196" s="4" t="s">
        <v>1982</v>
      </c>
      <c r="C196" s="5" t="n">
        <v>254398</v>
      </c>
      <c r="D196" s="5" t="n">
        <v>242364</v>
      </c>
    </row>
    <row r="197" spans="1:5">
      <c r="A197" s="4" t="s">
        <v>1983</v>
      </c>
      <c r="C197" s="5" t="n">
        <v>315921</v>
      </c>
      <c r="D197" s="5" t="n">
        <v>277549</v>
      </c>
    </row>
    <row r="198" spans="1:5">
      <c r="A198" s="4" t="s">
        <v>365</v>
      </c>
      <c r="C198" s="5" t="n">
        <v>0</v>
      </c>
      <c r="D198" s="5" t="n">
        <v>0</v>
      </c>
    </row>
    <row r="199" spans="1:5">
      <c r="A199" s="4" t="s">
        <v>119</v>
      </c>
      <c r="C199" s="5" t="n">
        <v>-29573</v>
      </c>
      <c r="D199" s="5" t="n">
        <v>20271</v>
      </c>
    </row>
    <row r="200" spans="1:5">
      <c r="A200" s="4" t="s">
        <v>1851</v>
      </c>
    </row>
    <row r="201" spans="1:5">
      <c r="A201" s="3" t="s">
        <v>1981</v>
      </c>
    </row>
    <row r="202" spans="1:5">
      <c r="A202" s="4" t="s">
        <v>1982</v>
      </c>
      <c r="C202" s="5" t="n">
        <v>20890</v>
      </c>
      <c r="D202" s="5" t="n">
        <v>20886</v>
      </c>
    </row>
    <row r="203" spans="1:5">
      <c r="A203" s="4" t="s">
        <v>1983</v>
      </c>
      <c r="C203" s="5" t="n">
        <v>142</v>
      </c>
      <c r="D203" s="5" t="n">
        <v>136</v>
      </c>
    </row>
    <row r="204" spans="1:5">
      <c r="A204" s="4" t="s">
        <v>365</v>
      </c>
      <c r="C204" s="5" t="n">
        <v>0</v>
      </c>
      <c r="D204" s="5" t="n">
        <v>0</v>
      </c>
    </row>
    <row r="205" spans="1:5">
      <c r="A205" s="4" t="s">
        <v>119</v>
      </c>
      <c r="C205" s="5" t="n">
        <v>-74</v>
      </c>
      <c r="D205" s="5" t="n">
        <v>-59</v>
      </c>
    </row>
    <row r="206" spans="1:5">
      <c r="A206" s="4" t="s">
        <v>1853</v>
      </c>
    </row>
    <row r="207" spans="1:5">
      <c r="A207" s="3" t="s">
        <v>1981</v>
      </c>
    </row>
    <row r="208" spans="1:5">
      <c r="A208" s="4" t="s">
        <v>1982</v>
      </c>
      <c r="C208" s="5" t="n">
        <v>112</v>
      </c>
      <c r="D208" s="5" t="n">
        <v>238</v>
      </c>
    </row>
    <row r="209" spans="1:5">
      <c r="A209" s="4" t="s">
        <v>1983</v>
      </c>
      <c r="C209" s="5" t="n">
        <v>39</v>
      </c>
      <c r="D209" s="5" t="n">
        <v>76</v>
      </c>
    </row>
    <row r="210" spans="1:5">
      <c r="A210" s="4" t="s">
        <v>365</v>
      </c>
      <c r="C210" s="5" t="n">
        <v>727</v>
      </c>
      <c r="D210" s="5" t="n">
        <v>2164</v>
      </c>
    </row>
    <row r="211" spans="1:5">
      <c r="A211" s="4" t="s">
        <v>119</v>
      </c>
      <c r="C211" s="5" t="n">
        <v>-93</v>
      </c>
      <c r="D211" s="5" t="n">
        <v>29</v>
      </c>
    </row>
    <row r="212" spans="1:5">
      <c r="A212" s="4" t="s">
        <v>1855</v>
      </c>
    </row>
    <row r="213" spans="1:5">
      <c r="A213" s="3" t="s">
        <v>1981</v>
      </c>
    </row>
    <row r="214" spans="1:5">
      <c r="A214" s="4" t="s">
        <v>1982</v>
      </c>
      <c r="C214" s="5" t="n">
        <v>248</v>
      </c>
      <c r="D214" s="5" t="n">
        <v>235</v>
      </c>
    </row>
    <row r="215" spans="1:5">
      <c r="A215" s="4" t="s">
        <v>1983</v>
      </c>
      <c r="C215" s="5" t="n">
        <v>57</v>
      </c>
      <c r="D215" s="5" t="n">
        <v>30</v>
      </c>
    </row>
    <row r="216" spans="1:5">
      <c r="A216" s="4" t="s">
        <v>365</v>
      </c>
      <c r="C216" s="5" t="n">
        <v>0</v>
      </c>
      <c r="D216" s="5" t="n">
        <v>0</v>
      </c>
    </row>
    <row r="217" spans="1:5">
      <c r="A217" s="4" t="s">
        <v>119</v>
      </c>
      <c r="C217" s="5" t="n">
        <v>-11</v>
      </c>
      <c r="D217" s="5" t="n">
        <v>-20</v>
      </c>
    </row>
    <row r="218" spans="1:5">
      <c r="A218" s="4" t="s">
        <v>1857</v>
      </c>
    </row>
    <row r="219" spans="1:5">
      <c r="A219" s="3" t="s">
        <v>1981</v>
      </c>
    </row>
    <row r="220" spans="1:5">
      <c r="A220" s="4" t="s">
        <v>1982</v>
      </c>
      <c r="C220" s="5" t="n">
        <v>535807</v>
      </c>
      <c r="D220" s="5" t="n">
        <v>546242</v>
      </c>
    </row>
    <row r="221" spans="1:5">
      <c r="A221" s="4" t="s">
        <v>1983</v>
      </c>
      <c r="C221" s="5" t="n">
        <v>457867</v>
      </c>
      <c r="D221" s="5" t="n">
        <v>478230</v>
      </c>
    </row>
    <row r="222" spans="1:5">
      <c r="A222" s="4" t="s">
        <v>365</v>
      </c>
      <c r="C222" s="5" t="n">
        <v>109735</v>
      </c>
      <c r="D222" s="5" t="n">
        <v>120126</v>
      </c>
    </row>
    <row r="223" spans="1:5">
      <c r="A223" s="4" t="s">
        <v>119</v>
      </c>
      <c r="C223" s="5" t="n">
        <v>10274</v>
      </c>
      <c r="D223" s="5" t="n">
        <v>16154</v>
      </c>
    </row>
    <row r="224" spans="1:5">
      <c r="A224" s="4" t="s">
        <v>1859</v>
      </c>
    </row>
    <row r="225" spans="1:5">
      <c r="A225" s="3" t="s">
        <v>1981</v>
      </c>
    </row>
    <row r="226" spans="1:5">
      <c r="A226" s="4" t="s">
        <v>1982</v>
      </c>
      <c r="C226" s="5" t="n">
        <v>1940</v>
      </c>
      <c r="D226" s="5" t="n">
        <v>1793</v>
      </c>
    </row>
    <row r="227" spans="1:5">
      <c r="A227" s="4" t="s">
        <v>1983</v>
      </c>
      <c r="C227" s="5" t="n">
        <v>1454</v>
      </c>
      <c r="D227" s="5" t="n">
        <v>451</v>
      </c>
    </row>
    <row r="228" spans="1:5">
      <c r="A228" s="4" t="s">
        <v>365</v>
      </c>
      <c r="C228" s="5" t="n">
        <v>5117</v>
      </c>
      <c r="D228" s="5" t="n">
        <v>6773</v>
      </c>
    </row>
    <row r="229" spans="1:5">
      <c r="A229" s="4" t="s">
        <v>119</v>
      </c>
      <c r="C229" s="5" t="n">
        <v>-232</v>
      </c>
      <c r="D229" s="5" t="n">
        <v>976</v>
      </c>
    </row>
    <row r="230" spans="1:5">
      <c r="A230" s="4" t="s">
        <v>1860</v>
      </c>
    </row>
    <row r="231" spans="1:5">
      <c r="A231" s="3" t="s">
        <v>1981</v>
      </c>
    </row>
    <row r="232" spans="1:5">
      <c r="A232" s="4" t="s">
        <v>1982</v>
      </c>
      <c r="C232" s="5" t="n">
        <v>46642</v>
      </c>
      <c r="D232" s="5" t="n">
        <v>46642</v>
      </c>
    </row>
    <row r="233" spans="1:5">
      <c r="A233" s="4" t="s">
        <v>1983</v>
      </c>
      <c r="C233" s="5" t="n">
        <v>53</v>
      </c>
      <c r="D233" s="5" t="n">
        <v>53</v>
      </c>
    </row>
    <row r="234" spans="1:5">
      <c r="A234" s="4" t="s">
        <v>365</v>
      </c>
      <c r="C234" s="5" t="n">
        <v>0</v>
      </c>
      <c r="D234" s="5" t="n">
        <v>0</v>
      </c>
    </row>
    <row r="235" spans="1:5">
      <c r="A235" s="4" t="s">
        <v>119</v>
      </c>
      <c r="C235" s="5" t="n">
        <v>2382</v>
      </c>
      <c r="D235" s="5" t="n">
        <v>2382</v>
      </c>
    </row>
    <row r="236" spans="1:5">
      <c r="A236" s="4" t="s">
        <v>1861</v>
      </c>
    </row>
    <row r="237" spans="1:5">
      <c r="A237" s="3" t="s">
        <v>1981</v>
      </c>
    </row>
    <row r="238" spans="1:5">
      <c r="A238" s="4" t="s">
        <v>1982</v>
      </c>
      <c r="C238" s="5" t="n">
        <v>11405</v>
      </c>
      <c r="D238" s="5" t="n">
        <v>11261</v>
      </c>
    </row>
    <row r="239" spans="1:5">
      <c r="A239" s="4" t="s">
        <v>1983</v>
      </c>
      <c r="C239" s="5" t="n">
        <v>5472</v>
      </c>
      <c r="D239" s="5" t="n">
        <v>4769</v>
      </c>
    </row>
    <row r="240" spans="1:5">
      <c r="A240" s="4" t="s">
        <v>365</v>
      </c>
      <c r="C240" s="5" t="n">
        <v>20320</v>
      </c>
      <c r="D240" s="5" t="n">
        <v>20956</v>
      </c>
    </row>
    <row r="241" spans="1:5">
      <c r="A241" s="4" t="s">
        <v>119</v>
      </c>
      <c r="C241" s="5" t="n">
        <v>3925</v>
      </c>
      <c r="D241" s="5" t="n">
        <v>4666</v>
      </c>
    </row>
    <row r="242" spans="1:5">
      <c r="A242" s="4" t="s">
        <v>1863</v>
      </c>
    </row>
    <row r="243" spans="1:5">
      <c r="A243" s="3" t="s">
        <v>1981</v>
      </c>
    </row>
    <row r="244" spans="1:5">
      <c r="A244" s="4" t="s">
        <v>1982</v>
      </c>
      <c r="C244" s="5" t="n">
        <v>1588</v>
      </c>
      <c r="D244" s="5" t="n">
        <v>2808</v>
      </c>
    </row>
    <row r="245" spans="1:5">
      <c r="A245" s="4" t="s">
        <v>1983</v>
      </c>
      <c r="C245" s="5" t="n">
        <v>273</v>
      </c>
      <c r="D245" s="5" t="n">
        <v>155</v>
      </c>
    </row>
    <row r="246" spans="1:5">
      <c r="A246" s="4" t="s">
        <v>365</v>
      </c>
      <c r="C246" s="5" t="n">
        <v>7228</v>
      </c>
      <c r="D246" s="5" t="n">
        <v>7439</v>
      </c>
    </row>
    <row r="247" spans="1:5">
      <c r="A247" s="4" t="s">
        <v>119</v>
      </c>
      <c r="C247" s="5" t="n">
        <v>177</v>
      </c>
      <c r="D247" s="5" t="n">
        <v>592</v>
      </c>
    </row>
    <row r="248" spans="1:5">
      <c r="A248" s="4" t="s">
        <v>1865</v>
      </c>
    </row>
    <row r="249" spans="1:5">
      <c r="A249" s="3" t="s">
        <v>1981</v>
      </c>
    </row>
    <row r="250" spans="1:5">
      <c r="A250" s="4" t="s">
        <v>1982</v>
      </c>
      <c r="C250" s="5" t="n">
        <v>0</v>
      </c>
      <c r="D250" s="5" t="n">
        <v>0</v>
      </c>
    </row>
    <row r="251" spans="1:5">
      <c r="A251" s="4" t="s">
        <v>1983</v>
      </c>
      <c r="C251" s="5" t="n">
        <v>8</v>
      </c>
      <c r="D251" s="5" t="n">
        <v>8</v>
      </c>
    </row>
    <row r="252" spans="1:5">
      <c r="A252" s="4" t="s">
        <v>365</v>
      </c>
      <c r="C252" s="5" t="n">
        <v>0</v>
      </c>
      <c r="D252" s="5" t="n">
        <v>0</v>
      </c>
    </row>
    <row r="253" spans="1:5">
      <c r="A253" s="4" t="s">
        <v>119</v>
      </c>
      <c r="C253" s="5" t="n">
        <v>0</v>
      </c>
      <c r="D253" s="5" t="n">
        <v>-2</v>
      </c>
    </row>
    <row r="254" spans="1:5">
      <c r="A254" s="4" t="s">
        <v>1867</v>
      </c>
    </row>
    <row r="255" spans="1:5">
      <c r="A255" s="3" t="s">
        <v>1981</v>
      </c>
    </row>
    <row r="256" spans="1:5">
      <c r="A256" s="4" t="s">
        <v>1982</v>
      </c>
      <c r="C256" s="5" t="n">
        <v>16315</v>
      </c>
      <c r="D256" s="5" t="n">
        <v>24077</v>
      </c>
    </row>
    <row r="257" spans="1:5">
      <c r="A257" s="4" t="s">
        <v>1983</v>
      </c>
      <c r="C257" s="5" t="n">
        <v>3432</v>
      </c>
      <c r="D257" s="5" t="n">
        <v>13594</v>
      </c>
    </row>
    <row r="258" spans="1:5">
      <c r="A258" s="4" t="s">
        <v>365</v>
      </c>
      <c r="C258" s="5" t="n">
        <v>34371</v>
      </c>
      <c r="D258" s="5" t="n">
        <v>7331</v>
      </c>
    </row>
    <row r="259" spans="1:5">
      <c r="A259" s="4" t="s">
        <v>119</v>
      </c>
      <c r="C259" s="5" t="n">
        <v>1907</v>
      </c>
      <c r="D259" s="5" t="n">
        <v>953</v>
      </c>
    </row>
    <row r="260" spans="1:5">
      <c r="A260" s="4" t="s">
        <v>1868</v>
      </c>
    </row>
    <row r="261" spans="1:5">
      <c r="A261" s="3" t="s">
        <v>1981</v>
      </c>
    </row>
    <row r="262" spans="1:5">
      <c r="A262" s="4" t="s">
        <v>1982</v>
      </c>
      <c r="C262" s="5" t="n">
        <v>1684</v>
      </c>
      <c r="D262" s="5" t="n">
        <v>1708</v>
      </c>
    </row>
    <row r="263" spans="1:5">
      <c r="A263" s="4" t="s">
        <v>1983</v>
      </c>
      <c r="C263" s="5" t="n">
        <v>829</v>
      </c>
      <c r="D263" s="5" t="n">
        <v>836</v>
      </c>
    </row>
    <row r="264" spans="1:5">
      <c r="A264" s="4" t="s">
        <v>365</v>
      </c>
      <c r="C264" s="5" t="n">
        <v>0</v>
      </c>
      <c r="D264" s="5" t="n">
        <v>0</v>
      </c>
    </row>
    <row r="265" spans="1:5">
      <c r="A265" s="4" t="s">
        <v>119</v>
      </c>
      <c r="C265" s="5" t="n">
        <v>-11</v>
      </c>
      <c r="D265" s="5" t="n">
        <v>-17</v>
      </c>
    </row>
    <row r="266" spans="1:5">
      <c r="A266" s="4" t="s">
        <v>1869</v>
      </c>
    </row>
    <row r="267" spans="1:5">
      <c r="A267" s="3" t="s">
        <v>1981</v>
      </c>
    </row>
    <row r="268" spans="1:5">
      <c r="A268" s="4" t="s">
        <v>1982</v>
      </c>
      <c r="B268" s="4" t="s">
        <v>80</v>
      </c>
      <c r="C268" s="5" t="n">
        <v>72525</v>
      </c>
      <c r="D268" s="5" t="n">
        <v>79854</v>
      </c>
    </row>
    <row r="269" spans="1:5">
      <c r="A269" s="4" t="s">
        <v>1983</v>
      </c>
      <c r="B269" s="4" t="s">
        <v>80</v>
      </c>
      <c r="C269" s="5" t="n">
        <v>4903</v>
      </c>
      <c r="D269" s="5" t="n">
        <v>67308</v>
      </c>
    </row>
    <row r="270" spans="1:5">
      <c r="A270" s="4" t="s">
        <v>365</v>
      </c>
      <c r="B270" s="4" t="s">
        <v>80</v>
      </c>
      <c r="C270" s="5" t="n">
        <v>29557</v>
      </c>
      <c r="D270" s="5" t="n">
        <v>23543</v>
      </c>
    </row>
    <row r="271" spans="1:5">
      <c r="A271" s="4" t="s">
        <v>119</v>
      </c>
      <c r="B271" s="4" t="s">
        <v>80</v>
      </c>
      <c r="C271" s="5" t="n">
        <v>-4483</v>
      </c>
      <c r="D271" s="5" t="n">
        <v>-9737</v>
      </c>
    </row>
    <row r="272" spans="1:5">
      <c r="A272" s="4" t="s">
        <v>1875</v>
      </c>
    </row>
    <row r="273" spans="1:5">
      <c r="A273" s="3" t="s">
        <v>1981</v>
      </c>
    </row>
    <row r="274" spans="1:5">
      <c r="A274" s="4" t="s">
        <v>1982</v>
      </c>
      <c r="C274" s="5" t="n">
        <v>1801</v>
      </c>
      <c r="D274" s="5" t="n">
        <v>1884</v>
      </c>
    </row>
    <row r="275" spans="1:5">
      <c r="A275" s="4" t="s">
        <v>1983</v>
      </c>
      <c r="C275" s="5" t="n">
        <v>20</v>
      </c>
      <c r="D275" s="5" t="n">
        <v>31</v>
      </c>
    </row>
    <row r="276" spans="1:5">
      <c r="A276" s="4" t="s">
        <v>365</v>
      </c>
      <c r="C276" s="5" t="n">
        <v>0</v>
      </c>
      <c r="D276" s="5" t="n">
        <v>0</v>
      </c>
    </row>
    <row r="277" spans="1:5">
      <c r="A277" s="4" t="s">
        <v>119</v>
      </c>
      <c r="C277" s="5" t="n">
        <v>-45</v>
      </c>
      <c r="D277" s="5" t="n">
        <v>-43</v>
      </c>
    </row>
    <row r="278" spans="1:5">
      <c r="A278" s="4" t="s">
        <v>1876</v>
      </c>
    </row>
    <row r="279" spans="1:5">
      <c r="A279" s="3" t="s">
        <v>1981</v>
      </c>
    </row>
    <row r="280" spans="1:5">
      <c r="A280" s="4" t="s">
        <v>1982</v>
      </c>
      <c r="D280" s="5" t="n">
        <v>491</v>
      </c>
    </row>
    <row r="281" spans="1:5">
      <c r="A281" s="4" t="s">
        <v>1983</v>
      </c>
      <c r="D281" s="5" t="n">
        <v>0</v>
      </c>
    </row>
    <row r="282" spans="1:5">
      <c r="A282" s="4" t="s">
        <v>365</v>
      </c>
      <c r="D282" s="5" t="n">
        <v>0</v>
      </c>
    </row>
    <row r="283" spans="1:5">
      <c r="A283" s="4" t="s">
        <v>119</v>
      </c>
      <c r="D283" s="5" t="n">
        <v>-311</v>
      </c>
    </row>
    <row r="284" spans="1:5">
      <c r="A284" s="4" t="s">
        <v>1877</v>
      </c>
    </row>
    <row r="285" spans="1:5">
      <c r="A285" s="3" t="s">
        <v>1981</v>
      </c>
    </row>
    <row r="286" spans="1:5">
      <c r="A286" s="4" t="s">
        <v>1982</v>
      </c>
      <c r="C286" s="5" t="n">
        <v>268033</v>
      </c>
      <c r="D286" s="5" t="n">
        <v>235096</v>
      </c>
    </row>
    <row r="287" spans="1:5">
      <c r="A287" s="4" t="s">
        <v>1983</v>
      </c>
      <c r="C287" s="5" t="n">
        <v>1581</v>
      </c>
      <c r="D287" s="5" t="n">
        <v>450</v>
      </c>
    </row>
    <row r="288" spans="1:5">
      <c r="A288" s="4" t="s">
        <v>365</v>
      </c>
      <c r="C288" s="5" t="n">
        <v>688</v>
      </c>
      <c r="D288" s="5" t="n">
        <v>0</v>
      </c>
    </row>
    <row r="289" spans="1:5">
      <c r="A289" s="4" t="s">
        <v>119</v>
      </c>
      <c r="C289" s="5" t="n">
        <v>11221</v>
      </c>
      <c r="D289" s="5" t="n">
        <v>-2585</v>
      </c>
    </row>
    <row r="290" spans="1:5">
      <c r="A290" s="4" t="s">
        <v>1880</v>
      </c>
    </row>
    <row r="291" spans="1:5">
      <c r="A291" s="3" t="s">
        <v>1981</v>
      </c>
    </row>
    <row r="292" spans="1:5">
      <c r="A292" s="4" t="s">
        <v>1982</v>
      </c>
      <c r="C292" s="5" t="n">
        <v>293812</v>
      </c>
      <c r="D292" s="5" t="n">
        <v>282408</v>
      </c>
    </row>
    <row r="293" spans="1:5">
      <c r="A293" s="4" t="s">
        <v>1983</v>
      </c>
      <c r="C293" s="5" t="n">
        <v>185043</v>
      </c>
      <c r="D293" s="5" t="n">
        <v>199160</v>
      </c>
    </row>
    <row r="294" spans="1:5">
      <c r="A294" s="4" t="s">
        <v>365</v>
      </c>
      <c r="C294" s="5" t="n">
        <v>96442</v>
      </c>
      <c r="D294" s="5" t="n">
        <v>95192</v>
      </c>
    </row>
    <row r="295" spans="1:5">
      <c r="A295" s="4" t="s">
        <v>119</v>
      </c>
      <c r="C295" s="5" t="n">
        <v>25121</v>
      </c>
      <c r="D295" s="5" t="n">
        <v>3203</v>
      </c>
    </row>
    <row r="296" spans="1:5">
      <c r="A296" s="4" t="s">
        <v>1882</v>
      </c>
    </row>
    <row r="297" spans="1:5">
      <c r="A297" s="3" t="s">
        <v>1981</v>
      </c>
    </row>
    <row r="298" spans="1:5">
      <c r="A298" s="4" t="s">
        <v>1982</v>
      </c>
      <c r="C298" s="5" t="n">
        <v>216321</v>
      </c>
      <c r="D298" s="5" t="n">
        <v>179317</v>
      </c>
    </row>
    <row r="299" spans="1:5">
      <c r="A299" s="4" t="s">
        <v>1983</v>
      </c>
      <c r="C299" s="5" t="n">
        <v>187502</v>
      </c>
      <c r="D299" s="5" t="n">
        <v>160144</v>
      </c>
    </row>
    <row r="300" spans="1:5">
      <c r="A300" s="4" t="s">
        <v>365</v>
      </c>
      <c r="C300" s="5" t="n">
        <v>26832</v>
      </c>
      <c r="D300" s="5" t="n">
        <v>34281</v>
      </c>
    </row>
    <row r="301" spans="1:5">
      <c r="A301" s="4" t="s">
        <v>119</v>
      </c>
      <c r="C301" s="5" t="n">
        <v>9338</v>
      </c>
      <c r="D301" s="5" t="n">
        <v>4640</v>
      </c>
    </row>
    <row r="302" spans="1:5">
      <c r="A302" s="4" t="s">
        <v>1884</v>
      </c>
    </row>
    <row r="303" spans="1:5">
      <c r="A303" s="3" t="s">
        <v>1981</v>
      </c>
    </row>
    <row r="304" spans="1:5">
      <c r="A304" s="4" t="s">
        <v>1982</v>
      </c>
      <c r="C304" s="5" t="n">
        <v>122303</v>
      </c>
      <c r="D304" s="5" t="n">
        <v>112279</v>
      </c>
    </row>
    <row r="305" spans="1:5">
      <c r="A305" s="4" t="s">
        <v>1983</v>
      </c>
      <c r="C305" s="5" t="n">
        <v>83348</v>
      </c>
      <c r="D305" s="5" t="n">
        <v>82124</v>
      </c>
    </row>
    <row r="306" spans="1:5">
      <c r="A306" s="4" t="s">
        <v>365</v>
      </c>
      <c r="C306" s="5" t="n">
        <v>21906</v>
      </c>
      <c r="D306" s="5" t="n">
        <v>7219</v>
      </c>
    </row>
    <row r="307" spans="1:5">
      <c r="A307" s="4" t="s">
        <v>119</v>
      </c>
      <c r="C307" s="5" t="n">
        <v>8803</v>
      </c>
      <c r="D307" s="5" t="n">
        <v>2400</v>
      </c>
    </row>
    <row r="308" spans="1:5">
      <c r="A308" s="4" t="s">
        <v>1886</v>
      </c>
    </row>
    <row r="309" spans="1:5">
      <c r="A309" s="3" t="s">
        <v>1981</v>
      </c>
    </row>
    <row r="310" spans="1:5">
      <c r="A310" s="4" t="s">
        <v>1982</v>
      </c>
      <c r="C310" s="5" t="n">
        <v>10092</v>
      </c>
      <c r="D310" s="5" t="n">
        <v>10505</v>
      </c>
    </row>
    <row r="311" spans="1:5">
      <c r="A311" s="4" t="s">
        <v>1983</v>
      </c>
      <c r="C311" s="5" t="n">
        <v>572</v>
      </c>
      <c r="D311" s="5" t="n">
        <v>521</v>
      </c>
    </row>
    <row r="312" spans="1:5">
      <c r="A312" s="4" t="s">
        <v>365</v>
      </c>
      <c r="C312" s="5" t="n">
        <v>0</v>
      </c>
      <c r="D312" s="5" t="n">
        <v>0</v>
      </c>
    </row>
    <row r="313" spans="1:5">
      <c r="A313" s="4" t="s">
        <v>119</v>
      </c>
      <c r="C313" s="5" t="n">
        <v>-885</v>
      </c>
      <c r="D313" s="5" t="n">
        <v>2071</v>
      </c>
    </row>
    <row r="314" spans="1:5">
      <c r="A314" s="4" t="s">
        <v>1888</v>
      </c>
    </row>
    <row r="315" spans="1:5">
      <c r="A315" s="3" t="s">
        <v>1981</v>
      </c>
    </row>
    <row r="316" spans="1:5">
      <c r="A316" s="4" t="s">
        <v>1982</v>
      </c>
      <c r="C316" s="5" t="n">
        <v>1</v>
      </c>
      <c r="D316" s="5" t="n">
        <v>184</v>
      </c>
    </row>
    <row r="317" spans="1:5">
      <c r="A317" s="4" t="s">
        <v>1983</v>
      </c>
      <c r="C317" s="5" t="n">
        <v>4857</v>
      </c>
      <c r="D317" s="5" t="n">
        <v>9065</v>
      </c>
    </row>
    <row r="318" spans="1:5">
      <c r="A318" s="4" t="s">
        <v>365</v>
      </c>
      <c r="C318" s="5" t="n">
        <v>0</v>
      </c>
      <c r="D318" s="5" t="n">
        <v>0</v>
      </c>
    </row>
    <row r="319" spans="1:5">
      <c r="A319" s="4" t="s">
        <v>119</v>
      </c>
      <c r="C319" s="5" t="n">
        <v>4341</v>
      </c>
      <c r="D319" s="5" t="n">
        <v>26997</v>
      </c>
    </row>
    <row r="320" spans="1:5">
      <c r="A320" s="4" t="s">
        <v>1889</v>
      </c>
    </row>
    <row r="321" spans="1:5">
      <c r="A321" s="3" t="s">
        <v>1981</v>
      </c>
    </row>
    <row r="322" spans="1:5">
      <c r="A322" s="4" t="s">
        <v>1982</v>
      </c>
      <c r="C322" s="5" t="n">
        <v>7444</v>
      </c>
      <c r="D322" s="5" t="n">
        <v>2035</v>
      </c>
    </row>
    <row r="323" spans="1:5">
      <c r="A323" s="4" t="s">
        <v>1983</v>
      </c>
      <c r="C323" s="5" t="n">
        <v>14</v>
      </c>
      <c r="D323" s="5" t="n">
        <v>23</v>
      </c>
    </row>
    <row r="324" spans="1:5">
      <c r="A324" s="4" t="s">
        <v>365</v>
      </c>
      <c r="C324" s="5" t="n">
        <v>0</v>
      </c>
      <c r="D324" s="5" t="n">
        <v>0</v>
      </c>
    </row>
    <row r="325" spans="1:5">
      <c r="A325" s="4" t="s">
        <v>119</v>
      </c>
      <c r="C325" s="5" t="n">
        <v>3138</v>
      </c>
      <c r="D325" s="5" t="n">
        <v>1916</v>
      </c>
    </row>
    <row r="326" spans="1:5">
      <c r="A326" s="4" t="s">
        <v>1891</v>
      </c>
    </row>
    <row r="327" spans="1:5">
      <c r="A327" s="3" t="s">
        <v>1981</v>
      </c>
    </row>
    <row r="328" spans="1:5">
      <c r="A328" s="4" t="s">
        <v>1982</v>
      </c>
      <c r="C328" s="5" t="n">
        <v>115978</v>
      </c>
      <c r="D328" s="5" t="n">
        <v>122612</v>
      </c>
    </row>
    <row r="329" spans="1:5">
      <c r="A329" s="4" t="s">
        <v>1983</v>
      </c>
      <c r="C329" s="5" t="n">
        <v>77</v>
      </c>
      <c r="D329" s="5" t="n">
        <v>76</v>
      </c>
    </row>
    <row r="330" spans="1:5">
      <c r="A330" s="4" t="s">
        <v>365</v>
      </c>
      <c r="C330" s="5" t="n">
        <v>0</v>
      </c>
      <c r="D330" s="5" t="n">
        <v>0</v>
      </c>
    </row>
    <row r="331" spans="1:5">
      <c r="A331" s="4" t="s">
        <v>119</v>
      </c>
      <c r="C331" s="5" t="n">
        <v>-104</v>
      </c>
      <c r="D331" s="5" t="n">
        <v>12115</v>
      </c>
    </row>
    <row r="332" spans="1:5">
      <c r="A332" s="4" t="s">
        <v>1892</v>
      </c>
    </row>
    <row r="333" spans="1:5">
      <c r="A333" s="3" t="s">
        <v>1981</v>
      </c>
    </row>
    <row r="334" spans="1:5">
      <c r="A334" s="4" t="s">
        <v>1982</v>
      </c>
      <c r="C334" s="5" t="n">
        <v>216114</v>
      </c>
      <c r="D334" s="5" t="n">
        <v>190195</v>
      </c>
    </row>
    <row r="335" spans="1:5">
      <c r="A335" s="4" t="s">
        <v>1983</v>
      </c>
      <c r="C335" s="5" t="n">
        <v>36377</v>
      </c>
      <c r="D335" s="5" t="n">
        <v>1985</v>
      </c>
    </row>
    <row r="336" spans="1:5">
      <c r="A336" s="4" t="s">
        <v>365</v>
      </c>
      <c r="C336" s="5" t="n">
        <v>0</v>
      </c>
      <c r="D336" s="5" t="n">
        <v>0</v>
      </c>
    </row>
    <row r="337" spans="1:5">
      <c r="A337" s="4" t="s">
        <v>119</v>
      </c>
      <c r="C337" s="5" t="n">
        <v>-8473</v>
      </c>
      <c r="D337" s="5" t="n">
        <v>-6997</v>
      </c>
    </row>
    <row r="338" spans="1:5">
      <c r="A338" s="4" t="s">
        <v>1893</v>
      </c>
    </row>
    <row r="339" spans="1:5">
      <c r="A339" s="3" t="s">
        <v>1981</v>
      </c>
    </row>
    <row r="340" spans="1:5">
      <c r="A340" s="4" t="s">
        <v>1982</v>
      </c>
      <c r="C340" s="5" t="n">
        <v>162</v>
      </c>
      <c r="D340" s="5" t="n">
        <v>151</v>
      </c>
    </row>
    <row r="341" spans="1:5">
      <c r="A341" s="4" t="s">
        <v>1983</v>
      </c>
      <c r="C341" s="5" t="n">
        <v>87</v>
      </c>
      <c r="D341" s="5" t="n">
        <v>38</v>
      </c>
    </row>
    <row r="342" spans="1:5">
      <c r="A342" s="4" t="s">
        <v>365</v>
      </c>
      <c r="C342" s="5" t="n">
        <v>0</v>
      </c>
      <c r="D342" s="5" t="n">
        <v>0</v>
      </c>
    </row>
    <row r="343" spans="1:5">
      <c r="A343" s="4" t="s">
        <v>119</v>
      </c>
      <c r="C343" s="5" t="n">
        <v>-113</v>
      </c>
      <c r="D343" s="5" t="n">
        <v>-80</v>
      </c>
    </row>
    <row r="344" spans="1:5">
      <c r="A344" s="4" t="s">
        <v>1894</v>
      </c>
    </row>
    <row r="345" spans="1:5">
      <c r="A345" s="3" t="s">
        <v>1981</v>
      </c>
    </row>
    <row r="346" spans="1:5">
      <c r="A346" s="4" t="s">
        <v>1982</v>
      </c>
      <c r="C346" s="5" t="n">
        <v>325</v>
      </c>
      <c r="D346" s="5" t="n">
        <v>309</v>
      </c>
    </row>
    <row r="347" spans="1:5">
      <c r="A347" s="4" t="s">
        <v>1983</v>
      </c>
      <c r="C347" s="5" t="n">
        <v>74</v>
      </c>
      <c r="D347" s="5" t="n">
        <v>41</v>
      </c>
    </row>
    <row r="348" spans="1:5">
      <c r="A348" s="4" t="s">
        <v>365</v>
      </c>
      <c r="C348" s="5" t="n">
        <v>0</v>
      </c>
      <c r="D348" s="5" t="n">
        <v>0</v>
      </c>
    </row>
    <row r="349" spans="1:5">
      <c r="A349" s="4" t="s">
        <v>119</v>
      </c>
      <c r="C349" s="5" t="n">
        <v>-102</v>
      </c>
      <c r="D349" s="5" t="n">
        <v>-87</v>
      </c>
    </row>
    <row r="350" spans="1:5">
      <c r="A350" s="4" t="s">
        <v>1895</v>
      </c>
    </row>
    <row r="351" spans="1:5">
      <c r="A351" s="3" t="s">
        <v>1981</v>
      </c>
    </row>
    <row r="352" spans="1:5">
      <c r="A352" s="4" t="s">
        <v>1982</v>
      </c>
      <c r="C352" s="5" t="n">
        <v>277525</v>
      </c>
      <c r="D352" s="5" t="n">
        <v>208150</v>
      </c>
    </row>
    <row r="353" spans="1:5">
      <c r="A353" s="4" t="s">
        <v>1983</v>
      </c>
      <c r="C353" s="5" t="n">
        <v>213104</v>
      </c>
      <c r="D353" s="5" t="n">
        <v>163198</v>
      </c>
    </row>
    <row r="354" spans="1:5">
      <c r="A354" s="4" t="s">
        <v>365</v>
      </c>
      <c r="C354" s="5" t="n">
        <v>0</v>
      </c>
      <c r="D354" s="5" t="n">
        <v>0</v>
      </c>
    </row>
    <row r="355" spans="1:5">
      <c r="A355" s="4" t="s">
        <v>119</v>
      </c>
      <c r="C355" s="5" t="n">
        <v>-980</v>
      </c>
      <c r="D355" s="5" t="n">
        <v>737</v>
      </c>
    </row>
    <row r="356" spans="1:5">
      <c r="A356" s="4" t="s">
        <v>1898</v>
      </c>
    </row>
    <row r="357" spans="1:5">
      <c r="A357" s="3" t="s">
        <v>1981</v>
      </c>
    </row>
    <row r="358" spans="1:5">
      <c r="A358" s="4" t="s">
        <v>1982</v>
      </c>
      <c r="C358" s="5" t="n">
        <v>2862</v>
      </c>
      <c r="D358" s="5" t="n">
        <v>2751</v>
      </c>
    </row>
    <row r="359" spans="1:5">
      <c r="A359" s="4" t="s">
        <v>1983</v>
      </c>
      <c r="C359" s="5" t="n">
        <v>1249</v>
      </c>
      <c r="D359" s="5" t="n">
        <v>1448</v>
      </c>
    </row>
    <row r="360" spans="1:5">
      <c r="A360" s="4" t="s">
        <v>365</v>
      </c>
      <c r="C360" s="5" t="n">
        <v>3240</v>
      </c>
      <c r="D360" s="5" t="n">
        <v>3128</v>
      </c>
    </row>
    <row r="361" spans="1:5">
      <c r="A361" s="4" t="s">
        <v>119</v>
      </c>
      <c r="C361" s="5" t="n">
        <v>377</v>
      </c>
      <c r="D361" s="5" t="n">
        <v>320</v>
      </c>
    </row>
    <row r="362" spans="1:5">
      <c r="A362" s="4" t="s">
        <v>1901</v>
      </c>
    </row>
    <row r="363" spans="1:5">
      <c r="A363" s="3" t="s">
        <v>1981</v>
      </c>
    </row>
    <row r="364" spans="1:5">
      <c r="A364" s="4" t="s">
        <v>1982</v>
      </c>
      <c r="C364" s="5" t="n">
        <v>92872</v>
      </c>
      <c r="D364" s="5" t="n">
        <v>99129</v>
      </c>
    </row>
    <row r="365" spans="1:5">
      <c r="A365" s="4" t="s">
        <v>1983</v>
      </c>
      <c r="C365" s="5" t="n">
        <v>88009</v>
      </c>
      <c r="D365" s="5" t="n">
        <v>87926</v>
      </c>
    </row>
    <row r="366" spans="1:5">
      <c r="A366" s="4" t="s">
        <v>365</v>
      </c>
      <c r="C366" s="5" t="n">
        <v>27937</v>
      </c>
      <c r="D366" s="5" t="n">
        <v>30577</v>
      </c>
    </row>
    <row r="367" spans="1:5">
      <c r="A367" s="4" t="s">
        <v>119</v>
      </c>
      <c r="C367" s="5" t="n">
        <v>-6091</v>
      </c>
      <c r="D367" s="5" t="n">
        <v>-749</v>
      </c>
    </row>
    <row r="368" spans="1:5">
      <c r="A368" s="4" t="s">
        <v>1903</v>
      </c>
    </row>
    <row r="369" spans="1:5">
      <c r="A369" s="3" t="s">
        <v>1981</v>
      </c>
    </row>
    <row r="370" spans="1:5">
      <c r="A370" s="4" t="s">
        <v>1982</v>
      </c>
      <c r="C370" s="5" t="n">
        <v>582</v>
      </c>
      <c r="D370" s="5" t="n">
        <v>3265</v>
      </c>
    </row>
    <row r="371" spans="1:5">
      <c r="A371" s="4" t="s">
        <v>1983</v>
      </c>
      <c r="C371" s="5" t="n">
        <v>9</v>
      </c>
      <c r="D371" s="5" t="n">
        <v>4</v>
      </c>
    </row>
    <row r="372" spans="1:5">
      <c r="A372" s="4" t="s">
        <v>365</v>
      </c>
      <c r="C372" s="5" t="n">
        <v>0</v>
      </c>
      <c r="D372" s="5" t="n">
        <v>0</v>
      </c>
    </row>
    <row r="373" spans="1:5">
      <c r="A373" s="4" t="s">
        <v>119</v>
      </c>
      <c r="C373" s="5" t="n">
        <v>-31</v>
      </c>
      <c r="D373" s="5" t="n">
        <v>-24</v>
      </c>
    </row>
    <row r="374" spans="1:5">
      <c r="A374" s="4" t="s">
        <v>1904</v>
      </c>
    </row>
    <row r="375" spans="1:5">
      <c r="A375" s="3" t="s">
        <v>1981</v>
      </c>
    </row>
    <row r="376" spans="1:5">
      <c r="A376" s="4" t="s">
        <v>1982</v>
      </c>
      <c r="D376" s="5" t="n">
        <v>781</v>
      </c>
    </row>
    <row r="377" spans="1:5">
      <c r="A377" s="4" t="s">
        <v>1983</v>
      </c>
      <c r="D377" s="5" t="n">
        <v>0</v>
      </c>
    </row>
    <row r="378" spans="1:5">
      <c r="A378" s="4" t="s">
        <v>365</v>
      </c>
      <c r="D378" s="5" t="n">
        <v>0</v>
      </c>
    </row>
    <row r="379" spans="1:5">
      <c r="A379" s="4" t="s">
        <v>119</v>
      </c>
      <c r="D379" s="5" t="n">
        <v>-46</v>
      </c>
    </row>
    <row r="380" spans="1:5">
      <c r="A380" s="4" t="s">
        <v>1907</v>
      </c>
    </row>
    <row r="381" spans="1:5">
      <c r="A381" s="3" t="s">
        <v>1981</v>
      </c>
    </row>
    <row r="382" spans="1:5">
      <c r="A382" s="4" t="s">
        <v>1982</v>
      </c>
      <c r="C382" s="5" t="n">
        <v>7501</v>
      </c>
      <c r="D382" s="5" t="n">
        <v>6636</v>
      </c>
    </row>
    <row r="383" spans="1:5">
      <c r="A383" s="4" t="s">
        <v>1983</v>
      </c>
      <c r="C383" s="5" t="n">
        <v>358</v>
      </c>
      <c r="D383" s="5" t="n">
        <v>235</v>
      </c>
    </row>
    <row r="384" spans="1:5">
      <c r="A384" s="4" t="s">
        <v>365</v>
      </c>
      <c r="C384" s="5" t="n">
        <v>4815</v>
      </c>
      <c r="D384" s="5" t="n">
        <v>6840</v>
      </c>
    </row>
    <row r="385" spans="1:5">
      <c r="A385" s="4" t="s">
        <v>119</v>
      </c>
      <c r="C385" s="5" t="n">
        <v>766</v>
      </c>
      <c r="D385" s="5" t="n">
        <v>555</v>
      </c>
    </row>
    <row r="386" spans="1:5">
      <c r="A386" s="4" t="s">
        <v>1908</v>
      </c>
    </row>
    <row r="387" spans="1:5">
      <c r="A387" s="3" t="s">
        <v>1981</v>
      </c>
    </row>
    <row r="388" spans="1:5">
      <c r="A388" s="4" t="s">
        <v>1982</v>
      </c>
      <c r="C388" s="5" t="n">
        <v>139814</v>
      </c>
      <c r="D388" s="5" t="n">
        <v>133570</v>
      </c>
    </row>
    <row r="389" spans="1:5">
      <c r="A389" s="4" t="s">
        <v>1983</v>
      </c>
      <c r="C389" s="5" t="n">
        <v>57502</v>
      </c>
      <c r="D389" s="5" t="n">
        <v>50109</v>
      </c>
    </row>
    <row r="390" spans="1:5">
      <c r="A390" s="4" t="s">
        <v>365</v>
      </c>
      <c r="C390" s="5" t="n">
        <v>0</v>
      </c>
      <c r="D390" s="5" t="n">
        <v>0</v>
      </c>
    </row>
    <row r="391" spans="1:5">
      <c r="A391" s="4" t="s">
        <v>119</v>
      </c>
      <c r="C391" s="5" t="n">
        <v>1016</v>
      </c>
      <c r="D391" s="5" t="n">
        <v>1066</v>
      </c>
    </row>
    <row r="392" spans="1:5">
      <c r="A392" s="4" t="s">
        <v>1910</v>
      </c>
    </row>
    <row r="393" spans="1:5">
      <c r="A393" s="3" t="s">
        <v>1981</v>
      </c>
    </row>
    <row r="394" spans="1:5">
      <c r="A394" s="4" t="s">
        <v>1982</v>
      </c>
      <c r="C394" s="5" t="n">
        <v>1313</v>
      </c>
      <c r="D394" s="5" t="n">
        <v>1350</v>
      </c>
    </row>
    <row r="395" spans="1:5">
      <c r="A395" s="4" t="s">
        <v>1983</v>
      </c>
      <c r="C395" s="5" t="n">
        <v>394</v>
      </c>
      <c r="D395" s="5" t="n">
        <v>279</v>
      </c>
    </row>
    <row r="396" spans="1:5">
      <c r="A396" s="4" t="s">
        <v>365</v>
      </c>
      <c r="C396" s="5" t="n">
        <v>4343</v>
      </c>
      <c r="D396" s="5" t="n">
        <v>7651</v>
      </c>
    </row>
    <row r="397" spans="1:5">
      <c r="A397" s="4" t="s">
        <v>119</v>
      </c>
      <c r="C397" s="5" t="n">
        <v>-654</v>
      </c>
      <c r="D397" s="5" t="n">
        <v>659</v>
      </c>
    </row>
    <row r="398" spans="1:5">
      <c r="A398" s="4" t="s">
        <v>1912</v>
      </c>
    </row>
    <row r="399" spans="1:5">
      <c r="A399" s="3" t="s">
        <v>1981</v>
      </c>
    </row>
    <row r="400" spans="1:5">
      <c r="A400" s="4" t="s">
        <v>1982</v>
      </c>
      <c r="C400" s="5" t="n">
        <v>10915</v>
      </c>
      <c r="D400" s="5" t="n">
        <v>6876</v>
      </c>
    </row>
    <row r="401" spans="1:5">
      <c r="A401" s="4" t="s">
        <v>1983</v>
      </c>
      <c r="C401" s="5" t="n">
        <v>7626</v>
      </c>
      <c r="D401" s="5" t="n">
        <v>3395</v>
      </c>
    </row>
    <row r="402" spans="1:5">
      <c r="A402" s="4" t="s">
        <v>365</v>
      </c>
      <c r="C402" s="5" t="n">
        <v>146</v>
      </c>
      <c r="D402" s="5" t="n">
        <v>105</v>
      </c>
    </row>
    <row r="403" spans="1:5">
      <c r="A403" s="4" t="s">
        <v>119</v>
      </c>
      <c r="C403" s="5" t="n">
        <v>-192</v>
      </c>
      <c r="D403" s="5" t="n">
        <v>-229</v>
      </c>
    </row>
    <row r="404" spans="1:5">
      <c r="A404" s="4" t="s">
        <v>1913</v>
      </c>
    </row>
    <row r="405" spans="1:5">
      <c r="A405" s="3" t="s">
        <v>1981</v>
      </c>
    </row>
    <row r="406" spans="1:5">
      <c r="A406" s="4" t="s">
        <v>1982</v>
      </c>
      <c r="C406" s="5" t="n">
        <v>217796</v>
      </c>
      <c r="D406" s="5" t="n">
        <v>165636</v>
      </c>
    </row>
    <row r="407" spans="1:5">
      <c r="A407" s="4" t="s">
        <v>1983</v>
      </c>
      <c r="C407" s="5" t="n">
        <v>212435</v>
      </c>
      <c r="D407" s="5" t="n">
        <v>156099</v>
      </c>
    </row>
    <row r="408" spans="1:5">
      <c r="A408" s="4" t="s">
        <v>365</v>
      </c>
      <c r="C408" s="5" t="n">
        <v>0</v>
      </c>
      <c r="D408" s="5" t="n">
        <v>0</v>
      </c>
    </row>
    <row r="409" spans="1:5">
      <c r="A409" s="4" t="s">
        <v>119</v>
      </c>
      <c r="C409" s="5" t="n">
        <v>-1033</v>
      </c>
      <c r="D409" s="5" t="n">
        <v>8836</v>
      </c>
    </row>
    <row r="410" spans="1:5">
      <c r="A410" s="4" t="s">
        <v>1914</v>
      </c>
    </row>
    <row r="411" spans="1:5">
      <c r="A411" s="3" t="s">
        <v>1981</v>
      </c>
    </row>
    <row r="412" spans="1:5">
      <c r="A412" s="4" t="s">
        <v>1982</v>
      </c>
      <c r="C412" s="5" t="n">
        <v>413472</v>
      </c>
      <c r="D412" s="5" t="n">
        <v>412785</v>
      </c>
    </row>
    <row r="413" spans="1:5">
      <c r="A413" s="4" t="s">
        <v>1983</v>
      </c>
      <c r="C413" s="5" t="n">
        <v>325589</v>
      </c>
      <c r="D413" s="5" t="n">
        <v>333302</v>
      </c>
    </row>
    <row r="414" spans="1:5">
      <c r="A414" s="4" t="s">
        <v>365</v>
      </c>
      <c r="C414" s="5" t="n">
        <v>369669</v>
      </c>
      <c r="D414" s="5" t="n">
        <v>68973</v>
      </c>
    </row>
    <row r="415" spans="1:5">
      <c r="A415" s="4" t="s">
        <v>119</v>
      </c>
      <c r="C415" s="5" t="n">
        <v>8155</v>
      </c>
      <c r="D415" s="5" t="n">
        <v>939</v>
      </c>
    </row>
    <row r="416" spans="1:5">
      <c r="A416" s="4" t="s">
        <v>1916</v>
      </c>
    </row>
    <row r="417" spans="1:5">
      <c r="A417" s="3" t="s">
        <v>1981</v>
      </c>
    </row>
    <row r="418" spans="1:5">
      <c r="A418" s="4" t="s">
        <v>1982</v>
      </c>
      <c r="C418" s="5" t="n">
        <v>3002</v>
      </c>
      <c r="D418" s="5" t="n">
        <v>3002</v>
      </c>
    </row>
    <row r="419" spans="1:5">
      <c r="A419" s="4" t="s">
        <v>1983</v>
      </c>
      <c r="C419" s="5" t="n">
        <v>0</v>
      </c>
      <c r="D419" s="5" t="n">
        <v>0</v>
      </c>
    </row>
    <row r="420" spans="1:5">
      <c r="A420" s="4" t="s">
        <v>365</v>
      </c>
      <c r="C420" s="5" t="n">
        <v>0</v>
      </c>
      <c r="D420" s="5" t="n">
        <v>0</v>
      </c>
    </row>
    <row r="421" spans="1:5">
      <c r="A421" s="4" t="s">
        <v>119</v>
      </c>
      <c r="C421" s="5" t="n">
        <v>12</v>
      </c>
      <c r="D421" s="5" t="n">
        <v>12</v>
      </c>
    </row>
    <row r="422" spans="1:5">
      <c r="A422" s="4" t="s">
        <v>1918</v>
      </c>
    </row>
    <row r="423" spans="1:5">
      <c r="A423" s="3" t="s">
        <v>1981</v>
      </c>
    </row>
    <row r="424" spans="1:5">
      <c r="A424" s="4" t="s">
        <v>1982</v>
      </c>
      <c r="C424" s="5" t="n">
        <v>115505</v>
      </c>
      <c r="D424" s="5" t="n">
        <v>136098</v>
      </c>
    </row>
    <row r="425" spans="1:5">
      <c r="A425" s="4" t="s">
        <v>1983</v>
      </c>
      <c r="C425" s="5" t="n">
        <v>105079</v>
      </c>
      <c r="D425" s="5" t="n">
        <v>121622</v>
      </c>
    </row>
    <row r="426" spans="1:5">
      <c r="A426" s="4" t="s">
        <v>365</v>
      </c>
      <c r="C426" s="5" t="n">
        <v>15022</v>
      </c>
      <c r="D426" s="5" t="n">
        <v>7083</v>
      </c>
    </row>
    <row r="427" spans="1:5">
      <c r="A427" s="4" t="s">
        <v>119</v>
      </c>
      <c r="C427" s="5" t="n">
        <v>872</v>
      </c>
      <c r="D427" s="5" t="n">
        <v>4100</v>
      </c>
    </row>
    <row r="428" spans="1:5">
      <c r="A428" s="4" t="s">
        <v>1921</v>
      </c>
    </row>
    <row r="429" spans="1:5">
      <c r="A429" s="3" t="s">
        <v>1981</v>
      </c>
    </row>
    <row r="430" spans="1:5">
      <c r="A430" s="4" t="s">
        <v>1982</v>
      </c>
      <c r="C430" s="5" t="n">
        <v>304103</v>
      </c>
      <c r="D430" s="5" t="n">
        <v>313401</v>
      </c>
    </row>
    <row r="431" spans="1:5">
      <c r="A431" s="4" t="s">
        <v>1983</v>
      </c>
      <c r="C431" s="5" t="n">
        <v>849</v>
      </c>
      <c r="D431" s="5" t="n">
        <v>12376</v>
      </c>
    </row>
    <row r="432" spans="1:5">
      <c r="A432" s="4" t="s">
        <v>365</v>
      </c>
      <c r="C432" s="5" t="n">
        <v>5584</v>
      </c>
      <c r="D432" s="5" t="n">
        <v>5544</v>
      </c>
    </row>
    <row r="433" spans="1:5">
      <c r="A433" s="4" t="s">
        <v>119</v>
      </c>
      <c r="C433" s="5" t="n">
        <v>2532</v>
      </c>
      <c r="D433" s="5" t="n">
        <v>1325</v>
      </c>
    </row>
    <row r="434" spans="1:5">
      <c r="A434" s="4" t="s">
        <v>1923</v>
      </c>
    </row>
    <row r="435" spans="1:5">
      <c r="A435" s="3" t="s">
        <v>1981</v>
      </c>
    </row>
    <row r="436" spans="1:5">
      <c r="A436" s="4" t="s">
        <v>1982</v>
      </c>
      <c r="C436" s="5" t="n">
        <v>204282</v>
      </c>
      <c r="D436" s="5" t="n">
        <v>201482</v>
      </c>
    </row>
    <row r="437" spans="1:5">
      <c r="A437" s="4" t="s">
        <v>1983</v>
      </c>
      <c r="C437" s="5" t="n">
        <v>1366</v>
      </c>
      <c r="D437" s="5" t="n">
        <v>599</v>
      </c>
    </row>
    <row r="438" spans="1:5">
      <c r="A438" s="4" t="s">
        <v>365</v>
      </c>
      <c r="C438" s="5" t="n">
        <v>1149</v>
      </c>
      <c r="D438" s="5" t="n">
        <v>67</v>
      </c>
    </row>
    <row r="439" spans="1:5">
      <c r="A439" s="4" t="s">
        <v>119</v>
      </c>
      <c r="C439" s="5" t="n">
        <v>2033</v>
      </c>
      <c r="D439" s="5" t="n">
        <v>874</v>
      </c>
    </row>
    <row r="440" spans="1:5">
      <c r="A440" s="4" t="s">
        <v>1924</v>
      </c>
    </row>
    <row r="441" spans="1:5">
      <c r="A441" s="3" t="s">
        <v>1981</v>
      </c>
    </row>
    <row r="442" spans="1:5">
      <c r="A442" s="4" t="s">
        <v>1982</v>
      </c>
      <c r="C442" s="5" t="n">
        <v>3045</v>
      </c>
      <c r="D442" s="5" t="n">
        <v>3901</v>
      </c>
    </row>
    <row r="443" spans="1:5">
      <c r="A443" s="4" t="s">
        <v>1983</v>
      </c>
      <c r="C443" s="5" t="n">
        <v>596</v>
      </c>
      <c r="D443" s="5" t="n">
        <v>887</v>
      </c>
    </row>
    <row r="444" spans="1:5">
      <c r="A444" s="4" t="s">
        <v>365</v>
      </c>
      <c r="C444" s="5" t="n">
        <v>9610</v>
      </c>
      <c r="D444" s="5" t="n">
        <v>11067</v>
      </c>
    </row>
    <row r="445" spans="1:5">
      <c r="A445" s="4" t="s">
        <v>119</v>
      </c>
      <c r="C445" s="5" t="n">
        <v>1132</v>
      </c>
      <c r="D445" s="5" t="n">
        <v>666</v>
      </c>
    </row>
    <row r="446" spans="1:5">
      <c r="A446" s="4" t="s">
        <v>1926</v>
      </c>
    </row>
    <row r="447" spans="1:5">
      <c r="A447" s="3" t="s">
        <v>1981</v>
      </c>
    </row>
    <row r="448" spans="1:5">
      <c r="A448" s="4" t="s">
        <v>1982</v>
      </c>
      <c r="B448" s="4" t="s">
        <v>954</v>
      </c>
      <c r="C448" s="5" t="n">
        <v>66498</v>
      </c>
      <c r="D448" s="5" t="n">
        <v>506207</v>
      </c>
    </row>
    <row r="449" spans="1:5">
      <c r="A449" s="4" t="s">
        <v>1983</v>
      </c>
      <c r="B449" s="4" t="s">
        <v>954</v>
      </c>
      <c r="C449" s="5" t="n">
        <v>1014</v>
      </c>
      <c r="D449" s="5" t="n">
        <v>2118</v>
      </c>
    </row>
    <row r="450" spans="1:5">
      <c r="A450" s="4" t="s">
        <v>365</v>
      </c>
      <c r="B450" s="4" t="s">
        <v>954</v>
      </c>
      <c r="C450" s="5" t="n">
        <v>0</v>
      </c>
      <c r="D450" s="5" t="n">
        <v>0</v>
      </c>
    </row>
    <row r="451" spans="1:5">
      <c r="A451" s="4" t="s">
        <v>119</v>
      </c>
      <c r="B451" s="4" t="s">
        <v>954</v>
      </c>
      <c r="C451" s="5" t="n">
        <v>-1140</v>
      </c>
      <c r="D451" s="5" t="n">
        <v>52</v>
      </c>
    </row>
    <row r="452" spans="1:5">
      <c r="A452" s="4" t="s">
        <v>1929</v>
      </c>
    </row>
    <row r="453" spans="1:5">
      <c r="A453" s="3" t="s">
        <v>1981</v>
      </c>
    </row>
    <row r="454" spans="1:5">
      <c r="A454" s="4" t="s">
        <v>1982</v>
      </c>
      <c r="C454" s="5" t="n">
        <v>5544</v>
      </c>
      <c r="D454" s="5" t="n">
        <v>5875</v>
      </c>
    </row>
    <row r="455" spans="1:5">
      <c r="A455" s="4" t="s">
        <v>1983</v>
      </c>
      <c r="C455" s="5" t="n">
        <v>26</v>
      </c>
      <c r="D455" s="5" t="n">
        <v>0</v>
      </c>
    </row>
    <row r="456" spans="1:5">
      <c r="A456" s="4" t="s">
        <v>365</v>
      </c>
      <c r="C456" s="5" t="n">
        <v>0</v>
      </c>
      <c r="D456" s="5" t="n">
        <v>0</v>
      </c>
    </row>
    <row r="457" spans="1:5">
      <c r="A457" s="4" t="s">
        <v>119</v>
      </c>
      <c r="C457" s="5" t="n">
        <v>-10</v>
      </c>
      <c r="D457" s="5" t="n">
        <v>0</v>
      </c>
    </row>
    <row r="458" spans="1:5">
      <c r="A458" s="4" t="s">
        <v>1930</v>
      </c>
    </row>
    <row r="459" spans="1:5">
      <c r="A459" s="3" t="s">
        <v>1981</v>
      </c>
    </row>
    <row r="460" spans="1:5">
      <c r="A460" s="4" t="s">
        <v>1982</v>
      </c>
      <c r="C460" s="5" t="n">
        <v>5544</v>
      </c>
      <c r="D460" s="5" t="n">
        <v>5875</v>
      </c>
    </row>
    <row r="461" spans="1:5">
      <c r="A461" s="4" t="s">
        <v>1983</v>
      </c>
      <c r="C461" s="5" t="n">
        <v>26</v>
      </c>
      <c r="D461" s="5" t="n">
        <v>0</v>
      </c>
    </row>
    <row r="462" spans="1:5">
      <c r="A462" s="4" t="s">
        <v>365</v>
      </c>
      <c r="C462" s="5" t="n">
        <v>0</v>
      </c>
      <c r="D462" s="5" t="n">
        <v>0</v>
      </c>
    </row>
    <row r="463" spans="1:5">
      <c r="A463" s="4" t="s">
        <v>119</v>
      </c>
      <c r="C463" s="5" t="n">
        <v>-25</v>
      </c>
      <c r="D463" s="5" t="n">
        <v>0</v>
      </c>
    </row>
    <row r="464" spans="1:5">
      <c r="A464" s="4" t="s">
        <v>1931</v>
      </c>
    </row>
    <row r="465" spans="1:5">
      <c r="A465" s="3" t="s">
        <v>1981</v>
      </c>
    </row>
    <row r="466" spans="1:5">
      <c r="A466" s="4" t="s">
        <v>1982</v>
      </c>
      <c r="C466" s="5" t="n">
        <v>5544</v>
      </c>
      <c r="D466" s="5" t="n">
        <v>5875</v>
      </c>
    </row>
    <row r="467" spans="1:5">
      <c r="A467" s="4" t="s">
        <v>1983</v>
      </c>
      <c r="C467" s="5" t="n">
        <v>26</v>
      </c>
      <c r="D467" s="5" t="n">
        <v>0</v>
      </c>
    </row>
    <row r="468" spans="1:5">
      <c r="A468" s="4" t="s">
        <v>365</v>
      </c>
      <c r="C468" s="5" t="n">
        <v>0</v>
      </c>
      <c r="D468" s="5" t="n">
        <v>0</v>
      </c>
    </row>
    <row r="469" spans="1:5">
      <c r="A469" s="4" t="s">
        <v>119</v>
      </c>
      <c r="C469" s="5" t="n">
        <v>0</v>
      </c>
      <c r="D469" s="5" t="n">
        <v>0</v>
      </c>
    </row>
    <row r="470" spans="1:5">
      <c r="A470" s="4" t="s">
        <v>1932</v>
      </c>
    </row>
    <row r="471" spans="1:5">
      <c r="A471" s="3" t="s">
        <v>1981</v>
      </c>
    </row>
    <row r="472" spans="1:5">
      <c r="A472" s="4" t="s">
        <v>1982</v>
      </c>
      <c r="C472" s="5" t="n">
        <v>5544</v>
      </c>
      <c r="D472" s="5" t="n">
        <v>5875</v>
      </c>
    </row>
    <row r="473" spans="1:5">
      <c r="A473" s="4" t="s">
        <v>1983</v>
      </c>
      <c r="C473" s="5" t="n">
        <v>26</v>
      </c>
      <c r="D473" s="5" t="n">
        <v>0</v>
      </c>
    </row>
    <row r="474" spans="1:5">
      <c r="A474" s="4" t="s">
        <v>365</v>
      </c>
      <c r="C474" s="5" t="n">
        <v>0</v>
      </c>
      <c r="D474" s="5" t="n">
        <v>0</v>
      </c>
    </row>
    <row r="475" spans="1:5">
      <c r="A475" s="4" t="s">
        <v>119</v>
      </c>
      <c r="C475" s="5" t="n">
        <v>-25</v>
      </c>
      <c r="D475" s="5" t="n">
        <v>0</v>
      </c>
    </row>
    <row r="476" spans="1:5">
      <c r="A476" s="4" t="s">
        <v>1933</v>
      </c>
    </row>
    <row r="477" spans="1:5">
      <c r="A477" s="3" t="s">
        <v>1981</v>
      </c>
    </row>
    <row r="478" spans="1:5">
      <c r="A478" s="4" t="s">
        <v>1982</v>
      </c>
      <c r="C478" s="5" t="n">
        <v>5544</v>
      </c>
      <c r="D478" s="5" t="n">
        <v>5875</v>
      </c>
    </row>
    <row r="479" spans="1:5">
      <c r="A479" s="4" t="s">
        <v>1983</v>
      </c>
      <c r="C479" s="5" t="n">
        <v>26</v>
      </c>
      <c r="D479" s="5" t="n">
        <v>0</v>
      </c>
    </row>
    <row r="480" spans="1:5">
      <c r="A480" s="4" t="s">
        <v>365</v>
      </c>
      <c r="C480" s="5" t="n">
        <v>0</v>
      </c>
      <c r="D480" s="5" t="n">
        <v>0</v>
      </c>
    </row>
    <row r="481" spans="1:5">
      <c r="A481" s="4" t="s">
        <v>119</v>
      </c>
      <c r="C481" s="5" t="n">
        <v>-15</v>
      </c>
      <c r="D481" s="5" t="n">
        <v>0</v>
      </c>
    </row>
    <row r="482" spans="1:5">
      <c r="A482" s="4" t="s">
        <v>1934</v>
      </c>
    </row>
    <row r="483" spans="1:5">
      <c r="A483" s="3" t="s">
        <v>1981</v>
      </c>
    </row>
    <row r="484" spans="1:5">
      <c r="A484" s="4" t="s">
        <v>1982</v>
      </c>
      <c r="C484" s="5" t="n">
        <v>3800</v>
      </c>
      <c r="D484" s="5" t="n">
        <v>3259</v>
      </c>
    </row>
    <row r="485" spans="1:5">
      <c r="A485" s="4" t="s">
        <v>1983</v>
      </c>
      <c r="C485" s="5" t="n">
        <v>1015</v>
      </c>
      <c r="D485" s="5" t="n">
        <v>1452</v>
      </c>
    </row>
    <row r="486" spans="1:5">
      <c r="A486" s="4" t="s">
        <v>365</v>
      </c>
      <c r="C486" s="5" t="n">
        <v>2899</v>
      </c>
      <c r="D486" s="5" t="n">
        <v>3624</v>
      </c>
    </row>
    <row r="487" spans="1:5">
      <c r="A487" s="4" t="s">
        <v>119</v>
      </c>
      <c r="C487" s="5" t="n">
        <v>895</v>
      </c>
      <c r="D487" s="5" t="n">
        <v>1881</v>
      </c>
    </row>
    <row r="488" spans="1:5">
      <c r="A488" s="4" t="s">
        <v>1936</v>
      </c>
    </row>
    <row r="489" spans="1:5">
      <c r="A489" s="3" t="s">
        <v>1981</v>
      </c>
    </row>
    <row r="490" spans="1:5">
      <c r="A490" s="4" t="s">
        <v>1982</v>
      </c>
      <c r="C490" s="5" t="n">
        <v>16640</v>
      </c>
      <c r="D490" s="5" t="n">
        <v>16913</v>
      </c>
    </row>
    <row r="491" spans="1:5">
      <c r="A491" s="4" t="s">
        <v>1983</v>
      </c>
      <c r="C491" s="5" t="n">
        <v>0</v>
      </c>
      <c r="D491" s="5" t="n">
        <v>0</v>
      </c>
    </row>
    <row r="492" spans="1:5">
      <c r="A492" s="4" t="s">
        <v>365</v>
      </c>
      <c r="C492" s="5" t="n">
        <v>0</v>
      </c>
      <c r="D492" s="5" t="n">
        <v>0</v>
      </c>
    </row>
    <row r="493" spans="1:5">
      <c r="A493" s="4" t="s">
        <v>119</v>
      </c>
      <c r="C493" s="5" t="n">
        <v>6</v>
      </c>
      <c r="D493" s="5" t="n">
        <v>0</v>
      </c>
    </row>
    <row r="494" spans="1:5">
      <c r="A494" s="4" t="s">
        <v>1937</v>
      </c>
    </row>
    <row r="495" spans="1:5">
      <c r="A495" s="3" t="s">
        <v>1981</v>
      </c>
    </row>
    <row r="496" spans="1:5">
      <c r="A496" s="4" t="s">
        <v>1982</v>
      </c>
      <c r="C496" s="5" t="n">
        <v>32346</v>
      </c>
      <c r="D496" s="5" t="n">
        <v>33144</v>
      </c>
    </row>
    <row r="497" spans="1:5">
      <c r="A497" s="4" t="s">
        <v>1983</v>
      </c>
      <c r="C497" s="5" t="n">
        <v>79</v>
      </c>
      <c r="D497" s="5" t="n">
        <v>492</v>
      </c>
    </row>
    <row r="498" spans="1:5">
      <c r="A498" s="4" t="s">
        <v>365</v>
      </c>
      <c r="C498" s="5" t="n">
        <v>750</v>
      </c>
      <c r="D498" s="5" t="n">
        <v>0</v>
      </c>
    </row>
    <row r="499" spans="1:5">
      <c r="A499" s="4" t="s">
        <v>119</v>
      </c>
      <c r="C499" s="5" t="n">
        <v>-688</v>
      </c>
      <c r="D499" s="5" t="n">
        <v>-218</v>
      </c>
    </row>
    <row r="500" spans="1:5">
      <c r="A500" s="4" t="s">
        <v>1939</v>
      </c>
    </row>
    <row r="501" spans="1:5">
      <c r="A501" s="3" t="s">
        <v>1981</v>
      </c>
    </row>
    <row r="502" spans="1:5">
      <c r="A502" s="4" t="s">
        <v>1982</v>
      </c>
      <c r="C502" s="5" t="n">
        <v>64223</v>
      </c>
      <c r="D502" s="5" t="n">
        <v>84458</v>
      </c>
      <c r="E502" s="4" t="s">
        <v>1074</v>
      </c>
    </row>
    <row r="503" spans="1:5">
      <c r="A503" s="4" t="s">
        <v>1983</v>
      </c>
      <c r="C503" s="5" t="n">
        <v>48819</v>
      </c>
      <c r="D503" s="5" t="n">
        <v>53116</v>
      </c>
      <c r="E503" s="4" t="s">
        <v>1074</v>
      </c>
    </row>
    <row r="504" spans="1:5">
      <c r="A504" s="4" t="s">
        <v>365</v>
      </c>
      <c r="C504" s="5" t="n">
        <v>9015</v>
      </c>
      <c r="D504" s="5" t="n">
        <v>8958</v>
      </c>
      <c r="E504" s="4" t="s">
        <v>1074</v>
      </c>
    </row>
    <row r="505" spans="1:5">
      <c r="A505" s="4" t="s">
        <v>119</v>
      </c>
      <c r="C505" s="5" t="n">
        <v>200</v>
      </c>
      <c r="D505" s="5" t="n">
        <v>-112</v>
      </c>
      <c r="E505" s="4" t="s">
        <v>1074</v>
      </c>
    </row>
    <row r="506" spans="1:5">
      <c r="A506" s="4" t="s">
        <v>1942</v>
      </c>
    </row>
    <row r="507" spans="1:5">
      <c r="A507" s="3" t="s">
        <v>1981</v>
      </c>
    </row>
    <row r="508" spans="1:5">
      <c r="A508" s="4" t="s">
        <v>1982</v>
      </c>
      <c r="C508" s="5" t="n">
        <v>25642</v>
      </c>
      <c r="D508" s="5" t="n">
        <v>24131</v>
      </c>
    </row>
    <row r="509" spans="1:5">
      <c r="A509" s="4" t="s">
        <v>1983</v>
      </c>
      <c r="C509" s="5" t="n">
        <v>27197</v>
      </c>
      <c r="D509" s="5" t="n">
        <v>24395</v>
      </c>
    </row>
    <row r="510" spans="1:5">
      <c r="A510" s="4" t="s">
        <v>365</v>
      </c>
      <c r="C510" s="5" t="n">
        <v>0</v>
      </c>
      <c r="D510" s="5" t="n">
        <v>0</v>
      </c>
    </row>
    <row r="511" spans="1:5">
      <c r="A511" s="4" t="s">
        <v>119</v>
      </c>
      <c r="C511" s="5" t="n">
        <v>-1144</v>
      </c>
      <c r="D511" s="5" t="n">
        <v>-278</v>
      </c>
    </row>
    <row r="512" spans="1:5">
      <c r="A512" s="4" t="s">
        <v>1943</v>
      </c>
    </row>
    <row r="513" spans="1:5">
      <c r="A513" s="3" t="s">
        <v>1981</v>
      </c>
    </row>
    <row r="514" spans="1:5">
      <c r="A514" s="4" t="s">
        <v>1982</v>
      </c>
      <c r="C514" s="5" t="n">
        <v>25641</v>
      </c>
      <c r="D514" s="5" t="n">
        <v>24131</v>
      </c>
    </row>
    <row r="515" spans="1:5">
      <c r="A515" s="4" t="s">
        <v>1983</v>
      </c>
      <c r="C515" s="5" t="n">
        <v>0</v>
      </c>
      <c r="D515" s="5" t="n">
        <v>0</v>
      </c>
    </row>
    <row r="516" spans="1:5">
      <c r="A516" s="4" t="s">
        <v>365</v>
      </c>
      <c r="C516" s="5" t="n">
        <v>0</v>
      </c>
      <c r="D516" s="5" t="n">
        <v>0</v>
      </c>
    </row>
    <row r="517" spans="1:5">
      <c r="A517" s="4" t="s">
        <v>119</v>
      </c>
      <c r="C517" s="5" t="n">
        <v>0</v>
      </c>
      <c r="D517" s="5" t="n">
        <v>0</v>
      </c>
    </row>
    <row r="518" spans="1:5">
      <c r="A518" s="4" t="s">
        <v>1944</v>
      </c>
    </row>
    <row r="519" spans="1:5">
      <c r="A519" s="3" t="s">
        <v>1981</v>
      </c>
    </row>
    <row r="520" spans="1:5">
      <c r="A520" s="4" t="s">
        <v>1982</v>
      </c>
      <c r="C520" s="5" t="n">
        <v>25406</v>
      </c>
      <c r="D520" s="5" t="n">
        <v>24002</v>
      </c>
    </row>
    <row r="521" spans="1:5">
      <c r="A521" s="4" t="s">
        <v>1983</v>
      </c>
      <c r="C521" s="5" t="n">
        <v>146</v>
      </c>
      <c r="D521" s="5" t="n">
        <v>134</v>
      </c>
    </row>
    <row r="522" spans="1:5">
      <c r="A522" s="4" t="s">
        <v>365</v>
      </c>
      <c r="C522" s="5" t="n">
        <v>0</v>
      </c>
      <c r="D522" s="5" t="n">
        <v>0</v>
      </c>
    </row>
    <row r="523" spans="1:5">
      <c r="A523" s="4" t="s">
        <v>119</v>
      </c>
      <c r="C523" s="5" t="n">
        <v>-104</v>
      </c>
      <c r="D523" s="5" t="n">
        <v>-278</v>
      </c>
    </row>
    <row r="524" spans="1:5">
      <c r="A524" s="4" t="s">
        <v>1945</v>
      </c>
    </row>
    <row r="525" spans="1:5">
      <c r="A525" s="3" t="s">
        <v>1981</v>
      </c>
    </row>
    <row r="526" spans="1:5">
      <c r="A526" s="4" t="s">
        <v>1982</v>
      </c>
      <c r="C526" s="5" t="n">
        <v>16557</v>
      </c>
      <c r="D526" s="5" t="n">
        <v>36</v>
      </c>
    </row>
    <row r="527" spans="1:5">
      <c r="A527" s="4" t="s">
        <v>1983</v>
      </c>
      <c r="C527" s="5" t="n">
        <v>328</v>
      </c>
      <c r="D527" s="5" t="n">
        <v>0</v>
      </c>
    </row>
    <row r="528" spans="1:5">
      <c r="A528" s="4" t="s">
        <v>365</v>
      </c>
      <c r="C528" s="5" t="n">
        <v>0</v>
      </c>
      <c r="D528" s="5" t="n">
        <v>0</v>
      </c>
    </row>
    <row r="529" spans="1:5">
      <c r="A529" s="4" t="s">
        <v>119</v>
      </c>
      <c r="C529" s="5" t="n">
        <v>-925</v>
      </c>
      <c r="D529" s="5" t="n">
        <v>0</v>
      </c>
    </row>
    <row r="530" spans="1:5">
      <c r="A530" s="4" t="s">
        <v>1948</v>
      </c>
    </row>
    <row r="531" spans="1:5">
      <c r="A531" s="3" t="s">
        <v>1981</v>
      </c>
    </row>
    <row r="532" spans="1:5">
      <c r="A532" s="4" t="s">
        <v>1982</v>
      </c>
      <c r="C532" s="5" t="n">
        <v>12363</v>
      </c>
      <c r="D532" s="5" t="n">
        <v>11562</v>
      </c>
    </row>
    <row r="533" spans="1:5">
      <c r="A533" s="4" t="s">
        <v>1983</v>
      </c>
      <c r="C533" s="5" t="n">
        <v>141</v>
      </c>
      <c r="D533" s="5" t="n">
        <v>214</v>
      </c>
    </row>
    <row r="534" spans="1:5">
      <c r="A534" s="4" t="s">
        <v>365</v>
      </c>
      <c r="C534" s="5" t="n">
        <v>0</v>
      </c>
      <c r="D534" s="5" t="n">
        <v>0</v>
      </c>
    </row>
    <row r="535" spans="1:5">
      <c r="A535" s="4" t="s">
        <v>119</v>
      </c>
      <c r="C535" s="5" t="n">
        <v>-1771</v>
      </c>
      <c r="D535" s="6" t="n">
        <v>-518</v>
      </c>
    </row>
    <row r="536" spans="1:5">
      <c r="A536" s="4" t="s">
        <v>1960</v>
      </c>
    </row>
    <row r="537" spans="1:5">
      <c r="A537" s="3" t="s">
        <v>1981</v>
      </c>
    </row>
    <row r="538" spans="1:5">
      <c r="A538" s="4" t="s">
        <v>1982</v>
      </c>
      <c r="C538" s="5" t="n">
        <v>1183</v>
      </c>
    </row>
    <row r="539" spans="1:5">
      <c r="A539" s="4" t="s">
        <v>1983</v>
      </c>
      <c r="C539" s="5" t="n">
        <v>60</v>
      </c>
    </row>
    <row r="540" spans="1:5">
      <c r="A540" s="4" t="s">
        <v>365</v>
      </c>
      <c r="C540" s="5" t="n">
        <v>1459</v>
      </c>
    </row>
    <row r="541" spans="1:5">
      <c r="A541" s="4" t="s">
        <v>119</v>
      </c>
      <c r="C541" s="5" t="n">
        <v>223</v>
      </c>
    </row>
    <row r="542" spans="1:5">
      <c r="A542" s="4" t="s">
        <v>1962</v>
      </c>
    </row>
    <row r="543" spans="1:5">
      <c r="A543" s="3" t="s">
        <v>1981</v>
      </c>
    </row>
    <row r="544" spans="1:5">
      <c r="A544" s="4" t="s">
        <v>1982</v>
      </c>
      <c r="C544" s="5" t="n">
        <v>38362</v>
      </c>
    </row>
    <row r="545" spans="1:5">
      <c r="A545" s="4" t="s">
        <v>1983</v>
      </c>
      <c r="C545" s="5" t="n">
        <v>474</v>
      </c>
    </row>
    <row r="546" spans="1:5">
      <c r="A546" s="4" t="s">
        <v>365</v>
      </c>
      <c r="C546" s="5" t="n">
        <v>585</v>
      </c>
    </row>
    <row r="547" spans="1:5">
      <c r="A547" s="4" t="s">
        <v>119</v>
      </c>
      <c r="C547" s="5" t="n">
        <v>-186</v>
      </c>
    </row>
    <row r="548" spans="1:5">
      <c r="A548" s="4" t="s">
        <v>1963</v>
      </c>
    </row>
    <row r="549" spans="1:5">
      <c r="A549" s="3" t="s">
        <v>1981</v>
      </c>
    </row>
    <row r="550" spans="1:5">
      <c r="A550" s="4" t="s">
        <v>1982</v>
      </c>
      <c r="C550" s="5" t="n">
        <v>42171</v>
      </c>
    </row>
    <row r="551" spans="1:5">
      <c r="A551" s="4" t="s">
        <v>1983</v>
      </c>
      <c r="C551" s="5" t="n">
        <v>21</v>
      </c>
    </row>
    <row r="552" spans="1:5">
      <c r="A552" s="4" t="s">
        <v>365</v>
      </c>
      <c r="C552" s="5" t="n">
        <v>0</v>
      </c>
    </row>
    <row r="553" spans="1:5">
      <c r="A553" s="4" t="s">
        <v>119</v>
      </c>
      <c r="C553" s="5" t="n">
        <v>-332</v>
      </c>
    </row>
    <row r="554" spans="1:5">
      <c r="A554" s="4" t="s">
        <v>1964</v>
      </c>
    </row>
    <row r="555" spans="1:5">
      <c r="A555" s="3" t="s">
        <v>1981</v>
      </c>
    </row>
    <row r="556" spans="1:5">
      <c r="A556" s="4" t="s">
        <v>1982</v>
      </c>
      <c r="C556" s="5" t="n">
        <v>103189</v>
      </c>
    </row>
    <row r="557" spans="1:5">
      <c r="A557" s="4" t="s">
        <v>1983</v>
      </c>
      <c r="C557" s="5" t="n">
        <v>65730</v>
      </c>
    </row>
    <row r="558" spans="1:5">
      <c r="A558" s="4" t="s">
        <v>365</v>
      </c>
      <c r="C558" s="5" t="n">
        <v>0</v>
      </c>
    </row>
    <row r="559" spans="1:5">
      <c r="A559" s="4" t="s">
        <v>119</v>
      </c>
      <c r="C559" s="5" t="n">
        <v>-3959</v>
      </c>
    </row>
    <row r="560" spans="1:5">
      <c r="A560" s="4" t="s">
        <v>1965</v>
      </c>
    </row>
    <row r="561" spans="1:5">
      <c r="A561" s="3" t="s">
        <v>1981</v>
      </c>
    </row>
    <row r="562" spans="1:5">
      <c r="A562" s="4" t="s">
        <v>1982</v>
      </c>
      <c r="C562" s="5" t="n">
        <v>23626</v>
      </c>
    </row>
    <row r="563" spans="1:5">
      <c r="A563" s="4" t="s">
        <v>1983</v>
      </c>
      <c r="C563" s="5" t="n">
        <v>415</v>
      </c>
    </row>
    <row r="564" spans="1:5">
      <c r="A564" s="4" t="s">
        <v>365</v>
      </c>
      <c r="C564" s="5" t="n">
        <v>0</v>
      </c>
    </row>
    <row r="565" spans="1:5">
      <c r="A565" s="4" t="s">
        <v>119</v>
      </c>
      <c r="C565" s="5" t="n">
        <v>-201</v>
      </c>
    </row>
    <row r="566" spans="1:5">
      <c r="A566" s="4" t="s">
        <v>1967</v>
      </c>
    </row>
    <row r="567" spans="1:5">
      <c r="A567" s="3" t="s">
        <v>1981</v>
      </c>
    </row>
    <row r="568" spans="1:5">
      <c r="A568" s="4" t="s">
        <v>1982</v>
      </c>
      <c r="C568" s="5" t="n">
        <v>583</v>
      </c>
    </row>
    <row r="569" spans="1:5">
      <c r="A569" s="4" t="s">
        <v>1983</v>
      </c>
      <c r="C569" s="5" t="n">
        <v>31</v>
      </c>
    </row>
    <row r="570" spans="1:5">
      <c r="A570" s="4" t="s">
        <v>365</v>
      </c>
      <c r="C570" s="5" t="n">
        <v>0</v>
      </c>
    </row>
    <row r="571" spans="1:5">
      <c r="A571" s="4" t="s">
        <v>119</v>
      </c>
      <c r="C571" s="5" t="n">
        <v>-48</v>
      </c>
    </row>
    <row r="572" spans="1:5">
      <c r="A572" s="4" t="s">
        <v>1969</v>
      </c>
    </row>
    <row r="573" spans="1:5">
      <c r="A573" s="3" t="s">
        <v>1981</v>
      </c>
    </row>
    <row r="574" spans="1:5">
      <c r="A574" s="4" t="s">
        <v>1982</v>
      </c>
      <c r="C574" s="5" t="n">
        <v>576</v>
      </c>
    </row>
    <row r="575" spans="1:5">
      <c r="A575" s="4" t="s">
        <v>1983</v>
      </c>
      <c r="C575" s="5" t="n">
        <v>17</v>
      </c>
    </row>
    <row r="576" spans="1:5">
      <c r="A576" s="4" t="s">
        <v>365</v>
      </c>
      <c r="C576" s="5" t="n">
        <v>0</v>
      </c>
    </row>
    <row r="577" spans="1:5">
      <c r="A577" s="4" t="s">
        <v>119</v>
      </c>
      <c r="C577" s="5" t="n">
        <v>-41</v>
      </c>
    </row>
    <row r="578" spans="1:5">
      <c r="A578" s="4" t="s">
        <v>1970</v>
      </c>
    </row>
    <row r="579" spans="1:5">
      <c r="A579" s="3" t="s">
        <v>1981</v>
      </c>
    </row>
    <row r="580" spans="1:5">
      <c r="A580" s="4" t="s">
        <v>1982</v>
      </c>
      <c r="C580" s="5" t="n">
        <v>750</v>
      </c>
    </row>
    <row r="581" spans="1:5">
      <c r="A581" s="4" t="s">
        <v>1983</v>
      </c>
      <c r="C581" s="5" t="n">
        <v>227</v>
      </c>
    </row>
    <row r="582" spans="1:5">
      <c r="A582" s="4" t="s">
        <v>365</v>
      </c>
      <c r="C582" s="5" t="n">
        <v>0</v>
      </c>
    </row>
    <row r="583" spans="1:5">
      <c r="A583" s="4" t="s">
        <v>119</v>
      </c>
      <c r="C583" s="5" t="n">
        <v>-77</v>
      </c>
    </row>
    <row r="584" spans="1:5">
      <c r="A584" s="4" t="s">
        <v>1971</v>
      </c>
    </row>
    <row r="585" spans="1:5">
      <c r="A585" s="3" t="s">
        <v>1981</v>
      </c>
    </row>
    <row r="586" spans="1:5">
      <c r="A586" s="4" t="s">
        <v>1982</v>
      </c>
      <c r="C586" s="5" t="n">
        <v>576</v>
      </c>
    </row>
    <row r="587" spans="1:5">
      <c r="A587" s="4" t="s">
        <v>1983</v>
      </c>
      <c r="C587" s="5" t="n">
        <v>6</v>
      </c>
    </row>
    <row r="588" spans="1:5">
      <c r="A588" s="4" t="s">
        <v>365</v>
      </c>
      <c r="C588" s="5" t="n">
        <v>0</v>
      </c>
    </row>
    <row r="589" spans="1:5">
      <c r="A589" s="4" t="s">
        <v>119</v>
      </c>
      <c r="C589" s="5" t="n">
        <v>-30</v>
      </c>
    </row>
    <row r="590" spans="1:5">
      <c r="A590" s="4" t="s">
        <v>1972</v>
      </c>
    </row>
    <row r="591" spans="1:5">
      <c r="A591" s="3" t="s">
        <v>1981</v>
      </c>
    </row>
    <row r="592" spans="1:5">
      <c r="A592" s="4" t="s">
        <v>1982</v>
      </c>
      <c r="C592" s="5" t="n">
        <v>667</v>
      </c>
    </row>
    <row r="593" spans="1:5">
      <c r="A593" s="4" t="s">
        <v>1983</v>
      </c>
      <c r="C593" s="5" t="n">
        <v>97</v>
      </c>
    </row>
    <row r="594" spans="1:5">
      <c r="A594" s="4" t="s">
        <v>365</v>
      </c>
      <c r="C594" s="5" t="n">
        <v>0</v>
      </c>
    </row>
    <row r="595" spans="1:5">
      <c r="A595" s="4" t="s">
        <v>119</v>
      </c>
      <c r="C595" s="5" t="n">
        <v>-30</v>
      </c>
    </row>
    <row r="596" spans="1:5">
      <c r="A596" s="4" t="s">
        <v>1973</v>
      </c>
    </row>
    <row r="597" spans="1:5">
      <c r="A597" s="3" t="s">
        <v>1981</v>
      </c>
    </row>
    <row r="598" spans="1:5">
      <c r="A598" s="4" t="s">
        <v>1982</v>
      </c>
      <c r="C598" s="5" t="n">
        <v>2236</v>
      </c>
    </row>
    <row r="599" spans="1:5">
      <c r="A599" s="4" t="s">
        <v>1983</v>
      </c>
      <c r="C599" s="5" t="n">
        <v>0</v>
      </c>
    </row>
    <row r="600" spans="1:5">
      <c r="A600" s="4" t="s">
        <v>365</v>
      </c>
      <c r="C600" s="5" t="n">
        <v>0</v>
      </c>
    </row>
    <row r="601" spans="1:5">
      <c r="A601" s="4" t="s">
        <v>119</v>
      </c>
      <c r="C601" s="6" t="n">
        <v>0</v>
      </c>
    </row>
    <row r="602" spans="1:5"/>
    <row r="603" spans="1:5">
      <c r="A603" s="4" t="s">
        <v>80</v>
      </c>
      <c r="B603" s="4" t="s">
        <v>1984</v>
      </c>
    </row>
    <row r="604" spans="1:5">
      <c r="A604" s="4" t="s">
        <v>954</v>
      </c>
      <c r="B604" s="4" t="s">
        <v>1985</v>
      </c>
    </row>
    <row r="605" spans="1:5">
      <c r="A605" s="4" t="s">
        <v>1074</v>
      </c>
      <c r="B605" s="4" t="s">
        <v>1986</v>
      </c>
    </row>
  </sheetData>
  <mergeCells count="7">
    <mergeCell ref="A1:B2"/>
    <mergeCell ref="C1:E1"/>
    <mergeCell ref="D2:E2"/>
    <mergeCell ref="A602:D602"/>
    <mergeCell ref="B603:D603"/>
    <mergeCell ref="B604:D604"/>
    <mergeCell ref="B605:D60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33</v>
      </c>
      <c r="C2" s="2" t="s">
        <v>34</v>
      </c>
      <c r="D2" s="2" t="s">
        <v>35</v>
      </c>
    </row>
    <row r="3" spans="1:4">
      <c r="A3" s="4" t="s">
        <v>1988</v>
      </c>
    </row>
    <row r="4" spans="1:4">
      <c r="A4" s="3" t="s">
        <v>1989</v>
      </c>
    </row>
    <row r="5" spans="1:4">
      <c r="A5" s="4" t="s">
        <v>1990</v>
      </c>
      <c r="B5" s="6" t="n">
        <v>2030665</v>
      </c>
      <c r="C5" s="6" t="n">
        <v>2311226</v>
      </c>
      <c r="D5" s="6" t="n">
        <v>2190745</v>
      </c>
    </row>
    <row r="6" spans="1:4">
      <c r="A6" s="4" t="s">
        <v>1991</v>
      </c>
      <c r="B6" s="5" t="n">
        <v>4165052</v>
      </c>
      <c r="C6" s="5" t="n">
        <v>3978658</v>
      </c>
      <c r="D6" s="5" t="n">
        <v>3831694</v>
      </c>
    </row>
    <row r="7" spans="1:4">
      <c r="A7" s="4" t="s">
        <v>1992</v>
      </c>
      <c r="B7" s="5" t="n">
        <v>-1094870</v>
      </c>
      <c r="C7" s="5" t="n">
        <v>-916288</v>
      </c>
      <c r="D7" s="5" t="n">
        <v>-867716</v>
      </c>
    </row>
    <row r="8" spans="1:4">
      <c r="A8" s="4" t="s">
        <v>1993</v>
      </c>
      <c r="B8" s="5" t="n">
        <v>-2058206</v>
      </c>
      <c r="C8" s="5" t="n">
        <v>-2150581</v>
      </c>
      <c r="D8" s="5" t="n">
        <v>-2074333</v>
      </c>
    </row>
    <row r="9" spans="1:4">
      <c r="A9" s="4" t="s">
        <v>1994</v>
      </c>
      <c r="B9" s="5" t="n">
        <v>3042641</v>
      </c>
      <c r="C9" s="5" t="n">
        <v>3223015</v>
      </c>
      <c r="D9" s="5" t="n">
        <v>3080390</v>
      </c>
    </row>
    <row r="10" spans="1:4">
      <c r="A10" s="4" t="s">
        <v>1995</v>
      </c>
      <c r="B10" s="5" t="n">
        <v>1502377</v>
      </c>
      <c r="C10" s="5" t="n">
        <v>1412707</v>
      </c>
      <c r="D10" s="5" t="n">
        <v>1456618</v>
      </c>
    </row>
    <row r="11" spans="1:4">
      <c r="A11" s="4" t="s">
        <v>1996</v>
      </c>
      <c r="B11" s="5" t="n">
        <v>2739186</v>
      </c>
      <c r="C11" s="5" t="n">
        <v>2550576</v>
      </c>
      <c r="D11" s="5" t="n">
        <v>2511444</v>
      </c>
    </row>
    <row r="12" spans="1:4">
      <c r="A12" s="4" t="s">
        <v>1997</v>
      </c>
      <c r="B12" s="5" t="n">
        <v>315816</v>
      </c>
      <c r="C12" s="5" t="n">
        <v>289443</v>
      </c>
      <c r="D12" s="5" t="n">
        <v>258175</v>
      </c>
    </row>
    <row r="13" spans="1:4">
      <c r="A13" s="4" t="s">
        <v>1998</v>
      </c>
      <c r="B13" s="5" t="n">
        <v>135970</v>
      </c>
      <c r="C13" s="5" t="n">
        <v>126529</v>
      </c>
      <c r="D13" s="5" t="n">
        <v>100467</v>
      </c>
    </row>
    <row r="14" spans="1:4">
      <c r="A14" s="4" t="s">
        <v>1999</v>
      </c>
      <c r="B14" s="5" t="n">
        <v>414012</v>
      </c>
      <c r="C14" s="5" t="n">
        <v>375934</v>
      </c>
      <c r="D14" s="5" t="n">
        <v>326620</v>
      </c>
    </row>
    <row r="15" spans="1:4">
      <c r="A15" s="4" t="s">
        <v>2000</v>
      </c>
      <c r="B15" s="5" t="n">
        <v>-143447</v>
      </c>
      <c r="C15" s="5" t="n">
        <v>-616659</v>
      </c>
      <c r="D15" s="5" t="n">
        <v>-295540</v>
      </c>
    </row>
    <row r="16" spans="1:4">
      <c r="A16" s="4" t="s">
        <v>2001</v>
      </c>
      <c r="B16" s="5" t="n">
        <v>-476730</v>
      </c>
      <c r="C16" s="5" t="n">
        <v>223880</v>
      </c>
      <c r="D16" s="5" t="n">
        <v>779455</v>
      </c>
    </row>
    <row r="17" spans="1:4">
      <c r="A17" s="4" t="s">
        <v>2002</v>
      </c>
      <c r="B17" s="5" t="n">
        <v>-110331</v>
      </c>
      <c r="C17" s="5" t="n">
        <v>-86108</v>
      </c>
      <c r="D17" s="5" t="n">
        <v>-116437</v>
      </c>
    </row>
    <row r="18" spans="1:4">
      <c r="A18" s="4" t="s">
        <v>2003</v>
      </c>
      <c r="B18" s="5" t="n">
        <v>4051</v>
      </c>
      <c r="C18" s="5" t="n">
        <v>-33006</v>
      </c>
      <c r="D18" s="5" t="n">
        <v>8018</v>
      </c>
    </row>
    <row r="19" spans="1:4">
      <c r="A19" s="4" t="s">
        <v>2004</v>
      </c>
      <c r="B19" s="6" t="n">
        <v>-312445</v>
      </c>
      <c r="C19" s="6" t="n">
        <v>-135959</v>
      </c>
      <c r="D19" s="6" t="n">
        <v>702116</v>
      </c>
    </row>
    <row r="20" spans="1:4">
      <c r="A20" s="4" t="s">
        <v>1820</v>
      </c>
    </row>
    <row r="21" spans="1:4">
      <c r="A21" s="3" t="s">
        <v>1989</v>
      </c>
    </row>
    <row r="22" spans="1:4">
      <c r="A22" s="4" t="s">
        <v>2005</v>
      </c>
      <c r="B22" s="4" t="s">
        <v>1810</v>
      </c>
      <c r="C22" s="4" t="s">
        <v>1810</v>
      </c>
      <c r="D22" s="4" t="s">
        <v>1810</v>
      </c>
    </row>
    <row r="23" spans="1:4">
      <c r="A23" s="4" t="s">
        <v>1990</v>
      </c>
      <c r="B23" s="6" t="n">
        <v>163622</v>
      </c>
      <c r="C23" s="6" t="n">
        <v>160588</v>
      </c>
      <c r="D23" s="6" t="n">
        <v>154758</v>
      </c>
    </row>
    <row r="24" spans="1:4">
      <c r="A24" s="4" t="s">
        <v>1991</v>
      </c>
      <c r="B24" s="5" t="n">
        <v>267822</v>
      </c>
      <c r="C24" s="5" t="n">
        <v>314036</v>
      </c>
      <c r="D24" s="5" t="n">
        <v>403272</v>
      </c>
    </row>
    <row r="25" spans="1:4">
      <c r="A25" s="4" t="s">
        <v>1992</v>
      </c>
      <c r="B25" s="5" t="n">
        <v>-16819</v>
      </c>
      <c r="C25" s="5" t="n">
        <v>-21546</v>
      </c>
      <c r="D25" s="5" t="n">
        <v>-19256</v>
      </c>
    </row>
    <row r="26" spans="1:4">
      <c r="A26" s="4" t="s">
        <v>1993</v>
      </c>
      <c r="B26" s="5" t="n">
        <v>-36594</v>
      </c>
      <c r="C26" s="5" t="n">
        <v>-36255</v>
      </c>
      <c r="D26" s="5" t="n">
        <v>-39193</v>
      </c>
    </row>
    <row r="27" spans="1:4">
      <c r="A27" s="4" t="s">
        <v>1994</v>
      </c>
      <c r="B27" s="5" t="n">
        <v>378031</v>
      </c>
      <c r="C27" s="5" t="n">
        <v>416823</v>
      </c>
      <c r="D27" s="5" t="n">
        <v>499581</v>
      </c>
    </row>
    <row r="28" spans="1:4">
      <c r="A28" s="4" t="s">
        <v>1995</v>
      </c>
      <c r="B28" s="5" t="n">
        <v>185235</v>
      </c>
      <c r="C28" s="5" t="n">
        <v>204243</v>
      </c>
      <c r="D28" s="5" t="n">
        <v>244794</v>
      </c>
    </row>
    <row r="29" spans="1:4">
      <c r="A29" s="4" t="s">
        <v>1996</v>
      </c>
      <c r="B29" s="5" t="n">
        <v>99844</v>
      </c>
      <c r="C29" s="5" t="n">
        <v>109183</v>
      </c>
      <c r="D29" s="5" t="n">
        <v>116667</v>
      </c>
    </row>
    <row r="30" spans="1:4">
      <c r="A30" s="4" t="s">
        <v>1997</v>
      </c>
      <c r="B30" s="5" t="n">
        <v>49631</v>
      </c>
      <c r="C30" s="5" t="n">
        <v>66320</v>
      </c>
      <c r="D30" s="5" t="n">
        <v>51552</v>
      </c>
    </row>
    <row r="31" spans="1:4">
      <c r="A31" s="4" t="s">
        <v>1998</v>
      </c>
      <c r="B31" s="5" t="n">
        <v>24319</v>
      </c>
      <c r="C31" s="5" t="n">
        <v>32497</v>
      </c>
      <c r="D31" s="5" t="n">
        <v>25260</v>
      </c>
    </row>
    <row r="32" spans="1:4">
      <c r="A32" s="4" t="s">
        <v>1999</v>
      </c>
      <c r="B32" s="5" t="n">
        <v>92822</v>
      </c>
      <c r="C32" s="5" t="n">
        <v>123534</v>
      </c>
      <c r="D32" s="5" t="n">
        <v>102546</v>
      </c>
    </row>
    <row r="33" spans="1:4">
      <c r="A33" s="4" t="s">
        <v>2000</v>
      </c>
      <c r="B33" s="5" t="n">
        <v>-4452</v>
      </c>
      <c r="C33" s="5" t="n">
        <v>-5276</v>
      </c>
      <c r="D33" s="5" t="n">
        <v>-117</v>
      </c>
    </row>
    <row r="34" spans="1:4">
      <c r="A34" s="4" t="s">
        <v>2001</v>
      </c>
      <c r="B34" s="5" t="n">
        <v>-53733</v>
      </c>
      <c r="C34" s="5" t="n">
        <v>-44442</v>
      </c>
      <c r="D34" s="5" t="n">
        <v>-56863</v>
      </c>
    </row>
    <row r="35" spans="1:4">
      <c r="A35" s="4" t="s">
        <v>2002</v>
      </c>
      <c r="B35" s="5" t="n">
        <v>-51626</v>
      </c>
      <c r="C35" s="5" t="n">
        <v>-48855</v>
      </c>
      <c r="D35" s="5" t="n">
        <v>-55705</v>
      </c>
    </row>
    <row r="36" spans="1:4">
      <c r="A36" s="4" t="s">
        <v>2003</v>
      </c>
      <c r="B36" s="5" t="n">
        <v>2840</v>
      </c>
      <c r="C36" s="5" t="n">
        <v>-7432</v>
      </c>
      <c r="D36" s="5" t="n">
        <v>1529</v>
      </c>
    </row>
    <row r="37" spans="1:4">
      <c r="A37" s="4" t="s">
        <v>2004</v>
      </c>
      <c r="B37" s="6" t="n">
        <v>-14149</v>
      </c>
      <c r="C37" s="6" t="n">
        <v>17529</v>
      </c>
      <c r="D37" s="6" t="n">
        <v>-8610</v>
      </c>
    </row>
    <row r="38" spans="1:4">
      <c r="A38" s="4" t="s">
        <v>1801</v>
      </c>
    </row>
    <row r="39" spans="1:4">
      <c r="A39" s="3" t="s">
        <v>1989</v>
      </c>
    </row>
    <row r="40" spans="1:4">
      <c r="A40" s="4" t="s">
        <v>2005</v>
      </c>
      <c r="B40" s="4" t="s">
        <v>1810</v>
      </c>
      <c r="C40" s="4" t="s">
        <v>1810</v>
      </c>
      <c r="D40" s="4" t="s">
        <v>1810</v>
      </c>
    </row>
    <row r="41" spans="1:4">
      <c r="A41" s="4" t="s">
        <v>1990</v>
      </c>
      <c r="B41" s="6" t="n">
        <v>628725</v>
      </c>
      <c r="C41" s="6" t="n">
        <v>623934</v>
      </c>
      <c r="D41" s="6" t="n">
        <v>553924</v>
      </c>
    </row>
    <row r="42" spans="1:4">
      <c r="A42" s="4" t="s">
        <v>1991</v>
      </c>
      <c r="B42" s="5" t="n">
        <v>646640</v>
      </c>
      <c r="C42" s="5" t="n">
        <v>571152</v>
      </c>
      <c r="D42" s="5" t="n">
        <v>532497</v>
      </c>
    </row>
    <row r="43" spans="1:4">
      <c r="A43" s="4" t="s">
        <v>1992</v>
      </c>
      <c r="B43" s="5" t="n">
        <v>-270097</v>
      </c>
      <c r="C43" s="5" t="n">
        <v>-278562</v>
      </c>
      <c r="D43" s="5" t="n">
        <v>-264506</v>
      </c>
    </row>
    <row r="44" spans="1:4">
      <c r="A44" s="4" t="s">
        <v>1993</v>
      </c>
      <c r="B44" s="5" t="n">
        <v>-26331</v>
      </c>
      <c r="C44" s="5" t="n">
        <v>-16127</v>
      </c>
      <c r="D44" s="5" t="n">
        <v>-36984</v>
      </c>
    </row>
    <row r="45" spans="1:4">
      <c r="A45" s="4" t="s">
        <v>1994</v>
      </c>
      <c r="B45" s="5" t="n">
        <v>978937</v>
      </c>
      <c r="C45" s="5" t="n">
        <v>900397</v>
      </c>
      <c r="D45" s="5" t="n">
        <v>784931</v>
      </c>
    </row>
    <row r="46" spans="1:4">
      <c r="A46" s="4" t="s">
        <v>1995</v>
      </c>
      <c r="B46" s="5" t="n">
        <v>479679</v>
      </c>
      <c r="C46" s="5" t="n">
        <v>441194</v>
      </c>
      <c r="D46" s="5" t="n">
        <v>384616</v>
      </c>
    </row>
    <row r="47" spans="1:4">
      <c r="A47" s="4" t="s">
        <v>1996</v>
      </c>
      <c r="B47" s="5" t="n">
        <v>1239604</v>
      </c>
      <c r="C47" s="5" t="n">
        <v>1232113</v>
      </c>
      <c r="D47" s="5" t="n">
        <v>1214304</v>
      </c>
    </row>
    <row r="48" spans="1:4">
      <c r="A48" s="4" t="s">
        <v>1997</v>
      </c>
      <c r="B48" s="5" t="n">
        <v>160791</v>
      </c>
      <c r="C48" s="5" t="n">
        <v>135482</v>
      </c>
      <c r="D48" s="5" t="n">
        <v>86657</v>
      </c>
    </row>
    <row r="49" spans="1:4">
      <c r="A49" s="4" t="s">
        <v>1998</v>
      </c>
      <c r="B49" s="5" t="n">
        <v>78788</v>
      </c>
      <c r="C49" s="5" t="n">
        <v>66386</v>
      </c>
      <c r="D49" s="5" t="n">
        <v>42462</v>
      </c>
    </row>
    <row r="50" spans="1:4">
      <c r="A50" s="4" t="s">
        <v>1999</v>
      </c>
      <c r="B50" s="5" t="n">
        <v>129700</v>
      </c>
      <c r="C50" s="5" t="n">
        <v>129801</v>
      </c>
      <c r="D50" s="5" t="n">
        <v>121240</v>
      </c>
    </row>
    <row r="51" spans="1:4">
      <c r="A51" s="4" t="s">
        <v>2000</v>
      </c>
      <c r="B51" s="5" t="n">
        <v>-123593</v>
      </c>
      <c r="C51" s="5" t="n">
        <v>-193408</v>
      </c>
      <c r="D51" s="5" t="n">
        <v>79807</v>
      </c>
    </row>
    <row r="52" spans="1:4">
      <c r="A52" s="4" t="s">
        <v>2001</v>
      </c>
      <c r="B52" s="5" t="n">
        <v>-33737</v>
      </c>
      <c r="C52" s="5" t="n">
        <v>-15606</v>
      </c>
      <c r="D52" s="5" t="n">
        <v>-39911</v>
      </c>
    </row>
    <row r="53" spans="1:4">
      <c r="A53" s="4" t="s">
        <v>2002</v>
      </c>
      <c r="B53" s="5" t="n">
        <v>-32414</v>
      </c>
      <c r="C53" s="5" t="n">
        <v>-14994</v>
      </c>
      <c r="D53" s="5" t="n">
        <v>-36139</v>
      </c>
    </row>
    <row r="54" spans="1:4">
      <c r="A54" s="4" t="s">
        <v>2003</v>
      </c>
      <c r="B54" s="5" t="n">
        <v>-124</v>
      </c>
      <c r="C54" s="5" t="n">
        <v>-1267</v>
      </c>
      <c r="D54" s="5" t="n">
        <v>127</v>
      </c>
    </row>
    <row r="55" spans="1:4">
      <c r="A55" s="4" t="s">
        <v>2004</v>
      </c>
      <c r="B55" s="6" t="n">
        <v>-60168</v>
      </c>
      <c r="C55" s="6" t="n">
        <v>-95474</v>
      </c>
      <c r="D55" s="6" t="n">
        <v>125124</v>
      </c>
    </row>
    <row r="56" spans="1:4">
      <c r="A56" s="4" t="s">
        <v>1798</v>
      </c>
    </row>
    <row r="57" spans="1:4">
      <c r="A57" s="3" t="s">
        <v>1989</v>
      </c>
    </row>
    <row r="58" spans="1:4">
      <c r="A58" s="4" t="s">
        <v>2005</v>
      </c>
      <c r="B58" s="4" t="s">
        <v>2006</v>
      </c>
      <c r="C58" s="4" t="s">
        <v>2006</v>
      </c>
      <c r="D58" s="4" t="s">
        <v>2006</v>
      </c>
    </row>
    <row r="59" spans="1:4">
      <c r="A59" s="4" t="s">
        <v>1990</v>
      </c>
      <c r="B59" s="6" t="n">
        <v>281390</v>
      </c>
      <c r="C59" s="6" t="n">
        <v>257529</v>
      </c>
      <c r="D59" s="6" t="n">
        <v>270553</v>
      </c>
    </row>
    <row r="60" spans="1:4">
      <c r="A60" s="4" t="s">
        <v>1991</v>
      </c>
      <c r="B60" s="5" t="n">
        <v>490090</v>
      </c>
      <c r="C60" s="5" t="n">
        <v>504637</v>
      </c>
      <c r="D60" s="5" t="n">
        <v>516043</v>
      </c>
    </row>
    <row r="61" spans="1:4">
      <c r="A61" s="4" t="s">
        <v>1992</v>
      </c>
      <c r="B61" s="5" t="n">
        <v>-248402</v>
      </c>
      <c r="C61" s="5" t="n">
        <v>-221860</v>
      </c>
      <c r="D61" s="5" t="n">
        <v>-286444</v>
      </c>
    </row>
    <row r="62" spans="1:4">
      <c r="A62" s="4" t="s">
        <v>1993</v>
      </c>
      <c r="B62" s="5" t="n">
        <v>-61698</v>
      </c>
      <c r="C62" s="5" t="n">
        <v>-83274</v>
      </c>
      <c r="D62" s="5" t="n">
        <v>-78232</v>
      </c>
    </row>
    <row r="63" spans="1:4">
      <c r="A63" s="4" t="s">
        <v>1994</v>
      </c>
      <c r="B63" s="5" t="n">
        <v>461380</v>
      </c>
      <c r="C63" s="5" t="n">
        <v>457032</v>
      </c>
      <c r="D63" s="5" t="n">
        <v>421920</v>
      </c>
    </row>
    <row r="64" spans="1:4">
      <c r="A64" s="4" t="s">
        <v>1995</v>
      </c>
      <c r="B64" s="5" t="n">
        <v>156500</v>
      </c>
      <c r="C64" s="5" t="n">
        <v>155025</v>
      </c>
      <c r="D64" s="5" t="n">
        <v>143115</v>
      </c>
    </row>
    <row r="65" spans="1:4">
      <c r="A65" s="4" t="s">
        <v>1996</v>
      </c>
      <c r="B65" s="5" t="n">
        <v>433701</v>
      </c>
      <c r="C65" s="5" t="n">
        <v>490193</v>
      </c>
      <c r="D65" s="5" t="n">
        <v>506012</v>
      </c>
    </row>
    <row r="66" spans="1:4">
      <c r="A66" s="4" t="s">
        <v>1997</v>
      </c>
      <c r="B66" s="5" t="n">
        <v>12937</v>
      </c>
      <c r="C66" s="5" t="n">
        <v>21222</v>
      </c>
      <c r="D66" s="5" t="n">
        <v>17796</v>
      </c>
    </row>
    <row r="67" spans="1:4">
      <c r="A67" s="4" t="s">
        <v>1998</v>
      </c>
      <c r="B67" s="5" t="n">
        <v>4388</v>
      </c>
      <c r="C67" s="5" t="n">
        <v>7199</v>
      </c>
      <c r="D67" s="5" t="n">
        <v>6036</v>
      </c>
    </row>
    <row r="68" spans="1:4">
      <c r="A68" s="4" t="s">
        <v>1999</v>
      </c>
      <c r="B68" s="5" t="n">
        <v>81042</v>
      </c>
      <c r="C68" s="5" t="n">
        <v>62578</v>
      </c>
      <c r="D68" s="5" t="n">
        <v>18748</v>
      </c>
    </row>
    <row r="69" spans="1:4">
      <c r="A69" s="4" t="s">
        <v>2000</v>
      </c>
      <c r="B69" s="5" t="n">
        <v>-50569</v>
      </c>
      <c r="C69" s="5" t="n">
        <v>-8622</v>
      </c>
      <c r="D69" s="5" t="n">
        <v>-7556</v>
      </c>
    </row>
    <row r="70" spans="1:4">
      <c r="A70" s="4" t="s">
        <v>2001</v>
      </c>
      <c r="B70" s="5" t="n">
        <v>-14591</v>
      </c>
      <c r="C70" s="5" t="n">
        <v>-55504</v>
      </c>
      <c r="D70" s="5" t="n">
        <v>-1634</v>
      </c>
    </row>
    <row r="71" spans="1:4">
      <c r="A71" s="4" t="s">
        <v>2002</v>
      </c>
      <c r="B71" s="5" t="n">
        <v>-2839</v>
      </c>
      <c r="C71" s="5" t="n">
        <v>-1419</v>
      </c>
      <c r="D71" s="5" t="n">
        <v>-2539</v>
      </c>
    </row>
    <row r="72" spans="1:4">
      <c r="A72" s="4" t="s">
        <v>2003</v>
      </c>
      <c r="B72" s="5" t="n">
        <v>31</v>
      </c>
      <c r="C72" s="5" t="n">
        <v>-101</v>
      </c>
      <c r="D72" s="5" t="n">
        <v>-854</v>
      </c>
    </row>
    <row r="73" spans="1:4">
      <c r="A73" s="4" t="s">
        <v>2004</v>
      </c>
      <c r="B73" s="5" t="n">
        <v>13074</v>
      </c>
      <c r="C73" s="5" t="n">
        <v>-3068</v>
      </c>
      <c r="D73" s="5" t="n">
        <v>6165</v>
      </c>
    </row>
    <row r="74" spans="1:4">
      <c r="A74" s="4" t="s">
        <v>898</v>
      </c>
    </row>
    <row r="75" spans="1:4">
      <c r="A75" s="3" t="s">
        <v>1989</v>
      </c>
    </row>
    <row r="76" spans="1:4">
      <c r="A76" s="4" t="s">
        <v>1990</v>
      </c>
      <c r="B76" s="5" t="n">
        <v>956928</v>
      </c>
      <c r="C76" s="5" t="n">
        <v>1269175</v>
      </c>
      <c r="D76" s="5" t="n">
        <v>1211510</v>
      </c>
    </row>
    <row r="77" spans="1:4">
      <c r="A77" s="4" t="s">
        <v>1991</v>
      </c>
      <c r="B77" s="5" t="n">
        <v>2760500</v>
      </c>
      <c r="C77" s="5" t="n">
        <v>2588833</v>
      </c>
      <c r="D77" s="5" t="n">
        <v>2379882</v>
      </c>
    </row>
    <row r="78" spans="1:4">
      <c r="A78" s="4" t="s">
        <v>1992</v>
      </c>
      <c r="B78" s="5" t="n">
        <v>-559552</v>
      </c>
      <c r="C78" s="5" t="n">
        <v>-394320</v>
      </c>
      <c r="D78" s="5" t="n">
        <v>-297510</v>
      </c>
    </row>
    <row r="79" spans="1:4">
      <c r="A79" s="4" t="s">
        <v>1993</v>
      </c>
      <c r="B79" s="5" t="n">
        <v>-1933583</v>
      </c>
      <c r="C79" s="5" t="n">
        <v>-2014925</v>
      </c>
      <c r="D79" s="5" t="n">
        <v>-1919924</v>
      </c>
    </row>
    <row r="80" spans="1:4">
      <c r="A80" s="4" t="s">
        <v>1994</v>
      </c>
      <c r="B80" s="5" t="n">
        <v>1224293</v>
      </c>
      <c r="C80" s="5" t="n">
        <v>1448763</v>
      </c>
      <c r="D80" s="5" t="n">
        <v>1373958</v>
      </c>
    </row>
    <row r="81" spans="1:4">
      <c r="A81" s="4" t="s">
        <v>1995</v>
      </c>
      <c r="B81" s="5" t="n">
        <v>680963</v>
      </c>
      <c r="C81" s="5" t="n">
        <v>612245</v>
      </c>
      <c r="D81" s="5" t="n">
        <v>684093</v>
      </c>
    </row>
    <row r="82" spans="1:4">
      <c r="A82" s="4" t="s">
        <v>1996</v>
      </c>
      <c r="B82" s="5" t="n">
        <v>966037</v>
      </c>
      <c r="C82" s="5" t="n">
        <v>719087</v>
      </c>
      <c r="D82" s="5" t="n">
        <v>674461</v>
      </c>
    </row>
    <row r="83" spans="1:4">
      <c r="A83" s="4" t="s">
        <v>1997</v>
      </c>
      <c r="B83" s="5" t="n">
        <v>92457</v>
      </c>
      <c r="C83" s="5" t="n">
        <v>66419</v>
      </c>
      <c r="D83" s="5" t="n">
        <v>102170</v>
      </c>
    </row>
    <row r="84" spans="1:4">
      <c r="A84" s="4" t="s">
        <v>1998</v>
      </c>
      <c r="B84" s="5" t="n">
        <v>28475</v>
      </c>
      <c r="C84" s="5" t="n">
        <v>20447</v>
      </c>
      <c r="D84" s="5" t="n">
        <v>26709</v>
      </c>
    </row>
    <row r="85" spans="1:4">
      <c r="A85" s="4" t="s">
        <v>1999</v>
      </c>
      <c r="B85" s="5" t="n">
        <v>110448</v>
      </c>
      <c r="C85" s="5" t="n">
        <v>60021</v>
      </c>
      <c r="D85" s="5" t="n">
        <v>84086</v>
      </c>
    </row>
    <row r="86" spans="1:4">
      <c r="A86" s="4" t="s">
        <v>2000</v>
      </c>
      <c r="B86" s="5" t="n">
        <v>35167</v>
      </c>
      <c r="C86" s="5" t="n">
        <v>-409353</v>
      </c>
      <c r="D86" s="5" t="n">
        <v>-367674</v>
      </c>
    </row>
    <row r="87" spans="1:4">
      <c r="A87" s="4" t="s">
        <v>2001</v>
      </c>
      <c r="B87" s="5" t="n">
        <v>-374669</v>
      </c>
      <c r="C87" s="5" t="n">
        <v>339432</v>
      </c>
      <c r="D87" s="5" t="n">
        <v>877863</v>
      </c>
    </row>
    <row r="88" spans="1:4">
      <c r="A88" s="4" t="s">
        <v>2002</v>
      </c>
      <c r="B88" s="5" t="n">
        <v>-23452</v>
      </c>
      <c r="C88" s="5" t="n">
        <v>-20840</v>
      </c>
      <c r="D88" s="5" t="n">
        <v>-22054</v>
      </c>
    </row>
    <row r="89" spans="1:4">
      <c r="A89" s="4" t="s">
        <v>2003</v>
      </c>
      <c r="B89" s="5" t="n">
        <v>1304</v>
      </c>
      <c r="C89" s="5" t="n">
        <v>-24206</v>
      </c>
      <c r="D89" s="5" t="n">
        <v>7216</v>
      </c>
    </row>
    <row r="90" spans="1:4">
      <c r="A90" s="4" t="s">
        <v>2004</v>
      </c>
      <c r="B90" s="6" t="n">
        <v>-251202</v>
      </c>
      <c r="C90" s="6" t="n">
        <v>-54946</v>
      </c>
      <c r="D90" s="6" t="n">
        <v>57943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007</v>
      </c>
      <c r="C1" s="2" t="s">
        <v>1</v>
      </c>
    </row>
    <row r="2" spans="1:5">
      <c r="C2" s="2" t="s">
        <v>33</v>
      </c>
      <c r="D2" s="2" t="s">
        <v>34</v>
      </c>
      <c r="E2" s="2" t="s">
        <v>35</v>
      </c>
    </row>
    <row r="3" spans="1:5">
      <c r="A3" s="3" t="s">
        <v>2008</v>
      </c>
    </row>
    <row r="4" spans="1:5">
      <c r="A4" s="4" t="s">
        <v>2009</v>
      </c>
      <c r="B4" s="4" t="s">
        <v>80</v>
      </c>
      <c r="C4" s="6" t="n">
        <v>72</v>
      </c>
      <c r="D4" s="6" t="n">
        <v>0</v>
      </c>
      <c r="E4" s="6" t="n">
        <v>0</v>
      </c>
    </row>
    <row r="5" spans="1:5">
      <c r="A5" s="4" t="s">
        <v>2010</v>
      </c>
    </row>
    <row r="6" spans="1:5">
      <c r="A6" s="3" t="s">
        <v>2008</v>
      </c>
    </row>
    <row r="7" spans="1:5">
      <c r="A7" s="4" t="s">
        <v>2009</v>
      </c>
      <c r="C7" s="5" t="n">
        <v>160</v>
      </c>
      <c r="D7" s="5" t="n">
        <v>0</v>
      </c>
      <c r="E7" s="5" t="n">
        <v>35046</v>
      </c>
    </row>
    <row r="8" spans="1:5">
      <c r="A8" s="4" t="s">
        <v>2011</v>
      </c>
    </row>
    <row r="9" spans="1:5">
      <c r="A9" s="3" t="s">
        <v>2008</v>
      </c>
    </row>
    <row r="10" spans="1:5">
      <c r="A10" s="4" t="s">
        <v>2009</v>
      </c>
      <c r="C10" s="5" t="n">
        <v>160</v>
      </c>
      <c r="D10" s="5" t="n">
        <v>0</v>
      </c>
      <c r="E10" s="5" t="n">
        <v>898</v>
      </c>
    </row>
    <row r="11" spans="1:5">
      <c r="A11" s="4" t="s">
        <v>2012</v>
      </c>
    </row>
    <row r="12" spans="1:5">
      <c r="A12" s="3" t="s">
        <v>2008</v>
      </c>
    </row>
    <row r="13" spans="1:5">
      <c r="A13" s="4" t="s">
        <v>2009</v>
      </c>
      <c r="C13" s="5" t="n">
        <v>0</v>
      </c>
      <c r="D13" s="5" t="n">
        <v>0</v>
      </c>
      <c r="E13" s="5" t="n">
        <v>34148</v>
      </c>
    </row>
    <row r="14" spans="1:5">
      <c r="A14" s="4" t="s">
        <v>2013</v>
      </c>
    </row>
    <row r="15" spans="1:5">
      <c r="A15" s="3" t="s">
        <v>2008</v>
      </c>
    </row>
    <row r="16" spans="1:5">
      <c r="A16" s="4" t="s">
        <v>2009</v>
      </c>
      <c r="C16" s="5" t="n">
        <v>158</v>
      </c>
      <c r="D16" s="5" t="n">
        <v>0</v>
      </c>
      <c r="E16" s="5" t="n">
        <v>35046</v>
      </c>
    </row>
    <row r="17" spans="1:5">
      <c r="A17" s="4" t="s">
        <v>272</v>
      </c>
    </row>
    <row r="18" spans="1:5">
      <c r="A18" s="3" t="s">
        <v>2008</v>
      </c>
    </row>
    <row r="19" spans="1:5">
      <c r="A19" s="4" t="s">
        <v>2009</v>
      </c>
      <c r="C19" s="5" t="n">
        <v>175</v>
      </c>
      <c r="D19" s="5" t="n">
        <v>0</v>
      </c>
      <c r="E19" s="5" t="n">
        <v>898</v>
      </c>
    </row>
    <row r="20" spans="1:5">
      <c r="A20" s="4" t="s">
        <v>2014</v>
      </c>
    </row>
    <row r="21" spans="1:5">
      <c r="A21" s="3" t="s">
        <v>2008</v>
      </c>
    </row>
    <row r="22" spans="1:5">
      <c r="A22" s="4" t="s">
        <v>2009</v>
      </c>
      <c r="C22" s="5" t="n">
        <v>0</v>
      </c>
      <c r="D22" s="5" t="n">
        <v>0</v>
      </c>
      <c r="E22" s="5" t="n">
        <v>81</v>
      </c>
    </row>
    <row r="23" spans="1:5">
      <c r="A23" s="4" t="s">
        <v>196</v>
      </c>
    </row>
    <row r="24" spans="1:5">
      <c r="A24" s="3" t="s">
        <v>2008</v>
      </c>
    </row>
    <row r="25" spans="1:5">
      <c r="A25" s="4" t="s">
        <v>2009</v>
      </c>
      <c r="C25" s="5" t="n">
        <v>11</v>
      </c>
      <c r="D25" s="5" t="n">
        <v>0</v>
      </c>
      <c r="E25" s="5" t="n">
        <v>0</v>
      </c>
    </row>
    <row r="26" spans="1:5">
      <c r="A26" s="4" t="s">
        <v>979</v>
      </c>
    </row>
    <row r="27" spans="1:5">
      <c r="A27" s="3" t="s">
        <v>2008</v>
      </c>
    </row>
    <row r="28" spans="1:5">
      <c r="A28" s="4" t="s">
        <v>2009</v>
      </c>
      <c r="C28" s="5" t="n">
        <v>0</v>
      </c>
      <c r="D28" s="5" t="n">
        <v>0</v>
      </c>
      <c r="E28" s="5" t="n">
        <v>34089</v>
      </c>
    </row>
    <row r="29" spans="1:5">
      <c r="A29" s="4" t="s">
        <v>2015</v>
      </c>
    </row>
    <row r="30" spans="1:5">
      <c r="A30" s="3" t="s">
        <v>2008</v>
      </c>
    </row>
    <row r="31" spans="1:5">
      <c r="A31" s="4" t="s">
        <v>2009</v>
      </c>
      <c r="C31" s="5" t="n">
        <v>0</v>
      </c>
      <c r="D31" s="5" t="n">
        <v>0</v>
      </c>
      <c r="E31" s="5" t="n">
        <v>-22</v>
      </c>
    </row>
    <row r="32" spans="1:5">
      <c r="A32" s="4" t="s">
        <v>988</v>
      </c>
    </row>
    <row r="33" spans="1:5">
      <c r="A33" s="3" t="s">
        <v>2008</v>
      </c>
    </row>
    <row r="34" spans="1:5">
      <c r="A34" s="4" t="s">
        <v>2009</v>
      </c>
      <c r="C34" s="5" t="n">
        <v>-28</v>
      </c>
      <c r="D34" s="5" t="n">
        <v>0</v>
      </c>
      <c r="E34" s="5" t="n">
        <v>0</v>
      </c>
    </row>
    <row r="35" spans="1:5">
      <c r="A35" s="4" t="s">
        <v>133</v>
      </c>
    </row>
    <row r="36" spans="1:5">
      <c r="A36" s="3" t="s">
        <v>2008</v>
      </c>
    </row>
    <row r="37" spans="1:5">
      <c r="A37" s="4" t="s">
        <v>2009</v>
      </c>
      <c r="C37" s="5" t="n">
        <v>0</v>
      </c>
      <c r="D37" s="5" t="n">
        <v>0</v>
      </c>
      <c r="E37" s="5" t="n">
        <v>0</v>
      </c>
    </row>
    <row r="38" spans="1:5">
      <c r="A38" s="4" t="s">
        <v>2016</v>
      </c>
    </row>
    <row r="39" spans="1:5">
      <c r="A39" s="3" t="s">
        <v>2008</v>
      </c>
    </row>
    <row r="40" spans="1:5">
      <c r="A40" s="4" t="s">
        <v>2009</v>
      </c>
      <c r="C40" s="5" t="n">
        <v>70</v>
      </c>
      <c r="D40" s="5" t="n">
        <v>0</v>
      </c>
      <c r="E40" s="5" t="n">
        <v>0</v>
      </c>
    </row>
    <row r="41" spans="1:5">
      <c r="A41" s="4" t="s">
        <v>2017</v>
      </c>
    </row>
    <row r="42" spans="1:5">
      <c r="A42" s="3" t="s">
        <v>2008</v>
      </c>
    </row>
    <row r="43" spans="1:5">
      <c r="A43" s="4" t="s">
        <v>2009</v>
      </c>
      <c r="C43" s="6" t="n">
        <v>0</v>
      </c>
      <c r="D43" s="6" t="n">
        <v>0</v>
      </c>
      <c r="E43" s="6" t="n">
        <v>0</v>
      </c>
    </row>
    <row r="44" spans="1:5"/>
    <row r="45" spans="1:5">
      <c r="A45" s="4" t="s">
        <v>80</v>
      </c>
      <c r="B45" s="4" t="s">
        <v>2018</v>
      </c>
    </row>
  </sheetData>
  <mergeCells count="4">
    <mergeCell ref="A1:B2"/>
    <mergeCell ref="C1:E1"/>
    <mergeCell ref="A44:D44"/>
    <mergeCell ref="B45:D4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19</v>
      </c>
      <c r="B1" s="2" t="s">
        <v>1</v>
      </c>
    </row>
    <row r="2" spans="1:4">
      <c r="B2" s="2" t="s">
        <v>33</v>
      </c>
      <c r="C2" s="2" t="s">
        <v>34</v>
      </c>
      <c r="D2" s="2" t="s">
        <v>35</v>
      </c>
    </row>
    <row r="3" spans="1:4">
      <c r="A3" s="3" t="s">
        <v>2020</v>
      </c>
    </row>
    <row r="4" spans="1:4">
      <c r="A4" s="4" t="s">
        <v>2021</v>
      </c>
      <c r="B4" s="6" t="n">
        <v>-15</v>
      </c>
      <c r="C4" s="6" t="n">
        <v>0</v>
      </c>
      <c r="D4" s="6" t="n">
        <v>0</v>
      </c>
    </row>
    <row r="5" spans="1:4">
      <c r="A5" s="4" t="s">
        <v>2011</v>
      </c>
    </row>
    <row r="6" spans="1:4">
      <c r="A6" s="3" t="s">
        <v>2020</v>
      </c>
    </row>
    <row r="7" spans="1:4">
      <c r="A7" s="4" t="s">
        <v>2021</v>
      </c>
      <c r="B7" s="5" t="n">
        <v>160</v>
      </c>
      <c r="C7" s="5" t="n">
        <v>0</v>
      </c>
      <c r="D7" s="5" t="n">
        <v>898</v>
      </c>
    </row>
    <row r="8" spans="1:4">
      <c r="A8" s="4" t="s">
        <v>2022</v>
      </c>
    </row>
    <row r="9" spans="1:4">
      <c r="A9" s="3" t="s">
        <v>2020</v>
      </c>
    </row>
    <row r="10" spans="1:4">
      <c r="A10" s="4" t="s">
        <v>2021</v>
      </c>
      <c r="B10" s="6" t="n">
        <v>-175</v>
      </c>
      <c r="C10" s="6" t="n">
        <v>0</v>
      </c>
      <c r="D10" s="6" t="n">
        <v>-89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23</v>
      </c>
      <c r="B1" s="2" t="s">
        <v>1</v>
      </c>
    </row>
    <row r="2" spans="1:4">
      <c r="B2" s="2" t="s">
        <v>33</v>
      </c>
      <c r="C2" s="2" t="s">
        <v>34</v>
      </c>
      <c r="D2" s="2" t="s">
        <v>35</v>
      </c>
    </row>
    <row r="3" spans="1:4">
      <c r="A3" s="4" t="s">
        <v>2024</v>
      </c>
    </row>
    <row r="4" spans="1:4">
      <c r="A4" s="3" t="s">
        <v>2025</v>
      </c>
    </row>
    <row r="5" spans="1:4">
      <c r="A5" s="4" t="s">
        <v>577</v>
      </c>
      <c r="B5" s="6" t="n">
        <v>704782</v>
      </c>
      <c r="C5" s="6" t="n">
        <v>1088210</v>
      </c>
      <c r="D5" s="6" t="n">
        <v>1150208</v>
      </c>
    </row>
    <row r="6" spans="1:4">
      <c r="A6" s="4" t="s">
        <v>1786</v>
      </c>
    </row>
    <row r="7" spans="1:4">
      <c r="A7" s="3" t="s">
        <v>2025</v>
      </c>
    </row>
    <row r="8" spans="1:4">
      <c r="A8" s="4" t="s">
        <v>577</v>
      </c>
      <c r="B8" s="5" t="n">
        <v>281234</v>
      </c>
      <c r="C8" s="5" t="n">
        <v>543072</v>
      </c>
      <c r="D8" s="5" t="n">
        <v>635200</v>
      </c>
    </row>
    <row r="9" spans="1:4">
      <c r="A9" s="4" t="s">
        <v>1793</v>
      </c>
    </row>
    <row r="10" spans="1:4">
      <c r="A10" s="3" t="s">
        <v>2025</v>
      </c>
    </row>
    <row r="11" spans="1:4">
      <c r="A11" s="4" t="s">
        <v>577</v>
      </c>
      <c r="B11" s="5" t="n">
        <v>33928</v>
      </c>
      <c r="C11" s="5" t="n">
        <v>106546</v>
      </c>
      <c r="D11" s="5" t="n">
        <v>124169</v>
      </c>
    </row>
    <row r="12" spans="1:4">
      <c r="A12" s="4" t="s">
        <v>1794</v>
      </c>
    </row>
    <row r="13" spans="1:4">
      <c r="A13" s="3" t="s">
        <v>2025</v>
      </c>
    </row>
    <row r="14" spans="1:4">
      <c r="A14" s="4" t="s">
        <v>577</v>
      </c>
      <c r="B14" s="5" t="n">
        <v>26581</v>
      </c>
      <c r="C14" s="5" t="n">
        <v>54305</v>
      </c>
      <c r="D14" s="5" t="n">
        <v>23073</v>
      </c>
    </row>
    <row r="15" spans="1:4">
      <c r="A15" s="4" t="s">
        <v>1795</v>
      </c>
    </row>
    <row r="16" spans="1:4">
      <c r="A16" s="3" t="s">
        <v>2025</v>
      </c>
    </row>
    <row r="17" spans="1:4">
      <c r="A17" s="4" t="s">
        <v>577</v>
      </c>
      <c r="B17" s="5" t="n">
        <v>28996</v>
      </c>
      <c r="C17" s="5" t="n">
        <v>66992</v>
      </c>
      <c r="D17" s="5" t="n">
        <v>36238</v>
      </c>
    </row>
    <row r="18" spans="1:4">
      <c r="A18" s="4" t="s">
        <v>1796</v>
      </c>
    </row>
    <row r="19" spans="1:4">
      <c r="A19" s="3" t="s">
        <v>2025</v>
      </c>
    </row>
    <row r="20" spans="1:4">
      <c r="A20" s="4" t="s">
        <v>577</v>
      </c>
      <c r="B20" s="5" t="n">
        <v>25780</v>
      </c>
      <c r="C20" s="5" t="n">
        <v>60630</v>
      </c>
      <c r="D20" s="5" t="n">
        <v>17849</v>
      </c>
    </row>
    <row r="21" spans="1:4">
      <c r="A21" s="4" t="s">
        <v>1797</v>
      </c>
    </row>
    <row r="22" spans="1:4">
      <c r="A22" s="3" t="s">
        <v>2025</v>
      </c>
    </row>
    <row r="23" spans="1:4">
      <c r="A23" s="4" t="s">
        <v>577</v>
      </c>
      <c r="B23" s="5" t="n">
        <v>61408</v>
      </c>
      <c r="C23" s="5" t="n">
        <v>94430</v>
      </c>
      <c r="D23" s="5" t="n">
        <v>67906</v>
      </c>
    </row>
    <row r="24" spans="1:4">
      <c r="A24" s="4" t="s">
        <v>1798</v>
      </c>
    </row>
    <row r="25" spans="1:4">
      <c r="A25" s="3" t="s">
        <v>2025</v>
      </c>
    </row>
    <row r="26" spans="1:4">
      <c r="A26" s="4" t="s">
        <v>577</v>
      </c>
      <c r="B26" s="5" t="n">
        <v>5531</v>
      </c>
      <c r="C26" s="5" t="n">
        <v>2765</v>
      </c>
      <c r="D26" s="5" t="n">
        <v>5069</v>
      </c>
    </row>
    <row r="27" spans="1:4">
      <c r="A27" s="4" t="s">
        <v>1801</v>
      </c>
    </row>
    <row r="28" spans="1:4">
      <c r="A28" s="3" t="s">
        <v>2025</v>
      </c>
    </row>
    <row r="29" spans="1:4">
      <c r="A29" s="4" t="s">
        <v>577</v>
      </c>
      <c r="B29" s="5" t="n">
        <v>33739</v>
      </c>
      <c r="C29" s="5" t="n">
        <v>15607</v>
      </c>
      <c r="D29" s="5" t="n">
        <v>39911</v>
      </c>
    </row>
    <row r="30" spans="1:4">
      <c r="A30" s="4" t="s">
        <v>1804</v>
      </c>
    </row>
    <row r="31" spans="1:4">
      <c r="A31" s="3" t="s">
        <v>2025</v>
      </c>
    </row>
    <row r="32" spans="1:4">
      <c r="A32" s="4" t="s">
        <v>577</v>
      </c>
      <c r="B32" s="5" t="n">
        <v>1077</v>
      </c>
      <c r="C32" s="5" t="n">
        <v>3231</v>
      </c>
      <c r="D32" s="5" t="n">
        <v>3411</v>
      </c>
    </row>
    <row r="33" spans="1:4">
      <c r="A33" s="4" t="s">
        <v>1807</v>
      </c>
    </row>
    <row r="34" spans="1:4">
      <c r="A34" s="3" t="s">
        <v>2025</v>
      </c>
    </row>
    <row r="35" spans="1:4">
      <c r="A35" s="4" t="s">
        <v>577</v>
      </c>
      <c r="B35" s="5" t="n">
        <v>13888</v>
      </c>
      <c r="C35" s="5" t="n">
        <v>4352</v>
      </c>
      <c r="D35" s="5" t="n">
        <v>3392</v>
      </c>
    </row>
    <row r="36" spans="1:4">
      <c r="A36" s="4" t="s">
        <v>1811</v>
      </c>
    </row>
    <row r="37" spans="1:4">
      <c r="A37" s="3" t="s">
        <v>2025</v>
      </c>
    </row>
    <row r="38" spans="1:4">
      <c r="A38" s="4" t="s">
        <v>577</v>
      </c>
      <c r="B38" s="5" t="n">
        <v>23314</v>
      </c>
      <c r="C38" s="5" t="n">
        <v>4304</v>
      </c>
      <c r="D38" s="5" t="n">
        <v>9107</v>
      </c>
    </row>
    <row r="39" spans="1:4">
      <c r="A39" s="4" t="s">
        <v>1814</v>
      </c>
    </row>
    <row r="40" spans="1:4">
      <c r="A40" s="3" t="s">
        <v>2025</v>
      </c>
    </row>
    <row r="41" spans="1:4">
      <c r="A41" s="4" t="s">
        <v>577</v>
      </c>
      <c r="B41" s="5" t="n">
        <v>52507</v>
      </c>
      <c r="C41" s="5" t="n">
        <v>44906</v>
      </c>
      <c r="D41" s="5" t="n">
        <v>61862</v>
      </c>
    </row>
    <row r="42" spans="1:4">
      <c r="A42" s="4" t="s">
        <v>1820</v>
      </c>
    </row>
    <row r="43" spans="1:4">
      <c r="A43" s="3" t="s">
        <v>2025</v>
      </c>
    </row>
    <row r="44" spans="1:4">
      <c r="A44" s="4" t="s">
        <v>577</v>
      </c>
      <c r="B44" s="5" t="n">
        <v>53900</v>
      </c>
      <c r="C44" s="5" t="n">
        <v>50849</v>
      </c>
      <c r="D44" s="5" t="n">
        <v>57979</v>
      </c>
    </row>
    <row r="45" spans="1:4">
      <c r="A45" s="4" t="s">
        <v>1817</v>
      </c>
    </row>
    <row r="46" spans="1:4">
      <c r="A46" s="3" t="s">
        <v>2025</v>
      </c>
    </row>
    <row r="47" spans="1:4">
      <c r="A47" s="4" t="s">
        <v>577</v>
      </c>
      <c r="B47" s="5" t="n">
        <v>0</v>
      </c>
      <c r="C47" s="5" t="n">
        <v>26023</v>
      </c>
      <c r="D47" s="5" t="n">
        <v>17747</v>
      </c>
    </row>
    <row r="48" spans="1:4">
      <c r="A48" s="4" t="s">
        <v>1824</v>
      </c>
    </row>
    <row r="49" spans="1:4">
      <c r="A49" s="3" t="s">
        <v>2025</v>
      </c>
    </row>
    <row r="50" spans="1:4">
      <c r="A50" s="4" t="s">
        <v>577</v>
      </c>
      <c r="B50" s="5" t="n">
        <v>0</v>
      </c>
      <c r="C50" s="5" t="n">
        <v>0</v>
      </c>
      <c r="D50" s="5" t="n">
        <v>10735</v>
      </c>
    </row>
    <row r="51" spans="1:4">
      <c r="A51" s="4" t="s">
        <v>1826</v>
      </c>
    </row>
    <row r="52" spans="1:4">
      <c r="A52" s="3" t="s">
        <v>2025</v>
      </c>
    </row>
    <row r="53" spans="1:4">
      <c r="A53" s="4" t="s">
        <v>577</v>
      </c>
      <c r="B53" s="5" t="n">
        <v>0</v>
      </c>
      <c r="C53" s="5" t="n">
        <v>0</v>
      </c>
      <c r="D53" s="5" t="n">
        <v>10432</v>
      </c>
    </row>
    <row r="54" spans="1:4">
      <c r="A54" s="4" t="s">
        <v>1845</v>
      </c>
    </row>
    <row r="55" spans="1:4">
      <c r="A55" s="3" t="s">
        <v>2025</v>
      </c>
    </row>
    <row r="56" spans="1:4">
      <c r="A56" s="4" t="s">
        <v>577</v>
      </c>
      <c r="B56" s="5" t="n">
        <v>6240</v>
      </c>
      <c r="C56" s="5" t="n">
        <v>5939</v>
      </c>
      <c r="D56" s="5" t="n">
        <v>8331</v>
      </c>
    </row>
    <row r="57" spans="1:4">
      <c r="A57" s="4" t="s">
        <v>1867</v>
      </c>
    </row>
    <row r="58" spans="1:4">
      <c r="A58" s="3" t="s">
        <v>2025</v>
      </c>
    </row>
    <row r="59" spans="1:4">
      <c r="A59" s="4" t="s">
        <v>577</v>
      </c>
      <c r="B59" s="5" t="n">
        <v>0</v>
      </c>
      <c r="C59" s="5" t="n">
        <v>0</v>
      </c>
      <c r="D59" s="5" t="n">
        <v>1095</v>
      </c>
    </row>
    <row r="60" spans="1:4">
      <c r="A60" s="4" t="s">
        <v>1859</v>
      </c>
    </row>
    <row r="61" spans="1:4">
      <c r="A61" s="3" t="s">
        <v>2025</v>
      </c>
    </row>
    <row r="62" spans="1:4">
      <c r="A62" s="4" t="s">
        <v>577</v>
      </c>
      <c r="B62" s="5" t="n">
        <v>0</v>
      </c>
      <c r="C62" s="5" t="n">
        <v>0</v>
      </c>
      <c r="D62" s="5" t="n">
        <v>294</v>
      </c>
    </row>
    <row r="63" spans="1:4">
      <c r="A63" s="4" t="s">
        <v>1868</v>
      </c>
    </row>
    <row r="64" spans="1:4">
      <c r="A64" s="3" t="s">
        <v>2025</v>
      </c>
    </row>
    <row r="65" spans="1:4">
      <c r="A65" s="4" t="s">
        <v>577</v>
      </c>
      <c r="B65" s="5" t="n">
        <v>0</v>
      </c>
      <c r="C65" s="5" t="n">
        <v>0</v>
      </c>
      <c r="D65" s="5" t="n">
        <v>0</v>
      </c>
    </row>
    <row r="66" spans="1:4">
      <c r="A66" s="4" t="s">
        <v>1860</v>
      </c>
    </row>
    <row r="67" spans="1:4">
      <c r="A67" s="3" t="s">
        <v>2025</v>
      </c>
    </row>
    <row r="68" spans="1:4">
      <c r="A68" s="4" t="s">
        <v>577</v>
      </c>
      <c r="B68" s="5" t="n">
        <v>3115</v>
      </c>
      <c r="C68" s="5" t="n">
        <v>0</v>
      </c>
      <c r="D68" s="5" t="n">
        <v>0</v>
      </c>
    </row>
    <row r="69" spans="1:4">
      <c r="A69" s="4" t="s">
        <v>1861</v>
      </c>
    </row>
    <row r="70" spans="1:4">
      <c r="A70" s="3" t="s">
        <v>2025</v>
      </c>
    </row>
    <row r="71" spans="1:4">
      <c r="A71" s="4" t="s">
        <v>577</v>
      </c>
      <c r="B71" s="5" t="n">
        <v>20658</v>
      </c>
      <c r="C71" s="5" t="n">
        <v>3188</v>
      </c>
      <c r="D71" s="5" t="n">
        <v>3222</v>
      </c>
    </row>
    <row r="72" spans="1:4">
      <c r="A72" s="4" t="s">
        <v>1891</v>
      </c>
    </row>
    <row r="73" spans="1:4">
      <c r="A73" s="3" t="s">
        <v>2025</v>
      </c>
    </row>
    <row r="74" spans="1:4">
      <c r="A74" s="4" t="s">
        <v>577</v>
      </c>
      <c r="B74" s="5" t="n">
        <v>12090</v>
      </c>
      <c r="C74" s="5" t="n">
        <v>0</v>
      </c>
      <c r="D74" s="5" t="n">
        <v>12507</v>
      </c>
    </row>
    <row r="75" spans="1:4">
      <c r="A75" s="4" t="s">
        <v>1884</v>
      </c>
    </row>
    <row r="76" spans="1:4">
      <c r="A76" s="3" t="s">
        <v>2025</v>
      </c>
    </row>
    <row r="77" spans="1:4">
      <c r="A77" s="4" t="s">
        <v>577</v>
      </c>
      <c r="B77" s="5" t="n">
        <v>0</v>
      </c>
      <c r="C77" s="5" t="n">
        <v>0</v>
      </c>
      <c r="D77" s="5" t="n">
        <v>679</v>
      </c>
    </row>
    <row r="78" spans="1:4">
      <c r="A78" s="4" t="s">
        <v>1926</v>
      </c>
    </row>
    <row r="79" spans="1:4">
      <c r="A79" s="3" t="s">
        <v>2025</v>
      </c>
    </row>
    <row r="80" spans="1:4">
      <c r="A80" s="4" t="s">
        <v>577</v>
      </c>
      <c r="B80" s="5" t="n">
        <v>0</v>
      </c>
      <c r="C80" s="5" t="n">
        <v>291</v>
      </c>
      <c r="D80" s="5" t="n">
        <v>0</v>
      </c>
    </row>
    <row r="81" spans="1:4">
      <c r="A81" s="4" t="s">
        <v>1916</v>
      </c>
    </row>
    <row r="82" spans="1:4">
      <c r="A82" s="3" t="s">
        <v>2025</v>
      </c>
    </row>
    <row r="83" spans="1:4">
      <c r="A83" s="4" t="s">
        <v>577</v>
      </c>
      <c r="B83" s="5" t="n">
        <v>11</v>
      </c>
      <c r="C83" s="5" t="n">
        <v>11</v>
      </c>
      <c r="D83" s="5" t="n">
        <v>0</v>
      </c>
    </row>
    <row r="84" spans="1:4">
      <c r="A84" s="4" t="s">
        <v>1924</v>
      </c>
    </row>
    <row r="85" spans="1:4">
      <c r="A85" s="3" t="s">
        <v>2025</v>
      </c>
    </row>
    <row r="86" spans="1:4">
      <c r="A86" s="4" t="s">
        <v>577</v>
      </c>
      <c r="B86" s="5" t="n">
        <v>993</v>
      </c>
      <c r="C86" s="5" t="n">
        <v>425</v>
      </c>
      <c r="D86" s="5" t="n">
        <v>0</v>
      </c>
    </row>
    <row r="87" spans="1:4">
      <c r="A87" s="4" t="s">
        <v>1939</v>
      </c>
    </row>
    <row r="88" spans="1:4">
      <c r="A88" s="3" t="s">
        <v>2025</v>
      </c>
    </row>
    <row r="89" spans="1:4">
      <c r="A89" s="4" t="s">
        <v>577</v>
      </c>
      <c r="B89" s="5" t="n">
        <v>0</v>
      </c>
      <c r="C89" s="5" t="n">
        <v>344</v>
      </c>
      <c r="D89" s="5" t="n">
        <v>0</v>
      </c>
    </row>
    <row r="90" spans="1:4">
      <c r="A90" s="4" t="s">
        <v>1833</v>
      </c>
    </row>
    <row r="91" spans="1:4">
      <c r="A91" s="3" t="s">
        <v>2025</v>
      </c>
    </row>
    <row r="92" spans="1:4">
      <c r="A92" s="4" t="s">
        <v>577</v>
      </c>
      <c r="B92" s="5" t="n">
        <v>17424</v>
      </c>
      <c r="C92" s="5" t="n">
        <v>0</v>
      </c>
      <c r="D92" s="5" t="n">
        <v>0</v>
      </c>
    </row>
    <row r="93" spans="1:4">
      <c r="A93" s="4" t="s">
        <v>1863</v>
      </c>
    </row>
    <row r="94" spans="1:4">
      <c r="A94" s="3" t="s">
        <v>2025</v>
      </c>
    </row>
    <row r="95" spans="1:4">
      <c r="A95" s="4" t="s">
        <v>577</v>
      </c>
      <c r="B95" s="5" t="n">
        <v>382</v>
      </c>
      <c r="C95" s="5" t="n">
        <v>0</v>
      </c>
      <c r="D95" s="5" t="n">
        <v>0</v>
      </c>
    </row>
    <row r="96" spans="1:4">
      <c r="A96" s="4" t="s">
        <v>1918</v>
      </c>
    </row>
    <row r="97" spans="1:4">
      <c r="A97" s="3" t="s">
        <v>2025</v>
      </c>
    </row>
    <row r="98" spans="1:4">
      <c r="A98" s="4" t="s">
        <v>577</v>
      </c>
      <c r="B98" s="6" t="n">
        <v>1986</v>
      </c>
      <c r="C98" s="6" t="n">
        <v>0</v>
      </c>
      <c r="D98"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4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0"/>
    <col customWidth="1" max="5" min="5" width="80"/>
    <col customWidth="1" max="6" min="6" width="10"/>
  </cols>
  <sheetData>
    <row r="1" spans="1:6">
      <c r="A1" s="1" t="s">
        <v>2026</v>
      </c>
      <c r="C1" s="2" t="s">
        <v>1</v>
      </c>
    </row>
    <row r="2" spans="1:6">
      <c r="C2" s="2" t="s">
        <v>33</v>
      </c>
      <c r="E2" s="2" t="s">
        <v>34</v>
      </c>
    </row>
    <row r="3" spans="1:6">
      <c r="A3" s="3" t="s">
        <v>2027</v>
      </c>
    </row>
    <row r="4" spans="1:6">
      <c r="A4" s="4" t="s">
        <v>1414</v>
      </c>
      <c r="C4" s="6" t="n">
        <v>2338421</v>
      </c>
      <c r="E4" s="6" t="n">
        <v>2240761</v>
      </c>
    </row>
    <row r="5" spans="1:6">
      <c r="A5" s="3" t="s">
        <v>1096</v>
      </c>
    </row>
    <row r="6" spans="1:6">
      <c r="A6" s="4" t="s">
        <v>1062</v>
      </c>
      <c r="C6" s="5" t="n">
        <v>3837421</v>
      </c>
      <c r="E6" s="5" t="n">
        <v>4092252</v>
      </c>
    </row>
    <row r="7" spans="1:6">
      <c r="A7" s="4" t="s">
        <v>1082</v>
      </c>
      <c r="C7" s="5" t="n">
        <v>82283</v>
      </c>
      <c r="E7" s="5" t="n">
        <v>85509</v>
      </c>
    </row>
    <row r="8" spans="1:6">
      <c r="A8" s="4" t="s">
        <v>1083</v>
      </c>
      <c r="C8" s="5" t="n">
        <v>0</v>
      </c>
      <c r="E8" s="5" t="n">
        <v>-9933</v>
      </c>
    </row>
    <row r="9" spans="1:6">
      <c r="A9" s="4" t="s">
        <v>2028</v>
      </c>
      <c r="C9" s="5" t="n">
        <v>-73049</v>
      </c>
      <c r="E9" s="5" t="n">
        <v>-32065</v>
      </c>
    </row>
    <row r="10" spans="1:6">
      <c r="A10" s="4" t="s">
        <v>2029</v>
      </c>
      <c r="C10" s="5" t="n">
        <v>216009</v>
      </c>
      <c r="E10" s="5" t="n">
        <v>-212629</v>
      </c>
    </row>
    <row r="11" spans="1:6">
      <c r="A11" s="4" t="s">
        <v>136</v>
      </c>
      <c r="C11" s="5" t="n">
        <v>14148</v>
      </c>
      <c r="E11" s="5" t="n">
        <v>-94337</v>
      </c>
    </row>
    <row r="12" spans="1:6">
      <c r="A12" s="4" t="s">
        <v>2030</v>
      </c>
      <c r="C12" s="5" t="n">
        <v>-11992</v>
      </c>
      <c r="E12" s="5" t="n">
        <v>8624</v>
      </c>
    </row>
    <row r="13" spans="1:6">
      <c r="A13" s="4" t="s">
        <v>1067</v>
      </c>
      <c r="C13" s="6" t="n">
        <v>4064820</v>
      </c>
      <c r="E13" s="6" t="n">
        <v>3837421</v>
      </c>
    </row>
    <row r="14" spans="1:6">
      <c r="A14" s="4" t="s">
        <v>2031</v>
      </c>
    </row>
    <row r="15" spans="1:6">
      <c r="A15" s="3" t="s">
        <v>2027</v>
      </c>
    </row>
    <row r="16" spans="1:6">
      <c r="A16" s="4" t="s">
        <v>1788</v>
      </c>
      <c r="B16" s="4" t="s">
        <v>80</v>
      </c>
      <c r="C16" s="4" t="s">
        <v>2032</v>
      </c>
      <c r="E16" s="4" t="s">
        <v>2032</v>
      </c>
    </row>
    <row r="17" spans="1:6">
      <c r="A17" s="4" t="s">
        <v>2033</v>
      </c>
      <c r="B17" s="4" t="s">
        <v>80</v>
      </c>
      <c r="C17" s="4" t="s">
        <v>1791</v>
      </c>
      <c r="E17" s="4" t="s">
        <v>1791</v>
      </c>
    </row>
    <row r="18" spans="1:6">
      <c r="A18" s="4" t="s">
        <v>852</v>
      </c>
      <c r="B18" s="4" t="s">
        <v>955</v>
      </c>
      <c r="C18" s="4" t="s">
        <v>2034</v>
      </c>
      <c r="E18" s="4" t="s">
        <v>2034</v>
      </c>
    </row>
    <row r="19" spans="1:6">
      <c r="A19" s="4" t="s">
        <v>1414</v>
      </c>
      <c r="B19" s="4" t="s">
        <v>80</v>
      </c>
      <c r="C19" s="6" t="n">
        <v>94500</v>
      </c>
      <c r="E19" s="6" t="n">
        <v>94500</v>
      </c>
    </row>
    <row r="20" spans="1:6">
      <c r="A20" s="3" t="s">
        <v>1096</v>
      </c>
    </row>
    <row r="21" spans="1:6">
      <c r="A21" s="4" t="s">
        <v>1062</v>
      </c>
      <c r="C21" s="5" t="n">
        <v>1618868</v>
      </c>
      <c r="D21" s="4" t="s">
        <v>80</v>
      </c>
      <c r="E21" s="5" t="n">
        <v>1933877</v>
      </c>
    </row>
    <row r="22" spans="1:6">
      <c r="A22" s="4" t="s">
        <v>1082</v>
      </c>
      <c r="C22" s="5" t="n">
        <v>0</v>
      </c>
      <c r="E22" s="5" t="n">
        <v>0</v>
      </c>
    </row>
    <row r="23" spans="1:6">
      <c r="A23" s="4" t="s">
        <v>1083</v>
      </c>
      <c r="C23" s="5" t="n">
        <v>0</v>
      </c>
      <c r="E23" s="5" t="n">
        <v>0</v>
      </c>
    </row>
    <row r="24" spans="1:6">
      <c r="A24" s="4" t="s">
        <v>2028</v>
      </c>
      <c r="C24" s="5" t="n">
        <v>0</v>
      </c>
      <c r="E24" s="5" t="n">
        <v>0</v>
      </c>
    </row>
    <row r="25" spans="1:6">
      <c r="A25" s="4" t="s">
        <v>2029</v>
      </c>
      <c r="C25" s="5" t="n">
        <v>107952</v>
      </c>
      <c r="E25" s="5" t="n">
        <v>-242232</v>
      </c>
    </row>
    <row r="26" spans="1:6">
      <c r="A26" s="4" t="s">
        <v>136</v>
      </c>
      <c r="C26" s="5" t="n">
        <v>-24843</v>
      </c>
      <c r="E26" s="5" t="n">
        <v>-72648</v>
      </c>
    </row>
    <row r="27" spans="1:6">
      <c r="A27" s="4" t="s">
        <v>2030</v>
      </c>
      <c r="C27" s="5" t="n">
        <v>-129</v>
      </c>
      <c r="E27" s="5" t="n">
        <v>-129</v>
      </c>
    </row>
    <row r="28" spans="1:6">
      <c r="A28" s="4" t="s">
        <v>1067</v>
      </c>
      <c r="B28" s="4" t="s">
        <v>80</v>
      </c>
      <c r="C28" s="5" t="n">
        <v>1701848</v>
      </c>
      <c r="E28" s="5" t="n">
        <v>1618868</v>
      </c>
    </row>
    <row r="29" spans="1:6">
      <c r="A29" s="4" t="s">
        <v>581</v>
      </c>
      <c r="B29" s="4" t="s">
        <v>1074</v>
      </c>
      <c r="C29" s="5" t="n">
        <v>910980</v>
      </c>
      <c r="E29" s="5" t="n">
        <v>804195</v>
      </c>
    </row>
    <row r="30" spans="1:6">
      <c r="A30" s="4" t="s">
        <v>2035</v>
      </c>
      <c r="C30" s="5" t="n">
        <v>1834141</v>
      </c>
      <c r="E30" s="5" t="n">
        <v>1755887</v>
      </c>
    </row>
    <row r="31" spans="1:6">
      <c r="A31" s="4" t="s">
        <v>1982</v>
      </c>
      <c r="C31" s="5" t="n">
        <v>39689692</v>
      </c>
      <c r="D31" s="4" t="s">
        <v>1288</v>
      </c>
      <c r="E31" s="5" t="n">
        <v>37139439</v>
      </c>
    </row>
    <row r="32" spans="1:6">
      <c r="A32" s="4" t="s">
        <v>1983</v>
      </c>
      <c r="C32" s="5" t="n">
        <v>31186488</v>
      </c>
      <c r="D32" s="4" t="s">
        <v>1288</v>
      </c>
      <c r="E32" s="5" t="n">
        <v>28999025</v>
      </c>
    </row>
    <row r="33" spans="1:6">
      <c r="A33" s="4" t="s">
        <v>2036</v>
      </c>
      <c r="C33" s="5" t="n">
        <v>8503204</v>
      </c>
      <c r="E33" s="5" t="n">
        <v>8140414</v>
      </c>
    </row>
    <row r="34" spans="1:6">
      <c r="A34" s="4" t="s">
        <v>2037</v>
      </c>
      <c r="C34" s="5" t="n">
        <v>0</v>
      </c>
      <c r="E34" s="5" t="n">
        <v>0</v>
      </c>
    </row>
    <row r="35" spans="1:6">
      <c r="A35" s="4" t="s">
        <v>2038</v>
      </c>
      <c r="C35" s="5" t="n">
        <v>0</v>
      </c>
      <c r="E35" s="5" t="n">
        <v>0</v>
      </c>
    </row>
    <row r="36" spans="1:6">
      <c r="A36" s="4" t="s">
        <v>2039</v>
      </c>
      <c r="C36" s="5" t="n">
        <v>-132293</v>
      </c>
      <c r="E36" s="5" t="n">
        <v>-137019</v>
      </c>
    </row>
    <row r="37" spans="1:6">
      <c r="A37" s="4" t="s">
        <v>2040</v>
      </c>
      <c r="C37" s="5" t="n">
        <v>26185038</v>
      </c>
      <c r="D37" s="4" t="s">
        <v>1288</v>
      </c>
      <c r="E37" s="5" t="n">
        <v>22172305</v>
      </c>
    </row>
    <row r="38" spans="1:6">
      <c r="A38" s="4" t="s">
        <v>2041</v>
      </c>
      <c r="C38" s="6" t="n">
        <v>523480</v>
      </c>
      <c r="D38" s="4" t="s">
        <v>1288</v>
      </c>
      <c r="E38" s="6" t="n">
        <v>-1205110</v>
      </c>
    </row>
    <row r="39" spans="1:6">
      <c r="A39" s="4" t="s">
        <v>2042</v>
      </c>
    </row>
    <row r="40" spans="1:6">
      <c r="A40" s="3" t="s">
        <v>2027</v>
      </c>
    </row>
    <row r="41" spans="1:6">
      <c r="A41" s="4" t="s">
        <v>1788</v>
      </c>
      <c r="C41" s="4" t="s">
        <v>2043</v>
      </c>
      <c r="E41" s="4" t="s">
        <v>2043</v>
      </c>
    </row>
    <row r="42" spans="1:6">
      <c r="A42" s="4" t="s">
        <v>2033</v>
      </c>
      <c r="C42" s="4" t="s">
        <v>1791</v>
      </c>
      <c r="E42" s="4" t="s">
        <v>1791</v>
      </c>
    </row>
    <row r="43" spans="1:6">
      <c r="A43" s="4" t="s">
        <v>852</v>
      </c>
      <c r="B43" s="4" t="s">
        <v>954</v>
      </c>
      <c r="C43" s="4" t="s">
        <v>2044</v>
      </c>
      <c r="E43" s="4" t="s">
        <v>2044</v>
      </c>
    </row>
    <row r="44" spans="1:6">
      <c r="A44" s="4" t="s">
        <v>1414</v>
      </c>
      <c r="C44" s="6" t="n">
        <v>4727</v>
      </c>
      <c r="E44" s="6" t="n">
        <v>4727</v>
      </c>
    </row>
    <row r="45" spans="1:6">
      <c r="A45" s="3" t="s">
        <v>1096</v>
      </c>
    </row>
    <row r="46" spans="1:6">
      <c r="A46" s="4" t="s">
        <v>1062</v>
      </c>
      <c r="C46" s="5" t="n">
        <v>21838</v>
      </c>
      <c r="E46" s="5" t="n">
        <v>20475</v>
      </c>
    </row>
    <row r="47" spans="1:6">
      <c r="A47" s="4" t="s">
        <v>1082</v>
      </c>
      <c r="C47" s="5" t="n">
        <v>0</v>
      </c>
      <c r="E47" s="5" t="n">
        <v>0</v>
      </c>
    </row>
    <row r="48" spans="1:6">
      <c r="A48" s="4" t="s">
        <v>1083</v>
      </c>
      <c r="C48" s="5" t="n">
        <v>0</v>
      </c>
      <c r="E48" s="5" t="n">
        <v>0</v>
      </c>
    </row>
    <row r="49" spans="1:6">
      <c r="A49" s="4" t="s">
        <v>2028</v>
      </c>
      <c r="C49" s="5" t="n">
        <v>-1872</v>
      </c>
      <c r="E49" s="5" t="n">
        <v>-2061</v>
      </c>
    </row>
    <row r="50" spans="1:6">
      <c r="A50" s="4" t="s">
        <v>2029</v>
      </c>
      <c r="C50" s="5" t="n">
        <v>2584</v>
      </c>
      <c r="E50" s="5" t="n">
        <v>3428</v>
      </c>
    </row>
    <row r="51" spans="1:6">
      <c r="A51" s="4" t="s">
        <v>136</v>
      </c>
      <c r="C51" s="5" t="n">
        <v>-102</v>
      </c>
      <c r="E51" s="5" t="n">
        <v>102</v>
      </c>
    </row>
    <row r="52" spans="1:6">
      <c r="A52" s="4" t="s">
        <v>2030</v>
      </c>
      <c r="C52" s="5" t="n">
        <v>-610</v>
      </c>
      <c r="E52" s="5" t="n">
        <v>-106</v>
      </c>
    </row>
    <row r="53" spans="1:6">
      <c r="A53" s="4" t="s">
        <v>1067</v>
      </c>
      <c r="C53" s="5" t="n">
        <v>21838</v>
      </c>
      <c r="E53" s="5" t="n">
        <v>21838</v>
      </c>
    </row>
    <row r="54" spans="1:6">
      <c r="A54" s="4" t="s">
        <v>581</v>
      </c>
      <c r="C54" s="5" t="n">
        <v>33609</v>
      </c>
      <c r="E54" s="5" t="n">
        <v>38667</v>
      </c>
    </row>
    <row r="55" spans="1:6">
      <c r="A55" s="4" t="s">
        <v>2035</v>
      </c>
      <c r="C55" s="5" t="n">
        <v>21838</v>
      </c>
      <c r="E55" s="5" t="n">
        <v>21838</v>
      </c>
    </row>
    <row r="56" spans="1:6">
      <c r="A56" s="4" t="s">
        <v>1982</v>
      </c>
      <c r="C56" s="5" t="n">
        <v>144425</v>
      </c>
      <c r="E56" s="5" t="n">
        <v>155033</v>
      </c>
    </row>
    <row r="57" spans="1:6">
      <c r="A57" s="4" t="s">
        <v>1983</v>
      </c>
      <c r="C57" s="5" t="n">
        <v>69123</v>
      </c>
      <c r="E57" s="5" t="n">
        <v>79730</v>
      </c>
    </row>
    <row r="58" spans="1:6">
      <c r="A58" s="4" t="s">
        <v>2036</v>
      </c>
      <c r="C58" s="5" t="n">
        <v>75302</v>
      </c>
      <c r="E58" s="5" t="n">
        <v>75303</v>
      </c>
    </row>
    <row r="59" spans="1:6">
      <c r="A59" s="4" t="s">
        <v>2037</v>
      </c>
      <c r="C59" s="5" t="n">
        <v>0</v>
      </c>
      <c r="E59" s="5" t="n">
        <v>0</v>
      </c>
    </row>
    <row r="60" spans="1:6">
      <c r="A60" s="4" t="s">
        <v>2038</v>
      </c>
      <c r="C60" s="5" t="n">
        <v>0</v>
      </c>
      <c r="E60" s="5" t="n">
        <v>0</v>
      </c>
    </row>
    <row r="61" spans="1:6">
      <c r="A61" s="4" t="s">
        <v>2039</v>
      </c>
      <c r="C61" s="5" t="n">
        <v>0</v>
      </c>
      <c r="E61" s="5" t="n">
        <v>0</v>
      </c>
    </row>
    <row r="62" spans="1:6">
      <c r="A62" s="4" t="s">
        <v>2040</v>
      </c>
      <c r="C62" s="5" t="n">
        <v>325694</v>
      </c>
      <c r="E62" s="5" t="n">
        <v>334547</v>
      </c>
    </row>
    <row r="63" spans="1:6">
      <c r="A63" s="4" t="s">
        <v>2041</v>
      </c>
      <c r="C63" s="6" t="n">
        <v>9987</v>
      </c>
      <c r="E63" s="6" t="n">
        <v>16126</v>
      </c>
    </row>
    <row r="64" spans="1:6">
      <c r="A64" s="4" t="s">
        <v>2045</v>
      </c>
    </row>
    <row r="65" spans="1:6">
      <c r="A65" s="3" t="s">
        <v>2027</v>
      </c>
    </row>
    <row r="66" spans="1:6">
      <c r="A66" s="4" t="s">
        <v>1788</v>
      </c>
      <c r="C66" s="4" t="s">
        <v>2046</v>
      </c>
      <c r="E66" s="4" t="s">
        <v>2046</v>
      </c>
    </row>
    <row r="67" spans="1:6">
      <c r="A67" s="4" t="s">
        <v>2033</v>
      </c>
      <c r="C67" s="4" t="s">
        <v>1791</v>
      </c>
      <c r="E67" s="4" t="s">
        <v>1791</v>
      </c>
    </row>
    <row r="68" spans="1:6">
      <c r="A68" s="4" t="s">
        <v>852</v>
      </c>
      <c r="B68" s="4" t="s">
        <v>954</v>
      </c>
      <c r="C68" s="4" t="s">
        <v>2047</v>
      </c>
      <c r="E68" s="4" t="s">
        <v>2047</v>
      </c>
    </row>
    <row r="69" spans="1:6">
      <c r="A69" s="4" t="s">
        <v>1414</v>
      </c>
      <c r="C69" s="6" t="n">
        <v>59000</v>
      </c>
      <c r="E69" s="6" t="n">
        <v>59000</v>
      </c>
    </row>
    <row r="70" spans="1:6">
      <c r="A70" s="3" t="s">
        <v>1096</v>
      </c>
    </row>
    <row r="71" spans="1:6">
      <c r="A71" s="4" t="s">
        <v>1062</v>
      </c>
      <c r="C71" s="5" t="n">
        <v>40606</v>
      </c>
      <c r="E71" s="5" t="n">
        <v>38156</v>
      </c>
    </row>
    <row r="72" spans="1:6">
      <c r="A72" s="4" t="s">
        <v>1082</v>
      </c>
      <c r="C72" s="5" t="n">
        <v>0</v>
      </c>
      <c r="E72" s="5" t="n">
        <v>0</v>
      </c>
    </row>
    <row r="73" spans="1:6">
      <c r="A73" s="4" t="s">
        <v>1083</v>
      </c>
      <c r="C73" s="5" t="n">
        <v>0</v>
      </c>
      <c r="E73" s="5" t="n">
        <v>0</v>
      </c>
    </row>
    <row r="74" spans="1:6">
      <c r="A74" s="4" t="s">
        <v>2028</v>
      </c>
      <c r="C74" s="5" t="n">
        <v>-180</v>
      </c>
      <c r="E74" s="5" t="n">
        <v>-135</v>
      </c>
    </row>
    <row r="75" spans="1:6">
      <c r="A75" s="4" t="s">
        <v>2029</v>
      </c>
      <c r="C75" s="5" t="n">
        <v>545</v>
      </c>
      <c r="E75" s="5" t="n">
        <v>1095</v>
      </c>
    </row>
    <row r="76" spans="1:6">
      <c r="A76" s="4" t="s">
        <v>136</v>
      </c>
      <c r="C76" s="5" t="n">
        <v>-186</v>
      </c>
      <c r="E76" s="5" t="n">
        <v>929</v>
      </c>
    </row>
    <row r="77" spans="1:6">
      <c r="A77" s="4" t="s">
        <v>2030</v>
      </c>
      <c r="C77" s="5" t="n">
        <v>-447</v>
      </c>
      <c r="E77" s="5" t="n">
        <v>561</v>
      </c>
    </row>
    <row r="78" spans="1:6">
      <c r="A78" s="4" t="s">
        <v>1067</v>
      </c>
      <c r="C78" s="5" t="n">
        <v>40338</v>
      </c>
      <c r="E78" s="5" t="n">
        <v>40606</v>
      </c>
    </row>
    <row r="79" spans="1:6">
      <c r="A79" s="4" t="s">
        <v>581</v>
      </c>
      <c r="C79" s="5" t="n">
        <v>18900</v>
      </c>
      <c r="E79" s="5" t="n">
        <v>18855</v>
      </c>
    </row>
    <row r="80" spans="1:6">
      <c r="A80" s="4" t="s">
        <v>2035</v>
      </c>
      <c r="C80" s="5" t="n">
        <v>40346</v>
      </c>
      <c r="E80" s="5" t="n">
        <v>40624</v>
      </c>
    </row>
    <row r="81" spans="1:6">
      <c r="A81" s="4" t="s">
        <v>1982</v>
      </c>
      <c r="C81" s="5" t="n">
        <v>286964</v>
      </c>
      <c r="E81" s="5" t="n">
        <v>298122</v>
      </c>
    </row>
    <row r="82" spans="1:6">
      <c r="A82" s="4" t="s">
        <v>1983</v>
      </c>
      <c r="C82" s="5" t="n">
        <v>98682</v>
      </c>
      <c r="E82" s="5" t="n">
        <v>108554</v>
      </c>
    </row>
    <row r="83" spans="1:6">
      <c r="A83" s="4" t="s">
        <v>2036</v>
      </c>
      <c r="C83" s="5" t="n">
        <v>188282</v>
      </c>
      <c r="E83" s="5" t="n">
        <v>189568</v>
      </c>
    </row>
    <row r="84" spans="1:6">
      <c r="A84" s="4" t="s">
        <v>2037</v>
      </c>
      <c r="C84" s="5" t="n">
        <v>0</v>
      </c>
      <c r="E84" s="5" t="n">
        <v>0</v>
      </c>
    </row>
    <row r="85" spans="1:6">
      <c r="A85" s="4" t="s">
        <v>2038</v>
      </c>
      <c r="C85" s="5" t="n">
        <v>-6</v>
      </c>
      <c r="E85" s="5" t="n">
        <v>-18</v>
      </c>
    </row>
    <row r="86" spans="1:6">
      <c r="A86" s="4" t="s">
        <v>2039</v>
      </c>
      <c r="C86" s="5" t="n">
        <v>-2</v>
      </c>
      <c r="E86" s="5" t="n">
        <v>0</v>
      </c>
    </row>
    <row r="87" spans="1:6">
      <c r="A87" s="4" t="s">
        <v>2040</v>
      </c>
      <c r="C87" s="5" t="n">
        <v>132382</v>
      </c>
      <c r="E87" s="5" t="n">
        <v>131080</v>
      </c>
    </row>
    <row r="88" spans="1:6">
      <c r="A88" s="4" t="s">
        <v>2041</v>
      </c>
      <c r="C88" s="6" t="n">
        <v>1587</v>
      </c>
      <c r="E88" s="6" t="n">
        <v>3638</v>
      </c>
    </row>
    <row r="89" spans="1:6">
      <c r="A89" s="4" t="s">
        <v>2048</v>
      </c>
    </row>
    <row r="90" spans="1:6">
      <c r="A90" s="3" t="s">
        <v>2027</v>
      </c>
    </row>
    <row r="91" spans="1:6">
      <c r="A91" s="4" t="s">
        <v>1788</v>
      </c>
      <c r="C91" s="4" t="s">
        <v>2049</v>
      </c>
      <c r="E91" s="4" t="s">
        <v>2049</v>
      </c>
    </row>
    <row r="92" spans="1:6">
      <c r="A92" s="4" t="s">
        <v>2033</v>
      </c>
      <c r="C92" s="4" t="s">
        <v>1791</v>
      </c>
      <c r="E92" s="4" t="s">
        <v>1791</v>
      </c>
    </row>
    <row r="93" spans="1:6">
      <c r="A93" s="4" t="s">
        <v>852</v>
      </c>
      <c r="B93" s="4" t="s">
        <v>954</v>
      </c>
      <c r="C93" s="4" t="s">
        <v>2050</v>
      </c>
      <c r="E93" s="4" t="s">
        <v>2050</v>
      </c>
    </row>
    <row r="94" spans="1:6">
      <c r="A94" s="4" t="s">
        <v>1414</v>
      </c>
      <c r="C94" s="6" t="n">
        <v>48353</v>
      </c>
      <c r="E94" s="6" t="n">
        <v>48353</v>
      </c>
    </row>
    <row r="95" spans="1:6">
      <c r="A95" s="3" t="s">
        <v>1096</v>
      </c>
    </row>
    <row r="96" spans="1:6">
      <c r="A96" s="4" t="s">
        <v>1062</v>
      </c>
      <c r="C96" s="5" t="n">
        <v>8337</v>
      </c>
      <c r="E96" s="5" t="n">
        <v>12373</v>
      </c>
    </row>
    <row r="97" spans="1:6">
      <c r="A97" s="4" t="s">
        <v>1082</v>
      </c>
      <c r="C97" s="5" t="n">
        <v>0</v>
      </c>
      <c r="E97" s="5" t="n">
        <v>0</v>
      </c>
    </row>
    <row r="98" spans="1:6">
      <c r="A98" s="4" t="s">
        <v>1083</v>
      </c>
      <c r="C98" s="5" t="n">
        <v>0</v>
      </c>
      <c r="E98" s="5" t="n">
        <v>0</v>
      </c>
    </row>
    <row r="99" spans="1:6">
      <c r="A99" s="4" t="s">
        <v>2028</v>
      </c>
      <c r="C99" s="5" t="n">
        <v>0</v>
      </c>
      <c r="E99" s="5" t="n">
        <v>0</v>
      </c>
    </row>
    <row r="100" spans="1:6">
      <c r="A100" s="4" t="s">
        <v>2029</v>
      </c>
      <c r="C100" s="5" t="n">
        <v>-4872</v>
      </c>
      <c r="E100" s="5" t="n">
        <v>-4036</v>
      </c>
    </row>
    <row r="101" spans="1:6">
      <c r="A101" s="4" t="s">
        <v>136</v>
      </c>
      <c r="C101" s="5" t="n">
        <v>0</v>
      </c>
      <c r="E101" s="5" t="n">
        <v>0</v>
      </c>
    </row>
    <row r="102" spans="1:6">
      <c r="A102" s="4" t="s">
        <v>2030</v>
      </c>
      <c r="C102" s="5" t="n">
        <v>0</v>
      </c>
      <c r="E102" s="5" t="n">
        <v>0</v>
      </c>
    </row>
    <row r="103" spans="1:6">
      <c r="A103" s="4" t="s">
        <v>1067</v>
      </c>
      <c r="C103" s="5" t="n">
        <v>3465</v>
      </c>
      <c r="E103" s="5" t="n">
        <v>8337</v>
      </c>
    </row>
    <row r="104" spans="1:6">
      <c r="A104" s="4" t="s">
        <v>2035</v>
      </c>
      <c r="C104" s="5" t="n">
        <v>1015</v>
      </c>
      <c r="E104" s="5" t="n">
        <v>5893</v>
      </c>
    </row>
    <row r="105" spans="1:6">
      <c r="A105" s="4" t="s">
        <v>1982</v>
      </c>
      <c r="C105" s="5" t="n">
        <v>431234</v>
      </c>
      <c r="E105" s="5" t="n">
        <v>461958</v>
      </c>
    </row>
    <row r="106" spans="1:6">
      <c r="A106" s="4" t="s">
        <v>1983</v>
      </c>
      <c r="C106" s="5" t="n">
        <v>428921</v>
      </c>
      <c r="E106" s="5" t="n">
        <v>448535</v>
      </c>
    </row>
    <row r="107" spans="1:6">
      <c r="A107" s="4" t="s">
        <v>2036</v>
      </c>
      <c r="C107" s="5" t="n">
        <v>2313</v>
      </c>
      <c r="E107" s="5" t="n">
        <v>13423</v>
      </c>
    </row>
    <row r="108" spans="1:6">
      <c r="A108" s="4" t="s">
        <v>2037</v>
      </c>
      <c r="C108" s="5" t="n">
        <v>2584</v>
      </c>
      <c r="E108" s="5" t="n">
        <v>2584</v>
      </c>
    </row>
    <row r="109" spans="1:6">
      <c r="A109" s="4" t="s">
        <v>2038</v>
      </c>
      <c r="C109" s="5" t="n">
        <v>-134</v>
      </c>
      <c r="E109" s="5" t="n">
        <v>-140</v>
      </c>
    </row>
    <row r="110" spans="1:6">
      <c r="A110" s="4" t="s">
        <v>2039</v>
      </c>
      <c r="C110" s="5" t="n">
        <v>0</v>
      </c>
      <c r="E110" s="5" t="n">
        <v>0</v>
      </c>
    </row>
    <row r="111" spans="1:6">
      <c r="A111" s="4" t="s">
        <v>2040</v>
      </c>
      <c r="C111" s="5" t="n">
        <v>64594</v>
      </c>
      <c r="E111" s="5" t="n">
        <v>56533</v>
      </c>
    </row>
    <row r="112" spans="1:6">
      <c r="A112" s="4" t="s">
        <v>2041</v>
      </c>
      <c r="C112" s="6" t="n">
        <v>-11110</v>
      </c>
      <c r="E112" s="6" t="n">
        <v>-9203</v>
      </c>
    </row>
    <row r="113" spans="1:6">
      <c r="A113" s="4" t="s">
        <v>2051</v>
      </c>
    </row>
    <row r="114" spans="1:6">
      <c r="A114" s="3" t="s">
        <v>2027</v>
      </c>
    </row>
    <row r="115" spans="1:6">
      <c r="A115" s="4" t="s">
        <v>1788</v>
      </c>
      <c r="B115" s="4" t="s">
        <v>1334</v>
      </c>
      <c r="C115" s="4" t="s">
        <v>1789</v>
      </c>
      <c r="E115" s="4" t="s">
        <v>1789</v>
      </c>
    </row>
    <row r="116" spans="1:6">
      <c r="A116" s="4" t="s">
        <v>2033</v>
      </c>
      <c r="B116" s="4" t="s">
        <v>1334</v>
      </c>
      <c r="C116" s="4" t="s">
        <v>1791</v>
      </c>
      <c r="E116" s="4" t="s">
        <v>1791</v>
      </c>
    </row>
    <row r="117" spans="1:6">
      <c r="A117" s="4" t="s">
        <v>852</v>
      </c>
      <c r="B117" s="4" t="s">
        <v>2052</v>
      </c>
      <c r="C117" s="4" t="s">
        <v>2053</v>
      </c>
      <c r="E117" s="4" t="s">
        <v>2053</v>
      </c>
    </row>
    <row r="118" spans="1:6">
      <c r="A118" s="4" t="s">
        <v>1414</v>
      </c>
      <c r="B118" s="4" t="s">
        <v>1334</v>
      </c>
      <c r="C118" s="6" t="n">
        <v>5725</v>
      </c>
      <c r="E118" s="6" t="n">
        <v>5725</v>
      </c>
    </row>
    <row r="119" spans="1:6">
      <c r="A119" s="3" t="s">
        <v>1096</v>
      </c>
    </row>
    <row r="120" spans="1:6">
      <c r="A120" s="4" t="s">
        <v>1062</v>
      </c>
      <c r="C120" s="5" t="n">
        <v>13855</v>
      </c>
      <c r="D120" s="4" t="s">
        <v>1334</v>
      </c>
      <c r="E120" s="5" t="n">
        <v>13069</v>
      </c>
    </row>
    <row r="121" spans="1:6">
      <c r="A121" s="4" t="s">
        <v>1082</v>
      </c>
      <c r="C121" s="5" t="n">
        <v>0</v>
      </c>
      <c r="E121" s="5" t="n">
        <v>0</v>
      </c>
    </row>
    <row r="122" spans="1:6">
      <c r="A122" s="4" t="s">
        <v>1083</v>
      </c>
      <c r="C122" s="5" t="n">
        <v>0</v>
      </c>
      <c r="E122" s="5" t="n">
        <v>0</v>
      </c>
    </row>
    <row r="123" spans="1:6">
      <c r="A123" s="4" t="s">
        <v>2028</v>
      </c>
      <c r="C123" s="5" t="n">
        <v>-2272</v>
      </c>
      <c r="E123" s="5" t="n">
        <v>-852</v>
      </c>
    </row>
    <row r="124" spans="1:6">
      <c r="A124" s="4" t="s">
        <v>2029</v>
      </c>
      <c r="C124" s="5" t="n">
        <v>1637</v>
      </c>
      <c r="E124" s="5" t="n">
        <v>1638</v>
      </c>
    </row>
    <row r="125" spans="1:6">
      <c r="A125" s="4" t="s">
        <v>136</v>
      </c>
      <c r="C125" s="5" t="n">
        <v>0</v>
      </c>
      <c r="E125" s="5" t="n">
        <v>0</v>
      </c>
    </row>
    <row r="126" spans="1:6">
      <c r="A126" s="4" t="s">
        <v>2030</v>
      </c>
      <c r="C126" s="5" t="n">
        <v>0</v>
      </c>
      <c r="E126" s="5" t="n">
        <v>0</v>
      </c>
    </row>
    <row r="127" spans="1:6">
      <c r="A127" s="4" t="s">
        <v>1067</v>
      </c>
      <c r="B127" s="4" t="s">
        <v>1334</v>
      </c>
      <c r="C127" s="5" t="n">
        <v>13220</v>
      </c>
      <c r="E127" s="5" t="n">
        <v>13855</v>
      </c>
    </row>
    <row r="128" spans="1:6">
      <c r="A128" s="4" t="s">
        <v>2035</v>
      </c>
      <c r="C128" s="5" t="n">
        <v>13171</v>
      </c>
      <c r="E128" s="5" t="n">
        <v>13806</v>
      </c>
    </row>
    <row r="129" spans="1:6">
      <c r="A129" s="4" t="s">
        <v>1982</v>
      </c>
      <c r="C129" s="5" t="n">
        <v>89614</v>
      </c>
      <c r="E129" s="5" t="n">
        <v>94281</v>
      </c>
    </row>
    <row r="130" spans="1:6">
      <c r="A130" s="4" t="s">
        <v>1983</v>
      </c>
      <c r="C130" s="5" t="n">
        <v>1805</v>
      </c>
      <c r="E130" s="5" t="n">
        <v>2243</v>
      </c>
    </row>
    <row r="131" spans="1:6">
      <c r="A131" s="4" t="s">
        <v>2036</v>
      </c>
      <c r="C131" s="5" t="n">
        <v>87809</v>
      </c>
      <c r="E131" s="5" t="n">
        <v>92038</v>
      </c>
    </row>
    <row r="132" spans="1:6">
      <c r="A132" s="4" t="s">
        <v>2037</v>
      </c>
      <c r="C132" s="5" t="n">
        <v>0</v>
      </c>
      <c r="E132" s="5" t="n">
        <v>0</v>
      </c>
    </row>
    <row r="133" spans="1:6">
      <c r="A133" s="4" t="s">
        <v>2038</v>
      </c>
      <c r="C133" s="5" t="n">
        <v>0</v>
      </c>
      <c r="E133" s="5" t="n">
        <v>0</v>
      </c>
    </row>
    <row r="134" spans="1:6">
      <c r="A134" s="4" t="s">
        <v>2039</v>
      </c>
      <c r="C134" s="5" t="n">
        <v>49</v>
      </c>
      <c r="E134" s="5" t="n">
        <v>49</v>
      </c>
    </row>
    <row r="135" spans="1:6">
      <c r="A135" s="4" t="s">
        <v>2040</v>
      </c>
      <c r="C135" s="5" t="n">
        <v>25407</v>
      </c>
      <c r="E135" s="5" t="n">
        <v>25963</v>
      </c>
    </row>
    <row r="136" spans="1:6">
      <c r="A136" s="4" t="s">
        <v>2041</v>
      </c>
      <c r="C136" s="6" t="n">
        <v>10926</v>
      </c>
      <c r="E136" s="6" t="n">
        <v>11121</v>
      </c>
    </row>
    <row r="137" spans="1:6">
      <c r="A137" s="4" t="s">
        <v>2054</v>
      </c>
    </row>
    <row r="138" spans="1:6">
      <c r="A138" s="3" t="s">
        <v>2027</v>
      </c>
    </row>
    <row r="139" spans="1:6">
      <c r="A139" s="4" t="s">
        <v>1788</v>
      </c>
      <c r="C139" s="4" t="s">
        <v>1789</v>
      </c>
      <c r="E139" s="4" t="s">
        <v>1789</v>
      </c>
    </row>
    <row r="140" spans="1:6">
      <c r="A140" s="4" t="s">
        <v>2033</v>
      </c>
      <c r="C140" s="4" t="s">
        <v>1791</v>
      </c>
      <c r="E140" s="4" t="s">
        <v>1791</v>
      </c>
    </row>
    <row r="141" spans="1:6">
      <c r="A141" s="4" t="s">
        <v>852</v>
      </c>
      <c r="B141" s="4" t="s">
        <v>954</v>
      </c>
      <c r="C141" s="4" t="s">
        <v>2044</v>
      </c>
      <c r="E141" s="4" t="s">
        <v>2044</v>
      </c>
    </row>
    <row r="142" spans="1:6">
      <c r="A142" s="4" t="s">
        <v>1414</v>
      </c>
      <c r="C142" s="6" t="n">
        <v>88885</v>
      </c>
      <c r="E142" s="6" t="n">
        <v>88885</v>
      </c>
    </row>
    <row r="143" spans="1:6">
      <c r="A143" s="3" t="s">
        <v>1096</v>
      </c>
    </row>
    <row r="144" spans="1:6">
      <c r="A144" s="4" t="s">
        <v>1062</v>
      </c>
      <c r="C144" s="5" t="n">
        <v>114806</v>
      </c>
      <c r="E144" s="5" t="n">
        <v>115998</v>
      </c>
    </row>
    <row r="145" spans="1:6">
      <c r="A145" s="4" t="s">
        <v>1082</v>
      </c>
      <c r="C145" s="5" t="n">
        <v>0</v>
      </c>
      <c r="E145" s="5" t="n">
        <v>0</v>
      </c>
    </row>
    <row r="146" spans="1:6">
      <c r="A146" s="4" t="s">
        <v>1083</v>
      </c>
      <c r="C146" s="5" t="n">
        <v>0</v>
      </c>
      <c r="E146" s="5" t="n">
        <v>0</v>
      </c>
    </row>
    <row r="147" spans="1:6">
      <c r="A147" s="4" t="s">
        <v>2028</v>
      </c>
      <c r="C147" s="5" t="n">
        <v>-8889</v>
      </c>
      <c r="E147" s="5" t="n">
        <v>-8889</v>
      </c>
    </row>
    <row r="148" spans="1:6">
      <c r="A148" s="4" t="s">
        <v>2029</v>
      </c>
      <c r="C148" s="5" t="n">
        <v>21243</v>
      </c>
      <c r="E148" s="5" t="n">
        <v>7697</v>
      </c>
    </row>
    <row r="149" spans="1:6">
      <c r="A149" s="4" t="s">
        <v>136</v>
      </c>
      <c r="C149" s="5" t="n">
        <v>0</v>
      </c>
      <c r="E149" s="5" t="n">
        <v>0</v>
      </c>
    </row>
    <row r="150" spans="1:6">
      <c r="A150" s="4" t="s">
        <v>2030</v>
      </c>
      <c r="C150" s="5" t="n">
        <v>0</v>
      </c>
      <c r="E150" s="5" t="n">
        <v>0</v>
      </c>
    </row>
    <row r="151" spans="1:6">
      <c r="A151" s="4" t="s">
        <v>1067</v>
      </c>
      <c r="C151" s="5" t="n">
        <v>127160</v>
      </c>
      <c r="E151" s="5" t="n">
        <v>114806</v>
      </c>
    </row>
    <row r="152" spans="1:6">
      <c r="A152" s="4" t="s">
        <v>2035</v>
      </c>
      <c r="C152" s="5" t="n">
        <v>127160</v>
      </c>
      <c r="E152" s="5" t="n">
        <v>114806</v>
      </c>
    </row>
    <row r="153" spans="1:6">
      <c r="A153" s="4" t="s">
        <v>1982</v>
      </c>
      <c r="C153" s="5" t="n">
        <v>1127220</v>
      </c>
      <c r="E153" s="5" t="n">
        <v>1150729</v>
      </c>
    </row>
    <row r="154" spans="1:6">
      <c r="A154" s="4" t="s">
        <v>1983</v>
      </c>
      <c r="C154" s="5" t="n">
        <v>688738</v>
      </c>
      <c r="E154" s="5" t="n">
        <v>754846</v>
      </c>
    </row>
    <row r="155" spans="1:6">
      <c r="A155" s="4" t="s">
        <v>2036</v>
      </c>
      <c r="C155" s="5" t="n">
        <v>438482</v>
      </c>
      <c r="E155" s="5" t="n">
        <v>395883</v>
      </c>
    </row>
    <row r="156" spans="1:6">
      <c r="A156" s="4" t="s">
        <v>2037</v>
      </c>
      <c r="C156" s="5" t="n">
        <v>0</v>
      </c>
      <c r="E156" s="5" t="n">
        <v>0</v>
      </c>
    </row>
    <row r="157" spans="1:6">
      <c r="A157" s="4" t="s">
        <v>2038</v>
      </c>
      <c r="C157" s="5" t="n">
        <v>0</v>
      </c>
      <c r="E157" s="5" t="n">
        <v>0</v>
      </c>
    </row>
    <row r="158" spans="1:6">
      <c r="A158" s="4" t="s">
        <v>2039</v>
      </c>
      <c r="C158" s="5" t="n">
        <v>0</v>
      </c>
      <c r="E158" s="5" t="n">
        <v>0</v>
      </c>
    </row>
    <row r="159" spans="1:6">
      <c r="A159" s="4" t="s">
        <v>2040</v>
      </c>
      <c r="C159" s="5" t="n">
        <v>501798</v>
      </c>
      <c r="E159" s="5" t="n">
        <v>477373</v>
      </c>
    </row>
    <row r="160" spans="1:6">
      <c r="A160" s="4" t="s">
        <v>2041</v>
      </c>
      <c r="C160" s="6" t="n">
        <v>66925</v>
      </c>
      <c r="E160" s="6" t="n">
        <v>26543</v>
      </c>
    </row>
    <row r="161" spans="1:6">
      <c r="A161" s="4" t="s">
        <v>2055</v>
      </c>
      <c r="C161" s="4" t="s">
        <v>2056</v>
      </c>
      <c r="E161" s="4" t="s">
        <v>2057</v>
      </c>
    </row>
    <row r="162" spans="1:6">
      <c r="A162" s="4" t="s">
        <v>2058</v>
      </c>
    </row>
    <row r="163" spans="1:6">
      <c r="A163" s="3" t="s">
        <v>2027</v>
      </c>
    </row>
    <row r="164" spans="1:6">
      <c r="A164" s="4" t="s">
        <v>1788</v>
      </c>
      <c r="B164" s="4" t="s">
        <v>1339</v>
      </c>
      <c r="C164" s="4" t="s">
        <v>2059</v>
      </c>
      <c r="E164" s="4" t="s">
        <v>2059</v>
      </c>
    </row>
    <row r="165" spans="1:6">
      <c r="A165" s="4" t="s">
        <v>2033</v>
      </c>
      <c r="B165" s="4" t="s">
        <v>1339</v>
      </c>
      <c r="C165" s="4" t="s">
        <v>1791</v>
      </c>
      <c r="E165" s="4" t="s">
        <v>1791</v>
      </c>
    </row>
    <row r="166" spans="1:6">
      <c r="A166" s="4" t="s">
        <v>852</v>
      </c>
      <c r="B166" s="4" t="s">
        <v>2060</v>
      </c>
      <c r="C166" s="4" t="s">
        <v>853</v>
      </c>
      <c r="E166" s="4" t="s">
        <v>853</v>
      </c>
    </row>
    <row r="167" spans="1:6">
      <c r="A167" s="4" t="s">
        <v>1414</v>
      </c>
      <c r="B167" s="4" t="s">
        <v>1339</v>
      </c>
      <c r="C167" s="6" t="n">
        <v>127839</v>
      </c>
      <c r="E167" s="6" t="n">
        <v>127839</v>
      </c>
    </row>
    <row r="168" spans="1:6">
      <c r="A168" s="3" t="s">
        <v>1096</v>
      </c>
    </row>
    <row r="169" spans="1:6">
      <c r="A169" s="4" t="s">
        <v>1062</v>
      </c>
      <c r="C169" s="5" t="n">
        <v>237631</v>
      </c>
      <c r="D169" s="4" t="s">
        <v>1339</v>
      </c>
      <c r="E169" s="5" t="n">
        <v>223238</v>
      </c>
    </row>
    <row r="170" spans="1:6">
      <c r="A170" s="4" t="s">
        <v>1082</v>
      </c>
      <c r="C170" s="5" t="n">
        <v>0</v>
      </c>
      <c r="E170" s="5" t="n">
        <v>0</v>
      </c>
    </row>
    <row r="171" spans="1:6">
      <c r="A171" s="4" t="s">
        <v>1083</v>
      </c>
      <c r="C171" s="5" t="n">
        <v>0</v>
      </c>
      <c r="E171" s="5" t="n">
        <v>0</v>
      </c>
    </row>
    <row r="172" spans="1:6">
      <c r="A172" s="4" t="s">
        <v>2028</v>
      </c>
      <c r="C172" s="5" t="n">
        <v>0</v>
      </c>
      <c r="E172" s="5" t="n">
        <v>0</v>
      </c>
    </row>
    <row r="173" spans="1:6">
      <c r="A173" s="4" t="s">
        <v>2029</v>
      </c>
      <c r="C173" s="5" t="n">
        <v>16031</v>
      </c>
      <c r="E173" s="5" t="n">
        <v>8831</v>
      </c>
    </row>
    <row r="174" spans="1:6">
      <c r="A174" s="4" t="s">
        <v>136</v>
      </c>
      <c r="C174" s="5" t="n">
        <v>0</v>
      </c>
      <c r="E174" s="5" t="n">
        <v>0</v>
      </c>
    </row>
    <row r="175" spans="1:6">
      <c r="A175" s="4" t="s">
        <v>2030</v>
      </c>
      <c r="C175" s="5" t="n">
        <v>-1860</v>
      </c>
      <c r="E175" s="5" t="n">
        <v>5562</v>
      </c>
    </row>
    <row r="176" spans="1:6">
      <c r="A176" s="4" t="s">
        <v>1067</v>
      </c>
      <c r="B176" s="4" t="s">
        <v>1339</v>
      </c>
      <c r="C176" s="5" t="n">
        <v>251802</v>
      </c>
      <c r="E176" s="5" t="n">
        <v>237631</v>
      </c>
    </row>
    <row r="177" spans="1:6">
      <c r="A177" s="4" t="s">
        <v>2035</v>
      </c>
      <c r="C177" s="5" t="n">
        <v>251802</v>
      </c>
      <c r="E177" s="5" t="n">
        <v>237631</v>
      </c>
    </row>
    <row r="178" spans="1:6">
      <c r="A178" s="4" t="s">
        <v>1982</v>
      </c>
      <c r="C178" s="5" t="n">
        <v>304318</v>
      </c>
      <c r="E178" s="5" t="n">
        <v>263499</v>
      </c>
    </row>
    <row r="179" spans="1:6">
      <c r="A179" s="4" t="s">
        <v>1983</v>
      </c>
      <c r="C179" s="5" t="n">
        <v>52516</v>
      </c>
      <c r="E179" s="5" t="n">
        <v>25868</v>
      </c>
    </row>
    <row r="180" spans="1:6">
      <c r="A180" s="4" t="s">
        <v>2036</v>
      </c>
      <c r="C180" s="5" t="n">
        <v>251802</v>
      </c>
      <c r="E180" s="5" t="n">
        <v>237631</v>
      </c>
    </row>
    <row r="181" spans="1:6">
      <c r="A181" s="4" t="s">
        <v>2037</v>
      </c>
      <c r="C181" s="5" t="n">
        <v>0</v>
      </c>
      <c r="E181" s="5" t="n">
        <v>0</v>
      </c>
    </row>
    <row r="182" spans="1:6">
      <c r="A182" s="4" t="s">
        <v>2038</v>
      </c>
      <c r="C182" s="5" t="n">
        <v>0</v>
      </c>
      <c r="E182" s="5" t="n">
        <v>0</v>
      </c>
    </row>
    <row r="183" spans="1:6">
      <c r="A183" s="4" t="s">
        <v>2039</v>
      </c>
      <c r="C183" s="5" t="n">
        <v>0</v>
      </c>
      <c r="E183" s="5" t="n">
        <v>0</v>
      </c>
    </row>
    <row r="184" spans="1:6">
      <c r="A184" s="4" t="s">
        <v>2040</v>
      </c>
      <c r="C184" s="5" t="n">
        <v>108571</v>
      </c>
      <c r="E184" s="5" t="n">
        <v>105107</v>
      </c>
    </row>
    <row r="185" spans="1:6">
      <c r="A185" s="4" t="s">
        <v>2041</v>
      </c>
      <c r="C185" s="6" t="n">
        <v>16031</v>
      </c>
      <c r="E185" s="6" t="n">
        <v>8831</v>
      </c>
    </row>
    <row r="186" spans="1:6">
      <c r="A186" s="4" t="s">
        <v>2061</v>
      </c>
    </row>
    <row r="187" spans="1:6">
      <c r="A187" s="3" t="s">
        <v>2027</v>
      </c>
    </row>
    <row r="188" spans="1:6">
      <c r="A188" s="4" t="s">
        <v>1788</v>
      </c>
      <c r="B188" s="4" t="s">
        <v>1343</v>
      </c>
      <c r="C188" s="4" t="s">
        <v>1829</v>
      </c>
      <c r="E188" s="4" t="s">
        <v>1829</v>
      </c>
    </row>
    <row r="189" spans="1:6">
      <c r="A189" s="4" t="s">
        <v>2033</v>
      </c>
      <c r="B189" s="4" t="s">
        <v>1343</v>
      </c>
      <c r="C189" s="4" t="s">
        <v>1791</v>
      </c>
      <c r="E189" s="4" t="s">
        <v>1791</v>
      </c>
    </row>
    <row r="190" spans="1:6">
      <c r="A190" s="4" t="s">
        <v>852</v>
      </c>
      <c r="B190" s="4" t="s">
        <v>2062</v>
      </c>
      <c r="C190" s="4" t="s">
        <v>2063</v>
      </c>
      <c r="E190" s="4" t="s">
        <v>2063</v>
      </c>
    </row>
    <row r="191" spans="1:6">
      <c r="A191" s="4" t="s">
        <v>1414</v>
      </c>
      <c r="B191" s="4" t="s">
        <v>1343</v>
      </c>
      <c r="C191" s="6" t="n">
        <v>707</v>
      </c>
      <c r="E191" s="6" t="n">
        <v>707</v>
      </c>
    </row>
    <row r="192" spans="1:6">
      <c r="A192" s="3" t="s">
        <v>1096</v>
      </c>
    </row>
    <row r="193" spans="1:6">
      <c r="A193" s="4" t="s">
        <v>1062</v>
      </c>
      <c r="C193" s="5" t="n">
        <v>215</v>
      </c>
      <c r="D193" s="4" t="s">
        <v>1343</v>
      </c>
      <c r="E193" s="5" t="n">
        <v>225</v>
      </c>
    </row>
    <row r="194" spans="1:6">
      <c r="A194" s="4" t="s">
        <v>1082</v>
      </c>
      <c r="C194" s="5" t="n">
        <v>0</v>
      </c>
      <c r="E194" s="5" t="n">
        <v>0</v>
      </c>
    </row>
    <row r="195" spans="1:6">
      <c r="A195" s="4" t="s">
        <v>1083</v>
      </c>
      <c r="C195" s="5" t="n">
        <v>0</v>
      </c>
      <c r="E195" s="5" t="n">
        <v>0</v>
      </c>
    </row>
    <row r="196" spans="1:6">
      <c r="A196" s="4" t="s">
        <v>2028</v>
      </c>
      <c r="C196" s="5" t="n">
        <v>0</v>
      </c>
      <c r="E196" s="5" t="n">
        <v>0</v>
      </c>
    </row>
    <row r="197" spans="1:6">
      <c r="A197" s="4" t="s">
        <v>2029</v>
      </c>
      <c r="C197" s="5" t="n">
        <v>-6</v>
      </c>
      <c r="E197" s="5" t="n">
        <v>-10</v>
      </c>
    </row>
    <row r="198" spans="1:6">
      <c r="A198" s="4" t="s">
        <v>136</v>
      </c>
      <c r="C198" s="5" t="n">
        <v>0</v>
      </c>
      <c r="E198" s="5" t="n">
        <v>0</v>
      </c>
    </row>
    <row r="199" spans="1:6">
      <c r="A199" s="4" t="s">
        <v>2030</v>
      </c>
      <c r="C199" s="5" t="n">
        <v>0</v>
      </c>
      <c r="E199" s="5" t="n">
        <v>0</v>
      </c>
    </row>
    <row r="200" spans="1:6">
      <c r="A200" s="4" t="s">
        <v>1067</v>
      </c>
      <c r="B200" s="4" t="s">
        <v>1343</v>
      </c>
      <c r="C200" s="5" t="n">
        <v>209</v>
      </c>
      <c r="E200" s="5" t="n">
        <v>215</v>
      </c>
    </row>
    <row r="201" spans="1:6">
      <c r="A201" s="4" t="s">
        <v>2035</v>
      </c>
      <c r="C201" s="5" t="n">
        <v>209</v>
      </c>
      <c r="E201" s="5" t="n">
        <v>215</v>
      </c>
    </row>
    <row r="202" spans="1:6">
      <c r="A202" s="4" t="s">
        <v>1982</v>
      </c>
      <c r="C202" s="5" t="n">
        <v>1113</v>
      </c>
      <c r="E202" s="5" t="n">
        <v>1135</v>
      </c>
    </row>
    <row r="203" spans="1:6">
      <c r="A203" s="4" t="s">
        <v>1983</v>
      </c>
      <c r="C203" s="5" t="n">
        <v>14</v>
      </c>
      <c r="E203" s="5" t="n">
        <v>4</v>
      </c>
    </row>
    <row r="204" spans="1:6">
      <c r="A204" s="4" t="s">
        <v>2036</v>
      </c>
      <c r="C204" s="5" t="n">
        <v>1099</v>
      </c>
      <c r="E204" s="5" t="n">
        <v>1131</v>
      </c>
    </row>
    <row r="205" spans="1:6">
      <c r="A205" s="4" t="s">
        <v>2037</v>
      </c>
      <c r="C205" s="5" t="n">
        <v>0</v>
      </c>
      <c r="E205" s="5" t="n">
        <v>0</v>
      </c>
    </row>
    <row r="206" spans="1:6">
      <c r="A206" s="4" t="s">
        <v>2038</v>
      </c>
      <c r="C206" s="5" t="n">
        <v>0</v>
      </c>
      <c r="E206" s="5" t="n">
        <v>0</v>
      </c>
    </row>
    <row r="207" spans="1:6">
      <c r="A207" s="4" t="s">
        <v>2039</v>
      </c>
      <c r="C207" s="5" t="n">
        <v>0</v>
      </c>
      <c r="E207" s="5" t="n">
        <v>0</v>
      </c>
    </row>
    <row r="208" spans="1:6">
      <c r="A208" s="4" t="s">
        <v>2040</v>
      </c>
      <c r="C208" s="5" t="n">
        <v>0</v>
      </c>
      <c r="E208" s="5" t="n">
        <v>1</v>
      </c>
    </row>
    <row r="209" spans="1:6">
      <c r="A209" s="4" t="s">
        <v>2041</v>
      </c>
      <c r="C209" s="6" t="n">
        <v>-26</v>
      </c>
      <c r="E209" s="6" t="n">
        <v>-53</v>
      </c>
    </row>
    <row r="210" spans="1:6">
      <c r="A210" s="4" t="s">
        <v>2064</v>
      </c>
    </row>
    <row r="211" spans="1:6">
      <c r="A211" s="3" t="s">
        <v>2027</v>
      </c>
    </row>
    <row r="212" spans="1:6">
      <c r="A212" s="4" t="s">
        <v>1788</v>
      </c>
      <c r="C212" s="4" t="s">
        <v>1789</v>
      </c>
      <c r="D212" s="4" t="s">
        <v>1347</v>
      </c>
      <c r="E212" s="4" t="s">
        <v>1789</v>
      </c>
      <c r="F212" s="4" t="s">
        <v>2065</v>
      </c>
    </row>
    <row r="213" spans="1:6">
      <c r="A213" s="4" t="s">
        <v>2033</v>
      </c>
      <c r="C213" s="4" t="s">
        <v>1791</v>
      </c>
      <c r="D213" s="4" t="s">
        <v>1347</v>
      </c>
      <c r="E213" s="4" t="s">
        <v>1791</v>
      </c>
      <c r="F213" s="4" t="s">
        <v>2065</v>
      </c>
    </row>
    <row r="214" spans="1:6">
      <c r="A214" s="4" t="s">
        <v>852</v>
      </c>
      <c r="B214" s="4" t="s">
        <v>954</v>
      </c>
      <c r="C214" s="4" t="s">
        <v>2066</v>
      </c>
      <c r="E214" s="4" t="s">
        <v>2066</v>
      </c>
      <c r="F214" s="4" t="s">
        <v>2065</v>
      </c>
    </row>
    <row r="215" spans="1:6">
      <c r="A215" s="4" t="s">
        <v>1414</v>
      </c>
      <c r="C215" s="6" t="n">
        <v>71070</v>
      </c>
      <c r="D215" s="4" t="s">
        <v>1347</v>
      </c>
      <c r="E215" s="6" t="n">
        <v>71070</v>
      </c>
      <c r="F215" s="4" t="s">
        <v>2065</v>
      </c>
    </row>
    <row r="216" spans="1:6">
      <c r="A216" s="3" t="s">
        <v>1096</v>
      </c>
    </row>
    <row r="217" spans="1:6">
      <c r="A217" s="4" t="s">
        <v>1062</v>
      </c>
      <c r="C217" s="5" t="n">
        <v>0</v>
      </c>
      <c r="D217" s="4" t="s">
        <v>2065</v>
      </c>
      <c r="E217" s="5" t="n">
        <v>1031</v>
      </c>
    </row>
    <row r="218" spans="1:6">
      <c r="A218" s="4" t="s">
        <v>1082</v>
      </c>
      <c r="C218" s="5" t="n">
        <v>0</v>
      </c>
      <c r="E218" s="5" t="n">
        <v>0</v>
      </c>
    </row>
    <row r="219" spans="1:6">
      <c r="A219" s="4" t="s">
        <v>1083</v>
      </c>
      <c r="C219" s="5" t="n">
        <v>0</v>
      </c>
      <c r="E219" s="5" t="n">
        <v>0</v>
      </c>
    </row>
    <row r="220" spans="1:6">
      <c r="A220" s="4" t="s">
        <v>2028</v>
      </c>
      <c r="C220" s="5" t="n">
        <v>0</v>
      </c>
      <c r="E220" s="5" t="n">
        <v>0</v>
      </c>
    </row>
    <row r="221" spans="1:6">
      <c r="A221" s="4" t="s">
        <v>2029</v>
      </c>
      <c r="C221" s="5" t="n">
        <v>0</v>
      </c>
      <c r="E221" s="5" t="n">
        <v>-3498</v>
      </c>
    </row>
    <row r="222" spans="1:6">
      <c r="A222" s="4" t="s">
        <v>136</v>
      </c>
      <c r="C222" s="5" t="n">
        <v>0</v>
      </c>
      <c r="E222" s="5" t="n">
        <v>0</v>
      </c>
    </row>
    <row r="223" spans="1:6">
      <c r="A223" s="4" t="s">
        <v>2030</v>
      </c>
      <c r="C223" s="5" t="n">
        <v>0</v>
      </c>
      <c r="E223" s="5" t="n">
        <v>2467</v>
      </c>
    </row>
    <row r="224" spans="1:6">
      <c r="A224" s="4" t="s">
        <v>1067</v>
      </c>
      <c r="C224" s="5" t="n">
        <v>0</v>
      </c>
      <c r="D224" s="4" t="s">
        <v>1347</v>
      </c>
      <c r="E224" s="5" t="n">
        <v>0</v>
      </c>
      <c r="F224" s="4" t="s">
        <v>2065</v>
      </c>
    </row>
    <row r="225" spans="1:6">
      <c r="A225" s="4" t="s">
        <v>2035</v>
      </c>
      <c r="C225" s="5" t="n">
        <v>-26285</v>
      </c>
      <c r="E225" s="5" t="n">
        <v>-16921</v>
      </c>
    </row>
    <row r="226" spans="1:6">
      <c r="A226" s="4" t="s">
        <v>1982</v>
      </c>
      <c r="C226" s="5" t="n">
        <v>470818</v>
      </c>
      <c r="E226" s="5" t="n">
        <v>474939</v>
      </c>
    </row>
    <row r="227" spans="1:6">
      <c r="A227" s="4" t="s">
        <v>1983</v>
      </c>
      <c r="C227" s="5" t="n">
        <v>527590</v>
      </c>
      <c r="E227" s="5" t="n">
        <v>511486</v>
      </c>
    </row>
    <row r="228" spans="1:6">
      <c r="A228" s="4" t="s">
        <v>2036</v>
      </c>
      <c r="C228" s="5" t="n">
        <v>-56772</v>
      </c>
      <c r="E228" s="5" t="n">
        <v>-36547</v>
      </c>
    </row>
    <row r="229" spans="1:6">
      <c r="A229" s="4" t="s">
        <v>2037</v>
      </c>
      <c r="C229" s="5" t="n">
        <v>0</v>
      </c>
      <c r="E229" s="5" t="n">
        <v>0</v>
      </c>
    </row>
    <row r="230" spans="1:6">
      <c r="A230" s="4" t="s">
        <v>2038</v>
      </c>
      <c r="C230" s="5" t="n">
        <v>-996</v>
      </c>
      <c r="E230" s="5" t="n">
        <v>-1037</v>
      </c>
    </row>
    <row r="231" spans="1:6">
      <c r="A231" s="4" t="s">
        <v>2039</v>
      </c>
      <c r="C231" s="5" t="n">
        <v>27281</v>
      </c>
      <c r="E231" s="5" t="n">
        <v>17958</v>
      </c>
    </row>
    <row r="232" spans="1:6">
      <c r="A232" s="4" t="s">
        <v>2040</v>
      </c>
      <c r="C232" s="5" t="n">
        <v>101998</v>
      </c>
      <c r="E232" s="5" t="n">
        <v>92992</v>
      </c>
    </row>
    <row r="233" spans="1:6">
      <c r="A233" s="4" t="s">
        <v>2041</v>
      </c>
      <c r="C233" s="6" t="n">
        <v>-33947</v>
      </c>
      <c r="E233" s="6" t="n">
        <v>-43317</v>
      </c>
    </row>
    <row r="234" spans="1:6">
      <c r="A234" s="4" t="s">
        <v>2055</v>
      </c>
      <c r="C234" s="4" t="s">
        <v>2067</v>
      </c>
      <c r="E234" s="4" t="s">
        <v>2067</v>
      </c>
    </row>
    <row r="235" spans="1:6">
      <c r="A235" s="4" t="s">
        <v>2068</v>
      </c>
    </row>
    <row r="236" spans="1:6">
      <c r="A236" s="3" t="s">
        <v>2027</v>
      </c>
    </row>
    <row r="237" spans="1:6">
      <c r="A237" s="4" t="s">
        <v>1788</v>
      </c>
      <c r="C237" s="4" t="s">
        <v>2069</v>
      </c>
      <c r="E237" s="4" t="s">
        <v>2069</v>
      </c>
    </row>
    <row r="238" spans="1:6">
      <c r="A238" s="4" t="s">
        <v>2033</v>
      </c>
      <c r="C238" s="4" t="s">
        <v>1791</v>
      </c>
      <c r="E238" s="4" t="s">
        <v>1791</v>
      </c>
    </row>
    <row r="239" spans="1:6">
      <c r="A239" s="4" t="s">
        <v>852</v>
      </c>
      <c r="B239" s="4" t="s">
        <v>954</v>
      </c>
      <c r="C239" s="4" t="s">
        <v>2070</v>
      </c>
      <c r="E239" s="4" t="s">
        <v>2070</v>
      </c>
    </row>
    <row r="240" spans="1:6">
      <c r="A240" s="4" t="s">
        <v>1414</v>
      </c>
      <c r="C240" s="6" t="n">
        <v>1516</v>
      </c>
      <c r="E240" s="6" t="n">
        <v>1516</v>
      </c>
    </row>
    <row r="241" spans="1:6">
      <c r="A241" s="3" t="s">
        <v>1096</v>
      </c>
    </row>
    <row r="242" spans="1:6">
      <c r="A242" s="4" t="s">
        <v>1062</v>
      </c>
      <c r="C242" s="5" t="n">
        <v>0</v>
      </c>
      <c r="E242" s="5" t="n">
        <v>0</v>
      </c>
    </row>
    <row r="243" spans="1:6">
      <c r="A243" s="4" t="s">
        <v>1082</v>
      </c>
      <c r="C243" s="5" t="n">
        <v>0</v>
      </c>
      <c r="E243" s="5" t="n">
        <v>0</v>
      </c>
    </row>
    <row r="244" spans="1:6">
      <c r="A244" s="4" t="s">
        <v>1083</v>
      </c>
      <c r="C244" s="5" t="n">
        <v>0</v>
      </c>
      <c r="E244" s="5" t="n">
        <v>0</v>
      </c>
    </row>
    <row r="245" spans="1:6">
      <c r="A245" s="4" t="s">
        <v>2028</v>
      </c>
      <c r="C245" s="5" t="n">
        <v>0</v>
      </c>
      <c r="E245" s="5" t="n">
        <v>0</v>
      </c>
    </row>
    <row r="246" spans="1:6">
      <c r="A246" s="4" t="s">
        <v>2029</v>
      </c>
      <c r="C246" s="5" t="n">
        <v>0</v>
      </c>
      <c r="E246" s="5" t="n">
        <v>0</v>
      </c>
    </row>
    <row r="247" spans="1:6">
      <c r="A247" s="4" t="s">
        <v>136</v>
      </c>
      <c r="C247" s="5" t="n">
        <v>0</v>
      </c>
      <c r="E247" s="5" t="n">
        <v>0</v>
      </c>
    </row>
    <row r="248" spans="1:6">
      <c r="A248" s="4" t="s">
        <v>2030</v>
      </c>
      <c r="C248" s="5" t="n">
        <v>0</v>
      </c>
      <c r="E248" s="5" t="n">
        <v>0</v>
      </c>
    </row>
    <row r="249" spans="1:6">
      <c r="A249" s="4" t="s">
        <v>1067</v>
      </c>
      <c r="C249" s="5" t="n">
        <v>0</v>
      </c>
      <c r="E249" s="5" t="n">
        <v>0</v>
      </c>
    </row>
    <row r="250" spans="1:6">
      <c r="A250" s="4" t="s">
        <v>2035</v>
      </c>
      <c r="C250" s="5" t="n">
        <v>589</v>
      </c>
      <c r="E250" s="5" t="n">
        <v>614</v>
      </c>
    </row>
    <row r="251" spans="1:6">
      <c r="A251" s="4" t="s">
        <v>1982</v>
      </c>
      <c r="C251" s="5" t="n">
        <v>1944</v>
      </c>
      <c r="E251" s="5" t="n">
        <v>2052</v>
      </c>
    </row>
    <row r="252" spans="1:6">
      <c r="A252" s="4" t="s">
        <v>1983</v>
      </c>
      <c r="C252" s="5" t="n">
        <v>312</v>
      </c>
      <c r="E252" s="5" t="n">
        <v>352</v>
      </c>
    </row>
    <row r="253" spans="1:6">
      <c r="A253" s="4" t="s">
        <v>2036</v>
      </c>
      <c r="C253" s="5" t="n">
        <v>1632</v>
      </c>
      <c r="E253" s="5" t="n">
        <v>1700</v>
      </c>
    </row>
    <row r="254" spans="1:6">
      <c r="A254" s="4" t="s">
        <v>2037</v>
      </c>
      <c r="C254" s="5" t="n">
        <v>0</v>
      </c>
      <c r="E254" s="5" t="n">
        <v>0</v>
      </c>
    </row>
    <row r="255" spans="1:6">
      <c r="A255" s="4" t="s">
        <v>2038</v>
      </c>
      <c r="C255" s="5" t="n">
        <v>0</v>
      </c>
      <c r="E255" s="5" t="n">
        <v>0</v>
      </c>
    </row>
    <row r="256" spans="1:6">
      <c r="A256" s="4" t="s">
        <v>2039</v>
      </c>
      <c r="C256" s="5" t="n">
        <v>-589</v>
      </c>
      <c r="E256" s="5" t="n">
        <v>-614</v>
      </c>
    </row>
    <row r="257" spans="1:6">
      <c r="A257" s="4" t="s">
        <v>2040</v>
      </c>
      <c r="C257" s="5" t="n">
        <v>0</v>
      </c>
      <c r="E257" s="5" t="n">
        <v>0</v>
      </c>
    </row>
    <row r="258" spans="1:6">
      <c r="A258" s="4" t="s">
        <v>2041</v>
      </c>
      <c r="C258" s="6" t="n">
        <v>-68</v>
      </c>
      <c r="E258" s="6" t="n">
        <v>-121</v>
      </c>
    </row>
    <row r="259" spans="1:6">
      <c r="A259" s="4" t="s">
        <v>2071</v>
      </c>
    </row>
    <row r="260" spans="1:6">
      <c r="A260" s="3" t="s">
        <v>2027</v>
      </c>
    </row>
    <row r="261" spans="1:6">
      <c r="A261" s="4" t="s">
        <v>1788</v>
      </c>
      <c r="C261" s="4" t="s">
        <v>1789</v>
      </c>
      <c r="E261" s="4" t="s">
        <v>1789</v>
      </c>
    </row>
    <row r="262" spans="1:6">
      <c r="A262" s="4" t="s">
        <v>2033</v>
      </c>
      <c r="C262" s="4" t="s">
        <v>1791</v>
      </c>
      <c r="E262" s="4" t="s">
        <v>1791</v>
      </c>
    </row>
    <row r="263" spans="1:6">
      <c r="A263" s="4" t="s">
        <v>852</v>
      </c>
      <c r="B263" s="4" t="s">
        <v>954</v>
      </c>
      <c r="C263" s="4" t="s">
        <v>2072</v>
      </c>
      <c r="E263" s="4" t="s">
        <v>2072</v>
      </c>
    </row>
    <row r="264" spans="1:6">
      <c r="A264" s="4" t="s">
        <v>1414</v>
      </c>
      <c r="C264" s="6" t="n">
        <v>3810</v>
      </c>
      <c r="E264" s="6" t="n">
        <v>3810</v>
      </c>
    </row>
    <row r="265" spans="1:6">
      <c r="A265" s="3" t="s">
        <v>1096</v>
      </c>
    </row>
    <row r="266" spans="1:6">
      <c r="A266" s="4" t="s">
        <v>1062</v>
      </c>
      <c r="C266" s="5" t="n">
        <v>5319</v>
      </c>
      <c r="E266" s="5" t="n">
        <v>4750</v>
      </c>
    </row>
    <row r="267" spans="1:6">
      <c r="A267" s="4" t="s">
        <v>1082</v>
      </c>
      <c r="C267" s="5" t="n">
        <v>0</v>
      </c>
      <c r="E267" s="5" t="n">
        <v>0</v>
      </c>
    </row>
    <row r="268" spans="1:6">
      <c r="A268" s="4" t="s">
        <v>1083</v>
      </c>
      <c r="C268" s="5" t="n">
        <v>0</v>
      </c>
      <c r="E268" s="5" t="n">
        <v>0</v>
      </c>
    </row>
    <row r="269" spans="1:6">
      <c r="A269" s="4" t="s">
        <v>2028</v>
      </c>
      <c r="C269" s="5" t="n">
        <v>-196</v>
      </c>
      <c r="E269" s="5" t="n">
        <v>0</v>
      </c>
    </row>
    <row r="270" spans="1:6">
      <c r="A270" s="4" t="s">
        <v>2029</v>
      </c>
      <c r="C270" s="5" t="n">
        <v>542</v>
      </c>
      <c r="E270" s="5" t="n">
        <v>569</v>
      </c>
    </row>
    <row r="271" spans="1:6">
      <c r="A271" s="4" t="s">
        <v>136</v>
      </c>
      <c r="C271" s="5" t="n">
        <v>0</v>
      </c>
      <c r="E271" s="5" t="n">
        <v>0</v>
      </c>
    </row>
    <row r="272" spans="1:6">
      <c r="A272" s="4" t="s">
        <v>2030</v>
      </c>
      <c r="C272" s="5" t="n">
        <v>0</v>
      </c>
      <c r="E272" s="5" t="n">
        <v>0</v>
      </c>
    </row>
    <row r="273" spans="1:6">
      <c r="A273" s="4" t="s">
        <v>1067</v>
      </c>
      <c r="C273" s="5" t="n">
        <v>5665</v>
      </c>
      <c r="E273" s="5" t="n">
        <v>5319</v>
      </c>
    </row>
    <row r="274" spans="1:6">
      <c r="A274" s="4" t="s">
        <v>2035</v>
      </c>
      <c r="C274" s="5" t="n">
        <v>5665</v>
      </c>
      <c r="E274" s="5" t="n">
        <v>5319</v>
      </c>
    </row>
    <row r="275" spans="1:6">
      <c r="A275" s="4" t="s">
        <v>1982</v>
      </c>
      <c r="C275" s="5" t="n">
        <v>36986</v>
      </c>
      <c r="E275" s="5" t="n">
        <v>39227</v>
      </c>
    </row>
    <row r="276" spans="1:6">
      <c r="A276" s="4" t="s">
        <v>1983</v>
      </c>
      <c r="C276" s="5" t="n">
        <v>14325</v>
      </c>
      <c r="E276" s="5" t="n">
        <v>17953</v>
      </c>
    </row>
    <row r="277" spans="1:6">
      <c r="A277" s="4" t="s">
        <v>2036</v>
      </c>
      <c r="C277" s="5" t="n">
        <v>22661</v>
      </c>
      <c r="E277" s="5" t="n">
        <v>21274</v>
      </c>
    </row>
    <row r="278" spans="1:6">
      <c r="A278" s="4" t="s">
        <v>2037</v>
      </c>
      <c r="C278" s="5" t="n">
        <v>0</v>
      </c>
      <c r="E278" s="5" t="n">
        <v>0</v>
      </c>
    </row>
    <row r="279" spans="1:6">
      <c r="A279" s="4" t="s">
        <v>2038</v>
      </c>
      <c r="C279" s="5" t="n">
        <v>0</v>
      </c>
      <c r="E279" s="5" t="n">
        <v>0</v>
      </c>
    </row>
    <row r="280" spans="1:6">
      <c r="A280" s="4" t="s">
        <v>2039</v>
      </c>
      <c r="C280" s="5" t="n">
        <v>0</v>
      </c>
      <c r="E280" s="5" t="n">
        <v>0</v>
      </c>
    </row>
    <row r="281" spans="1:6">
      <c r="A281" s="4" t="s">
        <v>2040</v>
      </c>
      <c r="C281" s="5" t="n">
        <v>8233</v>
      </c>
      <c r="E281" s="5" t="n">
        <v>7056</v>
      </c>
    </row>
    <row r="282" spans="1:6">
      <c r="A282" s="4" t="s">
        <v>2041</v>
      </c>
      <c r="C282" s="6" t="n">
        <v>2170</v>
      </c>
      <c r="E282" s="6" t="n">
        <v>2312</v>
      </c>
    </row>
    <row r="283" spans="1:6">
      <c r="A283" s="4" t="s">
        <v>2055</v>
      </c>
      <c r="C283" s="4" t="s">
        <v>2073</v>
      </c>
      <c r="E283" s="4" t="s">
        <v>2074</v>
      </c>
    </row>
    <row r="284" spans="1:6">
      <c r="A284" s="4" t="s">
        <v>2075</v>
      </c>
      <c r="C284" s="4" t="s">
        <v>2076</v>
      </c>
      <c r="E284" s="4" t="s">
        <v>2076</v>
      </c>
    </row>
    <row r="285" spans="1:6">
      <c r="A285" s="4" t="s">
        <v>2077</v>
      </c>
    </row>
    <row r="286" spans="1:6">
      <c r="A286" s="3" t="s">
        <v>2027</v>
      </c>
    </row>
    <row r="287" spans="1:6">
      <c r="A287" s="4" t="s">
        <v>1788</v>
      </c>
      <c r="C287" s="4" t="s">
        <v>1789</v>
      </c>
      <c r="E287" s="4" t="s">
        <v>1789</v>
      </c>
    </row>
    <row r="288" spans="1:6">
      <c r="A288" s="4" t="s">
        <v>2033</v>
      </c>
      <c r="C288" s="4" t="s">
        <v>1791</v>
      </c>
      <c r="E288" s="4" t="s">
        <v>1791</v>
      </c>
    </row>
    <row r="289" spans="1:6">
      <c r="A289" s="4" t="s">
        <v>852</v>
      </c>
      <c r="B289" s="4" t="s">
        <v>954</v>
      </c>
      <c r="C289" s="4" t="s">
        <v>2072</v>
      </c>
      <c r="E289" s="4" t="s">
        <v>2072</v>
      </c>
    </row>
    <row r="290" spans="1:6">
      <c r="A290" s="4" t="s">
        <v>1414</v>
      </c>
      <c r="C290" s="6" t="n">
        <v>3420</v>
      </c>
      <c r="E290" s="6" t="n">
        <v>3420</v>
      </c>
    </row>
    <row r="291" spans="1:6">
      <c r="A291" s="3" t="s">
        <v>1096</v>
      </c>
    </row>
    <row r="292" spans="1:6">
      <c r="A292" s="4" t="s">
        <v>1062</v>
      </c>
      <c r="C292" s="5" t="n">
        <v>3089</v>
      </c>
      <c r="E292" s="5" t="n">
        <v>3131</v>
      </c>
    </row>
    <row r="293" spans="1:6">
      <c r="A293" s="4" t="s">
        <v>1082</v>
      </c>
      <c r="C293" s="5" t="n">
        <v>0</v>
      </c>
      <c r="E293" s="5" t="n">
        <v>0</v>
      </c>
    </row>
    <row r="294" spans="1:6">
      <c r="A294" s="4" t="s">
        <v>1083</v>
      </c>
      <c r="C294" s="5" t="n">
        <v>0</v>
      </c>
      <c r="E294" s="5" t="n">
        <v>0</v>
      </c>
    </row>
    <row r="295" spans="1:6">
      <c r="A295" s="4" t="s">
        <v>2028</v>
      </c>
      <c r="C295" s="5" t="n">
        <v>0</v>
      </c>
      <c r="E295" s="5" t="n">
        <v>0</v>
      </c>
    </row>
    <row r="296" spans="1:6">
      <c r="A296" s="4" t="s">
        <v>2029</v>
      </c>
      <c r="C296" s="5" t="n">
        <v>-520</v>
      </c>
      <c r="E296" s="5" t="n">
        <v>-42</v>
      </c>
    </row>
    <row r="297" spans="1:6">
      <c r="A297" s="4" t="s">
        <v>136</v>
      </c>
      <c r="C297" s="5" t="n">
        <v>0</v>
      </c>
      <c r="E297" s="5" t="n">
        <v>0</v>
      </c>
    </row>
    <row r="298" spans="1:6">
      <c r="A298" s="4" t="s">
        <v>2030</v>
      </c>
      <c r="C298" s="5" t="n">
        <v>0</v>
      </c>
      <c r="E298" s="5" t="n">
        <v>0</v>
      </c>
    </row>
    <row r="299" spans="1:6">
      <c r="A299" s="4" t="s">
        <v>1067</v>
      </c>
      <c r="C299" s="5" t="n">
        <v>2569</v>
      </c>
      <c r="E299" s="5" t="n">
        <v>3089</v>
      </c>
    </row>
    <row r="300" spans="1:6">
      <c r="A300" s="4" t="s">
        <v>2035</v>
      </c>
      <c r="C300" s="5" t="n">
        <v>2569</v>
      </c>
      <c r="E300" s="5" t="n">
        <v>3089</v>
      </c>
    </row>
    <row r="301" spans="1:6">
      <c r="A301" s="4" t="s">
        <v>1982</v>
      </c>
      <c r="C301" s="5" t="n">
        <v>10929</v>
      </c>
      <c r="E301" s="5" t="n">
        <v>12369</v>
      </c>
    </row>
    <row r="302" spans="1:6">
      <c r="A302" s="4" t="s">
        <v>1983</v>
      </c>
      <c r="C302" s="5" t="n">
        <v>653</v>
      </c>
      <c r="E302" s="5" t="n">
        <v>12</v>
      </c>
    </row>
    <row r="303" spans="1:6">
      <c r="A303" s="4" t="s">
        <v>2036</v>
      </c>
      <c r="C303" s="5" t="n">
        <v>10276</v>
      </c>
      <c r="E303" s="5" t="n">
        <v>12357</v>
      </c>
    </row>
    <row r="304" spans="1:6">
      <c r="A304" s="4" t="s">
        <v>2037</v>
      </c>
      <c r="C304" s="5" t="n">
        <v>0</v>
      </c>
      <c r="E304" s="5" t="n">
        <v>0</v>
      </c>
    </row>
    <row r="305" spans="1:6">
      <c r="A305" s="4" t="s">
        <v>2038</v>
      </c>
      <c r="C305" s="5" t="n">
        <v>0</v>
      </c>
      <c r="E305" s="5" t="n">
        <v>0</v>
      </c>
    </row>
    <row r="306" spans="1:6">
      <c r="A306" s="4" t="s">
        <v>2039</v>
      </c>
      <c r="C306" s="5" t="n">
        <v>0</v>
      </c>
      <c r="E306" s="5" t="n">
        <v>0</v>
      </c>
    </row>
    <row r="307" spans="1:6">
      <c r="A307" s="4" t="s">
        <v>2040</v>
      </c>
      <c r="C307" s="5" t="n">
        <v>0</v>
      </c>
      <c r="E307" s="5" t="n">
        <v>0</v>
      </c>
    </row>
    <row r="308" spans="1:6">
      <c r="A308" s="4" t="s">
        <v>2041</v>
      </c>
      <c r="C308" s="6" t="n">
        <v>-2082</v>
      </c>
      <c r="E308" s="6" t="n">
        <v>-140</v>
      </c>
    </row>
    <row r="309" spans="1:6">
      <c r="A309" s="4" t="s">
        <v>2078</v>
      </c>
    </row>
    <row r="310" spans="1:6">
      <c r="A310" s="3" t="s">
        <v>2027</v>
      </c>
    </row>
    <row r="311" spans="1:6">
      <c r="A311" s="4" t="s">
        <v>1788</v>
      </c>
      <c r="C311" s="4" t="s">
        <v>1789</v>
      </c>
      <c r="E311" s="4" t="s">
        <v>1789</v>
      </c>
    </row>
    <row r="312" spans="1:6">
      <c r="A312" s="4" t="s">
        <v>2033</v>
      </c>
      <c r="C312" s="4" t="s">
        <v>1791</v>
      </c>
      <c r="E312" s="4" t="s">
        <v>1791</v>
      </c>
    </row>
    <row r="313" spans="1:6">
      <c r="A313" s="4" t="s">
        <v>852</v>
      </c>
      <c r="B313" s="4" t="s">
        <v>954</v>
      </c>
      <c r="C313" s="4" t="s">
        <v>2072</v>
      </c>
      <c r="E313" s="4" t="s">
        <v>2072</v>
      </c>
    </row>
    <row r="314" spans="1:6">
      <c r="A314" s="4" t="s">
        <v>1414</v>
      </c>
      <c r="C314" s="6" t="n">
        <v>3875</v>
      </c>
      <c r="E314" s="6" t="n">
        <v>3875</v>
      </c>
    </row>
    <row r="315" spans="1:6">
      <c r="A315" s="3" t="s">
        <v>1096</v>
      </c>
    </row>
    <row r="316" spans="1:6">
      <c r="A316" s="4" t="s">
        <v>1062</v>
      </c>
      <c r="C316" s="5" t="n">
        <v>4136</v>
      </c>
      <c r="E316" s="5" t="n">
        <v>3383</v>
      </c>
    </row>
    <row r="317" spans="1:6">
      <c r="A317" s="4" t="s">
        <v>1082</v>
      </c>
      <c r="C317" s="5" t="n">
        <v>0</v>
      </c>
      <c r="E317" s="5" t="n">
        <v>0</v>
      </c>
    </row>
    <row r="318" spans="1:6">
      <c r="A318" s="4" t="s">
        <v>1083</v>
      </c>
      <c r="C318" s="5" t="n">
        <v>0</v>
      </c>
      <c r="E318" s="5" t="n">
        <v>0</v>
      </c>
    </row>
    <row r="319" spans="1:6">
      <c r="A319" s="4" t="s">
        <v>2028</v>
      </c>
      <c r="C319" s="5" t="n">
        <v>0</v>
      </c>
      <c r="E319" s="5" t="n">
        <v>0</v>
      </c>
    </row>
    <row r="320" spans="1:6">
      <c r="A320" s="4" t="s">
        <v>2029</v>
      </c>
      <c r="C320" s="5" t="n">
        <v>1283</v>
      </c>
      <c r="E320" s="5" t="n">
        <v>753</v>
      </c>
    </row>
    <row r="321" spans="1:6">
      <c r="A321" s="4" t="s">
        <v>136</v>
      </c>
      <c r="C321" s="5" t="n">
        <v>0</v>
      </c>
      <c r="E321" s="5" t="n">
        <v>0</v>
      </c>
    </row>
    <row r="322" spans="1:6">
      <c r="A322" s="4" t="s">
        <v>2030</v>
      </c>
      <c r="C322" s="5" t="n">
        <v>0</v>
      </c>
      <c r="E322" s="5" t="n">
        <v>0</v>
      </c>
    </row>
    <row r="323" spans="1:6">
      <c r="A323" s="4" t="s">
        <v>1067</v>
      </c>
      <c r="C323" s="5" t="n">
        <v>5419</v>
      </c>
      <c r="E323" s="5" t="n">
        <v>4136</v>
      </c>
    </row>
    <row r="324" spans="1:6">
      <c r="A324" s="4" t="s">
        <v>2035</v>
      </c>
      <c r="C324" s="5" t="n">
        <v>5419</v>
      </c>
      <c r="E324" s="5" t="n">
        <v>4136</v>
      </c>
    </row>
    <row r="325" spans="1:6">
      <c r="A325" s="4" t="s">
        <v>1982</v>
      </c>
      <c r="C325" s="5" t="n">
        <v>82038</v>
      </c>
      <c r="E325" s="5" t="n">
        <v>77152</v>
      </c>
    </row>
    <row r="326" spans="1:6">
      <c r="A326" s="4" t="s">
        <v>1983</v>
      </c>
      <c r="C326" s="5" t="n">
        <v>60362</v>
      </c>
      <c r="E326" s="5" t="n">
        <v>60606</v>
      </c>
    </row>
    <row r="327" spans="1:6">
      <c r="A327" s="4" t="s">
        <v>2036</v>
      </c>
      <c r="C327" s="5" t="n">
        <v>21676</v>
      </c>
      <c r="E327" s="5" t="n">
        <v>16546</v>
      </c>
    </row>
    <row r="328" spans="1:6">
      <c r="A328" s="4" t="s">
        <v>2037</v>
      </c>
      <c r="C328" s="5" t="n">
        <v>0</v>
      </c>
      <c r="E328" s="5" t="n">
        <v>0</v>
      </c>
    </row>
    <row r="329" spans="1:6">
      <c r="A329" s="4" t="s">
        <v>2038</v>
      </c>
      <c r="C329" s="5" t="n">
        <v>0</v>
      </c>
      <c r="E329" s="5" t="n">
        <v>0</v>
      </c>
    </row>
    <row r="330" spans="1:6">
      <c r="A330" s="4" t="s">
        <v>2039</v>
      </c>
      <c r="C330" s="5" t="n">
        <v>0</v>
      </c>
      <c r="E330" s="5" t="n">
        <v>0</v>
      </c>
    </row>
    <row r="331" spans="1:6">
      <c r="A331" s="4" t="s">
        <v>2040</v>
      </c>
      <c r="C331" s="5" t="n">
        <v>12615</v>
      </c>
      <c r="E331" s="5" t="n">
        <v>11907</v>
      </c>
    </row>
    <row r="332" spans="1:6">
      <c r="A332" s="4" t="s">
        <v>2041</v>
      </c>
      <c r="C332" s="6" t="n">
        <v>4249</v>
      </c>
      <c r="E332" s="6" t="n">
        <v>3038</v>
      </c>
    </row>
    <row r="333" spans="1:6">
      <c r="A333" s="4" t="s">
        <v>2055</v>
      </c>
      <c r="C333" s="4" t="s">
        <v>2079</v>
      </c>
      <c r="E333" s="4" t="s">
        <v>2080</v>
      </c>
    </row>
    <row r="334" spans="1:6">
      <c r="A334" s="4" t="s">
        <v>2075</v>
      </c>
      <c r="C334" s="4" t="s">
        <v>2081</v>
      </c>
      <c r="E334" s="4" t="s">
        <v>2081</v>
      </c>
    </row>
    <row r="335" spans="1:6">
      <c r="A335" s="4" t="s">
        <v>2082</v>
      </c>
    </row>
    <row r="336" spans="1:6">
      <c r="A336" s="3" t="s">
        <v>2027</v>
      </c>
    </row>
    <row r="337" spans="1:6">
      <c r="A337" s="4" t="s">
        <v>1788</v>
      </c>
      <c r="B337" s="4" t="s">
        <v>1343</v>
      </c>
      <c r="C337" s="4" t="s">
        <v>1789</v>
      </c>
      <c r="E337" s="4" t="s">
        <v>1789</v>
      </c>
      <c r="F337" s="4" t="s">
        <v>2083</v>
      </c>
    </row>
    <row r="338" spans="1:6">
      <c r="A338" s="4" t="s">
        <v>2033</v>
      </c>
      <c r="B338" s="4" t="s">
        <v>1343</v>
      </c>
      <c r="C338" s="4" t="s">
        <v>1791</v>
      </c>
      <c r="E338" s="4" t="s">
        <v>1791</v>
      </c>
      <c r="F338" s="4" t="s">
        <v>2083</v>
      </c>
    </row>
    <row r="339" spans="1:6">
      <c r="A339" s="4" t="s">
        <v>852</v>
      </c>
      <c r="B339" s="4" t="s">
        <v>2062</v>
      </c>
      <c r="C339" s="4" t="s">
        <v>2084</v>
      </c>
      <c r="E339" s="4" t="s">
        <v>2085</v>
      </c>
      <c r="F339" s="4" t="s">
        <v>2083</v>
      </c>
    </row>
    <row r="340" spans="1:6">
      <c r="A340" s="4" t="s">
        <v>1414</v>
      </c>
      <c r="B340" s="4" t="s">
        <v>1343</v>
      </c>
      <c r="C340" s="6" t="n">
        <v>40854</v>
      </c>
      <c r="E340" s="6" t="n">
        <v>25477</v>
      </c>
      <c r="F340" s="4" t="s">
        <v>2083</v>
      </c>
    </row>
    <row r="341" spans="1:6">
      <c r="A341" s="3" t="s">
        <v>1096</v>
      </c>
    </row>
    <row r="342" spans="1:6">
      <c r="A342" s="4" t="s">
        <v>1062</v>
      </c>
      <c r="C342" s="5" t="n">
        <v>25113</v>
      </c>
      <c r="D342" s="4" t="s">
        <v>2086</v>
      </c>
      <c r="E342" s="5" t="n">
        <v>29873</v>
      </c>
    </row>
    <row r="343" spans="1:6">
      <c r="A343" s="4" t="s">
        <v>1082</v>
      </c>
      <c r="C343" s="5" t="n">
        <v>0</v>
      </c>
      <c r="D343" s="4" t="s">
        <v>2087</v>
      </c>
      <c r="E343" s="5" t="n">
        <v>0</v>
      </c>
    </row>
    <row r="344" spans="1:6">
      <c r="A344" s="4" t="s">
        <v>1083</v>
      </c>
      <c r="C344" s="5" t="n">
        <v>0</v>
      </c>
      <c r="D344" s="4" t="s">
        <v>2087</v>
      </c>
      <c r="E344" s="5" t="n">
        <v>0</v>
      </c>
    </row>
    <row r="345" spans="1:6">
      <c r="A345" s="4" t="s">
        <v>2028</v>
      </c>
      <c r="C345" s="5" t="n">
        <v>0</v>
      </c>
      <c r="D345" s="4" t="s">
        <v>2087</v>
      </c>
      <c r="E345" s="5" t="n">
        <v>0</v>
      </c>
    </row>
    <row r="346" spans="1:6">
      <c r="A346" s="4" t="s">
        <v>2029</v>
      </c>
      <c r="C346" s="5" t="n">
        <v>-189</v>
      </c>
      <c r="D346" s="4" t="s">
        <v>2087</v>
      </c>
      <c r="E346" s="5" t="n">
        <v>-4762</v>
      </c>
    </row>
    <row r="347" spans="1:6">
      <c r="A347" s="4" t="s">
        <v>136</v>
      </c>
      <c r="C347" s="5" t="n">
        <v>184</v>
      </c>
      <c r="D347" s="4" t="s">
        <v>2087</v>
      </c>
      <c r="E347" s="5" t="n">
        <v>0</v>
      </c>
    </row>
    <row r="348" spans="1:6">
      <c r="A348" s="4" t="s">
        <v>2030</v>
      </c>
      <c r="C348" s="5" t="n">
        <v>991</v>
      </c>
      <c r="D348" s="4" t="s">
        <v>2087</v>
      </c>
      <c r="E348" s="5" t="n">
        <v>2</v>
      </c>
    </row>
    <row r="349" spans="1:6">
      <c r="A349" s="4" t="s">
        <v>1067</v>
      </c>
      <c r="B349" s="4" t="s">
        <v>1343</v>
      </c>
      <c r="C349" s="5" t="n">
        <v>26099</v>
      </c>
      <c r="D349" s="4" t="s">
        <v>2087</v>
      </c>
      <c r="E349" s="5" t="n">
        <v>25113</v>
      </c>
      <c r="F349" s="4" t="s">
        <v>2083</v>
      </c>
    </row>
    <row r="350" spans="1:6">
      <c r="A350" s="4" t="s">
        <v>2035</v>
      </c>
      <c r="C350" s="5" t="n">
        <v>26919</v>
      </c>
      <c r="E350" s="5" t="n">
        <v>24095</v>
      </c>
    </row>
    <row r="351" spans="1:6">
      <c r="A351" s="4" t="s">
        <v>1982</v>
      </c>
      <c r="C351" s="5" t="n">
        <v>798569</v>
      </c>
      <c r="E351" s="5" t="n">
        <v>779258</v>
      </c>
    </row>
    <row r="352" spans="1:6">
      <c r="A352" s="4" t="s">
        <v>1983</v>
      </c>
      <c r="C352" s="5" t="n">
        <v>510358</v>
      </c>
      <c r="E352" s="5" t="n">
        <v>655377</v>
      </c>
    </row>
    <row r="353" spans="1:6">
      <c r="A353" s="4" t="s">
        <v>2036</v>
      </c>
      <c r="C353" s="5" t="n">
        <v>288211</v>
      </c>
      <c r="E353" s="5" t="n">
        <v>123881</v>
      </c>
    </row>
    <row r="354" spans="1:6">
      <c r="A354" s="4" t="s">
        <v>2037</v>
      </c>
      <c r="C354" s="5" t="n">
        <v>0</v>
      </c>
      <c r="E354" s="5" t="n">
        <v>1014</v>
      </c>
    </row>
    <row r="355" spans="1:6">
      <c r="A355" s="4" t="s">
        <v>2038</v>
      </c>
      <c r="C355" s="5" t="n">
        <v>0</v>
      </c>
      <c r="E355" s="5" t="n">
        <v>0</v>
      </c>
    </row>
    <row r="356" spans="1:6">
      <c r="A356" s="4" t="s">
        <v>2039</v>
      </c>
      <c r="C356" s="5" t="n">
        <v>-820</v>
      </c>
      <c r="E356" s="5" t="n">
        <v>4</v>
      </c>
    </row>
    <row r="357" spans="1:6">
      <c r="A357" s="4" t="s">
        <v>2040</v>
      </c>
      <c r="C357" s="5" t="n">
        <v>62252</v>
      </c>
      <c r="E357" s="5" t="n">
        <v>156508</v>
      </c>
    </row>
    <row r="358" spans="1:6">
      <c r="A358" s="4" t="s">
        <v>2041</v>
      </c>
      <c r="C358" s="6" t="n">
        <v>-4958</v>
      </c>
      <c r="E358" s="6" t="n">
        <v>-23978</v>
      </c>
    </row>
    <row r="359" spans="1:6">
      <c r="A359" s="4" t="s">
        <v>2075</v>
      </c>
      <c r="C359" s="4" t="s">
        <v>2081</v>
      </c>
      <c r="E359" s="4" t="s">
        <v>2081</v>
      </c>
    </row>
    <row r="360" spans="1:6">
      <c r="A360" s="4" t="s">
        <v>2088</v>
      </c>
    </row>
    <row r="361" spans="1:6">
      <c r="A361" s="3" t="s">
        <v>2027</v>
      </c>
    </row>
    <row r="362" spans="1:6">
      <c r="A362" s="4" t="s">
        <v>1788</v>
      </c>
      <c r="C362" s="4" t="s">
        <v>1789</v>
      </c>
      <c r="E362" s="4" t="s">
        <v>1789</v>
      </c>
    </row>
    <row r="363" spans="1:6">
      <c r="A363" s="4" t="s">
        <v>2033</v>
      </c>
      <c r="C363" s="4" t="s">
        <v>1791</v>
      </c>
      <c r="E363" s="4" t="s">
        <v>1791</v>
      </c>
    </row>
    <row r="364" spans="1:6">
      <c r="A364" s="4" t="s">
        <v>852</v>
      </c>
      <c r="B364" s="4" t="s">
        <v>954</v>
      </c>
      <c r="C364" s="4" t="s">
        <v>2089</v>
      </c>
      <c r="E364" s="4" t="s">
        <v>2089</v>
      </c>
    </row>
    <row r="365" spans="1:6">
      <c r="A365" s="4" t="s">
        <v>1414</v>
      </c>
      <c r="C365" s="6" t="n">
        <v>3801</v>
      </c>
      <c r="E365" s="6" t="n">
        <v>3801</v>
      </c>
    </row>
    <row r="366" spans="1:6">
      <c r="A366" s="3" t="s">
        <v>1096</v>
      </c>
    </row>
    <row r="367" spans="1:6">
      <c r="A367" s="4" t="s">
        <v>1062</v>
      </c>
      <c r="C367" s="5" t="n">
        <v>7515</v>
      </c>
      <c r="E367" s="5" t="n">
        <v>6930</v>
      </c>
    </row>
    <row r="368" spans="1:6">
      <c r="A368" s="4" t="s">
        <v>1082</v>
      </c>
      <c r="C368" s="5" t="n">
        <v>0</v>
      </c>
      <c r="E368" s="5" t="n">
        <v>0</v>
      </c>
    </row>
    <row r="369" spans="1:6">
      <c r="A369" s="4" t="s">
        <v>1083</v>
      </c>
      <c r="C369" s="5" t="n">
        <v>0</v>
      </c>
      <c r="E369" s="5" t="n">
        <v>0</v>
      </c>
    </row>
    <row r="370" spans="1:6">
      <c r="A370" s="4" t="s">
        <v>2028</v>
      </c>
      <c r="C370" s="5" t="n">
        <v>-416</v>
      </c>
      <c r="E370" s="5" t="n">
        <v>-111</v>
      </c>
    </row>
    <row r="371" spans="1:6">
      <c r="A371" s="4" t="s">
        <v>2029</v>
      </c>
      <c r="C371" s="5" t="n">
        <v>987</v>
      </c>
      <c r="E371" s="5" t="n">
        <v>696</v>
      </c>
    </row>
    <row r="372" spans="1:6">
      <c r="A372" s="4" t="s">
        <v>136</v>
      </c>
      <c r="C372" s="5" t="n">
        <v>0</v>
      </c>
      <c r="E372" s="5" t="n">
        <v>0</v>
      </c>
    </row>
    <row r="373" spans="1:6">
      <c r="A373" s="4" t="s">
        <v>2030</v>
      </c>
      <c r="C373" s="5" t="n">
        <v>0</v>
      </c>
      <c r="E373" s="5" t="n">
        <v>0</v>
      </c>
    </row>
    <row r="374" spans="1:6">
      <c r="A374" s="4" t="s">
        <v>1067</v>
      </c>
      <c r="C374" s="5" t="n">
        <v>8086</v>
      </c>
      <c r="E374" s="5" t="n">
        <v>7515</v>
      </c>
    </row>
    <row r="375" spans="1:6">
      <c r="A375" s="4" t="s">
        <v>2035</v>
      </c>
      <c r="C375" s="5" t="n">
        <v>8086</v>
      </c>
      <c r="E375" s="5" t="n">
        <v>7515</v>
      </c>
    </row>
    <row r="376" spans="1:6">
      <c r="A376" s="4" t="s">
        <v>1982</v>
      </c>
      <c r="C376" s="5" t="n">
        <v>33148</v>
      </c>
      <c r="E376" s="5" t="n">
        <v>35794</v>
      </c>
    </row>
    <row r="377" spans="1:6">
      <c r="A377" s="4" t="s">
        <v>1983</v>
      </c>
      <c r="C377" s="5" t="n">
        <v>6194</v>
      </c>
      <c r="E377" s="5" t="n">
        <v>10745</v>
      </c>
    </row>
    <row r="378" spans="1:6">
      <c r="A378" s="4" t="s">
        <v>2036</v>
      </c>
      <c r="C378" s="5" t="n">
        <v>26954</v>
      </c>
      <c r="E378" s="5" t="n">
        <v>25049</v>
      </c>
    </row>
    <row r="379" spans="1:6">
      <c r="A379" s="4" t="s">
        <v>2037</v>
      </c>
      <c r="C379" s="5" t="n">
        <v>0</v>
      </c>
      <c r="E379" s="5" t="n">
        <v>0</v>
      </c>
    </row>
    <row r="380" spans="1:6">
      <c r="A380" s="4" t="s">
        <v>2038</v>
      </c>
      <c r="C380" s="5" t="n">
        <v>0</v>
      </c>
      <c r="E380" s="5" t="n">
        <v>0</v>
      </c>
    </row>
    <row r="381" spans="1:6">
      <c r="A381" s="4" t="s">
        <v>2039</v>
      </c>
      <c r="C381" s="5" t="n">
        <v>0</v>
      </c>
      <c r="E381" s="5" t="n">
        <v>0</v>
      </c>
    </row>
    <row r="382" spans="1:6">
      <c r="A382" s="4" t="s">
        <v>2040</v>
      </c>
      <c r="C382" s="5" t="n">
        <v>7929</v>
      </c>
      <c r="E382" s="5" t="n">
        <v>6981</v>
      </c>
    </row>
    <row r="383" spans="1:6">
      <c r="A383" s="4" t="s">
        <v>2041</v>
      </c>
      <c r="C383" s="6" t="n">
        <v>3291</v>
      </c>
      <c r="E383" s="6" t="n">
        <v>2317</v>
      </c>
    </row>
    <row r="384" spans="1:6">
      <c r="A384" s="4" t="s">
        <v>2075</v>
      </c>
      <c r="C384" s="4" t="s">
        <v>2081</v>
      </c>
      <c r="E384" s="4" t="s">
        <v>2081</v>
      </c>
    </row>
    <row r="385" spans="1:6">
      <c r="A385" s="4" t="s">
        <v>2090</v>
      </c>
    </row>
    <row r="386" spans="1:6">
      <c r="A386" s="3" t="s">
        <v>2027</v>
      </c>
    </row>
    <row r="387" spans="1:6">
      <c r="A387" s="4" t="s">
        <v>1788</v>
      </c>
      <c r="C387" s="4" t="s">
        <v>1789</v>
      </c>
      <c r="E387" s="4" t="s">
        <v>1789</v>
      </c>
    </row>
    <row r="388" spans="1:6">
      <c r="A388" s="4" t="s">
        <v>2033</v>
      </c>
      <c r="C388" s="4" t="s">
        <v>1791</v>
      </c>
      <c r="E388" s="4" t="s">
        <v>1791</v>
      </c>
    </row>
    <row r="389" spans="1:6">
      <c r="A389" s="4" t="s">
        <v>852</v>
      </c>
      <c r="B389" s="4" t="s">
        <v>954</v>
      </c>
      <c r="C389" s="4" t="s">
        <v>2091</v>
      </c>
      <c r="E389" s="4" t="s">
        <v>2091</v>
      </c>
    </row>
    <row r="390" spans="1:6">
      <c r="A390" s="4" t="s">
        <v>1414</v>
      </c>
      <c r="C390" s="6" t="n">
        <v>1296</v>
      </c>
      <c r="E390" s="6" t="n">
        <v>1296</v>
      </c>
    </row>
    <row r="391" spans="1:6">
      <c r="A391" s="3" t="s">
        <v>1096</v>
      </c>
    </row>
    <row r="392" spans="1:6">
      <c r="A392" s="4" t="s">
        <v>1062</v>
      </c>
      <c r="C392" s="5" t="n">
        <v>2218</v>
      </c>
      <c r="E392" s="5" t="n">
        <v>2073</v>
      </c>
    </row>
    <row r="393" spans="1:6">
      <c r="A393" s="4" t="s">
        <v>1082</v>
      </c>
      <c r="C393" s="5" t="n">
        <v>0</v>
      </c>
      <c r="E393" s="5" t="n">
        <v>0</v>
      </c>
    </row>
    <row r="394" spans="1:6">
      <c r="A394" s="4" t="s">
        <v>1083</v>
      </c>
      <c r="C394" s="5" t="n">
        <v>0</v>
      </c>
      <c r="E394" s="5" t="n">
        <v>0</v>
      </c>
    </row>
    <row r="395" spans="1:6">
      <c r="A395" s="4" t="s">
        <v>2028</v>
      </c>
      <c r="C395" s="5" t="n">
        <v>0</v>
      </c>
      <c r="E395" s="5" t="n">
        <v>0</v>
      </c>
    </row>
    <row r="396" spans="1:6">
      <c r="A396" s="4" t="s">
        <v>2029</v>
      </c>
      <c r="C396" s="5" t="n">
        <v>119</v>
      </c>
      <c r="E396" s="5" t="n">
        <v>145</v>
      </c>
    </row>
    <row r="397" spans="1:6">
      <c r="A397" s="4" t="s">
        <v>136</v>
      </c>
      <c r="C397" s="5" t="n">
        <v>0</v>
      </c>
      <c r="E397" s="5" t="n">
        <v>0</v>
      </c>
    </row>
    <row r="398" spans="1:6">
      <c r="A398" s="4" t="s">
        <v>2030</v>
      </c>
      <c r="C398" s="5" t="n">
        <v>0</v>
      </c>
      <c r="E398" s="5" t="n">
        <v>0</v>
      </c>
    </row>
    <row r="399" spans="1:6">
      <c r="A399" s="4" t="s">
        <v>1067</v>
      </c>
      <c r="C399" s="5" t="n">
        <v>2337</v>
      </c>
      <c r="E399" s="5" t="n">
        <v>2218</v>
      </c>
    </row>
    <row r="400" spans="1:6">
      <c r="A400" s="4" t="s">
        <v>2035</v>
      </c>
      <c r="C400" s="5" t="n">
        <v>2337</v>
      </c>
      <c r="E400" s="5" t="n">
        <v>2218</v>
      </c>
    </row>
    <row r="401" spans="1:6">
      <c r="A401" s="4" t="s">
        <v>1982</v>
      </c>
      <c r="C401" s="5" t="n">
        <v>22598</v>
      </c>
      <c r="E401" s="5" t="n">
        <v>24432</v>
      </c>
    </row>
    <row r="402" spans="1:6">
      <c r="A402" s="4" t="s">
        <v>1983</v>
      </c>
      <c r="C402" s="5" t="n">
        <v>13942</v>
      </c>
      <c r="E402" s="5" t="n">
        <v>16215</v>
      </c>
    </row>
    <row r="403" spans="1:6">
      <c r="A403" s="4" t="s">
        <v>2036</v>
      </c>
      <c r="C403" s="5" t="n">
        <v>8656</v>
      </c>
      <c r="E403" s="5" t="n">
        <v>8217</v>
      </c>
    </row>
    <row r="404" spans="1:6">
      <c r="A404" s="4" t="s">
        <v>2037</v>
      </c>
      <c r="C404" s="5" t="n">
        <v>0</v>
      </c>
      <c r="E404" s="5" t="n">
        <v>0</v>
      </c>
    </row>
    <row r="405" spans="1:6">
      <c r="A405" s="4" t="s">
        <v>2038</v>
      </c>
      <c r="C405" s="5" t="n">
        <v>0</v>
      </c>
      <c r="E405" s="5" t="n">
        <v>0</v>
      </c>
    </row>
    <row r="406" spans="1:6">
      <c r="A406" s="4" t="s">
        <v>2039</v>
      </c>
      <c r="C406" s="5" t="n">
        <v>0</v>
      </c>
      <c r="E406" s="5" t="n">
        <v>0</v>
      </c>
    </row>
    <row r="407" spans="1:6">
      <c r="A407" s="4" t="s">
        <v>2040</v>
      </c>
      <c r="C407" s="5" t="n">
        <v>3586</v>
      </c>
      <c r="E407" s="5" t="n">
        <v>3947</v>
      </c>
    </row>
    <row r="408" spans="1:6">
      <c r="A408" s="4" t="s">
        <v>2041</v>
      </c>
      <c r="C408" s="6" t="n">
        <v>439</v>
      </c>
      <c r="E408" s="6" t="n">
        <v>628</v>
      </c>
    </row>
    <row r="409" spans="1:6">
      <c r="A409" s="4" t="s">
        <v>2075</v>
      </c>
      <c r="C409" s="4" t="s">
        <v>2092</v>
      </c>
      <c r="E409" s="4" t="s">
        <v>2092</v>
      </c>
    </row>
    <row r="410" spans="1:6">
      <c r="A410" s="4" t="s">
        <v>2093</v>
      </c>
    </row>
    <row r="411" spans="1:6">
      <c r="A411" s="3" t="s">
        <v>2027</v>
      </c>
    </row>
    <row r="412" spans="1:6">
      <c r="A412" s="4" t="s">
        <v>1788</v>
      </c>
      <c r="C412" s="4" t="s">
        <v>1789</v>
      </c>
      <c r="E412" s="4" t="s">
        <v>1789</v>
      </c>
    </row>
    <row r="413" spans="1:6">
      <c r="A413" s="4" t="s">
        <v>2033</v>
      </c>
      <c r="C413" s="4" t="s">
        <v>1815</v>
      </c>
      <c r="E413" s="4" t="s">
        <v>1815</v>
      </c>
    </row>
    <row r="414" spans="1:6">
      <c r="A414" s="4" t="s">
        <v>852</v>
      </c>
      <c r="B414" s="4" t="s">
        <v>954</v>
      </c>
      <c r="C414" s="4" t="s">
        <v>2094</v>
      </c>
      <c r="E414" s="4" t="s">
        <v>2094</v>
      </c>
    </row>
    <row r="415" spans="1:6">
      <c r="A415" s="4" t="s">
        <v>1414</v>
      </c>
      <c r="C415" s="6" t="n">
        <v>20635</v>
      </c>
      <c r="E415" s="6" t="n">
        <v>20635</v>
      </c>
    </row>
    <row r="416" spans="1:6">
      <c r="A416" s="3" t="s">
        <v>1096</v>
      </c>
    </row>
    <row r="417" spans="1:6">
      <c r="A417" s="4" t="s">
        <v>1062</v>
      </c>
      <c r="C417" s="5" t="n">
        <v>52283</v>
      </c>
      <c r="E417" s="5" t="n">
        <v>56818</v>
      </c>
    </row>
    <row r="418" spans="1:6">
      <c r="A418" s="4" t="s">
        <v>1082</v>
      </c>
      <c r="C418" s="5" t="n">
        <v>0</v>
      </c>
      <c r="E418" s="5" t="n">
        <v>0</v>
      </c>
    </row>
    <row r="419" spans="1:6">
      <c r="A419" s="4" t="s">
        <v>1083</v>
      </c>
      <c r="C419" s="5" t="n">
        <v>0</v>
      </c>
      <c r="E419" s="5" t="n">
        <v>0</v>
      </c>
    </row>
    <row r="420" spans="1:6">
      <c r="A420" s="4" t="s">
        <v>2028</v>
      </c>
      <c r="C420" s="5" t="n">
        <v>-9549</v>
      </c>
      <c r="E420" s="5" t="n">
        <v>-5562</v>
      </c>
    </row>
    <row r="421" spans="1:6">
      <c r="A421" s="4" t="s">
        <v>2029</v>
      </c>
      <c r="C421" s="5" t="n">
        <v>4235</v>
      </c>
      <c r="E421" s="5" t="n">
        <v>4310</v>
      </c>
    </row>
    <row r="422" spans="1:6">
      <c r="A422" s="4" t="s">
        <v>136</v>
      </c>
      <c r="C422" s="5" t="n">
        <v>10578</v>
      </c>
      <c r="E422" s="5" t="n">
        <v>-3276</v>
      </c>
    </row>
    <row r="423" spans="1:6">
      <c r="A423" s="4" t="s">
        <v>2030</v>
      </c>
      <c r="C423" s="5" t="n">
        <v>11</v>
      </c>
      <c r="E423" s="5" t="n">
        <v>-7</v>
      </c>
    </row>
    <row r="424" spans="1:6">
      <c r="A424" s="4" t="s">
        <v>1067</v>
      </c>
      <c r="C424" s="5" t="n">
        <v>57558</v>
      </c>
      <c r="E424" s="5" t="n">
        <v>52283</v>
      </c>
    </row>
    <row r="425" spans="1:6">
      <c r="A425" s="4" t="s">
        <v>581</v>
      </c>
      <c r="C425" s="5" t="n">
        <v>72710</v>
      </c>
      <c r="E425" s="5" t="n">
        <v>72616</v>
      </c>
    </row>
    <row r="426" spans="1:6">
      <c r="A426" s="4" t="s">
        <v>2035</v>
      </c>
      <c r="C426" s="5" t="n">
        <v>79336</v>
      </c>
      <c r="E426" s="5" t="n">
        <v>52283</v>
      </c>
    </row>
    <row r="427" spans="1:6">
      <c r="A427" s="4" t="s">
        <v>1982</v>
      </c>
      <c r="C427" s="5" t="n">
        <v>225599</v>
      </c>
      <c r="E427" s="5" t="n">
        <v>137586</v>
      </c>
    </row>
    <row r="428" spans="1:6">
      <c r="A428" s="4" t="s">
        <v>1983</v>
      </c>
      <c r="C428" s="5" t="n">
        <v>16819</v>
      </c>
    </row>
    <row r="429" spans="1:6">
      <c r="A429" s="4" t="s">
        <v>2036</v>
      </c>
      <c r="C429" s="5" t="n">
        <v>208780</v>
      </c>
      <c r="E429" s="5" t="n">
        <v>137586</v>
      </c>
    </row>
    <row r="430" spans="1:6">
      <c r="A430" s="4" t="s">
        <v>2037</v>
      </c>
      <c r="C430" s="5" t="n">
        <v>0</v>
      </c>
      <c r="E430" s="5" t="n">
        <v>0</v>
      </c>
    </row>
    <row r="431" spans="1:6">
      <c r="A431" s="4" t="s">
        <v>2038</v>
      </c>
      <c r="C431" s="5" t="n">
        <v>0</v>
      </c>
      <c r="E431" s="5" t="n">
        <v>0</v>
      </c>
    </row>
    <row r="432" spans="1:6">
      <c r="A432" s="4" t="s">
        <v>2039</v>
      </c>
      <c r="C432" s="5" t="n">
        <v>-21778</v>
      </c>
      <c r="E432" s="5" t="n">
        <v>0</v>
      </c>
    </row>
    <row r="433" spans="1:6">
      <c r="A433" s="4" t="s">
        <v>2040</v>
      </c>
      <c r="C433" s="5" t="n">
        <v>50317</v>
      </c>
      <c r="E433" s="5" t="n">
        <v>68149</v>
      </c>
    </row>
    <row r="434" spans="1:6">
      <c r="A434" s="4" t="s">
        <v>2041</v>
      </c>
      <c r="C434" s="6" t="n">
        <v>37355</v>
      </c>
      <c r="E434" s="6" t="n">
        <v>37395</v>
      </c>
    </row>
    <row r="435" spans="1:6">
      <c r="A435" s="4" t="s">
        <v>2095</v>
      </c>
    </row>
    <row r="436" spans="1:6">
      <c r="A436" s="3" t="s">
        <v>2027</v>
      </c>
    </row>
    <row r="437" spans="1:6">
      <c r="A437" s="4" t="s">
        <v>1788</v>
      </c>
      <c r="C437" s="4" t="s">
        <v>1789</v>
      </c>
      <c r="E437" s="4" t="s">
        <v>1789</v>
      </c>
    </row>
    <row r="438" spans="1:6">
      <c r="A438" s="4" t="s">
        <v>2033</v>
      </c>
      <c r="C438" s="4" t="s">
        <v>2096</v>
      </c>
      <c r="E438" s="4" t="s">
        <v>2096</v>
      </c>
    </row>
    <row r="439" spans="1:6">
      <c r="A439" s="4" t="s">
        <v>852</v>
      </c>
      <c r="B439" s="4" t="s">
        <v>954</v>
      </c>
      <c r="C439" s="4" t="s">
        <v>2097</v>
      </c>
      <c r="E439" s="4" t="s">
        <v>2097</v>
      </c>
    </row>
    <row r="440" spans="1:6">
      <c r="A440" s="4" t="s">
        <v>1414</v>
      </c>
      <c r="C440" s="6" t="n">
        <v>413153</v>
      </c>
      <c r="E440" s="6" t="n">
        <v>413153</v>
      </c>
    </row>
    <row r="441" spans="1:6">
      <c r="A441" s="3" t="s">
        <v>1096</v>
      </c>
    </row>
    <row r="442" spans="1:6">
      <c r="A442" s="4" t="s">
        <v>1062</v>
      </c>
      <c r="C442" s="5" t="n">
        <v>649973</v>
      </c>
      <c r="E442" s="5" t="n">
        <v>680065</v>
      </c>
    </row>
    <row r="443" spans="1:6">
      <c r="A443" s="4" t="s">
        <v>1082</v>
      </c>
      <c r="C443" s="5" t="n">
        <v>0</v>
      </c>
      <c r="E443" s="5" t="n">
        <v>0</v>
      </c>
    </row>
    <row r="444" spans="1:6">
      <c r="A444" s="4" t="s">
        <v>1083</v>
      </c>
      <c r="C444" s="5" t="n">
        <v>0</v>
      </c>
      <c r="E444" s="5" t="n">
        <v>0</v>
      </c>
    </row>
    <row r="445" spans="1:6">
      <c r="A445" s="4" t="s">
        <v>2028</v>
      </c>
      <c r="C445" s="5" t="n">
        <v>-11246</v>
      </c>
      <c r="E445" s="5" t="n">
        <v>-13365</v>
      </c>
    </row>
    <row r="446" spans="1:6">
      <c r="A446" s="4" t="s">
        <v>2029</v>
      </c>
      <c r="C446" s="5" t="n">
        <v>15156</v>
      </c>
      <c r="E446" s="5" t="n">
        <v>6953</v>
      </c>
    </row>
    <row r="447" spans="1:6">
      <c r="A447" s="4" t="s">
        <v>136</v>
      </c>
      <c r="C447" s="5" t="n">
        <v>-6873</v>
      </c>
      <c r="E447" s="5" t="n">
        <v>-23680</v>
      </c>
    </row>
    <row r="448" spans="1:6">
      <c r="A448" s="4" t="s">
        <v>2030</v>
      </c>
      <c r="C448" s="5" t="n">
        <v>0</v>
      </c>
    </row>
    <row r="449" spans="1:6">
      <c r="A449" s="4" t="s">
        <v>1067</v>
      </c>
      <c r="C449" s="5" t="n">
        <v>647010</v>
      </c>
      <c r="E449" s="5" t="n">
        <v>649973</v>
      </c>
    </row>
    <row r="450" spans="1:6">
      <c r="A450" s="4" t="s">
        <v>2035</v>
      </c>
      <c r="C450" s="5" t="n">
        <v>930028</v>
      </c>
      <c r="E450" s="5" t="n">
        <v>649973</v>
      </c>
    </row>
    <row r="451" spans="1:6">
      <c r="A451" s="4" t="s">
        <v>1982</v>
      </c>
      <c r="C451" s="5" t="n">
        <v>7155937</v>
      </c>
      <c r="E451" s="5" t="n">
        <v>6496294</v>
      </c>
    </row>
    <row r="452" spans="1:6">
      <c r="A452" s="4" t="s">
        <v>1983</v>
      </c>
      <c r="C452" s="5" t="n">
        <v>4420561</v>
      </c>
      <c r="E452" s="5" t="n">
        <v>4584608</v>
      </c>
    </row>
    <row r="453" spans="1:6">
      <c r="A453" s="4" t="s">
        <v>2036</v>
      </c>
      <c r="C453" s="5" t="n">
        <v>2735376</v>
      </c>
      <c r="E453" s="5" t="n">
        <v>1911686</v>
      </c>
    </row>
    <row r="454" spans="1:6">
      <c r="A454" s="4" t="s">
        <v>2037</v>
      </c>
      <c r="C454" s="5" t="n">
        <v>0</v>
      </c>
      <c r="E454" s="5" t="n">
        <v>0</v>
      </c>
    </row>
    <row r="455" spans="1:6">
      <c r="A455" s="4" t="s">
        <v>2038</v>
      </c>
      <c r="C455" s="5" t="n">
        <v>0</v>
      </c>
      <c r="E455" s="5" t="n">
        <v>0</v>
      </c>
    </row>
    <row r="456" spans="1:6">
      <c r="A456" s="4" t="s">
        <v>2039</v>
      </c>
      <c r="C456" s="5" t="n">
        <v>-283018</v>
      </c>
      <c r="E456" s="5" t="n">
        <v>0</v>
      </c>
    </row>
    <row r="457" spans="1:6">
      <c r="A457" s="4" t="s">
        <v>2040</v>
      </c>
      <c r="C457" s="5" t="n">
        <v>1921367</v>
      </c>
      <c r="E457" s="5" t="n">
        <v>1334833</v>
      </c>
    </row>
    <row r="458" spans="1:6">
      <c r="A458" s="4" t="s">
        <v>2041</v>
      </c>
      <c r="C458" s="6" t="n">
        <v>120558</v>
      </c>
      <c r="E458" s="6" t="n">
        <v>21769</v>
      </c>
    </row>
    <row r="459" spans="1:6">
      <c r="A459" s="4" t="s">
        <v>2055</v>
      </c>
      <c r="C459" s="4" t="s">
        <v>2098</v>
      </c>
      <c r="E459" s="4" t="s">
        <v>2099</v>
      </c>
    </row>
    <row r="460" spans="1:6">
      <c r="A460" s="4" t="s">
        <v>2100</v>
      </c>
    </row>
    <row r="461" spans="1:6">
      <c r="A461" s="3" t="s">
        <v>2027</v>
      </c>
    </row>
    <row r="462" spans="1:6">
      <c r="A462" s="4" t="s">
        <v>1788</v>
      </c>
      <c r="C462" s="4" t="s">
        <v>1789</v>
      </c>
      <c r="E462" s="4" t="s">
        <v>1789</v>
      </c>
    </row>
    <row r="463" spans="1:6">
      <c r="A463" s="4" t="s">
        <v>2033</v>
      </c>
      <c r="C463" s="4" t="s">
        <v>1862</v>
      </c>
      <c r="E463" s="4" t="s">
        <v>1862</v>
      </c>
    </row>
    <row r="464" spans="1:6">
      <c r="A464" s="4" t="s">
        <v>852</v>
      </c>
      <c r="B464" s="4" t="s">
        <v>954</v>
      </c>
      <c r="C464" s="4" t="s">
        <v>1864</v>
      </c>
      <c r="E464" s="4" t="s">
        <v>1864</v>
      </c>
    </row>
    <row r="465" spans="1:6">
      <c r="A465" s="4" t="s">
        <v>1414</v>
      </c>
      <c r="C465" s="6" t="n">
        <v>40365</v>
      </c>
      <c r="E465" s="6" t="n">
        <v>40365</v>
      </c>
    </row>
    <row r="466" spans="1:6">
      <c r="A466" s="3" t="s">
        <v>1096</v>
      </c>
    </row>
    <row r="467" spans="1:6">
      <c r="A467" s="4" t="s">
        <v>1062</v>
      </c>
      <c r="C467" s="5" t="n">
        <v>97410</v>
      </c>
      <c r="E467" s="5" t="n">
        <v>96658</v>
      </c>
    </row>
    <row r="468" spans="1:6">
      <c r="A468" s="4" t="s">
        <v>1082</v>
      </c>
      <c r="C468" s="5" t="n">
        <v>0</v>
      </c>
    </row>
    <row r="469" spans="1:6">
      <c r="A469" s="4" t="s">
        <v>1083</v>
      </c>
      <c r="C469" s="5" t="n">
        <v>0</v>
      </c>
    </row>
    <row r="470" spans="1:6">
      <c r="A470" s="4" t="s">
        <v>2028</v>
      </c>
      <c r="C470" s="5" t="n">
        <v>-4432</v>
      </c>
      <c r="E470" s="5" t="n">
        <v>-550</v>
      </c>
    </row>
    <row r="471" spans="1:6">
      <c r="A471" s="4" t="s">
        <v>2029</v>
      </c>
      <c r="C471" s="5" t="n">
        <v>9385</v>
      </c>
      <c r="E471" s="5" t="n">
        <v>10685</v>
      </c>
    </row>
    <row r="472" spans="1:6">
      <c r="A472" s="4" t="s">
        <v>136</v>
      </c>
      <c r="C472" s="5" t="n">
        <v>6265</v>
      </c>
      <c r="E472" s="5" t="n">
        <v>2232</v>
      </c>
    </row>
    <row r="473" spans="1:6">
      <c r="A473" s="4" t="s">
        <v>2030</v>
      </c>
      <c r="C473" s="5" t="n">
        <v>0</v>
      </c>
      <c r="E473" s="5" t="n">
        <v>-11615</v>
      </c>
    </row>
    <row r="474" spans="1:6">
      <c r="A474" s="4" t="s">
        <v>1067</v>
      </c>
      <c r="C474" s="5" t="n">
        <v>108628</v>
      </c>
      <c r="E474" s="5" t="n">
        <v>97410</v>
      </c>
    </row>
    <row r="475" spans="1:6">
      <c r="A475" s="4" t="s">
        <v>2035</v>
      </c>
      <c r="C475" s="5" t="n">
        <v>108628</v>
      </c>
      <c r="E475" s="5" t="n">
        <v>97410</v>
      </c>
    </row>
    <row r="476" spans="1:6">
      <c r="A476" s="4" t="s">
        <v>1982</v>
      </c>
      <c r="C476" s="5" t="n">
        <v>876069</v>
      </c>
      <c r="E476" s="5" t="n">
        <v>903429</v>
      </c>
    </row>
    <row r="477" spans="1:6">
      <c r="A477" s="4" t="s">
        <v>1983</v>
      </c>
      <c r="C477" s="5" t="n">
        <v>481061</v>
      </c>
      <c r="E477" s="5" t="n">
        <v>549212</v>
      </c>
    </row>
    <row r="478" spans="1:6">
      <c r="A478" s="4" t="s">
        <v>2036</v>
      </c>
      <c r="C478" s="5" t="n">
        <v>395008</v>
      </c>
      <c r="E478" s="5" t="n">
        <v>354217</v>
      </c>
    </row>
    <row r="479" spans="1:6">
      <c r="A479" s="4" t="s">
        <v>2037</v>
      </c>
      <c r="C479" s="5" t="n">
        <v>0</v>
      </c>
      <c r="E479" s="5" t="n">
        <v>0</v>
      </c>
    </row>
    <row r="480" spans="1:6">
      <c r="A480" s="4" t="s">
        <v>2038</v>
      </c>
      <c r="C480" s="5" t="n">
        <v>0</v>
      </c>
      <c r="E480" s="5" t="n">
        <v>0</v>
      </c>
    </row>
    <row r="481" spans="1:6">
      <c r="A481" s="4" t="s">
        <v>2039</v>
      </c>
      <c r="C481" s="5" t="n">
        <v>0</v>
      </c>
      <c r="E481" s="5" t="n">
        <v>0</v>
      </c>
    </row>
    <row r="482" spans="1:6">
      <c r="A482" s="4" t="s">
        <v>2040</v>
      </c>
      <c r="C482" s="5" t="n">
        <v>274962</v>
      </c>
      <c r="E482" s="5" t="n">
        <v>280452</v>
      </c>
    </row>
    <row r="483" spans="1:6">
      <c r="A483" s="4" t="s">
        <v>2041</v>
      </c>
      <c r="C483" s="6" t="n">
        <v>33144</v>
      </c>
      <c r="E483" s="6" t="n">
        <v>38448</v>
      </c>
    </row>
    <row r="484" spans="1:6">
      <c r="A484" s="4" t="s">
        <v>2101</v>
      </c>
    </row>
    <row r="485" spans="1:6">
      <c r="A485" s="3" t="s">
        <v>2027</v>
      </c>
    </row>
    <row r="486" spans="1:6">
      <c r="A486" s="4" t="s">
        <v>1788</v>
      </c>
      <c r="B486" s="4" t="s">
        <v>2102</v>
      </c>
      <c r="C486" s="4" t="s">
        <v>1829</v>
      </c>
      <c r="E486" s="4" t="s">
        <v>1829</v>
      </c>
    </row>
    <row r="487" spans="1:6">
      <c r="A487" s="4" t="s">
        <v>2033</v>
      </c>
      <c r="B487" s="4" t="s">
        <v>2102</v>
      </c>
      <c r="C487" s="4" t="s">
        <v>1854</v>
      </c>
      <c r="E487" s="4" t="s">
        <v>1854</v>
      </c>
    </row>
    <row r="488" spans="1:6">
      <c r="A488" s="4" t="s">
        <v>852</v>
      </c>
      <c r="B488" s="4" t="s">
        <v>2103</v>
      </c>
      <c r="C488" s="4" t="s">
        <v>2104</v>
      </c>
      <c r="E488" s="4" t="s">
        <v>2104</v>
      </c>
    </row>
    <row r="489" spans="1:6">
      <c r="A489" s="4" t="s">
        <v>1414</v>
      </c>
      <c r="B489" s="4" t="s">
        <v>2102</v>
      </c>
      <c r="C489" s="6" t="n">
        <v>12</v>
      </c>
      <c r="E489" s="6" t="n">
        <v>12</v>
      </c>
    </row>
    <row r="490" spans="1:6">
      <c r="A490" s="3" t="s">
        <v>1096</v>
      </c>
    </row>
    <row r="491" spans="1:6">
      <c r="A491" s="4" t="s">
        <v>1062</v>
      </c>
      <c r="C491" s="5" t="n">
        <v>0</v>
      </c>
      <c r="D491" s="4" t="s">
        <v>2102</v>
      </c>
      <c r="E491" s="5" t="n">
        <v>0</v>
      </c>
    </row>
    <row r="492" spans="1:6">
      <c r="A492" s="4" t="s">
        <v>1082</v>
      </c>
      <c r="C492" s="5" t="n">
        <v>0</v>
      </c>
      <c r="E492" s="5" t="n">
        <v>0</v>
      </c>
    </row>
    <row r="493" spans="1:6">
      <c r="A493" s="4" t="s">
        <v>1083</v>
      </c>
      <c r="C493" s="5" t="n">
        <v>0</v>
      </c>
      <c r="E493" s="5" t="n">
        <v>0</v>
      </c>
    </row>
    <row r="494" spans="1:6">
      <c r="A494" s="4" t="s">
        <v>2028</v>
      </c>
      <c r="C494" s="5" t="n">
        <v>0</v>
      </c>
      <c r="E494" s="5" t="n">
        <v>0</v>
      </c>
    </row>
    <row r="495" spans="1:6">
      <c r="A495" s="4" t="s">
        <v>2029</v>
      </c>
      <c r="C495" s="5" t="n">
        <v>2615</v>
      </c>
      <c r="E495" s="5" t="n">
        <v>-1914</v>
      </c>
    </row>
    <row r="496" spans="1:6">
      <c r="A496" s="4" t="s">
        <v>136</v>
      </c>
      <c r="C496" s="5" t="n">
        <v>-471</v>
      </c>
      <c r="E496" s="5" t="n">
        <v>1536</v>
      </c>
    </row>
    <row r="497" spans="1:6">
      <c r="A497" s="4" t="s">
        <v>2030</v>
      </c>
      <c r="C497" s="5" t="n">
        <v>-2144</v>
      </c>
      <c r="E497" s="5" t="n">
        <v>378</v>
      </c>
    </row>
    <row r="498" spans="1:6">
      <c r="A498" s="4" t="s">
        <v>1067</v>
      </c>
      <c r="B498" s="4" t="s">
        <v>2102</v>
      </c>
      <c r="C498" s="5" t="n">
        <v>0</v>
      </c>
      <c r="E498" s="5" t="n">
        <v>0</v>
      </c>
    </row>
    <row r="499" spans="1:6">
      <c r="A499" s="4" t="s">
        <v>2035</v>
      </c>
      <c r="C499" s="5" t="n">
        <v>-10706</v>
      </c>
      <c r="E499" s="5" t="n">
        <v>-12850</v>
      </c>
    </row>
    <row r="500" spans="1:6">
      <c r="A500" s="4" t="s">
        <v>1982</v>
      </c>
      <c r="C500" s="5" t="n">
        <v>78841</v>
      </c>
      <c r="E500" s="5" t="n">
        <v>241808</v>
      </c>
    </row>
    <row r="501" spans="1:6">
      <c r="A501" s="4" t="s">
        <v>1983</v>
      </c>
      <c r="C501" s="5" t="n">
        <v>152017</v>
      </c>
      <c r="E501" s="5" t="n">
        <v>329639</v>
      </c>
    </row>
    <row r="502" spans="1:6">
      <c r="A502" s="4" t="s">
        <v>2036</v>
      </c>
      <c r="C502" s="5" t="n">
        <v>-73176</v>
      </c>
      <c r="E502" s="5" t="n">
        <v>-87831</v>
      </c>
    </row>
    <row r="503" spans="1:6">
      <c r="A503" s="4" t="s">
        <v>2037</v>
      </c>
      <c r="C503" s="5" t="n">
        <v>0</v>
      </c>
      <c r="E503" s="5" t="n">
        <v>0</v>
      </c>
    </row>
    <row r="504" spans="1:6">
      <c r="A504" s="4" t="s">
        <v>2038</v>
      </c>
      <c r="C504" s="5" t="n">
        <v>0</v>
      </c>
      <c r="E504" s="5" t="n">
        <v>0</v>
      </c>
    </row>
    <row r="505" spans="1:6">
      <c r="A505" s="4" t="s">
        <v>2039</v>
      </c>
      <c r="C505" s="5" t="n">
        <v>10706</v>
      </c>
      <c r="E505" s="5" t="n">
        <v>12850</v>
      </c>
    </row>
    <row r="506" spans="1:6">
      <c r="A506" s="4" t="s">
        <v>2040</v>
      </c>
      <c r="C506" s="5" t="n">
        <v>0</v>
      </c>
      <c r="E506" s="5" t="n">
        <v>0</v>
      </c>
    </row>
    <row r="507" spans="1:6">
      <c r="A507" s="4" t="s">
        <v>2041</v>
      </c>
      <c r="C507" s="6" t="n">
        <v>-398</v>
      </c>
      <c r="E507" s="6" t="n">
        <v>-10754</v>
      </c>
    </row>
    <row r="508" spans="1:6">
      <c r="A508" s="4" t="s">
        <v>2105</v>
      </c>
    </row>
    <row r="509" spans="1:6">
      <c r="A509" s="3" t="s">
        <v>2027</v>
      </c>
    </row>
    <row r="510" spans="1:6">
      <c r="A510" s="4" t="s">
        <v>1788</v>
      </c>
      <c r="B510" s="4" t="s">
        <v>2102</v>
      </c>
      <c r="C510" s="4" t="s">
        <v>1829</v>
      </c>
      <c r="E510" s="4" t="s">
        <v>1829</v>
      </c>
    </row>
    <row r="511" spans="1:6">
      <c r="A511" s="4" t="s">
        <v>2033</v>
      </c>
      <c r="B511" s="4" t="s">
        <v>2102</v>
      </c>
      <c r="C511" s="4" t="s">
        <v>1854</v>
      </c>
      <c r="E511" s="4" t="s">
        <v>1854</v>
      </c>
    </row>
    <row r="512" spans="1:6">
      <c r="A512" s="4" t="s">
        <v>852</v>
      </c>
      <c r="B512" s="4" t="s">
        <v>2103</v>
      </c>
      <c r="C512" s="4" t="s">
        <v>2104</v>
      </c>
      <c r="E512" s="4" t="s">
        <v>2104</v>
      </c>
    </row>
    <row r="513" spans="1:6">
      <c r="A513" s="4" t="s">
        <v>1414</v>
      </c>
      <c r="B513" s="4" t="s">
        <v>2102</v>
      </c>
      <c r="C513" s="6" t="n">
        <v>12</v>
      </c>
      <c r="E513" s="6" t="n">
        <v>12</v>
      </c>
    </row>
    <row r="514" spans="1:6">
      <c r="A514" s="3" t="s">
        <v>1096</v>
      </c>
    </row>
    <row r="515" spans="1:6">
      <c r="A515" s="4" t="s">
        <v>1062</v>
      </c>
      <c r="C515" s="5" t="n">
        <v>0</v>
      </c>
      <c r="D515" s="4" t="s">
        <v>2102</v>
      </c>
      <c r="E515" s="5" t="n">
        <v>0</v>
      </c>
    </row>
    <row r="516" spans="1:6">
      <c r="A516" s="4" t="s">
        <v>1082</v>
      </c>
      <c r="C516" s="5" t="n">
        <v>0</v>
      </c>
      <c r="E516" s="5" t="n">
        <v>0</v>
      </c>
    </row>
    <row r="517" spans="1:6">
      <c r="A517" s="4" t="s">
        <v>1083</v>
      </c>
      <c r="C517" s="5" t="n">
        <v>0</v>
      </c>
      <c r="E517" s="5" t="n">
        <v>0</v>
      </c>
    </row>
    <row r="518" spans="1:6">
      <c r="A518" s="4" t="s">
        <v>2028</v>
      </c>
      <c r="C518" s="5" t="n">
        <v>0</v>
      </c>
      <c r="E518" s="5" t="n">
        <v>0</v>
      </c>
    </row>
    <row r="519" spans="1:6">
      <c r="A519" s="4" t="s">
        <v>2029</v>
      </c>
      <c r="C519" s="5" t="n">
        <v>2342</v>
      </c>
      <c r="E519" s="5" t="n">
        <v>-1712</v>
      </c>
    </row>
    <row r="520" spans="1:6">
      <c r="A520" s="4" t="s">
        <v>136</v>
      </c>
      <c r="C520" s="5" t="n">
        <v>-414</v>
      </c>
      <c r="E520" s="5" t="n">
        <v>1407</v>
      </c>
    </row>
    <row r="521" spans="1:6">
      <c r="A521" s="4" t="s">
        <v>2030</v>
      </c>
      <c r="C521" s="5" t="n">
        <v>-1928</v>
      </c>
      <c r="E521" s="5" t="n">
        <v>305</v>
      </c>
    </row>
    <row r="522" spans="1:6">
      <c r="A522" s="4" t="s">
        <v>1067</v>
      </c>
      <c r="B522" s="4" t="s">
        <v>2102</v>
      </c>
      <c r="C522" s="5" t="n">
        <v>0</v>
      </c>
      <c r="E522" s="5" t="n">
        <v>0</v>
      </c>
    </row>
    <row r="523" spans="1:6">
      <c r="A523" s="4" t="s">
        <v>2035</v>
      </c>
      <c r="C523" s="5" t="n">
        <v>-9835</v>
      </c>
      <c r="E523" s="5" t="n">
        <v>-11763</v>
      </c>
    </row>
    <row r="524" spans="1:6">
      <c r="A524" s="4" t="s">
        <v>1982</v>
      </c>
      <c r="C524" s="5" t="n">
        <v>70437</v>
      </c>
      <c r="E524" s="5" t="n">
        <v>147185</v>
      </c>
    </row>
    <row r="525" spans="1:6">
      <c r="A525" s="4" t="s">
        <v>1983</v>
      </c>
      <c r="C525" s="5" t="n">
        <v>137663</v>
      </c>
      <c r="E525" s="5" t="n">
        <v>227588</v>
      </c>
    </row>
    <row r="526" spans="1:6">
      <c r="A526" s="4" t="s">
        <v>2036</v>
      </c>
      <c r="C526" s="5" t="n">
        <v>-67226</v>
      </c>
      <c r="E526" s="5" t="n">
        <v>-80403</v>
      </c>
    </row>
    <row r="527" spans="1:6">
      <c r="A527" s="4" t="s">
        <v>2037</v>
      </c>
      <c r="C527" s="5" t="n">
        <v>0</v>
      </c>
      <c r="E527" s="5" t="n">
        <v>0</v>
      </c>
    </row>
    <row r="528" spans="1:6">
      <c r="A528" s="4" t="s">
        <v>2038</v>
      </c>
      <c r="C528" s="5" t="n">
        <v>0</v>
      </c>
      <c r="E528" s="5" t="n">
        <v>0</v>
      </c>
    </row>
    <row r="529" spans="1:6">
      <c r="A529" s="4" t="s">
        <v>2039</v>
      </c>
      <c r="C529" s="5" t="n">
        <v>9835</v>
      </c>
      <c r="E529" s="5" t="n">
        <v>11763</v>
      </c>
    </row>
    <row r="530" spans="1:6">
      <c r="A530" s="4" t="s">
        <v>2040</v>
      </c>
      <c r="C530" s="5" t="n">
        <v>0</v>
      </c>
      <c r="E530" s="5" t="n">
        <v>0</v>
      </c>
    </row>
    <row r="531" spans="1:6">
      <c r="A531" s="4" t="s">
        <v>2041</v>
      </c>
      <c r="C531" s="6" t="n">
        <v>-400</v>
      </c>
      <c r="E531" s="6" t="n">
        <v>-9768</v>
      </c>
    </row>
    <row r="532" spans="1:6">
      <c r="A532" s="4" t="s">
        <v>2106</v>
      </c>
    </row>
    <row r="533" spans="1:6">
      <c r="A533" s="3" t="s">
        <v>2027</v>
      </c>
    </row>
    <row r="534" spans="1:6">
      <c r="A534" s="4" t="s">
        <v>1788</v>
      </c>
      <c r="C534" s="4" t="s">
        <v>1789</v>
      </c>
      <c r="E534" s="4" t="s">
        <v>1789</v>
      </c>
    </row>
    <row r="535" spans="1:6">
      <c r="A535" s="4" t="s">
        <v>2033</v>
      </c>
      <c r="C535" s="4" t="s">
        <v>1862</v>
      </c>
      <c r="E535" s="4" t="s">
        <v>1862</v>
      </c>
    </row>
    <row r="536" spans="1:6">
      <c r="A536" s="4" t="s">
        <v>852</v>
      </c>
      <c r="B536" s="4" t="s">
        <v>954</v>
      </c>
      <c r="C536" s="4" t="s">
        <v>2107</v>
      </c>
      <c r="E536" s="4" t="s">
        <v>2107</v>
      </c>
    </row>
    <row r="537" spans="1:6">
      <c r="A537" s="4" t="s">
        <v>1414</v>
      </c>
      <c r="C537" s="6" t="n">
        <v>21292</v>
      </c>
      <c r="E537" s="6" t="n">
        <v>21292</v>
      </c>
    </row>
    <row r="538" spans="1:6">
      <c r="A538" s="3" t="s">
        <v>1096</v>
      </c>
    </row>
    <row r="539" spans="1:6">
      <c r="A539" s="4" t="s">
        <v>1062</v>
      </c>
      <c r="C539" s="5" t="n">
        <v>29403</v>
      </c>
      <c r="E539" s="5" t="n">
        <v>23188</v>
      </c>
    </row>
    <row r="540" spans="1:6">
      <c r="A540" s="4" t="s">
        <v>1082</v>
      </c>
      <c r="C540" s="5" t="n">
        <v>0</v>
      </c>
    </row>
    <row r="541" spans="1:6">
      <c r="A541" s="4" t="s">
        <v>1083</v>
      </c>
      <c r="C541" s="5" t="n">
        <v>0</v>
      </c>
    </row>
    <row r="542" spans="1:6">
      <c r="A542" s="4" t="s">
        <v>2028</v>
      </c>
      <c r="C542" s="5" t="n">
        <v>0</v>
      </c>
    </row>
    <row r="543" spans="1:6">
      <c r="A543" s="4" t="s">
        <v>2029</v>
      </c>
      <c r="C543" s="5" t="n">
        <v>408</v>
      </c>
      <c r="E543" s="5" t="n">
        <v>9336</v>
      </c>
    </row>
    <row r="544" spans="1:6">
      <c r="A544" s="4" t="s">
        <v>136</v>
      </c>
      <c r="C544" s="5" t="n">
        <v>1286</v>
      </c>
    </row>
    <row r="545" spans="1:6">
      <c r="A545" s="4" t="s">
        <v>2030</v>
      </c>
      <c r="C545" s="5" t="n">
        <v>0</v>
      </c>
      <c r="E545" s="5" t="n">
        <v>-3121</v>
      </c>
    </row>
    <row r="546" spans="1:6">
      <c r="A546" s="4" t="s">
        <v>1067</v>
      </c>
      <c r="C546" s="5" t="n">
        <v>31097</v>
      </c>
      <c r="E546" s="5" t="n">
        <v>29403</v>
      </c>
    </row>
    <row r="547" spans="1:6">
      <c r="A547" s="4" t="s">
        <v>2035</v>
      </c>
      <c r="C547" s="5" t="n">
        <v>31097</v>
      </c>
      <c r="E547" s="5" t="n">
        <v>29403</v>
      </c>
    </row>
    <row r="548" spans="1:6">
      <c r="A548" s="4" t="s">
        <v>1982</v>
      </c>
      <c r="C548" s="5" t="n">
        <v>223009</v>
      </c>
      <c r="E548" s="5" t="n">
        <v>212095</v>
      </c>
    </row>
    <row r="549" spans="1:6">
      <c r="A549" s="4" t="s">
        <v>1983</v>
      </c>
      <c r="C549" s="5" t="n">
        <v>155406</v>
      </c>
      <c r="E549" s="5" t="n">
        <v>148177</v>
      </c>
    </row>
    <row r="550" spans="1:6">
      <c r="A550" s="4" t="s">
        <v>2036</v>
      </c>
      <c r="C550" s="5" t="n">
        <v>67603</v>
      </c>
      <c r="E550" s="5" t="n">
        <v>63918</v>
      </c>
    </row>
    <row r="551" spans="1:6">
      <c r="A551" s="4" t="s">
        <v>2037</v>
      </c>
      <c r="C551" s="5" t="n">
        <v>0</v>
      </c>
      <c r="E551" s="5" t="n">
        <v>0</v>
      </c>
    </row>
    <row r="552" spans="1:6">
      <c r="A552" s="4" t="s">
        <v>2038</v>
      </c>
      <c r="C552" s="5" t="n">
        <v>0</v>
      </c>
      <c r="E552" s="5" t="n">
        <v>0</v>
      </c>
    </row>
    <row r="553" spans="1:6">
      <c r="A553" s="4" t="s">
        <v>2039</v>
      </c>
      <c r="C553" s="5" t="n">
        <v>0</v>
      </c>
      <c r="E553" s="5" t="n">
        <v>0</v>
      </c>
    </row>
    <row r="554" spans="1:6">
      <c r="A554" s="4" t="s">
        <v>2040</v>
      </c>
      <c r="C554" s="5" t="n">
        <v>13463</v>
      </c>
      <c r="E554" s="5" t="n">
        <v>779</v>
      </c>
    </row>
    <row r="555" spans="1:6">
      <c r="A555" s="4" t="s">
        <v>2041</v>
      </c>
      <c r="C555" s="6" t="n">
        <v>4624</v>
      </c>
      <c r="E555" s="6" t="n">
        <v>8114</v>
      </c>
    </row>
    <row r="556" spans="1:6">
      <c r="A556" s="4" t="s">
        <v>2108</v>
      </c>
    </row>
    <row r="557" spans="1:6">
      <c r="A557" s="3" t="s">
        <v>2027</v>
      </c>
    </row>
    <row r="558" spans="1:6">
      <c r="A558" s="4" t="s">
        <v>1788</v>
      </c>
      <c r="C558" s="4" t="s">
        <v>1829</v>
      </c>
      <c r="E558" s="4" t="s">
        <v>1829</v>
      </c>
    </row>
    <row r="559" spans="1:6">
      <c r="A559" s="4" t="s">
        <v>2033</v>
      </c>
      <c r="C559" s="4" t="s">
        <v>1862</v>
      </c>
      <c r="E559" s="4" t="s">
        <v>1862</v>
      </c>
    </row>
    <row r="560" spans="1:6">
      <c r="A560" s="4" t="s">
        <v>852</v>
      </c>
      <c r="B560" s="4" t="s">
        <v>954</v>
      </c>
      <c r="C560" s="4" t="s">
        <v>2109</v>
      </c>
      <c r="E560" s="4" t="s">
        <v>2109</v>
      </c>
    </row>
    <row r="561" spans="1:6">
      <c r="A561" s="4" t="s">
        <v>1414</v>
      </c>
      <c r="C561" s="6" t="n">
        <v>615860</v>
      </c>
      <c r="E561" s="6" t="n">
        <v>615860</v>
      </c>
    </row>
    <row r="562" spans="1:6">
      <c r="A562" s="3" t="s">
        <v>1096</v>
      </c>
    </row>
    <row r="563" spans="1:6">
      <c r="A563" s="4" t="s">
        <v>1062</v>
      </c>
      <c r="C563" s="5" t="n">
        <v>451831</v>
      </c>
      <c r="E563" s="5" t="n">
        <v>402667</v>
      </c>
    </row>
    <row r="564" spans="1:6">
      <c r="A564" s="4" t="s">
        <v>1082</v>
      </c>
      <c r="C564" s="5" t="n">
        <v>0</v>
      </c>
      <c r="E564" s="5" t="n">
        <v>0</v>
      </c>
    </row>
    <row r="565" spans="1:6">
      <c r="A565" s="4" t="s">
        <v>1083</v>
      </c>
      <c r="C565" s="5" t="n">
        <v>0</v>
      </c>
      <c r="E565" s="5" t="n">
        <v>0</v>
      </c>
    </row>
    <row r="566" spans="1:6">
      <c r="A566" s="4" t="s">
        <v>2028</v>
      </c>
      <c r="C566" s="5" t="n">
        <v>0</v>
      </c>
      <c r="E566" s="5" t="n">
        <v>0</v>
      </c>
    </row>
    <row r="567" spans="1:6">
      <c r="A567" s="4" t="s">
        <v>2029</v>
      </c>
      <c r="C567" s="5" t="n">
        <v>-33651</v>
      </c>
      <c r="E567" s="5" t="n">
        <v>34122</v>
      </c>
    </row>
    <row r="568" spans="1:6">
      <c r="A568" s="4" t="s">
        <v>136</v>
      </c>
      <c r="C568" s="5" t="n">
        <v>74776</v>
      </c>
      <c r="E568" s="5" t="n">
        <v>14982</v>
      </c>
    </row>
    <row r="569" spans="1:6">
      <c r="A569" s="4" t="s">
        <v>2030</v>
      </c>
      <c r="C569" s="5" t="n">
        <v>18690</v>
      </c>
      <c r="E569" s="5" t="n">
        <v>60</v>
      </c>
    </row>
    <row r="570" spans="1:6">
      <c r="A570" s="4" t="s">
        <v>1067</v>
      </c>
      <c r="C570" s="5" t="n">
        <v>511646</v>
      </c>
      <c r="E570" s="5" t="n">
        <v>451831</v>
      </c>
    </row>
    <row r="571" spans="1:6">
      <c r="A571" s="4" t="s">
        <v>581</v>
      </c>
      <c r="C571" s="5" t="n">
        <v>1017601</v>
      </c>
      <c r="E571" s="5" t="n">
        <v>558267</v>
      </c>
    </row>
    <row r="572" spans="1:6">
      <c r="A572" s="4" t="s">
        <v>2035</v>
      </c>
      <c r="C572" s="5" t="n">
        <v>164262</v>
      </c>
      <c r="E572" s="5" t="n">
        <v>70245</v>
      </c>
    </row>
    <row r="573" spans="1:6">
      <c r="A573" s="4" t="s">
        <v>1982</v>
      </c>
      <c r="C573" s="5" t="n">
        <v>1388199</v>
      </c>
      <c r="E573" s="5" t="n">
        <v>908106</v>
      </c>
    </row>
    <row r="574" spans="1:6">
      <c r="A574" s="4" t="s">
        <v>1983</v>
      </c>
      <c r="C574" s="5" t="n">
        <v>566890</v>
      </c>
      <c r="E574" s="5" t="n">
        <v>556881</v>
      </c>
    </row>
    <row r="575" spans="1:6">
      <c r="A575" s="4" t="s">
        <v>2036</v>
      </c>
      <c r="C575" s="5" t="n">
        <v>821309</v>
      </c>
      <c r="E575" s="5" t="n">
        <v>351225</v>
      </c>
    </row>
    <row r="576" spans="1:6">
      <c r="A576" s="4" t="s">
        <v>2037</v>
      </c>
      <c r="C576" s="5" t="n">
        <v>423763</v>
      </c>
      <c r="E576" s="5" t="n">
        <v>482109</v>
      </c>
    </row>
    <row r="577" spans="1:6">
      <c r="A577" s="4" t="s">
        <v>2038</v>
      </c>
      <c r="C577" s="5" t="n">
        <v>0</v>
      </c>
      <c r="E577" s="5" t="n">
        <v>0</v>
      </c>
    </row>
    <row r="578" spans="1:6">
      <c r="A578" s="4" t="s">
        <v>2039</v>
      </c>
      <c r="C578" s="5" t="n">
        <v>-76379</v>
      </c>
      <c r="E578" s="5" t="n">
        <v>-100523</v>
      </c>
    </row>
    <row r="579" spans="1:6">
      <c r="A579" s="4" t="s">
        <v>2040</v>
      </c>
      <c r="C579" s="5" t="n">
        <v>1707387</v>
      </c>
      <c r="E579" s="5" t="n">
        <v>811515</v>
      </c>
    </row>
    <row r="580" spans="1:6">
      <c r="A580" s="4" t="s">
        <v>2041</v>
      </c>
      <c r="C580" s="6" t="n">
        <v>521666</v>
      </c>
      <c r="E580" s="6" t="n">
        <v>243621</v>
      </c>
    </row>
    <row r="581" spans="1:6">
      <c r="A581" s="4" t="s">
        <v>2110</v>
      </c>
    </row>
    <row r="582" spans="1:6">
      <c r="A582" s="3" t="s">
        <v>2027</v>
      </c>
    </row>
    <row r="583" spans="1:6">
      <c r="A583" s="4" t="s">
        <v>1788</v>
      </c>
      <c r="C583" s="4" t="s">
        <v>1789</v>
      </c>
      <c r="E583" s="4" t="s">
        <v>1789</v>
      </c>
    </row>
    <row r="584" spans="1:6">
      <c r="A584" s="4" t="s">
        <v>2033</v>
      </c>
      <c r="C584" s="4" t="s">
        <v>1791</v>
      </c>
      <c r="E584" s="4" t="s">
        <v>1791</v>
      </c>
    </row>
    <row r="585" spans="1:6">
      <c r="A585" s="4" t="s">
        <v>852</v>
      </c>
      <c r="B585" s="4" t="s">
        <v>954</v>
      </c>
      <c r="C585" s="4" t="s">
        <v>1810</v>
      </c>
      <c r="E585" s="4" t="s">
        <v>1810</v>
      </c>
    </row>
    <row r="586" spans="1:6">
      <c r="A586" s="4" t="s">
        <v>1414</v>
      </c>
      <c r="C586" s="6" t="n">
        <v>132300</v>
      </c>
      <c r="E586" s="6" t="n">
        <v>132300</v>
      </c>
    </row>
    <row r="587" spans="1:6">
      <c r="A587" s="3" t="s">
        <v>1096</v>
      </c>
    </row>
    <row r="588" spans="1:6">
      <c r="A588" s="4" t="s">
        <v>1062</v>
      </c>
      <c r="C588" s="5" t="n">
        <v>116945</v>
      </c>
      <c r="E588" s="5" t="n">
        <v>123912</v>
      </c>
    </row>
    <row r="589" spans="1:6">
      <c r="A589" s="4" t="s">
        <v>1082</v>
      </c>
      <c r="C589" s="5" t="n">
        <v>0</v>
      </c>
      <c r="E589" s="5" t="n">
        <v>0</v>
      </c>
    </row>
    <row r="590" spans="1:6">
      <c r="A590" s="4" t="s">
        <v>1083</v>
      </c>
      <c r="C590" s="5" t="n">
        <v>0</v>
      </c>
      <c r="E590" s="5" t="n">
        <v>0</v>
      </c>
    </row>
    <row r="591" spans="1:6">
      <c r="A591" s="4" t="s">
        <v>2028</v>
      </c>
      <c r="C591" s="5" t="n">
        <v>0</v>
      </c>
      <c r="E591" s="5" t="n">
        <v>0</v>
      </c>
    </row>
    <row r="592" spans="1:6">
      <c r="A592" s="4" t="s">
        <v>2029</v>
      </c>
      <c r="C592" s="5" t="n">
        <v>-2326</v>
      </c>
      <c r="E592" s="5" t="n">
        <v>-6982</v>
      </c>
    </row>
    <row r="593" spans="1:6">
      <c r="A593" s="4" t="s">
        <v>136</v>
      </c>
      <c r="C593" s="5" t="n">
        <v>0</v>
      </c>
      <c r="E593" s="5" t="n">
        <v>0</v>
      </c>
    </row>
    <row r="594" spans="1:6">
      <c r="A594" s="4" t="s">
        <v>2030</v>
      </c>
      <c r="C594" s="5" t="n">
        <v>-53</v>
      </c>
      <c r="E594" s="5" t="n">
        <v>15</v>
      </c>
    </row>
    <row r="595" spans="1:6">
      <c r="A595" s="4" t="s">
        <v>1067</v>
      </c>
      <c r="C595" s="5" t="n">
        <v>114566</v>
      </c>
      <c r="E595" s="5" t="n">
        <v>116945</v>
      </c>
    </row>
    <row r="596" spans="1:6">
      <c r="A596" s="4" t="s">
        <v>2035</v>
      </c>
      <c r="C596" s="5" t="n">
        <v>116293</v>
      </c>
      <c r="E596" s="5" t="n">
        <v>118780</v>
      </c>
    </row>
    <row r="597" spans="1:6">
      <c r="A597" s="4" t="s">
        <v>1982</v>
      </c>
      <c r="C597" s="5" t="n">
        <v>825354</v>
      </c>
      <c r="E597" s="5" t="n">
        <v>859633</v>
      </c>
    </row>
    <row r="598" spans="1:6">
      <c r="A598" s="4" t="s">
        <v>1983</v>
      </c>
      <c r="C598" s="5" t="n">
        <v>588022</v>
      </c>
      <c r="E598" s="5" t="n">
        <v>617224</v>
      </c>
    </row>
    <row r="599" spans="1:6">
      <c r="A599" s="4" t="s">
        <v>2036</v>
      </c>
      <c r="C599" s="5" t="n">
        <v>237332</v>
      </c>
      <c r="E599" s="5" t="n">
        <v>242409</v>
      </c>
    </row>
    <row r="600" spans="1:6">
      <c r="A600" s="4" t="s">
        <v>2037</v>
      </c>
      <c r="C600" s="5" t="n">
        <v>0</v>
      </c>
      <c r="E600" s="5" t="n">
        <v>0</v>
      </c>
    </row>
    <row r="601" spans="1:6">
      <c r="A601" s="4" t="s">
        <v>2038</v>
      </c>
      <c r="C601" s="5" t="n">
        <v>-1727</v>
      </c>
      <c r="E601" s="5" t="n">
        <v>-1835</v>
      </c>
    </row>
    <row r="602" spans="1:6">
      <c r="A602" s="4" t="s">
        <v>2039</v>
      </c>
      <c r="C602" s="5" t="n">
        <v>0</v>
      </c>
      <c r="E602" s="5" t="n">
        <v>0</v>
      </c>
    </row>
    <row r="603" spans="1:6">
      <c r="A603" s="4" t="s">
        <v>2040</v>
      </c>
      <c r="C603" s="5" t="n">
        <v>551378</v>
      </c>
      <c r="E603" s="5" t="n">
        <v>489042</v>
      </c>
    </row>
    <row r="604" spans="1:6">
      <c r="A604" s="4" t="s">
        <v>2041</v>
      </c>
      <c r="C604" s="6" t="n">
        <v>-6185</v>
      </c>
      <c r="E604" s="6" t="n">
        <v>-14470</v>
      </c>
    </row>
    <row r="605" spans="1:6">
      <c r="A605" s="4" t="s">
        <v>2111</v>
      </c>
    </row>
    <row r="606" spans="1:6">
      <c r="A606" s="3" t="s">
        <v>2027</v>
      </c>
    </row>
    <row r="607" spans="1:6">
      <c r="A607" s="4" t="s">
        <v>1788</v>
      </c>
      <c r="B607" s="4" t="s">
        <v>2112</v>
      </c>
      <c r="C607" s="4" t="s">
        <v>1789</v>
      </c>
      <c r="E607" s="4" t="s">
        <v>1789</v>
      </c>
    </row>
    <row r="608" spans="1:6">
      <c r="A608" s="4" t="s">
        <v>2033</v>
      </c>
      <c r="B608" s="4" t="s">
        <v>2112</v>
      </c>
      <c r="C608" s="4" t="s">
        <v>1905</v>
      </c>
      <c r="E608" s="4" t="s">
        <v>1905</v>
      </c>
    </row>
    <row r="609" spans="1:6">
      <c r="A609" s="4" t="s">
        <v>852</v>
      </c>
      <c r="B609" s="4" t="s">
        <v>2113</v>
      </c>
      <c r="C609" s="4" t="s">
        <v>2114</v>
      </c>
      <c r="E609" s="4" t="s">
        <v>2114</v>
      </c>
    </row>
    <row r="610" spans="1:6">
      <c r="A610" s="4" t="s">
        <v>1414</v>
      </c>
      <c r="B610" s="4" t="s">
        <v>2112</v>
      </c>
      <c r="C610" s="6" t="n">
        <v>49831</v>
      </c>
      <c r="E610" s="6" t="n">
        <v>49831</v>
      </c>
    </row>
    <row r="611" spans="1:6">
      <c r="A611" s="3" t="s">
        <v>1096</v>
      </c>
    </row>
    <row r="612" spans="1:6">
      <c r="A612" s="4" t="s">
        <v>1062</v>
      </c>
      <c r="C612" s="5" t="n">
        <v>38659</v>
      </c>
      <c r="D612" s="4" t="s">
        <v>2112</v>
      </c>
      <c r="E612" s="5" t="n">
        <v>50740</v>
      </c>
    </row>
    <row r="613" spans="1:6">
      <c r="A613" s="4" t="s">
        <v>1082</v>
      </c>
      <c r="C613" s="5" t="n">
        <v>0</v>
      </c>
      <c r="E613" s="5" t="n">
        <v>0</v>
      </c>
    </row>
    <row r="614" spans="1:6">
      <c r="A614" s="4" t="s">
        <v>1083</v>
      </c>
      <c r="C614" s="5" t="n">
        <v>0</v>
      </c>
      <c r="E614" s="5" t="n">
        <v>0</v>
      </c>
    </row>
    <row r="615" spans="1:6">
      <c r="A615" s="4" t="s">
        <v>2028</v>
      </c>
      <c r="C615" s="5" t="n">
        <v>0</v>
      </c>
      <c r="E615" s="5" t="n">
        <v>0</v>
      </c>
    </row>
    <row r="616" spans="1:6">
      <c r="A616" s="4" t="s">
        <v>2029</v>
      </c>
      <c r="C616" s="5" t="n">
        <v>-17684</v>
      </c>
      <c r="E616" s="5" t="n">
        <v>-11119</v>
      </c>
    </row>
    <row r="617" spans="1:6">
      <c r="A617" s="4" t="s">
        <v>136</v>
      </c>
      <c r="C617" s="5" t="n">
        <v>-580</v>
      </c>
      <c r="E617" s="5" t="n">
        <v>-1238</v>
      </c>
    </row>
    <row r="618" spans="1:6">
      <c r="A618" s="4" t="s">
        <v>2030</v>
      </c>
      <c r="C618" s="5" t="n">
        <v>0</v>
      </c>
      <c r="E618" s="5" t="n">
        <v>276</v>
      </c>
    </row>
    <row r="619" spans="1:6">
      <c r="A619" s="4" t="s">
        <v>1067</v>
      </c>
      <c r="B619" s="4" t="s">
        <v>2112</v>
      </c>
      <c r="C619" s="5" t="n">
        <v>20395</v>
      </c>
      <c r="E619" s="5" t="n">
        <v>38659</v>
      </c>
    </row>
    <row r="620" spans="1:6">
      <c r="A620" s="4" t="s">
        <v>2035</v>
      </c>
      <c r="C620" s="5" t="n">
        <v>-1951</v>
      </c>
      <c r="E620" s="5" t="n">
        <v>16314</v>
      </c>
    </row>
    <row r="621" spans="1:6">
      <c r="A621" s="4" t="s">
        <v>1982</v>
      </c>
      <c r="C621" s="5" t="n">
        <v>311742</v>
      </c>
      <c r="E621" s="5" t="n">
        <v>339271</v>
      </c>
    </row>
    <row r="622" spans="1:6">
      <c r="A622" s="4" t="s">
        <v>1983</v>
      </c>
      <c r="C622" s="5" t="n">
        <v>316810</v>
      </c>
      <c r="E622" s="5" t="n">
        <v>296898</v>
      </c>
    </row>
    <row r="623" spans="1:6">
      <c r="A623" s="4" t="s">
        <v>2036</v>
      </c>
      <c r="C623" s="5" t="n">
        <v>-5068</v>
      </c>
      <c r="E623" s="5" t="n">
        <v>42373</v>
      </c>
    </row>
    <row r="624" spans="1:6">
      <c r="A624" s="4" t="s">
        <v>2037</v>
      </c>
      <c r="C624" s="5" t="n">
        <v>22278</v>
      </c>
      <c r="E624" s="5" t="n">
        <v>22278</v>
      </c>
    </row>
    <row r="625" spans="1:6">
      <c r="A625" s="4" t="s">
        <v>2038</v>
      </c>
      <c r="C625" s="5" t="n">
        <v>0</v>
      </c>
      <c r="E625" s="5" t="n">
        <v>0</v>
      </c>
    </row>
    <row r="626" spans="1:6">
      <c r="A626" s="4" t="s">
        <v>2039</v>
      </c>
      <c r="C626" s="5" t="n">
        <v>68</v>
      </c>
      <c r="E626" s="5" t="n">
        <v>67</v>
      </c>
    </row>
    <row r="627" spans="1:6">
      <c r="A627" s="4" t="s">
        <v>2040</v>
      </c>
      <c r="C627" s="5" t="n">
        <v>0</v>
      </c>
      <c r="E627" s="5" t="n">
        <v>8215</v>
      </c>
    </row>
    <row r="628" spans="1:6">
      <c r="A628" s="4" t="s">
        <v>2041</v>
      </c>
      <c r="C628" s="6" t="n">
        <v>-45934</v>
      </c>
      <c r="E628" s="6" t="n">
        <v>-27796</v>
      </c>
    </row>
    <row r="629" spans="1:6">
      <c r="A629" s="4" t="s">
        <v>2115</v>
      </c>
    </row>
    <row r="630" spans="1:6">
      <c r="A630" s="3" t="s">
        <v>2027</v>
      </c>
    </row>
    <row r="631" spans="1:6">
      <c r="A631" s="4" t="s">
        <v>1788</v>
      </c>
      <c r="C631" s="4" t="s">
        <v>2116</v>
      </c>
      <c r="E631" s="4" t="s">
        <v>2116</v>
      </c>
    </row>
    <row r="632" spans="1:6">
      <c r="A632" s="4" t="s">
        <v>2033</v>
      </c>
      <c r="C632" s="4" t="s">
        <v>2117</v>
      </c>
      <c r="E632" s="4" t="s">
        <v>2117</v>
      </c>
    </row>
    <row r="633" spans="1:6">
      <c r="A633" s="4" t="s">
        <v>852</v>
      </c>
      <c r="B633" s="4" t="s">
        <v>954</v>
      </c>
      <c r="C633" s="4" t="s">
        <v>2118</v>
      </c>
      <c r="E633" s="4" t="s">
        <v>2118</v>
      </c>
    </row>
    <row r="634" spans="1:6">
      <c r="A634" s="4" t="s">
        <v>1414</v>
      </c>
      <c r="C634" s="6" t="n">
        <v>461</v>
      </c>
      <c r="E634" s="6" t="n">
        <v>461</v>
      </c>
    </row>
    <row r="635" spans="1:6">
      <c r="A635" s="3" t="s">
        <v>1096</v>
      </c>
    </row>
    <row r="636" spans="1:6">
      <c r="A636" s="4" t="s">
        <v>1062</v>
      </c>
      <c r="C636" s="5" t="n">
        <v>0</v>
      </c>
      <c r="E636" s="5" t="n">
        <v>0</v>
      </c>
    </row>
    <row r="637" spans="1:6">
      <c r="A637" s="4" t="s">
        <v>1082</v>
      </c>
      <c r="C637" s="5" t="n">
        <v>0</v>
      </c>
      <c r="E637" s="5" t="n">
        <v>0</v>
      </c>
    </row>
    <row r="638" spans="1:6">
      <c r="A638" s="4" t="s">
        <v>1083</v>
      </c>
      <c r="C638" s="5" t="n">
        <v>0</v>
      </c>
      <c r="E638" s="5" t="n">
        <v>0</v>
      </c>
    </row>
    <row r="639" spans="1:6">
      <c r="A639" s="4" t="s">
        <v>2028</v>
      </c>
      <c r="C639" s="5" t="n">
        <v>0</v>
      </c>
      <c r="E639" s="5" t="n">
        <v>0</v>
      </c>
    </row>
    <row r="640" spans="1:6">
      <c r="A640" s="4" t="s">
        <v>2029</v>
      </c>
      <c r="C640" s="5" t="n">
        <v>0</v>
      </c>
      <c r="E640" s="5" t="n">
        <v>0</v>
      </c>
    </row>
    <row r="641" spans="1:6">
      <c r="A641" s="4" t="s">
        <v>136</v>
      </c>
      <c r="C641" s="5" t="n">
        <v>0</v>
      </c>
      <c r="E641" s="5" t="n">
        <v>0</v>
      </c>
    </row>
    <row r="642" spans="1:6">
      <c r="A642" s="4" t="s">
        <v>2030</v>
      </c>
      <c r="C642" s="5" t="n">
        <v>0</v>
      </c>
      <c r="E642" s="5" t="n">
        <v>0</v>
      </c>
    </row>
    <row r="643" spans="1:6">
      <c r="A643" s="4" t="s">
        <v>1067</v>
      </c>
      <c r="C643" s="5" t="n">
        <v>0</v>
      </c>
      <c r="E643" s="5" t="n">
        <v>0</v>
      </c>
    </row>
    <row r="644" spans="1:6">
      <c r="A644" s="4" t="s">
        <v>2035</v>
      </c>
      <c r="C644" s="5" t="n">
        <v>-179</v>
      </c>
      <c r="E644" s="5" t="n">
        <v>-172</v>
      </c>
    </row>
    <row r="645" spans="1:6">
      <c r="A645" s="4" t="s">
        <v>1982</v>
      </c>
      <c r="C645" s="5" t="n">
        <v>572</v>
      </c>
      <c r="E645" s="5" t="n">
        <v>548</v>
      </c>
    </row>
    <row r="646" spans="1:6">
      <c r="A646" s="4" t="s">
        <v>1983</v>
      </c>
      <c r="C646" s="5" t="n">
        <v>1020</v>
      </c>
      <c r="E646" s="5" t="n">
        <v>978</v>
      </c>
    </row>
    <row r="647" spans="1:6">
      <c r="A647" s="4" t="s">
        <v>2036</v>
      </c>
      <c r="C647" s="5" t="n">
        <v>-448</v>
      </c>
      <c r="E647" s="5" t="n">
        <v>-430</v>
      </c>
    </row>
    <row r="648" spans="1:6">
      <c r="A648" s="4" t="s">
        <v>2037</v>
      </c>
      <c r="C648" s="5" t="n">
        <v>0</v>
      </c>
      <c r="E648" s="5" t="n">
        <v>0</v>
      </c>
    </row>
    <row r="649" spans="1:6">
      <c r="A649" s="4" t="s">
        <v>2038</v>
      </c>
      <c r="C649" s="5" t="n">
        <v>0</v>
      </c>
      <c r="E649" s="5" t="n">
        <v>0</v>
      </c>
    </row>
    <row r="650" spans="1:6">
      <c r="A650" s="4" t="s">
        <v>2039</v>
      </c>
      <c r="C650" s="5" t="n">
        <v>179</v>
      </c>
      <c r="E650" s="5" t="n">
        <v>172</v>
      </c>
    </row>
    <row r="651" spans="1:6">
      <c r="A651" s="4" t="s">
        <v>2040</v>
      </c>
      <c r="C651" s="5" t="n">
        <v>0</v>
      </c>
      <c r="E651" s="5" t="n">
        <v>0</v>
      </c>
    </row>
    <row r="652" spans="1:6">
      <c r="A652" s="4" t="s">
        <v>2041</v>
      </c>
      <c r="C652" s="5" t="n">
        <v>0</v>
      </c>
      <c r="E652" s="5" t="n">
        <v>0</v>
      </c>
    </row>
    <row r="653" spans="1:6">
      <c r="A653" s="4" t="s">
        <v>2119</v>
      </c>
      <c r="C653" s="5" t="n">
        <v>7</v>
      </c>
      <c r="E653" s="5" t="n">
        <v>-22</v>
      </c>
    </row>
    <row r="654" spans="1:6">
      <c r="A654" s="4" t="s">
        <v>2120</v>
      </c>
      <c r="C654" s="6" t="n">
        <v>179</v>
      </c>
      <c r="E654" s="6" t="n">
        <v>172</v>
      </c>
    </row>
    <row r="655" spans="1:6">
      <c r="A655" s="4" t="s">
        <v>2121</v>
      </c>
    </row>
    <row r="656" spans="1:6">
      <c r="A656" s="3" t="s">
        <v>2027</v>
      </c>
    </row>
    <row r="657" spans="1:6">
      <c r="A657" s="4" t="s">
        <v>1788</v>
      </c>
      <c r="C657" s="4" t="s">
        <v>1789</v>
      </c>
      <c r="E657" s="4" t="s">
        <v>1789</v>
      </c>
    </row>
    <row r="658" spans="1:6">
      <c r="A658" s="4" t="s">
        <v>2033</v>
      </c>
      <c r="C658" s="4" t="s">
        <v>1935</v>
      </c>
      <c r="E658" s="4" t="s">
        <v>1935</v>
      </c>
    </row>
    <row r="659" spans="1:6">
      <c r="A659" s="4" t="s">
        <v>852</v>
      </c>
      <c r="B659" s="4" t="s">
        <v>954</v>
      </c>
      <c r="C659" s="4" t="s">
        <v>2072</v>
      </c>
      <c r="E659" s="4" t="s">
        <v>2072</v>
      </c>
    </row>
    <row r="660" spans="1:6">
      <c r="A660" s="4" t="s">
        <v>1414</v>
      </c>
      <c r="C660" s="6" t="n">
        <v>84374</v>
      </c>
      <c r="E660" s="6" t="n">
        <v>71481</v>
      </c>
    </row>
    <row r="661" spans="1:6">
      <c r="A661" s="3" t="s">
        <v>1096</v>
      </c>
    </row>
    <row r="662" spans="1:6">
      <c r="A662" s="4" t="s">
        <v>1062</v>
      </c>
      <c r="C662" s="5" t="n">
        <v>61779</v>
      </c>
      <c r="E662" s="5" t="n">
        <v>51544</v>
      </c>
    </row>
    <row r="663" spans="1:6">
      <c r="A663" s="4" t="s">
        <v>1082</v>
      </c>
      <c r="C663" s="5" t="n">
        <v>12893</v>
      </c>
      <c r="E663" s="5" t="n">
        <v>22362</v>
      </c>
    </row>
    <row r="664" spans="1:6">
      <c r="A664" s="4" t="s">
        <v>1083</v>
      </c>
      <c r="C664" s="5" t="n">
        <v>0</v>
      </c>
      <c r="E664" s="5" t="n">
        <v>0</v>
      </c>
    </row>
    <row r="665" spans="1:6">
      <c r="A665" s="4" t="s">
        <v>2028</v>
      </c>
      <c r="C665" s="5" t="n">
        <v>0</v>
      </c>
      <c r="E665" s="5" t="n">
        <v>0</v>
      </c>
    </row>
    <row r="666" spans="1:6">
      <c r="A666" s="4" t="s">
        <v>2029</v>
      </c>
      <c r="C666" s="5" t="n">
        <v>-479</v>
      </c>
      <c r="E666" s="5" t="n">
        <v>-4264</v>
      </c>
    </row>
    <row r="667" spans="1:6">
      <c r="A667" s="4" t="s">
        <v>136</v>
      </c>
      <c r="C667" s="5" t="n">
        <v>2972</v>
      </c>
      <c r="E667" s="5" t="n">
        <v>-7863</v>
      </c>
    </row>
    <row r="668" spans="1:6">
      <c r="A668" s="4" t="s">
        <v>2030</v>
      </c>
      <c r="C668" s="5" t="n">
        <v>0</v>
      </c>
    </row>
    <row r="669" spans="1:6">
      <c r="A669" s="4" t="s">
        <v>1067</v>
      </c>
      <c r="C669" s="5" t="n">
        <v>77165</v>
      </c>
      <c r="E669" s="5" t="n">
        <v>61779</v>
      </c>
    </row>
    <row r="670" spans="1:6">
      <c r="A670" s="4" t="s">
        <v>2035</v>
      </c>
      <c r="C670" s="5" t="n">
        <v>78207</v>
      </c>
      <c r="E670" s="5" t="n">
        <v>62832</v>
      </c>
    </row>
    <row r="671" spans="1:6">
      <c r="A671" s="4" t="s">
        <v>1982</v>
      </c>
      <c r="C671" s="5" t="n">
        <v>1015013</v>
      </c>
      <c r="E671" s="5" t="n">
        <v>858789</v>
      </c>
    </row>
    <row r="672" spans="1:6">
      <c r="A672" s="4" t="s">
        <v>1983</v>
      </c>
      <c r="C672" s="5" t="n">
        <v>702187</v>
      </c>
      <c r="E672" s="5" t="n">
        <v>607462</v>
      </c>
    </row>
    <row r="673" spans="1:6">
      <c r="A673" s="4" t="s">
        <v>2036</v>
      </c>
      <c r="C673" s="5" t="n">
        <v>312826</v>
      </c>
      <c r="E673" s="5" t="n">
        <v>251327</v>
      </c>
    </row>
    <row r="674" spans="1:6">
      <c r="A674" s="4" t="s">
        <v>2037</v>
      </c>
      <c r="C674" s="5" t="n">
        <v>253</v>
      </c>
      <c r="E674" s="5" t="n">
        <v>74</v>
      </c>
    </row>
    <row r="675" spans="1:6">
      <c r="A675" s="4" t="s">
        <v>2038</v>
      </c>
      <c r="C675" s="5" t="n">
        <v>-1006</v>
      </c>
      <c r="E675" s="5" t="n">
        <v>-838</v>
      </c>
    </row>
    <row r="676" spans="1:6">
      <c r="A676" s="4" t="s">
        <v>2039</v>
      </c>
      <c r="C676" s="5" t="n">
        <v>-289</v>
      </c>
      <c r="E676" s="5" t="n">
        <v>-289</v>
      </c>
    </row>
    <row r="677" spans="1:6">
      <c r="A677" s="4" t="s">
        <v>2040</v>
      </c>
      <c r="C677" s="5" t="n">
        <v>0</v>
      </c>
      <c r="E677" s="5" t="n">
        <v>0</v>
      </c>
    </row>
    <row r="678" spans="1:6">
      <c r="A678" s="4" t="s">
        <v>2041</v>
      </c>
      <c r="C678" s="6" t="n">
        <v>-1214</v>
      </c>
      <c r="E678" s="6" t="n">
        <v>-16677</v>
      </c>
    </row>
    <row r="679" spans="1:6">
      <c r="A679" s="4" t="s">
        <v>2122</v>
      </c>
    </row>
    <row r="680" spans="1:6">
      <c r="A680" s="3" t="s">
        <v>2027</v>
      </c>
    </row>
    <row r="681" spans="1:6">
      <c r="A681" s="4" t="s">
        <v>1788</v>
      </c>
      <c r="B681" s="4" t="s">
        <v>1343</v>
      </c>
      <c r="C681" s="4" t="s">
        <v>1899</v>
      </c>
      <c r="E681" s="4" t="s">
        <v>1899</v>
      </c>
    </row>
    <row r="682" spans="1:6">
      <c r="A682" s="4" t="s">
        <v>2033</v>
      </c>
      <c r="B682" s="4" t="s">
        <v>1343</v>
      </c>
      <c r="C682" s="4" t="s">
        <v>1791</v>
      </c>
      <c r="E682" s="4" t="s">
        <v>1791</v>
      </c>
    </row>
    <row r="683" spans="1:6">
      <c r="A683" s="4" t="s">
        <v>852</v>
      </c>
      <c r="B683" s="4" t="s">
        <v>2062</v>
      </c>
      <c r="C683" s="4" t="s">
        <v>2123</v>
      </c>
      <c r="E683" s="4" t="s">
        <v>2123</v>
      </c>
    </row>
    <row r="684" spans="1:6">
      <c r="A684" s="4" t="s">
        <v>1414</v>
      </c>
      <c r="B684" s="4" t="s">
        <v>1343</v>
      </c>
      <c r="C684" s="6" t="n">
        <v>50</v>
      </c>
      <c r="E684" s="6" t="n">
        <v>50</v>
      </c>
    </row>
    <row r="685" spans="1:6">
      <c r="A685" s="3" t="s">
        <v>1096</v>
      </c>
    </row>
    <row r="686" spans="1:6">
      <c r="A686" s="4" t="s">
        <v>1062</v>
      </c>
      <c r="C686" s="5" t="n">
        <v>0</v>
      </c>
      <c r="D686" s="4" t="s">
        <v>1343</v>
      </c>
      <c r="E686" s="5" t="n">
        <v>0</v>
      </c>
    </row>
    <row r="687" spans="1:6">
      <c r="A687" s="4" t="s">
        <v>1082</v>
      </c>
      <c r="C687" s="5" t="n">
        <v>0</v>
      </c>
      <c r="E687" s="5" t="n">
        <v>0</v>
      </c>
    </row>
    <row r="688" spans="1:6">
      <c r="A688" s="4" t="s">
        <v>1083</v>
      </c>
      <c r="C688" s="5" t="n">
        <v>0</v>
      </c>
      <c r="E688" s="5" t="n">
        <v>0</v>
      </c>
    </row>
    <row r="689" spans="1:6">
      <c r="A689" s="4" t="s">
        <v>2028</v>
      </c>
      <c r="C689" s="5" t="n">
        <v>0</v>
      </c>
      <c r="E689" s="5" t="n">
        <v>0</v>
      </c>
    </row>
    <row r="690" spans="1:6">
      <c r="A690" s="4" t="s">
        <v>2029</v>
      </c>
      <c r="C690" s="5" t="n">
        <v>0</v>
      </c>
      <c r="E690" s="5" t="n">
        <v>0</v>
      </c>
    </row>
    <row r="691" spans="1:6">
      <c r="A691" s="4" t="s">
        <v>136</v>
      </c>
      <c r="C691" s="5" t="n">
        <v>0</v>
      </c>
      <c r="E691" s="5" t="n">
        <v>0</v>
      </c>
    </row>
    <row r="692" spans="1:6">
      <c r="A692" s="4" t="s">
        <v>2030</v>
      </c>
      <c r="C692" s="5" t="n">
        <v>0</v>
      </c>
      <c r="E692" s="5" t="n">
        <v>0</v>
      </c>
    </row>
    <row r="693" spans="1:6">
      <c r="A693" s="4" t="s">
        <v>1067</v>
      </c>
      <c r="B693" s="4" t="s">
        <v>1343</v>
      </c>
      <c r="C693" s="5" t="n">
        <v>0</v>
      </c>
      <c r="E693" s="5" t="n">
        <v>0</v>
      </c>
    </row>
    <row r="694" spans="1:6">
      <c r="A694" s="4" t="s">
        <v>2035</v>
      </c>
      <c r="C694" s="5" t="n">
        <v>-2</v>
      </c>
      <c r="E694" s="5" t="n">
        <v>-2</v>
      </c>
    </row>
    <row r="695" spans="1:6">
      <c r="A695" s="4" t="s">
        <v>1982</v>
      </c>
      <c r="C695" s="5" t="n">
        <v>203</v>
      </c>
      <c r="E695" s="5" t="n">
        <v>203</v>
      </c>
    </row>
    <row r="696" spans="1:6">
      <c r="A696" s="4" t="s">
        <v>1983</v>
      </c>
      <c r="C696" s="5" t="n">
        <v>231</v>
      </c>
      <c r="E696" s="5" t="n">
        <v>231</v>
      </c>
    </row>
    <row r="697" spans="1:6">
      <c r="A697" s="4" t="s">
        <v>2036</v>
      </c>
      <c r="C697" s="5" t="n">
        <v>-28</v>
      </c>
      <c r="E697" s="5" t="n">
        <v>-28</v>
      </c>
    </row>
    <row r="698" spans="1:6">
      <c r="A698" s="4" t="s">
        <v>2037</v>
      </c>
      <c r="C698" s="5" t="n">
        <v>0</v>
      </c>
      <c r="E698" s="5" t="n">
        <v>0</v>
      </c>
    </row>
    <row r="699" spans="1:6">
      <c r="A699" s="4" t="s">
        <v>2038</v>
      </c>
      <c r="C699" s="5" t="n">
        <v>0</v>
      </c>
      <c r="E699" s="5" t="n">
        <v>0</v>
      </c>
    </row>
    <row r="700" spans="1:6">
      <c r="A700" s="4" t="s">
        <v>2039</v>
      </c>
      <c r="C700" s="5" t="n">
        <v>2</v>
      </c>
      <c r="E700" s="5" t="n">
        <v>2</v>
      </c>
    </row>
    <row r="701" spans="1:6">
      <c r="A701" s="4" t="s">
        <v>2040</v>
      </c>
      <c r="C701" s="5" t="n">
        <v>0</v>
      </c>
      <c r="E701" s="5" t="n">
        <v>0</v>
      </c>
    </row>
    <row r="702" spans="1:6">
      <c r="A702" s="4" t="s">
        <v>2041</v>
      </c>
      <c r="C702" s="5" t="n">
        <v>0</v>
      </c>
      <c r="E702" s="5" t="n">
        <v>-260</v>
      </c>
    </row>
    <row r="703" spans="1:6">
      <c r="A703" s="4" t="s">
        <v>2119</v>
      </c>
      <c r="C703" s="5" t="n">
        <v>0</v>
      </c>
      <c r="E703" s="5" t="n">
        <v>-3</v>
      </c>
    </row>
    <row r="704" spans="1:6">
      <c r="A704" s="4" t="s">
        <v>2120</v>
      </c>
      <c r="C704" s="6" t="n">
        <v>2</v>
      </c>
      <c r="E704" s="6" t="n">
        <v>2</v>
      </c>
    </row>
    <row r="705" spans="1:6">
      <c r="A705" s="4" t="s">
        <v>2124</v>
      </c>
    </row>
    <row r="706" spans="1:6">
      <c r="A706" s="3" t="s">
        <v>2027</v>
      </c>
    </row>
    <row r="707" spans="1:6">
      <c r="A707" s="4" t="s">
        <v>1788</v>
      </c>
      <c r="B707" s="4" t="s">
        <v>2125</v>
      </c>
      <c r="C707" s="4" t="s">
        <v>1789</v>
      </c>
      <c r="E707" s="4" t="s">
        <v>1789</v>
      </c>
      <c r="F707" s="4" t="s">
        <v>2126</v>
      </c>
    </row>
    <row r="708" spans="1:6">
      <c r="A708" s="4" t="s">
        <v>2033</v>
      </c>
      <c r="B708" s="4" t="s">
        <v>2125</v>
      </c>
      <c r="C708" s="4" t="s">
        <v>1791</v>
      </c>
      <c r="E708" s="4" t="s">
        <v>1791</v>
      </c>
      <c r="F708" s="4" t="s">
        <v>2126</v>
      </c>
    </row>
    <row r="709" spans="1:6">
      <c r="A709" s="4" t="s">
        <v>852</v>
      </c>
      <c r="B709" s="4" t="s">
        <v>2127</v>
      </c>
      <c r="C709" s="4" t="s">
        <v>2128</v>
      </c>
      <c r="E709" s="4" t="s">
        <v>2128</v>
      </c>
      <c r="F709" s="4" t="s">
        <v>2126</v>
      </c>
    </row>
    <row r="710" spans="1:6">
      <c r="A710" s="4" t="s">
        <v>1414</v>
      </c>
      <c r="B710" s="4" t="s">
        <v>2125</v>
      </c>
      <c r="C710" s="6" t="n">
        <v>714</v>
      </c>
      <c r="E710" s="6" t="n">
        <v>714</v>
      </c>
      <c r="F710" s="4" t="s">
        <v>2126</v>
      </c>
    </row>
    <row r="711" spans="1:6">
      <c r="A711" s="3" t="s">
        <v>1096</v>
      </c>
    </row>
    <row r="712" spans="1:6">
      <c r="A712" s="4" t="s">
        <v>1062</v>
      </c>
      <c r="C712" s="5" t="n">
        <v>208</v>
      </c>
      <c r="D712" s="4" t="s">
        <v>2129</v>
      </c>
      <c r="E712" s="5" t="n">
        <v>47</v>
      </c>
    </row>
    <row r="713" spans="1:6">
      <c r="A713" s="4" t="s">
        <v>1082</v>
      </c>
      <c r="C713" s="5" t="n">
        <v>0</v>
      </c>
      <c r="E713" s="5" t="n">
        <v>0</v>
      </c>
    </row>
    <row r="714" spans="1:6">
      <c r="A714" s="4" t="s">
        <v>1083</v>
      </c>
      <c r="C714" s="5" t="n">
        <v>0</v>
      </c>
      <c r="E714" s="5" t="n">
        <v>0</v>
      </c>
    </row>
    <row r="715" spans="1:6">
      <c r="A715" s="4" t="s">
        <v>2028</v>
      </c>
      <c r="C715" s="5" t="n">
        <v>0</v>
      </c>
      <c r="E715" s="5" t="n">
        <v>0</v>
      </c>
    </row>
    <row r="716" spans="1:6">
      <c r="A716" s="4" t="s">
        <v>2029</v>
      </c>
      <c r="C716" s="5" t="n">
        <v>-93</v>
      </c>
      <c r="E716" s="5" t="n">
        <v>-112</v>
      </c>
    </row>
    <row r="717" spans="1:6">
      <c r="A717" s="4" t="s">
        <v>136</v>
      </c>
      <c r="C717" s="5" t="n">
        <v>0</v>
      </c>
      <c r="E717" s="5" t="n">
        <v>0</v>
      </c>
    </row>
    <row r="718" spans="1:6">
      <c r="A718" s="4" t="s">
        <v>2030</v>
      </c>
      <c r="C718" s="5" t="n">
        <v>0</v>
      </c>
      <c r="E718" s="5" t="n">
        <v>273</v>
      </c>
    </row>
    <row r="719" spans="1:6">
      <c r="A719" s="4" t="s">
        <v>1067</v>
      </c>
      <c r="B719" s="4" t="s">
        <v>2125</v>
      </c>
      <c r="C719" s="5" t="n">
        <v>115</v>
      </c>
      <c r="E719" s="5" t="n">
        <v>208</v>
      </c>
      <c r="F719" s="4" t="s">
        <v>2126</v>
      </c>
    </row>
    <row r="720" spans="1:6">
      <c r="A720" s="4" t="s">
        <v>2035</v>
      </c>
      <c r="C720" s="5" t="n">
        <v>115</v>
      </c>
      <c r="E720" s="5" t="n">
        <v>208</v>
      </c>
    </row>
    <row r="721" spans="1:6">
      <c r="A721" s="4" t="s">
        <v>1982</v>
      </c>
      <c r="C721" s="5" t="n">
        <v>4411</v>
      </c>
      <c r="E721" s="5" t="n">
        <v>6379</v>
      </c>
    </row>
    <row r="722" spans="1:6">
      <c r="A722" s="4" t="s">
        <v>1983</v>
      </c>
      <c r="C722" s="5" t="n">
        <v>3107</v>
      </c>
      <c r="E722" s="5" t="n">
        <v>4018</v>
      </c>
    </row>
    <row r="723" spans="1:6">
      <c r="A723" s="4" t="s">
        <v>2036</v>
      </c>
      <c r="C723" s="5" t="n">
        <v>1304</v>
      </c>
      <c r="E723" s="5" t="n">
        <v>2361</v>
      </c>
    </row>
    <row r="724" spans="1:6">
      <c r="A724" s="4" t="s">
        <v>2037</v>
      </c>
      <c r="C724" s="5" t="n">
        <v>0</v>
      </c>
      <c r="E724" s="5" t="n">
        <v>0</v>
      </c>
    </row>
    <row r="725" spans="1:6">
      <c r="A725" s="4" t="s">
        <v>2038</v>
      </c>
      <c r="C725" s="5" t="n">
        <v>0</v>
      </c>
      <c r="E725" s="5" t="n">
        <v>0</v>
      </c>
    </row>
    <row r="726" spans="1:6">
      <c r="A726" s="4" t="s">
        <v>2039</v>
      </c>
      <c r="C726" s="5" t="n">
        <v>0</v>
      </c>
      <c r="E726" s="5" t="n">
        <v>0</v>
      </c>
    </row>
    <row r="727" spans="1:6">
      <c r="A727" s="4" t="s">
        <v>2040</v>
      </c>
      <c r="C727" s="5" t="n">
        <v>909</v>
      </c>
      <c r="E727" s="5" t="n">
        <v>2337</v>
      </c>
    </row>
    <row r="728" spans="1:6">
      <c r="A728" s="4" t="s">
        <v>2041</v>
      </c>
      <c r="C728" s="6" t="n">
        <v>-1057</v>
      </c>
      <c r="E728" s="6" t="n">
        <v>-956</v>
      </c>
    </row>
    <row r="729" spans="1:6">
      <c r="A729" s="4" t="s">
        <v>2130</v>
      </c>
    </row>
    <row r="730" spans="1:6">
      <c r="A730" s="3" t="s">
        <v>2027</v>
      </c>
    </row>
    <row r="731" spans="1:6">
      <c r="A731" s="4" t="s">
        <v>1788</v>
      </c>
      <c r="C731" s="4" t="s">
        <v>2131</v>
      </c>
      <c r="E731" s="4" t="s">
        <v>2131</v>
      </c>
    </row>
    <row r="732" spans="1:6">
      <c r="A732" s="4" t="s">
        <v>2033</v>
      </c>
      <c r="C732" s="4" t="s">
        <v>1862</v>
      </c>
      <c r="E732" s="4" t="s">
        <v>1862</v>
      </c>
    </row>
    <row r="733" spans="1:6">
      <c r="A733" s="4" t="s">
        <v>852</v>
      </c>
      <c r="B733" s="4" t="s">
        <v>954</v>
      </c>
      <c r="C733" s="4" t="s">
        <v>2044</v>
      </c>
      <c r="E733" s="4" t="s">
        <v>2044</v>
      </c>
    </row>
    <row r="734" spans="1:6">
      <c r="A734" s="4" t="s">
        <v>1414</v>
      </c>
      <c r="C734" s="6" t="n">
        <v>2978</v>
      </c>
      <c r="E734" s="6" t="n">
        <v>2978</v>
      </c>
    </row>
    <row r="735" spans="1:6">
      <c r="A735" s="3" t="s">
        <v>1096</v>
      </c>
    </row>
    <row r="736" spans="1:6">
      <c r="A736" s="4" t="s">
        <v>1062</v>
      </c>
      <c r="C736" s="5" t="n">
        <v>0</v>
      </c>
      <c r="E736" s="5" t="n">
        <v>0</v>
      </c>
    </row>
    <row r="737" spans="1:6">
      <c r="A737" s="4" t="s">
        <v>1082</v>
      </c>
      <c r="C737" s="5" t="n">
        <v>0</v>
      </c>
      <c r="E737" s="5" t="n">
        <v>0</v>
      </c>
    </row>
    <row r="738" spans="1:6">
      <c r="A738" s="4" t="s">
        <v>1083</v>
      </c>
      <c r="C738" s="5" t="n">
        <v>0</v>
      </c>
      <c r="E738" s="5" t="n">
        <v>0</v>
      </c>
    </row>
    <row r="739" spans="1:6">
      <c r="A739" s="4" t="s">
        <v>2028</v>
      </c>
      <c r="C739" s="5" t="n">
        <v>0</v>
      </c>
      <c r="E739" s="5" t="n">
        <v>0</v>
      </c>
    </row>
    <row r="740" spans="1:6">
      <c r="A740" s="4" t="s">
        <v>2029</v>
      </c>
      <c r="C740" s="5" t="n">
        <v>349</v>
      </c>
      <c r="E740" s="5" t="n">
        <v>0</v>
      </c>
    </row>
    <row r="741" spans="1:6">
      <c r="A741" s="4" t="s">
        <v>136</v>
      </c>
      <c r="C741" s="5" t="n">
        <v>16</v>
      </c>
      <c r="E741" s="5" t="n">
        <v>0</v>
      </c>
    </row>
    <row r="742" spans="1:6">
      <c r="A742" s="4" t="s">
        <v>2030</v>
      </c>
      <c r="C742" s="5" t="n">
        <v>0</v>
      </c>
      <c r="E742" s="5" t="n">
        <v>0</v>
      </c>
    </row>
    <row r="743" spans="1:6">
      <c r="A743" s="4" t="s">
        <v>1067</v>
      </c>
      <c r="C743" s="5" t="n">
        <v>365</v>
      </c>
      <c r="E743" s="5" t="n">
        <v>0</v>
      </c>
    </row>
    <row r="744" spans="1:6">
      <c r="A744" s="4" t="s">
        <v>2035</v>
      </c>
      <c r="C744" s="5" t="n">
        <v>365</v>
      </c>
      <c r="E744" s="5" t="n">
        <v>-746</v>
      </c>
    </row>
    <row r="745" spans="1:6">
      <c r="A745" s="4" t="s">
        <v>1982</v>
      </c>
      <c r="C745" s="5" t="n">
        <v>24022</v>
      </c>
      <c r="E745" s="5" t="n">
        <v>27098</v>
      </c>
    </row>
    <row r="746" spans="1:6">
      <c r="A746" s="4" t="s">
        <v>1983</v>
      </c>
      <c r="C746" s="5" t="n">
        <v>22763</v>
      </c>
      <c r="E746" s="5" t="n">
        <v>29670</v>
      </c>
    </row>
    <row r="747" spans="1:6">
      <c r="A747" s="4" t="s">
        <v>2036</v>
      </c>
      <c r="C747" s="5" t="n">
        <v>1259</v>
      </c>
      <c r="E747" s="5" t="n">
        <v>-2572</v>
      </c>
    </row>
    <row r="748" spans="1:6">
      <c r="A748" s="4" t="s">
        <v>2037</v>
      </c>
      <c r="C748" s="5" t="n">
        <v>0</v>
      </c>
      <c r="E748" s="5" t="n">
        <v>0</v>
      </c>
    </row>
    <row r="749" spans="1:6">
      <c r="A749" s="4" t="s">
        <v>2038</v>
      </c>
      <c r="C749" s="5" t="n">
        <v>0</v>
      </c>
      <c r="E749" s="5" t="n">
        <v>0</v>
      </c>
    </row>
    <row r="750" spans="1:6">
      <c r="A750" s="4" t="s">
        <v>2039</v>
      </c>
      <c r="C750" s="5" t="n">
        <v>0</v>
      </c>
      <c r="E750" s="5" t="n">
        <v>746</v>
      </c>
    </row>
    <row r="751" spans="1:6">
      <c r="A751" s="4" t="s">
        <v>2040</v>
      </c>
      <c r="C751" s="5" t="n">
        <v>14393</v>
      </c>
      <c r="E751" s="5" t="n">
        <v>13574</v>
      </c>
    </row>
    <row r="752" spans="1:6">
      <c r="A752" s="4" t="s">
        <v>2041</v>
      </c>
      <c r="C752" s="5" t="n">
        <v>3917</v>
      </c>
      <c r="E752" s="5" t="n">
        <v>3455</v>
      </c>
    </row>
    <row r="753" spans="1:6">
      <c r="A753" s="4" t="s">
        <v>2119</v>
      </c>
      <c r="C753" s="5" t="n">
        <v>-746</v>
      </c>
      <c r="E753" s="5" t="n">
        <v>-1159</v>
      </c>
    </row>
    <row r="754" spans="1:6">
      <c r="A754" s="4" t="s">
        <v>2120</v>
      </c>
      <c r="C754" s="6" t="n">
        <v>0</v>
      </c>
      <c r="E754" s="6" t="n">
        <v>746</v>
      </c>
    </row>
    <row r="755" spans="1:6">
      <c r="A755" s="4" t="s">
        <v>2132</v>
      </c>
    </row>
    <row r="756" spans="1:6">
      <c r="A756" s="3" t="s">
        <v>2027</v>
      </c>
    </row>
    <row r="757" spans="1:6">
      <c r="A757" s="4" t="s">
        <v>1788</v>
      </c>
      <c r="B757" s="4" t="s">
        <v>2133</v>
      </c>
      <c r="C757" s="4" t="s">
        <v>1899</v>
      </c>
      <c r="E757" s="4" t="s">
        <v>1899</v>
      </c>
    </row>
    <row r="758" spans="1:6">
      <c r="A758" s="4" t="s">
        <v>2033</v>
      </c>
      <c r="B758" s="4" t="s">
        <v>2133</v>
      </c>
      <c r="C758" s="4" t="s">
        <v>1791</v>
      </c>
      <c r="E758" s="4" t="s">
        <v>1791</v>
      </c>
    </row>
    <row r="759" spans="1:6">
      <c r="A759" s="4" t="s">
        <v>852</v>
      </c>
      <c r="B759" s="4" t="s">
        <v>2134</v>
      </c>
      <c r="C759" s="4" t="s">
        <v>2135</v>
      </c>
      <c r="E759" s="4" t="s">
        <v>2135</v>
      </c>
    </row>
    <row r="760" spans="1:6">
      <c r="A760" s="4" t="s">
        <v>1414</v>
      </c>
      <c r="B760" s="4" t="s">
        <v>2133</v>
      </c>
      <c r="C760" s="6" t="n">
        <v>686</v>
      </c>
      <c r="E760" s="6" t="n">
        <v>686</v>
      </c>
    </row>
    <row r="761" spans="1:6">
      <c r="A761" s="3" t="s">
        <v>1096</v>
      </c>
    </row>
    <row r="762" spans="1:6">
      <c r="A762" s="4" t="s">
        <v>1062</v>
      </c>
      <c r="C762" s="5" t="n">
        <v>0</v>
      </c>
      <c r="D762" s="4" t="s">
        <v>2133</v>
      </c>
      <c r="E762" s="5" t="n">
        <v>0</v>
      </c>
    </row>
    <row r="763" spans="1:6">
      <c r="A763" s="4" t="s">
        <v>1082</v>
      </c>
      <c r="C763" s="5" t="n">
        <v>0</v>
      </c>
      <c r="E763" s="5" t="n">
        <v>0</v>
      </c>
    </row>
    <row r="764" spans="1:6">
      <c r="A764" s="4" t="s">
        <v>1083</v>
      </c>
      <c r="C764" s="5" t="n">
        <v>0</v>
      </c>
      <c r="E764" s="5" t="n">
        <v>0</v>
      </c>
    </row>
    <row r="765" spans="1:6">
      <c r="A765" s="4" t="s">
        <v>2028</v>
      </c>
      <c r="C765" s="5" t="n">
        <v>0</v>
      </c>
      <c r="E765" s="5" t="n">
        <v>0</v>
      </c>
    </row>
    <row r="766" spans="1:6">
      <c r="A766" s="4" t="s">
        <v>2029</v>
      </c>
      <c r="C766" s="5" t="n">
        <v>0</v>
      </c>
      <c r="E766" s="5" t="n">
        <v>0</v>
      </c>
    </row>
    <row r="767" spans="1:6">
      <c r="A767" s="4" t="s">
        <v>136</v>
      </c>
      <c r="C767" s="5" t="n">
        <v>0</v>
      </c>
      <c r="E767" s="5" t="n">
        <v>0</v>
      </c>
    </row>
    <row r="768" spans="1:6">
      <c r="A768" s="4" t="s">
        <v>2030</v>
      </c>
      <c r="C768" s="5" t="n">
        <v>0</v>
      </c>
      <c r="E768" s="5" t="n">
        <v>0</v>
      </c>
    </row>
    <row r="769" spans="1:6">
      <c r="A769" s="4" t="s">
        <v>1067</v>
      </c>
      <c r="B769" s="4" t="s">
        <v>2133</v>
      </c>
      <c r="C769" s="5" t="n">
        <v>0</v>
      </c>
      <c r="E769" s="5" t="n">
        <v>0</v>
      </c>
    </row>
    <row r="770" spans="1:6">
      <c r="A770" s="4" t="s">
        <v>2035</v>
      </c>
      <c r="C770" s="5" t="n">
        <v>505</v>
      </c>
      <c r="E770" s="5" t="n">
        <v>551</v>
      </c>
    </row>
    <row r="771" spans="1:6">
      <c r="A771" s="4" t="s">
        <v>1982</v>
      </c>
      <c r="C771" s="5" t="n">
        <v>24391</v>
      </c>
      <c r="E771" s="5" t="n">
        <v>23729</v>
      </c>
    </row>
    <row r="772" spans="1:6">
      <c r="A772" s="4" t="s">
        <v>1983</v>
      </c>
      <c r="C772" s="5" t="n">
        <v>2921</v>
      </c>
      <c r="E772" s="5" t="n">
        <v>270</v>
      </c>
    </row>
    <row r="773" spans="1:6">
      <c r="A773" s="4" t="s">
        <v>2036</v>
      </c>
      <c r="C773" s="5" t="n">
        <v>21470</v>
      </c>
      <c r="E773" s="5" t="n">
        <v>23459</v>
      </c>
    </row>
    <row r="774" spans="1:6">
      <c r="A774" s="4" t="s">
        <v>2037</v>
      </c>
      <c r="C774" s="5" t="n">
        <v>0</v>
      </c>
      <c r="E774" s="5" t="n">
        <v>0</v>
      </c>
    </row>
    <row r="775" spans="1:6">
      <c r="A775" s="4" t="s">
        <v>2038</v>
      </c>
      <c r="C775" s="5" t="n">
        <v>0</v>
      </c>
      <c r="E775" s="5" t="n">
        <v>0</v>
      </c>
    </row>
    <row r="776" spans="1:6">
      <c r="A776" s="4" t="s">
        <v>2039</v>
      </c>
      <c r="C776" s="5" t="n">
        <v>-505</v>
      </c>
      <c r="E776" s="5" t="n">
        <v>-551</v>
      </c>
    </row>
    <row r="777" spans="1:6">
      <c r="A777" s="4" t="s">
        <v>2040</v>
      </c>
      <c r="C777" s="5" t="n">
        <v>4135</v>
      </c>
      <c r="E777" s="5" t="n">
        <v>15</v>
      </c>
    </row>
    <row r="778" spans="1:6">
      <c r="A778" s="4" t="s">
        <v>2041</v>
      </c>
      <c r="C778" s="5" t="n">
        <v>-1836</v>
      </c>
      <c r="E778" s="5" t="n">
        <v>-541</v>
      </c>
    </row>
    <row r="779" spans="1:6">
      <c r="A779" s="4" t="s">
        <v>2119</v>
      </c>
      <c r="C779" s="5" t="n">
        <v>1285</v>
      </c>
      <c r="E779" s="5" t="n">
        <v>0</v>
      </c>
    </row>
    <row r="780" spans="1:6">
      <c r="A780" s="4" t="s">
        <v>2120</v>
      </c>
      <c r="C780" s="6" t="n">
        <v>1285</v>
      </c>
      <c r="E780" s="6" t="n">
        <v>0</v>
      </c>
    </row>
    <row r="781" spans="1:6">
      <c r="A781" s="4" t="s">
        <v>2055</v>
      </c>
      <c r="E781" s="4" t="s">
        <v>2136</v>
      </c>
    </row>
    <row r="782" spans="1:6">
      <c r="A782" s="4" t="s">
        <v>2137</v>
      </c>
    </row>
    <row r="783" spans="1:6">
      <c r="A783" s="3" t="s">
        <v>2027</v>
      </c>
    </row>
    <row r="784" spans="1:6">
      <c r="A784" s="4" t="s">
        <v>1788</v>
      </c>
      <c r="C784" s="4" t="s">
        <v>1789</v>
      </c>
      <c r="E784" s="4" t="s">
        <v>1789</v>
      </c>
    </row>
    <row r="785" spans="1:6">
      <c r="A785" s="4" t="s">
        <v>2033</v>
      </c>
      <c r="C785" s="4" t="s">
        <v>1791</v>
      </c>
      <c r="E785" s="4" t="s">
        <v>1791</v>
      </c>
    </row>
    <row r="786" spans="1:6">
      <c r="A786" s="4" t="s">
        <v>852</v>
      </c>
      <c r="B786" s="4" t="s">
        <v>954</v>
      </c>
      <c r="C786" s="4" t="s">
        <v>2044</v>
      </c>
      <c r="E786" s="4" t="s">
        <v>2044</v>
      </c>
    </row>
    <row r="787" spans="1:6">
      <c r="A787" s="4" t="s">
        <v>1414</v>
      </c>
      <c r="C787" s="6" t="n">
        <v>1740</v>
      </c>
      <c r="E787" s="6" t="n">
        <v>1740</v>
      </c>
    </row>
    <row r="788" spans="1:6">
      <c r="A788" s="3" t="s">
        <v>1096</v>
      </c>
    </row>
    <row r="789" spans="1:6">
      <c r="A789" s="4" t="s">
        <v>1062</v>
      </c>
      <c r="C789" s="5" t="n">
        <v>2067</v>
      </c>
      <c r="E789" s="5" t="n">
        <v>1217</v>
      </c>
    </row>
    <row r="790" spans="1:6">
      <c r="A790" s="4" t="s">
        <v>1082</v>
      </c>
      <c r="C790" s="5" t="n">
        <v>0</v>
      </c>
      <c r="E790" s="5" t="n">
        <v>0</v>
      </c>
    </row>
    <row r="791" spans="1:6">
      <c r="A791" s="4" t="s">
        <v>1083</v>
      </c>
      <c r="C791" s="5" t="n">
        <v>0</v>
      </c>
      <c r="E791" s="5" t="n">
        <v>0</v>
      </c>
    </row>
    <row r="792" spans="1:6">
      <c r="A792" s="4" t="s">
        <v>2028</v>
      </c>
      <c r="C792" s="5" t="n">
        <v>0</v>
      </c>
      <c r="E792" s="5" t="n">
        <v>0</v>
      </c>
    </row>
    <row r="793" spans="1:6">
      <c r="A793" s="4" t="s">
        <v>2029</v>
      </c>
      <c r="C793" s="5" t="n">
        <v>5687</v>
      </c>
      <c r="E793" s="5" t="n">
        <v>850</v>
      </c>
    </row>
    <row r="794" spans="1:6">
      <c r="A794" s="4" t="s">
        <v>136</v>
      </c>
      <c r="C794" s="5" t="n">
        <v>0</v>
      </c>
      <c r="E794" s="5" t="n">
        <v>0</v>
      </c>
    </row>
    <row r="795" spans="1:6">
      <c r="A795" s="4" t="s">
        <v>2030</v>
      </c>
      <c r="C795" s="5" t="n">
        <v>261</v>
      </c>
      <c r="E795" s="5" t="n">
        <v>0</v>
      </c>
    </row>
    <row r="796" spans="1:6">
      <c r="A796" s="4" t="s">
        <v>1067</v>
      </c>
      <c r="C796" s="5" t="n">
        <v>8015</v>
      </c>
      <c r="E796" s="5" t="n">
        <v>2067</v>
      </c>
    </row>
    <row r="797" spans="1:6">
      <c r="A797" s="4" t="s">
        <v>2035</v>
      </c>
      <c r="C797" s="5" t="n">
        <v>8015</v>
      </c>
      <c r="E797" s="5" t="n">
        <v>2067</v>
      </c>
    </row>
    <row r="798" spans="1:6">
      <c r="A798" s="4" t="s">
        <v>1982</v>
      </c>
      <c r="C798" s="5" t="n">
        <v>147886</v>
      </c>
      <c r="E798" s="5" t="n">
        <v>127980</v>
      </c>
    </row>
    <row r="799" spans="1:6">
      <c r="A799" s="4" t="s">
        <v>1983</v>
      </c>
      <c r="C799" s="5" t="n">
        <v>120249</v>
      </c>
      <c r="E799" s="5" t="n">
        <v>120852</v>
      </c>
    </row>
    <row r="800" spans="1:6">
      <c r="A800" s="4" t="s">
        <v>2036</v>
      </c>
      <c r="C800" s="5" t="n">
        <v>27637</v>
      </c>
      <c r="E800" s="5" t="n">
        <v>7128</v>
      </c>
    </row>
    <row r="801" spans="1:6">
      <c r="A801" s="4" t="s">
        <v>2037</v>
      </c>
      <c r="C801" s="5" t="n">
        <v>0</v>
      </c>
      <c r="E801" s="5" t="n">
        <v>0</v>
      </c>
    </row>
    <row r="802" spans="1:6">
      <c r="A802" s="4" t="s">
        <v>2038</v>
      </c>
      <c r="C802" s="5" t="n">
        <v>0</v>
      </c>
      <c r="E802" s="5" t="n">
        <v>0</v>
      </c>
    </row>
    <row r="803" spans="1:6">
      <c r="A803" s="4" t="s">
        <v>2039</v>
      </c>
      <c r="C803" s="5" t="n">
        <v>0</v>
      </c>
      <c r="E803" s="5" t="n">
        <v>0</v>
      </c>
    </row>
    <row r="804" spans="1:6">
      <c r="A804" s="4" t="s">
        <v>2040</v>
      </c>
      <c r="C804" s="5" t="n">
        <v>58686</v>
      </c>
      <c r="E804" s="5" t="n">
        <v>43099</v>
      </c>
    </row>
    <row r="805" spans="1:6">
      <c r="A805" s="4" t="s">
        <v>2041</v>
      </c>
      <c r="C805" s="6" t="n">
        <v>19453</v>
      </c>
      <c r="E805" s="6" t="n">
        <v>2932</v>
      </c>
    </row>
    <row r="806" spans="1:6">
      <c r="A806" s="4" t="s">
        <v>2138</v>
      </c>
    </row>
    <row r="807" spans="1:6">
      <c r="A807" s="3" t="s">
        <v>2027</v>
      </c>
    </row>
    <row r="808" spans="1:6">
      <c r="A808" s="4" t="s">
        <v>1788</v>
      </c>
      <c r="C808" s="4" t="s">
        <v>1789</v>
      </c>
      <c r="E808" s="4" t="s">
        <v>1789</v>
      </c>
    </row>
    <row r="809" spans="1:6">
      <c r="A809" s="4" t="s">
        <v>2033</v>
      </c>
      <c r="C809" s="4" t="s">
        <v>1791</v>
      </c>
      <c r="E809" s="4" t="s">
        <v>1791</v>
      </c>
    </row>
    <row r="810" spans="1:6">
      <c r="A810" s="4" t="s">
        <v>852</v>
      </c>
      <c r="B810" s="4" t="s">
        <v>954</v>
      </c>
      <c r="C810" s="4" t="s">
        <v>2139</v>
      </c>
      <c r="E810" s="4" t="s">
        <v>2072</v>
      </c>
    </row>
    <row r="811" spans="1:6">
      <c r="A811" s="4" t="s">
        <v>1414</v>
      </c>
      <c r="C811" s="6" t="n">
        <v>29200</v>
      </c>
      <c r="E811" s="6" t="n">
        <v>29200</v>
      </c>
    </row>
    <row r="812" spans="1:6">
      <c r="A812" s="3" t="s">
        <v>1096</v>
      </c>
    </row>
    <row r="813" spans="1:6">
      <c r="A813" s="4" t="s">
        <v>1062</v>
      </c>
      <c r="C813" s="5" t="n">
        <v>20598</v>
      </c>
      <c r="D813" s="4" t="s">
        <v>2140</v>
      </c>
      <c r="E813" s="5" t="n">
        <v>25438</v>
      </c>
    </row>
    <row r="814" spans="1:6">
      <c r="A814" s="4" t="s">
        <v>1082</v>
      </c>
      <c r="C814" s="5" t="n">
        <v>0</v>
      </c>
      <c r="D814" s="4" t="s">
        <v>2141</v>
      </c>
      <c r="E814" s="5" t="n">
        <v>0</v>
      </c>
      <c r="F814" s="4" t="s">
        <v>2140</v>
      </c>
    </row>
    <row r="815" spans="1:6">
      <c r="A815" s="4" t="s">
        <v>1083</v>
      </c>
      <c r="C815" s="5" t="n">
        <v>0</v>
      </c>
      <c r="D815" s="4" t="s">
        <v>2141</v>
      </c>
      <c r="E815" s="5" t="n">
        <v>0</v>
      </c>
      <c r="F815" s="4" t="s">
        <v>2140</v>
      </c>
    </row>
    <row r="816" spans="1:6">
      <c r="A816" s="4" t="s">
        <v>2028</v>
      </c>
      <c r="C816" s="5" t="n">
        <v>0</v>
      </c>
      <c r="D816" s="4" t="s">
        <v>2141</v>
      </c>
      <c r="E816" s="5" t="n">
        <v>0</v>
      </c>
      <c r="F816" s="4" t="s">
        <v>2140</v>
      </c>
    </row>
    <row r="817" spans="1:6">
      <c r="A817" s="4" t="s">
        <v>2029</v>
      </c>
      <c r="C817" s="5" t="n">
        <v>-13511</v>
      </c>
      <c r="D817" s="4" t="s">
        <v>2141</v>
      </c>
      <c r="E817" s="5" t="n">
        <v>-1400</v>
      </c>
      <c r="F817" s="4" t="s">
        <v>2140</v>
      </c>
    </row>
    <row r="818" spans="1:6">
      <c r="A818" s="4" t="s">
        <v>136</v>
      </c>
      <c r="C818" s="5" t="n">
        <v>0</v>
      </c>
      <c r="D818" s="4" t="s">
        <v>2141</v>
      </c>
      <c r="E818" s="5" t="n">
        <v>0</v>
      </c>
      <c r="F818" s="4" t="s">
        <v>2140</v>
      </c>
    </row>
    <row r="819" spans="1:6">
      <c r="A819" s="4" t="s">
        <v>2030</v>
      </c>
      <c r="C819" s="5" t="n">
        <v>-7087</v>
      </c>
      <c r="D819" s="4" t="s">
        <v>2141</v>
      </c>
      <c r="E819" s="5" t="n">
        <v>-3440</v>
      </c>
      <c r="F819" s="4" t="s">
        <v>2140</v>
      </c>
    </row>
    <row r="820" spans="1:6">
      <c r="A820" s="4" t="s">
        <v>1067</v>
      </c>
      <c r="C820" s="5" t="n">
        <v>0</v>
      </c>
      <c r="D820" s="4" t="s">
        <v>2141</v>
      </c>
      <c r="E820" s="5" t="n">
        <v>20598</v>
      </c>
      <c r="F820" s="4" t="s">
        <v>2140</v>
      </c>
    </row>
    <row r="821" spans="1:6">
      <c r="A821" s="4" t="s">
        <v>2035</v>
      </c>
      <c r="C821" s="5" t="n">
        <v>7085</v>
      </c>
      <c r="E821" s="5" t="n">
        <v>20598</v>
      </c>
    </row>
    <row r="822" spans="1:6">
      <c r="A822" s="4" t="s">
        <v>1982</v>
      </c>
      <c r="C822" s="5" t="n">
        <v>93194</v>
      </c>
      <c r="E822" s="5" t="n">
        <v>121375</v>
      </c>
    </row>
    <row r="823" spans="1:6">
      <c r="A823" s="4" t="s">
        <v>1983</v>
      </c>
      <c r="C823" s="5" t="n">
        <v>76190</v>
      </c>
      <c r="E823" s="5" t="n">
        <v>71945</v>
      </c>
    </row>
    <row r="824" spans="1:6">
      <c r="A824" s="4" t="s">
        <v>2036</v>
      </c>
      <c r="C824" s="5" t="n">
        <v>17004</v>
      </c>
      <c r="E824" s="5" t="n">
        <v>49430</v>
      </c>
    </row>
    <row r="825" spans="1:6">
      <c r="A825" s="4" t="s">
        <v>2037</v>
      </c>
      <c r="C825" s="5" t="n">
        <v>0</v>
      </c>
      <c r="E825" s="5" t="n">
        <v>0</v>
      </c>
    </row>
    <row r="826" spans="1:6">
      <c r="A826" s="4" t="s">
        <v>2038</v>
      </c>
      <c r="C826" s="5" t="n">
        <v>0</v>
      </c>
      <c r="E826" s="5" t="n">
        <v>0</v>
      </c>
    </row>
    <row r="827" spans="1:6">
      <c r="A827" s="4" t="s">
        <v>2039</v>
      </c>
      <c r="C827" s="5" t="n">
        <v>-7085</v>
      </c>
      <c r="E827" s="5" t="n">
        <v>0</v>
      </c>
    </row>
    <row r="828" spans="1:6">
      <c r="A828" s="4" t="s">
        <v>2040</v>
      </c>
      <c r="C828" s="5" t="n">
        <v>6459</v>
      </c>
      <c r="E828" s="5" t="n">
        <v>5696</v>
      </c>
    </row>
    <row r="829" spans="1:6">
      <c r="A829" s="4" t="s">
        <v>2041</v>
      </c>
      <c r="C829" s="6" t="n">
        <v>-6623</v>
      </c>
      <c r="E829" s="6" t="n">
        <v>-5603</v>
      </c>
    </row>
    <row r="830" spans="1:6">
      <c r="A830" s="4" t="s">
        <v>2142</v>
      </c>
    </row>
    <row r="831" spans="1:6">
      <c r="A831" s="3" t="s">
        <v>2027</v>
      </c>
    </row>
    <row r="832" spans="1:6">
      <c r="A832" s="4" t="s">
        <v>1788</v>
      </c>
      <c r="B832" s="4" t="s">
        <v>1334</v>
      </c>
      <c r="C832" s="4" t="s">
        <v>1789</v>
      </c>
      <c r="E832" s="4" t="s">
        <v>1789</v>
      </c>
    </row>
    <row r="833" spans="1:6">
      <c r="A833" s="4" t="s">
        <v>2033</v>
      </c>
      <c r="B833" s="4" t="s">
        <v>1334</v>
      </c>
      <c r="C833" s="4" t="s">
        <v>1791</v>
      </c>
      <c r="E833" s="4" t="s">
        <v>1791</v>
      </c>
    </row>
    <row r="834" spans="1:6">
      <c r="A834" s="4" t="s">
        <v>852</v>
      </c>
      <c r="B834" s="4" t="s">
        <v>2052</v>
      </c>
      <c r="C834" s="4" t="s">
        <v>1271</v>
      </c>
      <c r="E834" s="4" t="s">
        <v>1271</v>
      </c>
    </row>
    <row r="835" spans="1:6">
      <c r="A835" s="4" t="s">
        <v>1414</v>
      </c>
      <c r="B835" s="4" t="s">
        <v>1334</v>
      </c>
      <c r="C835" s="6" t="n">
        <v>2900</v>
      </c>
      <c r="E835" s="6" t="n">
        <v>2900</v>
      </c>
    </row>
    <row r="836" spans="1:6">
      <c r="A836" s="3" t="s">
        <v>1096</v>
      </c>
    </row>
    <row r="837" spans="1:6">
      <c r="A837" s="4" t="s">
        <v>1062</v>
      </c>
      <c r="C837" s="5" t="n">
        <v>2597</v>
      </c>
      <c r="D837" s="4" t="s">
        <v>1334</v>
      </c>
      <c r="E837" s="5" t="n">
        <v>2663</v>
      </c>
    </row>
    <row r="838" spans="1:6">
      <c r="A838" s="4" t="s">
        <v>1082</v>
      </c>
      <c r="C838" s="5" t="n">
        <v>0</v>
      </c>
      <c r="E838" s="5" t="n">
        <v>0</v>
      </c>
    </row>
    <row r="839" spans="1:6">
      <c r="A839" s="4" t="s">
        <v>1083</v>
      </c>
      <c r="C839" s="5" t="n">
        <v>0</v>
      </c>
      <c r="E839" s="5" t="n">
        <v>0</v>
      </c>
    </row>
    <row r="840" spans="1:6">
      <c r="A840" s="4" t="s">
        <v>2028</v>
      </c>
      <c r="C840" s="5" t="n">
        <v>0</v>
      </c>
      <c r="E840" s="5" t="n">
        <v>0</v>
      </c>
    </row>
    <row r="841" spans="1:6">
      <c r="A841" s="4" t="s">
        <v>2029</v>
      </c>
      <c r="C841" s="5" t="n">
        <v>-138</v>
      </c>
      <c r="E841" s="5" t="n">
        <v>-66</v>
      </c>
    </row>
    <row r="842" spans="1:6">
      <c r="A842" s="4" t="s">
        <v>136</v>
      </c>
      <c r="C842" s="5" t="n">
        <v>0</v>
      </c>
      <c r="E842" s="5" t="n">
        <v>0</v>
      </c>
    </row>
    <row r="843" spans="1:6">
      <c r="A843" s="4" t="s">
        <v>2030</v>
      </c>
      <c r="C843" s="5" t="n">
        <v>0</v>
      </c>
      <c r="E843" s="5" t="n">
        <v>0</v>
      </c>
    </row>
    <row r="844" spans="1:6">
      <c r="A844" s="4" t="s">
        <v>1067</v>
      </c>
      <c r="B844" s="4" t="s">
        <v>1334</v>
      </c>
      <c r="C844" s="5" t="n">
        <v>2459</v>
      </c>
      <c r="E844" s="5" t="n">
        <v>2597</v>
      </c>
    </row>
    <row r="845" spans="1:6">
      <c r="A845" s="4" t="s">
        <v>2035</v>
      </c>
      <c r="C845" s="5" t="n">
        <v>2590</v>
      </c>
      <c r="E845" s="5" t="n">
        <v>2676</v>
      </c>
    </row>
    <row r="846" spans="1:6">
      <c r="A846" s="4" t="s">
        <v>1982</v>
      </c>
      <c r="C846" s="5" t="n">
        <v>1891662</v>
      </c>
      <c r="E846" s="5" t="n">
        <v>1081238</v>
      </c>
    </row>
    <row r="847" spans="1:6">
      <c r="A847" s="4" t="s">
        <v>1983</v>
      </c>
      <c r="C847" s="5" t="n">
        <v>1659415</v>
      </c>
      <c r="E847" s="5" t="n">
        <v>841330</v>
      </c>
    </row>
    <row r="848" spans="1:6">
      <c r="A848" s="4" t="s">
        <v>2036</v>
      </c>
      <c r="C848" s="5" t="n">
        <v>232247</v>
      </c>
      <c r="E848" s="5" t="n">
        <v>239908</v>
      </c>
    </row>
    <row r="849" spans="1:6">
      <c r="A849" s="4" t="s">
        <v>2037</v>
      </c>
      <c r="C849" s="5" t="n">
        <v>0</v>
      </c>
      <c r="E849" s="5" t="n">
        <v>0</v>
      </c>
    </row>
    <row r="850" spans="1:6">
      <c r="A850" s="4" t="s">
        <v>2038</v>
      </c>
      <c r="C850" s="5" t="n">
        <v>-131</v>
      </c>
      <c r="E850" s="5" t="n">
        <v>-79</v>
      </c>
    </row>
    <row r="851" spans="1:6">
      <c r="A851" s="4" t="s">
        <v>2039</v>
      </c>
      <c r="C851" s="5" t="n">
        <v>0</v>
      </c>
      <c r="E851" s="5" t="n">
        <v>0</v>
      </c>
    </row>
    <row r="852" spans="1:6">
      <c r="A852" s="4" t="s">
        <v>2040</v>
      </c>
      <c r="C852" s="5" t="n">
        <v>0</v>
      </c>
      <c r="E852" s="5" t="n">
        <v>0</v>
      </c>
    </row>
    <row r="853" spans="1:6">
      <c r="A853" s="4" t="s">
        <v>2041</v>
      </c>
      <c r="C853" s="6" t="n">
        <v>-7323</v>
      </c>
      <c r="E853" s="6" t="n">
        <v>-5811</v>
      </c>
    </row>
    <row r="854" spans="1:6">
      <c r="A854" s="4" t="s">
        <v>2143</v>
      </c>
    </row>
    <row r="855" spans="1:6">
      <c r="A855" s="3" t="s">
        <v>2027</v>
      </c>
    </row>
    <row r="856" spans="1:6">
      <c r="A856" s="4" t="s">
        <v>1788</v>
      </c>
      <c r="B856" s="4" t="s">
        <v>1334</v>
      </c>
      <c r="C856" s="4" t="s">
        <v>1789</v>
      </c>
      <c r="E856" s="4" t="s">
        <v>1789</v>
      </c>
    </row>
    <row r="857" spans="1:6">
      <c r="A857" s="4" t="s">
        <v>2033</v>
      </c>
      <c r="B857" s="4" t="s">
        <v>1334</v>
      </c>
      <c r="C857" s="4" t="s">
        <v>1791</v>
      </c>
      <c r="E857" s="4" t="s">
        <v>1791</v>
      </c>
    </row>
    <row r="858" spans="1:6">
      <c r="A858" s="4" t="s">
        <v>852</v>
      </c>
      <c r="B858" s="4" t="s">
        <v>2052</v>
      </c>
      <c r="C858" s="4" t="s">
        <v>2144</v>
      </c>
      <c r="E858" s="4" t="s">
        <v>2144</v>
      </c>
    </row>
    <row r="859" spans="1:6">
      <c r="A859" s="4" t="s">
        <v>1414</v>
      </c>
      <c r="B859" s="4" t="s">
        <v>1334</v>
      </c>
      <c r="C859" s="6" t="n">
        <v>2900</v>
      </c>
      <c r="E859" s="6" t="n">
        <v>2900</v>
      </c>
    </row>
    <row r="860" spans="1:6">
      <c r="A860" s="3" t="s">
        <v>1096</v>
      </c>
    </row>
    <row r="861" spans="1:6">
      <c r="A861" s="4" t="s">
        <v>1062</v>
      </c>
      <c r="C861" s="5" t="n">
        <v>2583</v>
      </c>
      <c r="D861" s="4" t="s">
        <v>1334</v>
      </c>
      <c r="E861" s="5" t="n">
        <v>2646</v>
      </c>
    </row>
    <row r="862" spans="1:6">
      <c r="A862" s="4" t="s">
        <v>1082</v>
      </c>
      <c r="C862" s="5" t="n">
        <v>0</v>
      </c>
      <c r="E862" s="5" t="n">
        <v>0</v>
      </c>
    </row>
    <row r="863" spans="1:6">
      <c r="A863" s="4" t="s">
        <v>1083</v>
      </c>
      <c r="C863" s="5" t="n">
        <v>0</v>
      </c>
      <c r="E863" s="5" t="n">
        <v>0</v>
      </c>
    </row>
    <row r="864" spans="1:6">
      <c r="A864" s="4" t="s">
        <v>2028</v>
      </c>
      <c r="C864" s="5" t="n">
        <v>0</v>
      </c>
      <c r="E864" s="5" t="n">
        <v>0</v>
      </c>
    </row>
    <row r="865" spans="1:6">
      <c r="A865" s="4" t="s">
        <v>2029</v>
      </c>
      <c r="C865" s="5" t="n">
        <v>-88</v>
      </c>
      <c r="E865" s="5" t="n">
        <v>-63</v>
      </c>
    </row>
    <row r="866" spans="1:6">
      <c r="A866" s="4" t="s">
        <v>136</v>
      </c>
      <c r="C866" s="5" t="n">
        <v>0</v>
      </c>
      <c r="E866" s="5" t="n">
        <v>0</v>
      </c>
    </row>
    <row r="867" spans="1:6">
      <c r="A867" s="4" t="s">
        <v>2030</v>
      </c>
      <c r="C867" s="5" t="n">
        <v>0</v>
      </c>
      <c r="E867" s="5" t="n">
        <v>0</v>
      </c>
    </row>
    <row r="868" spans="1:6">
      <c r="A868" s="4" t="s">
        <v>1067</v>
      </c>
      <c r="B868" s="4" t="s">
        <v>1334</v>
      </c>
      <c r="C868" s="5" t="n">
        <v>2495</v>
      </c>
      <c r="E868" s="5" t="n">
        <v>2583</v>
      </c>
    </row>
    <row r="869" spans="1:6">
      <c r="A869" s="4" t="s">
        <v>2035</v>
      </c>
      <c r="C869" s="5" t="n">
        <v>2615</v>
      </c>
      <c r="E869" s="5" t="n">
        <v>2681</v>
      </c>
    </row>
    <row r="870" spans="1:6">
      <c r="A870" s="4" t="s">
        <v>1982</v>
      </c>
      <c r="C870" s="5" t="n">
        <v>813938</v>
      </c>
      <c r="E870" s="5" t="n">
        <v>186765</v>
      </c>
    </row>
    <row r="871" spans="1:6">
      <c r="A871" s="4" t="s">
        <v>1983</v>
      </c>
      <c r="C871" s="5" t="n">
        <v>651621</v>
      </c>
      <c r="E871" s="5" t="n">
        <v>20344</v>
      </c>
    </row>
    <row r="872" spans="1:6">
      <c r="A872" s="4" t="s">
        <v>2036</v>
      </c>
      <c r="C872" s="5" t="n">
        <v>162317</v>
      </c>
      <c r="E872" s="5" t="n">
        <v>166421</v>
      </c>
    </row>
    <row r="873" spans="1:6">
      <c r="A873" s="4" t="s">
        <v>2037</v>
      </c>
      <c r="C873" s="5" t="n">
        <v>0</v>
      </c>
      <c r="E873" s="5" t="n">
        <v>0</v>
      </c>
    </row>
    <row r="874" spans="1:6">
      <c r="A874" s="4" t="s">
        <v>2038</v>
      </c>
      <c r="C874" s="5" t="n">
        <v>-120</v>
      </c>
      <c r="E874" s="5" t="n">
        <v>-98</v>
      </c>
    </row>
    <row r="875" spans="1:6">
      <c r="A875" s="4" t="s">
        <v>2039</v>
      </c>
      <c r="C875" s="5" t="n">
        <v>0</v>
      </c>
      <c r="E875" s="5" t="n">
        <v>0</v>
      </c>
    </row>
    <row r="876" spans="1:6">
      <c r="A876" s="4" t="s">
        <v>2040</v>
      </c>
      <c r="C876" s="5" t="n">
        <v>0</v>
      </c>
      <c r="E876" s="5" t="n">
        <v>0</v>
      </c>
    </row>
    <row r="877" spans="1:6">
      <c r="A877" s="4" t="s">
        <v>2041</v>
      </c>
      <c r="C877" s="6" t="n">
        <v>-4194</v>
      </c>
      <c r="E877" s="6" t="n">
        <v>-3407</v>
      </c>
    </row>
    <row r="878" spans="1:6">
      <c r="A878" s="4" t="s">
        <v>2145</v>
      </c>
    </row>
    <row r="879" spans="1:6">
      <c r="A879" s="3" t="s">
        <v>2027</v>
      </c>
    </row>
    <row r="880" spans="1:6">
      <c r="A880" s="4" t="s">
        <v>1788</v>
      </c>
      <c r="C880" s="4" t="s">
        <v>1789</v>
      </c>
      <c r="E880" s="4" t="s">
        <v>1789</v>
      </c>
    </row>
    <row r="881" spans="1:6">
      <c r="A881" s="4" t="s">
        <v>2033</v>
      </c>
      <c r="C881" s="4" t="s">
        <v>1791</v>
      </c>
      <c r="E881" s="4" t="s">
        <v>1791</v>
      </c>
    </row>
    <row r="882" spans="1:6">
      <c r="A882" s="4" t="s">
        <v>852</v>
      </c>
      <c r="B882" s="4" t="s">
        <v>954</v>
      </c>
      <c r="C882" s="4" t="s">
        <v>2118</v>
      </c>
      <c r="E882" s="4" t="s">
        <v>2118</v>
      </c>
    </row>
    <row r="883" spans="1:6">
      <c r="A883" s="4" t="s">
        <v>1414</v>
      </c>
      <c r="C883" s="6" t="n">
        <v>72000</v>
      </c>
      <c r="E883" s="6" t="n">
        <v>43920</v>
      </c>
    </row>
    <row r="884" spans="1:6">
      <c r="A884" s="3" t="s">
        <v>1096</v>
      </c>
    </row>
    <row r="885" spans="1:6">
      <c r="A885" s="4" t="s">
        <v>1062</v>
      </c>
      <c r="C885" s="5" t="n">
        <v>34903</v>
      </c>
      <c r="E885" s="5" t="n">
        <v>0</v>
      </c>
    </row>
    <row r="886" spans="1:6">
      <c r="A886" s="4" t="s">
        <v>1082</v>
      </c>
      <c r="C886" s="5" t="n">
        <v>28080</v>
      </c>
      <c r="E886" s="5" t="n">
        <v>43880</v>
      </c>
    </row>
    <row r="887" spans="1:6">
      <c r="A887" s="4" t="s">
        <v>1083</v>
      </c>
      <c r="C887" s="5" t="n">
        <v>0</v>
      </c>
      <c r="E887" s="5" t="n">
        <v>0</v>
      </c>
    </row>
    <row r="888" spans="1:6">
      <c r="A888" s="4" t="s">
        <v>2028</v>
      </c>
      <c r="C888" s="5" t="n">
        <v>0</v>
      </c>
      <c r="E888" s="5" t="n">
        <v>0</v>
      </c>
    </row>
    <row r="889" spans="1:6">
      <c r="A889" s="4" t="s">
        <v>2029</v>
      </c>
      <c r="C889" s="5" t="n">
        <v>-2946</v>
      </c>
      <c r="E889" s="5" t="n">
        <v>-10998</v>
      </c>
    </row>
    <row r="890" spans="1:6">
      <c r="A890" s="4" t="s">
        <v>136</v>
      </c>
      <c r="C890" s="5" t="n">
        <v>6673</v>
      </c>
      <c r="E890" s="5" t="n">
        <v>-3617</v>
      </c>
    </row>
    <row r="891" spans="1:6">
      <c r="A891" s="4" t="s">
        <v>2030</v>
      </c>
      <c r="C891" s="5" t="n">
        <v>890</v>
      </c>
      <c r="E891" s="5" t="n">
        <v>5638</v>
      </c>
    </row>
    <row r="892" spans="1:6">
      <c r="A892" s="4" t="s">
        <v>1067</v>
      </c>
      <c r="C892" s="5" t="n">
        <v>67600</v>
      </c>
      <c r="E892" s="5" t="n">
        <v>34903</v>
      </c>
    </row>
    <row r="893" spans="1:6">
      <c r="A893" s="4" t="s">
        <v>2035</v>
      </c>
      <c r="C893" s="5" t="n">
        <v>65007</v>
      </c>
      <c r="E893" s="5" t="n">
        <v>34083</v>
      </c>
    </row>
    <row r="894" spans="1:6">
      <c r="A894" s="4" t="s">
        <v>1982</v>
      </c>
      <c r="C894" s="5" t="n">
        <v>674100</v>
      </c>
      <c r="E894" s="5" t="n">
        <v>175870</v>
      </c>
    </row>
    <row r="895" spans="1:6">
      <c r="A895" s="4" t="s">
        <v>1983</v>
      </c>
      <c r="C895" s="5" t="n">
        <v>511582</v>
      </c>
      <c r="E895" s="5" t="n">
        <v>90662</v>
      </c>
    </row>
    <row r="896" spans="1:6">
      <c r="A896" s="4" t="s">
        <v>2036</v>
      </c>
      <c r="C896" s="5" t="n">
        <v>162518</v>
      </c>
      <c r="E896" s="5" t="n">
        <v>85208</v>
      </c>
    </row>
    <row r="897" spans="1:6">
      <c r="A897" s="4" t="s">
        <v>2037</v>
      </c>
      <c r="C897" s="5" t="n">
        <v>12800</v>
      </c>
      <c r="E897" s="5" t="n">
        <v>7808</v>
      </c>
    </row>
    <row r="898" spans="1:6">
      <c r="A898" s="4" t="s">
        <v>2038</v>
      </c>
      <c r="C898" s="5" t="n">
        <v>-10207</v>
      </c>
      <c r="E898" s="5" t="n">
        <v>-6988</v>
      </c>
    </row>
    <row r="899" spans="1:6">
      <c r="A899" s="4" t="s">
        <v>2039</v>
      </c>
      <c r="C899" s="5" t="n">
        <v>0</v>
      </c>
      <c r="E899" s="5" t="n">
        <v>0</v>
      </c>
    </row>
    <row r="900" spans="1:6">
      <c r="A900" s="4" t="s">
        <v>2040</v>
      </c>
      <c r="C900" s="5" t="n">
        <v>0</v>
      </c>
      <c r="E900" s="5" t="n">
        <v>0</v>
      </c>
    </row>
    <row r="901" spans="1:6">
      <c r="A901" s="4" t="s">
        <v>2041</v>
      </c>
      <c r="C901" s="5" t="n">
        <v>682</v>
      </c>
      <c r="E901" s="5" t="n">
        <v>-4585</v>
      </c>
    </row>
    <row r="902" spans="1:6">
      <c r="A902" s="4" t="s">
        <v>2119</v>
      </c>
      <c r="C902" s="5" t="n">
        <v>0</v>
      </c>
      <c r="E902" s="5" t="n">
        <v>-2537</v>
      </c>
    </row>
    <row r="903" spans="1:6">
      <c r="A903" s="4" t="s">
        <v>2120</v>
      </c>
      <c r="C903" s="6" t="n">
        <v>0</v>
      </c>
      <c r="E903" s="6" t="n">
        <v>0</v>
      </c>
    </row>
    <row r="904" spans="1:6">
      <c r="A904" s="4" t="s">
        <v>2146</v>
      </c>
    </row>
    <row r="905" spans="1:6">
      <c r="A905" s="3" t="s">
        <v>2027</v>
      </c>
    </row>
    <row r="906" spans="1:6">
      <c r="A906" s="4" t="s">
        <v>1788</v>
      </c>
      <c r="C906" s="4" t="s">
        <v>1789</v>
      </c>
      <c r="E906" s="4" t="s">
        <v>1789</v>
      </c>
    </row>
    <row r="907" spans="1:6">
      <c r="A907" s="4" t="s">
        <v>2033</v>
      </c>
      <c r="C907" s="4" t="s">
        <v>1791</v>
      </c>
      <c r="E907" s="4" t="s">
        <v>1791</v>
      </c>
    </row>
    <row r="908" spans="1:6">
      <c r="A908" s="4" t="s">
        <v>852</v>
      </c>
      <c r="B908" s="4" t="s">
        <v>954</v>
      </c>
      <c r="C908" s="4" t="s">
        <v>2147</v>
      </c>
      <c r="E908" s="4" t="s">
        <v>2147</v>
      </c>
    </row>
    <row r="909" spans="1:6">
      <c r="A909" s="4" t="s">
        <v>1414</v>
      </c>
      <c r="C909" s="6" t="n">
        <v>194</v>
      </c>
      <c r="E909" s="6" t="n">
        <v>194</v>
      </c>
    </row>
    <row r="910" spans="1:6">
      <c r="A910" s="3" t="s">
        <v>1096</v>
      </c>
    </row>
    <row r="911" spans="1:6">
      <c r="A911" s="4" t="s">
        <v>1062</v>
      </c>
      <c r="C911" s="5" t="n">
        <v>187</v>
      </c>
      <c r="E911" s="5" t="n">
        <v>181</v>
      </c>
    </row>
    <row r="912" spans="1:6">
      <c r="A912" s="4" t="s">
        <v>1082</v>
      </c>
      <c r="C912" s="5" t="n">
        <v>0</v>
      </c>
      <c r="E912" s="5" t="n">
        <v>0</v>
      </c>
    </row>
    <row r="913" spans="1:6">
      <c r="A913" s="4" t="s">
        <v>1083</v>
      </c>
      <c r="C913" s="5" t="n">
        <v>0</v>
      </c>
      <c r="E913" s="5" t="n">
        <v>0</v>
      </c>
    </row>
    <row r="914" spans="1:6">
      <c r="A914" s="4" t="s">
        <v>2028</v>
      </c>
      <c r="C914" s="5" t="n">
        <v>0</v>
      </c>
      <c r="E914" s="5" t="n">
        <v>0</v>
      </c>
    </row>
    <row r="915" spans="1:6">
      <c r="A915" s="4" t="s">
        <v>2029</v>
      </c>
      <c r="C915" s="5" t="n">
        <v>15</v>
      </c>
      <c r="E915" s="5" t="n">
        <v>6</v>
      </c>
    </row>
    <row r="916" spans="1:6">
      <c r="A916" s="4" t="s">
        <v>136</v>
      </c>
      <c r="C916" s="5" t="n">
        <v>0</v>
      </c>
      <c r="E916" s="5" t="n">
        <v>0</v>
      </c>
    </row>
    <row r="917" spans="1:6">
      <c r="A917" s="4" t="s">
        <v>2030</v>
      </c>
      <c r="C917" s="5" t="n">
        <v>0</v>
      </c>
      <c r="E917" s="5" t="n">
        <v>0</v>
      </c>
    </row>
    <row r="918" spans="1:6">
      <c r="A918" s="4" t="s">
        <v>1067</v>
      </c>
      <c r="C918" s="5" t="n">
        <v>202</v>
      </c>
      <c r="E918" s="5" t="n">
        <v>187</v>
      </c>
    </row>
    <row r="919" spans="1:6">
      <c r="A919" s="4" t="s">
        <v>2035</v>
      </c>
      <c r="C919" s="5" t="n">
        <v>200</v>
      </c>
      <c r="E919" s="5" t="n">
        <v>185</v>
      </c>
    </row>
    <row r="920" spans="1:6">
      <c r="A920" s="4" t="s">
        <v>1982</v>
      </c>
      <c r="C920" s="5" t="n">
        <v>2630</v>
      </c>
      <c r="E920" s="5" t="n">
        <v>2782</v>
      </c>
    </row>
    <row r="921" spans="1:6">
      <c r="A921" s="4" t="s">
        <v>1983</v>
      </c>
      <c r="C921" s="5" t="n">
        <v>1915</v>
      </c>
      <c r="E921" s="5" t="n">
        <v>2120</v>
      </c>
    </row>
    <row r="922" spans="1:6">
      <c r="A922" s="4" t="s">
        <v>2036</v>
      </c>
      <c r="C922" s="5" t="n">
        <v>715</v>
      </c>
      <c r="E922" s="5" t="n">
        <v>662</v>
      </c>
    </row>
    <row r="923" spans="1:6">
      <c r="A923" s="4" t="s">
        <v>2037</v>
      </c>
      <c r="C923" s="5" t="n">
        <v>0</v>
      </c>
      <c r="E923" s="5" t="n">
        <v>0</v>
      </c>
    </row>
    <row r="924" spans="1:6">
      <c r="A924" s="4" t="s">
        <v>2038</v>
      </c>
      <c r="C924" s="5" t="n">
        <v>0</v>
      </c>
      <c r="E924" s="5" t="n">
        <v>0</v>
      </c>
    </row>
    <row r="925" spans="1:6">
      <c r="A925" s="4" t="s">
        <v>2039</v>
      </c>
      <c r="C925" s="5" t="n">
        <v>2</v>
      </c>
      <c r="E925" s="5" t="n">
        <v>2</v>
      </c>
    </row>
    <row r="926" spans="1:6">
      <c r="A926" s="4" t="s">
        <v>2040</v>
      </c>
      <c r="C926" s="5" t="n">
        <v>455</v>
      </c>
      <c r="E926" s="5" t="n">
        <v>451</v>
      </c>
    </row>
    <row r="927" spans="1:6">
      <c r="A927" s="4" t="s">
        <v>2041</v>
      </c>
      <c r="C927" s="5" t="n">
        <v>52</v>
      </c>
      <c r="E927" s="6" t="n">
        <v>22</v>
      </c>
    </row>
    <row r="928" spans="1:6">
      <c r="A928" s="4" t="s">
        <v>1315</v>
      </c>
    </row>
    <row r="929" spans="1:6">
      <c r="A929" s="3" t="s">
        <v>2027</v>
      </c>
    </row>
    <row r="930" spans="1:6">
      <c r="A930" s="4" t="s">
        <v>1788</v>
      </c>
      <c r="E930" s="4" t="s">
        <v>1789</v>
      </c>
    </row>
    <row r="931" spans="1:6">
      <c r="A931" s="4" t="s">
        <v>2033</v>
      </c>
      <c r="E931" s="4" t="s">
        <v>1791</v>
      </c>
    </row>
    <row r="932" spans="1:6">
      <c r="A932" s="3" t="s">
        <v>1096</v>
      </c>
    </row>
    <row r="933" spans="1:6">
      <c r="A933" s="4" t="s">
        <v>1062</v>
      </c>
      <c r="C933" s="6" t="n">
        <v>0</v>
      </c>
      <c r="D933" s="4" t="s">
        <v>2148</v>
      </c>
      <c r="E933" s="6" t="n">
        <v>7190</v>
      </c>
    </row>
    <row r="934" spans="1:6">
      <c r="A934" s="4" t="s">
        <v>1082</v>
      </c>
      <c r="B934" s="4" t="s">
        <v>2148</v>
      </c>
      <c r="E934" s="5" t="n">
        <v>0</v>
      </c>
    </row>
    <row r="935" spans="1:6">
      <c r="A935" s="4" t="s">
        <v>1083</v>
      </c>
      <c r="B935" s="4" t="s">
        <v>2148</v>
      </c>
      <c r="E935" s="5" t="n">
        <v>0</v>
      </c>
    </row>
    <row r="936" spans="1:6">
      <c r="A936" s="4" t="s">
        <v>2028</v>
      </c>
      <c r="B936" s="4" t="s">
        <v>2148</v>
      </c>
      <c r="E936" s="5" t="n">
        <v>0</v>
      </c>
    </row>
    <row r="937" spans="1:6">
      <c r="A937" s="4" t="s">
        <v>2029</v>
      </c>
      <c r="B937" s="4" t="s">
        <v>2148</v>
      </c>
      <c r="E937" s="5" t="n">
        <v>-1321</v>
      </c>
    </row>
    <row r="938" spans="1:6">
      <c r="A938" s="4" t="s">
        <v>136</v>
      </c>
      <c r="B938" s="4" t="s">
        <v>2148</v>
      </c>
      <c r="E938" s="5" t="n">
        <v>0</v>
      </c>
    </row>
    <row r="939" spans="1:6">
      <c r="A939" s="4" t="s">
        <v>2030</v>
      </c>
      <c r="B939" s="4" t="s">
        <v>2148</v>
      </c>
      <c r="E939" s="5" t="n">
        <v>-5869</v>
      </c>
    </row>
    <row r="940" spans="1:6">
      <c r="A940" s="4" t="s">
        <v>1067</v>
      </c>
      <c r="B940" s="4" t="s">
        <v>2148</v>
      </c>
      <c r="E940" s="6" t="n">
        <v>0</v>
      </c>
    </row>
    <row r="941" spans="1:6">
      <c r="A941" s="4" t="s">
        <v>2149</v>
      </c>
    </row>
    <row r="942" spans="1:6">
      <c r="A942" s="3" t="s">
        <v>2027</v>
      </c>
    </row>
    <row r="943" spans="1:6">
      <c r="A943" s="4" t="s">
        <v>1788</v>
      </c>
      <c r="C943" s="4" t="s">
        <v>1789</v>
      </c>
      <c r="D943" s="4" t="s">
        <v>2150</v>
      </c>
      <c r="E943" s="4" t="s">
        <v>1789</v>
      </c>
    </row>
    <row r="944" spans="1:6">
      <c r="A944" s="4" t="s">
        <v>2033</v>
      </c>
      <c r="C944" s="4" t="s">
        <v>1791</v>
      </c>
      <c r="D944" s="4" t="s">
        <v>2150</v>
      </c>
      <c r="E944" s="4" t="s">
        <v>1791</v>
      </c>
    </row>
    <row r="945" spans="1:6">
      <c r="A945" s="4" t="s">
        <v>852</v>
      </c>
      <c r="B945" s="4" t="s">
        <v>954</v>
      </c>
      <c r="C945" s="4" t="s">
        <v>2151</v>
      </c>
      <c r="D945" s="4" t="s">
        <v>2150</v>
      </c>
      <c r="E945" s="4" t="s">
        <v>2151</v>
      </c>
    </row>
    <row r="946" spans="1:6">
      <c r="A946" s="4" t="s">
        <v>1414</v>
      </c>
      <c r="C946" s="6" t="n">
        <v>148105</v>
      </c>
      <c r="D946" s="4" t="s">
        <v>2150</v>
      </c>
      <c r="E946" s="6" t="n">
        <v>111134</v>
      </c>
    </row>
    <row r="947" spans="1:6">
      <c r="A947" s="3" t="s">
        <v>1096</v>
      </c>
    </row>
    <row r="948" spans="1:6">
      <c r="A948" s="4" t="s">
        <v>1062</v>
      </c>
      <c r="C948" s="5" t="n">
        <v>53233</v>
      </c>
      <c r="D948" s="4" t="s">
        <v>2152</v>
      </c>
      <c r="E948" s="5" t="n">
        <v>46876</v>
      </c>
    </row>
    <row r="949" spans="1:6">
      <c r="A949" s="4" t="s">
        <v>1082</v>
      </c>
      <c r="C949" s="5" t="n">
        <v>36971</v>
      </c>
      <c r="E949" s="5" t="n">
        <v>0</v>
      </c>
      <c r="F949" s="4" t="s">
        <v>2152</v>
      </c>
    </row>
    <row r="950" spans="1:6">
      <c r="A950" s="4" t="s">
        <v>1083</v>
      </c>
      <c r="C950" s="5" t="n">
        <v>0</v>
      </c>
      <c r="E950" s="5" t="n">
        <v>0</v>
      </c>
      <c r="F950" s="4" t="s">
        <v>2152</v>
      </c>
    </row>
    <row r="951" spans="1:6">
      <c r="A951" s="4" t="s">
        <v>2028</v>
      </c>
      <c r="C951" s="5" t="n">
        <v>0</v>
      </c>
      <c r="E951" s="5" t="n">
        <v>0</v>
      </c>
      <c r="F951" s="4" t="s">
        <v>2152</v>
      </c>
    </row>
    <row r="952" spans="1:6">
      <c r="A952" s="4" t="s">
        <v>2029</v>
      </c>
      <c r="C952" s="5" t="n">
        <v>-13824</v>
      </c>
      <c r="E952" s="5" t="n">
        <v>-10980</v>
      </c>
      <c r="F952" s="4" t="s">
        <v>2152</v>
      </c>
    </row>
    <row r="953" spans="1:6">
      <c r="A953" s="4" t="s">
        <v>136</v>
      </c>
      <c r="C953" s="5" t="n">
        <v>0</v>
      </c>
    </row>
    <row r="954" spans="1:6">
      <c r="A954" s="4" t="s">
        <v>2030</v>
      </c>
      <c r="C954" s="5" t="n">
        <v>6</v>
      </c>
      <c r="E954" s="5" t="n">
        <v>17337</v>
      </c>
      <c r="F954" s="4" t="s">
        <v>2152</v>
      </c>
    </row>
    <row r="955" spans="1:6">
      <c r="A955" s="4" t="s">
        <v>1067</v>
      </c>
      <c r="C955" s="5" t="n">
        <v>76386</v>
      </c>
      <c r="D955" s="4" t="s">
        <v>2150</v>
      </c>
      <c r="E955" s="5" t="n">
        <v>53233</v>
      </c>
      <c r="F955" s="4" t="s">
        <v>2152</v>
      </c>
    </row>
    <row r="956" spans="1:6">
      <c r="A956" s="4" t="s">
        <v>2035</v>
      </c>
      <c r="C956" s="5" t="n">
        <v>91260</v>
      </c>
      <c r="E956" s="5" t="n">
        <v>70356</v>
      </c>
    </row>
    <row r="957" spans="1:6">
      <c r="A957" s="4" t="s">
        <v>1982</v>
      </c>
      <c r="C957" s="5" t="n">
        <v>1512510</v>
      </c>
      <c r="E957" s="5" t="n">
        <v>1575175</v>
      </c>
    </row>
    <row r="958" spans="1:6">
      <c r="A958" s="4" t="s">
        <v>1983</v>
      </c>
      <c r="C958" s="5" t="n">
        <v>1244178</v>
      </c>
      <c r="E958" s="5" t="n">
        <v>1365845</v>
      </c>
    </row>
    <row r="959" spans="1:6">
      <c r="A959" s="4" t="s">
        <v>2036</v>
      </c>
      <c r="C959" s="5" t="n">
        <v>268332</v>
      </c>
      <c r="E959" s="5" t="n">
        <v>209330</v>
      </c>
    </row>
    <row r="960" spans="1:6">
      <c r="A960" s="4" t="s">
        <v>2037</v>
      </c>
      <c r="C960" s="5" t="n">
        <v>1757</v>
      </c>
      <c r="E960" s="5" t="n">
        <v>0</v>
      </c>
    </row>
    <row r="961" spans="1:6">
      <c r="A961" s="4" t="s">
        <v>2038</v>
      </c>
      <c r="C961" s="5" t="n">
        <v>-4049</v>
      </c>
      <c r="E961" s="5" t="n">
        <v>-4409</v>
      </c>
    </row>
    <row r="962" spans="1:6">
      <c r="A962" s="4" t="s">
        <v>2039</v>
      </c>
      <c r="C962" s="5" t="n">
        <v>-12582</v>
      </c>
      <c r="E962" s="5" t="n">
        <v>-12714</v>
      </c>
    </row>
    <row r="963" spans="1:6">
      <c r="A963" s="4" t="s">
        <v>2040</v>
      </c>
      <c r="C963" s="5" t="n">
        <v>828430</v>
      </c>
      <c r="E963" s="5" t="n">
        <v>813440</v>
      </c>
    </row>
    <row r="964" spans="1:6">
      <c r="A964" s="4" t="s">
        <v>2041</v>
      </c>
      <c r="C964" s="5" t="n">
        <v>-22864</v>
      </c>
      <c r="E964" s="6" t="n">
        <v>-33740</v>
      </c>
    </row>
    <row r="965" spans="1:6">
      <c r="A965" s="4" t="s">
        <v>2153</v>
      </c>
    </row>
    <row r="966" spans="1:6">
      <c r="A966" s="3" t="s">
        <v>2027</v>
      </c>
    </row>
    <row r="967" spans="1:6">
      <c r="A967" s="4" t="s">
        <v>1788</v>
      </c>
      <c r="E967" s="4" t="s">
        <v>1789</v>
      </c>
    </row>
    <row r="968" spans="1:6">
      <c r="A968" s="4" t="s">
        <v>2033</v>
      </c>
      <c r="E968" s="4" t="s">
        <v>1791</v>
      </c>
    </row>
    <row r="969" spans="1:6">
      <c r="A969" s="3" t="s">
        <v>1096</v>
      </c>
    </row>
    <row r="970" spans="1:6">
      <c r="A970" s="4" t="s">
        <v>1062</v>
      </c>
      <c r="C970" s="6" t="n">
        <v>0</v>
      </c>
      <c r="E970" s="6" t="n">
        <v>604</v>
      </c>
    </row>
    <row r="971" spans="1:6">
      <c r="A971" s="4" t="s">
        <v>1082</v>
      </c>
      <c r="E971" s="5" t="n">
        <v>0</v>
      </c>
    </row>
    <row r="972" spans="1:6">
      <c r="A972" s="4" t="s">
        <v>1083</v>
      </c>
      <c r="E972" s="5" t="n">
        <v>-613</v>
      </c>
    </row>
    <row r="973" spans="1:6">
      <c r="A973" s="4" t="s">
        <v>2028</v>
      </c>
      <c r="E973" s="5" t="n">
        <v>0</v>
      </c>
    </row>
    <row r="974" spans="1:6">
      <c r="A974" s="4" t="s">
        <v>2029</v>
      </c>
      <c r="E974" s="5" t="n">
        <v>0</v>
      </c>
    </row>
    <row r="975" spans="1:6">
      <c r="A975" s="4" t="s">
        <v>136</v>
      </c>
      <c r="E975" s="5" t="n">
        <v>9</v>
      </c>
    </row>
    <row r="976" spans="1:6">
      <c r="A976" s="4" t="s">
        <v>2030</v>
      </c>
      <c r="E976" s="5" t="n">
        <v>0</v>
      </c>
    </row>
    <row r="977" spans="1:6">
      <c r="A977" s="4" t="s">
        <v>1067</v>
      </c>
      <c r="E977" s="6" t="n">
        <v>0</v>
      </c>
    </row>
    <row r="978" spans="1:6">
      <c r="A978" s="4" t="s">
        <v>2154</v>
      </c>
    </row>
    <row r="979" spans="1:6">
      <c r="A979" s="3" t="s">
        <v>2027</v>
      </c>
    </row>
    <row r="980" spans="1:6">
      <c r="A980" s="4" t="s">
        <v>1788</v>
      </c>
      <c r="B980" s="4" t="s">
        <v>1334</v>
      </c>
      <c r="C980" s="4" t="s">
        <v>1789</v>
      </c>
      <c r="E980" s="4" t="s">
        <v>1789</v>
      </c>
    </row>
    <row r="981" spans="1:6">
      <c r="A981" s="4" t="s">
        <v>2033</v>
      </c>
      <c r="B981" s="4" t="s">
        <v>1334</v>
      </c>
      <c r="C981" s="4" t="s">
        <v>1905</v>
      </c>
      <c r="E981" s="4" t="s">
        <v>1905</v>
      </c>
    </row>
    <row r="982" spans="1:6">
      <c r="A982" s="4" t="s">
        <v>852</v>
      </c>
      <c r="B982" s="4" t="s">
        <v>2052</v>
      </c>
      <c r="C982" s="4" t="s">
        <v>2155</v>
      </c>
      <c r="E982" s="4" t="s">
        <v>2155</v>
      </c>
    </row>
    <row r="983" spans="1:6">
      <c r="A983" s="4" t="s">
        <v>1414</v>
      </c>
      <c r="B983" s="4" t="s">
        <v>1334</v>
      </c>
      <c r="C983" s="6" t="n">
        <v>9000</v>
      </c>
      <c r="E983" s="6" t="n">
        <v>9000</v>
      </c>
    </row>
    <row r="984" spans="1:6">
      <c r="A984" s="3" t="s">
        <v>1096</v>
      </c>
    </row>
    <row r="985" spans="1:6">
      <c r="A985" s="4" t="s">
        <v>1062</v>
      </c>
      <c r="C985" s="5" t="n">
        <v>0</v>
      </c>
      <c r="D985" s="4" t="s">
        <v>1334</v>
      </c>
      <c r="E985" s="5" t="n">
        <v>0</v>
      </c>
    </row>
    <row r="986" spans="1:6">
      <c r="A986" s="4" t="s">
        <v>1082</v>
      </c>
      <c r="C986" s="5" t="n">
        <v>0</v>
      </c>
      <c r="E986" s="5" t="n">
        <v>0</v>
      </c>
    </row>
    <row r="987" spans="1:6">
      <c r="A987" s="4" t="s">
        <v>1083</v>
      </c>
      <c r="C987" s="5" t="n">
        <v>0</v>
      </c>
      <c r="E987" s="5" t="n">
        <v>0</v>
      </c>
    </row>
    <row r="988" spans="1:6">
      <c r="A988" s="4" t="s">
        <v>2028</v>
      </c>
      <c r="C988" s="5" t="n">
        <v>0</v>
      </c>
      <c r="E988" s="5" t="n">
        <v>0</v>
      </c>
    </row>
    <row r="989" spans="1:6">
      <c r="A989" s="4" t="s">
        <v>2029</v>
      </c>
      <c r="C989" s="5" t="n">
        <v>0</v>
      </c>
      <c r="E989" s="5" t="n">
        <v>0</v>
      </c>
    </row>
    <row r="990" spans="1:6">
      <c r="A990" s="4" t="s">
        <v>136</v>
      </c>
      <c r="C990" s="5" t="n">
        <v>0</v>
      </c>
      <c r="E990" s="5" t="n">
        <v>0</v>
      </c>
    </row>
    <row r="991" spans="1:6">
      <c r="A991" s="4" t="s">
        <v>2030</v>
      </c>
      <c r="C991" s="5" t="n">
        <v>0</v>
      </c>
      <c r="E991" s="5" t="n">
        <v>0</v>
      </c>
    </row>
    <row r="992" spans="1:6">
      <c r="A992" s="4" t="s">
        <v>1067</v>
      </c>
      <c r="B992" s="4" t="s">
        <v>1334</v>
      </c>
      <c r="C992" s="5" t="n">
        <v>0</v>
      </c>
      <c r="E992" s="5" t="n">
        <v>0</v>
      </c>
    </row>
    <row r="993" spans="1:6">
      <c r="A993" s="4" t="s">
        <v>2035</v>
      </c>
      <c r="C993" s="5" t="n">
        <v>2586</v>
      </c>
      <c r="E993" s="5" t="n">
        <v>2704</v>
      </c>
    </row>
    <row r="994" spans="1:6">
      <c r="A994" s="4" t="s">
        <v>1982</v>
      </c>
      <c r="C994" s="5" t="n">
        <v>63163</v>
      </c>
      <c r="E994" s="5" t="n">
        <v>66047</v>
      </c>
    </row>
    <row r="995" spans="1:6">
      <c r="A995" s="4" t="s">
        <v>1983</v>
      </c>
      <c r="C995" s="5" t="n">
        <v>13044</v>
      </c>
      <c r="E995" s="5" t="n">
        <v>13640</v>
      </c>
    </row>
    <row r="996" spans="1:6">
      <c r="A996" s="4" t="s">
        <v>2036</v>
      </c>
      <c r="C996" s="5" t="n">
        <v>50119</v>
      </c>
      <c r="E996" s="5" t="n">
        <v>52407</v>
      </c>
    </row>
    <row r="997" spans="1:6">
      <c r="A997" s="4" t="s">
        <v>2037</v>
      </c>
      <c r="C997" s="5" t="n">
        <v>0</v>
      </c>
      <c r="E997" s="5" t="n">
        <v>0</v>
      </c>
    </row>
    <row r="998" spans="1:6">
      <c r="A998" s="4" t="s">
        <v>2038</v>
      </c>
      <c r="C998" s="5" t="n">
        <v>0</v>
      </c>
      <c r="E998" s="5" t="n">
        <v>0</v>
      </c>
    </row>
    <row r="999" spans="1:6">
      <c r="A999" s="4" t="s">
        <v>2039</v>
      </c>
      <c r="C999" s="5" t="n">
        <v>-2586</v>
      </c>
      <c r="E999" s="5" t="n">
        <v>-2704</v>
      </c>
    </row>
    <row r="1000" spans="1:6">
      <c r="A1000" s="4" t="s">
        <v>2040</v>
      </c>
      <c r="C1000" s="5" t="n">
        <v>0</v>
      </c>
      <c r="E1000" s="5" t="n">
        <v>0</v>
      </c>
    </row>
    <row r="1001" spans="1:6">
      <c r="A1001" s="4" t="s">
        <v>2041</v>
      </c>
      <c r="C1001" s="6" t="n">
        <v>0</v>
      </c>
      <c r="E1001" s="6" t="n">
        <v>0</v>
      </c>
    </row>
    <row r="1002" spans="1:6">
      <c r="A1002" s="4" t="s">
        <v>2156</v>
      </c>
    </row>
    <row r="1003" spans="1:6">
      <c r="A1003" s="3" t="s">
        <v>2027</v>
      </c>
    </row>
    <row r="1004" spans="1:6">
      <c r="A1004" s="4" t="s">
        <v>1788</v>
      </c>
      <c r="C1004" s="4" t="s">
        <v>1789</v>
      </c>
      <c r="E1004" s="4" t="s">
        <v>1789</v>
      </c>
    </row>
    <row r="1005" spans="1:6">
      <c r="A1005" s="4" t="s">
        <v>2033</v>
      </c>
      <c r="C1005" s="4" t="s">
        <v>1791</v>
      </c>
      <c r="E1005" s="4" t="s">
        <v>1791</v>
      </c>
    </row>
    <row r="1006" spans="1:6">
      <c r="A1006" s="4" t="s">
        <v>852</v>
      </c>
      <c r="B1006" s="4" t="s">
        <v>954</v>
      </c>
      <c r="C1006" s="4" t="s">
        <v>2157</v>
      </c>
      <c r="E1006" s="4" t="s">
        <v>2157</v>
      </c>
    </row>
    <row r="1007" spans="1:6">
      <c r="A1007" s="4" t="s">
        <v>1414</v>
      </c>
      <c r="C1007" s="6" t="n">
        <v>3821</v>
      </c>
      <c r="E1007" s="6" t="n">
        <v>3821</v>
      </c>
    </row>
    <row r="1008" spans="1:6">
      <c r="A1008" s="3" t="s">
        <v>1096</v>
      </c>
    </row>
    <row r="1009" spans="1:6">
      <c r="A1009" s="4" t="s">
        <v>1062</v>
      </c>
      <c r="C1009" s="5" t="n">
        <v>3476</v>
      </c>
      <c r="E1009" s="5" t="n">
        <v>3525</v>
      </c>
    </row>
    <row r="1010" spans="1:6">
      <c r="A1010" s="4" t="s">
        <v>1082</v>
      </c>
      <c r="C1010" s="5" t="n">
        <v>0</v>
      </c>
      <c r="E1010" s="5" t="n">
        <v>0</v>
      </c>
    </row>
    <row r="1011" spans="1:6">
      <c r="A1011" s="4" t="s">
        <v>1083</v>
      </c>
      <c r="C1011" s="5" t="n">
        <v>0</v>
      </c>
      <c r="E1011" s="5" t="n">
        <v>0</v>
      </c>
    </row>
    <row r="1012" spans="1:6">
      <c r="A1012" s="4" t="s">
        <v>2028</v>
      </c>
      <c r="C1012" s="5" t="n">
        <v>0</v>
      </c>
      <c r="E1012" s="5" t="n">
        <v>0</v>
      </c>
    </row>
    <row r="1013" spans="1:6">
      <c r="A1013" s="4" t="s">
        <v>2029</v>
      </c>
      <c r="C1013" s="5" t="n">
        <v>-110</v>
      </c>
      <c r="E1013" s="5" t="n">
        <v>-49</v>
      </c>
    </row>
    <row r="1014" spans="1:6">
      <c r="A1014" s="4" t="s">
        <v>136</v>
      </c>
      <c r="C1014" s="5" t="n">
        <v>0</v>
      </c>
      <c r="E1014" s="5" t="n">
        <v>0</v>
      </c>
    </row>
    <row r="1015" spans="1:6">
      <c r="A1015" s="4" t="s">
        <v>2030</v>
      </c>
      <c r="C1015" s="5" t="n">
        <v>0</v>
      </c>
      <c r="E1015" s="5" t="n">
        <v>0</v>
      </c>
    </row>
    <row r="1016" spans="1:6">
      <c r="A1016" s="4" t="s">
        <v>1067</v>
      </c>
      <c r="C1016" s="5" t="n">
        <v>3366</v>
      </c>
      <c r="E1016" s="5" t="n">
        <v>3476</v>
      </c>
    </row>
    <row r="1017" spans="1:6">
      <c r="A1017" s="4" t="s">
        <v>2035</v>
      </c>
      <c r="C1017" s="5" t="n">
        <v>3366</v>
      </c>
      <c r="E1017" s="5" t="n">
        <v>3476</v>
      </c>
    </row>
    <row r="1018" spans="1:6">
      <c r="A1018" s="4" t="s">
        <v>1982</v>
      </c>
      <c r="C1018" s="5" t="n">
        <v>7048</v>
      </c>
      <c r="E1018" s="5" t="n">
        <v>7278</v>
      </c>
    </row>
    <row r="1019" spans="1:6">
      <c r="A1019" s="4" t="s">
        <v>1983</v>
      </c>
      <c r="C1019" s="5" t="n">
        <v>0</v>
      </c>
    </row>
    <row r="1020" spans="1:6">
      <c r="A1020" s="4" t="s">
        <v>2036</v>
      </c>
      <c r="C1020" s="5" t="n">
        <v>7048</v>
      </c>
      <c r="E1020" s="5" t="n">
        <v>7278</v>
      </c>
    </row>
    <row r="1021" spans="1:6">
      <c r="A1021" s="4" t="s">
        <v>2037</v>
      </c>
      <c r="C1021" s="5" t="n">
        <v>0</v>
      </c>
      <c r="E1021" s="5" t="n">
        <v>0</v>
      </c>
    </row>
    <row r="1022" spans="1:6">
      <c r="A1022" s="4" t="s">
        <v>2038</v>
      </c>
      <c r="C1022" s="5" t="n">
        <v>0</v>
      </c>
      <c r="E1022" s="5" t="n">
        <v>0</v>
      </c>
    </row>
    <row r="1023" spans="1:6">
      <c r="A1023" s="4" t="s">
        <v>2039</v>
      </c>
      <c r="C1023" s="5" t="n">
        <v>0</v>
      </c>
      <c r="E1023" s="5" t="n">
        <v>0</v>
      </c>
    </row>
    <row r="1024" spans="1:6">
      <c r="A1024" s="4" t="s">
        <v>2040</v>
      </c>
      <c r="C1024" s="5" t="n">
        <v>0</v>
      </c>
      <c r="E1024" s="5" t="n">
        <v>0</v>
      </c>
    </row>
    <row r="1025" spans="1:6">
      <c r="A1025" s="4" t="s">
        <v>2041</v>
      </c>
      <c r="C1025" s="6" t="n">
        <v>-230</v>
      </c>
      <c r="E1025" s="6" t="n">
        <v>-103</v>
      </c>
    </row>
    <row r="1026" spans="1:6">
      <c r="A1026" s="4" t="s">
        <v>2158</v>
      </c>
    </row>
    <row r="1027" spans="1:6">
      <c r="A1027" s="3" t="s">
        <v>2027</v>
      </c>
    </row>
    <row r="1028" spans="1:6">
      <c r="A1028" s="4" t="s">
        <v>1788</v>
      </c>
      <c r="C1028" s="4" t="s">
        <v>1789</v>
      </c>
      <c r="E1028" s="4" t="s">
        <v>1789</v>
      </c>
    </row>
    <row r="1029" spans="1:6">
      <c r="A1029" s="4" t="s">
        <v>2033</v>
      </c>
      <c r="C1029" s="4" t="s">
        <v>1791</v>
      </c>
      <c r="E1029" s="4" t="s">
        <v>1791</v>
      </c>
    </row>
    <row r="1030" spans="1:6">
      <c r="A1030" s="4" t="s">
        <v>852</v>
      </c>
      <c r="B1030" s="4" t="s">
        <v>954</v>
      </c>
      <c r="C1030" s="4" t="s">
        <v>2044</v>
      </c>
      <c r="E1030" s="4" t="s">
        <v>2044</v>
      </c>
    </row>
    <row r="1031" spans="1:6">
      <c r="A1031" s="4" t="s">
        <v>1414</v>
      </c>
      <c r="C1031" s="6" t="n">
        <v>1230</v>
      </c>
      <c r="E1031" s="6" t="n">
        <v>1230</v>
      </c>
    </row>
    <row r="1032" spans="1:6">
      <c r="A1032" s="3" t="s">
        <v>1096</v>
      </c>
    </row>
    <row r="1033" spans="1:6">
      <c r="A1033" s="4" t="s">
        <v>1062</v>
      </c>
      <c r="C1033" s="5" t="n">
        <v>1718</v>
      </c>
      <c r="E1033" s="5" t="n">
        <v>1700</v>
      </c>
    </row>
    <row r="1034" spans="1:6">
      <c r="A1034" s="4" t="s">
        <v>1082</v>
      </c>
      <c r="C1034" s="5" t="n">
        <v>0</v>
      </c>
      <c r="E1034" s="5" t="n">
        <v>0</v>
      </c>
    </row>
    <row r="1035" spans="1:6">
      <c r="A1035" s="4" t="s">
        <v>1083</v>
      </c>
      <c r="C1035" s="5" t="n">
        <v>0</v>
      </c>
      <c r="E1035" s="5" t="n">
        <v>0</v>
      </c>
    </row>
    <row r="1036" spans="1:6">
      <c r="A1036" s="4" t="s">
        <v>2028</v>
      </c>
      <c r="C1036" s="5" t="n">
        <v>-128</v>
      </c>
      <c r="E1036" s="5" t="n">
        <v>-349</v>
      </c>
    </row>
    <row r="1037" spans="1:6">
      <c r="A1037" s="4" t="s">
        <v>2029</v>
      </c>
      <c r="C1037" s="5" t="n">
        <v>412</v>
      </c>
      <c r="E1037" s="5" t="n">
        <v>367</v>
      </c>
    </row>
    <row r="1038" spans="1:6">
      <c r="A1038" s="4" t="s">
        <v>136</v>
      </c>
      <c r="C1038" s="5" t="n">
        <v>0</v>
      </c>
      <c r="E1038" s="5" t="n">
        <v>0</v>
      </c>
    </row>
    <row r="1039" spans="1:6">
      <c r="A1039" s="4" t="s">
        <v>2030</v>
      </c>
      <c r="C1039" s="5" t="n">
        <v>0</v>
      </c>
      <c r="E1039" s="5" t="n">
        <v>0</v>
      </c>
    </row>
    <row r="1040" spans="1:6">
      <c r="A1040" s="4" t="s">
        <v>1067</v>
      </c>
      <c r="C1040" s="5" t="n">
        <v>2002</v>
      </c>
      <c r="E1040" s="5" t="n">
        <v>1718</v>
      </c>
    </row>
    <row r="1041" spans="1:6">
      <c r="A1041" s="4" t="s">
        <v>2035</v>
      </c>
      <c r="C1041" s="5" t="n">
        <v>2002</v>
      </c>
      <c r="E1041" s="5" t="n">
        <v>1718</v>
      </c>
    </row>
    <row r="1042" spans="1:6">
      <c r="A1042" s="4" t="s">
        <v>1982</v>
      </c>
      <c r="C1042" s="5" t="n">
        <v>16828</v>
      </c>
      <c r="E1042" s="5" t="n">
        <v>17262</v>
      </c>
    </row>
    <row r="1043" spans="1:6">
      <c r="A1043" s="4" t="s">
        <v>1983</v>
      </c>
      <c r="C1043" s="5" t="n">
        <v>9923</v>
      </c>
      <c r="E1043" s="5" t="n">
        <v>11339</v>
      </c>
    </row>
    <row r="1044" spans="1:6">
      <c r="A1044" s="4" t="s">
        <v>2036</v>
      </c>
      <c r="C1044" s="5" t="n">
        <v>6905</v>
      </c>
      <c r="E1044" s="5" t="n">
        <v>5923</v>
      </c>
    </row>
    <row r="1045" spans="1:6">
      <c r="A1045" s="4" t="s">
        <v>2037</v>
      </c>
      <c r="C1045" s="5" t="n">
        <v>0</v>
      </c>
      <c r="E1045" s="5" t="n">
        <v>0</v>
      </c>
    </row>
    <row r="1046" spans="1:6">
      <c r="A1046" s="4" t="s">
        <v>2038</v>
      </c>
      <c r="C1046" s="5" t="n">
        <v>0</v>
      </c>
      <c r="E1046" s="5" t="n">
        <v>0</v>
      </c>
    </row>
    <row r="1047" spans="1:6">
      <c r="A1047" s="4" t="s">
        <v>2039</v>
      </c>
      <c r="C1047" s="5" t="n">
        <v>0</v>
      </c>
      <c r="E1047" s="5" t="n">
        <v>0</v>
      </c>
    </row>
    <row r="1048" spans="1:6">
      <c r="A1048" s="4" t="s">
        <v>2040</v>
      </c>
      <c r="C1048" s="5" t="n">
        <v>3695</v>
      </c>
      <c r="E1048" s="5" t="n">
        <v>3714</v>
      </c>
    </row>
    <row r="1049" spans="1:6">
      <c r="A1049" s="4" t="s">
        <v>2041</v>
      </c>
      <c r="C1049" s="6" t="n">
        <v>1645</v>
      </c>
      <c r="E1049" s="6" t="n">
        <v>1263</v>
      </c>
    </row>
    <row r="1050" spans="1:6">
      <c r="A1050" s="4" t="s">
        <v>2159</v>
      </c>
    </row>
    <row r="1051" spans="1:6">
      <c r="A1051" s="3" t="s">
        <v>2027</v>
      </c>
    </row>
    <row r="1052" spans="1:6">
      <c r="A1052" s="4" t="s">
        <v>1788</v>
      </c>
      <c r="C1052" s="4" t="s">
        <v>1789</v>
      </c>
      <c r="E1052" s="4" t="s">
        <v>1789</v>
      </c>
    </row>
    <row r="1053" spans="1:6">
      <c r="A1053" s="4" t="s">
        <v>2033</v>
      </c>
      <c r="C1053" s="4" t="s">
        <v>1791</v>
      </c>
      <c r="E1053" s="4" t="s">
        <v>1791</v>
      </c>
    </row>
    <row r="1054" spans="1:6">
      <c r="A1054" s="4" t="s">
        <v>852</v>
      </c>
      <c r="B1054" s="4" t="s">
        <v>954</v>
      </c>
      <c r="C1054" s="4" t="s">
        <v>2118</v>
      </c>
      <c r="E1054" s="4" t="s">
        <v>2118</v>
      </c>
    </row>
    <row r="1055" spans="1:6">
      <c r="A1055" s="4" t="s">
        <v>1414</v>
      </c>
      <c r="C1055" s="6" t="n">
        <v>5580</v>
      </c>
      <c r="E1055" s="6" t="n">
        <v>5580</v>
      </c>
    </row>
    <row r="1056" spans="1:6">
      <c r="A1056" s="3" t="s">
        <v>1096</v>
      </c>
    </row>
    <row r="1057" spans="1:6">
      <c r="A1057" s="4" t="s">
        <v>1062</v>
      </c>
      <c r="C1057" s="5" t="n">
        <v>3763</v>
      </c>
      <c r="E1057" s="5" t="n">
        <v>4000</v>
      </c>
    </row>
    <row r="1058" spans="1:6">
      <c r="A1058" s="4" t="s">
        <v>1082</v>
      </c>
      <c r="C1058" s="5" t="n">
        <v>0</v>
      </c>
      <c r="E1058" s="5" t="n">
        <v>0</v>
      </c>
    </row>
    <row r="1059" spans="1:6">
      <c r="A1059" s="4" t="s">
        <v>1083</v>
      </c>
      <c r="C1059" s="5" t="n">
        <v>0</v>
      </c>
      <c r="E1059" s="5" t="n">
        <v>0</v>
      </c>
    </row>
    <row r="1060" spans="1:6">
      <c r="A1060" s="4" t="s">
        <v>2028</v>
      </c>
      <c r="C1060" s="5" t="n">
        <v>0</v>
      </c>
      <c r="E1060" s="5" t="n">
        <v>0</v>
      </c>
    </row>
    <row r="1061" spans="1:6">
      <c r="A1061" s="4" t="s">
        <v>2029</v>
      </c>
      <c r="C1061" s="5" t="n">
        <v>826</v>
      </c>
      <c r="E1061" s="5" t="n">
        <v>-237</v>
      </c>
    </row>
    <row r="1062" spans="1:6">
      <c r="A1062" s="4" t="s">
        <v>136</v>
      </c>
      <c r="C1062" s="5" t="n">
        <v>0</v>
      </c>
      <c r="E1062" s="5" t="n">
        <v>0</v>
      </c>
    </row>
    <row r="1063" spans="1:6">
      <c r="A1063" s="4" t="s">
        <v>2030</v>
      </c>
      <c r="C1063" s="5" t="n">
        <v>0</v>
      </c>
      <c r="E1063" s="5" t="n">
        <v>0</v>
      </c>
    </row>
    <row r="1064" spans="1:6">
      <c r="A1064" s="4" t="s">
        <v>1067</v>
      </c>
      <c r="C1064" s="5" t="n">
        <v>4589</v>
      </c>
      <c r="E1064" s="5" t="n">
        <v>3763</v>
      </c>
    </row>
    <row r="1065" spans="1:6">
      <c r="A1065" s="4" t="s">
        <v>2035</v>
      </c>
      <c r="C1065" s="5" t="n">
        <v>4589</v>
      </c>
      <c r="E1065" s="5" t="n">
        <v>3763</v>
      </c>
    </row>
    <row r="1066" spans="1:6">
      <c r="A1066" s="4" t="s">
        <v>1982</v>
      </c>
      <c r="C1066" s="5" t="n">
        <v>93444</v>
      </c>
      <c r="E1066" s="5" t="n">
        <v>67427</v>
      </c>
    </row>
    <row r="1067" spans="1:6">
      <c r="A1067" s="4" t="s">
        <v>1983</v>
      </c>
      <c r="C1067" s="5" t="n">
        <v>81971</v>
      </c>
      <c r="E1067" s="5" t="n">
        <v>58019</v>
      </c>
    </row>
    <row r="1068" spans="1:6">
      <c r="A1068" s="4" t="s">
        <v>2036</v>
      </c>
      <c r="C1068" s="5" t="n">
        <v>11473</v>
      </c>
      <c r="E1068" s="5" t="n">
        <v>9408</v>
      </c>
    </row>
    <row r="1069" spans="1:6">
      <c r="A1069" s="4" t="s">
        <v>2037</v>
      </c>
      <c r="C1069" s="5" t="n">
        <v>0</v>
      </c>
      <c r="E1069" s="5" t="n">
        <v>0</v>
      </c>
    </row>
    <row r="1070" spans="1:6">
      <c r="A1070" s="4" t="s">
        <v>2038</v>
      </c>
      <c r="C1070" s="5" t="n">
        <v>0</v>
      </c>
      <c r="E1070" s="5" t="n">
        <v>0</v>
      </c>
    </row>
    <row r="1071" spans="1:6">
      <c r="A1071" s="4" t="s">
        <v>2039</v>
      </c>
      <c r="C1071" s="5" t="n">
        <v>0</v>
      </c>
      <c r="E1071" s="5" t="n">
        <v>0</v>
      </c>
    </row>
    <row r="1072" spans="1:6">
      <c r="A1072" s="4" t="s">
        <v>2040</v>
      </c>
      <c r="C1072" s="5" t="n">
        <v>1559</v>
      </c>
      <c r="E1072" s="5" t="n">
        <v>0</v>
      </c>
    </row>
    <row r="1073" spans="1:6">
      <c r="A1073" s="4" t="s">
        <v>2041</v>
      </c>
      <c r="C1073" s="6" t="n">
        <v>2154</v>
      </c>
      <c r="E1073" s="6" t="n">
        <v>-580</v>
      </c>
    </row>
    <row r="1074" spans="1:6">
      <c r="A1074" s="4" t="s">
        <v>2055</v>
      </c>
      <c r="C1074" s="4" t="s">
        <v>2160</v>
      </c>
      <c r="E1074" s="4" t="s">
        <v>2161</v>
      </c>
    </row>
    <row r="1075" spans="1:6">
      <c r="A1075" s="4" t="s">
        <v>2162</v>
      </c>
    </row>
    <row r="1076" spans="1:6">
      <c r="A1076" s="3" t="s">
        <v>2027</v>
      </c>
    </row>
    <row r="1077" spans="1:6">
      <c r="A1077" s="4" t="s">
        <v>1788</v>
      </c>
      <c r="C1077" s="4" t="s">
        <v>2163</v>
      </c>
      <c r="E1077" s="4" t="s">
        <v>2163</v>
      </c>
    </row>
    <row r="1078" spans="1:6">
      <c r="A1078" s="4" t="s">
        <v>2033</v>
      </c>
      <c r="C1078" s="4" t="s">
        <v>1791</v>
      </c>
      <c r="E1078" s="4" t="s">
        <v>1791</v>
      </c>
    </row>
    <row r="1079" spans="1:6">
      <c r="A1079" s="4" t="s">
        <v>852</v>
      </c>
      <c r="B1079" s="4" t="s">
        <v>954</v>
      </c>
      <c r="C1079" s="4" t="s">
        <v>2044</v>
      </c>
      <c r="E1079" s="4" t="s">
        <v>2044</v>
      </c>
    </row>
    <row r="1080" spans="1:6">
      <c r="A1080" s="4" t="s">
        <v>1414</v>
      </c>
      <c r="C1080" s="6" t="n">
        <v>290</v>
      </c>
      <c r="E1080" s="6" t="n">
        <v>290</v>
      </c>
    </row>
    <row r="1081" spans="1:6">
      <c r="A1081" s="3" t="s">
        <v>1096</v>
      </c>
    </row>
    <row r="1082" spans="1:6">
      <c r="A1082" s="4" t="s">
        <v>1062</v>
      </c>
      <c r="C1082" s="5" t="n">
        <v>3659</v>
      </c>
      <c r="E1082" s="5" t="n">
        <v>2810</v>
      </c>
    </row>
    <row r="1083" spans="1:6">
      <c r="A1083" s="4" t="s">
        <v>1082</v>
      </c>
      <c r="C1083" s="5" t="n">
        <v>0</v>
      </c>
      <c r="E1083" s="5" t="n">
        <v>0</v>
      </c>
    </row>
    <row r="1084" spans="1:6">
      <c r="A1084" s="4" t="s">
        <v>1083</v>
      </c>
      <c r="C1084" s="5" t="n">
        <v>0</v>
      </c>
      <c r="E1084" s="5" t="n">
        <v>0</v>
      </c>
    </row>
    <row r="1085" spans="1:6">
      <c r="A1085" s="4" t="s">
        <v>2028</v>
      </c>
      <c r="C1085" s="5" t="n">
        <v>-218</v>
      </c>
      <c r="E1085" s="5" t="n">
        <v>-191</v>
      </c>
    </row>
    <row r="1086" spans="1:6">
      <c r="A1086" s="4" t="s">
        <v>2029</v>
      </c>
      <c r="C1086" s="5" t="n">
        <v>929</v>
      </c>
      <c r="E1086" s="5" t="n">
        <v>1030</v>
      </c>
    </row>
    <row r="1087" spans="1:6">
      <c r="A1087" s="4" t="s">
        <v>136</v>
      </c>
      <c r="C1087" s="5" t="n">
        <v>0</v>
      </c>
      <c r="E1087" s="5" t="n">
        <v>0</v>
      </c>
    </row>
    <row r="1088" spans="1:6">
      <c r="A1088" s="4" t="s">
        <v>2030</v>
      </c>
      <c r="C1088" s="5" t="n">
        <v>-37</v>
      </c>
      <c r="E1088" s="5" t="n">
        <v>10</v>
      </c>
    </row>
    <row r="1089" spans="1:6">
      <c r="A1089" s="4" t="s">
        <v>1067</v>
      </c>
      <c r="C1089" s="5" t="n">
        <v>4333</v>
      </c>
      <c r="E1089" s="5" t="n">
        <v>3659</v>
      </c>
    </row>
    <row r="1090" spans="1:6">
      <c r="A1090" s="4" t="s">
        <v>2035</v>
      </c>
      <c r="C1090" s="5" t="n">
        <v>4333</v>
      </c>
      <c r="E1090" s="5" t="n">
        <v>3659</v>
      </c>
    </row>
    <row r="1091" spans="1:6">
      <c r="A1091" s="4" t="s">
        <v>1982</v>
      </c>
      <c r="C1091" s="5" t="n">
        <v>18609</v>
      </c>
      <c r="E1091" s="5" t="n">
        <v>15738</v>
      </c>
    </row>
    <row r="1092" spans="1:6">
      <c r="A1092" s="4" t="s">
        <v>1983</v>
      </c>
      <c r="C1092" s="5" t="n">
        <v>3666</v>
      </c>
      <c r="E1092" s="5" t="n">
        <v>3121</v>
      </c>
    </row>
    <row r="1093" spans="1:6">
      <c r="A1093" s="4" t="s">
        <v>2036</v>
      </c>
      <c r="C1093" s="5" t="n">
        <v>14943</v>
      </c>
      <c r="E1093" s="5" t="n">
        <v>12617</v>
      </c>
    </row>
    <row r="1094" spans="1:6">
      <c r="A1094" s="4" t="s">
        <v>2037</v>
      </c>
      <c r="C1094" s="5" t="n">
        <v>0</v>
      </c>
      <c r="E1094" s="5" t="n">
        <v>0</v>
      </c>
    </row>
    <row r="1095" spans="1:6">
      <c r="A1095" s="4" t="s">
        <v>2038</v>
      </c>
      <c r="C1095" s="5" t="n">
        <v>0</v>
      </c>
      <c r="E1095" s="5" t="n">
        <v>0</v>
      </c>
    </row>
    <row r="1096" spans="1:6">
      <c r="A1096" s="4" t="s">
        <v>2039</v>
      </c>
      <c r="C1096" s="5" t="n">
        <v>0</v>
      </c>
      <c r="E1096" s="5" t="n">
        <v>0</v>
      </c>
    </row>
    <row r="1097" spans="1:6">
      <c r="A1097" s="4" t="s">
        <v>2040</v>
      </c>
      <c r="C1097" s="5" t="n">
        <v>20809</v>
      </c>
      <c r="E1097" s="5" t="n">
        <v>22283</v>
      </c>
    </row>
    <row r="1098" spans="1:6">
      <c r="A1098" s="4" t="s">
        <v>2041</v>
      </c>
      <c r="C1098" s="6" t="n">
        <v>3207</v>
      </c>
      <c r="E1098" s="6" t="n">
        <v>3783</v>
      </c>
    </row>
    <row r="1099" spans="1:6">
      <c r="A1099" s="4" t="s">
        <v>2164</v>
      </c>
    </row>
    <row r="1100" spans="1:6">
      <c r="A1100" s="3" t="s">
        <v>2027</v>
      </c>
    </row>
    <row r="1101" spans="1:6">
      <c r="A1101" s="4" t="s">
        <v>1788</v>
      </c>
      <c r="C1101" s="4" t="s">
        <v>1789</v>
      </c>
      <c r="E1101" s="4" t="s">
        <v>1789</v>
      </c>
    </row>
    <row r="1102" spans="1:6">
      <c r="A1102" s="4" t="s">
        <v>2033</v>
      </c>
      <c r="C1102" s="4" t="s">
        <v>1791</v>
      </c>
      <c r="E1102" s="4" t="s">
        <v>1791</v>
      </c>
    </row>
    <row r="1103" spans="1:6">
      <c r="A1103" s="4" t="s">
        <v>852</v>
      </c>
      <c r="B1103" s="4" t="s">
        <v>954</v>
      </c>
      <c r="C1103" s="4" t="s">
        <v>2044</v>
      </c>
      <c r="E1103" s="4" t="s">
        <v>2044</v>
      </c>
    </row>
    <row r="1104" spans="1:6">
      <c r="A1104" s="4" t="s">
        <v>1414</v>
      </c>
      <c r="C1104" s="6" t="n">
        <v>5243</v>
      </c>
      <c r="E1104" s="6" t="n">
        <v>5243</v>
      </c>
    </row>
    <row r="1105" spans="1:6">
      <c r="A1105" s="3" t="s">
        <v>1096</v>
      </c>
    </row>
    <row r="1106" spans="1:6">
      <c r="A1106" s="4" t="s">
        <v>1062</v>
      </c>
      <c r="C1106" s="5" t="n">
        <v>7363</v>
      </c>
      <c r="E1106" s="5" t="n">
        <v>13803</v>
      </c>
    </row>
    <row r="1107" spans="1:6">
      <c r="A1107" s="4" t="s">
        <v>1082</v>
      </c>
      <c r="C1107" s="5" t="n">
        <v>0</v>
      </c>
      <c r="E1107" s="5" t="n">
        <v>0</v>
      </c>
    </row>
    <row r="1108" spans="1:6">
      <c r="A1108" s="4" t="s">
        <v>1083</v>
      </c>
      <c r="C1108" s="5" t="n">
        <v>0</v>
      </c>
      <c r="E1108" s="5" t="n">
        <v>-9320</v>
      </c>
    </row>
    <row r="1109" spans="1:6">
      <c r="A1109" s="4" t="s">
        <v>2028</v>
      </c>
      <c r="C1109" s="5" t="n">
        <v>0</v>
      </c>
      <c r="E1109" s="5" t="n">
        <v>0</v>
      </c>
    </row>
    <row r="1110" spans="1:6">
      <c r="A1110" s="4" t="s">
        <v>2029</v>
      </c>
      <c r="C1110" s="5" t="n">
        <v>5037</v>
      </c>
      <c r="E1110" s="5" t="n">
        <v>2884</v>
      </c>
    </row>
    <row r="1111" spans="1:6">
      <c r="A1111" s="4" t="s">
        <v>136</v>
      </c>
      <c r="C1111" s="5" t="n">
        <v>0</v>
      </c>
    </row>
    <row r="1112" spans="1:6">
      <c r="A1112" s="4" t="s">
        <v>2030</v>
      </c>
      <c r="C1112" s="5" t="n">
        <v>137</v>
      </c>
      <c r="E1112" s="5" t="n">
        <v>-4</v>
      </c>
    </row>
    <row r="1113" spans="1:6">
      <c r="A1113" s="4" t="s">
        <v>1067</v>
      </c>
      <c r="C1113" s="5" t="n">
        <v>12537</v>
      </c>
      <c r="E1113" s="5" t="n">
        <v>7363</v>
      </c>
    </row>
    <row r="1114" spans="1:6">
      <c r="A1114" s="4" t="s">
        <v>2035</v>
      </c>
      <c r="C1114" s="5" t="n">
        <v>12537</v>
      </c>
      <c r="E1114" s="5" t="n">
        <v>7363</v>
      </c>
    </row>
    <row r="1115" spans="1:6">
      <c r="A1115" s="4" t="s">
        <v>1982</v>
      </c>
      <c r="C1115" s="5" t="n">
        <v>195227</v>
      </c>
      <c r="E1115" s="5" t="n">
        <v>193253</v>
      </c>
    </row>
    <row r="1116" spans="1:6">
      <c r="A1116" s="4" t="s">
        <v>1983</v>
      </c>
      <c r="C1116" s="5" t="n">
        <v>151995</v>
      </c>
      <c r="E1116" s="5" t="n">
        <v>167864</v>
      </c>
    </row>
    <row r="1117" spans="1:6">
      <c r="A1117" s="4" t="s">
        <v>2036</v>
      </c>
      <c r="C1117" s="5" t="n">
        <v>43232</v>
      </c>
      <c r="E1117" s="5" t="n">
        <v>25389</v>
      </c>
    </row>
    <row r="1118" spans="1:6">
      <c r="A1118" s="4" t="s">
        <v>2037</v>
      </c>
      <c r="C1118" s="5" t="n">
        <v>0</v>
      </c>
      <c r="E1118" s="5" t="n">
        <v>0</v>
      </c>
    </row>
    <row r="1119" spans="1:6">
      <c r="A1119" s="4" t="s">
        <v>2038</v>
      </c>
      <c r="C1119" s="5" t="n">
        <v>0</v>
      </c>
      <c r="E1119" s="5" t="n">
        <v>0</v>
      </c>
    </row>
    <row r="1120" spans="1:6">
      <c r="A1120" s="4" t="s">
        <v>2039</v>
      </c>
      <c r="C1120" s="5" t="n">
        <v>0</v>
      </c>
      <c r="E1120" s="5" t="n">
        <v>0</v>
      </c>
    </row>
    <row r="1121" spans="1:6">
      <c r="A1121" s="4" t="s">
        <v>2040</v>
      </c>
      <c r="C1121" s="5" t="n">
        <v>77011</v>
      </c>
      <c r="E1121" s="5" t="n">
        <v>34280</v>
      </c>
    </row>
    <row r="1122" spans="1:6">
      <c r="A1122" s="4" t="s">
        <v>2041</v>
      </c>
      <c r="C1122" s="6" t="n">
        <v>17370</v>
      </c>
      <c r="E1122" s="6" t="n">
        <v>9946</v>
      </c>
    </row>
    <row r="1123" spans="1:6">
      <c r="A1123" s="4" t="s">
        <v>2165</v>
      </c>
    </row>
    <row r="1124" spans="1:6">
      <c r="A1124" s="3" t="s">
        <v>2027</v>
      </c>
    </row>
    <row r="1125" spans="1:6">
      <c r="A1125" s="4" t="s">
        <v>1788</v>
      </c>
      <c r="B1125" s="4" t="s">
        <v>1334</v>
      </c>
      <c r="C1125" s="4" t="s">
        <v>1789</v>
      </c>
      <c r="E1125" s="4" t="s">
        <v>1789</v>
      </c>
    </row>
    <row r="1126" spans="1:6">
      <c r="A1126" s="4" t="s">
        <v>2033</v>
      </c>
      <c r="B1126" s="4" t="s">
        <v>1334</v>
      </c>
      <c r="C1126" s="4" t="s">
        <v>1791</v>
      </c>
      <c r="E1126" s="4" t="s">
        <v>1791</v>
      </c>
    </row>
    <row r="1127" spans="1:6">
      <c r="A1127" s="4" t="s">
        <v>852</v>
      </c>
      <c r="B1127" s="4" t="s">
        <v>2052</v>
      </c>
      <c r="C1127" s="4" t="s">
        <v>2166</v>
      </c>
      <c r="E1127" s="4" t="s">
        <v>2166</v>
      </c>
    </row>
    <row r="1128" spans="1:6">
      <c r="A1128" s="4" t="s">
        <v>1414</v>
      </c>
      <c r="B1128" s="4" t="s">
        <v>1334</v>
      </c>
      <c r="C1128" s="6" t="n">
        <v>1000</v>
      </c>
      <c r="E1128" s="6" t="n">
        <v>1000</v>
      </c>
    </row>
    <row r="1129" spans="1:6">
      <c r="A1129" s="3" t="s">
        <v>1096</v>
      </c>
    </row>
    <row r="1130" spans="1:6">
      <c r="A1130" s="4" t="s">
        <v>1062</v>
      </c>
      <c r="C1130" s="5" t="n">
        <v>0</v>
      </c>
      <c r="D1130" s="4" t="s">
        <v>1334</v>
      </c>
      <c r="E1130" s="5" t="n">
        <v>0</v>
      </c>
    </row>
    <row r="1131" spans="1:6">
      <c r="A1131" s="4" t="s">
        <v>1082</v>
      </c>
      <c r="C1131" s="5" t="n">
        <v>0</v>
      </c>
      <c r="E1131" s="5" t="n">
        <v>0</v>
      </c>
    </row>
    <row r="1132" spans="1:6">
      <c r="A1132" s="4" t="s">
        <v>1083</v>
      </c>
      <c r="C1132" s="5" t="n">
        <v>0</v>
      </c>
      <c r="E1132" s="5" t="n">
        <v>0</v>
      </c>
    </row>
    <row r="1133" spans="1:6">
      <c r="A1133" s="4" t="s">
        <v>2028</v>
      </c>
      <c r="C1133" s="5" t="n">
        <v>0</v>
      </c>
      <c r="E1133" s="5" t="n">
        <v>0</v>
      </c>
    </row>
    <row r="1134" spans="1:6">
      <c r="A1134" s="4" t="s">
        <v>2029</v>
      </c>
      <c r="C1134" s="5" t="n">
        <v>0</v>
      </c>
      <c r="E1134" s="5" t="n">
        <v>0</v>
      </c>
    </row>
    <row r="1135" spans="1:6">
      <c r="A1135" s="4" t="s">
        <v>136</v>
      </c>
      <c r="C1135" s="5" t="n">
        <v>0</v>
      </c>
      <c r="E1135" s="5" t="n">
        <v>0</v>
      </c>
    </row>
    <row r="1136" spans="1:6">
      <c r="A1136" s="4" t="s">
        <v>2030</v>
      </c>
      <c r="C1136" s="5" t="n">
        <v>0</v>
      </c>
      <c r="E1136" s="5" t="n">
        <v>0</v>
      </c>
    </row>
    <row r="1137" spans="1:6">
      <c r="A1137" s="4" t="s">
        <v>1067</v>
      </c>
      <c r="B1137" s="4" t="s">
        <v>1334</v>
      </c>
      <c r="C1137" s="5" t="n">
        <v>0</v>
      </c>
      <c r="E1137" s="5" t="n">
        <v>0</v>
      </c>
    </row>
    <row r="1138" spans="1:6">
      <c r="A1138" s="4" t="s">
        <v>2035</v>
      </c>
      <c r="C1138" s="5" t="n">
        <v>-2202</v>
      </c>
      <c r="E1138" s="5" t="n">
        <v>-1286</v>
      </c>
    </row>
    <row r="1139" spans="1:6">
      <c r="A1139" s="4" t="s">
        <v>1982</v>
      </c>
      <c r="C1139" s="5" t="n">
        <v>8990</v>
      </c>
      <c r="E1139" s="5" t="n">
        <v>9648</v>
      </c>
    </row>
    <row r="1140" spans="1:6">
      <c r="A1140" s="4" t="s">
        <v>1983</v>
      </c>
      <c r="C1140" s="5" t="n">
        <v>20660</v>
      </c>
      <c r="E1140" s="5" t="n">
        <v>16462</v>
      </c>
    </row>
    <row r="1141" spans="1:6">
      <c r="A1141" s="4" t="s">
        <v>2036</v>
      </c>
      <c r="C1141" s="5" t="n">
        <v>-11670</v>
      </c>
      <c r="E1141" s="5" t="n">
        <v>-6814</v>
      </c>
    </row>
    <row r="1142" spans="1:6">
      <c r="A1142" s="4" t="s">
        <v>2037</v>
      </c>
      <c r="C1142" s="5" t="n">
        <v>0</v>
      </c>
      <c r="E1142" s="5" t="n">
        <v>0</v>
      </c>
    </row>
    <row r="1143" spans="1:6">
      <c r="A1143" s="4" t="s">
        <v>2038</v>
      </c>
      <c r="C1143" s="5" t="n">
        <v>0</v>
      </c>
      <c r="E1143" s="5" t="n">
        <v>0</v>
      </c>
    </row>
    <row r="1144" spans="1:6">
      <c r="A1144" s="4" t="s">
        <v>2039</v>
      </c>
      <c r="C1144" s="5" t="n">
        <v>2202</v>
      </c>
      <c r="E1144" s="5" t="n">
        <v>1286</v>
      </c>
    </row>
    <row r="1145" spans="1:6">
      <c r="A1145" s="4" t="s">
        <v>2040</v>
      </c>
      <c r="C1145" s="5" t="n">
        <v>0</v>
      </c>
      <c r="E1145" s="5" t="n">
        <v>0</v>
      </c>
    </row>
    <row r="1146" spans="1:6">
      <c r="A1146" s="4" t="s">
        <v>2041</v>
      </c>
      <c r="C1146" s="5" t="n">
        <v>-4420</v>
      </c>
      <c r="E1146" s="5" t="n">
        <v>-6109</v>
      </c>
    </row>
    <row r="1147" spans="1:6">
      <c r="A1147" s="4" t="s">
        <v>2119</v>
      </c>
      <c r="C1147" s="5" t="n">
        <v>916</v>
      </c>
      <c r="E1147" s="5" t="n">
        <v>1154</v>
      </c>
    </row>
    <row r="1148" spans="1:6">
      <c r="A1148" s="4" t="s">
        <v>2120</v>
      </c>
      <c r="C1148" s="6" t="n">
        <v>2202</v>
      </c>
      <c r="E1148" s="6" t="n">
        <v>1286</v>
      </c>
    </row>
    <row r="1149" spans="1:6">
      <c r="A1149" s="4" t="s">
        <v>2167</v>
      </c>
    </row>
    <row r="1150" spans="1:6">
      <c r="A1150" s="3" t="s">
        <v>2027</v>
      </c>
    </row>
    <row r="1151" spans="1:6">
      <c r="A1151" s="4" t="s">
        <v>1788</v>
      </c>
      <c r="C1151" s="4" t="s">
        <v>2168</v>
      </c>
      <c r="E1151" s="4" t="s">
        <v>2168</v>
      </c>
    </row>
    <row r="1152" spans="1:6">
      <c r="A1152" s="4" t="s">
        <v>2033</v>
      </c>
      <c r="C1152" s="4" t="s">
        <v>1791</v>
      </c>
      <c r="E1152" s="4" t="s">
        <v>1791</v>
      </c>
    </row>
    <row r="1153" spans="1:6">
      <c r="A1153" s="4" t="s">
        <v>852</v>
      </c>
      <c r="B1153" s="4" t="s">
        <v>954</v>
      </c>
      <c r="C1153" s="4" t="s">
        <v>2147</v>
      </c>
      <c r="E1153" s="4" t="s">
        <v>2147</v>
      </c>
    </row>
    <row r="1154" spans="1:6">
      <c r="A1154" s="4" t="s">
        <v>1414</v>
      </c>
      <c r="C1154" s="6" t="n">
        <v>2800</v>
      </c>
      <c r="E1154" s="6" t="n">
        <v>2604</v>
      </c>
    </row>
    <row r="1155" spans="1:6">
      <c r="A1155" s="3" t="s">
        <v>1096</v>
      </c>
    </row>
    <row r="1156" spans="1:6">
      <c r="A1156" s="4" t="s">
        <v>1062</v>
      </c>
      <c r="C1156" s="5" t="n">
        <v>1749</v>
      </c>
      <c r="E1156" s="5" t="n">
        <v>1103</v>
      </c>
    </row>
    <row r="1157" spans="1:6">
      <c r="A1157" s="4" t="s">
        <v>1082</v>
      </c>
      <c r="C1157" s="5" t="n">
        <v>196</v>
      </c>
      <c r="E1157" s="5" t="n">
        <v>1008</v>
      </c>
    </row>
    <row r="1158" spans="1:6">
      <c r="A1158" s="4" t="s">
        <v>1083</v>
      </c>
      <c r="C1158" s="5" t="n">
        <v>0</v>
      </c>
      <c r="E1158" s="5" t="n">
        <v>0</v>
      </c>
    </row>
    <row r="1159" spans="1:6">
      <c r="A1159" s="4" t="s">
        <v>2028</v>
      </c>
      <c r="C1159" s="5" t="n">
        <v>0</v>
      </c>
      <c r="E1159" s="5" t="n">
        <v>0</v>
      </c>
    </row>
    <row r="1160" spans="1:6">
      <c r="A1160" s="4" t="s">
        <v>2029</v>
      </c>
      <c r="C1160" s="5" t="n">
        <v>-352</v>
      </c>
      <c r="E1160" s="5" t="n">
        <v>-362</v>
      </c>
    </row>
    <row r="1161" spans="1:6">
      <c r="A1161" s="4" t="s">
        <v>136</v>
      </c>
      <c r="C1161" s="5" t="n">
        <v>0</v>
      </c>
      <c r="E1161" s="5" t="n">
        <v>0</v>
      </c>
    </row>
    <row r="1162" spans="1:6">
      <c r="A1162" s="4" t="s">
        <v>2030</v>
      </c>
      <c r="C1162" s="5" t="n">
        <v>0</v>
      </c>
      <c r="E1162" s="5" t="n">
        <v>0</v>
      </c>
    </row>
    <row r="1163" spans="1:6">
      <c r="A1163" s="4" t="s">
        <v>1067</v>
      </c>
      <c r="C1163" s="5" t="n">
        <v>1593</v>
      </c>
      <c r="E1163" s="5" t="n">
        <v>1749</v>
      </c>
    </row>
    <row r="1164" spans="1:6">
      <c r="A1164" s="4" t="s">
        <v>2035</v>
      </c>
      <c r="C1164" s="5" t="n">
        <v>1593</v>
      </c>
      <c r="E1164" s="5" t="n">
        <v>1749</v>
      </c>
    </row>
    <row r="1165" spans="1:6">
      <c r="A1165" s="4" t="s">
        <v>1982</v>
      </c>
      <c r="C1165" s="5" t="n">
        <v>15019</v>
      </c>
      <c r="E1165" s="5" t="n">
        <v>14650</v>
      </c>
    </row>
    <row r="1166" spans="1:6">
      <c r="A1166" s="4" t="s">
        <v>1983</v>
      </c>
      <c r="C1166" s="5" t="n">
        <v>9328</v>
      </c>
      <c r="E1166" s="5" t="n">
        <v>8404</v>
      </c>
    </row>
    <row r="1167" spans="1:6">
      <c r="A1167" s="4" t="s">
        <v>2036</v>
      </c>
      <c r="C1167" s="5" t="n">
        <v>5691</v>
      </c>
      <c r="E1167" s="5" t="n">
        <v>6246</v>
      </c>
    </row>
    <row r="1168" spans="1:6">
      <c r="A1168" s="4" t="s">
        <v>2037</v>
      </c>
      <c r="C1168" s="5" t="n">
        <v>0</v>
      </c>
      <c r="E1168" s="5" t="n">
        <v>0</v>
      </c>
    </row>
    <row r="1169" spans="1:6">
      <c r="A1169" s="4" t="s">
        <v>2038</v>
      </c>
      <c r="C1169" s="5" t="n">
        <v>0</v>
      </c>
      <c r="E1169" s="5" t="n">
        <v>0</v>
      </c>
    </row>
    <row r="1170" spans="1:6">
      <c r="A1170" s="4" t="s">
        <v>2039</v>
      </c>
      <c r="C1170" s="5" t="n">
        <v>0</v>
      </c>
      <c r="E1170" s="5" t="n">
        <v>0</v>
      </c>
    </row>
    <row r="1171" spans="1:6">
      <c r="A1171" s="4" t="s">
        <v>2040</v>
      </c>
      <c r="C1171" s="5" t="n">
        <v>8615</v>
      </c>
      <c r="E1171" s="5" t="n">
        <v>8399</v>
      </c>
    </row>
    <row r="1172" spans="1:6">
      <c r="A1172" s="4" t="s">
        <v>2041</v>
      </c>
      <c r="C1172" s="6" t="n">
        <v>-1056</v>
      </c>
      <c r="E1172" s="6" t="n">
        <v>-1295</v>
      </c>
    </row>
    <row r="1173" spans="1:6">
      <c r="A1173" s="4" t="s">
        <v>2169</v>
      </c>
    </row>
    <row r="1174" spans="1:6">
      <c r="A1174" s="3" t="s">
        <v>2027</v>
      </c>
    </row>
    <row r="1175" spans="1:6">
      <c r="A1175" s="4" t="s">
        <v>1788</v>
      </c>
      <c r="C1175" s="4" t="s">
        <v>2170</v>
      </c>
      <c r="E1175" s="4" t="s">
        <v>2170</v>
      </c>
    </row>
    <row r="1176" spans="1:6">
      <c r="A1176" s="4" t="s">
        <v>2033</v>
      </c>
      <c r="C1176" s="4" t="s">
        <v>1791</v>
      </c>
      <c r="E1176" s="4" t="s">
        <v>1791</v>
      </c>
    </row>
    <row r="1177" spans="1:6">
      <c r="A1177" s="4" t="s">
        <v>852</v>
      </c>
      <c r="B1177" s="4" t="s">
        <v>954</v>
      </c>
      <c r="C1177" s="4" t="s">
        <v>2171</v>
      </c>
      <c r="E1177" s="4" t="s">
        <v>2171</v>
      </c>
    </row>
    <row r="1178" spans="1:6">
      <c r="A1178" s="4" t="s">
        <v>1414</v>
      </c>
      <c r="C1178" s="6" t="n">
        <v>8000</v>
      </c>
      <c r="E1178" s="6" t="n">
        <v>8000</v>
      </c>
    </row>
    <row r="1179" spans="1:6">
      <c r="A1179" s="3" t="s">
        <v>1096</v>
      </c>
    </row>
    <row r="1180" spans="1:6">
      <c r="A1180" s="4" t="s">
        <v>1062</v>
      </c>
      <c r="C1180" s="5" t="n">
        <v>6370</v>
      </c>
      <c r="E1180" s="5" t="n">
        <v>6894</v>
      </c>
    </row>
    <row r="1181" spans="1:6">
      <c r="A1181" s="4" t="s">
        <v>1082</v>
      </c>
      <c r="C1181" s="5" t="n">
        <v>0</v>
      </c>
      <c r="E1181" s="5" t="n">
        <v>0</v>
      </c>
    </row>
    <row r="1182" spans="1:6">
      <c r="A1182" s="4" t="s">
        <v>1083</v>
      </c>
      <c r="C1182" s="5" t="n">
        <v>0</v>
      </c>
      <c r="E1182" s="5" t="n">
        <v>0</v>
      </c>
    </row>
    <row r="1183" spans="1:6">
      <c r="A1183" s="4" t="s">
        <v>2028</v>
      </c>
      <c r="C1183" s="5" t="n">
        <v>0</v>
      </c>
      <c r="E1183" s="5" t="n">
        <v>0</v>
      </c>
    </row>
    <row r="1184" spans="1:6">
      <c r="A1184" s="4" t="s">
        <v>2029</v>
      </c>
      <c r="C1184" s="5" t="n">
        <v>-1749</v>
      </c>
      <c r="E1184" s="5" t="n">
        <v>-524</v>
      </c>
    </row>
    <row r="1185" spans="1:6">
      <c r="A1185" s="4" t="s">
        <v>136</v>
      </c>
      <c r="C1185" s="5" t="n">
        <v>0</v>
      </c>
      <c r="E1185" s="5" t="n">
        <v>0</v>
      </c>
    </row>
    <row r="1186" spans="1:6">
      <c r="A1186" s="4" t="s">
        <v>2030</v>
      </c>
      <c r="C1186" s="5" t="n">
        <v>7</v>
      </c>
      <c r="E1186" s="5" t="n">
        <v>0</v>
      </c>
    </row>
    <row r="1187" spans="1:6">
      <c r="A1187" s="4" t="s">
        <v>1067</v>
      </c>
      <c r="C1187" s="5" t="n">
        <v>4628</v>
      </c>
      <c r="E1187" s="5" t="n">
        <v>6370</v>
      </c>
    </row>
    <row r="1188" spans="1:6">
      <c r="A1188" s="4" t="s">
        <v>2035</v>
      </c>
      <c r="C1188" s="5" t="n">
        <v>4629</v>
      </c>
      <c r="E1188" s="5" t="n">
        <v>6370</v>
      </c>
    </row>
    <row r="1189" spans="1:6">
      <c r="A1189" s="4" t="s">
        <v>1982</v>
      </c>
      <c r="C1189" s="5" t="n">
        <v>17134</v>
      </c>
      <c r="E1189" s="5" t="n">
        <v>25842</v>
      </c>
    </row>
    <row r="1190" spans="1:6">
      <c r="A1190" s="4" t="s">
        <v>1983</v>
      </c>
      <c r="C1190" s="5" t="n">
        <v>1625</v>
      </c>
      <c r="E1190" s="5" t="n">
        <v>4501</v>
      </c>
    </row>
    <row r="1191" spans="1:6">
      <c r="A1191" s="4" t="s">
        <v>2036</v>
      </c>
      <c r="C1191" s="5" t="n">
        <v>15509</v>
      </c>
      <c r="E1191" s="5" t="n">
        <v>21341</v>
      </c>
    </row>
    <row r="1192" spans="1:6">
      <c r="A1192" s="4" t="s">
        <v>2037</v>
      </c>
      <c r="C1192" s="5" t="n">
        <v>0</v>
      </c>
      <c r="E1192" s="5" t="n">
        <v>0</v>
      </c>
    </row>
    <row r="1193" spans="1:6">
      <c r="A1193" s="4" t="s">
        <v>2038</v>
      </c>
      <c r="C1193" s="5" t="n">
        <v>0</v>
      </c>
      <c r="E1193" s="5" t="n">
        <v>0</v>
      </c>
    </row>
    <row r="1194" spans="1:6">
      <c r="A1194" s="4" t="s">
        <v>2039</v>
      </c>
      <c r="C1194" s="5" t="n">
        <v>-1</v>
      </c>
      <c r="E1194" s="5" t="n">
        <v>0</v>
      </c>
    </row>
    <row r="1195" spans="1:6">
      <c r="A1195" s="4" t="s">
        <v>2040</v>
      </c>
      <c r="C1195" s="5" t="n">
        <v>0</v>
      </c>
      <c r="E1195" s="5" t="n">
        <v>0</v>
      </c>
    </row>
    <row r="1196" spans="1:6">
      <c r="A1196" s="4" t="s">
        <v>2041</v>
      </c>
      <c r="C1196" s="6" t="n">
        <v>-5855</v>
      </c>
      <c r="E1196" s="6" t="n">
        <v>-1758</v>
      </c>
    </row>
    <row r="1197" spans="1:6">
      <c r="A1197" s="4" t="s">
        <v>2172</v>
      </c>
    </row>
    <row r="1198" spans="1:6">
      <c r="A1198" s="3" t="s">
        <v>2027</v>
      </c>
    </row>
    <row r="1199" spans="1:6">
      <c r="A1199" s="4" t="s">
        <v>1788</v>
      </c>
      <c r="C1199" s="4" t="s">
        <v>2173</v>
      </c>
      <c r="E1199" s="4" t="s">
        <v>2173</v>
      </c>
    </row>
    <row r="1200" spans="1:6">
      <c r="A1200" s="4" t="s">
        <v>2033</v>
      </c>
      <c r="C1200" s="4" t="s">
        <v>1791</v>
      </c>
      <c r="E1200" s="4" t="s">
        <v>1791</v>
      </c>
    </row>
    <row r="1201" spans="1:6">
      <c r="A1201" s="4" t="s">
        <v>852</v>
      </c>
      <c r="B1201" s="4" t="s">
        <v>954</v>
      </c>
      <c r="C1201" s="4" t="s">
        <v>2044</v>
      </c>
      <c r="E1201" s="4" t="s">
        <v>2044</v>
      </c>
    </row>
    <row r="1202" spans="1:6">
      <c r="A1202" s="4" t="s">
        <v>1414</v>
      </c>
      <c r="C1202" s="6" t="n">
        <v>290</v>
      </c>
      <c r="E1202" s="6" t="n">
        <v>290</v>
      </c>
    </row>
    <row r="1203" spans="1:6">
      <c r="A1203" s="3" t="s">
        <v>1096</v>
      </c>
    </row>
    <row r="1204" spans="1:6">
      <c r="A1204" s="4" t="s">
        <v>1062</v>
      </c>
      <c r="C1204" s="5" t="n">
        <v>383</v>
      </c>
      <c r="E1204" s="5" t="n">
        <v>248</v>
      </c>
    </row>
    <row r="1205" spans="1:6">
      <c r="A1205" s="4" t="s">
        <v>1082</v>
      </c>
      <c r="C1205" s="5" t="n">
        <v>0</v>
      </c>
      <c r="E1205" s="5" t="n">
        <v>0</v>
      </c>
    </row>
    <row r="1206" spans="1:6">
      <c r="A1206" s="4" t="s">
        <v>1083</v>
      </c>
      <c r="C1206" s="5" t="n">
        <v>0</v>
      </c>
      <c r="E1206" s="5" t="n">
        <v>0</v>
      </c>
    </row>
    <row r="1207" spans="1:6">
      <c r="A1207" s="4" t="s">
        <v>2028</v>
      </c>
      <c r="C1207" s="5" t="n">
        <v>0</v>
      </c>
      <c r="E1207" s="5" t="n">
        <v>0</v>
      </c>
    </row>
    <row r="1208" spans="1:6">
      <c r="A1208" s="4" t="s">
        <v>2029</v>
      </c>
      <c r="C1208" s="5" t="n">
        <v>-208</v>
      </c>
      <c r="E1208" s="5" t="n">
        <v>135</v>
      </c>
    </row>
    <row r="1209" spans="1:6">
      <c r="A1209" s="4" t="s">
        <v>136</v>
      </c>
      <c r="C1209" s="5" t="n">
        <v>0</v>
      </c>
      <c r="E1209" s="5" t="n">
        <v>0</v>
      </c>
    </row>
    <row r="1210" spans="1:6">
      <c r="A1210" s="4" t="s">
        <v>2030</v>
      </c>
      <c r="C1210" s="5" t="n">
        <v>0</v>
      </c>
      <c r="E1210" s="5" t="n">
        <v>0</v>
      </c>
    </row>
    <row r="1211" spans="1:6">
      <c r="A1211" s="4" t="s">
        <v>1067</v>
      </c>
      <c r="C1211" s="5" t="n">
        <v>175</v>
      </c>
      <c r="E1211" s="5" t="n">
        <v>383</v>
      </c>
    </row>
    <row r="1212" spans="1:6">
      <c r="A1212" s="4" t="s">
        <v>2035</v>
      </c>
      <c r="C1212" s="5" t="n">
        <v>175</v>
      </c>
      <c r="E1212" s="5" t="n">
        <v>383</v>
      </c>
    </row>
    <row r="1213" spans="1:6">
      <c r="A1213" s="4" t="s">
        <v>1982</v>
      </c>
      <c r="C1213" s="5" t="n">
        <v>615</v>
      </c>
      <c r="E1213" s="5" t="n">
        <v>2033</v>
      </c>
    </row>
    <row r="1214" spans="1:6">
      <c r="A1214" s="4" t="s">
        <v>1983</v>
      </c>
      <c r="C1214" s="5" t="n">
        <v>12</v>
      </c>
      <c r="E1214" s="5" t="n">
        <v>711</v>
      </c>
    </row>
    <row r="1215" spans="1:6">
      <c r="A1215" s="4" t="s">
        <v>2036</v>
      </c>
      <c r="C1215" s="5" t="n">
        <v>603</v>
      </c>
      <c r="E1215" s="5" t="n">
        <v>1322</v>
      </c>
    </row>
    <row r="1216" spans="1:6">
      <c r="A1216" s="4" t="s">
        <v>2037</v>
      </c>
      <c r="C1216" s="5" t="n">
        <v>0</v>
      </c>
      <c r="E1216" s="5" t="n">
        <v>0</v>
      </c>
    </row>
    <row r="1217" spans="1:6">
      <c r="A1217" s="4" t="s">
        <v>2038</v>
      </c>
      <c r="C1217" s="5" t="n">
        <v>0</v>
      </c>
      <c r="E1217" s="5" t="n">
        <v>0</v>
      </c>
    </row>
    <row r="1218" spans="1:6">
      <c r="A1218" s="4" t="s">
        <v>2039</v>
      </c>
      <c r="C1218" s="5" t="n">
        <v>0</v>
      </c>
      <c r="E1218" s="5" t="n">
        <v>0</v>
      </c>
    </row>
    <row r="1219" spans="1:6">
      <c r="A1219" s="4" t="s">
        <v>2040</v>
      </c>
      <c r="C1219" s="5" t="n">
        <v>80</v>
      </c>
      <c r="E1219" s="5" t="n">
        <v>1345</v>
      </c>
    </row>
    <row r="1220" spans="1:6">
      <c r="A1220" s="4" t="s">
        <v>2041</v>
      </c>
      <c r="C1220" s="6" t="n">
        <v>-707</v>
      </c>
      <c r="E1220" s="6" t="n">
        <v>465</v>
      </c>
    </row>
    <row r="1221" spans="1:6">
      <c r="A1221" s="4" t="s">
        <v>2174</v>
      </c>
    </row>
    <row r="1222" spans="1:6">
      <c r="A1222" s="3" t="s">
        <v>2027</v>
      </c>
    </row>
    <row r="1223" spans="1:6">
      <c r="A1223" s="4" t="s">
        <v>1788</v>
      </c>
      <c r="C1223" s="4" t="s">
        <v>1789</v>
      </c>
      <c r="E1223" s="4" t="s">
        <v>1789</v>
      </c>
    </row>
    <row r="1224" spans="1:6">
      <c r="A1224" s="4" t="s">
        <v>2033</v>
      </c>
      <c r="C1224" s="4" t="s">
        <v>1791</v>
      </c>
      <c r="E1224" s="4" t="s">
        <v>1791</v>
      </c>
    </row>
    <row r="1225" spans="1:6">
      <c r="A1225" s="4" t="s">
        <v>852</v>
      </c>
      <c r="B1225" s="4" t="s">
        <v>954</v>
      </c>
      <c r="C1225" s="4" t="s">
        <v>2091</v>
      </c>
      <c r="E1225" s="4" t="s">
        <v>2091</v>
      </c>
    </row>
    <row r="1226" spans="1:6">
      <c r="A1226" s="4" t="s">
        <v>1414</v>
      </c>
      <c r="C1226" s="6" t="n">
        <v>8910</v>
      </c>
      <c r="E1226" s="6" t="n">
        <v>8910</v>
      </c>
    </row>
    <row r="1227" spans="1:6">
      <c r="A1227" s="3" t="s">
        <v>1096</v>
      </c>
    </row>
    <row r="1228" spans="1:6">
      <c r="A1228" s="4" t="s">
        <v>1062</v>
      </c>
      <c r="C1228" s="5" t="n">
        <v>8560</v>
      </c>
      <c r="E1228" s="5" t="n">
        <v>7015</v>
      </c>
    </row>
    <row r="1229" spans="1:6">
      <c r="A1229" s="4" t="s">
        <v>1082</v>
      </c>
      <c r="C1229" s="5" t="n">
        <v>0</v>
      </c>
      <c r="E1229" s="5" t="n">
        <v>0</v>
      </c>
    </row>
    <row r="1230" spans="1:6">
      <c r="A1230" s="4" t="s">
        <v>1083</v>
      </c>
      <c r="C1230" s="5" t="n">
        <v>0</v>
      </c>
      <c r="E1230" s="5" t="n">
        <v>0</v>
      </c>
    </row>
    <row r="1231" spans="1:6">
      <c r="A1231" s="4" t="s">
        <v>2028</v>
      </c>
      <c r="C1231" s="5" t="n">
        <v>0</v>
      </c>
      <c r="E1231" s="5" t="n">
        <v>0</v>
      </c>
    </row>
    <row r="1232" spans="1:6">
      <c r="A1232" s="4" t="s">
        <v>2029</v>
      </c>
      <c r="C1232" s="5" t="n">
        <v>1841</v>
      </c>
      <c r="E1232" s="5" t="n">
        <v>1545</v>
      </c>
    </row>
    <row r="1233" spans="1:6">
      <c r="A1233" s="4" t="s">
        <v>136</v>
      </c>
      <c r="C1233" s="5" t="n">
        <v>0</v>
      </c>
      <c r="E1233" s="5" t="n">
        <v>0</v>
      </c>
    </row>
    <row r="1234" spans="1:6">
      <c r="A1234" s="4" t="s">
        <v>2030</v>
      </c>
      <c r="C1234" s="5" t="n">
        <v>0</v>
      </c>
      <c r="E1234" s="5" t="n">
        <v>0</v>
      </c>
    </row>
    <row r="1235" spans="1:6">
      <c r="A1235" s="4" t="s">
        <v>1067</v>
      </c>
      <c r="C1235" s="5" t="n">
        <v>10401</v>
      </c>
      <c r="E1235" s="5" t="n">
        <v>8560</v>
      </c>
    </row>
    <row r="1236" spans="1:6">
      <c r="A1236" s="4" t="s">
        <v>2035</v>
      </c>
      <c r="C1236" s="5" t="n">
        <v>10401</v>
      </c>
      <c r="E1236" s="5" t="n">
        <v>8560</v>
      </c>
    </row>
    <row r="1237" spans="1:6">
      <c r="A1237" s="4" t="s">
        <v>1982</v>
      </c>
      <c r="C1237" s="5" t="n">
        <v>170238</v>
      </c>
      <c r="E1237" s="5" t="n">
        <v>163740</v>
      </c>
    </row>
    <row r="1238" spans="1:6">
      <c r="A1238" s="4" t="s">
        <v>1983</v>
      </c>
      <c r="C1238" s="5" t="n">
        <v>131717</v>
      </c>
      <c r="E1238" s="5" t="n">
        <v>132036</v>
      </c>
    </row>
    <row r="1239" spans="1:6">
      <c r="A1239" s="4" t="s">
        <v>2036</v>
      </c>
      <c r="C1239" s="5" t="n">
        <v>38521</v>
      </c>
      <c r="E1239" s="5" t="n">
        <v>31704</v>
      </c>
    </row>
    <row r="1240" spans="1:6">
      <c r="A1240" s="4" t="s">
        <v>2037</v>
      </c>
      <c r="C1240" s="5" t="n">
        <v>0</v>
      </c>
      <c r="E1240" s="5" t="n">
        <v>0</v>
      </c>
    </row>
    <row r="1241" spans="1:6">
      <c r="A1241" s="4" t="s">
        <v>2038</v>
      </c>
      <c r="C1241" s="5" t="n">
        <v>0</v>
      </c>
      <c r="E1241" s="5" t="n">
        <v>0</v>
      </c>
    </row>
    <row r="1242" spans="1:6">
      <c r="A1242" s="4" t="s">
        <v>2039</v>
      </c>
      <c r="C1242" s="5" t="n">
        <v>0</v>
      </c>
      <c r="E1242" s="5" t="n">
        <v>0</v>
      </c>
    </row>
    <row r="1243" spans="1:6">
      <c r="A1243" s="4" t="s">
        <v>2040</v>
      </c>
      <c r="C1243" s="5" t="n">
        <v>21701</v>
      </c>
      <c r="E1243" s="5" t="n">
        <v>4392</v>
      </c>
    </row>
    <row r="1244" spans="1:6">
      <c r="A1244" s="4" t="s">
        <v>2041</v>
      </c>
      <c r="C1244" s="6" t="n">
        <v>4077</v>
      </c>
      <c r="E1244" s="6" t="n">
        <v>-191</v>
      </c>
    </row>
    <row r="1245" spans="1:6">
      <c r="A1245" s="4" t="s">
        <v>2175</v>
      </c>
    </row>
    <row r="1246" spans="1:6">
      <c r="A1246" s="3" t="s">
        <v>2027</v>
      </c>
    </row>
    <row r="1247" spans="1:6">
      <c r="A1247" s="4" t="s">
        <v>1788</v>
      </c>
      <c r="B1247" s="4" t="s">
        <v>2176</v>
      </c>
      <c r="C1247" s="4" t="s">
        <v>2177</v>
      </c>
      <c r="E1247" s="4" t="s">
        <v>2177</v>
      </c>
    </row>
    <row r="1248" spans="1:6">
      <c r="A1248" s="4" t="s">
        <v>2033</v>
      </c>
      <c r="B1248" s="4" t="s">
        <v>2176</v>
      </c>
      <c r="C1248" s="4" t="s">
        <v>1791</v>
      </c>
      <c r="E1248" s="4" t="s">
        <v>1791</v>
      </c>
    </row>
    <row r="1249" spans="1:6">
      <c r="A1249" s="4" t="s">
        <v>852</v>
      </c>
      <c r="B1249" s="4" t="s">
        <v>2178</v>
      </c>
      <c r="C1249" s="4" t="s">
        <v>2179</v>
      </c>
      <c r="E1249" s="4" t="s">
        <v>2179</v>
      </c>
    </row>
    <row r="1250" spans="1:6">
      <c r="A1250" s="4" t="s">
        <v>1414</v>
      </c>
      <c r="B1250" s="4" t="s">
        <v>2176</v>
      </c>
      <c r="C1250" s="6" t="n">
        <v>51500</v>
      </c>
      <c r="E1250" s="6" t="n">
        <v>51500</v>
      </c>
    </row>
    <row r="1251" spans="1:6">
      <c r="A1251" s="3" t="s">
        <v>1096</v>
      </c>
    </row>
    <row r="1252" spans="1:6">
      <c r="A1252" s="4" t="s">
        <v>1062</v>
      </c>
      <c r="C1252" s="5" t="n">
        <v>47974</v>
      </c>
      <c r="D1252" s="4" t="s">
        <v>2176</v>
      </c>
      <c r="E1252" s="5" t="n">
        <v>50856</v>
      </c>
    </row>
    <row r="1253" spans="1:6">
      <c r="A1253" s="4" t="s">
        <v>1082</v>
      </c>
      <c r="C1253" s="5" t="n">
        <v>0</v>
      </c>
      <c r="E1253" s="5" t="n">
        <v>0</v>
      </c>
    </row>
    <row r="1254" spans="1:6">
      <c r="A1254" s="4" t="s">
        <v>1083</v>
      </c>
      <c r="C1254" s="5" t="n">
        <v>0</v>
      </c>
      <c r="E1254" s="5" t="n">
        <v>0</v>
      </c>
    </row>
    <row r="1255" spans="1:6">
      <c r="A1255" s="4" t="s">
        <v>2028</v>
      </c>
      <c r="C1255" s="5" t="n">
        <v>0</v>
      </c>
      <c r="E1255" s="5" t="n">
        <v>0</v>
      </c>
    </row>
    <row r="1256" spans="1:6">
      <c r="A1256" s="4" t="s">
        <v>2029</v>
      </c>
      <c r="C1256" s="5" t="n">
        <v>-505</v>
      </c>
      <c r="E1256" s="5" t="n">
        <v>-2171</v>
      </c>
    </row>
    <row r="1257" spans="1:6">
      <c r="A1257" s="4" t="s">
        <v>136</v>
      </c>
      <c r="C1257" s="5" t="n">
        <v>-280</v>
      </c>
      <c r="E1257" s="5" t="n">
        <v>-711</v>
      </c>
    </row>
    <row r="1258" spans="1:6">
      <c r="A1258" s="4" t="s">
        <v>2030</v>
      </c>
      <c r="C1258" s="5" t="n">
        <v>0</v>
      </c>
      <c r="E1258" s="5" t="n">
        <v>0</v>
      </c>
    </row>
    <row r="1259" spans="1:6">
      <c r="A1259" s="4" t="s">
        <v>1067</v>
      </c>
      <c r="B1259" s="4" t="s">
        <v>2176</v>
      </c>
      <c r="C1259" s="5" t="n">
        <v>47189</v>
      </c>
      <c r="E1259" s="5" t="n">
        <v>47974</v>
      </c>
    </row>
    <row r="1260" spans="1:6">
      <c r="A1260" s="4" t="s">
        <v>2035</v>
      </c>
      <c r="C1260" s="5" t="n">
        <v>47185</v>
      </c>
      <c r="E1260" s="5" t="n">
        <v>47971</v>
      </c>
    </row>
    <row r="1261" spans="1:6">
      <c r="A1261" s="4" t="s">
        <v>1982</v>
      </c>
      <c r="C1261" s="5" t="n">
        <v>48280</v>
      </c>
      <c r="E1261" s="5" t="n">
        <v>49170</v>
      </c>
    </row>
    <row r="1262" spans="1:6">
      <c r="A1262" s="4" t="s">
        <v>1983</v>
      </c>
      <c r="C1262" s="5" t="n">
        <v>176</v>
      </c>
      <c r="E1262" s="5" t="n">
        <v>265</v>
      </c>
    </row>
    <row r="1263" spans="1:6">
      <c r="A1263" s="4" t="s">
        <v>2036</v>
      </c>
      <c r="C1263" s="5" t="n">
        <v>48104</v>
      </c>
      <c r="E1263" s="5" t="n">
        <v>48905</v>
      </c>
    </row>
    <row r="1264" spans="1:6">
      <c r="A1264" s="4" t="s">
        <v>2037</v>
      </c>
      <c r="C1264" s="5" t="n">
        <v>0</v>
      </c>
      <c r="E1264" s="5" t="n">
        <v>0</v>
      </c>
    </row>
    <row r="1265" spans="1:6">
      <c r="A1265" s="4" t="s">
        <v>2038</v>
      </c>
      <c r="C1265" s="5" t="n">
        <v>0</v>
      </c>
      <c r="E1265" s="5" t="n">
        <v>0</v>
      </c>
    </row>
    <row r="1266" spans="1:6">
      <c r="A1266" s="4" t="s">
        <v>2039</v>
      </c>
      <c r="C1266" s="5" t="n">
        <v>4</v>
      </c>
      <c r="E1266" s="5" t="n">
        <v>3</v>
      </c>
    </row>
    <row r="1267" spans="1:6">
      <c r="A1267" s="4" t="s">
        <v>2040</v>
      </c>
      <c r="C1267" s="5" t="n">
        <v>1315</v>
      </c>
      <c r="E1267" s="5" t="n">
        <v>666</v>
      </c>
    </row>
    <row r="1268" spans="1:6">
      <c r="A1268" s="4" t="s">
        <v>2041</v>
      </c>
      <c r="C1268" s="6" t="n">
        <v>-649</v>
      </c>
      <c r="E1268" s="6" t="n">
        <v>-2213</v>
      </c>
    </row>
    <row r="1269" spans="1:6">
      <c r="A1269" s="4" t="s">
        <v>2180</v>
      </c>
    </row>
    <row r="1270" spans="1:6">
      <c r="A1270" s="3" t="s">
        <v>2027</v>
      </c>
    </row>
    <row r="1271" spans="1:6">
      <c r="A1271" s="4" t="s">
        <v>1788</v>
      </c>
      <c r="B1271" s="4" t="s">
        <v>1343</v>
      </c>
      <c r="C1271" s="4" t="s">
        <v>2181</v>
      </c>
      <c r="E1271" s="4" t="s">
        <v>2181</v>
      </c>
    </row>
    <row r="1272" spans="1:6">
      <c r="A1272" s="4" t="s">
        <v>2033</v>
      </c>
      <c r="B1272" s="4" t="s">
        <v>1343</v>
      </c>
      <c r="C1272" s="4" t="s">
        <v>1791</v>
      </c>
      <c r="E1272" s="4" t="s">
        <v>1791</v>
      </c>
    </row>
    <row r="1273" spans="1:6">
      <c r="A1273" s="4" t="s">
        <v>852</v>
      </c>
      <c r="B1273" s="4" t="s">
        <v>2062</v>
      </c>
      <c r="C1273" s="4" t="s">
        <v>2182</v>
      </c>
      <c r="E1273" s="4" t="s">
        <v>2182</v>
      </c>
    </row>
    <row r="1274" spans="1:6">
      <c r="A1274" s="4" t="s">
        <v>1414</v>
      </c>
      <c r="B1274" s="4" t="s">
        <v>1343</v>
      </c>
      <c r="C1274" s="6" t="n">
        <v>297</v>
      </c>
      <c r="E1274" s="6" t="n">
        <v>297</v>
      </c>
    </row>
    <row r="1275" spans="1:6">
      <c r="A1275" s="3" t="s">
        <v>1096</v>
      </c>
    </row>
    <row r="1276" spans="1:6">
      <c r="A1276" s="4" t="s">
        <v>1062</v>
      </c>
      <c r="C1276" s="5" t="n">
        <v>476</v>
      </c>
      <c r="D1276" s="4" t="s">
        <v>1343</v>
      </c>
      <c r="E1276" s="5" t="n">
        <v>259</v>
      </c>
    </row>
    <row r="1277" spans="1:6">
      <c r="A1277" s="4" t="s">
        <v>1082</v>
      </c>
      <c r="C1277" s="5" t="n">
        <v>0</v>
      </c>
      <c r="E1277" s="5" t="n">
        <v>0</v>
      </c>
    </row>
    <row r="1278" spans="1:6">
      <c r="A1278" s="4" t="s">
        <v>1083</v>
      </c>
      <c r="C1278" s="5" t="n">
        <v>0</v>
      </c>
      <c r="E1278" s="5" t="n">
        <v>0</v>
      </c>
    </row>
    <row r="1279" spans="1:6">
      <c r="A1279" s="4" t="s">
        <v>2028</v>
      </c>
      <c r="C1279" s="5" t="n">
        <v>0</v>
      </c>
      <c r="E1279" s="5" t="n">
        <v>0</v>
      </c>
    </row>
    <row r="1280" spans="1:6">
      <c r="A1280" s="4" t="s">
        <v>2029</v>
      </c>
      <c r="C1280" s="5" t="n">
        <v>189</v>
      </c>
      <c r="E1280" s="5" t="n">
        <v>217</v>
      </c>
    </row>
    <row r="1281" spans="1:6">
      <c r="A1281" s="4" t="s">
        <v>136</v>
      </c>
      <c r="C1281" s="5" t="n">
        <v>0</v>
      </c>
      <c r="E1281" s="5" t="n">
        <v>0</v>
      </c>
    </row>
    <row r="1282" spans="1:6">
      <c r="A1282" s="4" t="s">
        <v>2030</v>
      </c>
      <c r="C1282" s="5" t="n">
        <v>0</v>
      </c>
      <c r="E1282" s="5" t="n">
        <v>0</v>
      </c>
    </row>
    <row r="1283" spans="1:6">
      <c r="A1283" s="4" t="s">
        <v>1067</v>
      </c>
      <c r="B1283" s="4" t="s">
        <v>1343</v>
      </c>
      <c r="C1283" s="5" t="n">
        <v>665</v>
      </c>
      <c r="E1283" s="5" t="n">
        <v>476</v>
      </c>
    </row>
    <row r="1284" spans="1:6">
      <c r="A1284" s="4" t="s">
        <v>2035</v>
      </c>
      <c r="C1284" s="5" t="n">
        <v>665</v>
      </c>
      <c r="E1284" s="5" t="n">
        <v>476</v>
      </c>
    </row>
    <row r="1285" spans="1:6">
      <c r="A1285" s="4" t="s">
        <v>1982</v>
      </c>
      <c r="C1285" s="5" t="n">
        <v>7225</v>
      </c>
      <c r="E1285" s="5" t="n">
        <v>5240</v>
      </c>
    </row>
    <row r="1286" spans="1:6">
      <c r="A1286" s="4" t="s">
        <v>1983</v>
      </c>
      <c r="C1286" s="5" t="n">
        <v>507</v>
      </c>
      <c r="E1286" s="5" t="n">
        <v>431</v>
      </c>
    </row>
    <row r="1287" spans="1:6">
      <c r="A1287" s="4" t="s">
        <v>2036</v>
      </c>
      <c r="C1287" s="5" t="n">
        <v>6718</v>
      </c>
      <c r="E1287" s="5" t="n">
        <v>4809</v>
      </c>
    </row>
    <row r="1288" spans="1:6">
      <c r="A1288" s="4" t="s">
        <v>2037</v>
      </c>
      <c r="C1288" s="5" t="n">
        <v>0</v>
      </c>
      <c r="E1288" s="5" t="n">
        <v>0</v>
      </c>
    </row>
    <row r="1289" spans="1:6">
      <c r="A1289" s="4" t="s">
        <v>2038</v>
      </c>
      <c r="C1289" s="5" t="n">
        <v>0</v>
      </c>
      <c r="E1289" s="5" t="n">
        <v>0</v>
      </c>
    </row>
    <row r="1290" spans="1:6">
      <c r="A1290" s="4" t="s">
        <v>2039</v>
      </c>
      <c r="C1290" s="5" t="n">
        <v>0</v>
      </c>
      <c r="E1290" s="5" t="n">
        <v>0</v>
      </c>
    </row>
    <row r="1291" spans="1:6">
      <c r="A1291" s="4" t="s">
        <v>2040</v>
      </c>
      <c r="C1291" s="5" t="n">
        <v>5757</v>
      </c>
      <c r="E1291" s="5" t="n">
        <v>5807</v>
      </c>
    </row>
    <row r="1292" spans="1:6">
      <c r="A1292" s="4" t="s">
        <v>2041</v>
      </c>
      <c r="C1292" s="6" t="n">
        <v>2193</v>
      </c>
      <c r="E1292" s="6" t="n">
        <v>2203</v>
      </c>
    </row>
    <row r="1293" spans="1:6">
      <c r="A1293" s="4" t="s">
        <v>2183</v>
      </c>
    </row>
    <row r="1294" spans="1:6">
      <c r="A1294" s="3" t="s">
        <v>2027</v>
      </c>
    </row>
    <row r="1295" spans="1:6">
      <c r="A1295" s="4" t="s">
        <v>1788</v>
      </c>
      <c r="C1295" s="4" t="s">
        <v>2170</v>
      </c>
      <c r="E1295" s="4" t="s">
        <v>2170</v>
      </c>
    </row>
    <row r="1296" spans="1:6">
      <c r="A1296" s="4" t="s">
        <v>2033</v>
      </c>
      <c r="C1296" s="4" t="s">
        <v>1791</v>
      </c>
      <c r="E1296" s="4" t="s">
        <v>1791</v>
      </c>
    </row>
    <row r="1297" spans="1:6">
      <c r="A1297" s="4" t="s">
        <v>852</v>
      </c>
      <c r="B1297" s="4" t="s">
        <v>954</v>
      </c>
      <c r="C1297" s="4" t="s">
        <v>2147</v>
      </c>
      <c r="E1297" s="4" t="s">
        <v>2147</v>
      </c>
    </row>
    <row r="1298" spans="1:6">
      <c r="A1298" s="4" t="s">
        <v>1414</v>
      </c>
      <c r="C1298" s="6" t="n">
        <v>140</v>
      </c>
      <c r="E1298" s="6" t="n">
        <v>140</v>
      </c>
    </row>
    <row r="1299" spans="1:6">
      <c r="A1299" s="3" t="s">
        <v>1096</v>
      </c>
    </row>
    <row r="1300" spans="1:6">
      <c r="A1300" s="4" t="s">
        <v>1062</v>
      </c>
      <c r="C1300" s="5" t="n">
        <v>11</v>
      </c>
      <c r="E1300" s="5" t="n">
        <v>140</v>
      </c>
    </row>
    <row r="1301" spans="1:6">
      <c r="A1301" s="4" t="s">
        <v>1082</v>
      </c>
      <c r="C1301" s="5" t="n">
        <v>0</v>
      </c>
      <c r="E1301" s="5" t="n">
        <v>0</v>
      </c>
    </row>
    <row r="1302" spans="1:6">
      <c r="A1302" s="4" t="s">
        <v>1083</v>
      </c>
      <c r="C1302" s="5" t="n">
        <v>0</v>
      </c>
      <c r="E1302" s="5" t="n">
        <v>0</v>
      </c>
    </row>
    <row r="1303" spans="1:6">
      <c r="A1303" s="4" t="s">
        <v>2028</v>
      </c>
      <c r="C1303" s="5" t="n">
        <v>0</v>
      </c>
      <c r="E1303" s="5" t="n">
        <v>0</v>
      </c>
    </row>
    <row r="1304" spans="1:6">
      <c r="A1304" s="4" t="s">
        <v>2029</v>
      </c>
      <c r="C1304" s="5" t="n">
        <v>6</v>
      </c>
      <c r="E1304" s="5" t="n">
        <v>-129</v>
      </c>
    </row>
    <row r="1305" spans="1:6">
      <c r="A1305" s="4" t="s">
        <v>136</v>
      </c>
      <c r="C1305" s="5" t="n">
        <v>0</v>
      </c>
      <c r="E1305" s="5" t="n">
        <v>0</v>
      </c>
    </row>
    <row r="1306" spans="1:6">
      <c r="A1306" s="4" t="s">
        <v>2030</v>
      </c>
      <c r="C1306" s="5" t="n">
        <v>0</v>
      </c>
      <c r="E1306" s="5" t="n">
        <v>0</v>
      </c>
    </row>
    <row r="1307" spans="1:6">
      <c r="A1307" s="4" t="s">
        <v>1067</v>
      </c>
      <c r="C1307" s="5" t="n">
        <v>17</v>
      </c>
      <c r="E1307" s="5" t="n">
        <v>11</v>
      </c>
    </row>
    <row r="1308" spans="1:6">
      <c r="A1308" s="4" t="s">
        <v>2035</v>
      </c>
      <c r="C1308" s="5" t="n">
        <v>17</v>
      </c>
      <c r="E1308" s="5" t="n">
        <v>11</v>
      </c>
    </row>
    <row r="1309" spans="1:6">
      <c r="A1309" s="4" t="s">
        <v>1982</v>
      </c>
      <c r="C1309" s="5" t="n">
        <v>389</v>
      </c>
      <c r="E1309" s="5" t="n">
        <v>252</v>
      </c>
    </row>
    <row r="1310" spans="1:6">
      <c r="A1310" s="4" t="s">
        <v>1983</v>
      </c>
      <c r="C1310" s="5" t="n">
        <v>328</v>
      </c>
      <c r="E1310" s="5" t="n">
        <v>212</v>
      </c>
    </row>
    <row r="1311" spans="1:6">
      <c r="A1311" s="4" t="s">
        <v>2036</v>
      </c>
      <c r="C1311" s="5" t="n">
        <v>61</v>
      </c>
      <c r="E1311" s="5" t="n">
        <v>40</v>
      </c>
    </row>
    <row r="1312" spans="1:6">
      <c r="A1312" s="4" t="s">
        <v>2037</v>
      </c>
      <c r="C1312" s="5" t="n">
        <v>0</v>
      </c>
      <c r="E1312" s="5" t="n">
        <v>0</v>
      </c>
    </row>
    <row r="1313" spans="1:6">
      <c r="A1313" s="4" t="s">
        <v>2038</v>
      </c>
      <c r="C1313" s="5" t="n">
        <v>0</v>
      </c>
      <c r="E1313" s="5" t="n">
        <v>0</v>
      </c>
    </row>
    <row r="1314" spans="1:6">
      <c r="A1314" s="4" t="s">
        <v>2039</v>
      </c>
      <c r="C1314" s="5" t="n">
        <v>0</v>
      </c>
      <c r="E1314" s="5" t="n">
        <v>0</v>
      </c>
    </row>
    <row r="1315" spans="1:6">
      <c r="A1315" s="4" t="s">
        <v>2040</v>
      </c>
      <c r="C1315" s="5" t="n">
        <v>0</v>
      </c>
      <c r="E1315" s="5" t="n">
        <v>0</v>
      </c>
    </row>
    <row r="1316" spans="1:6">
      <c r="A1316" s="4" t="s">
        <v>2041</v>
      </c>
      <c r="C1316" s="6" t="n">
        <v>-190</v>
      </c>
      <c r="E1316" s="6" t="n">
        <v>-460</v>
      </c>
    </row>
    <row r="1317" spans="1:6">
      <c r="A1317" s="4" t="s">
        <v>2184</v>
      </c>
    </row>
    <row r="1318" spans="1:6">
      <c r="A1318" s="3" t="s">
        <v>2027</v>
      </c>
    </row>
    <row r="1319" spans="1:6">
      <c r="A1319" s="4" t="s">
        <v>1788</v>
      </c>
      <c r="C1319" s="4" t="s">
        <v>2185</v>
      </c>
      <c r="E1319" s="4" t="s">
        <v>2185</v>
      </c>
    </row>
    <row r="1320" spans="1:6">
      <c r="A1320" s="4" t="s">
        <v>2033</v>
      </c>
      <c r="C1320" s="4" t="s">
        <v>1791</v>
      </c>
      <c r="E1320" s="4" t="s">
        <v>1791</v>
      </c>
    </row>
    <row r="1321" spans="1:6">
      <c r="A1321" s="4" t="s">
        <v>852</v>
      </c>
      <c r="B1321" s="4" t="s">
        <v>954</v>
      </c>
      <c r="C1321" s="4" t="s">
        <v>2044</v>
      </c>
      <c r="E1321" s="4" t="s">
        <v>2044</v>
      </c>
    </row>
    <row r="1322" spans="1:6">
      <c r="A1322" s="4" t="s">
        <v>1414</v>
      </c>
      <c r="C1322" s="6" t="n">
        <v>210</v>
      </c>
      <c r="E1322" s="6" t="n">
        <v>210</v>
      </c>
    </row>
    <row r="1323" spans="1:6">
      <c r="A1323" s="3" t="s">
        <v>1096</v>
      </c>
    </row>
    <row r="1324" spans="1:6">
      <c r="A1324" s="4" t="s">
        <v>1062</v>
      </c>
      <c r="C1324" s="5" t="n">
        <v>194</v>
      </c>
      <c r="E1324" s="5" t="n">
        <v>196</v>
      </c>
    </row>
    <row r="1325" spans="1:6">
      <c r="A1325" s="4" t="s">
        <v>1082</v>
      </c>
      <c r="C1325" s="5" t="n">
        <v>0</v>
      </c>
      <c r="E1325" s="5" t="n">
        <v>0</v>
      </c>
    </row>
    <row r="1326" spans="1:6">
      <c r="A1326" s="4" t="s">
        <v>1083</v>
      </c>
      <c r="C1326" s="5" t="n">
        <v>0</v>
      </c>
      <c r="E1326" s="5" t="n">
        <v>0</v>
      </c>
    </row>
    <row r="1327" spans="1:6">
      <c r="A1327" s="4" t="s">
        <v>2028</v>
      </c>
      <c r="C1327" s="5" t="n">
        <v>0</v>
      </c>
      <c r="E1327" s="5" t="n">
        <v>0</v>
      </c>
    </row>
    <row r="1328" spans="1:6">
      <c r="A1328" s="4" t="s">
        <v>2029</v>
      </c>
      <c r="C1328" s="5" t="n">
        <v>266</v>
      </c>
      <c r="E1328" s="5" t="n">
        <v>-2</v>
      </c>
    </row>
    <row r="1329" spans="1:6">
      <c r="A1329" s="4" t="s">
        <v>136</v>
      </c>
      <c r="C1329" s="5" t="n">
        <v>0</v>
      </c>
      <c r="E1329" s="5" t="n">
        <v>0</v>
      </c>
    </row>
    <row r="1330" spans="1:6">
      <c r="A1330" s="4" t="s">
        <v>2030</v>
      </c>
      <c r="C1330" s="5" t="n">
        <v>0</v>
      </c>
      <c r="E1330" s="5" t="n">
        <v>0</v>
      </c>
    </row>
    <row r="1331" spans="1:6">
      <c r="A1331" s="4" t="s">
        <v>1067</v>
      </c>
      <c r="C1331" s="5" t="n">
        <v>460</v>
      </c>
      <c r="E1331" s="5" t="n">
        <v>194</v>
      </c>
    </row>
    <row r="1332" spans="1:6">
      <c r="A1332" s="4" t="s">
        <v>2035</v>
      </c>
      <c r="C1332" s="5" t="n">
        <v>458</v>
      </c>
      <c r="E1332" s="5" t="n">
        <v>193</v>
      </c>
    </row>
    <row r="1333" spans="1:6">
      <c r="A1333" s="4" t="s">
        <v>1982</v>
      </c>
      <c r="C1333" s="5" t="n">
        <v>7525</v>
      </c>
      <c r="E1333" s="5" t="n">
        <v>7105</v>
      </c>
    </row>
    <row r="1334" spans="1:6">
      <c r="A1334" s="4" t="s">
        <v>1983</v>
      </c>
      <c r="C1334" s="5" t="n">
        <v>5944</v>
      </c>
      <c r="E1334" s="5" t="n">
        <v>6437</v>
      </c>
    </row>
    <row r="1335" spans="1:6">
      <c r="A1335" s="4" t="s">
        <v>2036</v>
      </c>
      <c r="C1335" s="5" t="n">
        <v>1581</v>
      </c>
      <c r="E1335" s="5" t="n">
        <v>668</v>
      </c>
    </row>
    <row r="1336" spans="1:6">
      <c r="A1336" s="4" t="s">
        <v>2037</v>
      </c>
      <c r="C1336" s="5" t="n">
        <v>0</v>
      </c>
      <c r="E1336" s="5" t="n">
        <v>0</v>
      </c>
    </row>
    <row r="1337" spans="1:6">
      <c r="A1337" s="4" t="s">
        <v>2038</v>
      </c>
      <c r="C1337" s="5" t="n">
        <v>0</v>
      </c>
      <c r="E1337" s="5" t="n">
        <v>0</v>
      </c>
    </row>
    <row r="1338" spans="1:6">
      <c r="A1338" s="4" t="s">
        <v>2039</v>
      </c>
      <c r="C1338" s="5" t="n">
        <v>2</v>
      </c>
      <c r="E1338" s="5" t="n">
        <v>1</v>
      </c>
    </row>
    <row r="1339" spans="1:6">
      <c r="A1339" s="4" t="s">
        <v>2040</v>
      </c>
      <c r="C1339" s="5" t="n">
        <v>2094</v>
      </c>
      <c r="E1339" s="5" t="n">
        <v>381</v>
      </c>
    </row>
    <row r="1340" spans="1:6">
      <c r="A1340" s="4" t="s">
        <v>2041</v>
      </c>
      <c r="C1340" s="6" t="n">
        <v>1259</v>
      </c>
      <c r="E1340" s="6" t="n">
        <v>-6</v>
      </c>
    </row>
    <row r="1341" spans="1:6">
      <c r="A1341" s="4" t="s">
        <v>2186</v>
      </c>
    </row>
    <row r="1342" spans="1:6">
      <c r="A1342" s="3" t="s">
        <v>2027</v>
      </c>
    </row>
    <row r="1343" spans="1:6">
      <c r="A1343" s="4" t="s">
        <v>1788</v>
      </c>
      <c r="B1343" s="4" t="s">
        <v>2187</v>
      </c>
      <c r="C1343" s="4" t="s">
        <v>1846</v>
      </c>
      <c r="E1343" s="4" t="s">
        <v>1846</v>
      </c>
    </row>
    <row r="1344" spans="1:6">
      <c r="A1344" s="4" t="s">
        <v>2033</v>
      </c>
      <c r="B1344" s="4" t="s">
        <v>2187</v>
      </c>
      <c r="C1344" s="4" t="s">
        <v>2188</v>
      </c>
      <c r="E1344" s="4" t="s">
        <v>2188</v>
      </c>
    </row>
    <row r="1345" spans="1:6">
      <c r="A1345" s="4" t="s">
        <v>852</v>
      </c>
      <c r="B1345" s="4" t="s">
        <v>2189</v>
      </c>
      <c r="C1345" s="4" t="s">
        <v>2190</v>
      </c>
      <c r="E1345" s="4" t="s">
        <v>2191</v>
      </c>
    </row>
    <row r="1346" spans="1:6">
      <c r="A1346" s="4" t="s">
        <v>1414</v>
      </c>
      <c r="B1346" s="4" t="s">
        <v>2187</v>
      </c>
      <c r="C1346" s="6" t="n">
        <v>33577</v>
      </c>
      <c r="E1346" s="6" t="n">
        <v>33577</v>
      </c>
    </row>
    <row r="1347" spans="1:6">
      <c r="A1347" s="3" t="s">
        <v>1096</v>
      </c>
    </row>
    <row r="1348" spans="1:6">
      <c r="A1348" s="4" t="s">
        <v>1062</v>
      </c>
      <c r="C1348" s="5" t="n">
        <v>30498</v>
      </c>
      <c r="D1348" s="4" t="s">
        <v>2187</v>
      </c>
      <c r="E1348" s="5" t="n">
        <v>18667</v>
      </c>
    </row>
    <row r="1349" spans="1:6">
      <c r="A1349" s="4" t="s">
        <v>1082</v>
      </c>
      <c r="C1349" s="5" t="n">
        <v>0</v>
      </c>
      <c r="E1349" s="5" t="n">
        <v>15009</v>
      </c>
    </row>
    <row r="1350" spans="1:6">
      <c r="A1350" s="4" t="s">
        <v>1083</v>
      </c>
      <c r="C1350" s="5" t="n">
        <v>0</v>
      </c>
      <c r="E1350" s="5" t="n">
        <v>0</v>
      </c>
    </row>
    <row r="1351" spans="1:6">
      <c r="A1351" s="4" t="s">
        <v>2028</v>
      </c>
      <c r="C1351" s="5" t="n">
        <v>0</v>
      </c>
      <c r="E1351" s="5" t="n">
        <v>0</v>
      </c>
    </row>
    <row r="1352" spans="1:6">
      <c r="A1352" s="4" t="s">
        <v>2029</v>
      </c>
      <c r="C1352" s="5" t="n">
        <v>-770</v>
      </c>
      <c r="E1352" s="5" t="n">
        <v>-677</v>
      </c>
    </row>
    <row r="1353" spans="1:6">
      <c r="A1353" s="4" t="s">
        <v>136</v>
      </c>
      <c r="C1353" s="5" t="n">
        <v>1233</v>
      </c>
      <c r="E1353" s="5" t="n">
        <v>-2501</v>
      </c>
    </row>
    <row r="1354" spans="1:6">
      <c r="A1354" s="4" t="s">
        <v>2030</v>
      </c>
      <c r="C1354" s="5" t="n">
        <v>0</v>
      </c>
      <c r="E1354" s="5" t="n">
        <v>0</v>
      </c>
    </row>
    <row r="1355" spans="1:6">
      <c r="A1355" s="4" t="s">
        <v>1067</v>
      </c>
      <c r="B1355" s="4" t="s">
        <v>2187</v>
      </c>
      <c r="C1355" s="5" t="n">
        <v>30961</v>
      </c>
      <c r="E1355" s="5" t="n">
        <v>30498</v>
      </c>
    </row>
    <row r="1356" spans="1:6">
      <c r="A1356" s="4" t="s">
        <v>2035</v>
      </c>
      <c r="C1356" s="5" t="n">
        <v>29529</v>
      </c>
      <c r="E1356" s="5" t="n">
        <v>28860</v>
      </c>
    </row>
    <row r="1357" spans="1:6">
      <c r="A1357" s="4" t="s">
        <v>1982</v>
      </c>
      <c r="C1357" s="5" t="n">
        <v>55453</v>
      </c>
      <c r="E1357" s="5" t="n">
        <v>58121</v>
      </c>
    </row>
    <row r="1358" spans="1:6">
      <c r="A1358" s="4" t="s">
        <v>1983</v>
      </c>
      <c r="C1358" s="5" t="n">
        <v>4249</v>
      </c>
      <c r="E1358" s="5" t="n">
        <v>11670</v>
      </c>
    </row>
    <row r="1359" spans="1:6">
      <c r="A1359" s="4" t="s">
        <v>2036</v>
      </c>
      <c r="C1359" s="5" t="n">
        <v>51204</v>
      </c>
      <c r="E1359" s="5" t="n">
        <v>46451</v>
      </c>
    </row>
    <row r="1360" spans="1:6">
      <c r="A1360" s="4" t="s">
        <v>2037</v>
      </c>
      <c r="C1360" s="5" t="n">
        <v>972</v>
      </c>
      <c r="E1360" s="5" t="n">
        <v>972</v>
      </c>
    </row>
    <row r="1361" spans="1:6">
      <c r="A1361" s="4" t="s">
        <v>2038</v>
      </c>
      <c r="C1361" s="5" t="n">
        <v>0</v>
      </c>
      <c r="E1361" s="5" t="n">
        <v>0</v>
      </c>
    </row>
    <row r="1362" spans="1:6">
      <c r="A1362" s="4" t="s">
        <v>2039</v>
      </c>
      <c r="C1362" s="5" t="n">
        <v>460</v>
      </c>
      <c r="E1362" s="5" t="n">
        <v>666</v>
      </c>
    </row>
    <row r="1363" spans="1:6">
      <c r="A1363" s="4" t="s">
        <v>2040</v>
      </c>
      <c r="C1363" s="5" t="n">
        <v>0</v>
      </c>
      <c r="E1363" s="5" t="n">
        <v>0</v>
      </c>
    </row>
    <row r="1364" spans="1:6">
      <c r="A1364" s="4" t="s">
        <v>2041</v>
      </c>
      <c r="C1364" s="6" t="n">
        <v>-984</v>
      </c>
      <c r="E1364" s="6" t="n">
        <v>-968</v>
      </c>
    </row>
    <row r="1365" spans="1:6">
      <c r="A1365" s="4" t="s">
        <v>2192</v>
      </c>
    </row>
    <row r="1366" spans="1:6">
      <c r="A1366" s="3" t="s">
        <v>2027</v>
      </c>
    </row>
    <row r="1367" spans="1:6">
      <c r="A1367" s="4" t="s">
        <v>1788</v>
      </c>
      <c r="C1367" s="4" t="s">
        <v>1789</v>
      </c>
      <c r="E1367" s="4" t="s">
        <v>1789</v>
      </c>
    </row>
    <row r="1368" spans="1:6">
      <c r="A1368" s="4" t="s">
        <v>2033</v>
      </c>
      <c r="C1368" s="4" t="s">
        <v>1791</v>
      </c>
      <c r="E1368" s="4" t="s">
        <v>1791</v>
      </c>
    </row>
    <row r="1369" spans="1:6">
      <c r="A1369" s="4" t="s">
        <v>852</v>
      </c>
      <c r="B1369" s="4" t="s">
        <v>954</v>
      </c>
      <c r="C1369" s="4" t="s">
        <v>2109</v>
      </c>
      <c r="E1369" s="4" t="s">
        <v>2109</v>
      </c>
    </row>
    <row r="1370" spans="1:6">
      <c r="A1370" s="4" t="s">
        <v>1414</v>
      </c>
      <c r="C1370" s="6" t="n">
        <v>2000</v>
      </c>
      <c r="E1370" s="6" t="n">
        <v>2000</v>
      </c>
    </row>
    <row r="1371" spans="1:6">
      <c r="A1371" s="3" t="s">
        <v>1096</v>
      </c>
    </row>
    <row r="1372" spans="1:6">
      <c r="A1372" s="4" t="s">
        <v>1062</v>
      </c>
      <c r="C1372" s="5" t="n">
        <v>1772</v>
      </c>
      <c r="E1372" s="5" t="n">
        <v>0</v>
      </c>
    </row>
    <row r="1373" spans="1:6">
      <c r="A1373" s="4" t="s">
        <v>1082</v>
      </c>
      <c r="C1373" s="5" t="n">
        <v>0</v>
      </c>
      <c r="E1373" s="5" t="n">
        <v>2000</v>
      </c>
    </row>
    <row r="1374" spans="1:6">
      <c r="A1374" s="4" t="s">
        <v>1083</v>
      </c>
      <c r="C1374" s="5" t="n">
        <v>0</v>
      </c>
      <c r="E1374" s="5" t="n">
        <v>0</v>
      </c>
    </row>
    <row r="1375" spans="1:6">
      <c r="A1375" s="4" t="s">
        <v>2028</v>
      </c>
      <c r="C1375" s="5" t="n">
        <v>0</v>
      </c>
      <c r="E1375" s="5" t="n">
        <v>0</v>
      </c>
    </row>
    <row r="1376" spans="1:6">
      <c r="A1376" s="4" t="s">
        <v>2029</v>
      </c>
      <c r="C1376" s="5" t="n">
        <v>-566</v>
      </c>
      <c r="E1376" s="5" t="n">
        <v>-228</v>
      </c>
    </row>
    <row r="1377" spans="1:6">
      <c r="A1377" s="4" t="s">
        <v>136</v>
      </c>
      <c r="C1377" s="5" t="n">
        <v>0</v>
      </c>
      <c r="E1377" s="5" t="n">
        <v>0</v>
      </c>
    </row>
    <row r="1378" spans="1:6">
      <c r="A1378" s="4" t="s">
        <v>2030</v>
      </c>
      <c r="C1378" s="5" t="n">
        <v>0</v>
      </c>
      <c r="E1378" s="5" t="n">
        <v>0</v>
      </c>
    </row>
    <row r="1379" spans="1:6">
      <c r="A1379" s="4" t="s">
        <v>1067</v>
      </c>
      <c r="C1379" s="5" t="n">
        <v>1206</v>
      </c>
      <c r="E1379" s="5" t="n">
        <v>1772</v>
      </c>
    </row>
    <row r="1380" spans="1:6">
      <c r="A1380" s="4" t="s">
        <v>2035</v>
      </c>
      <c r="C1380" s="5" t="n">
        <v>1188</v>
      </c>
      <c r="E1380" s="5" t="n">
        <v>1754</v>
      </c>
    </row>
    <row r="1381" spans="1:6">
      <c r="A1381" s="4" t="s">
        <v>1982</v>
      </c>
      <c r="C1381" s="5" t="n">
        <v>29234</v>
      </c>
      <c r="E1381" s="5" t="n">
        <v>20165</v>
      </c>
    </row>
    <row r="1382" spans="1:6">
      <c r="A1382" s="4" t="s">
        <v>1983</v>
      </c>
      <c r="C1382" s="5" t="n">
        <v>23293</v>
      </c>
      <c r="E1382" s="5" t="n">
        <v>11393</v>
      </c>
    </row>
    <row r="1383" spans="1:6">
      <c r="A1383" s="4" t="s">
        <v>2036</v>
      </c>
      <c r="C1383" s="5" t="n">
        <v>5941</v>
      </c>
      <c r="E1383" s="5" t="n">
        <v>8772</v>
      </c>
    </row>
    <row r="1384" spans="1:6">
      <c r="A1384" s="4" t="s">
        <v>2037</v>
      </c>
      <c r="C1384" s="5" t="n">
        <v>18</v>
      </c>
      <c r="E1384" s="5" t="n">
        <v>18</v>
      </c>
    </row>
    <row r="1385" spans="1:6">
      <c r="A1385" s="4" t="s">
        <v>2038</v>
      </c>
      <c r="C1385" s="5" t="n">
        <v>0</v>
      </c>
      <c r="E1385" s="5" t="n">
        <v>0</v>
      </c>
    </row>
    <row r="1386" spans="1:6">
      <c r="A1386" s="4" t="s">
        <v>2039</v>
      </c>
      <c r="C1386" s="5" t="n">
        <v>0</v>
      </c>
      <c r="E1386" s="5" t="n">
        <v>0</v>
      </c>
    </row>
    <row r="1387" spans="1:6">
      <c r="A1387" s="4" t="s">
        <v>2040</v>
      </c>
      <c r="C1387" s="5" t="n">
        <v>0</v>
      </c>
      <c r="E1387" s="5" t="n">
        <v>0</v>
      </c>
    </row>
    <row r="1388" spans="1:6">
      <c r="A1388" s="4" t="s">
        <v>2041</v>
      </c>
      <c r="C1388" s="6" t="n">
        <v>-2831</v>
      </c>
      <c r="E1388" s="6" t="n">
        <v>0</v>
      </c>
    </row>
    <row r="1389" spans="1:6">
      <c r="A1389" s="4" t="s">
        <v>2193</v>
      </c>
    </row>
    <row r="1390" spans="1:6">
      <c r="A1390" s="3" t="s">
        <v>2027</v>
      </c>
    </row>
    <row r="1391" spans="1:6">
      <c r="A1391" s="4" t="s">
        <v>1788</v>
      </c>
      <c r="C1391" s="4" t="s">
        <v>1789</v>
      </c>
      <c r="E1391" s="4" t="s">
        <v>1789</v>
      </c>
    </row>
    <row r="1392" spans="1:6">
      <c r="A1392" s="4" t="s">
        <v>2033</v>
      </c>
      <c r="C1392" s="4" t="s">
        <v>1791</v>
      </c>
      <c r="E1392" s="4" t="s">
        <v>1791</v>
      </c>
    </row>
    <row r="1393" spans="1:6">
      <c r="A1393" s="4" t="s">
        <v>852</v>
      </c>
      <c r="B1393" s="4" t="s">
        <v>954</v>
      </c>
      <c r="C1393" s="4" t="s">
        <v>2044</v>
      </c>
      <c r="E1393" s="4" t="s">
        <v>2044</v>
      </c>
    </row>
    <row r="1394" spans="1:6">
      <c r="A1394" s="4" t="s">
        <v>1414</v>
      </c>
      <c r="C1394" s="6" t="n">
        <v>1250</v>
      </c>
      <c r="E1394" s="6" t="n">
        <v>1250</v>
      </c>
    </row>
    <row r="1395" spans="1:6">
      <c r="A1395" s="3" t="s">
        <v>1096</v>
      </c>
    </row>
    <row r="1396" spans="1:6">
      <c r="A1396" s="4" t="s">
        <v>1062</v>
      </c>
      <c r="C1396" s="5" t="n">
        <v>1250</v>
      </c>
      <c r="E1396" s="5" t="n">
        <v>0</v>
      </c>
    </row>
    <row r="1397" spans="1:6">
      <c r="A1397" s="4" t="s">
        <v>1082</v>
      </c>
      <c r="C1397" s="5" t="n">
        <v>0</v>
      </c>
      <c r="E1397" s="5" t="n">
        <v>1250</v>
      </c>
    </row>
    <row r="1398" spans="1:6">
      <c r="A1398" s="4" t="s">
        <v>1083</v>
      </c>
      <c r="C1398" s="5" t="n">
        <v>0</v>
      </c>
      <c r="E1398" s="5" t="n">
        <v>0</v>
      </c>
    </row>
    <row r="1399" spans="1:6">
      <c r="A1399" s="4" t="s">
        <v>2028</v>
      </c>
      <c r="C1399" s="5" t="n">
        <v>0</v>
      </c>
      <c r="E1399" s="5" t="n">
        <v>0</v>
      </c>
    </row>
    <row r="1400" spans="1:6">
      <c r="A1400" s="4" t="s">
        <v>2029</v>
      </c>
      <c r="C1400" s="5" t="n">
        <v>-230</v>
      </c>
      <c r="E1400" s="5" t="n">
        <v>0</v>
      </c>
    </row>
    <row r="1401" spans="1:6">
      <c r="A1401" s="4" t="s">
        <v>136</v>
      </c>
      <c r="C1401" s="5" t="n">
        <v>0</v>
      </c>
      <c r="E1401" s="5" t="n">
        <v>0</v>
      </c>
    </row>
    <row r="1402" spans="1:6">
      <c r="A1402" s="4" t="s">
        <v>2030</v>
      </c>
      <c r="C1402" s="5" t="n">
        <v>0</v>
      </c>
      <c r="E1402" s="5" t="n">
        <v>0</v>
      </c>
    </row>
    <row r="1403" spans="1:6">
      <c r="A1403" s="4" t="s">
        <v>1067</v>
      </c>
      <c r="C1403" s="5" t="n">
        <v>1020</v>
      </c>
      <c r="E1403" s="5" t="n">
        <v>1250</v>
      </c>
    </row>
    <row r="1404" spans="1:6">
      <c r="A1404" s="4" t="s">
        <v>2035</v>
      </c>
      <c r="C1404" s="5" t="n">
        <v>866</v>
      </c>
      <c r="E1404" s="5" t="n">
        <v>1096</v>
      </c>
    </row>
    <row r="1405" spans="1:6">
      <c r="A1405" s="4" t="s">
        <v>1982</v>
      </c>
      <c r="C1405" s="5" t="n">
        <v>42283</v>
      </c>
      <c r="E1405" s="5" t="n">
        <v>10508</v>
      </c>
    </row>
    <row r="1406" spans="1:6">
      <c r="A1406" s="4" t="s">
        <v>1983</v>
      </c>
      <c r="C1406" s="5" t="n">
        <v>39297</v>
      </c>
      <c r="E1406" s="5" t="n">
        <v>6729</v>
      </c>
    </row>
    <row r="1407" spans="1:6">
      <c r="A1407" s="4" t="s">
        <v>2036</v>
      </c>
      <c r="C1407" s="5" t="n">
        <v>2986</v>
      </c>
      <c r="E1407" s="5" t="n">
        <v>3779</v>
      </c>
    </row>
    <row r="1408" spans="1:6">
      <c r="A1408" s="4" t="s">
        <v>2037</v>
      </c>
      <c r="C1408" s="5" t="n">
        <v>154</v>
      </c>
      <c r="E1408" s="5" t="n">
        <v>154</v>
      </c>
    </row>
    <row r="1409" spans="1:6">
      <c r="A1409" s="4" t="s">
        <v>2038</v>
      </c>
      <c r="C1409" s="5" t="n">
        <v>0</v>
      </c>
      <c r="E1409" s="5" t="n">
        <v>0</v>
      </c>
    </row>
    <row r="1410" spans="1:6">
      <c r="A1410" s="4" t="s">
        <v>2039</v>
      </c>
      <c r="C1410" s="5" t="n">
        <v>0</v>
      </c>
      <c r="E1410" s="5" t="n">
        <v>0</v>
      </c>
    </row>
    <row r="1411" spans="1:6">
      <c r="A1411" s="4" t="s">
        <v>2040</v>
      </c>
      <c r="C1411" s="5" t="n">
        <v>1094</v>
      </c>
      <c r="E1411" s="5" t="n">
        <v>0</v>
      </c>
    </row>
    <row r="1412" spans="1:6">
      <c r="A1412" s="4" t="s">
        <v>2041</v>
      </c>
      <c r="C1412" s="6" t="n">
        <v>-795</v>
      </c>
      <c r="E1412" s="6" t="n">
        <v>0</v>
      </c>
    </row>
    <row r="1413" spans="1:6">
      <c r="A1413" s="4" t="s">
        <v>2194</v>
      </c>
    </row>
    <row r="1414" spans="1:6">
      <c r="A1414" s="3" t="s">
        <v>2027</v>
      </c>
    </row>
    <row r="1415" spans="1:6">
      <c r="A1415" s="4" t="s">
        <v>1788</v>
      </c>
      <c r="B1415" s="4" t="s">
        <v>1334</v>
      </c>
      <c r="C1415" s="4" t="s">
        <v>1789</v>
      </c>
    </row>
    <row r="1416" spans="1:6">
      <c r="A1416" s="4" t="s">
        <v>2033</v>
      </c>
      <c r="B1416" s="4" t="s">
        <v>1334</v>
      </c>
      <c r="C1416" s="4" t="s">
        <v>1791</v>
      </c>
    </row>
    <row r="1417" spans="1:6">
      <c r="A1417" s="4" t="s">
        <v>852</v>
      </c>
      <c r="B1417" s="4" t="s">
        <v>2052</v>
      </c>
      <c r="C1417" s="4" t="s">
        <v>2063</v>
      </c>
    </row>
    <row r="1418" spans="1:6">
      <c r="A1418" s="4" t="s">
        <v>1414</v>
      </c>
      <c r="B1418" s="4" t="s">
        <v>1334</v>
      </c>
      <c r="C1418" s="6" t="n">
        <v>3610</v>
      </c>
    </row>
    <row r="1419" spans="1:6">
      <c r="A1419" s="3" t="s">
        <v>1096</v>
      </c>
    </row>
    <row r="1420" spans="1:6">
      <c r="A1420" s="4" t="s">
        <v>1082</v>
      </c>
      <c r="C1420" s="5" t="n">
        <v>3610</v>
      </c>
    </row>
    <row r="1421" spans="1:6">
      <c r="A1421" s="4" t="s">
        <v>1083</v>
      </c>
      <c r="C1421" s="5" t="n">
        <v>0</v>
      </c>
    </row>
    <row r="1422" spans="1:6">
      <c r="A1422" s="4" t="s">
        <v>2028</v>
      </c>
      <c r="C1422" s="5" t="n">
        <v>0</v>
      </c>
    </row>
    <row r="1423" spans="1:6">
      <c r="A1423" s="4" t="s">
        <v>2029</v>
      </c>
      <c r="C1423" s="5" t="n">
        <v>-222</v>
      </c>
    </row>
    <row r="1424" spans="1:6">
      <c r="A1424" s="4" t="s">
        <v>136</v>
      </c>
      <c r="C1424" s="5" t="n">
        <v>0</v>
      </c>
    </row>
    <row r="1425" spans="1:6">
      <c r="A1425" s="4" t="s">
        <v>2030</v>
      </c>
      <c r="C1425" s="5" t="n">
        <v>0</v>
      </c>
    </row>
    <row r="1426" spans="1:6">
      <c r="A1426" s="4" t="s">
        <v>1067</v>
      </c>
      <c r="B1426" s="4" t="s">
        <v>1334</v>
      </c>
      <c r="C1426" s="5" t="n">
        <v>3388</v>
      </c>
    </row>
    <row r="1427" spans="1:6">
      <c r="A1427" s="4" t="s">
        <v>2035</v>
      </c>
      <c r="C1427" s="5" t="n">
        <v>3174</v>
      </c>
    </row>
    <row r="1428" spans="1:6">
      <c r="A1428" s="4" t="s">
        <v>1982</v>
      </c>
      <c r="C1428" s="5" t="n">
        <v>165555</v>
      </c>
    </row>
    <row r="1429" spans="1:6">
      <c r="A1429" s="4" t="s">
        <v>1983</v>
      </c>
      <c r="C1429" s="5" t="n">
        <v>148852</v>
      </c>
    </row>
    <row r="1430" spans="1:6">
      <c r="A1430" s="4" t="s">
        <v>2036</v>
      </c>
      <c r="C1430" s="5" t="n">
        <v>16703</v>
      </c>
    </row>
    <row r="1431" spans="1:6">
      <c r="A1431" s="4" t="s">
        <v>2037</v>
      </c>
      <c r="C1431" s="5" t="n">
        <v>214</v>
      </c>
    </row>
    <row r="1432" spans="1:6">
      <c r="A1432" s="4" t="s">
        <v>2038</v>
      </c>
      <c r="C1432" s="5" t="n">
        <v>0</v>
      </c>
    </row>
    <row r="1433" spans="1:6">
      <c r="A1433" s="4" t="s">
        <v>2039</v>
      </c>
      <c r="C1433" s="5" t="n">
        <v>0</v>
      </c>
    </row>
    <row r="1434" spans="1:6">
      <c r="A1434" s="4" t="s">
        <v>2040</v>
      </c>
      <c r="C1434" s="5" t="n">
        <v>0</v>
      </c>
    </row>
    <row r="1435" spans="1:6">
      <c r="A1435" s="4" t="s">
        <v>2041</v>
      </c>
      <c r="C1435" s="5" t="n">
        <v>-2193</v>
      </c>
    </row>
    <row r="1436" spans="1:6">
      <c r="A1436" s="4" t="s">
        <v>2119</v>
      </c>
      <c r="C1436" s="5" t="n">
        <v>25841</v>
      </c>
    </row>
    <row r="1437" spans="1:6">
      <c r="A1437" s="4" t="s">
        <v>2120</v>
      </c>
      <c r="C1437" s="6" t="n">
        <v>25841</v>
      </c>
    </row>
    <row r="1438" spans="1:6">
      <c r="A1438" s="4" t="s">
        <v>2195</v>
      </c>
    </row>
    <row r="1439" spans="1:6">
      <c r="A1439" s="3" t="s">
        <v>2027</v>
      </c>
    </row>
    <row r="1440" spans="1:6">
      <c r="A1440" s="4" t="s">
        <v>1788</v>
      </c>
      <c r="B1440" s="4" t="s">
        <v>1334</v>
      </c>
      <c r="C1440" s="4" t="s">
        <v>1789</v>
      </c>
    </row>
    <row r="1441" spans="1:6">
      <c r="A1441" s="4" t="s">
        <v>2033</v>
      </c>
      <c r="B1441" s="4" t="s">
        <v>1334</v>
      </c>
      <c r="C1441" s="4" t="s">
        <v>1791</v>
      </c>
    </row>
    <row r="1442" spans="1:6">
      <c r="A1442" s="4" t="s">
        <v>852</v>
      </c>
      <c r="B1442" s="4" t="s">
        <v>2052</v>
      </c>
      <c r="C1442" s="4" t="s">
        <v>2196</v>
      </c>
    </row>
    <row r="1443" spans="1:6">
      <c r="A1443" s="4" t="s">
        <v>1414</v>
      </c>
      <c r="B1443" s="4" t="s">
        <v>1334</v>
      </c>
      <c r="C1443" s="6" t="n">
        <v>533</v>
      </c>
    </row>
    <row r="1444" spans="1:6">
      <c r="A1444" s="3" t="s">
        <v>1096</v>
      </c>
    </row>
    <row r="1445" spans="1:6">
      <c r="A1445" s="4" t="s">
        <v>1082</v>
      </c>
      <c r="C1445" s="5" t="n">
        <v>533</v>
      </c>
    </row>
    <row r="1446" spans="1:6">
      <c r="A1446" s="4" t="s">
        <v>1083</v>
      </c>
      <c r="C1446" s="5" t="n">
        <v>0</v>
      </c>
    </row>
    <row r="1447" spans="1:6">
      <c r="A1447" s="4" t="s">
        <v>2028</v>
      </c>
      <c r="C1447" s="5" t="n">
        <v>0</v>
      </c>
    </row>
    <row r="1448" spans="1:6">
      <c r="A1448" s="4" t="s">
        <v>2029</v>
      </c>
      <c r="C1448" s="5" t="n">
        <v>0</v>
      </c>
    </row>
    <row r="1449" spans="1:6">
      <c r="A1449" s="4" t="s">
        <v>136</v>
      </c>
      <c r="C1449" s="5" t="n">
        <v>0</v>
      </c>
    </row>
    <row r="1450" spans="1:6">
      <c r="A1450" s="4" t="s">
        <v>2030</v>
      </c>
      <c r="C1450" s="5" t="n">
        <v>0</v>
      </c>
    </row>
    <row r="1451" spans="1:6">
      <c r="A1451" s="4" t="s">
        <v>1067</v>
      </c>
      <c r="B1451" s="4" t="s">
        <v>1334</v>
      </c>
      <c r="C1451" s="5" t="n">
        <v>533</v>
      </c>
    </row>
    <row r="1452" spans="1:6">
      <c r="A1452" s="4" t="s">
        <v>2035</v>
      </c>
      <c r="C1452" s="5" t="n">
        <v>233</v>
      </c>
    </row>
    <row r="1453" spans="1:6">
      <c r="A1453" s="4" t="s">
        <v>1982</v>
      </c>
      <c r="C1453" s="5" t="n">
        <v>46027</v>
      </c>
    </row>
    <row r="1454" spans="1:6">
      <c r="A1454" s="4" t="s">
        <v>1983</v>
      </c>
      <c r="C1454" s="5" t="n">
        <v>43606</v>
      </c>
    </row>
    <row r="1455" spans="1:6">
      <c r="A1455" s="4" t="s">
        <v>2036</v>
      </c>
      <c r="C1455" s="5" t="n">
        <v>2421</v>
      </c>
    </row>
    <row r="1456" spans="1:6">
      <c r="A1456" s="4" t="s">
        <v>2037</v>
      </c>
      <c r="C1456" s="5" t="n">
        <v>300</v>
      </c>
    </row>
    <row r="1457" spans="1:6">
      <c r="A1457" s="4" t="s">
        <v>2038</v>
      </c>
      <c r="C1457" s="5" t="n">
        <v>0</v>
      </c>
    </row>
    <row r="1458" spans="1:6">
      <c r="A1458" s="4" t="s">
        <v>2039</v>
      </c>
      <c r="C1458" s="5" t="n">
        <v>0</v>
      </c>
    </row>
    <row r="1459" spans="1:6">
      <c r="A1459" s="4" t="s">
        <v>2040</v>
      </c>
      <c r="C1459" s="5" t="n">
        <v>7604</v>
      </c>
    </row>
    <row r="1460" spans="1:6">
      <c r="A1460" s="4" t="s">
        <v>2041</v>
      </c>
      <c r="C1460" s="6" t="n">
        <v>-493</v>
      </c>
    </row>
    <row r="1461" spans="1:6">
      <c r="A1461" s="4" t="s">
        <v>2055</v>
      </c>
      <c r="C1461" s="4" t="s">
        <v>2197</v>
      </c>
    </row>
    <row r="1462" spans="1:6"/>
    <row r="1463" spans="1:6">
      <c r="A1463" s="4" t="s">
        <v>80</v>
      </c>
      <c r="B1463" s="4" t="s">
        <v>2198</v>
      </c>
    </row>
    <row r="1464" spans="1:6">
      <c r="A1464" s="4" t="s">
        <v>954</v>
      </c>
      <c r="B1464" s="4" t="s">
        <v>2199</v>
      </c>
    </row>
    <row r="1465" spans="1:6">
      <c r="A1465" s="4" t="s">
        <v>1074</v>
      </c>
      <c r="B1465" s="4" t="s">
        <v>2200</v>
      </c>
    </row>
    <row r="1466" spans="1:6">
      <c r="A1466" s="4" t="s">
        <v>1288</v>
      </c>
      <c r="B1466" s="4" t="s">
        <v>2201</v>
      </c>
    </row>
    <row r="1467" spans="1:6">
      <c r="A1467" s="4" t="s">
        <v>1334</v>
      </c>
      <c r="B1467" s="4" t="s">
        <v>2202</v>
      </c>
    </row>
    <row r="1468" spans="1:6">
      <c r="A1468" s="4" t="s">
        <v>1339</v>
      </c>
      <c r="B1468" s="4" t="s">
        <v>2203</v>
      </c>
    </row>
    <row r="1469" spans="1:6">
      <c r="A1469" s="4" t="s">
        <v>1343</v>
      </c>
      <c r="B1469" s="4" t="s">
        <v>2204</v>
      </c>
    </row>
    <row r="1470" spans="1:6">
      <c r="A1470" s="4" t="s">
        <v>1347</v>
      </c>
      <c r="B1470" s="4" t="s">
        <v>2205</v>
      </c>
    </row>
    <row r="1471" spans="1:6">
      <c r="A1471" s="4" t="s">
        <v>2065</v>
      </c>
      <c r="B1471" s="4" t="s">
        <v>2206</v>
      </c>
    </row>
    <row r="1472" spans="1:6">
      <c r="A1472" s="4" t="s">
        <v>2083</v>
      </c>
      <c r="B1472" s="4" t="s">
        <v>2207</v>
      </c>
    </row>
    <row r="1473" spans="1:6">
      <c r="A1473" s="4" t="s">
        <v>2087</v>
      </c>
      <c r="B1473" s="4" t="s">
        <v>2208</v>
      </c>
    </row>
    <row r="1474" spans="1:6">
      <c r="A1474" s="4" t="s">
        <v>2102</v>
      </c>
      <c r="B1474" s="4" t="s">
        <v>2209</v>
      </c>
    </row>
    <row r="1475" spans="1:6">
      <c r="A1475" s="4" t="s">
        <v>2112</v>
      </c>
      <c r="B1475" s="4" t="s">
        <v>2210</v>
      </c>
    </row>
    <row r="1476" spans="1:6">
      <c r="A1476" s="4" t="s">
        <v>2125</v>
      </c>
      <c r="B1476" s="4" t="s">
        <v>2211</v>
      </c>
    </row>
    <row r="1477" spans="1:6">
      <c r="A1477" s="4" t="s">
        <v>2126</v>
      </c>
      <c r="B1477" s="4" t="s">
        <v>2212</v>
      </c>
    </row>
    <row r="1478" spans="1:6">
      <c r="A1478" s="4" t="s">
        <v>2133</v>
      </c>
      <c r="B1478" s="4" t="s">
        <v>2213</v>
      </c>
    </row>
    <row r="1479" spans="1:6">
      <c r="A1479" s="4" t="s">
        <v>2140</v>
      </c>
      <c r="B1479" s="4" t="s">
        <v>2214</v>
      </c>
    </row>
    <row r="1480" spans="1:6">
      <c r="A1480" s="4" t="s">
        <v>2141</v>
      </c>
      <c r="B1480" s="4" t="s">
        <v>2215</v>
      </c>
    </row>
    <row r="1481" spans="1:6">
      <c r="A1481" s="4" t="s">
        <v>2148</v>
      </c>
      <c r="B1481" s="4" t="s">
        <v>2216</v>
      </c>
    </row>
    <row r="1482" spans="1:6">
      <c r="A1482" s="4" t="s">
        <v>2150</v>
      </c>
      <c r="B1482" s="4" t="s">
        <v>2217</v>
      </c>
    </row>
    <row r="1483" spans="1:6">
      <c r="A1483" s="4" t="s">
        <v>2218</v>
      </c>
      <c r="B1483" s="4" t="s">
        <v>2219</v>
      </c>
    </row>
    <row r="1484" spans="1:6">
      <c r="A1484" s="4" t="s">
        <v>2220</v>
      </c>
      <c r="B1484" s="4" t="s">
        <v>2221</v>
      </c>
    </row>
    <row r="1485" spans="1:6">
      <c r="A1485" s="4" t="s">
        <v>2176</v>
      </c>
      <c r="B1485" s="4" t="s">
        <v>2222</v>
      </c>
    </row>
    <row r="1486" spans="1:6">
      <c r="A1486" s="4" t="s">
        <v>2187</v>
      </c>
      <c r="B1486" s="4" t="s">
        <v>2223</v>
      </c>
    </row>
  </sheetData>
  <mergeCells count="29">
    <mergeCell ref="A1:B2"/>
    <mergeCell ref="C1:F1"/>
    <mergeCell ref="C2:D2"/>
    <mergeCell ref="E2:F2"/>
    <mergeCell ref="A1462:E1462"/>
    <mergeCell ref="B1463:E1463"/>
    <mergeCell ref="B1464:E1464"/>
    <mergeCell ref="B1465:E1465"/>
    <mergeCell ref="B1466:E1466"/>
    <mergeCell ref="B1467:E1467"/>
    <mergeCell ref="B1468:E1468"/>
    <mergeCell ref="B1469:E1469"/>
    <mergeCell ref="B1470:E1470"/>
    <mergeCell ref="B1471:E1471"/>
    <mergeCell ref="B1472:E1472"/>
    <mergeCell ref="B1473:E1473"/>
    <mergeCell ref="B1474:E1474"/>
    <mergeCell ref="B1475:E1475"/>
    <mergeCell ref="B1476:E1476"/>
    <mergeCell ref="B1477:E1477"/>
    <mergeCell ref="B1478:E1478"/>
    <mergeCell ref="B1479:E1479"/>
    <mergeCell ref="B1480:E1480"/>
    <mergeCell ref="B1481:E1481"/>
    <mergeCell ref="B1482:E1482"/>
    <mergeCell ref="B1483:E1483"/>
    <mergeCell ref="B1484:E1484"/>
    <mergeCell ref="B1485:E1485"/>
    <mergeCell ref="B1486:E148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4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2224</v>
      </c>
      <c r="C1" s="2" t="s">
        <v>1</v>
      </c>
    </row>
    <row r="2" spans="1:6">
      <c r="C2" s="2" t="s">
        <v>33</v>
      </c>
      <c r="E2" s="2" t="s">
        <v>34</v>
      </c>
    </row>
    <row r="3" spans="1:6">
      <c r="A3" s="3" t="s">
        <v>2225</v>
      </c>
    </row>
    <row r="4" spans="1:6">
      <c r="A4" s="4" t="s">
        <v>1414</v>
      </c>
      <c r="C4" s="6" t="n">
        <v>1647317</v>
      </c>
      <c r="E4" s="6" t="n">
        <v>1469978</v>
      </c>
    </row>
    <row r="5" spans="1:6">
      <c r="A5" s="3" t="s">
        <v>2226</v>
      </c>
    </row>
    <row r="6" spans="1:6">
      <c r="A6" s="4" t="s">
        <v>1062</v>
      </c>
      <c r="C6" s="5" t="n">
        <v>1493275</v>
      </c>
      <c r="E6" s="5" t="n">
        <v>1418196</v>
      </c>
    </row>
    <row r="7" spans="1:6">
      <c r="A7" s="4" t="s">
        <v>1082</v>
      </c>
      <c r="C7" s="5" t="n">
        <v>237142</v>
      </c>
      <c r="E7" s="5" t="n">
        <v>121244</v>
      </c>
    </row>
    <row r="8" spans="1:6">
      <c r="A8" s="4" t="s">
        <v>1083</v>
      </c>
      <c r="C8" s="5" t="n">
        <v>-1632</v>
      </c>
      <c r="E8" s="5" t="n">
        <v>0</v>
      </c>
    </row>
    <row r="9" spans="1:6">
      <c r="A9" s="4" t="s">
        <v>2028</v>
      </c>
      <c r="C9" s="5" t="n">
        <v>-102126</v>
      </c>
      <c r="E9" s="5" t="n">
        <v>-74918</v>
      </c>
    </row>
    <row r="10" spans="1:6">
      <c r="A10" s="4" t="s">
        <v>2029</v>
      </c>
      <c r="C10" s="5" t="n">
        <v>147092</v>
      </c>
      <c r="E10" s="5" t="n">
        <v>130941</v>
      </c>
    </row>
    <row r="11" spans="1:6">
      <c r="A11" s="4" t="s">
        <v>136</v>
      </c>
      <c r="C11" s="5" t="n">
        <v>40985</v>
      </c>
      <c r="E11" s="5" t="n">
        <v>-101175</v>
      </c>
    </row>
    <row r="12" spans="1:6">
      <c r="A12" s="4" t="s">
        <v>2030</v>
      </c>
      <c r="C12" s="5" t="n">
        <v>-1211</v>
      </c>
      <c r="E12" s="5" t="n">
        <v>-1013</v>
      </c>
    </row>
    <row r="13" spans="1:6">
      <c r="A13" s="4" t="s">
        <v>1067</v>
      </c>
      <c r="C13" s="6" t="n">
        <v>1813525</v>
      </c>
      <c r="E13" s="6" t="n">
        <v>1493275</v>
      </c>
    </row>
    <row r="14" spans="1:6">
      <c r="A14" s="4" t="s">
        <v>2227</v>
      </c>
    </row>
    <row r="15" spans="1:6">
      <c r="A15" s="3" t="s">
        <v>2225</v>
      </c>
    </row>
    <row r="16" spans="1:6">
      <c r="A16" s="4" t="s">
        <v>1788</v>
      </c>
      <c r="C16" s="4" t="s">
        <v>1789</v>
      </c>
      <c r="D16" s="4" t="s">
        <v>80</v>
      </c>
      <c r="E16" s="4" t="s">
        <v>1789</v>
      </c>
      <c r="F16" s="4" t="s">
        <v>954</v>
      </c>
    </row>
    <row r="17" spans="1:6">
      <c r="A17" s="4" t="s">
        <v>2033</v>
      </c>
      <c r="C17" s="4" t="s">
        <v>1791</v>
      </c>
      <c r="D17" s="4" t="s">
        <v>80</v>
      </c>
      <c r="E17" s="4" t="s">
        <v>1791</v>
      </c>
      <c r="F17" s="4" t="s">
        <v>954</v>
      </c>
    </row>
    <row r="18" spans="1:6">
      <c r="A18" s="4" t="s">
        <v>852</v>
      </c>
      <c r="B18" s="4" t="s">
        <v>1074</v>
      </c>
      <c r="C18" s="4" t="s">
        <v>2228</v>
      </c>
      <c r="D18" s="4" t="s">
        <v>80</v>
      </c>
      <c r="E18" s="4" t="s">
        <v>2228</v>
      </c>
      <c r="F18" s="4" t="s">
        <v>954</v>
      </c>
    </row>
    <row r="19" spans="1:6">
      <c r="A19" s="4" t="s">
        <v>1414</v>
      </c>
      <c r="C19" s="6" t="n">
        <v>11355</v>
      </c>
      <c r="D19" s="4" t="s">
        <v>80</v>
      </c>
      <c r="E19" s="6" t="n">
        <v>11355</v>
      </c>
      <c r="F19" s="4" t="s">
        <v>954</v>
      </c>
    </row>
    <row r="20" spans="1:6">
      <c r="A20" s="3" t="s">
        <v>2226</v>
      </c>
    </row>
    <row r="21" spans="1:6">
      <c r="A21" s="4" t="s">
        <v>1062</v>
      </c>
      <c r="C21" s="5" t="n">
        <v>258</v>
      </c>
      <c r="D21" s="4" t="s">
        <v>954</v>
      </c>
      <c r="E21" s="5" t="n">
        <v>301</v>
      </c>
    </row>
    <row r="22" spans="1:6">
      <c r="A22" s="4" t="s">
        <v>1082</v>
      </c>
      <c r="C22" s="5" t="n">
        <v>0</v>
      </c>
      <c r="E22" s="5" t="n">
        <v>0</v>
      </c>
    </row>
    <row r="23" spans="1:6">
      <c r="A23" s="4" t="s">
        <v>1083</v>
      </c>
      <c r="C23" s="5" t="n">
        <v>0</v>
      </c>
      <c r="E23" s="5" t="n">
        <v>0</v>
      </c>
    </row>
    <row r="24" spans="1:6">
      <c r="A24" s="4" t="s">
        <v>2028</v>
      </c>
      <c r="C24" s="5" t="n">
        <v>0</v>
      </c>
      <c r="E24" s="5" t="n">
        <v>0</v>
      </c>
    </row>
    <row r="25" spans="1:6">
      <c r="A25" s="4" t="s">
        <v>2029</v>
      </c>
      <c r="C25" s="5" t="n">
        <v>-70</v>
      </c>
      <c r="E25" s="5" t="n">
        <v>-43</v>
      </c>
    </row>
    <row r="26" spans="1:6">
      <c r="A26" s="4" t="s">
        <v>136</v>
      </c>
      <c r="C26" s="5" t="n">
        <v>0</v>
      </c>
      <c r="E26" s="5" t="n">
        <v>0</v>
      </c>
    </row>
    <row r="27" spans="1:6">
      <c r="A27" s="4" t="s">
        <v>2030</v>
      </c>
      <c r="C27" s="5" t="n">
        <v>0</v>
      </c>
      <c r="E27" s="5" t="n">
        <v>0</v>
      </c>
    </row>
    <row r="28" spans="1:6">
      <c r="A28" s="4" t="s">
        <v>1067</v>
      </c>
      <c r="C28" s="5" t="n">
        <v>188</v>
      </c>
      <c r="D28" s="4" t="s">
        <v>80</v>
      </c>
      <c r="E28" s="5" t="n">
        <v>258</v>
      </c>
      <c r="F28" s="4" t="s">
        <v>954</v>
      </c>
    </row>
    <row r="29" spans="1:6">
      <c r="A29" s="4" t="s">
        <v>2035</v>
      </c>
      <c r="C29" s="5" t="n">
        <v>188</v>
      </c>
      <c r="E29" s="5" t="n">
        <v>258</v>
      </c>
    </row>
    <row r="30" spans="1:6">
      <c r="A30" s="4" t="s">
        <v>1982</v>
      </c>
      <c r="C30" s="5" t="n">
        <v>403</v>
      </c>
      <c r="E30" s="5" t="n">
        <v>515</v>
      </c>
    </row>
    <row r="31" spans="1:6">
      <c r="A31" s="4" t="s">
        <v>1983</v>
      </c>
      <c r="C31" s="5" t="n">
        <v>34</v>
      </c>
      <c r="E31" s="5" t="n">
        <v>7</v>
      </c>
    </row>
    <row r="32" spans="1:6">
      <c r="A32" s="4" t="s">
        <v>2036</v>
      </c>
      <c r="C32" s="5" t="n">
        <v>369</v>
      </c>
      <c r="E32" s="5" t="n">
        <v>508</v>
      </c>
    </row>
    <row r="33" spans="1:6">
      <c r="A33" s="4" t="s">
        <v>2037</v>
      </c>
      <c r="C33" s="5" t="n">
        <v>0</v>
      </c>
      <c r="E33" s="5" t="n">
        <v>0</v>
      </c>
    </row>
    <row r="34" spans="1:6">
      <c r="A34" s="4" t="s">
        <v>2038</v>
      </c>
      <c r="C34" s="5" t="n">
        <v>0</v>
      </c>
      <c r="E34" s="5" t="n">
        <v>0</v>
      </c>
    </row>
    <row r="35" spans="1:6">
      <c r="A35" s="4" t="s">
        <v>2039</v>
      </c>
      <c r="C35" s="5" t="n">
        <v>0</v>
      </c>
      <c r="E35" s="5" t="n">
        <v>0</v>
      </c>
    </row>
    <row r="36" spans="1:6">
      <c r="A36" s="4" t="s">
        <v>2229</v>
      </c>
      <c r="C36" s="5" t="n">
        <v>18</v>
      </c>
      <c r="E36" s="5" t="n">
        <v>0</v>
      </c>
    </row>
    <row r="37" spans="1:6">
      <c r="A37" s="4" t="s">
        <v>2230</v>
      </c>
      <c r="C37" s="6" t="n">
        <v>-139</v>
      </c>
      <c r="E37" s="6" t="n">
        <v>-86</v>
      </c>
    </row>
    <row r="38" spans="1:6">
      <c r="A38" s="4" t="s">
        <v>2231</v>
      </c>
    </row>
    <row r="39" spans="1:6">
      <c r="A39" s="3" t="s">
        <v>2225</v>
      </c>
    </row>
    <row r="40" spans="1:6">
      <c r="A40" s="4" t="s">
        <v>1788</v>
      </c>
      <c r="C40" s="4" t="s">
        <v>1789</v>
      </c>
      <c r="D40" s="4" t="s">
        <v>80</v>
      </c>
      <c r="E40" s="4" t="s">
        <v>1789</v>
      </c>
      <c r="F40" s="4" t="s">
        <v>954</v>
      </c>
    </row>
    <row r="41" spans="1:6">
      <c r="A41" s="4" t="s">
        <v>2033</v>
      </c>
      <c r="C41" s="4" t="s">
        <v>2232</v>
      </c>
      <c r="D41" s="4" t="s">
        <v>80</v>
      </c>
      <c r="E41" s="4" t="s">
        <v>2232</v>
      </c>
      <c r="F41" s="4" t="s">
        <v>954</v>
      </c>
    </row>
    <row r="42" spans="1:6">
      <c r="A42" s="4" t="s">
        <v>852</v>
      </c>
      <c r="B42" s="4" t="s">
        <v>1074</v>
      </c>
      <c r="C42" s="4" t="s">
        <v>2233</v>
      </c>
      <c r="D42" s="4" t="s">
        <v>80</v>
      </c>
      <c r="E42" s="4" t="s">
        <v>2233</v>
      </c>
      <c r="F42" s="4" t="s">
        <v>954</v>
      </c>
    </row>
    <row r="43" spans="1:6">
      <c r="A43" s="4" t="s">
        <v>1414</v>
      </c>
      <c r="C43" s="6" t="n">
        <v>14439</v>
      </c>
      <c r="D43" s="4" t="s">
        <v>80</v>
      </c>
      <c r="E43" s="6" t="n">
        <v>14439</v>
      </c>
      <c r="F43" s="4" t="s">
        <v>954</v>
      </c>
    </row>
    <row r="44" spans="1:6">
      <c r="A44" s="3" t="s">
        <v>2226</v>
      </c>
    </row>
    <row r="45" spans="1:6">
      <c r="A45" s="4" t="s">
        <v>1062</v>
      </c>
      <c r="C45" s="5" t="n">
        <v>0</v>
      </c>
      <c r="D45" s="4" t="s">
        <v>954</v>
      </c>
      <c r="E45" s="5" t="n">
        <v>0</v>
      </c>
    </row>
    <row r="46" spans="1:6">
      <c r="A46" s="4" t="s">
        <v>1082</v>
      </c>
      <c r="C46" s="5" t="n">
        <v>0</v>
      </c>
      <c r="E46" s="5" t="n">
        <v>0</v>
      </c>
    </row>
    <row r="47" spans="1:6">
      <c r="A47" s="4" t="s">
        <v>1083</v>
      </c>
      <c r="C47" s="5" t="n">
        <v>0</v>
      </c>
      <c r="E47" s="5" t="n">
        <v>0</v>
      </c>
    </row>
    <row r="48" spans="1:6">
      <c r="A48" s="4" t="s">
        <v>2028</v>
      </c>
      <c r="C48" s="5" t="n">
        <v>0</v>
      </c>
      <c r="E48" s="5" t="n">
        <v>0</v>
      </c>
    </row>
    <row r="49" spans="1:6">
      <c r="A49" s="4" t="s">
        <v>2029</v>
      </c>
      <c r="C49" s="5" t="n">
        <v>0</v>
      </c>
      <c r="E49" s="5" t="n">
        <v>0</v>
      </c>
    </row>
    <row r="50" spans="1:6">
      <c r="A50" s="4" t="s">
        <v>136</v>
      </c>
      <c r="C50" s="5" t="n">
        <v>0</v>
      </c>
      <c r="E50" s="5" t="n">
        <v>0</v>
      </c>
    </row>
    <row r="51" spans="1:6">
      <c r="A51" s="4" t="s">
        <v>2030</v>
      </c>
      <c r="C51" s="5" t="n">
        <v>0</v>
      </c>
      <c r="E51" s="5" t="n">
        <v>0</v>
      </c>
    </row>
    <row r="52" spans="1:6">
      <c r="A52" s="4" t="s">
        <v>1067</v>
      </c>
      <c r="C52" s="5" t="n">
        <v>0</v>
      </c>
      <c r="D52" s="4" t="s">
        <v>80</v>
      </c>
      <c r="E52" s="6" t="n">
        <v>0</v>
      </c>
      <c r="F52" s="4" t="s">
        <v>954</v>
      </c>
    </row>
    <row r="53" spans="1:6">
      <c r="A53" s="4" t="s">
        <v>2035</v>
      </c>
      <c r="C53" s="5" t="n">
        <v>0</v>
      </c>
    </row>
    <row r="54" spans="1:6">
      <c r="A54" s="4" t="s">
        <v>1982</v>
      </c>
      <c r="C54" s="5" t="n">
        <v>0</v>
      </c>
    </row>
    <row r="55" spans="1:6">
      <c r="A55" s="4" t="s">
        <v>1983</v>
      </c>
      <c r="C55" s="5" t="n">
        <v>0</v>
      </c>
    </row>
    <row r="56" spans="1:6">
      <c r="A56" s="4" t="s">
        <v>2037</v>
      </c>
      <c r="C56" s="5" t="n">
        <v>0</v>
      </c>
    </row>
    <row r="57" spans="1:6">
      <c r="A57" s="4" t="s">
        <v>2038</v>
      </c>
      <c r="C57" s="5" t="n">
        <v>0</v>
      </c>
    </row>
    <row r="58" spans="1:6">
      <c r="A58" s="4" t="s">
        <v>2039</v>
      </c>
      <c r="C58" s="5" t="n">
        <v>0</v>
      </c>
    </row>
    <row r="59" spans="1:6">
      <c r="A59" s="4" t="s">
        <v>2229</v>
      </c>
      <c r="C59" s="5" t="n">
        <v>0</v>
      </c>
    </row>
    <row r="60" spans="1:6">
      <c r="A60" s="4" t="s">
        <v>2230</v>
      </c>
      <c r="C60" s="6" t="n">
        <v>0</v>
      </c>
    </row>
    <row r="61" spans="1:6">
      <c r="A61" s="4" t="s">
        <v>2234</v>
      </c>
    </row>
    <row r="62" spans="1:6">
      <c r="A62" s="3" t="s">
        <v>2225</v>
      </c>
    </row>
    <row r="63" spans="1:6">
      <c r="A63" s="4" t="s">
        <v>1788</v>
      </c>
      <c r="C63" s="4" t="s">
        <v>1789</v>
      </c>
      <c r="E63" s="4" t="s">
        <v>1789</v>
      </c>
    </row>
    <row r="64" spans="1:6">
      <c r="A64" s="4" t="s">
        <v>2033</v>
      </c>
      <c r="C64" s="4" t="s">
        <v>2096</v>
      </c>
      <c r="E64" s="4" t="s">
        <v>2096</v>
      </c>
    </row>
    <row r="65" spans="1:6">
      <c r="A65" s="4" t="s">
        <v>852</v>
      </c>
      <c r="B65" s="4" t="s">
        <v>1074</v>
      </c>
      <c r="E65" s="4" t="s">
        <v>2118</v>
      </c>
    </row>
    <row r="66" spans="1:6">
      <c r="A66" s="4" t="s">
        <v>1414</v>
      </c>
      <c r="E66" s="6" t="n">
        <v>27660</v>
      </c>
    </row>
    <row r="67" spans="1:6">
      <c r="A67" s="3" t="s">
        <v>2226</v>
      </c>
    </row>
    <row r="68" spans="1:6">
      <c r="A68" s="4" t="s">
        <v>1062</v>
      </c>
      <c r="C68" s="6" t="n">
        <v>27262</v>
      </c>
      <c r="E68" s="5" t="n">
        <v>28239</v>
      </c>
    </row>
    <row r="69" spans="1:6">
      <c r="A69" s="4" t="s">
        <v>1082</v>
      </c>
      <c r="C69" s="5" t="n">
        <v>0</v>
      </c>
      <c r="D69" s="4" t="s">
        <v>1288</v>
      </c>
      <c r="E69" s="5" t="n">
        <v>0</v>
      </c>
    </row>
    <row r="70" spans="1:6">
      <c r="A70" s="4" t="s">
        <v>1083</v>
      </c>
      <c r="C70" s="5" t="n">
        <v>0</v>
      </c>
      <c r="D70" s="4" t="s">
        <v>1288</v>
      </c>
      <c r="E70" s="5" t="n">
        <v>0</v>
      </c>
    </row>
    <row r="71" spans="1:6">
      <c r="A71" s="4" t="s">
        <v>2028</v>
      </c>
      <c r="C71" s="5" t="n">
        <v>0</v>
      </c>
      <c r="D71" s="4" t="s">
        <v>1288</v>
      </c>
      <c r="E71" s="5" t="n">
        <v>-839</v>
      </c>
    </row>
    <row r="72" spans="1:6">
      <c r="A72" s="4" t="s">
        <v>2029</v>
      </c>
      <c r="C72" s="5" t="n">
        <v>743</v>
      </c>
      <c r="D72" s="4" t="s">
        <v>1288</v>
      </c>
      <c r="E72" s="5" t="n">
        <v>840</v>
      </c>
    </row>
    <row r="73" spans="1:6">
      <c r="A73" s="4" t="s">
        <v>136</v>
      </c>
      <c r="C73" s="5" t="n">
        <v>1009</v>
      </c>
      <c r="D73" s="4" t="s">
        <v>1288</v>
      </c>
      <c r="E73" s="5" t="n">
        <v>-978</v>
      </c>
    </row>
    <row r="74" spans="1:6">
      <c r="A74" s="4" t="s">
        <v>2030</v>
      </c>
      <c r="C74" s="5" t="n">
        <v>-29014</v>
      </c>
      <c r="D74" s="4" t="s">
        <v>1288</v>
      </c>
      <c r="E74" s="5" t="n">
        <v>0</v>
      </c>
    </row>
    <row r="75" spans="1:6">
      <c r="A75" s="4" t="s">
        <v>1067</v>
      </c>
      <c r="C75" s="6" t="n">
        <v>0</v>
      </c>
      <c r="D75" s="4" t="s">
        <v>1288</v>
      </c>
      <c r="E75" s="5" t="n">
        <v>27262</v>
      </c>
    </row>
    <row r="76" spans="1:6">
      <c r="A76" s="4" t="s">
        <v>2035</v>
      </c>
      <c r="E76" s="5" t="n">
        <v>27262</v>
      </c>
    </row>
    <row r="77" spans="1:6">
      <c r="A77" s="4" t="s">
        <v>1982</v>
      </c>
      <c r="E77" s="5" t="n">
        <v>138463</v>
      </c>
    </row>
    <row r="78" spans="1:6">
      <c r="A78" s="4" t="s">
        <v>1983</v>
      </c>
      <c r="E78" s="5" t="n">
        <v>70309</v>
      </c>
    </row>
    <row r="79" spans="1:6">
      <c r="A79" s="4" t="s">
        <v>2036</v>
      </c>
      <c r="E79" s="5" t="n">
        <v>68154</v>
      </c>
    </row>
    <row r="80" spans="1:6">
      <c r="A80" s="4" t="s">
        <v>2229</v>
      </c>
      <c r="E80" s="5" t="n">
        <v>17776</v>
      </c>
    </row>
    <row r="81" spans="1:6">
      <c r="A81" s="4" t="s">
        <v>2230</v>
      </c>
      <c r="E81" s="6" t="n">
        <v>2149</v>
      </c>
    </row>
    <row r="82" spans="1:6">
      <c r="A82" s="4" t="s">
        <v>2235</v>
      </c>
    </row>
    <row r="83" spans="1:6">
      <c r="A83" s="3" t="s">
        <v>2225</v>
      </c>
    </row>
    <row r="84" spans="1:6">
      <c r="A84" s="4" t="s">
        <v>1788</v>
      </c>
      <c r="C84" s="4" t="s">
        <v>1812</v>
      </c>
      <c r="E84" s="4" t="s">
        <v>1812</v>
      </c>
    </row>
    <row r="85" spans="1:6">
      <c r="A85" s="4" t="s">
        <v>2033</v>
      </c>
      <c r="C85" s="4" t="s">
        <v>1834</v>
      </c>
      <c r="E85" s="4" t="s">
        <v>1834</v>
      </c>
    </row>
    <row r="86" spans="1:6">
      <c r="A86" s="4" t="s">
        <v>852</v>
      </c>
      <c r="B86" s="4" t="s">
        <v>1074</v>
      </c>
      <c r="C86" s="4" t="s">
        <v>1810</v>
      </c>
      <c r="E86" s="4" t="s">
        <v>1810</v>
      </c>
    </row>
    <row r="87" spans="1:6">
      <c r="A87" s="4" t="s">
        <v>1414</v>
      </c>
      <c r="C87" s="6" t="n">
        <v>44405</v>
      </c>
      <c r="E87" s="6" t="n">
        <v>46037</v>
      </c>
    </row>
    <row r="88" spans="1:6">
      <c r="A88" s="3" t="s">
        <v>2226</v>
      </c>
    </row>
    <row r="89" spans="1:6">
      <c r="A89" s="4" t="s">
        <v>1062</v>
      </c>
      <c r="C89" s="5" t="n">
        <v>15675</v>
      </c>
      <c r="E89" s="5" t="n">
        <v>0</v>
      </c>
    </row>
    <row r="90" spans="1:6">
      <c r="A90" s="4" t="s">
        <v>1082</v>
      </c>
      <c r="C90" s="5" t="n">
        <v>0</v>
      </c>
      <c r="E90" s="5" t="n">
        <v>0</v>
      </c>
    </row>
    <row r="91" spans="1:6">
      <c r="A91" s="4" t="s">
        <v>1083</v>
      </c>
      <c r="C91" s="5" t="n">
        <v>-1632</v>
      </c>
      <c r="E91" s="5" t="n">
        <v>0</v>
      </c>
    </row>
    <row r="92" spans="1:6">
      <c r="A92" s="4" t="s">
        <v>2028</v>
      </c>
      <c r="C92" s="5" t="n">
        <v>-499</v>
      </c>
      <c r="E92" s="5" t="n">
        <v>-1707</v>
      </c>
    </row>
    <row r="93" spans="1:6">
      <c r="A93" s="4" t="s">
        <v>2029</v>
      </c>
      <c r="C93" s="5" t="n">
        <v>3075</v>
      </c>
      <c r="E93" s="5" t="n">
        <v>4275</v>
      </c>
    </row>
    <row r="94" spans="1:6">
      <c r="A94" s="4" t="s">
        <v>136</v>
      </c>
      <c r="C94" s="5" t="n">
        <v>10632</v>
      </c>
      <c r="E94" s="5" t="n">
        <v>12457</v>
      </c>
    </row>
    <row r="95" spans="1:6">
      <c r="A95" s="4" t="s">
        <v>2030</v>
      </c>
      <c r="C95" s="5" t="n">
        <v>0</v>
      </c>
      <c r="E95" s="5" t="n">
        <v>650</v>
      </c>
    </row>
    <row r="96" spans="1:6">
      <c r="A96" s="4" t="s">
        <v>1067</v>
      </c>
      <c r="C96" s="5" t="n">
        <v>27251</v>
      </c>
      <c r="E96" s="5" t="n">
        <v>15675</v>
      </c>
    </row>
    <row r="97" spans="1:6">
      <c r="A97" s="4" t="s">
        <v>2035</v>
      </c>
      <c r="C97" s="5" t="n">
        <v>27251</v>
      </c>
      <c r="E97" s="5" t="n">
        <v>15675</v>
      </c>
    </row>
    <row r="98" spans="1:6">
      <c r="A98" s="4" t="s">
        <v>1982</v>
      </c>
      <c r="C98" s="5" t="n">
        <v>55614</v>
      </c>
      <c r="E98" s="5" t="n">
        <v>32001</v>
      </c>
    </row>
    <row r="99" spans="1:6">
      <c r="A99" s="4" t="s">
        <v>1983</v>
      </c>
      <c r="C99" s="5" t="n">
        <v>0</v>
      </c>
      <c r="E99" s="5" t="n">
        <v>10</v>
      </c>
    </row>
    <row r="100" spans="1:6">
      <c r="A100" s="4" t="s">
        <v>2036</v>
      </c>
      <c r="C100" s="5" t="n">
        <v>1441</v>
      </c>
      <c r="E100" s="5" t="n">
        <v>31991</v>
      </c>
    </row>
    <row r="101" spans="1:6">
      <c r="A101" s="4" t="s">
        <v>2037</v>
      </c>
      <c r="C101" s="5" t="n">
        <v>0</v>
      </c>
      <c r="E101" s="5" t="n">
        <v>0</v>
      </c>
    </row>
    <row r="102" spans="1:6">
      <c r="A102" s="4" t="s">
        <v>2038</v>
      </c>
      <c r="C102" s="5" t="n">
        <v>0</v>
      </c>
      <c r="E102" s="5" t="n">
        <v>0</v>
      </c>
    </row>
    <row r="103" spans="1:6">
      <c r="A103" s="4" t="s">
        <v>2039</v>
      </c>
      <c r="C103" s="5" t="n">
        <v>0</v>
      </c>
      <c r="E103" s="5" t="n">
        <v>0</v>
      </c>
    </row>
    <row r="104" spans="1:6">
      <c r="A104" s="4" t="s">
        <v>2229</v>
      </c>
      <c r="C104" s="5" t="n">
        <v>0</v>
      </c>
      <c r="E104" s="5" t="n">
        <v>0</v>
      </c>
    </row>
    <row r="105" spans="1:6">
      <c r="A105" s="4" t="s">
        <v>2230</v>
      </c>
      <c r="C105" s="6" t="n">
        <v>-187</v>
      </c>
      <c r="E105" s="6" t="n">
        <v>-170</v>
      </c>
    </row>
    <row r="106" spans="1:6">
      <c r="A106" s="4" t="s">
        <v>2236</v>
      </c>
    </row>
    <row r="107" spans="1:6">
      <c r="A107" s="3" t="s">
        <v>2225</v>
      </c>
    </row>
    <row r="108" spans="1:6">
      <c r="A108" s="4" t="s">
        <v>1788</v>
      </c>
      <c r="C108" s="4" t="s">
        <v>2237</v>
      </c>
      <c r="D108" s="4" t="s">
        <v>80</v>
      </c>
      <c r="E108" s="4" t="s">
        <v>2237</v>
      </c>
      <c r="F108" s="4" t="s">
        <v>954</v>
      </c>
    </row>
    <row r="109" spans="1:6">
      <c r="A109" s="4" t="s">
        <v>2033</v>
      </c>
      <c r="C109" s="4" t="s">
        <v>2238</v>
      </c>
      <c r="D109" s="4" t="s">
        <v>80</v>
      </c>
      <c r="E109" s="4" t="s">
        <v>2238</v>
      </c>
      <c r="F109" s="4" t="s">
        <v>954</v>
      </c>
    </row>
    <row r="110" spans="1:6">
      <c r="A110" s="4" t="s">
        <v>852</v>
      </c>
      <c r="B110" s="4" t="s">
        <v>1074</v>
      </c>
      <c r="C110" s="4" t="s">
        <v>1949</v>
      </c>
      <c r="D110" s="4" t="s">
        <v>80</v>
      </c>
      <c r="E110" s="4" t="s">
        <v>1949</v>
      </c>
      <c r="F110" s="4" t="s">
        <v>954</v>
      </c>
    </row>
    <row r="111" spans="1:6">
      <c r="A111" s="4" t="s">
        <v>1414</v>
      </c>
      <c r="C111" s="6" t="n">
        <v>30</v>
      </c>
      <c r="D111" s="4" t="s">
        <v>80</v>
      </c>
      <c r="E111" s="6" t="n">
        <v>30</v>
      </c>
      <c r="F111" s="4" t="s">
        <v>954</v>
      </c>
    </row>
    <row r="112" spans="1:6">
      <c r="A112" s="3" t="s">
        <v>2226</v>
      </c>
    </row>
    <row r="113" spans="1:6">
      <c r="A113" s="4" t="s">
        <v>1062</v>
      </c>
      <c r="C113" s="5" t="n">
        <v>663</v>
      </c>
      <c r="D113" s="4" t="s">
        <v>954</v>
      </c>
      <c r="E113" s="5" t="n">
        <v>450</v>
      </c>
    </row>
    <row r="114" spans="1:6">
      <c r="A114" s="4" t="s">
        <v>1082</v>
      </c>
      <c r="C114" s="5" t="n">
        <v>0</v>
      </c>
      <c r="E114" s="5" t="n">
        <v>0</v>
      </c>
    </row>
    <row r="115" spans="1:6">
      <c r="A115" s="4" t="s">
        <v>1083</v>
      </c>
      <c r="C115" s="5" t="n">
        <v>0</v>
      </c>
      <c r="E115" s="5" t="n">
        <v>0</v>
      </c>
    </row>
    <row r="116" spans="1:6">
      <c r="A116" s="4" t="s">
        <v>2028</v>
      </c>
      <c r="C116" s="5" t="n">
        <v>-859</v>
      </c>
      <c r="E116" s="5" t="n">
        <v>-770</v>
      </c>
    </row>
    <row r="117" spans="1:6">
      <c r="A117" s="4" t="s">
        <v>2029</v>
      </c>
      <c r="C117" s="5" t="n">
        <v>946</v>
      </c>
      <c r="E117" s="5" t="n">
        <v>1055</v>
      </c>
    </row>
    <row r="118" spans="1:6">
      <c r="A118" s="4" t="s">
        <v>136</v>
      </c>
      <c r="C118" s="5" t="n">
        <v>42</v>
      </c>
      <c r="E118" s="5" t="n">
        <v>-172</v>
      </c>
    </row>
    <row r="119" spans="1:6">
      <c r="A119" s="4" t="s">
        <v>2030</v>
      </c>
      <c r="C119" s="5" t="n">
        <v>0</v>
      </c>
      <c r="E119" s="5" t="n">
        <v>100</v>
      </c>
    </row>
    <row r="120" spans="1:6">
      <c r="A120" s="4" t="s">
        <v>1067</v>
      </c>
      <c r="C120" s="5" t="n">
        <v>792</v>
      </c>
      <c r="D120" s="4" t="s">
        <v>80</v>
      </c>
      <c r="E120" s="5" t="n">
        <v>663</v>
      </c>
      <c r="F120" s="4" t="s">
        <v>954</v>
      </c>
    </row>
    <row r="121" spans="1:6">
      <c r="A121" s="4" t="s">
        <v>2035</v>
      </c>
      <c r="C121" s="5" t="n">
        <v>793</v>
      </c>
      <c r="E121" s="5" t="n">
        <v>663</v>
      </c>
    </row>
    <row r="122" spans="1:6">
      <c r="A122" s="4" t="s">
        <v>1982</v>
      </c>
      <c r="C122" s="5" t="n">
        <v>1472</v>
      </c>
      <c r="E122" s="5" t="n">
        <v>1220</v>
      </c>
    </row>
    <row r="123" spans="1:6">
      <c r="A123" s="4" t="s">
        <v>1983</v>
      </c>
      <c r="C123" s="5" t="n">
        <v>31</v>
      </c>
      <c r="E123" s="5" t="n">
        <v>14</v>
      </c>
    </row>
    <row r="124" spans="1:6">
      <c r="A124" s="4" t="s">
        <v>2036</v>
      </c>
      <c r="E124" s="5" t="n">
        <v>1206</v>
      </c>
    </row>
    <row r="125" spans="1:6">
      <c r="A125" s="4" t="s">
        <v>2037</v>
      </c>
      <c r="C125" s="5" t="n">
        <v>0</v>
      </c>
      <c r="E125" s="5" t="n">
        <v>0</v>
      </c>
    </row>
    <row r="126" spans="1:6">
      <c r="A126" s="4" t="s">
        <v>2038</v>
      </c>
      <c r="C126" s="5" t="n">
        <v>0</v>
      </c>
      <c r="E126" s="5" t="n">
        <v>0</v>
      </c>
    </row>
    <row r="127" spans="1:6">
      <c r="A127" s="4" t="s">
        <v>2039</v>
      </c>
      <c r="C127" s="5" t="n">
        <v>-1</v>
      </c>
      <c r="E127" s="5" t="n">
        <v>0</v>
      </c>
    </row>
    <row r="128" spans="1:6">
      <c r="A128" s="4" t="s">
        <v>2229</v>
      </c>
      <c r="C128" s="5" t="n">
        <v>2391</v>
      </c>
      <c r="E128" s="5" t="n">
        <v>2580</v>
      </c>
    </row>
    <row r="129" spans="1:6">
      <c r="A129" s="4" t="s">
        <v>2230</v>
      </c>
      <c r="C129" s="6" t="n">
        <v>1719</v>
      </c>
      <c r="E129" s="6" t="n">
        <v>1918</v>
      </c>
    </row>
    <row r="130" spans="1:6">
      <c r="A130" s="4" t="s">
        <v>2239</v>
      </c>
    </row>
    <row r="131" spans="1:6">
      <c r="A131" s="3" t="s">
        <v>2225</v>
      </c>
    </row>
    <row r="132" spans="1:6">
      <c r="A132" s="4" t="s">
        <v>1788</v>
      </c>
      <c r="C132" s="4" t="s">
        <v>1829</v>
      </c>
      <c r="E132" s="4" t="s">
        <v>1829</v>
      </c>
    </row>
    <row r="133" spans="1:6">
      <c r="A133" s="4" t="s">
        <v>2033</v>
      </c>
      <c r="C133" s="4" t="s">
        <v>1830</v>
      </c>
      <c r="E133" s="4" t="s">
        <v>1830</v>
      </c>
    </row>
    <row r="134" spans="1:6">
      <c r="A134" s="4" t="s">
        <v>852</v>
      </c>
      <c r="B134" s="4" t="s">
        <v>1074</v>
      </c>
      <c r="C134" s="4" t="s">
        <v>2240</v>
      </c>
      <c r="E134" s="4" t="s">
        <v>2241</v>
      </c>
    </row>
    <row r="135" spans="1:6">
      <c r="A135" s="4" t="s">
        <v>1414</v>
      </c>
      <c r="C135" s="6" t="n">
        <v>26602</v>
      </c>
      <c r="E135" s="6" t="n">
        <v>26602</v>
      </c>
    </row>
    <row r="136" spans="1:6">
      <c r="A136" s="3" t="s">
        <v>2226</v>
      </c>
    </row>
    <row r="137" spans="1:6">
      <c r="A137" s="4" t="s">
        <v>1062</v>
      </c>
      <c r="C137" s="5" t="n">
        <v>19781</v>
      </c>
      <c r="E137" s="5" t="n">
        <v>21314</v>
      </c>
    </row>
    <row r="138" spans="1:6">
      <c r="A138" s="4" t="s">
        <v>1082</v>
      </c>
      <c r="C138" s="5" t="n">
        <v>0</v>
      </c>
      <c r="E138" s="5" t="n">
        <v>0</v>
      </c>
    </row>
    <row r="139" spans="1:6">
      <c r="A139" s="4" t="s">
        <v>1083</v>
      </c>
      <c r="C139" s="5" t="n">
        <v>0</v>
      </c>
      <c r="E139" s="5" t="n">
        <v>0</v>
      </c>
    </row>
    <row r="140" spans="1:6">
      <c r="A140" s="4" t="s">
        <v>2028</v>
      </c>
      <c r="C140" s="5" t="n">
        <v>0</v>
      </c>
      <c r="E140" s="5" t="n">
        <v>0</v>
      </c>
    </row>
    <row r="141" spans="1:6">
      <c r="A141" s="4" t="s">
        <v>2029</v>
      </c>
      <c r="C141" s="5" t="n">
        <v>-3</v>
      </c>
      <c r="E141" s="5" t="n">
        <v>-23</v>
      </c>
    </row>
    <row r="142" spans="1:6">
      <c r="A142" s="4" t="s">
        <v>136</v>
      </c>
      <c r="C142" s="5" t="n">
        <v>-746</v>
      </c>
      <c r="E142" s="5" t="n">
        <v>-949</v>
      </c>
    </row>
    <row r="143" spans="1:6">
      <c r="A143" s="4" t="s">
        <v>2030</v>
      </c>
      <c r="C143" s="5" t="n">
        <v>0</v>
      </c>
      <c r="E143" s="5" t="n">
        <v>-561</v>
      </c>
    </row>
    <row r="144" spans="1:6">
      <c r="A144" s="4" t="s">
        <v>1067</v>
      </c>
      <c r="C144" s="5" t="n">
        <v>19032</v>
      </c>
      <c r="E144" s="5" t="n">
        <v>19781</v>
      </c>
    </row>
    <row r="145" spans="1:6">
      <c r="A145" s="4" t="s">
        <v>2035</v>
      </c>
      <c r="C145" s="5" t="n">
        <v>19032</v>
      </c>
      <c r="E145" s="5" t="n">
        <v>19780</v>
      </c>
    </row>
    <row r="146" spans="1:6">
      <c r="A146" s="4" t="s">
        <v>1982</v>
      </c>
      <c r="C146" s="5" t="n">
        <v>55933</v>
      </c>
      <c r="E146" s="5" t="n">
        <v>55563</v>
      </c>
    </row>
    <row r="147" spans="1:6">
      <c r="A147" s="4" t="s">
        <v>1983</v>
      </c>
      <c r="C147" s="5" t="n">
        <v>64</v>
      </c>
      <c r="E147" s="5" t="n">
        <v>250</v>
      </c>
    </row>
    <row r="148" spans="1:6">
      <c r="A148" s="4" t="s">
        <v>2036</v>
      </c>
      <c r="C148" s="5" t="n">
        <v>55869</v>
      </c>
      <c r="E148" s="5" t="n">
        <v>55313</v>
      </c>
    </row>
    <row r="149" spans="1:6">
      <c r="A149" s="4" t="s">
        <v>2037</v>
      </c>
      <c r="C149" s="5" t="n">
        <v>0</v>
      </c>
      <c r="E149" s="5" t="n">
        <v>0</v>
      </c>
    </row>
    <row r="150" spans="1:6">
      <c r="A150" s="4" t="s">
        <v>2038</v>
      </c>
      <c r="C150" s="5" t="n">
        <v>0</v>
      </c>
      <c r="E150" s="5" t="n">
        <v>0</v>
      </c>
    </row>
    <row r="151" spans="1:6">
      <c r="A151" s="4" t="s">
        <v>2039</v>
      </c>
      <c r="C151" s="5" t="n">
        <v>0</v>
      </c>
      <c r="E151" s="5" t="n">
        <v>1</v>
      </c>
    </row>
    <row r="152" spans="1:6">
      <c r="A152" s="4" t="s">
        <v>2229</v>
      </c>
      <c r="C152" s="5" t="n">
        <v>0</v>
      </c>
      <c r="E152" s="5" t="n">
        <v>0</v>
      </c>
    </row>
    <row r="153" spans="1:6">
      <c r="A153" s="4" t="s">
        <v>2230</v>
      </c>
      <c r="C153" s="6" t="n">
        <v>0</v>
      </c>
      <c r="E153" s="6" t="n">
        <v>0</v>
      </c>
    </row>
    <row r="154" spans="1:6">
      <c r="A154" s="4" t="s">
        <v>2242</v>
      </c>
    </row>
    <row r="155" spans="1:6">
      <c r="A155" s="3" t="s">
        <v>2225</v>
      </c>
    </row>
    <row r="156" spans="1:6">
      <c r="A156" s="4" t="s">
        <v>1788</v>
      </c>
      <c r="C156" s="4" t="s">
        <v>1789</v>
      </c>
      <c r="E156" s="4" t="s">
        <v>1789</v>
      </c>
    </row>
    <row r="157" spans="1:6">
      <c r="A157" s="4" t="s">
        <v>2033</v>
      </c>
      <c r="C157" s="4" t="s">
        <v>2243</v>
      </c>
      <c r="E157" s="4" t="s">
        <v>2243</v>
      </c>
    </row>
    <row r="158" spans="1:6">
      <c r="A158" s="4" t="s">
        <v>852</v>
      </c>
      <c r="B158" s="4" t="s">
        <v>1074</v>
      </c>
      <c r="C158" s="4" t="s">
        <v>1915</v>
      </c>
      <c r="E158" s="4" t="s">
        <v>1915</v>
      </c>
    </row>
    <row r="159" spans="1:6">
      <c r="A159" s="4" t="s">
        <v>1414</v>
      </c>
      <c r="C159" s="6" t="n">
        <v>16101</v>
      </c>
      <c r="E159" s="6" t="n">
        <v>16101</v>
      </c>
    </row>
    <row r="160" spans="1:6">
      <c r="A160" s="3" t="s">
        <v>2226</v>
      </c>
    </row>
    <row r="161" spans="1:6">
      <c r="A161" s="4" t="s">
        <v>1062</v>
      </c>
      <c r="C161" s="5" t="n">
        <v>21202</v>
      </c>
      <c r="E161" s="5" t="n">
        <v>21488</v>
      </c>
    </row>
    <row r="162" spans="1:6">
      <c r="A162" s="4" t="s">
        <v>1082</v>
      </c>
      <c r="C162" s="5" t="n">
        <v>0</v>
      </c>
      <c r="E162" s="5" t="n">
        <v>0</v>
      </c>
    </row>
    <row r="163" spans="1:6">
      <c r="A163" s="4" t="s">
        <v>1083</v>
      </c>
      <c r="C163" s="5" t="n">
        <v>0</v>
      </c>
      <c r="E163" s="5" t="n">
        <v>0</v>
      </c>
    </row>
    <row r="164" spans="1:6">
      <c r="A164" s="4" t="s">
        <v>2028</v>
      </c>
      <c r="C164" s="5" t="n">
        <v>-1039</v>
      </c>
      <c r="E164" s="5" t="n">
        <v>-946</v>
      </c>
    </row>
    <row r="165" spans="1:6">
      <c r="A165" s="4" t="s">
        <v>2029</v>
      </c>
      <c r="C165" s="5" t="n">
        <v>2236</v>
      </c>
      <c r="E165" s="5" t="n">
        <v>-150</v>
      </c>
    </row>
    <row r="166" spans="1:6">
      <c r="A166" s="4" t="s">
        <v>136</v>
      </c>
      <c r="C166" s="5" t="n">
        <v>-1020</v>
      </c>
      <c r="E166" s="5" t="n">
        <v>810</v>
      </c>
    </row>
    <row r="167" spans="1:6">
      <c r="A167" s="4" t="s">
        <v>2030</v>
      </c>
      <c r="C167" s="5" t="n">
        <v>0</v>
      </c>
      <c r="E167" s="5" t="n">
        <v>0</v>
      </c>
    </row>
    <row r="168" spans="1:6">
      <c r="A168" s="4" t="s">
        <v>1067</v>
      </c>
      <c r="C168" s="5" t="n">
        <v>21379</v>
      </c>
      <c r="E168" s="5" t="n">
        <v>21202</v>
      </c>
    </row>
    <row r="169" spans="1:6">
      <c r="A169" s="4" t="s">
        <v>2035</v>
      </c>
      <c r="C169" s="5" t="n">
        <v>21379</v>
      </c>
      <c r="E169" s="5" t="n">
        <v>21202</v>
      </c>
    </row>
    <row r="170" spans="1:6">
      <c r="A170" s="4" t="s">
        <v>1982</v>
      </c>
      <c r="C170" s="5" t="n">
        <v>84924</v>
      </c>
      <c r="E170" s="5" t="n">
        <v>87110</v>
      </c>
    </row>
    <row r="171" spans="1:6">
      <c r="A171" s="4" t="s">
        <v>1983</v>
      </c>
      <c r="C171" s="5" t="n">
        <v>42166</v>
      </c>
      <c r="E171" s="5" t="n">
        <v>44706</v>
      </c>
    </row>
    <row r="172" spans="1:6">
      <c r="A172" s="4" t="s">
        <v>2036</v>
      </c>
      <c r="C172" s="5" t="n">
        <v>42758</v>
      </c>
      <c r="E172" s="5" t="n">
        <v>42404</v>
      </c>
    </row>
    <row r="173" spans="1:6">
      <c r="A173" s="4" t="s">
        <v>2037</v>
      </c>
      <c r="C173" s="5" t="n">
        <v>0</v>
      </c>
      <c r="E173" s="5" t="n">
        <v>0</v>
      </c>
    </row>
    <row r="174" spans="1:6">
      <c r="A174" s="4" t="s">
        <v>2038</v>
      </c>
      <c r="C174" s="5" t="n">
        <v>0</v>
      </c>
      <c r="E174" s="5" t="n">
        <v>0</v>
      </c>
    </row>
    <row r="175" spans="1:6">
      <c r="A175" s="4" t="s">
        <v>2039</v>
      </c>
      <c r="C175" s="5" t="n">
        <v>0</v>
      </c>
      <c r="E175" s="5" t="n">
        <v>0</v>
      </c>
    </row>
    <row r="176" spans="1:6">
      <c r="A176" s="4" t="s">
        <v>2229</v>
      </c>
      <c r="C176" s="5" t="n">
        <v>12745</v>
      </c>
      <c r="E176" s="5" t="n">
        <v>12611</v>
      </c>
    </row>
    <row r="177" spans="1:6">
      <c r="A177" s="4" t="s">
        <v>2230</v>
      </c>
      <c r="C177" s="6" t="n">
        <v>4406</v>
      </c>
      <c r="E177" s="6" t="n">
        <v>-262</v>
      </c>
    </row>
    <row r="178" spans="1:6">
      <c r="A178" s="4" t="s">
        <v>2244</v>
      </c>
    </row>
    <row r="179" spans="1:6">
      <c r="A179" s="3" t="s">
        <v>2225</v>
      </c>
    </row>
    <row r="180" spans="1:6">
      <c r="A180" s="4" t="s">
        <v>1788</v>
      </c>
      <c r="C180" s="4" t="s">
        <v>1789</v>
      </c>
      <c r="E180" s="4" t="s">
        <v>1789</v>
      </c>
    </row>
    <row r="181" spans="1:6">
      <c r="A181" s="4" t="s">
        <v>2033</v>
      </c>
      <c r="C181" s="4" t="s">
        <v>2243</v>
      </c>
      <c r="E181" s="4" t="s">
        <v>2243</v>
      </c>
    </row>
    <row r="182" spans="1:6">
      <c r="A182" s="4" t="s">
        <v>852</v>
      </c>
      <c r="B182" s="4" t="s">
        <v>1074</v>
      </c>
      <c r="C182" s="4" t="s">
        <v>1915</v>
      </c>
      <c r="E182" s="4" t="s">
        <v>1915</v>
      </c>
    </row>
    <row r="183" spans="1:6">
      <c r="A183" s="4" t="s">
        <v>1414</v>
      </c>
      <c r="C183" s="6" t="n">
        <v>15595</v>
      </c>
      <c r="E183" s="6" t="n">
        <v>15595</v>
      </c>
    </row>
    <row r="184" spans="1:6">
      <c r="A184" s="3" t="s">
        <v>2226</v>
      </c>
    </row>
    <row r="185" spans="1:6">
      <c r="A185" s="4" t="s">
        <v>1062</v>
      </c>
      <c r="C185" s="5" t="n">
        <v>14375</v>
      </c>
      <c r="E185" s="5" t="n">
        <v>13582</v>
      </c>
    </row>
    <row r="186" spans="1:6">
      <c r="A186" s="4" t="s">
        <v>1082</v>
      </c>
      <c r="C186" s="5" t="n">
        <v>0</v>
      </c>
      <c r="E186" s="5" t="n">
        <v>0</v>
      </c>
    </row>
    <row r="187" spans="1:6">
      <c r="A187" s="4" t="s">
        <v>1083</v>
      </c>
      <c r="C187" s="5" t="n">
        <v>0</v>
      </c>
      <c r="E187" s="5" t="n">
        <v>0</v>
      </c>
    </row>
    <row r="188" spans="1:6">
      <c r="A188" s="4" t="s">
        <v>2028</v>
      </c>
      <c r="C188" s="5" t="n">
        <v>0</v>
      </c>
      <c r="E188" s="5" t="n">
        <v>0</v>
      </c>
    </row>
    <row r="189" spans="1:6">
      <c r="A189" s="4" t="s">
        <v>2029</v>
      </c>
      <c r="C189" s="5" t="n">
        <v>812</v>
      </c>
      <c r="E189" s="5" t="n">
        <v>1053</v>
      </c>
    </row>
    <row r="190" spans="1:6">
      <c r="A190" s="4" t="s">
        <v>136</v>
      </c>
      <c r="C190" s="5" t="n">
        <v>22</v>
      </c>
      <c r="E190" s="5" t="n">
        <v>-260</v>
      </c>
    </row>
    <row r="191" spans="1:6">
      <c r="A191" s="4" t="s">
        <v>2030</v>
      </c>
      <c r="C191" s="5" t="n">
        <v>0</v>
      </c>
      <c r="E191" s="5" t="n">
        <v>0</v>
      </c>
    </row>
    <row r="192" spans="1:6">
      <c r="A192" s="4" t="s">
        <v>1067</v>
      </c>
      <c r="C192" s="5" t="n">
        <v>15209</v>
      </c>
      <c r="E192" s="5" t="n">
        <v>14375</v>
      </c>
    </row>
    <row r="193" spans="1:6">
      <c r="A193" s="4" t="s">
        <v>2035</v>
      </c>
      <c r="C193" s="5" t="n">
        <v>15209</v>
      </c>
      <c r="E193" s="5" t="n">
        <v>14375</v>
      </c>
    </row>
    <row r="194" spans="1:6">
      <c r="A194" s="4" t="s">
        <v>1982</v>
      </c>
      <c r="C194" s="5" t="n">
        <v>69609</v>
      </c>
      <c r="E194" s="5" t="n">
        <v>71595</v>
      </c>
    </row>
    <row r="195" spans="1:6">
      <c r="A195" s="4" t="s">
        <v>1983</v>
      </c>
      <c r="C195" s="5" t="n">
        <v>39192</v>
      </c>
      <c r="E195" s="5" t="n">
        <v>42845</v>
      </c>
    </row>
    <row r="196" spans="1:6">
      <c r="A196" s="4" t="s">
        <v>2036</v>
      </c>
      <c r="C196" s="5" t="n">
        <v>30417</v>
      </c>
      <c r="E196" s="5" t="n">
        <v>28750</v>
      </c>
    </row>
    <row r="197" spans="1:6">
      <c r="A197" s="4" t="s">
        <v>2037</v>
      </c>
      <c r="C197" s="5" t="n">
        <v>0</v>
      </c>
      <c r="E197" s="5" t="n">
        <v>0</v>
      </c>
    </row>
    <row r="198" spans="1:6">
      <c r="A198" s="4" t="s">
        <v>2038</v>
      </c>
      <c r="C198" s="5" t="n">
        <v>0</v>
      </c>
      <c r="E198" s="5" t="n">
        <v>0</v>
      </c>
    </row>
    <row r="199" spans="1:6">
      <c r="A199" s="4" t="s">
        <v>2039</v>
      </c>
      <c r="C199" s="5" t="n">
        <v>0</v>
      </c>
      <c r="E199" s="5" t="n">
        <v>0</v>
      </c>
    </row>
    <row r="200" spans="1:6">
      <c r="A200" s="4" t="s">
        <v>2229</v>
      </c>
      <c r="C200" s="5" t="n">
        <v>7879</v>
      </c>
      <c r="E200" s="5" t="n">
        <v>7793</v>
      </c>
    </row>
    <row r="201" spans="1:6">
      <c r="A201" s="4" t="s">
        <v>2230</v>
      </c>
      <c r="C201" s="6" t="n">
        <v>1567</v>
      </c>
      <c r="E201" s="6" t="n">
        <v>2164</v>
      </c>
    </row>
    <row r="202" spans="1:6">
      <c r="A202" s="4" t="s">
        <v>2245</v>
      </c>
    </row>
    <row r="203" spans="1:6">
      <c r="A203" s="3" t="s">
        <v>2225</v>
      </c>
    </row>
    <row r="204" spans="1:6">
      <c r="A204" s="4" t="s">
        <v>1788</v>
      </c>
      <c r="C204" s="4" t="s">
        <v>1789</v>
      </c>
      <c r="E204" s="4" t="s">
        <v>1789</v>
      </c>
    </row>
    <row r="205" spans="1:6">
      <c r="A205" s="4" t="s">
        <v>2033</v>
      </c>
      <c r="C205" s="4" t="s">
        <v>1815</v>
      </c>
      <c r="E205" s="4" t="s">
        <v>1815</v>
      </c>
    </row>
    <row r="206" spans="1:6">
      <c r="A206" s="4" t="s">
        <v>852</v>
      </c>
      <c r="B206" s="4" t="s">
        <v>1074</v>
      </c>
      <c r="C206" s="4" t="s">
        <v>2118</v>
      </c>
      <c r="E206" s="4" t="s">
        <v>2118</v>
      </c>
    </row>
    <row r="207" spans="1:6">
      <c r="A207" s="4" t="s">
        <v>1414</v>
      </c>
      <c r="C207" s="6" t="n">
        <v>2103</v>
      </c>
      <c r="E207" s="6" t="n">
        <v>2103</v>
      </c>
    </row>
    <row r="208" spans="1:6">
      <c r="A208" s="3" t="s">
        <v>2226</v>
      </c>
    </row>
    <row r="209" spans="1:6">
      <c r="A209" s="4" t="s">
        <v>1062</v>
      </c>
      <c r="C209" s="5" t="n">
        <v>1918</v>
      </c>
      <c r="E209" s="5" t="n">
        <v>2098</v>
      </c>
    </row>
    <row r="210" spans="1:6">
      <c r="A210" s="4" t="s">
        <v>1082</v>
      </c>
      <c r="C210" s="5" t="n">
        <v>0</v>
      </c>
      <c r="E210" s="5" t="n">
        <v>0</v>
      </c>
    </row>
    <row r="211" spans="1:6">
      <c r="A211" s="4" t="s">
        <v>1083</v>
      </c>
      <c r="C211" s="5" t="n">
        <v>0</v>
      </c>
      <c r="E211" s="5" t="n">
        <v>0</v>
      </c>
    </row>
    <row r="212" spans="1:6">
      <c r="A212" s="4" t="s">
        <v>2028</v>
      </c>
      <c r="C212" s="5" t="n">
        <v>-735</v>
      </c>
      <c r="E212" s="5" t="n">
        <v>0</v>
      </c>
    </row>
    <row r="213" spans="1:6">
      <c r="A213" s="4" t="s">
        <v>2029</v>
      </c>
      <c r="C213" s="5" t="n">
        <v>772</v>
      </c>
      <c r="E213" s="5" t="n">
        <v>61</v>
      </c>
    </row>
    <row r="214" spans="1:6">
      <c r="A214" s="4" t="s">
        <v>136</v>
      </c>
      <c r="C214" s="5" t="n">
        <v>-37</v>
      </c>
      <c r="E214" s="5" t="n">
        <v>-241</v>
      </c>
    </row>
    <row r="215" spans="1:6">
      <c r="A215" s="4" t="s">
        <v>2030</v>
      </c>
      <c r="C215" s="5" t="n">
        <v>0</v>
      </c>
      <c r="E215" s="5" t="n">
        <v>0</v>
      </c>
    </row>
    <row r="216" spans="1:6">
      <c r="A216" s="4" t="s">
        <v>1067</v>
      </c>
      <c r="C216" s="5" t="n">
        <v>1918</v>
      </c>
      <c r="E216" s="5" t="n">
        <v>1918</v>
      </c>
    </row>
    <row r="217" spans="1:6">
      <c r="A217" s="4" t="s">
        <v>2035</v>
      </c>
      <c r="C217" s="5" t="n">
        <v>1918</v>
      </c>
      <c r="E217" s="5" t="n">
        <v>1918</v>
      </c>
    </row>
    <row r="218" spans="1:6">
      <c r="A218" s="4" t="s">
        <v>1982</v>
      </c>
      <c r="C218" s="5" t="n">
        <v>4795</v>
      </c>
      <c r="E218" s="5" t="n">
        <v>4795</v>
      </c>
    </row>
    <row r="219" spans="1:6">
      <c r="A219" s="4" t="s">
        <v>1983</v>
      </c>
      <c r="C219" s="5" t="n">
        <v>0</v>
      </c>
      <c r="E219" s="5" t="n">
        <v>0</v>
      </c>
    </row>
    <row r="220" spans="1:6">
      <c r="A220" s="4" t="s">
        <v>2036</v>
      </c>
      <c r="C220" s="5" t="n">
        <v>4795</v>
      </c>
      <c r="E220" s="5" t="n">
        <v>4795</v>
      </c>
    </row>
    <row r="221" spans="1:6">
      <c r="A221" s="4" t="s">
        <v>2037</v>
      </c>
      <c r="C221" s="5" t="n">
        <v>0</v>
      </c>
      <c r="E221" s="5" t="n">
        <v>0</v>
      </c>
    </row>
    <row r="222" spans="1:6">
      <c r="A222" s="4" t="s">
        <v>2038</v>
      </c>
      <c r="C222" s="5" t="n">
        <v>0</v>
      </c>
      <c r="E222" s="5" t="n">
        <v>0</v>
      </c>
    </row>
    <row r="223" spans="1:6">
      <c r="A223" s="4" t="s">
        <v>2039</v>
      </c>
      <c r="C223" s="5" t="n">
        <v>0</v>
      </c>
      <c r="E223" s="5" t="n">
        <v>0</v>
      </c>
    </row>
    <row r="224" spans="1:6">
      <c r="A224" s="4" t="s">
        <v>2229</v>
      </c>
      <c r="C224" s="5" t="n">
        <v>8</v>
      </c>
      <c r="E224" s="5" t="n">
        <v>671</v>
      </c>
    </row>
    <row r="225" spans="1:6">
      <c r="A225" s="4" t="s">
        <v>2230</v>
      </c>
      <c r="C225" s="6" t="n">
        <v>1257</v>
      </c>
      <c r="E225" s="6" t="n">
        <v>677</v>
      </c>
    </row>
    <row r="226" spans="1:6">
      <c r="A226" s="4" t="s">
        <v>2246</v>
      </c>
    </row>
    <row r="227" spans="1:6">
      <c r="A227" s="3" t="s">
        <v>2225</v>
      </c>
    </row>
    <row r="228" spans="1:6">
      <c r="A228" s="4" t="s">
        <v>1788</v>
      </c>
      <c r="C228" s="4" t="s">
        <v>1846</v>
      </c>
      <c r="D228" s="4" t="s">
        <v>80</v>
      </c>
      <c r="E228" s="4" t="s">
        <v>1846</v>
      </c>
      <c r="F228" s="4" t="s">
        <v>954</v>
      </c>
    </row>
    <row r="229" spans="1:6">
      <c r="A229" s="4" t="s">
        <v>2033</v>
      </c>
      <c r="C229" s="4" t="s">
        <v>1815</v>
      </c>
      <c r="D229" s="4" t="s">
        <v>80</v>
      </c>
      <c r="E229" s="4" t="s">
        <v>1815</v>
      </c>
      <c r="F229" s="4" t="s">
        <v>954</v>
      </c>
    </row>
    <row r="230" spans="1:6">
      <c r="A230" s="4" t="s">
        <v>852</v>
      </c>
      <c r="B230" s="4" t="s">
        <v>1074</v>
      </c>
      <c r="C230" s="4" t="s">
        <v>2247</v>
      </c>
      <c r="D230" s="4" t="s">
        <v>80</v>
      </c>
      <c r="E230" s="4" t="s">
        <v>2247</v>
      </c>
      <c r="F230" s="4" t="s">
        <v>954</v>
      </c>
    </row>
    <row r="231" spans="1:6">
      <c r="A231" s="4" t="s">
        <v>1414</v>
      </c>
      <c r="C231" s="6" t="n">
        <v>94579</v>
      </c>
      <c r="D231" s="4" t="s">
        <v>80</v>
      </c>
      <c r="E231" s="6" t="n">
        <v>94579</v>
      </c>
      <c r="F231" s="4" t="s">
        <v>954</v>
      </c>
    </row>
    <row r="232" spans="1:6">
      <c r="A232" s="3" t="s">
        <v>2226</v>
      </c>
    </row>
    <row r="233" spans="1:6">
      <c r="A233" s="4" t="s">
        <v>1062</v>
      </c>
      <c r="C233" s="5" t="n">
        <v>217094</v>
      </c>
      <c r="D233" s="4" t="s">
        <v>954</v>
      </c>
      <c r="E233" s="5" t="n">
        <v>245367</v>
      </c>
    </row>
    <row r="234" spans="1:6">
      <c r="A234" s="4" t="s">
        <v>1082</v>
      </c>
      <c r="C234" s="5" t="n">
        <v>0</v>
      </c>
      <c r="E234" s="5" t="n">
        <v>0</v>
      </c>
    </row>
    <row r="235" spans="1:6">
      <c r="A235" s="4" t="s">
        <v>1083</v>
      </c>
      <c r="C235" s="5" t="n">
        <v>0</v>
      </c>
      <c r="E235" s="5" t="n">
        <v>0</v>
      </c>
    </row>
    <row r="236" spans="1:6">
      <c r="A236" s="4" t="s">
        <v>2028</v>
      </c>
      <c r="C236" s="5" t="n">
        <v>-41601</v>
      </c>
      <c r="E236" s="5" t="n">
        <v>-37443</v>
      </c>
    </row>
    <row r="237" spans="1:6">
      <c r="A237" s="4" t="s">
        <v>2029</v>
      </c>
      <c r="C237" s="5" t="n">
        <v>44909</v>
      </c>
      <c r="E237" s="5" t="n">
        <v>42359</v>
      </c>
    </row>
    <row r="238" spans="1:6">
      <c r="A238" s="4" t="s">
        <v>136</v>
      </c>
      <c r="C238" s="5" t="n">
        <v>-12092</v>
      </c>
      <c r="E238" s="5" t="n">
        <v>-33230</v>
      </c>
    </row>
    <row r="239" spans="1:6">
      <c r="A239" s="4" t="s">
        <v>2030</v>
      </c>
      <c r="C239" s="5" t="n">
        <v>-4</v>
      </c>
      <c r="E239" s="5" t="n">
        <v>41</v>
      </c>
    </row>
    <row r="240" spans="1:6">
      <c r="A240" s="4" t="s">
        <v>1067</v>
      </c>
      <c r="C240" s="5" t="n">
        <v>208306</v>
      </c>
      <c r="D240" s="4" t="s">
        <v>80</v>
      </c>
      <c r="E240" s="5" t="n">
        <v>217094</v>
      </c>
      <c r="F240" s="4" t="s">
        <v>954</v>
      </c>
    </row>
    <row r="241" spans="1:6">
      <c r="A241" s="4" t="s">
        <v>2035</v>
      </c>
      <c r="C241" s="5" t="n">
        <v>208306</v>
      </c>
      <c r="E241" s="5" t="n">
        <v>217094</v>
      </c>
    </row>
    <row r="242" spans="1:6">
      <c r="A242" s="4" t="s">
        <v>1982</v>
      </c>
      <c r="C242" s="5" t="n">
        <v>312093</v>
      </c>
      <c r="E242" s="5" t="n">
        <v>318911</v>
      </c>
    </row>
    <row r="243" spans="1:6">
      <c r="A243" s="4" t="s">
        <v>1983</v>
      </c>
      <c r="C243" s="5" t="n">
        <v>35091</v>
      </c>
      <c r="E243" s="5" t="n">
        <v>30222</v>
      </c>
    </row>
    <row r="244" spans="1:6">
      <c r="A244" s="4" t="s">
        <v>2036</v>
      </c>
      <c r="C244" s="5" t="n">
        <v>277002</v>
      </c>
      <c r="E244" s="5" t="n">
        <v>288689</v>
      </c>
    </row>
    <row r="245" spans="1:6">
      <c r="A245" s="4" t="s">
        <v>2037</v>
      </c>
      <c r="C245" s="5" t="n">
        <v>0</v>
      </c>
      <c r="E245" s="5" t="n">
        <v>0</v>
      </c>
    </row>
    <row r="246" spans="1:6">
      <c r="A246" s="4" t="s">
        <v>2038</v>
      </c>
      <c r="C246" s="5" t="n">
        <v>0</v>
      </c>
      <c r="E246" s="5" t="n">
        <v>0</v>
      </c>
    </row>
    <row r="247" spans="1:6">
      <c r="A247" s="4" t="s">
        <v>2039</v>
      </c>
      <c r="C247" s="5" t="n">
        <v>0</v>
      </c>
      <c r="E247" s="5" t="n">
        <v>0</v>
      </c>
    </row>
    <row r="248" spans="1:6">
      <c r="A248" s="4" t="s">
        <v>2229</v>
      </c>
      <c r="C248" s="5" t="n">
        <v>184046</v>
      </c>
      <c r="E248" s="5" t="n">
        <v>186725</v>
      </c>
    </row>
    <row r="249" spans="1:6">
      <c r="A249" s="4" t="s">
        <v>2230</v>
      </c>
      <c r="C249" s="6" t="n">
        <v>59543</v>
      </c>
      <c r="E249" s="6" t="n">
        <v>57364</v>
      </c>
    </row>
    <row r="250" spans="1:6">
      <c r="A250" s="4" t="s">
        <v>2248</v>
      </c>
    </row>
    <row r="251" spans="1:6">
      <c r="A251" s="3" t="s">
        <v>2225</v>
      </c>
    </row>
    <row r="252" spans="1:6">
      <c r="A252" s="4" t="s">
        <v>1788</v>
      </c>
      <c r="C252" s="4" t="s">
        <v>1789</v>
      </c>
      <c r="E252" s="4" t="s">
        <v>1789</v>
      </c>
    </row>
    <row r="253" spans="1:6">
      <c r="A253" s="4" t="s">
        <v>2033</v>
      </c>
      <c r="C253" s="4" t="s">
        <v>2096</v>
      </c>
      <c r="E253" s="4" t="s">
        <v>2096</v>
      </c>
    </row>
    <row r="254" spans="1:6">
      <c r="A254" s="4" t="s">
        <v>852</v>
      </c>
      <c r="B254" s="4" t="s">
        <v>1074</v>
      </c>
      <c r="C254" s="4" t="s">
        <v>2118</v>
      </c>
      <c r="E254" s="4" t="s">
        <v>2118</v>
      </c>
    </row>
    <row r="255" spans="1:6">
      <c r="A255" s="4" t="s">
        <v>1414</v>
      </c>
      <c r="C255" s="6" t="n">
        <v>16621</v>
      </c>
      <c r="E255" s="6" t="n">
        <v>16621</v>
      </c>
    </row>
    <row r="256" spans="1:6">
      <c r="A256" s="3" t="s">
        <v>2226</v>
      </c>
    </row>
    <row r="257" spans="1:6">
      <c r="A257" s="4" t="s">
        <v>1062</v>
      </c>
      <c r="C257" s="5" t="n">
        <v>10840</v>
      </c>
      <c r="E257" s="5" t="n">
        <v>12821</v>
      </c>
    </row>
    <row r="258" spans="1:6">
      <c r="A258" s="4" t="s">
        <v>1082</v>
      </c>
      <c r="C258" s="5" t="n">
        <v>0</v>
      </c>
      <c r="E258" s="5" t="n">
        <v>0</v>
      </c>
    </row>
    <row r="259" spans="1:6">
      <c r="A259" s="4" t="s">
        <v>1083</v>
      </c>
      <c r="C259" s="5" t="n">
        <v>0</v>
      </c>
      <c r="E259" s="5" t="n">
        <v>0</v>
      </c>
    </row>
    <row r="260" spans="1:6">
      <c r="A260" s="4" t="s">
        <v>2028</v>
      </c>
      <c r="C260" s="5" t="n">
        <v>0</v>
      </c>
      <c r="E260" s="5" t="n">
        <v>0</v>
      </c>
    </row>
    <row r="261" spans="1:6">
      <c r="A261" s="4" t="s">
        <v>2029</v>
      </c>
      <c r="C261" s="5" t="n">
        <v>-818</v>
      </c>
      <c r="E261" s="5" t="n">
        <v>-1299</v>
      </c>
    </row>
    <row r="262" spans="1:6">
      <c r="A262" s="4" t="s">
        <v>136</v>
      </c>
      <c r="C262" s="5" t="n">
        <v>-41</v>
      </c>
      <c r="E262" s="5" t="n">
        <v>-682</v>
      </c>
    </row>
    <row r="263" spans="1:6">
      <c r="A263" s="4" t="s">
        <v>2030</v>
      </c>
      <c r="C263" s="5" t="n">
        <v>0</v>
      </c>
      <c r="E263" s="5" t="n">
        <v>0</v>
      </c>
    </row>
    <row r="264" spans="1:6">
      <c r="A264" s="4" t="s">
        <v>1067</v>
      </c>
      <c r="C264" s="5" t="n">
        <v>9981</v>
      </c>
      <c r="E264" s="5" t="n">
        <v>10840</v>
      </c>
    </row>
    <row r="265" spans="1:6">
      <c r="A265" s="4" t="s">
        <v>2035</v>
      </c>
      <c r="C265" s="5" t="n">
        <v>9981</v>
      </c>
      <c r="E265" s="5" t="n">
        <v>10840</v>
      </c>
    </row>
    <row r="266" spans="1:6">
      <c r="A266" s="4" t="s">
        <v>1982</v>
      </c>
      <c r="C266" s="5" t="n">
        <v>79354</v>
      </c>
      <c r="E266" s="5" t="n">
        <v>81960</v>
      </c>
    </row>
    <row r="267" spans="1:6">
      <c r="A267" s="4" t="s">
        <v>1983</v>
      </c>
      <c r="C267" s="5" t="n">
        <v>54402</v>
      </c>
      <c r="E267" s="5" t="n">
        <v>54859</v>
      </c>
    </row>
    <row r="268" spans="1:6">
      <c r="A268" s="4" t="s">
        <v>2036</v>
      </c>
      <c r="C268" s="5" t="n">
        <v>24952</v>
      </c>
      <c r="E268" s="5" t="n">
        <v>27101</v>
      </c>
    </row>
    <row r="269" spans="1:6">
      <c r="A269" s="4" t="s">
        <v>2037</v>
      </c>
      <c r="C269" s="5" t="n">
        <v>0</v>
      </c>
      <c r="E269" s="5" t="n">
        <v>0</v>
      </c>
    </row>
    <row r="270" spans="1:6">
      <c r="A270" s="4" t="s">
        <v>2038</v>
      </c>
      <c r="C270" s="5" t="n">
        <v>0</v>
      </c>
      <c r="E270" s="5" t="n">
        <v>0</v>
      </c>
    </row>
    <row r="271" spans="1:6">
      <c r="A271" s="4" t="s">
        <v>2039</v>
      </c>
      <c r="C271" s="5" t="n">
        <v>0</v>
      </c>
      <c r="E271" s="5" t="n">
        <v>0</v>
      </c>
    </row>
    <row r="272" spans="1:6">
      <c r="A272" s="4" t="s">
        <v>2229</v>
      </c>
      <c r="C272" s="5" t="n">
        <v>8323</v>
      </c>
      <c r="E272" s="5" t="n">
        <v>6938</v>
      </c>
    </row>
    <row r="273" spans="1:6">
      <c r="A273" s="4" t="s">
        <v>2230</v>
      </c>
      <c r="C273" s="6" t="n">
        <v>-2046</v>
      </c>
      <c r="E273" s="6" t="n">
        <v>-3253</v>
      </c>
    </row>
    <row r="274" spans="1:6">
      <c r="A274" s="4" t="s">
        <v>2249</v>
      </c>
    </row>
    <row r="275" spans="1:6">
      <c r="A275" s="3" t="s">
        <v>2225</v>
      </c>
    </row>
    <row r="276" spans="1:6">
      <c r="A276" s="4" t="s">
        <v>1788</v>
      </c>
      <c r="C276" s="4" t="s">
        <v>1789</v>
      </c>
      <c r="E276" s="4" t="s">
        <v>1789</v>
      </c>
    </row>
    <row r="277" spans="1:6">
      <c r="A277" s="4" t="s">
        <v>2033</v>
      </c>
      <c r="C277" s="4" t="s">
        <v>2096</v>
      </c>
      <c r="E277" s="4" t="s">
        <v>2096</v>
      </c>
    </row>
    <row r="278" spans="1:6">
      <c r="A278" s="4" t="s">
        <v>852</v>
      </c>
      <c r="B278" s="4" t="s">
        <v>1074</v>
      </c>
      <c r="C278" s="4" t="s">
        <v>2118</v>
      </c>
      <c r="E278" s="4" t="s">
        <v>2118</v>
      </c>
    </row>
    <row r="279" spans="1:6">
      <c r="A279" s="4" t="s">
        <v>1414</v>
      </c>
      <c r="C279" s="6" t="n">
        <v>121928</v>
      </c>
      <c r="E279" s="6" t="n">
        <v>121928</v>
      </c>
    </row>
    <row r="280" spans="1:6">
      <c r="A280" s="3" t="s">
        <v>2226</v>
      </c>
    </row>
    <row r="281" spans="1:6">
      <c r="A281" s="4" t="s">
        <v>1062</v>
      </c>
      <c r="C281" s="5" t="n">
        <v>171055</v>
      </c>
      <c r="E281" s="5" t="n">
        <v>166535</v>
      </c>
    </row>
    <row r="282" spans="1:6">
      <c r="A282" s="4" t="s">
        <v>1082</v>
      </c>
      <c r="C282" s="5" t="n">
        <v>0</v>
      </c>
      <c r="E282" s="5" t="n">
        <v>0</v>
      </c>
    </row>
    <row r="283" spans="1:6">
      <c r="A283" s="4" t="s">
        <v>1083</v>
      </c>
      <c r="C283" s="5" t="n">
        <v>0</v>
      </c>
      <c r="E283" s="5" t="n">
        <v>0</v>
      </c>
    </row>
    <row r="284" spans="1:6">
      <c r="A284" s="4" t="s">
        <v>2028</v>
      </c>
      <c r="C284" s="5" t="n">
        <v>-18859</v>
      </c>
      <c r="E284" s="5" t="n">
        <v>0</v>
      </c>
    </row>
    <row r="285" spans="1:6">
      <c r="A285" s="4" t="s">
        <v>2029</v>
      </c>
      <c r="C285" s="5" t="n">
        <v>14808</v>
      </c>
      <c r="E285" s="5" t="n">
        <v>14079</v>
      </c>
    </row>
    <row r="286" spans="1:6">
      <c r="A286" s="4" t="s">
        <v>136</v>
      </c>
      <c r="C286" s="5" t="n">
        <v>-842</v>
      </c>
      <c r="E286" s="5" t="n">
        <v>-9559</v>
      </c>
    </row>
    <row r="287" spans="1:6">
      <c r="A287" s="4" t="s">
        <v>2030</v>
      </c>
      <c r="C287" s="5" t="n">
        <v>0</v>
      </c>
      <c r="E287" s="5" t="n">
        <v>0</v>
      </c>
    </row>
    <row r="288" spans="1:6">
      <c r="A288" s="4" t="s">
        <v>1067</v>
      </c>
      <c r="C288" s="5" t="n">
        <v>166162</v>
      </c>
      <c r="E288" s="5" t="n">
        <v>171055</v>
      </c>
    </row>
    <row r="289" spans="1:6">
      <c r="A289" s="4" t="s">
        <v>2035</v>
      </c>
      <c r="C289" s="5" t="n">
        <v>166211</v>
      </c>
      <c r="E289" s="5" t="n">
        <v>171105</v>
      </c>
    </row>
    <row r="290" spans="1:6">
      <c r="A290" s="4" t="s">
        <v>1982</v>
      </c>
      <c r="C290" s="5" t="n">
        <v>751551</v>
      </c>
      <c r="E290" s="5" t="n">
        <v>762605</v>
      </c>
    </row>
    <row r="291" spans="1:6">
      <c r="A291" s="4" t="s">
        <v>1983</v>
      </c>
      <c r="C291" s="5" t="n">
        <v>336024</v>
      </c>
      <c r="E291" s="5" t="n">
        <v>334843</v>
      </c>
    </row>
    <row r="292" spans="1:6">
      <c r="A292" s="4" t="s">
        <v>2036</v>
      </c>
      <c r="C292" s="5" t="n">
        <v>415527</v>
      </c>
      <c r="E292" s="5" t="n">
        <v>427762</v>
      </c>
    </row>
    <row r="293" spans="1:6">
      <c r="A293" s="4" t="s">
        <v>2037</v>
      </c>
      <c r="C293" s="5" t="n">
        <v>0</v>
      </c>
      <c r="E293" s="5" t="n">
        <v>0</v>
      </c>
    </row>
    <row r="294" spans="1:6">
      <c r="A294" s="4" t="s">
        <v>2038</v>
      </c>
      <c r="C294" s="5" t="n">
        <v>0</v>
      </c>
      <c r="E294" s="5" t="n">
        <v>0</v>
      </c>
    </row>
    <row r="295" spans="1:6">
      <c r="A295" s="4" t="s">
        <v>2039</v>
      </c>
      <c r="C295" s="5" t="n">
        <v>-49</v>
      </c>
      <c r="E295" s="5" t="n">
        <v>-50</v>
      </c>
    </row>
    <row r="296" spans="1:6">
      <c r="A296" s="4" t="s">
        <v>2229</v>
      </c>
      <c r="C296" s="5" t="n">
        <v>117270</v>
      </c>
      <c r="E296" s="5" t="n">
        <v>113329</v>
      </c>
    </row>
    <row r="297" spans="1:6">
      <c r="A297" s="4" t="s">
        <v>2230</v>
      </c>
      <c r="C297" s="6" t="n">
        <v>37159</v>
      </c>
      <c r="E297" s="6" t="n">
        <v>35294</v>
      </c>
    </row>
    <row r="298" spans="1:6">
      <c r="A298" s="4" t="s">
        <v>2250</v>
      </c>
    </row>
    <row r="299" spans="1:6">
      <c r="A299" s="3" t="s">
        <v>2225</v>
      </c>
    </row>
    <row r="300" spans="1:6">
      <c r="A300" s="4" t="s">
        <v>1788</v>
      </c>
      <c r="C300" s="4" t="s">
        <v>1789</v>
      </c>
      <c r="E300" s="4" t="s">
        <v>1789</v>
      </c>
    </row>
    <row r="301" spans="1:6">
      <c r="A301" s="4" t="s">
        <v>2033</v>
      </c>
      <c r="C301" s="4" t="s">
        <v>2096</v>
      </c>
      <c r="E301" s="4" t="s">
        <v>2096</v>
      </c>
    </row>
    <row r="302" spans="1:6">
      <c r="A302" s="4" t="s">
        <v>852</v>
      </c>
      <c r="B302" s="4" t="s">
        <v>1074</v>
      </c>
      <c r="C302" s="4" t="s">
        <v>2118</v>
      </c>
      <c r="E302" s="4" t="s">
        <v>2118</v>
      </c>
    </row>
    <row r="303" spans="1:6">
      <c r="A303" s="4" t="s">
        <v>1414</v>
      </c>
      <c r="C303" s="6" t="n">
        <v>10858</v>
      </c>
      <c r="E303" s="6" t="n">
        <v>10858</v>
      </c>
    </row>
    <row r="304" spans="1:6">
      <c r="A304" s="3" t="s">
        <v>2226</v>
      </c>
    </row>
    <row r="305" spans="1:6">
      <c r="A305" s="4" t="s">
        <v>1062</v>
      </c>
      <c r="C305" s="5" t="n">
        <v>11060</v>
      </c>
      <c r="E305" s="5" t="n">
        <v>10843</v>
      </c>
    </row>
    <row r="306" spans="1:6">
      <c r="A306" s="4" t="s">
        <v>1082</v>
      </c>
      <c r="C306" s="5" t="n">
        <v>0</v>
      </c>
      <c r="D306" s="4" t="s">
        <v>1288</v>
      </c>
      <c r="E306" s="5" t="n">
        <v>0</v>
      </c>
    </row>
    <row r="307" spans="1:6">
      <c r="A307" s="4" t="s">
        <v>1083</v>
      </c>
      <c r="C307" s="5" t="n">
        <v>0</v>
      </c>
      <c r="D307" s="4" t="s">
        <v>1288</v>
      </c>
      <c r="E307" s="5" t="n">
        <v>0</v>
      </c>
    </row>
    <row r="308" spans="1:6">
      <c r="A308" s="4" t="s">
        <v>2028</v>
      </c>
      <c r="C308" s="5" t="n">
        <v>0</v>
      </c>
      <c r="D308" s="4" t="s">
        <v>1288</v>
      </c>
      <c r="E308" s="5" t="n">
        <v>0</v>
      </c>
    </row>
    <row r="309" spans="1:6">
      <c r="A309" s="4" t="s">
        <v>2029</v>
      </c>
      <c r="C309" s="5" t="n">
        <v>582</v>
      </c>
      <c r="D309" s="4" t="s">
        <v>1288</v>
      </c>
      <c r="E309" s="5" t="n">
        <v>837</v>
      </c>
    </row>
    <row r="310" spans="1:6">
      <c r="A310" s="4" t="s">
        <v>136</v>
      </c>
      <c r="C310" s="5" t="n">
        <v>-1214</v>
      </c>
      <c r="D310" s="4" t="s">
        <v>1288</v>
      </c>
      <c r="E310" s="5" t="n">
        <v>-620</v>
      </c>
    </row>
    <row r="311" spans="1:6">
      <c r="A311" s="4" t="s">
        <v>2030</v>
      </c>
      <c r="C311" s="5" t="n">
        <v>29014</v>
      </c>
      <c r="D311" s="4" t="s">
        <v>1288</v>
      </c>
      <c r="E311" s="5" t="n">
        <v>0</v>
      </c>
    </row>
    <row r="312" spans="1:6">
      <c r="A312" s="4" t="s">
        <v>1067</v>
      </c>
      <c r="C312" s="5" t="n">
        <v>39442</v>
      </c>
      <c r="D312" s="4" t="s">
        <v>1288</v>
      </c>
      <c r="E312" s="5" t="n">
        <v>11060</v>
      </c>
    </row>
    <row r="313" spans="1:6">
      <c r="A313" s="4" t="s">
        <v>2035</v>
      </c>
      <c r="C313" s="5" t="n">
        <v>39442</v>
      </c>
      <c r="E313" s="5" t="n">
        <v>11060</v>
      </c>
    </row>
    <row r="314" spans="1:6">
      <c r="A314" s="4" t="s">
        <v>1982</v>
      </c>
      <c r="C314" s="5" t="n">
        <v>190951</v>
      </c>
      <c r="E314" s="5" t="n">
        <v>60913</v>
      </c>
    </row>
    <row r="315" spans="1:6">
      <c r="A315" s="4" t="s">
        <v>1983</v>
      </c>
      <c r="C315" s="5" t="n">
        <v>92347</v>
      </c>
      <c r="E315" s="5" t="n">
        <v>33264</v>
      </c>
    </row>
    <row r="316" spans="1:6">
      <c r="A316" s="4" t="s">
        <v>2036</v>
      </c>
      <c r="C316" s="5" t="n">
        <v>98604</v>
      </c>
      <c r="E316" s="5" t="n">
        <v>27649</v>
      </c>
    </row>
    <row r="317" spans="1:6">
      <c r="A317" s="4" t="s">
        <v>2037</v>
      </c>
      <c r="C317" s="5" t="n">
        <v>0</v>
      </c>
      <c r="E317" s="5" t="n">
        <v>0</v>
      </c>
    </row>
    <row r="318" spans="1:6">
      <c r="A318" s="4" t="s">
        <v>2038</v>
      </c>
      <c r="C318" s="5" t="n">
        <v>0</v>
      </c>
      <c r="E318" s="5" t="n">
        <v>0</v>
      </c>
    </row>
    <row r="319" spans="1:6">
      <c r="A319" s="4" t="s">
        <v>2039</v>
      </c>
      <c r="C319" s="5" t="n">
        <v>0</v>
      </c>
      <c r="E319" s="5" t="n">
        <v>0</v>
      </c>
    </row>
    <row r="320" spans="1:6">
      <c r="A320" s="4" t="s">
        <v>2229</v>
      </c>
      <c r="C320" s="5" t="n">
        <v>18824</v>
      </c>
      <c r="E320" s="5" t="n">
        <v>8442</v>
      </c>
    </row>
    <row r="321" spans="1:6">
      <c r="A321" s="4" t="s">
        <v>2230</v>
      </c>
      <c r="C321" s="6" t="n">
        <v>2557</v>
      </c>
      <c r="E321" s="6" t="n">
        <v>2094</v>
      </c>
    </row>
    <row r="322" spans="1:6">
      <c r="A322" s="4" t="s">
        <v>2251</v>
      </c>
    </row>
    <row r="323" spans="1:6">
      <c r="A323" s="3" t="s">
        <v>2225</v>
      </c>
    </row>
    <row r="324" spans="1:6">
      <c r="A324" s="4" t="s">
        <v>1788</v>
      </c>
      <c r="C324" s="4" t="s">
        <v>1789</v>
      </c>
      <c r="E324" s="4" t="s">
        <v>1789</v>
      </c>
    </row>
    <row r="325" spans="1:6">
      <c r="A325" s="4" t="s">
        <v>2033</v>
      </c>
      <c r="C325" s="4" t="s">
        <v>2252</v>
      </c>
      <c r="E325" s="4" t="s">
        <v>2252</v>
      </c>
    </row>
    <row r="326" spans="1:6">
      <c r="A326" s="4" t="s">
        <v>852</v>
      </c>
      <c r="B326" s="4" t="s">
        <v>1074</v>
      </c>
      <c r="C326" s="4" t="s">
        <v>2118</v>
      </c>
      <c r="E326" s="4" t="s">
        <v>2118</v>
      </c>
    </row>
    <row r="327" spans="1:6">
      <c r="A327" s="4" t="s">
        <v>1414</v>
      </c>
      <c r="C327" s="6" t="n">
        <v>109743</v>
      </c>
      <c r="E327" s="6" t="n">
        <v>109743</v>
      </c>
    </row>
    <row r="328" spans="1:6">
      <c r="A328" s="3" t="s">
        <v>2226</v>
      </c>
    </row>
    <row r="329" spans="1:6">
      <c r="A329" s="4" t="s">
        <v>1062</v>
      </c>
      <c r="C329" s="5" t="n">
        <v>99356</v>
      </c>
      <c r="E329" s="5" t="n">
        <v>97802</v>
      </c>
    </row>
    <row r="330" spans="1:6">
      <c r="A330" s="4" t="s">
        <v>1082</v>
      </c>
      <c r="C330" s="5" t="n">
        <v>0</v>
      </c>
      <c r="E330" s="5" t="n">
        <v>0</v>
      </c>
    </row>
    <row r="331" spans="1:6">
      <c r="A331" s="4" t="s">
        <v>1083</v>
      </c>
      <c r="C331" s="5" t="n">
        <v>0</v>
      </c>
      <c r="E331" s="5" t="n">
        <v>0</v>
      </c>
    </row>
    <row r="332" spans="1:6">
      <c r="A332" s="4" t="s">
        <v>2028</v>
      </c>
      <c r="C332" s="5" t="n">
        <v>-29067</v>
      </c>
      <c r="E332" s="5" t="n">
        <v>-18112</v>
      </c>
    </row>
    <row r="333" spans="1:6">
      <c r="A333" s="4" t="s">
        <v>2029</v>
      </c>
      <c r="C333" s="5" t="n">
        <v>13305</v>
      </c>
      <c r="E333" s="5" t="n">
        <v>35769</v>
      </c>
    </row>
    <row r="334" spans="1:6">
      <c r="A334" s="4" t="s">
        <v>136</v>
      </c>
      <c r="C334" s="5" t="n">
        <v>22371</v>
      </c>
      <c r="E334" s="5" t="n">
        <v>-15227</v>
      </c>
    </row>
    <row r="335" spans="1:6">
      <c r="A335" s="4" t="s">
        <v>2030</v>
      </c>
      <c r="C335" s="5" t="n">
        <v>-637</v>
      </c>
      <c r="E335" s="5" t="n">
        <v>-876</v>
      </c>
    </row>
    <row r="336" spans="1:6">
      <c r="A336" s="4" t="s">
        <v>1067</v>
      </c>
      <c r="C336" s="5" t="n">
        <v>105328</v>
      </c>
      <c r="E336" s="5" t="n">
        <v>99356</v>
      </c>
    </row>
    <row r="337" spans="1:6">
      <c r="A337" s="4" t="s">
        <v>2035</v>
      </c>
      <c r="C337" s="5" t="n">
        <v>178256</v>
      </c>
      <c r="E337" s="5" t="n">
        <v>171248</v>
      </c>
    </row>
    <row r="338" spans="1:6">
      <c r="A338" s="4" t="s">
        <v>1982</v>
      </c>
      <c r="C338" s="5" t="n">
        <v>2448690</v>
      </c>
      <c r="E338" s="5" t="n">
        <v>2364522</v>
      </c>
    </row>
    <row r="339" spans="1:6">
      <c r="A339" s="4" t="s">
        <v>1983</v>
      </c>
      <c r="C339" s="5" t="n">
        <v>2003050</v>
      </c>
      <c r="E339" s="5" t="n">
        <v>1936403</v>
      </c>
    </row>
    <row r="340" spans="1:6">
      <c r="A340" s="4" t="s">
        <v>2036</v>
      </c>
      <c r="C340" s="5" t="n">
        <v>445640</v>
      </c>
      <c r="E340" s="5" t="n">
        <v>428119</v>
      </c>
    </row>
    <row r="341" spans="1:6">
      <c r="A341" s="4" t="s">
        <v>2037</v>
      </c>
      <c r="C341" s="5" t="n">
        <v>0</v>
      </c>
      <c r="E341" s="5" t="n">
        <v>0</v>
      </c>
    </row>
    <row r="342" spans="1:6">
      <c r="A342" s="4" t="s">
        <v>2038</v>
      </c>
      <c r="C342" s="5" t="n">
        <v>-70977</v>
      </c>
      <c r="E342" s="5" t="n">
        <v>-70978</v>
      </c>
    </row>
    <row r="343" spans="1:6">
      <c r="A343" s="4" t="s">
        <v>2039</v>
      </c>
      <c r="C343" s="5" t="n">
        <v>-1951</v>
      </c>
      <c r="E343" s="5" t="n">
        <v>-914</v>
      </c>
    </row>
    <row r="344" spans="1:6">
      <c r="A344" s="4" t="s">
        <v>2229</v>
      </c>
      <c r="C344" s="5" t="n">
        <v>274184</v>
      </c>
      <c r="E344" s="5" t="n">
        <v>287105</v>
      </c>
    </row>
    <row r="345" spans="1:6">
      <c r="A345" s="4" t="s">
        <v>2230</v>
      </c>
      <c r="C345" s="6" t="n">
        <v>38789</v>
      </c>
      <c r="E345" s="6" t="n">
        <v>78948</v>
      </c>
    </row>
    <row r="346" spans="1:6">
      <c r="A346" s="4" t="s">
        <v>2253</v>
      </c>
    </row>
    <row r="347" spans="1:6">
      <c r="A347" s="3" t="s">
        <v>2225</v>
      </c>
    </row>
    <row r="348" spans="1:6">
      <c r="A348" s="4" t="s">
        <v>1788</v>
      </c>
      <c r="C348" s="4" t="s">
        <v>2237</v>
      </c>
      <c r="E348" s="4" t="s">
        <v>2237</v>
      </c>
    </row>
    <row r="349" spans="1:6">
      <c r="A349" s="4" t="s">
        <v>2033</v>
      </c>
      <c r="C349" s="4" t="s">
        <v>2252</v>
      </c>
      <c r="E349" s="4" t="s">
        <v>2252</v>
      </c>
    </row>
    <row r="350" spans="1:6">
      <c r="A350" s="4" t="s">
        <v>852</v>
      </c>
      <c r="B350" s="4" t="s">
        <v>1074</v>
      </c>
      <c r="C350" s="4" t="s">
        <v>2118</v>
      </c>
      <c r="E350" s="4" t="s">
        <v>2118</v>
      </c>
    </row>
    <row r="351" spans="1:6">
      <c r="A351" s="4" t="s">
        <v>1414</v>
      </c>
      <c r="C351" s="6" t="n">
        <v>70</v>
      </c>
      <c r="E351" s="6" t="n">
        <v>70</v>
      </c>
    </row>
    <row r="352" spans="1:6">
      <c r="A352" s="3" t="s">
        <v>2226</v>
      </c>
    </row>
    <row r="353" spans="1:6">
      <c r="A353" s="4" t="s">
        <v>1062</v>
      </c>
      <c r="C353" s="5" t="n">
        <v>3987</v>
      </c>
      <c r="E353" s="5" t="n">
        <v>4427</v>
      </c>
    </row>
    <row r="354" spans="1:6">
      <c r="A354" s="4" t="s">
        <v>1082</v>
      </c>
      <c r="C354" s="5" t="n">
        <v>0</v>
      </c>
      <c r="E354" s="5" t="n">
        <v>0</v>
      </c>
    </row>
    <row r="355" spans="1:6">
      <c r="A355" s="4" t="s">
        <v>1083</v>
      </c>
      <c r="C355" s="5" t="n">
        <v>0</v>
      </c>
      <c r="E355" s="5" t="n">
        <v>0</v>
      </c>
    </row>
    <row r="356" spans="1:6">
      <c r="A356" s="4" t="s">
        <v>2028</v>
      </c>
      <c r="C356" s="5" t="n">
        <v>-1147</v>
      </c>
      <c r="E356" s="5" t="n">
        <v>-2130</v>
      </c>
    </row>
    <row r="357" spans="1:6">
      <c r="A357" s="4" t="s">
        <v>2029</v>
      </c>
      <c r="C357" s="5" t="n">
        <v>2820</v>
      </c>
      <c r="E357" s="5" t="n">
        <v>2236</v>
      </c>
    </row>
    <row r="358" spans="1:6">
      <c r="A358" s="4" t="s">
        <v>136</v>
      </c>
      <c r="C358" s="5" t="n">
        <v>174</v>
      </c>
      <c r="E358" s="5" t="n">
        <v>-546</v>
      </c>
    </row>
    <row r="359" spans="1:6">
      <c r="A359" s="4" t="s">
        <v>2030</v>
      </c>
      <c r="C359" s="5" t="n">
        <v>0</v>
      </c>
      <c r="E359" s="5" t="n">
        <v>0</v>
      </c>
    </row>
    <row r="360" spans="1:6">
      <c r="A360" s="4" t="s">
        <v>1067</v>
      </c>
      <c r="C360" s="5" t="n">
        <v>5834</v>
      </c>
      <c r="E360" s="5" t="n">
        <v>3987</v>
      </c>
    </row>
    <row r="361" spans="1:6">
      <c r="A361" s="4" t="s">
        <v>2035</v>
      </c>
      <c r="C361" s="5" t="n">
        <v>5834</v>
      </c>
      <c r="E361" s="5" t="n">
        <v>3987</v>
      </c>
    </row>
    <row r="362" spans="1:6">
      <c r="A362" s="4" t="s">
        <v>1982</v>
      </c>
      <c r="C362" s="5" t="n">
        <v>26172</v>
      </c>
      <c r="E362" s="5" t="n">
        <v>19992</v>
      </c>
    </row>
    <row r="363" spans="1:6">
      <c r="A363" s="4" t="s">
        <v>1983</v>
      </c>
      <c r="C363" s="5" t="n">
        <v>11587</v>
      </c>
      <c r="E363" s="5" t="n">
        <v>10025</v>
      </c>
    </row>
    <row r="364" spans="1:6">
      <c r="A364" s="4" t="s">
        <v>2036</v>
      </c>
      <c r="C364" s="5" t="n">
        <v>14585</v>
      </c>
      <c r="E364" s="5" t="n">
        <v>9967</v>
      </c>
    </row>
    <row r="365" spans="1:6">
      <c r="A365" s="4" t="s">
        <v>2037</v>
      </c>
      <c r="C365" s="5" t="n">
        <v>0</v>
      </c>
      <c r="E365" s="5" t="n">
        <v>0</v>
      </c>
    </row>
    <row r="366" spans="1:6">
      <c r="A366" s="4" t="s">
        <v>2038</v>
      </c>
      <c r="C366" s="5" t="n">
        <v>0</v>
      </c>
      <c r="E366" s="5" t="n">
        <v>0</v>
      </c>
    </row>
    <row r="367" spans="1:6">
      <c r="A367" s="4" t="s">
        <v>2039</v>
      </c>
      <c r="C367" s="5" t="n">
        <v>0</v>
      </c>
      <c r="E367" s="5" t="n">
        <v>0</v>
      </c>
    </row>
    <row r="368" spans="1:6">
      <c r="A368" s="4" t="s">
        <v>2229</v>
      </c>
      <c r="C368" s="5" t="n">
        <v>26387</v>
      </c>
      <c r="E368" s="5" t="n">
        <v>22668</v>
      </c>
    </row>
    <row r="369" spans="1:6">
      <c r="A369" s="4" t="s">
        <v>2230</v>
      </c>
      <c r="C369" s="6" t="n">
        <v>7173</v>
      </c>
      <c r="E369" s="6" t="n">
        <v>5668</v>
      </c>
    </row>
    <row r="370" spans="1:6">
      <c r="A370" s="4" t="s">
        <v>2254</v>
      </c>
    </row>
    <row r="371" spans="1:6">
      <c r="A371" s="3" t="s">
        <v>2225</v>
      </c>
    </row>
    <row r="372" spans="1:6">
      <c r="A372" s="4" t="s">
        <v>1788</v>
      </c>
      <c r="C372" s="4" t="s">
        <v>1789</v>
      </c>
      <c r="E372" s="4" t="s">
        <v>1789</v>
      </c>
    </row>
    <row r="373" spans="1:6">
      <c r="A373" s="4" t="s">
        <v>2033</v>
      </c>
      <c r="C373" s="4" t="s">
        <v>2255</v>
      </c>
      <c r="E373" s="4" t="s">
        <v>2255</v>
      </c>
    </row>
    <row r="374" spans="1:6">
      <c r="A374" s="4" t="s">
        <v>852</v>
      </c>
      <c r="B374" s="4" t="s">
        <v>1074</v>
      </c>
      <c r="C374" s="4" t="s">
        <v>2118</v>
      </c>
      <c r="E374" s="4" t="s">
        <v>2118</v>
      </c>
    </row>
    <row r="375" spans="1:6">
      <c r="A375" s="4" t="s">
        <v>1414</v>
      </c>
      <c r="C375" s="6" t="n">
        <v>301910</v>
      </c>
      <c r="E375" s="6" t="n">
        <v>301910</v>
      </c>
    </row>
    <row r="376" spans="1:6">
      <c r="A376" s="3" t="s">
        <v>2226</v>
      </c>
    </row>
    <row r="377" spans="1:6">
      <c r="A377" s="4" t="s">
        <v>1062</v>
      </c>
      <c r="C377" s="5" t="n">
        <v>221153</v>
      </c>
      <c r="E377" s="5" t="n">
        <v>249453</v>
      </c>
    </row>
    <row r="378" spans="1:6">
      <c r="A378" s="4" t="s">
        <v>1082</v>
      </c>
      <c r="C378" s="5" t="n">
        <v>0</v>
      </c>
      <c r="E378" s="5" t="n">
        <v>0</v>
      </c>
    </row>
    <row r="379" spans="1:6">
      <c r="A379" s="4" t="s">
        <v>1083</v>
      </c>
      <c r="C379" s="5" t="n">
        <v>0</v>
      </c>
      <c r="E379" s="5" t="n">
        <v>0</v>
      </c>
    </row>
    <row r="380" spans="1:6">
      <c r="A380" s="4" t="s">
        <v>2028</v>
      </c>
      <c r="C380" s="5" t="n">
        <v>-4472</v>
      </c>
      <c r="E380" s="5" t="n">
        <v>0</v>
      </c>
    </row>
    <row r="381" spans="1:6">
      <c r="A381" s="4" t="s">
        <v>2029</v>
      </c>
      <c r="C381" s="5" t="n">
        <v>13099</v>
      </c>
      <c r="E381" s="5" t="n">
        <v>0</v>
      </c>
    </row>
    <row r="382" spans="1:6">
      <c r="A382" s="4" t="s">
        <v>136</v>
      </c>
      <c r="C382" s="5" t="n">
        <v>9852</v>
      </c>
      <c r="E382" s="5" t="n">
        <v>-28300</v>
      </c>
    </row>
    <row r="383" spans="1:6">
      <c r="A383" s="4" t="s">
        <v>2030</v>
      </c>
      <c r="C383" s="5" t="n">
        <v>0</v>
      </c>
      <c r="E383" s="5" t="n">
        <v>0</v>
      </c>
    </row>
    <row r="384" spans="1:6">
      <c r="A384" s="4" t="s">
        <v>1067</v>
      </c>
      <c r="C384" s="5" t="n">
        <v>239632</v>
      </c>
      <c r="E384" s="5" t="n">
        <v>221153</v>
      </c>
    </row>
    <row r="385" spans="1:6">
      <c r="A385" s="4" t="s">
        <v>2035</v>
      </c>
      <c r="C385" s="5" t="n">
        <v>227434</v>
      </c>
      <c r="E385" s="5" t="n">
        <v>209464</v>
      </c>
    </row>
    <row r="386" spans="1:6">
      <c r="A386" s="4" t="s">
        <v>1982</v>
      </c>
      <c r="C386" s="5" t="n">
        <v>1396421</v>
      </c>
      <c r="E386" s="5" t="n">
        <v>1276279</v>
      </c>
    </row>
    <row r="387" spans="1:6">
      <c r="A387" s="4" t="s">
        <v>1983</v>
      </c>
      <c r="C387" s="5" t="n">
        <v>827837</v>
      </c>
      <c r="E387" s="5" t="n">
        <v>752617</v>
      </c>
    </row>
    <row r="388" spans="1:6">
      <c r="A388" s="4" t="s">
        <v>2036</v>
      </c>
      <c r="C388" s="5" t="n">
        <v>568584</v>
      </c>
      <c r="E388" s="5" t="n">
        <v>523662</v>
      </c>
    </row>
    <row r="389" spans="1:6">
      <c r="A389" s="4" t="s">
        <v>2037</v>
      </c>
      <c r="C389" s="5" t="n">
        <v>-80161</v>
      </c>
      <c r="E389" s="5" t="n">
        <v>-80161</v>
      </c>
    </row>
    <row r="390" spans="1:6">
      <c r="A390" s="4" t="s">
        <v>2038</v>
      </c>
      <c r="C390" s="5" t="n">
        <v>0</v>
      </c>
      <c r="E390" s="5" t="n">
        <v>0</v>
      </c>
    </row>
    <row r="391" spans="1:6">
      <c r="A391" s="4" t="s">
        <v>2039</v>
      </c>
      <c r="C391" s="5" t="n">
        <v>92359</v>
      </c>
      <c r="E391" s="5" t="n">
        <v>91850</v>
      </c>
    </row>
    <row r="392" spans="1:6">
      <c r="A392" s="4" t="s">
        <v>2229</v>
      </c>
      <c r="C392" s="5" t="n">
        <v>992677</v>
      </c>
      <c r="E392" s="5" t="n">
        <v>946365</v>
      </c>
    </row>
    <row r="393" spans="1:6">
      <c r="A393" s="4" t="s">
        <v>2230</v>
      </c>
      <c r="C393" s="6" t="n">
        <v>32507</v>
      </c>
      <c r="E393" s="6" t="n">
        <v>24601</v>
      </c>
    </row>
    <row r="394" spans="1:6">
      <c r="A394" s="4" t="s">
        <v>2256</v>
      </c>
    </row>
    <row r="395" spans="1:6">
      <c r="A395" s="3" t="s">
        <v>2225</v>
      </c>
    </row>
    <row r="396" spans="1:6">
      <c r="A396" s="4" t="s">
        <v>1788</v>
      </c>
      <c r="C396" s="4" t="s">
        <v>2257</v>
      </c>
      <c r="E396" s="4" t="s">
        <v>2257</v>
      </c>
    </row>
    <row r="397" spans="1:6">
      <c r="A397" s="4" t="s">
        <v>2033</v>
      </c>
      <c r="C397" s="4" t="s">
        <v>1791</v>
      </c>
      <c r="E397" s="4" t="s">
        <v>1791</v>
      </c>
    </row>
    <row r="398" spans="1:6">
      <c r="A398" s="4" t="s">
        <v>852</v>
      </c>
      <c r="B398" s="4" t="s">
        <v>1074</v>
      </c>
      <c r="C398" s="4" t="s">
        <v>2258</v>
      </c>
      <c r="E398" s="4" t="s">
        <v>2258</v>
      </c>
    </row>
    <row r="399" spans="1:6">
      <c r="A399" s="4" t="s">
        <v>1414</v>
      </c>
      <c r="C399" s="6" t="n">
        <v>833</v>
      </c>
      <c r="E399" s="6" t="n">
        <v>833</v>
      </c>
    </row>
    <row r="400" spans="1:6">
      <c r="A400" s="3" t="s">
        <v>2226</v>
      </c>
    </row>
    <row r="401" spans="1:6">
      <c r="A401" s="4" t="s">
        <v>1062</v>
      </c>
      <c r="C401" s="5" t="n">
        <v>6703</v>
      </c>
      <c r="E401" s="5" t="n">
        <v>7133</v>
      </c>
    </row>
    <row r="402" spans="1:6">
      <c r="A402" s="4" t="s">
        <v>1082</v>
      </c>
      <c r="C402" s="5" t="n">
        <v>0</v>
      </c>
      <c r="E402" s="5" t="n">
        <v>0</v>
      </c>
    </row>
    <row r="403" spans="1:6">
      <c r="A403" s="4" t="s">
        <v>1083</v>
      </c>
      <c r="C403" s="5" t="n">
        <v>0</v>
      </c>
      <c r="E403" s="5" t="n">
        <v>0</v>
      </c>
    </row>
    <row r="404" spans="1:6">
      <c r="A404" s="4" t="s">
        <v>2028</v>
      </c>
      <c r="C404" s="5" t="n">
        <v>-208</v>
      </c>
      <c r="E404" s="5" t="n">
        <v>-208</v>
      </c>
    </row>
    <row r="405" spans="1:6">
      <c r="A405" s="4" t="s">
        <v>2029</v>
      </c>
      <c r="C405" s="5" t="n">
        <v>1213</v>
      </c>
      <c r="E405" s="5" t="n">
        <v>-222</v>
      </c>
    </row>
    <row r="406" spans="1:6">
      <c r="A406" s="4" t="s">
        <v>136</v>
      </c>
      <c r="C406" s="5" t="n">
        <v>0</v>
      </c>
      <c r="E406" s="5" t="n">
        <v>0</v>
      </c>
    </row>
    <row r="407" spans="1:6">
      <c r="A407" s="4" t="s">
        <v>2030</v>
      </c>
      <c r="C407" s="5" t="n">
        <v>0</v>
      </c>
      <c r="E407" s="5" t="n">
        <v>0</v>
      </c>
    </row>
    <row r="408" spans="1:6">
      <c r="A408" s="4" t="s">
        <v>1067</v>
      </c>
      <c r="C408" s="5" t="n">
        <v>7708</v>
      </c>
      <c r="E408" s="5" t="n">
        <v>6703</v>
      </c>
    </row>
    <row r="409" spans="1:6">
      <c r="A409" s="4" t="s">
        <v>2035</v>
      </c>
      <c r="C409" s="5" t="n">
        <v>7884</v>
      </c>
      <c r="E409" s="5" t="n">
        <v>6962</v>
      </c>
    </row>
    <row r="410" spans="1:6">
      <c r="A410" s="4" t="s">
        <v>1982</v>
      </c>
      <c r="C410" s="5" t="n">
        <v>24598</v>
      </c>
      <c r="E410" s="5" t="n">
        <v>25693</v>
      </c>
    </row>
    <row r="411" spans="1:6">
      <c r="A411" s="4" t="s">
        <v>1983</v>
      </c>
      <c r="C411" s="5" t="n">
        <v>7077</v>
      </c>
      <c r="E411" s="5" t="n">
        <v>10221</v>
      </c>
    </row>
    <row r="412" spans="1:6">
      <c r="A412" s="4" t="s">
        <v>2036</v>
      </c>
      <c r="C412" s="5" t="n">
        <v>17521</v>
      </c>
      <c r="E412" s="5" t="n">
        <v>15472</v>
      </c>
    </row>
    <row r="413" spans="1:6">
      <c r="A413" s="4" t="s">
        <v>2037</v>
      </c>
      <c r="C413" s="5" t="n">
        <v>0</v>
      </c>
      <c r="E413" s="5" t="n">
        <v>0</v>
      </c>
    </row>
    <row r="414" spans="1:6">
      <c r="A414" s="4" t="s">
        <v>2038</v>
      </c>
      <c r="C414" s="5" t="n">
        <v>0</v>
      </c>
      <c r="E414" s="5" t="n">
        <v>0</v>
      </c>
    </row>
    <row r="415" spans="1:6">
      <c r="A415" s="4" t="s">
        <v>2039</v>
      </c>
      <c r="C415" s="5" t="n">
        <v>-176</v>
      </c>
      <c r="E415" s="5" t="n">
        <v>-259</v>
      </c>
    </row>
    <row r="416" spans="1:6">
      <c r="A416" s="4" t="s">
        <v>2229</v>
      </c>
      <c r="C416" s="5" t="n">
        <v>6031</v>
      </c>
      <c r="E416" s="5" t="n">
        <v>6486</v>
      </c>
    </row>
    <row r="417" spans="1:6">
      <c r="A417" s="4" t="s">
        <v>2230</v>
      </c>
      <c r="C417" s="6" t="n">
        <v>2543</v>
      </c>
      <c r="E417" s="6" t="n">
        <v>1493</v>
      </c>
    </row>
    <row r="418" spans="1:6">
      <c r="A418" s="4" t="s">
        <v>2259</v>
      </c>
    </row>
    <row r="419" spans="1:6">
      <c r="A419" s="3" t="s">
        <v>2225</v>
      </c>
    </row>
    <row r="420" spans="1:6">
      <c r="A420" s="4" t="s">
        <v>1788</v>
      </c>
      <c r="C420" s="4" t="s">
        <v>1789</v>
      </c>
      <c r="E420" s="4" t="s">
        <v>1789</v>
      </c>
    </row>
    <row r="421" spans="1:6">
      <c r="A421" s="4" t="s">
        <v>2033</v>
      </c>
      <c r="C421" s="4" t="s">
        <v>1791</v>
      </c>
      <c r="E421" s="4" t="s">
        <v>1791</v>
      </c>
    </row>
    <row r="422" spans="1:6">
      <c r="A422" s="4" t="s">
        <v>852</v>
      </c>
      <c r="B422" s="4" t="s">
        <v>1074</v>
      </c>
      <c r="C422" s="4" t="s">
        <v>2072</v>
      </c>
      <c r="E422" s="4" t="s">
        <v>2072</v>
      </c>
    </row>
    <row r="423" spans="1:6">
      <c r="A423" s="4" t="s">
        <v>1414</v>
      </c>
      <c r="C423" s="6" t="n">
        <v>2100</v>
      </c>
      <c r="E423" s="6" t="n">
        <v>2100</v>
      </c>
    </row>
    <row r="424" spans="1:6">
      <c r="A424" s="3" t="s">
        <v>2226</v>
      </c>
    </row>
    <row r="425" spans="1:6">
      <c r="A425" s="4" t="s">
        <v>1062</v>
      </c>
      <c r="C425" s="5" t="n">
        <v>4346</v>
      </c>
      <c r="E425" s="5" t="n">
        <v>3814</v>
      </c>
    </row>
    <row r="426" spans="1:6">
      <c r="A426" s="4" t="s">
        <v>1082</v>
      </c>
      <c r="C426" s="5" t="n">
        <v>0</v>
      </c>
      <c r="E426" s="5" t="n">
        <v>0</v>
      </c>
    </row>
    <row r="427" spans="1:6">
      <c r="A427" s="4" t="s">
        <v>1083</v>
      </c>
      <c r="C427" s="5" t="n">
        <v>0</v>
      </c>
      <c r="E427" s="5" t="n">
        <v>0</v>
      </c>
    </row>
    <row r="428" spans="1:6">
      <c r="A428" s="4" t="s">
        <v>2028</v>
      </c>
      <c r="C428" s="5" t="n">
        <v>-340</v>
      </c>
      <c r="E428" s="5" t="n">
        <v>-63</v>
      </c>
    </row>
    <row r="429" spans="1:6">
      <c r="A429" s="4" t="s">
        <v>2029</v>
      </c>
      <c r="C429" s="5" t="n">
        <v>755</v>
      </c>
      <c r="E429" s="5" t="n">
        <v>595</v>
      </c>
    </row>
    <row r="430" spans="1:6">
      <c r="A430" s="4" t="s">
        <v>136</v>
      </c>
      <c r="C430" s="5" t="n">
        <v>0</v>
      </c>
      <c r="E430" s="5" t="n">
        <v>0</v>
      </c>
    </row>
    <row r="431" spans="1:6">
      <c r="A431" s="4" t="s">
        <v>2030</v>
      </c>
      <c r="C431" s="5" t="n">
        <v>0</v>
      </c>
      <c r="E431" s="5" t="n">
        <v>0</v>
      </c>
    </row>
    <row r="432" spans="1:6">
      <c r="A432" s="4" t="s">
        <v>1067</v>
      </c>
      <c r="C432" s="5" t="n">
        <v>4761</v>
      </c>
      <c r="E432" s="5" t="n">
        <v>4346</v>
      </c>
    </row>
    <row r="433" spans="1:6">
      <c r="A433" s="4" t="s">
        <v>2035</v>
      </c>
      <c r="C433" s="5" t="n">
        <v>4761</v>
      </c>
      <c r="E433" s="5" t="n">
        <v>4346</v>
      </c>
    </row>
    <row r="434" spans="1:6">
      <c r="A434" s="4" t="s">
        <v>1982</v>
      </c>
      <c r="C434" s="5" t="n">
        <v>45538</v>
      </c>
      <c r="E434" s="5" t="n">
        <v>47959</v>
      </c>
    </row>
    <row r="435" spans="1:6">
      <c r="A435" s="4" t="s">
        <v>1983</v>
      </c>
      <c r="C435" s="5" t="n">
        <v>26494</v>
      </c>
      <c r="E435" s="5" t="n">
        <v>30573</v>
      </c>
    </row>
    <row r="436" spans="1:6">
      <c r="A436" s="4" t="s">
        <v>2036</v>
      </c>
      <c r="C436" s="5" t="n">
        <v>19044</v>
      </c>
      <c r="E436" s="5" t="n">
        <v>17386</v>
      </c>
    </row>
    <row r="437" spans="1:6">
      <c r="A437" s="4" t="s">
        <v>2037</v>
      </c>
      <c r="C437" s="5" t="n">
        <v>0</v>
      </c>
      <c r="E437" s="5" t="n">
        <v>0</v>
      </c>
    </row>
    <row r="438" spans="1:6">
      <c r="A438" s="4" t="s">
        <v>2038</v>
      </c>
      <c r="C438" s="5" t="n">
        <v>0</v>
      </c>
      <c r="E438" s="5" t="n">
        <v>0</v>
      </c>
    </row>
    <row r="439" spans="1:6">
      <c r="A439" s="4" t="s">
        <v>2039</v>
      </c>
      <c r="C439" s="5" t="n">
        <v>0</v>
      </c>
      <c r="E439" s="5" t="n">
        <v>0</v>
      </c>
    </row>
    <row r="440" spans="1:6">
      <c r="A440" s="4" t="s">
        <v>2229</v>
      </c>
      <c r="C440" s="5" t="n">
        <v>7901</v>
      </c>
      <c r="E440" s="5" t="n">
        <v>7984</v>
      </c>
    </row>
    <row r="441" spans="1:6">
      <c r="A441" s="4" t="s">
        <v>2230</v>
      </c>
      <c r="C441" s="6" t="n">
        <v>3018</v>
      </c>
      <c r="E441" s="6" t="n">
        <v>2383</v>
      </c>
    </row>
    <row r="442" spans="1:6">
      <c r="A442" s="4" t="s">
        <v>2260</v>
      </c>
    </row>
    <row r="443" spans="1:6">
      <c r="A443" s="3" t="s">
        <v>2225</v>
      </c>
    </row>
    <row r="444" spans="1:6">
      <c r="A444" s="4" t="s">
        <v>1788</v>
      </c>
      <c r="C444" s="4" t="s">
        <v>1789</v>
      </c>
      <c r="E444" s="4" t="s">
        <v>1789</v>
      </c>
    </row>
    <row r="445" spans="1:6">
      <c r="A445" s="4" t="s">
        <v>2033</v>
      </c>
      <c r="C445" s="4" t="s">
        <v>1791</v>
      </c>
      <c r="E445" s="4" t="s">
        <v>1791</v>
      </c>
    </row>
    <row r="446" spans="1:6">
      <c r="A446" s="4" t="s">
        <v>852</v>
      </c>
      <c r="B446" s="4" t="s">
        <v>1074</v>
      </c>
      <c r="C446" s="4" t="s">
        <v>2097</v>
      </c>
      <c r="E446" s="4" t="s">
        <v>2097</v>
      </c>
    </row>
    <row r="447" spans="1:6">
      <c r="A447" s="4" t="s">
        <v>1414</v>
      </c>
      <c r="C447" s="6" t="n">
        <v>204000</v>
      </c>
      <c r="E447" s="6" t="n">
        <v>204000</v>
      </c>
    </row>
    <row r="448" spans="1:6">
      <c r="A448" s="3" t="s">
        <v>2226</v>
      </c>
    </row>
    <row r="449" spans="1:6">
      <c r="A449" s="4" t="s">
        <v>1062</v>
      </c>
      <c r="C449" s="5" t="n">
        <v>220727</v>
      </c>
      <c r="E449" s="5" t="n">
        <v>205948</v>
      </c>
    </row>
    <row r="450" spans="1:6">
      <c r="A450" s="4" t="s">
        <v>1082</v>
      </c>
      <c r="C450" s="5" t="n">
        <v>0</v>
      </c>
      <c r="E450" s="5" t="n">
        <v>0</v>
      </c>
    </row>
    <row r="451" spans="1:6">
      <c r="A451" s="4" t="s">
        <v>1083</v>
      </c>
      <c r="C451" s="5" t="n">
        <v>0</v>
      </c>
      <c r="E451" s="5" t="n">
        <v>0</v>
      </c>
    </row>
    <row r="452" spans="1:6">
      <c r="A452" s="4" t="s">
        <v>2028</v>
      </c>
      <c r="C452" s="5" t="n">
        <v>0</v>
      </c>
      <c r="E452" s="5" t="n">
        <v>0</v>
      </c>
    </row>
    <row r="453" spans="1:6">
      <c r="A453" s="4" t="s">
        <v>2029</v>
      </c>
      <c r="C453" s="5" t="n">
        <v>20061</v>
      </c>
      <c r="E453" s="5" t="n">
        <v>14714</v>
      </c>
    </row>
    <row r="454" spans="1:6">
      <c r="A454" s="4" t="s">
        <v>136</v>
      </c>
      <c r="C454" s="5" t="n">
        <v>0</v>
      </c>
      <c r="E454" s="5" t="n">
        <v>0</v>
      </c>
    </row>
    <row r="455" spans="1:6">
      <c r="A455" s="4" t="s">
        <v>2030</v>
      </c>
      <c r="C455" s="5" t="n">
        <v>-197</v>
      </c>
      <c r="E455" s="5" t="n">
        <v>65</v>
      </c>
    </row>
    <row r="456" spans="1:6">
      <c r="A456" s="4" t="s">
        <v>1067</v>
      </c>
      <c r="C456" s="5" t="n">
        <v>240591</v>
      </c>
      <c r="E456" s="5" t="n">
        <v>220727</v>
      </c>
    </row>
    <row r="457" spans="1:6">
      <c r="A457" s="4" t="s">
        <v>2035</v>
      </c>
      <c r="C457" s="5" t="n">
        <v>240591</v>
      </c>
      <c r="E457" s="5" t="n">
        <v>220727</v>
      </c>
    </row>
    <row r="458" spans="1:6">
      <c r="A458" s="4" t="s">
        <v>1982</v>
      </c>
      <c r="C458" s="5" t="n">
        <v>2259129</v>
      </c>
      <c r="E458" s="5" t="n">
        <v>2179465</v>
      </c>
    </row>
    <row r="459" spans="1:6">
      <c r="A459" s="4" t="s">
        <v>1983</v>
      </c>
      <c r="C459" s="5" t="n">
        <v>1551509</v>
      </c>
      <c r="E459" s="5" t="n">
        <v>1530266</v>
      </c>
    </row>
    <row r="460" spans="1:6">
      <c r="A460" s="4" t="s">
        <v>2036</v>
      </c>
      <c r="C460" s="5" t="n">
        <v>707620</v>
      </c>
      <c r="E460" s="5" t="n">
        <v>649199</v>
      </c>
    </row>
    <row r="461" spans="1:6">
      <c r="A461" s="4" t="s">
        <v>2037</v>
      </c>
      <c r="C461" s="5" t="n">
        <v>0</v>
      </c>
      <c r="E461" s="5" t="n">
        <v>0</v>
      </c>
    </row>
    <row r="462" spans="1:6">
      <c r="A462" s="4" t="s">
        <v>2038</v>
      </c>
      <c r="C462" s="5" t="n">
        <v>0</v>
      </c>
      <c r="E462" s="5" t="n">
        <v>0</v>
      </c>
    </row>
    <row r="463" spans="1:6">
      <c r="A463" s="4" t="s">
        <v>2039</v>
      </c>
      <c r="C463" s="5" t="n">
        <v>0</v>
      </c>
      <c r="E463" s="5" t="n">
        <v>0</v>
      </c>
    </row>
    <row r="464" spans="1:6">
      <c r="A464" s="4" t="s">
        <v>2229</v>
      </c>
      <c r="C464" s="5" t="n">
        <v>787425</v>
      </c>
      <c r="E464" s="5" t="n">
        <v>351814</v>
      </c>
    </row>
    <row r="465" spans="1:6">
      <c r="A465" s="4" t="s">
        <v>2230</v>
      </c>
      <c r="C465" s="6" t="n">
        <v>58976</v>
      </c>
      <c r="E465" s="6" t="n">
        <v>43180</v>
      </c>
    </row>
    <row r="466" spans="1:6">
      <c r="A466" s="4" t="s">
        <v>2261</v>
      </c>
    </row>
    <row r="467" spans="1:6">
      <c r="A467" s="3" t="s">
        <v>2225</v>
      </c>
    </row>
    <row r="468" spans="1:6">
      <c r="A468" s="4" t="s">
        <v>1788</v>
      </c>
      <c r="C468" s="4" t="s">
        <v>2262</v>
      </c>
      <c r="E468" s="4" t="s">
        <v>2262</v>
      </c>
    </row>
    <row r="469" spans="1:6">
      <c r="A469" s="4" t="s">
        <v>2033</v>
      </c>
      <c r="C469" s="4" t="s">
        <v>1791</v>
      </c>
      <c r="E469" s="4" t="s">
        <v>1791</v>
      </c>
    </row>
    <row r="470" spans="1:6">
      <c r="A470" s="4" t="s">
        <v>852</v>
      </c>
      <c r="B470" s="4" t="s">
        <v>1074</v>
      </c>
      <c r="C470" s="4" t="s">
        <v>2044</v>
      </c>
      <c r="E470" s="4" t="s">
        <v>2044</v>
      </c>
    </row>
    <row r="471" spans="1:6">
      <c r="A471" s="4" t="s">
        <v>1414</v>
      </c>
      <c r="C471" s="6" t="n">
        <v>290</v>
      </c>
      <c r="E471" s="6" t="n">
        <v>290</v>
      </c>
    </row>
    <row r="472" spans="1:6">
      <c r="A472" s="3" t="s">
        <v>2226</v>
      </c>
    </row>
    <row r="473" spans="1:6">
      <c r="A473" s="4" t="s">
        <v>1062</v>
      </c>
      <c r="C473" s="5" t="n">
        <v>577</v>
      </c>
      <c r="E473" s="5" t="n">
        <v>477</v>
      </c>
    </row>
    <row r="474" spans="1:6">
      <c r="A474" s="4" t="s">
        <v>1082</v>
      </c>
      <c r="C474" s="5" t="n">
        <v>0</v>
      </c>
      <c r="E474" s="5" t="n">
        <v>0</v>
      </c>
    </row>
    <row r="475" spans="1:6">
      <c r="A475" s="4" t="s">
        <v>1083</v>
      </c>
      <c r="C475" s="5" t="n">
        <v>0</v>
      </c>
      <c r="E475" s="5" t="n">
        <v>0</v>
      </c>
    </row>
    <row r="476" spans="1:6">
      <c r="A476" s="4" t="s">
        <v>2028</v>
      </c>
      <c r="C476" s="5" t="n">
        <v>0</v>
      </c>
      <c r="E476" s="5" t="n">
        <v>0</v>
      </c>
    </row>
    <row r="477" spans="1:6">
      <c r="A477" s="4" t="s">
        <v>2029</v>
      </c>
      <c r="C477" s="5" t="n">
        <v>-62</v>
      </c>
      <c r="E477" s="5" t="n">
        <v>100</v>
      </c>
    </row>
    <row r="478" spans="1:6">
      <c r="A478" s="4" t="s">
        <v>136</v>
      </c>
      <c r="C478" s="5" t="n">
        <v>0</v>
      </c>
      <c r="E478" s="5" t="n">
        <v>0</v>
      </c>
    </row>
    <row r="479" spans="1:6">
      <c r="A479" s="4" t="s">
        <v>2030</v>
      </c>
      <c r="C479" s="5" t="n">
        <v>0</v>
      </c>
      <c r="E479" s="5" t="n">
        <v>0</v>
      </c>
    </row>
    <row r="480" spans="1:6">
      <c r="A480" s="4" t="s">
        <v>1067</v>
      </c>
      <c r="C480" s="5" t="n">
        <v>515</v>
      </c>
      <c r="E480" s="5" t="n">
        <v>577</v>
      </c>
    </row>
    <row r="481" spans="1:6">
      <c r="A481" s="4" t="s">
        <v>2035</v>
      </c>
      <c r="C481" s="5" t="n">
        <v>515</v>
      </c>
      <c r="E481" s="5" t="n">
        <v>577</v>
      </c>
    </row>
    <row r="482" spans="1:6">
      <c r="A482" s="4" t="s">
        <v>1982</v>
      </c>
      <c r="C482" s="5" t="n">
        <v>2039</v>
      </c>
      <c r="E482" s="5" t="n">
        <v>3576</v>
      </c>
    </row>
    <row r="483" spans="1:6">
      <c r="A483" s="4" t="s">
        <v>1983</v>
      </c>
      <c r="C483" s="5" t="n">
        <v>263</v>
      </c>
      <c r="E483" s="5" t="n">
        <v>1586</v>
      </c>
    </row>
    <row r="484" spans="1:6">
      <c r="A484" s="4" t="s">
        <v>2036</v>
      </c>
      <c r="C484" s="5" t="n">
        <v>1776</v>
      </c>
      <c r="E484" s="5" t="n">
        <v>1990</v>
      </c>
    </row>
    <row r="485" spans="1:6">
      <c r="A485" s="4" t="s">
        <v>2037</v>
      </c>
      <c r="C485" s="5" t="n">
        <v>0</v>
      </c>
      <c r="E485" s="5" t="n">
        <v>0</v>
      </c>
    </row>
    <row r="486" spans="1:6">
      <c r="A486" s="4" t="s">
        <v>2038</v>
      </c>
      <c r="C486" s="5" t="n">
        <v>0</v>
      </c>
      <c r="E486" s="5" t="n">
        <v>0</v>
      </c>
    </row>
    <row r="487" spans="1:6">
      <c r="A487" s="4" t="s">
        <v>2039</v>
      </c>
      <c r="C487" s="5" t="n">
        <v>0</v>
      </c>
      <c r="E487" s="5" t="n">
        <v>0</v>
      </c>
    </row>
    <row r="488" spans="1:6">
      <c r="A488" s="4" t="s">
        <v>2229</v>
      </c>
      <c r="C488" s="5" t="n">
        <v>1368</v>
      </c>
      <c r="E488" s="5" t="n">
        <v>4079</v>
      </c>
    </row>
    <row r="489" spans="1:6">
      <c r="A489" s="4" t="s">
        <v>2230</v>
      </c>
      <c r="C489" s="6" t="n">
        <v>-134</v>
      </c>
      <c r="E489" s="6" t="n">
        <v>365</v>
      </c>
    </row>
    <row r="490" spans="1:6">
      <c r="A490" s="4" t="s">
        <v>2263</v>
      </c>
    </row>
    <row r="491" spans="1:6">
      <c r="A491" s="3" t="s">
        <v>2225</v>
      </c>
    </row>
    <row r="492" spans="1:6">
      <c r="A492" s="4" t="s">
        <v>1788</v>
      </c>
      <c r="C492" s="4" t="s">
        <v>1789</v>
      </c>
      <c r="E492" s="4" t="s">
        <v>1789</v>
      </c>
    </row>
    <row r="493" spans="1:6">
      <c r="A493" s="4" t="s">
        <v>2033</v>
      </c>
      <c r="C493" s="4" t="s">
        <v>1791</v>
      </c>
      <c r="E493" s="4" t="s">
        <v>1791</v>
      </c>
    </row>
    <row r="494" spans="1:6">
      <c r="A494" s="4" t="s">
        <v>852</v>
      </c>
      <c r="B494" s="4" t="s">
        <v>1074</v>
      </c>
      <c r="C494" s="4" t="s">
        <v>2044</v>
      </c>
      <c r="E494" s="4" t="s">
        <v>2044</v>
      </c>
    </row>
    <row r="495" spans="1:6">
      <c r="A495" s="4" t="s">
        <v>1414</v>
      </c>
      <c r="C495" s="6" t="n">
        <v>1856</v>
      </c>
      <c r="E495" s="6" t="n">
        <v>1856</v>
      </c>
    </row>
    <row r="496" spans="1:6">
      <c r="A496" s="3" t="s">
        <v>2226</v>
      </c>
    </row>
    <row r="497" spans="1:6">
      <c r="A497" s="4" t="s">
        <v>1062</v>
      </c>
      <c r="C497" s="5" t="n">
        <v>2463</v>
      </c>
      <c r="E497" s="5" t="n">
        <v>2343</v>
      </c>
    </row>
    <row r="498" spans="1:6">
      <c r="A498" s="4" t="s">
        <v>1082</v>
      </c>
      <c r="C498" s="5" t="n">
        <v>0</v>
      </c>
      <c r="E498" s="5" t="n">
        <v>0</v>
      </c>
    </row>
    <row r="499" spans="1:6">
      <c r="A499" s="4" t="s">
        <v>1083</v>
      </c>
      <c r="C499" s="5" t="n">
        <v>0</v>
      </c>
      <c r="E499" s="5" t="n">
        <v>0</v>
      </c>
    </row>
    <row r="500" spans="1:6">
      <c r="A500" s="4" t="s">
        <v>2028</v>
      </c>
      <c r="C500" s="5" t="n">
        <v>0</v>
      </c>
      <c r="E500" s="5" t="n">
        <v>0</v>
      </c>
    </row>
    <row r="501" spans="1:6">
      <c r="A501" s="4" t="s">
        <v>2029</v>
      </c>
      <c r="C501" s="5" t="n">
        <v>213</v>
      </c>
      <c r="E501" s="5" t="n">
        <v>120</v>
      </c>
    </row>
    <row r="502" spans="1:6">
      <c r="A502" s="4" t="s">
        <v>136</v>
      </c>
      <c r="C502" s="5" t="n">
        <v>0</v>
      </c>
      <c r="E502" s="5" t="n">
        <v>0</v>
      </c>
    </row>
    <row r="503" spans="1:6">
      <c r="A503" s="4" t="s">
        <v>2030</v>
      </c>
      <c r="C503" s="5" t="n">
        <v>0</v>
      </c>
      <c r="E503" s="5" t="n">
        <v>0</v>
      </c>
    </row>
    <row r="504" spans="1:6">
      <c r="A504" s="4" t="s">
        <v>1067</v>
      </c>
      <c r="C504" s="5" t="n">
        <v>2676</v>
      </c>
      <c r="E504" s="5" t="n">
        <v>2463</v>
      </c>
    </row>
    <row r="505" spans="1:6">
      <c r="A505" s="4" t="s">
        <v>2035</v>
      </c>
      <c r="C505" s="5" t="n">
        <v>2676</v>
      </c>
      <c r="E505" s="5" t="n">
        <v>2463</v>
      </c>
    </row>
    <row r="506" spans="1:6">
      <c r="A506" s="4" t="s">
        <v>1982</v>
      </c>
      <c r="C506" s="5" t="n">
        <v>18443</v>
      </c>
      <c r="E506" s="5" t="n">
        <v>19143</v>
      </c>
    </row>
    <row r="507" spans="1:6">
      <c r="A507" s="4" t="s">
        <v>1983</v>
      </c>
      <c r="C507" s="5" t="n">
        <v>9215</v>
      </c>
      <c r="E507" s="5" t="n">
        <v>10651</v>
      </c>
    </row>
    <row r="508" spans="1:6">
      <c r="A508" s="4" t="s">
        <v>2036</v>
      </c>
      <c r="C508" s="5" t="n">
        <v>9228</v>
      </c>
      <c r="E508" s="5" t="n">
        <v>8492</v>
      </c>
    </row>
    <row r="509" spans="1:6">
      <c r="A509" s="4" t="s">
        <v>2037</v>
      </c>
      <c r="C509" s="5" t="n">
        <v>0</v>
      </c>
      <c r="E509" s="5" t="n">
        <v>0</v>
      </c>
    </row>
    <row r="510" spans="1:6">
      <c r="A510" s="4" t="s">
        <v>2038</v>
      </c>
      <c r="C510" s="5" t="n">
        <v>0</v>
      </c>
      <c r="E510" s="5" t="n">
        <v>0</v>
      </c>
    </row>
    <row r="511" spans="1:6">
      <c r="A511" s="4" t="s">
        <v>2039</v>
      </c>
      <c r="C511" s="5" t="n">
        <v>0</v>
      </c>
      <c r="E511" s="5" t="n">
        <v>0</v>
      </c>
    </row>
    <row r="512" spans="1:6">
      <c r="A512" s="4" t="s">
        <v>2229</v>
      </c>
      <c r="C512" s="5" t="n">
        <v>2986</v>
      </c>
      <c r="E512" s="5" t="n">
        <v>3018</v>
      </c>
    </row>
    <row r="513" spans="1:6">
      <c r="A513" s="4" t="s">
        <v>2230</v>
      </c>
      <c r="C513" s="5" t="n">
        <v>692</v>
      </c>
      <c r="E513" s="6" t="n">
        <v>643</v>
      </c>
    </row>
    <row r="514" spans="1:6">
      <c r="A514" s="4" t="s">
        <v>2264</v>
      </c>
    </row>
    <row r="515" spans="1:6">
      <c r="A515" s="3" t="s">
        <v>2225</v>
      </c>
    </row>
    <row r="516" spans="1:6">
      <c r="A516" s="4" t="s">
        <v>1788</v>
      </c>
      <c r="E516" s="4" t="s">
        <v>1789</v>
      </c>
    </row>
    <row r="517" spans="1:6">
      <c r="A517" s="4" t="s">
        <v>2033</v>
      </c>
      <c r="E517" s="4" t="s">
        <v>1870</v>
      </c>
    </row>
    <row r="518" spans="1:6">
      <c r="A518" s="4" t="s">
        <v>852</v>
      </c>
      <c r="B518" s="4" t="s">
        <v>1074</v>
      </c>
      <c r="E518" s="4" t="s">
        <v>1915</v>
      </c>
    </row>
    <row r="519" spans="1:6">
      <c r="A519" s="4" t="s">
        <v>1414</v>
      </c>
      <c r="E519" s="6" t="n">
        <v>19213</v>
      </c>
    </row>
    <row r="520" spans="1:6">
      <c r="A520" s="3" t="s">
        <v>2226</v>
      </c>
    </row>
    <row r="521" spans="1:6">
      <c r="A521" s="4" t="s">
        <v>1062</v>
      </c>
      <c r="C521" s="5" t="n">
        <v>0</v>
      </c>
      <c r="E521" s="5" t="n">
        <v>0</v>
      </c>
    </row>
    <row r="522" spans="1:6">
      <c r="A522" s="4" t="s">
        <v>1082</v>
      </c>
      <c r="C522" s="5" t="n">
        <v>0</v>
      </c>
      <c r="D522" s="4" t="s">
        <v>1334</v>
      </c>
      <c r="E522" s="5" t="n">
        <v>0</v>
      </c>
    </row>
    <row r="523" spans="1:6">
      <c r="A523" s="4" t="s">
        <v>1083</v>
      </c>
      <c r="C523" s="5" t="n">
        <v>0</v>
      </c>
      <c r="D523" s="4" t="s">
        <v>1334</v>
      </c>
      <c r="E523" s="5" t="n">
        <v>0</v>
      </c>
    </row>
    <row r="524" spans="1:6">
      <c r="A524" s="4" t="s">
        <v>2028</v>
      </c>
      <c r="C524" s="5" t="n">
        <v>0</v>
      </c>
      <c r="D524" s="4" t="s">
        <v>1334</v>
      </c>
      <c r="E524" s="5" t="n">
        <v>0</v>
      </c>
    </row>
    <row r="525" spans="1:6">
      <c r="A525" s="4" t="s">
        <v>2029</v>
      </c>
      <c r="C525" s="5" t="n">
        <v>1374</v>
      </c>
      <c r="D525" s="4" t="s">
        <v>1334</v>
      </c>
      <c r="E525" s="5" t="n">
        <v>0</v>
      </c>
    </row>
    <row r="526" spans="1:6">
      <c r="A526" s="4" t="s">
        <v>136</v>
      </c>
      <c r="C526" s="5" t="n">
        <v>-1374</v>
      </c>
      <c r="D526" s="4" t="s">
        <v>1334</v>
      </c>
      <c r="E526" s="5" t="n">
        <v>0</v>
      </c>
    </row>
    <row r="527" spans="1:6">
      <c r="A527" s="4" t="s">
        <v>2030</v>
      </c>
      <c r="C527" s="5" t="n">
        <v>0</v>
      </c>
      <c r="D527" s="4" t="s">
        <v>1334</v>
      </c>
      <c r="E527" s="5" t="n">
        <v>0</v>
      </c>
    </row>
    <row r="528" spans="1:6">
      <c r="A528" s="4" t="s">
        <v>1067</v>
      </c>
      <c r="C528" s="5" t="n">
        <v>0</v>
      </c>
      <c r="D528" s="4" t="s">
        <v>1334</v>
      </c>
      <c r="E528" s="5" t="n">
        <v>0</v>
      </c>
    </row>
    <row r="529" spans="1:6">
      <c r="A529" s="4" t="s">
        <v>2035</v>
      </c>
      <c r="E529" s="5" t="n">
        <v>-53689</v>
      </c>
    </row>
    <row r="530" spans="1:6">
      <c r="A530" s="4" t="s">
        <v>1982</v>
      </c>
      <c r="E530" s="5" t="n">
        <v>755</v>
      </c>
    </row>
    <row r="531" spans="1:6">
      <c r="A531" s="4" t="s">
        <v>1983</v>
      </c>
      <c r="E531" s="5" t="n">
        <v>108132</v>
      </c>
    </row>
    <row r="532" spans="1:6">
      <c r="A532" s="4" t="s">
        <v>2036</v>
      </c>
      <c r="C532" s="5" t="n">
        <v>0</v>
      </c>
      <c r="E532" s="5" t="n">
        <v>-107377</v>
      </c>
    </row>
    <row r="533" spans="1:6">
      <c r="A533" s="4" t="s">
        <v>2037</v>
      </c>
      <c r="E533" s="5" t="n">
        <v>0</v>
      </c>
    </row>
    <row r="534" spans="1:6">
      <c r="A534" s="4" t="s">
        <v>2038</v>
      </c>
      <c r="E534" s="5" t="n">
        <v>0</v>
      </c>
    </row>
    <row r="535" spans="1:6">
      <c r="A535" s="4" t="s">
        <v>2039</v>
      </c>
      <c r="E535" s="5" t="n">
        <v>53689</v>
      </c>
    </row>
    <row r="536" spans="1:6">
      <c r="A536" s="4" t="s">
        <v>2229</v>
      </c>
      <c r="E536" s="5" t="n">
        <v>14</v>
      </c>
    </row>
    <row r="537" spans="1:6">
      <c r="A537" s="4" t="s">
        <v>2230</v>
      </c>
      <c r="E537" s="5" t="n">
        <v>-8117</v>
      </c>
    </row>
    <row r="538" spans="1:6">
      <c r="A538" s="4" t="s">
        <v>2119</v>
      </c>
      <c r="C538" s="5" t="n">
        <v>0</v>
      </c>
      <c r="E538" s="5" t="n">
        <v>8706</v>
      </c>
    </row>
    <row r="539" spans="1:6">
      <c r="A539" s="4" t="s">
        <v>2120</v>
      </c>
      <c r="C539" s="5" t="n">
        <v>0</v>
      </c>
      <c r="E539" s="6" t="n">
        <v>53689</v>
      </c>
    </row>
    <row r="540" spans="1:6">
      <c r="A540" s="4" t="s">
        <v>2265</v>
      </c>
    </row>
    <row r="541" spans="1:6">
      <c r="A541" s="3" t="s">
        <v>2225</v>
      </c>
    </row>
    <row r="542" spans="1:6">
      <c r="A542" s="4" t="s">
        <v>1788</v>
      </c>
      <c r="E542" s="4" t="s">
        <v>1789</v>
      </c>
    </row>
    <row r="543" spans="1:6">
      <c r="A543" s="4" t="s">
        <v>2033</v>
      </c>
      <c r="E543" s="4" t="s">
        <v>1870</v>
      </c>
    </row>
    <row r="544" spans="1:6">
      <c r="A544" s="4" t="s">
        <v>852</v>
      </c>
      <c r="B544" s="4" t="s">
        <v>1074</v>
      </c>
      <c r="E544" s="4" t="s">
        <v>1915</v>
      </c>
    </row>
    <row r="545" spans="1:6">
      <c r="A545" s="4" t="s">
        <v>1414</v>
      </c>
      <c r="E545" s="6" t="n">
        <v>12756</v>
      </c>
    </row>
    <row r="546" spans="1:6">
      <c r="A546" s="3" t="s">
        <v>2226</v>
      </c>
    </row>
    <row r="547" spans="1:6">
      <c r="A547" s="4" t="s">
        <v>1062</v>
      </c>
      <c r="C547" s="5" t="n">
        <v>0</v>
      </c>
      <c r="E547" s="5" t="n">
        <v>0</v>
      </c>
    </row>
    <row r="548" spans="1:6">
      <c r="A548" s="4" t="s">
        <v>1082</v>
      </c>
      <c r="C548" s="5" t="n">
        <v>0</v>
      </c>
      <c r="D548" s="4" t="s">
        <v>1339</v>
      </c>
      <c r="E548" s="5" t="n">
        <v>0</v>
      </c>
    </row>
    <row r="549" spans="1:6">
      <c r="A549" s="4" t="s">
        <v>1083</v>
      </c>
      <c r="C549" s="5" t="n">
        <v>0</v>
      </c>
      <c r="D549" s="4" t="s">
        <v>1339</v>
      </c>
      <c r="E549" s="5" t="n">
        <v>0</v>
      </c>
    </row>
    <row r="550" spans="1:6">
      <c r="A550" s="4" t="s">
        <v>2028</v>
      </c>
      <c r="C550" s="5" t="n">
        <v>0</v>
      </c>
      <c r="D550" s="4" t="s">
        <v>1339</v>
      </c>
      <c r="E550" s="5" t="n">
        <v>0</v>
      </c>
    </row>
    <row r="551" spans="1:6">
      <c r="A551" s="4" t="s">
        <v>2029</v>
      </c>
      <c r="C551" s="5" t="n">
        <v>810</v>
      </c>
      <c r="D551" s="4" t="s">
        <v>1339</v>
      </c>
      <c r="E551" s="5" t="n">
        <v>0</v>
      </c>
    </row>
    <row r="552" spans="1:6">
      <c r="A552" s="4" t="s">
        <v>136</v>
      </c>
      <c r="C552" s="5" t="n">
        <v>-810</v>
      </c>
      <c r="D552" s="4" t="s">
        <v>1339</v>
      </c>
      <c r="E552" s="5" t="n">
        <v>0</v>
      </c>
    </row>
    <row r="553" spans="1:6">
      <c r="A553" s="4" t="s">
        <v>2030</v>
      </c>
      <c r="C553" s="5" t="n">
        <v>0</v>
      </c>
      <c r="D553" s="4" t="s">
        <v>1339</v>
      </c>
      <c r="E553" s="5" t="n">
        <v>0</v>
      </c>
    </row>
    <row r="554" spans="1:6">
      <c r="A554" s="4" t="s">
        <v>1067</v>
      </c>
      <c r="C554" s="5" t="n">
        <v>0</v>
      </c>
      <c r="D554" s="4" t="s">
        <v>1339</v>
      </c>
      <c r="E554" s="5" t="n">
        <v>0</v>
      </c>
    </row>
    <row r="555" spans="1:6">
      <c r="A555" s="4" t="s">
        <v>2035</v>
      </c>
      <c r="E555" s="5" t="n">
        <v>-23696</v>
      </c>
    </row>
    <row r="556" spans="1:6">
      <c r="A556" s="4" t="s">
        <v>1982</v>
      </c>
      <c r="E556" s="5" t="n">
        <v>292</v>
      </c>
    </row>
    <row r="557" spans="1:6">
      <c r="A557" s="4" t="s">
        <v>1983</v>
      </c>
      <c r="E557" s="5" t="n">
        <v>47683</v>
      </c>
    </row>
    <row r="558" spans="1:6">
      <c r="A558" s="4" t="s">
        <v>2036</v>
      </c>
      <c r="C558" s="5" t="n">
        <v>0</v>
      </c>
      <c r="E558" s="5" t="n">
        <v>-47391</v>
      </c>
    </row>
    <row r="559" spans="1:6">
      <c r="A559" s="4" t="s">
        <v>2037</v>
      </c>
      <c r="E559" s="5" t="n">
        <v>0</v>
      </c>
    </row>
    <row r="560" spans="1:6">
      <c r="A560" s="4" t="s">
        <v>2038</v>
      </c>
      <c r="E560" s="5" t="n">
        <v>0</v>
      </c>
    </row>
    <row r="561" spans="1:6">
      <c r="A561" s="4" t="s">
        <v>2039</v>
      </c>
      <c r="E561" s="5" t="n">
        <v>23696</v>
      </c>
    </row>
    <row r="562" spans="1:6">
      <c r="A562" s="4" t="s">
        <v>2230</v>
      </c>
      <c r="E562" s="5" t="n">
        <v>-6018</v>
      </c>
    </row>
    <row r="563" spans="1:6">
      <c r="A563" s="4" t="s">
        <v>2119</v>
      </c>
      <c r="C563" s="5" t="n">
        <v>0</v>
      </c>
      <c r="E563" s="5" t="n">
        <v>181</v>
      </c>
    </row>
    <row r="564" spans="1:6">
      <c r="A564" s="4" t="s">
        <v>2120</v>
      </c>
      <c r="C564" s="6" t="n">
        <v>0</v>
      </c>
      <c r="E564" s="6" t="n">
        <v>23696</v>
      </c>
    </row>
    <row r="565" spans="1:6">
      <c r="A565" s="4" t="s">
        <v>2266</v>
      </c>
    </row>
    <row r="566" spans="1:6">
      <c r="A566" s="3" t="s">
        <v>2225</v>
      </c>
    </row>
    <row r="567" spans="1:6">
      <c r="A567" s="4" t="s">
        <v>1788</v>
      </c>
      <c r="C567" s="4" t="s">
        <v>1789</v>
      </c>
      <c r="E567" s="4" t="s">
        <v>1789</v>
      </c>
    </row>
    <row r="568" spans="1:6">
      <c r="A568" s="4" t="s">
        <v>2033</v>
      </c>
      <c r="C568" s="4" t="s">
        <v>1791</v>
      </c>
      <c r="E568" s="4" t="s">
        <v>1791</v>
      </c>
    </row>
    <row r="569" spans="1:6">
      <c r="A569" s="4" t="s">
        <v>852</v>
      </c>
      <c r="B569" s="4" t="s">
        <v>1074</v>
      </c>
      <c r="C569" s="4" t="s">
        <v>2267</v>
      </c>
      <c r="E569" s="4" t="s">
        <v>2267</v>
      </c>
    </row>
    <row r="570" spans="1:6">
      <c r="A570" s="4" t="s">
        <v>1414</v>
      </c>
      <c r="C570" s="6" t="n">
        <v>5190</v>
      </c>
      <c r="E570" s="6" t="n">
        <v>5190</v>
      </c>
    </row>
    <row r="571" spans="1:6">
      <c r="A571" s="3" t="s">
        <v>2226</v>
      </c>
    </row>
    <row r="572" spans="1:6">
      <c r="A572" s="4" t="s">
        <v>1062</v>
      </c>
      <c r="C572" s="5" t="n">
        <v>2969</v>
      </c>
      <c r="E572" s="5" t="n">
        <v>3015</v>
      </c>
    </row>
    <row r="573" spans="1:6">
      <c r="A573" s="4" t="s">
        <v>1082</v>
      </c>
      <c r="C573" s="5" t="n">
        <v>0</v>
      </c>
      <c r="E573" s="5" t="n">
        <v>200</v>
      </c>
    </row>
    <row r="574" spans="1:6">
      <c r="A574" s="4" t="s">
        <v>1083</v>
      </c>
      <c r="C574" s="5" t="n">
        <v>0</v>
      </c>
      <c r="E574" s="5" t="n">
        <v>0</v>
      </c>
    </row>
    <row r="575" spans="1:6">
      <c r="A575" s="4" t="s">
        <v>2028</v>
      </c>
      <c r="C575" s="5" t="n">
        <v>0</v>
      </c>
      <c r="E575" s="5" t="n">
        <v>0</v>
      </c>
    </row>
    <row r="576" spans="1:6">
      <c r="A576" s="4" t="s">
        <v>2029</v>
      </c>
      <c r="C576" s="5" t="n">
        <v>-300</v>
      </c>
      <c r="E576" s="5" t="n">
        <v>-246</v>
      </c>
    </row>
    <row r="577" spans="1:6">
      <c r="A577" s="4" t="s">
        <v>136</v>
      </c>
      <c r="C577" s="5" t="n">
        <v>0</v>
      </c>
      <c r="E577" s="5" t="n">
        <v>0</v>
      </c>
    </row>
    <row r="578" spans="1:6">
      <c r="A578" s="4" t="s">
        <v>2030</v>
      </c>
      <c r="C578" s="5" t="n">
        <v>0</v>
      </c>
      <c r="E578" s="5" t="n">
        <v>0</v>
      </c>
    </row>
    <row r="579" spans="1:6">
      <c r="A579" s="4" t="s">
        <v>1067</v>
      </c>
      <c r="C579" s="5" t="n">
        <v>2669</v>
      </c>
      <c r="E579" s="5" t="n">
        <v>2969</v>
      </c>
    </row>
    <row r="580" spans="1:6">
      <c r="A580" s="4" t="s">
        <v>2035</v>
      </c>
      <c r="C580" s="5" t="n">
        <v>2669</v>
      </c>
      <c r="E580" s="5" t="n">
        <v>2969</v>
      </c>
    </row>
    <row r="581" spans="1:6">
      <c r="A581" s="4" t="s">
        <v>1982</v>
      </c>
      <c r="C581" s="5" t="n">
        <v>6440</v>
      </c>
      <c r="E581" s="5" t="n">
        <v>6193</v>
      </c>
    </row>
    <row r="582" spans="1:6">
      <c r="A582" s="4" t="s">
        <v>1983</v>
      </c>
      <c r="C582" s="5" t="n">
        <v>1091</v>
      </c>
      <c r="E582" s="5" t="n">
        <v>243</v>
      </c>
    </row>
    <row r="583" spans="1:6">
      <c r="A583" s="4" t="s">
        <v>2036</v>
      </c>
      <c r="C583" s="5" t="n">
        <v>5349</v>
      </c>
      <c r="E583" s="5" t="n">
        <v>5950</v>
      </c>
    </row>
    <row r="584" spans="1:6">
      <c r="A584" s="4" t="s">
        <v>2037</v>
      </c>
      <c r="C584" s="5" t="n">
        <v>0</v>
      </c>
      <c r="E584" s="5" t="n">
        <v>0</v>
      </c>
    </row>
    <row r="585" spans="1:6">
      <c r="A585" s="4" t="s">
        <v>2038</v>
      </c>
      <c r="C585" s="5" t="n">
        <v>0</v>
      </c>
      <c r="E585" s="5" t="n">
        <v>0</v>
      </c>
    </row>
    <row r="586" spans="1:6">
      <c r="A586" s="4" t="s">
        <v>2039</v>
      </c>
      <c r="C586" s="5" t="n">
        <v>0</v>
      </c>
      <c r="E586" s="5" t="n">
        <v>0</v>
      </c>
    </row>
    <row r="587" spans="1:6">
      <c r="A587" s="4" t="s">
        <v>2229</v>
      </c>
      <c r="C587" s="5" t="n">
        <v>0</v>
      </c>
      <c r="E587" s="5" t="n">
        <v>0</v>
      </c>
    </row>
    <row r="588" spans="1:6">
      <c r="A588" s="4" t="s">
        <v>2230</v>
      </c>
      <c r="C588" s="6" t="n">
        <v>-590</v>
      </c>
      <c r="E588" s="6" t="n">
        <v>-493</v>
      </c>
    </row>
    <row r="589" spans="1:6">
      <c r="A589" s="4" t="s">
        <v>2055</v>
      </c>
      <c r="C589" s="4" t="s">
        <v>2268</v>
      </c>
      <c r="E589" s="4" t="s">
        <v>2268</v>
      </c>
    </row>
    <row r="590" spans="1:6">
      <c r="A590" s="4" t="s">
        <v>2269</v>
      </c>
    </row>
    <row r="591" spans="1:6">
      <c r="A591" s="3" t="s">
        <v>2225</v>
      </c>
    </row>
    <row r="592" spans="1:6">
      <c r="A592" s="4" t="s">
        <v>1788</v>
      </c>
      <c r="C592" s="4" t="s">
        <v>1789</v>
      </c>
      <c r="D592" s="4" t="s">
        <v>80</v>
      </c>
      <c r="E592" s="4" t="s">
        <v>1789</v>
      </c>
      <c r="F592" s="4" t="s">
        <v>954</v>
      </c>
    </row>
    <row r="593" spans="1:6">
      <c r="A593" s="4" t="s">
        <v>2033</v>
      </c>
      <c r="C593" s="4" t="s">
        <v>1847</v>
      </c>
      <c r="D593" s="4" t="s">
        <v>80</v>
      </c>
      <c r="E593" s="4" t="s">
        <v>1847</v>
      </c>
      <c r="F593" s="4" t="s">
        <v>954</v>
      </c>
    </row>
    <row r="594" spans="1:6">
      <c r="A594" s="4" t="s">
        <v>852</v>
      </c>
      <c r="B594" s="4" t="s">
        <v>1074</v>
      </c>
      <c r="C594" s="4" t="s">
        <v>1966</v>
      </c>
      <c r="D594" s="4" t="s">
        <v>80</v>
      </c>
      <c r="E594" s="4" t="s">
        <v>1966</v>
      </c>
      <c r="F594" s="4" t="s">
        <v>954</v>
      </c>
    </row>
    <row r="595" spans="1:6">
      <c r="A595" s="4" t="s">
        <v>1414</v>
      </c>
      <c r="C595" s="6" t="n">
        <v>111476</v>
      </c>
      <c r="D595" s="4" t="s">
        <v>80</v>
      </c>
      <c r="E595" s="6" t="n">
        <v>111476</v>
      </c>
      <c r="F595" s="4" t="s">
        <v>954</v>
      </c>
    </row>
    <row r="596" spans="1:6">
      <c r="A596" s="3" t="s">
        <v>2226</v>
      </c>
    </row>
    <row r="597" spans="1:6">
      <c r="A597" s="4" t="s">
        <v>1062</v>
      </c>
      <c r="C597" s="5" t="n">
        <v>145676</v>
      </c>
      <c r="D597" s="4" t="s">
        <v>954</v>
      </c>
      <c r="E597" s="5" t="n">
        <v>153857</v>
      </c>
    </row>
    <row r="598" spans="1:6">
      <c r="A598" s="4" t="s">
        <v>1082</v>
      </c>
      <c r="C598" s="5" t="n">
        <v>0</v>
      </c>
      <c r="E598" s="5" t="n">
        <v>0</v>
      </c>
    </row>
    <row r="599" spans="1:6">
      <c r="A599" s="4" t="s">
        <v>1083</v>
      </c>
      <c r="C599" s="5" t="n">
        <v>0</v>
      </c>
      <c r="E599" s="5" t="n">
        <v>0</v>
      </c>
    </row>
    <row r="600" spans="1:6">
      <c r="A600" s="4" t="s">
        <v>2028</v>
      </c>
      <c r="C600" s="5" t="n">
        <v>0</v>
      </c>
      <c r="E600" s="5" t="n">
        <v>-12213</v>
      </c>
    </row>
    <row r="601" spans="1:6">
      <c r="A601" s="4" t="s">
        <v>2029</v>
      </c>
      <c r="C601" s="5" t="n">
        <v>19604</v>
      </c>
      <c r="E601" s="5" t="n">
        <v>19957</v>
      </c>
    </row>
    <row r="602" spans="1:6">
      <c r="A602" s="4" t="s">
        <v>136</v>
      </c>
      <c r="C602" s="5" t="n">
        <v>12077</v>
      </c>
      <c r="E602" s="5" t="n">
        <v>-15925</v>
      </c>
    </row>
    <row r="603" spans="1:6">
      <c r="A603" s="4" t="s">
        <v>2030</v>
      </c>
      <c r="C603" s="5" t="n">
        <v>0</v>
      </c>
      <c r="E603" s="5" t="n">
        <v>0</v>
      </c>
    </row>
    <row r="604" spans="1:6">
      <c r="A604" s="4" t="s">
        <v>1067</v>
      </c>
      <c r="C604" s="5" t="n">
        <v>177357</v>
      </c>
      <c r="D604" s="4" t="s">
        <v>80</v>
      </c>
      <c r="E604" s="5" t="n">
        <v>145676</v>
      </c>
      <c r="F604" s="4" t="s">
        <v>954</v>
      </c>
    </row>
    <row r="605" spans="1:6">
      <c r="A605" s="4" t="s">
        <v>2035</v>
      </c>
      <c r="C605" s="5" t="n">
        <v>177445</v>
      </c>
      <c r="E605" s="5" t="n">
        <v>145764</v>
      </c>
    </row>
    <row r="606" spans="1:6">
      <c r="A606" s="4" t="s">
        <v>1982</v>
      </c>
      <c r="C606" s="5" t="n">
        <v>792532</v>
      </c>
      <c r="E606" s="5" t="n">
        <v>759114</v>
      </c>
    </row>
    <row r="607" spans="1:6">
      <c r="A607" s="4" t="s">
        <v>1983</v>
      </c>
      <c r="C607" s="5" t="n">
        <v>496791</v>
      </c>
      <c r="E607" s="5" t="n">
        <v>516174</v>
      </c>
    </row>
    <row r="608" spans="1:6">
      <c r="A608" s="4" t="s">
        <v>2036</v>
      </c>
      <c r="C608" s="5" t="n">
        <v>295741</v>
      </c>
      <c r="E608" s="5" t="n">
        <v>242940</v>
      </c>
    </row>
    <row r="609" spans="1:6">
      <c r="A609" s="4" t="s">
        <v>2037</v>
      </c>
      <c r="C609" s="5" t="n">
        <v>0</v>
      </c>
      <c r="E609" s="5" t="n">
        <v>0</v>
      </c>
    </row>
    <row r="610" spans="1:6">
      <c r="A610" s="4" t="s">
        <v>2038</v>
      </c>
      <c r="C610" s="5" t="n">
        <v>0</v>
      </c>
      <c r="E610" s="5" t="n">
        <v>0</v>
      </c>
    </row>
    <row r="611" spans="1:6">
      <c r="A611" s="4" t="s">
        <v>2039</v>
      </c>
      <c r="C611" s="5" t="n">
        <v>-88</v>
      </c>
      <c r="E611" s="5" t="n">
        <v>-88</v>
      </c>
    </row>
    <row r="612" spans="1:6">
      <c r="A612" s="4" t="s">
        <v>2229</v>
      </c>
      <c r="C612" s="5" t="n">
        <v>23676</v>
      </c>
      <c r="E612" s="5" t="n">
        <v>18034</v>
      </c>
    </row>
    <row r="613" spans="1:6">
      <c r="A613" s="4" t="s">
        <v>2230</v>
      </c>
      <c r="C613" s="6" t="n">
        <v>32674</v>
      </c>
      <c r="E613" s="6" t="n">
        <v>33514</v>
      </c>
    </row>
    <row r="614" spans="1:6">
      <c r="A614" s="4" t="s">
        <v>2270</v>
      </c>
    </row>
    <row r="615" spans="1:6">
      <c r="A615" s="3" t="s">
        <v>2225</v>
      </c>
    </row>
    <row r="616" spans="1:6">
      <c r="A616" s="4" t="s">
        <v>1788</v>
      </c>
      <c r="C616" s="4" t="s">
        <v>2271</v>
      </c>
      <c r="D616" s="4" t="s">
        <v>80</v>
      </c>
      <c r="E616" s="4" t="s">
        <v>2271</v>
      </c>
      <c r="F616" s="4" t="s">
        <v>954</v>
      </c>
    </row>
    <row r="617" spans="1:6">
      <c r="A617" s="4" t="s">
        <v>2033</v>
      </c>
      <c r="C617" s="4" t="s">
        <v>1791</v>
      </c>
      <c r="D617" s="4" t="s">
        <v>80</v>
      </c>
      <c r="E617" s="4" t="s">
        <v>1791</v>
      </c>
      <c r="F617" s="4" t="s">
        <v>954</v>
      </c>
    </row>
    <row r="618" spans="1:6">
      <c r="A618" s="4" t="s">
        <v>852</v>
      </c>
      <c r="B618" s="4" t="s">
        <v>1074</v>
      </c>
      <c r="C618" s="4" t="s">
        <v>1803</v>
      </c>
      <c r="D618" s="4" t="s">
        <v>80</v>
      </c>
      <c r="E618" s="4" t="s">
        <v>1803</v>
      </c>
      <c r="F618" s="4" t="s">
        <v>954</v>
      </c>
    </row>
    <row r="619" spans="1:6">
      <c r="A619" s="4" t="s">
        <v>1414</v>
      </c>
      <c r="C619" s="6" t="n">
        <v>5629</v>
      </c>
      <c r="D619" s="4" t="s">
        <v>80</v>
      </c>
      <c r="E619" s="6" t="n">
        <v>5629</v>
      </c>
      <c r="F619" s="4" t="s">
        <v>954</v>
      </c>
    </row>
    <row r="620" spans="1:6">
      <c r="A620" s="3" t="s">
        <v>2226</v>
      </c>
    </row>
    <row r="621" spans="1:6">
      <c r="A621" s="4" t="s">
        <v>1062</v>
      </c>
      <c r="C621" s="5" t="n">
        <v>7476</v>
      </c>
      <c r="D621" s="4" t="s">
        <v>954</v>
      </c>
      <c r="E621" s="5" t="n">
        <v>4758</v>
      </c>
    </row>
    <row r="622" spans="1:6">
      <c r="A622" s="4" t="s">
        <v>1082</v>
      </c>
      <c r="C622" s="5" t="n">
        <v>0</v>
      </c>
      <c r="E622" s="5" t="n">
        <v>0</v>
      </c>
    </row>
    <row r="623" spans="1:6">
      <c r="A623" s="4" t="s">
        <v>1083</v>
      </c>
      <c r="C623" s="5" t="n">
        <v>0</v>
      </c>
      <c r="E623" s="5" t="n">
        <v>0</v>
      </c>
    </row>
    <row r="624" spans="1:6">
      <c r="A624" s="4" t="s">
        <v>2028</v>
      </c>
      <c r="C624" s="5" t="n">
        <v>0</v>
      </c>
      <c r="E624" s="5" t="n">
        <v>0</v>
      </c>
    </row>
    <row r="625" spans="1:6">
      <c r="A625" s="4" t="s">
        <v>2029</v>
      </c>
      <c r="C625" s="5" t="n">
        <v>1543</v>
      </c>
      <c r="E625" s="5" t="n">
        <v>2752</v>
      </c>
    </row>
    <row r="626" spans="1:6">
      <c r="A626" s="4" t="s">
        <v>136</v>
      </c>
      <c r="C626" s="5" t="n">
        <v>0</v>
      </c>
      <c r="E626" s="5" t="n">
        <v>0</v>
      </c>
    </row>
    <row r="627" spans="1:6">
      <c r="A627" s="4" t="s">
        <v>2030</v>
      </c>
      <c r="C627" s="5" t="n">
        <v>60</v>
      </c>
      <c r="E627" s="5" t="n">
        <v>-34</v>
      </c>
    </row>
    <row r="628" spans="1:6">
      <c r="A628" s="4" t="s">
        <v>1067</v>
      </c>
      <c r="C628" s="5" t="n">
        <v>9079</v>
      </c>
      <c r="D628" s="4" t="s">
        <v>80</v>
      </c>
      <c r="E628" s="5" t="n">
        <v>7476</v>
      </c>
      <c r="F628" s="4" t="s">
        <v>954</v>
      </c>
    </row>
    <row r="629" spans="1:6">
      <c r="A629" s="4" t="s">
        <v>2035</v>
      </c>
      <c r="C629" s="5" t="n">
        <v>9079</v>
      </c>
      <c r="E629" s="5" t="n">
        <v>7476</v>
      </c>
    </row>
    <row r="630" spans="1:6">
      <c r="A630" s="4" t="s">
        <v>1982</v>
      </c>
      <c r="C630" s="5" t="n">
        <v>82494</v>
      </c>
      <c r="E630" s="5" t="n">
        <v>70679</v>
      </c>
    </row>
    <row r="631" spans="1:6">
      <c r="A631" s="4" t="s">
        <v>1983</v>
      </c>
      <c r="C631" s="5" t="n">
        <v>64691</v>
      </c>
      <c r="E631" s="5" t="n">
        <v>56021</v>
      </c>
    </row>
    <row r="632" spans="1:6">
      <c r="A632" s="4" t="s">
        <v>2036</v>
      </c>
      <c r="C632" s="5" t="n">
        <v>17803</v>
      </c>
      <c r="E632" s="5" t="n">
        <v>14658</v>
      </c>
    </row>
    <row r="633" spans="1:6">
      <c r="A633" s="4" t="s">
        <v>2037</v>
      </c>
      <c r="C633" s="5" t="n">
        <v>0</v>
      </c>
      <c r="E633" s="5" t="n">
        <v>0</v>
      </c>
    </row>
    <row r="634" spans="1:6">
      <c r="A634" s="4" t="s">
        <v>2038</v>
      </c>
      <c r="C634" s="5" t="n">
        <v>0</v>
      </c>
      <c r="E634" s="5" t="n">
        <v>0</v>
      </c>
    </row>
    <row r="635" spans="1:6">
      <c r="A635" s="4" t="s">
        <v>2039</v>
      </c>
      <c r="C635" s="5" t="n">
        <v>0</v>
      </c>
      <c r="E635" s="5" t="n">
        <v>0</v>
      </c>
    </row>
    <row r="636" spans="1:6">
      <c r="A636" s="4" t="s">
        <v>2229</v>
      </c>
      <c r="C636" s="5" t="n">
        <v>57047</v>
      </c>
      <c r="E636" s="5" t="n">
        <v>129962</v>
      </c>
    </row>
    <row r="637" spans="1:6">
      <c r="A637" s="4" t="s">
        <v>2230</v>
      </c>
      <c r="C637" s="6" t="n">
        <v>4710</v>
      </c>
      <c r="E637" s="6" t="n">
        <v>5397</v>
      </c>
    </row>
    <row r="638" spans="1:6">
      <c r="A638" s="4" t="s">
        <v>2272</v>
      </c>
    </row>
    <row r="639" spans="1:6">
      <c r="A639" s="3" t="s">
        <v>2225</v>
      </c>
    </row>
    <row r="640" spans="1:6">
      <c r="A640" s="4" t="s">
        <v>1788</v>
      </c>
      <c r="C640" s="4" t="s">
        <v>1789</v>
      </c>
      <c r="E640" s="4" t="s">
        <v>1789</v>
      </c>
    </row>
    <row r="641" spans="1:6">
      <c r="A641" s="4" t="s">
        <v>2033</v>
      </c>
      <c r="C641" s="4" t="s">
        <v>1791</v>
      </c>
      <c r="E641" s="4" t="s">
        <v>1791</v>
      </c>
    </row>
    <row r="642" spans="1:6">
      <c r="A642" s="4" t="s">
        <v>852</v>
      </c>
      <c r="B642" s="4" t="s">
        <v>1074</v>
      </c>
      <c r="C642" s="4" t="s">
        <v>2097</v>
      </c>
      <c r="E642" s="4" t="s">
        <v>2097</v>
      </c>
    </row>
    <row r="643" spans="1:6">
      <c r="A643" s="4" t="s">
        <v>1414</v>
      </c>
      <c r="C643" s="6" t="n">
        <v>61540</v>
      </c>
      <c r="E643" s="6" t="n">
        <v>61540</v>
      </c>
    </row>
    <row r="644" spans="1:6">
      <c r="A644" s="3" t="s">
        <v>2226</v>
      </c>
    </row>
    <row r="645" spans="1:6">
      <c r="A645" s="4" t="s">
        <v>1062</v>
      </c>
      <c r="C645" s="5" t="n">
        <v>57928</v>
      </c>
      <c r="E645" s="5" t="n">
        <v>53253</v>
      </c>
    </row>
    <row r="646" spans="1:6">
      <c r="A646" s="4" t="s">
        <v>1082</v>
      </c>
      <c r="C646" s="5" t="n">
        <v>0</v>
      </c>
      <c r="E646" s="5" t="n">
        <v>5440</v>
      </c>
    </row>
    <row r="647" spans="1:6">
      <c r="A647" s="4" t="s">
        <v>1083</v>
      </c>
      <c r="C647" s="5" t="n">
        <v>0</v>
      </c>
      <c r="E647" s="5" t="n">
        <v>0</v>
      </c>
    </row>
    <row r="648" spans="1:6">
      <c r="A648" s="4" t="s">
        <v>2028</v>
      </c>
      <c r="C648" s="5" t="n">
        <v>0</v>
      </c>
      <c r="E648" s="5" t="n">
        <v>0</v>
      </c>
    </row>
    <row r="649" spans="1:6">
      <c r="A649" s="4" t="s">
        <v>2029</v>
      </c>
      <c r="C649" s="5" t="n">
        <v>-38042</v>
      </c>
      <c r="E649" s="5" t="n">
        <v>-752</v>
      </c>
    </row>
    <row r="650" spans="1:6">
      <c r="A650" s="4" t="s">
        <v>136</v>
      </c>
      <c r="C650" s="5" t="n">
        <v>-65</v>
      </c>
      <c r="E650" s="5" t="n">
        <v>-3</v>
      </c>
    </row>
    <row r="651" spans="1:6">
      <c r="A651" s="4" t="s">
        <v>2030</v>
      </c>
      <c r="C651" s="5" t="n">
        <v>91</v>
      </c>
      <c r="E651" s="5" t="n">
        <v>-10</v>
      </c>
    </row>
    <row r="652" spans="1:6">
      <c r="A652" s="4" t="s">
        <v>1067</v>
      </c>
      <c r="C652" s="5" t="n">
        <v>19912</v>
      </c>
      <c r="E652" s="5" t="n">
        <v>57928</v>
      </c>
    </row>
    <row r="653" spans="1:6">
      <c r="A653" s="4" t="s">
        <v>2035</v>
      </c>
      <c r="C653" s="5" t="n">
        <v>17294</v>
      </c>
      <c r="E653" s="5" t="n">
        <v>55310</v>
      </c>
    </row>
    <row r="654" spans="1:6">
      <c r="A654" s="4" t="s">
        <v>1982</v>
      </c>
      <c r="C654" s="5" t="n">
        <v>51125</v>
      </c>
      <c r="E654" s="5" t="n">
        <v>163197</v>
      </c>
    </row>
    <row r="655" spans="1:6">
      <c r="A655" s="4" t="s">
        <v>1983</v>
      </c>
      <c r="C655" s="5" t="n">
        <v>260</v>
      </c>
      <c r="E655" s="5" t="n">
        <v>521</v>
      </c>
    </row>
    <row r="656" spans="1:6">
      <c r="A656" s="4" t="s">
        <v>2036</v>
      </c>
      <c r="C656" s="5" t="n">
        <v>50865</v>
      </c>
      <c r="E656" s="5" t="n">
        <v>162676</v>
      </c>
    </row>
    <row r="657" spans="1:6">
      <c r="A657" s="4" t="s">
        <v>2037</v>
      </c>
      <c r="C657" s="5" t="n">
        <v>2618</v>
      </c>
      <c r="E657" s="5" t="n">
        <v>2618</v>
      </c>
    </row>
    <row r="658" spans="1:6">
      <c r="A658" s="4" t="s">
        <v>2038</v>
      </c>
      <c r="C658" s="5" t="n">
        <v>0</v>
      </c>
      <c r="E658" s="5" t="n">
        <v>0</v>
      </c>
    </row>
    <row r="659" spans="1:6">
      <c r="A659" s="4" t="s">
        <v>2039</v>
      </c>
      <c r="C659" s="5" t="n">
        <v>0</v>
      </c>
      <c r="E659" s="5" t="n">
        <v>0</v>
      </c>
    </row>
    <row r="660" spans="1:6">
      <c r="A660" s="4" t="s">
        <v>2229</v>
      </c>
      <c r="C660" s="5" t="n">
        <v>0</v>
      </c>
    </row>
    <row r="661" spans="1:6">
      <c r="A661" s="4" t="s">
        <v>2230</v>
      </c>
      <c r="C661" s="6" t="n">
        <v>-111789</v>
      </c>
      <c r="E661" s="6" t="n">
        <v>-2182</v>
      </c>
    </row>
    <row r="662" spans="1:6">
      <c r="A662" s="4" t="s">
        <v>2273</v>
      </c>
    </row>
    <row r="663" spans="1:6">
      <c r="A663" s="3" t="s">
        <v>2225</v>
      </c>
    </row>
    <row r="664" spans="1:6">
      <c r="A664" s="4" t="s">
        <v>1788</v>
      </c>
      <c r="C664" s="4" t="s">
        <v>1789</v>
      </c>
      <c r="E664" s="4" t="s">
        <v>1789</v>
      </c>
    </row>
    <row r="665" spans="1:6">
      <c r="A665" s="4" t="s">
        <v>2033</v>
      </c>
      <c r="C665" s="4" t="s">
        <v>1791</v>
      </c>
      <c r="E665" s="4" t="s">
        <v>1791</v>
      </c>
    </row>
    <row r="666" spans="1:6">
      <c r="A666" s="4" t="s">
        <v>852</v>
      </c>
      <c r="B666" s="4" t="s">
        <v>1074</v>
      </c>
      <c r="C666" s="4" t="s">
        <v>2044</v>
      </c>
      <c r="E666" s="4" t="s">
        <v>2044</v>
      </c>
    </row>
    <row r="667" spans="1:6">
      <c r="A667" s="4" t="s">
        <v>1414</v>
      </c>
      <c r="C667" s="6" t="n">
        <v>3480</v>
      </c>
      <c r="E667" s="6" t="n">
        <v>3480</v>
      </c>
    </row>
    <row r="668" spans="1:6">
      <c r="A668" s="3" t="s">
        <v>2226</v>
      </c>
    </row>
    <row r="669" spans="1:6">
      <c r="A669" s="4" t="s">
        <v>1062</v>
      </c>
      <c r="C669" s="5" t="n">
        <v>4302</v>
      </c>
      <c r="E669" s="5" t="n">
        <v>4451</v>
      </c>
    </row>
    <row r="670" spans="1:6">
      <c r="A670" s="4" t="s">
        <v>1082</v>
      </c>
      <c r="C670" s="5" t="n">
        <v>0</v>
      </c>
      <c r="E670" s="5" t="n">
        <v>0</v>
      </c>
    </row>
    <row r="671" spans="1:6">
      <c r="A671" s="4" t="s">
        <v>1083</v>
      </c>
      <c r="C671" s="5" t="n">
        <v>0</v>
      </c>
      <c r="E671" s="5" t="n">
        <v>0</v>
      </c>
    </row>
    <row r="672" spans="1:6">
      <c r="A672" s="4" t="s">
        <v>2028</v>
      </c>
      <c r="C672" s="5" t="n">
        <v>-348</v>
      </c>
      <c r="E672" s="5" t="n">
        <v>-487</v>
      </c>
    </row>
    <row r="673" spans="1:6">
      <c r="A673" s="4" t="s">
        <v>2029</v>
      </c>
      <c r="C673" s="5" t="n">
        <v>906</v>
      </c>
      <c r="E673" s="5" t="n">
        <v>338</v>
      </c>
    </row>
    <row r="674" spans="1:6">
      <c r="A674" s="4" t="s">
        <v>136</v>
      </c>
      <c r="C674" s="5" t="n">
        <v>0</v>
      </c>
      <c r="E674" s="5" t="n">
        <v>0</v>
      </c>
    </row>
    <row r="675" spans="1:6">
      <c r="A675" s="4" t="s">
        <v>2030</v>
      </c>
      <c r="C675" s="5" t="n">
        <v>0</v>
      </c>
      <c r="E675" s="5" t="n">
        <v>0</v>
      </c>
    </row>
    <row r="676" spans="1:6">
      <c r="A676" s="4" t="s">
        <v>1067</v>
      </c>
      <c r="C676" s="5" t="n">
        <v>4860</v>
      </c>
      <c r="E676" s="5" t="n">
        <v>4302</v>
      </c>
    </row>
    <row r="677" spans="1:6">
      <c r="A677" s="4" t="s">
        <v>2035</v>
      </c>
      <c r="C677" s="5" t="n">
        <v>4828</v>
      </c>
      <c r="E677" s="5" t="n">
        <v>4270</v>
      </c>
    </row>
    <row r="678" spans="1:6">
      <c r="A678" s="4" t="s">
        <v>1982</v>
      </c>
      <c r="C678" s="5" t="n">
        <v>43713</v>
      </c>
      <c r="E678" s="5" t="n">
        <v>39675</v>
      </c>
    </row>
    <row r="679" spans="1:6">
      <c r="A679" s="4" t="s">
        <v>1983</v>
      </c>
      <c r="C679" s="5" t="n">
        <v>27066</v>
      </c>
      <c r="E679" s="5" t="n">
        <v>24951</v>
      </c>
    </row>
    <row r="680" spans="1:6">
      <c r="A680" s="4" t="s">
        <v>2036</v>
      </c>
      <c r="C680" s="5" t="n">
        <v>16647</v>
      </c>
      <c r="E680" s="5" t="n">
        <v>14724</v>
      </c>
    </row>
    <row r="681" spans="1:6">
      <c r="A681" s="4" t="s">
        <v>2037</v>
      </c>
      <c r="C681" s="5" t="n">
        <v>32</v>
      </c>
      <c r="E681" s="5" t="n">
        <v>32</v>
      </c>
    </row>
    <row r="682" spans="1:6">
      <c r="A682" s="4" t="s">
        <v>2038</v>
      </c>
      <c r="C682" s="5" t="n">
        <v>0</v>
      </c>
      <c r="E682" s="5" t="n">
        <v>0</v>
      </c>
    </row>
    <row r="683" spans="1:6">
      <c r="A683" s="4" t="s">
        <v>2039</v>
      </c>
      <c r="C683" s="5" t="n">
        <v>0</v>
      </c>
      <c r="E683" s="5" t="n">
        <v>0</v>
      </c>
    </row>
    <row r="684" spans="1:6">
      <c r="A684" s="4" t="s">
        <v>2229</v>
      </c>
      <c r="C684" s="5" t="n">
        <v>7700</v>
      </c>
      <c r="E684" s="5" t="n">
        <v>5961</v>
      </c>
    </row>
    <row r="685" spans="1:6">
      <c r="A685" s="4" t="s">
        <v>2230</v>
      </c>
      <c r="C685" s="6" t="n">
        <v>3122</v>
      </c>
      <c r="E685" s="6" t="n">
        <v>1166</v>
      </c>
    </row>
    <row r="686" spans="1:6">
      <c r="A686" s="4" t="s">
        <v>2274</v>
      </c>
    </row>
    <row r="687" spans="1:6">
      <c r="A687" s="3" t="s">
        <v>2225</v>
      </c>
    </row>
    <row r="688" spans="1:6">
      <c r="A688" s="4" t="s">
        <v>1788</v>
      </c>
      <c r="C688" s="4" t="s">
        <v>1789</v>
      </c>
      <c r="E688" s="4" t="s">
        <v>1789</v>
      </c>
    </row>
    <row r="689" spans="1:6">
      <c r="A689" s="4" t="s">
        <v>2033</v>
      </c>
      <c r="C689" s="4" t="s">
        <v>1791</v>
      </c>
      <c r="E689" s="4" t="s">
        <v>1791</v>
      </c>
    </row>
    <row r="690" spans="1:6">
      <c r="A690" s="4" t="s">
        <v>852</v>
      </c>
      <c r="B690" s="4" t="s">
        <v>1074</v>
      </c>
      <c r="C690" s="4" t="s">
        <v>2275</v>
      </c>
      <c r="E690" s="4" t="s">
        <v>2275</v>
      </c>
    </row>
    <row r="691" spans="1:6">
      <c r="A691" s="4" t="s">
        <v>1414</v>
      </c>
      <c r="C691" s="6" t="n">
        <v>52700</v>
      </c>
      <c r="E691" s="6" t="n">
        <v>52700</v>
      </c>
    </row>
    <row r="692" spans="1:6">
      <c r="A692" s="3" t="s">
        <v>2226</v>
      </c>
    </row>
    <row r="693" spans="1:6">
      <c r="A693" s="4" t="s">
        <v>1062</v>
      </c>
      <c r="C693" s="5" t="n">
        <v>48118</v>
      </c>
      <c r="E693" s="5" t="n">
        <v>50592</v>
      </c>
    </row>
    <row r="694" spans="1:6">
      <c r="A694" s="4" t="s">
        <v>1082</v>
      </c>
      <c r="C694" s="5" t="n">
        <v>0</v>
      </c>
      <c r="E694" s="5" t="n">
        <v>0</v>
      </c>
    </row>
    <row r="695" spans="1:6">
      <c r="A695" s="4" t="s">
        <v>1083</v>
      </c>
      <c r="C695" s="5" t="n">
        <v>0</v>
      </c>
      <c r="E695" s="5" t="n">
        <v>0</v>
      </c>
    </row>
    <row r="696" spans="1:6">
      <c r="A696" s="4" t="s">
        <v>2028</v>
      </c>
      <c r="C696" s="5" t="n">
        <v>0</v>
      </c>
      <c r="E696" s="5" t="n">
        <v>0</v>
      </c>
    </row>
    <row r="697" spans="1:6">
      <c r="A697" s="4" t="s">
        <v>2029</v>
      </c>
      <c r="C697" s="5" t="n">
        <v>-5613</v>
      </c>
      <c r="E697" s="5" t="n">
        <v>-2474</v>
      </c>
    </row>
    <row r="698" spans="1:6">
      <c r="A698" s="4" t="s">
        <v>136</v>
      </c>
      <c r="C698" s="5" t="n">
        <v>0</v>
      </c>
      <c r="E698" s="5" t="n">
        <v>0</v>
      </c>
    </row>
    <row r="699" spans="1:6">
      <c r="A699" s="4" t="s">
        <v>2030</v>
      </c>
      <c r="C699" s="5" t="n">
        <v>0</v>
      </c>
      <c r="E699" s="5" t="n">
        <v>0</v>
      </c>
    </row>
    <row r="700" spans="1:6">
      <c r="A700" s="4" t="s">
        <v>1067</v>
      </c>
      <c r="C700" s="5" t="n">
        <v>42505</v>
      </c>
      <c r="E700" s="5" t="n">
        <v>48118</v>
      </c>
    </row>
    <row r="701" spans="1:6">
      <c r="A701" s="4" t="s">
        <v>2035</v>
      </c>
      <c r="C701" s="5" t="n">
        <v>42502</v>
      </c>
      <c r="E701" s="5" t="n">
        <v>48115</v>
      </c>
    </row>
    <row r="702" spans="1:6">
      <c r="A702" s="4" t="s">
        <v>1982</v>
      </c>
      <c r="C702" s="5" t="n">
        <v>666050</v>
      </c>
      <c r="E702" s="5" t="n">
        <v>699652</v>
      </c>
    </row>
    <row r="703" spans="1:6">
      <c r="A703" s="4" t="s">
        <v>1983</v>
      </c>
      <c r="C703" s="5" t="n">
        <v>523904</v>
      </c>
      <c r="E703" s="5" t="n">
        <v>538733</v>
      </c>
    </row>
    <row r="704" spans="1:6">
      <c r="A704" s="4" t="s">
        <v>2036</v>
      </c>
      <c r="C704" s="5" t="n">
        <v>142146</v>
      </c>
      <c r="E704" s="5" t="n">
        <v>160919</v>
      </c>
    </row>
    <row r="705" spans="1:6">
      <c r="A705" s="4" t="s">
        <v>2037</v>
      </c>
      <c r="C705" s="5" t="n">
        <v>3</v>
      </c>
      <c r="E705" s="5" t="n">
        <v>3</v>
      </c>
    </row>
    <row r="706" spans="1:6">
      <c r="A706" s="4" t="s">
        <v>2038</v>
      </c>
      <c r="C706" s="5" t="n">
        <v>0</v>
      </c>
      <c r="E706" s="5" t="n">
        <v>0</v>
      </c>
    </row>
    <row r="707" spans="1:6">
      <c r="A707" s="4" t="s">
        <v>2039</v>
      </c>
      <c r="C707" s="5" t="n">
        <v>0</v>
      </c>
      <c r="E707" s="5" t="n">
        <v>0</v>
      </c>
    </row>
    <row r="708" spans="1:6">
      <c r="A708" s="4" t="s">
        <v>2229</v>
      </c>
      <c r="C708" s="5" t="n">
        <v>320950</v>
      </c>
      <c r="E708" s="5" t="n">
        <v>164294</v>
      </c>
    </row>
    <row r="709" spans="1:6">
      <c r="A709" s="4" t="s">
        <v>2230</v>
      </c>
      <c r="C709" s="6" t="n">
        <v>-19133</v>
      </c>
      <c r="E709" s="6" t="n">
        <v>-8145</v>
      </c>
    </row>
    <row r="710" spans="1:6">
      <c r="A710" s="4" t="s">
        <v>2276</v>
      </c>
    </row>
    <row r="711" spans="1:6">
      <c r="A711" s="3" t="s">
        <v>2225</v>
      </c>
    </row>
    <row r="712" spans="1:6">
      <c r="A712" s="4" t="s">
        <v>1788</v>
      </c>
      <c r="B712" s="4" t="s">
        <v>1343</v>
      </c>
      <c r="C712" s="4" t="s">
        <v>1789</v>
      </c>
      <c r="E712" s="4" t="s">
        <v>1789</v>
      </c>
    </row>
    <row r="713" spans="1:6">
      <c r="A713" s="4" t="s">
        <v>2033</v>
      </c>
      <c r="B713" s="4" t="s">
        <v>1343</v>
      </c>
      <c r="C713" s="4" t="s">
        <v>1791</v>
      </c>
      <c r="E713" s="4" t="s">
        <v>1791</v>
      </c>
    </row>
    <row r="714" spans="1:6">
      <c r="A714" s="4" t="s">
        <v>852</v>
      </c>
      <c r="B714" s="4" t="s">
        <v>2277</v>
      </c>
      <c r="C714" s="4" t="s">
        <v>2053</v>
      </c>
      <c r="E714" s="4" t="s">
        <v>2053</v>
      </c>
    </row>
    <row r="715" spans="1:6">
      <c r="A715" s="4" t="s">
        <v>1414</v>
      </c>
      <c r="B715" s="4" t="s">
        <v>1343</v>
      </c>
      <c r="C715" s="6" t="n">
        <v>3000</v>
      </c>
      <c r="E715" s="6" t="n">
        <v>3000</v>
      </c>
    </row>
    <row r="716" spans="1:6">
      <c r="A716" s="3" t="s">
        <v>2226</v>
      </c>
    </row>
    <row r="717" spans="1:6">
      <c r="A717" s="4" t="s">
        <v>1062</v>
      </c>
      <c r="C717" s="5" t="n">
        <v>2734</v>
      </c>
      <c r="D717" s="4" t="s">
        <v>1343</v>
      </c>
      <c r="E717" s="5" t="n">
        <v>2689</v>
      </c>
    </row>
    <row r="718" spans="1:6">
      <c r="A718" s="4" t="s">
        <v>1082</v>
      </c>
      <c r="C718" s="5" t="n">
        <v>0</v>
      </c>
      <c r="E718" s="5" t="n">
        <v>0</v>
      </c>
    </row>
    <row r="719" spans="1:6">
      <c r="A719" s="4" t="s">
        <v>1083</v>
      </c>
      <c r="C719" s="5" t="n">
        <v>0</v>
      </c>
      <c r="E719" s="5" t="n">
        <v>0</v>
      </c>
    </row>
    <row r="720" spans="1:6">
      <c r="A720" s="4" t="s">
        <v>2028</v>
      </c>
      <c r="C720" s="5" t="n">
        <v>0</v>
      </c>
      <c r="E720" s="5" t="n">
        <v>0</v>
      </c>
    </row>
    <row r="721" spans="1:6">
      <c r="A721" s="4" t="s">
        <v>2029</v>
      </c>
      <c r="C721" s="5" t="n">
        <v>109</v>
      </c>
      <c r="E721" s="5" t="n">
        <v>45</v>
      </c>
    </row>
    <row r="722" spans="1:6">
      <c r="A722" s="4" t="s">
        <v>136</v>
      </c>
      <c r="C722" s="5" t="n">
        <v>0</v>
      </c>
      <c r="E722" s="5" t="n">
        <v>0</v>
      </c>
    </row>
    <row r="723" spans="1:6">
      <c r="A723" s="4" t="s">
        <v>2030</v>
      </c>
      <c r="C723" s="5" t="n">
        <v>0</v>
      </c>
      <c r="E723" s="5" t="n">
        <v>0</v>
      </c>
    </row>
    <row r="724" spans="1:6">
      <c r="A724" s="4" t="s">
        <v>1067</v>
      </c>
      <c r="B724" s="4" t="s">
        <v>1343</v>
      </c>
      <c r="C724" s="5" t="n">
        <v>2843</v>
      </c>
      <c r="E724" s="5" t="n">
        <v>2734</v>
      </c>
    </row>
    <row r="725" spans="1:6">
      <c r="A725" s="4" t="s">
        <v>2035</v>
      </c>
      <c r="C725" s="5" t="n">
        <v>2837</v>
      </c>
      <c r="E725" s="5" t="n">
        <v>2728</v>
      </c>
    </row>
    <row r="726" spans="1:6">
      <c r="A726" s="4" t="s">
        <v>1982</v>
      </c>
      <c r="C726" s="5" t="n">
        <v>99368</v>
      </c>
      <c r="E726" s="5" t="n">
        <v>94810</v>
      </c>
    </row>
    <row r="727" spans="1:6">
      <c r="A727" s="4" t="s">
        <v>1983</v>
      </c>
      <c r="C727" s="5" t="n">
        <v>80450</v>
      </c>
      <c r="E727" s="5" t="n">
        <v>76621</v>
      </c>
    </row>
    <row r="728" spans="1:6">
      <c r="A728" s="4" t="s">
        <v>2036</v>
      </c>
      <c r="C728" s="5" t="n">
        <v>18918</v>
      </c>
      <c r="E728" s="5" t="n">
        <v>18189</v>
      </c>
    </row>
    <row r="729" spans="1:6">
      <c r="A729" s="4" t="s">
        <v>2037</v>
      </c>
      <c r="C729" s="5" t="n">
        <v>6</v>
      </c>
      <c r="E729" s="5" t="n">
        <v>6</v>
      </c>
    </row>
    <row r="730" spans="1:6">
      <c r="A730" s="4" t="s">
        <v>2038</v>
      </c>
      <c r="C730" s="5" t="n">
        <v>0</v>
      </c>
      <c r="E730" s="5" t="n">
        <v>0</v>
      </c>
    </row>
    <row r="731" spans="1:6">
      <c r="A731" s="4" t="s">
        <v>2039</v>
      </c>
      <c r="C731" s="5" t="n">
        <v>0</v>
      </c>
      <c r="E731" s="5" t="n">
        <v>0</v>
      </c>
    </row>
    <row r="732" spans="1:6">
      <c r="A732" s="4" t="s">
        <v>2229</v>
      </c>
      <c r="C732" s="5" t="n">
        <v>11366</v>
      </c>
      <c r="E732" s="5" t="n">
        <v>11124</v>
      </c>
    </row>
    <row r="733" spans="1:6">
      <c r="A733" s="4" t="s">
        <v>2230</v>
      </c>
      <c r="C733" s="6" t="n">
        <v>734</v>
      </c>
      <c r="E733" s="6" t="n">
        <v>297</v>
      </c>
    </row>
    <row r="734" spans="1:6">
      <c r="A734" s="4" t="s">
        <v>2278</v>
      </c>
    </row>
    <row r="735" spans="1:6">
      <c r="A735" s="3" t="s">
        <v>2225</v>
      </c>
    </row>
    <row r="736" spans="1:6">
      <c r="A736" s="4" t="s">
        <v>1788</v>
      </c>
      <c r="C736" s="4" t="s">
        <v>1789</v>
      </c>
      <c r="E736" s="4" t="s">
        <v>1789</v>
      </c>
    </row>
    <row r="737" spans="1:6">
      <c r="A737" s="4" t="s">
        <v>2033</v>
      </c>
      <c r="C737" s="4" t="s">
        <v>2279</v>
      </c>
      <c r="E737" s="4" t="s">
        <v>2279</v>
      </c>
    </row>
    <row r="738" spans="1:6">
      <c r="A738" s="4" t="s">
        <v>852</v>
      </c>
      <c r="B738" s="4" t="s">
        <v>1074</v>
      </c>
      <c r="C738" s="4" t="s">
        <v>1915</v>
      </c>
      <c r="E738" s="4" t="s">
        <v>1915</v>
      </c>
    </row>
    <row r="739" spans="1:6">
      <c r="A739" s="4" t="s">
        <v>1414</v>
      </c>
      <c r="C739" s="6" t="n">
        <v>2781</v>
      </c>
      <c r="E739" s="6" t="n">
        <v>2781</v>
      </c>
    </row>
    <row r="740" spans="1:6">
      <c r="A740" s="3" t="s">
        <v>2226</v>
      </c>
    </row>
    <row r="741" spans="1:6">
      <c r="A741" s="4" t="s">
        <v>1062</v>
      </c>
      <c r="C741" s="5" t="n">
        <v>183</v>
      </c>
      <c r="E741" s="5" t="n">
        <v>229</v>
      </c>
    </row>
    <row r="742" spans="1:6">
      <c r="A742" s="4" t="s">
        <v>1082</v>
      </c>
      <c r="C742" s="5" t="n">
        <v>0</v>
      </c>
      <c r="E742" s="5" t="n">
        <v>993</v>
      </c>
    </row>
    <row r="743" spans="1:6">
      <c r="A743" s="4" t="s">
        <v>1083</v>
      </c>
      <c r="C743" s="5" t="n">
        <v>0</v>
      </c>
      <c r="E743" s="5" t="n">
        <v>0</v>
      </c>
    </row>
    <row r="744" spans="1:6">
      <c r="A744" s="4" t="s">
        <v>2028</v>
      </c>
      <c r="C744" s="5" t="n">
        <v>0</v>
      </c>
      <c r="E744" s="5" t="n">
        <v>0</v>
      </c>
    </row>
    <row r="745" spans="1:6">
      <c r="A745" s="4" t="s">
        <v>2029</v>
      </c>
      <c r="C745" s="5" t="n">
        <v>2657</v>
      </c>
      <c r="E745" s="5" t="n">
        <v>-1039</v>
      </c>
    </row>
    <row r="746" spans="1:6">
      <c r="A746" s="4" t="s">
        <v>136</v>
      </c>
      <c r="C746" s="5" t="n">
        <v>-2840</v>
      </c>
      <c r="E746" s="5" t="n">
        <v>0</v>
      </c>
    </row>
    <row r="747" spans="1:6">
      <c r="A747" s="4" t="s">
        <v>2030</v>
      </c>
      <c r="C747" s="5" t="n">
        <v>0</v>
      </c>
      <c r="E747" s="5" t="n">
        <v>0</v>
      </c>
    </row>
    <row r="748" spans="1:6">
      <c r="A748" s="4" t="s">
        <v>1067</v>
      </c>
      <c r="C748" s="5" t="n">
        <v>0</v>
      </c>
      <c r="E748" s="5" t="n">
        <v>183</v>
      </c>
    </row>
    <row r="749" spans="1:6">
      <c r="A749" s="4" t="s">
        <v>2035</v>
      </c>
      <c r="C749" s="5" t="n">
        <v>-41660</v>
      </c>
      <c r="E749" s="5" t="n">
        <v>183</v>
      </c>
    </row>
    <row r="750" spans="1:6">
      <c r="A750" s="4" t="s">
        <v>1982</v>
      </c>
      <c r="C750" s="5" t="n">
        <v>477947</v>
      </c>
      <c r="E750" s="5" t="n">
        <v>741</v>
      </c>
    </row>
    <row r="751" spans="1:6">
      <c r="A751" s="4" t="s">
        <v>1983</v>
      </c>
      <c r="C751" s="5" t="n">
        <v>561266</v>
      </c>
      <c r="E751" s="5" t="n">
        <v>376</v>
      </c>
    </row>
    <row r="752" spans="1:6">
      <c r="A752" s="4" t="s">
        <v>2036</v>
      </c>
      <c r="C752" s="5" t="n">
        <v>-83319</v>
      </c>
      <c r="E752" s="5" t="n">
        <v>365</v>
      </c>
    </row>
    <row r="753" spans="1:6">
      <c r="A753" s="4" t="s">
        <v>2037</v>
      </c>
      <c r="C753" s="5" t="n">
        <v>0</v>
      </c>
      <c r="E753" s="5" t="n">
        <v>0</v>
      </c>
    </row>
    <row r="754" spans="1:6">
      <c r="A754" s="4" t="s">
        <v>2038</v>
      </c>
      <c r="C754" s="5" t="n">
        <v>0</v>
      </c>
      <c r="E754" s="5" t="n">
        <v>0</v>
      </c>
    </row>
    <row r="755" spans="1:6">
      <c r="A755" s="4" t="s">
        <v>2039</v>
      </c>
      <c r="C755" s="5" t="n">
        <v>41660</v>
      </c>
      <c r="E755" s="5" t="n">
        <v>0</v>
      </c>
    </row>
    <row r="756" spans="1:6">
      <c r="A756" s="4" t="s">
        <v>2229</v>
      </c>
      <c r="C756" s="5" t="n">
        <v>144381</v>
      </c>
    </row>
    <row r="757" spans="1:6">
      <c r="A757" s="4" t="s">
        <v>2230</v>
      </c>
      <c r="C757" s="5" t="n">
        <v>8979</v>
      </c>
      <c r="E757" s="5" t="n">
        <v>-2068</v>
      </c>
    </row>
    <row r="758" spans="1:6">
      <c r="A758" s="4" t="s">
        <v>2119</v>
      </c>
      <c r="C758" s="5" t="n">
        <v>41659</v>
      </c>
      <c r="E758" s="5" t="n">
        <v>0</v>
      </c>
    </row>
    <row r="759" spans="1:6">
      <c r="A759" s="4" t="s">
        <v>2120</v>
      </c>
      <c r="C759" s="6" t="n">
        <v>41659</v>
      </c>
      <c r="E759" s="6" t="n">
        <v>0</v>
      </c>
    </row>
    <row r="760" spans="1:6">
      <c r="A760" s="4" t="s">
        <v>2280</v>
      </c>
    </row>
    <row r="761" spans="1:6">
      <c r="A761" s="3" t="s">
        <v>2225</v>
      </c>
    </row>
    <row r="762" spans="1:6">
      <c r="A762" s="4" t="s">
        <v>1788</v>
      </c>
      <c r="C762" s="4" t="s">
        <v>1789</v>
      </c>
      <c r="D762" s="4" t="s">
        <v>80</v>
      </c>
      <c r="E762" s="4" t="s">
        <v>1789</v>
      </c>
      <c r="F762" s="4" t="s">
        <v>954</v>
      </c>
    </row>
    <row r="763" spans="1:6">
      <c r="A763" s="4" t="s">
        <v>2033</v>
      </c>
      <c r="C763" s="4" t="s">
        <v>1909</v>
      </c>
      <c r="D763" s="4" t="s">
        <v>80</v>
      </c>
      <c r="E763" s="4" t="s">
        <v>1909</v>
      </c>
      <c r="F763" s="4" t="s">
        <v>954</v>
      </c>
    </row>
    <row r="764" spans="1:6">
      <c r="A764" s="4" t="s">
        <v>852</v>
      </c>
      <c r="B764" s="4" t="s">
        <v>1074</v>
      </c>
      <c r="C764" s="4" t="s">
        <v>1925</v>
      </c>
      <c r="D764" s="4" t="s">
        <v>80</v>
      </c>
      <c r="E764" s="4" t="s">
        <v>1925</v>
      </c>
      <c r="F764" s="4" t="s">
        <v>954</v>
      </c>
    </row>
    <row r="765" spans="1:6">
      <c r="A765" s="4" t="s">
        <v>1414</v>
      </c>
      <c r="C765" s="6" t="n">
        <v>78060</v>
      </c>
      <c r="D765" s="4" t="s">
        <v>80</v>
      </c>
      <c r="E765" s="6" t="n">
        <v>77220</v>
      </c>
      <c r="F765" s="4" t="s">
        <v>954</v>
      </c>
    </row>
    <row r="766" spans="1:6">
      <c r="A766" s="3" t="s">
        <v>2226</v>
      </c>
    </row>
    <row r="767" spans="1:6">
      <c r="A767" s="4" t="s">
        <v>1062</v>
      </c>
      <c r="C767" s="5" t="n">
        <v>67233</v>
      </c>
      <c r="D767" s="4" t="s">
        <v>954</v>
      </c>
      <c r="E767" s="5" t="n">
        <v>0</v>
      </c>
    </row>
    <row r="768" spans="1:6">
      <c r="A768" s="4" t="s">
        <v>1082</v>
      </c>
      <c r="C768" s="5" t="n">
        <v>0</v>
      </c>
      <c r="E768" s="5" t="n">
        <v>73040</v>
      </c>
    </row>
    <row r="769" spans="1:6">
      <c r="A769" s="4" t="s">
        <v>1083</v>
      </c>
      <c r="C769" s="5" t="n">
        <v>0</v>
      </c>
      <c r="E769" s="5" t="n">
        <v>0</v>
      </c>
    </row>
    <row r="770" spans="1:6">
      <c r="A770" s="4" t="s">
        <v>2028</v>
      </c>
      <c r="C770" s="5" t="n">
        <v>0</v>
      </c>
      <c r="E770" s="5" t="n">
        <v>0</v>
      </c>
    </row>
    <row r="771" spans="1:6">
      <c r="A771" s="4" t="s">
        <v>2029</v>
      </c>
      <c r="C771" s="5" t="n">
        <v>2732</v>
      </c>
      <c r="E771" s="5" t="n">
        <v>-633</v>
      </c>
    </row>
    <row r="772" spans="1:6">
      <c r="A772" s="4" t="s">
        <v>136</v>
      </c>
      <c r="C772" s="5" t="n">
        <v>2859</v>
      </c>
      <c r="E772" s="5" t="n">
        <v>-5175</v>
      </c>
    </row>
    <row r="773" spans="1:6">
      <c r="A773" s="4" t="s">
        <v>2030</v>
      </c>
      <c r="C773" s="5" t="n">
        <v>0</v>
      </c>
      <c r="E773" s="5" t="n">
        <v>1</v>
      </c>
    </row>
    <row r="774" spans="1:6">
      <c r="A774" s="4" t="s">
        <v>1067</v>
      </c>
      <c r="C774" s="5" t="n">
        <v>72824</v>
      </c>
      <c r="D774" s="4" t="s">
        <v>80</v>
      </c>
      <c r="E774" s="5" t="n">
        <v>67233</v>
      </c>
      <c r="F774" s="4" t="s">
        <v>954</v>
      </c>
    </row>
    <row r="775" spans="1:6">
      <c r="A775" s="4" t="s">
        <v>2035</v>
      </c>
      <c r="C775" s="5" t="n">
        <v>70246</v>
      </c>
      <c r="E775" s="5" t="n">
        <v>65125</v>
      </c>
    </row>
    <row r="776" spans="1:6">
      <c r="A776" s="4" t="s">
        <v>1982</v>
      </c>
      <c r="C776" s="5" t="n">
        <v>626206</v>
      </c>
      <c r="E776" s="5" t="n">
        <v>613293</v>
      </c>
    </row>
    <row r="777" spans="1:6">
      <c r="A777" s="4" t="s">
        <v>1983</v>
      </c>
      <c r="C777" s="5" t="n">
        <v>518135</v>
      </c>
      <c r="E777" s="5" t="n">
        <v>513101</v>
      </c>
    </row>
    <row r="778" spans="1:6">
      <c r="A778" s="4" t="s">
        <v>2036</v>
      </c>
      <c r="C778" s="5" t="n">
        <v>108071</v>
      </c>
      <c r="E778" s="5" t="n">
        <v>100192</v>
      </c>
    </row>
    <row r="779" spans="1:6">
      <c r="A779" s="4" t="s">
        <v>2037</v>
      </c>
      <c r="C779" s="5" t="n">
        <v>2470</v>
      </c>
      <c r="E779" s="5" t="n">
        <v>2424</v>
      </c>
    </row>
    <row r="780" spans="1:6">
      <c r="A780" s="4" t="s">
        <v>2038</v>
      </c>
      <c r="C780" s="5" t="n">
        <v>0</v>
      </c>
      <c r="E780" s="5" t="n">
        <v>0</v>
      </c>
    </row>
    <row r="781" spans="1:6">
      <c r="A781" s="4" t="s">
        <v>2039</v>
      </c>
      <c r="C781" s="5" t="n">
        <v>108</v>
      </c>
      <c r="E781" s="5" t="n">
        <v>-316</v>
      </c>
    </row>
    <row r="782" spans="1:6">
      <c r="A782" s="4" t="s">
        <v>2229</v>
      </c>
      <c r="C782" s="5" t="n">
        <v>87507</v>
      </c>
      <c r="E782" s="5" t="n">
        <v>90435</v>
      </c>
    </row>
    <row r="783" spans="1:6">
      <c r="A783" s="4" t="s">
        <v>2230</v>
      </c>
      <c r="C783" s="5" t="n">
        <v>8587</v>
      </c>
      <c r="E783" s="5" t="n">
        <v>17590</v>
      </c>
    </row>
    <row r="784" spans="1:6">
      <c r="A784" s="4" t="s">
        <v>2119</v>
      </c>
      <c r="C784" s="5" t="n">
        <v>0</v>
      </c>
      <c r="E784" s="5" t="n">
        <v>-61309</v>
      </c>
    </row>
    <row r="785" spans="1:6">
      <c r="A785" s="4" t="s">
        <v>2120</v>
      </c>
      <c r="C785" s="6" t="n">
        <v>0</v>
      </c>
      <c r="E785" s="6" t="n">
        <v>0</v>
      </c>
    </row>
    <row r="786" spans="1:6">
      <c r="A786" s="4" t="s">
        <v>2281</v>
      </c>
    </row>
    <row r="787" spans="1:6">
      <c r="A787" s="3" t="s">
        <v>2225</v>
      </c>
    </row>
    <row r="788" spans="1:6">
      <c r="A788" s="4" t="s">
        <v>1788</v>
      </c>
      <c r="C788" s="4" t="s">
        <v>1789</v>
      </c>
      <c r="E788" s="4" t="s">
        <v>1789</v>
      </c>
    </row>
    <row r="789" spans="1:6">
      <c r="A789" s="4" t="s">
        <v>2033</v>
      </c>
      <c r="C789" s="4" t="s">
        <v>1862</v>
      </c>
      <c r="E789" s="4" t="s">
        <v>1862</v>
      </c>
    </row>
    <row r="790" spans="1:6">
      <c r="A790" s="4" t="s">
        <v>852</v>
      </c>
      <c r="B790" s="4" t="s">
        <v>1074</v>
      </c>
      <c r="C790" s="4" t="s">
        <v>2282</v>
      </c>
      <c r="E790" s="4" t="s">
        <v>2282</v>
      </c>
    </row>
    <row r="791" spans="1:6">
      <c r="A791" s="4" t="s">
        <v>1414</v>
      </c>
      <c r="C791" s="6" t="n">
        <v>746</v>
      </c>
      <c r="E791" s="6" t="n">
        <v>746</v>
      </c>
    </row>
    <row r="792" spans="1:6">
      <c r="A792" s="3" t="s">
        <v>2226</v>
      </c>
    </row>
    <row r="793" spans="1:6">
      <c r="A793" s="4" t="s">
        <v>1062</v>
      </c>
      <c r="C793" s="5" t="n">
        <v>1776</v>
      </c>
      <c r="E793" s="5" t="n">
        <v>1946</v>
      </c>
    </row>
    <row r="794" spans="1:6">
      <c r="A794" s="4" t="s">
        <v>1082</v>
      </c>
      <c r="C794" s="5" t="n">
        <v>0</v>
      </c>
      <c r="E794" s="5" t="n">
        <v>0</v>
      </c>
    </row>
    <row r="795" spans="1:6">
      <c r="A795" s="4" t="s">
        <v>1083</v>
      </c>
      <c r="C795" s="5" t="n">
        <v>0</v>
      </c>
      <c r="E795" s="5" t="n">
        <v>0</v>
      </c>
    </row>
    <row r="796" spans="1:6">
      <c r="A796" s="4" t="s">
        <v>2028</v>
      </c>
      <c r="C796" s="5" t="n">
        <v>0</v>
      </c>
      <c r="E796" s="5" t="n">
        <v>0</v>
      </c>
    </row>
    <row r="797" spans="1:6">
      <c r="A797" s="4" t="s">
        <v>2029</v>
      </c>
      <c r="C797" s="5" t="n">
        <v>3373</v>
      </c>
      <c r="E797" s="5" t="n">
        <v>2112</v>
      </c>
    </row>
    <row r="798" spans="1:6">
      <c r="A798" s="4" t="s">
        <v>136</v>
      </c>
      <c r="C798" s="5" t="n">
        <v>1928</v>
      </c>
      <c r="E798" s="5" t="n">
        <v>-2281</v>
      </c>
    </row>
    <row r="799" spans="1:6">
      <c r="A799" s="4" t="s">
        <v>2030</v>
      </c>
      <c r="C799" s="5" t="n">
        <v>4</v>
      </c>
      <c r="E799" s="5" t="n">
        <v>-1</v>
      </c>
    </row>
    <row r="800" spans="1:6">
      <c r="A800" s="4" t="s">
        <v>1067</v>
      </c>
      <c r="C800" s="5" t="n">
        <v>7081</v>
      </c>
      <c r="E800" s="5" t="n">
        <v>1776</v>
      </c>
    </row>
    <row r="801" spans="1:6">
      <c r="A801" s="4" t="s">
        <v>2035</v>
      </c>
      <c r="C801" s="5" t="n">
        <v>7081</v>
      </c>
      <c r="E801" s="5" t="n">
        <v>1776</v>
      </c>
    </row>
    <row r="802" spans="1:6">
      <c r="A802" s="4" t="s">
        <v>1982</v>
      </c>
      <c r="C802" s="5" t="n">
        <v>505551</v>
      </c>
      <c r="E802" s="5" t="n">
        <v>374702</v>
      </c>
    </row>
    <row r="803" spans="1:6">
      <c r="A803" s="4" t="s">
        <v>1983</v>
      </c>
      <c r="C803" s="5" t="n">
        <v>485321</v>
      </c>
      <c r="E803" s="5" t="n">
        <v>369627</v>
      </c>
    </row>
    <row r="804" spans="1:6">
      <c r="A804" s="4" t="s">
        <v>2036</v>
      </c>
      <c r="C804" s="5" t="n">
        <v>20230</v>
      </c>
      <c r="E804" s="5" t="n">
        <v>5075</v>
      </c>
    </row>
    <row r="805" spans="1:6">
      <c r="A805" s="4" t="s">
        <v>2037</v>
      </c>
      <c r="C805" s="5" t="n">
        <v>0</v>
      </c>
      <c r="E805" s="5" t="n">
        <v>0</v>
      </c>
    </row>
    <row r="806" spans="1:6">
      <c r="A806" s="4" t="s">
        <v>2038</v>
      </c>
      <c r="C806" s="5" t="n">
        <v>0</v>
      </c>
      <c r="E806" s="5" t="n">
        <v>0</v>
      </c>
    </row>
    <row r="807" spans="1:6">
      <c r="A807" s="4" t="s">
        <v>2039</v>
      </c>
      <c r="C807" s="5" t="n">
        <v>0</v>
      </c>
      <c r="E807" s="5" t="n">
        <v>0</v>
      </c>
    </row>
    <row r="808" spans="1:6">
      <c r="A808" s="4" t="s">
        <v>2229</v>
      </c>
      <c r="C808" s="5" t="n">
        <v>109029</v>
      </c>
      <c r="E808" s="5" t="n">
        <v>209923</v>
      </c>
    </row>
    <row r="809" spans="1:6">
      <c r="A809" s="4" t="s">
        <v>2230</v>
      </c>
      <c r="C809" s="6" t="n">
        <v>9717</v>
      </c>
      <c r="E809" s="6" t="n">
        <v>6219</v>
      </c>
    </row>
    <row r="810" spans="1:6">
      <c r="A810" s="4" t="s">
        <v>2283</v>
      </c>
    </row>
    <row r="811" spans="1:6">
      <c r="A811" s="3" t="s">
        <v>2225</v>
      </c>
    </row>
    <row r="812" spans="1:6">
      <c r="A812" s="4" t="s">
        <v>1788</v>
      </c>
      <c r="C812" s="4" t="s">
        <v>1789</v>
      </c>
      <c r="E812" s="4" t="s">
        <v>1789</v>
      </c>
    </row>
    <row r="813" spans="1:6">
      <c r="A813" s="4" t="s">
        <v>2033</v>
      </c>
      <c r="C813" s="4" t="s">
        <v>1791</v>
      </c>
      <c r="E813" s="4" t="s">
        <v>1791</v>
      </c>
    </row>
    <row r="814" spans="1:6">
      <c r="A814" s="4" t="s">
        <v>852</v>
      </c>
      <c r="B814" s="4" t="s">
        <v>1074</v>
      </c>
      <c r="C814" s="4" t="s">
        <v>2044</v>
      </c>
      <c r="E814" s="4" t="s">
        <v>2044</v>
      </c>
    </row>
    <row r="815" spans="1:6">
      <c r="A815" s="4" t="s">
        <v>1414</v>
      </c>
      <c r="C815" s="6" t="n">
        <v>461</v>
      </c>
      <c r="E815" s="6" t="n">
        <v>461</v>
      </c>
    </row>
    <row r="816" spans="1:6">
      <c r="A816" s="3" t="s">
        <v>2226</v>
      </c>
    </row>
    <row r="817" spans="1:6">
      <c r="A817" s="4" t="s">
        <v>1062</v>
      </c>
      <c r="C817" s="5" t="n">
        <v>619</v>
      </c>
      <c r="E817" s="5" t="n">
        <v>563</v>
      </c>
    </row>
    <row r="818" spans="1:6">
      <c r="A818" s="4" t="s">
        <v>1082</v>
      </c>
      <c r="C818" s="5" t="n">
        <v>0</v>
      </c>
      <c r="E818" s="5" t="n">
        <v>0</v>
      </c>
    </row>
    <row r="819" spans="1:6">
      <c r="A819" s="4" t="s">
        <v>1083</v>
      </c>
      <c r="C819" s="5" t="n">
        <v>0</v>
      </c>
      <c r="E819" s="5" t="n">
        <v>0</v>
      </c>
    </row>
    <row r="820" spans="1:6">
      <c r="A820" s="4" t="s">
        <v>2028</v>
      </c>
      <c r="C820" s="5" t="n">
        <v>-41</v>
      </c>
      <c r="E820" s="5" t="n">
        <v>0</v>
      </c>
    </row>
    <row r="821" spans="1:6">
      <c r="A821" s="4" t="s">
        <v>2029</v>
      </c>
      <c r="C821" s="5" t="n">
        <v>1</v>
      </c>
      <c r="E821" s="5" t="n">
        <v>56</v>
      </c>
    </row>
    <row r="822" spans="1:6">
      <c r="A822" s="4" t="s">
        <v>136</v>
      </c>
      <c r="C822" s="5" t="n">
        <v>0</v>
      </c>
      <c r="E822" s="5" t="n">
        <v>0</v>
      </c>
    </row>
    <row r="823" spans="1:6">
      <c r="A823" s="4" t="s">
        <v>2030</v>
      </c>
      <c r="C823" s="5" t="n">
        <v>0</v>
      </c>
      <c r="E823" s="5" t="n">
        <v>0</v>
      </c>
    </row>
    <row r="824" spans="1:6">
      <c r="A824" s="4" t="s">
        <v>1067</v>
      </c>
      <c r="C824" s="5" t="n">
        <v>579</v>
      </c>
      <c r="E824" s="5" t="n">
        <v>619</v>
      </c>
    </row>
    <row r="825" spans="1:6">
      <c r="A825" s="4" t="s">
        <v>2035</v>
      </c>
      <c r="C825" s="5" t="n">
        <v>579</v>
      </c>
      <c r="E825" s="5" t="n">
        <v>619</v>
      </c>
    </row>
    <row r="826" spans="1:6">
      <c r="A826" s="4" t="s">
        <v>1982</v>
      </c>
      <c r="C826" s="5" t="n">
        <v>6559</v>
      </c>
      <c r="E826" s="5" t="n">
        <v>7194</v>
      </c>
    </row>
    <row r="827" spans="1:6">
      <c r="A827" s="4" t="s">
        <v>1983</v>
      </c>
      <c r="C827" s="5" t="n">
        <v>4563</v>
      </c>
      <c r="E827" s="5" t="n">
        <v>5059</v>
      </c>
    </row>
    <row r="828" spans="1:6">
      <c r="A828" s="4" t="s">
        <v>2036</v>
      </c>
      <c r="C828" s="5" t="n">
        <v>1996</v>
      </c>
      <c r="E828" s="5" t="n">
        <v>2135</v>
      </c>
    </row>
    <row r="829" spans="1:6">
      <c r="A829" s="4" t="s">
        <v>2037</v>
      </c>
      <c r="C829" s="5" t="n">
        <v>0</v>
      </c>
      <c r="E829" s="5" t="n">
        <v>0</v>
      </c>
    </row>
    <row r="830" spans="1:6">
      <c r="A830" s="4" t="s">
        <v>2038</v>
      </c>
      <c r="C830" s="5" t="n">
        <v>0</v>
      </c>
      <c r="E830" s="5" t="n">
        <v>0</v>
      </c>
    </row>
    <row r="831" spans="1:6">
      <c r="A831" s="4" t="s">
        <v>2039</v>
      </c>
      <c r="C831" s="5" t="n">
        <v>0</v>
      </c>
      <c r="E831" s="5" t="n">
        <v>0</v>
      </c>
    </row>
    <row r="832" spans="1:6">
      <c r="A832" s="4" t="s">
        <v>2229</v>
      </c>
      <c r="C832" s="5" t="n">
        <v>2687</v>
      </c>
      <c r="E832" s="5" t="n">
        <v>2972</v>
      </c>
    </row>
    <row r="833" spans="1:6">
      <c r="A833" s="4" t="s">
        <v>2230</v>
      </c>
      <c r="C833" s="6" t="n">
        <v>3</v>
      </c>
      <c r="E833" s="6" t="n">
        <v>184</v>
      </c>
    </row>
    <row r="834" spans="1:6">
      <c r="A834" s="4" t="s">
        <v>2284</v>
      </c>
    </row>
    <row r="835" spans="1:6">
      <c r="A835" s="3" t="s">
        <v>2225</v>
      </c>
    </row>
    <row r="836" spans="1:6">
      <c r="A836" s="4" t="s">
        <v>1788</v>
      </c>
      <c r="C836" s="4" t="s">
        <v>1789</v>
      </c>
      <c r="E836" s="4" t="s">
        <v>1789</v>
      </c>
    </row>
    <row r="837" spans="1:6">
      <c r="A837" s="4" t="s">
        <v>2033</v>
      </c>
      <c r="C837" s="4" t="s">
        <v>1791</v>
      </c>
      <c r="E837" s="4" t="s">
        <v>1791</v>
      </c>
    </row>
    <row r="838" spans="1:6">
      <c r="A838" s="4" t="s">
        <v>852</v>
      </c>
      <c r="B838" s="4" t="s">
        <v>1074</v>
      </c>
      <c r="C838" s="4" t="s">
        <v>2044</v>
      </c>
      <c r="E838" s="4" t="s">
        <v>2044</v>
      </c>
    </row>
    <row r="839" spans="1:6">
      <c r="A839" s="4" t="s">
        <v>1414</v>
      </c>
      <c r="C839" s="6" t="n">
        <v>15370</v>
      </c>
      <c r="E839" s="6" t="n">
        <v>15370</v>
      </c>
    </row>
    <row r="840" spans="1:6">
      <c r="A840" s="3" t="s">
        <v>2226</v>
      </c>
    </row>
    <row r="841" spans="1:6">
      <c r="A841" s="4" t="s">
        <v>1062</v>
      </c>
      <c r="C841" s="5" t="n">
        <v>13786</v>
      </c>
      <c r="E841" s="5" t="n">
        <v>391</v>
      </c>
    </row>
    <row r="842" spans="1:6">
      <c r="A842" s="4" t="s">
        <v>1082</v>
      </c>
      <c r="C842" s="5" t="n">
        <v>0</v>
      </c>
      <c r="E842" s="5" t="n">
        <v>14790</v>
      </c>
    </row>
    <row r="843" spans="1:6">
      <c r="A843" s="4" t="s">
        <v>1083</v>
      </c>
      <c r="C843" s="5" t="n">
        <v>0</v>
      </c>
      <c r="E843" s="5" t="n">
        <v>0</v>
      </c>
    </row>
    <row r="844" spans="1:6">
      <c r="A844" s="4" t="s">
        <v>2028</v>
      </c>
      <c r="C844" s="5" t="n">
        <v>0</v>
      </c>
      <c r="E844" s="5" t="n">
        <v>0</v>
      </c>
    </row>
    <row r="845" spans="1:6">
      <c r="A845" s="4" t="s">
        <v>2029</v>
      </c>
      <c r="C845" s="5" t="n">
        <v>2965</v>
      </c>
      <c r="E845" s="5" t="n">
        <v>-1219</v>
      </c>
    </row>
    <row r="846" spans="1:6">
      <c r="A846" s="4" t="s">
        <v>136</v>
      </c>
      <c r="C846" s="5" t="n">
        <v>0</v>
      </c>
      <c r="E846" s="5" t="n">
        <v>-176</v>
      </c>
    </row>
    <row r="847" spans="1:6">
      <c r="A847" s="4" t="s">
        <v>2030</v>
      </c>
      <c r="C847" s="5" t="n">
        <v>0</v>
      </c>
      <c r="E847" s="5" t="n">
        <v>0</v>
      </c>
    </row>
    <row r="848" spans="1:6">
      <c r="A848" s="4" t="s">
        <v>1067</v>
      </c>
      <c r="C848" s="5" t="n">
        <v>16751</v>
      </c>
      <c r="E848" s="5" t="n">
        <v>13786</v>
      </c>
    </row>
    <row r="849" spans="1:6">
      <c r="A849" s="4" t="s">
        <v>2035</v>
      </c>
      <c r="C849" s="5" t="n">
        <v>16751</v>
      </c>
      <c r="E849" s="5" t="n">
        <v>13786</v>
      </c>
    </row>
    <row r="850" spans="1:6">
      <c r="A850" s="4" t="s">
        <v>1982</v>
      </c>
      <c r="C850" s="5" t="n">
        <v>253544</v>
      </c>
      <c r="E850" s="5" t="n">
        <v>247735</v>
      </c>
    </row>
    <row r="851" spans="1:6">
      <c r="A851" s="4" t="s">
        <v>1983</v>
      </c>
      <c r="C851" s="5" t="n">
        <v>195782</v>
      </c>
      <c r="E851" s="5" t="n">
        <v>200197</v>
      </c>
    </row>
    <row r="852" spans="1:6">
      <c r="A852" s="4" t="s">
        <v>2036</v>
      </c>
      <c r="C852" s="5" t="n">
        <v>57762</v>
      </c>
      <c r="E852" s="5" t="n">
        <v>47538</v>
      </c>
    </row>
    <row r="853" spans="1:6">
      <c r="A853" s="4" t="s">
        <v>2037</v>
      </c>
      <c r="C853" s="5" t="n">
        <v>0</v>
      </c>
      <c r="E853" s="5" t="n">
        <v>0</v>
      </c>
    </row>
    <row r="854" spans="1:6">
      <c r="A854" s="4" t="s">
        <v>2038</v>
      </c>
      <c r="C854" s="5" t="n">
        <v>0</v>
      </c>
      <c r="E854" s="5" t="n">
        <v>0</v>
      </c>
    </row>
    <row r="855" spans="1:6">
      <c r="A855" s="4" t="s">
        <v>2039</v>
      </c>
      <c r="C855" s="5" t="n">
        <v>0</v>
      </c>
      <c r="E855" s="5" t="n">
        <v>0</v>
      </c>
    </row>
    <row r="856" spans="1:6">
      <c r="A856" s="4" t="s">
        <v>2229</v>
      </c>
      <c r="C856" s="5" t="n">
        <v>50052</v>
      </c>
      <c r="E856" s="5" t="n">
        <v>35135</v>
      </c>
    </row>
    <row r="857" spans="1:6">
      <c r="A857" s="4" t="s">
        <v>2230</v>
      </c>
      <c r="C857" s="6" t="n">
        <v>10224</v>
      </c>
      <c r="E857" s="6" t="n">
        <v>-3939</v>
      </c>
    </row>
    <row r="858" spans="1:6">
      <c r="A858" s="4" t="s">
        <v>2285</v>
      </c>
    </row>
    <row r="859" spans="1:6">
      <c r="A859" s="3" t="s">
        <v>2225</v>
      </c>
    </row>
    <row r="860" spans="1:6">
      <c r="A860" s="4" t="s">
        <v>1788</v>
      </c>
      <c r="C860" s="4" t="s">
        <v>1789</v>
      </c>
      <c r="E860" s="4" t="s">
        <v>1789</v>
      </c>
    </row>
    <row r="861" spans="1:6">
      <c r="A861" s="4" t="s">
        <v>2033</v>
      </c>
      <c r="C861" s="4" t="s">
        <v>1847</v>
      </c>
      <c r="E861" s="4" t="s">
        <v>1847</v>
      </c>
    </row>
    <row r="862" spans="1:6">
      <c r="A862" s="4" t="s">
        <v>852</v>
      </c>
      <c r="B862" s="4" t="s">
        <v>1074</v>
      </c>
      <c r="C862" s="4" t="s">
        <v>1915</v>
      </c>
      <c r="E862" s="4" t="s">
        <v>1915</v>
      </c>
    </row>
    <row r="863" spans="1:6">
      <c r="A863" s="4" t="s">
        <v>1414</v>
      </c>
      <c r="C863" s="6" t="n">
        <v>3191</v>
      </c>
      <c r="E863" s="6" t="n">
        <v>285</v>
      </c>
    </row>
    <row r="864" spans="1:6">
      <c r="A864" s="3" t="s">
        <v>2226</v>
      </c>
    </row>
    <row r="865" spans="1:6">
      <c r="A865" s="4" t="s">
        <v>1062</v>
      </c>
      <c r="C865" s="5" t="n">
        <v>0</v>
      </c>
      <c r="E865" s="5" t="n">
        <v>16</v>
      </c>
    </row>
    <row r="866" spans="1:6">
      <c r="A866" s="4" t="s">
        <v>1082</v>
      </c>
      <c r="C866" s="5" t="n">
        <v>2288</v>
      </c>
      <c r="E866" s="5" t="n">
        <v>0</v>
      </c>
    </row>
    <row r="867" spans="1:6">
      <c r="A867" s="4" t="s">
        <v>1083</v>
      </c>
      <c r="C867" s="5" t="n">
        <v>0</v>
      </c>
      <c r="E867" s="5" t="n">
        <v>0</v>
      </c>
    </row>
    <row r="868" spans="1:6">
      <c r="A868" s="4" t="s">
        <v>2028</v>
      </c>
      <c r="C868" s="5" t="n">
        <v>0</v>
      </c>
      <c r="E868" s="5" t="n">
        <v>0</v>
      </c>
    </row>
    <row r="869" spans="1:6">
      <c r="A869" s="4" t="s">
        <v>2029</v>
      </c>
      <c r="C869" s="5" t="n">
        <v>-1311</v>
      </c>
      <c r="E869" s="5" t="n">
        <v>-40</v>
      </c>
    </row>
    <row r="870" spans="1:6">
      <c r="A870" s="4" t="s">
        <v>136</v>
      </c>
      <c r="C870" s="5" t="n">
        <v>37</v>
      </c>
      <c r="E870" s="5" t="n">
        <v>22</v>
      </c>
    </row>
    <row r="871" spans="1:6">
      <c r="A871" s="4" t="s">
        <v>2030</v>
      </c>
      <c r="C871" s="5" t="n">
        <v>618</v>
      </c>
      <c r="E871" s="5" t="n">
        <v>2</v>
      </c>
    </row>
    <row r="872" spans="1:6">
      <c r="A872" s="4" t="s">
        <v>1067</v>
      </c>
      <c r="C872" s="5" t="n">
        <v>1632</v>
      </c>
      <c r="E872" s="5" t="n">
        <v>0</v>
      </c>
    </row>
    <row r="873" spans="1:6">
      <c r="A873" s="4" t="s">
        <v>2035</v>
      </c>
      <c r="C873" s="5" t="n">
        <v>1632</v>
      </c>
      <c r="E873" s="5" t="n">
        <v>-412</v>
      </c>
    </row>
    <row r="874" spans="1:6">
      <c r="A874" s="4" t="s">
        <v>1982</v>
      </c>
      <c r="C874" s="5" t="n">
        <v>33081</v>
      </c>
      <c r="E874" s="5" t="n">
        <v>928</v>
      </c>
    </row>
    <row r="875" spans="1:6">
      <c r="A875" s="4" t="s">
        <v>1983</v>
      </c>
      <c r="C875" s="5" t="n">
        <v>29817</v>
      </c>
      <c r="E875" s="5" t="n">
        <v>1752</v>
      </c>
    </row>
    <row r="876" spans="1:6">
      <c r="A876" s="4" t="s">
        <v>2036</v>
      </c>
      <c r="C876" s="5" t="n">
        <v>3264</v>
      </c>
      <c r="E876" s="5" t="n">
        <v>-824</v>
      </c>
    </row>
    <row r="877" spans="1:6">
      <c r="A877" s="4" t="s">
        <v>2037</v>
      </c>
      <c r="C877" s="5" t="n">
        <v>0</v>
      </c>
      <c r="E877" s="5" t="n">
        <v>0</v>
      </c>
    </row>
    <row r="878" spans="1:6">
      <c r="A878" s="4" t="s">
        <v>2038</v>
      </c>
      <c r="C878" s="5" t="n">
        <v>0</v>
      </c>
      <c r="E878" s="5" t="n">
        <v>0</v>
      </c>
    </row>
    <row r="879" spans="1:6">
      <c r="A879" s="4" t="s">
        <v>2039</v>
      </c>
      <c r="C879" s="5" t="n">
        <v>0</v>
      </c>
      <c r="E879" s="5" t="n">
        <v>412</v>
      </c>
    </row>
    <row r="880" spans="1:6">
      <c r="A880" s="4" t="s">
        <v>2229</v>
      </c>
      <c r="C880" s="5" t="n">
        <v>0</v>
      </c>
    </row>
    <row r="881" spans="1:6">
      <c r="A881" s="4" t="s">
        <v>2230</v>
      </c>
      <c r="C881" s="5" t="n">
        <v>-1799</v>
      </c>
      <c r="E881" s="5" t="n">
        <v>-904</v>
      </c>
    </row>
    <row r="882" spans="1:6">
      <c r="A882" s="4" t="s">
        <v>2119</v>
      </c>
      <c r="C882" s="5" t="n">
        <v>-412</v>
      </c>
      <c r="E882" s="5" t="n">
        <v>412</v>
      </c>
    </row>
    <row r="883" spans="1:6">
      <c r="A883" s="4" t="s">
        <v>2120</v>
      </c>
      <c r="C883" s="6" t="n">
        <v>0</v>
      </c>
      <c r="E883" s="6" t="n">
        <v>412</v>
      </c>
    </row>
    <row r="884" spans="1:6">
      <c r="A884" s="4" t="s">
        <v>2286</v>
      </c>
    </row>
    <row r="885" spans="1:6">
      <c r="A885" s="3" t="s">
        <v>2225</v>
      </c>
    </row>
    <row r="886" spans="1:6">
      <c r="A886" s="4" t="s">
        <v>1788</v>
      </c>
      <c r="B886" s="4" t="s">
        <v>1347</v>
      </c>
      <c r="C886" s="4" t="s">
        <v>1789</v>
      </c>
      <c r="E886" s="4" t="s">
        <v>1789</v>
      </c>
    </row>
    <row r="887" spans="1:6">
      <c r="A887" s="4" t="s">
        <v>2033</v>
      </c>
      <c r="B887" s="4" t="s">
        <v>1347</v>
      </c>
      <c r="C887" s="4" t="s">
        <v>2287</v>
      </c>
      <c r="E887" s="4" t="s">
        <v>2287</v>
      </c>
    </row>
    <row r="888" spans="1:6">
      <c r="A888" s="4" t="s">
        <v>852</v>
      </c>
      <c r="B888" s="4" t="s">
        <v>2288</v>
      </c>
      <c r="C888" s="4" t="s">
        <v>2289</v>
      </c>
      <c r="E888" s="4" t="s">
        <v>2289</v>
      </c>
    </row>
    <row r="889" spans="1:6">
      <c r="A889" s="4" t="s">
        <v>1414</v>
      </c>
      <c r="B889" s="4" t="s">
        <v>1347</v>
      </c>
      <c r="C889" s="6" t="n">
        <v>118</v>
      </c>
      <c r="E889" s="6" t="n">
        <v>118</v>
      </c>
    </row>
    <row r="890" spans="1:6">
      <c r="A890" s="3" t="s">
        <v>2226</v>
      </c>
    </row>
    <row r="891" spans="1:6">
      <c r="A891" s="4" t="s">
        <v>1062</v>
      </c>
      <c r="C891" s="5" t="n">
        <v>626</v>
      </c>
      <c r="D891" s="4" t="s">
        <v>1347</v>
      </c>
      <c r="E891" s="5" t="n">
        <v>116</v>
      </c>
    </row>
    <row r="892" spans="1:6">
      <c r="A892" s="4" t="s">
        <v>1082</v>
      </c>
      <c r="C892" s="5" t="n">
        <v>0</v>
      </c>
      <c r="E892" s="5" t="n">
        <v>0</v>
      </c>
    </row>
    <row r="893" spans="1:6">
      <c r="A893" s="4" t="s">
        <v>1083</v>
      </c>
      <c r="C893" s="5" t="n">
        <v>0</v>
      </c>
      <c r="E893" s="5" t="n">
        <v>0</v>
      </c>
    </row>
    <row r="894" spans="1:6">
      <c r="A894" s="4" t="s">
        <v>2028</v>
      </c>
      <c r="C894" s="5" t="n">
        <v>0</v>
      </c>
      <c r="E894" s="5" t="n">
        <v>0</v>
      </c>
    </row>
    <row r="895" spans="1:6">
      <c r="A895" s="4" t="s">
        <v>2029</v>
      </c>
      <c r="C895" s="5" t="n">
        <v>2162</v>
      </c>
      <c r="E895" s="5" t="n">
        <v>570</v>
      </c>
    </row>
    <row r="896" spans="1:6">
      <c r="A896" s="4" t="s">
        <v>136</v>
      </c>
      <c r="C896" s="5" t="n">
        <v>1019</v>
      </c>
      <c r="E896" s="5" t="n">
        <v>-60</v>
      </c>
    </row>
    <row r="897" spans="1:6">
      <c r="A897" s="4" t="s">
        <v>2030</v>
      </c>
      <c r="C897" s="5" t="n">
        <v>0</v>
      </c>
      <c r="E897" s="5" t="n">
        <v>0</v>
      </c>
    </row>
    <row r="898" spans="1:6">
      <c r="A898" s="4" t="s">
        <v>1067</v>
      </c>
      <c r="B898" s="4" t="s">
        <v>1347</v>
      </c>
      <c r="C898" s="5" t="n">
        <v>3807</v>
      </c>
      <c r="E898" s="5" t="n">
        <v>626</v>
      </c>
    </row>
    <row r="899" spans="1:6">
      <c r="A899" s="4" t="s">
        <v>2035</v>
      </c>
      <c r="C899" s="5" t="n">
        <v>3807</v>
      </c>
      <c r="E899" s="5" t="n">
        <v>626</v>
      </c>
    </row>
    <row r="900" spans="1:6">
      <c r="A900" s="4" t="s">
        <v>1982</v>
      </c>
      <c r="C900" s="5" t="n">
        <v>21480187</v>
      </c>
      <c r="E900" s="5" t="n">
        <v>17574885</v>
      </c>
    </row>
    <row r="901" spans="1:6">
      <c r="A901" s="4" t="s">
        <v>1983</v>
      </c>
      <c r="C901" s="5" t="n">
        <v>21459035</v>
      </c>
      <c r="E901" s="5" t="n">
        <v>17571409</v>
      </c>
    </row>
    <row r="902" spans="1:6">
      <c r="A902" s="4" t="s">
        <v>2036</v>
      </c>
      <c r="C902" s="5" t="n">
        <v>21152</v>
      </c>
      <c r="E902" s="5" t="n">
        <v>3476</v>
      </c>
    </row>
    <row r="903" spans="1:6">
      <c r="A903" s="4" t="s">
        <v>2037</v>
      </c>
      <c r="C903" s="5" t="n">
        <v>0</v>
      </c>
      <c r="E903" s="5" t="n">
        <v>0</v>
      </c>
    </row>
    <row r="904" spans="1:6">
      <c r="A904" s="4" t="s">
        <v>2038</v>
      </c>
      <c r="C904" s="5" t="n">
        <v>0</v>
      </c>
      <c r="E904" s="5" t="n">
        <v>0</v>
      </c>
    </row>
    <row r="905" spans="1:6">
      <c r="A905" s="4" t="s">
        <v>2039</v>
      </c>
      <c r="C905" s="5" t="n">
        <v>0</v>
      </c>
      <c r="E905" s="5" t="n">
        <v>0</v>
      </c>
    </row>
    <row r="906" spans="1:6">
      <c r="A906" s="4" t="s">
        <v>2229</v>
      </c>
      <c r="C906" s="5" t="n">
        <v>0</v>
      </c>
    </row>
    <row r="907" spans="1:6">
      <c r="A907" s="4" t="s">
        <v>2230</v>
      </c>
      <c r="C907" s="6" t="n">
        <v>-3062</v>
      </c>
      <c r="E907" s="6" t="n">
        <v>-1358</v>
      </c>
    </row>
    <row r="908" spans="1:6">
      <c r="A908" s="4" t="s">
        <v>2290</v>
      </c>
    </row>
    <row r="909" spans="1:6">
      <c r="A909" s="3" t="s">
        <v>2225</v>
      </c>
    </row>
    <row r="910" spans="1:6">
      <c r="A910" s="4" t="s">
        <v>1788</v>
      </c>
      <c r="B910" s="4" t="s">
        <v>1347</v>
      </c>
      <c r="C910" s="4" t="s">
        <v>1819</v>
      </c>
      <c r="E910" s="4" t="s">
        <v>1819</v>
      </c>
    </row>
    <row r="911" spans="1:6">
      <c r="A911" s="4" t="s">
        <v>2033</v>
      </c>
      <c r="B911" s="4" t="s">
        <v>1347</v>
      </c>
      <c r="C911" s="4" t="s">
        <v>2287</v>
      </c>
      <c r="E911" s="4" t="s">
        <v>2287</v>
      </c>
    </row>
    <row r="912" spans="1:6">
      <c r="A912" s="4" t="s">
        <v>852</v>
      </c>
      <c r="B912" s="4" t="s">
        <v>2288</v>
      </c>
      <c r="C912" s="4" t="s">
        <v>2289</v>
      </c>
      <c r="E912" s="4" t="s">
        <v>2289</v>
      </c>
    </row>
    <row r="913" spans="1:6">
      <c r="A913" s="4" t="s">
        <v>1414</v>
      </c>
      <c r="B913" s="4" t="s">
        <v>1347</v>
      </c>
      <c r="C913" s="6" t="n">
        <v>296</v>
      </c>
      <c r="E913" s="6" t="n">
        <v>296</v>
      </c>
    </row>
    <row r="914" spans="1:6">
      <c r="A914" s="3" t="s">
        <v>2226</v>
      </c>
    </row>
    <row r="915" spans="1:6">
      <c r="A915" s="4" t="s">
        <v>1062</v>
      </c>
      <c r="C915" s="5" t="n">
        <v>258</v>
      </c>
      <c r="D915" s="4" t="s">
        <v>1347</v>
      </c>
      <c r="E915" s="5" t="n">
        <v>290</v>
      </c>
    </row>
    <row r="916" spans="1:6">
      <c r="A916" s="4" t="s">
        <v>1082</v>
      </c>
      <c r="C916" s="5" t="n">
        <v>0</v>
      </c>
      <c r="E916" s="5" t="n">
        <v>0</v>
      </c>
    </row>
    <row r="917" spans="1:6">
      <c r="A917" s="4" t="s">
        <v>1083</v>
      </c>
      <c r="C917" s="5" t="n">
        <v>0</v>
      </c>
      <c r="E917" s="5" t="n">
        <v>0</v>
      </c>
    </row>
    <row r="918" spans="1:6">
      <c r="A918" s="4" t="s">
        <v>2028</v>
      </c>
      <c r="C918" s="5" t="n">
        <v>0</v>
      </c>
      <c r="E918" s="5" t="n">
        <v>0</v>
      </c>
    </row>
    <row r="919" spans="1:6">
      <c r="A919" s="4" t="s">
        <v>2029</v>
      </c>
      <c r="C919" s="5" t="n">
        <v>4</v>
      </c>
      <c r="E919" s="5" t="n">
        <v>-5</v>
      </c>
    </row>
    <row r="920" spans="1:6">
      <c r="A920" s="4" t="s">
        <v>136</v>
      </c>
      <c r="C920" s="5" t="n">
        <v>12</v>
      </c>
      <c r="E920" s="5" t="n">
        <v>-27</v>
      </c>
    </row>
    <row r="921" spans="1:6">
      <c r="A921" s="4" t="s">
        <v>2030</v>
      </c>
      <c r="C921" s="5" t="n">
        <v>0</v>
      </c>
      <c r="E921" s="5" t="n">
        <v>0</v>
      </c>
    </row>
    <row r="922" spans="1:6">
      <c r="A922" s="4" t="s">
        <v>1067</v>
      </c>
      <c r="B922" s="4" t="s">
        <v>1347</v>
      </c>
      <c r="C922" s="5" t="n">
        <v>274</v>
      </c>
      <c r="E922" s="5" t="n">
        <v>258</v>
      </c>
    </row>
    <row r="923" spans="1:6">
      <c r="A923" s="4" t="s">
        <v>2035</v>
      </c>
      <c r="C923" s="5" t="n">
        <v>274</v>
      </c>
      <c r="E923" s="5" t="n">
        <v>258</v>
      </c>
    </row>
    <row r="924" spans="1:6">
      <c r="A924" s="4" t="s">
        <v>1982</v>
      </c>
      <c r="C924" s="5" t="n">
        <v>70386</v>
      </c>
      <c r="E924" s="5" t="n">
        <v>1459</v>
      </c>
    </row>
    <row r="925" spans="1:6">
      <c r="A925" s="4" t="s">
        <v>1983</v>
      </c>
      <c r="C925" s="5" t="n">
        <v>68864</v>
      </c>
      <c r="E925" s="5" t="n">
        <v>23</v>
      </c>
    </row>
    <row r="926" spans="1:6">
      <c r="A926" s="4" t="s">
        <v>2036</v>
      </c>
      <c r="C926" s="5" t="n">
        <v>1522</v>
      </c>
      <c r="E926" s="5" t="n">
        <v>1436</v>
      </c>
    </row>
    <row r="927" spans="1:6">
      <c r="A927" s="4" t="s">
        <v>2037</v>
      </c>
      <c r="C927" s="5" t="n">
        <v>0</v>
      </c>
      <c r="E927" s="5" t="n">
        <v>0</v>
      </c>
    </row>
    <row r="928" spans="1:6">
      <c r="A928" s="4" t="s">
        <v>2038</v>
      </c>
      <c r="C928" s="5" t="n">
        <v>0</v>
      </c>
      <c r="E928" s="5" t="n">
        <v>0</v>
      </c>
    </row>
    <row r="929" spans="1:6">
      <c r="A929" s="4" t="s">
        <v>2039</v>
      </c>
      <c r="C929" s="5" t="n">
        <v>0</v>
      </c>
      <c r="E929" s="5" t="n">
        <v>0</v>
      </c>
    </row>
    <row r="930" spans="1:6">
      <c r="A930" s="4" t="s">
        <v>2229</v>
      </c>
      <c r="C930" s="5" t="n">
        <v>0</v>
      </c>
      <c r="E930" s="5" t="n">
        <v>0</v>
      </c>
    </row>
    <row r="931" spans="1:6">
      <c r="A931" s="4" t="s">
        <v>2230</v>
      </c>
      <c r="C931" s="6" t="n">
        <v>0</v>
      </c>
      <c r="E931" s="6" t="n">
        <v>-11</v>
      </c>
    </row>
    <row r="932" spans="1:6">
      <c r="A932" s="4" t="s">
        <v>2291</v>
      </c>
    </row>
    <row r="933" spans="1:6">
      <c r="A933" s="3" t="s">
        <v>2225</v>
      </c>
    </row>
    <row r="934" spans="1:6">
      <c r="A934" s="4" t="s">
        <v>1788</v>
      </c>
      <c r="C934" s="4" t="s">
        <v>2292</v>
      </c>
      <c r="E934" s="4" t="s">
        <v>2292</v>
      </c>
    </row>
    <row r="935" spans="1:6">
      <c r="A935" s="4" t="s">
        <v>2033</v>
      </c>
      <c r="C935" s="4" t="s">
        <v>1836</v>
      </c>
      <c r="E935" s="4" t="s">
        <v>1836</v>
      </c>
    </row>
    <row r="936" spans="1:6">
      <c r="A936" s="4" t="s">
        <v>852</v>
      </c>
      <c r="B936" s="4" t="s">
        <v>1074</v>
      </c>
      <c r="C936" s="4" t="s">
        <v>2293</v>
      </c>
      <c r="E936" s="4" t="s">
        <v>2293</v>
      </c>
    </row>
    <row r="937" spans="1:6">
      <c r="A937" s="4" t="s">
        <v>1414</v>
      </c>
      <c r="C937" s="6" t="n">
        <v>1</v>
      </c>
      <c r="E937" s="6" t="n">
        <v>1</v>
      </c>
    </row>
    <row r="938" spans="1:6">
      <c r="A938" s="3" t="s">
        <v>2226</v>
      </c>
    </row>
    <row r="939" spans="1:6">
      <c r="A939" s="4" t="s">
        <v>1062</v>
      </c>
      <c r="C939" s="5" t="n">
        <v>391</v>
      </c>
      <c r="E939" s="5" t="n">
        <v>67</v>
      </c>
    </row>
    <row r="940" spans="1:6">
      <c r="A940" s="4" t="s">
        <v>1082</v>
      </c>
      <c r="C940" s="5" t="n">
        <v>0</v>
      </c>
      <c r="E940" s="5" t="n">
        <v>0</v>
      </c>
    </row>
    <row r="941" spans="1:6">
      <c r="A941" s="4" t="s">
        <v>1083</v>
      </c>
      <c r="C941" s="5" t="n">
        <v>0</v>
      </c>
      <c r="E941" s="5" t="n">
        <v>0</v>
      </c>
    </row>
    <row r="942" spans="1:6">
      <c r="A942" s="4" t="s">
        <v>2028</v>
      </c>
      <c r="C942" s="5" t="n">
        <v>0</v>
      </c>
      <c r="E942" s="5" t="n">
        <v>0</v>
      </c>
    </row>
    <row r="943" spans="1:6">
      <c r="A943" s="4" t="s">
        <v>2029</v>
      </c>
      <c r="C943" s="5" t="n">
        <v>195</v>
      </c>
      <c r="E943" s="5" t="n">
        <v>321</v>
      </c>
    </row>
    <row r="944" spans="1:6">
      <c r="A944" s="4" t="s">
        <v>136</v>
      </c>
      <c r="C944" s="5" t="n">
        <v>-4</v>
      </c>
      <c r="E944" s="5" t="n">
        <v>3</v>
      </c>
    </row>
    <row r="945" spans="1:6">
      <c r="A945" s="4" t="s">
        <v>2030</v>
      </c>
      <c r="C945" s="5" t="n">
        <v>0</v>
      </c>
      <c r="E945" s="5" t="n">
        <v>0</v>
      </c>
    </row>
    <row r="946" spans="1:6">
      <c r="A946" s="4" t="s">
        <v>1067</v>
      </c>
      <c r="C946" s="5" t="n">
        <v>582</v>
      </c>
      <c r="E946" s="5" t="n">
        <v>391</v>
      </c>
    </row>
    <row r="947" spans="1:6">
      <c r="A947" s="4" t="s">
        <v>2035</v>
      </c>
      <c r="C947" s="5" t="n">
        <v>582</v>
      </c>
      <c r="E947" s="5" t="n">
        <v>391</v>
      </c>
    </row>
    <row r="948" spans="1:6">
      <c r="A948" s="4" t="s">
        <v>1982</v>
      </c>
      <c r="C948" s="5" t="n">
        <v>7476</v>
      </c>
      <c r="E948" s="5" t="n">
        <v>5028</v>
      </c>
    </row>
    <row r="949" spans="1:6">
      <c r="A949" s="4" t="s">
        <v>1983</v>
      </c>
      <c r="C949" s="5" t="n">
        <v>5730</v>
      </c>
      <c r="E949" s="5" t="n">
        <v>3854</v>
      </c>
    </row>
    <row r="950" spans="1:6">
      <c r="A950" s="4" t="s">
        <v>2036</v>
      </c>
      <c r="C950" s="5" t="n">
        <v>1746</v>
      </c>
      <c r="E950" s="5" t="n">
        <v>1174</v>
      </c>
    </row>
    <row r="951" spans="1:6">
      <c r="A951" s="4" t="s">
        <v>2037</v>
      </c>
      <c r="C951" s="5" t="n">
        <v>0</v>
      </c>
      <c r="E951" s="5" t="n">
        <v>0</v>
      </c>
    </row>
    <row r="952" spans="1:6">
      <c r="A952" s="4" t="s">
        <v>2038</v>
      </c>
      <c r="C952" s="5" t="n">
        <v>0</v>
      </c>
      <c r="E952" s="5" t="n">
        <v>0</v>
      </c>
    </row>
    <row r="953" spans="1:6">
      <c r="A953" s="4" t="s">
        <v>2039</v>
      </c>
      <c r="C953" s="5" t="n">
        <v>0</v>
      </c>
      <c r="E953" s="5" t="n">
        <v>0</v>
      </c>
    </row>
    <row r="954" spans="1:6">
      <c r="A954" s="4" t="s">
        <v>2229</v>
      </c>
      <c r="C954" s="5" t="n">
        <v>16933</v>
      </c>
      <c r="E954" s="5" t="n">
        <v>11555</v>
      </c>
    </row>
    <row r="955" spans="1:6">
      <c r="A955" s="4" t="s">
        <v>2230</v>
      </c>
      <c r="C955" s="6" t="n">
        <v>520</v>
      </c>
      <c r="E955" s="6" t="n">
        <v>939</v>
      </c>
    </row>
    <row r="956" spans="1:6">
      <c r="A956" s="4" t="s">
        <v>2294</v>
      </c>
    </row>
    <row r="957" spans="1:6">
      <c r="A957" s="3" t="s">
        <v>2225</v>
      </c>
    </row>
    <row r="958" spans="1:6">
      <c r="A958" s="4" t="s">
        <v>1788</v>
      </c>
      <c r="C958" s="4" t="s">
        <v>1789</v>
      </c>
      <c r="E958" s="4" t="s">
        <v>1789</v>
      </c>
    </row>
    <row r="959" spans="1:6">
      <c r="A959" s="4" t="s">
        <v>2033</v>
      </c>
      <c r="C959" s="4" t="s">
        <v>1791</v>
      </c>
      <c r="E959" s="4" t="s">
        <v>1791</v>
      </c>
    </row>
    <row r="960" spans="1:6">
      <c r="A960" s="4" t="s">
        <v>852</v>
      </c>
      <c r="B960" s="4" t="s">
        <v>1074</v>
      </c>
      <c r="C960" s="4" t="s">
        <v>2044</v>
      </c>
      <c r="E960" s="4" t="s">
        <v>2044</v>
      </c>
    </row>
    <row r="961" spans="1:6">
      <c r="A961" s="4" t="s">
        <v>1414</v>
      </c>
      <c r="C961" s="6" t="n">
        <v>46225</v>
      </c>
      <c r="E961" s="6" t="n">
        <v>46225</v>
      </c>
    </row>
    <row r="962" spans="1:6">
      <c r="A962" s="3" t="s">
        <v>2226</v>
      </c>
    </row>
    <row r="963" spans="1:6">
      <c r="A963" s="4" t="s">
        <v>1062</v>
      </c>
      <c r="C963" s="5" t="n">
        <v>42391</v>
      </c>
      <c r="E963" s="5" t="n">
        <v>47528</v>
      </c>
    </row>
    <row r="964" spans="1:6">
      <c r="A964" s="4" t="s">
        <v>1082</v>
      </c>
      <c r="C964" s="5" t="n">
        <v>0</v>
      </c>
      <c r="E964" s="5" t="n">
        <v>0</v>
      </c>
    </row>
    <row r="965" spans="1:6">
      <c r="A965" s="4" t="s">
        <v>1083</v>
      </c>
      <c r="C965" s="5" t="n">
        <v>0</v>
      </c>
      <c r="E965" s="5" t="n">
        <v>0</v>
      </c>
    </row>
    <row r="966" spans="1:6">
      <c r="A966" s="4" t="s">
        <v>2028</v>
      </c>
      <c r="C966" s="5" t="n">
        <v>0</v>
      </c>
      <c r="E966" s="5" t="n">
        <v>0</v>
      </c>
    </row>
    <row r="967" spans="1:6">
      <c r="A967" s="4" t="s">
        <v>2029</v>
      </c>
      <c r="C967" s="5" t="n">
        <v>-1283</v>
      </c>
      <c r="E967" s="5" t="n">
        <v>-5133</v>
      </c>
    </row>
    <row r="968" spans="1:6">
      <c r="A968" s="4" t="s">
        <v>136</v>
      </c>
      <c r="C968" s="5" t="n">
        <v>0</v>
      </c>
      <c r="E968" s="5" t="n">
        <v>0</v>
      </c>
    </row>
    <row r="969" spans="1:6">
      <c r="A969" s="4" t="s">
        <v>2030</v>
      </c>
      <c r="C969" s="5" t="n">
        <v>2</v>
      </c>
      <c r="E969" s="5" t="n">
        <v>-4</v>
      </c>
    </row>
    <row r="970" spans="1:6">
      <c r="A970" s="4" t="s">
        <v>1067</v>
      </c>
      <c r="C970" s="5" t="n">
        <v>41110</v>
      </c>
      <c r="E970" s="5" t="n">
        <v>42391</v>
      </c>
    </row>
    <row r="971" spans="1:6">
      <c r="A971" s="4" t="s">
        <v>2035</v>
      </c>
      <c r="C971" s="5" t="n">
        <v>19514</v>
      </c>
      <c r="E971" s="5" t="n">
        <v>20795</v>
      </c>
    </row>
    <row r="972" spans="1:6">
      <c r="A972" s="4" t="s">
        <v>1982</v>
      </c>
      <c r="C972" s="5" t="n">
        <v>591263</v>
      </c>
      <c r="E972" s="5" t="n">
        <v>602809</v>
      </c>
    </row>
    <row r="973" spans="1:6">
      <c r="A973" s="4" t="s">
        <v>1983</v>
      </c>
      <c r="C973" s="5" t="n">
        <v>523972</v>
      </c>
      <c r="E973" s="5" t="n">
        <v>531103</v>
      </c>
    </row>
    <row r="974" spans="1:6">
      <c r="A974" s="4" t="s">
        <v>2036</v>
      </c>
      <c r="C974" s="5" t="n">
        <v>67291</v>
      </c>
      <c r="E974" s="5" t="n">
        <v>71706</v>
      </c>
    </row>
    <row r="975" spans="1:6">
      <c r="A975" s="4" t="s">
        <v>2037</v>
      </c>
      <c r="C975" s="5" t="n">
        <v>84</v>
      </c>
      <c r="E975" s="5" t="n">
        <v>0</v>
      </c>
    </row>
    <row r="976" spans="1:6">
      <c r="A976" s="4" t="s">
        <v>2038</v>
      </c>
      <c r="C976" s="5" t="n">
        <v>0</v>
      </c>
      <c r="E976" s="5" t="n">
        <v>84</v>
      </c>
    </row>
    <row r="977" spans="1:6">
      <c r="A977" s="4" t="s">
        <v>2039</v>
      </c>
      <c r="C977" s="5" t="n">
        <v>21512</v>
      </c>
      <c r="E977" s="5" t="n">
        <v>21512</v>
      </c>
    </row>
    <row r="978" spans="1:6">
      <c r="A978" s="4" t="s">
        <v>2229</v>
      </c>
      <c r="C978" s="5" t="n">
        <v>291734</v>
      </c>
      <c r="E978" s="5" t="n">
        <v>256359</v>
      </c>
    </row>
    <row r="979" spans="1:6">
      <c r="A979" s="4" t="s">
        <v>2230</v>
      </c>
      <c r="C979" s="6" t="n">
        <v>-4424</v>
      </c>
      <c r="E979" s="6" t="n">
        <v>-17700</v>
      </c>
    </row>
    <row r="980" spans="1:6">
      <c r="A980" s="4" t="s">
        <v>2075</v>
      </c>
      <c r="C980" s="4" t="s">
        <v>2295</v>
      </c>
      <c r="E980" s="4" t="s">
        <v>2295</v>
      </c>
    </row>
    <row r="981" spans="1:6">
      <c r="A981" s="4" t="s">
        <v>2296</v>
      </c>
    </row>
    <row r="982" spans="1:6">
      <c r="A982" s="3" t="s">
        <v>2225</v>
      </c>
    </row>
    <row r="983" spans="1:6">
      <c r="A983" s="4" t="s">
        <v>1788</v>
      </c>
      <c r="C983" s="4" t="s">
        <v>1789</v>
      </c>
      <c r="E983" s="4" t="s">
        <v>1789</v>
      </c>
    </row>
    <row r="984" spans="1:6">
      <c r="A984" s="4" t="s">
        <v>2033</v>
      </c>
      <c r="C984" s="4" t="s">
        <v>1791</v>
      </c>
      <c r="E984" s="4" t="s">
        <v>1791</v>
      </c>
    </row>
    <row r="985" spans="1:6">
      <c r="A985" s="4" t="s">
        <v>852</v>
      </c>
      <c r="B985" s="4" t="s">
        <v>1074</v>
      </c>
      <c r="C985" s="4" t="s">
        <v>2297</v>
      </c>
      <c r="E985" s="4" t="s">
        <v>2297</v>
      </c>
    </row>
    <row r="986" spans="1:6">
      <c r="A986" s="4" t="s">
        <v>1414</v>
      </c>
      <c r="C986" s="6" t="n">
        <v>15375</v>
      </c>
      <c r="E986" s="6" t="n">
        <v>15375</v>
      </c>
    </row>
    <row r="987" spans="1:6">
      <c r="A987" s="3" t="s">
        <v>2226</v>
      </c>
    </row>
    <row r="988" spans="1:6">
      <c r="A988" s="4" t="s">
        <v>1062</v>
      </c>
      <c r="C988" s="5" t="n">
        <v>15294</v>
      </c>
      <c r="E988" s="5" t="n">
        <v>0</v>
      </c>
    </row>
    <row r="989" spans="1:6">
      <c r="A989" s="4" t="s">
        <v>1082</v>
      </c>
      <c r="C989" s="5" t="n">
        <v>0</v>
      </c>
      <c r="E989" s="5" t="n">
        <v>15375</v>
      </c>
    </row>
    <row r="990" spans="1:6">
      <c r="A990" s="4" t="s">
        <v>1083</v>
      </c>
      <c r="C990" s="5" t="n">
        <v>0</v>
      </c>
      <c r="E990" s="5" t="n">
        <v>0</v>
      </c>
    </row>
    <row r="991" spans="1:6">
      <c r="A991" s="4" t="s">
        <v>2028</v>
      </c>
      <c r="C991" s="5" t="n">
        <v>0</v>
      </c>
      <c r="E991" s="5" t="n">
        <v>0</v>
      </c>
    </row>
    <row r="992" spans="1:6">
      <c r="A992" s="4" t="s">
        <v>2029</v>
      </c>
      <c r="C992" s="5" t="n">
        <v>10</v>
      </c>
      <c r="E992" s="5" t="n">
        <v>-25</v>
      </c>
    </row>
    <row r="993" spans="1:6">
      <c r="A993" s="4" t="s">
        <v>136</v>
      </c>
      <c r="C993" s="5" t="n">
        <v>0</v>
      </c>
      <c r="E993" s="5" t="n">
        <v>-56</v>
      </c>
    </row>
    <row r="994" spans="1:6">
      <c r="A994" s="4" t="s">
        <v>2030</v>
      </c>
      <c r="C994" s="5" t="n">
        <v>0</v>
      </c>
      <c r="E994" s="5" t="n">
        <v>0</v>
      </c>
    </row>
    <row r="995" spans="1:6">
      <c r="A995" s="4" t="s">
        <v>1067</v>
      </c>
      <c r="C995" s="5" t="n">
        <v>15304</v>
      </c>
      <c r="E995" s="5" t="n">
        <v>15294</v>
      </c>
    </row>
    <row r="996" spans="1:6">
      <c r="A996" s="4" t="s">
        <v>2035</v>
      </c>
      <c r="C996" s="5" t="n">
        <v>15074</v>
      </c>
      <c r="E996" s="5" t="n">
        <v>15063</v>
      </c>
    </row>
    <row r="997" spans="1:6">
      <c r="A997" s="4" t="s">
        <v>1982</v>
      </c>
      <c r="C997" s="5" t="n">
        <v>255777</v>
      </c>
      <c r="E997" s="5" t="n">
        <v>212802</v>
      </c>
    </row>
    <row r="998" spans="1:6">
      <c r="A998" s="4" t="s">
        <v>1983</v>
      </c>
      <c r="C998" s="5" t="n">
        <v>219013</v>
      </c>
      <c r="E998" s="5" t="n">
        <v>176062</v>
      </c>
    </row>
    <row r="999" spans="1:6">
      <c r="A999" s="4" t="s">
        <v>2036</v>
      </c>
      <c r="C999" s="5" t="n">
        <v>36764</v>
      </c>
      <c r="E999" s="5" t="n">
        <v>36740</v>
      </c>
    </row>
    <row r="1000" spans="1:6">
      <c r="A1000" s="4" t="s">
        <v>2037</v>
      </c>
      <c r="C1000" s="5" t="n">
        <v>230</v>
      </c>
      <c r="E1000" s="5" t="n">
        <v>231</v>
      </c>
    </row>
    <row r="1001" spans="1:6">
      <c r="A1001" s="4" t="s">
        <v>2038</v>
      </c>
      <c r="C1001" s="5" t="n">
        <v>0</v>
      </c>
      <c r="E1001" s="5" t="n">
        <v>0</v>
      </c>
    </row>
    <row r="1002" spans="1:6">
      <c r="A1002" s="4" t="s">
        <v>2039</v>
      </c>
      <c r="C1002" s="5" t="n">
        <v>0</v>
      </c>
      <c r="E1002" s="5" t="n">
        <v>0</v>
      </c>
    </row>
    <row r="1003" spans="1:6">
      <c r="A1003" s="4" t="s">
        <v>2229</v>
      </c>
      <c r="C1003" s="5" t="n">
        <v>0</v>
      </c>
      <c r="E1003" s="5" t="n">
        <v>0</v>
      </c>
    </row>
    <row r="1004" spans="1:6">
      <c r="A1004" s="4" t="s">
        <v>2230</v>
      </c>
      <c r="C1004" s="6" t="n">
        <v>-145</v>
      </c>
      <c r="E1004" s="6" t="n">
        <v>-62</v>
      </c>
    </row>
    <row r="1005" spans="1:6">
      <c r="A1005" s="4" t="s">
        <v>2298</v>
      </c>
    </row>
    <row r="1006" spans="1:6">
      <c r="A1006" s="3" t="s">
        <v>2225</v>
      </c>
    </row>
    <row r="1007" spans="1:6">
      <c r="A1007" s="4" t="s">
        <v>1788</v>
      </c>
      <c r="C1007" s="4" t="s">
        <v>1789</v>
      </c>
      <c r="D1007" s="4" t="s">
        <v>80</v>
      </c>
      <c r="E1007" s="4" t="s">
        <v>1789</v>
      </c>
      <c r="F1007" s="4" t="s">
        <v>954</v>
      </c>
    </row>
    <row r="1008" spans="1:6">
      <c r="A1008" s="4" t="s">
        <v>2033</v>
      </c>
      <c r="C1008" s="4" t="s">
        <v>1909</v>
      </c>
      <c r="D1008" s="4" t="s">
        <v>80</v>
      </c>
      <c r="E1008" s="4" t="s">
        <v>1909</v>
      </c>
      <c r="F1008" s="4" t="s">
        <v>954</v>
      </c>
    </row>
    <row r="1009" spans="1:6">
      <c r="A1009" s="4" t="s">
        <v>852</v>
      </c>
      <c r="B1009" s="4" t="s">
        <v>1074</v>
      </c>
      <c r="C1009" s="4" t="s">
        <v>2299</v>
      </c>
      <c r="D1009" s="4" t="s">
        <v>80</v>
      </c>
      <c r="E1009" s="4" t="s">
        <v>2299</v>
      </c>
      <c r="F1009" s="4" t="s">
        <v>954</v>
      </c>
    </row>
    <row r="1010" spans="1:6">
      <c r="A1010" s="4" t="s">
        <v>1414</v>
      </c>
      <c r="C1010" s="6" t="n">
        <v>1700</v>
      </c>
      <c r="D1010" s="4" t="s">
        <v>80</v>
      </c>
      <c r="E1010" s="6" t="n">
        <v>1700</v>
      </c>
      <c r="F1010" s="4" t="s">
        <v>954</v>
      </c>
    </row>
    <row r="1011" spans="1:6">
      <c r="A1011" s="3" t="s">
        <v>2226</v>
      </c>
    </row>
    <row r="1012" spans="1:6">
      <c r="A1012" s="4" t="s">
        <v>1062</v>
      </c>
      <c r="C1012" s="5" t="n">
        <v>1700</v>
      </c>
      <c r="D1012" s="4" t="s">
        <v>954</v>
      </c>
      <c r="E1012" s="5" t="n">
        <v>0</v>
      </c>
    </row>
    <row r="1013" spans="1:6">
      <c r="A1013" s="4" t="s">
        <v>1082</v>
      </c>
      <c r="C1013" s="5" t="n">
        <v>0</v>
      </c>
      <c r="E1013" s="5" t="n">
        <v>1700</v>
      </c>
    </row>
    <row r="1014" spans="1:6">
      <c r="A1014" s="4" t="s">
        <v>1083</v>
      </c>
      <c r="C1014" s="5" t="n">
        <v>0</v>
      </c>
      <c r="E1014" s="5" t="n">
        <v>0</v>
      </c>
    </row>
    <row r="1015" spans="1:6">
      <c r="A1015" s="4" t="s">
        <v>2028</v>
      </c>
      <c r="C1015" s="5" t="n">
        <v>0</v>
      </c>
      <c r="E1015" s="5" t="n">
        <v>0</v>
      </c>
    </row>
    <row r="1016" spans="1:6">
      <c r="A1016" s="4" t="s">
        <v>2029</v>
      </c>
      <c r="C1016" s="5" t="n">
        <v>301</v>
      </c>
      <c r="E1016" s="5" t="n">
        <v>0</v>
      </c>
    </row>
    <row r="1017" spans="1:6">
      <c r="A1017" s="4" t="s">
        <v>136</v>
      </c>
      <c r="C1017" s="5" t="n">
        <v>-150</v>
      </c>
      <c r="E1017" s="5" t="n">
        <v>0</v>
      </c>
    </row>
    <row r="1018" spans="1:6">
      <c r="A1018" s="4" t="s">
        <v>2030</v>
      </c>
      <c r="C1018" s="5" t="n">
        <v>0</v>
      </c>
      <c r="E1018" s="5" t="n">
        <v>0</v>
      </c>
    </row>
    <row r="1019" spans="1:6">
      <c r="A1019" s="4" t="s">
        <v>1067</v>
      </c>
      <c r="C1019" s="5" t="n">
        <v>1851</v>
      </c>
      <c r="D1019" s="4" t="s">
        <v>80</v>
      </c>
      <c r="E1019" s="5" t="n">
        <v>1700</v>
      </c>
      <c r="F1019" s="4" t="s">
        <v>954</v>
      </c>
    </row>
    <row r="1020" spans="1:6">
      <c r="A1020" s="4" t="s">
        <v>2035</v>
      </c>
      <c r="C1020" s="5" t="n">
        <v>1794</v>
      </c>
      <c r="E1020" s="5" t="n">
        <v>1664</v>
      </c>
    </row>
    <row r="1021" spans="1:6">
      <c r="A1021" s="4" t="s">
        <v>1982</v>
      </c>
      <c r="C1021" s="5" t="n">
        <v>15307</v>
      </c>
      <c r="E1021" s="5" t="n">
        <v>11660</v>
      </c>
    </row>
    <row r="1022" spans="1:6">
      <c r="A1022" s="4" t="s">
        <v>1983</v>
      </c>
      <c r="C1022" s="5" t="n">
        <v>13114</v>
      </c>
      <c r="E1022" s="5" t="n">
        <v>9626</v>
      </c>
    </row>
    <row r="1023" spans="1:6">
      <c r="A1023" s="4" t="s">
        <v>2036</v>
      </c>
      <c r="C1023" s="5" t="n">
        <v>2193</v>
      </c>
      <c r="E1023" s="5" t="n">
        <v>2034</v>
      </c>
    </row>
    <row r="1024" spans="1:6">
      <c r="A1024" s="4" t="s">
        <v>2037</v>
      </c>
      <c r="C1024" s="5" t="n">
        <v>57</v>
      </c>
      <c r="E1024" s="5" t="n">
        <v>0</v>
      </c>
    </row>
    <row r="1025" spans="1:6">
      <c r="A1025" s="4" t="s">
        <v>2038</v>
      </c>
      <c r="C1025" s="5" t="n">
        <v>0</v>
      </c>
      <c r="E1025" s="5" t="n">
        <v>0</v>
      </c>
    </row>
    <row r="1026" spans="1:6">
      <c r="A1026" s="4" t="s">
        <v>2039</v>
      </c>
      <c r="C1026" s="5" t="n">
        <v>0</v>
      </c>
      <c r="E1026" s="5" t="n">
        <v>36</v>
      </c>
    </row>
    <row r="1027" spans="1:6">
      <c r="A1027" s="4" t="s">
        <v>2229</v>
      </c>
      <c r="C1027" s="5" t="n">
        <v>1415</v>
      </c>
      <c r="E1027" s="5" t="n">
        <v>331</v>
      </c>
    </row>
    <row r="1028" spans="1:6">
      <c r="A1028" s="4" t="s">
        <v>2230</v>
      </c>
      <c r="C1028" s="6" t="n">
        <v>609</v>
      </c>
      <c r="E1028" s="6" t="n">
        <v>151</v>
      </c>
    </row>
    <row r="1029" spans="1:6">
      <c r="A1029" s="4" t="s">
        <v>2300</v>
      </c>
    </row>
    <row r="1030" spans="1:6">
      <c r="A1030" s="3" t="s">
        <v>2225</v>
      </c>
    </row>
    <row r="1031" spans="1:6">
      <c r="A1031" s="4" t="s">
        <v>1788</v>
      </c>
      <c r="C1031" s="4" t="s">
        <v>1789</v>
      </c>
      <c r="D1031" s="4" t="s">
        <v>80</v>
      </c>
      <c r="E1031" s="4" t="s">
        <v>1789</v>
      </c>
      <c r="F1031" s="4" t="s">
        <v>954</v>
      </c>
    </row>
    <row r="1032" spans="1:6">
      <c r="A1032" s="4" t="s">
        <v>2033</v>
      </c>
      <c r="C1032" s="4" t="s">
        <v>1909</v>
      </c>
      <c r="D1032" s="4" t="s">
        <v>80</v>
      </c>
      <c r="E1032" s="4" t="s">
        <v>1909</v>
      </c>
      <c r="F1032" s="4" t="s">
        <v>954</v>
      </c>
    </row>
    <row r="1033" spans="1:6">
      <c r="A1033" s="4" t="s">
        <v>852</v>
      </c>
      <c r="B1033" s="4" t="s">
        <v>1074</v>
      </c>
      <c r="C1033" s="4" t="s">
        <v>2299</v>
      </c>
      <c r="D1033" s="4" t="s">
        <v>80</v>
      </c>
      <c r="E1033" s="4" t="s">
        <v>2299</v>
      </c>
      <c r="F1033" s="4" t="s">
        <v>954</v>
      </c>
    </row>
    <row r="1034" spans="1:6">
      <c r="A1034" s="4" t="s">
        <v>1414</v>
      </c>
      <c r="C1034" s="6" t="n">
        <v>525</v>
      </c>
      <c r="D1034" s="4" t="s">
        <v>80</v>
      </c>
      <c r="E1034" s="6" t="n">
        <v>525</v>
      </c>
      <c r="F1034" s="4" t="s">
        <v>954</v>
      </c>
    </row>
    <row r="1035" spans="1:6">
      <c r="A1035" s="3" t="s">
        <v>2226</v>
      </c>
    </row>
    <row r="1036" spans="1:6">
      <c r="A1036" s="4" t="s">
        <v>1062</v>
      </c>
      <c r="C1036" s="5" t="n">
        <v>525</v>
      </c>
      <c r="D1036" s="4" t="s">
        <v>954</v>
      </c>
      <c r="E1036" s="5" t="n">
        <v>0</v>
      </c>
    </row>
    <row r="1037" spans="1:6">
      <c r="A1037" s="4" t="s">
        <v>1082</v>
      </c>
      <c r="C1037" s="5" t="n">
        <v>0</v>
      </c>
      <c r="E1037" s="5" t="n">
        <v>525</v>
      </c>
    </row>
    <row r="1038" spans="1:6">
      <c r="A1038" s="4" t="s">
        <v>1083</v>
      </c>
      <c r="C1038" s="5" t="n">
        <v>0</v>
      </c>
      <c r="E1038" s="5" t="n">
        <v>0</v>
      </c>
    </row>
    <row r="1039" spans="1:6">
      <c r="A1039" s="4" t="s">
        <v>2028</v>
      </c>
      <c r="C1039" s="5" t="n">
        <v>0</v>
      </c>
      <c r="E1039" s="5" t="n">
        <v>0</v>
      </c>
    </row>
    <row r="1040" spans="1:6">
      <c r="A1040" s="4" t="s">
        <v>2029</v>
      </c>
      <c r="C1040" s="5" t="n">
        <v>-21</v>
      </c>
      <c r="E1040" s="5" t="n">
        <v>0</v>
      </c>
    </row>
    <row r="1041" spans="1:6">
      <c r="A1041" s="4" t="s">
        <v>136</v>
      </c>
      <c r="C1041" s="5" t="n">
        <v>-30</v>
      </c>
      <c r="E1041" s="5" t="n">
        <v>0</v>
      </c>
    </row>
    <row r="1042" spans="1:6">
      <c r="A1042" s="4" t="s">
        <v>2030</v>
      </c>
      <c r="C1042" s="5" t="n">
        <v>0</v>
      </c>
      <c r="E1042" s="5" t="n">
        <v>0</v>
      </c>
    </row>
    <row r="1043" spans="1:6">
      <c r="A1043" s="4" t="s">
        <v>1067</v>
      </c>
      <c r="C1043" s="5" t="n">
        <v>474</v>
      </c>
      <c r="D1043" s="4" t="s">
        <v>80</v>
      </c>
      <c r="E1043" s="5" t="n">
        <v>525</v>
      </c>
      <c r="F1043" s="4" t="s">
        <v>954</v>
      </c>
    </row>
    <row r="1044" spans="1:6">
      <c r="A1044" s="4" t="s">
        <v>2035</v>
      </c>
      <c r="C1044" s="5" t="n">
        <v>356</v>
      </c>
      <c r="E1044" s="5" t="n">
        <v>419</v>
      </c>
    </row>
    <row r="1045" spans="1:6">
      <c r="A1045" s="4" t="s">
        <v>1982</v>
      </c>
      <c r="C1045" s="5" t="n">
        <v>4759</v>
      </c>
      <c r="E1045" s="5" t="n">
        <v>2081</v>
      </c>
    </row>
    <row r="1046" spans="1:6">
      <c r="A1046" s="4" t="s">
        <v>1983</v>
      </c>
      <c r="C1046" s="5" t="n">
        <v>4324</v>
      </c>
      <c r="E1046" s="5" t="n">
        <v>1569</v>
      </c>
    </row>
    <row r="1047" spans="1:6">
      <c r="A1047" s="4" t="s">
        <v>2036</v>
      </c>
      <c r="C1047" s="5" t="n">
        <v>435</v>
      </c>
      <c r="E1047" s="5" t="n">
        <v>512</v>
      </c>
    </row>
    <row r="1048" spans="1:6">
      <c r="A1048" s="4" t="s">
        <v>2037</v>
      </c>
      <c r="C1048" s="5" t="n">
        <v>118</v>
      </c>
      <c r="E1048" s="5" t="n">
        <v>0</v>
      </c>
    </row>
    <row r="1049" spans="1:6">
      <c r="A1049" s="4" t="s">
        <v>2038</v>
      </c>
      <c r="C1049" s="5" t="n">
        <v>0</v>
      </c>
      <c r="E1049" s="5" t="n">
        <v>0</v>
      </c>
    </row>
    <row r="1050" spans="1:6">
      <c r="A1050" s="4" t="s">
        <v>2039</v>
      </c>
      <c r="C1050" s="5" t="n">
        <v>0</v>
      </c>
      <c r="E1050" s="5" t="n">
        <v>106</v>
      </c>
    </row>
    <row r="1051" spans="1:6">
      <c r="A1051" s="4" t="s">
        <v>2229</v>
      </c>
      <c r="C1051" s="5" t="n">
        <v>298</v>
      </c>
      <c r="E1051" s="5" t="n">
        <v>0</v>
      </c>
    </row>
    <row r="1052" spans="1:6">
      <c r="A1052" s="4" t="s">
        <v>2230</v>
      </c>
      <c r="C1052" s="6" t="n">
        <v>-19</v>
      </c>
      <c r="E1052" s="6" t="n">
        <v>-49</v>
      </c>
    </row>
    <row r="1053" spans="1:6">
      <c r="A1053" s="4" t="s">
        <v>2301</v>
      </c>
    </row>
    <row r="1054" spans="1:6">
      <c r="A1054" s="3" t="s">
        <v>2225</v>
      </c>
    </row>
    <row r="1055" spans="1:6">
      <c r="A1055" s="4" t="s">
        <v>1788</v>
      </c>
      <c r="C1055" s="4" t="s">
        <v>1789</v>
      </c>
      <c r="D1055" s="4" t="s">
        <v>80</v>
      </c>
      <c r="E1055" s="4" t="s">
        <v>1789</v>
      </c>
      <c r="F1055" s="4" t="s">
        <v>954</v>
      </c>
    </row>
    <row r="1056" spans="1:6">
      <c r="A1056" s="4" t="s">
        <v>2033</v>
      </c>
      <c r="C1056" s="4" t="s">
        <v>1909</v>
      </c>
      <c r="D1056" s="4" t="s">
        <v>80</v>
      </c>
      <c r="E1056" s="4" t="s">
        <v>1909</v>
      </c>
      <c r="F1056" s="4" t="s">
        <v>954</v>
      </c>
    </row>
    <row r="1057" spans="1:6">
      <c r="A1057" s="4" t="s">
        <v>852</v>
      </c>
      <c r="B1057" s="4" t="s">
        <v>1074</v>
      </c>
      <c r="C1057" s="4" t="s">
        <v>2299</v>
      </c>
      <c r="D1057" s="4" t="s">
        <v>80</v>
      </c>
      <c r="E1057" s="4" t="s">
        <v>2299</v>
      </c>
      <c r="F1057" s="4" t="s">
        <v>954</v>
      </c>
    </row>
    <row r="1058" spans="1:6">
      <c r="A1058" s="4" t="s">
        <v>1414</v>
      </c>
      <c r="C1058" s="6" t="n">
        <v>2091</v>
      </c>
      <c r="D1058" s="4" t="s">
        <v>80</v>
      </c>
      <c r="E1058" s="6" t="n">
        <v>2091</v>
      </c>
      <c r="F1058" s="4" t="s">
        <v>954</v>
      </c>
    </row>
    <row r="1059" spans="1:6">
      <c r="A1059" s="3" t="s">
        <v>2226</v>
      </c>
    </row>
    <row r="1060" spans="1:6">
      <c r="A1060" s="4" t="s">
        <v>1062</v>
      </c>
      <c r="C1060" s="5" t="n">
        <v>2091</v>
      </c>
      <c r="D1060" s="4" t="s">
        <v>954</v>
      </c>
      <c r="E1060" s="5" t="n">
        <v>0</v>
      </c>
    </row>
    <row r="1061" spans="1:6">
      <c r="A1061" s="4" t="s">
        <v>1082</v>
      </c>
      <c r="C1061" s="5" t="n">
        <v>0</v>
      </c>
      <c r="E1061" s="5" t="n">
        <v>2091</v>
      </c>
    </row>
    <row r="1062" spans="1:6">
      <c r="A1062" s="4" t="s">
        <v>1083</v>
      </c>
      <c r="C1062" s="5" t="n">
        <v>0</v>
      </c>
      <c r="E1062" s="5" t="n">
        <v>0</v>
      </c>
    </row>
    <row r="1063" spans="1:6">
      <c r="A1063" s="4" t="s">
        <v>2028</v>
      </c>
      <c r="C1063" s="5" t="n">
        <v>0</v>
      </c>
      <c r="E1063" s="5" t="n">
        <v>0</v>
      </c>
    </row>
    <row r="1064" spans="1:6">
      <c r="A1064" s="4" t="s">
        <v>2029</v>
      </c>
      <c r="C1064" s="5" t="n">
        <v>-299</v>
      </c>
      <c r="E1064" s="5" t="n">
        <v>0</v>
      </c>
    </row>
    <row r="1065" spans="1:6">
      <c r="A1065" s="4" t="s">
        <v>136</v>
      </c>
      <c r="C1065" s="5" t="n">
        <v>-129</v>
      </c>
      <c r="E1065" s="5" t="n">
        <v>0</v>
      </c>
    </row>
    <row r="1066" spans="1:6">
      <c r="A1066" s="4" t="s">
        <v>2030</v>
      </c>
      <c r="C1066" s="5" t="n">
        <v>0</v>
      </c>
      <c r="E1066" s="5" t="n">
        <v>0</v>
      </c>
    </row>
    <row r="1067" spans="1:6">
      <c r="A1067" s="4" t="s">
        <v>1067</v>
      </c>
      <c r="C1067" s="5" t="n">
        <v>1663</v>
      </c>
      <c r="D1067" s="4" t="s">
        <v>80</v>
      </c>
      <c r="E1067" s="5" t="n">
        <v>2091</v>
      </c>
      <c r="F1067" s="4" t="s">
        <v>954</v>
      </c>
    </row>
    <row r="1068" spans="1:6">
      <c r="A1068" s="4" t="s">
        <v>2035</v>
      </c>
      <c r="C1068" s="5" t="n">
        <v>1569</v>
      </c>
      <c r="E1068" s="5" t="n">
        <v>1993</v>
      </c>
    </row>
    <row r="1069" spans="1:6">
      <c r="A1069" s="4" t="s">
        <v>1982</v>
      </c>
      <c r="C1069" s="5" t="n">
        <v>21317</v>
      </c>
      <c r="E1069" s="5" t="n">
        <v>8266</v>
      </c>
    </row>
    <row r="1070" spans="1:6">
      <c r="A1070" s="4" t="s">
        <v>1983</v>
      </c>
      <c r="C1070" s="5" t="n">
        <v>19399</v>
      </c>
      <c r="E1070" s="5" t="n">
        <v>5830</v>
      </c>
    </row>
    <row r="1071" spans="1:6">
      <c r="A1071" s="4" t="s">
        <v>2036</v>
      </c>
      <c r="C1071" s="5" t="n">
        <v>1918</v>
      </c>
      <c r="E1071" s="5" t="n">
        <v>2436</v>
      </c>
    </row>
    <row r="1072" spans="1:6">
      <c r="A1072" s="4" t="s">
        <v>2037</v>
      </c>
      <c r="C1072" s="5" t="n">
        <v>94</v>
      </c>
      <c r="E1072" s="5" t="n">
        <v>0</v>
      </c>
    </row>
    <row r="1073" spans="1:6">
      <c r="A1073" s="4" t="s">
        <v>2038</v>
      </c>
      <c r="C1073" s="5" t="n">
        <v>0</v>
      </c>
      <c r="E1073" s="5" t="n">
        <v>0</v>
      </c>
    </row>
    <row r="1074" spans="1:6">
      <c r="A1074" s="4" t="s">
        <v>2039</v>
      </c>
      <c r="C1074" s="5" t="n">
        <v>0</v>
      </c>
      <c r="E1074" s="5" t="n">
        <v>98</v>
      </c>
    </row>
    <row r="1075" spans="1:6">
      <c r="A1075" s="4" t="s">
        <v>2229</v>
      </c>
      <c r="C1075" s="5" t="n">
        <v>78</v>
      </c>
      <c r="E1075" s="5" t="n">
        <v>0</v>
      </c>
    </row>
    <row r="1076" spans="1:6">
      <c r="A1076" s="4" t="s">
        <v>2230</v>
      </c>
      <c r="C1076" s="6" t="n">
        <v>-340</v>
      </c>
      <c r="E1076" s="6" t="n">
        <v>-103</v>
      </c>
    </row>
    <row r="1077" spans="1:6">
      <c r="A1077" s="4" t="s">
        <v>2302</v>
      </c>
    </row>
    <row r="1078" spans="1:6">
      <c r="A1078" s="3" t="s">
        <v>2225</v>
      </c>
    </row>
    <row r="1079" spans="1:6">
      <c r="A1079" s="4" t="s">
        <v>1788</v>
      </c>
      <c r="C1079" s="4" t="s">
        <v>1789</v>
      </c>
      <c r="E1079" s="4" t="s">
        <v>1789</v>
      </c>
    </row>
    <row r="1080" spans="1:6">
      <c r="A1080" s="4" t="s">
        <v>2033</v>
      </c>
      <c r="C1080" s="4" t="s">
        <v>2255</v>
      </c>
      <c r="E1080" s="4" t="s">
        <v>2255</v>
      </c>
    </row>
    <row r="1081" spans="1:6">
      <c r="A1081" s="4" t="s">
        <v>852</v>
      </c>
      <c r="B1081" s="4" t="s">
        <v>1074</v>
      </c>
      <c r="C1081" s="4" t="s">
        <v>2109</v>
      </c>
      <c r="E1081" s="4" t="s">
        <v>2109</v>
      </c>
    </row>
    <row r="1082" spans="1:6">
      <c r="A1082" s="4" t="s">
        <v>1414</v>
      </c>
      <c r="C1082" s="6" t="n">
        <v>16231</v>
      </c>
      <c r="E1082" s="6" t="n">
        <v>7090</v>
      </c>
    </row>
    <row r="1083" spans="1:6">
      <c r="A1083" s="3" t="s">
        <v>2226</v>
      </c>
    </row>
    <row r="1084" spans="1:6">
      <c r="A1084" s="4" t="s">
        <v>1062</v>
      </c>
      <c r="C1084" s="5" t="n">
        <v>6704</v>
      </c>
      <c r="E1084" s="5" t="n">
        <v>0</v>
      </c>
    </row>
    <row r="1085" spans="1:6">
      <c r="A1085" s="4" t="s">
        <v>1082</v>
      </c>
      <c r="C1085" s="5" t="n">
        <v>9141</v>
      </c>
      <c r="E1085" s="5" t="n">
        <v>7090</v>
      </c>
    </row>
    <row r="1086" spans="1:6">
      <c r="A1086" s="4" t="s">
        <v>1083</v>
      </c>
      <c r="C1086" s="5" t="n">
        <v>0</v>
      </c>
      <c r="E1086" s="5" t="n">
        <v>0</v>
      </c>
    </row>
    <row r="1087" spans="1:6">
      <c r="A1087" s="4" t="s">
        <v>2028</v>
      </c>
      <c r="C1087" s="5" t="n">
        <v>0</v>
      </c>
      <c r="E1087" s="5" t="n">
        <v>0</v>
      </c>
    </row>
    <row r="1088" spans="1:6">
      <c r="A1088" s="4" t="s">
        <v>2029</v>
      </c>
      <c r="C1088" s="5" t="n">
        <v>-184</v>
      </c>
      <c r="E1088" s="5" t="n">
        <v>0</v>
      </c>
    </row>
    <row r="1089" spans="1:6">
      <c r="A1089" s="4" t="s">
        <v>136</v>
      </c>
      <c r="C1089" s="5" t="n">
        <v>463</v>
      </c>
      <c r="E1089" s="5" t="n">
        <v>0</v>
      </c>
    </row>
    <row r="1090" spans="1:6">
      <c r="A1090" s="4" t="s">
        <v>2030</v>
      </c>
      <c r="C1090" s="5" t="n">
        <v>0</v>
      </c>
      <c r="E1090" s="5" t="n">
        <v>-386</v>
      </c>
    </row>
    <row r="1091" spans="1:6">
      <c r="A1091" s="4" t="s">
        <v>1067</v>
      </c>
      <c r="C1091" s="5" t="n">
        <v>16124</v>
      </c>
      <c r="E1091" s="5" t="n">
        <v>6704</v>
      </c>
    </row>
    <row r="1092" spans="1:6">
      <c r="A1092" s="4" t="s">
        <v>2035</v>
      </c>
      <c r="C1092" s="5" t="n">
        <v>16124</v>
      </c>
      <c r="E1092" s="5" t="n">
        <v>6704</v>
      </c>
    </row>
    <row r="1093" spans="1:6">
      <c r="A1093" s="4" t="s">
        <v>1982</v>
      </c>
      <c r="C1093" s="5" t="n">
        <v>294341</v>
      </c>
      <c r="E1093" s="5" t="n">
        <v>153958</v>
      </c>
    </row>
    <row r="1094" spans="1:6">
      <c r="A1094" s="4" t="s">
        <v>1983</v>
      </c>
      <c r="C1094" s="5" t="n">
        <v>213723</v>
      </c>
      <c r="E1094" s="5" t="n">
        <v>120436</v>
      </c>
    </row>
    <row r="1095" spans="1:6">
      <c r="A1095" s="4" t="s">
        <v>2036</v>
      </c>
      <c r="C1095" s="5" t="n">
        <v>80618</v>
      </c>
      <c r="E1095" s="5" t="n">
        <v>33522</v>
      </c>
    </row>
    <row r="1096" spans="1:6">
      <c r="A1096" s="4" t="s">
        <v>2037</v>
      </c>
      <c r="C1096" s="5" t="n">
        <v>0</v>
      </c>
      <c r="E1096" s="5" t="n">
        <v>0</v>
      </c>
    </row>
    <row r="1097" spans="1:6">
      <c r="A1097" s="4" t="s">
        <v>2038</v>
      </c>
      <c r="C1097" s="5" t="n">
        <v>0</v>
      </c>
      <c r="E1097" s="5" t="n">
        <v>0</v>
      </c>
    </row>
    <row r="1098" spans="1:6">
      <c r="A1098" s="4" t="s">
        <v>2039</v>
      </c>
      <c r="C1098" s="5" t="n">
        <v>0</v>
      </c>
      <c r="E1098" s="5" t="n">
        <v>0</v>
      </c>
    </row>
    <row r="1099" spans="1:6">
      <c r="A1099" s="4" t="s">
        <v>2229</v>
      </c>
      <c r="C1099" s="5" t="n">
        <v>0</v>
      </c>
      <c r="E1099" s="5" t="n">
        <v>0</v>
      </c>
    </row>
    <row r="1100" spans="1:6">
      <c r="A1100" s="4" t="s">
        <v>2230</v>
      </c>
      <c r="C1100" s="6" t="n">
        <v>-932</v>
      </c>
      <c r="E1100" s="6" t="n">
        <v>-755</v>
      </c>
    </row>
    <row r="1101" spans="1:6">
      <c r="A1101" s="4" t="s">
        <v>2303</v>
      </c>
    </row>
    <row r="1102" spans="1:6">
      <c r="A1102" s="3" t="s">
        <v>2225</v>
      </c>
    </row>
    <row r="1103" spans="1:6">
      <c r="A1103" s="4" t="s">
        <v>1788</v>
      </c>
      <c r="C1103" s="4" t="s">
        <v>2304</v>
      </c>
    </row>
    <row r="1104" spans="1:6">
      <c r="A1104" s="4" t="s">
        <v>2033</v>
      </c>
      <c r="C1104" s="4" t="s">
        <v>1791</v>
      </c>
    </row>
    <row r="1105" spans="1:6">
      <c r="A1105" s="4" t="s">
        <v>852</v>
      </c>
      <c r="B1105" s="4" t="s">
        <v>1074</v>
      </c>
      <c r="C1105" s="4" t="s">
        <v>2282</v>
      </c>
    </row>
    <row r="1106" spans="1:6">
      <c r="A1106" s="4" t="s">
        <v>1414</v>
      </c>
      <c r="C1106" s="6" t="n">
        <v>17850</v>
      </c>
    </row>
    <row r="1107" spans="1:6">
      <c r="A1107" s="3" t="s">
        <v>2226</v>
      </c>
    </row>
    <row r="1108" spans="1:6">
      <c r="A1108" s="4" t="s">
        <v>1082</v>
      </c>
      <c r="C1108" s="5" t="n">
        <v>17850</v>
      </c>
    </row>
    <row r="1109" spans="1:6">
      <c r="A1109" s="4" t="s">
        <v>1083</v>
      </c>
      <c r="C1109" s="5" t="n">
        <v>0</v>
      </c>
    </row>
    <row r="1110" spans="1:6">
      <c r="A1110" s="4" t="s">
        <v>2028</v>
      </c>
      <c r="C1110" s="5" t="n">
        <v>0</v>
      </c>
    </row>
    <row r="1111" spans="1:6">
      <c r="A1111" s="4" t="s">
        <v>2029</v>
      </c>
      <c r="C1111" s="5" t="n">
        <v>-417</v>
      </c>
    </row>
    <row r="1112" spans="1:6">
      <c r="A1112" s="4" t="s">
        <v>136</v>
      </c>
      <c r="C1112" s="5" t="n">
        <v>0</v>
      </c>
    </row>
    <row r="1113" spans="1:6">
      <c r="A1113" s="4" t="s">
        <v>2030</v>
      </c>
      <c r="C1113" s="5" t="n">
        <v>0</v>
      </c>
    </row>
    <row r="1114" spans="1:6">
      <c r="A1114" s="4" t="s">
        <v>1067</v>
      </c>
      <c r="C1114" s="5" t="n">
        <v>17433</v>
      </c>
    </row>
    <row r="1115" spans="1:6">
      <c r="A1115" s="4" t="s">
        <v>2035</v>
      </c>
      <c r="C1115" s="5" t="n">
        <v>17433</v>
      </c>
    </row>
    <row r="1116" spans="1:6">
      <c r="A1116" s="4" t="s">
        <v>1982</v>
      </c>
      <c r="C1116" s="5" t="n">
        <v>52582</v>
      </c>
    </row>
    <row r="1117" spans="1:6">
      <c r="A1117" s="4" t="s">
        <v>1983</v>
      </c>
      <c r="C1117" s="5" t="n">
        <v>2774</v>
      </c>
    </row>
    <row r="1118" spans="1:6">
      <c r="A1118" s="4" t="s">
        <v>2036</v>
      </c>
      <c r="C1118" s="5" t="n">
        <v>49808</v>
      </c>
    </row>
    <row r="1119" spans="1:6">
      <c r="A1119" s="4" t="s">
        <v>2037</v>
      </c>
      <c r="C1119" s="5" t="n">
        <v>0</v>
      </c>
    </row>
    <row r="1120" spans="1:6">
      <c r="A1120" s="4" t="s">
        <v>2038</v>
      </c>
      <c r="C1120" s="5" t="n">
        <v>0</v>
      </c>
    </row>
    <row r="1121" spans="1:6">
      <c r="A1121" s="4" t="s">
        <v>2039</v>
      </c>
      <c r="C1121" s="5" t="n">
        <v>0</v>
      </c>
    </row>
    <row r="1122" spans="1:6">
      <c r="A1122" s="4" t="s">
        <v>2229</v>
      </c>
      <c r="C1122" s="5" t="n">
        <v>0</v>
      </c>
    </row>
    <row r="1123" spans="1:6">
      <c r="A1123" s="4" t="s">
        <v>2230</v>
      </c>
      <c r="C1123" s="6" t="n">
        <v>-1192</v>
      </c>
    </row>
    <row r="1124" spans="1:6">
      <c r="A1124" s="4" t="s">
        <v>2305</v>
      </c>
    </row>
    <row r="1125" spans="1:6">
      <c r="A1125" s="3" t="s">
        <v>2225</v>
      </c>
    </row>
    <row r="1126" spans="1:6">
      <c r="A1126" s="4" t="s">
        <v>1788</v>
      </c>
      <c r="C1126" s="4" t="s">
        <v>2304</v>
      </c>
    </row>
    <row r="1127" spans="1:6">
      <c r="A1127" s="4" t="s">
        <v>2033</v>
      </c>
      <c r="C1127" s="4" t="s">
        <v>1870</v>
      </c>
    </row>
    <row r="1128" spans="1:6">
      <c r="A1128" s="4" t="s">
        <v>852</v>
      </c>
      <c r="B1128" s="4" t="s">
        <v>1074</v>
      </c>
      <c r="C1128" s="4" t="s">
        <v>1915</v>
      </c>
    </row>
    <row r="1129" spans="1:6">
      <c r="A1129" s="4" t="s">
        <v>1414</v>
      </c>
      <c r="C1129" s="6" t="n">
        <v>42948</v>
      </c>
    </row>
    <row r="1130" spans="1:6">
      <c r="A1130" s="3" t="s">
        <v>2226</v>
      </c>
    </row>
    <row r="1131" spans="1:6">
      <c r="A1131" s="4" t="s">
        <v>1082</v>
      </c>
      <c r="C1131" s="5" t="n">
        <v>42948</v>
      </c>
    </row>
    <row r="1132" spans="1:6">
      <c r="A1132" s="4" t="s">
        <v>1083</v>
      </c>
      <c r="C1132" s="5" t="n">
        <v>0</v>
      </c>
    </row>
    <row r="1133" spans="1:6">
      <c r="A1133" s="4" t="s">
        <v>2028</v>
      </c>
      <c r="C1133" s="5" t="n">
        <v>-112</v>
      </c>
    </row>
    <row r="1134" spans="1:6">
      <c r="A1134" s="4" t="s">
        <v>2029</v>
      </c>
      <c r="C1134" s="5" t="n">
        <v>8055</v>
      </c>
    </row>
    <row r="1135" spans="1:6">
      <c r="A1135" s="4" t="s">
        <v>136</v>
      </c>
      <c r="C1135" s="5" t="n">
        <v>203</v>
      </c>
    </row>
    <row r="1136" spans="1:6">
      <c r="A1136" s="4" t="s">
        <v>2030</v>
      </c>
      <c r="C1136" s="5" t="n">
        <v>0</v>
      </c>
    </row>
    <row r="1137" spans="1:6">
      <c r="A1137" s="4" t="s">
        <v>1067</v>
      </c>
      <c r="C1137" s="5" t="n">
        <v>51094</v>
      </c>
    </row>
    <row r="1138" spans="1:6">
      <c r="A1138" s="4" t="s">
        <v>2035</v>
      </c>
      <c r="C1138" s="5" t="n">
        <v>51094</v>
      </c>
    </row>
    <row r="1139" spans="1:6">
      <c r="A1139" s="4" t="s">
        <v>1982</v>
      </c>
      <c r="C1139" s="5" t="n">
        <v>334742</v>
      </c>
    </row>
    <row r="1140" spans="1:6">
      <c r="A1140" s="4" t="s">
        <v>1983</v>
      </c>
      <c r="C1140" s="5" t="n">
        <v>232553</v>
      </c>
    </row>
    <row r="1141" spans="1:6">
      <c r="A1141" s="4" t="s">
        <v>2036</v>
      </c>
      <c r="C1141" s="5" t="n">
        <v>102189</v>
      </c>
    </row>
    <row r="1142" spans="1:6">
      <c r="A1142" s="4" t="s">
        <v>2037</v>
      </c>
      <c r="C1142" s="5" t="n">
        <v>0</v>
      </c>
    </row>
    <row r="1143" spans="1:6">
      <c r="A1143" s="4" t="s">
        <v>2038</v>
      </c>
      <c r="C1143" s="5" t="n">
        <v>0</v>
      </c>
    </row>
    <row r="1144" spans="1:6">
      <c r="A1144" s="4" t="s">
        <v>2039</v>
      </c>
      <c r="C1144" s="5" t="n">
        <v>0</v>
      </c>
    </row>
    <row r="1145" spans="1:6">
      <c r="A1145" s="4" t="s">
        <v>2229</v>
      </c>
      <c r="C1145" s="5" t="n">
        <v>9451</v>
      </c>
    </row>
    <row r="1146" spans="1:6">
      <c r="A1146" s="4" t="s">
        <v>2230</v>
      </c>
      <c r="C1146" s="6" t="n">
        <v>1319</v>
      </c>
    </row>
    <row r="1147" spans="1:6">
      <c r="A1147" s="4" t="s">
        <v>2306</v>
      </c>
    </row>
    <row r="1148" spans="1:6">
      <c r="A1148" s="3" t="s">
        <v>2225</v>
      </c>
    </row>
    <row r="1149" spans="1:6">
      <c r="A1149" s="4" t="s">
        <v>1788</v>
      </c>
      <c r="C1149" s="4" t="s">
        <v>2304</v>
      </c>
    </row>
    <row r="1150" spans="1:6">
      <c r="A1150" s="4" t="s">
        <v>2033</v>
      </c>
      <c r="C1150" s="4" t="s">
        <v>1870</v>
      </c>
    </row>
    <row r="1151" spans="1:6">
      <c r="A1151" s="4" t="s">
        <v>852</v>
      </c>
      <c r="B1151" s="4" t="s">
        <v>1074</v>
      </c>
      <c r="C1151" s="4" t="s">
        <v>1915</v>
      </c>
    </row>
    <row r="1152" spans="1:6">
      <c r="A1152" s="4" t="s">
        <v>1414</v>
      </c>
      <c r="C1152" s="6" t="n">
        <v>27891</v>
      </c>
    </row>
    <row r="1153" spans="1:6">
      <c r="A1153" s="3" t="s">
        <v>2226</v>
      </c>
    </row>
    <row r="1154" spans="1:6">
      <c r="A1154" s="4" t="s">
        <v>1082</v>
      </c>
      <c r="C1154" s="5" t="n">
        <v>27891</v>
      </c>
    </row>
    <row r="1155" spans="1:6">
      <c r="A1155" s="4" t="s">
        <v>1083</v>
      </c>
      <c r="C1155" s="5" t="n">
        <v>0</v>
      </c>
    </row>
    <row r="1156" spans="1:6">
      <c r="A1156" s="4" t="s">
        <v>2028</v>
      </c>
      <c r="C1156" s="5" t="n">
        <v>-979</v>
      </c>
    </row>
    <row r="1157" spans="1:6">
      <c r="A1157" s="4" t="s">
        <v>2029</v>
      </c>
      <c r="C1157" s="5" t="n">
        <v>11585</v>
      </c>
    </row>
    <row r="1158" spans="1:6">
      <c r="A1158" s="4" t="s">
        <v>136</v>
      </c>
      <c r="C1158" s="5" t="n">
        <v>401</v>
      </c>
    </row>
    <row r="1159" spans="1:6">
      <c r="A1159" s="4" t="s">
        <v>2030</v>
      </c>
      <c r="C1159" s="5" t="n">
        <v>0</v>
      </c>
    </row>
    <row r="1160" spans="1:6">
      <c r="A1160" s="4" t="s">
        <v>1067</v>
      </c>
      <c r="C1160" s="5" t="n">
        <v>38898</v>
      </c>
    </row>
    <row r="1161" spans="1:6">
      <c r="A1161" s="4" t="s">
        <v>2035</v>
      </c>
      <c r="C1161" s="5" t="n">
        <v>38898</v>
      </c>
    </row>
    <row r="1162" spans="1:6">
      <c r="A1162" s="4" t="s">
        <v>1982</v>
      </c>
      <c r="C1162" s="5" t="n">
        <v>252512</v>
      </c>
    </row>
    <row r="1163" spans="1:6">
      <c r="A1163" s="4" t="s">
        <v>1983</v>
      </c>
      <c r="C1163" s="5" t="n">
        <v>174717</v>
      </c>
    </row>
    <row r="1164" spans="1:6">
      <c r="A1164" s="4" t="s">
        <v>2036</v>
      </c>
      <c r="C1164" s="5" t="n">
        <v>77795</v>
      </c>
    </row>
    <row r="1165" spans="1:6">
      <c r="A1165" s="4" t="s">
        <v>2037</v>
      </c>
      <c r="C1165" s="5" t="n">
        <v>0</v>
      </c>
    </row>
    <row r="1166" spans="1:6">
      <c r="A1166" s="4" t="s">
        <v>2038</v>
      </c>
      <c r="C1166" s="5" t="n">
        <v>0</v>
      </c>
    </row>
    <row r="1167" spans="1:6">
      <c r="A1167" s="4" t="s">
        <v>2039</v>
      </c>
      <c r="C1167" s="5" t="n">
        <v>0</v>
      </c>
    </row>
    <row r="1168" spans="1:6">
      <c r="A1168" s="4" t="s">
        <v>2229</v>
      </c>
      <c r="C1168" s="5" t="n">
        <v>12364</v>
      </c>
    </row>
    <row r="1169" spans="1:6">
      <c r="A1169" s="4" t="s">
        <v>2230</v>
      </c>
      <c r="C1169" s="6" t="n">
        <v>6544</v>
      </c>
    </row>
    <row r="1170" spans="1:6">
      <c r="A1170" s="4" t="s">
        <v>2307</v>
      </c>
    </row>
    <row r="1171" spans="1:6">
      <c r="A1171" s="3" t="s">
        <v>2225</v>
      </c>
    </row>
    <row r="1172" spans="1:6">
      <c r="A1172" s="4" t="s">
        <v>1788</v>
      </c>
      <c r="C1172" s="4" t="s">
        <v>2304</v>
      </c>
    </row>
    <row r="1173" spans="1:6">
      <c r="A1173" s="4" t="s">
        <v>2033</v>
      </c>
      <c r="C1173" s="4" t="s">
        <v>1870</v>
      </c>
    </row>
    <row r="1174" spans="1:6">
      <c r="A1174" s="4" t="s">
        <v>852</v>
      </c>
      <c r="B1174" s="4" t="s">
        <v>1074</v>
      </c>
      <c r="C1174" s="4" t="s">
        <v>1915</v>
      </c>
    </row>
    <row r="1175" spans="1:6">
      <c r="A1175" s="4" t="s">
        <v>1414</v>
      </c>
      <c r="C1175" s="6" t="n">
        <v>28021</v>
      </c>
    </row>
    <row r="1176" spans="1:6">
      <c r="A1176" s="3" t="s">
        <v>2226</v>
      </c>
    </row>
    <row r="1177" spans="1:6">
      <c r="A1177" s="4" t="s">
        <v>1082</v>
      </c>
      <c r="C1177" s="5" t="n">
        <v>28021</v>
      </c>
    </row>
    <row r="1178" spans="1:6">
      <c r="A1178" s="4" t="s">
        <v>1083</v>
      </c>
      <c r="C1178" s="5" t="n">
        <v>0</v>
      </c>
    </row>
    <row r="1179" spans="1:6">
      <c r="A1179" s="4" t="s">
        <v>2028</v>
      </c>
      <c r="C1179" s="5" t="n">
        <v>-1114</v>
      </c>
    </row>
    <row r="1180" spans="1:6">
      <c r="A1180" s="4" t="s">
        <v>2029</v>
      </c>
      <c r="C1180" s="5" t="n">
        <v>13994</v>
      </c>
    </row>
    <row r="1181" spans="1:6">
      <c r="A1181" s="4" t="s">
        <v>136</v>
      </c>
      <c r="C1181" s="5" t="n">
        <v>514</v>
      </c>
    </row>
    <row r="1182" spans="1:6">
      <c r="A1182" s="4" t="s">
        <v>2030</v>
      </c>
      <c r="C1182" s="5" t="n">
        <v>0</v>
      </c>
    </row>
    <row r="1183" spans="1:6">
      <c r="A1183" s="4" t="s">
        <v>1067</v>
      </c>
      <c r="C1183" s="5" t="n">
        <v>41415</v>
      </c>
    </row>
    <row r="1184" spans="1:6">
      <c r="A1184" s="4" t="s">
        <v>2035</v>
      </c>
      <c r="C1184" s="5" t="n">
        <v>41415</v>
      </c>
    </row>
    <row r="1185" spans="1:6">
      <c r="A1185" s="4" t="s">
        <v>1982</v>
      </c>
      <c r="C1185" s="5" t="n">
        <v>221304</v>
      </c>
    </row>
    <row r="1186" spans="1:6">
      <c r="A1186" s="4" t="s">
        <v>1983</v>
      </c>
      <c r="C1186" s="5" t="n">
        <v>138473</v>
      </c>
    </row>
    <row r="1187" spans="1:6">
      <c r="A1187" s="4" t="s">
        <v>2036</v>
      </c>
      <c r="C1187" s="5" t="n">
        <v>82831</v>
      </c>
    </row>
    <row r="1188" spans="1:6">
      <c r="A1188" s="4" t="s">
        <v>2037</v>
      </c>
      <c r="C1188" s="5" t="n">
        <v>0</v>
      </c>
    </row>
    <row r="1189" spans="1:6">
      <c r="A1189" s="4" t="s">
        <v>2038</v>
      </c>
      <c r="C1189" s="5" t="n">
        <v>0</v>
      </c>
    </row>
    <row r="1190" spans="1:6">
      <c r="A1190" s="4" t="s">
        <v>2039</v>
      </c>
      <c r="C1190" s="5" t="n">
        <v>0</v>
      </c>
    </row>
    <row r="1191" spans="1:6">
      <c r="A1191" s="4" t="s">
        <v>2229</v>
      </c>
      <c r="C1191" s="5" t="n">
        <v>10567</v>
      </c>
    </row>
    <row r="1192" spans="1:6">
      <c r="A1192" s="4" t="s">
        <v>2230</v>
      </c>
      <c r="C1192" s="6" t="n">
        <v>8625</v>
      </c>
    </row>
    <row r="1193" spans="1:6">
      <c r="A1193" s="4" t="s">
        <v>2308</v>
      </c>
    </row>
    <row r="1194" spans="1:6">
      <c r="A1194" s="3" t="s">
        <v>2225</v>
      </c>
    </row>
    <row r="1195" spans="1:6">
      <c r="A1195" s="4" t="s">
        <v>1788</v>
      </c>
      <c r="C1195" s="4" t="s">
        <v>2304</v>
      </c>
    </row>
    <row r="1196" spans="1:6">
      <c r="A1196" s="4" t="s">
        <v>2033</v>
      </c>
      <c r="C1196" s="4" t="s">
        <v>1870</v>
      </c>
    </row>
    <row r="1197" spans="1:6">
      <c r="A1197" s="4" t="s">
        <v>852</v>
      </c>
      <c r="B1197" s="4" t="s">
        <v>1074</v>
      </c>
      <c r="C1197" s="4" t="s">
        <v>1915</v>
      </c>
    </row>
    <row r="1198" spans="1:6">
      <c r="A1198" s="4" t="s">
        <v>1414</v>
      </c>
      <c r="C1198" s="6" t="n">
        <v>5188</v>
      </c>
    </row>
    <row r="1199" spans="1:6">
      <c r="A1199" s="3" t="s">
        <v>2226</v>
      </c>
    </row>
    <row r="1200" spans="1:6">
      <c r="A1200" s="4" t="s">
        <v>1082</v>
      </c>
      <c r="C1200" s="5" t="n">
        <v>5188</v>
      </c>
    </row>
    <row r="1201" spans="1:6">
      <c r="A1201" s="4" t="s">
        <v>1083</v>
      </c>
      <c r="C1201" s="5" t="n">
        <v>0</v>
      </c>
    </row>
    <row r="1202" spans="1:6">
      <c r="A1202" s="4" t="s">
        <v>2028</v>
      </c>
      <c r="C1202" s="5" t="n">
        <v>-504</v>
      </c>
    </row>
    <row r="1203" spans="1:6">
      <c r="A1203" s="4" t="s">
        <v>2029</v>
      </c>
      <c r="C1203" s="5" t="n">
        <v>866</v>
      </c>
    </row>
    <row r="1204" spans="1:6">
      <c r="A1204" s="4" t="s">
        <v>136</v>
      </c>
      <c r="C1204" s="5" t="n">
        <v>-140</v>
      </c>
    </row>
    <row r="1205" spans="1:6">
      <c r="A1205" s="4" t="s">
        <v>2030</v>
      </c>
      <c r="C1205" s="5" t="n">
        <v>0</v>
      </c>
    </row>
    <row r="1206" spans="1:6">
      <c r="A1206" s="4" t="s">
        <v>1067</v>
      </c>
      <c r="C1206" s="5" t="n">
        <v>5410</v>
      </c>
    </row>
    <row r="1207" spans="1:6">
      <c r="A1207" s="4" t="s">
        <v>2035</v>
      </c>
      <c r="C1207" s="5" t="n">
        <v>5410</v>
      </c>
    </row>
    <row r="1208" spans="1:6">
      <c r="A1208" s="4" t="s">
        <v>1982</v>
      </c>
      <c r="C1208" s="5" t="n">
        <v>11030</v>
      </c>
    </row>
    <row r="1209" spans="1:6">
      <c r="A1209" s="4" t="s">
        <v>1983</v>
      </c>
      <c r="C1209" s="5" t="n">
        <v>210</v>
      </c>
    </row>
    <row r="1210" spans="1:6">
      <c r="A1210" s="4" t="s">
        <v>2036</v>
      </c>
      <c r="C1210" s="5" t="n">
        <v>10820</v>
      </c>
    </row>
    <row r="1211" spans="1:6">
      <c r="A1211" s="4" t="s">
        <v>2037</v>
      </c>
      <c r="C1211" s="5" t="n">
        <v>0</v>
      </c>
    </row>
    <row r="1212" spans="1:6">
      <c r="A1212" s="4" t="s">
        <v>2038</v>
      </c>
      <c r="C1212" s="5" t="n">
        <v>0</v>
      </c>
    </row>
    <row r="1213" spans="1:6">
      <c r="A1213" s="4" t="s">
        <v>2039</v>
      </c>
      <c r="C1213" s="5" t="n">
        <v>0</v>
      </c>
    </row>
    <row r="1214" spans="1:6">
      <c r="A1214" s="4" t="s">
        <v>2229</v>
      </c>
      <c r="C1214" s="5" t="n">
        <v>619</v>
      </c>
    </row>
    <row r="1215" spans="1:6">
      <c r="A1215" s="4" t="s">
        <v>2230</v>
      </c>
      <c r="C1215" s="6" t="n">
        <v>583</v>
      </c>
    </row>
    <row r="1216" spans="1:6">
      <c r="A1216" s="4" t="s">
        <v>2309</v>
      </c>
    </row>
    <row r="1217" spans="1:6">
      <c r="A1217" s="3" t="s">
        <v>2225</v>
      </c>
    </row>
    <row r="1218" spans="1:6">
      <c r="A1218" s="4" t="s">
        <v>1788</v>
      </c>
      <c r="C1218" s="4" t="s">
        <v>2304</v>
      </c>
    </row>
    <row r="1219" spans="1:6">
      <c r="A1219" s="4" t="s">
        <v>2033</v>
      </c>
      <c r="C1219" s="4" t="s">
        <v>1870</v>
      </c>
    </row>
    <row r="1220" spans="1:6">
      <c r="A1220" s="4" t="s">
        <v>852</v>
      </c>
      <c r="B1220" s="4" t="s">
        <v>1074</v>
      </c>
      <c r="C1220" s="4" t="s">
        <v>1915</v>
      </c>
    </row>
    <row r="1221" spans="1:6">
      <c r="A1221" s="4" t="s">
        <v>1414</v>
      </c>
      <c r="C1221" s="6" t="n">
        <v>2187</v>
      </c>
    </row>
    <row r="1222" spans="1:6">
      <c r="A1222" s="3" t="s">
        <v>2226</v>
      </c>
    </row>
    <row r="1223" spans="1:6">
      <c r="A1223" s="4" t="s">
        <v>1082</v>
      </c>
      <c r="C1223" s="5" t="n">
        <v>2187</v>
      </c>
    </row>
    <row r="1224" spans="1:6">
      <c r="A1224" s="4" t="s">
        <v>1083</v>
      </c>
      <c r="C1224" s="5" t="n">
        <v>0</v>
      </c>
    </row>
    <row r="1225" spans="1:6">
      <c r="A1225" s="4" t="s">
        <v>2028</v>
      </c>
      <c r="C1225" s="5" t="n">
        <v>-202</v>
      </c>
    </row>
    <row r="1226" spans="1:6">
      <c r="A1226" s="4" t="s">
        <v>2029</v>
      </c>
      <c r="C1226" s="5" t="n">
        <v>-25</v>
      </c>
    </row>
    <row r="1227" spans="1:6">
      <c r="A1227" s="4" t="s">
        <v>136</v>
      </c>
      <c r="C1227" s="5" t="n">
        <v>-62</v>
      </c>
    </row>
    <row r="1228" spans="1:6">
      <c r="A1228" s="4" t="s">
        <v>2030</v>
      </c>
      <c r="C1228" s="5" t="n">
        <v>0</v>
      </c>
    </row>
    <row r="1229" spans="1:6">
      <c r="A1229" s="4" t="s">
        <v>1067</v>
      </c>
      <c r="C1229" s="5" t="n">
        <v>1898</v>
      </c>
    </row>
    <row r="1230" spans="1:6">
      <c r="A1230" s="4" t="s">
        <v>2035</v>
      </c>
      <c r="C1230" s="5" t="n">
        <v>1898</v>
      </c>
    </row>
    <row r="1231" spans="1:6">
      <c r="A1231" s="4" t="s">
        <v>1982</v>
      </c>
      <c r="C1231" s="5" t="n">
        <v>3881</v>
      </c>
    </row>
    <row r="1232" spans="1:6">
      <c r="A1232" s="4" t="s">
        <v>1983</v>
      </c>
      <c r="C1232" s="5" t="n">
        <v>84</v>
      </c>
    </row>
    <row r="1233" spans="1:6">
      <c r="A1233" s="4" t="s">
        <v>2036</v>
      </c>
      <c r="C1233" s="5" t="n">
        <v>3797</v>
      </c>
    </row>
    <row r="1234" spans="1:6">
      <c r="A1234" s="4" t="s">
        <v>2037</v>
      </c>
      <c r="C1234" s="5" t="n">
        <v>0</v>
      </c>
    </row>
    <row r="1235" spans="1:6">
      <c r="A1235" s="4" t="s">
        <v>2038</v>
      </c>
      <c r="C1235" s="5" t="n">
        <v>0</v>
      </c>
    </row>
    <row r="1236" spans="1:6">
      <c r="A1236" s="4" t="s">
        <v>2039</v>
      </c>
      <c r="C1236" s="5" t="n">
        <v>0</v>
      </c>
    </row>
    <row r="1237" spans="1:6">
      <c r="A1237" s="4" t="s">
        <v>2229</v>
      </c>
      <c r="C1237" s="5" t="n">
        <v>248</v>
      </c>
    </row>
    <row r="1238" spans="1:6">
      <c r="A1238" s="4" t="s">
        <v>2230</v>
      </c>
      <c r="C1238" s="6" t="n">
        <v>230</v>
      </c>
    </row>
    <row r="1239" spans="1:6">
      <c r="A1239" s="4" t="s">
        <v>2310</v>
      </c>
    </row>
    <row r="1240" spans="1:6">
      <c r="A1240" s="3" t="s">
        <v>2225</v>
      </c>
    </row>
    <row r="1241" spans="1:6">
      <c r="A1241" s="4" t="s">
        <v>1788</v>
      </c>
      <c r="B1241" s="4" t="s">
        <v>80</v>
      </c>
      <c r="C1241" s="4" t="s">
        <v>2304</v>
      </c>
    </row>
    <row r="1242" spans="1:6">
      <c r="A1242" s="4" t="s">
        <v>2033</v>
      </c>
      <c r="B1242" s="4" t="s">
        <v>80</v>
      </c>
      <c r="C1242" s="4" t="s">
        <v>1909</v>
      </c>
    </row>
    <row r="1243" spans="1:6">
      <c r="A1243" s="4" t="s">
        <v>852</v>
      </c>
      <c r="B1243" s="4" t="s">
        <v>2311</v>
      </c>
      <c r="C1243" s="4" t="s">
        <v>2299</v>
      </c>
    </row>
    <row r="1244" spans="1:6">
      <c r="A1244" s="4" t="s">
        <v>1414</v>
      </c>
      <c r="B1244" s="4" t="s">
        <v>80</v>
      </c>
      <c r="C1244" s="6" t="n">
        <v>1222</v>
      </c>
    </row>
    <row r="1245" spans="1:6">
      <c r="A1245" s="3" t="s">
        <v>2226</v>
      </c>
    </row>
    <row r="1246" spans="1:6">
      <c r="A1246" s="4" t="s">
        <v>1082</v>
      </c>
      <c r="C1246" s="5" t="n">
        <v>1222</v>
      </c>
    </row>
    <row r="1247" spans="1:6">
      <c r="A1247" s="4" t="s">
        <v>1083</v>
      </c>
      <c r="C1247" s="5" t="n">
        <v>0</v>
      </c>
    </row>
    <row r="1248" spans="1:6">
      <c r="A1248" s="4" t="s">
        <v>2028</v>
      </c>
      <c r="C1248" s="5" t="n">
        <v>0</v>
      </c>
    </row>
    <row r="1249" spans="1:6">
      <c r="A1249" s="4" t="s">
        <v>2029</v>
      </c>
      <c r="C1249" s="5" t="n">
        <v>-309</v>
      </c>
    </row>
    <row r="1250" spans="1:6">
      <c r="A1250" s="4" t="s">
        <v>136</v>
      </c>
      <c r="C1250" s="5" t="n">
        <v>8</v>
      </c>
    </row>
    <row r="1251" spans="1:6">
      <c r="A1251" s="4" t="s">
        <v>2030</v>
      </c>
      <c r="C1251" s="5" t="n">
        <v>0</v>
      </c>
    </row>
    <row r="1252" spans="1:6">
      <c r="A1252" s="4" t="s">
        <v>1067</v>
      </c>
      <c r="B1252" s="4" t="s">
        <v>80</v>
      </c>
      <c r="C1252" s="5" t="n">
        <v>921</v>
      </c>
    </row>
    <row r="1253" spans="1:6">
      <c r="A1253" s="4" t="s">
        <v>2035</v>
      </c>
      <c r="C1253" s="5" t="n">
        <v>739</v>
      </c>
    </row>
    <row r="1254" spans="1:6">
      <c r="A1254" s="4" t="s">
        <v>1982</v>
      </c>
      <c r="C1254" s="5" t="n">
        <v>5475</v>
      </c>
    </row>
    <row r="1255" spans="1:6">
      <c r="A1255" s="4" t="s">
        <v>1983</v>
      </c>
      <c r="C1255" s="5" t="n">
        <v>4572</v>
      </c>
    </row>
    <row r="1256" spans="1:6">
      <c r="A1256" s="4" t="s">
        <v>2036</v>
      </c>
      <c r="C1256" s="5" t="n">
        <v>903</v>
      </c>
    </row>
    <row r="1257" spans="1:6">
      <c r="A1257" s="4" t="s">
        <v>2037</v>
      </c>
      <c r="C1257" s="5" t="n">
        <v>182</v>
      </c>
    </row>
    <row r="1258" spans="1:6">
      <c r="A1258" s="4" t="s">
        <v>2038</v>
      </c>
      <c r="C1258" s="5" t="n">
        <v>0</v>
      </c>
    </row>
    <row r="1259" spans="1:6">
      <c r="A1259" s="4" t="s">
        <v>2039</v>
      </c>
      <c r="C1259" s="5" t="n">
        <v>0</v>
      </c>
    </row>
    <row r="1260" spans="1:6">
      <c r="A1260" s="4" t="s">
        <v>2229</v>
      </c>
      <c r="C1260" s="5" t="n">
        <v>0</v>
      </c>
    </row>
    <row r="1261" spans="1:6">
      <c r="A1261" s="4" t="s">
        <v>2230</v>
      </c>
      <c r="C1261" s="6" t="n">
        <v>-369</v>
      </c>
    </row>
    <row r="1262" spans="1:6">
      <c r="A1262" s="4" t="s">
        <v>2312</v>
      </c>
    </row>
    <row r="1263" spans="1:6">
      <c r="A1263" s="3" t="s">
        <v>2225</v>
      </c>
    </row>
    <row r="1264" spans="1:6">
      <c r="A1264" s="4" t="s">
        <v>1788</v>
      </c>
      <c r="B1264" s="4" t="s">
        <v>1343</v>
      </c>
      <c r="C1264" s="4" t="s">
        <v>2304</v>
      </c>
    </row>
    <row r="1265" spans="1:6">
      <c r="A1265" s="4" t="s">
        <v>2033</v>
      </c>
      <c r="B1265" s="4" t="s">
        <v>1343</v>
      </c>
      <c r="C1265" s="4" t="s">
        <v>1838</v>
      </c>
    </row>
    <row r="1266" spans="1:6">
      <c r="A1266" s="4" t="s">
        <v>852</v>
      </c>
      <c r="B1266" s="4" t="s">
        <v>2277</v>
      </c>
      <c r="C1266" s="4" t="s">
        <v>2313</v>
      </c>
    </row>
    <row r="1267" spans="1:6">
      <c r="A1267" s="4" t="s">
        <v>1414</v>
      </c>
      <c r="B1267" s="4" t="s">
        <v>1343</v>
      </c>
      <c r="C1267" s="6" t="n">
        <v>4095</v>
      </c>
    </row>
    <row r="1268" spans="1:6">
      <c r="A1268" s="3" t="s">
        <v>2226</v>
      </c>
    </row>
    <row r="1269" spans="1:6">
      <c r="A1269" s="4" t="s">
        <v>1082</v>
      </c>
      <c r="C1269" s="5" t="n">
        <v>4095</v>
      </c>
    </row>
    <row r="1270" spans="1:6">
      <c r="A1270" s="4" t="s">
        <v>1083</v>
      </c>
      <c r="C1270" s="5" t="n">
        <v>0</v>
      </c>
    </row>
    <row r="1271" spans="1:6">
      <c r="A1271" s="4" t="s">
        <v>2028</v>
      </c>
      <c r="C1271" s="5" t="n">
        <v>0</v>
      </c>
    </row>
    <row r="1272" spans="1:6">
      <c r="A1272" s="4" t="s">
        <v>2029</v>
      </c>
      <c r="C1272" s="5" t="n">
        <v>-23</v>
      </c>
    </row>
    <row r="1273" spans="1:6">
      <c r="A1273" s="4" t="s">
        <v>136</v>
      </c>
      <c r="C1273" s="5" t="n">
        <v>-132</v>
      </c>
    </row>
    <row r="1274" spans="1:6">
      <c r="A1274" s="4" t="s">
        <v>2030</v>
      </c>
      <c r="C1274" s="5" t="n">
        <v>0</v>
      </c>
    </row>
    <row r="1275" spans="1:6">
      <c r="A1275" s="4" t="s">
        <v>1067</v>
      </c>
      <c r="B1275" s="4" t="s">
        <v>1343</v>
      </c>
      <c r="C1275" s="5" t="n">
        <v>3940</v>
      </c>
    </row>
    <row r="1276" spans="1:6">
      <c r="A1276" s="4" t="s">
        <v>2035</v>
      </c>
      <c r="C1276" s="5" t="n">
        <v>3931</v>
      </c>
    </row>
    <row r="1277" spans="1:6">
      <c r="A1277" s="4" t="s">
        <v>1982</v>
      </c>
      <c r="C1277" s="5" t="n">
        <v>31958</v>
      </c>
    </row>
    <row r="1278" spans="1:6">
      <c r="A1278" s="4" t="s">
        <v>1983</v>
      </c>
      <c r="C1278" s="5" t="n">
        <v>173</v>
      </c>
    </row>
    <row r="1279" spans="1:6">
      <c r="A1279" s="4" t="s">
        <v>2036</v>
      </c>
      <c r="C1279" s="5" t="n">
        <v>31785</v>
      </c>
    </row>
    <row r="1280" spans="1:6">
      <c r="A1280" s="4" t="s">
        <v>2037</v>
      </c>
      <c r="C1280" s="5" t="n">
        <v>9</v>
      </c>
    </row>
    <row r="1281" spans="1:6">
      <c r="A1281" s="4" t="s">
        <v>2038</v>
      </c>
      <c r="C1281" s="5" t="n">
        <v>0</v>
      </c>
    </row>
    <row r="1282" spans="1:6">
      <c r="A1282" s="4" t="s">
        <v>2039</v>
      </c>
      <c r="C1282" s="5" t="n">
        <v>0</v>
      </c>
    </row>
    <row r="1283" spans="1:6">
      <c r="A1283" s="4" t="s">
        <v>2229</v>
      </c>
      <c r="C1283" s="5" t="n">
        <v>0</v>
      </c>
    </row>
    <row r="1284" spans="1:6">
      <c r="A1284" s="4" t="s">
        <v>2230</v>
      </c>
      <c r="C1284" s="6" t="n">
        <v>-222</v>
      </c>
    </row>
    <row r="1285" spans="1:6">
      <c r="A1285" s="4" t="s">
        <v>2314</v>
      </c>
    </row>
    <row r="1286" spans="1:6">
      <c r="A1286" s="3" t="s">
        <v>2225</v>
      </c>
    </row>
    <row r="1287" spans="1:6">
      <c r="A1287" s="4" t="s">
        <v>1788</v>
      </c>
      <c r="C1287" s="4" t="s">
        <v>2304</v>
      </c>
    </row>
    <row r="1288" spans="1:6">
      <c r="A1288" s="4" t="s">
        <v>2033</v>
      </c>
      <c r="C1288" s="4" t="s">
        <v>1909</v>
      </c>
    </row>
    <row r="1289" spans="1:6">
      <c r="A1289" s="4" t="s">
        <v>852</v>
      </c>
      <c r="B1289" s="4" t="s">
        <v>1074</v>
      </c>
      <c r="C1289" s="4" t="s">
        <v>1915</v>
      </c>
    </row>
    <row r="1290" spans="1:6">
      <c r="A1290" s="4" t="s">
        <v>1414</v>
      </c>
      <c r="C1290" s="6" t="n">
        <v>36654</v>
      </c>
    </row>
    <row r="1291" spans="1:6">
      <c r="A1291" s="3" t="s">
        <v>2226</v>
      </c>
    </row>
    <row r="1292" spans="1:6">
      <c r="A1292" s="4" t="s">
        <v>1082</v>
      </c>
      <c r="C1292" s="5" t="n">
        <v>36654</v>
      </c>
    </row>
    <row r="1293" spans="1:6">
      <c r="A1293" s="4" t="s">
        <v>1083</v>
      </c>
      <c r="C1293" s="5" t="n">
        <v>0</v>
      </c>
    </row>
    <row r="1294" spans="1:6">
      <c r="A1294" s="4" t="s">
        <v>2028</v>
      </c>
      <c r="C1294" s="5" t="n">
        <v>0</v>
      </c>
    </row>
    <row r="1295" spans="1:6">
      <c r="A1295" s="4" t="s">
        <v>2029</v>
      </c>
      <c r="C1295" s="5" t="n">
        <v>4453</v>
      </c>
    </row>
    <row r="1296" spans="1:6">
      <c r="A1296" s="4" t="s">
        <v>136</v>
      </c>
      <c r="C1296" s="5" t="n">
        <v>-5278</v>
      </c>
    </row>
    <row r="1297" spans="1:6">
      <c r="A1297" s="4" t="s">
        <v>2030</v>
      </c>
      <c r="C1297" s="5" t="n">
        <v>1036</v>
      </c>
    </row>
    <row r="1298" spans="1:6">
      <c r="A1298" s="4" t="s">
        <v>1067</v>
      </c>
      <c r="C1298" s="5" t="n">
        <v>36865</v>
      </c>
    </row>
    <row r="1299" spans="1:6">
      <c r="A1299" s="4" t="s">
        <v>2035</v>
      </c>
      <c r="C1299" s="5" t="n">
        <v>36865</v>
      </c>
    </row>
    <row r="1300" spans="1:6">
      <c r="A1300" s="4" t="s">
        <v>1982</v>
      </c>
      <c r="C1300" s="5" t="n">
        <v>73740</v>
      </c>
    </row>
    <row r="1301" spans="1:6">
      <c r="A1301" s="4" t="s">
        <v>1983</v>
      </c>
      <c r="C1301" s="5" t="n">
        <v>10</v>
      </c>
    </row>
    <row r="1302" spans="1:6">
      <c r="A1302" s="4" t="s">
        <v>2036</v>
      </c>
      <c r="C1302" s="5" t="n">
        <v>73730</v>
      </c>
    </row>
    <row r="1303" spans="1:6">
      <c r="A1303" s="4" t="s">
        <v>2037</v>
      </c>
      <c r="C1303" s="5" t="n">
        <v>0</v>
      </c>
    </row>
    <row r="1304" spans="1:6">
      <c r="A1304" s="4" t="s">
        <v>2038</v>
      </c>
      <c r="C1304" s="5" t="n">
        <v>0</v>
      </c>
    </row>
    <row r="1305" spans="1:6">
      <c r="A1305" s="4" t="s">
        <v>2039</v>
      </c>
      <c r="C1305" s="5" t="n">
        <v>0</v>
      </c>
    </row>
    <row r="1306" spans="1:6">
      <c r="A1306" s="4" t="s">
        <v>2229</v>
      </c>
      <c r="C1306" s="5" t="n">
        <v>73</v>
      </c>
    </row>
    <row r="1307" spans="1:6">
      <c r="A1307" s="4" t="s">
        <v>2230</v>
      </c>
      <c r="C1307" s="6" t="n">
        <v>8906</v>
      </c>
    </row>
    <row r="1308" spans="1:6">
      <c r="A1308" s="4" t="s">
        <v>2315</v>
      </c>
    </row>
    <row r="1309" spans="1:6">
      <c r="A1309" s="3" t="s">
        <v>2225</v>
      </c>
    </row>
    <row r="1310" spans="1:6">
      <c r="A1310" s="4" t="s">
        <v>1788</v>
      </c>
      <c r="C1310" s="4" t="s">
        <v>2304</v>
      </c>
    </row>
    <row r="1311" spans="1:6">
      <c r="A1311" s="4" t="s">
        <v>2033</v>
      </c>
      <c r="C1311" s="4" t="s">
        <v>1791</v>
      </c>
    </row>
    <row r="1312" spans="1:6">
      <c r="A1312" s="4" t="s">
        <v>852</v>
      </c>
      <c r="B1312" s="4" t="s">
        <v>1074</v>
      </c>
      <c r="C1312" s="4" t="s">
        <v>2316</v>
      </c>
    </row>
    <row r="1313" spans="1:6">
      <c r="A1313" s="4" t="s">
        <v>1414</v>
      </c>
      <c r="C1313" s="6" t="n">
        <v>8500</v>
      </c>
    </row>
    <row r="1314" spans="1:6">
      <c r="A1314" s="3" t="s">
        <v>2226</v>
      </c>
    </row>
    <row r="1315" spans="1:6">
      <c r="A1315" s="4" t="s">
        <v>1082</v>
      </c>
      <c r="C1315" s="5" t="n">
        <v>8500</v>
      </c>
    </row>
    <row r="1316" spans="1:6">
      <c r="A1316" s="4" t="s">
        <v>1083</v>
      </c>
      <c r="C1316" s="5" t="n">
        <v>0</v>
      </c>
    </row>
    <row r="1317" spans="1:6">
      <c r="A1317" s="4" t="s">
        <v>2028</v>
      </c>
      <c r="C1317" s="5" t="n">
        <v>0</v>
      </c>
    </row>
    <row r="1318" spans="1:6">
      <c r="A1318" s="4" t="s">
        <v>2029</v>
      </c>
      <c r="C1318" s="5" t="n">
        <v>8</v>
      </c>
    </row>
    <row r="1319" spans="1:6">
      <c r="A1319" s="4" t="s">
        <v>136</v>
      </c>
      <c r="C1319" s="5" t="n">
        <v>0</v>
      </c>
    </row>
    <row r="1320" spans="1:6">
      <c r="A1320" s="4" t="s">
        <v>2030</v>
      </c>
      <c r="C1320" s="5" t="n">
        <v>0</v>
      </c>
    </row>
    <row r="1321" spans="1:6">
      <c r="A1321" s="4" t="s">
        <v>1067</v>
      </c>
      <c r="C1321" s="5" t="n">
        <v>8508</v>
      </c>
    </row>
    <row r="1322" spans="1:6">
      <c r="A1322" s="4" t="s">
        <v>2035</v>
      </c>
      <c r="C1322" s="5" t="n">
        <v>8508</v>
      </c>
    </row>
    <row r="1323" spans="1:6">
      <c r="A1323" s="4" t="s">
        <v>1982</v>
      </c>
      <c r="C1323" s="5" t="n">
        <v>18766</v>
      </c>
    </row>
    <row r="1324" spans="1:6">
      <c r="A1324" s="4" t="s">
        <v>1983</v>
      </c>
      <c r="C1324" s="5" t="n">
        <v>499</v>
      </c>
    </row>
    <row r="1325" spans="1:6">
      <c r="A1325" s="4" t="s">
        <v>2036</v>
      </c>
      <c r="C1325" s="5" t="n">
        <v>18267</v>
      </c>
    </row>
    <row r="1326" spans="1:6">
      <c r="A1326" s="4" t="s">
        <v>2037</v>
      </c>
      <c r="C1326" s="5" t="n">
        <v>0</v>
      </c>
    </row>
    <row r="1327" spans="1:6">
      <c r="A1327" s="4" t="s">
        <v>2038</v>
      </c>
      <c r="C1327" s="5" t="n">
        <v>0</v>
      </c>
    </row>
    <row r="1328" spans="1:6">
      <c r="A1328" s="4" t="s">
        <v>2039</v>
      </c>
      <c r="C1328" s="5" t="n">
        <v>0</v>
      </c>
    </row>
    <row r="1329" spans="1:6">
      <c r="A1329" s="4" t="s">
        <v>2229</v>
      </c>
      <c r="C1329" s="5" t="n">
        <v>0</v>
      </c>
    </row>
    <row r="1330" spans="1:6">
      <c r="A1330" s="4" t="s">
        <v>2230</v>
      </c>
      <c r="C1330" s="6" t="n">
        <v>18</v>
      </c>
    </row>
    <row r="1331" spans="1:6">
      <c r="A1331" s="4" t="s">
        <v>2317</v>
      </c>
    </row>
    <row r="1332" spans="1:6">
      <c r="A1332" s="3" t="s">
        <v>2225</v>
      </c>
    </row>
    <row r="1333" spans="1:6">
      <c r="A1333" s="4" t="s">
        <v>1788</v>
      </c>
      <c r="C1333" s="4" t="s">
        <v>2304</v>
      </c>
    </row>
    <row r="1334" spans="1:6">
      <c r="A1334" s="4" t="s">
        <v>2033</v>
      </c>
      <c r="C1334" s="4" t="s">
        <v>1791</v>
      </c>
    </row>
    <row r="1335" spans="1:6">
      <c r="A1335" s="4" t="s">
        <v>852</v>
      </c>
      <c r="B1335" s="4" t="s">
        <v>1074</v>
      </c>
      <c r="C1335" s="4" t="s">
        <v>2318</v>
      </c>
    </row>
    <row r="1336" spans="1:6">
      <c r="A1336" s="4" t="s">
        <v>1414</v>
      </c>
      <c r="C1336" s="6" t="n">
        <v>2073</v>
      </c>
    </row>
    <row r="1337" spans="1:6">
      <c r="A1337" s="3" t="s">
        <v>2226</v>
      </c>
    </row>
    <row r="1338" spans="1:6">
      <c r="A1338" s="4" t="s">
        <v>1082</v>
      </c>
      <c r="C1338" s="5" t="n">
        <v>2073</v>
      </c>
    </row>
    <row r="1339" spans="1:6">
      <c r="A1339" s="4" t="s">
        <v>1083</v>
      </c>
      <c r="C1339" s="5" t="n">
        <v>0</v>
      </c>
    </row>
    <row r="1340" spans="1:6">
      <c r="A1340" s="4" t="s">
        <v>2028</v>
      </c>
      <c r="C1340" s="5" t="n">
        <v>0</v>
      </c>
    </row>
    <row r="1341" spans="1:6">
      <c r="A1341" s="4" t="s">
        <v>2029</v>
      </c>
      <c r="C1341" s="5" t="n">
        <v>0</v>
      </c>
    </row>
    <row r="1342" spans="1:6">
      <c r="A1342" s="4" t="s">
        <v>136</v>
      </c>
      <c r="C1342" s="5" t="n">
        <v>0</v>
      </c>
    </row>
    <row r="1343" spans="1:6">
      <c r="A1343" s="4" t="s">
        <v>2030</v>
      </c>
      <c r="C1343" s="5" t="n">
        <v>0</v>
      </c>
    </row>
    <row r="1344" spans="1:6">
      <c r="A1344" s="4" t="s">
        <v>1067</v>
      </c>
      <c r="C1344" s="5" t="n">
        <v>2073</v>
      </c>
    </row>
    <row r="1345" spans="1:6">
      <c r="A1345" s="4" t="s">
        <v>2035</v>
      </c>
      <c r="C1345" s="5" t="n">
        <v>2029</v>
      </c>
    </row>
    <row r="1346" spans="1:6">
      <c r="A1346" s="4" t="s">
        <v>1982</v>
      </c>
      <c r="C1346" s="5" t="n">
        <v>8221</v>
      </c>
    </row>
    <row r="1347" spans="1:6">
      <c r="A1347" s="4" t="s">
        <v>1983</v>
      </c>
      <c r="C1347" s="5" t="n">
        <v>24</v>
      </c>
    </row>
    <row r="1348" spans="1:6">
      <c r="A1348" s="4" t="s">
        <v>2036</v>
      </c>
      <c r="C1348" s="5" t="n">
        <v>8197</v>
      </c>
    </row>
    <row r="1349" spans="1:6">
      <c r="A1349" s="4" t="s">
        <v>2037</v>
      </c>
      <c r="C1349" s="5" t="n">
        <v>44</v>
      </c>
    </row>
    <row r="1350" spans="1:6">
      <c r="A1350" s="4" t="s">
        <v>2038</v>
      </c>
      <c r="C1350" s="5" t="n">
        <v>0</v>
      </c>
    </row>
    <row r="1351" spans="1:6">
      <c r="A1351" s="4" t="s">
        <v>2039</v>
      </c>
      <c r="C1351" s="5" t="n">
        <v>0</v>
      </c>
    </row>
    <row r="1352" spans="1:6">
      <c r="A1352" s="4" t="s">
        <v>2229</v>
      </c>
      <c r="C1352" s="5" t="n">
        <v>0</v>
      </c>
    </row>
    <row r="1353" spans="1:6">
      <c r="A1353" s="4" t="s">
        <v>2230</v>
      </c>
      <c r="C1353" s="6" t="n">
        <v>0</v>
      </c>
    </row>
    <row r="1354" spans="1:6">
      <c r="A1354" s="4" t="s">
        <v>2319</v>
      </c>
    </row>
    <row r="1355" spans="1:6">
      <c r="A1355" s="3" t="s">
        <v>2225</v>
      </c>
    </row>
    <row r="1356" spans="1:6">
      <c r="A1356" s="4" t="s">
        <v>1788</v>
      </c>
      <c r="B1356" s="4" t="s">
        <v>80</v>
      </c>
      <c r="C1356" s="4" t="s">
        <v>2304</v>
      </c>
    </row>
    <row r="1357" spans="1:6">
      <c r="A1357" s="4" t="s">
        <v>2033</v>
      </c>
      <c r="B1357" s="4" t="s">
        <v>80</v>
      </c>
      <c r="C1357" s="4" t="s">
        <v>1909</v>
      </c>
    </row>
    <row r="1358" spans="1:6">
      <c r="A1358" s="4" t="s">
        <v>852</v>
      </c>
      <c r="B1358" s="4" t="s">
        <v>2311</v>
      </c>
      <c r="C1358" s="4" t="s">
        <v>2299</v>
      </c>
    </row>
    <row r="1359" spans="1:6">
      <c r="A1359" s="4" t="s">
        <v>1414</v>
      </c>
      <c r="B1359" s="4" t="s">
        <v>80</v>
      </c>
      <c r="C1359" s="6" t="n">
        <v>1181</v>
      </c>
    </row>
    <row r="1360" spans="1:6">
      <c r="A1360" s="3" t="s">
        <v>2226</v>
      </c>
    </row>
    <row r="1361" spans="1:6">
      <c r="A1361" s="4" t="s">
        <v>1082</v>
      </c>
      <c r="C1361" s="5" t="n">
        <v>1181</v>
      </c>
    </row>
    <row r="1362" spans="1:6">
      <c r="A1362" s="4" t="s">
        <v>1083</v>
      </c>
      <c r="C1362" s="5" t="n">
        <v>0</v>
      </c>
    </row>
    <row r="1363" spans="1:6">
      <c r="A1363" s="4" t="s">
        <v>2028</v>
      </c>
      <c r="C1363" s="5" t="n">
        <v>0</v>
      </c>
    </row>
    <row r="1364" spans="1:6">
      <c r="A1364" s="4" t="s">
        <v>2029</v>
      </c>
      <c r="C1364" s="5" t="n">
        <v>0</v>
      </c>
    </row>
    <row r="1365" spans="1:6">
      <c r="A1365" s="4" t="s">
        <v>136</v>
      </c>
      <c r="C1365" s="5" t="n">
        <v>0</v>
      </c>
    </row>
    <row r="1366" spans="1:6">
      <c r="A1366" s="4" t="s">
        <v>2030</v>
      </c>
      <c r="C1366" s="5" t="n">
        <v>0</v>
      </c>
    </row>
    <row r="1367" spans="1:6">
      <c r="A1367" s="4" t="s">
        <v>1067</v>
      </c>
      <c r="B1367" s="4" t="s">
        <v>80</v>
      </c>
      <c r="C1367" s="5" t="n">
        <v>1181</v>
      </c>
    </row>
    <row r="1368" spans="1:6">
      <c r="A1368" s="4" t="s">
        <v>2035</v>
      </c>
      <c r="C1368" s="5" t="n">
        <v>940</v>
      </c>
    </row>
    <row r="1369" spans="1:6">
      <c r="A1369" s="4" t="s">
        <v>1982</v>
      </c>
      <c r="C1369" s="5" t="n">
        <v>1712</v>
      </c>
    </row>
    <row r="1370" spans="1:6">
      <c r="A1370" s="4" t="s">
        <v>1983</v>
      </c>
      <c r="C1370" s="5" t="n">
        <v>562</v>
      </c>
    </row>
    <row r="1371" spans="1:6">
      <c r="A1371" s="4" t="s">
        <v>2036</v>
      </c>
      <c r="C1371" s="5" t="n">
        <v>1150</v>
      </c>
    </row>
    <row r="1372" spans="1:6">
      <c r="A1372" s="4" t="s">
        <v>2037</v>
      </c>
      <c r="C1372" s="5" t="n">
        <v>241</v>
      </c>
    </row>
    <row r="1373" spans="1:6">
      <c r="A1373" s="4" t="s">
        <v>2038</v>
      </c>
      <c r="C1373" s="5" t="n">
        <v>0</v>
      </c>
    </row>
    <row r="1374" spans="1:6">
      <c r="A1374" s="4" t="s">
        <v>2039</v>
      </c>
      <c r="C1374" s="5" t="n">
        <v>0</v>
      </c>
    </row>
    <row r="1375" spans="1:6">
      <c r="A1375" s="4" t="s">
        <v>2229</v>
      </c>
      <c r="C1375" s="5" t="n">
        <v>0</v>
      </c>
    </row>
    <row r="1376" spans="1:6">
      <c r="A1376" s="4" t="s">
        <v>2230</v>
      </c>
      <c r="C1376" s="6" t="n">
        <v>-81</v>
      </c>
    </row>
    <row r="1377" spans="1:6">
      <c r="A1377" s="4" t="s">
        <v>2320</v>
      </c>
    </row>
    <row r="1378" spans="1:6">
      <c r="A1378" s="3" t="s">
        <v>2225</v>
      </c>
    </row>
    <row r="1379" spans="1:6">
      <c r="A1379" s="4" t="s">
        <v>1788</v>
      </c>
      <c r="C1379" s="4" t="s">
        <v>2304</v>
      </c>
    </row>
    <row r="1380" spans="1:6">
      <c r="A1380" s="4" t="s">
        <v>2033</v>
      </c>
      <c r="C1380" s="4" t="s">
        <v>1815</v>
      </c>
    </row>
    <row r="1381" spans="1:6">
      <c r="A1381" s="4" t="s">
        <v>852</v>
      </c>
      <c r="B1381" s="4" t="s">
        <v>1074</v>
      </c>
      <c r="C1381" s="4" t="s">
        <v>2094</v>
      </c>
    </row>
    <row r="1382" spans="1:6">
      <c r="A1382" s="4" t="s">
        <v>1414</v>
      </c>
      <c r="C1382" s="6" t="n">
        <v>47903</v>
      </c>
    </row>
    <row r="1383" spans="1:6">
      <c r="A1383" s="3" t="s">
        <v>2226</v>
      </c>
    </row>
    <row r="1384" spans="1:6">
      <c r="A1384" s="4" t="s">
        <v>1082</v>
      </c>
      <c r="C1384" s="5" t="n">
        <v>47903</v>
      </c>
    </row>
    <row r="1385" spans="1:6">
      <c r="A1385" s="4" t="s">
        <v>1083</v>
      </c>
      <c r="C1385" s="5" t="n">
        <v>0</v>
      </c>
    </row>
    <row r="1386" spans="1:6">
      <c r="A1386" s="4" t="s">
        <v>2028</v>
      </c>
      <c r="C1386" s="5" t="n">
        <v>0</v>
      </c>
    </row>
    <row r="1387" spans="1:6">
      <c r="A1387" s="4" t="s">
        <v>2029</v>
      </c>
      <c r="C1387" s="5" t="n">
        <v>0</v>
      </c>
    </row>
    <row r="1388" spans="1:6">
      <c r="A1388" s="4" t="s">
        <v>136</v>
      </c>
      <c r="C1388" s="5" t="n">
        <v>0</v>
      </c>
    </row>
    <row r="1389" spans="1:6">
      <c r="A1389" s="4" t="s">
        <v>2030</v>
      </c>
      <c r="C1389" s="5" t="n">
        <v>0</v>
      </c>
    </row>
    <row r="1390" spans="1:6">
      <c r="A1390" s="4" t="s">
        <v>1067</v>
      </c>
      <c r="C1390" s="5" t="n">
        <v>47903</v>
      </c>
    </row>
    <row r="1391" spans="1:6">
      <c r="A1391" s="4" t="s">
        <v>2035</v>
      </c>
      <c r="C1391" s="5" t="n">
        <v>26764</v>
      </c>
    </row>
    <row r="1392" spans="1:6">
      <c r="A1392" s="4" t="s">
        <v>1982</v>
      </c>
      <c r="C1392" s="5" t="n">
        <v>121650</v>
      </c>
    </row>
    <row r="1393" spans="1:6">
      <c r="A1393" s="4" t="s">
        <v>1983</v>
      </c>
      <c r="C1393" s="5" t="n">
        <v>51219</v>
      </c>
    </row>
    <row r="1394" spans="1:6">
      <c r="A1394" s="4" t="s">
        <v>2036</v>
      </c>
      <c r="C1394" s="5" t="n">
        <v>70431</v>
      </c>
    </row>
    <row r="1395" spans="1:6">
      <c r="A1395" s="4" t="s">
        <v>2037</v>
      </c>
      <c r="C1395" s="5" t="n">
        <v>21139</v>
      </c>
    </row>
    <row r="1396" spans="1:6">
      <c r="A1396" s="4" t="s">
        <v>2038</v>
      </c>
      <c r="C1396" s="5" t="n">
        <v>0</v>
      </c>
    </row>
    <row r="1397" spans="1:6">
      <c r="A1397" s="4" t="s">
        <v>2039</v>
      </c>
      <c r="C1397" s="5" t="n">
        <v>0</v>
      </c>
    </row>
    <row r="1398" spans="1:6">
      <c r="A1398" s="4" t="s">
        <v>2229</v>
      </c>
      <c r="C1398" s="5" t="n">
        <v>16689</v>
      </c>
    </row>
    <row r="1399" spans="1:6">
      <c r="A1399" s="4" t="s">
        <v>2230</v>
      </c>
      <c r="C1399" s="6" t="n">
        <v>8732</v>
      </c>
    </row>
    <row r="1400" spans="1:6"/>
    <row r="1401" spans="1:6">
      <c r="A1401" s="4" t="s">
        <v>80</v>
      </c>
      <c r="B1401" s="4" t="s">
        <v>2321</v>
      </c>
    </row>
    <row r="1402" spans="1:6">
      <c r="A1402" s="4" t="s">
        <v>954</v>
      </c>
      <c r="B1402" s="4" t="s">
        <v>2322</v>
      </c>
    </row>
    <row r="1403" spans="1:6">
      <c r="A1403" s="4" t="s">
        <v>1074</v>
      </c>
      <c r="B1403" s="4" t="s">
        <v>2199</v>
      </c>
    </row>
    <row r="1404" spans="1:6">
      <c r="A1404" s="4" t="s">
        <v>1288</v>
      </c>
      <c r="B1404" s="4" t="s">
        <v>2323</v>
      </c>
    </row>
    <row r="1405" spans="1:6">
      <c r="A1405" s="4" t="s">
        <v>1334</v>
      </c>
      <c r="B1405" s="4" t="s">
        <v>2324</v>
      </c>
    </row>
    <row r="1406" spans="1:6">
      <c r="A1406" s="4" t="s">
        <v>1339</v>
      </c>
      <c r="B1406" s="4" t="s">
        <v>2325</v>
      </c>
    </row>
    <row r="1407" spans="1:6">
      <c r="A1407" s="4" t="s">
        <v>1343</v>
      </c>
      <c r="B1407" s="4" t="s">
        <v>2204</v>
      </c>
    </row>
    <row r="1408" spans="1:6">
      <c r="A1408" s="4" t="s">
        <v>1347</v>
      </c>
      <c r="B1408" s="4" t="s">
        <v>2326</v>
      </c>
    </row>
  </sheetData>
  <mergeCells count="13">
    <mergeCell ref="A1:B2"/>
    <mergeCell ref="C1:F1"/>
    <mergeCell ref="C2:D2"/>
    <mergeCell ref="E2:F2"/>
    <mergeCell ref="A1400:E1400"/>
    <mergeCell ref="B1401:E1401"/>
    <mergeCell ref="B1402:E1402"/>
    <mergeCell ref="B1403:E1403"/>
    <mergeCell ref="B1404:E1404"/>
    <mergeCell ref="B1405:E1405"/>
    <mergeCell ref="B1406:E1406"/>
    <mergeCell ref="B1407:E1407"/>
    <mergeCell ref="B1408:E140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33</v>
      </c>
    </row>
    <row r="3" spans="1:2">
      <c r="A3" s="3" t="s">
        <v>287</v>
      </c>
    </row>
    <row r="4" spans="1:2">
      <c r="A4" s="4" t="s">
        <v>286</v>
      </c>
      <c r="B4" s="4" t="s">
        <v>2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2327</v>
      </c>
      <c r="C1" s="2" t="s">
        <v>1</v>
      </c>
    </row>
    <row r="2" spans="1:6">
      <c r="C2" s="2" t="s">
        <v>33</v>
      </c>
      <c r="E2" s="2" t="s">
        <v>34</v>
      </c>
    </row>
    <row r="3" spans="1:6">
      <c r="A3" s="3" t="s">
        <v>2328</v>
      </c>
    </row>
    <row r="4" spans="1:6">
      <c r="A4" s="4" t="s">
        <v>1062</v>
      </c>
      <c r="C4" s="6" t="n">
        <v>150882414</v>
      </c>
      <c r="E4" s="6" t="n">
        <v>145743056</v>
      </c>
    </row>
    <row r="5" spans="1:6">
      <c r="A5" s="4" t="s">
        <v>1489</v>
      </c>
      <c r="C5" s="5" t="n">
        <v>12266870</v>
      </c>
      <c r="E5" s="5" t="n">
        <v>12535958</v>
      </c>
    </row>
    <row r="6" spans="1:6">
      <c r="A6" s="4" t="s">
        <v>1490</v>
      </c>
      <c r="C6" s="5" t="n">
        <v>-909211</v>
      </c>
      <c r="E6" s="5" t="n">
        <v>-824993</v>
      </c>
    </row>
    <row r="7" spans="1:6">
      <c r="A7" s="4" t="s">
        <v>168</v>
      </c>
      <c r="C7" s="5" t="n">
        <v>-9904933</v>
      </c>
      <c r="E7" s="5" t="n">
        <v>-9658863</v>
      </c>
    </row>
    <row r="8" spans="1:6">
      <c r="A8" s="4" t="s">
        <v>1085</v>
      </c>
      <c r="C8" s="5" t="n">
        <v>-710162</v>
      </c>
      <c r="D8" s="4" t="s">
        <v>80</v>
      </c>
      <c r="E8" s="5" t="n">
        <v>-51067</v>
      </c>
      <c r="F8" s="4" t="s">
        <v>954</v>
      </c>
    </row>
    <row r="9" spans="1:6">
      <c r="A9" s="4" t="s">
        <v>898</v>
      </c>
      <c r="C9" s="5" t="n">
        <v>1118218</v>
      </c>
      <c r="E9" s="5" t="n">
        <v>3138321</v>
      </c>
    </row>
    <row r="10" spans="1:6">
      <c r="A10" s="4" t="s">
        <v>1067</v>
      </c>
      <c r="C10" s="5" t="n">
        <v>152743194</v>
      </c>
      <c r="E10" s="5" t="n">
        <v>150882414</v>
      </c>
    </row>
    <row r="11" spans="1:6">
      <c r="A11" s="4" t="s">
        <v>2329</v>
      </c>
    </row>
    <row r="12" spans="1:6">
      <c r="A12" s="3" t="s">
        <v>2328</v>
      </c>
    </row>
    <row r="13" spans="1:6">
      <c r="A13" s="4" t="s">
        <v>1062</v>
      </c>
      <c r="C13" s="5" t="n">
        <v>13296574</v>
      </c>
      <c r="E13" s="5" t="n">
        <v>12966537</v>
      </c>
    </row>
    <row r="14" spans="1:6">
      <c r="A14" s="4" t="s">
        <v>1067</v>
      </c>
      <c r="C14" s="5" t="n">
        <v>13532324</v>
      </c>
      <c r="E14" s="5" t="n">
        <v>13296574</v>
      </c>
    </row>
    <row r="15" spans="1:6">
      <c r="A15" s="4" t="s">
        <v>2330</v>
      </c>
    </row>
    <row r="16" spans="1:6">
      <c r="A16" s="3" t="s">
        <v>2328</v>
      </c>
    </row>
    <row r="17" spans="1:6">
      <c r="A17" s="4" t="s">
        <v>1062</v>
      </c>
      <c r="C17" s="5" t="n">
        <v>13318542</v>
      </c>
      <c r="E17" s="5" t="n">
        <v>12969741</v>
      </c>
    </row>
    <row r="18" spans="1:6">
      <c r="A18" s="4" t="s">
        <v>1489</v>
      </c>
      <c r="C18" s="5" t="n">
        <v>2254</v>
      </c>
      <c r="E18" s="5" t="n">
        <v>32773</v>
      </c>
    </row>
    <row r="19" spans="1:6">
      <c r="A19" s="4" t="s">
        <v>1490</v>
      </c>
      <c r="C19" s="5" t="n">
        <v>-18240</v>
      </c>
      <c r="E19" s="5" t="n">
        <v>-8961</v>
      </c>
    </row>
    <row r="20" spans="1:6">
      <c r="A20" s="4" t="s">
        <v>168</v>
      </c>
      <c r="C20" s="5" t="n">
        <v>0</v>
      </c>
      <c r="E20" s="5" t="n">
        <v>0</v>
      </c>
    </row>
    <row r="21" spans="1:6">
      <c r="A21" s="4" t="s">
        <v>1085</v>
      </c>
      <c r="C21" s="5" t="n">
        <v>0</v>
      </c>
      <c r="D21" s="4" t="s">
        <v>80</v>
      </c>
      <c r="E21" s="5" t="n">
        <v>0</v>
      </c>
      <c r="F21" s="4" t="s">
        <v>954</v>
      </c>
    </row>
    <row r="22" spans="1:6">
      <c r="A22" s="4" t="s">
        <v>898</v>
      </c>
      <c r="C22" s="5" t="n">
        <v>251736</v>
      </c>
      <c r="E22" s="5" t="n">
        <v>324989</v>
      </c>
    </row>
    <row r="23" spans="1:6">
      <c r="A23" s="4" t="s">
        <v>1067</v>
      </c>
      <c r="C23" s="5" t="n">
        <v>13554292</v>
      </c>
      <c r="E23" s="5" t="n">
        <v>13318542</v>
      </c>
    </row>
    <row r="24" spans="1:6">
      <c r="A24" s="4" t="s">
        <v>2331</v>
      </c>
    </row>
    <row r="25" spans="1:6">
      <c r="A25" s="3" t="s">
        <v>2328</v>
      </c>
    </row>
    <row r="26" spans="1:6">
      <c r="A26" s="4" t="s">
        <v>1062</v>
      </c>
      <c r="C26" s="5" t="n">
        <v>13318542</v>
      </c>
      <c r="E26" s="5" t="n">
        <v>12969741</v>
      </c>
    </row>
    <row r="27" spans="1:6">
      <c r="A27" s="4" t="s">
        <v>1067</v>
      </c>
      <c r="C27" s="5" t="n">
        <v>13554292</v>
      </c>
      <c r="E27" s="5" t="n">
        <v>13318542</v>
      </c>
    </row>
    <row r="28" spans="1:6">
      <c r="A28" s="4" t="s">
        <v>2332</v>
      </c>
    </row>
    <row r="29" spans="1:6">
      <c r="A29" s="3" t="s">
        <v>2328</v>
      </c>
    </row>
    <row r="30" spans="1:6">
      <c r="A30" s="4" t="s">
        <v>1062</v>
      </c>
      <c r="C30" s="5" t="n">
        <v>-21968</v>
      </c>
      <c r="E30" s="5" t="n">
        <v>-3204</v>
      </c>
    </row>
    <row r="31" spans="1:6">
      <c r="A31" s="4" t="s">
        <v>1489</v>
      </c>
      <c r="C31" s="5" t="n">
        <v>0</v>
      </c>
      <c r="E31" s="5" t="n">
        <v>0</v>
      </c>
    </row>
    <row r="32" spans="1:6">
      <c r="A32" s="4" t="s">
        <v>1490</v>
      </c>
      <c r="C32" s="5" t="n">
        <v>0</v>
      </c>
      <c r="E32" s="5" t="n">
        <v>5</v>
      </c>
    </row>
    <row r="33" spans="1:6">
      <c r="A33" s="4" t="s">
        <v>168</v>
      </c>
      <c r="C33" s="5" t="n">
        <v>0</v>
      </c>
      <c r="E33" s="5" t="n">
        <v>0</v>
      </c>
    </row>
    <row r="34" spans="1:6">
      <c r="A34" s="4" t="s">
        <v>1085</v>
      </c>
      <c r="C34" s="5" t="n">
        <v>0</v>
      </c>
      <c r="D34" s="4" t="s">
        <v>80</v>
      </c>
      <c r="E34" s="5" t="n">
        <v>0</v>
      </c>
      <c r="F34" s="4" t="s">
        <v>954</v>
      </c>
    </row>
    <row r="35" spans="1:6">
      <c r="A35" s="4" t="s">
        <v>898</v>
      </c>
      <c r="C35" s="5" t="n">
        <v>0</v>
      </c>
      <c r="E35" s="5" t="n">
        <v>-18769</v>
      </c>
    </row>
    <row r="36" spans="1:6">
      <c r="A36" s="4" t="s">
        <v>1067</v>
      </c>
      <c r="C36" s="5" t="n">
        <v>-21968</v>
      </c>
      <c r="E36" s="5" t="n">
        <v>-21968</v>
      </c>
    </row>
    <row r="37" spans="1:6">
      <c r="A37" s="4" t="s">
        <v>880</v>
      </c>
    </row>
    <row r="38" spans="1:6">
      <c r="A38" s="3" t="s">
        <v>2328</v>
      </c>
    </row>
    <row r="39" spans="1:6">
      <c r="A39" s="4" t="s">
        <v>1062</v>
      </c>
      <c r="C39" s="5" t="n">
        <v>11989987</v>
      </c>
      <c r="E39" s="5" t="n">
        <v>11723436</v>
      </c>
    </row>
    <row r="40" spans="1:6">
      <c r="A40" s="4" t="s">
        <v>1067</v>
      </c>
      <c r="C40" s="5" t="n">
        <v>11870502</v>
      </c>
      <c r="E40" s="5" t="n">
        <v>11989987</v>
      </c>
    </row>
    <row r="41" spans="1:6">
      <c r="A41" s="4" t="s">
        <v>2333</v>
      </c>
    </row>
    <row r="42" spans="1:6">
      <c r="A42" s="3" t="s">
        <v>2328</v>
      </c>
    </row>
    <row r="43" spans="1:6">
      <c r="A43" s="4" t="s">
        <v>1062</v>
      </c>
      <c r="C43" s="5" t="n">
        <v>12053526</v>
      </c>
      <c r="E43" s="5" t="n">
        <v>11784624</v>
      </c>
    </row>
    <row r="44" spans="1:6">
      <c r="A44" s="4" t="s">
        <v>1489</v>
      </c>
      <c r="C44" s="5" t="n">
        <v>10156</v>
      </c>
      <c r="E44" s="5" t="n">
        <v>40592</v>
      </c>
    </row>
    <row r="45" spans="1:6">
      <c r="A45" s="4" t="s">
        <v>1490</v>
      </c>
      <c r="C45" s="5" t="n">
        <v>-8545</v>
      </c>
      <c r="E45" s="5" t="n">
        <v>-19715</v>
      </c>
    </row>
    <row r="46" spans="1:6">
      <c r="A46" s="4" t="s">
        <v>168</v>
      </c>
      <c r="C46" s="5" t="n">
        <v>-767845</v>
      </c>
      <c r="E46" s="5" t="n">
        <v>-794804</v>
      </c>
    </row>
    <row r="47" spans="1:6">
      <c r="A47" s="4" t="s">
        <v>1085</v>
      </c>
      <c r="C47" s="5" t="n">
        <v>-1896</v>
      </c>
      <c r="D47" s="4" t="s">
        <v>80</v>
      </c>
      <c r="E47" s="5" t="n">
        <v>-923</v>
      </c>
      <c r="F47" s="4" t="s">
        <v>954</v>
      </c>
    </row>
    <row r="48" spans="1:6">
      <c r="A48" s="4" t="s">
        <v>898</v>
      </c>
      <c r="C48" s="5" t="n">
        <v>648295</v>
      </c>
      <c r="E48" s="5" t="n">
        <v>1043752</v>
      </c>
    </row>
    <row r="49" spans="1:6">
      <c r="A49" s="4" t="s">
        <v>1067</v>
      </c>
      <c r="C49" s="5" t="n">
        <v>11933691</v>
      </c>
      <c r="E49" s="5" t="n">
        <v>12053526</v>
      </c>
    </row>
    <row r="50" spans="1:6">
      <c r="A50" s="4" t="s">
        <v>2334</v>
      </c>
    </row>
    <row r="51" spans="1:6">
      <c r="A51" s="3" t="s">
        <v>2328</v>
      </c>
    </row>
    <row r="52" spans="1:6">
      <c r="A52" s="4" t="s">
        <v>1062</v>
      </c>
      <c r="C52" s="5" t="n">
        <v>18777678</v>
      </c>
      <c r="E52" s="5" t="n">
        <v>17722326</v>
      </c>
    </row>
    <row r="53" spans="1:6">
      <c r="A53" s="4" t="s">
        <v>1067</v>
      </c>
      <c r="C53" s="5" t="n">
        <v>19431536</v>
      </c>
      <c r="E53" s="5" t="n">
        <v>18777678</v>
      </c>
    </row>
    <row r="54" spans="1:6">
      <c r="A54" s="4" t="s">
        <v>2335</v>
      </c>
    </row>
    <row r="55" spans="1:6">
      <c r="A55" s="3" t="s">
        <v>2328</v>
      </c>
    </row>
    <row r="56" spans="1:6">
      <c r="A56" s="4" t="s">
        <v>1062</v>
      </c>
      <c r="C56" s="5" t="n">
        <v>-6722376</v>
      </c>
      <c r="E56" s="5" t="n">
        <v>-5936849</v>
      </c>
    </row>
    <row r="57" spans="1:6">
      <c r="A57" s="4" t="s">
        <v>1067</v>
      </c>
      <c r="C57" s="5" t="n">
        <v>-7494176</v>
      </c>
      <c r="E57" s="5" t="n">
        <v>-6722376</v>
      </c>
    </row>
    <row r="58" spans="1:6">
      <c r="A58" s="4" t="s">
        <v>2336</v>
      </c>
    </row>
    <row r="59" spans="1:6">
      <c r="A59" s="3" t="s">
        <v>2328</v>
      </c>
    </row>
    <row r="60" spans="1:6">
      <c r="A60" s="4" t="s">
        <v>1062</v>
      </c>
      <c r="C60" s="5" t="n">
        <v>-1776</v>
      </c>
      <c r="E60" s="5" t="n">
        <v>-853</v>
      </c>
    </row>
    <row r="61" spans="1:6">
      <c r="A61" s="4" t="s">
        <v>1067</v>
      </c>
      <c r="C61" s="5" t="n">
        <v>-3669</v>
      </c>
      <c r="E61" s="5" t="n">
        <v>-1776</v>
      </c>
    </row>
    <row r="62" spans="1:6">
      <c r="A62" s="4" t="s">
        <v>2337</v>
      </c>
    </row>
    <row r="63" spans="1:6">
      <c r="A63" s="3" t="s">
        <v>2328</v>
      </c>
    </row>
    <row r="64" spans="1:6">
      <c r="A64" s="4" t="s">
        <v>1062</v>
      </c>
      <c r="C64" s="5" t="n">
        <v>-63539</v>
      </c>
      <c r="E64" s="5" t="n">
        <v>-61188</v>
      </c>
    </row>
    <row r="65" spans="1:6">
      <c r="A65" s="4" t="s">
        <v>1489</v>
      </c>
      <c r="C65" s="5" t="n">
        <v>-4213</v>
      </c>
      <c r="E65" s="5" t="n">
        <v>-900</v>
      </c>
    </row>
    <row r="66" spans="1:6">
      <c r="A66" s="4" t="s">
        <v>1490</v>
      </c>
      <c r="C66" s="5" t="n">
        <v>31</v>
      </c>
      <c r="E66" s="5" t="n">
        <v>28</v>
      </c>
    </row>
    <row r="67" spans="1:6">
      <c r="A67" s="4" t="s">
        <v>168</v>
      </c>
      <c r="C67" s="5" t="n">
        <v>6836</v>
      </c>
      <c r="E67" s="5" t="n">
        <v>5996</v>
      </c>
    </row>
    <row r="68" spans="1:6">
      <c r="A68" s="4" t="s">
        <v>1085</v>
      </c>
      <c r="B68" s="4" t="s">
        <v>80</v>
      </c>
      <c r="C68" s="5" t="n">
        <v>0</v>
      </c>
    </row>
    <row r="69" spans="1:6">
      <c r="A69" s="4" t="s">
        <v>898</v>
      </c>
      <c r="C69" s="5" t="n">
        <v>-2304</v>
      </c>
      <c r="E69" s="5" t="n">
        <v>-7475</v>
      </c>
    </row>
    <row r="70" spans="1:6">
      <c r="A70" s="4" t="s">
        <v>1067</v>
      </c>
      <c r="C70" s="5" t="n">
        <v>-63189</v>
      </c>
      <c r="E70" s="5" t="n">
        <v>-63539</v>
      </c>
    </row>
    <row r="71" spans="1:6">
      <c r="A71" s="4" t="s">
        <v>884</v>
      </c>
    </row>
    <row r="72" spans="1:6">
      <c r="A72" s="3" t="s">
        <v>2328</v>
      </c>
    </row>
    <row r="73" spans="1:6">
      <c r="A73" s="4" t="s">
        <v>1062</v>
      </c>
      <c r="C73" s="5" t="n">
        <v>43908364</v>
      </c>
      <c r="E73" s="5" t="n">
        <v>43132774</v>
      </c>
    </row>
    <row r="74" spans="1:6">
      <c r="A74" s="4" t="s">
        <v>1067</v>
      </c>
      <c r="C74" s="5" t="n">
        <v>42520941</v>
      </c>
      <c r="E74" s="5" t="n">
        <v>43908364</v>
      </c>
    </row>
    <row r="75" spans="1:6">
      <c r="A75" s="4" t="s">
        <v>2338</v>
      </c>
    </row>
    <row r="76" spans="1:6">
      <c r="A76" s="3" t="s">
        <v>2328</v>
      </c>
    </row>
    <row r="77" spans="1:6">
      <c r="A77" s="4" t="s">
        <v>1062</v>
      </c>
      <c r="C77" s="5" t="n">
        <v>44104778</v>
      </c>
      <c r="E77" s="5" t="n">
        <v>43330415</v>
      </c>
    </row>
    <row r="78" spans="1:6">
      <c r="A78" s="4" t="s">
        <v>1489</v>
      </c>
      <c r="C78" s="5" t="n">
        <v>11123</v>
      </c>
      <c r="E78" s="5" t="n">
        <v>428</v>
      </c>
    </row>
    <row r="79" spans="1:6">
      <c r="A79" s="4" t="s">
        <v>1490</v>
      </c>
      <c r="C79" s="5" t="n">
        <v>-587278</v>
      </c>
      <c r="E79" s="5" t="n">
        <v>-519366</v>
      </c>
    </row>
    <row r="80" spans="1:6">
      <c r="A80" s="4" t="s">
        <v>168</v>
      </c>
      <c r="C80" s="5" t="n">
        <v>-2476278</v>
      </c>
      <c r="E80" s="5" t="n">
        <v>-2421168</v>
      </c>
    </row>
    <row r="81" spans="1:6">
      <c r="A81" s="4" t="s">
        <v>1085</v>
      </c>
      <c r="C81" s="5" t="n">
        <v>-360</v>
      </c>
      <c r="D81" s="4" t="s">
        <v>80</v>
      </c>
      <c r="E81" s="5" t="n">
        <v>-6856</v>
      </c>
      <c r="F81" s="4" t="s">
        <v>954</v>
      </c>
    </row>
    <row r="82" spans="1:6">
      <c r="A82" s="4" t="s">
        <v>898</v>
      </c>
      <c r="C82" s="5" t="n">
        <v>1659810</v>
      </c>
      <c r="E82" s="5" t="n">
        <v>3721325</v>
      </c>
    </row>
    <row r="83" spans="1:6">
      <c r="A83" s="4" t="s">
        <v>1067</v>
      </c>
      <c r="C83" s="5" t="n">
        <v>42711795</v>
      </c>
      <c r="E83" s="5" t="n">
        <v>44104778</v>
      </c>
    </row>
    <row r="84" spans="1:6">
      <c r="A84" s="4" t="s">
        <v>2339</v>
      </c>
    </row>
    <row r="85" spans="1:6">
      <c r="A85" s="3" t="s">
        <v>2328</v>
      </c>
    </row>
    <row r="86" spans="1:6">
      <c r="A86" s="4" t="s">
        <v>1062</v>
      </c>
      <c r="C86" s="5" t="n">
        <v>66184484</v>
      </c>
      <c r="E86" s="5" t="n">
        <v>63291437</v>
      </c>
    </row>
    <row r="87" spans="1:6">
      <c r="A87" s="4" t="s">
        <v>1067</v>
      </c>
      <c r="C87" s="5" t="n">
        <v>66335506</v>
      </c>
      <c r="E87" s="5" t="n">
        <v>66184484</v>
      </c>
    </row>
    <row r="88" spans="1:6">
      <c r="A88" s="4" t="s">
        <v>2340</v>
      </c>
    </row>
    <row r="89" spans="1:6">
      <c r="A89" s="3" t="s">
        <v>2328</v>
      </c>
    </row>
    <row r="90" spans="1:6">
      <c r="A90" s="4" t="s">
        <v>1062</v>
      </c>
      <c r="C90" s="5" t="n">
        <v>-22071667</v>
      </c>
      <c r="E90" s="5" t="n">
        <v>-19959839</v>
      </c>
    </row>
    <row r="91" spans="1:6">
      <c r="A91" s="4" t="s">
        <v>1067</v>
      </c>
      <c r="C91" s="5" t="n">
        <v>-23615312</v>
      </c>
      <c r="E91" s="5" t="n">
        <v>-22071667</v>
      </c>
    </row>
    <row r="92" spans="1:6">
      <c r="A92" s="4" t="s">
        <v>2341</v>
      </c>
    </row>
    <row r="93" spans="1:6">
      <c r="A93" s="3" t="s">
        <v>2328</v>
      </c>
    </row>
    <row r="94" spans="1:6">
      <c r="A94" s="4" t="s">
        <v>1062</v>
      </c>
      <c r="C94" s="5" t="n">
        <v>-8039</v>
      </c>
      <c r="E94" s="5" t="n">
        <v>-1183</v>
      </c>
    </row>
    <row r="95" spans="1:6">
      <c r="A95" s="4" t="s">
        <v>1067</v>
      </c>
      <c r="C95" s="5" t="n">
        <v>-8339</v>
      </c>
      <c r="E95" s="5" t="n">
        <v>-8039</v>
      </c>
    </row>
    <row r="96" spans="1:6">
      <c r="A96" s="4" t="s">
        <v>2342</v>
      </c>
    </row>
    <row r="97" spans="1:6">
      <c r="A97" s="3" t="s">
        <v>2328</v>
      </c>
    </row>
    <row r="98" spans="1:6">
      <c r="A98" s="4" t="s">
        <v>1062</v>
      </c>
      <c r="C98" s="5" t="n">
        <v>-196414</v>
      </c>
      <c r="E98" s="5" t="n">
        <v>-197641</v>
      </c>
    </row>
    <row r="99" spans="1:6">
      <c r="A99" s="4" t="s">
        <v>1489</v>
      </c>
      <c r="C99" s="5" t="n">
        <v>0</v>
      </c>
      <c r="E99" s="5" t="n">
        <v>0</v>
      </c>
    </row>
    <row r="100" spans="1:6">
      <c r="A100" s="4" t="s">
        <v>1490</v>
      </c>
      <c r="C100" s="5" t="n">
        <v>3270</v>
      </c>
      <c r="E100" s="5" t="n">
        <v>1905</v>
      </c>
    </row>
    <row r="101" spans="1:6">
      <c r="A101" s="4" t="s">
        <v>168</v>
      </c>
      <c r="C101" s="5" t="n">
        <v>10292</v>
      </c>
      <c r="E101" s="5" t="n">
        <v>10011</v>
      </c>
    </row>
    <row r="102" spans="1:6">
      <c r="A102" s="4" t="s">
        <v>1085</v>
      </c>
      <c r="C102" s="5" t="n">
        <v>0</v>
      </c>
      <c r="D102" s="4" t="s">
        <v>80</v>
      </c>
      <c r="E102" s="5" t="n">
        <v>0</v>
      </c>
      <c r="F102" s="4" t="s">
        <v>954</v>
      </c>
    </row>
    <row r="103" spans="1:6">
      <c r="A103" s="4" t="s">
        <v>898</v>
      </c>
      <c r="C103" s="5" t="n">
        <v>-8002</v>
      </c>
      <c r="E103" s="5" t="n">
        <v>-10689</v>
      </c>
    </row>
    <row r="104" spans="1:6">
      <c r="A104" s="4" t="s">
        <v>1067</v>
      </c>
      <c r="C104" s="5" t="n">
        <v>-190854</v>
      </c>
      <c r="E104" s="5" t="n">
        <v>-196414</v>
      </c>
    </row>
    <row r="105" spans="1:6">
      <c r="A105" s="4" t="s">
        <v>886</v>
      </c>
    </row>
    <row r="106" spans="1:6">
      <c r="A106" s="3" t="s">
        <v>2328</v>
      </c>
    </row>
    <row r="107" spans="1:6">
      <c r="A107" s="4" t="s">
        <v>1062</v>
      </c>
      <c r="C107" s="5" t="n">
        <v>46692610</v>
      </c>
      <c r="E107" s="5" t="n">
        <v>43310881</v>
      </c>
    </row>
    <row r="108" spans="1:6">
      <c r="A108" s="4" t="s">
        <v>1067</v>
      </c>
      <c r="C108" s="5" t="n">
        <v>47283353</v>
      </c>
      <c r="E108" s="5" t="n">
        <v>46692610</v>
      </c>
    </row>
    <row r="109" spans="1:6">
      <c r="A109" s="4" t="s">
        <v>2343</v>
      </c>
    </row>
    <row r="110" spans="1:6">
      <c r="A110" s="3" t="s">
        <v>2328</v>
      </c>
    </row>
    <row r="111" spans="1:6">
      <c r="A111" s="4" t="s">
        <v>1062</v>
      </c>
      <c r="C111" s="5" t="n">
        <v>46875798</v>
      </c>
      <c r="E111" s="5" t="n">
        <v>43421945</v>
      </c>
    </row>
    <row r="112" spans="1:6">
      <c r="A112" s="4" t="s">
        <v>1489</v>
      </c>
      <c r="C112" s="5" t="n">
        <v>460676</v>
      </c>
      <c r="D112" s="4" t="s">
        <v>1074</v>
      </c>
      <c r="E112" s="5" t="n">
        <v>421892</v>
      </c>
    </row>
    <row r="113" spans="1:6">
      <c r="A113" s="4" t="s">
        <v>1490</v>
      </c>
      <c r="C113" s="5" t="n">
        <v>-250159</v>
      </c>
      <c r="D113" s="4" t="s">
        <v>1074</v>
      </c>
      <c r="E113" s="5" t="n">
        <v>-242428</v>
      </c>
    </row>
    <row r="114" spans="1:6">
      <c r="A114" s="4" t="s">
        <v>168</v>
      </c>
      <c r="C114" s="5" t="n">
        <v>-4973252</v>
      </c>
      <c r="D114" s="4" t="s">
        <v>1074</v>
      </c>
      <c r="E114" s="5" t="n">
        <v>-4821595</v>
      </c>
    </row>
    <row r="115" spans="1:6">
      <c r="A115" s="4" t="s">
        <v>1085</v>
      </c>
      <c r="C115" s="5" t="n">
        <v>-393839</v>
      </c>
      <c r="D115" s="4" t="s">
        <v>2311</v>
      </c>
      <c r="E115" s="5" t="n">
        <v>-43121</v>
      </c>
      <c r="F115" s="4" t="s">
        <v>954</v>
      </c>
    </row>
    <row r="116" spans="1:6">
      <c r="A116" s="4" t="s">
        <v>898</v>
      </c>
      <c r="C116" s="5" t="n">
        <v>5737371</v>
      </c>
      <c r="D116" s="4" t="s">
        <v>1074</v>
      </c>
      <c r="E116" s="5" t="n">
        <v>8139105</v>
      </c>
    </row>
    <row r="117" spans="1:6">
      <c r="A117" s="4" t="s">
        <v>1067</v>
      </c>
      <c r="C117" s="5" t="n">
        <v>47456595</v>
      </c>
      <c r="D117" s="4" t="s">
        <v>1074</v>
      </c>
      <c r="E117" s="5" t="n">
        <v>46875798</v>
      </c>
    </row>
    <row r="118" spans="1:6">
      <c r="A118" s="4" t="s">
        <v>2344</v>
      </c>
    </row>
    <row r="119" spans="1:6">
      <c r="A119" s="3" t="s">
        <v>2328</v>
      </c>
    </row>
    <row r="120" spans="1:6">
      <c r="A120" s="4" t="s">
        <v>1062</v>
      </c>
      <c r="C120" s="5" t="n">
        <v>75826292</v>
      </c>
      <c r="E120" s="5" t="n">
        <v>67769168</v>
      </c>
    </row>
    <row r="121" spans="1:6">
      <c r="A121" s="4" t="s">
        <v>1067</v>
      </c>
      <c r="C121" s="5" t="n">
        <v>82047823</v>
      </c>
      <c r="E121" s="5" t="n">
        <v>75826292</v>
      </c>
    </row>
    <row r="122" spans="1:6">
      <c r="A122" s="4" t="s">
        <v>2345</v>
      </c>
    </row>
    <row r="123" spans="1:6">
      <c r="A123" s="3" t="s">
        <v>2328</v>
      </c>
    </row>
    <row r="124" spans="1:6">
      <c r="A124" s="4" t="s">
        <v>1062</v>
      </c>
      <c r="C124" s="5" t="n">
        <v>-28904982</v>
      </c>
      <c r="E124" s="5" t="n">
        <v>-24344832</v>
      </c>
    </row>
    <row r="125" spans="1:6">
      <c r="A125" s="4" t="s">
        <v>1067</v>
      </c>
      <c r="C125" s="5" t="n">
        <v>-34151878</v>
      </c>
      <c r="E125" s="5" t="n">
        <v>-28904982</v>
      </c>
    </row>
    <row r="126" spans="1:6">
      <c r="A126" s="4" t="s">
        <v>2346</v>
      </c>
    </row>
    <row r="127" spans="1:6">
      <c r="A127" s="3" t="s">
        <v>2328</v>
      </c>
    </row>
    <row r="128" spans="1:6">
      <c r="A128" s="4" t="s">
        <v>1062</v>
      </c>
      <c r="C128" s="5" t="n">
        <v>-45512</v>
      </c>
      <c r="E128" s="5" t="n">
        <v>-2391</v>
      </c>
    </row>
    <row r="129" spans="1:6">
      <c r="A129" s="4" t="s">
        <v>1067</v>
      </c>
      <c r="C129" s="5" t="n">
        <v>-439350</v>
      </c>
      <c r="E129" s="5" t="n">
        <v>-45512</v>
      </c>
    </row>
    <row r="130" spans="1:6">
      <c r="A130" s="4" t="s">
        <v>2347</v>
      </c>
    </row>
    <row r="131" spans="1:6">
      <c r="A131" s="3" t="s">
        <v>2328</v>
      </c>
    </row>
    <row r="132" spans="1:6">
      <c r="A132" s="4" t="s">
        <v>1062</v>
      </c>
      <c r="C132" s="5" t="n">
        <v>-183188</v>
      </c>
      <c r="E132" s="5" t="n">
        <v>-111064</v>
      </c>
    </row>
    <row r="133" spans="1:6">
      <c r="A133" s="4" t="s">
        <v>1489</v>
      </c>
      <c r="C133" s="5" t="n">
        <v>-1185</v>
      </c>
      <c r="E133" s="5" t="n">
        <v>-10834</v>
      </c>
    </row>
    <row r="134" spans="1:6">
      <c r="A134" s="4" t="s">
        <v>1490</v>
      </c>
      <c r="C134" s="5" t="n">
        <v>823</v>
      </c>
      <c r="E134" s="5" t="n">
        <v>489</v>
      </c>
    </row>
    <row r="135" spans="1:6">
      <c r="A135" s="4" t="s">
        <v>168</v>
      </c>
      <c r="C135" s="5" t="n">
        <v>18099</v>
      </c>
      <c r="E135" s="5" t="n">
        <v>17390</v>
      </c>
    </row>
    <row r="136" spans="1:6">
      <c r="A136" s="4" t="s">
        <v>1085</v>
      </c>
      <c r="C136" s="5" t="n">
        <v>0</v>
      </c>
      <c r="D136" s="4" t="s">
        <v>80</v>
      </c>
      <c r="E136" s="5" t="n">
        <v>0</v>
      </c>
      <c r="F136" s="4" t="s">
        <v>954</v>
      </c>
    </row>
    <row r="137" spans="1:6">
      <c r="A137" s="4" t="s">
        <v>898</v>
      </c>
      <c r="C137" s="5" t="n">
        <v>-7791</v>
      </c>
      <c r="E137" s="5" t="n">
        <v>-79169</v>
      </c>
    </row>
    <row r="138" spans="1:6">
      <c r="A138" s="4" t="s">
        <v>1067</v>
      </c>
      <c r="C138" s="5" t="n">
        <v>-173242</v>
      </c>
      <c r="E138" s="5" t="n">
        <v>-183188</v>
      </c>
    </row>
    <row r="139" spans="1:6">
      <c r="A139" s="4" t="s">
        <v>896</v>
      </c>
    </row>
    <row r="140" spans="1:6">
      <c r="A140" s="3" t="s">
        <v>2328</v>
      </c>
    </row>
    <row r="141" spans="1:6">
      <c r="A141" s="4" t="s">
        <v>1062</v>
      </c>
      <c r="C141" s="5" t="n">
        <v>403</v>
      </c>
      <c r="E141" s="5" t="n">
        <v>550</v>
      </c>
    </row>
    <row r="142" spans="1:6">
      <c r="A142" s="4" t="s">
        <v>1067</v>
      </c>
      <c r="C142" s="5" t="n">
        <v>302</v>
      </c>
      <c r="E142" s="5" t="n">
        <v>403</v>
      </c>
    </row>
    <row r="143" spans="1:6">
      <c r="A143" s="4" t="s">
        <v>2348</v>
      </c>
    </row>
    <row r="144" spans="1:6">
      <c r="A144" s="3" t="s">
        <v>2328</v>
      </c>
    </row>
    <row r="145" spans="1:6">
      <c r="A145" s="4" t="s">
        <v>1062</v>
      </c>
      <c r="C145" s="5" t="n">
        <v>403</v>
      </c>
      <c r="E145" s="5" t="n">
        <v>550</v>
      </c>
    </row>
    <row r="146" spans="1:6">
      <c r="A146" s="4" t="s">
        <v>1489</v>
      </c>
      <c r="C146" s="5" t="n">
        <v>0</v>
      </c>
      <c r="E146" s="5" t="n">
        <v>0</v>
      </c>
    </row>
    <row r="147" spans="1:6">
      <c r="A147" s="4" t="s">
        <v>1490</v>
      </c>
      <c r="C147" s="5" t="n">
        <v>0</v>
      </c>
      <c r="E147" s="5" t="n">
        <v>0</v>
      </c>
    </row>
    <row r="148" spans="1:6">
      <c r="A148" s="4" t="s">
        <v>168</v>
      </c>
      <c r="C148" s="5" t="n">
        <v>-103</v>
      </c>
      <c r="E148" s="5" t="n">
        <v>-147</v>
      </c>
    </row>
    <row r="149" spans="1:6">
      <c r="A149" s="4" t="s">
        <v>1085</v>
      </c>
      <c r="C149" s="5" t="n">
        <v>0</v>
      </c>
      <c r="D149" s="4" t="s">
        <v>80</v>
      </c>
      <c r="E149" s="5" t="n">
        <v>0</v>
      </c>
      <c r="F149" s="4" t="s">
        <v>954</v>
      </c>
    </row>
    <row r="150" spans="1:6">
      <c r="A150" s="4" t="s">
        <v>898</v>
      </c>
      <c r="C150" s="5" t="n">
        <v>2</v>
      </c>
      <c r="E150" s="5" t="n">
        <v>0</v>
      </c>
    </row>
    <row r="151" spans="1:6">
      <c r="A151" s="4" t="s">
        <v>1067</v>
      </c>
      <c r="C151" s="5" t="n">
        <v>302</v>
      </c>
      <c r="E151" s="5" t="n">
        <v>403</v>
      </c>
    </row>
    <row r="152" spans="1:6">
      <c r="A152" s="4" t="s">
        <v>2349</v>
      </c>
    </row>
    <row r="153" spans="1:6">
      <c r="A153" s="3" t="s">
        <v>2328</v>
      </c>
    </row>
    <row r="154" spans="1:6">
      <c r="A154" s="4" t="s">
        <v>1062</v>
      </c>
      <c r="C154" s="5" t="n">
        <v>4175</v>
      </c>
      <c r="E154" s="5" t="n">
        <v>4175</v>
      </c>
    </row>
    <row r="155" spans="1:6">
      <c r="A155" s="4" t="s">
        <v>1067</v>
      </c>
      <c r="C155" s="5" t="n">
        <v>3655</v>
      </c>
      <c r="E155" s="5" t="n">
        <v>4175</v>
      </c>
    </row>
    <row r="156" spans="1:6">
      <c r="A156" s="4" t="s">
        <v>2350</v>
      </c>
    </row>
    <row r="157" spans="1:6">
      <c r="A157" s="3" t="s">
        <v>2328</v>
      </c>
    </row>
    <row r="158" spans="1:6">
      <c r="A158" s="4" t="s">
        <v>1062</v>
      </c>
      <c r="C158" s="5" t="n">
        <v>-3772</v>
      </c>
      <c r="E158" s="5" t="n">
        <v>-3625</v>
      </c>
    </row>
    <row r="159" spans="1:6">
      <c r="A159" s="4" t="s">
        <v>1067</v>
      </c>
      <c r="C159" s="5" t="n">
        <v>-3353</v>
      </c>
      <c r="E159" s="5" t="n">
        <v>-3772</v>
      </c>
    </row>
    <row r="160" spans="1:6">
      <c r="A160" s="4" t="s">
        <v>888</v>
      </c>
    </row>
    <row r="161" spans="1:6">
      <c r="A161" s="3" t="s">
        <v>2328</v>
      </c>
    </row>
    <row r="162" spans="1:6">
      <c r="A162" s="4" t="s">
        <v>1062</v>
      </c>
      <c r="C162" s="5" t="n">
        <v>74716</v>
      </c>
      <c r="E162" s="5" t="n">
        <v>70863</v>
      </c>
    </row>
    <row r="163" spans="1:6">
      <c r="A163" s="4" t="s">
        <v>1067</v>
      </c>
      <c r="C163" s="5" t="n">
        <v>67969</v>
      </c>
      <c r="E163" s="5" t="n">
        <v>74716</v>
      </c>
    </row>
    <row r="164" spans="1:6">
      <c r="A164" s="4" t="s">
        <v>2351</v>
      </c>
    </row>
    <row r="165" spans="1:6">
      <c r="A165" s="3" t="s">
        <v>2328</v>
      </c>
    </row>
    <row r="166" spans="1:6">
      <c r="A166" s="4" t="s">
        <v>1062</v>
      </c>
      <c r="C166" s="5" t="n">
        <v>81038</v>
      </c>
      <c r="E166" s="5" t="n">
        <v>70970</v>
      </c>
    </row>
    <row r="167" spans="1:6">
      <c r="A167" s="4" t="s">
        <v>1489</v>
      </c>
      <c r="C167" s="5" t="n">
        <v>2774</v>
      </c>
      <c r="E167" s="5" t="n">
        <v>3447</v>
      </c>
    </row>
    <row r="168" spans="1:6">
      <c r="A168" s="4" t="s">
        <v>1490</v>
      </c>
      <c r="C168" s="5" t="n">
        <v>-402</v>
      </c>
      <c r="E168" s="5" t="n">
        <v>-174</v>
      </c>
    </row>
    <row r="169" spans="1:6">
      <c r="A169" s="4" t="s">
        <v>168</v>
      </c>
      <c r="C169" s="5" t="n">
        <v>-32620</v>
      </c>
      <c r="E169" s="5" t="n">
        <v>-34236</v>
      </c>
    </row>
    <row r="170" spans="1:6">
      <c r="A170" s="4" t="s">
        <v>1085</v>
      </c>
      <c r="C170" s="5" t="n">
        <v>0</v>
      </c>
      <c r="D170" s="4" t="s">
        <v>80</v>
      </c>
      <c r="E170" s="5" t="n">
        <v>-127</v>
      </c>
      <c r="F170" s="4" t="s">
        <v>954</v>
      </c>
    </row>
    <row r="171" spans="1:6">
      <c r="A171" s="4" t="s">
        <v>898</v>
      </c>
      <c r="C171" s="5" t="n">
        <v>21399</v>
      </c>
      <c r="E171" s="5" t="n">
        <v>41158</v>
      </c>
    </row>
    <row r="172" spans="1:6">
      <c r="A172" s="4" t="s">
        <v>1067</v>
      </c>
      <c r="C172" s="5" t="n">
        <v>72189</v>
      </c>
      <c r="E172" s="5" t="n">
        <v>81038</v>
      </c>
    </row>
    <row r="173" spans="1:6">
      <c r="A173" s="4" t="s">
        <v>2352</v>
      </c>
    </row>
    <row r="174" spans="1:6">
      <c r="A174" s="3" t="s">
        <v>2328</v>
      </c>
    </row>
    <row r="175" spans="1:6">
      <c r="A175" s="4" t="s">
        <v>1062</v>
      </c>
      <c r="C175" s="5" t="n">
        <v>276425</v>
      </c>
      <c r="E175" s="5" t="n">
        <v>247751</v>
      </c>
    </row>
    <row r="176" spans="1:6">
      <c r="A176" s="4" t="s">
        <v>1067</v>
      </c>
      <c r="C176" s="5" t="n">
        <v>287954</v>
      </c>
      <c r="E176" s="5" t="n">
        <v>276425</v>
      </c>
    </row>
    <row r="177" spans="1:6">
      <c r="A177" s="4" t="s">
        <v>2353</v>
      </c>
    </row>
    <row r="178" spans="1:6">
      <c r="A178" s="3" t="s">
        <v>2328</v>
      </c>
    </row>
    <row r="179" spans="1:6">
      <c r="A179" s="4" t="s">
        <v>1062</v>
      </c>
      <c r="C179" s="5" t="n">
        <v>-195260</v>
      </c>
      <c r="E179" s="5" t="n">
        <v>-176781</v>
      </c>
    </row>
    <row r="180" spans="1:6">
      <c r="A180" s="4" t="s">
        <v>1067</v>
      </c>
      <c r="C180" s="5" t="n">
        <v>-215649</v>
      </c>
      <c r="E180" s="5" t="n">
        <v>-195260</v>
      </c>
    </row>
    <row r="181" spans="1:6">
      <c r="A181" s="4" t="s">
        <v>2354</v>
      </c>
    </row>
    <row r="182" spans="1:6">
      <c r="A182" s="3" t="s">
        <v>2328</v>
      </c>
    </row>
    <row r="183" spans="1:6">
      <c r="A183" s="4" t="s">
        <v>1062</v>
      </c>
      <c r="C183" s="5" t="n">
        <v>-127</v>
      </c>
    </row>
    <row r="184" spans="1:6">
      <c r="A184" s="4" t="s">
        <v>1067</v>
      </c>
      <c r="C184" s="5" t="n">
        <v>-116</v>
      </c>
      <c r="E184" s="5" t="n">
        <v>-127</v>
      </c>
    </row>
    <row r="185" spans="1:6">
      <c r="A185" s="4" t="s">
        <v>2355</v>
      </c>
    </row>
    <row r="186" spans="1:6">
      <c r="A186" s="3" t="s">
        <v>2328</v>
      </c>
    </row>
    <row r="187" spans="1:6">
      <c r="A187" s="4" t="s">
        <v>1062</v>
      </c>
      <c r="C187" s="5" t="n">
        <v>-6322</v>
      </c>
      <c r="E187" s="5" t="n">
        <v>-107</v>
      </c>
    </row>
    <row r="188" spans="1:6">
      <c r="A188" s="4" t="s">
        <v>1489</v>
      </c>
      <c r="C188" s="5" t="n">
        <v>-45</v>
      </c>
      <c r="E188" s="5" t="n">
        <v>-107</v>
      </c>
    </row>
    <row r="189" spans="1:6">
      <c r="A189" s="4" t="s">
        <v>1490</v>
      </c>
      <c r="C189" s="5" t="n">
        <v>0</v>
      </c>
      <c r="E189" s="5" t="n">
        <v>14</v>
      </c>
    </row>
    <row r="190" spans="1:6">
      <c r="A190" s="4" t="s">
        <v>168</v>
      </c>
      <c r="C190" s="5" t="n">
        <v>2146</v>
      </c>
      <c r="E190" s="5" t="n">
        <v>1070</v>
      </c>
    </row>
    <row r="191" spans="1:6">
      <c r="A191" s="4" t="s">
        <v>1085</v>
      </c>
      <c r="C191" s="5" t="n">
        <v>0</v>
      </c>
      <c r="D191" s="4" t="s">
        <v>80</v>
      </c>
      <c r="E191" s="5" t="n">
        <v>0</v>
      </c>
      <c r="F191" s="4" t="s">
        <v>954</v>
      </c>
    </row>
    <row r="192" spans="1:6">
      <c r="A192" s="4" t="s">
        <v>898</v>
      </c>
      <c r="C192" s="5" t="n">
        <v>1</v>
      </c>
      <c r="E192" s="5" t="n">
        <v>-7192</v>
      </c>
    </row>
    <row r="193" spans="1:6">
      <c r="A193" s="4" t="s">
        <v>1067</v>
      </c>
      <c r="C193" s="5" t="n">
        <v>-4220</v>
      </c>
      <c r="E193" s="5" t="n">
        <v>-6322</v>
      </c>
    </row>
    <row r="194" spans="1:6">
      <c r="A194" s="4" t="s">
        <v>2356</v>
      </c>
    </row>
    <row r="195" spans="1:6">
      <c r="A195" s="3" t="s">
        <v>2328</v>
      </c>
    </row>
    <row r="196" spans="1:6">
      <c r="A196" s="4" t="s">
        <v>1062</v>
      </c>
      <c r="C196" s="5" t="n">
        <v>419911</v>
      </c>
      <c r="E196" s="5" t="n">
        <v>375663</v>
      </c>
    </row>
    <row r="197" spans="1:6">
      <c r="A197" s="4" t="s">
        <v>1067</v>
      </c>
      <c r="C197" s="5" t="n">
        <v>382441</v>
      </c>
      <c r="E197" s="5" t="n">
        <v>419911</v>
      </c>
    </row>
    <row r="198" spans="1:6">
      <c r="A198" s="4" t="s">
        <v>2357</v>
      </c>
    </row>
    <row r="199" spans="1:6">
      <c r="A199" s="3" t="s">
        <v>2328</v>
      </c>
    </row>
    <row r="200" spans="1:6">
      <c r="A200" s="4" t="s">
        <v>1062</v>
      </c>
      <c r="C200" s="5" t="n">
        <v>420672</v>
      </c>
      <c r="E200" s="5" t="n">
        <v>376395</v>
      </c>
    </row>
    <row r="201" spans="1:6">
      <c r="A201" s="4" t="s">
        <v>1489</v>
      </c>
      <c r="C201" s="5" t="n">
        <v>36884</v>
      </c>
      <c r="E201" s="5" t="n">
        <v>53529</v>
      </c>
    </row>
    <row r="202" spans="1:6">
      <c r="A202" s="4" t="s">
        <v>1490</v>
      </c>
      <c r="C202" s="5" t="n">
        <v>-265</v>
      </c>
      <c r="E202" s="5" t="n">
        <v>-413</v>
      </c>
    </row>
    <row r="203" spans="1:6">
      <c r="A203" s="4" t="s">
        <v>168</v>
      </c>
      <c r="C203" s="5" t="n">
        <v>-187821</v>
      </c>
      <c r="E203" s="5" t="n">
        <v>-158614</v>
      </c>
    </row>
    <row r="204" spans="1:6">
      <c r="A204" s="4" t="s">
        <v>1085</v>
      </c>
      <c r="C204" s="5" t="n">
        <v>-36</v>
      </c>
      <c r="D204" s="4" t="s">
        <v>80</v>
      </c>
      <c r="E204" s="5" t="n">
        <v>-6</v>
      </c>
      <c r="F204" s="4" t="s">
        <v>954</v>
      </c>
    </row>
    <row r="205" spans="1:6">
      <c r="A205" s="4" t="s">
        <v>898</v>
      </c>
      <c r="C205" s="5" t="n">
        <v>113425</v>
      </c>
      <c r="E205" s="5" t="n">
        <v>149781</v>
      </c>
    </row>
    <row r="206" spans="1:6">
      <c r="A206" s="4" t="s">
        <v>1067</v>
      </c>
      <c r="C206" s="5" t="n">
        <v>382859</v>
      </c>
      <c r="E206" s="5" t="n">
        <v>420672</v>
      </c>
    </row>
    <row r="207" spans="1:6">
      <c r="A207" s="4" t="s">
        <v>2358</v>
      </c>
    </row>
    <row r="208" spans="1:6">
      <c r="A208" s="3" t="s">
        <v>2328</v>
      </c>
    </row>
    <row r="209" spans="1:6">
      <c r="A209" s="4" t="s">
        <v>1062</v>
      </c>
      <c r="C209" s="5" t="n">
        <v>1440870</v>
      </c>
      <c r="E209" s="5" t="n">
        <v>1270660</v>
      </c>
    </row>
    <row r="210" spans="1:6">
      <c r="A210" s="4" t="s">
        <v>1067</v>
      </c>
      <c r="C210" s="5" t="n">
        <v>1558309</v>
      </c>
      <c r="E210" s="5" t="n">
        <v>1440870</v>
      </c>
    </row>
    <row r="211" spans="1:6">
      <c r="A211" s="4" t="s">
        <v>2359</v>
      </c>
    </row>
    <row r="212" spans="1:6">
      <c r="A212" s="3" t="s">
        <v>2328</v>
      </c>
    </row>
    <row r="213" spans="1:6">
      <c r="A213" s="4" t="s">
        <v>1062</v>
      </c>
      <c r="C213" s="5" t="n">
        <v>-1020192</v>
      </c>
      <c r="E213" s="5" t="n">
        <v>-894265</v>
      </c>
    </row>
    <row r="214" spans="1:6">
      <c r="A214" s="4" t="s">
        <v>1067</v>
      </c>
      <c r="C214" s="5" t="n">
        <v>-1175408</v>
      </c>
      <c r="E214" s="5" t="n">
        <v>-1020192</v>
      </c>
    </row>
    <row r="215" spans="1:6">
      <c r="A215" s="4" t="s">
        <v>2360</v>
      </c>
    </row>
    <row r="216" spans="1:6">
      <c r="A216" s="3" t="s">
        <v>2328</v>
      </c>
    </row>
    <row r="217" spans="1:6">
      <c r="A217" s="4" t="s">
        <v>1062</v>
      </c>
      <c r="C217" s="5" t="n">
        <v>-6</v>
      </c>
    </row>
    <row r="218" spans="1:6">
      <c r="A218" s="4" t="s">
        <v>1067</v>
      </c>
      <c r="C218" s="5" t="n">
        <v>-42</v>
      </c>
      <c r="E218" s="5" t="n">
        <v>-6</v>
      </c>
    </row>
    <row r="219" spans="1:6">
      <c r="A219" s="4" t="s">
        <v>2361</v>
      </c>
    </row>
    <row r="220" spans="1:6">
      <c r="A220" s="3" t="s">
        <v>2328</v>
      </c>
    </row>
    <row r="221" spans="1:6">
      <c r="A221" s="4" t="s">
        <v>1062</v>
      </c>
      <c r="C221" s="5" t="n">
        <v>-761</v>
      </c>
      <c r="E221" s="5" t="n">
        <v>-732</v>
      </c>
    </row>
    <row r="222" spans="1:6">
      <c r="A222" s="4" t="s">
        <v>1489</v>
      </c>
      <c r="C222" s="5" t="n">
        <v>-22</v>
      </c>
      <c r="E222" s="5" t="n">
        <v>-43</v>
      </c>
    </row>
    <row r="223" spans="1:6">
      <c r="A223" s="4" t="s">
        <v>1490</v>
      </c>
      <c r="C223" s="5" t="n">
        <v>0</v>
      </c>
      <c r="E223" s="5" t="n">
        <v>0</v>
      </c>
    </row>
    <row r="224" spans="1:6">
      <c r="A224" s="4" t="s">
        <v>168</v>
      </c>
      <c r="C224" s="5" t="n">
        <v>365</v>
      </c>
      <c r="E224" s="5" t="n">
        <v>454</v>
      </c>
    </row>
    <row r="225" spans="1:6">
      <c r="A225" s="4" t="s">
        <v>1085</v>
      </c>
      <c r="C225" s="5" t="n">
        <v>0</v>
      </c>
      <c r="D225" s="4" t="s">
        <v>80</v>
      </c>
      <c r="E225" s="5" t="n">
        <v>0</v>
      </c>
      <c r="F225" s="4" t="s">
        <v>954</v>
      </c>
    </row>
    <row r="226" spans="1:6">
      <c r="A226" s="4" t="s">
        <v>898</v>
      </c>
      <c r="C226" s="5" t="n">
        <v>0</v>
      </c>
      <c r="E226" s="5" t="n">
        <v>-440</v>
      </c>
    </row>
    <row r="227" spans="1:6">
      <c r="A227" s="4" t="s">
        <v>1067</v>
      </c>
      <c r="C227" s="5" t="n">
        <v>-418</v>
      </c>
      <c r="E227" s="5" t="n">
        <v>-761</v>
      </c>
    </row>
    <row r="228" spans="1:6">
      <c r="A228" s="4" t="s">
        <v>2362</v>
      </c>
    </row>
    <row r="229" spans="1:6">
      <c r="A229" s="3" t="s">
        <v>2328</v>
      </c>
    </row>
    <row r="230" spans="1:6">
      <c r="A230" s="4" t="s">
        <v>1062</v>
      </c>
      <c r="C230" s="5" t="n">
        <v>199636</v>
      </c>
      <c r="E230" s="5" t="n">
        <v>178602</v>
      </c>
    </row>
    <row r="231" spans="1:6">
      <c r="A231" s="4" t="s">
        <v>1067</v>
      </c>
      <c r="C231" s="5" t="n">
        <v>192000</v>
      </c>
      <c r="E231" s="5" t="n">
        <v>199636</v>
      </c>
    </row>
    <row r="232" spans="1:6">
      <c r="A232" s="4" t="s">
        <v>2363</v>
      </c>
    </row>
    <row r="233" spans="1:6">
      <c r="A233" s="3" t="s">
        <v>2328</v>
      </c>
    </row>
    <row r="234" spans="1:6">
      <c r="A234" s="4" t="s">
        <v>1062</v>
      </c>
      <c r="C234" s="5" t="n">
        <v>200663</v>
      </c>
      <c r="E234" s="5" t="n">
        <v>179032</v>
      </c>
    </row>
    <row r="235" spans="1:6">
      <c r="A235" s="4" t="s">
        <v>1489</v>
      </c>
      <c r="C235" s="5" t="n">
        <v>12331</v>
      </c>
      <c r="E235" s="5" t="n">
        <v>30990</v>
      </c>
    </row>
    <row r="236" spans="1:6">
      <c r="A236" s="4" t="s">
        <v>1490</v>
      </c>
      <c r="C236" s="5" t="n">
        <v>-268</v>
      </c>
      <c r="E236" s="5" t="n">
        <v>-166</v>
      </c>
    </row>
    <row r="237" spans="1:6">
      <c r="A237" s="4" t="s">
        <v>168</v>
      </c>
      <c r="C237" s="5" t="n">
        <v>-83283</v>
      </c>
      <c r="E237" s="5" t="n">
        <v>-74909</v>
      </c>
    </row>
    <row r="238" spans="1:6">
      <c r="A238" s="4" t="s">
        <v>1085</v>
      </c>
      <c r="C238" s="5" t="n">
        <v>-6</v>
      </c>
      <c r="D238" s="4" t="s">
        <v>80</v>
      </c>
      <c r="E238" s="5" t="n">
        <v>-32</v>
      </c>
      <c r="F238" s="4" t="s">
        <v>954</v>
      </c>
    </row>
    <row r="239" spans="1:6">
      <c r="A239" s="4" t="s">
        <v>898</v>
      </c>
      <c r="C239" s="5" t="n">
        <v>63238</v>
      </c>
      <c r="E239" s="5" t="n">
        <v>0</v>
      </c>
    </row>
    <row r="240" spans="1:6">
      <c r="A240" s="4" t="s">
        <v>1067</v>
      </c>
      <c r="C240" s="5" t="n">
        <v>192675</v>
      </c>
      <c r="E240" s="5" t="n">
        <v>200663</v>
      </c>
    </row>
    <row r="241" spans="1:6">
      <c r="A241" s="4" t="s">
        <v>2364</v>
      </c>
    </row>
    <row r="242" spans="1:6">
      <c r="A242" s="3" t="s">
        <v>2328</v>
      </c>
    </row>
    <row r="243" spans="1:6">
      <c r="A243" s="4" t="s">
        <v>1062</v>
      </c>
      <c r="C243" s="5" t="n">
        <v>1010537</v>
      </c>
      <c r="E243" s="5" t="n">
        <v>921115</v>
      </c>
    </row>
    <row r="244" spans="1:6">
      <c r="A244" s="4" t="s">
        <v>1067</v>
      </c>
      <c r="C244" s="5" t="n">
        <v>1073145</v>
      </c>
      <c r="E244" s="5" t="n">
        <v>1010537</v>
      </c>
    </row>
    <row r="245" spans="1:6">
      <c r="A245" s="4" t="s">
        <v>2365</v>
      </c>
    </row>
    <row r="246" spans="1:6">
      <c r="A246" s="3" t="s">
        <v>2328</v>
      </c>
    </row>
    <row r="247" spans="1:6">
      <c r="A247" s="4" t="s">
        <v>1062</v>
      </c>
      <c r="C247" s="5" t="n">
        <v>-809842</v>
      </c>
      <c r="E247" s="5" t="n">
        <v>-742083</v>
      </c>
    </row>
    <row r="248" spans="1:6">
      <c r="A248" s="4" t="s">
        <v>1067</v>
      </c>
      <c r="C248" s="5" t="n">
        <v>-880432</v>
      </c>
      <c r="E248" s="5" t="n">
        <v>-809842</v>
      </c>
    </row>
    <row r="249" spans="1:6">
      <c r="A249" s="4" t="s">
        <v>2366</v>
      </c>
    </row>
    <row r="250" spans="1:6">
      <c r="A250" s="3" t="s">
        <v>2328</v>
      </c>
    </row>
    <row r="251" spans="1:6">
      <c r="A251" s="4" t="s">
        <v>1062</v>
      </c>
      <c r="C251" s="5" t="n">
        <v>-32</v>
      </c>
    </row>
    <row r="252" spans="1:6">
      <c r="A252" s="4" t="s">
        <v>1067</v>
      </c>
      <c r="C252" s="5" t="n">
        <v>-38</v>
      </c>
      <c r="E252" s="5" t="n">
        <v>-32</v>
      </c>
    </row>
    <row r="253" spans="1:6">
      <c r="A253" s="4" t="s">
        <v>2367</v>
      </c>
    </row>
    <row r="254" spans="1:6">
      <c r="A254" s="3" t="s">
        <v>2328</v>
      </c>
    </row>
    <row r="255" spans="1:6">
      <c r="A255" s="4" t="s">
        <v>1062</v>
      </c>
      <c r="C255" s="5" t="n">
        <v>-1027</v>
      </c>
      <c r="E255" s="5" t="n">
        <v>-430</v>
      </c>
    </row>
    <row r="256" spans="1:6">
      <c r="A256" s="4" t="s">
        <v>1489</v>
      </c>
      <c r="C256" s="5" t="n">
        <v>-44</v>
      </c>
      <c r="E256" s="5" t="n">
        <v>0</v>
      </c>
    </row>
    <row r="257" spans="1:6">
      <c r="A257" s="4" t="s">
        <v>1490</v>
      </c>
      <c r="C257" s="5" t="n">
        <v>0</v>
      </c>
      <c r="E257" s="5" t="n">
        <v>0</v>
      </c>
    </row>
    <row r="258" spans="1:6">
      <c r="A258" s="4" t="s">
        <v>168</v>
      </c>
      <c r="C258" s="5" t="n">
        <v>432</v>
      </c>
      <c r="E258" s="5" t="n">
        <v>354</v>
      </c>
    </row>
    <row r="259" spans="1:6">
      <c r="A259" s="4" t="s">
        <v>1085</v>
      </c>
      <c r="C259" s="5" t="n">
        <v>0</v>
      </c>
      <c r="D259" s="4" t="s">
        <v>80</v>
      </c>
      <c r="E259" s="5" t="n">
        <v>0</v>
      </c>
      <c r="F259" s="4" t="s">
        <v>954</v>
      </c>
    </row>
    <row r="260" spans="1:6">
      <c r="A260" s="4" t="s">
        <v>898</v>
      </c>
      <c r="C260" s="5" t="n">
        <v>-36</v>
      </c>
      <c r="E260" s="5" t="n">
        <v>-951</v>
      </c>
    </row>
    <row r="261" spans="1:6">
      <c r="A261" s="4" t="s">
        <v>1067</v>
      </c>
      <c r="C261" s="5" t="n">
        <v>-675</v>
      </c>
      <c r="E261" s="5" t="n">
        <v>-1027</v>
      </c>
    </row>
    <row r="262" spans="1:6">
      <c r="A262" s="4" t="s">
        <v>2368</v>
      </c>
    </row>
    <row r="263" spans="1:6">
      <c r="A263" s="3" t="s">
        <v>2328</v>
      </c>
    </row>
    <row r="264" spans="1:6">
      <c r="A264" s="4" t="s">
        <v>1062</v>
      </c>
      <c r="C264" s="5" t="n">
        <v>25523457</v>
      </c>
      <c r="E264" s="5" t="n">
        <v>27160453</v>
      </c>
    </row>
    <row r="265" spans="1:6">
      <c r="A265" s="4" t="s">
        <v>1067</v>
      </c>
      <c r="C265" s="5" t="n">
        <v>28766427</v>
      </c>
      <c r="E265" s="5" t="n">
        <v>25523457</v>
      </c>
    </row>
    <row r="266" spans="1:6">
      <c r="A266" s="4" t="s">
        <v>2369</v>
      </c>
    </row>
    <row r="267" spans="1:6">
      <c r="A267" s="3" t="s">
        <v>2328</v>
      </c>
    </row>
    <row r="268" spans="1:6">
      <c r="A268" s="4" t="s">
        <v>1062</v>
      </c>
      <c r="C268" s="5" t="n">
        <v>25572541</v>
      </c>
      <c r="E268" s="5" t="n">
        <v>27296260</v>
      </c>
    </row>
    <row r="269" spans="1:6">
      <c r="A269" s="4" t="s">
        <v>1489</v>
      </c>
      <c r="C269" s="5" t="n">
        <v>11749397</v>
      </c>
      <c r="E269" s="5" t="n">
        <v>11996508</v>
      </c>
    </row>
    <row r="270" spans="1:6">
      <c r="A270" s="4" t="s">
        <v>1490</v>
      </c>
      <c r="C270" s="5" t="n">
        <v>-47463</v>
      </c>
      <c r="E270" s="5" t="n">
        <v>-6487</v>
      </c>
    </row>
    <row r="271" spans="1:6">
      <c r="A271" s="4" t="s">
        <v>168</v>
      </c>
      <c r="C271" s="5" t="n">
        <v>0</v>
      </c>
      <c r="E271" s="5" t="n">
        <v>0</v>
      </c>
    </row>
    <row r="272" spans="1:6">
      <c r="A272" s="4" t="s">
        <v>1085</v>
      </c>
      <c r="C272" s="5" t="n">
        <v>-167603</v>
      </c>
      <c r="D272" s="4" t="s">
        <v>80</v>
      </c>
      <c r="E272" s="5" t="n">
        <v>0</v>
      </c>
      <c r="F272" s="4" t="s">
        <v>954</v>
      </c>
    </row>
    <row r="273" spans="1:6">
      <c r="A273" s="4" t="s">
        <v>898</v>
      </c>
      <c r="C273" s="5" t="n">
        <v>-8285705</v>
      </c>
      <c r="E273" s="5" t="n">
        <v>-13713740</v>
      </c>
    </row>
    <row r="274" spans="1:6">
      <c r="A274" s="4" t="s">
        <v>1067</v>
      </c>
      <c r="C274" s="5" t="n">
        <v>28821167</v>
      </c>
      <c r="E274" s="5" t="n">
        <v>25572541</v>
      </c>
    </row>
    <row r="275" spans="1:6">
      <c r="A275" s="4" t="s">
        <v>2370</v>
      </c>
    </row>
    <row r="276" spans="1:6">
      <c r="A276" s="3" t="s">
        <v>2328</v>
      </c>
    </row>
    <row r="277" spans="1:6">
      <c r="A277" s="4" t="s">
        <v>1062</v>
      </c>
      <c r="C277" s="5" t="n">
        <v>25610649</v>
      </c>
      <c r="E277" s="5" t="n">
        <v>27334368</v>
      </c>
    </row>
    <row r="278" spans="1:6">
      <c r="A278" s="4" t="s">
        <v>1067</v>
      </c>
      <c r="C278" s="5" t="n">
        <v>29026880</v>
      </c>
      <c r="E278" s="5" t="n">
        <v>25610649</v>
      </c>
    </row>
    <row r="279" spans="1:6">
      <c r="A279" s="4" t="s">
        <v>2371</v>
      </c>
    </row>
    <row r="280" spans="1:6">
      <c r="A280" s="3" t="s">
        <v>2328</v>
      </c>
    </row>
    <row r="281" spans="1:6">
      <c r="A281" s="4" t="s">
        <v>1062</v>
      </c>
      <c r="C281" s="5" t="n">
        <v>-38108</v>
      </c>
      <c r="E281" s="5" t="n">
        <v>-38108</v>
      </c>
    </row>
    <row r="282" spans="1:6">
      <c r="A282" s="4" t="s">
        <v>1067</v>
      </c>
      <c r="C282" s="5" t="n">
        <v>-205713</v>
      </c>
      <c r="E282" s="5" t="n">
        <v>-38108</v>
      </c>
    </row>
    <row r="283" spans="1:6">
      <c r="A283" s="4" t="s">
        <v>2372</v>
      </c>
    </row>
    <row r="284" spans="1:6">
      <c r="A284" s="3" t="s">
        <v>2328</v>
      </c>
    </row>
    <row r="285" spans="1:6">
      <c r="A285" s="4" t="s">
        <v>1062</v>
      </c>
      <c r="C285" s="5" t="n">
        <v>-49084</v>
      </c>
      <c r="E285" s="5" t="n">
        <v>-135807</v>
      </c>
    </row>
    <row r="286" spans="1:6">
      <c r="A286" s="4" t="s">
        <v>1489</v>
      </c>
      <c r="C286" s="5" t="n">
        <v>-23895</v>
      </c>
      <c r="E286" s="5" t="n">
        <v>-42728</v>
      </c>
    </row>
    <row r="287" spans="1:6">
      <c r="A287" s="4" t="s">
        <v>1490</v>
      </c>
      <c r="C287" s="5" t="n">
        <v>0</v>
      </c>
      <c r="E287" s="5" t="n">
        <v>0</v>
      </c>
    </row>
    <row r="288" spans="1:6">
      <c r="A288" s="4" t="s">
        <v>168</v>
      </c>
      <c r="C288" s="5" t="n">
        <v>0</v>
      </c>
      <c r="E288" s="5" t="n">
        <v>0</v>
      </c>
    </row>
    <row r="289" spans="1:6">
      <c r="A289" s="4" t="s">
        <v>1085</v>
      </c>
      <c r="C289" s="5" t="n">
        <v>0</v>
      </c>
      <c r="D289" s="4" t="s">
        <v>80</v>
      </c>
      <c r="E289" s="5" t="n">
        <v>0</v>
      </c>
      <c r="F289" s="4" t="s">
        <v>954</v>
      </c>
    </row>
    <row r="290" spans="1:6">
      <c r="A290" s="4" t="s">
        <v>898</v>
      </c>
      <c r="C290" s="5" t="n">
        <v>18239</v>
      </c>
      <c r="E290" s="5" t="n">
        <v>129451</v>
      </c>
    </row>
    <row r="291" spans="1:6">
      <c r="A291" s="4" t="s">
        <v>1067</v>
      </c>
      <c r="C291" s="5" t="n">
        <v>-54740</v>
      </c>
      <c r="E291" s="5" t="n">
        <v>-49084</v>
      </c>
    </row>
    <row r="292" spans="1:6">
      <c r="A292" s="4" t="s">
        <v>894</v>
      </c>
    </row>
    <row r="293" spans="1:6">
      <c r="A293" s="3" t="s">
        <v>2328</v>
      </c>
    </row>
    <row r="294" spans="1:6">
      <c r="A294" s="4" t="s">
        <v>1062</v>
      </c>
      <c r="C294" s="5" t="n">
        <v>297652</v>
      </c>
      <c r="E294" s="5" t="n">
        <v>406353</v>
      </c>
    </row>
    <row r="295" spans="1:6">
      <c r="A295" s="4" t="s">
        <v>1067</v>
      </c>
      <c r="C295" s="5" t="n">
        <v>195704</v>
      </c>
      <c r="E295" s="5" t="n">
        <v>297652</v>
      </c>
    </row>
    <row r="296" spans="1:6">
      <c r="A296" s="4" t="s">
        <v>2373</v>
      </c>
    </row>
    <row r="297" spans="1:6">
      <c r="A297" s="3" t="s">
        <v>2328</v>
      </c>
    </row>
    <row r="298" spans="1:6">
      <c r="A298" s="4" t="s">
        <v>1062</v>
      </c>
      <c r="C298" s="5" t="n">
        <v>297679</v>
      </c>
      <c r="E298" s="5" t="n">
        <v>406353</v>
      </c>
    </row>
    <row r="299" spans="1:6">
      <c r="A299" s="4" t="s">
        <v>1489</v>
      </c>
      <c r="C299" s="5" t="n">
        <v>0</v>
      </c>
      <c r="E299" s="5" t="n">
        <v>0</v>
      </c>
    </row>
    <row r="300" spans="1:6">
      <c r="A300" s="4" t="s">
        <v>1490</v>
      </c>
      <c r="C300" s="5" t="n">
        <v>0</v>
      </c>
      <c r="E300" s="5" t="n">
        <v>-29696</v>
      </c>
    </row>
    <row r="301" spans="1:6">
      <c r="A301" s="4" t="s">
        <v>168</v>
      </c>
      <c r="C301" s="5" t="n">
        <v>-101888</v>
      </c>
      <c r="E301" s="5" t="n">
        <v>-107390</v>
      </c>
    </row>
    <row r="302" spans="1:6">
      <c r="A302" s="4" t="s">
        <v>1085</v>
      </c>
      <c r="C302" s="5" t="n">
        <v>0</v>
      </c>
      <c r="D302" s="4" t="s">
        <v>80</v>
      </c>
      <c r="E302" s="5" t="n">
        <v>0</v>
      </c>
      <c r="F302" s="4" t="s">
        <v>954</v>
      </c>
    </row>
    <row r="303" spans="1:6">
      <c r="A303" s="4" t="s">
        <v>898</v>
      </c>
      <c r="C303" s="5" t="n">
        <v>-61</v>
      </c>
      <c r="E303" s="5" t="n">
        <v>28412</v>
      </c>
    </row>
    <row r="304" spans="1:6">
      <c r="A304" s="4" t="s">
        <v>1067</v>
      </c>
      <c r="C304" s="5" t="n">
        <v>195730</v>
      </c>
      <c r="E304" s="5" t="n">
        <v>297679</v>
      </c>
    </row>
    <row r="305" spans="1:6">
      <c r="A305" s="4" t="s">
        <v>2374</v>
      </c>
    </row>
    <row r="306" spans="1:6">
      <c r="A306" s="3" t="s">
        <v>2328</v>
      </c>
    </row>
    <row r="307" spans="1:6">
      <c r="A307" s="4" t="s">
        <v>1062</v>
      </c>
      <c r="C307" s="5" t="n">
        <v>2390680</v>
      </c>
      <c r="E307" s="5" t="n">
        <v>2390779</v>
      </c>
    </row>
    <row r="308" spans="1:6">
      <c r="A308" s="4" t="s">
        <v>1067</v>
      </c>
      <c r="C308" s="5" t="n">
        <v>2390701</v>
      </c>
      <c r="E308" s="5" t="n">
        <v>2390680</v>
      </c>
    </row>
    <row r="309" spans="1:6">
      <c r="A309" s="4" t="s">
        <v>2375</v>
      </c>
    </row>
    <row r="310" spans="1:6">
      <c r="A310" s="3" t="s">
        <v>2328</v>
      </c>
    </row>
    <row r="311" spans="1:6">
      <c r="A311" s="4" t="s">
        <v>1062</v>
      </c>
      <c r="C311" s="5" t="n">
        <v>-2093001</v>
      </c>
      <c r="E311" s="5" t="n">
        <v>-1984426</v>
      </c>
    </row>
    <row r="312" spans="1:6">
      <c r="A312" s="4" t="s">
        <v>1067</v>
      </c>
      <c r="C312" s="5" t="n">
        <v>-2194971</v>
      </c>
      <c r="E312" s="5" t="n">
        <v>-2093001</v>
      </c>
    </row>
    <row r="313" spans="1:6">
      <c r="A313" s="4" t="s">
        <v>2376</v>
      </c>
    </row>
    <row r="314" spans="1:6">
      <c r="A314" s="3" t="s">
        <v>2328</v>
      </c>
    </row>
    <row r="315" spans="1:6">
      <c r="A315" s="4" t="s">
        <v>1062</v>
      </c>
      <c r="C315" s="5" t="n">
        <v>-27</v>
      </c>
    </row>
    <row r="316" spans="1:6">
      <c r="A316" s="4" t="s">
        <v>1489</v>
      </c>
      <c r="C316" s="5" t="n">
        <v>0</v>
      </c>
      <c r="E316" s="5" t="n">
        <v>0</v>
      </c>
    </row>
    <row r="317" spans="1:6">
      <c r="A317" s="4" t="s">
        <v>1490</v>
      </c>
      <c r="C317" s="5" t="n">
        <v>0</v>
      </c>
      <c r="E317" s="5" t="n">
        <v>0</v>
      </c>
    </row>
    <row r="318" spans="1:6">
      <c r="A318" s="4" t="s">
        <v>168</v>
      </c>
      <c r="C318" s="5" t="n">
        <v>1</v>
      </c>
      <c r="E318" s="5" t="n">
        <v>1</v>
      </c>
    </row>
    <row r="319" spans="1:6">
      <c r="A319" s="4" t="s">
        <v>1085</v>
      </c>
      <c r="C319" s="5" t="n">
        <v>0</v>
      </c>
      <c r="D319" s="4" t="s">
        <v>80</v>
      </c>
      <c r="E319" s="5" t="n">
        <v>0</v>
      </c>
      <c r="F319" s="4" t="s">
        <v>954</v>
      </c>
    </row>
    <row r="320" spans="1:6">
      <c r="A320" s="4" t="s">
        <v>898</v>
      </c>
      <c r="C320" s="5" t="n">
        <v>0</v>
      </c>
      <c r="E320" s="5" t="n">
        <v>-28</v>
      </c>
    </row>
    <row r="321" spans="1:6">
      <c r="A321" s="4" t="s">
        <v>1067</v>
      </c>
      <c r="C321" s="5" t="n">
        <v>-26</v>
      </c>
      <c r="E321" s="5" t="n">
        <v>-27</v>
      </c>
    </row>
    <row r="322" spans="1:6">
      <c r="A322" s="4" t="s">
        <v>2377</v>
      </c>
    </row>
    <row r="323" spans="1:6">
      <c r="A323" s="3" t="s">
        <v>2328</v>
      </c>
    </row>
    <row r="324" spans="1:6">
      <c r="A324" s="4" t="s">
        <v>1062</v>
      </c>
      <c r="C324" s="5" t="n">
        <v>6039484</v>
      </c>
      <c r="E324" s="5" t="n">
        <v>4065412</v>
      </c>
    </row>
    <row r="325" spans="1:6">
      <c r="A325" s="4" t="s">
        <v>1067</v>
      </c>
      <c r="C325" s="5" t="n">
        <v>5571754</v>
      </c>
      <c r="E325" s="5" t="n">
        <v>6039484</v>
      </c>
    </row>
    <row r="326" spans="1:6">
      <c r="A326" s="4" t="s">
        <v>2378</v>
      </c>
    </row>
    <row r="327" spans="1:6">
      <c r="A327" s="3" t="s">
        <v>2328</v>
      </c>
    </row>
    <row r="328" spans="1:6">
      <c r="A328" s="4" t="s">
        <v>1062</v>
      </c>
      <c r="C328" s="5" t="n">
        <v>6039484</v>
      </c>
      <c r="E328" s="5" t="n">
        <v>4065412</v>
      </c>
    </row>
    <row r="329" spans="1:6">
      <c r="A329" s="4" t="s">
        <v>1489</v>
      </c>
      <c r="C329" s="5" t="n">
        <v>1988</v>
      </c>
    </row>
    <row r="330" spans="1:6">
      <c r="A330" s="4" t="s">
        <v>1490</v>
      </c>
      <c r="C330" s="5" t="n">
        <v>0</v>
      </c>
    </row>
    <row r="331" spans="1:6">
      <c r="A331" s="4" t="s">
        <v>168</v>
      </c>
      <c r="C331" s="5" t="n">
        <v>-610435</v>
      </c>
      <c r="E331" s="5" t="n">
        <v>-518565</v>
      </c>
    </row>
    <row r="332" spans="1:6">
      <c r="A332" s="4" t="s">
        <v>1085</v>
      </c>
      <c r="B332" s="4" t="s">
        <v>80</v>
      </c>
      <c r="C332" s="5" t="n">
        <v>-146424</v>
      </c>
    </row>
    <row r="333" spans="1:6">
      <c r="A333" s="4" t="s">
        <v>898</v>
      </c>
      <c r="C333" s="5" t="n">
        <v>287141</v>
      </c>
      <c r="E333" s="5" t="n">
        <v>2492637</v>
      </c>
    </row>
    <row r="334" spans="1:6">
      <c r="A334" s="4" t="s">
        <v>1067</v>
      </c>
      <c r="C334" s="5" t="n">
        <v>5571754</v>
      </c>
      <c r="E334" s="5" t="n">
        <v>6039484</v>
      </c>
    </row>
    <row r="335" spans="1:6">
      <c r="A335" s="4" t="s">
        <v>2379</v>
      </c>
    </row>
    <row r="336" spans="1:6">
      <c r="A336" s="3" t="s">
        <v>2328</v>
      </c>
    </row>
    <row r="337" spans="1:6">
      <c r="A337" s="4" t="s">
        <v>1062</v>
      </c>
      <c r="C337" s="5" t="n">
        <v>9395821</v>
      </c>
      <c r="E337" s="5" t="n">
        <v>7129771</v>
      </c>
    </row>
    <row r="338" spans="1:6">
      <c r="A338" s="4" t="s">
        <v>1067</v>
      </c>
      <c r="C338" s="5" t="n">
        <v>9424181</v>
      </c>
      <c r="E338" s="5" t="n">
        <v>9395821</v>
      </c>
    </row>
    <row r="339" spans="1:6">
      <c r="A339" s="4" t="s">
        <v>2380</v>
      </c>
    </row>
    <row r="340" spans="1:6">
      <c r="A340" s="3" t="s">
        <v>2328</v>
      </c>
    </row>
    <row r="341" spans="1:6">
      <c r="A341" s="4" t="s">
        <v>1062</v>
      </c>
      <c r="C341" s="5" t="n">
        <v>-3356337</v>
      </c>
      <c r="E341" s="5" t="n">
        <v>-3064359</v>
      </c>
    </row>
    <row r="342" spans="1:6">
      <c r="A342" s="4" t="s">
        <v>1067</v>
      </c>
      <c r="C342" s="5" t="n">
        <v>-3706004</v>
      </c>
      <c r="E342" s="5" t="n">
        <v>-3356337</v>
      </c>
    </row>
    <row r="343" spans="1:6">
      <c r="A343" s="4" t="s">
        <v>2381</v>
      </c>
    </row>
    <row r="344" spans="1:6">
      <c r="A344" s="3" t="s">
        <v>2328</v>
      </c>
    </row>
    <row r="345" spans="1:6">
      <c r="A345" s="4" t="s">
        <v>1062</v>
      </c>
      <c r="C345" s="5" t="n">
        <v>2439620</v>
      </c>
      <c r="E345" s="5" t="n">
        <v>2351532</v>
      </c>
    </row>
    <row r="346" spans="1:6">
      <c r="A346" s="4" t="s">
        <v>1067</v>
      </c>
      <c r="C346" s="5" t="n">
        <v>2359477</v>
      </c>
      <c r="E346" s="5" t="n">
        <v>2439620</v>
      </c>
    </row>
    <row r="347" spans="1:6">
      <c r="A347" s="4" t="s">
        <v>2382</v>
      </c>
    </row>
    <row r="348" spans="1:6">
      <c r="A348" s="3" t="s">
        <v>2328</v>
      </c>
    </row>
    <row r="349" spans="1:6">
      <c r="A349" s="4" t="s">
        <v>1062</v>
      </c>
      <c r="C349" s="5" t="n">
        <v>2439620</v>
      </c>
      <c r="E349" s="5" t="n">
        <v>2351532</v>
      </c>
    </row>
    <row r="350" spans="1:6">
      <c r="A350" s="4" t="s">
        <v>1489</v>
      </c>
      <c r="C350" s="5" t="n">
        <v>8691</v>
      </c>
      <c r="E350" s="5" t="n">
        <v>10411</v>
      </c>
    </row>
    <row r="351" spans="1:6">
      <c r="A351" s="4" t="s">
        <v>1490</v>
      </c>
      <c r="C351" s="5" t="n">
        <v>-715</v>
      </c>
      <c r="E351" s="5" t="n">
        <v>-28</v>
      </c>
    </row>
    <row r="352" spans="1:6">
      <c r="A352" s="4" t="s">
        <v>168</v>
      </c>
      <c r="C352" s="5" t="n">
        <v>-709579</v>
      </c>
      <c r="E352" s="5" t="n">
        <v>-762711</v>
      </c>
    </row>
    <row r="353" spans="1:6">
      <c r="A353" s="4" t="s">
        <v>1085</v>
      </c>
      <c r="C353" s="5" t="n">
        <v>0</v>
      </c>
      <c r="D353" s="4" t="s">
        <v>80</v>
      </c>
      <c r="E353" s="5" t="n">
        <v>0</v>
      </c>
      <c r="F353" s="4" t="s">
        <v>954</v>
      </c>
    </row>
    <row r="354" spans="1:6">
      <c r="A354" s="4" t="s">
        <v>898</v>
      </c>
      <c r="C354" s="5" t="n">
        <v>621460</v>
      </c>
      <c r="E354" s="5" t="n">
        <v>840416</v>
      </c>
    </row>
    <row r="355" spans="1:6">
      <c r="A355" s="4" t="s">
        <v>1067</v>
      </c>
      <c r="C355" s="5" t="n">
        <v>2359477</v>
      </c>
      <c r="E355" s="5" t="n">
        <v>2439620</v>
      </c>
    </row>
    <row r="356" spans="1:6">
      <c r="A356" s="4" t="s">
        <v>2383</v>
      </c>
    </row>
    <row r="357" spans="1:6">
      <c r="A357" s="3" t="s">
        <v>2328</v>
      </c>
    </row>
    <row r="358" spans="1:6">
      <c r="A358" s="4" t="s">
        <v>1062</v>
      </c>
      <c r="C358" s="5" t="n">
        <v>11247021</v>
      </c>
      <c r="E358" s="5" t="n">
        <v>10361294</v>
      </c>
    </row>
    <row r="359" spans="1:6">
      <c r="A359" s="4" t="s">
        <v>1067</v>
      </c>
      <c r="C359" s="5" t="n">
        <v>11875394</v>
      </c>
      <c r="E359" s="5" t="n">
        <v>11247021</v>
      </c>
    </row>
    <row r="360" spans="1:6">
      <c r="A360" s="4" t="s">
        <v>2384</v>
      </c>
    </row>
    <row r="361" spans="1:6">
      <c r="A361" s="3" t="s">
        <v>2328</v>
      </c>
    </row>
    <row r="362" spans="1:6">
      <c r="A362" s="4" t="s">
        <v>1062</v>
      </c>
      <c r="C362" s="5" t="n">
        <v>-8807401</v>
      </c>
      <c r="E362" s="5" t="n">
        <v>-8009762</v>
      </c>
    </row>
    <row r="363" spans="1:6">
      <c r="A363" s="4" t="s">
        <v>1067</v>
      </c>
      <c r="C363" s="6" t="n">
        <v>-9515917</v>
      </c>
      <c r="E363" s="6" t="n">
        <v>-8807401</v>
      </c>
    </row>
    <row r="364" spans="1:6"/>
    <row r="365" spans="1:6">
      <c r="A365" s="4" t="s">
        <v>80</v>
      </c>
      <c r="B365" s="4" t="s">
        <v>2385</v>
      </c>
    </row>
    <row r="366" spans="1:6">
      <c r="A366" s="4" t="s">
        <v>954</v>
      </c>
      <c r="B366" s="4" t="s">
        <v>2386</v>
      </c>
    </row>
    <row r="367" spans="1:6">
      <c r="A367" s="4" t="s">
        <v>1074</v>
      </c>
      <c r="B367" s="4" t="s">
        <v>2387</v>
      </c>
    </row>
  </sheetData>
  <mergeCells count="8">
    <mergeCell ref="A1:B2"/>
    <mergeCell ref="C1:F1"/>
    <mergeCell ref="C2:D2"/>
    <mergeCell ref="E2:F2"/>
    <mergeCell ref="A364:E364"/>
    <mergeCell ref="B365:E365"/>
    <mergeCell ref="B366:E366"/>
    <mergeCell ref="B367:E36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88</v>
      </c>
      <c r="B1" s="2" t="s">
        <v>1</v>
      </c>
    </row>
    <row r="2" spans="1:4">
      <c r="B2" s="2" t="s">
        <v>33</v>
      </c>
      <c r="C2" s="2" t="s">
        <v>34</v>
      </c>
      <c r="D2" s="2" t="s">
        <v>35</v>
      </c>
    </row>
    <row r="3" spans="1:4">
      <c r="A3" s="3" t="s">
        <v>2389</v>
      </c>
    </row>
    <row r="4" spans="1:4">
      <c r="A4" s="4" t="s">
        <v>1062</v>
      </c>
      <c r="B4" s="6" t="n">
        <v>284714</v>
      </c>
      <c r="C4" s="6" t="n">
        <v>353680</v>
      </c>
    </row>
    <row r="5" spans="1:4">
      <c r="A5" s="4" t="s">
        <v>168</v>
      </c>
      <c r="B5" s="5" t="n">
        <v>-923</v>
      </c>
      <c r="C5" s="5" t="n">
        <v>-1176</v>
      </c>
      <c r="D5" s="6" t="n">
        <v>-678</v>
      </c>
    </row>
    <row r="6" spans="1:4">
      <c r="A6" s="4" t="s">
        <v>898</v>
      </c>
      <c r="B6" s="5" t="n">
        <v>-124232</v>
      </c>
      <c r="C6" s="5" t="n">
        <v>-67790</v>
      </c>
    </row>
    <row r="7" spans="1:4">
      <c r="A7" s="4" t="s">
        <v>2390</v>
      </c>
      <c r="B7" s="5" t="n">
        <v>159559</v>
      </c>
      <c r="C7" s="5" t="n">
        <v>284714</v>
      </c>
      <c r="D7" s="5" t="n">
        <v>353680</v>
      </c>
    </row>
    <row r="8" spans="1:4">
      <c r="A8" s="4" t="s">
        <v>2391</v>
      </c>
    </row>
    <row r="9" spans="1:4">
      <c r="A9" s="3" t="s">
        <v>2389</v>
      </c>
    </row>
    <row r="10" spans="1:4">
      <c r="A10" s="4" t="s">
        <v>1062</v>
      </c>
      <c r="B10" s="5" t="n">
        <v>284797</v>
      </c>
      <c r="C10" s="5" t="n">
        <v>353744</v>
      </c>
    </row>
    <row r="11" spans="1:4">
      <c r="A11" s="4" t="s">
        <v>168</v>
      </c>
      <c r="B11" s="5" t="n">
        <v>-924</v>
      </c>
      <c r="C11" s="5" t="n">
        <v>-1178</v>
      </c>
    </row>
    <row r="12" spans="1:4">
      <c r="A12" s="4" t="s">
        <v>898</v>
      </c>
      <c r="B12" s="5" t="n">
        <v>-124264</v>
      </c>
      <c r="C12" s="5" t="n">
        <v>-67769</v>
      </c>
    </row>
    <row r="13" spans="1:4">
      <c r="A13" s="4" t="s">
        <v>2390</v>
      </c>
      <c r="B13" s="5" t="n">
        <v>159609</v>
      </c>
      <c r="C13" s="5" t="n">
        <v>284797</v>
      </c>
      <c r="D13" s="5" t="n">
        <v>353744</v>
      </c>
    </row>
    <row r="14" spans="1:4">
      <c r="A14" s="4" t="s">
        <v>1414</v>
      </c>
    </row>
    <row r="15" spans="1:4">
      <c r="A15" s="3" t="s">
        <v>2389</v>
      </c>
    </row>
    <row r="16" spans="1:4">
      <c r="A16" s="4" t="s">
        <v>1062</v>
      </c>
      <c r="B16" s="5" t="n">
        <v>300370</v>
      </c>
    </row>
    <row r="17" spans="1:4">
      <c r="A17" s="4" t="s">
        <v>2390</v>
      </c>
      <c r="B17" s="5" t="n">
        <v>174741</v>
      </c>
      <c r="C17" s="5" t="n">
        <v>300370</v>
      </c>
    </row>
    <row r="18" spans="1:4">
      <c r="A18" s="4" t="s">
        <v>2392</v>
      </c>
    </row>
    <row r="19" spans="1:4">
      <c r="A19" s="3" t="s">
        <v>2389</v>
      </c>
    </row>
    <row r="20" spans="1:4">
      <c r="A20" s="4" t="s">
        <v>1062</v>
      </c>
      <c r="B20" s="5" t="n">
        <v>-15573</v>
      </c>
    </row>
    <row r="21" spans="1:4">
      <c r="A21" s="4" t="s">
        <v>2390</v>
      </c>
      <c r="B21" s="5" t="n">
        <v>-15132</v>
      </c>
      <c r="C21" s="5" t="n">
        <v>-15573</v>
      </c>
    </row>
    <row r="22" spans="1:4">
      <c r="A22" s="4" t="s">
        <v>451</v>
      </c>
    </row>
    <row r="23" spans="1:4">
      <c r="A23" s="3" t="s">
        <v>2389</v>
      </c>
    </row>
    <row r="24" spans="1:4">
      <c r="A24" s="4" t="s">
        <v>1062</v>
      </c>
      <c r="B24" s="5" t="n">
        <v>-83</v>
      </c>
      <c r="C24" s="5" t="n">
        <v>-64</v>
      </c>
    </row>
    <row r="25" spans="1:4">
      <c r="A25" s="4" t="s">
        <v>168</v>
      </c>
      <c r="B25" s="5" t="n">
        <v>1</v>
      </c>
      <c r="C25" s="5" t="n">
        <v>2</v>
      </c>
    </row>
    <row r="26" spans="1:4">
      <c r="A26" s="4" t="s">
        <v>898</v>
      </c>
      <c r="B26" s="5" t="n">
        <v>32</v>
      </c>
      <c r="C26" s="5" t="n">
        <v>-21</v>
      </c>
    </row>
    <row r="27" spans="1:4">
      <c r="A27" s="4" t="s">
        <v>2390</v>
      </c>
      <c r="B27" s="5" t="n">
        <v>-50</v>
      </c>
      <c r="C27" s="5" t="n">
        <v>-83</v>
      </c>
      <c r="D27" s="5" t="n">
        <v>-64</v>
      </c>
    </row>
    <row r="28" spans="1:4">
      <c r="A28" s="4" t="s">
        <v>2393</v>
      </c>
    </row>
    <row r="29" spans="1:4">
      <c r="A29" s="3" t="s">
        <v>2389</v>
      </c>
    </row>
    <row r="30" spans="1:4">
      <c r="A30" s="4" t="s">
        <v>1062</v>
      </c>
      <c r="B30" s="5" t="n">
        <v>264205</v>
      </c>
      <c r="C30" s="5" t="n">
        <v>336421</v>
      </c>
    </row>
    <row r="31" spans="1:4">
      <c r="A31" s="4" t="s">
        <v>168</v>
      </c>
      <c r="B31" s="5" t="n">
        <v>0</v>
      </c>
      <c r="C31" s="5" t="n">
        <v>0</v>
      </c>
    </row>
    <row r="32" spans="1:4">
      <c r="A32" s="4" t="s">
        <v>898</v>
      </c>
      <c r="B32" s="5" t="n">
        <v>-124265</v>
      </c>
      <c r="C32" s="5" t="n">
        <v>-72216</v>
      </c>
    </row>
    <row r="33" spans="1:4">
      <c r="A33" s="4" t="s">
        <v>2390</v>
      </c>
      <c r="B33" s="5" t="n">
        <v>139940</v>
      </c>
      <c r="C33" s="5" t="n">
        <v>264205</v>
      </c>
      <c r="D33" s="5" t="n">
        <v>336421</v>
      </c>
    </row>
    <row r="34" spans="1:4">
      <c r="A34" s="4" t="s">
        <v>2394</v>
      </c>
    </row>
    <row r="35" spans="1:4">
      <c r="A35" s="3" t="s">
        <v>2389</v>
      </c>
    </row>
    <row r="36" spans="1:4">
      <c r="A36" s="4" t="s">
        <v>1062</v>
      </c>
      <c r="B36" s="5" t="n">
        <v>264205</v>
      </c>
      <c r="C36" s="5" t="n">
        <v>336421</v>
      </c>
    </row>
    <row r="37" spans="1:4">
      <c r="A37" s="4" t="s">
        <v>898</v>
      </c>
      <c r="B37" s="5" t="n">
        <v>-124265</v>
      </c>
      <c r="C37" s="5" t="n">
        <v>-72216</v>
      </c>
    </row>
    <row r="38" spans="1:4">
      <c r="A38" s="4" t="s">
        <v>2390</v>
      </c>
      <c r="B38" s="5" t="n">
        <v>139940</v>
      </c>
      <c r="C38" s="5" t="n">
        <v>264205</v>
      </c>
      <c r="D38" s="5" t="n">
        <v>336421</v>
      </c>
    </row>
    <row r="39" spans="1:4">
      <c r="A39" s="4" t="s">
        <v>2395</v>
      </c>
    </row>
    <row r="40" spans="1:4">
      <c r="A40" s="3" t="s">
        <v>2389</v>
      </c>
    </row>
    <row r="41" spans="1:4">
      <c r="A41" s="4" t="s">
        <v>1062</v>
      </c>
      <c r="B41" s="5" t="n">
        <v>264205</v>
      </c>
    </row>
    <row r="42" spans="1:4">
      <c r="A42" s="4" t="s">
        <v>2390</v>
      </c>
      <c r="B42" s="5" t="n">
        <v>139940</v>
      </c>
      <c r="C42" s="5" t="n">
        <v>264205</v>
      </c>
    </row>
    <row r="43" spans="1:4">
      <c r="A43" s="4" t="s">
        <v>2396</v>
      </c>
    </row>
    <row r="44" spans="1:4">
      <c r="A44" s="3" t="s">
        <v>2389</v>
      </c>
    </row>
    <row r="45" spans="1:4">
      <c r="A45" s="4" t="s">
        <v>1062</v>
      </c>
      <c r="B45" s="5" t="n">
        <v>20509</v>
      </c>
      <c r="C45" s="5" t="n">
        <v>17259</v>
      </c>
    </row>
    <row r="46" spans="1:4">
      <c r="A46" s="4" t="s">
        <v>168</v>
      </c>
      <c r="B46" s="5" t="n">
        <v>-923</v>
      </c>
      <c r="C46" s="5" t="n">
        <v>-1176</v>
      </c>
    </row>
    <row r="47" spans="1:4">
      <c r="A47" s="4" t="s">
        <v>898</v>
      </c>
      <c r="B47" s="5" t="n">
        <v>33</v>
      </c>
      <c r="C47" s="5" t="n">
        <v>4426</v>
      </c>
    </row>
    <row r="48" spans="1:4">
      <c r="A48" s="4" t="s">
        <v>2390</v>
      </c>
      <c r="B48" s="5" t="n">
        <v>19619</v>
      </c>
      <c r="C48" s="5" t="n">
        <v>20509</v>
      </c>
      <c r="D48" s="5" t="n">
        <v>17259</v>
      </c>
    </row>
    <row r="49" spans="1:4">
      <c r="A49" s="4" t="s">
        <v>2397</v>
      </c>
    </row>
    <row r="50" spans="1:4">
      <c r="A50" s="3" t="s">
        <v>2389</v>
      </c>
    </row>
    <row r="51" spans="1:4">
      <c r="A51" s="4" t="s">
        <v>1062</v>
      </c>
      <c r="B51" s="5" t="n">
        <v>20592</v>
      </c>
      <c r="C51" s="5" t="n">
        <v>17323</v>
      </c>
    </row>
    <row r="52" spans="1:4">
      <c r="A52" s="4" t="s">
        <v>168</v>
      </c>
      <c r="B52" s="5" t="n">
        <v>-924</v>
      </c>
      <c r="C52" s="5" t="n">
        <v>-1178</v>
      </c>
    </row>
    <row r="53" spans="1:4">
      <c r="A53" s="4" t="s">
        <v>898</v>
      </c>
      <c r="B53" s="5" t="n">
        <v>1</v>
      </c>
      <c r="C53" s="5" t="n">
        <v>4447</v>
      </c>
    </row>
    <row r="54" spans="1:4">
      <c r="A54" s="4" t="s">
        <v>2390</v>
      </c>
      <c r="B54" s="5" t="n">
        <v>19669</v>
      </c>
      <c r="C54" s="5" t="n">
        <v>20592</v>
      </c>
      <c r="D54" s="5" t="n">
        <v>17323</v>
      </c>
    </row>
    <row r="55" spans="1:4">
      <c r="A55" s="4" t="s">
        <v>2398</v>
      </c>
    </row>
    <row r="56" spans="1:4">
      <c r="A56" s="3" t="s">
        <v>2389</v>
      </c>
    </row>
    <row r="57" spans="1:4">
      <c r="A57" s="4" t="s">
        <v>1062</v>
      </c>
      <c r="B57" s="5" t="n">
        <v>36165</v>
      </c>
    </row>
    <row r="58" spans="1:4">
      <c r="A58" s="4" t="s">
        <v>2390</v>
      </c>
      <c r="B58" s="5" t="n">
        <v>34801</v>
      </c>
      <c r="C58" s="5" t="n">
        <v>36165</v>
      </c>
    </row>
    <row r="59" spans="1:4">
      <c r="A59" s="4" t="s">
        <v>2399</v>
      </c>
    </row>
    <row r="60" spans="1:4">
      <c r="A60" s="3" t="s">
        <v>2389</v>
      </c>
    </row>
    <row r="61" spans="1:4">
      <c r="A61" s="4" t="s">
        <v>1062</v>
      </c>
      <c r="B61" s="5" t="n">
        <v>-15573</v>
      </c>
    </row>
    <row r="62" spans="1:4">
      <c r="A62" s="4" t="s">
        <v>2390</v>
      </c>
      <c r="B62" s="5" t="n">
        <v>-15132</v>
      </c>
      <c r="C62" s="5" t="n">
        <v>-15573</v>
      </c>
    </row>
    <row r="63" spans="1:4">
      <c r="A63" s="4" t="s">
        <v>2400</v>
      </c>
    </row>
    <row r="64" spans="1:4">
      <c r="A64" s="3" t="s">
        <v>2389</v>
      </c>
    </row>
    <row r="65" spans="1:4">
      <c r="A65" s="4" t="s">
        <v>1062</v>
      </c>
      <c r="B65" s="5" t="n">
        <v>-83</v>
      </c>
      <c r="C65" s="5" t="n">
        <v>-64</v>
      </c>
    </row>
    <row r="66" spans="1:4">
      <c r="A66" s="4" t="s">
        <v>168</v>
      </c>
      <c r="B66" s="5" t="n">
        <v>1</v>
      </c>
      <c r="C66" s="5" t="n">
        <v>2</v>
      </c>
    </row>
    <row r="67" spans="1:4">
      <c r="A67" s="4" t="s">
        <v>898</v>
      </c>
      <c r="B67" s="5" t="n">
        <v>32</v>
      </c>
      <c r="C67" s="5" t="n">
        <v>-21</v>
      </c>
    </row>
    <row r="68" spans="1:4">
      <c r="A68" s="4" t="s">
        <v>2390</v>
      </c>
      <c r="B68" s="6" t="n">
        <v>-50</v>
      </c>
      <c r="C68" s="6" t="n">
        <v>-83</v>
      </c>
      <c r="D68" s="6" t="n">
        <v>-6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01</v>
      </c>
      <c r="B1" s="2" t="s">
        <v>1</v>
      </c>
    </row>
    <row r="2" spans="1:3">
      <c r="B2" s="2" t="s">
        <v>33</v>
      </c>
      <c r="C2" s="2" t="s">
        <v>34</v>
      </c>
    </row>
    <row r="3" spans="1:3">
      <c r="A3" s="3" t="s">
        <v>2402</v>
      </c>
    </row>
    <row r="4" spans="1:3">
      <c r="A4" s="4" t="s">
        <v>2403</v>
      </c>
      <c r="B4" s="6" t="n">
        <v>9494</v>
      </c>
      <c r="C4" s="6" t="n">
        <v>9581</v>
      </c>
    </row>
    <row r="5" spans="1:3">
      <c r="A5" s="4" t="s">
        <v>2404</v>
      </c>
      <c r="B5" s="5" t="n">
        <v>-923</v>
      </c>
      <c r="C5" s="5" t="n">
        <v>-1172</v>
      </c>
    </row>
    <row r="6" spans="1:3">
      <c r="A6" s="4" t="s">
        <v>2405</v>
      </c>
      <c r="B6" s="6" t="n">
        <v>8571</v>
      </c>
      <c r="C6" s="6" t="n">
        <v>840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06</v>
      </c>
      <c r="B1" s="2" t="s">
        <v>33</v>
      </c>
      <c r="C1" s="2" t="s">
        <v>34</v>
      </c>
      <c r="D1" s="2" t="s">
        <v>35</v>
      </c>
    </row>
    <row r="2" spans="1:4">
      <c r="A2" s="3" t="s">
        <v>2407</v>
      </c>
    </row>
    <row r="3" spans="1:4">
      <c r="A3" s="4" t="s">
        <v>2408</v>
      </c>
      <c r="B3" s="6" t="n">
        <v>190454</v>
      </c>
      <c r="C3" s="6" t="n">
        <v>332560</v>
      </c>
    </row>
    <row r="4" spans="1:4">
      <c r="A4" s="4" t="s">
        <v>2409</v>
      </c>
      <c r="B4" s="5" t="n">
        <v>159559</v>
      </c>
      <c r="C4" s="5" t="n">
        <v>284714</v>
      </c>
      <c r="D4" s="6" t="n">
        <v>353680</v>
      </c>
    </row>
    <row r="5" spans="1:4">
      <c r="A5" s="4" t="s">
        <v>2329</v>
      </c>
    </row>
    <row r="6" spans="1:4">
      <c r="A6" s="3" t="s">
        <v>2407</v>
      </c>
    </row>
    <row r="7" spans="1:4">
      <c r="A7" s="4" t="s">
        <v>2408</v>
      </c>
      <c r="B7" s="5" t="n">
        <v>167178</v>
      </c>
      <c r="C7" s="5" t="n">
        <v>309241</v>
      </c>
    </row>
    <row r="8" spans="1:4">
      <c r="A8" s="4" t="s">
        <v>2409</v>
      </c>
      <c r="B8" s="5" t="n">
        <v>139940</v>
      </c>
      <c r="C8" s="5" t="n">
        <v>264205</v>
      </c>
      <c r="D8" s="5" t="n">
        <v>336421</v>
      </c>
    </row>
    <row r="9" spans="1:4">
      <c r="A9" s="4" t="s">
        <v>880</v>
      </c>
    </row>
    <row r="10" spans="1:4">
      <c r="A10" s="3" t="s">
        <v>2407</v>
      </c>
    </row>
    <row r="11" spans="1:4">
      <c r="A11" s="4" t="s">
        <v>2408</v>
      </c>
      <c r="B11" s="5" t="n">
        <v>23276</v>
      </c>
      <c r="C11" s="5" t="n">
        <v>23319</v>
      </c>
    </row>
    <row r="12" spans="1:4">
      <c r="A12" s="4" t="s">
        <v>2409</v>
      </c>
      <c r="B12" s="6" t="n">
        <v>19619</v>
      </c>
      <c r="C12" s="6" t="n">
        <v>20509</v>
      </c>
      <c r="D12" s="6" t="n">
        <v>1725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s>
  <sheetData>
    <row r="1" spans="1:7">
      <c r="A1" s="1" t="s">
        <v>2410</v>
      </c>
      <c r="B1" s="2" t="s">
        <v>1</v>
      </c>
    </row>
    <row r="2" spans="1:7">
      <c r="B2" s="2" t="s">
        <v>33</v>
      </c>
      <c r="D2" s="2" t="s">
        <v>34</v>
      </c>
      <c r="F2" s="2" t="s">
        <v>35</v>
      </c>
    </row>
    <row r="3" spans="1:7">
      <c r="A3" s="3" t="s">
        <v>322</v>
      </c>
    </row>
    <row r="4" spans="1:7">
      <c r="A4" s="4" t="s">
        <v>1062</v>
      </c>
      <c r="B4" s="6" t="n">
        <v>4176595</v>
      </c>
      <c r="D4" s="6" t="n">
        <v>7236888</v>
      </c>
      <c r="F4" s="6" t="n">
        <v>12308839</v>
      </c>
    </row>
    <row r="5" spans="1:7">
      <c r="A5" s="3" t="s">
        <v>2411</v>
      </c>
    </row>
    <row r="6" spans="1:7">
      <c r="A6" s="4" t="s">
        <v>2412</v>
      </c>
      <c r="B6" s="5" t="n">
        <v>-1207097</v>
      </c>
      <c r="D6" s="5" t="n">
        <v>-438142</v>
      </c>
      <c r="F6" s="5" t="n">
        <v>-718118</v>
      </c>
    </row>
    <row r="7" spans="1:7">
      <c r="A7" s="4" t="s">
        <v>2413</v>
      </c>
      <c r="B7" s="5" t="n">
        <v>20513</v>
      </c>
      <c r="D7" s="5" t="n">
        <v>286251</v>
      </c>
      <c r="F7" s="5" t="n">
        <v>1763212</v>
      </c>
    </row>
    <row r="8" spans="1:7">
      <c r="A8" s="4" t="s">
        <v>2414</v>
      </c>
      <c r="B8" s="5" t="n">
        <v>1186584</v>
      </c>
      <c r="C8" s="4" t="s">
        <v>80</v>
      </c>
      <c r="D8" s="5" t="n">
        <v>151891</v>
      </c>
      <c r="E8" s="4" t="s">
        <v>954</v>
      </c>
      <c r="F8" s="5" t="n">
        <v>-1045094</v>
      </c>
      <c r="G8" s="4" t="s">
        <v>1074</v>
      </c>
    </row>
    <row r="9" spans="1:7">
      <c r="A9" s="4" t="s">
        <v>2415</v>
      </c>
      <c r="B9" s="5" t="n">
        <v>-1742391</v>
      </c>
      <c r="D9" s="5" t="n">
        <v>-3212184</v>
      </c>
      <c r="F9" s="5" t="n">
        <v>-4026857</v>
      </c>
    </row>
    <row r="10" spans="1:7">
      <c r="A10" s="4" t="s">
        <v>1067</v>
      </c>
      <c r="B10" s="6" t="n">
        <v>3620788</v>
      </c>
      <c r="D10" s="6" t="n">
        <v>4176595</v>
      </c>
      <c r="F10" s="6" t="n">
        <v>7236888</v>
      </c>
    </row>
    <row r="11" spans="1:7"/>
    <row r="12" spans="1:7">
      <c r="A12" s="4" t="s">
        <v>80</v>
      </c>
      <c r="B12" s="4" t="s">
        <v>2416</v>
      </c>
    </row>
    <row r="13" spans="1:7">
      <c r="A13" s="4" t="s">
        <v>954</v>
      </c>
      <c r="B13" s="4" t="s">
        <v>2417</v>
      </c>
    </row>
    <row r="14" spans="1:7">
      <c r="A14" s="4" t="s">
        <v>1074</v>
      </c>
      <c r="B14" s="4" t="s">
        <v>2418</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419</v>
      </c>
      <c r="C1" s="2" t="s">
        <v>33</v>
      </c>
      <c r="D1" s="2" t="s">
        <v>34</v>
      </c>
    </row>
    <row r="2" spans="1:4">
      <c r="A2" s="3" t="s">
        <v>610</v>
      </c>
    </row>
    <row r="3" spans="1:4">
      <c r="A3" s="4" t="s">
        <v>2420</v>
      </c>
      <c r="C3" s="6" t="n">
        <v>19801220</v>
      </c>
      <c r="D3" s="6" t="n">
        <v>18236992</v>
      </c>
    </row>
    <row r="4" spans="1:4">
      <c r="A4" s="4" t="s">
        <v>2421</v>
      </c>
      <c r="C4" s="5" t="n">
        <v>18651188</v>
      </c>
      <c r="D4" s="5" t="n">
        <v>16937772</v>
      </c>
    </row>
    <row r="5" spans="1:4">
      <c r="A5" s="4" t="s">
        <v>2422</v>
      </c>
      <c r="C5" s="5" t="n">
        <v>1150032</v>
      </c>
      <c r="D5" s="5" t="n">
        <v>1299220</v>
      </c>
    </row>
    <row r="6" spans="1:4">
      <c r="A6" s="4" t="s">
        <v>2423</v>
      </c>
      <c r="C6" s="5" t="n">
        <v>0</v>
      </c>
      <c r="D6" s="5" t="n">
        <v>0</v>
      </c>
    </row>
    <row r="7" spans="1:4">
      <c r="A7" s="3" t="s">
        <v>2424</v>
      </c>
    </row>
    <row r="8" spans="1:4">
      <c r="A8" s="4" t="s">
        <v>2425</v>
      </c>
      <c r="B8" s="4" t="s">
        <v>80</v>
      </c>
      <c r="C8" s="5" t="n">
        <v>36232</v>
      </c>
      <c r="D8" s="5" t="n">
        <v>55755</v>
      </c>
    </row>
    <row r="9" spans="1:4">
      <c r="A9" s="4" t="s">
        <v>2426</v>
      </c>
      <c r="B9" s="4" t="s">
        <v>954</v>
      </c>
      <c r="C9" s="6" t="n">
        <v>350460</v>
      </c>
      <c r="D9" s="6" t="n">
        <v>542921</v>
      </c>
    </row>
    <row r="10" spans="1:4"/>
    <row r="11" spans="1:4">
      <c r="A11" s="4" t="s">
        <v>80</v>
      </c>
      <c r="B11" s="4" t="s">
        <v>2427</v>
      </c>
    </row>
    <row r="12" spans="1:4">
      <c r="A12" s="4" t="s">
        <v>954</v>
      </c>
      <c r="B12" s="4" t="s">
        <v>2428</v>
      </c>
    </row>
  </sheetData>
  <mergeCells count="4">
    <mergeCell ref="A1:B1"/>
    <mergeCell ref="A10:C10"/>
    <mergeCell ref="B11:C11"/>
    <mergeCell ref="B12:C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429</v>
      </c>
      <c r="B1" s="2" t="s">
        <v>1</v>
      </c>
    </row>
    <row r="2" spans="1:5">
      <c r="B2" s="2" t="s">
        <v>33</v>
      </c>
      <c r="D2" s="2" t="s">
        <v>34</v>
      </c>
      <c r="E2" s="2" t="s">
        <v>35</v>
      </c>
    </row>
    <row r="3" spans="1:5">
      <c r="A3" s="3" t="s">
        <v>2430</v>
      </c>
    </row>
    <row r="4" spans="1:5">
      <c r="A4" s="4" t="s">
        <v>2431</v>
      </c>
      <c r="B4" s="6" t="n">
        <v>1225942</v>
      </c>
      <c r="D4" s="6" t="n">
        <v>1187121</v>
      </c>
    </row>
    <row r="5" spans="1:5">
      <c r="A5" s="3" t="s">
        <v>2432</v>
      </c>
    </row>
    <row r="6" spans="1:5">
      <c r="A6" s="4" t="s">
        <v>1062</v>
      </c>
      <c r="B6" s="5" t="n">
        <v>1187121</v>
      </c>
    </row>
    <row r="7" spans="1:5">
      <c r="A7" s="3" t="s">
        <v>2433</v>
      </c>
    </row>
    <row r="8" spans="1:5">
      <c r="A8" s="4" t="s">
        <v>2434</v>
      </c>
      <c r="B8" s="5" t="n">
        <v>8112</v>
      </c>
      <c r="C8" s="4" t="s">
        <v>80</v>
      </c>
      <c r="D8" s="5" t="n">
        <v>20</v>
      </c>
      <c r="E8" s="6" t="n">
        <v>3945</v>
      </c>
    </row>
    <row r="9" spans="1:5">
      <c r="A9" s="4" t="s">
        <v>1067</v>
      </c>
      <c r="B9" s="5" t="n">
        <v>1225942</v>
      </c>
      <c r="D9" s="5" t="n">
        <v>1187121</v>
      </c>
    </row>
    <row r="10" spans="1:5">
      <c r="A10" s="4" t="s">
        <v>2435</v>
      </c>
    </row>
    <row r="11" spans="1:5">
      <c r="A11" s="3" t="s">
        <v>2430</v>
      </c>
    </row>
    <row r="12" spans="1:5">
      <c r="A12" s="4" t="s">
        <v>2431</v>
      </c>
      <c r="B12" s="5" t="n">
        <v>1225942</v>
      </c>
      <c r="D12" s="5" t="n">
        <v>1187121</v>
      </c>
      <c r="E12" s="5" t="n">
        <v>980821</v>
      </c>
    </row>
    <row r="13" spans="1:5">
      <c r="A13" s="3" t="s">
        <v>2432</v>
      </c>
    </row>
    <row r="14" spans="1:5">
      <c r="A14" s="4" t="s">
        <v>1062</v>
      </c>
      <c r="B14" s="5" t="n">
        <v>1187121</v>
      </c>
      <c r="D14" s="5" t="n">
        <v>980821</v>
      </c>
    </row>
    <row r="15" spans="1:5">
      <c r="A15" s="3" t="s">
        <v>2433</v>
      </c>
    </row>
    <row r="16" spans="1:5">
      <c r="A16" s="4" t="s">
        <v>1082</v>
      </c>
      <c r="B16" s="5" t="n">
        <v>110587</v>
      </c>
      <c r="D16" s="5" t="n">
        <v>143887</v>
      </c>
    </row>
    <row r="17" spans="1:5">
      <c r="A17" s="4" t="s">
        <v>1083</v>
      </c>
      <c r="B17" s="5" t="n">
        <v>-9</v>
      </c>
      <c r="D17" s="5" t="n">
        <v>-661</v>
      </c>
    </row>
    <row r="18" spans="1:5">
      <c r="A18" s="4" t="s">
        <v>2436</v>
      </c>
      <c r="B18" s="5" t="n">
        <v>-118938</v>
      </c>
      <c r="D18" s="5" t="n">
        <v>-113672</v>
      </c>
    </row>
    <row r="19" spans="1:5">
      <c r="A19" s="4" t="s">
        <v>2434</v>
      </c>
      <c r="B19" s="5" t="n">
        <v>-8140</v>
      </c>
      <c r="C19" s="4" t="s">
        <v>80</v>
      </c>
      <c r="D19" s="5" t="n">
        <v>34</v>
      </c>
    </row>
    <row r="20" spans="1:5">
      <c r="A20" s="4" t="s">
        <v>898</v>
      </c>
      <c r="B20" s="5" t="n">
        <v>55321</v>
      </c>
      <c r="D20" s="5" t="n">
        <v>176712</v>
      </c>
    </row>
    <row r="21" spans="1:5">
      <c r="A21" s="4" t="s">
        <v>1067</v>
      </c>
      <c r="B21" s="5" t="n">
        <v>1225942</v>
      </c>
      <c r="D21" s="5" t="n">
        <v>1187121</v>
      </c>
      <c r="E21" s="5" t="n">
        <v>980821</v>
      </c>
    </row>
    <row r="22" spans="1:5">
      <c r="A22" s="4" t="s">
        <v>2437</v>
      </c>
    </row>
    <row r="23" spans="1:5">
      <c r="A23" s="3" t="s">
        <v>2430</v>
      </c>
    </row>
    <row r="24" spans="1:5">
      <c r="A24" s="4" t="s">
        <v>2431</v>
      </c>
      <c r="B24" s="5" t="n">
        <v>1239036</v>
      </c>
      <c r="D24" s="5" t="n">
        <v>1201860</v>
      </c>
      <c r="E24" s="5" t="n">
        <v>997679</v>
      </c>
    </row>
    <row r="25" spans="1:5">
      <c r="A25" s="3" t="s">
        <v>2432</v>
      </c>
    </row>
    <row r="26" spans="1:5">
      <c r="A26" s="4" t="s">
        <v>1062</v>
      </c>
      <c r="B26" s="5" t="n">
        <v>1201860</v>
      </c>
      <c r="D26" s="5" t="n">
        <v>997679</v>
      </c>
    </row>
    <row r="27" spans="1:5">
      <c r="A27" s="3" t="s">
        <v>2433</v>
      </c>
    </row>
    <row r="28" spans="1:5">
      <c r="A28" s="4" t="s">
        <v>1082</v>
      </c>
      <c r="B28" s="5" t="n">
        <v>110587</v>
      </c>
      <c r="D28" s="5" t="n">
        <v>143904</v>
      </c>
    </row>
    <row r="29" spans="1:5">
      <c r="A29" s="4" t="s">
        <v>1083</v>
      </c>
      <c r="B29" s="5" t="n">
        <v>-9</v>
      </c>
      <c r="D29" s="5" t="n">
        <v>-661</v>
      </c>
    </row>
    <row r="30" spans="1:5">
      <c r="A30" s="4" t="s">
        <v>2436</v>
      </c>
      <c r="B30" s="5" t="n">
        <v>-120794</v>
      </c>
      <c r="D30" s="5" t="n">
        <v>-116748</v>
      </c>
    </row>
    <row r="31" spans="1:5">
      <c r="A31" s="4" t="s">
        <v>2434</v>
      </c>
      <c r="B31" s="5" t="n">
        <v>-8939</v>
      </c>
      <c r="C31" s="4" t="s">
        <v>80</v>
      </c>
      <c r="D31" s="5" t="n">
        <v>34</v>
      </c>
    </row>
    <row r="32" spans="1:5">
      <c r="A32" s="4" t="s">
        <v>898</v>
      </c>
      <c r="B32" s="5" t="n">
        <v>56331</v>
      </c>
      <c r="D32" s="5" t="n">
        <v>177652</v>
      </c>
    </row>
    <row r="33" spans="1:5">
      <c r="A33" s="4" t="s">
        <v>1067</v>
      </c>
      <c r="B33" s="5" t="n">
        <v>1239036</v>
      </c>
      <c r="D33" s="5" t="n">
        <v>1201860</v>
      </c>
      <c r="E33" s="5" t="n">
        <v>997679</v>
      </c>
    </row>
    <row r="34" spans="1:5">
      <c r="A34" s="4" t="s">
        <v>2438</v>
      </c>
    </row>
    <row r="35" spans="1:5">
      <c r="A35" s="3" t="s">
        <v>2430</v>
      </c>
    </row>
    <row r="36" spans="1:5">
      <c r="A36" s="4" t="s">
        <v>2431</v>
      </c>
      <c r="B36" s="5" t="n">
        <v>3069716</v>
      </c>
      <c r="D36" s="5" t="n">
        <v>2897446</v>
      </c>
      <c r="E36" s="5" t="n">
        <v>2581539</v>
      </c>
    </row>
    <row r="37" spans="1:5">
      <c r="A37" s="3" t="s">
        <v>2432</v>
      </c>
    </row>
    <row r="38" spans="1:5">
      <c r="A38" s="4" t="s">
        <v>1062</v>
      </c>
      <c r="B38" s="5" t="n">
        <v>2897446</v>
      </c>
      <c r="D38" s="5" t="n">
        <v>2581539</v>
      </c>
    </row>
    <row r="39" spans="1:5">
      <c r="A39" s="3" t="s">
        <v>2433</v>
      </c>
    </row>
    <row r="40" spans="1:5">
      <c r="A40" s="4" t="s">
        <v>1067</v>
      </c>
      <c r="B40" s="5" t="n">
        <v>3069716</v>
      </c>
      <c r="D40" s="5" t="n">
        <v>2897446</v>
      </c>
      <c r="E40" s="5" t="n">
        <v>2581539</v>
      </c>
    </row>
    <row r="41" spans="1:5">
      <c r="A41" s="4" t="s">
        <v>2439</v>
      </c>
    </row>
    <row r="42" spans="1:5">
      <c r="A42" s="3" t="s">
        <v>2430</v>
      </c>
    </row>
    <row r="43" spans="1:5">
      <c r="A43" s="4" t="s">
        <v>2431</v>
      </c>
      <c r="B43" s="5" t="n">
        <v>-1805784</v>
      </c>
      <c r="D43" s="5" t="n">
        <v>-1679576</v>
      </c>
      <c r="E43" s="5" t="n">
        <v>-1567795</v>
      </c>
    </row>
    <row r="44" spans="1:5">
      <c r="A44" s="3" t="s">
        <v>2432</v>
      </c>
    </row>
    <row r="45" spans="1:5">
      <c r="A45" s="4" t="s">
        <v>1062</v>
      </c>
      <c r="B45" s="5" t="n">
        <v>-1679576</v>
      </c>
      <c r="D45" s="5" t="n">
        <v>-1567795</v>
      </c>
    </row>
    <row r="46" spans="1:5">
      <c r="A46" s="3" t="s">
        <v>2433</v>
      </c>
    </row>
    <row r="47" spans="1:5">
      <c r="A47" s="4" t="s">
        <v>1067</v>
      </c>
      <c r="B47" s="5" t="n">
        <v>-1805784</v>
      </c>
      <c r="D47" s="5" t="n">
        <v>-1679576</v>
      </c>
      <c r="E47" s="5" t="n">
        <v>-1567795</v>
      </c>
    </row>
    <row r="48" spans="1:5">
      <c r="A48" s="4" t="s">
        <v>2440</v>
      </c>
    </row>
    <row r="49" spans="1:5">
      <c r="A49" s="3" t="s">
        <v>2430</v>
      </c>
    </row>
    <row r="50" spans="1:5">
      <c r="A50" s="4" t="s">
        <v>2431</v>
      </c>
      <c r="B50" s="5" t="n">
        <v>-24896</v>
      </c>
      <c r="D50" s="5" t="n">
        <v>-16010</v>
      </c>
      <c r="E50" s="5" t="n">
        <v>-16065</v>
      </c>
    </row>
    <row r="51" spans="1:5">
      <c r="A51" s="3" t="s">
        <v>2432</v>
      </c>
    </row>
    <row r="52" spans="1:5">
      <c r="A52" s="4" t="s">
        <v>1062</v>
      </c>
      <c r="B52" s="5" t="n">
        <v>-16010</v>
      </c>
      <c r="D52" s="5" t="n">
        <v>-16065</v>
      </c>
    </row>
    <row r="53" spans="1:5">
      <c r="A53" s="3" t="s">
        <v>2433</v>
      </c>
    </row>
    <row r="54" spans="1:5">
      <c r="A54" s="4" t="s">
        <v>1067</v>
      </c>
      <c r="B54" s="5" t="n">
        <v>-24896</v>
      </c>
      <c r="D54" s="5" t="n">
        <v>-16010</v>
      </c>
      <c r="E54" s="5" t="n">
        <v>-16065</v>
      </c>
    </row>
    <row r="55" spans="1:5">
      <c r="A55" s="4" t="s">
        <v>2441</v>
      </c>
    </row>
    <row r="56" spans="1:5">
      <c r="A56" s="3" t="s">
        <v>2430</v>
      </c>
    </row>
    <row r="57" spans="1:5">
      <c r="A57" s="4" t="s">
        <v>2431</v>
      </c>
      <c r="B57" s="5" t="n">
        <v>-13094</v>
      </c>
      <c r="D57" s="5" t="n">
        <v>-14739</v>
      </c>
      <c r="E57" s="5" t="n">
        <v>-16858</v>
      </c>
    </row>
    <row r="58" spans="1:5">
      <c r="A58" s="3" t="s">
        <v>2432</v>
      </c>
    </row>
    <row r="59" spans="1:5">
      <c r="A59" s="4" t="s">
        <v>1062</v>
      </c>
      <c r="B59" s="5" t="n">
        <v>-14739</v>
      </c>
      <c r="D59" s="5" t="n">
        <v>-16858</v>
      </c>
    </row>
    <row r="60" spans="1:5">
      <c r="A60" s="3" t="s">
        <v>2433</v>
      </c>
    </row>
    <row r="61" spans="1:5">
      <c r="A61" s="4" t="s">
        <v>1082</v>
      </c>
      <c r="B61" s="5" t="n">
        <v>0</v>
      </c>
      <c r="D61" s="5" t="n">
        <v>-17</v>
      </c>
    </row>
    <row r="62" spans="1:5">
      <c r="A62" s="4" t="s">
        <v>1083</v>
      </c>
      <c r="B62" s="5" t="n">
        <v>0</v>
      </c>
      <c r="D62" s="5" t="n">
        <v>0</v>
      </c>
    </row>
    <row r="63" spans="1:5">
      <c r="A63" s="4" t="s">
        <v>2436</v>
      </c>
      <c r="B63" s="5" t="n">
        <v>1856</v>
      </c>
      <c r="D63" s="5" t="n">
        <v>3076</v>
      </c>
    </row>
    <row r="64" spans="1:5">
      <c r="A64" s="4" t="s">
        <v>2434</v>
      </c>
      <c r="B64" s="5" t="n">
        <v>799</v>
      </c>
      <c r="C64" s="4" t="s">
        <v>80</v>
      </c>
      <c r="D64" s="5" t="n">
        <v>0</v>
      </c>
    </row>
    <row r="65" spans="1:5">
      <c r="A65" s="4" t="s">
        <v>898</v>
      </c>
      <c r="B65" s="5" t="n">
        <v>-1010</v>
      </c>
      <c r="D65" s="5" t="n">
        <v>-940</v>
      </c>
    </row>
    <row r="66" spans="1:5">
      <c r="A66" s="4" t="s">
        <v>1067</v>
      </c>
      <c r="B66" s="5" t="n">
        <v>-13094</v>
      </c>
      <c r="D66" s="5" t="n">
        <v>-14739</v>
      </c>
      <c r="E66" s="5" t="n">
        <v>-16858</v>
      </c>
    </row>
    <row r="67" spans="1:5">
      <c r="A67" s="4" t="s">
        <v>906</v>
      </c>
    </row>
    <row r="68" spans="1:5">
      <c r="A68" s="3" t="s">
        <v>2430</v>
      </c>
    </row>
    <row r="69" spans="1:5">
      <c r="A69" s="4" t="s">
        <v>2431</v>
      </c>
      <c r="B69" s="5" t="n">
        <v>157261</v>
      </c>
      <c r="D69" s="5" t="n">
        <v>125405</v>
      </c>
      <c r="E69" s="5" t="n">
        <v>92626</v>
      </c>
    </row>
    <row r="70" spans="1:5">
      <c r="A70" s="3" t="s">
        <v>2432</v>
      </c>
    </row>
    <row r="71" spans="1:5">
      <c r="A71" s="4" t="s">
        <v>1062</v>
      </c>
      <c r="B71" s="5" t="n">
        <v>125405</v>
      </c>
      <c r="D71" s="5" t="n">
        <v>92626</v>
      </c>
    </row>
    <row r="72" spans="1:5">
      <c r="A72" s="3" t="s">
        <v>2433</v>
      </c>
    </row>
    <row r="73" spans="1:5">
      <c r="A73" s="4" t="s">
        <v>1082</v>
      </c>
      <c r="B73" s="5" t="n">
        <v>10861</v>
      </c>
      <c r="D73" s="5" t="n">
        <v>12683</v>
      </c>
    </row>
    <row r="74" spans="1:5">
      <c r="A74" s="4" t="s">
        <v>1083</v>
      </c>
      <c r="B74" s="5" t="n">
        <v>-1</v>
      </c>
      <c r="D74" s="5" t="n">
        <v>-5</v>
      </c>
    </row>
    <row r="75" spans="1:5">
      <c r="A75" s="4" t="s">
        <v>2436</v>
      </c>
      <c r="B75" s="5" t="n">
        <v>-53501</v>
      </c>
      <c r="D75" s="5" t="n">
        <v>-44554</v>
      </c>
    </row>
    <row r="76" spans="1:5">
      <c r="A76" s="4" t="s">
        <v>2434</v>
      </c>
      <c r="B76" s="5" t="n">
        <v>0</v>
      </c>
      <c r="C76" s="4" t="s">
        <v>80</v>
      </c>
      <c r="D76" s="5" t="n">
        <v>0</v>
      </c>
    </row>
    <row r="77" spans="1:5">
      <c r="A77" s="4" t="s">
        <v>898</v>
      </c>
      <c r="B77" s="5" t="n">
        <v>74497</v>
      </c>
      <c r="D77" s="5" t="n">
        <v>64655</v>
      </c>
    </row>
    <row r="78" spans="1:5">
      <c r="A78" s="4" t="s">
        <v>1067</v>
      </c>
      <c r="B78" s="5" t="n">
        <v>157261</v>
      </c>
      <c r="D78" s="5" t="n">
        <v>125405</v>
      </c>
      <c r="E78" s="5" t="n">
        <v>92626</v>
      </c>
    </row>
    <row r="79" spans="1:5">
      <c r="A79" s="4" t="s">
        <v>2442</v>
      </c>
    </row>
    <row r="80" spans="1:5">
      <c r="A80" s="3" t="s">
        <v>2430</v>
      </c>
    </row>
    <row r="81" spans="1:5">
      <c r="A81" s="4" t="s">
        <v>2431</v>
      </c>
      <c r="B81" s="5" t="n">
        <v>157681</v>
      </c>
      <c r="D81" s="5" t="n">
        <v>125891</v>
      </c>
      <c r="E81" s="5" t="n">
        <v>93221</v>
      </c>
    </row>
    <row r="82" spans="1:5">
      <c r="A82" s="3" t="s">
        <v>2432</v>
      </c>
    </row>
    <row r="83" spans="1:5">
      <c r="A83" s="4" t="s">
        <v>1062</v>
      </c>
      <c r="B83" s="5" t="n">
        <v>125891</v>
      </c>
      <c r="D83" s="5" t="n">
        <v>93221</v>
      </c>
    </row>
    <row r="84" spans="1:5">
      <c r="A84" s="3" t="s">
        <v>2433</v>
      </c>
    </row>
    <row r="85" spans="1:5">
      <c r="A85" s="4" t="s">
        <v>1082</v>
      </c>
      <c r="B85" s="5" t="n">
        <v>10861</v>
      </c>
      <c r="D85" s="5" t="n">
        <v>12700</v>
      </c>
    </row>
    <row r="86" spans="1:5">
      <c r="A86" s="4" t="s">
        <v>1083</v>
      </c>
      <c r="B86" s="5" t="n">
        <v>-1</v>
      </c>
      <c r="D86" s="5" t="n">
        <v>-5</v>
      </c>
    </row>
    <row r="87" spans="1:5">
      <c r="A87" s="4" t="s">
        <v>2436</v>
      </c>
      <c r="B87" s="5" t="n">
        <v>-53755</v>
      </c>
      <c r="D87" s="5" t="n">
        <v>-44809</v>
      </c>
    </row>
    <row r="88" spans="1:5">
      <c r="A88" s="4" t="s">
        <v>2434</v>
      </c>
      <c r="B88" s="5" t="n">
        <v>0</v>
      </c>
      <c r="C88" s="4" t="s">
        <v>80</v>
      </c>
      <c r="D88" s="5" t="n">
        <v>0</v>
      </c>
    </row>
    <row r="89" spans="1:5">
      <c r="A89" s="4" t="s">
        <v>898</v>
      </c>
      <c r="B89" s="5" t="n">
        <v>74685</v>
      </c>
      <c r="D89" s="5" t="n">
        <v>64784</v>
      </c>
    </row>
    <row r="90" spans="1:5">
      <c r="A90" s="4" t="s">
        <v>1067</v>
      </c>
      <c r="B90" s="5" t="n">
        <v>157681</v>
      </c>
      <c r="D90" s="5" t="n">
        <v>125891</v>
      </c>
      <c r="E90" s="5" t="n">
        <v>93221</v>
      </c>
    </row>
    <row r="91" spans="1:5">
      <c r="A91" s="4" t="s">
        <v>2443</v>
      </c>
    </row>
    <row r="92" spans="1:5">
      <c r="A92" s="3" t="s">
        <v>2430</v>
      </c>
    </row>
    <row r="93" spans="1:5">
      <c r="A93" s="4" t="s">
        <v>2431</v>
      </c>
      <c r="B93" s="5" t="n">
        <v>619662</v>
      </c>
      <c r="D93" s="5" t="n">
        <v>534191</v>
      </c>
      <c r="E93" s="5" t="n">
        <v>458382</v>
      </c>
    </row>
    <row r="94" spans="1:5">
      <c r="A94" s="3" t="s">
        <v>2432</v>
      </c>
    </row>
    <row r="95" spans="1:5">
      <c r="A95" s="4" t="s">
        <v>1062</v>
      </c>
      <c r="B95" s="5" t="n">
        <v>534191</v>
      </c>
      <c r="D95" s="5" t="n">
        <v>458382</v>
      </c>
    </row>
    <row r="96" spans="1:5">
      <c r="A96" s="3" t="s">
        <v>2433</v>
      </c>
    </row>
    <row r="97" spans="1:5">
      <c r="A97" s="4" t="s">
        <v>1067</v>
      </c>
      <c r="B97" s="5" t="n">
        <v>619662</v>
      </c>
      <c r="D97" s="5" t="n">
        <v>534191</v>
      </c>
      <c r="E97" s="5" t="n">
        <v>458382</v>
      </c>
    </row>
    <row r="98" spans="1:5">
      <c r="A98" s="4" t="s">
        <v>2444</v>
      </c>
    </row>
    <row r="99" spans="1:5">
      <c r="A99" s="3" t="s">
        <v>2430</v>
      </c>
    </row>
    <row r="100" spans="1:5">
      <c r="A100" s="4" t="s">
        <v>2431</v>
      </c>
      <c r="B100" s="5" t="n">
        <v>-461981</v>
      </c>
      <c r="D100" s="5" t="n">
        <v>-408300</v>
      </c>
      <c r="E100" s="5" t="n">
        <v>-365161</v>
      </c>
    </row>
    <row r="101" spans="1:5">
      <c r="A101" s="3" t="s">
        <v>2432</v>
      </c>
    </row>
    <row r="102" spans="1:5">
      <c r="A102" s="4" t="s">
        <v>1062</v>
      </c>
      <c r="B102" s="5" t="n">
        <v>-408300</v>
      </c>
      <c r="D102" s="5" t="n">
        <v>-365161</v>
      </c>
    </row>
    <row r="103" spans="1:5">
      <c r="A103" s="3" t="s">
        <v>2433</v>
      </c>
    </row>
    <row r="104" spans="1:5">
      <c r="A104" s="4" t="s">
        <v>1067</v>
      </c>
      <c r="B104" s="5" t="n">
        <v>-461981</v>
      </c>
      <c r="D104" s="5" t="n">
        <v>-408300</v>
      </c>
      <c r="E104" s="5" t="n">
        <v>-365161</v>
      </c>
    </row>
    <row r="105" spans="1:5">
      <c r="A105" s="4" t="s">
        <v>2445</v>
      </c>
    </row>
    <row r="106" spans="1:5">
      <c r="A106" s="3" t="s">
        <v>2430</v>
      </c>
    </row>
    <row r="107" spans="1:5">
      <c r="A107" s="4" t="s">
        <v>2431</v>
      </c>
      <c r="B107" s="5" t="n">
        <v>-420</v>
      </c>
      <c r="D107" s="5" t="n">
        <v>-486</v>
      </c>
      <c r="E107" s="5" t="n">
        <v>-595</v>
      </c>
    </row>
    <row r="108" spans="1:5">
      <c r="A108" s="3" t="s">
        <v>2432</v>
      </c>
    </row>
    <row r="109" spans="1:5">
      <c r="A109" s="4" t="s">
        <v>1062</v>
      </c>
      <c r="B109" s="5" t="n">
        <v>-486</v>
      </c>
      <c r="D109" s="5" t="n">
        <v>-595</v>
      </c>
    </row>
    <row r="110" spans="1:5">
      <c r="A110" s="3" t="s">
        <v>2433</v>
      </c>
    </row>
    <row r="111" spans="1:5">
      <c r="A111" s="4" t="s">
        <v>1082</v>
      </c>
      <c r="B111" s="5" t="n">
        <v>0</v>
      </c>
      <c r="D111" s="5" t="n">
        <v>-17</v>
      </c>
    </row>
    <row r="112" spans="1:5">
      <c r="A112" s="4" t="s">
        <v>1083</v>
      </c>
      <c r="B112" s="5" t="n">
        <v>0</v>
      </c>
      <c r="D112" s="5" t="n">
        <v>0</v>
      </c>
    </row>
    <row r="113" spans="1:5">
      <c r="A113" s="4" t="s">
        <v>2436</v>
      </c>
      <c r="B113" s="5" t="n">
        <v>254</v>
      </c>
      <c r="D113" s="5" t="n">
        <v>255</v>
      </c>
    </row>
    <row r="114" spans="1:5">
      <c r="A114" s="4" t="s">
        <v>2434</v>
      </c>
      <c r="B114" s="5" t="n">
        <v>0</v>
      </c>
      <c r="C114" s="4" t="s">
        <v>80</v>
      </c>
      <c r="D114" s="5" t="n">
        <v>0</v>
      </c>
    </row>
    <row r="115" spans="1:5">
      <c r="A115" s="4" t="s">
        <v>898</v>
      </c>
      <c r="B115" s="5" t="n">
        <v>-188</v>
      </c>
      <c r="D115" s="5" t="n">
        <v>-129</v>
      </c>
    </row>
    <row r="116" spans="1:5">
      <c r="A116" s="4" t="s">
        <v>1067</v>
      </c>
      <c r="B116" s="5" t="n">
        <v>-420</v>
      </c>
      <c r="D116" s="5" t="n">
        <v>-486</v>
      </c>
      <c r="E116" s="5" t="n">
        <v>-595</v>
      </c>
    </row>
    <row r="117" spans="1:5">
      <c r="A117" s="4" t="s">
        <v>2446</v>
      </c>
    </row>
    <row r="118" spans="1:5">
      <c r="A118" s="3" t="s">
        <v>2430</v>
      </c>
    </row>
    <row r="119" spans="1:5">
      <c r="A119" s="4" t="s">
        <v>2431</v>
      </c>
      <c r="B119" s="5" t="n">
        <v>0</v>
      </c>
      <c r="D119" s="5" t="n">
        <v>0</v>
      </c>
      <c r="E119" s="5" t="n">
        <v>0</v>
      </c>
    </row>
    <row r="120" spans="1:5">
      <c r="A120" s="3" t="s">
        <v>2432</v>
      </c>
    </row>
    <row r="121" spans="1:5">
      <c r="A121" s="4" t="s">
        <v>1062</v>
      </c>
      <c r="B121" s="5" t="n">
        <v>0</v>
      </c>
      <c r="D121" s="5" t="n">
        <v>0</v>
      </c>
    </row>
    <row r="122" spans="1:5">
      <c r="A122" s="3" t="s">
        <v>2433</v>
      </c>
    </row>
    <row r="123" spans="1:5">
      <c r="A123" s="4" t="s">
        <v>1067</v>
      </c>
      <c r="B123" s="5" t="n">
        <v>0</v>
      </c>
      <c r="D123" s="5" t="n">
        <v>0</v>
      </c>
      <c r="E123" s="5" t="n">
        <v>0</v>
      </c>
    </row>
    <row r="124" spans="1:5">
      <c r="A124" s="4" t="s">
        <v>2447</v>
      </c>
    </row>
    <row r="125" spans="1:5">
      <c r="A125" s="3" t="s">
        <v>2430</v>
      </c>
    </row>
    <row r="126" spans="1:5">
      <c r="A126" s="4" t="s">
        <v>2431</v>
      </c>
      <c r="B126" s="5" t="n">
        <v>3398</v>
      </c>
      <c r="D126" s="5" t="n">
        <v>3398</v>
      </c>
      <c r="E126" s="5" t="n">
        <v>3398</v>
      </c>
    </row>
    <row r="127" spans="1:5">
      <c r="A127" s="3" t="s">
        <v>2432</v>
      </c>
    </row>
    <row r="128" spans="1:5">
      <c r="A128" s="4" t="s">
        <v>1062</v>
      </c>
      <c r="B128" s="5" t="n">
        <v>3398</v>
      </c>
      <c r="D128" s="5" t="n">
        <v>3398</v>
      </c>
    </row>
    <row r="129" spans="1:5">
      <c r="A129" s="3" t="s">
        <v>2433</v>
      </c>
    </row>
    <row r="130" spans="1:5">
      <c r="A130" s="4" t="s">
        <v>1067</v>
      </c>
      <c r="B130" s="5" t="n">
        <v>3398</v>
      </c>
      <c r="D130" s="5" t="n">
        <v>3398</v>
      </c>
      <c r="E130" s="5" t="n">
        <v>3398</v>
      </c>
    </row>
    <row r="131" spans="1:5">
      <c r="A131" s="4" t="s">
        <v>2448</v>
      </c>
    </row>
    <row r="132" spans="1:5">
      <c r="A132" s="3" t="s">
        <v>2430</v>
      </c>
    </row>
    <row r="133" spans="1:5">
      <c r="A133" s="4" t="s">
        <v>2431</v>
      </c>
      <c r="B133" s="5" t="n">
        <v>-3398</v>
      </c>
      <c r="D133" s="5" t="n">
        <v>-3398</v>
      </c>
      <c r="E133" s="5" t="n">
        <v>-3398</v>
      </c>
    </row>
    <row r="134" spans="1:5">
      <c r="A134" s="3" t="s">
        <v>2432</v>
      </c>
    </row>
    <row r="135" spans="1:5">
      <c r="A135" s="4" t="s">
        <v>1062</v>
      </c>
      <c r="B135" s="5" t="n">
        <v>-3398</v>
      </c>
      <c r="D135" s="5" t="n">
        <v>-3398</v>
      </c>
    </row>
    <row r="136" spans="1:5">
      <c r="A136" s="3" t="s">
        <v>2433</v>
      </c>
    </row>
    <row r="137" spans="1:5">
      <c r="A137" s="4" t="s">
        <v>1067</v>
      </c>
      <c r="B137" s="5" t="n">
        <v>-3398</v>
      </c>
      <c r="D137" s="5" t="n">
        <v>-3398</v>
      </c>
      <c r="E137" s="5" t="n">
        <v>-3398</v>
      </c>
    </row>
    <row r="138" spans="1:5">
      <c r="A138" s="4" t="s">
        <v>2449</v>
      </c>
    </row>
    <row r="139" spans="1:5">
      <c r="A139" s="3" t="s">
        <v>2430</v>
      </c>
    </row>
    <row r="140" spans="1:5">
      <c r="A140" s="4" t="s">
        <v>2431</v>
      </c>
      <c r="B140" s="5" t="n">
        <v>67112</v>
      </c>
      <c r="D140" s="5" t="n">
        <v>23981</v>
      </c>
      <c r="E140" s="5" t="n">
        <v>20081</v>
      </c>
    </row>
    <row r="141" spans="1:5">
      <c r="A141" s="3" t="s">
        <v>2432</v>
      </c>
    </row>
    <row r="142" spans="1:5">
      <c r="A142" s="4" t="s">
        <v>1062</v>
      </c>
      <c r="B142" s="5" t="n">
        <v>23981</v>
      </c>
      <c r="D142" s="5" t="n">
        <v>20081</v>
      </c>
    </row>
    <row r="143" spans="1:5">
      <c r="A143" s="3" t="s">
        <v>2433</v>
      </c>
    </row>
    <row r="144" spans="1:5">
      <c r="A144" s="4" t="s">
        <v>1082</v>
      </c>
      <c r="B144" s="5" t="n">
        <v>28</v>
      </c>
      <c r="D144" s="5" t="n">
        <v>30</v>
      </c>
    </row>
    <row r="145" spans="1:5">
      <c r="A145" s="4" t="s">
        <v>1083</v>
      </c>
      <c r="B145" s="5" t="n">
        <v>0</v>
      </c>
      <c r="D145" s="5" t="n">
        <v>-7</v>
      </c>
    </row>
    <row r="146" spans="1:5">
      <c r="A146" s="4" t="s">
        <v>2436</v>
      </c>
      <c r="B146" s="5" t="n">
        <v>-8665</v>
      </c>
      <c r="D146" s="5" t="n">
        <v>-3350</v>
      </c>
    </row>
    <row r="147" spans="1:5">
      <c r="A147" s="4" t="s">
        <v>2434</v>
      </c>
      <c r="B147" s="5" t="n">
        <v>-13</v>
      </c>
      <c r="C147" s="4" t="s">
        <v>80</v>
      </c>
      <c r="D147" s="5" t="n">
        <v>0</v>
      </c>
    </row>
    <row r="148" spans="1:5">
      <c r="A148" s="4" t="s">
        <v>898</v>
      </c>
      <c r="B148" s="5" t="n">
        <v>51781</v>
      </c>
      <c r="D148" s="5" t="n">
        <v>7227</v>
      </c>
    </row>
    <row r="149" spans="1:5">
      <c r="A149" s="4" t="s">
        <v>1067</v>
      </c>
      <c r="B149" s="5" t="n">
        <v>67112</v>
      </c>
      <c r="D149" s="5" t="n">
        <v>23981</v>
      </c>
      <c r="E149" s="5" t="n">
        <v>20081</v>
      </c>
    </row>
    <row r="150" spans="1:5">
      <c r="A150" s="4" t="s">
        <v>2450</v>
      </c>
    </row>
    <row r="151" spans="1:5">
      <c r="A151" s="3" t="s">
        <v>2430</v>
      </c>
    </row>
    <row r="152" spans="1:5">
      <c r="A152" s="4" t="s">
        <v>2431</v>
      </c>
      <c r="B152" s="5" t="n">
        <v>67112</v>
      </c>
      <c r="D152" s="5" t="n">
        <v>23981</v>
      </c>
      <c r="E152" s="5" t="n">
        <v>20081</v>
      </c>
    </row>
    <row r="153" spans="1:5">
      <c r="A153" s="3" t="s">
        <v>2432</v>
      </c>
    </row>
    <row r="154" spans="1:5">
      <c r="A154" s="4" t="s">
        <v>1062</v>
      </c>
      <c r="B154" s="5" t="n">
        <v>23981</v>
      </c>
      <c r="D154" s="5" t="n">
        <v>20081</v>
      </c>
    </row>
    <row r="155" spans="1:5">
      <c r="A155" s="3" t="s">
        <v>2433</v>
      </c>
    </row>
    <row r="156" spans="1:5">
      <c r="A156" s="4" t="s">
        <v>1082</v>
      </c>
      <c r="B156" s="5" t="n">
        <v>28</v>
      </c>
      <c r="D156" s="5" t="n">
        <v>30</v>
      </c>
    </row>
    <row r="157" spans="1:5">
      <c r="A157" s="4" t="s">
        <v>1083</v>
      </c>
      <c r="B157" s="5" t="n">
        <v>0</v>
      </c>
      <c r="D157" s="5" t="n">
        <v>-7</v>
      </c>
    </row>
    <row r="158" spans="1:5">
      <c r="A158" s="4" t="s">
        <v>2436</v>
      </c>
      <c r="B158" s="5" t="n">
        <v>-8665</v>
      </c>
      <c r="D158" s="5" t="n">
        <v>-3350</v>
      </c>
    </row>
    <row r="159" spans="1:5">
      <c r="A159" s="4" t="s">
        <v>2434</v>
      </c>
      <c r="B159" s="5" t="n">
        <v>-13</v>
      </c>
      <c r="C159" s="4" t="s">
        <v>80</v>
      </c>
      <c r="D159" s="5" t="n">
        <v>0</v>
      </c>
    </row>
    <row r="160" spans="1:5">
      <c r="A160" s="4" t="s">
        <v>898</v>
      </c>
      <c r="B160" s="5" t="n">
        <v>51781</v>
      </c>
      <c r="D160" s="5" t="n">
        <v>7227</v>
      </c>
    </row>
    <row r="161" spans="1:5">
      <c r="A161" s="4" t="s">
        <v>1067</v>
      </c>
      <c r="B161" s="5" t="n">
        <v>67112</v>
      </c>
      <c r="D161" s="5" t="n">
        <v>23981</v>
      </c>
      <c r="E161" s="5" t="n">
        <v>20081</v>
      </c>
    </row>
    <row r="162" spans="1:5">
      <c r="A162" s="4" t="s">
        <v>2451</v>
      </c>
    </row>
    <row r="163" spans="1:5">
      <c r="A163" s="3" t="s">
        <v>2430</v>
      </c>
    </row>
    <row r="164" spans="1:5">
      <c r="A164" s="4" t="s">
        <v>2431</v>
      </c>
      <c r="B164" s="5" t="n">
        <v>97033</v>
      </c>
      <c r="D164" s="5" t="n">
        <v>43857</v>
      </c>
      <c r="E164" s="5" t="n">
        <v>35756</v>
      </c>
    </row>
    <row r="165" spans="1:5">
      <c r="A165" s="3" t="s">
        <v>2432</v>
      </c>
    </row>
    <row r="166" spans="1:5">
      <c r="A166" s="4" t="s">
        <v>1062</v>
      </c>
      <c r="B166" s="5" t="n">
        <v>43857</v>
      </c>
      <c r="D166" s="5" t="n">
        <v>35756</v>
      </c>
    </row>
    <row r="167" spans="1:5">
      <c r="A167" s="3" t="s">
        <v>2433</v>
      </c>
    </row>
    <row r="168" spans="1:5">
      <c r="A168" s="4" t="s">
        <v>1067</v>
      </c>
      <c r="B168" s="5" t="n">
        <v>97033</v>
      </c>
      <c r="D168" s="5" t="n">
        <v>43857</v>
      </c>
      <c r="E168" s="5" t="n">
        <v>35756</v>
      </c>
    </row>
    <row r="169" spans="1:5">
      <c r="A169" s="4" t="s">
        <v>2452</v>
      </c>
    </row>
    <row r="170" spans="1:5">
      <c r="A170" s="3" t="s">
        <v>2430</v>
      </c>
    </row>
    <row r="171" spans="1:5">
      <c r="A171" s="4" t="s">
        <v>2431</v>
      </c>
      <c r="B171" s="5" t="n">
        <v>-29921</v>
      </c>
      <c r="D171" s="5" t="n">
        <v>-19876</v>
      </c>
      <c r="E171" s="5" t="n">
        <v>-15675</v>
      </c>
    </row>
    <row r="172" spans="1:5">
      <c r="A172" s="3" t="s">
        <v>2432</v>
      </c>
    </row>
    <row r="173" spans="1:5">
      <c r="A173" s="4" t="s">
        <v>1062</v>
      </c>
      <c r="B173" s="5" t="n">
        <v>-19876</v>
      </c>
      <c r="D173" s="5" t="n">
        <v>-15675</v>
      </c>
    </row>
    <row r="174" spans="1:5">
      <c r="A174" s="3" t="s">
        <v>2433</v>
      </c>
    </row>
    <row r="175" spans="1:5">
      <c r="A175" s="4" t="s">
        <v>1067</v>
      </c>
      <c r="B175" s="5" t="n">
        <v>-29921</v>
      </c>
      <c r="D175" s="5" t="n">
        <v>-19876</v>
      </c>
      <c r="E175" s="5" t="n">
        <v>-15675</v>
      </c>
    </row>
    <row r="176" spans="1:5">
      <c r="A176" s="4" t="s">
        <v>914</v>
      </c>
    </row>
    <row r="177" spans="1:5">
      <c r="A177" s="3" t="s">
        <v>2430</v>
      </c>
    </row>
    <row r="178" spans="1:5">
      <c r="A178" s="4" t="s">
        <v>2431</v>
      </c>
      <c r="B178" s="5" t="n">
        <v>534524</v>
      </c>
      <c r="D178" s="5" t="n">
        <v>539633</v>
      </c>
      <c r="E178" s="5" t="n">
        <v>538860</v>
      </c>
    </row>
    <row r="179" spans="1:5">
      <c r="A179" s="3" t="s">
        <v>2432</v>
      </c>
    </row>
    <row r="180" spans="1:5">
      <c r="A180" s="4" t="s">
        <v>1062</v>
      </c>
      <c r="B180" s="5" t="n">
        <v>539633</v>
      </c>
      <c r="D180" s="5" t="n">
        <v>538860</v>
      </c>
    </row>
    <row r="181" spans="1:5">
      <c r="A181" s="3" t="s">
        <v>2433</v>
      </c>
    </row>
    <row r="182" spans="1:5">
      <c r="A182" s="4" t="s">
        <v>1082</v>
      </c>
      <c r="B182" s="5" t="n">
        <v>29687</v>
      </c>
      <c r="D182" s="5" t="n">
        <v>26751</v>
      </c>
    </row>
    <row r="183" spans="1:5">
      <c r="A183" s="4" t="s">
        <v>1083</v>
      </c>
      <c r="B183" s="5" t="n">
        <v>0</v>
      </c>
      <c r="D183" s="5" t="n">
        <v>-272</v>
      </c>
    </row>
    <row r="184" spans="1:5">
      <c r="A184" s="4" t="s">
        <v>2436</v>
      </c>
      <c r="B184" s="5" t="n">
        <v>-3186</v>
      </c>
      <c r="D184" s="5" t="n">
        <v>-4640</v>
      </c>
    </row>
    <row r="185" spans="1:5">
      <c r="A185" s="4" t="s">
        <v>2434</v>
      </c>
      <c r="B185" s="5" t="n">
        <v>0</v>
      </c>
      <c r="C185" s="4" t="s">
        <v>80</v>
      </c>
      <c r="D185" s="5" t="n">
        <v>0</v>
      </c>
    </row>
    <row r="186" spans="1:5">
      <c r="A186" s="4" t="s">
        <v>898</v>
      </c>
      <c r="B186" s="5" t="n">
        <v>-31610</v>
      </c>
      <c r="D186" s="5" t="n">
        <v>-21066</v>
      </c>
    </row>
    <row r="187" spans="1:5">
      <c r="A187" s="4" t="s">
        <v>1067</v>
      </c>
      <c r="B187" s="5" t="n">
        <v>534524</v>
      </c>
      <c r="D187" s="5" t="n">
        <v>539633</v>
      </c>
      <c r="E187" s="5" t="n">
        <v>538860</v>
      </c>
    </row>
    <row r="188" spans="1:5">
      <c r="A188" s="4" t="s">
        <v>2453</v>
      </c>
    </row>
    <row r="189" spans="1:5">
      <c r="A189" s="3" t="s">
        <v>2430</v>
      </c>
    </row>
    <row r="190" spans="1:5">
      <c r="A190" s="4" t="s">
        <v>2431</v>
      </c>
      <c r="B190" s="5" t="n">
        <v>534524</v>
      </c>
      <c r="D190" s="5" t="n">
        <v>539633</v>
      </c>
      <c r="E190" s="5" t="n">
        <v>538860</v>
      </c>
    </row>
    <row r="191" spans="1:5">
      <c r="A191" s="3" t="s">
        <v>2432</v>
      </c>
    </row>
    <row r="192" spans="1:5">
      <c r="A192" s="4" t="s">
        <v>1062</v>
      </c>
      <c r="B192" s="5" t="n">
        <v>539633</v>
      </c>
      <c r="D192" s="5" t="n">
        <v>538860</v>
      </c>
    </row>
    <row r="193" spans="1:5">
      <c r="A193" s="3" t="s">
        <v>2433</v>
      </c>
    </row>
    <row r="194" spans="1:5">
      <c r="A194" s="4" t="s">
        <v>1082</v>
      </c>
      <c r="B194" s="5" t="n">
        <v>29687</v>
      </c>
      <c r="D194" s="5" t="n">
        <v>26751</v>
      </c>
    </row>
    <row r="195" spans="1:5">
      <c r="A195" s="4" t="s">
        <v>1083</v>
      </c>
      <c r="B195" s="5" t="n">
        <v>0</v>
      </c>
      <c r="D195" s="5" t="n">
        <v>-272</v>
      </c>
    </row>
    <row r="196" spans="1:5">
      <c r="A196" s="4" t="s">
        <v>2436</v>
      </c>
      <c r="B196" s="5" t="n">
        <v>-3186</v>
      </c>
      <c r="D196" s="5" t="n">
        <v>-4640</v>
      </c>
    </row>
    <row r="197" spans="1:5">
      <c r="A197" s="4" t="s">
        <v>2434</v>
      </c>
      <c r="B197" s="5" t="n">
        <v>0</v>
      </c>
      <c r="C197" s="4" t="s">
        <v>80</v>
      </c>
      <c r="D197" s="5" t="n">
        <v>0</v>
      </c>
    </row>
    <row r="198" spans="1:5">
      <c r="A198" s="4" t="s">
        <v>898</v>
      </c>
      <c r="B198" s="5" t="n">
        <v>-31610</v>
      </c>
      <c r="D198" s="5" t="n">
        <v>-21066</v>
      </c>
    </row>
    <row r="199" spans="1:5">
      <c r="A199" s="4" t="s">
        <v>1067</v>
      </c>
      <c r="B199" s="5" t="n">
        <v>534524</v>
      </c>
      <c r="D199" s="5" t="n">
        <v>539633</v>
      </c>
      <c r="E199" s="5" t="n">
        <v>538860</v>
      </c>
    </row>
    <row r="200" spans="1:5">
      <c r="A200" s="4" t="s">
        <v>2454</v>
      </c>
    </row>
    <row r="201" spans="1:5">
      <c r="A201" s="3" t="s">
        <v>2430</v>
      </c>
    </row>
    <row r="202" spans="1:5">
      <c r="A202" s="4" t="s">
        <v>2431</v>
      </c>
      <c r="B202" s="5" t="n">
        <v>561945</v>
      </c>
      <c r="D202" s="5" t="n">
        <v>553876</v>
      </c>
      <c r="E202" s="5" t="n">
        <v>549371</v>
      </c>
    </row>
    <row r="203" spans="1:5">
      <c r="A203" s="3" t="s">
        <v>2432</v>
      </c>
    </row>
    <row r="204" spans="1:5">
      <c r="A204" s="4" t="s">
        <v>1062</v>
      </c>
      <c r="B204" s="5" t="n">
        <v>553876</v>
      </c>
      <c r="D204" s="5" t="n">
        <v>549371</v>
      </c>
    </row>
    <row r="205" spans="1:5">
      <c r="A205" s="3" t="s">
        <v>2433</v>
      </c>
    </row>
    <row r="206" spans="1:5">
      <c r="A206" s="4" t="s">
        <v>1067</v>
      </c>
      <c r="B206" s="5" t="n">
        <v>561945</v>
      </c>
      <c r="D206" s="5" t="n">
        <v>553876</v>
      </c>
      <c r="E206" s="5" t="n">
        <v>549371</v>
      </c>
    </row>
    <row r="207" spans="1:5">
      <c r="A207" s="4" t="s">
        <v>2455</v>
      </c>
    </row>
    <row r="208" spans="1:5">
      <c r="A208" s="3" t="s">
        <v>2430</v>
      </c>
    </row>
    <row r="209" spans="1:5">
      <c r="A209" s="4" t="s">
        <v>2431</v>
      </c>
      <c r="B209" s="5" t="n">
        <v>-27421</v>
      </c>
      <c r="D209" s="5" t="n">
        <v>-14243</v>
      </c>
      <c r="E209" s="5" t="n">
        <v>-10511</v>
      </c>
    </row>
    <row r="210" spans="1:5">
      <c r="A210" s="3" t="s">
        <v>2432</v>
      </c>
    </row>
    <row r="211" spans="1:5">
      <c r="A211" s="4" t="s">
        <v>1062</v>
      </c>
      <c r="B211" s="5" t="n">
        <v>-14243</v>
      </c>
      <c r="D211" s="5" t="n">
        <v>-10511</v>
      </c>
    </row>
    <row r="212" spans="1:5">
      <c r="A212" s="3" t="s">
        <v>2433</v>
      </c>
    </row>
    <row r="213" spans="1:5">
      <c r="A213" s="4" t="s">
        <v>1067</v>
      </c>
      <c r="B213" s="5" t="n">
        <v>-27421</v>
      </c>
      <c r="D213" s="5" t="n">
        <v>-14243</v>
      </c>
      <c r="E213" s="5" t="n">
        <v>-10511</v>
      </c>
    </row>
    <row r="214" spans="1:5">
      <c r="A214" s="4" t="s">
        <v>2456</v>
      </c>
    </row>
    <row r="215" spans="1:5">
      <c r="A215" s="3" t="s">
        <v>2430</v>
      </c>
    </row>
    <row r="216" spans="1:5">
      <c r="A216" s="4" t="s">
        <v>2431</v>
      </c>
      <c r="B216" s="5" t="n">
        <v>90376</v>
      </c>
      <c r="D216" s="5" t="n">
        <v>80816</v>
      </c>
      <c r="E216" s="5" t="n">
        <v>57253</v>
      </c>
    </row>
    <row r="217" spans="1:5">
      <c r="A217" s="3" t="s">
        <v>2432</v>
      </c>
    </row>
    <row r="218" spans="1:5">
      <c r="A218" s="4" t="s">
        <v>1062</v>
      </c>
      <c r="B218" s="5" t="n">
        <v>80816</v>
      </c>
      <c r="D218" s="5" t="n">
        <v>57253</v>
      </c>
    </row>
    <row r="219" spans="1:5">
      <c r="A219" s="3" t="s">
        <v>2433</v>
      </c>
    </row>
    <row r="220" spans="1:5">
      <c r="A220" s="4" t="s">
        <v>1082</v>
      </c>
      <c r="B220" s="5" t="n">
        <v>823</v>
      </c>
      <c r="D220" s="5" t="n">
        <v>494</v>
      </c>
    </row>
    <row r="221" spans="1:5">
      <c r="A221" s="4" t="s">
        <v>1083</v>
      </c>
      <c r="B221" s="5" t="n">
        <v>0</v>
      </c>
      <c r="D221" s="5" t="n">
        <v>0</v>
      </c>
    </row>
    <row r="222" spans="1:5">
      <c r="A222" s="4" t="s">
        <v>2436</v>
      </c>
      <c r="B222" s="5" t="n">
        <v>-25509</v>
      </c>
      <c r="D222" s="5" t="n">
        <v>-23113</v>
      </c>
    </row>
    <row r="223" spans="1:5">
      <c r="A223" s="4" t="s">
        <v>2434</v>
      </c>
      <c r="B223" s="5" t="n">
        <v>0</v>
      </c>
      <c r="C223" s="4" t="s">
        <v>80</v>
      </c>
      <c r="D223" s="5" t="n">
        <v>0</v>
      </c>
    </row>
    <row r="224" spans="1:5">
      <c r="A224" s="4" t="s">
        <v>898</v>
      </c>
      <c r="B224" s="5" t="n">
        <v>34246</v>
      </c>
      <c r="D224" s="5" t="n">
        <v>46182</v>
      </c>
    </row>
    <row r="225" spans="1:5">
      <c r="A225" s="4" t="s">
        <v>1067</v>
      </c>
      <c r="B225" s="5" t="n">
        <v>90376</v>
      </c>
      <c r="D225" s="5" t="n">
        <v>80816</v>
      </c>
      <c r="E225" s="5" t="n">
        <v>57253</v>
      </c>
    </row>
    <row r="226" spans="1:5">
      <c r="A226" s="4" t="s">
        <v>2457</v>
      </c>
    </row>
    <row r="227" spans="1:5">
      <c r="A227" s="3" t="s">
        <v>2430</v>
      </c>
    </row>
    <row r="228" spans="1:5">
      <c r="A228" s="4" t="s">
        <v>2431</v>
      </c>
      <c r="B228" s="5" t="n">
        <v>92486</v>
      </c>
      <c r="D228" s="5" t="n">
        <v>84518</v>
      </c>
      <c r="E228" s="5" t="n">
        <v>62405</v>
      </c>
    </row>
    <row r="229" spans="1:5">
      <c r="A229" s="3" t="s">
        <v>2432</v>
      </c>
    </row>
    <row r="230" spans="1:5">
      <c r="A230" s="4" t="s">
        <v>1062</v>
      </c>
      <c r="B230" s="5" t="n">
        <v>84518</v>
      </c>
      <c r="D230" s="5" t="n">
        <v>62405</v>
      </c>
    </row>
    <row r="231" spans="1:5">
      <c r="A231" s="3" t="s">
        <v>2433</v>
      </c>
    </row>
    <row r="232" spans="1:5">
      <c r="A232" s="4" t="s">
        <v>1082</v>
      </c>
      <c r="B232" s="5" t="n">
        <v>823</v>
      </c>
      <c r="D232" s="5" t="n">
        <v>494</v>
      </c>
    </row>
    <row r="233" spans="1:5">
      <c r="A233" s="4" t="s">
        <v>1083</v>
      </c>
      <c r="B233" s="5" t="n">
        <v>0</v>
      </c>
      <c r="D233" s="5" t="n">
        <v>0</v>
      </c>
    </row>
    <row r="234" spans="1:5">
      <c r="A234" s="4" t="s">
        <v>2436</v>
      </c>
      <c r="B234" s="5" t="n">
        <v>-27100</v>
      </c>
      <c r="D234" s="5" t="n">
        <v>-25924</v>
      </c>
    </row>
    <row r="235" spans="1:5">
      <c r="A235" s="4" t="s">
        <v>2434</v>
      </c>
      <c r="B235" s="5" t="n">
        <v>0</v>
      </c>
      <c r="C235" s="4" t="s">
        <v>80</v>
      </c>
      <c r="D235" s="5" t="n">
        <v>0</v>
      </c>
    </row>
    <row r="236" spans="1:5">
      <c r="A236" s="4" t="s">
        <v>898</v>
      </c>
      <c r="B236" s="5" t="n">
        <v>34245</v>
      </c>
      <c r="D236" s="5" t="n">
        <v>47543</v>
      </c>
    </row>
    <row r="237" spans="1:5">
      <c r="A237" s="4" t="s">
        <v>1067</v>
      </c>
      <c r="B237" s="5" t="n">
        <v>92486</v>
      </c>
      <c r="D237" s="5" t="n">
        <v>84518</v>
      </c>
      <c r="E237" s="5" t="n">
        <v>62405</v>
      </c>
    </row>
    <row r="238" spans="1:5">
      <c r="A238" s="4" t="s">
        <v>2458</v>
      </c>
    </row>
    <row r="239" spans="1:5">
      <c r="A239" s="3" t="s">
        <v>2430</v>
      </c>
    </row>
    <row r="240" spans="1:5">
      <c r="A240" s="4" t="s">
        <v>2431</v>
      </c>
      <c r="B240" s="5" t="n">
        <v>878462</v>
      </c>
      <c r="D240" s="5" t="n">
        <v>836996</v>
      </c>
      <c r="E240" s="5" t="n">
        <v>785966</v>
      </c>
    </row>
    <row r="241" spans="1:5">
      <c r="A241" s="3" t="s">
        <v>2432</v>
      </c>
    </row>
    <row r="242" spans="1:5">
      <c r="A242" s="4" t="s">
        <v>1062</v>
      </c>
      <c r="B242" s="5" t="n">
        <v>836996</v>
      </c>
      <c r="D242" s="5" t="n">
        <v>785966</v>
      </c>
    </row>
    <row r="243" spans="1:5">
      <c r="A243" s="3" t="s">
        <v>2433</v>
      </c>
    </row>
    <row r="244" spans="1:5">
      <c r="A244" s="4" t="s">
        <v>1067</v>
      </c>
      <c r="B244" s="5" t="n">
        <v>878462</v>
      </c>
      <c r="D244" s="5" t="n">
        <v>836996</v>
      </c>
      <c r="E244" s="5" t="n">
        <v>785966</v>
      </c>
    </row>
    <row r="245" spans="1:5">
      <c r="A245" s="4" t="s">
        <v>2459</v>
      </c>
    </row>
    <row r="246" spans="1:5">
      <c r="A246" s="3" t="s">
        <v>2430</v>
      </c>
    </row>
    <row r="247" spans="1:5">
      <c r="A247" s="4" t="s">
        <v>2431</v>
      </c>
      <c r="B247" s="5" t="n">
        <v>-785976</v>
      </c>
      <c r="D247" s="5" t="n">
        <v>-752478</v>
      </c>
      <c r="E247" s="5" t="n">
        <v>-723561</v>
      </c>
    </row>
    <row r="248" spans="1:5">
      <c r="A248" s="3" t="s">
        <v>2432</v>
      </c>
    </row>
    <row r="249" spans="1:5">
      <c r="A249" s="4" t="s">
        <v>1062</v>
      </c>
      <c r="B249" s="5" t="n">
        <v>-752478</v>
      </c>
      <c r="D249" s="5" t="n">
        <v>-723561</v>
      </c>
    </row>
    <row r="250" spans="1:5">
      <c r="A250" s="3" t="s">
        <v>2433</v>
      </c>
    </row>
    <row r="251" spans="1:5">
      <c r="A251" s="4" t="s">
        <v>1067</v>
      </c>
      <c r="B251" s="5" t="n">
        <v>-785976</v>
      </c>
      <c r="D251" s="5" t="n">
        <v>-752478</v>
      </c>
      <c r="E251" s="5" t="n">
        <v>-723561</v>
      </c>
    </row>
    <row r="252" spans="1:5">
      <c r="A252" s="4" t="s">
        <v>2460</v>
      </c>
    </row>
    <row r="253" spans="1:5">
      <c r="A253" s="3" t="s">
        <v>2430</v>
      </c>
    </row>
    <row r="254" spans="1:5">
      <c r="A254" s="4" t="s">
        <v>2431</v>
      </c>
      <c r="B254" s="5" t="n">
        <v>-2110</v>
      </c>
      <c r="D254" s="5" t="n">
        <v>-3702</v>
      </c>
      <c r="E254" s="5" t="n">
        <v>-5152</v>
      </c>
    </row>
    <row r="255" spans="1:5">
      <c r="A255" s="3" t="s">
        <v>2432</v>
      </c>
    </row>
    <row r="256" spans="1:5">
      <c r="A256" s="4" t="s">
        <v>1062</v>
      </c>
      <c r="B256" s="5" t="n">
        <v>-3702</v>
      </c>
      <c r="D256" s="5" t="n">
        <v>-5152</v>
      </c>
    </row>
    <row r="257" spans="1:5">
      <c r="A257" s="3" t="s">
        <v>2433</v>
      </c>
    </row>
    <row r="258" spans="1:5">
      <c r="A258" s="4" t="s">
        <v>1082</v>
      </c>
      <c r="B258" s="5" t="n">
        <v>0</v>
      </c>
      <c r="D258" s="5" t="n">
        <v>0</v>
      </c>
    </row>
    <row r="259" spans="1:5">
      <c r="A259" s="4" t="s">
        <v>1083</v>
      </c>
      <c r="B259" s="5" t="n">
        <v>0</v>
      </c>
      <c r="D259" s="5" t="n">
        <v>0</v>
      </c>
    </row>
    <row r="260" spans="1:5">
      <c r="A260" s="4" t="s">
        <v>2436</v>
      </c>
      <c r="B260" s="5" t="n">
        <v>1591</v>
      </c>
      <c r="D260" s="5" t="n">
        <v>2811</v>
      </c>
    </row>
    <row r="261" spans="1:5">
      <c r="A261" s="4" t="s">
        <v>2434</v>
      </c>
      <c r="B261" s="5" t="n">
        <v>0</v>
      </c>
      <c r="C261" s="4" t="s">
        <v>80</v>
      </c>
      <c r="D261" s="5" t="n">
        <v>0</v>
      </c>
    </row>
    <row r="262" spans="1:5">
      <c r="A262" s="4" t="s">
        <v>898</v>
      </c>
      <c r="B262" s="5" t="n">
        <v>1</v>
      </c>
      <c r="D262" s="5" t="n">
        <v>-1361</v>
      </c>
    </row>
    <row r="263" spans="1:5">
      <c r="A263" s="4" t="s">
        <v>1067</v>
      </c>
      <c r="B263" s="5" t="n">
        <v>-2110</v>
      </c>
      <c r="D263" s="5" t="n">
        <v>-3702</v>
      </c>
      <c r="E263" s="5" t="n">
        <v>-5152</v>
      </c>
    </row>
    <row r="264" spans="1:5">
      <c r="A264" s="4" t="s">
        <v>2461</v>
      </c>
    </row>
    <row r="265" spans="1:5">
      <c r="A265" s="3" t="s">
        <v>2430</v>
      </c>
    </row>
    <row r="266" spans="1:5">
      <c r="A266" s="4" t="s">
        <v>2431</v>
      </c>
      <c r="B266" s="5" t="n">
        <v>59972</v>
      </c>
      <c r="D266" s="5" t="n">
        <v>129370</v>
      </c>
      <c r="E266" s="5" t="n">
        <v>104443</v>
      </c>
    </row>
    <row r="267" spans="1:5">
      <c r="A267" s="3" t="s">
        <v>2432</v>
      </c>
    </row>
    <row r="268" spans="1:5">
      <c r="A268" s="4" t="s">
        <v>1062</v>
      </c>
      <c r="B268" s="5" t="n">
        <v>129370</v>
      </c>
      <c r="D268" s="5" t="n">
        <v>104443</v>
      </c>
    </row>
    <row r="269" spans="1:5">
      <c r="A269" s="3" t="s">
        <v>2433</v>
      </c>
    </row>
    <row r="270" spans="1:5">
      <c r="A270" s="4" t="s">
        <v>1082</v>
      </c>
      <c r="B270" s="5" t="n">
        <v>67383</v>
      </c>
      <c r="D270" s="5" t="n">
        <v>56527</v>
      </c>
    </row>
    <row r="271" spans="1:5">
      <c r="A271" s="4" t="s">
        <v>1083</v>
      </c>
      <c r="B271" s="5" t="n">
        <v>0</v>
      </c>
      <c r="D271" s="5" t="n">
        <v>0</v>
      </c>
    </row>
    <row r="272" spans="1:5">
      <c r="A272" s="4" t="s">
        <v>2436</v>
      </c>
      <c r="B272" s="5" t="n">
        <v>0</v>
      </c>
      <c r="D272" s="5" t="n">
        <v>0</v>
      </c>
    </row>
    <row r="273" spans="1:5">
      <c r="A273" s="4" t="s">
        <v>2434</v>
      </c>
      <c r="B273" s="5" t="n">
        <v>-8113</v>
      </c>
      <c r="C273" s="4" t="s">
        <v>80</v>
      </c>
      <c r="D273" s="5" t="n">
        <v>-20</v>
      </c>
    </row>
    <row r="274" spans="1:5">
      <c r="A274" s="4" t="s">
        <v>898</v>
      </c>
      <c r="B274" s="5" t="n">
        <v>-128668</v>
      </c>
      <c r="D274" s="5" t="n">
        <v>-31580</v>
      </c>
    </row>
    <row r="275" spans="1:5">
      <c r="A275" s="4" t="s">
        <v>1067</v>
      </c>
      <c r="B275" s="5" t="n">
        <v>59972</v>
      </c>
      <c r="D275" s="5" t="n">
        <v>129370</v>
      </c>
      <c r="E275" s="5" t="n">
        <v>104443</v>
      </c>
    </row>
    <row r="276" spans="1:5">
      <c r="A276" s="4" t="s">
        <v>2462</v>
      </c>
    </row>
    <row r="277" spans="1:5">
      <c r="A277" s="3" t="s">
        <v>2430</v>
      </c>
    </row>
    <row r="278" spans="1:5">
      <c r="A278" s="4" t="s">
        <v>2431</v>
      </c>
      <c r="B278" s="5" t="n">
        <v>70536</v>
      </c>
      <c r="D278" s="5" t="n">
        <v>139910</v>
      </c>
      <c r="E278" s="5" t="n">
        <v>115533</v>
      </c>
    </row>
    <row r="279" spans="1:5">
      <c r="A279" s="3" t="s">
        <v>2432</v>
      </c>
    </row>
    <row r="280" spans="1:5">
      <c r="A280" s="4" t="s">
        <v>1062</v>
      </c>
      <c r="B280" s="5" t="n">
        <v>139910</v>
      </c>
      <c r="D280" s="5" t="n">
        <v>115533</v>
      </c>
    </row>
    <row r="281" spans="1:5">
      <c r="A281" s="3" t="s">
        <v>2433</v>
      </c>
    </row>
    <row r="282" spans="1:5">
      <c r="A282" s="4" t="s">
        <v>1082</v>
      </c>
      <c r="B282" s="5" t="n">
        <v>67383</v>
      </c>
      <c r="D282" s="5" t="n">
        <v>56527</v>
      </c>
    </row>
    <row r="283" spans="1:5">
      <c r="A283" s="4" t="s">
        <v>1083</v>
      </c>
      <c r="B283" s="5" t="n">
        <v>0</v>
      </c>
      <c r="D283" s="5" t="n">
        <v>0</v>
      </c>
    </row>
    <row r="284" spans="1:5">
      <c r="A284" s="4" t="s">
        <v>2436</v>
      </c>
      <c r="B284" s="5" t="n">
        <v>0</v>
      </c>
      <c r="D284" s="5" t="n">
        <v>0</v>
      </c>
    </row>
    <row r="285" spans="1:5">
      <c r="A285" s="4" t="s">
        <v>2434</v>
      </c>
      <c r="B285" s="5" t="n">
        <v>-8912</v>
      </c>
      <c r="C285" s="4" t="s">
        <v>80</v>
      </c>
      <c r="D285" s="5" t="n">
        <v>-20</v>
      </c>
    </row>
    <row r="286" spans="1:5">
      <c r="A286" s="4" t="s">
        <v>898</v>
      </c>
      <c r="B286" s="5" t="n">
        <v>-127845</v>
      </c>
      <c r="D286" s="5" t="n">
        <v>-32130</v>
      </c>
    </row>
    <row r="287" spans="1:5">
      <c r="A287" s="4" t="s">
        <v>1067</v>
      </c>
      <c r="B287" s="5" t="n">
        <v>70536</v>
      </c>
      <c r="D287" s="5" t="n">
        <v>139910</v>
      </c>
      <c r="E287" s="5" t="n">
        <v>115533</v>
      </c>
    </row>
    <row r="288" spans="1:5">
      <c r="A288" s="4" t="s">
        <v>2463</v>
      </c>
    </row>
    <row r="289" spans="1:5">
      <c r="A289" s="3" t="s">
        <v>2430</v>
      </c>
    </row>
    <row r="290" spans="1:5">
      <c r="A290" s="4" t="s">
        <v>2431</v>
      </c>
      <c r="B290" s="5" t="n">
        <v>83381</v>
      </c>
      <c r="D290" s="5" t="n">
        <v>143851</v>
      </c>
      <c r="E290" s="5" t="n">
        <v>119474</v>
      </c>
    </row>
    <row r="291" spans="1:5">
      <c r="A291" s="3" t="s">
        <v>2432</v>
      </c>
    </row>
    <row r="292" spans="1:5">
      <c r="A292" s="4" t="s">
        <v>1062</v>
      </c>
      <c r="B292" s="5" t="n">
        <v>143851</v>
      </c>
      <c r="D292" s="5" t="n">
        <v>119474</v>
      </c>
    </row>
    <row r="293" spans="1:5">
      <c r="A293" s="3" t="s">
        <v>2433</v>
      </c>
    </row>
    <row r="294" spans="1:5">
      <c r="A294" s="4" t="s">
        <v>1067</v>
      </c>
      <c r="B294" s="5" t="n">
        <v>83381</v>
      </c>
      <c r="D294" s="5" t="n">
        <v>143851</v>
      </c>
      <c r="E294" s="5" t="n">
        <v>119474</v>
      </c>
    </row>
    <row r="295" spans="1:5">
      <c r="A295" s="4" t="s">
        <v>2464</v>
      </c>
    </row>
    <row r="296" spans="1:5">
      <c r="A296" s="3" t="s">
        <v>2430</v>
      </c>
    </row>
    <row r="297" spans="1:5">
      <c r="A297" s="4" t="s">
        <v>2431</v>
      </c>
      <c r="B297" s="5" t="n">
        <v>-12845</v>
      </c>
      <c r="D297" s="5" t="n">
        <v>-3941</v>
      </c>
      <c r="E297" s="5" t="n">
        <v>-3941</v>
      </c>
    </row>
    <row r="298" spans="1:5">
      <c r="A298" s="3" t="s">
        <v>2432</v>
      </c>
    </row>
    <row r="299" spans="1:5">
      <c r="A299" s="4" t="s">
        <v>1062</v>
      </c>
      <c r="B299" s="5" t="n">
        <v>-3941</v>
      </c>
      <c r="D299" s="5" t="n">
        <v>-3941</v>
      </c>
    </row>
    <row r="300" spans="1:5">
      <c r="A300" s="3" t="s">
        <v>2433</v>
      </c>
    </row>
    <row r="301" spans="1:5">
      <c r="A301" s="4" t="s">
        <v>1067</v>
      </c>
      <c r="B301" s="5" t="n">
        <v>-12845</v>
      </c>
      <c r="D301" s="5" t="n">
        <v>-3941</v>
      </c>
      <c r="E301" s="5" t="n">
        <v>-3941</v>
      </c>
    </row>
    <row r="302" spans="1:5">
      <c r="A302" s="4" t="s">
        <v>2465</v>
      </c>
    </row>
    <row r="303" spans="1:5">
      <c r="A303" s="3" t="s">
        <v>2430</v>
      </c>
    </row>
    <row r="304" spans="1:5">
      <c r="A304" s="4" t="s">
        <v>2431</v>
      </c>
      <c r="B304" s="5" t="n">
        <v>-10564</v>
      </c>
      <c r="D304" s="5" t="n">
        <v>-10540</v>
      </c>
      <c r="E304" s="5" t="n">
        <v>-11090</v>
      </c>
    </row>
    <row r="305" spans="1:5">
      <c r="A305" s="3" t="s">
        <v>2432</v>
      </c>
    </row>
    <row r="306" spans="1:5">
      <c r="A306" s="4" t="s">
        <v>1062</v>
      </c>
      <c r="B306" s="5" t="n">
        <v>-10540</v>
      </c>
      <c r="D306" s="5" t="n">
        <v>-11090</v>
      </c>
    </row>
    <row r="307" spans="1:5">
      <c r="A307" s="3" t="s">
        <v>2433</v>
      </c>
    </row>
    <row r="308" spans="1:5">
      <c r="A308" s="4" t="s">
        <v>1082</v>
      </c>
      <c r="B308" s="5" t="n">
        <v>0</v>
      </c>
      <c r="D308" s="5" t="n">
        <v>0</v>
      </c>
    </row>
    <row r="309" spans="1:5">
      <c r="A309" s="4" t="s">
        <v>1083</v>
      </c>
      <c r="B309" s="5" t="n">
        <v>0</v>
      </c>
      <c r="D309" s="5" t="n">
        <v>0</v>
      </c>
    </row>
    <row r="310" spans="1:5">
      <c r="A310" s="4" t="s">
        <v>2436</v>
      </c>
      <c r="B310" s="5" t="n">
        <v>0</v>
      </c>
      <c r="D310" s="5" t="n">
        <v>0</v>
      </c>
    </row>
    <row r="311" spans="1:5">
      <c r="A311" s="4" t="s">
        <v>2434</v>
      </c>
      <c r="B311" s="5" t="n">
        <v>799</v>
      </c>
      <c r="C311" s="4" t="s">
        <v>80</v>
      </c>
      <c r="D311" s="5" t="n">
        <v>0</v>
      </c>
    </row>
    <row r="312" spans="1:5">
      <c r="A312" s="4" t="s">
        <v>898</v>
      </c>
      <c r="B312" s="5" t="n">
        <v>-823</v>
      </c>
      <c r="D312" s="5" t="n">
        <v>550</v>
      </c>
    </row>
    <row r="313" spans="1:5">
      <c r="A313" s="4" t="s">
        <v>1067</v>
      </c>
      <c r="B313" s="5" t="n">
        <v>-10564</v>
      </c>
      <c r="D313" s="5" t="n">
        <v>-10540</v>
      </c>
      <c r="E313" s="5" t="n">
        <v>-11090</v>
      </c>
    </row>
    <row r="314" spans="1:5">
      <c r="A314" s="4" t="s">
        <v>2466</v>
      </c>
    </row>
    <row r="315" spans="1:5">
      <c r="A315" s="3" t="s">
        <v>2430</v>
      </c>
    </row>
    <row r="316" spans="1:5">
      <c r="A316" s="4" t="s">
        <v>2431</v>
      </c>
      <c r="B316" s="5" t="n">
        <v>87011</v>
      </c>
      <c r="D316" s="5" t="n">
        <v>101647</v>
      </c>
      <c r="E316" s="5" t="n">
        <v>84081</v>
      </c>
    </row>
    <row r="317" spans="1:5">
      <c r="A317" s="3" t="s">
        <v>2432</v>
      </c>
    </row>
    <row r="318" spans="1:5">
      <c r="A318" s="4" t="s">
        <v>1062</v>
      </c>
      <c r="B318" s="5" t="n">
        <v>101647</v>
      </c>
      <c r="D318" s="5" t="n">
        <v>84081</v>
      </c>
    </row>
    <row r="319" spans="1:5">
      <c r="A319" s="3" t="s">
        <v>2433</v>
      </c>
    </row>
    <row r="320" spans="1:5">
      <c r="A320" s="4" t="s">
        <v>1082</v>
      </c>
      <c r="B320" s="5" t="n">
        <v>0</v>
      </c>
      <c r="D320" s="5" t="n">
        <v>0</v>
      </c>
    </row>
    <row r="321" spans="1:5">
      <c r="A321" s="4" t="s">
        <v>1083</v>
      </c>
      <c r="B321" s="5" t="n">
        <v>0</v>
      </c>
      <c r="D321" s="5" t="n">
        <v>0</v>
      </c>
    </row>
    <row r="322" spans="1:5">
      <c r="A322" s="4" t="s">
        <v>2436</v>
      </c>
      <c r="B322" s="5" t="n">
        <v>-13296</v>
      </c>
      <c r="D322" s="5" t="n">
        <v>-14452</v>
      </c>
    </row>
    <row r="323" spans="1:5">
      <c r="A323" s="4" t="s">
        <v>2434</v>
      </c>
      <c r="B323" s="5" t="n">
        <v>0</v>
      </c>
      <c r="C323" s="4" t="s">
        <v>80</v>
      </c>
      <c r="D323" s="5" t="n">
        <v>0</v>
      </c>
    </row>
    <row r="324" spans="1:5">
      <c r="A324" s="4" t="s">
        <v>898</v>
      </c>
      <c r="B324" s="5" t="n">
        <v>-1340</v>
      </c>
      <c r="D324" s="5" t="n">
        <v>32018</v>
      </c>
    </row>
    <row r="325" spans="1:5">
      <c r="A325" s="4" t="s">
        <v>1067</v>
      </c>
      <c r="B325" s="5" t="n">
        <v>87011</v>
      </c>
      <c r="D325" s="5" t="n">
        <v>101647</v>
      </c>
      <c r="E325" s="5" t="n">
        <v>84081</v>
      </c>
    </row>
    <row r="326" spans="1:5">
      <c r="A326" s="4" t="s">
        <v>2467</v>
      </c>
    </row>
    <row r="327" spans="1:5">
      <c r="A327" s="3" t="s">
        <v>2430</v>
      </c>
    </row>
    <row r="328" spans="1:5">
      <c r="A328" s="4" t="s">
        <v>2431</v>
      </c>
      <c r="B328" s="5" t="n">
        <v>87011</v>
      </c>
      <c r="D328" s="5" t="n">
        <v>101658</v>
      </c>
      <c r="E328" s="5" t="n">
        <v>84102</v>
      </c>
    </row>
    <row r="329" spans="1:5">
      <c r="A329" s="3" t="s">
        <v>2432</v>
      </c>
    </row>
    <row r="330" spans="1:5">
      <c r="A330" s="4" t="s">
        <v>1062</v>
      </c>
      <c r="B330" s="5" t="n">
        <v>101658</v>
      </c>
      <c r="D330" s="5" t="n">
        <v>84102</v>
      </c>
    </row>
    <row r="331" spans="1:5">
      <c r="A331" s="3" t="s">
        <v>2433</v>
      </c>
    </row>
    <row r="332" spans="1:5">
      <c r="A332" s="4" t="s">
        <v>1082</v>
      </c>
      <c r="B332" s="5" t="n">
        <v>0</v>
      </c>
      <c r="D332" s="5" t="n">
        <v>0</v>
      </c>
    </row>
    <row r="333" spans="1:5">
      <c r="A333" s="4" t="s">
        <v>1083</v>
      </c>
      <c r="B333" s="5" t="n">
        <v>0</v>
      </c>
      <c r="D333" s="5" t="n">
        <v>0</v>
      </c>
    </row>
    <row r="334" spans="1:5">
      <c r="A334" s="4" t="s">
        <v>2436</v>
      </c>
      <c r="B334" s="5" t="n">
        <v>-13307</v>
      </c>
      <c r="D334" s="5" t="n">
        <v>-14462</v>
      </c>
    </row>
    <row r="335" spans="1:5">
      <c r="A335" s="4" t="s">
        <v>2434</v>
      </c>
      <c r="B335" s="5" t="n">
        <v>0</v>
      </c>
      <c r="C335" s="4" t="s">
        <v>80</v>
      </c>
      <c r="D335" s="5" t="n">
        <v>0</v>
      </c>
    </row>
    <row r="336" spans="1:5">
      <c r="A336" s="4" t="s">
        <v>898</v>
      </c>
      <c r="B336" s="5" t="n">
        <v>-1340</v>
      </c>
      <c r="D336" s="5" t="n">
        <v>32018</v>
      </c>
    </row>
    <row r="337" spans="1:5">
      <c r="A337" s="4" t="s">
        <v>1067</v>
      </c>
      <c r="B337" s="5" t="n">
        <v>87011</v>
      </c>
      <c r="D337" s="5" t="n">
        <v>101658</v>
      </c>
      <c r="E337" s="5" t="n">
        <v>84102</v>
      </c>
    </row>
    <row r="338" spans="1:5">
      <c r="A338" s="4" t="s">
        <v>2468</v>
      </c>
    </row>
    <row r="339" spans="1:5">
      <c r="A339" s="3" t="s">
        <v>2430</v>
      </c>
    </row>
    <row r="340" spans="1:5">
      <c r="A340" s="4" t="s">
        <v>2431</v>
      </c>
      <c r="B340" s="5" t="n">
        <v>459682</v>
      </c>
      <c r="D340" s="5" t="n">
        <v>459682</v>
      </c>
      <c r="E340" s="5" t="n">
        <v>426346</v>
      </c>
    </row>
    <row r="341" spans="1:5">
      <c r="A341" s="3" t="s">
        <v>2432</v>
      </c>
    </row>
    <row r="342" spans="1:5">
      <c r="A342" s="4" t="s">
        <v>1062</v>
      </c>
      <c r="B342" s="5" t="n">
        <v>459682</v>
      </c>
      <c r="D342" s="5" t="n">
        <v>426346</v>
      </c>
    </row>
    <row r="343" spans="1:5">
      <c r="A343" s="3" t="s">
        <v>2433</v>
      </c>
    </row>
    <row r="344" spans="1:5">
      <c r="A344" s="4" t="s">
        <v>1067</v>
      </c>
      <c r="B344" s="5" t="n">
        <v>459682</v>
      </c>
      <c r="D344" s="5" t="n">
        <v>459682</v>
      </c>
      <c r="E344" s="5" t="n">
        <v>426346</v>
      </c>
    </row>
    <row r="345" spans="1:5">
      <c r="A345" s="4" t="s">
        <v>2469</v>
      </c>
    </row>
    <row r="346" spans="1:5">
      <c r="A346" s="3" t="s">
        <v>2430</v>
      </c>
    </row>
    <row r="347" spans="1:5">
      <c r="A347" s="4" t="s">
        <v>2431</v>
      </c>
      <c r="B347" s="5" t="n">
        <v>-372671</v>
      </c>
      <c r="D347" s="5" t="n">
        <v>-358024</v>
      </c>
      <c r="E347" s="5" t="n">
        <v>-342244</v>
      </c>
    </row>
    <row r="348" spans="1:5">
      <c r="A348" s="3" t="s">
        <v>2432</v>
      </c>
    </row>
    <row r="349" spans="1:5">
      <c r="A349" s="4" t="s">
        <v>1062</v>
      </c>
      <c r="B349" s="5" t="n">
        <v>-358024</v>
      </c>
      <c r="D349" s="5" t="n">
        <v>-342244</v>
      </c>
    </row>
    <row r="350" spans="1:5">
      <c r="A350" s="3" t="s">
        <v>2433</v>
      </c>
    </row>
    <row r="351" spans="1:5">
      <c r="A351" s="4" t="s">
        <v>1067</v>
      </c>
      <c r="B351" s="5" t="n">
        <v>-372671</v>
      </c>
      <c r="D351" s="5" t="n">
        <v>-358024</v>
      </c>
      <c r="E351" s="5" t="n">
        <v>-342244</v>
      </c>
    </row>
    <row r="352" spans="1:5">
      <c r="A352" s="4" t="s">
        <v>2470</v>
      </c>
    </row>
    <row r="353" spans="1:5">
      <c r="A353" s="3" t="s">
        <v>2430</v>
      </c>
    </row>
    <row r="354" spans="1:5">
      <c r="A354" s="4" t="s">
        <v>2431</v>
      </c>
      <c r="B354" s="5" t="n">
        <v>0</v>
      </c>
      <c r="D354" s="5" t="n">
        <v>-11</v>
      </c>
      <c r="E354" s="5" t="n">
        <v>-21</v>
      </c>
    </row>
    <row r="355" spans="1:5">
      <c r="A355" s="3" t="s">
        <v>2432</v>
      </c>
    </row>
    <row r="356" spans="1:5">
      <c r="A356" s="4" t="s">
        <v>1062</v>
      </c>
      <c r="B356" s="5" t="n">
        <v>-11</v>
      </c>
      <c r="D356" s="5" t="n">
        <v>-21</v>
      </c>
    </row>
    <row r="357" spans="1:5">
      <c r="A357" s="3" t="s">
        <v>2433</v>
      </c>
    </row>
    <row r="358" spans="1:5">
      <c r="A358" s="4" t="s">
        <v>1082</v>
      </c>
      <c r="B358" s="5" t="n">
        <v>0</v>
      </c>
      <c r="D358" s="5" t="n">
        <v>0</v>
      </c>
    </row>
    <row r="359" spans="1:5">
      <c r="A359" s="4" t="s">
        <v>1083</v>
      </c>
      <c r="B359" s="5" t="n">
        <v>0</v>
      </c>
      <c r="D359" s="5" t="n">
        <v>0</v>
      </c>
    </row>
    <row r="360" spans="1:5">
      <c r="A360" s="4" t="s">
        <v>2436</v>
      </c>
      <c r="B360" s="5" t="n">
        <v>11</v>
      </c>
      <c r="D360" s="5" t="n">
        <v>10</v>
      </c>
    </row>
    <row r="361" spans="1:5">
      <c r="A361" s="4" t="s">
        <v>2434</v>
      </c>
      <c r="B361" s="5" t="n">
        <v>0</v>
      </c>
      <c r="C361" s="4" t="s">
        <v>80</v>
      </c>
      <c r="D361" s="5" t="n">
        <v>0</v>
      </c>
    </row>
    <row r="362" spans="1:5">
      <c r="A362" s="4" t="s">
        <v>898</v>
      </c>
      <c r="B362" s="5" t="n">
        <v>0</v>
      </c>
      <c r="D362" s="5" t="n">
        <v>0</v>
      </c>
    </row>
    <row r="363" spans="1:5">
      <c r="A363" s="4" t="s">
        <v>1067</v>
      </c>
      <c r="B363" s="5" t="n">
        <v>0</v>
      </c>
      <c r="D363" s="5" t="n">
        <v>-11</v>
      </c>
      <c r="E363" s="5" t="n">
        <v>-21</v>
      </c>
    </row>
    <row r="364" spans="1:5">
      <c r="A364" s="4" t="s">
        <v>912</v>
      </c>
    </row>
    <row r="365" spans="1:5">
      <c r="A365" s="3" t="s">
        <v>2430</v>
      </c>
    </row>
    <row r="366" spans="1:5">
      <c r="A366" s="4" t="s">
        <v>2431</v>
      </c>
      <c r="B366" s="5" t="n">
        <v>5552</v>
      </c>
      <c r="D366" s="5" t="n">
        <v>5044</v>
      </c>
      <c r="E366" s="5" t="n">
        <v>4632</v>
      </c>
    </row>
    <row r="367" spans="1:5">
      <c r="A367" s="3" t="s">
        <v>2432</v>
      </c>
    </row>
    <row r="368" spans="1:5">
      <c r="A368" s="4" t="s">
        <v>1062</v>
      </c>
      <c r="B368" s="5" t="n">
        <v>5044</v>
      </c>
      <c r="D368" s="5" t="n">
        <v>4632</v>
      </c>
    </row>
    <row r="369" spans="1:5">
      <c r="A369" s="3" t="s">
        <v>2433</v>
      </c>
    </row>
    <row r="370" spans="1:5">
      <c r="A370" s="4" t="s">
        <v>1082</v>
      </c>
      <c r="B370" s="5" t="n">
        <v>0</v>
      </c>
      <c r="D370" s="5" t="n">
        <v>0</v>
      </c>
    </row>
    <row r="371" spans="1:5">
      <c r="A371" s="4" t="s">
        <v>1083</v>
      </c>
      <c r="B371" s="5" t="n">
        <v>0</v>
      </c>
      <c r="D371" s="5" t="n">
        <v>0</v>
      </c>
    </row>
    <row r="372" spans="1:5">
      <c r="A372" s="4" t="s">
        <v>2436</v>
      </c>
      <c r="B372" s="5" t="n">
        <v>-667</v>
      </c>
      <c r="D372" s="5" t="n">
        <v>-545</v>
      </c>
    </row>
    <row r="373" spans="1:5">
      <c r="A373" s="4" t="s">
        <v>2434</v>
      </c>
      <c r="B373" s="5" t="n">
        <v>0</v>
      </c>
      <c r="C373" s="4" t="s">
        <v>80</v>
      </c>
      <c r="D373" s="5" t="n">
        <v>0</v>
      </c>
    </row>
    <row r="374" spans="1:5">
      <c r="A374" s="4" t="s">
        <v>898</v>
      </c>
      <c r="B374" s="5" t="n">
        <v>1175</v>
      </c>
      <c r="D374" s="5" t="n">
        <v>957</v>
      </c>
    </row>
    <row r="375" spans="1:5">
      <c r="A375" s="4" t="s">
        <v>1067</v>
      </c>
      <c r="B375" s="5" t="n">
        <v>5552</v>
      </c>
      <c r="D375" s="5" t="n">
        <v>5044</v>
      </c>
      <c r="E375" s="5" t="n">
        <v>4632</v>
      </c>
    </row>
    <row r="376" spans="1:5">
      <c r="A376" s="4" t="s">
        <v>2471</v>
      </c>
    </row>
    <row r="377" spans="1:5">
      <c r="A377" s="3" t="s">
        <v>2430</v>
      </c>
    </row>
    <row r="378" spans="1:5">
      <c r="A378" s="4" t="s">
        <v>2431</v>
      </c>
      <c r="B378" s="5" t="n">
        <v>5552</v>
      </c>
      <c r="D378" s="5" t="n">
        <v>5044</v>
      </c>
      <c r="E378" s="5" t="n">
        <v>4632</v>
      </c>
    </row>
    <row r="379" spans="1:5">
      <c r="A379" s="3" t="s">
        <v>2432</v>
      </c>
    </row>
    <row r="380" spans="1:5">
      <c r="A380" s="4" t="s">
        <v>1062</v>
      </c>
      <c r="B380" s="5" t="n">
        <v>5044</v>
      </c>
      <c r="D380" s="5" t="n">
        <v>4632</v>
      </c>
    </row>
    <row r="381" spans="1:5">
      <c r="A381" s="3" t="s">
        <v>2433</v>
      </c>
    </row>
    <row r="382" spans="1:5">
      <c r="A382" s="4" t="s">
        <v>1082</v>
      </c>
      <c r="B382" s="5" t="n">
        <v>0</v>
      </c>
      <c r="D382" s="5" t="n">
        <v>0</v>
      </c>
    </row>
    <row r="383" spans="1:5">
      <c r="A383" s="4" t="s">
        <v>1083</v>
      </c>
      <c r="B383" s="5" t="n">
        <v>0</v>
      </c>
      <c r="D383" s="5" t="n">
        <v>0</v>
      </c>
    </row>
    <row r="384" spans="1:5">
      <c r="A384" s="4" t="s">
        <v>2436</v>
      </c>
      <c r="B384" s="5" t="n">
        <v>-667</v>
      </c>
      <c r="D384" s="5" t="n">
        <v>-545</v>
      </c>
    </row>
    <row r="385" spans="1:5">
      <c r="A385" s="4" t="s">
        <v>2434</v>
      </c>
      <c r="B385" s="5" t="n">
        <v>0</v>
      </c>
      <c r="C385" s="4" t="s">
        <v>80</v>
      </c>
      <c r="D385" s="5" t="n">
        <v>0</v>
      </c>
    </row>
    <row r="386" spans="1:5">
      <c r="A386" s="4" t="s">
        <v>898</v>
      </c>
      <c r="B386" s="5" t="n">
        <v>1175</v>
      </c>
      <c r="D386" s="5" t="n">
        <v>957</v>
      </c>
    </row>
    <row r="387" spans="1:5">
      <c r="A387" s="4" t="s">
        <v>1067</v>
      </c>
      <c r="B387" s="5" t="n">
        <v>5552</v>
      </c>
      <c r="D387" s="5" t="n">
        <v>5044</v>
      </c>
      <c r="E387" s="5" t="n">
        <v>4632</v>
      </c>
    </row>
    <row r="388" spans="1:5">
      <c r="A388" s="4" t="s">
        <v>2472</v>
      </c>
    </row>
    <row r="389" spans="1:5">
      <c r="A389" s="3" t="s">
        <v>2430</v>
      </c>
    </row>
    <row r="390" spans="1:5">
      <c r="A390" s="4" t="s">
        <v>2431</v>
      </c>
      <c r="B390" s="5" t="n">
        <v>25482</v>
      </c>
      <c r="D390" s="5" t="n">
        <v>24306</v>
      </c>
      <c r="E390" s="5" t="n">
        <v>23350</v>
      </c>
    </row>
    <row r="391" spans="1:5">
      <c r="A391" s="3" t="s">
        <v>2432</v>
      </c>
    </row>
    <row r="392" spans="1:5">
      <c r="A392" s="4" t="s">
        <v>1062</v>
      </c>
      <c r="B392" s="5" t="n">
        <v>24306</v>
      </c>
      <c r="D392" s="5" t="n">
        <v>23350</v>
      </c>
    </row>
    <row r="393" spans="1:5">
      <c r="A393" s="3" t="s">
        <v>2433</v>
      </c>
    </row>
    <row r="394" spans="1:5">
      <c r="A394" s="4" t="s">
        <v>1067</v>
      </c>
      <c r="B394" s="5" t="n">
        <v>25482</v>
      </c>
      <c r="D394" s="5" t="n">
        <v>24306</v>
      </c>
      <c r="E394" s="5" t="n">
        <v>23350</v>
      </c>
    </row>
    <row r="395" spans="1:5">
      <c r="A395" s="4" t="s">
        <v>2473</v>
      </c>
    </row>
    <row r="396" spans="1:5">
      <c r="A396" s="3" t="s">
        <v>2430</v>
      </c>
    </row>
    <row r="397" spans="1:5">
      <c r="A397" s="4" t="s">
        <v>2431</v>
      </c>
      <c r="B397" s="5" t="n">
        <v>-19930</v>
      </c>
      <c r="D397" s="5" t="n">
        <v>-19262</v>
      </c>
      <c r="E397" s="5" t="n">
        <v>-18718</v>
      </c>
    </row>
    <row r="398" spans="1:5">
      <c r="A398" s="3" t="s">
        <v>2432</v>
      </c>
    </row>
    <row r="399" spans="1:5">
      <c r="A399" s="4" t="s">
        <v>1062</v>
      </c>
      <c r="B399" s="5" t="n">
        <v>-19262</v>
      </c>
      <c r="D399" s="5" t="n">
        <v>-18718</v>
      </c>
    </row>
    <row r="400" spans="1:5">
      <c r="A400" s="3" t="s">
        <v>2433</v>
      </c>
    </row>
    <row r="401" spans="1:5">
      <c r="A401" s="4" t="s">
        <v>1067</v>
      </c>
      <c r="B401" s="5" t="n">
        <v>-19930</v>
      </c>
      <c r="D401" s="5" t="n">
        <v>-19262</v>
      </c>
      <c r="E401" s="5" t="n">
        <v>-18718</v>
      </c>
    </row>
    <row r="402" spans="1:5">
      <c r="A402" s="4" t="s">
        <v>1781</v>
      </c>
    </row>
    <row r="403" spans="1:5">
      <c r="A403" s="3" t="s">
        <v>2430</v>
      </c>
    </row>
    <row r="404" spans="1:5">
      <c r="A404" s="4" t="s">
        <v>2431</v>
      </c>
      <c r="B404" s="5" t="n">
        <v>7050</v>
      </c>
      <c r="D404" s="5" t="n">
        <v>0</v>
      </c>
      <c r="E404" s="5" t="n">
        <v>6283</v>
      </c>
    </row>
    <row r="405" spans="1:5">
      <c r="A405" s="3" t="s">
        <v>2432</v>
      </c>
    </row>
    <row r="406" spans="1:5">
      <c r="A406" s="4" t="s">
        <v>1062</v>
      </c>
      <c r="B406" s="5" t="n">
        <v>0</v>
      </c>
      <c r="D406" s="5" t="n">
        <v>6283</v>
      </c>
    </row>
    <row r="407" spans="1:5">
      <c r="A407" s="3" t="s">
        <v>2433</v>
      </c>
    </row>
    <row r="408" spans="1:5">
      <c r="A408" s="4" t="s">
        <v>1082</v>
      </c>
      <c r="B408" s="5" t="n">
        <v>0</v>
      </c>
      <c r="D408" s="5" t="n">
        <v>0</v>
      </c>
    </row>
    <row r="409" spans="1:5">
      <c r="A409" s="4" t="s">
        <v>1083</v>
      </c>
      <c r="B409" s="5" t="n">
        <v>0</v>
      </c>
      <c r="D409" s="5" t="n">
        <v>0</v>
      </c>
    </row>
    <row r="410" spans="1:5">
      <c r="A410" s="4" t="s">
        <v>2436</v>
      </c>
      <c r="B410" s="5" t="n">
        <v>0</v>
      </c>
      <c r="D410" s="5" t="n">
        <v>0</v>
      </c>
    </row>
    <row r="411" spans="1:5">
      <c r="A411" s="4" t="s">
        <v>2434</v>
      </c>
      <c r="B411" s="5" t="n">
        <v>0</v>
      </c>
      <c r="C411" s="4" t="s">
        <v>80</v>
      </c>
      <c r="D411" s="5" t="n">
        <v>0</v>
      </c>
    </row>
    <row r="412" spans="1:5">
      <c r="A412" s="4" t="s">
        <v>898</v>
      </c>
      <c r="B412" s="5" t="n">
        <v>7050</v>
      </c>
      <c r="D412" s="5" t="n">
        <v>-6283</v>
      </c>
    </row>
    <row r="413" spans="1:5">
      <c r="A413" s="4" t="s">
        <v>1067</v>
      </c>
      <c r="B413" s="5" t="n">
        <v>7050</v>
      </c>
      <c r="D413" s="5" t="n">
        <v>0</v>
      </c>
      <c r="E413" s="5" t="n">
        <v>6283</v>
      </c>
    </row>
    <row r="414" spans="1:5">
      <c r="A414" s="4" t="s">
        <v>2474</v>
      </c>
    </row>
    <row r="415" spans="1:5">
      <c r="A415" s="3" t="s">
        <v>2430</v>
      </c>
    </row>
    <row r="416" spans="1:5">
      <c r="A416" s="4" t="s">
        <v>2431</v>
      </c>
      <c r="B416" s="5" t="n">
        <v>7050</v>
      </c>
      <c r="D416" s="5" t="n">
        <v>0</v>
      </c>
      <c r="E416" s="5" t="n">
        <v>6283</v>
      </c>
    </row>
    <row r="417" spans="1:5">
      <c r="A417" s="3" t="s">
        <v>2432</v>
      </c>
    </row>
    <row r="418" spans="1:5">
      <c r="A418" s="4" t="s">
        <v>1062</v>
      </c>
      <c r="B418" s="5" t="n">
        <v>0</v>
      </c>
      <c r="D418" s="5" t="n">
        <v>6283</v>
      </c>
    </row>
    <row r="419" spans="1:5">
      <c r="A419" s="3" t="s">
        <v>2433</v>
      </c>
    </row>
    <row r="420" spans="1:5">
      <c r="A420" s="4" t="s">
        <v>1082</v>
      </c>
      <c r="B420" s="5" t="n">
        <v>0</v>
      </c>
      <c r="D420" s="5" t="n">
        <v>0</v>
      </c>
    </row>
    <row r="421" spans="1:5">
      <c r="A421" s="4" t="s">
        <v>1083</v>
      </c>
      <c r="B421" s="5" t="n">
        <v>0</v>
      </c>
      <c r="D421" s="5" t="n">
        <v>0</v>
      </c>
    </row>
    <row r="422" spans="1:5">
      <c r="A422" s="4" t="s">
        <v>2436</v>
      </c>
      <c r="B422" s="5" t="n">
        <v>0</v>
      </c>
      <c r="D422" s="5" t="n">
        <v>0</v>
      </c>
    </row>
    <row r="423" spans="1:5">
      <c r="A423" s="4" t="s">
        <v>2434</v>
      </c>
      <c r="B423" s="5" t="n">
        <v>0</v>
      </c>
      <c r="C423" s="4" t="s">
        <v>80</v>
      </c>
      <c r="D423" s="5" t="n">
        <v>0</v>
      </c>
    </row>
    <row r="424" spans="1:5">
      <c r="A424" s="4" t="s">
        <v>898</v>
      </c>
      <c r="B424" s="5" t="n">
        <v>7050</v>
      </c>
      <c r="D424" s="5" t="n">
        <v>-6283</v>
      </c>
    </row>
    <row r="425" spans="1:5">
      <c r="A425" s="4" t="s">
        <v>1067</v>
      </c>
      <c r="B425" s="5" t="n">
        <v>7050</v>
      </c>
      <c r="D425" s="5" t="n">
        <v>0</v>
      </c>
      <c r="E425" s="5" t="n">
        <v>6283</v>
      </c>
    </row>
    <row r="426" spans="1:5">
      <c r="A426" s="4" t="s">
        <v>2475</v>
      </c>
    </row>
    <row r="427" spans="1:5">
      <c r="A427" s="3" t="s">
        <v>2430</v>
      </c>
    </row>
    <row r="428" spans="1:5">
      <c r="A428" s="4" t="s">
        <v>2431</v>
      </c>
      <c r="B428" s="5" t="n">
        <v>7050</v>
      </c>
      <c r="D428" s="5" t="n">
        <v>0</v>
      </c>
      <c r="E428" s="5" t="n">
        <v>6283</v>
      </c>
    </row>
    <row r="429" spans="1:5">
      <c r="A429" s="3" t="s">
        <v>2432</v>
      </c>
    </row>
    <row r="430" spans="1:5">
      <c r="A430" s="4" t="s">
        <v>1062</v>
      </c>
      <c r="B430" s="5" t="n">
        <v>0</v>
      </c>
      <c r="D430" s="5" t="n">
        <v>6283</v>
      </c>
    </row>
    <row r="431" spans="1:5">
      <c r="A431" s="3" t="s">
        <v>2433</v>
      </c>
    </row>
    <row r="432" spans="1:5">
      <c r="A432" s="4" t="s">
        <v>1067</v>
      </c>
      <c r="B432" s="5" t="n">
        <v>7050</v>
      </c>
      <c r="D432" s="5" t="n">
        <v>0</v>
      </c>
      <c r="E432" s="5" t="n">
        <v>6283</v>
      </c>
    </row>
    <row r="433" spans="1:5">
      <c r="A433" s="4" t="s">
        <v>898</v>
      </c>
    </row>
    <row r="434" spans="1:5">
      <c r="A434" s="3" t="s">
        <v>2430</v>
      </c>
    </row>
    <row r="435" spans="1:5">
      <c r="A435" s="4" t="s">
        <v>2431</v>
      </c>
      <c r="B435" s="5" t="n">
        <v>217084</v>
      </c>
      <c r="D435" s="5" t="n">
        <v>181225</v>
      </c>
      <c r="E435" s="5" t="n">
        <v>72562</v>
      </c>
    </row>
    <row r="436" spans="1:5">
      <c r="A436" s="3" t="s">
        <v>2432</v>
      </c>
    </row>
    <row r="437" spans="1:5">
      <c r="A437" s="4" t="s">
        <v>1062</v>
      </c>
      <c r="B437" s="5" t="n">
        <v>181225</v>
      </c>
      <c r="D437" s="5" t="n">
        <v>72562</v>
      </c>
    </row>
    <row r="438" spans="1:5">
      <c r="A438" s="3" t="s">
        <v>2433</v>
      </c>
    </row>
    <row r="439" spans="1:5">
      <c r="A439" s="4" t="s">
        <v>1082</v>
      </c>
      <c r="B439" s="5" t="n">
        <v>1805</v>
      </c>
      <c r="D439" s="5" t="n">
        <v>47402</v>
      </c>
    </row>
    <row r="440" spans="1:5">
      <c r="A440" s="4" t="s">
        <v>1083</v>
      </c>
      <c r="B440" s="5" t="n">
        <v>-8</v>
      </c>
      <c r="D440" s="5" t="n">
        <v>-377</v>
      </c>
    </row>
    <row r="441" spans="1:5">
      <c r="A441" s="4" t="s">
        <v>2436</v>
      </c>
      <c r="B441" s="5" t="n">
        <v>-14114</v>
      </c>
      <c r="D441" s="5" t="n">
        <v>-23018</v>
      </c>
    </row>
    <row r="442" spans="1:5">
      <c r="A442" s="4" t="s">
        <v>2434</v>
      </c>
      <c r="B442" s="5" t="n">
        <v>-14</v>
      </c>
      <c r="C442" s="4" t="s">
        <v>80</v>
      </c>
      <c r="D442" s="5" t="n">
        <v>54</v>
      </c>
    </row>
    <row r="443" spans="1:5">
      <c r="A443" s="4" t="s">
        <v>898</v>
      </c>
      <c r="B443" s="5" t="n">
        <v>48190</v>
      </c>
      <c r="D443" s="5" t="n">
        <v>84602</v>
      </c>
    </row>
    <row r="444" spans="1:5">
      <c r="A444" s="4" t="s">
        <v>1067</v>
      </c>
      <c r="B444" s="5" t="n">
        <v>217084</v>
      </c>
      <c r="D444" s="5" t="n">
        <v>181225</v>
      </c>
      <c r="E444" s="5" t="n">
        <v>72562</v>
      </c>
    </row>
    <row r="445" spans="1:5">
      <c r="A445" s="4" t="s">
        <v>2476</v>
      </c>
    </row>
    <row r="446" spans="1:5">
      <c r="A446" s="3" t="s">
        <v>2430</v>
      </c>
    </row>
    <row r="447" spans="1:5">
      <c r="A447" s="4" t="s">
        <v>2431</v>
      </c>
      <c r="B447" s="5" t="n">
        <v>217084</v>
      </c>
      <c r="D447" s="5" t="n">
        <v>181225</v>
      </c>
      <c r="E447" s="5" t="n">
        <v>72562</v>
      </c>
    </row>
    <row r="448" spans="1:5">
      <c r="A448" s="3" t="s">
        <v>2432</v>
      </c>
    </row>
    <row r="449" spans="1:5">
      <c r="A449" s="4" t="s">
        <v>1062</v>
      </c>
      <c r="B449" s="5" t="n">
        <v>181225</v>
      </c>
      <c r="D449" s="5" t="n">
        <v>72562</v>
      </c>
    </row>
    <row r="450" spans="1:5">
      <c r="A450" s="3" t="s">
        <v>2433</v>
      </c>
    </row>
    <row r="451" spans="1:5">
      <c r="A451" s="4" t="s">
        <v>1082</v>
      </c>
      <c r="B451" s="5" t="n">
        <v>1805</v>
      </c>
      <c r="D451" s="5" t="n">
        <v>47402</v>
      </c>
    </row>
    <row r="452" spans="1:5">
      <c r="A452" s="4" t="s">
        <v>1083</v>
      </c>
      <c r="B452" s="5" t="n">
        <v>-8</v>
      </c>
      <c r="D452" s="5" t="n">
        <v>-377</v>
      </c>
    </row>
    <row r="453" spans="1:5">
      <c r="A453" s="4" t="s">
        <v>2436</v>
      </c>
      <c r="B453" s="5" t="n">
        <v>-14114</v>
      </c>
      <c r="D453" s="5" t="n">
        <v>-23018</v>
      </c>
    </row>
    <row r="454" spans="1:5">
      <c r="A454" s="4" t="s">
        <v>2434</v>
      </c>
      <c r="B454" s="5" t="n">
        <v>-14</v>
      </c>
      <c r="C454" s="4" t="s">
        <v>80</v>
      </c>
      <c r="D454" s="5" t="n">
        <v>54</v>
      </c>
    </row>
    <row r="455" spans="1:5">
      <c r="A455" s="4" t="s">
        <v>898</v>
      </c>
      <c r="B455" s="5" t="n">
        <v>48190</v>
      </c>
      <c r="D455" s="5" t="n">
        <v>84602</v>
      </c>
    </row>
    <row r="456" spans="1:5">
      <c r="A456" s="4" t="s">
        <v>1067</v>
      </c>
      <c r="B456" s="5" t="n">
        <v>217084</v>
      </c>
      <c r="D456" s="5" t="n">
        <v>181225</v>
      </c>
      <c r="E456" s="5" t="n">
        <v>72562</v>
      </c>
    </row>
    <row r="457" spans="1:5">
      <c r="A457" s="4" t="s">
        <v>2477</v>
      </c>
    </row>
    <row r="458" spans="1:5">
      <c r="A458" s="3" t="s">
        <v>2430</v>
      </c>
    </row>
    <row r="459" spans="1:5">
      <c r="A459" s="4" t="s">
        <v>2431</v>
      </c>
      <c r="B459" s="5" t="n">
        <v>333621</v>
      </c>
      <c r="D459" s="5" t="n">
        <v>297289</v>
      </c>
      <c r="E459" s="5" t="n">
        <v>173213</v>
      </c>
    </row>
    <row r="460" spans="1:5">
      <c r="A460" s="3" t="s">
        <v>2432</v>
      </c>
    </row>
    <row r="461" spans="1:5">
      <c r="A461" s="4" t="s">
        <v>1062</v>
      </c>
      <c r="B461" s="5" t="n">
        <v>297289</v>
      </c>
      <c r="D461" s="5" t="n">
        <v>173213</v>
      </c>
    </row>
    <row r="462" spans="1:5">
      <c r="A462" s="3" t="s">
        <v>2433</v>
      </c>
    </row>
    <row r="463" spans="1:5">
      <c r="A463" s="4" t="s">
        <v>1067</v>
      </c>
      <c r="B463" s="5" t="n">
        <v>333621</v>
      </c>
      <c r="D463" s="5" t="n">
        <v>297289</v>
      </c>
      <c r="E463" s="5" t="n">
        <v>173213</v>
      </c>
    </row>
    <row r="464" spans="1:5">
      <c r="A464" s="4" t="s">
        <v>2478</v>
      </c>
    </row>
    <row r="465" spans="1:5">
      <c r="A465" s="3" t="s">
        <v>2430</v>
      </c>
    </row>
    <row r="466" spans="1:5">
      <c r="A466" s="4" t="s">
        <v>2431</v>
      </c>
      <c r="B466" s="5" t="n">
        <v>-104486</v>
      </c>
      <c r="D466" s="5" t="n">
        <v>-103995</v>
      </c>
      <c r="E466" s="5" t="n">
        <v>-88527</v>
      </c>
    </row>
    <row r="467" spans="1:5">
      <c r="A467" s="3" t="s">
        <v>2432</v>
      </c>
    </row>
    <row r="468" spans="1:5">
      <c r="A468" s="4" t="s">
        <v>1062</v>
      </c>
      <c r="B468" s="5" t="n">
        <v>-103995</v>
      </c>
      <c r="D468" s="5" t="n">
        <v>-88527</v>
      </c>
    </row>
    <row r="469" spans="1:5">
      <c r="A469" s="3" t="s">
        <v>2433</v>
      </c>
    </row>
    <row r="470" spans="1:5">
      <c r="A470" s="4" t="s">
        <v>1067</v>
      </c>
      <c r="B470" s="5" t="n">
        <v>-104486</v>
      </c>
      <c r="D470" s="5" t="n">
        <v>-103995</v>
      </c>
      <c r="E470" s="5" t="n">
        <v>-88527</v>
      </c>
    </row>
    <row r="471" spans="1:5">
      <c r="A471" s="4" t="s">
        <v>2479</v>
      </c>
    </row>
    <row r="472" spans="1:5">
      <c r="A472" s="3" t="s">
        <v>2430</v>
      </c>
    </row>
    <row r="473" spans="1:5">
      <c r="A473" s="4" t="s">
        <v>2431</v>
      </c>
      <c r="B473" s="5" t="n">
        <v>-12051</v>
      </c>
      <c r="D473" s="5" t="n">
        <v>-12069</v>
      </c>
      <c r="E473" s="5" t="n">
        <v>-12124</v>
      </c>
    </row>
    <row r="474" spans="1:5">
      <c r="A474" s="3" t="s">
        <v>2432</v>
      </c>
    </row>
    <row r="475" spans="1:5">
      <c r="A475" s="4" t="s">
        <v>1062</v>
      </c>
      <c r="B475" s="5" t="n">
        <v>-12069</v>
      </c>
      <c r="D475" s="5" t="n">
        <v>-12124</v>
      </c>
    </row>
    <row r="476" spans="1:5">
      <c r="A476" s="3" t="s">
        <v>2433</v>
      </c>
    </row>
    <row r="477" spans="1:5">
      <c r="A477" s="4" t="s">
        <v>1067</v>
      </c>
      <c r="B477" s="5" t="n">
        <v>-12051</v>
      </c>
      <c r="D477" s="5" t="n">
        <v>-12069</v>
      </c>
      <c r="E477" s="5" t="n">
        <v>-12124</v>
      </c>
    </row>
    <row r="478" spans="1:5">
      <c r="A478" s="4" t="s">
        <v>2480</v>
      </c>
    </row>
    <row r="479" spans="1:5">
      <c r="A479" s="3" t="s">
        <v>2430</v>
      </c>
    </row>
    <row r="480" spans="1:5">
      <c r="A480" s="4" t="s">
        <v>2431</v>
      </c>
      <c r="B480" s="5" t="n">
        <v>0</v>
      </c>
      <c r="D480" s="5" t="n">
        <v>0</v>
      </c>
      <c r="E480" s="5" t="n">
        <v>0</v>
      </c>
    </row>
    <row r="481" spans="1:5">
      <c r="A481" s="3" t="s">
        <v>2432</v>
      </c>
    </row>
    <row r="482" spans="1:5">
      <c r="A482" s="4" t="s">
        <v>1062</v>
      </c>
      <c r="B482" s="5" t="n">
        <v>0</v>
      </c>
      <c r="D482" s="5" t="n">
        <v>0</v>
      </c>
    </row>
    <row r="483" spans="1:5">
      <c r="A483" s="3" t="s">
        <v>2433</v>
      </c>
    </row>
    <row r="484" spans="1:5">
      <c r="A484" s="4" t="s">
        <v>1082</v>
      </c>
      <c r="B484" s="5" t="n">
        <v>0</v>
      </c>
      <c r="D484" s="5" t="n">
        <v>0</v>
      </c>
    </row>
    <row r="485" spans="1:5">
      <c r="A485" s="4" t="s">
        <v>1083</v>
      </c>
      <c r="B485" s="5" t="n">
        <v>0</v>
      </c>
      <c r="D485" s="5" t="n">
        <v>0</v>
      </c>
    </row>
    <row r="486" spans="1:5">
      <c r="A486" s="4" t="s">
        <v>2436</v>
      </c>
      <c r="B486" s="5" t="n">
        <v>0</v>
      </c>
      <c r="D486" s="5" t="n">
        <v>0</v>
      </c>
    </row>
    <row r="487" spans="1:5">
      <c r="A487" s="4" t="s">
        <v>2434</v>
      </c>
      <c r="B487" s="5" t="n">
        <v>0</v>
      </c>
      <c r="C487" s="4" t="s">
        <v>80</v>
      </c>
      <c r="D487" s="5" t="n">
        <v>0</v>
      </c>
    </row>
    <row r="488" spans="1:5">
      <c r="A488" s="4" t="s">
        <v>898</v>
      </c>
      <c r="B488" s="5" t="n">
        <v>0</v>
      </c>
      <c r="D488" s="5" t="n">
        <v>0</v>
      </c>
    </row>
    <row r="489" spans="1:5">
      <c r="A489" s="4" t="s">
        <v>1067</v>
      </c>
      <c r="B489" s="5" t="n">
        <v>0</v>
      </c>
      <c r="D489" s="5" t="n">
        <v>0</v>
      </c>
      <c r="E489" s="5" t="n">
        <v>0</v>
      </c>
    </row>
    <row r="490" spans="1:5">
      <c r="A490" s="4" t="s">
        <v>441</v>
      </c>
    </row>
    <row r="491" spans="1:5">
      <c r="A491" s="3" t="s">
        <v>2430</v>
      </c>
    </row>
    <row r="492" spans="1:5">
      <c r="A492" s="4" t="s">
        <v>2431</v>
      </c>
      <c r="B492" s="5" t="n">
        <v>2582</v>
      </c>
      <c r="D492" s="5" t="n">
        <v>2582</v>
      </c>
      <c r="E492" s="5" t="n">
        <v>2582</v>
      </c>
    </row>
    <row r="493" spans="1:5">
      <c r="A493" s="3" t="s">
        <v>2432</v>
      </c>
    </row>
    <row r="494" spans="1:5">
      <c r="A494" s="4" t="s">
        <v>1062</v>
      </c>
      <c r="B494" s="5" t="n">
        <v>2582</v>
      </c>
      <c r="D494" s="5" t="n">
        <v>2582</v>
      </c>
    </row>
    <row r="495" spans="1:5">
      <c r="A495" s="3" t="s">
        <v>2433</v>
      </c>
    </row>
    <row r="496" spans="1:5">
      <c r="A496" s="4" t="s">
        <v>1067</v>
      </c>
      <c r="B496" s="5" t="n">
        <v>2582</v>
      </c>
      <c r="D496" s="5" t="n">
        <v>2582</v>
      </c>
      <c r="E496" s="5" t="n">
        <v>2582</v>
      </c>
    </row>
    <row r="497" spans="1:5">
      <c r="A497" s="4" t="s">
        <v>2481</v>
      </c>
    </row>
    <row r="498" spans="1:5">
      <c r="A498" s="3" t="s">
        <v>2430</v>
      </c>
    </row>
    <row r="499" spans="1:5">
      <c r="A499" s="4" t="s">
        <v>2431</v>
      </c>
      <c r="B499" s="5" t="n">
        <v>2582</v>
      </c>
      <c r="D499" s="5" t="n">
        <v>2582</v>
      </c>
      <c r="E499" s="5" t="n">
        <v>2582</v>
      </c>
    </row>
    <row r="500" spans="1:5">
      <c r="A500" s="3" t="s">
        <v>2432</v>
      </c>
    </row>
    <row r="501" spans="1:5">
      <c r="A501" s="4" t="s">
        <v>1062</v>
      </c>
      <c r="B501" s="5" t="n">
        <v>2582</v>
      </c>
      <c r="D501" s="5" t="n">
        <v>2582</v>
      </c>
    </row>
    <row r="502" spans="1:5">
      <c r="A502" s="3" t="s">
        <v>2433</v>
      </c>
    </row>
    <row r="503" spans="1:5">
      <c r="A503" s="4" t="s">
        <v>1067</v>
      </c>
      <c r="B503" s="6" t="n">
        <v>2582</v>
      </c>
      <c r="D503" s="6" t="n">
        <v>2582</v>
      </c>
      <c r="E503" s="6" t="n">
        <v>2582</v>
      </c>
    </row>
    <row r="504" spans="1:5"/>
    <row r="505" spans="1:5">
      <c r="A505" s="4" t="s">
        <v>80</v>
      </c>
      <c r="B505" s="4" t="s">
        <v>253</v>
      </c>
    </row>
  </sheetData>
  <mergeCells count="5">
    <mergeCell ref="A1:A2"/>
    <mergeCell ref="B1:E1"/>
    <mergeCell ref="B2:C2"/>
    <mergeCell ref="A504:E504"/>
    <mergeCell ref="B505:E50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2482</v>
      </c>
      <c r="B1" s="2" t="s">
        <v>1</v>
      </c>
    </row>
    <row r="2" spans="1:5">
      <c r="B2" s="2" t="s">
        <v>1069</v>
      </c>
      <c r="C2" s="2" t="s">
        <v>1487</v>
      </c>
      <c r="D2" s="2" t="s">
        <v>2483</v>
      </c>
      <c r="E2" s="2" t="s">
        <v>2484</v>
      </c>
    </row>
    <row r="3" spans="1:5">
      <c r="A3" s="4" t="s">
        <v>2485</v>
      </c>
    </row>
    <row r="4" spans="1:5">
      <c r="A4" s="3" t="s">
        <v>2486</v>
      </c>
    </row>
    <row r="5" spans="1:5">
      <c r="A5" s="4" t="s">
        <v>2487</v>
      </c>
      <c r="B5" s="6" t="n">
        <v>783</v>
      </c>
      <c r="C5" s="6" t="n">
        <v>1135</v>
      </c>
    </row>
    <row r="6" spans="1:5">
      <c r="A6" s="4" t="s">
        <v>2488</v>
      </c>
      <c r="B6" s="4" t="s">
        <v>2489</v>
      </c>
      <c r="C6" s="4" t="s">
        <v>2490</v>
      </c>
    </row>
    <row r="7" spans="1:5">
      <c r="A7" s="4" t="s">
        <v>2491</v>
      </c>
    </row>
    <row r="8" spans="1:5">
      <c r="A8" s="3" t="s">
        <v>2486</v>
      </c>
    </row>
    <row r="9" spans="1:5">
      <c r="A9" s="4" t="s">
        <v>2487</v>
      </c>
      <c r="C9" s="6" t="n">
        <v>3528</v>
      </c>
    </row>
    <row r="10" spans="1:5">
      <c r="A10" s="4" t="s">
        <v>2488</v>
      </c>
      <c r="C10" s="4" t="s">
        <v>2492</v>
      </c>
    </row>
    <row r="11" spans="1:5">
      <c r="A11" s="4" t="s">
        <v>2493</v>
      </c>
    </row>
    <row r="12" spans="1:5">
      <c r="A12" s="3" t="s">
        <v>2486</v>
      </c>
    </row>
    <row r="13" spans="1:5">
      <c r="A13" s="4" t="s">
        <v>2487</v>
      </c>
      <c r="B13" s="6" t="n">
        <v>6477</v>
      </c>
    </row>
    <row r="14" spans="1:5">
      <c r="A14" s="4" t="s">
        <v>2488</v>
      </c>
      <c r="B14" s="4" t="s">
        <v>2494</v>
      </c>
    </row>
    <row r="15" spans="1:5">
      <c r="A15" s="4" t="s">
        <v>2495</v>
      </c>
    </row>
    <row r="16" spans="1:5">
      <c r="A16" s="3" t="s">
        <v>2486</v>
      </c>
    </row>
    <row r="17" spans="1:5">
      <c r="A17" s="4" t="s">
        <v>2487</v>
      </c>
      <c r="B17" s="6" t="n">
        <v>9256</v>
      </c>
      <c r="C17" s="6" t="n">
        <v>11724</v>
      </c>
    </row>
    <row r="18" spans="1:5">
      <c r="A18" s="4" t="s">
        <v>2488</v>
      </c>
      <c r="B18" s="4" t="s">
        <v>2496</v>
      </c>
      <c r="C18" s="4" t="s">
        <v>2497</v>
      </c>
    </row>
    <row r="19" spans="1:5">
      <c r="A19" s="4" t="s">
        <v>2498</v>
      </c>
    </row>
    <row r="20" spans="1:5">
      <c r="A20" s="3" t="s">
        <v>2486</v>
      </c>
    </row>
    <row r="21" spans="1:5">
      <c r="A21" s="4" t="s">
        <v>2487</v>
      </c>
      <c r="B21" s="6" t="n">
        <v>46594</v>
      </c>
    </row>
    <row r="22" spans="1:5">
      <c r="A22" s="4" t="s">
        <v>2488</v>
      </c>
      <c r="B22" s="4" t="s">
        <v>2499</v>
      </c>
    </row>
    <row r="23" spans="1:5">
      <c r="A23" s="4" t="s">
        <v>2500</v>
      </c>
    </row>
    <row r="24" spans="1:5">
      <c r="A24" s="3" t="s">
        <v>2486</v>
      </c>
    </row>
    <row r="25" spans="1:5">
      <c r="A25" s="4" t="s">
        <v>2501</v>
      </c>
      <c r="D25" s="7" t="n">
        <v>401225</v>
      </c>
      <c r="E25" s="7" t="n">
        <v>401225</v>
      </c>
    </row>
    <row r="26" spans="1:5">
      <c r="A26" s="4" t="s">
        <v>2488</v>
      </c>
      <c r="B26" s="4" t="s">
        <v>2502</v>
      </c>
      <c r="C26" s="4" t="s">
        <v>2502</v>
      </c>
    </row>
    <row r="27" spans="1:5">
      <c r="A27" s="4" t="s">
        <v>2503</v>
      </c>
    </row>
    <row r="28" spans="1:5">
      <c r="A28" s="3" t="s">
        <v>2486</v>
      </c>
    </row>
    <row r="29" spans="1:5">
      <c r="A29" s="4" t="s">
        <v>2487</v>
      </c>
      <c r="B29" s="6" t="n">
        <v>22337</v>
      </c>
      <c r="C29" s="6" t="n">
        <v>29391</v>
      </c>
    </row>
    <row r="30" spans="1:5">
      <c r="A30" s="4" t="s">
        <v>2488</v>
      </c>
      <c r="B30" s="4" t="s">
        <v>2504</v>
      </c>
      <c r="C30" s="4" t="s">
        <v>2505</v>
      </c>
    </row>
    <row r="31" spans="1:5">
      <c r="A31" s="4" t="s">
        <v>2506</v>
      </c>
    </row>
    <row r="32" spans="1:5">
      <c r="A32" s="3" t="s">
        <v>2486</v>
      </c>
    </row>
    <row r="33" spans="1:5">
      <c r="A33" s="4" t="s">
        <v>2487</v>
      </c>
      <c r="C33" s="6" t="n">
        <v>46458</v>
      </c>
    </row>
    <row r="34" spans="1:5">
      <c r="A34" s="4" t="s">
        <v>2488</v>
      </c>
      <c r="C34" s="4" t="s">
        <v>915</v>
      </c>
    </row>
    <row r="35" spans="1:5">
      <c r="A35" s="4" t="s">
        <v>2507</v>
      </c>
    </row>
    <row r="36" spans="1:5">
      <c r="A36" s="3" t="s">
        <v>2486</v>
      </c>
    </row>
    <row r="37" spans="1:5">
      <c r="A37" s="4" t="s">
        <v>2487</v>
      </c>
      <c r="B37" s="6" t="n">
        <v>14167</v>
      </c>
      <c r="C37" s="6" t="n">
        <v>20463</v>
      </c>
    </row>
    <row r="38" spans="1:5">
      <c r="A38" s="4" t="s">
        <v>2488</v>
      </c>
      <c r="B38" s="4" t="s">
        <v>2508</v>
      </c>
      <c r="C38" s="4" t="s">
        <v>2509</v>
      </c>
    </row>
    <row r="39" spans="1:5">
      <c r="A39" s="4" t="s">
        <v>2510</v>
      </c>
    </row>
    <row r="40" spans="1:5">
      <c r="A40" s="3" t="s">
        <v>2486</v>
      </c>
    </row>
    <row r="41" spans="1:5">
      <c r="A41" s="4" t="s">
        <v>2487</v>
      </c>
      <c r="B41" s="6" t="n">
        <v>35923</v>
      </c>
      <c r="C41" s="6" t="n">
        <v>40460</v>
      </c>
    </row>
    <row r="42" spans="1:5">
      <c r="A42" s="4" t="s">
        <v>2488</v>
      </c>
      <c r="B42" s="4" t="s">
        <v>2511</v>
      </c>
      <c r="C42" s="4" t="s">
        <v>2512</v>
      </c>
    </row>
    <row r="43" spans="1:5">
      <c r="A43" s="4" t="s">
        <v>2513</v>
      </c>
    </row>
    <row r="44" spans="1:5">
      <c r="A44" s="3" t="s">
        <v>2486</v>
      </c>
    </row>
    <row r="45" spans="1:5">
      <c r="A45" s="4" t="s">
        <v>2487</v>
      </c>
      <c r="B45" s="6" t="n">
        <v>97858</v>
      </c>
      <c r="C45" s="6" t="n">
        <v>103269</v>
      </c>
    </row>
    <row r="46" spans="1:5">
      <c r="A46" s="4" t="s">
        <v>2488</v>
      </c>
      <c r="B46" s="4" t="s">
        <v>2514</v>
      </c>
      <c r="C46" s="4" t="s">
        <v>251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16</v>
      </c>
      <c r="B1" s="2" t="s">
        <v>1</v>
      </c>
    </row>
    <row r="2" spans="1:4">
      <c r="B2" s="2" t="s">
        <v>33</v>
      </c>
      <c r="C2" s="2" t="s">
        <v>34</v>
      </c>
      <c r="D2" s="2" t="s">
        <v>35</v>
      </c>
    </row>
    <row r="3" spans="1:4">
      <c r="A3" s="3" t="s">
        <v>2517</v>
      </c>
    </row>
    <row r="4" spans="1:4">
      <c r="A4" s="4" t="s">
        <v>2518</v>
      </c>
      <c r="B4" s="6" t="n">
        <v>723888</v>
      </c>
      <c r="C4" s="6" t="n">
        <v>721437</v>
      </c>
      <c r="D4" s="6" t="n">
        <v>70550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519</v>
      </c>
      <c r="B1" s="2" t="s">
        <v>33</v>
      </c>
      <c r="C1" s="2" t="s">
        <v>34</v>
      </c>
      <c r="D1" s="2" t="s">
        <v>35</v>
      </c>
    </row>
    <row r="2" spans="1:4">
      <c r="A2" s="3" t="s">
        <v>2520</v>
      </c>
    </row>
    <row r="3" spans="1:4">
      <c r="A3" s="4" t="s">
        <v>203</v>
      </c>
      <c r="B3" s="6" t="n">
        <v>3411830</v>
      </c>
      <c r="C3" s="6" t="n">
        <v>2936990</v>
      </c>
    </row>
    <row r="4" spans="1:4">
      <c r="A4" s="4" t="s">
        <v>2521</v>
      </c>
      <c r="B4" s="5" t="n">
        <v>4257736</v>
      </c>
      <c r="C4" s="5" t="n">
        <v>4474972</v>
      </c>
    </row>
    <row r="5" spans="1:4">
      <c r="A5" s="4" t="s">
        <v>205</v>
      </c>
      <c r="B5" s="5" t="n">
        <v>1129655</v>
      </c>
      <c r="C5" s="5" t="n">
        <v>1089795</v>
      </c>
    </row>
    <row r="6" spans="1:4">
      <c r="A6" s="4" t="s">
        <v>2522</v>
      </c>
      <c r="B6" s="5" t="n">
        <v>3033</v>
      </c>
      <c r="C6" s="5" t="n">
        <v>2870</v>
      </c>
    </row>
    <row r="7" spans="1:4">
      <c r="A7" s="4" t="s">
        <v>2523</v>
      </c>
      <c r="B7" s="5" t="n">
        <v>241770</v>
      </c>
      <c r="C7" s="5" t="n">
        <v>289713</v>
      </c>
    </row>
    <row r="8" spans="1:4">
      <c r="A8" s="4" t="s">
        <v>2524</v>
      </c>
      <c r="B8" s="5" t="n">
        <v>283806</v>
      </c>
      <c r="C8" s="5" t="n">
        <v>418260</v>
      </c>
      <c r="D8" s="6" t="n">
        <v>541179</v>
      </c>
    </row>
    <row r="9" spans="1:4">
      <c r="A9" s="4" t="s">
        <v>2525</v>
      </c>
      <c r="B9" s="5" t="n">
        <v>6443</v>
      </c>
      <c r="C9" s="5" t="n">
        <v>4448</v>
      </c>
    </row>
    <row r="10" spans="1:4">
      <c r="A10" s="3" t="s">
        <v>2526</v>
      </c>
    </row>
    <row r="11" spans="1:4">
      <c r="A11" s="4" t="s">
        <v>2527</v>
      </c>
      <c r="B11" s="5" t="n">
        <v>5818</v>
      </c>
      <c r="C11" s="5" t="n">
        <v>5818</v>
      </c>
    </row>
    <row r="12" spans="1:4">
      <c r="A12" s="4" t="s">
        <v>898</v>
      </c>
      <c r="B12" s="5" t="n">
        <v>7000</v>
      </c>
      <c r="C12" s="5" t="n">
        <v>135</v>
      </c>
    </row>
    <row r="13" spans="1:4">
      <c r="A13" s="4" t="s">
        <v>898</v>
      </c>
      <c r="B13" s="5" t="n">
        <v>12818</v>
      </c>
      <c r="C13" s="5" t="n">
        <v>5953</v>
      </c>
    </row>
    <row r="14" spans="1:4">
      <c r="A14" s="4" t="s">
        <v>2528</v>
      </c>
      <c r="B14" s="5" t="n">
        <v>9347091</v>
      </c>
      <c r="C14" s="5" t="n">
        <v>9223001</v>
      </c>
    </row>
    <row r="15" spans="1:4">
      <c r="A15" s="4" t="s">
        <v>2529</v>
      </c>
    </row>
    <row r="16" spans="1:4">
      <c r="A16" s="3" t="s">
        <v>2520</v>
      </c>
    </row>
    <row r="17" spans="1:4">
      <c r="A17" s="4" t="s">
        <v>203</v>
      </c>
      <c r="B17" s="5" t="n">
        <v>3411830</v>
      </c>
      <c r="C17" s="5" t="n">
        <v>2936990</v>
      </c>
    </row>
    <row r="18" spans="1:4">
      <c r="A18" s="4" t="s">
        <v>2521</v>
      </c>
      <c r="B18" s="5" t="n">
        <v>1630860</v>
      </c>
      <c r="C18" s="5" t="n">
        <v>1649933</v>
      </c>
    </row>
    <row r="19" spans="1:4">
      <c r="A19" s="4" t="s">
        <v>205</v>
      </c>
      <c r="B19" s="5" t="n">
        <v>1127796</v>
      </c>
      <c r="C19" s="5" t="n">
        <v>1087844</v>
      </c>
    </row>
    <row r="20" spans="1:4">
      <c r="A20" s="4" t="s">
        <v>2522</v>
      </c>
      <c r="B20" s="5" t="n">
        <v>1949</v>
      </c>
      <c r="C20" s="5" t="n">
        <v>1562</v>
      </c>
    </row>
    <row r="21" spans="1:4">
      <c r="A21" s="4" t="s">
        <v>2523</v>
      </c>
      <c r="B21" s="5" t="n">
        <v>169317</v>
      </c>
      <c r="C21" s="5" t="n">
        <v>186817</v>
      </c>
    </row>
    <row r="22" spans="1:4">
      <c r="A22" s="4" t="s">
        <v>2524</v>
      </c>
      <c r="B22" s="5" t="n">
        <v>57200</v>
      </c>
      <c r="C22" s="5" t="n">
        <v>131792</v>
      </c>
    </row>
    <row r="23" spans="1:4">
      <c r="A23" s="4" t="s">
        <v>2525</v>
      </c>
      <c r="B23" s="5" t="n">
        <v>6443</v>
      </c>
      <c r="C23" s="5" t="n">
        <v>4448</v>
      </c>
    </row>
    <row r="24" spans="1:4">
      <c r="A24" s="3" t="s">
        <v>2526</v>
      </c>
    </row>
    <row r="25" spans="1:4">
      <c r="A25" s="4" t="s">
        <v>2527</v>
      </c>
      <c r="B25" s="5" t="n">
        <v>0</v>
      </c>
      <c r="C25" s="5" t="n">
        <v>0</v>
      </c>
    </row>
    <row r="26" spans="1:4">
      <c r="A26" s="4" t="s">
        <v>898</v>
      </c>
      <c r="B26" s="5" t="n">
        <v>0</v>
      </c>
      <c r="C26" s="5" t="n">
        <v>135</v>
      </c>
    </row>
    <row r="27" spans="1:4">
      <c r="A27" s="4" t="s">
        <v>898</v>
      </c>
      <c r="B27" s="5" t="n">
        <v>0</v>
      </c>
      <c r="C27" s="5" t="n">
        <v>135</v>
      </c>
    </row>
    <row r="28" spans="1:4">
      <c r="A28" s="4" t="s">
        <v>2528</v>
      </c>
      <c r="B28" s="5" t="n">
        <v>6405395</v>
      </c>
      <c r="C28" s="5" t="n">
        <v>5999521</v>
      </c>
    </row>
    <row r="29" spans="1:4">
      <c r="A29" s="4" t="s">
        <v>2530</v>
      </c>
    </row>
    <row r="30" spans="1:4">
      <c r="A30" s="3" t="s">
        <v>2520</v>
      </c>
    </row>
    <row r="31" spans="1:4">
      <c r="A31" s="4" t="s">
        <v>203</v>
      </c>
      <c r="B31" s="5" t="n">
        <v>0</v>
      </c>
      <c r="C31" s="5" t="n">
        <v>0</v>
      </c>
    </row>
    <row r="32" spans="1:4">
      <c r="A32" s="4" t="s">
        <v>2521</v>
      </c>
      <c r="B32" s="5" t="n">
        <v>2626876</v>
      </c>
      <c r="C32" s="5" t="n">
        <v>2825039</v>
      </c>
    </row>
    <row r="33" spans="1:4">
      <c r="A33" s="4" t="s">
        <v>205</v>
      </c>
      <c r="B33" s="5" t="n">
        <v>1859</v>
      </c>
      <c r="C33" s="5" t="n">
        <v>1951</v>
      </c>
    </row>
    <row r="34" spans="1:4">
      <c r="A34" s="4" t="s">
        <v>2522</v>
      </c>
      <c r="B34" s="5" t="n">
        <v>1084</v>
      </c>
      <c r="C34" s="5" t="n">
        <v>1308</v>
      </c>
    </row>
    <row r="35" spans="1:4">
      <c r="A35" s="4" t="s">
        <v>2523</v>
      </c>
      <c r="B35" s="5" t="n">
        <v>72453</v>
      </c>
      <c r="C35" s="5" t="n">
        <v>102896</v>
      </c>
    </row>
    <row r="36" spans="1:4">
      <c r="A36" s="4" t="s">
        <v>2524</v>
      </c>
      <c r="B36" s="5" t="n">
        <v>226606</v>
      </c>
      <c r="C36" s="5" t="n">
        <v>286468</v>
      </c>
    </row>
    <row r="37" spans="1:4">
      <c r="A37" s="4" t="s">
        <v>2525</v>
      </c>
      <c r="B37" s="5" t="n">
        <v>0</v>
      </c>
      <c r="C37" s="5" t="n">
        <v>0</v>
      </c>
    </row>
    <row r="38" spans="1:4">
      <c r="A38" s="3" t="s">
        <v>2526</v>
      </c>
    </row>
    <row r="39" spans="1:4">
      <c r="A39" s="4" t="s">
        <v>2527</v>
      </c>
      <c r="B39" s="5" t="n">
        <v>5818</v>
      </c>
      <c r="C39" s="5" t="n">
        <v>5818</v>
      </c>
    </row>
    <row r="40" spans="1:4">
      <c r="A40" s="4" t="s">
        <v>898</v>
      </c>
      <c r="B40" s="5" t="n">
        <v>7000</v>
      </c>
      <c r="C40" s="5" t="n">
        <v>0</v>
      </c>
    </row>
    <row r="41" spans="1:4">
      <c r="A41" s="4" t="s">
        <v>898</v>
      </c>
      <c r="B41" s="5" t="n">
        <v>12818</v>
      </c>
      <c r="C41" s="5" t="n">
        <v>5818</v>
      </c>
    </row>
    <row r="42" spans="1:4">
      <c r="A42" s="4" t="s">
        <v>2528</v>
      </c>
      <c r="B42" s="6" t="n">
        <v>2941696</v>
      </c>
      <c r="C42" s="6" t="n">
        <v>322348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33</v>
      </c>
    </row>
    <row r="3" spans="1:2">
      <c r="A3" s="3" t="s">
        <v>290</v>
      </c>
    </row>
    <row r="4" spans="1:2">
      <c r="A4" s="4" t="s">
        <v>289</v>
      </c>
      <c r="B4" s="4" t="s">
        <v>29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531</v>
      </c>
      <c r="B1" s="2" t="s">
        <v>1</v>
      </c>
    </row>
    <row r="2" spans="1:5">
      <c r="B2" s="2" t="s">
        <v>33</v>
      </c>
      <c r="C2" s="2" t="s">
        <v>34</v>
      </c>
      <c r="D2" s="2" t="s">
        <v>33</v>
      </c>
      <c r="E2" s="2" t="s">
        <v>34</v>
      </c>
    </row>
    <row r="3" spans="1:5">
      <c r="A3" s="3" t="s">
        <v>2532</v>
      </c>
    </row>
    <row r="4" spans="1:5">
      <c r="A4" s="4" t="s">
        <v>628</v>
      </c>
      <c r="D4" s="6" t="n">
        <v>860602</v>
      </c>
      <c r="E4" s="6" t="n">
        <v>1038328</v>
      </c>
    </row>
    <row r="5" spans="1:5">
      <c r="A5" s="4" t="s">
        <v>2533</v>
      </c>
      <c r="D5" s="5" t="n">
        <v>312994</v>
      </c>
      <c r="E5" s="5" t="n">
        <v>128543</v>
      </c>
    </row>
    <row r="6" spans="1:5">
      <c r="A6" s="4" t="s">
        <v>2534</v>
      </c>
      <c r="D6" s="5" t="n">
        <v>6790778</v>
      </c>
      <c r="E6" s="5" t="n">
        <v>7961182</v>
      </c>
    </row>
    <row r="7" spans="1:5">
      <c r="A7" s="4" t="s">
        <v>2535</v>
      </c>
      <c r="D7" s="5" t="n">
        <v>-972</v>
      </c>
      <c r="E7" s="5" t="n">
        <v>-886</v>
      </c>
    </row>
    <row r="8" spans="1:5">
      <c r="A8" s="4" t="s">
        <v>2536</v>
      </c>
      <c r="D8" s="5" t="n">
        <v>-1974</v>
      </c>
      <c r="E8" s="5" t="n">
        <v>-3882</v>
      </c>
    </row>
    <row r="9" spans="1:5">
      <c r="A9" s="4" t="s">
        <v>2537</v>
      </c>
      <c r="D9" s="5" t="n">
        <v>20</v>
      </c>
      <c r="E9" s="5" t="n">
        <v>0</v>
      </c>
    </row>
    <row r="10" spans="1:5">
      <c r="A10" s="4" t="s">
        <v>2532</v>
      </c>
      <c r="D10" s="5" t="n">
        <v>7961448</v>
      </c>
      <c r="E10" s="5" t="n">
        <v>9123285</v>
      </c>
    </row>
    <row r="11" spans="1:5">
      <c r="A11" s="3" t="s">
        <v>2538</v>
      </c>
    </row>
    <row r="12" spans="1:5">
      <c r="A12" s="4" t="s">
        <v>630</v>
      </c>
      <c r="D12" s="5" t="n">
        <v>3280015</v>
      </c>
      <c r="E12" s="5" t="n">
        <v>2455737</v>
      </c>
    </row>
    <row r="13" spans="1:5">
      <c r="A13" s="4" t="s">
        <v>986</v>
      </c>
      <c r="D13" s="5" t="n">
        <v>49905077</v>
      </c>
      <c r="E13" s="5" t="n">
        <v>43270825</v>
      </c>
    </row>
    <row r="14" spans="1:5">
      <c r="A14" s="4" t="s">
        <v>2539</v>
      </c>
      <c r="D14" s="5" t="n">
        <v>-22000</v>
      </c>
      <c r="E14" s="5" t="n">
        <v>-21113</v>
      </c>
    </row>
    <row r="15" spans="1:5">
      <c r="A15" s="4" t="s">
        <v>2540</v>
      </c>
      <c r="D15" s="5" t="n">
        <v>-89913</v>
      </c>
      <c r="E15" s="5" t="n">
        <v>-81424</v>
      </c>
    </row>
    <row r="16" spans="1:5">
      <c r="A16" s="4" t="s">
        <v>2541</v>
      </c>
      <c r="D16" s="5" t="n">
        <v>0</v>
      </c>
      <c r="E16" s="5" t="n">
        <v>82</v>
      </c>
    </row>
    <row r="17" spans="1:5">
      <c r="A17" s="4" t="s">
        <v>2538</v>
      </c>
      <c r="D17" s="5" t="n">
        <v>53073179</v>
      </c>
      <c r="E17" s="5" t="n">
        <v>45624107</v>
      </c>
    </row>
    <row r="18" spans="1:5">
      <c r="A18" s="4" t="s">
        <v>140</v>
      </c>
      <c r="B18" s="6" t="n">
        <v>61034627</v>
      </c>
      <c r="C18" s="6" t="n">
        <v>54747392</v>
      </c>
      <c r="D18" s="6" t="n">
        <v>61034627</v>
      </c>
      <c r="E18" s="6" t="n">
        <v>54747392</v>
      </c>
    </row>
    <row r="19" spans="1:5">
      <c r="A19" s="3" t="s">
        <v>636</v>
      </c>
    </row>
    <row r="20" spans="1:5">
      <c r="A20" s="4" t="s">
        <v>1062</v>
      </c>
      <c r="B20" s="5" t="n">
        <v>54747392</v>
      </c>
      <c r="C20" s="5" t="n">
        <v>53639205</v>
      </c>
    </row>
    <row r="21" spans="1:5">
      <c r="A21" s="4" t="s">
        <v>2542</v>
      </c>
      <c r="B21" s="5" t="n">
        <v>5972336</v>
      </c>
      <c r="C21" s="5" t="n">
        <v>2269513</v>
      </c>
    </row>
    <row r="22" spans="1:5">
      <c r="A22" s="4" t="s">
        <v>2543</v>
      </c>
      <c r="B22" s="5" t="n">
        <v>322515</v>
      </c>
      <c r="C22" s="5" t="n">
        <v>-1169418</v>
      </c>
    </row>
    <row r="23" spans="1:5">
      <c r="A23" s="4" t="s">
        <v>898</v>
      </c>
      <c r="B23" s="5" t="n">
        <v>-7616</v>
      </c>
      <c r="C23" s="5" t="n">
        <v>8092</v>
      </c>
    </row>
    <row r="24" spans="1:5">
      <c r="A24" s="4" t="s">
        <v>1067</v>
      </c>
      <c r="B24" s="6" t="n">
        <v>61034627</v>
      </c>
      <c r="C24" s="6" t="n">
        <v>5474739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4</v>
      </c>
      <c r="B1" s="2" t="s">
        <v>33</v>
      </c>
      <c r="C1" s="2" t="s">
        <v>34</v>
      </c>
    </row>
    <row r="2" spans="1:3">
      <c r="A2" s="3" t="s">
        <v>2545</v>
      </c>
    </row>
    <row r="3" spans="1:3">
      <c r="A3" s="4" t="s">
        <v>985</v>
      </c>
      <c r="B3" s="6" t="n">
        <v>4453611</v>
      </c>
      <c r="C3" s="6" t="n">
        <v>3622608</v>
      </c>
    </row>
    <row r="4" spans="1:3">
      <c r="A4" s="4" t="s">
        <v>2546</v>
      </c>
      <c r="B4" s="5" t="n">
        <v>56695855</v>
      </c>
      <c r="C4" s="5" t="n">
        <v>51232007</v>
      </c>
    </row>
    <row r="5" spans="1:3">
      <c r="A5" s="4" t="s">
        <v>2547</v>
      </c>
    </row>
    <row r="6" spans="1:3">
      <c r="A6" s="3" t="s">
        <v>2545</v>
      </c>
    </row>
    <row r="7" spans="1:3">
      <c r="A7" s="4" t="s">
        <v>985</v>
      </c>
      <c r="B7" s="5" t="n">
        <v>1173596</v>
      </c>
      <c r="C7" s="5" t="n">
        <v>1166871</v>
      </c>
    </row>
    <row r="8" spans="1:3">
      <c r="A8" s="4" t="s">
        <v>2546</v>
      </c>
      <c r="B8" s="5" t="n">
        <v>6790778</v>
      </c>
      <c r="C8" s="5" t="n">
        <v>7961182</v>
      </c>
    </row>
    <row r="9" spans="1:3">
      <c r="A9" s="4" t="s">
        <v>2548</v>
      </c>
    </row>
    <row r="10" spans="1:3">
      <c r="A10" s="3" t="s">
        <v>2545</v>
      </c>
    </row>
    <row r="11" spans="1:3">
      <c r="A11" s="4" t="s">
        <v>985</v>
      </c>
      <c r="B11" s="5" t="n">
        <v>1911226</v>
      </c>
      <c r="C11" s="5" t="n">
        <v>1117222</v>
      </c>
    </row>
    <row r="12" spans="1:3">
      <c r="A12" s="4" t="s">
        <v>2546</v>
      </c>
      <c r="B12" s="5" t="n">
        <v>30175734</v>
      </c>
      <c r="C12" s="5" t="n">
        <v>25047075</v>
      </c>
    </row>
    <row r="13" spans="1:3">
      <c r="A13" s="4" t="s">
        <v>2549</v>
      </c>
    </row>
    <row r="14" spans="1:3">
      <c r="A14" s="3" t="s">
        <v>2545</v>
      </c>
    </row>
    <row r="15" spans="1:3">
      <c r="A15" s="4" t="s">
        <v>985</v>
      </c>
      <c r="B15" s="5" t="n">
        <v>1368789</v>
      </c>
      <c r="C15" s="5" t="n">
        <v>1338515</v>
      </c>
    </row>
    <row r="16" spans="1:3">
      <c r="A16" s="4" t="s">
        <v>2546</v>
      </c>
      <c r="B16" s="6" t="n">
        <v>19729343</v>
      </c>
      <c r="C16" s="6" t="n">
        <v>1822375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 customWidth="1" max="6" min="6" width="21"/>
    <col customWidth="1" max="7" min="7" width="21"/>
  </cols>
  <sheetData>
    <row r="1" spans="1:7">
      <c r="A1" s="1" t="s">
        <v>2550</v>
      </c>
      <c r="B1" s="2" t="s">
        <v>1</v>
      </c>
    </row>
    <row r="2" spans="1:7">
      <c r="B2" s="2" t="s">
        <v>1069</v>
      </c>
      <c r="C2" s="2" t="s">
        <v>1487</v>
      </c>
      <c r="D2" s="2" t="s">
        <v>2551</v>
      </c>
      <c r="E2" s="2" t="s">
        <v>2552</v>
      </c>
      <c r="F2" s="2" t="s">
        <v>2553</v>
      </c>
      <c r="G2" s="2" t="s">
        <v>2484</v>
      </c>
    </row>
    <row r="3" spans="1:7">
      <c r="A3" s="3" t="s">
        <v>2554</v>
      </c>
    </row>
    <row r="4" spans="1:7">
      <c r="A4" s="4" t="s">
        <v>628</v>
      </c>
      <c r="B4" s="6" t="n">
        <v>860602</v>
      </c>
      <c r="C4" s="6" t="n">
        <v>1038328</v>
      </c>
    </row>
    <row r="5" spans="1:7">
      <c r="A5" s="4" t="s">
        <v>2555</v>
      </c>
    </row>
    <row r="6" spans="1:7">
      <c r="A6" s="3" t="s">
        <v>2554</v>
      </c>
    </row>
    <row r="7" spans="1:7">
      <c r="A7" s="4" t="s">
        <v>2556</v>
      </c>
      <c r="B7" s="4" t="s">
        <v>2557</v>
      </c>
      <c r="C7" s="4" t="s">
        <v>2557</v>
      </c>
    </row>
    <row r="8" spans="1:7">
      <c r="A8" s="4" t="s">
        <v>2558</v>
      </c>
      <c r="B8" s="4" t="s">
        <v>2559</v>
      </c>
      <c r="C8" s="4" t="s">
        <v>2560</v>
      </c>
    </row>
    <row r="9" spans="1:7">
      <c r="A9" s="4" t="s">
        <v>2561</v>
      </c>
      <c r="B9" s="4" t="s">
        <v>2562</v>
      </c>
      <c r="C9" s="4" t="s">
        <v>2563</v>
      </c>
    </row>
    <row r="10" spans="1:7">
      <c r="A10" s="4" t="s">
        <v>628</v>
      </c>
      <c r="B10" s="6" t="n">
        <v>674000</v>
      </c>
      <c r="C10" s="6" t="n">
        <v>686561</v>
      </c>
    </row>
    <row r="11" spans="1:7">
      <c r="A11" s="4" t="s">
        <v>2564</v>
      </c>
    </row>
    <row r="12" spans="1:7">
      <c r="A12" s="3" t="s">
        <v>2554</v>
      </c>
    </row>
    <row r="13" spans="1:7">
      <c r="A13" s="4" t="s">
        <v>2556</v>
      </c>
      <c r="B13" s="4" t="s">
        <v>2565</v>
      </c>
      <c r="C13" s="4" t="s">
        <v>2565</v>
      </c>
    </row>
    <row r="14" spans="1:7">
      <c r="A14" s="4" t="s">
        <v>2558</v>
      </c>
      <c r="B14" s="4" t="s">
        <v>2566</v>
      </c>
      <c r="C14" s="4" t="s">
        <v>2566</v>
      </c>
    </row>
    <row r="15" spans="1:7">
      <c r="A15" s="4" t="s">
        <v>2561</v>
      </c>
      <c r="B15" s="4" t="s">
        <v>2567</v>
      </c>
      <c r="C15" s="4" t="s">
        <v>2568</v>
      </c>
    </row>
    <row r="16" spans="1:7">
      <c r="A16" s="4" t="s">
        <v>628</v>
      </c>
      <c r="B16" s="6" t="n">
        <v>10013</v>
      </c>
      <c r="C16" s="6" t="n">
        <v>9594</v>
      </c>
      <c r="D16" s="7" t="n">
        <v>8955</v>
      </c>
      <c r="F16" s="7" t="n">
        <v>8955</v>
      </c>
    </row>
    <row r="17" spans="1:7">
      <c r="A17" s="4" t="s">
        <v>2564</v>
      </c>
    </row>
    <row r="18" spans="1:7">
      <c r="A18" s="3" t="s">
        <v>2554</v>
      </c>
    </row>
    <row r="19" spans="1:7">
      <c r="A19" s="4" t="s">
        <v>2556</v>
      </c>
      <c r="B19" s="4" t="s">
        <v>2569</v>
      </c>
      <c r="C19" s="4" t="s">
        <v>2570</v>
      </c>
    </row>
    <row r="20" spans="1:7">
      <c r="A20" s="4" t="s">
        <v>2558</v>
      </c>
      <c r="B20" s="4" t="s">
        <v>2571</v>
      </c>
      <c r="C20" s="4" t="s">
        <v>2572</v>
      </c>
    </row>
    <row r="21" spans="1:7">
      <c r="A21" s="4" t="s">
        <v>2561</v>
      </c>
      <c r="B21" s="4" t="s">
        <v>2573</v>
      </c>
      <c r="C21" s="4" t="s">
        <v>2574</v>
      </c>
    </row>
    <row r="22" spans="1:7">
      <c r="A22" s="4" t="s">
        <v>628</v>
      </c>
      <c r="B22" s="6" t="n">
        <v>9581</v>
      </c>
      <c r="C22" s="6" t="n">
        <v>273314</v>
      </c>
      <c r="E22" s="13" t="n">
        <v>450000</v>
      </c>
      <c r="G22" s="7" t="n">
        <v>327259</v>
      </c>
    </row>
    <row r="23" spans="1:7">
      <c r="A23" s="4" t="s">
        <v>2575</v>
      </c>
    </row>
    <row r="24" spans="1:7">
      <c r="A24" s="3" t="s">
        <v>2554</v>
      </c>
    </row>
    <row r="25" spans="1:7">
      <c r="A25" s="4" t="s">
        <v>2556</v>
      </c>
      <c r="B25" s="4" t="s">
        <v>1537</v>
      </c>
      <c r="C25" s="4" t="s">
        <v>1537</v>
      </c>
    </row>
    <row r="26" spans="1:7">
      <c r="A26" s="4" t="s">
        <v>2558</v>
      </c>
      <c r="B26" s="4" t="s">
        <v>2576</v>
      </c>
      <c r="C26" s="4" t="s">
        <v>2577</v>
      </c>
    </row>
    <row r="27" spans="1:7">
      <c r="A27" s="4" t="s">
        <v>2561</v>
      </c>
      <c r="B27" s="4" t="s">
        <v>2578</v>
      </c>
      <c r="C27" s="4" t="s">
        <v>2579</v>
      </c>
    </row>
    <row r="28" spans="1:7">
      <c r="A28" s="4" t="s">
        <v>628</v>
      </c>
      <c r="B28" s="6" t="n">
        <v>142773</v>
      </c>
      <c r="C28" s="6" t="n">
        <v>51300</v>
      </c>
    </row>
    <row r="29" spans="1:7">
      <c r="A29" s="4" t="s">
        <v>2575</v>
      </c>
    </row>
    <row r="30" spans="1:7">
      <c r="A30" s="3" t="s">
        <v>2554</v>
      </c>
    </row>
    <row r="31" spans="1:7">
      <c r="A31" s="4" t="s">
        <v>2556</v>
      </c>
      <c r="B31" s="4" t="s">
        <v>1549</v>
      </c>
      <c r="C31" s="4" t="s">
        <v>1549</v>
      </c>
    </row>
    <row r="32" spans="1:7">
      <c r="A32" s="4" t="s">
        <v>2558</v>
      </c>
      <c r="B32" s="4" t="s">
        <v>2580</v>
      </c>
      <c r="C32" s="4" t="s">
        <v>2581</v>
      </c>
    </row>
    <row r="33" spans="1:7">
      <c r="A33" s="4" t="s">
        <v>2561</v>
      </c>
      <c r="B33" s="4" t="s">
        <v>2582</v>
      </c>
      <c r="C33" s="4" t="s">
        <v>2583</v>
      </c>
    </row>
    <row r="34" spans="1:7">
      <c r="A34" s="4" t="s">
        <v>628</v>
      </c>
      <c r="B34" s="6" t="n">
        <v>24235</v>
      </c>
      <c r="C34" s="6" t="n">
        <v>17559</v>
      </c>
    </row>
  </sheetData>
  <mergeCells count="4">
    <mergeCell ref="A1:A2"/>
    <mergeCell ref="B1:C1"/>
    <mergeCell ref="D1:E1"/>
    <mergeCell ref="F1:G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M30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2"/>
    <col customWidth="1" max="12" min="12" width="22"/>
    <col customWidth="1" max="13" min="13" width="21"/>
  </cols>
  <sheetData>
    <row r="1" spans="1:13">
      <c r="A1" s="1" t="s">
        <v>2584</v>
      </c>
      <c r="B1" s="2" t="s">
        <v>1</v>
      </c>
    </row>
    <row r="2" spans="1:13">
      <c r="B2" s="2" t="s">
        <v>1069</v>
      </c>
      <c r="C2" s="2" t="s">
        <v>1487</v>
      </c>
      <c r="D2" s="2" t="s">
        <v>2585</v>
      </c>
      <c r="E2" s="2" t="s">
        <v>2551</v>
      </c>
      <c r="F2" s="2" t="s">
        <v>2586</v>
      </c>
      <c r="G2" s="2" t="s">
        <v>2587</v>
      </c>
      <c r="H2" s="2" t="s">
        <v>2588</v>
      </c>
      <c r="I2" s="2" t="s">
        <v>2589</v>
      </c>
      <c r="J2" s="2" t="s">
        <v>2553</v>
      </c>
      <c r="K2" s="2" t="s">
        <v>2590</v>
      </c>
      <c r="L2" s="2" t="s">
        <v>2591</v>
      </c>
      <c r="M2" s="2" t="s">
        <v>2592</v>
      </c>
    </row>
    <row r="3" spans="1:13">
      <c r="A3" s="3" t="s">
        <v>2593</v>
      </c>
    </row>
    <row r="4" spans="1:13">
      <c r="A4" s="4" t="s">
        <v>985</v>
      </c>
      <c r="B4" s="6" t="n">
        <v>3593009</v>
      </c>
      <c r="C4" s="6" t="n">
        <v>2584280</v>
      </c>
    </row>
    <row r="5" spans="1:13">
      <c r="A5" s="4" t="s">
        <v>2539</v>
      </c>
      <c r="B5" s="5" t="n">
        <v>-22972</v>
      </c>
      <c r="C5" s="5" t="n">
        <v>-21999</v>
      </c>
    </row>
    <row r="6" spans="1:13">
      <c r="A6" s="4" t="s">
        <v>2594</v>
      </c>
      <c r="B6" s="5" t="n">
        <v>-312994</v>
      </c>
      <c r="C6" s="5" t="n">
        <v>-128543</v>
      </c>
    </row>
    <row r="7" spans="1:13">
      <c r="A7" s="4" t="s">
        <v>2595</v>
      </c>
      <c r="B7" s="5" t="n">
        <v>972</v>
      </c>
      <c r="C7" s="5" t="n">
        <v>886</v>
      </c>
    </row>
    <row r="8" spans="1:13">
      <c r="A8" s="4" t="s">
        <v>630</v>
      </c>
      <c r="B8" s="5" t="n">
        <v>3258015</v>
      </c>
      <c r="C8" s="5" t="n">
        <v>2434624</v>
      </c>
    </row>
    <row r="9" spans="1:13">
      <c r="A9" s="4" t="s">
        <v>2596</v>
      </c>
    </row>
    <row r="10" spans="1:13">
      <c r="A10" s="3" t="s">
        <v>2593</v>
      </c>
    </row>
    <row r="11" spans="1:13">
      <c r="A11" s="4" t="s">
        <v>985</v>
      </c>
      <c r="B11" s="6" t="n">
        <v>1914531</v>
      </c>
      <c r="C11" s="6" t="n">
        <v>1380497</v>
      </c>
    </row>
    <row r="12" spans="1:13">
      <c r="A12" s="4" t="s">
        <v>2596</v>
      </c>
    </row>
    <row r="13" spans="1:13">
      <c r="A13" s="3" t="s">
        <v>2593</v>
      </c>
    </row>
    <row r="14" spans="1:13">
      <c r="A14" s="4" t="s">
        <v>2556</v>
      </c>
      <c r="B14" s="4" t="s">
        <v>856</v>
      </c>
      <c r="C14" s="4" t="s">
        <v>856</v>
      </c>
    </row>
    <row r="15" spans="1:13">
      <c r="A15" s="4" t="s">
        <v>2597</v>
      </c>
      <c r="B15" s="4" t="s">
        <v>898</v>
      </c>
      <c r="C15" s="4" t="s">
        <v>898</v>
      </c>
    </row>
    <row r="16" spans="1:13">
      <c r="A16" s="4" t="s">
        <v>2558</v>
      </c>
      <c r="B16" s="4" t="s">
        <v>2598</v>
      </c>
      <c r="C16" s="4" t="s">
        <v>2598</v>
      </c>
    </row>
    <row r="17" spans="1:13">
      <c r="A17" s="4" t="s">
        <v>2561</v>
      </c>
      <c r="B17" s="4" t="s">
        <v>2599</v>
      </c>
      <c r="C17" s="4" t="s">
        <v>2600</v>
      </c>
    </row>
    <row r="18" spans="1:13">
      <c r="A18" s="4" t="s">
        <v>985</v>
      </c>
      <c r="B18" s="6" t="n">
        <v>4154</v>
      </c>
      <c r="C18" s="6" t="n">
        <v>4909</v>
      </c>
    </row>
    <row r="19" spans="1:13">
      <c r="A19" s="4" t="s">
        <v>2596</v>
      </c>
    </row>
    <row r="20" spans="1:13">
      <c r="A20" s="3" t="s">
        <v>2593</v>
      </c>
    </row>
    <row r="21" spans="1:13">
      <c r="A21" s="4" t="s">
        <v>2556</v>
      </c>
      <c r="B21" s="4" t="s">
        <v>856</v>
      </c>
      <c r="C21" s="4" t="s">
        <v>856</v>
      </c>
    </row>
    <row r="22" spans="1:13">
      <c r="A22" s="4" t="s">
        <v>2597</v>
      </c>
      <c r="B22" s="4" t="s">
        <v>2601</v>
      </c>
      <c r="C22" s="4" t="s">
        <v>2601</v>
      </c>
    </row>
    <row r="23" spans="1:13">
      <c r="A23" s="4" t="s">
        <v>2558</v>
      </c>
      <c r="B23" s="4" t="s">
        <v>2602</v>
      </c>
      <c r="C23" s="4" t="s">
        <v>2602</v>
      </c>
    </row>
    <row r="24" spans="1:13">
      <c r="A24" s="4" t="s">
        <v>2561</v>
      </c>
      <c r="B24" s="4" t="s">
        <v>2603</v>
      </c>
      <c r="C24" s="4" t="s">
        <v>2603</v>
      </c>
    </row>
    <row r="25" spans="1:13">
      <c r="A25" s="4" t="s">
        <v>985</v>
      </c>
      <c r="B25" s="6" t="n">
        <v>66793</v>
      </c>
      <c r="C25" s="6" t="n">
        <v>68883</v>
      </c>
    </row>
    <row r="26" spans="1:13">
      <c r="A26" s="4" t="s">
        <v>2596</v>
      </c>
    </row>
    <row r="27" spans="1:13">
      <c r="A27" s="3" t="s">
        <v>2593</v>
      </c>
    </row>
    <row r="28" spans="1:13">
      <c r="A28" s="4" t="s">
        <v>2556</v>
      </c>
      <c r="C28" s="4" t="s">
        <v>856</v>
      </c>
    </row>
    <row r="29" spans="1:13">
      <c r="A29" s="4" t="s">
        <v>2597</v>
      </c>
      <c r="C29" s="4" t="s">
        <v>2601</v>
      </c>
    </row>
    <row r="30" spans="1:13">
      <c r="A30" s="4" t="s">
        <v>2558</v>
      </c>
      <c r="C30" s="4" t="s">
        <v>2604</v>
      </c>
    </row>
    <row r="31" spans="1:13">
      <c r="A31" s="4" t="s">
        <v>2561</v>
      </c>
      <c r="C31" s="4" t="s">
        <v>17</v>
      </c>
    </row>
    <row r="32" spans="1:13">
      <c r="A32" s="4" t="s">
        <v>985</v>
      </c>
      <c r="C32" s="6" t="n">
        <v>25000</v>
      </c>
    </row>
    <row r="33" spans="1:13">
      <c r="A33" s="4" t="s">
        <v>2596</v>
      </c>
    </row>
    <row r="34" spans="1:13">
      <c r="A34" s="3" t="s">
        <v>2593</v>
      </c>
    </row>
    <row r="35" spans="1:13">
      <c r="A35" s="4" t="s">
        <v>2556</v>
      </c>
      <c r="B35" s="4" t="s">
        <v>856</v>
      </c>
      <c r="C35" s="4" t="s">
        <v>856</v>
      </c>
    </row>
    <row r="36" spans="1:13">
      <c r="A36" s="4" t="s">
        <v>2597</v>
      </c>
      <c r="B36" s="4" t="s">
        <v>2605</v>
      </c>
      <c r="C36" s="4" t="s">
        <v>2605</v>
      </c>
    </row>
    <row r="37" spans="1:13">
      <c r="A37" s="4" t="s">
        <v>2558</v>
      </c>
      <c r="B37" s="4" t="s">
        <v>2606</v>
      </c>
      <c r="C37" s="4" t="s">
        <v>2606</v>
      </c>
    </row>
    <row r="38" spans="1:13">
      <c r="A38" s="4" t="s">
        <v>2561</v>
      </c>
      <c r="B38" s="4" t="s">
        <v>2607</v>
      </c>
      <c r="C38" s="4" t="s">
        <v>2608</v>
      </c>
    </row>
    <row r="39" spans="1:13">
      <c r="A39" s="4" t="s">
        <v>985</v>
      </c>
      <c r="B39" s="6" t="n">
        <v>67000</v>
      </c>
      <c r="C39" s="6" t="n">
        <v>47000</v>
      </c>
    </row>
    <row r="40" spans="1:13">
      <c r="A40" s="4" t="s">
        <v>2596</v>
      </c>
    </row>
    <row r="41" spans="1:13">
      <c r="A41" s="3" t="s">
        <v>2593</v>
      </c>
    </row>
    <row r="42" spans="1:13">
      <c r="A42" s="4" t="s">
        <v>2556</v>
      </c>
      <c r="B42" s="4" t="s">
        <v>856</v>
      </c>
      <c r="C42" s="4" t="s">
        <v>856</v>
      </c>
    </row>
    <row r="43" spans="1:13">
      <c r="A43" s="4" t="s">
        <v>2597</v>
      </c>
      <c r="B43" s="4" t="s">
        <v>2605</v>
      </c>
      <c r="C43" s="4" t="s">
        <v>2605</v>
      </c>
    </row>
    <row r="44" spans="1:13">
      <c r="A44" s="4" t="s">
        <v>2558</v>
      </c>
      <c r="B44" s="4" t="s">
        <v>2609</v>
      </c>
      <c r="C44" s="4" t="s">
        <v>2609</v>
      </c>
    </row>
    <row r="45" spans="1:13">
      <c r="A45" s="4" t="s">
        <v>2561</v>
      </c>
      <c r="B45" s="4" t="s">
        <v>2610</v>
      </c>
      <c r="C45" s="4" t="s">
        <v>2610</v>
      </c>
    </row>
    <row r="46" spans="1:13">
      <c r="A46" s="4" t="s">
        <v>985</v>
      </c>
      <c r="B46" s="6" t="n">
        <v>14000</v>
      </c>
      <c r="C46" s="6" t="n">
        <v>14000</v>
      </c>
    </row>
    <row r="47" spans="1:13">
      <c r="A47" s="4" t="s">
        <v>2596</v>
      </c>
    </row>
    <row r="48" spans="1:13">
      <c r="A48" s="3" t="s">
        <v>2593</v>
      </c>
    </row>
    <row r="49" spans="1:13">
      <c r="A49" s="4" t="s">
        <v>2556</v>
      </c>
      <c r="B49" s="4" t="s">
        <v>1515</v>
      </c>
      <c r="C49" s="4" t="s">
        <v>1515</v>
      </c>
    </row>
    <row r="50" spans="1:13">
      <c r="A50" s="4" t="s">
        <v>2597</v>
      </c>
      <c r="B50" s="4" t="s">
        <v>2611</v>
      </c>
      <c r="C50" s="4" t="s">
        <v>2611</v>
      </c>
    </row>
    <row r="51" spans="1:13">
      <c r="A51" s="4" t="s">
        <v>2558</v>
      </c>
      <c r="B51" s="4" t="s">
        <v>2612</v>
      </c>
      <c r="C51" s="4" t="s">
        <v>2612</v>
      </c>
    </row>
    <row r="52" spans="1:13">
      <c r="A52" s="4" t="s">
        <v>2561</v>
      </c>
      <c r="B52" s="4" t="s">
        <v>2613</v>
      </c>
      <c r="C52" s="4" t="s">
        <v>2613</v>
      </c>
    </row>
    <row r="53" spans="1:13">
      <c r="A53" s="4" t="s">
        <v>985</v>
      </c>
      <c r="B53" s="6" t="n">
        <v>950000</v>
      </c>
      <c r="C53" s="6" t="n">
        <v>400000</v>
      </c>
    </row>
    <row r="54" spans="1:13">
      <c r="A54" s="4" t="s">
        <v>2596</v>
      </c>
    </row>
    <row r="55" spans="1:13">
      <c r="A55" s="3" t="s">
        <v>2593</v>
      </c>
    </row>
    <row r="56" spans="1:13">
      <c r="A56" s="4" t="s">
        <v>2556</v>
      </c>
      <c r="B56" s="4" t="s">
        <v>1515</v>
      </c>
      <c r="C56" s="4" t="s">
        <v>1515</v>
      </c>
    </row>
    <row r="57" spans="1:13">
      <c r="A57" s="4" t="s">
        <v>2597</v>
      </c>
      <c r="B57" s="4" t="s">
        <v>2601</v>
      </c>
      <c r="C57" s="4" t="s">
        <v>2601</v>
      </c>
    </row>
    <row r="58" spans="1:13">
      <c r="A58" s="4" t="s">
        <v>2558</v>
      </c>
      <c r="B58" s="4" t="s">
        <v>2614</v>
      </c>
      <c r="C58" s="4" t="s">
        <v>2614</v>
      </c>
    </row>
    <row r="59" spans="1:13">
      <c r="A59" s="4" t="s">
        <v>2561</v>
      </c>
      <c r="B59" s="4" t="s">
        <v>2615</v>
      </c>
      <c r="C59" s="4" t="s">
        <v>2615</v>
      </c>
    </row>
    <row r="60" spans="1:13">
      <c r="A60" s="4" t="s">
        <v>985</v>
      </c>
      <c r="B60" s="6" t="n">
        <v>13781</v>
      </c>
      <c r="C60" s="6" t="n">
        <v>15038</v>
      </c>
    </row>
    <row r="61" spans="1:13">
      <c r="A61" s="4" t="s">
        <v>2596</v>
      </c>
    </row>
    <row r="62" spans="1:13">
      <c r="A62" s="3" t="s">
        <v>2593</v>
      </c>
    </row>
    <row r="63" spans="1:13">
      <c r="A63" s="4" t="s">
        <v>2556</v>
      </c>
      <c r="B63" s="4" t="s">
        <v>1515</v>
      </c>
      <c r="C63" s="4" t="s">
        <v>1515</v>
      </c>
    </row>
    <row r="64" spans="1:13">
      <c r="A64" s="4" t="s">
        <v>2597</v>
      </c>
      <c r="B64" s="4" t="s">
        <v>2601</v>
      </c>
      <c r="C64" s="4" t="s">
        <v>2601</v>
      </c>
    </row>
    <row r="65" spans="1:13">
      <c r="A65" s="4" t="s">
        <v>2558</v>
      </c>
      <c r="B65" s="4" t="s">
        <v>2616</v>
      </c>
      <c r="C65" s="4" t="s">
        <v>2616</v>
      </c>
    </row>
    <row r="66" spans="1:13">
      <c r="A66" s="4" t="s">
        <v>2561</v>
      </c>
      <c r="B66" s="4" t="s">
        <v>2617</v>
      </c>
      <c r="C66" s="4" t="s">
        <v>1637</v>
      </c>
    </row>
    <row r="67" spans="1:13">
      <c r="A67" s="4" t="s">
        <v>985</v>
      </c>
      <c r="B67" s="6" t="n">
        <v>8072</v>
      </c>
      <c r="C67" s="6" t="n">
        <v>8947</v>
      </c>
    </row>
    <row r="68" spans="1:13">
      <c r="A68" s="4" t="s">
        <v>2596</v>
      </c>
    </row>
    <row r="69" spans="1:13">
      <c r="A69" s="3" t="s">
        <v>2593</v>
      </c>
    </row>
    <row r="70" spans="1:13">
      <c r="A70" s="4" t="s">
        <v>2556</v>
      </c>
      <c r="B70" s="4" t="s">
        <v>2618</v>
      </c>
      <c r="C70" s="4" t="s">
        <v>2618</v>
      </c>
    </row>
    <row r="71" spans="1:13">
      <c r="A71" s="4" t="s">
        <v>2597</v>
      </c>
      <c r="B71" s="4" t="s">
        <v>2619</v>
      </c>
      <c r="C71" s="4" t="s">
        <v>2619</v>
      </c>
    </row>
    <row r="72" spans="1:13">
      <c r="A72" s="4" t="s">
        <v>2558</v>
      </c>
      <c r="B72" s="4" t="s">
        <v>2620</v>
      </c>
      <c r="C72" s="4" t="s">
        <v>2620</v>
      </c>
    </row>
    <row r="73" spans="1:13">
      <c r="A73" s="4" t="s">
        <v>2561</v>
      </c>
      <c r="B73" s="4" t="s">
        <v>2621</v>
      </c>
      <c r="C73" s="4" t="s">
        <v>2621</v>
      </c>
    </row>
    <row r="74" spans="1:13">
      <c r="A74" s="4" t="s">
        <v>985</v>
      </c>
      <c r="B74" s="6" t="n">
        <v>22500</v>
      </c>
      <c r="C74" s="6" t="n">
        <v>22500</v>
      </c>
    </row>
    <row r="75" spans="1:13">
      <c r="A75" s="4" t="s">
        <v>2596</v>
      </c>
    </row>
    <row r="76" spans="1:13">
      <c r="A76" s="3" t="s">
        <v>2593</v>
      </c>
    </row>
    <row r="77" spans="1:13">
      <c r="A77" s="4" t="s">
        <v>2556</v>
      </c>
      <c r="B77" s="4" t="s">
        <v>2622</v>
      </c>
      <c r="C77" s="4" t="s">
        <v>2622</v>
      </c>
    </row>
    <row r="78" spans="1:13">
      <c r="A78" s="4" t="s">
        <v>2597</v>
      </c>
      <c r="B78" s="4" t="s">
        <v>2623</v>
      </c>
      <c r="C78" s="4" t="s">
        <v>2623</v>
      </c>
    </row>
    <row r="79" spans="1:13">
      <c r="A79" s="4" t="s">
        <v>2558</v>
      </c>
      <c r="B79" s="4" t="s">
        <v>2624</v>
      </c>
      <c r="C79" s="4" t="s">
        <v>2624</v>
      </c>
    </row>
    <row r="80" spans="1:13">
      <c r="A80" s="4" t="s">
        <v>2561</v>
      </c>
      <c r="B80" s="4" t="s">
        <v>2625</v>
      </c>
      <c r="C80" s="4" t="s">
        <v>2625</v>
      </c>
    </row>
    <row r="81" spans="1:13">
      <c r="A81" s="4" t="s">
        <v>985</v>
      </c>
      <c r="B81" s="6" t="n">
        <v>22096</v>
      </c>
      <c r="C81" s="6" t="n">
        <v>25042</v>
      </c>
    </row>
    <row r="82" spans="1:13">
      <c r="A82" s="4" t="s">
        <v>2596</v>
      </c>
    </row>
    <row r="83" spans="1:13">
      <c r="A83" s="3" t="s">
        <v>2593</v>
      </c>
    </row>
    <row r="84" spans="1:13">
      <c r="A84" s="4" t="s">
        <v>2556</v>
      </c>
      <c r="B84" s="4" t="s">
        <v>2622</v>
      </c>
      <c r="C84" s="4" t="s">
        <v>2622</v>
      </c>
    </row>
    <row r="85" spans="1:13">
      <c r="A85" s="4" t="s">
        <v>2597</v>
      </c>
      <c r="B85" s="4" t="s">
        <v>2605</v>
      </c>
      <c r="C85" s="4" t="s">
        <v>2605</v>
      </c>
    </row>
    <row r="86" spans="1:13">
      <c r="A86" s="4" t="s">
        <v>2558</v>
      </c>
      <c r="B86" s="4" t="s">
        <v>2626</v>
      </c>
      <c r="C86" s="4" t="s">
        <v>2626</v>
      </c>
    </row>
    <row r="87" spans="1:13">
      <c r="A87" s="4" t="s">
        <v>2561</v>
      </c>
      <c r="B87" s="4" t="s">
        <v>2610</v>
      </c>
      <c r="C87" s="4" t="s">
        <v>2610</v>
      </c>
    </row>
    <row r="88" spans="1:13">
      <c r="A88" s="4" t="s">
        <v>985</v>
      </c>
      <c r="B88" s="6" t="n">
        <v>35000</v>
      </c>
      <c r="C88" s="6" t="n">
        <v>35000</v>
      </c>
    </row>
    <row r="89" spans="1:13">
      <c r="A89" s="4" t="s">
        <v>2596</v>
      </c>
    </row>
    <row r="90" spans="1:13">
      <c r="A90" s="3" t="s">
        <v>2593</v>
      </c>
    </row>
    <row r="91" spans="1:13">
      <c r="A91" s="4" t="s">
        <v>2556</v>
      </c>
      <c r="B91" s="4" t="s">
        <v>2627</v>
      </c>
      <c r="C91" s="4" t="s">
        <v>2627</v>
      </c>
    </row>
    <row r="92" spans="1:13">
      <c r="A92" s="4" t="s">
        <v>2597</v>
      </c>
      <c r="B92" s="4" t="s">
        <v>2628</v>
      </c>
      <c r="C92" s="4" t="s">
        <v>2628</v>
      </c>
    </row>
    <row r="93" spans="1:13">
      <c r="A93" s="4" t="s">
        <v>2558</v>
      </c>
      <c r="B93" s="4" t="s">
        <v>2629</v>
      </c>
      <c r="C93" s="4" t="s">
        <v>2629</v>
      </c>
    </row>
    <row r="94" spans="1:13">
      <c r="A94" s="4" t="s">
        <v>2561</v>
      </c>
      <c r="B94" s="4" t="s">
        <v>2630</v>
      </c>
      <c r="C94" s="4" t="s">
        <v>2630</v>
      </c>
    </row>
    <row r="95" spans="1:13">
      <c r="A95" s="4" t="s">
        <v>985</v>
      </c>
      <c r="B95" s="6" t="n">
        <v>5558</v>
      </c>
      <c r="C95" s="6" t="n">
        <v>6765</v>
      </c>
    </row>
    <row r="96" spans="1:13">
      <c r="A96" s="4" t="s">
        <v>2596</v>
      </c>
    </row>
    <row r="97" spans="1:13">
      <c r="A97" s="3" t="s">
        <v>2593</v>
      </c>
    </row>
    <row r="98" spans="1:13">
      <c r="A98" s="4" t="s">
        <v>2556</v>
      </c>
      <c r="B98" s="4" t="s">
        <v>2627</v>
      </c>
      <c r="C98" s="4" t="s">
        <v>2627</v>
      </c>
    </row>
    <row r="99" spans="1:13">
      <c r="A99" s="4" t="s">
        <v>2597</v>
      </c>
      <c r="B99" s="4" t="s">
        <v>2601</v>
      </c>
      <c r="C99" s="4" t="s">
        <v>2601</v>
      </c>
    </row>
    <row r="100" spans="1:13">
      <c r="A100" s="4" t="s">
        <v>2558</v>
      </c>
      <c r="B100" s="4" t="s">
        <v>2629</v>
      </c>
      <c r="C100" s="4" t="s">
        <v>2629</v>
      </c>
    </row>
    <row r="101" spans="1:13">
      <c r="A101" s="4" t="s">
        <v>2561</v>
      </c>
      <c r="B101" s="4" t="s">
        <v>2631</v>
      </c>
      <c r="C101" s="4" t="s">
        <v>2632</v>
      </c>
    </row>
    <row r="102" spans="1:13">
      <c r="A102" s="4" t="s">
        <v>985</v>
      </c>
      <c r="B102" s="6" t="n">
        <v>2589</v>
      </c>
      <c r="C102" s="6" t="n">
        <v>3121</v>
      </c>
    </row>
    <row r="103" spans="1:13">
      <c r="A103" s="4" t="s">
        <v>2596</v>
      </c>
    </row>
    <row r="104" spans="1:13">
      <c r="A104" s="3" t="s">
        <v>2593</v>
      </c>
    </row>
    <row r="105" spans="1:13">
      <c r="A105" s="4" t="s">
        <v>2556</v>
      </c>
      <c r="B105" s="4" t="s">
        <v>2627</v>
      </c>
      <c r="C105" s="4" t="s">
        <v>2627</v>
      </c>
    </row>
    <row r="106" spans="1:13">
      <c r="A106" s="4" t="s">
        <v>2597</v>
      </c>
      <c r="B106" s="4" t="s">
        <v>2623</v>
      </c>
      <c r="C106" s="4" t="s">
        <v>2623</v>
      </c>
    </row>
    <row r="107" spans="1:13">
      <c r="A107" s="4" t="s">
        <v>2558</v>
      </c>
      <c r="B107" s="4" t="s">
        <v>915</v>
      </c>
      <c r="C107" s="4" t="s">
        <v>915</v>
      </c>
    </row>
    <row r="108" spans="1:13">
      <c r="A108" s="4" t="s">
        <v>2561</v>
      </c>
      <c r="B108" s="4" t="s">
        <v>2633</v>
      </c>
      <c r="C108" s="4" t="s">
        <v>2634</v>
      </c>
    </row>
    <row r="109" spans="1:13">
      <c r="A109" s="4" t="s">
        <v>985</v>
      </c>
      <c r="B109" s="6" t="n">
        <v>1197</v>
      </c>
      <c r="C109" s="6" t="n">
        <v>3733</v>
      </c>
    </row>
    <row r="110" spans="1:13">
      <c r="A110" s="4" t="s">
        <v>2596</v>
      </c>
    </row>
    <row r="111" spans="1:13">
      <c r="A111" s="3" t="s">
        <v>2593</v>
      </c>
    </row>
    <row r="112" spans="1:13">
      <c r="A112" s="4" t="s">
        <v>2556</v>
      </c>
      <c r="B112" s="4" t="s">
        <v>2627</v>
      </c>
      <c r="C112" s="4" t="s">
        <v>2627</v>
      </c>
    </row>
    <row r="113" spans="1:13">
      <c r="A113" s="4" t="s">
        <v>2597</v>
      </c>
      <c r="B113" s="4" t="s">
        <v>898</v>
      </c>
      <c r="C113" s="4" t="s">
        <v>898</v>
      </c>
    </row>
    <row r="114" spans="1:13">
      <c r="A114" s="4" t="s">
        <v>2558</v>
      </c>
      <c r="B114" s="4" t="s">
        <v>2635</v>
      </c>
      <c r="C114" s="4" t="s">
        <v>2635</v>
      </c>
    </row>
    <row r="115" spans="1:13">
      <c r="A115" s="4" t="s">
        <v>2561</v>
      </c>
      <c r="B115" s="4" t="s">
        <v>2636</v>
      </c>
      <c r="C115" s="4" t="s">
        <v>2636</v>
      </c>
    </row>
    <row r="116" spans="1:13">
      <c r="A116" s="4" t="s">
        <v>985</v>
      </c>
      <c r="B116" s="6" t="n">
        <v>17347</v>
      </c>
      <c r="C116" s="6" t="n">
        <v>18455</v>
      </c>
    </row>
    <row r="117" spans="1:13">
      <c r="A117" s="4" t="s">
        <v>2596</v>
      </c>
    </row>
    <row r="118" spans="1:13">
      <c r="A118" s="3" t="s">
        <v>2593</v>
      </c>
    </row>
    <row r="119" spans="1:13">
      <c r="A119" s="4" t="s">
        <v>2556</v>
      </c>
      <c r="B119" s="4" t="s">
        <v>2637</v>
      </c>
      <c r="C119" s="4" t="s">
        <v>2637</v>
      </c>
    </row>
    <row r="120" spans="1:13">
      <c r="A120" s="4" t="s">
        <v>2597</v>
      </c>
      <c r="B120" s="4" t="s">
        <v>2638</v>
      </c>
      <c r="C120" s="4" t="s">
        <v>2638</v>
      </c>
    </row>
    <row r="121" spans="1:13">
      <c r="A121" s="4" t="s">
        <v>2558</v>
      </c>
      <c r="B121" s="4" t="s">
        <v>2639</v>
      </c>
      <c r="C121" s="4" t="s">
        <v>2639</v>
      </c>
    </row>
    <row r="122" spans="1:13">
      <c r="A122" s="4" t="s">
        <v>2561</v>
      </c>
      <c r="B122" s="4" t="s">
        <v>2640</v>
      </c>
      <c r="C122" s="4" t="s">
        <v>2640</v>
      </c>
    </row>
    <row r="123" spans="1:13">
      <c r="A123" s="4" t="s">
        <v>985</v>
      </c>
      <c r="B123" s="6" t="n">
        <v>30000</v>
      </c>
      <c r="C123" s="6" t="n">
        <v>30000</v>
      </c>
    </row>
    <row r="124" spans="1:13">
      <c r="A124" s="4" t="s">
        <v>2596</v>
      </c>
    </row>
    <row r="125" spans="1:13">
      <c r="A125" s="3" t="s">
        <v>2593</v>
      </c>
    </row>
    <row r="126" spans="1:13">
      <c r="A126" s="4" t="s">
        <v>2556</v>
      </c>
      <c r="B126" s="4" t="s">
        <v>2637</v>
      </c>
      <c r="C126" s="4" t="s">
        <v>2637</v>
      </c>
    </row>
    <row r="127" spans="1:13">
      <c r="A127" s="4" t="s">
        <v>2597</v>
      </c>
      <c r="B127" s="4" t="s">
        <v>2641</v>
      </c>
      <c r="C127" s="4" t="s">
        <v>2641</v>
      </c>
    </row>
    <row r="128" spans="1:13">
      <c r="A128" s="4" t="s">
        <v>2558</v>
      </c>
      <c r="B128" s="4" t="s">
        <v>2642</v>
      </c>
      <c r="C128" s="4" t="s">
        <v>2642</v>
      </c>
    </row>
    <row r="129" spans="1:13">
      <c r="A129" s="4" t="s">
        <v>2561</v>
      </c>
      <c r="B129" s="4" t="s">
        <v>2615</v>
      </c>
      <c r="C129" s="4" t="s">
        <v>2615</v>
      </c>
    </row>
    <row r="130" spans="1:13">
      <c r="A130" s="4" t="s">
        <v>985</v>
      </c>
      <c r="B130" s="6" t="n">
        <v>20672</v>
      </c>
      <c r="C130" s="6" t="n">
        <v>22557</v>
      </c>
    </row>
    <row r="131" spans="1:13">
      <c r="A131" s="4" t="s">
        <v>2596</v>
      </c>
    </row>
    <row r="132" spans="1:13">
      <c r="A132" s="3" t="s">
        <v>2593</v>
      </c>
    </row>
    <row r="133" spans="1:13">
      <c r="A133" s="4" t="s">
        <v>2556</v>
      </c>
      <c r="C133" s="4" t="s">
        <v>2637</v>
      </c>
    </row>
    <row r="134" spans="1:13">
      <c r="A134" s="4" t="s">
        <v>2597</v>
      </c>
      <c r="C134" s="4" t="s">
        <v>2605</v>
      </c>
    </row>
    <row r="135" spans="1:13">
      <c r="A135" s="4" t="s">
        <v>2558</v>
      </c>
      <c r="C135" s="4" t="s">
        <v>2643</v>
      </c>
    </row>
    <row r="136" spans="1:13">
      <c r="A136" s="4" t="s">
        <v>2561</v>
      </c>
      <c r="C136" s="4" t="s">
        <v>17</v>
      </c>
    </row>
    <row r="137" spans="1:13">
      <c r="A137" s="4" t="s">
        <v>985</v>
      </c>
      <c r="C137" s="6" t="n">
        <v>15000</v>
      </c>
    </row>
    <row r="138" spans="1:13">
      <c r="A138" s="4" t="s">
        <v>2596</v>
      </c>
    </row>
    <row r="139" spans="1:13">
      <c r="A139" s="3" t="s">
        <v>2593</v>
      </c>
    </row>
    <row r="140" spans="1:13">
      <c r="A140" s="4" t="s">
        <v>2556</v>
      </c>
      <c r="B140" s="4" t="s">
        <v>2637</v>
      </c>
      <c r="C140" s="4" t="s">
        <v>2637</v>
      </c>
    </row>
    <row r="141" spans="1:13">
      <c r="A141" s="4" t="s">
        <v>2597</v>
      </c>
      <c r="B141" s="4" t="s">
        <v>898</v>
      </c>
      <c r="C141" s="4" t="s">
        <v>898</v>
      </c>
    </row>
    <row r="142" spans="1:13">
      <c r="A142" s="4" t="s">
        <v>2558</v>
      </c>
      <c r="B142" s="4" t="s">
        <v>2644</v>
      </c>
      <c r="C142" s="4" t="s">
        <v>2645</v>
      </c>
    </row>
    <row r="143" spans="1:13">
      <c r="A143" s="4" t="s">
        <v>2561</v>
      </c>
      <c r="B143" s="4" t="s">
        <v>2646</v>
      </c>
      <c r="C143" s="4" t="s">
        <v>2646</v>
      </c>
    </row>
    <row r="144" spans="1:13">
      <c r="A144" s="4" t="s">
        <v>985</v>
      </c>
      <c r="B144" s="6" t="n">
        <v>103851</v>
      </c>
      <c r="C144" s="6" t="n">
        <v>105000</v>
      </c>
    </row>
    <row r="145" spans="1:13">
      <c r="A145" s="4" t="s">
        <v>2596</v>
      </c>
    </row>
    <row r="146" spans="1:13">
      <c r="A146" s="3" t="s">
        <v>2593</v>
      </c>
    </row>
    <row r="147" spans="1:13">
      <c r="A147" s="4" t="s">
        <v>2556</v>
      </c>
      <c r="B147" s="4" t="s">
        <v>2637</v>
      </c>
      <c r="C147" s="4" t="s">
        <v>2637</v>
      </c>
    </row>
    <row r="148" spans="1:13">
      <c r="A148" s="4" t="s">
        <v>2597</v>
      </c>
      <c r="B148" s="4" t="s">
        <v>898</v>
      </c>
      <c r="C148" s="4" t="s">
        <v>898</v>
      </c>
    </row>
    <row r="149" spans="1:13">
      <c r="A149" s="4" t="s">
        <v>2558</v>
      </c>
      <c r="B149" s="4" t="s">
        <v>2647</v>
      </c>
      <c r="C149" s="4" t="s">
        <v>2647</v>
      </c>
    </row>
    <row r="150" spans="1:13">
      <c r="A150" s="4" t="s">
        <v>2561</v>
      </c>
      <c r="B150" s="4" t="s">
        <v>2646</v>
      </c>
      <c r="C150" s="4" t="s">
        <v>2646</v>
      </c>
    </row>
    <row r="151" spans="1:13">
      <c r="A151" s="4" t="s">
        <v>985</v>
      </c>
      <c r="B151" s="6" t="n">
        <v>103851</v>
      </c>
      <c r="C151" s="6" t="n">
        <v>105000</v>
      </c>
    </row>
    <row r="152" spans="1:13">
      <c r="A152" s="4" t="s">
        <v>2596</v>
      </c>
    </row>
    <row r="153" spans="1:13">
      <c r="A153" s="3" t="s">
        <v>2593</v>
      </c>
    </row>
    <row r="154" spans="1:13">
      <c r="A154" s="4" t="s">
        <v>2556</v>
      </c>
      <c r="B154" s="4" t="s">
        <v>1546</v>
      </c>
      <c r="C154" s="4" t="s">
        <v>1546</v>
      </c>
    </row>
    <row r="155" spans="1:13">
      <c r="A155" s="4" t="s">
        <v>2597</v>
      </c>
      <c r="B155" s="4" t="s">
        <v>2601</v>
      </c>
      <c r="C155" s="4" t="s">
        <v>2601</v>
      </c>
    </row>
    <row r="156" spans="1:13">
      <c r="A156" s="4" t="s">
        <v>2558</v>
      </c>
      <c r="B156" s="4" t="s">
        <v>2648</v>
      </c>
      <c r="C156" s="4" t="s">
        <v>2648</v>
      </c>
    </row>
    <row r="157" spans="1:13">
      <c r="A157" s="4" t="s">
        <v>2561</v>
      </c>
      <c r="B157" s="4" t="s">
        <v>2633</v>
      </c>
      <c r="C157" s="4" t="s">
        <v>2633</v>
      </c>
    </row>
    <row r="158" spans="1:13">
      <c r="A158" s="4" t="s">
        <v>985</v>
      </c>
      <c r="B158" s="6" t="n">
        <v>30333</v>
      </c>
      <c r="C158" s="6" t="n">
        <v>35000</v>
      </c>
    </row>
    <row r="159" spans="1:13">
      <c r="A159" s="4" t="s">
        <v>2596</v>
      </c>
    </row>
    <row r="160" spans="1:13">
      <c r="A160" s="3" t="s">
        <v>2593</v>
      </c>
    </row>
    <row r="161" spans="1:13">
      <c r="A161" s="4" t="s">
        <v>2556</v>
      </c>
      <c r="B161" s="4" t="s">
        <v>1546</v>
      </c>
      <c r="C161" s="4" t="s">
        <v>1546</v>
      </c>
    </row>
    <row r="162" spans="1:13">
      <c r="A162" s="4" t="s">
        <v>2597</v>
      </c>
      <c r="B162" s="4" t="s">
        <v>2601</v>
      </c>
      <c r="C162" s="4" t="s">
        <v>2601</v>
      </c>
    </row>
    <row r="163" spans="1:13">
      <c r="A163" s="4" t="s">
        <v>2558</v>
      </c>
      <c r="B163" s="4" t="s">
        <v>2649</v>
      </c>
      <c r="C163" s="4" t="s">
        <v>2649</v>
      </c>
    </row>
    <row r="164" spans="1:13">
      <c r="A164" s="4" t="s">
        <v>2561</v>
      </c>
      <c r="B164" s="4" t="s">
        <v>2610</v>
      </c>
      <c r="C164" s="4" t="s">
        <v>2610</v>
      </c>
    </row>
    <row r="165" spans="1:13">
      <c r="A165" s="4" t="s">
        <v>985</v>
      </c>
      <c r="B165" s="6" t="n">
        <v>10000</v>
      </c>
      <c r="C165" s="6" t="n">
        <v>10000</v>
      </c>
    </row>
    <row r="166" spans="1:13">
      <c r="A166" s="4" t="s">
        <v>2596</v>
      </c>
    </row>
    <row r="167" spans="1:13">
      <c r="A167" s="3" t="s">
        <v>2593</v>
      </c>
    </row>
    <row r="168" spans="1:13">
      <c r="A168" s="4" t="s">
        <v>2556</v>
      </c>
      <c r="B168" s="4" t="s">
        <v>2650</v>
      </c>
      <c r="C168" s="4" t="s">
        <v>2650</v>
      </c>
    </row>
    <row r="169" spans="1:13">
      <c r="A169" s="4" t="s">
        <v>2597</v>
      </c>
      <c r="B169" s="4" t="s">
        <v>2601</v>
      </c>
      <c r="C169" s="4" t="s">
        <v>2601</v>
      </c>
    </row>
    <row r="170" spans="1:13">
      <c r="A170" s="4" t="s">
        <v>2558</v>
      </c>
      <c r="B170" s="4" t="s">
        <v>2651</v>
      </c>
      <c r="C170" s="4" t="s">
        <v>2651</v>
      </c>
    </row>
    <row r="171" spans="1:13">
      <c r="A171" s="4" t="s">
        <v>2561</v>
      </c>
      <c r="B171" s="4" t="s">
        <v>2652</v>
      </c>
      <c r="C171" s="4" t="s">
        <v>2653</v>
      </c>
    </row>
    <row r="172" spans="1:13">
      <c r="A172" s="4" t="s">
        <v>985</v>
      </c>
      <c r="B172" s="6" t="n">
        <v>168080</v>
      </c>
      <c r="C172" s="6" t="n">
        <v>148423</v>
      </c>
    </row>
    <row r="173" spans="1:13">
      <c r="A173" s="4" t="s">
        <v>2596</v>
      </c>
    </row>
    <row r="174" spans="1:13">
      <c r="A174" s="3" t="s">
        <v>2593</v>
      </c>
    </row>
    <row r="175" spans="1:13">
      <c r="A175" s="4" t="s">
        <v>2556</v>
      </c>
      <c r="B175" s="4" t="s">
        <v>2650</v>
      </c>
      <c r="C175" s="4" t="s">
        <v>2650</v>
      </c>
    </row>
    <row r="176" spans="1:13">
      <c r="A176" s="4" t="s">
        <v>2597</v>
      </c>
      <c r="B176" s="4" t="s">
        <v>2601</v>
      </c>
      <c r="C176" s="4" t="s">
        <v>2601</v>
      </c>
    </row>
    <row r="177" spans="1:13">
      <c r="A177" s="4" t="s">
        <v>2558</v>
      </c>
      <c r="B177" s="4" t="s">
        <v>2654</v>
      </c>
      <c r="C177" s="4" t="s">
        <v>2654</v>
      </c>
    </row>
    <row r="178" spans="1:13">
      <c r="A178" s="4" t="s">
        <v>2561</v>
      </c>
      <c r="B178" s="4" t="s">
        <v>2655</v>
      </c>
      <c r="C178" s="4" t="s">
        <v>2656</v>
      </c>
    </row>
    <row r="179" spans="1:13">
      <c r="A179" s="4" t="s">
        <v>985</v>
      </c>
      <c r="B179" s="6" t="n">
        <v>52810</v>
      </c>
      <c r="C179" s="6" t="n">
        <v>46278</v>
      </c>
    </row>
    <row r="180" spans="1:13">
      <c r="A180" s="4" t="s">
        <v>2596</v>
      </c>
    </row>
    <row r="181" spans="1:13">
      <c r="A181" s="3" t="s">
        <v>2593</v>
      </c>
    </row>
    <row r="182" spans="1:13">
      <c r="A182" s="4" t="s">
        <v>2556</v>
      </c>
      <c r="B182" s="4" t="s">
        <v>2650</v>
      </c>
      <c r="C182" s="4" t="s">
        <v>2650</v>
      </c>
    </row>
    <row r="183" spans="1:13">
      <c r="A183" s="4" t="s">
        <v>2597</v>
      </c>
      <c r="B183" s="4" t="s">
        <v>2619</v>
      </c>
      <c r="C183" s="4" t="s">
        <v>2619</v>
      </c>
    </row>
    <row r="184" spans="1:13">
      <c r="A184" s="4" t="s">
        <v>2558</v>
      </c>
      <c r="B184" s="4" t="s">
        <v>2657</v>
      </c>
      <c r="C184" s="4" t="s">
        <v>2657</v>
      </c>
    </row>
    <row r="185" spans="1:13">
      <c r="A185" s="4" t="s">
        <v>2561</v>
      </c>
      <c r="B185" s="4" t="s">
        <v>2621</v>
      </c>
      <c r="C185" s="4" t="s">
        <v>2621</v>
      </c>
    </row>
    <row r="186" spans="1:13">
      <c r="A186" s="4" t="s">
        <v>985</v>
      </c>
      <c r="B186" s="6" t="n">
        <v>62500</v>
      </c>
      <c r="C186" s="6" t="n">
        <v>62500</v>
      </c>
    </row>
    <row r="187" spans="1:13">
      <c r="A187" s="4" t="s">
        <v>2596</v>
      </c>
    </row>
    <row r="188" spans="1:13">
      <c r="A188" s="3" t="s">
        <v>2593</v>
      </c>
    </row>
    <row r="189" spans="1:13">
      <c r="A189" s="4" t="s">
        <v>2556</v>
      </c>
      <c r="B189" s="4" t="s">
        <v>2650</v>
      </c>
      <c r="C189" s="4" t="s">
        <v>2650</v>
      </c>
    </row>
    <row r="190" spans="1:13">
      <c r="A190" s="4" t="s">
        <v>2597</v>
      </c>
      <c r="B190" s="4" t="s">
        <v>898</v>
      </c>
      <c r="C190" s="4" t="s">
        <v>898</v>
      </c>
    </row>
    <row r="191" spans="1:13">
      <c r="A191" s="4" t="s">
        <v>2558</v>
      </c>
      <c r="B191" s="4" t="s">
        <v>2658</v>
      </c>
      <c r="C191" s="4" t="s">
        <v>2659</v>
      </c>
    </row>
    <row r="192" spans="1:13">
      <c r="A192" s="4" t="s">
        <v>2561</v>
      </c>
      <c r="B192" s="4" t="s">
        <v>2660</v>
      </c>
      <c r="C192" s="4" t="s">
        <v>2660</v>
      </c>
    </row>
    <row r="193" spans="1:13">
      <c r="A193" s="4" t="s">
        <v>985</v>
      </c>
      <c r="B193" s="6" t="n">
        <v>102347</v>
      </c>
      <c r="C193" s="6" t="n">
        <v>102346</v>
      </c>
    </row>
    <row r="194" spans="1:13">
      <c r="A194" s="4" t="s">
        <v>2661</v>
      </c>
    </row>
    <row r="195" spans="1:13">
      <c r="A195" s="3" t="s">
        <v>2593</v>
      </c>
    </row>
    <row r="196" spans="1:13">
      <c r="A196" s="4" t="s">
        <v>985</v>
      </c>
      <c r="B196" s="6" t="n">
        <v>1678478</v>
      </c>
      <c r="C196" s="6" t="n">
        <v>1203783</v>
      </c>
    </row>
    <row r="197" spans="1:13">
      <c r="A197" s="4" t="s">
        <v>2661</v>
      </c>
    </row>
    <row r="198" spans="1:13">
      <c r="A198" s="3" t="s">
        <v>2593</v>
      </c>
    </row>
    <row r="199" spans="1:13">
      <c r="A199" s="4" t="s">
        <v>2556</v>
      </c>
      <c r="B199" s="4" t="s">
        <v>2565</v>
      </c>
    </row>
    <row r="200" spans="1:13">
      <c r="A200" s="4" t="s">
        <v>2597</v>
      </c>
      <c r="B200" s="4" t="s">
        <v>898</v>
      </c>
    </row>
    <row r="201" spans="1:13">
      <c r="A201" s="4" t="s">
        <v>2558</v>
      </c>
      <c r="B201" s="4" t="s">
        <v>2662</v>
      </c>
    </row>
    <row r="202" spans="1:13">
      <c r="A202" s="4" t="s">
        <v>2561</v>
      </c>
      <c r="B202" s="4" t="s">
        <v>2663</v>
      </c>
    </row>
    <row r="203" spans="1:13">
      <c r="A203" s="4" t="s">
        <v>985</v>
      </c>
      <c r="B203" s="6" t="n">
        <v>310427</v>
      </c>
      <c r="E203" s="7" t="n">
        <v>278105</v>
      </c>
    </row>
    <row r="204" spans="1:13">
      <c r="A204" s="4" t="s">
        <v>2661</v>
      </c>
    </row>
    <row r="205" spans="1:13">
      <c r="A205" s="3" t="s">
        <v>2593</v>
      </c>
    </row>
    <row r="206" spans="1:13">
      <c r="A206" s="4" t="s">
        <v>2556</v>
      </c>
      <c r="B206" s="4" t="s">
        <v>2627</v>
      </c>
      <c r="C206" s="4" t="s">
        <v>2627</v>
      </c>
    </row>
    <row r="207" spans="1:13">
      <c r="A207" s="4" t="s">
        <v>2597</v>
      </c>
      <c r="B207" s="4" t="s">
        <v>2623</v>
      </c>
      <c r="C207" s="4" t="s">
        <v>2623</v>
      </c>
    </row>
    <row r="208" spans="1:13">
      <c r="A208" s="4" t="s">
        <v>2558</v>
      </c>
      <c r="B208" s="4" t="s">
        <v>915</v>
      </c>
      <c r="C208" s="4" t="s">
        <v>915</v>
      </c>
    </row>
    <row r="209" spans="1:13">
      <c r="A209" s="4" t="s">
        <v>2561</v>
      </c>
      <c r="B209" s="4" t="s">
        <v>2664</v>
      </c>
      <c r="C209" s="4" t="s">
        <v>2664</v>
      </c>
    </row>
    <row r="210" spans="1:13">
      <c r="A210" s="4" t="s">
        <v>985</v>
      </c>
      <c r="B210" s="6" t="n">
        <v>9776</v>
      </c>
      <c r="C210" s="6" t="n">
        <v>9368</v>
      </c>
      <c r="E210" s="5" t="n">
        <v>8744</v>
      </c>
      <c r="J210" s="7" t="n">
        <v>8744</v>
      </c>
    </row>
    <row r="211" spans="1:13">
      <c r="A211" s="4" t="s">
        <v>2661</v>
      </c>
    </row>
    <row r="212" spans="1:13">
      <c r="A212" s="3" t="s">
        <v>2593</v>
      </c>
    </row>
    <row r="213" spans="1:13">
      <c r="A213" s="4" t="s">
        <v>2556</v>
      </c>
      <c r="B213" s="4" t="s">
        <v>2665</v>
      </c>
      <c r="C213" s="4" t="s">
        <v>2665</v>
      </c>
    </row>
    <row r="214" spans="1:13">
      <c r="A214" s="4" t="s">
        <v>2597</v>
      </c>
      <c r="B214" s="4" t="s">
        <v>2666</v>
      </c>
      <c r="C214" s="4" t="s">
        <v>2666</v>
      </c>
    </row>
    <row r="215" spans="1:13">
      <c r="A215" s="4" t="s">
        <v>2558</v>
      </c>
      <c r="B215" s="4" t="s">
        <v>2667</v>
      </c>
      <c r="C215" s="4" t="s">
        <v>2667</v>
      </c>
    </row>
    <row r="216" spans="1:13">
      <c r="A216" s="4" t="s">
        <v>2561</v>
      </c>
      <c r="B216" s="4" t="s">
        <v>2668</v>
      </c>
      <c r="C216" s="4" t="s">
        <v>2668</v>
      </c>
    </row>
    <row r="217" spans="1:13">
      <c r="A217" s="4" t="s">
        <v>985</v>
      </c>
      <c r="B217" s="6" t="n">
        <v>138542</v>
      </c>
      <c r="C217" s="6" t="n">
        <v>69548</v>
      </c>
      <c r="E217" s="5" t="n">
        <v>123909</v>
      </c>
      <c r="J217" s="5" t="n">
        <v>64913</v>
      </c>
    </row>
    <row r="218" spans="1:13">
      <c r="A218" s="4" t="s">
        <v>2661</v>
      </c>
    </row>
    <row r="219" spans="1:13">
      <c r="A219" s="3" t="s">
        <v>2593</v>
      </c>
    </row>
    <row r="220" spans="1:13">
      <c r="A220" s="4" t="s">
        <v>2556</v>
      </c>
      <c r="B220" s="4" t="s">
        <v>2665</v>
      </c>
      <c r="C220" s="4" t="s">
        <v>2665</v>
      </c>
    </row>
    <row r="221" spans="1:13">
      <c r="A221" s="4" t="s">
        <v>2597</v>
      </c>
      <c r="B221" s="4" t="s">
        <v>2666</v>
      </c>
      <c r="C221" s="4" t="s">
        <v>2666</v>
      </c>
    </row>
    <row r="222" spans="1:13">
      <c r="A222" s="4" t="s">
        <v>2558</v>
      </c>
      <c r="B222" s="4" t="s">
        <v>2669</v>
      </c>
      <c r="C222" s="4" t="s">
        <v>2669</v>
      </c>
    </row>
    <row r="223" spans="1:13">
      <c r="A223" s="4" t="s">
        <v>2561</v>
      </c>
      <c r="B223" s="4" t="s">
        <v>2670</v>
      </c>
      <c r="C223" s="4" t="s">
        <v>2670</v>
      </c>
    </row>
    <row r="224" spans="1:13">
      <c r="A224" s="4" t="s">
        <v>985</v>
      </c>
      <c r="B224" s="6" t="n">
        <v>249783</v>
      </c>
      <c r="C224" s="6" t="n">
        <v>254514</v>
      </c>
      <c r="F224" s="14" t="n">
        <v>158524</v>
      </c>
      <c r="K224" s="14" t="n">
        <v>168663</v>
      </c>
    </row>
    <row r="225" spans="1:13">
      <c r="A225" s="4" t="s">
        <v>2661</v>
      </c>
    </row>
    <row r="226" spans="1:13">
      <c r="A226" s="3" t="s">
        <v>2593</v>
      </c>
    </row>
    <row r="227" spans="1:13">
      <c r="A227" s="4" t="s">
        <v>2556</v>
      </c>
      <c r="B227" s="4" t="s">
        <v>2665</v>
      </c>
      <c r="C227" s="4" t="s">
        <v>2665</v>
      </c>
    </row>
    <row r="228" spans="1:13">
      <c r="A228" s="4" t="s">
        <v>2597</v>
      </c>
      <c r="B228" s="4" t="s">
        <v>2671</v>
      </c>
      <c r="C228" s="4" t="s">
        <v>2671</v>
      </c>
    </row>
    <row r="229" spans="1:13">
      <c r="A229" s="4" t="s">
        <v>2558</v>
      </c>
      <c r="B229" s="4" t="s">
        <v>2672</v>
      </c>
      <c r="C229" s="4" t="s">
        <v>2672</v>
      </c>
    </row>
    <row r="230" spans="1:13">
      <c r="A230" s="4" t="s">
        <v>2561</v>
      </c>
      <c r="B230" s="4" t="s">
        <v>2673</v>
      </c>
      <c r="C230" s="4" t="s">
        <v>2673</v>
      </c>
    </row>
    <row r="231" spans="1:13">
      <c r="A231" s="4" t="s">
        <v>985</v>
      </c>
      <c r="B231" s="6" t="n">
        <v>310315</v>
      </c>
      <c r="C231" s="6" t="n">
        <v>309662</v>
      </c>
      <c r="E231" s="5" t="n">
        <v>277538</v>
      </c>
      <c r="J231" s="5" t="n">
        <v>289026</v>
      </c>
    </row>
    <row r="232" spans="1:13">
      <c r="A232" s="4" t="s">
        <v>2661</v>
      </c>
    </row>
    <row r="233" spans="1:13">
      <c r="A233" s="3" t="s">
        <v>2593</v>
      </c>
    </row>
    <row r="234" spans="1:13">
      <c r="A234" s="4" t="s">
        <v>2556</v>
      </c>
      <c r="B234" s="4" t="s">
        <v>2665</v>
      </c>
      <c r="C234" s="4" t="s">
        <v>2665</v>
      </c>
    </row>
    <row r="235" spans="1:13">
      <c r="A235" s="4" t="s">
        <v>2597</v>
      </c>
      <c r="B235" s="4" t="s">
        <v>2674</v>
      </c>
      <c r="C235" s="4" t="s">
        <v>2674</v>
      </c>
    </row>
    <row r="236" spans="1:13">
      <c r="A236" s="4" t="s">
        <v>2558</v>
      </c>
      <c r="B236" s="4" t="s">
        <v>2675</v>
      </c>
      <c r="C236" s="4" t="s">
        <v>2675</v>
      </c>
    </row>
    <row r="237" spans="1:13">
      <c r="A237" s="4" t="s">
        <v>2561</v>
      </c>
      <c r="B237" s="4" t="s">
        <v>2676</v>
      </c>
      <c r="C237" s="4" t="s">
        <v>2676</v>
      </c>
    </row>
    <row r="238" spans="1:13">
      <c r="A238" s="4" t="s">
        <v>985</v>
      </c>
      <c r="B238" s="6" t="n">
        <v>141773</v>
      </c>
      <c r="C238" s="6" t="n">
        <v>132054</v>
      </c>
      <c r="E238" s="5" t="n">
        <v>126798</v>
      </c>
      <c r="J238" s="5" t="n">
        <v>123253</v>
      </c>
    </row>
    <row r="239" spans="1:13">
      <c r="A239" s="4" t="s">
        <v>2661</v>
      </c>
    </row>
    <row r="240" spans="1:13">
      <c r="A240" s="3" t="s">
        <v>2593</v>
      </c>
    </row>
    <row r="241" spans="1:13">
      <c r="A241" s="4" t="s">
        <v>2556</v>
      </c>
      <c r="B241" s="4" t="s">
        <v>2565</v>
      </c>
      <c r="C241" s="4" t="s">
        <v>2565</v>
      </c>
    </row>
    <row r="242" spans="1:13">
      <c r="A242" s="4" t="s">
        <v>2597</v>
      </c>
      <c r="B242" s="4" t="s">
        <v>2677</v>
      </c>
      <c r="C242" s="4" t="s">
        <v>2677</v>
      </c>
    </row>
    <row r="243" spans="1:13">
      <c r="A243" s="4" t="s">
        <v>2558</v>
      </c>
      <c r="B243" s="4" t="s">
        <v>2678</v>
      </c>
      <c r="C243" s="4" t="s">
        <v>2678</v>
      </c>
    </row>
    <row r="244" spans="1:13">
      <c r="A244" s="4" t="s">
        <v>2561</v>
      </c>
      <c r="B244" s="4" t="s">
        <v>2633</v>
      </c>
      <c r="C244" s="4" t="s">
        <v>2633</v>
      </c>
    </row>
    <row r="245" spans="1:13">
      <c r="A245" s="4" t="s">
        <v>985</v>
      </c>
      <c r="B245" s="6" t="n">
        <v>49956</v>
      </c>
      <c r="C245" s="6" t="n">
        <v>44697</v>
      </c>
      <c r="E245" s="5" t="n">
        <v>44680</v>
      </c>
      <c r="J245" s="5" t="n">
        <v>41718</v>
      </c>
    </row>
    <row r="246" spans="1:13">
      <c r="A246" s="4" t="s">
        <v>2661</v>
      </c>
    </row>
    <row r="247" spans="1:13">
      <c r="A247" s="3" t="s">
        <v>2593</v>
      </c>
    </row>
    <row r="248" spans="1:13">
      <c r="A248" s="4" t="s">
        <v>2556</v>
      </c>
      <c r="B248" s="4" t="s">
        <v>2565</v>
      </c>
      <c r="C248" s="4" t="s">
        <v>2565</v>
      </c>
    </row>
    <row r="249" spans="1:13">
      <c r="A249" s="4" t="s">
        <v>2597</v>
      </c>
      <c r="B249" s="4" t="s">
        <v>2677</v>
      </c>
      <c r="C249" s="4" t="s">
        <v>2677</v>
      </c>
    </row>
    <row r="250" spans="1:13">
      <c r="A250" s="4" t="s">
        <v>2558</v>
      </c>
      <c r="B250" s="4" t="s">
        <v>2679</v>
      </c>
      <c r="C250" s="4" t="s">
        <v>2679</v>
      </c>
    </row>
    <row r="251" spans="1:13">
      <c r="A251" s="4" t="s">
        <v>2561</v>
      </c>
      <c r="B251" s="4" t="s">
        <v>2680</v>
      </c>
      <c r="C251" s="4" t="s">
        <v>2680</v>
      </c>
    </row>
    <row r="252" spans="1:13">
      <c r="A252" s="4" t="s">
        <v>985</v>
      </c>
      <c r="B252" s="6" t="n">
        <v>7647</v>
      </c>
      <c r="C252" s="6" t="n">
        <v>7750</v>
      </c>
      <c r="F252" s="14" t="n">
        <v>4853</v>
      </c>
      <c r="K252" s="14" t="n">
        <v>5136</v>
      </c>
    </row>
    <row r="253" spans="1:13">
      <c r="A253" s="4" t="s">
        <v>2661</v>
      </c>
    </row>
    <row r="254" spans="1:13">
      <c r="A254" s="3" t="s">
        <v>2593</v>
      </c>
    </row>
    <row r="255" spans="1:13">
      <c r="A255" s="4" t="s">
        <v>2556</v>
      </c>
      <c r="B255" s="4" t="s">
        <v>2681</v>
      </c>
      <c r="C255" s="4" t="s">
        <v>2681</v>
      </c>
    </row>
    <row r="256" spans="1:13">
      <c r="A256" s="4" t="s">
        <v>2597</v>
      </c>
      <c r="B256" s="4" t="s">
        <v>2677</v>
      </c>
      <c r="C256" s="4" t="s">
        <v>2677</v>
      </c>
    </row>
    <row r="257" spans="1:13">
      <c r="A257" s="4" t="s">
        <v>2558</v>
      </c>
      <c r="B257" s="4" t="s">
        <v>2682</v>
      </c>
      <c r="C257" s="4" t="s">
        <v>2682</v>
      </c>
    </row>
    <row r="258" spans="1:13">
      <c r="A258" s="4" t="s">
        <v>2561</v>
      </c>
      <c r="B258" s="4" t="s">
        <v>2640</v>
      </c>
      <c r="C258" s="4" t="s">
        <v>2640</v>
      </c>
    </row>
    <row r="259" spans="1:13">
      <c r="A259" s="4" t="s">
        <v>985</v>
      </c>
      <c r="B259" s="6" t="n">
        <v>428</v>
      </c>
      <c r="C259" s="6" t="n">
        <v>864</v>
      </c>
      <c r="G259" s="15" t="n">
        <v>5569304</v>
      </c>
      <c r="L259" s="15" t="n">
        <v>10932568</v>
      </c>
    </row>
    <row r="260" spans="1:13">
      <c r="A260" s="4" t="s">
        <v>2661</v>
      </c>
    </row>
    <row r="261" spans="1:13">
      <c r="A261" s="3" t="s">
        <v>2593</v>
      </c>
    </row>
    <row r="262" spans="1:13">
      <c r="A262" s="4" t="s">
        <v>2556</v>
      </c>
      <c r="B262" s="4" t="s">
        <v>2683</v>
      </c>
      <c r="C262" s="4" t="s">
        <v>2683</v>
      </c>
    </row>
    <row r="263" spans="1:13">
      <c r="A263" s="4" t="s">
        <v>2597</v>
      </c>
      <c r="B263" s="4" t="s">
        <v>2684</v>
      </c>
      <c r="C263" s="4" t="s">
        <v>2684</v>
      </c>
    </row>
    <row r="264" spans="1:13">
      <c r="A264" s="4" t="s">
        <v>2558</v>
      </c>
      <c r="B264" s="4" t="s">
        <v>2685</v>
      </c>
      <c r="C264" s="4" t="s">
        <v>2685</v>
      </c>
    </row>
    <row r="265" spans="1:13">
      <c r="A265" s="4" t="s">
        <v>2561</v>
      </c>
      <c r="B265" s="4" t="s">
        <v>2676</v>
      </c>
      <c r="C265" s="4" t="s">
        <v>2676</v>
      </c>
    </row>
    <row r="266" spans="1:13">
      <c r="A266" s="4" t="s">
        <v>985</v>
      </c>
      <c r="B266" s="6" t="n">
        <v>53565</v>
      </c>
      <c r="C266" s="6" t="n">
        <v>50540</v>
      </c>
      <c r="D266" s="16" t="n">
        <v>5286835</v>
      </c>
      <c r="I266" s="16" t="n">
        <v>5325000</v>
      </c>
    </row>
    <row r="267" spans="1:13">
      <c r="A267" s="4" t="s">
        <v>2661</v>
      </c>
    </row>
    <row r="268" spans="1:13">
      <c r="A268" s="3" t="s">
        <v>2593</v>
      </c>
    </row>
    <row r="269" spans="1:13">
      <c r="A269" s="4" t="s">
        <v>2556</v>
      </c>
      <c r="B269" s="4" t="s">
        <v>2686</v>
      </c>
      <c r="C269" s="4" t="s">
        <v>2686</v>
      </c>
    </row>
    <row r="270" spans="1:13">
      <c r="A270" s="4" t="s">
        <v>2597</v>
      </c>
      <c r="B270" s="4" t="s">
        <v>2684</v>
      </c>
      <c r="C270" s="4" t="s">
        <v>2684</v>
      </c>
    </row>
    <row r="271" spans="1:13">
      <c r="A271" s="4" t="s">
        <v>2558</v>
      </c>
      <c r="B271" s="4" t="s">
        <v>2687</v>
      </c>
      <c r="C271" s="4" t="s">
        <v>2687</v>
      </c>
    </row>
    <row r="272" spans="1:13">
      <c r="A272" s="4" t="s">
        <v>2561</v>
      </c>
      <c r="B272" s="4" t="s">
        <v>2676</v>
      </c>
      <c r="C272" s="4" t="s">
        <v>2676</v>
      </c>
    </row>
    <row r="273" spans="1:13">
      <c r="A273" s="4" t="s">
        <v>985</v>
      </c>
      <c r="B273" s="6" t="n">
        <v>34553</v>
      </c>
      <c r="C273" s="6" t="n">
        <v>32602</v>
      </c>
      <c r="D273" s="16" t="n">
        <v>3410381</v>
      </c>
      <c r="I273" s="16" t="n">
        <v>3435000</v>
      </c>
    </row>
    <row r="274" spans="1:13">
      <c r="A274" s="4" t="s">
        <v>2661</v>
      </c>
    </row>
    <row r="275" spans="1:13">
      <c r="A275" s="3" t="s">
        <v>2593</v>
      </c>
    </row>
    <row r="276" spans="1:13">
      <c r="A276" s="4" t="s">
        <v>2556</v>
      </c>
      <c r="B276" s="4" t="s">
        <v>2688</v>
      </c>
      <c r="C276" s="4" t="s">
        <v>2688</v>
      </c>
    </row>
    <row r="277" spans="1:13">
      <c r="A277" s="4" t="s">
        <v>2597</v>
      </c>
      <c r="B277" s="4" t="s">
        <v>2689</v>
      </c>
      <c r="C277" s="4" t="s">
        <v>2689</v>
      </c>
    </row>
    <row r="278" spans="1:13">
      <c r="A278" s="4" t="s">
        <v>2558</v>
      </c>
      <c r="B278" s="4" t="s">
        <v>2690</v>
      </c>
      <c r="C278" s="4" t="s">
        <v>2690</v>
      </c>
    </row>
    <row r="279" spans="1:13">
      <c r="A279" s="4" t="s">
        <v>2561</v>
      </c>
      <c r="B279" s="4" t="s">
        <v>2640</v>
      </c>
      <c r="C279" s="4" t="s">
        <v>2640</v>
      </c>
    </row>
    <row r="280" spans="1:13">
      <c r="A280" s="4" t="s">
        <v>985</v>
      </c>
      <c r="B280" s="6" t="n">
        <v>49218</v>
      </c>
      <c r="C280" s="6" t="n">
        <v>76054</v>
      </c>
      <c r="E280" s="5" t="n">
        <v>44019</v>
      </c>
      <c r="J280" s="5" t="n">
        <v>70986</v>
      </c>
    </row>
    <row r="281" spans="1:13">
      <c r="A281" s="4" t="s">
        <v>2661</v>
      </c>
    </row>
    <row r="282" spans="1:13">
      <c r="A282" s="3" t="s">
        <v>2593</v>
      </c>
    </row>
    <row r="283" spans="1:13">
      <c r="A283" s="4" t="s">
        <v>2556</v>
      </c>
      <c r="B283" s="4" t="s">
        <v>2691</v>
      </c>
      <c r="C283" s="4" t="s">
        <v>2691</v>
      </c>
    </row>
    <row r="284" spans="1:13">
      <c r="A284" s="4" t="s">
        <v>2597</v>
      </c>
      <c r="B284" s="4" t="s">
        <v>898</v>
      </c>
      <c r="C284" s="4" t="s">
        <v>898</v>
      </c>
    </row>
    <row r="285" spans="1:13">
      <c r="A285" s="4" t="s">
        <v>2558</v>
      </c>
      <c r="B285" s="4" t="s">
        <v>2692</v>
      </c>
      <c r="C285" s="4" t="s">
        <v>2692</v>
      </c>
    </row>
    <row r="286" spans="1:13">
      <c r="A286" s="4" t="s">
        <v>2561</v>
      </c>
      <c r="B286" s="4" t="s">
        <v>2680</v>
      </c>
      <c r="C286" s="4" t="s">
        <v>2680</v>
      </c>
    </row>
    <row r="287" spans="1:13">
      <c r="A287" s="4" t="s">
        <v>985</v>
      </c>
      <c r="B287" s="6" t="n">
        <v>206944</v>
      </c>
      <c r="C287" s="6" t="n">
        <v>161195</v>
      </c>
      <c r="H287" s="17" t="n">
        <v>25900420</v>
      </c>
      <c r="M287" s="17" t="n">
        <v>16652350</v>
      </c>
    </row>
    <row r="288" spans="1:13">
      <c r="A288" s="4" t="s">
        <v>2661</v>
      </c>
    </row>
    <row r="289" spans="1:13">
      <c r="A289" s="3" t="s">
        <v>2593</v>
      </c>
    </row>
    <row r="290" spans="1:13">
      <c r="A290" s="4" t="s">
        <v>2556</v>
      </c>
      <c r="B290" s="4" t="s">
        <v>2693</v>
      </c>
      <c r="C290" s="4" t="s">
        <v>2693</v>
      </c>
    </row>
    <row r="291" spans="1:13">
      <c r="A291" s="4" t="s">
        <v>2597</v>
      </c>
      <c r="B291" s="4" t="s">
        <v>2694</v>
      </c>
      <c r="C291" s="4" t="s">
        <v>2694</v>
      </c>
    </row>
    <row r="292" spans="1:13">
      <c r="A292" s="4" t="s">
        <v>2558</v>
      </c>
      <c r="B292" s="4" t="s">
        <v>2695</v>
      </c>
      <c r="C292" s="4" t="s">
        <v>2696</v>
      </c>
    </row>
    <row r="293" spans="1:13">
      <c r="A293" s="4" t="s">
        <v>2561</v>
      </c>
      <c r="B293" s="4" t="s">
        <v>2697</v>
      </c>
      <c r="C293" s="4" t="s">
        <v>2680</v>
      </c>
    </row>
    <row r="294" spans="1:13">
      <c r="A294" s="4" t="s">
        <v>985</v>
      </c>
      <c r="B294" s="6" t="n">
        <v>114406</v>
      </c>
      <c r="C294" s="6" t="n">
        <v>51819</v>
      </c>
      <c r="E294" s="5" t="n">
        <v>102322</v>
      </c>
      <c r="J294" s="5" t="n">
        <v>48366</v>
      </c>
    </row>
    <row r="295" spans="1:13">
      <c r="A295" s="4" t="s">
        <v>2661</v>
      </c>
    </row>
    <row r="296" spans="1:13">
      <c r="A296" s="3" t="s">
        <v>2593</v>
      </c>
    </row>
    <row r="297" spans="1:13">
      <c r="A297" s="4" t="s">
        <v>2556</v>
      </c>
      <c r="B297" s="4" t="s">
        <v>2650</v>
      </c>
      <c r="C297" s="4" t="s">
        <v>2650</v>
      </c>
    </row>
    <row r="298" spans="1:13">
      <c r="A298" s="4" t="s">
        <v>2597</v>
      </c>
      <c r="B298" s="4" t="s">
        <v>898</v>
      </c>
      <c r="C298" s="4" t="s">
        <v>898</v>
      </c>
    </row>
    <row r="299" spans="1:13">
      <c r="A299" s="4" t="s">
        <v>2558</v>
      </c>
      <c r="B299" s="4" t="s">
        <v>915</v>
      </c>
      <c r="C299" s="4" t="s">
        <v>915</v>
      </c>
    </row>
    <row r="300" spans="1:13">
      <c r="A300" s="4" t="s">
        <v>2561</v>
      </c>
      <c r="B300" s="4" t="s">
        <v>2640</v>
      </c>
      <c r="C300" s="4" t="s">
        <v>2640</v>
      </c>
    </row>
    <row r="301" spans="1:13">
      <c r="A301" s="4" t="s">
        <v>985</v>
      </c>
      <c r="B301" s="6" t="n">
        <v>1145</v>
      </c>
      <c r="C301" s="6" t="n">
        <v>3116</v>
      </c>
      <c r="E301" s="7" t="n">
        <v>1025</v>
      </c>
      <c r="J301" s="7" t="n">
        <v>2907</v>
      </c>
    </row>
  </sheetData>
  <mergeCells count="4">
    <mergeCell ref="A1:A2"/>
    <mergeCell ref="B1:C1"/>
    <mergeCell ref="D1:H1"/>
    <mergeCell ref="I1:M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1"/>
    <col customWidth="1" max="7" min="7" width="23"/>
    <col customWidth="1" max="8" min="8" width="21"/>
    <col customWidth="1" max="9" min="9" width="21"/>
    <col customWidth="1" max="10" min="10" width="22"/>
    <col customWidth="1" max="11" min="11" width="21"/>
    <col customWidth="1" max="12" min="12" width="21"/>
    <col customWidth="1" max="13" min="13" width="21"/>
    <col customWidth="1" max="14" min="14" width="23"/>
    <col customWidth="1" max="15" min="15" width="21"/>
    <col customWidth="1" max="16" min="16" width="22"/>
  </cols>
  <sheetData>
    <row r="1" spans="1:16">
      <c r="A1" s="1" t="s">
        <v>2698</v>
      </c>
      <c r="C1" s="2" t="s">
        <v>1</v>
      </c>
    </row>
    <row r="2" spans="1:16">
      <c r="C2" s="2" t="s">
        <v>1069</v>
      </c>
      <c r="D2" s="2" t="s">
        <v>1487</v>
      </c>
      <c r="E2" s="2" t="s">
        <v>2551</v>
      </c>
      <c r="F2" s="2" t="s">
        <v>2699</v>
      </c>
      <c r="G2" s="2" t="s">
        <v>2700</v>
      </c>
      <c r="H2" s="2" t="s">
        <v>2701</v>
      </c>
      <c r="I2" s="2" t="s">
        <v>2483</v>
      </c>
      <c r="J2" s="2" t="s">
        <v>2702</v>
      </c>
      <c r="K2" s="2" t="s">
        <v>2589</v>
      </c>
      <c r="L2" s="2" t="s">
        <v>2553</v>
      </c>
      <c r="M2" s="2" t="s">
        <v>2703</v>
      </c>
      <c r="N2" s="2" t="s">
        <v>2704</v>
      </c>
      <c r="O2" s="2" t="s">
        <v>2484</v>
      </c>
      <c r="P2" s="2" t="s">
        <v>2705</v>
      </c>
    </row>
    <row r="3" spans="1:16">
      <c r="A3" s="3" t="s">
        <v>2706</v>
      </c>
    </row>
    <row r="4" spans="1:16">
      <c r="A4" s="4" t="s">
        <v>2707</v>
      </c>
      <c r="C4" s="6" t="n">
        <v>56695855</v>
      </c>
      <c r="D4" s="6" t="n">
        <v>51232007</v>
      </c>
    </row>
    <row r="5" spans="1:16">
      <c r="A5" s="4" t="s">
        <v>2540</v>
      </c>
      <c r="C5" s="5" t="n">
        <v>-91887</v>
      </c>
      <c r="D5" s="5" t="n">
        <v>-85306</v>
      </c>
    </row>
    <row r="6" spans="1:16">
      <c r="A6" s="4" t="s">
        <v>2541</v>
      </c>
      <c r="C6" s="5" t="n">
        <v>20</v>
      </c>
      <c r="D6" s="5" t="n">
        <v>82</v>
      </c>
    </row>
    <row r="7" spans="1:16">
      <c r="A7" s="4" t="s">
        <v>2708</v>
      </c>
      <c r="C7" s="5" t="n">
        <v>-6790778</v>
      </c>
      <c r="D7" s="5" t="n">
        <v>-7961182</v>
      </c>
    </row>
    <row r="8" spans="1:16">
      <c r="A8" s="4" t="s">
        <v>2709</v>
      </c>
      <c r="C8" s="5" t="n">
        <v>1974</v>
      </c>
      <c r="D8" s="5" t="n">
        <v>3882</v>
      </c>
    </row>
    <row r="9" spans="1:16">
      <c r="A9" s="4" t="s">
        <v>2710</v>
      </c>
      <c r="C9" s="5" t="n">
        <v>-20</v>
      </c>
      <c r="D9" s="5" t="n">
        <v>0</v>
      </c>
    </row>
    <row r="10" spans="1:16">
      <c r="A10" s="4" t="s">
        <v>140</v>
      </c>
      <c r="C10" s="5" t="n">
        <v>49815164</v>
      </c>
      <c r="D10" s="5" t="n">
        <v>43189483</v>
      </c>
    </row>
    <row r="11" spans="1:16">
      <c r="A11" s="4" t="s">
        <v>2711</v>
      </c>
    </row>
    <row r="12" spans="1:16">
      <c r="A12" s="3" t="s">
        <v>2706</v>
      </c>
    </row>
    <row r="13" spans="1:16">
      <c r="A13" s="4" t="s">
        <v>2707</v>
      </c>
      <c r="C13" s="5" t="n">
        <v>47703228</v>
      </c>
      <c r="D13" s="5" t="n">
        <v>41972708</v>
      </c>
    </row>
    <row r="14" spans="1:16">
      <c r="A14" s="4" t="s">
        <v>2540</v>
      </c>
      <c r="C14" s="5" t="n">
        <v>-41247</v>
      </c>
      <c r="D14" s="5" t="n">
        <v>-37816</v>
      </c>
    </row>
    <row r="15" spans="1:16">
      <c r="A15" s="4" t="s">
        <v>2708</v>
      </c>
      <c r="C15" s="5" t="n">
        <v>-5330000</v>
      </c>
      <c r="D15" s="5" t="n">
        <v>-5200000</v>
      </c>
    </row>
    <row r="16" spans="1:16">
      <c r="A16" s="4" t="s">
        <v>2709</v>
      </c>
      <c r="C16" s="5" t="n">
        <v>1035</v>
      </c>
      <c r="D16" s="5" t="n">
        <v>923</v>
      </c>
    </row>
    <row r="17" spans="1:16">
      <c r="A17" s="4" t="s">
        <v>140</v>
      </c>
      <c r="C17" s="6" t="n">
        <v>42333016</v>
      </c>
      <c r="D17" s="6" t="n">
        <v>36735815</v>
      </c>
    </row>
    <row r="18" spans="1:16">
      <c r="A18" s="4" t="s">
        <v>2712</v>
      </c>
    </row>
    <row r="19" spans="1:16">
      <c r="A19" s="3" t="s">
        <v>2706</v>
      </c>
    </row>
    <row r="20" spans="1:16">
      <c r="A20" s="4" t="s">
        <v>2713</v>
      </c>
      <c r="C20" s="4" t="s">
        <v>2714</v>
      </c>
      <c r="D20" s="4" t="s">
        <v>2715</v>
      </c>
    </row>
    <row r="21" spans="1:16">
      <c r="A21" s="4" t="s">
        <v>2716</v>
      </c>
      <c r="C21" s="4" t="s">
        <v>2717</v>
      </c>
      <c r="D21" s="4" t="s">
        <v>2718</v>
      </c>
    </row>
    <row r="22" spans="1:16">
      <c r="A22" s="4" t="s">
        <v>2719</v>
      </c>
      <c r="C22" s="4" t="s">
        <v>2720</v>
      </c>
      <c r="D22" s="4" t="s">
        <v>2720</v>
      </c>
    </row>
    <row r="23" spans="1:16">
      <c r="A23" s="4" t="s">
        <v>2707</v>
      </c>
      <c r="C23" s="6" t="n">
        <v>24480000</v>
      </c>
      <c r="D23" s="6" t="n">
        <v>20700000</v>
      </c>
    </row>
    <row r="24" spans="1:16">
      <c r="A24" s="4" t="s">
        <v>2712</v>
      </c>
    </row>
    <row r="25" spans="1:16">
      <c r="A25" s="3" t="s">
        <v>2706</v>
      </c>
    </row>
    <row r="26" spans="1:16">
      <c r="A26" s="4" t="s">
        <v>2713</v>
      </c>
      <c r="D26" s="4" t="s">
        <v>2721</v>
      </c>
    </row>
    <row r="27" spans="1:16">
      <c r="A27" s="4" t="s">
        <v>2716</v>
      </c>
      <c r="D27" s="4" t="s">
        <v>2722</v>
      </c>
    </row>
    <row r="28" spans="1:16">
      <c r="A28" s="4" t="s">
        <v>2719</v>
      </c>
      <c r="D28" s="4" t="s">
        <v>2723</v>
      </c>
    </row>
    <row r="29" spans="1:16">
      <c r="A29" s="4" t="s">
        <v>2707</v>
      </c>
      <c r="D29" s="6" t="n">
        <v>150000</v>
      </c>
    </row>
    <row r="30" spans="1:16">
      <c r="A30" s="4" t="s">
        <v>2724</v>
      </c>
    </row>
    <row r="31" spans="1:16">
      <c r="A31" s="3" t="s">
        <v>2706</v>
      </c>
    </row>
    <row r="32" spans="1:16">
      <c r="A32" s="4" t="s">
        <v>2713</v>
      </c>
      <c r="B32" s="4" t="s">
        <v>80</v>
      </c>
      <c r="C32" s="4" t="s">
        <v>2725</v>
      </c>
      <c r="D32" s="4" t="s">
        <v>2726</v>
      </c>
    </row>
    <row r="33" spans="1:16">
      <c r="A33" s="4" t="s">
        <v>2716</v>
      </c>
      <c r="B33" s="4" t="s">
        <v>80</v>
      </c>
      <c r="C33" s="4" t="s">
        <v>2727</v>
      </c>
      <c r="D33" s="4" t="s">
        <v>2728</v>
      </c>
    </row>
    <row r="34" spans="1:16">
      <c r="A34" s="4" t="s">
        <v>2719</v>
      </c>
      <c r="B34" s="4" t="s">
        <v>80</v>
      </c>
      <c r="C34" s="4" t="s">
        <v>2729</v>
      </c>
      <c r="D34" s="4" t="s">
        <v>2730</v>
      </c>
    </row>
    <row r="35" spans="1:16">
      <c r="A35" s="4" t="s">
        <v>2707</v>
      </c>
      <c r="B35" s="4" t="s">
        <v>80</v>
      </c>
      <c r="C35" s="6" t="n">
        <v>23223228</v>
      </c>
      <c r="D35" s="6" t="n">
        <v>21122708</v>
      </c>
    </row>
    <row r="36" spans="1:16">
      <c r="A36" s="4" t="s">
        <v>2731</v>
      </c>
    </row>
    <row r="37" spans="1:16">
      <c r="A37" s="3" t="s">
        <v>2706</v>
      </c>
    </row>
    <row r="38" spans="1:16">
      <c r="A38" s="4" t="s">
        <v>2707</v>
      </c>
      <c r="C38" s="5" t="n">
        <v>8992627</v>
      </c>
      <c r="D38" s="5" t="n">
        <v>9259299</v>
      </c>
    </row>
    <row r="39" spans="1:16">
      <c r="A39" s="4" t="s">
        <v>2540</v>
      </c>
      <c r="C39" s="5" t="n">
        <v>-50640</v>
      </c>
      <c r="D39" s="5" t="n">
        <v>-47490</v>
      </c>
    </row>
    <row r="40" spans="1:16">
      <c r="A40" s="4" t="s">
        <v>2541</v>
      </c>
      <c r="C40" s="5" t="n">
        <v>20</v>
      </c>
      <c r="D40" s="5" t="n">
        <v>82</v>
      </c>
    </row>
    <row r="41" spans="1:16">
      <c r="A41" s="4" t="s">
        <v>2708</v>
      </c>
      <c r="C41" s="5" t="n">
        <v>-1460778</v>
      </c>
      <c r="D41" s="5" t="n">
        <v>-2761182</v>
      </c>
    </row>
    <row r="42" spans="1:16">
      <c r="A42" s="4" t="s">
        <v>2709</v>
      </c>
      <c r="C42" s="5" t="n">
        <v>939</v>
      </c>
      <c r="D42" s="5" t="n">
        <v>2959</v>
      </c>
    </row>
    <row r="43" spans="1:16">
      <c r="A43" s="4" t="s">
        <v>2710</v>
      </c>
      <c r="C43" s="5" t="n">
        <v>-20</v>
      </c>
      <c r="D43" s="5" t="n">
        <v>0</v>
      </c>
    </row>
    <row r="44" spans="1:16">
      <c r="A44" s="4" t="s">
        <v>140</v>
      </c>
      <c r="C44" s="6" t="n">
        <v>7482148</v>
      </c>
      <c r="D44" s="6" t="n">
        <v>6453668</v>
      </c>
    </row>
    <row r="45" spans="1:16">
      <c r="A45" s="4" t="s">
        <v>2732</v>
      </c>
    </row>
    <row r="46" spans="1:16">
      <c r="A46" s="3" t="s">
        <v>2706</v>
      </c>
    </row>
    <row r="47" spans="1:16">
      <c r="A47" s="4" t="s">
        <v>2713</v>
      </c>
      <c r="C47" s="4" t="s">
        <v>2733</v>
      </c>
      <c r="D47" s="4" t="s">
        <v>2733</v>
      </c>
    </row>
    <row r="48" spans="1:16">
      <c r="A48" s="4" t="s">
        <v>2716</v>
      </c>
      <c r="C48" s="4" t="s">
        <v>2734</v>
      </c>
      <c r="D48" s="4" t="s">
        <v>2735</v>
      </c>
    </row>
    <row r="49" spans="1:16">
      <c r="A49" s="4" t="s">
        <v>2719</v>
      </c>
      <c r="C49" s="4" t="s">
        <v>2736</v>
      </c>
      <c r="D49" s="4" t="s">
        <v>2736</v>
      </c>
    </row>
    <row r="50" spans="1:16">
      <c r="A50" s="4" t="s">
        <v>2707</v>
      </c>
      <c r="C50" s="6" t="n">
        <v>278488</v>
      </c>
      <c r="D50" s="6" t="n">
        <v>266854</v>
      </c>
      <c r="E50" s="7" t="n">
        <v>249071</v>
      </c>
      <c r="L50" s="7" t="n">
        <v>249070</v>
      </c>
    </row>
    <row r="51" spans="1:16">
      <c r="A51" s="4" t="s">
        <v>2737</v>
      </c>
    </row>
    <row r="52" spans="1:16">
      <c r="A52" s="3" t="s">
        <v>2706</v>
      </c>
    </row>
    <row r="53" spans="1:16">
      <c r="A53" s="4" t="s">
        <v>2713</v>
      </c>
      <c r="C53" s="4" t="s">
        <v>2738</v>
      </c>
      <c r="D53" s="4" t="s">
        <v>2738</v>
      </c>
    </row>
    <row r="54" spans="1:16">
      <c r="A54" s="4" t="s">
        <v>2716</v>
      </c>
      <c r="C54" s="4" t="s">
        <v>2739</v>
      </c>
      <c r="D54" s="4" t="s">
        <v>2739</v>
      </c>
    </row>
    <row r="55" spans="1:16">
      <c r="A55" s="4" t="s">
        <v>2719</v>
      </c>
      <c r="C55" s="4" t="s">
        <v>2740</v>
      </c>
      <c r="D55" s="4" t="s">
        <v>2740</v>
      </c>
    </row>
    <row r="56" spans="1:16">
      <c r="A56" s="4" t="s">
        <v>2707</v>
      </c>
      <c r="C56" s="6" t="n">
        <v>351885</v>
      </c>
      <c r="D56" s="6" t="n">
        <v>337188</v>
      </c>
      <c r="E56" s="5" t="n">
        <v>314717</v>
      </c>
      <c r="L56" s="5" t="n">
        <v>314717</v>
      </c>
    </row>
    <row r="57" spans="1:16">
      <c r="A57" s="4" t="s">
        <v>2741</v>
      </c>
    </row>
    <row r="58" spans="1:16">
      <c r="A58" s="3" t="s">
        <v>2706</v>
      </c>
    </row>
    <row r="59" spans="1:16">
      <c r="A59" s="4" t="s">
        <v>2713</v>
      </c>
      <c r="C59" s="4" t="s">
        <v>2742</v>
      </c>
      <c r="D59" s="4" t="s">
        <v>2742</v>
      </c>
    </row>
    <row r="60" spans="1:16">
      <c r="A60" s="4" t="s">
        <v>2716</v>
      </c>
      <c r="C60" s="4" t="s">
        <v>2743</v>
      </c>
      <c r="D60" s="4" t="s">
        <v>2743</v>
      </c>
    </row>
    <row r="61" spans="1:16">
      <c r="A61" s="4" t="s">
        <v>2719</v>
      </c>
      <c r="C61" s="4" t="s">
        <v>2744</v>
      </c>
      <c r="D61" s="4" t="s">
        <v>2744</v>
      </c>
    </row>
    <row r="62" spans="1:16">
      <c r="A62" s="4" t="s">
        <v>2707</v>
      </c>
      <c r="C62" s="6" t="n">
        <v>320805</v>
      </c>
      <c r="D62" s="6" t="n">
        <v>307406</v>
      </c>
      <c r="E62" s="5" t="n">
        <v>286920</v>
      </c>
      <c r="L62" s="5" t="n">
        <v>286920</v>
      </c>
    </row>
    <row r="63" spans="1:16">
      <c r="A63" s="4" t="s">
        <v>2745</v>
      </c>
    </row>
    <row r="64" spans="1:16">
      <c r="A64" s="3" t="s">
        <v>2706</v>
      </c>
    </row>
    <row r="65" spans="1:16">
      <c r="A65" s="4" t="s">
        <v>2713</v>
      </c>
      <c r="D65" s="4" t="s">
        <v>2746</v>
      </c>
    </row>
    <row r="66" spans="1:16">
      <c r="A66" s="4" t="s">
        <v>2716</v>
      </c>
      <c r="D66" s="4" t="s">
        <v>2747</v>
      </c>
    </row>
    <row r="67" spans="1:16">
      <c r="A67" s="4" t="s">
        <v>2719</v>
      </c>
      <c r="D67" s="4" t="s">
        <v>2748</v>
      </c>
    </row>
    <row r="68" spans="1:16">
      <c r="A68" s="4" t="s">
        <v>2707</v>
      </c>
      <c r="D68" s="6" t="n">
        <v>189822</v>
      </c>
      <c r="K68" s="16" t="n">
        <v>20000000</v>
      </c>
    </row>
    <row r="69" spans="1:16">
      <c r="A69" s="4" t="s">
        <v>2749</v>
      </c>
    </row>
    <row r="70" spans="1:16">
      <c r="A70" s="3" t="s">
        <v>2706</v>
      </c>
    </row>
    <row r="71" spans="1:16">
      <c r="A71" s="4" t="s">
        <v>2713</v>
      </c>
      <c r="C71" s="4" t="s">
        <v>2750</v>
      </c>
      <c r="D71" s="4" t="s">
        <v>2750</v>
      </c>
    </row>
    <row r="72" spans="1:16">
      <c r="A72" s="4" t="s">
        <v>2716</v>
      </c>
      <c r="C72" s="4" t="s">
        <v>2751</v>
      </c>
      <c r="D72" s="4" t="s">
        <v>2751</v>
      </c>
    </row>
    <row r="73" spans="1:16">
      <c r="A73" s="4" t="s">
        <v>2719</v>
      </c>
      <c r="C73" s="4" t="s">
        <v>2752</v>
      </c>
      <c r="D73" s="4" t="s">
        <v>2752</v>
      </c>
    </row>
    <row r="74" spans="1:16">
      <c r="A74" s="4" t="s">
        <v>2707</v>
      </c>
      <c r="C74" s="6" t="n">
        <v>559050</v>
      </c>
      <c r="D74" s="6" t="n">
        <v>535700</v>
      </c>
      <c r="E74" s="5" t="n">
        <v>500000</v>
      </c>
      <c r="L74" s="5" t="n">
        <v>500000</v>
      </c>
    </row>
    <row r="75" spans="1:16">
      <c r="A75" s="4" t="s">
        <v>2753</v>
      </c>
    </row>
    <row r="76" spans="1:16">
      <c r="A76" s="3" t="s">
        <v>2706</v>
      </c>
    </row>
    <row r="77" spans="1:16">
      <c r="A77" s="4" t="s">
        <v>2713</v>
      </c>
      <c r="C77" s="4" t="s">
        <v>2754</v>
      </c>
      <c r="D77" s="4" t="s">
        <v>2754</v>
      </c>
    </row>
    <row r="78" spans="1:16">
      <c r="A78" s="4" t="s">
        <v>2716</v>
      </c>
      <c r="C78" s="4" t="s">
        <v>2755</v>
      </c>
      <c r="D78" s="4" t="s">
        <v>2755</v>
      </c>
    </row>
    <row r="79" spans="1:16">
      <c r="A79" s="4" t="s">
        <v>2719</v>
      </c>
      <c r="C79" s="4" t="s">
        <v>2756</v>
      </c>
      <c r="D79" s="4" t="s">
        <v>2756</v>
      </c>
    </row>
    <row r="80" spans="1:16">
      <c r="A80" s="4" t="s">
        <v>2707</v>
      </c>
      <c r="C80" s="6" t="n">
        <v>838575</v>
      </c>
      <c r="D80" s="6" t="n">
        <v>803550</v>
      </c>
      <c r="E80" s="5" t="n">
        <v>750000</v>
      </c>
      <c r="L80" s="5" t="n">
        <v>750000</v>
      </c>
    </row>
    <row r="81" spans="1:16">
      <c r="A81" s="4" t="s">
        <v>2757</v>
      </c>
    </row>
    <row r="82" spans="1:16">
      <c r="A82" s="3" t="s">
        <v>2706</v>
      </c>
    </row>
    <row r="83" spans="1:16">
      <c r="A83" s="4" t="s">
        <v>2713</v>
      </c>
      <c r="D83" s="4" t="s">
        <v>2758</v>
      </c>
    </row>
    <row r="84" spans="1:16">
      <c r="A84" s="4" t="s">
        <v>2716</v>
      </c>
      <c r="D84" s="4" t="s">
        <v>2759</v>
      </c>
    </row>
    <row r="85" spans="1:16">
      <c r="A85" s="4" t="s">
        <v>2719</v>
      </c>
      <c r="D85" s="4" t="s">
        <v>2760</v>
      </c>
    </row>
    <row r="86" spans="1:16">
      <c r="A86" s="4" t="s">
        <v>2707</v>
      </c>
      <c r="D86" s="6" t="n">
        <v>2035660</v>
      </c>
      <c r="L86" s="5" t="n">
        <v>1900000</v>
      </c>
    </row>
    <row r="87" spans="1:16">
      <c r="A87" s="4" t="s">
        <v>2757</v>
      </c>
    </row>
    <row r="88" spans="1:16">
      <c r="A88" s="3" t="s">
        <v>2706</v>
      </c>
    </row>
    <row r="89" spans="1:16">
      <c r="A89" s="4" t="s">
        <v>2713</v>
      </c>
      <c r="C89" s="4" t="s">
        <v>2761</v>
      </c>
      <c r="D89" s="4" t="s">
        <v>2761</v>
      </c>
    </row>
    <row r="90" spans="1:16">
      <c r="A90" s="4" t="s">
        <v>2716</v>
      </c>
      <c r="C90" s="4" t="s">
        <v>2762</v>
      </c>
      <c r="D90" s="4" t="s">
        <v>2762</v>
      </c>
    </row>
    <row r="91" spans="1:16">
      <c r="A91" s="4" t="s">
        <v>2719</v>
      </c>
      <c r="C91" s="4" t="s">
        <v>2763</v>
      </c>
      <c r="D91" s="4" t="s">
        <v>2763</v>
      </c>
    </row>
    <row r="92" spans="1:16">
      <c r="A92" s="4" t="s">
        <v>2707</v>
      </c>
      <c r="C92" s="6" t="n">
        <v>454488</v>
      </c>
      <c r="D92" s="6" t="n">
        <v>437888</v>
      </c>
      <c r="G92" s="9" t="n">
        <v>400000</v>
      </c>
      <c r="N92" s="9" t="n">
        <v>400000</v>
      </c>
    </row>
    <row r="93" spans="1:16">
      <c r="A93" s="4" t="s">
        <v>2757</v>
      </c>
    </row>
    <row r="94" spans="1:16">
      <c r="A94" s="3" t="s">
        <v>2706</v>
      </c>
    </row>
    <row r="95" spans="1:16">
      <c r="A95" s="4" t="s">
        <v>2713</v>
      </c>
      <c r="C95" s="4" t="s">
        <v>2764</v>
      </c>
      <c r="D95" s="4" t="s">
        <v>2764</v>
      </c>
    </row>
    <row r="96" spans="1:16">
      <c r="A96" s="4" t="s">
        <v>2716</v>
      </c>
      <c r="C96" s="4" t="s">
        <v>2765</v>
      </c>
      <c r="D96" s="4" t="s">
        <v>2765</v>
      </c>
    </row>
    <row r="97" spans="1:16">
      <c r="A97" s="4" t="s">
        <v>2719</v>
      </c>
      <c r="C97" s="4" t="s">
        <v>2766</v>
      </c>
      <c r="D97" s="4" t="s">
        <v>2766</v>
      </c>
    </row>
    <row r="98" spans="1:16">
      <c r="A98" s="4" t="s">
        <v>2707</v>
      </c>
      <c r="C98" s="6" t="n">
        <v>256038</v>
      </c>
      <c r="D98" s="6" t="n">
        <v>271427</v>
      </c>
      <c r="I98" s="7" t="n">
        <v>325000</v>
      </c>
      <c r="O98" s="7" t="n">
        <v>325000</v>
      </c>
    </row>
    <row r="99" spans="1:16">
      <c r="A99" s="4" t="s">
        <v>2757</v>
      </c>
    </row>
    <row r="100" spans="1:16">
      <c r="A100" s="3" t="s">
        <v>2706</v>
      </c>
    </row>
    <row r="101" spans="1:16">
      <c r="A101" s="4" t="s">
        <v>2713</v>
      </c>
      <c r="D101" s="4" t="s">
        <v>2767</v>
      </c>
    </row>
    <row r="102" spans="1:16">
      <c r="A102" s="4" t="s">
        <v>2716</v>
      </c>
      <c r="D102" s="4" t="s">
        <v>2768</v>
      </c>
    </row>
    <row r="103" spans="1:16">
      <c r="A103" s="4" t="s">
        <v>2719</v>
      </c>
      <c r="D103" s="4" t="s">
        <v>2769</v>
      </c>
    </row>
    <row r="104" spans="1:16">
      <c r="A104" s="4" t="s">
        <v>2707</v>
      </c>
      <c r="D104" s="6" t="n">
        <v>535700</v>
      </c>
      <c r="L104" s="5" t="n">
        <v>500000</v>
      </c>
    </row>
    <row r="105" spans="1:16">
      <c r="A105" s="4" t="s">
        <v>2770</v>
      </c>
    </row>
    <row r="106" spans="1:16">
      <c r="A106" s="3" t="s">
        <v>2706</v>
      </c>
    </row>
    <row r="107" spans="1:16">
      <c r="A107" s="4" t="s">
        <v>2713</v>
      </c>
      <c r="C107" s="4" t="s">
        <v>2771</v>
      </c>
      <c r="D107" s="4" t="s">
        <v>2771</v>
      </c>
    </row>
    <row r="108" spans="1:16">
      <c r="A108" s="4" t="s">
        <v>2716</v>
      </c>
      <c r="C108" s="4" t="s">
        <v>2772</v>
      </c>
      <c r="D108" s="4" t="s">
        <v>2772</v>
      </c>
    </row>
    <row r="109" spans="1:16">
      <c r="A109" s="4" t="s">
        <v>2719</v>
      </c>
      <c r="C109" s="4" t="s">
        <v>2773</v>
      </c>
      <c r="D109" s="4" t="s">
        <v>2773</v>
      </c>
    </row>
    <row r="110" spans="1:16">
      <c r="A110" s="4" t="s">
        <v>2707</v>
      </c>
      <c r="C110" s="6" t="n">
        <v>1677150</v>
      </c>
      <c r="D110" s="6" t="n">
        <v>1607100</v>
      </c>
      <c r="E110" s="5" t="n">
        <v>1500000</v>
      </c>
      <c r="L110" s="5" t="n">
        <v>1500000</v>
      </c>
    </row>
    <row r="111" spans="1:16">
      <c r="A111" s="4" t="s">
        <v>2774</v>
      </c>
    </row>
    <row r="112" spans="1:16">
      <c r="A112" s="3" t="s">
        <v>2706</v>
      </c>
    </row>
    <row r="113" spans="1:16">
      <c r="A113" s="4" t="s">
        <v>2713</v>
      </c>
      <c r="C113" s="4" t="s">
        <v>2775</v>
      </c>
      <c r="D113" s="4" t="s">
        <v>2775</v>
      </c>
    </row>
    <row r="114" spans="1:16">
      <c r="A114" s="4" t="s">
        <v>2716</v>
      </c>
      <c r="C114" s="4" t="s">
        <v>2776</v>
      </c>
      <c r="D114" s="4" t="s">
        <v>2776</v>
      </c>
    </row>
    <row r="115" spans="1:16">
      <c r="A115" s="4" t="s">
        <v>2719</v>
      </c>
      <c r="C115" s="4" t="s">
        <v>2777</v>
      </c>
      <c r="D115" s="4" t="s">
        <v>2777</v>
      </c>
    </row>
    <row r="116" spans="1:16">
      <c r="A116" s="4" t="s">
        <v>2707</v>
      </c>
      <c r="C116" s="6" t="n">
        <v>335430</v>
      </c>
      <c r="D116" s="6" t="n">
        <v>321420</v>
      </c>
      <c r="E116" s="5" t="n">
        <v>300000</v>
      </c>
      <c r="L116" s="5" t="n">
        <v>300000</v>
      </c>
    </row>
    <row r="117" spans="1:16">
      <c r="A117" s="4" t="s">
        <v>2778</v>
      </c>
    </row>
    <row r="118" spans="1:16">
      <c r="A118" s="3" t="s">
        <v>2706</v>
      </c>
    </row>
    <row r="119" spans="1:16">
      <c r="A119" s="4" t="s">
        <v>2713</v>
      </c>
      <c r="C119" s="4" t="s">
        <v>2779</v>
      </c>
      <c r="D119" s="4" t="s">
        <v>2779</v>
      </c>
    </row>
    <row r="120" spans="1:16">
      <c r="A120" s="4" t="s">
        <v>2716</v>
      </c>
      <c r="C120" s="4" t="s">
        <v>2780</v>
      </c>
      <c r="D120" s="4" t="s">
        <v>2780</v>
      </c>
    </row>
    <row r="121" spans="1:16">
      <c r="A121" s="4" t="s">
        <v>2719</v>
      </c>
      <c r="C121" s="4" t="s">
        <v>2781</v>
      </c>
      <c r="D121" s="4" t="s">
        <v>2781</v>
      </c>
    </row>
    <row r="122" spans="1:16">
      <c r="A122" s="4" t="s">
        <v>2707</v>
      </c>
      <c r="C122" s="6" t="n">
        <v>335430</v>
      </c>
      <c r="D122" s="6" t="n">
        <v>321420</v>
      </c>
      <c r="E122" s="5" t="n">
        <v>300000</v>
      </c>
      <c r="L122" s="5" t="n">
        <v>300000</v>
      </c>
    </row>
    <row r="123" spans="1:16">
      <c r="A123" s="4" t="s">
        <v>2782</v>
      </c>
    </row>
    <row r="124" spans="1:16">
      <c r="A124" s="3" t="s">
        <v>2706</v>
      </c>
    </row>
    <row r="125" spans="1:16">
      <c r="A125" s="4" t="s">
        <v>2713</v>
      </c>
      <c r="C125" s="4" t="s">
        <v>2783</v>
      </c>
      <c r="D125" s="4" t="s">
        <v>2783</v>
      </c>
    </row>
    <row r="126" spans="1:16">
      <c r="A126" s="4" t="s">
        <v>2716</v>
      </c>
      <c r="C126" s="4" t="s">
        <v>2784</v>
      </c>
      <c r="D126" s="4" t="s">
        <v>2784</v>
      </c>
    </row>
    <row r="127" spans="1:16">
      <c r="A127" s="4" t="s">
        <v>2719</v>
      </c>
      <c r="C127" s="4" t="s">
        <v>2785</v>
      </c>
      <c r="D127" s="4" t="s">
        <v>2785</v>
      </c>
    </row>
    <row r="128" spans="1:16">
      <c r="A128" s="4" t="s">
        <v>2707</v>
      </c>
      <c r="C128" s="6" t="n">
        <v>1229910</v>
      </c>
      <c r="D128" s="6" t="n">
        <v>1178540</v>
      </c>
      <c r="E128" s="5" t="n">
        <v>1100000</v>
      </c>
      <c r="L128" s="7" t="n">
        <v>1100000</v>
      </c>
    </row>
    <row r="129" spans="1:16">
      <c r="A129" s="4" t="s">
        <v>2782</v>
      </c>
    </row>
    <row r="130" spans="1:16">
      <c r="A130" s="3" t="s">
        <v>2706</v>
      </c>
    </row>
    <row r="131" spans="1:16">
      <c r="A131" s="4" t="s">
        <v>2713</v>
      </c>
      <c r="C131" s="4" t="s">
        <v>2786</v>
      </c>
      <c r="D131" s="4" t="s">
        <v>2786</v>
      </c>
    </row>
    <row r="132" spans="1:16">
      <c r="A132" s="4" t="s">
        <v>2716</v>
      </c>
      <c r="C132" s="4" t="s">
        <v>2787</v>
      </c>
      <c r="D132" s="4" t="s">
        <v>2787</v>
      </c>
    </row>
    <row r="133" spans="1:16">
      <c r="A133" s="4" t="s">
        <v>2719</v>
      </c>
      <c r="C133" s="4" t="s">
        <v>2788</v>
      </c>
      <c r="D133" s="4" t="s">
        <v>2788</v>
      </c>
    </row>
    <row r="134" spans="1:16">
      <c r="A134" s="4" t="s">
        <v>2707</v>
      </c>
      <c r="C134" s="6" t="n">
        <v>51166</v>
      </c>
      <c r="D134" s="6" t="n">
        <v>51170</v>
      </c>
      <c r="F134" s="10" t="n">
        <v>40000</v>
      </c>
      <c r="M134" s="10" t="n">
        <v>40000</v>
      </c>
    </row>
    <row r="135" spans="1:16">
      <c r="A135" s="4" t="s">
        <v>2782</v>
      </c>
    </row>
    <row r="136" spans="1:16">
      <c r="A136" s="3" t="s">
        <v>2706</v>
      </c>
    </row>
    <row r="137" spans="1:16">
      <c r="A137" s="4" t="s">
        <v>2713</v>
      </c>
      <c r="C137" s="4" t="s">
        <v>2789</v>
      </c>
      <c r="D137" s="4" t="s">
        <v>2789</v>
      </c>
    </row>
    <row r="138" spans="1:16">
      <c r="A138" s="4" t="s">
        <v>2716</v>
      </c>
      <c r="C138" s="4" t="s">
        <v>2790</v>
      </c>
      <c r="D138" s="4" t="s">
        <v>2790</v>
      </c>
    </row>
    <row r="139" spans="1:16">
      <c r="A139" s="4" t="s">
        <v>2719</v>
      </c>
      <c r="C139" s="4" t="s">
        <v>2791</v>
      </c>
      <c r="D139" s="4" t="s">
        <v>2791</v>
      </c>
    </row>
    <row r="140" spans="1:16">
      <c r="A140" s="4" t="s">
        <v>2707</v>
      </c>
      <c r="C140" s="6" t="n">
        <v>56061</v>
      </c>
      <c r="D140" s="6" t="n">
        <v>58454</v>
      </c>
      <c r="J140" s="11" t="n">
        <v>450000</v>
      </c>
      <c r="P140" s="11" t="n">
        <v>450000</v>
      </c>
    </row>
    <row r="141" spans="1:16">
      <c r="A141" s="4" t="s">
        <v>2792</v>
      </c>
    </row>
    <row r="142" spans="1:16">
      <c r="A142" s="3" t="s">
        <v>2706</v>
      </c>
    </row>
    <row r="143" spans="1:16">
      <c r="A143" s="4" t="s">
        <v>2713</v>
      </c>
      <c r="C143" s="4" t="s">
        <v>2793</v>
      </c>
    </row>
    <row r="144" spans="1:16">
      <c r="A144" s="4" t="s">
        <v>2716</v>
      </c>
      <c r="C144" s="4" t="s">
        <v>2794</v>
      </c>
    </row>
    <row r="145" spans="1:16">
      <c r="A145" s="4" t="s">
        <v>2719</v>
      </c>
      <c r="C145" s="4" t="s">
        <v>2795</v>
      </c>
    </row>
    <row r="146" spans="1:16">
      <c r="A146" s="4" t="s">
        <v>2707</v>
      </c>
      <c r="C146" s="6" t="n">
        <v>2012580</v>
      </c>
      <c r="E146" s="7" t="n">
        <v>1800000</v>
      </c>
    </row>
    <row r="147" spans="1:16">
      <c r="A147" s="4" t="s">
        <v>2792</v>
      </c>
    </row>
    <row r="148" spans="1:16">
      <c r="A148" s="3" t="s">
        <v>2706</v>
      </c>
    </row>
    <row r="149" spans="1:16">
      <c r="A149" s="4" t="s">
        <v>2713</v>
      </c>
      <c r="C149" s="4" t="s">
        <v>2796</v>
      </c>
    </row>
    <row r="150" spans="1:16">
      <c r="A150" s="4" t="s">
        <v>2716</v>
      </c>
      <c r="C150" s="4" t="s">
        <v>2797</v>
      </c>
    </row>
    <row r="151" spans="1:16">
      <c r="A151" s="4" t="s">
        <v>2719</v>
      </c>
      <c r="C151" s="4" t="s">
        <v>2798</v>
      </c>
    </row>
    <row r="152" spans="1:16">
      <c r="A152" s="4" t="s">
        <v>2707</v>
      </c>
      <c r="C152" s="6" t="n">
        <v>235571</v>
      </c>
      <c r="H152" s="7" t="n">
        <v>1650000</v>
      </c>
    </row>
    <row r="153" spans="1:16"/>
    <row r="154" spans="1:16">
      <c r="A154" s="4" t="s">
        <v>80</v>
      </c>
      <c r="B154" s="4" t="s">
        <v>2799</v>
      </c>
    </row>
  </sheetData>
  <mergeCells count="6">
    <mergeCell ref="A1:B2"/>
    <mergeCell ref="C1:D1"/>
    <mergeCell ref="E1:J1"/>
    <mergeCell ref="K1:P1"/>
    <mergeCell ref="A153:O153"/>
    <mergeCell ref="B154:O154"/>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00</v>
      </c>
      <c r="B1" s="2" t="s">
        <v>33</v>
      </c>
      <c r="C1" s="2" t="s">
        <v>34</v>
      </c>
    </row>
    <row r="2" spans="1:3">
      <c r="A2" s="3" t="s">
        <v>2801</v>
      </c>
    </row>
    <row r="3" spans="1:3">
      <c r="A3" s="4" t="s">
        <v>2802</v>
      </c>
      <c r="B3" s="6" t="n">
        <v>381742</v>
      </c>
      <c r="C3" s="6" t="n">
        <v>556276</v>
      </c>
    </row>
    <row r="4" spans="1:3">
      <c r="A4" s="4" t="s">
        <v>2803</v>
      </c>
      <c r="B4" s="5" t="n">
        <v>283806</v>
      </c>
      <c r="C4" s="5" t="n">
        <v>418260</v>
      </c>
    </row>
    <row r="5" spans="1:3">
      <c r="A5" s="4" t="s">
        <v>2547</v>
      </c>
    </row>
    <row r="6" spans="1:3">
      <c r="A6" s="3" t="s">
        <v>2801</v>
      </c>
    </row>
    <row r="7" spans="1:3">
      <c r="A7" s="4" t="s">
        <v>2802</v>
      </c>
      <c r="B7" s="5" t="n">
        <v>87709</v>
      </c>
      <c r="C7" s="5" t="n">
        <v>174534</v>
      </c>
    </row>
    <row r="8" spans="1:3">
      <c r="A8" s="4" t="s">
        <v>2803</v>
      </c>
      <c r="B8" s="5" t="n">
        <v>57200</v>
      </c>
      <c r="C8" s="5" t="n">
        <v>131792</v>
      </c>
    </row>
    <row r="9" spans="1:3">
      <c r="A9" s="4" t="s">
        <v>2548</v>
      </c>
    </row>
    <row r="10" spans="1:3">
      <c r="A10" s="3" t="s">
        <v>2801</v>
      </c>
    </row>
    <row r="11" spans="1:3">
      <c r="A11" s="4" t="s">
        <v>2802</v>
      </c>
      <c r="B11" s="5" t="n">
        <v>228783</v>
      </c>
      <c r="C11" s="5" t="n">
        <v>272994</v>
      </c>
    </row>
    <row r="12" spans="1:3">
      <c r="A12" s="4" t="s">
        <v>2803</v>
      </c>
      <c r="B12" s="5" t="n">
        <v>170676</v>
      </c>
      <c r="C12" s="5" t="n">
        <v>204069</v>
      </c>
    </row>
    <row r="13" spans="1:3">
      <c r="A13" s="4" t="s">
        <v>2804</v>
      </c>
    </row>
    <row r="14" spans="1:3">
      <c r="A14" s="3" t="s">
        <v>2801</v>
      </c>
    </row>
    <row r="15" spans="1:3">
      <c r="A15" s="4" t="s">
        <v>2802</v>
      </c>
      <c r="B15" s="5" t="n">
        <v>65250</v>
      </c>
      <c r="C15" s="5" t="n">
        <v>108748</v>
      </c>
    </row>
    <row r="16" spans="1:3">
      <c r="A16" s="4" t="s">
        <v>2803</v>
      </c>
      <c r="B16" s="6" t="n">
        <v>55930</v>
      </c>
      <c r="C16" s="6" t="n">
        <v>8239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5</v>
      </c>
      <c r="B1" s="2" t="s">
        <v>33</v>
      </c>
      <c r="C1" s="2" t="s">
        <v>34</v>
      </c>
    </row>
    <row r="2" spans="1:3">
      <c r="A2" s="3" t="s">
        <v>334</v>
      </c>
    </row>
    <row r="3" spans="1:3">
      <c r="A3" s="4" t="s">
        <v>2806</v>
      </c>
      <c r="B3" s="6" t="n">
        <v>57200</v>
      </c>
      <c r="C3" s="6" t="n">
        <v>131792</v>
      </c>
    </row>
    <row r="4" spans="1:3">
      <c r="A4" s="4" t="s">
        <v>2807</v>
      </c>
      <c r="B4" s="5" t="n">
        <v>226606</v>
      </c>
      <c r="C4" s="5" t="n">
        <v>286468</v>
      </c>
    </row>
    <row r="5" spans="1:3">
      <c r="A5" s="4" t="s">
        <v>2808</v>
      </c>
      <c r="B5" s="6" t="n">
        <v>283806</v>
      </c>
      <c r="C5" s="6" t="n">
        <v>41826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9</v>
      </c>
      <c r="B1" s="2" t="s">
        <v>1</v>
      </c>
    </row>
    <row r="2" spans="1:3">
      <c r="B2" s="2" t="s">
        <v>33</v>
      </c>
      <c r="C2" s="2" t="s">
        <v>34</v>
      </c>
    </row>
    <row r="3" spans="1:3">
      <c r="A3" s="3" t="s">
        <v>2810</v>
      </c>
    </row>
    <row r="4" spans="1:3">
      <c r="A4" s="4" t="s">
        <v>1768</v>
      </c>
      <c r="B4" s="6" t="n">
        <v>111530</v>
      </c>
      <c r="C4" s="6" t="n">
        <v>158859</v>
      </c>
    </row>
    <row r="5" spans="1:3">
      <c r="A5" s="4" t="s">
        <v>2811</v>
      </c>
      <c r="B5" s="6" t="n">
        <v>-18872</v>
      </c>
      <c r="C5" s="6" t="n">
        <v>-2102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12</v>
      </c>
      <c r="B1" s="2" t="s">
        <v>1</v>
      </c>
    </row>
    <row r="2" spans="1:3">
      <c r="B2" s="2" t="s">
        <v>33</v>
      </c>
      <c r="C2" s="2" t="s">
        <v>34</v>
      </c>
    </row>
    <row r="3" spans="1:3">
      <c r="A3" s="3" t="s">
        <v>2813</v>
      </c>
    </row>
    <row r="4" spans="1:3">
      <c r="A4" s="4" t="s">
        <v>2814</v>
      </c>
      <c r="B4" s="6" t="n">
        <v>418260</v>
      </c>
      <c r="C4" s="6" t="n">
        <v>541179</v>
      </c>
    </row>
    <row r="5" spans="1:3">
      <c r="A5" s="4" t="s">
        <v>2542</v>
      </c>
      <c r="B5" s="5" t="n">
        <v>-134454</v>
      </c>
      <c r="C5" s="5" t="n">
        <v>-122919</v>
      </c>
    </row>
    <row r="6" spans="1:3">
      <c r="A6" s="4" t="s">
        <v>2815</v>
      </c>
      <c r="B6" s="5" t="n">
        <v>0</v>
      </c>
      <c r="C6" s="5" t="n">
        <v>0</v>
      </c>
    </row>
    <row r="7" spans="1:3">
      <c r="A7" s="4" t="s">
        <v>2816</v>
      </c>
      <c r="B7" s="6" t="n">
        <v>283806</v>
      </c>
      <c r="C7" s="6" t="n">
        <v>41826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17</v>
      </c>
      <c r="B1" s="2" t="s">
        <v>33</v>
      </c>
      <c r="C1" s="2" t="s">
        <v>34</v>
      </c>
    </row>
    <row r="2" spans="1:3">
      <c r="A2" s="3" t="s">
        <v>337</v>
      </c>
    </row>
    <row r="3" spans="1:3">
      <c r="A3" s="4" t="s">
        <v>2818</v>
      </c>
      <c r="B3" s="6" t="n">
        <v>1638785</v>
      </c>
      <c r="C3" s="6" t="n">
        <v>1476201</v>
      </c>
    </row>
    <row r="4" spans="1:3">
      <c r="A4" s="4" t="s">
        <v>2819</v>
      </c>
      <c r="B4" s="5" t="n">
        <v>6284</v>
      </c>
      <c r="C4" s="5" t="n">
        <v>6868</v>
      </c>
    </row>
    <row r="5" spans="1:3">
      <c r="A5" s="4" t="s">
        <v>2820</v>
      </c>
      <c r="B5" s="6" t="n">
        <v>1645069</v>
      </c>
      <c r="C5" s="6" t="n">
        <v>14830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33</v>
      </c>
    </row>
    <row r="3" spans="1:2">
      <c r="A3" s="3" t="s">
        <v>293</v>
      </c>
    </row>
    <row r="4" spans="1:2">
      <c r="A4" s="4" t="s">
        <v>292</v>
      </c>
      <c r="B4" s="4" t="s">
        <v>29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21</v>
      </c>
      <c r="B1" s="2" t="s">
        <v>1</v>
      </c>
    </row>
    <row r="2" spans="1:3">
      <c r="B2" s="2" t="s">
        <v>33</v>
      </c>
      <c r="C2" s="2" t="s">
        <v>34</v>
      </c>
    </row>
    <row r="3" spans="1:3">
      <c r="A3" s="3" t="s">
        <v>2822</v>
      </c>
    </row>
    <row r="4" spans="1:3">
      <c r="A4" s="4" t="s">
        <v>2823</v>
      </c>
      <c r="B4" s="4" t="s">
        <v>2824</v>
      </c>
      <c r="C4" s="4" t="s">
        <v>2825</v>
      </c>
    </row>
    <row r="5" spans="1:3">
      <c r="A5" s="4" t="s">
        <v>2826</v>
      </c>
      <c r="B5" s="4" t="s">
        <v>2827</v>
      </c>
      <c r="C5" s="4" t="s">
        <v>2827</v>
      </c>
    </row>
    <row r="6" spans="1:3">
      <c r="A6" s="4" t="s">
        <v>2828</v>
      </c>
      <c r="B6" s="8" t="n">
        <v>13.71</v>
      </c>
      <c r="C6" s="12" t="n">
        <v>13.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9</v>
      </c>
      <c r="B1" s="2" t="s">
        <v>1</v>
      </c>
    </row>
    <row r="2" spans="1:4">
      <c r="B2" s="2" t="s">
        <v>33</v>
      </c>
      <c r="C2" s="2" t="s">
        <v>34</v>
      </c>
      <c r="D2" s="2" t="s">
        <v>35</v>
      </c>
    </row>
    <row r="3" spans="1:4">
      <c r="A3" s="3" t="s">
        <v>2830</v>
      </c>
    </row>
    <row r="4" spans="1:4">
      <c r="A4" s="4" t="s">
        <v>2831</v>
      </c>
      <c r="B4" s="6" t="n">
        <v>369899</v>
      </c>
      <c r="C4" s="6" t="n">
        <v>392820</v>
      </c>
      <c r="D4" s="6" t="n">
        <v>378930</v>
      </c>
    </row>
    <row r="5" spans="1:4">
      <c r="A5" s="4" t="s">
        <v>2832</v>
      </c>
      <c r="B5" s="5" t="n">
        <v>87687</v>
      </c>
      <c r="C5" s="5" t="n">
        <v>79524</v>
      </c>
      <c r="D5" s="5" t="n">
        <v>67104</v>
      </c>
    </row>
    <row r="6" spans="1:4">
      <c r="A6" s="4" t="s">
        <v>2833</v>
      </c>
      <c r="B6" s="5" t="n">
        <v>-42135</v>
      </c>
      <c r="C6" s="5" t="n">
        <v>-31307</v>
      </c>
      <c r="D6" s="5" t="n">
        <v>-23612</v>
      </c>
    </row>
    <row r="7" spans="1:4">
      <c r="A7" s="4" t="s">
        <v>2834</v>
      </c>
      <c r="B7" s="5" t="n">
        <v>-767</v>
      </c>
      <c r="C7" s="5" t="n">
        <v>-1055</v>
      </c>
      <c r="D7" s="5" t="n">
        <v>-706</v>
      </c>
    </row>
    <row r="8" spans="1:4">
      <c r="A8" s="4" t="s">
        <v>2835</v>
      </c>
      <c r="B8" s="6" t="n">
        <v>414684</v>
      </c>
      <c r="C8" s="6" t="n">
        <v>439982</v>
      </c>
      <c r="D8" s="6" t="n">
        <v>42171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6</v>
      </c>
      <c r="B1" s="2" t="s">
        <v>1</v>
      </c>
    </row>
    <row r="2" spans="1:4">
      <c r="B2" s="2" t="s">
        <v>33</v>
      </c>
      <c r="C2" s="2" t="s">
        <v>34</v>
      </c>
      <c r="D2" s="2" t="s">
        <v>35</v>
      </c>
    </row>
    <row r="3" spans="1:4">
      <c r="A3" s="3" t="s">
        <v>2837</v>
      </c>
    </row>
    <row r="4" spans="1:4">
      <c r="A4" s="4" t="s">
        <v>2838</v>
      </c>
      <c r="B4" s="6" t="n">
        <v>308672</v>
      </c>
      <c r="C4" s="6" t="n">
        <v>332249</v>
      </c>
      <c r="D4" s="6" t="n">
        <v>312391</v>
      </c>
    </row>
    <row r="5" spans="1:4">
      <c r="A5" s="4" t="s">
        <v>2839</v>
      </c>
      <c r="B5" s="5" t="n">
        <v>51903</v>
      </c>
      <c r="C5" s="5" t="n">
        <v>59111</v>
      </c>
      <c r="D5" s="5" t="n">
        <v>61362</v>
      </c>
    </row>
    <row r="6" spans="1:4">
      <c r="A6" s="4" t="s">
        <v>2840</v>
      </c>
      <c r="B6" s="5" t="n">
        <v>54109</v>
      </c>
      <c r="C6" s="5" t="n">
        <v>48622</v>
      </c>
      <c r="D6" s="5" t="n">
        <v>47963</v>
      </c>
    </row>
    <row r="7" spans="1:4">
      <c r="A7" s="4" t="s">
        <v>2835</v>
      </c>
      <c r="B7" s="6" t="n">
        <v>414684</v>
      </c>
      <c r="C7" s="6" t="n">
        <v>439982</v>
      </c>
      <c r="D7" s="6" t="n">
        <v>42171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1</v>
      </c>
      <c r="B1" s="2" t="s">
        <v>33</v>
      </c>
      <c r="C1" s="2" t="s">
        <v>34</v>
      </c>
    </row>
    <row r="2" spans="1:3">
      <c r="A2" s="3" t="s">
        <v>2842</v>
      </c>
    </row>
    <row r="3" spans="1:3">
      <c r="A3" s="4" t="s">
        <v>2843</v>
      </c>
      <c r="B3" s="6" t="n">
        <v>3414116</v>
      </c>
      <c r="C3" s="6" t="n">
        <v>2951842</v>
      </c>
    </row>
    <row r="4" spans="1:3">
      <c r="A4" s="4" t="s">
        <v>2844</v>
      </c>
      <c r="B4" s="5" t="n">
        <v>-1775331</v>
      </c>
      <c r="C4" s="5" t="n">
        <v>-1475641</v>
      </c>
    </row>
    <row r="5" spans="1:3">
      <c r="A5" s="4" t="s">
        <v>2845</v>
      </c>
      <c r="B5" s="5" t="n">
        <v>1638785</v>
      </c>
      <c r="C5" s="5" t="n">
        <v>1476201</v>
      </c>
    </row>
    <row r="6" spans="1:3">
      <c r="A6" s="4" t="s">
        <v>2846</v>
      </c>
      <c r="B6" s="5" t="n">
        <v>0</v>
      </c>
      <c r="C6" s="5" t="n">
        <v>0</v>
      </c>
    </row>
    <row r="7" spans="1:3">
      <c r="A7" s="4" t="s">
        <v>2847</v>
      </c>
      <c r="B7" s="6" t="n">
        <v>1638785</v>
      </c>
      <c r="C7" s="6" t="n">
        <v>147620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848</v>
      </c>
      <c r="C1" s="2" t="s">
        <v>1</v>
      </c>
    </row>
    <row r="2" spans="1:5">
      <c r="C2" s="2" t="s">
        <v>33</v>
      </c>
      <c r="D2" s="2" t="s">
        <v>34</v>
      </c>
      <c r="E2" s="2" t="s">
        <v>35</v>
      </c>
    </row>
    <row r="3" spans="1:5">
      <c r="A3" s="3" t="s">
        <v>2849</v>
      </c>
    </row>
    <row r="4" spans="1:5">
      <c r="A4" s="4" t="s">
        <v>1062</v>
      </c>
      <c r="C4" s="6" t="n">
        <v>1476201</v>
      </c>
    </row>
    <row r="5" spans="1:5">
      <c r="A5" s="3" t="s">
        <v>2850</v>
      </c>
    </row>
    <row r="6" spans="1:5">
      <c r="A6" s="4" t="s">
        <v>2831</v>
      </c>
      <c r="C6" s="5" t="n">
        <v>369899</v>
      </c>
      <c r="D6" s="6" t="n">
        <v>392820</v>
      </c>
      <c r="E6" s="6" t="n">
        <v>378930</v>
      </c>
    </row>
    <row r="7" spans="1:5">
      <c r="A7" s="4" t="s">
        <v>2851</v>
      </c>
      <c r="C7" s="5" t="n">
        <v>167247</v>
      </c>
      <c r="D7" s="5" t="n">
        <v>-247788</v>
      </c>
    </row>
    <row r="8" spans="1:5">
      <c r="A8" s="4" t="s">
        <v>2834</v>
      </c>
      <c r="C8" s="5" t="n">
        <v>767</v>
      </c>
      <c r="D8" s="5" t="n">
        <v>1055</v>
      </c>
      <c r="E8" s="5" t="n">
        <v>706</v>
      </c>
    </row>
    <row r="9" spans="1:5">
      <c r="A9" s="4" t="s">
        <v>1067</v>
      </c>
      <c r="C9" s="5" t="n">
        <v>1638785</v>
      </c>
      <c r="D9" s="5" t="n">
        <v>1476201</v>
      </c>
    </row>
    <row r="10" spans="1:5">
      <c r="A10" s="4" t="s">
        <v>2852</v>
      </c>
    </row>
    <row r="11" spans="1:5">
      <c r="A11" s="3" t="s">
        <v>2849</v>
      </c>
    </row>
    <row r="12" spans="1:5">
      <c r="A12" s="4" t="s">
        <v>1062</v>
      </c>
      <c r="C12" s="5" t="n">
        <v>2951842</v>
      </c>
      <c r="D12" s="5" t="n">
        <v>2867377</v>
      </c>
    </row>
    <row r="13" spans="1:5">
      <c r="A13" s="3" t="s">
        <v>2850</v>
      </c>
    </row>
    <row r="14" spans="1:5">
      <c r="A14" s="4" t="s">
        <v>2831</v>
      </c>
      <c r="C14" s="5" t="n">
        <v>369899</v>
      </c>
      <c r="D14" s="5" t="n">
        <v>392820</v>
      </c>
    </row>
    <row r="15" spans="1:5">
      <c r="A15" s="4" t="s">
        <v>2853</v>
      </c>
      <c r="B15" s="4" t="s">
        <v>80</v>
      </c>
      <c r="C15" s="5" t="n">
        <v>87687</v>
      </c>
      <c r="D15" s="5" t="n">
        <v>79524</v>
      </c>
    </row>
    <row r="16" spans="1:5">
      <c r="A16" s="4" t="s">
        <v>2851</v>
      </c>
      <c r="C16" s="5" t="n">
        <v>154939</v>
      </c>
      <c r="D16" s="5" t="n">
        <v>-258223</v>
      </c>
    </row>
    <row r="17" spans="1:5">
      <c r="A17" s="4" t="s">
        <v>2834</v>
      </c>
      <c r="C17" s="5" t="n">
        <v>-767</v>
      </c>
      <c r="D17" s="5" t="n">
        <v>-1055</v>
      </c>
    </row>
    <row r="18" spans="1:5">
      <c r="A18" s="4" t="s">
        <v>2854</v>
      </c>
      <c r="C18" s="5" t="n">
        <v>-149454</v>
      </c>
      <c r="D18" s="5" t="n">
        <v>-128707</v>
      </c>
    </row>
    <row r="19" spans="1:5">
      <c r="A19" s="4" t="s">
        <v>898</v>
      </c>
      <c r="C19" s="5" t="n">
        <v>-30</v>
      </c>
      <c r="D19" s="5" t="n">
        <v>106</v>
      </c>
    </row>
    <row r="20" spans="1:5">
      <c r="A20" s="4" t="s">
        <v>1067</v>
      </c>
      <c r="C20" s="5" t="n">
        <v>3414116</v>
      </c>
      <c r="D20" s="5" t="n">
        <v>2951842</v>
      </c>
      <c r="E20" s="5" t="n">
        <v>2867377</v>
      </c>
    </row>
    <row r="21" spans="1:5">
      <c r="A21" s="4" t="s">
        <v>212</v>
      </c>
    </row>
    <row r="22" spans="1:5">
      <c r="A22" s="3" t="s">
        <v>2849</v>
      </c>
    </row>
    <row r="23" spans="1:5">
      <c r="A23" s="4" t="s">
        <v>1062</v>
      </c>
      <c r="C23" s="5" t="n">
        <v>-1475641</v>
      </c>
      <c r="D23" s="5" t="n">
        <v>-1188907</v>
      </c>
    </row>
    <row r="24" spans="1:5">
      <c r="A24" s="3" t="s">
        <v>2850</v>
      </c>
    </row>
    <row r="25" spans="1:5">
      <c r="A25" s="4" t="s">
        <v>2853</v>
      </c>
      <c r="C25" s="5" t="n">
        <v>-42135</v>
      </c>
      <c r="D25" s="5" t="n">
        <v>-31307</v>
      </c>
    </row>
    <row r="26" spans="1:5">
      <c r="A26" s="4" t="s">
        <v>2851</v>
      </c>
      <c r="C26" s="5" t="n">
        <v>12308</v>
      </c>
      <c r="D26" s="5" t="n">
        <v>10435</v>
      </c>
    </row>
    <row r="27" spans="1:5">
      <c r="A27" s="4" t="s">
        <v>2855</v>
      </c>
      <c r="C27" s="5" t="n">
        <v>-330064</v>
      </c>
      <c r="D27" s="5" t="n">
        <v>-325080</v>
      </c>
    </row>
    <row r="28" spans="1:5">
      <c r="A28" s="4" t="s">
        <v>2854</v>
      </c>
      <c r="C28" s="5" t="n">
        <v>60201</v>
      </c>
      <c r="D28" s="5" t="n">
        <v>59218</v>
      </c>
    </row>
    <row r="29" spans="1:5">
      <c r="A29" s="4" t="s">
        <v>1067</v>
      </c>
      <c r="C29" s="6" t="n">
        <v>-1775331</v>
      </c>
      <c r="D29" s="6" t="n">
        <v>-1475641</v>
      </c>
      <c r="E29" s="6" t="n">
        <v>-1188907</v>
      </c>
    </row>
    <row r="30" spans="1:5"/>
    <row r="31" spans="1:5">
      <c r="A31" s="4" t="s">
        <v>80</v>
      </c>
      <c r="B31" s="4" t="s">
        <v>2856</v>
      </c>
    </row>
  </sheetData>
  <mergeCells count="4">
    <mergeCell ref="A1:B2"/>
    <mergeCell ref="C1:E1"/>
    <mergeCell ref="A30:D30"/>
    <mergeCell ref="B31:D3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57</v>
      </c>
      <c r="B1" s="2" t="s">
        <v>33</v>
      </c>
      <c r="C1" s="2" t="s">
        <v>34</v>
      </c>
    </row>
    <row r="2" spans="1:3">
      <c r="A2" s="3" t="s">
        <v>2858</v>
      </c>
    </row>
    <row r="3" spans="1:3">
      <c r="A3" s="4" t="s">
        <v>2859</v>
      </c>
      <c r="B3" s="6" t="n">
        <v>96823</v>
      </c>
      <c r="C3" s="6" t="n">
        <v>79204</v>
      </c>
    </row>
    <row r="4" spans="1:3">
      <c r="A4" s="4" t="s">
        <v>2860</v>
      </c>
      <c r="B4" s="5" t="n">
        <v>510184</v>
      </c>
      <c r="C4" s="5" t="n">
        <v>517040</v>
      </c>
    </row>
    <row r="5" spans="1:3">
      <c r="A5" s="4" t="s">
        <v>2861</v>
      </c>
      <c r="B5" s="5" t="n">
        <v>275518</v>
      </c>
      <c r="C5" s="5" t="n">
        <v>293477</v>
      </c>
    </row>
    <row r="6" spans="1:3">
      <c r="A6" s="4" t="s">
        <v>898</v>
      </c>
      <c r="B6" s="5" t="n">
        <v>892806</v>
      </c>
      <c r="C6" s="5" t="n">
        <v>585920</v>
      </c>
    </row>
    <row r="7" spans="1:3">
      <c r="A7" s="4" t="s">
        <v>212</v>
      </c>
      <c r="B7" s="6" t="n">
        <v>1775331</v>
      </c>
      <c r="C7" s="6" t="n">
        <v>147564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2</v>
      </c>
      <c r="B1" s="2" t="s">
        <v>1</v>
      </c>
    </row>
    <row r="2" spans="1:3">
      <c r="B2" s="2" t="s">
        <v>33</v>
      </c>
      <c r="C2" s="2" t="s">
        <v>34</v>
      </c>
    </row>
    <row r="3" spans="1:3">
      <c r="A3" s="3" t="s">
        <v>2863</v>
      </c>
    </row>
    <row r="4" spans="1:3">
      <c r="A4" s="4" t="s">
        <v>2864</v>
      </c>
      <c r="B4" s="6" t="n">
        <v>186428</v>
      </c>
      <c r="C4" s="6" t="n">
        <v>-300058</v>
      </c>
    </row>
    <row r="5" spans="1:3">
      <c r="A5" s="4" t="s">
        <v>2865</v>
      </c>
      <c r="B5" s="5" t="n">
        <v>-31489</v>
      </c>
      <c r="C5" s="5" t="n">
        <v>41835</v>
      </c>
    </row>
    <row r="6" spans="1:3">
      <c r="A6" s="4" t="s">
        <v>2866</v>
      </c>
      <c r="B6" s="5" t="n">
        <v>12308</v>
      </c>
      <c r="C6" s="5" t="n">
        <v>10435</v>
      </c>
    </row>
    <row r="7" spans="1:3">
      <c r="A7" s="4" t="s">
        <v>2867</v>
      </c>
      <c r="B7" s="6" t="n">
        <v>167247</v>
      </c>
      <c r="C7" s="6" t="n">
        <v>-24778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s>
  <sheetData>
    <row r="1" spans="1:5">
      <c r="A1" s="1" t="s">
        <v>2868</v>
      </c>
      <c r="B1" s="2" t="s">
        <v>1</v>
      </c>
    </row>
    <row r="2" spans="1:5">
      <c r="B2" s="2" t="s">
        <v>33</v>
      </c>
      <c r="D2" s="2" t="s">
        <v>34</v>
      </c>
    </row>
    <row r="3" spans="1:5">
      <c r="A3" s="3" t="s">
        <v>2869</v>
      </c>
    </row>
    <row r="4" spans="1:5">
      <c r="A4" s="4" t="s">
        <v>2431</v>
      </c>
      <c r="B4" s="6" t="n">
        <v>18180546</v>
      </c>
      <c r="D4" s="6" t="n">
        <v>18362212</v>
      </c>
    </row>
    <row r="5" spans="1:5">
      <c r="A5" s="3" t="s">
        <v>2870</v>
      </c>
    </row>
    <row r="6" spans="1:5">
      <c r="A6" s="4" t="s">
        <v>1062</v>
      </c>
      <c r="B6" s="5" t="n">
        <v>18362212</v>
      </c>
      <c r="D6" s="5" t="n">
        <v>15427139</v>
      </c>
    </row>
    <row r="7" spans="1:5">
      <c r="A7" s="3" t="s">
        <v>2871</v>
      </c>
    </row>
    <row r="8" spans="1:5">
      <c r="A8" s="4" t="s">
        <v>2872</v>
      </c>
      <c r="B8" s="5" t="n">
        <v>2783241</v>
      </c>
      <c r="D8" s="5" t="n">
        <v>5292348</v>
      </c>
    </row>
    <row r="9" spans="1:5">
      <c r="A9" s="4" t="s">
        <v>2873</v>
      </c>
      <c r="B9" s="5" t="n">
        <v>-2866381</v>
      </c>
      <c r="D9" s="5" t="n">
        <v>-2395506</v>
      </c>
    </row>
    <row r="10" spans="1:5">
      <c r="A10" s="4" t="s">
        <v>2874</v>
      </c>
      <c r="B10" s="5" t="n">
        <v>-112453</v>
      </c>
      <c r="D10" s="5" t="n">
        <v>-49115</v>
      </c>
    </row>
    <row r="11" spans="1:5">
      <c r="A11" s="4" t="s">
        <v>898</v>
      </c>
      <c r="B11" s="5" t="n">
        <v>13927</v>
      </c>
      <c r="D11" s="5" t="n">
        <v>87346</v>
      </c>
    </row>
    <row r="12" spans="1:5">
      <c r="A12" s="4" t="s">
        <v>1067</v>
      </c>
      <c r="B12" s="5" t="n">
        <v>18180546</v>
      </c>
      <c r="D12" s="5" t="n">
        <v>18362212</v>
      </c>
    </row>
    <row r="13" spans="1:5">
      <c r="A13" s="4" t="s">
        <v>2875</v>
      </c>
    </row>
    <row r="14" spans="1:5">
      <c r="A14" s="3" t="s">
        <v>2869</v>
      </c>
    </row>
    <row r="15" spans="1:5">
      <c r="A15" s="4" t="s">
        <v>2431</v>
      </c>
      <c r="B15" s="5" t="n">
        <v>1594798</v>
      </c>
      <c r="D15" s="5" t="n">
        <v>2137498</v>
      </c>
    </row>
    <row r="16" spans="1:5">
      <c r="A16" s="3" t="s">
        <v>2870</v>
      </c>
    </row>
    <row r="17" spans="1:5">
      <c r="A17" s="4" t="s">
        <v>1062</v>
      </c>
      <c r="B17" s="5" t="n">
        <v>2137498</v>
      </c>
      <c r="D17" s="5" t="n">
        <v>1999988</v>
      </c>
    </row>
    <row r="18" spans="1:5">
      <c r="A18" s="3" t="s">
        <v>2871</v>
      </c>
    </row>
    <row r="19" spans="1:5">
      <c r="A19" s="4" t="s">
        <v>1067</v>
      </c>
      <c r="B19" s="5" t="n">
        <v>1594798</v>
      </c>
      <c r="D19" s="5" t="n">
        <v>2137498</v>
      </c>
    </row>
    <row r="20" spans="1:5">
      <c r="A20" s="4" t="s">
        <v>2876</v>
      </c>
    </row>
    <row r="21" spans="1:5">
      <c r="A21" s="3" t="s">
        <v>2869</v>
      </c>
    </row>
    <row r="22" spans="1:5">
      <c r="A22" s="4" t="s">
        <v>2431</v>
      </c>
      <c r="B22" s="5" t="n">
        <v>16585748</v>
      </c>
      <c r="D22" s="5" t="n">
        <v>16224714</v>
      </c>
    </row>
    <row r="23" spans="1:5">
      <c r="A23" s="3" t="s">
        <v>2870</v>
      </c>
    </row>
    <row r="24" spans="1:5">
      <c r="A24" s="4" t="s">
        <v>1062</v>
      </c>
      <c r="B24" s="5" t="n">
        <v>16224714</v>
      </c>
      <c r="D24" s="5" t="n">
        <v>13427151</v>
      </c>
    </row>
    <row r="25" spans="1:5">
      <c r="A25" s="3" t="s">
        <v>2871</v>
      </c>
    </row>
    <row r="26" spans="1:5">
      <c r="A26" s="4" t="s">
        <v>1067</v>
      </c>
      <c r="B26" s="5" t="n">
        <v>16585748</v>
      </c>
      <c r="D26" s="5" t="n">
        <v>16224714</v>
      </c>
    </row>
    <row r="27" spans="1:5">
      <c r="A27" s="4" t="s">
        <v>2877</v>
      </c>
    </row>
    <row r="28" spans="1:5">
      <c r="A28" s="3" t="s">
        <v>2869</v>
      </c>
    </row>
    <row r="29" spans="1:5">
      <c r="A29" s="4" t="s">
        <v>2431</v>
      </c>
      <c r="B29" s="5" t="n">
        <v>976347</v>
      </c>
      <c r="D29" s="5" t="n">
        <v>913787</v>
      </c>
    </row>
    <row r="30" spans="1:5">
      <c r="A30" s="3" t="s">
        <v>2870</v>
      </c>
    </row>
    <row r="31" spans="1:5">
      <c r="A31" s="4" t="s">
        <v>1062</v>
      </c>
      <c r="B31" s="5" t="n">
        <v>913787</v>
      </c>
      <c r="D31" s="5" t="n">
        <v>810607</v>
      </c>
    </row>
    <row r="32" spans="1:5">
      <c r="A32" s="3" t="s">
        <v>2871</v>
      </c>
    </row>
    <row r="33" spans="1:5">
      <c r="A33" s="4" t="s">
        <v>2872</v>
      </c>
      <c r="B33" s="5" t="n">
        <v>912440</v>
      </c>
      <c r="D33" s="5" t="n">
        <v>984896</v>
      </c>
    </row>
    <row r="34" spans="1:5">
      <c r="A34" s="4" t="s">
        <v>2873</v>
      </c>
      <c r="B34" s="5" t="n">
        <v>-843281</v>
      </c>
      <c r="D34" s="5" t="n">
        <v>-880255</v>
      </c>
    </row>
    <row r="35" spans="1:5">
      <c r="A35" s="4" t="s">
        <v>2874</v>
      </c>
      <c r="B35" s="5" t="n">
        <v>-6599</v>
      </c>
      <c r="D35" s="5" t="n">
        <v>-1461</v>
      </c>
    </row>
    <row r="36" spans="1:5">
      <c r="A36" s="4" t="s">
        <v>898</v>
      </c>
      <c r="B36" s="5" t="n">
        <v>0</v>
      </c>
      <c r="D36" s="5" t="n">
        <v>0</v>
      </c>
    </row>
    <row r="37" spans="1:5">
      <c r="A37" s="4" t="s">
        <v>1067</v>
      </c>
      <c r="B37" s="5" t="n">
        <v>976347</v>
      </c>
      <c r="D37" s="5" t="n">
        <v>913787</v>
      </c>
    </row>
    <row r="38" spans="1:5">
      <c r="A38" s="4" t="s">
        <v>2878</v>
      </c>
    </row>
    <row r="39" spans="1:5">
      <c r="A39" s="3" t="s">
        <v>2869</v>
      </c>
    </row>
    <row r="40" spans="1:5">
      <c r="A40" s="4" t="s">
        <v>2431</v>
      </c>
      <c r="B40" s="5" t="n">
        <v>976347</v>
      </c>
      <c r="D40" s="5" t="n">
        <v>913787</v>
      </c>
    </row>
    <row r="41" spans="1:5">
      <c r="A41" s="3" t="s">
        <v>2870</v>
      </c>
    </row>
    <row r="42" spans="1:5">
      <c r="A42" s="4" t="s">
        <v>1062</v>
      </c>
      <c r="B42" s="5" t="n">
        <v>913787</v>
      </c>
      <c r="D42" s="5" t="n">
        <v>810607</v>
      </c>
    </row>
    <row r="43" spans="1:5">
      <c r="A43" s="3" t="s">
        <v>2871</v>
      </c>
    </row>
    <row r="44" spans="1:5">
      <c r="A44" s="4" t="s">
        <v>1067</v>
      </c>
      <c r="B44" s="5" t="n">
        <v>976347</v>
      </c>
      <c r="D44" s="5" t="n">
        <v>913787</v>
      </c>
    </row>
    <row r="45" spans="1:5">
      <c r="A45" s="4" t="s">
        <v>2879</v>
      </c>
    </row>
    <row r="46" spans="1:5">
      <c r="A46" s="3" t="s">
        <v>2869</v>
      </c>
    </row>
    <row r="47" spans="1:5">
      <c r="A47" s="4" t="s">
        <v>2431</v>
      </c>
      <c r="B47" s="5" t="n">
        <v>77793</v>
      </c>
      <c r="C47" s="4" t="s">
        <v>80</v>
      </c>
      <c r="D47" s="5" t="n">
        <v>73576</v>
      </c>
    </row>
    <row r="48" spans="1:5">
      <c r="A48" s="3" t="s">
        <v>2870</v>
      </c>
    </row>
    <row r="49" spans="1:5">
      <c r="A49" s="4" t="s">
        <v>1062</v>
      </c>
      <c r="B49" s="5" t="n">
        <v>73576</v>
      </c>
      <c r="D49" s="5" t="n">
        <v>198237</v>
      </c>
    </row>
    <row r="50" spans="1:5">
      <c r="A50" s="3" t="s">
        <v>2871</v>
      </c>
    </row>
    <row r="51" spans="1:5">
      <c r="A51" s="4" t="s">
        <v>2872</v>
      </c>
      <c r="B51" s="5" t="n">
        <v>234517</v>
      </c>
      <c r="C51" s="4" t="s">
        <v>80</v>
      </c>
      <c r="D51" s="5" t="n">
        <v>34629</v>
      </c>
    </row>
    <row r="52" spans="1:5">
      <c r="A52" s="4" t="s">
        <v>2873</v>
      </c>
      <c r="B52" s="5" t="n">
        <v>-216187</v>
      </c>
      <c r="C52" s="4" t="s">
        <v>80</v>
      </c>
      <c r="D52" s="5" t="n">
        <v>-152461</v>
      </c>
    </row>
    <row r="53" spans="1:5">
      <c r="A53" s="4" t="s">
        <v>2874</v>
      </c>
      <c r="B53" s="5" t="n">
        <v>-13847</v>
      </c>
      <c r="C53" s="4" t="s">
        <v>80</v>
      </c>
      <c r="D53" s="5" t="n">
        <v>-7096</v>
      </c>
    </row>
    <row r="54" spans="1:5">
      <c r="A54" s="4" t="s">
        <v>898</v>
      </c>
      <c r="B54" s="5" t="n">
        <v>-266</v>
      </c>
      <c r="C54" s="4" t="s">
        <v>80</v>
      </c>
      <c r="D54" s="5" t="n">
        <v>267</v>
      </c>
    </row>
    <row r="55" spans="1:5">
      <c r="A55" s="4" t="s">
        <v>1067</v>
      </c>
      <c r="B55" s="5" t="n">
        <v>77793</v>
      </c>
      <c r="C55" s="4" t="s">
        <v>80</v>
      </c>
      <c r="D55" s="5" t="n">
        <v>73576</v>
      </c>
    </row>
    <row r="56" spans="1:5">
      <c r="A56" s="4" t="s">
        <v>2880</v>
      </c>
    </row>
    <row r="57" spans="1:5">
      <c r="A57" s="3" t="s">
        <v>2869</v>
      </c>
    </row>
    <row r="58" spans="1:5">
      <c r="A58" s="4" t="s">
        <v>2431</v>
      </c>
      <c r="B58" s="5" t="n">
        <v>40157</v>
      </c>
      <c r="D58" s="5" t="n">
        <v>48621</v>
      </c>
    </row>
    <row r="59" spans="1:5">
      <c r="A59" s="3" t="s">
        <v>2870</v>
      </c>
    </row>
    <row r="60" spans="1:5">
      <c r="A60" s="4" t="s">
        <v>1062</v>
      </c>
      <c r="B60" s="5" t="n">
        <v>48621</v>
      </c>
      <c r="D60" s="5" t="n">
        <v>79359</v>
      </c>
    </row>
    <row r="61" spans="1:5">
      <c r="A61" s="3" t="s">
        <v>2871</v>
      </c>
    </row>
    <row r="62" spans="1:5">
      <c r="A62" s="4" t="s">
        <v>1067</v>
      </c>
      <c r="B62" s="5" t="n">
        <v>40157</v>
      </c>
      <c r="D62" s="5" t="n">
        <v>48621</v>
      </c>
    </row>
    <row r="63" spans="1:5">
      <c r="A63" s="4" t="s">
        <v>2881</v>
      </c>
    </row>
    <row r="64" spans="1:5">
      <c r="A64" s="3" t="s">
        <v>2869</v>
      </c>
    </row>
    <row r="65" spans="1:5">
      <c r="A65" s="4" t="s">
        <v>2431</v>
      </c>
      <c r="B65" s="5" t="n">
        <v>37636</v>
      </c>
      <c r="D65" s="5" t="n">
        <v>24955</v>
      </c>
    </row>
    <row r="66" spans="1:5">
      <c r="A66" s="3" t="s">
        <v>2870</v>
      </c>
    </row>
    <row r="67" spans="1:5">
      <c r="A67" s="4" t="s">
        <v>1062</v>
      </c>
      <c r="B67" s="5" t="n">
        <v>24955</v>
      </c>
      <c r="D67" s="5" t="n">
        <v>118878</v>
      </c>
    </row>
    <row r="68" spans="1:5">
      <c r="A68" s="3" t="s">
        <v>2871</v>
      </c>
    </row>
    <row r="69" spans="1:5">
      <c r="A69" s="4" t="s">
        <v>1067</v>
      </c>
      <c r="B69" s="5" t="n">
        <v>37636</v>
      </c>
      <c r="D69" s="5" t="n">
        <v>24955</v>
      </c>
    </row>
    <row r="70" spans="1:5">
      <c r="A70" s="4" t="s">
        <v>2882</v>
      </c>
    </row>
    <row r="71" spans="1:5">
      <c r="A71" s="3" t="s">
        <v>2869</v>
      </c>
    </row>
    <row r="72" spans="1:5">
      <c r="A72" s="4" t="s">
        <v>2431</v>
      </c>
      <c r="B72" s="5" t="n">
        <v>13388134</v>
      </c>
      <c r="D72" s="5" t="n">
        <v>13007228</v>
      </c>
    </row>
    <row r="73" spans="1:5">
      <c r="A73" s="3" t="s">
        <v>2870</v>
      </c>
    </row>
    <row r="74" spans="1:5">
      <c r="A74" s="4" t="s">
        <v>1062</v>
      </c>
      <c r="B74" s="5" t="n">
        <v>13007228</v>
      </c>
      <c r="D74" s="5" t="n">
        <v>10195928</v>
      </c>
    </row>
    <row r="75" spans="1:5">
      <c r="A75" s="3" t="s">
        <v>2871</v>
      </c>
    </row>
    <row r="76" spans="1:5">
      <c r="A76" s="4" t="s">
        <v>2872</v>
      </c>
      <c r="B76" s="5" t="n">
        <v>411316</v>
      </c>
      <c r="D76" s="5" t="n">
        <v>2818033</v>
      </c>
    </row>
    <row r="77" spans="1:5">
      <c r="A77" s="4" t="s">
        <v>2873</v>
      </c>
      <c r="B77" s="5" t="n">
        <v>-30410</v>
      </c>
      <c r="D77" s="5" t="n">
        <v>-6733</v>
      </c>
    </row>
    <row r="78" spans="1:5">
      <c r="A78" s="4" t="s">
        <v>2874</v>
      </c>
      <c r="B78" s="5" t="n">
        <v>0</v>
      </c>
      <c r="D78" s="5" t="n">
        <v>0</v>
      </c>
    </row>
    <row r="79" spans="1:5">
      <c r="A79" s="4" t="s">
        <v>898</v>
      </c>
      <c r="B79" s="5" t="n">
        <v>0</v>
      </c>
      <c r="D79" s="5" t="n">
        <v>0</v>
      </c>
    </row>
    <row r="80" spans="1:5">
      <c r="A80" s="4" t="s">
        <v>1067</v>
      </c>
      <c r="B80" s="5" t="n">
        <v>13388134</v>
      </c>
      <c r="D80" s="5" t="n">
        <v>13007228</v>
      </c>
    </row>
    <row r="81" spans="1:5">
      <c r="A81" s="4" t="s">
        <v>2883</v>
      </c>
    </row>
    <row r="82" spans="1:5">
      <c r="A82" s="3" t="s">
        <v>2869</v>
      </c>
    </row>
    <row r="83" spans="1:5">
      <c r="A83" s="4" t="s">
        <v>2431</v>
      </c>
      <c r="B83" s="5" t="n">
        <v>13388134</v>
      </c>
      <c r="D83" s="5" t="n">
        <v>13007228</v>
      </c>
    </row>
    <row r="84" spans="1:5">
      <c r="A84" s="3" t="s">
        <v>2870</v>
      </c>
    </row>
    <row r="85" spans="1:5">
      <c r="A85" s="4" t="s">
        <v>1062</v>
      </c>
      <c r="B85" s="5" t="n">
        <v>13007228</v>
      </c>
      <c r="D85" s="5" t="n">
        <v>10195928</v>
      </c>
    </row>
    <row r="86" spans="1:5">
      <c r="A86" s="3" t="s">
        <v>2871</v>
      </c>
    </row>
    <row r="87" spans="1:5">
      <c r="A87" s="4" t="s">
        <v>1067</v>
      </c>
      <c r="B87" s="5" t="n">
        <v>13388134</v>
      </c>
      <c r="D87" s="5" t="n">
        <v>13007228</v>
      </c>
    </row>
    <row r="88" spans="1:5">
      <c r="A88" s="4" t="s">
        <v>2884</v>
      </c>
    </row>
    <row r="89" spans="1:5">
      <c r="A89" s="3" t="s">
        <v>2869</v>
      </c>
    </row>
    <row r="90" spans="1:5">
      <c r="A90" s="4" t="s">
        <v>2431</v>
      </c>
      <c r="B90" s="5" t="n">
        <v>1291354</v>
      </c>
      <c r="D90" s="5" t="n">
        <v>1339046</v>
      </c>
    </row>
    <row r="91" spans="1:5">
      <c r="A91" s="3" t="s">
        <v>2870</v>
      </c>
    </row>
    <row r="92" spans="1:5">
      <c r="A92" s="4" t="s">
        <v>1062</v>
      </c>
      <c r="B92" s="5" t="n">
        <v>1339046</v>
      </c>
      <c r="D92" s="5" t="n">
        <v>1374225</v>
      </c>
    </row>
    <row r="93" spans="1:5">
      <c r="A93" s="3" t="s">
        <v>2871</v>
      </c>
    </row>
    <row r="94" spans="1:5">
      <c r="A94" s="4" t="s">
        <v>2872</v>
      </c>
      <c r="B94" s="5" t="n">
        <v>435007</v>
      </c>
      <c r="D94" s="5" t="n">
        <v>307682</v>
      </c>
    </row>
    <row r="95" spans="1:5">
      <c r="A95" s="4" t="s">
        <v>2873</v>
      </c>
      <c r="B95" s="5" t="n">
        <v>-482699</v>
      </c>
      <c r="D95" s="5" t="n">
        <v>-342861</v>
      </c>
    </row>
    <row r="96" spans="1:5">
      <c r="A96" s="4" t="s">
        <v>2874</v>
      </c>
      <c r="B96" s="5" t="n">
        <v>0</v>
      </c>
      <c r="D96" s="5" t="n">
        <v>0</v>
      </c>
    </row>
    <row r="97" spans="1:5">
      <c r="A97" s="4" t="s">
        <v>898</v>
      </c>
      <c r="B97" s="5" t="n">
        <v>0</v>
      </c>
      <c r="D97" s="5" t="n">
        <v>0</v>
      </c>
    </row>
    <row r="98" spans="1:5">
      <c r="A98" s="4" t="s">
        <v>1067</v>
      </c>
      <c r="B98" s="5" t="n">
        <v>1291354</v>
      </c>
      <c r="D98" s="5" t="n">
        <v>1339046</v>
      </c>
    </row>
    <row r="99" spans="1:5">
      <c r="A99" s="4" t="s">
        <v>2885</v>
      </c>
    </row>
    <row r="100" spans="1:5">
      <c r="A100" s="3" t="s">
        <v>2869</v>
      </c>
    </row>
    <row r="101" spans="1:5">
      <c r="A101" s="4" t="s">
        <v>2431</v>
      </c>
      <c r="B101" s="5" t="n">
        <v>1291354</v>
      </c>
      <c r="D101" s="5" t="n">
        <v>1339046</v>
      </c>
    </row>
    <row r="102" spans="1:5">
      <c r="A102" s="3" t="s">
        <v>2870</v>
      </c>
    </row>
    <row r="103" spans="1:5">
      <c r="A103" s="4" t="s">
        <v>1062</v>
      </c>
      <c r="B103" s="5" t="n">
        <v>1339046</v>
      </c>
      <c r="D103" s="5" t="n">
        <v>1374225</v>
      </c>
    </row>
    <row r="104" spans="1:5">
      <c r="A104" s="3" t="s">
        <v>2871</v>
      </c>
    </row>
    <row r="105" spans="1:5">
      <c r="A105" s="4" t="s">
        <v>1067</v>
      </c>
      <c r="B105" s="5" t="n">
        <v>1291354</v>
      </c>
      <c r="D105" s="5" t="n">
        <v>1339046</v>
      </c>
    </row>
    <row r="106" spans="1:5">
      <c r="A106" s="4" t="s">
        <v>2886</v>
      </c>
    </row>
    <row r="107" spans="1:5">
      <c r="A107" s="3" t="s">
        <v>2869</v>
      </c>
    </row>
    <row r="108" spans="1:5">
      <c r="A108" s="4" t="s">
        <v>2431</v>
      </c>
      <c r="B108" s="5" t="n">
        <v>1685008</v>
      </c>
      <c r="D108" s="5" t="n">
        <v>1638371</v>
      </c>
    </row>
    <row r="109" spans="1:5">
      <c r="A109" s="3" t="s">
        <v>2870</v>
      </c>
    </row>
    <row r="110" spans="1:5">
      <c r="A110" s="4" t="s">
        <v>1062</v>
      </c>
      <c r="B110" s="5" t="n">
        <v>1638371</v>
      </c>
      <c r="D110" s="5" t="n">
        <v>1479502</v>
      </c>
    </row>
    <row r="111" spans="1:5">
      <c r="A111" s="3" t="s">
        <v>2871</v>
      </c>
    </row>
    <row r="112" spans="1:5">
      <c r="A112" s="4" t="s">
        <v>2872</v>
      </c>
      <c r="B112" s="5" t="n">
        <v>112815</v>
      </c>
      <c r="D112" s="5" t="n">
        <v>222632</v>
      </c>
    </row>
    <row r="113" spans="1:5">
      <c r="A113" s="4" t="s">
        <v>2873</v>
      </c>
      <c r="B113" s="5" t="n">
        <v>-66178</v>
      </c>
      <c r="D113" s="5" t="n">
        <v>-63763</v>
      </c>
    </row>
    <row r="114" spans="1:5">
      <c r="A114" s="4" t="s">
        <v>2874</v>
      </c>
      <c r="B114" s="5" t="n">
        <v>0</v>
      </c>
      <c r="D114" s="5" t="n">
        <v>0</v>
      </c>
    </row>
    <row r="115" spans="1:5">
      <c r="A115" s="4" t="s">
        <v>898</v>
      </c>
      <c r="B115" s="5" t="n">
        <v>0</v>
      </c>
      <c r="D115" s="5" t="n">
        <v>0</v>
      </c>
    </row>
    <row r="116" spans="1:5">
      <c r="A116" s="4" t="s">
        <v>1067</v>
      </c>
      <c r="B116" s="5" t="n">
        <v>1685008</v>
      </c>
      <c r="D116" s="5" t="n">
        <v>1638371</v>
      </c>
    </row>
    <row r="117" spans="1:5">
      <c r="A117" s="4" t="s">
        <v>2887</v>
      </c>
    </row>
    <row r="118" spans="1:5">
      <c r="A118" s="3" t="s">
        <v>2869</v>
      </c>
    </row>
    <row r="119" spans="1:5">
      <c r="A119" s="4" t="s">
        <v>2431</v>
      </c>
      <c r="B119" s="5" t="n">
        <v>4310</v>
      </c>
      <c r="D119" s="5" t="n">
        <v>11494</v>
      </c>
    </row>
    <row r="120" spans="1:5">
      <c r="A120" s="3" t="s">
        <v>2870</v>
      </c>
    </row>
    <row r="121" spans="1:5">
      <c r="A121" s="4" t="s">
        <v>1062</v>
      </c>
      <c r="B121" s="5" t="n">
        <v>11494</v>
      </c>
      <c r="D121" s="5" t="n">
        <v>2566</v>
      </c>
    </row>
    <row r="122" spans="1:5">
      <c r="A122" s="3" t="s">
        <v>2871</v>
      </c>
    </row>
    <row r="123" spans="1:5">
      <c r="A123" s="4" t="s">
        <v>1067</v>
      </c>
      <c r="B123" s="5" t="n">
        <v>4310</v>
      </c>
      <c r="D123" s="5" t="n">
        <v>11494</v>
      </c>
    </row>
    <row r="124" spans="1:5">
      <c r="A124" s="4" t="s">
        <v>2888</v>
      </c>
    </row>
    <row r="125" spans="1:5">
      <c r="A125" s="3" t="s">
        <v>2869</v>
      </c>
    </row>
    <row r="126" spans="1:5">
      <c r="A126" s="4" t="s">
        <v>2431</v>
      </c>
      <c r="B126" s="5" t="n">
        <v>1680698</v>
      </c>
      <c r="D126" s="5" t="n">
        <v>1626877</v>
      </c>
    </row>
    <row r="127" spans="1:5">
      <c r="A127" s="3" t="s">
        <v>2870</v>
      </c>
    </row>
    <row r="128" spans="1:5">
      <c r="A128" s="4" t="s">
        <v>1062</v>
      </c>
      <c r="B128" s="5" t="n">
        <v>1626877</v>
      </c>
      <c r="D128" s="5" t="n">
        <v>1476936</v>
      </c>
    </row>
    <row r="129" spans="1:5">
      <c r="A129" s="3" t="s">
        <v>2871</v>
      </c>
    </row>
    <row r="130" spans="1:5">
      <c r="A130" s="4" t="s">
        <v>1067</v>
      </c>
      <c r="B130" s="5" t="n">
        <v>1680698</v>
      </c>
      <c r="D130" s="5" t="n">
        <v>1626877</v>
      </c>
    </row>
    <row r="131" spans="1:5">
      <c r="A131" s="4" t="s">
        <v>2889</v>
      </c>
    </row>
    <row r="132" spans="1:5">
      <c r="A132" s="3" t="s">
        <v>2869</v>
      </c>
    </row>
    <row r="133" spans="1:5">
      <c r="A133" s="4" t="s">
        <v>2431</v>
      </c>
      <c r="B133" s="5" t="n">
        <v>147668</v>
      </c>
      <c r="D133" s="5" t="n">
        <v>180087</v>
      </c>
    </row>
    <row r="134" spans="1:5">
      <c r="A134" s="3" t="s">
        <v>2870</v>
      </c>
    </row>
    <row r="135" spans="1:5">
      <c r="A135" s="4" t="s">
        <v>1062</v>
      </c>
      <c r="B135" s="5" t="n">
        <v>180087</v>
      </c>
      <c r="D135" s="5" t="n">
        <v>191744</v>
      </c>
    </row>
    <row r="136" spans="1:5">
      <c r="A136" s="3" t="s">
        <v>2871</v>
      </c>
    </row>
    <row r="137" spans="1:5">
      <c r="A137" s="4" t="s">
        <v>2872</v>
      </c>
      <c r="B137" s="5" t="n">
        <v>4600</v>
      </c>
      <c r="D137" s="5" t="n">
        <v>5309</v>
      </c>
    </row>
    <row r="138" spans="1:5">
      <c r="A138" s="4" t="s">
        <v>2873</v>
      </c>
      <c r="B138" s="5" t="n">
        <v>-13758</v>
      </c>
      <c r="D138" s="5" t="n">
        <v>-14266</v>
      </c>
    </row>
    <row r="139" spans="1:5">
      <c r="A139" s="4" t="s">
        <v>2874</v>
      </c>
      <c r="B139" s="5" t="n">
        <v>-23261</v>
      </c>
      <c r="D139" s="5" t="n">
        <v>-2700</v>
      </c>
    </row>
    <row r="140" spans="1:5">
      <c r="A140" s="4" t="s">
        <v>898</v>
      </c>
      <c r="B140" s="5" t="n">
        <v>0</v>
      </c>
      <c r="D140" s="5" t="n">
        <v>0</v>
      </c>
    </row>
    <row r="141" spans="1:5">
      <c r="A141" s="4" t="s">
        <v>1067</v>
      </c>
      <c r="B141" s="5" t="n">
        <v>147668</v>
      </c>
      <c r="D141" s="5" t="n">
        <v>180087</v>
      </c>
    </row>
    <row r="142" spans="1:5">
      <c r="A142" s="4" t="s">
        <v>2890</v>
      </c>
    </row>
    <row r="143" spans="1:5">
      <c r="A143" s="3" t="s">
        <v>2869</v>
      </c>
    </row>
    <row r="144" spans="1:5">
      <c r="A144" s="4" t="s">
        <v>2431</v>
      </c>
      <c r="B144" s="5" t="n">
        <v>147668</v>
      </c>
      <c r="D144" s="5" t="n">
        <v>180087</v>
      </c>
    </row>
    <row r="145" spans="1:5">
      <c r="A145" s="3" t="s">
        <v>2870</v>
      </c>
    </row>
    <row r="146" spans="1:5">
      <c r="A146" s="4" t="s">
        <v>1062</v>
      </c>
      <c r="B146" s="5" t="n">
        <v>180087</v>
      </c>
      <c r="D146" s="5" t="n">
        <v>191744</v>
      </c>
    </row>
    <row r="147" spans="1:5">
      <c r="A147" s="3" t="s">
        <v>2871</v>
      </c>
    </row>
    <row r="148" spans="1:5">
      <c r="A148" s="4" t="s">
        <v>1067</v>
      </c>
      <c r="B148" s="5" t="n">
        <v>147668</v>
      </c>
      <c r="D148" s="5" t="n">
        <v>180087</v>
      </c>
    </row>
    <row r="149" spans="1:5">
      <c r="A149" s="4" t="s">
        <v>2891</v>
      </c>
    </row>
    <row r="150" spans="1:5">
      <c r="A150" s="3" t="s">
        <v>2869</v>
      </c>
    </row>
    <row r="151" spans="1:5">
      <c r="A151" s="4" t="s">
        <v>2431</v>
      </c>
      <c r="B151" s="5" t="n">
        <v>10477</v>
      </c>
      <c r="D151" s="5" t="n">
        <v>6659</v>
      </c>
    </row>
    <row r="152" spans="1:5">
      <c r="A152" s="3" t="s">
        <v>2870</v>
      </c>
    </row>
    <row r="153" spans="1:5">
      <c r="A153" s="4" t="s">
        <v>1062</v>
      </c>
      <c r="B153" s="5" t="n">
        <v>6659</v>
      </c>
      <c r="D153" s="5" t="n">
        <v>507</v>
      </c>
    </row>
    <row r="154" spans="1:5">
      <c r="A154" s="3" t="s">
        <v>2871</v>
      </c>
    </row>
    <row r="155" spans="1:5">
      <c r="A155" s="4" t="s">
        <v>2872</v>
      </c>
      <c r="B155" s="5" t="n">
        <v>2125</v>
      </c>
      <c r="D155" s="5" t="n">
        <v>5939</v>
      </c>
    </row>
    <row r="156" spans="1:5">
      <c r="A156" s="4" t="s">
        <v>2873</v>
      </c>
      <c r="B156" s="5" t="n">
        <v>0</v>
      </c>
      <c r="D156" s="5" t="n">
        <v>0</v>
      </c>
    </row>
    <row r="157" spans="1:5">
      <c r="A157" s="4" t="s">
        <v>2874</v>
      </c>
      <c r="B157" s="5" t="n">
        <v>0</v>
      </c>
      <c r="D157" s="5" t="n">
        <v>0</v>
      </c>
    </row>
    <row r="158" spans="1:5">
      <c r="A158" s="4" t="s">
        <v>898</v>
      </c>
      <c r="B158" s="5" t="n">
        <v>1693</v>
      </c>
      <c r="D158" s="5" t="n">
        <v>213</v>
      </c>
    </row>
    <row r="159" spans="1:5">
      <c r="A159" s="4" t="s">
        <v>1067</v>
      </c>
      <c r="B159" s="5" t="n">
        <v>10477</v>
      </c>
      <c r="D159" s="5" t="n">
        <v>6659</v>
      </c>
    </row>
    <row r="160" spans="1:5">
      <c r="A160" s="4" t="s">
        <v>2892</v>
      </c>
    </row>
    <row r="161" spans="1:5">
      <c r="A161" s="3" t="s">
        <v>2869</v>
      </c>
    </row>
    <row r="162" spans="1:5">
      <c r="A162" s="4" t="s">
        <v>2431</v>
      </c>
      <c r="B162" s="5" t="n">
        <v>10477</v>
      </c>
      <c r="D162" s="5" t="n">
        <v>6659</v>
      </c>
    </row>
    <row r="163" spans="1:5">
      <c r="A163" s="3" t="s">
        <v>2870</v>
      </c>
    </row>
    <row r="164" spans="1:5">
      <c r="A164" s="4" t="s">
        <v>1062</v>
      </c>
      <c r="B164" s="5" t="n">
        <v>6659</v>
      </c>
      <c r="D164" s="5" t="n">
        <v>507</v>
      </c>
    </row>
    <row r="165" spans="1:5">
      <c r="A165" s="3" t="s">
        <v>2871</v>
      </c>
    </row>
    <row r="166" spans="1:5">
      <c r="A166" s="4" t="s">
        <v>1067</v>
      </c>
      <c r="B166" s="5" t="n">
        <v>10477</v>
      </c>
      <c r="D166" s="5" t="n">
        <v>6659</v>
      </c>
    </row>
    <row r="167" spans="1:5">
      <c r="A167" s="4" t="s">
        <v>2893</v>
      </c>
    </row>
    <row r="168" spans="1:5">
      <c r="A168" s="3" t="s">
        <v>2869</v>
      </c>
    </row>
    <row r="169" spans="1:5">
      <c r="A169" s="4" t="s">
        <v>2431</v>
      </c>
      <c r="B169" s="5" t="n">
        <v>137668</v>
      </c>
      <c r="D169" s="5" t="n">
        <v>153756</v>
      </c>
    </row>
    <row r="170" spans="1:5">
      <c r="A170" s="3" t="s">
        <v>2870</v>
      </c>
    </row>
    <row r="171" spans="1:5">
      <c r="A171" s="4" t="s">
        <v>1062</v>
      </c>
      <c r="B171" s="5" t="n">
        <v>153756</v>
      </c>
      <c r="D171" s="5" t="n">
        <v>152851</v>
      </c>
    </row>
    <row r="172" spans="1:5">
      <c r="A172" s="3" t="s">
        <v>2871</v>
      </c>
    </row>
    <row r="173" spans="1:5">
      <c r="A173" s="4" t="s">
        <v>2872</v>
      </c>
      <c r="B173" s="5" t="n">
        <v>46366</v>
      </c>
      <c r="D173" s="5" t="n">
        <v>94039</v>
      </c>
    </row>
    <row r="174" spans="1:5">
      <c r="A174" s="4" t="s">
        <v>2873</v>
      </c>
      <c r="B174" s="5" t="n">
        <v>-71978</v>
      </c>
      <c r="D174" s="5" t="n">
        <v>-103889</v>
      </c>
    </row>
    <row r="175" spans="1:5">
      <c r="A175" s="4" t="s">
        <v>2874</v>
      </c>
      <c r="B175" s="5" t="n">
        <v>0</v>
      </c>
      <c r="D175" s="5" t="n">
        <v>0</v>
      </c>
    </row>
    <row r="176" spans="1:5">
      <c r="A176" s="4" t="s">
        <v>898</v>
      </c>
      <c r="B176" s="5" t="n">
        <v>9524</v>
      </c>
      <c r="D176" s="5" t="n">
        <v>10755</v>
      </c>
    </row>
    <row r="177" spans="1:5">
      <c r="A177" s="4" t="s">
        <v>1067</v>
      </c>
      <c r="B177" s="5" t="n">
        <v>137668</v>
      </c>
      <c r="D177" s="5" t="n">
        <v>153756</v>
      </c>
    </row>
    <row r="178" spans="1:5">
      <c r="A178" s="4" t="s">
        <v>2894</v>
      </c>
    </row>
    <row r="179" spans="1:5">
      <c r="A179" s="3" t="s">
        <v>2869</v>
      </c>
    </row>
    <row r="180" spans="1:5">
      <c r="A180" s="4" t="s">
        <v>2431</v>
      </c>
      <c r="B180" s="5" t="n">
        <v>137668</v>
      </c>
      <c r="D180" s="5" t="n">
        <v>153756</v>
      </c>
    </row>
    <row r="181" spans="1:5">
      <c r="A181" s="3" t="s">
        <v>2870</v>
      </c>
    </row>
    <row r="182" spans="1:5">
      <c r="A182" s="4" t="s">
        <v>1062</v>
      </c>
      <c r="B182" s="5" t="n">
        <v>153756</v>
      </c>
      <c r="D182" s="5" t="n">
        <v>152851</v>
      </c>
    </row>
    <row r="183" spans="1:5">
      <c r="A183" s="3" t="s">
        <v>2871</v>
      </c>
    </row>
    <row r="184" spans="1:5">
      <c r="A184" s="4" t="s">
        <v>1067</v>
      </c>
      <c r="B184" s="5" t="n">
        <v>137668</v>
      </c>
      <c r="D184" s="5" t="n">
        <v>153756</v>
      </c>
    </row>
    <row r="185" spans="1:5">
      <c r="A185" s="4" t="s">
        <v>2895</v>
      </c>
    </row>
    <row r="186" spans="1:5">
      <c r="A186" s="3" t="s">
        <v>2869</v>
      </c>
    </row>
    <row r="187" spans="1:5">
      <c r="A187" s="4" t="s">
        <v>2431</v>
      </c>
      <c r="B187" s="5" t="n">
        <v>151698</v>
      </c>
      <c r="D187" s="5" t="n">
        <v>243365</v>
      </c>
    </row>
    <row r="188" spans="1:5">
      <c r="A188" s="3" t="s">
        <v>2870</v>
      </c>
    </row>
    <row r="189" spans="1:5">
      <c r="A189" s="4" t="s">
        <v>1062</v>
      </c>
      <c r="B189" s="5" t="n">
        <v>243365</v>
      </c>
      <c r="D189" s="5" t="n">
        <v>282608</v>
      </c>
    </row>
    <row r="190" spans="1:5">
      <c r="A190" s="3" t="s">
        <v>2871</v>
      </c>
    </row>
    <row r="191" spans="1:5">
      <c r="A191" s="4" t="s">
        <v>2872</v>
      </c>
      <c r="B191" s="5" t="n">
        <v>141661</v>
      </c>
      <c r="D191" s="5" t="n">
        <v>143178</v>
      </c>
    </row>
    <row r="192" spans="1:5">
      <c r="A192" s="4" t="s">
        <v>2873</v>
      </c>
      <c r="B192" s="5" t="n">
        <v>-233328</v>
      </c>
      <c r="D192" s="5" t="n">
        <v>-182421</v>
      </c>
    </row>
    <row r="193" spans="1:5">
      <c r="A193" s="4" t="s">
        <v>2874</v>
      </c>
      <c r="B193" s="5" t="n">
        <v>0</v>
      </c>
      <c r="D193" s="5" t="n">
        <v>0</v>
      </c>
    </row>
    <row r="194" spans="1:5">
      <c r="A194" s="4" t="s">
        <v>898</v>
      </c>
      <c r="B194" s="5" t="n">
        <v>0</v>
      </c>
      <c r="D194" s="5" t="n">
        <v>0</v>
      </c>
    </row>
    <row r="195" spans="1:5">
      <c r="A195" s="4" t="s">
        <v>1067</v>
      </c>
      <c r="B195" s="5" t="n">
        <v>151698</v>
      </c>
      <c r="D195" s="5" t="n">
        <v>243365</v>
      </c>
    </row>
    <row r="196" spans="1:5">
      <c r="A196" s="4" t="s">
        <v>2896</v>
      </c>
    </row>
    <row r="197" spans="1:5">
      <c r="A197" s="3" t="s">
        <v>2869</v>
      </c>
    </row>
    <row r="198" spans="1:5">
      <c r="A198" s="4" t="s">
        <v>2431</v>
      </c>
      <c r="B198" s="5" t="n">
        <v>151698</v>
      </c>
      <c r="D198" s="5" t="n">
        <v>243365</v>
      </c>
    </row>
    <row r="199" spans="1:5">
      <c r="A199" s="3" t="s">
        <v>2870</v>
      </c>
    </row>
    <row r="200" spans="1:5">
      <c r="A200" s="4" t="s">
        <v>1062</v>
      </c>
      <c r="B200" s="5" t="n">
        <v>243365</v>
      </c>
      <c r="D200" s="5" t="n">
        <v>282608</v>
      </c>
    </row>
    <row r="201" spans="1:5">
      <c r="A201" s="3" t="s">
        <v>2871</v>
      </c>
    </row>
    <row r="202" spans="1:5">
      <c r="A202" s="4" t="s">
        <v>1067</v>
      </c>
      <c r="B202" s="5" t="n">
        <v>151698</v>
      </c>
      <c r="D202" s="5" t="n">
        <v>243365</v>
      </c>
    </row>
    <row r="203" spans="1:5">
      <c r="A203" s="4" t="s">
        <v>2897</v>
      </c>
    </row>
    <row r="204" spans="1:5">
      <c r="A204" s="3" t="s">
        <v>2869</v>
      </c>
    </row>
    <row r="205" spans="1:5">
      <c r="A205" s="4" t="s">
        <v>2431</v>
      </c>
      <c r="B205" s="5" t="n">
        <v>6845</v>
      </c>
      <c r="D205" s="5" t="n">
        <v>61</v>
      </c>
    </row>
    <row r="206" spans="1:5">
      <c r="A206" s="3" t="s">
        <v>2870</v>
      </c>
    </row>
    <row r="207" spans="1:5">
      <c r="A207" s="4" t="s">
        <v>1062</v>
      </c>
      <c r="B207" s="5" t="n">
        <v>61</v>
      </c>
      <c r="D207" s="5" t="n">
        <v>242</v>
      </c>
    </row>
    <row r="208" spans="1:5">
      <c r="A208" s="3" t="s">
        <v>2871</v>
      </c>
    </row>
    <row r="209" spans="1:5">
      <c r="A209" s="4" t="s">
        <v>2872</v>
      </c>
      <c r="B209" s="5" t="n">
        <v>6821</v>
      </c>
      <c r="D209" s="5" t="n">
        <v>0</v>
      </c>
    </row>
    <row r="210" spans="1:5">
      <c r="A210" s="4" t="s">
        <v>2873</v>
      </c>
      <c r="B210" s="5" t="n">
        <v>0</v>
      </c>
      <c r="D210" s="5" t="n">
        <v>-25</v>
      </c>
    </row>
    <row r="211" spans="1:5">
      <c r="A211" s="4" t="s">
        <v>2874</v>
      </c>
      <c r="B211" s="5" t="n">
        <v>0</v>
      </c>
      <c r="D211" s="5" t="n">
        <v>-136</v>
      </c>
    </row>
    <row r="212" spans="1:5">
      <c r="A212" s="4" t="s">
        <v>898</v>
      </c>
      <c r="B212" s="5" t="n">
        <v>-37</v>
      </c>
      <c r="D212" s="5" t="n">
        <v>-20</v>
      </c>
    </row>
    <row r="213" spans="1:5">
      <c r="A213" s="4" t="s">
        <v>1067</v>
      </c>
      <c r="B213" s="5" t="n">
        <v>6845</v>
      </c>
      <c r="D213" s="5" t="n">
        <v>61</v>
      </c>
    </row>
    <row r="214" spans="1:5">
      <c r="A214" s="4" t="s">
        <v>2898</v>
      </c>
    </row>
    <row r="215" spans="1:5">
      <c r="A215" s="3" t="s">
        <v>2869</v>
      </c>
    </row>
    <row r="216" spans="1:5">
      <c r="A216" s="4" t="s">
        <v>2431</v>
      </c>
      <c r="B216" s="5" t="n">
        <v>6845</v>
      </c>
      <c r="D216" s="5" t="n">
        <v>61</v>
      </c>
    </row>
    <row r="217" spans="1:5">
      <c r="A217" s="3" t="s">
        <v>2870</v>
      </c>
    </row>
    <row r="218" spans="1:5">
      <c r="A218" s="4" t="s">
        <v>1062</v>
      </c>
      <c r="B218" s="5" t="n">
        <v>61</v>
      </c>
      <c r="D218" s="5" t="n">
        <v>106</v>
      </c>
    </row>
    <row r="219" spans="1:5">
      <c r="A219" s="3" t="s">
        <v>2871</v>
      </c>
    </row>
    <row r="220" spans="1:5">
      <c r="A220" s="4" t="s">
        <v>1067</v>
      </c>
      <c r="B220" s="5" t="n">
        <v>6845</v>
      </c>
      <c r="D220" s="5" t="n">
        <v>61</v>
      </c>
    </row>
    <row r="221" spans="1:5">
      <c r="A221" s="4" t="s">
        <v>2899</v>
      </c>
    </row>
    <row r="222" spans="1:5">
      <c r="A222" s="3" t="s">
        <v>2869</v>
      </c>
    </row>
    <row r="223" spans="1:5">
      <c r="A223" s="4" t="s">
        <v>2431</v>
      </c>
      <c r="B223" s="5" t="n">
        <v>0</v>
      </c>
      <c r="D223" s="5" t="n">
        <v>0</v>
      </c>
    </row>
    <row r="224" spans="1:5">
      <c r="A224" s="3" t="s">
        <v>2870</v>
      </c>
    </row>
    <row r="225" spans="1:5">
      <c r="A225" s="4" t="s">
        <v>1062</v>
      </c>
      <c r="B225" s="5" t="n">
        <v>0</v>
      </c>
      <c r="D225" s="5" t="n">
        <v>136</v>
      </c>
    </row>
    <row r="226" spans="1:5">
      <c r="A226" s="3" t="s">
        <v>2871</v>
      </c>
    </row>
    <row r="227" spans="1:5">
      <c r="A227" s="4" t="s">
        <v>1067</v>
      </c>
      <c r="B227" s="5" t="n">
        <v>0</v>
      </c>
      <c r="D227" s="5" t="n">
        <v>0</v>
      </c>
    </row>
    <row r="228" spans="1:5">
      <c r="A228" s="4" t="s">
        <v>2900</v>
      </c>
    </row>
    <row r="229" spans="1:5">
      <c r="A229" s="3" t="s">
        <v>2869</v>
      </c>
    </row>
    <row r="230" spans="1:5">
      <c r="A230" s="4" t="s">
        <v>2431</v>
      </c>
      <c r="B230" s="5" t="n">
        <v>15586</v>
      </c>
      <c r="D230" s="5" t="n">
        <v>23475</v>
      </c>
    </row>
    <row r="231" spans="1:5">
      <c r="A231" s="3" t="s">
        <v>2870</v>
      </c>
    </row>
    <row r="232" spans="1:5">
      <c r="A232" s="4" t="s">
        <v>1062</v>
      </c>
      <c r="B232" s="5" t="n">
        <v>23475</v>
      </c>
      <c r="D232" s="5" t="n">
        <v>29665</v>
      </c>
    </row>
    <row r="233" spans="1:5">
      <c r="A233" s="3" t="s">
        <v>2871</v>
      </c>
    </row>
    <row r="234" spans="1:5">
      <c r="A234" s="4" t="s">
        <v>2872</v>
      </c>
      <c r="B234" s="5" t="n">
        <v>1179</v>
      </c>
      <c r="D234" s="5" t="n">
        <v>3760</v>
      </c>
    </row>
    <row r="235" spans="1:5">
      <c r="A235" s="4" t="s">
        <v>2873</v>
      </c>
      <c r="B235" s="5" t="n">
        <v>-67</v>
      </c>
      <c r="D235" s="5" t="n">
        <v>0</v>
      </c>
    </row>
    <row r="236" spans="1:5">
      <c r="A236" s="4" t="s">
        <v>2874</v>
      </c>
      <c r="B236" s="5" t="n">
        <v>-8432</v>
      </c>
      <c r="D236" s="5" t="n">
        <v>-9945</v>
      </c>
    </row>
    <row r="237" spans="1:5">
      <c r="A237" s="4" t="s">
        <v>898</v>
      </c>
      <c r="B237" s="5" t="n">
        <v>-569</v>
      </c>
      <c r="D237" s="5" t="n">
        <v>-5</v>
      </c>
    </row>
    <row r="238" spans="1:5">
      <c r="A238" s="4" t="s">
        <v>1067</v>
      </c>
      <c r="B238" s="5" t="n">
        <v>15586</v>
      </c>
      <c r="D238" s="5" t="n">
        <v>23475</v>
      </c>
    </row>
    <row r="239" spans="1:5">
      <c r="A239" s="4" t="s">
        <v>2901</v>
      </c>
    </row>
    <row r="240" spans="1:5">
      <c r="A240" s="3" t="s">
        <v>2869</v>
      </c>
    </row>
    <row r="241" spans="1:5">
      <c r="A241" s="4" t="s">
        <v>2431</v>
      </c>
      <c r="B241" s="5" t="n">
        <v>1320</v>
      </c>
      <c r="D241" s="5" t="n">
        <v>0</v>
      </c>
    </row>
    <row r="242" spans="1:5">
      <c r="A242" s="3" t="s">
        <v>2870</v>
      </c>
    </row>
    <row r="243" spans="1:5">
      <c r="A243" s="4" t="s">
        <v>1062</v>
      </c>
      <c r="B243" s="5" t="n">
        <v>0</v>
      </c>
      <c r="D243" s="5" t="n">
        <v>29207</v>
      </c>
    </row>
    <row r="244" spans="1:5">
      <c r="A244" s="3" t="s">
        <v>2871</v>
      </c>
    </row>
    <row r="245" spans="1:5">
      <c r="A245" s="4" t="s">
        <v>1067</v>
      </c>
      <c r="B245" s="5" t="n">
        <v>1320</v>
      </c>
      <c r="D245" s="5" t="n">
        <v>0</v>
      </c>
    </row>
    <row r="246" spans="1:5">
      <c r="A246" s="4" t="s">
        <v>2902</v>
      </c>
    </row>
    <row r="247" spans="1:5">
      <c r="A247" s="3" t="s">
        <v>2869</v>
      </c>
    </row>
    <row r="248" spans="1:5">
      <c r="A248" s="4" t="s">
        <v>2431</v>
      </c>
      <c r="B248" s="5" t="n">
        <v>14266</v>
      </c>
      <c r="D248" s="5" t="n">
        <v>23475</v>
      </c>
    </row>
    <row r="249" spans="1:5">
      <c r="A249" s="3" t="s">
        <v>2870</v>
      </c>
    </row>
    <row r="250" spans="1:5">
      <c r="A250" s="4" t="s">
        <v>1062</v>
      </c>
      <c r="B250" s="5" t="n">
        <v>23475</v>
      </c>
      <c r="D250" s="5" t="n">
        <v>458</v>
      </c>
    </row>
    <row r="251" spans="1:5">
      <c r="A251" s="3" t="s">
        <v>2871</v>
      </c>
    </row>
    <row r="252" spans="1:5">
      <c r="A252" s="4" t="s">
        <v>1067</v>
      </c>
      <c r="B252" s="5" t="n">
        <v>14266</v>
      </c>
      <c r="D252" s="5" t="n">
        <v>23475</v>
      </c>
    </row>
    <row r="253" spans="1:5">
      <c r="A253" s="4" t="s">
        <v>2903</v>
      </c>
    </row>
    <row r="254" spans="1:5">
      <c r="A254" s="3" t="s">
        <v>2869</v>
      </c>
    </row>
    <row r="255" spans="1:5">
      <c r="A255" s="4" t="s">
        <v>2431</v>
      </c>
      <c r="B255" s="5" t="n">
        <v>93919</v>
      </c>
      <c r="D255" s="5" t="n">
        <v>271624</v>
      </c>
    </row>
    <row r="256" spans="1:5">
      <c r="A256" s="3" t="s">
        <v>2870</v>
      </c>
    </row>
    <row r="257" spans="1:5">
      <c r="A257" s="4" t="s">
        <v>1062</v>
      </c>
      <c r="B257" s="5" t="n">
        <v>271624</v>
      </c>
      <c r="D257" s="5" t="n">
        <v>417404</v>
      </c>
    </row>
    <row r="258" spans="1:5">
      <c r="A258" s="3" t="s">
        <v>2871</v>
      </c>
    </row>
    <row r="259" spans="1:5">
      <c r="A259" s="4" t="s">
        <v>2872</v>
      </c>
      <c r="B259" s="5" t="n">
        <v>297802</v>
      </c>
      <c r="D259" s="5" t="n">
        <v>242946</v>
      </c>
    </row>
    <row r="260" spans="1:5">
      <c r="A260" s="4" t="s">
        <v>2873</v>
      </c>
      <c r="B260" s="5" t="n">
        <v>-475507</v>
      </c>
      <c r="D260" s="5" t="n">
        <v>-388726</v>
      </c>
    </row>
    <row r="261" spans="1:5">
      <c r="A261" s="4" t="s">
        <v>2874</v>
      </c>
      <c r="B261" s="5" t="n">
        <v>0</v>
      </c>
      <c r="D261" s="5" t="n">
        <v>0</v>
      </c>
    </row>
    <row r="262" spans="1:5">
      <c r="A262" s="4" t="s">
        <v>898</v>
      </c>
      <c r="B262" s="5" t="n">
        <v>0</v>
      </c>
      <c r="D262" s="5" t="n">
        <v>0</v>
      </c>
    </row>
    <row r="263" spans="1:5">
      <c r="A263" s="4" t="s">
        <v>1067</v>
      </c>
      <c r="B263" s="5" t="n">
        <v>93919</v>
      </c>
      <c r="D263" s="5" t="n">
        <v>271624</v>
      </c>
    </row>
    <row r="264" spans="1:5">
      <c r="A264" s="4" t="s">
        <v>2904</v>
      </c>
    </row>
    <row r="265" spans="1:5">
      <c r="A265" s="3" t="s">
        <v>2869</v>
      </c>
    </row>
    <row r="266" spans="1:5">
      <c r="A266" s="4" t="s">
        <v>2431</v>
      </c>
      <c r="B266" s="5" t="n">
        <v>93919</v>
      </c>
      <c r="D266" s="5" t="n">
        <v>271624</v>
      </c>
    </row>
    <row r="267" spans="1:5">
      <c r="A267" s="3" t="s">
        <v>2870</v>
      </c>
    </row>
    <row r="268" spans="1:5">
      <c r="A268" s="4" t="s">
        <v>1062</v>
      </c>
      <c r="B268" s="5" t="n">
        <v>271624</v>
      </c>
      <c r="D268" s="5" t="n">
        <v>417404</v>
      </c>
    </row>
    <row r="269" spans="1:5">
      <c r="A269" s="3" t="s">
        <v>2871</v>
      </c>
    </row>
    <row r="270" spans="1:5">
      <c r="A270" s="4" t="s">
        <v>1067</v>
      </c>
      <c r="B270" s="5" t="n">
        <v>93919</v>
      </c>
      <c r="D270" s="5" t="n">
        <v>271624</v>
      </c>
    </row>
    <row r="271" spans="1:5">
      <c r="A271" s="4" t="s">
        <v>2905</v>
      </c>
    </row>
    <row r="272" spans="1:5">
      <c r="A272" s="3" t="s">
        <v>2869</v>
      </c>
    </row>
    <row r="273" spans="1:5">
      <c r="A273" s="4" t="s">
        <v>2431</v>
      </c>
      <c r="B273" s="5" t="n">
        <v>136187</v>
      </c>
      <c r="D273" s="5" t="n">
        <v>414252</v>
      </c>
    </row>
    <row r="274" spans="1:5">
      <c r="A274" s="3" t="s">
        <v>2870</v>
      </c>
    </row>
    <row r="275" spans="1:5">
      <c r="A275" s="4" t="s">
        <v>1062</v>
      </c>
      <c r="B275" s="5" t="n">
        <v>414252</v>
      </c>
      <c r="D275" s="5" t="n">
        <v>249644</v>
      </c>
    </row>
    <row r="276" spans="1:5">
      <c r="A276" s="3" t="s">
        <v>2871</v>
      </c>
    </row>
    <row r="277" spans="1:5">
      <c r="A277" s="4" t="s">
        <v>2872</v>
      </c>
      <c r="B277" s="5" t="n">
        <v>131860</v>
      </c>
      <c r="D277" s="5" t="n">
        <v>422666</v>
      </c>
    </row>
    <row r="278" spans="1:5">
      <c r="A278" s="4" t="s">
        <v>2873</v>
      </c>
      <c r="B278" s="5" t="n">
        <v>-350356</v>
      </c>
      <c r="D278" s="5" t="n">
        <v>-256758</v>
      </c>
    </row>
    <row r="279" spans="1:5">
      <c r="A279" s="4" t="s">
        <v>2874</v>
      </c>
      <c r="B279" s="5" t="n">
        <v>-59569</v>
      </c>
      <c r="D279" s="5" t="n">
        <v>-1300</v>
      </c>
    </row>
    <row r="280" spans="1:5">
      <c r="A280" s="4" t="s">
        <v>898</v>
      </c>
      <c r="B280" s="5" t="n">
        <v>0</v>
      </c>
      <c r="D280" s="5" t="n">
        <v>0</v>
      </c>
    </row>
    <row r="281" spans="1:5">
      <c r="A281" s="4" t="s">
        <v>1067</v>
      </c>
      <c r="B281" s="5" t="n">
        <v>136187</v>
      </c>
      <c r="D281" s="5" t="n">
        <v>414252</v>
      </c>
    </row>
    <row r="282" spans="1:5">
      <c r="A282" s="4" t="s">
        <v>2906</v>
      </c>
    </row>
    <row r="283" spans="1:5">
      <c r="A283" s="3" t="s">
        <v>2869</v>
      </c>
    </row>
    <row r="284" spans="1:5">
      <c r="A284" s="4" t="s">
        <v>2431</v>
      </c>
      <c r="B284" s="5" t="n">
        <v>136187</v>
      </c>
      <c r="D284" s="5" t="n">
        <v>414252</v>
      </c>
    </row>
    <row r="285" spans="1:5">
      <c r="A285" s="3" t="s">
        <v>2870</v>
      </c>
    </row>
    <row r="286" spans="1:5">
      <c r="A286" s="4" t="s">
        <v>1062</v>
      </c>
      <c r="B286" s="5" t="n">
        <v>414252</v>
      </c>
      <c r="D286" s="5" t="n">
        <v>249644</v>
      </c>
    </row>
    <row r="287" spans="1:5">
      <c r="A287" s="3" t="s">
        <v>2871</v>
      </c>
    </row>
    <row r="288" spans="1:5">
      <c r="A288" s="4" t="s">
        <v>1067</v>
      </c>
      <c r="B288" s="5" t="n">
        <v>136187</v>
      </c>
      <c r="D288" s="5" t="n">
        <v>414252</v>
      </c>
    </row>
    <row r="289" spans="1:5">
      <c r="A289" s="4" t="s">
        <v>898</v>
      </c>
    </row>
    <row r="290" spans="1:5">
      <c r="A290" s="3" t="s">
        <v>2869</v>
      </c>
    </row>
    <row r="291" spans="1:5">
      <c r="A291" s="4" t="s">
        <v>2431</v>
      </c>
      <c r="B291" s="5" t="n">
        <v>61862</v>
      </c>
      <c r="D291" s="5" t="n">
        <v>96925</v>
      </c>
      <c r="E291" s="4" t="s">
        <v>954</v>
      </c>
    </row>
    <row r="292" spans="1:5">
      <c r="A292" s="3" t="s">
        <v>2870</v>
      </c>
    </row>
    <row r="293" spans="1:5">
      <c r="A293" s="4" t="s">
        <v>1062</v>
      </c>
      <c r="B293" s="5" t="n">
        <v>96925</v>
      </c>
      <c r="C293" s="4" t="s">
        <v>954</v>
      </c>
      <c r="D293" s="5" t="n">
        <v>43975</v>
      </c>
    </row>
    <row r="294" spans="1:5">
      <c r="A294" s="3" t="s">
        <v>2871</v>
      </c>
    </row>
    <row r="295" spans="1:5">
      <c r="A295" s="4" t="s">
        <v>2872</v>
      </c>
      <c r="B295" s="5" t="n">
        <v>44732</v>
      </c>
      <c r="D295" s="5" t="n">
        <v>6639</v>
      </c>
      <c r="E295" s="4" t="s">
        <v>954</v>
      </c>
    </row>
    <row r="296" spans="1:5">
      <c r="A296" s="4" t="s">
        <v>2873</v>
      </c>
      <c r="B296" s="5" t="n">
        <v>-82632</v>
      </c>
      <c r="D296" s="5" t="n">
        <v>-3348</v>
      </c>
      <c r="E296" s="4" t="s">
        <v>954</v>
      </c>
    </row>
    <row r="297" spans="1:5">
      <c r="A297" s="4" t="s">
        <v>2874</v>
      </c>
      <c r="B297" s="5" t="n">
        <v>-745</v>
      </c>
      <c r="D297" s="5" t="n">
        <v>-26477</v>
      </c>
      <c r="E297" s="4" t="s">
        <v>954</v>
      </c>
    </row>
    <row r="298" spans="1:5">
      <c r="A298" s="4" t="s">
        <v>898</v>
      </c>
      <c r="B298" s="5" t="n">
        <v>3582</v>
      </c>
      <c r="D298" s="5" t="n">
        <v>76136</v>
      </c>
      <c r="E298" s="4" t="s">
        <v>954</v>
      </c>
    </row>
    <row r="299" spans="1:5">
      <c r="A299" s="4" t="s">
        <v>1067</v>
      </c>
      <c r="B299" s="5" t="n">
        <v>61862</v>
      </c>
      <c r="D299" s="5" t="n">
        <v>96925</v>
      </c>
      <c r="E299" s="4" t="s">
        <v>954</v>
      </c>
    </row>
    <row r="300" spans="1:5">
      <c r="A300" s="4" t="s">
        <v>2907</v>
      </c>
    </row>
    <row r="301" spans="1:5">
      <c r="A301" s="3" t="s">
        <v>2869</v>
      </c>
    </row>
    <row r="302" spans="1:5">
      <c r="A302" s="4" t="s">
        <v>2431</v>
      </c>
      <c r="B302" s="5" t="n">
        <v>46347</v>
      </c>
      <c r="D302" s="5" t="n">
        <v>80538</v>
      </c>
    </row>
    <row r="303" spans="1:5">
      <c r="A303" s="3" t="s">
        <v>2870</v>
      </c>
    </row>
    <row r="304" spans="1:5">
      <c r="A304" s="4" t="s">
        <v>1062</v>
      </c>
      <c r="B304" s="5" t="n">
        <v>80538</v>
      </c>
      <c r="D304" s="5" t="n">
        <v>4385</v>
      </c>
    </row>
    <row r="305" spans="1:5">
      <c r="A305" s="3" t="s">
        <v>2871</v>
      </c>
    </row>
    <row r="306" spans="1:5">
      <c r="A306" s="4" t="s">
        <v>1067</v>
      </c>
      <c r="B306" s="5" t="n">
        <v>46347</v>
      </c>
      <c r="D306" s="5" t="n">
        <v>80538</v>
      </c>
    </row>
    <row r="307" spans="1:5">
      <c r="A307" s="4" t="s">
        <v>2908</v>
      </c>
    </row>
    <row r="308" spans="1:5">
      <c r="A308" s="3" t="s">
        <v>2869</v>
      </c>
    </row>
    <row r="309" spans="1:5">
      <c r="A309" s="4" t="s">
        <v>2431</v>
      </c>
      <c r="B309" s="5" t="n">
        <v>15515</v>
      </c>
      <c r="D309" s="5" t="n">
        <v>16387</v>
      </c>
    </row>
    <row r="310" spans="1:5">
      <c r="A310" s="3" t="s">
        <v>2870</v>
      </c>
    </row>
    <row r="311" spans="1:5">
      <c r="A311" s="4" t="s">
        <v>1062</v>
      </c>
      <c r="B311" s="5" t="n">
        <v>16387</v>
      </c>
      <c r="D311" s="5" t="n">
        <v>39590</v>
      </c>
    </row>
    <row r="312" spans="1:5">
      <c r="A312" s="3" t="s">
        <v>2871</v>
      </c>
    </row>
    <row r="313" spans="1:5">
      <c r="A313" s="4" t="s">
        <v>1067</v>
      </c>
      <c r="B313" s="6" t="n">
        <v>15515</v>
      </c>
      <c r="D313" s="6" t="n">
        <v>16387</v>
      </c>
    </row>
    <row r="314" spans="1:5"/>
    <row r="315" spans="1:5">
      <c r="A315" s="4" t="s">
        <v>80</v>
      </c>
      <c r="B315" s="4" t="s">
        <v>2909</v>
      </c>
    </row>
    <row r="316" spans="1:5">
      <c r="A316" s="4" t="s">
        <v>954</v>
      </c>
      <c r="B316" s="4" t="s">
        <v>2910</v>
      </c>
    </row>
  </sheetData>
  <mergeCells count="7">
    <mergeCell ref="A1:A2"/>
    <mergeCell ref="B1:E1"/>
    <mergeCell ref="B2:C2"/>
    <mergeCell ref="D2:E2"/>
    <mergeCell ref="A314:E314"/>
    <mergeCell ref="B315:E315"/>
    <mergeCell ref="B316:E316"/>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11</v>
      </c>
      <c r="B1" s="2" t="s">
        <v>1</v>
      </c>
    </row>
    <row r="2" spans="1:3">
      <c r="B2" s="2" t="s">
        <v>33</v>
      </c>
      <c r="C2" s="2" t="s">
        <v>34</v>
      </c>
    </row>
    <row r="3" spans="1:3">
      <c r="A3" s="3" t="s">
        <v>2912</v>
      </c>
    </row>
    <row r="4" spans="1:3">
      <c r="A4" s="4" t="s">
        <v>451</v>
      </c>
      <c r="B4" s="6" t="n">
        <v>-522476</v>
      </c>
      <c r="C4" s="6" t="n">
        <v>-537152</v>
      </c>
    </row>
    <row r="5" spans="1:3">
      <c r="A5" s="3" t="s">
        <v>2913</v>
      </c>
    </row>
    <row r="6" spans="1:3">
      <c r="A6" s="4" t="s">
        <v>1062</v>
      </c>
      <c r="B6" s="5" t="n">
        <v>-537152</v>
      </c>
      <c r="C6" s="5" t="n">
        <v>-527095</v>
      </c>
    </row>
    <row r="7" spans="1:3">
      <c r="A7" s="4" t="s">
        <v>2914</v>
      </c>
      <c r="B7" s="5" t="n">
        <v>-30416</v>
      </c>
      <c r="C7" s="5" t="n">
        <v>-55533</v>
      </c>
    </row>
    <row r="8" spans="1:3">
      <c r="A8" s="4" t="s">
        <v>1489</v>
      </c>
      <c r="B8" s="5" t="n">
        <v>18239</v>
      </c>
      <c r="C8" s="5" t="n">
        <v>129451</v>
      </c>
    </row>
    <row r="9" spans="1:3">
      <c r="A9" s="4" t="s">
        <v>2915</v>
      </c>
      <c r="B9" s="5" t="n">
        <v>40028</v>
      </c>
      <c r="C9" s="5" t="n">
        <v>38354</v>
      </c>
    </row>
    <row r="10" spans="1:3">
      <c r="A10" s="4" t="s">
        <v>1490</v>
      </c>
      <c r="B10" s="5" t="n">
        <v>4124</v>
      </c>
      <c r="C10" s="5" t="n">
        <v>2441</v>
      </c>
    </row>
    <row r="11" spans="1:3">
      <c r="A11" s="4" t="s">
        <v>898</v>
      </c>
      <c r="B11" s="5" t="n">
        <v>-17299</v>
      </c>
      <c r="C11" s="5" t="n">
        <v>-124770</v>
      </c>
    </row>
    <row r="12" spans="1:3">
      <c r="A12" s="4" t="s">
        <v>1067</v>
      </c>
      <c r="B12" s="5" t="n">
        <v>-522476</v>
      </c>
      <c r="C12" s="5" t="n">
        <v>-537152</v>
      </c>
    </row>
    <row r="13" spans="1:3">
      <c r="A13" s="4" t="s">
        <v>2916</v>
      </c>
    </row>
    <row r="14" spans="1:3">
      <c r="A14" s="3" t="s">
        <v>2912</v>
      </c>
    </row>
    <row r="15" spans="1:3">
      <c r="A15" s="4" t="s">
        <v>451</v>
      </c>
      <c r="B15" s="5" t="n">
        <v>0</v>
      </c>
      <c r="C15" s="5" t="n">
        <v>0</v>
      </c>
    </row>
    <row r="16" spans="1:3">
      <c r="A16" s="3" t="s">
        <v>2913</v>
      </c>
    </row>
    <row r="17" spans="1:3">
      <c r="A17" s="4" t="s">
        <v>1062</v>
      </c>
      <c r="B17" s="5" t="n">
        <v>0</v>
      </c>
      <c r="C17" s="5" t="n">
        <v>0</v>
      </c>
    </row>
    <row r="18" spans="1:3">
      <c r="A18" s="4" t="s">
        <v>2914</v>
      </c>
      <c r="B18" s="5" t="n">
        <v>-30416</v>
      </c>
      <c r="C18" s="5" t="n">
        <v>-55533</v>
      </c>
    </row>
    <row r="19" spans="1:3">
      <c r="A19" s="4" t="s">
        <v>1489</v>
      </c>
      <c r="B19" s="5" t="n">
        <v>0</v>
      </c>
      <c r="C19" s="5" t="n">
        <v>0</v>
      </c>
    </row>
    <row r="20" spans="1:3">
      <c r="A20" s="4" t="s">
        <v>2915</v>
      </c>
      <c r="B20" s="5" t="n">
        <v>0</v>
      </c>
      <c r="C20" s="5" t="n">
        <v>0</v>
      </c>
    </row>
    <row r="21" spans="1:3">
      <c r="A21" s="4" t="s">
        <v>1490</v>
      </c>
      <c r="B21" s="5" t="n">
        <v>0</v>
      </c>
      <c r="C21" s="5" t="n">
        <v>0</v>
      </c>
    </row>
    <row r="22" spans="1:3">
      <c r="A22" s="4" t="s">
        <v>898</v>
      </c>
      <c r="B22" s="5" t="n">
        <v>30416</v>
      </c>
      <c r="C22" s="5" t="n">
        <v>55533</v>
      </c>
    </row>
    <row r="23" spans="1:3">
      <c r="A23" s="4" t="s">
        <v>1067</v>
      </c>
      <c r="B23" s="5" t="n">
        <v>0</v>
      </c>
      <c r="C23" s="5" t="n">
        <v>0</v>
      </c>
    </row>
    <row r="24" spans="1:3">
      <c r="A24" s="4" t="s">
        <v>2329</v>
      </c>
    </row>
    <row r="25" spans="1:3">
      <c r="A25" s="3" t="s">
        <v>2912</v>
      </c>
    </row>
    <row r="26" spans="1:3">
      <c r="A26" s="4" t="s">
        <v>451</v>
      </c>
      <c r="B26" s="5" t="n">
        <v>-21968</v>
      </c>
      <c r="C26" s="5" t="n">
        <v>-21968</v>
      </c>
    </row>
    <row r="27" spans="1:3">
      <c r="A27" s="3" t="s">
        <v>2913</v>
      </c>
    </row>
    <row r="28" spans="1:3">
      <c r="A28" s="4" t="s">
        <v>1062</v>
      </c>
      <c r="B28" s="5" t="n">
        <v>-21968</v>
      </c>
      <c r="C28" s="5" t="n">
        <v>-3204</v>
      </c>
    </row>
    <row r="29" spans="1:3">
      <c r="A29" s="4" t="s">
        <v>2914</v>
      </c>
      <c r="B29" s="5" t="n">
        <v>0</v>
      </c>
      <c r="C29" s="5" t="n">
        <v>0</v>
      </c>
    </row>
    <row r="30" spans="1:3">
      <c r="A30" s="4" t="s">
        <v>1489</v>
      </c>
      <c r="B30" s="5" t="n">
        <v>0</v>
      </c>
      <c r="C30" s="5" t="n">
        <v>0</v>
      </c>
    </row>
    <row r="31" spans="1:3">
      <c r="A31" s="4" t="s">
        <v>2915</v>
      </c>
      <c r="B31" s="5" t="n">
        <v>0</v>
      </c>
      <c r="C31" s="5" t="n">
        <v>0</v>
      </c>
    </row>
    <row r="32" spans="1:3">
      <c r="A32" s="4" t="s">
        <v>1490</v>
      </c>
      <c r="B32" s="5" t="n">
        <v>0</v>
      </c>
      <c r="C32" s="5" t="n">
        <v>5</v>
      </c>
    </row>
    <row r="33" spans="1:3">
      <c r="A33" s="4" t="s">
        <v>898</v>
      </c>
      <c r="B33" s="5" t="n">
        <v>0</v>
      </c>
      <c r="C33" s="5" t="n">
        <v>-18769</v>
      </c>
    </row>
    <row r="34" spans="1:3">
      <c r="A34" s="4" t="s">
        <v>1067</v>
      </c>
      <c r="B34" s="5" t="n">
        <v>-21968</v>
      </c>
      <c r="C34" s="5" t="n">
        <v>-21968</v>
      </c>
    </row>
    <row r="35" spans="1:3">
      <c r="A35" s="4" t="s">
        <v>880</v>
      </c>
    </row>
    <row r="36" spans="1:3">
      <c r="A36" s="3" t="s">
        <v>2912</v>
      </c>
    </row>
    <row r="37" spans="1:3">
      <c r="A37" s="4" t="s">
        <v>451</v>
      </c>
      <c r="B37" s="5" t="n">
        <v>-63189</v>
      </c>
      <c r="C37" s="5" t="n">
        <v>-63539</v>
      </c>
    </row>
    <row r="38" spans="1:3">
      <c r="A38" s="3" t="s">
        <v>2913</v>
      </c>
    </row>
    <row r="39" spans="1:3">
      <c r="A39" s="4" t="s">
        <v>1062</v>
      </c>
      <c r="B39" s="5" t="n">
        <v>-63539</v>
      </c>
      <c r="C39" s="5" t="n">
        <v>-61188</v>
      </c>
    </row>
    <row r="40" spans="1:3">
      <c r="A40" s="4" t="s">
        <v>2914</v>
      </c>
      <c r="B40" s="5" t="n">
        <v>0</v>
      </c>
      <c r="C40" s="5" t="n">
        <v>0</v>
      </c>
    </row>
    <row r="41" spans="1:3">
      <c r="A41" s="4" t="s">
        <v>1489</v>
      </c>
      <c r="B41" s="5" t="n">
        <v>0</v>
      </c>
      <c r="C41" s="5" t="n">
        <v>0</v>
      </c>
    </row>
    <row r="42" spans="1:3">
      <c r="A42" s="4" t="s">
        <v>2915</v>
      </c>
      <c r="B42" s="5" t="n">
        <v>6836</v>
      </c>
      <c r="C42" s="5" t="n">
        <v>5996</v>
      </c>
    </row>
    <row r="43" spans="1:3">
      <c r="A43" s="4" t="s">
        <v>1490</v>
      </c>
      <c r="B43" s="5" t="n">
        <v>31</v>
      </c>
      <c r="C43" s="5" t="n">
        <v>28</v>
      </c>
    </row>
    <row r="44" spans="1:3">
      <c r="A44" s="4" t="s">
        <v>898</v>
      </c>
      <c r="B44" s="5" t="n">
        <v>-6517</v>
      </c>
      <c r="C44" s="5" t="n">
        <v>-8375</v>
      </c>
    </row>
    <row r="45" spans="1:3">
      <c r="A45" s="4" t="s">
        <v>1067</v>
      </c>
      <c r="B45" s="5" t="n">
        <v>-63189</v>
      </c>
      <c r="C45" s="5" t="n">
        <v>-63539</v>
      </c>
    </row>
    <row r="46" spans="1:3">
      <c r="A46" s="4" t="s">
        <v>884</v>
      </c>
    </row>
    <row r="47" spans="1:3">
      <c r="A47" s="3" t="s">
        <v>2912</v>
      </c>
    </row>
    <row r="48" spans="1:3">
      <c r="A48" s="4" t="s">
        <v>451</v>
      </c>
      <c r="B48" s="5" t="n">
        <v>-190854</v>
      </c>
      <c r="C48" s="5" t="n">
        <v>-196414</v>
      </c>
    </row>
    <row r="49" spans="1:3">
      <c r="A49" s="3" t="s">
        <v>2913</v>
      </c>
    </row>
    <row r="50" spans="1:3">
      <c r="A50" s="4" t="s">
        <v>1062</v>
      </c>
      <c r="B50" s="5" t="n">
        <v>-196414</v>
      </c>
      <c r="C50" s="5" t="n">
        <v>-197641</v>
      </c>
    </row>
    <row r="51" spans="1:3">
      <c r="A51" s="4" t="s">
        <v>2914</v>
      </c>
      <c r="B51" s="5" t="n">
        <v>0</v>
      </c>
      <c r="C51" s="5" t="n">
        <v>0</v>
      </c>
    </row>
    <row r="52" spans="1:3">
      <c r="A52" s="4" t="s">
        <v>1489</v>
      </c>
      <c r="B52" s="5" t="n">
        <v>0</v>
      </c>
      <c r="C52" s="5" t="n">
        <v>0</v>
      </c>
    </row>
    <row r="53" spans="1:3">
      <c r="A53" s="4" t="s">
        <v>2915</v>
      </c>
      <c r="B53" s="5" t="n">
        <v>10292</v>
      </c>
      <c r="C53" s="5" t="n">
        <v>10011</v>
      </c>
    </row>
    <row r="54" spans="1:3">
      <c r="A54" s="4" t="s">
        <v>1490</v>
      </c>
      <c r="B54" s="5" t="n">
        <v>3270</v>
      </c>
      <c r="C54" s="5" t="n">
        <v>1905</v>
      </c>
    </row>
    <row r="55" spans="1:3">
      <c r="A55" s="4" t="s">
        <v>898</v>
      </c>
      <c r="B55" s="5" t="n">
        <v>-8002</v>
      </c>
      <c r="C55" s="5" t="n">
        <v>-10689</v>
      </c>
    </row>
    <row r="56" spans="1:3">
      <c r="A56" s="4" t="s">
        <v>1067</v>
      </c>
      <c r="B56" s="5" t="n">
        <v>-190854</v>
      </c>
      <c r="C56" s="5" t="n">
        <v>-196414</v>
      </c>
    </row>
    <row r="57" spans="1:3">
      <c r="A57" s="4" t="s">
        <v>886</v>
      </c>
    </row>
    <row r="58" spans="1:3">
      <c r="A58" s="3" t="s">
        <v>2912</v>
      </c>
    </row>
    <row r="59" spans="1:3">
      <c r="A59" s="4" t="s">
        <v>451</v>
      </c>
      <c r="B59" s="5" t="n">
        <v>-173242</v>
      </c>
      <c r="C59" s="5" t="n">
        <v>-183188</v>
      </c>
    </row>
    <row r="60" spans="1:3">
      <c r="A60" s="3" t="s">
        <v>2913</v>
      </c>
    </row>
    <row r="61" spans="1:3">
      <c r="A61" s="4" t="s">
        <v>1062</v>
      </c>
      <c r="B61" s="5" t="n">
        <v>-183188</v>
      </c>
      <c r="C61" s="5" t="n">
        <v>-111064</v>
      </c>
    </row>
    <row r="62" spans="1:3">
      <c r="A62" s="4" t="s">
        <v>2914</v>
      </c>
      <c r="B62" s="5" t="n">
        <v>0</v>
      </c>
    </row>
    <row r="63" spans="1:3">
      <c r="A63" s="4" t="s">
        <v>1489</v>
      </c>
      <c r="B63" s="5" t="n">
        <v>0</v>
      </c>
    </row>
    <row r="64" spans="1:3">
      <c r="A64" s="4" t="s">
        <v>2915</v>
      </c>
      <c r="B64" s="5" t="n">
        <v>18099</v>
      </c>
      <c r="C64" s="5" t="n">
        <v>17390</v>
      </c>
    </row>
    <row r="65" spans="1:3">
      <c r="A65" s="4" t="s">
        <v>1490</v>
      </c>
      <c r="B65" s="5" t="n">
        <v>823</v>
      </c>
      <c r="C65" s="5" t="n">
        <v>489</v>
      </c>
    </row>
    <row r="66" spans="1:3">
      <c r="A66" s="4" t="s">
        <v>898</v>
      </c>
      <c r="B66" s="5" t="n">
        <v>-8976</v>
      </c>
      <c r="C66" s="5" t="n">
        <v>-90003</v>
      </c>
    </row>
    <row r="67" spans="1:3">
      <c r="A67" s="4" t="s">
        <v>1067</v>
      </c>
      <c r="B67" s="5" t="n">
        <v>-173242</v>
      </c>
      <c r="C67" s="5" t="n">
        <v>-183188</v>
      </c>
    </row>
    <row r="68" spans="1:3">
      <c r="A68" s="4" t="s">
        <v>888</v>
      </c>
    </row>
    <row r="69" spans="1:3">
      <c r="A69" s="3" t="s">
        <v>2912</v>
      </c>
    </row>
    <row r="70" spans="1:3">
      <c r="A70" s="4" t="s">
        <v>451</v>
      </c>
      <c r="B70" s="5" t="n">
        <v>-4220</v>
      </c>
      <c r="C70" s="5" t="n">
        <v>-6322</v>
      </c>
    </row>
    <row r="71" spans="1:3">
      <c r="A71" s="3" t="s">
        <v>2913</v>
      </c>
    </row>
    <row r="72" spans="1:3">
      <c r="A72" s="4" t="s">
        <v>1062</v>
      </c>
      <c r="B72" s="5" t="n">
        <v>-6322</v>
      </c>
      <c r="C72" s="5" t="n">
        <v>-107</v>
      </c>
    </row>
    <row r="73" spans="1:3">
      <c r="A73" s="4" t="s">
        <v>2914</v>
      </c>
      <c r="B73" s="5" t="n">
        <v>0</v>
      </c>
      <c r="C73" s="5" t="n">
        <v>0</v>
      </c>
    </row>
    <row r="74" spans="1:3">
      <c r="A74" s="4" t="s">
        <v>1489</v>
      </c>
      <c r="B74" s="5" t="n">
        <v>0</v>
      </c>
      <c r="C74" s="5" t="n">
        <v>0</v>
      </c>
    </row>
    <row r="75" spans="1:3">
      <c r="A75" s="4" t="s">
        <v>2915</v>
      </c>
      <c r="B75" s="5" t="n">
        <v>2146</v>
      </c>
      <c r="C75" s="5" t="n">
        <v>1070</v>
      </c>
    </row>
    <row r="76" spans="1:3">
      <c r="A76" s="4" t="s">
        <v>1490</v>
      </c>
      <c r="B76" s="5" t="n">
        <v>0</v>
      </c>
      <c r="C76" s="5" t="n">
        <v>14</v>
      </c>
    </row>
    <row r="77" spans="1:3">
      <c r="A77" s="4" t="s">
        <v>898</v>
      </c>
      <c r="B77" s="5" t="n">
        <v>-44</v>
      </c>
      <c r="C77" s="5" t="n">
        <v>-7299</v>
      </c>
    </row>
    <row r="78" spans="1:3">
      <c r="A78" s="4" t="s">
        <v>1067</v>
      </c>
      <c r="B78" s="5" t="n">
        <v>-4220</v>
      </c>
      <c r="C78" s="5" t="n">
        <v>-6322</v>
      </c>
    </row>
    <row r="79" spans="1:3">
      <c r="A79" s="4" t="s">
        <v>2356</v>
      </c>
    </row>
    <row r="80" spans="1:3">
      <c r="A80" s="3" t="s">
        <v>2912</v>
      </c>
    </row>
    <row r="81" spans="1:3">
      <c r="A81" s="4" t="s">
        <v>451</v>
      </c>
      <c r="B81" s="5" t="n">
        <v>-418</v>
      </c>
      <c r="C81" s="5" t="n">
        <v>-761</v>
      </c>
    </row>
    <row r="82" spans="1:3">
      <c r="A82" s="3" t="s">
        <v>2913</v>
      </c>
    </row>
    <row r="83" spans="1:3">
      <c r="A83" s="4" t="s">
        <v>1062</v>
      </c>
      <c r="B83" s="5" t="n">
        <v>-761</v>
      </c>
      <c r="C83" s="5" t="n">
        <v>-732</v>
      </c>
    </row>
    <row r="84" spans="1:3">
      <c r="A84" s="4" t="s">
        <v>2914</v>
      </c>
      <c r="B84" s="5" t="n">
        <v>0</v>
      </c>
      <c r="C84" s="5" t="n">
        <v>0</v>
      </c>
    </row>
    <row r="85" spans="1:3">
      <c r="A85" s="4" t="s">
        <v>1489</v>
      </c>
      <c r="B85" s="5" t="n">
        <v>0</v>
      </c>
      <c r="C85" s="5" t="n">
        <v>0</v>
      </c>
    </row>
    <row r="86" spans="1:3">
      <c r="A86" s="4" t="s">
        <v>2915</v>
      </c>
      <c r="B86" s="5" t="n">
        <v>365</v>
      </c>
      <c r="C86" s="5" t="n">
        <v>454</v>
      </c>
    </row>
    <row r="87" spans="1:3">
      <c r="A87" s="4" t="s">
        <v>1490</v>
      </c>
      <c r="B87" s="5" t="n">
        <v>0</v>
      </c>
      <c r="C87" s="5" t="n">
        <v>0</v>
      </c>
    </row>
    <row r="88" spans="1:3">
      <c r="A88" s="4" t="s">
        <v>898</v>
      </c>
      <c r="B88" s="5" t="n">
        <v>-22</v>
      </c>
      <c r="C88" s="5" t="n">
        <v>-483</v>
      </c>
    </row>
    <row r="89" spans="1:3">
      <c r="A89" s="4" t="s">
        <v>1067</v>
      </c>
      <c r="B89" s="5" t="n">
        <v>-418</v>
      </c>
      <c r="C89" s="5" t="n">
        <v>-761</v>
      </c>
    </row>
    <row r="90" spans="1:3">
      <c r="A90" s="4" t="s">
        <v>2362</v>
      </c>
    </row>
    <row r="91" spans="1:3">
      <c r="A91" s="3" t="s">
        <v>2912</v>
      </c>
    </row>
    <row r="92" spans="1:3">
      <c r="A92" s="4" t="s">
        <v>451</v>
      </c>
      <c r="B92" s="5" t="n">
        <v>-675</v>
      </c>
      <c r="C92" s="5" t="n">
        <v>-1027</v>
      </c>
    </row>
    <row r="93" spans="1:3">
      <c r="A93" s="3" t="s">
        <v>2913</v>
      </c>
    </row>
    <row r="94" spans="1:3">
      <c r="A94" s="4" t="s">
        <v>1062</v>
      </c>
      <c r="B94" s="5" t="n">
        <v>-1027</v>
      </c>
      <c r="C94" s="5" t="n">
        <v>-430</v>
      </c>
    </row>
    <row r="95" spans="1:3">
      <c r="A95" s="4" t="s">
        <v>2914</v>
      </c>
      <c r="B95" s="5" t="n">
        <v>0</v>
      </c>
      <c r="C95" s="5" t="n">
        <v>0</v>
      </c>
    </row>
    <row r="96" spans="1:3">
      <c r="A96" s="4" t="s">
        <v>1489</v>
      </c>
      <c r="B96" s="5" t="n">
        <v>0</v>
      </c>
      <c r="C96" s="5" t="n">
        <v>0</v>
      </c>
    </row>
    <row r="97" spans="1:3">
      <c r="A97" s="4" t="s">
        <v>2915</v>
      </c>
      <c r="B97" s="5" t="n">
        <v>432</v>
      </c>
      <c r="C97" s="5" t="n">
        <v>354</v>
      </c>
    </row>
    <row r="98" spans="1:3">
      <c r="A98" s="4" t="s">
        <v>1490</v>
      </c>
      <c r="B98" s="5" t="n">
        <v>0</v>
      </c>
      <c r="C98" s="5" t="n">
        <v>0</v>
      </c>
    </row>
    <row r="99" spans="1:3">
      <c r="A99" s="4" t="s">
        <v>898</v>
      </c>
      <c r="B99" s="5" t="n">
        <v>-80</v>
      </c>
      <c r="C99" s="5" t="n">
        <v>-951</v>
      </c>
    </row>
    <row r="100" spans="1:3">
      <c r="A100" s="4" t="s">
        <v>1067</v>
      </c>
      <c r="B100" s="5" t="n">
        <v>-675</v>
      </c>
      <c r="C100" s="5" t="n">
        <v>-1027</v>
      </c>
    </row>
    <row r="101" spans="1:3">
      <c r="A101" s="4" t="s">
        <v>2368</v>
      </c>
    </row>
    <row r="102" spans="1:3">
      <c r="A102" s="3" t="s">
        <v>2912</v>
      </c>
    </row>
    <row r="103" spans="1:3">
      <c r="A103" s="4" t="s">
        <v>451</v>
      </c>
      <c r="B103" s="5" t="n">
        <v>-54740</v>
      </c>
      <c r="C103" s="5" t="n">
        <v>-49084</v>
      </c>
    </row>
    <row r="104" spans="1:3">
      <c r="A104" s="3" t="s">
        <v>2913</v>
      </c>
    </row>
    <row r="105" spans="1:3">
      <c r="A105" s="4" t="s">
        <v>1062</v>
      </c>
      <c r="B105" s="5" t="n">
        <v>-49084</v>
      </c>
      <c r="C105" s="5" t="n">
        <v>-135807</v>
      </c>
    </row>
    <row r="106" spans="1:3">
      <c r="A106" s="4" t="s">
        <v>2914</v>
      </c>
      <c r="B106" s="5" t="n">
        <v>0</v>
      </c>
    </row>
    <row r="107" spans="1:3">
      <c r="A107" s="4" t="s">
        <v>1489</v>
      </c>
      <c r="B107" s="5" t="n">
        <v>18239</v>
      </c>
      <c r="C107" s="5" t="n">
        <v>129451</v>
      </c>
    </row>
    <row r="108" spans="1:3">
      <c r="A108" s="4" t="s">
        <v>2915</v>
      </c>
      <c r="B108" s="5" t="n">
        <v>0</v>
      </c>
      <c r="C108" s="5" t="n">
        <v>0</v>
      </c>
    </row>
    <row r="109" spans="1:3">
      <c r="A109" s="4" t="s">
        <v>1490</v>
      </c>
      <c r="B109" s="5" t="n">
        <v>0</v>
      </c>
      <c r="C109" s="5" t="n">
        <v>0</v>
      </c>
    </row>
    <row r="110" spans="1:3">
      <c r="A110" s="4" t="s">
        <v>898</v>
      </c>
      <c r="B110" s="5" t="n">
        <v>-23895</v>
      </c>
      <c r="C110" s="5" t="n">
        <v>-42728</v>
      </c>
    </row>
    <row r="111" spans="1:3">
      <c r="A111" s="4" t="s">
        <v>1067</v>
      </c>
      <c r="B111" s="5" t="n">
        <v>-54740</v>
      </c>
      <c r="C111" s="5" t="n">
        <v>-49084</v>
      </c>
    </row>
    <row r="112" spans="1:3">
      <c r="A112" s="4" t="s">
        <v>894</v>
      </c>
    </row>
    <row r="113" spans="1:3">
      <c r="A113" s="3" t="s">
        <v>2912</v>
      </c>
    </row>
    <row r="114" spans="1:3">
      <c r="A114" s="4" t="s">
        <v>451</v>
      </c>
      <c r="B114" s="5" t="n">
        <v>-26</v>
      </c>
      <c r="C114" s="5" t="n">
        <v>-27</v>
      </c>
    </row>
    <row r="115" spans="1:3">
      <c r="A115" s="3" t="s">
        <v>2913</v>
      </c>
    </row>
    <row r="116" spans="1:3">
      <c r="A116" s="4" t="s">
        <v>1062</v>
      </c>
      <c r="B116" s="5" t="n">
        <v>-27</v>
      </c>
      <c r="C116" s="5" t="n">
        <v>0</v>
      </c>
    </row>
    <row r="117" spans="1:3">
      <c r="A117" s="4" t="s">
        <v>2914</v>
      </c>
      <c r="B117" s="5" t="n">
        <v>0</v>
      </c>
      <c r="C117" s="5" t="n">
        <v>0</v>
      </c>
    </row>
    <row r="118" spans="1:3">
      <c r="A118" s="4" t="s">
        <v>1489</v>
      </c>
      <c r="B118" s="5" t="n">
        <v>0</v>
      </c>
      <c r="C118" s="5" t="n">
        <v>0</v>
      </c>
    </row>
    <row r="119" spans="1:3">
      <c r="A119" s="4" t="s">
        <v>2915</v>
      </c>
      <c r="B119" s="5" t="n">
        <v>1</v>
      </c>
      <c r="C119" s="5" t="n">
        <v>1</v>
      </c>
    </row>
    <row r="120" spans="1:3">
      <c r="A120" s="4" t="s">
        <v>1490</v>
      </c>
      <c r="B120" s="5" t="n">
        <v>0</v>
      </c>
      <c r="C120" s="5" t="n">
        <v>0</v>
      </c>
    </row>
    <row r="121" spans="1:3">
      <c r="A121" s="4" t="s">
        <v>898</v>
      </c>
      <c r="B121" s="5" t="n">
        <v>0</v>
      </c>
      <c r="C121" s="5" t="n">
        <v>-28</v>
      </c>
    </row>
    <row r="122" spans="1:3">
      <c r="A122" s="4" t="s">
        <v>1067</v>
      </c>
      <c r="B122" s="5" t="n">
        <v>-26</v>
      </c>
      <c r="C122" s="5" t="n">
        <v>-27</v>
      </c>
    </row>
    <row r="123" spans="1:3">
      <c r="A123" s="4" t="s">
        <v>2917</v>
      </c>
    </row>
    <row r="124" spans="1:3">
      <c r="A124" s="3" t="s">
        <v>2912</v>
      </c>
    </row>
    <row r="125" spans="1:3">
      <c r="A125" s="4" t="s">
        <v>451</v>
      </c>
      <c r="B125" s="5" t="n">
        <v>-50</v>
      </c>
      <c r="C125" s="5" t="n">
        <v>-83</v>
      </c>
    </row>
    <row r="126" spans="1:3">
      <c r="A126" s="3" t="s">
        <v>2913</v>
      </c>
    </row>
    <row r="127" spans="1:3">
      <c r="A127" s="4" t="s">
        <v>1062</v>
      </c>
      <c r="B127" s="5" t="n">
        <v>-83</v>
      </c>
      <c r="C127" s="5" t="n">
        <v>-64</v>
      </c>
    </row>
    <row r="128" spans="1:3">
      <c r="A128" s="4" t="s">
        <v>2914</v>
      </c>
      <c r="B128" s="5" t="n">
        <v>0</v>
      </c>
      <c r="C128" s="5" t="n">
        <v>0</v>
      </c>
    </row>
    <row r="129" spans="1:3">
      <c r="A129" s="4" t="s">
        <v>1489</v>
      </c>
      <c r="B129" s="5" t="n">
        <v>0</v>
      </c>
      <c r="C129" s="5" t="n">
        <v>0</v>
      </c>
    </row>
    <row r="130" spans="1:3">
      <c r="A130" s="4" t="s">
        <v>2915</v>
      </c>
      <c r="B130" s="5" t="n">
        <v>1</v>
      </c>
      <c r="C130" s="5" t="n">
        <v>2</v>
      </c>
    </row>
    <row r="131" spans="1:3">
      <c r="A131" s="4" t="s">
        <v>1490</v>
      </c>
      <c r="B131" s="5" t="n">
        <v>0</v>
      </c>
      <c r="C131" s="5" t="n">
        <v>0</v>
      </c>
    </row>
    <row r="132" spans="1:3">
      <c r="A132" s="4" t="s">
        <v>898</v>
      </c>
      <c r="B132" s="5" t="n">
        <v>32</v>
      </c>
      <c r="C132" s="5" t="n">
        <v>-21</v>
      </c>
    </row>
    <row r="133" spans="1:3">
      <c r="A133" s="4" t="s">
        <v>1067</v>
      </c>
      <c r="B133" s="5" t="n">
        <v>-50</v>
      </c>
      <c r="C133" s="5" t="n">
        <v>-83</v>
      </c>
    </row>
    <row r="134" spans="1:3">
      <c r="A134" s="4" t="s">
        <v>906</v>
      </c>
    </row>
    <row r="135" spans="1:3">
      <c r="A135" s="3" t="s">
        <v>2912</v>
      </c>
    </row>
    <row r="136" spans="1:3">
      <c r="A136" s="4" t="s">
        <v>451</v>
      </c>
      <c r="B136" s="5" t="n">
        <v>-420</v>
      </c>
      <c r="C136" s="5" t="n">
        <v>-486</v>
      </c>
    </row>
    <row r="137" spans="1:3">
      <c r="A137" s="3" t="s">
        <v>2913</v>
      </c>
    </row>
    <row r="138" spans="1:3">
      <c r="A138" s="4" t="s">
        <v>1062</v>
      </c>
      <c r="B138" s="5" t="n">
        <v>-486</v>
      </c>
      <c r="C138" s="5" t="n">
        <v>-595</v>
      </c>
    </row>
    <row r="139" spans="1:3">
      <c r="A139" s="4" t="s">
        <v>2914</v>
      </c>
      <c r="B139" s="5" t="n">
        <v>0</v>
      </c>
      <c r="C139" s="5" t="n">
        <v>0</v>
      </c>
    </row>
    <row r="140" spans="1:3">
      <c r="A140" s="4" t="s">
        <v>1489</v>
      </c>
      <c r="B140" s="5" t="n">
        <v>0</v>
      </c>
      <c r="C140" s="5" t="n">
        <v>0</v>
      </c>
    </row>
    <row r="141" spans="1:3">
      <c r="A141" s="4" t="s">
        <v>2915</v>
      </c>
      <c r="B141" s="5" t="n">
        <v>254</v>
      </c>
      <c r="C141" s="5" t="n">
        <v>255</v>
      </c>
    </row>
    <row r="142" spans="1:3">
      <c r="A142" s="4" t="s">
        <v>1490</v>
      </c>
      <c r="B142" s="5" t="n">
        <v>0</v>
      </c>
      <c r="C142" s="5" t="n">
        <v>0</v>
      </c>
    </row>
    <row r="143" spans="1:3">
      <c r="A143" s="4" t="s">
        <v>898</v>
      </c>
      <c r="B143" s="5" t="n">
        <v>-188</v>
      </c>
      <c r="C143" s="5" t="n">
        <v>-146</v>
      </c>
    </row>
    <row r="144" spans="1:3">
      <c r="A144" s="4" t="s">
        <v>1067</v>
      </c>
      <c r="B144" s="5" t="n">
        <v>-420</v>
      </c>
      <c r="C144" s="5" t="n">
        <v>-486</v>
      </c>
    </row>
    <row r="145" spans="1:3">
      <c r="A145" s="4" t="s">
        <v>2456</v>
      </c>
    </row>
    <row r="146" spans="1:3">
      <c r="A146" s="3" t="s">
        <v>2912</v>
      </c>
    </row>
    <row r="147" spans="1:3">
      <c r="A147" s="4" t="s">
        <v>451</v>
      </c>
      <c r="B147" s="5" t="n">
        <v>-2110</v>
      </c>
      <c r="C147" s="5" t="n">
        <v>-3702</v>
      </c>
    </row>
    <row r="148" spans="1:3">
      <c r="A148" s="3" t="s">
        <v>2913</v>
      </c>
    </row>
    <row r="149" spans="1:3">
      <c r="A149" s="4" t="s">
        <v>1062</v>
      </c>
      <c r="B149" s="5" t="n">
        <v>-3702</v>
      </c>
      <c r="C149" s="5" t="n">
        <v>-5152</v>
      </c>
    </row>
    <row r="150" spans="1:3">
      <c r="A150" s="4" t="s">
        <v>2914</v>
      </c>
      <c r="B150" s="5" t="n">
        <v>0</v>
      </c>
      <c r="C150" s="5" t="n">
        <v>0</v>
      </c>
    </row>
    <row r="151" spans="1:3">
      <c r="A151" s="4" t="s">
        <v>1489</v>
      </c>
      <c r="B151" s="5" t="n">
        <v>0</v>
      </c>
      <c r="C151" s="5" t="n">
        <v>0</v>
      </c>
    </row>
    <row r="152" spans="1:3">
      <c r="A152" s="4" t="s">
        <v>2915</v>
      </c>
      <c r="B152" s="5" t="n">
        <v>1591</v>
      </c>
      <c r="C152" s="5" t="n">
        <v>2811</v>
      </c>
    </row>
    <row r="153" spans="1:3">
      <c r="A153" s="4" t="s">
        <v>1490</v>
      </c>
      <c r="B153" s="5" t="n">
        <v>0</v>
      </c>
    </row>
    <row r="154" spans="1:3">
      <c r="A154" s="4" t="s">
        <v>898</v>
      </c>
      <c r="B154" s="5" t="n">
        <v>1</v>
      </c>
      <c r="C154" s="5" t="n">
        <v>-1361</v>
      </c>
    </row>
    <row r="155" spans="1:3">
      <c r="A155" s="4" t="s">
        <v>1067</v>
      </c>
      <c r="B155" s="5" t="n">
        <v>-2110</v>
      </c>
      <c r="C155" s="5" t="n">
        <v>-3702</v>
      </c>
    </row>
    <row r="156" spans="1:3">
      <c r="A156" s="4" t="s">
        <v>2461</v>
      </c>
    </row>
    <row r="157" spans="1:3">
      <c r="A157" s="3" t="s">
        <v>2912</v>
      </c>
    </row>
    <row r="158" spans="1:3">
      <c r="A158" s="4" t="s">
        <v>451</v>
      </c>
      <c r="B158" s="5" t="n">
        <v>-10564</v>
      </c>
      <c r="C158" s="5" t="n">
        <v>-10540</v>
      </c>
    </row>
    <row r="159" spans="1:3">
      <c r="A159" s="3" t="s">
        <v>2913</v>
      </c>
    </row>
    <row r="160" spans="1:3">
      <c r="A160" s="4" t="s">
        <v>1062</v>
      </c>
      <c r="B160" s="5" t="n">
        <v>-10540</v>
      </c>
      <c r="C160" s="5" t="n">
        <v>-11090</v>
      </c>
    </row>
    <row r="161" spans="1:3">
      <c r="A161" s="4" t="s">
        <v>2914</v>
      </c>
      <c r="B161" s="5" t="n">
        <v>0</v>
      </c>
      <c r="C161" s="5" t="n">
        <v>0</v>
      </c>
    </row>
    <row r="162" spans="1:3">
      <c r="A162" s="4" t="s">
        <v>1489</v>
      </c>
      <c r="B162" s="5" t="n">
        <v>0</v>
      </c>
      <c r="C162" s="5" t="n">
        <v>0</v>
      </c>
    </row>
    <row r="163" spans="1:3">
      <c r="A163" s="4" t="s">
        <v>2915</v>
      </c>
      <c r="B163" s="5" t="n">
        <v>0</v>
      </c>
      <c r="C163" s="5" t="n">
        <v>0</v>
      </c>
    </row>
    <row r="164" spans="1:3">
      <c r="A164" s="4" t="s">
        <v>1490</v>
      </c>
      <c r="B164" s="5" t="n">
        <v>0</v>
      </c>
      <c r="C164" s="5" t="n">
        <v>0</v>
      </c>
    </row>
    <row r="165" spans="1:3">
      <c r="A165" s="4" t="s">
        <v>898</v>
      </c>
      <c r="B165" s="5" t="n">
        <v>-24</v>
      </c>
      <c r="C165" s="5" t="n">
        <v>550</v>
      </c>
    </row>
    <row r="166" spans="1:3">
      <c r="A166" s="4" t="s">
        <v>1067</v>
      </c>
      <c r="B166" s="5" t="n">
        <v>-10564</v>
      </c>
      <c r="C166" s="5" t="n">
        <v>-10540</v>
      </c>
    </row>
    <row r="167" spans="1:3">
      <c r="A167" s="4" t="s">
        <v>2466</v>
      </c>
    </row>
    <row r="168" spans="1:3">
      <c r="A168" s="3" t="s">
        <v>2912</v>
      </c>
    </row>
    <row r="169" spans="1:3">
      <c r="A169" s="4" t="s">
        <v>451</v>
      </c>
      <c r="B169" s="5" t="n">
        <v>0</v>
      </c>
      <c r="C169" s="5" t="n">
        <v>-11</v>
      </c>
    </row>
    <row r="170" spans="1:3">
      <c r="A170" s="3" t="s">
        <v>2913</v>
      </c>
    </row>
    <row r="171" spans="1:3">
      <c r="A171" s="4" t="s">
        <v>1062</v>
      </c>
      <c r="B171" s="5" t="n">
        <v>-11</v>
      </c>
      <c r="C171" s="5" t="n">
        <v>-21</v>
      </c>
    </row>
    <row r="172" spans="1:3">
      <c r="A172" s="4" t="s">
        <v>2914</v>
      </c>
      <c r="B172" s="5" t="n">
        <v>0</v>
      </c>
      <c r="C172" s="5" t="n">
        <v>0</v>
      </c>
    </row>
    <row r="173" spans="1:3">
      <c r="A173" s="4" t="s">
        <v>1489</v>
      </c>
      <c r="B173" s="5" t="n">
        <v>0</v>
      </c>
      <c r="C173" s="5" t="n">
        <v>0</v>
      </c>
    </row>
    <row r="174" spans="1:3">
      <c r="A174" s="4" t="s">
        <v>2915</v>
      </c>
      <c r="B174" s="5" t="n">
        <v>11</v>
      </c>
      <c r="C174" s="5" t="n">
        <v>10</v>
      </c>
    </row>
    <row r="175" spans="1:3">
      <c r="A175" s="4" t="s">
        <v>1490</v>
      </c>
      <c r="B175" s="5" t="n">
        <v>0</v>
      </c>
      <c r="C175" s="5" t="n">
        <v>0</v>
      </c>
    </row>
    <row r="176" spans="1:3">
      <c r="A176" s="4" t="s">
        <v>898</v>
      </c>
      <c r="B176" s="5" t="n">
        <v>0</v>
      </c>
      <c r="C176" s="5" t="n">
        <v>0</v>
      </c>
    </row>
    <row r="177" spans="1:3">
      <c r="A177" s="4" t="s">
        <v>1067</v>
      </c>
      <c r="B177" s="5" t="n">
        <v>0</v>
      </c>
      <c r="C177" s="5" t="n">
        <v>-11</v>
      </c>
    </row>
    <row r="178" spans="1:3">
      <c r="A178" s="4" t="s">
        <v>898</v>
      </c>
    </row>
    <row r="179" spans="1:3">
      <c r="A179" s="3" t="s">
        <v>2912</v>
      </c>
    </row>
    <row r="180" spans="1:3">
      <c r="A180" s="4" t="s">
        <v>451</v>
      </c>
      <c r="B180" s="5" t="n">
        <v>0</v>
      </c>
      <c r="C180" s="5" t="n">
        <v>0</v>
      </c>
    </row>
    <row r="181" spans="1:3">
      <c r="A181" s="3" t="s">
        <v>2913</v>
      </c>
    </row>
    <row r="182" spans="1:3">
      <c r="A182" s="4" t="s">
        <v>1062</v>
      </c>
      <c r="B182" s="5" t="n">
        <v>0</v>
      </c>
      <c r="C182" s="5" t="n">
        <v>0</v>
      </c>
    </row>
    <row r="183" spans="1:3">
      <c r="A183" s="4" t="s">
        <v>2914</v>
      </c>
      <c r="B183" s="5" t="n">
        <v>0</v>
      </c>
      <c r="C183" s="5" t="n">
        <v>0</v>
      </c>
    </row>
    <row r="184" spans="1:3">
      <c r="A184" s="4" t="s">
        <v>1489</v>
      </c>
      <c r="B184" s="5" t="n">
        <v>0</v>
      </c>
      <c r="C184" s="5" t="n">
        <v>0</v>
      </c>
    </row>
    <row r="185" spans="1:3">
      <c r="A185" s="4" t="s">
        <v>2915</v>
      </c>
      <c r="B185" s="5" t="n">
        <v>0</v>
      </c>
      <c r="C185" s="5" t="n">
        <v>0</v>
      </c>
    </row>
    <row r="186" spans="1:3">
      <c r="A186" s="4" t="s">
        <v>1490</v>
      </c>
      <c r="B186" s="5" t="n">
        <v>0</v>
      </c>
      <c r="C186" s="5" t="n">
        <v>0</v>
      </c>
    </row>
    <row r="187" spans="1:3">
      <c r="A187" s="4" t="s">
        <v>898</v>
      </c>
      <c r="B187" s="5" t="n">
        <v>0</v>
      </c>
      <c r="C187" s="5" t="n">
        <v>0</v>
      </c>
    </row>
    <row r="188" spans="1:3">
      <c r="A188" s="4" t="s">
        <v>1067</v>
      </c>
      <c r="B188" s="6" t="n">
        <v>0</v>
      </c>
      <c r="C188" s="6" t="n">
        <v>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18</v>
      </c>
      <c r="B1" s="2" t="s">
        <v>1</v>
      </c>
    </row>
    <row r="2" spans="1:3">
      <c r="B2" s="2" t="s">
        <v>33</v>
      </c>
      <c r="C2" s="2" t="s">
        <v>34</v>
      </c>
    </row>
    <row r="3" spans="1:3">
      <c r="A3" s="3" t="s">
        <v>2919</v>
      </c>
    </row>
    <row r="4" spans="1:3">
      <c r="A4" s="4" t="s">
        <v>2920</v>
      </c>
      <c r="B4" s="6" t="n">
        <v>8325181</v>
      </c>
      <c r="C4" s="6" t="n">
        <v>7825765</v>
      </c>
    </row>
    <row r="5" spans="1:3">
      <c r="A5" s="4" t="s">
        <v>2921</v>
      </c>
      <c r="B5" s="5" t="n">
        <v>875930</v>
      </c>
      <c r="C5" s="5" t="n">
        <v>978389</v>
      </c>
    </row>
    <row r="6" spans="1:3">
      <c r="A6" s="4" t="s">
        <v>2922</v>
      </c>
      <c r="B6" s="5" t="n">
        <v>-594548</v>
      </c>
      <c r="C6" s="5" t="n">
        <v>-478973</v>
      </c>
    </row>
    <row r="7" spans="1:3">
      <c r="A7" s="4" t="s">
        <v>2923</v>
      </c>
      <c r="B7" s="6" t="n">
        <v>8606563</v>
      </c>
      <c r="C7" s="6" t="n">
        <v>832518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33</v>
      </c>
    </row>
    <row r="3" spans="1:2">
      <c r="A3" s="3" t="s">
        <v>296</v>
      </c>
    </row>
    <row r="4" spans="1:2">
      <c r="A4" s="4" t="s">
        <v>295</v>
      </c>
      <c r="B4" s="4" t="s">
        <v>29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24</v>
      </c>
      <c r="B1" s="2" t="s">
        <v>33</v>
      </c>
      <c r="C1" s="2" t="s">
        <v>34</v>
      </c>
    </row>
    <row r="2" spans="1:3">
      <c r="A2" s="4" t="s">
        <v>2925</v>
      </c>
    </row>
    <row r="3" spans="1:3">
      <c r="A3" s="3" t="s">
        <v>2926</v>
      </c>
    </row>
    <row r="4" spans="1:3">
      <c r="A4" s="4" t="s">
        <v>2927</v>
      </c>
      <c r="B4" s="6" t="n">
        <v>3724238</v>
      </c>
      <c r="C4" s="6" t="n">
        <v>3772713</v>
      </c>
    </row>
    <row r="5" spans="1:3">
      <c r="A5" s="4" t="s">
        <v>198</v>
      </c>
      <c r="B5" s="5" t="n">
        <v>63038</v>
      </c>
      <c r="C5" s="5" t="n">
        <v>41593</v>
      </c>
    </row>
    <row r="6" spans="1:3">
      <c r="A6" s="4" t="s">
        <v>2928</v>
      </c>
      <c r="B6" s="5" t="n">
        <v>556072</v>
      </c>
      <c r="C6" s="5" t="n">
        <v>476631</v>
      </c>
    </row>
    <row r="7" spans="1:3">
      <c r="A7" s="4" t="s">
        <v>2929</v>
      </c>
      <c r="B7" s="5" t="n">
        <v>172454</v>
      </c>
      <c r="C7" s="5" t="n">
        <v>164370</v>
      </c>
    </row>
    <row r="8" spans="1:3">
      <c r="A8" s="4" t="s">
        <v>2930</v>
      </c>
      <c r="B8" s="5" t="n">
        <v>1058239</v>
      </c>
      <c r="C8" s="5" t="n">
        <v>1129001</v>
      </c>
    </row>
    <row r="9" spans="1:3">
      <c r="A9" s="4" t="s">
        <v>140</v>
      </c>
      <c r="B9" s="5" t="n">
        <v>5574041</v>
      </c>
      <c r="C9" s="5" t="n">
        <v>5584308</v>
      </c>
    </row>
    <row r="10" spans="1:3">
      <c r="A10" s="4" t="s">
        <v>2931</v>
      </c>
    </row>
    <row r="11" spans="1:3">
      <c r="A11" s="3" t="s">
        <v>2926</v>
      </c>
    </row>
    <row r="12" spans="1:3">
      <c r="A12" s="4" t="s">
        <v>2927</v>
      </c>
      <c r="B12" s="5" t="n">
        <v>80937</v>
      </c>
      <c r="C12" s="5" t="n">
        <v>181612</v>
      </c>
    </row>
    <row r="13" spans="1:3">
      <c r="A13" s="4" t="s">
        <v>198</v>
      </c>
      <c r="B13" s="5" t="n">
        <v>4690</v>
      </c>
      <c r="C13" s="5" t="n">
        <v>19718</v>
      </c>
    </row>
    <row r="14" spans="1:3">
      <c r="A14" s="4" t="s">
        <v>2928</v>
      </c>
      <c r="B14" s="5" t="n">
        <v>8050491</v>
      </c>
      <c r="C14" s="5" t="n">
        <v>7848550</v>
      </c>
    </row>
    <row r="15" spans="1:3">
      <c r="A15" s="4" t="s">
        <v>2929</v>
      </c>
      <c r="B15" s="5" t="n">
        <v>10856</v>
      </c>
      <c r="C15" s="5" t="n">
        <v>10529</v>
      </c>
    </row>
    <row r="16" spans="1:3">
      <c r="A16" s="4" t="s">
        <v>2930</v>
      </c>
      <c r="B16" s="5" t="n">
        <v>13059</v>
      </c>
      <c r="C16" s="5" t="n">
        <v>12025</v>
      </c>
    </row>
    <row r="17" spans="1:3">
      <c r="A17" s="4" t="s">
        <v>140</v>
      </c>
      <c r="B17" s="6" t="n">
        <v>8160033</v>
      </c>
      <c r="C17" s="6" t="n">
        <v>807243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71"/>
    <col customWidth="1" max="3" min="3" width="14"/>
    <col customWidth="1" max="4" min="4" width="14"/>
  </cols>
  <sheetData>
    <row r="1" spans="1:4">
      <c r="A1" s="1" t="s">
        <v>2932</v>
      </c>
      <c r="C1" s="2" t="s">
        <v>33</v>
      </c>
      <c r="D1" s="2" t="s">
        <v>34</v>
      </c>
    </row>
    <row r="2" spans="1:4">
      <c r="A2" s="3" t="s">
        <v>2933</v>
      </c>
    </row>
    <row r="3" spans="1:4">
      <c r="A3" s="4" t="s">
        <v>2934</v>
      </c>
      <c r="C3" s="6" t="n">
        <v>3209820</v>
      </c>
      <c r="D3" s="6" t="n">
        <v>3209820</v>
      </c>
    </row>
    <row r="4" spans="1:4">
      <c r="A4" s="4" t="s">
        <v>2935</v>
      </c>
    </row>
    <row r="5" spans="1:4">
      <c r="A5" s="3" t="s">
        <v>2933</v>
      </c>
    </row>
    <row r="6" spans="1:4">
      <c r="A6" s="4" t="s">
        <v>2934</v>
      </c>
      <c r="B6" s="4" t="s">
        <v>80</v>
      </c>
      <c r="C6" s="5" t="n">
        <v>1640385</v>
      </c>
      <c r="D6" s="5" t="n">
        <v>1640385</v>
      </c>
    </row>
    <row r="7" spans="1:4">
      <c r="A7" s="4" t="s">
        <v>2936</v>
      </c>
    </row>
    <row r="8" spans="1:4">
      <c r="A8" s="3" t="s">
        <v>2933</v>
      </c>
    </row>
    <row r="9" spans="1:4">
      <c r="A9" s="4" t="s">
        <v>2934</v>
      </c>
      <c r="C9" s="6" t="n">
        <v>1569435</v>
      </c>
      <c r="D9" s="6" t="n">
        <v>1569435</v>
      </c>
    </row>
    <row r="10" spans="1:4"/>
    <row r="11" spans="1:4">
      <c r="A11" s="4" t="s">
        <v>80</v>
      </c>
      <c r="B11" s="4" t="s">
        <v>2937</v>
      </c>
    </row>
  </sheetData>
  <mergeCells count="3">
    <mergeCell ref="A1:B1"/>
    <mergeCell ref="A10:C10"/>
    <mergeCell ref="B11:C1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38</v>
      </c>
      <c r="B1" s="2" t="s">
        <v>33</v>
      </c>
      <c r="C1" s="2" t="s">
        <v>34</v>
      </c>
    </row>
    <row r="2" spans="1:3">
      <c r="A2" s="3" t="s">
        <v>351</v>
      </c>
    </row>
    <row r="3" spans="1:3">
      <c r="A3" s="4" t="s">
        <v>2939</v>
      </c>
      <c r="B3" s="5" t="n">
        <v>1200000000</v>
      </c>
      <c r="C3" s="5" t="n">
        <v>1200000000</v>
      </c>
    </row>
    <row r="4" spans="1:3">
      <c r="A4" s="4" t="s">
        <v>2940</v>
      </c>
      <c r="B4" s="5" t="n">
        <v>641964077</v>
      </c>
      <c r="C4" s="5" t="n">
        <v>641964077</v>
      </c>
    </row>
    <row r="5" spans="1:3">
      <c r="A5" s="4" t="s">
        <v>2941</v>
      </c>
      <c r="B5" s="6" t="n">
        <v>5000</v>
      </c>
      <c r="C5" s="6" t="n">
        <v>5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42</v>
      </c>
      <c r="B1" s="2" t="s">
        <v>33</v>
      </c>
      <c r="C1" s="2" t="s">
        <v>34</v>
      </c>
    </row>
    <row r="2" spans="1:3">
      <c r="A2" s="3" t="s">
        <v>2943</v>
      </c>
    </row>
    <row r="3" spans="1:3">
      <c r="A3" s="4" t="s">
        <v>77</v>
      </c>
      <c r="B3" s="6" t="n">
        <v>843758</v>
      </c>
      <c r="C3" s="6" t="n">
        <v>843758</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2944</v>
      </c>
      <c r="C1" s="2" t="s">
        <v>33</v>
      </c>
      <c r="D1" s="2" t="s">
        <v>34</v>
      </c>
      <c r="E1" s="2" t="s">
        <v>35</v>
      </c>
    </row>
    <row r="2" spans="1:5">
      <c r="A2" s="3" t="s">
        <v>2945</v>
      </c>
    </row>
    <row r="3" spans="1:5">
      <c r="A3" s="4" t="s">
        <v>79</v>
      </c>
      <c r="B3" s="4" t="s">
        <v>80</v>
      </c>
      <c r="C3" s="6" t="n">
        <v>1604910</v>
      </c>
      <c r="D3" s="6" t="n">
        <v>1604910</v>
      </c>
    </row>
    <row r="4" spans="1:5">
      <c r="A4" s="3" t="s">
        <v>81</v>
      </c>
    </row>
    <row r="5" spans="1:5">
      <c r="A5" s="4" t="s">
        <v>2946</v>
      </c>
      <c r="C5" s="5" t="n">
        <v>5277449</v>
      </c>
      <c r="D5" s="5" t="n">
        <v>5277449</v>
      </c>
    </row>
    <row r="6" spans="1:5">
      <c r="A6" s="4" t="s">
        <v>2947</v>
      </c>
      <c r="B6" s="4" t="s">
        <v>954</v>
      </c>
      <c r="C6" s="5" t="n">
        <v>330000</v>
      </c>
      <c r="D6" s="5" t="n">
        <v>330000</v>
      </c>
    </row>
    <row r="7" spans="1:5">
      <c r="A7" s="4" t="s">
        <v>2948</v>
      </c>
      <c r="C7" s="5" t="n">
        <v>30088818</v>
      </c>
      <c r="D7" s="5" t="n">
        <v>29016395</v>
      </c>
    </row>
    <row r="8" spans="1:5">
      <c r="A8" s="4" t="s">
        <v>2949</v>
      </c>
      <c r="C8" s="5" t="n">
        <v>210000</v>
      </c>
      <c r="D8" s="5" t="n">
        <v>210000</v>
      </c>
    </row>
    <row r="9" spans="1:5">
      <c r="A9" s="4" t="s">
        <v>81</v>
      </c>
      <c r="C9" s="5" t="n">
        <v>35906267</v>
      </c>
      <c r="D9" s="5" t="n">
        <v>34833844</v>
      </c>
    </row>
    <row r="10" spans="1:5">
      <c r="A10" s="4" t="s">
        <v>2950</v>
      </c>
      <c r="C10" s="5" t="n">
        <v>14007942</v>
      </c>
      <c r="D10" s="5" t="n">
        <v>16931804</v>
      </c>
    </row>
    <row r="11" spans="1:5">
      <c r="A11" s="4" t="s">
        <v>143</v>
      </c>
      <c r="C11" s="6" t="n">
        <v>51519119</v>
      </c>
      <c r="D11" s="6" t="n">
        <v>53370558</v>
      </c>
      <c r="E11" s="6" t="n">
        <v>53173871</v>
      </c>
    </row>
    <row r="12" spans="1:5"/>
    <row r="13" spans="1:5">
      <c r="A13" s="4" t="s">
        <v>80</v>
      </c>
      <c r="B13" s="4" t="s">
        <v>91</v>
      </c>
    </row>
    <row r="14" spans="1:5">
      <c r="A14" s="4" t="s">
        <v>954</v>
      </c>
      <c r="B14" s="4" t="s">
        <v>2951</v>
      </c>
    </row>
  </sheetData>
  <mergeCells count="4">
    <mergeCell ref="A1:B1"/>
    <mergeCell ref="A12:D12"/>
    <mergeCell ref="B13:D13"/>
    <mergeCell ref="B14:D1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52</v>
      </c>
      <c r="B1" s="2" t="s">
        <v>1</v>
      </c>
    </row>
    <row r="2" spans="1:4">
      <c r="B2" s="2" t="s">
        <v>33</v>
      </c>
      <c r="C2" s="2" t="s">
        <v>34</v>
      </c>
      <c r="D2" s="2" t="s">
        <v>35</v>
      </c>
    </row>
    <row r="3" spans="1:4">
      <c r="A3" s="3" t="s">
        <v>2953</v>
      </c>
    </row>
    <row r="4" spans="1:4">
      <c r="A4" s="4" t="s">
        <v>1062</v>
      </c>
      <c r="B4" s="6" t="n">
        <v>53370558</v>
      </c>
      <c r="C4" s="6" t="n">
        <v>53173871</v>
      </c>
    </row>
    <row r="5" spans="1:4">
      <c r="A5" s="4" t="s">
        <v>161</v>
      </c>
      <c r="B5" s="5" t="n">
        <v>71928</v>
      </c>
      <c r="C5" s="5" t="n">
        <v>0</v>
      </c>
    </row>
    <row r="6" spans="1:4">
      <c r="A6" s="4" t="s">
        <v>2954</v>
      </c>
      <c r="B6" s="5" t="n">
        <v>-1314567</v>
      </c>
      <c r="C6" s="5" t="n">
        <v>1298720</v>
      </c>
      <c r="D6" s="6" t="n">
        <v>7048581</v>
      </c>
    </row>
    <row r="7" spans="1:4">
      <c r="A7" s="3" t="s">
        <v>2955</v>
      </c>
    </row>
    <row r="8" spans="1:4">
      <c r="A8" s="4" t="s">
        <v>1062</v>
      </c>
      <c r="B8" s="5" t="n">
        <v>5122</v>
      </c>
      <c r="C8" s="5" t="n">
        <v>-4943</v>
      </c>
    </row>
    <row r="9" spans="1:4">
      <c r="A9" s="4" t="s">
        <v>1067</v>
      </c>
      <c r="B9" s="5" t="n">
        <v>3969</v>
      </c>
      <c r="C9" s="5" t="n">
        <v>5122</v>
      </c>
      <c r="D9" s="5" t="n">
        <v>-4943</v>
      </c>
    </row>
    <row r="10" spans="1:4">
      <c r="A10" s="4" t="s">
        <v>2956</v>
      </c>
      <c r="B10" s="5" t="n">
        <v>-1153</v>
      </c>
      <c r="C10" s="5" t="n">
        <v>10065</v>
      </c>
    </row>
    <row r="11" spans="1:4">
      <c r="A11" s="4" t="s">
        <v>147</v>
      </c>
      <c r="B11" s="5" t="n">
        <v>-100495</v>
      </c>
      <c r="C11" s="5" t="n">
        <v>158991</v>
      </c>
    </row>
    <row r="12" spans="1:4">
      <c r="A12" s="4" t="s">
        <v>2957</v>
      </c>
      <c r="B12" s="5" t="n">
        <v>-507152</v>
      </c>
      <c r="C12" s="5" t="n">
        <v>-1271089</v>
      </c>
      <c r="D12" s="5" t="n">
        <v>-1990089</v>
      </c>
    </row>
    <row r="13" spans="1:4">
      <c r="A13" s="4" t="s">
        <v>1067</v>
      </c>
      <c r="B13" s="6" t="n">
        <v>51519119</v>
      </c>
      <c r="C13" s="6" t="n">
        <v>53370558</v>
      </c>
      <c r="D13" s="6" t="n">
        <v>5317387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958</v>
      </c>
      <c r="B1" s="2" t="s">
        <v>1</v>
      </c>
    </row>
    <row r="2" spans="1:4">
      <c r="B2" s="2" t="s">
        <v>33</v>
      </c>
      <c r="C2" s="2" t="s">
        <v>34</v>
      </c>
      <c r="D2" s="2" t="s">
        <v>35</v>
      </c>
    </row>
    <row r="3" spans="1:4">
      <c r="A3" s="3" t="s">
        <v>2959</v>
      </c>
    </row>
    <row r="4" spans="1:4">
      <c r="A4" s="4" t="s">
        <v>2960</v>
      </c>
      <c r="B4" s="5" t="n">
        <v>641964077</v>
      </c>
      <c r="C4" s="5" t="n">
        <v>641964077</v>
      </c>
      <c r="D4" s="5" t="n">
        <v>641964077</v>
      </c>
    </row>
    <row r="5" spans="1:4">
      <c r="A5" s="4" t="s">
        <v>2961</v>
      </c>
      <c r="B5" s="5" t="n">
        <v>0</v>
      </c>
      <c r="C5" s="5" t="n">
        <v>0</v>
      </c>
      <c r="D5" s="5" t="n">
        <v>0</v>
      </c>
    </row>
    <row r="6" spans="1:4">
      <c r="A6" s="4" t="s">
        <v>2962</v>
      </c>
      <c r="B6" s="5" t="n">
        <v>641964077</v>
      </c>
      <c r="C6" s="5" t="n">
        <v>641964077</v>
      </c>
      <c r="D6" s="5" t="n">
        <v>641964077</v>
      </c>
    </row>
    <row r="7" spans="1:4">
      <c r="A7" s="4" t="s">
        <v>2963</v>
      </c>
      <c r="B7" s="6" t="n">
        <v>790</v>
      </c>
      <c r="C7" s="6" t="n">
        <v>1980</v>
      </c>
      <c r="D7" s="6" t="n">
        <v>3100</v>
      </c>
    </row>
    <row r="8" spans="1:4">
      <c r="A8" s="4" t="s">
        <v>2957</v>
      </c>
      <c r="B8" s="6" t="n">
        <v>507152</v>
      </c>
      <c r="C8" s="6" t="n">
        <v>1271089</v>
      </c>
      <c r="D8" s="6" t="n">
        <v>199008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64</v>
      </c>
      <c r="B1" s="2" t="s">
        <v>1</v>
      </c>
    </row>
    <row r="2" spans="1:4">
      <c r="B2" s="2" t="s">
        <v>33</v>
      </c>
      <c r="C2" s="2" t="s">
        <v>34</v>
      </c>
      <c r="D2" s="2" t="s">
        <v>35</v>
      </c>
    </row>
    <row r="3" spans="1:4">
      <c r="A3" s="3" t="s">
        <v>2965</v>
      </c>
    </row>
    <row r="4" spans="1:4">
      <c r="A4" s="4" t="s">
        <v>1062</v>
      </c>
      <c r="B4" s="6" t="n">
        <v>-43513</v>
      </c>
      <c r="C4" s="6" t="n">
        <v>-222997</v>
      </c>
    </row>
    <row r="5" spans="1:4">
      <c r="A5" s="4" t="s">
        <v>2956</v>
      </c>
      <c r="B5" s="5" t="n">
        <v>-154198</v>
      </c>
      <c r="C5" s="5" t="n">
        <v>239636</v>
      </c>
    </row>
    <row r="6" spans="1:4">
      <c r="A6" s="4" t="s">
        <v>2966</v>
      </c>
      <c r="B6" s="5" t="n">
        <v>53703</v>
      </c>
      <c r="C6" s="5" t="n">
        <v>-80645</v>
      </c>
      <c r="D6" s="6" t="n">
        <v>49986</v>
      </c>
    </row>
    <row r="7" spans="1:4">
      <c r="A7" s="4" t="s">
        <v>2967</v>
      </c>
      <c r="B7" s="5" t="n">
        <v>-75373</v>
      </c>
      <c r="C7" s="5" t="n">
        <v>20493</v>
      </c>
    </row>
    <row r="8" spans="1:4">
      <c r="A8" s="4" t="s">
        <v>1067</v>
      </c>
      <c r="B8" s="6" t="n">
        <v>-219381</v>
      </c>
      <c r="C8" s="6" t="n">
        <v>-43513</v>
      </c>
      <c r="D8" s="6" t="n">
        <v>-22299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8</v>
      </c>
      <c r="B1" s="2" t="s">
        <v>1</v>
      </c>
    </row>
    <row r="2" spans="1:3">
      <c r="B2" s="2" t="s">
        <v>33</v>
      </c>
      <c r="C2" s="2" t="s">
        <v>34</v>
      </c>
    </row>
    <row r="3" spans="1:3">
      <c r="A3" s="3" t="s">
        <v>357</v>
      </c>
    </row>
    <row r="4" spans="1:3">
      <c r="A4" s="4" t="s">
        <v>2969</v>
      </c>
      <c r="B4" s="6" t="n">
        <v>0</v>
      </c>
      <c r="C4" s="6" t="n">
        <v>0</v>
      </c>
    </row>
    <row r="5" spans="1:3">
      <c r="A5" s="4" t="s">
        <v>161</v>
      </c>
      <c r="B5" s="5" t="n">
        <v>39813</v>
      </c>
      <c r="C5" s="5" t="n">
        <v>0</v>
      </c>
    </row>
    <row r="6" spans="1:3">
      <c r="A6" s="4" t="s">
        <v>2970</v>
      </c>
      <c r="B6" s="5" t="n">
        <v>-1095213</v>
      </c>
      <c r="C6" s="5" t="n">
        <v>1506852</v>
      </c>
    </row>
    <row r="7" spans="1:3">
      <c r="A7" s="4" t="s">
        <v>2971</v>
      </c>
      <c r="B7" s="5" t="n">
        <v>-65442</v>
      </c>
      <c r="C7" s="5" t="n">
        <v>72723</v>
      </c>
    </row>
    <row r="8" spans="1:3">
      <c r="A8" s="4" t="s">
        <v>2950</v>
      </c>
      <c r="B8" s="5" t="n">
        <v>-1120842</v>
      </c>
      <c r="C8" s="5" t="n">
        <v>1579575</v>
      </c>
    </row>
    <row r="9" spans="1:3">
      <c r="A9" s="4" t="s">
        <v>2972</v>
      </c>
      <c r="B9" s="5" t="n">
        <v>1120842</v>
      </c>
      <c r="C9" s="5" t="n">
        <v>0</v>
      </c>
    </row>
    <row r="10" spans="1:3">
      <c r="A10" s="4" t="s">
        <v>2973</v>
      </c>
      <c r="B10" s="5" t="n">
        <v>0</v>
      </c>
      <c r="C10" s="5" t="n">
        <v>1579575</v>
      </c>
    </row>
    <row r="11" spans="1:3">
      <c r="A11" s="4" t="s">
        <v>2974</v>
      </c>
      <c r="B11" s="5" t="n">
        <v>0</v>
      </c>
      <c r="C11" s="5" t="n">
        <v>-1579575</v>
      </c>
    </row>
    <row r="12" spans="1:3">
      <c r="A12" s="4" t="s">
        <v>2975</v>
      </c>
      <c r="B12" s="5" t="n">
        <v>0</v>
      </c>
      <c r="C12" s="5" t="n">
        <v>0</v>
      </c>
    </row>
    <row r="13" spans="1:3">
      <c r="A13" s="4" t="s">
        <v>2976</v>
      </c>
      <c r="B13" s="5" t="n">
        <v>0</v>
      </c>
      <c r="C13" s="5" t="n">
        <v>-507152</v>
      </c>
    </row>
    <row r="14" spans="1:3">
      <c r="A14" s="4" t="s">
        <v>2948</v>
      </c>
      <c r="B14" s="5" t="n">
        <v>0</v>
      </c>
      <c r="C14" s="5" t="n">
        <v>-1072423</v>
      </c>
    </row>
    <row r="15" spans="1:3">
      <c r="A15" s="4" t="s">
        <v>2977</v>
      </c>
      <c r="B15" s="6" t="n">
        <v>0</v>
      </c>
      <c r="C15" s="6" t="n">
        <v>0</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2978</v>
      </c>
      <c r="B1" s="2" t="s">
        <v>1</v>
      </c>
    </row>
    <row r="2" spans="1:3">
      <c r="B2" s="2" t="s">
        <v>33</v>
      </c>
      <c r="C2" s="2" t="s">
        <v>34</v>
      </c>
    </row>
    <row r="3" spans="1:3">
      <c r="A3" s="3" t="s">
        <v>2979</v>
      </c>
    </row>
    <row r="4" spans="1:3">
      <c r="A4" s="4" t="s">
        <v>2980</v>
      </c>
      <c r="B4" s="6" t="n">
        <v>398910</v>
      </c>
      <c r="C4" s="6" t="n">
        <v>398910</v>
      </c>
    </row>
    <row r="5" spans="1:3">
      <c r="A5" s="4" t="s">
        <v>2981</v>
      </c>
    </row>
    <row r="6" spans="1:3">
      <c r="A6" s="3" t="s">
        <v>2979</v>
      </c>
    </row>
    <row r="7" spans="1:3">
      <c r="A7" s="4" t="s">
        <v>2982</v>
      </c>
      <c r="B7" s="4" t="s">
        <v>2983</v>
      </c>
      <c r="C7" s="4" t="s">
        <v>2983</v>
      </c>
    </row>
    <row r="8" spans="1:3">
      <c r="A8" s="4" t="s">
        <v>2984</v>
      </c>
      <c r="B8" s="4" t="s">
        <v>2985</v>
      </c>
      <c r="C8" s="4" t="s">
        <v>2985</v>
      </c>
    </row>
    <row r="9" spans="1:3">
      <c r="A9" s="4" t="s">
        <v>2986</v>
      </c>
      <c r="B9" s="4" t="s">
        <v>2987</v>
      </c>
      <c r="C9" s="4" t="s">
        <v>2987</v>
      </c>
    </row>
    <row r="10" spans="1:3">
      <c r="A10" s="4" t="s">
        <v>2980</v>
      </c>
      <c r="B10" s="6" t="n">
        <v>170000</v>
      </c>
      <c r="C10" s="6" t="n">
        <v>170000</v>
      </c>
    </row>
    <row r="11" spans="1:3">
      <c r="A11" s="4" t="s">
        <v>2988</v>
      </c>
    </row>
    <row r="12" spans="1:3">
      <c r="A12" s="3" t="s">
        <v>2979</v>
      </c>
    </row>
    <row r="13" spans="1:3">
      <c r="A13" s="4" t="s">
        <v>2982</v>
      </c>
      <c r="B13" s="4" t="s">
        <v>2983</v>
      </c>
      <c r="C13" s="4" t="s">
        <v>2983</v>
      </c>
    </row>
    <row r="14" spans="1:3">
      <c r="A14" s="4" t="s">
        <v>2984</v>
      </c>
      <c r="B14" s="4" t="s">
        <v>2985</v>
      </c>
      <c r="C14" s="4" t="s">
        <v>2985</v>
      </c>
    </row>
    <row r="15" spans="1:3">
      <c r="A15" s="4" t="s">
        <v>2986</v>
      </c>
      <c r="B15" s="4" t="s">
        <v>2989</v>
      </c>
      <c r="C15" s="4" t="s">
        <v>2989</v>
      </c>
    </row>
    <row r="16" spans="1:3">
      <c r="A16" s="4" t="s">
        <v>2980</v>
      </c>
      <c r="B16" s="6" t="n">
        <v>230000</v>
      </c>
      <c r="C16" s="6" t="n">
        <v>230000</v>
      </c>
    </row>
    <row r="17" spans="1:3">
      <c r="A17" s="4" t="s">
        <v>2990</v>
      </c>
    </row>
    <row r="18" spans="1:3">
      <c r="A18" s="3" t="s">
        <v>2979</v>
      </c>
    </row>
    <row r="19" spans="1:3">
      <c r="A19" s="4" t="s">
        <v>2980</v>
      </c>
      <c r="B19" s="6" t="n">
        <v>-1090</v>
      </c>
      <c r="C19" s="6" t="n">
        <v>-10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2</v>
      </c>
      <c r="C1" s="2" t="s">
        <v>33</v>
      </c>
      <c r="D1" s="2" t="s">
        <v>34</v>
      </c>
      <c r="E1" s="2" t="s">
        <v>35</v>
      </c>
    </row>
    <row r="2" spans="1:5">
      <c r="A2" s="3" t="s">
        <v>36</v>
      </c>
    </row>
    <row r="3" spans="1:5">
      <c r="A3" s="4" t="s">
        <v>37</v>
      </c>
      <c r="C3" s="6" t="n">
        <v>1358345</v>
      </c>
      <c r="D3" s="6" t="n">
        <v>2369739</v>
      </c>
      <c r="E3" s="6" t="n">
        <v>3051353</v>
      </c>
    </row>
    <row r="4" spans="1:5">
      <c r="A4" s="4" t="s">
        <v>38</v>
      </c>
      <c r="C4" s="5" t="n">
        <v>2359895</v>
      </c>
      <c r="D4" s="5" t="n">
        <v>1958357</v>
      </c>
    </row>
    <row r="5" spans="1:5">
      <c r="A5" s="4" t="s">
        <v>39</v>
      </c>
      <c r="C5" s="5" t="n">
        <v>7793592</v>
      </c>
      <c r="D5" s="5" t="n">
        <v>7928972</v>
      </c>
    </row>
    <row r="6" spans="1:5">
      <c r="A6" s="4" t="s">
        <v>40</v>
      </c>
      <c r="C6" s="5" t="n">
        <v>7188253</v>
      </c>
      <c r="D6" s="5" t="n">
        <v>6002086</v>
      </c>
    </row>
    <row r="7" spans="1:5">
      <c r="A7" s="4" t="s">
        <v>41</v>
      </c>
      <c r="C7" s="5" t="n">
        <v>143214</v>
      </c>
      <c r="D7" s="5" t="n">
        <v>100590</v>
      </c>
    </row>
    <row r="8" spans="1:5">
      <c r="A8" s="4" t="s">
        <v>42</v>
      </c>
      <c r="C8" s="5" t="n">
        <v>878888</v>
      </c>
      <c r="D8" s="5" t="n">
        <v>753992</v>
      </c>
    </row>
    <row r="9" spans="1:5">
      <c r="A9" s="4" t="s">
        <v>43</v>
      </c>
      <c r="C9" s="5" t="n">
        <v>22881</v>
      </c>
      <c r="D9" s="5" t="n">
        <v>27971</v>
      </c>
    </row>
    <row r="10" spans="1:5">
      <c r="A10" s="4" t="s">
        <v>44</v>
      </c>
      <c r="C10" s="5" t="n">
        <v>19745068</v>
      </c>
      <c r="D10" s="5" t="n">
        <v>19141707</v>
      </c>
    </row>
    <row r="11" spans="1:5">
      <c r="A11" s="3" t="s">
        <v>45</v>
      </c>
    </row>
    <row r="12" spans="1:5">
      <c r="A12" s="4" t="s">
        <v>46</v>
      </c>
      <c r="C12" s="5" t="n">
        <v>2113613</v>
      </c>
      <c r="D12" s="5" t="n">
        <v>2038913</v>
      </c>
    </row>
    <row r="13" spans="1:5">
      <c r="A13" s="4" t="s">
        <v>47</v>
      </c>
      <c r="C13" s="5" t="n">
        <v>1819845</v>
      </c>
      <c r="D13" s="5" t="n">
        <v>1754797</v>
      </c>
    </row>
    <row r="14" spans="1:5">
      <c r="A14" s="4" t="s">
        <v>48</v>
      </c>
      <c r="C14" s="5" t="n">
        <v>152743194</v>
      </c>
      <c r="D14" s="5" t="n">
        <v>150882414</v>
      </c>
      <c r="E14" s="5" t="n">
        <v>145743056</v>
      </c>
    </row>
    <row r="15" spans="1:5">
      <c r="A15" s="4" t="s">
        <v>49</v>
      </c>
      <c r="C15" s="5" t="n">
        <v>159559</v>
      </c>
      <c r="D15" s="5" t="n">
        <v>284714</v>
      </c>
      <c r="E15" s="5" t="n">
        <v>353680</v>
      </c>
    </row>
    <row r="16" spans="1:5">
      <c r="A16" s="4" t="s">
        <v>50</v>
      </c>
      <c r="C16" s="5" t="n">
        <v>2582</v>
      </c>
      <c r="D16" s="5" t="n">
        <v>2582</v>
      </c>
    </row>
    <row r="17" spans="1:5">
      <c r="A17" s="4" t="s">
        <v>51</v>
      </c>
      <c r="C17" s="5" t="n">
        <v>1225942</v>
      </c>
      <c r="D17" s="5" t="n">
        <v>1187121</v>
      </c>
    </row>
    <row r="18" spans="1:5">
      <c r="A18" s="4" t="s">
        <v>52</v>
      </c>
      <c r="C18" s="5" t="n">
        <v>4064820</v>
      </c>
      <c r="D18" s="5" t="n">
        <v>3837421</v>
      </c>
    </row>
    <row r="19" spans="1:5">
      <c r="A19" s="4" t="s">
        <v>53</v>
      </c>
      <c r="C19" s="5" t="n">
        <v>1813525</v>
      </c>
      <c r="D19" s="5" t="n">
        <v>1493275</v>
      </c>
    </row>
    <row r="20" spans="1:5">
      <c r="A20" s="4" t="s">
        <v>54</v>
      </c>
      <c r="C20" s="5" t="n">
        <v>1233761</v>
      </c>
      <c r="D20" s="5" t="n">
        <v>919153</v>
      </c>
    </row>
    <row r="21" spans="1:5">
      <c r="A21" s="4" t="s">
        <v>55</v>
      </c>
      <c r="C21" s="5" t="n">
        <v>327152</v>
      </c>
      <c r="D21" s="5" t="n">
        <v>246818</v>
      </c>
    </row>
    <row r="22" spans="1:5">
      <c r="A22" s="4" t="s">
        <v>56</v>
      </c>
      <c r="C22" s="5" t="n">
        <v>165503993</v>
      </c>
      <c r="D22" s="5" t="n">
        <v>162647208</v>
      </c>
    </row>
    <row r="23" spans="1:5">
      <c r="A23" s="4" t="s">
        <v>57</v>
      </c>
      <c r="C23" s="5" t="n">
        <v>185249061</v>
      </c>
      <c r="D23" s="5" t="n">
        <v>181788915</v>
      </c>
      <c r="E23" s="5" t="n">
        <v>177837042</v>
      </c>
    </row>
    <row r="24" spans="1:5">
      <c r="A24" s="3" t="s">
        <v>58</v>
      </c>
    </row>
    <row r="25" spans="1:5">
      <c r="A25" s="4" t="s">
        <v>59</v>
      </c>
      <c r="C25" s="5" t="n">
        <v>6405395</v>
      </c>
      <c r="D25" s="5" t="n">
        <v>5999521</v>
      </c>
    </row>
    <row r="26" spans="1:5">
      <c r="A26" s="4" t="s">
        <v>60</v>
      </c>
      <c r="C26" s="5" t="n">
        <v>7981879</v>
      </c>
      <c r="D26" s="5" t="n">
        <v>9194552</v>
      </c>
    </row>
    <row r="27" spans="1:5">
      <c r="A27" s="4" t="s">
        <v>61</v>
      </c>
      <c r="C27" s="5" t="n">
        <v>285420</v>
      </c>
      <c r="D27" s="5" t="n">
        <v>508402</v>
      </c>
    </row>
    <row r="28" spans="1:5">
      <c r="A28" s="4" t="s">
        <v>62</v>
      </c>
      <c r="C28" s="5" t="n">
        <v>5574041</v>
      </c>
      <c r="D28" s="5" t="n">
        <v>5584308</v>
      </c>
    </row>
    <row r="29" spans="1:5">
      <c r="A29" s="4" t="s">
        <v>63</v>
      </c>
      <c r="C29" s="5" t="n">
        <v>1594798</v>
      </c>
      <c r="D29" s="5" t="n">
        <v>2137498</v>
      </c>
    </row>
    <row r="30" spans="1:5">
      <c r="A30" s="4" t="s">
        <v>64</v>
      </c>
      <c r="C30" s="5" t="n">
        <v>21841533</v>
      </c>
      <c r="D30" s="5" t="n">
        <v>23424281</v>
      </c>
    </row>
    <row r="31" spans="1:5">
      <c r="A31" s="3" t="s">
        <v>65</v>
      </c>
    </row>
    <row r="32" spans="1:5">
      <c r="A32" s="4" t="s">
        <v>66</v>
      </c>
      <c r="C32" s="5" t="n">
        <v>2941696</v>
      </c>
      <c r="D32" s="5" t="n">
        <v>3223480</v>
      </c>
    </row>
    <row r="33" spans="1:5">
      <c r="A33" s="4" t="s">
        <v>67</v>
      </c>
      <c r="C33" s="5" t="n">
        <v>53364911</v>
      </c>
      <c r="D33" s="5" t="n">
        <v>45980899</v>
      </c>
    </row>
    <row r="34" spans="1:5">
      <c r="A34" s="4" t="s">
        <v>68</v>
      </c>
      <c r="C34" s="5" t="n">
        <v>8160033</v>
      </c>
      <c r="D34" s="5" t="n">
        <v>8072434</v>
      </c>
    </row>
    <row r="35" spans="1:5">
      <c r="A35" s="4" t="s">
        <v>69</v>
      </c>
      <c r="C35" s="5" t="n">
        <v>1645069</v>
      </c>
      <c r="D35" s="5" t="n">
        <v>1483069</v>
      </c>
    </row>
    <row r="36" spans="1:5">
      <c r="A36" s="4" t="s">
        <v>70</v>
      </c>
      <c r="C36" s="5" t="n">
        <v>9617309</v>
      </c>
      <c r="D36" s="5" t="n">
        <v>10415397</v>
      </c>
    </row>
    <row r="37" spans="1:5">
      <c r="A37" s="4" t="s">
        <v>71</v>
      </c>
      <c r="C37" s="5" t="n">
        <v>16585748</v>
      </c>
      <c r="D37" s="5" t="n">
        <v>16224714</v>
      </c>
    </row>
    <row r="38" spans="1:5">
      <c r="A38" s="4" t="s">
        <v>72</v>
      </c>
      <c r="C38" s="5" t="n">
        <v>92314766</v>
      </c>
      <c r="D38" s="5" t="n">
        <v>85399993</v>
      </c>
    </row>
    <row r="39" spans="1:5">
      <c r="A39" s="4" t="s">
        <v>73</v>
      </c>
      <c r="C39" s="5" t="n">
        <v>114156299</v>
      </c>
      <c r="D39" s="5" t="n">
        <v>108824274</v>
      </c>
      <c r="E39" s="5" t="n">
        <v>104786497</v>
      </c>
    </row>
    <row r="40" spans="1:5">
      <c r="A40" s="3" t="s">
        <v>74</v>
      </c>
    </row>
    <row r="41" spans="1:5">
      <c r="A41" s="4" t="s">
        <v>75</v>
      </c>
      <c r="C41" s="5" t="n">
        <v>4053578</v>
      </c>
      <c r="D41" s="5" t="n">
        <v>4053578</v>
      </c>
    </row>
    <row r="42" spans="1:5">
      <c r="A42" s="4" t="s">
        <v>76</v>
      </c>
      <c r="C42" s="5" t="n">
        <v>3209820</v>
      </c>
      <c r="D42" s="5" t="n">
        <v>3209820</v>
      </c>
    </row>
    <row r="43" spans="1:5">
      <c r="A43" s="4" t="s">
        <v>77</v>
      </c>
      <c r="C43" s="5" t="n">
        <v>843758</v>
      </c>
      <c r="D43" s="5" t="n">
        <v>843758</v>
      </c>
    </row>
    <row r="44" spans="1:5">
      <c r="A44" s="4" t="s">
        <v>78</v>
      </c>
      <c r="C44" s="5" t="n">
        <v>51519119</v>
      </c>
      <c r="D44" s="5" t="n">
        <v>53370558</v>
      </c>
      <c r="E44" s="5" t="n">
        <v>53173871</v>
      </c>
    </row>
    <row r="45" spans="1:5">
      <c r="A45" s="4" t="s">
        <v>79</v>
      </c>
      <c r="B45" s="4" t="s">
        <v>80</v>
      </c>
      <c r="C45" s="5" t="n">
        <v>1604910</v>
      </c>
      <c r="D45" s="5" t="n">
        <v>1604910</v>
      </c>
    </row>
    <row r="46" spans="1:5">
      <c r="A46" s="4" t="s">
        <v>81</v>
      </c>
      <c r="C46" s="5" t="n">
        <v>35906267</v>
      </c>
      <c r="D46" s="5" t="n">
        <v>34833844</v>
      </c>
    </row>
    <row r="47" spans="1:5">
      <c r="A47" s="4" t="s">
        <v>82</v>
      </c>
      <c r="C47" s="5" t="n">
        <v>14007942</v>
      </c>
      <c r="D47" s="5" t="n">
        <v>16931804</v>
      </c>
    </row>
    <row r="48" spans="1:5">
      <c r="A48" s="4" t="s">
        <v>83</v>
      </c>
      <c r="C48" s="5" t="n">
        <v>14171228</v>
      </c>
      <c r="D48" s="5" t="n">
        <v>14257309</v>
      </c>
      <c r="E48" s="5" t="n">
        <v>14496244</v>
      </c>
    </row>
    <row r="49" spans="1:5">
      <c r="A49" s="4" t="s">
        <v>84</v>
      </c>
      <c r="C49" s="5" t="n">
        <v>1234825</v>
      </c>
      <c r="D49" s="5" t="n">
        <v>1233793</v>
      </c>
    </row>
    <row r="50" spans="1:5">
      <c r="A50" s="4" t="s">
        <v>85</v>
      </c>
      <c r="C50" s="5" t="n">
        <v>-358570</v>
      </c>
      <c r="D50" s="5" t="n">
        <v>-271457</v>
      </c>
    </row>
    <row r="51" spans="1:5">
      <c r="A51" s="4" t="s">
        <v>86</v>
      </c>
      <c r="C51" s="5" t="n">
        <v>13294973</v>
      </c>
      <c r="D51" s="5" t="n">
        <v>13294973</v>
      </c>
    </row>
    <row r="52" spans="1:5">
      <c r="A52" s="4" t="s">
        <v>87</v>
      </c>
      <c r="C52" s="5" t="n">
        <v>69743925</v>
      </c>
      <c r="D52" s="5" t="n">
        <v>71681445</v>
      </c>
    </row>
    <row r="53" spans="1:5">
      <c r="A53" s="4" t="s">
        <v>88</v>
      </c>
      <c r="C53" s="5" t="n">
        <v>1348837</v>
      </c>
      <c r="D53" s="5" t="n">
        <v>1283196</v>
      </c>
    </row>
    <row r="54" spans="1:5">
      <c r="A54" s="4" t="s">
        <v>89</v>
      </c>
      <c r="C54" s="5" t="n">
        <v>71092762</v>
      </c>
      <c r="D54" s="5" t="n">
        <v>72964641</v>
      </c>
      <c r="E54" s="6" t="n">
        <v>73050545</v>
      </c>
    </row>
    <row r="55" spans="1:5">
      <c r="A55" s="4" t="s">
        <v>90</v>
      </c>
      <c r="C55" s="6" t="n">
        <v>185249061</v>
      </c>
      <c r="D55" s="6" t="n">
        <v>181788915</v>
      </c>
    </row>
    <row r="56" spans="1:5"/>
    <row r="57" spans="1:5">
      <c r="A57" s="4" t="s">
        <v>80</v>
      </c>
      <c r="B57" s="4" t="s">
        <v>91</v>
      </c>
    </row>
  </sheetData>
  <mergeCells count="3">
    <mergeCell ref="A1:B1"/>
    <mergeCell ref="A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33</v>
      </c>
    </row>
    <row r="3" spans="1:2">
      <c r="A3" s="3" t="s">
        <v>299</v>
      </c>
    </row>
    <row r="4" spans="1:2">
      <c r="A4" s="4" t="s">
        <v>298</v>
      </c>
      <c r="B4" s="4" t="s">
        <v>30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1</v>
      </c>
      <c r="B1" s="2" t="s">
        <v>1</v>
      </c>
    </row>
    <row r="2" spans="1:3">
      <c r="B2" s="2" t="s">
        <v>33</v>
      </c>
      <c r="C2" s="2" t="s">
        <v>34</v>
      </c>
    </row>
    <row r="3" spans="1:3">
      <c r="A3" s="3" t="s">
        <v>2992</v>
      </c>
    </row>
    <row r="4" spans="1:3">
      <c r="A4" s="4" t="s">
        <v>1062</v>
      </c>
      <c r="B4" s="6" t="n">
        <v>14257309</v>
      </c>
      <c r="C4" s="6" t="n">
        <v>14496244</v>
      </c>
    </row>
    <row r="5" spans="1:3">
      <c r="A5" s="4" t="s">
        <v>2993</v>
      </c>
      <c r="B5" s="5" t="n">
        <v>0</v>
      </c>
      <c r="C5" s="5" t="n">
        <v>0</v>
      </c>
    </row>
    <row r="6" spans="1:3">
      <c r="A6" s="4" t="s">
        <v>2994</v>
      </c>
      <c r="B6" s="5" t="n">
        <v>1032</v>
      </c>
      <c r="C6" s="5" t="n">
        <v>-1378</v>
      </c>
    </row>
    <row r="7" spans="1:3">
      <c r="A7" s="4" t="s">
        <v>898</v>
      </c>
      <c r="B7" s="5" t="n">
        <v>0</v>
      </c>
      <c r="C7" s="5" t="n">
        <v>25</v>
      </c>
    </row>
    <row r="8" spans="1:3">
      <c r="A8" s="4" t="s">
        <v>161</v>
      </c>
      <c r="B8" s="5" t="n">
        <v>-76851</v>
      </c>
      <c r="C8" s="5" t="n">
        <v>0</v>
      </c>
    </row>
    <row r="9" spans="1:3">
      <c r="A9" s="4" t="s">
        <v>2995</v>
      </c>
      <c r="C9" s="5" t="n">
        <v>-7102</v>
      </c>
    </row>
    <row r="10" spans="1:3">
      <c r="A10" s="4" t="s">
        <v>2996</v>
      </c>
      <c r="B10" s="5" t="n">
        <v>-34125</v>
      </c>
    </row>
    <row r="11" spans="1:3">
      <c r="A11" s="4" t="s">
        <v>2997</v>
      </c>
      <c r="B11" s="5" t="n">
        <v>57089</v>
      </c>
      <c r="C11" s="5" t="n">
        <v>-154991</v>
      </c>
    </row>
    <row r="12" spans="1:3">
      <c r="A12" s="4" t="s">
        <v>151</v>
      </c>
      <c r="B12" s="5" t="n">
        <v>-32086</v>
      </c>
      <c r="C12" s="5" t="n">
        <v>-95103</v>
      </c>
    </row>
    <row r="13" spans="1:3">
      <c r="A13" s="4" t="s">
        <v>150</v>
      </c>
      <c r="B13" s="5" t="n">
        <v>-1140</v>
      </c>
      <c r="C13" s="5" t="n">
        <v>19614</v>
      </c>
    </row>
    <row r="14" spans="1:3">
      <c r="A14" s="4" t="s">
        <v>1067</v>
      </c>
      <c r="B14" s="5" t="n">
        <v>14171228</v>
      </c>
      <c r="C14" s="5" t="n">
        <v>14257309</v>
      </c>
    </row>
    <row r="15" spans="1:3">
      <c r="A15" s="4" t="s">
        <v>84</v>
      </c>
    </row>
    <row r="16" spans="1:3">
      <c r="A16" s="3" t="s">
        <v>2992</v>
      </c>
    </row>
    <row r="17" spans="1:3">
      <c r="A17" s="4" t="s">
        <v>1062</v>
      </c>
      <c r="B17" s="5" t="n">
        <v>1233793</v>
      </c>
      <c r="C17" s="5" t="n">
        <v>1235146</v>
      </c>
    </row>
    <row r="18" spans="1:3">
      <c r="A18" s="4" t="s">
        <v>2994</v>
      </c>
      <c r="B18" s="5" t="n">
        <v>1032</v>
      </c>
      <c r="C18" s="5" t="n">
        <v>-1378</v>
      </c>
    </row>
    <row r="19" spans="1:3">
      <c r="A19" s="4" t="s">
        <v>898</v>
      </c>
      <c r="B19" s="5" t="n">
        <v>0</v>
      </c>
      <c r="C19" s="5" t="n">
        <v>25</v>
      </c>
    </row>
    <row r="20" spans="1:3">
      <c r="A20" s="4" t="s">
        <v>1067</v>
      </c>
      <c r="B20" s="5" t="n">
        <v>1234825</v>
      </c>
      <c r="C20" s="5" t="n">
        <v>1233793</v>
      </c>
    </row>
    <row r="21" spans="1:3">
      <c r="A21" s="4" t="s">
        <v>2998</v>
      </c>
    </row>
    <row r="22" spans="1:3">
      <c r="A22" s="3" t="s">
        <v>2992</v>
      </c>
    </row>
    <row r="23" spans="1:3">
      <c r="A23" s="4" t="s">
        <v>1062</v>
      </c>
      <c r="B23" s="5" t="n">
        <v>387524</v>
      </c>
      <c r="C23" s="5" t="n">
        <v>387524</v>
      </c>
    </row>
    <row r="24" spans="1:3">
      <c r="A24" s="4" t="s">
        <v>2994</v>
      </c>
      <c r="B24" s="5" t="n">
        <v>0</v>
      </c>
      <c r="C24" s="5" t="n">
        <v>0</v>
      </c>
    </row>
    <row r="25" spans="1:3">
      <c r="A25" s="4" t="s">
        <v>898</v>
      </c>
      <c r="B25" s="5" t="n">
        <v>0</v>
      </c>
      <c r="C25" s="5" t="n">
        <v>0</v>
      </c>
    </row>
    <row r="26" spans="1:3">
      <c r="A26" s="4" t="s">
        <v>1067</v>
      </c>
      <c r="B26" s="5" t="n">
        <v>387524</v>
      </c>
      <c r="C26" s="5" t="n">
        <v>387524</v>
      </c>
    </row>
    <row r="27" spans="1:3">
      <c r="A27" s="4" t="s">
        <v>2999</v>
      </c>
    </row>
    <row r="28" spans="1:3">
      <c r="A28" s="3" t="s">
        <v>2992</v>
      </c>
    </row>
    <row r="29" spans="1:3">
      <c r="A29" s="4" t="s">
        <v>1062</v>
      </c>
      <c r="B29" s="5" t="n">
        <v>846269</v>
      </c>
      <c r="C29" s="5" t="n">
        <v>847622</v>
      </c>
    </row>
    <row r="30" spans="1:3">
      <c r="A30" s="4" t="s">
        <v>2994</v>
      </c>
      <c r="B30" s="5" t="n">
        <v>1032</v>
      </c>
      <c r="C30" s="5" t="n">
        <v>-1378</v>
      </c>
    </row>
    <row r="31" spans="1:3">
      <c r="A31" s="4" t="s">
        <v>898</v>
      </c>
      <c r="B31" s="5" t="n">
        <v>0</v>
      </c>
      <c r="C31" s="5" t="n">
        <v>25</v>
      </c>
    </row>
    <row r="32" spans="1:3">
      <c r="A32" s="4" t="s">
        <v>1067</v>
      </c>
      <c r="B32" s="5" t="n">
        <v>847301</v>
      </c>
      <c r="C32" s="5" t="n">
        <v>846269</v>
      </c>
    </row>
    <row r="33" spans="1:3">
      <c r="A33" s="4" t="s">
        <v>85</v>
      </c>
    </row>
    <row r="34" spans="1:3">
      <c r="A34" s="3" t="s">
        <v>2992</v>
      </c>
    </row>
    <row r="35" spans="1:3">
      <c r="A35" s="4" t="s">
        <v>1062</v>
      </c>
      <c r="B35" s="5" t="n">
        <v>-271457</v>
      </c>
      <c r="C35" s="5" t="n">
        <v>-33875</v>
      </c>
    </row>
    <row r="36" spans="1:3">
      <c r="A36" s="4" t="s">
        <v>161</v>
      </c>
      <c r="B36" s="5" t="n">
        <v>-76851</v>
      </c>
    </row>
    <row r="37" spans="1:3">
      <c r="A37" s="4" t="s">
        <v>2995</v>
      </c>
      <c r="C37" s="5" t="n">
        <v>-7102</v>
      </c>
    </row>
    <row r="38" spans="1:3">
      <c r="A38" s="4" t="s">
        <v>2996</v>
      </c>
      <c r="B38" s="5" t="n">
        <v>-34125</v>
      </c>
    </row>
    <row r="39" spans="1:3">
      <c r="A39" s="4" t="s">
        <v>2997</v>
      </c>
      <c r="B39" s="5" t="n">
        <v>57089</v>
      </c>
      <c r="C39" s="5" t="n">
        <v>-154991</v>
      </c>
    </row>
    <row r="40" spans="1:3">
      <c r="A40" s="4" t="s">
        <v>151</v>
      </c>
      <c r="B40" s="5" t="n">
        <v>-32086</v>
      </c>
      <c r="C40" s="5" t="n">
        <v>-95103</v>
      </c>
    </row>
    <row r="41" spans="1:3">
      <c r="A41" s="4" t="s">
        <v>150</v>
      </c>
      <c r="B41" s="5" t="n">
        <v>-1140</v>
      </c>
      <c r="C41" s="5" t="n">
        <v>19614</v>
      </c>
    </row>
    <row r="42" spans="1:3">
      <c r="A42" s="4" t="s">
        <v>1067</v>
      </c>
      <c r="B42" s="5" t="n">
        <v>-358570</v>
      </c>
      <c r="C42" s="5" t="n">
        <v>-271457</v>
      </c>
    </row>
    <row r="43" spans="1:3">
      <c r="A43" s="4" t="s">
        <v>977</v>
      </c>
    </row>
    <row r="44" spans="1:3">
      <c r="A44" s="3" t="s">
        <v>2992</v>
      </c>
    </row>
    <row r="45" spans="1:3">
      <c r="A45" s="4" t="s">
        <v>1062</v>
      </c>
      <c r="B45" s="5" t="n">
        <v>29268</v>
      </c>
    </row>
    <row r="46" spans="1:3">
      <c r="A46" s="4" t="s">
        <v>161</v>
      </c>
      <c r="B46" s="5" t="n">
        <v>-76851</v>
      </c>
    </row>
    <row r="47" spans="1:3">
      <c r="A47" s="4" t="s">
        <v>2996</v>
      </c>
      <c r="B47" s="5" t="n">
        <v>-34125</v>
      </c>
    </row>
    <row r="48" spans="1:3">
      <c r="A48" s="4" t="s">
        <v>2997</v>
      </c>
      <c r="B48" s="5" t="n">
        <v>0</v>
      </c>
    </row>
    <row r="49" spans="1:3">
      <c r="A49" s="4" t="s">
        <v>151</v>
      </c>
      <c r="B49" s="5" t="n">
        <v>0</v>
      </c>
    </row>
    <row r="50" spans="1:3">
      <c r="A50" s="4" t="s">
        <v>150</v>
      </c>
      <c r="B50" s="5" t="n">
        <v>0</v>
      </c>
    </row>
    <row r="51" spans="1:3">
      <c r="A51" s="4" t="s">
        <v>1067</v>
      </c>
      <c r="B51" s="5" t="n">
        <v>-81708</v>
      </c>
      <c r="C51" s="5" t="n">
        <v>29268</v>
      </c>
    </row>
    <row r="52" spans="1:3">
      <c r="A52" s="4" t="s">
        <v>3000</v>
      </c>
    </row>
    <row r="53" spans="1:3">
      <c r="A53" s="3" t="s">
        <v>2992</v>
      </c>
    </row>
    <row r="54" spans="1:3">
      <c r="A54" s="4" t="s">
        <v>1062</v>
      </c>
      <c r="B54" s="5" t="n">
        <v>29268</v>
      </c>
      <c r="C54" s="5" t="n">
        <v>36370</v>
      </c>
    </row>
    <row r="55" spans="1:3">
      <c r="A55" s="4" t="s">
        <v>2995</v>
      </c>
      <c r="C55" s="5" t="n">
        <v>-7102</v>
      </c>
    </row>
    <row r="56" spans="1:3">
      <c r="A56" s="4" t="s">
        <v>2997</v>
      </c>
      <c r="C56" s="5" t="n">
        <v>0</v>
      </c>
    </row>
    <row r="57" spans="1:3">
      <c r="A57" s="4" t="s">
        <v>151</v>
      </c>
      <c r="C57" s="5" t="n">
        <v>0</v>
      </c>
    </row>
    <row r="58" spans="1:3">
      <c r="A58" s="4" t="s">
        <v>150</v>
      </c>
      <c r="C58" s="5" t="n">
        <v>0</v>
      </c>
    </row>
    <row r="59" spans="1:3">
      <c r="A59" s="4" t="s">
        <v>1067</v>
      </c>
      <c r="C59" s="5" t="n">
        <v>29268</v>
      </c>
    </row>
    <row r="60" spans="1:3">
      <c r="A60" s="4" t="s">
        <v>3001</v>
      </c>
    </row>
    <row r="61" spans="1:3">
      <c r="A61" s="3" t="s">
        <v>2992</v>
      </c>
    </row>
    <row r="62" spans="1:3">
      <c r="A62" s="4" t="s">
        <v>1062</v>
      </c>
      <c r="B62" s="5" t="n">
        <v>66464</v>
      </c>
      <c r="C62" s="5" t="n">
        <v>221455</v>
      </c>
    </row>
    <row r="63" spans="1:3">
      <c r="A63" s="4" t="s">
        <v>2997</v>
      </c>
      <c r="B63" s="5" t="n">
        <v>57089</v>
      </c>
      <c r="C63" s="5" t="n">
        <v>-154991</v>
      </c>
    </row>
    <row r="64" spans="1:3">
      <c r="A64" s="4" t="s">
        <v>1067</v>
      </c>
      <c r="B64" s="5" t="n">
        <v>123553</v>
      </c>
      <c r="C64" s="5" t="n">
        <v>66464</v>
      </c>
    </row>
    <row r="65" spans="1:3">
      <c r="A65" s="4" t="s">
        <v>3002</v>
      </c>
    </row>
    <row r="66" spans="1:3">
      <c r="A66" s="3" t="s">
        <v>2992</v>
      </c>
    </row>
    <row r="67" spans="1:3">
      <c r="A67" s="4" t="s">
        <v>1062</v>
      </c>
      <c r="B67" s="5" t="n">
        <v>-318159</v>
      </c>
      <c r="C67" s="5" t="n">
        <v>-223056</v>
      </c>
    </row>
    <row r="68" spans="1:3">
      <c r="A68" s="4" t="s">
        <v>151</v>
      </c>
      <c r="B68" s="5" t="n">
        <v>-32086</v>
      </c>
      <c r="C68" s="5" t="n">
        <v>-95103</v>
      </c>
    </row>
    <row r="69" spans="1:3">
      <c r="A69" s="4" t="s">
        <v>1067</v>
      </c>
      <c r="B69" s="5" t="n">
        <v>-350245</v>
      </c>
      <c r="C69" s="5" t="n">
        <v>-318159</v>
      </c>
    </row>
    <row r="70" spans="1:3">
      <c r="A70" s="4" t="s">
        <v>3003</v>
      </c>
    </row>
    <row r="71" spans="1:3">
      <c r="A71" s="3" t="s">
        <v>2992</v>
      </c>
    </row>
    <row r="72" spans="1:3">
      <c r="A72" s="4" t="s">
        <v>1062</v>
      </c>
      <c r="B72" s="5" t="n">
        <v>-49030</v>
      </c>
      <c r="C72" s="5" t="n">
        <v>-68644</v>
      </c>
    </row>
    <row r="73" spans="1:3">
      <c r="A73" s="4" t="s">
        <v>150</v>
      </c>
      <c r="B73" s="5" t="n">
        <v>-1140</v>
      </c>
      <c r="C73" s="5" t="n">
        <v>19614</v>
      </c>
    </row>
    <row r="74" spans="1:3">
      <c r="A74" s="4" t="s">
        <v>1067</v>
      </c>
      <c r="B74" s="5" t="n">
        <v>-50170</v>
      </c>
      <c r="C74" s="5" t="n">
        <v>-49030</v>
      </c>
    </row>
    <row r="75" spans="1:3">
      <c r="A75" s="4" t="s">
        <v>86</v>
      </c>
    </row>
    <row r="76" spans="1:3">
      <c r="A76" s="3" t="s">
        <v>2992</v>
      </c>
    </row>
    <row r="77" spans="1:3">
      <c r="A77" s="4" t="s">
        <v>1062</v>
      </c>
      <c r="B77" s="5" t="n">
        <v>13294973</v>
      </c>
      <c r="C77" s="5" t="n">
        <v>13294973</v>
      </c>
    </row>
    <row r="78" spans="1:3">
      <c r="A78" s="4" t="s">
        <v>1067</v>
      </c>
      <c r="B78" s="5" t="n">
        <v>13294973</v>
      </c>
      <c r="C78" s="5" t="n">
        <v>13294973</v>
      </c>
    </row>
    <row r="79" spans="1:3">
      <c r="A79" s="4" t="s">
        <v>3004</v>
      </c>
    </row>
    <row r="80" spans="1:3">
      <c r="A80" s="3" t="s">
        <v>2992</v>
      </c>
    </row>
    <row r="81" spans="1:3">
      <c r="A81" s="4" t="s">
        <v>1062</v>
      </c>
      <c r="B81" s="5" t="n">
        <v>13295098</v>
      </c>
      <c r="C81" s="5" t="n">
        <v>13295098</v>
      </c>
    </row>
    <row r="82" spans="1:3">
      <c r="A82" s="4" t="s">
        <v>1067</v>
      </c>
      <c r="B82" s="5" t="n">
        <v>13295098</v>
      </c>
      <c r="C82" s="5" t="n">
        <v>13295098</v>
      </c>
    </row>
    <row r="83" spans="1:3">
      <c r="A83" s="4" t="s">
        <v>702</v>
      </c>
    </row>
    <row r="84" spans="1:3">
      <c r="A84" s="3" t="s">
        <v>2992</v>
      </c>
    </row>
    <row r="85" spans="1:3">
      <c r="A85" s="4" t="s">
        <v>1062</v>
      </c>
      <c r="B85" s="5" t="n">
        <v>-125</v>
      </c>
      <c r="C85" s="5" t="n">
        <v>-125</v>
      </c>
    </row>
    <row r="86" spans="1:3">
      <c r="A86" s="4" t="s">
        <v>1067</v>
      </c>
      <c r="B86" s="6" t="n">
        <v>-125</v>
      </c>
      <c r="C86" s="6" t="n">
        <v>-125</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3005</v>
      </c>
      <c r="C1" s="2" t="s">
        <v>1</v>
      </c>
    </row>
    <row r="2" spans="1:5">
      <c r="C2" s="2" t="s">
        <v>33</v>
      </c>
      <c r="D2" s="2" t="s">
        <v>34</v>
      </c>
      <c r="E2" s="2" t="s">
        <v>35</v>
      </c>
    </row>
    <row r="3" spans="1:5">
      <c r="A3" s="3" t="s">
        <v>3006</v>
      </c>
    </row>
    <row r="4" spans="1:5">
      <c r="A4" s="4" t="s">
        <v>951</v>
      </c>
      <c r="C4" s="6" t="n">
        <v>60033062</v>
      </c>
      <c r="D4" s="6" t="n">
        <v>59335889</v>
      </c>
      <c r="E4" s="6" t="n">
        <v>59763087</v>
      </c>
    </row>
    <row r="5" spans="1:5">
      <c r="A5" s="4" t="s">
        <v>952</v>
      </c>
    </row>
    <row r="6" spans="1:5">
      <c r="A6" s="3" t="s">
        <v>3006</v>
      </c>
    </row>
    <row r="7" spans="1:5">
      <c r="A7" s="4" t="s">
        <v>951</v>
      </c>
      <c r="C7" s="5" t="n">
        <v>57799991</v>
      </c>
      <c r="D7" s="5" t="n">
        <v>55652807</v>
      </c>
      <c r="E7" s="5" t="n">
        <v>55310011</v>
      </c>
    </row>
    <row r="8" spans="1:5">
      <c r="A8" s="4" t="s">
        <v>3007</v>
      </c>
    </row>
    <row r="9" spans="1:5">
      <c r="A9" s="3" t="s">
        <v>3006</v>
      </c>
    </row>
    <row r="10" spans="1:5">
      <c r="A10" s="4" t="s">
        <v>951</v>
      </c>
      <c r="C10" s="5" t="n">
        <v>57514866</v>
      </c>
      <c r="D10" s="5" t="n">
        <v>55373316</v>
      </c>
      <c r="E10" s="5" t="n">
        <v>54982095</v>
      </c>
    </row>
    <row r="11" spans="1:5">
      <c r="A11" s="4" t="s">
        <v>3008</v>
      </c>
    </row>
    <row r="12" spans="1:5">
      <c r="A12" s="3" t="s">
        <v>3006</v>
      </c>
    </row>
    <row r="13" spans="1:5">
      <c r="A13" s="4" t="s">
        <v>951</v>
      </c>
      <c r="C13" s="5" t="n">
        <v>285125</v>
      </c>
      <c r="D13" s="5" t="n">
        <v>279491</v>
      </c>
      <c r="E13" s="5" t="n">
        <v>327916</v>
      </c>
    </row>
    <row r="14" spans="1:5">
      <c r="A14" s="4" t="s">
        <v>953</v>
      </c>
    </row>
    <row r="15" spans="1:5">
      <c r="A15" s="3" t="s">
        <v>3006</v>
      </c>
    </row>
    <row r="16" spans="1:5">
      <c r="A16" s="4" t="s">
        <v>951</v>
      </c>
      <c r="B16" s="4" t="s">
        <v>80</v>
      </c>
      <c r="C16" s="5" t="n">
        <v>2233071</v>
      </c>
      <c r="D16" s="5" t="n">
        <v>3683082</v>
      </c>
      <c r="E16" s="5" t="n">
        <v>4453076</v>
      </c>
    </row>
    <row r="17" spans="1:5">
      <c r="A17" s="4" t="s">
        <v>3009</v>
      </c>
    </row>
    <row r="18" spans="1:5">
      <c r="A18" s="3" t="s">
        <v>3006</v>
      </c>
    </row>
    <row r="19" spans="1:5">
      <c r="A19" s="4" t="s">
        <v>951</v>
      </c>
      <c r="C19" s="5" t="n">
        <v>382938</v>
      </c>
      <c r="D19" s="5" t="n">
        <v>399232</v>
      </c>
      <c r="E19" s="5" t="n">
        <v>397392</v>
      </c>
    </row>
    <row r="20" spans="1:5">
      <c r="A20" s="4" t="s">
        <v>3010</v>
      </c>
    </row>
    <row r="21" spans="1:5">
      <c r="A21" s="3" t="s">
        <v>3006</v>
      </c>
    </row>
    <row r="22" spans="1:5">
      <c r="A22" s="4" t="s">
        <v>951</v>
      </c>
      <c r="C22" s="6" t="n">
        <v>1850133</v>
      </c>
      <c r="D22" s="6" t="n">
        <v>3283850</v>
      </c>
      <c r="E22" s="6" t="n">
        <v>4055684</v>
      </c>
    </row>
    <row r="23" spans="1:5"/>
    <row r="24" spans="1:5">
      <c r="A24" s="4" t="s">
        <v>80</v>
      </c>
      <c r="B24" s="4" t="s">
        <v>957</v>
      </c>
    </row>
  </sheetData>
  <mergeCells count="4">
    <mergeCell ref="A1:B2"/>
    <mergeCell ref="C1:E1"/>
    <mergeCell ref="A23:D23"/>
    <mergeCell ref="B24:D24"/>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11</v>
      </c>
      <c r="B1" s="2" t="s">
        <v>1</v>
      </c>
    </row>
    <row r="2" spans="1:4">
      <c r="B2" s="2" t="s">
        <v>33</v>
      </c>
      <c r="C2" s="2" t="s">
        <v>34</v>
      </c>
      <c r="D2" s="2" t="s">
        <v>35</v>
      </c>
    </row>
    <row r="3" spans="1:4">
      <c r="A3" s="3" t="s">
        <v>3012</v>
      </c>
    </row>
    <row r="4" spans="1:4">
      <c r="A4" s="4" t="s">
        <v>3013</v>
      </c>
      <c r="B4" s="6" t="n">
        <v>19537928</v>
      </c>
      <c r="C4" s="6" t="n">
        <v>15924707</v>
      </c>
      <c r="D4" s="6" t="n">
        <v>13470586</v>
      </c>
    </row>
    <row r="5" spans="1:4">
      <c r="A5" s="4" t="s">
        <v>3014</v>
      </c>
      <c r="B5" s="5" t="n">
        <v>4236623</v>
      </c>
      <c r="C5" s="5" t="n">
        <v>4214974</v>
      </c>
      <c r="D5" s="5" t="n">
        <v>4160642</v>
      </c>
    </row>
    <row r="6" spans="1:4">
      <c r="A6" s="4" t="s">
        <v>170</v>
      </c>
      <c r="B6" s="5" t="n">
        <v>440612</v>
      </c>
      <c r="C6" s="5" t="n">
        <v>468946</v>
      </c>
      <c r="D6" s="5" t="n">
        <v>447638</v>
      </c>
    </row>
    <row r="7" spans="1:4">
      <c r="A7" s="4" t="s">
        <v>3015</v>
      </c>
      <c r="B7" s="5" t="n">
        <v>596572</v>
      </c>
      <c r="C7" s="5" t="n">
        <v>723144</v>
      </c>
      <c r="D7" s="5" t="n">
        <v>669934</v>
      </c>
    </row>
    <row r="8" spans="1:4">
      <c r="A8" s="4" t="s">
        <v>3016</v>
      </c>
      <c r="B8" s="5" t="n">
        <v>106057</v>
      </c>
      <c r="C8" s="5" t="n">
        <v>106091</v>
      </c>
      <c r="D8" s="5" t="n">
        <v>91500</v>
      </c>
    </row>
    <row r="9" spans="1:4">
      <c r="A9" s="4" t="s">
        <v>168</v>
      </c>
      <c r="B9" s="5" t="n">
        <v>9898386</v>
      </c>
      <c r="C9" s="5" t="n">
        <v>9652219</v>
      </c>
      <c r="D9" s="5" t="n">
        <v>8873956</v>
      </c>
    </row>
    <row r="10" spans="1:4">
      <c r="A10" s="4" t="s">
        <v>3017</v>
      </c>
      <c r="B10" s="5" t="n">
        <v>118938</v>
      </c>
      <c r="C10" s="5" t="n">
        <v>113672</v>
      </c>
      <c r="D10" s="5" t="n">
        <v>79715</v>
      </c>
    </row>
    <row r="11" spans="1:4">
      <c r="A11" s="4" t="s">
        <v>171</v>
      </c>
      <c r="B11" s="5" t="n">
        <v>39784</v>
      </c>
      <c r="C11" s="5" t="n">
        <v>126714</v>
      </c>
      <c r="D11" s="5" t="n">
        <v>38719</v>
      </c>
    </row>
    <row r="12" spans="1:4">
      <c r="A12" s="4" t="s">
        <v>3018</v>
      </c>
      <c r="B12" s="5" t="n">
        <v>1189284</v>
      </c>
      <c r="C12" s="5" t="n">
        <v>1143435</v>
      </c>
      <c r="D12" s="5" t="n">
        <v>1029058</v>
      </c>
    </row>
    <row r="13" spans="1:4">
      <c r="A13" s="4" t="s">
        <v>3019</v>
      </c>
      <c r="B13" s="5" t="n">
        <v>40313</v>
      </c>
      <c r="C13" s="5" t="n">
        <v>125436</v>
      </c>
      <c r="D13" s="5" t="n">
        <v>44351</v>
      </c>
    </row>
    <row r="14" spans="1:4">
      <c r="A14" s="4" t="s">
        <v>3020</v>
      </c>
      <c r="B14" s="5" t="n">
        <v>20373</v>
      </c>
      <c r="C14" s="5" t="n">
        <v>21389</v>
      </c>
      <c r="D14" s="5" t="n">
        <v>19661</v>
      </c>
    </row>
    <row r="15" spans="1:4">
      <c r="A15" s="4" t="s">
        <v>3021</v>
      </c>
      <c r="B15" s="5" t="n">
        <v>17957</v>
      </c>
      <c r="C15" s="5" t="n">
        <v>17466</v>
      </c>
      <c r="D15" s="5" t="n">
        <v>17406</v>
      </c>
    </row>
    <row r="16" spans="1:4">
      <c r="A16" s="4" t="s">
        <v>3022</v>
      </c>
      <c r="B16" s="5" t="n">
        <v>6837</v>
      </c>
      <c r="C16" s="5" t="n">
        <v>7920</v>
      </c>
      <c r="D16" s="5" t="n">
        <v>8258</v>
      </c>
    </row>
    <row r="17" spans="1:4">
      <c r="A17" s="4" t="s">
        <v>3023</v>
      </c>
      <c r="B17" s="5" t="n">
        <v>6645</v>
      </c>
      <c r="C17" s="5" t="n">
        <v>8673</v>
      </c>
      <c r="D17" s="5" t="n">
        <v>8313</v>
      </c>
    </row>
    <row r="18" spans="1:4">
      <c r="A18" s="4" t="s">
        <v>3024</v>
      </c>
      <c r="B18" s="5" t="n">
        <v>213983</v>
      </c>
      <c r="C18" s="5" t="n">
        <v>186889</v>
      </c>
      <c r="D18" s="5" t="n">
        <v>173690</v>
      </c>
    </row>
    <row r="19" spans="1:4">
      <c r="A19" s="4" t="s">
        <v>3025</v>
      </c>
      <c r="B19" s="5" t="n">
        <v>106073</v>
      </c>
      <c r="C19" s="5" t="n">
        <v>98872</v>
      </c>
      <c r="D19" s="5" t="n">
        <v>101373</v>
      </c>
    </row>
    <row r="20" spans="1:4">
      <c r="A20" s="4" t="s">
        <v>3026</v>
      </c>
      <c r="B20" s="5" t="n">
        <v>5223</v>
      </c>
      <c r="C20" s="5" t="n">
        <v>9640</v>
      </c>
      <c r="D20" s="5" t="n">
        <v>5749</v>
      </c>
    </row>
    <row r="21" spans="1:4">
      <c r="A21" s="4" t="s">
        <v>3027</v>
      </c>
      <c r="B21" s="5" t="n">
        <v>486741</v>
      </c>
      <c r="C21" s="5" t="n">
        <v>486038</v>
      </c>
      <c r="D21" s="5" t="n">
        <v>511493</v>
      </c>
    </row>
    <row r="22" spans="1:4">
      <c r="A22" s="4" t="s">
        <v>3028</v>
      </c>
      <c r="B22" s="5" t="n">
        <v>38010</v>
      </c>
      <c r="C22" s="5" t="n">
        <v>39725</v>
      </c>
      <c r="D22" s="5" t="n">
        <v>41502</v>
      </c>
    </row>
    <row r="23" spans="1:4">
      <c r="A23" s="4" t="s">
        <v>3029</v>
      </c>
      <c r="B23" s="5" t="n">
        <v>47269</v>
      </c>
      <c r="C23" s="5" t="n">
        <v>40695</v>
      </c>
      <c r="D23" s="5" t="n">
        <v>35540</v>
      </c>
    </row>
    <row r="24" spans="1:4">
      <c r="A24" s="4" t="s">
        <v>3030</v>
      </c>
      <c r="B24" s="5" t="n">
        <v>2219248</v>
      </c>
      <c r="C24" s="5" t="n">
        <v>2111420</v>
      </c>
      <c r="D24" s="5" t="n">
        <v>1971778</v>
      </c>
    </row>
    <row r="25" spans="1:4">
      <c r="A25" s="4" t="s">
        <v>3031</v>
      </c>
      <c r="B25" s="5" t="n">
        <v>723888</v>
      </c>
      <c r="C25" s="5" t="n">
        <v>721437</v>
      </c>
      <c r="D25" s="5" t="n">
        <v>705504</v>
      </c>
    </row>
    <row r="26" spans="1:4">
      <c r="A26" s="4" t="s">
        <v>3032</v>
      </c>
      <c r="B26" s="5" t="n">
        <v>81427</v>
      </c>
      <c r="C26" s="5" t="n">
        <v>85673</v>
      </c>
      <c r="D26" s="5" t="n">
        <v>79726</v>
      </c>
    </row>
    <row r="27" spans="1:4">
      <c r="A27" s="4" t="s">
        <v>3033</v>
      </c>
      <c r="B27" s="5" t="n">
        <v>14476</v>
      </c>
      <c r="C27" s="5" t="n">
        <v>13395</v>
      </c>
      <c r="D27" s="5" t="n">
        <v>13636</v>
      </c>
    </row>
    <row r="28" spans="1:4">
      <c r="A28" s="4" t="s">
        <v>3034</v>
      </c>
      <c r="B28" s="5" t="n">
        <v>4634</v>
      </c>
      <c r="C28" s="5" t="n">
        <v>4359</v>
      </c>
      <c r="D28" s="5" t="n">
        <v>3875</v>
      </c>
    </row>
    <row r="29" spans="1:4">
      <c r="A29" s="4" t="s">
        <v>3035</v>
      </c>
      <c r="B29" s="5" t="n">
        <v>12606</v>
      </c>
      <c r="C29" s="5" t="n">
        <v>9604</v>
      </c>
      <c r="D29" s="5" t="n">
        <v>9846</v>
      </c>
    </row>
    <row r="30" spans="1:4">
      <c r="A30" s="4" t="s">
        <v>3036</v>
      </c>
      <c r="B30" s="5" t="n">
        <v>18307289</v>
      </c>
      <c r="C30" s="5" t="n">
        <v>14264331</v>
      </c>
      <c r="D30" s="5" t="n">
        <v>10755739</v>
      </c>
    </row>
    <row r="31" spans="1:4">
      <c r="A31" s="3" t="s">
        <v>3037</v>
      </c>
    </row>
    <row r="32" spans="1:4">
      <c r="A32" s="4" t="s">
        <v>3038</v>
      </c>
      <c r="B32" s="5" t="n">
        <v>52822</v>
      </c>
      <c r="C32" s="5" t="n">
        <v>55799</v>
      </c>
      <c r="D32" s="5" t="n">
        <v>186896</v>
      </c>
    </row>
    <row r="33" spans="1:4">
      <c r="A33" s="4" t="s">
        <v>3039</v>
      </c>
      <c r="B33" s="5" t="n">
        <v>32447</v>
      </c>
      <c r="C33" s="5" t="n">
        <v>32300</v>
      </c>
      <c r="D33" s="5" t="n">
        <v>31907</v>
      </c>
    </row>
    <row r="34" spans="1:4">
      <c r="A34" s="4" t="s">
        <v>3040</v>
      </c>
      <c r="B34" s="5" t="n">
        <v>12853</v>
      </c>
      <c r="C34" s="5" t="n">
        <v>11881</v>
      </c>
      <c r="D34" s="5" t="n">
        <v>12328</v>
      </c>
    </row>
    <row r="35" spans="1:4">
      <c r="A35" s="4" t="s">
        <v>3041</v>
      </c>
      <c r="B35" s="5" t="n">
        <v>19193</v>
      </c>
      <c r="C35" s="5" t="n">
        <v>12297</v>
      </c>
      <c r="D35" s="5" t="n">
        <v>60341</v>
      </c>
    </row>
    <row r="36" spans="1:4">
      <c r="A36" s="4" t="s">
        <v>3042</v>
      </c>
      <c r="B36" s="5" t="n">
        <v>3036</v>
      </c>
      <c r="C36" s="5" t="n">
        <v>2647</v>
      </c>
      <c r="D36" s="5" t="n">
        <v>3530</v>
      </c>
    </row>
    <row r="37" spans="1:4">
      <c r="A37" s="4" t="s">
        <v>3043</v>
      </c>
      <c r="B37" s="5" t="n">
        <v>2713</v>
      </c>
      <c r="C37" s="5" t="n">
        <v>2786</v>
      </c>
      <c r="D37" s="5" t="n">
        <v>3267</v>
      </c>
    </row>
    <row r="38" spans="1:4">
      <c r="A38" s="4" t="s">
        <v>3044</v>
      </c>
      <c r="B38" s="5" t="n">
        <v>1361</v>
      </c>
      <c r="C38" s="5" t="n">
        <v>1876</v>
      </c>
      <c r="D38" s="5" t="n">
        <v>2177</v>
      </c>
    </row>
    <row r="39" spans="1:4">
      <c r="A39" s="4" t="s">
        <v>898</v>
      </c>
      <c r="B39" s="5" t="n">
        <v>23772</v>
      </c>
      <c r="C39" s="5" t="n">
        <v>35123</v>
      </c>
      <c r="D39" s="5" t="n">
        <v>31086</v>
      </c>
    </row>
    <row r="40" spans="1:4">
      <c r="A40" s="4" t="s">
        <v>898</v>
      </c>
      <c r="B40" s="5" t="n">
        <v>2318435</v>
      </c>
      <c r="C40" s="5" t="n">
        <v>4134846</v>
      </c>
      <c r="D40" s="5" t="n">
        <v>4819597</v>
      </c>
    </row>
    <row r="41" spans="1:4">
      <c r="A41" s="4" t="s">
        <v>3045</v>
      </c>
      <c r="B41" s="5" t="n">
        <v>2627890</v>
      </c>
      <c r="C41" s="5" t="n">
        <v>2762855</v>
      </c>
      <c r="D41" s="5" t="n">
        <v>2639232</v>
      </c>
    </row>
    <row r="42" spans="1:4">
      <c r="A42" s="4" t="s">
        <v>3046</v>
      </c>
      <c r="B42" s="5" t="n">
        <v>58207721</v>
      </c>
      <c r="C42" s="5" t="n">
        <v>52098855</v>
      </c>
      <c r="D42" s="5" t="n">
        <v>45549553</v>
      </c>
    </row>
    <row r="43" spans="1:4">
      <c r="A43" s="4" t="s">
        <v>3047</v>
      </c>
      <c r="B43" s="5" t="n">
        <v>60835611</v>
      </c>
      <c r="C43" s="5" t="n">
        <v>54861710</v>
      </c>
      <c r="D43" s="5" t="n">
        <v>48188785</v>
      </c>
    </row>
    <row r="44" spans="1:4">
      <c r="A44" s="4" t="s">
        <v>3048</v>
      </c>
    </row>
    <row r="45" spans="1:4">
      <c r="A45" s="3" t="s">
        <v>3012</v>
      </c>
    </row>
    <row r="46" spans="1:4">
      <c r="A46" s="4" t="s">
        <v>3013</v>
      </c>
      <c r="B46" s="5" t="n">
        <v>0</v>
      </c>
      <c r="C46" s="5" t="n">
        <v>0</v>
      </c>
    </row>
    <row r="47" spans="1:4">
      <c r="A47" s="4" t="s">
        <v>3014</v>
      </c>
      <c r="B47" s="5" t="n">
        <v>757819</v>
      </c>
      <c r="C47" s="5" t="n">
        <v>735383</v>
      </c>
      <c r="D47" s="5" t="n">
        <v>734930</v>
      </c>
    </row>
    <row r="48" spans="1:4">
      <c r="A48" s="4" t="s">
        <v>170</v>
      </c>
      <c r="B48" s="5" t="n">
        <v>65107</v>
      </c>
      <c r="C48" s="5" t="n">
        <v>71094</v>
      </c>
      <c r="D48" s="5" t="n">
        <v>72812</v>
      </c>
    </row>
    <row r="49" spans="1:4">
      <c r="A49" s="4" t="s">
        <v>3015</v>
      </c>
      <c r="B49" s="5" t="n">
        <v>132089</v>
      </c>
      <c r="C49" s="5" t="n">
        <v>179406</v>
      </c>
      <c r="D49" s="5" t="n">
        <v>162243</v>
      </c>
    </row>
    <row r="50" spans="1:4">
      <c r="A50" s="4" t="s">
        <v>3016</v>
      </c>
      <c r="B50" s="5" t="n">
        <v>12181</v>
      </c>
      <c r="C50" s="5" t="n">
        <v>15414</v>
      </c>
      <c r="D50" s="5" t="n">
        <v>11513</v>
      </c>
    </row>
    <row r="51" spans="1:4">
      <c r="A51" s="4" t="s">
        <v>168</v>
      </c>
      <c r="B51" s="5" t="n">
        <v>214499</v>
      </c>
      <c r="C51" s="5" t="n">
        <v>190245</v>
      </c>
      <c r="D51" s="5" t="n">
        <v>169431</v>
      </c>
    </row>
    <row r="52" spans="1:4">
      <c r="A52" s="4" t="s">
        <v>3017</v>
      </c>
      <c r="B52" s="5" t="n">
        <v>54153</v>
      </c>
      <c r="C52" s="5" t="n">
        <v>44990</v>
      </c>
      <c r="D52" s="5" t="n">
        <v>35171</v>
      </c>
    </row>
    <row r="53" spans="1:4">
      <c r="A53" s="4" t="s">
        <v>171</v>
      </c>
      <c r="B53" s="5" t="n">
        <v>39784</v>
      </c>
      <c r="C53" s="5" t="n">
        <v>126714</v>
      </c>
      <c r="D53" s="5" t="n">
        <v>38719</v>
      </c>
    </row>
    <row r="54" spans="1:4">
      <c r="A54" s="4" t="s">
        <v>3018</v>
      </c>
      <c r="B54" s="5" t="n">
        <v>714096</v>
      </c>
      <c r="C54" s="5" t="n">
        <v>673740</v>
      </c>
      <c r="D54" s="5" t="n">
        <v>605879</v>
      </c>
    </row>
    <row r="55" spans="1:4">
      <c r="A55" s="4" t="s">
        <v>3019</v>
      </c>
      <c r="B55" s="5" t="n">
        <v>30894</v>
      </c>
      <c r="C55" s="5" t="n">
        <v>114519</v>
      </c>
      <c r="D55" s="5" t="n">
        <v>34658</v>
      </c>
    </row>
    <row r="56" spans="1:4">
      <c r="A56" s="4" t="s">
        <v>3020</v>
      </c>
      <c r="B56" s="5" t="n">
        <v>6277</v>
      </c>
      <c r="C56" s="5" t="n">
        <v>7027</v>
      </c>
      <c r="D56" s="5" t="n">
        <v>6314</v>
      </c>
    </row>
    <row r="57" spans="1:4">
      <c r="A57" s="4" t="s">
        <v>3021</v>
      </c>
      <c r="B57" s="5" t="n">
        <v>10148</v>
      </c>
      <c r="C57" s="5" t="n">
        <v>9998</v>
      </c>
      <c r="D57" s="5" t="n">
        <v>10390</v>
      </c>
    </row>
    <row r="58" spans="1:4">
      <c r="A58" s="4" t="s">
        <v>3022</v>
      </c>
      <c r="B58" s="5" t="n">
        <v>3307</v>
      </c>
      <c r="C58" s="5" t="n">
        <v>3672</v>
      </c>
      <c r="D58" s="5" t="n">
        <v>3643</v>
      </c>
    </row>
    <row r="59" spans="1:4">
      <c r="A59" s="4" t="s">
        <v>3023</v>
      </c>
      <c r="B59" s="5" t="n">
        <v>2785</v>
      </c>
      <c r="C59" s="5" t="n">
        <v>3700</v>
      </c>
      <c r="D59" s="5" t="n">
        <v>3477</v>
      </c>
    </row>
    <row r="60" spans="1:4">
      <c r="A60" s="4" t="s">
        <v>3024</v>
      </c>
      <c r="B60" s="5" t="n">
        <v>42851</v>
      </c>
      <c r="C60" s="5" t="n">
        <v>38380</v>
      </c>
      <c r="D60" s="5" t="n">
        <v>40020</v>
      </c>
    </row>
    <row r="61" spans="1:4">
      <c r="A61" s="4" t="s">
        <v>3025</v>
      </c>
      <c r="B61" s="5" t="n">
        <v>23505</v>
      </c>
      <c r="C61" s="5" t="n">
        <v>24916</v>
      </c>
      <c r="D61" s="5" t="n">
        <v>25448</v>
      </c>
    </row>
    <row r="62" spans="1:4">
      <c r="A62" s="4" t="s">
        <v>3026</v>
      </c>
      <c r="B62" s="5" t="n">
        <v>686</v>
      </c>
      <c r="C62" s="5" t="n">
        <v>495</v>
      </c>
      <c r="D62" s="5" t="n">
        <v>596</v>
      </c>
    </row>
    <row r="63" spans="1:4">
      <c r="A63" s="4" t="s">
        <v>3027</v>
      </c>
      <c r="B63" s="5" t="n">
        <v>46424</v>
      </c>
      <c r="C63" s="5" t="n">
        <v>48395</v>
      </c>
      <c r="D63" s="5" t="n">
        <v>46531</v>
      </c>
    </row>
    <row r="64" spans="1:4">
      <c r="A64" s="4" t="s">
        <v>3028</v>
      </c>
      <c r="B64" s="5" t="n">
        <v>6166</v>
      </c>
      <c r="C64" s="5" t="n">
        <v>7731</v>
      </c>
      <c r="D64" s="5" t="n">
        <v>6834</v>
      </c>
    </row>
    <row r="65" spans="1:4">
      <c r="A65" s="4" t="s">
        <v>3029</v>
      </c>
      <c r="B65" s="5" t="n">
        <v>12629</v>
      </c>
      <c r="C65" s="5" t="n">
        <v>10545</v>
      </c>
      <c r="D65" s="5" t="n">
        <v>9720</v>
      </c>
    </row>
    <row r="66" spans="1:4">
      <c r="A66" s="4" t="s">
        <v>3030</v>
      </c>
      <c r="B66" s="5" t="n">
        <v>62580</v>
      </c>
      <c r="C66" s="5" t="n">
        <v>63477</v>
      </c>
      <c r="D66" s="5" t="n">
        <v>75122</v>
      </c>
    </row>
    <row r="67" spans="1:4">
      <c r="A67" s="4" t="s">
        <v>3031</v>
      </c>
      <c r="B67" s="5" t="n">
        <v>215494</v>
      </c>
      <c r="C67" s="5" t="n">
        <v>211417</v>
      </c>
      <c r="D67" s="5" t="n">
        <v>188063</v>
      </c>
    </row>
    <row r="68" spans="1:4">
      <c r="A68" s="4" t="s">
        <v>3032</v>
      </c>
      <c r="B68" s="5" t="n">
        <v>14363</v>
      </c>
      <c r="C68" s="5" t="n">
        <v>16658</v>
      </c>
      <c r="D68" s="5" t="n">
        <v>16115</v>
      </c>
    </row>
    <row r="69" spans="1:4">
      <c r="A69" s="4" t="s">
        <v>3033</v>
      </c>
      <c r="B69" s="5" t="n">
        <v>10108</v>
      </c>
      <c r="C69" s="5" t="n">
        <v>8410</v>
      </c>
      <c r="D69" s="5" t="n">
        <v>8273</v>
      </c>
    </row>
    <row r="70" spans="1:4">
      <c r="A70" s="4" t="s">
        <v>3034</v>
      </c>
      <c r="B70" s="5" t="n">
        <v>705</v>
      </c>
      <c r="C70" s="5" t="n">
        <v>698</v>
      </c>
      <c r="D70" s="5" t="n">
        <v>666</v>
      </c>
    </row>
    <row r="71" spans="1:4">
      <c r="A71" s="4" t="s">
        <v>3035</v>
      </c>
      <c r="B71" s="5" t="n">
        <v>1043</v>
      </c>
      <c r="C71" s="5" t="n">
        <v>1122</v>
      </c>
      <c r="D71" s="5" t="n">
        <v>1132</v>
      </c>
    </row>
    <row r="72" spans="1:4">
      <c r="A72" s="4" t="s">
        <v>3036</v>
      </c>
      <c r="B72" s="5" t="n">
        <v>0</v>
      </c>
      <c r="C72" s="5" t="n">
        <v>0</v>
      </c>
      <c r="D72" s="5" t="n">
        <v>0</v>
      </c>
    </row>
    <row r="73" spans="1:4">
      <c r="A73" s="3" t="s">
        <v>3037</v>
      </c>
    </row>
    <row r="74" spans="1:4">
      <c r="A74" s="4" t="s">
        <v>3038</v>
      </c>
      <c r="B74" s="5" t="n">
        <v>52822</v>
      </c>
      <c r="C74" s="5" t="n">
        <v>55799</v>
      </c>
      <c r="D74" s="5" t="n">
        <v>186896</v>
      </c>
    </row>
    <row r="75" spans="1:4">
      <c r="A75" s="4" t="s">
        <v>3039</v>
      </c>
      <c r="B75" s="5" t="n">
        <v>32447</v>
      </c>
      <c r="C75" s="5" t="n">
        <v>32300</v>
      </c>
      <c r="D75" s="5" t="n">
        <v>31907</v>
      </c>
    </row>
    <row r="76" spans="1:4">
      <c r="A76" s="4" t="s">
        <v>3040</v>
      </c>
      <c r="B76" s="5" t="n">
        <v>12853</v>
      </c>
      <c r="C76" s="5" t="n">
        <v>11881</v>
      </c>
      <c r="D76" s="5" t="n">
        <v>12328</v>
      </c>
    </row>
    <row r="77" spans="1:4">
      <c r="A77" s="4" t="s">
        <v>3041</v>
      </c>
      <c r="B77" s="5" t="n">
        <v>19193</v>
      </c>
      <c r="C77" s="5" t="n">
        <v>12297</v>
      </c>
      <c r="D77" s="5" t="n">
        <v>60341</v>
      </c>
    </row>
    <row r="78" spans="1:4">
      <c r="A78" s="4" t="s">
        <v>3042</v>
      </c>
      <c r="B78" s="5" t="n">
        <v>3036</v>
      </c>
      <c r="C78" s="5" t="n">
        <v>2647</v>
      </c>
      <c r="D78" s="5" t="n">
        <v>3530</v>
      </c>
    </row>
    <row r="79" spans="1:4">
      <c r="A79" s="4" t="s">
        <v>3043</v>
      </c>
      <c r="B79" s="5" t="n">
        <v>2713</v>
      </c>
      <c r="C79" s="5" t="n">
        <v>2786</v>
      </c>
      <c r="D79" s="5" t="n">
        <v>3267</v>
      </c>
    </row>
    <row r="80" spans="1:4">
      <c r="A80" s="4" t="s">
        <v>3044</v>
      </c>
      <c r="B80" s="5" t="n">
        <v>1361</v>
      </c>
      <c r="C80" s="5" t="n">
        <v>1876</v>
      </c>
      <c r="D80" s="5" t="n">
        <v>2177</v>
      </c>
    </row>
    <row r="81" spans="1:4">
      <c r="A81" s="4" t="s">
        <v>898</v>
      </c>
      <c r="B81" s="5" t="n">
        <v>23772</v>
      </c>
      <c r="C81" s="5" t="n">
        <v>35123</v>
      </c>
      <c r="D81" s="5" t="n">
        <v>31086</v>
      </c>
    </row>
    <row r="82" spans="1:4">
      <c r="A82" s="4" t="s">
        <v>898</v>
      </c>
      <c r="B82" s="5" t="n">
        <v>148197</v>
      </c>
      <c r="C82" s="5" t="n">
        <v>154709</v>
      </c>
      <c r="D82" s="5" t="n">
        <v>331532</v>
      </c>
    </row>
    <row r="83" spans="1:4">
      <c r="A83" s="4" t="s">
        <v>3045</v>
      </c>
      <c r="B83" s="5" t="n">
        <v>2627890</v>
      </c>
      <c r="C83" s="5" t="n">
        <v>2762855</v>
      </c>
      <c r="D83" s="5" t="n">
        <v>2639232</v>
      </c>
    </row>
    <row r="84" spans="1:4">
      <c r="A84" s="4" t="s">
        <v>3047</v>
      </c>
      <c r="B84" s="6" t="n">
        <v>2627890</v>
      </c>
      <c r="C84" s="6" t="n">
        <v>2762855</v>
      </c>
      <c r="D84" s="6" t="n">
        <v>263923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3049</v>
      </c>
      <c r="C1" s="2" t="s">
        <v>1</v>
      </c>
    </row>
    <row r="2" spans="1:5">
      <c r="C2" s="2" t="s">
        <v>33</v>
      </c>
      <c r="D2" s="2" t="s">
        <v>34</v>
      </c>
      <c r="E2" s="2" t="s">
        <v>35</v>
      </c>
    </row>
    <row r="3" spans="1:5">
      <c r="A3" s="3" t="s">
        <v>3050</v>
      </c>
    </row>
    <row r="4" spans="1:5">
      <c r="A4" s="4" t="s">
        <v>3051</v>
      </c>
      <c r="C4" s="6" t="n">
        <v>12700</v>
      </c>
      <c r="D4" s="6" t="n">
        <v>35265</v>
      </c>
      <c r="E4" s="6" t="n">
        <v>22034</v>
      </c>
    </row>
    <row r="5" spans="1:5">
      <c r="A5" s="4" t="s">
        <v>3052</v>
      </c>
      <c r="C5" s="5" t="n">
        <v>143</v>
      </c>
      <c r="D5" s="5" t="n">
        <v>2166</v>
      </c>
      <c r="E5" s="5" t="n">
        <v>5489</v>
      </c>
    </row>
    <row r="6" spans="1:5">
      <c r="A6" s="4" t="s">
        <v>3053</v>
      </c>
      <c r="C6" s="5" t="n">
        <v>482</v>
      </c>
      <c r="D6" s="5" t="n">
        <v>430</v>
      </c>
      <c r="E6" s="5" t="n">
        <v>111</v>
      </c>
    </row>
    <row r="7" spans="1:5">
      <c r="A7" s="4" t="s">
        <v>3054</v>
      </c>
      <c r="C7" s="5" t="n">
        <v>17336</v>
      </c>
      <c r="D7" s="5" t="n">
        <v>4218</v>
      </c>
      <c r="E7" s="5" t="n">
        <v>12254</v>
      </c>
    </row>
    <row r="8" spans="1:5">
      <c r="A8" s="4" t="s">
        <v>3055</v>
      </c>
      <c r="C8" s="5" t="n">
        <v>10303</v>
      </c>
      <c r="D8" s="5" t="n">
        <v>3166</v>
      </c>
      <c r="E8" s="5" t="n">
        <v>1959</v>
      </c>
    </row>
    <row r="9" spans="1:5">
      <c r="A9" s="4" t="s">
        <v>3056</v>
      </c>
      <c r="C9" s="5" t="n">
        <v>89901</v>
      </c>
      <c r="D9" s="5" t="n">
        <v>89196</v>
      </c>
      <c r="E9" s="5" t="n">
        <v>114530</v>
      </c>
    </row>
    <row r="10" spans="1:5">
      <c r="A10" s="4" t="s">
        <v>3057</v>
      </c>
      <c r="C10" s="5" t="n">
        <v>6818</v>
      </c>
      <c r="D10" s="5" t="n">
        <v>12580</v>
      </c>
      <c r="E10" s="5" t="n">
        <v>13143</v>
      </c>
    </row>
    <row r="11" spans="1:5">
      <c r="A11" s="4" t="s">
        <v>3058</v>
      </c>
      <c r="C11" s="5" t="n">
        <v>594548</v>
      </c>
      <c r="D11" s="5" t="n">
        <v>478973</v>
      </c>
      <c r="E11" s="5" t="n">
        <v>427297</v>
      </c>
    </row>
    <row r="12" spans="1:5">
      <c r="A12" s="4" t="s">
        <v>2403</v>
      </c>
      <c r="C12" s="5" t="n">
        <v>186631</v>
      </c>
      <c r="D12" s="5" t="n">
        <v>192136</v>
      </c>
      <c r="E12" s="5" t="n">
        <v>211580</v>
      </c>
    </row>
    <row r="13" spans="1:5">
      <c r="A13" s="4" t="s">
        <v>3059</v>
      </c>
      <c r="C13" s="5" t="n">
        <v>51032</v>
      </c>
      <c r="D13" s="5" t="n">
        <v>50988</v>
      </c>
      <c r="E13" s="5" t="n">
        <v>31787</v>
      </c>
    </row>
    <row r="14" spans="1:5">
      <c r="A14" s="4" t="s">
        <v>3060</v>
      </c>
      <c r="C14" s="5" t="n">
        <v>8933</v>
      </c>
      <c r="D14" s="5" t="n">
        <v>9655</v>
      </c>
      <c r="E14" s="5" t="n">
        <v>8722</v>
      </c>
    </row>
    <row r="15" spans="1:5">
      <c r="A15" s="4" t="s">
        <v>3061</v>
      </c>
      <c r="C15" s="5" t="n">
        <v>2267</v>
      </c>
      <c r="D15" s="5" t="n">
        <v>3884</v>
      </c>
      <c r="E15" s="5" t="n">
        <v>4148</v>
      </c>
    </row>
    <row r="16" spans="1:5">
      <c r="A16" s="4" t="s">
        <v>3062</v>
      </c>
      <c r="C16" s="5" t="n">
        <v>176</v>
      </c>
      <c r="D16" s="5" t="n">
        <v>135</v>
      </c>
      <c r="E16" s="5" t="n">
        <v>354</v>
      </c>
    </row>
    <row r="17" spans="1:5">
      <c r="A17" s="4" t="s">
        <v>3063</v>
      </c>
      <c r="C17" s="5" t="n">
        <v>3220</v>
      </c>
      <c r="D17" s="5" t="n">
        <v>3045</v>
      </c>
      <c r="E17" s="5" t="n">
        <v>4478</v>
      </c>
    </row>
    <row r="18" spans="1:5">
      <c r="A18" s="4" t="s">
        <v>3064</v>
      </c>
      <c r="C18" s="5" t="n">
        <v>7</v>
      </c>
      <c r="D18" s="5" t="n">
        <v>34</v>
      </c>
      <c r="E18" s="5" t="n">
        <v>991</v>
      </c>
    </row>
    <row r="19" spans="1:5">
      <c r="A19" s="4" t="s">
        <v>3065</v>
      </c>
      <c r="C19" s="5" t="n">
        <v>753</v>
      </c>
      <c r="D19" s="5" t="n">
        <v>360</v>
      </c>
      <c r="E19" s="5" t="n">
        <v>893</v>
      </c>
    </row>
    <row r="20" spans="1:5">
      <c r="A20" s="4" t="s">
        <v>3066</v>
      </c>
      <c r="C20" s="5" t="n">
        <v>6909</v>
      </c>
      <c r="D20" s="5" t="n">
        <v>2888</v>
      </c>
      <c r="E20" s="5" t="n">
        <v>2486</v>
      </c>
    </row>
    <row r="21" spans="1:5">
      <c r="A21" s="4" t="s">
        <v>3067</v>
      </c>
      <c r="C21" s="5" t="n">
        <v>7145</v>
      </c>
      <c r="D21" s="5" t="n">
        <v>1498</v>
      </c>
      <c r="E21" s="5" t="n">
        <v>0</v>
      </c>
    </row>
    <row r="22" spans="1:5">
      <c r="A22" s="4" t="s">
        <v>3068</v>
      </c>
      <c r="C22" s="5" t="n">
        <v>39</v>
      </c>
      <c r="D22" s="5" t="n">
        <v>456</v>
      </c>
      <c r="E22" s="5" t="n">
        <v>2796</v>
      </c>
    </row>
    <row r="23" spans="1:5">
      <c r="A23" s="4" t="s">
        <v>3069</v>
      </c>
      <c r="C23" s="5" t="n">
        <v>21583</v>
      </c>
      <c r="D23" s="5" t="n">
        <v>29033</v>
      </c>
      <c r="E23" s="5" t="n">
        <v>6919</v>
      </c>
    </row>
    <row r="24" spans="1:5">
      <c r="A24" s="4" t="s">
        <v>3070</v>
      </c>
      <c r="C24" s="5" t="n">
        <v>969894</v>
      </c>
      <c r="D24" s="5" t="n">
        <v>869118</v>
      </c>
      <c r="E24" s="5" t="n">
        <v>840184</v>
      </c>
    </row>
    <row r="25" spans="1:5">
      <c r="A25" s="3" t="s">
        <v>3071</v>
      </c>
    </row>
    <row r="26" spans="1:5">
      <c r="A26" s="4" t="s">
        <v>3072</v>
      </c>
      <c r="C26" s="5" t="n">
        <v>23437</v>
      </c>
      <c r="D26" s="5" t="n">
        <v>37</v>
      </c>
      <c r="E26" s="5" t="n">
        <v>0</v>
      </c>
    </row>
    <row r="27" spans="1:5">
      <c r="A27" s="4" t="s">
        <v>3073</v>
      </c>
      <c r="C27" s="5" t="n">
        <v>41924</v>
      </c>
      <c r="D27" s="5" t="n">
        <v>7535</v>
      </c>
      <c r="E27" s="5" t="n">
        <v>4556</v>
      </c>
    </row>
    <row r="28" spans="1:5">
      <c r="A28" s="4" t="s">
        <v>3074</v>
      </c>
      <c r="C28" s="5" t="n">
        <v>923</v>
      </c>
      <c r="D28" s="5" t="n">
        <v>1176</v>
      </c>
      <c r="E28" s="5" t="n">
        <v>678</v>
      </c>
    </row>
    <row r="29" spans="1:5">
      <c r="A29" s="4" t="s">
        <v>3075</v>
      </c>
      <c r="C29" s="5" t="n">
        <v>6547</v>
      </c>
      <c r="D29" s="5" t="n">
        <v>6644</v>
      </c>
      <c r="E29" s="5" t="n">
        <v>6639</v>
      </c>
    </row>
    <row r="30" spans="1:5">
      <c r="A30" s="4" t="s">
        <v>3076</v>
      </c>
      <c r="C30" s="5" t="n">
        <v>17827</v>
      </c>
      <c r="D30" s="5" t="n">
        <v>1778</v>
      </c>
      <c r="E30" s="5" t="n">
        <v>4585</v>
      </c>
    </row>
    <row r="31" spans="1:5">
      <c r="A31" s="4" t="s">
        <v>3077</v>
      </c>
      <c r="C31" s="5" t="n">
        <v>63743</v>
      </c>
      <c r="D31" s="5" t="n">
        <v>119421</v>
      </c>
      <c r="E31" s="5" t="n">
        <v>114094</v>
      </c>
    </row>
    <row r="32" spans="1:5">
      <c r="A32" s="4" t="s">
        <v>3078</v>
      </c>
      <c r="C32" s="5" t="n">
        <v>76929</v>
      </c>
      <c r="D32" s="5" t="n">
        <v>43464</v>
      </c>
      <c r="E32" s="5" t="n">
        <v>58072</v>
      </c>
    </row>
    <row r="33" spans="1:5">
      <c r="A33" s="4" t="s">
        <v>3079</v>
      </c>
      <c r="C33" s="5" t="n">
        <v>47</v>
      </c>
      <c r="D33" s="5" t="n">
        <v>136</v>
      </c>
      <c r="E33" s="5" t="n">
        <v>459</v>
      </c>
    </row>
    <row r="34" spans="1:5">
      <c r="A34" s="4" t="s">
        <v>3080</v>
      </c>
      <c r="C34" s="5" t="n">
        <v>461</v>
      </c>
      <c r="D34" s="5" t="n">
        <v>1180</v>
      </c>
      <c r="E34" s="5" t="n">
        <v>1461</v>
      </c>
    </row>
    <row r="35" spans="1:5">
      <c r="A35" s="4" t="s">
        <v>3081</v>
      </c>
      <c r="C35" s="5" t="n">
        <v>13537</v>
      </c>
      <c r="D35" s="5" t="n">
        <v>11956</v>
      </c>
      <c r="E35" s="5" t="n">
        <v>15201</v>
      </c>
    </row>
    <row r="36" spans="1:5">
      <c r="A36" s="4" t="s">
        <v>3082</v>
      </c>
      <c r="C36" s="5" t="n">
        <v>4788</v>
      </c>
      <c r="D36" s="5" t="n">
        <v>3498</v>
      </c>
      <c r="E36" s="5" t="n">
        <v>2706</v>
      </c>
    </row>
    <row r="37" spans="1:5">
      <c r="A37" s="4" t="s">
        <v>3083</v>
      </c>
      <c r="C37" s="5" t="n">
        <v>404</v>
      </c>
      <c r="D37" s="5" t="n">
        <v>806</v>
      </c>
      <c r="E37" s="5" t="n">
        <v>0</v>
      </c>
    </row>
    <row r="38" spans="1:5">
      <c r="A38" s="4" t="s">
        <v>3027</v>
      </c>
      <c r="C38" s="5" t="n">
        <v>199</v>
      </c>
      <c r="D38" s="5" t="n">
        <v>2270</v>
      </c>
      <c r="E38" s="5" t="n">
        <v>4582</v>
      </c>
    </row>
    <row r="39" spans="1:5">
      <c r="A39" s="4" t="s">
        <v>3084</v>
      </c>
      <c r="C39" s="5" t="n">
        <v>53</v>
      </c>
      <c r="D39" s="5" t="n">
        <v>5459</v>
      </c>
      <c r="E39" s="5" t="n">
        <v>690</v>
      </c>
    </row>
    <row r="40" spans="1:5">
      <c r="A40" s="4" t="s">
        <v>3085</v>
      </c>
      <c r="B40" s="4" t="s">
        <v>80</v>
      </c>
      <c r="C40" s="5" t="n">
        <v>57440</v>
      </c>
      <c r="D40" s="5" t="n">
        <v>18159</v>
      </c>
      <c r="E40" s="5" t="n">
        <v>32973</v>
      </c>
    </row>
    <row r="41" spans="1:5">
      <c r="A41" s="4" t="s">
        <v>3071</v>
      </c>
      <c r="C41" s="6" t="n">
        <v>231330</v>
      </c>
      <c r="D41" s="6" t="n">
        <v>180055</v>
      </c>
      <c r="E41" s="6" t="n">
        <v>188624</v>
      </c>
    </row>
    <row r="42" spans="1:5"/>
    <row r="43" spans="1:5">
      <c r="A43" s="4" t="s">
        <v>80</v>
      </c>
      <c r="B43" s="4" t="s">
        <v>3086</v>
      </c>
    </row>
  </sheetData>
  <mergeCells count="4">
    <mergeCell ref="A1:B2"/>
    <mergeCell ref="C1:E1"/>
    <mergeCell ref="A42:D42"/>
    <mergeCell ref="B43:D43"/>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s>
  <sheetData>
    <row r="1" spans="1:6">
      <c r="A1" s="1" t="s">
        <v>3087</v>
      </c>
      <c r="B1" s="2" t="s">
        <v>1</v>
      </c>
    </row>
    <row r="2" spans="1:6">
      <c r="B2" s="2" t="s">
        <v>33</v>
      </c>
      <c r="D2" s="2" t="s">
        <v>34</v>
      </c>
      <c r="F2" s="2" t="s">
        <v>35</v>
      </c>
    </row>
    <row r="3" spans="1:6">
      <c r="A3" s="3" t="s">
        <v>3088</v>
      </c>
    </row>
    <row r="4" spans="1:6">
      <c r="A4" s="4" t="s">
        <v>3089</v>
      </c>
      <c r="B4" s="6" t="n">
        <v>98077</v>
      </c>
      <c r="D4" s="6" t="n">
        <v>48316</v>
      </c>
      <c r="F4" s="6" t="n">
        <v>74035</v>
      </c>
    </row>
    <row r="5" spans="1:6">
      <c r="A5" s="4" t="s">
        <v>187</v>
      </c>
      <c r="B5" s="5" t="n">
        <v>12</v>
      </c>
      <c r="D5" s="5" t="n">
        <v>564</v>
      </c>
      <c r="F5" s="5" t="n">
        <v>0</v>
      </c>
    </row>
    <row r="6" spans="1:6">
      <c r="A6" s="4" t="s">
        <v>3090</v>
      </c>
      <c r="B6" s="5" t="n">
        <v>17</v>
      </c>
      <c r="D6" s="5" t="n">
        <v>54</v>
      </c>
      <c r="F6" s="5" t="n">
        <v>3</v>
      </c>
    </row>
    <row r="7" spans="1:6">
      <c r="A7" s="4" t="s">
        <v>3091</v>
      </c>
      <c r="B7" s="5" t="n">
        <v>14905</v>
      </c>
      <c r="D7" s="5" t="n">
        <v>20485</v>
      </c>
      <c r="F7" s="5" t="n">
        <v>15311</v>
      </c>
    </row>
    <row r="8" spans="1:6">
      <c r="A8" s="4" t="s">
        <v>3092</v>
      </c>
      <c r="B8" s="5" t="n">
        <v>47297</v>
      </c>
      <c r="D8" s="5" t="n">
        <v>93151</v>
      </c>
      <c r="F8" s="5" t="n">
        <v>55377</v>
      </c>
    </row>
    <row r="9" spans="1:6">
      <c r="A9" s="4" t="s">
        <v>3093</v>
      </c>
      <c r="B9" s="5" t="n">
        <v>0</v>
      </c>
      <c r="D9" s="5" t="n">
        <v>400</v>
      </c>
      <c r="F9" s="5" t="n">
        <v>0</v>
      </c>
    </row>
    <row r="10" spans="1:6">
      <c r="A10" s="4" t="s">
        <v>3094</v>
      </c>
      <c r="B10" s="5" t="n">
        <v>221556</v>
      </c>
      <c r="D10" s="5" t="n">
        <v>269562</v>
      </c>
      <c r="F10" s="5" t="n">
        <v>187792</v>
      </c>
    </row>
    <row r="11" spans="1:6">
      <c r="A11" s="4" t="s">
        <v>3095</v>
      </c>
      <c r="B11" s="5" t="n">
        <v>6350</v>
      </c>
      <c r="D11" s="5" t="n">
        <v>6024</v>
      </c>
      <c r="F11" s="5" t="n">
        <v>9494</v>
      </c>
    </row>
    <row r="12" spans="1:6">
      <c r="A12" s="4" t="s">
        <v>3096</v>
      </c>
      <c r="B12" s="5" t="n">
        <v>0</v>
      </c>
      <c r="D12" s="5" t="n">
        <v>0</v>
      </c>
      <c r="F12" s="5" t="n">
        <v>2</v>
      </c>
    </row>
    <row r="13" spans="1:6">
      <c r="A13" s="4" t="s">
        <v>3097</v>
      </c>
      <c r="B13" s="5" t="n">
        <v>40450</v>
      </c>
      <c r="D13" s="5" t="n">
        <v>39711</v>
      </c>
      <c r="F13" s="5" t="n">
        <v>38991</v>
      </c>
    </row>
    <row r="14" spans="1:6">
      <c r="A14" s="4" t="s">
        <v>3098</v>
      </c>
      <c r="B14" s="5" t="n">
        <v>1166</v>
      </c>
      <c r="D14" s="5" t="n">
        <v>1526</v>
      </c>
      <c r="F14" s="5" t="n">
        <v>3650</v>
      </c>
    </row>
    <row r="15" spans="1:6">
      <c r="A15" s="4" t="s">
        <v>3099</v>
      </c>
      <c r="B15" s="5" t="n">
        <v>3648</v>
      </c>
      <c r="D15" s="5" t="n">
        <v>18990</v>
      </c>
      <c r="F15" s="5" t="n">
        <v>3040</v>
      </c>
    </row>
    <row r="16" spans="1:6">
      <c r="A16" s="4" t="s">
        <v>3100</v>
      </c>
      <c r="B16" s="5" t="n">
        <v>3803</v>
      </c>
      <c r="D16" s="5" t="n">
        <v>3025</v>
      </c>
      <c r="F16" s="5" t="n">
        <v>2957</v>
      </c>
    </row>
    <row r="17" spans="1:6">
      <c r="A17" s="4" t="s">
        <v>3101</v>
      </c>
      <c r="B17" s="5" t="n">
        <v>2026</v>
      </c>
      <c r="D17" s="5" t="n">
        <v>2105</v>
      </c>
      <c r="F17" s="5" t="n">
        <v>1271</v>
      </c>
    </row>
    <row r="18" spans="1:6">
      <c r="A18" s="4" t="s">
        <v>3102</v>
      </c>
      <c r="B18" s="5" t="n">
        <v>1602</v>
      </c>
      <c r="D18" s="5" t="n">
        <v>1697</v>
      </c>
      <c r="F18" s="5" t="n">
        <v>1756</v>
      </c>
    </row>
    <row r="19" spans="1:6">
      <c r="A19" s="4" t="s">
        <v>3103</v>
      </c>
      <c r="B19" s="5" t="n">
        <v>4232</v>
      </c>
      <c r="D19" s="5" t="n">
        <v>4261</v>
      </c>
      <c r="F19" s="5" t="n">
        <v>4222</v>
      </c>
    </row>
    <row r="20" spans="1:6">
      <c r="A20" s="4" t="s">
        <v>3104</v>
      </c>
      <c r="B20" s="5" t="n">
        <v>22382</v>
      </c>
      <c r="D20" s="5" t="n">
        <v>10410</v>
      </c>
      <c r="F20" s="5" t="n">
        <v>3786</v>
      </c>
    </row>
    <row r="21" spans="1:6">
      <c r="A21" s="4" t="s">
        <v>3105</v>
      </c>
      <c r="B21" s="5" t="n">
        <v>542</v>
      </c>
      <c r="D21" s="5" t="n">
        <v>2161</v>
      </c>
      <c r="F21" s="5" t="n">
        <v>5226</v>
      </c>
    </row>
    <row r="22" spans="1:6">
      <c r="A22" s="4" t="s">
        <v>3106</v>
      </c>
      <c r="B22" s="5" t="n">
        <v>4347</v>
      </c>
      <c r="D22" s="5" t="n">
        <v>4790</v>
      </c>
      <c r="F22" s="5" t="n">
        <v>4639</v>
      </c>
    </row>
    <row r="23" spans="1:6">
      <c r="A23" s="4" t="s">
        <v>3107</v>
      </c>
      <c r="B23" s="5" t="n">
        <v>0</v>
      </c>
      <c r="D23" s="5" t="n">
        <v>0</v>
      </c>
      <c r="F23" s="5" t="n">
        <v>10</v>
      </c>
    </row>
    <row r="24" spans="1:6">
      <c r="A24" s="4" t="s">
        <v>3108</v>
      </c>
      <c r="B24" s="5" t="n">
        <v>0</v>
      </c>
      <c r="D24" s="5" t="n">
        <v>0</v>
      </c>
      <c r="F24" s="5" t="n">
        <v>2188</v>
      </c>
    </row>
    <row r="25" spans="1:6">
      <c r="A25" s="4" t="s">
        <v>3109</v>
      </c>
      <c r="B25" s="5" t="n">
        <v>0</v>
      </c>
      <c r="D25" s="5" t="n">
        <v>0</v>
      </c>
      <c r="F25" s="5" t="n">
        <v>46</v>
      </c>
    </row>
    <row r="26" spans="1:6">
      <c r="A26" s="4" t="s">
        <v>3110</v>
      </c>
      <c r="B26" s="5" t="n">
        <v>131008</v>
      </c>
      <c r="D26" s="5" t="n">
        <v>174862</v>
      </c>
      <c r="F26" s="5" t="n">
        <v>106514</v>
      </c>
    </row>
    <row r="27" spans="1:6">
      <c r="A27" s="3" t="s">
        <v>3111</v>
      </c>
    </row>
    <row r="28" spans="1:6">
      <c r="A28" s="4" t="s">
        <v>3112</v>
      </c>
      <c r="B28" s="5" t="n">
        <v>-60704</v>
      </c>
      <c r="D28" s="5" t="n">
        <v>-70514</v>
      </c>
      <c r="F28" s="5" t="n">
        <v>-42715</v>
      </c>
    </row>
    <row r="29" spans="1:6">
      <c r="A29" s="4" t="s">
        <v>178</v>
      </c>
      <c r="B29" s="5" t="n">
        <v>-43</v>
      </c>
      <c r="D29" s="5" t="n">
        <v>-183</v>
      </c>
      <c r="F29" s="5" t="n">
        <v>-158</v>
      </c>
    </row>
    <row r="30" spans="1:6">
      <c r="A30" s="4" t="s">
        <v>176</v>
      </c>
      <c r="B30" s="5" t="n">
        <v>-710162</v>
      </c>
      <c r="C30" s="4" t="s">
        <v>80</v>
      </c>
      <c r="D30" s="5" t="n">
        <v>-51067</v>
      </c>
      <c r="E30" s="4" t="s">
        <v>954</v>
      </c>
    </row>
    <row r="31" spans="1:6">
      <c r="A31" s="4" t="s">
        <v>177</v>
      </c>
      <c r="B31" s="5" t="n">
        <v>-8112</v>
      </c>
      <c r="C31" s="4" t="s">
        <v>1074</v>
      </c>
      <c r="D31" s="5" t="n">
        <v>-20</v>
      </c>
      <c r="F31" s="5" t="n">
        <v>-3945</v>
      </c>
    </row>
    <row r="32" spans="1:6">
      <c r="A32" s="4" t="s">
        <v>3113</v>
      </c>
      <c r="B32" s="5" t="n">
        <v>-87024</v>
      </c>
    </row>
    <row r="33" spans="1:6">
      <c r="A33" s="4" t="s">
        <v>3114</v>
      </c>
      <c r="B33" s="5" t="n">
        <v>-7678</v>
      </c>
      <c r="D33" s="5" t="n">
        <v>-25495</v>
      </c>
      <c r="F33" s="5" t="n">
        <v>-23835</v>
      </c>
    </row>
    <row r="34" spans="1:6">
      <c r="A34" s="4" t="s">
        <v>3115</v>
      </c>
      <c r="B34" s="5" t="n">
        <v>-65366</v>
      </c>
      <c r="D34" s="5" t="n">
        <v>-36241</v>
      </c>
      <c r="F34" s="5" t="n">
        <v>-72058</v>
      </c>
    </row>
    <row r="35" spans="1:6">
      <c r="A35" s="4" t="s">
        <v>3116</v>
      </c>
      <c r="B35" s="5" t="n">
        <v>-63899</v>
      </c>
      <c r="D35" s="5" t="n">
        <v>-92385</v>
      </c>
      <c r="F35" s="5" t="n">
        <v>-119309</v>
      </c>
    </row>
    <row r="36" spans="1:6">
      <c r="A36" s="4" t="s">
        <v>3117</v>
      </c>
      <c r="B36" s="5" t="n">
        <v>1953</v>
      </c>
      <c r="D36" s="5" t="n">
        <v>3875</v>
      </c>
      <c r="F36" s="5" t="n">
        <v>2683</v>
      </c>
    </row>
    <row r="37" spans="1:6">
      <c r="A37" s="4" t="s">
        <v>3118</v>
      </c>
      <c r="B37" s="5" t="n">
        <v>3555</v>
      </c>
      <c r="D37" s="5" t="n">
        <v>3273</v>
      </c>
      <c r="F37" s="5" t="n">
        <v>3092</v>
      </c>
    </row>
    <row r="38" spans="1:6">
      <c r="A38" s="4" t="s">
        <v>3119</v>
      </c>
      <c r="B38" s="5" t="n">
        <v>2129</v>
      </c>
      <c r="D38" s="5" t="n">
        <v>5374</v>
      </c>
      <c r="F38" s="5" t="n">
        <v>1522</v>
      </c>
    </row>
    <row r="39" spans="1:6">
      <c r="A39" s="4" t="s">
        <v>3120</v>
      </c>
      <c r="B39" s="5" t="n">
        <v>1265</v>
      </c>
      <c r="D39" s="5" t="n">
        <v>1253</v>
      </c>
      <c r="F39" s="5" t="n">
        <v>1260</v>
      </c>
    </row>
    <row r="40" spans="1:6">
      <c r="A40" s="4" t="s">
        <v>3121</v>
      </c>
      <c r="B40" s="5" t="n">
        <v>0</v>
      </c>
      <c r="D40" s="5" t="n">
        <v>1</v>
      </c>
      <c r="F40" s="5" t="n">
        <v>1184</v>
      </c>
    </row>
    <row r="41" spans="1:6">
      <c r="A41" s="4" t="s">
        <v>3122</v>
      </c>
      <c r="B41" s="5" t="n">
        <v>0</v>
      </c>
      <c r="D41" s="5" t="n">
        <v>656</v>
      </c>
      <c r="F41" s="5" t="n">
        <v>4582</v>
      </c>
    </row>
    <row r="42" spans="1:6">
      <c r="A42" s="4" t="s">
        <v>3123</v>
      </c>
      <c r="B42" s="5" t="n">
        <v>0</v>
      </c>
      <c r="D42" s="5" t="n">
        <v>0</v>
      </c>
      <c r="F42" s="5" t="n">
        <v>2581</v>
      </c>
    </row>
    <row r="43" spans="1:6">
      <c r="A43" s="4" t="s">
        <v>3124</v>
      </c>
      <c r="B43" s="5" t="n">
        <v>54997</v>
      </c>
      <c r="D43" s="5" t="n">
        <v>77953</v>
      </c>
      <c r="F43" s="5" t="n">
        <v>102405</v>
      </c>
    </row>
    <row r="44" spans="1:6">
      <c r="A44" s="4" t="s">
        <v>3125</v>
      </c>
      <c r="B44" s="6" t="n">
        <v>-621124</v>
      </c>
      <c r="D44" s="6" t="n">
        <v>156627</v>
      </c>
      <c r="F44" s="6" t="n">
        <v>70498</v>
      </c>
    </row>
    <row r="45" spans="1:6"/>
    <row r="46" spans="1:6">
      <c r="A46" s="4" t="s">
        <v>80</v>
      </c>
      <c r="B46" s="4" t="s">
        <v>2385</v>
      </c>
    </row>
    <row r="47" spans="1:6">
      <c r="A47" s="4" t="s">
        <v>954</v>
      </c>
      <c r="B47" s="4" t="s">
        <v>2386</v>
      </c>
    </row>
    <row r="48" spans="1:6">
      <c r="A48" s="4" t="s">
        <v>1074</v>
      </c>
      <c r="B48" s="4" t="s">
        <v>253</v>
      </c>
    </row>
  </sheetData>
  <mergeCells count="8">
    <mergeCell ref="A1:A2"/>
    <mergeCell ref="B1:F1"/>
    <mergeCell ref="B2:C2"/>
    <mergeCell ref="D2:E2"/>
    <mergeCell ref="A45:F45"/>
    <mergeCell ref="B46:F46"/>
    <mergeCell ref="B47:F47"/>
    <mergeCell ref="B48:F48"/>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26</v>
      </c>
      <c r="B1" s="2" t="s">
        <v>1</v>
      </c>
    </row>
    <row r="2" spans="1:4">
      <c r="B2" s="2" t="s">
        <v>33</v>
      </c>
      <c r="C2" s="2" t="s">
        <v>34</v>
      </c>
      <c r="D2" s="2" t="s">
        <v>35</v>
      </c>
    </row>
    <row r="3" spans="1:4">
      <c r="A3" s="3" t="s">
        <v>727</v>
      </c>
    </row>
    <row r="4" spans="1:4">
      <c r="A4" s="4" t="s">
        <v>961</v>
      </c>
      <c r="B4" s="6" t="n">
        <v>40704</v>
      </c>
      <c r="C4" s="6" t="n">
        <v>35474</v>
      </c>
      <c r="D4" s="6" t="n">
        <v>61380</v>
      </c>
    </row>
    <row r="5" spans="1:4">
      <c r="A5" s="4" t="s">
        <v>527</v>
      </c>
      <c r="C5" s="5" t="n">
        <v>290</v>
      </c>
      <c r="D5" s="5" t="n">
        <v>0</v>
      </c>
    </row>
    <row r="6" spans="1:4">
      <c r="A6" s="4" t="s">
        <v>976</v>
      </c>
      <c r="B6" s="5" t="n">
        <v>21713</v>
      </c>
    </row>
    <row r="7" spans="1:4">
      <c r="A7" s="4" t="s">
        <v>978</v>
      </c>
      <c r="B7" s="5" t="n">
        <v>89</v>
      </c>
      <c r="C7" s="5" t="n">
        <v>0</v>
      </c>
      <c r="D7" s="5" t="n">
        <v>0</v>
      </c>
    </row>
    <row r="8" spans="1:4">
      <c r="A8" s="4" t="s">
        <v>963</v>
      </c>
      <c r="B8" s="5" t="n">
        <v>0</v>
      </c>
      <c r="C8" s="5" t="n">
        <v>82</v>
      </c>
      <c r="D8" s="5" t="n">
        <v>97</v>
      </c>
    </row>
    <row r="9" spans="1:4">
      <c r="A9" s="4" t="s">
        <v>549</v>
      </c>
      <c r="B9" s="5" t="n">
        <v>21925</v>
      </c>
      <c r="C9" s="5" t="n">
        <v>30014</v>
      </c>
      <c r="D9" s="5" t="n">
        <v>25106</v>
      </c>
    </row>
    <row r="10" spans="1:4">
      <c r="A10" s="4" t="s">
        <v>3127</v>
      </c>
      <c r="B10" s="5" t="n">
        <v>41025</v>
      </c>
      <c r="C10" s="5" t="n">
        <v>29412</v>
      </c>
      <c r="D10" s="5" t="n">
        <v>45763</v>
      </c>
    </row>
    <row r="11" spans="1:4">
      <c r="A11" s="4" t="s">
        <v>3128</v>
      </c>
      <c r="B11" s="5" t="n">
        <v>7920</v>
      </c>
      <c r="C11" s="5" t="n">
        <v>8144</v>
      </c>
      <c r="D11" s="5" t="n">
        <v>7195</v>
      </c>
    </row>
    <row r="12" spans="1:4">
      <c r="A12" s="4" t="s">
        <v>967</v>
      </c>
      <c r="B12" s="5" t="n">
        <v>1</v>
      </c>
      <c r="C12" s="5" t="n">
        <v>0</v>
      </c>
      <c r="D12" s="5" t="n">
        <v>0</v>
      </c>
    </row>
    <row r="13" spans="1:4">
      <c r="A13" s="4" t="s">
        <v>968</v>
      </c>
      <c r="B13" s="5" t="n">
        <v>90390</v>
      </c>
      <c r="C13" s="5" t="n">
        <v>102727</v>
      </c>
      <c r="D13" s="5" t="n">
        <v>102237</v>
      </c>
    </row>
    <row r="14" spans="1:4">
      <c r="A14" s="4" t="s">
        <v>3129</v>
      </c>
      <c r="B14" s="5" t="n">
        <v>223767</v>
      </c>
      <c r="C14" s="5" t="n">
        <v>206143</v>
      </c>
      <c r="D14" s="5" t="n">
        <v>241778</v>
      </c>
    </row>
    <row r="15" spans="1:4">
      <c r="A15" s="4" t="s">
        <v>998</v>
      </c>
      <c r="B15" s="5" t="n">
        <v>12777</v>
      </c>
      <c r="C15" s="5" t="n">
        <v>11477</v>
      </c>
      <c r="D15" s="5" t="n">
        <v>9446</v>
      </c>
    </row>
    <row r="16" spans="1:4">
      <c r="A16" s="4" t="s">
        <v>185</v>
      </c>
      <c r="B16" s="5" t="n">
        <v>1838</v>
      </c>
      <c r="C16" s="5" t="n">
        <v>1130</v>
      </c>
      <c r="D16" s="5" t="n">
        <v>1482</v>
      </c>
    </row>
    <row r="17" spans="1:4">
      <c r="A17" s="4" t="s">
        <v>3130</v>
      </c>
      <c r="B17" s="5" t="n">
        <v>8495</v>
      </c>
      <c r="C17" s="5" t="n">
        <v>12</v>
      </c>
      <c r="D17" s="5" t="n">
        <v>0</v>
      </c>
    </row>
    <row r="18" spans="1:4">
      <c r="A18" s="4" t="s">
        <v>3131</v>
      </c>
      <c r="B18" s="5" t="n">
        <v>199943</v>
      </c>
      <c r="C18" s="5" t="n">
        <v>16165</v>
      </c>
      <c r="D18" s="5" t="n">
        <v>293830</v>
      </c>
    </row>
    <row r="19" spans="1:4">
      <c r="A19" s="4" t="s">
        <v>3132</v>
      </c>
      <c r="B19" s="5" t="n">
        <v>179745</v>
      </c>
      <c r="C19" s="5" t="n">
        <v>29257</v>
      </c>
      <c r="D19" s="5" t="n">
        <v>45549</v>
      </c>
    </row>
    <row r="20" spans="1:4">
      <c r="A20" s="4" t="s">
        <v>3133</v>
      </c>
      <c r="B20" s="5" t="n">
        <v>143254</v>
      </c>
      <c r="C20" s="5" t="n">
        <v>1115832</v>
      </c>
      <c r="D20" s="5" t="n">
        <v>161905</v>
      </c>
    </row>
    <row r="21" spans="1:4">
      <c r="A21" s="4" t="s">
        <v>3092</v>
      </c>
      <c r="B21" s="5" t="n">
        <v>27051</v>
      </c>
      <c r="C21" s="5" t="n">
        <v>150602</v>
      </c>
      <c r="D21" s="5" t="n">
        <v>37553</v>
      </c>
    </row>
    <row r="22" spans="1:4">
      <c r="A22" s="4" t="s">
        <v>3134</v>
      </c>
      <c r="B22" s="6" t="n">
        <v>796870</v>
      </c>
      <c r="C22" s="6" t="n">
        <v>1530618</v>
      </c>
      <c r="D22" s="6" t="n">
        <v>79154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35</v>
      </c>
      <c r="B1" s="2" t="s">
        <v>1</v>
      </c>
    </row>
    <row r="2" spans="1:4">
      <c r="B2" s="2" t="s">
        <v>33</v>
      </c>
      <c r="C2" s="2" t="s">
        <v>34</v>
      </c>
      <c r="D2" s="2" t="s">
        <v>35</v>
      </c>
    </row>
    <row r="3" spans="1:4">
      <c r="A3" s="3" t="s">
        <v>3136</v>
      </c>
    </row>
    <row r="4" spans="1:4">
      <c r="A4" s="4" t="s">
        <v>988</v>
      </c>
      <c r="B4" s="6" t="n">
        <v>42830</v>
      </c>
      <c r="C4" s="6" t="n">
        <v>57160</v>
      </c>
      <c r="D4" s="6" t="n">
        <v>68375</v>
      </c>
    </row>
    <row r="5" spans="1:4">
      <c r="A5" s="4" t="s">
        <v>628</v>
      </c>
      <c r="B5" s="5" t="n">
        <v>32545</v>
      </c>
      <c r="C5" s="5" t="n">
        <v>35891</v>
      </c>
      <c r="D5" s="5" t="n">
        <v>6969</v>
      </c>
    </row>
    <row r="6" spans="1:4">
      <c r="A6" s="4" t="s">
        <v>630</v>
      </c>
      <c r="B6" s="5" t="n">
        <v>92243</v>
      </c>
      <c r="C6" s="5" t="n">
        <v>87011</v>
      </c>
      <c r="D6" s="5" t="n">
        <v>91584</v>
      </c>
    </row>
    <row r="7" spans="1:4">
      <c r="A7" s="4" t="s">
        <v>986</v>
      </c>
      <c r="B7" s="5" t="n">
        <v>1771544</v>
      </c>
      <c r="C7" s="5" t="n">
        <v>1698232</v>
      </c>
      <c r="D7" s="5" t="n">
        <v>1922900</v>
      </c>
    </row>
    <row r="8" spans="1:4">
      <c r="A8" s="4" t="s">
        <v>3137</v>
      </c>
      <c r="B8" s="5" t="n">
        <v>505112</v>
      </c>
      <c r="C8" s="5" t="n">
        <v>491665</v>
      </c>
      <c r="D8" s="5" t="n">
        <v>482428</v>
      </c>
    </row>
    <row r="9" spans="1:4">
      <c r="A9" s="4" t="s">
        <v>3138</v>
      </c>
      <c r="B9" s="5" t="n">
        <v>2444274</v>
      </c>
      <c r="C9" s="5" t="n">
        <v>2369959</v>
      </c>
      <c r="D9" s="5" t="n">
        <v>2572256</v>
      </c>
    </row>
    <row r="10" spans="1:4">
      <c r="A10" s="4" t="s">
        <v>3139</v>
      </c>
      <c r="B10" s="5" t="n">
        <v>-575816</v>
      </c>
      <c r="C10" s="5" t="n">
        <v>-580407</v>
      </c>
      <c r="D10" s="5" t="n">
        <v>-819388</v>
      </c>
    </row>
    <row r="11" spans="1:4">
      <c r="A11" s="4" t="s">
        <v>172</v>
      </c>
      <c r="B11" s="5" t="n">
        <v>1868458</v>
      </c>
      <c r="C11" s="5" t="n">
        <v>1789552</v>
      </c>
      <c r="D11" s="5" t="n">
        <v>1752868</v>
      </c>
    </row>
    <row r="12" spans="1:4">
      <c r="A12" s="4" t="s">
        <v>173</v>
      </c>
      <c r="B12" s="5" t="n">
        <v>1</v>
      </c>
      <c r="C12" s="5" t="n">
        <v>2343</v>
      </c>
      <c r="D12" s="5" t="n">
        <v>9</v>
      </c>
    </row>
    <row r="13" spans="1:4">
      <c r="A13" s="4" t="s">
        <v>3140</v>
      </c>
      <c r="B13" s="5" t="n">
        <v>6616</v>
      </c>
      <c r="C13" s="5" t="n">
        <v>0</v>
      </c>
      <c r="D13" s="5" t="n">
        <v>0</v>
      </c>
    </row>
    <row r="14" spans="1:4">
      <c r="A14" s="4" t="s">
        <v>999</v>
      </c>
      <c r="C14" s="5" t="n">
        <v>2713</v>
      </c>
      <c r="D14" s="5" t="n">
        <v>86703</v>
      </c>
    </row>
    <row r="15" spans="1:4">
      <c r="A15" s="4" t="s">
        <v>3141</v>
      </c>
      <c r="B15" s="5" t="n">
        <v>46740</v>
      </c>
      <c r="C15" s="5" t="n">
        <v>890832</v>
      </c>
      <c r="D15" s="5" t="n">
        <v>5762</v>
      </c>
    </row>
    <row r="16" spans="1:4">
      <c r="A16" s="4" t="s">
        <v>3142</v>
      </c>
      <c r="B16" s="5" t="n">
        <v>32448</v>
      </c>
      <c r="C16" s="5" t="n">
        <v>198218</v>
      </c>
      <c r="D16" s="5" t="n">
        <v>101987</v>
      </c>
    </row>
    <row r="17" spans="1:4">
      <c r="A17" s="4" t="s">
        <v>3114</v>
      </c>
      <c r="B17" s="5" t="n">
        <v>393859</v>
      </c>
      <c r="C17" s="5" t="n">
        <v>207944</v>
      </c>
      <c r="D17" s="5" t="n">
        <v>406849</v>
      </c>
    </row>
    <row r="18" spans="1:4">
      <c r="A18" s="4" t="s">
        <v>3115</v>
      </c>
      <c r="B18" s="5" t="n">
        <v>121763</v>
      </c>
      <c r="C18" s="5" t="n">
        <v>35175</v>
      </c>
      <c r="D18" s="5" t="n">
        <v>57889</v>
      </c>
    </row>
    <row r="19" spans="1:4">
      <c r="A19" s="4" t="s">
        <v>3143</v>
      </c>
      <c r="B19" s="5" t="n">
        <v>0</v>
      </c>
      <c r="C19" s="5" t="n">
        <v>5</v>
      </c>
      <c r="D19" s="5" t="n">
        <v>23000</v>
      </c>
    </row>
    <row r="20" spans="1:4">
      <c r="A20" s="4" t="s">
        <v>3144</v>
      </c>
      <c r="B20" s="5" t="n">
        <v>858</v>
      </c>
      <c r="C20" s="5" t="n">
        <v>1170</v>
      </c>
      <c r="D20" s="5" t="n">
        <v>2020</v>
      </c>
    </row>
    <row r="21" spans="1:4">
      <c r="A21" s="4" t="s">
        <v>3145</v>
      </c>
      <c r="B21" s="6" t="n">
        <v>2470743</v>
      </c>
      <c r="C21" s="6" t="n">
        <v>3127952</v>
      </c>
      <c r="D21" s="6" t="n">
        <v>243708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6</v>
      </c>
      <c r="B1" s="2" t="s">
        <v>1</v>
      </c>
    </row>
    <row r="2" spans="1:4">
      <c r="B2" s="2" t="s">
        <v>33</v>
      </c>
      <c r="C2" s="2" t="s">
        <v>34</v>
      </c>
      <c r="D2" s="2" t="s">
        <v>35</v>
      </c>
    </row>
    <row r="3" spans="1:4">
      <c r="A3" s="3" t="s">
        <v>384</v>
      </c>
    </row>
    <row r="4" spans="1:4">
      <c r="A4" s="4" t="s">
        <v>3147</v>
      </c>
      <c r="B4" s="6" t="n">
        <v>286375</v>
      </c>
      <c r="C4" s="6" t="n">
        <v>829969</v>
      </c>
      <c r="D4" s="6" t="n">
        <v>2950812</v>
      </c>
    </row>
    <row r="5" spans="1:4">
      <c r="A5" s="4" t="s">
        <v>3148</v>
      </c>
      <c r="B5" s="5" t="n">
        <v>378715</v>
      </c>
      <c r="C5" s="5" t="n">
        <v>881583</v>
      </c>
      <c r="D5" s="5" t="n">
        <v>2689640</v>
      </c>
    </row>
    <row r="6" spans="1:4">
      <c r="A6" s="4" t="s">
        <v>3149</v>
      </c>
      <c r="B6" s="5" t="n">
        <v>-195648</v>
      </c>
      <c r="C6" s="5" t="n">
        <v>4484</v>
      </c>
      <c r="D6" s="5" t="n">
        <v>231113</v>
      </c>
    </row>
    <row r="7" spans="1:4">
      <c r="A7" s="4" t="s">
        <v>3150</v>
      </c>
      <c r="B7" s="5" t="n">
        <v>101528</v>
      </c>
      <c r="C7" s="5" t="n">
        <v>-56098</v>
      </c>
      <c r="D7" s="5" t="n">
        <v>30059</v>
      </c>
    </row>
    <row r="8" spans="1:4">
      <c r="A8" s="4" t="s">
        <v>738</v>
      </c>
      <c r="B8" s="5" t="n">
        <v>4273</v>
      </c>
      <c r="C8" s="5" t="n">
        <v>5223</v>
      </c>
      <c r="D8" s="5" t="n">
        <v>-1753</v>
      </c>
    </row>
    <row r="9" spans="1:4">
      <c r="A9" s="4" t="s">
        <v>3151</v>
      </c>
      <c r="B9" s="5" t="n">
        <v>4273</v>
      </c>
      <c r="C9" s="5" t="n">
        <v>5248</v>
      </c>
      <c r="D9" s="5" t="n">
        <v>5253</v>
      </c>
    </row>
    <row r="10" spans="1:4">
      <c r="A10" s="4" t="s">
        <v>189</v>
      </c>
      <c r="B10" s="5" t="n">
        <v>0</v>
      </c>
      <c r="C10" s="5" t="n">
        <v>0</v>
      </c>
      <c r="D10" s="5" t="n">
        <v>-7006</v>
      </c>
    </row>
    <row r="11" spans="1:4">
      <c r="A11" s="4" t="s">
        <v>3152</v>
      </c>
      <c r="B11" s="5" t="n">
        <v>0</v>
      </c>
      <c r="C11" s="5" t="n">
        <v>-25</v>
      </c>
      <c r="D11" s="5" t="n">
        <v>0</v>
      </c>
    </row>
    <row r="12" spans="1:4">
      <c r="A12" s="4" t="s">
        <v>740</v>
      </c>
      <c r="B12" s="5" t="n">
        <v>97255</v>
      </c>
      <c r="C12" s="5" t="n">
        <v>-61321</v>
      </c>
      <c r="D12" s="5" t="n">
        <v>31812</v>
      </c>
    </row>
    <row r="13" spans="1:4">
      <c r="A13" s="4" t="s">
        <v>3153</v>
      </c>
      <c r="B13" s="5" t="n">
        <v>35798</v>
      </c>
      <c r="C13" s="5" t="n">
        <v>0</v>
      </c>
      <c r="D13" s="5" t="n">
        <v>0</v>
      </c>
    </row>
    <row r="14" spans="1:4">
      <c r="A14" s="4" t="s">
        <v>3154</v>
      </c>
      <c r="B14" s="5" t="n">
        <v>0</v>
      </c>
      <c r="C14" s="5" t="n">
        <v>-2551</v>
      </c>
      <c r="D14" s="5" t="n">
        <v>-8143</v>
      </c>
    </row>
    <row r="15" spans="1:4">
      <c r="A15" s="4" t="s">
        <v>150</v>
      </c>
      <c r="B15" s="5" t="n">
        <v>6639</v>
      </c>
      <c r="C15" s="5" t="n">
        <v>-11016</v>
      </c>
      <c r="D15" s="5" t="n">
        <v>-18335</v>
      </c>
    </row>
    <row r="16" spans="1:4">
      <c r="A16" s="4" t="s">
        <v>3155</v>
      </c>
      <c r="B16" s="5" t="n">
        <v>53703</v>
      </c>
      <c r="C16" s="5" t="n">
        <v>-80645</v>
      </c>
      <c r="D16" s="5" t="n">
        <v>49986</v>
      </c>
    </row>
    <row r="17" spans="1:4">
      <c r="A17" s="4" t="s">
        <v>435</v>
      </c>
      <c r="B17" s="5" t="n">
        <v>6592</v>
      </c>
      <c r="C17" s="5" t="n">
        <v>8649</v>
      </c>
      <c r="D17" s="5" t="n">
        <v>7731</v>
      </c>
    </row>
    <row r="18" spans="1:4">
      <c r="A18" s="4" t="s">
        <v>898</v>
      </c>
      <c r="B18" s="5" t="n">
        <v>-5477</v>
      </c>
      <c r="C18" s="5" t="n">
        <v>24242</v>
      </c>
      <c r="D18" s="5" t="n">
        <v>573</v>
      </c>
    </row>
    <row r="19" spans="1:4">
      <c r="A19" s="4" t="s">
        <v>161</v>
      </c>
      <c r="B19" s="5" t="n">
        <v>1780</v>
      </c>
      <c r="C19" s="5" t="n">
        <v>0</v>
      </c>
      <c r="D19" s="5" t="n">
        <v>0</v>
      </c>
    </row>
    <row r="20" spans="1:4">
      <c r="A20" s="4" t="s">
        <v>3156</v>
      </c>
      <c r="B20" s="5" t="n">
        <v>-1112696</v>
      </c>
      <c r="C20" s="5" t="n">
        <v>1342855</v>
      </c>
      <c r="D20" s="5" t="n">
        <v>414329</v>
      </c>
    </row>
    <row r="21" spans="1:4">
      <c r="A21" s="4" t="s">
        <v>3157</v>
      </c>
      <c r="B21" s="5" t="n">
        <v>-495658</v>
      </c>
      <c r="C21" s="5" t="n">
        <v>1283012</v>
      </c>
      <c r="D21" s="5" t="n">
        <v>509762</v>
      </c>
    </row>
    <row r="22" spans="1:4">
      <c r="A22" s="4" t="s">
        <v>3158</v>
      </c>
      <c r="B22" s="5" t="n">
        <v>-28509</v>
      </c>
      <c r="C22" s="5" t="n">
        <v>44573</v>
      </c>
      <c r="D22" s="5" t="n">
        <v>-86845</v>
      </c>
    </row>
    <row r="23" spans="1:4">
      <c r="A23" s="4" t="s">
        <v>3159</v>
      </c>
      <c r="B23" s="5" t="n">
        <v>-572305</v>
      </c>
      <c r="C23" s="5" t="n">
        <v>0</v>
      </c>
      <c r="D23" s="5" t="n">
        <v>0</v>
      </c>
    </row>
    <row r="24" spans="1:4">
      <c r="A24" s="4" t="s">
        <v>3160</v>
      </c>
      <c r="B24" s="5" t="n">
        <v>-16224</v>
      </c>
      <c r="C24" s="5" t="n">
        <v>15270</v>
      </c>
      <c r="D24" s="5" t="n">
        <v>-8588</v>
      </c>
    </row>
    <row r="25" spans="1:4">
      <c r="A25" s="4" t="s">
        <v>3161</v>
      </c>
      <c r="B25" s="6" t="n">
        <v>-826321</v>
      </c>
      <c r="C25" s="6" t="n">
        <v>2172824</v>
      </c>
      <c r="D25" s="6" t="n">
        <v>3365141</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62</v>
      </c>
      <c r="C1" s="2" t="s">
        <v>1</v>
      </c>
    </row>
    <row r="2" spans="1:5">
      <c r="C2" s="2" t="s">
        <v>33</v>
      </c>
      <c r="D2" s="2" t="s">
        <v>34</v>
      </c>
      <c r="E2" s="2" t="s">
        <v>35</v>
      </c>
    </row>
    <row r="3" spans="1:5">
      <c r="A3" s="3" t="s">
        <v>3163</v>
      </c>
    </row>
    <row r="4" spans="1:5">
      <c r="A4" s="4" t="s">
        <v>3164</v>
      </c>
      <c r="C4" s="6" t="n">
        <v>-2000819</v>
      </c>
      <c r="D4" s="6" t="n">
        <v>3614218</v>
      </c>
      <c r="E4" s="6" t="n">
        <v>10513468</v>
      </c>
    </row>
    <row r="5" spans="1:5">
      <c r="A5" s="4" t="s">
        <v>3165</v>
      </c>
      <c r="B5" s="4" t="s">
        <v>80</v>
      </c>
      <c r="C5" s="5" t="n">
        <v>-550225</v>
      </c>
      <c r="D5" s="5" t="n">
        <v>874641</v>
      </c>
      <c r="E5" s="5" t="n">
        <v>2544259</v>
      </c>
    </row>
    <row r="6" spans="1:5">
      <c r="A6" s="4" t="s">
        <v>3166</v>
      </c>
      <c r="C6" s="5" t="n">
        <v>-80448</v>
      </c>
      <c r="D6" s="5" t="n">
        <v>1293699</v>
      </c>
      <c r="E6" s="5" t="n">
        <v>589769</v>
      </c>
    </row>
    <row r="7" spans="1:5">
      <c r="A7" s="4" t="s">
        <v>3167</v>
      </c>
      <c r="C7" s="5" t="n">
        <v>-1408</v>
      </c>
      <c r="D7" s="5" t="n">
        <v>-5082</v>
      </c>
      <c r="E7" s="5" t="n">
        <v>-5082</v>
      </c>
    </row>
    <row r="8" spans="1:5">
      <c r="A8" s="4" t="s">
        <v>3168</v>
      </c>
      <c r="C8" s="5" t="n">
        <v>-1705</v>
      </c>
      <c r="D8" s="5" t="n">
        <v>-32032</v>
      </c>
      <c r="E8" s="5" t="n">
        <v>-29554</v>
      </c>
    </row>
    <row r="9" spans="1:5">
      <c r="A9" s="4" t="s">
        <v>3169</v>
      </c>
      <c r="C9" s="5" t="n">
        <v>40151</v>
      </c>
      <c r="D9" s="5" t="n">
        <v>15032</v>
      </c>
      <c r="E9" s="5" t="n">
        <v>22258</v>
      </c>
    </row>
    <row r="10" spans="1:5">
      <c r="A10" s="4" t="s">
        <v>3170</v>
      </c>
      <c r="C10" s="5" t="n">
        <v>2086</v>
      </c>
      <c r="D10" s="5" t="n">
        <v>0</v>
      </c>
      <c r="E10" s="5" t="n">
        <v>0</v>
      </c>
    </row>
    <row r="11" spans="1:5">
      <c r="A11" s="4" t="s">
        <v>3171</v>
      </c>
      <c r="C11" s="5" t="n">
        <v>-39471</v>
      </c>
      <c r="D11" s="5" t="n">
        <v>-161069</v>
      </c>
      <c r="E11" s="5" t="n">
        <v>-194731</v>
      </c>
    </row>
    <row r="12" spans="1:5">
      <c r="A12" s="4" t="s">
        <v>3172</v>
      </c>
      <c r="C12" s="5" t="n">
        <v>-28509</v>
      </c>
      <c r="D12" s="5" t="n">
        <v>44573</v>
      </c>
      <c r="E12" s="5" t="n">
        <v>-86845</v>
      </c>
    </row>
    <row r="13" spans="1:5">
      <c r="A13" s="4" t="s">
        <v>3173</v>
      </c>
      <c r="C13" s="5" t="n">
        <v>261</v>
      </c>
      <c r="D13" s="5" t="n">
        <v>1055154</v>
      </c>
    </row>
    <row r="14" spans="1:5">
      <c r="A14" s="4" t="s">
        <v>3174</v>
      </c>
      <c r="C14" s="5" t="n">
        <v>-52618</v>
      </c>
      <c r="D14" s="5" t="n">
        <v>394145</v>
      </c>
      <c r="E14" s="5" t="n">
        <v>862956</v>
      </c>
    </row>
    <row r="15" spans="1:5">
      <c r="A15" s="4" t="s">
        <v>3175</v>
      </c>
      <c r="C15" s="5" t="n">
        <v>765</v>
      </c>
      <c r="D15" s="5" t="n">
        <v>-17022</v>
      </c>
      <c r="E15" s="5" t="n">
        <v>20767</v>
      </c>
    </row>
    <row r="16" spans="1:5">
      <c r="A16" s="4" t="s">
        <v>3149</v>
      </c>
      <c r="C16" s="5" t="n">
        <v>-195648</v>
      </c>
      <c r="D16" s="5" t="n">
        <v>4484</v>
      </c>
      <c r="E16" s="5" t="n">
        <v>231113</v>
      </c>
    </row>
    <row r="17" spans="1:5">
      <c r="A17" s="4" t="s">
        <v>3161</v>
      </c>
      <c r="C17" s="6" t="n">
        <v>-826321</v>
      </c>
      <c r="D17" s="6" t="n">
        <v>2172824</v>
      </c>
      <c r="E17" s="6" t="n">
        <v>3365141</v>
      </c>
    </row>
    <row r="18" spans="1:5">
      <c r="A18" s="4" t="s">
        <v>3176</v>
      </c>
      <c r="B18" s="4" t="s">
        <v>954</v>
      </c>
      <c r="D18" s="4" t="s">
        <v>1966</v>
      </c>
      <c r="E18" s="4" t="s">
        <v>3177</v>
      </c>
    </row>
    <row r="19" spans="1:5"/>
    <row r="20" spans="1:5">
      <c r="A20" s="4" t="s">
        <v>80</v>
      </c>
      <c r="B20" s="4" t="s">
        <v>3178</v>
      </c>
    </row>
    <row r="21" spans="1:5">
      <c r="A21" s="4" t="s">
        <v>954</v>
      </c>
      <c r="B21" s="4" t="s">
        <v>3179</v>
      </c>
    </row>
  </sheetData>
  <mergeCells count="5">
    <mergeCell ref="A1:B2"/>
    <mergeCell ref="C1:E1"/>
    <mergeCell ref="A19:D19"/>
    <mergeCell ref="B20:D20"/>
    <mergeCell ref="B21:D2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0</v>
      </c>
      <c r="B1" s="2" t="s">
        <v>1</v>
      </c>
    </row>
    <row r="2" spans="1:4">
      <c r="B2" s="2" t="s">
        <v>33</v>
      </c>
      <c r="C2" s="2" t="s">
        <v>34</v>
      </c>
      <c r="D2" s="2" t="s">
        <v>35</v>
      </c>
    </row>
    <row r="3" spans="1:4">
      <c r="A3" s="3" t="s">
        <v>3181</v>
      </c>
    </row>
    <row r="4" spans="1:4">
      <c r="A4" s="4" t="s">
        <v>1062</v>
      </c>
      <c r="B4" s="6" t="n">
        <v>-9496244</v>
      </c>
      <c r="C4" s="6" t="n">
        <v>-8153389</v>
      </c>
    </row>
    <row r="5" spans="1:4">
      <c r="A5" s="4" t="s">
        <v>3182</v>
      </c>
      <c r="B5" s="5" t="n">
        <v>1011168</v>
      </c>
      <c r="C5" s="5" t="n">
        <v>-1286757</v>
      </c>
    </row>
    <row r="6" spans="1:4">
      <c r="A6" s="4" t="s">
        <v>3183</v>
      </c>
      <c r="B6" s="5" t="n">
        <v>97255</v>
      </c>
      <c r="C6" s="5" t="n">
        <v>-61321</v>
      </c>
      <c r="D6" s="6" t="n">
        <v>31812</v>
      </c>
    </row>
    <row r="7" spans="1:4">
      <c r="A7" s="4" t="s">
        <v>3184</v>
      </c>
      <c r="B7" s="5" t="n">
        <v>4273</v>
      </c>
      <c r="C7" s="5" t="n">
        <v>5223</v>
      </c>
      <c r="D7" s="5" t="n">
        <v>-1753</v>
      </c>
    </row>
    <row r="8" spans="1:4">
      <c r="A8" s="4" t="s">
        <v>1067</v>
      </c>
      <c r="B8" s="5" t="n">
        <v>-8383548</v>
      </c>
      <c r="C8" s="5" t="n">
        <v>-9496244</v>
      </c>
      <c r="D8" s="5" t="n">
        <v>-8153389</v>
      </c>
    </row>
    <row r="9" spans="1:4">
      <c r="A9" s="4" t="s">
        <v>3185</v>
      </c>
    </row>
    <row r="10" spans="1:4">
      <c r="A10" s="3" t="s">
        <v>3181</v>
      </c>
    </row>
    <row r="11" spans="1:4">
      <c r="A11" s="4" t="s">
        <v>1062</v>
      </c>
      <c r="B11" s="5" t="n">
        <v>-9516675</v>
      </c>
      <c r="C11" s="5" t="n">
        <v>-8189092</v>
      </c>
    </row>
    <row r="12" spans="1:4">
      <c r="A12" s="4" t="s">
        <v>3182</v>
      </c>
      <c r="B12" s="5" t="n">
        <v>422638</v>
      </c>
      <c r="C12" s="5" t="n">
        <v>-1271485</v>
      </c>
    </row>
    <row r="13" spans="1:4">
      <c r="A13" s="4" t="s">
        <v>3183</v>
      </c>
      <c r="B13" s="5" t="n">
        <v>97255</v>
      </c>
      <c r="C13" s="5" t="n">
        <v>-61321</v>
      </c>
    </row>
    <row r="14" spans="1:4">
      <c r="A14" s="4" t="s">
        <v>3184</v>
      </c>
      <c r="B14" s="5" t="n">
        <v>4273</v>
      </c>
      <c r="C14" s="5" t="n">
        <v>5223</v>
      </c>
    </row>
    <row r="15" spans="1:4">
      <c r="A15" s="4" t="s">
        <v>1067</v>
      </c>
      <c r="B15" s="5" t="n">
        <v>-8992509</v>
      </c>
      <c r="C15" s="5" t="n">
        <v>-9516675</v>
      </c>
      <c r="D15" s="5" t="n">
        <v>-8189092</v>
      </c>
    </row>
    <row r="16" spans="1:4">
      <c r="A16" s="4" t="s">
        <v>453</v>
      </c>
    </row>
    <row r="17" spans="1:4">
      <c r="A17" s="3" t="s">
        <v>3181</v>
      </c>
    </row>
    <row r="18" spans="1:4">
      <c r="A18" s="4" t="s">
        <v>1062</v>
      </c>
      <c r="B18" s="5" t="n">
        <v>498694</v>
      </c>
      <c r="C18" s="5" t="n">
        <v>493331</v>
      </c>
    </row>
    <row r="19" spans="1:4">
      <c r="A19" s="4" t="s">
        <v>3182</v>
      </c>
      <c r="B19" s="5" t="n">
        <v>42144</v>
      </c>
      <c r="C19" s="5" t="n">
        <v>86008</v>
      </c>
    </row>
    <row r="20" spans="1:4">
      <c r="A20" s="4" t="s">
        <v>3183</v>
      </c>
      <c r="B20" s="5" t="n">
        <v>53703</v>
      </c>
      <c r="C20" s="5" t="n">
        <v>-80645</v>
      </c>
    </row>
    <row r="21" spans="1:4">
      <c r="A21" s="4" t="s">
        <v>3184</v>
      </c>
      <c r="B21" s="5" t="n">
        <v>0</v>
      </c>
      <c r="C21" s="5" t="n">
        <v>0</v>
      </c>
    </row>
    <row r="22" spans="1:4">
      <c r="A22" s="4" t="s">
        <v>1067</v>
      </c>
      <c r="B22" s="5" t="n">
        <v>594541</v>
      </c>
      <c r="C22" s="5" t="n">
        <v>498694</v>
      </c>
      <c r="D22" s="5" t="n">
        <v>493331</v>
      </c>
    </row>
    <row r="23" spans="1:4">
      <c r="A23" s="4" t="s">
        <v>3186</v>
      </c>
    </row>
    <row r="24" spans="1:4">
      <c r="A24" s="3" t="s">
        <v>3181</v>
      </c>
    </row>
    <row r="25" spans="1:4">
      <c r="A25" s="4" t="s">
        <v>1062</v>
      </c>
      <c r="B25" s="5" t="n">
        <v>65445</v>
      </c>
      <c r="C25" s="5" t="n">
        <v>-53583</v>
      </c>
    </row>
    <row r="26" spans="1:4">
      <c r="A26" s="4" t="s">
        <v>3182</v>
      </c>
      <c r="B26" s="5" t="n">
        <v>-32623</v>
      </c>
      <c r="C26" s="5" t="n">
        <v>130044</v>
      </c>
    </row>
    <row r="27" spans="1:4">
      <c r="A27" s="4" t="s">
        <v>3183</v>
      </c>
      <c r="B27" s="5" t="n">
        <v>6639</v>
      </c>
      <c r="C27" s="5" t="n">
        <v>-11016</v>
      </c>
    </row>
    <row r="28" spans="1:4">
      <c r="A28" s="4" t="s">
        <v>3184</v>
      </c>
      <c r="B28" s="5" t="n">
        <v>0</v>
      </c>
      <c r="C28" s="5" t="n">
        <v>0</v>
      </c>
    </row>
    <row r="29" spans="1:4">
      <c r="A29" s="4" t="s">
        <v>1067</v>
      </c>
      <c r="B29" s="5" t="n">
        <v>39461</v>
      </c>
      <c r="C29" s="5" t="n">
        <v>65445</v>
      </c>
      <c r="D29" s="5" t="n">
        <v>-53583</v>
      </c>
    </row>
    <row r="30" spans="1:4">
      <c r="A30" s="4" t="s">
        <v>3187</v>
      </c>
    </row>
    <row r="31" spans="1:4">
      <c r="A31" s="3" t="s">
        <v>3181</v>
      </c>
    </row>
    <row r="32" spans="1:4">
      <c r="A32" s="4" t="s">
        <v>1062</v>
      </c>
      <c r="B32" s="5" t="n">
        <v>-8668016</v>
      </c>
      <c r="C32" s="5" t="n">
        <v>-7166345</v>
      </c>
    </row>
    <row r="33" spans="1:4">
      <c r="A33" s="4" t="s">
        <v>3182</v>
      </c>
      <c r="B33" s="5" t="n">
        <v>-5447</v>
      </c>
      <c r="C33" s="5" t="n">
        <v>-1510295</v>
      </c>
    </row>
    <row r="34" spans="1:4">
      <c r="A34" s="4" t="s">
        <v>3183</v>
      </c>
      <c r="B34" s="5" t="n">
        <v>6592</v>
      </c>
      <c r="C34" s="5" t="n">
        <v>8649</v>
      </c>
    </row>
    <row r="35" spans="1:4">
      <c r="A35" s="4" t="s">
        <v>3184</v>
      </c>
      <c r="B35" s="5" t="n">
        <v>0</v>
      </c>
      <c r="C35" s="5" t="n">
        <v>-25</v>
      </c>
    </row>
    <row r="36" spans="1:4">
      <c r="A36" s="4" t="s">
        <v>1067</v>
      </c>
      <c r="B36" s="5" t="n">
        <v>-8666871</v>
      </c>
      <c r="C36" s="5" t="n">
        <v>-8668016</v>
      </c>
      <c r="D36" s="5" t="n">
        <v>-7166345</v>
      </c>
    </row>
    <row r="37" spans="1:4">
      <c r="A37" s="4" t="s">
        <v>315</v>
      </c>
    </row>
    <row r="38" spans="1:4">
      <c r="A38" s="3" t="s">
        <v>3181</v>
      </c>
    </row>
    <row r="39" spans="1:4">
      <c r="A39" s="4" t="s">
        <v>1062</v>
      </c>
      <c r="B39" s="5" t="n">
        <v>-6860440</v>
      </c>
      <c r="C39" s="5" t="n">
        <v>-5527318</v>
      </c>
    </row>
    <row r="40" spans="1:4">
      <c r="A40" s="4" t="s">
        <v>3182</v>
      </c>
      <c r="B40" s="5" t="n">
        <v>337662</v>
      </c>
      <c r="C40" s="5" t="n">
        <v>-1333122</v>
      </c>
    </row>
    <row r="41" spans="1:4">
      <c r="A41" s="4" t="s">
        <v>3183</v>
      </c>
      <c r="B41" s="5" t="n">
        <v>0</v>
      </c>
      <c r="C41" s="5" t="n">
        <v>0</v>
      </c>
    </row>
    <row r="42" spans="1:4">
      <c r="A42" s="4" t="s">
        <v>3184</v>
      </c>
      <c r="B42" s="5" t="n">
        <v>0</v>
      </c>
      <c r="C42" s="5" t="n">
        <v>0</v>
      </c>
    </row>
    <row r="43" spans="1:4">
      <c r="A43" s="4" t="s">
        <v>1067</v>
      </c>
      <c r="B43" s="5" t="n">
        <v>-6522778</v>
      </c>
      <c r="C43" s="5" t="n">
        <v>-6860440</v>
      </c>
      <c r="D43" s="5" t="n">
        <v>-5527318</v>
      </c>
    </row>
    <row r="44" spans="1:4">
      <c r="A44" s="4" t="s">
        <v>3188</v>
      </c>
    </row>
    <row r="45" spans="1:4">
      <c r="A45" s="3" t="s">
        <v>3181</v>
      </c>
    </row>
    <row r="46" spans="1:4">
      <c r="A46" s="4" t="s">
        <v>1062</v>
      </c>
      <c r="B46" s="5" t="n">
        <v>-426949</v>
      </c>
      <c r="C46" s="5" t="n">
        <v>-345431</v>
      </c>
    </row>
    <row r="47" spans="1:4">
      <c r="A47" s="4" t="s">
        <v>3182</v>
      </c>
      <c r="B47" s="5" t="n">
        <v>-26125</v>
      </c>
      <c r="C47" s="5" t="n">
        <v>-81518</v>
      </c>
    </row>
    <row r="48" spans="1:4">
      <c r="A48" s="4" t="s">
        <v>3183</v>
      </c>
      <c r="B48" s="5" t="n">
        <v>0</v>
      </c>
      <c r="C48" s="5" t="n">
        <v>0</v>
      </c>
    </row>
    <row r="49" spans="1:4">
      <c r="A49" s="4" t="s">
        <v>3184</v>
      </c>
      <c r="B49" s="5" t="n">
        <v>0</v>
      </c>
      <c r="C49" s="5" t="n">
        <v>0</v>
      </c>
    </row>
    <row r="50" spans="1:4">
      <c r="A50" s="4" t="s">
        <v>1067</v>
      </c>
      <c r="B50" s="5" t="n">
        <v>-453074</v>
      </c>
      <c r="C50" s="5" t="n">
        <v>-426949</v>
      </c>
      <c r="D50" s="5" t="n">
        <v>-345431</v>
      </c>
    </row>
    <row r="51" spans="1:4">
      <c r="A51" s="4" t="s">
        <v>3189</v>
      </c>
    </row>
    <row r="52" spans="1:4">
      <c r="A52" s="3" t="s">
        <v>3181</v>
      </c>
    </row>
    <row r="53" spans="1:4">
      <c r="A53" s="4" t="s">
        <v>1062</v>
      </c>
      <c r="B53" s="5" t="n">
        <v>7648</v>
      </c>
      <c r="C53" s="5" t="n">
        <v>8987</v>
      </c>
    </row>
    <row r="54" spans="1:4">
      <c r="A54" s="4" t="s">
        <v>3182</v>
      </c>
      <c r="B54" s="5" t="n">
        <v>-1593</v>
      </c>
      <c r="C54" s="5" t="n">
        <v>-1339</v>
      </c>
    </row>
    <row r="55" spans="1:4">
      <c r="A55" s="4" t="s">
        <v>3183</v>
      </c>
      <c r="B55" s="5" t="n">
        <v>0</v>
      </c>
      <c r="C55" s="5" t="n">
        <v>0</v>
      </c>
    </row>
    <row r="56" spans="1:4">
      <c r="A56" s="4" t="s">
        <v>3184</v>
      </c>
      <c r="B56" s="5" t="n">
        <v>0</v>
      </c>
      <c r="C56" s="5" t="n">
        <v>0</v>
      </c>
    </row>
    <row r="57" spans="1:4">
      <c r="A57" s="4" t="s">
        <v>1067</v>
      </c>
      <c r="B57" s="5" t="n">
        <v>6055</v>
      </c>
      <c r="C57" s="5" t="n">
        <v>7648</v>
      </c>
      <c r="D57" s="5" t="n">
        <v>8987</v>
      </c>
    </row>
    <row r="58" spans="1:4">
      <c r="A58" s="4" t="s">
        <v>976</v>
      </c>
    </row>
    <row r="59" spans="1:4">
      <c r="A59" s="3" t="s">
        <v>3181</v>
      </c>
    </row>
    <row r="60" spans="1:4">
      <c r="A60" s="4" t="s">
        <v>1062</v>
      </c>
      <c r="B60" s="5" t="n">
        <v>890</v>
      </c>
      <c r="C60" s="5" t="n">
        <v>-62</v>
      </c>
    </row>
    <row r="61" spans="1:4">
      <c r="A61" s="4" t="s">
        <v>3182</v>
      </c>
      <c r="B61" s="5" t="n">
        <v>-871</v>
      </c>
      <c r="C61" s="5" t="n">
        <v>952</v>
      </c>
    </row>
    <row r="62" spans="1:4">
      <c r="A62" s="4" t="s">
        <v>3183</v>
      </c>
      <c r="B62" s="5" t="n">
        <v>0</v>
      </c>
      <c r="C62" s="5" t="n">
        <v>0</v>
      </c>
    </row>
    <row r="63" spans="1:4">
      <c r="A63" s="4" t="s">
        <v>3184</v>
      </c>
      <c r="B63" s="5" t="n">
        <v>0</v>
      </c>
      <c r="C63" s="5" t="n">
        <v>0</v>
      </c>
    </row>
    <row r="64" spans="1:4">
      <c r="A64" s="4" t="s">
        <v>1067</v>
      </c>
      <c r="B64" s="5" t="n">
        <v>19</v>
      </c>
      <c r="C64" s="5" t="n">
        <v>890</v>
      </c>
      <c r="D64" s="5" t="n">
        <v>-62</v>
      </c>
    </row>
    <row r="65" spans="1:4">
      <c r="A65" s="4" t="s">
        <v>527</v>
      </c>
    </row>
    <row r="66" spans="1:4">
      <c r="A66" s="3" t="s">
        <v>3181</v>
      </c>
    </row>
    <row r="67" spans="1:4">
      <c r="A67" s="4" t="s">
        <v>1062</v>
      </c>
      <c r="B67" s="5" t="n">
        <v>-8843</v>
      </c>
      <c r="C67" s="5" t="n">
        <v>-68347</v>
      </c>
    </row>
    <row r="68" spans="1:4">
      <c r="A68" s="4" t="s">
        <v>3182</v>
      </c>
      <c r="B68" s="5" t="n">
        <v>0</v>
      </c>
      <c r="C68" s="5" t="n">
        <v>62055</v>
      </c>
    </row>
    <row r="69" spans="1:4">
      <c r="A69" s="4" t="s">
        <v>3183</v>
      </c>
      <c r="B69" s="5" t="n">
        <v>0</v>
      </c>
      <c r="C69" s="5" t="n">
        <v>-2551</v>
      </c>
    </row>
    <row r="70" spans="1:4">
      <c r="A70" s="4" t="s">
        <v>3184</v>
      </c>
      <c r="B70" s="5" t="n">
        <v>0</v>
      </c>
      <c r="C70" s="5" t="n">
        <v>0</v>
      </c>
    </row>
    <row r="71" spans="1:4">
      <c r="A71" s="4" t="s">
        <v>1067</v>
      </c>
      <c r="B71" s="5" t="n">
        <v>0</v>
      </c>
      <c r="C71" s="5" t="n">
        <v>-8843</v>
      </c>
      <c r="D71" s="5" t="n">
        <v>-68347</v>
      </c>
    </row>
    <row r="72" spans="1:4">
      <c r="A72" s="4" t="s">
        <v>977</v>
      </c>
    </row>
    <row r="73" spans="1:4">
      <c r="A73" s="3" t="s">
        <v>3181</v>
      </c>
    </row>
    <row r="74" spans="1:4">
      <c r="A74" s="4" t="s">
        <v>1062</v>
      </c>
      <c r="B74" s="5" t="n">
        <v>0</v>
      </c>
      <c r="C74" s="5" t="n">
        <v>0</v>
      </c>
    </row>
    <row r="75" spans="1:4">
      <c r="A75" s="4" t="s">
        <v>3182</v>
      </c>
      <c r="B75" s="5" t="n">
        <v>-1379</v>
      </c>
      <c r="C75" s="5" t="n">
        <v>0</v>
      </c>
    </row>
    <row r="76" spans="1:4">
      <c r="A76" s="4" t="s">
        <v>3183</v>
      </c>
      <c r="B76" s="5" t="n">
        <v>35798</v>
      </c>
      <c r="C76" s="5" t="n">
        <v>0</v>
      </c>
    </row>
    <row r="77" spans="1:4">
      <c r="A77" s="4" t="s">
        <v>3184</v>
      </c>
      <c r="B77" s="5" t="n">
        <v>0</v>
      </c>
      <c r="C77" s="5" t="n">
        <v>0</v>
      </c>
    </row>
    <row r="78" spans="1:4">
      <c r="A78" s="4" t="s">
        <v>1067</v>
      </c>
      <c r="B78" s="5" t="n">
        <v>25576</v>
      </c>
      <c r="C78" s="5" t="n">
        <v>0</v>
      </c>
      <c r="D78" s="5" t="n">
        <v>0</v>
      </c>
    </row>
    <row r="79" spans="1:4">
      <c r="A79" s="4" t="s">
        <v>2928</v>
      </c>
    </row>
    <row r="80" spans="1:4">
      <c r="A80" s="3" t="s">
        <v>3181</v>
      </c>
    </row>
    <row r="81" spans="1:4">
      <c r="A81" s="4" t="s">
        <v>1062</v>
      </c>
      <c r="B81" s="5" t="n">
        <v>230711</v>
      </c>
      <c r="C81" s="5" t="n">
        <v>213859</v>
      </c>
    </row>
    <row r="82" spans="1:4">
      <c r="A82" s="4" t="s">
        <v>3182</v>
      </c>
      <c r="B82" s="5" t="n">
        <v>-10969</v>
      </c>
      <c r="C82" s="5" t="n">
        <v>16852</v>
      </c>
    </row>
    <row r="83" spans="1:4">
      <c r="A83" s="4" t="s">
        <v>3183</v>
      </c>
      <c r="B83" s="5" t="n">
        <v>0</v>
      </c>
      <c r="C83" s="5" t="n">
        <v>0</v>
      </c>
    </row>
    <row r="84" spans="1:4">
      <c r="A84" s="4" t="s">
        <v>3184</v>
      </c>
      <c r="B84" s="5" t="n">
        <v>0</v>
      </c>
      <c r="C84" s="5" t="n">
        <v>0</v>
      </c>
    </row>
    <row r="85" spans="1:4">
      <c r="A85" s="4" t="s">
        <v>1067</v>
      </c>
      <c r="B85" s="5" t="n">
        <v>219742</v>
      </c>
      <c r="C85" s="5" t="n">
        <v>230711</v>
      </c>
      <c r="D85" s="5" t="n">
        <v>213859</v>
      </c>
    </row>
    <row r="86" spans="1:4">
      <c r="A86" s="4" t="s">
        <v>3190</v>
      </c>
    </row>
    <row r="87" spans="1:4">
      <c r="A87" s="3" t="s">
        <v>3181</v>
      </c>
    </row>
    <row r="88" spans="1:4">
      <c r="A88" s="4" t="s">
        <v>1062</v>
      </c>
      <c r="B88" s="5" t="n">
        <v>4822833</v>
      </c>
      <c r="C88" s="5" t="n">
        <v>3583371</v>
      </c>
    </row>
    <row r="89" spans="1:4">
      <c r="A89" s="4" t="s">
        <v>3182</v>
      </c>
      <c r="B89" s="5" t="n">
        <v>-21887</v>
      </c>
      <c r="C89" s="5" t="n">
        <v>1239462</v>
      </c>
    </row>
    <row r="90" spans="1:4">
      <c r="A90" s="4" t="s">
        <v>3183</v>
      </c>
      <c r="B90" s="5" t="n">
        <v>0</v>
      </c>
      <c r="C90" s="5" t="n">
        <v>0</v>
      </c>
    </row>
    <row r="91" spans="1:4">
      <c r="A91" s="4" t="s">
        <v>3184</v>
      </c>
      <c r="B91" s="5" t="n">
        <v>0</v>
      </c>
      <c r="C91" s="5" t="n">
        <v>0</v>
      </c>
    </row>
    <row r="92" spans="1:4">
      <c r="A92" s="4" t="s">
        <v>1067</v>
      </c>
      <c r="B92" s="5" t="n">
        <v>4800946</v>
      </c>
      <c r="C92" s="5" t="n">
        <v>4822833</v>
      </c>
      <c r="D92" s="5" t="n">
        <v>3583371</v>
      </c>
    </row>
    <row r="93" spans="1:4">
      <c r="A93" s="4" t="s">
        <v>3191</v>
      </c>
    </row>
    <row r="94" spans="1:4">
      <c r="A94" s="3" t="s">
        <v>3181</v>
      </c>
    </row>
    <row r="95" spans="1:4">
      <c r="A95" s="4" t="s">
        <v>1062</v>
      </c>
      <c r="B95" s="5" t="n">
        <v>59</v>
      </c>
      <c r="C95" s="5" t="n">
        <v>2696</v>
      </c>
    </row>
    <row r="96" spans="1:4">
      <c r="A96" s="4" t="s">
        <v>3182</v>
      </c>
      <c r="B96" s="5" t="n">
        <v>0</v>
      </c>
      <c r="C96" s="5" t="n">
        <v>-2637</v>
      </c>
    </row>
    <row r="97" spans="1:4">
      <c r="A97" s="4" t="s">
        <v>3183</v>
      </c>
      <c r="B97" s="5" t="n">
        <v>0</v>
      </c>
      <c r="C97" s="5" t="n">
        <v>0</v>
      </c>
    </row>
    <row r="98" spans="1:4">
      <c r="A98" s="4" t="s">
        <v>3184</v>
      </c>
      <c r="B98" s="5" t="n">
        <v>0</v>
      </c>
      <c r="C98" s="5" t="n">
        <v>0</v>
      </c>
    </row>
    <row r="99" spans="1:4">
      <c r="A99" s="4" t="s">
        <v>1067</v>
      </c>
      <c r="B99" s="5" t="n">
        <v>59</v>
      </c>
      <c r="C99" s="5" t="n">
        <v>59</v>
      </c>
      <c r="D99" s="5" t="n">
        <v>2696</v>
      </c>
    </row>
    <row r="100" spans="1:4">
      <c r="A100" s="4" t="s">
        <v>3192</v>
      </c>
    </row>
    <row r="101" spans="1:4">
      <c r="A101" s="3" t="s">
        <v>3181</v>
      </c>
    </row>
    <row r="102" spans="1:4">
      <c r="A102" s="4" t="s">
        <v>1062</v>
      </c>
      <c r="B102" s="5" t="n">
        <v>32755</v>
      </c>
      <c r="C102" s="5" t="n">
        <v>30249</v>
      </c>
    </row>
    <row r="103" spans="1:4">
      <c r="A103" s="4" t="s">
        <v>3182</v>
      </c>
      <c r="B103" s="5" t="n">
        <v>2465</v>
      </c>
      <c r="C103" s="5" t="n">
        <v>-2742</v>
      </c>
    </row>
    <row r="104" spans="1:4">
      <c r="A104" s="4" t="s">
        <v>3183</v>
      </c>
      <c r="B104" s="5" t="n">
        <v>0</v>
      </c>
      <c r="C104" s="5" t="n">
        <v>0</v>
      </c>
    </row>
    <row r="105" spans="1:4">
      <c r="A105" s="4" t="s">
        <v>3184</v>
      </c>
      <c r="B105" s="5" t="n">
        <v>4273</v>
      </c>
      <c r="C105" s="5" t="n">
        <v>5248</v>
      </c>
    </row>
    <row r="106" spans="1:4">
      <c r="A106" s="4" t="s">
        <v>1067</v>
      </c>
      <c r="B106" s="5" t="n">
        <v>39493</v>
      </c>
      <c r="C106" s="5" t="n">
        <v>32755</v>
      </c>
      <c r="D106" s="5" t="n">
        <v>30249</v>
      </c>
    </row>
    <row r="107" spans="1:4">
      <c r="A107" s="4" t="s">
        <v>3193</v>
      </c>
    </row>
    <row r="108" spans="1:4">
      <c r="A108" s="3" t="s">
        <v>3181</v>
      </c>
    </row>
    <row r="109" spans="1:4">
      <c r="A109" s="4" t="s">
        <v>1062</v>
      </c>
      <c r="B109" s="5" t="n">
        <v>-1354</v>
      </c>
      <c r="C109" s="5" t="n">
        <v>138938</v>
      </c>
    </row>
    <row r="110" spans="1:4">
      <c r="A110" s="4" t="s">
        <v>3182</v>
      </c>
      <c r="B110" s="5" t="n">
        <v>28434</v>
      </c>
      <c r="C110" s="5" t="n">
        <v>-140292</v>
      </c>
    </row>
    <row r="111" spans="1:4">
      <c r="A111" s="4" t="s">
        <v>3183</v>
      </c>
      <c r="B111" s="5" t="n">
        <v>0</v>
      </c>
      <c r="C111" s="5" t="n">
        <v>0</v>
      </c>
    </row>
    <row r="112" spans="1:4">
      <c r="A112" s="4" t="s">
        <v>3184</v>
      </c>
      <c r="B112" s="5" t="n">
        <v>0</v>
      </c>
      <c r="C112" s="5" t="n">
        <v>0</v>
      </c>
    </row>
    <row r="113" spans="1:4">
      <c r="A113" s="4" t="s">
        <v>1067</v>
      </c>
      <c r="B113" s="5" t="n">
        <v>27080</v>
      </c>
      <c r="C113" s="5" t="n">
        <v>-1354</v>
      </c>
      <c r="D113" s="5" t="n">
        <v>138938</v>
      </c>
    </row>
    <row r="114" spans="1:4">
      <c r="A114" s="4" t="s">
        <v>1047</v>
      </c>
    </row>
    <row r="115" spans="1:4">
      <c r="A115" s="3" t="s">
        <v>3181</v>
      </c>
    </row>
    <row r="116" spans="1:4">
      <c r="A116" s="4" t="s">
        <v>1062</v>
      </c>
      <c r="B116" s="5" t="n">
        <v>42931</v>
      </c>
      <c r="C116" s="5" t="n">
        <v>17252</v>
      </c>
    </row>
    <row r="117" spans="1:4">
      <c r="A117" s="4" t="s">
        <v>3182</v>
      </c>
      <c r="B117" s="5" t="n">
        <v>15825</v>
      </c>
      <c r="C117" s="5" t="n">
        <v>25679</v>
      </c>
    </row>
    <row r="118" spans="1:4">
      <c r="A118" s="4" t="s">
        <v>3183</v>
      </c>
      <c r="B118" s="5" t="n">
        <v>0</v>
      </c>
      <c r="C118" s="5" t="n">
        <v>0</v>
      </c>
    </row>
    <row r="119" spans="1:4">
      <c r="A119" s="4" t="s">
        <v>3184</v>
      </c>
      <c r="B119" s="5" t="n">
        <v>0</v>
      </c>
      <c r="C119" s="5" t="n">
        <v>0</v>
      </c>
    </row>
    <row r="120" spans="1:4">
      <c r="A120" s="4" t="s">
        <v>1067</v>
      </c>
      <c r="B120" s="5" t="n">
        <v>58756</v>
      </c>
      <c r="C120" s="5" t="n">
        <v>42931</v>
      </c>
      <c r="D120" s="5" t="n">
        <v>17252</v>
      </c>
    </row>
    <row r="121" spans="1:4">
      <c r="A121" s="4" t="s">
        <v>198</v>
      </c>
    </row>
    <row r="122" spans="1:4">
      <c r="A122" s="3" t="s">
        <v>3181</v>
      </c>
    </row>
    <row r="123" spans="1:4">
      <c r="A123" s="4" t="s">
        <v>1062</v>
      </c>
      <c r="B123" s="5" t="n">
        <v>-1825</v>
      </c>
      <c r="C123" s="5" t="n">
        <v>-5367</v>
      </c>
    </row>
    <row r="124" spans="1:4">
      <c r="A124" s="4" t="s">
        <v>3182</v>
      </c>
      <c r="B124" s="5" t="n">
        <v>-1089</v>
      </c>
      <c r="C124" s="5" t="n">
        <v>3542</v>
      </c>
    </row>
    <row r="125" spans="1:4">
      <c r="A125" s="4" t="s">
        <v>3183</v>
      </c>
      <c r="B125" s="5" t="n">
        <v>0</v>
      </c>
      <c r="C125" s="5" t="n">
        <v>0</v>
      </c>
    </row>
    <row r="126" spans="1:4">
      <c r="A126" s="4" t="s">
        <v>3184</v>
      </c>
      <c r="B126" s="5" t="n">
        <v>0</v>
      </c>
      <c r="C126" s="5" t="n">
        <v>0</v>
      </c>
    </row>
    <row r="127" spans="1:4">
      <c r="A127" s="4" t="s">
        <v>1067</v>
      </c>
      <c r="B127" s="5" t="n">
        <v>-2914</v>
      </c>
      <c r="C127" s="5" t="n">
        <v>-1825</v>
      </c>
      <c r="D127" s="5" t="n">
        <v>-5367</v>
      </c>
    </row>
    <row r="128" spans="1:4">
      <c r="A128" s="4" t="s">
        <v>3194</v>
      </c>
    </row>
    <row r="129" spans="1:4">
      <c r="A129" s="3" t="s">
        <v>3181</v>
      </c>
    </row>
    <row r="130" spans="1:4">
      <c r="A130" s="4" t="s">
        <v>1062</v>
      </c>
      <c r="B130" s="5" t="n">
        <v>-200927</v>
      </c>
      <c r="C130" s="5" t="n">
        <v>-194309</v>
      </c>
    </row>
    <row r="131" spans="1:4">
      <c r="A131" s="4" t="s">
        <v>3182</v>
      </c>
      <c r="B131" s="5" t="n">
        <v>-10819</v>
      </c>
      <c r="C131" s="5" t="n">
        <v>-6618</v>
      </c>
    </row>
    <row r="132" spans="1:4">
      <c r="A132" s="4" t="s">
        <v>3183</v>
      </c>
      <c r="B132" s="5" t="n">
        <v>0</v>
      </c>
      <c r="C132" s="5" t="n">
        <v>0</v>
      </c>
    </row>
    <row r="133" spans="1:4">
      <c r="A133" s="4" t="s">
        <v>3184</v>
      </c>
      <c r="B133" s="5" t="n">
        <v>0</v>
      </c>
      <c r="C133" s="5" t="n">
        <v>0</v>
      </c>
    </row>
    <row r="134" spans="1:4">
      <c r="A134" s="4" t="s">
        <v>1067</v>
      </c>
      <c r="B134" s="5" t="n">
        <v>-211746</v>
      </c>
      <c r="C134" s="5" t="n">
        <v>-200927</v>
      </c>
      <c r="D134" s="5" t="n">
        <v>-194309</v>
      </c>
    </row>
    <row r="135" spans="1:4">
      <c r="A135" s="4" t="s">
        <v>2947</v>
      </c>
    </row>
    <row r="136" spans="1:4">
      <c r="A136" s="3" t="s">
        <v>3181</v>
      </c>
    </row>
    <row r="137" spans="1:4">
      <c r="A137" s="4" t="s">
        <v>1062</v>
      </c>
      <c r="B137" s="5" t="n">
        <v>-3041</v>
      </c>
      <c r="C137" s="5" t="n">
        <v>-12883</v>
      </c>
    </row>
    <row r="138" spans="1:4">
      <c r="A138" s="4" t="s">
        <v>3182</v>
      </c>
      <c r="B138" s="5" t="n">
        <v>3041</v>
      </c>
      <c r="C138" s="5" t="n">
        <v>9842</v>
      </c>
    </row>
    <row r="139" spans="1:4">
      <c r="A139" s="4" t="s">
        <v>3183</v>
      </c>
      <c r="B139" s="5" t="n">
        <v>0</v>
      </c>
      <c r="C139" s="5" t="n">
        <v>0</v>
      </c>
    </row>
    <row r="140" spans="1:4">
      <c r="A140" s="4" t="s">
        <v>3184</v>
      </c>
      <c r="B140" s="5" t="n">
        <v>0</v>
      </c>
      <c r="C140" s="5" t="n">
        <v>0</v>
      </c>
    </row>
    <row r="141" spans="1:4">
      <c r="A141" s="4" t="s">
        <v>1067</v>
      </c>
      <c r="B141" s="5" t="n">
        <v>0</v>
      </c>
      <c r="C141" s="5" t="n">
        <v>-3041</v>
      </c>
      <c r="D141" s="5" t="n">
        <v>-12883</v>
      </c>
    </row>
    <row r="142" spans="1:4">
      <c r="A142" s="4" t="s">
        <v>898</v>
      </c>
    </row>
    <row r="143" spans="1:4">
      <c r="A143" s="3" t="s">
        <v>3181</v>
      </c>
    </row>
    <row r="144" spans="1:4">
      <c r="A144" s="4" t="s">
        <v>1062</v>
      </c>
      <c r="B144" s="5" t="n">
        <v>952754</v>
      </c>
      <c r="C144" s="5" t="n">
        <v>695870</v>
      </c>
    </row>
    <row r="145" spans="1:4">
      <c r="A145" s="4" t="s">
        <v>3182</v>
      </c>
      <c r="B145" s="5" t="n">
        <v>105869</v>
      </c>
      <c r="C145" s="5" t="n">
        <v>232642</v>
      </c>
    </row>
    <row r="146" spans="1:4">
      <c r="A146" s="4" t="s">
        <v>3183</v>
      </c>
      <c r="B146" s="5" t="n">
        <v>-5477</v>
      </c>
      <c r="C146" s="5" t="n">
        <v>24242</v>
      </c>
    </row>
    <row r="147" spans="1:4">
      <c r="A147" s="4" t="s">
        <v>3184</v>
      </c>
      <c r="B147" s="5" t="n">
        <v>0</v>
      </c>
      <c r="C147" s="5" t="n">
        <v>0</v>
      </c>
    </row>
    <row r="148" spans="1:4">
      <c r="A148" s="4" t="s">
        <v>1067</v>
      </c>
      <c r="B148" s="5" t="n">
        <v>1053146</v>
      </c>
      <c r="C148" s="5" t="n">
        <v>952754</v>
      </c>
      <c r="D148" s="5" t="n">
        <v>695870</v>
      </c>
    </row>
    <row r="149" spans="1:4">
      <c r="A149" s="4" t="s">
        <v>3195</v>
      </c>
    </row>
    <row r="150" spans="1:4">
      <c r="A150" s="3" t="s">
        <v>3181</v>
      </c>
    </row>
    <row r="151" spans="1:4">
      <c r="A151" s="4" t="s">
        <v>1062</v>
      </c>
      <c r="B151" s="5" t="n">
        <v>20431</v>
      </c>
      <c r="C151" s="5" t="n">
        <v>35703</v>
      </c>
    </row>
    <row r="152" spans="1:4">
      <c r="A152" s="4" t="s">
        <v>3182</v>
      </c>
      <c r="B152" s="5" t="n">
        <v>588530</v>
      </c>
      <c r="C152" s="5" t="n">
        <v>-15272</v>
      </c>
    </row>
    <row r="153" spans="1:4">
      <c r="A153" s="4" t="s">
        <v>3183</v>
      </c>
      <c r="B153" s="5" t="n">
        <v>0</v>
      </c>
      <c r="C153" s="5" t="n">
        <v>0</v>
      </c>
    </row>
    <row r="154" spans="1:4">
      <c r="A154" s="4" t="s">
        <v>3184</v>
      </c>
      <c r="B154" s="5" t="n">
        <v>0</v>
      </c>
      <c r="C154" s="5" t="n">
        <v>0</v>
      </c>
    </row>
    <row r="155" spans="1:4">
      <c r="A155" s="4" t="s">
        <v>1067</v>
      </c>
      <c r="B155" s="5" t="n">
        <v>608961</v>
      </c>
      <c r="C155" s="5" t="n">
        <v>20431</v>
      </c>
      <c r="D155" s="5" t="n">
        <v>35703</v>
      </c>
    </row>
    <row r="156" spans="1:4">
      <c r="A156" s="4" t="s">
        <v>3196</v>
      </c>
    </row>
    <row r="157" spans="1:4">
      <c r="A157" s="3" t="s">
        <v>3181</v>
      </c>
    </row>
    <row r="158" spans="1:4">
      <c r="A158" s="4" t="s">
        <v>1062</v>
      </c>
      <c r="B158" s="5" t="n">
        <v>0</v>
      </c>
      <c r="C158" s="5" t="n">
        <v>0</v>
      </c>
    </row>
    <row r="159" spans="1:4">
      <c r="A159" s="4" t="s">
        <v>3182</v>
      </c>
      <c r="B159" s="5" t="n">
        <v>554457</v>
      </c>
      <c r="C159" s="5" t="n">
        <v>0</v>
      </c>
    </row>
    <row r="160" spans="1:4">
      <c r="A160" s="4" t="s">
        <v>3183</v>
      </c>
      <c r="B160" s="5" t="n">
        <v>0</v>
      </c>
      <c r="C160" s="5" t="n">
        <v>0</v>
      </c>
    </row>
    <row r="161" spans="1:4">
      <c r="A161" s="4" t="s">
        <v>3184</v>
      </c>
      <c r="B161" s="5" t="n">
        <v>0</v>
      </c>
      <c r="C161" s="5" t="n">
        <v>0</v>
      </c>
    </row>
    <row r="162" spans="1:4">
      <c r="A162" s="4" t="s">
        <v>1067</v>
      </c>
      <c r="B162" s="5" t="n">
        <v>554457</v>
      </c>
      <c r="C162" s="5" t="n">
        <v>0</v>
      </c>
      <c r="D162" s="5" t="n">
        <v>0</v>
      </c>
    </row>
    <row r="163" spans="1:4">
      <c r="A163" s="4" t="s">
        <v>3197</v>
      </c>
    </row>
    <row r="164" spans="1:4">
      <c r="A164" s="3" t="s">
        <v>3181</v>
      </c>
    </row>
    <row r="165" spans="1:4">
      <c r="A165" s="4" t="s">
        <v>1062</v>
      </c>
      <c r="B165" s="5" t="n">
        <v>0</v>
      </c>
      <c r="C165" s="5" t="n">
        <v>0</v>
      </c>
    </row>
    <row r="166" spans="1:4">
      <c r="A166" s="4" t="s">
        <v>3182</v>
      </c>
      <c r="B166" s="5" t="n">
        <v>17848</v>
      </c>
      <c r="C166" s="5" t="n">
        <v>0</v>
      </c>
    </row>
    <row r="167" spans="1:4">
      <c r="A167" s="4" t="s">
        <v>3183</v>
      </c>
      <c r="B167" s="5" t="n">
        <v>0</v>
      </c>
      <c r="C167" s="5" t="n">
        <v>0</v>
      </c>
    </row>
    <row r="168" spans="1:4">
      <c r="A168" s="4" t="s">
        <v>3184</v>
      </c>
      <c r="B168" s="5" t="n">
        <v>0</v>
      </c>
      <c r="C168" s="5" t="n">
        <v>0</v>
      </c>
    </row>
    <row r="169" spans="1:4">
      <c r="A169" s="4" t="s">
        <v>1067</v>
      </c>
      <c r="B169" s="5" t="n">
        <v>17848</v>
      </c>
      <c r="C169" s="5" t="n">
        <v>0</v>
      </c>
      <c r="D169" s="5" t="n">
        <v>0</v>
      </c>
    </row>
    <row r="170" spans="1:4">
      <c r="A170" s="4" t="s">
        <v>3198</v>
      </c>
    </row>
    <row r="171" spans="1:4">
      <c r="A171" s="3" t="s">
        <v>3181</v>
      </c>
    </row>
    <row r="172" spans="1:4">
      <c r="A172" s="4" t="s">
        <v>1062</v>
      </c>
      <c r="B172" s="5" t="n">
        <v>20431</v>
      </c>
      <c r="C172" s="5" t="n">
        <v>35703</v>
      </c>
    </row>
    <row r="173" spans="1:4">
      <c r="A173" s="4" t="s">
        <v>3182</v>
      </c>
      <c r="B173" s="5" t="n">
        <v>16225</v>
      </c>
      <c r="C173" s="5" t="n">
        <v>-15272</v>
      </c>
    </row>
    <row r="174" spans="1:4">
      <c r="A174" s="4" t="s">
        <v>3183</v>
      </c>
      <c r="B174" s="5" t="n">
        <v>0</v>
      </c>
      <c r="C174" s="5" t="n">
        <v>0</v>
      </c>
    </row>
    <row r="175" spans="1:4">
      <c r="A175" s="4" t="s">
        <v>3184</v>
      </c>
      <c r="B175" s="5" t="n">
        <v>0</v>
      </c>
      <c r="C175" s="5" t="n">
        <v>0</v>
      </c>
    </row>
    <row r="176" spans="1:4">
      <c r="A176" s="4" t="s">
        <v>1067</v>
      </c>
      <c r="B176" s="6" t="n">
        <v>36656</v>
      </c>
      <c r="C176" s="6" t="n">
        <v>20431</v>
      </c>
      <c r="D176" s="6" t="n">
        <v>3570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3</v>
      </c>
    </row>
    <row r="3" spans="1:2">
      <c r="A3" s="3" t="s">
        <v>301</v>
      </c>
    </row>
    <row r="4" spans="1:2">
      <c r="A4" s="4" t="s">
        <v>201</v>
      </c>
      <c r="B4" s="4" t="s">
        <v>30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9</v>
      </c>
      <c r="B1" s="2" t="s">
        <v>33</v>
      </c>
      <c r="C1" s="2" t="s">
        <v>34</v>
      </c>
      <c r="D1" s="2" t="s">
        <v>35</v>
      </c>
    </row>
    <row r="2" spans="1:4">
      <c r="A2" s="3" t="s">
        <v>3200</v>
      </c>
    </row>
    <row r="3" spans="1:4">
      <c r="A3" s="4" t="s">
        <v>3201</v>
      </c>
      <c r="B3" s="6" t="n">
        <v>1233761</v>
      </c>
      <c r="C3" s="6" t="n">
        <v>919153</v>
      </c>
    </row>
    <row r="4" spans="1:4">
      <c r="A4" s="4" t="s">
        <v>3202</v>
      </c>
      <c r="B4" s="5" t="n">
        <v>-9617309</v>
      </c>
      <c r="C4" s="5" t="n">
        <v>-10415397</v>
      </c>
    </row>
    <row r="5" spans="1:4">
      <c r="A5" s="4" t="s">
        <v>3203</v>
      </c>
      <c r="B5" s="6" t="n">
        <v>-8383548</v>
      </c>
      <c r="C5" s="6" t="n">
        <v>-9496244</v>
      </c>
      <c r="D5" s="6" t="n">
        <v>-815338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4</v>
      </c>
      <c r="B1" s="2" t="s">
        <v>33</v>
      </c>
      <c r="C1" s="2" t="s">
        <v>34</v>
      </c>
    </row>
    <row r="2" spans="1:3">
      <c r="A2" s="3" t="s">
        <v>3205</v>
      </c>
    </row>
    <row r="3" spans="1:3">
      <c r="A3" s="4" t="s">
        <v>3206</v>
      </c>
      <c r="B3" s="6" t="n">
        <v>442391</v>
      </c>
      <c r="C3" s="6" t="n">
        <v>444426</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207</v>
      </c>
      <c r="C1" s="2" t="s">
        <v>33</v>
      </c>
      <c r="D1" s="2" t="s">
        <v>34</v>
      </c>
    </row>
    <row r="2" spans="1:4">
      <c r="A2" s="3" t="s">
        <v>387</v>
      </c>
    </row>
    <row r="3" spans="1:4">
      <c r="A3" s="4" t="s">
        <v>2329</v>
      </c>
      <c r="B3" s="4" t="s">
        <v>80</v>
      </c>
      <c r="C3" s="6" t="n">
        <v>2765</v>
      </c>
      <c r="D3" s="6" t="n">
        <v>2765</v>
      </c>
    </row>
    <row r="4" spans="1:4">
      <c r="A4" s="4" t="s">
        <v>3208</v>
      </c>
      <c r="B4" s="4" t="s">
        <v>80</v>
      </c>
      <c r="C4" s="5" t="n">
        <v>19369</v>
      </c>
      <c r="D4" s="5" t="n">
        <v>19369</v>
      </c>
    </row>
    <row r="5" spans="1:4">
      <c r="A5" s="4" t="s">
        <v>435</v>
      </c>
      <c r="B5" s="4" t="s">
        <v>3209</v>
      </c>
      <c r="C5" s="5" t="n">
        <v>0</v>
      </c>
      <c r="D5" s="5" t="n">
        <v>5837</v>
      </c>
    </row>
    <row r="6" spans="1:4">
      <c r="A6" s="4" t="s">
        <v>3210</v>
      </c>
      <c r="B6" s="4" t="s">
        <v>1334</v>
      </c>
      <c r="C6" s="5" t="n">
        <v>747</v>
      </c>
      <c r="D6" s="5" t="n">
        <v>0</v>
      </c>
    </row>
    <row r="7" spans="1:4">
      <c r="A7" s="4" t="s">
        <v>386</v>
      </c>
      <c r="C7" s="6" t="n">
        <v>22881</v>
      </c>
      <c r="D7" s="6" t="n">
        <v>27971</v>
      </c>
    </row>
    <row r="8" spans="1:4"/>
    <row r="9" spans="1:4">
      <c r="A9" s="4" t="s">
        <v>80</v>
      </c>
      <c r="B9" s="4" t="s">
        <v>3211</v>
      </c>
    </row>
    <row r="10" spans="1:4">
      <c r="A10" s="4" t="s">
        <v>954</v>
      </c>
      <c r="B10" s="4" t="s">
        <v>3212</v>
      </c>
    </row>
    <row r="11" spans="1:4">
      <c r="A11" s="4" t="s">
        <v>1074</v>
      </c>
      <c r="B11" s="4" t="s">
        <v>3213</v>
      </c>
    </row>
    <row r="12" spans="1:4">
      <c r="A12" s="4" t="s">
        <v>1288</v>
      </c>
      <c r="B12" s="4" t="s">
        <v>3214</v>
      </c>
    </row>
    <row r="13" spans="1:4">
      <c r="A13" s="4" t="s">
        <v>1334</v>
      </c>
      <c r="B13" s="4" t="s">
        <v>1979</v>
      </c>
    </row>
  </sheetData>
  <mergeCells count="7">
    <mergeCell ref="A1:B1"/>
    <mergeCell ref="A8:C8"/>
    <mergeCell ref="B9:C9"/>
    <mergeCell ref="B10:C10"/>
    <mergeCell ref="B11:C11"/>
    <mergeCell ref="B12:C12"/>
    <mergeCell ref="B13:C13"/>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15</v>
      </c>
      <c r="B1" s="2" t="s">
        <v>1</v>
      </c>
    </row>
    <row r="2" spans="1:4">
      <c r="B2" s="2" t="s">
        <v>33</v>
      </c>
      <c r="C2" s="2" t="s">
        <v>34</v>
      </c>
      <c r="D2" s="2" t="s">
        <v>35</v>
      </c>
    </row>
    <row r="3" spans="1:4">
      <c r="A3" s="3" t="s">
        <v>3012</v>
      </c>
    </row>
    <row r="4" spans="1:4">
      <c r="A4" s="4" t="s">
        <v>3013</v>
      </c>
      <c r="B4" s="6" t="n">
        <v>19537928</v>
      </c>
      <c r="C4" s="6" t="n">
        <v>15924707</v>
      </c>
      <c r="D4" s="6" t="n">
        <v>13470586</v>
      </c>
    </row>
    <row r="5" spans="1:4">
      <c r="A5" s="4" t="s">
        <v>3014</v>
      </c>
      <c r="B5" s="5" t="n">
        <v>4236623</v>
      </c>
      <c r="C5" s="5" t="n">
        <v>4214974</v>
      </c>
      <c r="D5" s="5" t="n">
        <v>4160642</v>
      </c>
    </row>
    <row r="6" spans="1:4">
      <c r="A6" s="4" t="s">
        <v>170</v>
      </c>
      <c r="B6" s="5" t="n">
        <v>440612</v>
      </c>
      <c r="C6" s="5" t="n">
        <v>468946</v>
      </c>
      <c r="D6" s="5" t="n">
        <v>447638</v>
      </c>
    </row>
    <row r="7" spans="1:4">
      <c r="A7" s="4" t="s">
        <v>3015</v>
      </c>
      <c r="B7" s="5" t="n">
        <v>596572</v>
      </c>
      <c r="C7" s="5" t="n">
        <v>723144</v>
      </c>
      <c r="D7" s="5" t="n">
        <v>669934</v>
      </c>
    </row>
    <row r="8" spans="1:4">
      <c r="A8" s="4" t="s">
        <v>3016</v>
      </c>
      <c r="B8" s="5" t="n">
        <v>106057</v>
      </c>
      <c r="C8" s="5" t="n">
        <v>106091</v>
      </c>
      <c r="D8" s="5" t="n">
        <v>91500</v>
      </c>
    </row>
    <row r="9" spans="1:4">
      <c r="A9" s="4" t="s">
        <v>168</v>
      </c>
      <c r="B9" s="5" t="n">
        <v>9898386</v>
      </c>
      <c r="C9" s="5" t="n">
        <v>9652219</v>
      </c>
      <c r="D9" s="5" t="n">
        <v>8873956</v>
      </c>
    </row>
    <row r="10" spans="1:4">
      <c r="A10" s="4" t="s">
        <v>3017</v>
      </c>
      <c r="B10" s="5" t="n">
        <v>118938</v>
      </c>
      <c r="C10" s="5" t="n">
        <v>113672</v>
      </c>
      <c r="D10" s="5" t="n">
        <v>79715</v>
      </c>
    </row>
    <row r="11" spans="1:4">
      <c r="A11" s="4" t="s">
        <v>171</v>
      </c>
      <c r="B11" s="5" t="n">
        <v>39784</v>
      </c>
      <c r="C11" s="5" t="n">
        <v>126714</v>
      </c>
      <c r="D11" s="5" t="n">
        <v>38719</v>
      </c>
    </row>
    <row r="12" spans="1:4">
      <c r="A12" s="4" t="s">
        <v>3018</v>
      </c>
      <c r="B12" s="5" t="n">
        <v>1189284</v>
      </c>
      <c r="C12" s="5" t="n">
        <v>1143435</v>
      </c>
      <c r="D12" s="5" t="n">
        <v>1029058</v>
      </c>
    </row>
    <row r="13" spans="1:4">
      <c r="A13" s="4" t="s">
        <v>3019</v>
      </c>
      <c r="B13" s="5" t="n">
        <v>40313</v>
      </c>
      <c r="C13" s="5" t="n">
        <v>125436</v>
      </c>
      <c r="D13" s="5" t="n">
        <v>44351</v>
      </c>
    </row>
    <row r="14" spans="1:4">
      <c r="A14" s="4" t="s">
        <v>3020</v>
      </c>
      <c r="B14" s="5" t="n">
        <v>20373</v>
      </c>
      <c r="C14" s="5" t="n">
        <v>21389</v>
      </c>
      <c r="D14" s="5" t="n">
        <v>19661</v>
      </c>
    </row>
    <row r="15" spans="1:4">
      <c r="A15" s="4" t="s">
        <v>3021</v>
      </c>
      <c r="B15" s="5" t="n">
        <v>17957</v>
      </c>
      <c r="C15" s="5" t="n">
        <v>17466</v>
      </c>
      <c r="D15" s="5" t="n">
        <v>17406</v>
      </c>
    </row>
    <row r="16" spans="1:4">
      <c r="A16" s="4" t="s">
        <v>3022</v>
      </c>
      <c r="B16" s="5" t="n">
        <v>6837</v>
      </c>
      <c r="C16" s="5" t="n">
        <v>7920</v>
      </c>
      <c r="D16" s="5" t="n">
        <v>8258</v>
      </c>
    </row>
    <row r="17" spans="1:4">
      <c r="A17" s="4" t="s">
        <v>3023</v>
      </c>
      <c r="B17" s="5" t="n">
        <v>6645</v>
      </c>
      <c r="C17" s="5" t="n">
        <v>8673</v>
      </c>
      <c r="D17" s="5" t="n">
        <v>8313</v>
      </c>
    </row>
    <row r="18" spans="1:4">
      <c r="A18" s="4" t="s">
        <v>3216</v>
      </c>
      <c r="B18" s="5" t="n">
        <v>213983</v>
      </c>
      <c r="C18" s="5" t="n">
        <v>186889</v>
      </c>
      <c r="D18" s="5" t="n">
        <v>173690</v>
      </c>
    </row>
    <row r="19" spans="1:4">
      <c r="A19" s="4" t="s">
        <v>3025</v>
      </c>
      <c r="B19" s="5" t="n">
        <v>106073</v>
      </c>
      <c r="C19" s="5" t="n">
        <v>98872</v>
      </c>
      <c r="D19" s="5" t="n">
        <v>101373</v>
      </c>
    </row>
    <row r="20" spans="1:4">
      <c r="A20" s="4" t="s">
        <v>3026</v>
      </c>
      <c r="B20" s="5" t="n">
        <v>5223</v>
      </c>
      <c r="C20" s="5" t="n">
        <v>9640</v>
      </c>
      <c r="D20" s="5" t="n">
        <v>5749</v>
      </c>
    </row>
    <row r="21" spans="1:4">
      <c r="A21" s="4" t="s">
        <v>3027</v>
      </c>
      <c r="B21" s="5" t="n">
        <v>486741</v>
      </c>
      <c r="C21" s="5" t="n">
        <v>486038</v>
      </c>
      <c r="D21" s="5" t="n">
        <v>511493</v>
      </c>
    </row>
    <row r="22" spans="1:4">
      <c r="A22" s="4" t="s">
        <v>3028</v>
      </c>
      <c r="B22" s="5" t="n">
        <v>38010</v>
      </c>
      <c r="C22" s="5" t="n">
        <v>39725</v>
      </c>
      <c r="D22" s="5" t="n">
        <v>41502</v>
      </c>
    </row>
    <row r="23" spans="1:4">
      <c r="A23" s="4" t="s">
        <v>3029</v>
      </c>
      <c r="B23" s="5" t="n">
        <v>47269</v>
      </c>
      <c r="C23" s="5" t="n">
        <v>40695</v>
      </c>
      <c r="D23" s="5" t="n">
        <v>35540</v>
      </c>
    </row>
    <row r="24" spans="1:4">
      <c r="A24" s="4" t="s">
        <v>3030</v>
      </c>
      <c r="B24" s="5" t="n">
        <v>2219248</v>
      </c>
      <c r="C24" s="5" t="n">
        <v>2111420</v>
      </c>
      <c r="D24" s="5" t="n">
        <v>1971778</v>
      </c>
    </row>
    <row r="25" spans="1:4">
      <c r="A25" s="4" t="s">
        <v>3031</v>
      </c>
      <c r="B25" s="5" t="n">
        <v>723888</v>
      </c>
      <c r="C25" s="5" t="n">
        <v>721437</v>
      </c>
      <c r="D25" s="5" t="n">
        <v>705504</v>
      </c>
    </row>
    <row r="26" spans="1:4">
      <c r="A26" s="4" t="s">
        <v>3032</v>
      </c>
      <c r="B26" s="5" t="n">
        <v>81427</v>
      </c>
      <c r="C26" s="5" t="n">
        <v>85673</v>
      </c>
      <c r="D26" s="5" t="n">
        <v>79726</v>
      </c>
    </row>
    <row r="27" spans="1:4">
      <c r="A27" s="4" t="s">
        <v>3033</v>
      </c>
      <c r="B27" s="5" t="n">
        <v>14476</v>
      </c>
      <c r="C27" s="5" t="n">
        <v>13395</v>
      </c>
      <c r="D27" s="5" t="n">
        <v>13636</v>
      </c>
    </row>
    <row r="28" spans="1:4">
      <c r="A28" s="4" t="s">
        <v>3034</v>
      </c>
      <c r="B28" s="5" t="n">
        <v>4634</v>
      </c>
      <c r="C28" s="5" t="n">
        <v>4359</v>
      </c>
      <c r="D28" s="5" t="n">
        <v>3875</v>
      </c>
    </row>
    <row r="29" spans="1:4">
      <c r="A29" s="4" t="s">
        <v>3035</v>
      </c>
      <c r="B29" s="5" t="n">
        <v>12606</v>
      </c>
      <c r="C29" s="5" t="n">
        <v>9604</v>
      </c>
      <c r="D29" s="5" t="n">
        <v>9846</v>
      </c>
    </row>
    <row r="30" spans="1:4">
      <c r="A30" s="4" t="s">
        <v>3036</v>
      </c>
      <c r="B30" s="5" t="n">
        <v>18307289</v>
      </c>
      <c r="C30" s="5" t="n">
        <v>14264331</v>
      </c>
      <c r="D30" s="5" t="n">
        <v>10755739</v>
      </c>
    </row>
    <row r="31" spans="1:4">
      <c r="A31" s="3" t="s">
        <v>3037</v>
      </c>
    </row>
    <row r="32" spans="1:4">
      <c r="A32" s="4" t="s">
        <v>3038</v>
      </c>
      <c r="B32" s="5" t="n">
        <v>52822</v>
      </c>
      <c r="C32" s="5" t="n">
        <v>55799</v>
      </c>
      <c r="D32" s="5" t="n">
        <v>186896</v>
      </c>
    </row>
    <row r="33" spans="1:4">
      <c r="A33" s="4" t="s">
        <v>3039</v>
      </c>
      <c r="B33" s="5" t="n">
        <v>32447</v>
      </c>
      <c r="C33" s="5" t="n">
        <v>32300</v>
      </c>
      <c r="D33" s="5" t="n">
        <v>31907</v>
      </c>
    </row>
    <row r="34" spans="1:4">
      <c r="A34" s="4" t="s">
        <v>3040</v>
      </c>
      <c r="B34" s="5" t="n">
        <v>12853</v>
      </c>
      <c r="C34" s="5" t="n">
        <v>11881</v>
      </c>
      <c r="D34" s="5" t="n">
        <v>12328</v>
      </c>
    </row>
    <row r="35" spans="1:4">
      <c r="A35" s="4" t="s">
        <v>3041</v>
      </c>
      <c r="B35" s="5" t="n">
        <v>19193</v>
      </c>
      <c r="C35" s="5" t="n">
        <v>12297</v>
      </c>
      <c r="D35" s="5" t="n">
        <v>60341</v>
      </c>
    </row>
    <row r="36" spans="1:4">
      <c r="A36" s="4" t="s">
        <v>3042</v>
      </c>
      <c r="B36" s="5" t="n">
        <v>3036</v>
      </c>
      <c r="C36" s="5" t="n">
        <v>2647</v>
      </c>
      <c r="D36" s="5" t="n">
        <v>3530</v>
      </c>
    </row>
    <row r="37" spans="1:4">
      <c r="A37" s="4" t="s">
        <v>3043</v>
      </c>
      <c r="B37" s="5" t="n">
        <v>2713</v>
      </c>
      <c r="C37" s="5" t="n">
        <v>2786</v>
      </c>
      <c r="D37" s="5" t="n">
        <v>3267</v>
      </c>
    </row>
    <row r="38" spans="1:4">
      <c r="A38" s="4" t="s">
        <v>3044</v>
      </c>
      <c r="B38" s="5" t="n">
        <v>1361</v>
      </c>
      <c r="C38" s="5" t="n">
        <v>1876</v>
      </c>
      <c r="D38" s="5" t="n">
        <v>2177</v>
      </c>
    </row>
    <row r="39" spans="1:4">
      <c r="A39" s="4" t="s">
        <v>898</v>
      </c>
      <c r="B39" s="5" t="n">
        <v>23772</v>
      </c>
      <c r="C39" s="5" t="n">
        <v>35123</v>
      </c>
      <c r="D39" s="5" t="n">
        <v>31086</v>
      </c>
    </row>
    <row r="40" spans="1:4">
      <c r="A40" s="4" t="s">
        <v>898</v>
      </c>
      <c r="B40" s="5" t="n">
        <v>2318435</v>
      </c>
      <c r="C40" s="5" t="n">
        <v>4134846</v>
      </c>
      <c r="D40" s="5" t="n">
        <v>4819597</v>
      </c>
    </row>
    <row r="41" spans="1:4">
      <c r="A41" s="4" t="s">
        <v>3045</v>
      </c>
      <c r="B41" s="5" t="n">
        <v>2627890</v>
      </c>
      <c r="C41" s="5" t="n">
        <v>2762855</v>
      </c>
      <c r="D41" s="5" t="n">
        <v>2639232</v>
      </c>
    </row>
    <row r="42" spans="1:4">
      <c r="A42" s="4" t="s">
        <v>3046</v>
      </c>
      <c r="B42" s="5" t="n">
        <v>58207721</v>
      </c>
      <c r="C42" s="5" t="n">
        <v>52098855</v>
      </c>
      <c r="D42" s="5" t="n">
        <v>45549553</v>
      </c>
    </row>
    <row r="43" spans="1:4">
      <c r="A43" s="4" t="s">
        <v>3047</v>
      </c>
      <c r="B43" s="5" t="n">
        <v>60835611</v>
      </c>
      <c r="C43" s="5" t="n">
        <v>54861710</v>
      </c>
      <c r="D43" s="5" t="n">
        <v>48188785</v>
      </c>
    </row>
    <row r="44" spans="1:4">
      <c r="A44" s="4" t="s">
        <v>3048</v>
      </c>
    </row>
    <row r="45" spans="1:4">
      <c r="A45" s="3" t="s">
        <v>3012</v>
      </c>
    </row>
    <row r="46" spans="1:4">
      <c r="A46" s="4" t="s">
        <v>3013</v>
      </c>
      <c r="B46" s="5" t="n">
        <v>0</v>
      </c>
      <c r="C46" s="5" t="n">
        <v>0</v>
      </c>
    </row>
    <row r="47" spans="1:4">
      <c r="A47" s="4" t="s">
        <v>3014</v>
      </c>
      <c r="B47" s="5" t="n">
        <v>757819</v>
      </c>
      <c r="C47" s="5" t="n">
        <v>735383</v>
      </c>
      <c r="D47" s="5" t="n">
        <v>734930</v>
      </c>
    </row>
    <row r="48" spans="1:4">
      <c r="A48" s="4" t="s">
        <v>170</v>
      </c>
      <c r="B48" s="5" t="n">
        <v>65107</v>
      </c>
      <c r="C48" s="5" t="n">
        <v>71094</v>
      </c>
      <c r="D48" s="5" t="n">
        <v>72812</v>
      </c>
    </row>
    <row r="49" spans="1:4">
      <c r="A49" s="4" t="s">
        <v>3015</v>
      </c>
      <c r="B49" s="5" t="n">
        <v>132089</v>
      </c>
      <c r="C49" s="5" t="n">
        <v>179406</v>
      </c>
      <c r="D49" s="5" t="n">
        <v>162243</v>
      </c>
    </row>
    <row r="50" spans="1:4">
      <c r="A50" s="4" t="s">
        <v>3016</v>
      </c>
      <c r="B50" s="5" t="n">
        <v>12181</v>
      </c>
      <c r="C50" s="5" t="n">
        <v>15414</v>
      </c>
      <c r="D50" s="5" t="n">
        <v>11513</v>
      </c>
    </row>
    <row r="51" spans="1:4">
      <c r="A51" s="4" t="s">
        <v>168</v>
      </c>
      <c r="B51" s="5" t="n">
        <v>214499</v>
      </c>
      <c r="C51" s="5" t="n">
        <v>190245</v>
      </c>
      <c r="D51" s="5" t="n">
        <v>169431</v>
      </c>
    </row>
    <row r="52" spans="1:4">
      <c r="A52" s="4" t="s">
        <v>3017</v>
      </c>
      <c r="B52" s="5" t="n">
        <v>54153</v>
      </c>
      <c r="C52" s="5" t="n">
        <v>44990</v>
      </c>
      <c r="D52" s="5" t="n">
        <v>35171</v>
      </c>
    </row>
    <row r="53" spans="1:4">
      <c r="A53" s="4" t="s">
        <v>171</v>
      </c>
      <c r="B53" s="5" t="n">
        <v>39784</v>
      </c>
      <c r="C53" s="5" t="n">
        <v>126714</v>
      </c>
      <c r="D53" s="5" t="n">
        <v>38719</v>
      </c>
    </row>
    <row r="54" spans="1:4">
      <c r="A54" s="4" t="s">
        <v>3018</v>
      </c>
      <c r="B54" s="5" t="n">
        <v>714096</v>
      </c>
      <c r="C54" s="5" t="n">
        <v>673740</v>
      </c>
      <c r="D54" s="5" t="n">
        <v>605879</v>
      </c>
    </row>
    <row r="55" spans="1:4">
      <c r="A55" s="4" t="s">
        <v>3019</v>
      </c>
      <c r="B55" s="5" t="n">
        <v>30894</v>
      </c>
      <c r="C55" s="5" t="n">
        <v>114519</v>
      </c>
      <c r="D55" s="5" t="n">
        <v>34658</v>
      </c>
    </row>
    <row r="56" spans="1:4">
      <c r="A56" s="4" t="s">
        <v>3020</v>
      </c>
      <c r="B56" s="5" t="n">
        <v>6277</v>
      </c>
      <c r="C56" s="5" t="n">
        <v>7027</v>
      </c>
      <c r="D56" s="5" t="n">
        <v>6314</v>
      </c>
    </row>
    <row r="57" spans="1:4">
      <c r="A57" s="4" t="s">
        <v>3021</v>
      </c>
      <c r="B57" s="5" t="n">
        <v>10148</v>
      </c>
      <c r="C57" s="5" t="n">
        <v>9998</v>
      </c>
      <c r="D57" s="5" t="n">
        <v>10390</v>
      </c>
    </row>
    <row r="58" spans="1:4">
      <c r="A58" s="4" t="s">
        <v>3022</v>
      </c>
      <c r="B58" s="5" t="n">
        <v>3307</v>
      </c>
      <c r="C58" s="5" t="n">
        <v>3672</v>
      </c>
      <c r="D58" s="5" t="n">
        <v>3643</v>
      </c>
    </row>
    <row r="59" spans="1:4">
      <c r="A59" s="4" t="s">
        <v>3023</v>
      </c>
      <c r="B59" s="5" t="n">
        <v>2785</v>
      </c>
      <c r="C59" s="5" t="n">
        <v>3700</v>
      </c>
      <c r="D59" s="5" t="n">
        <v>3477</v>
      </c>
    </row>
    <row r="60" spans="1:4">
      <c r="A60" s="4" t="s">
        <v>3216</v>
      </c>
      <c r="B60" s="5" t="n">
        <v>42851</v>
      </c>
      <c r="C60" s="5" t="n">
        <v>38380</v>
      </c>
      <c r="D60" s="5" t="n">
        <v>40020</v>
      </c>
    </row>
    <row r="61" spans="1:4">
      <c r="A61" s="4" t="s">
        <v>3025</v>
      </c>
      <c r="B61" s="5" t="n">
        <v>23505</v>
      </c>
      <c r="C61" s="5" t="n">
        <v>24916</v>
      </c>
      <c r="D61" s="5" t="n">
        <v>25448</v>
      </c>
    </row>
    <row r="62" spans="1:4">
      <c r="A62" s="4" t="s">
        <v>3026</v>
      </c>
      <c r="B62" s="5" t="n">
        <v>686</v>
      </c>
      <c r="C62" s="5" t="n">
        <v>495</v>
      </c>
      <c r="D62" s="5" t="n">
        <v>596</v>
      </c>
    </row>
    <row r="63" spans="1:4">
      <c r="A63" s="4" t="s">
        <v>3027</v>
      </c>
      <c r="B63" s="5" t="n">
        <v>46424</v>
      </c>
      <c r="C63" s="5" t="n">
        <v>48395</v>
      </c>
      <c r="D63" s="5" t="n">
        <v>46531</v>
      </c>
    </row>
    <row r="64" spans="1:4">
      <c r="A64" s="4" t="s">
        <v>3028</v>
      </c>
      <c r="B64" s="5" t="n">
        <v>6166</v>
      </c>
      <c r="C64" s="5" t="n">
        <v>7731</v>
      </c>
      <c r="D64" s="5" t="n">
        <v>6834</v>
      </c>
    </row>
    <row r="65" spans="1:4">
      <c r="A65" s="4" t="s">
        <v>3029</v>
      </c>
      <c r="B65" s="5" t="n">
        <v>12629</v>
      </c>
      <c r="C65" s="5" t="n">
        <v>10545</v>
      </c>
      <c r="D65" s="5" t="n">
        <v>9720</v>
      </c>
    </row>
    <row r="66" spans="1:4">
      <c r="A66" s="4" t="s">
        <v>3030</v>
      </c>
      <c r="B66" s="5" t="n">
        <v>62580</v>
      </c>
      <c r="C66" s="5" t="n">
        <v>63477</v>
      </c>
      <c r="D66" s="5" t="n">
        <v>75122</v>
      </c>
    </row>
    <row r="67" spans="1:4">
      <c r="A67" s="4" t="s">
        <v>3031</v>
      </c>
      <c r="B67" s="5" t="n">
        <v>215494</v>
      </c>
      <c r="C67" s="5" t="n">
        <v>211417</v>
      </c>
      <c r="D67" s="5" t="n">
        <v>188063</v>
      </c>
    </row>
    <row r="68" spans="1:4">
      <c r="A68" s="4" t="s">
        <v>3032</v>
      </c>
      <c r="B68" s="5" t="n">
        <v>14363</v>
      </c>
      <c r="C68" s="5" t="n">
        <v>16658</v>
      </c>
      <c r="D68" s="5" t="n">
        <v>16115</v>
      </c>
    </row>
    <row r="69" spans="1:4">
      <c r="A69" s="4" t="s">
        <v>3033</v>
      </c>
      <c r="B69" s="5" t="n">
        <v>10108</v>
      </c>
      <c r="C69" s="5" t="n">
        <v>8410</v>
      </c>
      <c r="D69" s="5" t="n">
        <v>8273</v>
      </c>
    </row>
    <row r="70" spans="1:4">
      <c r="A70" s="4" t="s">
        <v>3034</v>
      </c>
      <c r="B70" s="5" t="n">
        <v>705</v>
      </c>
      <c r="C70" s="5" t="n">
        <v>698</v>
      </c>
      <c r="D70" s="5" t="n">
        <v>666</v>
      </c>
    </row>
    <row r="71" spans="1:4">
      <c r="A71" s="4" t="s">
        <v>3035</v>
      </c>
      <c r="B71" s="5" t="n">
        <v>1043</v>
      </c>
      <c r="C71" s="5" t="n">
        <v>1122</v>
      </c>
      <c r="D71" s="5" t="n">
        <v>1132</v>
      </c>
    </row>
    <row r="72" spans="1:4">
      <c r="A72" s="4" t="s">
        <v>3036</v>
      </c>
      <c r="B72" s="5" t="n">
        <v>0</v>
      </c>
      <c r="C72" s="5" t="n">
        <v>0</v>
      </c>
      <c r="D72" s="5" t="n">
        <v>0</v>
      </c>
    </row>
    <row r="73" spans="1:4">
      <c r="A73" s="3" t="s">
        <v>3037</v>
      </c>
    </row>
    <row r="74" spans="1:4">
      <c r="A74" s="4" t="s">
        <v>3038</v>
      </c>
      <c r="B74" s="5" t="n">
        <v>52822</v>
      </c>
      <c r="C74" s="5" t="n">
        <v>55799</v>
      </c>
      <c r="D74" s="5" t="n">
        <v>186896</v>
      </c>
    </row>
    <row r="75" spans="1:4">
      <c r="A75" s="4" t="s">
        <v>3039</v>
      </c>
      <c r="B75" s="5" t="n">
        <v>32447</v>
      </c>
      <c r="C75" s="5" t="n">
        <v>32300</v>
      </c>
      <c r="D75" s="5" t="n">
        <v>31907</v>
      </c>
    </row>
    <row r="76" spans="1:4">
      <c r="A76" s="4" t="s">
        <v>3040</v>
      </c>
      <c r="B76" s="5" t="n">
        <v>12853</v>
      </c>
      <c r="C76" s="5" t="n">
        <v>11881</v>
      </c>
      <c r="D76" s="5" t="n">
        <v>12328</v>
      </c>
    </row>
    <row r="77" spans="1:4">
      <c r="A77" s="4" t="s">
        <v>3041</v>
      </c>
      <c r="B77" s="5" t="n">
        <v>19193</v>
      </c>
      <c r="C77" s="5" t="n">
        <v>12297</v>
      </c>
      <c r="D77" s="5" t="n">
        <v>60341</v>
      </c>
    </row>
    <row r="78" spans="1:4">
      <c r="A78" s="4" t="s">
        <v>3042</v>
      </c>
      <c r="B78" s="5" t="n">
        <v>3036</v>
      </c>
      <c r="C78" s="5" t="n">
        <v>2647</v>
      </c>
      <c r="D78" s="5" t="n">
        <v>3530</v>
      </c>
    </row>
    <row r="79" spans="1:4">
      <c r="A79" s="4" t="s">
        <v>3043</v>
      </c>
      <c r="B79" s="5" t="n">
        <v>2713</v>
      </c>
      <c r="C79" s="5" t="n">
        <v>2786</v>
      </c>
      <c r="D79" s="5" t="n">
        <v>3267</v>
      </c>
    </row>
    <row r="80" spans="1:4">
      <c r="A80" s="4" t="s">
        <v>3044</v>
      </c>
      <c r="B80" s="5" t="n">
        <v>1361</v>
      </c>
      <c r="C80" s="5" t="n">
        <v>1876</v>
      </c>
      <c r="D80" s="5" t="n">
        <v>2177</v>
      </c>
    </row>
    <row r="81" spans="1:4">
      <c r="A81" s="4" t="s">
        <v>898</v>
      </c>
      <c r="B81" s="5" t="n">
        <v>23772</v>
      </c>
      <c r="C81" s="5" t="n">
        <v>35123</v>
      </c>
      <c r="D81" s="5" t="n">
        <v>31086</v>
      </c>
    </row>
    <row r="82" spans="1:4">
      <c r="A82" s="4" t="s">
        <v>898</v>
      </c>
      <c r="B82" s="5" t="n">
        <v>148197</v>
      </c>
      <c r="C82" s="5" t="n">
        <v>154709</v>
      </c>
      <c r="D82" s="5" t="n">
        <v>331532</v>
      </c>
    </row>
    <row r="83" spans="1:4">
      <c r="A83" s="4" t="s">
        <v>3045</v>
      </c>
      <c r="B83" s="5" t="n">
        <v>2627890</v>
      </c>
      <c r="C83" s="5" t="n">
        <v>2762855</v>
      </c>
      <c r="D83" s="5" t="n">
        <v>2639232</v>
      </c>
    </row>
    <row r="84" spans="1:4">
      <c r="A84" s="4" t="s">
        <v>3047</v>
      </c>
      <c r="B84" s="5" t="n">
        <v>2627890</v>
      </c>
      <c r="C84" s="5" t="n">
        <v>2762855</v>
      </c>
      <c r="D84" s="5" t="n">
        <v>2639232</v>
      </c>
    </row>
    <row r="85" spans="1:4">
      <c r="A85" s="4" t="s">
        <v>3046</v>
      </c>
    </row>
    <row r="86" spans="1:4">
      <c r="A86" s="3" t="s">
        <v>3012</v>
      </c>
    </row>
    <row r="87" spans="1:4">
      <c r="A87" s="4" t="s">
        <v>3013</v>
      </c>
      <c r="B87" s="5" t="n">
        <v>19537928</v>
      </c>
      <c r="C87" s="5" t="n">
        <v>15924707</v>
      </c>
      <c r="D87" s="5" t="n">
        <v>13470586</v>
      </c>
    </row>
    <row r="88" spans="1:4">
      <c r="A88" s="4" t="s">
        <v>3014</v>
      </c>
      <c r="B88" s="5" t="n">
        <v>3478804</v>
      </c>
      <c r="C88" s="5" t="n">
        <v>3479591</v>
      </c>
      <c r="D88" s="5" t="n">
        <v>3425712</v>
      </c>
    </row>
    <row r="89" spans="1:4">
      <c r="A89" s="4" t="s">
        <v>170</v>
      </c>
      <c r="B89" s="5" t="n">
        <v>375505</v>
      </c>
      <c r="C89" s="5" t="n">
        <v>397852</v>
      </c>
      <c r="D89" s="5" t="n">
        <v>374826</v>
      </c>
    </row>
    <row r="90" spans="1:4">
      <c r="A90" s="4" t="s">
        <v>3015</v>
      </c>
      <c r="B90" s="5" t="n">
        <v>464483</v>
      </c>
      <c r="C90" s="5" t="n">
        <v>543738</v>
      </c>
      <c r="D90" s="5" t="n">
        <v>507691</v>
      </c>
    </row>
    <row r="91" spans="1:4">
      <c r="A91" s="4" t="s">
        <v>3016</v>
      </c>
      <c r="B91" s="5" t="n">
        <v>93876</v>
      </c>
      <c r="C91" s="5" t="n">
        <v>90677</v>
      </c>
      <c r="D91" s="5" t="n">
        <v>79987</v>
      </c>
    </row>
    <row r="92" spans="1:4">
      <c r="A92" s="4" t="s">
        <v>168</v>
      </c>
      <c r="B92" s="5" t="n">
        <v>9683887</v>
      </c>
      <c r="C92" s="5" t="n">
        <v>9461974</v>
      </c>
      <c r="D92" s="5" t="n">
        <v>8704525</v>
      </c>
    </row>
    <row r="93" spans="1:4">
      <c r="A93" s="4" t="s">
        <v>3017</v>
      </c>
      <c r="B93" s="5" t="n">
        <v>64785</v>
      </c>
      <c r="C93" s="5" t="n">
        <v>68682</v>
      </c>
      <c r="D93" s="5" t="n">
        <v>44544</v>
      </c>
    </row>
    <row r="94" spans="1:4">
      <c r="A94" s="4" t="s">
        <v>171</v>
      </c>
      <c r="B94" s="5" t="n">
        <v>0</v>
      </c>
      <c r="C94" s="5" t="n">
        <v>0</v>
      </c>
      <c r="D94" s="5" t="n">
        <v>0</v>
      </c>
    </row>
    <row r="95" spans="1:4">
      <c r="A95" s="4" t="s">
        <v>3018</v>
      </c>
      <c r="B95" s="5" t="n">
        <v>475188</v>
      </c>
      <c r="C95" s="5" t="n">
        <v>469695</v>
      </c>
      <c r="D95" s="5" t="n">
        <v>423179</v>
      </c>
    </row>
    <row r="96" spans="1:4">
      <c r="A96" s="4" t="s">
        <v>3019</v>
      </c>
      <c r="B96" s="5" t="n">
        <v>9419</v>
      </c>
      <c r="C96" s="5" t="n">
        <v>10917</v>
      </c>
      <c r="D96" s="5" t="n">
        <v>9693</v>
      </c>
    </row>
    <row r="97" spans="1:4">
      <c r="A97" s="4" t="s">
        <v>3020</v>
      </c>
      <c r="B97" s="5" t="n">
        <v>14096</v>
      </c>
      <c r="C97" s="5" t="n">
        <v>14362</v>
      </c>
      <c r="D97" s="5" t="n">
        <v>13347</v>
      </c>
    </row>
    <row r="98" spans="1:4">
      <c r="A98" s="4" t="s">
        <v>3021</v>
      </c>
      <c r="B98" s="5" t="n">
        <v>7809</v>
      </c>
      <c r="C98" s="5" t="n">
        <v>7468</v>
      </c>
      <c r="D98" s="5" t="n">
        <v>7016</v>
      </c>
    </row>
    <row r="99" spans="1:4">
      <c r="A99" s="4" t="s">
        <v>3022</v>
      </c>
      <c r="B99" s="5" t="n">
        <v>3530</v>
      </c>
      <c r="C99" s="5" t="n">
        <v>4248</v>
      </c>
      <c r="D99" s="5" t="n">
        <v>4615</v>
      </c>
    </row>
    <row r="100" spans="1:4">
      <c r="A100" s="4" t="s">
        <v>3023</v>
      </c>
      <c r="B100" s="5" t="n">
        <v>3860</v>
      </c>
      <c r="C100" s="5" t="n">
        <v>4973</v>
      </c>
      <c r="D100" s="5" t="n">
        <v>4836</v>
      </c>
    </row>
    <row r="101" spans="1:4">
      <c r="A101" s="4" t="s">
        <v>3216</v>
      </c>
      <c r="B101" s="5" t="n">
        <v>171132</v>
      </c>
      <c r="C101" s="5" t="n">
        <v>148509</v>
      </c>
      <c r="D101" s="5" t="n">
        <v>133670</v>
      </c>
    </row>
    <row r="102" spans="1:4">
      <c r="A102" s="4" t="s">
        <v>3025</v>
      </c>
      <c r="B102" s="5" t="n">
        <v>82568</v>
      </c>
      <c r="C102" s="5" t="n">
        <v>73956</v>
      </c>
      <c r="D102" s="5" t="n">
        <v>75925</v>
      </c>
    </row>
    <row r="103" spans="1:4">
      <c r="A103" s="4" t="s">
        <v>3026</v>
      </c>
      <c r="B103" s="5" t="n">
        <v>4537</v>
      </c>
      <c r="C103" s="5" t="n">
        <v>9145</v>
      </c>
      <c r="D103" s="5" t="n">
        <v>5153</v>
      </c>
    </row>
    <row r="104" spans="1:4">
      <c r="A104" s="4" t="s">
        <v>3027</v>
      </c>
      <c r="B104" s="5" t="n">
        <v>440317</v>
      </c>
      <c r="C104" s="5" t="n">
        <v>437643</v>
      </c>
      <c r="D104" s="5" t="n">
        <v>464962</v>
      </c>
    </row>
    <row r="105" spans="1:4">
      <c r="A105" s="4" t="s">
        <v>3028</v>
      </c>
      <c r="B105" s="5" t="n">
        <v>31844</v>
      </c>
      <c r="C105" s="5" t="n">
        <v>31994</v>
      </c>
      <c r="D105" s="5" t="n">
        <v>34668</v>
      </c>
    </row>
    <row r="106" spans="1:4">
      <c r="A106" s="4" t="s">
        <v>3029</v>
      </c>
      <c r="B106" s="5" t="n">
        <v>34640</v>
      </c>
      <c r="C106" s="5" t="n">
        <v>30150</v>
      </c>
      <c r="D106" s="5" t="n">
        <v>25820</v>
      </c>
    </row>
    <row r="107" spans="1:4">
      <c r="A107" s="4" t="s">
        <v>3030</v>
      </c>
      <c r="B107" s="5" t="n">
        <v>2156668</v>
      </c>
      <c r="C107" s="5" t="n">
        <v>2047943</v>
      </c>
      <c r="D107" s="5" t="n">
        <v>1896656</v>
      </c>
    </row>
    <row r="108" spans="1:4">
      <c r="A108" s="4" t="s">
        <v>3031</v>
      </c>
      <c r="B108" s="5" t="n">
        <v>508394</v>
      </c>
      <c r="C108" s="5" t="n">
        <v>510020</v>
      </c>
      <c r="D108" s="5" t="n">
        <v>517441</v>
      </c>
    </row>
    <row r="109" spans="1:4">
      <c r="A109" s="4" t="s">
        <v>3032</v>
      </c>
      <c r="B109" s="5" t="n">
        <v>67064</v>
      </c>
      <c r="C109" s="5" t="n">
        <v>69015</v>
      </c>
      <c r="D109" s="5" t="n">
        <v>63611</v>
      </c>
    </row>
    <row r="110" spans="1:4">
      <c r="A110" s="4" t="s">
        <v>3033</v>
      </c>
      <c r="B110" s="5" t="n">
        <v>4368</v>
      </c>
      <c r="C110" s="5" t="n">
        <v>4985</v>
      </c>
      <c r="D110" s="5" t="n">
        <v>5363</v>
      </c>
    </row>
    <row r="111" spans="1:4">
      <c r="A111" s="4" t="s">
        <v>3034</v>
      </c>
      <c r="B111" s="5" t="n">
        <v>3929</v>
      </c>
      <c r="C111" s="5" t="n">
        <v>3661</v>
      </c>
      <c r="D111" s="5" t="n">
        <v>3209</v>
      </c>
    </row>
    <row r="112" spans="1:4">
      <c r="A112" s="4" t="s">
        <v>3035</v>
      </c>
      <c r="B112" s="5" t="n">
        <v>11563</v>
      </c>
      <c r="C112" s="5" t="n">
        <v>8482</v>
      </c>
      <c r="D112" s="5" t="n">
        <v>8714</v>
      </c>
    </row>
    <row r="113" spans="1:4">
      <c r="A113" s="4" t="s">
        <v>3036</v>
      </c>
      <c r="B113" s="5" t="n">
        <v>18307289</v>
      </c>
      <c r="C113" s="5" t="n">
        <v>14264331</v>
      </c>
      <c r="D113" s="5" t="n">
        <v>10755739</v>
      </c>
    </row>
    <row r="114" spans="1:4">
      <c r="A114" s="3" t="s">
        <v>3037</v>
      </c>
    </row>
    <row r="115" spans="1:4">
      <c r="A115" s="4" t="s">
        <v>898</v>
      </c>
      <c r="B115" s="5" t="n">
        <v>2170238</v>
      </c>
      <c r="C115" s="5" t="n">
        <v>3980137</v>
      </c>
      <c r="D115" s="5" t="n">
        <v>4488065</v>
      </c>
    </row>
    <row r="116" spans="1:4">
      <c r="A116" s="4" t="s">
        <v>3046</v>
      </c>
      <c r="B116" s="5" t="n">
        <v>58207721</v>
      </c>
      <c r="C116" s="5" t="n">
        <v>52098855</v>
      </c>
      <c r="D116" s="5" t="n">
        <v>45549553</v>
      </c>
    </row>
    <row r="117" spans="1:4">
      <c r="A117" s="4" t="s">
        <v>3047</v>
      </c>
      <c r="B117" s="6" t="n">
        <v>58207721</v>
      </c>
      <c r="C117" s="6" t="n">
        <v>52098855</v>
      </c>
      <c r="D117" s="6" t="n">
        <v>45549553</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7</v>
      </c>
      <c r="B1" s="2" t="s">
        <v>1</v>
      </c>
    </row>
    <row r="2" spans="1:4">
      <c r="B2" s="2" t="s">
        <v>33</v>
      </c>
      <c r="C2" s="2" t="s">
        <v>34</v>
      </c>
      <c r="D2" s="2" t="s">
        <v>35</v>
      </c>
    </row>
    <row r="3" spans="1:4">
      <c r="A3" s="3" t="s">
        <v>3218</v>
      </c>
    </row>
    <row r="4" spans="1:4">
      <c r="A4" s="4" t="s">
        <v>3219</v>
      </c>
      <c r="B4" s="6" t="n">
        <v>-1314567</v>
      </c>
      <c r="C4" s="6" t="n">
        <v>1298720</v>
      </c>
      <c r="D4" s="6" t="n">
        <v>7048581</v>
      </c>
    </row>
    <row r="5" spans="1:4">
      <c r="A5" s="4" t="s">
        <v>3220</v>
      </c>
      <c r="B5" s="6" t="n">
        <v>-1314567</v>
      </c>
      <c r="C5" s="6" t="n">
        <v>1298720</v>
      </c>
      <c r="D5" s="6" t="n">
        <v>7048581</v>
      </c>
    </row>
    <row r="6" spans="1:4">
      <c r="A6" s="4" t="s">
        <v>3221</v>
      </c>
      <c r="B6" s="5" t="n">
        <v>641964077</v>
      </c>
      <c r="C6" s="5" t="n">
        <v>641964077</v>
      </c>
      <c r="D6" s="5" t="n">
        <v>641964077</v>
      </c>
    </row>
    <row r="7" spans="1:4">
      <c r="A7" s="4" t="s">
        <v>3222</v>
      </c>
      <c r="B7" s="6" t="n">
        <v>-2048</v>
      </c>
      <c r="C7" s="6" t="n">
        <v>2023</v>
      </c>
      <c r="D7" s="6" t="n">
        <v>1098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3</v>
      </c>
      <c r="B1" s="2" t="s">
        <v>1</v>
      </c>
    </row>
    <row r="2" spans="1:4">
      <c r="B2" s="2" t="s">
        <v>33</v>
      </c>
      <c r="C2" s="2" t="s">
        <v>34</v>
      </c>
      <c r="D2" s="2" t="s">
        <v>35</v>
      </c>
    </row>
    <row r="3" spans="1:4">
      <c r="A3" s="3" t="s">
        <v>3224</v>
      </c>
    </row>
    <row r="4" spans="1:4">
      <c r="A4" s="4" t="s">
        <v>3225</v>
      </c>
      <c r="B4" s="6" t="n">
        <v>-1314567</v>
      </c>
      <c r="C4" s="6" t="n">
        <v>1298720</v>
      </c>
      <c r="D4" s="6" t="n">
        <v>7048581</v>
      </c>
    </row>
    <row r="5" spans="1:4">
      <c r="A5" s="4" t="s">
        <v>3221</v>
      </c>
      <c r="B5" s="5" t="n">
        <v>641964077</v>
      </c>
      <c r="C5" s="5" t="n">
        <v>641964077</v>
      </c>
      <c r="D5" s="5" t="n">
        <v>641964077</v>
      </c>
    </row>
    <row r="6" spans="1:4">
      <c r="A6" s="4" t="s">
        <v>3226</v>
      </c>
      <c r="B6" s="5" t="n">
        <v>641964077</v>
      </c>
      <c r="C6" s="5" t="n">
        <v>641964077</v>
      </c>
      <c r="D6" s="5" t="n">
        <v>641964077</v>
      </c>
    </row>
    <row r="7" spans="1:4">
      <c r="A7" s="4" t="s">
        <v>3227</v>
      </c>
      <c r="B7" s="6" t="n">
        <v>-2048</v>
      </c>
      <c r="C7" s="6" t="n">
        <v>2023</v>
      </c>
      <c r="D7" s="6" t="n">
        <v>1098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228</v>
      </c>
      <c r="B1" s="2" t="s">
        <v>33</v>
      </c>
      <c r="C1" s="2" t="s">
        <v>34</v>
      </c>
      <c r="D1" s="2" t="s">
        <v>35</v>
      </c>
      <c r="E1" s="2" t="s">
        <v>959</v>
      </c>
    </row>
    <row r="2" spans="1:5">
      <c r="A2" s="3" t="s">
        <v>3229</v>
      </c>
    </row>
    <row r="3" spans="1:5">
      <c r="A3" s="4" t="s">
        <v>3230</v>
      </c>
      <c r="B3" s="6" t="n">
        <v>61034627</v>
      </c>
      <c r="C3" s="6" t="n">
        <v>54747392</v>
      </c>
    </row>
    <row r="4" spans="1:5">
      <c r="A4" s="4" t="s">
        <v>961</v>
      </c>
      <c r="B4" s="5" t="n">
        <v>1358345</v>
      </c>
      <c r="C4" s="5" t="n">
        <v>2369739</v>
      </c>
      <c r="D4" s="6" t="n">
        <v>3051353</v>
      </c>
      <c r="E4" s="6" t="n">
        <v>3783065</v>
      </c>
    </row>
    <row r="5" spans="1:5">
      <c r="A5" s="4" t="s">
        <v>3231</v>
      </c>
      <c r="B5" s="5" t="n">
        <v>59676282</v>
      </c>
      <c r="C5" s="5" t="n">
        <v>52377653</v>
      </c>
    </row>
    <row r="6" spans="1:5">
      <c r="A6" s="4" t="s">
        <v>3232</v>
      </c>
      <c r="B6" s="6" t="n">
        <v>71092762</v>
      </c>
      <c r="C6" s="6" t="n">
        <v>72964641</v>
      </c>
      <c r="D6" s="6" t="n">
        <v>73050545</v>
      </c>
      <c r="E6" s="6" t="n">
        <v>67942475</v>
      </c>
    </row>
    <row r="7" spans="1:5">
      <c r="A7" s="4" t="s">
        <v>3233</v>
      </c>
      <c r="B7" s="4" t="s">
        <v>3234</v>
      </c>
      <c r="C7" s="4" t="s">
        <v>323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236</v>
      </c>
      <c r="C1" s="2" t="s">
        <v>33</v>
      </c>
      <c r="D1" s="2" t="s">
        <v>34</v>
      </c>
    </row>
    <row r="2" spans="1:4">
      <c r="A2" s="4" t="s">
        <v>272</v>
      </c>
    </row>
    <row r="3" spans="1:4">
      <c r="A3" s="3" t="s">
        <v>3237</v>
      </c>
    </row>
    <row r="4" spans="1:4">
      <c r="A4" s="4" t="s">
        <v>3238</v>
      </c>
      <c r="C4" s="6" t="n">
        <v>1358345</v>
      </c>
      <c r="D4" s="6" t="n">
        <v>2369739</v>
      </c>
    </row>
    <row r="5" spans="1:4">
      <c r="A5" s="4" t="s">
        <v>1597</v>
      </c>
    </row>
    <row r="6" spans="1:4">
      <c r="A6" s="3" t="s">
        <v>3237</v>
      </c>
    </row>
    <row r="7" spans="1:4">
      <c r="A7" s="4" t="s">
        <v>3238</v>
      </c>
      <c r="C7" s="5" t="n">
        <v>37631</v>
      </c>
      <c r="D7" s="5" t="n">
        <v>22020</v>
      </c>
    </row>
    <row r="8" spans="1:4">
      <c r="A8" s="4" t="s">
        <v>977</v>
      </c>
    </row>
    <row r="9" spans="1:4">
      <c r="A9" s="3" t="s">
        <v>3237</v>
      </c>
    </row>
    <row r="10" spans="1:4">
      <c r="A10" s="4" t="s">
        <v>3238</v>
      </c>
      <c r="C10" s="5" t="n">
        <v>399495</v>
      </c>
    </row>
    <row r="11" spans="1:4">
      <c r="A11" s="4" t="s">
        <v>1646</v>
      </c>
    </row>
    <row r="12" spans="1:4">
      <c r="A12" s="3" t="s">
        <v>3237</v>
      </c>
    </row>
    <row r="13" spans="1:4">
      <c r="A13" s="4" t="s">
        <v>3238</v>
      </c>
      <c r="C13" s="5" t="n">
        <v>64704</v>
      </c>
      <c r="D13" s="5" t="n">
        <v>10606</v>
      </c>
    </row>
    <row r="14" spans="1:4">
      <c r="A14" s="4" t="s">
        <v>527</v>
      </c>
    </row>
    <row r="15" spans="1:4">
      <c r="A15" s="3" t="s">
        <v>3237</v>
      </c>
    </row>
    <row r="16" spans="1:4">
      <c r="A16" s="4" t="s">
        <v>3238</v>
      </c>
      <c r="D16" s="5" t="n">
        <v>699833</v>
      </c>
    </row>
    <row r="17" spans="1:4">
      <c r="A17" s="4" t="s">
        <v>978</v>
      </c>
    </row>
    <row r="18" spans="1:4">
      <c r="A18" s="3" t="s">
        <v>3237</v>
      </c>
    </row>
    <row r="19" spans="1:4">
      <c r="A19" s="4" t="s">
        <v>3238</v>
      </c>
      <c r="C19" s="5" t="n">
        <v>14042</v>
      </c>
    </row>
    <row r="20" spans="1:4">
      <c r="A20" s="4" t="s">
        <v>963</v>
      </c>
    </row>
    <row r="21" spans="1:4">
      <c r="A21" s="3" t="s">
        <v>3237</v>
      </c>
    </row>
    <row r="22" spans="1:4">
      <c r="A22" s="4" t="s">
        <v>3238</v>
      </c>
      <c r="D22" s="5" t="n">
        <v>3144</v>
      </c>
    </row>
    <row r="23" spans="1:4">
      <c r="A23" s="4" t="s">
        <v>549</v>
      </c>
    </row>
    <row r="24" spans="1:4">
      <c r="A24" s="3" t="s">
        <v>3237</v>
      </c>
    </row>
    <row r="25" spans="1:4">
      <c r="A25" s="4" t="s">
        <v>3238</v>
      </c>
      <c r="C25" s="5" t="n">
        <v>718674</v>
      </c>
      <c r="D25" s="5" t="n">
        <v>905641</v>
      </c>
    </row>
    <row r="26" spans="1:4">
      <c r="A26" s="4" t="s">
        <v>3239</v>
      </c>
    </row>
    <row r="27" spans="1:4">
      <c r="A27" s="3" t="s">
        <v>3237</v>
      </c>
    </row>
    <row r="28" spans="1:4">
      <c r="A28" s="4" t="s">
        <v>3238</v>
      </c>
      <c r="C28" s="5" t="n">
        <v>2318027</v>
      </c>
      <c r="D28" s="5" t="n">
        <v>2244514</v>
      </c>
    </row>
    <row r="29" spans="1:4">
      <c r="A29" s="4" t="s">
        <v>976</v>
      </c>
    </row>
    <row r="30" spans="1:4">
      <c r="A30" s="3" t="s">
        <v>3237</v>
      </c>
    </row>
    <row r="31" spans="1:4">
      <c r="A31" s="4" t="s">
        <v>3238</v>
      </c>
      <c r="C31" s="5" t="n">
        <v>920935</v>
      </c>
      <c r="D31" s="5" t="n">
        <v>111512</v>
      </c>
    </row>
    <row r="32" spans="1:4">
      <c r="A32" s="4" t="s">
        <v>968</v>
      </c>
    </row>
    <row r="33" spans="1:4">
      <c r="A33" s="3" t="s">
        <v>3237</v>
      </c>
    </row>
    <row r="34" spans="1:4">
      <c r="A34" s="4" t="s">
        <v>3238</v>
      </c>
      <c r="C34" s="5" t="n">
        <v>9613437</v>
      </c>
      <c r="D34" s="5" t="n">
        <v>9683769</v>
      </c>
    </row>
    <row r="35" spans="1:4">
      <c r="A35" s="4" t="s">
        <v>2900</v>
      </c>
    </row>
    <row r="36" spans="1:4">
      <c r="A36" s="3" t="s">
        <v>3237</v>
      </c>
    </row>
    <row r="37" spans="1:4">
      <c r="A37" s="4" t="s">
        <v>3238</v>
      </c>
      <c r="B37" s="4" t="s">
        <v>80</v>
      </c>
      <c r="C37" s="6" t="n">
        <v>1310817</v>
      </c>
      <c r="D37" s="6" t="n">
        <v>1154862</v>
      </c>
    </row>
    <row r="38" spans="1:4"/>
    <row r="39" spans="1:4">
      <c r="A39" s="4" t="s">
        <v>80</v>
      </c>
      <c r="B39" s="4" t="s">
        <v>3240</v>
      </c>
    </row>
  </sheetData>
  <mergeCells count="3">
    <mergeCell ref="A1:B1"/>
    <mergeCell ref="A38:C38"/>
    <mergeCell ref="B39:C39"/>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1</v>
      </c>
      <c r="B1" s="2" t="s">
        <v>33</v>
      </c>
      <c r="C1" s="2" t="s">
        <v>34</v>
      </c>
    </row>
    <row r="2" spans="1:3">
      <c r="A2" s="4" t="s">
        <v>3242</v>
      </c>
    </row>
    <row r="3" spans="1:3">
      <c r="A3" s="3" t="s">
        <v>3243</v>
      </c>
    </row>
    <row r="4" spans="1:3">
      <c r="A4" s="4" t="s">
        <v>3244</v>
      </c>
      <c r="B4" s="6" t="n">
        <v>416956</v>
      </c>
      <c r="C4" s="6" t="n">
        <v>354852</v>
      </c>
    </row>
    <row r="5" spans="1:3">
      <c r="A5" s="4" t="s">
        <v>3245</v>
      </c>
      <c r="B5" s="5" t="n">
        <v>-363820</v>
      </c>
      <c r="C5" s="5" t="n">
        <v>-305494</v>
      </c>
    </row>
    <row r="6" spans="1:3">
      <c r="A6" s="4" t="s">
        <v>3246</v>
      </c>
    </row>
    <row r="7" spans="1:3">
      <c r="A7" s="3" t="s">
        <v>3243</v>
      </c>
    </row>
    <row r="8" spans="1:3">
      <c r="A8" s="4" t="s">
        <v>3244</v>
      </c>
      <c r="B8" s="5" t="n">
        <v>-377221</v>
      </c>
      <c r="C8" s="5" t="n">
        <v>-313597</v>
      </c>
    </row>
    <row r="9" spans="1:3">
      <c r="A9" s="4" t="s">
        <v>3245</v>
      </c>
      <c r="B9" s="6" t="n">
        <v>445833</v>
      </c>
      <c r="C9" s="6" t="n">
        <v>37714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47</v>
      </c>
      <c r="B1" s="2" t="s">
        <v>1</v>
      </c>
    </row>
    <row r="2" spans="1:3">
      <c r="B2" s="2" t="s">
        <v>33</v>
      </c>
      <c r="C2" s="2" t="s">
        <v>34</v>
      </c>
    </row>
    <row r="3" spans="1:3">
      <c r="A3" s="4" t="s">
        <v>3248</v>
      </c>
    </row>
    <row r="4" spans="1:3">
      <c r="A4" s="3" t="s">
        <v>3249</v>
      </c>
    </row>
    <row r="5" spans="1:3">
      <c r="A5" s="4" t="s">
        <v>3250</v>
      </c>
      <c r="B5" s="4" t="s">
        <v>1372</v>
      </c>
      <c r="C5" s="4" t="s">
        <v>3251</v>
      </c>
    </row>
    <row r="6" spans="1:3">
      <c r="A6" s="4" t="s">
        <v>2823</v>
      </c>
      <c r="B6" s="4" t="s">
        <v>1644</v>
      </c>
      <c r="C6" s="4" t="s">
        <v>3252</v>
      </c>
    </row>
    <row r="7" spans="1:3">
      <c r="A7" s="4" t="s">
        <v>3253</v>
      </c>
    </row>
    <row r="8" spans="1:3">
      <c r="A8" s="3" t="s">
        <v>3249</v>
      </c>
    </row>
    <row r="9" spans="1:3">
      <c r="A9" s="4" t="s">
        <v>3250</v>
      </c>
      <c r="B9" s="4" t="s">
        <v>3254</v>
      </c>
      <c r="C9" s="4" t="s">
        <v>3254</v>
      </c>
    </row>
    <row r="10" spans="1:3">
      <c r="A10" s="4" t="s">
        <v>2823</v>
      </c>
      <c r="B10" s="4" t="s">
        <v>3255</v>
      </c>
      <c r="C10" s="4" t="s">
        <v>3255</v>
      </c>
    </row>
    <row r="11" spans="1:3">
      <c r="A11" s="4" t="s">
        <v>3256</v>
      </c>
    </row>
    <row r="12" spans="1:3">
      <c r="A12" s="3" t="s">
        <v>3249</v>
      </c>
    </row>
    <row r="13" spans="1:3">
      <c r="A13" s="4" t="s">
        <v>3250</v>
      </c>
      <c r="B13" s="4" t="s">
        <v>3257</v>
      </c>
      <c r="C13" s="4" t="s">
        <v>3257</v>
      </c>
    </row>
    <row r="14" spans="1:3">
      <c r="A14" s="4" t="s">
        <v>2823</v>
      </c>
      <c r="B14" s="4" t="s">
        <v>3258</v>
      </c>
      <c r="C14" s="4" t="s">
        <v>32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33</v>
      </c>
    </row>
    <row r="3" spans="1:2">
      <c r="A3" s="3" t="s">
        <v>304</v>
      </c>
    </row>
    <row r="4" spans="1:2">
      <c r="A4" s="4" t="s">
        <v>303</v>
      </c>
      <c r="B4" s="4" t="s">
        <v>30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9</v>
      </c>
      <c r="B1" s="2" t="s">
        <v>1</v>
      </c>
    </row>
    <row r="2" spans="1:3">
      <c r="B2" s="2" t="s">
        <v>33</v>
      </c>
      <c r="C2" s="2" t="s">
        <v>34</v>
      </c>
    </row>
    <row r="3" spans="1:3">
      <c r="A3" s="4" t="s">
        <v>3260</v>
      </c>
    </row>
    <row r="4" spans="1:3">
      <c r="A4" s="3" t="s">
        <v>3261</v>
      </c>
    </row>
    <row r="5" spans="1:3">
      <c r="A5" s="4" t="s">
        <v>3262</v>
      </c>
      <c r="B5" s="6" t="n">
        <v>-623</v>
      </c>
      <c r="C5" s="6" t="n">
        <v>-811</v>
      </c>
    </row>
    <row r="6" spans="1:3">
      <c r="A6" s="4" t="s">
        <v>3263</v>
      </c>
      <c r="B6" s="5" t="n">
        <v>627</v>
      </c>
      <c r="C6" s="5" t="n">
        <v>816</v>
      </c>
    </row>
    <row r="7" spans="1:3">
      <c r="A7" s="4" t="s">
        <v>3264</v>
      </c>
    </row>
    <row r="8" spans="1:3">
      <c r="A8" s="3" t="s">
        <v>3261</v>
      </c>
    </row>
    <row r="9" spans="1:3">
      <c r="A9" s="4" t="s">
        <v>3262</v>
      </c>
      <c r="B9" s="5" t="n">
        <v>632</v>
      </c>
      <c r="C9" s="5" t="n">
        <v>826</v>
      </c>
    </row>
    <row r="10" spans="1:3">
      <c r="A10" s="4" t="s">
        <v>3263</v>
      </c>
      <c r="B10" s="5" t="n">
        <v>-629</v>
      </c>
      <c r="C10" s="5" t="n">
        <v>-822</v>
      </c>
    </row>
    <row r="11" spans="1:3">
      <c r="A11" s="4" t="s">
        <v>3265</v>
      </c>
    </row>
    <row r="12" spans="1:3">
      <c r="A12" s="3" t="s">
        <v>3261</v>
      </c>
    </row>
    <row r="13" spans="1:3">
      <c r="A13" s="4" t="s">
        <v>3262</v>
      </c>
      <c r="B13" s="5" t="n">
        <v>-256513</v>
      </c>
      <c r="C13" s="5" t="n">
        <v>-262949</v>
      </c>
    </row>
    <row r="14" spans="1:3">
      <c r="A14" s="4" t="s">
        <v>3263</v>
      </c>
      <c r="B14" s="5" t="n">
        <v>263595</v>
      </c>
      <c r="C14" s="5" t="n">
        <v>270370</v>
      </c>
    </row>
    <row r="15" spans="1:3">
      <c r="A15" s="4" t="s">
        <v>3266</v>
      </c>
    </row>
    <row r="16" spans="1:3">
      <c r="A16" s="3" t="s">
        <v>3261</v>
      </c>
    </row>
    <row r="17" spans="1:3">
      <c r="A17" s="4" t="s">
        <v>3262</v>
      </c>
      <c r="B17" s="5" t="n">
        <v>294984</v>
      </c>
      <c r="C17" s="5" t="n">
        <v>287926</v>
      </c>
    </row>
    <row r="18" spans="1:3">
      <c r="A18" s="4" t="s">
        <v>3263</v>
      </c>
      <c r="B18" s="5" t="n">
        <v>-287110</v>
      </c>
      <c r="C18" s="5" t="n">
        <v>-280249</v>
      </c>
    </row>
    <row r="19" spans="1:3">
      <c r="A19" s="4" t="s">
        <v>3267</v>
      </c>
    </row>
    <row r="20" spans="1:3">
      <c r="A20" s="3" t="s">
        <v>3261</v>
      </c>
    </row>
    <row r="21" spans="1:3">
      <c r="A21" s="4" t="s">
        <v>3262</v>
      </c>
      <c r="B21" s="5" t="n">
        <v>-49182</v>
      </c>
      <c r="C21" s="5" t="n">
        <v>-51015</v>
      </c>
    </row>
    <row r="22" spans="1:3">
      <c r="A22" s="4" t="s">
        <v>3263</v>
      </c>
      <c r="B22" s="5" t="n">
        <v>51098</v>
      </c>
      <c r="C22" s="5" t="n">
        <v>52997</v>
      </c>
    </row>
    <row r="23" spans="1:3">
      <c r="A23" s="4" t="s">
        <v>3268</v>
      </c>
    </row>
    <row r="24" spans="1:3">
      <c r="A24" s="3" t="s">
        <v>3261</v>
      </c>
    </row>
    <row r="25" spans="1:3">
      <c r="A25" s="4" t="s">
        <v>3262</v>
      </c>
      <c r="B25" s="5" t="n">
        <v>51837</v>
      </c>
      <c r="C25" s="5" t="n">
        <v>53763</v>
      </c>
    </row>
    <row r="26" spans="1:3">
      <c r="A26" s="4" t="s">
        <v>3263</v>
      </c>
      <c r="B26" s="6" t="n">
        <v>-49961</v>
      </c>
      <c r="C26" s="6" t="n">
        <v>-51823</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AX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2"/>
    <col customWidth="1" max="11" min="11" width="23"/>
    <col customWidth="1" max="12" min="12" width="21"/>
    <col customWidth="1" max="13" min="13" width="21"/>
    <col customWidth="1" max="14" min="14" width="22"/>
    <col customWidth="1" max="15" min="15" width="23"/>
    <col customWidth="1" max="16" min="16" width="21"/>
    <col customWidth="1" max="17" min="17" width="21"/>
    <col customWidth="1" max="18" min="18" width="21"/>
    <col customWidth="1" max="19" min="19" width="21"/>
    <col customWidth="1" max="20" min="20" width="22"/>
    <col customWidth="1" max="21" min="21" width="21"/>
    <col customWidth="1" max="22" min="22" width="22"/>
    <col customWidth="1" max="23" min="23" width="22"/>
    <col customWidth="1" max="24" min="24" width="21"/>
    <col customWidth="1" max="25" min="25" width="21"/>
    <col customWidth="1" max="26" min="26" width="21"/>
    <col customWidth="1" max="27" min="27" width="23"/>
    <col customWidth="1" max="28" min="28" width="21"/>
    <col customWidth="1" max="29" min="29" width="21"/>
    <col customWidth="1" max="30" min="30" width="21"/>
    <col customWidth="1" max="31" min="31" width="21"/>
    <col customWidth="1" max="32" min="32" width="21"/>
    <col customWidth="1" max="33" min="33" width="23"/>
    <col customWidth="1" max="34" min="34" width="21"/>
    <col customWidth="1" max="35" min="35" width="21"/>
    <col customWidth="1" max="36" min="36" width="22"/>
    <col customWidth="1" max="37" min="37" width="23"/>
    <col customWidth="1" max="38" min="38" width="21"/>
    <col customWidth="1" max="39" min="39" width="22"/>
    <col customWidth="1" max="40" min="40" width="23"/>
    <col customWidth="1" max="41" min="41" width="21"/>
    <col customWidth="1" max="42" min="42" width="21"/>
    <col customWidth="1" max="43" min="43" width="21"/>
    <col customWidth="1" max="44" min="44" width="21"/>
    <col customWidth="1" max="45" min="45" width="22"/>
    <col customWidth="1" max="46" min="46" width="21"/>
    <col customWidth="1" max="47" min="47" width="22"/>
    <col customWidth="1" max="48" min="48" width="22"/>
    <col customWidth="1" max="49" min="49" width="21"/>
    <col customWidth="1" max="50" min="50" width="21"/>
  </cols>
  <sheetData>
    <row r="1" spans="1:50">
      <c r="A1" s="1" t="s">
        <v>3269</v>
      </c>
      <c r="B1" s="2" t="s">
        <v>2585</v>
      </c>
      <c r="C1" s="2" t="s">
        <v>2551</v>
      </c>
      <c r="D1" s="2" t="s">
        <v>2552</v>
      </c>
      <c r="E1" s="2" t="s">
        <v>2699</v>
      </c>
      <c r="F1" s="2" t="s">
        <v>3270</v>
      </c>
      <c r="G1" s="2" t="s">
        <v>3271</v>
      </c>
      <c r="H1" s="2" t="s">
        <v>3272</v>
      </c>
      <c r="I1" s="2" t="s">
        <v>3273</v>
      </c>
      <c r="J1" s="2" t="s">
        <v>2586</v>
      </c>
      <c r="K1" s="2" t="s">
        <v>2700</v>
      </c>
      <c r="L1" s="2" t="s">
        <v>2701</v>
      </c>
      <c r="M1" s="2" t="s">
        <v>2483</v>
      </c>
      <c r="N1" s="2" t="s">
        <v>2702</v>
      </c>
      <c r="O1" s="2" t="s">
        <v>3274</v>
      </c>
      <c r="P1" s="2" t="s">
        <v>3275</v>
      </c>
      <c r="Q1" s="2" t="s">
        <v>3276</v>
      </c>
      <c r="R1" s="2" t="s">
        <v>3277</v>
      </c>
      <c r="S1" s="2" t="s">
        <v>3278</v>
      </c>
      <c r="T1" s="2" t="s">
        <v>2587</v>
      </c>
      <c r="U1" s="2" t="s">
        <v>3279</v>
      </c>
      <c r="V1" s="2" t="s">
        <v>3280</v>
      </c>
      <c r="W1" s="2" t="s">
        <v>3281</v>
      </c>
      <c r="X1" s="2" t="s">
        <v>2588</v>
      </c>
      <c r="Y1" s="2" t="s">
        <v>3282</v>
      </c>
      <c r="Z1" s="2" t="s">
        <v>3283</v>
      </c>
      <c r="AA1" s="2" t="s">
        <v>3284</v>
      </c>
      <c r="AB1" s="2" t="s">
        <v>2589</v>
      </c>
      <c r="AC1" s="2" t="s">
        <v>2553</v>
      </c>
      <c r="AD1" s="2" t="s">
        <v>3285</v>
      </c>
      <c r="AE1" s="2" t="s">
        <v>2703</v>
      </c>
      <c r="AF1" s="2" t="s">
        <v>3286</v>
      </c>
      <c r="AG1" s="2" t="s">
        <v>3287</v>
      </c>
      <c r="AH1" s="2" t="s">
        <v>3288</v>
      </c>
      <c r="AI1" s="2" t="s">
        <v>3289</v>
      </c>
      <c r="AJ1" s="2" t="s">
        <v>2590</v>
      </c>
      <c r="AK1" s="2" t="s">
        <v>2704</v>
      </c>
      <c r="AL1" s="2" t="s">
        <v>2484</v>
      </c>
      <c r="AM1" s="2" t="s">
        <v>2705</v>
      </c>
      <c r="AN1" s="2" t="s">
        <v>3290</v>
      </c>
      <c r="AO1" s="2" t="s">
        <v>3291</v>
      </c>
      <c r="AP1" s="2" t="s">
        <v>3292</v>
      </c>
      <c r="AQ1" s="2" t="s">
        <v>3293</v>
      </c>
      <c r="AR1" s="2" t="s">
        <v>3294</v>
      </c>
      <c r="AS1" s="2" t="s">
        <v>2591</v>
      </c>
      <c r="AT1" s="2" t="s">
        <v>3295</v>
      </c>
      <c r="AU1" s="2" t="s">
        <v>3296</v>
      </c>
      <c r="AV1" s="2" t="s">
        <v>3297</v>
      </c>
      <c r="AW1" s="2" t="s">
        <v>2592</v>
      </c>
      <c r="AX1" s="2" t="s">
        <v>3298</v>
      </c>
    </row>
    <row r="2" spans="1:50">
      <c r="A2" s="3" t="s">
        <v>3299</v>
      </c>
    </row>
    <row r="3" spans="1:50">
      <c r="A3" s="4" t="s">
        <v>2425</v>
      </c>
      <c r="B3" s="16" t="n">
        <v>35935</v>
      </c>
      <c r="C3" s="7" t="n">
        <v>1422510</v>
      </c>
      <c r="D3" s="13" t="n">
        <v>709285</v>
      </c>
      <c r="E3" s="10" t="n">
        <v>337</v>
      </c>
      <c r="F3" s="17" t="n">
        <v>1228795</v>
      </c>
      <c r="G3" s="4" t="s">
        <v>3300</v>
      </c>
      <c r="H3" s="7" t="n">
        <v>96</v>
      </c>
      <c r="I3" s="18" t="n">
        <v>170</v>
      </c>
      <c r="J3" s="14" t="n">
        <v>2764</v>
      </c>
      <c r="K3" s="9" t="n">
        <v>0</v>
      </c>
      <c r="L3" s="7" t="n">
        <v>0</v>
      </c>
      <c r="M3" s="7" t="n">
        <v>143</v>
      </c>
      <c r="N3" s="11" t="n">
        <v>0</v>
      </c>
      <c r="O3" s="4" t="s">
        <v>3301</v>
      </c>
      <c r="P3" s="19" t="n">
        <v>71575</v>
      </c>
      <c r="Q3" s="20" t="n">
        <v>1214</v>
      </c>
      <c r="R3" s="16" t="n">
        <v>0</v>
      </c>
      <c r="S3" s="21" t="n">
        <v>0</v>
      </c>
      <c r="T3" s="15" t="n">
        <v>60568</v>
      </c>
      <c r="U3" s="22" t="n">
        <v>319</v>
      </c>
      <c r="V3" s="23" t="n">
        <v>3318447</v>
      </c>
      <c r="W3" s="11" t="n">
        <v>0</v>
      </c>
      <c r="X3" s="17" t="n">
        <v>305542</v>
      </c>
      <c r="Y3" s="7" t="n">
        <v>39898</v>
      </c>
      <c r="Z3" s="24" t="n">
        <v>25208</v>
      </c>
      <c r="AA3" s="25" t="n">
        <v>25794</v>
      </c>
      <c r="AB3" s="16" t="n">
        <v>799501</v>
      </c>
      <c r="AC3" s="7" t="n">
        <v>1653858</v>
      </c>
      <c r="AD3" s="13" t="n">
        <v>189261</v>
      </c>
      <c r="AE3" s="10" t="n">
        <v>5708</v>
      </c>
      <c r="AF3" s="17" t="n">
        <v>1228259</v>
      </c>
      <c r="AG3" s="4" t="s">
        <v>3302</v>
      </c>
      <c r="AH3" s="7" t="n">
        <v>82</v>
      </c>
      <c r="AI3" s="18" t="n">
        <v>361</v>
      </c>
      <c r="AJ3" s="14" t="n">
        <v>1624</v>
      </c>
      <c r="AL3" s="7" t="n">
        <v>145</v>
      </c>
      <c r="AN3" s="4" t="s">
        <v>3303</v>
      </c>
      <c r="AO3" s="19" t="n">
        <v>60208</v>
      </c>
      <c r="AP3" s="20" t="n">
        <v>797</v>
      </c>
      <c r="AQ3" s="16" t="n">
        <v>13007</v>
      </c>
      <c r="AR3" s="21" t="n">
        <v>3</v>
      </c>
      <c r="AS3" s="15" t="n">
        <v>167775</v>
      </c>
      <c r="AT3" s="22" t="n">
        <v>359</v>
      </c>
      <c r="AU3" s="23" t="n">
        <v>2762572</v>
      </c>
      <c r="AW3" s="17" t="n">
        <v>251190</v>
      </c>
      <c r="AX3" s="7" t="n">
        <v>12955</v>
      </c>
    </row>
    <row r="4" spans="1:50">
      <c r="A4" s="4" t="s">
        <v>2426</v>
      </c>
      <c r="B4" s="16" t="n">
        <v>390921</v>
      </c>
      <c r="C4" s="7" t="n">
        <v>8103602</v>
      </c>
      <c r="D4" s="13" t="n">
        <v>66985</v>
      </c>
      <c r="E4" s="10" t="n">
        <v>105673</v>
      </c>
      <c r="F4" s="17" t="n">
        <v>183963</v>
      </c>
      <c r="G4" s="4" t="s">
        <v>3304</v>
      </c>
      <c r="H4" s="7" t="n">
        <v>4</v>
      </c>
      <c r="I4" s="18" t="n">
        <v>4</v>
      </c>
      <c r="J4" s="14" t="n">
        <v>5</v>
      </c>
      <c r="K4" s="9" t="n">
        <v>400000</v>
      </c>
      <c r="L4" s="7" t="n">
        <v>1650000</v>
      </c>
      <c r="M4" s="7" t="n">
        <v>717712</v>
      </c>
      <c r="N4" s="11" t="n">
        <v>450000</v>
      </c>
      <c r="O4" s="4" t="s">
        <v>3305</v>
      </c>
      <c r="P4" s="19" t="n">
        <v>1175</v>
      </c>
      <c r="Q4" s="20" t="n">
        <v>0</v>
      </c>
      <c r="R4" s="16" t="n">
        <v>26140</v>
      </c>
      <c r="S4" s="21" t="n">
        <v>1</v>
      </c>
      <c r="T4" s="15" t="n">
        <v>206935</v>
      </c>
      <c r="U4" s="22" t="n">
        <v>0</v>
      </c>
      <c r="V4" s="23" t="n">
        <v>170641</v>
      </c>
      <c r="W4" s="11" t="n">
        <v>0</v>
      </c>
      <c r="X4" s="17" t="n">
        <v>3588</v>
      </c>
      <c r="Y4" s="7" t="n">
        <v>4253</v>
      </c>
      <c r="Z4" s="24" t="n">
        <v>0</v>
      </c>
      <c r="AA4" s="25" t="n">
        <v>0</v>
      </c>
      <c r="AB4" s="16" t="n">
        <v>21624128</v>
      </c>
      <c r="AC4" s="7" t="n">
        <v>8321335</v>
      </c>
      <c r="AD4" s="13" t="n">
        <v>125431</v>
      </c>
      <c r="AE4" s="10" t="n">
        <v>68003</v>
      </c>
      <c r="AF4" s="17" t="n">
        <v>227078</v>
      </c>
      <c r="AG4" s="4" t="s">
        <v>3306</v>
      </c>
      <c r="AH4" s="7" t="n">
        <v>171</v>
      </c>
      <c r="AI4" s="18" t="n">
        <v>4</v>
      </c>
      <c r="AJ4" s="14" t="n">
        <v>5</v>
      </c>
      <c r="AK4" s="9" t="n">
        <v>400004</v>
      </c>
      <c r="AL4" s="7" t="n">
        <v>652259</v>
      </c>
      <c r="AM4" s="11" t="n">
        <v>449002</v>
      </c>
      <c r="AN4" s="4" t="s">
        <v>3307</v>
      </c>
      <c r="AO4" s="19" t="n">
        <v>1001</v>
      </c>
      <c r="AQ4" s="16" t="n">
        <v>26140</v>
      </c>
      <c r="AR4" s="21" t="n">
        <v>2327</v>
      </c>
      <c r="AU4" s="23" t="n">
        <v>319581</v>
      </c>
      <c r="AV4" s="11" t="n">
        <v>482</v>
      </c>
      <c r="AW4" s="17" t="n">
        <v>4676</v>
      </c>
      <c r="AX4" s="7" t="n">
        <v>10586</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3308</v>
      </c>
      <c r="C1" s="2" t="s">
        <v>1</v>
      </c>
    </row>
    <row r="2" spans="1:4">
      <c r="C2" s="2" t="s">
        <v>33</v>
      </c>
      <c r="D2" s="2" t="s">
        <v>34</v>
      </c>
    </row>
    <row r="3" spans="1:4">
      <c r="A3" s="4" t="s">
        <v>3309</v>
      </c>
    </row>
    <row r="4" spans="1:4">
      <c r="A4" s="3" t="s">
        <v>3310</v>
      </c>
    </row>
    <row r="5" spans="1:4">
      <c r="A5" s="4" t="s">
        <v>3311</v>
      </c>
      <c r="C5" s="6" t="n">
        <v>-887561</v>
      </c>
      <c r="D5" s="6" t="n">
        <v>-844122</v>
      </c>
    </row>
    <row r="6" spans="1:4">
      <c r="A6" s="4" t="s">
        <v>3312</v>
      </c>
      <c r="C6" s="5" t="n">
        <v>887561</v>
      </c>
      <c r="D6" s="5" t="n">
        <v>844122</v>
      </c>
    </row>
    <row r="7" spans="1:4">
      <c r="A7" s="4" t="s">
        <v>3313</v>
      </c>
    </row>
    <row r="8" spans="1:4">
      <c r="A8" s="3" t="s">
        <v>3310</v>
      </c>
    </row>
    <row r="9" spans="1:4">
      <c r="A9" s="4" t="s">
        <v>3311</v>
      </c>
      <c r="B9" s="4" t="s">
        <v>80</v>
      </c>
      <c r="C9" s="5" t="n">
        <v>-887561</v>
      </c>
      <c r="D9" s="5" t="n">
        <v>-844122</v>
      </c>
    </row>
    <row r="10" spans="1:4">
      <c r="A10" s="4" t="s">
        <v>3312</v>
      </c>
      <c r="B10" s="4" t="s">
        <v>80</v>
      </c>
      <c r="C10" s="6" t="n">
        <v>887561</v>
      </c>
      <c r="D10" s="6" t="n">
        <v>844122</v>
      </c>
    </row>
    <row r="11" spans="1:4"/>
    <row r="12" spans="1:4">
      <c r="A12" s="4" t="s">
        <v>80</v>
      </c>
      <c r="B12" s="4" t="s">
        <v>3314</v>
      </c>
    </row>
  </sheetData>
  <mergeCells count="4">
    <mergeCell ref="A1:B2"/>
    <mergeCell ref="C1:D1"/>
    <mergeCell ref="A11:C11"/>
    <mergeCell ref="B12:C1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15</v>
      </c>
      <c r="B1" s="2" t="s">
        <v>33</v>
      </c>
      <c r="C1" s="2" t="s">
        <v>34</v>
      </c>
      <c r="D1" s="2" t="s">
        <v>35</v>
      </c>
    </row>
    <row r="2" spans="1:4">
      <c r="A2" s="3" t="s">
        <v>3316</v>
      </c>
    </row>
    <row r="3" spans="1:4">
      <c r="A3" s="4" t="s">
        <v>628</v>
      </c>
      <c r="B3" s="6" t="n">
        <v>1172624</v>
      </c>
      <c r="C3" s="6" t="n">
        <v>1165985</v>
      </c>
    </row>
    <row r="4" spans="1:4">
      <c r="A4" s="4" t="s">
        <v>630</v>
      </c>
      <c r="B4" s="5" t="n">
        <v>3258015</v>
      </c>
      <c r="C4" s="5" t="n">
        <v>2434624</v>
      </c>
    </row>
    <row r="5" spans="1:4">
      <c r="A5" s="4" t="s">
        <v>986</v>
      </c>
      <c r="C5" s="5" t="n">
        <v>51146783</v>
      </c>
    </row>
    <row r="6" spans="1:4">
      <c r="A6" s="4" t="s">
        <v>140</v>
      </c>
      <c r="B6" s="5" t="n">
        <v>61034627</v>
      </c>
      <c r="C6" s="5" t="n">
        <v>54747392</v>
      </c>
      <c r="D6" s="6" t="n">
        <v>53639205</v>
      </c>
    </row>
    <row r="7" spans="1:4">
      <c r="A7" s="4" t="s">
        <v>3317</v>
      </c>
    </row>
    <row r="8" spans="1:4">
      <c r="A8" s="3" t="s">
        <v>3316</v>
      </c>
    </row>
    <row r="9" spans="1:4">
      <c r="A9" s="4" t="s">
        <v>628</v>
      </c>
      <c r="B9" s="5" t="n">
        <v>24235</v>
      </c>
      <c r="C9" s="5" t="n">
        <v>290873</v>
      </c>
    </row>
    <row r="10" spans="1:4">
      <c r="A10" s="4" t="s">
        <v>630</v>
      </c>
      <c r="B10" s="5" t="n">
        <v>2358860</v>
      </c>
      <c r="C10" s="5" t="n">
        <v>1743252</v>
      </c>
    </row>
    <row r="11" spans="1:4">
      <c r="A11" s="4" t="s">
        <v>986</v>
      </c>
      <c r="B11" s="5" t="n">
        <v>0</v>
      </c>
      <c r="C11" s="5" t="n">
        <v>685700</v>
      </c>
    </row>
    <row r="12" spans="1:4">
      <c r="A12" s="4" t="s">
        <v>140</v>
      </c>
      <c r="B12" s="6" t="n">
        <v>2383095</v>
      </c>
      <c r="C12" s="6" t="n">
        <v>2719825</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77"/>
    <col customWidth="1" max="3" min="3" width="16"/>
    <col customWidth="1" max="4" min="4" width="14"/>
  </cols>
  <sheetData>
    <row r="1" spans="1:4">
      <c r="A1" s="1" t="s">
        <v>3318</v>
      </c>
      <c r="C1" s="2" t="s">
        <v>1</v>
      </c>
    </row>
    <row r="2" spans="1:4">
      <c r="C2" s="2" t="s">
        <v>33</v>
      </c>
      <c r="D2" s="2" t="s">
        <v>34</v>
      </c>
    </row>
    <row r="3" spans="1:4">
      <c r="A3" s="4" t="s">
        <v>3309</v>
      </c>
    </row>
    <row r="4" spans="1:4">
      <c r="A4" s="3" t="s">
        <v>3319</v>
      </c>
    </row>
    <row r="5" spans="1:4">
      <c r="A5" s="4" t="s">
        <v>3244</v>
      </c>
      <c r="C5" s="6" t="n">
        <v>-23831</v>
      </c>
      <c r="D5" s="6" t="n">
        <v>-27198</v>
      </c>
    </row>
    <row r="6" spans="1:4">
      <c r="A6" s="4" t="s">
        <v>3245</v>
      </c>
      <c r="C6" s="5" t="n">
        <v>23831</v>
      </c>
      <c r="D6" s="5" t="n">
        <v>27198</v>
      </c>
    </row>
    <row r="7" spans="1:4">
      <c r="A7" s="4" t="s">
        <v>3313</v>
      </c>
    </row>
    <row r="8" spans="1:4">
      <c r="A8" s="3" t="s">
        <v>3319</v>
      </c>
    </row>
    <row r="9" spans="1:4">
      <c r="A9" s="4" t="s">
        <v>3244</v>
      </c>
      <c r="B9" s="4" t="s">
        <v>80</v>
      </c>
      <c r="C9" s="5" t="n">
        <v>-23831</v>
      </c>
      <c r="D9" s="5" t="n">
        <v>-27198</v>
      </c>
    </row>
    <row r="10" spans="1:4">
      <c r="A10" s="4" t="s">
        <v>3245</v>
      </c>
      <c r="B10" s="4" t="s">
        <v>80</v>
      </c>
      <c r="C10" s="6" t="n">
        <v>23831</v>
      </c>
      <c r="D10" s="6" t="n">
        <v>27198</v>
      </c>
    </row>
    <row r="11" spans="1:4"/>
    <row r="12" spans="1:4">
      <c r="A12" s="4" t="s">
        <v>80</v>
      </c>
      <c r="B12" s="4" t="s">
        <v>3314</v>
      </c>
    </row>
  </sheetData>
  <mergeCells count="4">
    <mergeCell ref="A1:B2"/>
    <mergeCell ref="C1:D1"/>
    <mergeCell ref="A11:C11"/>
    <mergeCell ref="B12:C1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77"/>
    <col customWidth="1" max="3" min="3" width="16"/>
    <col customWidth="1" max="4" min="4" width="14"/>
  </cols>
  <sheetData>
    <row r="1" spans="1:4">
      <c r="A1" s="1" t="s">
        <v>3320</v>
      </c>
      <c r="C1" s="2" t="s">
        <v>1</v>
      </c>
    </row>
    <row r="2" spans="1:4">
      <c r="C2" s="2" t="s">
        <v>33</v>
      </c>
      <c r="D2" s="2" t="s">
        <v>34</v>
      </c>
    </row>
    <row r="3" spans="1:4">
      <c r="A3" s="4" t="s">
        <v>3309</v>
      </c>
    </row>
    <row r="4" spans="1:4">
      <c r="A4" s="3" t="s">
        <v>3321</v>
      </c>
    </row>
    <row r="5" spans="1:4">
      <c r="A5" s="4" t="s">
        <v>3244</v>
      </c>
      <c r="C5" s="6" t="n">
        <v>568420</v>
      </c>
      <c r="D5" s="6" t="n">
        <v>546499</v>
      </c>
    </row>
    <row r="6" spans="1:4">
      <c r="A6" s="4" t="s">
        <v>3245</v>
      </c>
      <c r="C6" s="5" t="n">
        <v>-568420</v>
      </c>
      <c r="D6" s="5" t="n">
        <v>-546499</v>
      </c>
    </row>
    <row r="7" spans="1:4">
      <c r="A7" s="4" t="s">
        <v>3313</v>
      </c>
    </row>
    <row r="8" spans="1:4">
      <c r="A8" s="3" t="s">
        <v>3321</v>
      </c>
    </row>
    <row r="9" spans="1:4">
      <c r="A9" s="4" t="s">
        <v>3244</v>
      </c>
      <c r="B9" s="4" t="s">
        <v>80</v>
      </c>
      <c r="C9" s="5" t="n">
        <v>568420</v>
      </c>
      <c r="D9" s="5" t="n">
        <v>546499</v>
      </c>
    </row>
    <row r="10" spans="1:4">
      <c r="A10" s="4" t="s">
        <v>3245</v>
      </c>
      <c r="B10" s="4" t="s">
        <v>80</v>
      </c>
      <c r="C10" s="6" t="n">
        <v>-568420</v>
      </c>
      <c r="D10" s="6" t="n">
        <v>-546499</v>
      </c>
    </row>
    <row r="11" spans="1:4"/>
    <row r="12" spans="1:4">
      <c r="A12" s="4" t="s">
        <v>80</v>
      </c>
      <c r="B12" s="4" t="s">
        <v>3314</v>
      </c>
    </row>
  </sheetData>
  <mergeCells count="4">
    <mergeCell ref="A1:B2"/>
    <mergeCell ref="C1:D1"/>
    <mergeCell ref="A11:C11"/>
    <mergeCell ref="B12:C1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2</v>
      </c>
      <c r="C1" s="2" t="s">
        <v>33</v>
      </c>
      <c r="D1" s="2" t="s">
        <v>34</v>
      </c>
    </row>
    <row r="2" spans="1:4">
      <c r="A2" s="3" t="s">
        <v>3323</v>
      </c>
    </row>
    <row r="3" spans="1:4">
      <c r="A3" s="4" t="s">
        <v>3324</v>
      </c>
      <c r="C3" s="6" t="n">
        <v>72934694</v>
      </c>
      <c r="D3" s="6" t="n">
        <v>62723018</v>
      </c>
    </row>
    <row r="4" spans="1:4">
      <c r="A4" s="4" t="s">
        <v>2524</v>
      </c>
      <c r="C4" s="5" t="n">
        <v>381742</v>
      </c>
      <c r="D4" s="5" t="n">
        <v>556276</v>
      </c>
    </row>
    <row r="5" spans="1:4">
      <c r="A5" s="4" t="s">
        <v>988</v>
      </c>
      <c r="C5" s="5" t="n">
        <v>9063285</v>
      </c>
      <c r="D5" s="5" t="n">
        <v>8804741</v>
      </c>
    </row>
    <row r="6" spans="1:4">
      <c r="A6" s="4" t="s">
        <v>3325</v>
      </c>
      <c r="B6" s="4" t="s">
        <v>80</v>
      </c>
      <c r="C6" s="5" t="n">
        <v>1310817</v>
      </c>
      <c r="D6" s="5" t="n">
        <v>1154862</v>
      </c>
    </row>
    <row r="7" spans="1:4">
      <c r="A7" s="4" t="s">
        <v>3326</v>
      </c>
      <c r="C7" s="5" t="n">
        <v>83690538</v>
      </c>
      <c r="D7" s="5" t="n">
        <v>73238897</v>
      </c>
    </row>
    <row r="8" spans="1:4">
      <c r="A8" s="4" t="s">
        <v>2547</v>
      </c>
    </row>
    <row r="9" spans="1:4">
      <c r="A9" s="3" t="s">
        <v>3323</v>
      </c>
    </row>
    <row r="10" spans="1:4">
      <c r="A10" s="4" t="s">
        <v>3324</v>
      </c>
      <c r="C10" s="5" t="n">
        <v>10204471</v>
      </c>
      <c r="D10" s="5" t="n">
        <v>10748437</v>
      </c>
    </row>
    <row r="11" spans="1:4">
      <c r="A11" s="4" t="s">
        <v>2524</v>
      </c>
      <c r="C11" s="5" t="n">
        <v>87709</v>
      </c>
      <c r="D11" s="5" t="n">
        <v>174534</v>
      </c>
    </row>
    <row r="12" spans="1:4">
      <c r="A12" s="4" t="s">
        <v>988</v>
      </c>
      <c r="C12" s="5" t="n">
        <v>6348195</v>
      </c>
      <c r="D12" s="5" t="n">
        <v>5867729</v>
      </c>
    </row>
    <row r="13" spans="1:4">
      <c r="A13" s="4" t="s">
        <v>3325</v>
      </c>
      <c r="B13" s="4" t="s">
        <v>80</v>
      </c>
      <c r="C13" s="5" t="n">
        <v>91722</v>
      </c>
      <c r="D13" s="5" t="n">
        <v>7081</v>
      </c>
    </row>
    <row r="14" spans="1:4">
      <c r="A14" s="4" t="s">
        <v>3326</v>
      </c>
      <c r="C14" s="5" t="n">
        <v>16732097</v>
      </c>
      <c r="D14" s="5" t="n">
        <v>16797781</v>
      </c>
    </row>
    <row r="15" spans="1:4">
      <c r="A15" s="4" t="s">
        <v>3327</v>
      </c>
    </row>
    <row r="16" spans="1:4">
      <c r="A16" s="3" t="s">
        <v>3323</v>
      </c>
    </row>
    <row r="17" spans="1:4">
      <c r="A17" s="4" t="s">
        <v>3324</v>
      </c>
      <c r="C17" s="5" t="n">
        <v>9274378</v>
      </c>
      <c r="D17" s="5" t="n">
        <v>7948320</v>
      </c>
    </row>
    <row r="18" spans="1:4">
      <c r="A18" s="4" t="s">
        <v>2524</v>
      </c>
      <c r="C18" s="5" t="n">
        <v>87709</v>
      </c>
      <c r="D18" s="5" t="n">
        <v>87709</v>
      </c>
    </row>
    <row r="19" spans="1:4">
      <c r="A19" s="4" t="s">
        <v>988</v>
      </c>
      <c r="C19" s="5" t="n">
        <v>150479</v>
      </c>
      <c r="D19" s="5" t="n">
        <v>301165</v>
      </c>
    </row>
    <row r="20" spans="1:4">
      <c r="A20" s="4" t="s">
        <v>3325</v>
      </c>
      <c r="B20" s="4" t="s">
        <v>80</v>
      </c>
      <c r="C20" s="5" t="n">
        <v>855488</v>
      </c>
      <c r="D20" s="5" t="n">
        <v>18054</v>
      </c>
    </row>
    <row r="21" spans="1:4">
      <c r="A21" s="4" t="s">
        <v>3326</v>
      </c>
      <c r="C21" s="5" t="n">
        <v>10368054</v>
      </c>
      <c r="D21" s="5" t="n">
        <v>8355248</v>
      </c>
    </row>
    <row r="22" spans="1:4">
      <c r="A22" s="4" t="s">
        <v>3328</v>
      </c>
    </row>
    <row r="23" spans="1:4">
      <c r="A23" s="3" t="s">
        <v>3323</v>
      </c>
    </row>
    <row r="24" spans="1:4">
      <c r="A24" s="4" t="s">
        <v>3324</v>
      </c>
      <c r="C24" s="5" t="n">
        <v>28143311</v>
      </c>
      <c r="D24" s="5" t="n">
        <v>21331394</v>
      </c>
    </row>
    <row r="25" spans="1:4">
      <c r="A25" s="4" t="s">
        <v>2524</v>
      </c>
      <c r="C25" s="5" t="n">
        <v>141074</v>
      </c>
      <c r="D25" s="5" t="n">
        <v>185284</v>
      </c>
    </row>
    <row r="26" spans="1:4">
      <c r="A26" s="4" t="s">
        <v>988</v>
      </c>
      <c r="C26" s="5" t="n">
        <v>375661</v>
      </c>
      <c r="D26" s="5" t="n">
        <v>698289</v>
      </c>
    </row>
    <row r="27" spans="1:4">
      <c r="A27" s="4" t="s">
        <v>3325</v>
      </c>
      <c r="B27" s="4" t="s">
        <v>80</v>
      </c>
      <c r="C27" s="5" t="n">
        <v>363607</v>
      </c>
      <c r="D27" s="5" t="n">
        <v>1049667</v>
      </c>
    </row>
    <row r="28" spans="1:4">
      <c r="A28" s="4" t="s">
        <v>3326</v>
      </c>
      <c r="C28" s="5" t="n">
        <v>29023653</v>
      </c>
      <c r="D28" s="5" t="n">
        <v>23264634</v>
      </c>
    </row>
    <row r="29" spans="1:4">
      <c r="A29" s="4" t="s">
        <v>2804</v>
      </c>
    </row>
    <row r="30" spans="1:4">
      <c r="A30" s="3" t="s">
        <v>3323</v>
      </c>
    </row>
    <row r="31" spans="1:4">
      <c r="A31" s="4" t="s">
        <v>3324</v>
      </c>
      <c r="C31" s="5" t="n">
        <v>25312534</v>
      </c>
      <c r="D31" s="5" t="n">
        <v>22694867</v>
      </c>
    </row>
    <row r="32" spans="1:4">
      <c r="A32" s="4" t="s">
        <v>2524</v>
      </c>
      <c r="C32" s="5" t="n">
        <v>65250</v>
      </c>
      <c r="D32" s="5" t="n">
        <v>108749</v>
      </c>
    </row>
    <row r="33" spans="1:4">
      <c r="A33" s="4" t="s">
        <v>988</v>
      </c>
      <c r="C33" s="5" t="n">
        <v>2188950</v>
      </c>
      <c r="D33" s="5" t="n">
        <v>1937558</v>
      </c>
    </row>
    <row r="34" spans="1:4">
      <c r="A34" s="4" t="s">
        <v>3325</v>
      </c>
      <c r="B34" s="4" t="s">
        <v>80</v>
      </c>
      <c r="C34" s="5" t="n">
        <v>0</v>
      </c>
      <c r="D34" s="5" t="n">
        <v>80060</v>
      </c>
    </row>
    <row r="35" spans="1:4">
      <c r="A35" s="4" t="s">
        <v>3326</v>
      </c>
      <c r="C35" s="6" t="n">
        <v>27566734</v>
      </c>
      <c r="D35" s="6" t="n">
        <v>24821234</v>
      </c>
    </row>
    <row r="36" spans="1:4"/>
    <row r="37" spans="1:4">
      <c r="A37" s="4" t="s">
        <v>80</v>
      </c>
      <c r="B37" s="4" t="s">
        <v>3329</v>
      </c>
    </row>
  </sheetData>
  <mergeCells count="3">
    <mergeCell ref="A1:B1"/>
    <mergeCell ref="A36:C36"/>
    <mergeCell ref="B37:C37"/>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s>
  <sheetData>
    <row r="1" spans="1:6">
      <c r="A1" s="1" t="s">
        <v>3330</v>
      </c>
      <c r="C1" s="2" t="s">
        <v>33</v>
      </c>
      <c r="D1" s="2" t="s">
        <v>34</v>
      </c>
      <c r="E1" s="2" t="s">
        <v>35</v>
      </c>
      <c r="F1" s="2" t="s">
        <v>959</v>
      </c>
    </row>
    <row r="2" spans="1:6">
      <c r="A2" s="3" t="s">
        <v>3331</v>
      </c>
    </row>
    <row r="3" spans="1:6">
      <c r="A3" s="4" t="s">
        <v>961</v>
      </c>
      <c r="C3" s="6" t="n">
        <v>1358345</v>
      </c>
      <c r="D3" s="6" t="n">
        <v>2369739</v>
      </c>
      <c r="E3" s="6" t="n">
        <v>3051353</v>
      </c>
      <c r="F3" s="6" t="n">
        <v>3783065</v>
      </c>
    </row>
    <row r="4" spans="1:6">
      <c r="A4" s="4" t="s">
        <v>527</v>
      </c>
      <c r="D4" s="5" t="n">
        <v>699833</v>
      </c>
      <c r="E4" s="5" t="n">
        <v>1014732</v>
      </c>
    </row>
    <row r="5" spans="1:6">
      <c r="A5" s="4" t="s">
        <v>3332</v>
      </c>
      <c r="C5" s="5" t="n">
        <v>399495</v>
      </c>
    </row>
    <row r="6" spans="1:6">
      <c r="A6" s="4" t="s">
        <v>963</v>
      </c>
      <c r="D6" s="5" t="n">
        <v>3144</v>
      </c>
      <c r="E6" s="6" t="n">
        <v>3244</v>
      </c>
    </row>
    <row r="7" spans="1:6">
      <c r="A7" s="4" t="s">
        <v>3333</v>
      </c>
      <c r="C7" s="5" t="n">
        <v>14042</v>
      </c>
    </row>
    <row r="8" spans="1:6">
      <c r="A8" s="4" t="s">
        <v>549</v>
      </c>
      <c r="C8" s="5" t="n">
        <v>758378</v>
      </c>
      <c r="D8" s="5" t="n">
        <v>946430</v>
      </c>
    </row>
    <row r="9" spans="1:6">
      <c r="A9" s="4" t="s">
        <v>3239</v>
      </c>
      <c r="C9" s="5" t="n">
        <v>2318027</v>
      </c>
      <c r="D9" s="5" t="n">
        <v>2244514</v>
      </c>
    </row>
    <row r="10" spans="1:6">
      <c r="A10" s="4" t="s">
        <v>976</v>
      </c>
      <c r="C10" s="5" t="n">
        <v>920935</v>
      </c>
      <c r="D10" s="5" t="n">
        <v>111512</v>
      </c>
    </row>
    <row r="11" spans="1:6">
      <c r="A11" s="4" t="s">
        <v>968</v>
      </c>
      <c r="C11" s="5" t="n">
        <v>9622813</v>
      </c>
      <c r="D11" s="5" t="n">
        <v>9692080</v>
      </c>
    </row>
    <row r="12" spans="1:6">
      <c r="A12" s="4" t="s">
        <v>3334</v>
      </c>
      <c r="C12" s="5" t="n">
        <v>15392035</v>
      </c>
      <c r="D12" s="5" t="n">
        <v>16067252</v>
      </c>
    </row>
    <row r="13" spans="1:6">
      <c r="A13" s="4" t="s">
        <v>2547</v>
      </c>
    </row>
    <row r="14" spans="1:6">
      <c r="A14" s="3" t="s">
        <v>3331</v>
      </c>
    </row>
    <row r="15" spans="1:6">
      <c r="A15" s="4" t="s">
        <v>961</v>
      </c>
      <c r="C15" s="5" t="n">
        <v>1358345</v>
      </c>
      <c r="D15" s="5" t="n">
        <v>2369739</v>
      </c>
    </row>
    <row r="16" spans="1:6">
      <c r="A16" s="4" t="s">
        <v>527</v>
      </c>
      <c r="D16" s="5" t="n">
        <v>0</v>
      </c>
    </row>
    <row r="17" spans="1:6">
      <c r="A17" s="4" t="s">
        <v>3332</v>
      </c>
      <c r="C17" s="5" t="n">
        <v>0</v>
      </c>
    </row>
    <row r="18" spans="1:6">
      <c r="A18" s="4" t="s">
        <v>963</v>
      </c>
      <c r="D18" s="5" t="n">
        <v>5</v>
      </c>
    </row>
    <row r="19" spans="1:6">
      <c r="A19" s="4" t="s">
        <v>3333</v>
      </c>
      <c r="C19" s="5" t="n">
        <v>11956</v>
      </c>
    </row>
    <row r="20" spans="1:6">
      <c r="A20" s="4" t="s">
        <v>549</v>
      </c>
      <c r="C20" s="5" t="n">
        <v>123646</v>
      </c>
      <c r="D20" s="5" t="n">
        <v>244309</v>
      </c>
    </row>
    <row r="21" spans="1:6">
      <c r="A21" s="4" t="s">
        <v>3239</v>
      </c>
      <c r="C21" s="5" t="n">
        <v>1869286</v>
      </c>
      <c r="D21" s="5" t="n">
        <v>1702084</v>
      </c>
    </row>
    <row r="22" spans="1:6">
      <c r="A22" s="4" t="s">
        <v>976</v>
      </c>
      <c r="C22" s="5" t="n">
        <v>313893</v>
      </c>
      <c r="D22" s="5" t="n">
        <v>0</v>
      </c>
    </row>
    <row r="23" spans="1:6">
      <c r="A23" s="4" t="s">
        <v>968</v>
      </c>
      <c r="C23" s="5" t="n">
        <v>7795619</v>
      </c>
      <c r="D23" s="5" t="n">
        <v>7930715</v>
      </c>
    </row>
    <row r="24" spans="1:6">
      <c r="A24" s="4" t="s">
        <v>3334</v>
      </c>
      <c r="C24" s="5" t="n">
        <v>11472745</v>
      </c>
      <c r="D24" s="5" t="n">
        <v>12246852</v>
      </c>
    </row>
    <row r="25" spans="1:6">
      <c r="A25" s="4" t="s">
        <v>2548</v>
      </c>
    </row>
    <row r="26" spans="1:6">
      <c r="A26" s="3" t="s">
        <v>3331</v>
      </c>
    </row>
    <row r="27" spans="1:6">
      <c r="A27" s="4" t="s">
        <v>961</v>
      </c>
      <c r="C27" s="5" t="n">
        <v>0</v>
      </c>
      <c r="D27" s="5" t="n">
        <v>0</v>
      </c>
    </row>
    <row r="28" spans="1:6">
      <c r="A28" s="4" t="s">
        <v>527</v>
      </c>
      <c r="D28" s="5" t="n">
        <v>0</v>
      </c>
    </row>
    <row r="29" spans="1:6">
      <c r="A29" s="4" t="s">
        <v>3332</v>
      </c>
      <c r="C29" s="5" t="n">
        <v>0</v>
      </c>
    </row>
    <row r="30" spans="1:6">
      <c r="A30" s="4" t="s">
        <v>963</v>
      </c>
      <c r="D30" s="5" t="n">
        <v>3139</v>
      </c>
    </row>
    <row r="31" spans="1:6">
      <c r="A31" s="4" t="s">
        <v>3333</v>
      </c>
      <c r="C31" s="5" t="n">
        <v>2086</v>
      </c>
    </row>
    <row r="32" spans="1:6">
      <c r="A32" s="4" t="s">
        <v>549</v>
      </c>
      <c r="C32" s="5" t="n">
        <v>314744</v>
      </c>
      <c r="D32" s="5" t="n">
        <v>261672</v>
      </c>
    </row>
    <row r="33" spans="1:6">
      <c r="A33" s="4" t="s">
        <v>3239</v>
      </c>
      <c r="C33" s="5" t="n">
        <v>278899</v>
      </c>
      <c r="D33" s="5" t="n">
        <v>201821</v>
      </c>
    </row>
    <row r="34" spans="1:6">
      <c r="A34" s="4" t="s">
        <v>976</v>
      </c>
      <c r="C34" s="5" t="n">
        <v>81828</v>
      </c>
      <c r="D34" s="5" t="n">
        <v>0</v>
      </c>
    </row>
    <row r="35" spans="1:6">
      <c r="A35" s="4" t="s">
        <v>968</v>
      </c>
      <c r="C35" s="5" t="n">
        <v>1067800</v>
      </c>
      <c r="D35" s="5" t="n">
        <v>920539</v>
      </c>
    </row>
    <row r="36" spans="1:6">
      <c r="A36" s="4" t="s">
        <v>3334</v>
      </c>
      <c r="C36" s="5" t="n">
        <v>1745357</v>
      </c>
      <c r="D36" s="5" t="n">
        <v>1387171</v>
      </c>
    </row>
    <row r="37" spans="1:6">
      <c r="A37" s="4" t="s">
        <v>2804</v>
      </c>
    </row>
    <row r="38" spans="1:6">
      <c r="A38" s="3" t="s">
        <v>3331</v>
      </c>
    </row>
    <row r="39" spans="1:6">
      <c r="A39" s="4" t="s">
        <v>961</v>
      </c>
      <c r="C39" s="5" t="n">
        <v>0</v>
      </c>
      <c r="D39" s="5" t="n">
        <v>0</v>
      </c>
    </row>
    <row r="40" spans="1:6">
      <c r="A40" s="4" t="s">
        <v>527</v>
      </c>
      <c r="D40" s="5" t="n">
        <v>214156</v>
      </c>
    </row>
    <row r="41" spans="1:6">
      <c r="A41" s="4" t="s">
        <v>3332</v>
      </c>
      <c r="C41" s="5" t="n">
        <v>0</v>
      </c>
    </row>
    <row r="42" spans="1:6">
      <c r="A42" s="4" t="s">
        <v>963</v>
      </c>
      <c r="D42" s="5" t="n">
        <v>0</v>
      </c>
    </row>
    <row r="43" spans="1:6">
      <c r="A43" s="4" t="s">
        <v>3333</v>
      </c>
      <c r="C43" s="5" t="n">
        <v>0</v>
      </c>
    </row>
    <row r="44" spans="1:6">
      <c r="A44" s="4" t="s">
        <v>549</v>
      </c>
      <c r="C44" s="5" t="n">
        <v>319988</v>
      </c>
      <c r="D44" s="5" t="n">
        <v>429628</v>
      </c>
    </row>
    <row r="45" spans="1:6">
      <c r="A45" s="4" t="s">
        <v>3239</v>
      </c>
      <c r="C45" s="5" t="n">
        <v>164057</v>
      </c>
      <c r="D45" s="5" t="n">
        <v>340304</v>
      </c>
    </row>
    <row r="46" spans="1:6">
      <c r="A46" s="4" t="s">
        <v>976</v>
      </c>
      <c r="C46" s="5" t="n">
        <v>483398</v>
      </c>
      <c r="D46" s="5" t="n">
        <v>111512</v>
      </c>
    </row>
    <row r="47" spans="1:6">
      <c r="A47" s="4" t="s">
        <v>968</v>
      </c>
      <c r="C47" s="5" t="n">
        <v>701743</v>
      </c>
      <c r="D47" s="5" t="n">
        <v>788795</v>
      </c>
    </row>
    <row r="48" spans="1:6">
      <c r="A48" s="4" t="s">
        <v>3334</v>
      </c>
      <c r="C48" s="5" t="n">
        <v>1669186</v>
      </c>
      <c r="D48" s="5" t="n">
        <v>1884395</v>
      </c>
    </row>
    <row r="49" spans="1:6">
      <c r="A49" s="4" t="s">
        <v>1745</v>
      </c>
    </row>
    <row r="50" spans="1:6">
      <c r="A50" s="3" t="s">
        <v>3331</v>
      </c>
    </row>
    <row r="51" spans="1:6">
      <c r="A51" s="4" t="s">
        <v>961</v>
      </c>
      <c r="B51" s="4" t="s">
        <v>80</v>
      </c>
      <c r="C51" s="5" t="n">
        <v>0</v>
      </c>
      <c r="D51" s="5" t="n">
        <v>0</v>
      </c>
    </row>
    <row r="52" spans="1:6">
      <c r="A52" s="4" t="s">
        <v>527</v>
      </c>
      <c r="B52" s="4" t="s">
        <v>80</v>
      </c>
      <c r="D52" s="5" t="n">
        <v>485677</v>
      </c>
    </row>
    <row r="53" spans="1:6">
      <c r="A53" s="4" t="s">
        <v>3332</v>
      </c>
      <c r="B53" s="4" t="s">
        <v>80</v>
      </c>
      <c r="C53" s="5" t="n">
        <v>399495</v>
      </c>
    </row>
    <row r="54" spans="1:6">
      <c r="A54" s="4" t="s">
        <v>963</v>
      </c>
      <c r="B54" s="4" t="s">
        <v>80</v>
      </c>
      <c r="D54" s="5" t="n">
        <v>0</v>
      </c>
    </row>
    <row r="55" spans="1:6">
      <c r="A55" s="4" t="s">
        <v>3333</v>
      </c>
      <c r="B55" s="4" t="s">
        <v>80</v>
      </c>
      <c r="C55" s="5" t="n">
        <v>0</v>
      </c>
    </row>
    <row r="56" spans="1:6">
      <c r="A56" s="4" t="s">
        <v>549</v>
      </c>
      <c r="B56" s="4" t="s">
        <v>80</v>
      </c>
      <c r="C56" s="5" t="n">
        <v>0</v>
      </c>
      <c r="D56" s="5" t="n">
        <v>10821</v>
      </c>
    </row>
    <row r="57" spans="1:6">
      <c r="A57" s="4" t="s">
        <v>3239</v>
      </c>
      <c r="B57" s="4" t="s">
        <v>80</v>
      </c>
      <c r="C57" s="5" t="n">
        <v>5785</v>
      </c>
      <c r="D57" s="5" t="n">
        <v>305</v>
      </c>
    </row>
    <row r="58" spans="1:6">
      <c r="A58" s="4" t="s">
        <v>976</v>
      </c>
      <c r="B58" s="4" t="s">
        <v>80</v>
      </c>
      <c r="C58" s="5" t="n">
        <v>41816</v>
      </c>
      <c r="D58" s="5" t="n">
        <v>0</v>
      </c>
    </row>
    <row r="59" spans="1:6">
      <c r="A59" s="4" t="s">
        <v>968</v>
      </c>
      <c r="B59" s="4" t="s">
        <v>80</v>
      </c>
      <c r="C59" s="5" t="n">
        <v>57651</v>
      </c>
      <c r="D59" s="5" t="n">
        <v>52031</v>
      </c>
    </row>
    <row r="60" spans="1:6">
      <c r="A60" s="4" t="s">
        <v>3334</v>
      </c>
      <c r="B60" s="4" t="s">
        <v>80</v>
      </c>
      <c r="C60" s="6" t="n">
        <v>504747</v>
      </c>
      <c r="D60" s="6" t="n">
        <v>548834</v>
      </c>
    </row>
    <row r="61" spans="1:6"/>
    <row r="62" spans="1:6">
      <c r="A62" s="4" t="s">
        <v>80</v>
      </c>
      <c r="B62" s="4" t="s">
        <v>3335</v>
      </c>
    </row>
  </sheetData>
  <mergeCells count="3">
    <mergeCell ref="A1:B1"/>
    <mergeCell ref="A61:E61"/>
    <mergeCell ref="B62:E6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6</v>
      </c>
      <c r="B1" s="2" t="s">
        <v>33</v>
      </c>
      <c r="C1" s="2" t="s">
        <v>34</v>
      </c>
    </row>
    <row r="2" spans="1:3">
      <c r="A2" s="3" t="s">
        <v>3337</v>
      </c>
    </row>
    <row r="3" spans="1:3">
      <c r="A3" s="4" t="s">
        <v>3338</v>
      </c>
      <c r="B3" s="6" t="n">
        <v>83336</v>
      </c>
      <c r="C3" s="6" t="n">
        <v>-376587</v>
      </c>
    </row>
    <row r="4" spans="1:3">
      <c r="A4" s="4" t="s">
        <v>3339</v>
      </c>
    </row>
    <row r="5" spans="1:3">
      <c r="A5" s="3" t="s">
        <v>3337</v>
      </c>
    </row>
    <row r="6" spans="1:3">
      <c r="A6" s="4" t="s">
        <v>3338</v>
      </c>
      <c r="B6" s="5" t="n">
        <v>0</v>
      </c>
      <c r="C6" s="5" t="n">
        <v>-774</v>
      </c>
    </row>
    <row r="7" spans="1:3">
      <c r="A7" s="4" t="s">
        <v>3340</v>
      </c>
    </row>
    <row r="8" spans="1:3">
      <c r="A8" s="3" t="s">
        <v>3337</v>
      </c>
    </row>
    <row r="9" spans="1:3">
      <c r="A9" s="4" t="s">
        <v>3338</v>
      </c>
      <c r="B9" s="5" t="n">
        <v>90706</v>
      </c>
      <c r="C9" s="5" t="n">
        <v>-92947</v>
      </c>
    </row>
    <row r="10" spans="1:3">
      <c r="A10" s="4" t="s">
        <v>3341</v>
      </c>
    </row>
    <row r="11" spans="1:3">
      <c r="A11" s="3" t="s">
        <v>3337</v>
      </c>
    </row>
    <row r="12" spans="1:3">
      <c r="A12" s="4" t="s">
        <v>3338</v>
      </c>
      <c r="B12" s="5" t="n">
        <v>-7370</v>
      </c>
      <c r="C12" s="5" t="n">
        <v>-282866</v>
      </c>
    </row>
    <row r="13" spans="1:3">
      <c r="A13" s="4" t="s">
        <v>2547</v>
      </c>
    </row>
    <row r="14" spans="1:3">
      <c r="A14" s="3" t="s">
        <v>3337</v>
      </c>
    </row>
    <row r="15" spans="1:3">
      <c r="A15" s="4" t="s">
        <v>3338</v>
      </c>
      <c r="B15" s="5" t="n">
        <v>10888</v>
      </c>
      <c r="C15" s="5" t="n">
        <v>-69817</v>
      </c>
    </row>
    <row r="16" spans="1:3">
      <c r="A16" s="4" t="s">
        <v>3342</v>
      </c>
    </row>
    <row r="17" spans="1:3">
      <c r="A17" s="3" t="s">
        <v>3337</v>
      </c>
    </row>
    <row r="18" spans="1:3">
      <c r="A18" s="4" t="s">
        <v>3338</v>
      </c>
      <c r="B18" s="5" t="n">
        <v>0</v>
      </c>
      <c r="C18" s="5" t="n">
        <v>-774</v>
      </c>
    </row>
    <row r="19" spans="1:3">
      <c r="A19" s="4" t="s">
        <v>3343</v>
      </c>
    </row>
    <row r="20" spans="1:3">
      <c r="A20" s="3" t="s">
        <v>3337</v>
      </c>
    </row>
    <row r="21" spans="1:3">
      <c r="A21" s="4" t="s">
        <v>3338</v>
      </c>
      <c r="B21" s="5" t="n">
        <v>5734</v>
      </c>
      <c r="C21" s="5" t="n">
        <v>-51496</v>
      </c>
    </row>
    <row r="22" spans="1:3">
      <c r="A22" s="4" t="s">
        <v>3344</v>
      </c>
    </row>
    <row r="23" spans="1:3">
      <c r="A23" s="3" t="s">
        <v>3337</v>
      </c>
    </row>
    <row r="24" spans="1:3">
      <c r="A24" s="4" t="s">
        <v>3338</v>
      </c>
      <c r="B24" s="5" t="n">
        <v>5154</v>
      </c>
      <c r="C24" s="5" t="n">
        <v>-17547</v>
      </c>
    </row>
    <row r="25" spans="1:3">
      <c r="A25" s="4" t="s">
        <v>3327</v>
      </c>
    </row>
    <row r="26" spans="1:3">
      <c r="A26" s="3" t="s">
        <v>3337</v>
      </c>
    </row>
    <row r="27" spans="1:3">
      <c r="A27" s="4" t="s">
        <v>3338</v>
      </c>
      <c r="B27" s="5" t="n">
        <v>-26882</v>
      </c>
      <c r="C27" s="5" t="n">
        <v>-48864</v>
      </c>
    </row>
    <row r="28" spans="1:3">
      <c r="A28" s="4" t="s">
        <v>3345</v>
      </c>
    </row>
    <row r="29" spans="1:3">
      <c r="A29" s="3" t="s">
        <v>3337</v>
      </c>
    </row>
    <row r="30" spans="1:3">
      <c r="A30" s="4" t="s">
        <v>3338</v>
      </c>
      <c r="B30" s="5" t="n">
        <v>16565</v>
      </c>
      <c r="C30" s="5" t="n">
        <v>-19887</v>
      </c>
    </row>
    <row r="31" spans="1:3">
      <c r="A31" s="4" t="s">
        <v>3346</v>
      </c>
    </row>
    <row r="32" spans="1:3">
      <c r="A32" s="3" t="s">
        <v>3337</v>
      </c>
    </row>
    <row r="33" spans="1:3">
      <c r="A33" s="4" t="s">
        <v>3338</v>
      </c>
      <c r="B33" s="5" t="n">
        <v>-43447</v>
      </c>
      <c r="C33" s="5" t="n">
        <v>-28977</v>
      </c>
    </row>
    <row r="34" spans="1:3">
      <c r="A34" s="4" t="s">
        <v>3328</v>
      </c>
    </row>
    <row r="35" spans="1:3">
      <c r="A35" s="3" t="s">
        <v>3337</v>
      </c>
    </row>
    <row r="36" spans="1:3">
      <c r="A36" s="4" t="s">
        <v>3338</v>
      </c>
      <c r="B36" s="5" t="n">
        <v>100123</v>
      </c>
      <c r="C36" s="5" t="n">
        <v>-208802</v>
      </c>
    </row>
    <row r="37" spans="1:3">
      <c r="A37" s="4" t="s">
        <v>3347</v>
      </c>
    </row>
    <row r="38" spans="1:3">
      <c r="A38" s="3" t="s">
        <v>3337</v>
      </c>
    </row>
    <row r="39" spans="1:3">
      <c r="A39" s="4" t="s">
        <v>3338</v>
      </c>
      <c r="B39" s="5" t="n">
        <v>28283</v>
      </c>
      <c r="C39" s="5" t="n">
        <v>-16597</v>
      </c>
    </row>
    <row r="40" spans="1:3">
      <c r="A40" s="4" t="s">
        <v>3348</v>
      </c>
    </row>
    <row r="41" spans="1:3">
      <c r="A41" s="3" t="s">
        <v>3337</v>
      </c>
    </row>
    <row r="42" spans="1:3">
      <c r="A42" s="4" t="s">
        <v>3338</v>
      </c>
      <c r="B42" s="5" t="n">
        <v>71840</v>
      </c>
      <c r="C42" s="5" t="n">
        <v>-192205</v>
      </c>
    </row>
    <row r="43" spans="1:3">
      <c r="A43" s="4" t="s">
        <v>2804</v>
      </c>
    </row>
    <row r="44" spans="1:3">
      <c r="A44" s="3" t="s">
        <v>3337</v>
      </c>
    </row>
    <row r="45" spans="1:3">
      <c r="A45" s="4" t="s">
        <v>3338</v>
      </c>
      <c r="B45" s="5" t="n">
        <v>-793</v>
      </c>
      <c r="C45" s="5" t="n">
        <v>-49104</v>
      </c>
    </row>
    <row r="46" spans="1:3">
      <c r="A46" s="4" t="s">
        <v>3349</v>
      </c>
    </row>
    <row r="47" spans="1:3">
      <c r="A47" s="3" t="s">
        <v>3337</v>
      </c>
    </row>
    <row r="48" spans="1:3">
      <c r="A48" s="4" t="s">
        <v>3338</v>
      </c>
      <c r="B48" s="5" t="n">
        <v>40124</v>
      </c>
      <c r="C48" s="5" t="n">
        <v>-4967</v>
      </c>
    </row>
    <row r="49" spans="1:3">
      <c r="A49" s="4" t="s">
        <v>3350</v>
      </c>
    </row>
    <row r="50" spans="1:3">
      <c r="A50" s="3" t="s">
        <v>3337</v>
      </c>
    </row>
    <row r="51" spans="1:3">
      <c r="A51" s="4" t="s">
        <v>3338</v>
      </c>
      <c r="B51" s="6" t="n">
        <v>-40917</v>
      </c>
      <c r="C51" s="6" t="n">
        <v>-44137</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1</v>
      </c>
      <c r="C1" s="2" t="s">
        <v>33</v>
      </c>
      <c r="D1" s="2" t="s">
        <v>34</v>
      </c>
    </row>
    <row r="2" spans="1:4">
      <c r="A2" s="4" t="s">
        <v>3352</v>
      </c>
    </row>
    <row r="3" spans="1:4">
      <c r="A3" s="3" t="s">
        <v>3353</v>
      </c>
    </row>
    <row r="4" spans="1:4">
      <c r="A4" s="4" t="s">
        <v>1096</v>
      </c>
      <c r="C4" s="6" t="n">
        <v>1422765</v>
      </c>
      <c r="D4" s="6" t="n">
        <v>3088485</v>
      </c>
    </row>
    <row r="5" spans="1:4">
      <c r="A5" s="4" t="s">
        <v>1097</v>
      </c>
      <c r="C5" s="5" t="n">
        <v>1422765</v>
      </c>
      <c r="D5" s="5" t="n">
        <v>3088485</v>
      </c>
    </row>
    <row r="6" spans="1:4">
      <c r="A6" s="4" t="s">
        <v>3354</v>
      </c>
    </row>
    <row r="7" spans="1:4">
      <c r="A7" s="3" t="s">
        <v>3353</v>
      </c>
    </row>
    <row r="8" spans="1:4">
      <c r="A8" s="4" t="s">
        <v>1096</v>
      </c>
      <c r="C8" s="5" t="n">
        <v>14022525</v>
      </c>
      <c r="D8" s="5" t="n">
        <v>12962293</v>
      </c>
    </row>
    <row r="9" spans="1:4">
      <c r="A9" s="4" t="s">
        <v>1097</v>
      </c>
      <c r="C9" s="5" t="n">
        <v>14022525</v>
      </c>
      <c r="D9" s="5" t="n">
        <v>12962293</v>
      </c>
    </row>
    <row r="10" spans="1:4">
      <c r="A10" s="4" t="s">
        <v>3355</v>
      </c>
    </row>
    <row r="11" spans="1:4">
      <c r="A11" s="3" t="s">
        <v>3353</v>
      </c>
    </row>
    <row r="12" spans="1:4">
      <c r="A12" s="4" t="s">
        <v>1096</v>
      </c>
      <c r="C12" s="5" t="n">
        <v>399495</v>
      </c>
      <c r="D12" s="5" t="n">
        <v>0</v>
      </c>
    </row>
    <row r="13" spans="1:4">
      <c r="A13" s="4" t="s">
        <v>1097</v>
      </c>
      <c r="C13" s="5" t="n">
        <v>399495</v>
      </c>
      <c r="D13" s="5" t="n">
        <v>0</v>
      </c>
    </row>
    <row r="14" spans="1:4">
      <c r="A14" s="4" t="s">
        <v>3356</v>
      </c>
    </row>
    <row r="15" spans="1:4">
      <c r="A15" s="3" t="s">
        <v>3353</v>
      </c>
    </row>
    <row r="16" spans="1:4">
      <c r="A16" s="4" t="s">
        <v>1096</v>
      </c>
      <c r="B16" s="4" t="s">
        <v>80</v>
      </c>
      <c r="C16" s="5" t="n">
        <v>0</v>
      </c>
      <c r="D16" s="5" t="n">
        <v>699833</v>
      </c>
    </row>
    <row r="17" spans="1:4">
      <c r="A17" s="4" t="s">
        <v>1097</v>
      </c>
      <c r="B17" s="4" t="s">
        <v>80</v>
      </c>
      <c r="C17" s="5" t="n">
        <v>0</v>
      </c>
      <c r="D17" s="5" t="n">
        <v>699833</v>
      </c>
    </row>
    <row r="18" spans="1:4">
      <c r="A18" s="4" t="s">
        <v>3357</v>
      </c>
    </row>
    <row r="19" spans="1:4">
      <c r="A19" s="3" t="s">
        <v>3353</v>
      </c>
    </row>
    <row r="20" spans="1:4">
      <c r="A20" s="4" t="s">
        <v>1096</v>
      </c>
      <c r="C20" s="5" t="n">
        <v>37631</v>
      </c>
      <c r="D20" s="5" t="n">
        <v>22020</v>
      </c>
    </row>
    <row r="21" spans="1:4">
      <c r="A21" s="4" t="s">
        <v>1097</v>
      </c>
      <c r="C21" s="5" t="n">
        <v>37631</v>
      </c>
      <c r="D21" s="5" t="n">
        <v>22020</v>
      </c>
    </row>
    <row r="22" spans="1:4">
      <c r="A22" s="4" t="s">
        <v>3358</v>
      </c>
    </row>
    <row r="23" spans="1:4">
      <c r="A23" s="3" t="s">
        <v>3353</v>
      </c>
    </row>
    <row r="24" spans="1:4">
      <c r="A24" s="4" t="s">
        <v>1096</v>
      </c>
      <c r="C24" s="5" t="n">
        <v>64704</v>
      </c>
      <c r="D24" s="5" t="n">
        <v>10606</v>
      </c>
    </row>
    <row r="25" spans="1:4">
      <c r="A25" s="4" t="s">
        <v>1097</v>
      </c>
      <c r="C25" s="5" t="n">
        <v>64704</v>
      </c>
      <c r="D25" s="5" t="n">
        <v>10606</v>
      </c>
    </row>
    <row r="26" spans="1:4">
      <c r="A26" s="4" t="s">
        <v>3359</v>
      </c>
    </row>
    <row r="27" spans="1:4">
      <c r="A27" s="3" t="s">
        <v>3353</v>
      </c>
    </row>
    <row r="28" spans="1:4">
      <c r="A28" s="4" t="s">
        <v>1096</v>
      </c>
      <c r="C28" s="5" t="n">
        <v>0</v>
      </c>
      <c r="D28" s="5" t="n">
        <v>542430</v>
      </c>
    </row>
    <row r="29" spans="1:4">
      <c r="A29" s="4" t="s">
        <v>1097</v>
      </c>
      <c r="C29" s="5" t="n">
        <v>0</v>
      </c>
      <c r="D29" s="5" t="n">
        <v>542430</v>
      </c>
    </row>
    <row r="30" spans="1:4">
      <c r="A30" s="4" t="s">
        <v>3360</v>
      </c>
    </row>
    <row r="31" spans="1:4">
      <c r="A31" s="3" t="s">
        <v>3353</v>
      </c>
    </row>
    <row r="32" spans="1:4">
      <c r="A32" s="4" t="s">
        <v>1096</v>
      </c>
      <c r="C32" s="5" t="n">
        <v>448741</v>
      </c>
      <c r="D32" s="5" t="n">
        <v>0</v>
      </c>
    </row>
    <row r="33" spans="1:4">
      <c r="A33" s="4" t="s">
        <v>1097</v>
      </c>
      <c r="C33" s="5" t="n">
        <v>448741</v>
      </c>
      <c r="D33" s="5" t="n">
        <v>0</v>
      </c>
    </row>
    <row r="34" spans="1:4">
      <c r="A34" s="4" t="s">
        <v>3361</v>
      </c>
    </row>
    <row r="35" spans="1:4">
      <c r="A35" s="3" t="s">
        <v>3353</v>
      </c>
    </row>
    <row r="36" spans="1:4">
      <c r="A36" s="4" t="s">
        <v>1096</v>
      </c>
      <c r="C36" s="5" t="n">
        <v>0</v>
      </c>
      <c r="D36" s="5" t="n">
        <v>1702084</v>
      </c>
    </row>
    <row r="37" spans="1:4">
      <c r="A37" s="4" t="s">
        <v>1097</v>
      </c>
      <c r="C37" s="5" t="n">
        <v>0</v>
      </c>
      <c r="D37" s="5" t="n">
        <v>1702084</v>
      </c>
    </row>
    <row r="38" spans="1:4">
      <c r="A38" s="4" t="s">
        <v>3362</v>
      </c>
    </row>
    <row r="39" spans="1:4">
      <c r="A39" s="3" t="s">
        <v>3353</v>
      </c>
    </row>
    <row r="40" spans="1:4">
      <c r="A40" s="4" t="s">
        <v>1096</v>
      </c>
      <c r="C40" s="5" t="n">
        <v>1869286</v>
      </c>
      <c r="D40" s="5" t="n">
        <v>0</v>
      </c>
    </row>
    <row r="41" spans="1:4">
      <c r="A41" s="4" t="s">
        <v>1097</v>
      </c>
      <c r="C41" s="5" t="n">
        <v>1869286</v>
      </c>
      <c r="D41" s="5" t="n">
        <v>0</v>
      </c>
    </row>
    <row r="42" spans="1:4">
      <c r="A42" s="4" t="s">
        <v>3363</v>
      </c>
    </row>
    <row r="43" spans="1:4">
      <c r="A43" s="3" t="s">
        <v>3353</v>
      </c>
    </row>
    <row r="44" spans="1:4">
      <c r="A44" s="4" t="s">
        <v>1096</v>
      </c>
      <c r="C44" s="5" t="n">
        <v>920935</v>
      </c>
      <c r="D44" s="5" t="n">
        <v>111512</v>
      </c>
    </row>
    <row r="45" spans="1:4">
      <c r="A45" s="4" t="s">
        <v>1097</v>
      </c>
      <c r="C45" s="5" t="n">
        <v>920935</v>
      </c>
      <c r="D45" s="5" t="n">
        <v>111512</v>
      </c>
    </row>
    <row r="46" spans="1:4">
      <c r="A46" s="4" t="s">
        <v>3364</v>
      </c>
    </row>
    <row r="47" spans="1:4">
      <c r="A47" s="3" t="s">
        <v>3353</v>
      </c>
    </row>
    <row r="48" spans="1:4">
      <c r="A48" s="4" t="s">
        <v>1096</v>
      </c>
      <c r="C48" s="5" t="n">
        <v>14042</v>
      </c>
      <c r="D48" s="5" t="n">
        <v>0</v>
      </c>
    </row>
    <row r="49" spans="1:4">
      <c r="A49" s="4" t="s">
        <v>1097</v>
      </c>
      <c r="C49" s="5" t="n">
        <v>14042</v>
      </c>
      <c r="D49" s="5" t="n">
        <v>0</v>
      </c>
    </row>
    <row r="50" spans="1:4">
      <c r="A50" s="4" t="s">
        <v>3365</v>
      </c>
    </row>
    <row r="51" spans="1:4">
      <c r="A51" s="3" t="s">
        <v>3353</v>
      </c>
    </row>
    <row r="52" spans="1:4">
      <c r="A52" s="4" t="s">
        <v>1096</v>
      </c>
      <c r="C52" s="5" t="n">
        <v>0</v>
      </c>
      <c r="D52" s="5" t="n">
        <v>3144</v>
      </c>
    </row>
    <row r="53" spans="1:4">
      <c r="A53" s="4" t="s">
        <v>1097</v>
      </c>
      <c r="C53" s="5" t="n">
        <v>0</v>
      </c>
      <c r="D53" s="5" t="n">
        <v>3144</v>
      </c>
    </row>
    <row r="54" spans="1:4">
      <c r="A54" s="4" t="s">
        <v>3366</v>
      </c>
    </row>
    <row r="55" spans="1:4">
      <c r="A55" s="3" t="s">
        <v>3353</v>
      </c>
    </row>
    <row r="56" spans="1:4">
      <c r="A56" s="4" t="s">
        <v>1096</v>
      </c>
      <c r="C56" s="5" t="n">
        <v>718674</v>
      </c>
      <c r="D56" s="5" t="n">
        <v>905641</v>
      </c>
    </row>
    <row r="57" spans="1:4">
      <c r="A57" s="4" t="s">
        <v>1097</v>
      </c>
      <c r="C57" s="5" t="n">
        <v>718674</v>
      </c>
      <c r="D57" s="5" t="n">
        <v>905641</v>
      </c>
    </row>
    <row r="58" spans="1:4">
      <c r="A58" s="4" t="s">
        <v>3367</v>
      </c>
    </row>
    <row r="59" spans="1:4">
      <c r="A59" s="3" t="s">
        <v>3353</v>
      </c>
    </row>
    <row r="60" spans="1:4">
      <c r="A60" s="4" t="s">
        <v>1096</v>
      </c>
      <c r="C60" s="5" t="n">
        <v>9613437</v>
      </c>
      <c r="D60" s="5" t="n">
        <v>9683769</v>
      </c>
    </row>
    <row r="61" spans="1:4">
      <c r="A61" s="4" t="s">
        <v>1097</v>
      </c>
      <c r="C61" s="5" t="n">
        <v>9613437</v>
      </c>
      <c r="D61" s="5" t="n">
        <v>9683769</v>
      </c>
    </row>
    <row r="62" spans="1:4">
      <c r="A62" s="4" t="s">
        <v>3368</v>
      </c>
    </row>
    <row r="63" spans="1:4">
      <c r="A63" s="3" t="s">
        <v>3353</v>
      </c>
    </row>
    <row r="64" spans="1:4">
      <c r="A64" s="4" t="s">
        <v>1096</v>
      </c>
      <c r="C64" s="5" t="n">
        <v>1358345</v>
      </c>
      <c r="D64" s="5" t="n">
        <v>2369739</v>
      </c>
    </row>
    <row r="65" spans="1:4">
      <c r="A65" s="4" t="s">
        <v>1097</v>
      </c>
      <c r="C65" s="5" t="n">
        <v>1358345</v>
      </c>
      <c r="D65" s="5" t="n">
        <v>2369739</v>
      </c>
    </row>
    <row r="66" spans="1:4">
      <c r="A66" s="4" t="s">
        <v>3369</v>
      </c>
    </row>
    <row r="67" spans="1:4">
      <c r="A67" s="3" t="s">
        <v>3353</v>
      </c>
    </row>
    <row r="68" spans="1:4">
      <c r="A68" s="4" t="s">
        <v>1096</v>
      </c>
      <c r="C68" s="5" t="n">
        <v>312163</v>
      </c>
      <c r="D68" s="5" t="n">
        <v>428059</v>
      </c>
    </row>
    <row r="69" spans="1:4">
      <c r="A69" s="4" t="s">
        <v>1097</v>
      </c>
      <c r="C69" s="5" t="n">
        <v>312163</v>
      </c>
      <c r="D69" s="5" t="n">
        <v>428059</v>
      </c>
    </row>
    <row r="70" spans="1:4">
      <c r="A70" s="4" t="s">
        <v>3370</v>
      </c>
    </row>
    <row r="71" spans="1:4">
      <c r="A71" s="3" t="s">
        <v>3353</v>
      </c>
    </row>
    <row r="72" spans="1:4">
      <c r="A72" s="4" t="s">
        <v>1096</v>
      </c>
      <c r="C72" s="5" t="n">
        <v>70381718</v>
      </c>
      <c r="D72" s="5" t="n">
        <v>63970393</v>
      </c>
    </row>
    <row r="73" spans="1:4">
      <c r="A73" s="4" t="s">
        <v>1097</v>
      </c>
      <c r="C73" s="5" t="n">
        <v>73009715</v>
      </c>
      <c r="D73" s="5" t="n">
        <v>66261128</v>
      </c>
    </row>
    <row r="74" spans="1:4">
      <c r="A74" s="4" t="s">
        <v>3371</v>
      </c>
    </row>
    <row r="75" spans="1:4">
      <c r="A75" s="3" t="s">
        <v>3353</v>
      </c>
    </row>
    <row r="76" spans="1:4">
      <c r="A76" s="4" t="s">
        <v>1096</v>
      </c>
      <c r="C76" s="5" t="n">
        <v>99010</v>
      </c>
      <c r="D76" s="5" t="n">
        <v>150929</v>
      </c>
    </row>
    <row r="77" spans="1:4">
      <c r="A77" s="4" t="s">
        <v>1097</v>
      </c>
      <c r="C77" s="5" t="n">
        <v>99010</v>
      </c>
      <c r="D77" s="5" t="n">
        <v>150929</v>
      </c>
    </row>
    <row r="78" spans="1:4">
      <c r="A78" s="4" t="s">
        <v>3372</v>
      </c>
    </row>
    <row r="79" spans="1:4">
      <c r="A79" s="3" t="s">
        <v>3353</v>
      </c>
    </row>
    <row r="80" spans="1:4">
      <c r="A80" s="4" t="s">
        <v>1096</v>
      </c>
      <c r="C80" s="5" t="n">
        <v>213153</v>
      </c>
      <c r="D80" s="5" t="n">
        <v>277130</v>
      </c>
    </row>
    <row r="81" spans="1:4">
      <c r="A81" s="4" t="s">
        <v>1097</v>
      </c>
      <c r="C81" s="5" t="n">
        <v>213153</v>
      </c>
      <c r="D81" s="5" t="n">
        <v>277130</v>
      </c>
    </row>
    <row r="82" spans="1:4">
      <c r="A82" s="4" t="s">
        <v>3373</v>
      </c>
    </row>
    <row r="83" spans="1:4">
      <c r="A83" s="3" t="s">
        <v>3353</v>
      </c>
    </row>
    <row r="84" spans="1:4">
      <c r="A84" s="4" t="s">
        <v>1096</v>
      </c>
      <c r="C84" s="5" t="n">
        <v>741029</v>
      </c>
      <c r="D84" s="5" t="n">
        <v>1055554</v>
      </c>
    </row>
    <row r="85" spans="1:4">
      <c r="A85" s="4" t="s">
        <v>1097</v>
      </c>
      <c r="C85" s="5" t="n">
        <v>741029</v>
      </c>
      <c r="D85" s="5" t="n">
        <v>1055554</v>
      </c>
    </row>
    <row r="86" spans="1:4">
      <c r="A86" s="4" t="s">
        <v>3374</v>
      </c>
    </row>
    <row r="87" spans="1:4">
      <c r="A87" s="3" t="s">
        <v>3353</v>
      </c>
    </row>
    <row r="88" spans="1:4">
      <c r="A88" s="4" t="s">
        <v>1096</v>
      </c>
      <c r="C88" s="5" t="n">
        <v>56603988</v>
      </c>
      <c r="D88" s="5" t="n">
        <v>51146783</v>
      </c>
    </row>
    <row r="89" spans="1:4">
      <c r="A89" s="4" t="s">
        <v>1097</v>
      </c>
      <c r="C89" s="5" t="n">
        <v>58804070</v>
      </c>
      <c r="D89" s="5" t="n">
        <v>53436659</v>
      </c>
    </row>
    <row r="90" spans="1:4">
      <c r="A90" s="4" t="s">
        <v>3375</v>
      </c>
    </row>
    <row r="91" spans="1:4">
      <c r="A91" s="3" t="s">
        <v>3353</v>
      </c>
    </row>
    <row r="92" spans="1:4">
      <c r="A92" s="4" t="s">
        <v>1096</v>
      </c>
      <c r="C92" s="5" t="n">
        <v>283806</v>
      </c>
      <c r="D92" s="5" t="n">
        <v>418260</v>
      </c>
    </row>
    <row r="93" spans="1:4">
      <c r="A93" s="4" t="s">
        <v>1097</v>
      </c>
      <c r="C93" s="5" t="n">
        <v>283806</v>
      </c>
      <c r="D93" s="5" t="n">
        <v>418260</v>
      </c>
    </row>
    <row r="94" spans="1:4">
      <c r="A94" s="4" t="s">
        <v>3376</v>
      </c>
    </row>
    <row r="95" spans="1:4">
      <c r="A95" s="3" t="s">
        <v>3353</v>
      </c>
    </row>
    <row r="96" spans="1:4">
      <c r="A96" s="4" t="s">
        <v>1096</v>
      </c>
      <c r="C96" s="5" t="n">
        <v>3522602</v>
      </c>
      <c r="D96" s="5" t="n">
        <v>2476196</v>
      </c>
    </row>
    <row r="97" spans="1:4">
      <c r="A97" s="4" t="s">
        <v>1097</v>
      </c>
      <c r="C97" s="5" t="n">
        <v>3950517</v>
      </c>
      <c r="D97" s="5" t="n">
        <v>2477055</v>
      </c>
    </row>
    <row r="98" spans="1:4">
      <c r="A98" s="4" t="s">
        <v>3377</v>
      </c>
    </row>
    <row r="99" spans="1:4">
      <c r="A99" s="3" t="s">
        <v>3353</v>
      </c>
    </row>
    <row r="100" spans="1:4">
      <c r="A100" s="4" t="s">
        <v>1096</v>
      </c>
      <c r="B100" s="4" t="s">
        <v>954</v>
      </c>
      <c r="C100" s="5" t="n">
        <v>9063285</v>
      </c>
      <c r="D100" s="5" t="n">
        <v>8804741</v>
      </c>
    </row>
    <row r="101" spans="1:4">
      <c r="A101" s="4" t="s">
        <v>1097</v>
      </c>
      <c r="B101" s="4" t="s">
        <v>954</v>
      </c>
      <c r="C101" s="5" t="n">
        <v>9063285</v>
      </c>
      <c r="D101" s="5" t="n">
        <v>8804741</v>
      </c>
    </row>
    <row r="102" spans="1:4">
      <c r="A102" s="4" t="s">
        <v>3378</v>
      </c>
    </row>
    <row r="103" spans="1:4">
      <c r="A103" s="3" t="s">
        <v>3353</v>
      </c>
    </row>
    <row r="104" spans="1:4">
      <c r="A104" s="4" t="s">
        <v>1096</v>
      </c>
      <c r="C104" s="5" t="n">
        <v>167008</v>
      </c>
      <c r="D104" s="5" t="n">
        <v>68859</v>
      </c>
    </row>
    <row r="105" spans="1:4">
      <c r="A105" s="4" t="s">
        <v>1097</v>
      </c>
      <c r="C105" s="6" t="n">
        <v>167008</v>
      </c>
      <c r="D105" s="6" t="n">
        <v>68859</v>
      </c>
    </row>
    <row r="106" spans="1:4"/>
    <row r="107" spans="1:4">
      <c r="A107" s="4" t="s">
        <v>80</v>
      </c>
      <c r="B107" s="4" t="s">
        <v>3379</v>
      </c>
    </row>
    <row r="108" spans="1:4">
      <c r="A108" s="4" t="s">
        <v>954</v>
      </c>
      <c r="B108" s="4" t="s">
        <v>3380</v>
      </c>
    </row>
  </sheetData>
  <mergeCells count="4">
    <mergeCell ref="A1:B1"/>
    <mergeCell ref="A106:C106"/>
    <mergeCell ref="B107:C107"/>
    <mergeCell ref="B108:C10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33</v>
      </c>
    </row>
    <row r="3" spans="1:2">
      <c r="A3" s="3" t="s">
        <v>307</v>
      </c>
    </row>
    <row r="4" spans="1:2">
      <c r="A4" s="4" t="s">
        <v>306</v>
      </c>
      <c r="B4" s="4" t="s">
        <v>30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381</v>
      </c>
      <c r="B1" s="2" t="s">
        <v>1</v>
      </c>
    </row>
    <row r="2" spans="1:3">
      <c r="B2" s="2" t="s">
        <v>33</v>
      </c>
      <c r="C2" s="2" t="s">
        <v>34</v>
      </c>
    </row>
    <row r="3" spans="1:3">
      <c r="A3" s="4" t="s">
        <v>295</v>
      </c>
    </row>
    <row r="4" spans="1:3">
      <c r="A4" s="3" t="s">
        <v>3382</v>
      </c>
    </row>
    <row r="5" spans="1:3">
      <c r="A5" s="4" t="s">
        <v>3383</v>
      </c>
      <c r="B5" s="4" t="s">
        <v>3384</v>
      </c>
      <c r="C5" s="4" t="s">
        <v>3385</v>
      </c>
    </row>
    <row r="6" spans="1:3">
      <c r="A6" s="4" t="s">
        <v>3324</v>
      </c>
    </row>
    <row r="7" spans="1:3">
      <c r="A7" s="3" t="s">
        <v>3382</v>
      </c>
    </row>
    <row r="8" spans="1:3">
      <c r="A8" s="4" t="s">
        <v>3383</v>
      </c>
      <c r="B8" s="4" t="s">
        <v>3386</v>
      </c>
      <c r="C8" s="4" t="s">
        <v>3387</v>
      </c>
    </row>
    <row r="9" spans="1:3">
      <c r="A9" s="4" t="s">
        <v>3188</v>
      </c>
    </row>
    <row r="10" spans="1:3">
      <c r="A10" s="3" t="s">
        <v>3382</v>
      </c>
    </row>
    <row r="11" spans="1:3">
      <c r="A11" s="4" t="s">
        <v>3383</v>
      </c>
      <c r="B11" s="4" t="s">
        <v>3388</v>
      </c>
      <c r="C11" s="4" t="s">
        <v>3389</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390</v>
      </c>
      <c r="B1" s="2" t="s">
        <v>33</v>
      </c>
      <c r="C1" s="2" t="s">
        <v>34</v>
      </c>
      <c r="D1" s="2" t="s">
        <v>35</v>
      </c>
    </row>
    <row r="2" spans="1:4">
      <c r="A2" s="3" t="s">
        <v>3391</v>
      </c>
    </row>
    <row r="3" spans="1:4">
      <c r="A3" s="4" t="s">
        <v>977</v>
      </c>
      <c r="B3" s="6" t="n">
        <v>399495</v>
      </c>
      <c r="C3" s="6" t="n">
        <v>0</v>
      </c>
    </row>
    <row r="4" spans="1:4">
      <c r="A4" s="4" t="s">
        <v>527</v>
      </c>
      <c r="C4" s="5" t="n">
        <v>699833</v>
      </c>
      <c r="D4" s="6" t="n">
        <v>1014732</v>
      </c>
    </row>
    <row r="5" spans="1:4">
      <c r="A5" s="4" t="s">
        <v>976</v>
      </c>
      <c r="B5" s="5" t="n">
        <v>920935</v>
      </c>
      <c r="C5" s="5" t="n">
        <v>111512</v>
      </c>
    </row>
    <row r="6" spans="1:4">
      <c r="A6" s="4" t="s">
        <v>3392</v>
      </c>
    </row>
    <row r="7" spans="1:4">
      <c r="A7" s="3" t="s">
        <v>3391</v>
      </c>
    </row>
    <row r="8" spans="1:4">
      <c r="A8" s="4" t="s">
        <v>977</v>
      </c>
      <c r="B8" s="5" t="n">
        <v>399495</v>
      </c>
      <c r="C8" s="5" t="n">
        <v>0</v>
      </c>
    </row>
    <row r="9" spans="1:4">
      <c r="A9" s="4" t="s">
        <v>527</v>
      </c>
      <c r="B9" s="5" t="n">
        <v>0</v>
      </c>
      <c r="C9" s="5" t="n">
        <v>661907</v>
      </c>
    </row>
    <row r="10" spans="1:4">
      <c r="A10" s="4" t="s">
        <v>3393</v>
      </c>
      <c r="B10" s="5" t="n">
        <v>102335</v>
      </c>
      <c r="C10" s="5" t="n">
        <v>32626</v>
      </c>
    </row>
    <row r="11" spans="1:4">
      <c r="A11" s="4" t="s">
        <v>976</v>
      </c>
      <c r="B11" s="5" t="n">
        <v>920935</v>
      </c>
      <c r="C11" s="5" t="n">
        <v>111512</v>
      </c>
    </row>
    <row r="12" spans="1:4">
      <c r="A12" s="4" t="s">
        <v>140</v>
      </c>
      <c r="B12" s="5" t="n">
        <v>1422765</v>
      </c>
      <c r="C12" s="5" t="n">
        <v>806045</v>
      </c>
    </row>
    <row r="13" spans="1:4">
      <c r="A13" s="4" t="s">
        <v>3394</v>
      </c>
    </row>
    <row r="14" spans="1:4">
      <c r="A14" s="3" t="s">
        <v>3391</v>
      </c>
    </row>
    <row r="15" spans="1:4">
      <c r="A15" s="4" t="s">
        <v>977</v>
      </c>
      <c r="B15" s="5" t="n">
        <v>210056</v>
      </c>
      <c r="C15" s="5" t="n">
        <v>0</v>
      </c>
    </row>
    <row r="16" spans="1:4">
      <c r="A16" s="4" t="s">
        <v>527</v>
      </c>
      <c r="B16" s="5" t="n">
        <v>0</v>
      </c>
      <c r="C16" s="5" t="n">
        <v>274453</v>
      </c>
    </row>
    <row r="17" spans="1:4">
      <c r="A17" s="4" t="s">
        <v>3393</v>
      </c>
      <c r="B17" s="5" t="n">
        <v>0</v>
      </c>
      <c r="C17" s="5" t="n">
        <v>0</v>
      </c>
    </row>
    <row r="18" spans="1:4">
      <c r="A18" s="4" t="s">
        <v>976</v>
      </c>
      <c r="B18" s="5" t="n">
        <v>106600</v>
      </c>
      <c r="C18" s="5" t="n">
        <v>0</v>
      </c>
    </row>
    <row r="19" spans="1:4">
      <c r="A19" s="4" t="s">
        <v>140</v>
      </c>
      <c r="B19" s="5" t="n">
        <v>316656</v>
      </c>
      <c r="C19" s="5" t="n">
        <v>274453</v>
      </c>
    </row>
    <row r="20" spans="1:4">
      <c r="A20" s="4" t="s">
        <v>3395</v>
      </c>
    </row>
    <row r="21" spans="1:4">
      <c r="A21" s="3" t="s">
        <v>3391</v>
      </c>
    </row>
    <row r="22" spans="1:4">
      <c r="A22" s="4" t="s">
        <v>977</v>
      </c>
      <c r="B22" s="5" t="n">
        <v>0</v>
      </c>
      <c r="C22" s="5" t="n">
        <v>0</v>
      </c>
    </row>
    <row r="23" spans="1:4">
      <c r="A23" s="4" t="s">
        <v>527</v>
      </c>
      <c r="B23" s="5" t="n">
        <v>0</v>
      </c>
      <c r="C23" s="5" t="n">
        <v>214156</v>
      </c>
    </row>
    <row r="24" spans="1:4">
      <c r="A24" s="4" t="s">
        <v>3393</v>
      </c>
      <c r="B24" s="5" t="n">
        <v>100490</v>
      </c>
      <c r="C24" s="5" t="n">
        <v>18466</v>
      </c>
    </row>
    <row r="25" spans="1:4">
      <c r="A25" s="4" t="s">
        <v>976</v>
      </c>
      <c r="B25" s="5" t="n">
        <v>809283</v>
      </c>
      <c r="C25" s="5" t="n">
        <v>111512</v>
      </c>
    </row>
    <row r="26" spans="1:4">
      <c r="A26" s="4" t="s">
        <v>140</v>
      </c>
      <c r="B26" s="5" t="n">
        <v>909773</v>
      </c>
      <c r="C26" s="5" t="n">
        <v>344134</v>
      </c>
    </row>
    <row r="27" spans="1:4">
      <c r="A27" s="4" t="s">
        <v>3396</v>
      </c>
    </row>
    <row r="28" spans="1:4">
      <c r="A28" s="3" t="s">
        <v>3391</v>
      </c>
    </row>
    <row r="29" spans="1:4">
      <c r="A29" s="4" t="s">
        <v>977</v>
      </c>
      <c r="B29" s="5" t="n">
        <v>189439</v>
      </c>
      <c r="C29" s="5" t="n">
        <v>0</v>
      </c>
    </row>
    <row r="30" spans="1:4">
      <c r="A30" s="4" t="s">
        <v>527</v>
      </c>
      <c r="B30" s="5" t="n">
        <v>0</v>
      </c>
      <c r="C30" s="5" t="n">
        <v>173298</v>
      </c>
    </row>
    <row r="31" spans="1:4">
      <c r="A31" s="4" t="s">
        <v>3393</v>
      </c>
      <c r="B31" s="5" t="n">
        <v>1845</v>
      </c>
      <c r="C31" s="5" t="n">
        <v>14160</v>
      </c>
    </row>
    <row r="32" spans="1:4">
      <c r="A32" s="4" t="s">
        <v>976</v>
      </c>
      <c r="B32" s="5" t="n">
        <v>5052</v>
      </c>
      <c r="C32" s="5" t="n">
        <v>0</v>
      </c>
    </row>
    <row r="33" spans="1:4">
      <c r="A33" s="4" t="s">
        <v>140</v>
      </c>
      <c r="B33" s="6" t="n">
        <v>196336</v>
      </c>
      <c r="C33" s="6" t="n">
        <v>187458</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7</v>
      </c>
      <c r="B1" s="2" t="s">
        <v>33</v>
      </c>
      <c r="C1" s="2" t="s">
        <v>34</v>
      </c>
    </row>
    <row r="2" spans="1:3">
      <c r="A2" s="3" t="s">
        <v>3398</v>
      </c>
    </row>
    <row r="3" spans="1:3">
      <c r="A3" s="4" t="s">
        <v>987</v>
      </c>
      <c r="B3" s="6" t="n">
        <v>312163</v>
      </c>
      <c r="C3" s="6" t="n">
        <v>428059</v>
      </c>
    </row>
    <row r="4" spans="1:3">
      <c r="A4" s="4" t="s">
        <v>3399</v>
      </c>
    </row>
    <row r="5" spans="1:3">
      <c r="A5" s="3" t="s">
        <v>3398</v>
      </c>
    </row>
    <row r="6" spans="1:3">
      <c r="A6" s="4" t="s">
        <v>987</v>
      </c>
      <c r="B6" s="5" t="n">
        <v>310008</v>
      </c>
      <c r="C6" s="5" t="n">
        <v>428059</v>
      </c>
    </row>
    <row r="7" spans="1:3">
      <c r="A7" s="4" t="s">
        <v>3400</v>
      </c>
    </row>
    <row r="8" spans="1:3">
      <c r="A8" s="3" t="s">
        <v>3398</v>
      </c>
    </row>
    <row r="9" spans="1:3">
      <c r="A9" s="4" t="s">
        <v>987</v>
      </c>
      <c r="B9" s="6" t="n">
        <v>2155</v>
      </c>
      <c r="C9" s="6" t="n">
        <v>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1</v>
      </c>
      <c r="B1" s="2" t="s">
        <v>1</v>
      </c>
    </row>
    <row r="2" spans="1:3">
      <c r="B2" s="2" t="s">
        <v>33</v>
      </c>
      <c r="C2" s="2" t="s">
        <v>34</v>
      </c>
    </row>
    <row r="3" spans="1:3">
      <c r="A3" s="4" t="s">
        <v>3402</v>
      </c>
    </row>
    <row r="4" spans="1:3">
      <c r="A4" s="3" t="s">
        <v>3403</v>
      </c>
    </row>
    <row r="5" spans="1:3">
      <c r="A5" s="4" t="s">
        <v>1062</v>
      </c>
      <c r="B5" s="6" t="n">
        <v>173298</v>
      </c>
      <c r="C5" s="6" t="n">
        <v>269461</v>
      </c>
    </row>
    <row r="6" spans="1:3">
      <c r="A6" s="3" t="s">
        <v>3404</v>
      </c>
    </row>
    <row r="7" spans="1:3">
      <c r="A7" s="4" t="s">
        <v>161</v>
      </c>
      <c r="B7" s="5" t="n">
        <v>0</v>
      </c>
      <c r="C7" s="5" t="n">
        <v>0</v>
      </c>
    </row>
    <row r="8" spans="1:3">
      <c r="A8" s="4" t="s">
        <v>1082</v>
      </c>
      <c r="B8" s="5" t="n">
        <v>0</v>
      </c>
      <c r="C8" s="5" t="n">
        <v>0</v>
      </c>
    </row>
    <row r="9" spans="1:3">
      <c r="A9" s="4" t="s">
        <v>3405</v>
      </c>
      <c r="B9" s="5" t="n">
        <v>0</v>
      </c>
      <c r="C9" s="5" t="n">
        <v>-92128</v>
      </c>
    </row>
    <row r="10" spans="1:3">
      <c r="A10" s="4" t="s">
        <v>1084</v>
      </c>
      <c r="B10" s="5" t="n">
        <v>0</v>
      </c>
      <c r="C10" s="5" t="n">
        <v>-6201</v>
      </c>
    </row>
    <row r="11" spans="1:3">
      <c r="A11" s="4" t="s">
        <v>1083</v>
      </c>
      <c r="B11" s="5" t="n">
        <v>0</v>
      </c>
      <c r="C11" s="5" t="n">
        <v>0</v>
      </c>
    </row>
    <row r="12" spans="1:3">
      <c r="A12" s="4" t="s">
        <v>3406</v>
      </c>
      <c r="B12" s="5" t="n">
        <v>0</v>
      </c>
      <c r="C12" s="5" t="n">
        <v>2166</v>
      </c>
    </row>
    <row r="13" spans="1:3">
      <c r="A13" s="4" t="s">
        <v>1067</v>
      </c>
      <c r="B13" s="5" t="n">
        <v>0</v>
      </c>
      <c r="C13" s="5" t="n">
        <v>173298</v>
      </c>
    </row>
    <row r="14" spans="1:3">
      <c r="A14" s="4" t="s">
        <v>3407</v>
      </c>
    </row>
    <row r="15" spans="1:3">
      <c r="A15" s="3" t="s">
        <v>3403</v>
      </c>
    </row>
    <row r="16" spans="1:3">
      <c r="A16" s="4" t="s">
        <v>1062</v>
      </c>
      <c r="B16" s="5" t="n">
        <v>0</v>
      </c>
      <c r="C16" s="5" t="n">
        <v>0</v>
      </c>
    </row>
    <row r="17" spans="1:3">
      <c r="A17" s="3" t="s">
        <v>3404</v>
      </c>
    </row>
    <row r="18" spans="1:3">
      <c r="A18" s="4" t="s">
        <v>161</v>
      </c>
      <c r="B18" s="5" t="n">
        <v>5038</v>
      </c>
      <c r="C18" s="5" t="n">
        <v>0</v>
      </c>
    </row>
    <row r="19" spans="1:3">
      <c r="A19" s="4" t="s">
        <v>1082</v>
      </c>
      <c r="B19" s="5" t="n">
        <v>0</v>
      </c>
      <c r="C19" s="5" t="n">
        <v>0</v>
      </c>
    </row>
    <row r="20" spans="1:3">
      <c r="A20" s="4" t="s">
        <v>3405</v>
      </c>
      <c r="B20" s="5" t="n">
        <v>0</v>
      </c>
      <c r="C20" s="5" t="n">
        <v>0</v>
      </c>
    </row>
    <row r="21" spans="1:3">
      <c r="A21" s="4" t="s">
        <v>1084</v>
      </c>
      <c r="B21" s="5" t="n">
        <v>14</v>
      </c>
      <c r="C21" s="5" t="n">
        <v>0</v>
      </c>
    </row>
    <row r="22" spans="1:3">
      <c r="A22" s="4" t="s">
        <v>1083</v>
      </c>
      <c r="B22" s="5" t="n">
        <v>0</v>
      </c>
      <c r="C22" s="5" t="n">
        <v>0</v>
      </c>
    </row>
    <row r="23" spans="1:3">
      <c r="A23" s="4" t="s">
        <v>3406</v>
      </c>
      <c r="B23" s="5" t="n">
        <v>0</v>
      </c>
      <c r="C23" s="5" t="n">
        <v>0</v>
      </c>
    </row>
    <row r="24" spans="1:3">
      <c r="A24" s="4" t="s">
        <v>1067</v>
      </c>
      <c r="B24" s="5" t="n">
        <v>5052</v>
      </c>
      <c r="C24" s="5" t="n">
        <v>0</v>
      </c>
    </row>
    <row r="25" spans="1:3">
      <c r="A25" s="4" t="s">
        <v>3408</v>
      </c>
    </row>
    <row r="26" spans="1:3">
      <c r="A26" s="3" t="s">
        <v>3403</v>
      </c>
    </row>
    <row r="27" spans="1:3">
      <c r="A27" s="4" t="s">
        <v>1062</v>
      </c>
      <c r="B27" s="5" t="n">
        <v>0</v>
      </c>
      <c r="C27" s="5" t="n">
        <v>0</v>
      </c>
    </row>
    <row r="28" spans="1:3">
      <c r="A28" s="3" t="s">
        <v>3404</v>
      </c>
    </row>
    <row r="29" spans="1:3">
      <c r="A29" s="4" t="s">
        <v>161</v>
      </c>
      <c r="B29" s="5" t="n">
        <v>197450</v>
      </c>
      <c r="C29" s="5" t="n">
        <v>0</v>
      </c>
    </row>
    <row r="30" spans="1:3">
      <c r="A30" s="4" t="s">
        <v>1082</v>
      </c>
      <c r="B30" s="5" t="n">
        <v>0</v>
      </c>
      <c r="C30" s="5" t="n">
        <v>0</v>
      </c>
    </row>
    <row r="31" spans="1:3">
      <c r="A31" s="4" t="s">
        <v>3405</v>
      </c>
      <c r="B31" s="5" t="n">
        <v>0</v>
      </c>
      <c r="C31" s="5" t="n">
        <v>0</v>
      </c>
    </row>
    <row r="32" spans="1:3">
      <c r="A32" s="4" t="s">
        <v>1084</v>
      </c>
      <c r="B32" s="5" t="n">
        <v>-11744</v>
      </c>
      <c r="C32" s="5" t="n">
        <v>0</v>
      </c>
    </row>
    <row r="33" spans="1:3">
      <c r="A33" s="4" t="s">
        <v>1083</v>
      </c>
      <c r="B33" s="5" t="n">
        <v>-326</v>
      </c>
      <c r="C33" s="5" t="n">
        <v>0</v>
      </c>
    </row>
    <row r="34" spans="1:3">
      <c r="A34" s="4" t="s">
        <v>3406</v>
      </c>
      <c r="B34" s="5" t="n">
        <v>4059</v>
      </c>
      <c r="C34" s="5" t="n">
        <v>0</v>
      </c>
    </row>
    <row r="35" spans="1:3">
      <c r="A35" s="4" t="s">
        <v>1067</v>
      </c>
      <c r="B35" s="6" t="n">
        <v>189439</v>
      </c>
      <c r="C35" s="6" t="n">
        <v>0</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09</v>
      </c>
      <c r="B1" s="2" t="s">
        <v>1</v>
      </c>
    </row>
    <row r="2" spans="1:2">
      <c r="B2" s="2" t="s">
        <v>1069</v>
      </c>
    </row>
    <row r="3" spans="1:2">
      <c r="A3" s="3" t="s">
        <v>3410</v>
      </c>
    </row>
    <row r="4" spans="1:2">
      <c r="A4" s="4" t="s">
        <v>3411</v>
      </c>
      <c r="B4" s="6" t="n">
        <v>399033</v>
      </c>
    </row>
    <row r="5" spans="1:2">
      <c r="A5" s="4" t="s">
        <v>3412</v>
      </c>
      <c r="B5" s="5" t="n">
        <v>679301</v>
      </c>
    </row>
    <row r="6" spans="1:2">
      <c r="A6" s="4" t="s">
        <v>2547</v>
      </c>
    </row>
    <row r="7" spans="1:2">
      <c r="A7" s="3" t="s">
        <v>3410</v>
      </c>
    </row>
    <row r="8" spans="1:2">
      <c r="A8" s="4" t="s">
        <v>3411</v>
      </c>
      <c r="B8" s="5" t="n">
        <v>116790</v>
      </c>
    </row>
    <row r="9" spans="1:2">
      <c r="A9" s="4" t="s">
        <v>3412</v>
      </c>
      <c r="B9" s="5" t="n">
        <v>27803</v>
      </c>
    </row>
    <row r="10" spans="1:2">
      <c r="A10" s="4" t="s">
        <v>3327</v>
      </c>
    </row>
    <row r="11" spans="1:2">
      <c r="A11" s="3" t="s">
        <v>3410</v>
      </c>
    </row>
    <row r="12" spans="1:2">
      <c r="A12" s="4" t="s">
        <v>3411</v>
      </c>
      <c r="B12" s="5" t="n">
        <v>116790</v>
      </c>
    </row>
    <row r="13" spans="1:2">
      <c r="A13" s="4" t="s">
        <v>3412</v>
      </c>
      <c r="B13" s="5" t="n">
        <v>27929</v>
      </c>
    </row>
    <row r="14" spans="1:2">
      <c r="A14" s="4" t="s">
        <v>3413</v>
      </c>
    </row>
    <row r="15" spans="1:2">
      <c r="A15" s="3" t="s">
        <v>3410</v>
      </c>
    </row>
    <row r="16" spans="1:2">
      <c r="A16" s="4" t="s">
        <v>3411</v>
      </c>
      <c r="B16" s="5" t="n">
        <v>116790</v>
      </c>
    </row>
    <row r="17" spans="1:2">
      <c r="A17" s="4" t="s">
        <v>3412</v>
      </c>
      <c r="B17" s="5" t="n">
        <v>27863</v>
      </c>
    </row>
    <row r="18" spans="1:2">
      <c r="A18" s="4" t="s">
        <v>3414</v>
      </c>
    </row>
    <row r="19" spans="1:2">
      <c r="A19" s="3" t="s">
        <v>3410</v>
      </c>
    </row>
    <row r="20" spans="1:2">
      <c r="A20" s="4" t="s">
        <v>3411</v>
      </c>
      <c r="B20" s="5" t="n">
        <v>48663</v>
      </c>
    </row>
    <row r="21" spans="1:2">
      <c r="A21" s="4" t="s">
        <v>3412</v>
      </c>
      <c r="B21" s="6" t="n">
        <v>595706</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5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15</v>
      </c>
      <c r="B1" s="2" t="s">
        <v>1</v>
      </c>
    </row>
    <row r="2" spans="1:4">
      <c r="B2" s="2" t="s">
        <v>33</v>
      </c>
      <c r="C2" s="2" t="s">
        <v>34</v>
      </c>
      <c r="D2" s="2" t="s">
        <v>35</v>
      </c>
    </row>
    <row r="3" spans="1:4">
      <c r="A3" s="4" t="s">
        <v>2149</v>
      </c>
    </row>
    <row r="4" spans="1:4">
      <c r="A4" s="3" t="s">
        <v>3416</v>
      </c>
    </row>
    <row r="5" spans="1:4">
      <c r="A5" s="4" t="s">
        <v>3417</v>
      </c>
      <c r="B5" s="6" t="n">
        <v>6093</v>
      </c>
      <c r="C5" s="6" t="n">
        <v>17041</v>
      </c>
      <c r="D5" s="6" t="n">
        <v>15221</v>
      </c>
    </row>
    <row r="6" spans="1:4">
      <c r="A6" s="4" t="s">
        <v>3418</v>
      </c>
      <c r="B6" s="5" t="n">
        <v>828547</v>
      </c>
      <c r="C6" s="5" t="n">
        <v>813440</v>
      </c>
      <c r="D6" s="5" t="n">
        <v>946463</v>
      </c>
    </row>
    <row r="7" spans="1:4">
      <c r="A7" s="3" t="s">
        <v>3419</v>
      </c>
    </row>
    <row r="8" spans="1:4">
      <c r="A8" s="4" t="s">
        <v>196</v>
      </c>
      <c r="B8" s="5" t="n">
        <v>332</v>
      </c>
      <c r="C8" s="5" t="n">
        <v>2230</v>
      </c>
    </row>
    <row r="9" spans="1:4">
      <c r="A9" s="4" t="s">
        <v>203</v>
      </c>
      <c r="B9" s="5" t="n">
        <v>74651</v>
      </c>
      <c r="C9" s="5" t="n">
        <v>77817</v>
      </c>
    </row>
    <row r="10" spans="1:4">
      <c r="A10" s="4" t="s">
        <v>3420</v>
      </c>
      <c r="B10" s="5" t="n">
        <v>298</v>
      </c>
      <c r="C10" s="5" t="n">
        <v>655</v>
      </c>
    </row>
    <row r="11" spans="1:4">
      <c r="A11" s="4" t="s">
        <v>3421</v>
      </c>
      <c r="B11" s="5" t="n">
        <v>10</v>
      </c>
      <c r="C11" s="5" t="n">
        <v>0</v>
      </c>
    </row>
    <row r="12" spans="1:4">
      <c r="A12" s="4" t="s">
        <v>2031</v>
      </c>
    </row>
    <row r="13" spans="1:4">
      <c r="A13" s="3" t="s">
        <v>3416</v>
      </c>
    </row>
    <row r="14" spans="1:4">
      <c r="A14" s="4" t="s">
        <v>3417</v>
      </c>
      <c r="B14" s="5" t="n">
        <v>99933</v>
      </c>
      <c r="C14" s="5" t="n">
        <v>88011</v>
      </c>
      <c r="D14" s="5" t="n">
        <v>89030</v>
      </c>
    </row>
    <row r="15" spans="1:4">
      <c r="A15" s="4" t="s">
        <v>3422</v>
      </c>
      <c r="B15" s="5" t="n">
        <v>5191243</v>
      </c>
      <c r="C15" s="5" t="n">
        <v>3245519</v>
      </c>
      <c r="D15" s="5" t="n">
        <v>3633198</v>
      </c>
    </row>
    <row r="16" spans="1:4">
      <c r="A16" s="3" t="s">
        <v>3419</v>
      </c>
    </row>
    <row r="17" spans="1:4">
      <c r="A17" s="4" t="s">
        <v>196</v>
      </c>
      <c r="B17" s="5" t="n">
        <v>9439</v>
      </c>
      <c r="C17" s="5" t="n">
        <v>9833</v>
      </c>
    </row>
    <row r="18" spans="1:4">
      <c r="A18" s="4" t="s">
        <v>203</v>
      </c>
      <c r="B18" s="5" t="n">
        <v>601092</v>
      </c>
      <c r="C18" s="5" t="n">
        <v>524881</v>
      </c>
    </row>
    <row r="19" spans="1:4">
      <c r="A19" s="4" t="s">
        <v>3420</v>
      </c>
      <c r="B19" s="5" t="n">
        <v>498</v>
      </c>
      <c r="C19" s="5" t="n">
        <v>339</v>
      </c>
    </row>
    <row r="20" spans="1:4">
      <c r="A20" s="4" t="s">
        <v>3421</v>
      </c>
      <c r="B20" s="5" t="n">
        <v>314</v>
      </c>
      <c r="C20" s="5" t="n">
        <v>569</v>
      </c>
    </row>
    <row r="21" spans="1:4">
      <c r="A21" s="4" t="s">
        <v>2158</v>
      </c>
    </row>
    <row r="22" spans="1:4">
      <c r="A22" s="3" t="s">
        <v>3416</v>
      </c>
    </row>
    <row r="23" spans="1:4">
      <c r="A23" s="4" t="s">
        <v>3417</v>
      </c>
      <c r="B23" s="5" t="n">
        <v>128</v>
      </c>
      <c r="C23" s="5" t="n">
        <v>349</v>
      </c>
      <c r="D23" s="5" t="n">
        <v>0</v>
      </c>
    </row>
    <row r="24" spans="1:4">
      <c r="A24" s="4" t="s">
        <v>3423</v>
      </c>
      <c r="B24" s="5" t="n">
        <v>3745</v>
      </c>
      <c r="C24" s="5" t="n">
        <v>3646</v>
      </c>
      <c r="D24" s="5" t="n">
        <v>3243</v>
      </c>
    </row>
    <row r="25" spans="1:4">
      <c r="A25" s="3" t="s">
        <v>3419</v>
      </c>
    </row>
    <row r="26" spans="1:4">
      <c r="A26" s="4" t="s">
        <v>203</v>
      </c>
      <c r="B26" s="5" t="n">
        <v>83</v>
      </c>
      <c r="C26" s="5" t="n">
        <v>71</v>
      </c>
    </row>
    <row r="27" spans="1:4">
      <c r="A27" s="4" t="s">
        <v>2159</v>
      </c>
    </row>
    <row r="28" spans="1:4">
      <c r="A28" s="3" t="s">
        <v>3416</v>
      </c>
    </row>
    <row r="29" spans="1:4">
      <c r="A29" s="4" t="s">
        <v>3417</v>
      </c>
      <c r="B29" s="5" t="n">
        <v>724</v>
      </c>
      <c r="C29" s="5" t="n">
        <v>30</v>
      </c>
      <c r="D29" s="5" t="n">
        <v>6</v>
      </c>
    </row>
    <row r="30" spans="1:4">
      <c r="A30" s="3" t="s">
        <v>3419</v>
      </c>
    </row>
    <row r="31" spans="1:4">
      <c r="A31" s="4" t="s">
        <v>196</v>
      </c>
      <c r="B31" s="5" t="n">
        <v>151</v>
      </c>
      <c r="C31" s="5" t="n">
        <v>0</v>
      </c>
    </row>
    <row r="32" spans="1:4">
      <c r="A32" s="4" t="s">
        <v>3421</v>
      </c>
      <c r="B32" s="5" t="n">
        <v>2</v>
      </c>
      <c r="C32" s="5" t="n">
        <v>4</v>
      </c>
    </row>
    <row r="33" spans="1:4">
      <c r="A33" s="4" t="s">
        <v>2162</v>
      </c>
    </row>
    <row r="34" spans="1:4">
      <c r="A34" s="3" t="s">
        <v>3416</v>
      </c>
    </row>
    <row r="35" spans="1:4">
      <c r="A35" s="4" t="s">
        <v>3424</v>
      </c>
      <c r="B35" s="5" t="n">
        <v>840</v>
      </c>
      <c r="C35" s="5" t="n">
        <v>1317</v>
      </c>
      <c r="D35" s="5" t="n">
        <v>1455</v>
      </c>
    </row>
    <row r="36" spans="1:4">
      <c r="A36" s="4" t="s">
        <v>3425</v>
      </c>
      <c r="B36" s="5" t="n">
        <v>1765</v>
      </c>
      <c r="C36" s="5" t="n">
        <v>1292</v>
      </c>
      <c r="D36" s="5" t="n">
        <v>723</v>
      </c>
    </row>
    <row r="37" spans="1:4">
      <c r="A37" s="4" t="s">
        <v>2153</v>
      </c>
    </row>
    <row r="38" spans="1:4">
      <c r="A38" s="3" t="s">
        <v>3416</v>
      </c>
    </row>
    <row r="39" spans="1:4">
      <c r="A39" s="4" t="s">
        <v>3417</v>
      </c>
      <c r="B39" s="5" t="n">
        <v>0</v>
      </c>
      <c r="C39" s="5" t="n">
        <v>5</v>
      </c>
      <c r="D39" s="5" t="n">
        <v>20</v>
      </c>
    </row>
    <row r="40" spans="1:4">
      <c r="A40" s="4" t="s">
        <v>3423</v>
      </c>
      <c r="B40" s="5" t="n">
        <v>0</v>
      </c>
      <c r="C40" s="5" t="n">
        <v>900</v>
      </c>
      <c r="D40" s="5" t="n">
        <v>4080</v>
      </c>
    </row>
    <row r="41" spans="1:4">
      <c r="A41" s="4" t="s">
        <v>2146</v>
      </c>
    </row>
    <row r="42" spans="1:4">
      <c r="A42" s="3" t="s">
        <v>3416</v>
      </c>
    </row>
    <row r="43" spans="1:4">
      <c r="A43" s="4" t="s">
        <v>3417</v>
      </c>
      <c r="B43" s="5" t="n">
        <v>2</v>
      </c>
      <c r="C43" s="5" t="n">
        <v>2</v>
      </c>
      <c r="D43" s="5" t="n">
        <v>2</v>
      </c>
    </row>
    <row r="44" spans="1:4">
      <c r="A44" s="4" t="s">
        <v>3426</v>
      </c>
      <c r="B44" s="5" t="n">
        <v>455</v>
      </c>
      <c r="C44" s="5" t="n">
        <v>570</v>
      </c>
      <c r="D44" s="5" t="n">
        <v>410</v>
      </c>
    </row>
    <row r="45" spans="1:4">
      <c r="A45" s="4" t="s">
        <v>2042</v>
      </c>
    </row>
    <row r="46" spans="1:4">
      <c r="A46" s="3" t="s">
        <v>3416</v>
      </c>
    </row>
    <row r="47" spans="1:4">
      <c r="A47" s="4" t="s">
        <v>3424</v>
      </c>
      <c r="B47" s="5" t="n">
        <v>10422</v>
      </c>
      <c r="C47" s="5" t="n">
        <v>14044</v>
      </c>
      <c r="D47" s="5" t="n">
        <v>10723</v>
      </c>
    </row>
    <row r="48" spans="1:4">
      <c r="A48" s="4" t="s">
        <v>3427</v>
      </c>
      <c r="B48" s="5" t="n">
        <v>261668</v>
      </c>
      <c r="C48" s="5" t="n">
        <v>289293</v>
      </c>
      <c r="D48" s="5" t="n">
        <v>250057</v>
      </c>
    </row>
    <row r="49" spans="1:4">
      <c r="A49" s="3" t="s">
        <v>3419</v>
      </c>
    </row>
    <row r="50" spans="1:4">
      <c r="A50" s="4" t="s">
        <v>196</v>
      </c>
      <c r="B50" s="5" t="n">
        <v>278</v>
      </c>
      <c r="C50" s="5" t="n">
        <v>333</v>
      </c>
    </row>
    <row r="51" spans="1:4">
      <c r="A51" s="4" t="s">
        <v>3420</v>
      </c>
      <c r="B51" s="5" t="n">
        <v>51</v>
      </c>
      <c r="C51" s="5" t="n">
        <v>42</v>
      </c>
    </row>
    <row r="52" spans="1:4">
      <c r="A52" s="4" t="s">
        <v>3421</v>
      </c>
      <c r="B52" s="5" t="n">
        <v>13102</v>
      </c>
      <c r="C52" s="5" t="n">
        <v>18006</v>
      </c>
    </row>
    <row r="53" spans="1:4">
      <c r="A53" s="4" t="s">
        <v>2142</v>
      </c>
    </row>
    <row r="54" spans="1:4">
      <c r="A54" s="3" t="s">
        <v>3416</v>
      </c>
    </row>
    <row r="55" spans="1:4">
      <c r="A55" s="4" t="s">
        <v>3417</v>
      </c>
      <c r="B55" s="5" t="n">
        <v>10024</v>
      </c>
      <c r="C55" s="5" t="n">
        <v>24069</v>
      </c>
      <c r="D55" s="5" t="n">
        <v>9195</v>
      </c>
    </row>
    <row r="56" spans="1:4">
      <c r="A56" s="3" t="s">
        <v>3419</v>
      </c>
    </row>
    <row r="57" spans="1:4">
      <c r="A57" s="4" t="s">
        <v>3420</v>
      </c>
      <c r="B57" s="5" t="n">
        <v>0</v>
      </c>
      <c r="C57" s="5" t="n">
        <v>19</v>
      </c>
    </row>
    <row r="58" spans="1:4">
      <c r="A58" s="4" t="s">
        <v>3421</v>
      </c>
      <c r="B58" s="5" t="n">
        <v>43020</v>
      </c>
      <c r="C58" s="5" t="n">
        <v>7140</v>
      </c>
    </row>
    <row r="59" spans="1:4">
      <c r="A59" s="4" t="s">
        <v>2143</v>
      </c>
    </row>
    <row r="60" spans="1:4">
      <c r="A60" s="3" t="s">
        <v>3416</v>
      </c>
    </row>
    <row r="61" spans="1:4">
      <c r="A61" s="4" t="s">
        <v>3424</v>
      </c>
      <c r="B61" s="5" t="n">
        <v>4928</v>
      </c>
      <c r="C61" s="5" t="n">
        <v>2391</v>
      </c>
      <c r="D61" s="5" t="n">
        <v>5223</v>
      </c>
    </row>
    <row r="62" spans="1:4">
      <c r="A62" s="4" t="s">
        <v>3425</v>
      </c>
      <c r="B62" s="5" t="n">
        <v>19</v>
      </c>
      <c r="C62" s="5" t="n">
        <v>0</v>
      </c>
      <c r="D62" s="5" t="n">
        <v>0</v>
      </c>
    </row>
    <row r="63" spans="1:4">
      <c r="A63" s="3" t="s">
        <v>3419</v>
      </c>
    </row>
    <row r="64" spans="1:4">
      <c r="A64" s="4" t="s">
        <v>196</v>
      </c>
      <c r="B64" s="5" t="n">
        <v>1</v>
      </c>
      <c r="C64" s="5" t="n">
        <v>1</v>
      </c>
    </row>
    <row r="65" spans="1:4">
      <c r="A65" s="4" t="s">
        <v>3420</v>
      </c>
      <c r="B65" s="5" t="n">
        <v>99</v>
      </c>
      <c r="C65" s="5" t="n">
        <v>4747</v>
      </c>
    </row>
    <row r="66" spans="1:4">
      <c r="A66" s="4" t="s">
        <v>2145</v>
      </c>
    </row>
    <row r="67" spans="1:4">
      <c r="A67" s="3" t="s">
        <v>3416</v>
      </c>
    </row>
    <row r="68" spans="1:4">
      <c r="A68" s="4" t="s">
        <v>3417</v>
      </c>
      <c r="B68" s="5" t="n">
        <v>8468</v>
      </c>
      <c r="C68" s="5" t="n">
        <v>9025</v>
      </c>
      <c r="D68" s="5" t="n">
        <v>3579</v>
      </c>
    </row>
    <row r="69" spans="1:4">
      <c r="A69" s="3" t="s">
        <v>3419</v>
      </c>
    </row>
    <row r="70" spans="1:4">
      <c r="A70" s="4" t="s">
        <v>196</v>
      </c>
      <c r="B70" s="5" t="n">
        <v>123</v>
      </c>
      <c r="C70" s="5" t="n">
        <v>0</v>
      </c>
    </row>
    <row r="71" spans="1:4">
      <c r="A71" s="4" t="s">
        <v>3420</v>
      </c>
      <c r="B71" s="5" t="n">
        <v>242</v>
      </c>
      <c r="C71" s="5" t="n">
        <v>210</v>
      </c>
    </row>
    <row r="72" spans="1:4">
      <c r="A72" s="4" t="s">
        <v>3421</v>
      </c>
      <c r="B72" s="5" t="n">
        <v>82</v>
      </c>
      <c r="C72" s="5" t="n">
        <v>52</v>
      </c>
    </row>
    <row r="73" spans="1:4">
      <c r="A73" s="4" t="s">
        <v>2138</v>
      </c>
    </row>
    <row r="74" spans="1:4">
      <c r="A74" s="3" t="s">
        <v>3416</v>
      </c>
    </row>
    <row r="75" spans="1:4">
      <c r="A75" s="4" t="s">
        <v>3417</v>
      </c>
      <c r="B75" s="5" t="n">
        <v>160</v>
      </c>
      <c r="C75" s="5" t="n">
        <v>185</v>
      </c>
      <c r="D75" s="5" t="n">
        <v>104</v>
      </c>
    </row>
    <row r="76" spans="1:4">
      <c r="A76" s="3" t="s">
        <v>3419</v>
      </c>
    </row>
    <row r="77" spans="1:4">
      <c r="A77" s="4" t="s">
        <v>196</v>
      </c>
      <c r="B77" s="5" t="n">
        <v>17</v>
      </c>
      <c r="C77" s="5" t="n">
        <v>17</v>
      </c>
    </row>
    <row r="78" spans="1:4">
      <c r="A78" s="4" t="s">
        <v>2137</v>
      </c>
    </row>
    <row r="79" spans="1:4">
      <c r="A79" s="3" t="s">
        <v>3416</v>
      </c>
    </row>
    <row r="80" spans="1:4">
      <c r="A80" s="4" t="s">
        <v>3417</v>
      </c>
      <c r="B80" s="5" t="n">
        <v>30</v>
      </c>
      <c r="C80" s="5" t="n">
        <v>32</v>
      </c>
      <c r="D80" s="5" t="n">
        <v>177</v>
      </c>
    </row>
    <row r="81" spans="1:4">
      <c r="A81" s="4" t="s">
        <v>3425</v>
      </c>
      <c r="B81" s="5" t="n">
        <v>18282</v>
      </c>
      <c r="C81" s="5" t="n">
        <v>15862</v>
      </c>
      <c r="D81" s="5" t="n">
        <v>0</v>
      </c>
    </row>
    <row r="82" spans="1:4">
      <c r="A82" s="3" t="s">
        <v>3419</v>
      </c>
    </row>
    <row r="83" spans="1:4">
      <c r="A83" s="4" t="s">
        <v>196</v>
      </c>
      <c r="B83" s="5" t="n">
        <v>3</v>
      </c>
      <c r="C83" s="5" t="n">
        <v>3</v>
      </c>
    </row>
    <row r="84" spans="1:4">
      <c r="A84" s="4" t="s">
        <v>3421</v>
      </c>
      <c r="B84" s="5" t="n">
        <v>8774</v>
      </c>
      <c r="C84" s="5" t="n">
        <v>2041</v>
      </c>
    </row>
    <row r="85" spans="1:4">
      <c r="A85" s="4" t="s">
        <v>2132</v>
      </c>
    </row>
    <row r="86" spans="1:4">
      <c r="A86" s="3" t="s">
        <v>3416</v>
      </c>
    </row>
    <row r="87" spans="1:4">
      <c r="A87" s="4" t="s">
        <v>3417</v>
      </c>
      <c r="B87" s="5" t="n">
        <v>605</v>
      </c>
      <c r="C87" s="5" t="n">
        <v>237</v>
      </c>
      <c r="D87" s="5" t="n">
        <v>64</v>
      </c>
    </row>
    <row r="88" spans="1:4">
      <c r="A88" s="4" t="s">
        <v>3418</v>
      </c>
      <c r="B88" s="5" t="n">
        <v>3819</v>
      </c>
      <c r="C88" s="5" t="n">
        <v>14</v>
      </c>
      <c r="D88" s="5" t="n">
        <v>0</v>
      </c>
    </row>
    <row r="89" spans="1:4">
      <c r="A89" s="3" t="s">
        <v>3419</v>
      </c>
    </row>
    <row r="90" spans="1:4">
      <c r="A90" s="4" t="s">
        <v>196</v>
      </c>
      <c r="B90" s="5" t="n">
        <v>61</v>
      </c>
      <c r="C90" s="5" t="n">
        <v>20</v>
      </c>
    </row>
    <row r="91" spans="1:4">
      <c r="A91" s="4" t="s">
        <v>2045</v>
      </c>
    </row>
    <row r="92" spans="1:4">
      <c r="A92" s="3" t="s">
        <v>3416</v>
      </c>
    </row>
    <row r="93" spans="1:4">
      <c r="A93" s="4" t="s">
        <v>3417</v>
      </c>
      <c r="B93" s="5" t="n">
        <v>2043</v>
      </c>
      <c r="C93" s="5" t="n">
        <v>1987</v>
      </c>
      <c r="D93" s="5" t="n">
        <v>1785</v>
      </c>
    </row>
    <row r="94" spans="1:4">
      <c r="A94" s="4" t="s">
        <v>3428</v>
      </c>
      <c r="B94" s="5" t="n">
        <v>322</v>
      </c>
      <c r="C94" s="5" t="n">
        <v>731</v>
      </c>
      <c r="D94" s="5" t="n">
        <v>554</v>
      </c>
    </row>
    <row r="95" spans="1:4">
      <c r="A95" s="3" t="s">
        <v>3419</v>
      </c>
    </row>
    <row r="96" spans="1:4">
      <c r="A96" s="4" t="s">
        <v>196</v>
      </c>
      <c r="B96" s="5" t="n">
        <v>98</v>
      </c>
      <c r="C96" s="5" t="n">
        <v>98</v>
      </c>
    </row>
    <row r="97" spans="1:4">
      <c r="A97" s="4" t="s">
        <v>3421</v>
      </c>
      <c r="B97" s="5" t="n">
        <v>11</v>
      </c>
      <c r="C97" s="5" t="n">
        <v>209</v>
      </c>
    </row>
    <row r="98" spans="1:4">
      <c r="A98" s="4" t="s">
        <v>2164</v>
      </c>
    </row>
    <row r="99" spans="1:4">
      <c r="A99" s="3" t="s">
        <v>3416</v>
      </c>
    </row>
    <row r="100" spans="1:4">
      <c r="A100" s="4" t="s">
        <v>3417</v>
      </c>
      <c r="B100" s="5" t="n">
        <v>19</v>
      </c>
      <c r="C100" s="5" t="n">
        <v>120</v>
      </c>
      <c r="D100" s="5" t="n">
        <v>133</v>
      </c>
    </row>
    <row r="101" spans="1:4">
      <c r="A101" s="4" t="s">
        <v>3425</v>
      </c>
      <c r="B101" s="5" t="n">
        <v>25123</v>
      </c>
      <c r="C101" s="5" t="n">
        <v>12189</v>
      </c>
      <c r="D101" s="5" t="n">
        <v>0</v>
      </c>
    </row>
    <row r="102" spans="1:4">
      <c r="A102" s="3" t="s">
        <v>3419</v>
      </c>
    </row>
    <row r="103" spans="1:4">
      <c r="A103" s="4" t="s">
        <v>196</v>
      </c>
      <c r="B103" s="5" t="n">
        <v>1</v>
      </c>
      <c r="C103" s="5" t="n">
        <v>7</v>
      </c>
    </row>
    <row r="104" spans="1:4">
      <c r="A104" s="4" t="s">
        <v>3420</v>
      </c>
      <c r="B104" s="5" t="n">
        <v>0</v>
      </c>
      <c r="C104" s="5" t="n">
        <v>1691</v>
      </c>
    </row>
    <row r="105" spans="1:4">
      <c r="A105" s="4" t="s">
        <v>3421</v>
      </c>
      <c r="B105" s="5" t="n">
        <v>10882</v>
      </c>
      <c r="C105" s="5" t="n">
        <v>0</v>
      </c>
    </row>
    <row r="106" spans="1:4">
      <c r="A106" s="4" t="s">
        <v>2165</v>
      </c>
    </row>
    <row r="107" spans="1:4">
      <c r="A107" s="3" t="s">
        <v>3416</v>
      </c>
    </row>
    <row r="108" spans="1:4">
      <c r="A108" s="4" t="s">
        <v>3417</v>
      </c>
      <c r="B108" s="5" t="n">
        <v>3611</v>
      </c>
      <c r="C108" s="5" t="n">
        <v>0</v>
      </c>
      <c r="D108" s="5" t="n">
        <v>6</v>
      </c>
    </row>
    <row r="109" spans="1:4">
      <c r="A109" s="3" t="s">
        <v>3419</v>
      </c>
    </row>
    <row r="110" spans="1:4">
      <c r="A110" s="4" t="s">
        <v>3420</v>
      </c>
      <c r="B110" s="5" t="n">
        <v>3458</v>
      </c>
      <c r="C110" s="5" t="n">
        <v>0</v>
      </c>
    </row>
    <row r="111" spans="1:4">
      <c r="A111" s="4" t="s">
        <v>3429</v>
      </c>
    </row>
    <row r="112" spans="1:4">
      <c r="A112" s="3" t="s">
        <v>3416</v>
      </c>
    </row>
    <row r="113" spans="1:4">
      <c r="A113" s="4" t="s">
        <v>3417</v>
      </c>
      <c r="B113" s="5" t="n">
        <v>578</v>
      </c>
      <c r="C113" s="5" t="n">
        <v>700</v>
      </c>
      <c r="D113" s="5" t="n">
        <v>89</v>
      </c>
    </row>
    <row r="114" spans="1:4">
      <c r="A114" s="4" t="s">
        <v>3425</v>
      </c>
      <c r="B114" s="5" t="n">
        <v>605</v>
      </c>
      <c r="C114" s="5" t="n">
        <v>1093</v>
      </c>
      <c r="D114" s="5" t="n">
        <v>0</v>
      </c>
    </row>
    <row r="115" spans="1:4">
      <c r="A115" s="3" t="s">
        <v>3419</v>
      </c>
    </row>
    <row r="116" spans="1:4">
      <c r="A116" s="4" t="s">
        <v>196</v>
      </c>
      <c r="B116" s="5" t="n">
        <v>69</v>
      </c>
      <c r="C116" s="5" t="n">
        <v>23</v>
      </c>
    </row>
    <row r="117" spans="1:4">
      <c r="A117" s="4" t="s">
        <v>203</v>
      </c>
      <c r="B117" s="5" t="n">
        <v>0</v>
      </c>
      <c r="C117" s="5" t="n">
        <v>45</v>
      </c>
    </row>
    <row r="118" spans="1:4">
      <c r="A118" s="4" t="s">
        <v>3420</v>
      </c>
      <c r="B118" s="5" t="n">
        <v>354</v>
      </c>
      <c r="C118" s="5" t="n">
        <v>0</v>
      </c>
    </row>
    <row r="119" spans="1:4">
      <c r="A119" s="4" t="s">
        <v>3421</v>
      </c>
      <c r="B119" s="5" t="n">
        <v>56</v>
      </c>
      <c r="C119" s="5" t="n">
        <v>0</v>
      </c>
    </row>
    <row r="120" spans="1:4">
      <c r="A120" s="4" t="s">
        <v>2169</v>
      </c>
    </row>
    <row r="121" spans="1:4">
      <c r="A121" s="3" t="s">
        <v>3416</v>
      </c>
    </row>
    <row r="122" spans="1:4">
      <c r="A122" s="4" t="s">
        <v>3424</v>
      </c>
      <c r="B122" s="5" t="n">
        <v>292</v>
      </c>
      <c r="C122" s="5" t="n">
        <v>1013</v>
      </c>
      <c r="D122" s="5" t="n">
        <v>691</v>
      </c>
    </row>
    <row r="123" spans="1:4">
      <c r="A123" s="4" t="s">
        <v>3418</v>
      </c>
      <c r="B123" s="5" t="n">
        <v>63</v>
      </c>
      <c r="C123" s="5" t="n">
        <v>119</v>
      </c>
      <c r="D123" s="5" t="n">
        <v>60</v>
      </c>
    </row>
    <row r="124" spans="1:4">
      <c r="A124" s="4" t="s">
        <v>2174</v>
      </c>
    </row>
    <row r="125" spans="1:4">
      <c r="A125" s="3" t="s">
        <v>3416</v>
      </c>
    </row>
    <row r="126" spans="1:4">
      <c r="A126" s="4" t="s">
        <v>3417</v>
      </c>
      <c r="B126" s="5" t="n">
        <v>58</v>
      </c>
      <c r="C126" s="5" t="n">
        <v>55</v>
      </c>
      <c r="D126" s="5" t="n">
        <v>12</v>
      </c>
    </row>
    <row r="127" spans="1:4">
      <c r="A127" s="4" t="s">
        <v>3418</v>
      </c>
      <c r="B127" s="5" t="n">
        <v>8371</v>
      </c>
      <c r="C127" s="5" t="n">
        <v>2105</v>
      </c>
      <c r="D127" s="5" t="n">
        <v>0</v>
      </c>
    </row>
    <row r="128" spans="1:4">
      <c r="A128" s="4" t="s">
        <v>2183</v>
      </c>
    </row>
    <row r="129" spans="1:4">
      <c r="A129" s="3" t="s">
        <v>3416</v>
      </c>
    </row>
    <row r="130" spans="1:4">
      <c r="A130" s="4" t="s">
        <v>3417</v>
      </c>
      <c r="B130" s="5" t="n">
        <v>126</v>
      </c>
      <c r="C130" s="5" t="n">
        <v>421</v>
      </c>
      <c r="D130" s="5" t="n">
        <v>0</v>
      </c>
    </row>
    <row r="131" spans="1:4">
      <c r="A131" s="3" t="s">
        <v>3419</v>
      </c>
    </row>
    <row r="132" spans="1:4">
      <c r="A132" s="4" t="s">
        <v>3420</v>
      </c>
      <c r="B132" s="5" t="n">
        <v>17</v>
      </c>
      <c r="C132" s="5" t="n">
        <v>0</v>
      </c>
    </row>
    <row r="133" spans="1:4">
      <c r="A133" s="4" t="s">
        <v>2048</v>
      </c>
    </row>
    <row r="134" spans="1:4">
      <c r="A134" s="3" t="s">
        <v>3416</v>
      </c>
    </row>
    <row r="135" spans="1:4">
      <c r="A135" s="4" t="s">
        <v>3424</v>
      </c>
      <c r="B135" s="5" t="n">
        <v>11688</v>
      </c>
      <c r="C135" s="5" t="n">
        <v>7980</v>
      </c>
      <c r="D135" s="5" t="n">
        <v>6831</v>
      </c>
    </row>
    <row r="136" spans="1:4">
      <c r="A136" s="4" t="s">
        <v>3425</v>
      </c>
      <c r="B136" s="5" t="n">
        <v>58</v>
      </c>
      <c r="C136" s="5" t="n">
        <v>59</v>
      </c>
      <c r="D136" s="5" t="n">
        <v>73</v>
      </c>
    </row>
    <row r="137" spans="1:4">
      <c r="A137" s="3" t="s">
        <v>3419</v>
      </c>
    </row>
    <row r="138" spans="1:4">
      <c r="A138" s="4" t="s">
        <v>196</v>
      </c>
      <c r="B138" s="5" t="n">
        <v>183</v>
      </c>
      <c r="C138" s="5" t="n">
        <v>182</v>
      </c>
    </row>
    <row r="139" spans="1:4">
      <c r="A139" s="4" t="s">
        <v>3421</v>
      </c>
      <c r="B139" s="5" t="n">
        <v>0</v>
      </c>
      <c r="C139" s="5" t="n">
        <v>1</v>
      </c>
    </row>
    <row r="140" spans="1:4">
      <c r="A140" s="4" t="s">
        <v>2051</v>
      </c>
    </row>
    <row r="141" spans="1:4">
      <c r="A141" s="3" t="s">
        <v>3416</v>
      </c>
    </row>
    <row r="142" spans="1:4">
      <c r="A142" s="4" t="s">
        <v>3417</v>
      </c>
      <c r="B142" s="5" t="n">
        <v>2402</v>
      </c>
      <c r="C142" s="5" t="n">
        <v>994</v>
      </c>
      <c r="D142" s="5" t="n">
        <v>1273</v>
      </c>
    </row>
    <row r="143" spans="1:4">
      <c r="A143" s="4" t="s">
        <v>3418</v>
      </c>
      <c r="B143" s="5" t="n">
        <v>25407</v>
      </c>
      <c r="C143" s="5" t="n">
        <v>25968</v>
      </c>
      <c r="D143" s="5" t="n">
        <v>22780</v>
      </c>
    </row>
    <row r="144" spans="1:4">
      <c r="A144" s="3" t="s">
        <v>3419</v>
      </c>
    </row>
    <row r="145" spans="1:4">
      <c r="A145" s="4" t="s">
        <v>196</v>
      </c>
      <c r="B145" s="5" t="n">
        <v>10</v>
      </c>
      <c r="C145" s="5" t="n">
        <v>6</v>
      </c>
    </row>
    <row r="146" spans="1:4">
      <c r="A146" s="4" t="s">
        <v>203</v>
      </c>
      <c r="B146" s="5" t="n">
        <v>2547</v>
      </c>
      <c r="C146" s="5" t="n">
        <v>3033</v>
      </c>
    </row>
    <row r="147" spans="1:4">
      <c r="A147" s="4" t="s">
        <v>2192</v>
      </c>
    </row>
    <row r="148" spans="1:4">
      <c r="A148" s="3" t="s">
        <v>3416</v>
      </c>
    </row>
    <row r="149" spans="1:4">
      <c r="A149" s="4" t="s">
        <v>3417</v>
      </c>
      <c r="B149" s="5" t="n">
        <v>874</v>
      </c>
      <c r="C149" s="5" t="n">
        <v>0</v>
      </c>
      <c r="D149" s="5" t="n">
        <v>0</v>
      </c>
    </row>
    <row r="150" spans="1:4">
      <c r="A150" s="4" t="s">
        <v>2054</v>
      </c>
    </row>
    <row r="151" spans="1:4">
      <c r="A151" s="3" t="s">
        <v>3416</v>
      </c>
    </row>
    <row r="152" spans="1:4">
      <c r="A152" s="4" t="s">
        <v>3430</v>
      </c>
      <c r="B152" s="5" t="n">
        <v>14031</v>
      </c>
      <c r="C152" s="5" t="n">
        <v>14280</v>
      </c>
      <c r="D152" s="5" t="n">
        <v>14835</v>
      </c>
    </row>
    <row r="153" spans="1:4">
      <c r="A153" s="4" t="s">
        <v>3418</v>
      </c>
      <c r="B153" s="5" t="n">
        <v>480815</v>
      </c>
      <c r="C153" s="5" t="n">
        <v>458378</v>
      </c>
      <c r="D153" s="5" t="n">
        <v>469547</v>
      </c>
    </row>
    <row r="154" spans="1:4">
      <c r="A154" s="3" t="s">
        <v>3419</v>
      </c>
    </row>
    <row r="155" spans="1:4">
      <c r="A155" s="4" t="s">
        <v>196</v>
      </c>
      <c r="B155" s="5" t="n">
        <v>390</v>
      </c>
      <c r="C155" s="5" t="n">
        <v>946</v>
      </c>
    </row>
    <row r="156" spans="1:4">
      <c r="A156" s="4" t="s">
        <v>203</v>
      </c>
      <c r="B156" s="5" t="n">
        <v>38072</v>
      </c>
      <c r="C156" s="5" t="n">
        <v>32589</v>
      </c>
    </row>
    <row r="157" spans="1:4">
      <c r="A157" s="4" t="s">
        <v>2058</v>
      </c>
    </row>
    <row r="158" spans="1:4">
      <c r="A158" s="3" t="s">
        <v>3416</v>
      </c>
    </row>
    <row r="159" spans="1:4">
      <c r="A159" s="4" t="s">
        <v>3424</v>
      </c>
      <c r="B159" s="5" t="n">
        <v>6854</v>
      </c>
      <c r="C159" s="5" t="n">
        <v>8446</v>
      </c>
      <c r="D159" s="5" t="n">
        <v>7141</v>
      </c>
    </row>
    <row r="160" spans="1:4">
      <c r="A160" s="4" t="s">
        <v>3431</v>
      </c>
      <c r="B160" s="5" t="n">
        <v>137489</v>
      </c>
      <c r="C160" s="5" t="n">
        <v>207855</v>
      </c>
      <c r="D160" s="5" t="n">
        <v>91433</v>
      </c>
    </row>
    <row r="161" spans="1:4">
      <c r="A161" s="3" t="s">
        <v>3419</v>
      </c>
    </row>
    <row r="162" spans="1:4">
      <c r="A162" s="4" t="s">
        <v>196</v>
      </c>
      <c r="B162" s="5" t="n">
        <v>847</v>
      </c>
      <c r="C162" s="5" t="n">
        <v>463</v>
      </c>
    </row>
    <row r="163" spans="1:4">
      <c r="A163" s="4" t="s">
        <v>3420</v>
      </c>
      <c r="B163" s="5" t="n">
        <v>229</v>
      </c>
      <c r="C163" s="5" t="n">
        <v>128</v>
      </c>
    </row>
    <row r="164" spans="1:4">
      <c r="A164" s="4" t="s">
        <v>3421</v>
      </c>
      <c r="B164" s="5" t="n">
        <v>1214</v>
      </c>
      <c r="C164" s="5" t="n">
        <v>1142</v>
      </c>
    </row>
    <row r="165" spans="1:4">
      <c r="A165" s="4" t="s">
        <v>2064</v>
      </c>
    </row>
    <row r="166" spans="1:4">
      <c r="A166" s="3" t="s">
        <v>3416</v>
      </c>
    </row>
    <row r="167" spans="1:4">
      <c r="A167" s="4" t="s">
        <v>3424</v>
      </c>
      <c r="B167" s="5" t="n">
        <v>1718</v>
      </c>
      <c r="C167" s="5" t="n">
        <v>15627</v>
      </c>
      <c r="D167" s="5" t="n">
        <v>24719</v>
      </c>
    </row>
    <row r="168" spans="1:4">
      <c r="A168" s="4" t="s">
        <v>3418</v>
      </c>
      <c r="B168" s="5" t="n">
        <v>3445</v>
      </c>
      <c r="C168" s="5" t="n">
        <v>87607</v>
      </c>
      <c r="D168" s="5" t="n">
        <v>1313</v>
      </c>
    </row>
    <row r="169" spans="1:4">
      <c r="A169" s="3" t="s">
        <v>3419</v>
      </c>
    </row>
    <row r="170" spans="1:4">
      <c r="A170" s="4" t="s">
        <v>196</v>
      </c>
      <c r="B170" s="5" t="n">
        <v>57</v>
      </c>
      <c r="C170" s="5" t="n">
        <v>49</v>
      </c>
    </row>
    <row r="171" spans="1:4">
      <c r="A171" s="4" t="s">
        <v>203</v>
      </c>
      <c r="B171" s="5" t="n">
        <v>259</v>
      </c>
      <c r="C171" s="5" t="n">
        <v>223</v>
      </c>
    </row>
    <row r="172" spans="1:4">
      <c r="A172" s="4" t="s">
        <v>3420</v>
      </c>
      <c r="B172" s="5" t="n">
        <v>9664</v>
      </c>
      <c r="C172" s="5" t="n">
        <v>6598</v>
      </c>
    </row>
    <row r="173" spans="1:4">
      <c r="A173" s="4" t="s">
        <v>3421</v>
      </c>
      <c r="B173" s="5" t="n">
        <v>8021</v>
      </c>
      <c r="C173" s="5" t="n">
        <v>13796</v>
      </c>
    </row>
    <row r="174" spans="1:4">
      <c r="A174" s="4" t="s">
        <v>2071</v>
      </c>
    </row>
    <row r="175" spans="1:4">
      <c r="A175" s="3" t="s">
        <v>3416</v>
      </c>
    </row>
    <row r="176" spans="1:4">
      <c r="A176" s="4" t="s">
        <v>3424</v>
      </c>
      <c r="B176" s="5" t="n">
        <v>614</v>
      </c>
      <c r="C176" s="5" t="n">
        <v>813</v>
      </c>
      <c r="D176" s="5" t="n">
        <v>796</v>
      </c>
    </row>
    <row r="177" spans="1:4">
      <c r="A177" s="4" t="s">
        <v>3423</v>
      </c>
      <c r="B177" s="5" t="n">
        <v>8582</v>
      </c>
      <c r="C177" s="5" t="n">
        <v>6534</v>
      </c>
      <c r="D177" s="5" t="n">
        <v>5741</v>
      </c>
    </row>
    <row r="178" spans="1:4">
      <c r="A178" s="3" t="s">
        <v>3419</v>
      </c>
    </row>
    <row r="179" spans="1:4">
      <c r="A179" s="4" t="s">
        <v>196</v>
      </c>
      <c r="B179" s="5" t="n">
        <v>0</v>
      </c>
      <c r="C179" s="5" t="n">
        <v>116</v>
      </c>
    </row>
    <row r="180" spans="1:4">
      <c r="A180" s="4" t="s">
        <v>203</v>
      </c>
      <c r="B180" s="5" t="n">
        <v>453</v>
      </c>
      <c r="C180" s="5" t="n">
        <v>533</v>
      </c>
    </row>
    <row r="181" spans="1:4">
      <c r="A181" s="4" t="s">
        <v>3421</v>
      </c>
      <c r="B181" s="5" t="n">
        <v>291</v>
      </c>
      <c r="C181" s="5" t="n">
        <v>121</v>
      </c>
    </row>
    <row r="182" spans="1:4">
      <c r="A182" s="4" t="s">
        <v>2078</v>
      </c>
    </row>
    <row r="183" spans="1:4">
      <c r="A183" s="3" t="s">
        <v>3416</v>
      </c>
    </row>
    <row r="184" spans="1:4">
      <c r="A184" s="4" t="s">
        <v>3430</v>
      </c>
      <c r="B184" s="5" t="n">
        <v>1166</v>
      </c>
      <c r="C184" s="5" t="n">
        <v>1176</v>
      </c>
      <c r="D184" s="5" t="n">
        <v>497</v>
      </c>
    </row>
    <row r="185" spans="1:4">
      <c r="A185" s="4" t="s">
        <v>3425</v>
      </c>
      <c r="B185" s="5" t="n">
        <v>6994</v>
      </c>
      <c r="C185" s="5" t="n">
        <v>4033</v>
      </c>
      <c r="D185" s="5" t="n">
        <v>1594</v>
      </c>
    </row>
    <row r="186" spans="1:4">
      <c r="A186" s="3" t="s">
        <v>3419</v>
      </c>
    </row>
    <row r="187" spans="1:4">
      <c r="A187" s="4" t="s">
        <v>196</v>
      </c>
      <c r="B187" s="5" t="n">
        <v>4</v>
      </c>
      <c r="C187" s="5" t="n">
        <v>3</v>
      </c>
    </row>
    <row r="188" spans="1:4">
      <c r="A188" s="4" t="s">
        <v>3421</v>
      </c>
      <c r="B188" s="5" t="n">
        <v>25</v>
      </c>
      <c r="C188" s="5" t="n">
        <v>163</v>
      </c>
    </row>
    <row r="189" spans="1:4">
      <c r="A189" s="4" t="s">
        <v>2082</v>
      </c>
    </row>
    <row r="190" spans="1:4">
      <c r="A190" s="3" t="s">
        <v>3416</v>
      </c>
    </row>
    <row r="191" spans="1:4">
      <c r="A191" s="4" t="s">
        <v>3417</v>
      </c>
      <c r="B191" s="5" t="n">
        <v>1731</v>
      </c>
      <c r="C191" s="5" t="n">
        <v>1796</v>
      </c>
      <c r="D191" s="5" t="n">
        <v>1516</v>
      </c>
    </row>
    <row r="192" spans="1:4">
      <c r="A192" s="4" t="s">
        <v>3418</v>
      </c>
      <c r="B192" s="5" t="n">
        <v>184063</v>
      </c>
      <c r="C192" s="5" t="n">
        <v>146189</v>
      </c>
      <c r="D192" s="5" t="n">
        <v>244023</v>
      </c>
    </row>
    <row r="193" spans="1:4">
      <c r="A193" s="3" t="s">
        <v>3419</v>
      </c>
    </row>
    <row r="194" spans="1:4">
      <c r="A194" s="4" t="s">
        <v>196</v>
      </c>
      <c r="B194" s="5" t="n">
        <v>178</v>
      </c>
      <c r="C194" s="5" t="n">
        <v>162</v>
      </c>
    </row>
    <row r="195" spans="1:4">
      <c r="A195" s="4" t="s">
        <v>203</v>
      </c>
      <c r="B195" s="5" t="n">
        <v>15845</v>
      </c>
      <c r="C195" s="5" t="n">
        <v>15706</v>
      </c>
    </row>
    <row r="196" spans="1:4">
      <c r="A196" s="4" t="s">
        <v>2088</v>
      </c>
    </row>
    <row r="197" spans="1:4">
      <c r="A197" s="3" t="s">
        <v>3416</v>
      </c>
    </row>
    <row r="198" spans="1:4">
      <c r="A198" s="4" t="s">
        <v>3417</v>
      </c>
      <c r="B198" s="5" t="n">
        <v>758</v>
      </c>
      <c r="C198" s="5" t="n">
        <v>788</v>
      </c>
      <c r="D198" s="5" t="n">
        <v>863</v>
      </c>
    </row>
    <row r="199" spans="1:4">
      <c r="A199" s="4" t="s">
        <v>3418</v>
      </c>
      <c r="B199" s="5" t="n">
        <v>7929</v>
      </c>
      <c r="C199" s="5" t="n">
        <v>6981</v>
      </c>
      <c r="D199" s="5" t="n">
        <v>5786</v>
      </c>
    </row>
    <row r="200" spans="1:4">
      <c r="A200" s="3" t="s">
        <v>3419</v>
      </c>
    </row>
    <row r="201" spans="1:4">
      <c r="A201" s="4" t="s">
        <v>196</v>
      </c>
      <c r="B201" s="5" t="n">
        <v>0</v>
      </c>
      <c r="C201" s="5" t="n">
        <v>101</v>
      </c>
    </row>
    <row r="202" spans="1:4">
      <c r="A202" s="4" t="s">
        <v>203</v>
      </c>
      <c r="B202" s="5" t="n">
        <v>455</v>
      </c>
      <c r="C202" s="5" t="n">
        <v>515</v>
      </c>
    </row>
    <row r="203" spans="1:4">
      <c r="A203" s="4" t="s">
        <v>3421</v>
      </c>
      <c r="B203" s="5" t="n">
        <v>273</v>
      </c>
      <c r="C203" s="5" t="n">
        <v>546</v>
      </c>
    </row>
    <row r="204" spans="1:4">
      <c r="A204" s="4" t="s">
        <v>2090</v>
      </c>
    </row>
    <row r="205" spans="1:4">
      <c r="A205" s="3" t="s">
        <v>3416</v>
      </c>
    </row>
    <row r="206" spans="1:4">
      <c r="A206" s="4" t="s">
        <v>3417</v>
      </c>
      <c r="B206" s="5" t="n">
        <v>17</v>
      </c>
      <c r="C206" s="5" t="n">
        <v>17</v>
      </c>
      <c r="D206" s="5" t="n">
        <v>17</v>
      </c>
    </row>
    <row r="207" spans="1:4">
      <c r="A207" s="4" t="s">
        <v>3418</v>
      </c>
      <c r="B207" s="5" t="n">
        <v>3586</v>
      </c>
      <c r="C207" s="5" t="n">
        <v>3947</v>
      </c>
      <c r="D207" s="5" t="n">
        <v>4006</v>
      </c>
    </row>
    <row r="208" spans="1:4">
      <c r="A208" s="3" t="s">
        <v>3419</v>
      </c>
    </row>
    <row r="209" spans="1:4">
      <c r="A209" s="4" t="s">
        <v>196</v>
      </c>
      <c r="B209" s="5" t="n">
        <v>1</v>
      </c>
      <c r="C209" s="5" t="n">
        <v>1</v>
      </c>
    </row>
    <row r="210" spans="1:4">
      <c r="A210" s="4" t="s">
        <v>3421</v>
      </c>
      <c r="B210" s="5" t="n">
        <v>0</v>
      </c>
      <c r="C210" s="5" t="n">
        <v>193</v>
      </c>
    </row>
    <row r="211" spans="1:4">
      <c r="A211" s="4" t="s">
        <v>2110</v>
      </c>
    </row>
    <row r="212" spans="1:4">
      <c r="A212" s="3" t="s">
        <v>3416</v>
      </c>
    </row>
    <row r="213" spans="1:4">
      <c r="A213" s="4" t="s">
        <v>3424</v>
      </c>
      <c r="B213" s="5" t="n">
        <v>9118</v>
      </c>
      <c r="C213" s="5" t="n">
        <v>12852</v>
      </c>
      <c r="D213" s="5" t="n">
        <v>5994</v>
      </c>
    </row>
    <row r="214" spans="1:4">
      <c r="A214" s="4" t="s">
        <v>3418</v>
      </c>
      <c r="B214" s="5" t="n">
        <v>507875</v>
      </c>
      <c r="C214" s="5" t="n">
        <v>457329</v>
      </c>
      <c r="D214" s="5" t="n">
        <v>437206</v>
      </c>
    </row>
    <row r="215" spans="1:4">
      <c r="A215" s="3" t="s">
        <v>3419</v>
      </c>
    </row>
    <row r="216" spans="1:4">
      <c r="A216" s="4" t="s">
        <v>196</v>
      </c>
      <c r="B216" s="5" t="n">
        <v>922</v>
      </c>
      <c r="C216" s="5" t="n">
        <v>117</v>
      </c>
    </row>
    <row r="217" spans="1:4">
      <c r="A217" s="4" t="s">
        <v>203</v>
      </c>
      <c r="B217" s="5" t="n">
        <v>56897</v>
      </c>
      <c r="C217" s="5" t="n">
        <v>25061</v>
      </c>
    </row>
    <row r="218" spans="1:4">
      <c r="A218" s="4" t="s">
        <v>3420</v>
      </c>
      <c r="B218" s="5" t="n">
        <v>34</v>
      </c>
      <c r="C218" s="5" t="n">
        <v>5183</v>
      </c>
    </row>
    <row r="219" spans="1:4">
      <c r="A219" s="4" t="s">
        <v>3421</v>
      </c>
      <c r="B219" s="5" t="n">
        <v>16</v>
      </c>
      <c r="C219" s="5" t="n">
        <v>0</v>
      </c>
    </row>
    <row r="220" spans="1:4">
      <c r="A220" s="4" t="s">
        <v>2193</v>
      </c>
    </row>
    <row r="221" spans="1:4">
      <c r="A221" s="3" t="s">
        <v>3416</v>
      </c>
    </row>
    <row r="222" spans="1:4">
      <c r="A222" s="4" t="s">
        <v>3417</v>
      </c>
      <c r="B222" s="5" t="n">
        <v>12</v>
      </c>
      <c r="C222" s="5" t="n">
        <v>0</v>
      </c>
      <c r="D222" s="5" t="n">
        <v>0</v>
      </c>
    </row>
    <row r="223" spans="1:4">
      <c r="A223" s="3" t="s">
        <v>3419</v>
      </c>
    </row>
    <row r="224" spans="1:4">
      <c r="A224" s="4" t="s">
        <v>196</v>
      </c>
      <c r="B224" s="5" t="n">
        <v>3</v>
      </c>
      <c r="C224" s="5" t="n">
        <v>0</v>
      </c>
    </row>
    <row r="225" spans="1:4">
      <c r="A225" s="4" t="s">
        <v>3432</v>
      </c>
    </row>
    <row r="226" spans="1:4">
      <c r="A226" s="3" t="s">
        <v>3416</v>
      </c>
    </row>
    <row r="227" spans="1:4">
      <c r="A227" s="4" t="s">
        <v>3417</v>
      </c>
      <c r="B227" s="5" t="n">
        <v>0</v>
      </c>
      <c r="C227" s="5" t="n">
        <v>0</v>
      </c>
      <c r="D227" s="5" t="n">
        <v>8</v>
      </c>
    </row>
    <row r="228" spans="1:4">
      <c r="A228" s="4" t="s">
        <v>3418</v>
      </c>
      <c r="B228" s="5" t="n">
        <v>0</v>
      </c>
      <c r="C228" s="5" t="n">
        <v>0</v>
      </c>
      <c r="D228" s="5" t="n">
        <v>1079</v>
      </c>
    </row>
    <row r="229" spans="1:4">
      <c r="A229" s="4" t="s">
        <v>2122</v>
      </c>
    </row>
    <row r="230" spans="1:4">
      <c r="A230" s="3" t="s">
        <v>3416</v>
      </c>
    </row>
    <row r="231" spans="1:4">
      <c r="A231" s="4" t="s">
        <v>3425</v>
      </c>
      <c r="B231" s="5" t="n">
        <v>60</v>
      </c>
      <c r="C231" s="5" t="n">
        <v>0</v>
      </c>
      <c r="D231" s="5" t="n">
        <v>0</v>
      </c>
    </row>
    <row r="232" spans="1:4">
      <c r="A232" s="4" t="s">
        <v>2124</v>
      </c>
    </row>
    <row r="233" spans="1:4">
      <c r="A233" s="3" t="s">
        <v>3416</v>
      </c>
    </row>
    <row r="234" spans="1:4">
      <c r="A234" s="4" t="s">
        <v>3417</v>
      </c>
      <c r="B234" s="5" t="n">
        <v>0</v>
      </c>
      <c r="C234" s="5" t="n">
        <v>0</v>
      </c>
      <c r="D234" s="5" t="n">
        <v>2</v>
      </c>
    </row>
    <row r="235" spans="1:4">
      <c r="A235" s="4" t="s">
        <v>3433</v>
      </c>
      <c r="B235" s="5" t="n">
        <v>440</v>
      </c>
      <c r="C235" s="5" t="n">
        <v>1345</v>
      </c>
      <c r="D235" s="5" t="n">
        <v>2232</v>
      </c>
    </row>
    <row r="236" spans="1:4">
      <c r="A236" s="3" t="s">
        <v>3419</v>
      </c>
    </row>
    <row r="237" spans="1:4">
      <c r="A237" s="4" t="s">
        <v>3421</v>
      </c>
      <c r="B237" s="5" t="n">
        <v>0</v>
      </c>
      <c r="C237" s="5" t="n">
        <v>85</v>
      </c>
    </row>
    <row r="238" spans="1:4">
      <c r="A238" s="4" t="s">
        <v>2093</v>
      </c>
    </row>
    <row r="239" spans="1:4">
      <c r="A239" s="3" t="s">
        <v>3416</v>
      </c>
    </row>
    <row r="240" spans="1:4">
      <c r="A240" s="4" t="s">
        <v>998</v>
      </c>
      <c r="B240" s="5" t="n">
        <v>9549</v>
      </c>
      <c r="C240" s="5" t="n">
        <v>5562</v>
      </c>
      <c r="D240" s="5" t="n">
        <v>8346</v>
      </c>
    </row>
    <row r="241" spans="1:4">
      <c r="A241" s="3" t="s">
        <v>3419</v>
      </c>
    </row>
    <row r="242" spans="1:4">
      <c r="A242" s="4" t="s">
        <v>3420</v>
      </c>
      <c r="B242" s="5" t="n">
        <v>73</v>
      </c>
      <c r="C242" s="5" t="n">
        <v>76</v>
      </c>
    </row>
    <row r="243" spans="1:4">
      <c r="A243" s="4" t="s">
        <v>2195</v>
      </c>
    </row>
    <row r="244" spans="1:4">
      <c r="A244" s="3" t="s">
        <v>3416</v>
      </c>
    </row>
    <row r="245" spans="1:4">
      <c r="A245" s="4" t="s">
        <v>3418</v>
      </c>
      <c r="B245" s="5" t="n">
        <v>2437</v>
      </c>
      <c r="C245" s="5" t="n">
        <v>0</v>
      </c>
      <c r="D245" s="5" t="n">
        <v>0</v>
      </c>
    </row>
    <row r="246" spans="1:4">
      <c r="A246" s="3" t="s">
        <v>3419</v>
      </c>
    </row>
    <row r="247" spans="1:4">
      <c r="A247" s="4" t="s">
        <v>203</v>
      </c>
      <c r="B247" s="5" t="n">
        <v>2679</v>
      </c>
      <c r="C247" s="5" t="n">
        <v>0</v>
      </c>
    </row>
    <row r="248" spans="1:4">
      <c r="A248" s="4" t="s">
        <v>2095</v>
      </c>
    </row>
    <row r="249" spans="1:4">
      <c r="A249" s="3" t="s">
        <v>3416</v>
      </c>
    </row>
    <row r="250" spans="1:4">
      <c r="A250" s="4" t="s">
        <v>998</v>
      </c>
      <c r="B250" s="5" t="n">
        <v>11246</v>
      </c>
      <c r="C250" s="5" t="n">
        <v>13365</v>
      </c>
      <c r="D250" s="5" t="n">
        <v>16476</v>
      </c>
    </row>
    <row r="251" spans="1:4">
      <c r="A251" s="4" t="s">
        <v>2100</v>
      </c>
    </row>
    <row r="252" spans="1:4">
      <c r="A252" s="3" t="s">
        <v>3416</v>
      </c>
    </row>
    <row r="253" spans="1:4">
      <c r="A253" s="4" t="s">
        <v>998</v>
      </c>
      <c r="B253" s="5" t="n">
        <v>4432</v>
      </c>
      <c r="C253" s="5" t="n">
        <v>550</v>
      </c>
      <c r="D253" s="5" t="n">
        <v>0</v>
      </c>
    </row>
    <row r="254" spans="1:4">
      <c r="A254" s="4" t="s">
        <v>3434</v>
      </c>
    </row>
    <row r="255" spans="1:4">
      <c r="A255" s="3" t="s">
        <v>3416</v>
      </c>
    </row>
    <row r="256" spans="1:4">
      <c r="A256" s="4" t="s">
        <v>998</v>
      </c>
      <c r="B256" s="5" t="n">
        <v>0</v>
      </c>
      <c r="C256" s="5" t="n">
        <v>0</v>
      </c>
      <c r="D256" s="5" t="n">
        <v>35</v>
      </c>
    </row>
    <row r="257" spans="1:4">
      <c r="A257" s="4" t="s">
        <v>2108</v>
      </c>
    </row>
    <row r="258" spans="1:4">
      <c r="A258" s="3" t="s">
        <v>3416</v>
      </c>
    </row>
    <row r="259" spans="1:4">
      <c r="A259" s="4" t="s">
        <v>3424</v>
      </c>
      <c r="B259" s="5" t="n">
        <v>33817</v>
      </c>
      <c r="C259" s="5" t="n">
        <v>717</v>
      </c>
      <c r="D259" s="5" t="n">
        <v>160</v>
      </c>
    </row>
    <row r="260" spans="1:4">
      <c r="A260" s="4" t="s">
        <v>2186</v>
      </c>
    </row>
    <row r="261" spans="1:4">
      <c r="A261" s="3" t="s">
        <v>3416</v>
      </c>
    </row>
    <row r="262" spans="1:4">
      <c r="A262" s="4" t="s">
        <v>3424</v>
      </c>
      <c r="B262" s="5" t="n">
        <v>536</v>
      </c>
      <c r="C262" s="5" t="n">
        <v>900</v>
      </c>
      <c r="D262" s="5" t="n">
        <v>375</v>
      </c>
    </row>
    <row r="263" spans="1:4">
      <c r="A263" s="4" t="s">
        <v>3425</v>
      </c>
      <c r="B263" s="5" t="n">
        <v>31</v>
      </c>
      <c r="C263" s="5" t="n">
        <v>72</v>
      </c>
      <c r="D263" s="5" t="n">
        <v>0</v>
      </c>
    </row>
    <row r="264" spans="1:4">
      <c r="A264" s="3" t="s">
        <v>3419</v>
      </c>
    </row>
    <row r="265" spans="1:4">
      <c r="A265" s="4" t="s">
        <v>3420</v>
      </c>
      <c r="B265" s="5" t="n">
        <v>311</v>
      </c>
      <c r="C265" s="5" t="n">
        <v>227</v>
      </c>
    </row>
    <row r="266" spans="1:4">
      <c r="A266" s="4" t="s">
        <v>2111</v>
      </c>
    </row>
    <row r="267" spans="1:4">
      <c r="A267" s="3" t="s">
        <v>3416</v>
      </c>
    </row>
    <row r="268" spans="1:4">
      <c r="A268" s="4" t="s">
        <v>3435</v>
      </c>
      <c r="B268" s="5" t="n">
        <v>26</v>
      </c>
      <c r="C268" s="5" t="n">
        <v>62</v>
      </c>
      <c r="D268" s="5" t="n">
        <v>164</v>
      </c>
    </row>
    <row r="269" spans="1:4">
      <c r="A269" s="4" t="s">
        <v>2121</v>
      </c>
    </row>
    <row r="270" spans="1:4">
      <c r="A270" s="3" t="s">
        <v>3416</v>
      </c>
    </row>
    <row r="271" spans="1:4">
      <c r="A271" s="4" t="s">
        <v>3424</v>
      </c>
      <c r="B271" s="5" t="n">
        <v>672</v>
      </c>
      <c r="C271" s="5" t="n">
        <v>661</v>
      </c>
      <c r="D271" s="5" t="n">
        <v>773</v>
      </c>
    </row>
    <row r="272" spans="1:4">
      <c r="A272" s="3" t="s">
        <v>3419</v>
      </c>
    </row>
    <row r="273" spans="1:4">
      <c r="A273" s="4" t="s">
        <v>3420</v>
      </c>
      <c r="B273" s="5" t="n">
        <v>61</v>
      </c>
      <c r="C273" s="5" t="n">
        <v>53</v>
      </c>
    </row>
    <row r="274" spans="1:4">
      <c r="A274" s="4" t="s">
        <v>2130</v>
      </c>
    </row>
    <row r="275" spans="1:4">
      <c r="A275" s="3" t="s">
        <v>3416</v>
      </c>
    </row>
    <row r="276" spans="1:4">
      <c r="A276" s="4" t="s">
        <v>3435</v>
      </c>
      <c r="B276" s="5" t="n">
        <v>40</v>
      </c>
      <c r="C276" s="5" t="n">
        <v>47</v>
      </c>
      <c r="D276" s="5" t="n">
        <v>0</v>
      </c>
    </row>
    <row r="277" spans="1:4">
      <c r="A277" s="3" t="s">
        <v>3419</v>
      </c>
    </row>
    <row r="278" spans="1:4">
      <c r="A278" s="4" t="s">
        <v>3420</v>
      </c>
      <c r="B278" s="5" t="n">
        <v>10</v>
      </c>
      <c r="C278" s="5" t="n">
        <v>0</v>
      </c>
    </row>
    <row r="279" spans="1:4">
      <c r="A279" s="4" t="s">
        <v>2068</v>
      </c>
    </row>
    <row r="280" spans="1:4">
      <c r="A280" s="3" t="s">
        <v>3419</v>
      </c>
    </row>
    <row r="281" spans="1:4">
      <c r="A281" s="4" t="s">
        <v>3420</v>
      </c>
      <c r="B281" s="5" t="n">
        <v>210</v>
      </c>
      <c r="C281" s="5" t="n">
        <v>210</v>
      </c>
    </row>
    <row r="282" spans="1:4">
      <c r="A282" s="4" t="s">
        <v>2294</v>
      </c>
    </row>
    <row r="283" spans="1:4">
      <c r="A283" s="3" t="s">
        <v>3416</v>
      </c>
    </row>
    <row r="284" spans="1:4">
      <c r="A284" s="4" t="s">
        <v>3417</v>
      </c>
      <c r="B284" s="5" t="n">
        <v>1022</v>
      </c>
      <c r="C284" s="5" t="n">
        <v>1131</v>
      </c>
      <c r="D284" s="5" t="n">
        <v>768</v>
      </c>
    </row>
    <row r="285" spans="1:4">
      <c r="A285" s="4" t="s">
        <v>3418</v>
      </c>
      <c r="B285" s="5" t="n">
        <v>287008</v>
      </c>
      <c r="C285" s="5" t="n">
        <v>252024</v>
      </c>
      <c r="D285" s="5" t="n">
        <v>263797</v>
      </c>
    </row>
    <row r="286" spans="1:4">
      <c r="A286" s="3" t="s">
        <v>3419</v>
      </c>
    </row>
    <row r="287" spans="1:4">
      <c r="A287" s="4" t="s">
        <v>196</v>
      </c>
      <c r="B287" s="5" t="n">
        <v>110</v>
      </c>
      <c r="C287" s="5" t="n">
        <v>98</v>
      </c>
    </row>
    <row r="288" spans="1:4">
      <c r="A288" s="4" t="s">
        <v>203</v>
      </c>
      <c r="B288" s="5" t="n">
        <v>32609</v>
      </c>
      <c r="C288" s="5" t="n">
        <v>25257</v>
      </c>
    </row>
    <row r="289" spans="1:4">
      <c r="A289" s="4" t="s">
        <v>3420</v>
      </c>
      <c r="B289" s="5" t="n">
        <v>12</v>
      </c>
      <c r="C289" s="5" t="n">
        <v>10</v>
      </c>
    </row>
    <row r="290" spans="1:4">
      <c r="A290" s="4" t="s">
        <v>2246</v>
      </c>
    </row>
    <row r="291" spans="1:4">
      <c r="A291" s="3" t="s">
        <v>3416</v>
      </c>
    </row>
    <row r="292" spans="1:4">
      <c r="A292" s="4" t="s">
        <v>3424</v>
      </c>
      <c r="B292" s="5" t="n">
        <v>43141</v>
      </c>
      <c r="C292" s="5" t="n">
        <v>45005</v>
      </c>
      <c r="D292" s="5" t="n">
        <v>10344</v>
      </c>
    </row>
    <row r="293" spans="1:4">
      <c r="A293" s="4" t="s">
        <v>2266</v>
      </c>
    </row>
    <row r="294" spans="1:4">
      <c r="A294" s="3" t="s">
        <v>3416</v>
      </c>
    </row>
    <row r="295" spans="1:4">
      <c r="A295" s="4" t="s">
        <v>3417</v>
      </c>
      <c r="B295" s="5" t="n">
        <v>1</v>
      </c>
      <c r="C295" s="5" t="n">
        <v>1</v>
      </c>
      <c r="D295" s="5" t="n">
        <v>1</v>
      </c>
    </row>
    <row r="296" spans="1:4">
      <c r="A296" s="4" t="s">
        <v>2270</v>
      </c>
    </row>
    <row r="297" spans="1:4">
      <c r="A297" s="3" t="s">
        <v>3416</v>
      </c>
    </row>
    <row r="298" spans="1:4">
      <c r="A298" s="4" t="s">
        <v>3018</v>
      </c>
      <c r="B298" s="5" t="n">
        <v>648</v>
      </c>
      <c r="C298" s="5" t="n">
        <v>1420</v>
      </c>
      <c r="D298" s="5" t="n">
        <v>1176</v>
      </c>
    </row>
    <row r="299" spans="1:4">
      <c r="A299" s="4" t="s">
        <v>3425</v>
      </c>
      <c r="B299" s="5" t="n">
        <v>77758</v>
      </c>
      <c r="C299" s="5" t="n">
        <v>164165</v>
      </c>
      <c r="D299" s="5" t="n">
        <v>140555</v>
      </c>
    </row>
    <row r="300" spans="1:4">
      <c r="A300" s="3" t="s">
        <v>3419</v>
      </c>
    </row>
    <row r="301" spans="1:4">
      <c r="A301" s="4" t="s">
        <v>203</v>
      </c>
      <c r="B301" s="5" t="n">
        <v>0</v>
      </c>
      <c r="C301" s="5" t="n">
        <v>55</v>
      </c>
    </row>
    <row r="302" spans="1:4">
      <c r="A302" s="4" t="s">
        <v>3420</v>
      </c>
      <c r="B302" s="5" t="n">
        <v>253</v>
      </c>
      <c r="C302" s="5" t="n">
        <v>0</v>
      </c>
    </row>
    <row r="303" spans="1:4">
      <c r="A303" s="4" t="s">
        <v>3421</v>
      </c>
      <c r="B303" s="5" t="n">
        <v>338</v>
      </c>
      <c r="C303" s="5" t="n">
        <v>0</v>
      </c>
    </row>
    <row r="304" spans="1:4">
      <c r="A304" s="4" t="s">
        <v>2272</v>
      </c>
    </row>
    <row r="305" spans="1:4">
      <c r="A305" s="3" t="s">
        <v>3416</v>
      </c>
    </row>
    <row r="306" spans="1:4">
      <c r="A306" s="4" t="s">
        <v>3436</v>
      </c>
      <c r="B306" s="5" t="n">
        <v>3424</v>
      </c>
      <c r="C306" s="5" t="n">
        <v>670</v>
      </c>
      <c r="D306" s="5" t="n">
        <v>1787</v>
      </c>
    </row>
    <row r="307" spans="1:4">
      <c r="A307" s="3" t="s">
        <v>3419</v>
      </c>
    </row>
    <row r="308" spans="1:4">
      <c r="A308" s="4" t="s">
        <v>3420</v>
      </c>
      <c r="B308" s="5" t="n">
        <v>18</v>
      </c>
      <c r="C308" s="5" t="n">
        <v>1211</v>
      </c>
    </row>
    <row r="309" spans="1:4">
      <c r="A309" s="4" t="s">
        <v>3421</v>
      </c>
      <c r="B309" s="5" t="n">
        <v>0</v>
      </c>
      <c r="C309" s="5" t="n">
        <v>41</v>
      </c>
    </row>
    <row r="310" spans="1:4">
      <c r="A310" s="4" t="s">
        <v>2273</v>
      </c>
    </row>
    <row r="311" spans="1:4">
      <c r="A311" s="3" t="s">
        <v>3416</v>
      </c>
    </row>
    <row r="312" spans="1:4">
      <c r="A312" s="4" t="s">
        <v>3417</v>
      </c>
      <c r="B312" s="5" t="n">
        <v>415</v>
      </c>
      <c r="C312" s="5" t="n">
        <v>552</v>
      </c>
      <c r="D312" s="5" t="n">
        <v>169</v>
      </c>
    </row>
    <row r="313" spans="1:4">
      <c r="A313" s="4" t="s">
        <v>3418</v>
      </c>
      <c r="B313" s="5" t="n">
        <v>7700</v>
      </c>
      <c r="C313" s="5" t="n">
        <v>5962</v>
      </c>
      <c r="D313" s="5" t="n">
        <v>6776</v>
      </c>
    </row>
    <row r="314" spans="1:4">
      <c r="A314" s="3" t="s">
        <v>3419</v>
      </c>
    </row>
    <row r="315" spans="1:4">
      <c r="A315" s="4" t="s">
        <v>203</v>
      </c>
      <c r="B315" s="5" t="n">
        <v>432</v>
      </c>
      <c r="C315" s="5" t="n">
        <v>381</v>
      </c>
    </row>
    <row r="316" spans="1:4">
      <c r="A316" s="4" t="s">
        <v>3421</v>
      </c>
      <c r="B316" s="5" t="n">
        <v>3573</v>
      </c>
      <c r="C316" s="5" t="n">
        <v>3013</v>
      </c>
    </row>
    <row r="317" spans="1:4">
      <c r="A317" s="4" t="s">
        <v>2284</v>
      </c>
    </row>
    <row r="318" spans="1:4">
      <c r="A318" s="3" t="s">
        <v>3416</v>
      </c>
    </row>
    <row r="319" spans="1:4">
      <c r="A319" s="4" t="s">
        <v>3424</v>
      </c>
      <c r="B319" s="5" t="n">
        <v>1897</v>
      </c>
      <c r="C319" s="5" t="n">
        <v>1765</v>
      </c>
      <c r="D319" s="5" t="n">
        <v>1627</v>
      </c>
    </row>
    <row r="320" spans="1:4">
      <c r="A320" s="4" t="s">
        <v>3423</v>
      </c>
      <c r="B320" s="5" t="n">
        <v>31759</v>
      </c>
      <c r="C320" s="5" t="n">
        <v>21674</v>
      </c>
      <c r="D320" s="5" t="n">
        <v>0</v>
      </c>
    </row>
    <row r="321" spans="1:4">
      <c r="A321" s="3" t="s">
        <v>3419</v>
      </c>
    </row>
    <row r="322" spans="1:4">
      <c r="A322" s="4" t="s">
        <v>196</v>
      </c>
      <c r="B322" s="5" t="n">
        <v>39</v>
      </c>
      <c r="C322" s="5" t="n">
        <v>93</v>
      </c>
    </row>
    <row r="323" spans="1:4">
      <c r="A323" s="4" t="s">
        <v>3420</v>
      </c>
      <c r="B323" s="5" t="n">
        <v>303</v>
      </c>
      <c r="C323" s="5" t="n">
        <v>276</v>
      </c>
    </row>
    <row r="324" spans="1:4">
      <c r="A324" s="4" t="s">
        <v>3421</v>
      </c>
      <c r="B324" s="5" t="n">
        <v>5043</v>
      </c>
      <c r="C324" s="5" t="n">
        <v>3052</v>
      </c>
    </row>
    <row r="325" spans="1:4">
      <c r="A325" s="4" t="s">
        <v>2283</v>
      </c>
    </row>
    <row r="326" spans="1:4">
      <c r="A326" s="3" t="s">
        <v>3416</v>
      </c>
    </row>
    <row r="327" spans="1:4">
      <c r="A327" s="4" t="s">
        <v>3437</v>
      </c>
      <c r="B327" s="5" t="n">
        <v>568</v>
      </c>
      <c r="C327" s="5" t="n">
        <v>539</v>
      </c>
      <c r="D327" s="5" t="n">
        <v>524</v>
      </c>
    </row>
    <row r="328" spans="1:4">
      <c r="A328" s="3" t="s">
        <v>3419</v>
      </c>
    </row>
    <row r="329" spans="1:4">
      <c r="A329" s="4" t="s">
        <v>196</v>
      </c>
      <c r="B329" s="5" t="n">
        <v>128</v>
      </c>
      <c r="C329" s="5" t="n">
        <v>128</v>
      </c>
      <c r="D329" s="5" t="n">
        <v>128</v>
      </c>
    </row>
    <row r="330" spans="1:4">
      <c r="A330" s="4" t="s">
        <v>2256</v>
      </c>
    </row>
    <row r="331" spans="1:4">
      <c r="A331" s="3" t="s">
        <v>3416</v>
      </c>
    </row>
    <row r="332" spans="1:4">
      <c r="A332" s="4" t="s">
        <v>3424</v>
      </c>
      <c r="B332" s="5" t="n">
        <v>839</v>
      </c>
      <c r="C332" s="5" t="n">
        <v>644</v>
      </c>
      <c r="D332" s="5" t="n">
        <v>3327</v>
      </c>
    </row>
    <row r="333" spans="1:4">
      <c r="A333" s="3" t="s">
        <v>3419</v>
      </c>
    </row>
    <row r="334" spans="1:4">
      <c r="A334" s="4" t="s">
        <v>196</v>
      </c>
      <c r="B334" s="5" t="n">
        <v>4</v>
      </c>
      <c r="C334" s="5" t="n">
        <v>4</v>
      </c>
    </row>
    <row r="335" spans="1:4">
      <c r="A335" s="4" t="s">
        <v>3420</v>
      </c>
      <c r="B335" s="5" t="n">
        <v>31</v>
      </c>
      <c r="C335" s="5" t="n">
        <v>0</v>
      </c>
    </row>
    <row r="336" spans="1:4">
      <c r="A336" s="4" t="s">
        <v>2274</v>
      </c>
    </row>
    <row r="337" spans="1:4">
      <c r="A337" s="3" t="s">
        <v>3416</v>
      </c>
    </row>
    <row r="338" spans="1:4">
      <c r="A338" s="4" t="s">
        <v>3417</v>
      </c>
      <c r="B338" s="5" t="n">
        <v>2471</v>
      </c>
      <c r="C338" s="5" t="n">
        <v>4855</v>
      </c>
      <c r="D338" s="5" t="n">
        <v>3079</v>
      </c>
    </row>
    <row r="339" spans="1:4">
      <c r="A339" s="4" t="s">
        <v>3423</v>
      </c>
      <c r="B339" s="5" t="n">
        <v>320954</v>
      </c>
      <c r="C339" s="5" t="n">
        <v>194136</v>
      </c>
      <c r="D339" s="5" t="n">
        <v>0</v>
      </c>
    </row>
    <row r="340" spans="1:4">
      <c r="A340" s="3" t="s">
        <v>3419</v>
      </c>
    </row>
    <row r="341" spans="1:4">
      <c r="A341" s="4" t="s">
        <v>196</v>
      </c>
      <c r="B341" s="5" t="n">
        <v>20</v>
      </c>
      <c r="C341" s="5" t="n">
        <v>129</v>
      </c>
    </row>
    <row r="342" spans="1:4">
      <c r="A342" s="4" t="s">
        <v>203</v>
      </c>
      <c r="B342" s="5" t="n">
        <v>33796</v>
      </c>
      <c r="C342" s="5" t="n">
        <v>29676</v>
      </c>
    </row>
    <row r="343" spans="1:4">
      <c r="A343" s="4" t="s">
        <v>3420</v>
      </c>
      <c r="B343" s="5" t="n">
        <v>308</v>
      </c>
      <c r="C343" s="5" t="n">
        <v>252</v>
      </c>
    </row>
    <row r="344" spans="1:4">
      <c r="A344" s="4" t="s">
        <v>2276</v>
      </c>
    </row>
    <row r="345" spans="1:4">
      <c r="A345" s="3" t="s">
        <v>3416</v>
      </c>
    </row>
    <row r="346" spans="1:4">
      <c r="A346" s="4" t="s">
        <v>3417</v>
      </c>
      <c r="B346" s="5" t="n">
        <v>1540</v>
      </c>
      <c r="C346" s="5" t="n">
        <v>1654</v>
      </c>
      <c r="D346" s="5" t="n">
        <v>1591</v>
      </c>
    </row>
    <row r="347" spans="1:4">
      <c r="A347" s="4" t="s">
        <v>3418</v>
      </c>
      <c r="B347" s="5" t="n">
        <v>11366</v>
      </c>
      <c r="C347" s="5" t="n">
        <v>11124</v>
      </c>
      <c r="D347" s="5" t="n">
        <v>11208</v>
      </c>
    </row>
    <row r="348" spans="1:4">
      <c r="A348" s="3" t="s">
        <v>3419</v>
      </c>
    </row>
    <row r="349" spans="1:4">
      <c r="A349" s="4" t="s">
        <v>196</v>
      </c>
      <c r="B349" s="5" t="n">
        <v>7</v>
      </c>
      <c r="C349" s="5" t="n">
        <v>7</v>
      </c>
    </row>
    <row r="350" spans="1:4">
      <c r="A350" s="4" t="s">
        <v>203</v>
      </c>
      <c r="B350" s="5" t="n">
        <v>736</v>
      </c>
      <c r="C350" s="5" t="n">
        <v>619</v>
      </c>
    </row>
    <row r="351" spans="1:4">
      <c r="A351" s="4" t="s">
        <v>3420</v>
      </c>
      <c r="B351" s="5" t="n">
        <v>0</v>
      </c>
      <c r="C351" s="5" t="n">
        <v>144</v>
      </c>
    </row>
    <row r="352" spans="1:4">
      <c r="A352" s="4" t="s">
        <v>3421</v>
      </c>
      <c r="B352" s="5" t="n">
        <v>789</v>
      </c>
      <c r="C352" s="5" t="n">
        <v>1300</v>
      </c>
    </row>
    <row r="353" spans="1:4">
      <c r="A353" s="4" t="s">
        <v>2296</v>
      </c>
    </row>
    <row r="354" spans="1:4">
      <c r="A354" s="3" t="s">
        <v>3416</v>
      </c>
    </row>
    <row r="355" spans="1:4">
      <c r="A355" s="4" t="s">
        <v>3417</v>
      </c>
      <c r="B355" s="5" t="n">
        <v>46</v>
      </c>
      <c r="C355" s="5" t="n">
        <v>0</v>
      </c>
      <c r="D355" s="5" t="n">
        <v>0</v>
      </c>
    </row>
    <row r="356" spans="1:4">
      <c r="A356" s="3" t="s">
        <v>3419</v>
      </c>
    </row>
    <row r="357" spans="1:4">
      <c r="A357" s="4" t="s">
        <v>196</v>
      </c>
      <c r="B357" s="5" t="n">
        <v>10</v>
      </c>
      <c r="C357" s="5" t="n">
        <v>0</v>
      </c>
    </row>
    <row r="358" spans="1:4">
      <c r="A358" s="4" t="s">
        <v>2227</v>
      </c>
    </row>
    <row r="359" spans="1:4">
      <c r="A359" s="3" t="s">
        <v>3416</v>
      </c>
    </row>
    <row r="360" spans="1:4">
      <c r="A360" s="4" t="s">
        <v>3424</v>
      </c>
      <c r="B360" s="5" t="n">
        <v>17</v>
      </c>
      <c r="C360" s="5" t="n">
        <v>34</v>
      </c>
      <c r="D360" s="5" t="n">
        <v>6</v>
      </c>
    </row>
    <row r="361" spans="1:4">
      <c r="A361" s="3" t="s">
        <v>3419</v>
      </c>
    </row>
    <row r="362" spans="1:4">
      <c r="A362" s="4" t="s">
        <v>3421</v>
      </c>
      <c r="B362" s="5" t="n">
        <v>4</v>
      </c>
      <c r="C362" s="5" t="n">
        <v>4</v>
      </c>
    </row>
    <row r="363" spans="1:4">
      <c r="A363" s="4" t="s">
        <v>2260</v>
      </c>
    </row>
    <row r="364" spans="1:4">
      <c r="A364" s="3" t="s">
        <v>3416</v>
      </c>
    </row>
    <row r="365" spans="1:4">
      <c r="A365" s="4" t="s">
        <v>3417</v>
      </c>
      <c r="B365" s="5" t="n">
        <v>7238</v>
      </c>
      <c r="C365" s="5" t="n">
        <v>11204</v>
      </c>
      <c r="D365" s="5" t="n">
        <v>12994</v>
      </c>
    </row>
    <row r="366" spans="1:4">
      <c r="A366" s="4" t="s">
        <v>3418</v>
      </c>
      <c r="B366" s="5" t="n">
        <v>780233</v>
      </c>
      <c r="C366" s="5" t="n">
        <v>351367</v>
      </c>
      <c r="D366" s="5" t="n">
        <v>903</v>
      </c>
    </row>
    <row r="367" spans="1:4">
      <c r="A367" s="3" t="s">
        <v>3419</v>
      </c>
    </row>
    <row r="368" spans="1:4">
      <c r="A368" s="4" t="s">
        <v>196</v>
      </c>
      <c r="B368" s="5" t="n">
        <v>245</v>
      </c>
      <c r="C368" s="5" t="n">
        <v>450</v>
      </c>
    </row>
    <row r="369" spans="1:4">
      <c r="A369" s="4" t="s">
        <v>203</v>
      </c>
      <c r="B369" s="5" t="n">
        <v>69820</v>
      </c>
      <c r="C369" s="5" t="n">
        <v>73570</v>
      </c>
    </row>
    <row r="370" spans="1:4">
      <c r="A370" s="4" t="s">
        <v>3420</v>
      </c>
      <c r="B370" s="5" t="n">
        <v>2537</v>
      </c>
      <c r="C370" s="5" t="n">
        <v>1892</v>
      </c>
    </row>
    <row r="371" spans="1:4">
      <c r="A371" s="4" t="s">
        <v>3421</v>
      </c>
      <c r="B371" s="5" t="n">
        <v>59</v>
      </c>
      <c r="C371" s="5" t="n">
        <v>0</v>
      </c>
    </row>
    <row r="372" spans="1:4">
      <c r="A372" s="4" t="s">
        <v>2259</v>
      </c>
    </row>
    <row r="373" spans="1:4">
      <c r="A373" s="3" t="s">
        <v>3416</v>
      </c>
    </row>
    <row r="374" spans="1:4">
      <c r="A374" s="4" t="s">
        <v>3417</v>
      </c>
      <c r="B374" s="5" t="n">
        <v>362</v>
      </c>
      <c r="C374" s="5" t="n">
        <v>87</v>
      </c>
      <c r="D374" s="5" t="n">
        <v>210</v>
      </c>
    </row>
    <row r="375" spans="1:4">
      <c r="A375" s="4" t="s">
        <v>3423</v>
      </c>
      <c r="B375" s="5" t="n">
        <v>7901</v>
      </c>
      <c r="C375" s="5" t="n">
        <v>7984</v>
      </c>
      <c r="D375" s="5" t="n">
        <v>6770</v>
      </c>
    </row>
    <row r="376" spans="1:4">
      <c r="A376" s="3" t="s">
        <v>3419</v>
      </c>
    </row>
    <row r="377" spans="1:4">
      <c r="A377" s="4" t="s">
        <v>196</v>
      </c>
      <c r="B377" s="5" t="n">
        <v>2</v>
      </c>
      <c r="C377" s="5" t="n">
        <v>2</v>
      </c>
    </row>
    <row r="378" spans="1:4">
      <c r="A378" s="4" t="s">
        <v>203</v>
      </c>
      <c r="B378" s="5" t="n">
        <v>175</v>
      </c>
      <c r="C378" s="5" t="n">
        <v>159</v>
      </c>
    </row>
    <row r="379" spans="1:4">
      <c r="A379" s="4" t="s">
        <v>3421</v>
      </c>
      <c r="B379" s="5" t="n">
        <v>717</v>
      </c>
      <c r="C379" s="5" t="n">
        <v>811</v>
      </c>
    </row>
    <row r="380" spans="1:4">
      <c r="A380" s="4" t="s">
        <v>2261</v>
      </c>
    </row>
    <row r="381" spans="1:4">
      <c r="A381" s="3" t="s">
        <v>3416</v>
      </c>
    </row>
    <row r="382" spans="1:4">
      <c r="A382" s="4" t="s">
        <v>3425</v>
      </c>
      <c r="B382" s="5" t="n">
        <v>565</v>
      </c>
      <c r="C382" s="5" t="n">
        <v>414</v>
      </c>
      <c r="D382" s="5" t="n">
        <v>882</v>
      </c>
    </row>
    <row r="383" spans="1:4">
      <c r="A383" s="4" t="s">
        <v>2249</v>
      </c>
    </row>
    <row r="384" spans="1:4">
      <c r="A384" s="3" t="s">
        <v>3416</v>
      </c>
    </row>
    <row r="385" spans="1:4">
      <c r="A385" s="4" t="s">
        <v>190</v>
      </c>
      <c r="B385" s="5" t="n">
        <v>19013</v>
      </c>
      <c r="C385" s="5" t="n">
        <v>500</v>
      </c>
      <c r="D385" s="5" t="n">
        <v>8216</v>
      </c>
    </row>
    <row r="386" spans="1:4">
      <c r="A386" s="3" t="s">
        <v>3419</v>
      </c>
    </row>
    <row r="387" spans="1:4">
      <c r="A387" s="4" t="s">
        <v>3420</v>
      </c>
      <c r="B387" s="5" t="n">
        <v>0</v>
      </c>
      <c r="C387" s="5" t="n">
        <v>82</v>
      </c>
    </row>
    <row r="388" spans="1:4">
      <c r="A388" s="4" t="s">
        <v>2251</v>
      </c>
    </row>
    <row r="389" spans="1:4">
      <c r="A389" s="3" t="s">
        <v>3416</v>
      </c>
    </row>
    <row r="390" spans="1:4">
      <c r="A390" s="4" t="s">
        <v>3424</v>
      </c>
      <c r="B390" s="5" t="n">
        <v>29167</v>
      </c>
      <c r="C390" s="5" t="n">
        <v>19179</v>
      </c>
      <c r="D390" s="5" t="n">
        <v>699</v>
      </c>
    </row>
    <row r="391" spans="1:4">
      <c r="A391" s="4" t="s">
        <v>2253</v>
      </c>
    </row>
    <row r="392" spans="1:4">
      <c r="A392" s="3" t="s">
        <v>3416</v>
      </c>
    </row>
    <row r="393" spans="1:4">
      <c r="A393" s="4" t="s">
        <v>3424</v>
      </c>
      <c r="B393" s="5" t="n">
        <v>1707</v>
      </c>
      <c r="C393" s="5" t="n">
        <v>2784</v>
      </c>
      <c r="D393" s="5" t="n">
        <v>2395</v>
      </c>
    </row>
    <row r="394" spans="1:4">
      <c r="A394" s="3" t="s">
        <v>3419</v>
      </c>
    </row>
    <row r="395" spans="1:4">
      <c r="A395" s="4" t="s">
        <v>3420</v>
      </c>
      <c r="B395" s="5" t="n">
        <v>449</v>
      </c>
      <c r="C395" s="5" t="n">
        <v>869</v>
      </c>
    </row>
    <row r="396" spans="1:4">
      <c r="A396" s="4" t="s">
        <v>2234</v>
      </c>
    </row>
    <row r="397" spans="1:4">
      <c r="A397" s="3" t="s">
        <v>3416</v>
      </c>
    </row>
    <row r="398" spans="1:4">
      <c r="A398" s="4" t="s">
        <v>998</v>
      </c>
      <c r="B398" s="5" t="n">
        <v>0</v>
      </c>
      <c r="C398" s="5" t="n">
        <v>839</v>
      </c>
      <c r="D398" s="5" t="n">
        <v>0</v>
      </c>
    </row>
    <row r="399" spans="1:4">
      <c r="A399" s="4" t="s">
        <v>2235</v>
      </c>
    </row>
    <row r="400" spans="1:4">
      <c r="A400" s="3" t="s">
        <v>3416</v>
      </c>
    </row>
    <row r="401" spans="1:4">
      <c r="A401" s="4" t="s">
        <v>998</v>
      </c>
      <c r="B401" s="5" t="n">
        <v>499</v>
      </c>
      <c r="C401" s="5" t="n">
        <v>1707</v>
      </c>
      <c r="D401" s="5" t="n">
        <v>2957</v>
      </c>
    </row>
    <row r="402" spans="1:4">
      <c r="A402" s="4" t="s">
        <v>2236</v>
      </c>
    </row>
    <row r="403" spans="1:4">
      <c r="A403" s="3" t="s">
        <v>3416</v>
      </c>
    </row>
    <row r="404" spans="1:4">
      <c r="A404" s="4" t="s">
        <v>3424</v>
      </c>
      <c r="B404" s="5" t="n">
        <v>1046</v>
      </c>
      <c r="C404" s="5" t="n">
        <v>1319</v>
      </c>
      <c r="D404" s="5" t="n">
        <v>1179</v>
      </c>
    </row>
    <row r="405" spans="1:4">
      <c r="A405" s="4" t="s">
        <v>3438</v>
      </c>
    </row>
    <row r="406" spans="1:4">
      <c r="A406" s="3" t="s">
        <v>3416</v>
      </c>
    </row>
    <row r="407" spans="1:4">
      <c r="A407" s="4" t="s">
        <v>3418</v>
      </c>
      <c r="C407" s="5" t="n">
        <v>2941</v>
      </c>
      <c r="D407" s="5" t="n">
        <v>2942</v>
      </c>
    </row>
    <row r="408" spans="1:4">
      <c r="A408" s="4" t="s">
        <v>3422</v>
      </c>
      <c r="B408" s="5" t="n">
        <v>3513</v>
      </c>
    </row>
    <row r="409" spans="1:4">
      <c r="A409" s="4" t="s">
        <v>2242</v>
      </c>
    </row>
    <row r="410" spans="1:4">
      <c r="A410" s="3" t="s">
        <v>3416</v>
      </c>
    </row>
    <row r="411" spans="1:4">
      <c r="A411" s="4" t="s">
        <v>3424</v>
      </c>
      <c r="C411" s="5" t="n">
        <v>1062</v>
      </c>
      <c r="D411" s="5" t="n">
        <v>322</v>
      </c>
    </row>
    <row r="412" spans="1:4">
      <c r="A412" s="4" t="s">
        <v>3430</v>
      </c>
      <c r="B412" s="5" t="n">
        <v>1153</v>
      </c>
    </row>
    <row r="413" spans="1:4">
      <c r="A413" s="4" t="s">
        <v>3425</v>
      </c>
      <c r="C413" s="5" t="n">
        <v>0</v>
      </c>
      <c r="D413" s="5" t="n">
        <v>0</v>
      </c>
    </row>
    <row r="414" spans="1:4">
      <c r="A414" s="4" t="s">
        <v>3426</v>
      </c>
      <c r="B414" s="5" t="n">
        <v>1</v>
      </c>
    </row>
    <row r="415" spans="1:4">
      <c r="A415" s="3" t="s">
        <v>3419</v>
      </c>
    </row>
    <row r="416" spans="1:4">
      <c r="A416" s="4" t="s">
        <v>3420</v>
      </c>
      <c r="C416" s="5" t="n">
        <v>37</v>
      </c>
    </row>
    <row r="417" spans="1:4">
      <c r="A417" s="4" t="s">
        <v>3421</v>
      </c>
      <c r="B417" s="5" t="n">
        <v>38</v>
      </c>
    </row>
    <row r="418" spans="1:4">
      <c r="A418" s="4" t="s">
        <v>2254</v>
      </c>
    </row>
    <row r="419" spans="1:4">
      <c r="A419" s="3" t="s">
        <v>3416</v>
      </c>
    </row>
    <row r="420" spans="1:4">
      <c r="A420" s="4" t="s">
        <v>3424</v>
      </c>
      <c r="C420" s="5" t="n">
        <v>0</v>
      </c>
      <c r="D420" s="5" t="n">
        <v>1905</v>
      </c>
    </row>
    <row r="421" spans="1:4">
      <c r="A421" s="4" t="s">
        <v>3430</v>
      </c>
      <c r="B421" s="5" t="n">
        <v>5160</v>
      </c>
    </row>
    <row r="422" spans="1:4">
      <c r="A422" s="4" t="s">
        <v>3425</v>
      </c>
      <c r="C422" s="5" t="n">
        <v>154</v>
      </c>
      <c r="D422" s="5" t="n">
        <v>127</v>
      </c>
    </row>
    <row r="423" spans="1:4">
      <c r="A423" s="4" t="s">
        <v>3426</v>
      </c>
      <c r="B423" s="5" t="n">
        <v>83</v>
      </c>
    </row>
    <row r="424" spans="1:4">
      <c r="A424" s="3" t="s">
        <v>3419</v>
      </c>
    </row>
    <row r="425" spans="1:4">
      <c r="A425" s="4" t="s">
        <v>196</v>
      </c>
      <c r="C425" s="5" t="n">
        <v>0</v>
      </c>
    </row>
    <row r="426" spans="1:4">
      <c r="A426" s="4" t="s">
        <v>203</v>
      </c>
      <c r="B426" s="5" t="n">
        <v>594</v>
      </c>
    </row>
    <row r="427" spans="1:4">
      <c r="A427" s="4" t="s">
        <v>3421</v>
      </c>
      <c r="C427" s="5" t="n">
        <v>0</v>
      </c>
    </row>
    <row r="428" spans="1:4">
      <c r="A428" s="4" t="s">
        <v>3439</v>
      </c>
      <c r="B428" s="5" t="n">
        <v>24</v>
      </c>
    </row>
    <row r="429" spans="1:4">
      <c r="A429" s="4" t="s">
        <v>2245</v>
      </c>
    </row>
    <row r="430" spans="1:4">
      <c r="A430" s="3" t="s">
        <v>3416</v>
      </c>
    </row>
    <row r="431" spans="1:4">
      <c r="A431" s="4" t="s">
        <v>998</v>
      </c>
      <c r="C431" s="5" t="n">
        <v>0</v>
      </c>
      <c r="D431" s="5" t="n">
        <v>302</v>
      </c>
    </row>
    <row r="432" spans="1:4">
      <c r="A432" s="4" t="s">
        <v>3435</v>
      </c>
      <c r="B432" s="5" t="n">
        <v>735</v>
      </c>
    </row>
    <row r="433" spans="1:4">
      <c r="A433" s="4" t="s">
        <v>2250</v>
      </c>
    </row>
    <row r="434" spans="1:4">
      <c r="A434" s="3" t="s">
        <v>3416</v>
      </c>
    </row>
    <row r="435" spans="1:4">
      <c r="A435" s="4" t="s">
        <v>998</v>
      </c>
      <c r="C435" s="5" t="n">
        <v>0</v>
      </c>
      <c r="D435" s="5" t="n">
        <v>440</v>
      </c>
    </row>
    <row r="436" spans="1:4">
      <c r="A436" s="4" t="s">
        <v>3435</v>
      </c>
      <c r="B436" s="5" t="n">
        <v>0</v>
      </c>
    </row>
    <row r="437" spans="1:4">
      <c r="A437" s="4" t="s">
        <v>2269</v>
      </c>
    </row>
    <row r="438" spans="1:4">
      <c r="A438" s="3" t="s">
        <v>3416</v>
      </c>
    </row>
    <row r="439" spans="1:4">
      <c r="A439" s="4" t="s">
        <v>3424</v>
      </c>
      <c r="C439" s="5" t="n">
        <v>14205</v>
      </c>
      <c r="D439" s="5" t="n">
        <v>21915</v>
      </c>
    </row>
    <row r="440" spans="1:4">
      <c r="A440" s="4" t="s">
        <v>3430</v>
      </c>
      <c r="B440" s="5" t="n">
        <v>16569</v>
      </c>
    </row>
    <row r="441" spans="1:4">
      <c r="A441" s="3" t="s">
        <v>3419</v>
      </c>
    </row>
    <row r="442" spans="1:4">
      <c r="A442" s="4" t="s">
        <v>196</v>
      </c>
      <c r="C442" s="5" t="n">
        <v>2675</v>
      </c>
    </row>
    <row r="443" spans="1:4">
      <c r="A443" s="4" t="s">
        <v>203</v>
      </c>
      <c r="B443" s="5" t="n">
        <v>0</v>
      </c>
    </row>
    <row r="444" spans="1:4">
      <c r="A444" s="4" t="s">
        <v>3421</v>
      </c>
      <c r="C444" s="5" t="n">
        <v>0</v>
      </c>
    </row>
    <row r="445" spans="1:4">
      <c r="A445" s="4" t="s">
        <v>3439</v>
      </c>
      <c r="B445" s="5" t="n">
        <v>18351</v>
      </c>
    </row>
    <row r="446" spans="1:4">
      <c r="A446" s="4" t="s">
        <v>2280</v>
      </c>
    </row>
    <row r="447" spans="1:4">
      <c r="A447" s="3" t="s">
        <v>3416</v>
      </c>
    </row>
    <row r="448" spans="1:4">
      <c r="A448" s="4" t="s">
        <v>3424</v>
      </c>
      <c r="C448" s="5" t="n">
        <v>570</v>
      </c>
      <c r="D448" s="5" t="n">
        <v>1702</v>
      </c>
    </row>
    <row r="449" spans="1:4">
      <c r="A449" s="4" t="s">
        <v>3430</v>
      </c>
      <c r="B449" s="5" t="n">
        <v>0</v>
      </c>
    </row>
    <row r="450" spans="1:4">
      <c r="A450" s="4" t="s">
        <v>2278</v>
      </c>
    </row>
    <row r="451" spans="1:4">
      <c r="A451" s="3" t="s">
        <v>3416</v>
      </c>
    </row>
    <row r="452" spans="1:4">
      <c r="A452" s="4" t="s">
        <v>3424</v>
      </c>
      <c r="C452" s="5" t="n">
        <v>2693</v>
      </c>
      <c r="D452" s="5" t="n">
        <v>0</v>
      </c>
    </row>
    <row r="453" spans="1:4">
      <c r="A453" s="4" t="s">
        <v>3430</v>
      </c>
      <c r="B453" s="5" t="n">
        <v>25880</v>
      </c>
    </row>
    <row r="454" spans="1:4">
      <c r="A454" s="4" t="s">
        <v>2286</v>
      </c>
    </row>
    <row r="455" spans="1:4">
      <c r="A455" s="3" t="s">
        <v>3416</v>
      </c>
    </row>
    <row r="456" spans="1:4">
      <c r="A456" s="4" t="s">
        <v>3424</v>
      </c>
      <c r="C456" s="5" t="n">
        <v>7059</v>
      </c>
      <c r="D456" s="5" t="n">
        <v>25244</v>
      </c>
    </row>
    <row r="457" spans="1:4">
      <c r="A457" s="4" t="s">
        <v>3430</v>
      </c>
      <c r="B457" s="5" t="n">
        <v>7777</v>
      </c>
    </row>
    <row r="458" spans="1:4">
      <c r="A458" s="4" t="s">
        <v>3425</v>
      </c>
      <c r="C458" s="5" t="n">
        <v>2631</v>
      </c>
      <c r="D458" s="5" t="n">
        <v>0</v>
      </c>
    </row>
    <row r="459" spans="1:4">
      <c r="A459" s="4" t="s">
        <v>3426</v>
      </c>
      <c r="B459" s="5" t="n">
        <v>1145</v>
      </c>
    </row>
    <row r="460" spans="1:4">
      <c r="A460" s="4" t="s">
        <v>2290</v>
      </c>
    </row>
    <row r="461" spans="1:4">
      <c r="A461" s="3" t="s">
        <v>3416</v>
      </c>
    </row>
    <row r="462" spans="1:4">
      <c r="A462" s="4" t="s">
        <v>3424</v>
      </c>
      <c r="C462" s="5" t="n">
        <v>34421</v>
      </c>
      <c r="D462" s="5" t="n">
        <v>0</v>
      </c>
    </row>
    <row r="463" spans="1:4">
      <c r="A463" s="4" t="s">
        <v>3430</v>
      </c>
      <c r="B463" s="5" t="n">
        <v>51144</v>
      </c>
    </row>
    <row r="464" spans="1:4">
      <c r="A464" s="3" t="s">
        <v>3419</v>
      </c>
    </row>
    <row r="465" spans="1:4">
      <c r="A465" s="4" t="s">
        <v>196</v>
      </c>
      <c r="C465" s="5" t="n">
        <v>10419</v>
      </c>
    </row>
    <row r="466" spans="1:4">
      <c r="A466" s="4" t="s">
        <v>203</v>
      </c>
      <c r="B466" s="5" t="n">
        <v>29614</v>
      </c>
    </row>
    <row r="467" spans="1:4">
      <c r="A467" s="4" t="s">
        <v>3420</v>
      </c>
      <c r="C467" s="5" t="n">
        <v>0</v>
      </c>
    </row>
    <row r="468" spans="1:4">
      <c r="A468" s="4" t="s">
        <v>3421</v>
      </c>
      <c r="B468" s="5" t="n">
        <v>253</v>
      </c>
    </row>
    <row r="469" spans="1:4">
      <c r="A469" s="4" t="s">
        <v>2302</v>
      </c>
    </row>
    <row r="470" spans="1:4">
      <c r="A470" s="3" t="s">
        <v>3416</v>
      </c>
    </row>
    <row r="471" spans="1:4">
      <c r="A471" s="4" t="s">
        <v>3424</v>
      </c>
      <c r="C471" s="5" t="n">
        <v>0</v>
      </c>
      <c r="D471" s="5" t="n">
        <v>0</v>
      </c>
    </row>
    <row r="472" spans="1:4">
      <c r="A472" s="4" t="s">
        <v>3430</v>
      </c>
      <c r="B472" s="5" t="n">
        <v>152</v>
      </c>
    </row>
    <row r="473" spans="1:4">
      <c r="A473" s="4" t="s">
        <v>3425</v>
      </c>
      <c r="C473" s="5" t="n">
        <v>0</v>
      </c>
      <c r="D473" s="5" t="n">
        <v>0</v>
      </c>
    </row>
    <row r="474" spans="1:4">
      <c r="A474" s="4" t="s">
        <v>3426</v>
      </c>
      <c r="B474" s="5" t="n">
        <v>67</v>
      </c>
    </row>
    <row r="475" spans="1:4">
      <c r="A475" s="4" t="s">
        <v>2305</v>
      </c>
    </row>
    <row r="476" spans="1:4">
      <c r="A476" s="3" t="s">
        <v>3416</v>
      </c>
    </row>
    <row r="477" spans="1:4">
      <c r="A477" s="4" t="s">
        <v>998</v>
      </c>
      <c r="C477" s="5" t="n">
        <v>0</v>
      </c>
      <c r="D477" s="5" t="n">
        <v>0</v>
      </c>
    </row>
    <row r="478" spans="1:4">
      <c r="A478" s="4" t="s">
        <v>3435</v>
      </c>
      <c r="B478" s="5" t="n">
        <v>112</v>
      </c>
    </row>
    <row r="479" spans="1:4">
      <c r="A479" s="4" t="s">
        <v>2306</v>
      </c>
    </row>
    <row r="480" spans="1:4">
      <c r="A480" s="3" t="s">
        <v>3416</v>
      </c>
    </row>
    <row r="481" spans="1:4">
      <c r="A481" s="4" t="s">
        <v>998</v>
      </c>
      <c r="C481" s="5" t="n">
        <v>0</v>
      </c>
      <c r="D481" s="5" t="n">
        <v>0</v>
      </c>
    </row>
    <row r="482" spans="1:4">
      <c r="A482" s="4" t="s">
        <v>3435</v>
      </c>
      <c r="B482" s="5" t="n">
        <v>979</v>
      </c>
    </row>
    <row r="483" spans="1:4">
      <c r="A483" s="4" t="s">
        <v>2307</v>
      </c>
    </row>
    <row r="484" spans="1:4">
      <c r="A484" s="3" t="s">
        <v>3416</v>
      </c>
    </row>
    <row r="485" spans="1:4">
      <c r="A485" s="4" t="s">
        <v>998</v>
      </c>
      <c r="C485" s="5" t="n">
        <v>0</v>
      </c>
      <c r="D485" s="5" t="n">
        <v>0</v>
      </c>
    </row>
    <row r="486" spans="1:4">
      <c r="A486" s="4" t="s">
        <v>3435</v>
      </c>
      <c r="B486" s="5" t="n">
        <v>1114</v>
      </c>
    </row>
    <row r="487" spans="1:4">
      <c r="A487" s="4" t="s">
        <v>2308</v>
      </c>
    </row>
    <row r="488" spans="1:4">
      <c r="A488" s="3" t="s">
        <v>3416</v>
      </c>
    </row>
    <row r="489" spans="1:4">
      <c r="A489" s="4" t="s">
        <v>998</v>
      </c>
      <c r="C489" s="5" t="n">
        <v>0</v>
      </c>
      <c r="D489" s="5" t="n">
        <v>0</v>
      </c>
    </row>
    <row r="490" spans="1:4">
      <c r="A490" s="4" t="s">
        <v>3435</v>
      </c>
      <c r="B490" s="5" t="n">
        <v>504</v>
      </c>
    </row>
    <row r="491" spans="1:4">
      <c r="A491" s="4" t="s">
        <v>2309</v>
      </c>
    </row>
    <row r="492" spans="1:4">
      <c r="A492" s="3" t="s">
        <v>3416</v>
      </c>
    </row>
    <row r="493" spans="1:4">
      <c r="A493" s="4" t="s">
        <v>998</v>
      </c>
      <c r="C493" s="5" t="n">
        <v>0</v>
      </c>
      <c r="D493" s="5" t="n">
        <v>0</v>
      </c>
    </row>
    <row r="494" spans="1:4">
      <c r="A494" s="4" t="s">
        <v>3435</v>
      </c>
      <c r="B494" s="5" t="n">
        <v>202</v>
      </c>
    </row>
    <row r="495" spans="1:4">
      <c r="A495" s="4" t="s">
        <v>3440</v>
      </c>
    </row>
    <row r="496" spans="1:4">
      <c r="A496" s="3" t="s">
        <v>3416</v>
      </c>
    </row>
    <row r="497" spans="1:4">
      <c r="A497" s="4" t="s">
        <v>3424</v>
      </c>
      <c r="C497" s="5" t="n">
        <v>830</v>
      </c>
      <c r="D497" s="5" t="n">
        <v>858</v>
      </c>
    </row>
    <row r="498" spans="1:4">
      <c r="A498" s="4" t="s">
        <v>3430</v>
      </c>
      <c r="B498" s="5" t="n">
        <v>373</v>
      </c>
    </row>
    <row r="499" spans="1:4">
      <c r="A499" s="4" t="s">
        <v>3423</v>
      </c>
      <c r="C499" s="5" t="n">
        <v>14256</v>
      </c>
      <c r="D499" s="5" t="n">
        <v>14875</v>
      </c>
    </row>
    <row r="500" spans="1:4">
      <c r="A500" s="4" t="s">
        <v>3425</v>
      </c>
      <c r="B500" s="5" t="n">
        <v>4019</v>
      </c>
    </row>
    <row r="501" spans="1:4">
      <c r="A501" s="3" t="s">
        <v>3419</v>
      </c>
    </row>
    <row r="502" spans="1:4">
      <c r="A502" s="4" t="s">
        <v>196</v>
      </c>
      <c r="C502" s="5" t="n">
        <v>7068</v>
      </c>
    </row>
    <row r="503" spans="1:4">
      <c r="A503" s="4" t="s">
        <v>203</v>
      </c>
      <c r="B503" s="5" t="n">
        <v>0</v>
      </c>
    </row>
    <row r="504" spans="1:4">
      <c r="A504" s="4" t="s">
        <v>1315</v>
      </c>
    </row>
    <row r="505" spans="1:4">
      <c r="A505" s="3" t="s">
        <v>3416</v>
      </c>
    </row>
    <row r="506" spans="1:4">
      <c r="A506" s="4" t="s">
        <v>3424</v>
      </c>
      <c r="C506" s="5" t="n">
        <v>5819</v>
      </c>
      <c r="D506" s="5" t="n">
        <v>35133</v>
      </c>
    </row>
    <row r="507" spans="1:4">
      <c r="A507" s="4" t="s">
        <v>3430</v>
      </c>
      <c r="B507" s="5" t="n">
        <v>565</v>
      </c>
    </row>
    <row r="508" spans="1:4">
      <c r="A508" s="3" t="s">
        <v>3419</v>
      </c>
    </row>
    <row r="509" spans="1:4">
      <c r="A509" s="4" t="s">
        <v>196</v>
      </c>
      <c r="C509" s="5" t="n">
        <v>340</v>
      </c>
    </row>
    <row r="510" spans="1:4">
      <c r="A510" s="4" t="s">
        <v>203</v>
      </c>
      <c r="B510" s="5" t="n">
        <v>0</v>
      </c>
    </row>
    <row r="511" spans="1:4">
      <c r="A511" s="4" t="s">
        <v>856</v>
      </c>
    </row>
    <row r="512" spans="1:4">
      <c r="A512" s="3" t="s">
        <v>3416</v>
      </c>
    </row>
    <row r="513" spans="1:4">
      <c r="A513" s="4" t="s">
        <v>3417</v>
      </c>
      <c r="C513" s="5" t="n">
        <v>3239</v>
      </c>
      <c r="D513" s="5" t="n">
        <v>3102</v>
      </c>
    </row>
    <row r="514" spans="1:4">
      <c r="A514" s="4" t="s">
        <v>3424</v>
      </c>
      <c r="B514" s="5" t="n">
        <v>3524</v>
      </c>
    </row>
    <row r="515" spans="1:4">
      <c r="A515" s="4" t="s">
        <v>2957</v>
      </c>
      <c r="C515" s="5" t="n">
        <v>418407</v>
      </c>
      <c r="D515" s="5" t="n">
        <v>654829</v>
      </c>
    </row>
    <row r="516" spans="1:4">
      <c r="A516" s="4" t="s">
        <v>3018</v>
      </c>
      <c r="B516" s="5" t="n">
        <v>166876</v>
      </c>
    </row>
    <row r="517" spans="1:4">
      <c r="A517" s="4" t="s">
        <v>190</v>
      </c>
      <c r="C517" s="5" t="n">
        <v>1685</v>
      </c>
      <c r="D517" s="5" t="n">
        <v>3164</v>
      </c>
    </row>
    <row r="518" spans="1:4">
      <c r="A518" s="4" t="s">
        <v>172</v>
      </c>
      <c r="B518" s="5" t="n">
        <v>4438</v>
      </c>
      <c r="C518" s="5" t="n">
        <v>4573</v>
      </c>
      <c r="D518" s="6" t="n">
        <v>8231</v>
      </c>
    </row>
    <row r="519" spans="1:4">
      <c r="A519" s="4" t="s">
        <v>3418</v>
      </c>
      <c r="B519" s="5" t="n">
        <v>5043</v>
      </c>
    </row>
    <row r="520" spans="1:4">
      <c r="A520" s="3" t="s">
        <v>3419</v>
      </c>
    </row>
    <row r="521" spans="1:4">
      <c r="A521" s="4" t="s">
        <v>3420</v>
      </c>
      <c r="C521" s="5" t="n">
        <v>501029</v>
      </c>
    </row>
    <row r="522" spans="1:4">
      <c r="A522" s="4" t="s">
        <v>3421</v>
      </c>
      <c r="B522" s="5" t="n">
        <v>12125</v>
      </c>
      <c r="C522" s="5" t="n">
        <v>200</v>
      </c>
    </row>
    <row r="523" spans="1:4">
      <c r="A523" s="4" t="s">
        <v>3439</v>
      </c>
      <c r="B523" s="5" t="n">
        <v>218</v>
      </c>
      <c r="C523" s="5" t="n">
        <v>204</v>
      </c>
    </row>
    <row r="524" spans="1:4">
      <c r="A524" s="4" t="s">
        <v>3393</v>
      </c>
      <c r="B524" s="5" t="n">
        <v>1147</v>
      </c>
      <c r="C524" s="5" t="n">
        <v>569</v>
      </c>
    </row>
    <row r="525" spans="1:4">
      <c r="A525" s="4" t="s">
        <v>987</v>
      </c>
      <c r="B525" s="6" t="n">
        <v>27306</v>
      </c>
      <c r="C525" s="6" t="n">
        <v>22398</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3441</v>
      </c>
      <c r="B1" s="2" t="s">
        <v>1</v>
      </c>
    </row>
    <row r="2" spans="1:3">
      <c r="B2" s="2" t="s">
        <v>1069</v>
      </c>
    </row>
    <row r="3" spans="1:3">
      <c r="A3" s="3" t="s">
        <v>3442</v>
      </c>
    </row>
    <row r="4" spans="1:3">
      <c r="A4" s="4" t="s">
        <v>1062</v>
      </c>
      <c r="B4" s="6" t="n">
        <v>126255</v>
      </c>
    </row>
    <row r="5" spans="1:3">
      <c r="A5" s="3" t="s">
        <v>3443</v>
      </c>
    </row>
    <row r="6" spans="1:3">
      <c r="A6" s="4" t="s">
        <v>3444</v>
      </c>
      <c r="B6" s="5" t="n">
        <v>7664</v>
      </c>
    </row>
    <row r="7" spans="1:3">
      <c r="A7" s="4" t="s">
        <v>3445</v>
      </c>
      <c r="B7" s="5" t="n">
        <v>-39384</v>
      </c>
    </row>
    <row r="8" spans="1:3">
      <c r="A8" s="4" t="s">
        <v>898</v>
      </c>
      <c r="B8" s="5" t="n">
        <v>10729</v>
      </c>
    </row>
    <row r="9" spans="1:3">
      <c r="A9" s="4" t="s">
        <v>1067</v>
      </c>
      <c r="B9" s="5" t="n">
        <v>105264</v>
      </c>
    </row>
    <row r="10" spans="1:3">
      <c r="A10" s="4" t="s">
        <v>3446</v>
      </c>
    </row>
    <row r="11" spans="1:3">
      <c r="A11" s="3" t="s">
        <v>3442</v>
      </c>
    </row>
    <row r="12" spans="1:3">
      <c r="A12" s="4" t="s">
        <v>1062</v>
      </c>
      <c r="B12" s="5" t="n">
        <v>2465</v>
      </c>
    </row>
    <row r="13" spans="1:3">
      <c r="A13" s="3" t="s">
        <v>3443</v>
      </c>
    </row>
    <row r="14" spans="1:3">
      <c r="A14" s="4" t="s">
        <v>3444</v>
      </c>
      <c r="B14" s="5" t="n">
        <v>0</v>
      </c>
    </row>
    <row r="15" spans="1:3">
      <c r="A15" s="4" t="s">
        <v>3445</v>
      </c>
      <c r="B15" s="5" t="n">
        <v>0</v>
      </c>
    </row>
    <row r="16" spans="1:3">
      <c r="A16" s="4" t="s">
        <v>898</v>
      </c>
      <c r="B16" s="5" t="n">
        <v>0</v>
      </c>
    </row>
    <row r="17" spans="1:3">
      <c r="A17" s="4" t="s">
        <v>1067</v>
      </c>
      <c r="B17" s="5" t="n">
        <v>2465</v>
      </c>
    </row>
    <row r="18" spans="1:3">
      <c r="A18" s="4" t="s">
        <v>3447</v>
      </c>
    </row>
    <row r="19" spans="1:3">
      <c r="A19" s="3" t="s">
        <v>3442</v>
      </c>
    </row>
    <row r="20" spans="1:3">
      <c r="A20" s="4" t="s">
        <v>1062</v>
      </c>
      <c r="B20" s="5" t="n">
        <v>-2465</v>
      </c>
    </row>
    <row r="21" spans="1:3">
      <c r="A21" s="3" t="s">
        <v>3443</v>
      </c>
    </row>
    <row r="22" spans="1:3">
      <c r="A22" s="4" t="s">
        <v>3444</v>
      </c>
      <c r="B22" s="5" t="n">
        <v>0</v>
      </c>
    </row>
    <row r="23" spans="1:3">
      <c r="A23" s="4" t="s">
        <v>3445</v>
      </c>
      <c r="B23" s="5" t="n">
        <v>0</v>
      </c>
    </row>
    <row r="24" spans="1:3">
      <c r="A24" s="4" t="s">
        <v>898</v>
      </c>
      <c r="B24" s="5" t="n">
        <v>0</v>
      </c>
    </row>
    <row r="25" spans="1:3">
      <c r="A25" s="4" t="s">
        <v>1067</v>
      </c>
      <c r="B25" s="5" t="n">
        <v>-2465</v>
      </c>
    </row>
    <row r="26" spans="1:3">
      <c r="A26" s="4" t="s">
        <v>3448</v>
      </c>
    </row>
    <row r="27" spans="1:3">
      <c r="A27" s="3" t="s">
        <v>3442</v>
      </c>
    </row>
    <row r="28" spans="1:3">
      <c r="A28" s="4" t="s">
        <v>1062</v>
      </c>
      <c r="B28" s="5" t="n">
        <v>9396</v>
      </c>
    </row>
    <row r="29" spans="1:3">
      <c r="A29" s="3" t="s">
        <v>3443</v>
      </c>
    </row>
    <row r="30" spans="1:3">
      <c r="A30" s="4" t="s">
        <v>3444</v>
      </c>
      <c r="B30" s="5" t="n">
        <v>0</v>
      </c>
    </row>
    <row r="31" spans="1:3">
      <c r="A31" s="4" t="s">
        <v>3445</v>
      </c>
      <c r="B31" s="5" t="n">
        <v>0</v>
      </c>
    </row>
    <row r="32" spans="1:3">
      <c r="A32" s="4" t="s">
        <v>898</v>
      </c>
      <c r="B32" s="5" t="n">
        <v>0</v>
      </c>
    </row>
    <row r="33" spans="1:3">
      <c r="A33" s="4" t="s">
        <v>1067</v>
      </c>
      <c r="B33" s="5" t="n">
        <v>9396</v>
      </c>
    </row>
    <row r="34" spans="1:3">
      <c r="A34" s="4" t="s">
        <v>3449</v>
      </c>
    </row>
    <row r="35" spans="1:3">
      <c r="A35" s="3" t="s">
        <v>3442</v>
      </c>
    </row>
    <row r="36" spans="1:3">
      <c r="A36" s="4" t="s">
        <v>1062</v>
      </c>
      <c r="B36" s="5" t="n">
        <v>26341</v>
      </c>
    </row>
    <row r="37" spans="1:3">
      <c r="A37" s="3" t="s">
        <v>3443</v>
      </c>
    </row>
    <row r="38" spans="1:3">
      <c r="A38" s="4" t="s">
        <v>3444</v>
      </c>
      <c r="B38" s="5" t="n">
        <v>229</v>
      </c>
    </row>
    <row r="39" spans="1:3">
      <c r="A39" s="4" t="s">
        <v>3445</v>
      </c>
      <c r="B39" s="5" t="n">
        <v>0</v>
      </c>
    </row>
    <row r="40" spans="1:3">
      <c r="A40" s="4" t="s">
        <v>898</v>
      </c>
      <c r="B40" s="5" t="n">
        <v>1064</v>
      </c>
    </row>
    <row r="41" spans="1:3">
      <c r="A41" s="4" t="s">
        <v>1067</v>
      </c>
      <c r="B41" s="5" t="n">
        <v>27634</v>
      </c>
    </row>
    <row r="42" spans="1:3">
      <c r="A42" s="4" t="s">
        <v>3450</v>
      </c>
    </row>
    <row r="43" spans="1:3">
      <c r="A43" s="3" t="s">
        <v>3442</v>
      </c>
    </row>
    <row r="44" spans="1:3">
      <c r="A44" s="4" t="s">
        <v>1062</v>
      </c>
      <c r="B44" s="5" t="n">
        <v>-16551</v>
      </c>
    </row>
    <row r="45" spans="1:3">
      <c r="A45" s="3" t="s">
        <v>3443</v>
      </c>
    </row>
    <row r="46" spans="1:3">
      <c r="A46" s="4" t="s">
        <v>3444</v>
      </c>
      <c r="B46" s="5" t="n">
        <v>0</v>
      </c>
    </row>
    <row r="47" spans="1:3">
      <c r="A47" s="4" t="s">
        <v>3445</v>
      </c>
      <c r="B47" s="5" t="n">
        <v>4072</v>
      </c>
    </row>
    <row r="48" spans="1:3">
      <c r="A48" s="4" t="s">
        <v>898</v>
      </c>
      <c r="B48" s="5" t="n">
        <v>6414</v>
      </c>
    </row>
    <row r="49" spans="1:3">
      <c r="A49" s="4" t="s">
        <v>1067</v>
      </c>
      <c r="B49" s="5" t="n">
        <v>-6065</v>
      </c>
    </row>
    <row r="50" spans="1:3">
      <c r="A50" s="4" t="s">
        <v>3451</v>
      </c>
    </row>
    <row r="51" spans="1:3">
      <c r="A51" s="3" t="s">
        <v>3442</v>
      </c>
    </row>
    <row r="52" spans="1:3">
      <c r="A52" s="4" t="s">
        <v>1062</v>
      </c>
      <c r="B52" s="5" t="n">
        <v>13288</v>
      </c>
    </row>
    <row r="53" spans="1:3">
      <c r="A53" s="3" t="s">
        <v>3443</v>
      </c>
    </row>
    <row r="54" spans="1:3">
      <c r="A54" s="4" t="s">
        <v>3444</v>
      </c>
      <c r="B54" s="5" t="n">
        <v>970</v>
      </c>
    </row>
    <row r="55" spans="1:3">
      <c r="A55" s="4" t="s">
        <v>3445</v>
      </c>
      <c r="B55" s="5" t="n">
        <v>0</v>
      </c>
    </row>
    <row r="56" spans="1:3">
      <c r="A56" s="4" t="s">
        <v>898</v>
      </c>
      <c r="B56" s="5" t="n">
        <v>622</v>
      </c>
    </row>
    <row r="57" spans="1:3">
      <c r="A57" s="4" t="s">
        <v>1067</v>
      </c>
      <c r="B57" s="5" t="n">
        <v>14880</v>
      </c>
    </row>
    <row r="58" spans="1:3">
      <c r="A58" s="4" t="s">
        <v>3452</v>
      </c>
    </row>
    <row r="59" spans="1:3">
      <c r="A59" s="3" t="s">
        <v>3442</v>
      </c>
    </row>
    <row r="60" spans="1:3">
      <c r="A60" s="4" t="s">
        <v>1062</v>
      </c>
      <c r="B60" s="5" t="n">
        <v>15436</v>
      </c>
    </row>
    <row r="61" spans="1:3">
      <c r="A61" s="3" t="s">
        <v>3443</v>
      </c>
    </row>
    <row r="62" spans="1:3">
      <c r="A62" s="4" t="s">
        <v>3444</v>
      </c>
      <c r="B62" s="5" t="n">
        <v>1283</v>
      </c>
    </row>
    <row r="63" spans="1:3">
      <c r="A63" s="4" t="s">
        <v>3445</v>
      </c>
      <c r="B63" s="5" t="n">
        <v>-8522</v>
      </c>
    </row>
    <row r="64" spans="1:3">
      <c r="A64" s="4" t="s">
        <v>898</v>
      </c>
      <c r="B64" s="5" t="n">
        <v>499</v>
      </c>
    </row>
    <row r="65" spans="1:3">
      <c r="A65" s="4" t="s">
        <v>1067</v>
      </c>
      <c r="B65" s="5" t="n">
        <v>8696</v>
      </c>
    </row>
    <row r="66" spans="1:3">
      <c r="A66" s="4" t="s">
        <v>3453</v>
      </c>
    </row>
    <row r="67" spans="1:3">
      <c r="A67" s="3" t="s">
        <v>3442</v>
      </c>
    </row>
    <row r="68" spans="1:3">
      <c r="A68" s="4" t="s">
        <v>1062</v>
      </c>
      <c r="B68" s="5" t="n">
        <v>1413</v>
      </c>
    </row>
    <row r="69" spans="1:3">
      <c r="A69" s="3" t="s">
        <v>3443</v>
      </c>
    </row>
    <row r="70" spans="1:3">
      <c r="A70" s="4" t="s">
        <v>3444</v>
      </c>
      <c r="B70" s="5" t="n">
        <v>0</v>
      </c>
    </row>
    <row r="71" spans="1:3">
      <c r="A71" s="4" t="s">
        <v>3445</v>
      </c>
      <c r="B71" s="5" t="n">
        <v>0</v>
      </c>
    </row>
    <row r="72" spans="1:3">
      <c r="A72" s="4" t="s">
        <v>898</v>
      </c>
      <c r="B72" s="5" t="n">
        <v>0</v>
      </c>
    </row>
    <row r="73" spans="1:3">
      <c r="A73" s="4" t="s">
        <v>1067</v>
      </c>
      <c r="B73" s="5" t="n">
        <v>1413</v>
      </c>
    </row>
    <row r="74" spans="1:3">
      <c r="A74" s="4" t="s">
        <v>3454</v>
      </c>
    </row>
    <row r="75" spans="1:3">
      <c r="A75" s="3" t="s">
        <v>3442</v>
      </c>
    </row>
    <row r="76" spans="1:3">
      <c r="A76" s="4" t="s">
        <v>1062</v>
      </c>
      <c r="B76" s="5" t="n">
        <v>1211</v>
      </c>
    </row>
    <row r="77" spans="1:3">
      <c r="A77" s="3" t="s">
        <v>3443</v>
      </c>
    </row>
    <row r="78" spans="1:3">
      <c r="A78" s="4" t="s">
        <v>3444</v>
      </c>
      <c r="B78" s="5" t="n">
        <v>0</v>
      </c>
    </row>
    <row r="79" spans="1:3">
      <c r="A79" s="4" t="s">
        <v>3445</v>
      </c>
      <c r="B79" s="5" t="n">
        <v>-606</v>
      </c>
    </row>
    <row r="80" spans="1:3">
      <c r="A80" s="4" t="s">
        <v>898</v>
      </c>
      <c r="B80" s="5" t="n">
        <v>-605</v>
      </c>
    </row>
    <row r="81" spans="1:3">
      <c r="A81" s="4" t="s">
        <v>1067</v>
      </c>
      <c r="B81" s="5" t="n">
        <v>0</v>
      </c>
    </row>
    <row r="82" spans="1:3">
      <c r="A82" s="4" t="s">
        <v>3455</v>
      </c>
    </row>
    <row r="83" spans="1:3">
      <c r="A83" s="3" t="s">
        <v>3442</v>
      </c>
    </row>
    <row r="84" spans="1:3">
      <c r="A84" s="4" t="s">
        <v>1062</v>
      </c>
      <c r="B84" s="5" t="n">
        <v>7245</v>
      </c>
    </row>
    <row r="85" spans="1:3">
      <c r="A85" s="3" t="s">
        <v>3443</v>
      </c>
    </row>
    <row r="86" spans="1:3">
      <c r="A86" s="4" t="s">
        <v>3444</v>
      </c>
      <c r="B86" s="5" t="n">
        <v>0</v>
      </c>
    </row>
    <row r="87" spans="1:3">
      <c r="A87" s="4" t="s">
        <v>3445</v>
      </c>
      <c r="B87" s="5" t="n">
        <v>-7440</v>
      </c>
    </row>
    <row r="88" spans="1:3">
      <c r="A88" s="4" t="s">
        <v>898</v>
      </c>
      <c r="B88" s="5" t="n">
        <v>195</v>
      </c>
    </row>
    <row r="89" spans="1:3">
      <c r="A89" s="4" t="s">
        <v>1067</v>
      </c>
      <c r="B89" s="5" t="n">
        <v>0</v>
      </c>
    </row>
    <row r="90" spans="1:3">
      <c r="A90" s="4" t="s">
        <v>3456</v>
      </c>
    </row>
    <row r="91" spans="1:3">
      <c r="A91" s="3" t="s">
        <v>3442</v>
      </c>
    </row>
    <row r="92" spans="1:3">
      <c r="A92" s="4" t="s">
        <v>1062</v>
      </c>
      <c r="B92" s="5" t="n">
        <v>0</v>
      </c>
    </row>
    <row r="93" spans="1:3">
      <c r="A93" s="3" t="s">
        <v>3443</v>
      </c>
    </row>
    <row r="94" spans="1:3">
      <c r="A94" s="4" t="s">
        <v>3444</v>
      </c>
      <c r="B94" s="5" t="n">
        <v>4566</v>
      </c>
    </row>
    <row r="95" spans="1:3">
      <c r="A95" s="4" t="s">
        <v>3445</v>
      </c>
      <c r="B95" s="5" t="n">
        <v>-4566</v>
      </c>
    </row>
    <row r="96" spans="1:3">
      <c r="A96" s="4" t="s">
        <v>898</v>
      </c>
      <c r="B96" s="5" t="n">
        <v>0</v>
      </c>
    </row>
    <row r="97" spans="1:3">
      <c r="A97" s="4" t="s">
        <v>1067</v>
      </c>
      <c r="B97" s="5" t="n">
        <v>0</v>
      </c>
    </row>
    <row r="98" spans="1:3">
      <c r="A98" s="4" t="s">
        <v>3457</v>
      </c>
    </row>
    <row r="99" spans="1:3">
      <c r="A99" s="3" t="s">
        <v>3442</v>
      </c>
    </row>
    <row r="100" spans="1:3">
      <c r="A100" s="4" t="s">
        <v>1062</v>
      </c>
      <c r="B100" s="5" t="n">
        <v>46620</v>
      </c>
    </row>
    <row r="101" spans="1:3">
      <c r="A101" s="3" t="s">
        <v>3443</v>
      </c>
    </row>
    <row r="102" spans="1:3">
      <c r="A102" s="4" t="s">
        <v>3444</v>
      </c>
      <c r="B102" s="5" t="n">
        <v>0</v>
      </c>
    </row>
    <row r="103" spans="1:3">
      <c r="A103" s="4" t="s">
        <v>3445</v>
      </c>
      <c r="B103" s="5" t="n">
        <v>0</v>
      </c>
    </row>
    <row r="104" spans="1:3">
      <c r="A104" s="4" t="s">
        <v>898</v>
      </c>
      <c r="B104" s="5" t="n">
        <v>2074</v>
      </c>
    </row>
    <row r="105" spans="1:3">
      <c r="A105" s="4" t="s">
        <v>1067</v>
      </c>
      <c r="B105" s="5" t="n">
        <v>48694</v>
      </c>
    </row>
    <row r="106" spans="1:3">
      <c r="A106" s="4" t="s">
        <v>3458</v>
      </c>
    </row>
    <row r="107" spans="1:3">
      <c r="A107" s="3" t="s">
        <v>3442</v>
      </c>
    </row>
    <row r="108" spans="1:3">
      <c r="A108" s="4" t="s">
        <v>1062</v>
      </c>
      <c r="B108" s="5" t="n">
        <v>17249</v>
      </c>
    </row>
    <row r="109" spans="1:3">
      <c r="A109" s="3" t="s">
        <v>3443</v>
      </c>
    </row>
    <row r="110" spans="1:3">
      <c r="A110" s="4" t="s">
        <v>3444</v>
      </c>
      <c r="B110" s="5" t="n">
        <v>0</v>
      </c>
    </row>
    <row r="111" spans="1:3">
      <c r="A111" s="4" t="s">
        <v>3445</v>
      </c>
      <c r="B111" s="5" t="n">
        <v>-17715</v>
      </c>
    </row>
    <row r="112" spans="1:3">
      <c r="A112" s="4" t="s">
        <v>898</v>
      </c>
      <c r="B112" s="5" t="n">
        <v>466</v>
      </c>
    </row>
    <row r="113" spans="1:3">
      <c r="A113" s="4" t="s">
        <v>1067</v>
      </c>
      <c r="B113" s="5" t="n">
        <v>0</v>
      </c>
    </row>
    <row r="114" spans="1:3">
      <c r="A114" s="4" t="s">
        <v>3459</v>
      </c>
    </row>
    <row r="115" spans="1:3">
      <c r="A115" s="3" t="s">
        <v>3442</v>
      </c>
    </row>
    <row r="116" spans="1:3">
      <c r="A116" s="4" t="s">
        <v>1062</v>
      </c>
      <c r="B116" s="5" t="n">
        <v>4018</v>
      </c>
    </row>
    <row r="117" spans="1:3">
      <c r="A117" s="3" t="s">
        <v>3443</v>
      </c>
    </row>
    <row r="118" spans="1:3">
      <c r="A118" s="4" t="s">
        <v>3444</v>
      </c>
      <c r="B118" s="5" t="n">
        <v>0</v>
      </c>
      <c r="C118" s="4" t="s">
        <v>80</v>
      </c>
    </row>
    <row r="119" spans="1:3">
      <c r="A119" s="4" t="s">
        <v>3445</v>
      </c>
      <c r="B119" s="5" t="n">
        <v>0</v>
      </c>
      <c r="C119" s="4" t="s">
        <v>80</v>
      </c>
    </row>
    <row r="120" spans="1:3">
      <c r="A120" s="4" t="s">
        <v>898</v>
      </c>
      <c r="B120" s="5" t="n">
        <v>0</v>
      </c>
      <c r="C120" s="4" t="s">
        <v>80</v>
      </c>
    </row>
    <row r="121" spans="1:3">
      <c r="A121" s="4" t="s">
        <v>1067</v>
      </c>
      <c r="B121" s="5" t="n">
        <v>4018</v>
      </c>
      <c r="C121" s="4" t="s">
        <v>80</v>
      </c>
    </row>
    <row r="122" spans="1:3">
      <c r="A122" s="4" t="s">
        <v>3460</v>
      </c>
    </row>
    <row r="123" spans="1:3">
      <c r="A123" s="3" t="s">
        <v>3442</v>
      </c>
    </row>
    <row r="124" spans="1:3">
      <c r="A124" s="4" t="s">
        <v>1062</v>
      </c>
      <c r="B124" s="5" t="n">
        <v>-4018</v>
      </c>
    </row>
    <row r="125" spans="1:3">
      <c r="A125" s="3" t="s">
        <v>3443</v>
      </c>
    </row>
    <row r="126" spans="1:3">
      <c r="A126" s="4" t="s">
        <v>3444</v>
      </c>
      <c r="B126" s="5" t="n">
        <v>0</v>
      </c>
      <c r="C126" s="4" t="s">
        <v>80</v>
      </c>
    </row>
    <row r="127" spans="1:3">
      <c r="A127" s="4" t="s">
        <v>3445</v>
      </c>
      <c r="B127" s="5" t="n">
        <v>0</v>
      </c>
      <c r="C127" s="4" t="s">
        <v>80</v>
      </c>
    </row>
    <row r="128" spans="1:3">
      <c r="A128" s="4" t="s">
        <v>898</v>
      </c>
      <c r="B128" s="5" t="n">
        <v>0</v>
      </c>
      <c r="C128" s="4" t="s">
        <v>80</v>
      </c>
    </row>
    <row r="129" spans="1:3">
      <c r="A129" s="4" t="s">
        <v>1067</v>
      </c>
      <c r="B129" s="5" t="n">
        <v>-4018</v>
      </c>
      <c r="C129" s="4" t="s">
        <v>80</v>
      </c>
    </row>
    <row r="130" spans="1:3">
      <c r="A130" s="4" t="s">
        <v>3461</v>
      </c>
    </row>
    <row r="131" spans="1:3">
      <c r="A131" s="3" t="s">
        <v>3442</v>
      </c>
    </row>
    <row r="132" spans="1:3">
      <c r="A132" s="4" t="s">
        <v>1062</v>
      </c>
      <c r="B132" s="5" t="n">
        <v>4607</v>
      </c>
    </row>
    <row r="133" spans="1:3">
      <c r="A133" s="3" t="s">
        <v>3443</v>
      </c>
    </row>
    <row r="134" spans="1:3">
      <c r="A134" s="4" t="s">
        <v>3444</v>
      </c>
      <c r="B134" s="5" t="n">
        <v>0</v>
      </c>
    </row>
    <row r="135" spans="1:3">
      <c r="A135" s="4" t="s">
        <v>3445</v>
      </c>
      <c r="B135" s="5" t="n">
        <v>-4607</v>
      </c>
    </row>
    <row r="136" spans="1:3">
      <c r="A136" s="4" t="s">
        <v>898</v>
      </c>
      <c r="B136" s="5" t="n">
        <v>0</v>
      </c>
    </row>
    <row r="137" spans="1:3">
      <c r="A137" s="4" t="s">
        <v>1067</v>
      </c>
      <c r="B137" s="5" t="n">
        <v>0</v>
      </c>
    </row>
    <row r="138" spans="1:3">
      <c r="A138" s="4" t="s">
        <v>3462</v>
      </c>
    </row>
    <row r="139" spans="1:3">
      <c r="A139" s="3" t="s">
        <v>3442</v>
      </c>
    </row>
    <row r="140" spans="1:3">
      <c r="A140" s="4" t="s">
        <v>1062</v>
      </c>
      <c r="B140" s="5" t="n">
        <v>0</v>
      </c>
    </row>
    <row r="141" spans="1:3">
      <c r="A141" s="3" t="s">
        <v>3443</v>
      </c>
    </row>
    <row r="142" spans="1:3">
      <c r="A142" s="4" t="s">
        <v>3444</v>
      </c>
      <c r="B142" s="5" t="n">
        <v>616</v>
      </c>
    </row>
    <row r="143" spans="1:3">
      <c r="A143" s="4" t="s">
        <v>3445</v>
      </c>
      <c r="B143" s="5" t="n">
        <v>0</v>
      </c>
    </row>
    <row r="144" spans="1:3">
      <c r="A144" s="4" t="s">
        <v>898</v>
      </c>
      <c r="B144" s="5" t="n">
        <v>0</v>
      </c>
    </row>
    <row r="145" spans="1:3">
      <c r="A145" s="4" t="s">
        <v>1067</v>
      </c>
      <c r="B145" s="6" t="n">
        <v>616</v>
      </c>
    </row>
    <row r="146" spans="1:3"/>
    <row r="147" spans="1:3">
      <c r="A147" s="4" t="s">
        <v>80</v>
      </c>
      <c r="B147" s="4" t="s">
        <v>3463</v>
      </c>
    </row>
  </sheetData>
  <mergeCells count="5">
    <mergeCell ref="A1:A2"/>
    <mergeCell ref="B1:C1"/>
    <mergeCell ref="B2:C2"/>
    <mergeCell ref="A146:C146"/>
    <mergeCell ref="B147:C147"/>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64</v>
      </c>
      <c r="B1" s="2" t="s">
        <v>1</v>
      </c>
    </row>
    <row r="2" spans="1:2">
      <c r="B2" s="2" t="s">
        <v>1069</v>
      </c>
    </row>
    <row r="3" spans="1:2">
      <c r="A3" s="4" t="s">
        <v>2601</v>
      </c>
    </row>
    <row r="4" spans="1:2">
      <c r="A4" s="3" t="s">
        <v>3465</v>
      </c>
    </row>
    <row r="5" spans="1:2">
      <c r="A5" s="4" t="s">
        <v>1062</v>
      </c>
      <c r="B5" s="6" t="n">
        <v>93883</v>
      </c>
    </row>
    <row r="6" spans="1:2">
      <c r="A6" s="3" t="s">
        <v>3466</v>
      </c>
    </row>
    <row r="7" spans="1:2">
      <c r="A7" s="4" t="s">
        <v>985</v>
      </c>
      <c r="B7" s="5" t="n">
        <v>1200</v>
      </c>
    </row>
    <row r="8" spans="1:2">
      <c r="A8" s="4" t="s">
        <v>3467</v>
      </c>
      <c r="B8" s="5" t="n">
        <v>-28290</v>
      </c>
    </row>
    <row r="9" spans="1:2">
      <c r="A9" s="4" t="s">
        <v>898</v>
      </c>
      <c r="B9" s="5" t="n">
        <v>0</v>
      </c>
    </row>
    <row r="10" spans="1:2">
      <c r="A10" s="4" t="s">
        <v>1067</v>
      </c>
      <c r="B10" s="5" t="n">
        <v>66793</v>
      </c>
    </row>
    <row r="11" spans="1:2">
      <c r="A11" s="4" t="s">
        <v>898</v>
      </c>
    </row>
    <row r="12" spans="1:2">
      <c r="A12" s="3" t="s">
        <v>3465</v>
      </c>
    </row>
    <row r="13" spans="1:2">
      <c r="A13" s="4" t="s">
        <v>1062</v>
      </c>
      <c r="B13" s="5" t="n">
        <v>4909</v>
      </c>
    </row>
    <row r="14" spans="1:2">
      <c r="A14" s="3" t="s">
        <v>3466</v>
      </c>
    </row>
    <row r="15" spans="1:2">
      <c r="A15" s="4" t="s">
        <v>985</v>
      </c>
      <c r="B15" s="5" t="n">
        <v>0</v>
      </c>
    </row>
    <row r="16" spans="1:2">
      <c r="A16" s="4" t="s">
        <v>3467</v>
      </c>
      <c r="B16" s="5" t="n">
        <v>-755</v>
      </c>
    </row>
    <row r="17" spans="1:2">
      <c r="A17" s="4" t="s">
        <v>898</v>
      </c>
      <c r="B17" s="5" t="n">
        <v>0</v>
      </c>
    </row>
    <row r="18" spans="1:2">
      <c r="A18" s="4" t="s">
        <v>1067</v>
      </c>
      <c r="B18" s="5" t="n">
        <v>4154</v>
      </c>
    </row>
    <row r="19" spans="1:2">
      <c r="A19" s="4" t="s">
        <v>2605</v>
      </c>
    </row>
    <row r="20" spans="1:2">
      <c r="A20" s="3" t="s">
        <v>3465</v>
      </c>
    </row>
    <row r="21" spans="1:2">
      <c r="A21" s="4" t="s">
        <v>1062</v>
      </c>
      <c r="B21" s="5" t="n">
        <v>61000</v>
      </c>
    </row>
    <row r="22" spans="1:2">
      <c r="A22" s="3" t="s">
        <v>3466</v>
      </c>
    </row>
    <row r="23" spans="1:2">
      <c r="A23" s="4" t="s">
        <v>985</v>
      </c>
      <c r="B23" s="5" t="n">
        <v>32000</v>
      </c>
    </row>
    <row r="24" spans="1:2">
      <c r="A24" s="4" t="s">
        <v>3467</v>
      </c>
      <c r="B24" s="5" t="n">
        <v>-12000</v>
      </c>
    </row>
    <row r="25" spans="1:2">
      <c r="A25" s="4" t="s">
        <v>898</v>
      </c>
      <c r="B25" s="5" t="n">
        <v>0</v>
      </c>
    </row>
    <row r="26" spans="1:2">
      <c r="A26" s="4" t="s">
        <v>1067</v>
      </c>
      <c r="B26" s="5" t="n">
        <v>81000</v>
      </c>
    </row>
    <row r="27" spans="1:2">
      <c r="A27" s="4" t="s">
        <v>3468</v>
      </c>
    </row>
    <row r="28" spans="1:2">
      <c r="A28" s="3" t="s">
        <v>3465</v>
      </c>
    </row>
    <row r="29" spans="1:2">
      <c r="A29" s="4" t="s">
        <v>1062</v>
      </c>
      <c r="B29" s="5" t="n">
        <v>16301</v>
      </c>
    </row>
    <row r="30" spans="1:2">
      <c r="A30" s="3" t="s">
        <v>3466</v>
      </c>
    </row>
    <row r="31" spans="1:2">
      <c r="A31" s="4" t="s">
        <v>985</v>
      </c>
      <c r="B31" s="5" t="n">
        <v>0</v>
      </c>
    </row>
    <row r="32" spans="1:2">
      <c r="A32" s="4" t="s">
        <v>3467</v>
      </c>
      <c r="B32" s="5" t="n">
        <v>-1250</v>
      </c>
    </row>
    <row r="33" spans="1:2">
      <c r="A33" s="4" t="s">
        <v>898</v>
      </c>
      <c r="B33" s="5" t="n">
        <v>1100</v>
      </c>
    </row>
    <row r="34" spans="1:2">
      <c r="A34" s="4" t="s">
        <v>1067</v>
      </c>
      <c r="B34" s="6" t="n">
        <v>17276</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44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80"/>
    <col customWidth="1" max="5" min="5" width="8"/>
    <col customWidth="1" max="6" min="6" width="80"/>
    <col customWidth="1" max="7" min="7" width="8"/>
  </cols>
  <sheetData>
    <row r="1" spans="1:7">
      <c r="A1" s="1" t="s">
        <v>3469</v>
      </c>
      <c r="B1" s="2" t="s">
        <v>1</v>
      </c>
    </row>
    <row r="2" spans="1:7">
      <c r="B2" s="2" t="s">
        <v>1069</v>
      </c>
      <c r="D2" s="2" t="s">
        <v>2551</v>
      </c>
      <c r="F2" s="2" t="s">
        <v>3271</v>
      </c>
    </row>
    <row r="3" spans="1:7">
      <c r="A3" s="4" t="s">
        <v>3470</v>
      </c>
    </row>
    <row r="4" spans="1:7">
      <c r="A4" s="3" t="s">
        <v>3471</v>
      </c>
    </row>
    <row r="5" spans="1:7">
      <c r="A5" s="4" t="s">
        <v>3472</v>
      </c>
      <c r="B5" s="4" t="s">
        <v>837</v>
      </c>
      <c r="D5" s="4" t="s">
        <v>837</v>
      </c>
      <c r="F5" s="4" t="s">
        <v>837</v>
      </c>
    </row>
    <row r="6" spans="1:7">
      <c r="A6" s="4" t="s">
        <v>3473</v>
      </c>
      <c r="B6" s="4" t="s">
        <v>2236</v>
      </c>
      <c r="D6" s="4" t="s">
        <v>2236</v>
      </c>
      <c r="F6" s="4" t="s">
        <v>2236</v>
      </c>
    </row>
    <row r="7" spans="1:7">
      <c r="A7" s="4" t="s">
        <v>3474</v>
      </c>
      <c r="B7" s="4" t="s">
        <v>3475</v>
      </c>
      <c r="D7" s="4" t="s">
        <v>3475</v>
      </c>
      <c r="F7" s="4" t="s">
        <v>3475</v>
      </c>
    </row>
    <row r="8" spans="1:7">
      <c r="A8" s="4" t="s">
        <v>3476</v>
      </c>
      <c r="D8" s="7" t="n">
        <v>11000</v>
      </c>
    </row>
    <row r="9" spans="1:7">
      <c r="A9" s="4" t="s">
        <v>3477</v>
      </c>
    </row>
    <row r="10" spans="1:7">
      <c r="A10" s="3" t="s">
        <v>3471</v>
      </c>
    </row>
    <row r="11" spans="1:7">
      <c r="A11" s="4" t="s">
        <v>3472</v>
      </c>
      <c r="B11" s="4" t="s">
        <v>837</v>
      </c>
      <c r="D11" s="4" t="s">
        <v>837</v>
      </c>
      <c r="F11" s="4" t="s">
        <v>837</v>
      </c>
    </row>
    <row r="12" spans="1:7">
      <c r="A12" s="4" t="s">
        <v>3473</v>
      </c>
      <c r="B12" s="4" t="s">
        <v>3478</v>
      </c>
      <c r="D12" s="4" t="s">
        <v>3478</v>
      </c>
      <c r="F12" s="4" t="s">
        <v>3478</v>
      </c>
    </row>
    <row r="13" spans="1:7">
      <c r="A13" s="4" t="s">
        <v>3474</v>
      </c>
      <c r="B13" s="4" t="s">
        <v>3479</v>
      </c>
      <c r="D13" s="4" t="s">
        <v>3479</v>
      </c>
      <c r="F13" s="4" t="s">
        <v>3479</v>
      </c>
    </row>
    <row r="14" spans="1:7">
      <c r="A14" s="4" t="s">
        <v>3476</v>
      </c>
      <c r="D14" s="7" t="n">
        <v>1387</v>
      </c>
    </row>
    <row r="15" spans="1:7">
      <c r="A15" s="4" t="s">
        <v>3480</v>
      </c>
    </row>
    <row r="16" spans="1:7">
      <c r="A16" s="3" t="s">
        <v>3471</v>
      </c>
    </row>
    <row r="17" spans="1:7">
      <c r="A17" s="4" t="s">
        <v>3472</v>
      </c>
      <c r="B17" s="4" t="s">
        <v>837</v>
      </c>
      <c r="D17" s="4" t="s">
        <v>837</v>
      </c>
      <c r="F17" s="4" t="s">
        <v>837</v>
      </c>
    </row>
    <row r="18" spans="1:7">
      <c r="A18" s="4" t="s">
        <v>3473</v>
      </c>
      <c r="B18" s="4" t="s">
        <v>2286</v>
      </c>
      <c r="D18" s="4" t="s">
        <v>2286</v>
      </c>
      <c r="F18" s="4" t="s">
        <v>2286</v>
      </c>
    </row>
    <row r="19" spans="1:7">
      <c r="A19" s="4" t="s">
        <v>3474</v>
      </c>
      <c r="B19" s="4" t="s">
        <v>2665</v>
      </c>
      <c r="D19" s="4" t="s">
        <v>2665</v>
      </c>
      <c r="F19" s="4" t="s">
        <v>2665</v>
      </c>
    </row>
    <row r="20" spans="1:7">
      <c r="A20" s="4" t="s">
        <v>3476</v>
      </c>
      <c r="D20" s="7" t="n">
        <v>900000</v>
      </c>
    </row>
    <row r="21" spans="1:7">
      <c r="A21" s="4" t="s">
        <v>3477</v>
      </c>
    </row>
    <row r="22" spans="1:7">
      <c r="A22" s="3" t="s">
        <v>3471</v>
      </c>
    </row>
    <row r="23" spans="1:7">
      <c r="A23" s="4" t="s">
        <v>3472</v>
      </c>
      <c r="B23" s="4" t="s">
        <v>837</v>
      </c>
      <c r="D23" s="4" t="s">
        <v>837</v>
      </c>
      <c r="F23" s="4" t="s">
        <v>837</v>
      </c>
    </row>
    <row r="24" spans="1:7">
      <c r="A24" s="4" t="s">
        <v>3473</v>
      </c>
      <c r="B24" s="4" t="s">
        <v>2286</v>
      </c>
      <c r="D24" s="4" t="s">
        <v>2286</v>
      </c>
      <c r="F24" s="4" t="s">
        <v>2286</v>
      </c>
    </row>
    <row r="25" spans="1:7">
      <c r="A25" s="4" t="s">
        <v>3474</v>
      </c>
      <c r="B25" s="4" t="s">
        <v>2665</v>
      </c>
      <c r="D25" s="4" t="s">
        <v>2665</v>
      </c>
      <c r="F25" s="4" t="s">
        <v>2665</v>
      </c>
    </row>
    <row r="26" spans="1:7">
      <c r="A26" s="4" t="s">
        <v>3476</v>
      </c>
      <c r="D26" s="7" t="n">
        <v>3404275</v>
      </c>
    </row>
    <row r="27" spans="1:7">
      <c r="A27" s="4" t="s">
        <v>3470</v>
      </c>
    </row>
    <row r="28" spans="1:7">
      <c r="A28" s="3" t="s">
        <v>3471</v>
      </c>
    </row>
    <row r="29" spans="1:7">
      <c r="A29" s="4" t="s">
        <v>3472</v>
      </c>
      <c r="B29" s="4" t="s">
        <v>837</v>
      </c>
      <c r="D29" s="4" t="s">
        <v>837</v>
      </c>
      <c r="F29" s="4" t="s">
        <v>837</v>
      </c>
    </row>
    <row r="30" spans="1:7">
      <c r="A30" s="4" t="s">
        <v>3473</v>
      </c>
      <c r="B30" s="4" t="s">
        <v>2305</v>
      </c>
      <c r="D30" s="4" t="s">
        <v>2305</v>
      </c>
      <c r="F30" s="4" t="s">
        <v>2305</v>
      </c>
    </row>
    <row r="31" spans="1:7">
      <c r="A31" s="4" t="s">
        <v>3474</v>
      </c>
      <c r="B31" s="4" t="s">
        <v>3481</v>
      </c>
      <c r="D31" s="4" t="s">
        <v>3481</v>
      </c>
      <c r="F31" s="4" t="s">
        <v>3481</v>
      </c>
    </row>
    <row r="32" spans="1:7">
      <c r="A32" s="4" t="s">
        <v>3476</v>
      </c>
      <c r="D32" s="7" t="n">
        <v>223000</v>
      </c>
    </row>
    <row r="33" spans="1:7">
      <c r="A33" s="4" t="s">
        <v>3470</v>
      </c>
    </row>
    <row r="34" spans="1:7">
      <c r="A34" s="3" t="s">
        <v>3471</v>
      </c>
    </row>
    <row r="35" spans="1:7">
      <c r="A35" s="4" t="s">
        <v>3472</v>
      </c>
      <c r="B35" s="4" t="s">
        <v>837</v>
      </c>
      <c r="D35" s="4" t="s">
        <v>837</v>
      </c>
      <c r="F35" s="4" t="s">
        <v>837</v>
      </c>
    </row>
    <row r="36" spans="1:7">
      <c r="A36" s="4" t="s">
        <v>3473</v>
      </c>
      <c r="B36" s="4" t="s">
        <v>2306</v>
      </c>
      <c r="D36" s="4" t="s">
        <v>2306</v>
      </c>
      <c r="F36" s="4" t="s">
        <v>2306</v>
      </c>
    </row>
    <row r="37" spans="1:7">
      <c r="A37" s="4" t="s">
        <v>3474</v>
      </c>
      <c r="B37" s="4" t="s">
        <v>3481</v>
      </c>
      <c r="D37" s="4" t="s">
        <v>3481</v>
      </c>
      <c r="F37" s="4" t="s">
        <v>3481</v>
      </c>
    </row>
    <row r="38" spans="1:7">
      <c r="A38" s="4" t="s">
        <v>3476</v>
      </c>
      <c r="D38" s="7" t="n">
        <v>170000</v>
      </c>
    </row>
    <row r="39" spans="1:7">
      <c r="A39" s="4" t="s">
        <v>3470</v>
      </c>
    </row>
    <row r="40" spans="1:7">
      <c r="A40" s="3" t="s">
        <v>3471</v>
      </c>
    </row>
    <row r="41" spans="1:7">
      <c r="A41" s="4" t="s">
        <v>3472</v>
      </c>
      <c r="B41" s="4" t="s">
        <v>837</v>
      </c>
      <c r="D41" s="4" t="s">
        <v>837</v>
      </c>
      <c r="F41" s="4" t="s">
        <v>837</v>
      </c>
    </row>
    <row r="42" spans="1:7">
      <c r="A42" s="4" t="s">
        <v>3473</v>
      </c>
      <c r="B42" s="4" t="s">
        <v>2307</v>
      </c>
      <c r="D42" s="4" t="s">
        <v>2307</v>
      </c>
      <c r="F42" s="4" t="s">
        <v>2307</v>
      </c>
    </row>
    <row r="43" spans="1:7">
      <c r="A43" s="4" t="s">
        <v>3474</v>
      </c>
      <c r="B43" s="4" t="s">
        <v>3482</v>
      </c>
      <c r="D43" s="4" t="s">
        <v>3482</v>
      </c>
      <c r="F43" s="4" t="s">
        <v>3482</v>
      </c>
    </row>
    <row r="44" spans="1:7">
      <c r="A44" s="4" t="s">
        <v>3476</v>
      </c>
      <c r="D44" s="7" t="n">
        <v>149000</v>
      </c>
    </row>
    <row r="45" spans="1:7">
      <c r="A45" s="4" t="s">
        <v>3470</v>
      </c>
    </row>
    <row r="46" spans="1:7">
      <c r="A46" s="3" t="s">
        <v>3471</v>
      </c>
    </row>
    <row r="47" spans="1:7">
      <c r="A47" s="4" t="s">
        <v>3472</v>
      </c>
      <c r="B47" s="4" t="s">
        <v>837</v>
      </c>
      <c r="D47" s="4" t="s">
        <v>837</v>
      </c>
      <c r="F47" s="4" t="s">
        <v>837</v>
      </c>
    </row>
    <row r="48" spans="1:7">
      <c r="A48" s="4" t="s">
        <v>3473</v>
      </c>
      <c r="B48" s="4" t="s">
        <v>2278</v>
      </c>
      <c r="D48" s="4" t="s">
        <v>2278</v>
      </c>
      <c r="F48" s="4" t="s">
        <v>2278</v>
      </c>
    </row>
    <row r="49" spans="1:7">
      <c r="A49" s="4" t="s">
        <v>3474</v>
      </c>
      <c r="B49" s="4" t="s">
        <v>3483</v>
      </c>
      <c r="D49" s="4" t="s">
        <v>3483</v>
      </c>
      <c r="F49" s="4" t="s">
        <v>3483</v>
      </c>
    </row>
    <row r="50" spans="1:7">
      <c r="A50" s="4" t="s">
        <v>3476</v>
      </c>
      <c r="D50" s="7" t="n">
        <v>28000</v>
      </c>
    </row>
    <row r="51" spans="1:7">
      <c r="A51" s="4" t="s">
        <v>3484</v>
      </c>
    </row>
    <row r="52" spans="1:7">
      <c r="A52" s="3" t="s">
        <v>3471</v>
      </c>
    </row>
    <row r="53" spans="1:7">
      <c r="A53" s="4" t="s">
        <v>3472</v>
      </c>
      <c r="B53" s="4" t="s">
        <v>3485</v>
      </c>
      <c r="D53" s="4" t="s">
        <v>3485</v>
      </c>
      <c r="F53" s="4" t="s">
        <v>3485</v>
      </c>
    </row>
    <row r="54" spans="1:7">
      <c r="A54" s="4" t="s">
        <v>3473</v>
      </c>
      <c r="B54" s="4" t="s">
        <v>2048</v>
      </c>
      <c r="D54" s="4" t="s">
        <v>2048</v>
      </c>
      <c r="F54" s="4" t="s">
        <v>2048</v>
      </c>
    </row>
    <row r="55" spans="1:7">
      <c r="A55" s="4" t="s">
        <v>3474</v>
      </c>
      <c r="B55" s="4" t="s">
        <v>3486</v>
      </c>
      <c r="D55" s="4" t="s">
        <v>3486</v>
      </c>
      <c r="F55" s="4" t="s">
        <v>3486</v>
      </c>
    </row>
    <row r="56" spans="1:7">
      <c r="A56" s="4" t="s">
        <v>3487</v>
      </c>
      <c r="B56" s="6" t="n">
        <v>3465</v>
      </c>
    </row>
    <row r="57" spans="1:7">
      <c r="A57" s="4" t="s">
        <v>3488</v>
      </c>
    </row>
    <row r="58" spans="1:7">
      <c r="A58" s="3" t="s">
        <v>3471</v>
      </c>
    </row>
    <row r="59" spans="1:7">
      <c r="A59" s="4" t="s">
        <v>3472</v>
      </c>
      <c r="B59" s="4" t="s">
        <v>3489</v>
      </c>
      <c r="C59" s="4" t="s">
        <v>80</v>
      </c>
      <c r="D59" s="4" t="s">
        <v>3489</v>
      </c>
      <c r="E59" s="4" t="s">
        <v>80</v>
      </c>
      <c r="F59" s="4" t="s">
        <v>3489</v>
      </c>
      <c r="G59" s="4" t="s">
        <v>80</v>
      </c>
    </row>
    <row r="60" spans="1:7">
      <c r="A60" s="4" t="s">
        <v>3473</v>
      </c>
      <c r="B60" s="4" t="s">
        <v>2048</v>
      </c>
      <c r="C60" s="4" t="s">
        <v>80</v>
      </c>
      <c r="D60" s="4" t="s">
        <v>2048</v>
      </c>
      <c r="E60" s="4" t="s">
        <v>80</v>
      </c>
      <c r="F60" s="4" t="s">
        <v>2048</v>
      </c>
      <c r="G60" s="4" t="s">
        <v>80</v>
      </c>
    </row>
    <row r="61" spans="1:7">
      <c r="A61" s="4" t="s">
        <v>3474</v>
      </c>
      <c r="B61" s="4" t="s">
        <v>3486</v>
      </c>
      <c r="C61" s="4" t="s">
        <v>80</v>
      </c>
      <c r="D61" s="4" t="s">
        <v>3486</v>
      </c>
      <c r="E61" s="4" t="s">
        <v>80</v>
      </c>
      <c r="F61" s="4" t="s">
        <v>3486</v>
      </c>
      <c r="G61" s="4" t="s">
        <v>80</v>
      </c>
    </row>
    <row r="62" spans="1:7">
      <c r="A62" s="4" t="s">
        <v>3487</v>
      </c>
      <c r="B62" s="6" t="n">
        <v>0</v>
      </c>
      <c r="C62" s="4" t="s">
        <v>80</v>
      </c>
    </row>
    <row r="63" spans="1:7">
      <c r="A63" s="4" t="s">
        <v>3490</v>
      </c>
    </row>
    <row r="64" spans="1:7">
      <c r="A64" s="3" t="s">
        <v>3471</v>
      </c>
    </row>
    <row r="65" spans="1:7">
      <c r="A65" s="4" t="s">
        <v>3472</v>
      </c>
      <c r="B65" s="4" t="s">
        <v>3489</v>
      </c>
      <c r="D65" s="4" t="s">
        <v>3489</v>
      </c>
      <c r="F65" s="4" t="s">
        <v>3489</v>
      </c>
    </row>
    <row r="66" spans="1:7">
      <c r="A66" s="4" t="s">
        <v>3473</v>
      </c>
      <c r="B66" s="4" t="s">
        <v>3491</v>
      </c>
      <c r="D66" s="4" t="s">
        <v>3491</v>
      </c>
      <c r="F66" s="4" t="s">
        <v>3491</v>
      </c>
    </row>
    <row r="67" spans="1:7">
      <c r="A67" s="4" t="s">
        <v>3474</v>
      </c>
      <c r="B67" s="4" t="s">
        <v>3492</v>
      </c>
      <c r="D67" s="4" t="s">
        <v>3492</v>
      </c>
      <c r="F67" s="4" t="s">
        <v>3492</v>
      </c>
    </row>
    <row r="68" spans="1:7">
      <c r="A68" s="4" t="s">
        <v>3476</v>
      </c>
      <c r="D68" s="7" t="n">
        <v>2500</v>
      </c>
    </row>
    <row r="69" spans="1:7">
      <c r="A69" s="4" t="s">
        <v>3484</v>
      </c>
    </row>
    <row r="70" spans="1:7">
      <c r="A70" s="3" t="s">
        <v>3471</v>
      </c>
    </row>
    <row r="71" spans="1:7">
      <c r="A71" s="4" t="s">
        <v>3472</v>
      </c>
      <c r="B71" s="4" t="s">
        <v>3489</v>
      </c>
      <c r="D71" s="4" t="s">
        <v>3489</v>
      </c>
      <c r="F71" s="4" t="s">
        <v>3489</v>
      </c>
    </row>
    <row r="72" spans="1:7">
      <c r="A72" s="4" t="s">
        <v>3473</v>
      </c>
      <c r="B72" s="4" t="s">
        <v>3491</v>
      </c>
      <c r="D72" s="4" t="s">
        <v>3491</v>
      </c>
      <c r="F72" s="4" t="s">
        <v>3491</v>
      </c>
    </row>
    <row r="73" spans="1:7">
      <c r="A73" s="4" t="s">
        <v>3474</v>
      </c>
      <c r="B73" s="4" t="s">
        <v>3492</v>
      </c>
      <c r="D73" s="4" t="s">
        <v>3492</v>
      </c>
      <c r="F73" s="4" t="s">
        <v>3492</v>
      </c>
    </row>
    <row r="74" spans="1:7">
      <c r="A74" s="4" t="s">
        <v>3487</v>
      </c>
      <c r="B74" s="6" t="n">
        <v>77165</v>
      </c>
    </row>
    <row r="75" spans="1:7">
      <c r="A75" s="4" t="s">
        <v>3493</v>
      </c>
    </row>
    <row r="76" spans="1:7">
      <c r="A76" s="3" t="s">
        <v>3471</v>
      </c>
    </row>
    <row r="77" spans="1:7">
      <c r="A77" s="4" t="s">
        <v>3472</v>
      </c>
      <c r="B77" s="4" t="s">
        <v>3489</v>
      </c>
      <c r="D77" s="4" t="s">
        <v>3489</v>
      </c>
      <c r="F77" s="4" t="s">
        <v>3489</v>
      </c>
    </row>
    <row r="78" spans="1:7">
      <c r="A78" s="4" t="s">
        <v>3473</v>
      </c>
      <c r="B78" s="4" t="s">
        <v>3491</v>
      </c>
      <c r="D78" s="4" t="s">
        <v>3491</v>
      </c>
      <c r="F78" s="4" t="s">
        <v>3491</v>
      </c>
    </row>
    <row r="79" spans="1:7">
      <c r="A79" s="4" t="s">
        <v>3474</v>
      </c>
      <c r="B79" s="4" t="s">
        <v>3494</v>
      </c>
      <c r="D79" s="4" t="s">
        <v>3494</v>
      </c>
      <c r="F79" s="4" t="s">
        <v>3494</v>
      </c>
    </row>
    <row r="80" spans="1:7">
      <c r="A80" s="4" t="s">
        <v>3476</v>
      </c>
      <c r="D80" s="7" t="n">
        <v>5000</v>
      </c>
    </row>
    <row r="81" spans="1:7">
      <c r="A81" s="4" t="s">
        <v>3477</v>
      </c>
    </row>
    <row r="82" spans="1:7">
      <c r="A82" s="3" t="s">
        <v>3471</v>
      </c>
    </row>
    <row r="83" spans="1:7">
      <c r="A83" s="4" t="s">
        <v>3472</v>
      </c>
      <c r="B83" s="4" t="s">
        <v>3485</v>
      </c>
      <c r="D83" s="4" t="s">
        <v>3485</v>
      </c>
      <c r="F83" s="4" t="s">
        <v>3485</v>
      </c>
    </row>
    <row r="84" spans="1:7">
      <c r="A84" s="4" t="s">
        <v>3473</v>
      </c>
      <c r="B84" s="4" t="s">
        <v>3478</v>
      </c>
      <c r="D84" s="4" t="s">
        <v>3478</v>
      </c>
      <c r="F84" s="4" t="s">
        <v>3478</v>
      </c>
    </row>
    <row r="85" spans="1:7">
      <c r="A85" s="4" t="s">
        <v>3474</v>
      </c>
      <c r="B85" s="4" t="s">
        <v>3495</v>
      </c>
      <c r="D85" s="4" t="s">
        <v>3495</v>
      </c>
      <c r="F85" s="4" t="s">
        <v>3495</v>
      </c>
    </row>
    <row r="86" spans="1:7">
      <c r="A86" s="4" t="s">
        <v>3496</v>
      </c>
      <c r="F86" s="4" t="s">
        <v>3497</v>
      </c>
    </row>
    <row r="87" spans="1:7">
      <c r="A87" s="4" t="s">
        <v>3484</v>
      </c>
    </row>
    <row r="88" spans="1:7">
      <c r="A88" s="3" t="s">
        <v>3471</v>
      </c>
    </row>
    <row r="89" spans="1:7">
      <c r="A89" s="4" t="s">
        <v>3472</v>
      </c>
      <c r="B89" s="4" t="s">
        <v>3489</v>
      </c>
      <c r="D89" s="4" t="s">
        <v>3489</v>
      </c>
      <c r="F89" s="4" t="s">
        <v>3489</v>
      </c>
    </row>
    <row r="90" spans="1:7">
      <c r="A90" s="4" t="s">
        <v>3473</v>
      </c>
      <c r="B90" s="4" t="s">
        <v>2158</v>
      </c>
      <c r="D90" s="4" t="s">
        <v>2158</v>
      </c>
      <c r="F90" s="4" t="s">
        <v>2158</v>
      </c>
    </row>
    <row r="91" spans="1:7">
      <c r="A91" s="4" t="s">
        <v>3474</v>
      </c>
      <c r="B91" s="4" t="s">
        <v>856</v>
      </c>
      <c r="D91" s="4" t="s">
        <v>856</v>
      </c>
      <c r="F91" s="4" t="s">
        <v>856</v>
      </c>
    </row>
    <row r="92" spans="1:7">
      <c r="A92" s="4" t="s">
        <v>3487</v>
      </c>
      <c r="B92" s="6" t="n">
        <v>2002</v>
      </c>
    </row>
    <row r="93" spans="1:7">
      <c r="A93" s="4" t="s">
        <v>3484</v>
      </c>
    </row>
    <row r="94" spans="1:7">
      <c r="A94" s="3" t="s">
        <v>3471</v>
      </c>
    </row>
    <row r="95" spans="1:7">
      <c r="A95" s="4" t="s">
        <v>3472</v>
      </c>
      <c r="B95" s="4" t="s">
        <v>3485</v>
      </c>
      <c r="C95" s="4" t="s">
        <v>954</v>
      </c>
      <c r="D95" s="4" t="s">
        <v>3485</v>
      </c>
      <c r="E95" s="4" t="s">
        <v>954</v>
      </c>
      <c r="F95" s="4" t="s">
        <v>3485</v>
      </c>
      <c r="G95" s="4" t="s">
        <v>954</v>
      </c>
    </row>
    <row r="96" spans="1:7">
      <c r="A96" s="4" t="s">
        <v>3473</v>
      </c>
      <c r="B96" s="4" t="s">
        <v>2149</v>
      </c>
      <c r="C96" s="4" t="s">
        <v>954</v>
      </c>
      <c r="D96" s="4" t="s">
        <v>2149</v>
      </c>
      <c r="E96" s="4" t="s">
        <v>954</v>
      </c>
      <c r="F96" s="4" t="s">
        <v>2149</v>
      </c>
      <c r="G96" s="4" t="s">
        <v>954</v>
      </c>
    </row>
    <row r="97" spans="1:7">
      <c r="A97" s="4" t="s">
        <v>3474</v>
      </c>
      <c r="B97" s="4" t="s">
        <v>3498</v>
      </c>
      <c r="C97" s="4" t="s">
        <v>954</v>
      </c>
      <c r="D97" s="4" t="s">
        <v>3498</v>
      </c>
      <c r="E97" s="4" t="s">
        <v>954</v>
      </c>
      <c r="F97" s="4" t="s">
        <v>3498</v>
      </c>
      <c r="G97" s="4" t="s">
        <v>954</v>
      </c>
    </row>
    <row r="98" spans="1:7">
      <c r="A98" s="4" t="s">
        <v>3487</v>
      </c>
      <c r="B98" s="6" t="n">
        <v>41389</v>
      </c>
      <c r="C98" s="4" t="s">
        <v>954</v>
      </c>
    </row>
    <row r="99" spans="1:7">
      <c r="A99" s="4" t="s">
        <v>3480</v>
      </c>
    </row>
    <row r="100" spans="1:7">
      <c r="A100" s="3" t="s">
        <v>3471</v>
      </c>
    </row>
    <row r="101" spans="1:7">
      <c r="A101" s="4" t="s">
        <v>3472</v>
      </c>
      <c r="B101" s="4" t="s">
        <v>3485</v>
      </c>
      <c r="D101" s="4" t="s">
        <v>3485</v>
      </c>
      <c r="F101" s="4" t="s">
        <v>3485</v>
      </c>
    </row>
    <row r="102" spans="1:7">
      <c r="A102" s="4" t="s">
        <v>3473</v>
      </c>
      <c r="B102" s="4" t="s">
        <v>2149</v>
      </c>
      <c r="D102" s="4" t="s">
        <v>2149</v>
      </c>
      <c r="F102" s="4" t="s">
        <v>2149</v>
      </c>
    </row>
    <row r="103" spans="1:7">
      <c r="A103" s="4" t="s">
        <v>3474</v>
      </c>
      <c r="B103" s="4" t="s">
        <v>3499</v>
      </c>
      <c r="D103" s="4" t="s">
        <v>3499</v>
      </c>
      <c r="F103" s="4" t="s">
        <v>3499</v>
      </c>
    </row>
    <row r="104" spans="1:7">
      <c r="A104" s="4" t="s">
        <v>3487</v>
      </c>
      <c r="B104" s="6" t="n">
        <v>20300</v>
      </c>
    </row>
    <row r="105" spans="1:7">
      <c r="A105" s="4" t="s">
        <v>3484</v>
      </c>
    </row>
    <row r="106" spans="1:7">
      <c r="A106" s="3" t="s">
        <v>3471</v>
      </c>
    </row>
    <row r="107" spans="1:7">
      <c r="A107" s="4" t="s">
        <v>3472</v>
      </c>
      <c r="B107" s="4" t="s">
        <v>3489</v>
      </c>
      <c r="D107" s="4" t="s">
        <v>3489</v>
      </c>
      <c r="F107" s="4" t="s">
        <v>3489</v>
      </c>
    </row>
    <row r="108" spans="1:7">
      <c r="A108" s="4" t="s">
        <v>3473</v>
      </c>
      <c r="B108" s="4" t="s">
        <v>2130</v>
      </c>
      <c r="D108" s="4" t="s">
        <v>2130</v>
      </c>
      <c r="F108" s="4" t="s">
        <v>2130</v>
      </c>
    </row>
    <row r="109" spans="1:7">
      <c r="A109" s="4" t="s">
        <v>3474</v>
      </c>
      <c r="B109" s="4" t="s">
        <v>1549</v>
      </c>
      <c r="D109" s="4" t="s">
        <v>1549</v>
      </c>
      <c r="F109" s="4" t="s">
        <v>1549</v>
      </c>
    </row>
    <row r="110" spans="1:7">
      <c r="A110" s="4" t="s">
        <v>3487</v>
      </c>
      <c r="B110" s="6" t="n">
        <v>365</v>
      </c>
    </row>
    <row r="111" spans="1:7">
      <c r="A111" s="4" t="s">
        <v>3484</v>
      </c>
    </row>
    <row r="112" spans="1:7">
      <c r="A112" s="3" t="s">
        <v>3471</v>
      </c>
    </row>
    <row r="113" spans="1:7">
      <c r="A113" s="4" t="s">
        <v>3472</v>
      </c>
      <c r="B113" s="4" t="s">
        <v>3489</v>
      </c>
      <c r="D113" s="4" t="s">
        <v>3489</v>
      </c>
      <c r="F113" s="4" t="s">
        <v>3489</v>
      </c>
    </row>
    <row r="114" spans="1:7">
      <c r="A114" s="4" t="s">
        <v>3473</v>
      </c>
      <c r="B114" s="4" t="s">
        <v>2146</v>
      </c>
      <c r="D114" s="4" t="s">
        <v>2146</v>
      </c>
      <c r="F114" s="4" t="s">
        <v>2146</v>
      </c>
    </row>
    <row r="115" spans="1:7">
      <c r="A115" s="4" t="s">
        <v>3474</v>
      </c>
      <c r="B115" s="4" t="s">
        <v>1537</v>
      </c>
      <c r="D115" s="4" t="s">
        <v>1537</v>
      </c>
      <c r="F115" s="4" t="s">
        <v>1537</v>
      </c>
    </row>
    <row r="116" spans="1:7">
      <c r="A116" s="4" t="s">
        <v>3487</v>
      </c>
      <c r="B116" s="6" t="n">
        <v>202</v>
      </c>
    </row>
    <row r="117" spans="1:7">
      <c r="A117" s="4" t="s">
        <v>3484</v>
      </c>
    </row>
    <row r="118" spans="1:7">
      <c r="A118" s="3" t="s">
        <v>3471</v>
      </c>
    </row>
    <row r="119" spans="1:7">
      <c r="A119" s="4" t="s">
        <v>3472</v>
      </c>
      <c r="B119" s="4" t="s">
        <v>3489</v>
      </c>
      <c r="D119" s="4" t="s">
        <v>3489</v>
      </c>
      <c r="F119" s="4" t="s">
        <v>3489</v>
      </c>
    </row>
    <row r="120" spans="1:7">
      <c r="A120" s="4" t="s">
        <v>3473</v>
      </c>
      <c r="B120" s="4" t="s">
        <v>2145</v>
      </c>
      <c r="D120" s="4" t="s">
        <v>2145</v>
      </c>
      <c r="F120" s="4" t="s">
        <v>2145</v>
      </c>
    </row>
    <row r="121" spans="1:7">
      <c r="A121" s="4" t="s">
        <v>3474</v>
      </c>
      <c r="B121" s="4" t="s">
        <v>1546</v>
      </c>
      <c r="D121" s="4" t="s">
        <v>1546</v>
      </c>
      <c r="F121" s="4" t="s">
        <v>1546</v>
      </c>
    </row>
    <row r="122" spans="1:7">
      <c r="A122" s="4" t="s">
        <v>3487</v>
      </c>
      <c r="B122" s="6" t="n">
        <v>67600</v>
      </c>
    </row>
    <row r="123" spans="1:7">
      <c r="A123" s="4" t="s">
        <v>3500</v>
      </c>
    </row>
    <row r="124" spans="1:7">
      <c r="A124" s="3" t="s">
        <v>3471</v>
      </c>
    </row>
    <row r="125" spans="1:7">
      <c r="A125" s="4" t="s">
        <v>3472</v>
      </c>
      <c r="B125" s="4" t="s">
        <v>3485</v>
      </c>
      <c r="C125" s="4" t="s">
        <v>80</v>
      </c>
      <c r="D125" s="4" t="s">
        <v>3485</v>
      </c>
      <c r="E125" s="4" t="s">
        <v>80</v>
      </c>
      <c r="F125" s="4" t="s">
        <v>3485</v>
      </c>
      <c r="G125" s="4" t="s">
        <v>80</v>
      </c>
    </row>
    <row r="126" spans="1:7">
      <c r="A126" s="4" t="s">
        <v>3473</v>
      </c>
      <c r="B126" s="4" t="s">
        <v>3501</v>
      </c>
      <c r="C126" s="4" t="s">
        <v>80</v>
      </c>
      <c r="D126" s="4" t="s">
        <v>3501</v>
      </c>
      <c r="E126" s="4" t="s">
        <v>80</v>
      </c>
      <c r="F126" s="4" t="s">
        <v>3501</v>
      </c>
      <c r="G126" s="4" t="s">
        <v>80</v>
      </c>
    </row>
    <row r="127" spans="1:7">
      <c r="A127" s="4" t="s">
        <v>3474</v>
      </c>
      <c r="B127" s="4" t="s">
        <v>1546</v>
      </c>
      <c r="C127" s="4" t="s">
        <v>80</v>
      </c>
      <c r="D127" s="4" t="s">
        <v>1546</v>
      </c>
      <c r="E127" s="4" t="s">
        <v>80</v>
      </c>
      <c r="F127" s="4" t="s">
        <v>1546</v>
      </c>
      <c r="G127" s="4" t="s">
        <v>80</v>
      </c>
    </row>
    <row r="128" spans="1:7">
      <c r="A128" s="4" t="s">
        <v>3487</v>
      </c>
      <c r="B128" s="6" t="n">
        <v>0</v>
      </c>
      <c r="C128" s="4" t="s">
        <v>80</v>
      </c>
    </row>
    <row r="129" spans="1:7">
      <c r="A129" s="4" t="s">
        <v>3484</v>
      </c>
    </row>
    <row r="130" spans="1:7">
      <c r="A130" s="3" t="s">
        <v>3471</v>
      </c>
    </row>
    <row r="131" spans="1:7">
      <c r="A131" s="4" t="s">
        <v>3472</v>
      </c>
      <c r="B131" s="4" t="s">
        <v>3502</v>
      </c>
      <c r="D131" s="4" t="s">
        <v>3502</v>
      </c>
      <c r="F131" s="4" t="s">
        <v>3502</v>
      </c>
    </row>
    <row r="132" spans="1:7">
      <c r="A132" s="4" t="s">
        <v>3473</v>
      </c>
      <c r="B132" s="4" t="s">
        <v>2259</v>
      </c>
      <c r="D132" s="4" t="s">
        <v>2259</v>
      </c>
      <c r="F132" s="4" t="s">
        <v>2259</v>
      </c>
    </row>
    <row r="133" spans="1:7">
      <c r="A133" s="4" t="s">
        <v>3474</v>
      </c>
      <c r="B133" s="4" t="s">
        <v>3503</v>
      </c>
      <c r="D133" s="4" t="s">
        <v>3503</v>
      </c>
      <c r="F133" s="4" t="s">
        <v>3503</v>
      </c>
    </row>
    <row r="134" spans="1:7">
      <c r="A134" s="4" t="s">
        <v>3487</v>
      </c>
      <c r="B134" s="6" t="n">
        <v>4761</v>
      </c>
    </row>
    <row r="135" spans="1:7">
      <c r="A135" s="4" t="s">
        <v>3484</v>
      </c>
    </row>
    <row r="136" spans="1:7">
      <c r="A136" s="3" t="s">
        <v>3471</v>
      </c>
    </row>
    <row r="137" spans="1:7">
      <c r="A137" s="4" t="s">
        <v>3472</v>
      </c>
      <c r="B137" s="4" t="s">
        <v>3502</v>
      </c>
      <c r="D137" s="4" t="s">
        <v>3502</v>
      </c>
      <c r="F137" s="4" t="s">
        <v>3502</v>
      </c>
    </row>
    <row r="138" spans="1:7">
      <c r="A138" s="4" t="s">
        <v>3473</v>
      </c>
      <c r="B138" s="4" t="s">
        <v>2284</v>
      </c>
      <c r="D138" s="4" t="s">
        <v>2284</v>
      </c>
      <c r="F138" s="4" t="s">
        <v>2284</v>
      </c>
    </row>
    <row r="139" spans="1:7">
      <c r="A139" s="4" t="s">
        <v>3474</v>
      </c>
      <c r="B139" s="4" t="s">
        <v>3504</v>
      </c>
      <c r="D139" s="4" t="s">
        <v>3504</v>
      </c>
      <c r="F139" s="4" t="s">
        <v>3504</v>
      </c>
    </row>
    <row r="140" spans="1:7">
      <c r="A140" s="4" t="s">
        <v>3487</v>
      </c>
      <c r="B140" s="6" t="n">
        <v>16751</v>
      </c>
    </row>
    <row r="141" spans="1:7">
      <c r="A141" s="4" t="s">
        <v>3484</v>
      </c>
    </row>
    <row r="142" spans="1:7">
      <c r="A142" s="3" t="s">
        <v>3471</v>
      </c>
    </row>
    <row r="143" spans="1:7">
      <c r="A143" s="4" t="s">
        <v>3472</v>
      </c>
      <c r="B143" s="4" t="s">
        <v>3502</v>
      </c>
      <c r="D143" s="4" t="s">
        <v>3502</v>
      </c>
      <c r="F143" s="4" t="s">
        <v>3502</v>
      </c>
    </row>
    <row r="144" spans="1:7">
      <c r="A144" s="4" t="s">
        <v>3473</v>
      </c>
      <c r="B144" s="4" t="s">
        <v>2274</v>
      </c>
      <c r="D144" s="4" t="s">
        <v>2274</v>
      </c>
      <c r="F144" s="4" t="s">
        <v>2274</v>
      </c>
    </row>
    <row r="145" spans="1:7">
      <c r="A145" s="4" t="s">
        <v>3474</v>
      </c>
      <c r="B145" s="4" t="s">
        <v>3504</v>
      </c>
      <c r="D145" s="4" t="s">
        <v>3504</v>
      </c>
      <c r="F145" s="4" t="s">
        <v>3504</v>
      </c>
    </row>
    <row r="146" spans="1:7">
      <c r="A146" s="4" t="s">
        <v>3487</v>
      </c>
      <c r="B146" s="6" t="n">
        <v>42505</v>
      </c>
    </row>
    <row r="147" spans="1:7">
      <c r="A147" s="4" t="s">
        <v>3500</v>
      </c>
    </row>
    <row r="148" spans="1:7">
      <c r="A148" s="3" t="s">
        <v>3471</v>
      </c>
    </row>
    <row r="149" spans="1:7">
      <c r="A149" s="4" t="s">
        <v>3472</v>
      </c>
      <c r="B149" s="4" t="s">
        <v>3502</v>
      </c>
      <c r="C149" s="4" t="s">
        <v>80</v>
      </c>
      <c r="D149" s="4" t="s">
        <v>3502</v>
      </c>
      <c r="E149" s="4" t="s">
        <v>80</v>
      </c>
      <c r="F149" s="4" t="s">
        <v>3502</v>
      </c>
      <c r="G149" s="4" t="s">
        <v>80</v>
      </c>
    </row>
    <row r="150" spans="1:7">
      <c r="A150" s="4" t="s">
        <v>3473</v>
      </c>
      <c r="B150" s="4" t="s">
        <v>2274</v>
      </c>
      <c r="C150" s="4" t="s">
        <v>80</v>
      </c>
      <c r="D150" s="4" t="s">
        <v>2274</v>
      </c>
      <c r="E150" s="4" t="s">
        <v>80</v>
      </c>
      <c r="F150" s="4" t="s">
        <v>2274</v>
      </c>
      <c r="G150" s="4" t="s">
        <v>80</v>
      </c>
    </row>
    <row r="151" spans="1:7">
      <c r="A151" s="4" t="s">
        <v>3474</v>
      </c>
      <c r="B151" s="4" t="s">
        <v>3504</v>
      </c>
      <c r="C151" s="4" t="s">
        <v>80</v>
      </c>
      <c r="D151" s="4" t="s">
        <v>3504</v>
      </c>
      <c r="E151" s="4" t="s">
        <v>80</v>
      </c>
      <c r="F151" s="4" t="s">
        <v>3504</v>
      </c>
      <c r="G151" s="4" t="s">
        <v>80</v>
      </c>
    </row>
    <row r="152" spans="1:7">
      <c r="A152" s="4" t="s">
        <v>3487</v>
      </c>
      <c r="B152" s="6" t="n">
        <v>20000</v>
      </c>
      <c r="C152" s="4" t="s">
        <v>80</v>
      </c>
    </row>
    <row r="153" spans="1:7">
      <c r="A153" s="4" t="s">
        <v>3484</v>
      </c>
    </row>
    <row r="154" spans="1:7">
      <c r="A154" s="3" t="s">
        <v>3471</v>
      </c>
    </row>
    <row r="155" spans="1:7">
      <c r="A155" s="4" t="s">
        <v>3472</v>
      </c>
      <c r="B155" s="4" t="s">
        <v>3502</v>
      </c>
      <c r="D155" s="4" t="s">
        <v>3502</v>
      </c>
      <c r="F155" s="4" t="s">
        <v>3502</v>
      </c>
    </row>
    <row r="156" spans="1:7">
      <c r="A156" s="4" t="s">
        <v>3473</v>
      </c>
      <c r="B156" s="4" t="s">
        <v>2273</v>
      </c>
      <c r="D156" s="4" t="s">
        <v>2273</v>
      </c>
      <c r="F156" s="4" t="s">
        <v>2273</v>
      </c>
    </row>
    <row r="157" spans="1:7">
      <c r="A157" s="4" t="s">
        <v>3474</v>
      </c>
      <c r="B157" s="4" t="s">
        <v>2637</v>
      </c>
      <c r="D157" s="4" t="s">
        <v>2637</v>
      </c>
      <c r="F157" s="4" t="s">
        <v>2637</v>
      </c>
    </row>
    <row r="158" spans="1:7">
      <c r="A158" s="4" t="s">
        <v>3487</v>
      </c>
      <c r="B158" s="6" t="n">
        <v>4860</v>
      </c>
    </row>
    <row r="159" spans="1:7">
      <c r="A159" s="4" t="s">
        <v>3484</v>
      </c>
    </row>
    <row r="160" spans="1:7">
      <c r="A160" s="3" t="s">
        <v>3471</v>
      </c>
    </row>
    <row r="161" spans="1:7">
      <c r="A161" s="4" t="s">
        <v>3472</v>
      </c>
      <c r="B161" s="4" t="s">
        <v>3502</v>
      </c>
      <c r="D161" s="4" t="s">
        <v>3502</v>
      </c>
      <c r="F161" s="4" t="s">
        <v>3502</v>
      </c>
    </row>
    <row r="162" spans="1:7">
      <c r="A162" s="4" t="s">
        <v>3473</v>
      </c>
      <c r="B162" s="4" t="s">
        <v>2260</v>
      </c>
      <c r="D162" s="4" t="s">
        <v>2260</v>
      </c>
      <c r="F162" s="4" t="s">
        <v>2260</v>
      </c>
    </row>
    <row r="163" spans="1:7">
      <c r="A163" s="4" t="s">
        <v>3474</v>
      </c>
      <c r="B163" s="4" t="s">
        <v>3503</v>
      </c>
      <c r="D163" s="4" t="s">
        <v>3503</v>
      </c>
      <c r="F163" s="4" t="s">
        <v>3503</v>
      </c>
    </row>
    <row r="164" spans="1:7">
      <c r="A164" s="4" t="s">
        <v>3487</v>
      </c>
      <c r="B164" s="6" t="n">
        <v>240591</v>
      </c>
    </row>
    <row r="165" spans="1:7">
      <c r="A165" s="4" t="s">
        <v>3484</v>
      </c>
    </row>
    <row r="166" spans="1:7">
      <c r="A166" s="3" t="s">
        <v>3471</v>
      </c>
    </row>
    <row r="167" spans="1:7">
      <c r="A167" s="4" t="s">
        <v>3472</v>
      </c>
      <c r="B167" s="4" t="s">
        <v>3502</v>
      </c>
      <c r="D167" s="4" t="s">
        <v>3502</v>
      </c>
      <c r="F167" s="4" t="s">
        <v>3502</v>
      </c>
    </row>
    <row r="168" spans="1:7">
      <c r="A168" s="4" t="s">
        <v>3473</v>
      </c>
      <c r="B168" s="4" t="s">
        <v>2276</v>
      </c>
      <c r="D168" s="4" t="s">
        <v>2276</v>
      </c>
      <c r="F168" s="4" t="s">
        <v>2276</v>
      </c>
    </row>
    <row r="169" spans="1:7">
      <c r="A169" s="4" t="s">
        <v>3474</v>
      </c>
      <c r="B169" s="4" t="s">
        <v>3504</v>
      </c>
      <c r="D169" s="4" t="s">
        <v>3504</v>
      </c>
      <c r="F169" s="4" t="s">
        <v>3504</v>
      </c>
    </row>
    <row r="170" spans="1:7">
      <c r="A170" s="4" t="s">
        <v>3487</v>
      </c>
      <c r="B170" s="6" t="n">
        <v>2843</v>
      </c>
    </row>
    <row r="171" spans="1:7">
      <c r="A171" s="4" t="s">
        <v>3484</v>
      </c>
    </row>
    <row r="172" spans="1:7">
      <c r="A172" s="3" t="s">
        <v>3471</v>
      </c>
    </row>
    <row r="173" spans="1:7">
      <c r="A173" s="4" t="s">
        <v>3472</v>
      </c>
      <c r="B173" s="4" t="s">
        <v>3502</v>
      </c>
      <c r="D173" s="4" t="s">
        <v>3502</v>
      </c>
      <c r="F173" s="4" t="s">
        <v>3502</v>
      </c>
    </row>
    <row r="174" spans="1:7">
      <c r="A174" s="4" t="s">
        <v>3473</v>
      </c>
      <c r="B174" s="4" t="s">
        <v>3505</v>
      </c>
      <c r="D174" s="4" t="s">
        <v>3505</v>
      </c>
      <c r="F174" s="4" t="s">
        <v>3505</v>
      </c>
    </row>
    <row r="175" spans="1:7">
      <c r="A175" s="4" t="s">
        <v>3474</v>
      </c>
      <c r="B175" s="4" t="s">
        <v>3506</v>
      </c>
      <c r="D175" s="4" t="s">
        <v>3506</v>
      </c>
      <c r="F175" s="4" t="s">
        <v>3506</v>
      </c>
    </row>
    <row r="176" spans="1:7">
      <c r="A176" s="4" t="s">
        <v>3487</v>
      </c>
      <c r="B176" s="6" t="n">
        <v>15304</v>
      </c>
    </row>
    <row r="177" spans="1:7">
      <c r="A177" s="4" t="s">
        <v>3484</v>
      </c>
    </row>
    <row r="178" spans="1:7">
      <c r="A178" s="3" t="s">
        <v>3471</v>
      </c>
    </row>
    <row r="179" spans="1:7">
      <c r="A179" s="4" t="s">
        <v>3472</v>
      </c>
      <c r="B179" s="4" t="s">
        <v>3502</v>
      </c>
      <c r="D179" s="4" t="s">
        <v>3502</v>
      </c>
      <c r="F179" s="4" t="s">
        <v>3502</v>
      </c>
    </row>
    <row r="180" spans="1:7">
      <c r="A180" s="4" t="s">
        <v>3473</v>
      </c>
      <c r="B180" s="4" t="s">
        <v>2303</v>
      </c>
      <c r="D180" s="4" t="s">
        <v>2303</v>
      </c>
      <c r="F180" s="4" t="s">
        <v>2303</v>
      </c>
    </row>
    <row r="181" spans="1:7">
      <c r="A181" s="4" t="s">
        <v>3474</v>
      </c>
      <c r="B181" s="4" t="s">
        <v>2618</v>
      </c>
      <c r="D181" s="4" t="s">
        <v>2618</v>
      </c>
      <c r="F181" s="4" t="s">
        <v>2618</v>
      </c>
    </row>
    <row r="182" spans="1:7">
      <c r="A182" s="4" t="s">
        <v>3487</v>
      </c>
      <c r="B182" s="6" t="n">
        <v>17433</v>
      </c>
    </row>
    <row r="183" spans="1:7">
      <c r="A183" s="4" t="s">
        <v>3484</v>
      </c>
    </row>
    <row r="184" spans="1:7">
      <c r="A184" s="3" t="s">
        <v>3471</v>
      </c>
    </row>
    <row r="185" spans="1:7">
      <c r="A185" s="4" t="s">
        <v>3472</v>
      </c>
      <c r="B185" s="4" t="s">
        <v>3502</v>
      </c>
      <c r="D185" s="4" t="s">
        <v>3502</v>
      </c>
      <c r="F185" s="4" t="s">
        <v>3502</v>
      </c>
    </row>
    <row r="186" spans="1:7">
      <c r="A186" s="4" t="s">
        <v>3473</v>
      </c>
      <c r="B186" s="4" t="s">
        <v>2315</v>
      </c>
      <c r="D186" s="4" t="s">
        <v>2315</v>
      </c>
      <c r="F186" s="4" t="s">
        <v>2315</v>
      </c>
    </row>
    <row r="187" spans="1:7">
      <c r="A187" s="4" t="s">
        <v>3474</v>
      </c>
      <c r="B187" s="4" t="s">
        <v>3507</v>
      </c>
      <c r="D187" s="4" t="s">
        <v>3507</v>
      </c>
      <c r="F187" s="4" t="s">
        <v>3507</v>
      </c>
    </row>
    <row r="188" spans="1:7">
      <c r="A188" s="4" t="s">
        <v>3487</v>
      </c>
      <c r="B188" s="6" t="n">
        <v>8508</v>
      </c>
    </row>
    <row r="189" spans="1:7">
      <c r="A189" s="4" t="s">
        <v>3480</v>
      </c>
    </row>
    <row r="190" spans="1:7">
      <c r="A190" s="3" t="s">
        <v>3471</v>
      </c>
    </row>
    <row r="191" spans="1:7">
      <c r="A191" s="4" t="s">
        <v>3472</v>
      </c>
      <c r="B191" s="4" t="s">
        <v>3502</v>
      </c>
      <c r="D191" s="4" t="s">
        <v>3502</v>
      </c>
      <c r="F191" s="4" t="s">
        <v>3502</v>
      </c>
    </row>
    <row r="192" spans="1:7">
      <c r="A192" s="4" t="s">
        <v>3473</v>
      </c>
      <c r="B192" s="4" t="s">
        <v>2281</v>
      </c>
      <c r="D192" s="4" t="s">
        <v>2281</v>
      </c>
      <c r="F192" s="4" t="s">
        <v>2281</v>
      </c>
    </row>
    <row r="193" spans="1:7">
      <c r="A193" s="4" t="s">
        <v>3474</v>
      </c>
      <c r="B193" s="4" t="s">
        <v>3508</v>
      </c>
      <c r="D193" s="4" t="s">
        <v>3508</v>
      </c>
      <c r="F193" s="4" t="s">
        <v>3508</v>
      </c>
    </row>
    <row r="194" spans="1:7">
      <c r="A194" s="4" t="s">
        <v>3476</v>
      </c>
      <c r="D194" s="7" t="n">
        <v>46983</v>
      </c>
    </row>
    <row r="195" spans="1:7">
      <c r="A195" s="4" t="s">
        <v>3509</v>
      </c>
    </row>
    <row r="196" spans="1:7">
      <c r="A196" s="3" t="s">
        <v>3471</v>
      </c>
    </row>
    <row r="197" spans="1:7">
      <c r="A197" s="4" t="s">
        <v>3472</v>
      </c>
      <c r="B197" s="4" t="s">
        <v>3502</v>
      </c>
      <c r="D197" s="4" t="s">
        <v>3502</v>
      </c>
      <c r="F197" s="4" t="s">
        <v>3502</v>
      </c>
    </row>
    <row r="198" spans="1:7">
      <c r="A198" s="4" t="s">
        <v>3473</v>
      </c>
      <c r="B198" s="4" t="s">
        <v>2281</v>
      </c>
      <c r="D198" s="4" t="s">
        <v>2281</v>
      </c>
      <c r="F198" s="4" t="s">
        <v>2281</v>
      </c>
    </row>
    <row r="199" spans="1:7">
      <c r="A199" s="4" t="s">
        <v>3474</v>
      </c>
      <c r="B199" s="4" t="s">
        <v>3510</v>
      </c>
      <c r="D199" s="4" t="s">
        <v>3510</v>
      </c>
      <c r="F199" s="4" t="s">
        <v>3510</v>
      </c>
    </row>
    <row r="200" spans="1:7">
      <c r="A200" s="4" t="s">
        <v>3476</v>
      </c>
      <c r="D200" s="7" t="n">
        <v>3150</v>
      </c>
    </row>
    <row r="201" spans="1:7">
      <c r="A201" s="4" t="s">
        <v>3470</v>
      </c>
    </row>
    <row r="202" spans="1:7">
      <c r="A202" s="3" t="s">
        <v>3471</v>
      </c>
    </row>
    <row r="203" spans="1:7">
      <c r="A203" s="4" t="s">
        <v>3472</v>
      </c>
      <c r="B203" s="4" t="s">
        <v>3502</v>
      </c>
      <c r="D203" s="4" t="s">
        <v>3502</v>
      </c>
      <c r="F203" s="4" t="s">
        <v>3502</v>
      </c>
    </row>
    <row r="204" spans="1:7">
      <c r="A204" s="4" t="s">
        <v>3473</v>
      </c>
      <c r="B204" s="4" t="s">
        <v>2302</v>
      </c>
      <c r="D204" s="4" t="s">
        <v>2302</v>
      </c>
      <c r="F204" s="4" t="s">
        <v>2302</v>
      </c>
    </row>
    <row r="205" spans="1:7">
      <c r="A205" s="4" t="s">
        <v>3474</v>
      </c>
      <c r="B205" s="4" t="s">
        <v>1560</v>
      </c>
      <c r="D205" s="4" t="s">
        <v>1560</v>
      </c>
      <c r="F205" s="4" t="s">
        <v>1560</v>
      </c>
    </row>
    <row r="206" spans="1:7">
      <c r="A206" s="4" t="s">
        <v>3476</v>
      </c>
      <c r="D206" s="7" t="n">
        <v>14400</v>
      </c>
    </row>
    <row r="207" spans="1:7">
      <c r="A207" s="4" t="s">
        <v>3500</v>
      </c>
    </row>
    <row r="208" spans="1:7">
      <c r="A208" s="3" t="s">
        <v>3471</v>
      </c>
    </row>
    <row r="209" spans="1:7">
      <c r="A209" s="4" t="s">
        <v>3472</v>
      </c>
      <c r="B209" s="4" t="s">
        <v>1877</v>
      </c>
      <c r="C209" s="4" t="s">
        <v>2311</v>
      </c>
      <c r="D209" s="4" t="s">
        <v>1877</v>
      </c>
      <c r="E209" s="4" t="s">
        <v>2311</v>
      </c>
      <c r="F209" s="4" t="s">
        <v>1877</v>
      </c>
      <c r="G209" s="4" t="s">
        <v>2311</v>
      </c>
    </row>
    <row r="210" spans="1:7">
      <c r="A210" s="4" t="s">
        <v>3473</v>
      </c>
      <c r="B210" s="4" t="s">
        <v>2302</v>
      </c>
      <c r="C210" s="4" t="s">
        <v>2311</v>
      </c>
      <c r="D210" s="4" t="s">
        <v>2302</v>
      </c>
      <c r="E210" s="4" t="s">
        <v>2311</v>
      </c>
      <c r="F210" s="4" t="s">
        <v>2302</v>
      </c>
      <c r="G210" s="4" t="s">
        <v>2311</v>
      </c>
    </row>
    <row r="211" spans="1:7">
      <c r="A211" s="4" t="s">
        <v>3474</v>
      </c>
      <c r="B211" s="4" t="s">
        <v>3511</v>
      </c>
      <c r="C211" s="4" t="s">
        <v>2311</v>
      </c>
      <c r="D211" s="4" t="s">
        <v>3511</v>
      </c>
      <c r="E211" s="4" t="s">
        <v>2311</v>
      </c>
      <c r="F211" s="4" t="s">
        <v>3511</v>
      </c>
      <c r="G211" s="4" t="s">
        <v>2311</v>
      </c>
    </row>
    <row r="212" spans="1:7">
      <c r="A212" s="4" t="s">
        <v>3476</v>
      </c>
      <c r="D212" s="7" t="n">
        <v>18350</v>
      </c>
      <c r="E212" s="4" t="s">
        <v>2311</v>
      </c>
    </row>
    <row r="213" spans="1:7">
      <c r="A213" s="4" t="s">
        <v>3484</v>
      </c>
    </row>
    <row r="214" spans="1:7">
      <c r="A214" s="3" t="s">
        <v>3471</v>
      </c>
    </row>
    <row r="215" spans="1:7">
      <c r="A215" s="4" t="s">
        <v>3472</v>
      </c>
      <c r="B215" s="4" t="s">
        <v>3512</v>
      </c>
      <c r="D215" s="4" t="s">
        <v>3512</v>
      </c>
      <c r="F215" s="4" t="s">
        <v>3512</v>
      </c>
    </row>
    <row r="216" spans="1:7">
      <c r="A216" s="4" t="s">
        <v>3473</v>
      </c>
      <c r="B216" s="4" t="s">
        <v>2090</v>
      </c>
      <c r="D216" s="4" t="s">
        <v>2090</v>
      </c>
      <c r="F216" s="4" t="s">
        <v>2090</v>
      </c>
    </row>
    <row r="217" spans="1:7">
      <c r="A217" s="4" t="s">
        <v>3474</v>
      </c>
      <c r="B217" s="4" t="s">
        <v>3513</v>
      </c>
      <c r="D217" s="4" t="s">
        <v>3513</v>
      </c>
      <c r="F217" s="4" t="s">
        <v>3513</v>
      </c>
    </row>
    <row r="218" spans="1:7">
      <c r="A218" s="4" t="s">
        <v>3487</v>
      </c>
      <c r="B218" s="6" t="n">
        <v>2337</v>
      </c>
    </row>
    <row r="219" spans="1:7">
      <c r="A219" s="4" t="s">
        <v>3514</v>
      </c>
    </row>
    <row r="220" spans="1:7">
      <c r="A220" s="3" t="s">
        <v>3471</v>
      </c>
    </row>
    <row r="221" spans="1:7">
      <c r="A221" s="4" t="s">
        <v>3472</v>
      </c>
      <c r="B221" s="4" t="s">
        <v>3512</v>
      </c>
      <c r="C221" s="4" t="s">
        <v>80</v>
      </c>
      <c r="D221" s="4" t="s">
        <v>3512</v>
      </c>
      <c r="E221" s="4" t="s">
        <v>80</v>
      </c>
      <c r="F221" s="4" t="s">
        <v>3512</v>
      </c>
      <c r="G221" s="4" t="s">
        <v>80</v>
      </c>
    </row>
    <row r="222" spans="1:7">
      <c r="A222" s="4" t="s">
        <v>3473</v>
      </c>
      <c r="B222" s="4" t="s">
        <v>2090</v>
      </c>
      <c r="C222" s="4" t="s">
        <v>80</v>
      </c>
      <c r="D222" s="4" t="s">
        <v>2090</v>
      </c>
      <c r="E222" s="4" t="s">
        <v>80</v>
      </c>
      <c r="F222" s="4" t="s">
        <v>2090</v>
      </c>
      <c r="G222" s="4" t="s">
        <v>80</v>
      </c>
    </row>
    <row r="223" spans="1:7">
      <c r="A223" s="4" t="s">
        <v>3474</v>
      </c>
      <c r="B223" s="4" t="s">
        <v>3513</v>
      </c>
      <c r="C223" s="4" t="s">
        <v>80</v>
      </c>
      <c r="D223" s="4" t="s">
        <v>3513</v>
      </c>
      <c r="E223" s="4" t="s">
        <v>80</v>
      </c>
      <c r="F223" s="4" t="s">
        <v>3513</v>
      </c>
      <c r="G223" s="4" t="s">
        <v>80</v>
      </c>
    </row>
    <row r="224" spans="1:7">
      <c r="A224" s="4" t="s">
        <v>3487</v>
      </c>
      <c r="B224" s="6" t="n">
        <v>0</v>
      </c>
      <c r="C224" s="4" t="s">
        <v>80</v>
      </c>
    </row>
    <row r="225" spans="1:7">
      <c r="A225" s="4" t="s">
        <v>3484</v>
      </c>
    </row>
    <row r="226" spans="1:7">
      <c r="A226" s="3" t="s">
        <v>3471</v>
      </c>
    </row>
    <row r="227" spans="1:7">
      <c r="A227" s="4" t="s">
        <v>3472</v>
      </c>
      <c r="B227" s="4" t="s">
        <v>3512</v>
      </c>
      <c r="D227" s="4" t="s">
        <v>3512</v>
      </c>
      <c r="F227" s="4" t="s">
        <v>3512</v>
      </c>
    </row>
    <row r="228" spans="1:7">
      <c r="A228" s="4" t="s">
        <v>3473</v>
      </c>
      <c r="B228" s="4" t="s">
        <v>2082</v>
      </c>
      <c r="D228" s="4" t="s">
        <v>2082</v>
      </c>
      <c r="F228" s="4" t="s">
        <v>2082</v>
      </c>
    </row>
    <row r="229" spans="1:7">
      <c r="A229" s="4" t="s">
        <v>3474</v>
      </c>
      <c r="B229" s="4" t="s">
        <v>3503</v>
      </c>
      <c r="D229" s="4" t="s">
        <v>3503</v>
      </c>
      <c r="F229" s="4" t="s">
        <v>3503</v>
      </c>
    </row>
    <row r="230" spans="1:7">
      <c r="A230" s="4" t="s">
        <v>3487</v>
      </c>
      <c r="B230" s="6" t="n">
        <v>26099</v>
      </c>
    </row>
    <row r="231" spans="1:7">
      <c r="A231" s="4" t="s">
        <v>3488</v>
      </c>
    </row>
    <row r="232" spans="1:7">
      <c r="A232" s="3" t="s">
        <v>3471</v>
      </c>
    </row>
    <row r="233" spans="1:7">
      <c r="A233" s="4" t="s">
        <v>3472</v>
      </c>
      <c r="B233" s="4" t="s">
        <v>3512</v>
      </c>
      <c r="C233" s="4" t="s">
        <v>80</v>
      </c>
      <c r="D233" s="4" t="s">
        <v>3512</v>
      </c>
      <c r="E233" s="4" t="s">
        <v>80</v>
      </c>
      <c r="F233" s="4" t="s">
        <v>3512</v>
      </c>
      <c r="G233" s="4" t="s">
        <v>80</v>
      </c>
    </row>
    <row r="234" spans="1:7">
      <c r="A234" s="4" t="s">
        <v>3473</v>
      </c>
      <c r="B234" s="4" t="s">
        <v>2082</v>
      </c>
      <c r="C234" s="4" t="s">
        <v>80</v>
      </c>
      <c r="D234" s="4" t="s">
        <v>2082</v>
      </c>
      <c r="E234" s="4" t="s">
        <v>80</v>
      </c>
      <c r="F234" s="4" t="s">
        <v>2082</v>
      </c>
      <c r="G234" s="4" t="s">
        <v>80</v>
      </c>
    </row>
    <row r="235" spans="1:7">
      <c r="A235" s="4" t="s">
        <v>3474</v>
      </c>
      <c r="B235" s="4" t="s">
        <v>3503</v>
      </c>
      <c r="C235" s="4" t="s">
        <v>80</v>
      </c>
      <c r="D235" s="4" t="s">
        <v>3503</v>
      </c>
      <c r="E235" s="4" t="s">
        <v>80</v>
      </c>
      <c r="F235" s="4" t="s">
        <v>3503</v>
      </c>
      <c r="G235" s="4" t="s">
        <v>80</v>
      </c>
    </row>
    <row r="236" spans="1:7">
      <c r="A236" s="4" t="s">
        <v>3487</v>
      </c>
      <c r="B236" s="6" t="n">
        <v>0</v>
      </c>
      <c r="C236" s="4" t="s">
        <v>80</v>
      </c>
    </row>
    <row r="237" spans="1:7">
      <c r="A237" s="4" t="s">
        <v>3484</v>
      </c>
    </row>
    <row r="238" spans="1:7">
      <c r="A238" s="3" t="s">
        <v>3471</v>
      </c>
    </row>
    <row r="239" spans="1:7">
      <c r="A239" s="4" t="s">
        <v>3472</v>
      </c>
      <c r="B239" s="4" t="s">
        <v>3512</v>
      </c>
      <c r="D239" s="4" t="s">
        <v>3512</v>
      </c>
      <c r="F239" s="4" t="s">
        <v>3512</v>
      </c>
    </row>
    <row r="240" spans="1:7">
      <c r="A240" s="4" t="s">
        <v>3473</v>
      </c>
      <c r="B240" s="4" t="s">
        <v>2088</v>
      </c>
      <c r="D240" s="4" t="s">
        <v>2088</v>
      </c>
      <c r="F240" s="4" t="s">
        <v>2088</v>
      </c>
    </row>
    <row r="241" spans="1:7">
      <c r="A241" s="4" t="s">
        <v>3474</v>
      </c>
      <c r="B241" s="4" t="s">
        <v>1577</v>
      </c>
      <c r="D241" s="4" t="s">
        <v>1577</v>
      </c>
      <c r="F241" s="4" t="s">
        <v>1577</v>
      </c>
    </row>
    <row r="242" spans="1:7">
      <c r="A242" s="4" t="s">
        <v>3487</v>
      </c>
      <c r="B242" s="6" t="n">
        <v>8086</v>
      </c>
    </row>
    <row r="243" spans="1:7">
      <c r="A243" s="4" t="s">
        <v>3500</v>
      </c>
    </row>
    <row r="244" spans="1:7">
      <c r="A244" s="3" t="s">
        <v>3471</v>
      </c>
    </row>
    <row r="245" spans="1:7">
      <c r="A245" s="4" t="s">
        <v>3472</v>
      </c>
      <c r="B245" s="4" t="s">
        <v>3512</v>
      </c>
      <c r="C245" s="4" t="s">
        <v>80</v>
      </c>
      <c r="D245" s="4" t="s">
        <v>3512</v>
      </c>
      <c r="E245" s="4" t="s">
        <v>80</v>
      </c>
      <c r="F245" s="4" t="s">
        <v>3512</v>
      </c>
      <c r="G245" s="4" t="s">
        <v>80</v>
      </c>
    </row>
    <row r="246" spans="1:7">
      <c r="A246" s="4" t="s">
        <v>3473</v>
      </c>
      <c r="B246" s="4" t="s">
        <v>2088</v>
      </c>
      <c r="C246" s="4" t="s">
        <v>80</v>
      </c>
      <c r="D246" s="4" t="s">
        <v>2088</v>
      </c>
      <c r="E246" s="4" t="s">
        <v>80</v>
      </c>
      <c r="F246" s="4" t="s">
        <v>2088</v>
      </c>
      <c r="G246" s="4" t="s">
        <v>80</v>
      </c>
    </row>
    <row r="247" spans="1:7">
      <c r="A247" s="4" t="s">
        <v>3474</v>
      </c>
      <c r="B247" s="4" t="s">
        <v>1577</v>
      </c>
      <c r="C247" s="4" t="s">
        <v>80</v>
      </c>
      <c r="D247" s="4" t="s">
        <v>1577</v>
      </c>
      <c r="E247" s="4" t="s">
        <v>80</v>
      </c>
      <c r="F247" s="4" t="s">
        <v>1577</v>
      </c>
      <c r="G247" s="4" t="s">
        <v>80</v>
      </c>
    </row>
    <row r="248" spans="1:7">
      <c r="A248" s="4" t="s">
        <v>3487</v>
      </c>
      <c r="B248" s="6" t="n">
        <v>0</v>
      </c>
      <c r="C248" s="4" t="s">
        <v>80</v>
      </c>
    </row>
    <row r="249" spans="1:7">
      <c r="A249" s="4" t="s">
        <v>3484</v>
      </c>
    </row>
    <row r="250" spans="1:7">
      <c r="A250" s="3" t="s">
        <v>3471</v>
      </c>
    </row>
    <row r="251" spans="1:7">
      <c r="A251" s="4" t="s">
        <v>3472</v>
      </c>
      <c r="B251" s="4" t="s">
        <v>3512</v>
      </c>
      <c r="D251" s="4" t="s">
        <v>3512</v>
      </c>
      <c r="F251" s="4" t="s">
        <v>3512</v>
      </c>
    </row>
    <row r="252" spans="1:7">
      <c r="A252" s="4" t="s">
        <v>3473</v>
      </c>
      <c r="B252" s="4" t="s">
        <v>3515</v>
      </c>
      <c r="D252" s="4" t="s">
        <v>3515</v>
      </c>
      <c r="F252" s="4" t="s">
        <v>3515</v>
      </c>
    </row>
    <row r="253" spans="1:7">
      <c r="A253" s="4" t="s">
        <v>3474</v>
      </c>
      <c r="B253" s="4" t="s">
        <v>2637</v>
      </c>
      <c r="D253" s="4" t="s">
        <v>2637</v>
      </c>
      <c r="F253" s="4" t="s">
        <v>2637</v>
      </c>
    </row>
    <row r="254" spans="1:7">
      <c r="A254" s="4" t="s">
        <v>3487</v>
      </c>
      <c r="B254" s="6" t="n">
        <v>41110</v>
      </c>
    </row>
    <row r="255" spans="1:7">
      <c r="A255" s="4" t="s">
        <v>3470</v>
      </c>
    </row>
    <row r="256" spans="1:7">
      <c r="A256" s="3" t="s">
        <v>3471</v>
      </c>
    </row>
    <row r="257" spans="1:7">
      <c r="A257" s="4" t="s">
        <v>3472</v>
      </c>
      <c r="B257" s="4" t="s">
        <v>3512</v>
      </c>
      <c r="D257" s="4" t="s">
        <v>3512</v>
      </c>
      <c r="F257" s="4" t="s">
        <v>3512</v>
      </c>
    </row>
    <row r="258" spans="1:7">
      <c r="A258" s="4" t="s">
        <v>3473</v>
      </c>
      <c r="B258" s="4" t="s">
        <v>2280</v>
      </c>
      <c r="D258" s="4" t="s">
        <v>2280</v>
      </c>
      <c r="F258" s="4" t="s">
        <v>2280</v>
      </c>
    </row>
    <row r="259" spans="1:7">
      <c r="A259" s="4" t="s">
        <v>3474</v>
      </c>
      <c r="B259" s="4" t="s">
        <v>3516</v>
      </c>
      <c r="D259" s="4" t="s">
        <v>3516</v>
      </c>
      <c r="F259" s="4" t="s">
        <v>3516</v>
      </c>
    </row>
    <row r="260" spans="1:7">
      <c r="A260" s="4" t="s">
        <v>3476</v>
      </c>
      <c r="D260" s="7" t="n">
        <v>63707</v>
      </c>
    </row>
    <row r="261" spans="1:7">
      <c r="A261" s="4" t="s">
        <v>3480</v>
      </c>
    </row>
    <row r="262" spans="1:7">
      <c r="A262" s="3" t="s">
        <v>3471</v>
      </c>
    </row>
    <row r="263" spans="1:7">
      <c r="A263" s="4" t="s">
        <v>3472</v>
      </c>
      <c r="B263" s="4" t="s">
        <v>3512</v>
      </c>
      <c r="D263" s="4" t="s">
        <v>3512</v>
      </c>
      <c r="F263" s="4" t="s">
        <v>3512</v>
      </c>
    </row>
    <row r="264" spans="1:7">
      <c r="A264" s="4" t="s">
        <v>3473</v>
      </c>
      <c r="B264" s="4" t="s">
        <v>2285</v>
      </c>
      <c r="D264" s="4" t="s">
        <v>2285</v>
      </c>
      <c r="F264" s="4" t="s">
        <v>2285</v>
      </c>
    </row>
    <row r="265" spans="1:7">
      <c r="A265" s="4" t="s">
        <v>3474</v>
      </c>
      <c r="B265" s="4" t="s">
        <v>1577</v>
      </c>
      <c r="D265" s="4" t="s">
        <v>1577</v>
      </c>
      <c r="F265" s="4" t="s">
        <v>1577</v>
      </c>
    </row>
    <row r="266" spans="1:7">
      <c r="A266" s="4" t="s">
        <v>3476</v>
      </c>
      <c r="D266" s="7" t="n">
        <v>18200</v>
      </c>
    </row>
    <row r="267" spans="1:7">
      <c r="A267" s="4" t="s">
        <v>3470</v>
      </c>
    </row>
    <row r="268" spans="1:7">
      <c r="A268" s="3" t="s">
        <v>3471</v>
      </c>
    </row>
    <row r="269" spans="1:7">
      <c r="A269" s="4" t="s">
        <v>3472</v>
      </c>
      <c r="B269" s="4" t="s">
        <v>3512</v>
      </c>
      <c r="D269" s="4" t="s">
        <v>3512</v>
      </c>
      <c r="F269" s="4" t="s">
        <v>3512</v>
      </c>
    </row>
    <row r="270" spans="1:7">
      <c r="A270" s="4" t="s">
        <v>3473</v>
      </c>
      <c r="B270" s="4" t="s">
        <v>2285</v>
      </c>
      <c r="D270" s="4" t="s">
        <v>2285</v>
      </c>
      <c r="F270" s="4" t="s">
        <v>2285</v>
      </c>
    </row>
    <row r="271" spans="1:7">
      <c r="A271" s="4" t="s">
        <v>3474</v>
      </c>
      <c r="B271" s="4" t="s">
        <v>1577</v>
      </c>
      <c r="D271" s="4" t="s">
        <v>1577</v>
      </c>
      <c r="F271" s="4" t="s">
        <v>1577</v>
      </c>
    </row>
    <row r="272" spans="1:7">
      <c r="A272" s="4" t="s">
        <v>3476</v>
      </c>
      <c r="D272" s="7" t="n">
        <v>3000</v>
      </c>
    </row>
    <row r="273" spans="1:7">
      <c r="A273" s="4" t="s">
        <v>3500</v>
      </c>
    </row>
    <row r="274" spans="1:7">
      <c r="A274" s="3" t="s">
        <v>3471</v>
      </c>
    </row>
    <row r="275" spans="1:7">
      <c r="A275" s="4" t="s">
        <v>3472</v>
      </c>
      <c r="B275" s="4" t="s">
        <v>3512</v>
      </c>
      <c r="C275" s="4" t="s">
        <v>80</v>
      </c>
      <c r="D275" s="4" t="s">
        <v>3512</v>
      </c>
      <c r="E275" s="4" t="s">
        <v>80</v>
      </c>
      <c r="F275" s="4" t="s">
        <v>3512</v>
      </c>
      <c r="G275" s="4" t="s">
        <v>80</v>
      </c>
    </row>
    <row r="276" spans="1:7">
      <c r="A276" s="4" t="s">
        <v>3473</v>
      </c>
      <c r="B276" s="4" t="s">
        <v>2285</v>
      </c>
      <c r="C276" s="4" t="s">
        <v>80</v>
      </c>
      <c r="D276" s="4" t="s">
        <v>2285</v>
      </c>
      <c r="E276" s="4" t="s">
        <v>80</v>
      </c>
      <c r="F276" s="4" t="s">
        <v>2285</v>
      </c>
      <c r="G276" s="4" t="s">
        <v>80</v>
      </c>
    </row>
    <row r="277" spans="1:7">
      <c r="A277" s="4" t="s">
        <v>3474</v>
      </c>
      <c r="B277" s="4" t="s">
        <v>1577</v>
      </c>
      <c r="C277" s="4" t="s">
        <v>80</v>
      </c>
      <c r="D277" s="4" t="s">
        <v>1577</v>
      </c>
      <c r="E277" s="4" t="s">
        <v>80</v>
      </c>
      <c r="F277" s="4" t="s">
        <v>1577</v>
      </c>
      <c r="G277" s="4" t="s">
        <v>80</v>
      </c>
    </row>
    <row r="278" spans="1:7">
      <c r="A278" s="4" t="s">
        <v>3476</v>
      </c>
      <c r="D278" s="7" t="n">
        <v>0</v>
      </c>
      <c r="E278" s="4" t="s">
        <v>80</v>
      </c>
    </row>
    <row r="279" spans="1:7">
      <c r="A279" s="4" t="s">
        <v>3484</v>
      </c>
    </row>
    <row r="280" spans="1:7">
      <c r="A280" s="3" t="s">
        <v>3471</v>
      </c>
    </row>
    <row r="281" spans="1:7">
      <c r="A281" s="4" t="s">
        <v>3472</v>
      </c>
      <c r="B281" s="4" t="s">
        <v>3512</v>
      </c>
      <c r="D281" s="4" t="s">
        <v>3512</v>
      </c>
      <c r="F281" s="4" t="s">
        <v>3512</v>
      </c>
    </row>
    <row r="282" spans="1:7">
      <c r="A282" s="4" t="s">
        <v>3473</v>
      </c>
      <c r="B282" s="4" t="s">
        <v>2078</v>
      </c>
      <c r="D282" s="4" t="s">
        <v>2078</v>
      </c>
      <c r="F282" s="4" t="s">
        <v>2078</v>
      </c>
    </row>
    <row r="283" spans="1:7">
      <c r="A283" s="4" t="s">
        <v>3474</v>
      </c>
      <c r="B283" s="4" t="s">
        <v>3517</v>
      </c>
      <c r="D283" s="4" t="s">
        <v>3517</v>
      </c>
      <c r="F283" s="4" t="s">
        <v>3517</v>
      </c>
    </row>
    <row r="284" spans="1:7">
      <c r="A284" s="4" t="s">
        <v>3487</v>
      </c>
      <c r="B284" s="6" t="n">
        <v>5419</v>
      </c>
    </row>
    <row r="285" spans="1:7">
      <c r="A285" s="4" t="s">
        <v>3470</v>
      </c>
    </row>
    <row r="286" spans="1:7">
      <c r="A286" s="3" t="s">
        <v>3471</v>
      </c>
    </row>
    <row r="287" spans="1:7">
      <c r="A287" s="4" t="s">
        <v>3472</v>
      </c>
      <c r="B287" s="4" t="s">
        <v>3512</v>
      </c>
      <c r="D287" s="4" t="s">
        <v>3512</v>
      </c>
      <c r="F287" s="4" t="s">
        <v>3512</v>
      </c>
    </row>
    <row r="288" spans="1:7">
      <c r="A288" s="4" t="s">
        <v>3473</v>
      </c>
      <c r="B288" s="4" t="s">
        <v>2078</v>
      </c>
      <c r="D288" s="4" t="s">
        <v>2078</v>
      </c>
      <c r="F288" s="4" t="s">
        <v>2078</v>
      </c>
    </row>
    <row r="289" spans="1:7">
      <c r="A289" s="4" t="s">
        <v>3474</v>
      </c>
      <c r="B289" s="4" t="s">
        <v>3517</v>
      </c>
      <c r="D289" s="4" t="s">
        <v>3517</v>
      </c>
      <c r="F289" s="4" t="s">
        <v>3517</v>
      </c>
    </row>
    <row r="290" spans="1:7">
      <c r="A290" s="4" t="s">
        <v>3487</v>
      </c>
      <c r="B290" s="6" t="n">
        <v>0</v>
      </c>
    </row>
    <row r="291" spans="1:7">
      <c r="A291" s="4" t="s">
        <v>3500</v>
      </c>
    </row>
    <row r="292" spans="1:7">
      <c r="A292" s="3" t="s">
        <v>3471</v>
      </c>
    </row>
    <row r="293" spans="1:7">
      <c r="A293" s="4" t="s">
        <v>3472</v>
      </c>
      <c r="B293" s="4" t="s">
        <v>3512</v>
      </c>
      <c r="C293" s="4" t="s">
        <v>80</v>
      </c>
      <c r="D293" s="4" t="s">
        <v>3512</v>
      </c>
      <c r="E293" s="4" t="s">
        <v>80</v>
      </c>
      <c r="F293" s="4" t="s">
        <v>3512</v>
      </c>
      <c r="G293" s="4" t="s">
        <v>80</v>
      </c>
    </row>
    <row r="294" spans="1:7">
      <c r="A294" s="4" t="s">
        <v>3473</v>
      </c>
      <c r="B294" s="4" t="s">
        <v>2071</v>
      </c>
      <c r="C294" s="4" t="s">
        <v>80</v>
      </c>
      <c r="D294" s="4" t="s">
        <v>2071</v>
      </c>
      <c r="E294" s="4" t="s">
        <v>80</v>
      </c>
      <c r="F294" s="4" t="s">
        <v>2071</v>
      </c>
      <c r="G294" s="4" t="s">
        <v>80</v>
      </c>
    </row>
    <row r="295" spans="1:7">
      <c r="A295" s="4" t="s">
        <v>3474</v>
      </c>
      <c r="B295" s="4" t="s">
        <v>2637</v>
      </c>
      <c r="C295" s="4" t="s">
        <v>80</v>
      </c>
      <c r="D295" s="4" t="s">
        <v>2637</v>
      </c>
      <c r="E295" s="4" t="s">
        <v>80</v>
      </c>
      <c r="F295" s="4" t="s">
        <v>2637</v>
      </c>
      <c r="G295" s="4" t="s">
        <v>80</v>
      </c>
    </row>
    <row r="296" spans="1:7">
      <c r="A296" s="4" t="s">
        <v>3487</v>
      </c>
      <c r="B296" s="6" t="n">
        <v>0</v>
      </c>
      <c r="C296" s="4" t="s">
        <v>80</v>
      </c>
    </row>
    <row r="297" spans="1:7">
      <c r="A297" s="4" t="s">
        <v>3484</v>
      </c>
    </row>
    <row r="298" spans="1:7">
      <c r="A298" s="3" t="s">
        <v>3471</v>
      </c>
    </row>
    <row r="299" spans="1:7">
      <c r="A299" s="4" t="s">
        <v>3472</v>
      </c>
      <c r="B299" s="4" t="s">
        <v>3512</v>
      </c>
      <c r="D299" s="4" t="s">
        <v>3512</v>
      </c>
      <c r="F299" s="4" t="s">
        <v>3512</v>
      </c>
    </row>
    <row r="300" spans="1:7">
      <c r="A300" s="4" t="s">
        <v>3473</v>
      </c>
      <c r="B300" s="4" t="s">
        <v>2159</v>
      </c>
      <c r="D300" s="4" t="s">
        <v>2159</v>
      </c>
      <c r="F300" s="4" t="s">
        <v>2159</v>
      </c>
    </row>
    <row r="301" spans="1:7">
      <c r="A301" s="4" t="s">
        <v>3474</v>
      </c>
      <c r="B301" s="4" t="s">
        <v>3518</v>
      </c>
      <c r="D301" s="4" t="s">
        <v>3518</v>
      </c>
      <c r="F301" s="4" t="s">
        <v>3518</v>
      </c>
    </row>
    <row r="302" spans="1:7">
      <c r="A302" s="4" t="s">
        <v>3487</v>
      </c>
      <c r="B302" s="6" t="n">
        <v>4589</v>
      </c>
    </row>
    <row r="303" spans="1:7">
      <c r="A303" s="4" t="s">
        <v>3470</v>
      </c>
    </row>
    <row r="304" spans="1:7">
      <c r="A304" s="3" t="s">
        <v>3471</v>
      </c>
    </row>
    <row r="305" spans="1:7">
      <c r="A305" s="4" t="s">
        <v>3472</v>
      </c>
      <c r="B305" s="4" t="s">
        <v>3512</v>
      </c>
      <c r="D305" s="4" t="s">
        <v>3512</v>
      </c>
      <c r="F305" s="4" t="s">
        <v>3512</v>
      </c>
    </row>
    <row r="306" spans="1:7">
      <c r="A306" s="4" t="s">
        <v>3473</v>
      </c>
      <c r="B306" s="4" t="s">
        <v>2159</v>
      </c>
      <c r="D306" s="4" t="s">
        <v>2159</v>
      </c>
      <c r="F306" s="4" t="s">
        <v>2159</v>
      </c>
    </row>
    <row r="307" spans="1:7">
      <c r="A307" s="4" t="s">
        <v>3474</v>
      </c>
      <c r="B307" s="4" t="s">
        <v>3518</v>
      </c>
      <c r="D307" s="4" t="s">
        <v>3518</v>
      </c>
      <c r="F307" s="4" t="s">
        <v>3518</v>
      </c>
    </row>
    <row r="308" spans="1:7">
      <c r="A308" s="4" t="s">
        <v>3487</v>
      </c>
      <c r="B308" s="6" t="n">
        <v>0</v>
      </c>
    </row>
    <row r="309" spans="1:7">
      <c r="A309" s="4" t="s">
        <v>3519</v>
      </c>
    </row>
    <row r="310" spans="1:7">
      <c r="A310" s="3" t="s">
        <v>3471</v>
      </c>
    </row>
    <row r="311" spans="1:7">
      <c r="A311" s="4" t="s">
        <v>3472</v>
      </c>
      <c r="B311" s="4" t="s">
        <v>3512</v>
      </c>
      <c r="C311" s="4" t="s">
        <v>1288</v>
      </c>
      <c r="D311" s="4" t="s">
        <v>3512</v>
      </c>
      <c r="E311" s="4" t="s">
        <v>1288</v>
      </c>
      <c r="F311" s="4" t="s">
        <v>3512</v>
      </c>
      <c r="G311" s="4" t="s">
        <v>1288</v>
      </c>
    </row>
    <row r="312" spans="1:7">
      <c r="A312" s="4" t="s">
        <v>3473</v>
      </c>
      <c r="B312" s="4" t="s">
        <v>2132</v>
      </c>
      <c r="C312" s="4" t="s">
        <v>1288</v>
      </c>
      <c r="D312" s="4" t="s">
        <v>2132</v>
      </c>
      <c r="E312" s="4" t="s">
        <v>1288</v>
      </c>
      <c r="F312" s="4" t="s">
        <v>2132</v>
      </c>
      <c r="G312" s="4" t="s">
        <v>1288</v>
      </c>
    </row>
    <row r="313" spans="1:7">
      <c r="A313" s="4" t="s">
        <v>3474</v>
      </c>
      <c r="B313" s="4" t="s">
        <v>3520</v>
      </c>
      <c r="C313" s="4" t="s">
        <v>1288</v>
      </c>
      <c r="D313" s="4" t="s">
        <v>3520</v>
      </c>
      <c r="E313" s="4" t="s">
        <v>1288</v>
      </c>
      <c r="F313" s="4" t="s">
        <v>3520</v>
      </c>
      <c r="G313" s="4" t="s">
        <v>1288</v>
      </c>
    </row>
    <row r="314" spans="1:7">
      <c r="A314" s="4" t="s">
        <v>3487</v>
      </c>
      <c r="B314" s="6" t="n">
        <v>0</v>
      </c>
      <c r="C314" s="4" t="s">
        <v>1288</v>
      </c>
    </row>
    <row r="315" spans="1:7">
      <c r="A315" s="4" t="s">
        <v>3484</v>
      </c>
    </row>
    <row r="316" spans="1:7">
      <c r="A316" s="3" t="s">
        <v>3471</v>
      </c>
    </row>
    <row r="317" spans="1:7">
      <c r="A317" s="4" t="s">
        <v>3472</v>
      </c>
      <c r="B317" s="4" t="s">
        <v>3521</v>
      </c>
      <c r="D317" s="4" t="s">
        <v>3521</v>
      </c>
      <c r="F317" s="4" t="s">
        <v>3521</v>
      </c>
    </row>
    <row r="318" spans="1:7">
      <c r="A318" s="4" t="s">
        <v>3473</v>
      </c>
      <c r="B318" s="4" t="s">
        <v>3522</v>
      </c>
      <c r="D318" s="4" t="s">
        <v>3522</v>
      </c>
      <c r="F318" s="4" t="s">
        <v>3522</v>
      </c>
    </row>
    <row r="319" spans="1:7">
      <c r="A319" s="4" t="s">
        <v>3474</v>
      </c>
      <c r="B319" s="4" t="s">
        <v>3503</v>
      </c>
      <c r="D319" s="4" t="s">
        <v>3503</v>
      </c>
      <c r="F319" s="4" t="s">
        <v>3503</v>
      </c>
    </row>
    <row r="320" spans="1:7">
      <c r="A320" s="4" t="s">
        <v>3487</v>
      </c>
      <c r="B320" s="6" t="n">
        <v>127160</v>
      </c>
    </row>
    <row r="321" spans="1:7">
      <c r="A321" s="4" t="s">
        <v>3480</v>
      </c>
    </row>
    <row r="322" spans="1:7">
      <c r="A322" s="3" t="s">
        <v>3471</v>
      </c>
    </row>
    <row r="323" spans="1:7">
      <c r="A323" s="4" t="s">
        <v>3472</v>
      </c>
      <c r="B323" s="4" t="s">
        <v>3521</v>
      </c>
      <c r="D323" s="4" t="s">
        <v>3521</v>
      </c>
      <c r="F323" s="4" t="s">
        <v>3521</v>
      </c>
    </row>
    <row r="324" spans="1:7">
      <c r="A324" s="4" t="s">
        <v>3473</v>
      </c>
      <c r="B324" s="4" t="s">
        <v>2100</v>
      </c>
      <c r="D324" s="4" t="s">
        <v>2100</v>
      </c>
      <c r="F324" s="4" t="s">
        <v>2100</v>
      </c>
    </row>
    <row r="325" spans="1:7">
      <c r="A325" s="4" t="s">
        <v>3474</v>
      </c>
      <c r="B325" s="4" t="s">
        <v>1529</v>
      </c>
      <c r="D325" s="4" t="s">
        <v>1529</v>
      </c>
      <c r="F325" s="4" t="s">
        <v>1529</v>
      </c>
    </row>
    <row r="326" spans="1:7">
      <c r="A326" s="4" t="s">
        <v>3476</v>
      </c>
      <c r="D326" s="7" t="n">
        <v>11825</v>
      </c>
    </row>
    <row r="327" spans="1:7">
      <c r="A327" s="4" t="s">
        <v>3480</v>
      </c>
    </row>
    <row r="328" spans="1:7">
      <c r="A328" s="3" t="s">
        <v>3471</v>
      </c>
    </row>
    <row r="329" spans="1:7">
      <c r="A329" s="4" t="s">
        <v>3472</v>
      </c>
      <c r="B329" s="4" t="s">
        <v>3521</v>
      </c>
      <c r="D329" s="4" t="s">
        <v>3521</v>
      </c>
      <c r="F329" s="4" t="s">
        <v>3521</v>
      </c>
    </row>
    <row r="330" spans="1:7">
      <c r="A330" s="4" t="s">
        <v>3473</v>
      </c>
      <c r="B330" s="4" t="s">
        <v>2106</v>
      </c>
      <c r="D330" s="4" t="s">
        <v>2106</v>
      </c>
      <c r="F330" s="4" t="s">
        <v>2106</v>
      </c>
    </row>
    <row r="331" spans="1:7">
      <c r="A331" s="4" t="s">
        <v>3474</v>
      </c>
      <c r="B331" s="4" t="s">
        <v>1714</v>
      </c>
      <c r="D331" s="4" t="s">
        <v>1714</v>
      </c>
      <c r="F331" s="4" t="s">
        <v>1714</v>
      </c>
    </row>
    <row r="332" spans="1:7">
      <c r="A332" s="4" t="s">
        <v>3476</v>
      </c>
      <c r="D332" s="7" t="n">
        <v>4854</v>
      </c>
    </row>
    <row r="333" spans="1:7">
      <c r="A333" s="4" t="s">
        <v>3484</v>
      </c>
    </row>
    <row r="334" spans="1:7">
      <c r="A334" s="3" t="s">
        <v>3471</v>
      </c>
    </row>
    <row r="335" spans="1:7">
      <c r="A335" s="4" t="s">
        <v>3472</v>
      </c>
      <c r="B335" s="4" t="s">
        <v>3521</v>
      </c>
      <c r="D335" s="4" t="s">
        <v>3521</v>
      </c>
      <c r="F335" s="4" t="s">
        <v>3521</v>
      </c>
    </row>
    <row r="336" spans="1:7">
      <c r="A336" s="4" t="s">
        <v>3473</v>
      </c>
      <c r="B336" s="4" t="s">
        <v>2184</v>
      </c>
      <c r="D336" s="4" t="s">
        <v>2184</v>
      </c>
      <c r="F336" s="4" t="s">
        <v>2184</v>
      </c>
    </row>
    <row r="337" spans="1:7">
      <c r="A337" s="4" t="s">
        <v>3474</v>
      </c>
      <c r="B337" s="4" t="s">
        <v>3523</v>
      </c>
      <c r="D337" s="4" t="s">
        <v>3523</v>
      </c>
      <c r="F337" s="4" t="s">
        <v>3523</v>
      </c>
    </row>
    <row r="338" spans="1:7">
      <c r="A338" s="4" t="s">
        <v>3487</v>
      </c>
      <c r="B338" s="6" t="n">
        <v>460</v>
      </c>
    </row>
    <row r="339" spans="1:7">
      <c r="A339" s="4" t="s">
        <v>3500</v>
      </c>
    </row>
    <row r="340" spans="1:7">
      <c r="A340" s="3" t="s">
        <v>3471</v>
      </c>
    </row>
    <row r="341" spans="1:7">
      <c r="A341" s="4" t="s">
        <v>3472</v>
      </c>
      <c r="B341" s="4" t="s">
        <v>3521</v>
      </c>
      <c r="C341" s="4" t="s">
        <v>80</v>
      </c>
      <c r="D341" s="4" t="s">
        <v>3521</v>
      </c>
      <c r="E341" s="4" t="s">
        <v>80</v>
      </c>
      <c r="F341" s="4" t="s">
        <v>3521</v>
      </c>
      <c r="G341" s="4" t="s">
        <v>80</v>
      </c>
    </row>
    <row r="342" spans="1:7">
      <c r="A342" s="4" t="s">
        <v>3473</v>
      </c>
      <c r="B342" s="4" t="s">
        <v>2184</v>
      </c>
      <c r="C342" s="4" t="s">
        <v>80</v>
      </c>
      <c r="D342" s="4" t="s">
        <v>2184</v>
      </c>
      <c r="E342" s="4" t="s">
        <v>80</v>
      </c>
      <c r="F342" s="4" t="s">
        <v>2184</v>
      </c>
      <c r="G342" s="4" t="s">
        <v>80</v>
      </c>
    </row>
    <row r="343" spans="1:7">
      <c r="A343" s="4" t="s">
        <v>3474</v>
      </c>
      <c r="B343" s="4" t="s">
        <v>3523</v>
      </c>
      <c r="C343" s="4" t="s">
        <v>80</v>
      </c>
      <c r="D343" s="4" t="s">
        <v>3523</v>
      </c>
      <c r="E343" s="4" t="s">
        <v>80</v>
      </c>
      <c r="F343" s="4" t="s">
        <v>3523</v>
      </c>
      <c r="G343" s="4" t="s">
        <v>80</v>
      </c>
    </row>
    <row r="344" spans="1:7">
      <c r="A344" s="4" t="s">
        <v>3487</v>
      </c>
      <c r="B344" s="6" t="n">
        <v>0</v>
      </c>
      <c r="C344" s="4" t="s">
        <v>80</v>
      </c>
    </row>
    <row r="345" spans="1:7">
      <c r="A345" s="4" t="s">
        <v>3484</v>
      </c>
    </row>
    <row r="346" spans="1:7">
      <c r="A346" s="3" t="s">
        <v>3471</v>
      </c>
    </row>
    <row r="347" spans="1:7">
      <c r="A347" s="4" t="s">
        <v>3472</v>
      </c>
      <c r="B347" s="4" t="s">
        <v>3521</v>
      </c>
      <c r="D347" s="4" t="s">
        <v>3521</v>
      </c>
      <c r="F347" s="4" t="s">
        <v>3521</v>
      </c>
    </row>
    <row r="348" spans="1:7">
      <c r="A348" s="4" t="s">
        <v>3473</v>
      </c>
      <c r="B348" s="4" t="s">
        <v>2195</v>
      </c>
      <c r="D348" s="4" t="s">
        <v>2195</v>
      </c>
      <c r="F348" s="4" t="s">
        <v>2195</v>
      </c>
    </row>
    <row r="349" spans="1:7">
      <c r="A349" s="4" t="s">
        <v>3474</v>
      </c>
      <c r="B349" s="4" t="s">
        <v>3524</v>
      </c>
      <c r="D349" s="4" t="s">
        <v>3524</v>
      </c>
      <c r="F349" s="4" t="s">
        <v>3524</v>
      </c>
    </row>
    <row r="350" spans="1:7">
      <c r="A350" s="4" t="s">
        <v>3487</v>
      </c>
      <c r="B350" s="6" t="n">
        <v>533</v>
      </c>
    </row>
    <row r="351" spans="1:7">
      <c r="A351" s="4" t="s">
        <v>3484</v>
      </c>
    </row>
    <row r="352" spans="1:7">
      <c r="A352" s="3" t="s">
        <v>3471</v>
      </c>
    </row>
    <row r="353" spans="1:7">
      <c r="A353" s="4" t="s">
        <v>3472</v>
      </c>
      <c r="B353" s="4" t="s">
        <v>3525</v>
      </c>
      <c r="C353" s="4" t="s">
        <v>1334</v>
      </c>
      <c r="D353" s="4" t="s">
        <v>3525</v>
      </c>
      <c r="E353" s="4" t="s">
        <v>1334</v>
      </c>
      <c r="F353" s="4" t="s">
        <v>3525</v>
      </c>
      <c r="G353" s="4" t="s">
        <v>1334</v>
      </c>
    </row>
    <row r="354" spans="1:7">
      <c r="A354" s="4" t="s">
        <v>3473</v>
      </c>
      <c r="B354" s="4" t="s">
        <v>3526</v>
      </c>
      <c r="C354" s="4" t="s">
        <v>1334</v>
      </c>
      <c r="D354" s="4" t="s">
        <v>3526</v>
      </c>
      <c r="E354" s="4" t="s">
        <v>1334</v>
      </c>
      <c r="F354" s="4" t="s">
        <v>3526</v>
      </c>
      <c r="G354" s="4" t="s">
        <v>1334</v>
      </c>
    </row>
    <row r="355" spans="1:7">
      <c r="A355" s="4" t="s">
        <v>3474</v>
      </c>
      <c r="B355" s="4" t="s">
        <v>3503</v>
      </c>
      <c r="C355" s="4" t="s">
        <v>1334</v>
      </c>
      <c r="D355" s="4" t="s">
        <v>3503</v>
      </c>
      <c r="E355" s="4" t="s">
        <v>1334</v>
      </c>
      <c r="F355" s="4" t="s">
        <v>3503</v>
      </c>
      <c r="G355" s="4" t="s">
        <v>1334</v>
      </c>
    </row>
    <row r="356" spans="1:7">
      <c r="A356" s="4" t="s">
        <v>3487</v>
      </c>
      <c r="B356" s="6" t="n">
        <v>0</v>
      </c>
      <c r="C356" s="4" t="s">
        <v>1334</v>
      </c>
    </row>
    <row r="357" spans="1:7">
      <c r="A357" s="4" t="s">
        <v>3527</v>
      </c>
    </row>
    <row r="358" spans="1:7">
      <c r="A358" s="3" t="s">
        <v>3471</v>
      </c>
    </row>
    <row r="359" spans="1:7">
      <c r="A359" s="4" t="s">
        <v>3472</v>
      </c>
      <c r="B359" s="4" t="s">
        <v>3525</v>
      </c>
      <c r="C359" s="4" t="s">
        <v>3528</v>
      </c>
      <c r="D359" s="4" t="s">
        <v>3525</v>
      </c>
      <c r="E359" s="4" t="s">
        <v>3528</v>
      </c>
      <c r="F359" s="4" t="s">
        <v>3525</v>
      </c>
      <c r="G359" s="4" t="s">
        <v>3528</v>
      </c>
    </row>
    <row r="360" spans="1:7">
      <c r="A360" s="4" t="s">
        <v>3473</v>
      </c>
      <c r="B360" s="4" t="s">
        <v>3526</v>
      </c>
      <c r="C360" s="4" t="s">
        <v>3528</v>
      </c>
      <c r="D360" s="4" t="s">
        <v>3526</v>
      </c>
      <c r="E360" s="4" t="s">
        <v>3528</v>
      </c>
      <c r="F360" s="4" t="s">
        <v>3526</v>
      </c>
      <c r="G360" s="4" t="s">
        <v>3528</v>
      </c>
    </row>
    <row r="361" spans="1:7">
      <c r="A361" s="4" t="s">
        <v>3474</v>
      </c>
      <c r="B361" s="4" t="s">
        <v>3503</v>
      </c>
      <c r="C361" s="4" t="s">
        <v>3528</v>
      </c>
      <c r="D361" s="4" t="s">
        <v>3503</v>
      </c>
      <c r="E361" s="4" t="s">
        <v>3528</v>
      </c>
      <c r="F361" s="4" t="s">
        <v>3503</v>
      </c>
      <c r="G361" s="4" t="s">
        <v>3528</v>
      </c>
    </row>
    <row r="362" spans="1:7">
      <c r="A362" s="4" t="s">
        <v>3487</v>
      </c>
      <c r="B362" s="6" t="n">
        <v>78600</v>
      </c>
      <c r="C362" s="4" t="s">
        <v>3528</v>
      </c>
    </row>
    <row r="363" spans="1:7">
      <c r="A363" s="4" t="s">
        <v>3484</v>
      </c>
    </row>
    <row r="364" spans="1:7">
      <c r="A364" s="3" t="s">
        <v>3471</v>
      </c>
    </row>
    <row r="365" spans="1:7">
      <c r="A365" s="4" t="s">
        <v>3472</v>
      </c>
      <c r="B365" s="4" t="s">
        <v>3525</v>
      </c>
      <c r="D365" s="4" t="s">
        <v>3525</v>
      </c>
      <c r="F365" s="4" t="s">
        <v>3525</v>
      </c>
    </row>
    <row r="366" spans="1:7">
      <c r="A366" s="4" t="s">
        <v>3473</v>
      </c>
      <c r="B366" s="4" t="s">
        <v>2244</v>
      </c>
      <c r="D366" s="4" t="s">
        <v>2244</v>
      </c>
      <c r="F366" s="4" t="s">
        <v>2244</v>
      </c>
    </row>
    <row r="367" spans="1:7">
      <c r="A367" s="4" t="s">
        <v>3474</v>
      </c>
      <c r="B367" s="4" t="s">
        <v>3529</v>
      </c>
      <c r="D367" s="4" t="s">
        <v>3529</v>
      </c>
      <c r="F367" s="4" t="s">
        <v>3529</v>
      </c>
    </row>
    <row r="368" spans="1:7">
      <c r="A368" s="4" t="s">
        <v>3487</v>
      </c>
      <c r="B368" s="6" t="n">
        <v>15209</v>
      </c>
    </row>
    <row r="369" spans="1:7">
      <c r="A369" s="4" t="s">
        <v>3484</v>
      </c>
    </row>
    <row r="370" spans="1:7">
      <c r="A370" s="3" t="s">
        <v>3471</v>
      </c>
    </row>
    <row r="371" spans="1:7">
      <c r="A371" s="4" t="s">
        <v>3472</v>
      </c>
      <c r="B371" s="4" t="s">
        <v>3525</v>
      </c>
      <c r="D371" s="4" t="s">
        <v>3525</v>
      </c>
      <c r="F371" s="4" t="s">
        <v>3525</v>
      </c>
    </row>
    <row r="372" spans="1:7">
      <c r="A372" s="4" t="s">
        <v>3473</v>
      </c>
      <c r="B372" s="4" t="s">
        <v>2242</v>
      </c>
      <c r="D372" s="4" t="s">
        <v>2242</v>
      </c>
      <c r="F372" s="4" t="s">
        <v>2242</v>
      </c>
    </row>
    <row r="373" spans="1:7">
      <c r="A373" s="4" t="s">
        <v>3474</v>
      </c>
      <c r="B373" s="4" t="s">
        <v>3529</v>
      </c>
      <c r="D373" s="4" t="s">
        <v>3529</v>
      </c>
      <c r="F373" s="4" t="s">
        <v>3529</v>
      </c>
    </row>
    <row r="374" spans="1:7">
      <c r="A374" s="4" t="s">
        <v>3487</v>
      </c>
      <c r="B374" s="6" t="n">
        <v>21379</v>
      </c>
    </row>
    <row r="375" spans="1:7">
      <c r="A375" s="4" t="s">
        <v>3500</v>
      </c>
    </row>
    <row r="376" spans="1:7">
      <c r="A376" s="3" t="s">
        <v>3471</v>
      </c>
    </row>
    <row r="377" spans="1:7">
      <c r="A377" s="4" t="s">
        <v>3472</v>
      </c>
      <c r="B377" s="4" t="s">
        <v>3525</v>
      </c>
      <c r="C377" s="4" t="s">
        <v>3530</v>
      </c>
      <c r="D377" s="4" t="s">
        <v>3525</v>
      </c>
      <c r="E377" s="4" t="s">
        <v>3530</v>
      </c>
      <c r="F377" s="4" t="s">
        <v>3525</v>
      </c>
      <c r="G377" s="4" t="s">
        <v>3530</v>
      </c>
    </row>
    <row r="378" spans="1:7">
      <c r="A378" s="4" t="s">
        <v>3473</v>
      </c>
      <c r="B378" s="4" t="s">
        <v>2263</v>
      </c>
      <c r="C378" s="4" t="s">
        <v>3530</v>
      </c>
      <c r="D378" s="4" t="s">
        <v>2263</v>
      </c>
      <c r="E378" s="4" t="s">
        <v>3530</v>
      </c>
      <c r="F378" s="4" t="s">
        <v>2263</v>
      </c>
      <c r="G378" s="4" t="s">
        <v>3530</v>
      </c>
    </row>
    <row r="379" spans="1:7">
      <c r="A379" s="4" t="s">
        <v>3474</v>
      </c>
      <c r="B379" s="4" t="s">
        <v>1549</v>
      </c>
      <c r="C379" s="4" t="s">
        <v>3530</v>
      </c>
      <c r="D379" s="4" t="s">
        <v>1549</v>
      </c>
      <c r="E379" s="4" t="s">
        <v>3530</v>
      </c>
      <c r="F379" s="4" t="s">
        <v>1549</v>
      </c>
      <c r="G379" s="4" t="s">
        <v>3530</v>
      </c>
    </row>
    <row r="380" spans="1:7">
      <c r="A380" s="4" t="s">
        <v>3487</v>
      </c>
      <c r="B380" s="6" t="n">
        <v>2500</v>
      </c>
      <c r="C380" s="4" t="s">
        <v>3530</v>
      </c>
    </row>
    <row r="381" spans="1:7">
      <c r="A381" s="4" t="s">
        <v>3484</v>
      </c>
    </row>
    <row r="382" spans="1:7">
      <c r="A382" s="3" t="s">
        <v>3471</v>
      </c>
    </row>
    <row r="383" spans="1:7">
      <c r="A383" s="4" t="s">
        <v>3472</v>
      </c>
      <c r="B383" s="4" t="s">
        <v>3525</v>
      </c>
      <c r="D383" s="4" t="s">
        <v>3525</v>
      </c>
      <c r="F383" s="4" t="s">
        <v>3525</v>
      </c>
    </row>
    <row r="384" spans="1:7">
      <c r="A384" s="4" t="s">
        <v>3473</v>
      </c>
      <c r="B384" s="4" t="s">
        <v>2110</v>
      </c>
      <c r="D384" s="4" t="s">
        <v>2110</v>
      </c>
      <c r="F384" s="4" t="s">
        <v>2110</v>
      </c>
    </row>
    <row r="385" spans="1:7">
      <c r="A385" s="4" t="s">
        <v>3474</v>
      </c>
      <c r="B385" s="4" t="s">
        <v>3503</v>
      </c>
      <c r="D385" s="4" t="s">
        <v>3503</v>
      </c>
      <c r="F385" s="4" t="s">
        <v>3503</v>
      </c>
    </row>
    <row r="386" spans="1:7">
      <c r="A386" s="4" t="s">
        <v>3487</v>
      </c>
      <c r="B386" s="6" t="n">
        <v>114566</v>
      </c>
    </row>
    <row r="387" spans="1:7">
      <c r="A387" s="4" t="s">
        <v>3484</v>
      </c>
    </row>
    <row r="388" spans="1:7">
      <c r="A388" s="3" t="s">
        <v>3471</v>
      </c>
    </row>
    <row r="389" spans="1:7">
      <c r="A389" s="4" t="s">
        <v>3472</v>
      </c>
      <c r="B389" s="4" t="s">
        <v>3525</v>
      </c>
      <c r="D389" s="4" t="s">
        <v>3525</v>
      </c>
      <c r="F389" s="4" t="s">
        <v>3525</v>
      </c>
    </row>
    <row r="390" spans="1:7">
      <c r="A390" s="4" t="s">
        <v>3473</v>
      </c>
      <c r="B390" s="4" t="s">
        <v>2142</v>
      </c>
      <c r="D390" s="4" t="s">
        <v>2142</v>
      </c>
      <c r="F390" s="4" t="s">
        <v>2142</v>
      </c>
    </row>
    <row r="391" spans="1:7">
      <c r="A391" s="4" t="s">
        <v>3474</v>
      </c>
      <c r="B391" s="4" t="s">
        <v>3531</v>
      </c>
      <c r="D391" s="4" t="s">
        <v>3531</v>
      </c>
      <c r="F391" s="4" t="s">
        <v>3531</v>
      </c>
    </row>
    <row r="392" spans="1:7">
      <c r="A392" s="4" t="s">
        <v>3487</v>
      </c>
      <c r="B392" s="6" t="n">
        <v>2459</v>
      </c>
    </row>
    <row r="393" spans="1:7">
      <c r="A393" s="4" t="s">
        <v>3484</v>
      </c>
    </row>
    <row r="394" spans="1:7">
      <c r="A394" s="3" t="s">
        <v>3471</v>
      </c>
    </row>
    <row r="395" spans="1:7">
      <c r="A395" s="4" t="s">
        <v>3472</v>
      </c>
      <c r="B395" s="4" t="s">
        <v>3525</v>
      </c>
      <c r="D395" s="4" t="s">
        <v>3525</v>
      </c>
      <c r="F395" s="4" t="s">
        <v>3525</v>
      </c>
    </row>
    <row r="396" spans="1:7">
      <c r="A396" s="4" t="s">
        <v>3473</v>
      </c>
      <c r="B396" s="4" t="s">
        <v>2143</v>
      </c>
      <c r="D396" s="4" t="s">
        <v>2143</v>
      </c>
      <c r="F396" s="4" t="s">
        <v>2143</v>
      </c>
    </row>
    <row r="397" spans="1:7">
      <c r="A397" s="4" t="s">
        <v>3474</v>
      </c>
      <c r="B397" s="4" t="s">
        <v>3531</v>
      </c>
      <c r="D397" s="4" t="s">
        <v>3531</v>
      </c>
      <c r="F397" s="4" t="s">
        <v>3531</v>
      </c>
    </row>
    <row r="398" spans="1:7">
      <c r="A398" s="4" t="s">
        <v>3487</v>
      </c>
      <c r="B398" s="6" t="n">
        <v>2495</v>
      </c>
    </row>
    <row r="399" spans="1:7">
      <c r="A399" s="4" t="s">
        <v>3484</v>
      </c>
    </row>
    <row r="400" spans="1:7">
      <c r="A400" s="3" t="s">
        <v>3471</v>
      </c>
    </row>
    <row r="401" spans="1:7">
      <c r="A401" s="4" t="s">
        <v>3472</v>
      </c>
      <c r="B401" s="4" t="s">
        <v>3525</v>
      </c>
      <c r="D401" s="4" t="s">
        <v>3525</v>
      </c>
      <c r="F401" s="4" t="s">
        <v>3525</v>
      </c>
    </row>
    <row r="402" spans="1:7">
      <c r="A402" s="4" t="s">
        <v>3473</v>
      </c>
      <c r="B402" s="4" t="s">
        <v>3532</v>
      </c>
      <c r="D402" s="4" t="s">
        <v>3532</v>
      </c>
      <c r="F402" s="4" t="s">
        <v>3532</v>
      </c>
    </row>
    <row r="403" spans="1:7">
      <c r="A403" s="4" t="s">
        <v>3474</v>
      </c>
      <c r="B403" s="4" t="s">
        <v>3533</v>
      </c>
      <c r="D403" s="4" t="s">
        <v>3533</v>
      </c>
      <c r="F403" s="4" t="s">
        <v>3533</v>
      </c>
    </row>
    <row r="404" spans="1:7">
      <c r="A404" s="4" t="s">
        <v>3487</v>
      </c>
      <c r="B404" s="6" t="n">
        <v>1020</v>
      </c>
    </row>
    <row r="405" spans="1:7">
      <c r="A405" s="4" t="s">
        <v>3484</v>
      </c>
    </row>
    <row r="406" spans="1:7">
      <c r="A406" s="3" t="s">
        <v>3471</v>
      </c>
    </row>
    <row r="407" spans="1:7">
      <c r="A407" s="4" t="s">
        <v>3472</v>
      </c>
      <c r="B407" s="4" t="s">
        <v>3525</v>
      </c>
      <c r="D407" s="4" t="s">
        <v>3525</v>
      </c>
      <c r="F407" s="4" t="s">
        <v>3525</v>
      </c>
    </row>
    <row r="408" spans="1:7">
      <c r="A408" s="4" t="s">
        <v>3473</v>
      </c>
      <c r="B408" s="4" t="s">
        <v>2174</v>
      </c>
      <c r="D408" s="4" t="s">
        <v>2174</v>
      </c>
      <c r="F408" s="4" t="s">
        <v>2174</v>
      </c>
    </row>
    <row r="409" spans="1:7">
      <c r="A409" s="4" t="s">
        <v>3474</v>
      </c>
      <c r="B409" s="4" t="s">
        <v>3534</v>
      </c>
      <c r="D409" s="4" t="s">
        <v>3534</v>
      </c>
      <c r="F409" s="4" t="s">
        <v>3534</v>
      </c>
    </row>
    <row r="410" spans="1:7">
      <c r="A410" s="4" t="s">
        <v>3487</v>
      </c>
      <c r="B410" s="6" t="n">
        <v>10401</v>
      </c>
    </row>
    <row r="411" spans="1:7">
      <c r="A411" s="4" t="s">
        <v>3484</v>
      </c>
    </row>
    <row r="412" spans="1:7">
      <c r="A412" s="3" t="s">
        <v>3471</v>
      </c>
    </row>
    <row r="413" spans="1:7">
      <c r="A413" s="4" t="s">
        <v>3472</v>
      </c>
      <c r="B413" s="4" t="s">
        <v>3525</v>
      </c>
      <c r="D413" s="4" t="s">
        <v>3525</v>
      </c>
      <c r="F413" s="4" t="s">
        <v>3525</v>
      </c>
    </row>
    <row r="414" spans="1:7">
      <c r="A414" s="4" t="s">
        <v>3473</v>
      </c>
      <c r="B414" s="4" t="s">
        <v>2194</v>
      </c>
      <c r="D414" s="4" t="s">
        <v>2194</v>
      </c>
      <c r="F414" s="4" t="s">
        <v>2194</v>
      </c>
    </row>
    <row r="415" spans="1:7">
      <c r="A415" s="4" t="s">
        <v>3474</v>
      </c>
      <c r="B415" s="4" t="s">
        <v>2683</v>
      </c>
      <c r="D415" s="4" t="s">
        <v>2683</v>
      </c>
      <c r="F415" s="4" t="s">
        <v>2683</v>
      </c>
    </row>
    <row r="416" spans="1:7">
      <c r="A416" s="4" t="s">
        <v>3487</v>
      </c>
      <c r="B416" s="6" t="n">
        <v>3388</v>
      </c>
    </row>
    <row r="417" spans="1:7">
      <c r="A417" s="4" t="s">
        <v>3484</v>
      </c>
    </row>
    <row r="418" spans="1:7">
      <c r="A418" s="3" t="s">
        <v>3471</v>
      </c>
    </row>
    <row r="419" spans="1:7">
      <c r="A419" s="4" t="s">
        <v>3472</v>
      </c>
      <c r="B419" s="4" t="s">
        <v>3535</v>
      </c>
      <c r="D419" s="4" t="s">
        <v>3535</v>
      </c>
      <c r="F419" s="4" t="s">
        <v>3535</v>
      </c>
    </row>
    <row r="420" spans="1:7">
      <c r="A420" s="4" t="s">
        <v>3473</v>
      </c>
      <c r="B420" s="4" t="s">
        <v>2137</v>
      </c>
      <c r="D420" s="4" t="s">
        <v>2137</v>
      </c>
      <c r="F420" s="4" t="s">
        <v>2137</v>
      </c>
    </row>
    <row r="421" spans="1:7">
      <c r="A421" s="4" t="s">
        <v>3474</v>
      </c>
      <c r="B421" s="4" t="s">
        <v>3486</v>
      </c>
      <c r="D421" s="4" t="s">
        <v>3486</v>
      </c>
      <c r="F421" s="4" t="s">
        <v>3486</v>
      </c>
    </row>
    <row r="422" spans="1:7">
      <c r="A422" s="4" t="s">
        <v>3487</v>
      </c>
      <c r="B422" s="6" t="n">
        <v>8016</v>
      </c>
    </row>
    <row r="423" spans="1:7">
      <c r="A423" s="4" t="s">
        <v>3484</v>
      </c>
    </row>
    <row r="424" spans="1:7">
      <c r="A424" s="3" t="s">
        <v>3471</v>
      </c>
    </row>
    <row r="425" spans="1:7">
      <c r="A425" s="4" t="s">
        <v>3472</v>
      </c>
      <c r="B425" s="4" t="s">
        <v>3535</v>
      </c>
      <c r="D425" s="4" t="s">
        <v>3535</v>
      </c>
      <c r="F425" s="4" t="s">
        <v>3535</v>
      </c>
    </row>
    <row r="426" spans="1:7">
      <c r="A426" s="4" t="s">
        <v>3473</v>
      </c>
      <c r="B426" s="4" t="s">
        <v>2164</v>
      </c>
      <c r="D426" s="4" t="s">
        <v>2164</v>
      </c>
      <c r="F426" s="4" t="s">
        <v>2164</v>
      </c>
    </row>
    <row r="427" spans="1:7">
      <c r="A427" s="4" t="s">
        <v>3474</v>
      </c>
      <c r="B427" s="4" t="s">
        <v>2637</v>
      </c>
      <c r="D427" s="4" t="s">
        <v>2637</v>
      </c>
      <c r="F427" s="4" t="s">
        <v>2637</v>
      </c>
    </row>
    <row r="428" spans="1:7">
      <c r="A428" s="4" t="s">
        <v>3487</v>
      </c>
      <c r="B428" s="6" t="n">
        <v>12537</v>
      </c>
    </row>
    <row r="429" spans="1:7">
      <c r="A429" s="4" t="s">
        <v>3484</v>
      </c>
    </row>
    <row r="430" spans="1:7">
      <c r="A430" s="3" t="s">
        <v>3471</v>
      </c>
    </row>
    <row r="431" spans="1:7">
      <c r="A431" s="4" t="s">
        <v>3472</v>
      </c>
      <c r="B431" s="4" t="s">
        <v>3536</v>
      </c>
      <c r="D431" s="4" t="s">
        <v>3536</v>
      </c>
      <c r="F431" s="4" t="s">
        <v>3536</v>
      </c>
    </row>
    <row r="432" spans="1:7">
      <c r="A432" s="4" t="s">
        <v>3473</v>
      </c>
      <c r="B432" s="4" t="s">
        <v>2283</v>
      </c>
      <c r="D432" s="4" t="s">
        <v>2283</v>
      </c>
      <c r="F432" s="4" t="s">
        <v>2283</v>
      </c>
    </row>
    <row r="433" spans="1:7">
      <c r="A433" s="4" t="s">
        <v>3474</v>
      </c>
      <c r="B433" s="4" t="s">
        <v>1577</v>
      </c>
      <c r="D433" s="4" t="s">
        <v>1577</v>
      </c>
      <c r="F433" s="4" t="s">
        <v>1577</v>
      </c>
    </row>
    <row r="434" spans="1:7">
      <c r="A434" s="4" t="s">
        <v>3487</v>
      </c>
      <c r="B434" s="6" t="n">
        <v>579</v>
      </c>
    </row>
    <row r="435" spans="1:7">
      <c r="A435" s="4" t="s">
        <v>3488</v>
      </c>
    </row>
    <row r="436" spans="1:7">
      <c r="A436" s="3" t="s">
        <v>3471</v>
      </c>
    </row>
    <row r="437" spans="1:7">
      <c r="A437" s="4" t="s">
        <v>3472</v>
      </c>
      <c r="B437" s="4" t="s">
        <v>3536</v>
      </c>
      <c r="C437" s="4" t="s">
        <v>80</v>
      </c>
      <c r="D437" s="4" t="s">
        <v>3536</v>
      </c>
      <c r="E437" s="4" t="s">
        <v>80</v>
      </c>
      <c r="F437" s="4" t="s">
        <v>3536</v>
      </c>
      <c r="G437" s="4" t="s">
        <v>80</v>
      </c>
    </row>
    <row r="438" spans="1:7">
      <c r="A438" s="4" t="s">
        <v>3473</v>
      </c>
      <c r="B438" s="4" t="s">
        <v>2283</v>
      </c>
      <c r="C438" s="4" t="s">
        <v>80</v>
      </c>
      <c r="D438" s="4" t="s">
        <v>2283</v>
      </c>
      <c r="E438" s="4" t="s">
        <v>80</v>
      </c>
      <c r="F438" s="4" t="s">
        <v>2283</v>
      </c>
      <c r="G438" s="4" t="s">
        <v>80</v>
      </c>
    </row>
    <row r="439" spans="1:7">
      <c r="A439" s="4" t="s">
        <v>3474</v>
      </c>
      <c r="B439" s="4" t="s">
        <v>1577</v>
      </c>
      <c r="C439" s="4" t="s">
        <v>80</v>
      </c>
      <c r="D439" s="4" t="s">
        <v>1577</v>
      </c>
      <c r="E439" s="4" t="s">
        <v>80</v>
      </c>
      <c r="F439" s="4" t="s">
        <v>1577</v>
      </c>
      <c r="G439" s="4" t="s">
        <v>80</v>
      </c>
    </row>
    <row r="440" spans="1:7">
      <c r="A440" s="4" t="s">
        <v>3487</v>
      </c>
      <c r="B440" s="6" t="n">
        <v>0</v>
      </c>
      <c r="C440" s="4" t="s">
        <v>80</v>
      </c>
    </row>
    <row r="441" spans="1:7"/>
    <row r="442" spans="1:7">
      <c r="A442" s="4" t="s">
        <v>80</v>
      </c>
      <c r="B442" s="4" t="s">
        <v>3537</v>
      </c>
    </row>
    <row r="443" spans="1:7">
      <c r="A443" s="4" t="s">
        <v>954</v>
      </c>
      <c r="B443" s="4" t="s">
        <v>3538</v>
      </c>
    </row>
    <row r="444" spans="1:7">
      <c r="A444" s="4" t="s">
        <v>1074</v>
      </c>
      <c r="B444" s="4" t="s">
        <v>3539</v>
      </c>
    </row>
    <row r="445" spans="1:7">
      <c r="A445" s="4" t="s">
        <v>1288</v>
      </c>
      <c r="B445" s="4" t="s">
        <v>3540</v>
      </c>
    </row>
    <row r="446" spans="1:7">
      <c r="A446" s="4" t="s">
        <v>1334</v>
      </c>
      <c r="B446" s="4" t="s">
        <v>3541</v>
      </c>
    </row>
    <row r="447" spans="1:7">
      <c r="A447" s="4" t="s">
        <v>1339</v>
      </c>
      <c r="B447" s="4" t="s">
        <v>3542</v>
      </c>
    </row>
    <row r="448" spans="1:7">
      <c r="A448" s="4" t="s">
        <v>1343</v>
      </c>
      <c r="B448" s="4" t="s">
        <v>3543</v>
      </c>
    </row>
  </sheetData>
  <mergeCells count="13">
    <mergeCell ref="A1:A2"/>
    <mergeCell ref="B1:G1"/>
    <mergeCell ref="B2:C2"/>
    <mergeCell ref="D2:E2"/>
    <mergeCell ref="F2:G2"/>
    <mergeCell ref="A441:G441"/>
    <mergeCell ref="B442:G442"/>
    <mergeCell ref="B443:G443"/>
    <mergeCell ref="B444:G444"/>
    <mergeCell ref="B445:G445"/>
    <mergeCell ref="B446:G446"/>
    <mergeCell ref="B447:G447"/>
    <mergeCell ref="B448:G448"/>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44</v>
      </c>
      <c r="B1" s="2" t="s">
        <v>1511</v>
      </c>
      <c r="C1" s="2" t="s">
        <v>1512</v>
      </c>
    </row>
    <row r="2" spans="1:3">
      <c r="A2" s="4" t="s">
        <v>3545</v>
      </c>
    </row>
    <row r="3" spans="1:3">
      <c r="A3" s="3" t="s">
        <v>3546</v>
      </c>
    </row>
    <row r="4" spans="1:3">
      <c r="A4" s="4" t="s">
        <v>3547</v>
      </c>
      <c r="B4" s="4" t="s">
        <v>1627</v>
      </c>
      <c r="C4" s="4" t="s">
        <v>1627</v>
      </c>
    </row>
    <row r="5" spans="1:3">
      <c r="A5" s="4" t="s">
        <v>3548</v>
      </c>
      <c r="B5" s="6" t="n">
        <v>105260</v>
      </c>
    </row>
    <row r="6" spans="1:3">
      <c r="A6" s="4" t="s">
        <v>3549</v>
      </c>
      <c r="C6" s="7" t="n">
        <v>100000</v>
      </c>
    </row>
    <row r="7" spans="1:3">
      <c r="A7" s="4" t="s">
        <v>1604</v>
      </c>
      <c r="B7" s="4" t="s">
        <v>1626</v>
      </c>
      <c r="C7" s="4" t="s">
        <v>1626</v>
      </c>
    </row>
    <row r="8" spans="1:3">
      <c r="A8" s="4" t="s">
        <v>1606</v>
      </c>
      <c r="B8" s="4" t="s">
        <v>1416</v>
      </c>
      <c r="C8" s="4" t="s">
        <v>1416</v>
      </c>
    </row>
    <row r="9" spans="1:3">
      <c r="A9" s="4" t="s">
        <v>1522</v>
      </c>
      <c r="B9" s="12" t="n">
        <v>1052.6</v>
      </c>
      <c r="C9" s="12" t="n">
        <v>1052.6</v>
      </c>
    </row>
    <row r="10" spans="1:3">
      <c r="A10" s="4" t="s">
        <v>3545</v>
      </c>
    </row>
    <row r="11" spans="1:3">
      <c r="A11" s="3" t="s">
        <v>3546</v>
      </c>
    </row>
    <row r="12" spans="1:3">
      <c r="A12" s="4" t="s">
        <v>3547</v>
      </c>
      <c r="B12" s="4" t="s">
        <v>1629</v>
      </c>
      <c r="C12" s="4" t="s">
        <v>1629</v>
      </c>
    </row>
    <row r="13" spans="1:3">
      <c r="A13" s="4" t="s">
        <v>3548</v>
      </c>
      <c r="B13" s="6" t="n">
        <v>111190</v>
      </c>
    </row>
    <row r="14" spans="1:3">
      <c r="A14" s="4" t="s">
        <v>3549</v>
      </c>
      <c r="C14" s="7" t="n">
        <v>100000</v>
      </c>
    </row>
    <row r="15" spans="1:3">
      <c r="A15" s="4" t="s">
        <v>1604</v>
      </c>
      <c r="B15" s="4" t="s">
        <v>1632</v>
      </c>
      <c r="C15" s="4" t="s">
        <v>1632</v>
      </c>
    </row>
    <row r="16" spans="1:3">
      <c r="A16" s="4" t="s">
        <v>1606</v>
      </c>
      <c r="B16" s="4" t="s">
        <v>1631</v>
      </c>
      <c r="C16" s="4" t="s">
        <v>1631</v>
      </c>
    </row>
    <row r="17" spans="1:3">
      <c r="A17" s="4" t="s">
        <v>1522</v>
      </c>
      <c r="B17" s="12" t="n">
        <v>1111.9</v>
      </c>
      <c r="C17" s="12" t="n">
        <v>1111.9</v>
      </c>
    </row>
    <row r="18" spans="1:3">
      <c r="A18" s="4" t="s">
        <v>3545</v>
      </c>
    </row>
    <row r="19" spans="1:3">
      <c r="A19" s="3" t="s">
        <v>3546</v>
      </c>
    </row>
    <row r="20" spans="1:3">
      <c r="A20" s="4" t="s">
        <v>3547</v>
      </c>
      <c r="B20" s="4" t="s">
        <v>1680</v>
      </c>
      <c r="C20" s="4" t="s">
        <v>1680</v>
      </c>
    </row>
    <row r="21" spans="1:3">
      <c r="A21" s="4" t="s">
        <v>3548</v>
      </c>
      <c r="B21" s="6" t="n">
        <v>111610</v>
      </c>
    </row>
    <row r="22" spans="1:3">
      <c r="A22" s="4" t="s">
        <v>3549</v>
      </c>
      <c r="C22" s="7" t="n">
        <v>100000</v>
      </c>
    </row>
    <row r="23" spans="1:3">
      <c r="A23" s="4" t="s">
        <v>1604</v>
      </c>
      <c r="B23" s="4" t="s">
        <v>1636</v>
      </c>
      <c r="C23" s="4" t="s">
        <v>1636</v>
      </c>
    </row>
    <row r="24" spans="1:3">
      <c r="A24" s="4" t="s">
        <v>1606</v>
      </c>
      <c r="B24" s="4" t="s">
        <v>1635</v>
      </c>
      <c r="C24" s="4" t="s">
        <v>1635</v>
      </c>
    </row>
    <row r="25" spans="1:3">
      <c r="A25" s="4" t="s">
        <v>1522</v>
      </c>
      <c r="B25" s="12" t="n">
        <v>1116.1</v>
      </c>
      <c r="C25" s="12" t="n">
        <v>1116.1</v>
      </c>
    </row>
    <row r="26" spans="1:3">
      <c r="A26" s="4" t="s">
        <v>3545</v>
      </c>
    </row>
    <row r="27" spans="1:3">
      <c r="A27" s="3" t="s">
        <v>3546</v>
      </c>
    </row>
    <row r="28" spans="1:3">
      <c r="A28" s="4" t="s">
        <v>3547</v>
      </c>
      <c r="B28" s="4" t="s">
        <v>1655</v>
      </c>
      <c r="C28" s="4" t="s">
        <v>1655</v>
      </c>
    </row>
    <row r="29" spans="1:3">
      <c r="A29" s="4" t="s">
        <v>3548</v>
      </c>
      <c r="B29" s="6" t="n">
        <v>114580</v>
      </c>
    </row>
    <row r="30" spans="1:3">
      <c r="A30" s="4" t="s">
        <v>3549</v>
      </c>
      <c r="C30" s="7" t="n">
        <v>100000</v>
      </c>
    </row>
    <row r="31" spans="1:3">
      <c r="A31" s="4" t="s">
        <v>1604</v>
      </c>
      <c r="B31" s="4" t="s">
        <v>1656</v>
      </c>
      <c r="C31" s="4" t="s">
        <v>1656</v>
      </c>
    </row>
    <row r="32" spans="1:3">
      <c r="A32" s="4" t="s">
        <v>1606</v>
      </c>
      <c r="B32" s="4" t="s">
        <v>1416</v>
      </c>
      <c r="C32" s="4" t="s">
        <v>1416</v>
      </c>
    </row>
    <row r="33" spans="1:3">
      <c r="A33" s="4" t="s">
        <v>1522</v>
      </c>
      <c r="B33" s="12" t="n">
        <v>1145.8</v>
      </c>
      <c r="C33" s="12" t="n">
        <v>1145.8</v>
      </c>
    </row>
    <row r="34" spans="1:3">
      <c r="A34" s="4" t="s">
        <v>3545</v>
      </c>
    </row>
    <row r="35" spans="1:3">
      <c r="A35" s="3" t="s">
        <v>3546</v>
      </c>
    </row>
    <row r="36" spans="1:3">
      <c r="A36" s="4" t="s">
        <v>3547</v>
      </c>
      <c r="B36" s="4" t="s">
        <v>1660</v>
      </c>
      <c r="C36" s="4" t="s">
        <v>1660</v>
      </c>
    </row>
    <row r="37" spans="1:3">
      <c r="A37" s="4" t="s">
        <v>3548</v>
      </c>
      <c r="B37" s="6" t="n">
        <v>121000</v>
      </c>
    </row>
    <row r="38" spans="1:3">
      <c r="A38" s="4" t="s">
        <v>3549</v>
      </c>
      <c r="C38" s="7" t="n">
        <v>100000</v>
      </c>
    </row>
    <row r="39" spans="1:3">
      <c r="A39" s="4" t="s">
        <v>1604</v>
      </c>
      <c r="B39" s="4" t="s">
        <v>1642</v>
      </c>
      <c r="C39" s="4" t="s">
        <v>1642</v>
      </c>
    </row>
    <row r="40" spans="1:3">
      <c r="A40" s="4" t="s">
        <v>1606</v>
      </c>
      <c r="B40" s="4" t="s">
        <v>1340</v>
      </c>
      <c r="C40" s="4" t="s">
        <v>1340</v>
      </c>
    </row>
    <row r="41" spans="1:3">
      <c r="A41" s="4" t="s">
        <v>1522</v>
      </c>
      <c r="B41" s="5" t="n">
        <v>1210</v>
      </c>
      <c r="C41" s="5" t="n">
        <v>1210</v>
      </c>
    </row>
    <row r="42" spans="1:3">
      <c r="A42" s="4" t="s">
        <v>3545</v>
      </c>
    </row>
    <row r="43" spans="1:3">
      <c r="A43" s="3" t="s">
        <v>3546</v>
      </c>
    </row>
    <row r="44" spans="1:3">
      <c r="A44" s="4" t="s">
        <v>3547</v>
      </c>
      <c r="B44" s="4" t="s">
        <v>1680</v>
      </c>
      <c r="C44" s="4" t="s">
        <v>1680</v>
      </c>
    </row>
    <row r="45" spans="1:3">
      <c r="A45" s="4" t="s">
        <v>3548</v>
      </c>
      <c r="B45" s="6" t="n">
        <v>113300</v>
      </c>
    </row>
    <row r="46" spans="1:3">
      <c r="A46" s="4" t="s">
        <v>3549</v>
      </c>
      <c r="C46" s="7" t="n">
        <v>100000</v>
      </c>
    </row>
    <row r="47" spans="1:3">
      <c r="A47" s="4" t="s">
        <v>1604</v>
      </c>
      <c r="B47" s="4" t="s">
        <v>3550</v>
      </c>
      <c r="C47" s="4" t="s">
        <v>3550</v>
      </c>
    </row>
    <row r="48" spans="1:3">
      <c r="A48" s="4" t="s">
        <v>1606</v>
      </c>
      <c r="B48" s="4" t="s">
        <v>1672</v>
      </c>
      <c r="C48" s="4" t="s">
        <v>1672</v>
      </c>
    </row>
    <row r="49" spans="1:3">
      <c r="A49" s="4" t="s">
        <v>1522</v>
      </c>
      <c r="B49" s="5" t="n">
        <v>1133</v>
      </c>
      <c r="C49" s="5" t="n">
        <v>1133</v>
      </c>
    </row>
    <row r="50" spans="1:3">
      <c r="A50" s="4" t="s">
        <v>3545</v>
      </c>
    </row>
    <row r="51" spans="1:3">
      <c r="A51" s="3" t="s">
        <v>3546</v>
      </c>
    </row>
    <row r="52" spans="1:3">
      <c r="A52" s="4" t="s">
        <v>3547</v>
      </c>
      <c r="B52" s="4" t="s">
        <v>1637</v>
      </c>
      <c r="C52" s="4" t="s">
        <v>1637</v>
      </c>
    </row>
    <row r="53" spans="1:3">
      <c r="A53" s="4" t="s">
        <v>3548</v>
      </c>
      <c r="B53" s="6" t="n">
        <v>108600</v>
      </c>
    </row>
    <row r="54" spans="1:3">
      <c r="A54" s="4" t="s">
        <v>3549</v>
      </c>
      <c r="C54" s="7" t="n">
        <v>800000</v>
      </c>
    </row>
    <row r="55" spans="1:3">
      <c r="A55" s="4" t="s">
        <v>1604</v>
      </c>
      <c r="B55" s="4" t="s">
        <v>1638</v>
      </c>
      <c r="C55" s="4" t="s">
        <v>1638</v>
      </c>
    </row>
    <row r="56" spans="1:3">
      <c r="A56" s="4" t="s">
        <v>1606</v>
      </c>
      <c r="B56" s="4" t="s">
        <v>1639</v>
      </c>
      <c r="C56" s="4" t="s">
        <v>1639</v>
      </c>
    </row>
    <row r="57" spans="1:3">
      <c r="A57" s="4" t="s">
        <v>1522</v>
      </c>
      <c r="B57" s="8" t="n">
        <v>135.75</v>
      </c>
      <c r="C57" s="8" t="n">
        <v>135.75</v>
      </c>
    </row>
    <row r="58" spans="1:3">
      <c r="A58" s="4" t="s">
        <v>3545</v>
      </c>
    </row>
    <row r="59" spans="1:3">
      <c r="A59" s="3" t="s">
        <v>3546</v>
      </c>
    </row>
    <row r="60" spans="1:3">
      <c r="A60" s="4" t="s">
        <v>3547</v>
      </c>
      <c r="B60" s="4" t="s">
        <v>1641</v>
      </c>
      <c r="C60" s="4" t="s">
        <v>1641</v>
      </c>
    </row>
    <row r="61" spans="1:3">
      <c r="A61" s="4" t="s">
        <v>3548</v>
      </c>
      <c r="B61" s="6" t="n">
        <v>170280</v>
      </c>
    </row>
    <row r="62" spans="1:3">
      <c r="A62" s="4" t="s">
        <v>3549</v>
      </c>
      <c r="C62" s="7" t="n">
        <v>150000</v>
      </c>
    </row>
    <row r="63" spans="1:3">
      <c r="A63" s="4" t="s">
        <v>1604</v>
      </c>
      <c r="B63" s="4" t="s">
        <v>1642</v>
      </c>
      <c r="C63" s="4" t="s">
        <v>1642</v>
      </c>
    </row>
    <row r="64" spans="1:3">
      <c r="A64" s="4" t="s">
        <v>1606</v>
      </c>
      <c r="B64" s="4" t="s">
        <v>1643</v>
      </c>
      <c r="C64" s="4" t="s">
        <v>1643</v>
      </c>
    </row>
    <row r="65" spans="1:3">
      <c r="A65" s="4" t="s">
        <v>1522</v>
      </c>
      <c r="B65" s="12" t="n">
        <v>1135.2</v>
      </c>
      <c r="C65" s="12" t="n">
        <v>1135.2</v>
      </c>
    </row>
    <row r="66" spans="1:3">
      <c r="A66" s="4" t="s">
        <v>3545</v>
      </c>
    </row>
    <row r="67" spans="1:3">
      <c r="A67" s="3" t="s">
        <v>3546</v>
      </c>
    </row>
    <row r="68" spans="1:3">
      <c r="A68" s="4" t="s">
        <v>3547</v>
      </c>
      <c r="B68" s="4" t="s">
        <v>1641</v>
      </c>
      <c r="C68" s="4" t="s">
        <v>1641</v>
      </c>
    </row>
    <row r="69" spans="1:3">
      <c r="A69" s="4" t="s">
        <v>3548</v>
      </c>
      <c r="B69" s="6" t="n">
        <v>320880</v>
      </c>
    </row>
    <row r="70" spans="1:3">
      <c r="A70" s="4" t="s">
        <v>3549</v>
      </c>
      <c r="C70" s="7" t="n">
        <v>300000</v>
      </c>
    </row>
    <row r="71" spans="1:3">
      <c r="A71" s="4" t="s">
        <v>1604</v>
      </c>
      <c r="B71" s="4" t="s">
        <v>1674</v>
      </c>
      <c r="C71" s="4" t="s">
        <v>1674</v>
      </c>
    </row>
    <row r="72" spans="1:3">
      <c r="A72" s="4" t="s">
        <v>1606</v>
      </c>
      <c r="B72" s="4" t="s">
        <v>1643</v>
      </c>
      <c r="C72" s="4" t="s">
        <v>1643</v>
      </c>
    </row>
    <row r="73" spans="1:3">
      <c r="A73" s="4" t="s">
        <v>1522</v>
      </c>
      <c r="B73" s="12" t="n">
        <v>1069.6</v>
      </c>
      <c r="C73" s="12" t="n">
        <v>1069.6</v>
      </c>
    </row>
    <row r="74" spans="1:3">
      <c r="A74" s="4" t="s">
        <v>3545</v>
      </c>
    </row>
    <row r="75" spans="1:3">
      <c r="A75" s="3" t="s">
        <v>3546</v>
      </c>
    </row>
    <row r="76" spans="1:3">
      <c r="A76" s="4" t="s">
        <v>3547</v>
      </c>
      <c r="B76" s="4" t="s">
        <v>1675</v>
      </c>
      <c r="C76" s="4" t="s">
        <v>1675</v>
      </c>
    </row>
    <row r="77" spans="1:3">
      <c r="A77" s="4" t="s">
        <v>3548</v>
      </c>
      <c r="B77" s="6" t="n">
        <v>212960</v>
      </c>
    </row>
    <row r="78" spans="1:3">
      <c r="A78" s="4" t="s">
        <v>3549</v>
      </c>
      <c r="C78" s="7" t="n">
        <v>200000</v>
      </c>
    </row>
    <row r="79" spans="1:3">
      <c r="A79" s="4" t="s">
        <v>1604</v>
      </c>
      <c r="B79" s="4" t="s">
        <v>1676</v>
      </c>
      <c r="C79" s="4" t="s">
        <v>1676</v>
      </c>
    </row>
    <row r="80" spans="1:3">
      <c r="A80" s="4" t="s">
        <v>1606</v>
      </c>
      <c r="B80" s="4" t="s">
        <v>1332</v>
      </c>
      <c r="C80" s="4" t="s">
        <v>1332</v>
      </c>
    </row>
    <row r="81" spans="1:3">
      <c r="A81" s="4" t="s">
        <v>1522</v>
      </c>
      <c r="B81" s="12" t="n">
        <v>1064.8</v>
      </c>
      <c r="C81" s="12" t="n">
        <v>1064.8</v>
      </c>
    </row>
    <row r="82" spans="1:3">
      <c r="A82" s="4" t="s">
        <v>3545</v>
      </c>
    </row>
    <row r="83" spans="1:3">
      <c r="A83" s="3" t="s">
        <v>3546</v>
      </c>
    </row>
    <row r="84" spans="1:3">
      <c r="A84" s="4" t="s">
        <v>3547</v>
      </c>
      <c r="B84" s="4" t="s">
        <v>1675</v>
      </c>
      <c r="C84" s="4" t="s">
        <v>1675</v>
      </c>
    </row>
    <row r="85" spans="1:3">
      <c r="A85" s="4" t="s">
        <v>3548</v>
      </c>
      <c r="B85" s="6" t="n">
        <v>169335</v>
      </c>
    </row>
    <row r="86" spans="1:3">
      <c r="A86" s="4" t="s">
        <v>3549</v>
      </c>
      <c r="C86" s="7" t="n">
        <v>150000</v>
      </c>
    </row>
    <row r="87" spans="1:3">
      <c r="A87" s="4" t="s">
        <v>1604</v>
      </c>
      <c r="B87" s="4" t="s">
        <v>1683</v>
      </c>
      <c r="C87" s="4" t="s">
        <v>1683</v>
      </c>
    </row>
    <row r="88" spans="1:3">
      <c r="A88" s="4" t="s">
        <v>1606</v>
      </c>
      <c r="B88" s="4" t="s">
        <v>1684</v>
      </c>
      <c r="C88" s="4" t="s">
        <v>1684</v>
      </c>
    </row>
    <row r="89" spans="1:3">
      <c r="A89" s="4" t="s">
        <v>1522</v>
      </c>
      <c r="B89" s="12" t="n">
        <v>1128.9</v>
      </c>
      <c r="C89" s="12" t="n">
        <v>1128.9</v>
      </c>
    </row>
    <row r="90" spans="1:3">
      <c r="A90" s="4" t="s">
        <v>3551</v>
      </c>
    </row>
    <row r="91" spans="1:3">
      <c r="A91" s="3" t="s">
        <v>3546</v>
      </c>
    </row>
    <row r="92" spans="1:3">
      <c r="A92" s="4" t="s">
        <v>3548</v>
      </c>
      <c r="B92" s="6" t="n">
        <v>104849</v>
      </c>
    </row>
    <row r="93" spans="1:3">
      <c r="A93" s="4" t="s">
        <v>3549</v>
      </c>
      <c r="C93" s="7" t="n">
        <v>100000</v>
      </c>
    </row>
    <row r="94" spans="1:3">
      <c r="A94" s="4" t="s">
        <v>1522</v>
      </c>
      <c r="B94" s="8" t="n">
        <v>1048.49</v>
      </c>
      <c r="C94" s="8" t="n">
        <v>1048.49</v>
      </c>
    </row>
    <row r="95" spans="1:3">
      <c r="A95" s="4" t="s">
        <v>1516</v>
      </c>
      <c r="B95" s="4" t="s">
        <v>1528</v>
      </c>
      <c r="C95" s="4" t="s">
        <v>1528</v>
      </c>
    </row>
    <row r="96" spans="1:3">
      <c r="A96" s="4" t="s">
        <v>1518</v>
      </c>
      <c r="B96" s="4" t="s">
        <v>1519</v>
      </c>
      <c r="C96" s="4" t="s">
        <v>1519</v>
      </c>
    </row>
    <row r="97" spans="1:3">
      <c r="A97" s="4" t="s">
        <v>3551</v>
      </c>
    </row>
    <row r="98" spans="1:3">
      <c r="A98" s="3" t="s">
        <v>3546</v>
      </c>
    </row>
    <row r="99" spans="1:3">
      <c r="A99" s="4" t="s">
        <v>3548</v>
      </c>
      <c r="B99" s="6" t="n">
        <v>11279</v>
      </c>
    </row>
    <row r="100" spans="1:3">
      <c r="A100" s="4" t="s">
        <v>3549</v>
      </c>
      <c r="C100" s="7" t="n">
        <v>10000</v>
      </c>
    </row>
    <row r="101" spans="1:3">
      <c r="A101" s="4" t="s">
        <v>1522</v>
      </c>
      <c r="B101" s="8" t="n">
        <v>1127.85</v>
      </c>
      <c r="C101" s="8" t="n">
        <v>1127.85</v>
      </c>
    </row>
    <row r="102" spans="1:3">
      <c r="A102" s="4" t="s">
        <v>1516</v>
      </c>
      <c r="B102" s="4" t="s">
        <v>1540</v>
      </c>
      <c r="C102" s="4" t="s">
        <v>1540</v>
      </c>
    </row>
    <row r="103" spans="1:3">
      <c r="A103" s="4" t="s">
        <v>1518</v>
      </c>
      <c r="B103" s="4" t="s">
        <v>1539</v>
      </c>
      <c r="C103" s="4" t="s">
        <v>1539</v>
      </c>
    </row>
    <row r="104" spans="1:3">
      <c r="A104" s="4" t="s">
        <v>3551</v>
      </c>
    </row>
    <row r="105" spans="1:3">
      <c r="A105" s="3" t="s">
        <v>3546</v>
      </c>
    </row>
    <row r="106" spans="1:3">
      <c r="A106" s="4" t="s">
        <v>3548</v>
      </c>
      <c r="B106" s="6" t="n">
        <v>4490</v>
      </c>
    </row>
    <row r="107" spans="1:3">
      <c r="A107" s="4" t="s">
        <v>3549</v>
      </c>
      <c r="C107" s="7" t="n">
        <v>4000</v>
      </c>
    </row>
    <row r="108" spans="1:3">
      <c r="A108" s="4" t="s">
        <v>1522</v>
      </c>
      <c r="B108" s="12" t="n">
        <v>1122.6</v>
      </c>
      <c r="C108" s="12" t="n">
        <v>1122.6</v>
      </c>
    </row>
    <row r="109" spans="1:3">
      <c r="A109" s="4" t="s">
        <v>1516</v>
      </c>
      <c r="B109" s="4" t="s">
        <v>1569</v>
      </c>
      <c r="C109" s="4" t="s">
        <v>1569</v>
      </c>
    </row>
    <row r="110" spans="1:3">
      <c r="A110" s="4" t="s">
        <v>1518</v>
      </c>
      <c r="B110" s="4" t="s">
        <v>1566</v>
      </c>
      <c r="C110" s="4" t="s">
        <v>1566</v>
      </c>
    </row>
    <row r="111" spans="1:3">
      <c r="A111" s="4" t="s">
        <v>3551</v>
      </c>
    </row>
    <row r="112" spans="1:3">
      <c r="A112" s="3" t="s">
        <v>3546</v>
      </c>
    </row>
    <row r="113" spans="1:3">
      <c r="A113" s="4" t="s">
        <v>3548</v>
      </c>
      <c r="B113" s="6" t="n">
        <v>13497</v>
      </c>
    </row>
    <row r="114" spans="1:3">
      <c r="A114" s="4" t="s">
        <v>3549</v>
      </c>
      <c r="C114" s="7" t="n">
        <v>12000</v>
      </c>
    </row>
    <row r="115" spans="1:3">
      <c r="A115" s="4" t="s">
        <v>1522</v>
      </c>
      <c r="B115" s="8" t="n">
        <v>1124.74</v>
      </c>
      <c r="C115" s="8" t="n">
        <v>1124.74</v>
      </c>
    </row>
    <row r="116" spans="1:3">
      <c r="A116" s="4" t="s">
        <v>1516</v>
      </c>
      <c r="B116" s="4" t="s">
        <v>1552</v>
      </c>
      <c r="C116" s="4" t="s">
        <v>1552</v>
      </c>
    </row>
    <row r="117" spans="1:3">
      <c r="A117" s="4" t="s">
        <v>1518</v>
      </c>
      <c r="B117" s="4" t="s">
        <v>1566</v>
      </c>
      <c r="C117" s="4" t="s">
        <v>1566</v>
      </c>
    </row>
    <row r="118" spans="1:3">
      <c r="A118" s="4" t="s">
        <v>3551</v>
      </c>
    </row>
    <row r="119" spans="1:3">
      <c r="A119" s="3" t="s">
        <v>3546</v>
      </c>
    </row>
    <row r="120" spans="1:3">
      <c r="A120" s="4" t="s">
        <v>3548</v>
      </c>
      <c r="B120" s="6" t="n">
        <v>10103</v>
      </c>
    </row>
    <row r="121" spans="1:3">
      <c r="A121" s="4" t="s">
        <v>3549</v>
      </c>
      <c r="C121" s="7" t="n">
        <v>9000</v>
      </c>
    </row>
    <row r="122" spans="1:3">
      <c r="A122" s="4" t="s">
        <v>1522</v>
      </c>
      <c r="B122" s="12" t="n">
        <v>1122.5</v>
      </c>
      <c r="C122" s="12" t="n">
        <v>1122.5</v>
      </c>
    </row>
    <row r="123" spans="1:3">
      <c r="A123" s="4" t="s">
        <v>1516</v>
      </c>
      <c r="B123" s="4" t="s">
        <v>1550</v>
      </c>
      <c r="C123" s="4" t="s">
        <v>1550</v>
      </c>
    </row>
    <row r="124" spans="1:3">
      <c r="A124" s="4" t="s">
        <v>1518</v>
      </c>
      <c r="B124" s="4" t="s">
        <v>1564</v>
      </c>
      <c r="C124" s="4" t="s">
        <v>1564</v>
      </c>
    </row>
    <row r="125" spans="1:3">
      <c r="A125" s="4" t="s">
        <v>3551</v>
      </c>
    </row>
    <row r="126" spans="1:3">
      <c r="A126" s="3" t="s">
        <v>3546</v>
      </c>
    </row>
    <row r="127" spans="1:3">
      <c r="A127" s="4" t="s">
        <v>3548</v>
      </c>
      <c r="B127" s="6" t="n">
        <v>11207</v>
      </c>
    </row>
    <row r="128" spans="1:3">
      <c r="A128" s="4" t="s">
        <v>3549</v>
      </c>
      <c r="C128" s="7" t="n">
        <v>10000</v>
      </c>
    </row>
    <row r="129" spans="1:3">
      <c r="A129" s="4" t="s">
        <v>1522</v>
      </c>
      <c r="B129" s="8" t="n">
        <v>1120.68</v>
      </c>
      <c r="C129" s="8" t="n">
        <v>1120.68</v>
      </c>
    </row>
    <row r="130" spans="1:3">
      <c r="A130" s="4" t="s">
        <v>1516</v>
      </c>
      <c r="B130" s="4" t="s">
        <v>1556</v>
      </c>
      <c r="C130" s="4" t="s">
        <v>1556</v>
      </c>
    </row>
    <row r="131" spans="1:3">
      <c r="A131" s="4" t="s">
        <v>1518</v>
      </c>
      <c r="B131" s="4" t="s">
        <v>1543</v>
      </c>
      <c r="C131" s="4" t="s">
        <v>1543</v>
      </c>
    </row>
    <row r="132" spans="1:3">
      <c r="A132" s="4" t="s">
        <v>3551</v>
      </c>
    </row>
    <row r="133" spans="1:3">
      <c r="A133" s="3" t="s">
        <v>3546</v>
      </c>
    </row>
    <row r="134" spans="1:3">
      <c r="A134" s="4" t="s">
        <v>3548</v>
      </c>
      <c r="B134" s="6" t="n">
        <v>13412</v>
      </c>
    </row>
    <row r="135" spans="1:3">
      <c r="A135" s="4" t="s">
        <v>3549</v>
      </c>
      <c r="C135" s="7" t="n">
        <v>12000</v>
      </c>
    </row>
    <row r="136" spans="1:3">
      <c r="A136" s="4" t="s">
        <v>1522</v>
      </c>
      <c r="B136" s="8" t="n">
        <v>1117.64</v>
      </c>
      <c r="C136" s="8" t="n">
        <v>1117.64</v>
      </c>
    </row>
    <row r="137" spans="1:3">
      <c r="A137" s="4" t="s">
        <v>1516</v>
      </c>
      <c r="B137" s="4" t="s">
        <v>1558</v>
      </c>
      <c r="C137" s="4" t="s">
        <v>1558</v>
      </c>
    </row>
    <row r="138" spans="1:3">
      <c r="A138" s="4" t="s">
        <v>1518</v>
      </c>
      <c r="B138" s="4" t="s">
        <v>1543</v>
      </c>
      <c r="C138" s="4" t="s">
        <v>15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33</v>
      </c>
    </row>
    <row r="3" spans="1:2">
      <c r="A3" s="3" t="s">
        <v>310</v>
      </c>
    </row>
    <row r="4" spans="1:2">
      <c r="A4" s="4" t="s">
        <v>309</v>
      </c>
      <c r="B4" s="4" t="s">
        <v>31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52</v>
      </c>
      <c r="B1" s="2" t="s">
        <v>1</v>
      </c>
    </row>
    <row r="2" spans="1:4">
      <c r="B2" s="2" t="s">
        <v>33</v>
      </c>
      <c r="C2" s="2" t="s">
        <v>34</v>
      </c>
      <c r="D2" s="2" t="s">
        <v>35</v>
      </c>
    </row>
    <row r="3" spans="1:4">
      <c r="A3" s="3" t="s">
        <v>3553</v>
      </c>
    </row>
    <row r="4" spans="1:4">
      <c r="A4" s="4" t="s">
        <v>3014</v>
      </c>
      <c r="B4" s="6" t="n">
        <v>1106</v>
      </c>
      <c r="C4" s="6" t="n">
        <v>1271</v>
      </c>
      <c r="D4" s="6" t="n">
        <v>1463</v>
      </c>
    </row>
    <row r="5" spans="1:4">
      <c r="A5" s="4" t="s">
        <v>453</v>
      </c>
      <c r="B5" s="5" t="n">
        <v>24</v>
      </c>
      <c r="C5" s="5" t="n">
        <v>54</v>
      </c>
      <c r="D5" s="5" t="n">
        <v>33</v>
      </c>
    </row>
    <row r="6" spans="1:4">
      <c r="A6" s="4" t="s">
        <v>140</v>
      </c>
      <c r="B6" s="6" t="n">
        <v>1130</v>
      </c>
      <c r="C6" s="6" t="n">
        <v>1325</v>
      </c>
      <c r="D6" s="6" t="n">
        <v>1496</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4</v>
      </c>
      <c r="B1" s="2" t="s">
        <v>1</v>
      </c>
    </row>
    <row r="2" spans="1:4">
      <c r="B2" s="2" t="s">
        <v>33</v>
      </c>
      <c r="C2" s="2" t="s">
        <v>34</v>
      </c>
      <c r="D2" s="2" t="s">
        <v>35</v>
      </c>
    </row>
    <row r="3" spans="1:4">
      <c r="A3" s="3" t="s">
        <v>406</v>
      </c>
    </row>
    <row r="4" spans="1:4">
      <c r="A4" s="4" t="s">
        <v>3555</v>
      </c>
      <c r="B4" s="6" t="n">
        <v>8656252</v>
      </c>
      <c r="C4" s="6" t="n">
        <v>13676233</v>
      </c>
      <c r="D4" s="6" t="n">
        <v>19971599</v>
      </c>
    </row>
    <row r="5" spans="1:4">
      <c r="A5" s="4" t="s">
        <v>3556</v>
      </c>
      <c r="B5" s="5" t="n">
        <v>310272</v>
      </c>
      <c r="C5" s="5" t="n">
        <v>2494802</v>
      </c>
      <c r="D5" s="5" t="n">
        <v>470941</v>
      </c>
    </row>
    <row r="6" spans="1:4">
      <c r="A6" s="4" t="s">
        <v>3557</v>
      </c>
      <c r="B6" s="6" t="n">
        <v>482699</v>
      </c>
      <c r="C6" s="6" t="n">
        <v>342861</v>
      </c>
      <c r="D6" s="6" t="n">
        <v>283675</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8</v>
      </c>
      <c r="C1" s="2" t="s">
        <v>33</v>
      </c>
      <c r="D1" s="2" t="s">
        <v>34</v>
      </c>
    </row>
    <row r="2" spans="1:4">
      <c r="A2" s="4" t="s">
        <v>3559</v>
      </c>
    </row>
    <row r="3" spans="1:4">
      <c r="A3" s="3" t="s">
        <v>3560</v>
      </c>
    </row>
    <row r="4" spans="1:4">
      <c r="A4" s="4" t="s">
        <v>3561</v>
      </c>
      <c r="C4" s="6" t="n">
        <v>50526</v>
      </c>
      <c r="D4" s="6" t="n">
        <v>50526</v>
      </c>
    </row>
    <row r="5" spans="1:4">
      <c r="A5" s="4" t="s">
        <v>3562</v>
      </c>
      <c r="C5" s="5" t="n">
        <v>0</v>
      </c>
      <c r="D5" s="5" t="n">
        <v>35494</v>
      </c>
    </row>
    <row r="6" spans="1:4">
      <c r="A6" s="4" t="s">
        <v>3563</v>
      </c>
    </row>
    <row r="7" spans="1:4">
      <c r="A7" s="3" t="s">
        <v>3560</v>
      </c>
    </row>
    <row r="8" spans="1:4">
      <c r="A8" s="4" t="s">
        <v>3561</v>
      </c>
      <c r="C8" s="5" t="n">
        <v>56183</v>
      </c>
      <c r="D8" s="5" t="n">
        <v>50256</v>
      </c>
    </row>
    <row r="9" spans="1:4">
      <c r="A9" s="4" t="s">
        <v>3562</v>
      </c>
      <c r="C9" s="5" t="n">
        <v>37309</v>
      </c>
      <c r="D9" s="5" t="n">
        <v>42857</v>
      </c>
    </row>
    <row r="10" spans="1:4">
      <c r="A10" s="4" t="s">
        <v>3564</v>
      </c>
    </row>
    <row r="11" spans="1:4">
      <c r="A11" s="3" t="s">
        <v>3560</v>
      </c>
    </row>
    <row r="12" spans="1:4">
      <c r="A12" s="4" t="s">
        <v>3561</v>
      </c>
      <c r="C12" s="5" t="n">
        <v>44315</v>
      </c>
      <c r="D12" s="5" t="n">
        <v>42500</v>
      </c>
    </row>
    <row r="13" spans="1:4">
      <c r="A13" s="4" t="s">
        <v>3562</v>
      </c>
      <c r="C13" s="5" t="n">
        <v>31801</v>
      </c>
      <c r="D13" s="5" t="n">
        <v>29987</v>
      </c>
    </row>
    <row r="14" spans="1:4">
      <c r="A14" s="4" t="s">
        <v>3565</v>
      </c>
    </row>
    <row r="15" spans="1:4">
      <c r="A15" s="3" t="s">
        <v>3560</v>
      </c>
    </row>
    <row r="16" spans="1:4">
      <c r="A16" s="4" t="s">
        <v>3561</v>
      </c>
      <c r="C16" s="5" t="n">
        <v>34500</v>
      </c>
      <c r="D16" s="5" t="n">
        <v>34500</v>
      </c>
    </row>
    <row r="17" spans="1:4">
      <c r="A17" s="4" t="s">
        <v>3562</v>
      </c>
      <c r="C17" s="5" t="n">
        <v>34500</v>
      </c>
      <c r="D17" s="5" t="n">
        <v>34500</v>
      </c>
    </row>
    <row r="18" spans="1:4">
      <c r="A18" s="4" t="s">
        <v>3566</v>
      </c>
    </row>
    <row r="19" spans="1:4">
      <c r="A19" s="3" t="s">
        <v>3560</v>
      </c>
    </row>
    <row r="20" spans="1:4">
      <c r="A20" s="4" t="s">
        <v>3561</v>
      </c>
      <c r="C20" s="5" t="n">
        <v>37694</v>
      </c>
      <c r="D20" s="5" t="n">
        <v>37476</v>
      </c>
    </row>
    <row r="21" spans="1:4">
      <c r="A21" s="4" t="s">
        <v>3562</v>
      </c>
      <c r="C21" s="5" t="n">
        <v>10491</v>
      </c>
      <c r="D21" s="5" t="n">
        <v>18044</v>
      </c>
    </row>
    <row r="22" spans="1:4">
      <c r="A22" s="4" t="s">
        <v>3567</v>
      </c>
    </row>
    <row r="23" spans="1:4">
      <c r="A23" s="3" t="s">
        <v>3560</v>
      </c>
    </row>
    <row r="24" spans="1:4">
      <c r="A24" s="4" t="s">
        <v>3561</v>
      </c>
      <c r="C24" s="5" t="n">
        <v>63730</v>
      </c>
      <c r="D24" s="5" t="n">
        <v>63730</v>
      </c>
    </row>
    <row r="25" spans="1:4">
      <c r="A25" s="4" t="s">
        <v>3562</v>
      </c>
      <c r="C25" s="5" t="n">
        <v>0</v>
      </c>
      <c r="D25" s="5" t="n">
        <v>44955</v>
      </c>
    </row>
    <row r="26" spans="1:4">
      <c r="A26" s="4" t="s">
        <v>3568</v>
      </c>
    </row>
    <row r="27" spans="1:4">
      <c r="A27" s="3" t="s">
        <v>3560</v>
      </c>
    </row>
    <row r="28" spans="1:4">
      <c r="A28" s="4" t="s">
        <v>3561</v>
      </c>
      <c r="C28" s="5" t="n">
        <v>37500</v>
      </c>
      <c r="D28" s="5" t="n">
        <v>37500</v>
      </c>
    </row>
    <row r="29" spans="1:4">
      <c r="A29" s="4" t="s">
        <v>3562</v>
      </c>
      <c r="C29" s="5" t="n">
        <v>0</v>
      </c>
      <c r="D29" s="5" t="n">
        <v>37500</v>
      </c>
    </row>
    <row r="30" spans="1:4">
      <c r="A30" s="4" t="s">
        <v>3569</v>
      </c>
    </row>
    <row r="31" spans="1:4">
      <c r="A31" s="3" t="s">
        <v>3560</v>
      </c>
    </row>
    <row r="32" spans="1:4">
      <c r="A32" s="4" t="s">
        <v>3561</v>
      </c>
      <c r="C32" s="5" t="n">
        <v>78076</v>
      </c>
      <c r="D32" s="5" t="n">
        <v>78076</v>
      </c>
    </row>
    <row r="33" spans="1:4">
      <c r="A33" s="4" t="s">
        <v>3562</v>
      </c>
      <c r="C33" s="5" t="n">
        <v>0</v>
      </c>
      <c r="D33" s="5" t="n">
        <v>76762</v>
      </c>
    </row>
    <row r="34" spans="1:4">
      <c r="A34" s="4" t="s">
        <v>3570</v>
      </c>
    </row>
    <row r="35" spans="1:4">
      <c r="A35" s="3" t="s">
        <v>3560</v>
      </c>
    </row>
    <row r="36" spans="1:4">
      <c r="A36" s="4" t="s">
        <v>3561</v>
      </c>
      <c r="C36" s="5" t="n">
        <v>133387</v>
      </c>
      <c r="D36" s="5" t="n">
        <v>133387</v>
      </c>
    </row>
    <row r="37" spans="1:4">
      <c r="A37" s="4" t="s">
        <v>3562</v>
      </c>
      <c r="C37" s="5" t="n">
        <v>13343</v>
      </c>
      <c r="D37" s="5" t="n">
        <v>112981</v>
      </c>
    </row>
    <row r="38" spans="1:4">
      <c r="A38" s="4" t="s">
        <v>3571</v>
      </c>
    </row>
    <row r="39" spans="1:4">
      <c r="A39" s="3" t="s">
        <v>3560</v>
      </c>
    </row>
    <row r="40" spans="1:4">
      <c r="A40" s="4" t="s">
        <v>3561</v>
      </c>
      <c r="C40" s="5" t="n">
        <v>65408</v>
      </c>
      <c r="D40" s="5" t="n">
        <v>65408</v>
      </c>
    </row>
    <row r="41" spans="1:4">
      <c r="A41" s="4" t="s">
        <v>3562</v>
      </c>
      <c r="C41" s="5" t="n">
        <v>0</v>
      </c>
      <c r="D41" s="5" t="n">
        <v>64592</v>
      </c>
    </row>
    <row r="42" spans="1:4">
      <c r="A42" s="4" t="s">
        <v>3572</v>
      </c>
    </row>
    <row r="43" spans="1:4">
      <c r="A43" s="3" t="s">
        <v>3560</v>
      </c>
    </row>
    <row r="44" spans="1:4">
      <c r="A44" s="4" t="s">
        <v>3561</v>
      </c>
      <c r="C44" s="5" t="n">
        <v>56482</v>
      </c>
      <c r="D44" s="5" t="n">
        <v>56482</v>
      </c>
    </row>
    <row r="45" spans="1:4">
      <c r="A45" s="4" t="s">
        <v>3562</v>
      </c>
      <c r="C45" s="5" t="n">
        <v>0</v>
      </c>
      <c r="D45" s="5" t="n">
        <v>55990</v>
      </c>
    </row>
    <row r="46" spans="1:4">
      <c r="A46" s="4" t="s">
        <v>3573</v>
      </c>
    </row>
    <row r="47" spans="1:4">
      <c r="A47" s="3" t="s">
        <v>3560</v>
      </c>
    </row>
    <row r="48" spans="1:4">
      <c r="A48" s="4" t="s">
        <v>3561</v>
      </c>
      <c r="C48" s="5" t="n">
        <v>66240</v>
      </c>
      <c r="D48" s="5" t="n">
        <v>0</v>
      </c>
    </row>
    <row r="49" spans="1:4">
      <c r="A49" s="4" t="s">
        <v>3562</v>
      </c>
      <c r="C49" s="5" t="n">
        <v>38998</v>
      </c>
      <c r="D49" s="5" t="n">
        <v>0</v>
      </c>
    </row>
    <row r="50" spans="1:4">
      <c r="A50" s="4" t="s">
        <v>3574</v>
      </c>
    </row>
    <row r="51" spans="1:4">
      <c r="A51" s="3" t="s">
        <v>3560</v>
      </c>
    </row>
    <row r="52" spans="1:4">
      <c r="A52" s="4" t="s">
        <v>3561</v>
      </c>
      <c r="C52" s="5" t="n">
        <v>57475</v>
      </c>
      <c r="D52" s="5" t="n">
        <v>0</v>
      </c>
    </row>
    <row r="53" spans="1:4">
      <c r="A53" s="4" t="s">
        <v>3562</v>
      </c>
      <c r="C53" s="5" t="n">
        <v>48598</v>
      </c>
      <c r="D53" s="5" t="n">
        <v>0</v>
      </c>
    </row>
    <row r="54" spans="1:4">
      <c r="A54" s="4" t="s">
        <v>3575</v>
      </c>
    </row>
    <row r="55" spans="1:4">
      <c r="A55" s="3" t="s">
        <v>3560</v>
      </c>
    </row>
    <row r="56" spans="1:4">
      <c r="A56" s="4" t="s">
        <v>3561</v>
      </c>
      <c r="C56" s="5" t="n">
        <v>40631</v>
      </c>
      <c r="D56" s="5" t="n">
        <v>0</v>
      </c>
    </row>
    <row r="57" spans="1:4">
      <c r="A57" s="4" t="s">
        <v>3562</v>
      </c>
      <c r="C57" s="5" t="n">
        <v>34797</v>
      </c>
      <c r="D57" s="5" t="n">
        <v>0</v>
      </c>
    </row>
    <row r="58" spans="1:4">
      <c r="A58" s="4" t="s">
        <v>3576</v>
      </c>
    </row>
    <row r="59" spans="1:4">
      <c r="A59" s="3" t="s">
        <v>3560</v>
      </c>
    </row>
    <row r="60" spans="1:4">
      <c r="A60" s="4" t="s">
        <v>3561</v>
      </c>
      <c r="C60" s="5" t="n">
        <v>7363514</v>
      </c>
      <c r="D60" s="5" t="n">
        <v>7363514</v>
      </c>
    </row>
    <row r="61" spans="1:4">
      <c r="A61" s="4" t="s">
        <v>3562</v>
      </c>
      <c r="C61" s="5" t="n">
        <v>3211</v>
      </c>
      <c r="D61" s="5" t="n">
        <v>93637</v>
      </c>
    </row>
    <row r="62" spans="1:4">
      <c r="A62" s="4" t="s">
        <v>3577</v>
      </c>
    </row>
    <row r="63" spans="1:4">
      <c r="A63" s="3" t="s">
        <v>3560</v>
      </c>
    </row>
    <row r="64" spans="1:4">
      <c r="A64" s="4" t="s">
        <v>3561</v>
      </c>
      <c r="C64" s="5" t="n">
        <v>8625387</v>
      </c>
      <c r="D64" s="5" t="n">
        <v>8625387</v>
      </c>
    </row>
    <row r="65" spans="1:4">
      <c r="A65" s="4" t="s">
        <v>3562</v>
      </c>
      <c r="C65" s="5" t="n">
        <v>5930099</v>
      </c>
      <c r="D65" s="5" t="n">
        <v>6757146</v>
      </c>
    </row>
    <row r="66" spans="1:4">
      <c r="A66" s="4" t="s">
        <v>3578</v>
      </c>
    </row>
    <row r="67" spans="1:4">
      <c r="A67" s="3" t="s">
        <v>3560</v>
      </c>
    </row>
    <row r="68" spans="1:4">
      <c r="A68" s="4" t="s">
        <v>3561</v>
      </c>
      <c r="C68" s="5" t="n">
        <v>7982342</v>
      </c>
      <c r="D68" s="5" t="n">
        <v>7982342</v>
      </c>
    </row>
    <row r="69" spans="1:4">
      <c r="A69" s="4" t="s">
        <v>3562</v>
      </c>
      <c r="C69" s="5" t="n">
        <v>355704</v>
      </c>
      <c r="D69" s="5" t="n">
        <v>1015813</v>
      </c>
    </row>
    <row r="70" spans="1:4">
      <c r="A70" s="4" t="s">
        <v>3579</v>
      </c>
    </row>
    <row r="71" spans="1:4">
      <c r="A71" s="3" t="s">
        <v>3560</v>
      </c>
    </row>
    <row r="72" spans="1:4">
      <c r="A72" s="4" t="s">
        <v>3561</v>
      </c>
      <c r="B72" s="4" t="s">
        <v>80</v>
      </c>
      <c r="C72" s="5" t="n">
        <v>0</v>
      </c>
      <c r="D72" s="5" t="n">
        <v>8261818</v>
      </c>
    </row>
    <row r="73" spans="1:4">
      <c r="A73" s="4" t="s">
        <v>3562</v>
      </c>
      <c r="B73" s="4" t="s">
        <v>80</v>
      </c>
      <c r="C73" s="5" t="n">
        <v>0</v>
      </c>
      <c r="D73" s="5" t="n">
        <v>8097056</v>
      </c>
    </row>
    <row r="74" spans="1:4">
      <c r="A74" s="4" t="s">
        <v>3580</v>
      </c>
    </row>
    <row r="75" spans="1:4">
      <c r="A75" s="3" t="s">
        <v>3560</v>
      </c>
    </row>
    <row r="76" spans="1:4">
      <c r="A76" s="4" t="s">
        <v>3561</v>
      </c>
      <c r="C76" s="5" t="n">
        <v>269681</v>
      </c>
      <c r="D76" s="5" t="n">
        <v>262400</v>
      </c>
    </row>
    <row r="77" spans="1:4">
      <c r="A77" s="4" t="s">
        <v>3562</v>
      </c>
      <c r="C77" s="5" t="n">
        <v>161243</v>
      </c>
      <c r="D77" s="5" t="n">
        <v>114041</v>
      </c>
    </row>
    <row r="78" spans="1:4">
      <c r="A78" s="4" t="s">
        <v>3581</v>
      </c>
    </row>
    <row r="79" spans="1:4">
      <c r="A79" s="3" t="s">
        <v>3560</v>
      </c>
    </row>
    <row r="80" spans="1:4">
      <c r="A80" s="4" t="s">
        <v>3561</v>
      </c>
      <c r="C80" s="5" t="n">
        <v>365164</v>
      </c>
      <c r="D80" s="5" t="n">
        <v>361203</v>
      </c>
    </row>
    <row r="81" spans="1:4">
      <c r="A81" s="4" t="s">
        <v>3562</v>
      </c>
      <c r="C81" s="5" t="n">
        <v>51165</v>
      </c>
      <c r="D81" s="5" t="n">
        <v>99031</v>
      </c>
    </row>
    <row r="82" spans="1:4">
      <c r="A82" s="4" t="s">
        <v>3582</v>
      </c>
    </row>
    <row r="83" spans="1:4">
      <c r="A83" s="3" t="s">
        <v>3560</v>
      </c>
    </row>
    <row r="84" spans="1:4">
      <c r="A84" s="4" t="s">
        <v>3561</v>
      </c>
      <c r="C84" s="5" t="n">
        <v>285890</v>
      </c>
      <c r="D84" s="5" t="n">
        <v>227685</v>
      </c>
    </row>
    <row r="85" spans="1:4">
      <c r="A85" s="4" t="s">
        <v>3562</v>
      </c>
      <c r="C85" s="5" t="n">
        <v>27125</v>
      </c>
      <c r="D85" s="5" t="n">
        <v>60568</v>
      </c>
    </row>
    <row r="86" spans="1:4">
      <c r="A86" s="4" t="s">
        <v>3583</v>
      </c>
    </row>
    <row r="87" spans="1:4">
      <c r="A87" s="3" t="s">
        <v>3560</v>
      </c>
    </row>
    <row r="88" spans="1:4">
      <c r="A88" s="4" t="s">
        <v>3561</v>
      </c>
      <c r="C88" s="5" t="n">
        <v>172609</v>
      </c>
      <c r="D88" s="5" t="n">
        <v>169544</v>
      </c>
    </row>
    <row r="89" spans="1:4">
      <c r="A89" s="4" t="s">
        <v>3562</v>
      </c>
      <c r="C89" s="5" t="n">
        <v>13986</v>
      </c>
      <c r="D89" s="5" t="n">
        <v>36417</v>
      </c>
    </row>
    <row r="90" spans="1:4">
      <c r="A90" s="4" t="s">
        <v>3584</v>
      </c>
    </row>
    <row r="91" spans="1:4">
      <c r="A91" s="3" t="s">
        <v>3560</v>
      </c>
    </row>
    <row r="92" spans="1:4">
      <c r="A92" s="4" t="s">
        <v>3561</v>
      </c>
      <c r="C92" s="5" t="n">
        <v>120199</v>
      </c>
      <c r="D92" s="5" t="n">
        <v>127810</v>
      </c>
    </row>
    <row r="93" spans="1:4">
      <c r="A93" s="4" t="s">
        <v>3562</v>
      </c>
      <c r="C93" s="5" t="n">
        <v>1076</v>
      </c>
      <c r="D93" s="5" t="n">
        <v>16371</v>
      </c>
    </row>
    <row r="94" spans="1:4">
      <c r="A94" s="4" t="s">
        <v>3585</v>
      </c>
    </row>
    <row r="95" spans="1:4">
      <c r="A95" s="3" t="s">
        <v>3560</v>
      </c>
    </row>
    <row r="96" spans="1:4">
      <c r="A96" s="4" t="s">
        <v>3561</v>
      </c>
      <c r="C96" s="5" t="n">
        <v>866065</v>
      </c>
      <c r="D96" s="5" t="n">
        <v>866065</v>
      </c>
    </row>
    <row r="97" spans="1:4">
      <c r="A97" s="4" t="s">
        <v>3562</v>
      </c>
      <c r="C97" s="5" t="n">
        <v>4981</v>
      </c>
      <c r="D97" s="5" t="n">
        <v>4981</v>
      </c>
    </row>
    <row r="98" spans="1:4">
      <c r="A98" s="4" t="s">
        <v>3586</v>
      </c>
    </row>
    <row r="99" spans="1:4">
      <c r="A99" s="3" t="s">
        <v>3560</v>
      </c>
    </row>
    <row r="100" spans="1:4">
      <c r="A100" s="4" t="s">
        <v>3561</v>
      </c>
      <c r="C100" s="5" t="n">
        <v>309466</v>
      </c>
      <c r="D100" s="5" t="n">
        <v>316190</v>
      </c>
    </row>
    <row r="101" spans="1:4">
      <c r="A101" s="4" t="s">
        <v>3562</v>
      </c>
      <c r="C101" s="5" t="n">
        <v>0</v>
      </c>
      <c r="D101" s="5" t="n">
        <v>23100</v>
      </c>
    </row>
    <row r="102" spans="1:4">
      <c r="A102" s="4" t="s">
        <v>3587</v>
      </c>
    </row>
    <row r="103" spans="1:4">
      <c r="A103" s="3" t="s">
        <v>3560</v>
      </c>
    </row>
    <row r="104" spans="1:4">
      <c r="A104" s="4" t="s">
        <v>3561</v>
      </c>
      <c r="C104" s="5" t="n">
        <v>305209</v>
      </c>
      <c r="D104" s="5" t="n">
        <v>302030</v>
      </c>
    </row>
    <row r="105" spans="1:4">
      <c r="A105" s="4" t="s">
        <v>3562</v>
      </c>
      <c r="C105" s="5" t="n">
        <v>74631</v>
      </c>
      <c r="D105" s="5" t="n">
        <v>222555</v>
      </c>
    </row>
    <row r="106" spans="1:4">
      <c r="A106" s="4" t="s">
        <v>3588</v>
      </c>
    </row>
    <row r="107" spans="1:4">
      <c r="A107" s="3" t="s">
        <v>3560</v>
      </c>
    </row>
    <row r="108" spans="1:4">
      <c r="A108" s="4" t="s">
        <v>3561</v>
      </c>
      <c r="C108" s="5" t="n">
        <v>104402</v>
      </c>
      <c r="D108" s="5" t="n">
        <v>104402</v>
      </c>
    </row>
    <row r="109" spans="1:4">
      <c r="A109" s="4" t="s">
        <v>3562</v>
      </c>
      <c r="C109" s="5" t="n">
        <v>57968</v>
      </c>
      <c r="D109" s="5" t="n">
        <v>83522</v>
      </c>
    </row>
    <row r="110" spans="1:4">
      <c r="A110" s="4" t="s">
        <v>3589</v>
      </c>
    </row>
    <row r="111" spans="1:4">
      <c r="A111" s="3" t="s">
        <v>3560</v>
      </c>
    </row>
    <row r="112" spans="1:4">
      <c r="A112" s="4" t="s">
        <v>3561</v>
      </c>
      <c r="C112" s="5" t="n">
        <v>217848</v>
      </c>
      <c r="D112" s="5" t="n">
        <v>200453</v>
      </c>
    </row>
    <row r="113" spans="1:4">
      <c r="A113" s="4" t="s">
        <v>3562</v>
      </c>
      <c r="C113" s="5" t="n">
        <v>174122</v>
      </c>
      <c r="D113" s="5" t="n">
        <v>196993</v>
      </c>
    </row>
    <row r="114" spans="1:4">
      <c r="A114" s="4" t="s">
        <v>3590</v>
      </c>
    </row>
    <row r="115" spans="1:4">
      <c r="A115" s="3" t="s">
        <v>3560</v>
      </c>
    </row>
    <row r="116" spans="1:4">
      <c r="A116" s="4" t="s">
        <v>3561</v>
      </c>
      <c r="C116" s="5" t="n">
        <v>166287</v>
      </c>
      <c r="D116" s="5" t="n">
        <v>166287</v>
      </c>
    </row>
    <row r="117" spans="1:4">
      <c r="A117" s="4" t="s">
        <v>3562</v>
      </c>
      <c r="C117" s="5" t="n">
        <v>11272</v>
      </c>
      <c r="D117" s="5" t="n">
        <v>15409</v>
      </c>
    </row>
    <row r="118" spans="1:4">
      <c r="A118" s="4" t="s">
        <v>3591</v>
      </c>
    </row>
    <row r="119" spans="1:4">
      <c r="A119" s="3" t="s">
        <v>3560</v>
      </c>
    </row>
    <row r="120" spans="1:4">
      <c r="A120" s="4" t="s">
        <v>3561</v>
      </c>
      <c r="C120" s="5" t="n">
        <v>205764</v>
      </c>
      <c r="D120" s="5" t="n">
        <v>193375</v>
      </c>
    </row>
    <row r="121" spans="1:4">
      <c r="A121" s="4" t="s">
        <v>3562</v>
      </c>
      <c r="C121" s="5" t="n">
        <v>282</v>
      </c>
      <c r="D121" s="5" t="n">
        <v>5129</v>
      </c>
    </row>
    <row r="122" spans="1:4">
      <c r="A122" s="4" t="s">
        <v>3592</v>
      </c>
    </row>
    <row r="123" spans="1:4">
      <c r="A123" s="3" t="s">
        <v>3560</v>
      </c>
    </row>
    <row r="124" spans="1:4">
      <c r="A124" s="4" t="s">
        <v>3561</v>
      </c>
      <c r="C124" s="5" t="n">
        <v>556504</v>
      </c>
      <c r="D124" s="5" t="n">
        <v>566945</v>
      </c>
    </row>
    <row r="125" spans="1:4">
      <c r="A125" s="4" t="s">
        <v>3562</v>
      </c>
      <c r="C125" s="5" t="n">
        <v>18502</v>
      </c>
      <c r="D125" s="5" t="n">
        <v>33817</v>
      </c>
    </row>
    <row r="126" spans="1:4">
      <c r="A126" s="4" t="s">
        <v>3593</v>
      </c>
    </row>
    <row r="127" spans="1:4">
      <c r="A127" s="3" t="s">
        <v>3560</v>
      </c>
    </row>
    <row r="128" spans="1:4">
      <c r="A128" s="4" t="s">
        <v>3561</v>
      </c>
      <c r="C128" s="5" t="n">
        <v>112344</v>
      </c>
      <c r="D128" s="5" t="n">
        <v>111322</v>
      </c>
    </row>
    <row r="129" spans="1:4">
      <c r="A129" s="4" t="s">
        <v>3562</v>
      </c>
      <c r="C129" s="5" t="n">
        <v>13338</v>
      </c>
      <c r="D129" s="5" t="n">
        <v>13671</v>
      </c>
    </row>
    <row r="130" spans="1:4">
      <c r="A130" s="4" t="s">
        <v>3594</v>
      </c>
    </row>
    <row r="131" spans="1:4">
      <c r="A131" s="3" t="s">
        <v>3560</v>
      </c>
    </row>
    <row r="132" spans="1:4">
      <c r="A132" s="4" t="s">
        <v>3561</v>
      </c>
      <c r="C132" s="5" t="n">
        <v>214462</v>
      </c>
      <c r="D132" s="5" t="n">
        <v>205267</v>
      </c>
    </row>
    <row r="133" spans="1:4">
      <c r="A133" s="4" t="s">
        <v>3562</v>
      </c>
      <c r="C133" s="5" t="n">
        <v>10422</v>
      </c>
      <c r="D133" s="5" t="n">
        <v>550</v>
      </c>
    </row>
    <row r="134" spans="1:4">
      <c r="A134" s="4" t="s">
        <v>3595</v>
      </c>
    </row>
    <row r="135" spans="1:4">
      <c r="A135" s="3" t="s">
        <v>3560</v>
      </c>
    </row>
    <row r="136" spans="1:4">
      <c r="A136" s="4" t="s">
        <v>3561</v>
      </c>
      <c r="C136" s="5" t="n">
        <v>96068</v>
      </c>
      <c r="D136" s="5" t="n">
        <v>94564</v>
      </c>
    </row>
    <row r="137" spans="1:4">
      <c r="A137" s="4" t="s">
        <v>3562</v>
      </c>
      <c r="C137" s="5" t="n">
        <v>1552</v>
      </c>
      <c r="D137" s="5" t="n">
        <v>199</v>
      </c>
    </row>
    <row r="138" spans="1:4">
      <c r="A138" s="4" t="s">
        <v>3596</v>
      </c>
    </row>
    <row r="139" spans="1:4">
      <c r="A139" s="3" t="s">
        <v>3560</v>
      </c>
    </row>
    <row r="140" spans="1:4">
      <c r="A140" s="4" t="s">
        <v>3561</v>
      </c>
      <c r="C140" s="5" t="n">
        <v>46001</v>
      </c>
      <c r="D140" s="5" t="n">
        <v>44802</v>
      </c>
    </row>
    <row r="141" spans="1:4">
      <c r="A141" s="4" t="s">
        <v>3562</v>
      </c>
      <c r="C141" s="5" t="n">
        <v>3161</v>
      </c>
      <c r="D141" s="5" t="n">
        <v>2669</v>
      </c>
    </row>
    <row r="142" spans="1:4">
      <c r="A142" s="4" t="s">
        <v>3597</v>
      </c>
    </row>
    <row r="143" spans="1:4">
      <c r="A143" s="3" t="s">
        <v>3560</v>
      </c>
    </row>
    <row r="144" spans="1:4">
      <c r="A144" s="4" t="s">
        <v>3561</v>
      </c>
      <c r="C144" s="5" t="n">
        <v>1092287</v>
      </c>
      <c r="D144" s="5" t="n">
        <v>1082641</v>
      </c>
    </row>
    <row r="145" spans="1:4">
      <c r="A145" s="4" t="s">
        <v>3562</v>
      </c>
      <c r="C145" s="5" t="n">
        <v>12215</v>
      </c>
      <c r="D145" s="5" t="n">
        <v>5963</v>
      </c>
    </row>
    <row r="146" spans="1:4">
      <c r="A146" s="4" t="s">
        <v>3598</v>
      </c>
    </row>
    <row r="147" spans="1:4">
      <c r="A147" s="3" t="s">
        <v>3560</v>
      </c>
    </row>
    <row r="148" spans="1:4">
      <c r="A148" s="4" t="s">
        <v>3561</v>
      </c>
      <c r="C148" s="5" t="n">
        <v>307925</v>
      </c>
      <c r="D148" s="5" t="n">
        <v>304924</v>
      </c>
    </row>
    <row r="149" spans="1:4">
      <c r="A149" s="4" t="s">
        <v>3562</v>
      </c>
      <c r="C149" s="5" t="n">
        <v>48736</v>
      </c>
      <c r="D149" s="5" t="n">
        <v>52362</v>
      </c>
    </row>
    <row r="150" spans="1:4">
      <c r="A150" s="4" t="s">
        <v>3599</v>
      </c>
    </row>
    <row r="151" spans="1:4">
      <c r="A151" s="3" t="s">
        <v>3560</v>
      </c>
    </row>
    <row r="152" spans="1:4">
      <c r="A152" s="4" t="s">
        <v>3561</v>
      </c>
      <c r="C152" s="5" t="n">
        <v>103679</v>
      </c>
      <c r="D152" s="5" t="n">
        <v>114047</v>
      </c>
    </row>
    <row r="153" spans="1:4">
      <c r="A153" s="4" t="s">
        <v>3562</v>
      </c>
      <c r="C153" s="5" t="n">
        <v>0</v>
      </c>
      <c r="D153" s="5" t="n">
        <v>4745</v>
      </c>
    </row>
    <row r="154" spans="1:4">
      <c r="A154" s="4" t="s">
        <v>3600</v>
      </c>
    </row>
    <row r="155" spans="1:4">
      <c r="A155" s="3" t="s">
        <v>3560</v>
      </c>
    </row>
    <row r="156" spans="1:4">
      <c r="A156" s="4" t="s">
        <v>3561</v>
      </c>
      <c r="C156" s="5" t="n">
        <v>212188</v>
      </c>
      <c r="D156" s="5" t="n">
        <v>215333</v>
      </c>
    </row>
    <row r="157" spans="1:4">
      <c r="A157" s="4" t="s">
        <v>3562</v>
      </c>
      <c r="C157" s="5" t="n">
        <v>348</v>
      </c>
      <c r="D157" s="5" t="n">
        <v>874</v>
      </c>
    </row>
    <row r="158" spans="1:4">
      <c r="A158" s="4" t="s">
        <v>3601</v>
      </c>
    </row>
    <row r="159" spans="1:4">
      <c r="A159" s="3" t="s">
        <v>3560</v>
      </c>
    </row>
    <row r="160" spans="1:4">
      <c r="A160" s="4" t="s">
        <v>3561</v>
      </c>
      <c r="C160" s="5" t="n">
        <v>146594</v>
      </c>
      <c r="D160" s="5" t="n">
        <v>0</v>
      </c>
    </row>
    <row r="161" spans="1:4">
      <c r="A161" s="4" t="s">
        <v>3562</v>
      </c>
      <c r="C161" s="6" t="n">
        <v>134949</v>
      </c>
      <c r="D161" s="6" t="n">
        <v>0</v>
      </c>
    </row>
    <row r="162" spans="1:4"/>
    <row r="163" spans="1:4">
      <c r="A163" s="4" t="s">
        <v>80</v>
      </c>
      <c r="B163" s="4" t="s">
        <v>3602</v>
      </c>
    </row>
  </sheetData>
  <mergeCells count="3">
    <mergeCell ref="A1:B1"/>
    <mergeCell ref="A162:C162"/>
    <mergeCell ref="B163:C163"/>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6"/>
  </cols>
  <sheetData>
    <row r="1" spans="1:2">
      <c r="A1" s="1" t="s">
        <v>3603</v>
      </c>
      <c r="B1" s="2" t="s">
        <v>1</v>
      </c>
    </row>
    <row r="2" spans="1:2">
      <c r="B2" s="2" t="s">
        <v>33</v>
      </c>
    </row>
    <row r="3" spans="1:2">
      <c r="A3" s="4" t="s">
        <v>3604</v>
      </c>
    </row>
    <row r="4" spans="1:2">
      <c r="A4" s="3" t="s">
        <v>3605</v>
      </c>
    </row>
    <row r="5" spans="1:2">
      <c r="A5" s="4" t="s">
        <v>3606</v>
      </c>
      <c r="B5" s="4" t="s">
        <v>3607</v>
      </c>
    </row>
    <row r="6" spans="1:2">
      <c r="A6" s="4" t="s">
        <v>3608</v>
      </c>
      <c r="B6" s="4" t="s">
        <v>3609</v>
      </c>
    </row>
    <row r="7" spans="1:2">
      <c r="A7" s="4" t="s">
        <v>3610</v>
      </c>
    </row>
    <row r="8" spans="1:2">
      <c r="A8" s="3" t="s">
        <v>3605</v>
      </c>
    </row>
    <row r="9" spans="1:2">
      <c r="A9" s="4" t="s">
        <v>3606</v>
      </c>
      <c r="B9" s="4" t="s">
        <v>3607</v>
      </c>
    </row>
    <row r="10" spans="1:2">
      <c r="A10" s="4" t="s">
        <v>3608</v>
      </c>
      <c r="B10" s="4" t="s">
        <v>3611</v>
      </c>
    </row>
    <row r="11" spans="1:2">
      <c r="A11" s="4" t="s">
        <v>3612</v>
      </c>
    </row>
    <row r="12" spans="1:2">
      <c r="A12" s="3" t="s">
        <v>3605</v>
      </c>
    </row>
    <row r="13" spans="1:2">
      <c r="A13" s="4" t="s">
        <v>3606</v>
      </c>
      <c r="B13" s="4" t="s">
        <v>3607</v>
      </c>
    </row>
    <row r="14" spans="1:2">
      <c r="A14" s="4" t="s">
        <v>3608</v>
      </c>
      <c r="B14" s="4" t="s">
        <v>3613</v>
      </c>
    </row>
    <row r="15" spans="1:2">
      <c r="A15" s="4" t="s">
        <v>3614</v>
      </c>
    </row>
    <row r="16" spans="1:2">
      <c r="A16" s="3" t="s">
        <v>3605</v>
      </c>
    </row>
    <row r="17" spans="1:2">
      <c r="A17" s="4" t="s">
        <v>3606</v>
      </c>
      <c r="B17" s="4" t="s">
        <v>3615</v>
      </c>
    </row>
    <row r="18" spans="1:2">
      <c r="A18" s="4" t="s">
        <v>3608</v>
      </c>
      <c r="B18" s="4" t="s">
        <v>3616</v>
      </c>
    </row>
  </sheetData>
  <mergeCells count="1">
    <mergeCell ref="A1:A2"/>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1"/>
    <col customWidth="1" max="3" min="3" width="31"/>
  </cols>
  <sheetData>
    <row r="1" spans="1:3">
      <c r="A1" s="1" t="s">
        <v>3617</v>
      </c>
      <c r="B1" s="2" t="s">
        <v>3618</v>
      </c>
      <c r="C1" s="2" t="s">
        <v>3619</v>
      </c>
    </row>
    <row r="2" spans="1:3">
      <c r="A2" s="4" t="s">
        <v>3620</v>
      </c>
    </row>
    <row r="3" spans="1:3">
      <c r="A3" s="3" t="s">
        <v>3621</v>
      </c>
    </row>
    <row r="4" spans="1:3">
      <c r="A4" s="4" t="s">
        <v>3622</v>
      </c>
      <c r="B4" s="5" t="n">
        <v>570</v>
      </c>
      <c r="C4" s="5" t="n">
        <v>565</v>
      </c>
    </row>
    <row r="5" spans="1:3">
      <c r="A5" s="4" t="s">
        <v>3623</v>
      </c>
      <c r="B5" s="6" t="n">
        <v>673882</v>
      </c>
      <c r="C5" s="6" t="n">
        <v>477719</v>
      </c>
    </row>
    <row r="6" spans="1:3">
      <c r="A6" s="4" t="s">
        <v>3624</v>
      </c>
    </row>
    <row r="7" spans="1:3">
      <c r="A7" s="3" t="s">
        <v>3621</v>
      </c>
    </row>
    <row r="8" spans="1:3">
      <c r="A8" s="4" t="s">
        <v>3622</v>
      </c>
      <c r="B8" s="5" t="n">
        <v>174</v>
      </c>
      <c r="C8" s="5" t="n">
        <v>185</v>
      </c>
    </row>
    <row r="9" spans="1:3">
      <c r="A9" s="4" t="s">
        <v>3623</v>
      </c>
      <c r="B9" s="6" t="n">
        <v>793491</v>
      </c>
      <c r="C9" s="6" t="n">
        <v>690934</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12"/>
    <col customWidth="1" max="5" min="5" width="9"/>
    <col customWidth="1" max="6" min="6" width="9"/>
    <col customWidth="1" max="7" min="7" width="11"/>
    <col customWidth="1" max="8" min="8" width="10"/>
    <col customWidth="1" max="9" min="9" width="8"/>
    <col customWidth="1" max="10" min="10" width="10"/>
    <col customWidth="1" max="11" min="11" width="10"/>
  </cols>
  <sheetData>
    <row r="1" spans="1:11">
      <c r="A1" s="1" t="s">
        <v>3625</v>
      </c>
      <c r="B1" s="2" t="s">
        <v>1511</v>
      </c>
      <c r="C1" s="2" t="s">
        <v>3626</v>
      </c>
      <c r="D1" s="2" t="s">
        <v>1512</v>
      </c>
      <c r="E1" s="2" t="s">
        <v>3627</v>
      </c>
      <c r="F1" s="2" t="s">
        <v>1592</v>
      </c>
      <c r="G1" s="2" t="s">
        <v>3628</v>
      </c>
      <c r="H1" s="2" t="s">
        <v>3629</v>
      </c>
      <c r="I1" s="2" t="s">
        <v>3630</v>
      </c>
      <c r="J1" s="2" t="s">
        <v>3631</v>
      </c>
      <c r="K1" s="2" t="s">
        <v>3632</v>
      </c>
    </row>
    <row r="2" spans="1:11">
      <c r="A2" s="4" t="s">
        <v>3633</v>
      </c>
    </row>
    <row r="3" spans="1:11">
      <c r="A3" s="3" t="s">
        <v>3634</v>
      </c>
    </row>
    <row r="4" spans="1:11">
      <c r="A4" s="4" t="s">
        <v>3635</v>
      </c>
      <c r="B4" s="4" t="s">
        <v>3636</v>
      </c>
    </row>
    <row r="5" spans="1:11">
      <c r="A5" s="4" t="s">
        <v>3637</v>
      </c>
      <c r="B5" s="6" t="n">
        <v>1855000</v>
      </c>
    </row>
    <row r="6" spans="1:11">
      <c r="A6" s="4" t="s">
        <v>3638</v>
      </c>
      <c r="B6" s="6" t="n">
        <v>167010</v>
      </c>
    </row>
    <row r="7" spans="1:11">
      <c r="A7" s="4" t="s">
        <v>3639</v>
      </c>
    </row>
    <row r="8" spans="1:11">
      <c r="A8" s="3" t="s">
        <v>3634</v>
      </c>
    </row>
    <row r="9" spans="1:11">
      <c r="A9" s="4" t="s">
        <v>3635</v>
      </c>
      <c r="B9" s="4" t="s">
        <v>1537</v>
      </c>
    </row>
    <row r="10" spans="1:11">
      <c r="A10" s="4" t="s">
        <v>3637</v>
      </c>
      <c r="B10" s="6" t="n">
        <v>280000</v>
      </c>
    </row>
    <row r="11" spans="1:11">
      <c r="A11" s="4" t="s">
        <v>3638</v>
      </c>
      <c r="B11" s="6" t="n">
        <v>0</v>
      </c>
    </row>
    <row r="12" spans="1:11">
      <c r="A12" s="4" t="s">
        <v>3640</v>
      </c>
    </row>
    <row r="13" spans="1:11">
      <c r="A13" s="3" t="s">
        <v>3634</v>
      </c>
    </row>
    <row r="14" spans="1:11">
      <c r="A14" s="4" t="s">
        <v>3635</v>
      </c>
      <c r="B14" s="4" t="s">
        <v>3486</v>
      </c>
    </row>
    <row r="15" spans="1:11">
      <c r="A15" s="4" t="s">
        <v>3637</v>
      </c>
      <c r="B15" s="6" t="n">
        <v>1050000</v>
      </c>
    </row>
    <row r="16" spans="1:11">
      <c r="A16" s="4" t="s">
        <v>3638</v>
      </c>
      <c r="B16" s="6" t="n">
        <v>0</v>
      </c>
    </row>
    <row r="17" spans="1:11">
      <c r="A17" s="4" t="s">
        <v>3641</v>
      </c>
    </row>
    <row r="18" spans="1:11">
      <c r="A18" s="3" t="s">
        <v>3634</v>
      </c>
    </row>
    <row r="19" spans="1:11">
      <c r="A19" s="4" t="s">
        <v>3635</v>
      </c>
      <c r="B19" s="4" t="s">
        <v>3486</v>
      </c>
    </row>
    <row r="20" spans="1:11">
      <c r="A20" s="4" t="s">
        <v>3637</v>
      </c>
      <c r="B20" s="6" t="n">
        <v>55904</v>
      </c>
    </row>
    <row r="21" spans="1:11">
      <c r="A21" s="4" t="s">
        <v>3638</v>
      </c>
      <c r="B21" s="6" t="n">
        <v>2740</v>
      </c>
    </row>
    <row r="22" spans="1:11">
      <c r="A22" s="4" t="s">
        <v>3641</v>
      </c>
    </row>
    <row r="23" spans="1:11">
      <c r="A23" s="3" t="s">
        <v>3634</v>
      </c>
    </row>
    <row r="24" spans="1:11">
      <c r="A24" s="4" t="s">
        <v>3635</v>
      </c>
      <c r="B24" s="4" t="s">
        <v>3642</v>
      </c>
    </row>
    <row r="25" spans="1:11">
      <c r="A25" s="4" t="s">
        <v>3643</v>
      </c>
      <c r="E25" s="13" t="n">
        <v>5000</v>
      </c>
    </row>
    <row r="26" spans="1:11">
      <c r="A26" s="4" t="s">
        <v>3644</v>
      </c>
      <c r="E26" s="13" t="n">
        <v>5000</v>
      </c>
    </row>
    <row r="27" spans="1:11">
      <c r="A27" s="4" t="s">
        <v>3645</v>
      </c>
    </row>
    <row r="28" spans="1:11">
      <c r="A28" s="3" t="s">
        <v>3634</v>
      </c>
    </row>
    <row r="29" spans="1:11">
      <c r="A29" s="4" t="s">
        <v>3635</v>
      </c>
      <c r="B29" s="4" t="s">
        <v>3504</v>
      </c>
    </row>
    <row r="30" spans="1:11">
      <c r="A30" s="4" t="s">
        <v>3637</v>
      </c>
      <c r="B30" s="6" t="n">
        <v>1238500</v>
      </c>
    </row>
    <row r="31" spans="1:11">
      <c r="A31" s="4" t="s">
        <v>3638</v>
      </c>
      <c r="B31" s="6" t="n">
        <v>612197</v>
      </c>
    </row>
    <row r="32" spans="1:11">
      <c r="A32" s="4" t="s">
        <v>3645</v>
      </c>
    </row>
    <row r="33" spans="1:11">
      <c r="A33" s="3" t="s">
        <v>3634</v>
      </c>
    </row>
    <row r="34" spans="1:11">
      <c r="A34" s="4" t="s">
        <v>3635</v>
      </c>
      <c r="B34" s="4" t="s">
        <v>3646</v>
      </c>
    </row>
    <row r="35" spans="1:11">
      <c r="A35" s="4" t="s">
        <v>3647</v>
      </c>
      <c r="D35" s="7" t="n">
        <v>1840700</v>
      </c>
    </row>
    <row r="36" spans="1:11">
      <c r="A36" s="4" t="s">
        <v>3648</v>
      </c>
      <c r="D36" s="5" t="n">
        <v>20000</v>
      </c>
    </row>
    <row r="37" spans="1:11">
      <c r="A37" s="4" t="s">
        <v>3649</v>
      </c>
    </row>
    <row r="38" spans="1:11">
      <c r="A38" s="3" t="s">
        <v>3634</v>
      </c>
    </row>
    <row r="39" spans="1:11">
      <c r="A39" s="4" t="s">
        <v>3635</v>
      </c>
      <c r="B39" s="4" t="s">
        <v>3504</v>
      </c>
    </row>
    <row r="40" spans="1:11">
      <c r="A40" s="4" t="s">
        <v>3647</v>
      </c>
      <c r="D40" s="5" t="n">
        <v>44680</v>
      </c>
    </row>
    <row r="41" spans="1:11">
      <c r="A41" s="4" t="s">
        <v>3648</v>
      </c>
      <c r="D41" s="5" t="n">
        <v>4754</v>
      </c>
    </row>
    <row r="42" spans="1:11">
      <c r="A42" s="4" t="s">
        <v>3650</v>
      </c>
    </row>
    <row r="43" spans="1:11">
      <c r="A43" s="3" t="s">
        <v>3634</v>
      </c>
    </row>
    <row r="44" spans="1:11">
      <c r="A44" s="4" t="s">
        <v>3635</v>
      </c>
      <c r="B44" s="4" t="s">
        <v>2637</v>
      </c>
    </row>
    <row r="45" spans="1:11">
      <c r="A45" s="4" t="s">
        <v>3647</v>
      </c>
      <c r="D45" s="5" t="n">
        <v>992434</v>
      </c>
    </row>
    <row r="46" spans="1:11">
      <c r="A46" s="4" t="s">
        <v>3648</v>
      </c>
      <c r="D46" s="5" t="n">
        <v>252392</v>
      </c>
    </row>
    <row r="47" spans="1:11">
      <c r="A47" s="4" t="s">
        <v>3651</v>
      </c>
    </row>
    <row r="48" spans="1:11">
      <c r="A48" s="3" t="s">
        <v>3634</v>
      </c>
    </row>
    <row r="49" spans="1:11">
      <c r="A49" s="4" t="s">
        <v>3635</v>
      </c>
      <c r="B49" s="4" t="s">
        <v>3486</v>
      </c>
    </row>
    <row r="50" spans="1:11">
      <c r="A50" s="4" t="s">
        <v>3652</v>
      </c>
      <c r="F50" s="10" t="n">
        <v>4158</v>
      </c>
    </row>
    <row r="51" spans="1:11">
      <c r="A51" s="4" t="s">
        <v>3653</v>
      </c>
      <c r="F51" s="10" t="n">
        <v>4158</v>
      </c>
    </row>
    <row r="52" spans="1:11">
      <c r="A52" s="4" t="s">
        <v>3651</v>
      </c>
    </row>
    <row r="53" spans="1:11">
      <c r="A53" s="3" t="s">
        <v>3634</v>
      </c>
    </row>
    <row r="54" spans="1:11">
      <c r="A54" s="4" t="s">
        <v>3635</v>
      </c>
      <c r="B54" s="4" t="s">
        <v>3486</v>
      </c>
    </row>
    <row r="55" spans="1:11">
      <c r="A55" s="4" t="s">
        <v>3654</v>
      </c>
      <c r="G55" s="17" t="n">
        <v>237321</v>
      </c>
    </row>
    <row r="56" spans="1:11">
      <c r="A56" s="4" t="s">
        <v>3655</v>
      </c>
      <c r="G56" s="5" t="n">
        <v>237321</v>
      </c>
    </row>
    <row r="57" spans="1:11">
      <c r="A57" s="4" t="s">
        <v>3651</v>
      </c>
    </row>
    <row r="58" spans="1:11">
      <c r="A58" s="3" t="s">
        <v>3634</v>
      </c>
    </row>
    <row r="59" spans="1:11">
      <c r="A59" s="4" t="s">
        <v>3635</v>
      </c>
      <c r="B59" s="4" t="s">
        <v>3503</v>
      </c>
    </row>
    <row r="60" spans="1:11">
      <c r="A60" s="4" t="s">
        <v>3656</v>
      </c>
      <c r="C60" s="16" t="n">
        <v>637322</v>
      </c>
    </row>
    <row r="61" spans="1:11">
      <c r="A61" s="4" t="s">
        <v>3657</v>
      </c>
      <c r="C61" s="5" t="n">
        <v>637322</v>
      </c>
    </row>
    <row r="62" spans="1:11">
      <c r="A62" s="4" t="s">
        <v>3651</v>
      </c>
    </row>
    <row r="63" spans="1:11">
      <c r="A63" s="3" t="s">
        <v>3634</v>
      </c>
    </row>
    <row r="64" spans="1:11">
      <c r="A64" s="4" t="s">
        <v>3635</v>
      </c>
      <c r="B64" s="4" t="s">
        <v>3658</v>
      </c>
    </row>
    <row r="65" spans="1:11">
      <c r="A65" s="4" t="s">
        <v>3637</v>
      </c>
      <c r="B65" s="6" t="n">
        <v>89335</v>
      </c>
    </row>
    <row r="66" spans="1:11">
      <c r="A66" s="4" t="s">
        <v>3638</v>
      </c>
      <c r="B66" s="6" t="n">
        <v>72802</v>
      </c>
    </row>
    <row r="67" spans="1:11">
      <c r="A67" s="4" t="s">
        <v>3651</v>
      </c>
    </row>
    <row r="68" spans="1:11">
      <c r="A68" s="3" t="s">
        <v>3634</v>
      </c>
    </row>
    <row r="69" spans="1:11">
      <c r="A69" s="4" t="s">
        <v>3635</v>
      </c>
      <c r="B69" s="4" t="s">
        <v>3659</v>
      </c>
    </row>
    <row r="70" spans="1:11">
      <c r="A70" s="4" t="s">
        <v>3647</v>
      </c>
      <c r="D70" s="5" t="n">
        <v>923915</v>
      </c>
    </row>
    <row r="71" spans="1:11">
      <c r="A71" s="4" t="s">
        <v>3648</v>
      </c>
      <c r="D71" s="5" t="n">
        <v>830314</v>
      </c>
    </row>
    <row r="72" spans="1:11">
      <c r="A72" s="4" t="s">
        <v>3651</v>
      </c>
    </row>
    <row r="73" spans="1:11">
      <c r="A73" s="3" t="s">
        <v>3634</v>
      </c>
    </row>
    <row r="74" spans="1:11">
      <c r="A74" s="4" t="s">
        <v>3635</v>
      </c>
      <c r="B74" s="4" t="s">
        <v>1515</v>
      </c>
    </row>
    <row r="75" spans="1:11">
      <c r="A75" s="4" t="s">
        <v>3660</v>
      </c>
      <c r="H75" s="4" t="s">
        <v>3661</v>
      </c>
    </row>
    <row r="76" spans="1:11">
      <c r="A76" s="4" t="s">
        <v>3662</v>
      </c>
      <c r="H76" s="4" t="s">
        <v>3661</v>
      </c>
    </row>
    <row r="77" spans="1:11">
      <c r="A77" s="4" t="s">
        <v>3651</v>
      </c>
    </row>
    <row r="78" spans="1:11">
      <c r="A78" s="3" t="s">
        <v>3634</v>
      </c>
    </row>
    <row r="79" spans="1:11">
      <c r="A79" s="4" t="s">
        <v>3635</v>
      </c>
      <c r="B79" s="4" t="s">
        <v>3663</v>
      </c>
    </row>
    <row r="80" spans="1:11">
      <c r="A80" s="4" t="s">
        <v>3654</v>
      </c>
      <c r="J80" s="17" t="n">
        <v>36304</v>
      </c>
    </row>
    <row r="81" spans="1:11">
      <c r="A81" s="4" t="s">
        <v>3655</v>
      </c>
      <c r="J81" s="17" t="n">
        <v>36304</v>
      </c>
    </row>
    <row r="82" spans="1:11">
      <c r="A82" s="4" t="s">
        <v>3651</v>
      </c>
    </row>
    <row r="83" spans="1:11">
      <c r="A83" s="3" t="s">
        <v>3634</v>
      </c>
    </row>
    <row r="84" spans="1:11">
      <c r="A84" s="4" t="s">
        <v>3635</v>
      </c>
      <c r="B84" s="4" t="s">
        <v>1515</v>
      </c>
    </row>
    <row r="85" spans="1:11">
      <c r="A85" s="4" t="s">
        <v>3647</v>
      </c>
      <c r="I85" s="7" t="n">
        <v>617</v>
      </c>
    </row>
    <row r="86" spans="1:11">
      <c r="A86" s="4" t="s">
        <v>3648</v>
      </c>
      <c r="I86" s="7" t="n">
        <v>617</v>
      </c>
    </row>
    <row r="87" spans="1:11">
      <c r="A87" s="4" t="s">
        <v>3664</v>
      </c>
    </row>
    <row r="88" spans="1:11">
      <c r="A88" s="3" t="s">
        <v>3634</v>
      </c>
    </row>
    <row r="89" spans="1:11">
      <c r="A89" s="4" t="s">
        <v>3635</v>
      </c>
      <c r="B89" s="4" t="s">
        <v>3486</v>
      </c>
    </row>
    <row r="90" spans="1:11">
      <c r="A90" s="4" t="s">
        <v>3647</v>
      </c>
      <c r="D90" s="5" t="n">
        <v>110000</v>
      </c>
    </row>
    <row r="91" spans="1:11">
      <c r="A91" s="4" t="s">
        <v>3648</v>
      </c>
      <c r="D91" s="5" t="n">
        <v>3199</v>
      </c>
    </row>
    <row r="92" spans="1:11">
      <c r="A92" s="4" t="s">
        <v>3664</v>
      </c>
    </row>
    <row r="93" spans="1:11">
      <c r="A93" s="3" t="s">
        <v>3634</v>
      </c>
    </row>
    <row r="94" spans="1:11">
      <c r="A94" s="4" t="s">
        <v>3635</v>
      </c>
      <c r="B94" s="4" t="s">
        <v>1577</v>
      </c>
    </row>
    <row r="95" spans="1:11">
      <c r="A95" s="4" t="s">
        <v>3665</v>
      </c>
      <c r="K95" s="18" t="n">
        <v>55730</v>
      </c>
    </row>
    <row r="96" spans="1:11">
      <c r="A96" s="4" t="s">
        <v>3666</v>
      </c>
      <c r="K96" s="18" t="n">
        <v>55730</v>
      </c>
    </row>
    <row r="97" spans="1:11">
      <c r="A97" s="4" t="s">
        <v>3667</v>
      </c>
    </row>
    <row r="98" spans="1:11">
      <c r="A98" s="3" t="s">
        <v>3634</v>
      </c>
    </row>
    <row r="99" spans="1:11">
      <c r="A99" s="4" t="s">
        <v>3635</v>
      </c>
      <c r="B99" s="4" t="s">
        <v>2665</v>
      </c>
    </row>
    <row r="100" spans="1:11">
      <c r="A100" s="4" t="s">
        <v>3647</v>
      </c>
      <c r="D100" s="5" t="n">
        <v>3934928</v>
      </c>
    </row>
    <row r="101" spans="1:11">
      <c r="A101" s="4" t="s">
        <v>3648</v>
      </c>
      <c r="D101" s="5" t="n">
        <v>3220418</v>
      </c>
    </row>
    <row r="102" spans="1:11">
      <c r="A102" s="4" t="s">
        <v>3668</v>
      </c>
    </row>
    <row r="103" spans="1:11">
      <c r="A103" s="3" t="s">
        <v>3634</v>
      </c>
    </row>
    <row r="104" spans="1:11">
      <c r="A104" s="4" t="s">
        <v>3635</v>
      </c>
      <c r="B104" s="4" t="s">
        <v>1577</v>
      </c>
    </row>
    <row r="105" spans="1:11">
      <c r="A105" s="4" t="s">
        <v>3656</v>
      </c>
      <c r="C105" s="5" t="n">
        <v>381210</v>
      </c>
    </row>
    <row r="106" spans="1:11">
      <c r="A106" s="4" t="s">
        <v>3657</v>
      </c>
      <c r="C106" s="16" t="n">
        <v>381210</v>
      </c>
    </row>
    <row r="107" spans="1:11">
      <c r="A107" s="4" t="s">
        <v>3668</v>
      </c>
    </row>
    <row r="108" spans="1:11">
      <c r="A108" s="3" t="s">
        <v>3634</v>
      </c>
    </row>
    <row r="109" spans="1:11">
      <c r="A109" s="4" t="s">
        <v>3635</v>
      </c>
      <c r="B109" s="4" t="s">
        <v>3636</v>
      </c>
    </row>
    <row r="110" spans="1:11">
      <c r="A110" s="4" t="s">
        <v>3637</v>
      </c>
      <c r="B110" s="6" t="n">
        <v>307436</v>
      </c>
    </row>
    <row r="111" spans="1:11">
      <c r="A111" s="4" t="s">
        <v>3638</v>
      </c>
      <c r="B111" s="6" t="n">
        <v>7088</v>
      </c>
    </row>
    <row r="112" spans="1:11">
      <c r="A112" s="4" t="s">
        <v>3668</v>
      </c>
    </row>
    <row r="113" spans="1:11">
      <c r="A113" s="3" t="s">
        <v>3634</v>
      </c>
    </row>
    <row r="114" spans="1:11">
      <c r="A114" s="4" t="s">
        <v>3635</v>
      </c>
      <c r="B114" s="4" t="s">
        <v>3669</v>
      </c>
    </row>
    <row r="115" spans="1:11">
      <c r="A115" s="4" t="s">
        <v>3647</v>
      </c>
      <c r="D115" s="5" t="n">
        <v>1171470</v>
      </c>
    </row>
    <row r="116" spans="1:11">
      <c r="A116" s="4" t="s">
        <v>3648</v>
      </c>
      <c r="D116" s="5" t="n">
        <v>842897</v>
      </c>
    </row>
    <row r="117" spans="1:11">
      <c r="A117" s="4" t="s">
        <v>3670</v>
      </c>
    </row>
    <row r="118" spans="1:11">
      <c r="A118" s="3" t="s">
        <v>3634</v>
      </c>
    </row>
    <row r="119" spans="1:11">
      <c r="A119" s="4" t="s">
        <v>3635</v>
      </c>
      <c r="B119" s="4" t="s">
        <v>1577</v>
      </c>
    </row>
    <row r="120" spans="1:11">
      <c r="A120" s="4" t="s">
        <v>3654</v>
      </c>
      <c r="G120" s="5" t="n">
        <v>70028</v>
      </c>
    </row>
    <row r="121" spans="1:11">
      <c r="A121" s="4" t="s">
        <v>3655</v>
      </c>
      <c r="G121" s="17" t="n">
        <v>70028</v>
      </c>
    </row>
    <row r="122" spans="1:11">
      <c r="A122" s="4" t="s">
        <v>3670</v>
      </c>
    </row>
    <row r="123" spans="1:11">
      <c r="A123" s="3" t="s">
        <v>3634</v>
      </c>
    </row>
    <row r="124" spans="1:11">
      <c r="A124" s="4" t="s">
        <v>3635</v>
      </c>
      <c r="B124" s="4" t="s">
        <v>1515</v>
      </c>
    </row>
    <row r="125" spans="1:11">
      <c r="A125" s="4" t="s">
        <v>3637</v>
      </c>
      <c r="B125" s="6" t="n">
        <v>258000</v>
      </c>
    </row>
    <row r="126" spans="1:11">
      <c r="A126" s="4" t="s">
        <v>3638</v>
      </c>
      <c r="B126" s="6" t="n">
        <v>12278</v>
      </c>
    </row>
    <row r="127" spans="1:11">
      <c r="A127" s="4" t="s">
        <v>3670</v>
      </c>
    </row>
    <row r="128" spans="1:11">
      <c r="A128" s="3" t="s">
        <v>3634</v>
      </c>
    </row>
    <row r="129" spans="1:11">
      <c r="A129" s="4" t="s">
        <v>3635</v>
      </c>
      <c r="B129" s="4" t="s">
        <v>3486</v>
      </c>
    </row>
    <row r="130" spans="1:11">
      <c r="A130" s="4" t="s">
        <v>3647</v>
      </c>
      <c r="D130" s="5" t="n">
        <v>30930</v>
      </c>
    </row>
    <row r="131" spans="1:11">
      <c r="A131" s="4" t="s">
        <v>3648</v>
      </c>
      <c r="D131" s="5" t="n">
        <v>18245</v>
      </c>
    </row>
    <row r="132" spans="1:11">
      <c r="A132" s="4" t="s">
        <v>3671</v>
      </c>
    </row>
    <row r="133" spans="1:11">
      <c r="A133" s="3" t="s">
        <v>3634</v>
      </c>
    </row>
    <row r="134" spans="1:11">
      <c r="A134" s="4" t="s">
        <v>3635</v>
      </c>
      <c r="B134" s="4" t="s">
        <v>3672</v>
      </c>
    </row>
    <row r="135" spans="1:11">
      <c r="A135" s="4" t="s">
        <v>3647</v>
      </c>
      <c r="D135" s="5" t="n">
        <v>800000</v>
      </c>
    </row>
    <row r="136" spans="1:11">
      <c r="A136" s="4" t="s">
        <v>3648</v>
      </c>
      <c r="D136" s="7" t="n">
        <v>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1"/>
    <col customWidth="1" max="5" min="5" width="12"/>
  </cols>
  <sheetData>
    <row r="1" spans="1:5">
      <c r="A1" s="1" t="s">
        <v>3673</v>
      </c>
      <c r="C1" s="2" t="s">
        <v>1511</v>
      </c>
      <c r="D1" s="2" t="s">
        <v>1512</v>
      </c>
      <c r="E1" s="2" t="s">
        <v>3674</v>
      </c>
    </row>
    <row r="2" spans="1:5">
      <c r="A2" s="4" t="s">
        <v>3675</v>
      </c>
    </row>
    <row r="3" spans="1:5">
      <c r="A3" s="3" t="s">
        <v>3676</v>
      </c>
    </row>
    <row r="4" spans="1:5">
      <c r="A4" s="4" t="s">
        <v>3677</v>
      </c>
      <c r="C4" s="4" t="s">
        <v>3678</v>
      </c>
    </row>
    <row r="5" spans="1:5">
      <c r="A5" s="4" t="s">
        <v>3473</v>
      </c>
      <c r="C5" s="4" t="s">
        <v>3533</v>
      </c>
    </row>
    <row r="6" spans="1:5">
      <c r="A6" s="4" t="s">
        <v>3679</v>
      </c>
      <c r="C6" s="6" t="n">
        <v>110500</v>
      </c>
    </row>
    <row r="7" spans="1:5">
      <c r="A7" s="4" t="s">
        <v>3680</v>
      </c>
      <c r="B7" s="4" t="s">
        <v>80</v>
      </c>
      <c r="C7" s="4" t="s">
        <v>3681</v>
      </c>
    </row>
    <row r="8" spans="1:5">
      <c r="A8" s="4" t="s">
        <v>3682</v>
      </c>
    </row>
    <row r="9" spans="1:5">
      <c r="A9" s="3" t="s">
        <v>3676</v>
      </c>
    </row>
    <row r="10" spans="1:5">
      <c r="A10" s="4" t="s">
        <v>3677</v>
      </c>
      <c r="C10" s="4" t="s">
        <v>3683</v>
      </c>
    </row>
    <row r="11" spans="1:5">
      <c r="A11" s="4" t="s">
        <v>3473</v>
      </c>
      <c r="C11" s="4" t="s">
        <v>3503</v>
      </c>
    </row>
    <row r="12" spans="1:5">
      <c r="A12" s="4" t="s">
        <v>3679</v>
      </c>
      <c r="C12" s="6" t="n">
        <v>916</v>
      </c>
    </row>
    <row r="13" spans="1:5">
      <c r="A13" s="4" t="s">
        <v>3680</v>
      </c>
      <c r="C13" s="4" t="s">
        <v>3681</v>
      </c>
    </row>
    <row r="14" spans="1:5">
      <c r="A14" s="4" t="s">
        <v>3684</v>
      </c>
    </row>
    <row r="15" spans="1:5">
      <c r="A15" s="3" t="s">
        <v>3676</v>
      </c>
    </row>
    <row r="16" spans="1:5">
      <c r="A16" s="4" t="s">
        <v>3677</v>
      </c>
      <c r="C16" s="4" t="s">
        <v>3685</v>
      </c>
    </row>
    <row r="17" spans="1:5">
      <c r="A17" s="4" t="s">
        <v>3473</v>
      </c>
      <c r="C17" s="4" t="s">
        <v>3686</v>
      </c>
    </row>
    <row r="18" spans="1:5">
      <c r="A18" s="4" t="s">
        <v>3687</v>
      </c>
      <c r="D18" s="7" t="n">
        <v>275600</v>
      </c>
    </row>
    <row r="19" spans="1:5">
      <c r="A19" s="4" t="s">
        <v>3680</v>
      </c>
      <c r="B19" s="4" t="s">
        <v>954</v>
      </c>
      <c r="C19" s="4" t="s">
        <v>3681</v>
      </c>
    </row>
    <row r="20" spans="1:5">
      <c r="A20" s="4" t="s">
        <v>272</v>
      </c>
    </row>
    <row r="21" spans="1:5">
      <c r="A21" s="3" t="s">
        <v>3676</v>
      </c>
    </row>
    <row r="22" spans="1:5">
      <c r="A22" s="4" t="s">
        <v>3677</v>
      </c>
      <c r="C22" s="4" t="s">
        <v>3688</v>
      </c>
    </row>
    <row r="23" spans="1:5">
      <c r="A23" s="4" t="s">
        <v>3473</v>
      </c>
      <c r="C23" s="4" t="s">
        <v>3689</v>
      </c>
    </row>
    <row r="24" spans="1:5">
      <c r="A24" s="4" t="s">
        <v>3679</v>
      </c>
      <c r="C24" s="6" t="n">
        <v>327080</v>
      </c>
    </row>
    <row r="25" spans="1:5">
      <c r="A25" s="4" t="s">
        <v>3680</v>
      </c>
      <c r="B25" s="4" t="s">
        <v>80</v>
      </c>
      <c r="C25" s="4" t="s">
        <v>3681</v>
      </c>
    </row>
    <row r="26" spans="1:5">
      <c r="A26" s="4" t="s">
        <v>961</v>
      </c>
    </row>
    <row r="27" spans="1:5">
      <c r="A27" s="3" t="s">
        <v>3676</v>
      </c>
    </row>
    <row r="28" spans="1:5">
      <c r="A28" s="4" t="s">
        <v>3677</v>
      </c>
      <c r="C28" s="4" t="s">
        <v>3690</v>
      </c>
    </row>
    <row r="29" spans="1:5">
      <c r="A29" s="4" t="s">
        <v>3473</v>
      </c>
      <c r="C29" s="4" t="s">
        <v>3691</v>
      </c>
    </row>
    <row r="30" spans="1:5">
      <c r="A30" s="4" t="s">
        <v>3679</v>
      </c>
      <c r="C30" s="6" t="n">
        <v>396120</v>
      </c>
    </row>
    <row r="31" spans="1:5">
      <c r="A31" s="4" t="s">
        <v>3680</v>
      </c>
      <c r="B31" s="4" t="s">
        <v>80</v>
      </c>
      <c r="C31" s="4" t="s">
        <v>3681</v>
      </c>
    </row>
    <row r="32" spans="1:5">
      <c r="A32" s="4" t="s">
        <v>3692</v>
      </c>
    </row>
    <row r="33" spans="1:5">
      <c r="A33" s="3" t="s">
        <v>3676</v>
      </c>
    </row>
    <row r="34" spans="1:5">
      <c r="A34" s="4" t="s">
        <v>3677</v>
      </c>
      <c r="C34" s="4" t="s">
        <v>3693</v>
      </c>
    </row>
    <row r="35" spans="1:5">
      <c r="A35" s="4" t="s">
        <v>3473</v>
      </c>
      <c r="C35" s="4" t="s">
        <v>3694</v>
      </c>
    </row>
    <row r="36" spans="1:5">
      <c r="A36" s="4" t="s">
        <v>3679</v>
      </c>
      <c r="C36" s="6" t="n">
        <v>110240</v>
      </c>
    </row>
    <row r="37" spans="1:5">
      <c r="A37" s="4" t="s">
        <v>3680</v>
      </c>
      <c r="B37" s="4" t="s">
        <v>80</v>
      </c>
      <c r="C37" s="4" t="s">
        <v>3681</v>
      </c>
    </row>
    <row r="38" spans="1:5">
      <c r="A38" s="4" t="s">
        <v>3695</v>
      </c>
    </row>
    <row r="39" spans="1:5">
      <c r="A39" s="3" t="s">
        <v>3676</v>
      </c>
    </row>
    <row r="40" spans="1:5">
      <c r="A40" s="4" t="s">
        <v>3677</v>
      </c>
      <c r="C40" s="4" t="s">
        <v>3696</v>
      </c>
    </row>
    <row r="41" spans="1:5">
      <c r="A41" s="4" t="s">
        <v>3473</v>
      </c>
      <c r="C41" s="4" t="s">
        <v>3697</v>
      </c>
    </row>
    <row r="42" spans="1:5">
      <c r="A42" s="4" t="s">
        <v>3679</v>
      </c>
      <c r="C42" s="6" t="n">
        <v>293400</v>
      </c>
    </row>
    <row r="43" spans="1:5">
      <c r="A43" s="4" t="s">
        <v>3680</v>
      </c>
      <c r="C43" s="4" t="s">
        <v>3681</v>
      </c>
    </row>
    <row r="44" spans="1:5">
      <c r="A44" s="4" t="s">
        <v>3698</v>
      </c>
    </row>
    <row r="45" spans="1:5">
      <c r="A45" s="3" t="s">
        <v>3676</v>
      </c>
    </row>
    <row r="46" spans="1:5">
      <c r="A46" s="4" t="s">
        <v>3677</v>
      </c>
      <c r="C46" s="4" t="s">
        <v>1845</v>
      </c>
    </row>
    <row r="47" spans="1:5">
      <c r="A47" s="4" t="s">
        <v>3473</v>
      </c>
      <c r="C47" s="4" t="s">
        <v>3699</v>
      </c>
    </row>
    <row r="48" spans="1:5">
      <c r="A48" s="4" t="s">
        <v>3700</v>
      </c>
      <c r="E48" s="14" t="n">
        <v>236570</v>
      </c>
    </row>
    <row r="49" spans="1:5">
      <c r="A49" s="4" t="s">
        <v>3680</v>
      </c>
      <c r="B49" s="4" t="s">
        <v>954</v>
      </c>
      <c r="C49" s="4" t="s">
        <v>3681</v>
      </c>
    </row>
    <row r="50" spans="1:5">
      <c r="A50" s="4" t="s">
        <v>3701</v>
      </c>
    </row>
    <row r="51" spans="1:5">
      <c r="A51" s="3" t="s">
        <v>3676</v>
      </c>
    </row>
    <row r="52" spans="1:5">
      <c r="A52" s="4" t="s">
        <v>3677</v>
      </c>
      <c r="C52" s="4" t="s">
        <v>1857</v>
      </c>
    </row>
    <row r="53" spans="1:5">
      <c r="A53" s="4" t="s">
        <v>3473</v>
      </c>
      <c r="C53" s="4" t="s">
        <v>3702</v>
      </c>
    </row>
    <row r="54" spans="1:5">
      <c r="A54" s="4" t="s">
        <v>3687</v>
      </c>
      <c r="D54" s="7" t="n">
        <v>337000</v>
      </c>
    </row>
    <row r="55" spans="1:5">
      <c r="A55" s="4" t="s">
        <v>3680</v>
      </c>
      <c r="B55" s="4" t="s">
        <v>954</v>
      </c>
      <c r="C55" s="4" t="s">
        <v>3681</v>
      </c>
    </row>
    <row r="56" spans="1:5"/>
    <row r="57" spans="1:5">
      <c r="A57" s="4" t="s">
        <v>80</v>
      </c>
      <c r="B57" s="4" t="s">
        <v>3703</v>
      </c>
    </row>
    <row r="58" spans="1:5">
      <c r="A58" s="4" t="s">
        <v>954</v>
      </c>
      <c r="B58" s="4" t="s">
        <v>3704</v>
      </c>
    </row>
  </sheetData>
  <mergeCells count="4">
    <mergeCell ref="A1:B1"/>
    <mergeCell ref="A56:D56"/>
    <mergeCell ref="B57:D57"/>
    <mergeCell ref="B58:D58"/>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1"/>
    <col customWidth="1" max="2" min="2" width="32"/>
  </cols>
  <sheetData>
    <row r="1" spans="1:2">
      <c r="A1" s="1" t="s">
        <v>3705</v>
      </c>
      <c r="B1" s="2" t="s">
        <v>1</v>
      </c>
    </row>
    <row r="2" spans="1:2">
      <c r="B2" s="2" t="s">
        <v>1069</v>
      </c>
    </row>
    <row r="3" spans="1:2">
      <c r="A3" s="4" t="s">
        <v>3706</v>
      </c>
    </row>
    <row r="4" spans="1:2">
      <c r="A4" s="3" t="s">
        <v>3707</v>
      </c>
    </row>
    <row r="5" spans="1:2">
      <c r="A5" s="4" t="s">
        <v>3708</v>
      </c>
      <c r="B5" s="4" t="s">
        <v>3521</v>
      </c>
    </row>
    <row r="6" spans="1:2">
      <c r="A6" s="4" t="s">
        <v>2982</v>
      </c>
      <c r="B6" s="4" t="s">
        <v>1539</v>
      </c>
    </row>
    <row r="7" spans="1:2">
      <c r="A7" s="4" t="s">
        <v>3709</v>
      </c>
      <c r="B7" s="4" t="s">
        <v>3710</v>
      </c>
    </row>
    <row r="8" spans="1:2">
      <c r="A8" s="4" t="s">
        <v>2719</v>
      </c>
      <c r="B8" s="4" t="s">
        <v>3711</v>
      </c>
    </row>
    <row r="9" spans="1:2">
      <c r="A9" s="4" t="s">
        <v>3712</v>
      </c>
      <c r="B9" s="6" t="n">
        <v>300</v>
      </c>
    </row>
    <row r="10" spans="1:2">
      <c r="A10" s="4" t="s">
        <v>3713</v>
      </c>
    </row>
    <row r="11" spans="1:2">
      <c r="A11" s="3" t="s">
        <v>3707</v>
      </c>
    </row>
    <row r="12" spans="1:2">
      <c r="A12" s="4" t="s">
        <v>3708</v>
      </c>
      <c r="B12" s="4" t="s">
        <v>3521</v>
      </c>
    </row>
    <row r="13" spans="1:2">
      <c r="A13" s="4" t="s">
        <v>2982</v>
      </c>
      <c r="B13" s="4" t="s">
        <v>3714</v>
      </c>
    </row>
    <row r="14" spans="1:2">
      <c r="A14" s="4" t="s">
        <v>3709</v>
      </c>
      <c r="B14" s="4" t="s">
        <v>3715</v>
      </c>
    </row>
    <row r="15" spans="1:2">
      <c r="A15" s="4" t="s">
        <v>2719</v>
      </c>
      <c r="B15" s="4" t="s">
        <v>3716</v>
      </c>
    </row>
    <row r="16" spans="1:2">
      <c r="A16" s="4" t="s">
        <v>3712</v>
      </c>
      <c r="B16" s="6" t="n">
        <v>160000</v>
      </c>
    </row>
    <row r="17" spans="1:2">
      <c r="A17" s="4" t="s">
        <v>3717</v>
      </c>
    </row>
    <row r="18" spans="1:2">
      <c r="A18" s="3" t="s">
        <v>3707</v>
      </c>
    </row>
    <row r="19" spans="1:2">
      <c r="A19" s="4" t="s">
        <v>3708</v>
      </c>
      <c r="B19" s="4" t="s">
        <v>3521</v>
      </c>
    </row>
    <row r="20" spans="1:2">
      <c r="A20" s="4" t="s">
        <v>2982</v>
      </c>
      <c r="B20" s="4" t="s">
        <v>3714</v>
      </c>
    </row>
    <row r="21" spans="1:2">
      <c r="A21" s="4" t="s">
        <v>3709</v>
      </c>
      <c r="B21" s="4" t="s">
        <v>3718</v>
      </c>
    </row>
    <row r="22" spans="1:2">
      <c r="A22" s="4" t="s">
        <v>2719</v>
      </c>
      <c r="B22" s="4" t="s">
        <v>1645</v>
      </c>
    </row>
    <row r="23" spans="1:2">
      <c r="A23" s="4" t="s">
        <v>3712</v>
      </c>
      <c r="B23" s="6" t="n">
        <v>120000</v>
      </c>
    </row>
    <row r="24" spans="1:2">
      <c r="A24" s="4" t="s">
        <v>3719</v>
      </c>
    </row>
    <row r="25" spans="1:2">
      <c r="A25" s="3" t="s">
        <v>3707</v>
      </c>
    </row>
    <row r="26" spans="1:2">
      <c r="A26" s="4" t="s">
        <v>3708</v>
      </c>
      <c r="B26" s="4" t="s">
        <v>3489</v>
      </c>
    </row>
    <row r="27" spans="1:2">
      <c r="A27" s="4" t="s">
        <v>2982</v>
      </c>
      <c r="B27" s="4" t="s">
        <v>3720</v>
      </c>
    </row>
    <row r="28" spans="1:2">
      <c r="A28" s="4" t="s">
        <v>3709</v>
      </c>
      <c r="B28" s="4" t="s">
        <v>3721</v>
      </c>
    </row>
    <row r="29" spans="1:2">
      <c r="A29" s="4" t="s">
        <v>2719</v>
      </c>
      <c r="B29" s="4" t="s">
        <v>1116</v>
      </c>
    </row>
    <row r="30" spans="1:2">
      <c r="A30" s="4" t="s">
        <v>3712</v>
      </c>
      <c r="B30" s="6" t="n">
        <v>200</v>
      </c>
    </row>
    <row r="31" spans="1:2">
      <c r="A31" s="4" t="s">
        <v>3722</v>
      </c>
    </row>
    <row r="32" spans="1:2">
      <c r="A32" s="3" t="s">
        <v>3707</v>
      </c>
    </row>
    <row r="33" spans="1:2">
      <c r="A33" s="4" t="s">
        <v>3708</v>
      </c>
      <c r="B33" s="4" t="s">
        <v>3502</v>
      </c>
    </row>
    <row r="34" spans="1:2">
      <c r="A34" s="4" t="s">
        <v>2982</v>
      </c>
      <c r="B34" s="4" t="s">
        <v>3723</v>
      </c>
    </row>
    <row r="35" spans="1:2">
      <c r="A35" s="4" t="s">
        <v>3709</v>
      </c>
      <c r="B35" s="4" t="s">
        <v>3724</v>
      </c>
    </row>
    <row r="36" spans="1:2">
      <c r="A36" s="4" t="s">
        <v>2719</v>
      </c>
      <c r="B36" s="4" t="s">
        <v>1644</v>
      </c>
    </row>
    <row r="37" spans="1:2">
      <c r="A37" s="4" t="s">
        <v>3712</v>
      </c>
      <c r="B37" s="6" t="n">
        <v>40000</v>
      </c>
    </row>
    <row r="38" spans="1:2">
      <c r="A38" s="4" t="s">
        <v>3725</v>
      </c>
    </row>
    <row r="39" spans="1:2">
      <c r="A39" s="3" t="s">
        <v>3707</v>
      </c>
    </row>
    <row r="40" spans="1:2">
      <c r="A40" s="4" t="s">
        <v>3708</v>
      </c>
      <c r="B40" s="4" t="s">
        <v>3502</v>
      </c>
    </row>
    <row r="41" spans="1:2">
      <c r="A41" s="4" t="s">
        <v>2982</v>
      </c>
      <c r="B41" s="4" t="s">
        <v>3723</v>
      </c>
    </row>
    <row r="42" spans="1:2">
      <c r="A42" s="4" t="s">
        <v>3709</v>
      </c>
      <c r="B42" s="4" t="s">
        <v>3726</v>
      </c>
    </row>
    <row r="43" spans="1:2">
      <c r="A43" s="4" t="s">
        <v>2719</v>
      </c>
      <c r="B43" s="4" t="s">
        <v>1678</v>
      </c>
    </row>
    <row r="44" spans="1:2">
      <c r="A44" s="4" t="s">
        <v>3712</v>
      </c>
      <c r="B44" s="6" t="n">
        <v>4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33</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33</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33</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33</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33</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33</v>
      </c>
      <c r="C2" s="2" t="s">
        <v>34</v>
      </c>
      <c r="D2" s="2" t="s">
        <v>35</v>
      </c>
    </row>
    <row r="3" spans="1:4">
      <c r="A3" s="3" t="s">
        <v>93</v>
      </c>
    </row>
    <row r="4" spans="1:4">
      <c r="A4" s="4" t="s">
        <v>94</v>
      </c>
      <c r="B4" s="6" t="n">
        <v>60033062</v>
      </c>
      <c r="C4" s="6" t="n">
        <v>59335889</v>
      </c>
      <c r="D4" s="6" t="n">
        <v>59763087</v>
      </c>
    </row>
    <row r="5" spans="1:4">
      <c r="A5" s="4" t="s">
        <v>95</v>
      </c>
      <c r="B5" s="5" t="n">
        <v>57897804</v>
      </c>
      <c r="C5" s="5" t="n">
        <v>55772548</v>
      </c>
      <c r="D5" s="5" t="n">
        <v>55379487</v>
      </c>
    </row>
    <row r="6" spans="1:4">
      <c r="A6" s="4" t="s">
        <v>96</v>
      </c>
      <c r="B6" s="5" t="n">
        <v>1742391</v>
      </c>
      <c r="C6" s="5" t="n">
        <v>3212184</v>
      </c>
      <c r="D6" s="5" t="n">
        <v>4026857</v>
      </c>
    </row>
    <row r="7" spans="1:4">
      <c r="A7" s="4" t="s">
        <v>97</v>
      </c>
      <c r="B7" s="5" t="n">
        <v>392867</v>
      </c>
      <c r="C7" s="5" t="n">
        <v>351157</v>
      </c>
      <c r="D7" s="5" t="n">
        <v>356743</v>
      </c>
    </row>
    <row r="8" spans="1:4">
      <c r="A8" s="4" t="s">
        <v>98</v>
      </c>
      <c r="B8" s="5" t="n">
        <v>-58207721</v>
      </c>
      <c r="C8" s="5" t="n">
        <v>-52098855</v>
      </c>
      <c r="D8" s="5" t="n">
        <v>-45549553</v>
      </c>
    </row>
    <row r="9" spans="1:4">
      <c r="A9" s="4" t="s">
        <v>99</v>
      </c>
      <c r="B9" s="5" t="n">
        <v>-55976628</v>
      </c>
      <c r="C9" s="5" t="n">
        <v>-48454036</v>
      </c>
      <c r="D9" s="5" t="n">
        <v>-41237372</v>
      </c>
    </row>
    <row r="10" spans="1:4">
      <c r="A10" s="4" t="s">
        <v>100</v>
      </c>
      <c r="B10" s="5" t="n">
        <v>-1638869</v>
      </c>
      <c r="C10" s="5" t="n">
        <v>-3047396</v>
      </c>
      <c r="D10" s="5" t="n">
        <v>-3755144</v>
      </c>
    </row>
    <row r="11" spans="1:4">
      <c r="A11" s="4" t="s">
        <v>101</v>
      </c>
      <c r="B11" s="5" t="n">
        <v>-592224</v>
      </c>
      <c r="C11" s="5" t="n">
        <v>-597423</v>
      </c>
      <c r="D11" s="5" t="n">
        <v>-557037</v>
      </c>
    </row>
    <row r="12" spans="1:4">
      <c r="A12" s="4" t="s">
        <v>102</v>
      </c>
      <c r="B12" s="5" t="n">
        <v>1825341</v>
      </c>
      <c r="C12" s="5" t="n">
        <v>7237034</v>
      </c>
      <c r="D12" s="5" t="n">
        <v>14213534</v>
      </c>
    </row>
    <row r="13" spans="1:4">
      <c r="A13" s="4" t="s">
        <v>103</v>
      </c>
      <c r="B13" s="5" t="n">
        <v>-2627890</v>
      </c>
      <c r="C13" s="5" t="n">
        <v>-2762855</v>
      </c>
      <c r="D13" s="5" t="n">
        <v>-2639232</v>
      </c>
    </row>
    <row r="14" spans="1:4">
      <c r="A14" s="4" t="s">
        <v>104</v>
      </c>
      <c r="B14" s="5" t="n">
        <v>969894</v>
      </c>
      <c r="C14" s="5" t="n">
        <v>869118</v>
      </c>
      <c r="D14" s="5" t="n">
        <v>840184</v>
      </c>
    </row>
    <row r="15" spans="1:4">
      <c r="A15" s="4" t="s">
        <v>105</v>
      </c>
      <c r="B15" s="5" t="n">
        <v>-231330</v>
      </c>
      <c r="C15" s="5" t="n">
        <v>-180055</v>
      </c>
      <c r="D15" s="5" t="n">
        <v>-188624</v>
      </c>
    </row>
    <row r="16" spans="1:4">
      <c r="A16" s="4" t="s">
        <v>106</v>
      </c>
      <c r="B16" s="5" t="n">
        <v>-621124</v>
      </c>
      <c r="C16" s="5" t="n">
        <v>156627</v>
      </c>
      <c r="D16" s="5" t="n">
        <v>70498</v>
      </c>
    </row>
    <row r="17" spans="1:4">
      <c r="A17" s="4" t="s">
        <v>107</v>
      </c>
      <c r="B17" s="5" t="n">
        <v>-685109</v>
      </c>
      <c r="C17" s="5" t="n">
        <v>5319869</v>
      </c>
      <c r="D17" s="5" t="n">
        <v>12296360</v>
      </c>
    </row>
    <row r="18" spans="1:4">
      <c r="A18" s="4" t="s">
        <v>108</v>
      </c>
      <c r="B18" s="5" t="n">
        <v>796870</v>
      </c>
      <c r="C18" s="5" t="n">
        <v>1530618</v>
      </c>
      <c r="D18" s="5" t="n">
        <v>791543</v>
      </c>
    </row>
    <row r="19" spans="1:4">
      <c r="A19" s="4" t="s">
        <v>109</v>
      </c>
      <c r="B19" s="5" t="n">
        <v>-2470743</v>
      </c>
      <c r="C19" s="5" t="n">
        <v>-3127952</v>
      </c>
      <c r="D19" s="5" t="n">
        <v>-2437087</v>
      </c>
    </row>
    <row r="20" spans="1:4">
      <c r="A20" s="4" t="s">
        <v>110</v>
      </c>
      <c r="B20" s="5" t="n">
        <v>358163</v>
      </c>
      <c r="C20" s="5" t="n">
        <v>-108317</v>
      </c>
      <c r="D20" s="5" t="n">
        <v>-137348</v>
      </c>
    </row>
    <row r="21" spans="1:4">
      <c r="A21" s="4" t="s">
        <v>111</v>
      </c>
      <c r="B21" s="5" t="n">
        <v>473269</v>
      </c>
      <c r="C21" s="5" t="n">
        <v>241537</v>
      </c>
      <c r="D21" s="5" t="n">
        <v>224435</v>
      </c>
    </row>
    <row r="22" spans="1:4">
      <c r="A22" s="4" t="s">
        <v>112</v>
      </c>
      <c r="B22" s="5" t="n">
        <v>5079</v>
      </c>
      <c r="C22" s="5" t="n">
        <v>609</v>
      </c>
      <c r="D22" s="5" t="n">
        <v>52</v>
      </c>
    </row>
    <row r="23" spans="1:4">
      <c r="A23" s="4" t="s">
        <v>113</v>
      </c>
      <c r="B23" s="5" t="n">
        <v>73</v>
      </c>
      <c r="C23" s="5" t="n">
        <v>0</v>
      </c>
      <c r="D23" s="5" t="n">
        <v>0</v>
      </c>
    </row>
    <row r="24" spans="1:4">
      <c r="A24" s="4" t="s">
        <v>114</v>
      </c>
      <c r="B24" s="5" t="n">
        <v>-110168</v>
      </c>
      <c r="C24" s="5" t="n">
        <v>-323225</v>
      </c>
      <c r="D24" s="5" t="n">
        <v>-243361</v>
      </c>
    </row>
    <row r="25" spans="1:4">
      <c r="A25" s="4" t="s">
        <v>115</v>
      </c>
      <c r="B25" s="5" t="n">
        <v>-2183</v>
      </c>
      <c r="C25" s="5" t="n">
        <v>0</v>
      </c>
      <c r="D25" s="5" t="n">
        <v>-2935</v>
      </c>
    </row>
    <row r="26" spans="1:4">
      <c r="A26" s="4" t="s">
        <v>116</v>
      </c>
      <c r="B26" s="5" t="n">
        <v>-7907</v>
      </c>
      <c r="C26" s="5" t="n">
        <v>-27238</v>
      </c>
      <c r="D26" s="5" t="n">
        <v>-115539</v>
      </c>
    </row>
    <row r="27" spans="1:4">
      <c r="A27" s="4" t="s">
        <v>117</v>
      </c>
      <c r="B27" s="5" t="n">
        <v>-2000819</v>
      </c>
      <c r="C27" s="5" t="n">
        <v>3614218</v>
      </c>
      <c r="D27" s="5" t="n">
        <v>10513468</v>
      </c>
    </row>
    <row r="28" spans="1:4">
      <c r="A28" s="4" t="s">
        <v>118</v>
      </c>
      <c r="B28" s="5" t="n">
        <v>826321</v>
      </c>
      <c r="C28" s="5" t="n">
        <v>-2172824</v>
      </c>
      <c r="D28" s="5" t="n">
        <v>-3365141</v>
      </c>
    </row>
    <row r="29" spans="1:4">
      <c r="A29" s="4" t="s">
        <v>119</v>
      </c>
      <c r="B29" s="5" t="n">
        <v>-1174498</v>
      </c>
      <c r="C29" s="5" t="n">
        <v>1441394</v>
      </c>
      <c r="D29" s="5" t="n">
        <v>7148327</v>
      </c>
    </row>
    <row r="30" spans="1:4">
      <c r="A30" s="4" t="s">
        <v>120</v>
      </c>
      <c r="B30" s="5" t="n">
        <v>-106925</v>
      </c>
      <c r="C30" s="5" t="n">
        <v>-94716</v>
      </c>
      <c r="D30" s="5" t="n">
        <v>-2302</v>
      </c>
    </row>
    <row r="31" spans="1:4">
      <c r="A31" s="3" t="s">
        <v>121</v>
      </c>
    </row>
    <row r="32" spans="1:4">
      <c r="A32" s="4" t="s">
        <v>122</v>
      </c>
      <c r="B32" s="5" t="n">
        <v>-108169</v>
      </c>
      <c r="C32" s="5" t="n">
        <v>170337</v>
      </c>
      <c r="D32" s="5" t="n">
        <v>-75926</v>
      </c>
    </row>
    <row r="33" spans="1:4">
      <c r="A33" s="4" t="s">
        <v>123</v>
      </c>
      <c r="B33" s="5" t="n">
        <v>-1153</v>
      </c>
      <c r="C33" s="5" t="n">
        <v>10067</v>
      </c>
      <c r="D33" s="5" t="n">
        <v>-2515</v>
      </c>
    </row>
    <row r="34" spans="1:4">
      <c r="A34" s="4" t="s">
        <v>124</v>
      </c>
      <c r="B34" s="5" t="n">
        <v>-34185</v>
      </c>
    </row>
    <row r="35" spans="1:4">
      <c r="A35" s="3" t="s">
        <v>125</v>
      </c>
    </row>
    <row r="36" spans="1:4">
      <c r="A36" s="4" t="s">
        <v>126</v>
      </c>
      <c r="C36" s="5" t="n">
        <v>-7098</v>
      </c>
      <c r="D36" s="5" t="n">
        <v>61279</v>
      </c>
    </row>
    <row r="37" spans="1:4">
      <c r="A37" s="4" t="s">
        <v>127</v>
      </c>
      <c r="B37" s="5" t="n">
        <v>211</v>
      </c>
      <c r="C37" s="5" t="n">
        <v>20868</v>
      </c>
      <c r="D37" s="5" t="n">
        <v>28414</v>
      </c>
    </row>
    <row r="38" spans="1:4">
      <c r="A38" s="4" t="s">
        <v>128</v>
      </c>
      <c r="B38" s="5" t="n">
        <v>-20717</v>
      </c>
      <c r="C38" s="5" t="n">
        <v>-134196</v>
      </c>
      <c r="D38" s="5" t="n">
        <v>41360</v>
      </c>
    </row>
    <row r="39" spans="1:4">
      <c r="A39" s="4" t="s">
        <v>129</v>
      </c>
      <c r="B39" s="5" t="n">
        <v>57088</v>
      </c>
      <c r="C39" s="5" t="n">
        <v>-154694</v>
      </c>
      <c r="D39" s="5" t="n">
        <v>-54914</v>
      </c>
    </row>
    <row r="40" spans="1:4">
      <c r="A40" s="4" t="s">
        <v>130</v>
      </c>
      <c r="B40" s="5" t="n">
        <v>-1281423</v>
      </c>
      <c r="C40" s="5" t="n">
        <v>1346678</v>
      </c>
      <c r="D40" s="5" t="n">
        <v>7146025</v>
      </c>
    </row>
    <row r="41" spans="1:4">
      <c r="A41" s="3" t="s">
        <v>131</v>
      </c>
    </row>
    <row r="42" spans="1:4">
      <c r="A42" s="4" t="s">
        <v>132</v>
      </c>
      <c r="B42" s="5" t="n">
        <v>-1314567</v>
      </c>
      <c r="C42" s="5" t="n">
        <v>1298720</v>
      </c>
      <c r="D42" s="5" t="n">
        <v>7048581</v>
      </c>
    </row>
    <row r="43" spans="1:4">
      <c r="A43" s="4" t="s">
        <v>133</v>
      </c>
      <c r="B43" s="5" t="n">
        <v>140069</v>
      </c>
      <c r="C43" s="5" t="n">
        <v>142674</v>
      </c>
      <c r="D43" s="5" t="n">
        <v>99746</v>
      </c>
    </row>
    <row r="44" spans="1:4">
      <c r="A44" s="4" t="s">
        <v>119</v>
      </c>
      <c r="B44" s="5" t="n">
        <v>-1174498</v>
      </c>
      <c r="C44" s="5" t="n">
        <v>1441394</v>
      </c>
      <c r="D44" s="5" t="n">
        <v>7148327</v>
      </c>
    </row>
    <row r="45" spans="1:4">
      <c r="A45" s="3" t="s">
        <v>134</v>
      </c>
    </row>
    <row r="46" spans="1:4">
      <c r="A46" s="4" t="s">
        <v>135</v>
      </c>
      <c r="B46" s="5" t="n">
        <v>-1426477</v>
      </c>
      <c r="C46" s="5" t="n">
        <v>1230194</v>
      </c>
      <c r="D46" s="5" t="n">
        <v>7041557</v>
      </c>
    </row>
    <row r="47" spans="1:4">
      <c r="A47" s="4" t="s">
        <v>133</v>
      </c>
      <c r="B47" s="5" t="n">
        <v>145054</v>
      </c>
      <c r="C47" s="5" t="n">
        <v>116484</v>
      </c>
      <c r="D47" s="5" t="n">
        <v>104468</v>
      </c>
    </row>
    <row r="48" spans="1:4">
      <c r="A48" s="4" t="s">
        <v>136</v>
      </c>
      <c r="B48" s="6" t="n">
        <v>-1281423</v>
      </c>
      <c r="C48" s="6" t="n">
        <v>1346678</v>
      </c>
      <c r="D48" s="6" t="n">
        <v>7146025</v>
      </c>
    </row>
    <row r="49" spans="1:4">
      <c r="A49" s="3" t="s">
        <v>137</v>
      </c>
    </row>
    <row r="50" spans="1:4">
      <c r="A50" s="4" t="s">
        <v>138</v>
      </c>
      <c r="B50" s="6" t="n">
        <v>-2048</v>
      </c>
      <c r="C50" s="6" t="n">
        <v>2023</v>
      </c>
      <c r="D50" s="6" t="n">
        <v>109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33</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33</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33</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33</v>
      </c>
    </row>
    <row r="3" spans="1:2">
      <c r="A3" s="3" t="s">
        <v>337</v>
      </c>
    </row>
    <row r="4" spans="1:2">
      <c r="A4" s="4" t="s">
        <v>336</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33</v>
      </c>
    </row>
    <row r="3" spans="1:2">
      <c r="A3" s="3" t="s">
        <v>339</v>
      </c>
    </row>
    <row r="4" spans="1:2">
      <c r="A4" s="4" t="s">
        <v>210</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33</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33</v>
      </c>
    </row>
    <row r="3" spans="1:2">
      <c r="A3" s="3" t="s">
        <v>345</v>
      </c>
    </row>
    <row r="4" spans="1:2">
      <c r="A4" s="4" t="s">
        <v>344</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33</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33</v>
      </c>
    </row>
    <row r="3" spans="1:2">
      <c r="A3" s="3" t="s">
        <v>351</v>
      </c>
    </row>
    <row r="4" spans="1:2">
      <c r="A4" s="4" t="s">
        <v>350</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33</v>
      </c>
    </row>
    <row r="3" spans="1:2">
      <c r="A3" s="3" t="s">
        <v>354</v>
      </c>
    </row>
    <row r="4" spans="1:2">
      <c r="A4" s="4" t="s">
        <v>353</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0"/>
    <col customWidth="1" max="5" min="5" width="18"/>
    <col customWidth="1" max="6" min="6" width="27"/>
    <col customWidth="1" max="7" min="7" width="26"/>
  </cols>
  <sheetData>
    <row r="1" spans="1:7">
      <c r="A1" s="1" t="s">
        <v>139</v>
      </c>
      <c r="B1" s="2" t="s">
        <v>140</v>
      </c>
      <c r="C1" s="2" t="s">
        <v>141</v>
      </c>
      <c r="D1" s="2" t="s">
        <v>142</v>
      </c>
      <c r="E1" s="2" t="s">
        <v>143</v>
      </c>
      <c r="F1" s="2" t="s">
        <v>144</v>
      </c>
      <c r="G1" s="2" t="s">
        <v>133</v>
      </c>
    </row>
    <row r="2" spans="1:7">
      <c r="A2" s="4" t="s">
        <v>145</v>
      </c>
      <c r="B2" s="6" t="n">
        <v>67942475</v>
      </c>
      <c r="C2" s="6" t="n">
        <v>66634467</v>
      </c>
      <c r="D2" s="6" t="n">
        <v>4053578</v>
      </c>
      <c r="E2" s="6" t="n">
        <v>48187241</v>
      </c>
      <c r="F2" s="6" t="n">
        <v>14393648</v>
      </c>
      <c r="G2" s="6" t="n">
        <v>1308008</v>
      </c>
    </row>
    <row r="3" spans="1:7">
      <c r="A3" s="3" t="s">
        <v>146</v>
      </c>
    </row>
    <row r="4" spans="1:7">
      <c r="A4" s="4" t="s">
        <v>119</v>
      </c>
      <c r="B4" s="5" t="n">
        <v>7148327</v>
      </c>
      <c r="C4" s="5" t="n">
        <v>7048581</v>
      </c>
      <c r="D4" s="5" t="n">
        <v>0</v>
      </c>
      <c r="E4" s="5" t="n">
        <v>7048581</v>
      </c>
      <c r="F4" s="5" t="n">
        <v>0</v>
      </c>
      <c r="G4" s="5" t="n">
        <v>99746</v>
      </c>
    </row>
    <row r="5" spans="1:7">
      <c r="A5" s="3" t="s">
        <v>121</v>
      </c>
    </row>
    <row r="6" spans="1:7">
      <c r="A6" s="4" t="s">
        <v>147</v>
      </c>
      <c r="B6" s="5" t="n">
        <v>-75926</v>
      </c>
      <c r="C6" s="5" t="n">
        <v>-69330</v>
      </c>
      <c r="D6" s="5" t="n">
        <v>0</v>
      </c>
      <c r="E6" s="5" t="n">
        <v>-69330</v>
      </c>
      <c r="F6" s="5" t="n">
        <v>0</v>
      </c>
      <c r="G6" s="5" t="n">
        <v>-6596</v>
      </c>
    </row>
    <row r="7" spans="1:7">
      <c r="A7" s="4" t="s">
        <v>148</v>
      </c>
      <c r="B7" s="5" t="n">
        <v>-2515</v>
      </c>
      <c r="C7" s="5" t="n">
        <v>-2532</v>
      </c>
      <c r="D7" s="5" t="n">
        <v>0</v>
      </c>
      <c r="E7" s="5" t="n">
        <v>-2532</v>
      </c>
      <c r="F7" s="5" t="n">
        <v>0</v>
      </c>
      <c r="G7" s="5" t="n">
        <v>17</v>
      </c>
    </row>
    <row r="8" spans="1:7">
      <c r="A8" s="3" t="s">
        <v>125</v>
      </c>
    </row>
    <row r="9" spans="1:7">
      <c r="A9" s="4" t="s">
        <v>149</v>
      </c>
      <c r="B9" s="5" t="n">
        <v>61279</v>
      </c>
      <c r="C9" s="5" t="n">
        <v>61275</v>
      </c>
      <c r="D9" s="5" t="n">
        <v>0</v>
      </c>
      <c r="E9" s="5" t="n">
        <v>0</v>
      </c>
      <c r="F9" s="5" t="n">
        <v>61275</v>
      </c>
      <c r="G9" s="5" t="n">
        <v>4</v>
      </c>
    </row>
    <row r="10" spans="1:7">
      <c r="A10" s="4" t="s">
        <v>150</v>
      </c>
      <c r="B10" s="5" t="n">
        <v>28414</v>
      </c>
      <c r="C10" s="5" t="n">
        <v>27075</v>
      </c>
      <c r="D10" s="5" t="n">
        <v>0</v>
      </c>
      <c r="E10" s="5" t="n">
        <v>0</v>
      </c>
      <c r="F10" s="5" t="n">
        <v>27075</v>
      </c>
      <c r="G10" s="5" t="n">
        <v>1339</v>
      </c>
    </row>
    <row r="11" spans="1:7">
      <c r="A11" s="4" t="s">
        <v>151</v>
      </c>
      <c r="B11" s="5" t="n">
        <v>41360</v>
      </c>
      <c r="C11" s="5" t="n">
        <v>31406</v>
      </c>
      <c r="D11" s="5" t="n">
        <v>0</v>
      </c>
      <c r="E11" s="5" t="n">
        <v>0</v>
      </c>
      <c r="F11" s="5" t="n">
        <v>31406</v>
      </c>
      <c r="G11" s="5" t="n">
        <v>9954</v>
      </c>
    </row>
    <row r="12" spans="1:7">
      <c r="A12" s="4" t="s">
        <v>148</v>
      </c>
      <c r="B12" s="5" t="n">
        <v>-54914</v>
      </c>
      <c r="C12" s="5" t="n">
        <v>-54918</v>
      </c>
      <c r="D12" s="5" t="n">
        <v>0</v>
      </c>
      <c r="E12" s="5" t="n">
        <v>0</v>
      </c>
      <c r="F12" s="5" t="n">
        <v>-54918</v>
      </c>
      <c r="G12" s="5" t="n">
        <v>4</v>
      </c>
    </row>
    <row r="13" spans="1:7">
      <c r="A13" s="4" t="s">
        <v>152</v>
      </c>
      <c r="B13" s="5" t="n">
        <v>-2090071</v>
      </c>
      <c r="C13" s="5" t="n">
        <v>-1990089</v>
      </c>
      <c r="D13" s="5" t="n">
        <v>0</v>
      </c>
      <c r="E13" s="5" t="n">
        <v>-1990089</v>
      </c>
      <c r="F13" s="5" t="n">
        <v>0</v>
      </c>
      <c r="G13" s="5" t="n">
        <v>-99982</v>
      </c>
    </row>
    <row r="14" spans="1:7">
      <c r="A14" s="4" t="s">
        <v>153</v>
      </c>
      <c r="B14" s="5" t="n">
        <v>16559</v>
      </c>
      <c r="C14" s="5" t="n">
        <v>1750</v>
      </c>
      <c r="D14" s="5" t="n">
        <v>0</v>
      </c>
      <c r="E14" s="5" t="n">
        <v>0</v>
      </c>
      <c r="F14" s="5" t="n">
        <v>1750</v>
      </c>
      <c r="G14" s="5" t="n">
        <v>14809</v>
      </c>
    </row>
    <row r="15" spans="1:7">
      <c r="A15" s="4" t="s">
        <v>154</v>
      </c>
      <c r="B15" s="5" t="n">
        <v>48307</v>
      </c>
      <c r="C15" s="5" t="n">
        <v>36008</v>
      </c>
      <c r="D15" s="5" t="n">
        <v>0</v>
      </c>
      <c r="E15" s="5" t="n">
        <v>0</v>
      </c>
      <c r="F15" s="5" t="n">
        <v>36008</v>
      </c>
      <c r="G15" s="5" t="n">
        <v>12299</v>
      </c>
    </row>
    <row r="16" spans="1:7">
      <c r="A16" s="4" t="s">
        <v>155</v>
      </c>
      <c r="B16" s="5" t="n">
        <v>3705</v>
      </c>
      <c r="C16" s="5" t="n">
        <v>0</v>
      </c>
      <c r="D16" s="5" t="n">
        <v>0</v>
      </c>
      <c r="E16" s="5" t="n">
        <v>0</v>
      </c>
      <c r="F16" s="5" t="n">
        <v>0</v>
      </c>
      <c r="G16" s="5" t="n">
        <v>3705</v>
      </c>
    </row>
    <row r="17" spans="1:7">
      <c r="A17" s="4" t="s">
        <v>156</v>
      </c>
      <c r="B17" s="5" t="n">
        <v>-16455</v>
      </c>
      <c r="C17" s="5" t="n">
        <v>0</v>
      </c>
      <c r="D17" s="5" t="n">
        <v>0</v>
      </c>
      <c r="E17" s="5" t="n">
        <v>0</v>
      </c>
      <c r="F17" s="5" t="n">
        <v>0</v>
      </c>
      <c r="G17" s="5" t="n">
        <v>-16455</v>
      </c>
    </row>
    <row r="18" spans="1:7">
      <c r="A18" s="4" t="s">
        <v>157</v>
      </c>
      <c r="G18" s="5" t="n">
        <v>0</v>
      </c>
    </row>
    <row r="19" spans="1:7">
      <c r="A19" s="4" t="s">
        <v>158</v>
      </c>
      <c r="B19" s="5" t="n">
        <v>73050545</v>
      </c>
      <c r="C19" s="5" t="n">
        <v>71723693</v>
      </c>
      <c r="D19" s="5" t="n">
        <v>4053578</v>
      </c>
      <c r="E19" s="5" t="n">
        <v>53173871</v>
      </c>
      <c r="F19" s="5" t="n">
        <v>14496244</v>
      </c>
      <c r="G19" s="5" t="n">
        <v>1326852</v>
      </c>
    </row>
    <row r="20" spans="1:7">
      <c r="A20" s="3" t="s">
        <v>146</v>
      </c>
    </row>
    <row r="21" spans="1:7">
      <c r="A21" s="4" t="s">
        <v>119</v>
      </c>
      <c r="B21" s="5" t="n">
        <v>1441394</v>
      </c>
      <c r="C21" s="5" t="n">
        <v>1298720</v>
      </c>
      <c r="D21" s="5" t="n">
        <v>0</v>
      </c>
      <c r="E21" s="5" t="n">
        <v>1298720</v>
      </c>
      <c r="F21" s="5" t="n">
        <v>0</v>
      </c>
      <c r="G21" s="5" t="n">
        <v>142674</v>
      </c>
    </row>
    <row r="22" spans="1:7">
      <c r="A22" s="3" t="s">
        <v>121</v>
      </c>
    </row>
    <row r="23" spans="1:7">
      <c r="A23" s="4" t="s">
        <v>147</v>
      </c>
      <c r="B23" s="5" t="n">
        <v>170337</v>
      </c>
      <c r="C23" s="5" t="n">
        <v>158991</v>
      </c>
      <c r="D23" s="5" t="n">
        <v>0</v>
      </c>
      <c r="E23" s="5" t="n">
        <v>158991</v>
      </c>
      <c r="F23" s="5" t="n">
        <v>0</v>
      </c>
      <c r="G23" s="5" t="n">
        <v>11346</v>
      </c>
    </row>
    <row r="24" spans="1:7">
      <c r="A24" s="4" t="s">
        <v>148</v>
      </c>
      <c r="B24" s="5" t="n">
        <v>10067</v>
      </c>
      <c r="C24" s="5" t="n">
        <v>10065</v>
      </c>
      <c r="D24" s="5" t="n">
        <v>0</v>
      </c>
      <c r="E24" s="5" t="n">
        <v>10065</v>
      </c>
      <c r="F24" s="5" t="n">
        <v>0</v>
      </c>
      <c r="G24" s="5" t="n">
        <v>2</v>
      </c>
    </row>
    <row r="25" spans="1:7">
      <c r="A25" s="3" t="s">
        <v>125</v>
      </c>
    </row>
    <row r="26" spans="1:7">
      <c r="A26" s="4" t="s">
        <v>149</v>
      </c>
      <c r="B26" s="5" t="n">
        <v>-7098</v>
      </c>
      <c r="C26" s="5" t="n">
        <v>-7102</v>
      </c>
      <c r="D26" s="5" t="n">
        <v>0</v>
      </c>
      <c r="E26" s="5" t="n">
        <v>0</v>
      </c>
      <c r="F26" s="5" t="n">
        <v>-7102</v>
      </c>
      <c r="G26" s="5" t="n">
        <v>4</v>
      </c>
    </row>
    <row r="27" spans="1:7">
      <c r="A27" s="4" t="s">
        <v>150</v>
      </c>
      <c r="B27" s="5" t="n">
        <v>20868</v>
      </c>
      <c r="C27" s="5" t="n">
        <v>19614</v>
      </c>
      <c r="D27" s="5" t="n">
        <v>0</v>
      </c>
      <c r="E27" s="5" t="n">
        <v>0</v>
      </c>
      <c r="F27" s="5" t="n">
        <v>19614</v>
      </c>
      <c r="G27" s="5" t="n">
        <v>1254</v>
      </c>
    </row>
    <row r="28" spans="1:7">
      <c r="A28" s="4" t="s">
        <v>151</v>
      </c>
      <c r="B28" s="5" t="n">
        <v>-134196</v>
      </c>
      <c r="C28" s="5" t="n">
        <v>-95103</v>
      </c>
      <c r="D28" s="5" t="n">
        <v>0</v>
      </c>
      <c r="E28" s="5" t="n">
        <v>0</v>
      </c>
      <c r="F28" s="5" t="n">
        <v>-95103</v>
      </c>
      <c r="G28" s="5" t="n">
        <v>-39093</v>
      </c>
    </row>
    <row r="29" spans="1:7">
      <c r="A29" s="4" t="s">
        <v>148</v>
      </c>
      <c r="B29" s="5" t="n">
        <v>-154694</v>
      </c>
      <c r="C29" s="5" t="n">
        <v>-154991</v>
      </c>
      <c r="D29" s="5" t="n">
        <v>0</v>
      </c>
      <c r="E29" s="5" t="n">
        <v>0</v>
      </c>
      <c r="F29" s="5" t="n">
        <v>-154991</v>
      </c>
      <c r="G29" s="5" t="n">
        <v>297</v>
      </c>
    </row>
    <row r="30" spans="1:7">
      <c r="A30" s="4" t="s">
        <v>152</v>
      </c>
      <c r="B30" s="5" t="n">
        <v>-1341341</v>
      </c>
      <c r="C30" s="5" t="n">
        <v>-1271089</v>
      </c>
      <c r="D30" s="5" t="n">
        <v>0</v>
      </c>
      <c r="E30" s="5" t="n">
        <v>-1271089</v>
      </c>
      <c r="F30" s="5" t="n">
        <v>0</v>
      </c>
      <c r="G30" s="5" t="n">
        <v>-70252</v>
      </c>
    </row>
    <row r="31" spans="1:7">
      <c r="A31" s="4" t="s">
        <v>153</v>
      </c>
      <c r="B31" s="5" t="n">
        <v>17003</v>
      </c>
      <c r="C31" s="5" t="n">
        <v>-1378</v>
      </c>
      <c r="D31" s="5" t="n">
        <v>0</v>
      </c>
      <c r="E31" s="5" t="n">
        <v>0</v>
      </c>
      <c r="F31" s="5" t="n">
        <v>-1378</v>
      </c>
      <c r="G31" s="5" t="n">
        <v>18381</v>
      </c>
    </row>
    <row r="32" spans="1:7">
      <c r="A32" s="4" t="s">
        <v>155</v>
      </c>
      <c r="B32" s="5" t="n">
        <v>7337</v>
      </c>
      <c r="C32" s="5" t="n">
        <v>0</v>
      </c>
      <c r="D32" s="5" t="n">
        <v>0</v>
      </c>
      <c r="E32" s="5" t="n">
        <v>0</v>
      </c>
      <c r="F32" s="5" t="n">
        <v>0</v>
      </c>
      <c r="G32" s="5" t="n">
        <v>7337</v>
      </c>
    </row>
    <row r="33" spans="1:7">
      <c r="A33" s="4" t="s">
        <v>156</v>
      </c>
      <c r="B33" s="5" t="n">
        <v>-15856</v>
      </c>
      <c r="C33" s="5" t="n">
        <v>0</v>
      </c>
      <c r="D33" s="5" t="n">
        <v>0</v>
      </c>
      <c r="E33" s="5" t="n">
        <v>0</v>
      </c>
      <c r="F33" s="5" t="n">
        <v>0</v>
      </c>
      <c r="G33" s="5" t="n">
        <v>-15856</v>
      </c>
    </row>
    <row r="34" spans="1:7">
      <c r="A34" s="4" t="s">
        <v>159</v>
      </c>
      <c r="B34" s="5" t="n">
        <v>-99750</v>
      </c>
      <c r="C34" s="5" t="n">
        <v>0</v>
      </c>
      <c r="D34" s="5" t="n">
        <v>0</v>
      </c>
      <c r="E34" s="5" t="n">
        <v>0</v>
      </c>
      <c r="F34" s="5" t="n">
        <v>0</v>
      </c>
      <c r="G34" s="5" t="n">
        <v>-99750</v>
      </c>
    </row>
    <row r="35" spans="1:7">
      <c r="A35" s="4" t="s">
        <v>157</v>
      </c>
      <c r="B35" s="5" t="n">
        <v>25</v>
      </c>
      <c r="C35" s="5" t="n">
        <v>25</v>
      </c>
      <c r="D35" s="5" t="n">
        <v>0</v>
      </c>
      <c r="E35" s="5" t="n">
        <v>0</v>
      </c>
      <c r="F35" s="5" t="n">
        <v>25</v>
      </c>
      <c r="G35" s="5" t="n">
        <v>0</v>
      </c>
    </row>
    <row r="36" spans="1:7">
      <c r="A36" s="4" t="s">
        <v>160</v>
      </c>
      <c r="B36" s="5" t="n">
        <v>72964641</v>
      </c>
      <c r="C36" s="5" t="n">
        <v>71681445</v>
      </c>
      <c r="D36" s="5" t="n">
        <v>4053578</v>
      </c>
      <c r="E36" s="5" t="n">
        <v>53370558</v>
      </c>
      <c r="F36" s="5" t="n">
        <v>14257309</v>
      </c>
      <c r="G36" s="5" t="n">
        <v>1283196</v>
      </c>
    </row>
    <row r="37" spans="1:7">
      <c r="A37" s="4" t="s">
        <v>161</v>
      </c>
      <c r="B37" s="5" t="n">
        <v>-4923</v>
      </c>
      <c r="C37" s="5" t="n">
        <v>-4923</v>
      </c>
      <c r="D37" s="5" t="n">
        <v>0</v>
      </c>
      <c r="E37" s="5" t="n">
        <v>71928</v>
      </c>
      <c r="F37" s="5" t="n">
        <v>-76851</v>
      </c>
      <c r="G37" s="5" t="n">
        <v>0</v>
      </c>
    </row>
    <row r="38" spans="1:7">
      <c r="A38" s="3" t="s">
        <v>146</v>
      </c>
    </row>
    <row r="39" spans="1:7">
      <c r="A39" s="4" t="s">
        <v>119</v>
      </c>
      <c r="B39" s="5" t="n">
        <v>-1174498</v>
      </c>
      <c r="C39" s="5" t="n">
        <v>-1314567</v>
      </c>
      <c r="D39" s="5" t="n">
        <v>0</v>
      </c>
      <c r="E39" s="5" t="n">
        <v>-1314567</v>
      </c>
      <c r="F39" s="5" t="n">
        <v>0</v>
      </c>
      <c r="G39" s="5" t="n">
        <v>140069</v>
      </c>
    </row>
    <row r="40" spans="1:7">
      <c r="A40" s="3" t="s">
        <v>121</v>
      </c>
    </row>
    <row r="41" spans="1:7">
      <c r="A41" s="4" t="s">
        <v>147</v>
      </c>
      <c r="B41" s="5" t="n">
        <v>-108169</v>
      </c>
      <c r="C41" s="5" t="n">
        <v>-100495</v>
      </c>
      <c r="D41" s="5" t="n">
        <v>0</v>
      </c>
      <c r="E41" s="5" t="n">
        <v>-100495</v>
      </c>
      <c r="F41" s="5" t="n">
        <v>0</v>
      </c>
      <c r="G41" s="5" t="n">
        <v>-7674</v>
      </c>
    </row>
    <row r="42" spans="1:7">
      <c r="A42" s="4" t="s">
        <v>148</v>
      </c>
      <c r="B42" s="5" t="n">
        <v>-1153</v>
      </c>
      <c r="C42" s="5" t="n">
        <v>-1153</v>
      </c>
      <c r="D42" s="5" t="n">
        <v>0</v>
      </c>
      <c r="E42" s="5" t="n">
        <v>-1153</v>
      </c>
      <c r="F42" s="5" t="n">
        <v>0</v>
      </c>
      <c r="G42" s="5" t="n">
        <v>0</v>
      </c>
    </row>
    <row r="43" spans="1:7">
      <c r="A43" s="4" t="s">
        <v>162</v>
      </c>
      <c r="B43" s="5" t="n">
        <v>-34185</v>
      </c>
      <c r="C43" s="5" t="n">
        <v>-34125</v>
      </c>
      <c r="D43" s="5" t="n">
        <v>0</v>
      </c>
      <c r="E43" s="5" t="n">
        <v>0</v>
      </c>
      <c r="F43" s="5" t="n">
        <v>-34125</v>
      </c>
      <c r="G43" s="5" t="n">
        <v>-60</v>
      </c>
    </row>
    <row r="44" spans="1:7">
      <c r="A44" s="3" t="s">
        <v>125</v>
      </c>
    </row>
    <row r="45" spans="1:7">
      <c r="A45" s="4" t="s">
        <v>150</v>
      </c>
      <c r="B45" s="5" t="n">
        <v>211</v>
      </c>
      <c r="C45" s="5" t="n">
        <v>-1140</v>
      </c>
      <c r="D45" s="5" t="n">
        <v>0</v>
      </c>
      <c r="E45" s="5" t="n">
        <v>0</v>
      </c>
      <c r="F45" s="5" t="n">
        <v>-1140</v>
      </c>
      <c r="G45" s="5" t="n">
        <v>1351</v>
      </c>
    </row>
    <row r="46" spans="1:7">
      <c r="A46" s="4" t="s">
        <v>151</v>
      </c>
      <c r="B46" s="5" t="n">
        <v>-20717</v>
      </c>
      <c r="C46" s="5" t="n">
        <v>-32086</v>
      </c>
      <c r="D46" s="5" t="n">
        <v>0</v>
      </c>
      <c r="E46" s="5" t="n">
        <v>0</v>
      </c>
      <c r="F46" s="5" t="n">
        <v>-32086</v>
      </c>
      <c r="G46" s="5" t="n">
        <v>11369</v>
      </c>
    </row>
    <row r="47" spans="1:7">
      <c r="A47" s="4" t="s">
        <v>148</v>
      </c>
      <c r="B47" s="5" t="n">
        <v>57088</v>
      </c>
      <c r="C47" s="5" t="n">
        <v>57089</v>
      </c>
      <c r="D47" s="5" t="n">
        <v>0</v>
      </c>
      <c r="E47" s="5" t="n">
        <v>0</v>
      </c>
      <c r="F47" s="5" t="n">
        <v>57089</v>
      </c>
      <c r="G47" s="5" t="n">
        <v>-1</v>
      </c>
    </row>
    <row r="48" spans="1:7">
      <c r="A48" s="4" t="s">
        <v>152</v>
      </c>
      <c r="B48" s="5" t="n">
        <v>-599893</v>
      </c>
      <c r="C48" s="5" t="n">
        <v>-507152</v>
      </c>
      <c r="D48" s="5" t="n">
        <v>0</v>
      </c>
      <c r="E48" s="5" t="n">
        <v>-507152</v>
      </c>
      <c r="F48" s="5" t="n">
        <v>0</v>
      </c>
      <c r="G48" s="5" t="n">
        <v>-92741</v>
      </c>
    </row>
    <row r="49" spans="1:7">
      <c r="A49" s="4" t="s">
        <v>153</v>
      </c>
      <c r="B49" s="5" t="n">
        <v>18215</v>
      </c>
      <c r="C49" s="5" t="n">
        <v>1032</v>
      </c>
      <c r="D49" s="5" t="n">
        <v>0</v>
      </c>
      <c r="E49" s="5" t="n">
        <v>0</v>
      </c>
      <c r="F49" s="5" t="n">
        <v>1032</v>
      </c>
      <c r="G49" s="5" t="n">
        <v>17183</v>
      </c>
    </row>
    <row r="50" spans="1:7">
      <c r="A50" s="4" t="s">
        <v>155</v>
      </c>
      <c r="B50" s="5" t="n">
        <v>9530</v>
      </c>
      <c r="C50" s="5" t="n">
        <v>0</v>
      </c>
      <c r="D50" s="5" t="n">
        <v>0</v>
      </c>
      <c r="E50" s="5" t="n">
        <v>0</v>
      </c>
      <c r="F50" s="5" t="n">
        <v>0</v>
      </c>
      <c r="G50" s="5" t="n">
        <v>9530</v>
      </c>
    </row>
    <row r="51" spans="1:7">
      <c r="A51" s="4" t="s">
        <v>156</v>
      </c>
      <c r="B51" s="5" t="n">
        <v>-13385</v>
      </c>
      <c r="C51" s="5" t="n">
        <v>0</v>
      </c>
      <c r="D51" s="5" t="n">
        <v>0</v>
      </c>
      <c r="E51" s="5" t="n">
        <v>0</v>
      </c>
      <c r="F51" s="5" t="n">
        <v>0</v>
      </c>
      <c r="G51" s="5" t="n">
        <v>-13385</v>
      </c>
    </row>
    <row r="52" spans="1:7">
      <c r="A52" s="4" t="s">
        <v>157</v>
      </c>
      <c r="B52" s="5" t="n">
        <v>0</v>
      </c>
    </row>
    <row r="53" spans="1:7">
      <c r="A53" s="4" t="s">
        <v>163</v>
      </c>
      <c r="B53" s="6" t="n">
        <v>71092762</v>
      </c>
      <c r="C53" s="6" t="n">
        <v>69743925</v>
      </c>
      <c r="D53" s="6" t="n">
        <v>4053578</v>
      </c>
      <c r="E53" s="6" t="n">
        <v>51519119</v>
      </c>
      <c r="F53" s="6" t="n">
        <v>14171228</v>
      </c>
      <c r="G53" s="6" t="n">
        <v>13488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33</v>
      </c>
    </row>
    <row r="3" spans="1:2">
      <c r="A3" s="3" t="s">
        <v>357</v>
      </c>
    </row>
    <row r="4" spans="1:2">
      <c r="A4" s="4" t="s">
        <v>356</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9</v>
      </c>
      <c r="B1" s="2" t="s">
        <v>1</v>
      </c>
    </row>
    <row r="2" spans="1:2">
      <c r="B2" s="2" t="s">
        <v>33</v>
      </c>
    </row>
    <row r="3" spans="1:2">
      <c r="A3" s="3" t="s">
        <v>360</v>
      </c>
    </row>
    <row r="4" spans="1:2">
      <c r="A4" s="4" t="s">
        <v>359</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33</v>
      </c>
    </row>
    <row r="3" spans="1:2">
      <c r="A3" s="3" t="s">
        <v>363</v>
      </c>
    </row>
    <row r="4" spans="1:2">
      <c r="A4" s="4" t="s">
        <v>362</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5</v>
      </c>
      <c r="B1" s="2" t="s">
        <v>1</v>
      </c>
    </row>
    <row r="2" spans="1:2">
      <c r="B2" s="2" t="s">
        <v>33</v>
      </c>
    </row>
    <row r="3" spans="1:2">
      <c r="A3" s="3" t="s">
        <v>366</v>
      </c>
    </row>
    <row r="4" spans="1:2">
      <c r="A4" s="4" t="s">
        <v>365</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33</v>
      </c>
    </row>
    <row r="3" spans="1:2">
      <c r="A3" s="3" t="s">
        <v>369</v>
      </c>
    </row>
    <row r="4" spans="1:2">
      <c r="A4" s="4" t="s">
        <v>368</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33</v>
      </c>
    </row>
    <row r="3" spans="1:2">
      <c r="A3" s="3" t="s">
        <v>372</v>
      </c>
    </row>
    <row r="4" spans="1:2">
      <c r="A4" s="4" t="s">
        <v>371</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33</v>
      </c>
    </row>
    <row r="3" spans="1:2">
      <c r="A3" s="3" t="s">
        <v>375</v>
      </c>
    </row>
    <row r="4" spans="1:2">
      <c r="A4" s="4" t="s">
        <v>374</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33</v>
      </c>
    </row>
    <row r="3" spans="1:2">
      <c r="A3" s="3" t="s">
        <v>378</v>
      </c>
    </row>
    <row r="4" spans="1:2">
      <c r="A4" s="4" t="s">
        <v>377</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0</v>
      </c>
      <c r="B1" s="2" t="s">
        <v>1</v>
      </c>
    </row>
    <row r="2" spans="1:2">
      <c r="B2" s="2" t="s">
        <v>33</v>
      </c>
    </row>
    <row r="3" spans="1:2">
      <c r="A3" s="3" t="s">
        <v>381</v>
      </c>
    </row>
    <row r="4" spans="1:2">
      <c r="A4" s="4" t="s">
        <v>380</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33</v>
      </c>
    </row>
    <row r="3" spans="1:2">
      <c r="A3" s="3" t="s">
        <v>384</v>
      </c>
    </row>
    <row r="4" spans="1:2">
      <c r="A4" s="4" t="s">
        <v>383</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4</v>
      </c>
      <c r="B1" s="2" t="s">
        <v>1</v>
      </c>
    </row>
    <row r="2" spans="1:5">
      <c r="B2" s="2" t="s">
        <v>33</v>
      </c>
      <c r="D2" s="2" t="s">
        <v>34</v>
      </c>
      <c r="E2" s="2" t="s">
        <v>35</v>
      </c>
    </row>
    <row r="3" spans="1:5">
      <c r="A3" s="3" t="s">
        <v>165</v>
      </c>
    </row>
    <row r="4" spans="1:5">
      <c r="A4" s="4" t="s">
        <v>119</v>
      </c>
      <c r="B4" s="6" t="n">
        <v>-1174498</v>
      </c>
      <c r="D4" s="6" t="n">
        <v>1441394</v>
      </c>
      <c r="E4" s="6" t="n">
        <v>7148327</v>
      </c>
    </row>
    <row r="5" spans="1:5">
      <c r="A5" s="3" t="s">
        <v>166</v>
      </c>
    </row>
    <row r="6" spans="1:5">
      <c r="A6" s="4" t="s">
        <v>167</v>
      </c>
      <c r="B6" s="5" t="n">
        <v>-826321</v>
      </c>
      <c r="D6" s="5" t="n">
        <v>2172824</v>
      </c>
      <c r="E6" s="5" t="n">
        <v>3365141</v>
      </c>
    </row>
    <row r="7" spans="1:5">
      <c r="A7" s="4" t="s">
        <v>168</v>
      </c>
      <c r="B7" s="5" t="n">
        <v>9905856</v>
      </c>
      <c r="D7" s="5" t="n">
        <v>9660039</v>
      </c>
      <c r="E7" s="5" t="n">
        <v>8881273</v>
      </c>
    </row>
    <row r="8" spans="1:5">
      <c r="A8" s="4" t="s">
        <v>169</v>
      </c>
      <c r="B8" s="5" t="n">
        <v>118938</v>
      </c>
      <c r="D8" s="5" t="n">
        <v>113672</v>
      </c>
      <c r="E8" s="5" t="n">
        <v>79715</v>
      </c>
    </row>
    <row r="9" spans="1:5">
      <c r="A9" s="4" t="s">
        <v>170</v>
      </c>
      <c r="B9" s="5" t="n">
        <v>360575</v>
      </c>
      <c r="D9" s="5" t="n">
        <v>391360</v>
      </c>
      <c r="E9" s="5" t="n">
        <v>373753</v>
      </c>
    </row>
    <row r="10" spans="1:5">
      <c r="A10" s="4" t="s">
        <v>171</v>
      </c>
      <c r="B10" s="5" t="n">
        <v>57468</v>
      </c>
      <c r="D10" s="5" t="n">
        <v>126326</v>
      </c>
      <c r="E10" s="5" t="n">
        <v>37815</v>
      </c>
    </row>
    <row r="11" spans="1:5">
      <c r="A11" s="4" t="s">
        <v>172</v>
      </c>
      <c r="B11" s="5" t="n">
        <v>1868458</v>
      </c>
      <c r="D11" s="5" t="n">
        <v>1789552</v>
      </c>
      <c r="E11" s="5" t="n">
        <v>1752868</v>
      </c>
    </row>
    <row r="12" spans="1:5">
      <c r="A12" s="4" t="s">
        <v>173</v>
      </c>
      <c r="B12" s="5" t="n">
        <v>1</v>
      </c>
      <c r="D12" s="5" t="n">
        <v>2343</v>
      </c>
      <c r="E12" s="5" t="n">
        <v>9</v>
      </c>
    </row>
    <row r="13" spans="1:5">
      <c r="A13" s="4" t="s">
        <v>174</v>
      </c>
      <c r="B13" s="5" t="n">
        <v>60704</v>
      </c>
      <c r="D13" s="5" t="n">
        <v>70514</v>
      </c>
      <c r="E13" s="5" t="n">
        <v>4996</v>
      </c>
    </row>
    <row r="14" spans="1:5">
      <c r="A14" s="4" t="s">
        <v>175</v>
      </c>
      <c r="B14" s="5" t="n">
        <v>481176</v>
      </c>
      <c r="D14" s="5" t="n">
        <v>424091</v>
      </c>
      <c r="E14" s="5" t="n">
        <v>426519</v>
      </c>
    </row>
    <row r="15" spans="1:5">
      <c r="A15" s="4" t="s">
        <v>176</v>
      </c>
      <c r="B15" s="5" t="n">
        <v>710162</v>
      </c>
      <c r="D15" s="5" t="n">
        <v>51067</v>
      </c>
      <c r="E15" s="5" t="n">
        <v>0</v>
      </c>
    </row>
    <row r="16" spans="1:5">
      <c r="A16" s="4" t="s">
        <v>177</v>
      </c>
      <c r="B16" s="5" t="n">
        <v>8112</v>
      </c>
      <c r="C16" s="4" t="s">
        <v>80</v>
      </c>
      <c r="D16" s="5" t="n">
        <v>20</v>
      </c>
      <c r="E16" s="5" t="n">
        <v>3945</v>
      </c>
    </row>
    <row r="17" spans="1:5">
      <c r="A17" s="4" t="s">
        <v>178</v>
      </c>
      <c r="B17" s="5" t="n">
        <v>43</v>
      </c>
      <c r="D17" s="5" t="n">
        <v>183</v>
      </c>
      <c r="E17" s="5" t="n">
        <v>158</v>
      </c>
    </row>
    <row r="18" spans="1:5">
      <c r="A18" s="4" t="s">
        <v>179</v>
      </c>
      <c r="B18" s="5" t="n">
        <v>1056994</v>
      </c>
      <c r="D18" s="5" t="n">
        <v>1690120</v>
      </c>
      <c r="E18" s="5" t="n">
        <v>1782732</v>
      </c>
    </row>
    <row r="19" spans="1:5">
      <c r="A19" s="4" t="s">
        <v>180</v>
      </c>
      <c r="B19" s="5" t="n">
        <v>243378</v>
      </c>
      <c r="D19" s="5" t="n">
        <v>-902878</v>
      </c>
      <c r="E19" s="5" t="n">
        <v>253468</v>
      </c>
    </row>
    <row r="20" spans="1:5">
      <c r="A20" s="4" t="s">
        <v>181</v>
      </c>
      <c r="B20" s="5" t="n">
        <v>-8495</v>
      </c>
      <c r="D20" s="5" t="n">
        <v>0</v>
      </c>
      <c r="E20" s="5" t="n">
        <v>0</v>
      </c>
    </row>
    <row r="21" spans="1:5">
      <c r="A21" s="4" t="s">
        <v>182</v>
      </c>
      <c r="B21" s="5" t="n">
        <v>6616</v>
      </c>
      <c r="D21" s="5" t="n">
        <v>0</v>
      </c>
      <c r="E21" s="5" t="n">
        <v>0</v>
      </c>
    </row>
    <row r="22" spans="1:5">
      <c r="A22" s="4" t="s">
        <v>183</v>
      </c>
      <c r="B22" s="5" t="n">
        <v>-300500</v>
      </c>
      <c r="D22" s="5" t="n">
        <v>1043628</v>
      </c>
      <c r="E22" s="5" t="n">
        <v>-231630</v>
      </c>
    </row>
    <row r="23" spans="1:5">
      <c r="A23" s="4" t="s">
        <v>184</v>
      </c>
      <c r="B23" s="5" t="n">
        <v>-363101</v>
      </c>
      <c r="D23" s="5" t="n">
        <v>81688</v>
      </c>
      <c r="E23" s="5" t="n">
        <v>18926</v>
      </c>
    </row>
    <row r="24" spans="1:5">
      <c r="A24" s="4" t="s">
        <v>185</v>
      </c>
      <c r="B24" s="5" t="n">
        <v>-1838</v>
      </c>
      <c r="D24" s="5" t="n">
        <v>-1130</v>
      </c>
      <c r="E24" s="5" t="n">
        <v>-1482</v>
      </c>
    </row>
    <row r="25" spans="1:5">
      <c r="A25" s="4" t="s">
        <v>186</v>
      </c>
      <c r="B25" s="5" t="n">
        <v>-98077</v>
      </c>
      <c r="D25" s="5" t="n">
        <v>-48316</v>
      </c>
      <c r="E25" s="5" t="n">
        <v>-74035</v>
      </c>
    </row>
    <row r="26" spans="1:5">
      <c r="A26" s="4" t="s">
        <v>187</v>
      </c>
      <c r="B26" s="5" t="n">
        <v>-12</v>
      </c>
      <c r="D26" s="5" t="n">
        <v>-564</v>
      </c>
      <c r="E26" s="5" t="n">
        <v>0</v>
      </c>
    </row>
    <row r="27" spans="1:5">
      <c r="A27" s="4" t="s">
        <v>112</v>
      </c>
      <c r="B27" s="5" t="n">
        <v>-5079</v>
      </c>
      <c r="D27" s="5" t="n">
        <v>-609</v>
      </c>
      <c r="E27" s="5" t="n">
        <v>-52</v>
      </c>
    </row>
    <row r="28" spans="1:5">
      <c r="A28" s="4" t="s">
        <v>115</v>
      </c>
      <c r="B28" s="5" t="n">
        <v>2183</v>
      </c>
      <c r="D28" s="5" t="n">
        <v>0</v>
      </c>
      <c r="E28" s="5" t="n">
        <v>2935</v>
      </c>
    </row>
    <row r="29" spans="1:5">
      <c r="A29" s="4" t="s">
        <v>188</v>
      </c>
      <c r="B29" s="5" t="n">
        <v>7907</v>
      </c>
      <c r="D29" s="5" t="n">
        <v>27238</v>
      </c>
      <c r="E29" s="5" t="n">
        <v>115539</v>
      </c>
    </row>
    <row r="30" spans="1:5">
      <c r="A30" s="4" t="s">
        <v>189</v>
      </c>
      <c r="B30" s="5" t="n">
        <v>-72</v>
      </c>
      <c r="D30" s="5" t="n">
        <v>0</v>
      </c>
      <c r="E30" s="5" t="n">
        <v>0</v>
      </c>
    </row>
    <row r="31" spans="1:5">
      <c r="A31" s="4" t="s">
        <v>190</v>
      </c>
      <c r="B31" s="5" t="n">
        <v>-223767</v>
      </c>
      <c r="D31" s="5" t="n">
        <v>-206143</v>
      </c>
      <c r="E31" s="5" t="n">
        <v>-241778</v>
      </c>
    </row>
    <row r="32" spans="1:5">
      <c r="A32" s="4" t="s">
        <v>191</v>
      </c>
      <c r="B32" s="5" t="n">
        <v>-12777</v>
      </c>
      <c r="D32" s="5" t="n">
        <v>-11477</v>
      </c>
      <c r="E32" s="5" t="n">
        <v>-9446</v>
      </c>
    </row>
    <row r="33" spans="1:5">
      <c r="A33" s="4" t="s">
        <v>192</v>
      </c>
      <c r="B33" s="5" t="n">
        <v>0</v>
      </c>
      <c r="D33" s="5" t="n">
        <v>2713</v>
      </c>
      <c r="E33" s="5" t="n">
        <v>86703</v>
      </c>
    </row>
    <row r="34" spans="1:5">
      <c r="A34" s="4" t="s">
        <v>193</v>
      </c>
      <c r="B34" s="5" t="n">
        <v>81317</v>
      </c>
      <c r="D34" s="5" t="n">
        <v>16679</v>
      </c>
      <c r="E34" s="5" t="n">
        <v>66260</v>
      </c>
    </row>
    <row r="35" spans="1:5">
      <c r="A35" s="4" t="s">
        <v>194</v>
      </c>
      <c r="B35" s="5" t="n">
        <v>13129849</v>
      </c>
      <c r="D35" s="5" t="n">
        <v>16492940</v>
      </c>
      <c r="E35" s="5" t="n">
        <v>16694332</v>
      </c>
    </row>
    <row r="36" spans="1:5">
      <c r="A36" s="3" t="s">
        <v>195</v>
      </c>
    </row>
    <row r="37" spans="1:5">
      <c r="A37" s="4" t="s">
        <v>196</v>
      </c>
      <c r="B37" s="5" t="n">
        <v>246755</v>
      </c>
      <c r="D37" s="5" t="n">
        <v>-218328</v>
      </c>
      <c r="E37" s="5" t="n">
        <v>200529</v>
      </c>
    </row>
    <row r="38" spans="1:5">
      <c r="A38" s="4" t="s">
        <v>197</v>
      </c>
      <c r="B38" s="5" t="n">
        <v>154580</v>
      </c>
      <c r="D38" s="5" t="n">
        <v>-31807</v>
      </c>
      <c r="E38" s="5" t="n">
        <v>-68322</v>
      </c>
    </row>
    <row r="39" spans="1:5">
      <c r="A39" s="4" t="s">
        <v>198</v>
      </c>
      <c r="B39" s="5" t="n">
        <v>-484718</v>
      </c>
      <c r="D39" s="5" t="n">
        <v>577838</v>
      </c>
      <c r="E39" s="5" t="n">
        <v>69151</v>
      </c>
    </row>
    <row r="40" spans="1:5">
      <c r="A40" s="4" t="s">
        <v>199</v>
      </c>
      <c r="B40" s="5" t="n">
        <v>-61961</v>
      </c>
      <c r="D40" s="5" t="n">
        <v>-1271</v>
      </c>
      <c r="E40" s="5" t="n">
        <v>10093</v>
      </c>
    </row>
    <row r="41" spans="1:5">
      <c r="A41" s="4" t="s">
        <v>200</v>
      </c>
      <c r="B41" s="5" t="n">
        <v>-148509</v>
      </c>
      <c r="D41" s="5" t="n">
        <v>37576</v>
      </c>
      <c r="E41" s="5" t="n">
        <v>-259492</v>
      </c>
    </row>
    <row r="42" spans="1:5">
      <c r="A42" s="4" t="s">
        <v>201</v>
      </c>
      <c r="B42" s="5" t="n">
        <v>-1771550</v>
      </c>
      <c r="D42" s="5" t="n">
        <v>-1373438</v>
      </c>
      <c r="E42" s="5" t="n">
        <v>-1439545</v>
      </c>
    </row>
    <row r="43" spans="1:5">
      <c r="A43" s="4" t="s">
        <v>202</v>
      </c>
      <c r="B43" s="5" t="n">
        <v>-54148</v>
      </c>
      <c r="D43" s="5" t="n">
        <v>-46079</v>
      </c>
      <c r="E43" s="5" t="n">
        <v>-2792</v>
      </c>
    </row>
    <row r="44" spans="1:5">
      <c r="A44" s="4" t="s">
        <v>203</v>
      </c>
      <c r="B44" s="5" t="n">
        <v>478744</v>
      </c>
      <c r="D44" s="5" t="n">
        <v>342126</v>
      </c>
      <c r="E44" s="5" t="n">
        <v>141994</v>
      </c>
    </row>
    <row r="45" spans="1:5">
      <c r="A45" s="4" t="s">
        <v>204</v>
      </c>
      <c r="B45" s="5" t="n">
        <v>-292912</v>
      </c>
      <c r="D45" s="5" t="n">
        <v>-214704</v>
      </c>
      <c r="E45" s="5" t="n">
        <v>-8379</v>
      </c>
    </row>
    <row r="46" spans="1:5">
      <c r="A46" s="4" t="s">
        <v>205</v>
      </c>
      <c r="B46" s="5" t="n">
        <v>-361204</v>
      </c>
      <c r="D46" s="5" t="n">
        <v>-715305</v>
      </c>
      <c r="E46" s="5" t="n">
        <v>-153172</v>
      </c>
    </row>
    <row r="47" spans="1:5">
      <c r="A47" s="4" t="s">
        <v>206</v>
      </c>
      <c r="B47" s="5" t="n">
        <v>0</v>
      </c>
      <c r="D47" s="5" t="n">
        <v>292</v>
      </c>
      <c r="E47" s="5" t="n">
        <v>0</v>
      </c>
    </row>
    <row r="48" spans="1:5">
      <c r="A48" s="4" t="s">
        <v>207</v>
      </c>
      <c r="B48" s="5" t="n">
        <v>250112</v>
      </c>
      <c r="D48" s="5" t="n">
        <v>-126323</v>
      </c>
      <c r="E48" s="5" t="n">
        <v>284417</v>
      </c>
    </row>
    <row r="49" spans="1:5">
      <c r="A49" s="4" t="s">
        <v>208</v>
      </c>
      <c r="B49" s="5" t="n">
        <v>287488</v>
      </c>
      <c r="D49" s="5" t="n">
        <v>763958</v>
      </c>
      <c r="E49" s="5" t="n">
        <v>809699</v>
      </c>
    </row>
    <row r="50" spans="1:5">
      <c r="A50" s="4" t="s">
        <v>209</v>
      </c>
      <c r="B50" s="5" t="n">
        <v>175175</v>
      </c>
      <c r="D50" s="5" t="n">
        <v>106983</v>
      </c>
      <c r="E50" s="5" t="n">
        <v>75407</v>
      </c>
    </row>
    <row r="51" spans="1:5">
      <c r="A51" s="4" t="s">
        <v>210</v>
      </c>
      <c r="B51" s="5" t="n">
        <v>-1132969</v>
      </c>
      <c r="D51" s="5" t="n">
        <v>-1390606</v>
      </c>
      <c r="E51" s="5" t="n">
        <v>-1527129</v>
      </c>
    </row>
    <row r="52" spans="1:5">
      <c r="A52" s="4" t="s">
        <v>211</v>
      </c>
      <c r="B52" s="5" t="n">
        <v>-89253</v>
      </c>
      <c r="D52" s="5" t="n">
        <v>-69489</v>
      </c>
      <c r="E52" s="5" t="n">
        <v>-53477</v>
      </c>
    </row>
    <row r="53" spans="1:5">
      <c r="A53" s="4" t="s">
        <v>212</v>
      </c>
      <c r="B53" s="5" t="n">
        <v>-330064</v>
      </c>
      <c r="D53" s="5" t="n">
        <v>-325080</v>
      </c>
      <c r="E53" s="5" t="n">
        <v>-312125</v>
      </c>
    </row>
    <row r="54" spans="1:5">
      <c r="A54" s="4" t="s">
        <v>213</v>
      </c>
      <c r="B54" s="5" t="n">
        <v>-3134434</v>
      </c>
      <c r="D54" s="5" t="n">
        <v>-2683657</v>
      </c>
      <c r="E54" s="5" t="n">
        <v>-2233143</v>
      </c>
    </row>
    <row r="55" spans="1:5">
      <c r="A55" s="4" t="s">
        <v>214</v>
      </c>
      <c r="B55" s="5" t="n">
        <v>8820917</v>
      </c>
      <c r="D55" s="5" t="n">
        <v>15250677</v>
      </c>
      <c r="E55" s="5" t="n">
        <v>21609516</v>
      </c>
    </row>
    <row r="56" spans="1:5">
      <c r="A56" s="4" t="s">
        <v>215</v>
      </c>
      <c r="B56" s="5" t="n">
        <v>11182</v>
      </c>
      <c r="D56" s="5" t="n">
        <v>10590</v>
      </c>
      <c r="E56" s="5" t="n">
        <v>10294</v>
      </c>
    </row>
    <row r="57" spans="1:5">
      <c r="A57" s="4" t="s">
        <v>216</v>
      </c>
      <c r="B57" s="5" t="n">
        <v>-1895898</v>
      </c>
      <c r="D57" s="5" t="n">
        <v>-1886303</v>
      </c>
      <c r="E57" s="5" t="n">
        <v>-2041379</v>
      </c>
    </row>
    <row r="58" spans="1:5">
      <c r="A58" s="4" t="s">
        <v>217</v>
      </c>
      <c r="B58" s="5" t="n">
        <v>194221</v>
      </c>
      <c r="D58" s="5" t="n">
        <v>173226</v>
      </c>
      <c r="E58" s="5" t="n">
        <v>240878</v>
      </c>
    </row>
    <row r="59" spans="1:5">
      <c r="A59" s="4" t="s">
        <v>218</v>
      </c>
      <c r="B59" s="5" t="n">
        <v>-450290</v>
      </c>
      <c r="D59" s="5" t="n">
        <v>-2298296</v>
      </c>
      <c r="E59" s="5" t="n">
        <v>-3298757</v>
      </c>
    </row>
    <row r="60" spans="1:5">
      <c r="A60" s="4" t="s">
        <v>219</v>
      </c>
      <c r="B60" s="5" t="n">
        <v>6680132</v>
      </c>
      <c r="D60" s="5" t="n">
        <v>11249894</v>
      </c>
      <c r="E60" s="5" t="n">
        <v>16520552</v>
      </c>
    </row>
    <row r="61" spans="1:5">
      <c r="A61" s="3" t="s">
        <v>220</v>
      </c>
    </row>
    <row r="62" spans="1:5">
      <c r="A62" s="4" t="s">
        <v>221</v>
      </c>
      <c r="B62" s="5" t="n">
        <v>1617</v>
      </c>
      <c r="D62" s="5" t="n">
        <v>10542</v>
      </c>
      <c r="E62" s="5" t="n">
        <v>46644</v>
      </c>
    </row>
    <row r="63" spans="1:5">
      <c r="A63" s="4" t="s">
        <v>222</v>
      </c>
      <c r="B63" s="5" t="n">
        <v>-319425</v>
      </c>
      <c r="D63" s="5" t="n">
        <v>-206753</v>
      </c>
      <c r="E63" s="5" t="n">
        <v>-113222</v>
      </c>
    </row>
    <row r="64" spans="1:5">
      <c r="A64" s="4" t="s">
        <v>223</v>
      </c>
      <c r="B64" s="5" t="n">
        <v>234138</v>
      </c>
      <c r="D64" s="5" t="n">
        <v>85801</v>
      </c>
      <c r="E64" s="5" t="n">
        <v>207960</v>
      </c>
    </row>
    <row r="65" spans="1:5">
      <c r="A65" s="4" t="s">
        <v>224</v>
      </c>
      <c r="B65" s="5" t="n">
        <v>-12266870</v>
      </c>
      <c r="D65" s="5" t="n">
        <v>-12535958</v>
      </c>
      <c r="E65" s="5" t="n">
        <v>-12028789</v>
      </c>
    </row>
    <row r="66" spans="1:5">
      <c r="A66" s="4" t="s">
        <v>225</v>
      </c>
      <c r="B66" s="5" t="n">
        <v>13</v>
      </c>
      <c r="D66" s="5" t="n">
        <v>1072</v>
      </c>
      <c r="E66" s="5" t="n">
        <v>430</v>
      </c>
    </row>
    <row r="67" spans="1:5">
      <c r="A67" s="4" t="s">
        <v>226</v>
      </c>
      <c r="B67" s="5" t="n">
        <v>-110587</v>
      </c>
      <c r="D67" s="5" t="n">
        <v>-143887</v>
      </c>
      <c r="E67" s="5" t="n">
        <v>-124422</v>
      </c>
    </row>
    <row r="68" spans="1:5">
      <c r="A68" s="4" t="s">
        <v>227</v>
      </c>
      <c r="B68" s="5" t="n">
        <v>2419259</v>
      </c>
      <c r="D68" s="5" t="n">
        <v>5296680</v>
      </c>
      <c r="E68" s="5" t="n">
        <v>10876017</v>
      </c>
    </row>
    <row r="69" spans="1:5">
      <c r="A69" s="4" t="s">
        <v>228</v>
      </c>
      <c r="B69" s="5" t="n">
        <v>-2841651</v>
      </c>
      <c r="D69" s="5" t="n">
        <v>-4786717</v>
      </c>
      <c r="E69" s="5" t="n">
        <v>-8130621</v>
      </c>
    </row>
    <row r="70" spans="1:5">
      <c r="A70" s="4" t="s">
        <v>229</v>
      </c>
      <c r="B70" s="5" t="n">
        <v>-188675</v>
      </c>
      <c r="D70" s="5" t="n">
        <v>-218698</v>
      </c>
      <c r="E70" s="5" t="n">
        <v>-206092</v>
      </c>
    </row>
    <row r="71" spans="1:5">
      <c r="A71" s="4" t="s">
        <v>230</v>
      </c>
      <c r="B71" s="5" t="n">
        <v>100010</v>
      </c>
      <c r="D71" s="5" t="n">
        <v>120967</v>
      </c>
      <c r="E71" s="5" t="n">
        <v>117561</v>
      </c>
    </row>
    <row r="72" spans="1:5">
      <c r="A72" s="4" t="s">
        <v>231</v>
      </c>
      <c r="B72" s="5" t="n">
        <v>-299564</v>
      </c>
      <c r="D72" s="5" t="n">
        <v>-397078</v>
      </c>
      <c r="E72" s="5" t="n">
        <v>-468734</v>
      </c>
    </row>
    <row r="73" spans="1:5">
      <c r="A73" s="4" t="s">
        <v>232</v>
      </c>
      <c r="B73" s="5" t="n">
        <v>259930</v>
      </c>
      <c r="D73" s="5" t="n">
        <v>110383</v>
      </c>
      <c r="E73" s="5" t="n">
        <v>161166</v>
      </c>
    </row>
    <row r="74" spans="1:5">
      <c r="A74" s="4" t="s">
        <v>233</v>
      </c>
      <c r="B74" s="5" t="n">
        <v>18716</v>
      </c>
      <c r="D74" s="5" t="n">
        <v>0</v>
      </c>
      <c r="E74" s="5" t="n">
        <v>0</v>
      </c>
    </row>
    <row r="75" spans="1:5">
      <c r="A75" s="4" t="s">
        <v>234</v>
      </c>
      <c r="B75" s="5" t="n">
        <v>30416</v>
      </c>
      <c r="D75" s="5" t="n">
        <v>55533</v>
      </c>
      <c r="E75" s="5" t="n">
        <v>32878</v>
      </c>
    </row>
    <row r="76" spans="1:5">
      <c r="A76" s="4" t="s">
        <v>235</v>
      </c>
      <c r="B76" s="5" t="n">
        <v>2141</v>
      </c>
      <c r="D76" s="5" t="n">
        <v>0</v>
      </c>
      <c r="E76" s="5" t="n">
        <v>3754</v>
      </c>
    </row>
    <row r="77" spans="1:5">
      <c r="A77" s="4" t="s">
        <v>236</v>
      </c>
      <c r="B77" s="5" t="n">
        <v>-53769</v>
      </c>
      <c r="D77" s="5" t="n">
        <v>1414</v>
      </c>
      <c r="E77" s="5" t="n">
        <v>-20400</v>
      </c>
    </row>
    <row r="78" spans="1:5">
      <c r="A78" s="4" t="s">
        <v>237</v>
      </c>
      <c r="B78" s="5" t="n">
        <v>-13014301</v>
      </c>
      <c r="D78" s="5" t="n">
        <v>-12606699</v>
      </c>
      <c r="E78" s="5" t="n">
        <v>-9645870</v>
      </c>
    </row>
    <row r="79" spans="1:5">
      <c r="A79" s="3" t="s">
        <v>238</v>
      </c>
    </row>
    <row r="80" spans="1:5">
      <c r="A80" s="4" t="s">
        <v>239</v>
      </c>
      <c r="B80" s="5" t="n">
        <v>-183660</v>
      </c>
      <c r="D80" s="5" t="n">
        <v>370328</v>
      </c>
      <c r="E80" s="5" t="n">
        <v>-49604</v>
      </c>
    </row>
    <row r="81" spans="1:5">
      <c r="A81" s="4" t="s">
        <v>240</v>
      </c>
      <c r="B81" s="5" t="n">
        <v>14251586</v>
      </c>
      <c r="D81" s="5" t="n">
        <v>10098067</v>
      </c>
      <c r="E81" s="5" t="n">
        <v>2302060</v>
      </c>
    </row>
    <row r="82" spans="1:5">
      <c r="A82" s="4" t="s">
        <v>241</v>
      </c>
      <c r="B82" s="5" t="n">
        <v>-8095590</v>
      </c>
      <c r="D82" s="5" t="n">
        <v>-8198882</v>
      </c>
      <c r="E82" s="5" t="n">
        <v>-7750047</v>
      </c>
    </row>
    <row r="83" spans="1:5">
      <c r="A83" s="4" t="s">
        <v>242</v>
      </c>
      <c r="B83" s="5" t="n">
        <v>-134454</v>
      </c>
      <c r="D83" s="5" t="n">
        <v>-122919</v>
      </c>
      <c r="E83" s="5" t="n">
        <v>-118215</v>
      </c>
    </row>
    <row r="84" spans="1:5">
      <c r="A84" s="4" t="s">
        <v>243</v>
      </c>
      <c r="B84" s="5" t="n">
        <v>60907</v>
      </c>
      <c r="D84" s="5" t="n">
        <v>33434</v>
      </c>
      <c r="E84" s="5" t="n">
        <v>73246</v>
      </c>
    </row>
    <row r="85" spans="1:5">
      <c r="A85" s="4" t="s">
        <v>244</v>
      </c>
      <c r="B85" s="5" t="n">
        <v>20113</v>
      </c>
      <c r="D85" s="5" t="n">
        <v>23582</v>
      </c>
      <c r="E85" s="5" t="n">
        <v>10538</v>
      </c>
    </row>
    <row r="86" spans="1:5">
      <c r="A86" s="4" t="s">
        <v>245</v>
      </c>
      <c r="B86" s="5" t="n">
        <v>0</v>
      </c>
      <c r="D86" s="5" t="n">
        <v>-99750</v>
      </c>
      <c r="E86" s="5" t="n">
        <v>0</v>
      </c>
    </row>
    <row r="87" spans="1:5">
      <c r="A87" s="4" t="s">
        <v>156</v>
      </c>
      <c r="B87" s="5" t="n">
        <v>-17658</v>
      </c>
      <c r="D87" s="5" t="n">
        <v>-15856</v>
      </c>
      <c r="E87" s="5" t="n">
        <v>-16455</v>
      </c>
    </row>
    <row r="88" spans="1:5">
      <c r="A88" s="4" t="s">
        <v>152</v>
      </c>
      <c r="B88" s="5" t="n">
        <v>-599391</v>
      </c>
      <c r="D88" s="5" t="n">
        <v>-1340387</v>
      </c>
      <c r="E88" s="5" t="n">
        <v>-2088429</v>
      </c>
    </row>
    <row r="89" spans="1:5">
      <c r="A89" s="4" t="s">
        <v>246</v>
      </c>
      <c r="B89" s="5" t="n">
        <v>-175</v>
      </c>
      <c r="D89" s="5" t="n">
        <v>-2023</v>
      </c>
      <c r="E89" s="5" t="n">
        <v>-570</v>
      </c>
    </row>
    <row r="90" spans="1:5">
      <c r="A90" s="4" t="s">
        <v>247</v>
      </c>
      <c r="B90" s="5" t="n">
        <v>5301678</v>
      </c>
      <c r="D90" s="5" t="n">
        <v>745594</v>
      </c>
      <c r="E90" s="5" t="n">
        <v>-7637476</v>
      </c>
    </row>
    <row r="91" spans="1:5">
      <c r="A91" s="4" t="s">
        <v>248</v>
      </c>
      <c r="B91" s="5" t="n">
        <v>-1032491</v>
      </c>
      <c r="D91" s="5" t="n">
        <v>-611211</v>
      </c>
      <c r="E91" s="5" t="n">
        <v>-762794</v>
      </c>
    </row>
    <row r="92" spans="1:5">
      <c r="A92" s="4" t="s">
        <v>249</v>
      </c>
      <c r="B92" s="5" t="n">
        <v>21097</v>
      </c>
      <c r="D92" s="5" t="n">
        <v>-70403</v>
      </c>
      <c r="E92" s="5" t="n">
        <v>31082</v>
      </c>
    </row>
    <row r="93" spans="1:5">
      <c r="A93" s="4" t="s">
        <v>250</v>
      </c>
      <c r="B93" s="5" t="n">
        <v>-1011394</v>
      </c>
      <c r="D93" s="5" t="n">
        <v>-681614</v>
      </c>
      <c r="E93" s="5" t="n">
        <v>-731712</v>
      </c>
    </row>
    <row r="94" spans="1:5">
      <c r="A94" s="4" t="s">
        <v>251</v>
      </c>
      <c r="B94" s="5" t="n">
        <v>2369739</v>
      </c>
      <c r="D94" s="5" t="n">
        <v>3051353</v>
      </c>
      <c r="E94" s="5" t="n">
        <v>3783065</v>
      </c>
    </row>
    <row r="95" spans="1:5">
      <c r="A95" s="4" t="s">
        <v>252</v>
      </c>
      <c r="B95" s="6" t="n">
        <v>1358345</v>
      </c>
      <c r="D95" s="6" t="n">
        <v>2369739</v>
      </c>
      <c r="E95" s="6" t="n">
        <v>3051353</v>
      </c>
    </row>
    <row r="96" spans="1:5"/>
    <row r="97" spans="1:5">
      <c r="A97" s="4" t="s">
        <v>80</v>
      </c>
      <c r="B97" s="4" t="s">
        <v>253</v>
      </c>
    </row>
  </sheetData>
  <mergeCells count="5">
    <mergeCell ref="A1:A2"/>
    <mergeCell ref="B1:E1"/>
    <mergeCell ref="B2:C2"/>
    <mergeCell ref="A96:E96"/>
    <mergeCell ref="B97:E9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33</v>
      </c>
    </row>
    <row r="3" spans="1:2">
      <c r="A3" s="3" t="s">
        <v>387</v>
      </c>
    </row>
    <row r="4" spans="1:2">
      <c r="A4" s="4" t="s">
        <v>386</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33</v>
      </c>
    </row>
    <row r="3" spans="1:2">
      <c r="A3" s="3" t="s">
        <v>390</v>
      </c>
    </row>
    <row r="4" spans="1:2">
      <c r="A4" s="4" t="s">
        <v>389</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33</v>
      </c>
    </row>
    <row r="3" spans="1:2">
      <c r="A3" s="3" t="s">
        <v>393</v>
      </c>
    </row>
    <row r="4" spans="1:2">
      <c r="A4" s="4" t="s">
        <v>394</v>
      </c>
      <c r="B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6</v>
      </c>
      <c r="B1" s="2" t="s">
        <v>1</v>
      </c>
    </row>
    <row r="2" spans="1:2">
      <c r="B2" s="2" t="s">
        <v>33</v>
      </c>
    </row>
    <row r="3" spans="1:2">
      <c r="A3" s="3" t="s">
        <v>397</v>
      </c>
    </row>
    <row r="4" spans="1:2">
      <c r="A4" s="4" t="s">
        <v>396</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33</v>
      </c>
    </row>
    <row r="3" spans="1:2">
      <c r="A3" s="3" t="s">
        <v>400</v>
      </c>
    </row>
    <row r="4" spans="1:2">
      <c r="A4" s="4" t="s">
        <v>399</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2</v>
      </c>
      <c r="B1" s="2" t="s">
        <v>1</v>
      </c>
    </row>
    <row r="2" spans="1:2">
      <c r="B2" s="2" t="s">
        <v>33</v>
      </c>
    </row>
    <row r="3" spans="1:2">
      <c r="A3" s="3" t="s">
        <v>403</v>
      </c>
    </row>
    <row r="4" spans="1:2">
      <c r="A4" s="4" t="s">
        <v>402</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33</v>
      </c>
    </row>
    <row r="3" spans="1:2">
      <c r="A3" s="3" t="s">
        <v>406</v>
      </c>
    </row>
    <row r="4" spans="1:2">
      <c r="A4" s="4" t="s">
        <v>405</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33</v>
      </c>
    </row>
    <row r="3" spans="1:2">
      <c r="A3" s="3" t="s">
        <v>409</v>
      </c>
    </row>
    <row r="4" spans="1:2">
      <c r="A4" s="4" t="s">
        <v>408</v>
      </c>
      <c r="B4"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33</v>
      </c>
    </row>
    <row r="3" spans="1:2">
      <c r="A3" s="3" t="s">
        <v>412</v>
      </c>
    </row>
    <row r="4" spans="1:2">
      <c r="A4" s="4" t="s">
        <v>411</v>
      </c>
      <c r="B4"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4</v>
      </c>
      <c r="B1" s="2" t="s">
        <v>1</v>
      </c>
    </row>
    <row r="2" spans="1:2">
      <c r="B2" s="2" t="s">
        <v>33</v>
      </c>
    </row>
    <row r="3" spans="1:2">
      <c r="A3" s="3" t="s">
        <v>415</v>
      </c>
    </row>
    <row r="4" spans="1:2">
      <c r="A4" s="4" t="s">
        <v>414</v>
      </c>
      <c r="B4"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33</v>
      </c>
    </row>
    <row r="3" spans="1:2">
      <c r="A3" s="3" t="s">
        <v>2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430</v>
      </c>
      <c r="B1" s="2" t="s">
        <v>1</v>
      </c>
    </row>
    <row r="2" spans="1:2">
      <c r="B2" s="2" t="s">
        <v>33</v>
      </c>
    </row>
    <row r="3" spans="1:2">
      <c r="A3" s="3" t="s">
        <v>26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row r="14" spans="1:2">
      <c r="A14" s="4" t="s">
        <v>451</v>
      </c>
      <c r="B14" s="4" t="s">
        <v>452</v>
      </c>
    </row>
    <row r="15" spans="1:2">
      <c r="A15" s="4" t="s">
        <v>453</v>
      </c>
      <c r="B15" s="4" t="s">
        <v>454</v>
      </c>
    </row>
    <row r="16" spans="1:2">
      <c r="A16" s="4" t="s">
        <v>455</v>
      </c>
      <c r="B16" s="4" t="s">
        <v>456</v>
      </c>
    </row>
    <row r="17" spans="1:2">
      <c r="A17" s="4" t="s">
        <v>457</v>
      </c>
      <c r="B17" s="4" t="s">
        <v>458</v>
      </c>
    </row>
    <row r="18" spans="1:2">
      <c r="A18" s="4" t="s">
        <v>459</v>
      </c>
      <c r="B18" s="4" t="s">
        <v>460</v>
      </c>
    </row>
    <row r="19" spans="1:2">
      <c r="A19" s="4" t="s">
        <v>461</v>
      </c>
      <c r="B19" s="4" t="s">
        <v>462</v>
      </c>
    </row>
    <row r="20" spans="1:2">
      <c r="A20" s="4" t="s">
        <v>463</v>
      </c>
      <c r="B20" s="4" t="s">
        <v>464</v>
      </c>
    </row>
    <row r="21" spans="1:2">
      <c r="A21" s="4" t="s">
        <v>465</v>
      </c>
      <c r="B21" s="4" t="s">
        <v>466</v>
      </c>
    </row>
    <row r="22" spans="1:2">
      <c r="A22" s="4" t="s">
        <v>201</v>
      </c>
      <c r="B22" s="4" t="s">
        <v>467</v>
      </c>
    </row>
    <row r="23" spans="1:2">
      <c r="A23" s="4" t="s">
        <v>210</v>
      </c>
      <c r="B23" s="4" t="s">
        <v>468</v>
      </c>
    </row>
    <row r="24" spans="1:2">
      <c r="A24" s="4" t="s">
        <v>469</v>
      </c>
      <c r="B24" s="4" t="s">
        <v>470</v>
      </c>
    </row>
    <row r="25" spans="1:2">
      <c r="A25" s="4" t="s">
        <v>399</v>
      </c>
      <c r="B25" s="4" t="s">
        <v>471</v>
      </c>
    </row>
    <row r="26" spans="1:2">
      <c r="A26" s="4" t="s">
        <v>472</v>
      </c>
      <c r="B26"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33</v>
      </c>
    </row>
    <row r="3" spans="1:2">
      <c r="A3" s="3" t="s">
        <v>255</v>
      </c>
    </row>
    <row r="4" spans="1:2">
      <c r="A4" s="4" t="s">
        <v>475</v>
      </c>
      <c r="B4" s="4" t="s">
        <v>4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33</v>
      </c>
    </row>
    <row r="3" spans="1:2">
      <c r="A3" s="3" t="s">
        <v>25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33</v>
      </c>
    </row>
    <row r="3" spans="1:2">
      <c r="A3" s="3" t="s">
        <v>261</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87</v>
      </c>
      <c r="B1" s="2" t="s">
        <v>1</v>
      </c>
    </row>
    <row r="2" spans="1:2">
      <c r="B2" s="2" t="s">
        <v>33</v>
      </c>
    </row>
    <row r="3" spans="1:2">
      <c r="A3" s="3" t="s">
        <v>264</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98</v>
      </c>
      <c r="B1" s="2" t="s">
        <v>1</v>
      </c>
    </row>
    <row r="2" spans="1:2">
      <c r="B2" s="2" t="s">
        <v>33</v>
      </c>
    </row>
    <row r="3" spans="1:2">
      <c r="A3" s="3" t="s">
        <v>267</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5</v>
      </c>
      <c r="B1" s="2" t="s">
        <v>1</v>
      </c>
    </row>
    <row r="2" spans="1:2">
      <c r="B2" s="2" t="s">
        <v>33</v>
      </c>
    </row>
    <row r="3" spans="1:2">
      <c r="A3" s="3" t="s">
        <v>270</v>
      </c>
    </row>
    <row r="4" spans="1:2">
      <c r="A4" s="4" t="s">
        <v>269</v>
      </c>
      <c r="B4"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7</v>
      </c>
      <c r="B1" s="2" t="s">
        <v>1</v>
      </c>
    </row>
    <row r="2" spans="1:2">
      <c r="B2" s="2" t="s">
        <v>33</v>
      </c>
    </row>
    <row r="3" spans="1:2">
      <c r="A3" s="3" t="s">
        <v>273</v>
      </c>
    </row>
    <row r="4" spans="1:2">
      <c r="A4" s="4" t="s">
        <v>272</v>
      </c>
      <c r="B4"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509</v>
      </c>
      <c r="B1" s="2" t="s">
        <v>1</v>
      </c>
    </row>
    <row r="2" spans="1:2">
      <c r="B2" s="2" t="s">
        <v>33</v>
      </c>
    </row>
    <row r="3" spans="1:2">
      <c r="A3" s="3" t="s">
        <v>276</v>
      </c>
    </row>
    <row r="4" spans="1:2">
      <c r="A4" s="4" t="s">
        <v>275</v>
      </c>
      <c r="B4" s="4" t="s">
        <v>510</v>
      </c>
    </row>
    <row r="5" spans="1:2">
      <c r="A5" s="4" t="s">
        <v>199</v>
      </c>
      <c r="B5" s="4" t="s">
        <v>511</v>
      </c>
    </row>
    <row r="6" spans="1:2">
      <c r="A6" s="4" t="s">
        <v>512</v>
      </c>
      <c r="B6" s="4" t="s">
        <v>513</v>
      </c>
    </row>
    <row r="7" spans="1:2">
      <c r="A7" s="4" t="s">
        <v>514</v>
      </c>
      <c r="B7" s="4" t="s">
        <v>515</v>
      </c>
    </row>
    <row r="8" spans="1:2">
      <c r="A8" s="4" t="s">
        <v>516</v>
      </c>
      <c r="B8"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33</v>
      </c>
    </row>
    <row r="3" spans="1:2">
      <c r="A3" s="3" t="s">
        <v>258</v>
      </c>
    </row>
    <row r="4" spans="1:2">
      <c r="A4" s="4" t="s">
        <v>257</v>
      </c>
      <c r="B4" s="4" t="s">
        <v>2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8</v>
      </c>
      <c r="B1" s="2" t="s">
        <v>1</v>
      </c>
    </row>
    <row r="2" spans="1:2">
      <c r="B2" s="2" t="s">
        <v>33</v>
      </c>
    </row>
    <row r="3" spans="1:2">
      <c r="A3" s="3" t="s">
        <v>279</v>
      </c>
    </row>
    <row r="4" spans="1:2">
      <c r="A4" s="4" t="s">
        <v>278</v>
      </c>
      <c r="B4" s="4" t="s">
        <v>5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33</v>
      </c>
    </row>
    <row r="3" spans="1:2">
      <c r="A3" s="3" t="s">
        <v>283</v>
      </c>
    </row>
    <row r="4" spans="1:2">
      <c r="A4" s="4" t="s">
        <v>521</v>
      </c>
      <c r="B4" s="4" t="s">
        <v>522</v>
      </c>
    </row>
    <row r="5" spans="1:2">
      <c r="A5" s="4" t="s">
        <v>282</v>
      </c>
      <c r="B5" s="4" t="s">
        <v>5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24</v>
      </c>
      <c r="B1" s="2" t="s">
        <v>1</v>
      </c>
    </row>
    <row r="2" spans="1:2">
      <c r="B2" s="2" t="s">
        <v>33</v>
      </c>
    </row>
    <row r="3" spans="1:2">
      <c r="A3" s="3" t="s">
        <v>287</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9</v>
      </c>
      <c r="B1" s="2" t="s">
        <v>1</v>
      </c>
    </row>
    <row r="2" spans="1:2">
      <c r="B2" s="2" t="s">
        <v>33</v>
      </c>
    </row>
    <row r="3" spans="1:2">
      <c r="A3" s="3" t="s">
        <v>290</v>
      </c>
    </row>
    <row r="4" spans="1:2">
      <c r="A4" s="4" t="s">
        <v>289</v>
      </c>
      <c r="B4" s="4" t="s">
        <v>5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1</v>
      </c>
      <c r="B1" s="2" t="s">
        <v>1</v>
      </c>
    </row>
    <row r="2" spans="1:2">
      <c r="B2" s="2" t="s">
        <v>33</v>
      </c>
    </row>
    <row r="3" spans="1:2">
      <c r="A3" s="3" t="s">
        <v>293</v>
      </c>
    </row>
    <row r="4" spans="1:2">
      <c r="A4" s="4" t="s">
        <v>292</v>
      </c>
      <c r="B4" s="4" t="s">
        <v>5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33</v>
      </c>
      <c r="B1" s="2" t="s">
        <v>1</v>
      </c>
    </row>
    <row r="2" spans="1:2">
      <c r="B2" s="2" t="s">
        <v>33</v>
      </c>
    </row>
    <row r="3" spans="1:2">
      <c r="A3" s="3" t="s">
        <v>296</v>
      </c>
    </row>
    <row r="4" spans="1:2">
      <c r="A4" s="4" t="s">
        <v>295</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47</v>
      </c>
      <c r="B1" s="2" t="s">
        <v>1</v>
      </c>
    </row>
    <row r="2" spans="1:2">
      <c r="B2" s="2" t="s">
        <v>33</v>
      </c>
    </row>
    <row r="3" spans="1:2">
      <c r="A3" s="3" t="s">
        <v>299</v>
      </c>
    </row>
    <row r="4" spans="1:2">
      <c r="A4" s="4" t="s">
        <v>298</v>
      </c>
      <c r="B4" s="4" t="s">
        <v>548</v>
      </c>
    </row>
    <row r="5" spans="1:2">
      <c r="A5" s="4" t="s">
        <v>549</v>
      </c>
      <c r="B5" s="4" t="s">
        <v>550</v>
      </c>
    </row>
    <row r="6" spans="1:2">
      <c r="A6" s="4" t="s">
        <v>551</v>
      </c>
      <c r="B6" s="4" t="s">
        <v>552</v>
      </c>
    </row>
    <row r="7" spans="1:2">
      <c r="A7" s="4" t="s">
        <v>553</v>
      </c>
      <c r="B7" s="4" t="s">
        <v>5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5</v>
      </c>
      <c r="B1" s="2" t="s">
        <v>1</v>
      </c>
    </row>
    <row r="2" spans="1:2">
      <c r="B2" s="2" t="s">
        <v>33</v>
      </c>
    </row>
    <row r="3" spans="1:2">
      <c r="A3" s="3" t="s">
        <v>301</v>
      </c>
    </row>
    <row r="4" spans="1:2">
      <c r="A4" s="4" t="s">
        <v>201</v>
      </c>
      <c r="B4" s="4" t="s">
        <v>5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57</v>
      </c>
      <c r="B1" s="2" t="s">
        <v>1</v>
      </c>
    </row>
    <row r="2" spans="1:2">
      <c r="B2" s="2" t="s">
        <v>33</v>
      </c>
    </row>
    <row r="3" spans="1:2">
      <c r="A3" s="3" t="s">
        <v>304</v>
      </c>
    </row>
    <row r="4" spans="1:2">
      <c r="A4" s="4" t="s">
        <v>303</v>
      </c>
      <c r="B4" s="4" t="s">
        <v>558</v>
      </c>
    </row>
    <row r="5" spans="1:2">
      <c r="A5" s="4" t="s">
        <v>559</v>
      </c>
      <c r="B5" s="4" t="s">
        <v>5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1</v>
      </c>
      <c r="B1" s="2" t="s">
        <v>1</v>
      </c>
    </row>
    <row r="2" spans="1:2">
      <c r="B2" s="2" t="s">
        <v>33</v>
      </c>
    </row>
    <row r="3" spans="1:2">
      <c r="A3" s="3" t="s">
        <v>307</v>
      </c>
    </row>
    <row r="4" spans="1:2">
      <c r="A4" s="4" t="s">
        <v>306</v>
      </c>
      <c r="B4" s="4" t="s">
        <v>5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33</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563</v>
      </c>
      <c r="B1" s="2" t="s">
        <v>1</v>
      </c>
    </row>
    <row r="2" spans="1:2">
      <c r="B2" s="2" t="s">
        <v>33</v>
      </c>
    </row>
    <row r="3" spans="1:2">
      <c r="A3" s="3" t="s">
        <v>310</v>
      </c>
    </row>
    <row r="4" spans="1:2">
      <c r="A4" s="4" t="s">
        <v>309</v>
      </c>
      <c r="B4" s="4" t="s">
        <v>564</v>
      </c>
    </row>
    <row r="5" spans="1:2">
      <c r="A5" s="4" t="s">
        <v>565</v>
      </c>
      <c r="B5" s="4" t="s">
        <v>566</v>
      </c>
    </row>
    <row r="6" spans="1:2">
      <c r="A6" s="4" t="s">
        <v>567</v>
      </c>
      <c r="B6" s="4" t="s">
        <v>568</v>
      </c>
    </row>
    <row r="7" spans="1:2">
      <c r="A7" s="4" t="s">
        <v>569</v>
      </c>
      <c r="B7" s="4" t="s">
        <v>570</v>
      </c>
    </row>
    <row r="8" spans="1:2">
      <c r="A8" s="4" t="s">
        <v>571</v>
      </c>
      <c r="B8" s="4" t="s">
        <v>572</v>
      </c>
    </row>
    <row r="9" spans="1:2">
      <c r="A9" s="4" t="s">
        <v>573</v>
      </c>
      <c r="B9" s="4" t="s">
        <v>574</v>
      </c>
    </row>
    <row r="10" spans="1:2">
      <c r="A10" s="4" t="s">
        <v>575</v>
      </c>
      <c r="B10" s="4" t="s">
        <v>576</v>
      </c>
    </row>
    <row r="11" spans="1:2">
      <c r="A11" s="4" t="s">
        <v>577</v>
      </c>
      <c r="B11" s="4" t="s">
        <v>5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3</v>
      </c>
    </row>
    <row r="3" spans="1:2">
      <c r="A3" s="3" t="s">
        <v>313</v>
      </c>
    </row>
    <row r="4" spans="1:2">
      <c r="A4" s="4" t="s">
        <v>312</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row r="11" spans="1:2">
      <c r="A11" s="4" t="s">
        <v>593</v>
      </c>
      <c r="B11" s="4" t="s">
        <v>5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95</v>
      </c>
      <c r="B1" s="2" t="s">
        <v>1</v>
      </c>
    </row>
    <row r="2" spans="1:2">
      <c r="B2" s="2" t="s">
        <v>33</v>
      </c>
    </row>
    <row r="3" spans="1:2">
      <c r="A3" s="3" t="s">
        <v>316</v>
      </c>
    </row>
    <row r="4" spans="1:2">
      <c r="A4" s="4" t="s">
        <v>315</v>
      </c>
      <c r="B4" s="4" t="s">
        <v>596</v>
      </c>
    </row>
    <row r="5" spans="1:2">
      <c r="A5" s="4" t="s">
        <v>597</v>
      </c>
      <c r="B5" s="4" t="s">
        <v>5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99</v>
      </c>
      <c r="B1" s="2" t="s">
        <v>1</v>
      </c>
    </row>
    <row r="2" spans="1:2">
      <c r="B2" s="2" t="s">
        <v>33</v>
      </c>
    </row>
    <row r="3" spans="1:2">
      <c r="A3" s="3" t="s">
        <v>319</v>
      </c>
    </row>
    <row r="4" spans="1:2">
      <c r="A4" s="4" t="s">
        <v>318</v>
      </c>
      <c r="B4" s="4" t="s">
        <v>600</v>
      </c>
    </row>
    <row r="5" spans="1:2">
      <c r="A5" s="4" t="s">
        <v>601</v>
      </c>
      <c r="B5" s="4" t="s">
        <v>602</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07</v>
      </c>
      <c r="B1" s="2" t="s">
        <v>1</v>
      </c>
    </row>
    <row r="2" spans="1:2">
      <c r="B2" s="2" t="s">
        <v>33</v>
      </c>
    </row>
    <row r="3" spans="1:2">
      <c r="A3" s="3" t="s">
        <v>322</v>
      </c>
    </row>
    <row r="4" spans="1:2">
      <c r="A4" s="4" t="s">
        <v>608</v>
      </c>
      <c r="B4" s="4" t="s">
        <v>609</v>
      </c>
    </row>
    <row r="5" spans="1:2">
      <c r="A5" s="4" t="s">
        <v>610</v>
      </c>
      <c r="B5" s="4" t="s">
        <v>611</v>
      </c>
    </row>
    <row r="6" spans="1:2">
      <c r="A6" s="4" t="s">
        <v>612</v>
      </c>
      <c r="B6" s="4" t="s">
        <v>6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614</v>
      </c>
      <c r="B1" s="2" t="s">
        <v>1</v>
      </c>
    </row>
    <row r="2" spans="1:2">
      <c r="B2" s="2" t="s">
        <v>33</v>
      </c>
    </row>
    <row r="3" spans="1:2">
      <c r="A3" s="3" t="s">
        <v>325</v>
      </c>
    </row>
    <row r="4" spans="1:2">
      <c r="A4" s="4" t="s">
        <v>324</v>
      </c>
      <c r="B4" s="4" t="s">
        <v>615</v>
      </c>
    </row>
    <row r="5" spans="1:2">
      <c r="A5" s="4" t="s">
        <v>616</v>
      </c>
      <c r="B5" s="4" t="s">
        <v>617</v>
      </c>
    </row>
    <row r="6" spans="1:2">
      <c r="A6" s="4" t="s">
        <v>618</v>
      </c>
      <c r="B6" s="4" t="s">
        <v>619</v>
      </c>
    </row>
    <row r="7" spans="1:2">
      <c r="A7" s="4" t="s">
        <v>620</v>
      </c>
      <c r="B7" s="4" t="s">
        <v>6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2</v>
      </c>
      <c r="B1" s="2" t="s">
        <v>1</v>
      </c>
    </row>
    <row r="2" spans="1:2">
      <c r="B2" s="2" t="s">
        <v>33</v>
      </c>
    </row>
    <row r="3" spans="1:2">
      <c r="A3" s="3" t="s">
        <v>328</v>
      </c>
    </row>
    <row r="4" spans="1:2">
      <c r="A4" s="4" t="s">
        <v>327</v>
      </c>
      <c r="B4" s="4" t="s">
        <v>6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624</v>
      </c>
      <c r="B1" s="2" t="s">
        <v>1</v>
      </c>
    </row>
    <row r="2" spans="1:2">
      <c r="B2" s="2" t="s">
        <v>33</v>
      </c>
    </row>
    <row r="3" spans="1:2">
      <c r="A3" s="3" t="s">
        <v>331</v>
      </c>
    </row>
    <row r="4" spans="1:2">
      <c r="A4" s="4" t="s">
        <v>330</v>
      </c>
      <c r="B4" s="4" t="s">
        <v>625</v>
      </c>
    </row>
    <row r="5" spans="1:2">
      <c r="A5" s="4" t="s">
        <v>626</v>
      </c>
      <c r="B5" s="4" t="s">
        <v>627</v>
      </c>
    </row>
    <row r="6" spans="1:2">
      <c r="A6" s="4" t="s">
        <v>628</v>
      </c>
      <c r="B6" s="4" t="s">
        <v>629</v>
      </c>
    </row>
    <row r="7" spans="1:2">
      <c r="A7" s="4" t="s">
        <v>630</v>
      </c>
      <c r="B7" s="4" t="s">
        <v>631</v>
      </c>
    </row>
    <row r="8" spans="1:2">
      <c r="A8" s="4" t="s">
        <v>632</v>
      </c>
      <c r="B8" s="4" t="s">
        <v>633</v>
      </c>
    </row>
    <row r="9" spans="1:2">
      <c r="A9" s="4" t="s">
        <v>634</v>
      </c>
      <c r="B9" s="4" t="s">
        <v>635</v>
      </c>
    </row>
    <row r="10" spans="1:2">
      <c r="A10" s="4" t="s">
        <v>636</v>
      </c>
      <c r="B10" s="4" t="s">
        <v>6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638</v>
      </c>
      <c r="B1" s="2" t="s">
        <v>1</v>
      </c>
    </row>
    <row r="2" spans="1:2">
      <c r="B2" s="2" t="s">
        <v>33</v>
      </c>
    </row>
    <row r="3" spans="1:2">
      <c r="A3" s="3" t="s">
        <v>334</v>
      </c>
    </row>
    <row r="4" spans="1:2">
      <c r="A4" s="4" t="s">
        <v>333</v>
      </c>
      <c r="B4" s="4" t="s">
        <v>639</v>
      </c>
    </row>
    <row r="5" spans="1:2">
      <c r="A5" s="4" t="s">
        <v>640</v>
      </c>
      <c r="B5" s="4" t="s">
        <v>641</v>
      </c>
    </row>
    <row r="6" spans="1:2">
      <c r="A6" s="4" t="s">
        <v>642</v>
      </c>
      <c r="B6" s="4" t="s">
        <v>643</v>
      </c>
    </row>
    <row r="7" spans="1:2">
      <c r="A7" s="4" t="s">
        <v>644</v>
      </c>
      <c r="B7" s="4" t="s">
        <v>6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646</v>
      </c>
      <c r="B1" s="2" t="s">
        <v>1</v>
      </c>
    </row>
    <row r="2" spans="1:2">
      <c r="B2" s="2" t="s">
        <v>33</v>
      </c>
    </row>
    <row r="3" spans="1:2">
      <c r="A3" s="3" t="s">
        <v>337</v>
      </c>
    </row>
    <row r="4" spans="1:2">
      <c r="A4" s="4" t="s">
        <v>336</v>
      </c>
      <c r="B4" s="4" t="s">
        <v>647</v>
      </c>
    </row>
    <row r="5" spans="1:2">
      <c r="A5" s="4" t="s">
        <v>648</v>
      </c>
      <c r="B5" s="4" t="s">
        <v>649</v>
      </c>
    </row>
    <row r="6" spans="1:2">
      <c r="A6" s="4" t="s">
        <v>650</v>
      </c>
      <c r="B6" s="4" t="s">
        <v>651</v>
      </c>
    </row>
    <row r="7" spans="1:2">
      <c r="A7" s="4" t="s">
        <v>652</v>
      </c>
      <c r="B7" s="4" t="s">
        <v>653</v>
      </c>
    </row>
    <row r="8" spans="1:2">
      <c r="A8" s="4" t="s">
        <v>654</v>
      </c>
      <c r="B8" s="4" t="s">
        <v>655</v>
      </c>
    </row>
    <row r="9" spans="1:2">
      <c r="A9" s="4" t="s">
        <v>656</v>
      </c>
      <c r="B9" s="4" t="s">
        <v>657</v>
      </c>
    </row>
    <row r="10" spans="1:2">
      <c r="A10" s="4" t="s">
        <v>658</v>
      </c>
      <c r="B10" s="4" t="s">
        <v>659</v>
      </c>
    </row>
    <row r="11" spans="1:2">
      <c r="A11" s="4" t="s">
        <v>660</v>
      </c>
      <c r="B11" s="4" t="s">
        <v>6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33</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662</v>
      </c>
      <c r="B1" s="2" t="s">
        <v>1</v>
      </c>
    </row>
    <row r="2" spans="1:2">
      <c r="B2" s="2" t="s">
        <v>33</v>
      </c>
    </row>
    <row r="3" spans="1:2">
      <c r="A3" s="3" t="s">
        <v>339</v>
      </c>
    </row>
    <row r="4" spans="1:2">
      <c r="A4" s="4" t="s">
        <v>210</v>
      </c>
      <c r="B4" s="4" t="s">
        <v>663</v>
      </c>
    </row>
    <row r="5" spans="1:2">
      <c r="A5" s="4" t="s">
        <v>664</v>
      </c>
      <c r="B5" s="4" t="s">
        <v>66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66</v>
      </c>
      <c r="B1" s="2" t="s">
        <v>1</v>
      </c>
    </row>
    <row r="2" spans="1:2">
      <c r="B2" s="2" t="s">
        <v>33</v>
      </c>
    </row>
    <row r="3" spans="1:2">
      <c r="A3" s="3" t="s">
        <v>342</v>
      </c>
    </row>
    <row r="4" spans="1:2">
      <c r="A4" s="4" t="s">
        <v>341</v>
      </c>
      <c r="B4" s="4" t="s">
        <v>667</v>
      </c>
    </row>
    <row r="5" spans="1:2">
      <c r="A5" s="4" t="s">
        <v>668</v>
      </c>
      <c r="B5" s="4" t="s">
        <v>6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0</v>
      </c>
      <c r="B1" s="2" t="s">
        <v>1</v>
      </c>
    </row>
    <row r="2" spans="1:2">
      <c r="B2" s="2" t="s">
        <v>33</v>
      </c>
    </row>
    <row r="3" spans="1:2">
      <c r="A3" s="3" t="s">
        <v>345</v>
      </c>
    </row>
    <row r="4" spans="1:2">
      <c r="A4" s="4" t="s">
        <v>344</v>
      </c>
      <c r="B4" s="4" t="s">
        <v>6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2</v>
      </c>
      <c r="B1" s="2" t="s">
        <v>1</v>
      </c>
    </row>
    <row r="2" spans="1:2">
      <c r="B2" s="2" t="s">
        <v>33</v>
      </c>
    </row>
    <row r="3" spans="1:2">
      <c r="A3" s="3" t="s">
        <v>348</v>
      </c>
    </row>
    <row r="4" spans="1:2">
      <c r="A4" s="4" t="s">
        <v>347</v>
      </c>
      <c r="B4" s="4" t="s">
        <v>6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674</v>
      </c>
      <c r="B1" s="2" t="s">
        <v>1</v>
      </c>
    </row>
    <row r="2" spans="1:2">
      <c r="B2" s="2" t="s">
        <v>33</v>
      </c>
    </row>
    <row r="3" spans="1:2">
      <c r="A3" s="3" t="s">
        <v>351</v>
      </c>
    </row>
    <row r="4" spans="1:2">
      <c r="A4" s="4" t="s">
        <v>675</v>
      </c>
      <c r="B4" s="4" t="s">
        <v>676</v>
      </c>
    </row>
    <row r="5" spans="1:2">
      <c r="A5" s="4" t="s">
        <v>677</v>
      </c>
      <c r="B5" s="4" t="s">
        <v>678</v>
      </c>
    </row>
    <row r="6" spans="1:2">
      <c r="A6" s="4" t="s">
        <v>77</v>
      </c>
      <c r="B6" s="4" t="s">
        <v>67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680</v>
      </c>
      <c r="B1" s="2" t="s">
        <v>1</v>
      </c>
    </row>
    <row r="2" spans="1:2">
      <c r="B2" s="2" t="s">
        <v>33</v>
      </c>
    </row>
    <row r="3" spans="1:2">
      <c r="A3" s="3" t="s">
        <v>354</v>
      </c>
    </row>
    <row r="4" spans="1:2">
      <c r="A4" s="4" t="s">
        <v>681</v>
      </c>
      <c r="B4" s="4" t="s">
        <v>682</v>
      </c>
    </row>
    <row r="5" spans="1:2">
      <c r="A5" s="4" t="s">
        <v>81</v>
      </c>
      <c r="B5" s="4" t="s">
        <v>683</v>
      </c>
    </row>
    <row r="6" spans="1:2">
      <c r="A6" s="4" t="s">
        <v>684</v>
      </c>
      <c r="B6" s="4" t="s">
        <v>685</v>
      </c>
    </row>
    <row r="7" spans="1:2">
      <c r="A7" s="4" t="s">
        <v>686</v>
      </c>
      <c r="B7" s="4" t="s">
        <v>687</v>
      </c>
    </row>
    <row r="8" spans="1:2">
      <c r="A8" s="4" t="s">
        <v>688</v>
      </c>
      <c r="B8" s="4" t="s">
        <v>689</v>
      </c>
    </row>
    <row r="9" spans="1:2">
      <c r="A9" s="4" t="s">
        <v>690</v>
      </c>
      <c r="B9" s="4" t="s">
        <v>69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92</v>
      </c>
      <c r="B1" s="2" t="s">
        <v>1</v>
      </c>
    </row>
    <row r="2" spans="1:2">
      <c r="B2" s="2" t="s">
        <v>33</v>
      </c>
    </row>
    <row r="3" spans="1:2">
      <c r="A3" s="3" t="s">
        <v>357</v>
      </c>
    </row>
    <row r="4" spans="1:2">
      <c r="A4" s="4" t="s">
        <v>356</v>
      </c>
      <c r="B4" s="4" t="s">
        <v>69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94</v>
      </c>
      <c r="B1" s="2" t="s">
        <v>1</v>
      </c>
    </row>
    <row r="2" spans="1:2">
      <c r="B2" s="2" t="s">
        <v>33</v>
      </c>
    </row>
    <row r="3" spans="1:2">
      <c r="A3" s="3" t="s">
        <v>360</v>
      </c>
    </row>
    <row r="4" spans="1:2">
      <c r="A4" s="4" t="s">
        <v>359</v>
      </c>
      <c r="B4" s="4" t="s">
        <v>6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696</v>
      </c>
      <c r="B1" s="2" t="s">
        <v>1</v>
      </c>
    </row>
    <row r="2" spans="1:2">
      <c r="B2" s="2" t="s">
        <v>33</v>
      </c>
    </row>
    <row r="3" spans="1:2">
      <c r="A3" s="3" t="s">
        <v>363</v>
      </c>
    </row>
    <row r="4" spans="1:2">
      <c r="A4" s="4" t="s">
        <v>362</v>
      </c>
      <c r="B4" s="4" t="s">
        <v>697</v>
      </c>
    </row>
    <row r="5" spans="1:2">
      <c r="A5" s="4" t="s">
        <v>698</v>
      </c>
      <c r="B5" s="4" t="s">
        <v>699</v>
      </c>
    </row>
    <row r="6" spans="1:2">
      <c r="A6" s="4" t="s">
        <v>700</v>
      </c>
      <c r="B6" s="4" t="s">
        <v>701</v>
      </c>
    </row>
    <row r="7" spans="1:2">
      <c r="A7" s="4" t="s">
        <v>702</v>
      </c>
      <c r="B7" s="4" t="s">
        <v>7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04</v>
      </c>
      <c r="B1" s="2" t="s">
        <v>1</v>
      </c>
    </row>
    <row r="2" spans="1:2">
      <c r="B2" s="2" t="s">
        <v>33</v>
      </c>
    </row>
    <row r="3" spans="1:2">
      <c r="A3" s="3" t="s">
        <v>366</v>
      </c>
    </row>
    <row r="4" spans="1:2">
      <c r="A4" s="4" t="s">
        <v>365</v>
      </c>
      <c r="B4" s="4" t="s">
        <v>7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8:54:31Z</dcterms:created>
  <dcterms:modified xmlns:dcterms="http://purl.org/dc/terms/" xmlns:xsi="http://www.w3.org/2001/XMLSchema-instance" xsi:type="dcterms:W3CDTF">2019-04-30T08:54:31Z</dcterms:modified>
</cp:coreProperties>
</file>